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Sha" sheetId="85" r:id="rId6"/>
    <sheet name="Consolidated_Statements_of_Sha1" sheetId="7" r:id="rId7"/>
    <sheet name="Consolidated_Statements_of_Cas" sheetId="8" r:id="rId8"/>
    <sheet name="Basis_Presentation" sheetId="86" r:id="rId9"/>
    <sheet name="Acquisitions" sheetId="87" r:id="rId10"/>
    <sheet name="Earnings_Per_Share" sheetId="88" r:id="rId11"/>
    <sheet name="Investment_Securities" sheetId="89" r:id="rId12"/>
    <sheet name="Loans_and_Allowance_for_Loan_L" sheetId="90" r:id="rId13"/>
    <sheet name="FDIC_Indemnification_Asset" sheetId="91" r:id="rId14"/>
    <sheet name="Goodwill_and_Other_Intangibles" sheetId="92" r:id="rId15"/>
    <sheet name="Derivatives" sheetId="93" r:id="rId16"/>
    <sheet name="Borrowings" sheetId="94" r:id="rId17"/>
    <sheet name="Accumulated_Other_Comprehensiv" sheetId="95" r:id="rId18"/>
    <sheet name="Fair_Value_Measurements" sheetId="96" r:id="rId19"/>
    <sheet name="Commitments_and_Contingencies" sheetId="97" r:id="rId20"/>
    <sheet name="Employee_Benefits" sheetId="98" r:id="rId21"/>
    <sheet name="Subsequent_Event" sheetId="99" r:id="rId22"/>
    <sheet name="Basis_Presentation_Policies" sheetId="100" r:id="rId23"/>
    <sheet name="Acquisitions_Tables" sheetId="101" r:id="rId24"/>
    <sheet name="Earnings_Per_Share_Tables" sheetId="102" r:id="rId25"/>
    <sheet name="Investment_Securities_Tables" sheetId="103" r:id="rId26"/>
    <sheet name="Loans_and_Allowance_for_Loan_L1" sheetId="104" r:id="rId27"/>
    <sheet name="FDIC_Indemnification_Asset_Tab" sheetId="105" r:id="rId28"/>
    <sheet name="Goodwill_and_Other_Intangibles1" sheetId="106" r:id="rId29"/>
    <sheet name="Derivatives_Tables" sheetId="107" r:id="rId30"/>
    <sheet name="Borrowings_Tables" sheetId="108" r:id="rId31"/>
    <sheet name="Accumulated_Other_Comprehensiv1" sheetId="109" r:id="rId32"/>
    <sheet name="Fair_Value_Measurements_Tables" sheetId="110" r:id="rId33"/>
    <sheet name="Commitments_and_Contingencies_" sheetId="111" r:id="rId34"/>
    <sheet name="Employee_Benefits_Tables" sheetId="112" r:id="rId35"/>
    <sheet name="Acquisitions_Schedule_of_Recog" sheetId="113" r:id="rId36"/>
    <sheet name="Acquisitions_Schedule_of_Recog1" sheetId="114" r:id="rId37"/>
    <sheet name="Acquisitions_Schedule_of_Recog2" sheetId="115" r:id="rId38"/>
    <sheet name="Acquisitions_Narrative_Details" sheetId="116" r:id="rId39"/>
    <sheet name="Acquisitions_Pro_Forma_Informa" sheetId="40" r:id="rId40"/>
    <sheet name="Earnings_Per_Share_Schedule_of" sheetId="41" r:id="rId41"/>
    <sheet name="Investment_Securities_Marketab" sheetId="117" r:id="rId42"/>
    <sheet name="Investment_Securities_Investme" sheetId="118" r:id="rId43"/>
    <sheet name="Investment_Securities_Schedule" sheetId="44" r:id="rId44"/>
    <sheet name="Summary_of_Investment_Securiti" sheetId="119" r:id="rId45"/>
    <sheet name="Investment_Securities_Narrativ" sheetId="120" r:id="rId46"/>
    <sheet name="Loans_and_Allowance_for_Loan_L2" sheetId="47" r:id="rId47"/>
    <sheet name="Loans_and_Allowance_for_Loan_L3" sheetId="48" r:id="rId48"/>
    <sheet name="Loans_and_Allowance_for_Loan_L4" sheetId="121" r:id="rId49"/>
    <sheet name="Loans_and_Allowance_for_Loan_L5" sheetId="122" r:id="rId50"/>
    <sheet name="Loans_and_Allowance_for_Loan_L6" sheetId="51" r:id="rId51"/>
    <sheet name="Loans_and_Allowance_for_Loan_L7" sheetId="123" r:id="rId52"/>
    <sheet name="Loans_and_Allowance_for_Loan_L8" sheetId="53" r:id="rId53"/>
    <sheet name="Loans_and_Allowance_for_Loan_L9" sheetId="124" r:id="rId54"/>
    <sheet name="Recovered_Sheet1" sheetId="125" r:id="rId55"/>
    <sheet name="Recovered_Sheet2" sheetId="126" r:id="rId56"/>
    <sheet name="Recovered_Sheet3" sheetId="57" r:id="rId57"/>
    <sheet name="Recovered_Sheet4" sheetId="58" r:id="rId58"/>
    <sheet name="Recovered_Sheet5" sheetId="59" r:id="rId59"/>
    <sheet name="Recovered_Sheet6" sheetId="60" r:id="rId60"/>
    <sheet name="FDIC_Indemnification_Asset_FDI" sheetId="61" r:id="rId61"/>
    <sheet name="Goodwill_and_Other_Intangibles2" sheetId="62" r:id="rId62"/>
    <sheet name="Goodwill_and_Other_Intangibles3" sheetId="127" r:id="rId63"/>
    <sheet name="Derivatives_Schedule_of_Intere" sheetId="128" r:id="rId64"/>
    <sheet name="Derivatives_Summary_of_Offsett" sheetId="129" r:id="rId65"/>
    <sheet name="Derivatives_Schedule_of_Cash_F" sheetId="66" r:id="rId66"/>
    <sheet name="Derivatives_Narrative_Details" sheetId="130" r:id="rId67"/>
    <sheet name="Borrowings_Schedule_of_Short_T" sheetId="131" r:id="rId68"/>
    <sheet name="Borrowings_Schedule_of_LongTer" sheetId="132" r:id="rId69"/>
    <sheet name="Borrowings_Narrative_Details" sheetId="133" r:id="rId70"/>
    <sheet name="Accumulated_Other_Comprehensiv2" sheetId="71" r:id="rId71"/>
    <sheet name="Accumulated_Other_Comprehensiv3" sheetId="72" r:id="rId72"/>
    <sheet name="Fair_Value_Measurements_Schedu" sheetId="134" r:id="rId73"/>
    <sheet name="Fair_Value_Measurements_Summar" sheetId="135" r:id="rId74"/>
    <sheet name="Fair_Value_Measurements_Summar1" sheetId="75" r:id="rId75"/>
    <sheet name="Fair_Value_Measurements_Summar2" sheetId="136" r:id="rId76"/>
    <sheet name="Commitments_and_Contingencies_1" sheetId="137" r:id="rId77"/>
    <sheet name="Commitments_and_Contingencies_2" sheetId="138" r:id="rId78"/>
    <sheet name="Employee_Benefits_Disclosure_o" sheetId="79" r:id="rId79"/>
    <sheet name="Employee_Benefits_Schedule_of_" sheetId="80" r:id="rId80"/>
    <sheet name="Employee_Benefits_Narrative_De" sheetId="139" r:id="rId81"/>
    <sheet name="Subsequent_Event_Details" sheetId="140" r:id="rId82"/>
  </sheets>
  <calcPr calcId="0"/>
</workbook>
</file>

<file path=xl/sharedStrings.xml><?xml version="1.0" encoding="utf-8"?>
<sst xmlns="http://schemas.openxmlformats.org/spreadsheetml/2006/main" count="11769" uniqueCount="1483">
  <si>
    <t>Document and Entity Information</t>
  </si>
  <si>
    <t>9 Months Ended</t>
  </si>
  <si>
    <t>Sep. 30, 2014</t>
  </si>
  <si>
    <t>Nov. 05, 2014</t>
  </si>
  <si>
    <t>Document and entity [Abstract]</t>
  </si>
  <si>
    <t>'</t>
  </si>
  <si>
    <t>Entity Registrant Name</t>
  </si>
  <si>
    <t>'BNC Bancorp</t>
  </si>
  <si>
    <t>Entity Central Index Key</t>
  </si>
  <si>
    <t>'000121022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Cash and due from banks</t>
  </si>
  <si>
    <t>Interest-earning deposits in other banks</t>
  </si>
  <si>
    <t>Investment securities available-for-sale, at fair value</t>
  </si>
  <si>
    <t>Investment securities held-to-maturity, at amortized cost (fair value of $241,654 and $236,507 at September 30, 2014 and December 31, 2013, respectively)</t>
  </si>
  <si>
    <t>Federal Home Loan Bank stock, at cost</t>
  </si>
  <si>
    <t>Loans held for sale</t>
  </si>
  <si>
    <t>Loans:</t>
  </si>
  <si>
    <t>Originated loans</t>
  </si>
  <si>
    <t>Acquired loans</t>
  </si>
  <si>
    <t>[1]</t>
  </si>
  <si>
    <t>Less allowance for loan losses</t>
  </si>
  <si>
    <t>Net loans</t>
  </si>
  <si>
    <t>Accrued interest receivable</t>
  </si>
  <si>
    <t>Premises and equipment, net</t>
  </si>
  <si>
    <t>Other real estate owned:</t>
  </si>
  <si>
    <t>Covered under loss-share agreements</t>
  </si>
  <si>
    <t>Not covered under loss-share agreements</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Common Stock, Number of Shares, Par Value and Other Disclosures [Abstract]</t>
  </si>
  <si>
    <t>Common stock, no par value; authorized 60,000,000 shares; 23,782,501 and 21,310,832 shares issued and outstanding at September 30, 2014 and December 31, 2013, respectively</t>
  </si>
  <si>
    <t>Common stock, non-voting, no par value; authorized 20,000,000 shares; 5,692,213 and 5,992,213 shares issued and outstanding at September 30, 2014 and December 31, 2013, respectively</t>
  </si>
  <si>
    <t>Retained earnings</t>
  </si>
  <si>
    <t>Stock in directors rabbi trust</t>
  </si>
  <si>
    <t>Directors deferred fees obligation</t>
  </si>
  <si>
    <t>Accumulated other comprehensive income</t>
  </si>
  <si>
    <t>Total shareholders' equity</t>
  </si>
  <si>
    <t>Total liabilities and shareholders' equity</t>
  </si>
  <si>
    <t>Amount includes $149.0 million and $187.7 million of acquired loans covered under FDIC loss-share agreements at SeptemberÂ 30, 2014 and December 31, 2013, respectively. The unpaid principal balance for acquired loans covered under FDIC loss-share agreements was $152.6 million and $195.4 million at SeptemberÂ 30, 2014 and December 31, 2013, respectively.</t>
  </si>
  <si>
    <t>Consolidated Balance Sheets (Parenthetical) (USD $)</t>
  </si>
  <si>
    <t>In Thousands, except Share data, unless otherwise specified</t>
  </si>
  <si>
    <t>Statement of Financial Position [Abstract]</t>
  </si>
  <si>
    <t>Held-to-maturity Securities, Fair Value</t>
  </si>
  <si>
    <t>Common stock</t>
  </si>
  <si>
    <t>Common Stock, No Par Value</t>
  </si>
  <si>
    <t>Common Stock, Shares Authorized</t>
  </si>
  <si>
    <t>Common Stock, Shares, Issued</t>
  </si>
  <si>
    <t>Common Stock, Shares, Outstanding</t>
  </si>
  <si>
    <t>Common stock - nonvoting</t>
  </si>
  <si>
    <t>Consolidated Statements of Income (USD $)</t>
  </si>
  <si>
    <t>In Thousands, except Per Share data, unless otherwise specified</t>
  </si>
  <si>
    <t>3 Months Ended</t>
  </si>
  <si>
    <t>Sep. 30, 2013</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fees</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Less preferred stock dividends and discount accretion</t>
  </si>
  <si>
    <t>Net Income Available to Common Shareholders</t>
  </si>
  <si>
    <t>Earnings Per Share [Abstract]</t>
  </si>
  <si>
    <t>Basic (USD per share)</t>
  </si>
  <si>
    <t>Diluted (USD per share)</t>
  </si>
  <si>
    <t>Dividends Declared and Paid (USD per share)</t>
  </si>
  <si>
    <t>Consolidated Statements of Comprehensive Income (USD $)</t>
  </si>
  <si>
    <t>Statement of Comprehensive Income [Abstract]</t>
  </si>
  <si>
    <t>Net income</t>
  </si>
  <si>
    <t>Other Comprehensive Income (Loss), Available-for-sale Securities Adjustment, Net of Tax [Abstract]</t>
  </si>
  <si>
    <t>Unrealized holding gains (losses) on investments securities available-for-sale</t>
  </si>
  <si>
    <t>Tax effect</t>
  </si>
  <si>
    <t>Reclassification of (gains) losses recognized in net income</t>
  </si>
  <si>
    <t>Amortization of unrealized gains on investment securities transferred from available-for-sale to held-to-maturity</t>
  </si>
  <si>
    <t>Net of tax amount</t>
  </si>
  <si>
    <t>Other Comprehensive Income (Loss), Derivatives Qualifying as Hedges, Net of Tax [Abstract]</t>
  </si>
  <si>
    <t>Unrealized holding gains (losses)</t>
  </si>
  <si>
    <t>Reclassification of losses recognized in net income</t>
  </si>
  <si>
    <t>Total other comprehensive income (loss)</t>
  </si>
  <si>
    <t>Total comprehensive income</t>
  </si>
  <si>
    <t>Consolidated Statements of Shareholders' Equity (USD $)</t>
  </si>
  <si>
    <t>Total</t>
  </si>
  <si>
    <t>South Street Financial Corporation</t>
  </si>
  <si>
    <t>Community First Financial Group, Inc</t>
  </si>
  <si>
    <t>Preferred stock Series A</t>
  </si>
  <si>
    <t>Preferred Stock</t>
  </si>
  <si>
    <t>Preferred stock Series B</t>
  </si>
  <si>
    <t>Beginning Balance, Value at Dec. 31, 2012</t>
  </si>
  <si>
    <t>Beginning Balance Shares at Dec. 31, 2012</t>
  </si>
  <si>
    <t>Directors deferred fees</t>
  </si>
  <si>
    <t>Other comprehensive loss, net of tax</t>
  </si>
  <si>
    <t>Stock Redeemed or Called During Period, Value</t>
  </si>
  <si>
    <t>Common Stock Issued Pursuant To [Abstract]</t>
  </si>
  <si>
    <t>Stock-based Compensation, Shares</t>
  </si>
  <si>
    <t>Stock-Based Compensation, Value</t>
  </si>
  <si>
    <t>Dividend Reinvestment Plan, Shares</t>
  </si>
  <si>
    <t>Dividend Reinvestment Plan, Values</t>
  </si>
  <si>
    <t>Stock Issued During Period, Shares, Conversion of Convertible Securities</t>
  </si>
  <si>
    <t>Stock Issued During Period, Value, Conversion of Convertible Securities</t>
  </si>
  <si>
    <t>Cash Dividends:</t>
  </si>
  <si>
    <t>Common Stock, Cash Dividend Per Share</t>
  </si>
  <si>
    <t>Preferred Stock, Net of Accretion</t>
  </si>
  <si>
    <t>Ending Balance, Value at Sep. 30, 2013</t>
  </si>
  <si>
    <t>Ending Balance, Shares at Sep. 30, 2013</t>
  </si>
  <si>
    <t>Beginning Balance, Value at Dec. 31, 2013</t>
  </si>
  <si>
    <t>Beginning Balance Shares at Dec. 31, 2013</t>
  </si>
  <si>
    <t>Stock Issued During Period, Shares, Acquisitions</t>
  </si>
  <si>
    <t>Stock Issued During Period, Value, Acquisitions</t>
  </si>
  <si>
    <t>Stock Repurchased and Retired During Period, Shares</t>
  </si>
  <si>
    <t>Adjustments Related to Tax Withholding for Share-based Compensation</t>
  </si>
  <si>
    <t>Exercised (in shares)</t>
  </si>
  <si>
    <t>Stock Issued During Period, Value, Stock Options Exercised</t>
  </si>
  <si>
    <t>Shares Traded to Exercise Options Shares</t>
  </si>
  <si>
    <t>Shares Traded to Exercise Options Value</t>
  </si>
  <si>
    <t>Adjustments to Additional Paid in Capital, Income Tax Benefit from Share-based Compensation</t>
  </si>
  <si>
    <t>Treasury Stock, Shares, Acquired</t>
  </si>
  <si>
    <t>Treasury Stock, Value, Acquired, Cost Method</t>
  </si>
  <si>
    <t>Ending Balance, Value at Sep. 30, 2014</t>
  </si>
  <si>
    <t>Ending Balance, Shares at Sep. 30, 2014</t>
  </si>
  <si>
    <t>Consolidated Statements of Shareholders' Equity (Parenthetical) (USD $)</t>
  </si>
  <si>
    <t>6 Months Ended</t>
  </si>
  <si>
    <t>Jun. 30, 2014</t>
  </si>
  <si>
    <t>Jun. 30, 2013</t>
  </si>
  <si>
    <t>Statement of Stockholders' Equity [Abstract]</t>
  </si>
  <si>
    <t>Common Stock, Dividends, Per Share, Cash Paid</t>
  </si>
  <si>
    <t>Consolidated Statements of Cash Flows (USD $)</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t>
  </si>
  <si>
    <t>Acquisition-related gain</t>
  </si>
  <si>
    <t>Cash flow hedge expense</t>
  </si>
  <si>
    <t>Stock-based compensation</t>
  </si>
  <si>
    <t>Deferred compensation</t>
  </si>
  <si>
    <t>Loss on sale of investment securities, net</t>
  </si>
  <si>
    <t>(Gain) loss on disposal of premises and equipment</t>
  </si>
  <si>
    <t>Losses on other real estate owned</t>
  </si>
  <si>
    <t>Gain on sale of loans (mortgage fees)</t>
  </si>
  <si>
    <t>Origination of loans held for sale</t>
  </si>
  <si>
    <t>Proceeds from sales of loans held for sale</t>
  </si>
  <si>
    <t>Decrease in accrued interest receivable</t>
  </si>
  <si>
    <t>Payments received from FDIC under loss-share agreements</t>
  </si>
  <si>
    <t>(Increase) decrease in other assets</t>
  </si>
  <si>
    <t>De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sales of investment securities held-to-maturity</t>
  </si>
  <si>
    <t>Proceeds from maturities and payments of investment securities available-for-sale</t>
  </si>
  <si>
    <t>Proceeds from maturities and payments of investment securities held-to-maturity</t>
  </si>
  <si>
    <t>Redemption (purchase) of Federal Home Loan Bank stock</t>
  </si>
  <si>
    <t>Net increase in loans</t>
  </si>
  <si>
    <t>Purchases of premises and equipment</t>
  </si>
  <si>
    <t>Proceeds from Sale of Property, Plant, and Equipment</t>
  </si>
  <si>
    <t>Investment in other real estate owned</t>
  </si>
  <si>
    <t>Proceeds from sales of other real estate owned</t>
  </si>
  <si>
    <t>Cash Acquired from Acquisition</t>
  </si>
  <si>
    <t>Net cash used in investing activities</t>
  </si>
  <si>
    <t>Financing activities</t>
  </si>
  <si>
    <t>Net decrease in deposits</t>
  </si>
  <si>
    <t>Net (decrease) increase in short-term borrowings</t>
  </si>
  <si>
    <t>Net increase in long-term-debt</t>
  </si>
  <si>
    <t>Preferred stock redeemed, net</t>
  </si>
  <si>
    <t>Common stock issued pursuant to dividend reinvestment plan</t>
  </si>
  <si>
    <t>Payments for Repurchase of Common Stock</t>
  </si>
  <si>
    <t>Common stock issued from exercise of stock options</t>
  </si>
  <si>
    <t>Common stock repurchased in lieu of income taxes</t>
  </si>
  <si>
    <t>Cash dividends paid, net of accretion</t>
  </si>
  <si>
    <t>Net cash used in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for-sale to Portfolio Loans</t>
  </si>
  <si>
    <t>FDIC indemnification asset increase for losses, net</t>
  </si>
  <si>
    <t>TransferOfSecuritiesAvailableForSaleToHeldToMaturity</t>
  </si>
  <si>
    <t>Basis Presentation</t>
  </si>
  <si>
    <t>Accounting Policies [Abstract]</t>
  </si>
  <si>
    <t>BASIS OF PRESENTATION</t>
  </si>
  <si>
    <t>Organization</t>
  </si>
  <si>
    <t xml:space="preserve">BNC Bancorp (the “Company”) is a bank holding company for Bank of North Carolina (“BNC”), a wholly owned subsidiary, headquartered in High Point, North Carolina. BNC is a full service commercial bank providing commercial banking services tailored to the particular banking needs of the communities it serves in North and South Carolina. BNC’s primary source of revenue is derived from loans to customers, who are predominantly individuals and small to medium size businesses in BNC’s market areas. </t>
  </si>
  <si>
    <t>The Company is subject to the rules and regulations of the Federal Reserve Bank. BNC is operating under the banking laws of North Carolina, and is subject to the rules and regulations of the North Carolina Commissioner of Banks and the Federal Deposit Insurance Corporation (“FDIC”). Accordingly, the Company and BNC are examined periodically by those regulatory authorities.</t>
  </si>
  <si>
    <t xml:space="preserve">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3 should be referred to in connection with these unaudited interim consolidated financial statements. </t>
  </si>
  <si>
    <t>Certain amounts in the 2013 consolidated financial statements have been reclassified to conform to 2014 presentation. These reclassifications had no effect on net income, net income available to common shareholders or shareholders' equity as previously reported.</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The ASU is effective for public entities for annual and interim periods beginning after December 15, 2016. The ASU may be adopted using either a modified retrospective method or a full retrospective method and early adoption is not permitted. The Company is currently evaluating the impact of the adoption of this ASU on its consolidated financial statements.</t>
    </r>
  </si>
  <si>
    <r>
      <t xml:space="preserve">In January 2014, the FASB issued ASU No. 2014-04, Receivables (Topic 310): </t>
    </r>
    <r>
      <rPr>
        <i/>
        <sz val="10"/>
        <color theme="1"/>
        <rFont val="Inherit"/>
      </rPr>
      <t>Reclassification of Residential Real Estate Collateralized Consumer Mortgage Loans upon Foreclosure</t>
    </r>
    <r>
      <rPr>
        <sz val="10"/>
        <color theme="1"/>
        <rFont val="Inherit"/>
      </rPr>
      <t xml:space="preserve">,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Company does not expect the adoption of this ASU to have a material impact on its consolidated financial statements. </t>
    </r>
  </si>
  <si>
    <r>
      <t xml:space="preserve">In July 2013, the FASB issued ASU No.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o provide guidance on the financial statement presentation of an unrecognized tax benefit when a net operating loss carryforward, a similar tax loss, or a tax credit carryforward exists thereby reducing diversity in practice. The amendments are effective for fiscal years, and interim periods within those years, beginning after December 15, 2013. Early adoption is permitted. The amendments are to be applied prospectively to all unrecognized tax benefits that exist at the effective date with retrospective application permitted. The adoption of this ASU did not have a material impact on the Company's consolidated financial statements.</t>
    </r>
  </si>
  <si>
    <t>Acquisitions</t>
  </si>
  <si>
    <t>Business Combinations [Abstract]</t>
  </si>
  <si>
    <t>NOTE 2 – ACQUISITIONS</t>
  </si>
  <si>
    <t>Pending Acquisition of Harbor Bank Group, Inc.</t>
  </si>
  <si>
    <t xml:space="preserve">On June 4, 2014, the Company entered into an Agreement and Plan of Merger with Harbor Bank Group, Inc., the holding company for Harbor National Bank ("Harbor"), a commercial bank with approximately $306 million in assets serving small businesses and professionals in the Charleston and Mount Pleasant area of South Carolina. Harbor operates four branches and aligns with the Company’s strategy of growth focused within existing markets. </t>
  </si>
  <si>
    <t>Under the merger agreement, Harbor's shareholders will receive 0.950 shares of the Company's voting common stock for each share of Harbor common stock owned. The Company anticipates that the acquisition will close in the fourth quarter of 2014, subject to customary closing conditions, including regulatory approval and approval of Harbor’s shareholders.</t>
  </si>
  <si>
    <t>Acquisition of Community First Financial Group, Inc.</t>
  </si>
  <si>
    <t xml:space="preserve">On June 1, 2014, the Company completed the acquisition of Community First Financial Group, Inc. ("Community First"), the parent company of Harrington Bank, pursuant to the terms of the Agreement and Plan of Merger dated December 17, 2013. </t>
  </si>
  <si>
    <t>Community First shareholders elected to receive 0.4069 shares of the Company's voting common stock for each share of Community First common stock, or cash in the amount of $5.90 per share. 75% percent of Community First common shares were converted into the right to receive the Company's voting common stock, while the remaining 25% were converted into the right to receive cash. As part of the closing, Community First's preferred shareholders received cash payments equal to the liquidation value of their preferred shares.</t>
  </si>
  <si>
    <t>A summary of assets received and liabilities assumed for Community First, as well as the associated fair value adjustments, are as follows (dollars in thousands):</t>
  </si>
  <si>
    <t>As Recorded by</t>
  </si>
  <si>
    <t>Community First</t>
  </si>
  <si>
    <t xml:space="preserve">Fair </t>
  </si>
  <si>
    <t>Value Adjustments</t>
  </si>
  <si>
    <t>As Recorded</t>
  </si>
  <si>
    <t>by BNC</t>
  </si>
  <si>
    <t>$</t>
  </si>
  <si>
    <t>—</t>
  </si>
  <si>
    <t>Investment securities available-for-sale</t>
  </si>
  <si>
    <t>Loans</t>
  </si>
  <si>
    <t>(15,139</t>
  </si>
  <si>
    <t>)</t>
  </si>
  <si>
    <t>Premises and equipment</t>
  </si>
  <si>
    <t>(131</t>
  </si>
  <si>
    <t>Other real estate owned</t>
  </si>
  <si>
    <t>(271</t>
  </si>
  <si>
    <t>Core deposit intangible</t>
  </si>
  <si>
    <t>Total assets acquired</t>
  </si>
  <si>
    <t>(7,365</t>
  </si>
  <si>
    <t>Liabilities</t>
  </si>
  <si>
    <t>Deposits</t>
  </si>
  <si>
    <t>(191,486</t>
  </si>
  <si>
    <t>(180</t>
  </si>
  <si>
    <t>(191,666</t>
  </si>
  <si>
    <t>(4,560</t>
  </si>
  <si>
    <t>Other liabilities</t>
  </si>
  <si>
    <t>(1,063</t>
  </si>
  <si>
    <t>(205</t>
  </si>
  <si>
    <t>(1,268</t>
  </si>
  <si>
    <t>Total liabilities assumed</t>
  </si>
  <si>
    <t>(197,109</t>
  </si>
  <si>
    <t>(385</t>
  </si>
  <si>
    <t>(197,494</t>
  </si>
  <si>
    <t>Net assets acquired</t>
  </si>
  <si>
    <t>Total consideration paid</t>
  </si>
  <si>
    <t>Goodwill</t>
  </si>
  <si>
    <t>Explanation of fair value adjustments:</t>
  </si>
  <si>
    <t>Adjustment for the fair value of the loan portfolio.</t>
  </si>
  <si>
    <t>Adjustment for the fair value of the premises and equipment.</t>
  </si>
  <si>
    <t>Adjustment for the fair value of the other real estate owned.</t>
  </si>
  <si>
    <t>Adjustment for the fair value of the core deposit intangible.</t>
  </si>
  <si>
    <t>Adjustment for the deferred tax asset recognized from acquisition.</t>
  </si>
  <si>
    <t>Adjustment for the fair value of the time deposits.</t>
  </si>
  <si>
    <t>Adjustment for the fair value of leases acquired.</t>
  </si>
  <si>
    <t>A summary of the consideration paid is as follows (dollars in thousands):</t>
  </si>
  <si>
    <t>Common stock issued (1,190,763 shares)</t>
  </si>
  <si>
    <t>Redemption of preferred stock</t>
  </si>
  <si>
    <t>Cash payments to common shareholders</t>
  </si>
  <si>
    <t>With this acquisition, the Company expanded its presence in the Raleigh-Durham-Chapel Hill area of North Carolina through the addition of three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t>
  </si>
  <si>
    <t>Acquisition of South Street Financial Corp.</t>
  </si>
  <si>
    <t xml:space="preserve">On April 1, 2014, the Company completed the acquisition of South Street Financial Corp. ("South Street"), the parent company of Home Savings Bank of Albermarle, Inc. SSB, pursuant to the terms of the Agreement and Plan of Merger dated December 17, 2013. </t>
  </si>
  <si>
    <t xml:space="preserve">South Street shareholders elected to receive 0.60 shares of the Company's voting common stock for each share of South Street common stock, or cash in the amount of $8.85 per share. Eighty percent of South Street's common shares were converted into the right to receive the Company's voting common stock, while the remaining 20% were converted into the right to receive cash. As part of the closing, each share of South Street's Series A Preferred Stock automatically converted into one share of South Street common stock. </t>
  </si>
  <si>
    <t>A summary of assets received and liabilities assumed for South Street, as well as the associated fair value adjustments, are as follows (dollars in thousands):</t>
  </si>
  <si>
    <t>South Street</t>
  </si>
  <si>
    <t>(10,433</t>
  </si>
  <si>
    <t>(361</t>
  </si>
  <si>
    <t>(3,788</t>
  </si>
  <si>
    <t>(7,410</t>
  </si>
  <si>
    <t>(236,526</t>
  </si>
  <si>
    <t>(1,188</t>
  </si>
  <si>
    <t>(237,714</t>
  </si>
  <si>
    <t>(12,300</t>
  </si>
  <si>
    <t>(7,075</t>
  </si>
  <si>
    <t>(255,901</t>
  </si>
  <si>
    <t>(257,089</t>
  </si>
  <si>
    <t>Common stock issued (1,139,931 shares)</t>
  </si>
  <si>
    <t>With this acquisition, the Company expanded its presence in the metropolitan Charlotte, North Carolina market through the addition of four branches, an attractive loan portfolio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t>
  </si>
  <si>
    <t xml:space="preserve">The Company incurred transaction-related costs of $1.3 million and $5.3 million for the three and nine months ended September 30, 2014 related to these acquisitions, which were expensed as incurred as a component of non-interest expense. Transaction-related costs primarily include severance costs, professional services, data processing fees, marketing and advertising and other non-interest expenses. </t>
  </si>
  <si>
    <t>The following table presents financial information regarding the former Community First and South Street operations included in our Consolidated Statements of Income from the date of acquisition through September 30, 2014 under the column “Actual from acquisition date through September 30, 2014”. These amounts do not include direct costs as explained above. In addition, the following table presents unaudited pro-forma information as if the acquisitions of Community First and South Street had occurred on January 1, 2013 under the “Pro-forma” columns.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the acquisition are not reflected in the pro-forma amounts. The pro-forma information does not necessarily reflect the results of operations that would have occurred had the Company acquired Community First and South Street at the beginning of 2013. Cost savings are also not reflected in the unaudited pro-forma amounts for three and nine months ended September 30, 2014 and 2013, respectively (dollars in thousands).</t>
  </si>
  <si>
    <t>Actual from acquisition date through September 30, 2014</t>
  </si>
  <si>
    <t>Pro-forma for three months ended September 30,</t>
  </si>
  <si>
    <t>Pro-forma for nine months ended September 30,</t>
  </si>
  <si>
    <t>Net interest income</t>
  </si>
  <si>
    <t>Non-interest income</t>
  </si>
  <si>
    <t>Net income available to common shareholders</t>
  </si>
  <si>
    <t>Pro-forma earnings per share:</t>
  </si>
  <si>
    <t>  Basic</t>
  </si>
  <si>
    <t>  Diluted</t>
  </si>
  <si>
    <t>Acquisition of Randolph Bank &amp; Trust Company</t>
  </si>
  <si>
    <t xml:space="preserve">On October 1, 2013, the Company completed the acquisition of Randolph Bank &amp; Trust Company (“Randolph”) pursuant to the terms of the Agreement and Plan of Merger dated May 31, 2013. Randolph was a commercial bank with approximately $284 million in assets that served small businesses and professionals and operated six branches in the Piedmont-Triad area of North Carolina. This acquisition aligns with the Company’s strategy of growth focused within existing markets. </t>
  </si>
  <si>
    <t xml:space="preserve">Randolph shareholders elected to receive 0.87 shares of the Company's voting common stock for each share of Randolph common stock, or cash in the amount of $10.00 per share. Eighty percent of Randolph common shares were converted into the right to receive the Company's voting common stock, while the remaining 20% were converted into the right to receive cash. As part of the closing, Randolph preferred shareholders, including the United States Department of the Treasury (“Treasury”), received cash payments equal to the liquidation value of their preferred shares. </t>
  </si>
  <si>
    <t>A summary of assets received and liabilities assumed for Randolph, as well as the associated fair value adjustments, are as follows (dollars in thousands):</t>
  </si>
  <si>
    <t>Randolph</t>
  </si>
  <si>
    <t>(6,973</t>
  </si>
  <si>
    <t>(626</t>
  </si>
  <si>
    <t>(2,238</t>
  </si>
  <si>
    <t>(260,484</t>
  </si>
  <si>
    <t>(523</t>
  </si>
  <si>
    <t>(261,007</t>
  </si>
  <si>
    <t>Long-term borrowings</t>
  </si>
  <si>
    <t>(6,100</t>
  </si>
  <si>
    <t>(209</t>
  </si>
  <si>
    <t>(6,309</t>
  </si>
  <si>
    <t>(1,291</t>
  </si>
  <si>
    <t>(267,875</t>
  </si>
  <si>
    <t>(732</t>
  </si>
  <si>
    <t>(268,607</t>
  </si>
  <si>
    <t>Adjustment for the fair value of the investment securities portfolio.</t>
  </si>
  <si>
    <t>Adjustment for the fair value of the borrowings.</t>
  </si>
  <si>
    <t>Common stock issued (726,634 shares)</t>
  </si>
  <si>
    <t>Cash payments to common stockholders</t>
  </si>
  <si>
    <t>None of the goodwill associated with this acquisition is deductible for income tax purposes. All goodwill related to this acquisition was allocated to the banking operations reporting unit.</t>
  </si>
  <si>
    <r>
      <t xml:space="preserve">The Company has determined the above noted acquisitions each constitute a business combination as defined by FASB ASC Topic 805: </t>
    </r>
    <r>
      <rPr>
        <i/>
        <sz val="10"/>
        <color theme="1"/>
        <rFont val="Inherit"/>
      </rPr>
      <t xml:space="preserve">Business Combinations </t>
    </r>
    <r>
      <rPr>
        <sz val="10"/>
        <color theme="1"/>
        <rFont val="Inherit"/>
      </rPr>
      <t xml:space="preserve">(“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
    </r>
  </si>
  <si>
    <t>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t>
  </si>
  <si>
    <t>Earnings Per Share</t>
  </si>
  <si>
    <t>EARNINGS PER SHARE</t>
  </si>
  <si>
    <t xml:space="preserve">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
  </si>
  <si>
    <t>The Company's basic and diluted earnings per share calculations are presented in the following table (dollars in thousands, except per share data):</t>
  </si>
  <si>
    <t>Three months ended September 30,</t>
  </si>
  <si>
    <t>Nine months ended September 30,</t>
  </si>
  <si>
    <t>Weighted average common shares - basic</t>
  </si>
  <si>
    <t>Add: Effect of convertible preferred stock</t>
  </si>
  <si>
    <t>Weighted average participating common shares - basic</t>
  </si>
  <si>
    <t>Effects of dilutive Stock Rights</t>
  </si>
  <si>
    <t>Weighted average participating common shares - diluted</t>
  </si>
  <si>
    <t>Basic earnings per common share</t>
  </si>
  <si>
    <t>Diluted earnings per common share</t>
  </si>
  <si>
    <t>For the three months ended September 30, 2014 and 2013, respectively, there were zero and 71,500 shares of Stock Rights excluded in computing diluted common shares outstanding. For the nine months ended September 30, 2014 and 2013, respectively, there were zero and 390,002 shares of Stock Rights excluded in computing diluted common shares outstanding.</t>
  </si>
  <si>
    <t>Investment Securities</t>
  </si>
  <si>
    <t>Investments, Debt and Equity Securities [Abstract]</t>
  </si>
  <si>
    <t>INVESTMENT SECURITIES</t>
  </si>
  <si>
    <t>The amortized cost, gross unrealized gains and losses, and estimated fair values of investment securities are presented in the following tables (dollars in thousands):</t>
  </si>
  <si>
    <t>Amortized Cost</t>
  </si>
  <si>
    <t>Gross Unrealized Gains</t>
  </si>
  <si>
    <t>Gross Unrealized Losses</t>
  </si>
  <si>
    <t>Fair Value</t>
  </si>
  <si>
    <t>Available-for-sale:</t>
  </si>
  <si>
    <t>U.S. Government agencies</t>
  </si>
  <si>
    <t>State and municipals</t>
  </si>
  <si>
    <t>Corporate debt securities</t>
  </si>
  <si>
    <t>Other debt securities</t>
  </si>
  <si>
    <t>Equity securities</t>
  </si>
  <si>
    <t>Mortgage-backed securities:</t>
  </si>
  <si>
    <t>Residential government sponsored</t>
  </si>
  <si>
    <t>Other government sponsored</t>
  </si>
  <si>
    <t>Held-to-maturity:</t>
  </si>
  <si>
    <t>The amortized cost and estimated fair value of investment securities at September 30, 2014, by contractual maturity, are shown below (dollars in thousands).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t>
  </si>
  <si>
    <t>Due within one year</t>
  </si>
  <si>
    <t>Due after one through five years</t>
  </si>
  <si>
    <t>Due after five through ten years</t>
  </si>
  <si>
    <t>Due after ten years</t>
  </si>
  <si>
    <t>Total debt securities</t>
  </si>
  <si>
    <t>Due after one year through five years</t>
  </si>
  <si>
    <t>At September 30, 2014 and December 31, 2013, investment securities with an estimated fair value of approximately $259.4 million and $184.0 million, respectively, were pledged to secure public deposits and for other purposes required or permitted by law.</t>
  </si>
  <si>
    <t>The following table presents a summary of realized gains and losses from the sale of investment securities (dollars in thousands):</t>
  </si>
  <si>
    <t>Proceeds from sales</t>
  </si>
  <si>
    <t xml:space="preserve">Gross realized gains on sales </t>
  </si>
  <si>
    <t>Gross realized losses on sales</t>
  </si>
  <si>
    <t>(83</t>
  </si>
  <si>
    <t>(985</t>
  </si>
  <si>
    <t>(228</t>
  </si>
  <si>
    <t>Total realized gains (losses), net</t>
  </si>
  <si>
    <t>(511</t>
  </si>
  <si>
    <t>(52</t>
  </si>
  <si>
    <t xml:space="preserve">During the nine months ended September 30, 2014, the Company made two sales of securities that were classified as held-to-maturity. The Company sold $3.3 million of state and municipal debt obligations that were downgraded by Moody's as a result of allegations of fraud and multiple pending investigations of the issuer. As a result of the downgrade of the securities, the Company's intent to hold these securities changed and management elected to divest of its interest in the downgraded securities. The Company recorded a realized gain of $0.2 million on this sale. </t>
  </si>
  <si>
    <t>The Company also sold $5.2 million of corporate debt securities due to regulatory capital restrictions. The Company recorded a realized loss of $0.1 million on this sale.</t>
  </si>
  <si>
    <t>As the Company's intent and ability to hold the remaining held-to-maturity securities was not impacted by these sales, the Company did not reclassify the remaining securities to the available-for-sale category.</t>
  </si>
  <si>
    <t xml:space="preserve">The following tables detail gross unrealized losses and fair values of investment securities aggregated by investment category and length of time that the individual securities have been in a continuous unrealized loss position (dollars in thousands): </t>
  </si>
  <si>
    <t>Less Than 12 Months</t>
  </si>
  <si>
    <t>12 Months or More</t>
  </si>
  <si>
    <t>Number of Securities</t>
  </si>
  <si>
    <t>Unrealized Losses</t>
  </si>
  <si>
    <t>Mortgage-backed securities</t>
  </si>
  <si>
    <t xml:space="preserve">All state and municipal securities in an unrealized loss position were rated as investment grade at September 30, 2014. The Company noted that, of the 89 municipal securities in an unrealized loss position for greater than 12 months, only two had an unrealized loss of greater than 5% of their carrying value, and none of the unrealized losses were greater than 12% of the carrying value. The corporate debt securities are issued by well-capitalized and sound financial institutions. The other debt security is backed by a pool of student loan debt and has an investment grade rating. The gross unrealized losses reported for the mortgage-backed securities relate to investment securities issued by the Federal National Mortgage Association, the Government National Mortgage Association, or Federal Home Loan Mortgage Corporation. 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nd not credit concerns related to the respective issuers. </t>
  </si>
  <si>
    <t xml:space="preserve">The equity securities held by the Company in an unrealized loss position at September 30, 2014 consist of publicly-traded common stock of an investment company and there are no concerns about the long-term viability of the issuer. The Company has the positive intent and ability to hold these securities until the anticipated recovery of value occurs. </t>
  </si>
  <si>
    <t>Based on this analysis, the Company does not consider any investment securities to be other-than-temporarily impaired at September 30, 2014.</t>
  </si>
  <si>
    <t>Loans and Allowance for Loan Losses</t>
  </si>
  <si>
    <t>Receivables [Abstract]</t>
  </si>
  <si>
    <t>LOANS AND ALLOWANCE FOR LOAN LOSSES</t>
  </si>
  <si>
    <t>Major categories of loans are presented below (dollars in thousands):</t>
  </si>
  <si>
    <t>Originated</t>
  </si>
  <si>
    <t>Acquired (1)</t>
  </si>
  <si>
    <t>Commercial real estate</t>
  </si>
  <si>
    <t>Commercial construction</t>
  </si>
  <si>
    <t>Commercial and industrial</t>
  </si>
  <si>
    <t>Leases</t>
  </si>
  <si>
    <t>Total commercial</t>
  </si>
  <si>
    <t>Residential construction</t>
  </si>
  <si>
    <t>Residential mortgage</t>
  </si>
  <si>
    <t>Consumer and other</t>
  </si>
  <si>
    <t>Amount includes $149.0 million and $187.7 million of acquired loans covered under FDIC loss-share agreements at September 30, 2014 and December 31, 2013, respectively. The unpaid principal balance for acquired loans covered under FDIC loss-share agreements was $152.6 million and $195.4 million at September 30, 2014 and December 31, 2013, respectively.</t>
  </si>
  <si>
    <t>Covered loans acquired will be reimbursed for a substantial portion of any future losses on them under the terms of the FDIC loss-share agreements. The covered loans are reported in loans exclusive of the expected reimbursement from the FDIC. Covered loans are initially recorded at fair value at the acquisition date. The covered loans are and will be subject to the Company’s internal and external credit review and monitoring. Prospective losses incurred on covered loans are eligible for partial reimbursement by the FDIC. Subsequent decreases in the amount expected to be collected result in a provision for loan losses, an increase in the allowance for loan losses, and a proportional increase to the FDIC indemnification asset for the estimated amount to be reimbursed. Subsequent increases in the amount expected to be collected result in the reversal of any previously-recorded provision for loan losses and related allowance for loan losses and decreases to the FDIC indemnification asset, or accretion of certain fair value amounts into interest income in future periods if no provision for loan losses had been recorded.</t>
  </si>
  <si>
    <t>A portion of the fair value discount on acquired covered loans has an accretable yield associated with those loans that is accreted into interest income over the estimated remaining life of the loans. The remaining non-accretable difference represents cash flows not expected to be collected. The following table details changes in the carrying amount of covered acquired loans and accretable yield for loans receivable for the nine months ended September 30, 2014 and year ended December 31, 2013 (dollars in thousands):</t>
  </si>
  <si>
    <t>Accretable Yield</t>
  </si>
  <si>
    <t>Carrying Value</t>
  </si>
  <si>
    <t>Balance at beginning of period</t>
  </si>
  <si>
    <t>(6,058</t>
  </si>
  <si>
    <t>(12,895</t>
  </si>
  <si>
    <t>Reductions from payments and foreclosures, net</t>
  </si>
  <si>
    <t>(42,274</t>
  </si>
  <si>
    <t>(70,042</t>
  </si>
  <si>
    <t>Reclass from non-accretable to accretable yield</t>
  </si>
  <si>
    <t>(214</t>
  </si>
  <si>
    <t>(968</t>
  </si>
  <si>
    <t>Accretion</t>
  </si>
  <si>
    <t>Balance at end of period</t>
  </si>
  <si>
    <t>(2,916</t>
  </si>
  <si>
    <r>
      <t xml:space="preserve">The Company evaluates loans acquired with evidence of credit deterioration in accordance with the provisions of ASC Topic 310-30: </t>
    </r>
    <r>
      <rPr>
        <i/>
        <sz val="10"/>
        <color theme="1"/>
        <rFont val="Inherit"/>
      </rPr>
      <t>Loans and Debt Securities Acquired with Deteriorated Credit Quality</t>
    </r>
    <r>
      <rPr>
        <sz val="10"/>
        <color theme="1"/>
        <rFont val="Inherit"/>
      </rPr>
      <t xml:space="preserve">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nonaccrual status fall within the definition of credit-impaired covered loans. The following table presents loans acquired during the nine months ended September 30, 2014, at acquisition date, accounted for under ASC Topic 310-30 (dollars in thousands):</t>
    </r>
  </si>
  <si>
    <t>Contractually required payments receivable</t>
  </si>
  <si>
    <t>Contractual cash flows not expected to be collected (non-accretable)</t>
  </si>
  <si>
    <t>(7,885</t>
  </si>
  <si>
    <t>Expected cash flows</t>
  </si>
  <si>
    <t>Interest component of expected cash flows</t>
  </si>
  <si>
    <t>(3,397</t>
  </si>
  <si>
    <t>Fair value of loans acquired</t>
  </si>
  <si>
    <t>The acquisition date unpaid balance of loans acquired during the nine months ended September 30, 2014 that did not have credit deterioration was $307.1 million, with an estimated fair value of $287.0 million. The discount of $20.1 million will be amortized on a level-yield basis over the economic life of the loans.</t>
  </si>
  <si>
    <t>The Company has the ability to borrow funds from the Federal Home Loan Bank (“FHLB”) and from the Federal Reserve Bank. At September 30, 2014 and December 31, 2013, real estate loans with carrying values of $947.4 million and $759.2 million, respectively, were pledged to secure borrowing facilities from these institutions.</t>
  </si>
  <si>
    <t xml:space="preserve">The Company has adopted comprehensive lending policies, underwriting standards and loan review procedures, which are reviewed on a regular basis.   Each class of financing receivable detailed below is subject to risks that could have an adverse impact on the credit quality of the loan portfolio. </t>
  </si>
  <si>
    <t>Commercial real estate loans</t>
  </si>
  <si>
    <t xml:space="preserve">Commercial real estate loans consist primarily of loans secured by nonresidential (owner-occupied and/or non-owner occupied) real estate, multifamily housing, retail strip centers and hotels. Commercial real estate is primarily dependent on successful operation or management of the property in order to generate sufficient cash to repay the outstanding debt. While these loans are normally secured by commercial buildings for office, storage and warehouse space, it is possible that the liquidation of the collateral will not fully satisfy the obligation. High unemployment, generally weak economic conditions or oversupply of properties may result in customers having to provide rental rate concessions to achieve adequate occupancy rates. </t>
  </si>
  <si>
    <t>Commercial construction loans</t>
  </si>
  <si>
    <t>Commercial construction loans, including land development loans, are highly dependent on the supply and demand for commercial real estate in the markets served by BNC as well as the demand for newly constructed residential homes and lots that customers are developing. Continuing deterioration in demand could result in significant decreases in the underlying collateral values and make repayment of the outstanding loans more difficult for customers.</t>
  </si>
  <si>
    <t>Commercial and industrial loans and leases</t>
  </si>
  <si>
    <t xml:space="preserve">Each commercial loan or lease is underwritten based primarily upon the customer’s ability to generate the required cash flow to service the debt in accordance with the contractual terms and conditions of the loan agreement. A complete understanding of the borrower’s businesses including the experience and background of the principals is obtained prior to approval. Collateral securing these loans is primarily business assets such as inventory or accounts receivable. To the extent that the principals or other parties provide personal guarantees, the relative financial strength and liquidity of each guarantor is assessed. Common risks include general economic conditions within the markets BNC serves, as well as risks that are specific to each transaction, including demand for products and services and reductions in the fair value of collateral. </t>
  </si>
  <si>
    <t>Residential construction loans</t>
  </si>
  <si>
    <t xml:space="preserve">Residential construction loans are made to established homebuilders and are typically secured by 1-4 family residential property. </t>
  </si>
  <si>
    <t>Residential mortgage loans</t>
  </si>
  <si>
    <t xml:space="preserve">Each residential mortgage loan is underwritten using credit scoring and analysis tools. These credit scoring tools take into account factors such as payment history, credit utilization, length of credit history, types of credit currently in use, and recent credit inquiries. The borrowers' debt-to-income ratio, sources of income and employment history, among other factors, are also evaluated as part of the underwriting process. To the extent that the loan is secured by collateral, the likely value of that collateral is evaluated. Common risks to each class of non-commercial loans include risks that are not specific to individual transactions such as general economic conditions within the markets BNC serves, particularly unemployment and potential declines in real estate values. Personal events such as disability or change in marital status also add risk to residential mortgage loans. Second mortgage loans and home equity lines of credit generally involve greater credit risk than first mortgage loans because they are secured by mortgages that are subordinate to the first mortgage on the property.  If the borrower is forced into foreclosure, the Company will not receive any proceeds from the sale of the property until the first mortgage has been satisfied. </t>
  </si>
  <si>
    <t>At September 30, 2014, second mortgage loans and home equity lines of credit for which the Company did not own or service the related first mortgage loans totaled approximately $176.6 million, which represented approximately 98% of the total second liens held by the Company.  Since substantially all first mortgage loans originated by the Company are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  The Company monitors the increased credit risk associated with second mortgage loans and home equity lines of credit for which the Company does not own or service the related first mortgage loans as part of the overall management of the relationship. If the Company identifies significant deterioration in a borrower’s credit quality, the Company may freeze the borrower’s ability to make additional principal draws under the home equity lines of credit.</t>
  </si>
  <si>
    <t xml:space="preserve">Home equity lines of credit are offered as “revolving” lines of credit which have a 15 year maturity and draw period. Borrowers are able to choose scheduled monthly interest-only payments during the term of the line or monthly payments of 1.5% of the outstanding prinicpal, along with associated interest. The full principal amount is due at maturity as a lump-sum balloon payment under the interest-only payment option.  At September 30, 2014, approximately 98% of the home equity lines of credit were paying scheduled monthly interest-only payments. At maturity, home equity loans are re-underwritten based on our current underwriting standards and updated appraisals are obtained.  Our underwriting criteria includes analysis of the loan amount in relation to the borrower's total mortgage debt, in addition to normal credit underwriting guidelines.  If the borrower qualifies under our current underwriting standards, the loans are either renewed, converted to conventional second mortgage loans that are fully amortizing, or refinanced along with the existing first mortgage into a new first mortgage loan.  Borrowers may be required to repay a portion of the outstanding principal balance to qualify for such renewals. </t>
  </si>
  <si>
    <t>The following table summarizes the maturity dates of our home equity lines of credit at September 30, 2014 (dollars in thousands):</t>
  </si>
  <si>
    <t>Thereafter</t>
  </si>
  <si>
    <t>Consumer and other loans</t>
  </si>
  <si>
    <t>Consumer and other loans include loans secured by personal property such as residential real estate,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Consumer loan collections are sensitive to job loss, illness and other personal factors.</t>
  </si>
  <si>
    <t>An analysis of the allowance for loan losses for the three and nine months ended September 30, 2014 and 2013 is presented below (dollars in thousands):</t>
  </si>
  <si>
    <t>Residential Mortgage</t>
  </si>
  <si>
    <t>Allowance for loan losses:</t>
  </si>
  <si>
    <t>Balance June 30, 2014</t>
  </si>
  <si>
    <t>Charge-offs</t>
  </si>
  <si>
    <t>(878</t>
  </si>
  <si>
    <t>(324</t>
  </si>
  <si>
    <t>(379</t>
  </si>
  <si>
    <t>(1,267</t>
  </si>
  <si>
    <t>(18</t>
  </si>
  <si>
    <t>(2,866</t>
  </si>
  <si>
    <t>Recoveries</t>
  </si>
  <si>
    <t>Provision (1)</t>
  </si>
  <si>
    <t>(509</t>
  </si>
  <si>
    <t>(28</t>
  </si>
  <si>
    <t>(1,391</t>
  </si>
  <si>
    <t>(161</t>
  </si>
  <si>
    <t>Change in FDIC indemnification asset (1)</t>
  </si>
  <si>
    <t>(265</t>
  </si>
  <si>
    <t>(150</t>
  </si>
  <si>
    <t>(1</t>
  </si>
  <si>
    <t>(5</t>
  </si>
  <si>
    <t>(386</t>
  </si>
  <si>
    <t>Balance September 30, 2014</t>
  </si>
  <si>
    <t>Balance December 31, 2013</t>
  </si>
  <si>
    <t>(2,956</t>
  </si>
  <si>
    <t>(3,468</t>
  </si>
  <si>
    <t>(2,128</t>
  </si>
  <si>
    <t>(3,705</t>
  </si>
  <si>
    <t>(182</t>
  </si>
  <si>
    <t>(12,439</t>
  </si>
  <si>
    <t>(30</t>
  </si>
  <si>
    <t>(25</t>
  </si>
  <si>
    <t>(164</t>
  </si>
  <si>
    <t>(688</t>
  </si>
  <si>
    <t>(219</t>
  </si>
  <si>
    <t>(6</t>
  </si>
  <si>
    <t>(143</t>
  </si>
  <si>
    <t>(1,191</t>
  </si>
  <si>
    <t>Balance June 30, 2013</t>
  </si>
  <si>
    <t>(1,658</t>
  </si>
  <si>
    <t>(1,241</t>
  </si>
  <si>
    <t>(1,053</t>
  </si>
  <si>
    <t>(2,264</t>
  </si>
  <si>
    <t>(53</t>
  </si>
  <si>
    <t>(6,269</t>
  </si>
  <si>
    <t>Provision (2)</t>
  </si>
  <si>
    <t>(145</t>
  </si>
  <si>
    <t>(85</t>
  </si>
  <si>
    <t>Change in FDIC indemnification asset (2)</t>
  </si>
  <si>
    <t>(70</t>
  </si>
  <si>
    <t>(119</t>
  </si>
  <si>
    <t>Balance September 30, 2013</t>
  </si>
  <si>
    <t>Balance December 31, 2012</t>
  </si>
  <si>
    <t>(3,383</t>
  </si>
  <si>
    <t>(9,165</t>
  </si>
  <si>
    <t>(3,292</t>
  </si>
  <si>
    <t>(7,935</t>
  </si>
  <si>
    <t>(279</t>
  </si>
  <si>
    <t>(24,054</t>
  </si>
  <si>
    <t>(380</t>
  </si>
  <si>
    <t>(1,679</t>
  </si>
  <si>
    <t>(2</t>
  </si>
  <si>
    <t>The provision for loan losses includes the "net" provision on covered loans after coverage provided by FDIC loss-share agreements, which totaled $(0.1) million and $(0.3) million for the three and nine months ended September 30, 2014, respectively. This resulted in a decrease in the FDIC indemnification asset of $(0.4) million and $(1.2) million, which is the difference between the net provision on covered loans and the total additions to the allowance for loan losses allocable to the covered loan portfolio of $(0.5) million and $(1.5) million for the three and nine months ended September 30, 2014, respectively.</t>
  </si>
  <si>
    <t>The provision for loan losses includes the "net" provision on covered loans after coverage provided by FDIC loss-share agreements, which totaled $0.2 million and $0.6 million for the three and nine months ended September 30, 2013, respectively. This resulted in an increase in the FDIC indemnification asset of $0.9 million and $2.6 million, which is the difference between the net provision on covered loans and the total additions to the allowance for loan losses allocable to the covered loan portfolio of $1.2 million and $3.2 million for the three and nine months ended September 30, 2013.</t>
  </si>
  <si>
    <t>The following table provides a breakdown of the recorded investment in loans and the allowance for loan losses based on the method of determining the allowance:</t>
  </si>
  <si>
    <t>Balances at September 30, 2014:</t>
  </si>
  <si>
    <t>Specific reserves:</t>
  </si>
  <si>
    <t>  Impaired loans</t>
  </si>
  <si>
    <t>  Purchase credit impaired loans</t>
  </si>
  <si>
    <t>Total specific reserves</t>
  </si>
  <si>
    <t>General reserves</t>
  </si>
  <si>
    <t>Individually evaluated for impairment</t>
  </si>
  <si>
    <t>Purchase credit impaired loans</t>
  </si>
  <si>
    <t>Loans collectively evaluated for impairment</t>
  </si>
  <si>
    <t>Balances at December 31, 2013:</t>
  </si>
  <si>
    <t>Impaired loans</t>
  </si>
  <si>
    <t>The following tables present information related to impaired loans, excluding purchased impaired loans (dollars in thousands):</t>
  </si>
  <si>
    <t>Impaired Loans - With Allowance</t>
  </si>
  <si>
    <t>Impaired Loans - With No Allowance</t>
  </si>
  <si>
    <t>Recorded Investment</t>
  </si>
  <si>
    <t>Unpaid Principal Balance</t>
  </si>
  <si>
    <t>Allowances for Loan Losses Allocated</t>
  </si>
  <si>
    <t>Originated:</t>
  </si>
  <si>
    <t>Total originated</t>
  </si>
  <si>
    <t>Acquired (non-covered):</t>
  </si>
  <si>
    <t>Total acquired (non-covered)</t>
  </si>
  <si>
    <t>Acquired (covered):</t>
  </si>
  <si>
    <t>Total acquired (covered)</t>
  </si>
  <si>
    <t>Total loans</t>
  </si>
  <si>
    <t>The following table presents information related to the average recorded investment and interest income recognized on impaired loans, excluding purchased impaired loans (dollars in thousands):</t>
  </si>
  <si>
    <t>Average Recorded Investment</t>
  </si>
  <si>
    <t>Interest Income Recognized</t>
  </si>
  <si>
    <t>Impaired loans with allowance:</t>
  </si>
  <si>
    <t>Total impaired loans with allowance</t>
  </si>
  <si>
    <t>Impaired loans with no allowance:</t>
  </si>
  <si>
    <t>Total impaired loans with no allowance</t>
  </si>
  <si>
    <t>For the three and nine months ended September 30, 2014 and 2013, the amount of interest income recognized within the period that the loans were impaired was primarily related to loans modified in a troubled debt restructuring (“TDR”) that remained on accrual status. For the three and nine months ended September 30, 2014 and 2013, the amount of interest income recognized using a cash-basis method of accounting during the period that the loans were impaired was not material.</t>
  </si>
  <si>
    <t>The following tables present an aging analysis of the recorded investment in the Company's loans (dollars in thousands):</t>
  </si>
  <si>
    <t>30-59 Days Past Due</t>
  </si>
  <si>
    <t>60-89 Days Past Due</t>
  </si>
  <si>
    <t>Greater than 90 Days Past Due</t>
  </si>
  <si>
    <t>Non-Accrual</t>
  </si>
  <si>
    <t>Total Past Due</t>
  </si>
  <si>
    <t>Current</t>
  </si>
  <si>
    <t>Total Loans</t>
  </si>
  <si>
    <t xml:space="preserve">Credit quality indicators </t>
  </si>
  <si>
    <t xml:space="preserve">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
  </si>
  <si>
    <t xml:space="preserve">At least annually the Company will review all loans exceeding a certain threshold and assign a risk rating. Loans excluded from the scope of the annual review process are generally classified as pass credits until: (a) they become past due; (b) management becomes aware of a deterioration in the creditworthiness of the borrower; or (c) the customer contacts the Company for a modification or new loan. The Company uses the following definitions for risk ratings: </t>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Substandard</t>
    </r>
    <r>
      <rPr>
        <sz val="10"/>
        <color theme="1"/>
        <rFont val="Inherit"/>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Inherit"/>
      </rPr>
      <t>. Loans classified as loss are considered uncollectible and are in the process of being charged-off, as soon as practical, once so classified.</t>
    </r>
  </si>
  <si>
    <t>The following tables present the recorded investment in the Company’s loans by credit quality indicator (dollars in thousands):</t>
  </si>
  <si>
    <t>Pass Credits</t>
  </si>
  <si>
    <t>Special Mention</t>
  </si>
  <si>
    <t>Substandard</t>
  </si>
  <si>
    <t>Doubtful</t>
  </si>
  <si>
    <t>Loss</t>
  </si>
  <si>
    <t>Total acquired (non-covered):</t>
  </si>
  <si>
    <t>Modifications</t>
  </si>
  <si>
    <t>A modification of a loan constitutes a TDR when a borrower is experiencing financial difficulty and the modification constitutes a concession.  The Company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for a period of time.  After the lowered monthly payment period ends, the borrower reverts back to paying principal and interest per the original terms with the maturity date adjusted accordingly.  Land loans are also included in the class of residential mortgage loans.  Land loans are typically structured as interest-only monthly payments with a balloon payment due at maturity.  Land loans modified in a TDR typically involve extending the balloon payment by one to three years, or changing the monthly payments from interest-only to principal and interest.  Home equity modifications are made infrequently and are not offered if the Company also holds the first mortgage.  Home equity modifications are uniquely designed to meet the specific needs of each borrower.  Occasionally, the terms will be modified to a standalone second lien mortgage, thereby changing their loan class from home equity to residential mortgage.</t>
  </si>
  <si>
    <t xml:space="preserve">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
  </si>
  <si>
    <t>The following tables provide a summary of loans modified as TDRs (dollars in thousands):</t>
  </si>
  <si>
    <t>Accrual</t>
  </si>
  <si>
    <t>Nonaccrual</t>
  </si>
  <si>
    <t>Total TDRs</t>
  </si>
  <si>
    <t>Allowance for Loan Losses Allocated</t>
  </si>
  <si>
    <t>Total modifications</t>
  </si>
  <si>
    <t>Total contracts</t>
  </si>
  <si>
    <t>At September 30, 2014 and December 31, 2013, the Company had no available commitments outstanding on TDRs.</t>
  </si>
  <si>
    <t>The Company offers a variety of modifications to borrowers. The modification categories offered can generally be described in the following categories:</t>
  </si>
  <si>
    <r>
      <t>Rate modification</t>
    </r>
    <r>
      <rPr>
        <sz val="10"/>
        <color theme="1"/>
        <rFont val="Inherit"/>
      </rPr>
      <t xml:space="preserve"> - A modification in which the interest rate is changed.</t>
    </r>
  </si>
  <si>
    <r>
      <t>Term modification</t>
    </r>
    <r>
      <rPr>
        <sz val="10"/>
        <color theme="1"/>
        <rFont val="Inherit"/>
      </rPr>
      <t xml:space="preserve"> - A modification in which the maturity date, timing of payments or frequency of payments is changed.</t>
    </r>
  </si>
  <si>
    <r>
      <t>Interest only modification</t>
    </r>
    <r>
      <rPr>
        <sz val="10"/>
        <color theme="1"/>
        <rFont val="Inherit"/>
      </rPr>
      <t xml:space="preserve"> – A modification in which the loan is converted to interest only payments for a period of time.</t>
    </r>
  </si>
  <si>
    <r>
      <t>Payment modification</t>
    </r>
    <r>
      <rPr>
        <sz val="10"/>
        <color theme="1"/>
        <rFont val="Inherit"/>
      </rPr>
      <t xml:space="preserve"> – A modification in which the principal and interest payment are lowered from the original contractual terms.</t>
    </r>
  </si>
  <si>
    <r>
      <t>Combination modification</t>
    </r>
    <r>
      <rPr>
        <sz val="10"/>
        <color theme="1"/>
        <rFont val="Inherit"/>
      </rPr>
      <t xml:space="preserve"> – Any other type of modification, including the use of multiple categories above. </t>
    </r>
  </si>
  <si>
    <t>The following tables present new TDRs by modification category (dollars in thousands). All balances represent the recorded investment at the end of the period in which the modification was made.</t>
  </si>
  <si>
    <t>Three months ended September 30, 2014</t>
  </si>
  <si>
    <t>Term Modifications</t>
  </si>
  <si>
    <t>Payment Modifications</t>
  </si>
  <si>
    <t>Combination Modifications</t>
  </si>
  <si>
    <t>Total Modifications</t>
  </si>
  <si>
    <t>Three months ended September 30, 2013</t>
  </si>
  <si>
    <t>Interest only Modifications</t>
  </si>
  <si>
    <t>Combination modifications</t>
  </si>
  <si>
    <t>Nine months ended September 30, 2014</t>
  </si>
  <si>
    <t>FDIC Indemnification Asset</t>
  </si>
  <si>
    <t>FDIC Indemnification Asset [Abstract]</t>
  </si>
  <si>
    <t>FDIC INDEMNIFICATION ASSET</t>
  </si>
  <si>
    <t>The Company has recorded an indemnification asset related to loss-share agreements entered into with the FDIC wherein the FDIC will reimburse the Company for certain amounts related to certain acquired loans and other real estate owned should the Company experience a loss. Under the loss-sharing arrangements, the FDIC has agreed to absorb 80% of all future losses and workout expenses on these assets which occur prior to the expiration of the loss-sharing agreements. The Company entered into the respective loss-share agreements with the acquisitions of Beach First National Bank (“Beach First”) and Blue Ridge Savings Bank (“Blue Ridge”).</t>
  </si>
  <si>
    <t xml:space="preserve">Each loss-sharing arrangement consists of one single family residential mortgage loan agreement and one commercial and other loans and other real estate owned agreement. The commercial and other loan and other real estate owned loss-share agreements provide for FDIC loss-sharing for five years from April 9, 2010 and October 14, 2011 for the purchases of Beach First and Blue Ridge, respectively, and reimbursement to the FDIC for eight years from these dates. The single family residential mortgage loan loss-share agreements provide for FDIC loss-sharing and reimbursement for recoveries to the FDIC for ten years from these dates for the purchases, and reimbursement to the FDIC for ten years from these dates. </t>
  </si>
  <si>
    <t>The following table presents activity for the FDIC indemnification asset (dollars in thousands):</t>
  </si>
  <si>
    <t>Accretion of present value discount, net</t>
  </si>
  <si>
    <t>Post-acquisition adjustments</t>
  </si>
  <si>
    <t>(309</t>
  </si>
  <si>
    <t>(1,141</t>
  </si>
  <si>
    <t>Receipt of payments from FDIC</t>
  </si>
  <si>
    <t>(2,092</t>
  </si>
  <si>
    <t>(6,475</t>
  </si>
  <si>
    <t>(9,076</t>
  </si>
  <si>
    <t>(22,615</t>
  </si>
  <si>
    <t>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ther real estate owned ("OREO") change.</t>
  </si>
  <si>
    <t>Goodwill and Other Intangibles</t>
  </si>
  <si>
    <t>Goodwill and Intangible Assets Disclosure [Abstract]</t>
  </si>
  <si>
    <t>NOTE 7 – GOODWILL AND OTHER INTANGIBLES</t>
  </si>
  <si>
    <t>The following table presents activity for goodwill and other intangible assets for the nine months ended September 30, 2014 (dollars in thousands):</t>
  </si>
  <si>
    <t>Other Intangibles</t>
  </si>
  <si>
    <t>Balance at December 31, 2013</t>
  </si>
  <si>
    <t>Amortization</t>
  </si>
  <si>
    <t>(1,621</t>
  </si>
  <si>
    <t>Balance at September 30, 2014</t>
  </si>
  <si>
    <t>The Company performed the annual impairment test of goodwill as of June 30, 2014. The annual impairment test indicated that the estimated fair value exceeded the carrying value (including goodwill) for the Company’s reporting unit. Therefore, a step two analysis was not required and no impairment charge was recorded.</t>
  </si>
  <si>
    <t>The following table presents the gross carrying amount and accumulated amortization for the Company’s core deposit intangible assets, which are the only identifiable intangible assets subject to amortization (dollars in thousands):</t>
  </si>
  <si>
    <t>September 30,</t>
  </si>
  <si>
    <t>December 31,</t>
  </si>
  <si>
    <t>Gross carrying amount</t>
  </si>
  <si>
    <t>Accumulated amortization</t>
  </si>
  <si>
    <t>(4,953</t>
  </si>
  <si>
    <t>(3,332</t>
  </si>
  <si>
    <t>Net book value</t>
  </si>
  <si>
    <t>Derivatives</t>
  </si>
  <si>
    <t>Derivative Instruments and Hedging Activities Disclosure [Abstract]</t>
  </si>
  <si>
    <t>DERIVATIVES</t>
  </si>
  <si>
    <t>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t>
  </si>
  <si>
    <t xml:space="preserve">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t>
  </si>
  <si>
    <t>Derivatives Designated as Cash Flow Hedges of Interest Rate Risk</t>
  </si>
  <si>
    <t>The Company has variable rate funding which creates exposure to variability in interest payments due to changes in interest rates. In March 2013, the Company entered into a forward-starting interest rate swap transaction with a notional amount of $125 million to effectively convert $125 million of its variable-rate money market funding arrangement to fixed interest rate debt at the forward-starting date of the swap transaction. The effective date of this interest rate swap was September 16, 2014 and the termination date is March 18, 2019. The swap transaction was designated as a cash flow hedge of the changes in cash flows attributable to changes in one-month LIBOR, the benchmark interest rate being hedged, associated with the interest payments made on the first $125 million of the Company's variable rate money market funding arrangement, which are indexed to one-month LIBOR.</t>
  </si>
  <si>
    <t xml:space="preserve">During the first quarter of 2009, the Company entered into a five year interest rate derivative contract, with a notional amount of $250 million, to offset the effects of interest rate changes on an unsecured $250 million variable rate money market funding arrangement. The interest rate cap matured on February 16, 2014. </t>
  </si>
  <si>
    <t>Derivatives Not Designated as Hedges</t>
  </si>
  <si>
    <t xml:space="preserve">The Company utilizes derivative financial instruments, including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September 30, 2014 and December 31, 2013, the Company had notional amounts of $34.9 million and $31.2 million, respectively, on interest rate contracts with corporate customers and in offsetting interest rate contracts with another financial institution to mitigate the Company’s rate exposure on its corporate customers’ contracts. </t>
  </si>
  <si>
    <t>The following table presents the fair value of the Company’s derivatives (dollars in thousands):</t>
  </si>
  <si>
    <t>Notional Amount</t>
  </si>
  <si>
    <t>Balance Sheet Location</t>
  </si>
  <si>
    <t>Derivative assets:</t>
  </si>
  <si>
    <t>Derivatives designated as hedging instruments:</t>
  </si>
  <si>
    <t>Interest rate cap</t>
  </si>
  <si>
    <t>N/A</t>
  </si>
  <si>
    <t>Interest rate swap</t>
  </si>
  <si>
    <t>Derivatives not designated as hedging instruments:</t>
  </si>
  <si>
    <t>Interest rate swaps</t>
  </si>
  <si>
    <t>Interest rate cap/floor</t>
  </si>
  <si>
    <t>Derivative liabilities:</t>
  </si>
  <si>
    <t xml:space="preserve">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t>
  </si>
  <si>
    <t xml:space="preserve">Information about financial instruments that are eligible for offset in the consolidated balance sheets is presented in the following table (dollar amounts in thousands): </t>
  </si>
  <si>
    <t>Gross Amounts Not Offset in the</t>
  </si>
  <si>
    <t>Consolidated Balance Sheets</t>
  </si>
  <si>
    <t>Gross Amount Recognized</t>
  </si>
  <si>
    <t>Gross Amounts Offset in the</t>
  </si>
  <si>
    <t xml:space="preserve">Net Amounts </t>
  </si>
  <si>
    <t>Presented in the</t>
  </si>
  <si>
    <t>Financial Instruments</t>
  </si>
  <si>
    <t>Collateral Held/Pledged</t>
  </si>
  <si>
    <t>Net</t>
  </si>
  <si>
    <t>Derivative assets</t>
  </si>
  <si>
    <t>Derivative liabilities</t>
  </si>
  <si>
    <t>Total derivative instruments</t>
  </si>
  <si>
    <t>The Company has recorded a net gain of $0.4 million, net of tax, as accumulated other comprehensive income at September 30, 2014 associated with cash flow hedging instruments and expects $1.5 million, net of tax, to be reclassified as an increase to interest expense during the next 12 months. The following table presents the amounts recorded in the Consolidated Statements of Income and Consolidated Statements of Comprehensive Income, respectively, relating to derivative instruments designated as cash flow hedges (dollars in thousands, net of tax):</t>
  </si>
  <si>
    <t>Amount of net gains (losses) recorded in OCI (effective portion)</t>
  </si>
  <si>
    <t>(599</t>
  </si>
  <si>
    <t>(1,315</t>
  </si>
  <si>
    <t>Amount of net losses reclassified from OCI to earnings (1)</t>
  </si>
  <si>
    <t>(1) Amount recorded in interest expense on demand deposits in the Consolidated Statements of Income.</t>
  </si>
  <si>
    <t xml:space="preserve">The amounts included in accumulated other comprehensive income will be reclassified to interest expense should the hedges no longer be considered effective. No amount of ineffectiveness was included in net income for the three and nine months ended September 30, 2014 and 2013. The Company will continue to assess the effectiveness of the hedges on a quarterly basis. </t>
  </si>
  <si>
    <r>
      <t>Counterparty Credit Risk</t>
    </r>
    <r>
      <rPr>
        <sz val="10"/>
        <color theme="1"/>
        <rFont val="Inherit"/>
      </rPr>
      <t xml:space="preserve">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r>
  </si>
  <si>
    <r>
      <t>Credit-Risk Related Contingent Features</t>
    </r>
    <r>
      <rPr>
        <sz val="10"/>
        <color theme="1"/>
        <rFont val="Inherit"/>
      </rPr>
      <t xml:space="preserve">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September 30, 2014, the aggregate fair value of derivative instruments with credit-risk-related contingent features that were in a net liability position was $0.5 million, for which the Company has posted collateral with a fair value of $2.3 million.</t>
    </r>
  </si>
  <si>
    <t>Borrowings</t>
  </si>
  <si>
    <t>Debt Disclosure [Abstract]</t>
  </si>
  <si>
    <t>BORROWINGS</t>
  </si>
  <si>
    <t>The following table presents the Company’s short-term borrowings (dollars in thousands):</t>
  </si>
  <si>
    <t>Repurchase agreements</t>
  </si>
  <si>
    <t>Advances from FHLB</t>
  </si>
  <si>
    <t>Term loan (1)</t>
  </si>
  <si>
    <t>Federal funds purchased</t>
  </si>
  <si>
    <t>Total short-term borrowings</t>
  </si>
  <si>
    <t>(1) Term note was reclassified from long-term to short-term at September 30, 2014 due to the Company's decision to fully repay note in advance of maturity date. See further details at Note 14 - Subsequent Event.</t>
  </si>
  <si>
    <t>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The following table presents the Company’s long-term debt (dollars in thousands):</t>
  </si>
  <si>
    <t>FHLB advances</t>
  </si>
  <si>
    <t>Subordinated notes</t>
  </si>
  <si>
    <t>Junior subordinated debentures</t>
  </si>
  <si>
    <t>Less: FHLB prepayment penalty</t>
  </si>
  <si>
    <t xml:space="preserve">On September 30, 2014, the Company issued $60.0 million of 5.5% Fixed to Floating Rate Subordinated Notes (the "Subordinated Notes"). The Subordinated Notes bear interest at a fixed rate of 5.5% per year for the first five years and, from October 1, 2019 to the October 1, 2024 maturity date, the interest rate will reset quarterly to an annual interest rate equal to the then current three-month LIBOR plus 359 basis points. The Subordinated Notes are redeemable by the Company at any quarterly interest payment date beginning on October 1, 2019 to maturity at par, plus accrued and unpaid interest. A portion of the proceeds from the sale of Subordinated Notes were used to repay the outstanding principal balance, along with accrued interest and prepayment penalties, on the term loan, while the remainder will be used for general corporate purposes. </t>
  </si>
  <si>
    <t>The Company may purchase federal funds through unsecured federal funds lines of credit totaling $65.0 million at September 30, 2014. These lines are intended for short-term borrowings and are subject to restrictions limiting the frequency and terms of advances. These lines of credit are payable on demand and bear interest based upon the daily federal funds rate.</t>
  </si>
  <si>
    <t xml:space="preserve">In addition, the Company has the ability to borrow funds from the Federal Reserve Bank of Richmond utilizing the discount window and the borrower-in-custody of collateral arrangement. At September 30, 2014, commercial loans and investment securities with carrying values of $216.2 million and $2.8 million, respectively, were assigned under these arrangements. At September 30, 2014, the Company had approximately $144.9 million in borrowing capacity available under these arrangements with no outstanding balance due. </t>
  </si>
  <si>
    <t xml:space="preserve">The advances from the FHLB have been made against a $477.4 million line of credit secured by real estate loans and investment securities with carrying values of $731.2 million and $9.3 million, respectively, at September 30, 2014. </t>
  </si>
  <si>
    <t>The Company was not aware of any violations of loan covenants at September 30, 2014.</t>
  </si>
  <si>
    <t>Accumulated Other Comprehensive Income</t>
  </si>
  <si>
    <t>Accumulated Other Comprehensive Income [Abstract]</t>
  </si>
  <si>
    <t>The following tables present the changes in accumulated other comprehensive income, net of taxes (dollars in thousands):</t>
  </si>
  <si>
    <t>Unrealized Holding Gains (Losses) on Available-For-Sale Investment Securities</t>
  </si>
  <si>
    <t>Unrealized Holding Gains on Investment Securities Transferred from Available-For-Sale to Held-to-Maturity</t>
  </si>
  <si>
    <t>Unrealized Holding Gains (Losses) on Cash Flow Hedging Activities</t>
  </si>
  <si>
    <t xml:space="preserve">Total Accumulated Other Comprehensive Income </t>
  </si>
  <si>
    <t>Balance at June 30, 2014</t>
  </si>
  <si>
    <t>Other comprehensive income (loss) before reclassifications</t>
  </si>
  <si>
    <t>Amounts reclassified from accumulated other comprehensive income</t>
  </si>
  <si>
    <t>(34</t>
  </si>
  <si>
    <t>(102</t>
  </si>
  <si>
    <t>(136</t>
  </si>
  <si>
    <t>Net current period other comprehensive income (loss)</t>
  </si>
  <si>
    <t>Balance at September 30, 2014</t>
  </si>
  <si>
    <t>(1,946</t>
  </si>
  <si>
    <t>(414</t>
  </si>
  <si>
    <t>(1,029</t>
  </si>
  <si>
    <t>Total Accumulated Other Comprehensive Income</t>
  </si>
  <si>
    <t>Balance at June 30, 2013</t>
  </si>
  <si>
    <t>(1,731</t>
  </si>
  <si>
    <t>(1,740</t>
  </si>
  <si>
    <t>(2,339</t>
  </si>
  <si>
    <t>(828</t>
  </si>
  <si>
    <t>Balance at September 30, 2013</t>
  </si>
  <si>
    <t>(1,357</t>
  </si>
  <si>
    <t>(717</t>
  </si>
  <si>
    <t>Balance at December 31, 2012</t>
  </si>
  <si>
    <t>(6,324</t>
  </si>
  <si>
    <t>(9,042</t>
  </si>
  <si>
    <t>(7,837</t>
  </si>
  <si>
    <t>(281</t>
  </si>
  <si>
    <t>Amounts transferred as a result of the reclassification of securities from available-for-sale to held-to-maturity</t>
  </si>
  <si>
    <t>(1,219</t>
  </si>
  <si>
    <t>(10,229</t>
  </si>
  <si>
    <t>(3,684</t>
  </si>
  <si>
    <t>The following tables detail reclassification adjustments from accumulated other comprehensive income (dollars in thousands):</t>
  </si>
  <si>
    <t>Component of Accumulated Other Comprehensive Income</t>
  </si>
  <si>
    <t>Affected Line Item in the Consolidated Statement of Income</t>
  </si>
  <si>
    <t>Unrealized holding gains - investment securities available-for-sale</t>
  </si>
  <si>
    <t>(20</t>
  </si>
  <si>
    <t>Income tax benefit (expense)</t>
  </si>
  <si>
    <t>Total, net of tax</t>
  </si>
  <si>
    <t>Unrealized holding gains – investment securities transferred from available-for-sale to held-to-maturity (1)</t>
  </si>
  <si>
    <t>Interest income - investment securities</t>
  </si>
  <si>
    <t>(59</t>
  </si>
  <si>
    <t>(64</t>
  </si>
  <si>
    <t>Unrealized holding losses – cash flow hedge instruments</t>
  </si>
  <si>
    <t>(2,625</t>
  </si>
  <si>
    <t>Interest expense - demand deposits</t>
  </si>
  <si>
    <t>(1,613</t>
  </si>
  <si>
    <t>Total reclassifications for the period</t>
  </si>
  <si>
    <t>(1,511</t>
  </si>
  <si>
    <t>(322</t>
  </si>
  <si>
    <t>(32</t>
  </si>
  <si>
    <t>(243</t>
  </si>
  <si>
    <t>(176</t>
  </si>
  <si>
    <t>(457</t>
  </si>
  <si>
    <t>(7,163</t>
  </si>
  <si>
    <t>(286</t>
  </si>
  <si>
    <t>(4,402</t>
  </si>
  <si>
    <t>(194</t>
  </si>
  <si>
    <t>(4,153</t>
  </si>
  <si>
    <t>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 xml:space="preserve">FAIR VALUE MEASUREMENT </t>
  </si>
  <si>
    <r>
      <t>ASC Topic 820</t>
    </r>
    <r>
      <rPr>
        <i/>
        <sz val="10"/>
        <color theme="1"/>
        <rFont val="Inherit"/>
      </rPr>
      <t>, Fair Value Measurements and Disclosures</t>
    </r>
    <r>
      <rPr>
        <sz val="10"/>
        <color theme="1"/>
        <rFont val="Inherit"/>
      </rPr>
      <t xml:space="preserv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and require significant management judgment or estimation using pricing models, discounted cash flow methodologies or similar techniques.</t>
  </si>
  <si>
    <r>
      <t>Fair Value on a Recurring Basis</t>
    </r>
    <r>
      <rPr>
        <sz val="10"/>
        <color theme="1"/>
        <rFont val="Inherit"/>
      </rPr>
      <t xml:space="preserve"> – The Company measures certain assets at fair value on a recurring basis and the following is a general description of the methods used to value such assets.</t>
    </r>
  </si>
  <si>
    <r>
      <t>Investment securities available-for-sale</t>
    </r>
    <r>
      <rPr>
        <sz val="10"/>
        <color theme="1"/>
        <rFont val="Inherit"/>
      </rPr>
      <t xml:space="preserve"> – The fair value of a portion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t>
    </r>
    <r>
      <rPr>
        <i/>
        <sz val="10"/>
        <color theme="1"/>
        <rFont val="Inherit"/>
      </rPr>
      <t xml:space="preserve"> </t>
    </r>
  </si>
  <si>
    <r>
      <t xml:space="preserve">Derivative assets and liabilities – </t>
    </r>
    <r>
      <rPr>
        <sz val="10"/>
        <color theme="1"/>
        <rFont val="Inherit"/>
      </rPr>
      <t>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t>
    </r>
    <r>
      <rPr>
        <i/>
        <sz val="10"/>
        <color theme="1"/>
        <rFont val="Inherit"/>
      </rPr>
      <t xml:space="preserve"> </t>
    </r>
  </si>
  <si>
    <t>The following tables present information about certain assets and liabilities measured at fair value on a recurring basis (dollars in thousands):</t>
  </si>
  <si>
    <t>Total Measured at Fair Value</t>
  </si>
  <si>
    <t>Fair Value Measured Using</t>
  </si>
  <si>
    <t>Description</t>
  </si>
  <si>
    <t>Level 1</t>
  </si>
  <si>
    <t>Level 2</t>
  </si>
  <si>
    <t>Level 3</t>
  </si>
  <si>
    <t>Assets:</t>
  </si>
  <si>
    <t>Investment securities available-for-sale:</t>
  </si>
  <si>
    <t>Total investment securities available-for-sale</t>
  </si>
  <si>
    <t>Derivative instruments:</t>
  </si>
  <si>
    <t>Interest rate swap - cash flow hedge</t>
  </si>
  <si>
    <t>Interest rate swap - not designated</t>
  </si>
  <si>
    <t>Interest rate cap/floor - not designated</t>
  </si>
  <si>
    <t>Total assets measured at fair value on a recurring basis</t>
  </si>
  <si>
    <t>Liabilities:</t>
  </si>
  <si>
    <t>Total liabilities measured at fair value on a recurring basis</t>
  </si>
  <si>
    <t>Interest rate cap - cash flow hedge</t>
  </si>
  <si>
    <r>
      <t xml:space="preserve">Fair Value on a Nonrecurring Basis – </t>
    </r>
    <r>
      <rPr>
        <sz val="10"/>
        <color theme="1"/>
        <rFont val="Inherit"/>
      </rPr>
      <t>The Company measures certain assets at fair value on a nonrecurring basis and the following is a general description of the methods used to value such assets.</t>
    </r>
    <r>
      <rPr>
        <i/>
        <sz val="10"/>
        <color theme="1"/>
        <rFont val="Inherit"/>
      </rPr>
      <t xml:space="preserve"> </t>
    </r>
  </si>
  <si>
    <r>
      <t>Loans held for sale</t>
    </r>
    <r>
      <rPr>
        <sz val="10"/>
        <color theme="1"/>
        <rFont val="Inherit"/>
      </rPr>
      <t xml:space="preserv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t>
    </r>
  </si>
  <si>
    <r>
      <t xml:space="preserve">Impaired loans – </t>
    </r>
    <r>
      <rPr>
        <sz val="10"/>
        <color theme="1"/>
        <rFont val="Inherit"/>
      </rPr>
      <t>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t>
    </r>
  </si>
  <si>
    <r>
      <t xml:space="preserve">Other real estate owned – </t>
    </r>
    <r>
      <rPr>
        <sz val="10"/>
        <color theme="1"/>
        <rFont val="Inherit"/>
      </rPr>
      <t>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t>
    </r>
  </si>
  <si>
    <t>The following tables present information about certain assets and liabilities measured at fair value on a nonrecurring basis (dollars in thousands):</t>
  </si>
  <si>
    <t>Total assets measured at fair value on a nonrecurring basis</t>
  </si>
  <si>
    <t xml:space="preserve">The following table presents the valuation and unobservable inputs for Level 3 assets and liabilities measured at fair value on a nonrecurring basis at September 30, 2014 (dollars in thousands): </t>
  </si>
  <si>
    <t>Valuation Methodology</t>
  </si>
  <si>
    <t>Unobservable Inputs</t>
  </si>
  <si>
    <t>Range of Inputs</t>
  </si>
  <si>
    <t>Appraised value</t>
  </si>
  <si>
    <t>Discount to reflect current market conditions and ultimate collectability</t>
  </si>
  <si>
    <t>0% - 20%</t>
  </si>
  <si>
    <t>Discount to reflect current market conditions</t>
  </si>
  <si>
    <r>
      <t xml:space="preserve">Estimated fair values of financial instruments have been estimated by the Company using the provisions of ASC Topic 825, </t>
    </r>
    <r>
      <rPr>
        <i/>
        <sz val="10"/>
        <color theme="1"/>
        <rFont val="Inherit"/>
      </rPr>
      <t>Financial Instruments</t>
    </r>
    <r>
      <rPr>
        <sz val="10"/>
        <color theme="1"/>
        <rFont val="Inherit"/>
      </rPr>
      <t xml:space="preserve">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t>
    </r>
  </si>
  <si>
    <t xml:space="preserve">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
  </si>
  <si>
    <t>The following tables present the carrying value and estimated fair values of the Company’s financial instruments, including those that are not measured and reported at fair value on a recurring basis or nonrecurring basis (dollars in thousands):</t>
  </si>
  <si>
    <t>Financial assets:</t>
  </si>
  <si>
    <t>Cash and cash equivalents</t>
  </si>
  <si>
    <t>Investment securities held-to-maturity</t>
  </si>
  <si>
    <t>Federal Home Loan Bank stock</t>
  </si>
  <si>
    <t>Loans receivable, net</t>
  </si>
  <si>
    <t>Interest rate swap derivative - cash flow hedge</t>
  </si>
  <si>
    <t>Interest rate swap derivative - not designated</t>
  </si>
  <si>
    <t>Interest rate cap/floor derivative - not designated</t>
  </si>
  <si>
    <t>Financial liabilities:</t>
  </si>
  <si>
    <t>Demand deposits and savings</t>
  </si>
  <si>
    <t>Accrued interest payable</t>
  </si>
  <si>
    <t>Interest rate cap derivative - cash flow hedge</t>
  </si>
  <si>
    <t xml:space="preserve">The following methods and assumptions were used to estimate the fair value of financial instruments that have not been previously discussed: </t>
  </si>
  <si>
    <r>
      <t>Cash and cash equivalents</t>
    </r>
    <r>
      <rPr>
        <sz val="10"/>
        <color theme="1"/>
        <rFont val="Inherit"/>
      </rPr>
      <t xml:space="preserve"> - The carrying amounts reported in the balance sheets for cash and cash equivalents approximate the fair value of those assets.</t>
    </r>
  </si>
  <si>
    <r>
      <t>Investment securities held-to-maturity</t>
    </r>
    <r>
      <rPr>
        <sz val="10"/>
        <color theme="1"/>
        <rFont val="Inherit"/>
      </rPr>
      <t xml:space="preserve">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t>
    </r>
  </si>
  <si>
    <t>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t>
  </si>
  <si>
    <r>
      <t>Federal Home Loan Bank stock</t>
    </r>
    <r>
      <rPr>
        <sz val="10"/>
        <color theme="1"/>
        <rFont val="Inherit"/>
      </rPr>
      <t xml:space="preserve"> - The fair value for FHLB stock is its carrying value, since this is the amount for which it could be redeemed. There is no active market for this stock and the Company, in order to be a member of the FHLB, is required to maintain a minimum investment.</t>
    </r>
  </si>
  <si>
    <r>
      <t>Loans receivable, net</t>
    </r>
    <r>
      <rPr>
        <sz val="10"/>
        <color theme="1"/>
        <rFont val="Inherit"/>
      </rPr>
      <t xml:space="preserve"> - The fair values for loans are estimated using discounted cash flow analyses using interest rates currently being offered for loans with similar terms and credit ratings for the same remaining maturities, adjusted for the allowance for loan losses.</t>
    </r>
  </si>
  <si>
    <r>
      <t>FDIC indemnification asset</t>
    </r>
    <r>
      <rPr>
        <sz val="10"/>
        <color theme="1"/>
        <rFont val="Inherit"/>
      </rPr>
      <t xml:space="preserve"> - The fair value for the FDIC indemnification asset is estimated based on discounted future cash flows using current discount rates. </t>
    </r>
  </si>
  <si>
    <r>
      <t>Investment in bank-owned life insurance</t>
    </r>
    <r>
      <rPr>
        <sz val="10"/>
        <color theme="1"/>
        <rFont val="Inherit"/>
      </rPr>
      <t xml:space="preserve"> - The carrying value of life insurance approximates fair value because this investment is carried at cash surrender value, as determined by the insurer.</t>
    </r>
  </si>
  <si>
    <r>
      <t>Accrued interest receivable and accrued interest payable</t>
    </r>
    <r>
      <rPr>
        <sz val="10"/>
        <color theme="1"/>
        <rFont val="Inherit"/>
      </rPr>
      <t xml:space="preserve"> - The carrying amount of accrued interest is assumed to approximate fair value.</t>
    </r>
  </si>
  <si>
    <r>
      <t>Deposits</t>
    </r>
    <r>
      <rPr>
        <sz val="10"/>
        <color theme="1"/>
        <rFont val="Inherit"/>
      </rPr>
      <t xml:space="preserve">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t>
    </r>
  </si>
  <si>
    <r>
      <t>Short-term borrowings</t>
    </r>
    <r>
      <rPr>
        <sz val="10"/>
        <color theme="1"/>
        <rFont val="Inherit"/>
      </rPr>
      <t xml:space="preserve"> - The carrying amount of short-term borrowings is assumed to approximate fair value.</t>
    </r>
  </si>
  <si>
    <r>
      <t>Long-term debt</t>
    </r>
    <r>
      <rPr>
        <sz val="10"/>
        <color theme="1"/>
        <rFont val="Inherit"/>
      </rPr>
      <t xml:space="preserve"> – The fair value is estimated by discounting the future contractual cash flows using current market interest rates for similar debt over the same remaining term.</t>
    </r>
  </si>
  <si>
    <t>Commitments and Contingencies</t>
  </si>
  <si>
    <t>Commitments and Contingencies Disclosure [Abstract]</t>
  </si>
  <si>
    <t>Commitment and Contingencies</t>
  </si>
  <si>
    <t>COMMITMENTS AND CONTINGENCIES</t>
  </si>
  <si>
    <t>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t>
  </si>
  <si>
    <t>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t>
  </si>
  <si>
    <t xml:space="preserve">The Company committed to invest up to $8.8 million in limited partnership interests of unconsolidated entities, of which $5.9 million was unfunded at September 30, 2014. </t>
  </si>
  <si>
    <t>The following tables present the outstanding off-balance sheet financial instruments whose contract amounts represent potential credit risk (dollars in thousands):</t>
  </si>
  <si>
    <t>Commitments under unfunded loans and lines of credit</t>
  </si>
  <si>
    <t>Letters of credit</t>
  </si>
  <si>
    <t>Unused credit card lines</t>
  </si>
  <si>
    <t>Unfunded commitments for unconsolidated investments</t>
  </si>
  <si>
    <t>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t>
  </si>
  <si>
    <t>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September 30, 2014,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At September 30, 2014, the 2013 Omnibus Plan and the KeySource Plans are the only plans that are available for future grants. At September 30, 2014, the Company had 253,842 Rights issued under the 2006 Omnibus Plan, 122,323 Rights issued and 1,330,722 Rights available for grants or awards under the 2013 Omnibus Plan, and 242,586 stock options issued and 35,607 stock options available for issuance related to the KeySource Plans.</t>
  </si>
  <si>
    <r>
      <t>Stock Option Awards</t>
    </r>
    <r>
      <rPr>
        <sz val="10"/>
        <color theme="1"/>
        <rFont val="Inherit"/>
      </rPr>
      <t>.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There were no grants of options during the nine months ended September 30, 2014.</t>
    </r>
  </si>
  <si>
    <t>A summary of the Company’s stock option activity for the nine months ended September 30, 2014 is presented below (dollars in thousands, except per share data):</t>
  </si>
  <si>
    <t>Shares</t>
  </si>
  <si>
    <t>Weighted Average Exercise Price per Share</t>
  </si>
  <si>
    <t>Weighted Average Remaining Contractual Term (Years)</t>
  </si>
  <si>
    <t>Aggregate Intrinsic Value</t>
  </si>
  <si>
    <t>Outstanding at December 31, 2013</t>
  </si>
  <si>
    <t>Exercised</t>
  </si>
  <si>
    <t>Forfeited or expired</t>
  </si>
  <si>
    <t>Outstanding at September 30, 2014</t>
  </si>
  <si>
    <t>Exercisable at September 30, 2014</t>
  </si>
  <si>
    <t>Share options expected to vest</t>
  </si>
  <si>
    <t xml:space="preserve">The related compensation expense recognized for stock options was immaterial for the nine months ended September 30, 2014 and 2013, respectively. At September 30, 2014, there was an immaterial amount of total unrecognized compensation cost related to non-vested stock options granted under the plans. That cost is expected to be recognized over a weighted average period of 0.61 years. </t>
  </si>
  <si>
    <r>
      <t xml:space="preserve">Restricted Stock Awards. </t>
    </r>
    <r>
      <rPr>
        <sz val="10"/>
        <color theme="1"/>
        <rFont val="Inherit"/>
      </rPr>
      <t>A summary of the activity of the Company’s unvested restricted stock awards for the nine months ended September 30, 2014 is presented below:</t>
    </r>
  </si>
  <si>
    <t>Number of Shares</t>
  </si>
  <si>
    <t>Weighted Average Grant-Date Fair Value</t>
  </si>
  <si>
    <t>Unvested at December 31, 2013</t>
  </si>
  <si>
    <t>Granted</t>
  </si>
  <si>
    <t>Vested</t>
  </si>
  <si>
    <t>(133,327</t>
  </si>
  <si>
    <t>Forfeited</t>
  </si>
  <si>
    <t>(2,000</t>
  </si>
  <si>
    <t>Unvested at September 30, 2014</t>
  </si>
  <si>
    <t xml:space="preserve">The Company measures the fair value of restricted shares based on the price of the Company's common stock on the grant date, and compensation expense is recorded over the vesting period. The related compensation expense recognized for restricted stock awards for the nine months ended September 30, 2014 and 2013 was $1.2 million and $0.8 million, respectively. At September 30, 2014, there was $2.7 million of total unrecognized compensation cost related to unvested restricted stock granted under the plans. That cost is expected to be recognized over a weighted average period of 1.49 years. The grant-date fair value of restricted stock grants vested during the nine months ended September 30, 2014 was $1.3 million. </t>
  </si>
  <si>
    <t>Subsequent Event</t>
  </si>
  <si>
    <t>Subsequent Events [Abstract]</t>
  </si>
  <si>
    <t>Subsequent Events</t>
  </si>
  <si>
    <t>SUBSEQUENT EVENT</t>
  </si>
  <si>
    <t>On October 1, 2014, in connection with the issuance of the Subordinated Notes detailed in Note 9, the Company paid the $27.4 million outstanding principal balance on the $30.0 million senior unsecured term loan, which was entered into in 2013. The Company recorded approximately $0.6 million of pre-tax loss related to the extinguishment of this debt agreement, which will be included as a component of other non-interest expense in the fiscal year 2014 financial results.</t>
  </si>
  <si>
    <t>Basis Presentation (Policies)</t>
  </si>
  <si>
    <t>Basis of Presentation</t>
  </si>
  <si>
    <t>Reclassifications</t>
  </si>
  <si>
    <t>Use of Estimates</t>
  </si>
  <si>
    <t>Acquisitions (Tables)</t>
  </si>
  <si>
    <t>Schedule of Recognized Identified Assets Acquired and Liabilities Assumed</t>
  </si>
  <si>
    <t>Pro Forma Information</t>
  </si>
  <si>
    <t>Earnings Per Share (Tables)</t>
  </si>
  <si>
    <t>Schedule of Earnings Per Share, Basic and Diluted</t>
  </si>
  <si>
    <t>Investment Securities (Tables)</t>
  </si>
  <si>
    <t>Marketable Securities</t>
  </si>
  <si>
    <t>Investments Classified by Contractual Maturity Date</t>
  </si>
  <si>
    <t>Schedule of Realized Gain (Loss)</t>
  </si>
  <si>
    <t>Investments in a Continuous Unrealized Loss Position, Fair Value</t>
  </si>
  <si>
    <t>Loans and Allowance for Loan Losses (Tables)</t>
  </si>
  <si>
    <t>Schedule of Financing Receivables Originated and Acquired</t>
  </si>
  <si>
    <t>Schedule of Changes in Accretable Yield and Carrying Value of Covered Acquired Loans</t>
  </si>
  <si>
    <t>The following table presents loans acquired during the nine months ended September 30, 2014, at acquisition date, accounted for under ASC Topic 310-30 (dollars in thousands):</t>
  </si>
  <si>
    <t>The following table details changes in the carrying amount of covered acquired loans and accretable yield for loans receivable for the nine months ended September 30, 2014 and year ended December 31, 2013 (dollars in thousands):</t>
  </si>
  <si>
    <t>Home Equity Loans By Maturity</t>
  </si>
  <si>
    <t>Analysis of Allowance for Loan Losses by Class of Financing Receivable</t>
  </si>
  <si>
    <t>Schedule Of Impaired Loans</t>
  </si>
  <si>
    <t>Schedule of Average Recorded Investment and Interest Income Recognized on Impaired Loans</t>
  </si>
  <si>
    <t>Aging of Financing Receivables</t>
  </si>
  <si>
    <t>Financing Receivable Credit Quality Indicators</t>
  </si>
  <si>
    <t>Troubled Debt Restructurings on Financing Receivables</t>
  </si>
  <si>
    <t>New Troubled Debt Restructurings By Modification Category</t>
  </si>
  <si>
    <t>Nine months ended September 30, 2013</t>
  </si>
  <si>
    <t>Rate Modifications</t>
  </si>
  <si>
    <t>Loans Modified in Troubled Debt Restructurings During the Previous 12 months Which Experienced a Payment Default</t>
  </si>
  <si>
    <t>The following tables summarize the period-end balance for loans modified and classified as TDRs in the previous 12 months for which a payment default has occurred during the three and nine months ended September 30, 2014 and 2013 (dollars in thousands). The Company defines payment default as movement of the restructuring to nonaccrual status, foreclosure or charge-off, whichever occurs first.</t>
  </si>
  <si>
    <t>Loan Sale Activity On Single Family Residential First Mortgage Loans Originated For Sale On A Presold Basis</t>
  </si>
  <si>
    <t>Loan sale activity is summarized below (dollars in thousands):</t>
  </si>
  <si>
    <t>FDIC Indemnification Asset (Tables)</t>
  </si>
  <si>
    <t>FDIC Indemnification Asset Roll Forward</t>
  </si>
  <si>
    <t>Goodwill and Other Intangibles (Tables)</t>
  </si>
  <si>
    <t>Schedule of Intangible Assets and Goodwill</t>
  </si>
  <si>
    <t>Schedule of Finite-Lived Intangible Assets</t>
  </si>
  <si>
    <t>Derivatives (Tables)</t>
  </si>
  <si>
    <t>Schedule of Interest Rate Derivatives</t>
  </si>
  <si>
    <t>Offsetting Assets And Liabilities</t>
  </si>
  <si>
    <t>Schedule of Cash Flow Hedges Included in Accumulated Other Comprehensive Income (Loss)</t>
  </si>
  <si>
    <t>The following table presents the amounts recorded in the Consolidated Statements of Income and Consolidated Statements of Comprehensive Income, respectively, relating to derivative instruments designated as cash flow hedges (dollars in thousands, net of tax):</t>
  </si>
  <si>
    <t>(1) Amount recorded in interest expense on demand deposits in the Consolidated Statements of Income</t>
  </si>
  <si>
    <t>Borrowings (Tables)</t>
  </si>
  <si>
    <t>Schedule of Short Term Debt</t>
  </si>
  <si>
    <t>Schedule of Long-term Debt Instruments</t>
  </si>
  <si>
    <t>Accumulated Other Comprehensive Income (Tables)</t>
  </si>
  <si>
    <t>Schedule of Accumulated Other Comprehensive Income</t>
  </si>
  <si>
    <t>Reclassification Out Of Accumulated Other Comprehensive Income</t>
  </si>
  <si>
    <t>Fair Value Measurements (Tables)</t>
  </si>
  <si>
    <t>Schedule of Fair Value, Assets and Liabilities Measured on Recurring Basis</t>
  </si>
  <si>
    <t>Fair Value Measurements, Nonrecurring</t>
  </si>
  <si>
    <t>Fair Value, Assets and Liabilities Measured on Nonrecurring Basis, Valuation Techniques</t>
  </si>
  <si>
    <t>Fair Value, by Balance Sheet Grouping</t>
  </si>
  <si>
    <t>Commitments and Contingencies (Tables)</t>
  </si>
  <si>
    <t>Schedule of Fair Value Off Balance Sheet Risks</t>
  </si>
  <si>
    <t>Employee Benefits (Tables)</t>
  </si>
  <si>
    <t>Disclosure of Share-based Compensation Arrangements by Share-based Payment Award</t>
  </si>
  <si>
    <t>Schedule of Nonvested Restricted Stock Units Activity</t>
  </si>
  <si>
    <t>A summary of the activity of the Company’s unvested restricted stock awards for the nine months ended September 30, 2014 is presented below:</t>
  </si>
  <si>
    <t>Acquisitions - Schedule of Recognized Assets Acquired and Liabilities Assumed Community First Financial Group (Details) (USD $)</t>
  </si>
  <si>
    <t>Jun. 02, 2014</t>
  </si>
  <si>
    <t>As Recorded By Acquiree</t>
  </si>
  <si>
    <t>Measurement Period Adjustments</t>
  </si>
  <si>
    <t>As Recorded By Acquirer</t>
  </si>
  <si>
    <t>Business Acquisition [Line Items]</t>
  </si>
  <si>
    <t>[2]</t>
  </si>
  <si>
    <t>[3]</t>
  </si>
  <si>
    <t>[4]</t>
  </si>
  <si>
    <t>[5]</t>
  </si>
  <si>
    <t>[6]</t>
  </si>
  <si>
    <t>[7]</t>
  </si>
  <si>
    <t>Common stock issued</t>
  </si>
  <si>
    <t>Acquisitions - Schedule of Recognized Identified Assets Acquired and Liabilities Assumed South Street Financial (Details) (USD $)</t>
  </si>
  <si>
    <t>Apr. 02, 2014</t>
  </si>
  <si>
    <t>Acquisitions - Schedule of Recognized Identified Assets Acquired and Liabilities Assumed Randolph Bank and Trust (Details) (USD $)</t>
  </si>
  <si>
    <t>Oct. 02, 2013</t>
  </si>
  <si>
    <t>Randolph Bank and Trust</t>
  </si>
  <si>
    <t>[8]</t>
  </si>
  <si>
    <t>Acquisitions - Narrative (Details) (USD $)</t>
  </si>
  <si>
    <t>0 Months Ended</t>
  </si>
  <si>
    <t>12 Months Ended</t>
  </si>
  <si>
    <t>Jun. 04, 2014</t>
  </si>
  <si>
    <t>Harbor Bank Group, Inc</t>
  </si>
  <si>
    <t>Business Acquisition, Equity Interest Issued or Issuable, Ratio of Shares Issued Per Share of Acquired Entity</t>
  </si>
  <si>
    <t>Payments to Acquire Businesses, Per Share of Acquired Entity</t>
  </si>
  <si>
    <t>Shareholders of Acquired Entity Electing Stock Conversion Option</t>
  </si>
  <si>
    <t>Shareholders of Acquired Entity Electing Cash Payment Option</t>
  </si>
  <si>
    <t>Acquisition Related Costs</t>
  </si>
  <si>
    <t>Stock Issued For Acquisitions</t>
  </si>
  <si>
    <t>Acquisitions - Pro Forma Information (Details) (USD $)</t>
  </si>
  <si>
    <t>Pro Forma Information, Net Interest Income (Expense) since Acquisition Date, Actual</t>
  </si>
  <si>
    <t>Pro Forma Information, Net Non-Interest Income (Expense) since Acquisition Date, Actual</t>
  </si>
  <si>
    <t>Pro Forma Information, Earnings or Loss of Acquiree since Acquisition Date, Actual</t>
  </si>
  <si>
    <t>Pro Forma Information, Earnings or Loss of Acquiree Available to Shareholders since Acquisition Date, Actual</t>
  </si>
  <si>
    <t>Pro Forma Net Interest Income (Expense)</t>
  </si>
  <si>
    <t>Pro Forma Net Non-Interest Income (Expense)</t>
  </si>
  <si>
    <t>Pro Forma Net Income (Loss)</t>
  </si>
  <si>
    <t>Pro Forma Net Income (Loss) Available to Shareholders</t>
  </si>
  <si>
    <t>Pro Forma Earnings Per Share, Basic</t>
  </si>
  <si>
    <t>Pro Forma Earnings Per Share, Diluted</t>
  </si>
  <si>
    <t>Earnings Per Share - Schedule of Earnings Per Share Basic and Diluted (Details) (USD $)</t>
  </si>
  <si>
    <t>Weighted Average Common Shares - Basic</t>
  </si>
  <si>
    <t>Add: Effect of Convertible Preferred Stock</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USD $)</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State And Municipal Securities</t>
  </si>
  <si>
    <t>Corporate Debt Securities</t>
  </si>
  <si>
    <t>Other Held-to-Maturity Debt Securities</t>
  </si>
  <si>
    <t>US Government Agencies</t>
  </si>
  <si>
    <t>State and Municipal Securities</t>
  </si>
  <si>
    <t>Residential Government Sponsored Mortgage Backed Securities</t>
  </si>
  <si>
    <t>Other Mortgage-backed Securities, Issued by US Government Sponsored Enterprises</t>
  </si>
  <si>
    <t>Equity Securities</t>
  </si>
  <si>
    <t>Other Debt Securities</t>
  </si>
  <si>
    <t>Investment Securities - Investments Classified by Contractual Maturity Date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USD $)</t>
  </si>
  <si>
    <t>Proceeds from Sale of Available-for-sale Securities, Debt</t>
  </si>
  <si>
    <t>Available-for-sale Securities, Gross Realized Gains</t>
  </si>
  <si>
    <t>Gross Realized Losses on Sales</t>
  </si>
  <si>
    <t>Total Realized Gains (Losses), Net</t>
  </si>
  <si>
    <t>- Summary of Investment Securities, Continuous Unrealized Loss Position (Details) (USD $)</t>
  </si>
  <si>
    <t>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t>
  </si>
  <si>
    <t>Available-for-sale, Securities in Unrealized Loss Positions, Qualitative Disclosure, Number of Positions, Greater than or Equal to One Year</t>
  </si>
  <si>
    <t>Securities in Unrealized Loss Positions, Qualitative Disclosure, Number of Positions, Less than One Year</t>
  </si>
  <si>
    <t>Securities in Unrealized Loss Positions, Qualitative Disclosure, Number of Positions, Greater than or Equal to One Year</t>
  </si>
  <si>
    <t>Collateralized Mortgage Backed Securities</t>
  </si>
  <si>
    <t>Investment Securities - Narrative (Details) (USD $)</t>
  </si>
  <si>
    <t>In Millions, unless otherwise specified</t>
  </si>
  <si>
    <t>Security Owned and Pledged as Collateral, Fair Value</t>
  </si>
  <si>
    <t>Held-to-maturity Securities, Sold at Carrying Value</t>
  </si>
  <si>
    <t>Held-to-maturity Securities, Realized Gain (Loss)</t>
  </si>
  <si>
    <t>Held-to-Maturity, Securities in Unrealized Loss Positions, Qualitative Disclosure, Number of Positions, Greater than or Equal to One Year, Loss Greater than 5 Percent Book</t>
  </si>
  <si>
    <t>Loans and Allowance for Loan Losses - Schedule of Financing Receivables Originated and Acquired (Details) (USD $)</t>
  </si>
  <si>
    <t>Financing Receivable, Recorded Investment [Line Items]</t>
  </si>
  <si>
    <t>Loans and Leases Receivable, Net</t>
  </si>
  <si>
    <t>Financing Receivable Covered by Loss Sharing Agreement</t>
  </si>
  <si>
    <t>Unpaid Principal Balance Of Covered Acquired Loans</t>
  </si>
  <si>
    <t>Commercial Real Estate</t>
  </si>
  <si>
    <t>Commercial Construction</t>
  </si>
  <si>
    <t>Commercial and Industrial</t>
  </si>
  <si>
    <t>Total Commercial Loans</t>
  </si>
  <si>
    <t>Residential Construction</t>
  </si>
  <si>
    <t>Consumer and Other</t>
  </si>
  <si>
    <t>Loans and Allowance for Loan Losses - Schedule of Changes in Accretable Yield and Carrying Value of Covered Acquired Loans (Details) (USD $)</t>
  </si>
  <si>
    <t>Certain Loans Acquired in Transfer Not Accounted for as Debt Securities, Accretable Yield Movement Schedule [Roll Forward]</t>
  </si>
  <si>
    <t>Balance at Beginning of Period</t>
  </si>
  <si>
    <t>Reductions from Payments and Foreclosures, Net</t>
  </si>
  <si>
    <t>Reclasses from Non-Accretable to Accretable Yield</t>
  </si>
  <si>
    <t>Balance at End of Period</t>
  </si>
  <si>
    <t>Carrying Amount</t>
  </si>
  <si>
    <t>Loans and Allowance for Loan Losses - Schedule of Loans Acquired Under ASC310-30 (Details) (USD $)</t>
  </si>
  <si>
    <t>Loans and Allowance for Loan Losses - Home Equity Loans By Maturity (Details) (USD $)</t>
  </si>
  <si>
    <t>Total Home Equity Loans</t>
  </si>
  <si>
    <t>Loans and Allowance for Loan Losses - Analysis of Allowance for Loan Losses by Class of Financing Receivables (Details) (USD $)</t>
  </si>
  <si>
    <t>Allowance for Loan and Lease Losses [Roll Forward]</t>
  </si>
  <si>
    <t>Loans and leases, Allowance, Beginning Balance</t>
  </si>
  <si>
    <t>Change in FDIC Indemnification Asset</t>
  </si>
  <si>
    <t>Loans and leases, Allowance, Ending Balance</t>
  </si>
  <si>
    <t>Net Provision For Loan Losses On Covered Loans</t>
  </si>
  <si>
    <t>Provision for Loan and Lease Losses Covered by the FDIC</t>
  </si>
  <si>
    <t>Financing Receivable</t>
  </si>
  <si>
    <t>The provision for loan losses includes the "net" provision on covered loans after coverage provided by FDIC loss-share agreements, which totaled $(0.1) million and $(0.3) million for the three and nine months ended SeptemberÂ 30, 2014, respectively. This resulted in a decrease in the FDIC indemnification asset of $(0.4) million and $(1.2) million, which is the difference between the net provision on covered loans and the total additions to the allowance for loan losses allocable to the covered loan portfolio of $(0.5) million and $(1.5) million for the three and nine months ended SeptemberÂ 30, 2014, respectively.</t>
  </si>
  <si>
    <t>The provision for loan losses includes the "net" provision on covered loans after coverage provided by FDIC loss-share agreements, which totaled $0.2 million and $0.6 million for the three and nine months ended SeptemberÂ 30, 2013, respectively. This resulted in an increase in the FDIC indemnification asset of $0.9 million and $2.6 million, which is the difference between the net provision on covered loans and the total additions to the allowance for loan losses allocable to the covered loan portfolio of $1.2 million and $3.2 million for the three and nine months ended SeptemberÂ 30, 2013.</t>
  </si>
  <si>
    <t>Loans and Allowance for Loan Losses - Schedule of Impaired Loans (Details) (USD $)</t>
  </si>
  <si>
    <t>Accounts, Notes, Loans and Financing Receivable [Line Item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Loan</t>
  </si>
  <si>
    <t>Originated | Financing Receivable</t>
  </si>
  <si>
    <t>Acquired (non-covered) | Commercial Real Estate</t>
  </si>
  <si>
    <t>Acquired (non-covered) | Commercial Construction</t>
  </si>
  <si>
    <t>Acquired (non-covered) | Commercial and Industrial</t>
  </si>
  <si>
    <t>Acquired (non-covered) | Residential Mortgage</t>
  </si>
  <si>
    <t>Acquired (non-covered) | Consumer Loan</t>
  </si>
  <si>
    <t>Acquired (non-covered) | Financing Receivable</t>
  </si>
  <si>
    <t>Acquired (covered) | Commercial Real Estate</t>
  </si>
  <si>
    <t>Acquired (covered) | Commercial Construction</t>
  </si>
  <si>
    <t>Acquired (covered) | Commercial and Industrial</t>
  </si>
  <si>
    <t>Acquired (covered) | Residential Mortgage</t>
  </si>
  <si>
    <t>Acquired (covered) | Financing Receivable</t>
  </si>
  <si>
    <t>Loans and Allowance for Loan Losses - Schedule of Average Recorded Investments and Interest Income Recognized on Impaired Loans (Details) (USD $)</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USD $)</t>
  </si>
  <si>
    <t>Financing Receivable, Recorded Investment, Past Due [Line Items]</t>
  </si>
  <si>
    <t>Financing Receivable, Recorded Investment, 30 to 59 Days Past Due</t>
  </si>
  <si>
    <t>Financing Receivable, Recorded Investment, 60 to 89 Days Past Due</t>
  </si>
  <si>
    <t>Financing Receivable, Recorded Investment, Greater than 90 Days Past Due</t>
  </si>
  <si>
    <t>Financing Receivable, Recorded Investment, Nonaccrual Status</t>
  </si>
  <si>
    <t>Financing Receivable, Recorded Investment, Total Past Due</t>
  </si>
  <si>
    <t>Financing Receivable, Recorded Investment, Current</t>
  </si>
  <si>
    <t>Originated | Leases</t>
  </si>
  <si>
    <t>Originated | Consumer and Other</t>
  </si>
  <si>
    <t>Acquired (non-covered) | Residential Construction</t>
  </si>
  <si>
    <t>Acquired (non-covered) | Consumer and Other</t>
  </si>
  <si>
    <t>Acquired (covered) | Residential Construction</t>
  </si>
  <si>
    <t>Acquired (covered) | Consumer and Other</t>
  </si>
  <si>
    <t>Loans and Allowance for Loan Losses - Financing Receivable Credit Quality indicators (Details) (USD $)</t>
  </si>
  <si>
    <t>Loans and Allowance for Loan Losses - Troubled Debt Restructurings on Financing Receivables (Details) (USD $)</t>
  </si>
  <si>
    <t>Financing Receivable, Modifications [Line Items]</t>
  </si>
  <si>
    <t>Financing Receivable, Modifications, Recorded Investment</t>
  </si>
  <si>
    <t>Financing Receivables, Modifications, Allowance For Loan Losses Allocated</t>
  </si>
  <si>
    <t>Total Troubled Debt Restructurings</t>
  </si>
  <si>
    <t>Total Number Of Contracts</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USD $)</t>
  </si>
  <si>
    <t>Interest Rate Modification</t>
  </si>
  <si>
    <t>Commercial Real Estate Construction</t>
  </si>
  <si>
    <t>Term Modification</t>
  </si>
  <si>
    <t>Payment Modification</t>
  </si>
  <si>
    <t>Interest Only Modification</t>
  </si>
  <si>
    <t>Combination Modification</t>
  </si>
  <si>
    <t>Total Modifications Value</t>
  </si>
  <si>
    <t>Loans and Allowance for Loan Losses - Loans Modified in Troubled Debt Restructurings During the Previous 12 months Which Experienced a Payment Default, Period End Balance (Details) (USD $)</t>
  </si>
  <si>
    <t>Financing Receivable Subsequent Default</t>
  </si>
  <si>
    <t>Loans and Allowance for Loan Losses - Loan Sale Activity On Single Family Residential First Mortgage Loans Originated For Sale On A Presold Basis (Details) (USD $)</t>
  </si>
  <si>
    <t>Loans Receivable Held-for-sale, Net</t>
  </si>
  <si>
    <t>Loans and Allowance for Loan Losses - Narrative (Details) (USD $)</t>
  </si>
  <si>
    <t>Business Combination, Acquired Receivables, Gross Contractual Amount</t>
  </si>
  <si>
    <t>Business Combination, Acquired Receivables, Fair Value</t>
  </si>
  <si>
    <t>Business Combination, Acquired Receivables, Discount Amortized Over Life of Loans</t>
  </si>
  <si>
    <t>Loans and Leases Receivable, Collateral for Secured Borrowings</t>
  </si>
  <si>
    <t>Second Mortgage Loans That We Do Not Own Or Service First Mortgage</t>
  </si>
  <si>
    <t>Total Second Liens Held by Company, Percent</t>
  </si>
  <si>
    <t>Home Equity Line of Credit Maturity and Draw Period</t>
  </si>
  <si>
    <t>'15 years</t>
  </si>
  <si>
    <t>Percent Home Equity Loans Paying Only Interest</t>
  </si>
  <si>
    <t>FDIC Indemnification Asset - FDIC Indemnification Asset Roll Forward (Details) (USD $)</t>
  </si>
  <si>
    <t>Description of Regulatory Assistance</t>
  </si>
  <si>
    <t>FDIC Indemnification Asset [Roll Forward]</t>
  </si>
  <si>
    <t>FDIC Indemnification Asset, Beginning Balance</t>
  </si>
  <si>
    <t>Accretion of Present Value Discount, Net</t>
  </si>
  <si>
    <t>FDIC Indemnification Asset, Acquisitions</t>
  </si>
  <si>
    <t>Receipt of Payments from FDIC</t>
  </si>
  <si>
    <t>FDIC Indemnification Asset, Ending Balance</t>
  </si>
  <si>
    <t>Goodwill and Other Intangibles - Schedule of Intangible Assets and Goodwill (Details) (USD $)</t>
  </si>
  <si>
    <t>Goodwill and Intangible Assets [Roll Forward]</t>
  </si>
  <si>
    <t>Amortization of Intangible Assets</t>
  </si>
  <si>
    <t>Finite-lived Intangible Assets [Roll Forward]</t>
  </si>
  <si>
    <t>Goodwill [Roll Forward]</t>
  </si>
  <si>
    <t>Goodwill and Other Intangibles - Schedule of Finite-Lived Intangible Assets (Details) (USD $)</t>
  </si>
  <si>
    <t>Finite-Lived Intangible Assets [Line Items]</t>
  </si>
  <si>
    <t>Finite-Lived Intangible Assets, Net</t>
  </si>
  <si>
    <t>Core Deposits</t>
  </si>
  <si>
    <t>Finite-Lived Intangible Assets, Gross</t>
  </si>
  <si>
    <t>Finite-Lived Intangible Assets, Accumulated Amortization</t>
  </si>
  <si>
    <t>Derivatives - Schedule of Interest Rate Derivatives (Details) (USD $)</t>
  </si>
  <si>
    <t>Interest Rate Derivatives [Line Items]</t>
  </si>
  <si>
    <t>Derivative Asset, Fair Value, Gross Asset</t>
  </si>
  <si>
    <t>Designated as Hedging Instrument</t>
  </si>
  <si>
    <t>Derivative Asset, Notional Amount</t>
  </si>
  <si>
    <t>Designated as Hedging Instrument | Interest Rate Cap</t>
  </si>
  <si>
    <t>Designated as Hedging Instrument | Interest Rate Cap | Other Assets</t>
  </si>
  <si>
    <t>Designated as Hedging Instrument | Interest Rate Swap</t>
  </si>
  <si>
    <t>Designated as Hedging Instrument | Interest Rate Swap | Other Assets</t>
  </si>
  <si>
    <t>Not Designated as Hedging Instrument</t>
  </si>
  <si>
    <t>Not Designated as Hedging Instrument | Interest Rate Cap</t>
  </si>
  <si>
    <t>Not Designated as Hedging Instrument | Interest Rate Cap | Other Assets</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rivatives - Summary of Offsetting Assets and Liabilities (Details) (USD $)</t>
  </si>
  <si>
    <t>Derivative [Line Items]</t>
  </si>
  <si>
    <t>Derivative Asset</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USD $)</t>
  </si>
  <si>
    <t>Amount of net gain (losses) recorded in OCI (effective portion)</t>
  </si>
  <si>
    <t>Amount of net loss reclassified from OCI to earnings</t>
  </si>
  <si>
    <t>Amount recorded in interest expense on demand deposits in the Consolidated Statements of Income</t>
  </si>
  <si>
    <t>Derivatives - Narrative (Details) (USD $)</t>
  </si>
  <si>
    <t>Dec. 31, 2012</t>
  </si>
  <si>
    <t>Mar. 31, 2009</t>
  </si>
  <si>
    <t>2009 Interest Rate Cap Derivative Contract</t>
  </si>
  <si>
    <t>Mar. 31, 2013</t>
  </si>
  <si>
    <t>2013 Interest Rate Swap Derivative Contract</t>
  </si>
  <si>
    <t>Accumulated Net Gain (Loss) from Designated or Qualifying Cash Flow Hedges</t>
  </si>
  <si>
    <t>Interest Rate Swap</t>
  </si>
  <si>
    <t>Accrued Expenses and Other Liabilities</t>
  </si>
  <si>
    <t>Derivative, Term of Contract</t>
  </si>
  <si>
    <t>'5 years</t>
  </si>
  <si>
    <t>Derivative, Notional Amount</t>
  </si>
  <si>
    <t>Amount Designated To Unsecured Variable Rate Money Market Funding Arrangement</t>
  </si>
  <si>
    <t>Derivative, Maturity Date</t>
  </si>
  <si>
    <t>Derivative, Inception Date</t>
  </si>
  <si>
    <t>Derivative, Description of Variable Rate Basis</t>
  </si>
  <si>
    <t>'one-month LIBOR</t>
  </si>
  <si>
    <t>Unrealized Gain (Loss) on Interest Rate Cash Flow Hedges, Pretax, Accumulated Other Comprehensive Income (Loss)</t>
  </si>
  <si>
    <t>Cash Flow Hedge Gain (Loss) to be Reclassified within Twelve Months</t>
  </si>
  <si>
    <t>Gain (Loss) on Interest Rate Cash Flow Hedge Ineffectiveness</t>
  </si>
  <si>
    <t>Collateral Already Posted, Aggregate Fair Value</t>
  </si>
  <si>
    <t>Borrowings - Schedule of Short Term Borrowings (Details) (USD $)</t>
  </si>
  <si>
    <t>Securities Sold under Agreements to Repurchase</t>
  </si>
  <si>
    <t>Federal Home Loan Bank, Advances, Short-term</t>
  </si>
  <si>
    <t>Term loan</t>
  </si>
  <si>
    <t>Federal Funds Purchased</t>
  </si>
  <si>
    <t>Short-term Debt</t>
  </si>
  <si>
    <t>Term note was reclassified from long-term to short-term at September 30, 2014 due to the Company's decision to fully repay note in advance of maturity date. See further details at Note 14 - Subsequent Event.</t>
  </si>
  <si>
    <t>Borrowings - Schedule of Long-Term Debt (Details) (USD $)</t>
  </si>
  <si>
    <t>Unsecured Debt</t>
  </si>
  <si>
    <t>Junior subordinated debenture</t>
  </si>
  <si>
    <t>Long-term Debt, Gross</t>
  </si>
  <si>
    <t>FHLB Prepayment Penalty</t>
  </si>
  <si>
    <t>Borrowings - Narrative (Details) (USD $)</t>
  </si>
  <si>
    <t>Federal Reserve Bank</t>
  </si>
  <si>
    <t>Federal Home Loan Bank</t>
  </si>
  <si>
    <t>Commercial Loan</t>
  </si>
  <si>
    <t>Oct. 02, 2014</t>
  </si>
  <si>
    <t>Term Loan</t>
  </si>
  <si>
    <t>September 2014 Subordinated Notes</t>
  </si>
  <si>
    <t>Subordinated Debt</t>
  </si>
  <si>
    <t>London Interbank Offered Rate (LIBOR)</t>
  </si>
  <si>
    <t>Debt Instrument [Line Items]</t>
  </si>
  <si>
    <t>Debt Instrument, Face Amount</t>
  </si>
  <si>
    <t>Debt Instrument, Interest Rate, Stated Percentage</t>
  </si>
  <si>
    <t>Debt Instrument, Interest Rate, Duration of Fixed Rate Terms</t>
  </si>
  <si>
    <t>Debt Instrument, Basis Spread on Variable Rate</t>
  </si>
  <si>
    <t>Federal Funds Line of Credit</t>
  </si>
  <si>
    <t>Fair Value of Collateral</t>
  </si>
  <si>
    <t>Federal Reserve Bank Amount Of Available Unused Funds</t>
  </si>
  <si>
    <t>FHLB, Advances, Maximum Amount Available</t>
  </si>
  <si>
    <t>Accumulated Other Comprehensive Income - Schedule of Accumulated Other Comprehensive Income (Details) (USD $)</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Amounts Transferred Due To Securities Transferred From AFS To HTM</t>
  </si>
  <si>
    <t>Accumulated Other Comprehensive Income (Loss), Net of Tax, Ending Balanc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USD $)</t>
  </si>
  <si>
    <t>Income tax expense (benefit)</t>
  </si>
  <si>
    <t>Unrealized Holding Gains Investment Securities Transferred From Available For Sale To Held To Maturity | 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Accumulated Net Gain (Loss) from Designated or Qualifying Cash Flow Hedges | Reclassification out of Accumulated Other Comprehensive Income</t>
  </si>
  <si>
    <t>Interest Expense - Demand Deposits | Accumulated Net Gain (Loss) from Designated or Qualifying Cash Flow Hedges | Reclassification out of Accumulated Other Comprehensive Income</t>
  </si>
  <si>
    <t>Fair Value Measurements - Schedule of Fair Value, Assets and Liabilities, Measured on Recurring Basis (Details) (USD $)</t>
  </si>
  <si>
    <t>Fair Value, Assets and Liabilities Measured on Recurring and Nonrecurring Basis [Line Items]</t>
  </si>
  <si>
    <t>Fair Value, Inputs, Level 1</t>
  </si>
  <si>
    <t>Fair Value, Inputs, Level 2</t>
  </si>
  <si>
    <t>Fair Value, Inputs, Level 3</t>
  </si>
  <si>
    <t>Fair Value, Measurements, Recurring</t>
  </si>
  <si>
    <t>Assets, Fair Value Disclosure, Recurring</t>
  </si>
  <si>
    <t>Liabilities, Fair Value Disclosure, Recurring</t>
  </si>
  <si>
    <t>Fair Value, Measurements, Recurring | Fair Value, Inputs, Level 1</t>
  </si>
  <si>
    <t>Fair Value, Measurements, Recurring | Fair Value, Inputs, Level 2</t>
  </si>
  <si>
    <t>Fair Value, Measurements, Recurring | Fair Value, Inputs, Level 3</t>
  </si>
  <si>
    <t>US Government Agencies | Fair Value, Measurements, Recurring</t>
  </si>
  <si>
    <t>US Government Agencies | Fair Value, Measurements, Recurring | Fair Value, Inputs, Level 1</t>
  </si>
  <si>
    <t>US Government Agencies | Fair Value, Measurements, Recurring | Fair Value, Inputs, Level 2</t>
  </si>
  <si>
    <t>US Government Agencies | Fair Value, Measurements, Recurring | Fair Value, Inputs, Level 3</t>
  </si>
  <si>
    <t>State And Municipal Securities | Fair Value, Measurements, Recurring</t>
  </si>
  <si>
    <t>State And Municipal Securities | Fair Value, Measurements, Recurring | Fair Value, Inputs, Level 1</t>
  </si>
  <si>
    <t>State And Municipal Securities | Fair Value, Measurements, Recurring | Fair Value, Inputs, Level 2</t>
  </si>
  <si>
    <t>State And Municipal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Other Debt Securities | Fair Value, Measurements, Recurring</t>
  </si>
  <si>
    <t>Other Debt Securities | Fair Value, Measurements, Recurring | Fair Value, Inputs, Level 1</t>
  </si>
  <si>
    <t>Other Debt Securities | Fair Value, Measurements, Recurring | Fair Value, Inputs, Level 2</t>
  </si>
  <si>
    <t>Other Debt Securities | Fair Value, Measurements, Recurring | Fair Value, Inputs, Level 3</t>
  </si>
  <si>
    <t>Equity Securities | Fair Value, Measurements, Recurring</t>
  </si>
  <si>
    <t>Equity Securities | Fair Value, Measurements, Recurring | Fair Value, Inputs, Level 1</t>
  </si>
  <si>
    <t>Equity Securities | Fair Value, Measurements, Recurring | Fair Value, Inputs, Level 2</t>
  </si>
  <si>
    <t>Equity Securities | Fair Value, Measurements, Recurring | Fair Value, Inputs, Level 3</t>
  </si>
  <si>
    <t>Residential Government Sponsored Mortgage Backed Securities | Fair Value, Measurements, Recurring</t>
  </si>
  <si>
    <t>Residential Government Sponsored Mortgage Backed Securities | Fair Value, Measurements, Recurring | Fair Value, Inputs, Level 1</t>
  </si>
  <si>
    <t>Residential Government Sponsored Mortgage Backed Securities | Fair Value, Measurements, Recurring | Fair Value, Inputs, Level 2</t>
  </si>
  <si>
    <t>Residential Government Sponsored Mortgage Backed Securities | Fair Value, Measurements, Recurring | Fair Value, Inputs, Level 3</t>
  </si>
  <si>
    <t>Other Mortgage-backed Securities, Issued by US Government Sponsored Enterprises | Fair Value, Measurements, Recurring</t>
  </si>
  <si>
    <t>Other Mortgage-backed Securities, Issued by US Government Sponsored Enterprises | Fair Value, Measurements, Recurring | Fair Value, Inputs, Level 1</t>
  </si>
  <si>
    <t>Other Mortgage-backed Securities, Issued by US Government Sponsored Enterprises | Fair Value, Measurements, Recurring | Fair Value, Inputs, Level 2</t>
  </si>
  <si>
    <t>Other Mortgage-backed Securities, Issued by US Government Sponsored Enterprises | Fair Value, Measurements, Recurring | Fair Value, Inputs, Level 3</t>
  </si>
  <si>
    <t>Interest Rate Swap | Fair Value, Measurements, Recurring</t>
  </si>
  <si>
    <t>Derivative Instruments in Hedges, Assets, at Fair Value</t>
  </si>
  <si>
    <t>Derivative Instruments Not Designated as Hedging Instruments, Asset, at Fair Value</t>
  </si>
  <si>
    <t>Derivative Instruments Not Designated as Hedging Instruments, Liability, at Fair Value</t>
  </si>
  <si>
    <t>Interest Rate Swap | Fair Value, Measurements, Recurring | Fair Value, Inputs, Level 1</t>
  </si>
  <si>
    <t>Interest Rate Swap | Fair Value, Measurements, Recurring | Fair Value, Inputs, Level 2</t>
  </si>
  <si>
    <t>Interest Rate Swap | Fair Value, Measurements, Recurring | Fair Value, Inputs, Level 3</t>
  </si>
  <si>
    <t>Interest Rate Cap | Fair Value, Measurements, Recurring</t>
  </si>
  <si>
    <t>Interest Rate Cap | Fair Value, Measurements, Recurring | Fair Value, Inputs, Level 1</t>
  </si>
  <si>
    <t>Interest Rate Cap | Fair Value, Measurements, Recurring | Fair Value, Inputs, Level 2</t>
  </si>
  <si>
    <t>Interest Rate Cap | Fair Value, Measurements, Recurring | Fair Value, Inputs, Level 3</t>
  </si>
  <si>
    <t>Fair Value Measurements - Summary of Fair Value Measurements, Nonrecurring (Details) (USD $)</t>
  </si>
  <si>
    <t>Impaired Financing Receivable, Recorded Investment</t>
  </si>
  <si>
    <t>Other Real Estate</t>
  </si>
  <si>
    <t>Loans Held-for-sale, Fair Value Disclosure</t>
  </si>
  <si>
    <t>Fair Value, Measurements, Nonrecurring</t>
  </si>
  <si>
    <t>Assets, Fair Value Disclosure, Nonrecurring</t>
  </si>
  <si>
    <t>Fair Value, Measurements, Nonrecurring | Fair Value, Inputs, Level 1</t>
  </si>
  <si>
    <t>Fair Value, Measurements, Nonrecurring | Fair Value, Inputs, Level 2</t>
  </si>
  <si>
    <t>Fair Value, Measurements, Nonrecurring | Fair Value, Inputs, Level 3</t>
  </si>
  <si>
    <t>Fair Value Measurements - Summary of Fair Value, Assets and Liabilities Measured on Nonrecurring Basis, Valuation Techniques (Details) (USD $)</t>
  </si>
  <si>
    <t>Fair Value Measurements, Recurring and Nonrecurring, Valuation Techniques [Line Items]</t>
  </si>
  <si>
    <t>Appraisal Valuation | Impaired Financing Receivable, Recorded Investment Member</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Minimum | Appraisal Valuation | Other Real Estate Owned</t>
  </si>
  <si>
    <t>Maximum | Appraisal Valuation | Impaired Financing Receivable, Recorded Investment Member</t>
  </si>
  <si>
    <t>Maximum | Appraisal Valuation | Other Real Estate Owned</t>
  </si>
  <si>
    <t>Fair Value Measurements - Summary of Fair Value, Balance Sheet Grouping (Details) (USD $)</t>
  </si>
  <si>
    <t>Fair Value, Balance Sheet Grouping, Financial Statement Captions [Line Items]</t>
  </si>
  <si>
    <t>Bank Owned Life Insurance</t>
  </si>
  <si>
    <t>Estimate of Fair Value Measurement</t>
  </si>
  <si>
    <t>Cash and Cash Equivalents, Fair Value Disclosure</t>
  </si>
  <si>
    <t>Investment in Federal Home Loan Bank Stock, Fair Value Disclosure</t>
  </si>
  <si>
    <t>Loans Receivable, Fair Value Disclosure</t>
  </si>
  <si>
    <t>Interest Payable</t>
  </si>
  <si>
    <t>Derivative Liability</t>
  </si>
  <si>
    <t>Reported Value Measurement</t>
  </si>
  <si>
    <t>Interest Rate Swap | Designated as Hedging Instrument | Estimate of Fair Value Measurement</t>
  </si>
  <si>
    <t>Interest Rate Swap | Designated as Hedging Instrument | Reported Value Measurement</t>
  </si>
  <si>
    <t>Interest Rate Swap | Not Designated as Hedging Instrument | Estimate of Fair Value Measurement</t>
  </si>
  <si>
    <t>Interest Rate Swap | Not Designated as Hedging Instrument | Reported Value Measurement</t>
  </si>
  <si>
    <t>Interest Rate Swap | Fair Value, Inputs, Level 1 | Designated as Hedging Instrument</t>
  </si>
  <si>
    <t>Interest Rate Swap | Fair Value, Inputs, Level 1 | Not Designated as Hedging Instrument</t>
  </si>
  <si>
    <t>Interest Rate Swap | Fair Value, Inputs, Level 2 | Designated as Hedging Instrument</t>
  </si>
  <si>
    <t>Interest Rate Swap | Fair Value, Inputs, Level 2 | Not Designated as Hedging Instrument</t>
  </si>
  <si>
    <t>Interest Rate Swap | Fair Value, Inputs, Level 3 | Designated as Hedging Instrument</t>
  </si>
  <si>
    <t>Interest Rate Swap | Fair Value, Inputs, Level 3 | Not Designated as Hedging Instrument</t>
  </si>
  <si>
    <t>Interest Rate Cap | Designated as Hedging Instrument | Estimate of Fair Value Measurement</t>
  </si>
  <si>
    <t>Interest Rate Cap | Designated as Hedging Instrument | Reported Value Measurement</t>
  </si>
  <si>
    <t>Interest Rate Cap | Not Designated as Hedging Instrument | Estimate of Fair Value Measurement</t>
  </si>
  <si>
    <t>Interest Rate Cap | Not Designated as Hedging Instrument | Reported Value Measurement</t>
  </si>
  <si>
    <t>Interest Rate Cap | Fair Value, Inputs, Level 1 | Designated as Hedging Instrument</t>
  </si>
  <si>
    <t>Interest Rate Cap | Fair Value, Inputs, Level 1 | Not Designated as Hedging Instrument</t>
  </si>
  <si>
    <t>Interest Rate Cap | Fair Value, Inputs, Level 2 | Designated as Hedging Instrument</t>
  </si>
  <si>
    <t>Interest Rate Cap | Fair Value, Inputs, Level 2 | Not Designated as Hedging Instrument</t>
  </si>
  <si>
    <t>Interest Rate Cap | Fair Value, Inputs, Level 3 | Designated as Hedging Instrument</t>
  </si>
  <si>
    <t>Interest Rate Cap | Fair Value, Inputs, Level 3 | Not Designated as Hedging Instrument</t>
  </si>
  <si>
    <t>Commitments and Contingencies - Schedule of Fair Value Off Balance Sheet Risks (Details) (USD $)</t>
  </si>
  <si>
    <t>Commitments and Contingencies - Narrative (Details) (USD $)</t>
  </si>
  <si>
    <t>Commitment to Purchase Limited Partnership Interest</t>
  </si>
  <si>
    <t>Unfunded Commitment to Purchase Limited Partnership Interest</t>
  </si>
  <si>
    <t>Employee Benefits - Disclosure of Share-Based Compensation Arrangements by Share-Based Payment Award (Details) (Employee Stock Option, USD $)</t>
  </si>
  <si>
    <t>Employee Stock Option</t>
  </si>
  <si>
    <t>Share-based Compensation Arrangement by Share-based Payment Award, Options, Outstanding [Roll Forward]</t>
  </si>
  <si>
    <t>Outstanding, beginning of period (in shares)</t>
  </si>
  <si>
    <t>Forfeited or expired (in shares)</t>
  </si>
  <si>
    <t>Outstanding, end of period (in shares)</t>
  </si>
  <si>
    <t>Exercisable at December 31, 2013 (in shares)</t>
  </si>
  <si>
    <t>Share options expected to vest (in shares)</t>
  </si>
  <si>
    <t>Share-based Compensation Arrangement by Share-based Payment Award, Options, Outstanding, Weighted Average Exercise Price [Abstract]</t>
  </si>
  <si>
    <t>Share-based Compensation Arrangement by Share-based Payment Award, Options, Additional Disclosures [Abstract]</t>
  </si>
  <si>
    <t>Weighted average remaining contractual term (dollars per shares)</t>
  </si>
  <si>
    <t>'2 years 6 months 0 days</t>
  </si>
  <si>
    <t>Exercisable at December 31, 2013 (dollars per share)</t>
  </si>
  <si>
    <t>'2 years 5 months 28 days</t>
  </si>
  <si>
    <t>Share options expected to vest (dollars per share)</t>
  </si>
  <si>
    <t>'5 years 6 months 9 days</t>
  </si>
  <si>
    <t>Aggregate intrinsic value</t>
  </si>
  <si>
    <t>Exercisable at December 31, 2013</t>
  </si>
  <si>
    <t>Employee Benefits - Schedule of Nonvested Restricted Stock Units Activity (Details) (Restricted Stock, USD $)</t>
  </si>
  <si>
    <t>Restricted Stock</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dollars per share)</t>
  </si>
  <si>
    <t>Granted (dollars per share)</t>
  </si>
  <si>
    <t>Vested (dollars per share)</t>
  </si>
  <si>
    <t>Forfeited (dollars per share)</t>
  </si>
  <si>
    <t>Restricted stock nonvested, end of period (dollars per share)</t>
  </si>
  <si>
    <t>Employee Benefits - Narrative (Details) (USD $)</t>
  </si>
  <si>
    <t>In Millions, except Share data, unless otherwise specified</t>
  </si>
  <si>
    <t>2006 Omnibus Plan</t>
  </si>
  <si>
    <t>2013 Omnibus Plan</t>
  </si>
  <si>
    <t>KeySource Plan</t>
  </si>
  <si>
    <t>Share-based Compensation Arrangement by Share-based Payment Award [Line Items]</t>
  </si>
  <si>
    <t>Rights issued</t>
  </si>
  <si>
    <t>Shares available</t>
  </si>
  <si>
    <t>Outstanding, Options (in shares)</t>
  </si>
  <si>
    <t>Options, Grants in Period, Gross</t>
  </si>
  <si>
    <t>Allocated Share-based Compensation Expense</t>
  </si>
  <si>
    <t>Compensation Cost Not yet Recognized</t>
  </si>
  <si>
    <t>Compensation Cost Not yet Recognized, Period for Recognition</t>
  </si>
  <si>
    <t>'7 months 9 days</t>
  </si>
  <si>
    <t>'1 year 5 months 26 days</t>
  </si>
  <si>
    <t>Fair value of restricted stock, vested in period</t>
  </si>
  <si>
    <t>Subsequent Event (Details) (USD $)</t>
  </si>
  <si>
    <t>Subsequent Event [Line Items]</t>
  </si>
  <si>
    <t>Repayments of Unsecured Debt</t>
  </si>
  <si>
    <t>Gains (Losses) on Extinguish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u/>
      <sz val="10"/>
      <color theme="1"/>
      <name val="Inherit"/>
    </font>
    <font>
      <sz val="8"/>
      <color theme="1"/>
      <name val="Inherit"/>
    </font>
    <font>
      <u/>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5"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horizontal="center" wrapText="1"/>
    </xf>
    <xf numFmtId="0" fontId="21" fillId="33" borderId="0"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1" fillId="0" borderId="10" xfId="0" applyFont="1" applyBorder="1" applyAlignment="1">
      <alignment horizontal="right" wrapText="1"/>
    </xf>
    <xf numFmtId="15" fontId="20" fillId="33" borderId="0" xfId="0" applyNumberFormat="1"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15" fontId="20" fillId="0" borderId="0" xfId="0" applyNumberFormat="1" applyFont="1" applyAlignment="1">
      <alignment horizontal="left" wrapText="1"/>
    </xf>
    <xf numFmtId="0" fontId="21" fillId="0" borderId="11" xfId="0" applyFont="1" applyBorder="1" applyAlignment="1">
      <alignment horizontal="right" wrapText="1"/>
    </xf>
    <xf numFmtId="0" fontId="19" fillId="0" borderId="0" xfId="0" applyFont="1" applyAlignment="1">
      <alignment horizontal="left" wrapText="1"/>
    </xf>
    <xf numFmtId="15" fontId="21" fillId="0" borderId="10" xfId="0" applyNumberFormat="1" applyFont="1" applyBorder="1" applyAlignment="1">
      <alignment horizontal="center" wrapText="1"/>
    </xf>
    <xf numFmtId="0" fontId="21" fillId="0" borderId="0" xfId="0" applyFont="1" applyAlignment="1">
      <alignment horizontal="justify" vertical="top"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6" fillId="33" borderId="0" xfId="0" applyFont="1" applyFill="1" applyAlignment="1">
      <alignment horizontal="left" wrapText="1"/>
    </xf>
    <xf numFmtId="3" fontId="25" fillId="0" borderId="10" xfId="0" applyNumberFormat="1"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wrapText="1"/>
    </xf>
    <xf numFmtId="0" fontId="23"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15" fontId="27" fillId="0" borderId="10" xfId="0" applyNumberFormat="1" applyFont="1" applyBorder="1" applyAlignment="1">
      <alignment horizontal="center" wrapText="1"/>
    </xf>
    <xf numFmtId="0" fontId="28" fillId="0" borderId="14"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0" fillId="0" borderId="10" xfId="0" applyBorder="1" applyAlignment="1">
      <alignment wrapText="1"/>
    </xf>
    <xf numFmtId="0" fontId="21" fillId="0" borderId="11" xfId="0" applyFont="1" applyBorder="1" applyAlignment="1">
      <alignment horizontal="center" wrapText="1"/>
    </xf>
    <xf numFmtId="0" fontId="25"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vertical="top" wrapText="1"/>
    </xf>
    <xf numFmtId="15" fontId="20" fillId="33" borderId="11" xfId="0" applyNumberFormat="1"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496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1" width="31.28515625" bestFit="1" customWidth="1"/>
    <col min="2" max="3" width="36.5703125" bestFit="1" customWidth="1"/>
    <col min="4" max="4" width="27.5703125" customWidth="1"/>
    <col min="5" max="5" width="5" customWidth="1"/>
    <col min="6" max="6" width="31" customWidth="1"/>
    <col min="7" max="7" width="6.42578125" customWidth="1"/>
    <col min="8" max="8" width="22.28515625" customWidth="1"/>
    <col min="9" max="9" width="5" customWidth="1"/>
    <col min="10" max="10" width="8.5703125" customWidth="1"/>
    <col min="11" max="11" width="6.42578125" customWidth="1"/>
    <col min="12" max="12" width="22.28515625" customWidth="1"/>
    <col min="13" max="13" width="5" customWidth="1"/>
    <col min="14" max="14" width="31" customWidth="1"/>
    <col min="15" max="15" width="6.42578125" customWidth="1"/>
    <col min="16" max="16" width="25.7109375" customWidth="1"/>
    <col min="17" max="18" width="31" customWidth="1"/>
    <col min="19" max="19" width="6.42578125" customWidth="1"/>
    <col min="20" max="20" width="22.28515625" customWidth="1"/>
    <col min="21" max="21" width="31" customWidth="1"/>
  </cols>
  <sheetData>
    <row r="1" spans="1:21" ht="15" customHeight="1">
      <c r="A1" s="7" t="s">
        <v>2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4</v>
      </c>
      <c r="B3" s="10" t="s">
        <v>5</v>
      </c>
      <c r="C3" s="10"/>
      <c r="D3" s="10"/>
      <c r="E3" s="10"/>
      <c r="F3" s="10"/>
      <c r="G3" s="10"/>
      <c r="H3" s="10"/>
      <c r="I3" s="10"/>
      <c r="J3" s="10"/>
      <c r="K3" s="10"/>
      <c r="L3" s="10"/>
      <c r="M3" s="10"/>
      <c r="N3" s="10"/>
      <c r="O3" s="10"/>
      <c r="P3" s="10"/>
      <c r="Q3" s="10"/>
      <c r="R3" s="10"/>
      <c r="S3" s="10"/>
      <c r="T3" s="10"/>
      <c r="U3" s="10"/>
    </row>
    <row r="4" spans="1:21" ht="15" customHeight="1">
      <c r="A4" s="11" t="s">
        <v>253</v>
      </c>
      <c r="B4" s="10" t="s">
        <v>5</v>
      </c>
      <c r="C4" s="10"/>
      <c r="D4" s="10"/>
      <c r="E4" s="10"/>
      <c r="F4" s="10"/>
      <c r="G4" s="10"/>
      <c r="H4" s="10"/>
      <c r="I4" s="10"/>
      <c r="J4" s="10"/>
      <c r="K4" s="10"/>
      <c r="L4" s="10"/>
      <c r="M4" s="10"/>
      <c r="N4" s="10"/>
      <c r="O4" s="10"/>
      <c r="P4" s="10"/>
      <c r="Q4" s="10"/>
      <c r="R4" s="10"/>
      <c r="S4" s="10"/>
      <c r="T4" s="10"/>
      <c r="U4" s="10"/>
    </row>
    <row r="5" spans="1:21">
      <c r="A5" s="11"/>
      <c r="B5" s="80" t="s">
        <v>255</v>
      </c>
      <c r="C5" s="80"/>
      <c r="D5" s="80"/>
      <c r="E5" s="80"/>
      <c r="F5" s="80"/>
      <c r="G5" s="80"/>
      <c r="H5" s="80"/>
      <c r="I5" s="80"/>
      <c r="J5" s="80"/>
      <c r="K5" s="80"/>
      <c r="L5" s="80"/>
      <c r="M5" s="80"/>
      <c r="N5" s="80"/>
      <c r="O5" s="80"/>
      <c r="P5" s="80"/>
      <c r="Q5" s="80"/>
      <c r="R5" s="80"/>
      <c r="S5" s="80"/>
      <c r="T5" s="80"/>
      <c r="U5" s="80"/>
    </row>
    <row r="6" spans="1:21">
      <c r="A6" s="11"/>
      <c r="B6" s="10"/>
      <c r="C6" s="10"/>
      <c r="D6" s="10"/>
      <c r="E6" s="10"/>
      <c r="F6" s="10"/>
      <c r="G6" s="10"/>
      <c r="H6" s="10"/>
      <c r="I6" s="10"/>
      <c r="J6" s="10"/>
      <c r="K6" s="10"/>
      <c r="L6" s="10"/>
      <c r="M6" s="10"/>
      <c r="N6" s="10"/>
      <c r="O6" s="10"/>
      <c r="P6" s="10"/>
      <c r="Q6" s="10"/>
      <c r="R6" s="10"/>
      <c r="S6" s="10"/>
      <c r="T6" s="10"/>
      <c r="U6" s="10"/>
    </row>
    <row r="7" spans="1:21">
      <c r="A7" s="11"/>
      <c r="B7" s="81" t="s">
        <v>256</v>
      </c>
      <c r="C7" s="81"/>
      <c r="D7" s="81"/>
      <c r="E7" s="81"/>
      <c r="F7" s="81"/>
      <c r="G7" s="81"/>
      <c r="H7" s="81"/>
      <c r="I7" s="81"/>
      <c r="J7" s="81"/>
      <c r="K7" s="81"/>
      <c r="L7" s="81"/>
      <c r="M7" s="81"/>
      <c r="N7" s="81"/>
      <c r="O7" s="81"/>
      <c r="P7" s="81"/>
      <c r="Q7" s="81"/>
      <c r="R7" s="81"/>
      <c r="S7" s="81"/>
      <c r="T7" s="81"/>
      <c r="U7" s="81"/>
    </row>
    <row r="8" spans="1:21">
      <c r="A8" s="11"/>
      <c r="B8" s="10"/>
      <c r="C8" s="10"/>
      <c r="D8" s="10"/>
      <c r="E8" s="10"/>
      <c r="F8" s="10"/>
      <c r="G8" s="10"/>
      <c r="H8" s="10"/>
      <c r="I8" s="10"/>
      <c r="J8" s="10"/>
      <c r="K8" s="10"/>
      <c r="L8" s="10"/>
      <c r="M8" s="10"/>
      <c r="N8" s="10"/>
      <c r="O8" s="10"/>
      <c r="P8" s="10"/>
      <c r="Q8" s="10"/>
      <c r="R8" s="10"/>
      <c r="S8" s="10"/>
      <c r="T8" s="10"/>
      <c r="U8" s="10"/>
    </row>
    <row r="9" spans="1:21">
      <c r="A9" s="11"/>
      <c r="B9" s="82" t="s">
        <v>257</v>
      </c>
      <c r="C9" s="82"/>
      <c r="D9" s="82"/>
      <c r="E9" s="82"/>
      <c r="F9" s="82"/>
      <c r="G9" s="82"/>
      <c r="H9" s="82"/>
      <c r="I9" s="82"/>
      <c r="J9" s="82"/>
      <c r="K9" s="82"/>
      <c r="L9" s="82"/>
      <c r="M9" s="82"/>
      <c r="N9" s="82"/>
      <c r="O9" s="82"/>
      <c r="P9" s="82"/>
      <c r="Q9" s="82"/>
      <c r="R9" s="82"/>
      <c r="S9" s="82"/>
      <c r="T9" s="82"/>
      <c r="U9" s="8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82" t="s">
        <v>258</v>
      </c>
      <c r="C11" s="82"/>
      <c r="D11" s="82"/>
      <c r="E11" s="82"/>
      <c r="F11" s="82"/>
      <c r="G11" s="82"/>
      <c r="H11" s="82"/>
      <c r="I11" s="82"/>
      <c r="J11" s="82"/>
      <c r="K11" s="82"/>
      <c r="L11" s="82"/>
      <c r="M11" s="82"/>
      <c r="N11" s="82"/>
      <c r="O11" s="82"/>
      <c r="P11" s="82"/>
      <c r="Q11" s="82"/>
      <c r="R11" s="82"/>
      <c r="S11" s="82"/>
      <c r="T11" s="82"/>
      <c r="U11" s="82"/>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81" t="s">
        <v>259</v>
      </c>
      <c r="C13" s="81"/>
      <c r="D13" s="81"/>
      <c r="E13" s="81"/>
      <c r="F13" s="81"/>
      <c r="G13" s="81"/>
      <c r="H13" s="81"/>
      <c r="I13" s="81"/>
      <c r="J13" s="81"/>
      <c r="K13" s="81"/>
      <c r="L13" s="81"/>
      <c r="M13" s="81"/>
      <c r="N13" s="81"/>
      <c r="O13" s="81"/>
      <c r="P13" s="81"/>
      <c r="Q13" s="81"/>
      <c r="R13" s="81"/>
      <c r="S13" s="81"/>
      <c r="T13" s="81"/>
      <c r="U13" s="81"/>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82" t="s">
        <v>260</v>
      </c>
      <c r="C15" s="82"/>
      <c r="D15" s="82"/>
      <c r="E15" s="82"/>
      <c r="F15" s="82"/>
      <c r="G15" s="82"/>
      <c r="H15" s="82"/>
      <c r="I15" s="82"/>
      <c r="J15" s="82"/>
      <c r="K15" s="82"/>
      <c r="L15" s="82"/>
      <c r="M15" s="82"/>
      <c r="N15" s="82"/>
      <c r="O15" s="82"/>
      <c r="P15" s="82"/>
      <c r="Q15" s="82"/>
      <c r="R15" s="82"/>
      <c r="S15" s="82"/>
      <c r="T15" s="82"/>
      <c r="U15" s="82"/>
    </row>
    <row r="16" spans="1:21">
      <c r="A16" s="11"/>
      <c r="B16" s="10"/>
      <c r="C16" s="10"/>
      <c r="D16" s="10"/>
      <c r="E16" s="10"/>
      <c r="F16" s="10"/>
      <c r="G16" s="10"/>
      <c r="H16" s="10"/>
      <c r="I16" s="10"/>
      <c r="J16" s="10"/>
      <c r="K16" s="10"/>
      <c r="L16" s="10"/>
      <c r="M16" s="10"/>
      <c r="N16" s="10"/>
      <c r="O16" s="10"/>
      <c r="P16" s="10"/>
      <c r="Q16" s="10"/>
      <c r="R16" s="10"/>
      <c r="S16" s="10"/>
      <c r="T16" s="10"/>
      <c r="U16" s="10"/>
    </row>
    <row r="17" spans="1:21" ht="25.5" customHeight="1">
      <c r="A17" s="11"/>
      <c r="B17" s="82" t="s">
        <v>261</v>
      </c>
      <c r="C17" s="82"/>
      <c r="D17" s="82"/>
      <c r="E17" s="82"/>
      <c r="F17" s="82"/>
      <c r="G17" s="82"/>
      <c r="H17" s="82"/>
      <c r="I17" s="82"/>
      <c r="J17" s="82"/>
      <c r="K17" s="82"/>
      <c r="L17" s="82"/>
      <c r="M17" s="82"/>
      <c r="N17" s="82"/>
      <c r="O17" s="82"/>
      <c r="P17" s="82"/>
      <c r="Q17" s="82"/>
      <c r="R17" s="82"/>
      <c r="S17" s="82"/>
      <c r="T17" s="82"/>
      <c r="U17" s="82"/>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82" t="s">
        <v>262</v>
      </c>
      <c r="C19" s="82"/>
      <c r="D19" s="82"/>
      <c r="E19" s="82"/>
      <c r="F19" s="82"/>
      <c r="G19" s="82"/>
      <c r="H19" s="82"/>
      <c r="I19" s="82"/>
      <c r="J19" s="82"/>
      <c r="K19" s="82"/>
      <c r="L19" s="82"/>
      <c r="M19" s="82"/>
      <c r="N19" s="82"/>
      <c r="O19" s="82"/>
      <c r="P19" s="82"/>
      <c r="Q19" s="82"/>
      <c r="R19" s="82"/>
      <c r="S19" s="82"/>
      <c r="T19" s="82"/>
      <c r="U19" s="82"/>
    </row>
    <row r="20" spans="1:21">
      <c r="A20" s="11"/>
      <c r="B20" s="33"/>
      <c r="C20" s="33"/>
      <c r="D20" s="33"/>
      <c r="E20" s="33"/>
      <c r="F20" s="33"/>
      <c r="G20" s="33"/>
      <c r="H20" s="33"/>
      <c r="I20" s="33"/>
      <c r="J20" s="33"/>
      <c r="K20" s="33"/>
      <c r="L20" s="33"/>
      <c r="M20" s="33"/>
    </row>
    <row r="21" spans="1:21">
      <c r="A21" s="11"/>
      <c r="B21" s="16"/>
      <c r="C21" s="16"/>
      <c r="D21" s="16"/>
      <c r="E21" s="16"/>
      <c r="F21" s="16"/>
      <c r="G21" s="16"/>
      <c r="H21" s="16"/>
      <c r="I21" s="16"/>
      <c r="J21" s="16"/>
      <c r="K21" s="16"/>
      <c r="L21" s="16"/>
      <c r="M21" s="16"/>
    </row>
    <row r="22" spans="1:21">
      <c r="A22" s="11"/>
      <c r="B22" s="34"/>
      <c r="C22" s="35" t="s">
        <v>263</v>
      </c>
      <c r="D22" s="35"/>
      <c r="E22" s="35"/>
      <c r="F22" s="34"/>
      <c r="G22" s="35" t="s">
        <v>265</v>
      </c>
      <c r="H22" s="35"/>
      <c r="I22" s="35"/>
      <c r="J22" s="34"/>
      <c r="K22" s="35" t="s">
        <v>267</v>
      </c>
      <c r="L22" s="35"/>
      <c r="M22" s="35"/>
    </row>
    <row r="23" spans="1:21" ht="15.75" thickBot="1">
      <c r="A23" s="11"/>
      <c r="B23" s="34"/>
      <c r="C23" s="36" t="s">
        <v>264</v>
      </c>
      <c r="D23" s="36"/>
      <c r="E23" s="36"/>
      <c r="F23" s="34"/>
      <c r="G23" s="36" t="s">
        <v>266</v>
      </c>
      <c r="H23" s="36"/>
      <c r="I23" s="36"/>
      <c r="J23" s="34"/>
      <c r="K23" s="36" t="s">
        <v>268</v>
      </c>
      <c r="L23" s="36"/>
      <c r="M23" s="36"/>
    </row>
    <row r="24" spans="1:21">
      <c r="A24" s="11"/>
      <c r="B24" s="19" t="s">
        <v>27</v>
      </c>
      <c r="C24" s="37"/>
      <c r="D24" s="37"/>
      <c r="E24" s="37"/>
      <c r="F24" s="20"/>
      <c r="G24" s="37"/>
      <c r="H24" s="37"/>
      <c r="I24" s="37"/>
      <c r="J24" s="20"/>
      <c r="K24" s="37"/>
      <c r="L24" s="37"/>
      <c r="M24" s="37"/>
    </row>
    <row r="25" spans="1:21">
      <c r="A25" s="11"/>
      <c r="B25" s="38" t="s">
        <v>28</v>
      </c>
      <c r="C25" s="39" t="s">
        <v>269</v>
      </c>
      <c r="D25" s="40">
        <v>47330</v>
      </c>
      <c r="E25" s="34"/>
      <c r="F25" s="34"/>
      <c r="G25" s="39" t="s">
        <v>269</v>
      </c>
      <c r="H25" s="41" t="s">
        <v>270</v>
      </c>
      <c r="I25" s="34"/>
      <c r="J25" s="34"/>
      <c r="K25" s="39" t="s">
        <v>269</v>
      </c>
      <c r="L25" s="40">
        <v>47330</v>
      </c>
      <c r="M25" s="34"/>
    </row>
    <row r="26" spans="1:21">
      <c r="A26" s="11"/>
      <c r="B26" s="38"/>
      <c r="C26" s="39"/>
      <c r="D26" s="40"/>
      <c r="E26" s="34"/>
      <c r="F26" s="34"/>
      <c r="G26" s="39"/>
      <c r="H26" s="41"/>
      <c r="I26" s="34"/>
      <c r="J26" s="34"/>
      <c r="K26" s="39"/>
      <c r="L26" s="40"/>
      <c r="M26" s="34"/>
    </row>
    <row r="27" spans="1:21">
      <c r="A27" s="11"/>
      <c r="B27" s="42" t="s">
        <v>271</v>
      </c>
      <c r="C27" s="43">
        <v>12000</v>
      </c>
      <c r="D27" s="43"/>
      <c r="E27" s="44"/>
      <c r="F27" s="44"/>
      <c r="G27" s="45" t="s">
        <v>270</v>
      </c>
      <c r="H27" s="45"/>
      <c r="I27" s="44"/>
      <c r="J27" s="44"/>
      <c r="K27" s="43">
        <v>12000</v>
      </c>
      <c r="L27" s="43"/>
      <c r="M27" s="44"/>
    </row>
    <row r="28" spans="1:21">
      <c r="A28" s="11"/>
      <c r="B28" s="42"/>
      <c r="C28" s="43"/>
      <c r="D28" s="43"/>
      <c r="E28" s="44"/>
      <c r="F28" s="44"/>
      <c r="G28" s="45"/>
      <c r="H28" s="45"/>
      <c r="I28" s="44"/>
      <c r="J28" s="44"/>
      <c r="K28" s="43"/>
      <c r="L28" s="43"/>
      <c r="M28" s="44"/>
    </row>
    <row r="29" spans="1:21">
      <c r="A29" s="11"/>
      <c r="B29" s="38" t="s">
        <v>32</v>
      </c>
      <c r="C29" s="41">
        <v>293</v>
      </c>
      <c r="D29" s="41"/>
      <c r="E29" s="34"/>
      <c r="F29" s="34"/>
      <c r="G29" s="41" t="s">
        <v>270</v>
      </c>
      <c r="H29" s="41"/>
      <c r="I29" s="34"/>
      <c r="J29" s="34"/>
      <c r="K29" s="41">
        <v>293</v>
      </c>
      <c r="L29" s="41"/>
      <c r="M29" s="34"/>
    </row>
    <row r="30" spans="1:21">
      <c r="A30" s="11"/>
      <c r="B30" s="38"/>
      <c r="C30" s="41"/>
      <c r="D30" s="41"/>
      <c r="E30" s="34"/>
      <c r="F30" s="34"/>
      <c r="G30" s="41"/>
      <c r="H30" s="41"/>
      <c r="I30" s="34"/>
      <c r="J30" s="34"/>
      <c r="K30" s="41"/>
      <c r="L30" s="41"/>
      <c r="M30" s="34"/>
    </row>
    <row r="31" spans="1:21">
      <c r="A31" s="11"/>
      <c r="B31" s="42" t="s">
        <v>272</v>
      </c>
      <c r="C31" s="43">
        <v>152885</v>
      </c>
      <c r="D31" s="43"/>
      <c r="E31" s="44"/>
      <c r="F31" s="44"/>
      <c r="G31" s="45" t="s">
        <v>273</v>
      </c>
      <c r="H31" s="45"/>
      <c r="I31" s="46" t="s">
        <v>274</v>
      </c>
      <c r="J31" s="46">
        <v>-1</v>
      </c>
      <c r="K31" s="43">
        <v>137746</v>
      </c>
      <c r="L31" s="43"/>
      <c r="M31" s="44"/>
    </row>
    <row r="32" spans="1:21">
      <c r="A32" s="11"/>
      <c r="B32" s="42"/>
      <c r="C32" s="43"/>
      <c r="D32" s="43"/>
      <c r="E32" s="44"/>
      <c r="F32" s="44"/>
      <c r="G32" s="45"/>
      <c r="H32" s="45"/>
      <c r="I32" s="46"/>
      <c r="J32" s="46"/>
      <c r="K32" s="43"/>
      <c r="L32" s="43"/>
      <c r="M32" s="44"/>
    </row>
    <row r="33" spans="1:13">
      <c r="A33" s="11"/>
      <c r="B33" s="38" t="s">
        <v>275</v>
      </c>
      <c r="C33" s="41">
        <v>545</v>
      </c>
      <c r="D33" s="41"/>
      <c r="E33" s="34"/>
      <c r="F33" s="34"/>
      <c r="G33" s="41" t="s">
        <v>276</v>
      </c>
      <c r="H33" s="41"/>
      <c r="I33" s="39" t="s">
        <v>274</v>
      </c>
      <c r="J33" s="39">
        <v>-2</v>
      </c>
      <c r="K33" s="41">
        <v>414</v>
      </c>
      <c r="L33" s="41"/>
      <c r="M33" s="34"/>
    </row>
    <row r="34" spans="1:13">
      <c r="A34" s="11"/>
      <c r="B34" s="38"/>
      <c r="C34" s="41"/>
      <c r="D34" s="41"/>
      <c r="E34" s="34"/>
      <c r="F34" s="34"/>
      <c r="G34" s="41"/>
      <c r="H34" s="41"/>
      <c r="I34" s="39"/>
      <c r="J34" s="39"/>
      <c r="K34" s="41"/>
      <c r="L34" s="41"/>
      <c r="M34" s="34"/>
    </row>
    <row r="35" spans="1:13">
      <c r="A35" s="11"/>
      <c r="B35" s="42" t="s">
        <v>40</v>
      </c>
      <c r="C35" s="45">
        <v>436</v>
      </c>
      <c r="D35" s="45"/>
      <c r="E35" s="44"/>
      <c r="F35" s="44"/>
      <c r="G35" s="45" t="s">
        <v>270</v>
      </c>
      <c r="H35" s="45"/>
      <c r="I35" s="44"/>
      <c r="J35" s="44"/>
      <c r="K35" s="45">
        <v>436</v>
      </c>
      <c r="L35" s="45"/>
      <c r="M35" s="44"/>
    </row>
    <row r="36" spans="1:13">
      <c r="A36" s="11"/>
      <c r="B36" s="42"/>
      <c r="C36" s="45"/>
      <c r="D36" s="45"/>
      <c r="E36" s="44"/>
      <c r="F36" s="44"/>
      <c r="G36" s="45"/>
      <c r="H36" s="45"/>
      <c r="I36" s="44"/>
      <c r="J36" s="44"/>
      <c r="K36" s="45"/>
      <c r="L36" s="45"/>
      <c r="M36" s="44"/>
    </row>
    <row r="37" spans="1:13">
      <c r="A37" s="11"/>
      <c r="B37" s="38" t="s">
        <v>277</v>
      </c>
      <c r="C37" s="40">
        <v>1419</v>
      </c>
      <c r="D37" s="40"/>
      <c r="E37" s="34"/>
      <c r="F37" s="34"/>
      <c r="G37" s="41" t="s">
        <v>278</v>
      </c>
      <c r="H37" s="41"/>
      <c r="I37" s="39" t="s">
        <v>274</v>
      </c>
      <c r="J37" s="39">
        <v>-3</v>
      </c>
      <c r="K37" s="40">
        <v>1148</v>
      </c>
      <c r="L37" s="40"/>
      <c r="M37" s="34"/>
    </row>
    <row r="38" spans="1:13">
      <c r="A38" s="11"/>
      <c r="B38" s="38"/>
      <c r="C38" s="40"/>
      <c r="D38" s="40"/>
      <c r="E38" s="34"/>
      <c r="F38" s="34"/>
      <c r="G38" s="41"/>
      <c r="H38" s="41"/>
      <c r="I38" s="39"/>
      <c r="J38" s="39"/>
      <c r="K38" s="40"/>
      <c r="L38" s="40"/>
      <c r="M38" s="34"/>
    </row>
    <row r="39" spans="1:13">
      <c r="A39" s="11"/>
      <c r="B39" s="42" t="s">
        <v>279</v>
      </c>
      <c r="C39" s="45" t="s">
        <v>270</v>
      </c>
      <c r="D39" s="45"/>
      <c r="E39" s="44"/>
      <c r="F39" s="44"/>
      <c r="G39" s="43">
        <v>3624</v>
      </c>
      <c r="H39" s="43"/>
      <c r="I39" s="44"/>
      <c r="J39" s="46">
        <v>-4</v>
      </c>
      <c r="K39" s="43">
        <v>3624</v>
      </c>
      <c r="L39" s="43"/>
      <c r="M39" s="44"/>
    </row>
    <row r="40" spans="1:13">
      <c r="A40" s="11"/>
      <c r="B40" s="42"/>
      <c r="C40" s="45"/>
      <c r="D40" s="45"/>
      <c r="E40" s="44"/>
      <c r="F40" s="44"/>
      <c r="G40" s="43"/>
      <c r="H40" s="43"/>
      <c r="I40" s="44"/>
      <c r="J40" s="46"/>
      <c r="K40" s="43"/>
      <c r="L40" s="43"/>
      <c r="M40" s="44"/>
    </row>
    <row r="41" spans="1:13">
      <c r="A41" s="11"/>
      <c r="B41" s="38" t="s">
        <v>48</v>
      </c>
      <c r="C41" s="40">
        <v>6849</v>
      </c>
      <c r="D41" s="40"/>
      <c r="E41" s="34"/>
      <c r="F41" s="34"/>
      <c r="G41" s="40">
        <v>4552</v>
      </c>
      <c r="H41" s="40"/>
      <c r="I41" s="34"/>
      <c r="J41" s="39">
        <v>-5</v>
      </c>
      <c r="K41" s="40">
        <v>11401</v>
      </c>
      <c r="L41" s="40"/>
      <c r="M41" s="34"/>
    </row>
    <row r="42" spans="1:13" ht="15.75" thickBot="1">
      <c r="A42" s="11"/>
      <c r="B42" s="38"/>
      <c r="C42" s="47"/>
      <c r="D42" s="47"/>
      <c r="E42" s="48"/>
      <c r="F42" s="34"/>
      <c r="G42" s="47"/>
      <c r="H42" s="47"/>
      <c r="I42" s="48"/>
      <c r="J42" s="39"/>
      <c r="K42" s="47"/>
      <c r="L42" s="47"/>
      <c r="M42" s="48"/>
    </row>
    <row r="43" spans="1:13">
      <c r="A43" s="11"/>
      <c r="B43" s="42" t="s">
        <v>280</v>
      </c>
      <c r="C43" s="49" t="s">
        <v>269</v>
      </c>
      <c r="D43" s="51">
        <v>221757</v>
      </c>
      <c r="E43" s="37"/>
      <c r="F43" s="44"/>
      <c r="G43" s="49" t="s">
        <v>269</v>
      </c>
      <c r="H43" s="54" t="s">
        <v>281</v>
      </c>
      <c r="I43" s="49" t="s">
        <v>274</v>
      </c>
      <c r="J43" s="44"/>
      <c r="K43" s="51">
        <v>214392</v>
      </c>
      <c r="L43" s="51"/>
      <c r="M43" s="37"/>
    </row>
    <row r="44" spans="1:13" ht="15.75" thickBot="1">
      <c r="A44" s="11"/>
      <c r="B44" s="42"/>
      <c r="C44" s="50"/>
      <c r="D44" s="52"/>
      <c r="E44" s="53"/>
      <c r="F44" s="44"/>
      <c r="G44" s="50"/>
      <c r="H44" s="55"/>
      <c r="I44" s="50"/>
      <c r="J44" s="44"/>
      <c r="K44" s="56"/>
      <c r="L44" s="56"/>
      <c r="M44" s="57"/>
    </row>
    <row r="45" spans="1:13" ht="15.75" thickTop="1">
      <c r="A45" s="11"/>
      <c r="B45" s="28" t="s">
        <v>282</v>
      </c>
      <c r="C45" s="58"/>
      <c r="D45" s="58"/>
      <c r="E45" s="58"/>
      <c r="F45" s="17"/>
      <c r="G45" s="58"/>
      <c r="H45" s="58"/>
      <c r="I45" s="58"/>
      <c r="J45" s="17"/>
      <c r="K45" s="59"/>
      <c r="L45" s="59"/>
      <c r="M45" s="59"/>
    </row>
    <row r="46" spans="1:13">
      <c r="A46" s="11"/>
      <c r="B46" s="24" t="s">
        <v>283</v>
      </c>
      <c r="C46" s="26" t="s">
        <v>269</v>
      </c>
      <c r="D46" s="25" t="s">
        <v>284</v>
      </c>
      <c r="E46" s="26" t="s">
        <v>274</v>
      </c>
      <c r="F46" s="20"/>
      <c r="G46" s="26" t="s">
        <v>269</v>
      </c>
      <c r="H46" s="25" t="s">
        <v>285</v>
      </c>
      <c r="I46" s="26" t="s">
        <v>274</v>
      </c>
      <c r="J46" s="26">
        <v>-6</v>
      </c>
      <c r="K46" s="45" t="s">
        <v>286</v>
      </c>
      <c r="L46" s="45"/>
      <c r="M46" s="26" t="s">
        <v>274</v>
      </c>
    </row>
    <row r="47" spans="1:13">
      <c r="A47" s="11"/>
      <c r="B47" s="38" t="s">
        <v>55</v>
      </c>
      <c r="C47" s="41" t="s">
        <v>287</v>
      </c>
      <c r="D47" s="41"/>
      <c r="E47" s="39" t="s">
        <v>274</v>
      </c>
      <c r="F47" s="34"/>
      <c r="G47" s="41" t="s">
        <v>270</v>
      </c>
      <c r="H47" s="41"/>
      <c r="I47" s="34"/>
      <c r="J47" s="34"/>
      <c r="K47" s="41" t="s">
        <v>287</v>
      </c>
      <c r="L47" s="41"/>
      <c r="M47" s="39" t="s">
        <v>274</v>
      </c>
    </row>
    <row r="48" spans="1:13">
      <c r="A48" s="11"/>
      <c r="B48" s="38"/>
      <c r="C48" s="41"/>
      <c r="D48" s="41"/>
      <c r="E48" s="39"/>
      <c r="F48" s="34"/>
      <c r="G48" s="41"/>
      <c r="H48" s="41"/>
      <c r="I48" s="34"/>
      <c r="J48" s="34"/>
      <c r="K48" s="41"/>
      <c r="L48" s="41"/>
      <c r="M48" s="39"/>
    </row>
    <row r="49" spans="1:21" ht="15.75" thickBot="1">
      <c r="A49" s="11"/>
      <c r="B49" s="24" t="s">
        <v>288</v>
      </c>
      <c r="C49" s="60" t="s">
        <v>289</v>
      </c>
      <c r="D49" s="60"/>
      <c r="E49" s="26" t="s">
        <v>274</v>
      </c>
      <c r="F49" s="20"/>
      <c r="G49" s="60" t="s">
        <v>290</v>
      </c>
      <c r="H49" s="60"/>
      <c r="I49" s="26" t="s">
        <v>274</v>
      </c>
      <c r="J49" s="26">
        <v>-7</v>
      </c>
      <c r="K49" s="60" t="s">
        <v>291</v>
      </c>
      <c r="L49" s="60"/>
      <c r="M49" s="29" t="s">
        <v>274</v>
      </c>
    </row>
    <row r="50" spans="1:21" ht="15.75" thickBot="1">
      <c r="A50" s="11"/>
      <c r="B50" s="22" t="s">
        <v>292</v>
      </c>
      <c r="C50" s="30" t="s">
        <v>269</v>
      </c>
      <c r="D50" s="31" t="s">
        <v>293</v>
      </c>
      <c r="E50" s="30" t="s">
        <v>274</v>
      </c>
      <c r="F50" s="17"/>
      <c r="G50" s="30" t="s">
        <v>269</v>
      </c>
      <c r="H50" s="31" t="s">
        <v>294</v>
      </c>
      <c r="I50" s="30" t="s">
        <v>274</v>
      </c>
      <c r="J50" s="17"/>
      <c r="K50" s="61" t="s">
        <v>295</v>
      </c>
      <c r="L50" s="61"/>
      <c r="M50" s="32" t="s">
        <v>274</v>
      </c>
    </row>
    <row r="51" spans="1:21" ht="15.75" thickTop="1">
      <c r="A51" s="11"/>
      <c r="B51" s="42" t="s">
        <v>296</v>
      </c>
      <c r="C51" s="62"/>
      <c r="D51" s="62"/>
      <c r="E51" s="62"/>
      <c r="F51" s="44"/>
      <c r="G51" s="62"/>
      <c r="H51" s="62"/>
      <c r="I51" s="62"/>
      <c r="J51" s="44"/>
      <c r="K51" s="51">
        <v>16898</v>
      </c>
      <c r="L51" s="51"/>
      <c r="M51" s="37"/>
    </row>
    <row r="52" spans="1:21">
      <c r="A52" s="11"/>
      <c r="B52" s="42"/>
      <c r="C52" s="44"/>
      <c r="D52" s="44"/>
      <c r="E52" s="44"/>
      <c r="F52" s="44"/>
      <c r="G52" s="44"/>
      <c r="H52" s="44"/>
      <c r="I52" s="44"/>
      <c r="J52" s="44"/>
      <c r="K52" s="43"/>
      <c r="L52" s="43"/>
      <c r="M52" s="44"/>
    </row>
    <row r="53" spans="1:21">
      <c r="A53" s="11"/>
      <c r="B53" s="38" t="s">
        <v>297</v>
      </c>
      <c r="C53" s="34"/>
      <c r="D53" s="34"/>
      <c r="E53" s="34"/>
      <c r="F53" s="34"/>
      <c r="G53" s="34"/>
      <c r="H53" s="34"/>
      <c r="I53" s="34"/>
      <c r="J53" s="34"/>
      <c r="K53" s="40">
        <v>26734</v>
      </c>
      <c r="L53" s="40"/>
      <c r="M53" s="34"/>
    </row>
    <row r="54" spans="1:21" ht="15.75" thickBot="1">
      <c r="A54" s="11"/>
      <c r="B54" s="38"/>
      <c r="C54" s="34"/>
      <c r="D54" s="34"/>
      <c r="E54" s="34"/>
      <c r="F54" s="34"/>
      <c r="G54" s="34"/>
      <c r="H54" s="34"/>
      <c r="I54" s="34"/>
      <c r="J54" s="34"/>
      <c r="K54" s="47"/>
      <c r="L54" s="47"/>
      <c r="M54" s="48"/>
    </row>
    <row r="55" spans="1:21">
      <c r="A55" s="11"/>
      <c r="B55" s="42" t="s">
        <v>298</v>
      </c>
      <c r="C55" s="44"/>
      <c r="D55" s="44"/>
      <c r="E55" s="44"/>
      <c r="F55" s="44"/>
      <c r="G55" s="44"/>
      <c r="H55" s="44"/>
      <c r="I55" s="44"/>
      <c r="J55" s="44"/>
      <c r="K55" s="49" t="s">
        <v>269</v>
      </c>
      <c r="L55" s="51">
        <v>9836</v>
      </c>
      <c r="M55" s="37"/>
    </row>
    <row r="56" spans="1:21" ht="15.75" thickBot="1">
      <c r="A56" s="11"/>
      <c r="B56" s="42"/>
      <c r="C56" s="44"/>
      <c r="D56" s="44"/>
      <c r="E56" s="44"/>
      <c r="F56" s="44"/>
      <c r="G56" s="44"/>
      <c r="H56" s="44"/>
      <c r="I56" s="44"/>
      <c r="J56" s="44"/>
      <c r="K56" s="50"/>
      <c r="L56" s="52"/>
      <c r="M56" s="53"/>
    </row>
    <row r="57" spans="1:21" ht="15.75" thickTop="1">
      <c r="A57" s="11"/>
      <c r="B57" s="10"/>
      <c r="C57" s="10"/>
      <c r="D57" s="10"/>
      <c r="E57" s="10"/>
      <c r="F57" s="10"/>
      <c r="G57" s="10"/>
      <c r="H57" s="10"/>
      <c r="I57" s="10"/>
      <c r="J57" s="10"/>
      <c r="K57" s="10"/>
      <c r="L57" s="10"/>
      <c r="M57" s="10"/>
      <c r="N57" s="10"/>
      <c r="O57" s="10"/>
      <c r="P57" s="10"/>
      <c r="Q57" s="10"/>
      <c r="R57" s="10"/>
      <c r="S57" s="10"/>
      <c r="T57" s="10"/>
      <c r="U57" s="10"/>
    </row>
    <row r="58" spans="1:21">
      <c r="A58" s="11"/>
      <c r="B58" s="83" t="s">
        <v>299</v>
      </c>
      <c r="C58" s="83"/>
      <c r="D58" s="83"/>
      <c r="E58" s="83"/>
      <c r="F58" s="83"/>
      <c r="G58" s="83"/>
      <c r="H58" s="83"/>
      <c r="I58" s="83"/>
      <c r="J58" s="83"/>
      <c r="K58" s="83"/>
      <c r="L58" s="83"/>
      <c r="M58" s="83"/>
      <c r="N58" s="83"/>
      <c r="O58" s="83"/>
      <c r="P58" s="83"/>
      <c r="Q58" s="83"/>
      <c r="R58" s="83"/>
      <c r="S58" s="83"/>
      <c r="T58" s="83"/>
      <c r="U58" s="83"/>
    </row>
    <row r="59" spans="1:21">
      <c r="A59" s="11"/>
      <c r="B59" s="16"/>
      <c r="C59" s="16"/>
    </row>
    <row r="60" spans="1:21" ht="25.5">
      <c r="A60" s="11"/>
      <c r="B60" s="63">
        <v>-1</v>
      </c>
      <c r="C60" s="64" t="s">
        <v>300</v>
      </c>
    </row>
    <row r="61" spans="1:21">
      <c r="A61" s="11"/>
      <c r="B61" s="16"/>
      <c r="C61" s="16"/>
    </row>
    <row r="62" spans="1:21" ht="25.5">
      <c r="A62" s="11"/>
      <c r="B62" s="63">
        <v>-2</v>
      </c>
      <c r="C62" s="64" t="s">
        <v>301</v>
      </c>
    </row>
    <row r="63" spans="1:21">
      <c r="A63" s="11"/>
      <c r="B63" s="16"/>
      <c r="C63" s="16"/>
    </row>
    <row r="64" spans="1:21" ht="25.5">
      <c r="A64" s="11"/>
      <c r="B64" s="63">
        <v>-3</v>
      </c>
      <c r="C64" s="64" t="s">
        <v>302</v>
      </c>
    </row>
    <row r="65" spans="1:21">
      <c r="A65" s="11"/>
      <c r="B65" s="16"/>
      <c r="C65" s="16"/>
    </row>
    <row r="66" spans="1:21" ht="25.5">
      <c r="A66" s="11"/>
      <c r="B66" s="63">
        <v>-4</v>
      </c>
      <c r="C66" s="64" t="s">
        <v>303</v>
      </c>
    </row>
    <row r="67" spans="1:21">
      <c r="A67" s="11"/>
      <c r="B67" s="16"/>
      <c r="C67" s="16"/>
    </row>
    <row r="68" spans="1:21" ht="25.5">
      <c r="A68" s="11"/>
      <c r="B68" s="63">
        <v>-5</v>
      </c>
      <c r="C68" s="64" t="s">
        <v>304</v>
      </c>
    </row>
    <row r="69" spans="1:21">
      <c r="A69" s="11"/>
      <c r="B69" s="16"/>
      <c r="C69" s="16"/>
    </row>
    <row r="70" spans="1:21" ht="25.5">
      <c r="A70" s="11"/>
      <c r="B70" s="63">
        <v>-6</v>
      </c>
      <c r="C70" s="64" t="s">
        <v>305</v>
      </c>
    </row>
    <row r="71" spans="1:21">
      <c r="A71" s="11"/>
      <c r="B71" s="16"/>
      <c r="C71" s="16"/>
    </row>
    <row r="72" spans="1:21" ht="25.5">
      <c r="A72" s="11"/>
      <c r="B72" s="63">
        <v>-7</v>
      </c>
      <c r="C72" s="64" t="s">
        <v>306</v>
      </c>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39" t="s">
        <v>307</v>
      </c>
      <c r="C74" s="39"/>
      <c r="D74" s="39"/>
      <c r="E74" s="39"/>
      <c r="F74" s="39"/>
      <c r="G74" s="39"/>
      <c r="H74" s="39"/>
      <c r="I74" s="39"/>
      <c r="J74" s="39"/>
      <c r="K74" s="39"/>
      <c r="L74" s="39"/>
      <c r="M74" s="39"/>
      <c r="N74" s="39"/>
      <c r="O74" s="39"/>
      <c r="P74" s="39"/>
      <c r="Q74" s="39"/>
      <c r="R74" s="39"/>
      <c r="S74" s="39"/>
      <c r="T74" s="39"/>
      <c r="U74" s="39"/>
    </row>
    <row r="75" spans="1:21">
      <c r="A75" s="11"/>
      <c r="B75" s="33"/>
      <c r="C75" s="33"/>
      <c r="D75" s="33"/>
      <c r="E75" s="33"/>
    </row>
    <row r="76" spans="1:21">
      <c r="A76" s="11"/>
      <c r="B76" s="16"/>
      <c r="C76" s="16"/>
      <c r="D76" s="16"/>
      <c r="E76" s="16"/>
    </row>
    <row r="77" spans="1:21">
      <c r="A77" s="11"/>
      <c r="B77" s="42" t="s">
        <v>308</v>
      </c>
      <c r="C77" s="46" t="s">
        <v>269</v>
      </c>
      <c r="D77" s="43">
        <v>20128</v>
      </c>
      <c r="E77" s="44"/>
    </row>
    <row r="78" spans="1:21">
      <c r="A78" s="11"/>
      <c r="B78" s="42"/>
      <c r="C78" s="46"/>
      <c r="D78" s="43"/>
      <c r="E78" s="44"/>
    </row>
    <row r="79" spans="1:21">
      <c r="A79" s="11"/>
      <c r="B79" s="38" t="s">
        <v>309</v>
      </c>
      <c r="C79" s="41">
        <v>850</v>
      </c>
      <c r="D79" s="41"/>
      <c r="E79" s="34"/>
    </row>
    <row r="80" spans="1:21">
      <c r="A80" s="11"/>
      <c r="B80" s="38"/>
      <c r="C80" s="41"/>
      <c r="D80" s="41"/>
      <c r="E80" s="34"/>
    </row>
    <row r="81" spans="1:21">
      <c r="A81" s="11"/>
      <c r="B81" s="42" t="s">
        <v>310</v>
      </c>
      <c r="C81" s="43">
        <v>5756</v>
      </c>
      <c r="D81" s="43"/>
      <c r="E81" s="44"/>
    </row>
    <row r="82" spans="1:21" ht="15.75" thickBot="1">
      <c r="A82" s="11"/>
      <c r="B82" s="42"/>
      <c r="C82" s="56"/>
      <c r="D82" s="56"/>
      <c r="E82" s="57"/>
    </row>
    <row r="83" spans="1:21">
      <c r="A83" s="11"/>
      <c r="B83" s="38" t="s">
        <v>297</v>
      </c>
      <c r="C83" s="67" t="s">
        <v>269</v>
      </c>
      <c r="D83" s="69">
        <v>26734</v>
      </c>
      <c r="E83" s="59"/>
    </row>
    <row r="84" spans="1:21" ht="15.75" thickBot="1">
      <c r="A84" s="11"/>
      <c r="B84" s="38"/>
      <c r="C84" s="68"/>
      <c r="D84" s="70"/>
      <c r="E84" s="71"/>
    </row>
    <row r="85" spans="1:21" ht="15.75" thickTop="1">
      <c r="A85" s="11"/>
      <c r="B85" s="10"/>
      <c r="C85" s="10"/>
      <c r="D85" s="10"/>
      <c r="E85" s="10"/>
      <c r="F85" s="10"/>
      <c r="G85" s="10"/>
      <c r="H85" s="10"/>
      <c r="I85" s="10"/>
      <c r="J85" s="10"/>
      <c r="K85" s="10"/>
      <c r="L85" s="10"/>
      <c r="M85" s="10"/>
      <c r="N85" s="10"/>
      <c r="O85" s="10"/>
      <c r="P85" s="10"/>
      <c r="Q85" s="10"/>
      <c r="R85" s="10"/>
      <c r="S85" s="10"/>
      <c r="T85" s="10"/>
      <c r="U85" s="10"/>
    </row>
    <row r="86" spans="1:21" ht="25.5" customHeight="1">
      <c r="A86" s="11"/>
      <c r="B86" s="82" t="s">
        <v>311</v>
      </c>
      <c r="C86" s="82"/>
      <c r="D86" s="82"/>
      <c r="E86" s="82"/>
      <c r="F86" s="82"/>
      <c r="G86" s="82"/>
      <c r="H86" s="82"/>
      <c r="I86" s="82"/>
      <c r="J86" s="82"/>
      <c r="K86" s="82"/>
      <c r="L86" s="82"/>
      <c r="M86" s="82"/>
      <c r="N86" s="82"/>
      <c r="O86" s="82"/>
      <c r="P86" s="82"/>
      <c r="Q86" s="82"/>
      <c r="R86" s="82"/>
      <c r="S86" s="82"/>
      <c r="T86" s="82"/>
      <c r="U86" s="82"/>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84" t="s">
        <v>312</v>
      </c>
      <c r="C88" s="84"/>
      <c r="D88" s="84"/>
      <c r="E88" s="84"/>
      <c r="F88" s="84"/>
      <c r="G88" s="84"/>
      <c r="H88" s="84"/>
      <c r="I88" s="84"/>
      <c r="J88" s="84"/>
      <c r="K88" s="84"/>
      <c r="L88" s="84"/>
      <c r="M88" s="84"/>
      <c r="N88" s="84"/>
      <c r="O88" s="84"/>
      <c r="P88" s="84"/>
      <c r="Q88" s="84"/>
      <c r="R88" s="84"/>
      <c r="S88" s="84"/>
      <c r="T88" s="84"/>
      <c r="U88" s="84"/>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82" t="s">
        <v>313</v>
      </c>
      <c r="C90" s="82"/>
      <c r="D90" s="82"/>
      <c r="E90" s="82"/>
      <c r="F90" s="82"/>
      <c r="G90" s="82"/>
      <c r="H90" s="82"/>
      <c r="I90" s="82"/>
      <c r="J90" s="82"/>
      <c r="K90" s="82"/>
      <c r="L90" s="82"/>
      <c r="M90" s="82"/>
      <c r="N90" s="82"/>
      <c r="O90" s="82"/>
      <c r="P90" s="82"/>
      <c r="Q90" s="82"/>
      <c r="R90" s="82"/>
      <c r="S90" s="82"/>
      <c r="T90" s="82"/>
      <c r="U90" s="82"/>
    </row>
    <row r="91" spans="1:21">
      <c r="A91" s="11"/>
      <c r="B91" s="10"/>
      <c r="C91" s="10"/>
      <c r="D91" s="10"/>
      <c r="E91" s="10"/>
      <c r="F91" s="10"/>
      <c r="G91" s="10"/>
      <c r="H91" s="10"/>
      <c r="I91" s="10"/>
      <c r="J91" s="10"/>
      <c r="K91" s="10"/>
      <c r="L91" s="10"/>
      <c r="M91" s="10"/>
      <c r="N91" s="10"/>
      <c r="O91" s="10"/>
      <c r="P91" s="10"/>
      <c r="Q91" s="10"/>
      <c r="R91" s="10"/>
      <c r="S91" s="10"/>
      <c r="T91" s="10"/>
      <c r="U91" s="10"/>
    </row>
    <row r="92" spans="1:21" ht="25.5" customHeight="1">
      <c r="A92" s="11"/>
      <c r="B92" s="82" t="s">
        <v>314</v>
      </c>
      <c r="C92" s="82"/>
      <c r="D92" s="82"/>
      <c r="E92" s="82"/>
      <c r="F92" s="82"/>
      <c r="G92" s="82"/>
      <c r="H92" s="82"/>
      <c r="I92" s="82"/>
      <c r="J92" s="82"/>
      <c r="K92" s="82"/>
      <c r="L92" s="82"/>
      <c r="M92" s="82"/>
      <c r="N92" s="82"/>
      <c r="O92" s="82"/>
      <c r="P92" s="82"/>
      <c r="Q92" s="82"/>
      <c r="R92" s="82"/>
      <c r="S92" s="82"/>
      <c r="T92" s="82"/>
      <c r="U92" s="82"/>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82" t="s">
        <v>315</v>
      </c>
      <c r="C94" s="82"/>
      <c r="D94" s="82"/>
      <c r="E94" s="82"/>
      <c r="F94" s="82"/>
      <c r="G94" s="82"/>
      <c r="H94" s="82"/>
      <c r="I94" s="82"/>
      <c r="J94" s="82"/>
      <c r="K94" s="82"/>
      <c r="L94" s="82"/>
      <c r="M94" s="82"/>
      <c r="N94" s="82"/>
      <c r="O94" s="82"/>
      <c r="P94" s="82"/>
      <c r="Q94" s="82"/>
      <c r="R94" s="82"/>
      <c r="S94" s="82"/>
      <c r="T94" s="82"/>
      <c r="U94" s="82"/>
    </row>
    <row r="95" spans="1:21">
      <c r="A95" s="11"/>
      <c r="B95" s="33"/>
      <c r="C95" s="33"/>
      <c r="D95" s="33"/>
      <c r="E95" s="33"/>
      <c r="F95" s="33"/>
      <c r="G95" s="33"/>
      <c r="H95" s="33"/>
      <c r="I95" s="33"/>
      <c r="J95" s="33"/>
      <c r="K95" s="33"/>
      <c r="L95" s="33"/>
      <c r="M95" s="33"/>
    </row>
    <row r="96" spans="1:21">
      <c r="A96" s="11"/>
      <c r="B96" s="16"/>
      <c r="C96" s="16"/>
      <c r="D96" s="16"/>
      <c r="E96" s="16"/>
      <c r="F96" s="16"/>
      <c r="G96" s="16"/>
      <c r="H96" s="16"/>
      <c r="I96" s="16"/>
      <c r="J96" s="16"/>
      <c r="K96" s="16"/>
      <c r="L96" s="16"/>
      <c r="M96" s="16"/>
    </row>
    <row r="97" spans="1:13">
      <c r="A97" s="11"/>
      <c r="B97" s="34"/>
      <c r="C97" s="35" t="s">
        <v>263</v>
      </c>
      <c r="D97" s="35"/>
      <c r="E97" s="35"/>
      <c r="F97" s="34"/>
      <c r="G97" s="35" t="s">
        <v>265</v>
      </c>
      <c r="H97" s="35"/>
      <c r="I97" s="35"/>
      <c r="J97" s="34"/>
      <c r="K97" s="35" t="s">
        <v>267</v>
      </c>
      <c r="L97" s="35"/>
      <c r="M97" s="35"/>
    </row>
    <row r="98" spans="1:13" ht="15.75" thickBot="1">
      <c r="A98" s="11"/>
      <c r="B98" s="34"/>
      <c r="C98" s="36" t="s">
        <v>316</v>
      </c>
      <c r="D98" s="36"/>
      <c r="E98" s="36"/>
      <c r="F98" s="34"/>
      <c r="G98" s="36" t="s">
        <v>266</v>
      </c>
      <c r="H98" s="36"/>
      <c r="I98" s="36"/>
      <c r="J98" s="34"/>
      <c r="K98" s="36" t="s">
        <v>268</v>
      </c>
      <c r="L98" s="36"/>
      <c r="M98" s="36"/>
    </row>
    <row r="99" spans="1:13">
      <c r="A99" s="11"/>
      <c r="B99" s="19" t="s">
        <v>27</v>
      </c>
      <c r="C99" s="37"/>
      <c r="D99" s="37"/>
      <c r="E99" s="37"/>
      <c r="F99" s="20"/>
      <c r="G99" s="37"/>
      <c r="H99" s="37"/>
      <c r="I99" s="37"/>
      <c r="J99" s="20"/>
      <c r="K99" s="37"/>
      <c r="L99" s="37"/>
      <c r="M99" s="37"/>
    </row>
    <row r="100" spans="1:13">
      <c r="A100" s="11"/>
      <c r="B100" s="38" t="s">
        <v>28</v>
      </c>
      <c r="C100" s="39" t="s">
        <v>269</v>
      </c>
      <c r="D100" s="40">
        <v>39680</v>
      </c>
      <c r="E100" s="34"/>
      <c r="F100" s="34"/>
      <c r="G100" s="39" t="s">
        <v>269</v>
      </c>
      <c r="H100" s="41" t="s">
        <v>270</v>
      </c>
      <c r="I100" s="34"/>
      <c r="J100" s="34"/>
      <c r="K100" s="39" t="s">
        <v>269</v>
      </c>
      <c r="L100" s="40">
        <v>39680</v>
      </c>
      <c r="M100" s="34"/>
    </row>
    <row r="101" spans="1:13">
      <c r="A101" s="11"/>
      <c r="B101" s="38"/>
      <c r="C101" s="39"/>
      <c r="D101" s="40"/>
      <c r="E101" s="34"/>
      <c r="F101" s="34"/>
      <c r="G101" s="39"/>
      <c r="H101" s="41"/>
      <c r="I101" s="34"/>
      <c r="J101" s="34"/>
      <c r="K101" s="39"/>
      <c r="L101" s="40"/>
      <c r="M101" s="34"/>
    </row>
    <row r="102" spans="1:13">
      <c r="A102" s="11"/>
      <c r="B102" s="42" t="s">
        <v>271</v>
      </c>
      <c r="C102" s="43">
        <v>13000</v>
      </c>
      <c r="D102" s="43"/>
      <c r="E102" s="44"/>
      <c r="F102" s="44"/>
      <c r="G102" s="45" t="s">
        <v>270</v>
      </c>
      <c r="H102" s="45"/>
      <c r="I102" s="44"/>
      <c r="J102" s="44"/>
      <c r="K102" s="43">
        <v>13000</v>
      </c>
      <c r="L102" s="43"/>
      <c r="M102" s="44"/>
    </row>
    <row r="103" spans="1:13">
      <c r="A103" s="11"/>
      <c r="B103" s="42"/>
      <c r="C103" s="43"/>
      <c r="D103" s="43"/>
      <c r="E103" s="44"/>
      <c r="F103" s="44"/>
      <c r="G103" s="45"/>
      <c r="H103" s="45"/>
      <c r="I103" s="44"/>
      <c r="J103" s="44"/>
      <c r="K103" s="43"/>
      <c r="L103" s="43"/>
      <c r="M103" s="44"/>
    </row>
    <row r="104" spans="1:13">
      <c r="A104" s="11"/>
      <c r="B104" s="38" t="s">
        <v>32</v>
      </c>
      <c r="C104" s="41">
        <v>895</v>
      </c>
      <c r="D104" s="41"/>
      <c r="E104" s="34"/>
      <c r="F104" s="34"/>
      <c r="G104" s="41" t="s">
        <v>270</v>
      </c>
      <c r="H104" s="41"/>
      <c r="I104" s="34"/>
      <c r="J104" s="34"/>
      <c r="K104" s="41">
        <v>895</v>
      </c>
      <c r="L104" s="41"/>
      <c r="M104" s="34"/>
    </row>
    <row r="105" spans="1:13">
      <c r="A105" s="11"/>
      <c r="B105" s="38"/>
      <c r="C105" s="41"/>
      <c r="D105" s="41"/>
      <c r="E105" s="34"/>
      <c r="F105" s="34"/>
      <c r="G105" s="41"/>
      <c r="H105" s="41"/>
      <c r="I105" s="34"/>
      <c r="J105" s="34"/>
      <c r="K105" s="41"/>
      <c r="L105" s="41"/>
      <c r="M105" s="34"/>
    </row>
    <row r="106" spans="1:13">
      <c r="A106" s="11"/>
      <c r="B106" s="42" t="s">
        <v>272</v>
      </c>
      <c r="C106" s="43">
        <v>188386</v>
      </c>
      <c r="D106" s="43"/>
      <c r="E106" s="44"/>
      <c r="F106" s="44"/>
      <c r="G106" s="45" t="s">
        <v>317</v>
      </c>
      <c r="H106" s="45"/>
      <c r="I106" s="46" t="s">
        <v>274</v>
      </c>
      <c r="J106" s="46">
        <v>-1</v>
      </c>
      <c r="K106" s="43">
        <v>177953</v>
      </c>
      <c r="L106" s="43"/>
      <c r="M106" s="44"/>
    </row>
    <row r="107" spans="1:13">
      <c r="A107" s="11"/>
      <c r="B107" s="42"/>
      <c r="C107" s="43"/>
      <c r="D107" s="43"/>
      <c r="E107" s="44"/>
      <c r="F107" s="44"/>
      <c r="G107" s="45"/>
      <c r="H107" s="45"/>
      <c r="I107" s="46"/>
      <c r="J107" s="46"/>
      <c r="K107" s="43"/>
      <c r="L107" s="43"/>
      <c r="M107" s="44"/>
    </row>
    <row r="108" spans="1:13">
      <c r="A108" s="11"/>
      <c r="B108" s="38" t="s">
        <v>275</v>
      </c>
      <c r="C108" s="40">
        <v>9273</v>
      </c>
      <c r="D108" s="40"/>
      <c r="E108" s="34"/>
      <c r="F108" s="34"/>
      <c r="G108" s="41" t="s">
        <v>318</v>
      </c>
      <c r="H108" s="41"/>
      <c r="I108" s="39" t="s">
        <v>274</v>
      </c>
      <c r="J108" s="39">
        <v>-2</v>
      </c>
      <c r="K108" s="40">
        <v>8912</v>
      </c>
      <c r="L108" s="40"/>
      <c r="M108" s="34"/>
    </row>
    <row r="109" spans="1:13">
      <c r="A109" s="11"/>
      <c r="B109" s="38"/>
      <c r="C109" s="40"/>
      <c r="D109" s="40"/>
      <c r="E109" s="34"/>
      <c r="F109" s="34"/>
      <c r="G109" s="41"/>
      <c r="H109" s="41"/>
      <c r="I109" s="39"/>
      <c r="J109" s="39"/>
      <c r="K109" s="40"/>
      <c r="L109" s="40"/>
      <c r="M109" s="34"/>
    </row>
    <row r="110" spans="1:13">
      <c r="A110" s="11"/>
      <c r="B110" s="42" t="s">
        <v>40</v>
      </c>
      <c r="C110" s="45">
        <v>592</v>
      </c>
      <c r="D110" s="45"/>
      <c r="E110" s="44"/>
      <c r="F110" s="44"/>
      <c r="G110" s="45" t="s">
        <v>270</v>
      </c>
      <c r="H110" s="45"/>
      <c r="I110" s="44"/>
      <c r="J110" s="44"/>
      <c r="K110" s="45">
        <v>592</v>
      </c>
      <c r="L110" s="45"/>
      <c r="M110" s="44"/>
    </row>
    <row r="111" spans="1:13">
      <c r="A111" s="11"/>
      <c r="B111" s="42"/>
      <c r="C111" s="45"/>
      <c r="D111" s="45"/>
      <c r="E111" s="44"/>
      <c r="F111" s="44"/>
      <c r="G111" s="45"/>
      <c r="H111" s="45"/>
      <c r="I111" s="44"/>
      <c r="J111" s="44"/>
      <c r="K111" s="45"/>
      <c r="L111" s="45"/>
      <c r="M111" s="44"/>
    </row>
    <row r="112" spans="1:13">
      <c r="A112" s="11"/>
      <c r="B112" s="38" t="s">
        <v>277</v>
      </c>
      <c r="C112" s="40">
        <v>12358</v>
      </c>
      <c r="D112" s="40"/>
      <c r="E112" s="34"/>
      <c r="F112" s="34"/>
      <c r="G112" s="41" t="s">
        <v>319</v>
      </c>
      <c r="H112" s="41"/>
      <c r="I112" s="39" t="s">
        <v>274</v>
      </c>
      <c r="J112" s="39">
        <v>-3</v>
      </c>
      <c r="K112" s="40">
        <v>8570</v>
      </c>
      <c r="L112" s="40"/>
      <c r="M112" s="34"/>
    </row>
    <row r="113" spans="1:13">
      <c r="A113" s="11"/>
      <c r="B113" s="38"/>
      <c r="C113" s="40"/>
      <c r="D113" s="40"/>
      <c r="E113" s="34"/>
      <c r="F113" s="34"/>
      <c r="G113" s="41"/>
      <c r="H113" s="41"/>
      <c r="I113" s="39"/>
      <c r="J113" s="39"/>
      <c r="K113" s="40"/>
      <c r="L113" s="40"/>
      <c r="M113" s="34"/>
    </row>
    <row r="114" spans="1:13">
      <c r="A114" s="11"/>
      <c r="B114" s="42" t="s">
        <v>279</v>
      </c>
      <c r="C114" s="45" t="s">
        <v>270</v>
      </c>
      <c r="D114" s="45"/>
      <c r="E114" s="44"/>
      <c r="F114" s="44"/>
      <c r="G114" s="43">
        <v>2387</v>
      </c>
      <c r="H114" s="43"/>
      <c r="I114" s="44"/>
      <c r="J114" s="46">
        <v>-4</v>
      </c>
      <c r="K114" s="43">
        <v>2387</v>
      </c>
      <c r="L114" s="43"/>
      <c r="M114" s="44"/>
    </row>
    <row r="115" spans="1:13">
      <c r="A115" s="11"/>
      <c r="B115" s="42"/>
      <c r="C115" s="45"/>
      <c r="D115" s="45"/>
      <c r="E115" s="44"/>
      <c r="F115" s="44"/>
      <c r="G115" s="43"/>
      <c r="H115" s="43"/>
      <c r="I115" s="44"/>
      <c r="J115" s="46"/>
      <c r="K115" s="43"/>
      <c r="L115" s="43"/>
      <c r="M115" s="44"/>
    </row>
    <row r="116" spans="1:13">
      <c r="A116" s="11"/>
      <c r="B116" s="38" t="s">
        <v>48</v>
      </c>
      <c r="C116" s="40">
        <v>13554</v>
      </c>
      <c r="D116" s="40"/>
      <c r="E116" s="34"/>
      <c r="F116" s="34"/>
      <c r="G116" s="40">
        <v>4785</v>
      </c>
      <c r="H116" s="40"/>
      <c r="I116" s="34"/>
      <c r="J116" s="39">
        <v>-5</v>
      </c>
      <c r="K116" s="40">
        <v>18339</v>
      </c>
      <c r="L116" s="40"/>
      <c r="M116" s="34"/>
    </row>
    <row r="117" spans="1:13" ht="15.75" thickBot="1">
      <c r="A117" s="11"/>
      <c r="B117" s="38"/>
      <c r="C117" s="47"/>
      <c r="D117" s="47"/>
      <c r="E117" s="48"/>
      <c r="F117" s="34"/>
      <c r="G117" s="47"/>
      <c r="H117" s="47"/>
      <c r="I117" s="48"/>
      <c r="J117" s="39"/>
      <c r="K117" s="47"/>
      <c r="L117" s="47"/>
      <c r="M117" s="48"/>
    </row>
    <row r="118" spans="1:13">
      <c r="A118" s="11"/>
      <c r="B118" s="42" t="s">
        <v>280</v>
      </c>
      <c r="C118" s="49" t="s">
        <v>269</v>
      </c>
      <c r="D118" s="51">
        <v>277738</v>
      </c>
      <c r="E118" s="37"/>
      <c r="F118" s="44"/>
      <c r="G118" s="49" t="s">
        <v>269</v>
      </c>
      <c r="H118" s="54" t="s">
        <v>320</v>
      </c>
      <c r="I118" s="49" t="s">
        <v>274</v>
      </c>
      <c r="J118" s="44"/>
      <c r="K118" s="51">
        <v>270328</v>
      </c>
      <c r="L118" s="51"/>
      <c r="M118" s="37"/>
    </row>
    <row r="119" spans="1:13" ht="15.75" thickBot="1">
      <c r="A119" s="11"/>
      <c r="B119" s="42"/>
      <c r="C119" s="50"/>
      <c r="D119" s="52"/>
      <c r="E119" s="53"/>
      <c r="F119" s="44"/>
      <c r="G119" s="50"/>
      <c r="H119" s="55"/>
      <c r="I119" s="50"/>
      <c r="J119" s="44"/>
      <c r="K119" s="56"/>
      <c r="L119" s="56"/>
      <c r="M119" s="57"/>
    </row>
    <row r="120" spans="1:13" ht="15.75" thickTop="1">
      <c r="A120" s="11"/>
      <c r="B120" s="28" t="s">
        <v>282</v>
      </c>
      <c r="C120" s="58"/>
      <c r="D120" s="58"/>
      <c r="E120" s="58"/>
      <c r="F120" s="17"/>
      <c r="G120" s="58"/>
      <c r="H120" s="58"/>
      <c r="I120" s="58"/>
      <c r="J120" s="17"/>
      <c r="K120" s="59"/>
      <c r="L120" s="59"/>
      <c r="M120" s="59"/>
    </row>
    <row r="121" spans="1:13">
      <c r="A121" s="11"/>
      <c r="B121" s="24" t="s">
        <v>283</v>
      </c>
      <c r="C121" s="26" t="s">
        <v>269</v>
      </c>
      <c r="D121" s="25" t="s">
        <v>321</v>
      </c>
      <c r="E121" s="26" t="s">
        <v>274</v>
      </c>
      <c r="F121" s="20"/>
      <c r="G121" s="26" t="s">
        <v>269</v>
      </c>
      <c r="H121" s="25" t="s">
        <v>322</v>
      </c>
      <c r="I121" s="26" t="s">
        <v>274</v>
      </c>
      <c r="J121" s="26">
        <v>-6</v>
      </c>
      <c r="K121" s="45" t="s">
        <v>323</v>
      </c>
      <c r="L121" s="45"/>
      <c r="M121" s="26" t="s">
        <v>274</v>
      </c>
    </row>
    <row r="122" spans="1:13">
      <c r="A122" s="11"/>
      <c r="B122" s="38" t="s">
        <v>55</v>
      </c>
      <c r="C122" s="41" t="s">
        <v>324</v>
      </c>
      <c r="D122" s="41"/>
      <c r="E122" s="39" t="s">
        <v>274</v>
      </c>
      <c r="F122" s="34"/>
      <c r="G122" s="41" t="s">
        <v>270</v>
      </c>
      <c r="H122" s="41"/>
      <c r="I122" s="34"/>
      <c r="J122" s="34"/>
      <c r="K122" s="41" t="s">
        <v>324</v>
      </c>
      <c r="L122" s="41"/>
      <c r="M122" s="39" t="s">
        <v>274</v>
      </c>
    </row>
    <row r="123" spans="1:13">
      <c r="A123" s="11"/>
      <c r="B123" s="38"/>
      <c r="C123" s="41"/>
      <c r="D123" s="41"/>
      <c r="E123" s="39"/>
      <c r="F123" s="34"/>
      <c r="G123" s="41"/>
      <c r="H123" s="41"/>
      <c r="I123" s="34"/>
      <c r="J123" s="34"/>
      <c r="K123" s="41"/>
      <c r="L123" s="41"/>
      <c r="M123" s="39"/>
    </row>
    <row r="124" spans="1:13">
      <c r="A124" s="11"/>
      <c r="B124" s="42" t="s">
        <v>288</v>
      </c>
      <c r="C124" s="45" t="s">
        <v>325</v>
      </c>
      <c r="D124" s="45"/>
      <c r="E124" s="46" t="s">
        <v>274</v>
      </c>
      <c r="F124" s="44"/>
      <c r="G124" s="45" t="s">
        <v>270</v>
      </c>
      <c r="H124" s="45"/>
      <c r="I124" s="44"/>
      <c r="J124" s="44"/>
      <c r="K124" s="45" t="s">
        <v>325</v>
      </c>
      <c r="L124" s="45"/>
      <c r="M124" s="46" t="s">
        <v>274</v>
      </c>
    </row>
    <row r="125" spans="1:13" ht="15.75" thickBot="1">
      <c r="A125" s="11"/>
      <c r="B125" s="42"/>
      <c r="C125" s="60"/>
      <c r="D125" s="60"/>
      <c r="E125" s="72"/>
      <c r="F125" s="44"/>
      <c r="G125" s="60"/>
      <c r="H125" s="60"/>
      <c r="I125" s="57"/>
      <c r="J125" s="44"/>
      <c r="K125" s="60"/>
      <c r="L125" s="60"/>
      <c r="M125" s="72"/>
    </row>
    <row r="126" spans="1:13" ht="15.75" thickBot="1">
      <c r="A126" s="11"/>
      <c r="B126" s="22" t="s">
        <v>292</v>
      </c>
      <c r="C126" s="30" t="s">
        <v>269</v>
      </c>
      <c r="D126" s="31" t="s">
        <v>326</v>
      </c>
      <c r="E126" s="30" t="s">
        <v>274</v>
      </c>
      <c r="F126" s="17"/>
      <c r="G126" s="30" t="s">
        <v>269</v>
      </c>
      <c r="H126" s="31" t="s">
        <v>322</v>
      </c>
      <c r="I126" s="30" t="s">
        <v>274</v>
      </c>
      <c r="J126" s="17"/>
      <c r="K126" s="61" t="s">
        <v>327</v>
      </c>
      <c r="L126" s="61"/>
      <c r="M126" s="32" t="s">
        <v>274</v>
      </c>
    </row>
    <row r="127" spans="1:13" ht="15.75" thickTop="1">
      <c r="A127" s="11"/>
      <c r="B127" s="42" t="s">
        <v>296</v>
      </c>
      <c r="C127" s="62"/>
      <c r="D127" s="62"/>
      <c r="E127" s="62"/>
      <c r="F127" s="44"/>
      <c r="G127" s="62"/>
      <c r="H127" s="62"/>
      <c r="I127" s="62"/>
      <c r="J127" s="44"/>
      <c r="K127" s="51">
        <v>13239</v>
      </c>
      <c r="L127" s="51"/>
      <c r="M127" s="37"/>
    </row>
    <row r="128" spans="1:13">
      <c r="A128" s="11"/>
      <c r="B128" s="42"/>
      <c r="C128" s="44"/>
      <c r="D128" s="44"/>
      <c r="E128" s="44"/>
      <c r="F128" s="44"/>
      <c r="G128" s="44"/>
      <c r="H128" s="44"/>
      <c r="I128" s="44"/>
      <c r="J128" s="44"/>
      <c r="K128" s="73"/>
      <c r="L128" s="73"/>
      <c r="M128" s="74"/>
    </row>
    <row r="129" spans="1:21">
      <c r="A129" s="11"/>
      <c r="B129" s="38" t="s">
        <v>297</v>
      </c>
      <c r="C129" s="34"/>
      <c r="D129" s="34"/>
      <c r="E129" s="34"/>
      <c r="F129" s="34"/>
      <c r="G129" s="34"/>
      <c r="H129" s="34"/>
      <c r="I129" s="34"/>
      <c r="J129" s="34"/>
      <c r="K129" s="40">
        <v>25763</v>
      </c>
      <c r="L129" s="40"/>
      <c r="M129" s="34"/>
    </row>
    <row r="130" spans="1:21" ht="15.75" thickBot="1">
      <c r="A130" s="11"/>
      <c r="B130" s="38"/>
      <c r="C130" s="34"/>
      <c r="D130" s="34"/>
      <c r="E130" s="34"/>
      <c r="F130" s="34"/>
      <c r="G130" s="34"/>
      <c r="H130" s="34"/>
      <c r="I130" s="34"/>
      <c r="J130" s="34"/>
      <c r="K130" s="47"/>
      <c r="L130" s="47"/>
      <c r="M130" s="48"/>
    </row>
    <row r="131" spans="1:21">
      <c r="A131" s="11"/>
      <c r="B131" s="42" t="s">
        <v>298</v>
      </c>
      <c r="C131" s="44"/>
      <c r="D131" s="44"/>
      <c r="E131" s="44"/>
      <c r="F131" s="44"/>
      <c r="G131" s="44"/>
      <c r="H131" s="44"/>
      <c r="I131" s="44"/>
      <c r="J131" s="44"/>
      <c r="K131" s="49" t="s">
        <v>269</v>
      </c>
      <c r="L131" s="51">
        <v>12524</v>
      </c>
      <c r="M131" s="37"/>
    </row>
    <row r="132" spans="1:21" ht="15.75" thickBot="1">
      <c r="A132" s="11"/>
      <c r="B132" s="42"/>
      <c r="C132" s="44"/>
      <c r="D132" s="44"/>
      <c r="E132" s="44"/>
      <c r="F132" s="44"/>
      <c r="G132" s="44"/>
      <c r="H132" s="44"/>
      <c r="I132" s="44"/>
      <c r="J132" s="44"/>
      <c r="K132" s="50"/>
      <c r="L132" s="52"/>
      <c r="M132" s="53"/>
    </row>
    <row r="133" spans="1:21" ht="15.75" thickTop="1">
      <c r="A133" s="11"/>
      <c r="B133" s="17"/>
      <c r="C133" s="34"/>
      <c r="D133" s="34"/>
      <c r="E133" s="34"/>
      <c r="F133" s="17"/>
      <c r="G133" s="34"/>
      <c r="H133" s="34"/>
      <c r="I133" s="34"/>
      <c r="J133" s="17"/>
      <c r="K133" s="58"/>
      <c r="L133" s="58"/>
      <c r="M133" s="58"/>
    </row>
    <row r="134" spans="1:21">
      <c r="A134" s="11"/>
      <c r="B134" s="85" t="s">
        <v>299</v>
      </c>
      <c r="C134" s="85"/>
      <c r="D134" s="85"/>
      <c r="E134" s="85"/>
      <c r="F134" s="85"/>
      <c r="G134" s="85"/>
      <c r="H134" s="85"/>
      <c r="I134" s="85"/>
      <c r="J134" s="85"/>
      <c r="K134" s="85"/>
      <c r="L134" s="85"/>
      <c r="M134" s="85"/>
      <c r="N134" s="85"/>
      <c r="O134" s="85"/>
      <c r="P134" s="85"/>
      <c r="Q134" s="85"/>
      <c r="R134" s="85"/>
      <c r="S134" s="85"/>
      <c r="T134" s="85"/>
      <c r="U134" s="85"/>
    </row>
    <row r="135" spans="1:21">
      <c r="A135" s="11"/>
      <c r="B135" s="16"/>
      <c r="C135" s="16"/>
    </row>
    <row r="136" spans="1:21" ht="25.5">
      <c r="A136" s="11"/>
      <c r="B136" s="63">
        <v>-1</v>
      </c>
      <c r="C136" s="64" t="s">
        <v>300</v>
      </c>
    </row>
    <row r="137" spans="1:21">
      <c r="A137" s="11"/>
      <c r="B137" s="16"/>
      <c r="C137" s="16"/>
    </row>
    <row r="138" spans="1:21" ht="25.5">
      <c r="A138" s="11"/>
      <c r="B138" s="63">
        <v>-2</v>
      </c>
      <c r="C138" s="64" t="s">
        <v>301</v>
      </c>
    </row>
    <row r="139" spans="1:21">
      <c r="A139" s="11"/>
      <c r="B139" s="16"/>
      <c r="C139" s="16"/>
    </row>
    <row r="140" spans="1:21" ht="25.5">
      <c r="A140" s="11"/>
      <c r="B140" s="63">
        <v>-3</v>
      </c>
      <c r="C140" s="64" t="s">
        <v>302</v>
      </c>
    </row>
    <row r="141" spans="1:21">
      <c r="A141" s="11"/>
      <c r="B141" s="16"/>
      <c r="C141" s="16"/>
    </row>
    <row r="142" spans="1:21" ht="25.5">
      <c r="A142" s="11"/>
      <c r="B142" s="63">
        <v>-4</v>
      </c>
      <c r="C142" s="64" t="s">
        <v>303</v>
      </c>
    </row>
    <row r="143" spans="1:21">
      <c r="A143" s="11"/>
      <c r="B143" s="16"/>
      <c r="C143" s="16"/>
    </row>
    <row r="144" spans="1:21" ht="25.5">
      <c r="A144" s="11"/>
      <c r="B144" s="63">
        <v>-5</v>
      </c>
      <c r="C144" s="64" t="s">
        <v>304</v>
      </c>
    </row>
    <row r="145" spans="1:21">
      <c r="A145" s="11"/>
      <c r="B145" s="16"/>
      <c r="C145" s="16"/>
    </row>
    <row r="146" spans="1:21" ht="25.5">
      <c r="A146" s="11"/>
      <c r="B146" s="63">
        <v>-6</v>
      </c>
      <c r="C146" s="64" t="s">
        <v>305</v>
      </c>
    </row>
    <row r="147" spans="1:21">
      <c r="A147" s="11"/>
      <c r="B147" s="10"/>
      <c r="C147" s="10"/>
      <c r="D147" s="10"/>
      <c r="E147" s="10"/>
      <c r="F147" s="10"/>
      <c r="G147" s="10"/>
      <c r="H147" s="10"/>
      <c r="I147" s="10"/>
      <c r="J147" s="10"/>
      <c r="K147" s="10"/>
      <c r="L147" s="10"/>
      <c r="M147" s="10"/>
      <c r="N147" s="10"/>
      <c r="O147" s="10"/>
      <c r="P147" s="10"/>
      <c r="Q147" s="10"/>
      <c r="R147" s="10"/>
      <c r="S147" s="10"/>
      <c r="T147" s="10"/>
      <c r="U147" s="10"/>
    </row>
    <row r="148" spans="1:21">
      <c r="A148" s="11"/>
      <c r="B148" s="39" t="s">
        <v>307</v>
      </c>
      <c r="C148" s="39"/>
      <c r="D148" s="39"/>
      <c r="E148" s="39"/>
      <c r="F148" s="39"/>
      <c r="G148" s="39"/>
      <c r="H148" s="39"/>
      <c r="I148" s="39"/>
      <c r="J148" s="39"/>
      <c r="K148" s="39"/>
      <c r="L148" s="39"/>
      <c r="M148" s="39"/>
      <c r="N148" s="39"/>
      <c r="O148" s="39"/>
      <c r="P148" s="39"/>
      <c r="Q148" s="39"/>
      <c r="R148" s="39"/>
      <c r="S148" s="39"/>
      <c r="T148" s="39"/>
      <c r="U148" s="39"/>
    </row>
    <row r="149" spans="1:21">
      <c r="A149" s="11"/>
      <c r="B149" s="33"/>
      <c r="C149" s="33"/>
      <c r="D149" s="33"/>
      <c r="E149" s="33"/>
    </row>
    <row r="150" spans="1:21">
      <c r="A150" s="11"/>
      <c r="B150" s="16"/>
      <c r="C150" s="16"/>
      <c r="D150" s="16"/>
      <c r="E150" s="16"/>
    </row>
    <row r="151" spans="1:21">
      <c r="A151" s="11"/>
      <c r="B151" s="42" t="s">
        <v>328</v>
      </c>
      <c r="C151" s="46" t="s">
        <v>269</v>
      </c>
      <c r="D151" s="43">
        <v>19778</v>
      </c>
      <c r="E151" s="44"/>
    </row>
    <row r="152" spans="1:21">
      <c r="A152" s="11"/>
      <c r="B152" s="42"/>
      <c r="C152" s="46"/>
      <c r="D152" s="43"/>
      <c r="E152" s="44"/>
    </row>
    <row r="153" spans="1:21">
      <c r="A153" s="11"/>
      <c r="B153" s="38" t="s">
        <v>310</v>
      </c>
      <c r="C153" s="40">
        <v>5985</v>
      </c>
      <c r="D153" s="40"/>
      <c r="E153" s="34"/>
    </row>
    <row r="154" spans="1:21" ht="15.75" thickBot="1">
      <c r="A154" s="11"/>
      <c r="B154" s="38"/>
      <c r="C154" s="47"/>
      <c r="D154" s="47"/>
      <c r="E154" s="48"/>
    </row>
    <row r="155" spans="1:21">
      <c r="A155" s="11"/>
      <c r="B155" s="42" t="s">
        <v>297</v>
      </c>
      <c r="C155" s="49" t="s">
        <v>269</v>
      </c>
      <c r="D155" s="51">
        <v>25763</v>
      </c>
      <c r="E155" s="37"/>
    </row>
    <row r="156" spans="1:21" ht="15.75" thickBot="1">
      <c r="A156" s="11"/>
      <c r="B156" s="42"/>
      <c r="C156" s="50"/>
      <c r="D156" s="52"/>
      <c r="E156" s="53"/>
    </row>
    <row r="157" spans="1:21" ht="15.75" thickTop="1">
      <c r="A157" s="11"/>
      <c r="B157" s="10"/>
      <c r="C157" s="10"/>
      <c r="D157" s="10"/>
      <c r="E157" s="10"/>
      <c r="F157" s="10"/>
      <c r="G157" s="10"/>
      <c r="H157" s="10"/>
      <c r="I157" s="10"/>
      <c r="J157" s="10"/>
      <c r="K157" s="10"/>
      <c r="L157" s="10"/>
      <c r="M157" s="10"/>
      <c r="N157" s="10"/>
      <c r="O157" s="10"/>
      <c r="P157" s="10"/>
      <c r="Q157" s="10"/>
      <c r="R157" s="10"/>
      <c r="S157" s="10"/>
      <c r="T157" s="10"/>
      <c r="U157" s="10"/>
    </row>
    <row r="158" spans="1:21" ht="25.5" customHeight="1">
      <c r="A158" s="11"/>
      <c r="B158" s="82" t="s">
        <v>329</v>
      </c>
      <c r="C158" s="82"/>
      <c r="D158" s="82"/>
      <c r="E158" s="82"/>
      <c r="F158" s="82"/>
      <c r="G158" s="82"/>
      <c r="H158" s="82"/>
      <c r="I158" s="82"/>
      <c r="J158" s="82"/>
      <c r="K158" s="82"/>
      <c r="L158" s="82"/>
      <c r="M158" s="82"/>
      <c r="N158" s="82"/>
      <c r="O158" s="82"/>
      <c r="P158" s="82"/>
      <c r="Q158" s="82"/>
      <c r="R158" s="82"/>
      <c r="S158" s="82"/>
      <c r="T158" s="82"/>
      <c r="U158" s="82"/>
    </row>
    <row r="159" spans="1:21">
      <c r="A159" s="11"/>
      <c r="B159" s="10"/>
      <c r="C159" s="10"/>
      <c r="D159" s="10"/>
      <c r="E159" s="10"/>
      <c r="F159" s="10"/>
      <c r="G159" s="10"/>
      <c r="H159" s="10"/>
      <c r="I159" s="10"/>
      <c r="J159" s="10"/>
      <c r="K159" s="10"/>
      <c r="L159" s="10"/>
      <c r="M159" s="10"/>
      <c r="N159" s="10"/>
      <c r="O159" s="10"/>
      <c r="P159" s="10"/>
      <c r="Q159" s="10"/>
      <c r="R159" s="10"/>
      <c r="S159" s="10"/>
      <c r="T159" s="10"/>
      <c r="U159" s="10"/>
    </row>
    <row r="160" spans="1:21">
      <c r="A160" s="11"/>
      <c r="B160" s="82" t="s">
        <v>330</v>
      </c>
      <c r="C160" s="82"/>
      <c r="D160" s="82"/>
      <c r="E160" s="82"/>
      <c r="F160" s="82"/>
      <c r="G160" s="82"/>
      <c r="H160" s="82"/>
      <c r="I160" s="82"/>
      <c r="J160" s="82"/>
      <c r="K160" s="82"/>
      <c r="L160" s="82"/>
      <c r="M160" s="82"/>
      <c r="N160" s="82"/>
      <c r="O160" s="82"/>
      <c r="P160" s="82"/>
      <c r="Q160" s="82"/>
      <c r="R160" s="82"/>
      <c r="S160" s="82"/>
      <c r="T160" s="82"/>
      <c r="U160" s="82"/>
    </row>
    <row r="161" spans="1:21">
      <c r="A161" s="11"/>
      <c r="B161" s="10"/>
      <c r="C161" s="10"/>
      <c r="D161" s="10"/>
      <c r="E161" s="10"/>
      <c r="F161" s="10"/>
      <c r="G161" s="10"/>
      <c r="H161" s="10"/>
      <c r="I161" s="10"/>
      <c r="J161" s="10"/>
      <c r="K161" s="10"/>
      <c r="L161" s="10"/>
      <c r="M161" s="10"/>
      <c r="N161" s="10"/>
      <c r="O161" s="10"/>
      <c r="P161" s="10"/>
      <c r="Q161" s="10"/>
      <c r="R161" s="10"/>
      <c r="S161" s="10"/>
      <c r="T161" s="10"/>
      <c r="U161" s="10"/>
    </row>
    <row r="162" spans="1:21" ht="38.25" customHeight="1">
      <c r="A162" s="11"/>
      <c r="B162" s="82" t="s">
        <v>331</v>
      </c>
      <c r="C162" s="82"/>
      <c r="D162" s="82"/>
      <c r="E162" s="82"/>
      <c r="F162" s="82"/>
      <c r="G162" s="82"/>
      <c r="H162" s="82"/>
      <c r="I162" s="82"/>
      <c r="J162" s="82"/>
      <c r="K162" s="82"/>
      <c r="L162" s="82"/>
      <c r="M162" s="82"/>
      <c r="N162" s="82"/>
      <c r="O162" s="82"/>
      <c r="P162" s="82"/>
      <c r="Q162" s="82"/>
      <c r="R162" s="82"/>
      <c r="S162" s="82"/>
      <c r="T162" s="82"/>
      <c r="U162" s="82"/>
    </row>
    <row r="163" spans="1:21">
      <c r="A163" s="11"/>
      <c r="B163" s="33"/>
      <c r="C163" s="33"/>
      <c r="D163" s="33"/>
      <c r="E163" s="33"/>
      <c r="F163" s="33"/>
      <c r="G163" s="33"/>
      <c r="H163" s="33"/>
      <c r="I163" s="33"/>
      <c r="J163" s="33"/>
      <c r="K163" s="33"/>
      <c r="L163" s="33"/>
      <c r="M163" s="33"/>
      <c r="N163" s="33"/>
      <c r="O163" s="33"/>
      <c r="P163" s="33"/>
      <c r="Q163" s="33"/>
      <c r="R163" s="33"/>
      <c r="S163" s="33"/>
      <c r="T163" s="33"/>
      <c r="U163" s="33"/>
    </row>
    <row r="164" spans="1:21">
      <c r="A164" s="11"/>
      <c r="B164" s="16"/>
      <c r="C164" s="16"/>
      <c r="D164" s="16"/>
      <c r="E164" s="16"/>
      <c r="F164" s="16"/>
      <c r="G164" s="16"/>
      <c r="H164" s="16"/>
      <c r="I164" s="16"/>
      <c r="J164" s="16"/>
      <c r="K164" s="16"/>
      <c r="L164" s="16"/>
      <c r="M164" s="16"/>
      <c r="N164" s="16"/>
      <c r="O164" s="16"/>
      <c r="P164" s="16"/>
      <c r="Q164" s="16"/>
      <c r="R164" s="16"/>
      <c r="S164" s="16"/>
      <c r="T164" s="16"/>
      <c r="U164" s="16"/>
    </row>
    <row r="165" spans="1:21" ht="15.75" thickBot="1">
      <c r="A165" s="11"/>
      <c r="B165" s="17"/>
      <c r="C165" s="36" t="s">
        <v>332</v>
      </c>
      <c r="D165" s="36"/>
      <c r="E165" s="36"/>
      <c r="F165" s="17"/>
      <c r="G165" s="36" t="s">
        <v>333</v>
      </c>
      <c r="H165" s="36"/>
      <c r="I165" s="36"/>
      <c r="J165" s="36"/>
      <c r="K165" s="36"/>
      <c r="L165" s="36"/>
      <c r="M165" s="36"/>
      <c r="N165" s="17"/>
      <c r="O165" s="36" t="s">
        <v>334</v>
      </c>
      <c r="P165" s="36"/>
      <c r="Q165" s="36"/>
      <c r="R165" s="36"/>
      <c r="S165" s="36"/>
      <c r="T165" s="36"/>
      <c r="U165" s="36"/>
    </row>
    <row r="166" spans="1:21" ht="15.75" thickBot="1">
      <c r="A166" s="11"/>
      <c r="B166" s="17"/>
      <c r="C166" s="59"/>
      <c r="D166" s="59"/>
      <c r="E166" s="59"/>
      <c r="F166" s="17"/>
      <c r="G166" s="75">
        <v>2014</v>
      </c>
      <c r="H166" s="75"/>
      <c r="I166" s="75"/>
      <c r="J166" s="66"/>
      <c r="K166" s="75">
        <v>2013</v>
      </c>
      <c r="L166" s="75"/>
      <c r="M166" s="75"/>
      <c r="N166" s="17"/>
      <c r="O166" s="75">
        <v>2014</v>
      </c>
      <c r="P166" s="75"/>
      <c r="Q166" s="75"/>
      <c r="R166" s="17"/>
      <c r="S166" s="75">
        <v>2013</v>
      </c>
      <c r="T166" s="75"/>
      <c r="U166" s="75"/>
    </row>
    <row r="167" spans="1:21">
      <c r="A167" s="11"/>
      <c r="B167" s="42" t="s">
        <v>335</v>
      </c>
      <c r="C167" s="46" t="s">
        <v>269</v>
      </c>
      <c r="D167" s="43">
        <v>6751</v>
      </c>
      <c r="E167" s="44"/>
      <c r="F167" s="44"/>
      <c r="G167" s="49" t="s">
        <v>269</v>
      </c>
      <c r="H167" s="51">
        <v>36140</v>
      </c>
      <c r="I167" s="37"/>
      <c r="J167" s="44"/>
      <c r="K167" s="49" t="s">
        <v>269</v>
      </c>
      <c r="L167" s="51">
        <v>32227</v>
      </c>
      <c r="M167" s="37"/>
      <c r="N167" s="44"/>
      <c r="O167" s="49" t="s">
        <v>269</v>
      </c>
      <c r="P167" s="51">
        <v>108487</v>
      </c>
      <c r="Q167" s="37"/>
      <c r="R167" s="44"/>
      <c r="S167" s="49" t="s">
        <v>269</v>
      </c>
      <c r="T167" s="51">
        <v>95995</v>
      </c>
      <c r="U167" s="37"/>
    </row>
    <row r="168" spans="1:21">
      <c r="A168" s="11"/>
      <c r="B168" s="42"/>
      <c r="C168" s="46"/>
      <c r="D168" s="43"/>
      <c r="E168" s="44"/>
      <c r="F168" s="44"/>
      <c r="G168" s="76"/>
      <c r="H168" s="73"/>
      <c r="I168" s="74"/>
      <c r="J168" s="44"/>
      <c r="K168" s="76"/>
      <c r="L168" s="73"/>
      <c r="M168" s="74"/>
      <c r="N168" s="44"/>
      <c r="O168" s="46"/>
      <c r="P168" s="43"/>
      <c r="Q168" s="44"/>
      <c r="R168" s="44"/>
      <c r="S168" s="46"/>
      <c r="T168" s="43"/>
      <c r="U168" s="44"/>
    </row>
    <row r="169" spans="1:21">
      <c r="A169" s="11"/>
      <c r="B169" s="38" t="s">
        <v>336</v>
      </c>
      <c r="C169" s="41">
        <v>262</v>
      </c>
      <c r="D169" s="41"/>
      <c r="E169" s="34"/>
      <c r="F169" s="34"/>
      <c r="G169" s="40">
        <v>6307</v>
      </c>
      <c r="H169" s="40"/>
      <c r="I169" s="34"/>
      <c r="J169" s="34"/>
      <c r="K169" s="40">
        <v>6297</v>
      </c>
      <c r="L169" s="40"/>
      <c r="M169" s="34"/>
      <c r="N169" s="34"/>
      <c r="O169" s="40">
        <v>17731</v>
      </c>
      <c r="P169" s="40"/>
      <c r="Q169" s="34"/>
      <c r="R169" s="34"/>
      <c r="S169" s="40">
        <v>19904</v>
      </c>
      <c r="T169" s="40"/>
      <c r="U169" s="34"/>
    </row>
    <row r="170" spans="1:21">
      <c r="A170" s="11"/>
      <c r="B170" s="38"/>
      <c r="C170" s="41"/>
      <c r="D170" s="41"/>
      <c r="E170" s="34"/>
      <c r="F170" s="34"/>
      <c r="G170" s="40"/>
      <c r="H170" s="40"/>
      <c r="I170" s="34"/>
      <c r="J170" s="34"/>
      <c r="K170" s="40"/>
      <c r="L170" s="40"/>
      <c r="M170" s="34"/>
      <c r="N170" s="34"/>
      <c r="O170" s="40"/>
      <c r="P170" s="40"/>
      <c r="Q170" s="34"/>
      <c r="R170" s="34"/>
      <c r="S170" s="40"/>
      <c r="T170" s="40"/>
      <c r="U170" s="34"/>
    </row>
    <row r="171" spans="1:21">
      <c r="A171" s="11"/>
      <c r="B171" s="42" t="s">
        <v>124</v>
      </c>
      <c r="C171" s="43">
        <v>2196</v>
      </c>
      <c r="D171" s="43"/>
      <c r="E171" s="44"/>
      <c r="F171" s="44"/>
      <c r="G171" s="43">
        <v>8268</v>
      </c>
      <c r="H171" s="43"/>
      <c r="I171" s="44"/>
      <c r="J171" s="44"/>
      <c r="K171" s="43">
        <v>5951</v>
      </c>
      <c r="L171" s="43"/>
      <c r="M171" s="44"/>
      <c r="N171" s="44"/>
      <c r="O171" s="43">
        <v>18291</v>
      </c>
      <c r="P171" s="43"/>
      <c r="Q171" s="44"/>
      <c r="R171" s="44"/>
      <c r="S171" s="43">
        <v>16559</v>
      </c>
      <c r="T171" s="43"/>
      <c r="U171" s="44"/>
    </row>
    <row r="172" spans="1:21">
      <c r="A172" s="11"/>
      <c r="B172" s="42"/>
      <c r="C172" s="43"/>
      <c r="D172" s="43"/>
      <c r="E172" s="44"/>
      <c r="F172" s="44"/>
      <c r="G172" s="43"/>
      <c r="H172" s="43"/>
      <c r="I172" s="44"/>
      <c r="J172" s="44"/>
      <c r="K172" s="43"/>
      <c r="L172" s="43"/>
      <c r="M172" s="44"/>
      <c r="N172" s="44"/>
      <c r="O172" s="43"/>
      <c r="P172" s="43"/>
      <c r="Q172" s="44"/>
      <c r="R172" s="44"/>
      <c r="S172" s="43"/>
      <c r="T172" s="43"/>
      <c r="U172" s="44"/>
    </row>
    <row r="173" spans="1:21">
      <c r="A173" s="11"/>
      <c r="B173" s="38" t="s">
        <v>337</v>
      </c>
      <c r="C173" s="40">
        <v>2196</v>
      </c>
      <c r="D173" s="40"/>
      <c r="E173" s="34"/>
      <c r="F173" s="34"/>
      <c r="G173" s="40">
        <v>8268</v>
      </c>
      <c r="H173" s="40"/>
      <c r="I173" s="34"/>
      <c r="J173" s="34"/>
      <c r="K173" s="40">
        <v>5951</v>
      </c>
      <c r="L173" s="40"/>
      <c r="M173" s="34"/>
      <c r="N173" s="34"/>
      <c r="O173" s="40">
        <v>18291</v>
      </c>
      <c r="P173" s="40"/>
      <c r="Q173" s="34"/>
      <c r="R173" s="34"/>
      <c r="S173" s="40">
        <v>15508</v>
      </c>
      <c r="T173" s="40"/>
      <c r="U173" s="34"/>
    </row>
    <row r="174" spans="1:21">
      <c r="A174" s="11"/>
      <c r="B174" s="38"/>
      <c r="C174" s="40"/>
      <c r="D174" s="40"/>
      <c r="E174" s="34"/>
      <c r="F174" s="34"/>
      <c r="G174" s="40"/>
      <c r="H174" s="40"/>
      <c r="I174" s="34"/>
      <c r="J174" s="34"/>
      <c r="K174" s="40"/>
      <c r="L174" s="40"/>
      <c r="M174" s="34"/>
      <c r="N174" s="34"/>
      <c r="O174" s="40"/>
      <c r="P174" s="40"/>
      <c r="Q174" s="34"/>
      <c r="R174" s="34"/>
      <c r="S174" s="40"/>
      <c r="T174" s="40"/>
      <c r="U174" s="34"/>
    </row>
    <row r="175" spans="1:21">
      <c r="A175" s="11"/>
      <c r="B175" s="20"/>
      <c r="C175" s="44"/>
      <c r="D175" s="44"/>
      <c r="E175" s="44"/>
      <c r="F175" s="20"/>
      <c r="G175" s="44"/>
      <c r="H175" s="44"/>
      <c r="I175" s="44"/>
      <c r="J175" s="20"/>
      <c r="K175" s="44"/>
      <c r="L175" s="44"/>
      <c r="M175" s="44"/>
      <c r="N175" s="20"/>
      <c r="O175" s="44"/>
      <c r="P175" s="44"/>
      <c r="Q175" s="44"/>
      <c r="R175" s="20"/>
      <c r="S175" s="44"/>
      <c r="T175" s="44"/>
      <c r="U175" s="44"/>
    </row>
    <row r="176" spans="1:21">
      <c r="A176" s="11"/>
      <c r="B176" s="22" t="s">
        <v>338</v>
      </c>
      <c r="C176" s="34"/>
      <c r="D176" s="34"/>
      <c r="E176" s="34"/>
      <c r="F176" s="17"/>
      <c r="G176" s="34"/>
      <c r="H176" s="34"/>
      <c r="I176" s="34"/>
      <c r="J176" s="17"/>
      <c r="K176" s="34"/>
      <c r="L176" s="34"/>
      <c r="M176" s="34"/>
      <c r="N176" s="17"/>
      <c r="O176" s="34"/>
      <c r="P176" s="34"/>
      <c r="Q176" s="34"/>
      <c r="R176" s="17"/>
      <c r="S176" s="34"/>
      <c r="T176" s="34"/>
      <c r="U176" s="34"/>
    </row>
    <row r="177" spans="1:21">
      <c r="A177" s="11"/>
      <c r="B177" s="42" t="s">
        <v>339</v>
      </c>
      <c r="C177" s="44"/>
      <c r="D177" s="44"/>
      <c r="E177" s="44"/>
      <c r="F177" s="44"/>
      <c r="G177" s="46" t="s">
        <v>269</v>
      </c>
      <c r="H177" s="45">
        <v>0.28000000000000003</v>
      </c>
      <c r="I177" s="44"/>
      <c r="J177" s="44"/>
      <c r="K177" s="46" t="s">
        <v>269</v>
      </c>
      <c r="L177" s="45">
        <v>0.21</v>
      </c>
      <c r="M177" s="44"/>
      <c r="N177" s="44"/>
      <c r="O177" s="46" t="s">
        <v>269</v>
      </c>
      <c r="P177" s="45">
        <v>0.62</v>
      </c>
      <c r="Q177" s="44"/>
      <c r="R177" s="44"/>
      <c r="S177" s="46" t="s">
        <v>269</v>
      </c>
      <c r="T177" s="45">
        <v>0.54</v>
      </c>
      <c r="U177" s="44"/>
    </row>
    <row r="178" spans="1:21" ht="15.75" thickBot="1">
      <c r="A178" s="11"/>
      <c r="B178" s="42"/>
      <c r="C178" s="44"/>
      <c r="D178" s="44"/>
      <c r="E178" s="44"/>
      <c r="F178" s="44"/>
      <c r="G178" s="50"/>
      <c r="H178" s="55"/>
      <c r="I178" s="53"/>
      <c r="J178" s="44"/>
      <c r="K178" s="50"/>
      <c r="L178" s="55"/>
      <c r="M178" s="53"/>
      <c r="N178" s="44"/>
      <c r="O178" s="50"/>
      <c r="P178" s="55"/>
      <c r="Q178" s="53"/>
      <c r="R178" s="44"/>
      <c r="S178" s="50"/>
      <c r="T178" s="55"/>
      <c r="U178" s="53"/>
    </row>
    <row r="179" spans="1:21" ht="15.75" thickTop="1">
      <c r="A179" s="11"/>
      <c r="B179" s="38" t="s">
        <v>340</v>
      </c>
      <c r="C179" s="34"/>
      <c r="D179" s="34"/>
      <c r="E179" s="34"/>
      <c r="F179" s="34"/>
      <c r="G179" s="77" t="s">
        <v>269</v>
      </c>
      <c r="H179" s="78">
        <v>0.28000000000000003</v>
      </c>
      <c r="I179" s="58"/>
      <c r="J179" s="34"/>
      <c r="K179" s="77" t="s">
        <v>269</v>
      </c>
      <c r="L179" s="78">
        <v>0.21</v>
      </c>
      <c r="M179" s="58"/>
      <c r="N179" s="34"/>
      <c r="O179" s="77" t="s">
        <v>269</v>
      </c>
      <c r="P179" s="78">
        <v>0.62</v>
      </c>
      <c r="Q179" s="58"/>
      <c r="R179" s="34"/>
      <c r="S179" s="77" t="s">
        <v>269</v>
      </c>
      <c r="T179" s="78">
        <v>0.54</v>
      </c>
      <c r="U179" s="58"/>
    </row>
    <row r="180" spans="1:21" ht="15.75" thickBot="1">
      <c r="A180" s="11"/>
      <c r="B180" s="38"/>
      <c r="C180" s="34"/>
      <c r="D180" s="34"/>
      <c r="E180" s="34"/>
      <c r="F180" s="34"/>
      <c r="G180" s="68"/>
      <c r="H180" s="79"/>
      <c r="I180" s="71"/>
      <c r="J180" s="34"/>
      <c r="K180" s="68"/>
      <c r="L180" s="79"/>
      <c r="M180" s="71"/>
      <c r="N180" s="34"/>
      <c r="O180" s="68"/>
      <c r="P180" s="79"/>
      <c r="Q180" s="71"/>
      <c r="R180" s="34"/>
      <c r="S180" s="68"/>
      <c r="T180" s="79"/>
      <c r="U180" s="71"/>
    </row>
    <row r="181" spans="1:21" ht="15.75" thickTop="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81" t="s">
        <v>341</v>
      </c>
      <c r="C182" s="81"/>
      <c r="D182" s="81"/>
      <c r="E182" s="81"/>
      <c r="F182" s="81"/>
      <c r="G182" s="81"/>
      <c r="H182" s="81"/>
      <c r="I182" s="81"/>
      <c r="J182" s="81"/>
      <c r="K182" s="81"/>
      <c r="L182" s="81"/>
      <c r="M182" s="81"/>
      <c r="N182" s="81"/>
      <c r="O182" s="81"/>
      <c r="P182" s="81"/>
      <c r="Q182" s="81"/>
      <c r="R182" s="81"/>
      <c r="S182" s="81"/>
      <c r="T182" s="81"/>
      <c r="U182" s="81"/>
    </row>
    <row r="183" spans="1:21">
      <c r="A183" s="11"/>
      <c r="B183" s="10"/>
      <c r="C183" s="10"/>
      <c r="D183" s="10"/>
      <c r="E183" s="10"/>
      <c r="F183" s="10"/>
      <c r="G183" s="10"/>
      <c r="H183" s="10"/>
      <c r="I183" s="10"/>
      <c r="J183" s="10"/>
      <c r="K183" s="10"/>
      <c r="L183" s="10"/>
      <c r="M183" s="10"/>
      <c r="N183" s="10"/>
      <c r="O183" s="10"/>
      <c r="P183" s="10"/>
      <c r="Q183" s="10"/>
      <c r="R183" s="10"/>
      <c r="S183" s="10"/>
      <c r="T183" s="10"/>
      <c r="U183" s="10"/>
    </row>
    <row r="184" spans="1:21" ht="25.5" customHeight="1">
      <c r="A184" s="11"/>
      <c r="B184" s="82" t="s">
        <v>342</v>
      </c>
      <c r="C184" s="82"/>
      <c r="D184" s="82"/>
      <c r="E184" s="82"/>
      <c r="F184" s="82"/>
      <c r="G184" s="82"/>
      <c r="H184" s="82"/>
      <c r="I184" s="82"/>
      <c r="J184" s="82"/>
      <c r="K184" s="82"/>
      <c r="L184" s="82"/>
      <c r="M184" s="82"/>
      <c r="N184" s="82"/>
      <c r="O184" s="82"/>
      <c r="P184" s="82"/>
      <c r="Q184" s="82"/>
      <c r="R184" s="82"/>
      <c r="S184" s="82"/>
      <c r="T184" s="82"/>
      <c r="U184" s="82"/>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ht="25.5" customHeight="1">
      <c r="A186" s="11"/>
      <c r="B186" s="82" t="s">
        <v>343</v>
      </c>
      <c r="C186" s="82"/>
      <c r="D186" s="82"/>
      <c r="E186" s="82"/>
      <c r="F186" s="82"/>
      <c r="G186" s="82"/>
      <c r="H186" s="82"/>
      <c r="I186" s="82"/>
      <c r="J186" s="82"/>
      <c r="K186" s="82"/>
      <c r="L186" s="82"/>
      <c r="M186" s="82"/>
      <c r="N186" s="82"/>
      <c r="O186" s="82"/>
      <c r="P186" s="82"/>
      <c r="Q186" s="82"/>
      <c r="R186" s="82"/>
      <c r="S186" s="82"/>
      <c r="T186" s="82"/>
      <c r="U186" s="82"/>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c r="A188" s="11"/>
      <c r="B188" s="82" t="s">
        <v>344</v>
      </c>
      <c r="C188" s="82"/>
      <c r="D188" s="82"/>
      <c r="E188" s="82"/>
      <c r="F188" s="82"/>
      <c r="G188" s="82"/>
      <c r="H188" s="82"/>
      <c r="I188" s="82"/>
      <c r="J188" s="82"/>
      <c r="K188" s="82"/>
      <c r="L188" s="82"/>
      <c r="M188" s="82"/>
      <c r="N188" s="82"/>
      <c r="O188" s="82"/>
      <c r="P188" s="82"/>
      <c r="Q188" s="82"/>
      <c r="R188" s="82"/>
      <c r="S188" s="82"/>
      <c r="T188" s="82"/>
      <c r="U188" s="82"/>
    </row>
    <row r="189" spans="1:21">
      <c r="A189" s="11"/>
      <c r="B189" s="33"/>
      <c r="C189" s="33"/>
      <c r="D189" s="33"/>
      <c r="E189" s="33"/>
      <c r="F189" s="33"/>
      <c r="G189" s="33"/>
      <c r="H189" s="33"/>
      <c r="I189" s="33"/>
      <c r="J189" s="33"/>
      <c r="K189" s="33"/>
      <c r="L189" s="33"/>
      <c r="M189" s="33"/>
    </row>
    <row r="190" spans="1:21">
      <c r="A190" s="11"/>
      <c r="B190" s="16"/>
      <c r="C190" s="16"/>
      <c r="D190" s="16"/>
      <c r="E190" s="16"/>
      <c r="F190" s="16"/>
      <c r="G190" s="16"/>
      <c r="H190" s="16"/>
      <c r="I190" s="16"/>
      <c r="J190" s="16"/>
      <c r="K190" s="16"/>
      <c r="L190" s="16"/>
      <c r="M190" s="16"/>
    </row>
    <row r="191" spans="1:21">
      <c r="A191" s="11"/>
      <c r="B191" s="34"/>
      <c r="C191" s="35" t="s">
        <v>263</v>
      </c>
      <c r="D191" s="35"/>
      <c r="E191" s="35"/>
      <c r="F191" s="34"/>
      <c r="G191" s="35" t="s">
        <v>265</v>
      </c>
      <c r="H191" s="35"/>
      <c r="I191" s="35"/>
      <c r="J191" s="34"/>
      <c r="K191" s="35" t="s">
        <v>267</v>
      </c>
      <c r="L191" s="35"/>
      <c r="M191" s="35"/>
    </row>
    <row r="192" spans="1:21" ht="15.75" thickBot="1">
      <c r="A192" s="11"/>
      <c r="B192" s="34"/>
      <c r="C192" s="36" t="s">
        <v>345</v>
      </c>
      <c r="D192" s="36"/>
      <c r="E192" s="36"/>
      <c r="F192" s="34"/>
      <c r="G192" s="36" t="s">
        <v>266</v>
      </c>
      <c r="H192" s="36"/>
      <c r="I192" s="36"/>
      <c r="J192" s="34"/>
      <c r="K192" s="36" t="s">
        <v>268</v>
      </c>
      <c r="L192" s="36"/>
      <c r="M192" s="36"/>
    </row>
    <row r="193" spans="1:13">
      <c r="A193" s="11"/>
      <c r="B193" s="19" t="s">
        <v>27</v>
      </c>
      <c r="C193" s="37"/>
      <c r="D193" s="37"/>
      <c r="E193" s="37"/>
      <c r="F193" s="20"/>
      <c r="G193" s="37"/>
      <c r="H193" s="37"/>
      <c r="I193" s="37"/>
      <c r="J193" s="20"/>
      <c r="K193" s="37"/>
      <c r="L193" s="37"/>
      <c r="M193" s="37"/>
    </row>
    <row r="194" spans="1:13">
      <c r="A194" s="11"/>
      <c r="B194" s="38" t="s">
        <v>28</v>
      </c>
      <c r="C194" s="39" t="s">
        <v>269</v>
      </c>
      <c r="D194" s="40">
        <v>14207</v>
      </c>
      <c r="E194" s="34"/>
      <c r="F194" s="34"/>
      <c r="G194" s="39" t="s">
        <v>269</v>
      </c>
      <c r="H194" s="41" t="s">
        <v>270</v>
      </c>
      <c r="I194" s="34"/>
      <c r="J194" s="34"/>
      <c r="K194" s="39" t="s">
        <v>269</v>
      </c>
      <c r="L194" s="40">
        <v>14207</v>
      </c>
      <c r="M194" s="34"/>
    </row>
    <row r="195" spans="1:13">
      <c r="A195" s="11"/>
      <c r="B195" s="38"/>
      <c r="C195" s="39"/>
      <c r="D195" s="40"/>
      <c r="E195" s="34"/>
      <c r="F195" s="34"/>
      <c r="G195" s="39"/>
      <c r="H195" s="41"/>
      <c r="I195" s="34"/>
      <c r="J195" s="34"/>
      <c r="K195" s="39"/>
      <c r="L195" s="40"/>
      <c r="M195" s="34"/>
    </row>
    <row r="196" spans="1:13">
      <c r="A196" s="11"/>
      <c r="B196" s="42" t="s">
        <v>271</v>
      </c>
      <c r="C196" s="43">
        <v>5082</v>
      </c>
      <c r="D196" s="43"/>
      <c r="E196" s="44"/>
      <c r="F196" s="44"/>
      <c r="G196" s="45">
        <v>130</v>
      </c>
      <c r="H196" s="45"/>
      <c r="I196" s="44"/>
      <c r="J196" s="46">
        <v>-1</v>
      </c>
      <c r="K196" s="43">
        <v>5212</v>
      </c>
      <c r="L196" s="43"/>
      <c r="M196" s="44"/>
    </row>
    <row r="197" spans="1:13">
      <c r="A197" s="11"/>
      <c r="B197" s="42"/>
      <c r="C197" s="43"/>
      <c r="D197" s="43"/>
      <c r="E197" s="44"/>
      <c r="F197" s="44"/>
      <c r="G197" s="45"/>
      <c r="H197" s="45"/>
      <c r="I197" s="44"/>
      <c r="J197" s="46"/>
      <c r="K197" s="43"/>
      <c r="L197" s="43"/>
      <c r="M197" s="44"/>
    </row>
    <row r="198" spans="1:13">
      <c r="A198" s="11"/>
      <c r="B198" s="38" t="s">
        <v>32</v>
      </c>
      <c r="C198" s="41">
        <v>630</v>
      </c>
      <c r="D198" s="41"/>
      <c r="E198" s="34"/>
      <c r="F198" s="34"/>
      <c r="G198" s="41" t="s">
        <v>270</v>
      </c>
      <c r="H198" s="41"/>
      <c r="I198" s="34"/>
      <c r="J198" s="34"/>
      <c r="K198" s="41">
        <v>630</v>
      </c>
      <c r="L198" s="41"/>
      <c r="M198" s="34"/>
    </row>
    <row r="199" spans="1:13">
      <c r="A199" s="11"/>
      <c r="B199" s="38"/>
      <c r="C199" s="41"/>
      <c r="D199" s="41"/>
      <c r="E199" s="34"/>
      <c r="F199" s="34"/>
      <c r="G199" s="41"/>
      <c r="H199" s="41"/>
      <c r="I199" s="34"/>
      <c r="J199" s="34"/>
      <c r="K199" s="41"/>
      <c r="L199" s="41"/>
      <c r="M199" s="34"/>
    </row>
    <row r="200" spans="1:13">
      <c r="A200" s="11"/>
      <c r="B200" s="42" t="s">
        <v>272</v>
      </c>
      <c r="C200" s="43">
        <v>161220</v>
      </c>
      <c r="D200" s="43"/>
      <c r="E200" s="44"/>
      <c r="F200" s="44"/>
      <c r="G200" s="45" t="s">
        <v>346</v>
      </c>
      <c r="H200" s="45"/>
      <c r="I200" s="46" t="s">
        <v>274</v>
      </c>
      <c r="J200" s="46">
        <v>-2</v>
      </c>
      <c r="K200" s="43">
        <v>154247</v>
      </c>
      <c r="L200" s="43"/>
      <c r="M200" s="44"/>
    </row>
    <row r="201" spans="1:13">
      <c r="A201" s="11"/>
      <c r="B201" s="42"/>
      <c r="C201" s="43"/>
      <c r="D201" s="43"/>
      <c r="E201" s="44"/>
      <c r="F201" s="44"/>
      <c r="G201" s="45"/>
      <c r="H201" s="45"/>
      <c r="I201" s="46"/>
      <c r="J201" s="46"/>
      <c r="K201" s="43"/>
      <c r="L201" s="43"/>
      <c r="M201" s="44"/>
    </row>
    <row r="202" spans="1:13">
      <c r="A202" s="11"/>
      <c r="B202" s="38" t="s">
        <v>275</v>
      </c>
      <c r="C202" s="40">
        <v>4537</v>
      </c>
      <c r="D202" s="40"/>
      <c r="E202" s="34"/>
      <c r="F202" s="34"/>
      <c r="G202" s="41">
        <v>811</v>
      </c>
      <c r="H202" s="41"/>
      <c r="I202" s="34"/>
      <c r="J202" s="39">
        <v>-3</v>
      </c>
      <c r="K202" s="40">
        <v>5348</v>
      </c>
      <c r="L202" s="40"/>
      <c r="M202" s="34"/>
    </row>
    <row r="203" spans="1:13">
      <c r="A203" s="11"/>
      <c r="B203" s="38"/>
      <c r="C203" s="40"/>
      <c r="D203" s="40"/>
      <c r="E203" s="34"/>
      <c r="F203" s="34"/>
      <c r="G203" s="41"/>
      <c r="H203" s="41"/>
      <c r="I203" s="34"/>
      <c r="J203" s="39"/>
      <c r="K203" s="40"/>
      <c r="L203" s="40"/>
      <c r="M203" s="34"/>
    </row>
    <row r="204" spans="1:13">
      <c r="A204" s="11"/>
      <c r="B204" s="42" t="s">
        <v>40</v>
      </c>
      <c r="C204" s="45">
        <v>800</v>
      </c>
      <c r="D204" s="45"/>
      <c r="E204" s="44"/>
      <c r="F204" s="44"/>
      <c r="G204" s="45" t="s">
        <v>270</v>
      </c>
      <c r="H204" s="45"/>
      <c r="I204" s="44"/>
      <c r="J204" s="44"/>
      <c r="K204" s="45">
        <v>800</v>
      </c>
      <c r="L204" s="45"/>
      <c r="M204" s="44"/>
    </row>
    <row r="205" spans="1:13">
      <c r="A205" s="11"/>
      <c r="B205" s="42"/>
      <c r="C205" s="45"/>
      <c r="D205" s="45"/>
      <c r="E205" s="44"/>
      <c r="F205" s="44"/>
      <c r="G205" s="45"/>
      <c r="H205" s="45"/>
      <c r="I205" s="44"/>
      <c r="J205" s="44"/>
      <c r="K205" s="45"/>
      <c r="L205" s="45"/>
      <c r="M205" s="44"/>
    </row>
    <row r="206" spans="1:13">
      <c r="A206" s="11"/>
      <c r="B206" s="38" t="s">
        <v>277</v>
      </c>
      <c r="C206" s="40">
        <v>4844</v>
      </c>
      <c r="D206" s="40"/>
      <c r="E206" s="34"/>
      <c r="F206" s="34"/>
      <c r="G206" s="41" t="s">
        <v>347</v>
      </c>
      <c r="H206" s="41"/>
      <c r="I206" s="39" t="s">
        <v>274</v>
      </c>
      <c r="J206" s="39">
        <v>-4</v>
      </c>
      <c r="K206" s="40">
        <v>4218</v>
      </c>
      <c r="L206" s="40"/>
      <c r="M206" s="34"/>
    </row>
    <row r="207" spans="1:13">
      <c r="A207" s="11"/>
      <c r="B207" s="38"/>
      <c r="C207" s="40"/>
      <c r="D207" s="40"/>
      <c r="E207" s="34"/>
      <c r="F207" s="34"/>
      <c r="G207" s="41"/>
      <c r="H207" s="41"/>
      <c r="I207" s="39"/>
      <c r="J207" s="39"/>
      <c r="K207" s="40"/>
      <c r="L207" s="40"/>
      <c r="M207" s="34"/>
    </row>
    <row r="208" spans="1:13">
      <c r="A208" s="11"/>
      <c r="B208" s="42" t="s">
        <v>279</v>
      </c>
      <c r="C208" s="45" t="s">
        <v>270</v>
      </c>
      <c r="D208" s="45"/>
      <c r="E208" s="44"/>
      <c r="F208" s="44"/>
      <c r="G208" s="43">
        <v>2676</v>
      </c>
      <c r="H208" s="43"/>
      <c r="I208" s="44"/>
      <c r="J208" s="46">
        <v>-5</v>
      </c>
      <c r="K208" s="43">
        <v>2676</v>
      </c>
      <c r="L208" s="43"/>
      <c r="M208" s="44"/>
    </row>
    <row r="209" spans="1:13">
      <c r="A209" s="11"/>
      <c r="B209" s="42"/>
      <c r="C209" s="45"/>
      <c r="D209" s="45"/>
      <c r="E209" s="44"/>
      <c r="F209" s="44"/>
      <c r="G209" s="43"/>
      <c r="H209" s="43"/>
      <c r="I209" s="44"/>
      <c r="J209" s="46"/>
      <c r="K209" s="43"/>
      <c r="L209" s="43"/>
      <c r="M209" s="44"/>
    </row>
    <row r="210" spans="1:13">
      <c r="A210" s="11"/>
      <c r="B210" s="38" t="s">
        <v>48</v>
      </c>
      <c r="C210" s="40">
        <v>92289</v>
      </c>
      <c r="D210" s="40"/>
      <c r="E210" s="34"/>
      <c r="F210" s="34"/>
      <c r="G210" s="40">
        <v>1744</v>
      </c>
      <c r="H210" s="40"/>
      <c r="I210" s="34"/>
      <c r="J210" s="39">
        <v>-6</v>
      </c>
      <c r="K210" s="40">
        <v>94033</v>
      </c>
      <c r="L210" s="40"/>
      <c r="M210" s="34"/>
    </row>
    <row r="211" spans="1:13" ht="15.75" thickBot="1">
      <c r="A211" s="11"/>
      <c r="B211" s="38"/>
      <c r="C211" s="47"/>
      <c r="D211" s="47"/>
      <c r="E211" s="48"/>
      <c r="F211" s="34"/>
      <c r="G211" s="47"/>
      <c r="H211" s="47"/>
      <c r="I211" s="48"/>
      <c r="J211" s="39"/>
      <c r="K211" s="47"/>
      <c r="L211" s="47"/>
      <c r="M211" s="48"/>
    </row>
    <row r="212" spans="1:13">
      <c r="A212" s="11"/>
      <c r="B212" s="42" t="s">
        <v>280</v>
      </c>
      <c r="C212" s="49" t="s">
        <v>269</v>
      </c>
      <c r="D212" s="51">
        <v>283609</v>
      </c>
      <c r="E212" s="37"/>
      <c r="F212" s="44"/>
      <c r="G212" s="49" t="s">
        <v>269</v>
      </c>
      <c r="H212" s="54" t="s">
        <v>348</v>
      </c>
      <c r="I212" s="49" t="s">
        <v>274</v>
      </c>
      <c r="J212" s="44"/>
      <c r="K212" s="51">
        <v>281371</v>
      </c>
      <c r="L212" s="51"/>
      <c r="M212" s="37"/>
    </row>
    <row r="213" spans="1:13" ht="15.75" thickBot="1">
      <c r="A213" s="11"/>
      <c r="B213" s="42"/>
      <c r="C213" s="50"/>
      <c r="D213" s="52"/>
      <c r="E213" s="53"/>
      <c r="F213" s="44"/>
      <c r="G213" s="50"/>
      <c r="H213" s="55"/>
      <c r="I213" s="50"/>
      <c r="J213" s="44"/>
      <c r="K213" s="56"/>
      <c r="L213" s="56"/>
      <c r="M213" s="57"/>
    </row>
    <row r="214" spans="1:13" ht="15.75" thickTop="1">
      <c r="A214" s="11"/>
      <c r="B214" s="28" t="s">
        <v>282</v>
      </c>
      <c r="C214" s="58"/>
      <c r="D214" s="58"/>
      <c r="E214" s="58"/>
      <c r="F214" s="17"/>
      <c r="G214" s="58"/>
      <c r="H214" s="58"/>
      <c r="I214" s="58"/>
      <c r="J214" s="17"/>
      <c r="K214" s="59"/>
      <c r="L214" s="59"/>
      <c r="M214" s="59"/>
    </row>
    <row r="215" spans="1:13">
      <c r="A215" s="11"/>
      <c r="B215" s="24" t="s">
        <v>283</v>
      </c>
      <c r="C215" s="26" t="s">
        <v>269</v>
      </c>
      <c r="D215" s="25" t="s">
        <v>349</v>
      </c>
      <c r="E215" s="26" t="s">
        <v>274</v>
      </c>
      <c r="F215" s="20"/>
      <c r="G215" s="26" t="s">
        <v>269</v>
      </c>
      <c r="H215" s="25" t="s">
        <v>350</v>
      </c>
      <c r="I215" s="26" t="s">
        <v>274</v>
      </c>
      <c r="J215" s="26">
        <v>-7</v>
      </c>
      <c r="K215" s="45" t="s">
        <v>351</v>
      </c>
      <c r="L215" s="45"/>
      <c r="M215" s="26" t="s">
        <v>274</v>
      </c>
    </row>
    <row r="216" spans="1:13">
      <c r="A216" s="11"/>
      <c r="B216" s="22" t="s">
        <v>352</v>
      </c>
      <c r="C216" s="41" t="s">
        <v>353</v>
      </c>
      <c r="D216" s="41"/>
      <c r="E216" s="23" t="s">
        <v>274</v>
      </c>
      <c r="F216" s="17"/>
      <c r="G216" s="41" t="s">
        <v>354</v>
      </c>
      <c r="H216" s="41"/>
      <c r="I216" s="23" t="s">
        <v>274</v>
      </c>
      <c r="J216" s="23">
        <v>-8</v>
      </c>
      <c r="K216" s="41" t="s">
        <v>355</v>
      </c>
      <c r="L216" s="41"/>
      <c r="M216" s="23" t="s">
        <v>274</v>
      </c>
    </row>
    <row r="217" spans="1:13">
      <c r="A217" s="11"/>
      <c r="B217" s="42" t="s">
        <v>288</v>
      </c>
      <c r="C217" s="45" t="s">
        <v>356</v>
      </c>
      <c r="D217" s="45"/>
      <c r="E217" s="46" t="s">
        <v>274</v>
      </c>
      <c r="F217" s="44"/>
      <c r="G217" s="45" t="s">
        <v>270</v>
      </c>
      <c r="H217" s="45"/>
      <c r="I217" s="44"/>
      <c r="J217" s="44"/>
      <c r="K217" s="45" t="s">
        <v>356</v>
      </c>
      <c r="L217" s="45"/>
      <c r="M217" s="46" t="s">
        <v>274</v>
      </c>
    </row>
    <row r="218" spans="1:13" ht="15.75" thickBot="1">
      <c r="A218" s="11"/>
      <c r="B218" s="42"/>
      <c r="C218" s="60"/>
      <c r="D218" s="60"/>
      <c r="E218" s="72"/>
      <c r="F218" s="44"/>
      <c r="G218" s="60"/>
      <c r="H218" s="60"/>
      <c r="I218" s="57"/>
      <c r="J218" s="44"/>
      <c r="K218" s="60"/>
      <c r="L218" s="60"/>
      <c r="M218" s="72"/>
    </row>
    <row r="219" spans="1:13" ht="15.75" thickBot="1">
      <c r="A219" s="11"/>
      <c r="B219" s="22" t="s">
        <v>292</v>
      </c>
      <c r="C219" s="30" t="s">
        <v>269</v>
      </c>
      <c r="D219" s="31" t="s">
        <v>357</v>
      </c>
      <c r="E219" s="30" t="s">
        <v>274</v>
      </c>
      <c r="F219" s="17"/>
      <c r="G219" s="30" t="s">
        <v>269</v>
      </c>
      <c r="H219" s="31" t="s">
        <v>358</v>
      </c>
      <c r="I219" s="30" t="s">
        <v>274</v>
      </c>
      <c r="J219" s="17"/>
      <c r="K219" s="61" t="s">
        <v>359</v>
      </c>
      <c r="L219" s="61"/>
      <c r="M219" s="32" t="s">
        <v>274</v>
      </c>
    </row>
    <row r="220" spans="1:13" ht="15.75" thickTop="1">
      <c r="A220" s="11"/>
      <c r="B220" s="42" t="s">
        <v>296</v>
      </c>
      <c r="C220" s="62"/>
      <c r="D220" s="62"/>
      <c r="E220" s="62"/>
      <c r="F220" s="44"/>
      <c r="G220" s="62"/>
      <c r="H220" s="62"/>
      <c r="I220" s="62"/>
      <c r="J220" s="44"/>
      <c r="K220" s="51">
        <v>12764</v>
      </c>
      <c r="L220" s="51"/>
      <c r="M220" s="37"/>
    </row>
    <row r="221" spans="1:13">
      <c r="A221" s="11"/>
      <c r="B221" s="42"/>
      <c r="C221" s="44"/>
      <c r="D221" s="44"/>
      <c r="E221" s="44"/>
      <c r="F221" s="44"/>
      <c r="G221" s="44"/>
      <c r="H221" s="44"/>
      <c r="I221" s="44"/>
      <c r="J221" s="44"/>
      <c r="K221" s="43"/>
      <c r="L221" s="43"/>
      <c r="M221" s="44"/>
    </row>
    <row r="222" spans="1:13">
      <c r="A222" s="11"/>
      <c r="B222" s="38" t="s">
        <v>297</v>
      </c>
      <c r="C222" s="34"/>
      <c r="D222" s="34"/>
      <c r="E222" s="34"/>
      <c r="F222" s="34"/>
      <c r="G222" s="34"/>
      <c r="H222" s="34"/>
      <c r="I222" s="34"/>
      <c r="J222" s="34"/>
      <c r="K222" s="40">
        <v>14037</v>
      </c>
      <c r="L222" s="40"/>
      <c r="M222" s="34"/>
    </row>
    <row r="223" spans="1:13" ht="15.75" thickBot="1">
      <c r="A223" s="11"/>
      <c r="B223" s="38"/>
      <c r="C223" s="34"/>
      <c r="D223" s="34"/>
      <c r="E223" s="34"/>
      <c r="F223" s="34"/>
      <c r="G223" s="34"/>
      <c r="H223" s="34"/>
      <c r="I223" s="34"/>
      <c r="J223" s="34"/>
      <c r="K223" s="47"/>
      <c r="L223" s="47"/>
      <c r="M223" s="48"/>
    </row>
    <row r="224" spans="1:13">
      <c r="A224" s="11"/>
      <c r="B224" s="42" t="s">
        <v>298</v>
      </c>
      <c r="C224" s="44"/>
      <c r="D224" s="44"/>
      <c r="E224" s="44"/>
      <c r="F224" s="44"/>
      <c r="G224" s="44"/>
      <c r="H224" s="44"/>
      <c r="I224" s="44"/>
      <c r="J224" s="44"/>
      <c r="K224" s="49" t="s">
        <v>269</v>
      </c>
      <c r="L224" s="51">
        <v>1273</v>
      </c>
      <c r="M224" s="37"/>
    </row>
    <row r="225" spans="1:21" ht="15.75" thickBot="1">
      <c r="A225" s="11"/>
      <c r="B225" s="42"/>
      <c r="C225" s="44"/>
      <c r="D225" s="44"/>
      <c r="E225" s="44"/>
      <c r="F225" s="44"/>
      <c r="G225" s="44"/>
      <c r="H225" s="44"/>
      <c r="I225" s="44"/>
      <c r="J225" s="44"/>
      <c r="K225" s="50"/>
      <c r="L225" s="52"/>
      <c r="M225" s="53"/>
    </row>
    <row r="226" spans="1:21" ht="15.75" thickTop="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85" t="s">
        <v>299</v>
      </c>
      <c r="C227" s="85"/>
      <c r="D227" s="85"/>
      <c r="E227" s="85"/>
      <c r="F227" s="85"/>
      <c r="G227" s="85"/>
      <c r="H227" s="85"/>
      <c r="I227" s="85"/>
      <c r="J227" s="85"/>
      <c r="K227" s="85"/>
      <c r="L227" s="85"/>
      <c r="M227" s="85"/>
      <c r="N227" s="85"/>
      <c r="O227" s="85"/>
      <c r="P227" s="85"/>
      <c r="Q227" s="85"/>
      <c r="R227" s="85"/>
      <c r="S227" s="85"/>
      <c r="T227" s="85"/>
      <c r="U227" s="85"/>
    </row>
    <row r="228" spans="1:21">
      <c r="A228" s="11"/>
      <c r="B228" s="16"/>
      <c r="C228" s="16"/>
    </row>
    <row r="229" spans="1:21" ht="25.5">
      <c r="A229" s="11"/>
      <c r="B229" s="63">
        <v>-1</v>
      </c>
      <c r="C229" s="64" t="s">
        <v>360</v>
      </c>
    </row>
    <row r="230" spans="1:21">
      <c r="A230" s="11"/>
      <c r="B230" s="16"/>
      <c r="C230" s="16"/>
    </row>
    <row r="231" spans="1:21" ht="25.5">
      <c r="A231" s="11"/>
      <c r="B231" s="63">
        <v>-2</v>
      </c>
      <c r="C231" s="64" t="s">
        <v>300</v>
      </c>
    </row>
    <row r="232" spans="1:21">
      <c r="A232" s="11"/>
      <c r="B232" s="16"/>
      <c r="C232" s="16"/>
    </row>
    <row r="233" spans="1:21" ht="25.5">
      <c r="A233" s="11"/>
      <c r="B233" s="63">
        <v>-3</v>
      </c>
      <c r="C233" s="64" t="s">
        <v>301</v>
      </c>
    </row>
    <row r="234" spans="1:21">
      <c r="A234" s="11"/>
      <c r="B234" s="16"/>
      <c r="C234" s="16"/>
    </row>
    <row r="235" spans="1:21" ht="25.5">
      <c r="A235" s="11"/>
      <c r="B235" s="63">
        <v>-4</v>
      </c>
      <c r="C235" s="64" t="s">
        <v>302</v>
      </c>
    </row>
    <row r="236" spans="1:21">
      <c r="A236" s="11"/>
      <c r="B236" s="16"/>
      <c r="C236" s="16"/>
    </row>
    <row r="237" spans="1:21" ht="25.5">
      <c r="A237" s="11"/>
      <c r="B237" s="63">
        <v>-5</v>
      </c>
      <c r="C237" s="64" t="s">
        <v>303</v>
      </c>
    </row>
    <row r="238" spans="1:21">
      <c r="A238" s="11"/>
      <c r="B238" s="16"/>
      <c r="C238" s="16"/>
    </row>
    <row r="239" spans="1:21" ht="25.5">
      <c r="A239" s="11"/>
      <c r="B239" s="63">
        <v>-6</v>
      </c>
      <c r="C239" s="64" t="s">
        <v>304</v>
      </c>
    </row>
    <row r="240" spans="1:21">
      <c r="A240" s="11"/>
      <c r="B240" s="16"/>
      <c r="C240" s="16"/>
    </row>
    <row r="241" spans="1:21" ht="25.5">
      <c r="A241" s="11"/>
      <c r="B241" s="63">
        <v>-7</v>
      </c>
      <c r="C241" s="64" t="s">
        <v>305</v>
      </c>
    </row>
    <row r="242" spans="1:21">
      <c r="A242" s="11"/>
      <c r="B242" s="16"/>
      <c r="C242" s="16"/>
    </row>
    <row r="243" spans="1:21" ht="25.5">
      <c r="A243" s="11"/>
      <c r="B243" s="63">
        <v>-8</v>
      </c>
      <c r="C243" s="64" t="s">
        <v>361</v>
      </c>
    </row>
    <row r="244" spans="1:21">
      <c r="A244" s="11"/>
      <c r="B244" s="10"/>
      <c r="C244" s="10"/>
      <c r="D244" s="10"/>
      <c r="E244" s="10"/>
      <c r="F244" s="10"/>
      <c r="G244" s="10"/>
      <c r="H244" s="10"/>
      <c r="I244" s="10"/>
      <c r="J244" s="10"/>
      <c r="K244" s="10"/>
      <c r="L244" s="10"/>
      <c r="M244" s="10"/>
      <c r="N244" s="10"/>
      <c r="O244" s="10"/>
      <c r="P244" s="10"/>
      <c r="Q244" s="10"/>
      <c r="R244" s="10"/>
      <c r="S244" s="10"/>
      <c r="T244" s="10"/>
      <c r="U244" s="10"/>
    </row>
    <row r="245" spans="1:21">
      <c r="A245" s="11"/>
      <c r="B245" s="39" t="s">
        <v>307</v>
      </c>
      <c r="C245" s="39"/>
      <c r="D245" s="39"/>
      <c r="E245" s="39"/>
      <c r="F245" s="39"/>
      <c r="G245" s="39"/>
      <c r="H245" s="39"/>
      <c r="I245" s="39"/>
      <c r="J245" s="39"/>
      <c r="K245" s="39"/>
      <c r="L245" s="39"/>
      <c r="M245" s="39"/>
      <c r="N245" s="39"/>
      <c r="O245" s="39"/>
      <c r="P245" s="39"/>
      <c r="Q245" s="39"/>
      <c r="R245" s="39"/>
      <c r="S245" s="39"/>
      <c r="T245" s="39"/>
      <c r="U245" s="39"/>
    </row>
    <row r="246" spans="1:21">
      <c r="A246" s="11"/>
      <c r="B246" s="33"/>
      <c r="C246" s="33"/>
      <c r="D246" s="33"/>
      <c r="E246" s="33"/>
    </row>
    <row r="247" spans="1:21">
      <c r="A247" s="11"/>
      <c r="B247" s="16"/>
      <c r="C247" s="16"/>
      <c r="D247" s="16"/>
      <c r="E247" s="16"/>
    </row>
    <row r="248" spans="1:21">
      <c r="A248" s="11"/>
      <c r="B248" s="42" t="s">
        <v>362</v>
      </c>
      <c r="C248" s="46" t="s">
        <v>269</v>
      </c>
      <c r="D248" s="43">
        <v>9642</v>
      </c>
      <c r="E248" s="44"/>
    </row>
    <row r="249" spans="1:21">
      <c r="A249" s="11"/>
      <c r="B249" s="42"/>
      <c r="C249" s="46"/>
      <c r="D249" s="43"/>
      <c r="E249" s="44"/>
    </row>
    <row r="250" spans="1:21">
      <c r="A250" s="11"/>
      <c r="B250" s="38" t="s">
        <v>309</v>
      </c>
      <c r="C250" s="40">
        <v>2300</v>
      </c>
      <c r="D250" s="40"/>
      <c r="E250" s="34"/>
    </row>
    <row r="251" spans="1:21">
      <c r="A251" s="11"/>
      <c r="B251" s="38"/>
      <c r="C251" s="40"/>
      <c r="D251" s="40"/>
      <c r="E251" s="34"/>
    </row>
    <row r="252" spans="1:21">
      <c r="A252" s="11"/>
      <c r="B252" s="42" t="s">
        <v>363</v>
      </c>
      <c r="C252" s="43">
        <v>2095</v>
      </c>
      <c r="D252" s="43"/>
      <c r="E252" s="44"/>
    </row>
    <row r="253" spans="1:21" ht="15.75" thickBot="1">
      <c r="A253" s="11"/>
      <c r="B253" s="42"/>
      <c r="C253" s="56"/>
      <c r="D253" s="56"/>
      <c r="E253" s="57"/>
    </row>
    <row r="254" spans="1:21">
      <c r="A254" s="11"/>
      <c r="B254" s="38" t="s">
        <v>297</v>
      </c>
      <c r="C254" s="67" t="s">
        <v>269</v>
      </c>
      <c r="D254" s="69">
        <v>14037</v>
      </c>
      <c r="E254" s="59"/>
    </row>
    <row r="255" spans="1:21" ht="15.75" thickBot="1">
      <c r="A255" s="11"/>
      <c r="B255" s="38"/>
      <c r="C255" s="68"/>
      <c r="D255" s="70"/>
      <c r="E255" s="71"/>
    </row>
    <row r="256" spans="1:21" ht="15.75" thickTop="1">
      <c r="A256" s="11"/>
      <c r="B256" s="10"/>
      <c r="C256" s="10"/>
      <c r="D256" s="10"/>
      <c r="E256" s="10"/>
      <c r="F256" s="10"/>
      <c r="G256" s="10"/>
      <c r="H256" s="10"/>
      <c r="I256" s="10"/>
      <c r="J256" s="10"/>
      <c r="K256" s="10"/>
      <c r="L256" s="10"/>
      <c r="M256" s="10"/>
      <c r="N256" s="10"/>
      <c r="O256" s="10"/>
      <c r="P256" s="10"/>
      <c r="Q256" s="10"/>
      <c r="R256" s="10"/>
      <c r="S256" s="10"/>
      <c r="T256" s="10"/>
      <c r="U256" s="10"/>
    </row>
    <row r="257" spans="1:21">
      <c r="A257" s="11"/>
      <c r="B257" s="82" t="s">
        <v>364</v>
      </c>
      <c r="C257" s="82"/>
      <c r="D257" s="82"/>
      <c r="E257" s="82"/>
      <c r="F257" s="82"/>
      <c r="G257" s="82"/>
      <c r="H257" s="82"/>
      <c r="I257" s="82"/>
      <c r="J257" s="82"/>
      <c r="K257" s="82"/>
      <c r="L257" s="82"/>
      <c r="M257" s="82"/>
      <c r="N257" s="82"/>
      <c r="O257" s="82"/>
      <c r="P257" s="82"/>
      <c r="Q257" s="82"/>
      <c r="R257" s="82"/>
      <c r="S257" s="82"/>
      <c r="T257" s="82"/>
      <c r="U257" s="82"/>
    </row>
    <row r="258" spans="1:21">
      <c r="A258" s="11"/>
      <c r="B258" s="10"/>
      <c r="C258" s="10"/>
      <c r="D258" s="10"/>
      <c r="E258" s="10"/>
      <c r="F258" s="10"/>
      <c r="G258" s="10"/>
      <c r="H258" s="10"/>
      <c r="I258" s="10"/>
      <c r="J258" s="10"/>
      <c r="K258" s="10"/>
      <c r="L258" s="10"/>
      <c r="M258" s="10"/>
      <c r="N258" s="10"/>
      <c r="O258" s="10"/>
      <c r="P258" s="10"/>
      <c r="Q258" s="10"/>
      <c r="R258" s="10"/>
      <c r="S258" s="10"/>
      <c r="T258" s="10"/>
      <c r="U258" s="10"/>
    </row>
    <row r="259" spans="1:21" ht="25.5" customHeight="1">
      <c r="A259" s="11"/>
      <c r="B259" s="82" t="s">
        <v>365</v>
      </c>
      <c r="C259" s="82"/>
      <c r="D259" s="82"/>
      <c r="E259" s="82"/>
      <c r="F259" s="82"/>
      <c r="G259" s="82"/>
      <c r="H259" s="82"/>
      <c r="I259" s="82"/>
      <c r="J259" s="82"/>
      <c r="K259" s="82"/>
      <c r="L259" s="82"/>
      <c r="M259" s="82"/>
      <c r="N259" s="82"/>
      <c r="O259" s="82"/>
      <c r="P259" s="82"/>
      <c r="Q259" s="82"/>
      <c r="R259" s="82"/>
      <c r="S259" s="82"/>
      <c r="T259" s="82"/>
      <c r="U259" s="82"/>
    </row>
    <row r="260" spans="1:21">
      <c r="A260" s="11"/>
      <c r="B260" s="10"/>
      <c r="C260" s="10"/>
      <c r="D260" s="10"/>
      <c r="E260" s="10"/>
      <c r="F260" s="10"/>
      <c r="G260" s="10"/>
      <c r="H260" s="10"/>
      <c r="I260" s="10"/>
      <c r="J260" s="10"/>
      <c r="K260" s="10"/>
      <c r="L260" s="10"/>
      <c r="M260" s="10"/>
      <c r="N260" s="10"/>
      <c r="O260" s="10"/>
      <c r="P260" s="10"/>
      <c r="Q260" s="10"/>
      <c r="R260" s="10"/>
      <c r="S260" s="10"/>
      <c r="T260" s="10"/>
      <c r="U260" s="10"/>
    </row>
    <row r="261" spans="1:21">
      <c r="A261" s="11"/>
      <c r="B261" s="82" t="s">
        <v>366</v>
      </c>
      <c r="C261" s="82"/>
      <c r="D261" s="82"/>
      <c r="E261" s="82"/>
      <c r="F261" s="82"/>
      <c r="G261" s="82"/>
      <c r="H261" s="82"/>
      <c r="I261" s="82"/>
      <c r="J261" s="82"/>
      <c r="K261" s="82"/>
      <c r="L261" s="82"/>
      <c r="M261" s="82"/>
      <c r="N261" s="82"/>
      <c r="O261" s="82"/>
      <c r="P261" s="82"/>
      <c r="Q261" s="82"/>
      <c r="R261" s="82"/>
      <c r="S261" s="82"/>
      <c r="T261" s="82"/>
      <c r="U261" s="82"/>
    </row>
  </sheetData>
  <mergeCells count="674">
    <mergeCell ref="B258:U258"/>
    <mergeCell ref="B259:U259"/>
    <mergeCell ref="B260:U260"/>
    <mergeCell ref="B261:U261"/>
    <mergeCell ref="B226:U226"/>
    <mergeCell ref="B227:U227"/>
    <mergeCell ref="B244:U244"/>
    <mergeCell ref="B245:U245"/>
    <mergeCell ref="B256:U256"/>
    <mergeCell ref="B257:U257"/>
    <mergeCell ref="B183:U183"/>
    <mergeCell ref="B184:U184"/>
    <mergeCell ref="B185:U185"/>
    <mergeCell ref="B186:U186"/>
    <mergeCell ref="B187:U187"/>
    <mergeCell ref="B188:U188"/>
    <mergeCell ref="B159:U159"/>
    <mergeCell ref="B160:U160"/>
    <mergeCell ref="B161:U161"/>
    <mergeCell ref="B162:U162"/>
    <mergeCell ref="B181:U181"/>
    <mergeCell ref="B182:U182"/>
    <mergeCell ref="B91:U91"/>
    <mergeCell ref="B92:U92"/>
    <mergeCell ref="B93:U93"/>
    <mergeCell ref="B94:U94"/>
    <mergeCell ref="B134:U134"/>
    <mergeCell ref="B147:U147"/>
    <mergeCell ref="B85:U85"/>
    <mergeCell ref="B86:U86"/>
    <mergeCell ref="B87:U87"/>
    <mergeCell ref="B88:U88"/>
    <mergeCell ref="B89:U89"/>
    <mergeCell ref="B90:U90"/>
    <mergeCell ref="B15:U15"/>
    <mergeCell ref="B16:U16"/>
    <mergeCell ref="B17:U17"/>
    <mergeCell ref="B18:U18"/>
    <mergeCell ref="B19:U19"/>
    <mergeCell ref="B57:U57"/>
    <mergeCell ref="B9:U9"/>
    <mergeCell ref="B10:U10"/>
    <mergeCell ref="B11:U11"/>
    <mergeCell ref="B12:U12"/>
    <mergeCell ref="B13:U13"/>
    <mergeCell ref="B14:U14"/>
    <mergeCell ref="A1:A2"/>
    <mergeCell ref="B1:U1"/>
    <mergeCell ref="B2:U2"/>
    <mergeCell ref="B3:U3"/>
    <mergeCell ref="A4:A261"/>
    <mergeCell ref="B4:U4"/>
    <mergeCell ref="B5:U5"/>
    <mergeCell ref="B6:U6"/>
    <mergeCell ref="B7:U7"/>
    <mergeCell ref="B8:U8"/>
    <mergeCell ref="B252:B253"/>
    <mergeCell ref="C252:D253"/>
    <mergeCell ref="E252:E253"/>
    <mergeCell ref="B254:B255"/>
    <mergeCell ref="C254:C255"/>
    <mergeCell ref="D254:D255"/>
    <mergeCell ref="E254:E255"/>
    <mergeCell ref="B246:E246"/>
    <mergeCell ref="B248:B249"/>
    <mergeCell ref="C248:C249"/>
    <mergeCell ref="D248:D249"/>
    <mergeCell ref="E248:E249"/>
    <mergeCell ref="B250:B251"/>
    <mergeCell ref="C250:D251"/>
    <mergeCell ref="E250:E251"/>
    <mergeCell ref="M222:M223"/>
    <mergeCell ref="B224:B225"/>
    <mergeCell ref="C224:E225"/>
    <mergeCell ref="F224:F225"/>
    <mergeCell ref="G224:I225"/>
    <mergeCell ref="J224:J225"/>
    <mergeCell ref="K224:K225"/>
    <mergeCell ref="L224:L225"/>
    <mergeCell ref="M224:M225"/>
    <mergeCell ref="B222:B223"/>
    <mergeCell ref="C222:E223"/>
    <mergeCell ref="F222:F223"/>
    <mergeCell ref="G222:I223"/>
    <mergeCell ref="J222:J223"/>
    <mergeCell ref="K222:L223"/>
    <mergeCell ref="K217:L218"/>
    <mergeCell ref="M217:M218"/>
    <mergeCell ref="K219:L219"/>
    <mergeCell ref="B220:B221"/>
    <mergeCell ref="C220:E221"/>
    <mergeCell ref="F220:F221"/>
    <mergeCell ref="G220:I221"/>
    <mergeCell ref="J220:J221"/>
    <mergeCell ref="K220:L221"/>
    <mergeCell ref="M220:M221"/>
    <mergeCell ref="C216:D216"/>
    <mergeCell ref="G216:H216"/>
    <mergeCell ref="K216:L216"/>
    <mergeCell ref="B217:B218"/>
    <mergeCell ref="C217:D218"/>
    <mergeCell ref="E217:E218"/>
    <mergeCell ref="F217:F218"/>
    <mergeCell ref="G217:H218"/>
    <mergeCell ref="I217:I218"/>
    <mergeCell ref="J217:J218"/>
    <mergeCell ref="K212:L213"/>
    <mergeCell ref="M212:M213"/>
    <mergeCell ref="C214:E214"/>
    <mergeCell ref="G214:I214"/>
    <mergeCell ref="K214:M214"/>
    <mergeCell ref="K215:L215"/>
    <mergeCell ref="M210:M211"/>
    <mergeCell ref="B212:B213"/>
    <mergeCell ref="C212:C213"/>
    <mergeCell ref="D212:D213"/>
    <mergeCell ref="E212:E213"/>
    <mergeCell ref="F212:F213"/>
    <mergeCell ref="G212:G213"/>
    <mergeCell ref="H212:H213"/>
    <mergeCell ref="I212:I213"/>
    <mergeCell ref="J212:J213"/>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I194:I195"/>
    <mergeCell ref="J194:J195"/>
    <mergeCell ref="K194:K195"/>
    <mergeCell ref="L194:L195"/>
    <mergeCell ref="M194:M195"/>
    <mergeCell ref="B196:B197"/>
    <mergeCell ref="C196:D197"/>
    <mergeCell ref="E196:E197"/>
    <mergeCell ref="F196:F197"/>
    <mergeCell ref="G196:H197"/>
    <mergeCell ref="C193:E193"/>
    <mergeCell ref="G193:I193"/>
    <mergeCell ref="K193:M193"/>
    <mergeCell ref="B194:B195"/>
    <mergeCell ref="C194:C195"/>
    <mergeCell ref="D194:D195"/>
    <mergeCell ref="E194:E195"/>
    <mergeCell ref="F194:F195"/>
    <mergeCell ref="G194:G195"/>
    <mergeCell ref="H194:H195"/>
    <mergeCell ref="B189:M189"/>
    <mergeCell ref="B191:B192"/>
    <mergeCell ref="C191:E191"/>
    <mergeCell ref="C192:E192"/>
    <mergeCell ref="F191:F192"/>
    <mergeCell ref="G191:I191"/>
    <mergeCell ref="G192:I192"/>
    <mergeCell ref="J191:J192"/>
    <mergeCell ref="K191:M191"/>
    <mergeCell ref="K192:M192"/>
    <mergeCell ref="P179:P180"/>
    <mergeCell ref="Q179:Q180"/>
    <mergeCell ref="R179:R180"/>
    <mergeCell ref="S179:S180"/>
    <mergeCell ref="T179:T180"/>
    <mergeCell ref="U179:U180"/>
    <mergeCell ref="J179:J180"/>
    <mergeCell ref="K179:K180"/>
    <mergeCell ref="L179:L180"/>
    <mergeCell ref="M179:M180"/>
    <mergeCell ref="N179:N180"/>
    <mergeCell ref="O179:O180"/>
    <mergeCell ref="B179:B180"/>
    <mergeCell ref="C179:E180"/>
    <mergeCell ref="F179:F180"/>
    <mergeCell ref="G179:G180"/>
    <mergeCell ref="H179:H180"/>
    <mergeCell ref="I179:I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B177:B178"/>
    <mergeCell ref="C177:E178"/>
    <mergeCell ref="F177:F178"/>
    <mergeCell ref="G177:G178"/>
    <mergeCell ref="H177:H178"/>
    <mergeCell ref="I177:I178"/>
    <mergeCell ref="C175:E175"/>
    <mergeCell ref="G175:I175"/>
    <mergeCell ref="K175:M175"/>
    <mergeCell ref="O175:Q175"/>
    <mergeCell ref="S175:U175"/>
    <mergeCell ref="C176:E176"/>
    <mergeCell ref="G176:I176"/>
    <mergeCell ref="K176:M176"/>
    <mergeCell ref="O176:Q176"/>
    <mergeCell ref="S176:U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S167:S168"/>
    <mergeCell ref="T167:T168"/>
    <mergeCell ref="U167:U168"/>
    <mergeCell ref="B169:B170"/>
    <mergeCell ref="C169:D170"/>
    <mergeCell ref="E169:E170"/>
    <mergeCell ref="F169:F170"/>
    <mergeCell ref="G169:H170"/>
    <mergeCell ref="I169:I170"/>
    <mergeCell ref="J169:J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C166:E166"/>
    <mergeCell ref="G166:I166"/>
    <mergeCell ref="K166:M166"/>
    <mergeCell ref="O166:Q166"/>
    <mergeCell ref="S166:U166"/>
    <mergeCell ref="B167:B168"/>
    <mergeCell ref="C167:C168"/>
    <mergeCell ref="D167:D168"/>
    <mergeCell ref="E167:E168"/>
    <mergeCell ref="F167:F168"/>
    <mergeCell ref="B155:B156"/>
    <mergeCell ref="C155:C156"/>
    <mergeCell ref="D155:D156"/>
    <mergeCell ref="E155:E156"/>
    <mergeCell ref="B163:U163"/>
    <mergeCell ref="C165:E165"/>
    <mergeCell ref="G165:M165"/>
    <mergeCell ref="O165:U165"/>
    <mergeCell ref="B157:U157"/>
    <mergeCell ref="B158:U158"/>
    <mergeCell ref="B151:B152"/>
    <mergeCell ref="C151:C152"/>
    <mergeCell ref="D151:D152"/>
    <mergeCell ref="E151:E152"/>
    <mergeCell ref="B153:B154"/>
    <mergeCell ref="C153:D154"/>
    <mergeCell ref="E153:E154"/>
    <mergeCell ref="L131:L132"/>
    <mergeCell ref="M131:M132"/>
    <mergeCell ref="C133:E133"/>
    <mergeCell ref="G133:I133"/>
    <mergeCell ref="K133:M133"/>
    <mergeCell ref="B149:E149"/>
    <mergeCell ref="B148:U148"/>
    <mergeCell ref="B131:B132"/>
    <mergeCell ref="C131:E132"/>
    <mergeCell ref="F131:F132"/>
    <mergeCell ref="G131:I132"/>
    <mergeCell ref="J131:J132"/>
    <mergeCell ref="K131:K132"/>
    <mergeCell ref="M127:M128"/>
    <mergeCell ref="B129:B130"/>
    <mergeCell ref="C129:E130"/>
    <mergeCell ref="F129:F130"/>
    <mergeCell ref="G129:I130"/>
    <mergeCell ref="J129:J130"/>
    <mergeCell ref="K129:L130"/>
    <mergeCell ref="M129:M130"/>
    <mergeCell ref="K126:L126"/>
    <mergeCell ref="B127:B128"/>
    <mergeCell ref="C127:E128"/>
    <mergeCell ref="F127:F128"/>
    <mergeCell ref="G127:I128"/>
    <mergeCell ref="J127:J128"/>
    <mergeCell ref="K127:L128"/>
    <mergeCell ref="M122:M123"/>
    <mergeCell ref="B124:B125"/>
    <mergeCell ref="C124:D125"/>
    <mergeCell ref="E124:E125"/>
    <mergeCell ref="F124:F125"/>
    <mergeCell ref="G124:H125"/>
    <mergeCell ref="I124:I125"/>
    <mergeCell ref="J124:J125"/>
    <mergeCell ref="K124:L125"/>
    <mergeCell ref="M124:M125"/>
    <mergeCell ref="K121:L121"/>
    <mergeCell ref="B122:B123"/>
    <mergeCell ref="C122:D123"/>
    <mergeCell ref="E122:E123"/>
    <mergeCell ref="F122:F123"/>
    <mergeCell ref="G122:H123"/>
    <mergeCell ref="I122:I123"/>
    <mergeCell ref="J122:J123"/>
    <mergeCell ref="K122:L123"/>
    <mergeCell ref="H118:H119"/>
    <mergeCell ref="I118:I119"/>
    <mergeCell ref="J118:J119"/>
    <mergeCell ref="K118:L119"/>
    <mergeCell ref="M118:M119"/>
    <mergeCell ref="C120:E120"/>
    <mergeCell ref="G120:I120"/>
    <mergeCell ref="K120:M120"/>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8:I98"/>
    <mergeCell ref="J97:J98"/>
    <mergeCell ref="K97:M97"/>
    <mergeCell ref="K98:M98"/>
    <mergeCell ref="C99:E99"/>
    <mergeCell ref="G99:I99"/>
    <mergeCell ref="K99:M99"/>
    <mergeCell ref="B83:B84"/>
    <mergeCell ref="C83:C84"/>
    <mergeCell ref="D83:D84"/>
    <mergeCell ref="E83:E84"/>
    <mergeCell ref="B95:M95"/>
    <mergeCell ref="B97:B98"/>
    <mergeCell ref="C97:E97"/>
    <mergeCell ref="C98:E98"/>
    <mergeCell ref="F97:F98"/>
    <mergeCell ref="G97:I97"/>
    <mergeCell ref="B79:B80"/>
    <mergeCell ref="C79:D80"/>
    <mergeCell ref="E79:E80"/>
    <mergeCell ref="B81:B82"/>
    <mergeCell ref="C81:D82"/>
    <mergeCell ref="E81:E82"/>
    <mergeCell ref="L55:L56"/>
    <mergeCell ref="M55:M56"/>
    <mergeCell ref="B75:E75"/>
    <mergeCell ref="B77:B78"/>
    <mergeCell ref="C77:C78"/>
    <mergeCell ref="D77:D78"/>
    <mergeCell ref="E77:E78"/>
    <mergeCell ref="B58:U58"/>
    <mergeCell ref="B73:U73"/>
    <mergeCell ref="B74:U74"/>
    <mergeCell ref="B55:B56"/>
    <mergeCell ref="C55:E56"/>
    <mergeCell ref="F55:F56"/>
    <mergeCell ref="G55:I56"/>
    <mergeCell ref="J55:J56"/>
    <mergeCell ref="K55:K56"/>
    <mergeCell ref="M51:M52"/>
    <mergeCell ref="B53:B54"/>
    <mergeCell ref="C53:E54"/>
    <mergeCell ref="F53:F54"/>
    <mergeCell ref="G53:I54"/>
    <mergeCell ref="J53:J54"/>
    <mergeCell ref="K53:L54"/>
    <mergeCell ref="M53:M54"/>
    <mergeCell ref="K50:L50"/>
    <mergeCell ref="B51:B52"/>
    <mergeCell ref="C51:E52"/>
    <mergeCell ref="F51:F52"/>
    <mergeCell ref="G51:I52"/>
    <mergeCell ref="J51:J52"/>
    <mergeCell ref="K51:L52"/>
    <mergeCell ref="J47:J48"/>
    <mergeCell ref="K47:L48"/>
    <mergeCell ref="M47:M48"/>
    <mergeCell ref="C49:D49"/>
    <mergeCell ref="G49:H49"/>
    <mergeCell ref="K49:L49"/>
    <mergeCell ref="B47:B48"/>
    <mergeCell ref="C47:D48"/>
    <mergeCell ref="E47:E48"/>
    <mergeCell ref="F47:F48"/>
    <mergeCell ref="G47:H48"/>
    <mergeCell ref="I47:I48"/>
    <mergeCell ref="K43:L44"/>
    <mergeCell ref="M43:M44"/>
    <mergeCell ref="C45:E45"/>
    <mergeCell ref="G45:I45"/>
    <mergeCell ref="K45:M45"/>
    <mergeCell ref="K46:L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20:M20"/>
    <mergeCell ref="B22:B23"/>
    <mergeCell ref="C22:E22"/>
    <mergeCell ref="C23:E23"/>
    <mergeCell ref="F22:F23"/>
    <mergeCell ref="G22:I22"/>
    <mergeCell ref="G23:I23"/>
    <mergeCell ref="J22:J23"/>
    <mergeCell ref="K22:M22"/>
    <mergeCell ref="K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0" t="s">
        <v>5</v>
      </c>
      <c r="C3" s="10"/>
      <c r="D3" s="10"/>
      <c r="E3" s="10"/>
      <c r="F3" s="10"/>
      <c r="G3" s="10"/>
      <c r="H3" s="10"/>
      <c r="I3" s="10"/>
      <c r="J3" s="10"/>
      <c r="K3" s="10"/>
      <c r="L3" s="10"/>
      <c r="M3" s="10"/>
      <c r="N3" s="10"/>
      <c r="O3" s="10"/>
      <c r="P3" s="10"/>
      <c r="Q3" s="10"/>
    </row>
    <row r="4" spans="1:17" ht="15" customHeight="1">
      <c r="A4" s="11" t="s">
        <v>367</v>
      </c>
      <c r="B4" s="10" t="s">
        <v>5</v>
      </c>
      <c r="C4" s="10"/>
      <c r="D4" s="10"/>
      <c r="E4" s="10"/>
      <c r="F4" s="10"/>
      <c r="G4" s="10"/>
      <c r="H4" s="10"/>
      <c r="I4" s="10"/>
      <c r="J4" s="10"/>
      <c r="K4" s="10"/>
      <c r="L4" s="10"/>
      <c r="M4" s="10"/>
      <c r="N4" s="10"/>
      <c r="O4" s="10"/>
      <c r="P4" s="10"/>
      <c r="Q4" s="10"/>
    </row>
    <row r="5" spans="1:17">
      <c r="A5" s="11"/>
      <c r="B5" s="80" t="s">
        <v>368</v>
      </c>
      <c r="C5" s="80"/>
      <c r="D5" s="80"/>
      <c r="E5" s="80"/>
      <c r="F5" s="80"/>
      <c r="G5" s="80"/>
      <c r="H5" s="80"/>
      <c r="I5" s="80"/>
      <c r="J5" s="80"/>
      <c r="K5" s="80"/>
      <c r="L5" s="80"/>
      <c r="M5" s="80"/>
      <c r="N5" s="80"/>
      <c r="O5" s="80"/>
      <c r="P5" s="80"/>
      <c r="Q5" s="80"/>
    </row>
    <row r="6" spans="1:17">
      <c r="A6" s="11"/>
      <c r="B6" s="10"/>
      <c r="C6" s="10"/>
      <c r="D6" s="10"/>
      <c r="E6" s="10"/>
      <c r="F6" s="10"/>
      <c r="G6" s="10"/>
      <c r="H6" s="10"/>
      <c r="I6" s="10"/>
      <c r="J6" s="10"/>
      <c r="K6" s="10"/>
      <c r="L6" s="10"/>
      <c r="M6" s="10"/>
      <c r="N6" s="10"/>
      <c r="O6" s="10"/>
      <c r="P6" s="10"/>
      <c r="Q6" s="10"/>
    </row>
    <row r="7" spans="1:17" ht="25.5" customHeight="1">
      <c r="A7" s="11"/>
      <c r="B7" s="82" t="s">
        <v>369</v>
      </c>
      <c r="C7" s="82"/>
      <c r="D7" s="82"/>
      <c r="E7" s="82"/>
      <c r="F7" s="82"/>
      <c r="G7" s="82"/>
      <c r="H7" s="82"/>
      <c r="I7" s="82"/>
      <c r="J7" s="82"/>
      <c r="K7" s="82"/>
      <c r="L7" s="82"/>
      <c r="M7" s="82"/>
      <c r="N7" s="82"/>
      <c r="O7" s="82"/>
      <c r="P7" s="82"/>
      <c r="Q7" s="82"/>
    </row>
    <row r="8" spans="1:17">
      <c r="A8" s="11"/>
      <c r="B8" s="10"/>
      <c r="C8" s="10"/>
      <c r="D8" s="10"/>
      <c r="E8" s="10"/>
      <c r="F8" s="10"/>
      <c r="G8" s="10"/>
      <c r="H8" s="10"/>
      <c r="I8" s="10"/>
      <c r="J8" s="10"/>
      <c r="K8" s="10"/>
      <c r="L8" s="10"/>
      <c r="M8" s="10"/>
      <c r="N8" s="10"/>
      <c r="O8" s="10"/>
      <c r="P8" s="10"/>
      <c r="Q8" s="10"/>
    </row>
    <row r="9" spans="1:17">
      <c r="A9" s="11"/>
      <c r="B9" s="82" t="s">
        <v>370</v>
      </c>
      <c r="C9" s="82"/>
      <c r="D9" s="82"/>
      <c r="E9" s="82"/>
      <c r="F9" s="82"/>
      <c r="G9" s="82"/>
      <c r="H9" s="82"/>
      <c r="I9" s="82"/>
      <c r="J9" s="82"/>
      <c r="K9" s="82"/>
      <c r="L9" s="82"/>
      <c r="M9" s="82"/>
      <c r="N9" s="82"/>
      <c r="O9" s="82"/>
      <c r="P9" s="82"/>
      <c r="Q9" s="82"/>
    </row>
    <row r="10" spans="1:17">
      <c r="A10" s="11"/>
      <c r="B10" s="33"/>
      <c r="C10" s="33"/>
      <c r="D10" s="33"/>
      <c r="E10" s="33"/>
      <c r="F10" s="33"/>
      <c r="G10" s="33"/>
      <c r="H10" s="33"/>
      <c r="I10" s="33"/>
      <c r="J10" s="33"/>
      <c r="K10" s="33"/>
      <c r="L10" s="33"/>
      <c r="M10" s="33"/>
      <c r="N10" s="33"/>
      <c r="O10" s="33"/>
      <c r="P10" s="33"/>
      <c r="Q10" s="33"/>
    </row>
    <row r="11" spans="1:17">
      <c r="A11" s="11"/>
      <c r="B11" s="16"/>
      <c r="C11" s="16"/>
      <c r="D11" s="16"/>
      <c r="E11" s="16"/>
      <c r="F11" s="16"/>
      <c r="G11" s="16"/>
      <c r="H11" s="16"/>
      <c r="I11" s="16"/>
      <c r="J11" s="16"/>
      <c r="K11" s="16"/>
      <c r="L11" s="16"/>
      <c r="M11" s="16"/>
      <c r="N11" s="16"/>
      <c r="O11" s="16"/>
      <c r="P11" s="16"/>
      <c r="Q11" s="16"/>
    </row>
    <row r="12" spans="1:17" ht="15.75" thickBot="1">
      <c r="A12" s="11"/>
      <c r="B12" s="17"/>
      <c r="C12" s="36" t="s">
        <v>371</v>
      </c>
      <c r="D12" s="36"/>
      <c r="E12" s="36"/>
      <c r="F12" s="36"/>
      <c r="G12" s="36"/>
      <c r="H12" s="36"/>
      <c r="I12" s="36"/>
      <c r="J12" s="17"/>
      <c r="K12" s="36" t="s">
        <v>372</v>
      </c>
      <c r="L12" s="36"/>
      <c r="M12" s="36"/>
      <c r="N12" s="36"/>
      <c r="O12" s="36"/>
      <c r="P12" s="36"/>
      <c r="Q12" s="36"/>
    </row>
    <row r="13" spans="1:17" ht="15.75" thickBot="1">
      <c r="A13" s="11"/>
      <c r="B13" s="17"/>
      <c r="C13" s="75">
        <v>2014</v>
      </c>
      <c r="D13" s="75"/>
      <c r="E13" s="75"/>
      <c r="F13" s="17"/>
      <c r="G13" s="75">
        <v>2013</v>
      </c>
      <c r="H13" s="75"/>
      <c r="I13" s="75"/>
      <c r="J13" s="17"/>
      <c r="K13" s="75">
        <v>2014</v>
      </c>
      <c r="L13" s="75"/>
      <c r="M13" s="75"/>
      <c r="N13" s="17"/>
      <c r="O13" s="75">
        <v>2013</v>
      </c>
      <c r="P13" s="75"/>
      <c r="Q13" s="75"/>
    </row>
    <row r="14" spans="1:17">
      <c r="A14" s="11"/>
      <c r="B14" s="46" t="s">
        <v>337</v>
      </c>
      <c r="C14" s="49" t="s">
        <v>269</v>
      </c>
      <c r="D14" s="51">
        <v>8268</v>
      </c>
      <c r="E14" s="37"/>
      <c r="F14" s="44"/>
      <c r="G14" s="49" t="s">
        <v>269</v>
      </c>
      <c r="H14" s="51">
        <v>5030</v>
      </c>
      <c r="I14" s="37"/>
      <c r="J14" s="44"/>
      <c r="K14" s="49" t="s">
        <v>269</v>
      </c>
      <c r="L14" s="51">
        <v>20885</v>
      </c>
      <c r="M14" s="37"/>
      <c r="N14" s="44"/>
      <c r="O14" s="49" t="s">
        <v>269</v>
      </c>
      <c r="P14" s="51">
        <v>12916</v>
      </c>
      <c r="Q14" s="37"/>
    </row>
    <row r="15" spans="1:17" ht="15.75" thickBot="1">
      <c r="A15" s="11"/>
      <c r="B15" s="46"/>
      <c r="C15" s="50"/>
      <c r="D15" s="52"/>
      <c r="E15" s="53"/>
      <c r="F15" s="44"/>
      <c r="G15" s="50"/>
      <c r="H15" s="52"/>
      <c r="I15" s="53"/>
      <c r="J15" s="44"/>
      <c r="K15" s="50"/>
      <c r="L15" s="52"/>
      <c r="M15" s="53"/>
      <c r="N15" s="44"/>
      <c r="O15" s="50"/>
      <c r="P15" s="52"/>
      <c r="Q15" s="53"/>
    </row>
    <row r="16" spans="1:17" ht="15.75" thickTop="1">
      <c r="A16" s="11"/>
      <c r="B16" s="17"/>
      <c r="C16" s="58"/>
      <c r="D16" s="58"/>
      <c r="E16" s="58"/>
      <c r="F16" s="17"/>
      <c r="G16" s="58"/>
      <c r="H16" s="58"/>
      <c r="I16" s="58"/>
      <c r="J16" s="17"/>
      <c r="K16" s="58"/>
      <c r="L16" s="58"/>
      <c r="M16" s="58"/>
      <c r="N16" s="17"/>
      <c r="O16" s="58"/>
      <c r="P16" s="58"/>
      <c r="Q16" s="58"/>
    </row>
    <row r="17" spans="1:17">
      <c r="A17" s="11"/>
      <c r="B17" s="46" t="s">
        <v>373</v>
      </c>
      <c r="C17" s="43">
        <v>29471545</v>
      </c>
      <c r="D17" s="43"/>
      <c r="E17" s="44"/>
      <c r="F17" s="44"/>
      <c r="G17" s="43">
        <v>26501769</v>
      </c>
      <c r="H17" s="43"/>
      <c r="I17" s="44"/>
      <c r="J17" s="44"/>
      <c r="K17" s="43">
        <v>28558941</v>
      </c>
      <c r="L17" s="43"/>
      <c r="M17" s="44"/>
      <c r="N17" s="44"/>
      <c r="O17" s="43">
        <v>26229236</v>
      </c>
      <c r="P17" s="43"/>
      <c r="Q17" s="44"/>
    </row>
    <row r="18" spans="1:17">
      <c r="A18" s="11"/>
      <c r="B18" s="46"/>
      <c r="C18" s="43"/>
      <c r="D18" s="43"/>
      <c r="E18" s="44"/>
      <c r="F18" s="44"/>
      <c r="G18" s="43"/>
      <c r="H18" s="43"/>
      <c r="I18" s="44"/>
      <c r="J18" s="44"/>
      <c r="K18" s="43"/>
      <c r="L18" s="43"/>
      <c r="M18" s="44"/>
      <c r="N18" s="44"/>
      <c r="O18" s="43"/>
      <c r="P18" s="43"/>
      <c r="Q18" s="44"/>
    </row>
    <row r="19" spans="1:17">
      <c r="A19" s="11"/>
      <c r="B19" s="38" t="s">
        <v>374</v>
      </c>
      <c r="C19" s="41" t="s">
        <v>270</v>
      </c>
      <c r="D19" s="41"/>
      <c r="E19" s="34"/>
      <c r="F19" s="34"/>
      <c r="G19" s="41" t="s">
        <v>270</v>
      </c>
      <c r="H19" s="41"/>
      <c r="I19" s="34"/>
      <c r="J19" s="34"/>
      <c r="K19" s="41" t="s">
        <v>270</v>
      </c>
      <c r="L19" s="41"/>
      <c r="M19" s="34"/>
      <c r="N19" s="34"/>
      <c r="O19" s="40">
        <v>251185</v>
      </c>
      <c r="P19" s="40"/>
      <c r="Q19" s="34"/>
    </row>
    <row r="20" spans="1:17" ht="15.75" thickBot="1">
      <c r="A20" s="11"/>
      <c r="B20" s="38"/>
      <c r="C20" s="86"/>
      <c r="D20" s="86"/>
      <c r="E20" s="48"/>
      <c r="F20" s="34"/>
      <c r="G20" s="86"/>
      <c r="H20" s="86"/>
      <c r="I20" s="48"/>
      <c r="J20" s="34"/>
      <c r="K20" s="86"/>
      <c r="L20" s="86"/>
      <c r="M20" s="48"/>
      <c r="N20" s="34"/>
      <c r="O20" s="47"/>
      <c r="P20" s="47"/>
      <c r="Q20" s="48"/>
    </row>
    <row r="21" spans="1:17">
      <c r="A21" s="11"/>
      <c r="B21" s="46" t="s">
        <v>375</v>
      </c>
      <c r="C21" s="51">
        <v>29471545</v>
      </c>
      <c r="D21" s="51"/>
      <c r="E21" s="37"/>
      <c r="F21" s="44"/>
      <c r="G21" s="51">
        <v>26501769</v>
      </c>
      <c r="H21" s="51"/>
      <c r="I21" s="37"/>
      <c r="J21" s="44"/>
      <c r="K21" s="51">
        <v>28558941</v>
      </c>
      <c r="L21" s="51"/>
      <c r="M21" s="37"/>
      <c r="N21" s="44"/>
      <c r="O21" s="51">
        <v>26480421</v>
      </c>
      <c r="P21" s="51"/>
      <c r="Q21" s="37"/>
    </row>
    <row r="22" spans="1:17">
      <c r="A22" s="11"/>
      <c r="B22" s="46"/>
      <c r="C22" s="43"/>
      <c r="D22" s="43"/>
      <c r="E22" s="44"/>
      <c r="F22" s="44"/>
      <c r="G22" s="43"/>
      <c r="H22" s="43"/>
      <c r="I22" s="44"/>
      <c r="J22" s="44"/>
      <c r="K22" s="43"/>
      <c r="L22" s="43"/>
      <c r="M22" s="44"/>
      <c r="N22" s="44"/>
      <c r="O22" s="43"/>
      <c r="P22" s="43"/>
      <c r="Q22" s="44"/>
    </row>
    <row r="23" spans="1:17">
      <c r="A23" s="11"/>
      <c r="B23" s="39" t="s">
        <v>376</v>
      </c>
      <c r="C23" s="40">
        <v>95769</v>
      </c>
      <c r="D23" s="40"/>
      <c r="E23" s="34"/>
      <c r="F23" s="34"/>
      <c r="G23" s="40">
        <v>80317</v>
      </c>
      <c r="H23" s="40"/>
      <c r="I23" s="34"/>
      <c r="J23" s="34"/>
      <c r="K23" s="40">
        <v>107539</v>
      </c>
      <c r="L23" s="40"/>
      <c r="M23" s="34"/>
      <c r="N23" s="34"/>
      <c r="O23" s="40">
        <v>13064</v>
      </c>
      <c r="P23" s="40"/>
      <c r="Q23" s="34"/>
    </row>
    <row r="24" spans="1:17" ht="15.75" thickBot="1">
      <c r="A24" s="11"/>
      <c r="B24" s="39"/>
      <c r="C24" s="47"/>
      <c r="D24" s="47"/>
      <c r="E24" s="48"/>
      <c r="F24" s="34"/>
      <c r="G24" s="47"/>
      <c r="H24" s="47"/>
      <c r="I24" s="48"/>
      <c r="J24" s="34"/>
      <c r="K24" s="47"/>
      <c r="L24" s="47"/>
      <c r="M24" s="48"/>
      <c r="N24" s="34"/>
      <c r="O24" s="47"/>
      <c r="P24" s="47"/>
      <c r="Q24" s="48"/>
    </row>
    <row r="25" spans="1:17">
      <c r="A25" s="11"/>
      <c r="B25" s="46" t="s">
        <v>377</v>
      </c>
      <c r="C25" s="51">
        <v>29567314</v>
      </c>
      <c r="D25" s="51"/>
      <c r="E25" s="37"/>
      <c r="F25" s="44"/>
      <c r="G25" s="51">
        <v>26582086</v>
      </c>
      <c r="H25" s="51"/>
      <c r="I25" s="37"/>
      <c r="J25" s="44"/>
      <c r="K25" s="51">
        <v>28666480</v>
      </c>
      <c r="L25" s="51"/>
      <c r="M25" s="37"/>
      <c r="N25" s="44"/>
      <c r="O25" s="51">
        <v>26493485</v>
      </c>
      <c r="P25" s="51"/>
      <c r="Q25" s="37"/>
    </row>
    <row r="26" spans="1:17" ht="15.75" thickBot="1">
      <c r="A26" s="11"/>
      <c r="B26" s="46"/>
      <c r="C26" s="52"/>
      <c r="D26" s="52"/>
      <c r="E26" s="53"/>
      <c r="F26" s="44"/>
      <c r="G26" s="52"/>
      <c r="H26" s="52"/>
      <c r="I26" s="53"/>
      <c r="J26" s="44"/>
      <c r="K26" s="52"/>
      <c r="L26" s="52"/>
      <c r="M26" s="53"/>
      <c r="N26" s="44"/>
      <c r="O26" s="52"/>
      <c r="P26" s="52"/>
      <c r="Q26" s="53"/>
    </row>
    <row r="27" spans="1:17" ht="15.75" thickTop="1">
      <c r="A27" s="11"/>
      <c r="B27" s="17"/>
      <c r="C27" s="58"/>
      <c r="D27" s="58"/>
      <c r="E27" s="58"/>
      <c r="F27" s="17"/>
      <c r="G27" s="58"/>
      <c r="H27" s="58"/>
      <c r="I27" s="58"/>
      <c r="J27" s="17"/>
      <c r="K27" s="58"/>
      <c r="L27" s="58"/>
      <c r="M27" s="58"/>
      <c r="N27" s="17"/>
      <c r="O27" s="58"/>
      <c r="P27" s="58"/>
      <c r="Q27" s="58"/>
    </row>
    <row r="28" spans="1:17">
      <c r="A28" s="11"/>
      <c r="B28" s="46" t="s">
        <v>378</v>
      </c>
      <c r="C28" s="46" t="s">
        <v>269</v>
      </c>
      <c r="D28" s="45">
        <v>0.28000000000000003</v>
      </c>
      <c r="E28" s="44"/>
      <c r="F28" s="44"/>
      <c r="G28" s="46" t="s">
        <v>269</v>
      </c>
      <c r="H28" s="45">
        <v>0.19</v>
      </c>
      <c r="I28" s="44"/>
      <c r="J28" s="44"/>
      <c r="K28" s="46" t="s">
        <v>269</v>
      </c>
      <c r="L28" s="45">
        <v>0.73</v>
      </c>
      <c r="M28" s="44"/>
      <c r="N28" s="44"/>
      <c r="O28" s="46" t="s">
        <v>269</v>
      </c>
      <c r="P28" s="45">
        <v>0.49</v>
      </c>
      <c r="Q28" s="44"/>
    </row>
    <row r="29" spans="1:17" ht="15.75" thickBot="1">
      <c r="A29" s="11"/>
      <c r="B29" s="46"/>
      <c r="C29" s="50"/>
      <c r="D29" s="55"/>
      <c r="E29" s="53"/>
      <c r="F29" s="44"/>
      <c r="G29" s="50"/>
      <c r="H29" s="55"/>
      <c r="I29" s="53"/>
      <c r="J29" s="44"/>
      <c r="K29" s="50"/>
      <c r="L29" s="55"/>
      <c r="M29" s="53"/>
      <c r="N29" s="44"/>
      <c r="O29" s="50"/>
      <c r="P29" s="55"/>
      <c r="Q29" s="53"/>
    </row>
    <row r="30" spans="1:17" ht="15.75" thickTop="1">
      <c r="A30" s="11"/>
      <c r="B30" s="39" t="s">
        <v>379</v>
      </c>
      <c r="C30" s="77" t="s">
        <v>269</v>
      </c>
      <c r="D30" s="78">
        <v>0.28000000000000003</v>
      </c>
      <c r="E30" s="58"/>
      <c r="F30" s="34"/>
      <c r="G30" s="77" t="s">
        <v>269</v>
      </c>
      <c r="H30" s="78">
        <v>0.19</v>
      </c>
      <c r="I30" s="58"/>
      <c r="J30" s="34"/>
      <c r="K30" s="77" t="s">
        <v>269</v>
      </c>
      <c r="L30" s="78">
        <v>0.73</v>
      </c>
      <c r="M30" s="58"/>
      <c r="N30" s="34"/>
      <c r="O30" s="77" t="s">
        <v>269</v>
      </c>
      <c r="P30" s="78">
        <v>0.49</v>
      </c>
      <c r="Q30" s="58"/>
    </row>
    <row r="31" spans="1:17" ht="15.75" thickBot="1">
      <c r="A31" s="11"/>
      <c r="B31" s="39"/>
      <c r="C31" s="68"/>
      <c r="D31" s="79"/>
      <c r="E31" s="71"/>
      <c r="F31" s="34"/>
      <c r="G31" s="68"/>
      <c r="H31" s="79"/>
      <c r="I31" s="71"/>
      <c r="J31" s="34"/>
      <c r="K31" s="68"/>
      <c r="L31" s="79"/>
      <c r="M31" s="71"/>
      <c r="N31" s="34"/>
      <c r="O31" s="68"/>
      <c r="P31" s="79"/>
      <c r="Q31" s="71"/>
    </row>
    <row r="32" spans="1:17" ht="15.75" thickTop="1">
      <c r="A32" s="11"/>
      <c r="B32" s="10"/>
      <c r="C32" s="10"/>
      <c r="D32" s="10"/>
      <c r="E32" s="10"/>
      <c r="F32" s="10"/>
      <c r="G32" s="10"/>
      <c r="H32" s="10"/>
      <c r="I32" s="10"/>
      <c r="J32" s="10"/>
      <c r="K32" s="10"/>
      <c r="L32" s="10"/>
      <c r="M32" s="10"/>
      <c r="N32" s="10"/>
      <c r="O32" s="10"/>
      <c r="P32" s="10"/>
      <c r="Q32" s="10"/>
    </row>
    <row r="33" spans="1:17">
      <c r="A33" s="11"/>
      <c r="B33" s="82" t="s">
        <v>380</v>
      </c>
      <c r="C33" s="82"/>
      <c r="D33" s="82"/>
      <c r="E33" s="82"/>
      <c r="F33" s="82"/>
      <c r="G33" s="82"/>
      <c r="H33" s="82"/>
      <c r="I33" s="82"/>
      <c r="J33" s="82"/>
      <c r="K33" s="82"/>
      <c r="L33" s="82"/>
      <c r="M33" s="82"/>
      <c r="N33" s="82"/>
      <c r="O33" s="82"/>
      <c r="P33" s="82"/>
      <c r="Q33" s="82"/>
    </row>
  </sheetData>
  <mergeCells count="136">
    <mergeCell ref="B33:Q33"/>
    <mergeCell ref="B5:Q5"/>
    <mergeCell ref="B6:Q6"/>
    <mergeCell ref="B7:Q7"/>
    <mergeCell ref="B8:Q8"/>
    <mergeCell ref="B9:Q9"/>
    <mergeCell ref="B32:Q32"/>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6"/>
  <sheetViews>
    <sheetView showGridLines="0" workbookViewId="0"/>
  </sheetViews>
  <sheetFormatPr defaultRowHeight="15"/>
  <cols>
    <col min="1" max="1" width="36.5703125" bestFit="1" customWidth="1"/>
    <col min="2" max="2" width="36.5703125" customWidth="1"/>
    <col min="3" max="3" width="13.5703125" customWidth="1"/>
    <col min="4" max="4" width="26" customWidth="1"/>
    <col min="5" max="5" width="5.28515625" customWidth="1"/>
    <col min="6" max="6" width="6.5703125" customWidth="1"/>
    <col min="7" max="8" width="26" customWidth="1"/>
    <col min="9" max="9" width="31.5703125" customWidth="1"/>
    <col min="10" max="10" width="6.5703125" customWidth="1"/>
    <col min="11" max="11" width="19" customWidth="1"/>
    <col min="12" max="12" width="22.7109375" customWidth="1"/>
    <col min="13" max="13" width="5.28515625" customWidth="1"/>
    <col min="14" max="14" width="11.140625" customWidth="1"/>
    <col min="15" max="15" width="7.140625" customWidth="1"/>
    <col min="16" max="16" width="26" customWidth="1"/>
    <col min="17" max="17" width="6.5703125" customWidth="1"/>
    <col min="18" max="18" width="22.7109375" customWidth="1"/>
    <col min="19" max="20" width="31.5703125" customWidth="1"/>
    <col min="21" max="21" width="6.5703125" customWidth="1"/>
    <col min="22" max="22" width="19" customWidth="1"/>
    <col min="23" max="24" width="31.5703125" customWidth="1"/>
    <col min="25" max="25" width="6.5703125" customWidth="1"/>
    <col min="26" max="26" width="26" customWidth="1"/>
    <col min="27" max="28" width="31.5703125" customWidth="1"/>
    <col min="29" max="29" width="6.5703125" customWidth="1"/>
    <col min="30" max="30" width="22.7109375" customWidth="1"/>
    <col min="31" max="31" width="31.5703125" customWidth="1"/>
  </cols>
  <sheetData>
    <row r="1" spans="1:31" ht="15" customHeight="1">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38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80" t="s">
        <v>38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c r="A7" s="11"/>
      <c r="B7" s="82" t="s">
        <v>384</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row>
    <row r="8" spans="1:31">
      <c r="A8" s="11"/>
      <c r="B8" s="33"/>
      <c r="C8" s="33"/>
      <c r="D8" s="33"/>
      <c r="E8" s="33"/>
      <c r="F8" s="33"/>
      <c r="G8" s="33"/>
      <c r="H8" s="33"/>
      <c r="I8" s="33"/>
      <c r="J8" s="33"/>
      <c r="K8" s="33"/>
      <c r="L8" s="33"/>
      <c r="M8" s="33"/>
      <c r="N8" s="33"/>
      <c r="O8" s="33"/>
      <c r="P8" s="33"/>
      <c r="Q8" s="33"/>
    </row>
    <row r="9" spans="1:31">
      <c r="A9" s="11"/>
      <c r="B9" s="16"/>
      <c r="C9" s="16"/>
      <c r="D9" s="16"/>
      <c r="E9" s="16"/>
      <c r="F9" s="16"/>
      <c r="G9" s="16"/>
      <c r="H9" s="16"/>
      <c r="I9" s="16"/>
      <c r="J9" s="16"/>
      <c r="K9" s="16"/>
      <c r="L9" s="16"/>
      <c r="M9" s="16"/>
      <c r="N9" s="16"/>
      <c r="O9" s="16"/>
      <c r="P9" s="16"/>
      <c r="Q9" s="16"/>
    </row>
    <row r="10" spans="1:31" ht="15.75" thickBot="1">
      <c r="A10" s="11"/>
      <c r="B10" s="17"/>
      <c r="C10" s="36" t="s">
        <v>385</v>
      </c>
      <c r="D10" s="36"/>
      <c r="E10" s="36"/>
      <c r="F10" s="17"/>
      <c r="G10" s="36" t="s">
        <v>386</v>
      </c>
      <c r="H10" s="36"/>
      <c r="I10" s="36"/>
      <c r="J10" s="17"/>
      <c r="K10" s="36" t="s">
        <v>387</v>
      </c>
      <c r="L10" s="36"/>
      <c r="M10" s="36"/>
      <c r="N10" s="17"/>
      <c r="O10" s="36" t="s">
        <v>388</v>
      </c>
      <c r="P10" s="36"/>
      <c r="Q10" s="36"/>
    </row>
    <row r="11" spans="1:31">
      <c r="A11" s="11"/>
      <c r="B11" s="87">
        <v>41912</v>
      </c>
      <c r="C11" s="37"/>
      <c r="D11" s="37"/>
      <c r="E11" s="37"/>
      <c r="F11" s="20"/>
      <c r="G11" s="37"/>
      <c r="H11" s="37"/>
      <c r="I11" s="37"/>
      <c r="J11" s="20"/>
      <c r="K11" s="37"/>
      <c r="L11" s="37"/>
      <c r="M11" s="37"/>
      <c r="N11" s="20"/>
      <c r="O11" s="37"/>
      <c r="P11" s="37"/>
      <c r="Q11" s="37"/>
    </row>
    <row r="12" spans="1:31">
      <c r="A12" s="11"/>
      <c r="B12" s="23" t="s">
        <v>389</v>
      </c>
      <c r="C12" s="34"/>
      <c r="D12" s="34"/>
      <c r="E12" s="34"/>
      <c r="F12" s="17"/>
      <c r="G12" s="34"/>
      <c r="H12" s="34"/>
      <c r="I12" s="34"/>
      <c r="J12" s="17"/>
      <c r="K12" s="34"/>
      <c r="L12" s="34"/>
      <c r="M12" s="34"/>
      <c r="N12" s="17"/>
      <c r="O12" s="34"/>
      <c r="P12" s="34"/>
      <c r="Q12" s="34"/>
    </row>
    <row r="13" spans="1:31">
      <c r="A13" s="11"/>
      <c r="B13" s="42" t="s">
        <v>390</v>
      </c>
      <c r="C13" s="46" t="s">
        <v>269</v>
      </c>
      <c r="D13" s="43">
        <v>8440</v>
      </c>
      <c r="E13" s="44"/>
      <c r="F13" s="44"/>
      <c r="G13" s="46" t="s">
        <v>269</v>
      </c>
      <c r="H13" s="45">
        <v>135</v>
      </c>
      <c r="I13" s="44"/>
      <c r="J13" s="44"/>
      <c r="K13" s="46" t="s">
        <v>269</v>
      </c>
      <c r="L13" s="45" t="s">
        <v>270</v>
      </c>
      <c r="M13" s="44"/>
      <c r="N13" s="44"/>
      <c r="O13" s="46" t="s">
        <v>269</v>
      </c>
      <c r="P13" s="43">
        <v>8575</v>
      </c>
      <c r="Q13" s="44"/>
    </row>
    <row r="14" spans="1:31">
      <c r="A14" s="11"/>
      <c r="B14" s="42"/>
      <c r="C14" s="46"/>
      <c r="D14" s="43"/>
      <c r="E14" s="44"/>
      <c r="F14" s="44"/>
      <c r="G14" s="46"/>
      <c r="H14" s="45"/>
      <c r="I14" s="44"/>
      <c r="J14" s="44"/>
      <c r="K14" s="46"/>
      <c r="L14" s="45"/>
      <c r="M14" s="44"/>
      <c r="N14" s="44"/>
      <c r="O14" s="46"/>
      <c r="P14" s="43"/>
      <c r="Q14" s="44"/>
    </row>
    <row r="15" spans="1:31">
      <c r="A15" s="11"/>
      <c r="B15" s="38" t="s">
        <v>391</v>
      </c>
      <c r="C15" s="40">
        <v>178781</v>
      </c>
      <c r="D15" s="40"/>
      <c r="E15" s="34"/>
      <c r="F15" s="34"/>
      <c r="G15" s="40">
        <v>9757</v>
      </c>
      <c r="H15" s="40"/>
      <c r="I15" s="34"/>
      <c r="J15" s="34"/>
      <c r="K15" s="41">
        <v>352</v>
      </c>
      <c r="L15" s="41"/>
      <c r="M15" s="34"/>
      <c r="N15" s="34"/>
      <c r="O15" s="40">
        <v>188186</v>
      </c>
      <c r="P15" s="40"/>
      <c r="Q15" s="34"/>
    </row>
    <row r="16" spans="1:31">
      <c r="A16" s="11"/>
      <c r="B16" s="38"/>
      <c r="C16" s="40"/>
      <c r="D16" s="40"/>
      <c r="E16" s="34"/>
      <c r="F16" s="34"/>
      <c r="G16" s="40"/>
      <c r="H16" s="40"/>
      <c r="I16" s="34"/>
      <c r="J16" s="34"/>
      <c r="K16" s="41"/>
      <c r="L16" s="41"/>
      <c r="M16" s="34"/>
      <c r="N16" s="34"/>
      <c r="O16" s="40"/>
      <c r="P16" s="40"/>
      <c r="Q16" s="34"/>
    </row>
    <row r="17" spans="1:17">
      <c r="A17" s="11"/>
      <c r="B17" s="42" t="s">
        <v>392</v>
      </c>
      <c r="C17" s="43">
        <v>4006</v>
      </c>
      <c r="D17" s="43"/>
      <c r="E17" s="44"/>
      <c r="F17" s="44"/>
      <c r="G17" s="45">
        <v>12</v>
      </c>
      <c r="H17" s="45"/>
      <c r="I17" s="44"/>
      <c r="J17" s="44"/>
      <c r="K17" s="45">
        <v>26</v>
      </c>
      <c r="L17" s="45"/>
      <c r="M17" s="44"/>
      <c r="N17" s="44"/>
      <c r="O17" s="43">
        <v>3992</v>
      </c>
      <c r="P17" s="43"/>
      <c r="Q17" s="44"/>
    </row>
    <row r="18" spans="1:17">
      <c r="A18" s="11"/>
      <c r="B18" s="42"/>
      <c r="C18" s="43"/>
      <c r="D18" s="43"/>
      <c r="E18" s="44"/>
      <c r="F18" s="44"/>
      <c r="G18" s="45"/>
      <c r="H18" s="45"/>
      <c r="I18" s="44"/>
      <c r="J18" s="44"/>
      <c r="K18" s="45"/>
      <c r="L18" s="45"/>
      <c r="M18" s="44"/>
      <c r="N18" s="44"/>
      <c r="O18" s="43"/>
      <c r="P18" s="43"/>
      <c r="Q18" s="44"/>
    </row>
    <row r="19" spans="1:17">
      <c r="A19" s="11"/>
      <c r="B19" s="38" t="s">
        <v>393</v>
      </c>
      <c r="C19" s="40">
        <v>12755</v>
      </c>
      <c r="D19" s="40"/>
      <c r="E19" s="34"/>
      <c r="F19" s="34"/>
      <c r="G19" s="41" t="s">
        <v>270</v>
      </c>
      <c r="H19" s="41"/>
      <c r="I19" s="34"/>
      <c r="J19" s="34"/>
      <c r="K19" s="41">
        <v>192</v>
      </c>
      <c r="L19" s="41"/>
      <c r="M19" s="34"/>
      <c r="N19" s="34"/>
      <c r="O19" s="40">
        <v>12563</v>
      </c>
      <c r="P19" s="40"/>
      <c r="Q19" s="34"/>
    </row>
    <row r="20" spans="1:17">
      <c r="A20" s="11"/>
      <c r="B20" s="38"/>
      <c r="C20" s="40"/>
      <c r="D20" s="40"/>
      <c r="E20" s="34"/>
      <c r="F20" s="34"/>
      <c r="G20" s="41"/>
      <c r="H20" s="41"/>
      <c r="I20" s="34"/>
      <c r="J20" s="34"/>
      <c r="K20" s="41"/>
      <c r="L20" s="41"/>
      <c r="M20" s="34"/>
      <c r="N20" s="34"/>
      <c r="O20" s="40"/>
      <c r="P20" s="40"/>
      <c r="Q20" s="34"/>
    </row>
    <row r="21" spans="1:17">
      <c r="A21" s="11"/>
      <c r="B21" s="42" t="s">
        <v>394</v>
      </c>
      <c r="C21" s="43">
        <v>4277</v>
      </c>
      <c r="D21" s="43"/>
      <c r="E21" s="44"/>
      <c r="F21" s="44"/>
      <c r="G21" s="45">
        <v>51</v>
      </c>
      <c r="H21" s="45"/>
      <c r="I21" s="44"/>
      <c r="J21" s="44"/>
      <c r="K21" s="45">
        <v>135</v>
      </c>
      <c r="L21" s="45"/>
      <c r="M21" s="44"/>
      <c r="N21" s="44"/>
      <c r="O21" s="43">
        <v>4193</v>
      </c>
      <c r="P21" s="43"/>
      <c r="Q21" s="44"/>
    </row>
    <row r="22" spans="1:17">
      <c r="A22" s="11"/>
      <c r="B22" s="42"/>
      <c r="C22" s="43"/>
      <c r="D22" s="43"/>
      <c r="E22" s="44"/>
      <c r="F22" s="44"/>
      <c r="G22" s="45"/>
      <c r="H22" s="45"/>
      <c r="I22" s="44"/>
      <c r="J22" s="44"/>
      <c r="K22" s="45"/>
      <c r="L22" s="45"/>
      <c r="M22" s="44"/>
      <c r="N22" s="44"/>
      <c r="O22" s="43"/>
      <c r="P22" s="43"/>
      <c r="Q22" s="44"/>
    </row>
    <row r="23" spans="1:17">
      <c r="A23" s="11"/>
      <c r="B23" s="22" t="s">
        <v>395</v>
      </c>
      <c r="C23" s="34"/>
      <c r="D23" s="34"/>
      <c r="E23" s="34"/>
      <c r="F23" s="17"/>
      <c r="G23" s="34"/>
      <c r="H23" s="34"/>
      <c r="I23" s="34"/>
      <c r="J23" s="17"/>
      <c r="K23" s="34"/>
      <c r="L23" s="34"/>
      <c r="M23" s="34"/>
      <c r="N23" s="17"/>
      <c r="O23" s="34"/>
      <c r="P23" s="34"/>
      <c r="Q23" s="34"/>
    </row>
    <row r="24" spans="1:17">
      <c r="A24" s="11"/>
      <c r="B24" s="88" t="s">
        <v>396</v>
      </c>
      <c r="C24" s="43">
        <v>29429</v>
      </c>
      <c r="D24" s="43"/>
      <c r="E24" s="44"/>
      <c r="F24" s="44"/>
      <c r="G24" s="45">
        <v>949</v>
      </c>
      <c r="H24" s="45"/>
      <c r="I24" s="44"/>
      <c r="J24" s="44"/>
      <c r="K24" s="45">
        <v>182</v>
      </c>
      <c r="L24" s="45"/>
      <c r="M24" s="44"/>
      <c r="N24" s="44"/>
      <c r="O24" s="43">
        <v>30196</v>
      </c>
      <c r="P24" s="43"/>
      <c r="Q24" s="44"/>
    </row>
    <row r="25" spans="1:17">
      <c r="A25" s="11"/>
      <c r="B25" s="88"/>
      <c r="C25" s="43"/>
      <c r="D25" s="43"/>
      <c r="E25" s="44"/>
      <c r="F25" s="44"/>
      <c r="G25" s="45"/>
      <c r="H25" s="45"/>
      <c r="I25" s="44"/>
      <c r="J25" s="44"/>
      <c r="K25" s="45"/>
      <c r="L25" s="45"/>
      <c r="M25" s="44"/>
      <c r="N25" s="44"/>
      <c r="O25" s="43"/>
      <c r="P25" s="43"/>
      <c r="Q25" s="44"/>
    </row>
    <row r="26" spans="1:17">
      <c r="A26" s="11"/>
      <c r="B26" s="89" t="s">
        <v>397</v>
      </c>
      <c r="C26" s="40">
        <v>2253</v>
      </c>
      <c r="D26" s="40"/>
      <c r="E26" s="34"/>
      <c r="F26" s="34"/>
      <c r="G26" s="41">
        <v>149</v>
      </c>
      <c r="H26" s="41"/>
      <c r="I26" s="34"/>
      <c r="J26" s="34"/>
      <c r="K26" s="41" t="s">
        <v>270</v>
      </c>
      <c r="L26" s="41"/>
      <c r="M26" s="34"/>
      <c r="N26" s="34"/>
      <c r="O26" s="40">
        <v>2402</v>
      </c>
      <c r="P26" s="40"/>
      <c r="Q26" s="34"/>
    </row>
    <row r="27" spans="1:17" ht="15.75" thickBot="1">
      <c r="A27" s="11"/>
      <c r="B27" s="89"/>
      <c r="C27" s="47"/>
      <c r="D27" s="47"/>
      <c r="E27" s="48"/>
      <c r="F27" s="34"/>
      <c r="G27" s="86"/>
      <c r="H27" s="86"/>
      <c r="I27" s="48"/>
      <c r="J27" s="34"/>
      <c r="K27" s="86"/>
      <c r="L27" s="86"/>
      <c r="M27" s="48"/>
      <c r="N27" s="34"/>
      <c r="O27" s="47"/>
      <c r="P27" s="47"/>
      <c r="Q27" s="48"/>
    </row>
    <row r="28" spans="1:17">
      <c r="A28" s="11"/>
      <c r="B28" s="44"/>
      <c r="C28" s="49" t="s">
        <v>269</v>
      </c>
      <c r="D28" s="51">
        <v>239941</v>
      </c>
      <c r="E28" s="37"/>
      <c r="F28" s="44"/>
      <c r="G28" s="49" t="s">
        <v>269</v>
      </c>
      <c r="H28" s="51">
        <v>11053</v>
      </c>
      <c r="I28" s="37"/>
      <c r="J28" s="44"/>
      <c r="K28" s="49" t="s">
        <v>269</v>
      </c>
      <c r="L28" s="54">
        <v>887</v>
      </c>
      <c r="M28" s="37"/>
      <c r="N28" s="44"/>
      <c r="O28" s="49" t="s">
        <v>269</v>
      </c>
      <c r="P28" s="51">
        <v>250107</v>
      </c>
      <c r="Q28" s="37"/>
    </row>
    <row r="29" spans="1:17" ht="15.75" thickBot="1">
      <c r="A29" s="11"/>
      <c r="B29" s="44"/>
      <c r="C29" s="50"/>
      <c r="D29" s="52"/>
      <c r="E29" s="53"/>
      <c r="F29" s="44"/>
      <c r="G29" s="50"/>
      <c r="H29" s="52"/>
      <c r="I29" s="53"/>
      <c r="J29" s="44"/>
      <c r="K29" s="50"/>
      <c r="L29" s="55"/>
      <c r="M29" s="53"/>
      <c r="N29" s="44"/>
      <c r="O29" s="50"/>
      <c r="P29" s="52"/>
      <c r="Q29" s="53"/>
    </row>
    <row r="30" spans="1:17" ht="15.75" thickTop="1">
      <c r="A30" s="11"/>
      <c r="B30" s="23" t="s">
        <v>398</v>
      </c>
      <c r="C30" s="58"/>
      <c r="D30" s="58"/>
      <c r="E30" s="58"/>
      <c r="F30" s="17"/>
      <c r="G30" s="58"/>
      <c r="H30" s="58"/>
      <c r="I30" s="58"/>
      <c r="J30" s="17"/>
      <c r="K30" s="58"/>
      <c r="L30" s="58"/>
      <c r="M30" s="58"/>
      <c r="N30" s="17"/>
      <c r="O30" s="58"/>
      <c r="P30" s="58"/>
      <c r="Q30" s="58"/>
    </row>
    <row r="31" spans="1:17">
      <c r="A31" s="11"/>
      <c r="B31" s="42" t="s">
        <v>391</v>
      </c>
      <c r="C31" s="46" t="s">
        <v>269</v>
      </c>
      <c r="D31" s="43">
        <v>215156</v>
      </c>
      <c r="E31" s="44"/>
      <c r="F31" s="44"/>
      <c r="G31" s="46" t="s">
        <v>269</v>
      </c>
      <c r="H31" s="43">
        <v>4675</v>
      </c>
      <c r="I31" s="44"/>
      <c r="J31" s="44"/>
      <c r="K31" s="46" t="s">
        <v>269</v>
      </c>
      <c r="L31" s="43">
        <v>1259</v>
      </c>
      <c r="M31" s="44"/>
      <c r="N31" s="44"/>
      <c r="O31" s="46" t="s">
        <v>269</v>
      </c>
      <c r="P31" s="43">
        <v>218572</v>
      </c>
      <c r="Q31" s="44"/>
    </row>
    <row r="32" spans="1:17">
      <c r="A32" s="11"/>
      <c r="B32" s="42"/>
      <c r="C32" s="46"/>
      <c r="D32" s="43"/>
      <c r="E32" s="44"/>
      <c r="F32" s="44"/>
      <c r="G32" s="46"/>
      <c r="H32" s="43"/>
      <c r="I32" s="44"/>
      <c r="J32" s="44"/>
      <c r="K32" s="46"/>
      <c r="L32" s="43"/>
      <c r="M32" s="44"/>
      <c r="N32" s="44"/>
      <c r="O32" s="46"/>
      <c r="P32" s="43"/>
      <c r="Q32" s="44"/>
    </row>
    <row r="33" spans="1:31">
      <c r="A33" s="11"/>
      <c r="B33" s="38" t="s">
        <v>392</v>
      </c>
      <c r="C33" s="40">
        <v>14000</v>
      </c>
      <c r="D33" s="40"/>
      <c r="E33" s="34"/>
      <c r="F33" s="34"/>
      <c r="G33" s="41">
        <v>42</v>
      </c>
      <c r="H33" s="41"/>
      <c r="I33" s="34"/>
      <c r="J33" s="34"/>
      <c r="K33" s="41">
        <v>960</v>
      </c>
      <c r="L33" s="41"/>
      <c r="M33" s="34"/>
      <c r="N33" s="34"/>
      <c r="O33" s="40">
        <v>13082</v>
      </c>
      <c r="P33" s="40"/>
      <c r="Q33" s="34"/>
    </row>
    <row r="34" spans="1:31">
      <c r="A34" s="11"/>
      <c r="B34" s="38"/>
      <c r="C34" s="40"/>
      <c r="D34" s="40"/>
      <c r="E34" s="34"/>
      <c r="F34" s="34"/>
      <c r="G34" s="41"/>
      <c r="H34" s="41"/>
      <c r="I34" s="34"/>
      <c r="J34" s="34"/>
      <c r="K34" s="41"/>
      <c r="L34" s="41"/>
      <c r="M34" s="34"/>
      <c r="N34" s="34"/>
      <c r="O34" s="40"/>
      <c r="P34" s="40"/>
      <c r="Q34" s="34"/>
    </row>
    <row r="35" spans="1:31">
      <c r="A35" s="11"/>
      <c r="B35" s="42" t="s">
        <v>393</v>
      </c>
      <c r="C35" s="43">
        <v>10000</v>
      </c>
      <c r="D35" s="43"/>
      <c r="E35" s="44"/>
      <c r="F35" s="44"/>
      <c r="G35" s="45" t="s">
        <v>270</v>
      </c>
      <c r="H35" s="45"/>
      <c r="I35" s="44"/>
      <c r="J35" s="44"/>
      <c r="K35" s="45" t="s">
        <v>270</v>
      </c>
      <c r="L35" s="45"/>
      <c r="M35" s="44"/>
      <c r="N35" s="44"/>
      <c r="O35" s="43">
        <v>10000</v>
      </c>
      <c r="P35" s="43"/>
      <c r="Q35" s="44"/>
    </row>
    <row r="36" spans="1:31" ht="15.75" thickBot="1">
      <c r="A36" s="11"/>
      <c r="B36" s="42"/>
      <c r="C36" s="56"/>
      <c r="D36" s="56"/>
      <c r="E36" s="57"/>
      <c r="F36" s="44"/>
      <c r="G36" s="60"/>
      <c r="H36" s="60"/>
      <c r="I36" s="57"/>
      <c r="J36" s="44"/>
      <c r="K36" s="60"/>
      <c r="L36" s="60"/>
      <c r="M36" s="57"/>
      <c r="N36" s="44"/>
      <c r="O36" s="56"/>
      <c r="P36" s="56"/>
      <c r="Q36" s="57"/>
    </row>
    <row r="37" spans="1:31">
      <c r="A37" s="11"/>
      <c r="B37" s="34"/>
      <c r="C37" s="67" t="s">
        <v>269</v>
      </c>
      <c r="D37" s="69">
        <v>239156</v>
      </c>
      <c r="E37" s="59"/>
      <c r="F37" s="34"/>
      <c r="G37" s="67" t="s">
        <v>269</v>
      </c>
      <c r="H37" s="69">
        <v>4717</v>
      </c>
      <c r="I37" s="59"/>
      <c r="J37" s="34"/>
      <c r="K37" s="67" t="s">
        <v>269</v>
      </c>
      <c r="L37" s="69">
        <v>2219</v>
      </c>
      <c r="M37" s="59"/>
      <c r="N37" s="34"/>
      <c r="O37" s="67" t="s">
        <v>269</v>
      </c>
      <c r="P37" s="69">
        <v>241654</v>
      </c>
      <c r="Q37" s="59"/>
    </row>
    <row r="38" spans="1:31" ht="15.75" thickBot="1">
      <c r="A38" s="11"/>
      <c r="B38" s="34"/>
      <c r="C38" s="68"/>
      <c r="D38" s="70"/>
      <c r="E38" s="71"/>
      <c r="F38" s="34"/>
      <c r="G38" s="68"/>
      <c r="H38" s="70"/>
      <c r="I38" s="71"/>
      <c r="J38" s="34"/>
      <c r="K38" s="68"/>
      <c r="L38" s="70"/>
      <c r="M38" s="71"/>
      <c r="N38" s="34"/>
      <c r="O38" s="68"/>
      <c r="P38" s="70"/>
      <c r="Q38" s="71"/>
    </row>
    <row r="39" spans="1:31" ht="15.75" thickTop="1">
      <c r="A39" s="11"/>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row>
    <row r="40" spans="1:31">
      <c r="A40" s="11"/>
      <c r="B40" s="33"/>
      <c r="C40" s="33"/>
      <c r="D40" s="33"/>
      <c r="E40" s="33"/>
      <c r="F40" s="33"/>
      <c r="G40" s="33"/>
      <c r="H40" s="33"/>
      <c r="I40" s="33"/>
      <c r="J40" s="33"/>
      <c r="K40" s="33"/>
      <c r="L40" s="33"/>
      <c r="M40" s="33"/>
      <c r="N40" s="33"/>
      <c r="O40" s="33"/>
      <c r="P40" s="33"/>
      <c r="Q40" s="33"/>
    </row>
    <row r="41" spans="1:31">
      <c r="A41" s="11"/>
      <c r="B41" s="16"/>
      <c r="C41" s="16"/>
      <c r="D41" s="16"/>
      <c r="E41" s="16"/>
      <c r="F41" s="16"/>
      <c r="G41" s="16"/>
      <c r="H41" s="16"/>
      <c r="I41" s="16"/>
      <c r="J41" s="16"/>
      <c r="K41" s="16"/>
      <c r="L41" s="16"/>
      <c r="M41" s="16"/>
      <c r="N41" s="16"/>
      <c r="O41" s="16"/>
      <c r="P41" s="16"/>
      <c r="Q41" s="16"/>
    </row>
    <row r="42" spans="1:31" ht="15.75" thickBot="1">
      <c r="A42" s="11"/>
      <c r="B42" s="17"/>
      <c r="C42" s="36" t="s">
        <v>385</v>
      </c>
      <c r="D42" s="36"/>
      <c r="E42" s="36"/>
      <c r="F42" s="17"/>
      <c r="G42" s="36" t="s">
        <v>386</v>
      </c>
      <c r="H42" s="36"/>
      <c r="I42" s="36"/>
      <c r="J42" s="17"/>
      <c r="K42" s="36" t="s">
        <v>387</v>
      </c>
      <c r="L42" s="36"/>
      <c r="M42" s="36"/>
      <c r="N42" s="17"/>
      <c r="O42" s="36" t="s">
        <v>388</v>
      </c>
      <c r="P42" s="36"/>
      <c r="Q42" s="36"/>
    </row>
    <row r="43" spans="1:31">
      <c r="A43" s="11"/>
      <c r="B43" s="87">
        <v>41639</v>
      </c>
      <c r="C43" s="37"/>
      <c r="D43" s="37"/>
      <c r="E43" s="37"/>
      <c r="F43" s="20"/>
      <c r="G43" s="37"/>
      <c r="H43" s="37"/>
      <c r="I43" s="37"/>
      <c r="J43" s="20"/>
      <c r="K43" s="37"/>
      <c r="L43" s="37"/>
      <c r="M43" s="37"/>
      <c r="N43" s="20"/>
      <c r="O43" s="37"/>
      <c r="P43" s="37"/>
      <c r="Q43" s="37"/>
    </row>
    <row r="44" spans="1:31">
      <c r="A44" s="11"/>
      <c r="B44" s="23" t="s">
        <v>389</v>
      </c>
      <c r="C44" s="34"/>
      <c r="D44" s="34"/>
      <c r="E44" s="34"/>
      <c r="F44" s="17"/>
      <c r="G44" s="34"/>
      <c r="H44" s="34"/>
      <c r="I44" s="34"/>
      <c r="J44" s="17"/>
      <c r="K44" s="34"/>
      <c r="L44" s="34"/>
      <c r="M44" s="34"/>
      <c r="N44" s="17"/>
      <c r="O44" s="34"/>
      <c r="P44" s="34"/>
      <c r="Q44" s="34"/>
    </row>
    <row r="45" spans="1:31">
      <c r="A45" s="11"/>
      <c r="B45" s="42" t="s">
        <v>390</v>
      </c>
      <c r="C45" s="46" t="s">
        <v>269</v>
      </c>
      <c r="D45" s="43">
        <v>15720</v>
      </c>
      <c r="E45" s="44"/>
      <c r="F45" s="44"/>
      <c r="G45" s="46" t="s">
        <v>269</v>
      </c>
      <c r="H45" s="45">
        <v>4</v>
      </c>
      <c r="I45" s="44"/>
      <c r="J45" s="44"/>
      <c r="K45" s="46" t="s">
        <v>269</v>
      </c>
      <c r="L45" s="45">
        <v>663</v>
      </c>
      <c r="M45" s="44"/>
      <c r="N45" s="44"/>
      <c r="O45" s="46" t="s">
        <v>269</v>
      </c>
      <c r="P45" s="43">
        <v>15061</v>
      </c>
      <c r="Q45" s="44"/>
    </row>
    <row r="46" spans="1:31">
      <c r="A46" s="11"/>
      <c r="B46" s="42"/>
      <c r="C46" s="46"/>
      <c r="D46" s="43"/>
      <c r="E46" s="44"/>
      <c r="F46" s="44"/>
      <c r="G46" s="46"/>
      <c r="H46" s="45"/>
      <c r="I46" s="44"/>
      <c r="J46" s="44"/>
      <c r="K46" s="46"/>
      <c r="L46" s="45"/>
      <c r="M46" s="44"/>
      <c r="N46" s="44"/>
      <c r="O46" s="46"/>
      <c r="P46" s="43"/>
      <c r="Q46" s="44"/>
    </row>
    <row r="47" spans="1:31">
      <c r="A47" s="11"/>
      <c r="B47" s="38" t="s">
        <v>391</v>
      </c>
      <c r="C47" s="40">
        <v>194224</v>
      </c>
      <c r="D47" s="40"/>
      <c r="E47" s="34"/>
      <c r="F47" s="34"/>
      <c r="G47" s="40">
        <v>2704</v>
      </c>
      <c r="H47" s="40"/>
      <c r="I47" s="34"/>
      <c r="J47" s="34"/>
      <c r="K47" s="40">
        <v>5665</v>
      </c>
      <c r="L47" s="40"/>
      <c r="M47" s="34"/>
      <c r="N47" s="34"/>
      <c r="O47" s="40">
        <v>191263</v>
      </c>
      <c r="P47" s="40"/>
      <c r="Q47" s="34"/>
    </row>
    <row r="48" spans="1:31">
      <c r="A48" s="11"/>
      <c r="B48" s="38"/>
      <c r="C48" s="40"/>
      <c r="D48" s="40"/>
      <c r="E48" s="34"/>
      <c r="F48" s="34"/>
      <c r="G48" s="40"/>
      <c r="H48" s="40"/>
      <c r="I48" s="34"/>
      <c r="J48" s="34"/>
      <c r="K48" s="40"/>
      <c r="L48" s="40"/>
      <c r="M48" s="34"/>
      <c r="N48" s="34"/>
      <c r="O48" s="40"/>
      <c r="P48" s="40"/>
      <c r="Q48" s="34"/>
    </row>
    <row r="49" spans="1:17">
      <c r="A49" s="11"/>
      <c r="B49" s="42" t="s">
        <v>392</v>
      </c>
      <c r="C49" s="43">
        <v>9011</v>
      </c>
      <c r="D49" s="43"/>
      <c r="E49" s="44"/>
      <c r="F49" s="44"/>
      <c r="G49" s="45">
        <v>16</v>
      </c>
      <c r="H49" s="45"/>
      <c r="I49" s="44"/>
      <c r="J49" s="44"/>
      <c r="K49" s="45">
        <v>138</v>
      </c>
      <c r="L49" s="45"/>
      <c r="M49" s="44"/>
      <c r="N49" s="44"/>
      <c r="O49" s="43">
        <v>8889</v>
      </c>
      <c r="P49" s="43"/>
      <c r="Q49" s="44"/>
    </row>
    <row r="50" spans="1:17">
      <c r="A50" s="11"/>
      <c r="B50" s="42"/>
      <c r="C50" s="43"/>
      <c r="D50" s="43"/>
      <c r="E50" s="44"/>
      <c r="F50" s="44"/>
      <c r="G50" s="45"/>
      <c r="H50" s="45"/>
      <c r="I50" s="44"/>
      <c r="J50" s="44"/>
      <c r="K50" s="45"/>
      <c r="L50" s="45"/>
      <c r="M50" s="44"/>
      <c r="N50" s="44"/>
      <c r="O50" s="43"/>
      <c r="P50" s="43"/>
      <c r="Q50" s="44"/>
    </row>
    <row r="51" spans="1:17">
      <c r="A51" s="11"/>
      <c r="B51" s="38" t="s">
        <v>393</v>
      </c>
      <c r="C51" s="40">
        <v>4727</v>
      </c>
      <c r="D51" s="40"/>
      <c r="E51" s="34"/>
      <c r="F51" s="34"/>
      <c r="G51" s="41" t="s">
        <v>270</v>
      </c>
      <c r="H51" s="41"/>
      <c r="I51" s="34"/>
      <c r="J51" s="34"/>
      <c r="K51" s="41">
        <v>347</v>
      </c>
      <c r="L51" s="41"/>
      <c r="M51" s="34"/>
      <c r="N51" s="34"/>
      <c r="O51" s="40">
        <v>4380</v>
      </c>
      <c r="P51" s="40"/>
      <c r="Q51" s="34"/>
    </row>
    <row r="52" spans="1:17">
      <c r="A52" s="11"/>
      <c r="B52" s="38"/>
      <c r="C52" s="40"/>
      <c r="D52" s="40"/>
      <c r="E52" s="34"/>
      <c r="F52" s="34"/>
      <c r="G52" s="41"/>
      <c r="H52" s="41"/>
      <c r="I52" s="34"/>
      <c r="J52" s="34"/>
      <c r="K52" s="41"/>
      <c r="L52" s="41"/>
      <c r="M52" s="34"/>
      <c r="N52" s="34"/>
      <c r="O52" s="40"/>
      <c r="P52" s="40"/>
      <c r="Q52" s="34"/>
    </row>
    <row r="53" spans="1:17">
      <c r="A53" s="11"/>
      <c r="B53" s="42" t="s">
        <v>394</v>
      </c>
      <c r="C53" s="45">
        <v>979</v>
      </c>
      <c r="D53" s="45"/>
      <c r="E53" s="44"/>
      <c r="F53" s="44"/>
      <c r="G53" s="45" t="s">
        <v>270</v>
      </c>
      <c r="H53" s="45"/>
      <c r="I53" s="44"/>
      <c r="J53" s="44"/>
      <c r="K53" s="45">
        <v>57</v>
      </c>
      <c r="L53" s="45"/>
      <c r="M53" s="44"/>
      <c r="N53" s="44"/>
      <c r="O53" s="45">
        <v>922</v>
      </c>
      <c r="P53" s="45"/>
      <c r="Q53" s="44"/>
    </row>
    <row r="54" spans="1:17">
      <c r="A54" s="11"/>
      <c r="B54" s="42"/>
      <c r="C54" s="45"/>
      <c r="D54" s="45"/>
      <c r="E54" s="44"/>
      <c r="F54" s="44"/>
      <c r="G54" s="45"/>
      <c r="H54" s="45"/>
      <c r="I54" s="44"/>
      <c r="J54" s="44"/>
      <c r="K54" s="45"/>
      <c r="L54" s="45"/>
      <c r="M54" s="44"/>
      <c r="N54" s="44"/>
      <c r="O54" s="45"/>
      <c r="P54" s="45"/>
      <c r="Q54" s="44"/>
    </row>
    <row r="55" spans="1:17">
      <c r="A55" s="11"/>
      <c r="B55" s="38" t="s">
        <v>395</v>
      </c>
      <c r="C55" s="34"/>
      <c r="D55" s="34"/>
      <c r="E55" s="34"/>
      <c r="F55" s="34"/>
      <c r="G55" s="34"/>
      <c r="H55" s="34"/>
      <c r="I55" s="34"/>
      <c r="J55" s="34"/>
      <c r="K55" s="34"/>
      <c r="L55" s="34"/>
      <c r="M55" s="34"/>
      <c r="N55" s="34"/>
      <c r="O55" s="34"/>
      <c r="P55" s="34"/>
      <c r="Q55" s="34"/>
    </row>
    <row r="56" spans="1:17">
      <c r="A56" s="11"/>
      <c r="B56" s="38"/>
      <c r="C56" s="34"/>
      <c r="D56" s="34"/>
      <c r="E56" s="34"/>
      <c r="F56" s="34"/>
      <c r="G56" s="34"/>
      <c r="H56" s="34"/>
      <c r="I56" s="34"/>
      <c r="J56" s="34"/>
      <c r="K56" s="34"/>
      <c r="L56" s="34"/>
      <c r="M56" s="34"/>
      <c r="N56" s="34"/>
      <c r="O56" s="34"/>
      <c r="P56" s="34"/>
      <c r="Q56" s="34"/>
    </row>
    <row r="57" spans="1:17">
      <c r="A57" s="11"/>
      <c r="B57" s="42" t="s">
        <v>396</v>
      </c>
      <c r="C57" s="43">
        <v>41231</v>
      </c>
      <c r="D57" s="43"/>
      <c r="E57" s="44"/>
      <c r="F57" s="44"/>
      <c r="G57" s="43">
        <v>1442</v>
      </c>
      <c r="H57" s="43"/>
      <c r="I57" s="44"/>
      <c r="J57" s="44"/>
      <c r="K57" s="45">
        <v>659</v>
      </c>
      <c r="L57" s="45"/>
      <c r="M57" s="44"/>
      <c r="N57" s="44"/>
      <c r="O57" s="43">
        <v>42014</v>
      </c>
      <c r="P57" s="43"/>
      <c r="Q57" s="44"/>
    </row>
    <row r="58" spans="1:17">
      <c r="A58" s="11"/>
      <c r="B58" s="42"/>
      <c r="C58" s="43"/>
      <c r="D58" s="43"/>
      <c r="E58" s="44"/>
      <c r="F58" s="44"/>
      <c r="G58" s="43"/>
      <c r="H58" s="43"/>
      <c r="I58" s="44"/>
      <c r="J58" s="44"/>
      <c r="K58" s="45"/>
      <c r="L58" s="45"/>
      <c r="M58" s="44"/>
      <c r="N58" s="44"/>
      <c r="O58" s="43"/>
      <c r="P58" s="43"/>
      <c r="Q58" s="44"/>
    </row>
    <row r="59" spans="1:17">
      <c r="A59" s="11"/>
      <c r="B59" s="38" t="s">
        <v>397</v>
      </c>
      <c r="C59" s="40">
        <v>7615</v>
      </c>
      <c r="D59" s="40"/>
      <c r="E59" s="34"/>
      <c r="F59" s="34"/>
      <c r="G59" s="41">
        <v>276</v>
      </c>
      <c r="H59" s="41"/>
      <c r="I59" s="34"/>
      <c r="J59" s="34"/>
      <c r="K59" s="41">
        <v>3</v>
      </c>
      <c r="L59" s="41"/>
      <c r="M59" s="34"/>
      <c r="N59" s="34"/>
      <c r="O59" s="40">
        <v>7888</v>
      </c>
      <c r="P59" s="40"/>
      <c r="Q59" s="34"/>
    </row>
    <row r="60" spans="1:17" ht="15.75" thickBot="1">
      <c r="A60" s="11"/>
      <c r="B60" s="38"/>
      <c r="C60" s="47"/>
      <c r="D60" s="47"/>
      <c r="E60" s="48"/>
      <c r="F60" s="34"/>
      <c r="G60" s="86"/>
      <c r="H60" s="86"/>
      <c r="I60" s="48"/>
      <c r="J60" s="34"/>
      <c r="K60" s="86"/>
      <c r="L60" s="86"/>
      <c r="M60" s="48"/>
      <c r="N60" s="34"/>
      <c r="O60" s="47"/>
      <c r="P60" s="47"/>
      <c r="Q60" s="48"/>
    </row>
    <row r="61" spans="1:17">
      <c r="A61" s="11"/>
      <c r="B61" s="44"/>
      <c r="C61" s="49" t="s">
        <v>269</v>
      </c>
      <c r="D61" s="51">
        <v>273507</v>
      </c>
      <c r="E61" s="37"/>
      <c r="F61" s="44"/>
      <c r="G61" s="49" t="s">
        <v>269</v>
      </c>
      <c r="H61" s="51">
        <v>4442</v>
      </c>
      <c r="I61" s="37"/>
      <c r="J61" s="44"/>
      <c r="K61" s="49" t="s">
        <v>269</v>
      </c>
      <c r="L61" s="51">
        <v>7532</v>
      </c>
      <c r="M61" s="37"/>
      <c r="N61" s="44"/>
      <c r="O61" s="49" t="s">
        <v>269</v>
      </c>
      <c r="P61" s="51">
        <v>270417</v>
      </c>
      <c r="Q61" s="37"/>
    </row>
    <row r="62" spans="1:17" ht="15.75" thickBot="1">
      <c r="A62" s="11"/>
      <c r="B62" s="44"/>
      <c r="C62" s="50"/>
      <c r="D62" s="52"/>
      <c r="E62" s="53"/>
      <c r="F62" s="44"/>
      <c r="G62" s="50"/>
      <c r="H62" s="52"/>
      <c r="I62" s="53"/>
      <c r="J62" s="44"/>
      <c r="K62" s="50"/>
      <c r="L62" s="52"/>
      <c r="M62" s="53"/>
      <c r="N62" s="44"/>
      <c r="O62" s="50"/>
      <c r="P62" s="52"/>
      <c r="Q62" s="53"/>
    </row>
    <row r="63" spans="1:17" ht="15.75" thickTop="1">
      <c r="A63" s="11"/>
      <c r="B63" s="23" t="s">
        <v>398</v>
      </c>
      <c r="C63" s="58"/>
      <c r="D63" s="58"/>
      <c r="E63" s="58"/>
      <c r="F63" s="17"/>
      <c r="G63" s="58"/>
      <c r="H63" s="58"/>
      <c r="I63" s="58"/>
      <c r="J63" s="17"/>
      <c r="K63" s="58"/>
      <c r="L63" s="58"/>
      <c r="M63" s="58"/>
      <c r="N63" s="17"/>
      <c r="O63" s="58"/>
      <c r="P63" s="58"/>
      <c r="Q63" s="58"/>
    </row>
    <row r="64" spans="1:17">
      <c r="A64" s="11"/>
      <c r="B64" s="42" t="s">
        <v>391</v>
      </c>
      <c r="C64" s="46" t="s">
        <v>269</v>
      </c>
      <c r="D64" s="43">
        <v>221378</v>
      </c>
      <c r="E64" s="44"/>
      <c r="F64" s="44"/>
      <c r="G64" s="46" t="s">
        <v>269</v>
      </c>
      <c r="H64" s="45">
        <v>379</v>
      </c>
      <c r="I64" s="44"/>
      <c r="J64" s="44"/>
      <c r="K64" s="46" t="s">
        <v>269</v>
      </c>
      <c r="L64" s="43">
        <v>10169</v>
      </c>
      <c r="M64" s="44"/>
      <c r="N64" s="44"/>
      <c r="O64" s="46" t="s">
        <v>269</v>
      </c>
      <c r="P64" s="43">
        <v>211588</v>
      </c>
      <c r="Q64" s="44"/>
    </row>
    <row r="65" spans="1:31">
      <c r="A65" s="11"/>
      <c r="B65" s="42"/>
      <c r="C65" s="46"/>
      <c r="D65" s="43"/>
      <c r="E65" s="44"/>
      <c r="F65" s="44"/>
      <c r="G65" s="46"/>
      <c r="H65" s="45"/>
      <c r="I65" s="44"/>
      <c r="J65" s="44"/>
      <c r="K65" s="46"/>
      <c r="L65" s="43"/>
      <c r="M65" s="44"/>
      <c r="N65" s="44"/>
      <c r="O65" s="46"/>
      <c r="P65" s="43"/>
      <c r="Q65" s="44"/>
    </row>
    <row r="66" spans="1:31">
      <c r="A66" s="11"/>
      <c r="B66" s="38" t="s">
        <v>392</v>
      </c>
      <c r="C66" s="40">
        <v>16000</v>
      </c>
      <c r="D66" s="40"/>
      <c r="E66" s="34"/>
      <c r="F66" s="34"/>
      <c r="G66" s="41" t="s">
        <v>270</v>
      </c>
      <c r="H66" s="41"/>
      <c r="I66" s="34"/>
      <c r="J66" s="34"/>
      <c r="K66" s="40">
        <v>1081</v>
      </c>
      <c r="L66" s="40"/>
      <c r="M66" s="34"/>
      <c r="N66" s="34"/>
      <c r="O66" s="40">
        <v>14919</v>
      </c>
      <c r="P66" s="40"/>
      <c r="Q66" s="34"/>
    </row>
    <row r="67" spans="1:31">
      <c r="A67" s="11"/>
      <c r="B67" s="38"/>
      <c r="C67" s="40"/>
      <c r="D67" s="40"/>
      <c r="E67" s="34"/>
      <c r="F67" s="34"/>
      <c r="G67" s="41"/>
      <c r="H67" s="41"/>
      <c r="I67" s="34"/>
      <c r="J67" s="34"/>
      <c r="K67" s="40"/>
      <c r="L67" s="40"/>
      <c r="M67" s="34"/>
      <c r="N67" s="34"/>
      <c r="O67" s="40"/>
      <c r="P67" s="40"/>
      <c r="Q67" s="34"/>
    </row>
    <row r="68" spans="1:31">
      <c r="A68" s="11"/>
      <c r="B68" s="42" t="s">
        <v>393</v>
      </c>
      <c r="C68" s="43">
        <v>10000</v>
      </c>
      <c r="D68" s="43"/>
      <c r="E68" s="44"/>
      <c r="F68" s="44"/>
      <c r="G68" s="45" t="s">
        <v>270</v>
      </c>
      <c r="H68" s="45"/>
      <c r="I68" s="44"/>
      <c r="J68" s="44"/>
      <c r="K68" s="45" t="s">
        <v>270</v>
      </c>
      <c r="L68" s="45"/>
      <c r="M68" s="44"/>
      <c r="N68" s="44"/>
      <c r="O68" s="43">
        <v>10000</v>
      </c>
      <c r="P68" s="43"/>
      <c r="Q68" s="44"/>
    </row>
    <row r="69" spans="1:31" ht="15.75" thickBot="1">
      <c r="A69" s="11"/>
      <c r="B69" s="42"/>
      <c r="C69" s="56"/>
      <c r="D69" s="56"/>
      <c r="E69" s="57"/>
      <c r="F69" s="44"/>
      <c r="G69" s="60"/>
      <c r="H69" s="60"/>
      <c r="I69" s="57"/>
      <c r="J69" s="44"/>
      <c r="K69" s="60"/>
      <c r="L69" s="60"/>
      <c r="M69" s="57"/>
      <c r="N69" s="44"/>
      <c r="O69" s="56"/>
      <c r="P69" s="56"/>
      <c r="Q69" s="57"/>
    </row>
    <row r="70" spans="1:31">
      <c r="A70" s="11"/>
      <c r="B70" s="34"/>
      <c r="C70" s="67" t="s">
        <v>269</v>
      </c>
      <c r="D70" s="69">
        <v>247378</v>
      </c>
      <c r="E70" s="59"/>
      <c r="F70" s="34"/>
      <c r="G70" s="67" t="s">
        <v>269</v>
      </c>
      <c r="H70" s="90">
        <v>379</v>
      </c>
      <c r="I70" s="59"/>
      <c r="J70" s="34"/>
      <c r="K70" s="67" t="s">
        <v>269</v>
      </c>
      <c r="L70" s="69">
        <v>11250</v>
      </c>
      <c r="M70" s="59"/>
      <c r="N70" s="34"/>
      <c r="O70" s="67" t="s">
        <v>269</v>
      </c>
      <c r="P70" s="69">
        <v>236507</v>
      </c>
      <c r="Q70" s="59"/>
    </row>
    <row r="71" spans="1:31" ht="15.75" thickBot="1">
      <c r="A71" s="11"/>
      <c r="B71" s="34"/>
      <c r="C71" s="68"/>
      <c r="D71" s="70"/>
      <c r="E71" s="71"/>
      <c r="F71" s="34"/>
      <c r="G71" s="68"/>
      <c r="H71" s="79"/>
      <c r="I71" s="71"/>
      <c r="J71" s="34"/>
      <c r="K71" s="68"/>
      <c r="L71" s="70"/>
      <c r="M71" s="71"/>
      <c r="N71" s="34"/>
      <c r="O71" s="68"/>
      <c r="P71" s="70"/>
      <c r="Q71" s="71"/>
    </row>
    <row r="72" spans="1:31"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row>
    <row r="73" spans="1:31">
      <c r="A73" s="11"/>
      <c r="B73" s="82" t="s">
        <v>399</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c r="AE73" s="82"/>
    </row>
    <row r="74" spans="1:31">
      <c r="A74" s="11"/>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row>
    <row r="75" spans="1:31">
      <c r="A75" s="11"/>
      <c r="B75" s="33"/>
      <c r="C75" s="33"/>
      <c r="D75" s="33"/>
      <c r="E75" s="33"/>
      <c r="F75" s="33"/>
      <c r="G75" s="33"/>
      <c r="H75" s="33"/>
      <c r="I75" s="33"/>
    </row>
    <row r="76" spans="1:31">
      <c r="A76" s="11"/>
      <c r="B76" s="16"/>
      <c r="C76" s="16"/>
      <c r="D76" s="16"/>
      <c r="E76" s="16"/>
      <c r="F76" s="16"/>
      <c r="G76" s="16"/>
      <c r="H76" s="16"/>
      <c r="I76" s="16"/>
    </row>
    <row r="77" spans="1:31" ht="15.75" thickBot="1">
      <c r="A77" s="11"/>
      <c r="B77" s="17"/>
      <c r="C77" s="36" t="s">
        <v>385</v>
      </c>
      <c r="D77" s="36"/>
      <c r="E77" s="36"/>
      <c r="F77" s="17"/>
      <c r="G77" s="36" t="s">
        <v>388</v>
      </c>
      <c r="H77" s="36"/>
      <c r="I77" s="36"/>
    </row>
    <row r="78" spans="1:31">
      <c r="A78" s="11"/>
      <c r="B78" s="26" t="s">
        <v>389</v>
      </c>
      <c r="C78" s="37"/>
      <c r="D78" s="37"/>
      <c r="E78" s="37"/>
      <c r="F78" s="20"/>
      <c r="G78" s="37"/>
      <c r="H78" s="37"/>
      <c r="I78" s="37"/>
    </row>
    <row r="79" spans="1:31">
      <c r="A79" s="11"/>
      <c r="B79" s="38" t="s">
        <v>400</v>
      </c>
      <c r="C79" s="39" t="s">
        <v>269</v>
      </c>
      <c r="D79" s="40">
        <v>1006</v>
      </c>
      <c r="E79" s="34"/>
      <c r="F79" s="34"/>
      <c r="G79" s="39" t="s">
        <v>269</v>
      </c>
      <c r="H79" s="40">
        <v>1018</v>
      </c>
      <c r="I79" s="34"/>
    </row>
    <row r="80" spans="1:31">
      <c r="A80" s="11"/>
      <c r="B80" s="38"/>
      <c r="C80" s="39"/>
      <c r="D80" s="40"/>
      <c r="E80" s="34"/>
      <c r="F80" s="34"/>
      <c r="G80" s="39"/>
      <c r="H80" s="40"/>
      <c r="I80" s="34"/>
    </row>
    <row r="81" spans="1:9">
      <c r="A81" s="11"/>
      <c r="B81" s="42" t="s">
        <v>401</v>
      </c>
      <c r="C81" s="45">
        <v>441</v>
      </c>
      <c r="D81" s="45"/>
      <c r="E81" s="44"/>
      <c r="F81" s="44"/>
      <c r="G81" s="45">
        <v>479</v>
      </c>
      <c r="H81" s="45"/>
      <c r="I81" s="44"/>
    </row>
    <row r="82" spans="1:9">
      <c r="A82" s="11"/>
      <c r="B82" s="42"/>
      <c r="C82" s="45"/>
      <c r="D82" s="45"/>
      <c r="E82" s="44"/>
      <c r="F82" s="44"/>
      <c r="G82" s="45"/>
      <c r="H82" s="45"/>
      <c r="I82" s="44"/>
    </row>
    <row r="83" spans="1:9">
      <c r="A83" s="11"/>
      <c r="B83" s="38" t="s">
        <v>402</v>
      </c>
      <c r="C83" s="40">
        <v>19110</v>
      </c>
      <c r="D83" s="40"/>
      <c r="E83" s="34"/>
      <c r="F83" s="34"/>
      <c r="G83" s="40">
        <v>19261</v>
      </c>
      <c r="H83" s="40"/>
      <c r="I83" s="34"/>
    </row>
    <row r="84" spans="1:9">
      <c r="A84" s="11"/>
      <c r="B84" s="38"/>
      <c r="C84" s="40"/>
      <c r="D84" s="40"/>
      <c r="E84" s="34"/>
      <c r="F84" s="34"/>
      <c r="G84" s="40"/>
      <c r="H84" s="40"/>
      <c r="I84" s="34"/>
    </row>
    <row r="85" spans="1:9">
      <c r="A85" s="11"/>
      <c r="B85" s="42" t="s">
        <v>403</v>
      </c>
      <c r="C85" s="43">
        <v>215107</v>
      </c>
      <c r="D85" s="43"/>
      <c r="E85" s="44"/>
      <c r="F85" s="44"/>
      <c r="G85" s="43">
        <v>225156</v>
      </c>
      <c r="H85" s="43"/>
      <c r="I85" s="44"/>
    </row>
    <row r="86" spans="1:9" ht="15.75" thickBot="1">
      <c r="A86" s="11"/>
      <c r="B86" s="42"/>
      <c r="C86" s="56"/>
      <c r="D86" s="56"/>
      <c r="E86" s="57"/>
      <c r="F86" s="44"/>
      <c r="G86" s="56"/>
      <c r="H86" s="56"/>
      <c r="I86" s="57"/>
    </row>
    <row r="87" spans="1:9">
      <c r="A87" s="11"/>
      <c r="B87" s="38" t="s">
        <v>404</v>
      </c>
      <c r="C87" s="69">
        <v>235664</v>
      </c>
      <c r="D87" s="69"/>
      <c r="E87" s="59"/>
      <c r="F87" s="34"/>
      <c r="G87" s="69">
        <v>245914</v>
      </c>
      <c r="H87" s="69"/>
      <c r="I87" s="59"/>
    </row>
    <row r="88" spans="1:9">
      <c r="A88" s="11"/>
      <c r="B88" s="38"/>
      <c r="C88" s="91"/>
      <c r="D88" s="91"/>
      <c r="E88" s="92"/>
      <c r="F88" s="34"/>
      <c r="G88" s="91"/>
      <c r="H88" s="91"/>
      <c r="I88" s="92"/>
    </row>
    <row r="89" spans="1:9">
      <c r="A89" s="11"/>
      <c r="B89" s="42" t="s">
        <v>394</v>
      </c>
      <c r="C89" s="43">
        <v>4277</v>
      </c>
      <c r="D89" s="43"/>
      <c r="E89" s="44"/>
      <c r="F89" s="44"/>
      <c r="G89" s="43">
        <v>4193</v>
      </c>
      <c r="H89" s="43"/>
      <c r="I89" s="44"/>
    </row>
    <row r="90" spans="1:9" ht="15.75" thickBot="1">
      <c r="A90" s="11"/>
      <c r="B90" s="42"/>
      <c r="C90" s="56"/>
      <c r="D90" s="56"/>
      <c r="E90" s="57"/>
      <c r="F90" s="44"/>
      <c r="G90" s="56"/>
      <c r="H90" s="56"/>
      <c r="I90" s="57"/>
    </row>
    <row r="91" spans="1:9">
      <c r="A91" s="11"/>
      <c r="B91" s="34"/>
      <c r="C91" s="67" t="s">
        <v>269</v>
      </c>
      <c r="D91" s="69">
        <v>239941</v>
      </c>
      <c r="E91" s="59"/>
      <c r="F91" s="34"/>
      <c r="G91" s="67" t="s">
        <v>269</v>
      </c>
      <c r="H91" s="69">
        <v>250107</v>
      </c>
      <c r="I91" s="59"/>
    </row>
    <row r="92" spans="1:9" ht="15.75" thickBot="1">
      <c r="A92" s="11"/>
      <c r="B92" s="34"/>
      <c r="C92" s="68"/>
      <c r="D92" s="70"/>
      <c r="E92" s="71"/>
      <c r="F92" s="34"/>
      <c r="G92" s="68"/>
      <c r="H92" s="70"/>
      <c r="I92" s="71"/>
    </row>
    <row r="93" spans="1:9" ht="15.75" thickTop="1">
      <c r="A93" s="11"/>
      <c r="B93" s="20"/>
      <c r="C93" s="62"/>
      <c r="D93" s="62"/>
      <c r="E93" s="62"/>
      <c r="F93" s="20"/>
      <c r="G93" s="62"/>
      <c r="H93" s="62"/>
      <c r="I93" s="62"/>
    </row>
    <row r="94" spans="1:9">
      <c r="A94" s="11"/>
      <c r="B94" s="23" t="s">
        <v>398</v>
      </c>
      <c r="C94" s="34"/>
      <c r="D94" s="34"/>
      <c r="E94" s="34"/>
      <c r="F94" s="17"/>
      <c r="G94" s="34"/>
      <c r="H94" s="34"/>
      <c r="I94" s="34"/>
    </row>
    <row r="95" spans="1:9">
      <c r="A95" s="11"/>
      <c r="B95" s="42" t="s">
        <v>405</v>
      </c>
      <c r="C95" s="46" t="s">
        <v>269</v>
      </c>
      <c r="D95" s="43">
        <v>11798</v>
      </c>
      <c r="E95" s="44"/>
      <c r="F95" s="44"/>
      <c r="G95" s="46" t="s">
        <v>269</v>
      </c>
      <c r="H95" s="43">
        <v>11020</v>
      </c>
      <c r="I95" s="44"/>
    </row>
    <row r="96" spans="1:9">
      <c r="A96" s="11"/>
      <c r="B96" s="42"/>
      <c r="C96" s="46"/>
      <c r="D96" s="43"/>
      <c r="E96" s="44"/>
      <c r="F96" s="44"/>
      <c r="G96" s="46"/>
      <c r="H96" s="43"/>
      <c r="I96" s="44"/>
    </row>
    <row r="97" spans="1:31">
      <c r="A97" s="11"/>
      <c r="B97" s="38" t="s">
        <v>402</v>
      </c>
      <c r="C97" s="40">
        <v>24244</v>
      </c>
      <c r="D97" s="40"/>
      <c r="E97" s="34"/>
      <c r="F97" s="34"/>
      <c r="G97" s="40">
        <v>24358</v>
      </c>
      <c r="H97" s="40"/>
      <c r="I97" s="34"/>
    </row>
    <row r="98" spans="1:31">
      <c r="A98" s="11"/>
      <c r="B98" s="38"/>
      <c r="C98" s="40"/>
      <c r="D98" s="40"/>
      <c r="E98" s="34"/>
      <c r="F98" s="34"/>
      <c r="G98" s="40"/>
      <c r="H98" s="40"/>
      <c r="I98" s="34"/>
    </row>
    <row r="99" spans="1:31">
      <c r="A99" s="11"/>
      <c r="B99" s="42" t="s">
        <v>403</v>
      </c>
      <c r="C99" s="43">
        <v>203114</v>
      </c>
      <c r="D99" s="43"/>
      <c r="E99" s="44"/>
      <c r="F99" s="44"/>
      <c r="G99" s="43">
        <v>206276</v>
      </c>
      <c r="H99" s="43"/>
      <c r="I99" s="44"/>
    </row>
    <row r="100" spans="1:31" ht="15.75" thickBot="1">
      <c r="A100" s="11"/>
      <c r="B100" s="42"/>
      <c r="C100" s="56"/>
      <c r="D100" s="56"/>
      <c r="E100" s="57"/>
      <c r="F100" s="44"/>
      <c r="G100" s="56"/>
      <c r="H100" s="56"/>
      <c r="I100" s="57"/>
    </row>
    <row r="101" spans="1:31">
      <c r="A101" s="11"/>
      <c r="B101" s="34"/>
      <c r="C101" s="67" t="s">
        <v>269</v>
      </c>
      <c r="D101" s="69">
        <v>239156</v>
      </c>
      <c r="E101" s="59"/>
      <c r="F101" s="34"/>
      <c r="G101" s="67" t="s">
        <v>269</v>
      </c>
      <c r="H101" s="69">
        <v>241654</v>
      </c>
      <c r="I101" s="59"/>
    </row>
    <row r="102" spans="1:31" ht="15.75" thickBot="1">
      <c r="A102" s="11"/>
      <c r="B102" s="34"/>
      <c r="C102" s="68"/>
      <c r="D102" s="70"/>
      <c r="E102" s="71"/>
      <c r="F102" s="34"/>
      <c r="G102" s="68"/>
      <c r="H102" s="70"/>
      <c r="I102" s="71"/>
    </row>
    <row r="103" spans="1:31"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row>
    <row r="104" spans="1:31">
      <c r="A104" s="11"/>
      <c r="B104" s="82" t="s">
        <v>406</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c r="AD104" s="82"/>
      <c r="AE104" s="82"/>
    </row>
    <row r="105" spans="1:31">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row>
    <row r="106" spans="1:31">
      <c r="A106" s="11"/>
      <c r="B106" s="82" t="s">
        <v>407</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c r="AA106" s="82"/>
      <c r="AB106" s="82"/>
      <c r="AC106" s="82"/>
      <c r="AD106" s="82"/>
      <c r="AE106" s="82"/>
    </row>
    <row r="107" spans="1:31">
      <c r="A107" s="11"/>
      <c r="B107" s="33"/>
      <c r="C107" s="33"/>
      <c r="D107" s="33"/>
      <c r="E107" s="33"/>
      <c r="F107" s="33"/>
      <c r="G107" s="33"/>
      <c r="H107" s="33"/>
      <c r="I107" s="33"/>
      <c r="J107" s="33"/>
      <c r="K107" s="33"/>
      <c r="L107" s="33"/>
      <c r="M107" s="33"/>
      <c r="N107" s="33"/>
      <c r="O107" s="33"/>
      <c r="P107" s="33"/>
      <c r="Q107" s="33"/>
    </row>
    <row r="108" spans="1:31">
      <c r="A108" s="11"/>
      <c r="B108" s="16"/>
      <c r="C108" s="16"/>
      <c r="D108" s="16"/>
      <c r="E108" s="16"/>
      <c r="F108" s="16"/>
      <c r="G108" s="16"/>
      <c r="H108" s="16"/>
      <c r="I108" s="16"/>
      <c r="J108" s="16"/>
      <c r="K108" s="16"/>
      <c r="L108" s="16"/>
      <c r="M108" s="16"/>
      <c r="N108" s="16"/>
      <c r="O108" s="16"/>
      <c r="P108" s="16"/>
      <c r="Q108" s="16"/>
    </row>
    <row r="109" spans="1:31" ht="15.75" thickBot="1">
      <c r="A109" s="11"/>
      <c r="B109" s="17"/>
      <c r="C109" s="36" t="s">
        <v>371</v>
      </c>
      <c r="D109" s="36"/>
      <c r="E109" s="36"/>
      <c r="F109" s="36"/>
      <c r="G109" s="36"/>
      <c r="H109" s="36"/>
      <c r="I109" s="36"/>
      <c r="J109" s="17"/>
      <c r="K109" s="36" t="s">
        <v>372</v>
      </c>
      <c r="L109" s="36"/>
      <c r="M109" s="36"/>
      <c r="N109" s="36"/>
      <c r="O109" s="36"/>
      <c r="P109" s="36"/>
      <c r="Q109" s="36"/>
    </row>
    <row r="110" spans="1:31" ht="15.75" thickBot="1">
      <c r="A110" s="11"/>
      <c r="B110" s="17"/>
      <c r="C110" s="75">
        <v>2014</v>
      </c>
      <c r="D110" s="75"/>
      <c r="E110" s="75"/>
      <c r="F110" s="17"/>
      <c r="G110" s="75">
        <v>2013</v>
      </c>
      <c r="H110" s="75"/>
      <c r="I110" s="75"/>
      <c r="J110" s="17"/>
      <c r="K110" s="75">
        <v>2014</v>
      </c>
      <c r="L110" s="75"/>
      <c r="M110" s="75"/>
      <c r="N110" s="17"/>
      <c r="O110" s="75">
        <v>2013</v>
      </c>
      <c r="P110" s="75"/>
      <c r="Q110" s="75"/>
    </row>
    <row r="111" spans="1:31">
      <c r="A111" s="11"/>
      <c r="B111" s="46" t="s">
        <v>408</v>
      </c>
      <c r="C111" s="49" t="s">
        <v>269</v>
      </c>
      <c r="D111" s="51">
        <v>15140</v>
      </c>
      <c r="E111" s="37"/>
      <c r="F111" s="44"/>
      <c r="G111" s="49" t="s">
        <v>269</v>
      </c>
      <c r="H111" s="54" t="s">
        <v>270</v>
      </c>
      <c r="I111" s="37"/>
      <c r="J111" s="44"/>
      <c r="K111" s="49" t="s">
        <v>269</v>
      </c>
      <c r="L111" s="51">
        <v>49297</v>
      </c>
      <c r="M111" s="37"/>
      <c r="N111" s="44"/>
      <c r="O111" s="49" t="s">
        <v>269</v>
      </c>
      <c r="P111" s="51">
        <v>15797</v>
      </c>
      <c r="Q111" s="37"/>
    </row>
    <row r="112" spans="1:31" ht="15.75" thickBot="1">
      <c r="A112" s="11"/>
      <c r="B112" s="46"/>
      <c r="C112" s="50"/>
      <c r="D112" s="52"/>
      <c r="E112" s="53"/>
      <c r="F112" s="44"/>
      <c r="G112" s="50"/>
      <c r="H112" s="55"/>
      <c r="I112" s="53"/>
      <c r="J112" s="44"/>
      <c r="K112" s="50"/>
      <c r="L112" s="52"/>
      <c r="M112" s="53"/>
      <c r="N112" s="44"/>
      <c r="O112" s="50"/>
      <c r="P112" s="52"/>
      <c r="Q112" s="53"/>
    </row>
    <row r="113" spans="1:31" ht="15.75" thickTop="1">
      <c r="A113" s="11"/>
      <c r="B113" s="17"/>
      <c r="C113" s="58"/>
      <c r="D113" s="58"/>
      <c r="E113" s="58"/>
      <c r="F113" s="17"/>
      <c r="G113" s="58"/>
      <c r="H113" s="58"/>
      <c r="I113" s="58"/>
      <c r="J113" s="17"/>
      <c r="K113" s="58"/>
      <c r="L113" s="58"/>
      <c r="M113" s="58"/>
      <c r="N113" s="17"/>
      <c r="O113" s="58"/>
      <c r="P113" s="58"/>
      <c r="Q113" s="58"/>
    </row>
    <row r="114" spans="1:31">
      <c r="A114" s="11"/>
      <c r="B114" s="46" t="s">
        <v>409</v>
      </c>
      <c r="C114" s="46" t="s">
        <v>269</v>
      </c>
      <c r="D114" s="45">
        <v>137</v>
      </c>
      <c r="E114" s="44"/>
      <c r="F114" s="44"/>
      <c r="G114" s="46" t="s">
        <v>269</v>
      </c>
      <c r="H114" s="45" t="s">
        <v>270</v>
      </c>
      <c r="I114" s="44"/>
      <c r="J114" s="44"/>
      <c r="K114" s="46" t="s">
        <v>269</v>
      </c>
      <c r="L114" s="45">
        <v>474</v>
      </c>
      <c r="M114" s="44"/>
      <c r="N114" s="44"/>
      <c r="O114" s="46" t="s">
        <v>269</v>
      </c>
      <c r="P114" s="45">
        <v>176</v>
      </c>
      <c r="Q114" s="44"/>
    </row>
    <row r="115" spans="1:31">
      <c r="A115" s="11"/>
      <c r="B115" s="46"/>
      <c r="C115" s="46"/>
      <c r="D115" s="45"/>
      <c r="E115" s="44"/>
      <c r="F115" s="44"/>
      <c r="G115" s="46"/>
      <c r="H115" s="45"/>
      <c r="I115" s="44"/>
      <c r="J115" s="44"/>
      <c r="K115" s="46"/>
      <c r="L115" s="45"/>
      <c r="M115" s="44"/>
      <c r="N115" s="44"/>
      <c r="O115" s="46"/>
      <c r="P115" s="45"/>
      <c r="Q115" s="44"/>
    </row>
    <row r="116" spans="1:31">
      <c r="A116" s="11"/>
      <c r="B116" s="39" t="s">
        <v>410</v>
      </c>
      <c r="C116" s="41" t="s">
        <v>411</v>
      </c>
      <c r="D116" s="41"/>
      <c r="E116" s="39" t="s">
        <v>274</v>
      </c>
      <c r="F116" s="34"/>
      <c r="G116" s="41" t="s">
        <v>270</v>
      </c>
      <c r="H116" s="41"/>
      <c r="I116" s="34"/>
      <c r="J116" s="34"/>
      <c r="K116" s="41" t="s">
        <v>412</v>
      </c>
      <c r="L116" s="41"/>
      <c r="M116" s="39" t="s">
        <v>274</v>
      </c>
      <c r="N116" s="34"/>
      <c r="O116" s="41" t="s">
        <v>413</v>
      </c>
      <c r="P116" s="41"/>
      <c r="Q116" s="39" t="s">
        <v>274</v>
      </c>
    </row>
    <row r="117" spans="1:31" ht="15.75" thickBot="1">
      <c r="A117" s="11"/>
      <c r="B117" s="39"/>
      <c r="C117" s="86"/>
      <c r="D117" s="86"/>
      <c r="E117" s="93"/>
      <c r="F117" s="34"/>
      <c r="G117" s="86"/>
      <c r="H117" s="86"/>
      <c r="I117" s="48"/>
      <c r="J117" s="34"/>
      <c r="K117" s="86"/>
      <c r="L117" s="86"/>
      <c r="M117" s="93"/>
      <c r="N117" s="34"/>
      <c r="O117" s="86"/>
      <c r="P117" s="86"/>
      <c r="Q117" s="93"/>
    </row>
    <row r="118" spans="1:31">
      <c r="A118" s="11"/>
      <c r="B118" s="46" t="s">
        <v>414</v>
      </c>
      <c r="C118" s="49" t="s">
        <v>269</v>
      </c>
      <c r="D118" s="54">
        <v>54</v>
      </c>
      <c r="E118" s="37"/>
      <c r="F118" s="44"/>
      <c r="G118" s="49" t="s">
        <v>269</v>
      </c>
      <c r="H118" s="54" t="s">
        <v>270</v>
      </c>
      <c r="I118" s="37"/>
      <c r="J118" s="44"/>
      <c r="K118" s="49" t="s">
        <v>269</v>
      </c>
      <c r="L118" s="54" t="s">
        <v>415</v>
      </c>
      <c r="M118" s="49" t="s">
        <v>274</v>
      </c>
      <c r="N118" s="44"/>
      <c r="O118" s="49" t="s">
        <v>269</v>
      </c>
      <c r="P118" s="54" t="s">
        <v>416</v>
      </c>
      <c r="Q118" s="49" t="s">
        <v>274</v>
      </c>
    </row>
    <row r="119" spans="1:31" ht="15.75" thickBot="1">
      <c r="A119" s="11"/>
      <c r="B119" s="46"/>
      <c r="C119" s="50"/>
      <c r="D119" s="55"/>
      <c r="E119" s="53"/>
      <c r="F119" s="44"/>
      <c r="G119" s="50"/>
      <c r="H119" s="55"/>
      <c r="I119" s="53"/>
      <c r="J119" s="44"/>
      <c r="K119" s="50"/>
      <c r="L119" s="55"/>
      <c r="M119" s="50"/>
      <c r="N119" s="44"/>
      <c r="O119" s="50"/>
      <c r="P119" s="55"/>
      <c r="Q119" s="50"/>
    </row>
    <row r="120" spans="1:31" ht="15.75" thickTop="1">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row>
    <row r="121" spans="1:31">
      <c r="A121" s="11"/>
      <c r="B121" s="82" t="s">
        <v>417</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c r="AE121" s="82"/>
    </row>
    <row r="122" spans="1:31">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row>
    <row r="123" spans="1:31">
      <c r="A123" s="11"/>
      <c r="B123" s="82" t="s">
        <v>418</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c r="AA123" s="82"/>
      <c r="AB123" s="82"/>
      <c r="AC123" s="82"/>
      <c r="AD123" s="82"/>
      <c r="AE123" s="82"/>
    </row>
    <row r="124" spans="1:31">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row>
    <row r="125" spans="1:31">
      <c r="A125" s="11"/>
      <c r="B125" s="82" t="s">
        <v>419</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c r="AD125" s="82"/>
      <c r="AE125" s="82"/>
    </row>
    <row r="126" spans="1:31">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row>
    <row r="127" spans="1:31">
      <c r="A127" s="11"/>
      <c r="B127" s="82" t="s">
        <v>420</v>
      </c>
      <c r="C127" s="82"/>
      <c r="D127" s="82"/>
      <c r="E127" s="82"/>
      <c r="F127" s="82"/>
      <c r="G127" s="82"/>
      <c r="H127" s="82"/>
      <c r="I127" s="82"/>
      <c r="J127" s="82"/>
      <c r="K127" s="82"/>
      <c r="L127" s="82"/>
      <c r="M127" s="82"/>
      <c r="N127" s="82"/>
      <c r="O127" s="82"/>
      <c r="P127" s="82"/>
      <c r="Q127" s="82"/>
      <c r="R127" s="82"/>
      <c r="S127" s="82"/>
      <c r="T127" s="82"/>
      <c r="U127" s="82"/>
      <c r="V127" s="82"/>
      <c r="W127" s="82"/>
      <c r="X127" s="82"/>
      <c r="Y127" s="82"/>
      <c r="Z127" s="82"/>
      <c r="AA127" s="82"/>
      <c r="AB127" s="82"/>
      <c r="AC127" s="82"/>
      <c r="AD127" s="82"/>
      <c r="AE127" s="82"/>
    </row>
    <row r="128" spans="1:31">
      <c r="A128" s="11"/>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row>
    <row r="129" spans="1:31">
      <c r="A129" s="11"/>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row>
    <row r="130" spans="1:31" ht="15.75" thickBot="1">
      <c r="A130" s="11"/>
      <c r="B130" s="17"/>
      <c r="C130" s="36" t="s">
        <v>421</v>
      </c>
      <c r="D130" s="36"/>
      <c r="E130" s="36"/>
      <c r="F130" s="36"/>
      <c r="G130" s="36"/>
      <c r="H130" s="36"/>
      <c r="I130" s="36"/>
      <c r="J130" s="36"/>
      <c r="K130" s="36"/>
      <c r="L130" s="36"/>
      <c r="M130" s="17"/>
      <c r="N130" s="36" t="s">
        <v>422</v>
      </c>
      <c r="O130" s="36"/>
      <c r="P130" s="36"/>
      <c r="Q130" s="36"/>
      <c r="R130" s="36"/>
      <c r="S130" s="36"/>
      <c r="T130" s="36"/>
      <c r="U130" s="36"/>
      <c r="V130" s="36"/>
      <c r="W130" s="36"/>
      <c r="X130" s="17"/>
      <c r="Y130" s="36" t="s">
        <v>137</v>
      </c>
      <c r="Z130" s="36"/>
      <c r="AA130" s="36"/>
      <c r="AB130" s="36"/>
      <c r="AC130" s="36"/>
      <c r="AD130" s="36"/>
      <c r="AE130" s="36"/>
    </row>
    <row r="131" spans="1:31" ht="15.75" thickBot="1">
      <c r="A131" s="11"/>
      <c r="B131" s="94">
        <v>41912</v>
      </c>
      <c r="C131" s="75" t="s">
        <v>423</v>
      </c>
      <c r="D131" s="75"/>
      <c r="E131" s="17"/>
      <c r="F131" s="75" t="s">
        <v>388</v>
      </c>
      <c r="G131" s="75"/>
      <c r="H131" s="75"/>
      <c r="I131" s="17"/>
      <c r="J131" s="75" t="s">
        <v>424</v>
      </c>
      <c r="K131" s="75"/>
      <c r="L131" s="75"/>
      <c r="M131" s="17"/>
      <c r="N131" s="75" t="s">
        <v>423</v>
      </c>
      <c r="O131" s="75"/>
      <c r="P131" s="17"/>
      <c r="Q131" s="75" t="s">
        <v>388</v>
      </c>
      <c r="R131" s="75"/>
      <c r="S131" s="75"/>
      <c r="T131" s="17"/>
      <c r="U131" s="75" t="s">
        <v>424</v>
      </c>
      <c r="V131" s="75"/>
      <c r="W131" s="75"/>
      <c r="X131" s="17"/>
      <c r="Y131" s="75" t="s">
        <v>388</v>
      </c>
      <c r="Z131" s="75"/>
      <c r="AA131" s="75"/>
      <c r="AB131" s="17"/>
      <c r="AC131" s="75" t="s">
        <v>424</v>
      </c>
      <c r="AD131" s="75"/>
      <c r="AE131" s="75"/>
    </row>
    <row r="132" spans="1:31">
      <c r="A132" s="11"/>
      <c r="B132" s="26" t="s">
        <v>389</v>
      </c>
      <c r="C132" s="37"/>
      <c r="D132" s="37"/>
      <c r="E132" s="20"/>
      <c r="F132" s="37"/>
      <c r="G132" s="37"/>
      <c r="H132" s="37"/>
      <c r="I132" s="20"/>
      <c r="J132" s="37"/>
      <c r="K132" s="37"/>
      <c r="L132" s="37"/>
      <c r="M132" s="20"/>
      <c r="N132" s="37"/>
      <c r="O132" s="37"/>
      <c r="P132" s="20"/>
      <c r="Q132" s="37"/>
      <c r="R132" s="37"/>
      <c r="S132" s="37"/>
      <c r="T132" s="20"/>
      <c r="U132" s="37"/>
      <c r="V132" s="37"/>
      <c r="W132" s="37"/>
      <c r="X132" s="20"/>
      <c r="Y132" s="37"/>
      <c r="Z132" s="37"/>
      <c r="AA132" s="37"/>
      <c r="AB132" s="20"/>
      <c r="AC132" s="37"/>
      <c r="AD132" s="37"/>
      <c r="AE132" s="37"/>
    </row>
    <row r="133" spans="1:31">
      <c r="A133" s="11"/>
      <c r="B133" s="38" t="s">
        <v>391</v>
      </c>
      <c r="C133" s="41" t="s">
        <v>270</v>
      </c>
      <c r="D133" s="34"/>
      <c r="E133" s="34"/>
      <c r="F133" s="39" t="s">
        <v>269</v>
      </c>
      <c r="G133" s="41" t="s">
        <v>270</v>
      </c>
      <c r="H133" s="34"/>
      <c r="I133" s="34"/>
      <c r="J133" s="39" t="s">
        <v>269</v>
      </c>
      <c r="K133" s="41" t="s">
        <v>270</v>
      </c>
      <c r="L133" s="34"/>
      <c r="M133" s="34"/>
      <c r="N133" s="41">
        <v>16</v>
      </c>
      <c r="O133" s="34"/>
      <c r="P133" s="34"/>
      <c r="Q133" s="39" t="s">
        <v>269</v>
      </c>
      <c r="R133" s="40">
        <v>35703</v>
      </c>
      <c r="S133" s="34"/>
      <c r="T133" s="34"/>
      <c r="U133" s="39" t="s">
        <v>269</v>
      </c>
      <c r="V133" s="41">
        <v>352</v>
      </c>
      <c r="W133" s="34"/>
      <c r="X133" s="34"/>
      <c r="Y133" s="39" t="s">
        <v>269</v>
      </c>
      <c r="Z133" s="40">
        <v>35703</v>
      </c>
      <c r="AA133" s="34"/>
      <c r="AB133" s="34"/>
      <c r="AC133" s="39" t="s">
        <v>269</v>
      </c>
      <c r="AD133" s="41">
        <v>352</v>
      </c>
      <c r="AE133" s="34"/>
    </row>
    <row r="134" spans="1:31">
      <c r="A134" s="11"/>
      <c r="B134" s="38"/>
      <c r="C134" s="41"/>
      <c r="D134" s="34"/>
      <c r="E134" s="34"/>
      <c r="F134" s="39"/>
      <c r="G134" s="41"/>
      <c r="H134" s="34"/>
      <c r="I134" s="34"/>
      <c r="J134" s="39"/>
      <c r="K134" s="41"/>
      <c r="L134" s="34"/>
      <c r="M134" s="34"/>
      <c r="N134" s="41"/>
      <c r="O134" s="34"/>
      <c r="P134" s="34"/>
      <c r="Q134" s="39"/>
      <c r="R134" s="40"/>
      <c r="S134" s="34"/>
      <c r="T134" s="34"/>
      <c r="U134" s="39"/>
      <c r="V134" s="41"/>
      <c r="W134" s="34"/>
      <c r="X134" s="34"/>
      <c r="Y134" s="39"/>
      <c r="Z134" s="40"/>
      <c r="AA134" s="34"/>
      <c r="AB134" s="34"/>
      <c r="AC134" s="39"/>
      <c r="AD134" s="41"/>
      <c r="AE134" s="34"/>
    </row>
    <row r="135" spans="1:31">
      <c r="A135" s="11"/>
      <c r="B135" s="42" t="s">
        <v>392</v>
      </c>
      <c r="C135" s="45" t="s">
        <v>270</v>
      </c>
      <c r="D135" s="44"/>
      <c r="E135" s="44"/>
      <c r="F135" s="45" t="s">
        <v>270</v>
      </c>
      <c r="G135" s="45"/>
      <c r="H135" s="44"/>
      <c r="I135" s="44"/>
      <c r="J135" s="45" t="s">
        <v>270</v>
      </c>
      <c r="K135" s="45"/>
      <c r="L135" s="44"/>
      <c r="M135" s="44"/>
      <c r="N135" s="45">
        <v>1</v>
      </c>
      <c r="O135" s="44"/>
      <c r="P135" s="44"/>
      <c r="Q135" s="43">
        <v>2974</v>
      </c>
      <c r="R135" s="43"/>
      <c r="S135" s="44"/>
      <c r="T135" s="44"/>
      <c r="U135" s="45">
        <v>26</v>
      </c>
      <c r="V135" s="45"/>
      <c r="W135" s="44"/>
      <c r="X135" s="44"/>
      <c r="Y135" s="43">
        <v>2974</v>
      </c>
      <c r="Z135" s="43"/>
      <c r="AA135" s="44"/>
      <c r="AB135" s="44"/>
      <c r="AC135" s="45">
        <v>26</v>
      </c>
      <c r="AD135" s="45"/>
      <c r="AE135" s="44"/>
    </row>
    <row r="136" spans="1:31">
      <c r="A136" s="11"/>
      <c r="B136" s="42"/>
      <c r="C136" s="45"/>
      <c r="D136" s="44"/>
      <c r="E136" s="44"/>
      <c r="F136" s="45"/>
      <c r="G136" s="45"/>
      <c r="H136" s="44"/>
      <c r="I136" s="44"/>
      <c r="J136" s="45"/>
      <c r="K136" s="45"/>
      <c r="L136" s="44"/>
      <c r="M136" s="44"/>
      <c r="N136" s="45"/>
      <c r="O136" s="44"/>
      <c r="P136" s="44"/>
      <c r="Q136" s="43"/>
      <c r="R136" s="43"/>
      <c r="S136" s="44"/>
      <c r="T136" s="44"/>
      <c r="U136" s="45"/>
      <c r="V136" s="45"/>
      <c r="W136" s="44"/>
      <c r="X136" s="44"/>
      <c r="Y136" s="43"/>
      <c r="Z136" s="43"/>
      <c r="AA136" s="44"/>
      <c r="AB136" s="44"/>
      <c r="AC136" s="45"/>
      <c r="AD136" s="45"/>
      <c r="AE136" s="44"/>
    </row>
    <row r="137" spans="1:31">
      <c r="A137" s="11"/>
      <c r="B137" s="38" t="s">
        <v>393</v>
      </c>
      <c r="C137" s="41" t="s">
        <v>270</v>
      </c>
      <c r="D137" s="34"/>
      <c r="E137" s="34"/>
      <c r="F137" s="41" t="s">
        <v>270</v>
      </c>
      <c r="G137" s="41"/>
      <c r="H137" s="34"/>
      <c r="I137" s="34"/>
      <c r="J137" s="41" t="s">
        <v>270</v>
      </c>
      <c r="K137" s="41"/>
      <c r="L137" s="34"/>
      <c r="M137" s="34"/>
      <c r="N137" s="41">
        <v>1</v>
      </c>
      <c r="O137" s="34"/>
      <c r="P137" s="34"/>
      <c r="Q137" s="40">
        <v>4563</v>
      </c>
      <c r="R137" s="40"/>
      <c r="S137" s="34"/>
      <c r="T137" s="34"/>
      <c r="U137" s="41">
        <v>192</v>
      </c>
      <c r="V137" s="41"/>
      <c r="W137" s="34"/>
      <c r="X137" s="34"/>
      <c r="Y137" s="40">
        <v>4563</v>
      </c>
      <c r="Z137" s="40"/>
      <c r="AA137" s="34"/>
      <c r="AB137" s="34"/>
      <c r="AC137" s="41">
        <v>192</v>
      </c>
      <c r="AD137" s="41"/>
      <c r="AE137" s="34"/>
    </row>
    <row r="138" spans="1:31">
      <c r="A138" s="11"/>
      <c r="B138" s="38"/>
      <c r="C138" s="41"/>
      <c r="D138" s="34"/>
      <c r="E138" s="34"/>
      <c r="F138" s="41"/>
      <c r="G138" s="41"/>
      <c r="H138" s="34"/>
      <c r="I138" s="34"/>
      <c r="J138" s="41"/>
      <c r="K138" s="41"/>
      <c r="L138" s="34"/>
      <c r="M138" s="34"/>
      <c r="N138" s="41"/>
      <c r="O138" s="34"/>
      <c r="P138" s="34"/>
      <c r="Q138" s="40"/>
      <c r="R138" s="40"/>
      <c r="S138" s="34"/>
      <c r="T138" s="34"/>
      <c r="U138" s="41"/>
      <c r="V138" s="41"/>
      <c r="W138" s="34"/>
      <c r="X138" s="34"/>
      <c r="Y138" s="40"/>
      <c r="Z138" s="40"/>
      <c r="AA138" s="34"/>
      <c r="AB138" s="34"/>
      <c r="AC138" s="41"/>
      <c r="AD138" s="41"/>
      <c r="AE138" s="34"/>
    </row>
    <row r="139" spans="1:31">
      <c r="A139" s="11"/>
      <c r="B139" s="42" t="s">
        <v>394</v>
      </c>
      <c r="C139" s="45">
        <v>1</v>
      </c>
      <c r="D139" s="44"/>
      <c r="E139" s="44"/>
      <c r="F139" s="45">
        <v>844</v>
      </c>
      <c r="G139" s="45"/>
      <c r="H139" s="44"/>
      <c r="I139" s="44"/>
      <c r="J139" s="45">
        <v>135</v>
      </c>
      <c r="K139" s="45"/>
      <c r="L139" s="44"/>
      <c r="M139" s="44"/>
      <c r="N139" s="45" t="s">
        <v>270</v>
      </c>
      <c r="O139" s="44"/>
      <c r="P139" s="44"/>
      <c r="Q139" s="45" t="s">
        <v>270</v>
      </c>
      <c r="R139" s="45"/>
      <c r="S139" s="44"/>
      <c r="T139" s="44"/>
      <c r="U139" s="45" t="s">
        <v>270</v>
      </c>
      <c r="V139" s="45"/>
      <c r="W139" s="44"/>
      <c r="X139" s="44"/>
      <c r="Y139" s="45">
        <v>844</v>
      </c>
      <c r="Z139" s="45"/>
      <c r="AA139" s="44"/>
      <c r="AB139" s="44"/>
      <c r="AC139" s="45">
        <v>135</v>
      </c>
      <c r="AD139" s="45"/>
      <c r="AE139" s="44"/>
    </row>
    <row r="140" spans="1:31">
      <c r="A140" s="11"/>
      <c r="B140" s="42"/>
      <c r="C140" s="45"/>
      <c r="D140" s="44"/>
      <c r="E140" s="44"/>
      <c r="F140" s="45"/>
      <c r="G140" s="45"/>
      <c r="H140" s="44"/>
      <c r="I140" s="44"/>
      <c r="J140" s="45"/>
      <c r="K140" s="45"/>
      <c r="L140" s="44"/>
      <c r="M140" s="44"/>
      <c r="N140" s="45"/>
      <c r="O140" s="44"/>
      <c r="P140" s="44"/>
      <c r="Q140" s="45"/>
      <c r="R140" s="45"/>
      <c r="S140" s="44"/>
      <c r="T140" s="44"/>
      <c r="U140" s="45"/>
      <c r="V140" s="45"/>
      <c r="W140" s="44"/>
      <c r="X140" s="44"/>
      <c r="Y140" s="45"/>
      <c r="Z140" s="45"/>
      <c r="AA140" s="44"/>
      <c r="AB140" s="44"/>
      <c r="AC140" s="45"/>
      <c r="AD140" s="45"/>
      <c r="AE140" s="44"/>
    </row>
    <row r="141" spans="1:31">
      <c r="A141" s="11"/>
      <c r="B141" s="38" t="s">
        <v>425</v>
      </c>
      <c r="C141" s="41">
        <v>1</v>
      </c>
      <c r="D141" s="34"/>
      <c r="E141" s="34"/>
      <c r="F141" s="40">
        <v>4892</v>
      </c>
      <c r="G141" s="40"/>
      <c r="H141" s="34"/>
      <c r="I141" s="34"/>
      <c r="J141" s="41">
        <v>32</v>
      </c>
      <c r="K141" s="41"/>
      <c r="L141" s="34"/>
      <c r="M141" s="34"/>
      <c r="N141" s="41">
        <v>8</v>
      </c>
      <c r="O141" s="34"/>
      <c r="P141" s="34"/>
      <c r="Q141" s="40">
        <v>9029</v>
      </c>
      <c r="R141" s="40"/>
      <c r="S141" s="34"/>
      <c r="T141" s="34"/>
      <c r="U141" s="41">
        <v>150</v>
      </c>
      <c r="V141" s="41"/>
      <c r="W141" s="34"/>
      <c r="X141" s="34"/>
      <c r="Y141" s="40">
        <v>13921</v>
      </c>
      <c r="Z141" s="40"/>
      <c r="AA141" s="34"/>
      <c r="AB141" s="34"/>
      <c r="AC141" s="41">
        <v>182</v>
      </c>
      <c r="AD141" s="41"/>
      <c r="AE141" s="34"/>
    </row>
    <row r="142" spans="1:31" ht="15.75" thickBot="1">
      <c r="A142" s="11"/>
      <c r="B142" s="38"/>
      <c r="C142" s="86"/>
      <c r="D142" s="48"/>
      <c r="E142" s="34"/>
      <c r="F142" s="47"/>
      <c r="G142" s="47"/>
      <c r="H142" s="48"/>
      <c r="I142" s="34"/>
      <c r="J142" s="86"/>
      <c r="K142" s="86"/>
      <c r="L142" s="48"/>
      <c r="M142" s="34"/>
      <c r="N142" s="86"/>
      <c r="O142" s="48"/>
      <c r="P142" s="34"/>
      <c r="Q142" s="47"/>
      <c r="R142" s="47"/>
      <c r="S142" s="48"/>
      <c r="T142" s="34"/>
      <c r="U142" s="86"/>
      <c r="V142" s="86"/>
      <c r="W142" s="48"/>
      <c r="X142" s="34"/>
      <c r="Y142" s="47"/>
      <c r="Z142" s="47"/>
      <c r="AA142" s="48"/>
      <c r="AB142" s="34"/>
      <c r="AC142" s="86"/>
      <c r="AD142" s="86"/>
      <c r="AE142" s="48"/>
    </row>
    <row r="143" spans="1:31">
      <c r="A143" s="11"/>
      <c r="B143" s="44"/>
      <c r="C143" s="54">
        <v>2</v>
      </c>
      <c r="D143" s="37"/>
      <c r="E143" s="44"/>
      <c r="F143" s="49" t="s">
        <v>269</v>
      </c>
      <c r="G143" s="51">
        <v>5736</v>
      </c>
      <c r="H143" s="37"/>
      <c r="I143" s="44"/>
      <c r="J143" s="49" t="s">
        <v>269</v>
      </c>
      <c r="K143" s="54">
        <v>167</v>
      </c>
      <c r="L143" s="37"/>
      <c r="M143" s="44"/>
      <c r="N143" s="54">
        <v>26</v>
      </c>
      <c r="O143" s="37"/>
      <c r="P143" s="44"/>
      <c r="Q143" s="49" t="s">
        <v>269</v>
      </c>
      <c r="R143" s="51">
        <v>52269</v>
      </c>
      <c r="S143" s="37"/>
      <c r="T143" s="44"/>
      <c r="U143" s="49" t="s">
        <v>269</v>
      </c>
      <c r="V143" s="54">
        <v>720</v>
      </c>
      <c r="W143" s="37"/>
      <c r="X143" s="44"/>
      <c r="Y143" s="49" t="s">
        <v>269</v>
      </c>
      <c r="Z143" s="51">
        <v>58005</v>
      </c>
      <c r="AA143" s="37"/>
      <c r="AB143" s="44"/>
      <c r="AC143" s="49" t="s">
        <v>269</v>
      </c>
      <c r="AD143" s="54">
        <v>887</v>
      </c>
      <c r="AE143" s="37"/>
    </row>
    <row r="144" spans="1:31" ht="15.75" thickBot="1">
      <c r="A144" s="11"/>
      <c r="B144" s="44"/>
      <c r="C144" s="55"/>
      <c r="D144" s="53"/>
      <c r="E144" s="44"/>
      <c r="F144" s="50"/>
      <c r="G144" s="52"/>
      <c r="H144" s="53"/>
      <c r="I144" s="44"/>
      <c r="J144" s="50"/>
      <c r="K144" s="55"/>
      <c r="L144" s="53"/>
      <c r="M144" s="44"/>
      <c r="N144" s="55"/>
      <c r="O144" s="53"/>
      <c r="P144" s="44"/>
      <c r="Q144" s="50"/>
      <c r="R144" s="52"/>
      <c r="S144" s="53"/>
      <c r="T144" s="44"/>
      <c r="U144" s="50"/>
      <c r="V144" s="55"/>
      <c r="W144" s="53"/>
      <c r="X144" s="44"/>
      <c r="Y144" s="50"/>
      <c r="Z144" s="52"/>
      <c r="AA144" s="53"/>
      <c r="AB144" s="44"/>
      <c r="AC144" s="50"/>
      <c r="AD144" s="55"/>
      <c r="AE144" s="53"/>
    </row>
    <row r="145" spans="1:31" ht="15.75" thickTop="1">
      <c r="A145" s="11"/>
      <c r="B145" s="17"/>
      <c r="C145" s="58"/>
      <c r="D145" s="58"/>
      <c r="E145" s="17"/>
      <c r="F145" s="58"/>
      <c r="G145" s="58"/>
      <c r="H145" s="58"/>
      <c r="I145" s="17"/>
      <c r="J145" s="58"/>
      <c r="K145" s="58"/>
      <c r="L145" s="58"/>
      <c r="M145" s="17"/>
      <c r="N145" s="58"/>
      <c r="O145" s="58"/>
      <c r="P145" s="17"/>
      <c r="Q145" s="58"/>
      <c r="R145" s="58"/>
      <c r="S145" s="58"/>
      <c r="T145" s="17"/>
      <c r="U145" s="58"/>
      <c r="V145" s="58"/>
      <c r="W145" s="58"/>
      <c r="X145" s="17"/>
      <c r="Y145" s="58"/>
      <c r="Z145" s="58"/>
      <c r="AA145" s="58"/>
      <c r="AB145" s="17"/>
      <c r="AC145" s="58"/>
      <c r="AD145" s="58"/>
      <c r="AE145" s="58"/>
    </row>
    <row r="146" spans="1:31">
      <c r="A146" s="11"/>
      <c r="B146" s="26" t="s">
        <v>398</v>
      </c>
      <c r="C146" s="44"/>
      <c r="D146" s="44"/>
      <c r="E146" s="20"/>
      <c r="F146" s="44"/>
      <c r="G146" s="44"/>
      <c r="H146" s="44"/>
      <c r="I146" s="20"/>
      <c r="J146" s="44"/>
      <c r="K146" s="44"/>
      <c r="L146" s="44"/>
      <c r="M146" s="20"/>
      <c r="N146" s="44"/>
      <c r="O146" s="44"/>
      <c r="P146" s="20"/>
      <c r="Q146" s="44"/>
      <c r="R146" s="44"/>
      <c r="S146" s="44"/>
      <c r="T146" s="20"/>
      <c r="U146" s="44"/>
      <c r="V146" s="44"/>
      <c r="W146" s="44"/>
      <c r="X146" s="20"/>
      <c r="Y146" s="44"/>
      <c r="Z146" s="44"/>
      <c r="AA146" s="44"/>
      <c r="AB146" s="20"/>
      <c r="AC146" s="44"/>
      <c r="AD146" s="44"/>
      <c r="AE146" s="44"/>
    </row>
    <row r="147" spans="1:31">
      <c r="A147" s="11"/>
      <c r="B147" s="38" t="s">
        <v>391</v>
      </c>
      <c r="C147" s="41">
        <v>2</v>
      </c>
      <c r="D147" s="34"/>
      <c r="E147" s="34"/>
      <c r="F147" s="39" t="s">
        <v>269</v>
      </c>
      <c r="G147" s="41">
        <v>832</v>
      </c>
      <c r="H147" s="34"/>
      <c r="I147" s="34"/>
      <c r="J147" s="39" t="s">
        <v>269</v>
      </c>
      <c r="K147" s="41">
        <v>26</v>
      </c>
      <c r="L147" s="34"/>
      <c r="M147" s="34"/>
      <c r="N147" s="41">
        <v>73</v>
      </c>
      <c r="O147" s="34"/>
      <c r="P147" s="34"/>
      <c r="Q147" s="39" t="s">
        <v>269</v>
      </c>
      <c r="R147" s="40">
        <v>93753</v>
      </c>
      <c r="S147" s="34"/>
      <c r="T147" s="34"/>
      <c r="U147" s="39" t="s">
        <v>269</v>
      </c>
      <c r="V147" s="40">
        <v>1233</v>
      </c>
      <c r="W147" s="34"/>
      <c r="X147" s="34"/>
      <c r="Y147" s="39" t="s">
        <v>269</v>
      </c>
      <c r="Z147" s="40">
        <v>94585</v>
      </c>
      <c r="AA147" s="34"/>
      <c r="AB147" s="34"/>
      <c r="AC147" s="39" t="s">
        <v>269</v>
      </c>
      <c r="AD147" s="40">
        <v>1259</v>
      </c>
      <c r="AE147" s="34"/>
    </row>
    <row r="148" spans="1:31">
      <c r="A148" s="11"/>
      <c r="B148" s="38"/>
      <c r="C148" s="41"/>
      <c r="D148" s="34"/>
      <c r="E148" s="34"/>
      <c r="F148" s="39"/>
      <c r="G148" s="41"/>
      <c r="H148" s="34"/>
      <c r="I148" s="34"/>
      <c r="J148" s="39"/>
      <c r="K148" s="41"/>
      <c r="L148" s="34"/>
      <c r="M148" s="34"/>
      <c r="N148" s="41"/>
      <c r="O148" s="34"/>
      <c r="P148" s="34"/>
      <c r="Q148" s="39"/>
      <c r="R148" s="40"/>
      <c r="S148" s="34"/>
      <c r="T148" s="34"/>
      <c r="U148" s="39"/>
      <c r="V148" s="40"/>
      <c r="W148" s="34"/>
      <c r="X148" s="34"/>
      <c r="Y148" s="39"/>
      <c r="Z148" s="40"/>
      <c r="AA148" s="34"/>
      <c r="AB148" s="34"/>
      <c r="AC148" s="39"/>
      <c r="AD148" s="40"/>
      <c r="AE148" s="34"/>
    </row>
    <row r="149" spans="1:31">
      <c r="A149" s="11"/>
      <c r="B149" s="42" t="s">
        <v>392</v>
      </c>
      <c r="C149" s="45" t="s">
        <v>270</v>
      </c>
      <c r="D149" s="44"/>
      <c r="E149" s="44"/>
      <c r="F149" s="45" t="s">
        <v>270</v>
      </c>
      <c r="G149" s="45"/>
      <c r="H149" s="44"/>
      <c r="I149" s="44"/>
      <c r="J149" s="45" t="s">
        <v>270</v>
      </c>
      <c r="K149" s="45"/>
      <c r="L149" s="44"/>
      <c r="M149" s="44"/>
      <c r="N149" s="45">
        <v>1</v>
      </c>
      <c r="O149" s="44"/>
      <c r="P149" s="44"/>
      <c r="Q149" s="43">
        <v>3040</v>
      </c>
      <c r="R149" s="43"/>
      <c r="S149" s="44"/>
      <c r="T149" s="44"/>
      <c r="U149" s="45">
        <v>960</v>
      </c>
      <c r="V149" s="45"/>
      <c r="W149" s="44"/>
      <c r="X149" s="44"/>
      <c r="Y149" s="43">
        <v>3040</v>
      </c>
      <c r="Z149" s="43"/>
      <c r="AA149" s="44"/>
      <c r="AB149" s="44"/>
      <c r="AC149" s="45">
        <v>960</v>
      </c>
      <c r="AD149" s="45"/>
      <c r="AE149" s="44"/>
    </row>
    <row r="150" spans="1:31" ht="15.75" thickBot="1">
      <c r="A150" s="11"/>
      <c r="B150" s="42"/>
      <c r="C150" s="60"/>
      <c r="D150" s="57"/>
      <c r="E150" s="44"/>
      <c r="F150" s="60"/>
      <c r="G150" s="60"/>
      <c r="H150" s="57"/>
      <c r="I150" s="44"/>
      <c r="J150" s="60"/>
      <c r="K150" s="60"/>
      <c r="L150" s="57"/>
      <c r="M150" s="44"/>
      <c r="N150" s="60"/>
      <c r="O150" s="57"/>
      <c r="P150" s="44"/>
      <c r="Q150" s="56"/>
      <c r="R150" s="56"/>
      <c r="S150" s="57"/>
      <c r="T150" s="44"/>
      <c r="U150" s="60"/>
      <c r="V150" s="60"/>
      <c r="W150" s="57"/>
      <c r="X150" s="44"/>
      <c r="Y150" s="56"/>
      <c r="Z150" s="56"/>
      <c r="AA150" s="57"/>
      <c r="AB150" s="44"/>
      <c r="AC150" s="60"/>
      <c r="AD150" s="60"/>
      <c r="AE150" s="57"/>
    </row>
    <row r="151" spans="1:31">
      <c r="A151" s="11"/>
      <c r="B151" s="34"/>
      <c r="C151" s="90">
        <v>2</v>
      </c>
      <c r="D151" s="59"/>
      <c r="E151" s="34"/>
      <c r="F151" s="67" t="s">
        <v>269</v>
      </c>
      <c r="G151" s="90">
        <v>832</v>
      </c>
      <c r="H151" s="59"/>
      <c r="I151" s="34"/>
      <c r="J151" s="67" t="s">
        <v>269</v>
      </c>
      <c r="K151" s="90">
        <v>26</v>
      </c>
      <c r="L151" s="59"/>
      <c r="M151" s="34"/>
      <c r="N151" s="90">
        <v>74</v>
      </c>
      <c r="O151" s="59"/>
      <c r="P151" s="34"/>
      <c r="Q151" s="67" t="s">
        <v>269</v>
      </c>
      <c r="R151" s="69">
        <v>96793</v>
      </c>
      <c r="S151" s="59"/>
      <c r="T151" s="34"/>
      <c r="U151" s="67" t="s">
        <v>269</v>
      </c>
      <c r="V151" s="69">
        <v>2193</v>
      </c>
      <c r="W151" s="59"/>
      <c r="X151" s="34"/>
      <c r="Y151" s="67" t="s">
        <v>269</v>
      </c>
      <c r="Z151" s="69">
        <v>97625</v>
      </c>
      <c r="AA151" s="59"/>
      <c r="AB151" s="34"/>
      <c r="AC151" s="67" t="s">
        <v>269</v>
      </c>
      <c r="AD151" s="69">
        <v>2219</v>
      </c>
      <c r="AE151" s="59"/>
    </row>
    <row r="152" spans="1:31" ht="15.75" thickBot="1">
      <c r="A152" s="11"/>
      <c r="B152" s="34"/>
      <c r="C152" s="79"/>
      <c r="D152" s="71"/>
      <c r="E152" s="34"/>
      <c r="F152" s="68"/>
      <c r="G152" s="79"/>
      <c r="H152" s="71"/>
      <c r="I152" s="34"/>
      <c r="J152" s="68"/>
      <c r="K152" s="79"/>
      <c r="L152" s="71"/>
      <c r="M152" s="34"/>
      <c r="N152" s="79"/>
      <c r="O152" s="71"/>
      <c r="P152" s="34"/>
      <c r="Q152" s="68"/>
      <c r="R152" s="70"/>
      <c r="S152" s="71"/>
      <c r="T152" s="34"/>
      <c r="U152" s="68"/>
      <c r="V152" s="70"/>
      <c r="W152" s="71"/>
      <c r="X152" s="34"/>
      <c r="Y152" s="68"/>
      <c r="Z152" s="70"/>
      <c r="AA152" s="71"/>
      <c r="AB152" s="34"/>
      <c r="AC152" s="68"/>
      <c r="AD152" s="70"/>
      <c r="AE152" s="71"/>
    </row>
    <row r="153" spans="1:31" ht="15.75" thickTop="1">
      <c r="A153" s="11"/>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row>
    <row r="154" spans="1:31">
      <c r="A154" s="11"/>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row>
    <row r="155" spans="1:31">
      <c r="A155" s="11"/>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row>
    <row r="156" spans="1:31" ht="15.75" thickBot="1">
      <c r="A156" s="11"/>
      <c r="B156" s="17"/>
      <c r="C156" s="36" t="s">
        <v>421</v>
      </c>
      <c r="D156" s="36"/>
      <c r="E156" s="36"/>
      <c r="F156" s="36"/>
      <c r="G156" s="36"/>
      <c r="H156" s="36"/>
      <c r="I156" s="36"/>
      <c r="J156" s="36"/>
      <c r="K156" s="36"/>
      <c r="L156" s="36"/>
      <c r="M156" s="17"/>
      <c r="N156" s="36" t="s">
        <v>422</v>
      </c>
      <c r="O156" s="36"/>
      <c r="P156" s="36"/>
      <c r="Q156" s="36"/>
      <c r="R156" s="36"/>
      <c r="S156" s="36"/>
      <c r="T156" s="36"/>
      <c r="U156" s="36"/>
      <c r="V156" s="36"/>
      <c r="W156" s="36"/>
      <c r="X156" s="17"/>
      <c r="Y156" s="36" t="s">
        <v>137</v>
      </c>
      <c r="Z156" s="36"/>
      <c r="AA156" s="36"/>
      <c r="AB156" s="36"/>
      <c r="AC156" s="36"/>
      <c r="AD156" s="36"/>
      <c r="AE156" s="36"/>
    </row>
    <row r="157" spans="1:31" ht="15.75" thickBot="1">
      <c r="A157" s="11"/>
      <c r="B157" s="94">
        <v>41639</v>
      </c>
      <c r="C157" s="75" t="s">
        <v>423</v>
      </c>
      <c r="D157" s="75"/>
      <c r="E157" s="17"/>
      <c r="F157" s="75" t="s">
        <v>388</v>
      </c>
      <c r="G157" s="75"/>
      <c r="H157" s="75"/>
      <c r="I157" s="17"/>
      <c r="J157" s="75" t="s">
        <v>424</v>
      </c>
      <c r="K157" s="75"/>
      <c r="L157" s="75"/>
      <c r="M157" s="17"/>
      <c r="N157" s="75" t="s">
        <v>423</v>
      </c>
      <c r="O157" s="75"/>
      <c r="P157" s="17"/>
      <c r="Q157" s="75" t="s">
        <v>388</v>
      </c>
      <c r="R157" s="75"/>
      <c r="S157" s="75"/>
      <c r="T157" s="17"/>
      <c r="U157" s="75" t="s">
        <v>424</v>
      </c>
      <c r="V157" s="75"/>
      <c r="W157" s="75"/>
      <c r="X157" s="17"/>
      <c r="Y157" s="75" t="s">
        <v>388</v>
      </c>
      <c r="Z157" s="75"/>
      <c r="AA157" s="75"/>
      <c r="AB157" s="17"/>
      <c r="AC157" s="75" t="s">
        <v>424</v>
      </c>
      <c r="AD157" s="75"/>
      <c r="AE157" s="75"/>
    </row>
    <row r="158" spans="1:31">
      <c r="A158" s="11"/>
      <c r="B158" s="26" t="s">
        <v>389</v>
      </c>
      <c r="C158" s="37"/>
      <c r="D158" s="37"/>
      <c r="E158" s="20"/>
      <c r="F158" s="37"/>
      <c r="G158" s="37"/>
      <c r="H158" s="37"/>
      <c r="I158" s="20"/>
      <c r="J158" s="37"/>
      <c r="K158" s="37"/>
      <c r="L158" s="37"/>
      <c r="M158" s="20"/>
      <c r="N158" s="37"/>
      <c r="O158" s="37"/>
      <c r="P158" s="20"/>
      <c r="Q158" s="37"/>
      <c r="R158" s="37"/>
      <c r="S158" s="37"/>
      <c r="T158" s="20"/>
      <c r="U158" s="37"/>
      <c r="V158" s="37"/>
      <c r="W158" s="37"/>
      <c r="X158" s="20"/>
      <c r="Y158" s="37"/>
      <c r="Z158" s="37"/>
      <c r="AA158" s="37"/>
      <c r="AB158" s="20"/>
      <c r="AC158" s="37"/>
      <c r="AD158" s="37"/>
      <c r="AE158" s="37"/>
    </row>
    <row r="159" spans="1:31">
      <c r="A159" s="11"/>
      <c r="B159" s="38" t="s">
        <v>390</v>
      </c>
      <c r="C159" s="41">
        <v>5</v>
      </c>
      <c r="D159" s="34"/>
      <c r="E159" s="34"/>
      <c r="F159" s="39" t="s">
        <v>269</v>
      </c>
      <c r="G159" s="40">
        <v>14583</v>
      </c>
      <c r="H159" s="34"/>
      <c r="I159" s="34"/>
      <c r="J159" s="39" t="s">
        <v>269</v>
      </c>
      <c r="K159" s="41">
        <v>663</v>
      </c>
      <c r="L159" s="34"/>
      <c r="M159" s="34"/>
      <c r="N159" s="41" t="s">
        <v>270</v>
      </c>
      <c r="O159" s="34"/>
      <c r="P159" s="34"/>
      <c r="Q159" s="39" t="s">
        <v>269</v>
      </c>
      <c r="R159" s="41" t="s">
        <v>270</v>
      </c>
      <c r="S159" s="34"/>
      <c r="T159" s="34"/>
      <c r="U159" s="39" t="s">
        <v>269</v>
      </c>
      <c r="V159" s="41" t="s">
        <v>270</v>
      </c>
      <c r="W159" s="34"/>
      <c r="X159" s="34"/>
      <c r="Y159" s="39" t="s">
        <v>269</v>
      </c>
      <c r="Z159" s="40">
        <v>14583</v>
      </c>
      <c r="AA159" s="34"/>
      <c r="AB159" s="34"/>
      <c r="AC159" s="39" t="s">
        <v>269</v>
      </c>
      <c r="AD159" s="41">
        <v>663</v>
      </c>
      <c r="AE159" s="34"/>
    </row>
    <row r="160" spans="1:31">
      <c r="A160" s="11"/>
      <c r="B160" s="38"/>
      <c r="C160" s="41"/>
      <c r="D160" s="34"/>
      <c r="E160" s="34"/>
      <c r="F160" s="39"/>
      <c r="G160" s="40"/>
      <c r="H160" s="34"/>
      <c r="I160" s="34"/>
      <c r="J160" s="39"/>
      <c r="K160" s="41"/>
      <c r="L160" s="34"/>
      <c r="M160" s="34"/>
      <c r="N160" s="41"/>
      <c r="O160" s="34"/>
      <c r="P160" s="34"/>
      <c r="Q160" s="39"/>
      <c r="R160" s="41"/>
      <c r="S160" s="34"/>
      <c r="T160" s="34"/>
      <c r="U160" s="39"/>
      <c r="V160" s="41"/>
      <c r="W160" s="34"/>
      <c r="X160" s="34"/>
      <c r="Y160" s="39"/>
      <c r="Z160" s="40"/>
      <c r="AA160" s="34"/>
      <c r="AB160" s="34"/>
      <c r="AC160" s="39"/>
      <c r="AD160" s="41"/>
      <c r="AE160" s="34"/>
    </row>
    <row r="161" spans="1:31">
      <c r="A161" s="11"/>
      <c r="B161" s="42" t="s">
        <v>391</v>
      </c>
      <c r="C161" s="45">
        <v>47</v>
      </c>
      <c r="D161" s="44"/>
      <c r="E161" s="44"/>
      <c r="F161" s="43">
        <v>72821</v>
      </c>
      <c r="G161" s="43"/>
      <c r="H161" s="44"/>
      <c r="I161" s="44"/>
      <c r="J161" s="43">
        <v>3647</v>
      </c>
      <c r="K161" s="43"/>
      <c r="L161" s="44"/>
      <c r="M161" s="44"/>
      <c r="N161" s="45">
        <v>21</v>
      </c>
      <c r="O161" s="44"/>
      <c r="P161" s="44"/>
      <c r="Q161" s="43">
        <v>27976</v>
      </c>
      <c r="R161" s="43"/>
      <c r="S161" s="44"/>
      <c r="T161" s="44"/>
      <c r="U161" s="43">
        <v>2018</v>
      </c>
      <c r="V161" s="43"/>
      <c r="W161" s="44"/>
      <c r="X161" s="44"/>
      <c r="Y161" s="43">
        <v>100797</v>
      </c>
      <c r="Z161" s="43"/>
      <c r="AA161" s="44"/>
      <c r="AB161" s="44"/>
      <c r="AC161" s="43">
        <v>5665</v>
      </c>
      <c r="AD161" s="43"/>
      <c r="AE161" s="44"/>
    </row>
    <row r="162" spans="1:31">
      <c r="A162" s="11"/>
      <c r="B162" s="42"/>
      <c r="C162" s="45"/>
      <c r="D162" s="44"/>
      <c r="E162" s="44"/>
      <c r="F162" s="43"/>
      <c r="G162" s="43"/>
      <c r="H162" s="44"/>
      <c r="I162" s="44"/>
      <c r="J162" s="43"/>
      <c r="K162" s="43"/>
      <c r="L162" s="44"/>
      <c r="M162" s="44"/>
      <c r="N162" s="45"/>
      <c r="O162" s="44"/>
      <c r="P162" s="44"/>
      <c r="Q162" s="43"/>
      <c r="R162" s="43"/>
      <c r="S162" s="44"/>
      <c r="T162" s="44"/>
      <c r="U162" s="43"/>
      <c r="V162" s="43"/>
      <c r="W162" s="44"/>
      <c r="X162" s="44"/>
      <c r="Y162" s="43"/>
      <c r="Z162" s="43"/>
      <c r="AA162" s="44"/>
      <c r="AB162" s="44"/>
      <c r="AC162" s="43"/>
      <c r="AD162" s="43"/>
      <c r="AE162" s="44"/>
    </row>
    <row r="163" spans="1:31">
      <c r="A163" s="11"/>
      <c r="B163" s="38" t="s">
        <v>392</v>
      </c>
      <c r="C163" s="41">
        <v>2</v>
      </c>
      <c r="D163" s="34"/>
      <c r="E163" s="34"/>
      <c r="F163" s="40">
        <v>7862</v>
      </c>
      <c r="G163" s="40"/>
      <c r="H163" s="34"/>
      <c r="I163" s="34"/>
      <c r="J163" s="41">
        <v>138</v>
      </c>
      <c r="K163" s="41"/>
      <c r="L163" s="34"/>
      <c r="M163" s="34"/>
      <c r="N163" s="41" t="s">
        <v>270</v>
      </c>
      <c r="O163" s="34"/>
      <c r="P163" s="34"/>
      <c r="Q163" s="41" t="s">
        <v>270</v>
      </c>
      <c r="R163" s="41"/>
      <c r="S163" s="34"/>
      <c r="T163" s="34"/>
      <c r="U163" s="41" t="s">
        <v>270</v>
      </c>
      <c r="V163" s="41"/>
      <c r="W163" s="34"/>
      <c r="X163" s="34"/>
      <c r="Y163" s="40">
        <v>7862</v>
      </c>
      <c r="Z163" s="40"/>
      <c r="AA163" s="34"/>
      <c r="AB163" s="34"/>
      <c r="AC163" s="41">
        <v>138</v>
      </c>
      <c r="AD163" s="41"/>
      <c r="AE163" s="34"/>
    </row>
    <row r="164" spans="1:31">
      <c r="A164" s="11"/>
      <c r="B164" s="38"/>
      <c r="C164" s="41"/>
      <c r="D164" s="34"/>
      <c r="E164" s="34"/>
      <c r="F164" s="40"/>
      <c r="G164" s="40"/>
      <c r="H164" s="34"/>
      <c r="I164" s="34"/>
      <c r="J164" s="41"/>
      <c r="K164" s="41"/>
      <c r="L164" s="34"/>
      <c r="M164" s="34"/>
      <c r="N164" s="41"/>
      <c r="O164" s="34"/>
      <c r="P164" s="34"/>
      <c r="Q164" s="41"/>
      <c r="R164" s="41"/>
      <c r="S164" s="34"/>
      <c r="T164" s="34"/>
      <c r="U164" s="41"/>
      <c r="V164" s="41"/>
      <c r="W164" s="34"/>
      <c r="X164" s="34"/>
      <c r="Y164" s="40"/>
      <c r="Z164" s="40"/>
      <c r="AA164" s="34"/>
      <c r="AB164" s="34"/>
      <c r="AC164" s="41"/>
      <c r="AD164" s="41"/>
      <c r="AE164" s="34"/>
    </row>
    <row r="165" spans="1:31">
      <c r="A165" s="11"/>
      <c r="B165" s="42" t="s">
        <v>393</v>
      </c>
      <c r="C165" s="45">
        <v>1</v>
      </c>
      <c r="D165" s="44"/>
      <c r="E165" s="44"/>
      <c r="F165" s="43">
        <v>4380</v>
      </c>
      <c r="G165" s="43"/>
      <c r="H165" s="44"/>
      <c r="I165" s="44"/>
      <c r="J165" s="45">
        <v>347</v>
      </c>
      <c r="K165" s="45"/>
      <c r="L165" s="44"/>
      <c r="M165" s="44"/>
      <c r="N165" s="45" t="s">
        <v>270</v>
      </c>
      <c r="O165" s="44"/>
      <c r="P165" s="44"/>
      <c r="Q165" s="45" t="s">
        <v>270</v>
      </c>
      <c r="R165" s="45"/>
      <c r="S165" s="44"/>
      <c r="T165" s="44"/>
      <c r="U165" s="45" t="s">
        <v>270</v>
      </c>
      <c r="V165" s="45"/>
      <c r="W165" s="44"/>
      <c r="X165" s="44"/>
      <c r="Y165" s="43">
        <v>4380</v>
      </c>
      <c r="Z165" s="43"/>
      <c r="AA165" s="44"/>
      <c r="AB165" s="44"/>
      <c r="AC165" s="45">
        <v>347</v>
      </c>
      <c r="AD165" s="45"/>
      <c r="AE165" s="44"/>
    </row>
    <row r="166" spans="1:31">
      <c r="A166" s="11"/>
      <c r="B166" s="42"/>
      <c r="C166" s="45"/>
      <c r="D166" s="44"/>
      <c r="E166" s="44"/>
      <c r="F166" s="43"/>
      <c r="G166" s="43"/>
      <c r="H166" s="44"/>
      <c r="I166" s="44"/>
      <c r="J166" s="45"/>
      <c r="K166" s="45"/>
      <c r="L166" s="44"/>
      <c r="M166" s="44"/>
      <c r="N166" s="45"/>
      <c r="O166" s="44"/>
      <c r="P166" s="44"/>
      <c r="Q166" s="45"/>
      <c r="R166" s="45"/>
      <c r="S166" s="44"/>
      <c r="T166" s="44"/>
      <c r="U166" s="45"/>
      <c r="V166" s="45"/>
      <c r="W166" s="44"/>
      <c r="X166" s="44"/>
      <c r="Y166" s="43"/>
      <c r="Z166" s="43"/>
      <c r="AA166" s="44"/>
      <c r="AB166" s="44"/>
      <c r="AC166" s="45"/>
      <c r="AD166" s="45"/>
      <c r="AE166" s="44"/>
    </row>
    <row r="167" spans="1:31">
      <c r="A167" s="11"/>
      <c r="B167" s="38" t="s">
        <v>394</v>
      </c>
      <c r="C167" s="41">
        <v>1</v>
      </c>
      <c r="D167" s="34"/>
      <c r="E167" s="34"/>
      <c r="F167" s="41">
        <v>922</v>
      </c>
      <c r="G167" s="41"/>
      <c r="H167" s="34"/>
      <c r="I167" s="34"/>
      <c r="J167" s="41">
        <v>57</v>
      </c>
      <c r="K167" s="41"/>
      <c r="L167" s="34"/>
      <c r="M167" s="34"/>
      <c r="N167" s="41" t="s">
        <v>270</v>
      </c>
      <c r="O167" s="34"/>
      <c r="P167" s="34"/>
      <c r="Q167" s="41" t="s">
        <v>270</v>
      </c>
      <c r="R167" s="41"/>
      <c r="S167" s="34"/>
      <c r="T167" s="34"/>
      <c r="U167" s="41" t="s">
        <v>270</v>
      </c>
      <c r="V167" s="41"/>
      <c r="W167" s="34"/>
      <c r="X167" s="34"/>
      <c r="Y167" s="41">
        <v>922</v>
      </c>
      <c r="Z167" s="41"/>
      <c r="AA167" s="34"/>
      <c r="AB167" s="34"/>
      <c r="AC167" s="41">
        <v>57</v>
      </c>
      <c r="AD167" s="41"/>
      <c r="AE167" s="34"/>
    </row>
    <row r="168" spans="1:31">
      <c r="A168" s="11"/>
      <c r="B168" s="38"/>
      <c r="C168" s="41"/>
      <c r="D168" s="34"/>
      <c r="E168" s="34"/>
      <c r="F168" s="41"/>
      <c r="G168" s="41"/>
      <c r="H168" s="34"/>
      <c r="I168" s="34"/>
      <c r="J168" s="41"/>
      <c r="K168" s="41"/>
      <c r="L168" s="34"/>
      <c r="M168" s="34"/>
      <c r="N168" s="41"/>
      <c r="O168" s="34"/>
      <c r="P168" s="34"/>
      <c r="Q168" s="41"/>
      <c r="R168" s="41"/>
      <c r="S168" s="34"/>
      <c r="T168" s="34"/>
      <c r="U168" s="41"/>
      <c r="V168" s="41"/>
      <c r="W168" s="34"/>
      <c r="X168" s="34"/>
      <c r="Y168" s="41"/>
      <c r="Z168" s="41"/>
      <c r="AA168" s="34"/>
      <c r="AB168" s="34"/>
      <c r="AC168" s="41"/>
      <c r="AD168" s="41"/>
      <c r="AE168" s="34"/>
    </row>
    <row r="169" spans="1:31">
      <c r="A169" s="11"/>
      <c r="B169" s="42" t="s">
        <v>425</v>
      </c>
      <c r="C169" s="45">
        <v>15</v>
      </c>
      <c r="D169" s="44"/>
      <c r="E169" s="44"/>
      <c r="F169" s="43">
        <v>14146</v>
      </c>
      <c r="G169" s="43"/>
      <c r="H169" s="44"/>
      <c r="I169" s="44"/>
      <c r="J169" s="45">
        <v>444</v>
      </c>
      <c r="K169" s="45"/>
      <c r="L169" s="44"/>
      <c r="M169" s="44"/>
      <c r="N169" s="45">
        <v>4</v>
      </c>
      <c r="O169" s="44"/>
      <c r="P169" s="44"/>
      <c r="Q169" s="43">
        <v>4582</v>
      </c>
      <c r="R169" s="43"/>
      <c r="S169" s="44"/>
      <c r="T169" s="44"/>
      <c r="U169" s="45">
        <v>218</v>
      </c>
      <c r="V169" s="45"/>
      <c r="W169" s="44"/>
      <c r="X169" s="44"/>
      <c r="Y169" s="43">
        <v>18728</v>
      </c>
      <c r="Z169" s="43"/>
      <c r="AA169" s="44"/>
      <c r="AB169" s="44"/>
      <c r="AC169" s="45">
        <v>662</v>
      </c>
      <c r="AD169" s="45"/>
      <c r="AE169" s="44"/>
    </row>
    <row r="170" spans="1:31" ht="15.75" thickBot="1">
      <c r="A170" s="11"/>
      <c r="B170" s="42"/>
      <c r="C170" s="60"/>
      <c r="D170" s="57"/>
      <c r="E170" s="44"/>
      <c r="F170" s="56"/>
      <c r="G170" s="56"/>
      <c r="H170" s="57"/>
      <c r="I170" s="44"/>
      <c r="J170" s="60"/>
      <c r="K170" s="60"/>
      <c r="L170" s="57"/>
      <c r="M170" s="44"/>
      <c r="N170" s="60"/>
      <c r="O170" s="57"/>
      <c r="P170" s="44"/>
      <c r="Q170" s="56"/>
      <c r="R170" s="56"/>
      <c r="S170" s="57"/>
      <c r="T170" s="44"/>
      <c r="U170" s="60"/>
      <c r="V170" s="60"/>
      <c r="W170" s="57"/>
      <c r="X170" s="44"/>
      <c r="Y170" s="56"/>
      <c r="Z170" s="56"/>
      <c r="AA170" s="57"/>
      <c r="AB170" s="44"/>
      <c r="AC170" s="60"/>
      <c r="AD170" s="60"/>
      <c r="AE170" s="57"/>
    </row>
    <row r="171" spans="1:31">
      <c r="A171" s="11"/>
      <c r="B171" s="34"/>
      <c r="C171" s="90">
        <v>71</v>
      </c>
      <c r="D171" s="59"/>
      <c r="E171" s="34"/>
      <c r="F171" s="67" t="s">
        <v>269</v>
      </c>
      <c r="G171" s="69">
        <v>114714</v>
      </c>
      <c r="H171" s="59"/>
      <c r="I171" s="34"/>
      <c r="J171" s="67" t="s">
        <v>269</v>
      </c>
      <c r="K171" s="69">
        <v>5296</v>
      </c>
      <c r="L171" s="59"/>
      <c r="M171" s="34"/>
      <c r="N171" s="90">
        <v>25</v>
      </c>
      <c r="O171" s="59"/>
      <c r="P171" s="34"/>
      <c r="Q171" s="67" t="s">
        <v>269</v>
      </c>
      <c r="R171" s="69">
        <v>32558</v>
      </c>
      <c r="S171" s="59"/>
      <c r="T171" s="34"/>
      <c r="U171" s="67" t="s">
        <v>269</v>
      </c>
      <c r="V171" s="69">
        <v>2236</v>
      </c>
      <c r="W171" s="59"/>
      <c r="X171" s="34"/>
      <c r="Y171" s="67" t="s">
        <v>269</v>
      </c>
      <c r="Z171" s="69">
        <v>147272</v>
      </c>
      <c r="AA171" s="59"/>
      <c r="AB171" s="34"/>
      <c r="AC171" s="67" t="s">
        <v>269</v>
      </c>
      <c r="AD171" s="69">
        <v>7532</v>
      </c>
      <c r="AE171" s="59"/>
    </row>
    <row r="172" spans="1:31" ht="15.75" thickBot="1">
      <c r="A172" s="11"/>
      <c r="B172" s="34"/>
      <c r="C172" s="79"/>
      <c r="D172" s="71"/>
      <c r="E172" s="34"/>
      <c r="F172" s="68"/>
      <c r="G172" s="70"/>
      <c r="H172" s="71"/>
      <c r="I172" s="34"/>
      <c r="J172" s="68"/>
      <c r="K172" s="70"/>
      <c r="L172" s="71"/>
      <c r="M172" s="34"/>
      <c r="N172" s="79"/>
      <c r="O172" s="71"/>
      <c r="P172" s="34"/>
      <c r="Q172" s="68"/>
      <c r="R172" s="70"/>
      <c r="S172" s="71"/>
      <c r="T172" s="34"/>
      <c r="U172" s="68"/>
      <c r="V172" s="70"/>
      <c r="W172" s="71"/>
      <c r="X172" s="34"/>
      <c r="Y172" s="68"/>
      <c r="Z172" s="70"/>
      <c r="AA172" s="71"/>
      <c r="AB172" s="34"/>
      <c r="AC172" s="68"/>
      <c r="AD172" s="70"/>
      <c r="AE172" s="71"/>
    </row>
    <row r="173" spans="1:31" ht="15.75" thickTop="1">
      <c r="A173" s="11"/>
      <c r="B173" s="20"/>
      <c r="C173" s="62"/>
      <c r="D173" s="62"/>
      <c r="E173" s="20"/>
      <c r="F173" s="62"/>
      <c r="G173" s="62"/>
      <c r="H173" s="62"/>
      <c r="I173" s="20"/>
      <c r="J173" s="62"/>
      <c r="K173" s="62"/>
      <c r="L173" s="62"/>
      <c r="M173" s="20"/>
      <c r="N173" s="62"/>
      <c r="O173" s="62"/>
      <c r="P173" s="20"/>
      <c r="Q173" s="62"/>
      <c r="R173" s="62"/>
      <c r="S173" s="62"/>
      <c r="T173" s="20"/>
      <c r="U173" s="62"/>
      <c r="V173" s="62"/>
      <c r="W173" s="62"/>
      <c r="X173" s="20"/>
      <c r="Y173" s="62"/>
      <c r="Z173" s="62"/>
      <c r="AA173" s="62"/>
      <c r="AB173" s="20"/>
      <c r="AC173" s="62"/>
      <c r="AD173" s="62"/>
      <c r="AE173" s="62"/>
    </row>
    <row r="174" spans="1:31">
      <c r="A174" s="11"/>
      <c r="B174" s="23" t="s">
        <v>398</v>
      </c>
      <c r="C174" s="34"/>
      <c r="D174" s="34"/>
      <c r="E174" s="17"/>
      <c r="F174" s="34"/>
      <c r="G174" s="34"/>
      <c r="H174" s="34"/>
      <c r="I174" s="17"/>
      <c r="J174" s="34"/>
      <c r="K174" s="34"/>
      <c r="L174" s="34"/>
      <c r="M174" s="17"/>
      <c r="N174" s="34"/>
      <c r="O174" s="34"/>
      <c r="P174" s="17"/>
      <c r="Q174" s="34"/>
      <c r="R174" s="34"/>
      <c r="S174" s="34"/>
      <c r="T174" s="17"/>
      <c r="U174" s="34"/>
      <c r="V174" s="34"/>
      <c r="W174" s="34"/>
      <c r="X174" s="17"/>
      <c r="Y174" s="34"/>
      <c r="Z174" s="34"/>
      <c r="AA174" s="34"/>
      <c r="AB174" s="17"/>
      <c r="AC174" s="34"/>
      <c r="AD174" s="34"/>
      <c r="AE174" s="34"/>
    </row>
    <row r="175" spans="1:31">
      <c r="A175" s="11"/>
      <c r="B175" s="42" t="s">
        <v>391</v>
      </c>
      <c r="C175" s="45">
        <v>150</v>
      </c>
      <c r="D175" s="44"/>
      <c r="E175" s="44"/>
      <c r="F175" s="46" t="s">
        <v>269</v>
      </c>
      <c r="G175" s="43">
        <v>162565</v>
      </c>
      <c r="H175" s="44"/>
      <c r="I175" s="44"/>
      <c r="J175" s="46" t="s">
        <v>269</v>
      </c>
      <c r="K175" s="43">
        <v>8325</v>
      </c>
      <c r="L175" s="44"/>
      <c r="M175" s="44"/>
      <c r="N175" s="45">
        <v>25</v>
      </c>
      <c r="O175" s="44"/>
      <c r="P175" s="44"/>
      <c r="Q175" s="46" t="s">
        <v>269</v>
      </c>
      <c r="R175" s="43">
        <v>28238</v>
      </c>
      <c r="S175" s="44"/>
      <c r="T175" s="44"/>
      <c r="U175" s="46" t="s">
        <v>269</v>
      </c>
      <c r="V175" s="43">
        <v>1844</v>
      </c>
      <c r="W175" s="44"/>
      <c r="X175" s="44"/>
      <c r="Y175" s="46" t="s">
        <v>269</v>
      </c>
      <c r="Z175" s="43">
        <v>190803</v>
      </c>
      <c r="AA175" s="44"/>
      <c r="AB175" s="44"/>
      <c r="AC175" s="46" t="s">
        <v>269</v>
      </c>
      <c r="AD175" s="43">
        <v>10169</v>
      </c>
      <c r="AE175" s="44"/>
    </row>
    <row r="176" spans="1:31">
      <c r="A176" s="11"/>
      <c r="B176" s="42"/>
      <c r="C176" s="45"/>
      <c r="D176" s="44"/>
      <c r="E176" s="44"/>
      <c r="F176" s="46"/>
      <c r="G176" s="43"/>
      <c r="H176" s="44"/>
      <c r="I176" s="44"/>
      <c r="J176" s="46"/>
      <c r="K176" s="43"/>
      <c r="L176" s="44"/>
      <c r="M176" s="44"/>
      <c r="N176" s="45"/>
      <c r="O176" s="44"/>
      <c r="P176" s="44"/>
      <c r="Q176" s="46"/>
      <c r="R176" s="43"/>
      <c r="S176" s="44"/>
      <c r="T176" s="44"/>
      <c r="U176" s="46"/>
      <c r="V176" s="43"/>
      <c r="W176" s="44"/>
      <c r="X176" s="44"/>
      <c r="Y176" s="46"/>
      <c r="Z176" s="43"/>
      <c r="AA176" s="44"/>
      <c r="AB176" s="44"/>
      <c r="AC176" s="46"/>
      <c r="AD176" s="43"/>
      <c r="AE176" s="44"/>
    </row>
    <row r="177" spans="1:31">
      <c r="A177" s="11"/>
      <c r="B177" s="38" t="s">
        <v>392</v>
      </c>
      <c r="C177" s="41">
        <v>1</v>
      </c>
      <c r="D177" s="34"/>
      <c r="E177" s="34"/>
      <c r="F177" s="40">
        <v>4939</v>
      </c>
      <c r="G177" s="40"/>
      <c r="H177" s="34"/>
      <c r="I177" s="34"/>
      <c r="J177" s="41">
        <v>61</v>
      </c>
      <c r="K177" s="41"/>
      <c r="L177" s="34"/>
      <c r="M177" s="34"/>
      <c r="N177" s="41">
        <v>1</v>
      </c>
      <c r="O177" s="34"/>
      <c r="P177" s="34"/>
      <c r="Q177" s="40">
        <v>2980</v>
      </c>
      <c r="R177" s="40"/>
      <c r="S177" s="34"/>
      <c r="T177" s="34"/>
      <c r="U177" s="40">
        <v>1020</v>
      </c>
      <c r="V177" s="40"/>
      <c r="W177" s="34"/>
      <c r="X177" s="34"/>
      <c r="Y177" s="40">
        <v>7919</v>
      </c>
      <c r="Z177" s="40"/>
      <c r="AA177" s="34"/>
      <c r="AB177" s="34"/>
      <c r="AC177" s="40">
        <v>1081</v>
      </c>
      <c r="AD177" s="40"/>
      <c r="AE177" s="34"/>
    </row>
    <row r="178" spans="1:31" ht="15.75" thickBot="1">
      <c r="A178" s="11"/>
      <c r="B178" s="38"/>
      <c r="C178" s="86"/>
      <c r="D178" s="48"/>
      <c r="E178" s="34"/>
      <c r="F178" s="47"/>
      <c r="G178" s="47"/>
      <c r="H178" s="48"/>
      <c r="I178" s="34"/>
      <c r="J178" s="86"/>
      <c r="K178" s="86"/>
      <c r="L178" s="48"/>
      <c r="M178" s="34"/>
      <c r="N178" s="86"/>
      <c r="O178" s="48"/>
      <c r="P178" s="34"/>
      <c r="Q178" s="47"/>
      <c r="R178" s="47"/>
      <c r="S178" s="48"/>
      <c r="T178" s="34"/>
      <c r="U178" s="47"/>
      <c r="V178" s="47"/>
      <c r="W178" s="48"/>
      <c r="X178" s="34"/>
      <c r="Y178" s="47"/>
      <c r="Z178" s="47"/>
      <c r="AA178" s="48"/>
      <c r="AB178" s="34"/>
      <c r="AC178" s="47"/>
      <c r="AD178" s="47"/>
      <c r="AE178" s="48"/>
    </row>
    <row r="179" spans="1:31">
      <c r="A179" s="11"/>
      <c r="B179" s="44"/>
      <c r="C179" s="54">
        <v>151</v>
      </c>
      <c r="D179" s="37"/>
      <c r="E179" s="44"/>
      <c r="F179" s="49" t="s">
        <v>269</v>
      </c>
      <c r="G179" s="51">
        <v>167504</v>
      </c>
      <c r="H179" s="37"/>
      <c r="I179" s="44"/>
      <c r="J179" s="49" t="s">
        <v>269</v>
      </c>
      <c r="K179" s="51">
        <v>8386</v>
      </c>
      <c r="L179" s="37"/>
      <c r="M179" s="44"/>
      <c r="N179" s="54">
        <v>26</v>
      </c>
      <c r="O179" s="37"/>
      <c r="P179" s="44"/>
      <c r="Q179" s="49" t="s">
        <v>269</v>
      </c>
      <c r="R179" s="51">
        <v>31218</v>
      </c>
      <c r="S179" s="37"/>
      <c r="T179" s="44"/>
      <c r="U179" s="49" t="s">
        <v>269</v>
      </c>
      <c r="V179" s="51">
        <v>2864</v>
      </c>
      <c r="W179" s="37"/>
      <c r="X179" s="44"/>
      <c r="Y179" s="49" t="s">
        <v>269</v>
      </c>
      <c r="Z179" s="51">
        <v>198722</v>
      </c>
      <c r="AA179" s="37"/>
      <c r="AB179" s="44"/>
      <c r="AC179" s="49" t="s">
        <v>269</v>
      </c>
      <c r="AD179" s="51">
        <v>11250</v>
      </c>
      <c r="AE179" s="37"/>
    </row>
    <row r="180" spans="1:31" ht="15.75" thickBot="1">
      <c r="A180" s="11"/>
      <c r="B180" s="44"/>
      <c r="C180" s="55"/>
      <c r="D180" s="53"/>
      <c r="E180" s="44"/>
      <c r="F180" s="50"/>
      <c r="G180" s="52"/>
      <c r="H180" s="53"/>
      <c r="I180" s="44"/>
      <c r="J180" s="50"/>
      <c r="K180" s="52"/>
      <c r="L180" s="53"/>
      <c r="M180" s="44"/>
      <c r="N180" s="55"/>
      <c r="O180" s="53"/>
      <c r="P180" s="44"/>
      <c r="Q180" s="50"/>
      <c r="R180" s="52"/>
      <c r="S180" s="53"/>
      <c r="T180" s="44"/>
      <c r="U180" s="50"/>
      <c r="V180" s="52"/>
      <c r="W180" s="53"/>
      <c r="X180" s="44"/>
      <c r="Y180" s="50"/>
      <c r="Z180" s="52"/>
      <c r="AA180" s="53"/>
      <c r="AB180" s="44"/>
      <c r="AC180" s="50"/>
      <c r="AD180" s="52"/>
      <c r="AE180" s="53"/>
    </row>
    <row r="181" spans="1:31" ht="15.75" thickTop="1">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row>
    <row r="182" spans="1:31" ht="25.5" customHeight="1">
      <c r="A182" s="11"/>
      <c r="B182" s="82" t="s">
        <v>426</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c r="AA182" s="82"/>
      <c r="AB182" s="82"/>
      <c r="AC182" s="82"/>
      <c r="AD182" s="82"/>
      <c r="AE182" s="82"/>
    </row>
    <row r="183" spans="1:31">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row>
    <row r="184" spans="1:31">
      <c r="A184" s="11"/>
      <c r="B184" s="82" t="s">
        <v>427</v>
      </c>
      <c r="C184" s="82"/>
      <c r="D184" s="82"/>
      <c r="E184" s="82"/>
      <c r="F184" s="82"/>
      <c r="G184" s="82"/>
      <c r="H184" s="82"/>
      <c r="I184" s="82"/>
      <c r="J184" s="82"/>
      <c r="K184" s="82"/>
      <c r="L184" s="82"/>
      <c r="M184" s="82"/>
      <c r="N184" s="82"/>
      <c r="O184" s="82"/>
      <c r="P184" s="82"/>
      <c r="Q184" s="82"/>
      <c r="R184" s="82"/>
      <c r="S184" s="82"/>
      <c r="T184" s="82"/>
      <c r="U184" s="82"/>
      <c r="V184" s="82"/>
      <c r="W184" s="82"/>
      <c r="X184" s="82"/>
      <c r="Y184" s="82"/>
      <c r="Z184" s="82"/>
      <c r="AA184" s="82"/>
      <c r="AB184" s="82"/>
      <c r="AC184" s="82"/>
      <c r="AD184" s="82"/>
      <c r="AE184" s="82"/>
    </row>
    <row r="185" spans="1:31">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row>
    <row r="186" spans="1:31">
      <c r="A186" s="11"/>
      <c r="B186" s="82" t="s">
        <v>428</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c r="AE186" s="82"/>
    </row>
  </sheetData>
  <mergeCells count="1132">
    <mergeCell ref="B183:AE183"/>
    <mergeCell ref="B184:AE184"/>
    <mergeCell ref="B185:AE185"/>
    <mergeCell ref="B186:AE186"/>
    <mergeCell ref="B125:AE125"/>
    <mergeCell ref="B126:AE126"/>
    <mergeCell ref="B127:AE127"/>
    <mergeCell ref="B153:AE153"/>
    <mergeCell ref="B181:AE181"/>
    <mergeCell ref="B182:AE182"/>
    <mergeCell ref="B104:AE104"/>
    <mergeCell ref="B105:AE105"/>
    <mergeCell ref="B106:AE106"/>
    <mergeCell ref="B120:AE120"/>
    <mergeCell ref="B121:AE121"/>
    <mergeCell ref="B122:AE122"/>
    <mergeCell ref="A1:A2"/>
    <mergeCell ref="B1:AE1"/>
    <mergeCell ref="B2:AE2"/>
    <mergeCell ref="B3:AE3"/>
    <mergeCell ref="A4:A186"/>
    <mergeCell ref="B4:AE4"/>
    <mergeCell ref="B5:AE5"/>
    <mergeCell ref="B6:AE6"/>
    <mergeCell ref="B7:AE7"/>
    <mergeCell ref="B39:AE39"/>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X177:X178"/>
    <mergeCell ref="Y177:Z178"/>
    <mergeCell ref="AA177:AA178"/>
    <mergeCell ref="AB177:AB178"/>
    <mergeCell ref="AC177:AD178"/>
    <mergeCell ref="AE177:AE178"/>
    <mergeCell ref="P177:P178"/>
    <mergeCell ref="Q177:R178"/>
    <mergeCell ref="S177:S178"/>
    <mergeCell ref="T177:T178"/>
    <mergeCell ref="U177:V178"/>
    <mergeCell ref="W177:W178"/>
    <mergeCell ref="I177:I178"/>
    <mergeCell ref="J177:K178"/>
    <mergeCell ref="L177:L178"/>
    <mergeCell ref="M177:M178"/>
    <mergeCell ref="N177:N178"/>
    <mergeCell ref="O177:O178"/>
    <mergeCell ref="B177:B178"/>
    <mergeCell ref="C177:C178"/>
    <mergeCell ref="D177:D178"/>
    <mergeCell ref="E177:E178"/>
    <mergeCell ref="F177:G178"/>
    <mergeCell ref="H177:H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Y173:AA173"/>
    <mergeCell ref="AC173:AE173"/>
    <mergeCell ref="C174:D174"/>
    <mergeCell ref="F174:H174"/>
    <mergeCell ref="J174:L174"/>
    <mergeCell ref="N174:O174"/>
    <mergeCell ref="Q174:S174"/>
    <mergeCell ref="U174:W174"/>
    <mergeCell ref="Y174:AA174"/>
    <mergeCell ref="AC174:AE174"/>
    <mergeCell ref="C173:D173"/>
    <mergeCell ref="F173:H173"/>
    <mergeCell ref="J173:L173"/>
    <mergeCell ref="N173:O173"/>
    <mergeCell ref="Q173:S173"/>
    <mergeCell ref="U173:W173"/>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X169:X170"/>
    <mergeCell ref="Y169:Z170"/>
    <mergeCell ref="AA169:AA170"/>
    <mergeCell ref="AB169:AB170"/>
    <mergeCell ref="AC169:AD170"/>
    <mergeCell ref="AE169:AE170"/>
    <mergeCell ref="P169:P170"/>
    <mergeCell ref="Q169:R170"/>
    <mergeCell ref="S169:S170"/>
    <mergeCell ref="T169:T170"/>
    <mergeCell ref="U169:V170"/>
    <mergeCell ref="W169:W170"/>
    <mergeCell ref="I169:I170"/>
    <mergeCell ref="J169:K170"/>
    <mergeCell ref="L169:L170"/>
    <mergeCell ref="M169:M170"/>
    <mergeCell ref="N169:N170"/>
    <mergeCell ref="O169:O170"/>
    <mergeCell ref="B169:B170"/>
    <mergeCell ref="C169:C170"/>
    <mergeCell ref="D169:D170"/>
    <mergeCell ref="E169:E170"/>
    <mergeCell ref="F169:G170"/>
    <mergeCell ref="H169:H170"/>
    <mergeCell ref="X167:X168"/>
    <mergeCell ref="Y167:Z168"/>
    <mergeCell ref="AA167:AA168"/>
    <mergeCell ref="AB167:AB168"/>
    <mergeCell ref="AC167:AD168"/>
    <mergeCell ref="AE167:AE168"/>
    <mergeCell ref="P167:P168"/>
    <mergeCell ref="Q167:R168"/>
    <mergeCell ref="S167:S168"/>
    <mergeCell ref="T167:T168"/>
    <mergeCell ref="U167:V168"/>
    <mergeCell ref="W167:W168"/>
    <mergeCell ref="I167:I168"/>
    <mergeCell ref="J167:K168"/>
    <mergeCell ref="L167:L168"/>
    <mergeCell ref="M167:M168"/>
    <mergeCell ref="N167:N168"/>
    <mergeCell ref="O167:O168"/>
    <mergeCell ref="B167:B168"/>
    <mergeCell ref="C167:C168"/>
    <mergeCell ref="D167:D168"/>
    <mergeCell ref="E167:E168"/>
    <mergeCell ref="F167:G168"/>
    <mergeCell ref="H167:H168"/>
    <mergeCell ref="X165:X166"/>
    <mergeCell ref="Y165:Z166"/>
    <mergeCell ref="AA165:AA166"/>
    <mergeCell ref="AB165:AB166"/>
    <mergeCell ref="AC165:AD166"/>
    <mergeCell ref="AE165:AE166"/>
    <mergeCell ref="P165:P166"/>
    <mergeCell ref="Q165:R166"/>
    <mergeCell ref="S165:S166"/>
    <mergeCell ref="T165:T166"/>
    <mergeCell ref="U165:V166"/>
    <mergeCell ref="W165:W166"/>
    <mergeCell ref="I165:I166"/>
    <mergeCell ref="J165:K166"/>
    <mergeCell ref="L165:L166"/>
    <mergeCell ref="M165:M166"/>
    <mergeCell ref="N165:N166"/>
    <mergeCell ref="O165:O166"/>
    <mergeCell ref="B165:B166"/>
    <mergeCell ref="C165:C166"/>
    <mergeCell ref="D165:D166"/>
    <mergeCell ref="E165:E166"/>
    <mergeCell ref="F165:G166"/>
    <mergeCell ref="H165:H166"/>
    <mergeCell ref="X163:X164"/>
    <mergeCell ref="Y163:Z164"/>
    <mergeCell ref="AA163:AA164"/>
    <mergeCell ref="AB163:AB164"/>
    <mergeCell ref="AC163:AD164"/>
    <mergeCell ref="AE163:AE164"/>
    <mergeCell ref="P163:P164"/>
    <mergeCell ref="Q163:R164"/>
    <mergeCell ref="S163:S164"/>
    <mergeCell ref="T163:T164"/>
    <mergeCell ref="U163:V164"/>
    <mergeCell ref="W163:W164"/>
    <mergeCell ref="I163:I164"/>
    <mergeCell ref="J163:K164"/>
    <mergeCell ref="L163:L164"/>
    <mergeCell ref="M163:M164"/>
    <mergeCell ref="N163:N164"/>
    <mergeCell ref="O163:O164"/>
    <mergeCell ref="B163:B164"/>
    <mergeCell ref="C163:C164"/>
    <mergeCell ref="D163:D164"/>
    <mergeCell ref="E163:E164"/>
    <mergeCell ref="F163:G164"/>
    <mergeCell ref="H163:H164"/>
    <mergeCell ref="X161:X162"/>
    <mergeCell ref="Y161:Z162"/>
    <mergeCell ref="AA161:AA162"/>
    <mergeCell ref="AB161:AB162"/>
    <mergeCell ref="AC161:AD162"/>
    <mergeCell ref="AE161:AE162"/>
    <mergeCell ref="P161:P162"/>
    <mergeCell ref="Q161:R162"/>
    <mergeCell ref="S161:S162"/>
    <mergeCell ref="T161:T162"/>
    <mergeCell ref="U161:V162"/>
    <mergeCell ref="W161:W162"/>
    <mergeCell ref="I161:I162"/>
    <mergeCell ref="J161:K162"/>
    <mergeCell ref="L161:L162"/>
    <mergeCell ref="M161:M162"/>
    <mergeCell ref="N161:N162"/>
    <mergeCell ref="O161:O162"/>
    <mergeCell ref="B161:B162"/>
    <mergeCell ref="C161:C162"/>
    <mergeCell ref="D161:D162"/>
    <mergeCell ref="E161:E162"/>
    <mergeCell ref="F161:G162"/>
    <mergeCell ref="H161:H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Y157:AA157"/>
    <mergeCell ref="AC157:AE157"/>
    <mergeCell ref="C158:D158"/>
    <mergeCell ref="F158:H158"/>
    <mergeCell ref="J158:L158"/>
    <mergeCell ref="N158:O158"/>
    <mergeCell ref="Q158:S158"/>
    <mergeCell ref="U158:W158"/>
    <mergeCell ref="Y158:AA158"/>
    <mergeCell ref="AC158:AE158"/>
    <mergeCell ref="B154:AE154"/>
    <mergeCell ref="C156:L156"/>
    <mergeCell ref="N156:W156"/>
    <mergeCell ref="Y156:AE156"/>
    <mergeCell ref="C157:D157"/>
    <mergeCell ref="F157:H157"/>
    <mergeCell ref="J157:L157"/>
    <mergeCell ref="N157:O157"/>
    <mergeCell ref="Q157:S157"/>
    <mergeCell ref="U157:W157"/>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X149:X150"/>
    <mergeCell ref="Y149:Z150"/>
    <mergeCell ref="AA149:AA150"/>
    <mergeCell ref="AB149:AB150"/>
    <mergeCell ref="AC149:AD150"/>
    <mergeCell ref="AE149:AE150"/>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Y145:AA145"/>
    <mergeCell ref="AC145:AE145"/>
    <mergeCell ref="C146:D146"/>
    <mergeCell ref="F146:H146"/>
    <mergeCell ref="J146:L146"/>
    <mergeCell ref="N146:O146"/>
    <mergeCell ref="Q146:S146"/>
    <mergeCell ref="U146:W146"/>
    <mergeCell ref="Y146:AA146"/>
    <mergeCell ref="AC146:AE146"/>
    <mergeCell ref="C145:D145"/>
    <mergeCell ref="F145:H145"/>
    <mergeCell ref="J145:L145"/>
    <mergeCell ref="N145:O145"/>
    <mergeCell ref="Q145:S145"/>
    <mergeCell ref="U145:W145"/>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X141:X142"/>
    <mergeCell ref="Y141:Z142"/>
    <mergeCell ref="AA141:AA142"/>
    <mergeCell ref="AB141:AB142"/>
    <mergeCell ref="AC141:AD142"/>
    <mergeCell ref="AE141:AE142"/>
    <mergeCell ref="P141:P142"/>
    <mergeCell ref="Q141:R142"/>
    <mergeCell ref="S141:S142"/>
    <mergeCell ref="T141:T142"/>
    <mergeCell ref="U141:V142"/>
    <mergeCell ref="W141:W142"/>
    <mergeCell ref="I141:I142"/>
    <mergeCell ref="J141:K142"/>
    <mergeCell ref="L141:L142"/>
    <mergeCell ref="M141:M142"/>
    <mergeCell ref="N141:N142"/>
    <mergeCell ref="O141:O142"/>
    <mergeCell ref="B141:B142"/>
    <mergeCell ref="C141:C142"/>
    <mergeCell ref="D141:D142"/>
    <mergeCell ref="E141:E142"/>
    <mergeCell ref="F141:G142"/>
    <mergeCell ref="H141:H142"/>
    <mergeCell ref="X139:X140"/>
    <mergeCell ref="Y139:Z140"/>
    <mergeCell ref="AA139:AA140"/>
    <mergeCell ref="AB139:AB140"/>
    <mergeCell ref="AC139:AD140"/>
    <mergeCell ref="AE139:AE140"/>
    <mergeCell ref="P139:P140"/>
    <mergeCell ref="Q139:R140"/>
    <mergeCell ref="S139:S140"/>
    <mergeCell ref="T139:T140"/>
    <mergeCell ref="U139:V140"/>
    <mergeCell ref="W139:W140"/>
    <mergeCell ref="I139:I140"/>
    <mergeCell ref="J139:K140"/>
    <mergeCell ref="L139:L140"/>
    <mergeCell ref="M139:M140"/>
    <mergeCell ref="N139:N140"/>
    <mergeCell ref="O139:O140"/>
    <mergeCell ref="B139:B140"/>
    <mergeCell ref="C139:C140"/>
    <mergeCell ref="D139:D140"/>
    <mergeCell ref="E139:E140"/>
    <mergeCell ref="F139:G140"/>
    <mergeCell ref="H139:H140"/>
    <mergeCell ref="X137:X138"/>
    <mergeCell ref="Y137:Z138"/>
    <mergeCell ref="AA137:AA138"/>
    <mergeCell ref="AB137:AB138"/>
    <mergeCell ref="AC137:AD138"/>
    <mergeCell ref="AE137:AE138"/>
    <mergeCell ref="P137:P138"/>
    <mergeCell ref="Q137:R138"/>
    <mergeCell ref="S137:S138"/>
    <mergeCell ref="T137:T138"/>
    <mergeCell ref="U137:V138"/>
    <mergeCell ref="W137:W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X135:X136"/>
    <mergeCell ref="Y135:Z136"/>
    <mergeCell ref="AA135:AA136"/>
    <mergeCell ref="AB135:AB136"/>
    <mergeCell ref="AC135:AD136"/>
    <mergeCell ref="AE135:AE136"/>
    <mergeCell ref="P135:P136"/>
    <mergeCell ref="Q135:R136"/>
    <mergeCell ref="S135:S136"/>
    <mergeCell ref="T135:T136"/>
    <mergeCell ref="U135:V136"/>
    <mergeCell ref="W135:W136"/>
    <mergeCell ref="I135:I136"/>
    <mergeCell ref="J135:K136"/>
    <mergeCell ref="L135:L136"/>
    <mergeCell ref="M135:M136"/>
    <mergeCell ref="N135:N136"/>
    <mergeCell ref="O135:O136"/>
    <mergeCell ref="B135:B136"/>
    <mergeCell ref="C135:C136"/>
    <mergeCell ref="D135:D136"/>
    <mergeCell ref="E135:E136"/>
    <mergeCell ref="F135:G136"/>
    <mergeCell ref="H135:H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Y131:AA131"/>
    <mergeCell ref="AC131:AE131"/>
    <mergeCell ref="C132:D132"/>
    <mergeCell ref="F132:H132"/>
    <mergeCell ref="J132:L132"/>
    <mergeCell ref="N132:O132"/>
    <mergeCell ref="Q132:S132"/>
    <mergeCell ref="U132:W132"/>
    <mergeCell ref="Y132:AA132"/>
    <mergeCell ref="AC132:AE132"/>
    <mergeCell ref="C131:D131"/>
    <mergeCell ref="F131:H131"/>
    <mergeCell ref="J131:L131"/>
    <mergeCell ref="N131:O131"/>
    <mergeCell ref="Q131:S131"/>
    <mergeCell ref="U131:W131"/>
    <mergeCell ref="N118:N119"/>
    <mergeCell ref="O118:O119"/>
    <mergeCell ref="P118:P119"/>
    <mergeCell ref="Q118:Q119"/>
    <mergeCell ref="B128:AE128"/>
    <mergeCell ref="C130:L130"/>
    <mergeCell ref="N130:W130"/>
    <mergeCell ref="Y130:AE130"/>
    <mergeCell ref="B123:AE123"/>
    <mergeCell ref="B124:AE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1:H102"/>
    <mergeCell ref="I101:I102"/>
    <mergeCell ref="B107:Q107"/>
    <mergeCell ref="C109:I109"/>
    <mergeCell ref="K109:Q109"/>
    <mergeCell ref="C110:E110"/>
    <mergeCell ref="G110:I110"/>
    <mergeCell ref="K110:M110"/>
    <mergeCell ref="O110:Q110"/>
    <mergeCell ref="B103:AE103"/>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91:H92"/>
    <mergeCell ref="I91:I92"/>
    <mergeCell ref="C93:E93"/>
    <mergeCell ref="G93:I93"/>
    <mergeCell ref="C94:E94"/>
    <mergeCell ref="G94: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N70:N71"/>
    <mergeCell ref="O70:O71"/>
    <mergeCell ref="P70:P71"/>
    <mergeCell ref="Q70:Q71"/>
    <mergeCell ref="B75:I75"/>
    <mergeCell ref="C77:E77"/>
    <mergeCell ref="G77:I77"/>
    <mergeCell ref="B72:AE72"/>
    <mergeCell ref="B73:AE73"/>
    <mergeCell ref="B74:AE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3"/>
  <sheetViews>
    <sheetView showGridLines="0" workbookViewId="0"/>
  </sheetViews>
  <sheetFormatPr defaultRowHeight="15"/>
  <cols>
    <col min="1" max="1" width="34" bestFit="1" customWidth="1"/>
    <col min="2" max="3" width="36.5703125" bestFit="1" customWidth="1"/>
    <col min="4" max="4" width="35.42578125" customWidth="1"/>
    <col min="5" max="5" width="30.42578125" customWidth="1"/>
    <col min="6" max="6" width="6" customWidth="1"/>
    <col min="7" max="7" width="7.7109375" customWidth="1"/>
    <col min="8" max="8" width="35.42578125" customWidth="1"/>
    <col min="9" max="9" width="25.42578125" customWidth="1"/>
    <col min="10" max="10" width="6" customWidth="1"/>
    <col min="11" max="11" width="7.7109375" customWidth="1"/>
    <col min="12" max="12" width="35.42578125" customWidth="1"/>
    <col min="13" max="13" width="25.42578125" customWidth="1"/>
    <col min="14" max="14" width="6" customWidth="1"/>
    <col min="15" max="15" width="7.7109375" customWidth="1"/>
    <col min="16" max="16" width="35.42578125" customWidth="1"/>
    <col min="17" max="17" width="22.140625" customWidth="1"/>
    <col min="18" max="18" width="6" customWidth="1"/>
    <col min="19" max="19" width="7.7109375" customWidth="1"/>
    <col min="20" max="20" width="29.28515625" customWidth="1"/>
    <col min="21" max="21" width="22.140625" customWidth="1"/>
    <col min="22" max="22" width="6" customWidth="1"/>
    <col min="23" max="23" width="7.7109375" customWidth="1"/>
    <col min="24" max="24" width="35.42578125" customWidth="1"/>
    <col min="25" max="25" width="25.42578125" customWidth="1"/>
    <col min="26" max="26" width="6" customWidth="1"/>
    <col min="27" max="27" width="7.7109375" customWidth="1"/>
    <col min="28" max="28" width="35.42578125" customWidth="1"/>
    <col min="29" max="29" width="22.140625" customWidth="1"/>
    <col min="30" max="30" width="6" customWidth="1"/>
    <col min="31" max="31" width="35.42578125" customWidth="1"/>
    <col min="32" max="32" width="7.140625" customWidth="1"/>
    <col min="33" max="33" width="30.42578125" customWidth="1"/>
    <col min="34" max="34" width="6" customWidth="1"/>
  </cols>
  <sheetData>
    <row r="1" spans="1:34"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80" t="s">
        <v>43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82" t="s">
        <v>432</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c r="A8" s="11"/>
      <c r="B8" s="33"/>
      <c r="C8" s="33"/>
      <c r="D8" s="33"/>
      <c r="E8" s="33"/>
      <c r="F8" s="33"/>
      <c r="G8" s="33"/>
      <c r="H8" s="33"/>
      <c r="I8" s="33"/>
      <c r="J8" s="33"/>
      <c r="K8" s="33"/>
      <c r="L8" s="33"/>
      <c r="M8" s="33"/>
      <c r="N8" s="33"/>
      <c r="O8" s="33"/>
      <c r="P8" s="33"/>
      <c r="Q8" s="33"/>
      <c r="R8" s="33"/>
      <c r="S8" s="33"/>
      <c r="T8" s="33"/>
      <c r="U8" s="33"/>
      <c r="V8" s="33"/>
      <c r="W8" s="33"/>
      <c r="X8" s="33"/>
      <c r="Y8" s="33"/>
    </row>
    <row r="9" spans="1:34">
      <c r="A9" s="11"/>
      <c r="B9" s="16"/>
      <c r="C9" s="16"/>
      <c r="D9" s="16"/>
      <c r="E9" s="16"/>
      <c r="F9" s="16"/>
      <c r="G9" s="16"/>
      <c r="H9" s="16"/>
      <c r="I9" s="16"/>
      <c r="J9" s="16"/>
      <c r="K9" s="16"/>
      <c r="L9" s="16"/>
      <c r="M9" s="16"/>
      <c r="N9" s="16"/>
      <c r="O9" s="16"/>
      <c r="P9" s="16"/>
      <c r="Q9" s="16"/>
      <c r="R9" s="16"/>
      <c r="S9" s="16"/>
      <c r="T9" s="16"/>
      <c r="U9" s="16"/>
      <c r="V9" s="16"/>
      <c r="W9" s="16"/>
      <c r="X9" s="16"/>
      <c r="Y9" s="16"/>
    </row>
    <row r="10" spans="1:34" ht="15.75" thickBot="1">
      <c r="A10" s="11"/>
      <c r="B10" s="17"/>
      <c r="C10" s="97">
        <v>41912</v>
      </c>
      <c r="D10" s="97"/>
      <c r="E10" s="97"/>
      <c r="F10" s="97"/>
      <c r="G10" s="97"/>
      <c r="H10" s="97"/>
      <c r="I10" s="97"/>
      <c r="J10" s="97"/>
      <c r="K10" s="97"/>
      <c r="L10" s="97"/>
      <c r="M10" s="97"/>
      <c r="N10" s="17"/>
      <c r="O10" s="97">
        <v>41639</v>
      </c>
      <c r="P10" s="97"/>
      <c r="Q10" s="97"/>
      <c r="R10" s="97"/>
      <c r="S10" s="97"/>
      <c r="T10" s="97"/>
      <c r="U10" s="97"/>
      <c r="V10" s="97"/>
      <c r="W10" s="97"/>
      <c r="X10" s="97"/>
      <c r="Y10" s="97"/>
    </row>
    <row r="11" spans="1:34" ht="15.75" thickBot="1">
      <c r="A11" s="11"/>
      <c r="B11" s="17"/>
      <c r="C11" s="75" t="s">
        <v>433</v>
      </c>
      <c r="D11" s="75"/>
      <c r="E11" s="75"/>
      <c r="F11" s="17"/>
      <c r="G11" s="75" t="s">
        <v>434</v>
      </c>
      <c r="H11" s="75"/>
      <c r="I11" s="75"/>
      <c r="J11" s="17"/>
      <c r="K11" s="75" t="s">
        <v>137</v>
      </c>
      <c r="L11" s="75"/>
      <c r="M11" s="75"/>
      <c r="N11" s="17"/>
      <c r="O11" s="75" t="s">
        <v>433</v>
      </c>
      <c r="P11" s="75"/>
      <c r="Q11" s="75"/>
      <c r="R11" s="66"/>
      <c r="S11" s="75" t="s">
        <v>434</v>
      </c>
      <c r="T11" s="75"/>
      <c r="U11" s="75"/>
      <c r="V11" s="66"/>
      <c r="W11" s="75" t="s">
        <v>137</v>
      </c>
      <c r="X11" s="75"/>
      <c r="Y11" s="75"/>
    </row>
    <row r="12" spans="1:34">
      <c r="A12" s="11"/>
      <c r="B12" s="46" t="s">
        <v>435</v>
      </c>
      <c r="C12" s="49" t="s">
        <v>269</v>
      </c>
      <c r="D12" s="51">
        <v>1180350</v>
      </c>
      <c r="E12" s="37"/>
      <c r="F12" s="44"/>
      <c r="G12" s="49" t="s">
        <v>269</v>
      </c>
      <c r="H12" s="51">
        <v>314314</v>
      </c>
      <c r="I12" s="37"/>
      <c r="J12" s="44"/>
      <c r="K12" s="49" t="s">
        <v>269</v>
      </c>
      <c r="L12" s="51">
        <v>1494664</v>
      </c>
      <c r="M12" s="37"/>
      <c r="N12" s="44"/>
      <c r="O12" s="49" t="s">
        <v>269</v>
      </c>
      <c r="P12" s="51">
        <v>1014633</v>
      </c>
      <c r="Q12" s="37"/>
      <c r="R12" s="44"/>
      <c r="S12" s="49" t="s">
        <v>269</v>
      </c>
      <c r="T12" s="51">
        <v>318023</v>
      </c>
      <c r="U12" s="37"/>
      <c r="V12" s="44"/>
      <c r="W12" s="49" t="s">
        <v>269</v>
      </c>
      <c r="X12" s="51">
        <v>1332656</v>
      </c>
      <c r="Y12" s="37"/>
    </row>
    <row r="13" spans="1:34">
      <c r="A13" s="11"/>
      <c r="B13" s="46"/>
      <c r="C13" s="46"/>
      <c r="D13" s="43"/>
      <c r="E13" s="44"/>
      <c r="F13" s="44"/>
      <c r="G13" s="46"/>
      <c r="H13" s="43"/>
      <c r="I13" s="44"/>
      <c r="J13" s="44"/>
      <c r="K13" s="46"/>
      <c r="L13" s="43"/>
      <c r="M13" s="44"/>
      <c r="N13" s="44"/>
      <c r="O13" s="46"/>
      <c r="P13" s="43"/>
      <c r="Q13" s="44"/>
      <c r="R13" s="44"/>
      <c r="S13" s="46"/>
      <c r="T13" s="43"/>
      <c r="U13" s="44"/>
      <c r="V13" s="44"/>
      <c r="W13" s="46"/>
      <c r="X13" s="43"/>
      <c r="Y13" s="44"/>
    </row>
    <row r="14" spans="1:34">
      <c r="A14" s="11"/>
      <c r="B14" s="39" t="s">
        <v>436</v>
      </c>
      <c r="C14" s="40">
        <v>217359</v>
      </c>
      <c r="D14" s="40"/>
      <c r="E14" s="34"/>
      <c r="F14" s="34"/>
      <c r="G14" s="40">
        <v>41323</v>
      </c>
      <c r="H14" s="40"/>
      <c r="I14" s="34"/>
      <c r="J14" s="34"/>
      <c r="K14" s="40">
        <v>258682</v>
      </c>
      <c r="L14" s="40"/>
      <c r="M14" s="34"/>
      <c r="N14" s="34"/>
      <c r="O14" s="40">
        <v>202140</v>
      </c>
      <c r="P14" s="40"/>
      <c r="Q14" s="34"/>
      <c r="R14" s="34"/>
      <c r="S14" s="40">
        <v>42420</v>
      </c>
      <c r="T14" s="40"/>
      <c r="U14" s="34"/>
      <c r="V14" s="34"/>
      <c r="W14" s="40">
        <v>244560</v>
      </c>
      <c r="X14" s="40"/>
      <c r="Y14" s="34"/>
    </row>
    <row r="15" spans="1:34">
      <c r="A15" s="11"/>
      <c r="B15" s="39"/>
      <c r="C15" s="40"/>
      <c r="D15" s="40"/>
      <c r="E15" s="34"/>
      <c r="F15" s="34"/>
      <c r="G15" s="40"/>
      <c r="H15" s="40"/>
      <c r="I15" s="34"/>
      <c r="J15" s="34"/>
      <c r="K15" s="40"/>
      <c r="L15" s="40"/>
      <c r="M15" s="34"/>
      <c r="N15" s="34"/>
      <c r="O15" s="40"/>
      <c r="P15" s="40"/>
      <c r="Q15" s="34"/>
      <c r="R15" s="34"/>
      <c r="S15" s="40"/>
      <c r="T15" s="40"/>
      <c r="U15" s="34"/>
      <c r="V15" s="34"/>
      <c r="W15" s="40"/>
      <c r="X15" s="40"/>
      <c r="Y15" s="34"/>
    </row>
    <row r="16" spans="1:34">
      <c r="A16" s="11"/>
      <c r="B16" s="46" t="s">
        <v>437</v>
      </c>
      <c r="C16" s="43">
        <v>140058</v>
      </c>
      <c r="D16" s="43"/>
      <c r="E16" s="44"/>
      <c r="F16" s="44"/>
      <c r="G16" s="43">
        <v>30032</v>
      </c>
      <c r="H16" s="43"/>
      <c r="I16" s="44"/>
      <c r="J16" s="44"/>
      <c r="K16" s="43">
        <v>170090</v>
      </c>
      <c r="L16" s="43"/>
      <c r="M16" s="44"/>
      <c r="N16" s="44"/>
      <c r="O16" s="43">
        <v>139567</v>
      </c>
      <c r="P16" s="43"/>
      <c r="Q16" s="44"/>
      <c r="R16" s="44"/>
      <c r="S16" s="43">
        <v>29372</v>
      </c>
      <c r="T16" s="43"/>
      <c r="U16" s="44"/>
      <c r="V16" s="44"/>
      <c r="W16" s="43">
        <v>168939</v>
      </c>
      <c r="X16" s="43"/>
      <c r="Y16" s="44"/>
    </row>
    <row r="17" spans="1:34">
      <c r="A17" s="11"/>
      <c r="B17" s="46"/>
      <c r="C17" s="43"/>
      <c r="D17" s="43"/>
      <c r="E17" s="44"/>
      <c r="F17" s="44"/>
      <c r="G17" s="43"/>
      <c r="H17" s="43"/>
      <c r="I17" s="44"/>
      <c r="J17" s="44"/>
      <c r="K17" s="43"/>
      <c r="L17" s="43"/>
      <c r="M17" s="44"/>
      <c r="N17" s="44"/>
      <c r="O17" s="43"/>
      <c r="P17" s="43"/>
      <c r="Q17" s="44"/>
      <c r="R17" s="44"/>
      <c r="S17" s="43"/>
      <c r="T17" s="43"/>
      <c r="U17" s="44"/>
      <c r="V17" s="44"/>
      <c r="W17" s="43"/>
      <c r="X17" s="43"/>
      <c r="Y17" s="44"/>
    </row>
    <row r="18" spans="1:34">
      <c r="A18" s="11"/>
      <c r="B18" s="39" t="s">
        <v>438</v>
      </c>
      <c r="C18" s="40">
        <v>17290</v>
      </c>
      <c r="D18" s="40"/>
      <c r="E18" s="34"/>
      <c r="F18" s="34"/>
      <c r="G18" s="41" t="s">
        <v>270</v>
      </c>
      <c r="H18" s="41"/>
      <c r="I18" s="34"/>
      <c r="J18" s="34"/>
      <c r="K18" s="40">
        <v>17290</v>
      </c>
      <c r="L18" s="40"/>
      <c r="M18" s="34"/>
      <c r="N18" s="34"/>
      <c r="O18" s="40">
        <v>16137</v>
      </c>
      <c r="P18" s="40"/>
      <c r="Q18" s="34"/>
      <c r="R18" s="34"/>
      <c r="S18" s="41" t="s">
        <v>270</v>
      </c>
      <c r="T18" s="41"/>
      <c r="U18" s="34"/>
      <c r="V18" s="34"/>
      <c r="W18" s="40">
        <v>16137</v>
      </c>
      <c r="X18" s="40"/>
      <c r="Y18" s="34"/>
    </row>
    <row r="19" spans="1:34" ht="15.75" thickBot="1">
      <c r="A19" s="11"/>
      <c r="B19" s="39"/>
      <c r="C19" s="47"/>
      <c r="D19" s="47"/>
      <c r="E19" s="48"/>
      <c r="F19" s="34"/>
      <c r="G19" s="86"/>
      <c r="H19" s="86"/>
      <c r="I19" s="48"/>
      <c r="J19" s="34"/>
      <c r="K19" s="47"/>
      <c r="L19" s="47"/>
      <c r="M19" s="48"/>
      <c r="N19" s="34"/>
      <c r="O19" s="47"/>
      <c r="P19" s="47"/>
      <c r="Q19" s="48"/>
      <c r="R19" s="34"/>
      <c r="S19" s="86"/>
      <c r="T19" s="86"/>
      <c r="U19" s="48"/>
      <c r="V19" s="34"/>
      <c r="W19" s="47"/>
      <c r="X19" s="47"/>
      <c r="Y19" s="48"/>
    </row>
    <row r="20" spans="1:34">
      <c r="A20" s="11"/>
      <c r="B20" s="46" t="s">
        <v>439</v>
      </c>
      <c r="C20" s="51">
        <v>1555057</v>
      </c>
      <c r="D20" s="51"/>
      <c r="E20" s="37"/>
      <c r="F20" s="44"/>
      <c r="G20" s="51">
        <v>385669</v>
      </c>
      <c r="H20" s="51"/>
      <c r="I20" s="37"/>
      <c r="J20" s="44"/>
      <c r="K20" s="51">
        <v>1940726</v>
      </c>
      <c r="L20" s="51"/>
      <c r="M20" s="37"/>
      <c r="N20" s="44"/>
      <c r="O20" s="51">
        <v>1372477</v>
      </c>
      <c r="P20" s="51"/>
      <c r="Q20" s="37"/>
      <c r="R20" s="44"/>
      <c r="S20" s="51">
        <v>389815</v>
      </c>
      <c r="T20" s="51"/>
      <c r="U20" s="37"/>
      <c r="V20" s="44"/>
      <c r="W20" s="51">
        <v>1762292</v>
      </c>
      <c r="X20" s="51"/>
      <c r="Y20" s="37"/>
    </row>
    <row r="21" spans="1:34">
      <c r="A21" s="11"/>
      <c r="B21" s="46"/>
      <c r="C21" s="73"/>
      <c r="D21" s="73"/>
      <c r="E21" s="74"/>
      <c r="F21" s="44"/>
      <c r="G21" s="73"/>
      <c r="H21" s="73"/>
      <c r="I21" s="74"/>
      <c r="J21" s="44"/>
      <c r="K21" s="73"/>
      <c r="L21" s="73"/>
      <c r="M21" s="74"/>
      <c r="N21" s="44"/>
      <c r="O21" s="73"/>
      <c r="P21" s="73"/>
      <c r="Q21" s="74"/>
      <c r="R21" s="44"/>
      <c r="S21" s="73"/>
      <c r="T21" s="73"/>
      <c r="U21" s="74"/>
      <c r="V21" s="44"/>
      <c r="W21" s="73"/>
      <c r="X21" s="73"/>
      <c r="Y21" s="74"/>
    </row>
    <row r="22" spans="1:34">
      <c r="A22" s="11"/>
      <c r="B22" s="39" t="s">
        <v>440</v>
      </c>
      <c r="C22" s="40">
        <v>40411</v>
      </c>
      <c r="D22" s="40"/>
      <c r="E22" s="34"/>
      <c r="F22" s="34"/>
      <c r="G22" s="40">
        <v>6329</v>
      </c>
      <c r="H22" s="40"/>
      <c r="I22" s="34"/>
      <c r="J22" s="34"/>
      <c r="K22" s="40">
        <v>46740</v>
      </c>
      <c r="L22" s="40"/>
      <c r="M22" s="34"/>
      <c r="N22" s="34"/>
      <c r="O22" s="40">
        <v>29636</v>
      </c>
      <c r="P22" s="40"/>
      <c r="Q22" s="34"/>
      <c r="R22" s="34"/>
      <c r="S22" s="40">
        <v>2798</v>
      </c>
      <c r="T22" s="40"/>
      <c r="U22" s="34"/>
      <c r="V22" s="34"/>
      <c r="W22" s="40">
        <v>32434</v>
      </c>
      <c r="X22" s="40"/>
      <c r="Y22" s="34"/>
    </row>
    <row r="23" spans="1:34">
      <c r="A23" s="11"/>
      <c r="B23" s="39"/>
      <c r="C23" s="40"/>
      <c r="D23" s="40"/>
      <c r="E23" s="34"/>
      <c r="F23" s="34"/>
      <c r="G23" s="40"/>
      <c r="H23" s="40"/>
      <c r="I23" s="34"/>
      <c r="J23" s="34"/>
      <c r="K23" s="40"/>
      <c r="L23" s="40"/>
      <c r="M23" s="34"/>
      <c r="N23" s="34"/>
      <c r="O23" s="40"/>
      <c r="P23" s="40"/>
      <c r="Q23" s="34"/>
      <c r="R23" s="34"/>
      <c r="S23" s="40"/>
      <c r="T23" s="40"/>
      <c r="U23" s="34"/>
      <c r="V23" s="34"/>
      <c r="W23" s="40"/>
      <c r="X23" s="40"/>
      <c r="Y23" s="34"/>
    </row>
    <row r="24" spans="1:34">
      <c r="A24" s="11"/>
      <c r="B24" s="46" t="s">
        <v>441</v>
      </c>
      <c r="C24" s="43">
        <v>410775</v>
      </c>
      <c r="D24" s="43"/>
      <c r="E24" s="44"/>
      <c r="F24" s="44"/>
      <c r="G24" s="43">
        <v>344565</v>
      </c>
      <c r="H24" s="43"/>
      <c r="I24" s="44"/>
      <c r="J24" s="44"/>
      <c r="K24" s="43">
        <v>755340</v>
      </c>
      <c r="L24" s="43"/>
      <c r="M24" s="44"/>
      <c r="N24" s="44"/>
      <c r="O24" s="43">
        <v>294660</v>
      </c>
      <c r="P24" s="43"/>
      <c r="Q24" s="44"/>
      <c r="R24" s="44"/>
      <c r="S24" s="43">
        <v>173263</v>
      </c>
      <c r="T24" s="43"/>
      <c r="U24" s="44"/>
      <c r="V24" s="44"/>
      <c r="W24" s="43">
        <v>467923</v>
      </c>
      <c r="X24" s="43"/>
      <c r="Y24" s="44"/>
    </row>
    <row r="25" spans="1:34">
      <c r="A25" s="11"/>
      <c r="B25" s="46"/>
      <c r="C25" s="43"/>
      <c r="D25" s="43"/>
      <c r="E25" s="44"/>
      <c r="F25" s="44"/>
      <c r="G25" s="43"/>
      <c r="H25" s="43"/>
      <c r="I25" s="44"/>
      <c r="J25" s="44"/>
      <c r="K25" s="43"/>
      <c r="L25" s="43"/>
      <c r="M25" s="44"/>
      <c r="N25" s="44"/>
      <c r="O25" s="43"/>
      <c r="P25" s="43"/>
      <c r="Q25" s="44"/>
      <c r="R25" s="44"/>
      <c r="S25" s="43"/>
      <c r="T25" s="43"/>
      <c r="U25" s="44"/>
      <c r="V25" s="44"/>
      <c r="W25" s="43"/>
      <c r="X25" s="43"/>
      <c r="Y25" s="44"/>
    </row>
    <row r="26" spans="1:34">
      <c r="A26" s="11"/>
      <c r="B26" s="39" t="s">
        <v>442</v>
      </c>
      <c r="C26" s="40">
        <v>15549</v>
      </c>
      <c r="D26" s="40"/>
      <c r="E26" s="34"/>
      <c r="F26" s="34"/>
      <c r="G26" s="40">
        <v>5314</v>
      </c>
      <c r="H26" s="40"/>
      <c r="I26" s="34"/>
      <c r="J26" s="34"/>
      <c r="K26" s="40">
        <v>20863</v>
      </c>
      <c r="L26" s="40"/>
      <c r="M26" s="34"/>
      <c r="N26" s="34"/>
      <c r="O26" s="40">
        <v>8103</v>
      </c>
      <c r="P26" s="40"/>
      <c r="Q26" s="34"/>
      <c r="R26" s="34"/>
      <c r="S26" s="40">
        <v>5765</v>
      </c>
      <c r="T26" s="40"/>
      <c r="U26" s="34"/>
      <c r="V26" s="34"/>
      <c r="W26" s="40">
        <v>13868</v>
      </c>
      <c r="X26" s="40"/>
      <c r="Y26" s="34"/>
    </row>
    <row r="27" spans="1:34" ht="15.75" thickBot="1">
      <c r="A27" s="11"/>
      <c r="B27" s="39"/>
      <c r="C27" s="47"/>
      <c r="D27" s="47"/>
      <c r="E27" s="48"/>
      <c r="F27" s="34"/>
      <c r="G27" s="47"/>
      <c r="H27" s="47"/>
      <c r="I27" s="48"/>
      <c r="J27" s="34"/>
      <c r="K27" s="47"/>
      <c r="L27" s="47"/>
      <c r="M27" s="48"/>
      <c r="N27" s="34"/>
      <c r="O27" s="47"/>
      <c r="P27" s="47"/>
      <c r="Q27" s="48"/>
      <c r="R27" s="34"/>
      <c r="S27" s="47"/>
      <c r="T27" s="47"/>
      <c r="U27" s="48"/>
      <c r="V27" s="34"/>
      <c r="W27" s="47"/>
      <c r="X27" s="47"/>
      <c r="Y27" s="48"/>
    </row>
    <row r="28" spans="1:34">
      <c r="A28" s="11"/>
      <c r="B28" s="44"/>
      <c r="C28" s="49" t="s">
        <v>269</v>
      </c>
      <c r="D28" s="51">
        <v>2021792</v>
      </c>
      <c r="E28" s="37"/>
      <c r="F28" s="44"/>
      <c r="G28" s="49" t="s">
        <v>269</v>
      </c>
      <c r="H28" s="51">
        <v>741877</v>
      </c>
      <c r="I28" s="37"/>
      <c r="J28" s="44"/>
      <c r="K28" s="49" t="s">
        <v>269</v>
      </c>
      <c r="L28" s="51">
        <v>2763669</v>
      </c>
      <c r="M28" s="37"/>
      <c r="N28" s="44"/>
      <c r="O28" s="49" t="s">
        <v>269</v>
      </c>
      <c r="P28" s="51">
        <v>1704876</v>
      </c>
      <c r="Q28" s="37"/>
      <c r="R28" s="44"/>
      <c r="S28" s="49" t="s">
        <v>269</v>
      </c>
      <c r="T28" s="51">
        <v>571641</v>
      </c>
      <c r="U28" s="37"/>
      <c r="V28" s="44"/>
      <c r="W28" s="49" t="s">
        <v>269</v>
      </c>
      <c r="X28" s="51">
        <v>2276517</v>
      </c>
      <c r="Y28" s="37"/>
    </row>
    <row r="29" spans="1:34" ht="15.75" thickBot="1">
      <c r="A29" s="11"/>
      <c r="B29" s="44"/>
      <c r="C29" s="50"/>
      <c r="D29" s="52"/>
      <c r="E29" s="53"/>
      <c r="F29" s="44"/>
      <c r="G29" s="50"/>
      <c r="H29" s="52"/>
      <c r="I29" s="53"/>
      <c r="J29" s="44"/>
      <c r="K29" s="50"/>
      <c r="L29" s="52"/>
      <c r="M29" s="53"/>
      <c r="N29" s="44"/>
      <c r="O29" s="50"/>
      <c r="P29" s="52"/>
      <c r="Q29" s="53"/>
      <c r="R29" s="44"/>
      <c r="S29" s="50"/>
      <c r="T29" s="52"/>
      <c r="U29" s="53"/>
      <c r="V29" s="44"/>
      <c r="W29" s="50"/>
      <c r="X29" s="52"/>
      <c r="Y29" s="53"/>
    </row>
    <row r="30" spans="1:34" ht="15.75" thickTop="1">
      <c r="A30" s="11"/>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c r="A31" s="11"/>
      <c r="B31" s="16"/>
      <c r="C31" s="16"/>
    </row>
    <row r="32" spans="1:34" ht="127.5">
      <c r="A32" s="11"/>
      <c r="B32" s="63">
        <v>-1</v>
      </c>
      <c r="C32" s="98" t="s">
        <v>443</v>
      </c>
    </row>
    <row r="33" spans="1:34">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ht="25.5" customHeight="1">
      <c r="A34" s="11"/>
      <c r="B34" s="82" t="s">
        <v>444</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row>
    <row r="35" spans="1:34">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c r="A36" s="11"/>
      <c r="B36" s="82" t="s">
        <v>445</v>
      </c>
      <c r="C36" s="82"/>
      <c r="D36" s="82"/>
      <c r="E36" s="82"/>
      <c r="F36" s="82"/>
      <c r="G36" s="82"/>
      <c r="H36" s="82"/>
      <c r="I36" s="82"/>
      <c r="J36" s="82"/>
      <c r="K36" s="82"/>
      <c r="L36" s="82"/>
      <c r="M36" s="82"/>
      <c r="N36" s="82"/>
      <c r="O36" s="82"/>
      <c r="P36" s="82"/>
      <c r="Q36" s="82"/>
      <c r="R36" s="82"/>
      <c r="S36" s="82"/>
      <c r="T36" s="82"/>
      <c r="U36" s="82"/>
      <c r="V36" s="82"/>
      <c r="W36" s="82"/>
      <c r="X36" s="82"/>
      <c r="Y36" s="82"/>
      <c r="Z36" s="82"/>
      <c r="AA36" s="82"/>
      <c r="AB36" s="82"/>
      <c r="AC36" s="82"/>
      <c r="AD36" s="82"/>
      <c r="AE36" s="82"/>
      <c r="AF36" s="82"/>
      <c r="AG36" s="82"/>
      <c r="AH36" s="82"/>
    </row>
    <row r="37" spans="1:34">
      <c r="A37" s="11"/>
      <c r="B37" s="33"/>
      <c r="C37" s="33"/>
      <c r="D37" s="33"/>
      <c r="E37" s="33"/>
      <c r="F37" s="33"/>
      <c r="G37" s="33"/>
      <c r="H37" s="33"/>
      <c r="I37" s="33"/>
      <c r="J37" s="33"/>
      <c r="K37" s="33"/>
      <c r="L37" s="33"/>
      <c r="M37" s="33"/>
      <c r="N37" s="33"/>
      <c r="O37" s="33"/>
      <c r="P37" s="33"/>
      <c r="Q37" s="33"/>
    </row>
    <row r="38" spans="1:34">
      <c r="A38" s="11"/>
      <c r="B38" s="16"/>
      <c r="C38" s="16"/>
      <c r="D38" s="16"/>
      <c r="E38" s="16"/>
      <c r="F38" s="16"/>
      <c r="G38" s="16"/>
      <c r="H38" s="16"/>
      <c r="I38" s="16"/>
      <c r="J38" s="16"/>
      <c r="K38" s="16"/>
      <c r="L38" s="16"/>
      <c r="M38" s="16"/>
      <c r="N38" s="16"/>
      <c r="O38" s="16"/>
      <c r="P38" s="16"/>
      <c r="Q38" s="16"/>
    </row>
    <row r="39" spans="1:34" ht="15.75" thickBot="1">
      <c r="A39" s="11"/>
      <c r="B39" s="17"/>
      <c r="C39" s="36">
        <v>2014</v>
      </c>
      <c r="D39" s="36"/>
      <c r="E39" s="36"/>
      <c r="F39" s="36"/>
      <c r="G39" s="36"/>
      <c r="H39" s="36"/>
      <c r="I39" s="36"/>
      <c r="J39" s="17"/>
      <c r="K39" s="36">
        <v>2013</v>
      </c>
      <c r="L39" s="36"/>
      <c r="M39" s="36"/>
      <c r="N39" s="36"/>
      <c r="O39" s="36"/>
      <c r="P39" s="36"/>
      <c r="Q39" s="36"/>
    </row>
    <row r="40" spans="1:34" ht="15.75" thickBot="1">
      <c r="A40" s="11"/>
      <c r="B40" s="17"/>
      <c r="C40" s="75" t="s">
        <v>446</v>
      </c>
      <c r="D40" s="75"/>
      <c r="E40" s="75"/>
      <c r="F40" s="17"/>
      <c r="G40" s="75" t="s">
        <v>447</v>
      </c>
      <c r="H40" s="75"/>
      <c r="I40" s="75"/>
      <c r="J40" s="17"/>
      <c r="K40" s="75" t="s">
        <v>446</v>
      </c>
      <c r="L40" s="75"/>
      <c r="M40" s="75"/>
      <c r="N40" s="17"/>
      <c r="O40" s="75" t="s">
        <v>447</v>
      </c>
      <c r="P40" s="75"/>
      <c r="Q40" s="75"/>
    </row>
    <row r="41" spans="1:34">
      <c r="A41" s="11"/>
      <c r="B41" s="46" t="s">
        <v>448</v>
      </c>
      <c r="C41" s="49" t="s">
        <v>269</v>
      </c>
      <c r="D41" s="54" t="s">
        <v>449</v>
      </c>
      <c r="E41" s="49" t="s">
        <v>274</v>
      </c>
      <c r="F41" s="44"/>
      <c r="G41" s="49" t="s">
        <v>269</v>
      </c>
      <c r="H41" s="51">
        <v>187661</v>
      </c>
      <c r="I41" s="37"/>
      <c r="J41" s="44"/>
      <c r="K41" s="49" t="s">
        <v>269</v>
      </c>
      <c r="L41" s="54" t="s">
        <v>450</v>
      </c>
      <c r="M41" s="49" t="s">
        <v>274</v>
      </c>
      <c r="N41" s="44"/>
      <c r="O41" s="49" t="s">
        <v>269</v>
      </c>
      <c r="P41" s="51">
        <v>248930</v>
      </c>
      <c r="Q41" s="37"/>
    </row>
    <row r="42" spans="1:34">
      <c r="A42" s="11"/>
      <c r="B42" s="46"/>
      <c r="C42" s="46"/>
      <c r="D42" s="45"/>
      <c r="E42" s="46"/>
      <c r="F42" s="44"/>
      <c r="G42" s="46"/>
      <c r="H42" s="43"/>
      <c r="I42" s="44"/>
      <c r="J42" s="44"/>
      <c r="K42" s="46"/>
      <c r="L42" s="45"/>
      <c r="M42" s="46"/>
      <c r="N42" s="44"/>
      <c r="O42" s="46"/>
      <c r="P42" s="43"/>
      <c r="Q42" s="44"/>
    </row>
    <row r="43" spans="1:34">
      <c r="A43" s="11"/>
      <c r="B43" s="39" t="s">
        <v>451</v>
      </c>
      <c r="C43" s="41" t="s">
        <v>270</v>
      </c>
      <c r="D43" s="41"/>
      <c r="E43" s="34"/>
      <c r="F43" s="34"/>
      <c r="G43" s="41" t="s">
        <v>452</v>
      </c>
      <c r="H43" s="41"/>
      <c r="I43" s="39" t="s">
        <v>274</v>
      </c>
      <c r="J43" s="34"/>
      <c r="K43" s="41" t="s">
        <v>270</v>
      </c>
      <c r="L43" s="41"/>
      <c r="M43" s="34"/>
      <c r="N43" s="34"/>
      <c r="O43" s="41" t="s">
        <v>453</v>
      </c>
      <c r="P43" s="41"/>
      <c r="Q43" s="39" t="s">
        <v>274</v>
      </c>
    </row>
    <row r="44" spans="1:34">
      <c r="A44" s="11"/>
      <c r="B44" s="39"/>
      <c r="C44" s="41"/>
      <c r="D44" s="41"/>
      <c r="E44" s="34"/>
      <c r="F44" s="34"/>
      <c r="G44" s="41"/>
      <c r="H44" s="41"/>
      <c r="I44" s="39"/>
      <c r="J44" s="34"/>
      <c r="K44" s="41"/>
      <c r="L44" s="41"/>
      <c r="M44" s="34"/>
      <c r="N44" s="34"/>
      <c r="O44" s="41"/>
      <c r="P44" s="41"/>
      <c r="Q44" s="39"/>
    </row>
    <row r="45" spans="1:34">
      <c r="A45" s="11"/>
      <c r="B45" s="46" t="s">
        <v>454</v>
      </c>
      <c r="C45" s="45" t="s">
        <v>455</v>
      </c>
      <c r="D45" s="45"/>
      <c r="E45" s="46" t="s">
        <v>274</v>
      </c>
      <c r="F45" s="44"/>
      <c r="G45" s="45">
        <v>214</v>
      </c>
      <c r="H45" s="45"/>
      <c r="I45" s="44"/>
      <c r="J45" s="44"/>
      <c r="K45" s="45" t="s">
        <v>456</v>
      </c>
      <c r="L45" s="45"/>
      <c r="M45" s="46" t="s">
        <v>274</v>
      </c>
      <c r="N45" s="44"/>
      <c r="O45" s="45">
        <v>968</v>
      </c>
      <c r="P45" s="45"/>
      <c r="Q45" s="44"/>
    </row>
    <row r="46" spans="1:34">
      <c r="A46" s="11"/>
      <c r="B46" s="46"/>
      <c r="C46" s="45"/>
      <c r="D46" s="45"/>
      <c r="E46" s="46"/>
      <c r="F46" s="44"/>
      <c r="G46" s="45"/>
      <c r="H46" s="45"/>
      <c r="I46" s="44"/>
      <c r="J46" s="44"/>
      <c r="K46" s="45"/>
      <c r="L46" s="45"/>
      <c r="M46" s="46"/>
      <c r="N46" s="44"/>
      <c r="O46" s="45"/>
      <c r="P46" s="45"/>
      <c r="Q46" s="44"/>
    </row>
    <row r="47" spans="1:34">
      <c r="A47" s="11"/>
      <c r="B47" s="39" t="s">
        <v>457</v>
      </c>
      <c r="C47" s="40">
        <v>3356</v>
      </c>
      <c r="D47" s="40"/>
      <c r="E47" s="34"/>
      <c r="F47" s="34"/>
      <c r="G47" s="40">
        <v>3356</v>
      </c>
      <c r="H47" s="40"/>
      <c r="I47" s="34"/>
      <c r="J47" s="34"/>
      <c r="K47" s="40">
        <v>7805</v>
      </c>
      <c r="L47" s="40"/>
      <c r="M47" s="34"/>
      <c r="N47" s="34"/>
      <c r="O47" s="40">
        <v>7805</v>
      </c>
      <c r="P47" s="40"/>
      <c r="Q47" s="34"/>
    </row>
    <row r="48" spans="1:34" ht="15.75" thickBot="1">
      <c r="A48" s="11"/>
      <c r="B48" s="39"/>
      <c r="C48" s="47"/>
      <c r="D48" s="47"/>
      <c r="E48" s="48"/>
      <c r="F48" s="34"/>
      <c r="G48" s="47"/>
      <c r="H48" s="47"/>
      <c r="I48" s="48"/>
      <c r="J48" s="34"/>
      <c r="K48" s="47"/>
      <c r="L48" s="47"/>
      <c r="M48" s="48"/>
      <c r="N48" s="34"/>
      <c r="O48" s="47"/>
      <c r="P48" s="47"/>
      <c r="Q48" s="48"/>
    </row>
    <row r="49" spans="1:34">
      <c r="A49" s="11"/>
      <c r="B49" s="46" t="s">
        <v>458</v>
      </c>
      <c r="C49" s="49" t="s">
        <v>269</v>
      </c>
      <c r="D49" s="54" t="s">
        <v>459</v>
      </c>
      <c r="E49" s="49" t="s">
        <v>274</v>
      </c>
      <c r="F49" s="44"/>
      <c r="G49" s="49" t="s">
        <v>269</v>
      </c>
      <c r="H49" s="51">
        <v>148957</v>
      </c>
      <c r="I49" s="37"/>
      <c r="J49" s="44"/>
      <c r="K49" s="49" t="s">
        <v>269</v>
      </c>
      <c r="L49" s="54" t="s">
        <v>449</v>
      </c>
      <c r="M49" s="49" t="s">
        <v>274</v>
      </c>
      <c r="N49" s="44"/>
      <c r="O49" s="49" t="s">
        <v>269</v>
      </c>
      <c r="P49" s="51">
        <v>187661</v>
      </c>
      <c r="Q49" s="37"/>
    </row>
    <row r="50" spans="1:34" ht="15.75" thickBot="1">
      <c r="A50" s="11"/>
      <c r="B50" s="46"/>
      <c r="C50" s="50"/>
      <c r="D50" s="55"/>
      <c r="E50" s="50"/>
      <c r="F50" s="44"/>
      <c r="G50" s="50"/>
      <c r="H50" s="52"/>
      <c r="I50" s="53"/>
      <c r="J50" s="44"/>
      <c r="K50" s="50"/>
      <c r="L50" s="55"/>
      <c r="M50" s="50"/>
      <c r="N50" s="44"/>
      <c r="O50" s="50"/>
      <c r="P50" s="52"/>
      <c r="Q50" s="53"/>
    </row>
    <row r="51" spans="1:34"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c r="A52" s="11"/>
      <c r="B52" s="82" t="s">
        <v>460</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c r="AH52" s="82"/>
    </row>
    <row r="53" spans="1:34">
      <c r="A53" s="11"/>
      <c r="B53" s="33"/>
      <c r="C53" s="33"/>
      <c r="D53" s="33"/>
      <c r="E53" s="33"/>
    </row>
    <row r="54" spans="1:34">
      <c r="A54" s="11"/>
      <c r="B54" s="16"/>
      <c r="C54" s="16"/>
      <c r="D54" s="16"/>
      <c r="E54" s="16"/>
    </row>
    <row r="55" spans="1:34">
      <c r="A55" s="11"/>
      <c r="B55" s="46" t="s">
        <v>461</v>
      </c>
      <c r="C55" s="46" t="s">
        <v>269</v>
      </c>
      <c r="D55" s="43">
        <v>40012</v>
      </c>
      <c r="E55" s="44"/>
    </row>
    <row r="56" spans="1:34">
      <c r="A56" s="11"/>
      <c r="B56" s="46"/>
      <c r="C56" s="46"/>
      <c r="D56" s="43"/>
      <c r="E56" s="44"/>
    </row>
    <row r="57" spans="1:34" ht="27" thickBot="1">
      <c r="A57" s="11"/>
      <c r="B57" s="23" t="s">
        <v>462</v>
      </c>
      <c r="C57" s="86" t="s">
        <v>463</v>
      </c>
      <c r="D57" s="86"/>
      <c r="E57" s="99" t="s">
        <v>274</v>
      </c>
    </row>
    <row r="58" spans="1:34">
      <c r="A58" s="11"/>
      <c r="B58" s="46" t="s">
        <v>464</v>
      </c>
      <c r="C58" s="51">
        <v>32127</v>
      </c>
      <c r="D58" s="51"/>
      <c r="E58" s="37"/>
    </row>
    <row r="59" spans="1:34">
      <c r="A59" s="11"/>
      <c r="B59" s="46"/>
      <c r="C59" s="43"/>
      <c r="D59" s="43"/>
      <c r="E59" s="44"/>
    </row>
    <row r="60" spans="1:34" ht="27" thickBot="1">
      <c r="A60" s="11"/>
      <c r="B60" s="23" t="s">
        <v>465</v>
      </c>
      <c r="C60" s="86" t="s">
        <v>466</v>
      </c>
      <c r="D60" s="86"/>
      <c r="E60" s="99" t="s">
        <v>274</v>
      </c>
    </row>
    <row r="61" spans="1:34">
      <c r="A61" s="11"/>
      <c r="B61" s="46" t="s">
        <v>467</v>
      </c>
      <c r="C61" s="49" t="s">
        <v>269</v>
      </c>
      <c r="D61" s="51">
        <v>28730</v>
      </c>
      <c r="E61" s="37"/>
    </row>
    <row r="62" spans="1:34" ht="15.75" thickBot="1">
      <c r="A62" s="11"/>
      <c r="B62" s="46"/>
      <c r="C62" s="50"/>
      <c r="D62" s="52"/>
      <c r="E62" s="53"/>
    </row>
    <row r="63" spans="1:34" ht="15.75" thickTop="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c r="A64" s="11"/>
      <c r="B64" s="82" t="s">
        <v>468</v>
      </c>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row>
    <row r="65" spans="1:34">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row>
    <row r="66" spans="1:34">
      <c r="A66" s="11"/>
      <c r="B66" s="82" t="s">
        <v>469</v>
      </c>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c r="AE66" s="82"/>
      <c r="AF66" s="82"/>
      <c r="AG66" s="82"/>
      <c r="AH66" s="82"/>
    </row>
    <row r="67" spans="1:34">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c r="A68" s="11"/>
      <c r="B68" s="82" t="s">
        <v>470</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c r="AH68" s="82"/>
    </row>
    <row r="69" spans="1:34">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c r="A70" s="11"/>
      <c r="B70" s="136" t="s">
        <v>471</v>
      </c>
      <c r="C70" s="136"/>
      <c r="D70" s="136"/>
      <c r="E70" s="136"/>
      <c r="F70" s="136"/>
      <c r="G70" s="136"/>
      <c r="H70" s="136"/>
      <c r="I70" s="136"/>
      <c r="J70" s="136"/>
      <c r="K70" s="136"/>
      <c r="L70" s="136"/>
      <c r="M70" s="136"/>
      <c r="N70" s="136"/>
      <c r="O70" s="136"/>
      <c r="P70" s="136"/>
      <c r="Q70" s="136"/>
      <c r="R70" s="136"/>
      <c r="S70" s="136"/>
      <c r="T70" s="136"/>
      <c r="U70" s="136"/>
      <c r="V70" s="136"/>
      <c r="W70" s="136"/>
      <c r="X70" s="136"/>
      <c r="Y70" s="136"/>
      <c r="Z70" s="136"/>
      <c r="AA70" s="136"/>
      <c r="AB70" s="136"/>
      <c r="AC70" s="136"/>
      <c r="AD70" s="136"/>
      <c r="AE70" s="136"/>
      <c r="AF70" s="136"/>
      <c r="AG70" s="136"/>
      <c r="AH70" s="136"/>
    </row>
    <row r="71" spans="1:34">
      <c r="A71" s="11"/>
      <c r="B71" s="82" t="s">
        <v>472</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row>
    <row r="72" spans="1:34">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c r="A73" s="11"/>
      <c r="B73" s="136" t="s">
        <v>473</v>
      </c>
      <c r="C73" s="136"/>
      <c r="D73" s="136"/>
      <c r="E73" s="136"/>
      <c r="F73" s="136"/>
      <c r="G73" s="136"/>
      <c r="H73" s="136"/>
      <c r="I73" s="136"/>
      <c r="J73" s="136"/>
      <c r="K73" s="136"/>
      <c r="L73" s="136"/>
      <c r="M73" s="136"/>
      <c r="N73" s="136"/>
      <c r="O73" s="136"/>
      <c r="P73" s="136"/>
      <c r="Q73" s="136"/>
      <c r="R73" s="136"/>
      <c r="S73" s="136"/>
      <c r="T73" s="136"/>
      <c r="U73" s="136"/>
      <c r="V73" s="136"/>
      <c r="W73" s="136"/>
      <c r="X73" s="136"/>
      <c r="Y73" s="136"/>
      <c r="Z73" s="136"/>
      <c r="AA73" s="136"/>
      <c r="AB73" s="136"/>
      <c r="AC73" s="136"/>
      <c r="AD73" s="136"/>
      <c r="AE73" s="136"/>
      <c r="AF73" s="136"/>
      <c r="AG73" s="136"/>
      <c r="AH73" s="136"/>
    </row>
    <row r="74" spans="1:34">
      <c r="A74" s="11"/>
      <c r="B74" s="82" t="s">
        <v>474</v>
      </c>
      <c r="C74" s="82"/>
      <c r="D74" s="82"/>
      <c r="E74" s="82"/>
      <c r="F74" s="82"/>
      <c r="G74" s="82"/>
      <c r="H74" s="82"/>
      <c r="I74" s="82"/>
      <c r="J74" s="82"/>
      <c r="K74" s="82"/>
      <c r="L74" s="82"/>
      <c r="M74" s="82"/>
      <c r="N74" s="82"/>
      <c r="O74" s="82"/>
      <c r="P74" s="82"/>
      <c r="Q74" s="82"/>
      <c r="R74" s="82"/>
      <c r="S74" s="82"/>
      <c r="T74" s="82"/>
      <c r="U74" s="82"/>
      <c r="V74" s="82"/>
      <c r="W74" s="82"/>
      <c r="X74" s="82"/>
      <c r="Y74" s="82"/>
      <c r="Z74" s="82"/>
      <c r="AA74" s="82"/>
      <c r="AB74" s="82"/>
      <c r="AC74" s="82"/>
      <c r="AD74" s="82"/>
      <c r="AE74" s="82"/>
      <c r="AF74" s="82"/>
      <c r="AG74" s="82"/>
      <c r="AH74" s="82"/>
    </row>
    <row r="75" spans="1:34">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1"/>
      <c r="B76" s="136" t="s">
        <v>475</v>
      </c>
      <c r="C76" s="136"/>
      <c r="D76" s="136"/>
      <c r="E76" s="136"/>
      <c r="F76" s="136"/>
      <c r="G76" s="136"/>
      <c r="H76" s="136"/>
      <c r="I76" s="136"/>
      <c r="J76" s="136"/>
      <c r="K76" s="136"/>
      <c r="L76" s="136"/>
      <c r="M76" s="136"/>
      <c r="N76" s="136"/>
      <c r="O76" s="136"/>
      <c r="P76" s="136"/>
      <c r="Q76" s="136"/>
      <c r="R76" s="136"/>
      <c r="S76" s="136"/>
      <c r="T76" s="136"/>
      <c r="U76" s="136"/>
      <c r="V76" s="136"/>
      <c r="W76" s="136"/>
      <c r="X76" s="136"/>
      <c r="Y76" s="136"/>
      <c r="Z76" s="136"/>
      <c r="AA76" s="136"/>
      <c r="AB76" s="136"/>
      <c r="AC76" s="136"/>
      <c r="AD76" s="136"/>
      <c r="AE76" s="136"/>
      <c r="AF76" s="136"/>
      <c r="AG76" s="136"/>
      <c r="AH76" s="136"/>
    </row>
    <row r="77" spans="1:34" ht="25.5" customHeight="1">
      <c r="A77" s="11"/>
      <c r="B77" s="82" t="s">
        <v>476</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row>
    <row r="78" spans="1:34">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1"/>
      <c r="B79" s="136" t="s">
        <v>477</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c r="Z79" s="136"/>
      <c r="AA79" s="136"/>
      <c r="AB79" s="136"/>
      <c r="AC79" s="136"/>
      <c r="AD79" s="136"/>
      <c r="AE79" s="136"/>
      <c r="AF79" s="136"/>
      <c r="AG79" s="136"/>
      <c r="AH79" s="136"/>
    </row>
    <row r="80" spans="1:34">
      <c r="A80" s="11"/>
      <c r="B80" s="82" t="s">
        <v>478</v>
      </c>
      <c r="C80" s="82"/>
      <c r="D80" s="82"/>
      <c r="E80" s="82"/>
      <c r="F80" s="82"/>
      <c r="G80" s="82"/>
      <c r="H80" s="82"/>
      <c r="I80" s="82"/>
      <c r="J80" s="82"/>
      <c r="K80" s="82"/>
      <c r="L80" s="82"/>
      <c r="M80" s="82"/>
      <c r="N80" s="82"/>
      <c r="O80" s="82"/>
      <c r="P80" s="82"/>
      <c r="Q80" s="82"/>
      <c r="R80" s="82"/>
      <c r="S80" s="82"/>
      <c r="T80" s="82"/>
      <c r="U80" s="82"/>
      <c r="V80" s="82"/>
      <c r="W80" s="82"/>
      <c r="X80" s="82"/>
      <c r="Y80" s="82"/>
      <c r="Z80" s="82"/>
      <c r="AA80" s="82"/>
      <c r="AB80" s="82"/>
      <c r="AC80" s="82"/>
      <c r="AD80" s="82"/>
      <c r="AE80" s="82"/>
      <c r="AF80" s="82"/>
      <c r="AG80" s="82"/>
      <c r="AH80" s="82"/>
    </row>
    <row r="81" spans="1:34">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c r="A82" s="11"/>
      <c r="B82" s="136" t="s">
        <v>479</v>
      </c>
      <c r="C82" s="136"/>
      <c r="D82" s="136"/>
      <c r="E82" s="136"/>
      <c r="F82" s="136"/>
      <c r="G82" s="136"/>
      <c r="H82" s="136"/>
      <c r="I82" s="136"/>
      <c r="J82" s="136"/>
      <c r="K82" s="136"/>
      <c r="L82" s="136"/>
      <c r="M82" s="136"/>
      <c r="N82" s="136"/>
      <c r="O82" s="136"/>
      <c r="P82" s="136"/>
      <c r="Q82" s="136"/>
      <c r="R82" s="136"/>
      <c r="S82" s="136"/>
      <c r="T82" s="136"/>
      <c r="U82" s="136"/>
      <c r="V82" s="136"/>
      <c r="W82" s="136"/>
      <c r="X82" s="136"/>
      <c r="Y82" s="136"/>
      <c r="Z82" s="136"/>
      <c r="AA82" s="136"/>
      <c r="AB82" s="136"/>
      <c r="AC82" s="136"/>
      <c r="AD82" s="136"/>
      <c r="AE82" s="136"/>
      <c r="AF82" s="136"/>
      <c r="AG82" s="136"/>
      <c r="AH82" s="136"/>
    </row>
    <row r="83" spans="1:34" ht="25.5" customHeight="1">
      <c r="A83" s="11"/>
      <c r="B83" s="82" t="s">
        <v>480</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c r="AD83" s="82"/>
      <c r="AE83" s="82"/>
      <c r="AF83" s="82"/>
      <c r="AG83" s="82"/>
      <c r="AH83" s="82"/>
    </row>
    <row r="84" spans="1:34">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ht="25.5" customHeight="1">
      <c r="A85" s="11"/>
      <c r="B85" s="82" t="s">
        <v>481</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c r="AD85" s="82"/>
      <c r="AE85" s="82"/>
      <c r="AF85" s="82"/>
      <c r="AG85" s="82"/>
      <c r="AH85" s="82"/>
    </row>
    <row r="86" spans="1:34">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ht="25.5" customHeight="1">
      <c r="A87" s="11"/>
      <c r="B87" s="82" t="s">
        <v>482</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c r="AC87" s="82"/>
      <c r="AD87" s="82"/>
      <c r="AE87" s="82"/>
      <c r="AF87" s="82"/>
      <c r="AG87" s="82"/>
      <c r="AH87" s="82"/>
    </row>
    <row r="88" spans="1:34">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82" t="s">
        <v>483</v>
      </c>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c r="AE89" s="82"/>
      <c r="AF89" s="82"/>
      <c r="AG89" s="82"/>
      <c r="AH89" s="82"/>
    </row>
    <row r="90" spans="1:34">
      <c r="A90" s="11"/>
      <c r="B90" s="33"/>
      <c r="C90" s="33"/>
      <c r="D90" s="33"/>
      <c r="E90" s="33"/>
    </row>
    <row r="91" spans="1:34">
      <c r="A91" s="11"/>
      <c r="B91" s="16"/>
      <c r="C91" s="16"/>
      <c r="D91" s="16"/>
      <c r="E91" s="16"/>
    </row>
    <row r="92" spans="1:34">
      <c r="A92" s="11"/>
      <c r="B92" s="46">
        <v>2014</v>
      </c>
      <c r="C92" s="46" t="s">
        <v>269</v>
      </c>
      <c r="D92" s="43">
        <v>1871</v>
      </c>
      <c r="E92" s="44"/>
    </row>
    <row r="93" spans="1:34">
      <c r="A93" s="11"/>
      <c r="B93" s="46"/>
      <c r="C93" s="46"/>
      <c r="D93" s="43"/>
      <c r="E93" s="44"/>
    </row>
    <row r="94" spans="1:34">
      <c r="A94" s="11"/>
      <c r="B94" s="39">
        <v>2015</v>
      </c>
      <c r="C94" s="40">
        <v>3184</v>
      </c>
      <c r="D94" s="40"/>
      <c r="E94" s="34"/>
    </row>
    <row r="95" spans="1:34">
      <c r="A95" s="11"/>
      <c r="B95" s="39"/>
      <c r="C95" s="40"/>
      <c r="D95" s="40"/>
      <c r="E95" s="34"/>
    </row>
    <row r="96" spans="1:34">
      <c r="A96" s="11"/>
      <c r="B96" s="46">
        <v>2016</v>
      </c>
      <c r="C96" s="43">
        <v>4958</v>
      </c>
      <c r="D96" s="43"/>
      <c r="E96" s="44"/>
    </row>
    <row r="97" spans="1:34">
      <c r="A97" s="11"/>
      <c r="B97" s="46"/>
      <c r="C97" s="43"/>
      <c r="D97" s="43"/>
      <c r="E97" s="44"/>
    </row>
    <row r="98" spans="1:34">
      <c r="A98" s="11"/>
      <c r="B98" s="39">
        <v>2017</v>
      </c>
      <c r="C98" s="40">
        <v>6027</v>
      </c>
      <c r="D98" s="40"/>
      <c r="E98" s="34"/>
    </row>
    <row r="99" spans="1:34">
      <c r="A99" s="11"/>
      <c r="B99" s="39"/>
      <c r="C99" s="40"/>
      <c r="D99" s="40"/>
      <c r="E99" s="34"/>
    </row>
    <row r="100" spans="1:34">
      <c r="A100" s="11"/>
      <c r="B100" s="46">
        <v>2018</v>
      </c>
      <c r="C100" s="43">
        <v>7248</v>
      </c>
      <c r="D100" s="43"/>
      <c r="E100" s="44"/>
    </row>
    <row r="101" spans="1:34">
      <c r="A101" s="11"/>
      <c r="B101" s="46"/>
      <c r="C101" s="43"/>
      <c r="D101" s="43"/>
      <c r="E101" s="44"/>
    </row>
    <row r="102" spans="1:34">
      <c r="A102" s="11"/>
      <c r="B102" s="39" t="s">
        <v>484</v>
      </c>
      <c r="C102" s="40">
        <v>256618</v>
      </c>
      <c r="D102" s="40"/>
      <c r="E102" s="34"/>
    </row>
    <row r="103" spans="1:34" ht="15.75" thickBot="1">
      <c r="A103" s="11"/>
      <c r="B103" s="39"/>
      <c r="C103" s="47"/>
      <c r="D103" s="47"/>
      <c r="E103" s="48"/>
    </row>
    <row r="104" spans="1:34">
      <c r="A104" s="11"/>
      <c r="B104" s="44"/>
      <c r="C104" s="49" t="s">
        <v>269</v>
      </c>
      <c r="D104" s="51">
        <v>279906</v>
      </c>
      <c r="E104" s="37"/>
    </row>
    <row r="105" spans="1:34" ht="15.75" thickBot="1">
      <c r="A105" s="11"/>
      <c r="B105" s="44"/>
      <c r="C105" s="50"/>
      <c r="D105" s="52"/>
      <c r="E105" s="53"/>
    </row>
    <row r="106" spans="1:34"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c r="A107" s="11"/>
      <c r="B107" s="136" t="s">
        <v>485</v>
      </c>
      <c r="C107" s="136"/>
      <c r="D107" s="136"/>
      <c r="E107" s="136"/>
      <c r="F107" s="136"/>
      <c r="G107" s="136"/>
      <c r="H107" s="136"/>
      <c r="I107" s="136"/>
      <c r="J107" s="136"/>
      <c r="K107" s="136"/>
      <c r="L107" s="136"/>
      <c r="M107" s="136"/>
      <c r="N107" s="136"/>
      <c r="O107" s="136"/>
      <c r="P107" s="136"/>
      <c r="Q107" s="136"/>
      <c r="R107" s="136"/>
      <c r="S107" s="136"/>
      <c r="T107" s="136"/>
      <c r="U107" s="136"/>
      <c r="V107" s="136"/>
      <c r="W107" s="136"/>
      <c r="X107" s="136"/>
      <c r="Y107" s="136"/>
      <c r="Z107" s="136"/>
      <c r="AA107" s="136"/>
      <c r="AB107" s="136"/>
      <c r="AC107" s="136"/>
      <c r="AD107" s="136"/>
      <c r="AE107" s="136"/>
      <c r="AF107" s="136"/>
      <c r="AG107" s="136"/>
      <c r="AH107" s="136"/>
    </row>
    <row r="108" spans="1:34">
      <c r="A108" s="11"/>
      <c r="B108" s="82" t="s">
        <v>486</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c r="AA108" s="82"/>
      <c r="AB108" s="82"/>
      <c r="AC108" s="82"/>
      <c r="AD108" s="82"/>
      <c r="AE108" s="82"/>
      <c r="AF108" s="82"/>
      <c r="AG108" s="82"/>
      <c r="AH108" s="82"/>
    </row>
    <row r="109" spans="1:34">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row>
    <row r="110" spans="1:34">
      <c r="A110" s="11"/>
      <c r="B110" s="82" t="s">
        <v>487</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c r="AH110" s="82"/>
    </row>
    <row r="111" spans="1:34">
      <c r="A111" s="11"/>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c r="AA111" s="33"/>
      <c r="AB111" s="33"/>
      <c r="AC111" s="33"/>
      <c r="AD111" s="33"/>
      <c r="AE111" s="33"/>
      <c r="AF111" s="33"/>
      <c r="AG111" s="33"/>
      <c r="AH111" s="33"/>
    </row>
    <row r="112" spans="1:34">
      <c r="A112" s="11"/>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15.75" thickBot="1">
      <c r="A113" s="11"/>
      <c r="B113" s="100">
        <v>2014</v>
      </c>
      <c r="C113" s="17"/>
      <c r="D113" s="104" t="s">
        <v>435</v>
      </c>
      <c r="E113" s="104"/>
      <c r="F113" s="104"/>
      <c r="G113" s="17"/>
      <c r="H113" s="104" t="s">
        <v>436</v>
      </c>
      <c r="I113" s="104"/>
      <c r="J113" s="104"/>
      <c r="K113" s="17"/>
      <c r="L113" s="104" t="s">
        <v>437</v>
      </c>
      <c r="M113" s="104"/>
      <c r="N113" s="104"/>
      <c r="O113" s="17"/>
      <c r="P113" s="104" t="s">
        <v>438</v>
      </c>
      <c r="Q113" s="104"/>
      <c r="R113" s="104"/>
      <c r="S113" s="17"/>
      <c r="T113" s="104" t="s">
        <v>440</v>
      </c>
      <c r="U113" s="104"/>
      <c r="V113" s="104"/>
      <c r="W113" s="17"/>
      <c r="X113" s="104" t="s">
        <v>488</v>
      </c>
      <c r="Y113" s="104"/>
      <c r="Z113" s="104"/>
      <c r="AA113" s="17"/>
      <c r="AB113" s="104" t="s">
        <v>442</v>
      </c>
      <c r="AC113" s="104"/>
      <c r="AD113" s="104"/>
      <c r="AE113" s="17"/>
      <c r="AF113" s="104" t="s">
        <v>137</v>
      </c>
      <c r="AG113" s="104"/>
      <c r="AH113" s="104"/>
    </row>
    <row r="114" spans="1:34">
      <c r="A114" s="11"/>
      <c r="B114" s="101" t="s">
        <v>489</v>
      </c>
      <c r="C114" s="20"/>
      <c r="D114" s="37"/>
      <c r="E114" s="37"/>
      <c r="F114" s="37"/>
      <c r="G114" s="20"/>
      <c r="H114" s="37"/>
      <c r="I114" s="37"/>
      <c r="J114" s="37"/>
      <c r="K114" s="20"/>
      <c r="L114" s="37"/>
      <c r="M114" s="37"/>
      <c r="N114" s="37"/>
      <c r="O114" s="20"/>
      <c r="P114" s="37"/>
      <c r="Q114" s="37"/>
      <c r="R114" s="37"/>
      <c r="S114" s="20"/>
      <c r="T114" s="37"/>
      <c r="U114" s="37"/>
      <c r="V114" s="37"/>
      <c r="W114" s="20"/>
      <c r="X114" s="37"/>
      <c r="Y114" s="37"/>
      <c r="Z114" s="37"/>
      <c r="AA114" s="20"/>
      <c r="AB114" s="37"/>
      <c r="AC114" s="37"/>
      <c r="AD114" s="37"/>
      <c r="AE114" s="20"/>
      <c r="AF114" s="37"/>
      <c r="AG114" s="37"/>
      <c r="AH114" s="37"/>
    </row>
    <row r="115" spans="1:34">
      <c r="A115" s="11"/>
      <c r="B115" s="105" t="s">
        <v>490</v>
      </c>
      <c r="C115" s="34"/>
      <c r="D115" s="105" t="s">
        <v>269</v>
      </c>
      <c r="E115" s="106">
        <v>12087</v>
      </c>
      <c r="F115" s="34"/>
      <c r="G115" s="34"/>
      <c r="H115" s="105" t="s">
        <v>269</v>
      </c>
      <c r="I115" s="106">
        <v>5184</v>
      </c>
      <c r="J115" s="34"/>
      <c r="K115" s="34"/>
      <c r="L115" s="105" t="s">
        <v>269</v>
      </c>
      <c r="M115" s="106">
        <v>3331</v>
      </c>
      <c r="N115" s="34"/>
      <c r="O115" s="34"/>
      <c r="P115" s="105" t="s">
        <v>269</v>
      </c>
      <c r="Q115" s="107">
        <v>54</v>
      </c>
      <c r="R115" s="34"/>
      <c r="S115" s="34"/>
      <c r="T115" s="105" t="s">
        <v>269</v>
      </c>
      <c r="U115" s="107">
        <v>160</v>
      </c>
      <c r="V115" s="34"/>
      <c r="W115" s="34"/>
      <c r="X115" s="105" t="s">
        <v>269</v>
      </c>
      <c r="Y115" s="106">
        <v>9036</v>
      </c>
      <c r="Z115" s="34"/>
      <c r="AA115" s="34"/>
      <c r="AB115" s="105" t="s">
        <v>269</v>
      </c>
      <c r="AC115" s="107">
        <v>277</v>
      </c>
      <c r="AD115" s="34"/>
      <c r="AE115" s="34"/>
      <c r="AF115" s="105" t="s">
        <v>269</v>
      </c>
      <c r="AG115" s="106">
        <v>30129</v>
      </c>
      <c r="AH115" s="34"/>
    </row>
    <row r="116" spans="1:34">
      <c r="A116" s="11"/>
      <c r="B116" s="105"/>
      <c r="C116" s="34"/>
      <c r="D116" s="105"/>
      <c r="E116" s="106"/>
      <c r="F116" s="34"/>
      <c r="G116" s="34"/>
      <c r="H116" s="105"/>
      <c r="I116" s="106"/>
      <c r="J116" s="34"/>
      <c r="K116" s="34"/>
      <c r="L116" s="105"/>
      <c r="M116" s="106"/>
      <c r="N116" s="34"/>
      <c r="O116" s="34"/>
      <c r="P116" s="105"/>
      <c r="Q116" s="107"/>
      <c r="R116" s="34"/>
      <c r="S116" s="34"/>
      <c r="T116" s="105"/>
      <c r="U116" s="107"/>
      <c r="V116" s="34"/>
      <c r="W116" s="34"/>
      <c r="X116" s="105"/>
      <c r="Y116" s="106"/>
      <c r="Z116" s="34"/>
      <c r="AA116" s="34"/>
      <c r="AB116" s="105"/>
      <c r="AC116" s="107"/>
      <c r="AD116" s="34"/>
      <c r="AE116" s="34"/>
      <c r="AF116" s="105"/>
      <c r="AG116" s="106"/>
      <c r="AH116" s="34"/>
    </row>
    <row r="117" spans="1:34">
      <c r="A117" s="11"/>
      <c r="B117" s="108" t="s">
        <v>491</v>
      </c>
      <c r="C117" s="44"/>
      <c r="D117" s="109" t="s">
        <v>492</v>
      </c>
      <c r="E117" s="109"/>
      <c r="F117" s="108" t="s">
        <v>274</v>
      </c>
      <c r="G117" s="44"/>
      <c r="H117" s="109" t="s">
        <v>493</v>
      </c>
      <c r="I117" s="109"/>
      <c r="J117" s="108" t="s">
        <v>274</v>
      </c>
      <c r="K117" s="44"/>
      <c r="L117" s="109" t="s">
        <v>494</v>
      </c>
      <c r="M117" s="109"/>
      <c r="N117" s="108" t="s">
        <v>274</v>
      </c>
      <c r="O117" s="44"/>
      <c r="P117" s="109" t="s">
        <v>270</v>
      </c>
      <c r="Q117" s="109"/>
      <c r="R117" s="44"/>
      <c r="S117" s="44"/>
      <c r="T117" s="109" t="s">
        <v>270</v>
      </c>
      <c r="U117" s="109"/>
      <c r="V117" s="44"/>
      <c r="W117" s="44"/>
      <c r="X117" s="109" t="s">
        <v>495</v>
      </c>
      <c r="Y117" s="109"/>
      <c r="Z117" s="108" t="s">
        <v>274</v>
      </c>
      <c r="AA117" s="44"/>
      <c r="AB117" s="109" t="s">
        <v>496</v>
      </c>
      <c r="AC117" s="109"/>
      <c r="AD117" s="108" t="s">
        <v>274</v>
      </c>
      <c r="AE117" s="44"/>
      <c r="AF117" s="109" t="s">
        <v>497</v>
      </c>
      <c r="AG117" s="109"/>
      <c r="AH117" s="108" t="s">
        <v>274</v>
      </c>
    </row>
    <row r="118" spans="1:34">
      <c r="A118" s="11"/>
      <c r="B118" s="108"/>
      <c r="C118" s="44"/>
      <c r="D118" s="109"/>
      <c r="E118" s="109"/>
      <c r="F118" s="108"/>
      <c r="G118" s="44"/>
      <c r="H118" s="109"/>
      <c r="I118" s="109"/>
      <c r="J118" s="108"/>
      <c r="K118" s="44"/>
      <c r="L118" s="109"/>
      <c r="M118" s="109"/>
      <c r="N118" s="108"/>
      <c r="O118" s="44"/>
      <c r="P118" s="109"/>
      <c r="Q118" s="109"/>
      <c r="R118" s="44"/>
      <c r="S118" s="44"/>
      <c r="T118" s="109"/>
      <c r="U118" s="109"/>
      <c r="V118" s="44"/>
      <c r="W118" s="44"/>
      <c r="X118" s="109"/>
      <c r="Y118" s="109"/>
      <c r="Z118" s="108"/>
      <c r="AA118" s="44"/>
      <c r="AB118" s="109"/>
      <c r="AC118" s="109"/>
      <c r="AD118" s="108"/>
      <c r="AE118" s="44"/>
      <c r="AF118" s="109"/>
      <c r="AG118" s="109"/>
      <c r="AH118" s="108"/>
    </row>
    <row r="119" spans="1:34">
      <c r="A119" s="11"/>
      <c r="B119" s="105" t="s">
        <v>498</v>
      </c>
      <c r="C119" s="34"/>
      <c r="D119" s="107">
        <v>680</v>
      </c>
      <c r="E119" s="107"/>
      <c r="F119" s="34"/>
      <c r="G119" s="34"/>
      <c r="H119" s="107">
        <v>377</v>
      </c>
      <c r="I119" s="107"/>
      <c r="J119" s="34"/>
      <c r="K119" s="34"/>
      <c r="L119" s="107">
        <v>383</v>
      </c>
      <c r="M119" s="107"/>
      <c r="N119" s="34"/>
      <c r="O119" s="34"/>
      <c r="P119" s="107" t="s">
        <v>270</v>
      </c>
      <c r="Q119" s="107"/>
      <c r="R119" s="34"/>
      <c r="S119" s="34"/>
      <c r="T119" s="107">
        <v>3</v>
      </c>
      <c r="U119" s="107"/>
      <c r="V119" s="34"/>
      <c r="W119" s="34"/>
      <c r="X119" s="106">
        <v>1002</v>
      </c>
      <c r="Y119" s="106"/>
      <c r="Z119" s="34"/>
      <c r="AA119" s="34"/>
      <c r="AB119" s="107">
        <v>96</v>
      </c>
      <c r="AC119" s="107"/>
      <c r="AD119" s="34"/>
      <c r="AE119" s="34"/>
      <c r="AF119" s="106">
        <v>2541</v>
      </c>
      <c r="AG119" s="106"/>
      <c r="AH119" s="34"/>
    </row>
    <row r="120" spans="1:34">
      <c r="A120" s="11"/>
      <c r="B120" s="105"/>
      <c r="C120" s="34"/>
      <c r="D120" s="107"/>
      <c r="E120" s="107"/>
      <c r="F120" s="34"/>
      <c r="G120" s="34"/>
      <c r="H120" s="107"/>
      <c r="I120" s="107"/>
      <c r="J120" s="34"/>
      <c r="K120" s="34"/>
      <c r="L120" s="107"/>
      <c r="M120" s="107"/>
      <c r="N120" s="34"/>
      <c r="O120" s="34"/>
      <c r="P120" s="107"/>
      <c r="Q120" s="107"/>
      <c r="R120" s="34"/>
      <c r="S120" s="34"/>
      <c r="T120" s="107"/>
      <c r="U120" s="107"/>
      <c r="V120" s="34"/>
      <c r="W120" s="34"/>
      <c r="X120" s="106"/>
      <c r="Y120" s="106"/>
      <c r="Z120" s="34"/>
      <c r="AA120" s="34"/>
      <c r="AB120" s="107"/>
      <c r="AC120" s="107"/>
      <c r="AD120" s="34"/>
      <c r="AE120" s="34"/>
      <c r="AF120" s="106"/>
      <c r="AG120" s="106"/>
      <c r="AH120" s="34"/>
    </row>
    <row r="121" spans="1:34">
      <c r="A121" s="11"/>
      <c r="B121" s="108" t="s">
        <v>499</v>
      </c>
      <c r="C121" s="44"/>
      <c r="D121" s="110">
        <v>2299</v>
      </c>
      <c r="E121" s="110"/>
      <c r="F121" s="44"/>
      <c r="G121" s="44"/>
      <c r="H121" s="109">
        <v>760</v>
      </c>
      <c r="I121" s="109"/>
      <c r="J121" s="44"/>
      <c r="K121" s="44"/>
      <c r="L121" s="109" t="s">
        <v>500</v>
      </c>
      <c r="M121" s="109"/>
      <c r="N121" s="108" t="s">
        <v>274</v>
      </c>
      <c r="O121" s="44"/>
      <c r="P121" s="109" t="s">
        <v>501</v>
      </c>
      <c r="Q121" s="109"/>
      <c r="R121" s="108" t="s">
        <v>274</v>
      </c>
      <c r="S121" s="44"/>
      <c r="T121" s="109">
        <v>334</v>
      </c>
      <c r="U121" s="109"/>
      <c r="V121" s="44"/>
      <c r="W121" s="44"/>
      <c r="X121" s="109" t="s">
        <v>502</v>
      </c>
      <c r="Y121" s="109"/>
      <c r="Z121" s="108" t="s">
        <v>274</v>
      </c>
      <c r="AA121" s="44"/>
      <c r="AB121" s="109" t="s">
        <v>503</v>
      </c>
      <c r="AC121" s="109"/>
      <c r="AD121" s="108" t="s">
        <v>274</v>
      </c>
      <c r="AE121" s="44"/>
      <c r="AF121" s="110">
        <v>1304</v>
      </c>
      <c r="AG121" s="110"/>
      <c r="AH121" s="44"/>
    </row>
    <row r="122" spans="1:34">
      <c r="A122" s="11"/>
      <c r="B122" s="108"/>
      <c r="C122" s="44"/>
      <c r="D122" s="110"/>
      <c r="E122" s="110"/>
      <c r="F122" s="44"/>
      <c r="G122" s="44"/>
      <c r="H122" s="109"/>
      <c r="I122" s="109"/>
      <c r="J122" s="44"/>
      <c r="K122" s="44"/>
      <c r="L122" s="109"/>
      <c r="M122" s="109"/>
      <c r="N122" s="108"/>
      <c r="O122" s="44"/>
      <c r="P122" s="109"/>
      <c r="Q122" s="109"/>
      <c r="R122" s="108"/>
      <c r="S122" s="44"/>
      <c r="T122" s="109"/>
      <c r="U122" s="109"/>
      <c r="V122" s="44"/>
      <c r="W122" s="44"/>
      <c r="X122" s="109"/>
      <c r="Y122" s="109"/>
      <c r="Z122" s="108"/>
      <c r="AA122" s="44"/>
      <c r="AB122" s="109"/>
      <c r="AC122" s="109"/>
      <c r="AD122" s="108"/>
      <c r="AE122" s="44"/>
      <c r="AF122" s="110"/>
      <c r="AG122" s="110"/>
      <c r="AH122" s="44"/>
    </row>
    <row r="123" spans="1:34">
      <c r="A123" s="11"/>
      <c r="B123" s="105" t="s">
        <v>504</v>
      </c>
      <c r="C123" s="34"/>
      <c r="D123" s="107">
        <v>35</v>
      </c>
      <c r="E123" s="107"/>
      <c r="F123" s="34"/>
      <c r="G123" s="34"/>
      <c r="H123" s="107" t="s">
        <v>505</v>
      </c>
      <c r="I123" s="107"/>
      <c r="J123" s="105" t="s">
        <v>274</v>
      </c>
      <c r="K123" s="34"/>
      <c r="L123" s="107" t="s">
        <v>506</v>
      </c>
      <c r="M123" s="107"/>
      <c r="N123" s="105" t="s">
        <v>274</v>
      </c>
      <c r="O123" s="34"/>
      <c r="P123" s="107" t="s">
        <v>270</v>
      </c>
      <c r="Q123" s="107"/>
      <c r="R123" s="34"/>
      <c r="S123" s="34"/>
      <c r="T123" s="107" t="s">
        <v>270</v>
      </c>
      <c r="U123" s="107"/>
      <c r="V123" s="34"/>
      <c r="W123" s="34"/>
      <c r="X123" s="107" t="s">
        <v>507</v>
      </c>
      <c r="Y123" s="107"/>
      <c r="Z123" s="105" t="s">
        <v>274</v>
      </c>
      <c r="AA123" s="34"/>
      <c r="AB123" s="107" t="s">
        <v>508</v>
      </c>
      <c r="AC123" s="107"/>
      <c r="AD123" s="105" t="s">
        <v>274</v>
      </c>
      <c r="AE123" s="34"/>
      <c r="AF123" s="107" t="s">
        <v>509</v>
      </c>
      <c r="AG123" s="107"/>
      <c r="AH123" s="105" t="s">
        <v>274</v>
      </c>
    </row>
    <row r="124" spans="1:34" ht="15.75" thickBot="1">
      <c r="A124" s="11"/>
      <c r="B124" s="105"/>
      <c r="C124" s="34"/>
      <c r="D124" s="111"/>
      <c r="E124" s="111"/>
      <c r="F124" s="48"/>
      <c r="G124" s="34"/>
      <c r="H124" s="111"/>
      <c r="I124" s="111"/>
      <c r="J124" s="112"/>
      <c r="K124" s="34"/>
      <c r="L124" s="111"/>
      <c r="M124" s="111"/>
      <c r="N124" s="112"/>
      <c r="O124" s="34"/>
      <c r="P124" s="111"/>
      <c r="Q124" s="111"/>
      <c r="R124" s="48"/>
      <c r="S124" s="34"/>
      <c r="T124" s="111"/>
      <c r="U124" s="111"/>
      <c r="V124" s="48"/>
      <c r="W124" s="34"/>
      <c r="X124" s="111"/>
      <c r="Y124" s="111"/>
      <c r="Z124" s="112"/>
      <c r="AA124" s="34"/>
      <c r="AB124" s="111"/>
      <c r="AC124" s="111"/>
      <c r="AD124" s="112"/>
      <c r="AE124" s="34"/>
      <c r="AF124" s="111"/>
      <c r="AG124" s="111"/>
      <c r="AH124" s="112"/>
    </row>
    <row r="125" spans="1:34">
      <c r="A125" s="11"/>
      <c r="B125" s="108" t="s">
        <v>510</v>
      </c>
      <c r="C125" s="44"/>
      <c r="D125" s="113" t="s">
        <v>269</v>
      </c>
      <c r="E125" s="115">
        <v>14223</v>
      </c>
      <c r="F125" s="37"/>
      <c r="G125" s="44"/>
      <c r="H125" s="113" t="s">
        <v>269</v>
      </c>
      <c r="I125" s="115">
        <v>5732</v>
      </c>
      <c r="J125" s="37"/>
      <c r="K125" s="44"/>
      <c r="L125" s="113" t="s">
        <v>269</v>
      </c>
      <c r="M125" s="115">
        <v>2676</v>
      </c>
      <c r="N125" s="37"/>
      <c r="O125" s="44"/>
      <c r="P125" s="113" t="s">
        <v>269</v>
      </c>
      <c r="Q125" s="117">
        <v>26</v>
      </c>
      <c r="R125" s="37"/>
      <c r="S125" s="44"/>
      <c r="T125" s="113" t="s">
        <v>269</v>
      </c>
      <c r="U125" s="117">
        <v>497</v>
      </c>
      <c r="V125" s="37"/>
      <c r="W125" s="44"/>
      <c r="X125" s="113" t="s">
        <v>269</v>
      </c>
      <c r="Y125" s="115">
        <v>7379</v>
      </c>
      <c r="Z125" s="37"/>
      <c r="AA125" s="44"/>
      <c r="AB125" s="113" t="s">
        <v>269</v>
      </c>
      <c r="AC125" s="117">
        <v>189</v>
      </c>
      <c r="AD125" s="37"/>
      <c r="AE125" s="44"/>
      <c r="AF125" s="113" t="s">
        <v>269</v>
      </c>
      <c r="AG125" s="115">
        <v>30722</v>
      </c>
      <c r="AH125" s="37"/>
    </row>
    <row r="126" spans="1:34" ht="15.75" thickBot="1">
      <c r="A126" s="11"/>
      <c r="B126" s="108"/>
      <c r="C126" s="44"/>
      <c r="D126" s="114"/>
      <c r="E126" s="116"/>
      <c r="F126" s="53"/>
      <c r="G126" s="44"/>
      <c r="H126" s="114"/>
      <c r="I126" s="116"/>
      <c r="J126" s="53"/>
      <c r="K126" s="44"/>
      <c r="L126" s="114"/>
      <c r="M126" s="116"/>
      <c r="N126" s="53"/>
      <c r="O126" s="44"/>
      <c r="P126" s="114"/>
      <c r="Q126" s="118"/>
      <c r="R126" s="53"/>
      <c r="S126" s="44"/>
      <c r="T126" s="114"/>
      <c r="U126" s="118"/>
      <c r="V126" s="53"/>
      <c r="W126" s="44"/>
      <c r="X126" s="114"/>
      <c r="Y126" s="116"/>
      <c r="Z126" s="53"/>
      <c r="AA126" s="44"/>
      <c r="AB126" s="114"/>
      <c r="AC126" s="118"/>
      <c r="AD126" s="53"/>
      <c r="AE126" s="44"/>
      <c r="AF126" s="114"/>
      <c r="AG126" s="116"/>
      <c r="AH126" s="53"/>
    </row>
    <row r="127" spans="1:34" ht="15.75" thickTop="1">
      <c r="A127" s="11"/>
      <c r="B127" s="17"/>
      <c r="C127" s="17"/>
      <c r="D127" s="58"/>
      <c r="E127" s="58"/>
      <c r="F127" s="58"/>
      <c r="G127" s="17"/>
      <c r="H127" s="58"/>
      <c r="I127" s="58"/>
      <c r="J127" s="58"/>
      <c r="K127" s="17"/>
      <c r="L127" s="58"/>
      <c r="M127" s="58"/>
      <c r="N127" s="58"/>
      <c r="O127" s="17"/>
      <c r="P127" s="58"/>
      <c r="Q127" s="58"/>
      <c r="R127" s="58"/>
      <c r="S127" s="17"/>
      <c r="T127" s="58"/>
      <c r="U127" s="58"/>
      <c r="V127" s="58"/>
      <c r="W127" s="17"/>
      <c r="X127" s="58"/>
      <c r="Y127" s="58"/>
      <c r="Z127" s="58"/>
      <c r="AA127" s="17"/>
      <c r="AB127" s="58"/>
      <c r="AC127" s="58"/>
      <c r="AD127" s="58"/>
      <c r="AE127" s="17"/>
      <c r="AF127" s="58"/>
      <c r="AG127" s="58"/>
      <c r="AH127" s="58"/>
    </row>
    <row r="128" spans="1:34">
      <c r="A128" s="11"/>
      <c r="B128" s="108" t="s">
        <v>511</v>
      </c>
      <c r="C128" s="44"/>
      <c r="D128" s="108" t="s">
        <v>269</v>
      </c>
      <c r="E128" s="110">
        <v>14752</v>
      </c>
      <c r="F128" s="44"/>
      <c r="G128" s="44"/>
      <c r="H128" s="108" t="s">
        <v>269</v>
      </c>
      <c r="I128" s="110">
        <v>6738</v>
      </c>
      <c r="J128" s="44"/>
      <c r="K128" s="44"/>
      <c r="L128" s="108" t="s">
        <v>269</v>
      </c>
      <c r="M128" s="110">
        <v>3137</v>
      </c>
      <c r="N128" s="44"/>
      <c r="O128" s="44"/>
      <c r="P128" s="108" t="s">
        <v>269</v>
      </c>
      <c r="Q128" s="109">
        <v>56</v>
      </c>
      <c r="R128" s="44"/>
      <c r="S128" s="44"/>
      <c r="T128" s="108" t="s">
        <v>269</v>
      </c>
      <c r="U128" s="109">
        <v>213</v>
      </c>
      <c r="V128" s="44"/>
      <c r="W128" s="44"/>
      <c r="X128" s="108" t="s">
        <v>269</v>
      </c>
      <c r="Y128" s="110">
        <v>7730</v>
      </c>
      <c r="Z128" s="44"/>
      <c r="AA128" s="44"/>
      <c r="AB128" s="108" t="s">
        <v>269</v>
      </c>
      <c r="AC128" s="109">
        <v>249</v>
      </c>
      <c r="AD128" s="44"/>
      <c r="AE128" s="44"/>
      <c r="AF128" s="108" t="s">
        <v>269</v>
      </c>
      <c r="AG128" s="110">
        <v>32875</v>
      </c>
      <c r="AH128" s="44"/>
    </row>
    <row r="129" spans="1:34">
      <c r="A129" s="11"/>
      <c r="B129" s="108"/>
      <c r="C129" s="44"/>
      <c r="D129" s="108"/>
      <c r="E129" s="110"/>
      <c r="F129" s="44"/>
      <c r="G129" s="44"/>
      <c r="H129" s="108"/>
      <c r="I129" s="110"/>
      <c r="J129" s="44"/>
      <c r="K129" s="44"/>
      <c r="L129" s="108"/>
      <c r="M129" s="110"/>
      <c r="N129" s="44"/>
      <c r="O129" s="44"/>
      <c r="P129" s="108"/>
      <c r="Q129" s="109"/>
      <c r="R129" s="44"/>
      <c r="S129" s="44"/>
      <c r="T129" s="108"/>
      <c r="U129" s="109"/>
      <c r="V129" s="44"/>
      <c r="W129" s="44"/>
      <c r="X129" s="108"/>
      <c r="Y129" s="110"/>
      <c r="Z129" s="44"/>
      <c r="AA129" s="44"/>
      <c r="AB129" s="108"/>
      <c r="AC129" s="109"/>
      <c r="AD129" s="44"/>
      <c r="AE129" s="44"/>
      <c r="AF129" s="108"/>
      <c r="AG129" s="110"/>
      <c r="AH129" s="44"/>
    </row>
    <row r="130" spans="1:34">
      <c r="A130" s="11"/>
      <c r="B130" s="105" t="s">
        <v>491</v>
      </c>
      <c r="C130" s="34"/>
      <c r="D130" s="107" t="s">
        <v>512</v>
      </c>
      <c r="E130" s="107"/>
      <c r="F130" s="105" t="s">
        <v>274</v>
      </c>
      <c r="G130" s="34"/>
      <c r="H130" s="107" t="s">
        <v>513</v>
      </c>
      <c r="I130" s="107"/>
      <c r="J130" s="105" t="s">
        <v>274</v>
      </c>
      <c r="K130" s="34"/>
      <c r="L130" s="107" t="s">
        <v>514</v>
      </c>
      <c r="M130" s="107"/>
      <c r="N130" s="105" t="s">
        <v>274</v>
      </c>
      <c r="O130" s="34"/>
      <c r="P130" s="107" t="s">
        <v>270</v>
      </c>
      <c r="Q130" s="107"/>
      <c r="R130" s="34"/>
      <c r="S130" s="34"/>
      <c r="T130" s="107" t="s">
        <v>270</v>
      </c>
      <c r="U130" s="107"/>
      <c r="V130" s="34"/>
      <c r="W130" s="34"/>
      <c r="X130" s="107" t="s">
        <v>515</v>
      </c>
      <c r="Y130" s="107"/>
      <c r="Z130" s="105" t="s">
        <v>274</v>
      </c>
      <c r="AA130" s="34"/>
      <c r="AB130" s="107" t="s">
        <v>516</v>
      </c>
      <c r="AC130" s="107"/>
      <c r="AD130" s="105" t="s">
        <v>274</v>
      </c>
      <c r="AE130" s="34"/>
      <c r="AF130" s="107" t="s">
        <v>517</v>
      </c>
      <c r="AG130" s="107"/>
      <c r="AH130" s="105" t="s">
        <v>274</v>
      </c>
    </row>
    <row r="131" spans="1:34">
      <c r="A131" s="11"/>
      <c r="B131" s="105"/>
      <c r="C131" s="34"/>
      <c r="D131" s="107"/>
      <c r="E131" s="107"/>
      <c r="F131" s="105"/>
      <c r="G131" s="34"/>
      <c r="H131" s="107"/>
      <c r="I131" s="107"/>
      <c r="J131" s="105"/>
      <c r="K131" s="34"/>
      <c r="L131" s="107"/>
      <c r="M131" s="107"/>
      <c r="N131" s="105"/>
      <c r="O131" s="34"/>
      <c r="P131" s="107"/>
      <c r="Q131" s="107"/>
      <c r="R131" s="34"/>
      <c r="S131" s="34"/>
      <c r="T131" s="107"/>
      <c r="U131" s="107"/>
      <c r="V131" s="34"/>
      <c r="W131" s="34"/>
      <c r="X131" s="107"/>
      <c r="Y131" s="107"/>
      <c r="Z131" s="105"/>
      <c r="AA131" s="34"/>
      <c r="AB131" s="107"/>
      <c r="AC131" s="107"/>
      <c r="AD131" s="105"/>
      <c r="AE131" s="34"/>
      <c r="AF131" s="107"/>
      <c r="AG131" s="107"/>
      <c r="AH131" s="105"/>
    </row>
    <row r="132" spans="1:34">
      <c r="A132" s="11"/>
      <c r="B132" s="108" t="s">
        <v>498</v>
      </c>
      <c r="C132" s="44"/>
      <c r="D132" s="110">
        <v>1190</v>
      </c>
      <c r="E132" s="110"/>
      <c r="F132" s="44"/>
      <c r="G132" s="44"/>
      <c r="H132" s="110">
        <v>1693</v>
      </c>
      <c r="I132" s="110"/>
      <c r="J132" s="44"/>
      <c r="K132" s="44"/>
      <c r="L132" s="109">
        <v>805</v>
      </c>
      <c r="M132" s="109"/>
      <c r="N132" s="44"/>
      <c r="O132" s="44"/>
      <c r="P132" s="109" t="s">
        <v>270</v>
      </c>
      <c r="Q132" s="109"/>
      <c r="R132" s="44"/>
      <c r="S132" s="44"/>
      <c r="T132" s="109">
        <v>16</v>
      </c>
      <c r="U132" s="109"/>
      <c r="V132" s="44"/>
      <c r="W132" s="44"/>
      <c r="X132" s="110">
        <v>1650</v>
      </c>
      <c r="Y132" s="110"/>
      <c r="Z132" s="44"/>
      <c r="AA132" s="44"/>
      <c r="AB132" s="109">
        <v>118</v>
      </c>
      <c r="AC132" s="109"/>
      <c r="AD132" s="44"/>
      <c r="AE132" s="44"/>
      <c r="AF132" s="110">
        <v>5472</v>
      </c>
      <c r="AG132" s="110"/>
      <c r="AH132" s="44"/>
    </row>
    <row r="133" spans="1:34">
      <c r="A133" s="11"/>
      <c r="B133" s="108"/>
      <c r="C133" s="44"/>
      <c r="D133" s="110"/>
      <c r="E133" s="110"/>
      <c r="F133" s="44"/>
      <c r="G133" s="44"/>
      <c r="H133" s="110"/>
      <c r="I133" s="110"/>
      <c r="J133" s="44"/>
      <c r="K133" s="44"/>
      <c r="L133" s="109"/>
      <c r="M133" s="109"/>
      <c r="N133" s="44"/>
      <c r="O133" s="44"/>
      <c r="P133" s="109"/>
      <c r="Q133" s="109"/>
      <c r="R133" s="44"/>
      <c r="S133" s="44"/>
      <c r="T133" s="109"/>
      <c r="U133" s="109"/>
      <c r="V133" s="44"/>
      <c r="W133" s="44"/>
      <c r="X133" s="110"/>
      <c r="Y133" s="110"/>
      <c r="Z133" s="44"/>
      <c r="AA133" s="44"/>
      <c r="AB133" s="109"/>
      <c r="AC133" s="109"/>
      <c r="AD133" s="44"/>
      <c r="AE133" s="44"/>
      <c r="AF133" s="110"/>
      <c r="AG133" s="110"/>
      <c r="AH133" s="44"/>
    </row>
    <row r="134" spans="1:34">
      <c r="A134" s="11"/>
      <c r="B134" s="105" t="s">
        <v>499</v>
      </c>
      <c r="C134" s="34"/>
      <c r="D134" s="106">
        <v>1401</v>
      </c>
      <c r="E134" s="106"/>
      <c r="F134" s="34"/>
      <c r="G134" s="34"/>
      <c r="H134" s="106">
        <v>1457</v>
      </c>
      <c r="I134" s="106"/>
      <c r="J134" s="34"/>
      <c r="K134" s="34"/>
      <c r="L134" s="106">
        <v>1081</v>
      </c>
      <c r="M134" s="106"/>
      <c r="N134" s="34"/>
      <c r="O134" s="34"/>
      <c r="P134" s="107" t="s">
        <v>518</v>
      </c>
      <c r="Q134" s="107"/>
      <c r="R134" s="105" t="s">
        <v>274</v>
      </c>
      <c r="S134" s="34"/>
      <c r="T134" s="107">
        <v>274</v>
      </c>
      <c r="U134" s="107"/>
      <c r="V134" s="34"/>
      <c r="W134" s="34"/>
      <c r="X134" s="106">
        <v>1847</v>
      </c>
      <c r="Y134" s="106"/>
      <c r="Z134" s="34"/>
      <c r="AA134" s="34"/>
      <c r="AB134" s="107" t="s">
        <v>519</v>
      </c>
      <c r="AC134" s="107"/>
      <c r="AD134" s="105" t="s">
        <v>274</v>
      </c>
      <c r="AE134" s="34"/>
      <c r="AF134" s="106">
        <v>6005</v>
      </c>
      <c r="AG134" s="106"/>
      <c r="AH134" s="34"/>
    </row>
    <row r="135" spans="1:34">
      <c r="A135" s="11"/>
      <c r="B135" s="105"/>
      <c r="C135" s="34"/>
      <c r="D135" s="106"/>
      <c r="E135" s="106"/>
      <c r="F135" s="34"/>
      <c r="G135" s="34"/>
      <c r="H135" s="106"/>
      <c r="I135" s="106"/>
      <c r="J135" s="34"/>
      <c r="K135" s="34"/>
      <c r="L135" s="106"/>
      <c r="M135" s="106"/>
      <c r="N135" s="34"/>
      <c r="O135" s="34"/>
      <c r="P135" s="107"/>
      <c r="Q135" s="107"/>
      <c r="R135" s="105"/>
      <c r="S135" s="34"/>
      <c r="T135" s="107"/>
      <c r="U135" s="107"/>
      <c r="V135" s="34"/>
      <c r="W135" s="34"/>
      <c r="X135" s="106"/>
      <c r="Y135" s="106"/>
      <c r="Z135" s="34"/>
      <c r="AA135" s="34"/>
      <c r="AB135" s="107"/>
      <c r="AC135" s="107"/>
      <c r="AD135" s="105"/>
      <c r="AE135" s="34"/>
      <c r="AF135" s="106"/>
      <c r="AG135" s="106"/>
      <c r="AH135" s="34"/>
    </row>
    <row r="136" spans="1:34">
      <c r="A136" s="11"/>
      <c r="B136" s="108" t="s">
        <v>504</v>
      </c>
      <c r="C136" s="44"/>
      <c r="D136" s="109" t="s">
        <v>520</v>
      </c>
      <c r="E136" s="109"/>
      <c r="F136" s="108" t="s">
        <v>274</v>
      </c>
      <c r="G136" s="44"/>
      <c r="H136" s="109" t="s">
        <v>521</v>
      </c>
      <c r="I136" s="109"/>
      <c r="J136" s="108" t="s">
        <v>274</v>
      </c>
      <c r="K136" s="44"/>
      <c r="L136" s="109" t="s">
        <v>522</v>
      </c>
      <c r="M136" s="109"/>
      <c r="N136" s="108" t="s">
        <v>274</v>
      </c>
      <c r="O136" s="44"/>
      <c r="P136" s="109" t="s">
        <v>270</v>
      </c>
      <c r="Q136" s="109"/>
      <c r="R136" s="44"/>
      <c r="S136" s="44"/>
      <c r="T136" s="109" t="s">
        <v>523</v>
      </c>
      <c r="U136" s="109"/>
      <c r="V136" s="108" t="s">
        <v>274</v>
      </c>
      <c r="W136" s="44"/>
      <c r="X136" s="109" t="s">
        <v>524</v>
      </c>
      <c r="Y136" s="109"/>
      <c r="Z136" s="108" t="s">
        <v>274</v>
      </c>
      <c r="AA136" s="44"/>
      <c r="AB136" s="109">
        <v>29</v>
      </c>
      <c r="AC136" s="109"/>
      <c r="AD136" s="44"/>
      <c r="AE136" s="44"/>
      <c r="AF136" s="109" t="s">
        <v>525</v>
      </c>
      <c r="AG136" s="109"/>
      <c r="AH136" s="108" t="s">
        <v>274</v>
      </c>
    </row>
    <row r="137" spans="1:34" ht="15.75" thickBot="1">
      <c r="A137" s="11"/>
      <c r="B137" s="108"/>
      <c r="C137" s="44"/>
      <c r="D137" s="119"/>
      <c r="E137" s="119"/>
      <c r="F137" s="120"/>
      <c r="G137" s="44"/>
      <c r="H137" s="119"/>
      <c r="I137" s="119"/>
      <c r="J137" s="120"/>
      <c r="K137" s="44"/>
      <c r="L137" s="119"/>
      <c r="M137" s="119"/>
      <c r="N137" s="120"/>
      <c r="O137" s="44"/>
      <c r="P137" s="119"/>
      <c r="Q137" s="119"/>
      <c r="R137" s="57"/>
      <c r="S137" s="44"/>
      <c r="T137" s="119"/>
      <c r="U137" s="119"/>
      <c r="V137" s="120"/>
      <c r="W137" s="44"/>
      <c r="X137" s="119"/>
      <c r="Y137" s="119"/>
      <c r="Z137" s="120"/>
      <c r="AA137" s="44"/>
      <c r="AB137" s="119"/>
      <c r="AC137" s="119"/>
      <c r="AD137" s="57"/>
      <c r="AE137" s="44"/>
      <c r="AF137" s="119"/>
      <c r="AG137" s="119"/>
      <c r="AH137" s="120"/>
    </row>
    <row r="138" spans="1:34">
      <c r="A138" s="11"/>
      <c r="B138" s="105" t="s">
        <v>510</v>
      </c>
      <c r="C138" s="34"/>
      <c r="D138" s="121" t="s">
        <v>269</v>
      </c>
      <c r="E138" s="123">
        <v>14223</v>
      </c>
      <c r="F138" s="59"/>
      <c r="G138" s="34"/>
      <c r="H138" s="121" t="s">
        <v>269</v>
      </c>
      <c r="I138" s="123">
        <v>5732</v>
      </c>
      <c r="J138" s="59"/>
      <c r="K138" s="34"/>
      <c r="L138" s="121" t="s">
        <v>269</v>
      </c>
      <c r="M138" s="123">
        <v>2676</v>
      </c>
      <c r="N138" s="59"/>
      <c r="O138" s="34"/>
      <c r="P138" s="121" t="s">
        <v>269</v>
      </c>
      <c r="Q138" s="125">
        <v>26</v>
      </c>
      <c r="R138" s="59"/>
      <c r="S138" s="34"/>
      <c r="T138" s="121" t="s">
        <v>269</v>
      </c>
      <c r="U138" s="125">
        <v>497</v>
      </c>
      <c r="V138" s="59"/>
      <c r="W138" s="34"/>
      <c r="X138" s="121" t="s">
        <v>269</v>
      </c>
      <c r="Y138" s="123">
        <v>7379</v>
      </c>
      <c r="Z138" s="59"/>
      <c r="AA138" s="34"/>
      <c r="AB138" s="121" t="s">
        <v>269</v>
      </c>
      <c r="AC138" s="125">
        <v>189</v>
      </c>
      <c r="AD138" s="59"/>
      <c r="AE138" s="34"/>
      <c r="AF138" s="121" t="s">
        <v>269</v>
      </c>
      <c r="AG138" s="123">
        <v>30722</v>
      </c>
      <c r="AH138" s="59"/>
    </row>
    <row r="139" spans="1:34" ht="15.75" thickBot="1">
      <c r="A139" s="11"/>
      <c r="B139" s="105"/>
      <c r="C139" s="34"/>
      <c r="D139" s="122"/>
      <c r="E139" s="124"/>
      <c r="F139" s="71"/>
      <c r="G139" s="34"/>
      <c r="H139" s="122"/>
      <c r="I139" s="124"/>
      <c r="J139" s="71"/>
      <c r="K139" s="34"/>
      <c r="L139" s="122"/>
      <c r="M139" s="124"/>
      <c r="N139" s="71"/>
      <c r="O139" s="34"/>
      <c r="P139" s="122"/>
      <c r="Q139" s="126"/>
      <c r="R139" s="71"/>
      <c r="S139" s="34"/>
      <c r="T139" s="122"/>
      <c r="U139" s="126"/>
      <c r="V139" s="71"/>
      <c r="W139" s="34"/>
      <c r="X139" s="122"/>
      <c r="Y139" s="124"/>
      <c r="Z139" s="71"/>
      <c r="AA139" s="34"/>
      <c r="AB139" s="122"/>
      <c r="AC139" s="126"/>
      <c r="AD139" s="71"/>
      <c r="AE139" s="34"/>
      <c r="AF139" s="122"/>
      <c r="AG139" s="124"/>
      <c r="AH139" s="71"/>
    </row>
    <row r="140" spans="1:34" ht="15.75" thickTop="1">
      <c r="A140" s="11"/>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row>
    <row r="141" spans="1:34">
      <c r="A141" s="11"/>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ht="15.75" thickBot="1">
      <c r="A142" s="11"/>
      <c r="B142" s="100">
        <v>2013</v>
      </c>
      <c r="C142" s="17"/>
      <c r="D142" s="104" t="s">
        <v>435</v>
      </c>
      <c r="E142" s="104"/>
      <c r="F142" s="104"/>
      <c r="G142" s="17"/>
      <c r="H142" s="104" t="s">
        <v>436</v>
      </c>
      <c r="I142" s="104"/>
      <c r="J142" s="104"/>
      <c r="K142" s="17"/>
      <c r="L142" s="104" t="s">
        <v>437</v>
      </c>
      <c r="M142" s="104"/>
      <c r="N142" s="104"/>
      <c r="O142" s="17"/>
      <c r="P142" s="104" t="s">
        <v>438</v>
      </c>
      <c r="Q142" s="104"/>
      <c r="R142" s="104"/>
      <c r="S142" s="17"/>
      <c r="T142" s="104" t="s">
        <v>440</v>
      </c>
      <c r="U142" s="104"/>
      <c r="V142" s="104"/>
      <c r="W142" s="17"/>
      <c r="X142" s="104" t="s">
        <v>488</v>
      </c>
      <c r="Y142" s="104"/>
      <c r="Z142" s="104"/>
      <c r="AA142" s="17"/>
      <c r="AB142" s="104" t="s">
        <v>442</v>
      </c>
      <c r="AC142" s="104"/>
      <c r="AD142" s="104"/>
      <c r="AE142" s="17"/>
      <c r="AF142" s="104" t="s">
        <v>137</v>
      </c>
      <c r="AG142" s="104"/>
      <c r="AH142" s="104"/>
    </row>
    <row r="143" spans="1:34">
      <c r="A143" s="11"/>
      <c r="B143" s="101" t="s">
        <v>489</v>
      </c>
      <c r="C143" s="20"/>
      <c r="D143" s="37"/>
      <c r="E143" s="37"/>
      <c r="F143" s="37"/>
      <c r="G143" s="20"/>
      <c r="H143" s="37"/>
      <c r="I143" s="37"/>
      <c r="J143" s="37"/>
      <c r="K143" s="20"/>
      <c r="L143" s="37"/>
      <c r="M143" s="37"/>
      <c r="N143" s="37"/>
      <c r="O143" s="20"/>
      <c r="P143" s="37"/>
      <c r="Q143" s="37"/>
      <c r="R143" s="37"/>
      <c r="S143" s="20"/>
      <c r="T143" s="37"/>
      <c r="U143" s="37"/>
      <c r="V143" s="37"/>
      <c r="W143" s="20"/>
      <c r="X143" s="37"/>
      <c r="Y143" s="37"/>
      <c r="Z143" s="37"/>
      <c r="AA143" s="20"/>
      <c r="AB143" s="37"/>
      <c r="AC143" s="37"/>
      <c r="AD143" s="37"/>
      <c r="AE143" s="20"/>
      <c r="AF143" s="37"/>
      <c r="AG143" s="37"/>
      <c r="AH143" s="37"/>
    </row>
    <row r="144" spans="1:34">
      <c r="A144" s="11"/>
      <c r="B144" s="105" t="s">
        <v>526</v>
      </c>
      <c r="C144" s="34"/>
      <c r="D144" s="105" t="s">
        <v>269</v>
      </c>
      <c r="E144" s="106">
        <v>12891</v>
      </c>
      <c r="F144" s="34"/>
      <c r="G144" s="34"/>
      <c r="H144" s="105" t="s">
        <v>269</v>
      </c>
      <c r="I144" s="106">
        <v>6997</v>
      </c>
      <c r="J144" s="34"/>
      <c r="K144" s="34"/>
      <c r="L144" s="105" t="s">
        <v>269</v>
      </c>
      <c r="M144" s="106">
        <v>3541</v>
      </c>
      <c r="N144" s="34"/>
      <c r="O144" s="34"/>
      <c r="P144" s="105" t="s">
        <v>269</v>
      </c>
      <c r="Q144" s="107" t="s">
        <v>270</v>
      </c>
      <c r="R144" s="34"/>
      <c r="S144" s="34"/>
      <c r="T144" s="105" t="s">
        <v>269</v>
      </c>
      <c r="U144" s="107">
        <v>377</v>
      </c>
      <c r="V144" s="34"/>
      <c r="W144" s="34"/>
      <c r="X144" s="105" t="s">
        <v>269</v>
      </c>
      <c r="Y144" s="106">
        <v>8773</v>
      </c>
      <c r="Z144" s="34"/>
      <c r="AA144" s="34"/>
      <c r="AB144" s="105" t="s">
        <v>269</v>
      </c>
      <c r="AC144" s="107">
        <v>280</v>
      </c>
      <c r="AD144" s="34"/>
      <c r="AE144" s="34"/>
      <c r="AF144" s="105" t="s">
        <v>269</v>
      </c>
      <c r="AG144" s="106">
        <v>32859</v>
      </c>
      <c r="AH144" s="34"/>
    </row>
    <row r="145" spans="1:34">
      <c r="A145" s="11"/>
      <c r="B145" s="105"/>
      <c r="C145" s="34"/>
      <c r="D145" s="105"/>
      <c r="E145" s="106"/>
      <c r="F145" s="34"/>
      <c r="G145" s="34"/>
      <c r="H145" s="105"/>
      <c r="I145" s="106"/>
      <c r="J145" s="34"/>
      <c r="K145" s="34"/>
      <c r="L145" s="105"/>
      <c r="M145" s="106"/>
      <c r="N145" s="34"/>
      <c r="O145" s="34"/>
      <c r="P145" s="105"/>
      <c r="Q145" s="107"/>
      <c r="R145" s="34"/>
      <c r="S145" s="34"/>
      <c r="T145" s="105"/>
      <c r="U145" s="107"/>
      <c r="V145" s="34"/>
      <c r="W145" s="34"/>
      <c r="X145" s="105"/>
      <c r="Y145" s="106"/>
      <c r="Z145" s="34"/>
      <c r="AA145" s="34"/>
      <c r="AB145" s="105"/>
      <c r="AC145" s="107"/>
      <c r="AD145" s="34"/>
      <c r="AE145" s="34"/>
      <c r="AF145" s="105"/>
      <c r="AG145" s="106"/>
      <c r="AH145" s="34"/>
    </row>
    <row r="146" spans="1:34">
      <c r="A146" s="11"/>
      <c r="B146" s="108" t="s">
        <v>491</v>
      </c>
      <c r="C146" s="44"/>
      <c r="D146" s="109" t="s">
        <v>527</v>
      </c>
      <c r="E146" s="109"/>
      <c r="F146" s="108" t="s">
        <v>274</v>
      </c>
      <c r="G146" s="44"/>
      <c r="H146" s="109" t="s">
        <v>528</v>
      </c>
      <c r="I146" s="109"/>
      <c r="J146" s="108" t="s">
        <v>274</v>
      </c>
      <c r="K146" s="44"/>
      <c r="L146" s="109" t="s">
        <v>529</v>
      </c>
      <c r="M146" s="109"/>
      <c r="N146" s="108" t="s">
        <v>274</v>
      </c>
      <c r="O146" s="44"/>
      <c r="P146" s="109" t="s">
        <v>270</v>
      </c>
      <c r="Q146" s="109"/>
      <c r="R146" s="44"/>
      <c r="S146" s="44"/>
      <c r="T146" s="109" t="s">
        <v>270</v>
      </c>
      <c r="U146" s="109"/>
      <c r="V146" s="44"/>
      <c r="W146" s="44"/>
      <c r="X146" s="109" t="s">
        <v>530</v>
      </c>
      <c r="Y146" s="109"/>
      <c r="Z146" s="108" t="s">
        <v>274</v>
      </c>
      <c r="AA146" s="44"/>
      <c r="AB146" s="109" t="s">
        <v>531</v>
      </c>
      <c r="AC146" s="109"/>
      <c r="AD146" s="108" t="s">
        <v>274</v>
      </c>
      <c r="AE146" s="44"/>
      <c r="AF146" s="109" t="s">
        <v>532</v>
      </c>
      <c r="AG146" s="109"/>
      <c r="AH146" s="108" t="s">
        <v>274</v>
      </c>
    </row>
    <row r="147" spans="1:34">
      <c r="A147" s="11"/>
      <c r="B147" s="108"/>
      <c r="C147" s="44"/>
      <c r="D147" s="109"/>
      <c r="E147" s="109"/>
      <c r="F147" s="108"/>
      <c r="G147" s="44"/>
      <c r="H147" s="109"/>
      <c r="I147" s="109"/>
      <c r="J147" s="108"/>
      <c r="K147" s="44"/>
      <c r="L147" s="109"/>
      <c r="M147" s="109"/>
      <c r="N147" s="108"/>
      <c r="O147" s="44"/>
      <c r="P147" s="109"/>
      <c r="Q147" s="109"/>
      <c r="R147" s="44"/>
      <c r="S147" s="44"/>
      <c r="T147" s="109"/>
      <c r="U147" s="109"/>
      <c r="V147" s="44"/>
      <c r="W147" s="44"/>
      <c r="X147" s="109"/>
      <c r="Y147" s="109"/>
      <c r="Z147" s="108"/>
      <c r="AA147" s="44"/>
      <c r="AB147" s="109"/>
      <c r="AC147" s="109"/>
      <c r="AD147" s="108"/>
      <c r="AE147" s="44"/>
      <c r="AF147" s="109"/>
      <c r="AG147" s="109"/>
      <c r="AH147" s="108"/>
    </row>
    <row r="148" spans="1:34">
      <c r="A148" s="11"/>
      <c r="B148" s="105" t="s">
        <v>498</v>
      </c>
      <c r="C148" s="34"/>
      <c r="D148" s="107">
        <v>607</v>
      </c>
      <c r="E148" s="107"/>
      <c r="F148" s="34"/>
      <c r="G148" s="34"/>
      <c r="H148" s="107">
        <v>551</v>
      </c>
      <c r="I148" s="107"/>
      <c r="J148" s="34"/>
      <c r="K148" s="34"/>
      <c r="L148" s="107">
        <v>167</v>
      </c>
      <c r="M148" s="107"/>
      <c r="N148" s="34"/>
      <c r="O148" s="34"/>
      <c r="P148" s="107" t="s">
        <v>270</v>
      </c>
      <c r="Q148" s="107"/>
      <c r="R148" s="34"/>
      <c r="S148" s="34"/>
      <c r="T148" s="107">
        <v>2</v>
      </c>
      <c r="U148" s="107"/>
      <c r="V148" s="34"/>
      <c r="W148" s="34"/>
      <c r="X148" s="107">
        <v>144</v>
      </c>
      <c r="Y148" s="107"/>
      <c r="Z148" s="34"/>
      <c r="AA148" s="34"/>
      <c r="AB148" s="107">
        <v>10</v>
      </c>
      <c r="AC148" s="107"/>
      <c r="AD148" s="34"/>
      <c r="AE148" s="34"/>
      <c r="AF148" s="106">
        <v>1481</v>
      </c>
      <c r="AG148" s="106"/>
      <c r="AH148" s="34"/>
    </row>
    <row r="149" spans="1:34">
      <c r="A149" s="11"/>
      <c r="B149" s="105"/>
      <c r="C149" s="34"/>
      <c r="D149" s="107"/>
      <c r="E149" s="107"/>
      <c r="F149" s="34"/>
      <c r="G149" s="34"/>
      <c r="H149" s="107"/>
      <c r="I149" s="107"/>
      <c r="J149" s="34"/>
      <c r="K149" s="34"/>
      <c r="L149" s="107"/>
      <c r="M149" s="107"/>
      <c r="N149" s="34"/>
      <c r="O149" s="34"/>
      <c r="P149" s="107"/>
      <c r="Q149" s="107"/>
      <c r="R149" s="34"/>
      <c r="S149" s="34"/>
      <c r="T149" s="107"/>
      <c r="U149" s="107"/>
      <c r="V149" s="34"/>
      <c r="W149" s="34"/>
      <c r="X149" s="107"/>
      <c r="Y149" s="107"/>
      <c r="Z149" s="34"/>
      <c r="AA149" s="34"/>
      <c r="AB149" s="107"/>
      <c r="AC149" s="107"/>
      <c r="AD149" s="34"/>
      <c r="AE149" s="34"/>
      <c r="AF149" s="106"/>
      <c r="AG149" s="106"/>
      <c r="AH149" s="34"/>
    </row>
    <row r="150" spans="1:34">
      <c r="A150" s="11"/>
      <c r="B150" s="108" t="s">
        <v>533</v>
      </c>
      <c r="C150" s="44"/>
      <c r="D150" s="110">
        <v>1729</v>
      </c>
      <c r="E150" s="110"/>
      <c r="F150" s="44"/>
      <c r="G150" s="44"/>
      <c r="H150" s="109">
        <v>615</v>
      </c>
      <c r="I150" s="109"/>
      <c r="J150" s="44"/>
      <c r="K150" s="44"/>
      <c r="L150" s="109" t="s">
        <v>494</v>
      </c>
      <c r="M150" s="109"/>
      <c r="N150" s="108" t="s">
        <v>274</v>
      </c>
      <c r="O150" s="44"/>
      <c r="P150" s="109">
        <v>38</v>
      </c>
      <c r="Q150" s="109"/>
      <c r="R150" s="44"/>
      <c r="S150" s="44"/>
      <c r="T150" s="109" t="s">
        <v>534</v>
      </c>
      <c r="U150" s="109"/>
      <c r="V150" s="108" t="s">
        <v>274</v>
      </c>
      <c r="W150" s="44"/>
      <c r="X150" s="110">
        <v>1577</v>
      </c>
      <c r="Y150" s="110"/>
      <c r="Z150" s="44"/>
      <c r="AA150" s="44"/>
      <c r="AB150" s="109" t="s">
        <v>535</v>
      </c>
      <c r="AC150" s="109"/>
      <c r="AD150" s="108" t="s">
        <v>274</v>
      </c>
      <c r="AE150" s="44"/>
      <c r="AF150" s="110">
        <v>3350</v>
      </c>
      <c r="AG150" s="110"/>
      <c r="AH150" s="44"/>
    </row>
    <row r="151" spans="1:34">
      <c r="A151" s="11"/>
      <c r="B151" s="108"/>
      <c r="C151" s="44"/>
      <c r="D151" s="110"/>
      <c r="E151" s="110"/>
      <c r="F151" s="44"/>
      <c r="G151" s="44"/>
      <c r="H151" s="109"/>
      <c r="I151" s="109"/>
      <c r="J151" s="44"/>
      <c r="K151" s="44"/>
      <c r="L151" s="109"/>
      <c r="M151" s="109"/>
      <c r="N151" s="108"/>
      <c r="O151" s="44"/>
      <c r="P151" s="109"/>
      <c r="Q151" s="109"/>
      <c r="R151" s="44"/>
      <c r="S151" s="44"/>
      <c r="T151" s="109"/>
      <c r="U151" s="109"/>
      <c r="V151" s="108"/>
      <c r="W151" s="44"/>
      <c r="X151" s="110"/>
      <c r="Y151" s="110"/>
      <c r="Z151" s="44"/>
      <c r="AA151" s="44"/>
      <c r="AB151" s="109"/>
      <c r="AC151" s="109"/>
      <c r="AD151" s="108"/>
      <c r="AE151" s="44"/>
      <c r="AF151" s="110"/>
      <c r="AG151" s="110"/>
      <c r="AH151" s="44"/>
    </row>
    <row r="152" spans="1:34">
      <c r="A152" s="11"/>
      <c r="B152" s="105" t="s">
        <v>536</v>
      </c>
      <c r="C152" s="34"/>
      <c r="D152" s="107" t="s">
        <v>537</v>
      </c>
      <c r="E152" s="107"/>
      <c r="F152" s="105" t="s">
        <v>274</v>
      </c>
      <c r="G152" s="34"/>
      <c r="H152" s="107" t="s">
        <v>538</v>
      </c>
      <c r="I152" s="107"/>
      <c r="J152" s="105" t="s">
        <v>274</v>
      </c>
      <c r="K152" s="34"/>
      <c r="L152" s="107">
        <v>435</v>
      </c>
      <c r="M152" s="107"/>
      <c r="N152" s="34"/>
      <c r="O152" s="34"/>
      <c r="P152" s="107" t="s">
        <v>270</v>
      </c>
      <c r="Q152" s="107"/>
      <c r="R152" s="34"/>
      <c r="S152" s="34"/>
      <c r="T152" s="107" t="s">
        <v>270</v>
      </c>
      <c r="U152" s="107"/>
      <c r="V152" s="34"/>
      <c r="W152" s="34"/>
      <c r="X152" s="107">
        <v>645</v>
      </c>
      <c r="Y152" s="107"/>
      <c r="Z152" s="34"/>
      <c r="AA152" s="34"/>
      <c r="AB152" s="107">
        <v>46</v>
      </c>
      <c r="AC152" s="107"/>
      <c r="AD152" s="34"/>
      <c r="AE152" s="34"/>
      <c r="AF152" s="107">
        <v>937</v>
      </c>
      <c r="AG152" s="107"/>
      <c r="AH152" s="34"/>
    </row>
    <row r="153" spans="1:34" ht="15.75" thickBot="1">
      <c r="A153" s="11"/>
      <c r="B153" s="105"/>
      <c r="C153" s="34"/>
      <c r="D153" s="111"/>
      <c r="E153" s="111"/>
      <c r="F153" s="112"/>
      <c r="G153" s="34"/>
      <c r="H153" s="111"/>
      <c r="I153" s="111"/>
      <c r="J153" s="112"/>
      <c r="K153" s="34"/>
      <c r="L153" s="111"/>
      <c r="M153" s="111"/>
      <c r="N153" s="48"/>
      <c r="O153" s="34"/>
      <c r="P153" s="111"/>
      <c r="Q153" s="111"/>
      <c r="R153" s="48"/>
      <c r="S153" s="34"/>
      <c r="T153" s="111"/>
      <c r="U153" s="111"/>
      <c r="V153" s="48"/>
      <c r="W153" s="34"/>
      <c r="X153" s="111"/>
      <c r="Y153" s="111"/>
      <c r="Z153" s="48"/>
      <c r="AA153" s="34"/>
      <c r="AB153" s="111"/>
      <c r="AC153" s="111"/>
      <c r="AD153" s="48"/>
      <c r="AE153" s="34"/>
      <c r="AF153" s="111"/>
      <c r="AG153" s="111"/>
      <c r="AH153" s="48"/>
    </row>
    <row r="154" spans="1:34">
      <c r="A154" s="11"/>
      <c r="B154" s="108" t="s">
        <v>539</v>
      </c>
      <c r="C154" s="44"/>
      <c r="D154" s="113" t="s">
        <v>269</v>
      </c>
      <c r="E154" s="115">
        <v>13499</v>
      </c>
      <c r="F154" s="37"/>
      <c r="G154" s="44"/>
      <c r="H154" s="113" t="s">
        <v>269</v>
      </c>
      <c r="I154" s="115">
        <v>6803</v>
      </c>
      <c r="J154" s="37"/>
      <c r="K154" s="44"/>
      <c r="L154" s="113" t="s">
        <v>269</v>
      </c>
      <c r="M154" s="115">
        <v>2711</v>
      </c>
      <c r="N154" s="37"/>
      <c r="O154" s="44"/>
      <c r="P154" s="113" t="s">
        <v>269</v>
      </c>
      <c r="Q154" s="117">
        <v>38</v>
      </c>
      <c r="R154" s="37"/>
      <c r="S154" s="44"/>
      <c r="T154" s="113" t="s">
        <v>269</v>
      </c>
      <c r="U154" s="117">
        <v>234</v>
      </c>
      <c r="V154" s="37"/>
      <c r="W154" s="44"/>
      <c r="X154" s="113" t="s">
        <v>269</v>
      </c>
      <c r="Y154" s="115">
        <v>8875</v>
      </c>
      <c r="Z154" s="37"/>
      <c r="AA154" s="44"/>
      <c r="AB154" s="113" t="s">
        <v>269</v>
      </c>
      <c r="AC154" s="117">
        <v>198</v>
      </c>
      <c r="AD154" s="37"/>
      <c r="AE154" s="44"/>
      <c r="AF154" s="113" t="s">
        <v>269</v>
      </c>
      <c r="AG154" s="115">
        <v>32358</v>
      </c>
      <c r="AH154" s="37"/>
    </row>
    <row r="155" spans="1:34" ht="15.75" thickBot="1">
      <c r="A155" s="11"/>
      <c r="B155" s="108"/>
      <c r="C155" s="44"/>
      <c r="D155" s="114"/>
      <c r="E155" s="116"/>
      <c r="F155" s="53"/>
      <c r="G155" s="44"/>
      <c r="H155" s="114"/>
      <c r="I155" s="116"/>
      <c r="J155" s="53"/>
      <c r="K155" s="44"/>
      <c r="L155" s="114"/>
      <c r="M155" s="116"/>
      <c r="N155" s="53"/>
      <c r="O155" s="44"/>
      <c r="P155" s="114"/>
      <c r="Q155" s="118"/>
      <c r="R155" s="53"/>
      <c r="S155" s="44"/>
      <c r="T155" s="114"/>
      <c r="U155" s="118"/>
      <c r="V155" s="53"/>
      <c r="W155" s="44"/>
      <c r="X155" s="114"/>
      <c r="Y155" s="116"/>
      <c r="Z155" s="53"/>
      <c r="AA155" s="44"/>
      <c r="AB155" s="114"/>
      <c r="AC155" s="118"/>
      <c r="AD155" s="53"/>
      <c r="AE155" s="44"/>
      <c r="AF155" s="114"/>
      <c r="AG155" s="116"/>
      <c r="AH155" s="53"/>
    </row>
    <row r="156" spans="1:34" ht="15.75" thickTop="1">
      <c r="A156" s="11"/>
      <c r="B156" s="17"/>
      <c r="C156" s="17"/>
      <c r="D156" s="58"/>
      <c r="E156" s="58"/>
      <c r="F156" s="58"/>
      <c r="G156" s="17"/>
      <c r="H156" s="58"/>
      <c r="I156" s="58"/>
      <c r="J156" s="58"/>
      <c r="K156" s="17"/>
      <c r="L156" s="58"/>
      <c r="M156" s="58"/>
      <c r="N156" s="58"/>
      <c r="O156" s="17"/>
      <c r="P156" s="58"/>
      <c r="Q156" s="58"/>
      <c r="R156" s="58"/>
      <c r="S156" s="17"/>
      <c r="T156" s="58"/>
      <c r="U156" s="58"/>
      <c r="V156" s="58"/>
      <c r="W156" s="17"/>
      <c r="X156" s="58"/>
      <c r="Y156" s="58"/>
      <c r="Z156" s="58"/>
      <c r="AA156" s="17"/>
      <c r="AB156" s="58"/>
      <c r="AC156" s="58"/>
      <c r="AD156" s="58"/>
      <c r="AE156" s="17"/>
      <c r="AF156" s="58"/>
      <c r="AG156" s="58"/>
      <c r="AH156" s="58"/>
    </row>
    <row r="157" spans="1:34">
      <c r="A157" s="11"/>
      <c r="B157" s="108" t="s">
        <v>540</v>
      </c>
      <c r="C157" s="44"/>
      <c r="D157" s="108" t="s">
        <v>269</v>
      </c>
      <c r="E157" s="110">
        <v>15718</v>
      </c>
      <c r="F157" s="44"/>
      <c r="G157" s="44"/>
      <c r="H157" s="108" t="s">
        <v>269</v>
      </c>
      <c r="I157" s="110">
        <v>9807</v>
      </c>
      <c r="J157" s="44"/>
      <c r="K157" s="44"/>
      <c r="L157" s="108" t="s">
        <v>269</v>
      </c>
      <c r="M157" s="110">
        <v>3578</v>
      </c>
      <c r="N157" s="44"/>
      <c r="O157" s="44"/>
      <c r="P157" s="108" t="s">
        <v>269</v>
      </c>
      <c r="Q157" s="109">
        <v>18</v>
      </c>
      <c r="R157" s="44"/>
      <c r="S157" s="44"/>
      <c r="T157" s="108" t="s">
        <v>269</v>
      </c>
      <c r="U157" s="109">
        <v>593</v>
      </c>
      <c r="V157" s="44"/>
      <c r="W157" s="44"/>
      <c r="X157" s="108" t="s">
        <v>269</v>
      </c>
      <c r="Y157" s="110">
        <v>10441</v>
      </c>
      <c r="Z157" s="44"/>
      <c r="AA157" s="44"/>
      <c r="AB157" s="108" t="s">
        <v>269</v>
      </c>
      <c r="AC157" s="109">
        <v>137</v>
      </c>
      <c r="AD157" s="44"/>
      <c r="AE157" s="44"/>
      <c r="AF157" s="108" t="s">
        <v>269</v>
      </c>
      <c r="AG157" s="110">
        <v>40292</v>
      </c>
      <c r="AH157" s="44"/>
    </row>
    <row r="158" spans="1:34">
      <c r="A158" s="11"/>
      <c r="B158" s="108"/>
      <c r="C158" s="44"/>
      <c r="D158" s="108"/>
      <c r="E158" s="110"/>
      <c r="F158" s="44"/>
      <c r="G158" s="44"/>
      <c r="H158" s="108"/>
      <c r="I158" s="110"/>
      <c r="J158" s="44"/>
      <c r="K158" s="44"/>
      <c r="L158" s="108"/>
      <c r="M158" s="110"/>
      <c r="N158" s="44"/>
      <c r="O158" s="44"/>
      <c r="P158" s="108"/>
      <c r="Q158" s="109"/>
      <c r="R158" s="44"/>
      <c r="S158" s="44"/>
      <c r="T158" s="108"/>
      <c r="U158" s="109"/>
      <c r="V158" s="44"/>
      <c r="W158" s="44"/>
      <c r="X158" s="108"/>
      <c r="Y158" s="110"/>
      <c r="Z158" s="44"/>
      <c r="AA158" s="44"/>
      <c r="AB158" s="108"/>
      <c r="AC158" s="109"/>
      <c r="AD158" s="44"/>
      <c r="AE158" s="44"/>
      <c r="AF158" s="108"/>
      <c r="AG158" s="110"/>
      <c r="AH158" s="44"/>
    </row>
    <row r="159" spans="1:34">
      <c r="A159" s="11"/>
      <c r="B159" s="105" t="s">
        <v>491</v>
      </c>
      <c r="C159" s="34"/>
      <c r="D159" s="107" t="s">
        <v>541</v>
      </c>
      <c r="E159" s="107"/>
      <c r="F159" s="105" t="s">
        <v>274</v>
      </c>
      <c r="G159" s="34"/>
      <c r="H159" s="107" t="s">
        <v>542</v>
      </c>
      <c r="I159" s="107"/>
      <c r="J159" s="105" t="s">
        <v>274</v>
      </c>
      <c r="K159" s="34"/>
      <c r="L159" s="107" t="s">
        <v>543</v>
      </c>
      <c r="M159" s="107"/>
      <c r="N159" s="105" t="s">
        <v>274</v>
      </c>
      <c r="O159" s="34"/>
      <c r="P159" s="107" t="s">
        <v>270</v>
      </c>
      <c r="Q159" s="107"/>
      <c r="R159" s="34"/>
      <c r="S159" s="34"/>
      <c r="T159" s="107" t="s">
        <v>270</v>
      </c>
      <c r="U159" s="107"/>
      <c r="V159" s="34"/>
      <c r="W159" s="34"/>
      <c r="X159" s="107" t="s">
        <v>544</v>
      </c>
      <c r="Y159" s="107"/>
      <c r="Z159" s="105" t="s">
        <v>274</v>
      </c>
      <c r="AA159" s="34"/>
      <c r="AB159" s="107" t="s">
        <v>545</v>
      </c>
      <c r="AC159" s="107"/>
      <c r="AD159" s="105" t="s">
        <v>274</v>
      </c>
      <c r="AE159" s="34"/>
      <c r="AF159" s="107" t="s">
        <v>546</v>
      </c>
      <c r="AG159" s="107"/>
      <c r="AH159" s="105" t="s">
        <v>274</v>
      </c>
    </row>
    <row r="160" spans="1:34">
      <c r="A160" s="11"/>
      <c r="B160" s="105"/>
      <c r="C160" s="34"/>
      <c r="D160" s="107"/>
      <c r="E160" s="107"/>
      <c r="F160" s="105"/>
      <c r="G160" s="34"/>
      <c r="H160" s="107"/>
      <c r="I160" s="107"/>
      <c r="J160" s="105"/>
      <c r="K160" s="34"/>
      <c r="L160" s="107"/>
      <c r="M160" s="107"/>
      <c r="N160" s="105"/>
      <c r="O160" s="34"/>
      <c r="P160" s="107"/>
      <c r="Q160" s="107"/>
      <c r="R160" s="34"/>
      <c r="S160" s="34"/>
      <c r="T160" s="107"/>
      <c r="U160" s="107"/>
      <c r="V160" s="34"/>
      <c r="W160" s="34"/>
      <c r="X160" s="107"/>
      <c r="Y160" s="107"/>
      <c r="Z160" s="105"/>
      <c r="AA160" s="34"/>
      <c r="AB160" s="107"/>
      <c r="AC160" s="107"/>
      <c r="AD160" s="105"/>
      <c r="AE160" s="34"/>
      <c r="AF160" s="107"/>
      <c r="AG160" s="107"/>
      <c r="AH160" s="105"/>
    </row>
    <row r="161" spans="1:34">
      <c r="A161" s="11"/>
      <c r="B161" s="108" t="s">
        <v>498</v>
      </c>
      <c r="C161" s="44"/>
      <c r="D161" s="110">
        <v>1479</v>
      </c>
      <c r="E161" s="110"/>
      <c r="F161" s="44"/>
      <c r="G161" s="44"/>
      <c r="H161" s="110">
        <v>1386</v>
      </c>
      <c r="I161" s="110"/>
      <c r="J161" s="44"/>
      <c r="K161" s="44"/>
      <c r="L161" s="109">
        <v>453</v>
      </c>
      <c r="M161" s="109"/>
      <c r="N161" s="44"/>
      <c r="O161" s="44"/>
      <c r="P161" s="109" t="s">
        <v>270</v>
      </c>
      <c r="Q161" s="109"/>
      <c r="R161" s="44"/>
      <c r="S161" s="44"/>
      <c r="T161" s="109">
        <v>23</v>
      </c>
      <c r="U161" s="109"/>
      <c r="V161" s="44"/>
      <c r="W161" s="44"/>
      <c r="X161" s="109">
        <v>377</v>
      </c>
      <c r="Y161" s="109"/>
      <c r="Z161" s="44"/>
      <c r="AA161" s="44"/>
      <c r="AB161" s="109">
        <v>25</v>
      </c>
      <c r="AC161" s="109"/>
      <c r="AD161" s="44"/>
      <c r="AE161" s="44"/>
      <c r="AF161" s="110">
        <v>3743</v>
      </c>
      <c r="AG161" s="110"/>
      <c r="AH161" s="44"/>
    </row>
    <row r="162" spans="1:34">
      <c r="A162" s="11"/>
      <c r="B162" s="108"/>
      <c r="C162" s="44"/>
      <c r="D162" s="110"/>
      <c r="E162" s="110"/>
      <c r="F162" s="44"/>
      <c r="G162" s="44"/>
      <c r="H162" s="110"/>
      <c r="I162" s="110"/>
      <c r="J162" s="44"/>
      <c r="K162" s="44"/>
      <c r="L162" s="109"/>
      <c r="M162" s="109"/>
      <c r="N162" s="44"/>
      <c r="O162" s="44"/>
      <c r="P162" s="109"/>
      <c r="Q162" s="109"/>
      <c r="R162" s="44"/>
      <c r="S162" s="44"/>
      <c r="T162" s="109"/>
      <c r="U162" s="109"/>
      <c r="V162" s="44"/>
      <c r="W162" s="44"/>
      <c r="X162" s="109"/>
      <c r="Y162" s="109"/>
      <c r="Z162" s="44"/>
      <c r="AA162" s="44"/>
      <c r="AB162" s="109"/>
      <c r="AC162" s="109"/>
      <c r="AD162" s="44"/>
      <c r="AE162" s="44"/>
      <c r="AF162" s="110"/>
      <c r="AG162" s="110"/>
      <c r="AH162" s="44"/>
    </row>
    <row r="163" spans="1:34">
      <c r="A163" s="11"/>
      <c r="B163" s="105" t="s">
        <v>533</v>
      </c>
      <c r="C163" s="34"/>
      <c r="D163" s="106">
        <v>1364</v>
      </c>
      <c r="E163" s="106"/>
      <c r="F163" s="34"/>
      <c r="G163" s="34"/>
      <c r="H163" s="106">
        <v>2975</v>
      </c>
      <c r="I163" s="106"/>
      <c r="J163" s="34"/>
      <c r="K163" s="34"/>
      <c r="L163" s="106">
        <v>1556</v>
      </c>
      <c r="M163" s="106"/>
      <c r="N163" s="34"/>
      <c r="O163" s="34"/>
      <c r="P163" s="107">
        <v>20</v>
      </c>
      <c r="Q163" s="107"/>
      <c r="R163" s="34"/>
      <c r="S163" s="34"/>
      <c r="T163" s="107" t="s">
        <v>547</v>
      </c>
      <c r="U163" s="107"/>
      <c r="V163" s="105" t="s">
        <v>274</v>
      </c>
      <c r="W163" s="34"/>
      <c r="X163" s="106">
        <v>3968</v>
      </c>
      <c r="Y163" s="106"/>
      <c r="Z163" s="34"/>
      <c r="AA163" s="34"/>
      <c r="AB163" s="107">
        <v>250</v>
      </c>
      <c r="AC163" s="107"/>
      <c r="AD163" s="34"/>
      <c r="AE163" s="34"/>
      <c r="AF163" s="106">
        <v>9753</v>
      </c>
      <c r="AG163" s="106"/>
      <c r="AH163" s="34"/>
    </row>
    <row r="164" spans="1:34">
      <c r="A164" s="11"/>
      <c r="B164" s="105"/>
      <c r="C164" s="34"/>
      <c r="D164" s="106"/>
      <c r="E164" s="106"/>
      <c r="F164" s="34"/>
      <c r="G164" s="34"/>
      <c r="H164" s="106"/>
      <c r="I164" s="106"/>
      <c r="J164" s="34"/>
      <c r="K164" s="34"/>
      <c r="L164" s="106"/>
      <c r="M164" s="106"/>
      <c r="N164" s="34"/>
      <c r="O164" s="34"/>
      <c r="P164" s="107"/>
      <c r="Q164" s="107"/>
      <c r="R164" s="34"/>
      <c r="S164" s="34"/>
      <c r="T164" s="107"/>
      <c r="U164" s="107"/>
      <c r="V164" s="105"/>
      <c r="W164" s="34"/>
      <c r="X164" s="106"/>
      <c r="Y164" s="106"/>
      <c r="Z164" s="34"/>
      <c r="AA164" s="34"/>
      <c r="AB164" s="107"/>
      <c r="AC164" s="107"/>
      <c r="AD164" s="34"/>
      <c r="AE164" s="34"/>
      <c r="AF164" s="106"/>
      <c r="AG164" s="106"/>
      <c r="AH164" s="34"/>
    </row>
    <row r="165" spans="1:34">
      <c r="A165" s="11"/>
      <c r="B165" s="108" t="s">
        <v>536</v>
      </c>
      <c r="C165" s="44"/>
      <c r="D165" s="109" t="s">
        <v>548</v>
      </c>
      <c r="E165" s="109"/>
      <c r="F165" s="108" t="s">
        <v>274</v>
      </c>
      <c r="G165" s="44"/>
      <c r="H165" s="110">
        <v>1800</v>
      </c>
      <c r="I165" s="110"/>
      <c r="J165" s="44"/>
      <c r="K165" s="44"/>
      <c r="L165" s="109">
        <v>416</v>
      </c>
      <c r="M165" s="109"/>
      <c r="N165" s="44"/>
      <c r="O165" s="44"/>
      <c r="P165" s="109" t="s">
        <v>270</v>
      </c>
      <c r="Q165" s="109"/>
      <c r="R165" s="44"/>
      <c r="S165" s="44"/>
      <c r="T165" s="109" t="s">
        <v>549</v>
      </c>
      <c r="U165" s="109"/>
      <c r="V165" s="108" t="s">
        <v>274</v>
      </c>
      <c r="W165" s="44"/>
      <c r="X165" s="110">
        <v>2024</v>
      </c>
      <c r="Y165" s="110"/>
      <c r="Z165" s="44"/>
      <c r="AA165" s="44"/>
      <c r="AB165" s="109">
        <v>65</v>
      </c>
      <c r="AC165" s="109"/>
      <c r="AD165" s="44"/>
      <c r="AE165" s="44"/>
      <c r="AF165" s="110">
        <v>2624</v>
      </c>
      <c r="AG165" s="110"/>
      <c r="AH165" s="44"/>
    </row>
    <row r="166" spans="1:34" ht="15.75" thickBot="1">
      <c r="A166" s="11"/>
      <c r="B166" s="108"/>
      <c r="C166" s="44"/>
      <c r="D166" s="119"/>
      <c r="E166" s="119"/>
      <c r="F166" s="120"/>
      <c r="G166" s="44"/>
      <c r="H166" s="127"/>
      <c r="I166" s="127"/>
      <c r="J166" s="57"/>
      <c r="K166" s="44"/>
      <c r="L166" s="119"/>
      <c r="M166" s="119"/>
      <c r="N166" s="57"/>
      <c r="O166" s="44"/>
      <c r="P166" s="119"/>
      <c r="Q166" s="119"/>
      <c r="R166" s="57"/>
      <c r="S166" s="44"/>
      <c r="T166" s="119"/>
      <c r="U166" s="119"/>
      <c r="V166" s="120"/>
      <c r="W166" s="44"/>
      <c r="X166" s="127"/>
      <c r="Y166" s="127"/>
      <c r="Z166" s="57"/>
      <c r="AA166" s="44"/>
      <c r="AB166" s="119"/>
      <c r="AC166" s="119"/>
      <c r="AD166" s="57"/>
      <c r="AE166" s="44"/>
      <c r="AF166" s="127"/>
      <c r="AG166" s="127"/>
      <c r="AH166" s="57"/>
    </row>
    <row r="167" spans="1:34">
      <c r="A167" s="11"/>
      <c r="B167" s="105" t="s">
        <v>539</v>
      </c>
      <c r="C167" s="34"/>
      <c r="D167" s="121" t="s">
        <v>269</v>
      </c>
      <c r="E167" s="123">
        <v>13499</v>
      </c>
      <c r="F167" s="59"/>
      <c r="G167" s="34"/>
      <c r="H167" s="121" t="s">
        <v>269</v>
      </c>
      <c r="I167" s="123">
        <v>6803</v>
      </c>
      <c r="J167" s="59"/>
      <c r="K167" s="34"/>
      <c r="L167" s="121" t="s">
        <v>269</v>
      </c>
      <c r="M167" s="123">
        <v>2711</v>
      </c>
      <c r="N167" s="59"/>
      <c r="O167" s="34"/>
      <c r="P167" s="121" t="s">
        <v>269</v>
      </c>
      <c r="Q167" s="125">
        <v>38</v>
      </c>
      <c r="R167" s="59"/>
      <c r="S167" s="34"/>
      <c r="T167" s="121" t="s">
        <v>269</v>
      </c>
      <c r="U167" s="125">
        <v>234</v>
      </c>
      <c r="V167" s="59"/>
      <c r="W167" s="34"/>
      <c r="X167" s="121" t="s">
        <v>269</v>
      </c>
      <c r="Y167" s="123">
        <v>8875</v>
      </c>
      <c r="Z167" s="59"/>
      <c r="AA167" s="34"/>
      <c r="AB167" s="121" t="s">
        <v>269</v>
      </c>
      <c r="AC167" s="125">
        <v>198</v>
      </c>
      <c r="AD167" s="59"/>
      <c r="AE167" s="34"/>
      <c r="AF167" s="121" t="s">
        <v>269</v>
      </c>
      <c r="AG167" s="123">
        <v>32358</v>
      </c>
      <c r="AH167" s="59"/>
    </row>
    <row r="168" spans="1:34" ht="15.75" thickBot="1">
      <c r="A168" s="11"/>
      <c r="B168" s="105"/>
      <c r="C168" s="34"/>
      <c r="D168" s="122"/>
      <c r="E168" s="124"/>
      <c r="F168" s="71"/>
      <c r="G168" s="34"/>
      <c r="H168" s="122"/>
      <c r="I168" s="124"/>
      <c r="J168" s="71"/>
      <c r="K168" s="34"/>
      <c r="L168" s="122"/>
      <c r="M168" s="124"/>
      <c r="N168" s="71"/>
      <c r="O168" s="34"/>
      <c r="P168" s="122"/>
      <c r="Q168" s="126"/>
      <c r="R168" s="71"/>
      <c r="S168" s="34"/>
      <c r="T168" s="122"/>
      <c r="U168" s="126"/>
      <c r="V168" s="71"/>
      <c r="W168" s="34"/>
      <c r="X168" s="122"/>
      <c r="Y168" s="124"/>
      <c r="Z168" s="71"/>
      <c r="AA168" s="34"/>
      <c r="AB168" s="122"/>
      <c r="AC168" s="126"/>
      <c r="AD168" s="71"/>
      <c r="AE168" s="34"/>
      <c r="AF168" s="122"/>
      <c r="AG168" s="124"/>
      <c r="AH168" s="71"/>
    </row>
    <row r="169" spans="1:34" ht="15.75" thickTop="1">
      <c r="A169" s="11"/>
      <c r="B169" s="16"/>
      <c r="C169" s="16"/>
    </row>
    <row r="170" spans="1:34" ht="146.25">
      <c r="A170" s="11"/>
      <c r="B170" s="128">
        <v>-1</v>
      </c>
      <c r="C170" s="129" t="s">
        <v>550</v>
      </c>
    </row>
    <row r="171" spans="1:34">
      <c r="A171" s="11"/>
      <c r="B171" s="16"/>
      <c r="C171" s="16"/>
    </row>
    <row r="172" spans="1:34" ht="146.25">
      <c r="A172" s="11"/>
      <c r="B172" s="128">
        <v>-2</v>
      </c>
      <c r="C172" s="129" t="s">
        <v>551</v>
      </c>
    </row>
    <row r="173" spans="1:34">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c r="A174" s="11"/>
      <c r="B174" s="82" t="s">
        <v>552</v>
      </c>
      <c r="C174" s="82"/>
      <c r="D174" s="82"/>
      <c r="E174" s="82"/>
      <c r="F174" s="82"/>
      <c r="G174" s="82"/>
      <c r="H174" s="82"/>
      <c r="I174" s="82"/>
      <c r="J174" s="82"/>
      <c r="K174" s="82"/>
      <c r="L174" s="82"/>
      <c r="M174" s="82"/>
      <c r="N174" s="82"/>
      <c r="O174" s="82"/>
      <c r="P174" s="82"/>
      <c r="Q174" s="82"/>
      <c r="R174" s="82"/>
      <c r="S174" s="82"/>
      <c r="T174" s="82"/>
      <c r="U174" s="82"/>
      <c r="V174" s="82"/>
      <c r="W174" s="82"/>
      <c r="X174" s="82"/>
      <c r="Y174" s="82"/>
      <c r="Z174" s="82"/>
      <c r="AA174" s="82"/>
      <c r="AB174" s="82"/>
      <c r="AC174" s="82"/>
      <c r="AD174" s="82"/>
      <c r="AE174" s="82"/>
      <c r="AF174" s="82"/>
      <c r="AG174" s="82"/>
      <c r="AH174" s="82"/>
    </row>
    <row r="175" spans="1:34">
      <c r="A175" s="11"/>
      <c r="B175" s="137"/>
      <c r="C175" s="137"/>
      <c r="D175" s="137"/>
      <c r="E175" s="137"/>
      <c r="F175" s="137"/>
      <c r="G175" s="137"/>
      <c r="H175" s="137"/>
      <c r="I175" s="137"/>
      <c r="J175" s="137"/>
      <c r="K175" s="137"/>
      <c r="L175" s="137"/>
      <c r="M175" s="137"/>
      <c r="N175" s="137"/>
      <c r="O175" s="137"/>
      <c r="P175" s="137"/>
      <c r="Q175" s="137"/>
      <c r="R175" s="137"/>
      <c r="S175" s="137"/>
      <c r="T175" s="137"/>
      <c r="U175" s="137"/>
      <c r="V175" s="137"/>
      <c r="W175" s="137"/>
      <c r="X175" s="137"/>
      <c r="Y175" s="137"/>
      <c r="Z175" s="137"/>
      <c r="AA175" s="137"/>
      <c r="AB175" s="137"/>
      <c r="AC175" s="137"/>
      <c r="AD175" s="137"/>
      <c r="AE175" s="137"/>
      <c r="AF175" s="137"/>
      <c r="AG175" s="137"/>
      <c r="AH175" s="137"/>
    </row>
    <row r="176" spans="1:34">
      <c r="A176" s="11"/>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row>
    <row r="177" spans="1:34">
      <c r="A177" s="11"/>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row>
    <row r="178" spans="1:34" ht="15.75" thickBot="1">
      <c r="A178" s="11"/>
      <c r="B178" s="27"/>
      <c r="C178" s="17"/>
      <c r="D178" s="104" t="s">
        <v>435</v>
      </c>
      <c r="E178" s="104"/>
      <c r="F178" s="104"/>
      <c r="G178" s="17"/>
      <c r="H178" s="104" t="s">
        <v>436</v>
      </c>
      <c r="I178" s="104"/>
      <c r="J178" s="104"/>
      <c r="K178" s="17"/>
      <c r="L178" s="104" t="s">
        <v>437</v>
      </c>
      <c r="M178" s="104"/>
      <c r="N178" s="104"/>
      <c r="O178" s="17"/>
      <c r="P178" s="104" t="s">
        <v>438</v>
      </c>
      <c r="Q178" s="104"/>
      <c r="R178" s="104"/>
      <c r="S178" s="17"/>
      <c r="T178" s="104" t="s">
        <v>440</v>
      </c>
      <c r="U178" s="104"/>
      <c r="V178" s="104"/>
      <c r="W178" s="17"/>
      <c r="X178" s="104" t="s">
        <v>488</v>
      </c>
      <c r="Y178" s="104"/>
      <c r="Z178" s="104"/>
      <c r="AA178" s="17"/>
      <c r="AB178" s="104" t="s">
        <v>442</v>
      </c>
      <c r="AC178" s="104"/>
      <c r="AD178" s="104"/>
      <c r="AE178" s="17"/>
      <c r="AF178" s="104" t="s">
        <v>137</v>
      </c>
      <c r="AG178" s="104"/>
      <c r="AH178" s="104"/>
    </row>
    <row r="179" spans="1:34">
      <c r="A179" s="11"/>
      <c r="B179" s="130" t="s">
        <v>553</v>
      </c>
      <c r="C179" s="20"/>
      <c r="D179" s="37"/>
      <c r="E179" s="37"/>
      <c r="F179" s="37"/>
      <c r="G179" s="20"/>
      <c r="H179" s="37"/>
      <c r="I179" s="37"/>
      <c r="J179" s="37"/>
      <c r="K179" s="20"/>
      <c r="L179" s="37"/>
      <c r="M179" s="37"/>
      <c r="N179" s="37"/>
      <c r="O179" s="20"/>
      <c r="P179" s="37"/>
      <c r="Q179" s="37"/>
      <c r="R179" s="37"/>
      <c r="S179" s="20"/>
      <c r="T179" s="37"/>
      <c r="U179" s="37"/>
      <c r="V179" s="37"/>
      <c r="W179" s="20"/>
      <c r="X179" s="37"/>
      <c r="Y179" s="37"/>
      <c r="Z179" s="37"/>
      <c r="AA179" s="20"/>
      <c r="AB179" s="37"/>
      <c r="AC179" s="37"/>
      <c r="AD179" s="37"/>
      <c r="AE179" s="20"/>
      <c r="AF179" s="37"/>
      <c r="AG179" s="37"/>
      <c r="AH179" s="37"/>
    </row>
    <row r="180" spans="1:34">
      <c r="A180" s="11"/>
      <c r="B180" s="102" t="s">
        <v>554</v>
      </c>
      <c r="C180" s="17"/>
      <c r="D180" s="34"/>
      <c r="E180" s="34"/>
      <c r="F180" s="34"/>
      <c r="G180" s="17"/>
      <c r="H180" s="34"/>
      <c r="I180" s="34"/>
      <c r="J180" s="34"/>
      <c r="K180" s="17"/>
      <c r="L180" s="34"/>
      <c r="M180" s="34"/>
      <c r="N180" s="34"/>
      <c r="O180" s="17"/>
      <c r="P180" s="34"/>
      <c r="Q180" s="34"/>
      <c r="R180" s="34"/>
      <c r="S180" s="17"/>
      <c r="T180" s="34"/>
      <c r="U180" s="34"/>
      <c r="V180" s="34"/>
      <c r="W180" s="17"/>
      <c r="X180" s="34"/>
      <c r="Y180" s="34"/>
      <c r="Z180" s="34"/>
      <c r="AA180" s="17"/>
      <c r="AB180" s="34"/>
      <c r="AC180" s="34"/>
      <c r="AD180" s="34"/>
      <c r="AE180" s="17"/>
      <c r="AF180" s="34"/>
      <c r="AG180" s="34"/>
      <c r="AH180" s="34"/>
    </row>
    <row r="181" spans="1:34">
      <c r="A181" s="11"/>
      <c r="B181" s="108" t="s">
        <v>555</v>
      </c>
      <c r="C181" s="44"/>
      <c r="D181" s="108" t="s">
        <v>269</v>
      </c>
      <c r="E181" s="110">
        <v>1707</v>
      </c>
      <c r="F181" s="44"/>
      <c r="G181" s="44"/>
      <c r="H181" s="108" t="s">
        <v>269</v>
      </c>
      <c r="I181" s="109">
        <v>137</v>
      </c>
      <c r="J181" s="44"/>
      <c r="K181" s="44"/>
      <c r="L181" s="108" t="s">
        <v>269</v>
      </c>
      <c r="M181" s="109">
        <v>61</v>
      </c>
      <c r="N181" s="44"/>
      <c r="O181" s="44"/>
      <c r="P181" s="108" t="s">
        <v>269</v>
      </c>
      <c r="Q181" s="109" t="s">
        <v>270</v>
      </c>
      <c r="R181" s="44"/>
      <c r="S181" s="44"/>
      <c r="T181" s="108" t="s">
        <v>269</v>
      </c>
      <c r="U181" s="109">
        <v>44</v>
      </c>
      <c r="V181" s="44"/>
      <c r="W181" s="44"/>
      <c r="X181" s="108" t="s">
        <v>269</v>
      </c>
      <c r="Y181" s="109">
        <v>780</v>
      </c>
      <c r="Z181" s="44"/>
      <c r="AA181" s="44"/>
      <c r="AB181" s="108" t="s">
        <v>269</v>
      </c>
      <c r="AC181" s="109">
        <v>13</v>
      </c>
      <c r="AD181" s="44"/>
      <c r="AE181" s="44"/>
      <c r="AF181" s="108" t="s">
        <v>269</v>
      </c>
      <c r="AG181" s="110">
        <v>2742</v>
      </c>
      <c r="AH181" s="44"/>
    </row>
    <row r="182" spans="1:34">
      <c r="A182" s="11"/>
      <c r="B182" s="108"/>
      <c r="C182" s="44"/>
      <c r="D182" s="108"/>
      <c r="E182" s="110"/>
      <c r="F182" s="44"/>
      <c r="G182" s="44"/>
      <c r="H182" s="108"/>
      <c r="I182" s="109"/>
      <c r="J182" s="44"/>
      <c r="K182" s="44"/>
      <c r="L182" s="108"/>
      <c r="M182" s="109"/>
      <c r="N182" s="44"/>
      <c r="O182" s="44"/>
      <c r="P182" s="108"/>
      <c r="Q182" s="109"/>
      <c r="R182" s="44"/>
      <c r="S182" s="44"/>
      <c r="T182" s="108"/>
      <c r="U182" s="109"/>
      <c r="V182" s="44"/>
      <c r="W182" s="44"/>
      <c r="X182" s="108"/>
      <c r="Y182" s="109"/>
      <c r="Z182" s="44"/>
      <c r="AA182" s="44"/>
      <c r="AB182" s="108"/>
      <c r="AC182" s="109"/>
      <c r="AD182" s="44"/>
      <c r="AE182" s="44"/>
      <c r="AF182" s="108"/>
      <c r="AG182" s="110"/>
      <c r="AH182" s="44"/>
    </row>
    <row r="183" spans="1:34">
      <c r="A183" s="11"/>
      <c r="B183" s="105" t="s">
        <v>556</v>
      </c>
      <c r="C183" s="34"/>
      <c r="D183" s="106">
        <v>1966</v>
      </c>
      <c r="E183" s="106"/>
      <c r="F183" s="34"/>
      <c r="G183" s="34"/>
      <c r="H183" s="107">
        <v>404</v>
      </c>
      <c r="I183" s="107"/>
      <c r="J183" s="34"/>
      <c r="K183" s="34"/>
      <c r="L183" s="107">
        <v>139</v>
      </c>
      <c r="M183" s="107"/>
      <c r="N183" s="34"/>
      <c r="O183" s="34"/>
      <c r="P183" s="107" t="s">
        <v>270</v>
      </c>
      <c r="Q183" s="107"/>
      <c r="R183" s="34"/>
      <c r="S183" s="34"/>
      <c r="T183" s="107" t="s">
        <v>270</v>
      </c>
      <c r="U183" s="107"/>
      <c r="V183" s="34"/>
      <c r="W183" s="34"/>
      <c r="X183" s="106">
        <v>1544</v>
      </c>
      <c r="Y183" s="106"/>
      <c r="Z183" s="34"/>
      <c r="AA183" s="34"/>
      <c r="AB183" s="107">
        <v>12</v>
      </c>
      <c r="AC183" s="107"/>
      <c r="AD183" s="34"/>
      <c r="AE183" s="34"/>
      <c r="AF183" s="106">
        <v>4065</v>
      </c>
      <c r="AG183" s="106"/>
      <c r="AH183" s="34"/>
    </row>
    <row r="184" spans="1:34" ht="15.75" thickBot="1">
      <c r="A184" s="11"/>
      <c r="B184" s="105"/>
      <c r="C184" s="34"/>
      <c r="D184" s="131"/>
      <c r="E184" s="131"/>
      <c r="F184" s="48"/>
      <c r="G184" s="34"/>
      <c r="H184" s="111"/>
      <c r="I184" s="111"/>
      <c r="J184" s="48"/>
      <c r="K184" s="34"/>
      <c r="L184" s="111"/>
      <c r="M184" s="111"/>
      <c r="N184" s="48"/>
      <c r="O184" s="34"/>
      <c r="P184" s="111"/>
      <c r="Q184" s="111"/>
      <c r="R184" s="48"/>
      <c r="S184" s="34"/>
      <c r="T184" s="111"/>
      <c r="U184" s="111"/>
      <c r="V184" s="48"/>
      <c r="W184" s="34"/>
      <c r="X184" s="131"/>
      <c r="Y184" s="131"/>
      <c r="Z184" s="48"/>
      <c r="AA184" s="34"/>
      <c r="AB184" s="111"/>
      <c r="AC184" s="111"/>
      <c r="AD184" s="48"/>
      <c r="AE184" s="34"/>
      <c r="AF184" s="131"/>
      <c r="AG184" s="131"/>
      <c r="AH184" s="48"/>
    </row>
    <row r="185" spans="1:34">
      <c r="A185" s="11"/>
      <c r="B185" s="108" t="s">
        <v>557</v>
      </c>
      <c r="C185" s="44"/>
      <c r="D185" s="115">
        <v>3673</v>
      </c>
      <c r="E185" s="115"/>
      <c r="F185" s="37"/>
      <c r="G185" s="44"/>
      <c r="H185" s="117">
        <v>541</v>
      </c>
      <c r="I185" s="117"/>
      <c r="J185" s="37"/>
      <c r="K185" s="44"/>
      <c r="L185" s="117">
        <v>200</v>
      </c>
      <c r="M185" s="117"/>
      <c r="N185" s="37"/>
      <c r="O185" s="44"/>
      <c r="P185" s="117" t="s">
        <v>270</v>
      </c>
      <c r="Q185" s="117"/>
      <c r="R185" s="37"/>
      <c r="S185" s="44"/>
      <c r="T185" s="117">
        <v>44</v>
      </c>
      <c r="U185" s="117"/>
      <c r="V185" s="37"/>
      <c r="W185" s="44"/>
      <c r="X185" s="115">
        <v>2324</v>
      </c>
      <c r="Y185" s="115"/>
      <c r="Z185" s="37"/>
      <c r="AA185" s="44"/>
      <c r="AB185" s="117">
        <v>25</v>
      </c>
      <c r="AC185" s="117"/>
      <c r="AD185" s="37"/>
      <c r="AE185" s="44"/>
      <c r="AF185" s="115">
        <v>6807</v>
      </c>
      <c r="AG185" s="115"/>
      <c r="AH185" s="37"/>
    </row>
    <row r="186" spans="1:34">
      <c r="A186" s="11"/>
      <c r="B186" s="108"/>
      <c r="C186" s="44"/>
      <c r="D186" s="132"/>
      <c r="E186" s="132"/>
      <c r="F186" s="74"/>
      <c r="G186" s="44"/>
      <c r="H186" s="133"/>
      <c r="I186" s="133"/>
      <c r="J186" s="74"/>
      <c r="K186" s="44"/>
      <c r="L186" s="133"/>
      <c r="M186" s="133"/>
      <c r="N186" s="74"/>
      <c r="O186" s="44"/>
      <c r="P186" s="133"/>
      <c r="Q186" s="133"/>
      <c r="R186" s="74"/>
      <c r="S186" s="44"/>
      <c r="T186" s="133"/>
      <c r="U186" s="133"/>
      <c r="V186" s="74"/>
      <c r="W186" s="44"/>
      <c r="X186" s="132"/>
      <c r="Y186" s="132"/>
      <c r="Z186" s="74"/>
      <c r="AA186" s="44"/>
      <c r="AB186" s="133"/>
      <c r="AC186" s="133"/>
      <c r="AD186" s="74"/>
      <c r="AE186" s="44"/>
      <c r="AF186" s="132"/>
      <c r="AG186" s="132"/>
      <c r="AH186" s="74"/>
    </row>
    <row r="187" spans="1:34">
      <c r="A187" s="11"/>
      <c r="B187" s="105" t="s">
        <v>558</v>
      </c>
      <c r="C187" s="34"/>
      <c r="D187" s="106">
        <v>10550</v>
      </c>
      <c r="E187" s="106"/>
      <c r="F187" s="34"/>
      <c r="G187" s="34"/>
      <c r="H187" s="106">
        <v>5191</v>
      </c>
      <c r="I187" s="106"/>
      <c r="J187" s="34"/>
      <c r="K187" s="34"/>
      <c r="L187" s="106">
        <v>2476</v>
      </c>
      <c r="M187" s="106"/>
      <c r="N187" s="34"/>
      <c r="O187" s="34"/>
      <c r="P187" s="107">
        <v>26</v>
      </c>
      <c r="Q187" s="107"/>
      <c r="R187" s="34"/>
      <c r="S187" s="34"/>
      <c r="T187" s="107">
        <v>453</v>
      </c>
      <c r="U187" s="107"/>
      <c r="V187" s="34"/>
      <c r="W187" s="34"/>
      <c r="X187" s="106">
        <v>5055</v>
      </c>
      <c r="Y187" s="106"/>
      <c r="Z187" s="34"/>
      <c r="AA187" s="34"/>
      <c r="AB187" s="107">
        <v>164</v>
      </c>
      <c r="AC187" s="107"/>
      <c r="AD187" s="34"/>
      <c r="AE187" s="34"/>
      <c r="AF187" s="106">
        <v>23915</v>
      </c>
      <c r="AG187" s="106"/>
      <c r="AH187" s="34"/>
    </row>
    <row r="188" spans="1:34" ht="15.75" thickBot="1">
      <c r="A188" s="11"/>
      <c r="B188" s="105"/>
      <c r="C188" s="34"/>
      <c r="D188" s="131"/>
      <c r="E188" s="131"/>
      <c r="F188" s="48"/>
      <c r="G188" s="34"/>
      <c r="H188" s="131"/>
      <c r="I188" s="131"/>
      <c r="J188" s="48"/>
      <c r="K188" s="34"/>
      <c r="L188" s="131"/>
      <c r="M188" s="131"/>
      <c r="N188" s="48"/>
      <c r="O188" s="34"/>
      <c r="P188" s="111"/>
      <c r="Q188" s="111"/>
      <c r="R188" s="48"/>
      <c r="S188" s="34"/>
      <c r="T188" s="111"/>
      <c r="U188" s="111"/>
      <c r="V188" s="48"/>
      <c r="W188" s="34"/>
      <c r="X188" s="131"/>
      <c r="Y188" s="131"/>
      <c r="Z188" s="48"/>
      <c r="AA188" s="34"/>
      <c r="AB188" s="111"/>
      <c r="AC188" s="111"/>
      <c r="AD188" s="48"/>
      <c r="AE188" s="34"/>
      <c r="AF188" s="131"/>
      <c r="AG188" s="131"/>
      <c r="AH188" s="48"/>
    </row>
    <row r="189" spans="1:34">
      <c r="A189" s="11"/>
      <c r="B189" s="108" t="s">
        <v>137</v>
      </c>
      <c r="C189" s="44"/>
      <c r="D189" s="113" t="s">
        <v>269</v>
      </c>
      <c r="E189" s="115">
        <v>14223</v>
      </c>
      <c r="F189" s="37"/>
      <c r="G189" s="44"/>
      <c r="H189" s="113" t="s">
        <v>269</v>
      </c>
      <c r="I189" s="115">
        <v>5732</v>
      </c>
      <c r="J189" s="37"/>
      <c r="K189" s="44"/>
      <c r="L189" s="113" t="s">
        <v>269</v>
      </c>
      <c r="M189" s="115">
        <v>2676</v>
      </c>
      <c r="N189" s="37"/>
      <c r="O189" s="44"/>
      <c r="P189" s="113" t="s">
        <v>269</v>
      </c>
      <c r="Q189" s="117">
        <v>26</v>
      </c>
      <c r="R189" s="37"/>
      <c r="S189" s="44"/>
      <c r="T189" s="113" t="s">
        <v>269</v>
      </c>
      <c r="U189" s="117">
        <v>497</v>
      </c>
      <c r="V189" s="37"/>
      <c r="W189" s="44"/>
      <c r="X189" s="113" t="s">
        <v>269</v>
      </c>
      <c r="Y189" s="115">
        <v>7379</v>
      </c>
      <c r="Z189" s="37"/>
      <c r="AA189" s="44"/>
      <c r="AB189" s="113" t="s">
        <v>269</v>
      </c>
      <c r="AC189" s="117">
        <v>189</v>
      </c>
      <c r="AD189" s="37"/>
      <c r="AE189" s="44"/>
      <c r="AF189" s="113" t="s">
        <v>269</v>
      </c>
      <c r="AG189" s="115">
        <v>30722</v>
      </c>
      <c r="AH189" s="37"/>
    </row>
    <row r="190" spans="1:34" ht="15.75" thickBot="1">
      <c r="A190" s="11"/>
      <c r="B190" s="108"/>
      <c r="C190" s="44"/>
      <c r="D190" s="114"/>
      <c r="E190" s="116"/>
      <c r="F190" s="53"/>
      <c r="G190" s="44"/>
      <c r="H190" s="114"/>
      <c r="I190" s="116"/>
      <c r="J190" s="53"/>
      <c r="K190" s="44"/>
      <c r="L190" s="114"/>
      <c r="M190" s="116"/>
      <c r="N190" s="53"/>
      <c r="O190" s="44"/>
      <c r="P190" s="114"/>
      <c r="Q190" s="118"/>
      <c r="R190" s="53"/>
      <c r="S190" s="44"/>
      <c r="T190" s="114"/>
      <c r="U190" s="118"/>
      <c r="V190" s="53"/>
      <c r="W190" s="44"/>
      <c r="X190" s="114"/>
      <c r="Y190" s="116"/>
      <c r="Z190" s="53"/>
      <c r="AA190" s="44"/>
      <c r="AB190" s="114"/>
      <c r="AC190" s="118"/>
      <c r="AD190" s="53"/>
      <c r="AE190" s="44"/>
      <c r="AF190" s="114"/>
      <c r="AG190" s="116"/>
      <c r="AH190" s="53"/>
    </row>
    <row r="191" spans="1:34" ht="15.75" thickTop="1">
      <c r="A191" s="11"/>
      <c r="B191" s="17"/>
      <c r="C191" s="17"/>
      <c r="D191" s="58"/>
      <c r="E191" s="58"/>
      <c r="F191" s="58"/>
      <c r="G191" s="17"/>
      <c r="H191" s="58"/>
      <c r="I191" s="58"/>
      <c r="J191" s="58"/>
      <c r="K191" s="17"/>
      <c r="L191" s="58"/>
      <c r="M191" s="58"/>
      <c r="N191" s="58"/>
      <c r="O191" s="17"/>
      <c r="P191" s="58"/>
      <c r="Q191" s="58"/>
      <c r="R191" s="58"/>
      <c r="S191" s="17"/>
      <c r="T191" s="58"/>
      <c r="U191" s="58"/>
      <c r="V191" s="58"/>
      <c r="W191" s="17"/>
      <c r="X191" s="58"/>
      <c r="Y191" s="58"/>
      <c r="Z191" s="58"/>
      <c r="AA191" s="17"/>
      <c r="AB191" s="58"/>
      <c r="AC191" s="58"/>
      <c r="AD191" s="58"/>
      <c r="AE191" s="17"/>
      <c r="AF191" s="58"/>
      <c r="AG191" s="58"/>
      <c r="AH191" s="58"/>
    </row>
    <row r="192" spans="1:34">
      <c r="A192" s="11"/>
      <c r="B192" s="103" t="s">
        <v>34</v>
      </c>
      <c r="C192" s="20"/>
      <c r="D192" s="44"/>
      <c r="E192" s="44"/>
      <c r="F192" s="44"/>
      <c r="G192" s="20"/>
      <c r="H192" s="44"/>
      <c r="I192" s="44"/>
      <c r="J192" s="44"/>
      <c r="K192" s="20"/>
      <c r="L192" s="44"/>
      <c r="M192" s="44"/>
      <c r="N192" s="44"/>
      <c r="O192" s="20"/>
      <c r="P192" s="44"/>
      <c r="Q192" s="44"/>
      <c r="R192" s="44"/>
      <c r="S192" s="20"/>
      <c r="T192" s="44"/>
      <c r="U192" s="44"/>
      <c r="V192" s="44"/>
      <c r="W192" s="20"/>
      <c r="X192" s="44"/>
      <c r="Y192" s="44"/>
      <c r="Z192" s="44"/>
      <c r="AA192" s="20"/>
      <c r="AB192" s="44"/>
      <c r="AC192" s="44"/>
      <c r="AD192" s="44"/>
      <c r="AE192" s="20"/>
      <c r="AF192" s="44"/>
      <c r="AG192" s="44"/>
      <c r="AH192" s="44"/>
    </row>
    <row r="193" spans="1:34">
      <c r="A193" s="11"/>
      <c r="B193" s="105" t="s">
        <v>559</v>
      </c>
      <c r="C193" s="34"/>
      <c r="D193" s="105" t="s">
        <v>269</v>
      </c>
      <c r="E193" s="106">
        <v>31093</v>
      </c>
      <c r="F193" s="34"/>
      <c r="G193" s="34"/>
      <c r="H193" s="105" t="s">
        <v>269</v>
      </c>
      <c r="I193" s="106">
        <v>6996</v>
      </c>
      <c r="J193" s="34"/>
      <c r="K193" s="34"/>
      <c r="L193" s="105" t="s">
        <v>269</v>
      </c>
      <c r="M193" s="107">
        <v>964</v>
      </c>
      <c r="N193" s="34"/>
      <c r="O193" s="34"/>
      <c r="P193" s="105" t="s">
        <v>269</v>
      </c>
      <c r="Q193" s="107" t="s">
        <v>270</v>
      </c>
      <c r="R193" s="34"/>
      <c r="S193" s="34"/>
      <c r="T193" s="105" t="s">
        <v>269</v>
      </c>
      <c r="U193" s="107">
        <v>351</v>
      </c>
      <c r="V193" s="34"/>
      <c r="W193" s="34"/>
      <c r="X193" s="105" t="s">
        <v>269</v>
      </c>
      <c r="Y193" s="106">
        <v>20427</v>
      </c>
      <c r="Z193" s="34"/>
      <c r="AA193" s="34"/>
      <c r="AB193" s="105" t="s">
        <v>269</v>
      </c>
      <c r="AC193" s="107">
        <v>146</v>
      </c>
      <c r="AD193" s="34"/>
      <c r="AE193" s="34"/>
      <c r="AF193" s="105" t="s">
        <v>269</v>
      </c>
      <c r="AG193" s="106">
        <v>59977</v>
      </c>
      <c r="AH193" s="34"/>
    </row>
    <row r="194" spans="1:34">
      <c r="A194" s="11"/>
      <c r="B194" s="105"/>
      <c r="C194" s="34"/>
      <c r="D194" s="105"/>
      <c r="E194" s="106"/>
      <c r="F194" s="34"/>
      <c r="G194" s="34"/>
      <c r="H194" s="105"/>
      <c r="I194" s="106"/>
      <c r="J194" s="34"/>
      <c r="K194" s="34"/>
      <c r="L194" s="105"/>
      <c r="M194" s="107"/>
      <c r="N194" s="34"/>
      <c r="O194" s="34"/>
      <c r="P194" s="105"/>
      <c r="Q194" s="107"/>
      <c r="R194" s="34"/>
      <c r="S194" s="34"/>
      <c r="T194" s="105"/>
      <c r="U194" s="107"/>
      <c r="V194" s="34"/>
      <c r="W194" s="34"/>
      <c r="X194" s="105"/>
      <c r="Y194" s="106"/>
      <c r="Z194" s="34"/>
      <c r="AA194" s="34"/>
      <c r="AB194" s="105"/>
      <c r="AC194" s="107"/>
      <c r="AD194" s="34"/>
      <c r="AE194" s="34"/>
      <c r="AF194" s="105"/>
      <c r="AG194" s="106"/>
      <c r="AH194" s="34"/>
    </row>
    <row r="195" spans="1:34">
      <c r="A195" s="11"/>
      <c r="B195" s="108" t="s">
        <v>560</v>
      </c>
      <c r="C195" s="44"/>
      <c r="D195" s="110">
        <v>89833</v>
      </c>
      <c r="E195" s="110"/>
      <c r="F195" s="44"/>
      <c r="G195" s="44"/>
      <c r="H195" s="110">
        <v>13767</v>
      </c>
      <c r="I195" s="110"/>
      <c r="J195" s="44"/>
      <c r="K195" s="44"/>
      <c r="L195" s="110">
        <v>4819</v>
      </c>
      <c r="M195" s="110"/>
      <c r="N195" s="44"/>
      <c r="O195" s="44"/>
      <c r="P195" s="109" t="s">
        <v>270</v>
      </c>
      <c r="Q195" s="109"/>
      <c r="R195" s="44"/>
      <c r="S195" s="44"/>
      <c r="T195" s="109" t="s">
        <v>270</v>
      </c>
      <c r="U195" s="109"/>
      <c r="V195" s="44"/>
      <c r="W195" s="44"/>
      <c r="X195" s="110">
        <v>52725</v>
      </c>
      <c r="Y195" s="110"/>
      <c r="Z195" s="44"/>
      <c r="AA195" s="44"/>
      <c r="AB195" s="109">
        <v>911</v>
      </c>
      <c r="AC195" s="109"/>
      <c r="AD195" s="44"/>
      <c r="AE195" s="44"/>
      <c r="AF195" s="110">
        <v>162055</v>
      </c>
      <c r="AG195" s="110"/>
      <c r="AH195" s="44"/>
    </row>
    <row r="196" spans="1:34">
      <c r="A196" s="11"/>
      <c r="B196" s="108"/>
      <c r="C196" s="44"/>
      <c r="D196" s="110"/>
      <c r="E196" s="110"/>
      <c r="F196" s="44"/>
      <c r="G196" s="44"/>
      <c r="H196" s="110"/>
      <c r="I196" s="110"/>
      <c r="J196" s="44"/>
      <c r="K196" s="44"/>
      <c r="L196" s="110"/>
      <c r="M196" s="110"/>
      <c r="N196" s="44"/>
      <c r="O196" s="44"/>
      <c r="P196" s="109"/>
      <c r="Q196" s="109"/>
      <c r="R196" s="44"/>
      <c r="S196" s="44"/>
      <c r="T196" s="109"/>
      <c r="U196" s="109"/>
      <c r="V196" s="44"/>
      <c r="W196" s="44"/>
      <c r="X196" s="110"/>
      <c r="Y196" s="110"/>
      <c r="Z196" s="44"/>
      <c r="AA196" s="44"/>
      <c r="AB196" s="109"/>
      <c r="AC196" s="109"/>
      <c r="AD196" s="44"/>
      <c r="AE196" s="44"/>
      <c r="AF196" s="110"/>
      <c r="AG196" s="110"/>
      <c r="AH196" s="44"/>
    </row>
    <row r="197" spans="1:34">
      <c r="A197" s="11"/>
      <c r="B197" s="105" t="s">
        <v>561</v>
      </c>
      <c r="C197" s="34"/>
      <c r="D197" s="106">
        <v>1373738</v>
      </c>
      <c r="E197" s="106"/>
      <c r="F197" s="34"/>
      <c r="G197" s="34"/>
      <c r="H197" s="106">
        <v>237919</v>
      </c>
      <c r="I197" s="106"/>
      <c r="J197" s="34"/>
      <c r="K197" s="34"/>
      <c r="L197" s="106">
        <v>164307</v>
      </c>
      <c r="M197" s="106"/>
      <c r="N197" s="34"/>
      <c r="O197" s="34"/>
      <c r="P197" s="106">
        <v>17290</v>
      </c>
      <c r="Q197" s="106"/>
      <c r="R197" s="34"/>
      <c r="S197" s="34"/>
      <c r="T197" s="106">
        <v>46389</v>
      </c>
      <c r="U197" s="106"/>
      <c r="V197" s="34"/>
      <c r="W197" s="34"/>
      <c r="X197" s="106">
        <v>682188</v>
      </c>
      <c r="Y197" s="106"/>
      <c r="Z197" s="34"/>
      <c r="AA197" s="34"/>
      <c r="AB197" s="106">
        <v>19806</v>
      </c>
      <c r="AC197" s="106"/>
      <c r="AD197" s="34"/>
      <c r="AE197" s="34"/>
      <c r="AF197" s="106">
        <v>2541637</v>
      </c>
      <c r="AG197" s="106"/>
      <c r="AH197" s="34"/>
    </row>
    <row r="198" spans="1:34" ht="15.75" thickBot="1">
      <c r="A198" s="11"/>
      <c r="B198" s="105"/>
      <c r="C198" s="34"/>
      <c r="D198" s="131"/>
      <c r="E198" s="131"/>
      <c r="F198" s="48"/>
      <c r="G198" s="34"/>
      <c r="H198" s="131"/>
      <c r="I198" s="131"/>
      <c r="J198" s="48"/>
      <c r="K198" s="34"/>
      <c r="L198" s="131"/>
      <c r="M198" s="131"/>
      <c r="N198" s="48"/>
      <c r="O198" s="34"/>
      <c r="P198" s="131"/>
      <c r="Q198" s="131"/>
      <c r="R198" s="48"/>
      <c r="S198" s="34"/>
      <c r="T198" s="131"/>
      <c r="U198" s="131"/>
      <c r="V198" s="48"/>
      <c r="W198" s="34"/>
      <c r="X198" s="131"/>
      <c r="Y198" s="131"/>
      <c r="Z198" s="48"/>
      <c r="AA198" s="34"/>
      <c r="AB198" s="131"/>
      <c r="AC198" s="131"/>
      <c r="AD198" s="48"/>
      <c r="AE198" s="34"/>
      <c r="AF198" s="131"/>
      <c r="AG198" s="131"/>
      <c r="AH198" s="48"/>
    </row>
    <row r="199" spans="1:34">
      <c r="A199" s="11"/>
      <c r="B199" s="108" t="s">
        <v>137</v>
      </c>
      <c r="C199" s="44"/>
      <c r="D199" s="113" t="s">
        <v>269</v>
      </c>
      <c r="E199" s="115">
        <v>1494664</v>
      </c>
      <c r="F199" s="37"/>
      <c r="G199" s="44"/>
      <c r="H199" s="113" t="s">
        <v>269</v>
      </c>
      <c r="I199" s="115">
        <v>258682</v>
      </c>
      <c r="J199" s="37"/>
      <c r="K199" s="44"/>
      <c r="L199" s="113" t="s">
        <v>269</v>
      </c>
      <c r="M199" s="115">
        <v>170090</v>
      </c>
      <c r="N199" s="37"/>
      <c r="O199" s="44"/>
      <c r="P199" s="113" t="s">
        <v>269</v>
      </c>
      <c r="Q199" s="115">
        <v>17290</v>
      </c>
      <c r="R199" s="37"/>
      <c r="S199" s="44"/>
      <c r="T199" s="113" t="s">
        <v>269</v>
      </c>
      <c r="U199" s="115">
        <v>46740</v>
      </c>
      <c r="V199" s="37"/>
      <c r="W199" s="44"/>
      <c r="X199" s="113" t="s">
        <v>269</v>
      </c>
      <c r="Y199" s="115">
        <v>755340</v>
      </c>
      <c r="Z199" s="37"/>
      <c r="AA199" s="44"/>
      <c r="AB199" s="113" t="s">
        <v>269</v>
      </c>
      <c r="AC199" s="115">
        <v>20863</v>
      </c>
      <c r="AD199" s="37"/>
      <c r="AE199" s="44"/>
      <c r="AF199" s="113" t="s">
        <v>269</v>
      </c>
      <c r="AG199" s="115">
        <v>2763669</v>
      </c>
      <c r="AH199" s="37"/>
    </row>
    <row r="200" spans="1:34" ht="15.75" thickBot="1">
      <c r="A200" s="11"/>
      <c r="B200" s="108"/>
      <c r="C200" s="44"/>
      <c r="D200" s="114"/>
      <c r="E200" s="116"/>
      <c r="F200" s="53"/>
      <c r="G200" s="44"/>
      <c r="H200" s="114"/>
      <c r="I200" s="116"/>
      <c r="J200" s="53"/>
      <c r="K200" s="44"/>
      <c r="L200" s="114"/>
      <c r="M200" s="116"/>
      <c r="N200" s="53"/>
      <c r="O200" s="44"/>
      <c r="P200" s="114"/>
      <c r="Q200" s="116"/>
      <c r="R200" s="53"/>
      <c r="S200" s="44"/>
      <c r="T200" s="114"/>
      <c r="U200" s="116"/>
      <c r="V200" s="53"/>
      <c r="W200" s="44"/>
      <c r="X200" s="114"/>
      <c r="Y200" s="116"/>
      <c r="Z200" s="53"/>
      <c r="AA200" s="44"/>
      <c r="AB200" s="114"/>
      <c r="AC200" s="116"/>
      <c r="AD200" s="53"/>
      <c r="AE200" s="44"/>
      <c r="AF200" s="114"/>
      <c r="AG200" s="116"/>
      <c r="AH200" s="53"/>
    </row>
    <row r="201" spans="1:34" ht="15.75" thickTop="1">
      <c r="A201" s="11"/>
      <c r="B201" s="17"/>
      <c r="C201" s="17"/>
      <c r="D201" s="58"/>
      <c r="E201" s="58"/>
      <c r="F201" s="58"/>
      <c r="G201" s="17"/>
      <c r="H201" s="58"/>
      <c r="I201" s="58"/>
      <c r="J201" s="58"/>
      <c r="K201" s="17"/>
      <c r="L201" s="58"/>
      <c r="M201" s="58"/>
      <c r="N201" s="58"/>
      <c r="O201" s="17"/>
      <c r="P201" s="58"/>
      <c r="Q201" s="58"/>
      <c r="R201" s="58"/>
      <c r="S201" s="17"/>
      <c r="T201" s="58"/>
      <c r="U201" s="58"/>
      <c r="V201" s="58"/>
      <c r="W201" s="17"/>
      <c r="X201" s="58"/>
      <c r="Y201" s="58"/>
      <c r="Z201" s="58"/>
      <c r="AA201" s="17"/>
      <c r="AB201" s="58"/>
      <c r="AC201" s="58"/>
      <c r="AD201" s="58"/>
      <c r="AE201" s="17"/>
      <c r="AF201" s="58"/>
      <c r="AG201" s="58"/>
      <c r="AH201" s="58"/>
    </row>
    <row r="202" spans="1:34">
      <c r="A202" s="11"/>
      <c r="B202" s="130" t="s">
        <v>562</v>
      </c>
      <c r="C202" s="20"/>
      <c r="D202" s="44"/>
      <c r="E202" s="44"/>
      <c r="F202" s="44"/>
      <c r="G202" s="20"/>
      <c r="H202" s="44"/>
      <c r="I202" s="44"/>
      <c r="J202" s="44"/>
      <c r="K202" s="20"/>
      <c r="L202" s="44"/>
      <c r="M202" s="44"/>
      <c r="N202" s="44"/>
      <c r="O202" s="20"/>
      <c r="P202" s="44"/>
      <c r="Q202" s="44"/>
      <c r="R202" s="44"/>
      <c r="S202" s="20"/>
      <c r="T202" s="44"/>
      <c r="U202" s="44"/>
      <c r="V202" s="44"/>
      <c r="W202" s="20"/>
      <c r="X202" s="44"/>
      <c r="Y202" s="44"/>
      <c r="Z202" s="44"/>
      <c r="AA202" s="20"/>
      <c r="AB202" s="44"/>
      <c r="AC202" s="44"/>
      <c r="AD202" s="44"/>
      <c r="AE202" s="20"/>
      <c r="AF202" s="44"/>
      <c r="AG202" s="44"/>
      <c r="AH202" s="44"/>
    </row>
    <row r="203" spans="1:34">
      <c r="A203" s="11"/>
      <c r="B203" s="102" t="s">
        <v>554</v>
      </c>
      <c r="C203" s="17"/>
      <c r="D203" s="34"/>
      <c r="E203" s="34"/>
      <c r="F203" s="34"/>
      <c r="G203" s="17"/>
      <c r="H203" s="34"/>
      <c r="I203" s="34"/>
      <c r="J203" s="34"/>
      <c r="K203" s="17"/>
      <c r="L203" s="34"/>
      <c r="M203" s="34"/>
      <c r="N203" s="34"/>
      <c r="O203" s="17"/>
      <c r="P203" s="34"/>
      <c r="Q203" s="34"/>
      <c r="R203" s="34"/>
      <c r="S203" s="17"/>
      <c r="T203" s="34"/>
      <c r="U203" s="34"/>
      <c r="V203" s="34"/>
      <c r="W203" s="17"/>
      <c r="X203" s="34"/>
      <c r="Y203" s="34"/>
      <c r="Z203" s="34"/>
      <c r="AA203" s="17"/>
      <c r="AB203" s="34"/>
      <c r="AC203" s="34"/>
      <c r="AD203" s="34"/>
      <c r="AE203" s="17"/>
      <c r="AF203" s="34"/>
      <c r="AG203" s="34"/>
      <c r="AH203" s="34"/>
    </row>
    <row r="204" spans="1:34">
      <c r="A204" s="11"/>
      <c r="B204" s="108" t="s">
        <v>563</v>
      </c>
      <c r="C204" s="44"/>
      <c r="D204" s="108" t="s">
        <v>269</v>
      </c>
      <c r="E204" s="110">
        <v>3209</v>
      </c>
      <c r="F204" s="44"/>
      <c r="G204" s="44"/>
      <c r="H204" s="108" t="s">
        <v>269</v>
      </c>
      <c r="I204" s="110">
        <v>1595</v>
      </c>
      <c r="J204" s="44"/>
      <c r="K204" s="44"/>
      <c r="L204" s="108" t="s">
        <v>269</v>
      </c>
      <c r="M204" s="109">
        <v>43</v>
      </c>
      <c r="N204" s="44"/>
      <c r="O204" s="44"/>
      <c r="P204" s="108" t="s">
        <v>269</v>
      </c>
      <c r="Q204" s="109" t="s">
        <v>270</v>
      </c>
      <c r="R204" s="44"/>
      <c r="S204" s="44"/>
      <c r="T204" s="108" t="s">
        <v>269</v>
      </c>
      <c r="U204" s="109">
        <v>35</v>
      </c>
      <c r="V204" s="44"/>
      <c r="W204" s="44"/>
      <c r="X204" s="108" t="s">
        <v>269</v>
      </c>
      <c r="Y204" s="110">
        <v>1361</v>
      </c>
      <c r="Z204" s="44"/>
      <c r="AA204" s="44"/>
      <c r="AB204" s="108" t="s">
        <v>269</v>
      </c>
      <c r="AC204" s="109">
        <v>10</v>
      </c>
      <c r="AD204" s="44"/>
      <c r="AE204" s="44"/>
      <c r="AF204" s="108" t="s">
        <v>269</v>
      </c>
      <c r="AG204" s="110">
        <v>6253</v>
      </c>
      <c r="AH204" s="44"/>
    </row>
    <row r="205" spans="1:34">
      <c r="A205" s="11"/>
      <c r="B205" s="108"/>
      <c r="C205" s="44"/>
      <c r="D205" s="108"/>
      <c r="E205" s="110"/>
      <c r="F205" s="44"/>
      <c r="G205" s="44"/>
      <c r="H205" s="108"/>
      <c r="I205" s="110"/>
      <c r="J205" s="44"/>
      <c r="K205" s="44"/>
      <c r="L205" s="108"/>
      <c r="M205" s="109"/>
      <c r="N205" s="44"/>
      <c r="O205" s="44"/>
      <c r="P205" s="108"/>
      <c r="Q205" s="109"/>
      <c r="R205" s="44"/>
      <c r="S205" s="44"/>
      <c r="T205" s="108"/>
      <c r="U205" s="109"/>
      <c r="V205" s="44"/>
      <c r="W205" s="44"/>
      <c r="X205" s="108"/>
      <c r="Y205" s="110"/>
      <c r="Z205" s="44"/>
      <c r="AA205" s="44"/>
      <c r="AB205" s="108"/>
      <c r="AC205" s="109"/>
      <c r="AD205" s="44"/>
      <c r="AE205" s="44"/>
      <c r="AF205" s="108"/>
      <c r="AG205" s="110"/>
      <c r="AH205" s="44"/>
    </row>
    <row r="206" spans="1:34">
      <c r="A206" s="11"/>
      <c r="B206" s="105" t="s">
        <v>560</v>
      </c>
      <c r="C206" s="34"/>
      <c r="D206" s="106">
        <v>2979</v>
      </c>
      <c r="E206" s="106"/>
      <c r="F206" s="34"/>
      <c r="G206" s="34"/>
      <c r="H206" s="107">
        <v>691</v>
      </c>
      <c r="I206" s="107"/>
      <c r="J206" s="34"/>
      <c r="K206" s="34"/>
      <c r="L206" s="107">
        <v>552</v>
      </c>
      <c r="M206" s="107"/>
      <c r="N206" s="34"/>
      <c r="O206" s="34"/>
      <c r="P206" s="107" t="s">
        <v>270</v>
      </c>
      <c r="Q206" s="107"/>
      <c r="R206" s="34"/>
      <c r="S206" s="34"/>
      <c r="T206" s="107" t="s">
        <v>270</v>
      </c>
      <c r="U206" s="107"/>
      <c r="V206" s="34"/>
      <c r="W206" s="34"/>
      <c r="X206" s="106">
        <v>1833</v>
      </c>
      <c r="Y206" s="106"/>
      <c r="Z206" s="34"/>
      <c r="AA206" s="34"/>
      <c r="AB206" s="107">
        <v>23</v>
      </c>
      <c r="AC206" s="107"/>
      <c r="AD206" s="34"/>
      <c r="AE206" s="34"/>
      <c r="AF206" s="106">
        <v>6078</v>
      </c>
      <c r="AG206" s="106"/>
      <c r="AH206" s="34"/>
    </row>
    <row r="207" spans="1:34" ht="15.75" thickBot="1">
      <c r="A207" s="11"/>
      <c r="B207" s="105"/>
      <c r="C207" s="34"/>
      <c r="D207" s="131"/>
      <c r="E207" s="131"/>
      <c r="F207" s="48"/>
      <c r="G207" s="34"/>
      <c r="H207" s="111"/>
      <c r="I207" s="111"/>
      <c r="J207" s="48"/>
      <c r="K207" s="34"/>
      <c r="L207" s="111"/>
      <c r="M207" s="111"/>
      <c r="N207" s="48"/>
      <c r="O207" s="34"/>
      <c r="P207" s="111"/>
      <c r="Q207" s="111"/>
      <c r="R207" s="48"/>
      <c r="S207" s="34"/>
      <c r="T207" s="111"/>
      <c r="U207" s="111"/>
      <c r="V207" s="48"/>
      <c r="W207" s="34"/>
      <c r="X207" s="131"/>
      <c r="Y207" s="131"/>
      <c r="Z207" s="48"/>
      <c r="AA207" s="34"/>
      <c r="AB207" s="111"/>
      <c r="AC207" s="111"/>
      <c r="AD207" s="48"/>
      <c r="AE207" s="34"/>
      <c r="AF207" s="131"/>
      <c r="AG207" s="131"/>
      <c r="AH207" s="48"/>
    </row>
    <row r="208" spans="1:34">
      <c r="A208" s="11"/>
      <c r="B208" s="108" t="s">
        <v>557</v>
      </c>
      <c r="C208" s="44"/>
      <c r="D208" s="115">
        <v>6188</v>
      </c>
      <c r="E208" s="115"/>
      <c r="F208" s="37"/>
      <c r="G208" s="44"/>
      <c r="H208" s="115">
        <v>2286</v>
      </c>
      <c r="I208" s="115"/>
      <c r="J208" s="37"/>
      <c r="K208" s="44"/>
      <c r="L208" s="117">
        <v>595</v>
      </c>
      <c r="M208" s="117"/>
      <c r="N208" s="37"/>
      <c r="O208" s="44"/>
      <c r="P208" s="117" t="s">
        <v>270</v>
      </c>
      <c r="Q208" s="117"/>
      <c r="R208" s="37"/>
      <c r="S208" s="44"/>
      <c r="T208" s="117">
        <v>35</v>
      </c>
      <c r="U208" s="117"/>
      <c r="V208" s="37"/>
      <c r="W208" s="44"/>
      <c r="X208" s="115">
        <v>3194</v>
      </c>
      <c r="Y208" s="115"/>
      <c r="Z208" s="37"/>
      <c r="AA208" s="44"/>
      <c r="AB208" s="117">
        <v>33</v>
      </c>
      <c r="AC208" s="117"/>
      <c r="AD208" s="37"/>
      <c r="AE208" s="44"/>
      <c r="AF208" s="115">
        <v>12331</v>
      </c>
      <c r="AG208" s="115"/>
      <c r="AH208" s="37"/>
    </row>
    <row r="209" spans="1:34">
      <c r="A209" s="11"/>
      <c r="B209" s="108"/>
      <c r="C209" s="44"/>
      <c r="D209" s="110"/>
      <c r="E209" s="110"/>
      <c r="F209" s="44"/>
      <c r="G209" s="44"/>
      <c r="H209" s="110"/>
      <c r="I209" s="110"/>
      <c r="J209" s="44"/>
      <c r="K209" s="44"/>
      <c r="L209" s="109"/>
      <c r="M209" s="109"/>
      <c r="N209" s="44"/>
      <c r="O209" s="44"/>
      <c r="P209" s="109"/>
      <c r="Q209" s="109"/>
      <c r="R209" s="44"/>
      <c r="S209" s="44"/>
      <c r="T209" s="109"/>
      <c r="U209" s="109"/>
      <c r="V209" s="44"/>
      <c r="W209" s="44"/>
      <c r="X209" s="110"/>
      <c r="Y209" s="110"/>
      <c r="Z209" s="44"/>
      <c r="AA209" s="44"/>
      <c r="AB209" s="109"/>
      <c r="AC209" s="109"/>
      <c r="AD209" s="44"/>
      <c r="AE209" s="44"/>
      <c r="AF209" s="110"/>
      <c r="AG209" s="110"/>
      <c r="AH209" s="44"/>
    </row>
    <row r="210" spans="1:34">
      <c r="A210" s="11"/>
      <c r="B210" s="105" t="s">
        <v>558</v>
      </c>
      <c r="C210" s="34"/>
      <c r="D210" s="106">
        <v>8564</v>
      </c>
      <c r="E210" s="106"/>
      <c r="F210" s="34"/>
      <c r="G210" s="34"/>
      <c r="H210" s="106">
        <v>4452</v>
      </c>
      <c r="I210" s="106"/>
      <c r="J210" s="34"/>
      <c r="K210" s="34"/>
      <c r="L210" s="106">
        <v>2542</v>
      </c>
      <c r="M210" s="106"/>
      <c r="N210" s="34"/>
      <c r="O210" s="34"/>
      <c r="P210" s="107">
        <v>56</v>
      </c>
      <c r="Q210" s="107"/>
      <c r="R210" s="34"/>
      <c r="S210" s="34"/>
      <c r="T210" s="107">
        <v>178</v>
      </c>
      <c r="U210" s="107"/>
      <c r="V210" s="34"/>
      <c r="W210" s="34"/>
      <c r="X210" s="106">
        <v>4536</v>
      </c>
      <c r="Y210" s="106"/>
      <c r="Z210" s="34"/>
      <c r="AA210" s="34"/>
      <c r="AB210" s="107">
        <v>216</v>
      </c>
      <c r="AC210" s="107"/>
      <c r="AD210" s="34"/>
      <c r="AE210" s="34"/>
      <c r="AF210" s="106">
        <v>20544</v>
      </c>
      <c r="AG210" s="106"/>
      <c r="AH210" s="34"/>
    </row>
    <row r="211" spans="1:34" ht="15.75" thickBot="1">
      <c r="A211" s="11"/>
      <c r="B211" s="105"/>
      <c r="C211" s="34"/>
      <c r="D211" s="131"/>
      <c r="E211" s="131"/>
      <c r="F211" s="48"/>
      <c r="G211" s="34"/>
      <c r="H211" s="131"/>
      <c r="I211" s="131"/>
      <c r="J211" s="48"/>
      <c r="K211" s="34"/>
      <c r="L211" s="131"/>
      <c r="M211" s="131"/>
      <c r="N211" s="48"/>
      <c r="O211" s="34"/>
      <c r="P211" s="111"/>
      <c r="Q211" s="111"/>
      <c r="R211" s="48"/>
      <c r="S211" s="34"/>
      <c r="T211" s="111"/>
      <c r="U211" s="111"/>
      <c r="V211" s="48"/>
      <c r="W211" s="34"/>
      <c r="X211" s="131"/>
      <c r="Y211" s="131"/>
      <c r="Z211" s="48"/>
      <c r="AA211" s="34"/>
      <c r="AB211" s="111"/>
      <c r="AC211" s="111"/>
      <c r="AD211" s="48"/>
      <c r="AE211" s="34"/>
      <c r="AF211" s="131"/>
      <c r="AG211" s="131"/>
      <c r="AH211" s="48"/>
    </row>
    <row r="212" spans="1:34">
      <c r="A212" s="11"/>
      <c r="B212" s="108" t="s">
        <v>137</v>
      </c>
      <c r="C212" s="44"/>
      <c r="D212" s="113" t="s">
        <v>269</v>
      </c>
      <c r="E212" s="115">
        <v>14752</v>
      </c>
      <c r="F212" s="37"/>
      <c r="G212" s="44"/>
      <c r="H212" s="113" t="s">
        <v>269</v>
      </c>
      <c r="I212" s="115">
        <v>6738</v>
      </c>
      <c r="J212" s="37"/>
      <c r="K212" s="44"/>
      <c r="L212" s="113" t="s">
        <v>269</v>
      </c>
      <c r="M212" s="115">
        <v>3137</v>
      </c>
      <c r="N212" s="37"/>
      <c r="O212" s="44"/>
      <c r="P212" s="113" t="s">
        <v>269</v>
      </c>
      <c r="Q212" s="117">
        <v>56</v>
      </c>
      <c r="R212" s="37"/>
      <c r="S212" s="44"/>
      <c r="T212" s="113" t="s">
        <v>269</v>
      </c>
      <c r="U212" s="117">
        <v>213</v>
      </c>
      <c r="V212" s="37"/>
      <c r="W212" s="44"/>
      <c r="X212" s="113" t="s">
        <v>269</v>
      </c>
      <c r="Y212" s="115">
        <v>7730</v>
      </c>
      <c r="Z212" s="37"/>
      <c r="AA212" s="44"/>
      <c r="AB212" s="113" t="s">
        <v>269</v>
      </c>
      <c r="AC212" s="117">
        <v>249</v>
      </c>
      <c r="AD212" s="37"/>
      <c r="AE212" s="44"/>
      <c r="AF212" s="113" t="s">
        <v>269</v>
      </c>
      <c r="AG212" s="115">
        <v>32875</v>
      </c>
      <c r="AH212" s="37"/>
    </row>
    <row r="213" spans="1:34" ht="15.75" thickBot="1">
      <c r="A213" s="11"/>
      <c r="B213" s="108"/>
      <c r="C213" s="44"/>
      <c r="D213" s="114"/>
      <c r="E213" s="116"/>
      <c r="F213" s="53"/>
      <c r="G213" s="44"/>
      <c r="H213" s="114"/>
      <c r="I213" s="116"/>
      <c r="J213" s="53"/>
      <c r="K213" s="44"/>
      <c r="L213" s="114"/>
      <c r="M213" s="116"/>
      <c r="N213" s="53"/>
      <c r="O213" s="44"/>
      <c r="P213" s="114"/>
      <c r="Q213" s="118"/>
      <c r="R213" s="53"/>
      <c r="S213" s="44"/>
      <c r="T213" s="114"/>
      <c r="U213" s="118"/>
      <c r="V213" s="53"/>
      <c r="W213" s="44"/>
      <c r="X213" s="114"/>
      <c r="Y213" s="116"/>
      <c r="Z213" s="53"/>
      <c r="AA213" s="44"/>
      <c r="AB213" s="114"/>
      <c r="AC213" s="118"/>
      <c r="AD213" s="53"/>
      <c r="AE213" s="44"/>
      <c r="AF213" s="114"/>
      <c r="AG213" s="116"/>
      <c r="AH213" s="53"/>
    </row>
    <row r="214" spans="1:34" ht="15.75" thickTop="1">
      <c r="A214" s="11"/>
      <c r="B214" s="17"/>
      <c r="C214" s="17"/>
      <c r="D214" s="58"/>
      <c r="E214" s="58"/>
      <c r="F214" s="58"/>
      <c r="G214" s="17"/>
      <c r="H214" s="58"/>
      <c r="I214" s="58"/>
      <c r="J214" s="58"/>
      <c r="K214" s="17"/>
      <c r="L214" s="58"/>
      <c r="M214" s="58"/>
      <c r="N214" s="58"/>
      <c r="O214" s="17"/>
      <c r="P214" s="58"/>
      <c r="Q214" s="58"/>
      <c r="R214" s="58"/>
      <c r="S214" s="17"/>
      <c r="T214" s="58"/>
      <c r="U214" s="58"/>
      <c r="V214" s="58"/>
      <c r="W214" s="17"/>
      <c r="X214" s="58"/>
      <c r="Y214" s="58"/>
      <c r="Z214" s="58"/>
      <c r="AA214" s="17"/>
      <c r="AB214" s="58"/>
      <c r="AC214" s="58"/>
      <c r="AD214" s="58"/>
      <c r="AE214" s="17"/>
      <c r="AF214" s="58"/>
      <c r="AG214" s="58"/>
      <c r="AH214" s="58"/>
    </row>
    <row r="215" spans="1:34">
      <c r="A215" s="11"/>
      <c r="B215" s="103" t="s">
        <v>34</v>
      </c>
      <c r="C215" s="20"/>
      <c r="D215" s="44"/>
      <c r="E215" s="44"/>
      <c r="F215" s="44"/>
      <c r="G215" s="20"/>
      <c r="H215" s="44"/>
      <c r="I215" s="44"/>
      <c r="J215" s="44"/>
      <c r="K215" s="20"/>
      <c r="L215" s="44"/>
      <c r="M215" s="44"/>
      <c r="N215" s="44"/>
      <c r="O215" s="20"/>
      <c r="P215" s="44"/>
      <c r="Q215" s="44"/>
      <c r="R215" s="44"/>
      <c r="S215" s="20"/>
      <c r="T215" s="44"/>
      <c r="U215" s="44"/>
      <c r="V215" s="44"/>
      <c r="W215" s="20"/>
      <c r="X215" s="44"/>
      <c r="Y215" s="44"/>
      <c r="Z215" s="44"/>
      <c r="AA215" s="20"/>
      <c r="AB215" s="44"/>
      <c r="AC215" s="44"/>
      <c r="AD215" s="44"/>
      <c r="AE215" s="20"/>
      <c r="AF215" s="44"/>
      <c r="AG215" s="44"/>
      <c r="AH215" s="44"/>
    </row>
    <row r="216" spans="1:34">
      <c r="A216" s="11"/>
      <c r="B216" s="105" t="s">
        <v>559</v>
      </c>
      <c r="C216" s="34"/>
      <c r="D216" s="105" t="s">
        <v>269</v>
      </c>
      <c r="E216" s="106">
        <v>33950</v>
      </c>
      <c r="F216" s="34"/>
      <c r="G216" s="34"/>
      <c r="H216" s="105" t="s">
        <v>269</v>
      </c>
      <c r="I216" s="106">
        <v>12877</v>
      </c>
      <c r="J216" s="34"/>
      <c r="K216" s="34"/>
      <c r="L216" s="105" t="s">
        <v>269</v>
      </c>
      <c r="M216" s="106">
        <v>1525</v>
      </c>
      <c r="N216" s="34"/>
      <c r="O216" s="34"/>
      <c r="P216" s="105" t="s">
        <v>269</v>
      </c>
      <c r="Q216" s="107" t="s">
        <v>270</v>
      </c>
      <c r="R216" s="34"/>
      <c r="S216" s="34"/>
      <c r="T216" s="105" t="s">
        <v>269</v>
      </c>
      <c r="U216" s="107">
        <v>356</v>
      </c>
      <c r="V216" s="34"/>
      <c r="W216" s="34"/>
      <c r="X216" s="105" t="s">
        <v>269</v>
      </c>
      <c r="Y216" s="106">
        <v>14037</v>
      </c>
      <c r="Z216" s="34"/>
      <c r="AA216" s="34"/>
      <c r="AB216" s="105" t="s">
        <v>269</v>
      </c>
      <c r="AC216" s="107">
        <v>165</v>
      </c>
      <c r="AD216" s="34"/>
      <c r="AE216" s="34"/>
      <c r="AF216" s="105" t="s">
        <v>269</v>
      </c>
      <c r="AG216" s="106">
        <v>62910</v>
      </c>
      <c r="AH216" s="34"/>
    </row>
    <row r="217" spans="1:34">
      <c r="A217" s="11"/>
      <c r="B217" s="105"/>
      <c r="C217" s="34"/>
      <c r="D217" s="105"/>
      <c r="E217" s="106"/>
      <c r="F217" s="34"/>
      <c r="G217" s="34"/>
      <c r="H217" s="105"/>
      <c r="I217" s="106"/>
      <c r="J217" s="34"/>
      <c r="K217" s="34"/>
      <c r="L217" s="105"/>
      <c r="M217" s="106"/>
      <c r="N217" s="34"/>
      <c r="O217" s="34"/>
      <c r="P217" s="105"/>
      <c r="Q217" s="107"/>
      <c r="R217" s="34"/>
      <c r="S217" s="34"/>
      <c r="T217" s="105"/>
      <c r="U217" s="107"/>
      <c r="V217" s="34"/>
      <c r="W217" s="34"/>
      <c r="X217" s="105"/>
      <c r="Y217" s="106"/>
      <c r="Z217" s="34"/>
      <c r="AA217" s="34"/>
      <c r="AB217" s="105"/>
      <c r="AC217" s="107"/>
      <c r="AD217" s="34"/>
      <c r="AE217" s="34"/>
      <c r="AF217" s="105"/>
      <c r="AG217" s="106"/>
      <c r="AH217" s="34"/>
    </row>
    <row r="218" spans="1:34">
      <c r="A218" s="11"/>
      <c r="B218" s="108" t="s">
        <v>560</v>
      </c>
      <c r="C218" s="44"/>
      <c r="D218" s="110">
        <v>100290</v>
      </c>
      <c r="E218" s="110"/>
      <c r="F218" s="44"/>
      <c r="G218" s="44"/>
      <c r="H218" s="110">
        <v>18460</v>
      </c>
      <c r="I218" s="110"/>
      <c r="J218" s="44"/>
      <c r="K218" s="44"/>
      <c r="L218" s="110">
        <v>6649</v>
      </c>
      <c r="M218" s="110"/>
      <c r="N218" s="44"/>
      <c r="O218" s="44"/>
      <c r="P218" s="109" t="s">
        <v>270</v>
      </c>
      <c r="Q218" s="109"/>
      <c r="R218" s="44"/>
      <c r="S218" s="44"/>
      <c r="T218" s="109">
        <v>16</v>
      </c>
      <c r="U218" s="109"/>
      <c r="V218" s="44"/>
      <c r="W218" s="44"/>
      <c r="X218" s="110">
        <v>50825</v>
      </c>
      <c r="Y218" s="110"/>
      <c r="Z218" s="44"/>
      <c r="AA218" s="44"/>
      <c r="AB218" s="110">
        <v>1917</v>
      </c>
      <c r="AC218" s="110"/>
      <c r="AD218" s="44"/>
      <c r="AE218" s="44"/>
      <c r="AF218" s="110">
        <v>178157</v>
      </c>
      <c r="AG218" s="110"/>
      <c r="AH218" s="44"/>
    </row>
    <row r="219" spans="1:34">
      <c r="A219" s="11"/>
      <c r="B219" s="108"/>
      <c r="C219" s="44"/>
      <c r="D219" s="110"/>
      <c r="E219" s="110"/>
      <c r="F219" s="44"/>
      <c r="G219" s="44"/>
      <c r="H219" s="110"/>
      <c r="I219" s="110"/>
      <c r="J219" s="44"/>
      <c r="K219" s="44"/>
      <c r="L219" s="110"/>
      <c r="M219" s="110"/>
      <c r="N219" s="44"/>
      <c r="O219" s="44"/>
      <c r="P219" s="109"/>
      <c r="Q219" s="109"/>
      <c r="R219" s="44"/>
      <c r="S219" s="44"/>
      <c r="T219" s="109"/>
      <c r="U219" s="109"/>
      <c r="V219" s="44"/>
      <c r="W219" s="44"/>
      <c r="X219" s="110"/>
      <c r="Y219" s="110"/>
      <c r="Z219" s="44"/>
      <c r="AA219" s="44"/>
      <c r="AB219" s="110"/>
      <c r="AC219" s="110"/>
      <c r="AD219" s="44"/>
      <c r="AE219" s="44"/>
      <c r="AF219" s="110"/>
      <c r="AG219" s="110"/>
      <c r="AH219" s="44"/>
    </row>
    <row r="220" spans="1:34">
      <c r="A220" s="11"/>
      <c r="B220" s="105" t="s">
        <v>561</v>
      </c>
      <c r="C220" s="34"/>
      <c r="D220" s="106">
        <v>1198416</v>
      </c>
      <c r="E220" s="106"/>
      <c r="F220" s="34"/>
      <c r="G220" s="34"/>
      <c r="H220" s="106">
        <v>213223</v>
      </c>
      <c r="I220" s="106"/>
      <c r="J220" s="34"/>
      <c r="K220" s="34"/>
      <c r="L220" s="106">
        <v>160765</v>
      </c>
      <c r="M220" s="106"/>
      <c r="N220" s="34"/>
      <c r="O220" s="34"/>
      <c r="P220" s="106">
        <v>16137</v>
      </c>
      <c r="Q220" s="106"/>
      <c r="R220" s="34"/>
      <c r="S220" s="34"/>
      <c r="T220" s="106">
        <v>32062</v>
      </c>
      <c r="U220" s="106"/>
      <c r="V220" s="34"/>
      <c r="W220" s="34"/>
      <c r="X220" s="106">
        <v>403061</v>
      </c>
      <c r="Y220" s="106"/>
      <c r="Z220" s="34"/>
      <c r="AA220" s="34"/>
      <c r="AB220" s="106">
        <v>11786</v>
      </c>
      <c r="AC220" s="106"/>
      <c r="AD220" s="34"/>
      <c r="AE220" s="34"/>
      <c r="AF220" s="106">
        <v>2035450</v>
      </c>
      <c r="AG220" s="106"/>
      <c r="AH220" s="34"/>
    </row>
    <row r="221" spans="1:34" ht="15.75" thickBot="1">
      <c r="A221" s="11"/>
      <c r="B221" s="105"/>
      <c r="C221" s="34"/>
      <c r="D221" s="131"/>
      <c r="E221" s="131"/>
      <c r="F221" s="48"/>
      <c r="G221" s="34"/>
      <c r="H221" s="131"/>
      <c r="I221" s="131"/>
      <c r="J221" s="48"/>
      <c r="K221" s="34"/>
      <c r="L221" s="131"/>
      <c r="M221" s="131"/>
      <c r="N221" s="48"/>
      <c r="O221" s="34"/>
      <c r="P221" s="131"/>
      <c r="Q221" s="131"/>
      <c r="R221" s="48"/>
      <c r="S221" s="34"/>
      <c r="T221" s="131"/>
      <c r="U221" s="131"/>
      <c r="V221" s="48"/>
      <c r="W221" s="34"/>
      <c r="X221" s="131"/>
      <c r="Y221" s="131"/>
      <c r="Z221" s="48"/>
      <c r="AA221" s="34"/>
      <c r="AB221" s="131"/>
      <c r="AC221" s="131"/>
      <c r="AD221" s="48"/>
      <c r="AE221" s="34"/>
      <c r="AF221" s="131"/>
      <c r="AG221" s="131"/>
      <c r="AH221" s="48"/>
    </row>
    <row r="222" spans="1:34">
      <c r="A222" s="11"/>
      <c r="B222" s="108" t="s">
        <v>137</v>
      </c>
      <c r="C222" s="44"/>
      <c r="D222" s="113" t="s">
        <v>269</v>
      </c>
      <c r="E222" s="115">
        <v>1332656</v>
      </c>
      <c r="F222" s="37"/>
      <c r="G222" s="44"/>
      <c r="H222" s="113" t="s">
        <v>269</v>
      </c>
      <c r="I222" s="115">
        <v>244560</v>
      </c>
      <c r="J222" s="37"/>
      <c r="K222" s="44"/>
      <c r="L222" s="113" t="s">
        <v>269</v>
      </c>
      <c r="M222" s="115">
        <v>168939</v>
      </c>
      <c r="N222" s="37"/>
      <c r="O222" s="44"/>
      <c r="P222" s="113" t="s">
        <v>269</v>
      </c>
      <c r="Q222" s="115">
        <v>16137</v>
      </c>
      <c r="R222" s="37"/>
      <c r="S222" s="44"/>
      <c r="T222" s="113" t="s">
        <v>269</v>
      </c>
      <c r="U222" s="115">
        <v>32434</v>
      </c>
      <c r="V222" s="37"/>
      <c r="W222" s="44"/>
      <c r="X222" s="113" t="s">
        <v>269</v>
      </c>
      <c r="Y222" s="115">
        <v>467923</v>
      </c>
      <c r="Z222" s="37"/>
      <c r="AA222" s="44"/>
      <c r="AB222" s="113" t="s">
        <v>269</v>
      </c>
      <c r="AC222" s="115">
        <v>13868</v>
      </c>
      <c r="AD222" s="37"/>
      <c r="AE222" s="44"/>
      <c r="AF222" s="113" t="s">
        <v>269</v>
      </c>
      <c r="AG222" s="115">
        <v>2276517</v>
      </c>
      <c r="AH222" s="37"/>
    </row>
    <row r="223" spans="1:34" ht="15.75" thickBot="1">
      <c r="A223" s="11"/>
      <c r="B223" s="108"/>
      <c r="C223" s="44"/>
      <c r="D223" s="114"/>
      <c r="E223" s="116"/>
      <c r="F223" s="53"/>
      <c r="G223" s="44"/>
      <c r="H223" s="114"/>
      <c r="I223" s="116"/>
      <c r="J223" s="53"/>
      <c r="K223" s="44"/>
      <c r="L223" s="114"/>
      <c r="M223" s="116"/>
      <c r="N223" s="53"/>
      <c r="O223" s="44"/>
      <c r="P223" s="114"/>
      <c r="Q223" s="116"/>
      <c r="R223" s="53"/>
      <c r="S223" s="44"/>
      <c r="T223" s="114"/>
      <c r="U223" s="116"/>
      <c r="V223" s="53"/>
      <c r="W223" s="44"/>
      <c r="X223" s="114"/>
      <c r="Y223" s="116"/>
      <c r="Z223" s="53"/>
      <c r="AA223" s="44"/>
      <c r="AB223" s="114"/>
      <c r="AC223" s="116"/>
      <c r="AD223" s="53"/>
      <c r="AE223" s="44"/>
      <c r="AF223" s="114"/>
      <c r="AG223" s="116"/>
      <c r="AH223" s="53"/>
    </row>
    <row r="224" spans="1:34" ht="15.75" thickTop="1">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row>
    <row r="225" spans="1:34">
      <c r="A225" s="11"/>
      <c r="B225" s="34" t="s">
        <v>564</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c r="AE225" s="34"/>
      <c r="AF225" s="34"/>
      <c r="AG225" s="34"/>
      <c r="AH225" s="34"/>
    </row>
    <row r="226" spans="1:34">
      <c r="A226" s="11"/>
      <c r="B226" s="33"/>
      <c r="C226" s="33"/>
      <c r="D226" s="33"/>
      <c r="E226" s="33"/>
      <c r="F226" s="33"/>
      <c r="G226" s="33"/>
      <c r="H226" s="33"/>
      <c r="I226" s="33"/>
      <c r="J226" s="33"/>
      <c r="K226" s="33"/>
      <c r="L226" s="33"/>
      <c r="M226" s="33"/>
      <c r="N226" s="33"/>
      <c r="O226" s="33"/>
      <c r="P226" s="33"/>
      <c r="Q226" s="33"/>
      <c r="R226" s="33"/>
      <c r="S226" s="33"/>
      <c r="T226" s="33"/>
      <c r="U226" s="33"/>
    </row>
    <row r="227" spans="1:34">
      <c r="A227" s="11"/>
      <c r="B227" s="16"/>
      <c r="C227" s="16"/>
      <c r="D227" s="16"/>
      <c r="E227" s="16"/>
      <c r="F227" s="16"/>
      <c r="G227" s="16"/>
      <c r="H227" s="16"/>
      <c r="I227" s="16"/>
      <c r="J227" s="16"/>
      <c r="K227" s="16"/>
      <c r="L227" s="16"/>
      <c r="M227" s="16"/>
      <c r="N227" s="16"/>
      <c r="O227" s="16"/>
      <c r="P227" s="16"/>
      <c r="Q227" s="16"/>
      <c r="R227" s="16"/>
      <c r="S227" s="16"/>
      <c r="T227" s="16"/>
      <c r="U227" s="16"/>
    </row>
    <row r="228" spans="1:34" ht="15.75" thickBot="1">
      <c r="A228" s="11"/>
      <c r="B228" s="17"/>
      <c r="C228" s="36" t="s">
        <v>565</v>
      </c>
      <c r="D228" s="36"/>
      <c r="E228" s="36"/>
      <c r="F228" s="36"/>
      <c r="G228" s="36"/>
      <c r="H228" s="36"/>
      <c r="I228" s="36"/>
      <c r="J228" s="36"/>
      <c r="K228" s="36"/>
      <c r="L228" s="36"/>
      <c r="M228" s="36"/>
      <c r="N228" s="17"/>
      <c r="O228" s="36" t="s">
        <v>566</v>
      </c>
      <c r="P228" s="36"/>
      <c r="Q228" s="36"/>
      <c r="R228" s="36"/>
      <c r="S228" s="36"/>
      <c r="T228" s="36"/>
      <c r="U228" s="36"/>
    </row>
    <row r="229" spans="1:34" ht="15.75" thickBot="1">
      <c r="A229" s="11"/>
      <c r="B229" s="94">
        <v>41912</v>
      </c>
      <c r="C229" s="75" t="s">
        <v>567</v>
      </c>
      <c r="D229" s="75"/>
      <c r="E229" s="75"/>
      <c r="F229" s="17"/>
      <c r="G229" s="75" t="s">
        <v>568</v>
      </c>
      <c r="H229" s="75"/>
      <c r="I229" s="75"/>
      <c r="J229" s="17"/>
      <c r="K229" s="75" t="s">
        <v>569</v>
      </c>
      <c r="L229" s="75"/>
      <c r="M229" s="75"/>
      <c r="N229" s="17"/>
      <c r="O229" s="75" t="s">
        <v>567</v>
      </c>
      <c r="P229" s="75"/>
      <c r="Q229" s="75"/>
      <c r="R229" s="17"/>
      <c r="S229" s="75" t="s">
        <v>568</v>
      </c>
      <c r="T229" s="75"/>
      <c r="U229" s="75"/>
    </row>
    <row r="230" spans="1:34">
      <c r="A230" s="11"/>
      <c r="B230" s="26" t="s">
        <v>570</v>
      </c>
      <c r="C230" s="37"/>
      <c r="D230" s="37"/>
      <c r="E230" s="37"/>
      <c r="F230" s="20"/>
      <c r="G230" s="37"/>
      <c r="H230" s="37"/>
      <c r="I230" s="37"/>
      <c r="J230" s="20"/>
      <c r="K230" s="37"/>
      <c r="L230" s="37"/>
      <c r="M230" s="37"/>
      <c r="N230" s="20"/>
      <c r="O230" s="37"/>
      <c r="P230" s="37"/>
      <c r="Q230" s="37"/>
      <c r="R230" s="20"/>
      <c r="S230" s="37"/>
      <c r="T230" s="37"/>
      <c r="U230" s="37"/>
    </row>
    <row r="231" spans="1:34">
      <c r="A231" s="11"/>
      <c r="B231" s="38" t="s">
        <v>435</v>
      </c>
      <c r="C231" s="39" t="s">
        <v>269</v>
      </c>
      <c r="D231" s="40">
        <v>10313</v>
      </c>
      <c r="E231" s="34"/>
      <c r="F231" s="34"/>
      <c r="G231" s="39" t="s">
        <v>269</v>
      </c>
      <c r="H231" s="40">
        <v>9709</v>
      </c>
      <c r="I231" s="34"/>
      <c r="J231" s="34"/>
      <c r="K231" s="39" t="s">
        <v>269</v>
      </c>
      <c r="L231" s="40">
        <v>1663</v>
      </c>
      <c r="M231" s="34"/>
      <c r="N231" s="34"/>
      <c r="O231" s="39" t="s">
        <v>269</v>
      </c>
      <c r="P231" s="40">
        <v>19083</v>
      </c>
      <c r="Q231" s="34"/>
      <c r="R231" s="34"/>
      <c r="S231" s="39" t="s">
        <v>269</v>
      </c>
      <c r="T231" s="40">
        <v>19636</v>
      </c>
      <c r="U231" s="34"/>
    </row>
    <row r="232" spans="1:34">
      <c r="A232" s="11"/>
      <c r="B232" s="38"/>
      <c r="C232" s="39"/>
      <c r="D232" s="40"/>
      <c r="E232" s="34"/>
      <c r="F232" s="34"/>
      <c r="G232" s="39"/>
      <c r="H232" s="40"/>
      <c r="I232" s="34"/>
      <c r="J232" s="34"/>
      <c r="K232" s="39"/>
      <c r="L232" s="40"/>
      <c r="M232" s="34"/>
      <c r="N232" s="34"/>
      <c r="O232" s="39"/>
      <c r="P232" s="40"/>
      <c r="Q232" s="34"/>
      <c r="R232" s="34"/>
      <c r="S232" s="39"/>
      <c r="T232" s="40"/>
      <c r="U232" s="34"/>
    </row>
    <row r="233" spans="1:34">
      <c r="A233" s="11"/>
      <c r="B233" s="42" t="s">
        <v>436</v>
      </c>
      <c r="C233" s="43">
        <v>1043</v>
      </c>
      <c r="D233" s="43"/>
      <c r="E233" s="44"/>
      <c r="F233" s="44"/>
      <c r="G233" s="43">
        <v>1038</v>
      </c>
      <c r="H233" s="43"/>
      <c r="I233" s="44"/>
      <c r="J233" s="44"/>
      <c r="K233" s="45">
        <v>118</v>
      </c>
      <c r="L233" s="45"/>
      <c r="M233" s="44"/>
      <c r="N233" s="44"/>
      <c r="O233" s="43">
        <v>5422</v>
      </c>
      <c r="P233" s="43"/>
      <c r="Q233" s="44"/>
      <c r="R233" s="44"/>
      <c r="S233" s="43">
        <v>5401</v>
      </c>
      <c r="T233" s="43"/>
      <c r="U233" s="44"/>
    </row>
    <row r="234" spans="1:34">
      <c r="A234" s="11"/>
      <c r="B234" s="42"/>
      <c r="C234" s="43"/>
      <c r="D234" s="43"/>
      <c r="E234" s="44"/>
      <c r="F234" s="44"/>
      <c r="G234" s="43"/>
      <c r="H234" s="43"/>
      <c r="I234" s="44"/>
      <c r="J234" s="44"/>
      <c r="K234" s="45"/>
      <c r="L234" s="45"/>
      <c r="M234" s="44"/>
      <c r="N234" s="44"/>
      <c r="O234" s="43"/>
      <c r="P234" s="43"/>
      <c r="Q234" s="44"/>
      <c r="R234" s="44"/>
      <c r="S234" s="43"/>
      <c r="T234" s="43"/>
      <c r="U234" s="44"/>
    </row>
    <row r="235" spans="1:34">
      <c r="A235" s="11"/>
      <c r="B235" s="38" t="s">
        <v>437</v>
      </c>
      <c r="C235" s="41">
        <v>760</v>
      </c>
      <c r="D235" s="41"/>
      <c r="E235" s="34"/>
      <c r="F235" s="34"/>
      <c r="G235" s="41">
        <v>754</v>
      </c>
      <c r="H235" s="41"/>
      <c r="I235" s="34"/>
      <c r="J235" s="34"/>
      <c r="K235" s="41">
        <v>44</v>
      </c>
      <c r="L235" s="41"/>
      <c r="M235" s="34"/>
      <c r="N235" s="34"/>
      <c r="O235" s="41" t="s">
        <v>270</v>
      </c>
      <c r="P235" s="41"/>
      <c r="Q235" s="34"/>
      <c r="R235" s="34"/>
      <c r="S235" s="41" t="s">
        <v>270</v>
      </c>
      <c r="T235" s="41"/>
      <c r="U235" s="34"/>
    </row>
    <row r="236" spans="1:34">
      <c r="A236" s="11"/>
      <c r="B236" s="38"/>
      <c r="C236" s="41"/>
      <c r="D236" s="41"/>
      <c r="E236" s="34"/>
      <c r="F236" s="34"/>
      <c r="G236" s="41"/>
      <c r="H236" s="41"/>
      <c r="I236" s="34"/>
      <c r="J236" s="34"/>
      <c r="K236" s="41"/>
      <c r="L236" s="41"/>
      <c r="M236" s="34"/>
      <c r="N236" s="34"/>
      <c r="O236" s="41"/>
      <c r="P236" s="41"/>
      <c r="Q236" s="34"/>
      <c r="R236" s="34"/>
      <c r="S236" s="41"/>
      <c r="T236" s="41"/>
      <c r="U236" s="34"/>
    </row>
    <row r="237" spans="1:34">
      <c r="A237" s="11"/>
      <c r="B237" s="42" t="s">
        <v>440</v>
      </c>
      <c r="C237" s="45">
        <v>352</v>
      </c>
      <c r="D237" s="45"/>
      <c r="E237" s="44"/>
      <c r="F237" s="44"/>
      <c r="G237" s="45">
        <v>351</v>
      </c>
      <c r="H237" s="45"/>
      <c r="I237" s="44"/>
      <c r="J237" s="44"/>
      <c r="K237" s="45">
        <v>44</v>
      </c>
      <c r="L237" s="45"/>
      <c r="M237" s="44"/>
      <c r="N237" s="44"/>
      <c r="O237" s="45" t="s">
        <v>270</v>
      </c>
      <c r="P237" s="45"/>
      <c r="Q237" s="44"/>
      <c r="R237" s="44"/>
      <c r="S237" s="45" t="s">
        <v>270</v>
      </c>
      <c r="T237" s="45"/>
      <c r="U237" s="44"/>
    </row>
    <row r="238" spans="1:34">
      <c r="A238" s="11"/>
      <c r="B238" s="42"/>
      <c r="C238" s="45"/>
      <c r="D238" s="45"/>
      <c r="E238" s="44"/>
      <c r="F238" s="44"/>
      <c r="G238" s="45"/>
      <c r="H238" s="45"/>
      <c r="I238" s="44"/>
      <c r="J238" s="44"/>
      <c r="K238" s="45"/>
      <c r="L238" s="45"/>
      <c r="M238" s="44"/>
      <c r="N238" s="44"/>
      <c r="O238" s="45"/>
      <c r="P238" s="45"/>
      <c r="Q238" s="44"/>
      <c r="R238" s="44"/>
      <c r="S238" s="45"/>
      <c r="T238" s="45"/>
      <c r="U238" s="44"/>
    </row>
    <row r="239" spans="1:34">
      <c r="A239" s="11"/>
      <c r="B239" s="38" t="s">
        <v>441</v>
      </c>
      <c r="C239" s="40">
        <v>6385</v>
      </c>
      <c r="D239" s="40"/>
      <c r="E239" s="34"/>
      <c r="F239" s="34"/>
      <c r="G239" s="40">
        <v>6365</v>
      </c>
      <c r="H239" s="40"/>
      <c r="I239" s="34"/>
      <c r="J239" s="34"/>
      <c r="K239" s="41">
        <v>753</v>
      </c>
      <c r="L239" s="41"/>
      <c r="M239" s="34"/>
      <c r="N239" s="34"/>
      <c r="O239" s="40">
        <v>5108</v>
      </c>
      <c r="P239" s="40"/>
      <c r="Q239" s="34"/>
      <c r="R239" s="34"/>
      <c r="S239" s="40">
        <v>5095</v>
      </c>
      <c r="T239" s="40"/>
      <c r="U239" s="34"/>
    </row>
    <row r="240" spans="1:34">
      <c r="A240" s="11"/>
      <c r="B240" s="38"/>
      <c r="C240" s="40"/>
      <c r="D240" s="40"/>
      <c r="E240" s="34"/>
      <c r="F240" s="34"/>
      <c r="G240" s="40"/>
      <c r="H240" s="40"/>
      <c r="I240" s="34"/>
      <c r="J240" s="34"/>
      <c r="K240" s="41"/>
      <c r="L240" s="41"/>
      <c r="M240" s="34"/>
      <c r="N240" s="34"/>
      <c r="O240" s="40"/>
      <c r="P240" s="40"/>
      <c r="Q240" s="34"/>
      <c r="R240" s="34"/>
      <c r="S240" s="40"/>
      <c r="T240" s="40"/>
      <c r="U240" s="34"/>
    </row>
    <row r="241" spans="1:21">
      <c r="A241" s="11"/>
      <c r="B241" s="42" t="s">
        <v>442</v>
      </c>
      <c r="C241" s="45">
        <v>129</v>
      </c>
      <c r="D241" s="45"/>
      <c r="E241" s="44"/>
      <c r="F241" s="44"/>
      <c r="G241" s="45">
        <v>128</v>
      </c>
      <c r="H241" s="45"/>
      <c r="I241" s="44"/>
      <c r="J241" s="44"/>
      <c r="K241" s="45">
        <v>13</v>
      </c>
      <c r="L241" s="45"/>
      <c r="M241" s="44"/>
      <c r="N241" s="44"/>
      <c r="O241" s="45" t="s">
        <v>270</v>
      </c>
      <c r="P241" s="45"/>
      <c r="Q241" s="44"/>
      <c r="R241" s="44"/>
      <c r="S241" s="45" t="s">
        <v>270</v>
      </c>
      <c r="T241" s="45"/>
      <c r="U241" s="44"/>
    </row>
    <row r="242" spans="1:21" ht="15.75" thickBot="1">
      <c r="A242" s="11"/>
      <c r="B242" s="42"/>
      <c r="C242" s="60"/>
      <c r="D242" s="60"/>
      <c r="E242" s="57"/>
      <c r="F242" s="44"/>
      <c r="G242" s="60"/>
      <c r="H242" s="60"/>
      <c r="I242" s="57"/>
      <c r="J242" s="44"/>
      <c r="K242" s="60"/>
      <c r="L242" s="60"/>
      <c r="M242" s="57"/>
      <c r="N242" s="44"/>
      <c r="O242" s="60"/>
      <c r="P242" s="60"/>
      <c r="Q242" s="57"/>
      <c r="R242" s="44"/>
      <c r="S242" s="60"/>
      <c r="T242" s="60"/>
      <c r="U242" s="57"/>
    </row>
    <row r="243" spans="1:21">
      <c r="A243" s="11"/>
      <c r="B243" s="39" t="s">
        <v>571</v>
      </c>
      <c r="C243" s="69">
        <v>18982</v>
      </c>
      <c r="D243" s="69"/>
      <c r="E243" s="59"/>
      <c r="F243" s="34"/>
      <c r="G243" s="69">
        <v>18345</v>
      </c>
      <c r="H243" s="69"/>
      <c r="I243" s="59"/>
      <c r="J243" s="34"/>
      <c r="K243" s="69">
        <v>2635</v>
      </c>
      <c r="L243" s="69"/>
      <c r="M243" s="59"/>
      <c r="N243" s="34"/>
      <c r="O243" s="69">
        <v>29613</v>
      </c>
      <c r="P243" s="69"/>
      <c r="Q243" s="59"/>
      <c r="R243" s="34"/>
      <c r="S243" s="69">
        <v>30132</v>
      </c>
      <c r="T243" s="69"/>
      <c r="U243" s="59"/>
    </row>
    <row r="244" spans="1:21" ht="15.75" thickBot="1">
      <c r="A244" s="11"/>
      <c r="B244" s="39"/>
      <c r="C244" s="47"/>
      <c r="D244" s="47"/>
      <c r="E244" s="48"/>
      <c r="F244" s="34"/>
      <c r="G244" s="47"/>
      <c r="H244" s="47"/>
      <c r="I244" s="48"/>
      <c r="J244" s="34"/>
      <c r="K244" s="47"/>
      <c r="L244" s="47"/>
      <c r="M244" s="48"/>
      <c r="N244" s="34"/>
      <c r="O244" s="47"/>
      <c r="P244" s="47"/>
      <c r="Q244" s="48"/>
      <c r="R244" s="34"/>
      <c r="S244" s="47"/>
      <c r="T244" s="47"/>
      <c r="U244" s="48"/>
    </row>
    <row r="245" spans="1:21">
      <c r="A245" s="11"/>
      <c r="B245" s="26" t="s">
        <v>572</v>
      </c>
      <c r="C245" s="37"/>
      <c r="D245" s="37"/>
      <c r="E245" s="37"/>
      <c r="F245" s="20"/>
      <c r="G245" s="37"/>
      <c r="H245" s="37"/>
      <c r="I245" s="37"/>
      <c r="J245" s="20"/>
      <c r="K245" s="37"/>
      <c r="L245" s="37"/>
      <c r="M245" s="37"/>
      <c r="N245" s="20"/>
      <c r="O245" s="37"/>
      <c r="P245" s="37"/>
      <c r="Q245" s="37"/>
      <c r="R245" s="20"/>
      <c r="S245" s="37"/>
      <c r="T245" s="37"/>
      <c r="U245" s="37"/>
    </row>
    <row r="246" spans="1:21">
      <c r="A246" s="11"/>
      <c r="B246" s="38" t="s">
        <v>435</v>
      </c>
      <c r="C246" s="41">
        <v>482</v>
      </c>
      <c r="D246" s="41"/>
      <c r="E246" s="34"/>
      <c r="F246" s="34"/>
      <c r="G246" s="41">
        <v>481</v>
      </c>
      <c r="H246" s="41"/>
      <c r="I246" s="34"/>
      <c r="J246" s="34"/>
      <c r="K246" s="41">
        <v>44</v>
      </c>
      <c r="L246" s="41"/>
      <c r="M246" s="34"/>
      <c r="N246" s="34"/>
      <c r="O246" s="41">
        <v>608</v>
      </c>
      <c r="P246" s="41"/>
      <c r="Q246" s="34"/>
      <c r="R246" s="34"/>
      <c r="S246" s="40">
        <v>1704</v>
      </c>
      <c r="T246" s="40"/>
      <c r="U246" s="34"/>
    </row>
    <row r="247" spans="1:21">
      <c r="A247" s="11"/>
      <c r="B247" s="38"/>
      <c r="C247" s="41"/>
      <c r="D247" s="41"/>
      <c r="E247" s="34"/>
      <c r="F247" s="34"/>
      <c r="G247" s="41"/>
      <c r="H247" s="41"/>
      <c r="I247" s="34"/>
      <c r="J247" s="34"/>
      <c r="K247" s="41"/>
      <c r="L247" s="41"/>
      <c r="M247" s="34"/>
      <c r="N247" s="34"/>
      <c r="O247" s="41"/>
      <c r="P247" s="41"/>
      <c r="Q247" s="34"/>
      <c r="R247" s="34"/>
      <c r="S247" s="40"/>
      <c r="T247" s="40"/>
      <c r="U247" s="34"/>
    </row>
    <row r="248" spans="1:21">
      <c r="A248" s="11"/>
      <c r="B248" s="42" t="s">
        <v>436</v>
      </c>
      <c r="C248" s="45">
        <v>176</v>
      </c>
      <c r="D248" s="45"/>
      <c r="E248" s="44"/>
      <c r="F248" s="44"/>
      <c r="G248" s="45">
        <v>246</v>
      </c>
      <c r="H248" s="45"/>
      <c r="I248" s="44"/>
      <c r="J248" s="44"/>
      <c r="K248" s="45">
        <v>19</v>
      </c>
      <c r="L248" s="45"/>
      <c r="M248" s="44"/>
      <c r="N248" s="44"/>
      <c r="O248" s="45">
        <v>38</v>
      </c>
      <c r="P248" s="45"/>
      <c r="Q248" s="44"/>
      <c r="R248" s="44"/>
      <c r="S248" s="45">
        <v>46</v>
      </c>
      <c r="T248" s="45"/>
      <c r="U248" s="44"/>
    </row>
    <row r="249" spans="1:21">
      <c r="A249" s="11"/>
      <c r="B249" s="42"/>
      <c r="C249" s="45"/>
      <c r="D249" s="45"/>
      <c r="E249" s="44"/>
      <c r="F249" s="44"/>
      <c r="G249" s="45"/>
      <c r="H249" s="45"/>
      <c r="I249" s="44"/>
      <c r="J249" s="44"/>
      <c r="K249" s="45"/>
      <c r="L249" s="45"/>
      <c r="M249" s="44"/>
      <c r="N249" s="44"/>
      <c r="O249" s="45"/>
      <c r="P249" s="45"/>
      <c r="Q249" s="44"/>
      <c r="R249" s="44"/>
      <c r="S249" s="45"/>
      <c r="T249" s="45"/>
      <c r="U249" s="44"/>
    </row>
    <row r="250" spans="1:21">
      <c r="A250" s="11"/>
      <c r="B250" s="38" t="s">
        <v>437</v>
      </c>
      <c r="C250" s="41">
        <v>210</v>
      </c>
      <c r="D250" s="41"/>
      <c r="E250" s="34"/>
      <c r="F250" s="34"/>
      <c r="G250" s="41">
        <v>209</v>
      </c>
      <c r="H250" s="41"/>
      <c r="I250" s="34"/>
      <c r="J250" s="34"/>
      <c r="K250" s="41">
        <v>17</v>
      </c>
      <c r="L250" s="41"/>
      <c r="M250" s="34"/>
      <c r="N250" s="34"/>
      <c r="O250" s="41">
        <v>2</v>
      </c>
      <c r="P250" s="41"/>
      <c r="Q250" s="34"/>
      <c r="R250" s="34"/>
      <c r="S250" s="41">
        <v>1</v>
      </c>
      <c r="T250" s="41"/>
      <c r="U250" s="34"/>
    </row>
    <row r="251" spans="1:21">
      <c r="A251" s="11"/>
      <c r="B251" s="38"/>
      <c r="C251" s="41"/>
      <c r="D251" s="41"/>
      <c r="E251" s="34"/>
      <c r="F251" s="34"/>
      <c r="G251" s="41"/>
      <c r="H251" s="41"/>
      <c r="I251" s="34"/>
      <c r="J251" s="34"/>
      <c r="K251" s="41"/>
      <c r="L251" s="41"/>
      <c r="M251" s="34"/>
      <c r="N251" s="34"/>
      <c r="O251" s="41"/>
      <c r="P251" s="41"/>
      <c r="Q251" s="34"/>
      <c r="R251" s="34"/>
      <c r="S251" s="41"/>
      <c r="T251" s="41"/>
      <c r="U251" s="34"/>
    </row>
    <row r="252" spans="1:21">
      <c r="A252" s="11"/>
      <c r="B252" s="42" t="s">
        <v>441</v>
      </c>
      <c r="C252" s="45">
        <v>561</v>
      </c>
      <c r="D252" s="45"/>
      <c r="E252" s="44"/>
      <c r="F252" s="44"/>
      <c r="G252" s="45">
        <v>588</v>
      </c>
      <c r="H252" s="45"/>
      <c r="I252" s="44"/>
      <c r="J252" s="44"/>
      <c r="K252" s="45">
        <v>27</v>
      </c>
      <c r="L252" s="45"/>
      <c r="M252" s="44"/>
      <c r="N252" s="44"/>
      <c r="O252" s="43">
        <v>3337</v>
      </c>
      <c r="P252" s="43"/>
      <c r="Q252" s="44"/>
      <c r="R252" s="44"/>
      <c r="S252" s="43">
        <v>3960</v>
      </c>
      <c r="T252" s="43"/>
      <c r="U252" s="44"/>
    </row>
    <row r="253" spans="1:21">
      <c r="A253" s="11"/>
      <c r="B253" s="42"/>
      <c r="C253" s="45"/>
      <c r="D253" s="45"/>
      <c r="E253" s="44"/>
      <c r="F253" s="44"/>
      <c r="G253" s="45"/>
      <c r="H253" s="45"/>
      <c r="I253" s="44"/>
      <c r="J253" s="44"/>
      <c r="K253" s="45"/>
      <c r="L253" s="45"/>
      <c r="M253" s="44"/>
      <c r="N253" s="44"/>
      <c r="O253" s="43"/>
      <c r="P253" s="43"/>
      <c r="Q253" s="44"/>
      <c r="R253" s="44"/>
      <c r="S253" s="43"/>
      <c r="T253" s="43"/>
      <c r="U253" s="44"/>
    </row>
    <row r="254" spans="1:21">
      <c r="A254" s="11"/>
      <c r="B254" s="38" t="s">
        <v>442</v>
      </c>
      <c r="C254" s="41" t="s">
        <v>270</v>
      </c>
      <c r="D254" s="41"/>
      <c r="E254" s="34"/>
      <c r="F254" s="34"/>
      <c r="G254" s="41" t="s">
        <v>270</v>
      </c>
      <c r="H254" s="41"/>
      <c r="I254" s="34"/>
      <c r="J254" s="34"/>
      <c r="K254" s="41" t="s">
        <v>270</v>
      </c>
      <c r="L254" s="41"/>
      <c r="M254" s="34"/>
      <c r="N254" s="34"/>
      <c r="O254" s="41">
        <v>18</v>
      </c>
      <c r="P254" s="41"/>
      <c r="Q254" s="34"/>
      <c r="R254" s="34"/>
      <c r="S254" s="41">
        <v>18</v>
      </c>
      <c r="T254" s="41"/>
      <c r="U254" s="34"/>
    </row>
    <row r="255" spans="1:21" ht="15.75" thickBot="1">
      <c r="A255" s="11"/>
      <c r="B255" s="38"/>
      <c r="C255" s="86"/>
      <c r="D255" s="86"/>
      <c r="E255" s="48"/>
      <c r="F255" s="34"/>
      <c r="G255" s="86"/>
      <c r="H255" s="86"/>
      <c r="I255" s="48"/>
      <c r="J255" s="34"/>
      <c r="K255" s="86"/>
      <c r="L255" s="86"/>
      <c r="M255" s="48"/>
      <c r="N255" s="34"/>
      <c r="O255" s="86"/>
      <c r="P255" s="86"/>
      <c r="Q255" s="48"/>
      <c r="R255" s="34"/>
      <c r="S255" s="86"/>
      <c r="T255" s="86"/>
      <c r="U255" s="48"/>
    </row>
    <row r="256" spans="1:21">
      <c r="A256" s="11"/>
      <c r="B256" s="46" t="s">
        <v>573</v>
      </c>
      <c r="C256" s="51">
        <v>1429</v>
      </c>
      <c r="D256" s="51"/>
      <c r="E256" s="37"/>
      <c r="F256" s="44"/>
      <c r="G256" s="51">
        <v>1524</v>
      </c>
      <c r="H256" s="51"/>
      <c r="I256" s="37"/>
      <c r="J256" s="44"/>
      <c r="K256" s="54">
        <v>107</v>
      </c>
      <c r="L256" s="54"/>
      <c r="M256" s="37"/>
      <c r="N256" s="44"/>
      <c r="O256" s="51">
        <v>4003</v>
      </c>
      <c r="P256" s="51"/>
      <c r="Q256" s="37"/>
      <c r="R256" s="44"/>
      <c r="S256" s="51">
        <v>5729</v>
      </c>
      <c r="T256" s="51"/>
      <c r="U256" s="37"/>
    </row>
    <row r="257" spans="1:34" ht="15.75" thickBot="1">
      <c r="A257" s="11"/>
      <c r="B257" s="46"/>
      <c r="C257" s="56"/>
      <c r="D257" s="56"/>
      <c r="E257" s="57"/>
      <c r="F257" s="44"/>
      <c r="G257" s="56"/>
      <c r="H257" s="56"/>
      <c r="I257" s="57"/>
      <c r="J257" s="44"/>
      <c r="K257" s="60"/>
      <c r="L257" s="60"/>
      <c r="M257" s="57"/>
      <c r="N257" s="44"/>
      <c r="O257" s="56"/>
      <c r="P257" s="56"/>
      <c r="Q257" s="57"/>
      <c r="R257" s="44"/>
      <c r="S257" s="56"/>
      <c r="T257" s="56"/>
      <c r="U257" s="57"/>
    </row>
    <row r="258" spans="1:34">
      <c r="A258" s="11"/>
      <c r="B258" s="23" t="s">
        <v>574</v>
      </c>
      <c r="C258" s="59"/>
      <c r="D258" s="59"/>
      <c r="E258" s="59"/>
      <c r="F258" s="17"/>
      <c r="G258" s="59"/>
      <c r="H258" s="59"/>
      <c r="I258" s="59"/>
      <c r="J258" s="17"/>
      <c r="K258" s="59"/>
      <c r="L258" s="59"/>
      <c r="M258" s="59"/>
      <c r="N258" s="17"/>
      <c r="O258" s="59"/>
      <c r="P258" s="59"/>
      <c r="Q258" s="59"/>
      <c r="R258" s="17"/>
      <c r="S258" s="59"/>
      <c r="T258" s="59"/>
      <c r="U258" s="59"/>
    </row>
    <row r="259" spans="1:34">
      <c r="A259" s="11"/>
      <c r="B259" s="42" t="s">
        <v>435</v>
      </c>
      <c r="C259" s="45" t="s">
        <v>270</v>
      </c>
      <c r="D259" s="45"/>
      <c r="E259" s="44"/>
      <c r="F259" s="44"/>
      <c r="G259" s="45" t="s">
        <v>270</v>
      </c>
      <c r="H259" s="45"/>
      <c r="I259" s="44"/>
      <c r="J259" s="44"/>
      <c r="K259" s="45" t="s">
        <v>270</v>
      </c>
      <c r="L259" s="45"/>
      <c r="M259" s="44"/>
      <c r="N259" s="44"/>
      <c r="O259" s="43">
        <v>1103</v>
      </c>
      <c r="P259" s="43"/>
      <c r="Q259" s="44"/>
      <c r="R259" s="44"/>
      <c r="S259" s="43">
        <v>1130</v>
      </c>
      <c r="T259" s="43"/>
      <c r="U259" s="44"/>
    </row>
    <row r="260" spans="1:34">
      <c r="A260" s="11"/>
      <c r="B260" s="42"/>
      <c r="C260" s="45"/>
      <c r="D260" s="45"/>
      <c r="E260" s="44"/>
      <c r="F260" s="44"/>
      <c r="G260" s="45"/>
      <c r="H260" s="45"/>
      <c r="I260" s="44"/>
      <c r="J260" s="44"/>
      <c r="K260" s="45"/>
      <c r="L260" s="45"/>
      <c r="M260" s="44"/>
      <c r="N260" s="44"/>
      <c r="O260" s="43"/>
      <c r="P260" s="43"/>
      <c r="Q260" s="44"/>
      <c r="R260" s="44"/>
      <c r="S260" s="43"/>
      <c r="T260" s="43"/>
      <c r="U260" s="44"/>
    </row>
    <row r="261" spans="1:34">
      <c r="A261" s="11"/>
      <c r="B261" s="38" t="s">
        <v>436</v>
      </c>
      <c r="C261" s="41" t="s">
        <v>270</v>
      </c>
      <c r="D261" s="41"/>
      <c r="E261" s="34"/>
      <c r="F261" s="34"/>
      <c r="G261" s="41" t="s">
        <v>270</v>
      </c>
      <c r="H261" s="41"/>
      <c r="I261" s="34"/>
      <c r="J261" s="34"/>
      <c r="K261" s="41" t="s">
        <v>270</v>
      </c>
      <c r="L261" s="41"/>
      <c r="M261" s="34"/>
      <c r="N261" s="34"/>
      <c r="O261" s="41">
        <v>343</v>
      </c>
      <c r="P261" s="41"/>
      <c r="Q261" s="34"/>
      <c r="R261" s="34"/>
      <c r="S261" s="41">
        <v>430</v>
      </c>
      <c r="T261" s="41"/>
      <c r="U261" s="34"/>
    </row>
    <row r="262" spans="1:34">
      <c r="A262" s="11"/>
      <c r="B262" s="38"/>
      <c r="C262" s="41"/>
      <c r="D262" s="41"/>
      <c r="E262" s="34"/>
      <c r="F262" s="34"/>
      <c r="G262" s="41"/>
      <c r="H262" s="41"/>
      <c r="I262" s="34"/>
      <c r="J262" s="34"/>
      <c r="K262" s="41"/>
      <c r="L262" s="41"/>
      <c r="M262" s="34"/>
      <c r="N262" s="34"/>
      <c r="O262" s="41"/>
      <c r="P262" s="41"/>
      <c r="Q262" s="34"/>
      <c r="R262" s="34"/>
      <c r="S262" s="41"/>
      <c r="T262" s="41"/>
      <c r="U262" s="34"/>
    </row>
    <row r="263" spans="1:34">
      <c r="A263" s="11"/>
      <c r="B263" s="42" t="s">
        <v>441</v>
      </c>
      <c r="C263" s="45" t="s">
        <v>270</v>
      </c>
      <c r="D263" s="45"/>
      <c r="E263" s="44"/>
      <c r="F263" s="44"/>
      <c r="G263" s="45" t="s">
        <v>270</v>
      </c>
      <c r="H263" s="45"/>
      <c r="I263" s="44"/>
      <c r="J263" s="44"/>
      <c r="K263" s="45" t="s">
        <v>270</v>
      </c>
      <c r="L263" s="45"/>
      <c r="M263" s="44"/>
      <c r="N263" s="44"/>
      <c r="O263" s="43">
        <v>4933</v>
      </c>
      <c r="P263" s="43"/>
      <c r="Q263" s="44"/>
      <c r="R263" s="44"/>
      <c r="S263" s="43">
        <v>4953</v>
      </c>
      <c r="T263" s="43"/>
      <c r="U263" s="44"/>
    </row>
    <row r="264" spans="1:34" ht="15.75" thickBot="1">
      <c r="A264" s="11"/>
      <c r="B264" s="42"/>
      <c r="C264" s="60"/>
      <c r="D264" s="60"/>
      <c r="E264" s="57"/>
      <c r="F264" s="44"/>
      <c r="G264" s="60"/>
      <c r="H264" s="60"/>
      <c r="I264" s="57"/>
      <c r="J264" s="44"/>
      <c r="K264" s="60"/>
      <c r="L264" s="60"/>
      <c r="M264" s="57"/>
      <c r="N264" s="44"/>
      <c r="O264" s="56"/>
      <c r="P264" s="56"/>
      <c r="Q264" s="57"/>
      <c r="R264" s="44"/>
      <c r="S264" s="56"/>
      <c r="T264" s="56"/>
      <c r="U264" s="57"/>
    </row>
    <row r="265" spans="1:34">
      <c r="A265" s="11"/>
      <c r="B265" s="39" t="s">
        <v>575</v>
      </c>
      <c r="C265" s="90" t="s">
        <v>270</v>
      </c>
      <c r="D265" s="90"/>
      <c r="E265" s="59"/>
      <c r="F265" s="34"/>
      <c r="G265" s="90" t="s">
        <v>270</v>
      </c>
      <c r="H265" s="90"/>
      <c r="I265" s="59"/>
      <c r="J265" s="34"/>
      <c r="K265" s="90" t="s">
        <v>270</v>
      </c>
      <c r="L265" s="90"/>
      <c r="M265" s="59"/>
      <c r="N265" s="34"/>
      <c r="O265" s="69">
        <v>6379</v>
      </c>
      <c r="P265" s="69"/>
      <c r="Q265" s="59"/>
      <c r="R265" s="34"/>
      <c r="S265" s="69">
        <v>6513</v>
      </c>
      <c r="T265" s="69"/>
      <c r="U265" s="59"/>
    </row>
    <row r="266" spans="1:34" ht="15.75" thickBot="1">
      <c r="A266" s="11"/>
      <c r="B266" s="39"/>
      <c r="C266" s="86"/>
      <c r="D266" s="86"/>
      <c r="E266" s="48"/>
      <c r="F266" s="34"/>
      <c r="G266" s="86"/>
      <c r="H266" s="86"/>
      <c r="I266" s="48"/>
      <c r="J266" s="34"/>
      <c r="K266" s="86"/>
      <c r="L266" s="86"/>
      <c r="M266" s="48"/>
      <c r="N266" s="34"/>
      <c r="O266" s="47"/>
      <c r="P266" s="47"/>
      <c r="Q266" s="48"/>
      <c r="R266" s="34"/>
      <c r="S266" s="47"/>
      <c r="T266" s="47"/>
      <c r="U266" s="48"/>
    </row>
    <row r="267" spans="1:34">
      <c r="A267" s="11"/>
      <c r="B267" s="46" t="s">
        <v>576</v>
      </c>
      <c r="C267" s="49" t="s">
        <v>269</v>
      </c>
      <c r="D267" s="51">
        <v>20411</v>
      </c>
      <c r="E267" s="37"/>
      <c r="F267" s="44"/>
      <c r="G267" s="49" t="s">
        <v>269</v>
      </c>
      <c r="H267" s="51">
        <v>19869</v>
      </c>
      <c r="I267" s="37"/>
      <c r="J267" s="44"/>
      <c r="K267" s="49" t="s">
        <v>269</v>
      </c>
      <c r="L267" s="51">
        <v>2742</v>
      </c>
      <c r="M267" s="37"/>
      <c r="N267" s="44"/>
      <c r="O267" s="49" t="s">
        <v>269</v>
      </c>
      <c r="P267" s="51">
        <v>39995</v>
      </c>
      <c r="Q267" s="37"/>
      <c r="R267" s="44"/>
      <c r="S267" s="49" t="s">
        <v>269</v>
      </c>
      <c r="T267" s="51">
        <v>42374</v>
      </c>
      <c r="U267" s="37"/>
    </row>
    <row r="268" spans="1:34" ht="15.75" thickBot="1">
      <c r="A268" s="11"/>
      <c r="B268" s="46"/>
      <c r="C268" s="50"/>
      <c r="D268" s="52"/>
      <c r="E268" s="53"/>
      <c r="F268" s="44"/>
      <c r="G268" s="50"/>
      <c r="H268" s="52"/>
      <c r="I268" s="53"/>
      <c r="J268" s="44"/>
      <c r="K268" s="50"/>
      <c r="L268" s="52"/>
      <c r="M268" s="53"/>
      <c r="N268" s="44"/>
      <c r="O268" s="50"/>
      <c r="P268" s="52"/>
      <c r="Q268" s="53"/>
      <c r="R268" s="44"/>
      <c r="S268" s="50"/>
      <c r="T268" s="52"/>
      <c r="U268" s="53"/>
    </row>
    <row r="269" spans="1:34" ht="15.75" thickTop="1">
      <c r="A269" s="11"/>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c r="AA269" s="33"/>
      <c r="AB269" s="33"/>
      <c r="AC269" s="33"/>
      <c r="AD269" s="33"/>
      <c r="AE269" s="33"/>
      <c r="AF269" s="33"/>
      <c r="AG269" s="33"/>
      <c r="AH269" s="33"/>
    </row>
    <row r="270" spans="1:34">
      <c r="A270" s="11"/>
      <c r="B270" s="33"/>
      <c r="C270" s="33"/>
      <c r="D270" s="33"/>
      <c r="E270" s="33"/>
      <c r="F270" s="33"/>
      <c r="G270" s="33"/>
      <c r="H270" s="33"/>
      <c r="I270" s="33"/>
      <c r="J270" s="33"/>
      <c r="K270" s="33"/>
      <c r="L270" s="33"/>
      <c r="M270" s="33"/>
      <c r="N270" s="33"/>
      <c r="O270" s="33"/>
      <c r="P270" s="33"/>
      <c r="Q270" s="33"/>
      <c r="R270" s="33"/>
      <c r="S270" s="33"/>
      <c r="T270" s="33"/>
      <c r="U270" s="33"/>
    </row>
    <row r="271" spans="1:34">
      <c r="A271" s="11"/>
      <c r="B271" s="16"/>
      <c r="C271" s="16"/>
      <c r="D271" s="16"/>
      <c r="E271" s="16"/>
      <c r="F271" s="16"/>
      <c r="G271" s="16"/>
      <c r="H271" s="16"/>
      <c r="I271" s="16"/>
      <c r="J271" s="16"/>
      <c r="K271" s="16"/>
      <c r="L271" s="16"/>
      <c r="M271" s="16"/>
      <c r="N271" s="16"/>
      <c r="O271" s="16"/>
      <c r="P271" s="16"/>
      <c r="Q271" s="16"/>
      <c r="R271" s="16"/>
      <c r="S271" s="16"/>
      <c r="T271" s="16"/>
      <c r="U271" s="16"/>
    </row>
    <row r="272" spans="1:34" ht="15.75" thickBot="1">
      <c r="A272" s="11"/>
      <c r="B272" s="17"/>
      <c r="C272" s="36" t="s">
        <v>565</v>
      </c>
      <c r="D272" s="36"/>
      <c r="E272" s="36"/>
      <c r="F272" s="36"/>
      <c r="G272" s="36"/>
      <c r="H272" s="36"/>
      <c r="I272" s="36"/>
      <c r="J272" s="36"/>
      <c r="K272" s="36"/>
      <c r="L272" s="36"/>
      <c r="M272" s="36"/>
      <c r="N272" s="17"/>
      <c r="O272" s="36" t="s">
        <v>566</v>
      </c>
      <c r="P272" s="36"/>
      <c r="Q272" s="36"/>
      <c r="R272" s="36"/>
      <c r="S272" s="36"/>
      <c r="T272" s="36"/>
      <c r="U272" s="36"/>
    </row>
    <row r="273" spans="1:21" ht="15.75" thickBot="1">
      <c r="A273" s="11"/>
      <c r="B273" s="94">
        <v>41639</v>
      </c>
      <c r="C273" s="75" t="s">
        <v>567</v>
      </c>
      <c r="D273" s="75"/>
      <c r="E273" s="75"/>
      <c r="F273" s="17"/>
      <c r="G273" s="75" t="s">
        <v>568</v>
      </c>
      <c r="H273" s="75"/>
      <c r="I273" s="75"/>
      <c r="J273" s="17"/>
      <c r="K273" s="75" t="s">
        <v>569</v>
      </c>
      <c r="L273" s="75"/>
      <c r="M273" s="75"/>
      <c r="N273" s="17"/>
      <c r="O273" s="75" t="s">
        <v>567</v>
      </c>
      <c r="P273" s="75"/>
      <c r="Q273" s="75"/>
      <c r="R273" s="17"/>
      <c r="S273" s="75" t="s">
        <v>568</v>
      </c>
      <c r="T273" s="75"/>
      <c r="U273" s="75"/>
    </row>
    <row r="274" spans="1:21">
      <c r="A274" s="11"/>
      <c r="B274" s="26" t="s">
        <v>570</v>
      </c>
      <c r="C274" s="37"/>
      <c r="D274" s="37"/>
      <c r="E274" s="37"/>
      <c r="F274" s="20"/>
      <c r="G274" s="37"/>
      <c r="H274" s="37"/>
      <c r="I274" s="37"/>
      <c r="J274" s="20"/>
      <c r="K274" s="37"/>
      <c r="L274" s="37"/>
      <c r="M274" s="37"/>
      <c r="N274" s="20"/>
      <c r="O274" s="37"/>
      <c r="P274" s="37"/>
      <c r="Q274" s="37"/>
      <c r="R274" s="20"/>
      <c r="S274" s="37"/>
      <c r="T274" s="37"/>
      <c r="U274" s="37"/>
    </row>
    <row r="275" spans="1:21">
      <c r="A275" s="11"/>
      <c r="B275" s="38" t="s">
        <v>435</v>
      </c>
      <c r="C275" s="39" t="s">
        <v>269</v>
      </c>
      <c r="D275" s="40">
        <v>16261</v>
      </c>
      <c r="E275" s="34"/>
      <c r="F275" s="34"/>
      <c r="G275" s="39" t="s">
        <v>269</v>
      </c>
      <c r="H275" s="40">
        <v>16228</v>
      </c>
      <c r="I275" s="34"/>
      <c r="J275" s="34"/>
      <c r="K275" s="39" t="s">
        <v>269</v>
      </c>
      <c r="L275" s="40">
        <v>3164</v>
      </c>
      <c r="M275" s="34"/>
      <c r="N275" s="34"/>
      <c r="O275" s="39" t="s">
        <v>269</v>
      </c>
      <c r="P275" s="40">
        <v>17129</v>
      </c>
      <c r="Q275" s="34"/>
      <c r="R275" s="34"/>
      <c r="S275" s="39" t="s">
        <v>269</v>
      </c>
      <c r="T275" s="40">
        <v>17116</v>
      </c>
      <c r="U275" s="34"/>
    </row>
    <row r="276" spans="1:21">
      <c r="A276" s="11"/>
      <c r="B276" s="38"/>
      <c r="C276" s="39"/>
      <c r="D276" s="40"/>
      <c r="E276" s="34"/>
      <c r="F276" s="34"/>
      <c r="G276" s="39"/>
      <c r="H276" s="40"/>
      <c r="I276" s="34"/>
      <c r="J276" s="34"/>
      <c r="K276" s="39"/>
      <c r="L276" s="40"/>
      <c r="M276" s="34"/>
      <c r="N276" s="34"/>
      <c r="O276" s="39"/>
      <c r="P276" s="40"/>
      <c r="Q276" s="34"/>
      <c r="R276" s="34"/>
      <c r="S276" s="39"/>
      <c r="T276" s="40"/>
      <c r="U276" s="34"/>
    </row>
    <row r="277" spans="1:21">
      <c r="A277" s="11"/>
      <c r="B277" s="42" t="s">
        <v>436</v>
      </c>
      <c r="C277" s="43">
        <v>7239</v>
      </c>
      <c r="D277" s="43"/>
      <c r="E277" s="44"/>
      <c r="F277" s="44"/>
      <c r="G277" s="43">
        <v>7218</v>
      </c>
      <c r="H277" s="43"/>
      <c r="I277" s="44"/>
      <c r="J277" s="44"/>
      <c r="K277" s="43">
        <v>1582</v>
      </c>
      <c r="L277" s="43"/>
      <c r="M277" s="44"/>
      <c r="N277" s="44"/>
      <c r="O277" s="43">
        <v>5536</v>
      </c>
      <c r="P277" s="43"/>
      <c r="Q277" s="44"/>
      <c r="R277" s="44"/>
      <c r="S277" s="43">
        <v>5902</v>
      </c>
      <c r="T277" s="43"/>
      <c r="U277" s="44"/>
    </row>
    <row r="278" spans="1:21">
      <c r="A278" s="11"/>
      <c r="B278" s="42"/>
      <c r="C278" s="43"/>
      <c r="D278" s="43"/>
      <c r="E278" s="44"/>
      <c r="F278" s="44"/>
      <c r="G278" s="43"/>
      <c r="H278" s="43"/>
      <c r="I278" s="44"/>
      <c r="J278" s="44"/>
      <c r="K278" s="43"/>
      <c r="L278" s="43"/>
      <c r="M278" s="44"/>
      <c r="N278" s="44"/>
      <c r="O278" s="43"/>
      <c r="P278" s="43"/>
      <c r="Q278" s="44"/>
      <c r="R278" s="44"/>
      <c r="S278" s="43"/>
      <c r="T278" s="43"/>
      <c r="U278" s="44"/>
    </row>
    <row r="279" spans="1:21">
      <c r="A279" s="11"/>
      <c r="B279" s="38" t="s">
        <v>437</v>
      </c>
      <c r="C279" s="41">
        <v>934</v>
      </c>
      <c r="D279" s="41"/>
      <c r="E279" s="34"/>
      <c r="F279" s="34"/>
      <c r="G279" s="41">
        <v>932</v>
      </c>
      <c r="H279" s="41"/>
      <c r="I279" s="34"/>
      <c r="J279" s="34"/>
      <c r="K279" s="41">
        <v>42</v>
      </c>
      <c r="L279" s="41"/>
      <c r="M279" s="34"/>
      <c r="N279" s="34"/>
      <c r="O279" s="41">
        <v>3</v>
      </c>
      <c r="P279" s="41"/>
      <c r="Q279" s="34"/>
      <c r="R279" s="34"/>
      <c r="S279" s="41" t="s">
        <v>270</v>
      </c>
      <c r="T279" s="41"/>
      <c r="U279" s="34"/>
    </row>
    <row r="280" spans="1:21">
      <c r="A280" s="11"/>
      <c r="B280" s="38"/>
      <c r="C280" s="41"/>
      <c r="D280" s="41"/>
      <c r="E280" s="34"/>
      <c r="F280" s="34"/>
      <c r="G280" s="41"/>
      <c r="H280" s="41"/>
      <c r="I280" s="34"/>
      <c r="J280" s="34"/>
      <c r="K280" s="41"/>
      <c r="L280" s="41"/>
      <c r="M280" s="34"/>
      <c r="N280" s="34"/>
      <c r="O280" s="41"/>
      <c r="P280" s="41"/>
      <c r="Q280" s="34"/>
      <c r="R280" s="34"/>
      <c r="S280" s="41"/>
      <c r="T280" s="41"/>
      <c r="U280" s="34"/>
    </row>
    <row r="281" spans="1:21">
      <c r="A281" s="11"/>
      <c r="B281" s="42" t="s">
        <v>440</v>
      </c>
      <c r="C281" s="45">
        <v>357</v>
      </c>
      <c r="D281" s="45"/>
      <c r="E281" s="44"/>
      <c r="F281" s="44"/>
      <c r="G281" s="45">
        <v>355</v>
      </c>
      <c r="H281" s="45"/>
      <c r="I281" s="44"/>
      <c r="J281" s="44"/>
      <c r="K281" s="45">
        <v>35</v>
      </c>
      <c r="L281" s="45"/>
      <c r="M281" s="44"/>
      <c r="N281" s="44"/>
      <c r="O281" s="45" t="s">
        <v>270</v>
      </c>
      <c r="P281" s="45"/>
      <c r="Q281" s="44"/>
      <c r="R281" s="44"/>
      <c r="S281" s="45" t="s">
        <v>270</v>
      </c>
      <c r="T281" s="45"/>
      <c r="U281" s="44"/>
    </row>
    <row r="282" spans="1:21">
      <c r="A282" s="11"/>
      <c r="B282" s="42"/>
      <c r="C282" s="45"/>
      <c r="D282" s="45"/>
      <c r="E282" s="44"/>
      <c r="F282" s="44"/>
      <c r="G282" s="45"/>
      <c r="H282" s="45"/>
      <c r="I282" s="44"/>
      <c r="J282" s="44"/>
      <c r="K282" s="45"/>
      <c r="L282" s="45"/>
      <c r="M282" s="44"/>
      <c r="N282" s="44"/>
      <c r="O282" s="45"/>
      <c r="P282" s="45"/>
      <c r="Q282" s="44"/>
      <c r="R282" s="44"/>
      <c r="S282" s="45"/>
      <c r="T282" s="45"/>
      <c r="U282" s="44"/>
    </row>
    <row r="283" spans="1:21">
      <c r="A283" s="11"/>
      <c r="B283" s="38" t="s">
        <v>441</v>
      </c>
      <c r="C283" s="40">
        <v>8529</v>
      </c>
      <c r="D283" s="40"/>
      <c r="E283" s="34"/>
      <c r="F283" s="34"/>
      <c r="G283" s="40">
        <v>8513</v>
      </c>
      <c r="H283" s="40"/>
      <c r="I283" s="34"/>
      <c r="J283" s="34"/>
      <c r="K283" s="40">
        <v>1333</v>
      </c>
      <c r="L283" s="40"/>
      <c r="M283" s="34"/>
      <c r="N283" s="34"/>
      <c r="O283" s="40">
        <v>3719</v>
      </c>
      <c r="P283" s="40"/>
      <c r="Q283" s="34"/>
      <c r="R283" s="34"/>
      <c r="S283" s="40">
        <v>3699</v>
      </c>
      <c r="T283" s="40"/>
      <c r="U283" s="34"/>
    </row>
    <row r="284" spans="1:21">
      <c r="A284" s="11"/>
      <c r="B284" s="38"/>
      <c r="C284" s="40"/>
      <c r="D284" s="40"/>
      <c r="E284" s="34"/>
      <c r="F284" s="34"/>
      <c r="G284" s="40"/>
      <c r="H284" s="40"/>
      <c r="I284" s="34"/>
      <c r="J284" s="34"/>
      <c r="K284" s="40"/>
      <c r="L284" s="40"/>
      <c r="M284" s="34"/>
      <c r="N284" s="34"/>
      <c r="O284" s="40"/>
      <c r="P284" s="40"/>
      <c r="Q284" s="34"/>
      <c r="R284" s="34"/>
      <c r="S284" s="40"/>
      <c r="T284" s="40"/>
      <c r="U284" s="34"/>
    </row>
    <row r="285" spans="1:21">
      <c r="A285" s="11"/>
      <c r="B285" s="42" t="s">
        <v>442</v>
      </c>
      <c r="C285" s="45">
        <v>104</v>
      </c>
      <c r="D285" s="45"/>
      <c r="E285" s="44"/>
      <c r="F285" s="44"/>
      <c r="G285" s="45">
        <v>104</v>
      </c>
      <c r="H285" s="45"/>
      <c r="I285" s="44"/>
      <c r="J285" s="44"/>
      <c r="K285" s="45">
        <v>10</v>
      </c>
      <c r="L285" s="45"/>
      <c r="M285" s="44"/>
      <c r="N285" s="44"/>
      <c r="O285" s="45">
        <v>37</v>
      </c>
      <c r="P285" s="45"/>
      <c r="Q285" s="44"/>
      <c r="R285" s="44"/>
      <c r="S285" s="45">
        <v>37</v>
      </c>
      <c r="T285" s="45"/>
      <c r="U285" s="44"/>
    </row>
    <row r="286" spans="1:21" ht="15.75" thickBot="1">
      <c r="A286" s="11"/>
      <c r="B286" s="42"/>
      <c r="C286" s="60"/>
      <c r="D286" s="60"/>
      <c r="E286" s="57"/>
      <c r="F286" s="44"/>
      <c r="G286" s="60"/>
      <c r="H286" s="60"/>
      <c r="I286" s="57"/>
      <c r="J286" s="44"/>
      <c r="K286" s="60"/>
      <c r="L286" s="60"/>
      <c r="M286" s="57"/>
      <c r="N286" s="44"/>
      <c r="O286" s="60"/>
      <c r="P286" s="60"/>
      <c r="Q286" s="57"/>
      <c r="R286" s="44"/>
      <c r="S286" s="60"/>
      <c r="T286" s="60"/>
      <c r="U286" s="57"/>
    </row>
    <row r="287" spans="1:21">
      <c r="A287" s="11"/>
      <c r="B287" s="39" t="s">
        <v>571</v>
      </c>
      <c r="C287" s="69">
        <v>33424</v>
      </c>
      <c r="D287" s="69"/>
      <c r="E287" s="59"/>
      <c r="F287" s="34"/>
      <c r="G287" s="69">
        <v>33350</v>
      </c>
      <c r="H287" s="69"/>
      <c r="I287" s="59"/>
      <c r="J287" s="34"/>
      <c r="K287" s="69">
        <v>6166</v>
      </c>
      <c r="L287" s="69"/>
      <c r="M287" s="59"/>
      <c r="N287" s="34"/>
      <c r="O287" s="69">
        <v>26424</v>
      </c>
      <c r="P287" s="69"/>
      <c r="Q287" s="59"/>
      <c r="R287" s="34"/>
      <c r="S287" s="69">
        <v>26754</v>
      </c>
      <c r="T287" s="69"/>
      <c r="U287" s="59"/>
    </row>
    <row r="288" spans="1:21" ht="15.75" thickBot="1">
      <c r="A288" s="11"/>
      <c r="B288" s="39"/>
      <c r="C288" s="47"/>
      <c r="D288" s="47"/>
      <c r="E288" s="48"/>
      <c r="F288" s="34"/>
      <c r="G288" s="47"/>
      <c r="H288" s="47"/>
      <c r="I288" s="48"/>
      <c r="J288" s="34"/>
      <c r="K288" s="47"/>
      <c r="L288" s="47"/>
      <c r="M288" s="48"/>
      <c r="N288" s="34"/>
      <c r="O288" s="47"/>
      <c r="P288" s="47"/>
      <c r="Q288" s="48"/>
      <c r="R288" s="34"/>
      <c r="S288" s="47"/>
      <c r="T288" s="47"/>
      <c r="U288" s="48"/>
    </row>
    <row r="289" spans="1:21">
      <c r="A289" s="11"/>
      <c r="B289" s="24" t="s">
        <v>572</v>
      </c>
      <c r="C289" s="37"/>
      <c r="D289" s="37"/>
      <c r="E289" s="37"/>
      <c r="F289" s="20"/>
      <c r="G289" s="37"/>
      <c r="H289" s="37"/>
      <c r="I289" s="37"/>
      <c r="J289" s="20"/>
      <c r="K289" s="37"/>
      <c r="L289" s="37"/>
      <c r="M289" s="37"/>
      <c r="N289" s="20"/>
      <c r="O289" s="37"/>
      <c r="P289" s="37"/>
      <c r="Q289" s="37"/>
      <c r="R289" s="20"/>
      <c r="S289" s="37"/>
      <c r="T289" s="37"/>
      <c r="U289" s="37"/>
    </row>
    <row r="290" spans="1:21">
      <c r="A290" s="11"/>
      <c r="B290" s="38" t="s">
        <v>435</v>
      </c>
      <c r="C290" s="41">
        <v>490</v>
      </c>
      <c r="D290" s="41"/>
      <c r="E290" s="34"/>
      <c r="F290" s="34"/>
      <c r="G290" s="41">
        <v>489</v>
      </c>
      <c r="H290" s="41"/>
      <c r="I290" s="34"/>
      <c r="J290" s="34"/>
      <c r="K290" s="41">
        <v>45</v>
      </c>
      <c r="L290" s="41"/>
      <c r="M290" s="34"/>
      <c r="N290" s="34"/>
      <c r="O290" s="41">
        <v>557</v>
      </c>
      <c r="P290" s="41"/>
      <c r="Q290" s="34"/>
      <c r="R290" s="34"/>
      <c r="S290" s="41">
        <v>565</v>
      </c>
      <c r="T290" s="41"/>
      <c r="U290" s="34"/>
    </row>
    <row r="291" spans="1:21">
      <c r="A291" s="11"/>
      <c r="B291" s="38"/>
      <c r="C291" s="41"/>
      <c r="D291" s="41"/>
      <c r="E291" s="34"/>
      <c r="F291" s="34"/>
      <c r="G291" s="41"/>
      <c r="H291" s="41"/>
      <c r="I291" s="34"/>
      <c r="J291" s="34"/>
      <c r="K291" s="41"/>
      <c r="L291" s="41"/>
      <c r="M291" s="34"/>
      <c r="N291" s="34"/>
      <c r="O291" s="41"/>
      <c r="P291" s="41"/>
      <c r="Q291" s="34"/>
      <c r="R291" s="34"/>
      <c r="S291" s="41"/>
      <c r="T291" s="41"/>
      <c r="U291" s="34"/>
    </row>
    <row r="292" spans="1:21">
      <c r="A292" s="11"/>
      <c r="B292" s="42" t="s">
        <v>436</v>
      </c>
      <c r="C292" s="45">
        <v>142</v>
      </c>
      <c r="D292" s="45"/>
      <c r="E292" s="44"/>
      <c r="F292" s="44"/>
      <c r="G292" s="45">
        <v>141</v>
      </c>
      <c r="H292" s="45"/>
      <c r="I292" s="44"/>
      <c r="J292" s="44"/>
      <c r="K292" s="45">
        <v>14</v>
      </c>
      <c r="L292" s="45"/>
      <c r="M292" s="44"/>
      <c r="N292" s="44"/>
      <c r="O292" s="45" t="s">
        <v>270</v>
      </c>
      <c r="P292" s="45"/>
      <c r="Q292" s="44"/>
      <c r="R292" s="44"/>
      <c r="S292" s="45" t="s">
        <v>270</v>
      </c>
      <c r="T292" s="45"/>
      <c r="U292" s="44"/>
    </row>
    <row r="293" spans="1:21">
      <c r="A293" s="11"/>
      <c r="B293" s="42"/>
      <c r="C293" s="45"/>
      <c r="D293" s="45"/>
      <c r="E293" s="44"/>
      <c r="F293" s="44"/>
      <c r="G293" s="45"/>
      <c r="H293" s="45"/>
      <c r="I293" s="44"/>
      <c r="J293" s="44"/>
      <c r="K293" s="45"/>
      <c r="L293" s="45"/>
      <c r="M293" s="44"/>
      <c r="N293" s="44"/>
      <c r="O293" s="45"/>
      <c r="P293" s="45"/>
      <c r="Q293" s="44"/>
      <c r="R293" s="44"/>
      <c r="S293" s="45"/>
      <c r="T293" s="45"/>
      <c r="U293" s="44"/>
    </row>
    <row r="294" spans="1:21">
      <c r="A294" s="11"/>
      <c r="B294" s="38" t="s">
        <v>437</v>
      </c>
      <c r="C294" s="41">
        <v>185</v>
      </c>
      <c r="D294" s="41"/>
      <c r="E294" s="34"/>
      <c r="F294" s="34"/>
      <c r="G294" s="41">
        <v>185</v>
      </c>
      <c r="H294" s="41"/>
      <c r="I294" s="34"/>
      <c r="J294" s="34"/>
      <c r="K294" s="41">
        <v>1</v>
      </c>
      <c r="L294" s="41"/>
      <c r="M294" s="34"/>
      <c r="N294" s="34"/>
      <c r="O294" s="41">
        <v>406</v>
      </c>
      <c r="P294" s="41"/>
      <c r="Q294" s="34"/>
      <c r="R294" s="34"/>
      <c r="S294" s="41">
        <v>648</v>
      </c>
      <c r="T294" s="41"/>
      <c r="U294" s="34"/>
    </row>
    <row r="295" spans="1:21">
      <c r="A295" s="11"/>
      <c r="B295" s="38"/>
      <c r="C295" s="41"/>
      <c r="D295" s="41"/>
      <c r="E295" s="34"/>
      <c r="F295" s="34"/>
      <c r="G295" s="41"/>
      <c r="H295" s="41"/>
      <c r="I295" s="34"/>
      <c r="J295" s="34"/>
      <c r="K295" s="41"/>
      <c r="L295" s="41"/>
      <c r="M295" s="34"/>
      <c r="N295" s="34"/>
      <c r="O295" s="41"/>
      <c r="P295" s="41"/>
      <c r="Q295" s="34"/>
      <c r="R295" s="34"/>
      <c r="S295" s="41"/>
      <c r="T295" s="41"/>
      <c r="U295" s="34"/>
    </row>
    <row r="296" spans="1:21">
      <c r="A296" s="11"/>
      <c r="B296" s="42" t="s">
        <v>441</v>
      </c>
      <c r="C296" s="45">
        <v>636</v>
      </c>
      <c r="D296" s="45"/>
      <c r="E296" s="44"/>
      <c r="F296" s="44"/>
      <c r="G296" s="45">
        <v>636</v>
      </c>
      <c r="H296" s="45"/>
      <c r="I296" s="44"/>
      <c r="J296" s="44"/>
      <c r="K296" s="45">
        <v>27</v>
      </c>
      <c r="L296" s="45"/>
      <c r="M296" s="44"/>
      <c r="N296" s="44"/>
      <c r="O296" s="43">
        <v>1236</v>
      </c>
      <c r="P296" s="43"/>
      <c r="Q296" s="44"/>
      <c r="R296" s="44"/>
      <c r="S296" s="43">
        <v>1528</v>
      </c>
      <c r="T296" s="43"/>
      <c r="U296" s="44"/>
    </row>
    <row r="297" spans="1:21">
      <c r="A297" s="11"/>
      <c r="B297" s="42"/>
      <c r="C297" s="45"/>
      <c r="D297" s="45"/>
      <c r="E297" s="44"/>
      <c r="F297" s="44"/>
      <c r="G297" s="45"/>
      <c r="H297" s="45"/>
      <c r="I297" s="44"/>
      <c r="J297" s="44"/>
      <c r="K297" s="45"/>
      <c r="L297" s="45"/>
      <c r="M297" s="44"/>
      <c r="N297" s="44"/>
      <c r="O297" s="43"/>
      <c r="P297" s="43"/>
      <c r="Q297" s="44"/>
      <c r="R297" s="44"/>
      <c r="S297" s="43"/>
      <c r="T297" s="43"/>
      <c r="U297" s="44"/>
    </row>
    <row r="298" spans="1:21">
      <c r="A298" s="11"/>
      <c r="B298" s="38" t="s">
        <v>442</v>
      </c>
      <c r="C298" s="41" t="s">
        <v>270</v>
      </c>
      <c r="D298" s="41"/>
      <c r="E298" s="34"/>
      <c r="F298" s="34"/>
      <c r="G298" s="41" t="s">
        <v>270</v>
      </c>
      <c r="H298" s="41"/>
      <c r="I298" s="34"/>
      <c r="J298" s="34"/>
      <c r="K298" s="41" t="s">
        <v>270</v>
      </c>
      <c r="L298" s="41"/>
      <c r="M298" s="34"/>
      <c r="N298" s="34"/>
      <c r="O298" s="41">
        <v>24</v>
      </c>
      <c r="P298" s="41"/>
      <c r="Q298" s="34"/>
      <c r="R298" s="34"/>
      <c r="S298" s="41">
        <v>21</v>
      </c>
      <c r="T298" s="41"/>
      <c r="U298" s="34"/>
    </row>
    <row r="299" spans="1:21" ht="15.75" thickBot="1">
      <c r="A299" s="11"/>
      <c r="B299" s="38"/>
      <c r="C299" s="86"/>
      <c r="D299" s="86"/>
      <c r="E299" s="48"/>
      <c r="F299" s="34"/>
      <c r="G299" s="86"/>
      <c r="H299" s="86"/>
      <c r="I299" s="48"/>
      <c r="J299" s="34"/>
      <c r="K299" s="86"/>
      <c r="L299" s="86"/>
      <c r="M299" s="48"/>
      <c r="N299" s="34"/>
      <c r="O299" s="86"/>
      <c r="P299" s="86"/>
      <c r="Q299" s="48"/>
      <c r="R299" s="34"/>
      <c r="S299" s="86"/>
      <c r="T299" s="86"/>
      <c r="U299" s="48"/>
    </row>
    <row r="300" spans="1:21">
      <c r="A300" s="11"/>
      <c r="B300" s="46" t="s">
        <v>573</v>
      </c>
      <c r="C300" s="51">
        <v>1453</v>
      </c>
      <c r="D300" s="51"/>
      <c r="E300" s="37"/>
      <c r="F300" s="44"/>
      <c r="G300" s="51">
        <v>1451</v>
      </c>
      <c r="H300" s="51"/>
      <c r="I300" s="37"/>
      <c r="J300" s="44"/>
      <c r="K300" s="54">
        <v>87</v>
      </c>
      <c r="L300" s="54"/>
      <c r="M300" s="37"/>
      <c r="N300" s="44"/>
      <c r="O300" s="51">
        <v>2223</v>
      </c>
      <c r="P300" s="51"/>
      <c r="Q300" s="37"/>
      <c r="R300" s="44"/>
      <c r="S300" s="51">
        <v>2762</v>
      </c>
      <c r="T300" s="51"/>
      <c r="U300" s="37"/>
    </row>
    <row r="301" spans="1:21" ht="15.75" thickBot="1">
      <c r="A301" s="11"/>
      <c r="B301" s="46"/>
      <c r="C301" s="56"/>
      <c r="D301" s="56"/>
      <c r="E301" s="57"/>
      <c r="F301" s="44"/>
      <c r="G301" s="56"/>
      <c r="H301" s="56"/>
      <c r="I301" s="57"/>
      <c r="J301" s="44"/>
      <c r="K301" s="60"/>
      <c r="L301" s="60"/>
      <c r="M301" s="57"/>
      <c r="N301" s="44"/>
      <c r="O301" s="56"/>
      <c r="P301" s="56"/>
      <c r="Q301" s="57"/>
      <c r="R301" s="44"/>
      <c r="S301" s="56"/>
      <c r="T301" s="56"/>
      <c r="U301" s="57"/>
    </row>
    <row r="302" spans="1:21">
      <c r="A302" s="11"/>
      <c r="B302" s="23" t="s">
        <v>574</v>
      </c>
      <c r="C302" s="59"/>
      <c r="D302" s="59"/>
      <c r="E302" s="59"/>
      <c r="F302" s="17"/>
      <c r="G302" s="59"/>
      <c r="H302" s="59"/>
      <c r="I302" s="59"/>
      <c r="J302" s="17"/>
      <c r="K302" s="59"/>
      <c r="L302" s="59"/>
      <c r="M302" s="59"/>
      <c r="N302" s="17"/>
      <c r="O302" s="59"/>
      <c r="P302" s="59"/>
      <c r="Q302" s="59"/>
      <c r="R302" s="17"/>
      <c r="S302" s="59"/>
      <c r="T302" s="59"/>
      <c r="U302" s="59"/>
    </row>
    <row r="303" spans="1:21">
      <c r="A303" s="11"/>
      <c r="B303" s="42" t="s">
        <v>435</v>
      </c>
      <c r="C303" s="45" t="s">
        <v>270</v>
      </c>
      <c r="D303" s="45"/>
      <c r="E303" s="44"/>
      <c r="F303" s="44"/>
      <c r="G303" s="45" t="s">
        <v>270</v>
      </c>
      <c r="H303" s="45"/>
      <c r="I303" s="44"/>
      <c r="J303" s="44"/>
      <c r="K303" s="45" t="s">
        <v>270</v>
      </c>
      <c r="L303" s="45"/>
      <c r="M303" s="44"/>
      <c r="N303" s="44"/>
      <c r="O303" s="45">
        <v>173</v>
      </c>
      <c r="P303" s="45"/>
      <c r="Q303" s="44"/>
      <c r="R303" s="44"/>
      <c r="S303" s="45">
        <v>183</v>
      </c>
      <c r="T303" s="45"/>
      <c r="U303" s="44"/>
    </row>
    <row r="304" spans="1:21">
      <c r="A304" s="11"/>
      <c r="B304" s="42"/>
      <c r="C304" s="45"/>
      <c r="D304" s="45"/>
      <c r="E304" s="44"/>
      <c r="F304" s="44"/>
      <c r="G304" s="45"/>
      <c r="H304" s="45"/>
      <c r="I304" s="44"/>
      <c r="J304" s="44"/>
      <c r="K304" s="45"/>
      <c r="L304" s="45"/>
      <c r="M304" s="44"/>
      <c r="N304" s="44"/>
      <c r="O304" s="45"/>
      <c r="P304" s="45"/>
      <c r="Q304" s="44"/>
      <c r="R304" s="44"/>
      <c r="S304" s="45"/>
      <c r="T304" s="45"/>
      <c r="U304" s="44"/>
    </row>
    <row r="305" spans="1:34">
      <c r="A305" s="11"/>
      <c r="B305" s="38" t="s">
        <v>436</v>
      </c>
      <c r="C305" s="41" t="s">
        <v>270</v>
      </c>
      <c r="D305" s="41"/>
      <c r="E305" s="34"/>
      <c r="F305" s="34"/>
      <c r="G305" s="41" t="s">
        <v>270</v>
      </c>
      <c r="H305" s="41"/>
      <c r="I305" s="34"/>
      <c r="J305" s="34"/>
      <c r="K305" s="41" t="s">
        <v>270</v>
      </c>
      <c r="L305" s="41"/>
      <c r="M305" s="34"/>
      <c r="N305" s="34"/>
      <c r="O305" s="41">
        <v>400</v>
      </c>
      <c r="P305" s="41"/>
      <c r="Q305" s="34"/>
      <c r="R305" s="34"/>
      <c r="S305" s="41">
        <v>414</v>
      </c>
      <c r="T305" s="41"/>
      <c r="U305" s="34"/>
    </row>
    <row r="306" spans="1:34">
      <c r="A306" s="11"/>
      <c r="B306" s="38"/>
      <c r="C306" s="41"/>
      <c r="D306" s="41"/>
      <c r="E306" s="34"/>
      <c r="F306" s="34"/>
      <c r="G306" s="41"/>
      <c r="H306" s="41"/>
      <c r="I306" s="34"/>
      <c r="J306" s="34"/>
      <c r="K306" s="41"/>
      <c r="L306" s="41"/>
      <c r="M306" s="34"/>
      <c r="N306" s="34"/>
      <c r="O306" s="41"/>
      <c r="P306" s="41"/>
      <c r="Q306" s="34"/>
      <c r="R306" s="34"/>
      <c r="S306" s="41"/>
      <c r="T306" s="41"/>
      <c r="U306" s="34"/>
    </row>
    <row r="307" spans="1:34">
      <c r="A307" s="11"/>
      <c r="B307" s="42" t="s">
        <v>437</v>
      </c>
      <c r="C307" s="45" t="s">
        <v>270</v>
      </c>
      <c r="D307" s="45"/>
      <c r="E307" s="44"/>
      <c r="F307" s="44"/>
      <c r="G307" s="45" t="s">
        <v>270</v>
      </c>
      <c r="H307" s="45"/>
      <c r="I307" s="44"/>
      <c r="J307" s="44"/>
      <c r="K307" s="45" t="s">
        <v>270</v>
      </c>
      <c r="L307" s="45"/>
      <c r="M307" s="44"/>
      <c r="N307" s="44"/>
      <c r="O307" s="45">
        <v>3</v>
      </c>
      <c r="P307" s="45"/>
      <c r="Q307" s="44"/>
      <c r="R307" s="44"/>
      <c r="S307" s="45">
        <v>35</v>
      </c>
      <c r="T307" s="45"/>
      <c r="U307" s="44"/>
    </row>
    <row r="308" spans="1:34">
      <c r="A308" s="11"/>
      <c r="B308" s="42"/>
      <c r="C308" s="45"/>
      <c r="D308" s="45"/>
      <c r="E308" s="44"/>
      <c r="F308" s="44"/>
      <c r="G308" s="45"/>
      <c r="H308" s="45"/>
      <c r="I308" s="44"/>
      <c r="J308" s="44"/>
      <c r="K308" s="45"/>
      <c r="L308" s="45"/>
      <c r="M308" s="44"/>
      <c r="N308" s="44"/>
      <c r="O308" s="45"/>
      <c r="P308" s="45"/>
      <c r="Q308" s="44"/>
      <c r="R308" s="44"/>
      <c r="S308" s="45"/>
      <c r="T308" s="45"/>
      <c r="U308" s="44"/>
    </row>
    <row r="309" spans="1:34">
      <c r="A309" s="11"/>
      <c r="B309" s="38" t="s">
        <v>441</v>
      </c>
      <c r="C309" s="41" t="s">
        <v>270</v>
      </c>
      <c r="D309" s="41"/>
      <c r="E309" s="34"/>
      <c r="F309" s="34"/>
      <c r="G309" s="41" t="s">
        <v>270</v>
      </c>
      <c r="H309" s="41"/>
      <c r="I309" s="34"/>
      <c r="J309" s="34"/>
      <c r="K309" s="41" t="s">
        <v>270</v>
      </c>
      <c r="L309" s="41"/>
      <c r="M309" s="34"/>
      <c r="N309" s="34"/>
      <c r="O309" s="40">
        <v>5788</v>
      </c>
      <c r="P309" s="40"/>
      <c r="Q309" s="34"/>
      <c r="R309" s="34"/>
      <c r="S309" s="40">
        <v>5877</v>
      </c>
      <c r="T309" s="40"/>
      <c r="U309" s="34"/>
    </row>
    <row r="310" spans="1:34" ht="15.75" thickBot="1">
      <c r="A310" s="11"/>
      <c r="B310" s="38"/>
      <c r="C310" s="86"/>
      <c r="D310" s="86"/>
      <c r="E310" s="48"/>
      <c r="F310" s="34"/>
      <c r="G310" s="86"/>
      <c r="H310" s="86"/>
      <c r="I310" s="48"/>
      <c r="J310" s="34"/>
      <c r="K310" s="86"/>
      <c r="L310" s="86"/>
      <c r="M310" s="48"/>
      <c r="N310" s="34"/>
      <c r="O310" s="47"/>
      <c r="P310" s="47"/>
      <c r="Q310" s="48"/>
      <c r="R310" s="34"/>
      <c r="S310" s="47"/>
      <c r="T310" s="47"/>
      <c r="U310" s="48"/>
    </row>
    <row r="311" spans="1:34">
      <c r="A311" s="11"/>
      <c r="B311" s="46" t="s">
        <v>575</v>
      </c>
      <c r="C311" s="54" t="s">
        <v>270</v>
      </c>
      <c r="D311" s="54"/>
      <c r="E311" s="37"/>
      <c r="F311" s="44"/>
      <c r="G311" s="54" t="s">
        <v>270</v>
      </c>
      <c r="H311" s="54"/>
      <c r="I311" s="37"/>
      <c r="J311" s="44"/>
      <c r="K311" s="54" t="s">
        <v>270</v>
      </c>
      <c r="L311" s="54"/>
      <c r="M311" s="37"/>
      <c r="N311" s="44"/>
      <c r="O311" s="51">
        <v>6364</v>
      </c>
      <c r="P311" s="51"/>
      <c r="Q311" s="37"/>
      <c r="R311" s="44"/>
      <c r="S311" s="51">
        <v>6509</v>
      </c>
      <c r="T311" s="51"/>
      <c r="U311" s="37"/>
    </row>
    <row r="312" spans="1:34" ht="15.75" thickBot="1">
      <c r="A312" s="11"/>
      <c r="B312" s="46"/>
      <c r="C312" s="60"/>
      <c r="D312" s="60"/>
      <c r="E312" s="57"/>
      <c r="F312" s="44"/>
      <c r="G312" s="60"/>
      <c r="H312" s="60"/>
      <c r="I312" s="57"/>
      <c r="J312" s="44"/>
      <c r="K312" s="60"/>
      <c r="L312" s="60"/>
      <c r="M312" s="57"/>
      <c r="N312" s="44"/>
      <c r="O312" s="56"/>
      <c r="P312" s="56"/>
      <c r="Q312" s="57"/>
      <c r="R312" s="44"/>
      <c r="S312" s="56"/>
      <c r="T312" s="56"/>
      <c r="U312" s="57"/>
    </row>
    <row r="313" spans="1:34">
      <c r="A313" s="11"/>
      <c r="B313" s="39" t="s">
        <v>576</v>
      </c>
      <c r="C313" s="67" t="s">
        <v>269</v>
      </c>
      <c r="D313" s="69">
        <v>34877</v>
      </c>
      <c r="E313" s="59"/>
      <c r="F313" s="34"/>
      <c r="G313" s="67" t="s">
        <v>269</v>
      </c>
      <c r="H313" s="69">
        <v>34801</v>
      </c>
      <c r="I313" s="59"/>
      <c r="J313" s="34"/>
      <c r="K313" s="67" t="s">
        <v>269</v>
      </c>
      <c r="L313" s="69">
        <v>6253</v>
      </c>
      <c r="M313" s="59"/>
      <c r="N313" s="34"/>
      <c r="O313" s="67" t="s">
        <v>269</v>
      </c>
      <c r="P313" s="69">
        <v>35011</v>
      </c>
      <c r="Q313" s="59"/>
      <c r="R313" s="34"/>
      <c r="S313" s="67" t="s">
        <v>269</v>
      </c>
      <c r="T313" s="69">
        <v>36025</v>
      </c>
      <c r="U313" s="59"/>
    </row>
    <row r="314" spans="1:34" ht="15.75" thickBot="1">
      <c r="A314" s="11"/>
      <c r="B314" s="39"/>
      <c r="C314" s="68"/>
      <c r="D314" s="70"/>
      <c r="E314" s="71"/>
      <c r="F314" s="34"/>
      <c r="G314" s="68"/>
      <c r="H314" s="70"/>
      <c r="I314" s="71"/>
      <c r="J314" s="34"/>
      <c r="K314" s="68"/>
      <c r="L314" s="70"/>
      <c r="M314" s="71"/>
      <c r="N314" s="34"/>
      <c r="O314" s="68"/>
      <c r="P314" s="70"/>
      <c r="Q314" s="71"/>
      <c r="R314" s="34"/>
      <c r="S314" s="68"/>
      <c r="T314" s="70"/>
      <c r="U314" s="71"/>
    </row>
    <row r="315" spans="1:34" ht="15.75" thickTop="1">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row>
    <row r="316" spans="1:34">
      <c r="A316" s="11"/>
      <c r="B316" s="34" t="s">
        <v>577</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c r="AD316" s="34"/>
      <c r="AE316" s="34"/>
      <c r="AF316" s="34"/>
      <c r="AG316" s="34"/>
      <c r="AH316" s="34"/>
    </row>
    <row r="317" spans="1:34">
      <c r="A317" s="11"/>
      <c r="B317" s="33"/>
      <c r="C317" s="33"/>
      <c r="D317" s="33"/>
      <c r="E317" s="33"/>
      <c r="F317" s="33"/>
      <c r="G317" s="33"/>
      <c r="H317" s="33"/>
      <c r="I317" s="33"/>
      <c r="J317" s="33"/>
      <c r="K317" s="33"/>
      <c r="L317" s="33"/>
      <c r="M317" s="33"/>
      <c r="N317" s="33"/>
      <c r="O317" s="33"/>
      <c r="P317" s="33"/>
      <c r="Q317" s="33"/>
    </row>
    <row r="318" spans="1:34">
      <c r="A318" s="11"/>
      <c r="B318" s="16"/>
      <c r="C318" s="16"/>
      <c r="D318" s="16"/>
      <c r="E318" s="16"/>
      <c r="F318" s="16"/>
      <c r="G318" s="16"/>
      <c r="H318" s="16"/>
      <c r="I318" s="16"/>
      <c r="J318" s="16"/>
      <c r="K318" s="16"/>
      <c r="L318" s="16"/>
      <c r="M318" s="16"/>
      <c r="N318" s="16"/>
      <c r="O318" s="16"/>
      <c r="P318" s="16"/>
      <c r="Q318" s="16"/>
    </row>
    <row r="319" spans="1:34" ht="15.75" thickBot="1">
      <c r="A319" s="11"/>
      <c r="B319" s="17"/>
      <c r="C319" s="36" t="s">
        <v>371</v>
      </c>
      <c r="D319" s="36"/>
      <c r="E319" s="36"/>
      <c r="F319" s="36"/>
      <c r="G319" s="36"/>
      <c r="H319" s="36"/>
      <c r="I319" s="36"/>
      <c r="J319" s="36"/>
      <c r="K319" s="36"/>
      <c r="L319" s="36"/>
      <c r="M319" s="36"/>
      <c r="N319" s="36"/>
      <c r="O319" s="36"/>
      <c r="P319" s="36"/>
      <c r="Q319" s="36"/>
    </row>
    <row r="320" spans="1:34" ht="15.75" thickBot="1">
      <c r="A320" s="11"/>
      <c r="B320" s="17"/>
      <c r="C320" s="75">
        <v>2014</v>
      </c>
      <c r="D320" s="75"/>
      <c r="E320" s="75"/>
      <c r="F320" s="75"/>
      <c r="G320" s="75"/>
      <c r="H320" s="75"/>
      <c r="I320" s="75"/>
      <c r="J320" s="17"/>
      <c r="K320" s="75">
        <v>2013</v>
      </c>
      <c r="L320" s="75"/>
      <c r="M320" s="75"/>
      <c r="N320" s="75"/>
      <c r="O320" s="75"/>
      <c r="P320" s="75"/>
      <c r="Q320" s="75"/>
    </row>
    <row r="321" spans="1:17" ht="15.75" thickBot="1">
      <c r="A321" s="11"/>
      <c r="B321" s="17"/>
      <c r="C321" s="75" t="s">
        <v>578</v>
      </c>
      <c r="D321" s="75"/>
      <c r="E321" s="75"/>
      <c r="F321" s="17"/>
      <c r="G321" s="75" t="s">
        <v>579</v>
      </c>
      <c r="H321" s="75"/>
      <c r="I321" s="75"/>
      <c r="J321" s="17"/>
      <c r="K321" s="75" t="s">
        <v>578</v>
      </c>
      <c r="L321" s="75"/>
      <c r="M321" s="75"/>
      <c r="N321" s="17"/>
      <c r="O321" s="75" t="s">
        <v>579</v>
      </c>
      <c r="P321" s="75"/>
      <c r="Q321" s="75"/>
    </row>
    <row r="322" spans="1:17">
      <c r="A322" s="11"/>
      <c r="B322" s="26" t="s">
        <v>580</v>
      </c>
      <c r="C322" s="37"/>
      <c r="D322" s="37"/>
      <c r="E322" s="37"/>
      <c r="F322" s="20"/>
      <c r="G322" s="37"/>
      <c r="H322" s="37"/>
      <c r="I322" s="37"/>
      <c r="J322" s="20"/>
      <c r="K322" s="37"/>
      <c r="L322" s="37"/>
      <c r="M322" s="37"/>
      <c r="N322" s="20"/>
      <c r="O322" s="37"/>
      <c r="P322" s="37"/>
      <c r="Q322" s="37"/>
    </row>
    <row r="323" spans="1:17">
      <c r="A323" s="11"/>
      <c r="B323" s="38" t="s">
        <v>435</v>
      </c>
      <c r="C323" s="39" t="s">
        <v>269</v>
      </c>
      <c r="D323" s="40">
        <v>13364</v>
      </c>
      <c r="E323" s="34"/>
      <c r="F323" s="34"/>
      <c r="G323" s="39" t="s">
        <v>269</v>
      </c>
      <c r="H323" s="41">
        <v>121</v>
      </c>
      <c r="I323" s="34"/>
      <c r="J323" s="34"/>
      <c r="K323" s="39" t="s">
        <v>269</v>
      </c>
      <c r="L323" s="40">
        <v>27158</v>
      </c>
      <c r="M323" s="34"/>
      <c r="N323" s="34"/>
      <c r="O323" s="39" t="s">
        <v>269</v>
      </c>
      <c r="P323" s="41">
        <v>311</v>
      </c>
      <c r="Q323" s="34"/>
    </row>
    <row r="324" spans="1:17">
      <c r="A324" s="11"/>
      <c r="B324" s="38"/>
      <c r="C324" s="39"/>
      <c r="D324" s="40"/>
      <c r="E324" s="34"/>
      <c r="F324" s="34"/>
      <c r="G324" s="39"/>
      <c r="H324" s="41"/>
      <c r="I324" s="34"/>
      <c r="J324" s="34"/>
      <c r="K324" s="39"/>
      <c r="L324" s="40"/>
      <c r="M324" s="34"/>
      <c r="N324" s="34"/>
      <c r="O324" s="39"/>
      <c r="P324" s="41"/>
      <c r="Q324" s="34"/>
    </row>
    <row r="325" spans="1:17">
      <c r="A325" s="11"/>
      <c r="B325" s="42" t="s">
        <v>436</v>
      </c>
      <c r="C325" s="43">
        <v>1411</v>
      </c>
      <c r="D325" s="43"/>
      <c r="E325" s="44"/>
      <c r="F325" s="44"/>
      <c r="G325" s="45">
        <v>12</v>
      </c>
      <c r="H325" s="45"/>
      <c r="I325" s="44"/>
      <c r="J325" s="44"/>
      <c r="K325" s="43">
        <v>5905</v>
      </c>
      <c r="L325" s="43"/>
      <c r="M325" s="44"/>
      <c r="N325" s="44"/>
      <c r="O325" s="45">
        <v>72</v>
      </c>
      <c r="P325" s="45"/>
      <c r="Q325" s="44"/>
    </row>
    <row r="326" spans="1:17">
      <c r="A326" s="11"/>
      <c r="B326" s="42"/>
      <c r="C326" s="43"/>
      <c r="D326" s="43"/>
      <c r="E326" s="44"/>
      <c r="F326" s="44"/>
      <c r="G326" s="45"/>
      <c r="H326" s="45"/>
      <c r="I326" s="44"/>
      <c r="J326" s="44"/>
      <c r="K326" s="43"/>
      <c r="L326" s="43"/>
      <c r="M326" s="44"/>
      <c r="N326" s="44"/>
      <c r="O326" s="45"/>
      <c r="P326" s="45"/>
      <c r="Q326" s="44"/>
    </row>
    <row r="327" spans="1:17">
      <c r="A327" s="11"/>
      <c r="B327" s="38" t="s">
        <v>437</v>
      </c>
      <c r="C327" s="41">
        <v>941</v>
      </c>
      <c r="D327" s="41"/>
      <c r="E327" s="34"/>
      <c r="F327" s="34"/>
      <c r="G327" s="41">
        <v>5</v>
      </c>
      <c r="H327" s="41"/>
      <c r="I327" s="34"/>
      <c r="J327" s="34"/>
      <c r="K327" s="41">
        <v>603</v>
      </c>
      <c r="L327" s="41"/>
      <c r="M327" s="34"/>
      <c r="N327" s="34"/>
      <c r="O327" s="41">
        <v>10</v>
      </c>
      <c r="P327" s="41"/>
      <c r="Q327" s="34"/>
    </row>
    <row r="328" spans="1:17">
      <c r="A328" s="11"/>
      <c r="B328" s="38"/>
      <c r="C328" s="41"/>
      <c r="D328" s="41"/>
      <c r="E328" s="34"/>
      <c r="F328" s="34"/>
      <c r="G328" s="41"/>
      <c r="H328" s="41"/>
      <c r="I328" s="34"/>
      <c r="J328" s="34"/>
      <c r="K328" s="41"/>
      <c r="L328" s="41"/>
      <c r="M328" s="34"/>
      <c r="N328" s="34"/>
      <c r="O328" s="41"/>
      <c r="P328" s="41"/>
      <c r="Q328" s="34"/>
    </row>
    <row r="329" spans="1:17">
      <c r="A329" s="11"/>
      <c r="B329" s="42" t="s">
        <v>440</v>
      </c>
      <c r="C329" s="45">
        <v>352</v>
      </c>
      <c r="D329" s="45"/>
      <c r="E329" s="44"/>
      <c r="F329" s="44"/>
      <c r="G329" s="45">
        <v>3</v>
      </c>
      <c r="H329" s="45"/>
      <c r="I329" s="44"/>
      <c r="J329" s="44"/>
      <c r="K329" s="45">
        <v>433</v>
      </c>
      <c r="L329" s="45"/>
      <c r="M329" s="44"/>
      <c r="N329" s="44"/>
      <c r="O329" s="45">
        <v>4</v>
      </c>
      <c r="P329" s="45"/>
      <c r="Q329" s="44"/>
    </row>
    <row r="330" spans="1:17">
      <c r="A330" s="11"/>
      <c r="B330" s="42"/>
      <c r="C330" s="45"/>
      <c r="D330" s="45"/>
      <c r="E330" s="44"/>
      <c r="F330" s="44"/>
      <c r="G330" s="45"/>
      <c r="H330" s="45"/>
      <c r="I330" s="44"/>
      <c r="J330" s="44"/>
      <c r="K330" s="45"/>
      <c r="L330" s="45"/>
      <c r="M330" s="44"/>
      <c r="N330" s="44"/>
      <c r="O330" s="45"/>
      <c r="P330" s="45"/>
      <c r="Q330" s="44"/>
    </row>
    <row r="331" spans="1:17">
      <c r="A331" s="11"/>
      <c r="B331" s="38" t="s">
        <v>441</v>
      </c>
      <c r="C331" s="40">
        <v>6902</v>
      </c>
      <c r="D331" s="40"/>
      <c r="E331" s="34"/>
      <c r="F331" s="34"/>
      <c r="G331" s="41">
        <v>32</v>
      </c>
      <c r="H331" s="41"/>
      <c r="I331" s="34"/>
      <c r="J331" s="34"/>
      <c r="K331" s="40">
        <v>11299</v>
      </c>
      <c r="L331" s="40"/>
      <c r="M331" s="34"/>
      <c r="N331" s="34"/>
      <c r="O331" s="41">
        <v>129</v>
      </c>
      <c r="P331" s="41"/>
      <c r="Q331" s="34"/>
    </row>
    <row r="332" spans="1:17">
      <c r="A332" s="11"/>
      <c r="B332" s="38"/>
      <c r="C332" s="40"/>
      <c r="D332" s="40"/>
      <c r="E332" s="34"/>
      <c r="F332" s="34"/>
      <c r="G332" s="41"/>
      <c r="H332" s="41"/>
      <c r="I332" s="34"/>
      <c r="J332" s="34"/>
      <c r="K332" s="40"/>
      <c r="L332" s="40"/>
      <c r="M332" s="34"/>
      <c r="N332" s="34"/>
      <c r="O332" s="41"/>
      <c r="P332" s="41"/>
      <c r="Q332" s="34"/>
    </row>
    <row r="333" spans="1:17">
      <c r="A333" s="11"/>
      <c r="B333" s="42" t="s">
        <v>442</v>
      </c>
      <c r="C333" s="45">
        <v>179</v>
      </c>
      <c r="D333" s="45"/>
      <c r="E333" s="44"/>
      <c r="F333" s="44"/>
      <c r="G333" s="45">
        <v>3</v>
      </c>
      <c r="H333" s="45"/>
      <c r="I333" s="44"/>
      <c r="J333" s="44"/>
      <c r="K333" s="45">
        <v>21</v>
      </c>
      <c r="L333" s="45"/>
      <c r="M333" s="44"/>
      <c r="N333" s="44"/>
      <c r="O333" s="45" t="s">
        <v>270</v>
      </c>
      <c r="P333" s="45"/>
      <c r="Q333" s="44"/>
    </row>
    <row r="334" spans="1:17" ht="15.75" thickBot="1">
      <c r="A334" s="11"/>
      <c r="B334" s="42"/>
      <c r="C334" s="60"/>
      <c r="D334" s="60"/>
      <c r="E334" s="57"/>
      <c r="F334" s="44"/>
      <c r="G334" s="60"/>
      <c r="H334" s="60"/>
      <c r="I334" s="57"/>
      <c r="J334" s="44"/>
      <c r="K334" s="60"/>
      <c r="L334" s="60"/>
      <c r="M334" s="57"/>
      <c r="N334" s="44"/>
      <c r="O334" s="60"/>
      <c r="P334" s="60"/>
      <c r="Q334" s="57"/>
    </row>
    <row r="335" spans="1:17">
      <c r="A335" s="11"/>
      <c r="B335" s="39" t="s">
        <v>581</v>
      </c>
      <c r="C335" s="67" t="s">
        <v>269</v>
      </c>
      <c r="D335" s="69">
        <v>23149</v>
      </c>
      <c r="E335" s="59"/>
      <c r="F335" s="34"/>
      <c r="G335" s="67" t="s">
        <v>269</v>
      </c>
      <c r="H335" s="90">
        <v>176</v>
      </c>
      <c r="I335" s="59"/>
      <c r="J335" s="34"/>
      <c r="K335" s="67" t="s">
        <v>269</v>
      </c>
      <c r="L335" s="69">
        <v>45419</v>
      </c>
      <c r="M335" s="59"/>
      <c r="N335" s="34"/>
      <c r="O335" s="67" t="s">
        <v>269</v>
      </c>
      <c r="P335" s="90">
        <v>526</v>
      </c>
      <c r="Q335" s="59"/>
    </row>
    <row r="336" spans="1:17" ht="15.75" thickBot="1">
      <c r="A336" s="11"/>
      <c r="B336" s="39"/>
      <c r="C336" s="68"/>
      <c r="D336" s="70"/>
      <c r="E336" s="71"/>
      <c r="F336" s="34"/>
      <c r="G336" s="68"/>
      <c r="H336" s="79"/>
      <c r="I336" s="71"/>
      <c r="J336" s="34"/>
      <c r="K336" s="68"/>
      <c r="L336" s="70"/>
      <c r="M336" s="71"/>
      <c r="N336" s="34"/>
      <c r="O336" s="68"/>
      <c r="P336" s="79"/>
      <c r="Q336" s="71"/>
    </row>
    <row r="337" spans="1:34" ht="15.75" thickTop="1">
      <c r="A337" s="11"/>
      <c r="B337" s="26" t="s">
        <v>582</v>
      </c>
      <c r="C337" s="62"/>
      <c r="D337" s="62"/>
      <c r="E337" s="62"/>
      <c r="F337" s="20"/>
      <c r="G337" s="62"/>
      <c r="H337" s="62"/>
      <c r="I337" s="62"/>
      <c r="J337" s="20"/>
      <c r="K337" s="62"/>
      <c r="L337" s="62"/>
      <c r="M337" s="62"/>
      <c r="N337" s="20"/>
      <c r="O337" s="62"/>
      <c r="P337" s="62"/>
      <c r="Q337" s="62"/>
    </row>
    <row r="338" spans="1:34">
      <c r="A338" s="11"/>
      <c r="B338" s="38" t="s">
        <v>435</v>
      </c>
      <c r="C338" s="39" t="s">
        <v>269</v>
      </c>
      <c r="D338" s="40">
        <v>13901</v>
      </c>
      <c r="E338" s="34"/>
      <c r="F338" s="34"/>
      <c r="G338" s="39" t="s">
        <v>269</v>
      </c>
      <c r="H338" s="41">
        <v>143</v>
      </c>
      <c r="I338" s="34"/>
      <c r="J338" s="34"/>
      <c r="K338" s="39" t="s">
        <v>269</v>
      </c>
      <c r="L338" s="40">
        <v>9146</v>
      </c>
      <c r="M338" s="34"/>
      <c r="N338" s="34"/>
      <c r="O338" s="39" t="s">
        <v>269</v>
      </c>
      <c r="P338" s="41">
        <v>149</v>
      </c>
      <c r="Q338" s="34"/>
    </row>
    <row r="339" spans="1:34">
      <c r="A339" s="11"/>
      <c r="B339" s="38"/>
      <c r="C339" s="39"/>
      <c r="D339" s="40"/>
      <c r="E339" s="34"/>
      <c r="F339" s="34"/>
      <c r="G339" s="39"/>
      <c r="H339" s="41"/>
      <c r="I339" s="34"/>
      <c r="J339" s="34"/>
      <c r="K339" s="39"/>
      <c r="L339" s="40"/>
      <c r="M339" s="34"/>
      <c r="N339" s="34"/>
      <c r="O339" s="39"/>
      <c r="P339" s="41"/>
      <c r="Q339" s="34"/>
    </row>
    <row r="340" spans="1:34">
      <c r="A340" s="11"/>
      <c r="B340" s="42" t="s">
        <v>436</v>
      </c>
      <c r="C340" s="43">
        <v>7145</v>
      </c>
      <c r="D340" s="43"/>
      <c r="E340" s="44"/>
      <c r="F340" s="44"/>
      <c r="G340" s="45">
        <v>41</v>
      </c>
      <c r="H340" s="45"/>
      <c r="I340" s="44"/>
      <c r="J340" s="44"/>
      <c r="K340" s="43">
        <v>6667</v>
      </c>
      <c r="L340" s="43"/>
      <c r="M340" s="44"/>
      <c r="N340" s="44"/>
      <c r="O340" s="45">
        <v>166</v>
      </c>
      <c r="P340" s="45"/>
      <c r="Q340" s="44"/>
    </row>
    <row r="341" spans="1:34">
      <c r="A341" s="11"/>
      <c r="B341" s="42"/>
      <c r="C341" s="43"/>
      <c r="D341" s="43"/>
      <c r="E341" s="44"/>
      <c r="F341" s="44"/>
      <c r="G341" s="45"/>
      <c r="H341" s="45"/>
      <c r="I341" s="44"/>
      <c r="J341" s="44"/>
      <c r="K341" s="43"/>
      <c r="L341" s="43"/>
      <c r="M341" s="44"/>
      <c r="N341" s="44"/>
      <c r="O341" s="45"/>
      <c r="P341" s="45"/>
      <c r="Q341" s="44"/>
    </row>
    <row r="342" spans="1:34">
      <c r="A342" s="11"/>
      <c r="B342" s="38" t="s">
        <v>437</v>
      </c>
      <c r="C342" s="41">
        <v>21</v>
      </c>
      <c r="D342" s="41"/>
      <c r="E342" s="34"/>
      <c r="F342" s="34"/>
      <c r="G342" s="41" t="s">
        <v>270</v>
      </c>
      <c r="H342" s="41"/>
      <c r="I342" s="34"/>
      <c r="J342" s="34"/>
      <c r="K342" s="41">
        <v>481</v>
      </c>
      <c r="L342" s="41"/>
      <c r="M342" s="34"/>
      <c r="N342" s="34"/>
      <c r="O342" s="41">
        <v>6</v>
      </c>
      <c r="P342" s="41"/>
      <c r="Q342" s="34"/>
    </row>
    <row r="343" spans="1:34">
      <c r="A343" s="11"/>
      <c r="B343" s="38"/>
      <c r="C343" s="41"/>
      <c r="D343" s="41"/>
      <c r="E343" s="34"/>
      <c r="F343" s="34"/>
      <c r="G343" s="41"/>
      <c r="H343" s="41"/>
      <c r="I343" s="34"/>
      <c r="J343" s="34"/>
      <c r="K343" s="41"/>
      <c r="L343" s="41"/>
      <c r="M343" s="34"/>
      <c r="N343" s="34"/>
      <c r="O343" s="41"/>
      <c r="P343" s="41"/>
      <c r="Q343" s="34"/>
    </row>
    <row r="344" spans="1:34">
      <c r="A344" s="11"/>
      <c r="B344" s="42" t="s">
        <v>441</v>
      </c>
      <c r="C344" s="43">
        <v>11985</v>
      </c>
      <c r="D344" s="43"/>
      <c r="E344" s="44"/>
      <c r="F344" s="44"/>
      <c r="G344" s="45">
        <v>73</v>
      </c>
      <c r="H344" s="45"/>
      <c r="I344" s="44"/>
      <c r="J344" s="44"/>
      <c r="K344" s="43">
        <v>11389</v>
      </c>
      <c r="L344" s="43"/>
      <c r="M344" s="44"/>
      <c r="N344" s="44"/>
      <c r="O344" s="45">
        <v>164</v>
      </c>
      <c r="P344" s="45"/>
      <c r="Q344" s="44"/>
    </row>
    <row r="345" spans="1:34">
      <c r="A345" s="11"/>
      <c r="B345" s="42"/>
      <c r="C345" s="43"/>
      <c r="D345" s="43"/>
      <c r="E345" s="44"/>
      <c r="F345" s="44"/>
      <c r="G345" s="45"/>
      <c r="H345" s="45"/>
      <c r="I345" s="44"/>
      <c r="J345" s="44"/>
      <c r="K345" s="43"/>
      <c r="L345" s="43"/>
      <c r="M345" s="44"/>
      <c r="N345" s="44"/>
      <c r="O345" s="45"/>
      <c r="P345" s="45"/>
      <c r="Q345" s="44"/>
    </row>
    <row r="346" spans="1:34">
      <c r="A346" s="11"/>
      <c r="B346" s="38" t="s">
        <v>442</v>
      </c>
      <c r="C346" s="41">
        <v>12</v>
      </c>
      <c r="D346" s="41"/>
      <c r="E346" s="34"/>
      <c r="F346" s="34"/>
      <c r="G346" s="41" t="s">
        <v>270</v>
      </c>
      <c r="H346" s="41"/>
      <c r="I346" s="34"/>
      <c r="J346" s="34"/>
      <c r="K346" s="41">
        <v>41</v>
      </c>
      <c r="L346" s="41"/>
      <c r="M346" s="34"/>
      <c r="N346" s="34"/>
      <c r="O346" s="41" t="s">
        <v>270</v>
      </c>
      <c r="P346" s="41"/>
      <c r="Q346" s="34"/>
    </row>
    <row r="347" spans="1:34" ht="15.75" thickBot="1">
      <c r="A347" s="11"/>
      <c r="B347" s="38"/>
      <c r="C347" s="86"/>
      <c r="D347" s="86"/>
      <c r="E347" s="48"/>
      <c r="F347" s="34"/>
      <c r="G347" s="86"/>
      <c r="H347" s="86"/>
      <c r="I347" s="48"/>
      <c r="J347" s="34"/>
      <c r="K347" s="86"/>
      <c r="L347" s="86"/>
      <c r="M347" s="48"/>
      <c r="N347" s="34"/>
      <c r="O347" s="86"/>
      <c r="P347" s="86"/>
      <c r="Q347" s="48"/>
    </row>
    <row r="348" spans="1:34">
      <c r="A348" s="11"/>
      <c r="B348" s="46" t="s">
        <v>583</v>
      </c>
      <c r="C348" s="49" t="s">
        <v>269</v>
      </c>
      <c r="D348" s="51">
        <v>33064</v>
      </c>
      <c r="E348" s="37"/>
      <c r="F348" s="44"/>
      <c r="G348" s="49" t="s">
        <v>269</v>
      </c>
      <c r="H348" s="54">
        <v>257</v>
      </c>
      <c r="I348" s="37"/>
      <c r="J348" s="44"/>
      <c r="K348" s="49" t="s">
        <v>269</v>
      </c>
      <c r="L348" s="51">
        <v>27724</v>
      </c>
      <c r="M348" s="37"/>
      <c r="N348" s="44"/>
      <c r="O348" s="49" t="s">
        <v>269</v>
      </c>
      <c r="P348" s="54">
        <v>485</v>
      </c>
      <c r="Q348" s="37"/>
    </row>
    <row r="349" spans="1:34" ht="15.75" thickBot="1">
      <c r="A349" s="11"/>
      <c r="B349" s="46"/>
      <c r="C349" s="50"/>
      <c r="D349" s="52"/>
      <c r="E349" s="53"/>
      <c r="F349" s="44"/>
      <c r="G349" s="50"/>
      <c r="H349" s="55"/>
      <c r="I349" s="53"/>
      <c r="J349" s="44"/>
      <c r="K349" s="50"/>
      <c r="L349" s="52"/>
      <c r="M349" s="53"/>
      <c r="N349" s="44"/>
      <c r="O349" s="50"/>
      <c r="P349" s="55"/>
      <c r="Q349" s="53"/>
    </row>
    <row r="350" spans="1:34" ht="15.75" thickTop="1">
      <c r="A350" s="11"/>
      <c r="B350" s="33"/>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c r="AH350" s="33"/>
    </row>
    <row r="351" spans="1:34">
      <c r="A351" s="11"/>
      <c r="B351" s="33"/>
      <c r="C351" s="33"/>
      <c r="D351" s="33"/>
      <c r="E351" s="33"/>
      <c r="F351" s="33"/>
      <c r="G351" s="33"/>
      <c r="H351" s="33"/>
      <c r="I351" s="33"/>
      <c r="J351" s="33"/>
      <c r="K351" s="33"/>
      <c r="L351" s="33"/>
      <c r="M351" s="33"/>
      <c r="N351" s="33"/>
      <c r="O351" s="33"/>
      <c r="P351" s="33"/>
      <c r="Q351" s="33"/>
    </row>
    <row r="352" spans="1:34">
      <c r="A352" s="11"/>
      <c r="B352" s="16"/>
      <c r="C352" s="16"/>
      <c r="D352" s="16"/>
      <c r="E352" s="16"/>
      <c r="F352" s="16"/>
      <c r="G352" s="16"/>
      <c r="H352" s="16"/>
      <c r="I352" s="16"/>
      <c r="J352" s="16"/>
      <c r="K352" s="16"/>
      <c r="L352" s="16"/>
      <c r="M352" s="16"/>
      <c r="N352" s="16"/>
      <c r="O352" s="16"/>
      <c r="P352" s="16"/>
      <c r="Q352" s="16"/>
    </row>
    <row r="353" spans="1:17" ht="15.75" thickBot="1">
      <c r="A353" s="11"/>
      <c r="B353" s="17"/>
      <c r="C353" s="36" t="s">
        <v>372</v>
      </c>
      <c r="D353" s="36"/>
      <c r="E353" s="36"/>
      <c r="F353" s="36"/>
      <c r="G353" s="36"/>
      <c r="H353" s="36"/>
      <c r="I353" s="36"/>
      <c r="J353" s="36"/>
      <c r="K353" s="36"/>
      <c r="L353" s="36"/>
      <c r="M353" s="36"/>
      <c r="N353" s="36"/>
      <c r="O353" s="36"/>
      <c r="P353" s="36"/>
      <c r="Q353" s="36"/>
    </row>
    <row r="354" spans="1:17" ht="15.75" thickBot="1">
      <c r="A354" s="11"/>
      <c r="B354" s="17"/>
      <c r="C354" s="75">
        <v>2014</v>
      </c>
      <c r="D354" s="75"/>
      <c r="E354" s="75"/>
      <c r="F354" s="75"/>
      <c r="G354" s="75"/>
      <c r="H354" s="75"/>
      <c r="I354" s="75"/>
      <c r="J354" s="17"/>
      <c r="K354" s="75">
        <v>2013</v>
      </c>
      <c r="L354" s="75"/>
      <c r="M354" s="75"/>
      <c r="N354" s="75"/>
      <c r="O354" s="75"/>
      <c r="P354" s="75"/>
      <c r="Q354" s="75"/>
    </row>
    <row r="355" spans="1:17" ht="15.75" thickBot="1">
      <c r="A355" s="11"/>
      <c r="B355" s="17"/>
      <c r="C355" s="75" t="s">
        <v>578</v>
      </c>
      <c r="D355" s="75"/>
      <c r="E355" s="75"/>
      <c r="F355" s="66"/>
      <c r="G355" s="75" t="s">
        <v>579</v>
      </c>
      <c r="H355" s="75"/>
      <c r="I355" s="75"/>
      <c r="J355" s="17"/>
      <c r="K355" s="75" t="s">
        <v>578</v>
      </c>
      <c r="L355" s="75"/>
      <c r="M355" s="75"/>
      <c r="N355" s="66"/>
      <c r="O355" s="75" t="s">
        <v>579</v>
      </c>
      <c r="P355" s="75"/>
      <c r="Q355" s="75"/>
    </row>
    <row r="356" spans="1:17">
      <c r="A356" s="11"/>
      <c r="B356" s="26" t="s">
        <v>580</v>
      </c>
      <c r="C356" s="37"/>
      <c r="D356" s="37"/>
      <c r="E356" s="37"/>
      <c r="F356" s="20"/>
      <c r="G356" s="37"/>
      <c r="H356" s="37"/>
      <c r="I356" s="37"/>
      <c r="J356" s="20"/>
      <c r="K356" s="37"/>
      <c r="L356" s="37"/>
      <c r="M356" s="37"/>
      <c r="N356" s="20"/>
      <c r="O356" s="37"/>
      <c r="P356" s="37"/>
      <c r="Q356" s="37"/>
    </row>
    <row r="357" spans="1:17">
      <c r="A357" s="11"/>
      <c r="B357" s="38" t="s">
        <v>435</v>
      </c>
      <c r="C357" s="39" t="s">
        <v>269</v>
      </c>
      <c r="D357" s="40">
        <v>17092</v>
      </c>
      <c r="E357" s="34"/>
      <c r="F357" s="34"/>
      <c r="G357" s="39" t="s">
        <v>269</v>
      </c>
      <c r="H357" s="41">
        <v>520</v>
      </c>
      <c r="I357" s="34"/>
      <c r="J357" s="34"/>
      <c r="K357" s="39" t="s">
        <v>269</v>
      </c>
      <c r="L357" s="40">
        <v>19039</v>
      </c>
      <c r="M357" s="34"/>
      <c r="N357" s="34"/>
      <c r="O357" s="39" t="s">
        <v>269</v>
      </c>
      <c r="P357" s="41">
        <v>583</v>
      </c>
      <c r="Q357" s="34"/>
    </row>
    <row r="358" spans="1:17">
      <c r="A358" s="11"/>
      <c r="B358" s="38"/>
      <c r="C358" s="39"/>
      <c r="D358" s="40"/>
      <c r="E358" s="34"/>
      <c r="F358" s="34"/>
      <c r="G358" s="39"/>
      <c r="H358" s="41"/>
      <c r="I358" s="34"/>
      <c r="J358" s="34"/>
      <c r="K358" s="39"/>
      <c r="L358" s="40"/>
      <c r="M358" s="34"/>
      <c r="N358" s="34"/>
      <c r="O358" s="39"/>
      <c r="P358" s="41"/>
      <c r="Q358" s="34"/>
    </row>
    <row r="359" spans="1:17">
      <c r="A359" s="11"/>
      <c r="B359" s="42" t="s">
        <v>436</v>
      </c>
      <c r="C359" s="43">
        <v>2138</v>
      </c>
      <c r="D359" s="43"/>
      <c r="E359" s="44"/>
      <c r="F359" s="44"/>
      <c r="G359" s="45">
        <v>67</v>
      </c>
      <c r="H359" s="45"/>
      <c r="I359" s="44"/>
      <c r="J359" s="44"/>
      <c r="K359" s="43">
        <v>6814</v>
      </c>
      <c r="L359" s="43"/>
      <c r="M359" s="44"/>
      <c r="N359" s="44"/>
      <c r="O359" s="45">
        <v>163</v>
      </c>
      <c r="P359" s="45"/>
      <c r="Q359" s="44"/>
    </row>
    <row r="360" spans="1:17">
      <c r="A360" s="11"/>
      <c r="B360" s="42"/>
      <c r="C360" s="43"/>
      <c r="D360" s="43"/>
      <c r="E360" s="44"/>
      <c r="F360" s="44"/>
      <c r="G360" s="45"/>
      <c r="H360" s="45"/>
      <c r="I360" s="44"/>
      <c r="J360" s="44"/>
      <c r="K360" s="43"/>
      <c r="L360" s="43"/>
      <c r="M360" s="44"/>
      <c r="N360" s="44"/>
      <c r="O360" s="45"/>
      <c r="P360" s="45"/>
      <c r="Q360" s="44"/>
    </row>
    <row r="361" spans="1:17">
      <c r="A361" s="11"/>
      <c r="B361" s="38" t="s">
        <v>437</v>
      </c>
      <c r="C361" s="40">
        <v>1022</v>
      </c>
      <c r="D361" s="40"/>
      <c r="E361" s="34"/>
      <c r="F361" s="34"/>
      <c r="G361" s="41">
        <v>21</v>
      </c>
      <c r="H361" s="41"/>
      <c r="I361" s="34"/>
      <c r="J361" s="34"/>
      <c r="K361" s="41">
        <v>363</v>
      </c>
      <c r="L361" s="41"/>
      <c r="M361" s="34"/>
      <c r="N361" s="34"/>
      <c r="O361" s="41">
        <v>14</v>
      </c>
      <c r="P361" s="41"/>
      <c r="Q361" s="34"/>
    </row>
    <row r="362" spans="1:17">
      <c r="A362" s="11"/>
      <c r="B362" s="38"/>
      <c r="C362" s="40"/>
      <c r="D362" s="40"/>
      <c r="E362" s="34"/>
      <c r="F362" s="34"/>
      <c r="G362" s="41"/>
      <c r="H362" s="41"/>
      <c r="I362" s="34"/>
      <c r="J362" s="34"/>
      <c r="K362" s="41"/>
      <c r="L362" s="41"/>
      <c r="M362" s="34"/>
      <c r="N362" s="34"/>
      <c r="O362" s="41"/>
      <c r="P362" s="41"/>
      <c r="Q362" s="34"/>
    </row>
    <row r="363" spans="1:17">
      <c r="A363" s="11"/>
      <c r="B363" s="42" t="s">
        <v>440</v>
      </c>
      <c r="C363" s="45">
        <v>356</v>
      </c>
      <c r="D363" s="45"/>
      <c r="E363" s="44"/>
      <c r="F363" s="44"/>
      <c r="G363" s="45">
        <v>9</v>
      </c>
      <c r="H363" s="45"/>
      <c r="I363" s="44"/>
      <c r="J363" s="44"/>
      <c r="K363" s="45">
        <v>359</v>
      </c>
      <c r="L363" s="45"/>
      <c r="M363" s="44"/>
      <c r="N363" s="44"/>
      <c r="O363" s="45">
        <v>9</v>
      </c>
      <c r="P363" s="45"/>
      <c r="Q363" s="44"/>
    </row>
    <row r="364" spans="1:17">
      <c r="A364" s="11"/>
      <c r="B364" s="42"/>
      <c r="C364" s="45"/>
      <c r="D364" s="45"/>
      <c r="E364" s="44"/>
      <c r="F364" s="44"/>
      <c r="G364" s="45"/>
      <c r="H364" s="45"/>
      <c r="I364" s="44"/>
      <c r="J364" s="44"/>
      <c r="K364" s="45"/>
      <c r="L364" s="45"/>
      <c r="M364" s="44"/>
      <c r="N364" s="44"/>
      <c r="O364" s="45"/>
      <c r="P364" s="45"/>
      <c r="Q364" s="44"/>
    </row>
    <row r="365" spans="1:17">
      <c r="A365" s="11"/>
      <c r="B365" s="38" t="s">
        <v>441</v>
      </c>
      <c r="C365" s="40">
        <v>6462</v>
      </c>
      <c r="D365" s="40"/>
      <c r="E365" s="34"/>
      <c r="F365" s="34"/>
      <c r="G365" s="41">
        <v>103</v>
      </c>
      <c r="H365" s="41"/>
      <c r="I365" s="34"/>
      <c r="J365" s="34"/>
      <c r="K365" s="40">
        <v>11444</v>
      </c>
      <c r="L365" s="40"/>
      <c r="M365" s="34"/>
      <c r="N365" s="34"/>
      <c r="O365" s="41">
        <v>253</v>
      </c>
      <c r="P365" s="41"/>
      <c r="Q365" s="34"/>
    </row>
    <row r="366" spans="1:17">
      <c r="A366" s="11"/>
      <c r="B366" s="38"/>
      <c r="C366" s="40"/>
      <c r="D366" s="40"/>
      <c r="E366" s="34"/>
      <c r="F366" s="34"/>
      <c r="G366" s="41"/>
      <c r="H366" s="41"/>
      <c r="I366" s="34"/>
      <c r="J366" s="34"/>
      <c r="K366" s="40"/>
      <c r="L366" s="40"/>
      <c r="M366" s="34"/>
      <c r="N366" s="34"/>
      <c r="O366" s="41"/>
      <c r="P366" s="41"/>
      <c r="Q366" s="34"/>
    </row>
    <row r="367" spans="1:17">
      <c r="A367" s="11"/>
      <c r="B367" s="42" t="s">
        <v>442</v>
      </c>
      <c r="C367" s="45">
        <v>138</v>
      </c>
      <c r="D367" s="45"/>
      <c r="E367" s="44"/>
      <c r="F367" s="44"/>
      <c r="G367" s="45">
        <v>4</v>
      </c>
      <c r="H367" s="45"/>
      <c r="I367" s="44"/>
      <c r="J367" s="44"/>
      <c r="K367" s="45">
        <v>41</v>
      </c>
      <c r="L367" s="45"/>
      <c r="M367" s="44"/>
      <c r="N367" s="44"/>
      <c r="O367" s="45" t="s">
        <v>270</v>
      </c>
      <c r="P367" s="45"/>
      <c r="Q367" s="44"/>
    </row>
    <row r="368" spans="1:17" ht="15.75" thickBot="1">
      <c r="A368" s="11"/>
      <c r="B368" s="42"/>
      <c r="C368" s="60"/>
      <c r="D368" s="60"/>
      <c r="E368" s="57"/>
      <c r="F368" s="44"/>
      <c r="G368" s="60"/>
      <c r="H368" s="60"/>
      <c r="I368" s="57"/>
      <c r="J368" s="44"/>
      <c r="K368" s="60"/>
      <c r="L368" s="60"/>
      <c r="M368" s="57"/>
      <c r="N368" s="44"/>
      <c r="O368" s="60"/>
      <c r="P368" s="60"/>
      <c r="Q368" s="57"/>
    </row>
    <row r="369" spans="1:34">
      <c r="A369" s="11"/>
      <c r="B369" s="39" t="s">
        <v>581</v>
      </c>
      <c r="C369" s="67" t="s">
        <v>269</v>
      </c>
      <c r="D369" s="69">
        <v>27208</v>
      </c>
      <c r="E369" s="59"/>
      <c r="F369" s="34"/>
      <c r="G369" s="67" t="s">
        <v>269</v>
      </c>
      <c r="H369" s="90">
        <v>724</v>
      </c>
      <c r="I369" s="59"/>
      <c r="J369" s="34"/>
      <c r="K369" s="67" t="s">
        <v>269</v>
      </c>
      <c r="L369" s="69">
        <v>38060</v>
      </c>
      <c r="M369" s="59"/>
      <c r="N369" s="34"/>
      <c r="O369" s="67" t="s">
        <v>269</v>
      </c>
      <c r="P369" s="69">
        <v>1022</v>
      </c>
      <c r="Q369" s="59"/>
    </row>
    <row r="370" spans="1:34" ht="15.75" thickBot="1">
      <c r="A370" s="11"/>
      <c r="B370" s="39"/>
      <c r="C370" s="68"/>
      <c r="D370" s="70"/>
      <c r="E370" s="71"/>
      <c r="F370" s="34"/>
      <c r="G370" s="68"/>
      <c r="H370" s="79"/>
      <c r="I370" s="71"/>
      <c r="J370" s="34"/>
      <c r="K370" s="68"/>
      <c r="L370" s="70"/>
      <c r="M370" s="71"/>
      <c r="N370" s="34"/>
      <c r="O370" s="68"/>
      <c r="P370" s="70"/>
      <c r="Q370" s="71"/>
    </row>
    <row r="371" spans="1:34" ht="15.75" thickTop="1">
      <c r="A371" s="11"/>
      <c r="B371" s="26" t="s">
        <v>582</v>
      </c>
      <c r="C371" s="62"/>
      <c r="D371" s="62"/>
      <c r="E371" s="62"/>
      <c r="F371" s="20"/>
      <c r="G371" s="62"/>
      <c r="H371" s="62"/>
      <c r="I371" s="62"/>
      <c r="J371" s="20"/>
      <c r="K371" s="62"/>
      <c r="L371" s="62"/>
      <c r="M371" s="62"/>
      <c r="N371" s="20"/>
      <c r="O371" s="62"/>
      <c r="P371" s="62"/>
      <c r="Q371" s="62"/>
    </row>
    <row r="372" spans="1:34">
      <c r="A372" s="11"/>
      <c r="B372" s="38" t="s">
        <v>435</v>
      </c>
      <c r="C372" s="39" t="s">
        <v>269</v>
      </c>
      <c r="D372" s="40">
        <v>13484</v>
      </c>
      <c r="E372" s="34"/>
      <c r="F372" s="34"/>
      <c r="G372" s="39" t="s">
        <v>269</v>
      </c>
      <c r="H372" s="41">
        <v>258</v>
      </c>
      <c r="I372" s="34"/>
      <c r="J372" s="34"/>
      <c r="K372" s="39" t="s">
        <v>269</v>
      </c>
      <c r="L372" s="40">
        <v>16153</v>
      </c>
      <c r="M372" s="34"/>
      <c r="N372" s="34"/>
      <c r="O372" s="39" t="s">
        <v>269</v>
      </c>
      <c r="P372" s="41">
        <v>425</v>
      </c>
      <c r="Q372" s="34"/>
    </row>
    <row r="373" spans="1:34">
      <c r="A373" s="11"/>
      <c r="B373" s="38"/>
      <c r="C373" s="39"/>
      <c r="D373" s="40"/>
      <c r="E373" s="34"/>
      <c r="F373" s="34"/>
      <c r="G373" s="39"/>
      <c r="H373" s="41"/>
      <c r="I373" s="34"/>
      <c r="J373" s="34"/>
      <c r="K373" s="39"/>
      <c r="L373" s="40"/>
      <c r="M373" s="34"/>
      <c r="N373" s="34"/>
      <c r="O373" s="39"/>
      <c r="P373" s="41"/>
      <c r="Q373" s="34"/>
    </row>
    <row r="374" spans="1:34">
      <c r="A374" s="11"/>
      <c r="B374" s="42" t="s">
        <v>436</v>
      </c>
      <c r="C374" s="43">
        <v>7427</v>
      </c>
      <c r="D374" s="43"/>
      <c r="E374" s="44"/>
      <c r="F374" s="44"/>
      <c r="G374" s="45">
        <v>123</v>
      </c>
      <c r="H374" s="45"/>
      <c r="I374" s="44"/>
      <c r="J374" s="44"/>
      <c r="K374" s="43">
        <v>10356</v>
      </c>
      <c r="L374" s="43"/>
      <c r="M374" s="44"/>
      <c r="N374" s="44"/>
      <c r="O374" s="45">
        <v>198</v>
      </c>
      <c r="P374" s="45"/>
      <c r="Q374" s="44"/>
    </row>
    <row r="375" spans="1:34">
      <c r="A375" s="11"/>
      <c r="B375" s="42"/>
      <c r="C375" s="43"/>
      <c r="D375" s="43"/>
      <c r="E375" s="44"/>
      <c r="F375" s="44"/>
      <c r="G375" s="45"/>
      <c r="H375" s="45"/>
      <c r="I375" s="44"/>
      <c r="J375" s="44"/>
      <c r="K375" s="43"/>
      <c r="L375" s="43"/>
      <c r="M375" s="44"/>
      <c r="N375" s="44"/>
      <c r="O375" s="45"/>
      <c r="P375" s="45"/>
      <c r="Q375" s="44"/>
    </row>
    <row r="376" spans="1:34">
      <c r="A376" s="11"/>
      <c r="B376" s="38" t="s">
        <v>437</v>
      </c>
      <c r="C376" s="41">
        <v>285</v>
      </c>
      <c r="D376" s="41"/>
      <c r="E376" s="34"/>
      <c r="F376" s="34"/>
      <c r="G376" s="41" t="s">
        <v>270</v>
      </c>
      <c r="H376" s="41"/>
      <c r="I376" s="34"/>
      <c r="J376" s="34"/>
      <c r="K376" s="41">
        <v>686</v>
      </c>
      <c r="L376" s="41"/>
      <c r="M376" s="34"/>
      <c r="N376" s="34"/>
      <c r="O376" s="41">
        <v>10</v>
      </c>
      <c r="P376" s="41"/>
      <c r="Q376" s="34"/>
    </row>
    <row r="377" spans="1:34">
      <c r="A377" s="11"/>
      <c r="B377" s="38"/>
      <c r="C377" s="41"/>
      <c r="D377" s="41"/>
      <c r="E377" s="34"/>
      <c r="F377" s="34"/>
      <c r="G377" s="41"/>
      <c r="H377" s="41"/>
      <c r="I377" s="34"/>
      <c r="J377" s="34"/>
      <c r="K377" s="41"/>
      <c r="L377" s="41"/>
      <c r="M377" s="34"/>
      <c r="N377" s="34"/>
      <c r="O377" s="41"/>
      <c r="P377" s="41"/>
      <c r="Q377" s="34"/>
    </row>
    <row r="378" spans="1:34">
      <c r="A378" s="11"/>
      <c r="B378" s="42" t="s">
        <v>441</v>
      </c>
      <c r="C378" s="43">
        <v>12423</v>
      </c>
      <c r="D378" s="43"/>
      <c r="E378" s="44"/>
      <c r="F378" s="44"/>
      <c r="G378" s="45">
        <v>184</v>
      </c>
      <c r="H378" s="45"/>
      <c r="I378" s="44"/>
      <c r="J378" s="44"/>
      <c r="K378" s="43">
        <v>11490</v>
      </c>
      <c r="L378" s="43"/>
      <c r="M378" s="44"/>
      <c r="N378" s="44"/>
      <c r="O378" s="45">
        <v>208</v>
      </c>
      <c r="P378" s="45"/>
      <c r="Q378" s="44"/>
    </row>
    <row r="379" spans="1:34">
      <c r="A379" s="11"/>
      <c r="B379" s="42"/>
      <c r="C379" s="43"/>
      <c r="D379" s="43"/>
      <c r="E379" s="44"/>
      <c r="F379" s="44"/>
      <c r="G379" s="45"/>
      <c r="H379" s="45"/>
      <c r="I379" s="44"/>
      <c r="J379" s="44"/>
      <c r="K379" s="43"/>
      <c r="L379" s="43"/>
      <c r="M379" s="44"/>
      <c r="N379" s="44"/>
      <c r="O379" s="45"/>
      <c r="P379" s="45"/>
      <c r="Q379" s="44"/>
    </row>
    <row r="380" spans="1:34">
      <c r="A380" s="11"/>
      <c r="B380" s="38" t="s">
        <v>442</v>
      </c>
      <c r="C380" s="41">
        <v>20</v>
      </c>
      <c r="D380" s="41"/>
      <c r="E380" s="34"/>
      <c r="F380" s="34"/>
      <c r="G380" s="41" t="s">
        <v>270</v>
      </c>
      <c r="H380" s="41"/>
      <c r="I380" s="34"/>
      <c r="J380" s="34"/>
      <c r="K380" s="41">
        <v>51</v>
      </c>
      <c r="L380" s="41"/>
      <c r="M380" s="34"/>
      <c r="N380" s="34"/>
      <c r="O380" s="41" t="s">
        <v>270</v>
      </c>
      <c r="P380" s="41"/>
      <c r="Q380" s="34"/>
    </row>
    <row r="381" spans="1:34" ht="15.75" thickBot="1">
      <c r="A381" s="11"/>
      <c r="B381" s="38"/>
      <c r="C381" s="86"/>
      <c r="D381" s="86"/>
      <c r="E381" s="48"/>
      <c r="F381" s="34"/>
      <c r="G381" s="86"/>
      <c r="H381" s="86"/>
      <c r="I381" s="48"/>
      <c r="J381" s="34"/>
      <c r="K381" s="86"/>
      <c r="L381" s="86"/>
      <c r="M381" s="48"/>
      <c r="N381" s="34"/>
      <c r="O381" s="86"/>
      <c r="P381" s="86"/>
      <c r="Q381" s="48"/>
    </row>
    <row r="382" spans="1:34">
      <c r="A382" s="11"/>
      <c r="B382" s="46" t="s">
        <v>583</v>
      </c>
      <c r="C382" s="49" t="s">
        <v>269</v>
      </c>
      <c r="D382" s="51">
        <v>33639</v>
      </c>
      <c r="E382" s="37"/>
      <c r="F382" s="44"/>
      <c r="G382" s="49" t="s">
        <v>269</v>
      </c>
      <c r="H382" s="54">
        <v>565</v>
      </c>
      <c r="I382" s="37"/>
      <c r="J382" s="44"/>
      <c r="K382" s="49" t="s">
        <v>269</v>
      </c>
      <c r="L382" s="51">
        <v>38736</v>
      </c>
      <c r="M382" s="37"/>
      <c r="N382" s="44"/>
      <c r="O382" s="49" t="s">
        <v>269</v>
      </c>
      <c r="P382" s="54">
        <v>841</v>
      </c>
      <c r="Q382" s="37"/>
    </row>
    <row r="383" spans="1:34" ht="15.75" thickBot="1">
      <c r="A383" s="11"/>
      <c r="B383" s="46"/>
      <c r="C383" s="50"/>
      <c r="D383" s="52"/>
      <c r="E383" s="53"/>
      <c r="F383" s="44"/>
      <c r="G383" s="50"/>
      <c r="H383" s="55"/>
      <c r="I383" s="53"/>
      <c r="J383" s="44"/>
      <c r="K383" s="50"/>
      <c r="L383" s="52"/>
      <c r="M383" s="53"/>
      <c r="N383" s="44"/>
      <c r="O383" s="50"/>
      <c r="P383" s="55"/>
      <c r="Q383" s="53"/>
    </row>
    <row r="384" spans="1:34" ht="15.75" thickTop="1">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c r="Z384" s="10"/>
      <c r="AA384" s="10"/>
      <c r="AB384" s="10"/>
      <c r="AC384" s="10"/>
      <c r="AD384" s="10"/>
      <c r="AE384" s="10"/>
      <c r="AF384" s="10"/>
      <c r="AG384" s="10"/>
      <c r="AH384" s="10"/>
    </row>
    <row r="385" spans="1:34">
      <c r="A385" s="11"/>
      <c r="B385" s="82" t="s">
        <v>584</v>
      </c>
      <c r="C385" s="82"/>
      <c r="D385" s="82"/>
      <c r="E385" s="82"/>
      <c r="F385" s="82"/>
      <c r="G385" s="82"/>
      <c r="H385" s="82"/>
      <c r="I385" s="82"/>
      <c r="J385" s="82"/>
      <c r="K385" s="82"/>
      <c r="L385" s="82"/>
      <c r="M385" s="82"/>
      <c r="N385" s="82"/>
      <c r="O385" s="82"/>
      <c r="P385" s="82"/>
      <c r="Q385" s="82"/>
      <c r="R385" s="82"/>
      <c r="S385" s="82"/>
      <c r="T385" s="82"/>
      <c r="U385" s="82"/>
      <c r="V385" s="82"/>
      <c r="W385" s="82"/>
      <c r="X385" s="82"/>
      <c r="Y385" s="82"/>
      <c r="Z385" s="82"/>
      <c r="AA385" s="82"/>
      <c r="AB385" s="82"/>
      <c r="AC385" s="82"/>
      <c r="AD385" s="82"/>
      <c r="AE385" s="82"/>
      <c r="AF385" s="82"/>
      <c r="AG385" s="82"/>
      <c r="AH385" s="82"/>
    </row>
    <row r="386" spans="1:34">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c r="AE386" s="10"/>
      <c r="AF386" s="10"/>
      <c r="AG386" s="10"/>
      <c r="AH386" s="10"/>
    </row>
    <row r="387" spans="1:34">
      <c r="A387" s="11"/>
      <c r="B387" s="34" t="s">
        <v>585</v>
      </c>
      <c r="C387" s="34"/>
      <c r="D387" s="34"/>
      <c r="E387" s="34"/>
      <c r="F387" s="34"/>
      <c r="G387" s="34"/>
      <c r="H387" s="34"/>
      <c r="I387" s="34"/>
      <c r="J387" s="34"/>
      <c r="K387" s="34"/>
      <c r="L387" s="34"/>
      <c r="M387" s="34"/>
      <c r="N387" s="34"/>
      <c r="O387" s="34"/>
      <c r="P387" s="34"/>
      <c r="Q387" s="34"/>
      <c r="R387" s="34"/>
      <c r="S387" s="34"/>
      <c r="T387" s="34"/>
      <c r="U387" s="34"/>
      <c r="V387" s="34"/>
      <c r="W387" s="34"/>
      <c r="X387" s="34"/>
      <c r="Y387" s="34"/>
      <c r="Z387" s="34"/>
      <c r="AA387" s="34"/>
      <c r="AB387" s="34"/>
      <c r="AC387" s="34"/>
      <c r="AD387" s="34"/>
      <c r="AE387" s="34"/>
      <c r="AF387" s="34"/>
      <c r="AG387" s="34"/>
      <c r="AH387" s="34"/>
    </row>
    <row r="388" spans="1:34">
      <c r="A388" s="11"/>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c r="Z388" s="33"/>
      <c r="AA388" s="33"/>
      <c r="AB388" s="33"/>
      <c r="AC388" s="33"/>
    </row>
    <row r="389" spans="1:34">
      <c r="A389" s="11"/>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6"/>
      <c r="AA389" s="16"/>
      <c r="AB389" s="16"/>
      <c r="AC389" s="16"/>
    </row>
    <row r="390" spans="1:34" ht="15.75" thickBot="1">
      <c r="A390" s="11"/>
      <c r="B390" s="94">
        <v>41912</v>
      </c>
      <c r="C390" s="36" t="s">
        <v>586</v>
      </c>
      <c r="D390" s="36"/>
      <c r="E390" s="36"/>
      <c r="F390" s="17"/>
      <c r="G390" s="36" t="s">
        <v>587</v>
      </c>
      <c r="H390" s="36"/>
      <c r="I390" s="36"/>
      <c r="J390" s="17"/>
      <c r="K390" s="36" t="s">
        <v>588</v>
      </c>
      <c r="L390" s="36"/>
      <c r="M390" s="36"/>
      <c r="N390" s="17"/>
      <c r="O390" s="36" t="s">
        <v>589</v>
      </c>
      <c r="P390" s="36"/>
      <c r="Q390" s="36"/>
      <c r="R390" s="17"/>
      <c r="S390" s="36" t="s">
        <v>590</v>
      </c>
      <c r="T390" s="36"/>
      <c r="U390" s="36"/>
      <c r="V390" s="17"/>
      <c r="W390" s="36" t="s">
        <v>591</v>
      </c>
      <c r="X390" s="36"/>
      <c r="Y390" s="36"/>
      <c r="Z390" s="17"/>
      <c r="AA390" s="36" t="s">
        <v>592</v>
      </c>
      <c r="AB390" s="36"/>
      <c r="AC390" s="36"/>
    </row>
    <row r="391" spans="1:34">
      <c r="A391" s="11"/>
      <c r="B391" s="26" t="s">
        <v>570</v>
      </c>
      <c r="C391" s="37"/>
      <c r="D391" s="37"/>
      <c r="E391" s="37"/>
      <c r="F391" s="20"/>
      <c r="G391" s="37"/>
      <c r="H391" s="37"/>
      <c r="I391" s="37"/>
      <c r="J391" s="20"/>
      <c r="K391" s="37"/>
      <c r="L391" s="37"/>
      <c r="M391" s="37"/>
      <c r="N391" s="20"/>
      <c r="O391" s="37"/>
      <c r="P391" s="37"/>
      <c r="Q391" s="37"/>
      <c r="R391" s="20"/>
      <c r="S391" s="37"/>
      <c r="T391" s="37"/>
      <c r="U391" s="37"/>
      <c r="V391" s="20"/>
      <c r="W391" s="37"/>
      <c r="X391" s="37"/>
      <c r="Y391" s="37"/>
      <c r="Z391" s="20"/>
      <c r="AA391" s="37"/>
      <c r="AB391" s="37"/>
      <c r="AC391" s="37"/>
    </row>
    <row r="392" spans="1:34">
      <c r="A392" s="11"/>
      <c r="B392" s="38" t="s">
        <v>435</v>
      </c>
      <c r="C392" s="39" t="s">
        <v>269</v>
      </c>
      <c r="D392" s="41" t="s">
        <v>270</v>
      </c>
      <c r="E392" s="34"/>
      <c r="F392" s="34"/>
      <c r="G392" s="39" t="s">
        <v>269</v>
      </c>
      <c r="H392" s="41">
        <v>217</v>
      </c>
      <c r="I392" s="34"/>
      <c r="J392" s="34"/>
      <c r="K392" s="39" t="s">
        <v>269</v>
      </c>
      <c r="L392" s="41" t="s">
        <v>270</v>
      </c>
      <c r="M392" s="34"/>
      <c r="N392" s="34"/>
      <c r="O392" s="39" t="s">
        <v>269</v>
      </c>
      <c r="P392" s="40">
        <v>4174</v>
      </c>
      <c r="Q392" s="34"/>
      <c r="R392" s="34"/>
      <c r="S392" s="39" t="s">
        <v>269</v>
      </c>
      <c r="T392" s="40">
        <v>4391</v>
      </c>
      <c r="U392" s="34"/>
      <c r="V392" s="34"/>
      <c r="W392" s="39" t="s">
        <v>269</v>
      </c>
      <c r="X392" s="40">
        <v>1175959</v>
      </c>
      <c r="Y392" s="34"/>
      <c r="Z392" s="34"/>
      <c r="AA392" s="39" t="s">
        <v>269</v>
      </c>
      <c r="AB392" s="40">
        <v>1180350</v>
      </c>
      <c r="AC392" s="34"/>
    </row>
    <row r="393" spans="1:34">
      <c r="A393" s="11"/>
      <c r="B393" s="38"/>
      <c r="C393" s="39"/>
      <c r="D393" s="41"/>
      <c r="E393" s="34"/>
      <c r="F393" s="34"/>
      <c r="G393" s="39"/>
      <c r="H393" s="41"/>
      <c r="I393" s="34"/>
      <c r="J393" s="34"/>
      <c r="K393" s="39"/>
      <c r="L393" s="41"/>
      <c r="M393" s="34"/>
      <c r="N393" s="34"/>
      <c r="O393" s="39"/>
      <c r="P393" s="40"/>
      <c r="Q393" s="34"/>
      <c r="R393" s="34"/>
      <c r="S393" s="39"/>
      <c r="T393" s="40"/>
      <c r="U393" s="34"/>
      <c r="V393" s="34"/>
      <c r="W393" s="39"/>
      <c r="X393" s="40"/>
      <c r="Y393" s="34"/>
      <c r="Z393" s="34"/>
      <c r="AA393" s="39"/>
      <c r="AB393" s="40"/>
      <c r="AC393" s="34"/>
    </row>
    <row r="394" spans="1:34">
      <c r="A394" s="11"/>
      <c r="B394" s="42" t="s">
        <v>436</v>
      </c>
      <c r="C394" s="45">
        <v>759</v>
      </c>
      <c r="D394" s="45"/>
      <c r="E394" s="44"/>
      <c r="F394" s="44"/>
      <c r="G394" s="45">
        <v>20</v>
      </c>
      <c r="H394" s="45"/>
      <c r="I394" s="44"/>
      <c r="J394" s="44"/>
      <c r="K394" s="45" t="s">
        <v>270</v>
      </c>
      <c r="L394" s="45"/>
      <c r="M394" s="44"/>
      <c r="N394" s="44"/>
      <c r="O394" s="43">
        <v>1685</v>
      </c>
      <c r="P394" s="43"/>
      <c r="Q394" s="44"/>
      <c r="R394" s="44"/>
      <c r="S394" s="43">
        <v>2464</v>
      </c>
      <c r="T394" s="43"/>
      <c r="U394" s="44"/>
      <c r="V394" s="44"/>
      <c r="W394" s="43">
        <v>214895</v>
      </c>
      <c r="X394" s="43"/>
      <c r="Y394" s="44"/>
      <c r="Z394" s="44"/>
      <c r="AA394" s="43">
        <v>217359</v>
      </c>
      <c r="AB394" s="43"/>
      <c r="AC394" s="44"/>
    </row>
    <row r="395" spans="1:34">
      <c r="A395" s="11"/>
      <c r="B395" s="42"/>
      <c r="C395" s="45"/>
      <c r="D395" s="45"/>
      <c r="E395" s="44"/>
      <c r="F395" s="44"/>
      <c r="G395" s="45"/>
      <c r="H395" s="45"/>
      <c r="I395" s="44"/>
      <c r="J395" s="44"/>
      <c r="K395" s="45"/>
      <c r="L395" s="45"/>
      <c r="M395" s="44"/>
      <c r="N395" s="44"/>
      <c r="O395" s="43"/>
      <c r="P395" s="43"/>
      <c r="Q395" s="44"/>
      <c r="R395" s="44"/>
      <c r="S395" s="43"/>
      <c r="T395" s="43"/>
      <c r="U395" s="44"/>
      <c r="V395" s="44"/>
      <c r="W395" s="43"/>
      <c r="X395" s="43"/>
      <c r="Y395" s="44"/>
      <c r="Z395" s="44"/>
      <c r="AA395" s="43"/>
      <c r="AB395" s="43"/>
      <c r="AC395" s="44"/>
    </row>
    <row r="396" spans="1:34">
      <c r="A396" s="11"/>
      <c r="B396" s="38" t="s">
        <v>437</v>
      </c>
      <c r="C396" s="41">
        <v>8</v>
      </c>
      <c r="D396" s="41"/>
      <c r="E396" s="34"/>
      <c r="F396" s="34"/>
      <c r="G396" s="41" t="s">
        <v>270</v>
      </c>
      <c r="H396" s="41"/>
      <c r="I396" s="34"/>
      <c r="J396" s="34"/>
      <c r="K396" s="41" t="s">
        <v>270</v>
      </c>
      <c r="L396" s="41"/>
      <c r="M396" s="34"/>
      <c r="N396" s="34"/>
      <c r="O396" s="41">
        <v>167</v>
      </c>
      <c r="P396" s="41"/>
      <c r="Q396" s="34"/>
      <c r="R396" s="34"/>
      <c r="S396" s="41">
        <v>175</v>
      </c>
      <c r="T396" s="41"/>
      <c r="U396" s="34"/>
      <c r="V396" s="34"/>
      <c r="W396" s="40">
        <v>139883</v>
      </c>
      <c r="X396" s="40"/>
      <c r="Y396" s="34"/>
      <c r="Z396" s="34"/>
      <c r="AA396" s="40">
        <v>140058</v>
      </c>
      <c r="AB396" s="40"/>
      <c r="AC396" s="34"/>
    </row>
    <row r="397" spans="1:34">
      <c r="A397" s="11"/>
      <c r="B397" s="38"/>
      <c r="C397" s="41"/>
      <c r="D397" s="41"/>
      <c r="E397" s="34"/>
      <c r="F397" s="34"/>
      <c r="G397" s="41"/>
      <c r="H397" s="41"/>
      <c r="I397" s="34"/>
      <c r="J397" s="34"/>
      <c r="K397" s="41"/>
      <c r="L397" s="41"/>
      <c r="M397" s="34"/>
      <c r="N397" s="34"/>
      <c r="O397" s="41"/>
      <c r="P397" s="41"/>
      <c r="Q397" s="34"/>
      <c r="R397" s="34"/>
      <c r="S397" s="41"/>
      <c r="T397" s="41"/>
      <c r="U397" s="34"/>
      <c r="V397" s="34"/>
      <c r="W397" s="40"/>
      <c r="X397" s="40"/>
      <c r="Y397" s="34"/>
      <c r="Z397" s="34"/>
      <c r="AA397" s="40"/>
      <c r="AB397" s="40"/>
      <c r="AC397" s="34"/>
    </row>
    <row r="398" spans="1:34">
      <c r="A398" s="11"/>
      <c r="B398" s="42" t="s">
        <v>438</v>
      </c>
      <c r="C398" s="45" t="s">
        <v>270</v>
      </c>
      <c r="D398" s="45"/>
      <c r="E398" s="44"/>
      <c r="F398" s="44"/>
      <c r="G398" s="45" t="s">
        <v>270</v>
      </c>
      <c r="H398" s="45"/>
      <c r="I398" s="44"/>
      <c r="J398" s="44"/>
      <c r="K398" s="45" t="s">
        <v>270</v>
      </c>
      <c r="L398" s="45"/>
      <c r="M398" s="44"/>
      <c r="N398" s="44"/>
      <c r="O398" s="45" t="s">
        <v>270</v>
      </c>
      <c r="P398" s="45"/>
      <c r="Q398" s="44"/>
      <c r="R398" s="44"/>
      <c r="S398" s="45" t="s">
        <v>270</v>
      </c>
      <c r="T398" s="45"/>
      <c r="U398" s="44"/>
      <c r="V398" s="44"/>
      <c r="W398" s="43">
        <v>17290</v>
      </c>
      <c r="X398" s="43"/>
      <c r="Y398" s="44"/>
      <c r="Z398" s="44"/>
      <c r="AA398" s="43">
        <v>17290</v>
      </c>
      <c r="AB398" s="43"/>
      <c r="AC398" s="44"/>
    </row>
    <row r="399" spans="1:34">
      <c r="A399" s="11"/>
      <c r="B399" s="42"/>
      <c r="C399" s="45"/>
      <c r="D399" s="45"/>
      <c r="E399" s="44"/>
      <c r="F399" s="44"/>
      <c r="G399" s="45"/>
      <c r="H399" s="45"/>
      <c r="I399" s="44"/>
      <c r="J399" s="44"/>
      <c r="K399" s="45"/>
      <c r="L399" s="45"/>
      <c r="M399" s="44"/>
      <c r="N399" s="44"/>
      <c r="O399" s="45"/>
      <c r="P399" s="45"/>
      <c r="Q399" s="44"/>
      <c r="R399" s="44"/>
      <c r="S399" s="45"/>
      <c r="T399" s="45"/>
      <c r="U399" s="44"/>
      <c r="V399" s="44"/>
      <c r="W399" s="43"/>
      <c r="X399" s="43"/>
      <c r="Y399" s="44"/>
      <c r="Z399" s="44"/>
      <c r="AA399" s="43"/>
      <c r="AB399" s="43"/>
      <c r="AC399" s="44"/>
    </row>
    <row r="400" spans="1:34">
      <c r="A400" s="11"/>
      <c r="B400" s="38" t="s">
        <v>440</v>
      </c>
      <c r="C400" s="41" t="s">
        <v>270</v>
      </c>
      <c r="D400" s="41"/>
      <c r="E400" s="34"/>
      <c r="F400" s="34"/>
      <c r="G400" s="41" t="s">
        <v>270</v>
      </c>
      <c r="H400" s="41"/>
      <c r="I400" s="34"/>
      <c r="J400" s="34"/>
      <c r="K400" s="41" t="s">
        <v>270</v>
      </c>
      <c r="L400" s="41"/>
      <c r="M400" s="34"/>
      <c r="N400" s="34"/>
      <c r="O400" s="41" t="s">
        <v>270</v>
      </c>
      <c r="P400" s="41"/>
      <c r="Q400" s="34"/>
      <c r="R400" s="34"/>
      <c r="S400" s="41" t="s">
        <v>270</v>
      </c>
      <c r="T400" s="41"/>
      <c r="U400" s="34"/>
      <c r="V400" s="34"/>
      <c r="W400" s="40">
        <v>40411</v>
      </c>
      <c r="X400" s="40"/>
      <c r="Y400" s="34"/>
      <c r="Z400" s="34"/>
      <c r="AA400" s="40">
        <v>40411</v>
      </c>
      <c r="AB400" s="40"/>
      <c r="AC400" s="34"/>
    </row>
    <row r="401" spans="1:29">
      <c r="A401" s="11"/>
      <c r="B401" s="38"/>
      <c r="C401" s="41"/>
      <c r="D401" s="41"/>
      <c r="E401" s="34"/>
      <c r="F401" s="34"/>
      <c r="G401" s="41"/>
      <c r="H401" s="41"/>
      <c r="I401" s="34"/>
      <c r="J401" s="34"/>
      <c r="K401" s="41"/>
      <c r="L401" s="41"/>
      <c r="M401" s="34"/>
      <c r="N401" s="34"/>
      <c r="O401" s="41"/>
      <c r="P401" s="41"/>
      <c r="Q401" s="34"/>
      <c r="R401" s="34"/>
      <c r="S401" s="41"/>
      <c r="T401" s="41"/>
      <c r="U401" s="34"/>
      <c r="V401" s="34"/>
      <c r="W401" s="40"/>
      <c r="X401" s="40"/>
      <c r="Y401" s="34"/>
      <c r="Z401" s="34"/>
      <c r="AA401" s="40"/>
      <c r="AB401" s="40"/>
      <c r="AC401" s="34"/>
    </row>
    <row r="402" spans="1:29">
      <c r="A402" s="11"/>
      <c r="B402" s="42" t="s">
        <v>441</v>
      </c>
      <c r="C402" s="45">
        <v>931</v>
      </c>
      <c r="D402" s="45"/>
      <c r="E402" s="44"/>
      <c r="F402" s="44"/>
      <c r="G402" s="45">
        <v>43</v>
      </c>
      <c r="H402" s="45"/>
      <c r="I402" s="44"/>
      <c r="J402" s="44"/>
      <c r="K402" s="45" t="s">
        <v>270</v>
      </c>
      <c r="L402" s="45"/>
      <c r="M402" s="44"/>
      <c r="N402" s="44"/>
      <c r="O402" s="43">
        <v>3831</v>
      </c>
      <c r="P402" s="43"/>
      <c r="Q402" s="44"/>
      <c r="R402" s="44"/>
      <c r="S402" s="43">
        <v>4805</v>
      </c>
      <c r="T402" s="43"/>
      <c r="U402" s="44"/>
      <c r="V402" s="44"/>
      <c r="W402" s="43">
        <v>405970</v>
      </c>
      <c r="X402" s="43"/>
      <c r="Y402" s="44"/>
      <c r="Z402" s="44"/>
      <c r="AA402" s="43">
        <v>410775</v>
      </c>
      <c r="AB402" s="43"/>
      <c r="AC402" s="44"/>
    </row>
    <row r="403" spans="1:29">
      <c r="A403" s="11"/>
      <c r="B403" s="42"/>
      <c r="C403" s="45"/>
      <c r="D403" s="45"/>
      <c r="E403" s="44"/>
      <c r="F403" s="44"/>
      <c r="G403" s="45"/>
      <c r="H403" s="45"/>
      <c r="I403" s="44"/>
      <c r="J403" s="44"/>
      <c r="K403" s="45"/>
      <c r="L403" s="45"/>
      <c r="M403" s="44"/>
      <c r="N403" s="44"/>
      <c r="O403" s="43"/>
      <c r="P403" s="43"/>
      <c r="Q403" s="44"/>
      <c r="R403" s="44"/>
      <c r="S403" s="43"/>
      <c r="T403" s="43"/>
      <c r="U403" s="44"/>
      <c r="V403" s="44"/>
      <c r="W403" s="43"/>
      <c r="X403" s="43"/>
      <c r="Y403" s="44"/>
      <c r="Z403" s="44"/>
      <c r="AA403" s="43"/>
      <c r="AB403" s="43"/>
      <c r="AC403" s="44"/>
    </row>
    <row r="404" spans="1:29">
      <c r="A404" s="11"/>
      <c r="B404" s="38" t="s">
        <v>442</v>
      </c>
      <c r="C404" s="41">
        <v>27</v>
      </c>
      <c r="D404" s="41"/>
      <c r="E404" s="34"/>
      <c r="F404" s="34"/>
      <c r="G404" s="41" t="s">
        <v>270</v>
      </c>
      <c r="H404" s="41"/>
      <c r="I404" s="34"/>
      <c r="J404" s="34"/>
      <c r="K404" s="41" t="s">
        <v>270</v>
      </c>
      <c r="L404" s="41"/>
      <c r="M404" s="34"/>
      <c r="N404" s="34"/>
      <c r="O404" s="41" t="s">
        <v>270</v>
      </c>
      <c r="P404" s="41"/>
      <c r="Q404" s="34"/>
      <c r="R404" s="34"/>
      <c r="S404" s="41">
        <v>27</v>
      </c>
      <c r="T404" s="41"/>
      <c r="U404" s="34"/>
      <c r="V404" s="34"/>
      <c r="W404" s="40">
        <v>15522</v>
      </c>
      <c r="X404" s="40"/>
      <c r="Y404" s="34"/>
      <c r="Z404" s="34"/>
      <c r="AA404" s="40">
        <v>15549</v>
      </c>
      <c r="AB404" s="40"/>
      <c r="AC404" s="34"/>
    </row>
    <row r="405" spans="1:29" ht="15.75" thickBot="1">
      <c r="A405" s="11"/>
      <c r="B405" s="38"/>
      <c r="C405" s="86"/>
      <c r="D405" s="86"/>
      <c r="E405" s="48"/>
      <c r="F405" s="34"/>
      <c r="G405" s="86"/>
      <c r="H405" s="86"/>
      <c r="I405" s="48"/>
      <c r="J405" s="34"/>
      <c r="K405" s="86"/>
      <c r="L405" s="86"/>
      <c r="M405" s="48"/>
      <c r="N405" s="34"/>
      <c r="O405" s="86"/>
      <c r="P405" s="86"/>
      <c r="Q405" s="48"/>
      <c r="R405" s="34"/>
      <c r="S405" s="86"/>
      <c r="T405" s="86"/>
      <c r="U405" s="48"/>
      <c r="V405" s="34"/>
      <c r="W405" s="47"/>
      <c r="X405" s="47"/>
      <c r="Y405" s="48"/>
      <c r="Z405" s="34"/>
      <c r="AA405" s="47"/>
      <c r="AB405" s="47"/>
      <c r="AC405" s="48"/>
    </row>
    <row r="406" spans="1:29">
      <c r="A406" s="11"/>
      <c r="B406" s="46" t="s">
        <v>571</v>
      </c>
      <c r="C406" s="51">
        <v>1725</v>
      </c>
      <c r="D406" s="51"/>
      <c r="E406" s="37"/>
      <c r="F406" s="44"/>
      <c r="G406" s="54">
        <v>280</v>
      </c>
      <c r="H406" s="54"/>
      <c r="I406" s="37"/>
      <c r="J406" s="44"/>
      <c r="K406" s="54" t="s">
        <v>270</v>
      </c>
      <c r="L406" s="54"/>
      <c r="M406" s="37"/>
      <c r="N406" s="44"/>
      <c r="O406" s="51">
        <v>9857</v>
      </c>
      <c r="P406" s="51"/>
      <c r="Q406" s="37"/>
      <c r="R406" s="44"/>
      <c r="S406" s="51">
        <v>11862</v>
      </c>
      <c r="T406" s="51"/>
      <c r="U406" s="37"/>
      <c r="V406" s="44"/>
      <c r="W406" s="51">
        <v>2009930</v>
      </c>
      <c r="X406" s="51"/>
      <c r="Y406" s="37"/>
      <c r="Z406" s="44"/>
      <c r="AA406" s="51">
        <v>2021792</v>
      </c>
      <c r="AB406" s="51"/>
      <c r="AC406" s="37"/>
    </row>
    <row r="407" spans="1:29" ht="15.75" thickBot="1">
      <c r="A407" s="11"/>
      <c r="B407" s="46"/>
      <c r="C407" s="56"/>
      <c r="D407" s="56"/>
      <c r="E407" s="57"/>
      <c r="F407" s="44"/>
      <c r="G407" s="60"/>
      <c r="H407" s="60"/>
      <c r="I407" s="57"/>
      <c r="J407" s="44"/>
      <c r="K407" s="60"/>
      <c r="L407" s="60"/>
      <c r="M407" s="57"/>
      <c r="N407" s="44"/>
      <c r="O407" s="56"/>
      <c r="P407" s="56"/>
      <c r="Q407" s="57"/>
      <c r="R407" s="44"/>
      <c r="S407" s="56"/>
      <c r="T407" s="56"/>
      <c r="U407" s="57"/>
      <c r="V407" s="44"/>
      <c r="W407" s="56"/>
      <c r="X407" s="56"/>
      <c r="Y407" s="57"/>
      <c r="Z407" s="44"/>
      <c r="AA407" s="56"/>
      <c r="AB407" s="56"/>
      <c r="AC407" s="57"/>
    </row>
    <row r="408" spans="1:29">
      <c r="A408" s="11"/>
      <c r="B408" s="22" t="s">
        <v>572</v>
      </c>
      <c r="C408" s="59"/>
      <c r="D408" s="59"/>
      <c r="E408" s="59"/>
      <c r="F408" s="17"/>
      <c r="G408" s="59"/>
      <c r="H408" s="59"/>
      <c r="I408" s="59"/>
      <c r="J408" s="17"/>
      <c r="K408" s="59"/>
      <c r="L408" s="59"/>
      <c r="M408" s="59"/>
      <c r="N408" s="17"/>
      <c r="O408" s="59"/>
      <c r="P408" s="59"/>
      <c r="Q408" s="59"/>
      <c r="R408" s="17"/>
      <c r="S408" s="59"/>
      <c r="T408" s="59"/>
      <c r="U408" s="59"/>
      <c r="V408" s="17"/>
      <c r="W408" s="59"/>
      <c r="X408" s="59"/>
      <c r="Y408" s="59"/>
      <c r="Z408" s="17"/>
      <c r="AA408" s="59"/>
      <c r="AB408" s="59"/>
      <c r="AC408" s="59"/>
    </row>
    <row r="409" spans="1:29">
      <c r="A409" s="11"/>
      <c r="B409" s="42" t="s">
        <v>435</v>
      </c>
      <c r="C409" s="45">
        <v>182</v>
      </c>
      <c r="D409" s="45"/>
      <c r="E409" s="44"/>
      <c r="F409" s="44"/>
      <c r="G409" s="45" t="s">
        <v>270</v>
      </c>
      <c r="H409" s="45"/>
      <c r="I409" s="44"/>
      <c r="J409" s="44"/>
      <c r="K409" s="45" t="s">
        <v>270</v>
      </c>
      <c r="L409" s="45"/>
      <c r="M409" s="44"/>
      <c r="N409" s="44"/>
      <c r="O409" s="45">
        <v>656</v>
      </c>
      <c r="P409" s="45"/>
      <c r="Q409" s="44"/>
      <c r="R409" s="44"/>
      <c r="S409" s="45">
        <v>838</v>
      </c>
      <c r="T409" s="45"/>
      <c r="U409" s="44"/>
      <c r="V409" s="44"/>
      <c r="W409" s="43">
        <v>236012</v>
      </c>
      <c r="X409" s="43"/>
      <c r="Y409" s="44"/>
      <c r="Z409" s="44"/>
      <c r="AA409" s="43">
        <v>236850</v>
      </c>
      <c r="AB409" s="43"/>
      <c r="AC409" s="44"/>
    </row>
    <row r="410" spans="1:29">
      <c r="A410" s="11"/>
      <c r="B410" s="42"/>
      <c r="C410" s="45"/>
      <c r="D410" s="45"/>
      <c r="E410" s="44"/>
      <c r="F410" s="44"/>
      <c r="G410" s="45"/>
      <c r="H410" s="45"/>
      <c r="I410" s="44"/>
      <c r="J410" s="44"/>
      <c r="K410" s="45"/>
      <c r="L410" s="45"/>
      <c r="M410" s="44"/>
      <c r="N410" s="44"/>
      <c r="O410" s="45"/>
      <c r="P410" s="45"/>
      <c r="Q410" s="44"/>
      <c r="R410" s="44"/>
      <c r="S410" s="45"/>
      <c r="T410" s="45"/>
      <c r="U410" s="44"/>
      <c r="V410" s="44"/>
      <c r="W410" s="43"/>
      <c r="X410" s="43"/>
      <c r="Y410" s="44"/>
      <c r="Z410" s="44"/>
      <c r="AA410" s="43"/>
      <c r="AB410" s="43"/>
      <c r="AC410" s="44"/>
    </row>
    <row r="411" spans="1:29">
      <c r="A411" s="11"/>
      <c r="B411" s="38" t="s">
        <v>436</v>
      </c>
      <c r="C411" s="41">
        <v>70</v>
      </c>
      <c r="D411" s="41"/>
      <c r="E411" s="34"/>
      <c r="F411" s="34"/>
      <c r="G411" s="41">
        <v>76</v>
      </c>
      <c r="H411" s="41"/>
      <c r="I411" s="34"/>
      <c r="J411" s="34"/>
      <c r="K411" s="41" t="s">
        <v>270</v>
      </c>
      <c r="L411" s="41"/>
      <c r="M411" s="34"/>
      <c r="N411" s="34"/>
      <c r="O411" s="41">
        <v>79</v>
      </c>
      <c r="P411" s="41"/>
      <c r="Q411" s="34"/>
      <c r="R411" s="34"/>
      <c r="S411" s="41">
        <v>225</v>
      </c>
      <c r="T411" s="41"/>
      <c r="U411" s="34"/>
      <c r="V411" s="34"/>
      <c r="W411" s="40">
        <v>30475</v>
      </c>
      <c r="X411" s="40"/>
      <c r="Y411" s="34"/>
      <c r="Z411" s="34"/>
      <c r="AA411" s="40">
        <v>30700</v>
      </c>
      <c r="AB411" s="40"/>
      <c r="AC411" s="34"/>
    </row>
    <row r="412" spans="1:29">
      <c r="A412" s="11"/>
      <c r="B412" s="38"/>
      <c r="C412" s="41"/>
      <c r="D412" s="41"/>
      <c r="E412" s="34"/>
      <c r="F412" s="34"/>
      <c r="G412" s="41"/>
      <c r="H412" s="41"/>
      <c r="I412" s="34"/>
      <c r="J412" s="34"/>
      <c r="K412" s="41"/>
      <c r="L412" s="41"/>
      <c r="M412" s="34"/>
      <c r="N412" s="34"/>
      <c r="O412" s="41"/>
      <c r="P412" s="41"/>
      <c r="Q412" s="34"/>
      <c r="R412" s="34"/>
      <c r="S412" s="41"/>
      <c r="T412" s="41"/>
      <c r="U412" s="34"/>
      <c r="V412" s="34"/>
      <c r="W412" s="40"/>
      <c r="X412" s="40"/>
      <c r="Y412" s="34"/>
      <c r="Z412" s="34"/>
      <c r="AA412" s="40"/>
      <c r="AB412" s="40"/>
      <c r="AC412" s="34"/>
    </row>
    <row r="413" spans="1:29">
      <c r="A413" s="11"/>
      <c r="B413" s="42" t="s">
        <v>437</v>
      </c>
      <c r="C413" s="45" t="s">
        <v>270</v>
      </c>
      <c r="D413" s="45"/>
      <c r="E413" s="44"/>
      <c r="F413" s="44"/>
      <c r="G413" s="45">
        <v>110</v>
      </c>
      <c r="H413" s="45"/>
      <c r="I413" s="44"/>
      <c r="J413" s="44"/>
      <c r="K413" s="45" t="s">
        <v>270</v>
      </c>
      <c r="L413" s="45"/>
      <c r="M413" s="44"/>
      <c r="N413" s="44"/>
      <c r="O413" s="45">
        <v>53</v>
      </c>
      <c r="P413" s="45"/>
      <c r="Q413" s="44"/>
      <c r="R413" s="44"/>
      <c r="S413" s="45">
        <v>163</v>
      </c>
      <c r="T413" s="45"/>
      <c r="U413" s="44"/>
      <c r="V413" s="44"/>
      <c r="W413" s="43">
        <v>25617</v>
      </c>
      <c r="X413" s="43"/>
      <c r="Y413" s="44"/>
      <c r="Z413" s="44"/>
      <c r="AA413" s="43">
        <v>25780</v>
      </c>
      <c r="AB413" s="43"/>
      <c r="AC413" s="44"/>
    </row>
    <row r="414" spans="1:29">
      <c r="A414" s="11"/>
      <c r="B414" s="42"/>
      <c r="C414" s="45"/>
      <c r="D414" s="45"/>
      <c r="E414" s="44"/>
      <c r="F414" s="44"/>
      <c r="G414" s="45"/>
      <c r="H414" s="45"/>
      <c r="I414" s="44"/>
      <c r="J414" s="44"/>
      <c r="K414" s="45"/>
      <c r="L414" s="45"/>
      <c r="M414" s="44"/>
      <c r="N414" s="44"/>
      <c r="O414" s="45"/>
      <c r="P414" s="45"/>
      <c r="Q414" s="44"/>
      <c r="R414" s="44"/>
      <c r="S414" s="45"/>
      <c r="T414" s="45"/>
      <c r="U414" s="44"/>
      <c r="V414" s="44"/>
      <c r="W414" s="43"/>
      <c r="X414" s="43"/>
      <c r="Y414" s="44"/>
      <c r="Z414" s="44"/>
      <c r="AA414" s="43"/>
      <c r="AB414" s="43"/>
      <c r="AC414" s="44"/>
    </row>
    <row r="415" spans="1:29">
      <c r="A415" s="11"/>
      <c r="B415" s="38" t="s">
        <v>440</v>
      </c>
      <c r="C415" s="40">
        <v>1196</v>
      </c>
      <c r="D415" s="40"/>
      <c r="E415" s="34"/>
      <c r="F415" s="34"/>
      <c r="G415" s="41">
        <v>109</v>
      </c>
      <c r="H415" s="41"/>
      <c r="I415" s="34"/>
      <c r="J415" s="34"/>
      <c r="K415" s="41" t="s">
        <v>270</v>
      </c>
      <c r="L415" s="41"/>
      <c r="M415" s="34"/>
      <c r="N415" s="34"/>
      <c r="O415" s="41" t="s">
        <v>270</v>
      </c>
      <c r="P415" s="41"/>
      <c r="Q415" s="34"/>
      <c r="R415" s="34"/>
      <c r="S415" s="40">
        <v>1305</v>
      </c>
      <c r="T415" s="40"/>
      <c r="U415" s="34"/>
      <c r="V415" s="34"/>
      <c r="W415" s="40">
        <v>5024</v>
      </c>
      <c r="X415" s="40"/>
      <c r="Y415" s="34"/>
      <c r="Z415" s="34"/>
      <c r="AA415" s="40">
        <v>6329</v>
      </c>
      <c r="AB415" s="40"/>
      <c r="AC415" s="34"/>
    </row>
    <row r="416" spans="1:29">
      <c r="A416" s="11"/>
      <c r="B416" s="38"/>
      <c r="C416" s="40"/>
      <c r="D416" s="40"/>
      <c r="E416" s="34"/>
      <c r="F416" s="34"/>
      <c r="G416" s="41"/>
      <c r="H416" s="41"/>
      <c r="I416" s="34"/>
      <c r="J416" s="34"/>
      <c r="K416" s="41"/>
      <c r="L416" s="41"/>
      <c r="M416" s="34"/>
      <c r="N416" s="34"/>
      <c r="O416" s="41"/>
      <c r="P416" s="41"/>
      <c r="Q416" s="34"/>
      <c r="R416" s="34"/>
      <c r="S416" s="40"/>
      <c r="T416" s="40"/>
      <c r="U416" s="34"/>
      <c r="V416" s="34"/>
      <c r="W416" s="40"/>
      <c r="X416" s="40"/>
      <c r="Y416" s="34"/>
      <c r="Z416" s="34"/>
      <c r="AA416" s="40"/>
      <c r="AB416" s="40"/>
      <c r="AC416" s="34"/>
    </row>
    <row r="417" spans="1:29">
      <c r="A417" s="11"/>
      <c r="B417" s="42" t="s">
        <v>441</v>
      </c>
      <c r="C417" s="43">
        <v>1326</v>
      </c>
      <c r="D417" s="43"/>
      <c r="E417" s="44"/>
      <c r="F417" s="44"/>
      <c r="G417" s="45">
        <v>109</v>
      </c>
      <c r="H417" s="45"/>
      <c r="I417" s="44"/>
      <c r="J417" s="44"/>
      <c r="K417" s="45" t="s">
        <v>270</v>
      </c>
      <c r="L417" s="45"/>
      <c r="M417" s="44"/>
      <c r="N417" s="44"/>
      <c r="O417" s="43">
        <v>3693</v>
      </c>
      <c r="P417" s="43"/>
      <c r="Q417" s="44"/>
      <c r="R417" s="44"/>
      <c r="S417" s="43">
        <v>5128</v>
      </c>
      <c r="T417" s="43"/>
      <c r="U417" s="44"/>
      <c r="V417" s="44"/>
      <c r="W417" s="43">
        <v>283731</v>
      </c>
      <c r="X417" s="43"/>
      <c r="Y417" s="44"/>
      <c r="Z417" s="44"/>
      <c r="AA417" s="43">
        <v>288859</v>
      </c>
      <c r="AB417" s="43"/>
      <c r="AC417" s="44"/>
    </row>
    <row r="418" spans="1:29">
      <c r="A418" s="11"/>
      <c r="B418" s="42"/>
      <c r="C418" s="43"/>
      <c r="D418" s="43"/>
      <c r="E418" s="44"/>
      <c r="F418" s="44"/>
      <c r="G418" s="45"/>
      <c r="H418" s="45"/>
      <c r="I418" s="44"/>
      <c r="J418" s="44"/>
      <c r="K418" s="45"/>
      <c r="L418" s="45"/>
      <c r="M418" s="44"/>
      <c r="N418" s="44"/>
      <c r="O418" s="43"/>
      <c r="P418" s="43"/>
      <c r="Q418" s="44"/>
      <c r="R418" s="44"/>
      <c r="S418" s="43"/>
      <c r="T418" s="43"/>
      <c r="U418" s="44"/>
      <c r="V418" s="44"/>
      <c r="W418" s="43"/>
      <c r="X418" s="43"/>
      <c r="Y418" s="44"/>
      <c r="Z418" s="44"/>
      <c r="AA418" s="43"/>
      <c r="AB418" s="43"/>
      <c r="AC418" s="44"/>
    </row>
    <row r="419" spans="1:29">
      <c r="A419" s="11"/>
      <c r="B419" s="38" t="s">
        <v>442</v>
      </c>
      <c r="C419" s="41">
        <v>67</v>
      </c>
      <c r="D419" s="41"/>
      <c r="E419" s="34"/>
      <c r="F419" s="34"/>
      <c r="G419" s="41" t="s">
        <v>270</v>
      </c>
      <c r="H419" s="41"/>
      <c r="I419" s="34"/>
      <c r="J419" s="34"/>
      <c r="K419" s="41" t="s">
        <v>270</v>
      </c>
      <c r="L419" s="41"/>
      <c r="M419" s="34"/>
      <c r="N419" s="34"/>
      <c r="O419" s="41">
        <v>18</v>
      </c>
      <c r="P419" s="41"/>
      <c r="Q419" s="34"/>
      <c r="R419" s="34"/>
      <c r="S419" s="41">
        <v>85</v>
      </c>
      <c r="T419" s="41"/>
      <c r="U419" s="34"/>
      <c r="V419" s="34"/>
      <c r="W419" s="40">
        <v>4317</v>
      </c>
      <c r="X419" s="40"/>
      <c r="Y419" s="34"/>
      <c r="Z419" s="34"/>
      <c r="AA419" s="40">
        <v>4402</v>
      </c>
      <c r="AB419" s="40"/>
      <c r="AC419" s="34"/>
    </row>
    <row r="420" spans="1:29" ht="15.75" thickBot="1">
      <c r="A420" s="11"/>
      <c r="B420" s="38"/>
      <c r="C420" s="86"/>
      <c r="D420" s="86"/>
      <c r="E420" s="48"/>
      <c r="F420" s="34"/>
      <c r="G420" s="86"/>
      <c r="H420" s="86"/>
      <c r="I420" s="48"/>
      <c r="J420" s="34"/>
      <c r="K420" s="86"/>
      <c r="L420" s="86"/>
      <c r="M420" s="48"/>
      <c r="N420" s="34"/>
      <c r="O420" s="86"/>
      <c r="P420" s="86"/>
      <c r="Q420" s="48"/>
      <c r="R420" s="34"/>
      <c r="S420" s="86"/>
      <c r="T420" s="86"/>
      <c r="U420" s="48"/>
      <c r="V420" s="34"/>
      <c r="W420" s="47"/>
      <c r="X420" s="47"/>
      <c r="Y420" s="48"/>
      <c r="Z420" s="34"/>
      <c r="AA420" s="47"/>
      <c r="AB420" s="47"/>
      <c r="AC420" s="48"/>
    </row>
    <row r="421" spans="1:29">
      <c r="A421" s="11"/>
      <c r="B421" s="46" t="s">
        <v>573</v>
      </c>
      <c r="C421" s="51">
        <v>2841</v>
      </c>
      <c r="D421" s="51"/>
      <c r="E421" s="37"/>
      <c r="F421" s="44"/>
      <c r="G421" s="54">
        <v>404</v>
      </c>
      <c r="H421" s="54"/>
      <c r="I421" s="37"/>
      <c r="J421" s="44"/>
      <c r="K421" s="54" t="s">
        <v>270</v>
      </c>
      <c r="L421" s="54"/>
      <c r="M421" s="37"/>
      <c r="N421" s="44"/>
      <c r="O421" s="51">
        <v>4499</v>
      </c>
      <c r="P421" s="51"/>
      <c r="Q421" s="37"/>
      <c r="R421" s="44"/>
      <c r="S421" s="51">
        <v>7744</v>
      </c>
      <c r="T421" s="51"/>
      <c r="U421" s="37"/>
      <c r="V421" s="44"/>
      <c r="W421" s="51">
        <v>585176</v>
      </c>
      <c r="X421" s="51"/>
      <c r="Y421" s="37"/>
      <c r="Z421" s="44"/>
      <c r="AA421" s="51">
        <v>592920</v>
      </c>
      <c r="AB421" s="51"/>
      <c r="AC421" s="37"/>
    </row>
    <row r="422" spans="1:29" ht="15.75" thickBot="1">
      <c r="A422" s="11"/>
      <c r="B422" s="46"/>
      <c r="C422" s="56"/>
      <c r="D422" s="56"/>
      <c r="E422" s="57"/>
      <c r="F422" s="44"/>
      <c r="G422" s="60"/>
      <c r="H422" s="60"/>
      <c r="I422" s="57"/>
      <c r="J422" s="44"/>
      <c r="K422" s="60"/>
      <c r="L422" s="60"/>
      <c r="M422" s="57"/>
      <c r="N422" s="44"/>
      <c r="O422" s="56"/>
      <c r="P422" s="56"/>
      <c r="Q422" s="57"/>
      <c r="R422" s="44"/>
      <c r="S422" s="56"/>
      <c r="T422" s="56"/>
      <c r="U422" s="57"/>
      <c r="V422" s="44"/>
      <c r="W422" s="56"/>
      <c r="X422" s="56"/>
      <c r="Y422" s="57"/>
      <c r="Z422" s="44"/>
      <c r="AA422" s="56"/>
      <c r="AB422" s="56"/>
      <c r="AC422" s="57"/>
    </row>
    <row r="423" spans="1:29">
      <c r="A423" s="11"/>
      <c r="B423" s="23" t="s">
        <v>574</v>
      </c>
      <c r="C423" s="59"/>
      <c r="D423" s="59"/>
      <c r="E423" s="59"/>
      <c r="F423" s="17"/>
      <c r="G423" s="59"/>
      <c r="H423" s="59"/>
      <c r="I423" s="59"/>
      <c r="J423" s="17"/>
      <c r="K423" s="59"/>
      <c r="L423" s="59"/>
      <c r="M423" s="59"/>
      <c r="N423" s="17"/>
      <c r="O423" s="59"/>
      <c r="P423" s="59"/>
      <c r="Q423" s="59"/>
      <c r="R423" s="17"/>
      <c r="S423" s="59"/>
      <c r="T423" s="59"/>
      <c r="U423" s="59"/>
      <c r="V423" s="17"/>
      <c r="W423" s="59"/>
      <c r="X423" s="59"/>
      <c r="Y423" s="59"/>
      <c r="Z423" s="17"/>
      <c r="AA423" s="59"/>
      <c r="AB423" s="59"/>
      <c r="AC423" s="59"/>
    </row>
    <row r="424" spans="1:29">
      <c r="A424" s="11"/>
      <c r="B424" s="42" t="s">
        <v>435</v>
      </c>
      <c r="C424" s="43">
        <v>1345</v>
      </c>
      <c r="D424" s="43"/>
      <c r="E424" s="44"/>
      <c r="F424" s="44"/>
      <c r="G424" s="45" t="s">
        <v>270</v>
      </c>
      <c r="H424" s="45"/>
      <c r="I424" s="44"/>
      <c r="J424" s="44"/>
      <c r="K424" s="45" t="s">
        <v>270</v>
      </c>
      <c r="L424" s="45"/>
      <c r="M424" s="44"/>
      <c r="N424" s="44"/>
      <c r="O424" s="43">
        <v>5949</v>
      </c>
      <c r="P424" s="43"/>
      <c r="Q424" s="44"/>
      <c r="R424" s="44"/>
      <c r="S424" s="43">
        <v>7294</v>
      </c>
      <c r="T424" s="43"/>
      <c r="U424" s="44"/>
      <c r="V424" s="44"/>
      <c r="W424" s="43">
        <v>70170</v>
      </c>
      <c r="X424" s="43"/>
      <c r="Y424" s="44"/>
      <c r="Z424" s="44"/>
      <c r="AA424" s="43">
        <v>77464</v>
      </c>
      <c r="AB424" s="43"/>
      <c r="AC424" s="44"/>
    </row>
    <row r="425" spans="1:29">
      <c r="A425" s="11"/>
      <c r="B425" s="42"/>
      <c r="C425" s="43"/>
      <c r="D425" s="43"/>
      <c r="E425" s="44"/>
      <c r="F425" s="44"/>
      <c r="G425" s="45"/>
      <c r="H425" s="45"/>
      <c r="I425" s="44"/>
      <c r="J425" s="44"/>
      <c r="K425" s="45"/>
      <c r="L425" s="45"/>
      <c r="M425" s="44"/>
      <c r="N425" s="44"/>
      <c r="O425" s="43"/>
      <c r="P425" s="43"/>
      <c r="Q425" s="44"/>
      <c r="R425" s="44"/>
      <c r="S425" s="43"/>
      <c r="T425" s="43"/>
      <c r="U425" s="44"/>
      <c r="V425" s="44"/>
      <c r="W425" s="43"/>
      <c r="X425" s="43"/>
      <c r="Y425" s="44"/>
      <c r="Z425" s="44"/>
      <c r="AA425" s="43"/>
      <c r="AB425" s="43"/>
      <c r="AC425" s="44"/>
    </row>
    <row r="426" spans="1:29">
      <c r="A426" s="11"/>
      <c r="B426" s="38" t="s">
        <v>436</v>
      </c>
      <c r="C426" s="41">
        <v>9</v>
      </c>
      <c r="D426" s="41"/>
      <c r="E426" s="34"/>
      <c r="F426" s="34"/>
      <c r="G426" s="41">
        <v>44</v>
      </c>
      <c r="H426" s="41"/>
      <c r="I426" s="34"/>
      <c r="J426" s="34"/>
      <c r="K426" s="41" t="s">
        <v>270</v>
      </c>
      <c r="L426" s="41"/>
      <c r="M426" s="34"/>
      <c r="N426" s="34"/>
      <c r="O426" s="41">
        <v>655</v>
      </c>
      <c r="P426" s="41"/>
      <c r="Q426" s="34"/>
      <c r="R426" s="34"/>
      <c r="S426" s="41">
        <v>708</v>
      </c>
      <c r="T426" s="41"/>
      <c r="U426" s="34"/>
      <c r="V426" s="34"/>
      <c r="W426" s="40">
        <v>9915</v>
      </c>
      <c r="X426" s="40"/>
      <c r="Y426" s="34"/>
      <c r="Z426" s="34"/>
      <c r="AA426" s="40">
        <v>10623</v>
      </c>
      <c r="AB426" s="40"/>
      <c r="AC426" s="34"/>
    </row>
    <row r="427" spans="1:29">
      <c r="A427" s="11"/>
      <c r="B427" s="38"/>
      <c r="C427" s="41"/>
      <c r="D427" s="41"/>
      <c r="E427" s="34"/>
      <c r="F427" s="34"/>
      <c r="G427" s="41"/>
      <c r="H427" s="41"/>
      <c r="I427" s="34"/>
      <c r="J427" s="34"/>
      <c r="K427" s="41"/>
      <c r="L427" s="41"/>
      <c r="M427" s="34"/>
      <c r="N427" s="34"/>
      <c r="O427" s="41"/>
      <c r="P427" s="41"/>
      <c r="Q427" s="34"/>
      <c r="R427" s="34"/>
      <c r="S427" s="41"/>
      <c r="T427" s="41"/>
      <c r="U427" s="34"/>
      <c r="V427" s="34"/>
      <c r="W427" s="40"/>
      <c r="X427" s="40"/>
      <c r="Y427" s="34"/>
      <c r="Z427" s="34"/>
      <c r="AA427" s="40"/>
      <c r="AB427" s="40"/>
      <c r="AC427" s="34"/>
    </row>
    <row r="428" spans="1:29">
      <c r="A428" s="11"/>
      <c r="B428" s="42" t="s">
        <v>437</v>
      </c>
      <c r="C428" s="45">
        <v>18</v>
      </c>
      <c r="D428" s="45"/>
      <c r="E428" s="44"/>
      <c r="F428" s="44"/>
      <c r="G428" s="45" t="s">
        <v>270</v>
      </c>
      <c r="H428" s="45"/>
      <c r="I428" s="44"/>
      <c r="J428" s="44"/>
      <c r="K428" s="45" t="s">
        <v>270</v>
      </c>
      <c r="L428" s="45"/>
      <c r="M428" s="44"/>
      <c r="N428" s="44"/>
      <c r="O428" s="45">
        <v>175</v>
      </c>
      <c r="P428" s="45"/>
      <c r="Q428" s="44"/>
      <c r="R428" s="44"/>
      <c r="S428" s="45">
        <v>193</v>
      </c>
      <c r="T428" s="45"/>
      <c r="U428" s="44"/>
      <c r="V428" s="44"/>
      <c r="W428" s="43">
        <v>4059</v>
      </c>
      <c r="X428" s="43"/>
      <c r="Y428" s="44"/>
      <c r="Z428" s="44"/>
      <c r="AA428" s="43">
        <v>4252</v>
      </c>
      <c r="AB428" s="43"/>
      <c r="AC428" s="44"/>
    </row>
    <row r="429" spans="1:29">
      <c r="A429" s="11"/>
      <c r="B429" s="42"/>
      <c r="C429" s="45"/>
      <c r="D429" s="45"/>
      <c r="E429" s="44"/>
      <c r="F429" s="44"/>
      <c r="G429" s="45"/>
      <c r="H429" s="45"/>
      <c r="I429" s="44"/>
      <c r="J429" s="44"/>
      <c r="K429" s="45"/>
      <c r="L429" s="45"/>
      <c r="M429" s="44"/>
      <c r="N429" s="44"/>
      <c r="O429" s="45"/>
      <c r="P429" s="45"/>
      <c r="Q429" s="44"/>
      <c r="R429" s="44"/>
      <c r="S429" s="45"/>
      <c r="T429" s="45"/>
      <c r="U429" s="44"/>
      <c r="V429" s="44"/>
      <c r="W429" s="43"/>
      <c r="X429" s="43"/>
      <c r="Y429" s="44"/>
      <c r="Z429" s="44"/>
      <c r="AA429" s="43"/>
      <c r="AB429" s="43"/>
      <c r="AC429" s="44"/>
    </row>
    <row r="430" spans="1:29">
      <c r="A430" s="11"/>
      <c r="B430" s="38" t="s">
        <v>440</v>
      </c>
      <c r="C430" s="41" t="s">
        <v>270</v>
      </c>
      <c r="D430" s="41"/>
      <c r="E430" s="34"/>
      <c r="F430" s="34"/>
      <c r="G430" s="41" t="s">
        <v>270</v>
      </c>
      <c r="H430" s="41"/>
      <c r="I430" s="34"/>
      <c r="J430" s="34"/>
      <c r="K430" s="41" t="s">
        <v>270</v>
      </c>
      <c r="L430" s="41"/>
      <c r="M430" s="34"/>
      <c r="N430" s="34"/>
      <c r="O430" s="41" t="s">
        <v>270</v>
      </c>
      <c r="P430" s="41"/>
      <c r="Q430" s="34"/>
      <c r="R430" s="34"/>
      <c r="S430" s="41" t="s">
        <v>270</v>
      </c>
      <c r="T430" s="41"/>
      <c r="U430" s="34"/>
      <c r="V430" s="34"/>
      <c r="W430" s="41" t="s">
        <v>270</v>
      </c>
      <c r="X430" s="41"/>
      <c r="Y430" s="34"/>
      <c r="Z430" s="34"/>
      <c r="AA430" s="41" t="s">
        <v>270</v>
      </c>
      <c r="AB430" s="41"/>
      <c r="AC430" s="34"/>
    </row>
    <row r="431" spans="1:29">
      <c r="A431" s="11"/>
      <c r="B431" s="38"/>
      <c r="C431" s="41"/>
      <c r="D431" s="41"/>
      <c r="E431" s="34"/>
      <c r="F431" s="34"/>
      <c r="G431" s="41"/>
      <c r="H431" s="41"/>
      <c r="I431" s="34"/>
      <c r="J431" s="34"/>
      <c r="K431" s="41"/>
      <c r="L431" s="41"/>
      <c r="M431" s="34"/>
      <c r="N431" s="34"/>
      <c r="O431" s="41"/>
      <c r="P431" s="41"/>
      <c r="Q431" s="34"/>
      <c r="R431" s="34"/>
      <c r="S431" s="41"/>
      <c r="T431" s="41"/>
      <c r="U431" s="34"/>
      <c r="V431" s="34"/>
      <c r="W431" s="41"/>
      <c r="X431" s="41"/>
      <c r="Y431" s="34"/>
      <c r="Z431" s="34"/>
      <c r="AA431" s="41"/>
      <c r="AB431" s="41"/>
      <c r="AC431" s="34"/>
    </row>
    <row r="432" spans="1:29">
      <c r="A432" s="11"/>
      <c r="B432" s="42" t="s">
        <v>441</v>
      </c>
      <c r="C432" s="45">
        <v>191</v>
      </c>
      <c r="D432" s="45"/>
      <c r="E432" s="44"/>
      <c r="F432" s="44"/>
      <c r="G432" s="45">
        <v>10</v>
      </c>
      <c r="H432" s="45"/>
      <c r="I432" s="44"/>
      <c r="J432" s="44"/>
      <c r="K432" s="45" t="s">
        <v>270</v>
      </c>
      <c r="L432" s="45"/>
      <c r="M432" s="44"/>
      <c r="N432" s="44"/>
      <c r="O432" s="43">
        <v>6815</v>
      </c>
      <c r="P432" s="43"/>
      <c r="Q432" s="44"/>
      <c r="R432" s="44"/>
      <c r="S432" s="43">
        <v>7016</v>
      </c>
      <c r="T432" s="43"/>
      <c r="U432" s="44"/>
      <c r="V432" s="44"/>
      <c r="W432" s="43">
        <v>48690</v>
      </c>
      <c r="X432" s="43"/>
      <c r="Y432" s="44"/>
      <c r="Z432" s="44"/>
      <c r="AA432" s="43">
        <v>55706</v>
      </c>
      <c r="AB432" s="43"/>
      <c r="AC432" s="44"/>
    </row>
    <row r="433" spans="1:34">
      <c r="A433" s="11"/>
      <c r="B433" s="42"/>
      <c r="C433" s="45"/>
      <c r="D433" s="45"/>
      <c r="E433" s="44"/>
      <c r="F433" s="44"/>
      <c r="G433" s="45"/>
      <c r="H433" s="45"/>
      <c r="I433" s="44"/>
      <c r="J433" s="44"/>
      <c r="K433" s="45"/>
      <c r="L433" s="45"/>
      <c r="M433" s="44"/>
      <c r="N433" s="44"/>
      <c r="O433" s="43"/>
      <c r="P433" s="43"/>
      <c r="Q433" s="44"/>
      <c r="R433" s="44"/>
      <c r="S433" s="43"/>
      <c r="T433" s="43"/>
      <c r="U433" s="44"/>
      <c r="V433" s="44"/>
      <c r="W433" s="43"/>
      <c r="X433" s="43"/>
      <c r="Y433" s="44"/>
      <c r="Z433" s="44"/>
      <c r="AA433" s="43"/>
      <c r="AB433" s="43"/>
      <c r="AC433" s="44"/>
    </row>
    <row r="434" spans="1:34">
      <c r="A434" s="11"/>
      <c r="B434" s="38" t="s">
        <v>442</v>
      </c>
      <c r="C434" s="41">
        <v>4</v>
      </c>
      <c r="D434" s="41"/>
      <c r="E434" s="34"/>
      <c r="F434" s="34"/>
      <c r="G434" s="41" t="s">
        <v>270</v>
      </c>
      <c r="H434" s="41"/>
      <c r="I434" s="34"/>
      <c r="J434" s="34"/>
      <c r="K434" s="41">
        <v>5</v>
      </c>
      <c r="L434" s="41"/>
      <c r="M434" s="34"/>
      <c r="N434" s="34"/>
      <c r="O434" s="41">
        <v>42</v>
      </c>
      <c r="P434" s="41"/>
      <c r="Q434" s="34"/>
      <c r="R434" s="34"/>
      <c r="S434" s="41">
        <v>51</v>
      </c>
      <c r="T434" s="41"/>
      <c r="U434" s="34"/>
      <c r="V434" s="34"/>
      <c r="W434" s="41">
        <v>861</v>
      </c>
      <c r="X434" s="41"/>
      <c r="Y434" s="34"/>
      <c r="Z434" s="34"/>
      <c r="AA434" s="41">
        <v>912</v>
      </c>
      <c r="AB434" s="41"/>
      <c r="AC434" s="34"/>
    </row>
    <row r="435" spans="1:34" ht="15.75" thickBot="1">
      <c r="A435" s="11"/>
      <c r="B435" s="38"/>
      <c r="C435" s="86"/>
      <c r="D435" s="86"/>
      <c r="E435" s="48"/>
      <c r="F435" s="34"/>
      <c r="G435" s="86"/>
      <c r="H435" s="86"/>
      <c r="I435" s="48"/>
      <c r="J435" s="34"/>
      <c r="K435" s="86"/>
      <c r="L435" s="86"/>
      <c r="M435" s="48"/>
      <c r="N435" s="34"/>
      <c r="O435" s="86"/>
      <c r="P435" s="86"/>
      <c r="Q435" s="48"/>
      <c r="R435" s="34"/>
      <c r="S435" s="86"/>
      <c r="T435" s="86"/>
      <c r="U435" s="48"/>
      <c r="V435" s="34"/>
      <c r="W435" s="86"/>
      <c r="X435" s="86"/>
      <c r="Y435" s="48"/>
      <c r="Z435" s="34"/>
      <c r="AA435" s="86"/>
      <c r="AB435" s="86"/>
      <c r="AC435" s="48"/>
    </row>
    <row r="436" spans="1:34">
      <c r="A436" s="11"/>
      <c r="B436" s="46" t="s">
        <v>575</v>
      </c>
      <c r="C436" s="51">
        <v>1567</v>
      </c>
      <c r="D436" s="51"/>
      <c r="E436" s="37"/>
      <c r="F436" s="44"/>
      <c r="G436" s="54">
        <v>54</v>
      </c>
      <c r="H436" s="54"/>
      <c r="I436" s="37"/>
      <c r="J436" s="44"/>
      <c r="K436" s="54">
        <v>5</v>
      </c>
      <c r="L436" s="54"/>
      <c r="M436" s="37"/>
      <c r="N436" s="44"/>
      <c r="O436" s="51">
        <v>13636</v>
      </c>
      <c r="P436" s="51"/>
      <c r="Q436" s="37"/>
      <c r="R436" s="44"/>
      <c r="S436" s="51">
        <v>15262</v>
      </c>
      <c r="T436" s="51"/>
      <c r="U436" s="37"/>
      <c r="V436" s="44"/>
      <c r="W436" s="51">
        <v>133695</v>
      </c>
      <c r="X436" s="51"/>
      <c r="Y436" s="37"/>
      <c r="Z436" s="44"/>
      <c r="AA436" s="51">
        <v>148957</v>
      </c>
      <c r="AB436" s="51"/>
      <c r="AC436" s="37"/>
    </row>
    <row r="437" spans="1:34" ht="15.75" thickBot="1">
      <c r="A437" s="11"/>
      <c r="B437" s="46"/>
      <c r="C437" s="56"/>
      <c r="D437" s="56"/>
      <c r="E437" s="57"/>
      <c r="F437" s="44"/>
      <c r="G437" s="60"/>
      <c r="H437" s="60"/>
      <c r="I437" s="57"/>
      <c r="J437" s="44"/>
      <c r="K437" s="60"/>
      <c r="L437" s="60"/>
      <c r="M437" s="57"/>
      <c r="N437" s="44"/>
      <c r="O437" s="56"/>
      <c r="P437" s="56"/>
      <c r="Q437" s="57"/>
      <c r="R437" s="44"/>
      <c r="S437" s="56"/>
      <c r="T437" s="56"/>
      <c r="U437" s="57"/>
      <c r="V437" s="44"/>
      <c r="W437" s="56"/>
      <c r="X437" s="56"/>
      <c r="Y437" s="57"/>
      <c r="Z437" s="44"/>
      <c r="AA437" s="56"/>
      <c r="AB437" s="56"/>
      <c r="AC437" s="57"/>
    </row>
    <row r="438" spans="1:34">
      <c r="A438" s="11"/>
      <c r="B438" s="39" t="s">
        <v>576</v>
      </c>
      <c r="C438" s="67" t="s">
        <v>269</v>
      </c>
      <c r="D438" s="69">
        <v>6133</v>
      </c>
      <c r="E438" s="59"/>
      <c r="F438" s="34"/>
      <c r="G438" s="67" t="s">
        <v>269</v>
      </c>
      <c r="H438" s="90">
        <v>738</v>
      </c>
      <c r="I438" s="59"/>
      <c r="J438" s="34"/>
      <c r="K438" s="67" t="s">
        <v>269</v>
      </c>
      <c r="L438" s="90">
        <v>5</v>
      </c>
      <c r="M438" s="59"/>
      <c r="N438" s="34"/>
      <c r="O438" s="67" t="s">
        <v>269</v>
      </c>
      <c r="P438" s="69">
        <v>27992</v>
      </c>
      <c r="Q438" s="59"/>
      <c r="R438" s="34"/>
      <c r="S438" s="67" t="s">
        <v>269</v>
      </c>
      <c r="T438" s="69">
        <v>34868</v>
      </c>
      <c r="U438" s="59"/>
      <c r="V438" s="34"/>
      <c r="W438" s="67" t="s">
        <v>269</v>
      </c>
      <c r="X438" s="69">
        <v>2728801</v>
      </c>
      <c r="Y438" s="59"/>
      <c r="Z438" s="34"/>
      <c r="AA438" s="67" t="s">
        <v>269</v>
      </c>
      <c r="AB438" s="69">
        <v>2763669</v>
      </c>
      <c r="AC438" s="59"/>
    </row>
    <row r="439" spans="1:34" ht="15.75" thickBot="1">
      <c r="A439" s="11"/>
      <c r="B439" s="39"/>
      <c r="C439" s="68"/>
      <c r="D439" s="70"/>
      <c r="E439" s="71"/>
      <c r="F439" s="34"/>
      <c r="G439" s="68"/>
      <c r="H439" s="79"/>
      <c r="I439" s="71"/>
      <c r="J439" s="34"/>
      <c r="K439" s="68"/>
      <c r="L439" s="79"/>
      <c r="M439" s="71"/>
      <c r="N439" s="34"/>
      <c r="O439" s="68"/>
      <c r="P439" s="70"/>
      <c r="Q439" s="71"/>
      <c r="R439" s="34"/>
      <c r="S439" s="68"/>
      <c r="T439" s="70"/>
      <c r="U439" s="71"/>
      <c r="V439" s="34"/>
      <c r="W439" s="68"/>
      <c r="X439" s="70"/>
      <c r="Y439" s="71"/>
      <c r="Z439" s="34"/>
      <c r="AA439" s="68"/>
      <c r="AB439" s="70"/>
      <c r="AC439" s="71"/>
    </row>
    <row r="440" spans="1:34" ht="15.75" thickTop="1">
      <c r="A440" s="11"/>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Z440" s="33"/>
      <c r="AA440" s="33"/>
      <c r="AB440" s="33"/>
      <c r="AC440" s="33"/>
      <c r="AD440" s="33"/>
      <c r="AE440" s="33"/>
      <c r="AF440" s="33"/>
      <c r="AG440" s="33"/>
      <c r="AH440" s="33"/>
    </row>
    <row r="441" spans="1:34">
      <c r="A441" s="11"/>
      <c r="B441" s="33"/>
      <c r="C441" s="33"/>
      <c r="D441" s="33"/>
      <c r="E441" s="33"/>
      <c r="F441" s="33"/>
      <c r="G441" s="33"/>
      <c r="H441" s="33"/>
      <c r="I441" s="33"/>
      <c r="J441" s="33"/>
      <c r="K441" s="33"/>
      <c r="L441" s="33"/>
      <c r="M441" s="33"/>
      <c r="N441" s="33"/>
      <c r="O441" s="33"/>
      <c r="P441" s="33"/>
      <c r="Q441" s="33"/>
      <c r="R441" s="33"/>
      <c r="S441" s="33"/>
      <c r="T441" s="33"/>
      <c r="U441" s="33"/>
      <c r="V441" s="33"/>
      <c r="W441" s="33"/>
      <c r="X441" s="33"/>
      <c r="Y441" s="33"/>
      <c r="Z441" s="33"/>
      <c r="AA441" s="33"/>
      <c r="AB441" s="33"/>
      <c r="AC441" s="33"/>
    </row>
    <row r="442" spans="1:34">
      <c r="A442" s="11"/>
      <c r="B442" s="16"/>
      <c r="C442" s="16"/>
      <c r="D442" s="16"/>
      <c r="E442" s="16"/>
      <c r="F442" s="16"/>
      <c r="G442" s="16"/>
      <c r="H442" s="16"/>
      <c r="I442" s="16"/>
      <c r="J442" s="16"/>
      <c r="K442" s="16"/>
      <c r="L442" s="16"/>
      <c r="M442" s="16"/>
      <c r="N442" s="16"/>
      <c r="O442" s="16"/>
      <c r="P442" s="16"/>
      <c r="Q442" s="16"/>
      <c r="R442" s="16"/>
      <c r="S442" s="16"/>
      <c r="T442" s="16"/>
      <c r="U442" s="16"/>
      <c r="V442" s="16"/>
      <c r="W442" s="16"/>
      <c r="X442" s="16"/>
      <c r="Y442" s="16"/>
      <c r="Z442" s="16"/>
      <c r="AA442" s="16"/>
      <c r="AB442" s="16"/>
      <c r="AC442" s="16"/>
    </row>
    <row r="443" spans="1:34" ht="15.75" thickBot="1">
      <c r="A443" s="11"/>
      <c r="B443" s="94">
        <v>41639</v>
      </c>
      <c r="C443" s="36" t="s">
        <v>586</v>
      </c>
      <c r="D443" s="36"/>
      <c r="E443" s="36"/>
      <c r="F443" s="17"/>
      <c r="G443" s="36" t="s">
        <v>587</v>
      </c>
      <c r="H443" s="36"/>
      <c r="I443" s="36"/>
      <c r="J443" s="17"/>
      <c r="K443" s="36" t="s">
        <v>588</v>
      </c>
      <c r="L443" s="36"/>
      <c r="M443" s="36"/>
      <c r="N443" s="17"/>
      <c r="O443" s="36" t="s">
        <v>589</v>
      </c>
      <c r="P443" s="36"/>
      <c r="Q443" s="36"/>
      <c r="R443" s="17"/>
      <c r="S443" s="36" t="s">
        <v>590</v>
      </c>
      <c r="T443" s="36"/>
      <c r="U443" s="36"/>
      <c r="V443" s="17"/>
      <c r="W443" s="36" t="s">
        <v>591</v>
      </c>
      <c r="X443" s="36"/>
      <c r="Y443" s="36"/>
      <c r="Z443" s="17"/>
      <c r="AA443" s="36" t="s">
        <v>592</v>
      </c>
      <c r="AB443" s="36"/>
      <c r="AC443" s="36"/>
    </row>
    <row r="444" spans="1:34">
      <c r="A444" s="11"/>
      <c r="B444" s="26" t="s">
        <v>570</v>
      </c>
      <c r="C444" s="37"/>
      <c r="D444" s="37"/>
      <c r="E444" s="37"/>
      <c r="F444" s="20"/>
      <c r="G444" s="37"/>
      <c r="H444" s="37"/>
      <c r="I444" s="37"/>
      <c r="J444" s="20"/>
      <c r="K444" s="37"/>
      <c r="L444" s="37"/>
      <c r="M444" s="37"/>
      <c r="N444" s="20"/>
      <c r="O444" s="37"/>
      <c r="P444" s="37"/>
      <c r="Q444" s="37"/>
      <c r="R444" s="20"/>
      <c r="S444" s="37"/>
      <c r="T444" s="37"/>
      <c r="U444" s="37"/>
      <c r="V444" s="20"/>
      <c r="W444" s="37"/>
      <c r="X444" s="37"/>
      <c r="Y444" s="37"/>
      <c r="Z444" s="20"/>
      <c r="AA444" s="37"/>
      <c r="AB444" s="37"/>
      <c r="AC444" s="37"/>
    </row>
    <row r="445" spans="1:34">
      <c r="A445" s="11"/>
      <c r="B445" s="38" t="s">
        <v>435</v>
      </c>
      <c r="C445" s="39" t="s">
        <v>269</v>
      </c>
      <c r="D445" s="41">
        <v>353</v>
      </c>
      <c r="E445" s="34"/>
      <c r="F445" s="34"/>
      <c r="G445" s="39" t="s">
        <v>269</v>
      </c>
      <c r="H445" s="41" t="s">
        <v>270</v>
      </c>
      <c r="I445" s="34"/>
      <c r="J445" s="34"/>
      <c r="K445" s="39" t="s">
        <v>269</v>
      </c>
      <c r="L445" s="41" t="s">
        <v>270</v>
      </c>
      <c r="M445" s="34"/>
      <c r="N445" s="34"/>
      <c r="O445" s="39" t="s">
        <v>269</v>
      </c>
      <c r="P445" s="40">
        <v>6044</v>
      </c>
      <c r="Q445" s="34"/>
      <c r="R445" s="34"/>
      <c r="S445" s="39" t="s">
        <v>269</v>
      </c>
      <c r="T445" s="40">
        <v>6397</v>
      </c>
      <c r="U445" s="34"/>
      <c r="V445" s="34"/>
      <c r="W445" s="39" t="s">
        <v>269</v>
      </c>
      <c r="X445" s="40">
        <v>1008236</v>
      </c>
      <c r="Y445" s="34"/>
      <c r="Z445" s="34"/>
      <c r="AA445" s="39" t="s">
        <v>269</v>
      </c>
      <c r="AB445" s="40">
        <v>1014633</v>
      </c>
      <c r="AC445" s="34"/>
    </row>
    <row r="446" spans="1:34">
      <c r="A446" s="11"/>
      <c r="B446" s="38"/>
      <c r="C446" s="39"/>
      <c r="D446" s="41"/>
      <c r="E446" s="34"/>
      <c r="F446" s="34"/>
      <c r="G446" s="39"/>
      <c r="H446" s="41"/>
      <c r="I446" s="34"/>
      <c r="J446" s="34"/>
      <c r="K446" s="39"/>
      <c r="L446" s="41"/>
      <c r="M446" s="34"/>
      <c r="N446" s="34"/>
      <c r="O446" s="39"/>
      <c r="P446" s="40"/>
      <c r="Q446" s="34"/>
      <c r="R446" s="34"/>
      <c r="S446" s="39"/>
      <c r="T446" s="40"/>
      <c r="U446" s="34"/>
      <c r="V446" s="34"/>
      <c r="W446" s="39"/>
      <c r="X446" s="40"/>
      <c r="Y446" s="34"/>
      <c r="Z446" s="34"/>
      <c r="AA446" s="39"/>
      <c r="AB446" s="40"/>
      <c r="AC446" s="34"/>
    </row>
    <row r="447" spans="1:34">
      <c r="A447" s="11"/>
      <c r="B447" s="42" t="s">
        <v>436</v>
      </c>
      <c r="C447" s="45">
        <v>14</v>
      </c>
      <c r="D447" s="45"/>
      <c r="E447" s="44"/>
      <c r="F447" s="44"/>
      <c r="G447" s="45">
        <v>20</v>
      </c>
      <c r="H447" s="45"/>
      <c r="I447" s="44"/>
      <c r="J447" s="44"/>
      <c r="K447" s="45" t="s">
        <v>270</v>
      </c>
      <c r="L447" s="45"/>
      <c r="M447" s="44"/>
      <c r="N447" s="44"/>
      <c r="O447" s="43">
        <v>2801</v>
      </c>
      <c r="P447" s="43"/>
      <c r="Q447" s="44"/>
      <c r="R447" s="44"/>
      <c r="S447" s="43">
        <v>2835</v>
      </c>
      <c r="T447" s="43"/>
      <c r="U447" s="44"/>
      <c r="V447" s="44"/>
      <c r="W447" s="43">
        <v>199305</v>
      </c>
      <c r="X447" s="43"/>
      <c r="Y447" s="44"/>
      <c r="Z447" s="44"/>
      <c r="AA447" s="43">
        <v>202140</v>
      </c>
      <c r="AB447" s="43"/>
      <c r="AC447" s="44"/>
    </row>
    <row r="448" spans="1:34">
      <c r="A448" s="11"/>
      <c r="B448" s="42"/>
      <c r="C448" s="45"/>
      <c r="D448" s="45"/>
      <c r="E448" s="44"/>
      <c r="F448" s="44"/>
      <c r="G448" s="45"/>
      <c r="H448" s="45"/>
      <c r="I448" s="44"/>
      <c r="J448" s="44"/>
      <c r="K448" s="45"/>
      <c r="L448" s="45"/>
      <c r="M448" s="44"/>
      <c r="N448" s="44"/>
      <c r="O448" s="43"/>
      <c r="P448" s="43"/>
      <c r="Q448" s="44"/>
      <c r="R448" s="44"/>
      <c r="S448" s="43"/>
      <c r="T448" s="43"/>
      <c r="U448" s="44"/>
      <c r="V448" s="44"/>
      <c r="W448" s="43"/>
      <c r="X448" s="43"/>
      <c r="Y448" s="44"/>
      <c r="Z448" s="44"/>
      <c r="AA448" s="43"/>
      <c r="AB448" s="43"/>
      <c r="AC448" s="44"/>
    </row>
    <row r="449" spans="1:29">
      <c r="A449" s="11"/>
      <c r="B449" s="38" t="s">
        <v>437</v>
      </c>
      <c r="C449" s="41">
        <v>533</v>
      </c>
      <c r="D449" s="41"/>
      <c r="E449" s="34"/>
      <c r="F449" s="34"/>
      <c r="G449" s="41">
        <v>10</v>
      </c>
      <c r="H449" s="41"/>
      <c r="I449" s="34"/>
      <c r="J449" s="34"/>
      <c r="K449" s="41" t="s">
        <v>270</v>
      </c>
      <c r="L449" s="41"/>
      <c r="M449" s="34"/>
      <c r="N449" s="34"/>
      <c r="O449" s="41">
        <v>245</v>
      </c>
      <c r="P449" s="41"/>
      <c r="Q449" s="34"/>
      <c r="R449" s="34"/>
      <c r="S449" s="41">
        <v>788</v>
      </c>
      <c r="T449" s="41"/>
      <c r="U449" s="34"/>
      <c r="V449" s="34"/>
      <c r="W449" s="40">
        <v>138779</v>
      </c>
      <c r="X449" s="40"/>
      <c r="Y449" s="34"/>
      <c r="Z449" s="34"/>
      <c r="AA449" s="40">
        <v>139567</v>
      </c>
      <c r="AB449" s="40"/>
      <c r="AC449" s="34"/>
    </row>
    <row r="450" spans="1:29">
      <c r="A450" s="11"/>
      <c r="B450" s="38"/>
      <c r="C450" s="41"/>
      <c r="D450" s="41"/>
      <c r="E450" s="34"/>
      <c r="F450" s="34"/>
      <c r="G450" s="41"/>
      <c r="H450" s="41"/>
      <c r="I450" s="34"/>
      <c r="J450" s="34"/>
      <c r="K450" s="41"/>
      <c r="L450" s="41"/>
      <c r="M450" s="34"/>
      <c r="N450" s="34"/>
      <c r="O450" s="41"/>
      <c r="P450" s="41"/>
      <c r="Q450" s="34"/>
      <c r="R450" s="34"/>
      <c r="S450" s="41"/>
      <c r="T450" s="41"/>
      <c r="U450" s="34"/>
      <c r="V450" s="34"/>
      <c r="W450" s="40"/>
      <c r="X450" s="40"/>
      <c r="Y450" s="34"/>
      <c r="Z450" s="34"/>
      <c r="AA450" s="40"/>
      <c r="AB450" s="40"/>
      <c r="AC450" s="34"/>
    </row>
    <row r="451" spans="1:29">
      <c r="A451" s="11"/>
      <c r="B451" s="42" t="s">
        <v>438</v>
      </c>
      <c r="C451" s="45" t="s">
        <v>270</v>
      </c>
      <c r="D451" s="45"/>
      <c r="E451" s="44"/>
      <c r="F451" s="44"/>
      <c r="G451" s="45" t="s">
        <v>270</v>
      </c>
      <c r="H451" s="45"/>
      <c r="I451" s="44"/>
      <c r="J451" s="44"/>
      <c r="K451" s="45" t="s">
        <v>270</v>
      </c>
      <c r="L451" s="45"/>
      <c r="M451" s="44"/>
      <c r="N451" s="44"/>
      <c r="O451" s="45" t="s">
        <v>270</v>
      </c>
      <c r="P451" s="45"/>
      <c r="Q451" s="44"/>
      <c r="R451" s="44"/>
      <c r="S451" s="45" t="s">
        <v>270</v>
      </c>
      <c r="T451" s="45"/>
      <c r="U451" s="44"/>
      <c r="V451" s="44"/>
      <c r="W451" s="43">
        <v>16137</v>
      </c>
      <c r="X451" s="43"/>
      <c r="Y451" s="44"/>
      <c r="Z451" s="44"/>
      <c r="AA451" s="43">
        <v>16137</v>
      </c>
      <c r="AB451" s="43"/>
      <c r="AC451" s="44"/>
    </row>
    <row r="452" spans="1:29">
      <c r="A452" s="11"/>
      <c r="B452" s="42"/>
      <c r="C452" s="45"/>
      <c r="D452" s="45"/>
      <c r="E452" s="44"/>
      <c r="F452" s="44"/>
      <c r="G452" s="45"/>
      <c r="H452" s="45"/>
      <c r="I452" s="44"/>
      <c r="J452" s="44"/>
      <c r="K452" s="45"/>
      <c r="L452" s="45"/>
      <c r="M452" s="44"/>
      <c r="N452" s="44"/>
      <c r="O452" s="45"/>
      <c r="P452" s="45"/>
      <c r="Q452" s="44"/>
      <c r="R452" s="44"/>
      <c r="S452" s="45"/>
      <c r="T452" s="45"/>
      <c r="U452" s="44"/>
      <c r="V452" s="44"/>
      <c r="W452" s="43"/>
      <c r="X452" s="43"/>
      <c r="Y452" s="44"/>
      <c r="Z452" s="44"/>
      <c r="AA452" s="43"/>
      <c r="AB452" s="43"/>
      <c r="AC452" s="44"/>
    </row>
    <row r="453" spans="1:29">
      <c r="A453" s="11"/>
      <c r="B453" s="38" t="s">
        <v>440</v>
      </c>
      <c r="C453" s="41" t="s">
        <v>270</v>
      </c>
      <c r="D453" s="41"/>
      <c r="E453" s="34"/>
      <c r="F453" s="34"/>
      <c r="G453" s="41" t="s">
        <v>270</v>
      </c>
      <c r="H453" s="41"/>
      <c r="I453" s="34"/>
      <c r="J453" s="34"/>
      <c r="K453" s="41" t="s">
        <v>270</v>
      </c>
      <c r="L453" s="41"/>
      <c r="M453" s="34"/>
      <c r="N453" s="34"/>
      <c r="O453" s="41" t="s">
        <v>270</v>
      </c>
      <c r="P453" s="41"/>
      <c r="Q453" s="34"/>
      <c r="R453" s="34"/>
      <c r="S453" s="41" t="s">
        <v>270</v>
      </c>
      <c r="T453" s="41"/>
      <c r="U453" s="34"/>
      <c r="V453" s="34"/>
      <c r="W453" s="40">
        <v>29636</v>
      </c>
      <c r="X453" s="40"/>
      <c r="Y453" s="34"/>
      <c r="Z453" s="34"/>
      <c r="AA453" s="40">
        <v>29636</v>
      </c>
      <c r="AB453" s="40"/>
      <c r="AC453" s="34"/>
    </row>
    <row r="454" spans="1:29">
      <c r="A454" s="11"/>
      <c r="B454" s="38"/>
      <c r="C454" s="41"/>
      <c r="D454" s="41"/>
      <c r="E454" s="34"/>
      <c r="F454" s="34"/>
      <c r="G454" s="41"/>
      <c r="H454" s="41"/>
      <c r="I454" s="34"/>
      <c r="J454" s="34"/>
      <c r="K454" s="41"/>
      <c r="L454" s="41"/>
      <c r="M454" s="34"/>
      <c r="N454" s="34"/>
      <c r="O454" s="41"/>
      <c r="P454" s="41"/>
      <c r="Q454" s="34"/>
      <c r="R454" s="34"/>
      <c r="S454" s="41"/>
      <c r="T454" s="41"/>
      <c r="U454" s="34"/>
      <c r="V454" s="34"/>
      <c r="W454" s="40"/>
      <c r="X454" s="40"/>
      <c r="Y454" s="34"/>
      <c r="Z454" s="34"/>
      <c r="AA454" s="40"/>
      <c r="AB454" s="40"/>
      <c r="AC454" s="34"/>
    </row>
    <row r="455" spans="1:29">
      <c r="A455" s="11"/>
      <c r="B455" s="42" t="s">
        <v>441</v>
      </c>
      <c r="C455" s="43">
        <v>1417</v>
      </c>
      <c r="D455" s="43"/>
      <c r="E455" s="44"/>
      <c r="F455" s="44"/>
      <c r="G455" s="45">
        <v>248</v>
      </c>
      <c r="H455" s="45"/>
      <c r="I455" s="44"/>
      <c r="J455" s="44"/>
      <c r="K455" s="45" t="s">
        <v>270</v>
      </c>
      <c r="L455" s="45"/>
      <c r="M455" s="44"/>
      <c r="N455" s="44"/>
      <c r="O455" s="43">
        <v>5102</v>
      </c>
      <c r="P455" s="43"/>
      <c r="Q455" s="44"/>
      <c r="R455" s="44"/>
      <c r="S455" s="43">
        <v>6767</v>
      </c>
      <c r="T455" s="43"/>
      <c r="U455" s="44"/>
      <c r="V455" s="44"/>
      <c r="W455" s="43">
        <v>287893</v>
      </c>
      <c r="X455" s="43"/>
      <c r="Y455" s="44"/>
      <c r="Z455" s="44"/>
      <c r="AA455" s="43">
        <v>294660</v>
      </c>
      <c r="AB455" s="43"/>
      <c r="AC455" s="44"/>
    </row>
    <row r="456" spans="1:29">
      <c r="A456" s="11"/>
      <c r="B456" s="42"/>
      <c r="C456" s="43"/>
      <c r="D456" s="43"/>
      <c r="E456" s="44"/>
      <c r="F456" s="44"/>
      <c r="G456" s="45"/>
      <c r="H456" s="45"/>
      <c r="I456" s="44"/>
      <c r="J456" s="44"/>
      <c r="K456" s="45"/>
      <c r="L456" s="45"/>
      <c r="M456" s="44"/>
      <c r="N456" s="44"/>
      <c r="O456" s="43"/>
      <c r="P456" s="43"/>
      <c r="Q456" s="44"/>
      <c r="R456" s="44"/>
      <c r="S456" s="43"/>
      <c r="T456" s="43"/>
      <c r="U456" s="44"/>
      <c r="V456" s="44"/>
      <c r="W456" s="43"/>
      <c r="X456" s="43"/>
      <c r="Y456" s="44"/>
      <c r="Z456" s="44"/>
      <c r="AA456" s="43"/>
      <c r="AB456" s="43"/>
      <c r="AC456" s="44"/>
    </row>
    <row r="457" spans="1:29">
      <c r="A457" s="11"/>
      <c r="B457" s="38" t="s">
        <v>442</v>
      </c>
      <c r="C457" s="41" t="s">
        <v>270</v>
      </c>
      <c r="D457" s="41"/>
      <c r="E457" s="34"/>
      <c r="F457" s="34"/>
      <c r="G457" s="41" t="s">
        <v>270</v>
      </c>
      <c r="H457" s="41"/>
      <c r="I457" s="34"/>
      <c r="J457" s="34"/>
      <c r="K457" s="41" t="s">
        <v>270</v>
      </c>
      <c r="L457" s="41"/>
      <c r="M457" s="34"/>
      <c r="N457" s="34"/>
      <c r="O457" s="41">
        <v>37</v>
      </c>
      <c r="P457" s="41"/>
      <c r="Q457" s="34"/>
      <c r="R457" s="34"/>
      <c r="S457" s="41">
        <v>37</v>
      </c>
      <c r="T457" s="41"/>
      <c r="U457" s="34"/>
      <c r="V457" s="34"/>
      <c r="W457" s="40">
        <v>8066</v>
      </c>
      <c r="X457" s="40"/>
      <c r="Y457" s="34"/>
      <c r="Z457" s="34"/>
      <c r="AA457" s="40">
        <v>8103</v>
      </c>
      <c r="AB457" s="40"/>
      <c r="AC457" s="34"/>
    </row>
    <row r="458" spans="1:29" ht="15.75" thickBot="1">
      <c r="A458" s="11"/>
      <c r="B458" s="38"/>
      <c r="C458" s="86"/>
      <c r="D458" s="86"/>
      <c r="E458" s="48"/>
      <c r="F458" s="34"/>
      <c r="G458" s="86"/>
      <c r="H458" s="86"/>
      <c r="I458" s="48"/>
      <c r="J458" s="34"/>
      <c r="K458" s="86"/>
      <c r="L458" s="86"/>
      <c r="M458" s="48"/>
      <c r="N458" s="34"/>
      <c r="O458" s="86"/>
      <c r="P458" s="86"/>
      <c r="Q458" s="48"/>
      <c r="R458" s="34"/>
      <c r="S458" s="86"/>
      <c r="T458" s="86"/>
      <c r="U458" s="48"/>
      <c r="V458" s="34"/>
      <c r="W458" s="47"/>
      <c r="X458" s="47"/>
      <c r="Y458" s="48"/>
      <c r="Z458" s="34"/>
      <c r="AA458" s="47"/>
      <c r="AB458" s="47"/>
      <c r="AC458" s="48"/>
    </row>
    <row r="459" spans="1:29">
      <c r="A459" s="11"/>
      <c r="B459" s="46" t="s">
        <v>571</v>
      </c>
      <c r="C459" s="51">
        <v>2317</v>
      </c>
      <c r="D459" s="51"/>
      <c r="E459" s="37"/>
      <c r="F459" s="44"/>
      <c r="G459" s="54">
        <v>278</v>
      </c>
      <c r="H459" s="54"/>
      <c r="I459" s="37"/>
      <c r="J459" s="44"/>
      <c r="K459" s="54" t="s">
        <v>270</v>
      </c>
      <c r="L459" s="54"/>
      <c r="M459" s="37"/>
      <c r="N459" s="44"/>
      <c r="O459" s="51">
        <v>14229</v>
      </c>
      <c r="P459" s="51"/>
      <c r="Q459" s="37"/>
      <c r="R459" s="44"/>
      <c r="S459" s="51">
        <v>16824</v>
      </c>
      <c r="T459" s="51"/>
      <c r="U459" s="37"/>
      <c r="V459" s="44"/>
      <c r="W459" s="51">
        <v>1688052</v>
      </c>
      <c r="X459" s="51"/>
      <c r="Y459" s="37"/>
      <c r="Z459" s="44"/>
      <c r="AA459" s="51">
        <v>1704876</v>
      </c>
      <c r="AB459" s="51"/>
      <c r="AC459" s="37"/>
    </row>
    <row r="460" spans="1:29" ht="15.75" thickBot="1">
      <c r="A460" s="11"/>
      <c r="B460" s="46"/>
      <c r="C460" s="56"/>
      <c r="D460" s="56"/>
      <c r="E460" s="57"/>
      <c r="F460" s="44"/>
      <c r="G460" s="60"/>
      <c r="H460" s="60"/>
      <c r="I460" s="57"/>
      <c r="J460" s="44"/>
      <c r="K460" s="60"/>
      <c r="L460" s="60"/>
      <c r="M460" s="57"/>
      <c r="N460" s="44"/>
      <c r="O460" s="56"/>
      <c r="P460" s="56"/>
      <c r="Q460" s="57"/>
      <c r="R460" s="44"/>
      <c r="S460" s="56"/>
      <c r="T460" s="56"/>
      <c r="U460" s="57"/>
      <c r="V460" s="44"/>
      <c r="W460" s="56"/>
      <c r="X460" s="56"/>
      <c r="Y460" s="57"/>
      <c r="Z460" s="44"/>
      <c r="AA460" s="56"/>
      <c r="AB460" s="56"/>
      <c r="AC460" s="57"/>
    </row>
    <row r="461" spans="1:29">
      <c r="A461" s="11"/>
      <c r="B461" s="23" t="s">
        <v>572</v>
      </c>
      <c r="C461" s="59"/>
      <c r="D461" s="59"/>
      <c r="E461" s="59"/>
      <c r="F461" s="17"/>
      <c r="G461" s="59"/>
      <c r="H461" s="59"/>
      <c r="I461" s="59"/>
      <c r="J461" s="17"/>
      <c r="K461" s="59"/>
      <c r="L461" s="59"/>
      <c r="M461" s="59"/>
      <c r="N461" s="17"/>
      <c r="O461" s="59"/>
      <c r="P461" s="59"/>
      <c r="Q461" s="59"/>
      <c r="R461" s="17"/>
      <c r="S461" s="59"/>
      <c r="T461" s="59"/>
      <c r="U461" s="59"/>
      <c r="V461" s="17"/>
      <c r="W461" s="59"/>
      <c r="X461" s="59"/>
      <c r="Y461" s="59"/>
      <c r="Z461" s="17"/>
      <c r="AA461" s="59"/>
      <c r="AB461" s="59"/>
      <c r="AC461" s="59"/>
    </row>
    <row r="462" spans="1:29">
      <c r="A462" s="11"/>
      <c r="B462" s="42" t="s">
        <v>435</v>
      </c>
      <c r="C462" s="45">
        <v>116</v>
      </c>
      <c r="D462" s="45"/>
      <c r="E462" s="44"/>
      <c r="F462" s="44"/>
      <c r="G462" s="45" t="s">
        <v>270</v>
      </c>
      <c r="H462" s="45"/>
      <c r="I462" s="44"/>
      <c r="J462" s="44"/>
      <c r="K462" s="45" t="s">
        <v>270</v>
      </c>
      <c r="L462" s="45"/>
      <c r="M462" s="44"/>
      <c r="N462" s="44"/>
      <c r="O462" s="45">
        <v>605</v>
      </c>
      <c r="P462" s="45"/>
      <c r="Q462" s="44"/>
      <c r="R462" s="44"/>
      <c r="S462" s="45">
        <v>721</v>
      </c>
      <c r="T462" s="45"/>
      <c r="U462" s="44"/>
      <c r="V462" s="44"/>
      <c r="W462" s="43">
        <v>220850</v>
      </c>
      <c r="X462" s="43"/>
      <c r="Y462" s="44"/>
      <c r="Z462" s="44"/>
      <c r="AA462" s="43">
        <v>221571</v>
      </c>
      <c r="AB462" s="43"/>
      <c r="AC462" s="44"/>
    </row>
    <row r="463" spans="1:29">
      <c r="A463" s="11"/>
      <c r="B463" s="42"/>
      <c r="C463" s="45"/>
      <c r="D463" s="45"/>
      <c r="E463" s="44"/>
      <c r="F463" s="44"/>
      <c r="G463" s="45"/>
      <c r="H463" s="45"/>
      <c r="I463" s="44"/>
      <c r="J463" s="44"/>
      <c r="K463" s="45"/>
      <c r="L463" s="45"/>
      <c r="M463" s="44"/>
      <c r="N463" s="44"/>
      <c r="O463" s="45"/>
      <c r="P463" s="45"/>
      <c r="Q463" s="44"/>
      <c r="R463" s="44"/>
      <c r="S463" s="45"/>
      <c r="T463" s="45"/>
      <c r="U463" s="44"/>
      <c r="V463" s="44"/>
      <c r="W463" s="43"/>
      <c r="X463" s="43"/>
      <c r="Y463" s="44"/>
      <c r="Z463" s="44"/>
      <c r="AA463" s="43"/>
      <c r="AB463" s="43"/>
      <c r="AC463" s="44"/>
    </row>
    <row r="464" spans="1:29">
      <c r="A464" s="11"/>
      <c r="B464" s="38" t="s">
        <v>436</v>
      </c>
      <c r="C464" s="41">
        <v>50</v>
      </c>
      <c r="D464" s="41"/>
      <c r="E464" s="34"/>
      <c r="F464" s="34"/>
      <c r="G464" s="41" t="s">
        <v>270</v>
      </c>
      <c r="H464" s="41"/>
      <c r="I464" s="34"/>
      <c r="J464" s="34"/>
      <c r="K464" s="41" t="s">
        <v>270</v>
      </c>
      <c r="L464" s="41"/>
      <c r="M464" s="34"/>
      <c r="N464" s="34"/>
      <c r="O464" s="41" t="s">
        <v>270</v>
      </c>
      <c r="P464" s="41"/>
      <c r="Q464" s="34"/>
      <c r="R464" s="34"/>
      <c r="S464" s="41">
        <v>50</v>
      </c>
      <c r="T464" s="41"/>
      <c r="U464" s="34"/>
      <c r="V464" s="34"/>
      <c r="W464" s="40">
        <v>24039</v>
      </c>
      <c r="X464" s="40"/>
      <c r="Y464" s="34"/>
      <c r="Z464" s="34"/>
      <c r="AA464" s="40">
        <v>24089</v>
      </c>
      <c r="AB464" s="40"/>
      <c r="AC464" s="34"/>
    </row>
    <row r="465" spans="1:29">
      <c r="A465" s="11"/>
      <c r="B465" s="38"/>
      <c r="C465" s="41"/>
      <c r="D465" s="41"/>
      <c r="E465" s="34"/>
      <c r="F465" s="34"/>
      <c r="G465" s="41"/>
      <c r="H465" s="41"/>
      <c r="I465" s="34"/>
      <c r="J465" s="34"/>
      <c r="K465" s="41"/>
      <c r="L465" s="41"/>
      <c r="M465" s="34"/>
      <c r="N465" s="34"/>
      <c r="O465" s="41"/>
      <c r="P465" s="41"/>
      <c r="Q465" s="34"/>
      <c r="R465" s="34"/>
      <c r="S465" s="41"/>
      <c r="T465" s="41"/>
      <c r="U465" s="34"/>
      <c r="V465" s="34"/>
      <c r="W465" s="40"/>
      <c r="X465" s="40"/>
      <c r="Y465" s="34"/>
      <c r="Z465" s="34"/>
      <c r="AA465" s="40"/>
      <c r="AB465" s="40"/>
      <c r="AC465" s="34"/>
    </row>
    <row r="466" spans="1:29">
      <c r="A466" s="11"/>
      <c r="B466" s="42" t="s">
        <v>437</v>
      </c>
      <c r="C466" s="45" t="s">
        <v>270</v>
      </c>
      <c r="D466" s="45"/>
      <c r="E466" s="44"/>
      <c r="F466" s="44"/>
      <c r="G466" s="45">
        <v>5</v>
      </c>
      <c r="H466" s="45"/>
      <c r="I466" s="44"/>
      <c r="J466" s="44"/>
      <c r="K466" s="45" t="s">
        <v>270</v>
      </c>
      <c r="L466" s="45"/>
      <c r="M466" s="44"/>
      <c r="N466" s="44"/>
      <c r="O466" s="45">
        <v>591</v>
      </c>
      <c r="P466" s="45"/>
      <c r="Q466" s="44"/>
      <c r="R466" s="44"/>
      <c r="S466" s="45">
        <v>596</v>
      </c>
      <c r="T466" s="45"/>
      <c r="U466" s="44"/>
      <c r="V466" s="44"/>
      <c r="W466" s="43">
        <v>22857</v>
      </c>
      <c r="X466" s="43"/>
      <c r="Y466" s="44"/>
      <c r="Z466" s="44"/>
      <c r="AA466" s="43">
        <v>23453</v>
      </c>
      <c r="AB466" s="43"/>
      <c r="AC466" s="44"/>
    </row>
    <row r="467" spans="1:29">
      <c r="A467" s="11"/>
      <c r="B467" s="42"/>
      <c r="C467" s="45"/>
      <c r="D467" s="45"/>
      <c r="E467" s="44"/>
      <c r="F467" s="44"/>
      <c r="G467" s="45"/>
      <c r="H467" s="45"/>
      <c r="I467" s="44"/>
      <c r="J467" s="44"/>
      <c r="K467" s="45"/>
      <c r="L467" s="45"/>
      <c r="M467" s="44"/>
      <c r="N467" s="44"/>
      <c r="O467" s="45"/>
      <c r="P467" s="45"/>
      <c r="Q467" s="44"/>
      <c r="R467" s="44"/>
      <c r="S467" s="45"/>
      <c r="T467" s="45"/>
      <c r="U467" s="44"/>
      <c r="V467" s="44"/>
      <c r="W467" s="43"/>
      <c r="X467" s="43"/>
      <c r="Y467" s="44"/>
      <c r="Z467" s="44"/>
      <c r="AA467" s="43"/>
      <c r="AB467" s="43"/>
      <c r="AC467" s="44"/>
    </row>
    <row r="468" spans="1:29">
      <c r="A468" s="11"/>
      <c r="B468" s="38" t="s">
        <v>440</v>
      </c>
      <c r="C468" s="41" t="s">
        <v>270</v>
      </c>
      <c r="D468" s="41"/>
      <c r="E468" s="34"/>
      <c r="F468" s="34"/>
      <c r="G468" s="41" t="s">
        <v>270</v>
      </c>
      <c r="H468" s="41"/>
      <c r="I468" s="34"/>
      <c r="J468" s="34"/>
      <c r="K468" s="41" t="s">
        <v>270</v>
      </c>
      <c r="L468" s="41"/>
      <c r="M468" s="34"/>
      <c r="N468" s="34"/>
      <c r="O468" s="41" t="s">
        <v>270</v>
      </c>
      <c r="P468" s="41"/>
      <c r="Q468" s="34"/>
      <c r="R468" s="34"/>
      <c r="S468" s="41" t="s">
        <v>270</v>
      </c>
      <c r="T468" s="41"/>
      <c r="U468" s="34"/>
      <c r="V468" s="34"/>
      <c r="W468" s="40">
        <v>2782</v>
      </c>
      <c r="X468" s="40"/>
      <c r="Y468" s="34"/>
      <c r="Z468" s="34"/>
      <c r="AA468" s="40">
        <v>2782</v>
      </c>
      <c r="AB468" s="40"/>
      <c r="AC468" s="34"/>
    </row>
    <row r="469" spans="1:29">
      <c r="A469" s="11"/>
      <c r="B469" s="38"/>
      <c r="C469" s="41"/>
      <c r="D469" s="41"/>
      <c r="E469" s="34"/>
      <c r="F469" s="34"/>
      <c r="G469" s="41"/>
      <c r="H469" s="41"/>
      <c r="I469" s="34"/>
      <c r="J469" s="34"/>
      <c r="K469" s="41"/>
      <c r="L469" s="41"/>
      <c r="M469" s="34"/>
      <c r="N469" s="34"/>
      <c r="O469" s="41"/>
      <c r="P469" s="41"/>
      <c r="Q469" s="34"/>
      <c r="R469" s="34"/>
      <c r="S469" s="41"/>
      <c r="T469" s="41"/>
      <c r="U469" s="34"/>
      <c r="V469" s="34"/>
      <c r="W469" s="40"/>
      <c r="X469" s="40"/>
      <c r="Y469" s="34"/>
      <c r="Z469" s="34"/>
      <c r="AA469" s="40"/>
      <c r="AB469" s="40"/>
      <c r="AC469" s="34"/>
    </row>
    <row r="470" spans="1:29">
      <c r="A470" s="11"/>
      <c r="B470" s="42" t="s">
        <v>441</v>
      </c>
      <c r="C470" s="45">
        <v>950</v>
      </c>
      <c r="D470" s="45"/>
      <c r="E470" s="44"/>
      <c r="F470" s="44"/>
      <c r="G470" s="45">
        <v>514</v>
      </c>
      <c r="H470" s="45"/>
      <c r="I470" s="44"/>
      <c r="J470" s="44"/>
      <c r="K470" s="45" t="s">
        <v>270</v>
      </c>
      <c r="L470" s="45"/>
      <c r="M470" s="44"/>
      <c r="N470" s="44"/>
      <c r="O470" s="43">
        <v>1665</v>
      </c>
      <c r="P470" s="43"/>
      <c r="Q470" s="44"/>
      <c r="R470" s="44"/>
      <c r="S470" s="43">
        <v>3129</v>
      </c>
      <c r="T470" s="43"/>
      <c r="U470" s="44"/>
      <c r="V470" s="44"/>
      <c r="W470" s="43">
        <v>105110</v>
      </c>
      <c r="X470" s="43"/>
      <c r="Y470" s="44"/>
      <c r="Z470" s="44"/>
      <c r="AA470" s="43">
        <v>108239</v>
      </c>
      <c r="AB470" s="43"/>
      <c r="AC470" s="44"/>
    </row>
    <row r="471" spans="1:29">
      <c r="A471" s="11"/>
      <c r="B471" s="42"/>
      <c r="C471" s="45"/>
      <c r="D471" s="45"/>
      <c r="E471" s="44"/>
      <c r="F471" s="44"/>
      <c r="G471" s="45"/>
      <c r="H471" s="45"/>
      <c r="I471" s="44"/>
      <c r="J471" s="44"/>
      <c r="K471" s="45"/>
      <c r="L471" s="45"/>
      <c r="M471" s="44"/>
      <c r="N471" s="44"/>
      <c r="O471" s="43"/>
      <c r="P471" s="43"/>
      <c r="Q471" s="44"/>
      <c r="R471" s="44"/>
      <c r="S471" s="43"/>
      <c r="T471" s="43"/>
      <c r="U471" s="44"/>
      <c r="V471" s="44"/>
      <c r="W471" s="43"/>
      <c r="X471" s="43"/>
      <c r="Y471" s="44"/>
      <c r="Z471" s="44"/>
      <c r="AA471" s="43"/>
      <c r="AB471" s="43"/>
      <c r="AC471" s="44"/>
    </row>
    <row r="472" spans="1:29">
      <c r="A472" s="11"/>
      <c r="B472" s="38" t="s">
        <v>442</v>
      </c>
      <c r="C472" s="41">
        <v>108</v>
      </c>
      <c r="D472" s="41"/>
      <c r="E472" s="34"/>
      <c r="F472" s="34"/>
      <c r="G472" s="41">
        <v>1</v>
      </c>
      <c r="H472" s="41"/>
      <c r="I472" s="34"/>
      <c r="J472" s="34"/>
      <c r="K472" s="41" t="s">
        <v>270</v>
      </c>
      <c r="L472" s="41"/>
      <c r="M472" s="34"/>
      <c r="N472" s="34"/>
      <c r="O472" s="41">
        <v>24</v>
      </c>
      <c r="P472" s="41"/>
      <c r="Q472" s="34"/>
      <c r="R472" s="34"/>
      <c r="S472" s="41">
        <v>133</v>
      </c>
      <c r="T472" s="41"/>
      <c r="U472" s="34"/>
      <c r="V472" s="34"/>
      <c r="W472" s="40">
        <v>3713</v>
      </c>
      <c r="X472" s="40"/>
      <c r="Y472" s="34"/>
      <c r="Z472" s="34"/>
      <c r="AA472" s="40">
        <v>3846</v>
      </c>
      <c r="AB472" s="40"/>
      <c r="AC472" s="34"/>
    </row>
    <row r="473" spans="1:29" ht="15.75" thickBot="1">
      <c r="A473" s="11"/>
      <c r="B473" s="38"/>
      <c r="C473" s="86"/>
      <c r="D473" s="86"/>
      <c r="E473" s="48"/>
      <c r="F473" s="34"/>
      <c r="G473" s="86"/>
      <c r="H473" s="86"/>
      <c r="I473" s="48"/>
      <c r="J473" s="34"/>
      <c r="K473" s="86"/>
      <c r="L473" s="86"/>
      <c r="M473" s="48"/>
      <c r="N473" s="34"/>
      <c r="O473" s="86"/>
      <c r="P473" s="86"/>
      <c r="Q473" s="48"/>
      <c r="R473" s="34"/>
      <c r="S473" s="86"/>
      <c r="T473" s="86"/>
      <c r="U473" s="48"/>
      <c r="V473" s="34"/>
      <c r="W473" s="47"/>
      <c r="X473" s="47"/>
      <c r="Y473" s="48"/>
      <c r="Z473" s="34"/>
      <c r="AA473" s="47"/>
      <c r="AB473" s="47"/>
      <c r="AC473" s="48"/>
    </row>
    <row r="474" spans="1:29">
      <c r="A474" s="11"/>
      <c r="B474" s="46" t="s">
        <v>573</v>
      </c>
      <c r="C474" s="51">
        <v>1224</v>
      </c>
      <c r="D474" s="51"/>
      <c r="E474" s="37"/>
      <c r="F474" s="44"/>
      <c r="G474" s="54">
        <v>520</v>
      </c>
      <c r="H474" s="54"/>
      <c r="I474" s="37"/>
      <c r="J474" s="44"/>
      <c r="K474" s="54" t="s">
        <v>270</v>
      </c>
      <c r="L474" s="54"/>
      <c r="M474" s="37"/>
      <c r="N474" s="44"/>
      <c r="O474" s="51">
        <v>2885</v>
      </c>
      <c r="P474" s="51"/>
      <c r="Q474" s="37"/>
      <c r="R474" s="44"/>
      <c r="S474" s="51">
        <v>4629</v>
      </c>
      <c r="T474" s="51"/>
      <c r="U474" s="37"/>
      <c r="V474" s="44"/>
      <c r="W474" s="51">
        <v>379351</v>
      </c>
      <c r="X474" s="51"/>
      <c r="Y474" s="37"/>
      <c r="Z474" s="44"/>
      <c r="AA474" s="51">
        <v>383980</v>
      </c>
      <c r="AB474" s="51"/>
      <c r="AC474" s="37"/>
    </row>
    <row r="475" spans="1:29" ht="15.75" thickBot="1">
      <c r="A475" s="11"/>
      <c r="B475" s="46"/>
      <c r="C475" s="56"/>
      <c r="D475" s="56"/>
      <c r="E475" s="57"/>
      <c r="F475" s="44"/>
      <c r="G475" s="60"/>
      <c r="H475" s="60"/>
      <c r="I475" s="57"/>
      <c r="J475" s="44"/>
      <c r="K475" s="60"/>
      <c r="L475" s="60"/>
      <c r="M475" s="57"/>
      <c r="N475" s="44"/>
      <c r="O475" s="56"/>
      <c r="P475" s="56"/>
      <c r="Q475" s="57"/>
      <c r="R475" s="44"/>
      <c r="S475" s="56"/>
      <c r="T475" s="56"/>
      <c r="U475" s="57"/>
      <c r="V475" s="44"/>
      <c r="W475" s="56"/>
      <c r="X475" s="56"/>
      <c r="Y475" s="57"/>
      <c r="Z475" s="44"/>
      <c r="AA475" s="56"/>
      <c r="AB475" s="56"/>
      <c r="AC475" s="57"/>
    </row>
    <row r="476" spans="1:29">
      <c r="A476" s="11"/>
      <c r="B476" s="23" t="s">
        <v>574</v>
      </c>
      <c r="C476" s="59"/>
      <c r="D476" s="59"/>
      <c r="E476" s="59"/>
      <c r="F476" s="17"/>
      <c r="G476" s="59"/>
      <c r="H476" s="59"/>
      <c r="I476" s="59"/>
      <c r="J476" s="17"/>
      <c r="K476" s="59"/>
      <c r="L476" s="59"/>
      <c r="M476" s="59"/>
      <c r="N476" s="17"/>
      <c r="O476" s="59"/>
      <c r="P476" s="59"/>
      <c r="Q476" s="59"/>
      <c r="R476" s="17"/>
      <c r="S476" s="59"/>
      <c r="T476" s="59"/>
      <c r="U476" s="59"/>
      <c r="V476" s="17"/>
      <c r="W476" s="59"/>
      <c r="X476" s="59"/>
      <c r="Y476" s="59"/>
      <c r="Z476" s="17"/>
      <c r="AA476" s="59"/>
      <c r="AB476" s="59"/>
      <c r="AC476" s="59"/>
    </row>
    <row r="477" spans="1:29">
      <c r="A477" s="11"/>
      <c r="B477" s="42" t="s">
        <v>435</v>
      </c>
      <c r="C477" s="43">
        <v>1145</v>
      </c>
      <c r="D477" s="43"/>
      <c r="E477" s="44"/>
      <c r="F477" s="44"/>
      <c r="G477" s="45">
        <v>848</v>
      </c>
      <c r="H477" s="45"/>
      <c r="I477" s="44"/>
      <c r="J477" s="44"/>
      <c r="K477" s="45" t="s">
        <v>270</v>
      </c>
      <c r="L477" s="45"/>
      <c r="M477" s="44"/>
      <c r="N477" s="44"/>
      <c r="O477" s="43">
        <v>8086</v>
      </c>
      <c r="P477" s="43"/>
      <c r="Q477" s="44"/>
      <c r="R477" s="44"/>
      <c r="S477" s="43">
        <v>10079</v>
      </c>
      <c r="T477" s="43"/>
      <c r="U477" s="44"/>
      <c r="V477" s="44"/>
      <c r="W477" s="43">
        <v>86373</v>
      </c>
      <c r="X477" s="43"/>
      <c r="Y477" s="44"/>
      <c r="Z477" s="44"/>
      <c r="AA477" s="43">
        <v>96452</v>
      </c>
      <c r="AB477" s="43"/>
      <c r="AC477" s="44"/>
    </row>
    <row r="478" spans="1:29">
      <c r="A478" s="11"/>
      <c r="B478" s="42"/>
      <c r="C478" s="43"/>
      <c r="D478" s="43"/>
      <c r="E478" s="44"/>
      <c r="F478" s="44"/>
      <c r="G478" s="45"/>
      <c r="H478" s="45"/>
      <c r="I478" s="44"/>
      <c r="J478" s="44"/>
      <c r="K478" s="45"/>
      <c r="L478" s="45"/>
      <c r="M478" s="44"/>
      <c r="N478" s="44"/>
      <c r="O478" s="43"/>
      <c r="P478" s="43"/>
      <c r="Q478" s="44"/>
      <c r="R478" s="44"/>
      <c r="S478" s="43"/>
      <c r="T478" s="43"/>
      <c r="U478" s="44"/>
      <c r="V478" s="44"/>
      <c r="W478" s="43"/>
      <c r="X478" s="43"/>
      <c r="Y478" s="44"/>
      <c r="Z478" s="44"/>
      <c r="AA478" s="43"/>
      <c r="AB478" s="43"/>
      <c r="AC478" s="44"/>
    </row>
    <row r="479" spans="1:29">
      <c r="A479" s="11"/>
      <c r="B479" s="38" t="s">
        <v>436</v>
      </c>
      <c r="C479" s="41">
        <v>201</v>
      </c>
      <c r="D479" s="41"/>
      <c r="E479" s="34"/>
      <c r="F479" s="34"/>
      <c r="G479" s="41">
        <v>38</v>
      </c>
      <c r="H479" s="41"/>
      <c r="I479" s="34"/>
      <c r="J479" s="34"/>
      <c r="K479" s="41" t="s">
        <v>270</v>
      </c>
      <c r="L479" s="41"/>
      <c r="M479" s="34"/>
      <c r="N479" s="34"/>
      <c r="O479" s="40">
        <v>5111</v>
      </c>
      <c r="P479" s="40"/>
      <c r="Q479" s="34"/>
      <c r="R479" s="34"/>
      <c r="S479" s="40">
        <v>5350</v>
      </c>
      <c r="T479" s="40"/>
      <c r="U479" s="34"/>
      <c r="V479" s="34"/>
      <c r="W479" s="40">
        <v>12981</v>
      </c>
      <c r="X479" s="40"/>
      <c r="Y479" s="34"/>
      <c r="Z479" s="34"/>
      <c r="AA479" s="40">
        <v>18331</v>
      </c>
      <c r="AB479" s="40"/>
      <c r="AC479" s="34"/>
    </row>
    <row r="480" spans="1:29">
      <c r="A480" s="11"/>
      <c r="B480" s="38"/>
      <c r="C480" s="41"/>
      <c r="D480" s="41"/>
      <c r="E480" s="34"/>
      <c r="F480" s="34"/>
      <c r="G480" s="41"/>
      <c r="H480" s="41"/>
      <c r="I480" s="34"/>
      <c r="J480" s="34"/>
      <c r="K480" s="41"/>
      <c r="L480" s="41"/>
      <c r="M480" s="34"/>
      <c r="N480" s="34"/>
      <c r="O480" s="40"/>
      <c r="P480" s="40"/>
      <c r="Q480" s="34"/>
      <c r="R480" s="34"/>
      <c r="S480" s="40"/>
      <c r="T480" s="40"/>
      <c r="U480" s="34"/>
      <c r="V480" s="34"/>
      <c r="W480" s="40"/>
      <c r="X480" s="40"/>
      <c r="Y480" s="34"/>
      <c r="Z480" s="34"/>
      <c r="AA480" s="40"/>
      <c r="AB480" s="40"/>
      <c r="AC480" s="34"/>
    </row>
    <row r="481" spans="1:34">
      <c r="A481" s="11"/>
      <c r="B481" s="42" t="s">
        <v>437</v>
      </c>
      <c r="C481" s="45" t="s">
        <v>270</v>
      </c>
      <c r="D481" s="45"/>
      <c r="E481" s="44"/>
      <c r="F481" s="44"/>
      <c r="G481" s="45">
        <v>47</v>
      </c>
      <c r="H481" s="45"/>
      <c r="I481" s="44"/>
      <c r="J481" s="44"/>
      <c r="K481" s="45" t="s">
        <v>270</v>
      </c>
      <c r="L481" s="45"/>
      <c r="M481" s="44"/>
      <c r="N481" s="44"/>
      <c r="O481" s="45">
        <v>640</v>
      </c>
      <c r="P481" s="45"/>
      <c r="Q481" s="44"/>
      <c r="R481" s="44"/>
      <c r="S481" s="45">
        <v>687</v>
      </c>
      <c r="T481" s="45"/>
      <c r="U481" s="44"/>
      <c r="V481" s="44"/>
      <c r="W481" s="43">
        <v>5232</v>
      </c>
      <c r="X481" s="43"/>
      <c r="Y481" s="44"/>
      <c r="Z481" s="44"/>
      <c r="AA481" s="43">
        <v>5919</v>
      </c>
      <c r="AB481" s="43"/>
      <c r="AC481" s="44"/>
    </row>
    <row r="482" spans="1:34">
      <c r="A482" s="11"/>
      <c r="B482" s="42"/>
      <c r="C482" s="45"/>
      <c r="D482" s="45"/>
      <c r="E482" s="44"/>
      <c r="F482" s="44"/>
      <c r="G482" s="45"/>
      <c r="H482" s="45"/>
      <c r="I482" s="44"/>
      <c r="J482" s="44"/>
      <c r="K482" s="45"/>
      <c r="L482" s="45"/>
      <c r="M482" s="44"/>
      <c r="N482" s="44"/>
      <c r="O482" s="45"/>
      <c r="P482" s="45"/>
      <c r="Q482" s="44"/>
      <c r="R482" s="44"/>
      <c r="S482" s="45"/>
      <c r="T482" s="45"/>
      <c r="U482" s="44"/>
      <c r="V482" s="44"/>
      <c r="W482" s="43"/>
      <c r="X482" s="43"/>
      <c r="Y482" s="44"/>
      <c r="Z482" s="44"/>
      <c r="AA482" s="43"/>
      <c r="AB482" s="43"/>
      <c r="AC482" s="44"/>
    </row>
    <row r="483" spans="1:34">
      <c r="A483" s="11"/>
      <c r="B483" s="38" t="s">
        <v>440</v>
      </c>
      <c r="C483" s="41" t="s">
        <v>270</v>
      </c>
      <c r="D483" s="41"/>
      <c r="E483" s="34"/>
      <c r="F483" s="34"/>
      <c r="G483" s="41" t="s">
        <v>270</v>
      </c>
      <c r="H483" s="41"/>
      <c r="I483" s="34"/>
      <c r="J483" s="34"/>
      <c r="K483" s="41" t="s">
        <v>270</v>
      </c>
      <c r="L483" s="41"/>
      <c r="M483" s="34"/>
      <c r="N483" s="34"/>
      <c r="O483" s="41" t="s">
        <v>270</v>
      </c>
      <c r="P483" s="41"/>
      <c r="Q483" s="34"/>
      <c r="R483" s="34"/>
      <c r="S483" s="41" t="s">
        <v>270</v>
      </c>
      <c r="T483" s="41"/>
      <c r="U483" s="34"/>
      <c r="V483" s="34"/>
      <c r="W483" s="41">
        <v>16</v>
      </c>
      <c r="X483" s="41"/>
      <c r="Y483" s="34"/>
      <c r="Z483" s="34"/>
      <c r="AA483" s="41">
        <v>16</v>
      </c>
      <c r="AB483" s="41"/>
      <c r="AC483" s="34"/>
    </row>
    <row r="484" spans="1:34">
      <c r="A484" s="11"/>
      <c r="B484" s="38"/>
      <c r="C484" s="41"/>
      <c r="D484" s="41"/>
      <c r="E484" s="34"/>
      <c r="F484" s="34"/>
      <c r="G484" s="41"/>
      <c r="H484" s="41"/>
      <c r="I484" s="34"/>
      <c r="J484" s="34"/>
      <c r="K484" s="41"/>
      <c r="L484" s="41"/>
      <c r="M484" s="34"/>
      <c r="N484" s="34"/>
      <c r="O484" s="41"/>
      <c r="P484" s="41"/>
      <c r="Q484" s="34"/>
      <c r="R484" s="34"/>
      <c r="S484" s="41"/>
      <c r="T484" s="41"/>
      <c r="U484" s="34"/>
      <c r="V484" s="34"/>
      <c r="W484" s="41"/>
      <c r="X484" s="41"/>
      <c r="Y484" s="34"/>
      <c r="Z484" s="34"/>
      <c r="AA484" s="41"/>
      <c r="AB484" s="41"/>
      <c r="AC484" s="34"/>
    </row>
    <row r="485" spans="1:34">
      <c r="A485" s="11"/>
      <c r="B485" s="42" t="s">
        <v>441</v>
      </c>
      <c r="C485" s="45">
        <v>313</v>
      </c>
      <c r="D485" s="45"/>
      <c r="E485" s="44"/>
      <c r="F485" s="44"/>
      <c r="G485" s="45">
        <v>28</v>
      </c>
      <c r="H485" s="45"/>
      <c r="I485" s="44"/>
      <c r="J485" s="44"/>
      <c r="K485" s="45" t="s">
        <v>270</v>
      </c>
      <c r="L485" s="45"/>
      <c r="M485" s="44"/>
      <c r="N485" s="44"/>
      <c r="O485" s="43">
        <v>9818</v>
      </c>
      <c r="P485" s="43"/>
      <c r="Q485" s="44"/>
      <c r="R485" s="44"/>
      <c r="S485" s="43">
        <v>10159</v>
      </c>
      <c r="T485" s="43"/>
      <c r="U485" s="44"/>
      <c r="V485" s="44"/>
      <c r="W485" s="43">
        <v>54865</v>
      </c>
      <c r="X485" s="43"/>
      <c r="Y485" s="44"/>
      <c r="Z485" s="44"/>
      <c r="AA485" s="43">
        <v>65024</v>
      </c>
      <c r="AB485" s="43"/>
      <c r="AC485" s="44"/>
    </row>
    <row r="486" spans="1:34">
      <c r="A486" s="11"/>
      <c r="B486" s="42"/>
      <c r="C486" s="45"/>
      <c r="D486" s="45"/>
      <c r="E486" s="44"/>
      <c r="F486" s="44"/>
      <c r="G486" s="45"/>
      <c r="H486" s="45"/>
      <c r="I486" s="44"/>
      <c r="J486" s="44"/>
      <c r="K486" s="45"/>
      <c r="L486" s="45"/>
      <c r="M486" s="44"/>
      <c r="N486" s="44"/>
      <c r="O486" s="43"/>
      <c r="P486" s="43"/>
      <c r="Q486" s="44"/>
      <c r="R486" s="44"/>
      <c r="S486" s="43"/>
      <c r="T486" s="43"/>
      <c r="U486" s="44"/>
      <c r="V486" s="44"/>
      <c r="W486" s="43"/>
      <c r="X486" s="43"/>
      <c r="Y486" s="44"/>
      <c r="Z486" s="44"/>
      <c r="AA486" s="43"/>
      <c r="AB486" s="43"/>
      <c r="AC486" s="44"/>
    </row>
    <row r="487" spans="1:34">
      <c r="A487" s="11"/>
      <c r="B487" s="38" t="s">
        <v>442</v>
      </c>
      <c r="C487" s="41">
        <v>8</v>
      </c>
      <c r="D487" s="41"/>
      <c r="E487" s="34"/>
      <c r="F487" s="34"/>
      <c r="G487" s="41">
        <v>2</v>
      </c>
      <c r="H487" s="41"/>
      <c r="I487" s="34"/>
      <c r="J487" s="34"/>
      <c r="K487" s="41" t="s">
        <v>270</v>
      </c>
      <c r="L487" s="41"/>
      <c r="M487" s="34"/>
      <c r="N487" s="34"/>
      <c r="O487" s="41">
        <v>90</v>
      </c>
      <c r="P487" s="41"/>
      <c r="Q487" s="34"/>
      <c r="R487" s="34"/>
      <c r="S487" s="41">
        <v>100</v>
      </c>
      <c r="T487" s="41"/>
      <c r="U487" s="34"/>
      <c r="V487" s="34"/>
      <c r="W487" s="40">
        <v>1819</v>
      </c>
      <c r="X487" s="40"/>
      <c r="Y487" s="34"/>
      <c r="Z487" s="34"/>
      <c r="AA487" s="40">
        <v>1919</v>
      </c>
      <c r="AB487" s="40"/>
      <c r="AC487" s="34"/>
    </row>
    <row r="488" spans="1:34" ht="15.75" thickBot="1">
      <c r="A488" s="11"/>
      <c r="B488" s="38"/>
      <c r="C488" s="86"/>
      <c r="D488" s="86"/>
      <c r="E488" s="48"/>
      <c r="F488" s="34"/>
      <c r="G488" s="86"/>
      <c r="H488" s="86"/>
      <c r="I488" s="48"/>
      <c r="J488" s="34"/>
      <c r="K488" s="86"/>
      <c r="L488" s="86"/>
      <c r="M488" s="48"/>
      <c r="N488" s="34"/>
      <c r="O488" s="86"/>
      <c r="P488" s="86"/>
      <c r="Q488" s="48"/>
      <c r="R488" s="34"/>
      <c r="S488" s="86"/>
      <c r="T488" s="86"/>
      <c r="U488" s="48"/>
      <c r="V488" s="34"/>
      <c r="W488" s="47"/>
      <c r="X488" s="47"/>
      <c r="Y488" s="48"/>
      <c r="Z488" s="34"/>
      <c r="AA488" s="47"/>
      <c r="AB488" s="47"/>
      <c r="AC488" s="48"/>
    </row>
    <row r="489" spans="1:34">
      <c r="A489" s="11"/>
      <c r="B489" s="46" t="s">
        <v>575</v>
      </c>
      <c r="C489" s="51">
        <v>1667</v>
      </c>
      <c r="D489" s="51"/>
      <c r="E489" s="37"/>
      <c r="F489" s="44"/>
      <c r="G489" s="54">
        <v>963</v>
      </c>
      <c r="H489" s="54"/>
      <c r="I489" s="37"/>
      <c r="J489" s="44"/>
      <c r="K489" s="54" t="s">
        <v>270</v>
      </c>
      <c r="L489" s="54"/>
      <c r="M489" s="37"/>
      <c r="N489" s="44"/>
      <c r="O489" s="51">
        <v>23745</v>
      </c>
      <c r="P489" s="51"/>
      <c r="Q489" s="37"/>
      <c r="R489" s="44"/>
      <c r="S489" s="51">
        <v>26375</v>
      </c>
      <c r="T489" s="51"/>
      <c r="U489" s="37"/>
      <c r="V489" s="44"/>
      <c r="W489" s="51">
        <v>161286</v>
      </c>
      <c r="X489" s="51"/>
      <c r="Y489" s="37"/>
      <c r="Z489" s="44"/>
      <c r="AA489" s="51">
        <v>187661</v>
      </c>
      <c r="AB489" s="51"/>
      <c r="AC489" s="37"/>
    </row>
    <row r="490" spans="1:34" ht="15.75" thickBot="1">
      <c r="A490" s="11"/>
      <c r="B490" s="46"/>
      <c r="C490" s="56"/>
      <c r="D490" s="56"/>
      <c r="E490" s="57"/>
      <c r="F490" s="44"/>
      <c r="G490" s="60"/>
      <c r="H490" s="60"/>
      <c r="I490" s="57"/>
      <c r="J490" s="44"/>
      <c r="K490" s="60"/>
      <c r="L490" s="60"/>
      <c r="M490" s="57"/>
      <c r="N490" s="44"/>
      <c r="O490" s="56"/>
      <c r="P490" s="56"/>
      <c r="Q490" s="57"/>
      <c r="R490" s="44"/>
      <c r="S490" s="56"/>
      <c r="T490" s="56"/>
      <c r="U490" s="57"/>
      <c r="V490" s="44"/>
      <c r="W490" s="56"/>
      <c r="X490" s="56"/>
      <c r="Y490" s="57"/>
      <c r="Z490" s="44"/>
      <c r="AA490" s="56"/>
      <c r="AB490" s="56"/>
      <c r="AC490" s="57"/>
    </row>
    <row r="491" spans="1:34">
      <c r="A491" s="11"/>
      <c r="B491" s="39" t="s">
        <v>576</v>
      </c>
      <c r="C491" s="67" t="s">
        <v>269</v>
      </c>
      <c r="D491" s="69">
        <v>5208</v>
      </c>
      <c r="E491" s="59"/>
      <c r="F491" s="34"/>
      <c r="G491" s="67" t="s">
        <v>269</v>
      </c>
      <c r="H491" s="69">
        <v>1761</v>
      </c>
      <c r="I491" s="59"/>
      <c r="J491" s="34"/>
      <c r="K491" s="67" t="s">
        <v>269</v>
      </c>
      <c r="L491" s="90" t="s">
        <v>270</v>
      </c>
      <c r="M491" s="59"/>
      <c r="N491" s="34"/>
      <c r="O491" s="67" t="s">
        <v>269</v>
      </c>
      <c r="P491" s="69">
        <v>40859</v>
      </c>
      <c r="Q491" s="59"/>
      <c r="R491" s="34"/>
      <c r="S491" s="67" t="s">
        <v>269</v>
      </c>
      <c r="T491" s="69">
        <v>47828</v>
      </c>
      <c r="U491" s="59"/>
      <c r="V491" s="34"/>
      <c r="W491" s="67" t="s">
        <v>269</v>
      </c>
      <c r="X491" s="69">
        <v>2228689</v>
      </c>
      <c r="Y491" s="59"/>
      <c r="Z491" s="34"/>
      <c r="AA491" s="67" t="s">
        <v>269</v>
      </c>
      <c r="AB491" s="69">
        <v>2276517</v>
      </c>
      <c r="AC491" s="59"/>
    </row>
    <row r="492" spans="1:34" ht="15.75" thickBot="1">
      <c r="A492" s="11"/>
      <c r="B492" s="39"/>
      <c r="C492" s="68"/>
      <c r="D492" s="70"/>
      <c r="E492" s="71"/>
      <c r="F492" s="34"/>
      <c r="G492" s="68"/>
      <c r="H492" s="70"/>
      <c r="I492" s="71"/>
      <c r="J492" s="34"/>
      <c r="K492" s="68"/>
      <c r="L492" s="79"/>
      <c r="M492" s="71"/>
      <c r="N492" s="34"/>
      <c r="O492" s="68"/>
      <c r="P492" s="70"/>
      <c r="Q492" s="71"/>
      <c r="R492" s="34"/>
      <c r="S492" s="68"/>
      <c r="T492" s="70"/>
      <c r="U492" s="71"/>
      <c r="V492" s="34"/>
      <c r="W492" s="68"/>
      <c r="X492" s="70"/>
      <c r="Y492" s="71"/>
      <c r="Z492" s="34"/>
      <c r="AA492" s="68"/>
      <c r="AB492" s="70"/>
      <c r="AC492" s="71"/>
    </row>
    <row r="493" spans="1:34" ht="15.75" thickTop="1">
      <c r="A493" s="11"/>
      <c r="B493" s="10"/>
      <c r="C493" s="10"/>
      <c r="D493" s="10"/>
      <c r="E493" s="10"/>
      <c r="F493" s="10"/>
      <c r="G493" s="10"/>
      <c r="H493" s="10"/>
      <c r="I493" s="10"/>
      <c r="J493" s="10"/>
      <c r="K493" s="10"/>
      <c r="L493" s="10"/>
      <c r="M493" s="10"/>
      <c r="N493" s="10"/>
      <c r="O493" s="10"/>
      <c r="P493" s="10"/>
      <c r="Q493" s="10"/>
      <c r="R493" s="10"/>
      <c r="S493" s="10"/>
      <c r="T493" s="10"/>
      <c r="U493" s="10"/>
      <c r="V493" s="10"/>
      <c r="W493" s="10"/>
      <c r="X493" s="10"/>
      <c r="Y493" s="10"/>
      <c r="Z493" s="10"/>
      <c r="AA493" s="10"/>
      <c r="AB493" s="10"/>
      <c r="AC493" s="10"/>
      <c r="AD493" s="10"/>
      <c r="AE493" s="10"/>
      <c r="AF493" s="10"/>
      <c r="AG493" s="10"/>
      <c r="AH493" s="10"/>
    </row>
    <row r="494" spans="1:34">
      <c r="A494" s="11"/>
      <c r="B494" s="81" t="s">
        <v>593</v>
      </c>
      <c r="C494" s="81"/>
      <c r="D494" s="81"/>
      <c r="E494" s="81"/>
      <c r="F494" s="81"/>
      <c r="G494" s="81"/>
      <c r="H494" s="81"/>
      <c r="I494" s="81"/>
      <c r="J494" s="81"/>
      <c r="K494" s="81"/>
      <c r="L494" s="81"/>
      <c r="M494" s="81"/>
      <c r="N494" s="81"/>
      <c r="O494" s="81"/>
      <c r="P494" s="81"/>
      <c r="Q494" s="81"/>
      <c r="R494" s="81"/>
      <c r="S494" s="81"/>
      <c r="T494" s="81"/>
      <c r="U494" s="81"/>
      <c r="V494" s="81"/>
      <c r="W494" s="81"/>
      <c r="X494" s="81"/>
      <c r="Y494" s="81"/>
      <c r="Z494" s="81"/>
      <c r="AA494" s="81"/>
      <c r="AB494" s="81"/>
      <c r="AC494" s="81"/>
      <c r="AD494" s="81"/>
      <c r="AE494" s="81"/>
      <c r="AF494" s="81"/>
      <c r="AG494" s="81"/>
      <c r="AH494" s="81"/>
    </row>
    <row r="495" spans="1:34">
      <c r="A495" s="11"/>
      <c r="B495" s="10"/>
      <c r="C495" s="10"/>
      <c r="D495" s="10"/>
      <c r="E495" s="10"/>
      <c r="F495" s="10"/>
      <c r="G495" s="10"/>
      <c r="H495" s="10"/>
      <c r="I495" s="10"/>
      <c r="J495" s="10"/>
      <c r="K495" s="10"/>
      <c r="L495" s="10"/>
      <c r="M495" s="10"/>
      <c r="N495" s="10"/>
      <c r="O495" s="10"/>
      <c r="P495" s="10"/>
      <c r="Q495" s="10"/>
      <c r="R495" s="10"/>
      <c r="S495" s="10"/>
      <c r="T495" s="10"/>
      <c r="U495" s="10"/>
      <c r="V495" s="10"/>
      <c r="W495" s="10"/>
      <c r="X495" s="10"/>
      <c r="Y495" s="10"/>
      <c r="Z495" s="10"/>
      <c r="AA495" s="10"/>
      <c r="AB495" s="10"/>
      <c r="AC495" s="10"/>
      <c r="AD495" s="10"/>
      <c r="AE495" s="10"/>
      <c r="AF495" s="10"/>
      <c r="AG495" s="10"/>
      <c r="AH495" s="10"/>
    </row>
    <row r="496" spans="1:34" ht="25.5" customHeight="1">
      <c r="A496" s="11"/>
      <c r="B496" s="82" t="s">
        <v>594</v>
      </c>
      <c r="C496" s="82"/>
      <c r="D496" s="82"/>
      <c r="E496" s="82"/>
      <c r="F496" s="82"/>
      <c r="G496" s="82"/>
      <c r="H496" s="82"/>
      <c r="I496" s="82"/>
      <c r="J496" s="82"/>
      <c r="K496" s="82"/>
      <c r="L496" s="82"/>
      <c r="M496" s="82"/>
      <c r="N496" s="82"/>
      <c r="O496" s="82"/>
      <c r="P496" s="82"/>
      <c r="Q496" s="82"/>
      <c r="R496" s="82"/>
      <c r="S496" s="82"/>
      <c r="T496" s="82"/>
      <c r="U496" s="82"/>
      <c r="V496" s="82"/>
      <c r="W496" s="82"/>
      <c r="X496" s="82"/>
      <c r="Y496" s="82"/>
      <c r="Z496" s="82"/>
      <c r="AA496" s="82"/>
      <c r="AB496" s="82"/>
      <c r="AC496" s="82"/>
      <c r="AD496" s="82"/>
      <c r="AE496" s="82"/>
      <c r="AF496" s="82"/>
      <c r="AG496" s="82"/>
      <c r="AH496" s="82"/>
    </row>
    <row r="497" spans="1:34">
      <c r="A497" s="11"/>
      <c r="B497" s="10"/>
      <c r="C497" s="10"/>
      <c r="D497" s="10"/>
      <c r="E497" s="10"/>
      <c r="F497" s="10"/>
      <c r="G497" s="10"/>
      <c r="H497" s="10"/>
      <c r="I497" s="10"/>
      <c r="J497" s="10"/>
      <c r="K497" s="10"/>
      <c r="L497" s="10"/>
      <c r="M497" s="10"/>
      <c r="N497" s="10"/>
      <c r="O497" s="10"/>
      <c r="P497" s="10"/>
      <c r="Q497" s="10"/>
      <c r="R497" s="10"/>
      <c r="S497" s="10"/>
      <c r="T497" s="10"/>
      <c r="U497" s="10"/>
      <c r="V497" s="10"/>
      <c r="W497" s="10"/>
      <c r="X497" s="10"/>
      <c r="Y497" s="10"/>
      <c r="Z497" s="10"/>
      <c r="AA497" s="10"/>
      <c r="AB497" s="10"/>
      <c r="AC497" s="10"/>
      <c r="AD497" s="10"/>
      <c r="AE497" s="10"/>
      <c r="AF497" s="10"/>
      <c r="AG497" s="10"/>
      <c r="AH497" s="10"/>
    </row>
    <row r="498" spans="1:34">
      <c r="A498" s="11"/>
      <c r="B498" s="82" t="s">
        <v>595</v>
      </c>
      <c r="C498" s="82"/>
      <c r="D498" s="82"/>
      <c r="E498" s="82"/>
      <c r="F498" s="82"/>
      <c r="G498" s="82"/>
      <c r="H498" s="82"/>
      <c r="I498" s="82"/>
      <c r="J498" s="82"/>
      <c r="K498" s="82"/>
      <c r="L498" s="82"/>
      <c r="M498" s="82"/>
      <c r="N498" s="82"/>
      <c r="O498" s="82"/>
      <c r="P498" s="82"/>
      <c r="Q498" s="82"/>
      <c r="R498" s="82"/>
      <c r="S498" s="82"/>
      <c r="T498" s="82"/>
      <c r="U498" s="82"/>
      <c r="V498" s="82"/>
      <c r="W498" s="82"/>
      <c r="X498" s="82"/>
      <c r="Y498" s="82"/>
      <c r="Z498" s="82"/>
      <c r="AA498" s="82"/>
      <c r="AB498" s="82"/>
      <c r="AC498" s="82"/>
      <c r="AD498" s="82"/>
      <c r="AE498" s="82"/>
      <c r="AF498" s="82"/>
      <c r="AG498" s="82"/>
      <c r="AH498" s="82"/>
    </row>
    <row r="499" spans="1:34">
      <c r="A499" s="11"/>
      <c r="B499" s="10"/>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c r="AB499" s="10"/>
      <c r="AC499" s="10"/>
      <c r="AD499" s="10"/>
      <c r="AE499" s="10"/>
      <c r="AF499" s="10"/>
      <c r="AG499" s="10"/>
      <c r="AH499" s="10"/>
    </row>
    <row r="500" spans="1:34">
      <c r="A500" s="11"/>
      <c r="B500" s="80" t="s">
        <v>596</v>
      </c>
      <c r="C500" s="80"/>
      <c r="D500" s="80"/>
      <c r="E500" s="80"/>
      <c r="F500" s="80"/>
      <c r="G500" s="80"/>
      <c r="H500" s="80"/>
      <c r="I500" s="80"/>
      <c r="J500" s="80"/>
      <c r="K500" s="80"/>
      <c r="L500" s="80"/>
      <c r="M500" s="80"/>
      <c r="N500" s="80"/>
      <c r="O500" s="80"/>
      <c r="P500" s="80"/>
      <c r="Q500" s="80"/>
      <c r="R500" s="80"/>
      <c r="S500" s="80"/>
      <c r="T500" s="80"/>
      <c r="U500" s="80"/>
      <c r="V500" s="80"/>
      <c r="W500" s="80"/>
      <c r="X500" s="80"/>
      <c r="Y500" s="80"/>
      <c r="Z500" s="80"/>
      <c r="AA500" s="80"/>
      <c r="AB500" s="80"/>
      <c r="AC500" s="80"/>
      <c r="AD500" s="80"/>
      <c r="AE500" s="80"/>
      <c r="AF500" s="80"/>
      <c r="AG500" s="80"/>
      <c r="AH500" s="80"/>
    </row>
    <row r="501" spans="1:34">
      <c r="A501" s="11"/>
      <c r="B501" s="80" t="s">
        <v>597</v>
      </c>
      <c r="C501" s="80"/>
      <c r="D501" s="80"/>
      <c r="E501" s="80"/>
      <c r="F501" s="80"/>
      <c r="G501" s="80"/>
      <c r="H501" s="80"/>
      <c r="I501" s="80"/>
      <c r="J501" s="80"/>
      <c r="K501" s="80"/>
      <c r="L501" s="80"/>
      <c r="M501" s="80"/>
      <c r="N501" s="80"/>
      <c r="O501" s="80"/>
      <c r="P501" s="80"/>
      <c r="Q501" s="80"/>
      <c r="R501" s="80"/>
      <c r="S501" s="80"/>
      <c r="T501" s="80"/>
      <c r="U501" s="80"/>
      <c r="V501" s="80"/>
      <c r="W501" s="80"/>
      <c r="X501" s="80"/>
      <c r="Y501" s="80"/>
      <c r="Z501" s="80"/>
      <c r="AA501" s="80"/>
      <c r="AB501" s="80"/>
      <c r="AC501" s="80"/>
      <c r="AD501" s="80"/>
      <c r="AE501" s="80"/>
      <c r="AF501" s="80"/>
      <c r="AG501" s="80"/>
      <c r="AH501" s="80"/>
    </row>
    <row r="502" spans="1:34">
      <c r="A502" s="11"/>
      <c r="B502" s="80" t="s">
        <v>598</v>
      </c>
      <c r="C502" s="80"/>
      <c r="D502" s="80"/>
      <c r="E502" s="80"/>
      <c r="F502" s="80"/>
      <c r="G502" s="80"/>
      <c r="H502" s="80"/>
      <c r="I502" s="80"/>
      <c r="J502" s="80"/>
      <c r="K502" s="80"/>
      <c r="L502" s="80"/>
      <c r="M502" s="80"/>
      <c r="N502" s="80"/>
      <c r="O502" s="80"/>
      <c r="P502" s="80"/>
      <c r="Q502" s="80"/>
      <c r="R502" s="80"/>
      <c r="S502" s="80"/>
      <c r="T502" s="80"/>
      <c r="U502" s="80"/>
      <c r="V502" s="80"/>
      <c r="W502" s="80"/>
      <c r="X502" s="80"/>
      <c r="Y502" s="80"/>
      <c r="Z502" s="80"/>
      <c r="AA502" s="80"/>
      <c r="AB502" s="80"/>
      <c r="AC502" s="80"/>
      <c r="AD502" s="80"/>
      <c r="AE502" s="80"/>
      <c r="AF502" s="80"/>
      <c r="AG502" s="80"/>
      <c r="AH502" s="80"/>
    </row>
    <row r="503" spans="1:34">
      <c r="A503" s="11"/>
      <c r="B503" s="80" t="s">
        <v>599</v>
      </c>
      <c r="C503" s="80"/>
      <c r="D503" s="80"/>
      <c r="E503" s="80"/>
      <c r="F503" s="80"/>
      <c r="G503" s="80"/>
      <c r="H503" s="80"/>
      <c r="I503" s="80"/>
      <c r="J503" s="80"/>
      <c r="K503" s="80"/>
      <c r="L503" s="80"/>
      <c r="M503" s="80"/>
      <c r="N503" s="80"/>
      <c r="O503" s="80"/>
      <c r="P503" s="80"/>
      <c r="Q503" s="80"/>
      <c r="R503" s="80"/>
      <c r="S503" s="80"/>
      <c r="T503" s="80"/>
      <c r="U503" s="80"/>
      <c r="V503" s="80"/>
      <c r="W503" s="80"/>
      <c r="X503" s="80"/>
      <c r="Y503" s="80"/>
      <c r="Z503" s="80"/>
      <c r="AA503" s="80"/>
      <c r="AB503" s="80"/>
      <c r="AC503" s="80"/>
      <c r="AD503" s="80"/>
      <c r="AE503" s="80"/>
      <c r="AF503" s="80"/>
      <c r="AG503" s="80"/>
      <c r="AH503" s="80"/>
    </row>
    <row r="504" spans="1:34">
      <c r="A504" s="11"/>
      <c r="B504" s="82" t="s">
        <v>600</v>
      </c>
      <c r="C504" s="82"/>
      <c r="D504" s="82"/>
      <c r="E504" s="82"/>
      <c r="F504" s="82"/>
      <c r="G504" s="82"/>
      <c r="H504" s="82"/>
      <c r="I504" s="82"/>
      <c r="J504" s="82"/>
      <c r="K504" s="82"/>
      <c r="L504" s="82"/>
      <c r="M504" s="82"/>
      <c r="N504" s="82"/>
      <c r="O504" s="82"/>
      <c r="P504" s="82"/>
      <c r="Q504" s="82"/>
      <c r="R504" s="82"/>
      <c r="S504" s="82"/>
      <c r="T504" s="82"/>
      <c r="U504" s="82"/>
      <c r="V504" s="82"/>
      <c r="W504" s="82"/>
      <c r="X504" s="82"/>
      <c r="Y504" s="82"/>
      <c r="Z504" s="82"/>
      <c r="AA504" s="82"/>
      <c r="AB504" s="82"/>
      <c r="AC504" s="82"/>
      <c r="AD504" s="82"/>
      <c r="AE504" s="82"/>
      <c r="AF504" s="82"/>
      <c r="AG504" s="82"/>
      <c r="AH504" s="82"/>
    </row>
    <row r="505" spans="1:34">
      <c r="A505" s="11"/>
      <c r="B505" s="33"/>
      <c r="C505" s="33"/>
      <c r="D505" s="33"/>
      <c r="E505" s="33"/>
      <c r="F505" s="33"/>
      <c r="G505" s="33"/>
      <c r="H505" s="33"/>
      <c r="I505" s="33"/>
      <c r="J505" s="33"/>
      <c r="K505" s="33"/>
      <c r="L505" s="33"/>
      <c r="M505" s="33"/>
      <c r="N505" s="33"/>
      <c r="O505" s="33"/>
      <c r="P505" s="33"/>
      <c r="Q505" s="33"/>
      <c r="R505" s="33"/>
      <c r="S505" s="33"/>
      <c r="T505" s="33"/>
      <c r="U505" s="33"/>
      <c r="V505" s="33"/>
      <c r="W505" s="33"/>
      <c r="X505" s="33"/>
      <c r="Y505" s="33"/>
    </row>
    <row r="506" spans="1:34">
      <c r="A506" s="11"/>
      <c r="B506" s="16"/>
      <c r="C506" s="16"/>
      <c r="D506" s="16"/>
      <c r="E506" s="16"/>
      <c r="F506" s="16"/>
      <c r="G506" s="16"/>
      <c r="H506" s="16"/>
      <c r="I506" s="16"/>
      <c r="J506" s="16"/>
      <c r="K506" s="16"/>
      <c r="L506" s="16"/>
      <c r="M506" s="16"/>
      <c r="N506" s="16"/>
      <c r="O506" s="16"/>
      <c r="P506" s="16"/>
      <c r="Q506" s="16"/>
      <c r="R506" s="16"/>
      <c r="S506" s="16"/>
      <c r="T506" s="16"/>
      <c r="U506" s="16"/>
      <c r="V506" s="16"/>
      <c r="W506" s="16"/>
      <c r="X506" s="16"/>
      <c r="Y506" s="16"/>
    </row>
    <row r="507" spans="1:34" ht="15.75" thickBot="1">
      <c r="A507" s="11"/>
      <c r="B507" s="94">
        <v>41912</v>
      </c>
      <c r="C507" s="36" t="s">
        <v>137</v>
      </c>
      <c r="D507" s="36"/>
      <c r="E507" s="36"/>
      <c r="F507" s="17"/>
      <c r="G507" s="36" t="s">
        <v>601</v>
      </c>
      <c r="H507" s="36"/>
      <c r="I507" s="36"/>
      <c r="J507" s="17"/>
      <c r="K507" s="36" t="s">
        <v>602</v>
      </c>
      <c r="L507" s="36"/>
      <c r="M507" s="36"/>
      <c r="N507" s="17"/>
      <c r="O507" s="36" t="s">
        <v>603</v>
      </c>
      <c r="P507" s="36"/>
      <c r="Q507" s="36"/>
      <c r="R507" s="17"/>
      <c r="S507" s="36" t="s">
        <v>604</v>
      </c>
      <c r="T507" s="36"/>
      <c r="U507" s="36"/>
      <c r="V507" s="17"/>
      <c r="W507" s="36" t="s">
        <v>605</v>
      </c>
      <c r="X507" s="36"/>
      <c r="Y507" s="36"/>
    </row>
    <row r="508" spans="1:34">
      <c r="A508" s="11"/>
      <c r="B508" s="26" t="s">
        <v>570</v>
      </c>
      <c r="C508" s="37"/>
      <c r="D508" s="37"/>
      <c r="E508" s="37"/>
      <c r="F508" s="20"/>
      <c r="G508" s="37"/>
      <c r="H508" s="37"/>
      <c r="I508" s="37"/>
      <c r="J508" s="20"/>
      <c r="K508" s="37"/>
      <c r="L508" s="37"/>
      <c r="M508" s="37"/>
      <c r="N508" s="20"/>
      <c r="O508" s="37"/>
      <c r="P508" s="37"/>
      <c r="Q508" s="37"/>
      <c r="R508" s="20"/>
      <c r="S508" s="37"/>
      <c r="T508" s="37"/>
      <c r="U508" s="37"/>
      <c r="V508" s="20"/>
      <c r="W508" s="37"/>
      <c r="X508" s="37"/>
      <c r="Y508" s="37"/>
    </row>
    <row r="509" spans="1:34">
      <c r="A509" s="11"/>
      <c r="B509" s="38" t="s">
        <v>435</v>
      </c>
      <c r="C509" s="39" t="s">
        <v>269</v>
      </c>
      <c r="D509" s="40">
        <v>1180350</v>
      </c>
      <c r="E509" s="34"/>
      <c r="F509" s="34"/>
      <c r="G509" s="39" t="s">
        <v>269</v>
      </c>
      <c r="H509" s="40">
        <v>1092408</v>
      </c>
      <c r="I509" s="34"/>
      <c r="J509" s="34"/>
      <c r="K509" s="39" t="s">
        <v>269</v>
      </c>
      <c r="L509" s="40">
        <v>49430</v>
      </c>
      <c r="M509" s="34"/>
      <c r="N509" s="34"/>
      <c r="O509" s="39" t="s">
        <v>269</v>
      </c>
      <c r="P509" s="40">
        <v>38512</v>
      </c>
      <c r="Q509" s="34"/>
      <c r="R509" s="34"/>
      <c r="S509" s="39" t="s">
        <v>269</v>
      </c>
      <c r="T509" s="41" t="s">
        <v>270</v>
      </c>
      <c r="U509" s="34"/>
      <c r="V509" s="34"/>
      <c r="W509" s="39" t="s">
        <v>269</v>
      </c>
      <c r="X509" s="41" t="s">
        <v>270</v>
      </c>
      <c r="Y509" s="34"/>
    </row>
    <row r="510" spans="1:34">
      <c r="A510" s="11"/>
      <c r="B510" s="38"/>
      <c r="C510" s="39"/>
      <c r="D510" s="40"/>
      <c r="E510" s="34"/>
      <c r="F510" s="34"/>
      <c r="G510" s="39"/>
      <c r="H510" s="40"/>
      <c r="I510" s="34"/>
      <c r="J510" s="34"/>
      <c r="K510" s="39"/>
      <c r="L510" s="40"/>
      <c r="M510" s="34"/>
      <c r="N510" s="34"/>
      <c r="O510" s="39"/>
      <c r="P510" s="40"/>
      <c r="Q510" s="34"/>
      <c r="R510" s="34"/>
      <c r="S510" s="39"/>
      <c r="T510" s="41"/>
      <c r="U510" s="34"/>
      <c r="V510" s="34"/>
      <c r="W510" s="39"/>
      <c r="X510" s="41"/>
      <c r="Y510" s="34"/>
    </row>
    <row r="511" spans="1:34">
      <c r="A511" s="11"/>
      <c r="B511" s="42" t="s">
        <v>436</v>
      </c>
      <c r="C511" s="43">
        <v>217359</v>
      </c>
      <c r="D511" s="43"/>
      <c r="E511" s="44"/>
      <c r="F511" s="44"/>
      <c r="G511" s="43">
        <v>204831</v>
      </c>
      <c r="H511" s="43"/>
      <c r="I511" s="44"/>
      <c r="J511" s="44"/>
      <c r="K511" s="43">
        <v>8297</v>
      </c>
      <c r="L511" s="43"/>
      <c r="M511" s="44"/>
      <c r="N511" s="44"/>
      <c r="O511" s="43">
        <v>4231</v>
      </c>
      <c r="P511" s="43"/>
      <c r="Q511" s="44"/>
      <c r="R511" s="44"/>
      <c r="S511" s="45" t="s">
        <v>270</v>
      </c>
      <c r="T511" s="45"/>
      <c r="U511" s="44"/>
      <c r="V511" s="44"/>
      <c r="W511" s="45" t="s">
        <v>270</v>
      </c>
      <c r="X511" s="45"/>
      <c r="Y511" s="44"/>
    </row>
    <row r="512" spans="1:34">
      <c r="A512" s="11"/>
      <c r="B512" s="42"/>
      <c r="C512" s="43"/>
      <c r="D512" s="43"/>
      <c r="E512" s="44"/>
      <c r="F512" s="44"/>
      <c r="G512" s="43"/>
      <c r="H512" s="43"/>
      <c r="I512" s="44"/>
      <c r="J512" s="44"/>
      <c r="K512" s="43"/>
      <c r="L512" s="43"/>
      <c r="M512" s="44"/>
      <c r="N512" s="44"/>
      <c r="O512" s="43"/>
      <c r="P512" s="43"/>
      <c r="Q512" s="44"/>
      <c r="R512" s="44"/>
      <c r="S512" s="45"/>
      <c r="T512" s="45"/>
      <c r="U512" s="44"/>
      <c r="V512" s="44"/>
      <c r="W512" s="45"/>
      <c r="X512" s="45"/>
      <c r="Y512" s="44"/>
    </row>
    <row r="513" spans="1:25">
      <c r="A513" s="11"/>
      <c r="B513" s="38" t="s">
        <v>437</v>
      </c>
      <c r="C513" s="40">
        <v>140058</v>
      </c>
      <c r="D513" s="40"/>
      <c r="E513" s="34"/>
      <c r="F513" s="34"/>
      <c r="G513" s="40">
        <v>133226</v>
      </c>
      <c r="H513" s="40"/>
      <c r="I513" s="34"/>
      <c r="J513" s="34"/>
      <c r="K513" s="40">
        <v>3697</v>
      </c>
      <c r="L513" s="40"/>
      <c r="M513" s="34"/>
      <c r="N513" s="34"/>
      <c r="O513" s="40">
        <v>3135</v>
      </c>
      <c r="P513" s="40"/>
      <c r="Q513" s="34"/>
      <c r="R513" s="34"/>
      <c r="S513" s="41" t="s">
        <v>270</v>
      </c>
      <c r="T513" s="41"/>
      <c r="U513" s="34"/>
      <c r="V513" s="34"/>
      <c r="W513" s="41" t="s">
        <v>270</v>
      </c>
      <c r="X513" s="41"/>
      <c r="Y513" s="34"/>
    </row>
    <row r="514" spans="1:25">
      <c r="A514" s="11"/>
      <c r="B514" s="38"/>
      <c r="C514" s="40"/>
      <c r="D514" s="40"/>
      <c r="E514" s="34"/>
      <c r="F514" s="34"/>
      <c r="G514" s="40"/>
      <c r="H514" s="40"/>
      <c r="I514" s="34"/>
      <c r="J514" s="34"/>
      <c r="K514" s="40"/>
      <c r="L514" s="40"/>
      <c r="M514" s="34"/>
      <c r="N514" s="34"/>
      <c r="O514" s="40"/>
      <c r="P514" s="40"/>
      <c r="Q514" s="34"/>
      <c r="R514" s="34"/>
      <c r="S514" s="41"/>
      <c r="T514" s="41"/>
      <c r="U514" s="34"/>
      <c r="V514" s="34"/>
      <c r="W514" s="41"/>
      <c r="X514" s="41"/>
      <c r="Y514" s="34"/>
    </row>
    <row r="515" spans="1:25">
      <c r="A515" s="11"/>
      <c r="B515" s="42" t="s">
        <v>438</v>
      </c>
      <c r="C515" s="43">
        <v>17290</v>
      </c>
      <c r="D515" s="43"/>
      <c r="E515" s="44"/>
      <c r="F515" s="44"/>
      <c r="G515" s="43">
        <v>17290</v>
      </c>
      <c r="H515" s="43"/>
      <c r="I515" s="44"/>
      <c r="J515" s="44"/>
      <c r="K515" s="45" t="s">
        <v>270</v>
      </c>
      <c r="L515" s="45"/>
      <c r="M515" s="44"/>
      <c r="N515" s="44"/>
      <c r="O515" s="45" t="s">
        <v>270</v>
      </c>
      <c r="P515" s="45"/>
      <c r="Q515" s="44"/>
      <c r="R515" s="44"/>
      <c r="S515" s="45" t="s">
        <v>270</v>
      </c>
      <c r="T515" s="45"/>
      <c r="U515" s="44"/>
      <c r="V515" s="44"/>
      <c r="W515" s="45" t="s">
        <v>270</v>
      </c>
      <c r="X515" s="45"/>
      <c r="Y515" s="44"/>
    </row>
    <row r="516" spans="1:25">
      <c r="A516" s="11"/>
      <c r="B516" s="42"/>
      <c r="C516" s="43"/>
      <c r="D516" s="43"/>
      <c r="E516" s="44"/>
      <c r="F516" s="44"/>
      <c r="G516" s="43"/>
      <c r="H516" s="43"/>
      <c r="I516" s="44"/>
      <c r="J516" s="44"/>
      <c r="K516" s="45"/>
      <c r="L516" s="45"/>
      <c r="M516" s="44"/>
      <c r="N516" s="44"/>
      <c r="O516" s="45"/>
      <c r="P516" s="45"/>
      <c r="Q516" s="44"/>
      <c r="R516" s="44"/>
      <c r="S516" s="45"/>
      <c r="T516" s="45"/>
      <c r="U516" s="44"/>
      <c r="V516" s="44"/>
      <c r="W516" s="45"/>
      <c r="X516" s="45"/>
      <c r="Y516" s="44"/>
    </row>
    <row r="517" spans="1:25">
      <c r="A517" s="11"/>
      <c r="B517" s="38" t="s">
        <v>440</v>
      </c>
      <c r="C517" s="40">
        <v>40411</v>
      </c>
      <c r="D517" s="40"/>
      <c r="E517" s="34"/>
      <c r="F517" s="34"/>
      <c r="G517" s="40">
        <v>39168</v>
      </c>
      <c r="H517" s="40"/>
      <c r="I517" s="34"/>
      <c r="J517" s="34"/>
      <c r="K517" s="41">
        <v>892</v>
      </c>
      <c r="L517" s="41"/>
      <c r="M517" s="34"/>
      <c r="N517" s="34"/>
      <c r="O517" s="41">
        <v>351</v>
      </c>
      <c r="P517" s="41"/>
      <c r="Q517" s="34"/>
      <c r="R517" s="34"/>
      <c r="S517" s="41" t="s">
        <v>270</v>
      </c>
      <c r="T517" s="41"/>
      <c r="U517" s="34"/>
      <c r="V517" s="34"/>
      <c r="W517" s="41" t="s">
        <v>270</v>
      </c>
      <c r="X517" s="41"/>
      <c r="Y517" s="34"/>
    </row>
    <row r="518" spans="1:25">
      <c r="A518" s="11"/>
      <c r="B518" s="38"/>
      <c r="C518" s="40"/>
      <c r="D518" s="40"/>
      <c r="E518" s="34"/>
      <c r="F518" s="34"/>
      <c r="G518" s="40"/>
      <c r="H518" s="40"/>
      <c r="I518" s="34"/>
      <c r="J518" s="34"/>
      <c r="K518" s="41"/>
      <c r="L518" s="41"/>
      <c r="M518" s="34"/>
      <c r="N518" s="34"/>
      <c r="O518" s="41"/>
      <c r="P518" s="41"/>
      <c r="Q518" s="34"/>
      <c r="R518" s="34"/>
      <c r="S518" s="41"/>
      <c r="T518" s="41"/>
      <c r="U518" s="34"/>
      <c r="V518" s="34"/>
      <c r="W518" s="41"/>
      <c r="X518" s="41"/>
      <c r="Y518" s="34"/>
    </row>
    <row r="519" spans="1:25">
      <c r="A519" s="11"/>
      <c r="B519" s="42" t="s">
        <v>441</v>
      </c>
      <c r="C519" s="43">
        <v>410775</v>
      </c>
      <c r="D519" s="43"/>
      <c r="E519" s="44"/>
      <c r="F519" s="44"/>
      <c r="G519" s="43">
        <v>378935</v>
      </c>
      <c r="H519" s="43"/>
      <c r="I519" s="44"/>
      <c r="J519" s="44"/>
      <c r="K519" s="43">
        <v>20259</v>
      </c>
      <c r="L519" s="43"/>
      <c r="M519" s="44"/>
      <c r="N519" s="44"/>
      <c r="O519" s="43">
        <v>11581</v>
      </c>
      <c r="P519" s="43"/>
      <c r="Q519" s="44"/>
      <c r="R519" s="44"/>
      <c r="S519" s="45" t="s">
        <v>270</v>
      </c>
      <c r="T519" s="45"/>
      <c r="U519" s="44"/>
      <c r="V519" s="44"/>
      <c r="W519" s="45" t="s">
        <v>270</v>
      </c>
      <c r="X519" s="45"/>
      <c r="Y519" s="44"/>
    </row>
    <row r="520" spans="1:25">
      <c r="A520" s="11"/>
      <c r="B520" s="42"/>
      <c r="C520" s="43"/>
      <c r="D520" s="43"/>
      <c r="E520" s="44"/>
      <c r="F520" s="44"/>
      <c r="G520" s="43"/>
      <c r="H520" s="43"/>
      <c r="I520" s="44"/>
      <c r="J520" s="44"/>
      <c r="K520" s="43"/>
      <c r="L520" s="43"/>
      <c r="M520" s="44"/>
      <c r="N520" s="44"/>
      <c r="O520" s="43"/>
      <c r="P520" s="43"/>
      <c r="Q520" s="44"/>
      <c r="R520" s="44"/>
      <c r="S520" s="45"/>
      <c r="T520" s="45"/>
      <c r="U520" s="44"/>
      <c r="V520" s="44"/>
      <c r="W520" s="45"/>
      <c r="X520" s="45"/>
      <c r="Y520" s="44"/>
    </row>
    <row r="521" spans="1:25">
      <c r="A521" s="11"/>
      <c r="B521" s="38" t="s">
        <v>442</v>
      </c>
      <c r="C521" s="40">
        <v>15549</v>
      </c>
      <c r="D521" s="40"/>
      <c r="E521" s="34"/>
      <c r="F521" s="34"/>
      <c r="G521" s="40">
        <v>15242</v>
      </c>
      <c r="H521" s="40"/>
      <c r="I521" s="34"/>
      <c r="J521" s="34"/>
      <c r="K521" s="41">
        <v>214</v>
      </c>
      <c r="L521" s="41"/>
      <c r="M521" s="34"/>
      <c r="N521" s="34"/>
      <c r="O521" s="41">
        <v>93</v>
      </c>
      <c r="P521" s="41"/>
      <c r="Q521" s="34"/>
      <c r="R521" s="34"/>
      <c r="S521" s="41" t="s">
        <v>270</v>
      </c>
      <c r="T521" s="41"/>
      <c r="U521" s="34"/>
      <c r="V521" s="34"/>
      <c r="W521" s="41" t="s">
        <v>270</v>
      </c>
      <c r="X521" s="41"/>
      <c r="Y521" s="34"/>
    </row>
    <row r="522" spans="1:25" ht="15.75" thickBot="1">
      <c r="A522" s="11"/>
      <c r="B522" s="38"/>
      <c r="C522" s="47"/>
      <c r="D522" s="47"/>
      <c r="E522" s="48"/>
      <c r="F522" s="34"/>
      <c r="G522" s="47"/>
      <c r="H522" s="47"/>
      <c r="I522" s="48"/>
      <c r="J522" s="34"/>
      <c r="K522" s="86"/>
      <c r="L522" s="86"/>
      <c r="M522" s="48"/>
      <c r="N522" s="34"/>
      <c r="O522" s="86"/>
      <c r="P522" s="86"/>
      <c r="Q522" s="48"/>
      <c r="R522" s="34"/>
      <c r="S522" s="86"/>
      <c r="T522" s="86"/>
      <c r="U522" s="48"/>
      <c r="V522" s="34"/>
      <c r="W522" s="86"/>
      <c r="X522" s="86"/>
      <c r="Y522" s="48"/>
    </row>
    <row r="523" spans="1:25">
      <c r="A523" s="11"/>
      <c r="B523" s="46" t="s">
        <v>571</v>
      </c>
      <c r="C523" s="51">
        <v>2021792</v>
      </c>
      <c r="D523" s="51"/>
      <c r="E523" s="37"/>
      <c r="F523" s="44"/>
      <c r="G523" s="51">
        <v>1881100</v>
      </c>
      <c r="H523" s="51"/>
      <c r="I523" s="37"/>
      <c r="J523" s="44"/>
      <c r="K523" s="51">
        <v>82789</v>
      </c>
      <c r="L523" s="51"/>
      <c r="M523" s="37"/>
      <c r="N523" s="44"/>
      <c r="O523" s="51">
        <v>57903</v>
      </c>
      <c r="P523" s="51"/>
      <c r="Q523" s="37"/>
      <c r="R523" s="44"/>
      <c r="S523" s="54" t="s">
        <v>270</v>
      </c>
      <c r="T523" s="54"/>
      <c r="U523" s="37"/>
      <c r="V523" s="44"/>
      <c r="W523" s="54" t="s">
        <v>270</v>
      </c>
      <c r="X523" s="54"/>
      <c r="Y523" s="37"/>
    </row>
    <row r="524" spans="1:25" ht="15.75" thickBot="1">
      <c r="A524" s="11"/>
      <c r="B524" s="46"/>
      <c r="C524" s="56"/>
      <c r="D524" s="56"/>
      <c r="E524" s="57"/>
      <c r="F524" s="44"/>
      <c r="G524" s="56"/>
      <c r="H524" s="56"/>
      <c r="I524" s="57"/>
      <c r="J524" s="44"/>
      <c r="K524" s="56"/>
      <c r="L524" s="56"/>
      <c r="M524" s="57"/>
      <c r="N524" s="44"/>
      <c r="O524" s="56"/>
      <c r="P524" s="56"/>
      <c r="Q524" s="57"/>
      <c r="R524" s="44"/>
      <c r="S524" s="60"/>
      <c r="T524" s="60"/>
      <c r="U524" s="57"/>
      <c r="V524" s="44"/>
      <c r="W524" s="60"/>
      <c r="X524" s="60"/>
      <c r="Y524" s="57"/>
    </row>
    <row r="525" spans="1:25">
      <c r="A525" s="11"/>
      <c r="B525" s="23" t="s">
        <v>606</v>
      </c>
      <c r="C525" s="59"/>
      <c r="D525" s="59"/>
      <c r="E525" s="59"/>
      <c r="F525" s="17"/>
      <c r="G525" s="59"/>
      <c r="H525" s="59"/>
      <c r="I525" s="59"/>
      <c r="J525" s="17"/>
      <c r="K525" s="59"/>
      <c r="L525" s="59"/>
      <c r="M525" s="59"/>
      <c r="N525" s="17"/>
      <c r="O525" s="59"/>
      <c r="P525" s="59"/>
      <c r="Q525" s="59"/>
      <c r="R525" s="17"/>
      <c r="S525" s="59"/>
      <c r="T525" s="59"/>
      <c r="U525" s="59"/>
      <c r="V525" s="17"/>
      <c r="W525" s="59"/>
      <c r="X525" s="59"/>
      <c r="Y525" s="59"/>
    </row>
    <row r="526" spans="1:25">
      <c r="A526" s="11"/>
      <c r="B526" s="42" t="s">
        <v>435</v>
      </c>
      <c r="C526" s="43">
        <v>236850</v>
      </c>
      <c r="D526" s="43"/>
      <c r="E526" s="44"/>
      <c r="F526" s="44"/>
      <c r="G526" s="43">
        <v>200259</v>
      </c>
      <c r="H526" s="43"/>
      <c r="I526" s="44"/>
      <c r="J526" s="44"/>
      <c r="K526" s="43">
        <v>21612</v>
      </c>
      <c r="L526" s="43"/>
      <c r="M526" s="44"/>
      <c r="N526" s="44"/>
      <c r="O526" s="43">
        <v>14979</v>
      </c>
      <c r="P526" s="43"/>
      <c r="Q526" s="44"/>
      <c r="R526" s="44"/>
      <c r="S526" s="45" t="s">
        <v>270</v>
      </c>
      <c r="T526" s="45"/>
      <c r="U526" s="44"/>
      <c r="V526" s="44"/>
      <c r="W526" s="45" t="s">
        <v>270</v>
      </c>
      <c r="X526" s="45"/>
      <c r="Y526" s="44"/>
    </row>
    <row r="527" spans="1:25">
      <c r="A527" s="11"/>
      <c r="B527" s="42"/>
      <c r="C527" s="43"/>
      <c r="D527" s="43"/>
      <c r="E527" s="44"/>
      <c r="F527" s="44"/>
      <c r="G527" s="43"/>
      <c r="H527" s="43"/>
      <c r="I527" s="44"/>
      <c r="J527" s="44"/>
      <c r="K527" s="43"/>
      <c r="L527" s="43"/>
      <c r="M527" s="44"/>
      <c r="N527" s="44"/>
      <c r="O527" s="43"/>
      <c r="P527" s="43"/>
      <c r="Q527" s="44"/>
      <c r="R527" s="44"/>
      <c r="S527" s="45"/>
      <c r="T527" s="45"/>
      <c r="U527" s="44"/>
      <c r="V527" s="44"/>
      <c r="W527" s="45"/>
      <c r="X527" s="45"/>
      <c r="Y527" s="44"/>
    </row>
    <row r="528" spans="1:25">
      <c r="A528" s="11"/>
      <c r="B528" s="38" t="s">
        <v>436</v>
      </c>
      <c r="C528" s="40">
        <v>30700</v>
      </c>
      <c r="D528" s="40"/>
      <c r="E528" s="34"/>
      <c r="F528" s="34"/>
      <c r="G528" s="40">
        <v>20251</v>
      </c>
      <c r="H528" s="40"/>
      <c r="I528" s="34"/>
      <c r="J528" s="34"/>
      <c r="K528" s="40">
        <v>5924</v>
      </c>
      <c r="L528" s="40"/>
      <c r="M528" s="34"/>
      <c r="N528" s="34"/>
      <c r="O528" s="40">
        <v>4525</v>
      </c>
      <c r="P528" s="40"/>
      <c r="Q528" s="34"/>
      <c r="R528" s="34"/>
      <c r="S528" s="41" t="s">
        <v>270</v>
      </c>
      <c r="T528" s="41"/>
      <c r="U528" s="34"/>
      <c r="V528" s="34"/>
      <c r="W528" s="41" t="s">
        <v>270</v>
      </c>
      <c r="X528" s="41"/>
      <c r="Y528" s="34"/>
    </row>
    <row r="529" spans="1:25">
      <c r="A529" s="11"/>
      <c r="B529" s="38"/>
      <c r="C529" s="40"/>
      <c r="D529" s="40"/>
      <c r="E529" s="34"/>
      <c r="F529" s="34"/>
      <c r="G529" s="40"/>
      <c r="H529" s="40"/>
      <c r="I529" s="34"/>
      <c r="J529" s="34"/>
      <c r="K529" s="40"/>
      <c r="L529" s="40"/>
      <c r="M529" s="34"/>
      <c r="N529" s="34"/>
      <c r="O529" s="40"/>
      <c r="P529" s="40"/>
      <c r="Q529" s="34"/>
      <c r="R529" s="34"/>
      <c r="S529" s="41"/>
      <c r="T529" s="41"/>
      <c r="U529" s="34"/>
      <c r="V529" s="34"/>
      <c r="W529" s="41"/>
      <c r="X529" s="41"/>
      <c r="Y529" s="34"/>
    </row>
    <row r="530" spans="1:25">
      <c r="A530" s="11"/>
      <c r="B530" s="42" t="s">
        <v>437</v>
      </c>
      <c r="C530" s="43">
        <v>25780</v>
      </c>
      <c r="D530" s="43"/>
      <c r="E530" s="44"/>
      <c r="F530" s="44"/>
      <c r="G530" s="43">
        <v>24373</v>
      </c>
      <c r="H530" s="43"/>
      <c r="I530" s="44"/>
      <c r="J530" s="44"/>
      <c r="K530" s="45">
        <v>461</v>
      </c>
      <c r="L530" s="45"/>
      <c r="M530" s="44"/>
      <c r="N530" s="44"/>
      <c r="O530" s="45">
        <v>946</v>
      </c>
      <c r="P530" s="45"/>
      <c r="Q530" s="44"/>
      <c r="R530" s="44"/>
      <c r="S530" s="45" t="s">
        <v>270</v>
      </c>
      <c r="T530" s="45"/>
      <c r="U530" s="44"/>
      <c r="V530" s="44"/>
      <c r="W530" s="45" t="s">
        <v>270</v>
      </c>
      <c r="X530" s="45"/>
      <c r="Y530" s="44"/>
    </row>
    <row r="531" spans="1:25">
      <c r="A531" s="11"/>
      <c r="B531" s="42"/>
      <c r="C531" s="43"/>
      <c r="D531" s="43"/>
      <c r="E531" s="44"/>
      <c r="F531" s="44"/>
      <c r="G531" s="43"/>
      <c r="H531" s="43"/>
      <c r="I531" s="44"/>
      <c r="J531" s="44"/>
      <c r="K531" s="45"/>
      <c r="L531" s="45"/>
      <c r="M531" s="44"/>
      <c r="N531" s="44"/>
      <c r="O531" s="45"/>
      <c r="P531" s="45"/>
      <c r="Q531" s="44"/>
      <c r="R531" s="44"/>
      <c r="S531" s="45"/>
      <c r="T531" s="45"/>
      <c r="U531" s="44"/>
      <c r="V531" s="44"/>
      <c r="W531" s="45"/>
      <c r="X531" s="45"/>
      <c r="Y531" s="44"/>
    </row>
    <row r="532" spans="1:25">
      <c r="A532" s="11"/>
      <c r="B532" s="38" t="s">
        <v>440</v>
      </c>
      <c r="C532" s="40">
        <v>6329</v>
      </c>
      <c r="D532" s="40"/>
      <c r="E532" s="34"/>
      <c r="F532" s="34"/>
      <c r="G532" s="40">
        <v>6050</v>
      </c>
      <c r="H532" s="40"/>
      <c r="I532" s="34"/>
      <c r="J532" s="34"/>
      <c r="K532" s="41">
        <v>279</v>
      </c>
      <c r="L532" s="41"/>
      <c r="M532" s="34"/>
      <c r="N532" s="34"/>
      <c r="O532" s="41" t="s">
        <v>270</v>
      </c>
      <c r="P532" s="41"/>
      <c r="Q532" s="34"/>
      <c r="R532" s="34"/>
      <c r="S532" s="41" t="s">
        <v>270</v>
      </c>
      <c r="T532" s="41"/>
      <c r="U532" s="34"/>
      <c r="V532" s="34"/>
      <c r="W532" s="41" t="s">
        <v>270</v>
      </c>
      <c r="X532" s="41"/>
      <c r="Y532" s="34"/>
    </row>
    <row r="533" spans="1:25">
      <c r="A533" s="11"/>
      <c r="B533" s="38"/>
      <c r="C533" s="40"/>
      <c r="D533" s="40"/>
      <c r="E533" s="34"/>
      <c r="F533" s="34"/>
      <c r="G533" s="40"/>
      <c r="H533" s="40"/>
      <c r="I533" s="34"/>
      <c r="J533" s="34"/>
      <c r="K533" s="41"/>
      <c r="L533" s="41"/>
      <c r="M533" s="34"/>
      <c r="N533" s="34"/>
      <c r="O533" s="41"/>
      <c r="P533" s="41"/>
      <c r="Q533" s="34"/>
      <c r="R533" s="34"/>
      <c r="S533" s="41"/>
      <c r="T533" s="41"/>
      <c r="U533" s="34"/>
      <c r="V533" s="34"/>
      <c r="W533" s="41"/>
      <c r="X533" s="41"/>
      <c r="Y533" s="34"/>
    </row>
    <row r="534" spans="1:25">
      <c r="A534" s="11"/>
      <c r="B534" s="42" t="s">
        <v>441</v>
      </c>
      <c r="C534" s="43">
        <v>288859</v>
      </c>
      <c r="D534" s="43"/>
      <c r="E534" s="44"/>
      <c r="F534" s="44"/>
      <c r="G534" s="43">
        <v>250952</v>
      </c>
      <c r="H534" s="43"/>
      <c r="I534" s="44"/>
      <c r="J534" s="44"/>
      <c r="K534" s="43">
        <v>22862</v>
      </c>
      <c r="L534" s="43"/>
      <c r="M534" s="44"/>
      <c r="N534" s="44"/>
      <c r="O534" s="43">
        <v>14858</v>
      </c>
      <c r="P534" s="43"/>
      <c r="Q534" s="44"/>
      <c r="R534" s="44"/>
      <c r="S534" s="45">
        <v>187</v>
      </c>
      <c r="T534" s="45"/>
      <c r="U534" s="44"/>
      <c r="V534" s="44"/>
      <c r="W534" s="45" t="s">
        <v>270</v>
      </c>
      <c r="X534" s="45"/>
      <c r="Y534" s="44"/>
    </row>
    <row r="535" spans="1:25">
      <c r="A535" s="11"/>
      <c r="B535" s="42"/>
      <c r="C535" s="43"/>
      <c r="D535" s="43"/>
      <c r="E535" s="44"/>
      <c r="F535" s="44"/>
      <c r="G535" s="43"/>
      <c r="H535" s="43"/>
      <c r="I535" s="44"/>
      <c r="J535" s="44"/>
      <c r="K535" s="43"/>
      <c r="L535" s="43"/>
      <c r="M535" s="44"/>
      <c r="N535" s="44"/>
      <c r="O535" s="43"/>
      <c r="P535" s="43"/>
      <c r="Q535" s="44"/>
      <c r="R535" s="44"/>
      <c r="S535" s="45"/>
      <c r="T535" s="45"/>
      <c r="U535" s="44"/>
      <c r="V535" s="44"/>
      <c r="W535" s="45"/>
      <c r="X535" s="45"/>
      <c r="Y535" s="44"/>
    </row>
    <row r="536" spans="1:25">
      <c r="A536" s="11"/>
      <c r="B536" s="38" t="s">
        <v>442</v>
      </c>
      <c r="C536" s="40">
        <v>4402</v>
      </c>
      <c r="D536" s="40"/>
      <c r="E536" s="34"/>
      <c r="F536" s="34"/>
      <c r="G536" s="40">
        <v>4299</v>
      </c>
      <c r="H536" s="40"/>
      <c r="I536" s="34"/>
      <c r="J536" s="34"/>
      <c r="K536" s="41">
        <v>85</v>
      </c>
      <c r="L536" s="41"/>
      <c r="M536" s="34"/>
      <c r="N536" s="34"/>
      <c r="O536" s="41">
        <v>18</v>
      </c>
      <c r="P536" s="41"/>
      <c r="Q536" s="34"/>
      <c r="R536" s="34"/>
      <c r="S536" s="41" t="s">
        <v>270</v>
      </c>
      <c r="T536" s="41"/>
      <c r="U536" s="34"/>
      <c r="V536" s="34"/>
      <c r="W536" s="41" t="s">
        <v>270</v>
      </c>
      <c r="X536" s="41"/>
      <c r="Y536" s="34"/>
    </row>
    <row r="537" spans="1:25" ht="15.75" thickBot="1">
      <c r="A537" s="11"/>
      <c r="B537" s="38"/>
      <c r="C537" s="47"/>
      <c r="D537" s="47"/>
      <c r="E537" s="48"/>
      <c r="F537" s="34"/>
      <c r="G537" s="47"/>
      <c r="H537" s="47"/>
      <c r="I537" s="48"/>
      <c r="J537" s="34"/>
      <c r="K537" s="86"/>
      <c r="L537" s="86"/>
      <c r="M537" s="48"/>
      <c r="N537" s="34"/>
      <c r="O537" s="86"/>
      <c r="P537" s="86"/>
      <c r="Q537" s="48"/>
      <c r="R537" s="34"/>
      <c r="S537" s="86"/>
      <c r="T537" s="86"/>
      <c r="U537" s="48"/>
      <c r="V537" s="34"/>
      <c r="W537" s="86"/>
      <c r="X537" s="86"/>
      <c r="Y537" s="48"/>
    </row>
    <row r="538" spans="1:25">
      <c r="A538" s="11"/>
      <c r="B538" s="46" t="s">
        <v>606</v>
      </c>
      <c r="C538" s="51">
        <v>592920</v>
      </c>
      <c r="D538" s="51"/>
      <c r="E538" s="37"/>
      <c r="F538" s="44"/>
      <c r="G538" s="51">
        <v>506184</v>
      </c>
      <c r="H538" s="51"/>
      <c r="I538" s="37"/>
      <c r="J538" s="44"/>
      <c r="K538" s="51">
        <v>51223</v>
      </c>
      <c r="L538" s="51"/>
      <c r="M538" s="37"/>
      <c r="N538" s="44"/>
      <c r="O538" s="51">
        <v>35326</v>
      </c>
      <c r="P538" s="51"/>
      <c r="Q538" s="37"/>
      <c r="R538" s="44"/>
      <c r="S538" s="54">
        <v>187</v>
      </c>
      <c r="T538" s="54"/>
      <c r="U538" s="37"/>
      <c r="V538" s="44"/>
      <c r="W538" s="54" t="s">
        <v>270</v>
      </c>
      <c r="X538" s="54"/>
      <c r="Y538" s="37"/>
    </row>
    <row r="539" spans="1:25" ht="15.75" thickBot="1">
      <c r="A539" s="11"/>
      <c r="B539" s="46"/>
      <c r="C539" s="56"/>
      <c r="D539" s="56"/>
      <c r="E539" s="57"/>
      <c r="F539" s="44"/>
      <c r="G539" s="56"/>
      <c r="H539" s="56"/>
      <c r="I539" s="57"/>
      <c r="J539" s="44"/>
      <c r="K539" s="56"/>
      <c r="L539" s="56"/>
      <c r="M539" s="57"/>
      <c r="N539" s="44"/>
      <c r="O539" s="56"/>
      <c r="P539" s="56"/>
      <c r="Q539" s="57"/>
      <c r="R539" s="44"/>
      <c r="S539" s="60"/>
      <c r="T539" s="60"/>
      <c r="U539" s="57"/>
      <c r="V539" s="44"/>
      <c r="W539" s="60"/>
      <c r="X539" s="60"/>
      <c r="Y539" s="57"/>
    </row>
    <row r="540" spans="1:25">
      <c r="A540" s="11"/>
      <c r="B540" s="22" t="s">
        <v>574</v>
      </c>
      <c r="C540" s="59"/>
      <c r="D540" s="59"/>
      <c r="E540" s="59"/>
      <c r="F540" s="17"/>
      <c r="G540" s="59"/>
      <c r="H540" s="59"/>
      <c r="I540" s="59"/>
      <c r="J540" s="17"/>
      <c r="K540" s="59"/>
      <c r="L540" s="59"/>
      <c r="M540" s="59"/>
      <c r="N540" s="17"/>
      <c r="O540" s="59"/>
      <c r="P540" s="59"/>
      <c r="Q540" s="59"/>
      <c r="R540" s="17"/>
      <c r="S540" s="59"/>
      <c r="T540" s="59"/>
      <c r="U540" s="59"/>
      <c r="V540" s="17"/>
      <c r="W540" s="59"/>
      <c r="X540" s="59"/>
      <c r="Y540" s="59"/>
    </row>
    <row r="541" spans="1:25">
      <c r="A541" s="11"/>
      <c r="B541" s="42" t="s">
        <v>435</v>
      </c>
      <c r="C541" s="43">
        <v>77464</v>
      </c>
      <c r="D541" s="43"/>
      <c r="E541" s="44"/>
      <c r="F541" s="44"/>
      <c r="G541" s="43">
        <v>48144</v>
      </c>
      <c r="H541" s="43"/>
      <c r="I541" s="44"/>
      <c r="J541" s="44"/>
      <c r="K541" s="43">
        <v>12521</v>
      </c>
      <c r="L541" s="43"/>
      <c r="M541" s="44"/>
      <c r="N541" s="44"/>
      <c r="O541" s="43">
        <v>15170</v>
      </c>
      <c r="P541" s="43"/>
      <c r="Q541" s="44"/>
      <c r="R541" s="44"/>
      <c r="S541" s="43">
        <v>1629</v>
      </c>
      <c r="T541" s="43"/>
      <c r="U541" s="44"/>
      <c r="V541" s="44"/>
      <c r="W541" s="45" t="s">
        <v>270</v>
      </c>
      <c r="X541" s="45"/>
      <c r="Y541" s="44"/>
    </row>
    <row r="542" spans="1:25">
      <c r="A542" s="11"/>
      <c r="B542" s="42"/>
      <c r="C542" s="43"/>
      <c r="D542" s="43"/>
      <c r="E542" s="44"/>
      <c r="F542" s="44"/>
      <c r="G542" s="43"/>
      <c r="H542" s="43"/>
      <c r="I542" s="44"/>
      <c r="J542" s="44"/>
      <c r="K542" s="43"/>
      <c r="L542" s="43"/>
      <c r="M542" s="44"/>
      <c r="N542" s="44"/>
      <c r="O542" s="43"/>
      <c r="P542" s="43"/>
      <c r="Q542" s="44"/>
      <c r="R542" s="44"/>
      <c r="S542" s="43"/>
      <c r="T542" s="43"/>
      <c r="U542" s="44"/>
      <c r="V542" s="44"/>
      <c r="W542" s="45"/>
      <c r="X542" s="45"/>
      <c r="Y542" s="44"/>
    </row>
    <row r="543" spans="1:25">
      <c r="A543" s="11"/>
      <c r="B543" s="38" t="s">
        <v>436</v>
      </c>
      <c r="C543" s="40">
        <v>10623</v>
      </c>
      <c r="D543" s="40"/>
      <c r="E543" s="34"/>
      <c r="F543" s="34"/>
      <c r="G543" s="40">
        <v>6747</v>
      </c>
      <c r="H543" s="40"/>
      <c r="I543" s="34"/>
      <c r="J543" s="34"/>
      <c r="K543" s="41">
        <v>603</v>
      </c>
      <c r="L543" s="41"/>
      <c r="M543" s="34"/>
      <c r="N543" s="34"/>
      <c r="O543" s="40">
        <v>3182</v>
      </c>
      <c r="P543" s="40"/>
      <c r="Q543" s="34"/>
      <c r="R543" s="34"/>
      <c r="S543" s="41">
        <v>91</v>
      </c>
      <c r="T543" s="41"/>
      <c r="U543" s="34"/>
      <c r="V543" s="34"/>
      <c r="W543" s="41" t="s">
        <v>270</v>
      </c>
      <c r="X543" s="41"/>
      <c r="Y543" s="34"/>
    </row>
    <row r="544" spans="1:25">
      <c r="A544" s="11"/>
      <c r="B544" s="38"/>
      <c r="C544" s="40"/>
      <c r="D544" s="40"/>
      <c r="E544" s="34"/>
      <c r="F544" s="34"/>
      <c r="G544" s="40"/>
      <c r="H544" s="40"/>
      <c r="I544" s="34"/>
      <c r="J544" s="34"/>
      <c r="K544" s="41"/>
      <c r="L544" s="41"/>
      <c r="M544" s="34"/>
      <c r="N544" s="34"/>
      <c r="O544" s="40"/>
      <c r="P544" s="40"/>
      <c r="Q544" s="34"/>
      <c r="R544" s="34"/>
      <c r="S544" s="41"/>
      <c r="T544" s="41"/>
      <c r="U544" s="34"/>
      <c r="V544" s="34"/>
      <c r="W544" s="41"/>
      <c r="X544" s="41"/>
      <c r="Y544" s="34"/>
    </row>
    <row r="545" spans="1:34">
      <c r="A545" s="11"/>
      <c r="B545" s="42" t="s">
        <v>437</v>
      </c>
      <c r="C545" s="43">
        <v>4252</v>
      </c>
      <c r="D545" s="43"/>
      <c r="E545" s="44"/>
      <c r="F545" s="44"/>
      <c r="G545" s="43">
        <v>3327</v>
      </c>
      <c r="H545" s="43"/>
      <c r="I545" s="44"/>
      <c r="J545" s="44"/>
      <c r="K545" s="45">
        <v>555</v>
      </c>
      <c r="L545" s="45"/>
      <c r="M545" s="44"/>
      <c r="N545" s="44"/>
      <c r="O545" s="45">
        <v>323</v>
      </c>
      <c r="P545" s="45"/>
      <c r="Q545" s="44"/>
      <c r="R545" s="44"/>
      <c r="S545" s="45">
        <v>47</v>
      </c>
      <c r="T545" s="45"/>
      <c r="U545" s="44"/>
      <c r="V545" s="44"/>
      <c r="W545" s="45" t="s">
        <v>270</v>
      </c>
      <c r="X545" s="45"/>
      <c r="Y545" s="44"/>
    </row>
    <row r="546" spans="1:34">
      <c r="A546" s="11"/>
      <c r="B546" s="42"/>
      <c r="C546" s="43"/>
      <c r="D546" s="43"/>
      <c r="E546" s="44"/>
      <c r="F546" s="44"/>
      <c r="G546" s="43"/>
      <c r="H546" s="43"/>
      <c r="I546" s="44"/>
      <c r="J546" s="44"/>
      <c r="K546" s="45"/>
      <c r="L546" s="45"/>
      <c r="M546" s="44"/>
      <c r="N546" s="44"/>
      <c r="O546" s="45"/>
      <c r="P546" s="45"/>
      <c r="Q546" s="44"/>
      <c r="R546" s="44"/>
      <c r="S546" s="45"/>
      <c r="T546" s="45"/>
      <c r="U546" s="44"/>
      <c r="V546" s="44"/>
      <c r="W546" s="45"/>
      <c r="X546" s="45"/>
      <c r="Y546" s="44"/>
    </row>
    <row r="547" spans="1:34">
      <c r="A547" s="11"/>
      <c r="B547" s="38" t="s">
        <v>440</v>
      </c>
      <c r="C547" s="41" t="s">
        <v>270</v>
      </c>
      <c r="D547" s="41"/>
      <c r="E547" s="34"/>
      <c r="F547" s="34"/>
      <c r="G547" s="41" t="s">
        <v>270</v>
      </c>
      <c r="H547" s="41"/>
      <c r="I547" s="34"/>
      <c r="J547" s="34"/>
      <c r="K547" s="41" t="s">
        <v>270</v>
      </c>
      <c r="L547" s="41"/>
      <c r="M547" s="34"/>
      <c r="N547" s="34"/>
      <c r="O547" s="41" t="s">
        <v>270</v>
      </c>
      <c r="P547" s="41"/>
      <c r="Q547" s="34"/>
      <c r="R547" s="34"/>
      <c r="S547" s="41" t="s">
        <v>270</v>
      </c>
      <c r="T547" s="41"/>
      <c r="U547" s="34"/>
      <c r="V547" s="34"/>
      <c r="W547" s="41" t="s">
        <v>270</v>
      </c>
      <c r="X547" s="41"/>
      <c r="Y547" s="34"/>
    </row>
    <row r="548" spans="1:34">
      <c r="A548" s="11"/>
      <c r="B548" s="38"/>
      <c r="C548" s="41"/>
      <c r="D548" s="41"/>
      <c r="E548" s="34"/>
      <c r="F548" s="34"/>
      <c r="G548" s="41"/>
      <c r="H548" s="41"/>
      <c r="I548" s="34"/>
      <c r="J548" s="34"/>
      <c r="K548" s="41"/>
      <c r="L548" s="41"/>
      <c r="M548" s="34"/>
      <c r="N548" s="34"/>
      <c r="O548" s="41"/>
      <c r="P548" s="41"/>
      <c r="Q548" s="34"/>
      <c r="R548" s="34"/>
      <c r="S548" s="41"/>
      <c r="T548" s="41"/>
      <c r="U548" s="34"/>
      <c r="V548" s="34"/>
      <c r="W548" s="41"/>
      <c r="X548" s="41"/>
      <c r="Y548" s="34"/>
    </row>
    <row r="549" spans="1:34">
      <c r="A549" s="11"/>
      <c r="B549" s="42" t="s">
        <v>441</v>
      </c>
      <c r="C549" s="43">
        <v>55706</v>
      </c>
      <c r="D549" s="43"/>
      <c r="E549" s="44"/>
      <c r="F549" s="44"/>
      <c r="G549" s="43">
        <v>31806</v>
      </c>
      <c r="H549" s="43"/>
      <c r="I549" s="44"/>
      <c r="J549" s="44"/>
      <c r="K549" s="43">
        <v>12605</v>
      </c>
      <c r="L549" s="43"/>
      <c r="M549" s="44"/>
      <c r="N549" s="44"/>
      <c r="O549" s="43">
        <v>9113</v>
      </c>
      <c r="P549" s="43"/>
      <c r="Q549" s="44"/>
      <c r="R549" s="44"/>
      <c r="S549" s="43">
        <v>2182</v>
      </c>
      <c r="T549" s="43"/>
      <c r="U549" s="44"/>
      <c r="V549" s="44"/>
      <c r="W549" s="45" t="s">
        <v>270</v>
      </c>
      <c r="X549" s="45"/>
      <c r="Y549" s="44"/>
    </row>
    <row r="550" spans="1:34">
      <c r="A550" s="11"/>
      <c r="B550" s="42"/>
      <c r="C550" s="43"/>
      <c r="D550" s="43"/>
      <c r="E550" s="44"/>
      <c r="F550" s="44"/>
      <c r="G550" s="43"/>
      <c r="H550" s="43"/>
      <c r="I550" s="44"/>
      <c r="J550" s="44"/>
      <c r="K550" s="43"/>
      <c r="L550" s="43"/>
      <c r="M550" s="44"/>
      <c r="N550" s="44"/>
      <c r="O550" s="43"/>
      <c r="P550" s="43"/>
      <c r="Q550" s="44"/>
      <c r="R550" s="44"/>
      <c r="S550" s="43"/>
      <c r="T550" s="43"/>
      <c r="U550" s="44"/>
      <c r="V550" s="44"/>
      <c r="W550" s="45"/>
      <c r="X550" s="45"/>
      <c r="Y550" s="44"/>
    </row>
    <row r="551" spans="1:34">
      <c r="A551" s="11"/>
      <c r="B551" s="38" t="s">
        <v>442</v>
      </c>
      <c r="C551" s="41">
        <v>912</v>
      </c>
      <c r="D551" s="41"/>
      <c r="E551" s="34"/>
      <c r="F551" s="34"/>
      <c r="G551" s="41">
        <v>786</v>
      </c>
      <c r="H551" s="41"/>
      <c r="I551" s="34"/>
      <c r="J551" s="34"/>
      <c r="K551" s="41">
        <v>84</v>
      </c>
      <c r="L551" s="41"/>
      <c r="M551" s="34"/>
      <c r="N551" s="34"/>
      <c r="O551" s="41">
        <v>42</v>
      </c>
      <c r="P551" s="41"/>
      <c r="Q551" s="34"/>
      <c r="R551" s="34"/>
      <c r="S551" s="41" t="s">
        <v>270</v>
      </c>
      <c r="T551" s="41"/>
      <c r="U551" s="34"/>
      <c r="V551" s="34"/>
      <c r="W551" s="41" t="s">
        <v>270</v>
      </c>
      <c r="X551" s="41"/>
      <c r="Y551" s="34"/>
    </row>
    <row r="552" spans="1:34" ht="15.75" thickBot="1">
      <c r="A552" s="11"/>
      <c r="B552" s="38"/>
      <c r="C552" s="86"/>
      <c r="D552" s="86"/>
      <c r="E552" s="48"/>
      <c r="F552" s="34"/>
      <c r="G552" s="86"/>
      <c r="H552" s="86"/>
      <c r="I552" s="48"/>
      <c r="J552" s="34"/>
      <c r="K552" s="86"/>
      <c r="L552" s="86"/>
      <c r="M552" s="48"/>
      <c r="N552" s="34"/>
      <c r="O552" s="86"/>
      <c r="P552" s="86"/>
      <c r="Q552" s="48"/>
      <c r="R552" s="34"/>
      <c r="S552" s="86"/>
      <c r="T552" s="86"/>
      <c r="U552" s="48"/>
      <c r="V552" s="34"/>
      <c r="W552" s="86"/>
      <c r="X552" s="86"/>
      <c r="Y552" s="48"/>
    </row>
    <row r="553" spans="1:34">
      <c r="A553" s="11"/>
      <c r="B553" s="46" t="s">
        <v>575</v>
      </c>
      <c r="C553" s="51">
        <v>148957</v>
      </c>
      <c r="D553" s="51"/>
      <c r="E553" s="37"/>
      <c r="F553" s="44"/>
      <c r="G553" s="51">
        <v>90810</v>
      </c>
      <c r="H553" s="51"/>
      <c r="I553" s="37"/>
      <c r="J553" s="44"/>
      <c r="K553" s="51">
        <v>26368</v>
      </c>
      <c r="L553" s="51"/>
      <c r="M553" s="37"/>
      <c r="N553" s="44"/>
      <c r="O553" s="51">
        <v>27830</v>
      </c>
      <c r="P553" s="51"/>
      <c r="Q553" s="37"/>
      <c r="R553" s="44"/>
      <c r="S553" s="51">
        <v>3949</v>
      </c>
      <c r="T553" s="51"/>
      <c r="U553" s="37"/>
      <c r="V553" s="44"/>
      <c r="W553" s="54" t="s">
        <v>270</v>
      </c>
      <c r="X553" s="54"/>
      <c r="Y553" s="37"/>
    </row>
    <row r="554" spans="1:34" ht="15.75" thickBot="1">
      <c r="A554" s="11"/>
      <c r="B554" s="46"/>
      <c r="C554" s="56"/>
      <c r="D554" s="56"/>
      <c r="E554" s="57"/>
      <c r="F554" s="44"/>
      <c r="G554" s="56"/>
      <c r="H554" s="56"/>
      <c r="I554" s="57"/>
      <c r="J554" s="44"/>
      <c r="K554" s="56"/>
      <c r="L554" s="56"/>
      <c r="M554" s="57"/>
      <c r="N554" s="44"/>
      <c r="O554" s="56"/>
      <c r="P554" s="56"/>
      <c r="Q554" s="57"/>
      <c r="R554" s="44"/>
      <c r="S554" s="56"/>
      <c r="T554" s="56"/>
      <c r="U554" s="57"/>
      <c r="V554" s="44"/>
      <c r="W554" s="60"/>
      <c r="X554" s="60"/>
      <c r="Y554" s="57"/>
    </row>
    <row r="555" spans="1:34">
      <c r="A555" s="11"/>
      <c r="B555" s="39" t="s">
        <v>576</v>
      </c>
      <c r="C555" s="67" t="s">
        <v>269</v>
      </c>
      <c r="D555" s="69">
        <v>2763669</v>
      </c>
      <c r="E555" s="59"/>
      <c r="F555" s="34"/>
      <c r="G555" s="67" t="s">
        <v>269</v>
      </c>
      <c r="H555" s="69">
        <v>2478094</v>
      </c>
      <c r="I555" s="59"/>
      <c r="J555" s="34"/>
      <c r="K555" s="67" t="s">
        <v>269</v>
      </c>
      <c r="L555" s="69">
        <v>160380</v>
      </c>
      <c r="M555" s="59"/>
      <c r="N555" s="34"/>
      <c r="O555" s="67" t="s">
        <v>269</v>
      </c>
      <c r="P555" s="69">
        <v>121059</v>
      </c>
      <c r="Q555" s="59"/>
      <c r="R555" s="34"/>
      <c r="S555" s="67" t="s">
        <v>269</v>
      </c>
      <c r="T555" s="69">
        <v>4136</v>
      </c>
      <c r="U555" s="59"/>
      <c r="V555" s="34"/>
      <c r="W555" s="67" t="s">
        <v>269</v>
      </c>
      <c r="X555" s="90" t="s">
        <v>270</v>
      </c>
      <c r="Y555" s="59"/>
    </row>
    <row r="556" spans="1:34" ht="15.75" thickBot="1">
      <c r="A556" s="11"/>
      <c r="B556" s="39"/>
      <c r="C556" s="68"/>
      <c r="D556" s="70"/>
      <c r="E556" s="71"/>
      <c r="F556" s="34"/>
      <c r="G556" s="68"/>
      <c r="H556" s="70"/>
      <c r="I556" s="71"/>
      <c r="J556" s="34"/>
      <c r="K556" s="68"/>
      <c r="L556" s="70"/>
      <c r="M556" s="71"/>
      <c r="N556" s="34"/>
      <c r="O556" s="68"/>
      <c r="P556" s="70"/>
      <c r="Q556" s="71"/>
      <c r="R556" s="34"/>
      <c r="S556" s="68"/>
      <c r="T556" s="70"/>
      <c r="U556" s="71"/>
      <c r="V556" s="34"/>
      <c r="W556" s="68"/>
      <c r="X556" s="79"/>
      <c r="Y556" s="71"/>
    </row>
    <row r="557" spans="1:34" ht="15.75" thickTop="1">
      <c r="A557" s="11"/>
      <c r="B557" s="33"/>
      <c r="C557" s="33"/>
      <c r="D557" s="33"/>
      <c r="E557" s="33"/>
      <c r="F557" s="33"/>
      <c r="G557" s="33"/>
      <c r="H557" s="33"/>
      <c r="I557" s="33"/>
      <c r="J557" s="33"/>
      <c r="K557" s="33"/>
      <c r="L557" s="33"/>
      <c r="M557" s="33"/>
      <c r="N557" s="33"/>
      <c r="O557" s="33"/>
      <c r="P557" s="33"/>
      <c r="Q557" s="33"/>
      <c r="R557" s="33"/>
      <c r="S557" s="33"/>
      <c r="T557" s="33"/>
      <c r="U557" s="33"/>
      <c r="V557" s="33"/>
      <c r="W557" s="33"/>
      <c r="X557" s="33"/>
      <c r="Y557" s="33"/>
      <c r="Z557" s="33"/>
      <c r="AA557" s="33"/>
      <c r="AB557" s="33"/>
      <c r="AC557" s="33"/>
      <c r="AD557" s="33"/>
      <c r="AE557" s="33"/>
      <c r="AF557" s="33"/>
      <c r="AG557" s="33"/>
      <c r="AH557" s="33"/>
    </row>
    <row r="558" spans="1:34">
      <c r="A558" s="11"/>
      <c r="B558" s="33"/>
      <c r="C558" s="33"/>
      <c r="D558" s="33"/>
      <c r="E558" s="33"/>
      <c r="F558" s="33"/>
      <c r="G558" s="33"/>
      <c r="H558" s="33"/>
      <c r="I558" s="33"/>
      <c r="J558" s="33"/>
      <c r="K558" s="33"/>
      <c r="L558" s="33"/>
      <c r="M558" s="33"/>
      <c r="N558" s="33"/>
      <c r="O558" s="33"/>
      <c r="P558" s="33"/>
      <c r="Q558" s="33"/>
      <c r="R558" s="33"/>
      <c r="S558" s="33"/>
      <c r="T558" s="33"/>
      <c r="U558" s="33"/>
      <c r="V558" s="33"/>
      <c r="W558" s="33"/>
      <c r="X558" s="33"/>
      <c r="Y558" s="33"/>
    </row>
    <row r="559" spans="1:34">
      <c r="A559" s="11"/>
      <c r="B559" s="16"/>
      <c r="C559" s="16"/>
      <c r="D559" s="16"/>
      <c r="E559" s="16"/>
      <c r="F559" s="16"/>
      <c r="G559" s="16"/>
      <c r="H559" s="16"/>
      <c r="I559" s="16"/>
      <c r="J559" s="16"/>
      <c r="K559" s="16"/>
      <c r="L559" s="16"/>
      <c r="M559" s="16"/>
      <c r="N559" s="16"/>
      <c r="O559" s="16"/>
      <c r="P559" s="16"/>
      <c r="Q559" s="16"/>
      <c r="R559" s="16"/>
      <c r="S559" s="16"/>
      <c r="T559" s="16"/>
      <c r="U559" s="16"/>
      <c r="V559" s="16"/>
      <c r="W559" s="16"/>
      <c r="X559" s="16"/>
      <c r="Y559" s="16"/>
    </row>
    <row r="560" spans="1:34" ht="15.75" thickBot="1">
      <c r="A560" s="11"/>
      <c r="B560" s="94">
        <v>41639</v>
      </c>
      <c r="C560" s="36" t="s">
        <v>137</v>
      </c>
      <c r="D560" s="36"/>
      <c r="E560" s="36"/>
      <c r="F560" s="17"/>
      <c r="G560" s="36" t="s">
        <v>601</v>
      </c>
      <c r="H560" s="36"/>
      <c r="I560" s="36"/>
      <c r="J560" s="17"/>
      <c r="K560" s="36" t="s">
        <v>602</v>
      </c>
      <c r="L560" s="36"/>
      <c r="M560" s="36"/>
      <c r="N560" s="17"/>
      <c r="O560" s="36" t="s">
        <v>603</v>
      </c>
      <c r="P560" s="36"/>
      <c r="Q560" s="36"/>
      <c r="R560" s="17"/>
      <c r="S560" s="36" t="s">
        <v>604</v>
      </c>
      <c r="T560" s="36"/>
      <c r="U560" s="36"/>
      <c r="V560" s="17"/>
      <c r="W560" s="36" t="s">
        <v>605</v>
      </c>
      <c r="X560" s="36"/>
      <c r="Y560" s="36"/>
    </row>
    <row r="561" spans="1:25">
      <c r="A561" s="11"/>
      <c r="B561" s="26" t="s">
        <v>570</v>
      </c>
      <c r="C561" s="37"/>
      <c r="D561" s="37"/>
      <c r="E561" s="37"/>
      <c r="F561" s="20"/>
      <c r="G561" s="37"/>
      <c r="H561" s="37"/>
      <c r="I561" s="37"/>
      <c r="J561" s="20"/>
      <c r="K561" s="37"/>
      <c r="L561" s="37"/>
      <c r="M561" s="37"/>
      <c r="N561" s="20"/>
      <c r="O561" s="37"/>
      <c r="P561" s="37"/>
      <c r="Q561" s="37"/>
      <c r="R561" s="20"/>
      <c r="S561" s="37"/>
      <c r="T561" s="37"/>
      <c r="U561" s="37"/>
      <c r="V561" s="20"/>
      <c r="W561" s="37"/>
      <c r="X561" s="37"/>
      <c r="Y561" s="37"/>
    </row>
    <row r="562" spans="1:25">
      <c r="A562" s="11"/>
      <c r="B562" s="38" t="s">
        <v>435</v>
      </c>
      <c r="C562" s="39" t="s">
        <v>269</v>
      </c>
      <c r="D562" s="40">
        <v>1014633</v>
      </c>
      <c r="E562" s="34"/>
      <c r="F562" s="34"/>
      <c r="G562" s="39" t="s">
        <v>269</v>
      </c>
      <c r="H562" s="40">
        <v>930554</v>
      </c>
      <c r="I562" s="34"/>
      <c r="J562" s="34"/>
      <c r="K562" s="39" t="s">
        <v>269</v>
      </c>
      <c r="L562" s="40">
        <v>37685</v>
      </c>
      <c r="M562" s="34"/>
      <c r="N562" s="34"/>
      <c r="O562" s="39" t="s">
        <v>269</v>
      </c>
      <c r="P562" s="40">
        <v>46394</v>
      </c>
      <c r="Q562" s="34"/>
      <c r="R562" s="34"/>
      <c r="S562" s="39" t="s">
        <v>269</v>
      </c>
      <c r="T562" s="41" t="s">
        <v>270</v>
      </c>
      <c r="U562" s="34"/>
      <c r="V562" s="34"/>
      <c r="W562" s="39" t="s">
        <v>269</v>
      </c>
      <c r="X562" s="41" t="s">
        <v>270</v>
      </c>
      <c r="Y562" s="34"/>
    </row>
    <row r="563" spans="1:25">
      <c r="A563" s="11"/>
      <c r="B563" s="38"/>
      <c r="C563" s="39"/>
      <c r="D563" s="40"/>
      <c r="E563" s="34"/>
      <c r="F563" s="34"/>
      <c r="G563" s="39"/>
      <c r="H563" s="40"/>
      <c r="I563" s="34"/>
      <c r="J563" s="34"/>
      <c r="K563" s="39"/>
      <c r="L563" s="40"/>
      <c r="M563" s="34"/>
      <c r="N563" s="34"/>
      <c r="O563" s="39"/>
      <c r="P563" s="40"/>
      <c r="Q563" s="34"/>
      <c r="R563" s="34"/>
      <c r="S563" s="39"/>
      <c r="T563" s="41"/>
      <c r="U563" s="34"/>
      <c r="V563" s="34"/>
      <c r="W563" s="39"/>
      <c r="X563" s="41"/>
      <c r="Y563" s="34"/>
    </row>
    <row r="564" spans="1:25">
      <c r="A564" s="11"/>
      <c r="B564" s="42" t="s">
        <v>436</v>
      </c>
      <c r="C564" s="43">
        <v>202140</v>
      </c>
      <c r="D564" s="43"/>
      <c r="E564" s="44"/>
      <c r="F564" s="44"/>
      <c r="G564" s="43">
        <v>175365</v>
      </c>
      <c r="H564" s="43"/>
      <c r="I564" s="44"/>
      <c r="J564" s="44"/>
      <c r="K564" s="43">
        <v>13113</v>
      </c>
      <c r="L564" s="43"/>
      <c r="M564" s="44"/>
      <c r="N564" s="44"/>
      <c r="O564" s="43">
        <v>13662</v>
      </c>
      <c r="P564" s="43"/>
      <c r="Q564" s="44"/>
      <c r="R564" s="44"/>
      <c r="S564" s="45" t="s">
        <v>270</v>
      </c>
      <c r="T564" s="45"/>
      <c r="U564" s="44"/>
      <c r="V564" s="44"/>
      <c r="W564" s="45" t="s">
        <v>270</v>
      </c>
      <c r="X564" s="45"/>
      <c r="Y564" s="44"/>
    </row>
    <row r="565" spans="1:25">
      <c r="A565" s="11"/>
      <c r="B565" s="42"/>
      <c r="C565" s="43"/>
      <c r="D565" s="43"/>
      <c r="E565" s="44"/>
      <c r="F565" s="44"/>
      <c r="G565" s="43"/>
      <c r="H565" s="43"/>
      <c r="I565" s="44"/>
      <c r="J565" s="44"/>
      <c r="K565" s="43"/>
      <c r="L565" s="43"/>
      <c r="M565" s="44"/>
      <c r="N565" s="44"/>
      <c r="O565" s="43"/>
      <c r="P565" s="43"/>
      <c r="Q565" s="44"/>
      <c r="R565" s="44"/>
      <c r="S565" s="45"/>
      <c r="T565" s="45"/>
      <c r="U565" s="44"/>
      <c r="V565" s="44"/>
      <c r="W565" s="45"/>
      <c r="X565" s="45"/>
      <c r="Y565" s="44"/>
    </row>
    <row r="566" spans="1:25">
      <c r="A566" s="11"/>
      <c r="B566" s="38" t="s">
        <v>437</v>
      </c>
      <c r="C566" s="40">
        <v>139567</v>
      </c>
      <c r="D566" s="40"/>
      <c r="E566" s="34"/>
      <c r="F566" s="34"/>
      <c r="G566" s="40">
        <v>131658</v>
      </c>
      <c r="H566" s="40"/>
      <c r="I566" s="34"/>
      <c r="J566" s="34"/>
      <c r="K566" s="40">
        <v>5411</v>
      </c>
      <c r="L566" s="40"/>
      <c r="M566" s="34"/>
      <c r="N566" s="34"/>
      <c r="O566" s="40">
        <v>2498</v>
      </c>
      <c r="P566" s="40"/>
      <c r="Q566" s="34"/>
      <c r="R566" s="34"/>
      <c r="S566" s="41" t="s">
        <v>270</v>
      </c>
      <c r="T566" s="41"/>
      <c r="U566" s="34"/>
      <c r="V566" s="34"/>
      <c r="W566" s="41" t="s">
        <v>270</v>
      </c>
      <c r="X566" s="41"/>
      <c r="Y566" s="34"/>
    </row>
    <row r="567" spans="1:25">
      <c r="A567" s="11"/>
      <c r="B567" s="38"/>
      <c r="C567" s="40"/>
      <c r="D567" s="40"/>
      <c r="E567" s="34"/>
      <c r="F567" s="34"/>
      <c r="G567" s="40"/>
      <c r="H567" s="40"/>
      <c r="I567" s="34"/>
      <c r="J567" s="34"/>
      <c r="K567" s="40"/>
      <c r="L567" s="40"/>
      <c r="M567" s="34"/>
      <c r="N567" s="34"/>
      <c r="O567" s="40"/>
      <c r="P567" s="40"/>
      <c r="Q567" s="34"/>
      <c r="R567" s="34"/>
      <c r="S567" s="41"/>
      <c r="T567" s="41"/>
      <c r="U567" s="34"/>
      <c r="V567" s="34"/>
      <c r="W567" s="41"/>
      <c r="X567" s="41"/>
      <c r="Y567" s="34"/>
    </row>
    <row r="568" spans="1:25">
      <c r="A568" s="11"/>
      <c r="B568" s="42" t="s">
        <v>438</v>
      </c>
      <c r="C568" s="43">
        <v>16137</v>
      </c>
      <c r="D568" s="43"/>
      <c r="E568" s="44"/>
      <c r="F568" s="44"/>
      <c r="G568" s="43">
        <v>16137</v>
      </c>
      <c r="H568" s="43"/>
      <c r="I568" s="44"/>
      <c r="J568" s="44"/>
      <c r="K568" s="45" t="s">
        <v>270</v>
      </c>
      <c r="L568" s="45"/>
      <c r="M568" s="44"/>
      <c r="N568" s="44"/>
      <c r="O568" s="45" t="s">
        <v>270</v>
      </c>
      <c r="P568" s="45"/>
      <c r="Q568" s="44"/>
      <c r="R568" s="44"/>
      <c r="S568" s="45" t="s">
        <v>270</v>
      </c>
      <c r="T568" s="45"/>
      <c r="U568" s="44"/>
      <c r="V568" s="44"/>
      <c r="W568" s="45" t="s">
        <v>270</v>
      </c>
      <c r="X568" s="45"/>
      <c r="Y568" s="44"/>
    </row>
    <row r="569" spans="1:25">
      <c r="A569" s="11"/>
      <c r="B569" s="42"/>
      <c r="C569" s="43"/>
      <c r="D569" s="43"/>
      <c r="E569" s="44"/>
      <c r="F569" s="44"/>
      <c r="G569" s="43"/>
      <c r="H569" s="43"/>
      <c r="I569" s="44"/>
      <c r="J569" s="44"/>
      <c r="K569" s="45"/>
      <c r="L569" s="45"/>
      <c r="M569" s="44"/>
      <c r="N569" s="44"/>
      <c r="O569" s="45"/>
      <c r="P569" s="45"/>
      <c r="Q569" s="44"/>
      <c r="R569" s="44"/>
      <c r="S569" s="45"/>
      <c r="T569" s="45"/>
      <c r="U569" s="44"/>
      <c r="V569" s="44"/>
      <c r="W569" s="45"/>
      <c r="X569" s="45"/>
      <c r="Y569" s="44"/>
    </row>
    <row r="570" spans="1:25">
      <c r="A570" s="11"/>
      <c r="B570" s="38" t="s">
        <v>440</v>
      </c>
      <c r="C570" s="40">
        <v>29636</v>
      </c>
      <c r="D570" s="40"/>
      <c r="E570" s="34"/>
      <c r="F570" s="34"/>
      <c r="G570" s="40">
        <v>28160</v>
      </c>
      <c r="H570" s="40"/>
      <c r="I570" s="34"/>
      <c r="J570" s="34"/>
      <c r="K570" s="40">
        <v>1120</v>
      </c>
      <c r="L570" s="40"/>
      <c r="M570" s="34"/>
      <c r="N570" s="34"/>
      <c r="O570" s="41">
        <v>356</v>
      </c>
      <c r="P570" s="41"/>
      <c r="Q570" s="34"/>
      <c r="R570" s="34"/>
      <c r="S570" s="41" t="s">
        <v>270</v>
      </c>
      <c r="T570" s="41"/>
      <c r="U570" s="34"/>
      <c r="V570" s="34"/>
      <c r="W570" s="41" t="s">
        <v>270</v>
      </c>
      <c r="X570" s="41"/>
      <c r="Y570" s="34"/>
    </row>
    <row r="571" spans="1:25">
      <c r="A571" s="11"/>
      <c r="B571" s="38"/>
      <c r="C571" s="40"/>
      <c r="D571" s="40"/>
      <c r="E571" s="34"/>
      <c r="F571" s="34"/>
      <c r="G571" s="40"/>
      <c r="H571" s="40"/>
      <c r="I571" s="34"/>
      <c r="J571" s="34"/>
      <c r="K571" s="40"/>
      <c r="L571" s="40"/>
      <c r="M571" s="34"/>
      <c r="N571" s="34"/>
      <c r="O571" s="41"/>
      <c r="P571" s="41"/>
      <c r="Q571" s="34"/>
      <c r="R571" s="34"/>
      <c r="S571" s="41"/>
      <c r="T571" s="41"/>
      <c r="U571" s="34"/>
      <c r="V571" s="34"/>
      <c r="W571" s="41"/>
      <c r="X571" s="41"/>
      <c r="Y571" s="34"/>
    </row>
    <row r="572" spans="1:25">
      <c r="A572" s="11"/>
      <c r="B572" s="42" t="s">
        <v>441</v>
      </c>
      <c r="C572" s="43">
        <v>294660</v>
      </c>
      <c r="D572" s="43"/>
      <c r="E572" s="44"/>
      <c r="F572" s="44"/>
      <c r="G572" s="43">
        <v>258042</v>
      </c>
      <c r="H572" s="43"/>
      <c r="I572" s="44"/>
      <c r="J572" s="44"/>
      <c r="K572" s="43">
        <v>19234</v>
      </c>
      <c r="L572" s="43"/>
      <c r="M572" s="44"/>
      <c r="N572" s="44"/>
      <c r="O572" s="43">
        <v>17384</v>
      </c>
      <c r="P572" s="43"/>
      <c r="Q572" s="44"/>
      <c r="R572" s="44"/>
      <c r="S572" s="45" t="s">
        <v>270</v>
      </c>
      <c r="T572" s="45"/>
      <c r="U572" s="44"/>
      <c r="V572" s="44"/>
      <c r="W572" s="45" t="s">
        <v>270</v>
      </c>
      <c r="X572" s="45"/>
      <c r="Y572" s="44"/>
    </row>
    <row r="573" spans="1:25">
      <c r="A573" s="11"/>
      <c r="B573" s="42"/>
      <c r="C573" s="43"/>
      <c r="D573" s="43"/>
      <c r="E573" s="44"/>
      <c r="F573" s="44"/>
      <c r="G573" s="43"/>
      <c r="H573" s="43"/>
      <c r="I573" s="44"/>
      <c r="J573" s="44"/>
      <c r="K573" s="43"/>
      <c r="L573" s="43"/>
      <c r="M573" s="44"/>
      <c r="N573" s="44"/>
      <c r="O573" s="43"/>
      <c r="P573" s="43"/>
      <c r="Q573" s="44"/>
      <c r="R573" s="44"/>
      <c r="S573" s="45"/>
      <c r="T573" s="45"/>
      <c r="U573" s="44"/>
      <c r="V573" s="44"/>
      <c r="W573" s="45"/>
      <c r="X573" s="45"/>
      <c r="Y573" s="44"/>
    </row>
    <row r="574" spans="1:25">
      <c r="A574" s="11"/>
      <c r="B574" s="38" t="s">
        <v>442</v>
      </c>
      <c r="C574" s="40">
        <v>8103</v>
      </c>
      <c r="D574" s="40"/>
      <c r="E574" s="34"/>
      <c r="F574" s="34"/>
      <c r="G574" s="40">
        <v>7807</v>
      </c>
      <c r="H574" s="40"/>
      <c r="I574" s="34"/>
      <c r="J574" s="34"/>
      <c r="K574" s="41">
        <v>177</v>
      </c>
      <c r="L574" s="41"/>
      <c r="M574" s="34"/>
      <c r="N574" s="34"/>
      <c r="O574" s="41">
        <v>119</v>
      </c>
      <c r="P574" s="41"/>
      <c r="Q574" s="34"/>
      <c r="R574" s="34"/>
      <c r="S574" s="41" t="s">
        <v>270</v>
      </c>
      <c r="T574" s="41"/>
      <c r="U574" s="34"/>
      <c r="V574" s="34"/>
      <c r="W574" s="41" t="s">
        <v>270</v>
      </c>
      <c r="X574" s="41"/>
      <c r="Y574" s="34"/>
    </row>
    <row r="575" spans="1:25" ht="15.75" thickBot="1">
      <c r="A575" s="11"/>
      <c r="B575" s="38"/>
      <c r="C575" s="47"/>
      <c r="D575" s="47"/>
      <c r="E575" s="48"/>
      <c r="F575" s="34"/>
      <c r="G575" s="47"/>
      <c r="H575" s="47"/>
      <c r="I575" s="48"/>
      <c r="J575" s="34"/>
      <c r="K575" s="86"/>
      <c r="L575" s="86"/>
      <c r="M575" s="48"/>
      <c r="N575" s="34"/>
      <c r="O575" s="86"/>
      <c r="P575" s="86"/>
      <c r="Q575" s="48"/>
      <c r="R575" s="34"/>
      <c r="S575" s="86"/>
      <c r="T575" s="86"/>
      <c r="U575" s="48"/>
      <c r="V575" s="34"/>
      <c r="W575" s="86"/>
      <c r="X575" s="86"/>
      <c r="Y575" s="48"/>
    </row>
    <row r="576" spans="1:25">
      <c r="A576" s="11"/>
      <c r="B576" s="46" t="s">
        <v>571</v>
      </c>
      <c r="C576" s="51">
        <v>1704876</v>
      </c>
      <c r="D576" s="51"/>
      <c r="E576" s="37"/>
      <c r="F576" s="44"/>
      <c r="G576" s="51">
        <v>1547723</v>
      </c>
      <c r="H576" s="51"/>
      <c r="I576" s="37"/>
      <c r="J576" s="44"/>
      <c r="K576" s="51">
        <v>76740</v>
      </c>
      <c r="L576" s="51"/>
      <c r="M576" s="37"/>
      <c r="N576" s="44"/>
      <c r="O576" s="51">
        <v>80413</v>
      </c>
      <c r="P576" s="51"/>
      <c r="Q576" s="37"/>
      <c r="R576" s="44"/>
      <c r="S576" s="54" t="s">
        <v>270</v>
      </c>
      <c r="T576" s="54"/>
      <c r="U576" s="37"/>
      <c r="V576" s="44"/>
      <c r="W576" s="54" t="s">
        <v>270</v>
      </c>
      <c r="X576" s="54"/>
      <c r="Y576" s="37"/>
    </row>
    <row r="577" spans="1:25" ht="15.75" thickBot="1">
      <c r="A577" s="11"/>
      <c r="B577" s="46"/>
      <c r="C577" s="56"/>
      <c r="D577" s="56"/>
      <c r="E577" s="57"/>
      <c r="F577" s="44"/>
      <c r="G577" s="56"/>
      <c r="H577" s="56"/>
      <c r="I577" s="57"/>
      <c r="J577" s="44"/>
      <c r="K577" s="56"/>
      <c r="L577" s="56"/>
      <c r="M577" s="57"/>
      <c r="N577" s="44"/>
      <c r="O577" s="56"/>
      <c r="P577" s="56"/>
      <c r="Q577" s="57"/>
      <c r="R577" s="44"/>
      <c r="S577" s="60"/>
      <c r="T577" s="60"/>
      <c r="U577" s="57"/>
      <c r="V577" s="44"/>
      <c r="W577" s="60"/>
      <c r="X577" s="60"/>
      <c r="Y577" s="57"/>
    </row>
    <row r="578" spans="1:25">
      <c r="A578" s="11"/>
      <c r="B578" s="23" t="s">
        <v>572</v>
      </c>
      <c r="C578" s="59"/>
      <c r="D578" s="59"/>
      <c r="E578" s="59"/>
      <c r="F578" s="17"/>
      <c r="G578" s="59"/>
      <c r="H578" s="59"/>
      <c r="I578" s="59"/>
      <c r="J578" s="17"/>
      <c r="K578" s="59"/>
      <c r="L578" s="59"/>
      <c r="M578" s="59"/>
      <c r="N578" s="17"/>
      <c r="O578" s="59"/>
      <c r="P578" s="59"/>
      <c r="Q578" s="59"/>
      <c r="R578" s="17"/>
      <c r="S578" s="59"/>
      <c r="T578" s="59"/>
      <c r="U578" s="59"/>
      <c r="V578" s="17"/>
      <c r="W578" s="59"/>
      <c r="X578" s="59"/>
      <c r="Y578" s="59"/>
    </row>
    <row r="579" spans="1:25">
      <c r="A579" s="11"/>
      <c r="B579" s="42" t="s">
        <v>435</v>
      </c>
      <c r="C579" s="43">
        <v>221571</v>
      </c>
      <c r="D579" s="43"/>
      <c r="E579" s="44"/>
      <c r="F579" s="44"/>
      <c r="G579" s="43">
        <v>195526</v>
      </c>
      <c r="H579" s="43"/>
      <c r="I579" s="44"/>
      <c r="J579" s="44"/>
      <c r="K579" s="43">
        <v>17343</v>
      </c>
      <c r="L579" s="43"/>
      <c r="M579" s="44"/>
      <c r="N579" s="44"/>
      <c r="O579" s="43">
        <v>8702</v>
      </c>
      <c r="P579" s="43"/>
      <c r="Q579" s="44"/>
      <c r="R579" s="44"/>
      <c r="S579" s="45" t="s">
        <v>270</v>
      </c>
      <c r="T579" s="45"/>
      <c r="U579" s="44"/>
      <c r="V579" s="44"/>
      <c r="W579" s="45" t="s">
        <v>270</v>
      </c>
      <c r="X579" s="45"/>
      <c r="Y579" s="44"/>
    </row>
    <row r="580" spans="1:25">
      <c r="A580" s="11"/>
      <c r="B580" s="42"/>
      <c r="C580" s="43"/>
      <c r="D580" s="43"/>
      <c r="E580" s="44"/>
      <c r="F580" s="44"/>
      <c r="G580" s="43"/>
      <c r="H580" s="43"/>
      <c r="I580" s="44"/>
      <c r="J580" s="44"/>
      <c r="K580" s="43"/>
      <c r="L580" s="43"/>
      <c r="M580" s="44"/>
      <c r="N580" s="44"/>
      <c r="O580" s="43"/>
      <c r="P580" s="43"/>
      <c r="Q580" s="44"/>
      <c r="R580" s="44"/>
      <c r="S580" s="45"/>
      <c r="T580" s="45"/>
      <c r="U580" s="44"/>
      <c r="V580" s="44"/>
      <c r="W580" s="45"/>
      <c r="X580" s="45"/>
      <c r="Y580" s="44"/>
    </row>
    <row r="581" spans="1:25">
      <c r="A581" s="11"/>
      <c r="B581" s="38" t="s">
        <v>436</v>
      </c>
      <c r="C581" s="40">
        <v>24089</v>
      </c>
      <c r="D581" s="40"/>
      <c r="E581" s="34"/>
      <c r="F581" s="34"/>
      <c r="G581" s="40">
        <v>21126</v>
      </c>
      <c r="H581" s="40"/>
      <c r="I581" s="34"/>
      <c r="J581" s="34"/>
      <c r="K581" s="41">
        <v>922</v>
      </c>
      <c r="L581" s="41"/>
      <c r="M581" s="34"/>
      <c r="N581" s="34"/>
      <c r="O581" s="40">
        <v>2041</v>
      </c>
      <c r="P581" s="40"/>
      <c r="Q581" s="34"/>
      <c r="R581" s="34"/>
      <c r="S581" s="41" t="s">
        <v>270</v>
      </c>
      <c r="T581" s="41"/>
      <c r="U581" s="34"/>
      <c r="V581" s="34"/>
      <c r="W581" s="41" t="s">
        <v>270</v>
      </c>
      <c r="X581" s="41"/>
      <c r="Y581" s="34"/>
    </row>
    <row r="582" spans="1:25">
      <c r="A582" s="11"/>
      <c r="B582" s="38"/>
      <c r="C582" s="40"/>
      <c r="D582" s="40"/>
      <c r="E582" s="34"/>
      <c r="F582" s="34"/>
      <c r="G582" s="40"/>
      <c r="H582" s="40"/>
      <c r="I582" s="34"/>
      <c r="J582" s="34"/>
      <c r="K582" s="41"/>
      <c r="L582" s="41"/>
      <c r="M582" s="34"/>
      <c r="N582" s="34"/>
      <c r="O582" s="40"/>
      <c r="P582" s="40"/>
      <c r="Q582" s="34"/>
      <c r="R582" s="34"/>
      <c r="S582" s="41"/>
      <c r="T582" s="41"/>
      <c r="U582" s="34"/>
      <c r="V582" s="34"/>
      <c r="W582" s="41"/>
      <c r="X582" s="41"/>
      <c r="Y582" s="34"/>
    </row>
    <row r="583" spans="1:25">
      <c r="A583" s="11"/>
      <c r="B583" s="42" t="s">
        <v>437</v>
      </c>
      <c r="C583" s="43">
        <v>23453</v>
      </c>
      <c r="D583" s="43"/>
      <c r="E583" s="44"/>
      <c r="F583" s="44"/>
      <c r="G583" s="43">
        <v>18681</v>
      </c>
      <c r="H583" s="43"/>
      <c r="I583" s="44"/>
      <c r="J583" s="44"/>
      <c r="K583" s="43">
        <v>3328</v>
      </c>
      <c r="L583" s="43"/>
      <c r="M583" s="44"/>
      <c r="N583" s="44"/>
      <c r="O583" s="43">
        <v>1444</v>
      </c>
      <c r="P583" s="43"/>
      <c r="Q583" s="44"/>
      <c r="R583" s="44"/>
      <c r="S583" s="45" t="s">
        <v>270</v>
      </c>
      <c r="T583" s="45"/>
      <c r="U583" s="44"/>
      <c r="V583" s="44"/>
      <c r="W583" s="45" t="s">
        <v>270</v>
      </c>
      <c r="X583" s="45"/>
      <c r="Y583" s="44"/>
    </row>
    <row r="584" spans="1:25">
      <c r="A584" s="11"/>
      <c r="B584" s="42"/>
      <c r="C584" s="43"/>
      <c r="D584" s="43"/>
      <c r="E584" s="44"/>
      <c r="F584" s="44"/>
      <c r="G584" s="43"/>
      <c r="H584" s="43"/>
      <c r="I584" s="44"/>
      <c r="J584" s="44"/>
      <c r="K584" s="43"/>
      <c r="L584" s="43"/>
      <c r="M584" s="44"/>
      <c r="N584" s="44"/>
      <c r="O584" s="43"/>
      <c r="P584" s="43"/>
      <c r="Q584" s="44"/>
      <c r="R584" s="44"/>
      <c r="S584" s="45"/>
      <c r="T584" s="45"/>
      <c r="U584" s="44"/>
      <c r="V584" s="44"/>
      <c r="W584" s="45"/>
      <c r="X584" s="45"/>
      <c r="Y584" s="44"/>
    </row>
    <row r="585" spans="1:25">
      <c r="A585" s="11"/>
      <c r="B585" s="38" t="s">
        <v>440</v>
      </c>
      <c r="C585" s="40">
        <v>2782</v>
      </c>
      <c r="D585" s="40"/>
      <c r="E585" s="34"/>
      <c r="F585" s="34"/>
      <c r="G585" s="40">
        <v>2782</v>
      </c>
      <c r="H585" s="40"/>
      <c r="I585" s="34"/>
      <c r="J585" s="34"/>
      <c r="K585" s="41" t="s">
        <v>270</v>
      </c>
      <c r="L585" s="41"/>
      <c r="M585" s="34"/>
      <c r="N585" s="34"/>
      <c r="O585" s="41" t="s">
        <v>270</v>
      </c>
      <c r="P585" s="41"/>
      <c r="Q585" s="34"/>
      <c r="R585" s="34"/>
      <c r="S585" s="41" t="s">
        <v>270</v>
      </c>
      <c r="T585" s="41"/>
      <c r="U585" s="34"/>
      <c r="V585" s="34"/>
      <c r="W585" s="41" t="s">
        <v>270</v>
      </c>
      <c r="X585" s="41"/>
      <c r="Y585" s="34"/>
    </row>
    <row r="586" spans="1:25">
      <c r="A586" s="11"/>
      <c r="B586" s="38"/>
      <c r="C586" s="40"/>
      <c r="D586" s="40"/>
      <c r="E586" s="34"/>
      <c r="F586" s="34"/>
      <c r="G586" s="40"/>
      <c r="H586" s="40"/>
      <c r="I586" s="34"/>
      <c r="J586" s="34"/>
      <c r="K586" s="41"/>
      <c r="L586" s="41"/>
      <c r="M586" s="34"/>
      <c r="N586" s="34"/>
      <c r="O586" s="41"/>
      <c r="P586" s="41"/>
      <c r="Q586" s="34"/>
      <c r="R586" s="34"/>
      <c r="S586" s="41"/>
      <c r="T586" s="41"/>
      <c r="U586" s="34"/>
      <c r="V586" s="34"/>
      <c r="W586" s="41"/>
      <c r="X586" s="41"/>
      <c r="Y586" s="34"/>
    </row>
    <row r="587" spans="1:25">
      <c r="A587" s="11"/>
      <c r="B587" s="42" t="s">
        <v>441</v>
      </c>
      <c r="C587" s="43">
        <v>108239</v>
      </c>
      <c r="D587" s="43"/>
      <c r="E587" s="44"/>
      <c r="F587" s="44"/>
      <c r="G587" s="43">
        <v>91847</v>
      </c>
      <c r="H587" s="43"/>
      <c r="I587" s="44"/>
      <c r="J587" s="44"/>
      <c r="K587" s="43">
        <v>10766</v>
      </c>
      <c r="L587" s="43"/>
      <c r="M587" s="44"/>
      <c r="N587" s="44"/>
      <c r="O587" s="43">
        <v>5626</v>
      </c>
      <c r="P587" s="43"/>
      <c r="Q587" s="44"/>
      <c r="R587" s="44"/>
      <c r="S587" s="45" t="s">
        <v>270</v>
      </c>
      <c r="T587" s="45"/>
      <c r="U587" s="44"/>
      <c r="V587" s="44"/>
      <c r="W587" s="45" t="s">
        <v>270</v>
      </c>
      <c r="X587" s="45"/>
      <c r="Y587" s="44"/>
    </row>
    <row r="588" spans="1:25">
      <c r="A588" s="11"/>
      <c r="B588" s="42"/>
      <c r="C588" s="43"/>
      <c r="D588" s="43"/>
      <c r="E588" s="44"/>
      <c r="F588" s="44"/>
      <c r="G588" s="43"/>
      <c r="H588" s="43"/>
      <c r="I588" s="44"/>
      <c r="J588" s="44"/>
      <c r="K588" s="43"/>
      <c r="L588" s="43"/>
      <c r="M588" s="44"/>
      <c r="N588" s="44"/>
      <c r="O588" s="43"/>
      <c r="P588" s="43"/>
      <c r="Q588" s="44"/>
      <c r="R588" s="44"/>
      <c r="S588" s="45"/>
      <c r="T588" s="45"/>
      <c r="U588" s="44"/>
      <c r="V588" s="44"/>
      <c r="W588" s="45"/>
      <c r="X588" s="45"/>
      <c r="Y588" s="44"/>
    </row>
    <row r="589" spans="1:25">
      <c r="A589" s="11"/>
      <c r="B589" s="38" t="s">
        <v>442</v>
      </c>
      <c r="C589" s="40">
        <v>3846</v>
      </c>
      <c r="D589" s="40"/>
      <c r="E589" s="34"/>
      <c r="F589" s="34"/>
      <c r="G589" s="40">
        <v>3760</v>
      </c>
      <c r="H589" s="40"/>
      <c r="I589" s="34"/>
      <c r="J589" s="34"/>
      <c r="K589" s="41">
        <v>62</v>
      </c>
      <c r="L589" s="41"/>
      <c r="M589" s="34"/>
      <c r="N589" s="34"/>
      <c r="O589" s="41">
        <v>24</v>
      </c>
      <c r="P589" s="41"/>
      <c r="Q589" s="34"/>
      <c r="R589" s="34"/>
      <c r="S589" s="41" t="s">
        <v>270</v>
      </c>
      <c r="T589" s="41"/>
      <c r="U589" s="34"/>
      <c r="V589" s="34"/>
      <c r="W589" s="41" t="s">
        <v>270</v>
      </c>
      <c r="X589" s="41"/>
      <c r="Y589" s="34"/>
    </row>
    <row r="590" spans="1:25" ht="15.75" thickBot="1">
      <c r="A590" s="11"/>
      <c r="B590" s="38"/>
      <c r="C590" s="47"/>
      <c r="D590" s="47"/>
      <c r="E590" s="48"/>
      <c r="F590" s="34"/>
      <c r="G590" s="47"/>
      <c r="H590" s="47"/>
      <c r="I590" s="48"/>
      <c r="J590" s="34"/>
      <c r="K590" s="86"/>
      <c r="L590" s="86"/>
      <c r="M590" s="48"/>
      <c r="N590" s="34"/>
      <c r="O590" s="86"/>
      <c r="P590" s="86"/>
      <c r="Q590" s="48"/>
      <c r="R590" s="34"/>
      <c r="S590" s="86"/>
      <c r="T590" s="86"/>
      <c r="U590" s="48"/>
      <c r="V590" s="34"/>
      <c r="W590" s="86"/>
      <c r="X590" s="86"/>
      <c r="Y590" s="48"/>
    </row>
    <row r="591" spans="1:25">
      <c r="A591" s="11"/>
      <c r="B591" s="46" t="s">
        <v>573</v>
      </c>
      <c r="C591" s="51">
        <v>383980</v>
      </c>
      <c r="D591" s="51"/>
      <c r="E591" s="37"/>
      <c r="F591" s="44"/>
      <c r="G591" s="51">
        <v>333722</v>
      </c>
      <c r="H591" s="51"/>
      <c r="I591" s="37"/>
      <c r="J591" s="44"/>
      <c r="K591" s="51">
        <v>32421</v>
      </c>
      <c r="L591" s="51"/>
      <c r="M591" s="37"/>
      <c r="N591" s="44"/>
      <c r="O591" s="51">
        <v>17837</v>
      </c>
      <c r="P591" s="51"/>
      <c r="Q591" s="37"/>
      <c r="R591" s="44"/>
      <c r="S591" s="54" t="s">
        <v>270</v>
      </c>
      <c r="T591" s="54"/>
      <c r="U591" s="37"/>
      <c r="V591" s="44"/>
      <c r="W591" s="54" t="s">
        <v>270</v>
      </c>
      <c r="X591" s="54"/>
      <c r="Y591" s="37"/>
    </row>
    <row r="592" spans="1:25" ht="15.75" thickBot="1">
      <c r="A592" s="11"/>
      <c r="B592" s="46"/>
      <c r="C592" s="56"/>
      <c r="D592" s="56"/>
      <c r="E592" s="57"/>
      <c r="F592" s="44"/>
      <c r="G592" s="56"/>
      <c r="H592" s="56"/>
      <c r="I592" s="57"/>
      <c r="J592" s="44"/>
      <c r="K592" s="56"/>
      <c r="L592" s="56"/>
      <c r="M592" s="57"/>
      <c r="N592" s="44"/>
      <c r="O592" s="56"/>
      <c r="P592" s="56"/>
      <c r="Q592" s="57"/>
      <c r="R592" s="44"/>
      <c r="S592" s="60"/>
      <c r="T592" s="60"/>
      <c r="U592" s="57"/>
      <c r="V592" s="44"/>
      <c r="W592" s="60"/>
      <c r="X592" s="60"/>
      <c r="Y592" s="57"/>
    </row>
    <row r="593" spans="1:25">
      <c r="A593" s="11"/>
      <c r="B593" s="23" t="s">
        <v>574</v>
      </c>
      <c r="C593" s="59"/>
      <c r="D593" s="59"/>
      <c r="E593" s="59"/>
      <c r="F593" s="17"/>
      <c r="G593" s="59"/>
      <c r="H593" s="59"/>
      <c r="I593" s="59"/>
      <c r="J593" s="17"/>
      <c r="K593" s="59"/>
      <c r="L593" s="59"/>
      <c r="M593" s="59"/>
      <c r="N593" s="17"/>
      <c r="O593" s="59"/>
      <c r="P593" s="59"/>
      <c r="Q593" s="59"/>
      <c r="R593" s="17"/>
      <c r="S593" s="59"/>
      <c r="T593" s="59"/>
      <c r="U593" s="59"/>
      <c r="V593" s="17"/>
      <c r="W593" s="59"/>
      <c r="X593" s="59"/>
      <c r="Y593" s="59"/>
    </row>
    <row r="594" spans="1:25">
      <c r="A594" s="11"/>
      <c r="B594" s="42" t="s">
        <v>435</v>
      </c>
      <c r="C594" s="43">
        <v>96452</v>
      </c>
      <c r="D594" s="43"/>
      <c r="E594" s="44"/>
      <c r="F594" s="44"/>
      <c r="G594" s="43">
        <v>61091</v>
      </c>
      <c r="H594" s="43"/>
      <c r="I594" s="44"/>
      <c r="J594" s="44"/>
      <c r="K594" s="43">
        <v>12831</v>
      </c>
      <c r="L594" s="43"/>
      <c r="M594" s="44"/>
      <c r="N594" s="44"/>
      <c r="O594" s="43">
        <v>17929</v>
      </c>
      <c r="P594" s="43"/>
      <c r="Q594" s="44"/>
      <c r="R594" s="44"/>
      <c r="S594" s="43">
        <v>4601</v>
      </c>
      <c r="T594" s="43"/>
      <c r="U594" s="44"/>
      <c r="V594" s="44"/>
      <c r="W594" s="45" t="s">
        <v>270</v>
      </c>
      <c r="X594" s="45"/>
      <c r="Y594" s="44"/>
    </row>
    <row r="595" spans="1:25">
      <c r="A595" s="11"/>
      <c r="B595" s="42"/>
      <c r="C595" s="43"/>
      <c r="D595" s="43"/>
      <c r="E595" s="44"/>
      <c r="F595" s="44"/>
      <c r="G595" s="43"/>
      <c r="H595" s="43"/>
      <c r="I595" s="44"/>
      <c r="J595" s="44"/>
      <c r="K595" s="43"/>
      <c r="L595" s="43"/>
      <c r="M595" s="44"/>
      <c r="N595" s="44"/>
      <c r="O595" s="43"/>
      <c r="P595" s="43"/>
      <c r="Q595" s="44"/>
      <c r="R595" s="44"/>
      <c r="S595" s="43"/>
      <c r="T595" s="43"/>
      <c r="U595" s="44"/>
      <c r="V595" s="44"/>
      <c r="W595" s="45"/>
      <c r="X595" s="45"/>
      <c r="Y595" s="44"/>
    </row>
    <row r="596" spans="1:25">
      <c r="A596" s="11"/>
      <c r="B596" s="38" t="s">
        <v>436</v>
      </c>
      <c r="C596" s="40">
        <v>18331</v>
      </c>
      <c r="D596" s="40"/>
      <c r="E596" s="34"/>
      <c r="F596" s="34"/>
      <c r="G596" s="40">
        <v>9756</v>
      </c>
      <c r="H596" s="40"/>
      <c r="I596" s="34"/>
      <c r="J596" s="34"/>
      <c r="K596" s="40">
        <v>1397</v>
      </c>
      <c r="L596" s="40"/>
      <c r="M596" s="34"/>
      <c r="N596" s="34"/>
      <c r="O596" s="40">
        <v>6751</v>
      </c>
      <c r="P596" s="40"/>
      <c r="Q596" s="34"/>
      <c r="R596" s="34"/>
      <c r="S596" s="41">
        <v>427</v>
      </c>
      <c r="T596" s="41"/>
      <c r="U596" s="34"/>
      <c r="V596" s="34"/>
      <c r="W596" s="41" t="s">
        <v>270</v>
      </c>
      <c r="X596" s="41"/>
      <c r="Y596" s="34"/>
    </row>
    <row r="597" spans="1:25">
      <c r="A597" s="11"/>
      <c r="B597" s="38"/>
      <c r="C597" s="40"/>
      <c r="D597" s="40"/>
      <c r="E597" s="34"/>
      <c r="F597" s="34"/>
      <c r="G597" s="40"/>
      <c r="H597" s="40"/>
      <c r="I597" s="34"/>
      <c r="J597" s="34"/>
      <c r="K597" s="40"/>
      <c r="L597" s="40"/>
      <c r="M597" s="34"/>
      <c r="N597" s="34"/>
      <c r="O597" s="40"/>
      <c r="P597" s="40"/>
      <c r="Q597" s="34"/>
      <c r="R597" s="34"/>
      <c r="S597" s="41"/>
      <c r="T597" s="41"/>
      <c r="U597" s="34"/>
      <c r="V597" s="34"/>
      <c r="W597" s="41"/>
      <c r="X597" s="41"/>
      <c r="Y597" s="34"/>
    </row>
    <row r="598" spans="1:25">
      <c r="A598" s="11"/>
      <c r="B598" s="42" t="s">
        <v>437</v>
      </c>
      <c r="C598" s="43">
        <v>5919</v>
      </c>
      <c r="D598" s="43"/>
      <c r="E598" s="44"/>
      <c r="F598" s="44"/>
      <c r="G598" s="43">
        <v>4231</v>
      </c>
      <c r="H598" s="43"/>
      <c r="I598" s="44"/>
      <c r="J598" s="44"/>
      <c r="K598" s="45">
        <v>796</v>
      </c>
      <c r="L598" s="45"/>
      <c r="M598" s="44"/>
      <c r="N598" s="44"/>
      <c r="O598" s="45">
        <v>332</v>
      </c>
      <c r="P598" s="45"/>
      <c r="Q598" s="44"/>
      <c r="R598" s="44"/>
      <c r="S598" s="45">
        <v>560</v>
      </c>
      <c r="T598" s="45"/>
      <c r="U598" s="44"/>
      <c r="V598" s="44"/>
      <c r="W598" s="45" t="s">
        <v>270</v>
      </c>
      <c r="X598" s="45"/>
      <c r="Y598" s="44"/>
    </row>
    <row r="599" spans="1:25">
      <c r="A599" s="11"/>
      <c r="B599" s="42"/>
      <c r="C599" s="43"/>
      <c r="D599" s="43"/>
      <c r="E599" s="44"/>
      <c r="F599" s="44"/>
      <c r="G599" s="43"/>
      <c r="H599" s="43"/>
      <c r="I599" s="44"/>
      <c r="J599" s="44"/>
      <c r="K599" s="45"/>
      <c r="L599" s="45"/>
      <c r="M599" s="44"/>
      <c r="N599" s="44"/>
      <c r="O599" s="45"/>
      <c r="P599" s="45"/>
      <c r="Q599" s="44"/>
      <c r="R599" s="44"/>
      <c r="S599" s="45"/>
      <c r="T599" s="45"/>
      <c r="U599" s="44"/>
      <c r="V599" s="44"/>
      <c r="W599" s="45"/>
      <c r="X599" s="45"/>
      <c r="Y599" s="44"/>
    </row>
    <row r="600" spans="1:25">
      <c r="A600" s="11"/>
      <c r="B600" s="38" t="s">
        <v>440</v>
      </c>
      <c r="C600" s="41">
        <v>16</v>
      </c>
      <c r="D600" s="41"/>
      <c r="E600" s="34"/>
      <c r="F600" s="34"/>
      <c r="G600" s="41" t="s">
        <v>270</v>
      </c>
      <c r="H600" s="41"/>
      <c r="I600" s="34"/>
      <c r="J600" s="34"/>
      <c r="K600" s="41">
        <v>16</v>
      </c>
      <c r="L600" s="41"/>
      <c r="M600" s="34"/>
      <c r="N600" s="34"/>
      <c r="O600" s="41" t="s">
        <v>270</v>
      </c>
      <c r="P600" s="41"/>
      <c r="Q600" s="34"/>
      <c r="R600" s="34"/>
      <c r="S600" s="41" t="s">
        <v>270</v>
      </c>
      <c r="T600" s="41"/>
      <c r="U600" s="34"/>
      <c r="V600" s="34"/>
      <c r="W600" s="41" t="s">
        <v>270</v>
      </c>
      <c r="X600" s="41"/>
      <c r="Y600" s="34"/>
    </row>
    <row r="601" spans="1:25">
      <c r="A601" s="11"/>
      <c r="B601" s="38"/>
      <c r="C601" s="41"/>
      <c r="D601" s="41"/>
      <c r="E601" s="34"/>
      <c r="F601" s="34"/>
      <c r="G601" s="41"/>
      <c r="H601" s="41"/>
      <c r="I601" s="34"/>
      <c r="J601" s="34"/>
      <c r="K601" s="41"/>
      <c r="L601" s="41"/>
      <c r="M601" s="34"/>
      <c r="N601" s="34"/>
      <c r="O601" s="41"/>
      <c r="P601" s="41"/>
      <c r="Q601" s="34"/>
      <c r="R601" s="34"/>
      <c r="S601" s="41"/>
      <c r="T601" s="41"/>
      <c r="U601" s="34"/>
      <c r="V601" s="34"/>
      <c r="W601" s="41"/>
      <c r="X601" s="41"/>
      <c r="Y601" s="34"/>
    </row>
    <row r="602" spans="1:25">
      <c r="A602" s="11"/>
      <c r="B602" s="42" t="s">
        <v>441</v>
      </c>
      <c r="C602" s="43">
        <v>65024</v>
      </c>
      <c r="D602" s="43"/>
      <c r="E602" s="44"/>
      <c r="F602" s="44"/>
      <c r="G602" s="43">
        <v>36744</v>
      </c>
      <c r="H602" s="43"/>
      <c r="I602" s="44"/>
      <c r="J602" s="44"/>
      <c r="K602" s="43">
        <v>13246</v>
      </c>
      <c r="L602" s="43"/>
      <c r="M602" s="44"/>
      <c r="N602" s="44"/>
      <c r="O602" s="43">
        <v>10296</v>
      </c>
      <c r="P602" s="43"/>
      <c r="Q602" s="44"/>
      <c r="R602" s="44"/>
      <c r="S602" s="43">
        <v>4738</v>
      </c>
      <c r="T602" s="43"/>
      <c r="U602" s="44"/>
      <c r="V602" s="44"/>
      <c r="W602" s="45" t="s">
        <v>270</v>
      </c>
      <c r="X602" s="45"/>
      <c r="Y602" s="44"/>
    </row>
    <row r="603" spans="1:25">
      <c r="A603" s="11"/>
      <c r="B603" s="42"/>
      <c r="C603" s="43"/>
      <c r="D603" s="43"/>
      <c r="E603" s="44"/>
      <c r="F603" s="44"/>
      <c r="G603" s="43"/>
      <c r="H603" s="43"/>
      <c r="I603" s="44"/>
      <c r="J603" s="44"/>
      <c r="K603" s="43"/>
      <c r="L603" s="43"/>
      <c r="M603" s="44"/>
      <c r="N603" s="44"/>
      <c r="O603" s="43"/>
      <c r="P603" s="43"/>
      <c r="Q603" s="44"/>
      <c r="R603" s="44"/>
      <c r="S603" s="43"/>
      <c r="T603" s="43"/>
      <c r="U603" s="44"/>
      <c r="V603" s="44"/>
      <c r="W603" s="45"/>
      <c r="X603" s="45"/>
      <c r="Y603" s="44"/>
    </row>
    <row r="604" spans="1:25">
      <c r="A604" s="11"/>
      <c r="B604" s="38" t="s">
        <v>442</v>
      </c>
      <c r="C604" s="40">
        <v>1919</v>
      </c>
      <c r="D604" s="40"/>
      <c r="E604" s="34"/>
      <c r="F604" s="34"/>
      <c r="G604" s="40">
        <v>1726</v>
      </c>
      <c r="H604" s="40"/>
      <c r="I604" s="34"/>
      <c r="J604" s="34"/>
      <c r="K604" s="41">
        <v>103</v>
      </c>
      <c r="L604" s="41"/>
      <c r="M604" s="34"/>
      <c r="N604" s="34"/>
      <c r="O604" s="41">
        <v>90</v>
      </c>
      <c r="P604" s="41"/>
      <c r="Q604" s="34"/>
      <c r="R604" s="34"/>
      <c r="S604" s="41" t="s">
        <v>270</v>
      </c>
      <c r="T604" s="41"/>
      <c r="U604" s="34"/>
      <c r="V604" s="34"/>
      <c r="W604" s="41" t="s">
        <v>270</v>
      </c>
      <c r="X604" s="41"/>
      <c r="Y604" s="34"/>
    </row>
    <row r="605" spans="1:25" ht="15.75" thickBot="1">
      <c r="A605" s="11"/>
      <c r="B605" s="38"/>
      <c r="C605" s="47"/>
      <c r="D605" s="47"/>
      <c r="E605" s="48"/>
      <c r="F605" s="34"/>
      <c r="G605" s="47"/>
      <c r="H605" s="47"/>
      <c r="I605" s="48"/>
      <c r="J605" s="34"/>
      <c r="K605" s="86"/>
      <c r="L605" s="86"/>
      <c r="M605" s="48"/>
      <c r="N605" s="34"/>
      <c r="O605" s="86"/>
      <c r="P605" s="86"/>
      <c r="Q605" s="48"/>
      <c r="R605" s="34"/>
      <c r="S605" s="86"/>
      <c r="T605" s="86"/>
      <c r="U605" s="48"/>
      <c r="V605" s="34"/>
      <c r="W605" s="86"/>
      <c r="X605" s="86"/>
      <c r="Y605" s="48"/>
    </row>
    <row r="606" spans="1:25">
      <c r="A606" s="11"/>
      <c r="B606" s="46" t="s">
        <v>575</v>
      </c>
      <c r="C606" s="51">
        <v>187661</v>
      </c>
      <c r="D606" s="51"/>
      <c r="E606" s="37"/>
      <c r="F606" s="44"/>
      <c r="G606" s="51">
        <v>113548</v>
      </c>
      <c r="H606" s="51"/>
      <c r="I606" s="37"/>
      <c r="J606" s="44"/>
      <c r="K606" s="51">
        <v>28389</v>
      </c>
      <c r="L606" s="51"/>
      <c r="M606" s="37"/>
      <c r="N606" s="44"/>
      <c r="O606" s="51">
        <v>35398</v>
      </c>
      <c r="P606" s="51"/>
      <c r="Q606" s="37"/>
      <c r="R606" s="44"/>
      <c r="S606" s="51">
        <v>10326</v>
      </c>
      <c r="T606" s="51"/>
      <c r="U606" s="37"/>
      <c r="V606" s="44"/>
      <c r="W606" s="54" t="s">
        <v>270</v>
      </c>
      <c r="X606" s="54"/>
      <c r="Y606" s="37"/>
    </row>
    <row r="607" spans="1:25" ht="15.75" thickBot="1">
      <c r="A607" s="11"/>
      <c r="B607" s="46"/>
      <c r="C607" s="56"/>
      <c r="D607" s="56"/>
      <c r="E607" s="57"/>
      <c r="F607" s="44"/>
      <c r="G607" s="56"/>
      <c r="H607" s="56"/>
      <c r="I607" s="57"/>
      <c r="J607" s="44"/>
      <c r="K607" s="56"/>
      <c r="L607" s="56"/>
      <c r="M607" s="57"/>
      <c r="N607" s="44"/>
      <c r="O607" s="56"/>
      <c r="P607" s="56"/>
      <c r="Q607" s="57"/>
      <c r="R607" s="44"/>
      <c r="S607" s="56"/>
      <c r="T607" s="56"/>
      <c r="U607" s="57"/>
      <c r="V607" s="44"/>
      <c r="W607" s="60"/>
      <c r="X607" s="60"/>
      <c r="Y607" s="57"/>
    </row>
    <row r="608" spans="1:25">
      <c r="A608" s="11"/>
      <c r="B608" s="39" t="s">
        <v>576</v>
      </c>
      <c r="C608" s="67" t="s">
        <v>269</v>
      </c>
      <c r="D608" s="69">
        <v>2276517</v>
      </c>
      <c r="E608" s="59"/>
      <c r="F608" s="34"/>
      <c r="G608" s="67" t="s">
        <v>269</v>
      </c>
      <c r="H608" s="69">
        <v>1994993</v>
      </c>
      <c r="I608" s="59"/>
      <c r="J608" s="34"/>
      <c r="K608" s="67" t="s">
        <v>269</v>
      </c>
      <c r="L608" s="69">
        <v>137550</v>
      </c>
      <c r="M608" s="59"/>
      <c r="N608" s="34"/>
      <c r="O608" s="67" t="s">
        <v>269</v>
      </c>
      <c r="P608" s="69">
        <v>133648</v>
      </c>
      <c r="Q608" s="59"/>
      <c r="R608" s="34"/>
      <c r="S608" s="67" t="s">
        <v>269</v>
      </c>
      <c r="T608" s="69">
        <v>10326</v>
      </c>
      <c r="U608" s="59"/>
      <c r="V608" s="34"/>
      <c r="W608" s="67" t="s">
        <v>269</v>
      </c>
      <c r="X608" s="90" t="s">
        <v>270</v>
      </c>
      <c r="Y608" s="59"/>
    </row>
    <row r="609" spans="1:34" ht="15.75" thickBot="1">
      <c r="A609" s="11"/>
      <c r="B609" s="39"/>
      <c r="C609" s="68"/>
      <c r="D609" s="70"/>
      <c r="E609" s="71"/>
      <c r="F609" s="34"/>
      <c r="G609" s="68"/>
      <c r="H609" s="70"/>
      <c r="I609" s="71"/>
      <c r="J609" s="34"/>
      <c r="K609" s="68"/>
      <c r="L609" s="70"/>
      <c r="M609" s="71"/>
      <c r="N609" s="34"/>
      <c r="O609" s="68"/>
      <c r="P609" s="70"/>
      <c r="Q609" s="71"/>
      <c r="R609" s="34"/>
      <c r="S609" s="68"/>
      <c r="T609" s="70"/>
      <c r="U609" s="71"/>
      <c r="V609" s="34"/>
      <c r="W609" s="68"/>
      <c r="X609" s="79"/>
      <c r="Y609" s="71"/>
    </row>
    <row r="610" spans="1:34" ht="15.75" thickTop="1">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c r="AD610" s="10"/>
      <c r="AE610" s="10"/>
      <c r="AF610" s="10"/>
      <c r="AG610" s="10"/>
      <c r="AH610" s="10"/>
    </row>
    <row r="611" spans="1:34">
      <c r="A611" s="11"/>
      <c r="B611" s="81" t="s">
        <v>607</v>
      </c>
      <c r="C611" s="81"/>
      <c r="D611" s="81"/>
      <c r="E611" s="81"/>
      <c r="F611" s="81"/>
      <c r="G611" s="81"/>
      <c r="H611" s="81"/>
      <c r="I611" s="81"/>
      <c r="J611" s="81"/>
      <c r="K611" s="81"/>
      <c r="L611" s="81"/>
      <c r="M611" s="81"/>
      <c r="N611" s="81"/>
      <c r="O611" s="81"/>
      <c r="P611" s="81"/>
      <c r="Q611" s="81"/>
      <c r="R611" s="81"/>
      <c r="S611" s="81"/>
      <c r="T611" s="81"/>
      <c r="U611" s="81"/>
      <c r="V611" s="81"/>
      <c r="W611" s="81"/>
      <c r="X611" s="81"/>
      <c r="Y611" s="81"/>
      <c r="Z611" s="81"/>
      <c r="AA611" s="81"/>
      <c r="AB611" s="81"/>
      <c r="AC611" s="81"/>
      <c r="AD611" s="81"/>
      <c r="AE611" s="81"/>
      <c r="AF611" s="81"/>
      <c r="AG611" s="81"/>
      <c r="AH611" s="81"/>
    </row>
    <row r="612" spans="1:34">
      <c r="A612" s="11"/>
      <c r="B612" s="10"/>
      <c r="C612" s="10"/>
      <c r="D612" s="10"/>
      <c r="E612" s="10"/>
      <c r="F612" s="10"/>
      <c r="G612" s="10"/>
      <c r="H612" s="10"/>
      <c r="I612" s="10"/>
      <c r="J612" s="10"/>
      <c r="K612" s="10"/>
      <c r="L612" s="10"/>
      <c r="M612" s="10"/>
      <c r="N612" s="10"/>
      <c r="O612" s="10"/>
      <c r="P612" s="10"/>
      <c r="Q612" s="10"/>
      <c r="R612" s="10"/>
      <c r="S612" s="10"/>
      <c r="T612" s="10"/>
      <c r="U612" s="10"/>
      <c r="V612" s="10"/>
      <c r="W612" s="10"/>
      <c r="X612" s="10"/>
      <c r="Y612" s="10"/>
      <c r="Z612" s="10"/>
      <c r="AA612" s="10"/>
      <c r="AB612" s="10"/>
      <c r="AC612" s="10"/>
      <c r="AD612" s="10"/>
      <c r="AE612" s="10"/>
      <c r="AF612" s="10"/>
      <c r="AG612" s="10"/>
      <c r="AH612" s="10"/>
    </row>
    <row r="613" spans="1:34" ht="38.25" customHeight="1">
      <c r="A613" s="11"/>
      <c r="B613" s="82" t="s">
        <v>608</v>
      </c>
      <c r="C613" s="82"/>
      <c r="D613" s="82"/>
      <c r="E613" s="82"/>
      <c r="F613" s="82"/>
      <c r="G613" s="82"/>
      <c r="H613" s="82"/>
      <c r="I613" s="82"/>
      <c r="J613" s="82"/>
      <c r="K613" s="82"/>
      <c r="L613" s="82"/>
      <c r="M613" s="82"/>
      <c r="N613" s="82"/>
      <c r="O613" s="82"/>
      <c r="P613" s="82"/>
      <c r="Q613" s="82"/>
      <c r="R613" s="82"/>
      <c r="S613" s="82"/>
      <c r="T613" s="82"/>
      <c r="U613" s="82"/>
      <c r="V613" s="82"/>
      <c r="W613" s="82"/>
      <c r="X613" s="82"/>
      <c r="Y613" s="82"/>
      <c r="Z613" s="82"/>
      <c r="AA613" s="82"/>
      <c r="AB613" s="82"/>
      <c r="AC613" s="82"/>
      <c r="AD613" s="82"/>
      <c r="AE613" s="82"/>
      <c r="AF613" s="82"/>
      <c r="AG613" s="82"/>
      <c r="AH613" s="82"/>
    </row>
    <row r="614" spans="1:34">
      <c r="A614" s="11"/>
      <c r="B614" s="82"/>
      <c r="C614" s="82"/>
      <c r="D614" s="82"/>
      <c r="E614" s="82"/>
      <c r="F614" s="82"/>
      <c r="G614" s="82"/>
      <c r="H614" s="82"/>
      <c r="I614" s="82"/>
      <c r="J614" s="82"/>
      <c r="K614" s="82"/>
      <c r="L614" s="82"/>
      <c r="M614" s="82"/>
      <c r="N614" s="82"/>
      <c r="O614" s="82"/>
      <c r="P614" s="82"/>
      <c r="Q614" s="82"/>
      <c r="R614" s="82"/>
      <c r="S614" s="82"/>
      <c r="T614" s="82"/>
      <c r="U614" s="82"/>
      <c r="V614" s="82"/>
      <c r="W614" s="82"/>
      <c r="X614" s="82"/>
      <c r="Y614" s="82"/>
      <c r="Z614" s="82"/>
      <c r="AA614" s="82"/>
      <c r="AB614" s="82"/>
      <c r="AC614" s="82"/>
      <c r="AD614" s="82"/>
      <c r="AE614" s="82"/>
      <c r="AF614" s="82"/>
      <c r="AG614" s="82"/>
      <c r="AH614" s="82"/>
    </row>
    <row r="615" spans="1:34" ht="25.5" customHeight="1">
      <c r="A615" s="11"/>
      <c r="B615" s="82" t="s">
        <v>609</v>
      </c>
      <c r="C615" s="82"/>
      <c r="D615" s="82"/>
      <c r="E615" s="82"/>
      <c r="F615" s="82"/>
      <c r="G615" s="82"/>
      <c r="H615" s="82"/>
      <c r="I615" s="82"/>
      <c r="J615" s="82"/>
      <c r="K615" s="82"/>
      <c r="L615" s="82"/>
      <c r="M615" s="82"/>
      <c r="N615" s="82"/>
      <c r="O615" s="82"/>
      <c r="P615" s="82"/>
      <c r="Q615" s="82"/>
      <c r="R615" s="82"/>
      <c r="S615" s="82"/>
      <c r="T615" s="82"/>
      <c r="U615" s="82"/>
      <c r="V615" s="82"/>
      <c r="W615" s="82"/>
      <c r="X615" s="82"/>
      <c r="Y615" s="82"/>
      <c r="Z615" s="82"/>
      <c r="AA615" s="82"/>
      <c r="AB615" s="82"/>
      <c r="AC615" s="82"/>
      <c r="AD615" s="82"/>
      <c r="AE615" s="82"/>
      <c r="AF615" s="82"/>
      <c r="AG615" s="82"/>
      <c r="AH615" s="82"/>
    </row>
    <row r="616" spans="1:34">
      <c r="A616" s="11"/>
      <c r="B616" s="10"/>
      <c r="C616" s="10"/>
      <c r="D616" s="10"/>
      <c r="E616" s="10"/>
      <c r="F616" s="10"/>
      <c r="G616" s="10"/>
      <c r="H616" s="10"/>
      <c r="I616" s="10"/>
      <c r="J616" s="10"/>
      <c r="K616" s="10"/>
      <c r="L616" s="10"/>
      <c r="M616" s="10"/>
      <c r="N616" s="10"/>
      <c r="O616" s="10"/>
      <c r="P616" s="10"/>
      <c r="Q616" s="10"/>
      <c r="R616" s="10"/>
      <c r="S616" s="10"/>
      <c r="T616" s="10"/>
      <c r="U616" s="10"/>
      <c r="V616" s="10"/>
      <c r="W616" s="10"/>
      <c r="X616" s="10"/>
      <c r="Y616" s="10"/>
      <c r="Z616" s="10"/>
      <c r="AA616" s="10"/>
      <c r="AB616" s="10"/>
      <c r="AC616" s="10"/>
      <c r="AD616" s="10"/>
      <c r="AE616" s="10"/>
      <c r="AF616" s="10"/>
      <c r="AG616" s="10"/>
      <c r="AH616" s="10"/>
    </row>
    <row r="617" spans="1:34">
      <c r="A617" s="11"/>
      <c r="B617" s="39" t="s">
        <v>610</v>
      </c>
      <c r="C617" s="39"/>
      <c r="D617" s="39"/>
      <c r="E617" s="39"/>
      <c r="F617" s="39"/>
      <c r="G617" s="39"/>
      <c r="H617" s="39"/>
      <c r="I617" s="39"/>
      <c r="J617" s="39"/>
      <c r="K617" s="39"/>
      <c r="L617" s="39"/>
      <c r="M617" s="39"/>
      <c r="N617" s="39"/>
      <c r="O617" s="39"/>
      <c r="P617" s="39"/>
      <c r="Q617" s="39"/>
      <c r="R617" s="39"/>
      <c r="S617" s="39"/>
      <c r="T617" s="39"/>
      <c r="U617" s="39"/>
      <c r="V617" s="39"/>
      <c r="W617" s="39"/>
      <c r="X617" s="39"/>
      <c r="Y617" s="39"/>
      <c r="Z617" s="39"/>
      <c r="AA617" s="39"/>
      <c r="AB617" s="39"/>
      <c r="AC617" s="39"/>
      <c r="AD617" s="39"/>
      <c r="AE617" s="39"/>
      <c r="AF617" s="39"/>
      <c r="AG617" s="39"/>
      <c r="AH617" s="39"/>
    </row>
    <row r="618" spans="1:34">
      <c r="A618" s="11"/>
      <c r="B618" s="33"/>
      <c r="C618" s="33"/>
      <c r="D618" s="33"/>
      <c r="E618" s="33"/>
      <c r="F618" s="33"/>
      <c r="G618" s="33"/>
      <c r="H618" s="33"/>
      <c r="I618" s="33"/>
      <c r="J618" s="33"/>
      <c r="K618" s="33"/>
      <c r="L618" s="33"/>
      <c r="M618" s="33"/>
      <c r="N618" s="33"/>
      <c r="O618" s="33"/>
      <c r="P618" s="33"/>
      <c r="Q618" s="33"/>
    </row>
    <row r="619" spans="1:34">
      <c r="A619" s="11"/>
      <c r="B619" s="16"/>
      <c r="C619" s="16"/>
      <c r="D619" s="16"/>
      <c r="E619" s="16"/>
      <c r="F619" s="16"/>
      <c r="G619" s="16"/>
      <c r="H619" s="16"/>
      <c r="I619" s="16"/>
      <c r="J619" s="16"/>
      <c r="K619" s="16"/>
      <c r="L619" s="16"/>
      <c r="M619" s="16"/>
      <c r="N619" s="16"/>
      <c r="O619" s="16"/>
      <c r="P619" s="16"/>
      <c r="Q619" s="16"/>
    </row>
    <row r="620" spans="1:34" ht="15.75" thickBot="1">
      <c r="A620" s="11"/>
      <c r="B620" s="17"/>
      <c r="C620" s="36" t="s">
        <v>611</v>
      </c>
      <c r="D620" s="36"/>
      <c r="E620" s="36"/>
      <c r="F620" s="17"/>
      <c r="G620" s="36" t="s">
        <v>612</v>
      </c>
      <c r="H620" s="36"/>
      <c r="I620" s="36"/>
      <c r="J620" s="17"/>
      <c r="K620" s="36" t="s">
        <v>613</v>
      </c>
      <c r="L620" s="36"/>
      <c r="M620" s="36"/>
      <c r="N620" s="17"/>
      <c r="O620" s="36" t="s">
        <v>614</v>
      </c>
      <c r="P620" s="36"/>
      <c r="Q620" s="36"/>
    </row>
    <row r="621" spans="1:34">
      <c r="A621" s="11"/>
      <c r="B621" s="87">
        <v>41912</v>
      </c>
      <c r="C621" s="37"/>
      <c r="D621" s="37"/>
      <c r="E621" s="37"/>
      <c r="F621" s="20"/>
      <c r="G621" s="37"/>
      <c r="H621" s="37"/>
      <c r="I621" s="37"/>
      <c r="J621" s="20"/>
      <c r="K621" s="37"/>
      <c r="L621" s="37"/>
      <c r="M621" s="37"/>
      <c r="N621" s="20"/>
      <c r="O621" s="37"/>
      <c r="P621" s="37"/>
      <c r="Q621" s="37"/>
    </row>
    <row r="622" spans="1:34">
      <c r="A622" s="11"/>
      <c r="B622" s="39" t="s">
        <v>435</v>
      </c>
      <c r="C622" s="39" t="s">
        <v>269</v>
      </c>
      <c r="D622" s="40">
        <v>3873</v>
      </c>
      <c r="E622" s="34"/>
      <c r="F622" s="34"/>
      <c r="G622" s="39" t="s">
        <v>269</v>
      </c>
      <c r="H622" s="40">
        <v>1340</v>
      </c>
      <c r="I622" s="34"/>
      <c r="J622" s="34"/>
      <c r="K622" s="39" t="s">
        <v>269</v>
      </c>
      <c r="L622" s="40">
        <v>5213</v>
      </c>
      <c r="M622" s="34"/>
      <c r="N622" s="34"/>
      <c r="O622" s="39" t="s">
        <v>269</v>
      </c>
      <c r="P622" s="41">
        <v>166</v>
      </c>
      <c r="Q622" s="34"/>
    </row>
    <row r="623" spans="1:34">
      <c r="A623" s="11"/>
      <c r="B623" s="39"/>
      <c r="C623" s="39"/>
      <c r="D623" s="40"/>
      <c r="E623" s="34"/>
      <c r="F623" s="34"/>
      <c r="G623" s="39"/>
      <c r="H623" s="40"/>
      <c r="I623" s="34"/>
      <c r="J623" s="34"/>
      <c r="K623" s="39"/>
      <c r="L623" s="40"/>
      <c r="M623" s="34"/>
      <c r="N623" s="34"/>
      <c r="O623" s="39"/>
      <c r="P623" s="41"/>
      <c r="Q623" s="34"/>
    </row>
    <row r="624" spans="1:34">
      <c r="A624" s="11"/>
      <c r="B624" s="46" t="s">
        <v>436</v>
      </c>
      <c r="C624" s="43">
        <v>3348</v>
      </c>
      <c r="D624" s="43"/>
      <c r="E624" s="44"/>
      <c r="F624" s="44"/>
      <c r="G624" s="45">
        <v>50</v>
      </c>
      <c r="H624" s="45"/>
      <c r="I624" s="44"/>
      <c r="J624" s="44"/>
      <c r="K624" s="43">
        <v>3398</v>
      </c>
      <c r="L624" s="43"/>
      <c r="M624" s="44"/>
      <c r="N624" s="44"/>
      <c r="O624" s="45">
        <v>18</v>
      </c>
      <c r="P624" s="45"/>
      <c r="Q624" s="44"/>
    </row>
    <row r="625" spans="1:34">
      <c r="A625" s="11"/>
      <c r="B625" s="46"/>
      <c r="C625" s="43"/>
      <c r="D625" s="43"/>
      <c r="E625" s="44"/>
      <c r="F625" s="44"/>
      <c r="G625" s="45"/>
      <c r="H625" s="45"/>
      <c r="I625" s="44"/>
      <c r="J625" s="44"/>
      <c r="K625" s="43"/>
      <c r="L625" s="43"/>
      <c r="M625" s="44"/>
      <c r="N625" s="44"/>
      <c r="O625" s="45"/>
      <c r="P625" s="45"/>
      <c r="Q625" s="44"/>
    </row>
    <row r="626" spans="1:34">
      <c r="A626" s="11"/>
      <c r="B626" s="39" t="s">
        <v>437</v>
      </c>
      <c r="C626" s="41">
        <v>692</v>
      </c>
      <c r="D626" s="41"/>
      <c r="E626" s="34"/>
      <c r="F626" s="34"/>
      <c r="G626" s="41" t="s">
        <v>270</v>
      </c>
      <c r="H626" s="41"/>
      <c r="I626" s="34"/>
      <c r="J626" s="34"/>
      <c r="K626" s="41">
        <v>692</v>
      </c>
      <c r="L626" s="41"/>
      <c r="M626" s="34"/>
      <c r="N626" s="34"/>
      <c r="O626" s="41">
        <v>51</v>
      </c>
      <c r="P626" s="41"/>
      <c r="Q626" s="34"/>
    </row>
    <row r="627" spans="1:34">
      <c r="A627" s="11"/>
      <c r="B627" s="39"/>
      <c r="C627" s="41"/>
      <c r="D627" s="41"/>
      <c r="E627" s="34"/>
      <c r="F627" s="34"/>
      <c r="G627" s="41"/>
      <c r="H627" s="41"/>
      <c r="I627" s="34"/>
      <c r="J627" s="34"/>
      <c r="K627" s="41"/>
      <c r="L627" s="41"/>
      <c r="M627" s="34"/>
      <c r="N627" s="34"/>
      <c r="O627" s="41"/>
      <c r="P627" s="41"/>
      <c r="Q627" s="34"/>
    </row>
    <row r="628" spans="1:34">
      <c r="A628" s="11"/>
      <c r="B628" s="46" t="s">
        <v>441</v>
      </c>
      <c r="C628" s="43">
        <v>7644</v>
      </c>
      <c r="D628" s="43"/>
      <c r="E628" s="44"/>
      <c r="F628" s="44"/>
      <c r="G628" s="45">
        <v>173</v>
      </c>
      <c r="H628" s="45"/>
      <c r="I628" s="44"/>
      <c r="J628" s="44"/>
      <c r="K628" s="43">
        <v>7817</v>
      </c>
      <c r="L628" s="43"/>
      <c r="M628" s="44"/>
      <c r="N628" s="44"/>
      <c r="O628" s="45">
        <v>605</v>
      </c>
      <c r="P628" s="45"/>
      <c r="Q628" s="44"/>
    </row>
    <row r="629" spans="1:34">
      <c r="A629" s="11"/>
      <c r="B629" s="46"/>
      <c r="C629" s="43"/>
      <c r="D629" s="43"/>
      <c r="E629" s="44"/>
      <c r="F629" s="44"/>
      <c r="G629" s="45"/>
      <c r="H629" s="45"/>
      <c r="I629" s="44"/>
      <c r="J629" s="44"/>
      <c r="K629" s="43"/>
      <c r="L629" s="43"/>
      <c r="M629" s="44"/>
      <c r="N629" s="44"/>
      <c r="O629" s="45"/>
      <c r="P629" s="45"/>
      <c r="Q629" s="44"/>
    </row>
    <row r="630" spans="1:34">
      <c r="A630" s="11"/>
      <c r="B630" s="39" t="s">
        <v>442</v>
      </c>
      <c r="C630" s="41">
        <v>128</v>
      </c>
      <c r="D630" s="41"/>
      <c r="E630" s="34"/>
      <c r="F630" s="34"/>
      <c r="G630" s="41" t="s">
        <v>270</v>
      </c>
      <c r="H630" s="41"/>
      <c r="I630" s="34"/>
      <c r="J630" s="34"/>
      <c r="K630" s="41">
        <v>128</v>
      </c>
      <c r="L630" s="41"/>
      <c r="M630" s="34"/>
      <c r="N630" s="34"/>
      <c r="O630" s="41">
        <v>13</v>
      </c>
      <c r="P630" s="41"/>
      <c r="Q630" s="34"/>
    </row>
    <row r="631" spans="1:34" ht="15.75" thickBot="1">
      <c r="A631" s="11"/>
      <c r="B631" s="39"/>
      <c r="C631" s="86"/>
      <c r="D631" s="86"/>
      <c r="E631" s="48"/>
      <c r="F631" s="34"/>
      <c r="G631" s="86"/>
      <c r="H631" s="86"/>
      <c r="I631" s="48"/>
      <c r="J631" s="34"/>
      <c r="K631" s="86"/>
      <c r="L631" s="86"/>
      <c r="M631" s="48"/>
      <c r="N631" s="34"/>
      <c r="O631" s="86"/>
      <c r="P631" s="86"/>
      <c r="Q631" s="48"/>
    </row>
    <row r="632" spans="1:34">
      <c r="A632" s="11"/>
      <c r="B632" s="42" t="s">
        <v>615</v>
      </c>
      <c r="C632" s="49" t="s">
        <v>269</v>
      </c>
      <c r="D632" s="51">
        <v>15685</v>
      </c>
      <c r="E632" s="37"/>
      <c r="F632" s="44"/>
      <c r="G632" s="49" t="s">
        <v>269</v>
      </c>
      <c r="H632" s="51">
        <v>1563</v>
      </c>
      <c r="I632" s="37"/>
      <c r="J632" s="44"/>
      <c r="K632" s="49" t="s">
        <v>269</v>
      </c>
      <c r="L632" s="51">
        <v>17248</v>
      </c>
      <c r="M632" s="37"/>
      <c r="N632" s="44"/>
      <c r="O632" s="49" t="s">
        <v>269</v>
      </c>
      <c r="P632" s="54">
        <v>853</v>
      </c>
      <c r="Q632" s="37"/>
    </row>
    <row r="633" spans="1:34" ht="15.75" thickBot="1">
      <c r="A633" s="11"/>
      <c r="B633" s="42"/>
      <c r="C633" s="50"/>
      <c r="D633" s="52"/>
      <c r="E633" s="53"/>
      <c r="F633" s="44"/>
      <c r="G633" s="50"/>
      <c r="H633" s="52"/>
      <c r="I633" s="53"/>
      <c r="J633" s="44"/>
      <c r="K633" s="50"/>
      <c r="L633" s="52"/>
      <c r="M633" s="53"/>
      <c r="N633" s="44"/>
      <c r="O633" s="50"/>
      <c r="P633" s="55"/>
      <c r="Q633" s="53"/>
    </row>
    <row r="634" spans="1:34" ht="15.75" thickTop="1">
      <c r="A634" s="11"/>
      <c r="B634" s="38" t="s">
        <v>616</v>
      </c>
      <c r="C634" s="78">
        <v>33</v>
      </c>
      <c r="D634" s="78"/>
      <c r="E634" s="58"/>
      <c r="F634" s="34"/>
      <c r="G634" s="78">
        <v>9</v>
      </c>
      <c r="H634" s="78"/>
      <c r="I634" s="58"/>
      <c r="J634" s="34"/>
      <c r="K634" s="78">
        <v>42</v>
      </c>
      <c r="L634" s="78"/>
      <c r="M634" s="58"/>
      <c r="N634" s="34"/>
      <c r="O634" s="58"/>
      <c r="P634" s="58"/>
      <c r="Q634" s="58"/>
    </row>
    <row r="635" spans="1:34" ht="15.75" thickBot="1">
      <c r="A635" s="11"/>
      <c r="B635" s="38"/>
      <c r="C635" s="79"/>
      <c r="D635" s="79"/>
      <c r="E635" s="71"/>
      <c r="F635" s="34"/>
      <c r="G635" s="79"/>
      <c r="H635" s="79"/>
      <c r="I635" s="71"/>
      <c r="J635" s="34"/>
      <c r="K635" s="79"/>
      <c r="L635" s="79"/>
      <c r="M635" s="71"/>
      <c r="N635" s="34"/>
      <c r="O635" s="92"/>
      <c r="P635" s="92"/>
      <c r="Q635" s="92"/>
    </row>
    <row r="636" spans="1:34" ht="15.75" thickTop="1">
      <c r="A636" s="11"/>
      <c r="B636" s="96"/>
      <c r="C636" s="96"/>
      <c r="D636" s="96"/>
      <c r="E636" s="96"/>
      <c r="F636" s="96"/>
      <c r="G636" s="96"/>
      <c r="H636" s="96"/>
      <c r="I636" s="96"/>
      <c r="J636" s="96"/>
      <c r="K636" s="96"/>
      <c r="L636" s="96"/>
      <c r="M636" s="96"/>
      <c r="N636" s="96"/>
      <c r="O636" s="96"/>
      <c r="P636" s="96"/>
      <c r="Q636" s="96"/>
      <c r="R636" s="96"/>
      <c r="S636" s="96"/>
      <c r="T636" s="96"/>
      <c r="U636" s="96"/>
      <c r="V636" s="96"/>
      <c r="W636" s="96"/>
      <c r="X636" s="96"/>
      <c r="Y636" s="96"/>
      <c r="Z636" s="96"/>
      <c r="AA636" s="96"/>
      <c r="AB636" s="96"/>
      <c r="AC636" s="96"/>
      <c r="AD636" s="96"/>
      <c r="AE636" s="96"/>
      <c r="AF636" s="96"/>
      <c r="AG636" s="96"/>
      <c r="AH636" s="96"/>
    </row>
    <row r="637" spans="1:34">
      <c r="A637" s="11"/>
      <c r="B637" s="33"/>
      <c r="C637" s="33"/>
      <c r="D637" s="33"/>
      <c r="E637" s="33"/>
      <c r="F637" s="33"/>
      <c r="G637" s="33"/>
      <c r="H637" s="33"/>
      <c r="I637" s="33"/>
      <c r="J637" s="33"/>
      <c r="K637" s="33"/>
      <c r="L637" s="33"/>
      <c r="M637" s="33"/>
      <c r="N637" s="33"/>
      <c r="O637" s="33"/>
      <c r="P637" s="33"/>
      <c r="Q637" s="33"/>
    </row>
    <row r="638" spans="1:34">
      <c r="A638" s="11"/>
      <c r="B638" s="16"/>
      <c r="C638" s="16"/>
      <c r="D638" s="16"/>
      <c r="E638" s="16"/>
      <c r="F638" s="16"/>
      <c r="G638" s="16"/>
      <c r="H638" s="16"/>
      <c r="I638" s="16"/>
      <c r="J638" s="16"/>
      <c r="K638" s="16"/>
      <c r="L638" s="16"/>
      <c r="M638" s="16"/>
      <c r="N638" s="16"/>
      <c r="O638" s="16"/>
      <c r="P638" s="16"/>
      <c r="Q638" s="16"/>
    </row>
    <row r="639" spans="1:34" ht="15.75" thickBot="1">
      <c r="A639" s="11"/>
      <c r="B639" s="17"/>
      <c r="C639" s="36" t="s">
        <v>611</v>
      </c>
      <c r="D639" s="36"/>
      <c r="E639" s="36"/>
      <c r="F639" s="17"/>
      <c r="G639" s="36" t="s">
        <v>612</v>
      </c>
      <c r="H639" s="36"/>
      <c r="I639" s="36"/>
      <c r="J639" s="17"/>
      <c r="K639" s="36" t="s">
        <v>613</v>
      </c>
      <c r="L639" s="36"/>
      <c r="M639" s="36"/>
      <c r="N639" s="17"/>
      <c r="O639" s="36" t="s">
        <v>614</v>
      </c>
      <c r="P639" s="36"/>
      <c r="Q639" s="36"/>
    </row>
    <row r="640" spans="1:34">
      <c r="A640" s="11"/>
      <c r="B640" s="87">
        <v>41639</v>
      </c>
      <c r="C640" s="37"/>
      <c r="D640" s="37"/>
      <c r="E640" s="37"/>
      <c r="F640" s="20"/>
      <c r="G640" s="37"/>
      <c r="H640" s="37"/>
      <c r="I640" s="37"/>
      <c r="J640" s="20"/>
      <c r="K640" s="37"/>
      <c r="L640" s="37"/>
      <c r="M640" s="37"/>
      <c r="N640" s="20"/>
      <c r="O640" s="37"/>
      <c r="P640" s="37"/>
      <c r="Q640" s="37"/>
    </row>
    <row r="641" spans="1:34">
      <c r="A641" s="11"/>
      <c r="B641" s="39" t="s">
        <v>435</v>
      </c>
      <c r="C641" s="39" t="s">
        <v>269</v>
      </c>
      <c r="D641" s="40">
        <v>3986</v>
      </c>
      <c r="E641" s="34"/>
      <c r="F641" s="34"/>
      <c r="G641" s="39" t="s">
        <v>269</v>
      </c>
      <c r="H641" s="40">
        <v>1107</v>
      </c>
      <c r="I641" s="34"/>
      <c r="J641" s="34"/>
      <c r="K641" s="39" t="s">
        <v>269</v>
      </c>
      <c r="L641" s="40">
        <v>5093</v>
      </c>
      <c r="M641" s="34"/>
      <c r="N641" s="34"/>
      <c r="O641" s="39" t="s">
        <v>269</v>
      </c>
      <c r="P641" s="41">
        <v>767</v>
      </c>
      <c r="Q641" s="34"/>
    </row>
    <row r="642" spans="1:34">
      <c r="A642" s="11"/>
      <c r="B642" s="39"/>
      <c r="C642" s="39"/>
      <c r="D642" s="40"/>
      <c r="E642" s="34"/>
      <c r="F642" s="34"/>
      <c r="G642" s="39"/>
      <c r="H642" s="40"/>
      <c r="I642" s="34"/>
      <c r="J642" s="34"/>
      <c r="K642" s="39"/>
      <c r="L642" s="40"/>
      <c r="M642" s="34"/>
      <c r="N642" s="34"/>
      <c r="O642" s="39"/>
      <c r="P642" s="41"/>
      <c r="Q642" s="34"/>
    </row>
    <row r="643" spans="1:34">
      <c r="A643" s="11"/>
      <c r="B643" s="46" t="s">
        <v>436</v>
      </c>
      <c r="C643" s="43">
        <v>5472</v>
      </c>
      <c r="D643" s="43"/>
      <c r="E643" s="44"/>
      <c r="F643" s="44"/>
      <c r="G643" s="45">
        <v>274</v>
      </c>
      <c r="H643" s="45"/>
      <c r="I643" s="44"/>
      <c r="J643" s="44"/>
      <c r="K643" s="43">
        <v>5746</v>
      </c>
      <c r="L643" s="43"/>
      <c r="M643" s="44"/>
      <c r="N643" s="44"/>
      <c r="O643" s="45">
        <v>520</v>
      </c>
      <c r="P643" s="45"/>
      <c r="Q643" s="44"/>
    </row>
    <row r="644" spans="1:34">
      <c r="A644" s="11"/>
      <c r="B644" s="46"/>
      <c r="C644" s="43"/>
      <c r="D644" s="43"/>
      <c r="E644" s="44"/>
      <c r="F644" s="44"/>
      <c r="G644" s="45"/>
      <c r="H644" s="45"/>
      <c r="I644" s="44"/>
      <c r="J644" s="44"/>
      <c r="K644" s="43"/>
      <c r="L644" s="43"/>
      <c r="M644" s="44"/>
      <c r="N644" s="44"/>
      <c r="O644" s="45"/>
      <c r="P644" s="45"/>
      <c r="Q644" s="44"/>
    </row>
    <row r="645" spans="1:34">
      <c r="A645" s="11"/>
      <c r="B645" s="39" t="s">
        <v>437</v>
      </c>
      <c r="C645" s="41">
        <v>662</v>
      </c>
      <c r="D645" s="41"/>
      <c r="E645" s="34"/>
      <c r="F645" s="34"/>
      <c r="G645" s="41" t="s">
        <v>270</v>
      </c>
      <c r="H645" s="41"/>
      <c r="I645" s="34"/>
      <c r="J645" s="34"/>
      <c r="K645" s="41">
        <v>662</v>
      </c>
      <c r="L645" s="41"/>
      <c r="M645" s="34"/>
      <c r="N645" s="34"/>
      <c r="O645" s="41">
        <v>36</v>
      </c>
      <c r="P645" s="41"/>
      <c r="Q645" s="34"/>
    </row>
    <row r="646" spans="1:34">
      <c r="A646" s="11"/>
      <c r="B646" s="39"/>
      <c r="C646" s="41"/>
      <c r="D646" s="41"/>
      <c r="E646" s="34"/>
      <c r="F646" s="34"/>
      <c r="G646" s="41"/>
      <c r="H646" s="41"/>
      <c r="I646" s="34"/>
      <c r="J646" s="34"/>
      <c r="K646" s="41"/>
      <c r="L646" s="41"/>
      <c r="M646" s="34"/>
      <c r="N646" s="34"/>
      <c r="O646" s="41"/>
      <c r="P646" s="41"/>
      <c r="Q646" s="34"/>
    </row>
    <row r="647" spans="1:34">
      <c r="A647" s="11"/>
      <c r="B647" s="46" t="s">
        <v>441</v>
      </c>
      <c r="C647" s="43">
        <v>6545</v>
      </c>
      <c r="D647" s="43"/>
      <c r="E647" s="44"/>
      <c r="F647" s="44"/>
      <c r="G647" s="45">
        <v>625</v>
      </c>
      <c r="H647" s="45"/>
      <c r="I647" s="44"/>
      <c r="J647" s="44"/>
      <c r="K647" s="43">
        <v>7170</v>
      </c>
      <c r="L647" s="43"/>
      <c r="M647" s="44"/>
      <c r="N647" s="44"/>
      <c r="O647" s="45">
        <v>476</v>
      </c>
      <c r="P647" s="45"/>
      <c r="Q647" s="44"/>
    </row>
    <row r="648" spans="1:34">
      <c r="A648" s="11"/>
      <c r="B648" s="46"/>
      <c r="C648" s="43"/>
      <c r="D648" s="43"/>
      <c r="E648" s="44"/>
      <c r="F648" s="44"/>
      <c r="G648" s="45"/>
      <c r="H648" s="45"/>
      <c r="I648" s="44"/>
      <c r="J648" s="44"/>
      <c r="K648" s="43"/>
      <c r="L648" s="43"/>
      <c r="M648" s="44"/>
      <c r="N648" s="44"/>
      <c r="O648" s="45"/>
      <c r="P648" s="45"/>
      <c r="Q648" s="44"/>
    </row>
    <row r="649" spans="1:34">
      <c r="A649" s="11"/>
      <c r="B649" s="39" t="s">
        <v>442</v>
      </c>
      <c r="C649" s="41">
        <v>105</v>
      </c>
      <c r="D649" s="41"/>
      <c r="E649" s="34"/>
      <c r="F649" s="34"/>
      <c r="G649" s="41">
        <v>37</v>
      </c>
      <c r="H649" s="41"/>
      <c r="I649" s="34"/>
      <c r="J649" s="34"/>
      <c r="K649" s="41">
        <v>142</v>
      </c>
      <c r="L649" s="41"/>
      <c r="M649" s="34"/>
      <c r="N649" s="34"/>
      <c r="O649" s="41">
        <v>11</v>
      </c>
      <c r="P649" s="41"/>
      <c r="Q649" s="34"/>
    </row>
    <row r="650" spans="1:34" ht="15.75" thickBot="1">
      <c r="A650" s="11"/>
      <c r="B650" s="39"/>
      <c r="C650" s="86"/>
      <c r="D650" s="86"/>
      <c r="E650" s="48"/>
      <c r="F650" s="34"/>
      <c r="G650" s="86"/>
      <c r="H650" s="86"/>
      <c r="I650" s="48"/>
      <c r="J650" s="34"/>
      <c r="K650" s="86"/>
      <c r="L650" s="86"/>
      <c r="M650" s="48"/>
      <c r="N650" s="34"/>
      <c r="O650" s="86"/>
      <c r="P650" s="86"/>
      <c r="Q650" s="48"/>
    </row>
    <row r="651" spans="1:34">
      <c r="A651" s="11"/>
      <c r="B651" s="42" t="s">
        <v>615</v>
      </c>
      <c r="C651" s="49" t="s">
        <v>269</v>
      </c>
      <c r="D651" s="51">
        <v>16770</v>
      </c>
      <c r="E651" s="37"/>
      <c r="F651" s="44"/>
      <c r="G651" s="49" t="s">
        <v>269</v>
      </c>
      <c r="H651" s="51">
        <v>2043</v>
      </c>
      <c r="I651" s="37"/>
      <c r="J651" s="44"/>
      <c r="K651" s="49" t="s">
        <v>269</v>
      </c>
      <c r="L651" s="51">
        <v>18813</v>
      </c>
      <c r="M651" s="37"/>
      <c r="N651" s="44"/>
      <c r="O651" s="49" t="s">
        <v>269</v>
      </c>
      <c r="P651" s="51">
        <v>1810</v>
      </c>
      <c r="Q651" s="37"/>
    </row>
    <row r="652" spans="1:34" ht="15.75" thickBot="1">
      <c r="A652" s="11"/>
      <c r="B652" s="42"/>
      <c r="C652" s="50"/>
      <c r="D652" s="52"/>
      <c r="E652" s="53"/>
      <c r="F652" s="44"/>
      <c r="G652" s="50"/>
      <c r="H652" s="52"/>
      <c r="I652" s="53"/>
      <c r="J652" s="44"/>
      <c r="K652" s="50"/>
      <c r="L652" s="52"/>
      <c r="M652" s="53"/>
      <c r="N652" s="44"/>
      <c r="O652" s="50"/>
      <c r="P652" s="52"/>
      <c r="Q652" s="53"/>
    </row>
    <row r="653" spans="1:34" ht="15.75" thickTop="1">
      <c r="A653" s="11"/>
      <c r="B653" s="38" t="s">
        <v>616</v>
      </c>
      <c r="C653" s="78">
        <v>43</v>
      </c>
      <c r="D653" s="78"/>
      <c r="E653" s="58"/>
      <c r="F653" s="34"/>
      <c r="G653" s="78">
        <v>10</v>
      </c>
      <c r="H653" s="78"/>
      <c r="I653" s="58"/>
      <c r="J653" s="34"/>
      <c r="K653" s="78">
        <v>53</v>
      </c>
      <c r="L653" s="78"/>
      <c r="M653" s="58"/>
      <c r="N653" s="34"/>
      <c r="O653" s="58"/>
      <c r="P653" s="58"/>
      <c r="Q653" s="58"/>
    </row>
    <row r="654" spans="1:34" ht="15.75" thickBot="1">
      <c r="A654" s="11"/>
      <c r="B654" s="38"/>
      <c r="C654" s="79"/>
      <c r="D654" s="79"/>
      <c r="E654" s="71"/>
      <c r="F654" s="34"/>
      <c r="G654" s="79"/>
      <c r="H654" s="79"/>
      <c r="I654" s="71"/>
      <c r="J654" s="34"/>
      <c r="K654" s="79"/>
      <c r="L654" s="79"/>
      <c r="M654" s="71"/>
      <c r="N654" s="34"/>
      <c r="O654" s="92"/>
      <c r="P654" s="92"/>
      <c r="Q654" s="92"/>
    </row>
    <row r="655" spans="1:34" ht="15.75" thickTop="1">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c r="AD655" s="10"/>
      <c r="AE655" s="10"/>
      <c r="AF655" s="10"/>
      <c r="AG655" s="10"/>
      <c r="AH655" s="10"/>
    </row>
    <row r="656" spans="1:34">
      <c r="A656" s="11"/>
      <c r="B656" s="34" t="s">
        <v>617</v>
      </c>
      <c r="C656" s="34"/>
      <c r="D656" s="34"/>
      <c r="E656" s="34"/>
      <c r="F656" s="34"/>
      <c r="G656" s="34"/>
      <c r="H656" s="34"/>
      <c r="I656" s="34"/>
      <c r="J656" s="34"/>
      <c r="K656" s="34"/>
      <c r="L656" s="34"/>
      <c r="M656" s="34"/>
      <c r="N656" s="34"/>
      <c r="O656" s="34"/>
      <c r="P656" s="34"/>
      <c r="Q656" s="34"/>
      <c r="R656" s="34"/>
      <c r="S656" s="34"/>
      <c r="T656" s="34"/>
      <c r="U656" s="34"/>
      <c r="V656" s="34"/>
      <c r="W656" s="34"/>
      <c r="X656" s="34"/>
      <c r="Y656" s="34"/>
      <c r="Z656" s="34"/>
      <c r="AA656" s="34"/>
      <c r="AB656" s="34"/>
      <c r="AC656" s="34"/>
      <c r="AD656" s="34"/>
      <c r="AE656" s="34"/>
      <c r="AF656" s="34"/>
      <c r="AG656" s="34"/>
      <c r="AH656" s="34"/>
    </row>
    <row r="657" spans="1:34">
      <c r="A657" s="11"/>
      <c r="B657" s="10"/>
      <c r="C657" s="10"/>
      <c r="D657" s="10"/>
      <c r="E657" s="10"/>
      <c r="F657" s="10"/>
      <c r="G657" s="10"/>
      <c r="H657" s="10"/>
      <c r="I657" s="10"/>
      <c r="J657" s="10"/>
      <c r="K657" s="10"/>
      <c r="L657" s="10"/>
      <c r="M657" s="10"/>
      <c r="N657" s="10"/>
      <c r="O657" s="10"/>
      <c r="P657" s="10"/>
      <c r="Q657" s="10"/>
      <c r="R657" s="10"/>
      <c r="S657" s="10"/>
      <c r="T657" s="10"/>
      <c r="U657" s="10"/>
      <c r="V657" s="10"/>
      <c r="W657" s="10"/>
      <c r="X657" s="10"/>
      <c r="Y657" s="10"/>
      <c r="Z657" s="10"/>
      <c r="AA657" s="10"/>
      <c r="AB657" s="10"/>
      <c r="AC657" s="10"/>
      <c r="AD657" s="10"/>
      <c r="AE657" s="10"/>
      <c r="AF657" s="10"/>
      <c r="AG657" s="10"/>
      <c r="AH657" s="10"/>
    </row>
    <row r="658" spans="1:34">
      <c r="A658" s="11"/>
      <c r="B658" s="82" t="s">
        <v>618</v>
      </c>
      <c r="C658" s="82"/>
      <c r="D658" s="82"/>
      <c r="E658" s="82"/>
      <c r="F658" s="82"/>
      <c r="G658" s="82"/>
      <c r="H658" s="82"/>
      <c r="I658" s="82"/>
      <c r="J658" s="82"/>
      <c r="K658" s="82"/>
      <c r="L658" s="82"/>
      <c r="M658" s="82"/>
      <c r="N658" s="82"/>
      <c r="O658" s="82"/>
      <c r="P658" s="82"/>
      <c r="Q658" s="82"/>
      <c r="R658" s="82"/>
      <c r="S658" s="82"/>
      <c r="T658" s="82"/>
      <c r="U658" s="82"/>
      <c r="V658" s="82"/>
      <c r="W658" s="82"/>
      <c r="X658" s="82"/>
      <c r="Y658" s="82"/>
      <c r="Z658" s="82"/>
      <c r="AA658" s="82"/>
      <c r="AB658" s="82"/>
      <c r="AC658" s="82"/>
      <c r="AD658" s="82"/>
      <c r="AE658" s="82"/>
      <c r="AF658" s="82"/>
      <c r="AG658" s="82"/>
      <c r="AH658" s="82"/>
    </row>
    <row r="659" spans="1:34">
      <c r="A659" s="11"/>
      <c r="B659" s="10"/>
      <c r="C659" s="10"/>
      <c r="D659" s="10"/>
      <c r="E659" s="10"/>
      <c r="F659" s="10"/>
      <c r="G659" s="10"/>
      <c r="H659" s="10"/>
      <c r="I659" s="10"/>
      <c r="J659" s="10"/>
      <c r="K659" s="10"/>
      <c r="L659" s="10"/>
      <c r="M659" s="10"/>
      <c r="N659" s="10"/>
      <c r="O659" s="10"/>
      <c r="P659" s="10"/>
      <c r="Q659" s="10"/>
      <c r="R659" s="10"/>
      <c r="S659" s="10"/>
      <c r="T659" s="10"/>
      <c r="U659" s="10"/>
      <c r="V659" s="10"/>
      <c r="W659" s="10"/>
      <c r="X659" s="10"/>
      <c r="Y659" s="10"/>
      <c r="Z659" s="10"/>
      <c r="AA659" s="10"/>
      <c r="AB659" s="10"/>
      <c r="AC659" s="10"/>
      <c r="AD659" s="10"/>
      <c r="AE659" s="10"/>
      <c r="AF659" s="10"/>
      <c r="AG659" s="10"/>
      <c r="AH659" s="10"/>
    </row>
    <row r="660" spans="1:34">
      <c r="A660" s="11"/>
      <c r="B660" s="80" t="s">
        <v>619</v>
      </c>
      <c r="C660" s="80"/>
      <c r="D660" s="80"/>
      <c r="E660" s="80"/>
      <c r="F660" s="80"/>
      <c r="G660" s="80"/>
      <c r="H660" s="80"/>
      <c r="I660" s="80"/>
      <c r="J660" s="80"/>
      <c r="K660" s="80"/>
      <c r="L660" s="80"/>
      <c r="M660" s="80"/>
      <c r="N660" s="80"/>
      <c r="O660" s="80"/>
      <c r="P660" s="80"/>
      <c r="Q660" s="80"/>
      <c r="R660" s="80"/>
      <c r="S660" s="80"/>
      <c r="T660" s="80"/>
      <c r="U660" s="80"/>
      <c r="V660" s="80"/>
      <c r="W660" s="80"/>
      <c r="X660" s="80"/>
      <c r="Y660" s="80"/>
      <c r="Z660" s="80"/>
      <c r="AA660" s="80"/>
      <c r="AB660" s="80"/>
      <c r="AC660" s="80"/>
      <c r="AD660" s="80"/>
      <c r="AE660" s="80"/>
      <c r="AF660" s="80"/>
      <c r="AG660" s="80"/>
      <c r="AH660" s="80"/>
    </row>
    <row r="661" spans="1:34">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c r="AD661" s="10"/>
      <c r="AE661" s="10"/>
      <c r="AF661" s="10"/>
      <c r="AG661" s="10"/>
      <c r="AH661" s="10"/>
    </row>
    <row r="662" spans="1:34">
      <c r="A662" s="11"/>
      <c r="B662" s="80" t="s">
        <v>620</v>
      </c>
      <c r="C662" s="80"/>
      <c r="D662" s="80"/>
      <c r="E662" s="80"/>
      <c r="F662" s="80"/>
      <c r="G662" s="80"/>
      <c r="H662" s="80"/>
      <c r="I662" s="80"/>
      <c r="J662" s="80"/>
      <c r="K662" s="80"/>
      <c r="L662" s="80"/>
      <c r="M662" s="80"/>
      <c r="N662" s="80"/>
      <c r="O662" s="80"/>
      <c r="P662" s="80"/>
      <c r="Q662" s="80"/>
      <c r="R662" s="80"/>
      <c r="S662" s="80"/>
      <c r="T662" s="80"/>
      <c r="U662" s="80"/>
      <c r="V662" s="80"/>
      <c r="W662" s="80"/>
      <c r="X662" s="80"/>
      <c r="Y662" s="80"/>
      <c r="Z662" s="80"/>
      <c r="AA662" s="80"/>
      <c r="AB662" s="80"/>
      <c r="AC662" s="80"/>
      <c r="AD662" s="80"/>
      <c r="AE662" s="80"/>
      <c r="AF662" s="80"/>
      <c r="AG662" s="80"/>
      <c r="AH662" s="80"/>
    </row>
    <row r="663" spans="1:34">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c r="AD663" s="10"/>
      <c r="AE663" s="10"/>
      <c r="AF663" s="10"/>
      <c r="AG663" s="10"/>
      <c r="AH663" s="10"/>
    </row>
    <row r="664" spans="1:34">
      <c r="A664" s="11"/>
      <c r="B664" s="80" t="s">
        <v>621</v>
      </c>
      <c r="C664" s="80"/>
      <c r="D664" s="80"/>
      <c r="E664" s="80"/>
      <c r="F664" s="80"/>
      <c r="G664" s="80"/>
      <c r="H664" s="80"/>
      <c r="I664" s="80"/>
      <c r="J664" s="80"/>
      <c r="K664" s="80"/>
      <c r="L664" s="80"/>
      <c r="M664" s="80"/>
      <c r="N664" s="80"/>
      <c r="O664" s="80"/>
      <c r="P664" s="80"/>
      <c r="Q664" s="80"/>
      <c r="R664" s="80"/>
      <c r="S664" s="80"/>
      <c r="T664" s="80"/>
      <c r="U664" s="80"/>
      <c r="V664" s="80"/>
      <c r="W664" s="80"/>
      <c r="X664" s="80"/>
      <c r="Y664" s="80"/>
      <c r="Z664" s="80"/>
      <c r="AA664" s="80"/>
      <c r="AB664" s="80"/>
      <c r="AC664" s="80"/>
      <c r="AD664" s="80"/>
      <c r="AE664" s="80"/>
      <c r="AF664" s="80"/>
      <c r="AG664" s="80"/>
      <c r="AH664" s="80"/>
    </row>
    <row r="665" spans="1:34">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c r="AD665" s="10"/>
      <c r="AE665" s="10"/>
      <c r="AF665" s="10"/>
      <c r="AG665" s="10"/>
      <c r="AH665" s="10"/>
    </row>
    <row r="666" spans="1:34">
      <c r="A666" s="11"/>
      <c r="B666" s="80" t="s">
        <v>622</v>
      </c>
      <c r="C666" s="80"/>
      <c r="D666" s="80"/>
      <c r="E666" s="80"/>
      <c r="F666" s="80"/>
      <c r="G666" s="80"/>
      <c r="H666" s="80"/>
      <c r="I666" s="80"/>
      <c r="J666" s="80"/>
      <c r="K666" s="80"/>
      <c r="L666" s="80"/>
      <c r="M666" s="80"/>
      <c r="N666" s="80"/>
      <c r="O666" s="80"/>
      <c r="P666" s="80"/>
      <c r="Q666" s="80"/>
      <c r="R666" s="80"/>
      <c r="S666" s="80"/>
      <c r="T666" s="80"/>
      <c r="U666" s="80"/>
      <c r="V666" s="80"/>
      <c r="W666" s="80"/>
      <c r="X666" s="80"/>
      <c r="Y666" s="80"/>
      <c r="Z666" s="80"/>
      <c r="AA666" s="80"/>
      <c r="AB666" s="80"/>
      <c r="AC666" s="80"/>
      <c r="AD666" s="80"/>
      <c r="AE666" s="80"/>
      <c r="AF666" s="80"/>
      <c r="AG666" s="80"/>
      <c r="AH666" s="80"/>
    </row>
    <row r="667" spans="1:34">
      <c r="A667" s="11"/>
      <c r="B667" s="10"/>
      <c r="C667" s="10"/>
      <c r="D667" s="10"/>
      <c r="E667" s="10"/>
      <c r="F667" s="10"/>
      <c r="G667" s="10"/>
      <c r="H667" s="10"/>
      <c r="I667" s="10"/>
      <c r="J667" s="10"/>
      <c r="K667" s="10"/>
      <c r="L667" s="10"/>
      <c r="M667" s="10"/>
      <c r="N667" s="10"/>
      <c r="O667" s="10"/>
      <c r="P667" s="10"/>
      <c r="Q667" s="10"/>
      <c r="R667" s="10"/>
      <c r="S667" s="10"/>
      <c r="T667" s="10"/>
      <c r="U667" s="10"/>
      <c r="V667" s="10"/>
      <c r="W667" s="10"/>
      <c r="X667" s="10"/>
      <c r="Y667" s="10"/>
      <c r="Z667" s="10"/>
      <c r="AA667" s="10"/>
      <c r="AB667" s="10"/>
      <c r="AC667" s="10"/>
      <c r="AD667" s="10"/>
      <c r="AE667" s="10"/>
      <c r="AF667" s="10"/>
      <c r="AG667" s="10"/>
      <c r="AH667" s="10"/>
    </row>
    <row r="668" spans="1:34">
      <c r="A668" s="11"/>
      <c r="B668" s="80" t="s">
        <v>623</v>
      </c>
      <c r="C668" s="80"/>
      <c r="D668" s="80"/>
      <c r="E668" s="80"/>
      <c r="F668" s="80"/>
      <c r="G668" s="80"/>
      <c r="H668" s="80"/>
      <c r="I668" s="80"/>
      <c r="J668" s="80"/>
      <c r="K668" s="80"/>
      <c r="L668" s="80"/>
      <c r="M668" s="80"/>
      <c r="N668" s="80"/>
      <c r="O668" s="80"/>
      <c r="P668" s="80"/>
      <c r="Q668" s="80"/>
      <c r="R668" s="80"/>
      <c r="S668" s="80"/>
      <c r="T668" s="80"/>
      <c r="U668" s="80"/>
      <c r="V668" s="80"/>
      <c r="W668" s="80"/>
      <c r="X668" s="80"/>
      <c r="Y668" s="80"/>
      <c r="Z668" s="80"/>
      <c r="AA668" s="80"/>
      <c r="AB668" s="80"/>
      <c r="AC668" s="80"/>
      <c r="AD668" s="80"/>
      <c r="AE668" s="80"/>
      <c r="AF668" s="80"/>
      <c r="AG668" s="80"/>
      <c r="AH668" s="80"/>
    </row>
    <row r="669" spans="1:34">
      <c r="A669" s="11"/>
      <c r="B669" s="10"/>
      <c r="C669" s="10"/>
      <c r="D669" s="10"/>
      <c r="E669" s="10"/>
      <c r="F669" s="10"/>
      <c r="G669" s="10"/>
      <c r="H669" s="10"/>
      <c r="I669" s="10"/>
      <c r="J669" s="10"/>
      <c r="K669" s="10"/>
      <c r="L669" s="10"/>
      <c r="M669" s="10"/>
      <c r="N669" s="10"/>
      <c r="O669" s="10"/>
      <c r="P669" s="10"/>
      <c r="Q669" s="10"/>
      <c r="R669" s="10"/>
      <c r="S669" s="10"/>
      <c r="T669" s="10"/>
      <c r="U669" s="10"/>
      <c r="V669" s="10"/>
      <c r="W669" s="10"/>
      <c r="X669" s="10"/>
      <c r="Y669" s="10"/>
      <c r="Z669" s="10"/>
      <c r="AA669" s="10"/>
      <c r="AB669" s="10"/>
      <c r="AC669" s="10"/>
      <c r="AD669" s="10"/>
      <c r="AE669" s="10"/>
      <c r="AF669" s="10"/>
      <c r="AG669" s="10"/>
      <c r="AH669" s="10"/>
    </row>
    <row r="670" spans="1:34">
      <c r="A670" s="11"/>
      <c r="B670" s="82" t="s">
        <v>624</v>
      </c>
      <c r="C670" s="82"/>
      <c r="D670" s="82"/>
      <c r="E670" s="82"/>
      <c r="F670" s="82"/>
      <c r="G670" s="82"/>
      <c r="H670" s="82"/>
      <c r="I670" s="82"/>
      <c r="J670" s="82"/>
      <c r="K670" s="82"/>
      <c r="L670" s="82"/>
      <c r="M670" s="82"/>
      <c r="N670" s="82"/>
      <c r="O670" s="82"/>
      <c r="P670" s="82"/>
      <c r="Q670" s="82"/>
      <c r="R670" s="82"/>
      <c r="S670" s="82"/>
      <c r="T670" s="82"/>
      <c r="U670" s="82"/>
      <c r="V670" s="82"/>
      <c r="W670" s="82"/>
      <c r="X670" s="82"/>
      <c r="Y670" s="82"/>
      <c r="Z670" s="82"/>
      <c r="AA670" s="82"/>
      <c r="AB670" s="82"/>
      <c r="AC670" s="82"/>
      <c r="AD670" s="82"/>
      <c r="AE670" s="82"/>
      <c r="AF670" s="82"/>
      <c r="AG670" s="82"/>
      <c r="AH670" s="82"/>
    </row>
    <row r="671" spans="1:34">
      <c r="A671" s="11"/>
      <c r="B671" s="33"/>
      <c r="C671" s="33"/>
      <c r="D671" s="33"/>
      <c r="E671" s="33"/>
      <c r="F671" s="33"/>
      <c r="G671" s="33"/>
      <c r="H671" s="33"/>
      <c r="I671" s="33"/>
      <c r="J671" s="33"/>
      <c r="K671" s="33"/>
      <c r="L671" s="33"/>
      <c r="M671" s="33"/>
      <c r="N671" s="33"/>
      <c r="O671" s="33"/>
      <c r="P671" s="33"/>
      <c r="Q671" s="33"/>
    </row>
    <row r="672" spans="1:34">
      <c r="A672" s="11"/>
      <c r="B672" s="16"/>
      <c r="C672" s="16"/>
      <c r="D672" s="16"/>
      <c r="E672" s="16"/>
      <c r="F672" s="16"/>
      <c r="G672" s="16"/>
      <c r="H672" s="16"/>
      <c r="I672" s="16"/>
      <c r="J672" s="16"/>
      <c r="K672" s="16"/>
      <c r="L672" s="16"/>
      <c r="M672" s="16"/>
      <c r="N672" s="16"/>
      <c r="O672" s="16"/>
      <c r="P672" s="16"/>
      <c r="Q672" s="16"/>
    </row>
    <row r="673" spans="1:34" ht="15.75" thickBot="1">
      <c r="A673" s="11"/>
      <c r="B673" s="17"/>
      <c r="C673" s="36" t="s">
        <v>625</v>
      </c>
      <c r="D673" s="36"/>
      <c r="E673" s="36"/>
      <c r="F673" s="36"/>
      <c r="G673" s="36"/>
      <c r="H673" s="36"/>
      <c r="I673" s="36"/>
      <c r="J673" s="36"/>
      <c r="K673" s="36"/>
      <c r="L673" s="36"/>
      <c r="M673" s="36"/>
      <c r="N673" s="36"/>
      <c r="O673" s="36"/>
      <c r="P673" s="36"/>
      <c r="Q673" s="36"/>
    </row>
    <row r="674" spans="1:34" ht="15.75" thickBot="1">
      <c r="A674" s="11"/>
      <c r="B674" s="17"/>
      <c r="C674" s="75" t="s">
        <v>626</v>
      </c>
      <c r="D674" s="75"/>
      <c r="E674" s="75"/>
      <c r="F674" s="17"/>
      <c r="G674" s="75" t="s">
        <v>627</v>
      </c>
      <c r="H674" s="75"/>
      <c r="I674" s="75"/>
      <c r="J674" s="17"/>
      <c r="K674" s="75" t="s">
        <v>628</v>
      </c>
      <c r="L674" s="75"/>
      <c r="M674" s="75"/>
      <c r="N674" s="17"/>
      <c r="O674" s="75" t="s">
        <v>629</v>
      </c>
      <c r="P674" s="75"/>
      <c r="Q674" s="75"/>
    </row>
    <row r="675" spans="1:34">
      <c r="A675" s="11"/>
      <c r="B675" s="46" t="s">
        <v>437</v>
      </c>
      <c r="C675" s="49" t="s">
        <v>269</v>
      </c>
      <c r="D675" s="54" t="s">
        <v>270</v>
      </c>
      <c r="E675" s="37"/>
      <c r="F675" s="44"/>
      <c r="G675" s="49" t="s">
        <v>269</v>
      </c>
      <c r="H675" s="54" t="s">
        <v>270</v>
      </c>
      <c r="I675" s="37"/>
      <c r="J675" s="44"/>
      <c r="K675" s="49" t="s">
        <v>269</v>
      </c>
      <c r="L675" s="54">
        <v>158</v>
      </c>
      <c r="M675" s="37"/>
      <c r="N675" s="44"/>
      <c r="O675" s="49" t="s">
        <v>269</v>
      </c>
      <c r="P675" s="54">
        <v>158</v>
      </c>
      <c r="Q675" s="37"/>
    </row>
    <row r="676" spans="1:34">
      <c r="A676" s="11"/>
      <c r="B676" s="46"/>
      <c r="C676" s="76"/>
      <c r="D676" s="134"/>
      <c r="E676" s="74"/>
      <c r="F676" s="44"/>
      <c r="G676" s="76"/>
      <c r="H676" s="134"/>
      <c r="I676" s="74"/>
      <c r="J676" s="44"/>
      <c r="K676" s="76"/>
      <c r="L676" s="134"/>
      <c r="M676" s="74"/>
      <c r="N676" s="44"/>
      <c r="O676" s="76"/>
      <c r="P676" s="134"/>
      <c r="Q676" s="74"/>
    </row>
    <row r="677" spans="1:34">
      <c r="A677" s="11"/>
      <c r="B677" s="39" t="s">
        <v>441</v>
      </c>
      <c r="C677" s="41">
        <v>755</v>
      </c>
      <c r="D677" s="41"/>
      <c r="E677" s="34"/>
      <c r="F677" s="34"/>
      <c r="G677" s="41" t="s">
        <v>270</v>
      </c>
      <c r="H677" s="41"/>
      <c r="I677" s="34"/>
      <c r="J677" s="34"/>
      <c r="K677" s="41" t="s">
        <v>270</v>
      </c>
      <c r="L677" s="41"/>
      <c r="M677" s="34"/>
      <c r="N677" s="34"/>
      <c r="O677" s="41">
        <v>755</v>
      </c>
      <c r="P677" s="41"/>
      <c r="Q677" s="34"/>
    </row>
    <row r="678" spans="1:34">
      <c r="A678" s="11"/>
      <c r="B678" s="39"/>
      <c r="C678" s="41"/>
      <c r="D678" s="41"/>
      <c r="E678" s="34"/>
      <c r="F678" s="34"/>
      <c r="G678" s="41"/>
      <c r="H678" s="41"/>
      <c r="I678" s="34"/>
      <c r="J678" s="34"/>
      <c r="K678" s="41"/>
      <c r="L678" s="41"/>
      <c r="M678" s="34"/>
      <c r="N678" s="34"/>
      <c r="O678" s="41"/>
      <c r="P678" s="41"/>
      <c r="Q678" s="34"/>
    </row>
    <row r="679" spans="1:34">
      <c r="A679" s="11"/>
      <c r="B679" s="46" t="s">
        <v>442</v>
      </c>
      <c r="C679" s="45" t="s">
        <v>270</v>
      </c>
      <c r="D679" s="45"/>
      <c r="E679" s="44"/>
      <c r="F679" s="44"/>
      <c r="G679" s="45">
        <v>11</v>
      </c>
      <c r="H679" s="45"/>
      <c r="I679" s="44"/>
      <c r="J679" s="44"/>
      <c r="K679" s="45" t="s">
        <v>270</v>
      </c>
      <c r="L679" s="45"/>
      <c r="M679" s="44"/>
      <c r="N679" s="44"/>
      <c r="O679" s="45">
        <v>11</v>
      </c>
      <c r="P679" s="45"/>
      <c r="Q679" s="44"/>
    </row>
    <row r="680" spans="1:34" ht="15.75" thickBot="1">
      <c r="A680" s="11"/>
      <c r="B680" s="46"/>
      <c r="C680" s="60"/>
      <c r="D680" s="60"/>
      <c r="E680" s="57"/>
      <c r="F680" s="44"/>
      <c r="G680" s="60"/>
      <c r="H680" s="60"/>
      <c r="I680" s="57"/>
      <c r="J680" s="44"/>
      <c r="K680" s="60"/>
      <c r="L680" s="60"/>
      <c r="M680" s="57"/>
      <c r="N680" s="44"/>
      <c r="O680" s="60"/>
      <c r="P680" s="60"/>
      <c r="Q680" s="57"/>
    </row>
    <row r="681" spans="1:34">
      <c r="A681" s="11"/>
      <c r="B681" s="38" t="s">
        <v>615</v>
      </c>
      <c r="C681" s="67" t="s">
        <v>269</v>
      </c>
      <c r="D681" s="90">
        <v>755</v>
      </c>
      <c r="E681" s="59"/>
      <c r="F681" s="34"/>
      <c r="G681" s="67" t="s">
        <v>269</v>
      </c>
      <c r="H681" s="90">
        <v>11</v>
      </c>
      <c r="I681" s="59"/>
      <c r="J681" s="34"/>
      <c r="K681" s="67" t="s">
        <v>269</v>
      </c>
      <c r="L681" s="90">
        <v>158</v>
      </c>
      <c r="M681" s="59"/>
      <c r="N681" s="34"/>
      <c r="O681" s="67" t="s">
        <v>269</v>
      </c>
      <c r="P681" s="90">
        <v>924</v>
      </c>
      <c r="Q681" s="59"/>
    </row>
    <row r="682" spans="1:34" ht="15.75" thickBot="1">
      <c r="A682" s="11"/>
      <c r="B682" s="38"/>
      <c r="C682" s="68"/>
      <c r="D682" s="79"/>
      <c r="E682" s="71"/>
      <c r="F682" s="34"/>
      <c r="G682" s="68"/>
      <c r="H682" s="79"/>
      <c r="I682" s="71"/>
      <c r="J682" s="34"/>
      <c r="K682" s="68"/>
      <c r="L682" s="79"/>
      <c r="M682" s="71"/>
      <c r="N682" s="34"/>
      <c r="O682" s="68"/>
      <c r="P682" s="79"/>
      <c r="Q682" s="71"/>
    </row>
    <row r="683" spans="1:34" ht="15.75" thickTop="1">
      <c r="A683" s="11"/>
      <c r="B683" s="33"/>
      <c r="C683" s="33"/>
      <c r="D683" s="33"/>
      <c r="E683" s="33"/>
      <c r="F683" s="33"/>
      <c r="G683" s="33"/>
      <c r="H683" s="33"/>
      <c r="I683" s="33"/>
      <c r="J683" s="33"/>
      <c r="K683" s="33"/>
      <c r="L683" s="33"/>
      <c r="M683" s="33"/>
      <c r="N683" s="33"/>
      <c r="O683" s="33"/>
      <c r="P683" s="33"/>
      <c r="Q683" s="33"/>
      <c r="R683" s="33"/>
      <c r="S683" s="33"/>
      <c r="T683" s="33"/>
      <c r="U683" s="33"/>
      <c r="V683" s="33"/>
      <c r="W683" s="33"/>
      <c r="X683" s="33"/>
      <c r="Y683" s="33"/>
      <c r="Z683" s="33"/>
      <c r="AA683" s="33"/>
      <c r="AB683" s="33"/>
      <c r="AC683" s="33"/>
      <c r="AD683" s="33"/>
      <c r="AE683" s="33"/>
      <c r="AF683" s="33"/>
      <c r="AG683" s="33"/>
      <c r="AH683" s="33"/>
    </row>
    <row r="684" spans="1:34">
      <c r="A684" s="11"/>
      <c r="B684" s="33"/>
      <c r="C684" s="33"/>
      <c r="D684" s="33"/>
      <c r="E684" s="33"/>
      <c r="F684" s="33"/>
      <c r="G684" s="33"/>
      <c r="H684" s="33"/>
      <c r="I684" s="33"/>
      <c r="J684" s="33"/>
      <c r="K684" s="33"/>
      <c r="L684" s="33"/>
      <c r="M684" s="33"/>
      <c r="N684" s="33"/>
      <c r="O684" s="33"/>
      <c r="P684" s="33"/>
      <c r="Q684" s="33"/>
    </row>
    <row r="685" spans="1:34">
      <c r="A685" s="11"/>
      <c r="B685" s="16"/>
      <c r="C685" s="16"/>
      <c r="D685" s="16"/>
      <c r="E685" s="16"/>
      <c r="F685" s="16"/>
      <c r="G685" s="16"/>
      <c r="H685" s="16"/>
      <c r="I685" s="16"/>
      <c r="J685" s="16"/>
      <c r="K685" s="16"/>
      <c r="L685" s="16"/>
      <c r="M685" s="16"/>
      <c r="N685" s="16"/>
      <c r="O685" s="16"/>
      <c r="P685" s="16"/>
      <c r="Q685" s="16"/>
    </row>
    <row r="686" spans="1:34" ht="15.75" thickBot="1">
      <c r="A686" s="11"/>
      <c r="B686" s="17"/>
      <c r="C686" s="36" t="s">
        <v>630</v>
      </c>
      <c r="D686" s="36"/>
      <c r="E686" s="36"/>
      <c r="F686" s="36"/>
      <c r="G686" s="36"/>
      <c r="H686" s="36"/>
      <c r="I686" s="36"/>
      <c r="J686" s="36"/>
      <c r="K686" s="36"/>
      <c r="L686" s="36"/>
      <c r="M686" s="36"/>
      <c r="N686" s="36"/>
      <c r="O686" s="36"/>
      <c r="P686" s="36"/>
      <c r="Q686" s="36"/>
    </row>
    <row r="687" spans="1:34" ht="15.75" thickBot="1">
      <c r="A687" s="11"/>
      <c r="B687" s="17"/>
      <c r="C687" s="75" t="s">
        <v>626</v>
      </c>
      <c r="D687" s="75"/>
      <c r="E687" s="75"/>
      <c r="F687" s="66"/>
      <c r="G687" s="75" t="s">
        <v>631</v>
      </c>
      <c r="H687" s="75"/>
      <c r="I687" s="75"/>
      <c r="J687" s="17"/>
      <c r="K687" s="75" t="s">
        <v>632</v>
      </c>
      <c r="L687" s="75"/>
      <c r="M687" s="75"/>
      <c r="N687" s="135"/>
      <c r="O687" s="75" t="s">
        <v>629</v>
      </c>
      <c r="P687" s="75"/>
      <c r="Q687" s="75"/>
    </row>
    <row r="688" spans="1:34">
      <c r="A688" s="11"/>
      <c r="B688" s="46" t="s">
        <v>435</v>
      </c>
      <c r="C688" s="49" t="s">
        <v>269</v>
      </c>
      <c r="D688" s="54" t="s">
        <v>270</v>
      </c>
      <c r="E688" s="37"/>
      <c r="F688" s="44"/>
      <c r="G688" s="49" t="s">
        <v>269</v>
      </c>
      <c r="H688" s="54">
        <v>331</v>
      </c>
      <c r="I688" s="37"/>
      <c r="J688" s="44"/>
      <c r="K688" s="49" t="s">
        <v>269</v>
      </c>
      <c r="L688" s="54" t="s">
        <v>270</v>
      </c>
      <c r="M688" s="37"/>
      <c r="N688" s="37"/>
      <c r="O688" s="49" t="s">
        <v>269</v>
      </c>
      <c r="P688" s="54">
        <v>331</v>
      </c>
      <c r="Q688" s="37"/>
    </row>
    <row r="689" spans="1:34">
      <c r="A689" s="11"/>
      <c r="B689" s="46"/>
      <c r="C689" s="76"/>
      <c r="D689" s="134"/>
      <c r="E689" s="74"/>
      <c r="F689" s="44"/>
      <c r="G689" s="76"/>
      <c r="H689" s="134"/>
      <c r="I689" s="74"/>
      <c r="J689" s="44"/>
      <c r="K689" s="76"/>
      <c r="L689" s="134"/>
      <c r="M689" s="74"/>
      <c r="N689" s="74"/>
      <c r="O689" s="76"/>
      <c r="P689" s="134"/>
      <c r="Q689" s="74"/>
    </row>
    <row r="690" spans="1:34">
      <c r="A690" s="11"/>
      <c r="B690" s="39" t="s">
        <v>437</v>
      </c>
      <c r="C690" s="41">
        <v>40</v>
      </c>
      <c r="D690" s="41"/>
      <c r="E690" s="34"/>
      <c r="F690" s="34"/>
      <c r="G690" s="41">
        <v>536</v>
      </c>
      <c r="H690" s="41"/>
      <c r="I690" s="34"/>
      <c r="J690" s="34"/>
      <c r="K690" s="41" t="s">
        <v>270</v>
      </c>
      <c r="L690" s="41"/>
      <c r="M690" s="34"/>
      <c r="N690" s="34"/>
      <c r="O690" s="41">
        <v>576</v>
      </c>
      <c r="P690" s="41"/>
      <c r="Q690" s="34"/>
    </row>
    <row r="691" spans="1:34">
      <c r="A691" s="11"/>
      <c r="B691" s="39"/>
      <c r="C691" s="41"/>
      <c r="D691" s="41"/>
      <c r="E691" s="34"/>
      <c r="F691" s="34"/>
      <c r="G691" s="41"/>
      <c r="H691" s="41"/>
      <c r="I691" s="34"/>
      <c r="J691" s="34"/>
      <c r="K691" s="41"/>
      <c r="L691" s="41"/>
      <c r="M691" s="34"/>
      <c r="N691" s="34"/>
      <c r="O691" s="41"/>
      <c r="P691" s="41"/>
      <c r="Q691" s="34"/>
    </row>
    <row r="692" spans="1:34">
      <c r="A692" s="11"/>
      <c r="B692" s="46" t="s">
        <v>441</v>
      </c>
      <c r="C692" s="45">
        <v>84</v>
      </c>
      <c r="D692" s="45"/>
      <c r="E692" s="44"/>
      <c r="F692" s="44"/>
      <c r="G692" s="45">
        <v>390</v>
      </c>
      <c r="H692" s="45"/>
      <c r="I692" s="44"/>
      <c r="J692" s="44"/>
      <c r="K692" s="45">
        <v>371</v>
      </c>
      <c r="L692" s="45"/>
      <c r="M692" s="44"/>
      <c r="N692" s="44"/>
      <c r="O692" s="45">
        <v>845</v>
      </c>
      <c r="P692" s="45"/>
      <c r="Q692" s="44"/>
    </row>
    <row r="693" spans="1:34" ht="15.75" thickBot="1">
      <c r="A693" s="11"/>
      <c r="B693" s="46"/>
      <c r="C693" s="60"/>
      <c r="D693" s="60"/>
      <c r="E693" s="57"/>
      <c r="F693" s="44"/>
      <c r="G693" s="60"/>
      <c r="H693" s="60"/>
      <c r="I693" s="57"/>
      <c r="J693" s="44"/>
      <c r="K693" s="60"/>
      <c r="L693" s="60"/>
      <c r="M693" s="57"/>
      <c r="N693" s="44"/>
      <c r="O693" s="60"/>
      <c r="P693" s="60"/>
      <c r="Q693" s="57"/>
    </row>
    <row r="694" spans="1:34">
      <c r="A694" s="11"/>
      <c r="B694" s="38" t="s">
        <v>615</v>
      </c>
      <c r="C694" s="67" t="s">
        <v>269</v>
      </c>
      <c r="D694" s="90">
        <v>124</v>
      </c>
      <c r="E694" s="59"/>
      <c r="F694" s="34"/>
      <c r="G694" s="67" t="s">
        <v>269</v>
      </c>
      <c r="H694" s="69">
        <v>1257</v>
      </c>
      <c r="I694" s="59"/>
      <c r="J694" s="34"/>
      <c r="K694" s="67" t="s">
        <v>269</v>
      </c>
      <c r="L694" s="90">
        <v>371</v>
      </c>
      <c r="M694" s="59"/>
      <c r="N694" s="34"/>
      <c r="O694" s="67" t="s">
        <v>269</v>
      </c>
      <c r="P694" s="69">
        <v>1752</v>
      </c>
      <c r="Q694" s="59"/>
    </row>
    <row r="695" spans="1:34" ht="15.75" thickBot="1">
      <c r="A695" s="11"/>
      <c r="B695" s="38"/>
      <c r="C695" s="68"/>
      <c r="D695" s="79"/>
      <c r="E695" s="71"/>
      <c r="F695" s="34"/>
      <c r="G695" s="68"/>
      <c r="H695" s="70"/>
      <c r="I695" s="71"/>
      <c r="J695" s="34"/>
      <c r="K695" s="68"/>
      <c r="L695" s="79"/>
      <c r="M695" s="71"/>
      <c r="N695" s="34"/>
      <c r="O695" s="68"/>
      <c r="P695" s="70"/>
      <c r="Q695" s="71"/>
    </row>
    <row r="696" spans="1:34" ht="15.75" thickTop="1">
      <c r="A696" s="11"/>
      <c r="B696" s="137"/>
      <c r="C696" s="137"/>
      <c r="D696" s="137"/>
      <c r="E696" s="137"/>
      <c r="F696" s="137"/>
      <c r="G696" s="137"/>
      <c r="H696" s="137"/>
      <c r="I696" s="137"/>
      <c r="J696" s="137"/>
      <c r="K696" s="137"/>
      <c r="L696" s="137"/>
      <c r="M696" s="137"/>
      <c r="N696" s="137"/>
      <c r="O696" s="137"/>
      <c r="P696" s="137"/>
      <c r="Q696" s="137"/>
      <c r="R696" s="137"/>
      <c r="S696" s="137"/>
      <c r="T696" s="137"/>
      <c r="U696" s="137"/>
      <c r="V696" s="137"/>
      <c r="W696" s="137"/>
      <c r="X696" s="137"/>
      <c r="Y696" s="137"/>
      <c r="Z696" s="137"/>
      <c r="AA696" s="137"/>
      <c r="AB696" s="137"/>
      <c r="AC696" s="137"/>
      <c r="AD696" s="137"/>
      <c r="AE696" s="137"/>
      <c r="AF696" s="137"/>
      <c r="AG696" s="137"/>
      <c r="AH696" s="137"/>
    </row>
    <row r="697" spans="1:34">
      <c r="A697" s="11"/>
      <c r="B697" s="33"/>
      <c r="C697" s="33"/>
      <c r="D697" s="33"/>
      <c r="E697" s="33"/>
      <c r="F697" s="33"/>
      <c r="G697" s="33"/>
      <c r="H697" s="33"/>
      <c r="I697" s="33"/>
      <c r="J697" s="33"/>
      <c r="K697" s="33"/>
      <c r="L697" s="33"/>
      <c r="M697" s="33"/>
      <c r="N697" s="33"/>
      <c r="O697" s="33"/>
      <c r="P697" s="33"/>
      <c r="Q697" s="33"/>
      <c r="R697" s="33"/>
      <c r="S697" s="33"/>
      <c r="T697" s="33"/>
      <c r="U697" s="33"/>
    </row>
    <row r="698" spans="1:34">
      <c r="A698" s="11"/>
      <c r="B698" s="16"/>
      <c r="C698" s="16"/>
      <c r="D698" s="16"/>
      <c r="E698" s="16"/>
      <c r="F698" s="16"/>
      <c r="G698" s="16"/>
      <c r="H698" s="16"/>
      <c r="I698" s="16"/>
      <c r="J698" s="16"/>
      <c r="K698" s="16"/>
      <c r="L698" s="16"/>
      <c r="M698" s="16"/>
      <c r="N698" s="16"/>
      <c r="O698" s="16"/>
      <c r="P698" s="16"/>
      <c r="Q698" s="16"/>
      <c r="R698" s="16"/>
      <c r="S698" s="16"/>
      <c r="T698" s="16"/>
      <c r="U698" s="16"/>
    </row>
    <row r="699" spans="1:34" ht="15.75" thickBot="1">
      <c r="A699" s="11"/>
      <c r="B699" s="17"/>
      <c r="C699" s="36" t="s">
        <v>633</v>
      </c>
      <c r="D699" s="36"/>
      <c r="E699" s="36"/>
      <c r="F699" s="36"/>
      <c r="G699" s="36"/>
      <c r="H699" s="36"/>
      <c r="I699" s="36"/>
      <c r="J699" s="36"/>
      <c r="K699" s="36"/>
      <c r="L699" s="36"/>
      <c r="M699" s="36"/>
      <c r="N699" s="36"/>
      <c r="O699" s="36"/>
      <c r="P699" s="36"/>
      <c r="Q699" s="36"/>
      <c r="R699" s="36"/>
      <c r="S699" s="36"/>
      <c r="T699" s="36"/>
      <c r="U699" s="36"/>
    </row>
    <row r="700" spans="1:34" ht="15.75" thickBot="1">
      <c r="A700" s="11"/>
      <c r="B700" s="17"/>
      <c r="C700" s="75" t="s">
        <v>626</v>
      </c>
      <c r="D700" s="75"/>
      <c r="E700" s="75"/>
      <c r="F700" s="17"/>
      <c r="G700" s="75" t="s">
        <v>631</v>
      </c>
      <c r="H700" s="75"/>
      <c r="I700" s="75"/>
      <c r="J700" s="17"/>
      <c r="K700" s="75" t="s">
        <v>627</v>
      </c>
      <c r="L700" s="75"/>
      <c r="M700" s="75"/>
      <c r="N700" s="17"/>
      <c r="O700" s="75" t="s">
        <v>628</v>
      </c>
      <c r="P700" s="75"/>
      <c r="Q700" s="75"/>
      <c r="R700" s="17"/>
      <c r="S700" s="75" t="s">
        <v>629</v>
      </c>
      <c r="T700" s="75"/>
      <c r="U700" s="75"/>
    </row>
    <row r="701" spans="1:34">
      <c r="A701" s="11"/>
      <c r="B701" s="46" t="s">
        <v>435</v>
      </c>
      <c r="C701" s="49" t="s">
        <v>269</v>
      </c>
      <c r="D701" s="54" t="s">
        <v>270</v>
      </c>
      <c r="E701" s="37"/>
      <c r="F701" s="44"/>
      <c r="G701" s="49" t="s">
        <v>269</v>
      </c>
      <c r="H701" s="54" t="s">
        <v>270</v>
      </c>
      <c r="I701" s="37"/>
      <c r="J701" s="44"/>
      <c r="K701" s="49" t="s">
        <v>269</v>
      </c>
      <c r="L701" s="51">
        <v>1338</v>
      </c>
      <c r="M701" s="37"/>
      <c r="N701" s="44"/>
      <c r="O701" s="49" t="s">
        <v>269</v>
      </c>
      <c r="P701" s="54" t="s">
        <v>270</v>
      </c>
      <c r="Q701" s="37"/>
      <c r="R701" s="44"/>
      <c r="S701" s="49" t="s">
        <v>269</v>
      </c>
      <c r="T701" s="51">
        <v>1338</v>
      </c>
      <c r="U701" s="37"/>
    </row>
    <row r="702" spans="1:34">
      <c r="A702" s="11"/>
      <c r="B702" s="46"/>
      <c r="C702" s="76"/>
      <c r="D702" s="134"/>
      <c r="E702" s="74"/>
      <c r="F702" s="44"/>
      <c r="G702" s="76"/>
      <c r="H702" s="134"/>
      <c r="I702" s="74"/>
      <c r="J702" s="44"/>
      <c r="K702" s="76"/>
      <c r="L702" s="73"/>
      <c r="M702" s="74"/>
      <c r="N702" s="44"/>
      <c r="O702" s="76"/>
      <c r="P702" s="134"/>
      <c r="Q702" s="74"/>
      <c r="R702" s="44"/>
      <c r="S702" s="76"/>
      <c r="T702" s="73"/>
      <c r="U702" s="74"/>
    </row>
    <row r="703" spans="1:34">
      <c r="A703" s="11"/>
      <c r="B703" s="39" t="s">
        <v>437</v>
      </c>
      <c r="C703" s="41" t="s">
        <v>270</v>
      </c>
      <c r="D703" s="41"/>
      <c r="E703" s="34"/>
      <c r="F703" s="34"/>
      <c r="G703" s="41" t="s">
        <v>270</v>
      </c>
      <c r="H703" s="41"/>
      <c r="I703" s="34"/>
      <c r="J703" s="34"/>
      <c r="K703" s="41" t="s">
        <v>270</v>
      </c>
      <c r="L703" s="41"/>
      <c r="M703" s="34"/>
      <c r="N703" s="34"/>
      <c r="O703" s="41">
        <v>158</v>
      </c>
      <c r="P703" s="41"/>
      <c r="Q703" s="34"/>
      <c r="R703" s="34"/>
      <c r="S703" s="41">
        <v>158</v>
      </c>
      <c r="T703" s="41"/>
      <c r="U703" s="34"/>
    </row>
    <row r="704" spans="1:34">
      <c r="A704" s="11"/>
      <c r="B704" s="39"/>
      <c r="C704" s="41"/>
      <c r="D704" s="41"/>
      <c r="E704" s="34"/>
      <c r="F704" s="34"/>
      <c r="G704" s="41"/>
      <c r="H704" s="41"/>
      <c r="I704" s="34"/>
      <c r="J704" s="34"/>
      <c r="K704" s="41"/>
      <c r="L704" s="41"/>
      <c r="M704" s="34"/>
      <c r="N704" s="34"/>
      <c r="O704" s="41"/>
      <c r="P704" s="41"/>
      <c r="Q704" s="34"/>
      <c r="R704" s="34"/>
      <c r="S704" s="41"/>
      <c r="T704" s="41"/>
      <c r="U704" s="34"/>
    </row>
    <row r="705" spans="1:21">
      <c r="A705" s="11"/>
      <c r="B705" s="46" t="s">
        <v>440</v>
      </c>
      <c r="C705" s="45" t="s">
        <v>270</v>
      </c>
      <c r="D705" s="45"/>
      <c r="E705" s="44"/>
      <c r="F705" s="44"/>
      <c r="G705" s="45">
        <v>479</v>
      </c>
      <c r="H705" s="45"/>
      <c r="I705" s="44"/>
      <c r="J705" s="44"/>
      <c r="K705" s="45" t="s">
        <v>270</v>
      </c>
      <c r="L705" s="45"/>
      <c r="M705" s="44"/>
      <c r="N705" s="44"/>
      <c r="O705" s="45" t="s">
        <v>270</v>
      </c>
      <c r="P705" s="45"/>
      <c r="Q705" s="44"/>
      <c r="R705" s="44"/>
      <c r="S705" s="45">
        <v>479</v>
      </c>
      <c r="T705" s="45"/>
      <c r="U705" s="44"/>
    </row>
    <row r="706" spans="1:21">
      <c r="A706" s="11"/>
      <c r="B706" s="46"/>
      <c r="C706" s="45"/>
      <c r="D706" s="45"/>
      <c r="E706" s="44"/>
      <c r="F706" s="44"/>
      <c r="G706" s="45"/>
      <c r="H706" s="45"/>
      <c r="I706" s="44"/>
      <c r="J706" s="44"/>
      <c r="K706" s="45"/>
      <c r="L706" s="45"/>
      <c r="M706" s="44"/>
      <c r="N706" s="44"/>
      <c r="O706" s="45"/>
      <c r="P706" s="45"/>
      <c r="Q706" s="44"/>
      <c r="R706" s="44"/>
      <c r="S706" s="45"/>
      <c r="T706" s="45"/>
      <c r="U706" s="44"/>
    </row>
    <row r="707" spans="1:21">
      <c r="A707" s="11"/>
      <c r="B707" s="39" t="s">
        <v>441</v>
      </c>
      <c r="C707" s="41">
        <v>755</v>
      </c>
      <c r="D707" s="41"/>
      <c r="E707" s="34"/>
      <c r="F707" s="34"/>
      <c r="G707" s="41" t="s">
        <v>270</v>
      </c>
      <c r="H707" s="41"/>
      <c r="I707" s="34"/>
      <c r="J707" s="34"/>
      <c r="K707" s="41" t="s">
        <v>270</v>
      </c>
      <c r="L707" s="41"/>
      <c r="M707" s="34"/>
      <c r="N707" s="34"/>
      <c r="O707" s="41" t="s">
        <v>270</v>
      </c>
      <c r="P707" s="41"/>
      <c r="Q707" s="34"/>
      <c r="R707" s="34"/>
      <c r="S707" s="41">
        <v>755</v>
      </c>
      <c r="T707" s="41"/>
      <c r="U707" s="34"/>
    </row>
    <row r="708" spans="1:21">
      <c r="A708" s="11"/>
      <c r="B708" s="39"/>
      <c r="C708" s="41"/>
      <c r="D708" s="41"/>
      <c r="E708" s="34"/>
      <c r="F708" s="34"/>
      <c r="G708" s="41"/>
      <c r="H708" s="41"/>
      <c r="I708" s="34"/>
      <c r="J708" s="34"/>
      <c r="K708" s="41"/>
      <c r="L708" s="41"/>
      <c r="M708" s="34"/>
      <c r="N708" s="34"/>
      <c r="O708" s="41"/>
      <c r="P708" s="41"/>
      <c r="Q708" s="34"/>
      <c r="R708" s="34"/>
      <c r="S708" s="41"/>
      <c r="T708" s="41"/>
      <c r="U708" s="34"/>
    </row>
    <row r="709" spans="1:21">
      <c r="A709" s="11"/>
      <c r="B709" s="46" t="s">
        <v>442</v>
      </c>
      <c r="C709" s="45" t="s">
        <v>270</v>
      </c>
      <c r="D709" s="45"/>
      <c r="E709" s="44"/>
      <c r="F709" s="44"/>
      <c r="G709" s="45" t="s">
        <v>270</v>
      </c>
      <c r="H709" s="45"/>
      <c r="I709" s="44"/>
      <c r="J709" s="44"/>
      <c r="K709" s="45">
        <v>11</v>
      </c>
      <c r="L709" s="45"/>
      <c r="M709" s="44"/>
      <c r="N709" s="44"/>
      <c r="O709" s="45" t="s">
        <v>270</v>
      </c>
      <c r="P709" s="45"/>
      <c r="Q709" s="44"/>
      <c r="R709" s="44"/>
      <c r="S709" s="45">
        <v>11</v>
      </c>
      <c r="T709" s="45"/>
      <c r="U709" s="44"/>
    </row>
    <row r="710" spans="1:21" ht="15.75" thickBot="1">
      <c r="A710" s="11"/>
      <c r="B710" s="46"/>
      <c r="C710" s="60"/>
      <c r="D710" s="60"/>
      <c r="E710" s="57"/>
      <c r="F710" s="44"/>
      <c r="G710" s="60"/>
      <c r="H710" s="60"/>
      <c r="I710" s="57"/>
      <c r="J710" s="44"/>
      <c r="K710" s="60"/>
      <c r="L710" s="60"/>
      <c r="M710" s="57"/>
      <c r="N710" s="44"/>
      <c r="O710" s="60"/>
      <c r="P710" s="60"/>
      <c r="Q710" s="57"/>
      <c r="R710" s="44"/>
      <c r="S710" s="60"/>
      <c r="T710" s="60"/>
      <c r="U710" s="57"/>
    </row>
    <row r="711" spans="1:21">
      <c r="A711" s="11"/>
      <c r="B711" s="38" t="s">
        <v>615</v>
      </c>
      <c r="C711" s="67" t="s">
        <v>269</v>
      </c>
      <c r="D711" s="90">
        <v>755</v>
      </c>
      <c r="E711" s="59"/>
      <c r="F711" s="34"/>
      <c r="G711" s="67" t="s">
        <v>269</v>
      </c>
      <c r="H711" s="90">
        <v>479</v>
      </c>
      <c r="I711" s="59"/>
      <c r="J711" s="34"/>
      <c r="K711" s="67" t="s">
        <v>269</v>
      </c>
      <c r="L711" s="69">
        <v>1349</v>
      </c>
      <c r="M711" s="59"/>
      <c r="N711" s="34"/>
      <c r="O711" s="67" t="s">
        <v>269</v>
      </c>
      <c r="P711" s="90">
        <v>158</v>
      </c>
      <c r="Q711" s="59"/>
      <c r="R711" s="34"/>
      <c r="S711" s="67" t="s">
        <v>269</v>
      </c>
      <c r="T711" s="69">
        <v>2741</v>
      </c>
      <c r="U711" s="59"/>
    </row>
    <row r="712" spans="1:21" ht="15.75" thickBot="1">
      <c r="A712" s="11"/>
      <c r="B712" s="38"/>
      <c r="C712" s="68"/>
      <c r="D712" s="79"/>
      <c r="E712" s="71"/>
      <c r="F712" s="34"/>
      <c r="G712" s="68"/>
      <c r="H712" s="79"/>
      <c r="I712" s="71"/>
      <c r="J712" s="34"/>
      <c r="K712" s="68"/>
      <c r="L712" s="70"/>
      <c r="M712" s="71"/>
      <c r="N712" s="34"/>
      <c r="O712" s="68"/>
      <c r="P712" s="79"/>
      <c r="Q712" s="71"/>
      <c r="R712" s="34"/>
      <c r="S712" s="68"/>
      <c r="T712" s="70"/>
      <c r="U712" s="71"/>
    </row>
    <row r="713" spans="1:21" ht="15.75" thickTop="1"/>
  </sheetData>
  <mergeCells count="5089">
    <mergeCell ref="B665:AH665"/>
    <mergeCell ref="B666:AH666"/>
    <mergeCell ref="B667:AH667"/>
    <mergeCell ref="B668:AH668"/>
    <mergeCell ref="B669:AH669"/>
    <mergeCell ref="B670:AH670"/>
    <mergeCell ref="B659:AH659"/>
    <mergeCell ref="B660:AH660"/>
    <mergeCell ref="B661:AH661"/>
    <mergeCell ref="B662:AH662"/>
    <mergeCell ref="B663:AH663"/>
    <mergeCell ref="B664:AH664"/>
    <mergeCell ref="B613:AH613"/>
    <mergeCell ref="B614:AH614"/>
    <mergeCell ref="B615:AH615"/>
    <mergeCell ref="B616:AH616"/>
    <mergeCell ref="B617:AH617"/>
    <mergeCell ref="B636:AH636"/>
    <mergeCell ref="B503:AH503"/>
    <mergeCell ref="B504:AH504"/>
    <mergeCell ref="B557:AH557"/>
    <mergeCell ref="B610:AH610"/>
    <mergeCell ref="B611:AH611"/>
    <mergeCell ref="B612:AH612"/>
    <mergeCell ref="B497:AH497"/>
    <mergeCell ref="B498:AH498"/>
    <mergeCell ref="B499:AH499"/>
    <mergeCell ref="B500:AH500"/>
    <mergeCell ref="B501:AH501"/>
    <mergeCell ref="B502:AH502"/>
    <mergeCell ref="B385:AH385"/>
    <mergeCell ref="B386:AH386"/>
    <mergeCell ref="B387:AH387"/>
    <mergeCell ref="B440:AH440"/>
    <mergeCell ref="B493:AH493"/>
    <mergeCell ref="B494:AH494"/>
    <mergeCell ref="B225:AH225"/>
    <mergeCell ref="B269:AH269"/>
    <mergeCell ref="B315:AH315"/>
    <mergeCell ref="B316:AH316"/>
    <mergeCell ref="B350:AH350"/>
    <mergeCell ref="B384:AH384"/>
    <mergeCell ref="B109:AH109"/>
    <mergeCell ref="B110:AH110"/>
    <mergeCell ref="B173:AH173"/>
    <mergeCell ref="B174:AH174"/>
    <mergeCell ref="B175:AH175"/>
    <mergeCell ref="B224:AH224"/>
    <mergeCell ref="B87:AH87"/>
    <mergeCell ref="B88:AH88"/>
    <mergeCell ref="B89:AH89"/>
    <mergeCell ref="B106:AH106"/>
    <mergeCell ref="B107:AH107"/>
    <mergeCell ref="B108:AH108"/>
    <mergeCell ref="B81:AH81"/>
    <mergeCell ref="B82:AH82"/>
    <mergeCell ref="B83:AH83"/>
    <mergeCell ref="B84:AH84"/>
    <mergeCell ref="B85:AH85"/>
    <mergeCell ref="B86:AH86"/>
    <mergeCell ref="B75:AH75"/>
    <mergeCell ref="B76:AH76"/>
    <mergeCell ref="B77:AH77"/>
    <mergeCell ref="B78:AH78"/>
    <mergeCell ref="B79:AH79"/>
    <mergeCell ref="B80:AH80"/>
    <mergeCell ref="B69:AH69"/>
    <mergeCell ref="B70:AH70"/>
    <mergeCell ref="B71:AH71"/>
    <mergeCell ref="B72:AH72"/>
    <mergeCell ref="B73:AH73"/>
    <mergeCell ref="B74:AH74"/>
    <mergeCell ref="B63:AH63"/>
    <mergeCell ref="B64:AH64"/>
    <mergeCell ref="B65:AH65"/>
    <mergeCell ref="B66:AH66"/>
    <mergeCell ref="B67:AH67"/>
    <mergeCell ref="B68:AH68"/>
    <mergeCell ref="B30:AH30"/>
    <mergeCell ref="B33:AH33"/>
    <mergeCell ref="B34:AH34"/>
    <mergeCell ref="B35:AH35"/>
    <mergeCell ref="B36:AH36"/>
    <mergeCell ref="B51:AH51"/>
    <mergeCell ref="U711:U712"/>
    <mergeCell ref="A1:A2"/>
    <mergeCell ref="B1:AH1"/>
    <mergeCell ref="B2:AH2"/>
    <mergeCell ref="B3:AH3"/>
    <mergeCell ref="A4:A712"/>
    <mergeCell ref="B4:AH4"/>
    <mergeCell ref="B5:AH5"/>
    <mergeCell ref="B6:AH6"/>
    <mergeCell ref="B7:AH7"/>
    <mergeCell ref="O711:O712"/>
    <mergeCell ref="P711:P712"/>
    <mergeCell ref="Q711:Q712"/>
    <mergeCell ref="R711:R712"/>
    <mergeCell ref="S711:S712"/>
    <mergeCell ref="T711:T712"/>
    <mergeCell ref="I711:I712"/>
    <mergeCell ref="J711:J712"/>
    <mergeCell ref="K711:K712"/>
    <mergeCell ref="L711:L712"/>
    <mergeCell ref="M711:M712"/>
    <mergeCell ref="N711:N712"/>
    <mergeCell ref="R709:R710"/>
    <mergeCell ref="S709:T710"/>
    <mergeCell ref="U709:U710"/>
    <mergeCell ref="B711:B712"/>
    <mergeCell ref="C711:C712"/>
    <mergeCell ref="D711:D712"/>
    <mergeCell ref="E711:E712"/>
    <mergeCell ref="F711:F712"/>
    <mergeCell ref="G711:G712"/>
    <mergeCell ref="H711:H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S701:S702"/>
    <mergeCell ref="T701:T702"/>
    <mergeCell ref="U701:U702"/>
    <mergeCell ref="B703:B704"/>
    <mergeCell ref="C703:D704"/>
    <mergeCell ref="E703:E704"/>
    <mergeCell ref="F703:F704"/>
    <mergeCell ref="G703:H704"/>
    <mergeCell ref="I703:I704"/>
    <mergeCell ref="J703:J704"/>
    <mergeCell ref="M701:M702"/>
    <mergeCell ref="N701:N702"/>
    <mergeCell ref="O701:O702"/>
    <mergeCell ref="P701:P702"/>
    <mergeCell ref="Q701:Q702"/>
    <mergeCell ref="R701:R702"/>
    <mergeCell ref="G701:G702"/>
    <mergeCell ref="H701:H702"/>
    <mergeCell ref="I701:I702"/>
    <mergeCell ref="J701:J702"/>
    <mergeCell ref="K701:K702"/>
    <mergeCell ref="L701:L702"/>
    <mergeCell ref="C700:E700"/>
    <mergeCell ref="G700:I700"/>
    <mergeCell ref="K700:M700"/>
    <mergeCell ref="O700:Q700"/>
    <mergeCell ref="S700:U700"/>
    <mergeCell ref="B701:B702"/>
    <mergeCell ref="C701:C702"/>
    <mergeCell ref="D701:D702"/>
    <mergeCell ref="E701:E702"/>
    <mergeCell ref="F701:F702"/>
    <mergeCell ref="N694:N695"/>
    <mergeCell ref="O694:O695"/>
    <mergeCell ref="P694:P695"/>
    <mergeCell ref="Q694:Q695"/>
    <mergeCell ref="B697:U697"/>
    <mergeCell ref="C699:U699"/>
    <mergeCell ref="B696:AH696"/>
    <mergeCell ref="H694:H695"/>
    <mergeCell ref="I694:I695"/>
    <mergeCell ref="J694:J695"/>
    <mergeCell ref="K694:K695"/>
    <mergeCell ref="L694:L695"/>
    <mergeCell ref="M694:M695"/>
    <mergeCell ref="B694:B695"/>
    <mergeCell ref="C694:C695"/>
    <mergeCell ref="D694:D695"/>
    <mergeCell ref="E694:E695"/>
    <mergeCell ref="F694:F695"/>
    <mergeCell ref="G694:G695"/>
    <mergeCell ref="J692:J693"/>
    <mergeCell ref="K692:L693"/>
    <mergeCell ref="M692:M693"/>
    <mergeCell ref="N692:N693"/>
    <mergeCell ref="O692:P693"/>
    <mergeCell ref="Q692:Q693"/>
    <mergeCell ref="B692:B693"/>
    <mergeCell ref="C692:D693"/>
    <mergeCell ref="E692:E693"/>
    <mergeCell ref="F692:F693"/>
    <mergeCell ref="G692:H693"/>
    <mergeCell ref="I692:I693"/>
    <mergeCell ref="J690:J691"/>
    <mergeCell ref="K690:L691"/>
    <mergeCell ref="M690:M691"/>
    <mergeCell ref="N690:N691"/>
    <mergeCell ref="O690:P691"/>
    <mergeCell ref="Q690:Q691"/>
    <mergeCell ref="N688:N689"/>
    <mergeCell ref="O688:O689"/>
    <mergeCell ref="P688:P689"/>
    <mergeCell ref="Q688:Q689"/>
    <mergeCell ref="B690:B691"/>
    <mergeCell ref="C690:D691"/>
    <mergeCell ref="E690:E691"/>
    <mergeCell ref="F690:F691"/>
    <mergeCell ref="G690:H691"/>
    <mergeCell ref="I690:I691"/>
    <mergeCell ref="H688:H689"/>
    <mergeCell ref="I688:I689"/>
    <mergeCell ref="J688:J689"/>
    <mergeCell ref="K688:K689"/>
    <mergeCell ref="L688:L689"/>
    <mergeCell ref="M688:M689"/>
    <mergeCell ref="B688:B689"/>
    <mergeCell ref="C688:C689"/>
    <mergeCell ref="D688:D689"/>
    <mergeCell ref="E688:E689"/>
    <mergeCell ref="F688:F689"/>
    <mergeCell ref="G688:G689"/>
    <mergeCell ref="O681:O682"/>
    <mergeCell ref="P681:P682"/>
    <mergeCell ref="Q681:Q682"/>
    <mergeCell ref="B684:Q684"/>
    <mergeCell ref="C686:Q686"/>
    <mergeCell ref="C687:E687"/>
    <mergeCell ref="G687:I687"/>
    <mergeCell ref="K687:M687"/>
    <mergeCell ref="O687:Q687"/>
    <mergeCell ref="B683:AH683"/>
    <mergeCell ref="I681:I682"/>
    <mergeCell ref="J681:J682"/>
    <mergeCell ref="K681:K682"/>
    <mergeCell ref="L681:L682"/>
    <mergeCell ref="M681:M682"/>
    <mergeCell ref="N681:N682"/>
    <mergeCell ref="N679:N680"/>
    <mergeCell ref="O679:P680"/>
    <mergeCell ref="Q679:Q680"/>
    <mergeCell ref="B681:B682"/>
    <mergeCell ref="C681:C682"/>
    <mergeCell ref="D681:D682"/>
    <mergeCell ref="E681:E682"/>
    <mergeCell ref="F681:F682"/>
    <mergeCell ref="G681:G682"/>
    <mergeCell ref="H681:H682"/>
    <mergeCell ref="Q677:Q678"/>
    <mergeCell ref="B679:B680"/>
    <mergeCell ref="C679:D680"/>
    <mergeCell ref="E679:E680"/>
    <mergeCell ref="F679:F680"/>
    <mergeCell ref="G679:H680"/>
    <mergeCell ref="I679:I680"/>
    <mergeCell ref="J679:J680"/>
    <mergeCell ref="K679:L680"/>
    <mergeCell ref="M679:M680"/>
    <mergeCell ref="I677:I678"/>
    <mergeCell ref="J677:J678"/>
    <mergeCell ref="K677:L678"/>
    <mergeCell ref="M677:M678"/>
    <mergeCell ref="N677:N678"/>
    <mergeCell ref="O677:P678"/>
    <mergeCell ref="M675:M676"/>
    <mergeCell ref="N675:N676"/>
    <mergeCell ref="O675:O676"/>
    <mergeCell ref="P675:P676"/>
    <mergeCell ref="Q675:Q676"/>
    <mergeCell ref="B677:B678"/>
    <mergeCell ref="C677:D678"/>
    <mergeCell ref="E677:E678"/>
    <mergeCell ref="F677:F678"/>
    <mergeCell ref="G677:H678"/>
    <mergeCell ref="G675:G676"/>
    <mergeCell ref="H675:H676"/>
    <mergeCell ref="I675:I676"/>
    <mergeCell ref="J675:J676"/>
    <mergeCell ref="K675:K676"/>
    <mergeCell ref="L675:L676"/>
    <mergeCell ref="C673:Q673"/>
    <mergeCell ref="C674:E674"/>
    <mergeCell ref="G674:I674"/>
    <mergeCell ref="K674:M674"/>
    <mergeCell ref="O674:Q674"/>
    <mergeCell ref="B675:B676"/>
    <mergeCell ref="C675:C676"/>
    <mergeCell ref="D675:D676"/>
    <mergeCell ref="E675:E676"/>
    <mergeCell ref="F675:F676"/>
    <mergeCell ref="J653:J654"/>
    <mergeCell ref="K653:L654"/>
    <mergeCell ref="M653:M654"/>
    <mergeCell ref="N653:N654"/>
    <mergeCell ref="O653:Q654"/>
    <mergeCell ref="B671:Q671"/>
    <mergeCell ref="B655:AH655"/>
    <mergeCell ref="B656:AH656"/>
    <mergeCell ref="B657:AH657"/>
    <mergeCell ref="B658:AH658"/>
    <mergeCell ref="N651:N652"/>
    <mergeCell ref="O651:O652"/>
    <mergeCell ref="P651:P652"/>
    <mergeCell ref="Q651:Q652"/>
    <mergeCell ref="B653:B654"/>
    <mergeCell ref="C653:D654"/>
    <mergeCell ref="E653:E654"/>
    <mergeCell ref="F653:F654"/>
    <mergeCell ref="G653:H654"/>
    <mergeCell ref="I653:I654"/>
    <mergeCell ref="H651:H652"/>
    <mergeCell ref="I651:I652"/>
    <mergeCell ref="J651:J652"/>
    <mergeCell ref="K651:K652"/>
    <mergeCell ref="L651:L652"/>
    <mergeCell ref="M651:M652"/>
    <mergeCell ref="B651:B652"/>
    <mergeCell ref="C651:C652"/>
    <mergeCell ref="D651:D652"/>
    <mergeCell ref="E651:E652"/>
    <mergeCell ref="F651:F652"/>
    <mergeCell ref="G651:G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N641:N642"/>
    <mergeCell ref="O641:O642"/>
    <mergeCell ref="P641:P642"/>
    <mergeCell ref="Q641:Q642"/>
    <mergeCell ref="B643:B644"/>
    <mergeCell ref="C643:D644"/>
    <mergeCell ref="E643:E644"/>
    <mergeCell ref="F643:F644"/>
    <mergeCell ref="G643:H644"/>
    <mergeCell ref="I643:I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C639:E639"/>
    <mergeCell ref="G639:I639"/>
    <mergeCell ref="K639:M639"/>
    <mergeCell ref="O639:Q639"/>
    <mergeCell ref="C640:E640"/>
    <mergeCell ref="G640:I640"/>
    <mergeCell ref="K640:M640"/>
    <mergeCell ref="O640:Q640"/>
    <mergeCell ref="J634:J635"/>
    <mergeCell ref="K634:L635"/>
    <mergeCell ref="M634:M635"/>
    <mergeCell ref="N634:N635"/>
    <mergeCell ref="O634:Q635"/>
    <mergeCell ref="B637:Q637"/>
    <mergeCell ref="N632:N633"/>
    <mergeCell ref="O632:O633"/>
    <mergeCell ref="P632:P633"/>
    <mergeCell ref="Q632:Q633"/>
    <mergeCell ref="B634:B635"/>
    <mergeCell ref="C634:D635"/>
    <mergeCell ref="E634:E635"/>
    <mergeCell ref="F634:F635"/>
    <mergeCell ref="G634:H635"/>
    <mergeCell ref="I634:I635"/>
    <mergeCell ref="H632:H633"/>
    <mergeCell ref="I632:I633"/>
    <mergeCell ref="J632:J633"/>
    <mergeCell ref="K632:K633"/>
    <mergeCell ref="L632:L633"/>
    <mergeCell ref="M632:M633"/>
    <mergeCell ref="B632:B633"/>
    <mergeCell ref="C632:C633"/>
    <mergeCell ref="D632:D633"/>
    <mergeCell ref="E632:E633"/>
    <mergeCell ref="F632:F633"/>
    <mergeCell ref="G632:G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J626:J627"/>
    <mergeCell ref="K626:L627"/>
    <mergeCell ref="M626:M627"/>
    <mergeCell ref="N626:N627"/>
    <mergeCell ref="O626:P627"/>
    <mergeCell ref="Q626:Q627"/>
    <mergeCell ref="B626:B627"/>
    <mergeCell ref="C626:D627"/>
    <mergeCell ref="E626:E627"/>
    <mergeCell ref="F626:F627"/>
    <mergeCell ref="G626:H627"/>
    <mergeCell ref="I626:I627"/>
    <mergeCell ref="J624:J625"/>
    <mergeCell ref="K624:L625"/>
    <mergeCell ref="M624:M625"/>
    <mergeCell ref="N624:N625"/>
    <mergeCell ref="O624:P625"/>
    <mergeCell ref="Q624:Q625"/>
    <mergeCell ref="N622:N623"/>
    <mergeCell ref="O622:O623"/>
    <mergeCell ref="P622:P623"/>
    <mergeCell ref="Q622:Q623"/>
    <mergeCell ref="B624:B625"/>
    <mergeCell ref="C624:D625"/>
    <mergeCell ref="E624:E625"/>
    <mergeCell ref="F624:F625"/>
    <mergeCell ref="G624:H625"/>
    <mergeCell ref="I624:I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B618:Q618"/>
    <mergeCell ref="C620:E620"/>
    <mergeCell ref="G620:I620"/>
    <mergeCell ref="K620:M620"/>
    <mergeCell ref="O620:Q620"/>
    <mergeCell ref="C621:E621"/>
    <mergeCell ref="G621:I621"/>
    <mergeCell ref="K621:M621"/>
    <mergeCell ref="O621:Q621"/>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C593:E593"/>
    <mergeCell ref="G593:I593"/>
    <mergeCell ref="K593:M593"/>
    <mergeCell ref="O593:Q593"/>
    <mergeCell ref="S593:U593"/>
    <mergeCell ref="W593:Y593"/>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C578:E578"/>
    <mergeCell ref="G578:I578"/>
    <mergeCell ref="K578:M578"/>
    <mergeCell ref="O578:Q578"/>
    <mergeCell ref="S578:U578"/>
    <mergeCell ref="W578:Y578"/>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C561:E561"/>
    <mergeCell ref="G561:I561"/>
    <mergeCell ref="K561:M561"/>
    <mergeCell ref="O561:Q561"/>
    <mergeCell ref="S561:U561"/>
    <mergeCell ref="W561:Y561"/>
    <mergeCell ref="B558:Y558"/>
    <mergeCell ref="C560:E560"/>
    <mergeCell ref="G560:I560"/>
    <mergeCell ref="K560:M560"/>
    <mergeCell ref="O560:Q560"/>
    <mergeCell ref="S560:U560"/>
    <mergeCell ref="W560:Y560"/>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C540:E540"/>
    <mergeCell ref="G540:I540"/>
    <mergeCell ref="K540:M540"/>
    <mergeCell ref="O540:Q540"/>
    <mergeCell ref="S540:U540"/>
    <mergeCell ref="W540:Y540"/>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8:E508"/>
    <mergeCell ref="G508:I508"/>
    <mergeCell ref="K508:M508"/>
    <mergeCell ref="O508:Q508"/>
    <mergeCell ref="S508:U508"/>
    <mergeCell ref="W508:Y508"/>
    <mergeCell ref="AC491:AC492"/>
    <mergeCell ref="B505:Y505"/>
    <mergeCell ref="C507:E507"/>
    <mergeCell ref="G507:I507"/>
    <mergeCell ref="K507:M507"/>
    <mergeCell ref="O507:Q507"/>
    <mergeCell ref="S507:U507"/>
    <mergeCell ref="W507:Y507"/>
    <mergeCell ref="B495:AH495"/>
    <mergeCell ref="B496:AH496"/>
    <mergeCell ref="W491:W492"/>
    <mergeCell ref="X491:X492"/>
    <mergeCell ref="Y491:Y492"/>
    <mergeCell ref="Z491:Z492"/>
    <mergeCell ref="AA491:AA492"/>
    <mergeCell ref="AB491:AB492"/>
    <mergeCell ref="Q491:Q492"/>
    <mergeCell ref="R491:R492"/>
    <mergeCell ref="S491:S492"/>
    <mergeCell ref="T491:T492"/>
    <mergeCell ref="U491:U492"/>
    <mergeCell ref="V491:V492"/>
    <mergeCell ref="K491:K492"/>
    <mergeCell ref="L491:L492"/>
    <mergeCell ref="M491:M492"/>
    <mergeCell ref="N491:N492"/>
    <mergeCell ref="O491:O492"/>
    <mergeCell ref="P491:P492"/>
    <mergeCell ref="AC489:AC490"/>
    <mergeCell ref="B491:B492"/>
    <mergeCell ref="C491:C492"/>
    <mergeCell ref="D491:D492"/>
    <mergeCell ref="E491:E492"/>
    <mergeCell ref="F491:F492"/>
    <mergeCell ref="G491:G492"/>
    <mergeCell ref="H491:H492"/>
    <mergeCell ref="I491:I492"/>
    <mergeCell ref="J491:J492"/>
    <mergeCell ref="U489:U490"/>
    <mergeCell ref="V489:V490"/>
    <mergeCell ref="W489:X490"/>
    <mergeCell ref="Y489:Y490"/>
    <mergeCell ref="Z489:Z490"/>
    <mergeCell ref="AA489:AB490"/>
    <mergeCell ref="M489:M490"/>
    <mergeCell ref="N489:N490"/>
    <mergeCell ref="O489:P490"/>
    <mergeCell ref="Q489:Q490"/>
    <mergeCell ref="R489:R490"/>
    <mergeCell ref="S489:T490"/>
    <mergeCell ref="AA487:AB488"/>
    <mergeCell ref="AC487:AC488"/>
    <mergeCell ref="B489:B490"/>
    <mergeCell ref="C489:D490"/>
    <mergeCell ref="E489:E490"/>
    <mergeCell ref="F489:F490"/>
    <mergeCell ref="G489:H490"/>
    <mergeCell ref="I489:I490"/>
    <mergeCell ref="J489:J490"/>
    <mergeCell ref="K489:L490"/>
    <mergeCell ref="S487:T488"/>
    <mergeCell ref="U487:U488"/>
    <mergeCell ref="V487:V488"/>
    <mergeCell ref="W487:X488"/>
    <mergeCell ref="Y487:Y488"/>
    <mergeCell ref="Z487:Z488"/>
    <mergeCell ref="K487:L488"/>
    <mergeCell ref="M487:M488"/>
    <mergeCell ref="N487:N488"/>
    <mergeCell ref="O487:P488"/>
    <mergeCell ref="Q487:Q488"/>
    <mergeCell ref="R487:R488"/>
    <mergeCell ref="Z485:Z486"/>
    <mergeCell ref="AA485:AB486"/>
    <mergeCell ref="AC485:AC486"/>
    <mergeCell ref="B487:B488"/>
    <mergeCell ref="C487:D488"/>
    <mergeCell ref="E487:E488"/>
    <mergeCell ref="F487:F488"/>
    <mergeCell ref="G487:H488"/>
    <mergeCell ref="I487:I488"/>
    <mergeCell ref="J487:J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V483:V484"/>
    <mergeCell ref="W483:X484"/>
    <mergeCell ref="Y483:Y484"/>
    <mergeCell ref="Z483:Z484"/>
    <mergeCell ref="AA483:AB484"/>
    <mergeCell ref="AC483:AC484"/>
    <mergeCell ref="N483:N484"/>
    <mergeCell ref="O483:P484"/>
    <mergeCell ref="Q483:Q484"/>
    <mergeCell ref="R483:R484"/>
    <mergeCell ref="S483:T484"/>
    <mergeCell ref="U483:U484"/>
    <mergeCell ref="AC481:AC482"/>
    <mergeCell ref="B483:B484"/>
    <mergeCell ref="C483:D484"/>
    <mergeCell ref="E483:E484"/>
    <mergeCell ref="F483:F484"/>
    <mergeCell ref="G483:H484"/>
    <mergeCell ref="I483:I484"/>
    <mergeCell ref="J483:J484"/>
    <mergeCell ref="K483:L484"/>
    <mergeCell ref="M483:M484"/>
    <mergeCell ref="U481:U482"/>
    <mergeCell ref="V481:V482"/>
    <mergeCell ref="W481:X482"/>
    <mergeCell ref="Y481:Y482"/>
    <mergeCell ref="Z481:Z482"/>
    <mergeCell ref="AA481:AB482"/>
    <mergeCell ref="M481:M482"/>
    <mergeCell ref="N481:N482"/>
    <mergeCell ref="O481:P482"/>
    <mergeCell ref="Q481:Q482"/>
    <mergeCell ref="R481:R482"/>
    <mergeCell ref="S481:T482"/>
    <mergeCell ref="AA479:AB480"/>
    <mergeCell ref="AC479:AC480"/>
    <mergeCell ref="B481:B482"/>
    <mergeCell ref="C481:D482"/>
    <mergeCell ref="E481:E482"/>
    <mergeCell ref="F481:F482"/>
    <mergeCell ref="G481:H482"/>
    <mergeCell ref="I481:I482"/>
    <mergeCell ref="J481:J482"/>
    <mergeCell ref="K481:L482"/>
    <mergeCell ref="S479:T480"/>
    <mergeCell ref="U479:U480"/>
    <mergeCell ref="V479:V480"/>
    <mergeCell ref="W479:X480"/>
    <mergeCell ref="Y479:Y480"/>
    <mergeCell ref="Z479:Z480"/>
    <mergeCell ref="K479:L480"/>
    <mergeCell ref="M479:M480"/>
    <mergeCell ref="N479:N480"/>
    <mergeCell ref="O479:P480"/>
    <mergeCell ref="Q479:Q480"/>
    <mergeCell ref="R479:R480"/>
    <mergeCell ref="Z477:Z478"/>
    <mergeCell ref="AA477:AB478"/>
    <mergeCell ref="AC477:AC478"/>
    <mergeCell ref="B479:B480"/>
    <mergeCell ref="C479:D480"/>
    <mergeCell ref="E479:E480"/>
    <mergeCell ref="F479:F480"/>
    <mergeCell ref="G479:H480"/>
    <mergeCell ref="I479:I480"/>
    <mergeCell ref="J479:J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AC474:AC475"/>
    <mergeCell ref="C476:E476"/>
    <mergeCell ref="G476:I476"/>
    <mergeCell ref="K476:M476"/>
    <mergeCell ref="O476:Q476"/>
    <mergeCell ref="S476:U476"/>
    <mergeCell ref="W476:Y476"/>
    <mergeCell ref="AA476:AC476"/>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C466:AC467"/>
    <mergeCell ref="B468:B469"/>
    <mergeCell ref="C468:D469"/>
    <mergeCell ref="E468:E469"/>
    <mergeCell ref="F468:F469"/>
    <mergeCell ref="G468:H469"/>
    <mergeCell ref="I468:I469"/>
    <mergeCell ref="J468:J469"/>
    <mergeCell ref="K468:L469"/>
    <mergeCell ref="M468:M469"/>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4:AB465"/>
    <mergeCell ref="AC464:AC465"/>
    <mergeCell ref="B466:B467"/>
    <mergeCell ref="C466:D467"/>
    <mergeCell ref="E466:E467"/>
    <mergeCell ref="F466:F467"/>
    <mergeCell ref="G466:H467"/>
    <mergeCell ref="I466:I467"/>
    <mergeCell ref="J466:J467"/>
    <mergeCell ref="K466:L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AA459:AB460"/>
    <mergeCell ref="AC459:AC460"/>
    <mergeCell ref="C461:E461"/>
    <mergeCell ref="G461:I461"/>
    <mergeCell ref="K461:M461"/>
    <mergeCell ref="O461:Q461"/>
    <mergeCell ref="S461:U461"/>
    <mergeCell ref="W461:Y461"/>
    <mergeCell ref="AA461:AC461"/>
    <mergeCell ref="S459:T460"/>
    <mergeCell ref="U459:U460"/>
    <mergeCell ref="V459:V460"/>
    <mergeCell ref="W459:X460"/>
    <mergeCell ref="Y459:Y460"/>
    <mergeCell ref="Z459:Z460"/>
    <mergeCell ref="K459:L460"/>
    <mergeCell ref="M459:M460"/>
    <mergeCell ref="N459:N460"/>
    <mergeCell ref="O459:P460"/>
    <mergeCell ref="Q459:Q460"/>
    <mergeCell ref="R459:R460"/>
    <mergeCell ref="Z457:Z458"/>
    <mergeCell ref="AA457:AB458"/>
    <mergeCell ref="AC457:AC458"/>
    <mergeCell ref="B459:B460"/>
    <mergeCell ref="C459:D460"/>
    <mergeCell ref="E459:E460"/>
    <mergeCell ref="F459:F460"/>
    <mergeCell ref="G459:H460"/>
    <mergeCell ref="I459:I460"/>
    <mergeCell ref="J459:J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C453:AC454"/>
    <mergeCell ref="B455:B456"/>
    <mergeCell ref="C455:D456"/>
    <mergeCell ref="E455:E456"/>
    <mergeCell ref="F455:F456"/>
    <mergeCell ref="G455:H456"/>
    <mergeCell ref="I455:I456"/>
    <mergeCell ref="J455:J456"/>
    <mergeCell ref="K455:L456"/>
    <mergeCell ref="M455:M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1:AB452"/>
    <mergeCell ref="AC451:AC452"/>
    <mergeCell ref="B453:B454"/>
    <mergeCell ref="C453:D454"/>
    <mergeCell ref="E453:E454"/>
    <mergeCell ref="F453:F454"/>
    <mergeCell ref="G453:H454"/>
    <mergeCell ref="I453:I454"/>
    <mergeCell ref="J453:J454"/>
    <mergeCell ref="K453:L454"/>
    <mergeCell ref="S451:T452"/>
    <mergeCell ref="U451:U452"/>
    <mergeCell ref="V451:V452"/>
    <mergeCell ref="W451:X452"/>
    <mergeCell ref="Y451:Y452"/>
    <mergeCell ref="Z451:Z452"/>
    <mergeCell ref="K451:L452"/>
    <mergeCell ref="M451:M452"/>
    <mergeCell ref="N451:N452"/>
    <mergeCell ref="O451:P452"/>
    <mergeCell ref="Q451:Q452"/>
    <mergeCell ref="R451:R452"/>
    <mergeCell ref="Z449:Z450"/>
    <mergeCell ref="AA449:AB450"/>
    <mergeCell ref="AC449:AC450"/>
    <mergeCell ref="B451:B452"/>
    <mergeCell ref="C451:D452"/>
    <mergeCell ref="E451:E452"/>
    <mergeCell ref="F451:F452"/>
    <mergeCell ref="G451:H452"/>
    <mergeCell ref="I451:I452"/>
    <mergeCell ref="J451:J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V447:V448"/>
    <mergeCell ref="W447:X448"/>
    <mergeCell ref="Y447:Y448"/>
    <mergeCell ref="Z447:Z448"/>
    <mergeCell ref="AA447:AB448"/>
    <mergeCell ref="AC447:AC448"/>
    <mergeCell ref="N447:N448"/>
    <mergeCell ref="O447:P448"/>
    <mergeCell ref="Q447:Q448"/>
    <mergeCell ref="R447:R448"/>
    <mergeCell ref="S447:T448"/>
    <mergeCell ref="U447:U448"/>
    <mergeCell ref="AC445:AC446"/>
    <mergeCell ref="B447:B448"/>
    <mergeCell ref="C447:D448"/>
    <mergeCell ref="E447:E448"/>
    <mergeCell ref="F447:F448"/>
    <mergeCell ref="G447:H448"/>
    <mergeCell ref="I447:I448"/>
    <mergeCell ref="J447:J448"/>
    <mergeCell ref="K447:L448"/>
    <mergeCell ref="M447:M448"/>
    <mergeCell ref="W445:W446"/>
    <mergeCell ref="X445:X446"/>
    <mergeCell ref="Y445:Y446"/>
    <mergeCell ref="Z445:Z446"/>
    <mergeCell ref="AA445:AA446"/>
    <mergeCell ref="AB445:AB446"/>
    <mergeCell ref="Q445:Q446"/>
    <mergeCell ref="R445:R446"/>
    <mergeCell ref="S445:S446"/>
    <mergeCell ref="T445:T446"/>
    <mergeCell ref="U445:U446"/>
    <mergeCell ref="V445:V446"/>
    <mergeCell ref="K445:K446"/>
    <mergeCell ref="L445:L446"/>
    <mergeCell ref="M445:M446"/>
    <mergeCell ref="N445:N446"/>
    <mergeCell ref="O445:O446"/>
    <mergeCell ref="P445:P446"/>
    <mergeCell ref="AA444:AC444"/>
    <mergeCell ref="B445:B446"/>
    <mergeCell ref="C445:C446"/>
    <mergeCell ref="D445:D446"/>
    <mergeCell ref="E445:E446"/>
    <mergeCell ref="F445:F446"/>
    <mergeCell ref="G445:G446"/>
    <mergeCell ref="H445:H446"/>
    <mergeCell ref="I445:I446"/>
    <mergeCell ref="J445:J446"/>
    <mergeCell ref="C444:E444"/>
    <mergeCell ref="G444:I444"/>
    <mergeCell ref="K444:M444"/>
    <mergeCell ref="O444:Q444"/>
    <mergeCell ref="S444:U444"/>
    <mergeCell ref="W444:Y444"/>
    <mergeCell ref="AC438:AC439"/>
    <mergeCell ref="B441:AC441"/>
    <mergeCell ref="C443:E443"/>
    <mergeCell ref="G443:I443"/>
    <mergeCell ref="K443:M443"/>
    <mergeCell ref="O443:Q443"/>
    <mergeCell ref="S443:U443"/>
    <mergeCell ref="W443:Y443"/>
    <mergeCell ref="AA443:AC443"/>
    <mergeCell ref="W438:W439"/>
    <mergeCell ref="X438:X439"/>
    <mergeCell ref="Y438:Y439"/>
    <mergeCell ref="Z438:Z439"/>
    <mergeCell ref="AA438:AA439"/>
    <mergeCell ref="AB438:AB439"/>
    <mergeCell ref="Q438:Q439"/>
    <mergeCell ref="R438:R439"/>
    <mergeCell ref="S438:S439"/>
    <mergeCell ref="T438:T439"/>
    <mergeCell ref="U438:U439"/>
    <mergeCell ref="V438:V439"/>
    <mergeCell ref="K438:K439"/>
    <mergeCell ref="L438:L439"/>
    <mergeCell ref="M438:M439"/>
    <mergeCell ref="N438:N439"/>
    <mergeCell ref="O438:O439"/>
    <mergeCell ref="P438:P439"/>
    <mergeCell ref="AC436:AC437"/>
    <mergeCell ref="B438:B439"/>
    <mergeCell ref="C438:C439"/>
    <mergeCell ref="D438:D439"/>
    <mergeCell ref="E438:E439"/>
    <mergeCell ref="F438:F439"/>
    <mergeCell ref="G438:G439"/>
    <mergeCell ref="H438:H439"/>
    <mergeCell ref="I438:I439"/>
    <mergeCell ref="J438:J439"/>
    <mergeCell ref="U436:U437"/>
    <mergeCell ref="V436:V437"/>
    <mergeCell ref="W436:X437"/>
    <mergeCell ref="Y436:Y437"/>
    <mergeCell ref="Z436:Z437"/>
    <mergeCell ref="AA436:AB437"/>
    <mergeCell ref="M436:M437"/>
    <mergeCell ref="N436:N437"/>
    <mergeCell ref="O436:P437"/>
    <mergeCell ref="Q436:Q437"/>
    <mergeCell ref="R436:R437"/>
    <mergeCell ref="S436:T437"/>
    <mergeCell ref="AA434:AB435"/>
    <mergeCell ref="AC434:AC435"/>
    <mergeCell ref="B436:B437"/>
    <mergeCell ref="C436:D437"/>
    <mergeCell ref="E436:E437"/>
    <mergeCell ref="F436:F437"/>
    <mergeCell ref="G436:H437"/>
    <mergeCell ref="I436:I437"/>
    <mergeCell ref="J436:J437"/>
    <mergeCell ref="K436:L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Z432:Z433"/>
    <mergeCell ref="AA432:AB433"/>
    <mergeCell ref="AC432:AC433"/>
    <mergeCell ref="B434:B435"/>
    <mergeCell ref="C434:D435"/>
    <mergeCell ref="E434:E435"/>
    <mergeCell ref="F434:F435"/>
    <mergeCell ref="G434:H435"/>
    <mergeCell ref="I434:I435"/>
    <mergeCell ref="J434:J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AC421:AC422"/>
    <mergeCell ref="C423:E423"/>
    <mergeCell ref="G423:I423"/>
    <mergeCell ref="K423:M423"/>
    <mergeCell ref="O423:Q423"/>
    <mergeCell ref="S423:U423"/>
    <mergeCell ref="W423:Y423"/>
    <mergeCell ref="AA423:AC423"/>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V415:V416"/>
    <mergeCell ref="W415:X416"/>
    <mergeCell ref="Y415:Y416"/>
    <mergeCell ref="Z415:Z416"/>
    <mergeCell ref="AA415:AB416"/>
    <mergeCell ref="AC415:AC416"/>
    <mergeCell ref="N415:N416"/>
    <mergeCell ref="O415:P416"/>
    <mergeCell ref="Q415:Q416"/>
    <mergeCell ref="R415:R416"/>
    <mergeCell ref="S415:T416"/>
    <mergeCell ref="U415:U416"/>
    <mergeCell ref="AC413:AC414"/>
    <mergeCell ref="B415:B416"/>
    <mergeCell ref="C415:D416"/>
    <mergeCell ref="E415:E416"/>
    <mergeCell ref="F415:F416"/>
    <mergeCell ref="G415:H416"/>
    <mergeCell ref="I415:I416"/>
    <mergeCell ref="J415:J416"/>
    <mergeCell ref="K415:L416"/>
    <mergeCell ref="M415:M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A411:AB412"/>
    <mergeCell ref="AC411:AC412"/>
    <mergeCell ref="B413:B414"/>
    <mergeCell ref="C413:D414"/>
    <mergeCell ref="E413:E414"/>
    <mergeCell ref="F413:F414"/>
    <mergeCell ref="G413:H414"/>
    <mergeCell ref="I413:I414"/>
    <mergeCell ref="J413:J414"/>
    <mergeCell ref="K413:L414"/>
    <mergeCell ref="S411:T412"/>
    <mergeCell ref="U411:U412"/>
    <mergeCell ref="V411:V412"/>
    <mergeCell ref="W411:X412"/>
    <mergeCell ref="Y411:Y412"/>
    <mergeCell ref="Z411:Z412"/>
    <mergeCell ref="K411:L412"/>
    <mergeCell ref="M411:M412"/>
    <mergeCell ref="N411:N412"/>
    <mergeCell ref="O411:P412"/>
    <mergeCell ref="Q411:Q412"/>
    <mergeCell ref="R411:R412"/>
    <mergeCell ref="Z409:Z410"/>
    <mergeCell ref="AA409:AB410"/>
    <mergeCell ref="AC409:AC410"/>
    <mergeCell ref="B411:B412"/>
    <mergeCell ref="C411:D412"/>
    <mergeCell ref="E411:E412"/>
    <mergeCell ref="F411:F412"/>
    <mergeCell ref="G411:H412"/>
    <mergeCell ref="I411:I412"/>
    <mergeCell ref="J411:J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AC406:AC407"/>
    <mergeCell ref="C408:E408"/>
    <mergeCell ref="G408:I408"/>
    <mergeCell ref="K408:M408"/>
    <mergeCell ref="O408:Q408"/>
    <mergeCell ref="S408:U408"/>
    <mergeCell ref="W408:Y408"/>
    <mergeCell ref="AA408:AC408"/>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Z392:Z393"/>
    <mergeCell ref="AA392:AA393"/>
    <mergeCell ref="AB392:AB393"/>
    <mergeCell ref="AC392:AC393"/>
    <mergeCell ref="B394:B395"/>
    <mergeCell ref="C394:D395"/>
    <mergeCell ref="E394:E395"/>
    <mergeCell ref="F394:F395"/>
    <mergeCell ref="G394:H395"/>
    <mergeCell ref="I394:I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W390:Y390"/>
    <mergeCell ref="AA390:AC390"/>
    <mergeCell ref="C391:E391"/>
    <mergeCell ref="G391:I391"/>
    <mergeCell ref="K391:M391"/>
    <mergeCell ref="O391:Q391"/>
    <mergeCell ref="S391:U391"/>
    <mergeCell ref="W391:Y391"/>
    <mergeCell ref="AA391:AC391"/>
    <mergeCell ref="N382:N383"/>
    <mergeCell ref="O382:O383"/>
    <mergeCell ref="P382:P383"/>
    <mergeCell ref="Q382:Q383"/>
    <mergeCell ref="B388:AC388"/>
    <mergeCell ref="C390:E390"/>
    <mergeCell ref="G390:I390"/>
    <mergeCell ref="K390:M390"/>
    <mergeCell ref="O390:Q390"/>
    <mergeCell ref="S390:U390"/>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N372:N373"/>
    <mergeCell ref="O372:O373"/>
    <mergeCell ref="P372:P373"/>
    <mergeCell ref="Q372:Q373"/>
    <mergeCell ref="B374:B375"/>
    <mergeCell ref="C374:D375"/>
    <mergeCell ref="E374:E375"/>
    <mergeCell ref="F374:F375"/>
    <mergeCell ref="G374:H375"/>
    <mergeCell ref="I374:I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69:N370"/>
    <mergeCell ref="O369:O370"/>
    <mergeCell ref="P369:P370"/>
    <mergeCell ref="Q369:Q370"/>
    <mergeCell ref="C371:E371"/>
    <mergeCell ref="G371:I371"/>
    <mergeCell ref="K371:M371"/>
    <mergeCell ref="O371:Q371"/>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C356:E356"/>
    <mergeCell ref="G356:I356"/>
    <mergeCell ref="K356:M356"/>
    <mergeCell ref="O356:Q356"/>
    <mergeCell ref="B357:B358"/>
    <mergeCell ref="C357:C358"/>
    <mergeCell ref="D357:D358"/>
    <mergeCell ref="E357:E358"/>
    <mergeCell ref="F357:F358"/>
    <mergeCell ref="G357:G358"/>
    <mergeCell ref="C354:I354"/>
    <mergeCell ref="K354:Q354"/>
    <mergeCell ref="C355:E355"/>
    <mergeCell ref="G355:I355"/>
    <mergeCell ref="K355:M355"/>
    <mergeCell ref="O355:Q355"/>
    <mergeCell ref="N348:N349"/>
    <mergeCell ref="O348:O349"/>
    <mergeCell ref="P348:P349"/>
    <mergeCell ref="Q348:Q349"/>
    <mergeCell ref="B351:Q351"/>
    <mergeCell ref="C353:Q353"/>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N338:N339"/>
    <mergeCell ref="O338:O339"/>
    <mergeCell ref="P338:P339"/>
    <mergeCell ref="Q338:Q339"/>
    <mergeCell ref="B340:B341"/>
    <mergeCell ref="C340:D341"/>
    <mergeCell ref="E340:E341"/>
    <mergeCell ref="F340:F341"/>
    <mergeCell ref="G340:H341"/>
    <mergeCell ref="I340:I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5:N336"/>
    <mergeCell ref="O335:O336"/>
    <mergeCell ref="P335:P336"/>
    <mergeCell ref="Q335:Q336"/>
    <mergeCell ref="C337:E337"/>
    <mergeCell ref="G337:I337"/>
    <mergeCell ref="K337:M337"/>
    <mergeCell ref="O337:Q337"/>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C322:E322"/>
    <mergeCell ref="G322:I322"/>
    <mergeCell ref="K322:M322"/>
    <mergeCell ref="O322:Q322"/>
    <mergeCell ref="B323:B324"/>
    <mergeCell ref="C323:C324"/>
    <mergeCell ref="D323:D324"/>
    <mergeCell ref="E323:E324"/>
    <mergeCell ref="F323:F324"/>
    <mergeCell ref="G323:G324"/>
    <mergeCell ref="U313:U314"/>
    <mergeCell ref="B317:Q317"/>
    <mergeCell ref="C319:Q319"/>
    <mergeCell ref="C320:I320"/>
    <mergeCell ref="K320:Q320"/>
    <mergeCell ref="C321:E321"/>
    <mergeCell ref="G321:I321"/>
    <mergeCell ref="K321:M321"/>
    <mergeCell ref="O321:Q321"/>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T267:T268"/>
    <mergeCell ref="U267:U268"/>
    <mergeCell ref="B270:U270"/>
    <mergeCell ref="C272:M272"/>
    <mergeCell ref="O272:U272"/>
    <mergeCell ref="C273:E273"/>
    <mergeCell ref="G273:I273"/>
    <mergeCell ref="K273:M273"/>
    <mergeCell ref="O273:Q273"/>
    <mergeCell ref="S273:U273"/>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S231:S232"/>
    <mergeCell ref="T231:T232"/>
    <mergeCell ref="U231:U232"/>
    <mergeCell ref="B233:B234"/>
    <mergeCell ref="C233:D234"/>
    <mergeCell ref="E233:E234"/>
    <mergeCell ref="F233:F234"/>
    <mergeCell ref="G233:H234"/>
    <mergeCell ref="I233:I234"/>
    <mergeCell ref="J233:J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B226:U226"/>
    <mergeCell ref="C228:M228"/>
    <mergeCell ref="O228:U228"/>
    <mergeCell ref="C229:E229"/>
    <mergeCell ref="G229:I229"/>
    <mergeCell ref="K229:M229"/>
    <mergeCell ref="O229:Q229"/>
    <mergeCell ref="S229:U229"/>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H220:AH221"/>
    <mergeCell ref="B222:B223"/>
    <mergeCell ref="C222:C223"/>
    <mergeCell ref="D222:D223"/>
    <mergeCell ref="E222:E223"/>
    <mergeCell ref="F222:F223"/>
    <mergeCell ref="G222:G223"/>
    <mergeCell ref="H222:H223"/>
    <mergeCell ref="I222:I223"/>
    <mergeCell ref="J222:J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AA218:AA219"/>
    <mergeCell ref="AB218:AC219"/>
    <mergeCell ref="AD218:AD219"/>
    <mergeCell ref="AE218:AE219"/>
    <mergeCell ref="AF218:AG219"/>
    <mergeCell ref="AH218:AH219"/>
    <mergeCell ref="S218:S219"/>
    <mergeCell ref="T218:U219"/>
    <mergeCell ref="V218:V219"/>
    <mergeCell ref="W218:W219"/>
    <mergeCell ref="X218:Y219"/>
    <mergeCell ref="Z218:Z219"/>
    <mergeCell ref="K218:K219"/>
    <mergeCell ref="L218:M219"/>
    <mergeCell ref="N218:N219"/>
    <mergeCell ref="O218:O219"/>
    <mergeCell ref="P218:Q219"/>
    <mergeCell ref="R218:R219"/>
    <mergeCell ref="AF216:AF217"/>
    <mergeCell ref="AG216:AG217"/>
    <mergeCell ref="AH216:AH217"/>
    <mergeCell ref="B218:B219"/>
    <mergeCell ref="C218:C219"/>
    <mergeCell ref="D218:E219"/>
    <mergeCell ref="F218:F219"/>
    <mergeCell ref="G218:G219"/>
    <mergeCell ref="H218:I219"/>
    <mergeCell ref="J218:J219"/>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F214:AH214"/>
    <mergeCell ref="D215:F215"/>
    <mergeCell ref="H215:J215"/>
    <mergeCell ref="L215:N215"/>
    <mergeCell ref="P215:R215"/>
    <mergeCell ref="T215:V215"/>
    <mergeCell ref="X215:Z215"/>
    <mergeCell ref="AB215:AD215"/>
    <mergeCell ref="AF215:AH215"/>
    <mergeCell ref="AF212:AF213"/>
    <mergeCell ref="AG212:AG213"/>
    <mergeCell ref="AH212:AH213"/>
    <mergeCell ref="D214:F214"/>
    <mergeCell ref="H214:J214"/>
    <mergeCell ref="L214:N214"/>
    <mergeCell ref="P214:R214"/>
    <mergeCell ref="T214:V214"/>
    <mergeCell ref="X214:Z214"/>
    <mergeCell ref="AB214:AD214"/>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AD210:AD211"/>
    <mergeCell ref="AE210:AE211"/>
    <mergeCell ref="AF210:AG211"/>
    <mergeCell ref="AH210:AH211"/>
    <mergeCell ref="B212:B213"/>
    <mergeCell ref="C212:C213"/>
    <mergeCell ref="D212:D213"/>
    <mergeCell ref="E212:E213"/>
    <mergeCell ref="F212:F213"/>
    <mergeCell ref="G212:G213"/>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H208:AH209"/>
    <mergeCell ref="B210:B211"/>
    <mergeCell ref="C210:C211"/>
    <mergeCell ref="D210:E211"/>
    <mergeCell ref="F210:F211"/>
    <mergeCell ref="G210:G211"/>
    <mergeCell ref="H210:I211"/>
    <mergeCell ref="J210:J211"/>
    <mergeCell ref="K210:K211"/>
    <mergeCell ref="L210:M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AD206:AD207"/>
    <mergeCell ref="AE206:AE207"/>
    <mergeCell ref="AF206:AG207"/>
    <mergeCell ref="AH206:AH207"/>
    <mergeCell ref="B208:B209"/>
    <mergeCell ref="C208:C209"/>
    <mergeCell ref="D208:E209"/>
    <mergeCell ref="F208:F209"/>
    <mergeCell ref="G208:G209"/>
    <mergeCell ref="H208:I209"/>
    <mergeCell ref="V206:V207"/>
    <mergeCell ref="W206:W207"/>
    <mergeCell ref="X206:Y207"/>
    <mergeCell ref="Z206:Z207"/>
    <mergeCell ref="AA206:AA207"/>
    <mergeCell ref="AB206:AC207"/>
    <mergeCell ref="N206:N207"/>
    <mergeCell ref="O206:O207"/>
    <mergeCell ref="P206:Q207"/>
    <mergeCell ref="R206:R207"/>
    <mergeCell ref="S206:S207"/>
    <mergeCell ref="T206:U207"/>
    <mergeCell ref="AH204:AH205"/>
    <mergeCell ref="B206:B207"/>
    <mergeCell ref="C206:C207"/>
    <mergeCell ref="D206:E207"/>
    <mergeCell ref="F206:F207"/>
    <mergeCell ref="G206:G207"/>
    <mergeCell ref="H206:I207"/>
    <mergeCell ref="J206:J207"/>
    <mergeCell ref="K206:K207"/>
    <mergeCell ref="L206:M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B203:AD203"/>
    <mergeCell ref="AF203:AH203"/>
    <mergeCell ref="B204:B205"/>
    <mergeCell ref="C204:C205"/>
    <mergeCell ref="D204:D205"/>
    <mergeCell ref="E204:E205"/>
    <mergeCell ref="F204:F205"/>
    <mergeCell ref="G204:G205"/>
    <mergeCell ref="H204:H205"/>
    <mergeCell ref="I204:I205"/>
    <mergeCell ref="D203:F203"/>
    <mergeCell ref="H203:J203"/>
    <mergeCell ref="L203:N203"/>
    <mergeCell ref="P203:R203"/>
    <mergeCell ref="T203:V203"/>
    <mergeCell ref="X203:Z203"/>
    <mergeCell ref="AB201:AD201"/>
    <mergeCell ref="AF201:AH201"/>
    <mergeCell ref="D202:F202"/>
    <mergeCell ref="H202:J202"/>
    <mergeCell ref="L202:N202"/>
    <mergeCell ref="P202:R202"/>
    <mergeCell ref="T202:V202"/>
    <mergeCell ref="X202:Z202"/>
    <mergeCell ref="AB202:AD202"/>
    <mergeCell ref="AF202:AH202"/>
    <mergeCell ref="D201:F201"/>
    <mergeCell ref="H201:J201"/>
    <mergeCell ref="L201:N201"/>
    <mergeCell ref="P201:R201"/>
    <mergeCell ref="T201:V201"/>
    <mergeCell ref="X201:Z201"/>
    <mergeCell ref="AC199:AC200"/>
    <mergeCell ref="AD199:AD200"/>
    <mergeCell ref="AE199:AE200"/>
    <mergeCell ref="AF199:AF200"/>
    <mergeCell ref="AG199:AG200"/>
    <mergeCell ref="AH199:AH200"/>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H197:AH198"/>
    <mergeCell ref="B199:B200"/>
    <mergeCell ref="C199:C200"/>
    <mergeCell ref="D199:D200"/>
    <mergeCell ref="E199:E200"/>
    <mergeCell ref="F199:F200"/>
    <mergeCell ref="G199:G200"/>
    <mergeCell ref="H199:H200"/>
    <mergeCell ref="I199:I200"/>
    <mergeCell ref="J199:J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K195:K196"/>
    <mergeCell ref="L195:M196"/>
    <mergeCell ref="N195:N196"/>
    <mergeCell ref="O195:O196"/>
    <mergeCell ref="P195:Q196"/>
    <mergeCell ref="R195:R196"/>
    <mergeCell ref="AF193:AF194"/>
    <mergeCell ref="AG193:AG194"/>
    <mergeCell ref="AH193:AH194"/>
    <mergeCell ref="B195:B196"/>
    <mergeCell ref="C195:C196"/>
    <mergeCell ref="D195:E196"/>
    <mergeCell ref="F195:F196"/>
    <mergeCell ref="G195:G196"/>
    <mergeCell ref="H195:I196"/>
    <mergeCell ref="J195:J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F191:AH191"/>
    <mergeCell ref="D192:F192"/>
    <mergeCell ref="H192:J192"/>
    <mergeCell ref="L192:N192"/>
    <mergeCell ref="P192:R192"/>
    <mergeCell ref="T192:V192"/>
    <mergeCell ref="X192:Z192"/>
    <mergeCell ref="AB192:AD192"/>
    <mergeCell ref="AF192:AH192"/>
    <mergeCell ref="AF189:AF190"/>
    <mergeCell ref="AG189:AG190"/>
    <mergeCell ref="AH189:AH190"/>
    <mergeCell ref="D191:F191"/>
    <mergeCell ref="H191:J191"/>
    <mergeCell ref="L191:N191"/>
    <mergeCell ref="P191:R191"/>
    <mergeCell ref="T191:V191"/>
    <mergeCell ref="X191:Z191"/>
    <mergeCell ref="AB191:AD191"/>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AD187:AD188"/>
    <mergeCell ref="AE187:AE188"/>
    <mergeCell ref="AF187:AG188"/>
    <mergeCell ref="AH187:AH188"/>
    <mergeCell ref="B189:B190"/>
    <mergeCell ref="C189:C190"/>
    <mergeCell ref="D189:D190"/>
    <mergeCell ref="E189:E190"/>
    <mergeCell ref="F189:F190"/>
    <mergeCell ref="G189:G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F181:AF182"/>
    <mergeCell ref="AG181:AG182"/>
    <mergeCell ref="AH181:AH182"/>
    <mergeCell ref="B183:B184"/>
    <mergeCell ref="C183:C184"/>
    <mergeCell ref="D183:E184"/>
    <mergeCell ref="F183:F184"/>
    <mergeCell ref="G183:G184"/>
    <mergeCell ref="H183:I184"/>
    <mergeCell ref="J183:J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AB179:AD179"/>
    <mergeCell ref="AF179:AH179"/>
    <mergeCell ref="D180:F180"/>
    <mergeCell ref="H180:J180"/>
    <mergeCell ref="L180:N180"/>
    <mergeCell ref="P180:R180"/>
    <mergeCell ref="T180:V180"/>
    <mergeCell ref="X180:Z180"/>
    <mergeCell ref="AB180:AD180"/>
    <mergeCell ref="AF180:AH180"/>
    <mergeCell ref="D179:F179"/>
    <mergeCell ref="H179:J179"/>
    <mergeCell ref="L179:N179"/>
    <mergeCell ref="P179:R179"/>
    <mergeCell ref="T179:V179"/>
    <mergeCell ref="X179:Z179"/>
    <mergeCell ref="B176:AH176"/>
    <mergeCell ref="D178:F178"/>
    <mergeCell ref="H178:J178"/>
    <mergeCell ref="L178:N178"/>
    <mergeCell ref="P178:R178"/>
    <mergeCell ref="T178:V178"/>
    <mergeCell ref="X178:Z178"/>
    <mergeCell ref="AB178:AD178"/>
    <mergeCell ref="AF178:AH178"/>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H165:AH166"/>
    <mergeCell ref="B167:B168"/>
    <mergeCell ref="C167:C168"/>
    <mergeCell ref="D167:D168"/>
    <mergeCell ref="E167:E168"/>
    <mergeCell ref="F167:F168"/>
    <mergeCell ref="G167:G168"/>
    <mergeCell ref="H167:H168"/>
    <mergeCell ref="I167:I168"/>
    <mergeCell ref="J167:J168"/>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AD163:AD164"/>
    <mergeCell ref="AE163:AE164"/>
    <mergeCell ref="AF163:AG164"/>
    <mergeCell ref="AH163:AH164"/>
    <mergeCell ref="B165:B166"/>
    <mergeCell ref="C165:C166"/>
    <mergeCell ref="D165:E166"/>
    <mergeCell ref="F165:F166"/>
    <mergeCell ref="G165:G166"/>
    <mergeCell ref="H165:I166"/>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H161:AH162"/>
    <mergeCell ref="B163:B164"/>
    <mergeCell ref="C163:C164"/>
    <mergeCell ref="D163:E164"/>
    <mergeCell ref="F163:F164"/>
    <mergeCell ref="G163:G164"/>
    <mergeCell ref="H163:I164"/>
    <mergeCell ref="J163:J164"/>
    <mergeCell ref="K163:K164"/>
    <mergeCell ref="L163:M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D159:AD160"/>
    <mergeCell ref="AE159:AE160"/>
    <mergeCell ref="AF159:AG160"/>
    <mergeCell ref="AH159:AH160"/>
    <mergeCell ref="B161:B162"/>
    <mergeCell ref="C161:C162"/>
    <mergeCell ref="D161:E162"/>
    <mergeCell ref="F161:F162"/>
    <mergeCell ref="G161:G162"/>
    <mergeCell ref="H161:I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H157:AH158"/>
    <mergeCell ref="B159:B160"/>
    <mergeCell ref="C159:C160"/>
    <mergeCell ref="D159:E160"/>
    <mergeCell ref="F159:F160"/>
    <mergeCell ref="G159:G160"/>
    <mergeCell ref="H159:I160"/>
    <mergeCell ref="J159:J160"/>
    <mergeCell ref="K159:K160"/>
    <mergeCell ref="L159:M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B156:AD156"/>
    <mergeCell ref="AF156:AH156"/>
    <mergeCell ref="B157:B158"/>
    <mergeCell ref="C157:C158"/>
    <mergeCell ref="D157:D158"/>
    <mergeCell ref="E157:E158"/>
    <mergeCell ref="F157:F158"/>
    <mergeCell ref="G157:G158"/>
    <mergeCell ref="H157:H158"/>
    <mergeCell ref="I157:I158"/>
    <mergeCell ref="D156:F156"/>
    <mergeCell ref="H156:J156"/>
    <mergeCell ref="L156:N156"/>
    <mergeCell ref="P156:R156"/>
    <mergeCell ref="T156:V156"/>
    <mergeCell ref="X156:Z156"/>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H152:AH153"/>
    <mergeCell ref="B154:B155"/>
    <mergeCell ref="C154:C155"/>
    <mergeCell ref="D154:D155"/>
    <mergeCell ref="E154:E155"/>
    <mergeCell ref="F154:F155"/>
    <mergeCell ref="G154:G155"/>
    <mergeCell ref="H154:H155"/>
    <mergeCell ref="I154:I155"/>
    <mergeCell ref="J154:J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K146:K147"/>
    <mergeCell ref="L146:M147"/>
    <mergeCell ref="N146:N147"/>
    <mergeCell ref="O146:O147"/>
    <mergeCell ref="P146:Q147"/>
    <mergeCell ref="R146:R147"/>
    <mergeCell ref="AF144:AF145"/>
    <mergeCell ref="AG144:AG145"/>
    <mergeCell ref="AH144:AH145"/>
    <mergeCell ref="B146:B147"/>
    <mergeCell ref="C146:C147"/>
    <mergeCell ref="D146:E147"/>
    <mergeCell ref="F146:F147"/>
    <mergeCell ref="G146:G147"/>
    <mergeCell ref="H146:I147"/>
    <mergeCell ref="J146:J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B142:AD142"/>
    <mergeCell ref="AF142:AH142"/>
    <mergeCell ref="D143:F143"/>
    <mergeCell ref="H143:J143"/>
    <mergeCell ref="L143:N143"/>
    <mergeCell ref="P143:R143"/>
    <mergeCell ref="T143:V143"/>
    <mergeCell ref="X143:Z143"/>
    <mergeCell ref="AB143:AD143"/>
    <mergeCell ref="AF143:AH143"/>
    <mergeCell ref="AF138:AF139"/>
    <mergeCell ref="AG138:AG139"/>
    <mergeCell ref="AH138:AH139"/>
    <mergeCell ref="B140:AH140"/>
    <mergeCell ref="D142:F142"/>
    <mergeCell ref="H142:J142"/>
    <mergeCell ref="L142:N142"/>
    <mergeCell ref="P142:R142"/>
    <mergeCell ref="T142:V142"/>
    <mergeCell ref="X142:Z142"/>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D136:AD137"/>
    <mergeCell ref="AE136:AE137"/>
    <mergeCell ref="AF136:AG137"/>
    <mergeCell ref="AH136:AH137"/>
    <mergeCell ref="B138:B139"/>
    <mergeCell ref="C138:C139"/>
    <mergeCell ref="D138:D139"/>
    <mergeCell ref="E138:E139"/>
    <mergeCell ref="F138:F139"/>
    <mergeCell ref="G138:G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F127:AH127"/>
    <mergeCell ref="B128:B129"/>
    <mergeCell ref="C128:C129"/>
    <mergeCell ref="D128:D129"/>
    <mergeCell ref="E128:E129"/>
    <mergeCell ref="F128:F129"/>
    <mergeCell ref="G128:G129"/>
    <mergeCell ref="H128:H129"/>
    <mergeCell ref="I128:I129"/>
    <mergeCell ref="J128:J129"/>
    <mergeCell ref="AF125:AF126"/>
    <mergeCell ref="AG125:AG126"/>
    <mergeCell ref="AH125:AH126"/>
    <mergeCell ref="D127:F127"/>
    <mergeCell ref="H127:J127"/>
    <mergeCell ref="L127:N127"/>
    <mergeCell ref="P127:R127"/>
    <mergeCell ref="T127:V127"/>
    <mergeCell ref="X127:Z127"/>
    <mergeCell ref="AB127:AD127"/>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D123:AD124"/>
    <mergeCell ref="AE123:AE124"/>
    <mergeCell ref="AF123:AG124"/>
    <mergeCell ref="AH123:AH124"/>
    <mergeCell ref="B125:B126"/>
    <mergeCell ref="C125:C126"/>
    <mergeCell ref="D125:D126"/>
    <mergeCell ref="E125:E126"/>
    <mergeCell ref="F125:F126"/>
    <mergeCell ref="G125:G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AC115:AC116"/>
    <mergeCell ref="AD115:AD116"/>
    <mergeCell ref="AE115:AE116"/>
    <mergeCell ref="AF115:AF116"/>
    <mergeCell ref="AG115:AG116"/>
    <mergeCell ref="AH115:AH116"/>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F114:AH114"/>
    <mergeCell ref="B115:B116"/>
    <mergeCell ref="C115:C116"/>
    <mergeCell ref="D115:D116"/>
    <mergeCell ref="E115:E116"/>
    <mergeCell ref="F115:F116"/>
    <mergeCell ref="G115:G116"/>
    <mergeCell ref="H115:H116"/>
    <mergeCell ref="I115:I116"/>
    <mergeCell ref="J115:J116"/>
    <mergeCell ref="X113:Z113"/>
    <mergeCell ref="AB113:AD113"/>
    <mergeCell ref="AF113:AH113"/>
    <mergeCell ref="D114:F114"/>
    <mergeCell ref="H114:J114"/>
    <mergeCell ref="L114:N114"/>
    <mergeCell ref="P114:R114"/>
    <mergeCell ref="T114:V114"/>
    <mergeCell ref="X114:Z114"/>
    <mergeCell ref="AB114:AD114"/>
    <mergeCell ref="B104:B105"/>
    <mergeCell ref="C104:C105"/>
    <mergeCell ref="D104:D105"/>
    <mergeCell ref="E104:E105"/>
    <mergeCell ref="B111:AH111"/>
    <mergeCell ref="D113:F113"/>
    <mergeCell ref="H113:J113"/>
    <mergeCell ref="L113:N113"/>
    <mergeCell ref="P113:R113"/>
    <mergeCell ref="T113:V113"/>
    <mergeCell ref="B100:B101"/>
    <mergeCell ref="C100:D101"/>
    <mergeCell ref="E100:E101"/>
    <mergeCell ref="B102:B103"/>
    <mergeCell ref="C102:D103"/>
    <mergeCell ref="E102:E103"/>
    <mergeCell ref="B96:B97"/>
    <mergeCell ref="C96:D97"/>
    <mergeCell ref="E96:E97"/>
    <mergeCell ref="B98:B99"/>
    <mergeCell ref="C98:D99"/>
    <mergeCell ref="E98:E99"/>
    <mergeCell ref="B90:E90"/>
    <mergeCell ref="B92:B93"/>
    <mergeCell ref="C92:C93"/>
    <mergeCell ref="D92:D93"/>
    <mergeCell ref="E92:E93"/>
    <mergeCell ref="B94:B95"/>
    <mergeCell ref="C94:D95"/>
    <mergeCell ref="E94:E95"/>
    <mergeCell ref="C57:D57"/>
    <mergeCell ref="B58:B59"/>
    <mergeCell ref="C58:D59"/>
    <mergeCell ref="E58:E59"/>
    <mergeCell ref="C60:D60"/>
    <mergeCell ref="B61:B62"/>
    <mergeCell ref="C61:C62"/>
    <mergeCell ref="D61:D62"/>
    <mergeCell ref="E61:E62"/>
    <mergeCell ref="N49:N50"/>
    <mergeCell ref="O49:O50"/>
    <mergeCell ref="P49:P50"/>
    <mergeCell ref="Q49:Q50"/>
    <mergeCell ref="B53:E53"/>
    <mergeCell ref="B55:B56"/>
    <mergeCell ref="C55:C56"/>
    <mergeCell ref="D55:D56"/>
    <mergeCell ref="E55:E56"/>
    <mergeCell ref="B52:AH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4.85546875" bestFit="1" customWidth="1"/>
    <col min="2" max="2" width="36.5703125" customWidth="1"/>
    <col min="3" max="3" width="9.42578125" customWidth="1"/>
    <col min="4" max="4" width="26.42578125" customWidth="1"/>
    <col min="5" max="5" width="7.42578125" customWidth="1"/>
    <col min="6" max="6" width="36.5703125" customWidth="1"/>
    <col min="7" max="7" width="9.42578125" customWidth="1"/>
    <col min="8" max="8" width="31.28515625" customWidth="1"/>
    <col min="9" max="9" width="7.42578125" customWidth="1"/>
    <col min="10" max="10" width="36.5703125" customWidth="1"/>
    <col min="11" max="11" width="9.42578125" customWidth="1"/>
    <col min="12" max="12" width="31.28515625" customWidth="1"/>
    <col min="13" max="13" width="7.42578125" customWidth="1"/>
    <col min="14" max="14" width="36.5703125" customWidth="1"/>
    <col min="15" max="15" width="9.42578125" customWidth="1"/>
    <col min="16" max="16" width="31.28515625" customWidth="1"/>
    <col min="17" max="17" width="7.42578125" customWidth="1"/>
  </cols>
  <sheetData>
    <row r="1" spans="1:17" ht="15" customHeight="1">
      <c r="A1" s="7" t="s">
        <v>6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5</v>
      </c>
      <c r="B3" s="10" t="s">
        <v>5</v>
      </c>
      <c r="C3" s="10"/>
      <c r="D3" s="10"/>
      <c r="E3" s="10"/>
      <c r="F3" s="10"/>
      <c r="G3" s="10"/>
      <c r="H3" s="10"/>
      <c r="I3" s="10"/>
      <c r="J3" s="10"/>
      <c r="K3" s="10"/>
      <c r="L3" s="10"/>
      <c r="M3" s="10"/>
      <c r="N3" s="10"/>
      <c r="O3" s="10"/>
      <c r="P3" s="10"/>
      <c r="Q3" s="10"/>
    </row>
    <row r="4" spans="1:17" ht="15" customHeight="1">
      <c r="A4" s="11" t="s">
        <v>634</v>
      </c>
      <c r="B4" s="10" t="s">
        <v>5</v>
      </c>
      <c r="C4" s="10"/>
      <c r="D4" s="10"/>
      <c r="E4" s="10"/>
      <c r="F4" s="10"/>
      <c r="G4" s="10"/>
      <c r="H4" s="10"/>
      <c r="I4" s="10"/>
      <c r="J4" s="10"/>
      <c r="K4" s="10"/>
      <c r="L4" s="10"/>
      <c r="M4" s="10"/>
      <c r="N4" s="10"/>
      <c r="O4" s="10"/>
      <c r="P4" s="10"/>
      <c r="Q4" s="10"/>
    </row>
    <row r="5" spans="1:17">
      <c r="A5" s="11"/>
      <c r="B5" s="138" t="s">
        <v>636</v>
      </c>
      <c r="C5" s="138"/>
      <c r="D5" s="138"/>
      <c r="E5" s="138"/>
      <c r="F5" s="138"/>
      <c r="G5" s="138"/>
      <c r="H5" s="138"/>
      <c r="I5" s="138"/>
      <c r="J5" s="138"/>
      <c r="K5" s="138"/>
      <c r="L5" s="138"/>
      <c r="M5" s="138"/>
      <c r="N5" s="138"/>
      <c r="O5" s="138"/>
      <c r="P5" s="138"/>
      <c r="Q5" s="138"/>
    </row>
    <row r="6" spans="1:17">
      <c r="A6" s="11"/>
      <c r="B6" s="10"/>
      <c r="C6" s="10"/>
      <c r="D6" s="10"/>
      <c r="E6" s="10"/>
      <c r="F6" s="10"/>
      <c r="G6" s="10"/>
      <c r="H6" s="10"/>
      <c r="I6" s="10"/>
      <c r="J6" s="10"/>
      <c r="K6" s="10"/>
      <c r="L6" s="10"/>
      <c r="M6" s="10"/>
      <c r="N6" s="10"/>
      <c r="O6" s="10"/>
      <c r="P6" s="10"/>
      <c r="Q6" s="10"/>
    </row>
    <row r="7" spans="1:17" ht="25.5" customHeight="1">
      <c r="A7" s="11"/>
      <c r="B7" s="82" t="s">
        <v>637</v>
      </c>
      <c r="C7" s="82"/>
      <c r="D7" s="82"/>
      <c r="E7" s="82"/>
      <c r="F7" s="82"/>
      <c r="G7" s="82"/>
      <c r="H7" s="82"/>
      <c r="I7" s="82"/>
      <c r="J7" s="82"/>
      <c r="K7" s="82"/>
      <c r="L7" s="82"/>
      <c r="M7" s="82"/>
      <c r="N7" s="82"/>
      <c r="O7" s="82"/>
      <c r="P7" s="82"/>
      <c r="Q7" s="82"/>
    </row>
    <row r="8" spans="1:17">
      <c r="A8" s="11"/>
      <c r="B8" s="10"/>
      <c r="C8" s="10"/>
      <c r="D8" s="10"/>
      <c r="E8" s="10"/>
      <c r="F8" s="10"/>
      <c r="G8" s="10"/>
      <c r="H8" s="10"/>
      <c r="I8" s="10"/>
      <c r="J8" s="10"/>
      <c r="K8" s="10"/>
      <c r="L8" s="10"/>
      <c r="M8" s="10"/>
      <c r="N8" s="10"/>
      <c r="O8" s="10"/>
      <c r="P8" s="10"/>
      <c r="Q8" s="10"/>
    </row>
    <row r="9" spans="1:17" ht="25.5" customHeight="1">
      <c r="A9" s="11"/>
      <c r="B9" s="82" t="s">
        <v>638</v>
      </c>
      <c r="C9" s="82"/>
      <c r="D9" s="82"/>
      <c r="E9" s="82"/>
      <c r="F9" s="82"/>
      <c r="G9" s="82"/>
      <c r="H9" s="82"/>
      <c r="I9" s="82"/>
      <c r="J9" s="82"/>
      <c r="K9" s="82"/>
      <c r="L9" s="82"/>
      <c r="M9" s="82"/>
      <c r="N9" s="82"/>
      <c r="O9" s="82"/>
      <c r="P9" s="82"/>
      <c r="Q9" s="82"/>
    </row>
    <row r="10" spans="1:17">
      <c r="A10" s="11"/>
      <c r="B10" s="10"/>
      <c r="C10" s="10"/>
      <c r="D10" s="10"/>
      <c r="E10" s="10"/>
      <c r="F10" s="10"/>
      <c r="G10" s="10"/>
      <c r="H10" s="10"/>
      <c r="I10" s="10"/>
      <c r="J10" s="10"/>
      <c r="K10" s="10"/>
      <c r="L10" s="10"/>
      <c r="M10" s="10"/>
      <c r="N10" s="10"/>
      <c r="O10" s="10"/>
      <c r="P10" s="10"/>
      <c r="Q10" s="10"/>
    </row>
    <row r="11" spans="1:17">
      <c r="A11" s="11"/>
      <c r="B11" s="82" t="s">
        <v>639</v>
      </c>
      <c r="C11" s="82"/>
      <c r="D11" s="82"/>
      <c r="E11" s="82"/>
      <c r="F11" s="82"/>
      <c r="G11" s="82"/>
      <c r="H11" s="82"/>
      <c r="I11" s="82"/>
      <c r="J11" s="82"/>
      <c r="K11" s="82"/>
      <c r="L11" s="82"/>
      <c r="M11" s="82"/>
      <c r="N11" s="82"/>
      <c r="O11" s="82"/>
      <c r="P11" s="82"/>
      <c r="Q11" s="82"/>
    </row>
    <row r="12" spans="1:17">
      <c r="A12" s="11"/>
      <c r="B12" s="33"/>
      <c r="C12" s="33"/>
      <c r="D12" s="33"/>
      <c r="E12" s="33"/>
      <c r="F12" s="33"/>
      <c r="G12" s="33"/>
      <c r="H12" s="33"/>
      <c r="I12" s="33"/>
      <c r="J12" s="33"/>
      <c r="K12" s="33"/>
      <c r="L12" s="33"/>
      <c r="M12" s="33"/>
      <c r="N12" s="33"/>
      <c r="O12" s="33"/>
      <c r="P12" s="33"/>
      <c r="Q12" s="33"/>
    </row>
    <row r="13" spans="1:17">
      <c r="A13" s="11"/>
      <c r="B13" s="16"/>
      <c r="C13" s="16"/>
      <c r="D13" s="16"/>
      <c r="E13" s="16"/>
      <c r="F13" s="16"/>
      <c r="G13" s="16"/>
      <c r="H13" s="16"/>
      <c r="I13" s="16"/>
      <c r="J13" s="16"/>
      <c r="K13" s="16"/>
      <c r="L13" s="16"/>
      <c r="M13" s="16"/>
      <c r="N13" s="16"/>
      <c r="O13" s="16"/>
      <c r="P13" s="16"/>
      <c r="Q13" s="16"/>
    </row>
    <row r="14" spans="1:17" ht="15.75" thickBot="1">
      <c r="A14" s="11"/>
      <c r="B14" s="17"/>
      <c r="C14" s="36" t="s">
        <v>371</v>
      </c>
      <c r="D14" s="36"/>
      <c r="E14" s="36"/>
      <c r="F14" s="36"/>
      <c r="G14" s="36"/>
      <c r="H14" s="36"/>
      <c r="I14" s="36"/>
      <c r="J14" s="17"/>
      <c r="K14" s="36" t="s">
        <v>372</v>
      </c>
      <c r="L14" s="36"/>
      <c r="M14" s="36"/>
      <c r="N14" s="36"/>
      <c r="O14" s="36"/>
      <c r="P14" s="36"/>
      <c r="Q14" s="36"/>
    </row>
    <row r="15" spans="1:17" ht="15.75" thickBot="1">
      <c r="A15" s="11"/>
      <c r="B15" s="17"/>
      <c r="C15" s="75">
        <v>2014</v>
      </c>
      <c r="D15" s="75"/>
      <c r="E15" s="75"/>
      <c r="F15" s="17"/>
      <c r="G15" s="75">
        <v>2013</v>
      </c>
      <c r="H15" s="75"/>
      <c r="I15" s="75"/>
      <c r="J15" s="17"/>
      <c r="K15" s="75">
        <v>2014</v>
      </c>
      <c r="L15" s="75"/>
      <c r="M15" s="75"/>
      <c r="N15" s="66"/>
      <c r="O15" s="75">
        <v>2013</v>
      </c>
      <c r="P15" s="75"/>
      <c r="Q15" s="75"/>
    </row>
    <row r="16" spans="1:17">
      <c r="A16" s="11"/>
      <c r="B16" s="46" t="s">
        <v>448</v>
      </c>
      <c r="C16" s="49" t="s">
        <v>269</v>
      </c>
      <c r="D16" s="51">
        <v>9783</v>
      </c>
      <c r="E16" s="37"/>
      <c r="F16" s="44"/>
      <c r="G16" s="49" t="s">
        <v>269</v>
      </c>
      <c r="H16" s="51">
        <v>38166</v>
      </c>
      <c r="I16" s="37"/>
      <c r="J16" s="44"/>
      <c r="K16" s="49" t="s">
        <v>269</v>
      </c>
      <c r="L16" s="51">
        <v>16886</v>
      </c>
      <c r="M16" s="37"/>
      <c r="N16" s="44"/>
      <c r="O16" s="49" t="s">
        <v>269</v>
      </c>
      <c r="P16" s="51">
        <v>53519</v>
      </c>
      <c r="Q16" s="37"/>
    </row>
    <row r="17" spans="1:17">
      <c r="A17" s="11"/>
      <c r="B17" s="46"/>
      <c r="C17" s="46"/>
      <c r="D17" s="43"/>
      <c r="E17" s="44"/>
      <c r="F17" s="44"/>
      <c r="G17" s="46"/>
      <c r="H17" s="43"/>
      <c r="I17" s="44"/>
      <c r="J17" s="44"/>
      <c r="K17" s="76"/>
      <c r="L17" s="73"/>
      <c r="M17" s="74"/>
      <c r="N17" s="44"/>
      <c r="O17" s="76"/>
      <c r="P17" s="73"/>
      <c r="Q17" s="74"/>
    </row>
    <row r="18" spans="1:17">
      <c r="A18" s="11"/>
      <c r="B18" s="39" t="s">
        <v>640</v>
      </c>
      <c r="C18" s="41">
        <v>148</v>
      </c>
      <c r="D18" s="41"/>
      <c r="E18" s="34"/>
      <c r="F18" s="34"/>
      <c r="G18" s="41">
        <v>83</v>
      </c>
      <c r="H18" s="41"/>
      <c r="I18" s="34"/>
      <c r="J18" s="34"/>
      <c r="K18" s="41">
        <v>861</v>
      </c>
      <c r="L18" s="41"/>
      <c r="M18" s="34"/>
      <c r="N18" s="34"/>
      <c r="O18" s="41">
        <v>59</v>
      </c>
      <c r="P18" s="41"/>
      <c r="Q18" s="34"/>
    </row>
    <row r="19" spans="1:17">
      <c r="A19" s="11"/>
      <c r="B19" s="39"/>
      <c r="C19" s="41"/>
      <c r="D19" s="41"/>
      <c r="E19" s="34"/>
      <c r="F19" s="34"/>
      <c r="G19" s="41"/>
      <c r="H19" s="41"/>
      <c r="I19" s="34"/>
      <c r="J19" s="34"/>
      <c r="K19" s="41"/>
      <c r="L19" s="41"/>
      <c r="M19" s="34"/>
      <c r="N19" s="34"/>
      <c r="O19" s="41"/>
      <c r="P19" s="41"/>
      <c r="Q19" s="34"/>
    </row>
    <row r="20" spans="1:17">
      <c r="A20" s="11"/>
      <c r="B20" s="46" t="s">
        <v>641</v>
      </c>
      <c r="C20" s="45" t="s">
        <v>642</v>
      </c>
      <c r="D20" s="45"/>
      <c r="E20" s="46" t="s">
        <v>274</v>
      </c>
      <c r="F20" s="44"/>
      <c r="G20" s="45">
        <v>268</v>
      </c>
      <c r="H20" s="45"/>
      <c r="I20" s="44"/>
      <c r="J20" s="44"/>
      <c r="K20" s="45" t="s">
        <v>643</v>
      </c>
      <c r="L20" s="45"/>
      <c r="M20" s="46" t="s">
        <v>274</v>
      </c>
      <c r="N20" s="44"/>
      <c r="O20" s="43">
        <v>1079</v>
      </c>
      <c r="P20" s="43"/>
      <c r="Q20" s="44"/>
    </row>
    <row r="21" spans="1:17">
      <c r="A21" s="11"/>
      <c r="B21" s="46"/>
      <c r="C21" s="45"/>
      <c r="D21" s="45"/>
      <c r="E21" s="46"/>
      <c r="F21" s="44"/>
      <c r="G21" s="45"/>
      <c r="H21" s="45"/>
      <c r="I21" s="44"/>
      <c r="J21" s="44"/>
      <c r="K21" s="45"/>
      <c r="L21" s="45"/>
      <c r="M21" s="46"/>
      <c r="N21" s="44"/>
      <c r="O21" s="43"/>
      <c r="P21" s="43"/>
      <c r="Q21" s="44"/>
    </row>
    <row r="22" spans="1:17" ht="15.75" thickBot="1">
      <c r="A22" s="11"/>
      <c r="B22" s="23" t="s">
        <v>644</v>
      </c>
      <c r="C22" s="86" t="s">
        <v>645</v>
      </c>
      <c r="D22" s="86"/>
      <c r="E22" s="99" t="s">
        <v>274</v>
      </c>
      <c r="F22" s="17"/>
      <c r="G22" s="86" t="s">
        <v>646</v>
      </c>
      <c r="H22" s="86"/>
      <c r="I22" s="99" t="s">
        <v>274</v>
      </c>
      <c r="J22" s="17"/>
      <c r="K22" s="86" t="s">
        <v>647</v>
      </c>
      <c r="L22" s="86"/>
      <c r="M22" s="99" t="s">
        <v>274</v>
      </c>
      <c r="N22" s="17"/>
      <c r="O22" s="86" t="s">
        <v>648</v>
      </c>
      <c r="P22" s="86"/>
      <c r="Q22" s="99" t="s">
        <v>274</v>
      </c>
    </row>
    <row r="23" spans="1:17">
      <c r="A23" s="11"/>
      <c r="B23" s="46" t="s">
        <v>458</v>
      </c>
      <c r="C23" s="49" t="s">
        <v>269</v>
      </c>
      <c r="D23" s="51">
        <v>7530</v>
      </c>
      <c r="E23" s="37"/>
      <c r="F23" s="44"/>
      <c r="G23" s="49" t="s">
        <v>269</v>
      </c>
      <c r="H23" s="51">
        <v>32042</v>
      </c>
      <c r="I23" s="37"/>
      <c r="J23" s="44"/>
      <c r="K23" s="49" t="s">
        <v>269</v>
      </c>
      <c r="L23" s="51">
        <v>7530</v>
      </c>
      <c r="M23" s="37"/>
      <c r="N23" s="44"/>
      <c r="O23" s="49" t="s">
        <v>269</v>
      </c>
      <c r="P23" s="51">
        <v>32042</v>
      </c>
      <c r="Q23" s="37"/>
    </row>
    <row r="24" spans="1:17" ht="15.75" thickBot="1">
      <c r="A24" s="11"/>
      <c r="B24" s="46"/>
      <c r="C24" s="50"/>
      <c r="D24" s="52"/>
      <c r="E24" s="53"/>
      <c r="F24" s="44"/>
      <c r="G24" s="50"/>
      <c r="H24" s="52"/>
      <c r="I24" s="53"/>
      <c r="J24" s="44"/>
      <c r="K24" s="50"/>
      <c r="L24" s="52"/>
      <c r="M24" s="53"/>
      <c r="N24" s="44"/>
      <c r="O24" s="50"/>
      <c r="P24" s="52"/>
      <c r="Q24" s="53"/>
    </row>
    <row r="25" spans="1:17" ht="15.75" thickTop="1">
      <c r="A25" s="11"/>
      <c r="B25" s="10"/>
      <c r="C25" s="10"/>
      <c r="D25" s="10"/>
      <c r="E25" s="10"/>
      <c r="F25" s="10"/>
      <c r="G25" s="10"/>
      <c r="H25" s="10"/>
      <c r="I25" s="10"/>
      <c r="J25" s="10"/>
      <c r="K25" s="10"/>
      <c r="L25" s="10"/>
      <c r="M25" s="10"/>
      <c r="N25" s="10"/>
      <c r="O25" s="10"/>
      <c r="P25" s="10"/>
      <c r="Q25" s="10"/>
    </row>
    <row r="26" spans="1:17" ht="25.5" customHeight="1">
      <c r="A26" s="11"/>
      <c r="B26" s="82" t="s">
        <v>649</v>
      </c>
      <c r="C26" s="82"/>
      <c r="D26" s="82"/>
      <c r="E26" s="82"/>
      <c r="F26" s="82"/>
      <c r="G26" s="82"/>
      <c r="H26" s="82"/>
      <c r="I26" s="82"/>
      <c r="J26" s="82"/>
      <c r="K26" s="82"/>
      <c r="L26" s="82"/>
      <c r="M26" s="82"/>
      <c r="N26" s="82"/>
      <c r="O26" s="82"/>
      <c r="P26" s="82"/>
      <c r="Q26" s="82"/>
    </row>
  </sheetData>
  <mergeCells count="82">
    <mergeCell ref="B11:Q11"/>
    <mergeCell ref="B25:Q25"/>
    <mergeCell ref="B26:Q26"/>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7.42578125" customWidth="1"/>
    <col min="4" max="4" width="25.140625" customWidth="1"/>
    <col min="5" max="5" width="5.7109375" customWidth="1"/>
    <col min="6" max="6" width="35.42578125" customWidth="1"/>
    <col min="7" max="7" width="7.42578125" customWidth="1"/>
    <col min="8" max="8" width="25.140625" customWidth="1"/>
    <col min="9" max="9" width="5.7109375" customWidth="1"/>
    <col min="10" max="10" width="35.42578125" customWidth="1"/>
    <col min="11" max="11" width="7.42578125" customWidth="1"/>
    <col min="12" max="12" width="25.140625" customWidth="1"/>
    <col min="13" max="13" width="5.7109375" customWidth="1"/>
  </cols>
  <sheetData>
    <row r="1" spans="1:13" ht="15" customHeight="1">
      <c r="A1" s="7" t="s">
        <v>6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1</v>
      </c>
      <c r="B3" s="10" t="s">
        <v>5</v>
      </c>
      <c r="C3" s="10"/>
      <c r="D3" s="10"/>
      <c r="E3" s="10"/>
      <c r="F3" s="10"/>
      <c r="G3" s="10"/>
      <c r="H3" s="10"/>
      <c r="I3" s="10"/>
      <c r="J3" s="10"/>
      <c r="K3" s="10"/>
      <c r="L3" s="10"/>
      <c r="M3" s="10"/>
    </row>
    <row r="4" spans="1:13" ht="15" customHeight="1">
      <c r="A4" s="11" t="s">
        <v>650</v>
      </c>
      <c r="B4" s="10" t="s">
        <v>5</v>
      </c>
      <c r="C4" s="10"/>
      <c r="D4" s="10"/>
      <c r="E4" s="10"/>
      <c r="F4" s="10"/>
      <c r="G4" s="10"/>
      <c r="H4" s="10"/>
      <c r="I4" s="10"/>
      <c r="J4" s="10"/>
      <c r="K4" s="10"/>
      <c r="L4" s="10"/>
      <c r="M4" s="10"/>
    </row>
    <row r="5" spans="1:13">
      <c r="A5" s="11"/>
      <c r="B5" s="138" t="s">
        <v>652</v>
      </c>
      <c r="C5" s="138"/>
      <c r="D5" s="138"/>
      <c r="E5" s="138"/>
      <c r="F5" s="138"/>
      <c r="G5" s="138"/>
      <c r="H5" s="138"/>
      <c r="I5" s="138"/>
      <c r="J5" s="138"/>
      <c r="K5" s="138"/>
      <c r="L5" s="138"/>
      <c r="M5" s="138"/>
    </row>
    <row r="6" spans="1:13">
      <c r="A6" s="11"/>
      <c r="B6" s="10"/>
      <c r="C6" s="10"/>
      <c r="D6" s="10"/>
      <c r="E6" s="10"/>
      <c r="F6" s="10"/>
      <c r="G6" s="10"/>
      <c r="H6" s="10"/>
      <c r="I6" s="10"/>
      <c r="J6" s="10"/>
      <c r="K6" s="10"/>
      <c r="L6" s="10"/>
      <c r="M6" s="10"/>
    </row>
    <row r="7" spans="1:13">
      <c r="A7" s="11"/>
      <c r="B7" s="82" t="s">
        <v>653</v>
      </c>
      <c r="C7" s="82"/>
      <c r="D7" s="82"/>
      <c r="E7" s="82"/>
      <c r="F7" s="82"/>
      <c r="G7" s="82"/>
      <c r="H7" s="82"/>
      <c r="I7" s="82"/>
      <c r="J7" s="82"/>
      <c r="K7" s="82"/>
      <c r="L7" s="82"/>
      <c r="M7" s="82"/>
    </row>
    <row r="8" spans="1:13">
      <c r="A8" s="11"/>
      <c r="B8" s="33"/>
      <c r="C8" s="33"/>
      <c r="D8" s="33"/>
      <c r="E8" s="33"/>
      <c r="F8" s="33"/>
      <c r="G8" s="33"/>
      <c r="H8" s="33"/>
      <c r="I8" s="33"/>
      <c r="J8" s="33"/>
      <c r="K8" s="33"/>
      <c r="L8" s="33"/>
      <c r="M8" s="33"/>
    </row>
    <row r="9" spans="1:13">
      <c r="A9" s="11"/>
      <c r="B9" s="16"/>
      <c r="C9" s="16"/>
      <c r="D9" s="16"/>
      <c r="E9" s="16"/>
      <c r="F9" s="16"/>
      <c r="G9" s="16"/>
      <c r="H9" s="16"/>
      <c r="I9" s="16"/>
      <c r="J9" s="16"/>
      <c r="K9" s="16"/>
      <c r="L9" s="16"/>
      <c r="M9" s="16"/>
    </row>
    <row r="10" spans="1:13" ht="15.75" thickBot="1">
      <c r="A10" s="11"/>
      <c r="B10" s="17"/>
      <c r="C10" s="36" t="s">
        <v>298</v>
      </c>
      <c r="D10" s="36"/>
      <c r="E10" s="36"/>
      <c r="F10" s="17"/>
      <c r="G10" s="36" t="s">
        <v>654</v>
      </c>
      <c r="H10" s="36"/>
      <c r="I10" s="36"/>
      <c r="J10" s="17"/>
      <c r="K10" s="36" t="s">
        <v>137</v>
      </c>
      <c r="L10" s="36"/>
      <c r="M10" s="36"/>
    </row>
    <row r="11" spans="1:13">
      <c r="A11" s="11"/>
      <c r="B11" s="46" t="s">
        <v>655</v>
      </c>
      <c r="C11" s="49" t="s">
        <v>269</v>
      </c>
      <c r="D11" s="51">
        <v>28384</v>
      </c>
      <c r="E11" s="37"/>
      <c r="F11" s="44"/>
      <c r="G11" s="49" t="s">
        <v>269</v>
      </c>
      <c r="H11" s="51">
        <v>6582</v>
      </c>
      <c r="I11" s="37"/>
      <c r="J11" s="44"/>
      <c r="K11" s="49" t="s">
        <v>269</v>
      </c>
      <c r="L11" s="51">
        <v>34966</v>
      </c>
      <c r="M11" s="37"/>
    </row>
    <row r="12" spans="1:13">
      <c r="A12" s="11"/>
      <c r="B12" s="46"/>
      <c r="C12" s="76"/>
      <c r="D12" s="73"/>
      <c r="E12" s="74"/>
      <c r="F12" s="44"/>
      <c r="G12" s="76"/>
      <c r="H12" s="73"/>
      <c r="I12" s="74"/>
      <c r="J12" s="44"/>
      <c r="K12" s="76"/>
      <c r="L12" s="73"/>
      <c r="M12" s="74"/>
    </row>
    <row r="13" spans="1:13">
      <c r="A13" s="11"/>
      <c r="B13" s="39" t="s">
        <v>253</v>
      </c>
      <c r="C13" s="40">
        <v>22360</v>
      </c>
      <c r="D13" s="40"/>
      <c r="E13" s="34"/>
      <c r="F13" s="34"/>
      <c r="G13" s="40">
        <v>6011</v>
      </c>
      <c r="H13" s="40"/>
      <c r="I13" s="34"/>
      <c r="J13" s="34"/>
      <c r="K13" s="40">
        <v>28371</v>
      </c>
      <c r="L13" s="40"/>
      <c r="M13" s="34"/>
    </row>
    <row r="14" spans="1:13">
      <c r="A14" s="11"/>
      <c r="B14" s="39"/>
      <c r="C14" s="40"/>
      <c r="D14" s="40"/>
      <c r="E14" s="34"/>
      <c r="F14" s="34"/>
      <c r="G14" s="40"/>
      <c r="H14" s="40"/>
      <c r="I14" s="34"/>
      <c r="J14" s="34"/>
      <c r="K14" s="40"/>
      <c r="L14" s="40"/>
      <c r="M14" s="34"/>
    </row>
    <row r="15" spans="1:13">
      <c r="A15" s="11"/>
      <c r="B15" s="46" t="s">
        <v>656</v>
      </c>
      <c r="C15" s="45" t="s">
        <v>270</v>
      </c>
      <c r="D15" s="45"/>
      <c r="E15" s="44"/>
      <c r="F15" s="44"/>
      <c r="G15" s="45" t="s">
        <v>657</v>
      </c>
      <c r="H15" s="45"/>
      <c r="I15" s="46" t="s">
        <v>274</v>
      </c>
      <c r="J15" s="44"/>
      <c r="K15" s="45" t="s">
        <v>657</v>
      </c>
      <c r="L15" s="45"/>
      <c r="M15" s="46" t="s">
        <v>274</v>
      </c>
    </row>
    <row r="16" spans="1:13" ht="15.75" thickBot="1">
      <c r="A16" s="11"/>
      <c r="B16" s="46"/>
      <c r="C16" s="60"/>
      <c r="D16" s="60"/>
      <c r="E16" s="57"/>
      <c r="F16" s="44"/>
      <c r="G16" s="60"/>
      <c r="H16" s="60"/>
      <c r="I16" s="72"/>
      <c r="J16" s="44"/>
      <c r="K16" s="60"/>
      <c r="L16" s="60"/>
      <c r="M16" s="72"/>
    </row>
    <row r="17" spans="1:13">
      <c r="A17" s="11"/>
      <c r="B17" s="39" t="s">
        <v>658</v>
      </c>
      <c r="C17" s="67" t="s">
        <v>269</v>
      </c>
      <c r="D17" s="69">
        <v>50744</v>
      </c>
      <c r="E17" s="59"/>
      <c r="F17" s="34"/>
      <c r="G17" s="67" t="s">
        <v>269</v>
      </c>
      <c r="H17" s="69">
        <v>10972</v>
      </c>
      <c r="I17" s="59"/>
      <c r="J17" s="34"/>
      <c r="K17" s="67" t="s">
        <v>269</v>
      </c>
      <c r="L17" s="69">
        <v>61716</v>
      </c>
      <c r="M17" s="59"/>
    </row>
    <row r="18" spans="1:13" ht="15.75" thickBot="1">
      <c r="A18" s="11"/>
      <c r="B18" s="39"/>
      <c r="C18" s="68"/>
      <c r="D18" s="70"/>
      <c r="E18" s="71"/>
      <c r="F18" s="34"/>
      <c r="G18" s="68"/>
      <c r="H18" s="70"/>
      <c r="I18" s="71"/>
      <c r="J18" s="34"/>
      <c r="K18" s="68"/>
      <c r="L18" s="70"/>
      <c r="M18" s="71"/>
    </row>
    <row r="19" spans="1:13" ht="15.75" thickTop="1">
      <c r="A19" s="11"/>
      <c r="B19" s="10"/>
      <c r="C19" s="10"/>
      <c r="D19" s="10"/>
      <c r="E19" s="10"/>
      <c r="F19" s="10"/>
      <c r="G19" s="10"/>
      <c r="H19" s="10"/>
      <c r="I19" s="10"/>
      <c r="J19" s="10"/>
      <c r="K19" s="10"/>
      <c r="L19" s="10"/>
      <c r="M19" s="10"/>
    </row>
    <row r="20" spans="1:13" ht="25.5" customHeight="1">
      <c r="A20" s="11"/>
      <c r="B20" s="82" t="s">
        <v>659</v>
      </c>
      <c r="C20" s="82"/>
      <c r="D20" s="82"/>
      <c r="E20" s="82"/>
      <c r="F20" s="82"/>
      <c r="G20" s="82"/>
      <c r="H20" s="82"/>
      <c r="I20" s="82"/>
      <c r="J20" s="82"/>
      <c r="K20" s="82"/>
      <c r="L20" s="82"/>
      <c r="M20" s="82"/>
    </row>
    <row r="21" spans="1:13">
      <c r="A21" s="11"/>
      <c r="B21" s="10"/>
      <c r="C21" s="10"/>
      <c r="D21" s="10"/>
      <c r="E21" s="10"/>
      <c r="F21" s="10"/>
      <c r="G21" s="10"/>
      <c r="H21" s="10"/>
      <c r="I21" s="10"/>
      <c r="J21" s="10"/>
      <c r="K21" s="10"/>
      <c r="L21" s="10"/>
      <c r="M21" s="10"/>
    </row>
    <row r="22" spans="1:13">
      <c r="A22" s="11"/>
      <c r="B22" s="82" t="s">
        <v>660</v>
      </c>
      <c r="C22" s="82"/>
      <c r="D22" s="82"/>
      <c r="E22" s="82"/>
      <c r="F22" s="82"/>
      <c r="G22" s="82"/>
      <c r="H22" s="82"/>
      <c r="I22" s="82"/>
      <c r="J22" s="82"/>
      <c r="K22" s="82"/>
      <c r="L22" s="82"/>
      <c r="M22" s="82"/>
    </row>
    <row r="23" spans="1:13">
      <c r="A23" s="11"/>
      <c r="B23" s="33"/>
      <c r="C23" s="33"/>
      <c r="D23" s="33"/>
      <c r="E23" s="33"/>
      <c r="F23" s="33"/>
      <c r="G23" s="33"/>
      <c r="H23" s="33"/>
      <c r="I23" s="33"/>
    </row>
    <row r="24" spans="1:13">
      <c r="A24" s="11"/>
      <c r="B24" s="16"/>
      <c r="C24" s="16"/>
      <c r="D24" s="16"/>
      <c r="E24" s="16"/>
      <c r="F24" s="16"/>
      <c r="G24" s="16"/>
      <c r="H24" s="16"/>
      <c r="I24" s="16"/>
    </row>
    <row r="25" spans="1:13">
      <c r="A25" s="11"/>
      <c r="B25" s="34"/>
      <c r="C25" s="35" t="s">
        <v>661</v>
      </c>
      <c r="D25" s="35"/>
      <c r="E25" s="35"/>
      <c r="F25" s="34"/>
      <c r="G25" s="35" t="s">
        <v>662</v>
      </c>
      <c r="H25" s="35"/>
      <c r="I25" s="35"/>
    </row>
    <row r="26" spans="1:13" ht="15.75" thickBot="1">
      <c r="A26" s="11"/>
      <c r="B26" s="34"/>
      <c r="C26" s="36">
        <v>2014</v>
      </c>
      <c r="D26" s="36"/>
      <c r="E26" s="36"/>
      <c r="F26" s="34"/>
      <c r="G26" s="36">
        <v>2013</v>
      </c>
      <c r="H26" s="36"/>
      <c r="I26" s="36"/>
    </row>
    <row r="27" spans="1:13">
      <c r="A27" s="11"/>
      <c r="B27" s="46" t="s">
        <v>663</v>
      </c>
      <c r="C27" s="49" t="s">
        <v>269</v>
      </c>
      <c r="D27" s="51">
        <v>15925</v>
      </c>
      <c r="E27" s="37"/>
      <c r="F27" s="44"/>
      <c r="G27" s="49" t="s">
        <v>269</v>
      </c>
      <c r="H27" s="51">
        <v>9914</v>
      </c>
      <c r="I27" s="37"/>
    </row>
    <row r="28" spans="1:13">
      <c r="A28" s="11"/>
      <c r="B28" s="46"/>
      <c r="C28" s="76"/>
      <c r="D28" s="73"/>
      <c r="E28" s="74"/>
      <c r="F28" s="44"/>
      <c r="G28" s="46"/>
      <c r="H28" s="43"/>
      <c r="I28" s="44"/>
    </row>
    <row r="29" spans="1:13" ht="15.75" thickBot="1">
      <c r="A29" s="11"/>
      <c r="B29" s="23" t="s">
        <v>664</v>
      </c>
      <c r="C29" s="86" t="s">
        <v>665</v>
      </c>
      <c r="D29" s="86"/>
      <c r="E29" s="99" t="s">
        <v>274</v>
      </c>
      <c r="F29" s="17"/>
      <c r="G29" s="86" t="s">
        <v>666</v>
      </c>
      <c r="H29" s="86"/>
      <c r="I29" s="99" t="s">
        <v>274</v>
      </c>
    </row>
    <row r="30" spans="1:13">
      <c r="A30" s="11"/>
      <c r="B30" s="46" t="s">
        <v>667</v>
      </c>
      <c r="C30" s="49" t="s">
        <v>269</v>
      </c>
      <c r="D30" s="51">
        <v>10972</v>
      </c>
      <c r="E30" s="37"/>
      <c r="F30" s="44"/>
      <c r="G30" s="49" t="s">
        <v>269</v>
      </c>
      <c r="H30" s="51">
        <v>6582</v>
      </c>
      <c r="I30" s="37"/>
    </row>
    <row r="31" spans="1:13" ht="15.75" thickBot="1">
      <c r="A31" s="11"/>
      <c r="B31" s="46"/>
      <c r="C31" s="50"/>
      <c r="D31" s="52"/>
      <c r="E31" s="53"/>
      <c r="F31" s="44"/>
      <c r="G31" s="50"/>
      <c r="H31" s="52"/>
      <c r="I31" s="53"/>
    </row>
    <row r="32" spans="1:13" ht="15.75" thickTop="1"/>
  </sheetData>
  <mergeCells count="84">
    <mergeCell ref="B19:M19"/>
    <mergeCell ref="B20:M20"/>
    <mergeCell ref="B21:M21"/>
    <mergeCell ref="B22:M22"/>
    <mergeCell ref="I30:I31"/>
    <mergeCell ref="A1:A2"/>
    <mergeCell ref="B1:M1"/>
    <mergeCell ref="B2:M2"/>
    <mergeCell ref="B3:M3"/>
    <mergeCell ref="A4:A31"/>
    <mergeCell ref="B4:M4"/>
    <mergeCell ref="B5:M5"/>
    <mergeCell ref="B6:M6"/>
    <mergeCell ref="B7:M7"/>
    <mergeCell ref="C29:D29"/>
    <mergeCell ref="G29:H29"/>
    <mergeCell ref="B30:B31"/>
    <mergeCell ref="C30:C31"/>
    <mergeCell ref="D30:D31"/>
    <mergeCell ref="E30:E31"/>
    <mergeCell ref="F30:F31"/>
    <mergeCell ref="G30:G31"/>
    <mergeCell ref="H30:H31"/>
    <mergeCell ref="G26:I26"/>
    <mergeCell ref="B27:B28"/>
    <mergeCell ref="C27:C28"/>
    <mergeCell ref="D27:D28"/>
    <mergeCell ref="E27:E28"/>
    <mergeCell ref="F27:F28"/>
    <mergeCell ref="G27:G28"/>
    <mergeCell ref="H27:H28"/>
    <mergeCell ref="I27:I28"/>
    <mergeCell ref="J17:J18"/>
    <mergeCell ref="K17:K18"/>
    <mergeCell ref="L17:L18"/>
    <mergeCell ref="M17:M18"/>
    <mergeCell ref="B23:I23"/>
    <mergeCell ref="B25:B26"/>
    <mergeCell ref="C25:E25"/>
    <mergeCell ref="C26:E26"/>
    <mergeCell ref="F25:F26"/>
    <mergeCell ref="G25:I25"/>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5.85546875" customWidth="1"/>
    <col min="4" max="4" width="23" customWidth="1"/>
    <col min="5" max="6" width="28.28515625" customWidth="1"/>
    <col min="7" max="7" width="36.5703125" customWidth="1"/>
    <col min="8" max="8" width="13.85546875" customWidth="1"/>
    <col min="9" max="9" width="5.85546875" customWidth="1"/>
    <col min="10" max="10" width="12.140625" customWidth="1"/>
    <col min="11" max="11" width="5.85546875" customWidth="1"/>
    <col min="12" max="12" width="18.85546875" customWidth="1"/>
    <col min="13" max="13" width="5.85546875" customWidth="1"/>
    <col min="14" max="14" width="23" customWidth="1"/>
    <col min="15" max="15" width="5.85546875" customWidth="1"/>
    <col min="16" max="16" width="17.140625" customWidth="1"/>
    <col min="17" max="17" width="36.5703125" customWidth="1"/>
    <col min="18" max="18" width="28.28515625" customWidth="1"/>
    <col min="19" max="19" width="5.85546875" customWidth="1"/>
    <col min="20" max="20" width="17.140625" customWidth="1"/>
    <col min="21" max="22" width="28.28515625" customWidth="1"/>
    <col min="23" max="23" width="5.85546875" customWidth="1"/>
    <col min="24" max="24" width="17.140625" customWidth="1"/>
    <col min="25" max="25" width="28.28515625" customWidth="1"/>
  </cols>
  <sheetData>
    <row r="1" spans="1:25" ht="15" customHeight="1">
      <c r="A1" s="7" t="s">
        <v>6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6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38" t="s">
        <v>670</v>
      </c>
      <c r="C5" s="138"/>
      <c r="D5" s="138"/>
      <c r="E5" s="138"/>
      <c r="F5" s="138"/>
      <c r="G5" s="138"/>
      <c r="H5" s="138"/>
      <c r="I5" s="138"/>
      <c r="J5" s="138"/>
      <c r="K5" s="138"/>
      <c r="L5" s="138"/>
      <c r="M5" s="138"/>
      <c r="N5" s="138"/>
      <c r="O5" s="138"/>
      <c r="P5" s="138"/>
      <c r="Q5" s="138"/>
      <c r="R5" s="138"/>
      <c r="S5" s="138"/>
      <c r="T5" s="138"/>
      <c r="U5" s="138"/>
      <c r="V5" s="138"/>
      <c r="W5" s="138"/>
      <c r="X5" s="138"/>
      <c r="Y5" s="138"/>
    </row>
    <row r="6" spans="1:25">
      <c r="A6" s="11"/>
      <c r="B6" s="82" t="s">
        <v>671</v>
      </c>
      <c r="C6" s="82"/>
      <c r="D6" s="82"/>
      <c r="E6" s="82"/>
      <c r="F6" s="82"/>
      <c r="G6" s="82"/>
      <c r="H6" s="82"/>
      <c r="I6" s="82"/>
      <c r="J6" s="82"/>
      <c r="K6" s="82"/>
      <c r="L6" s="82"/>
      <c r="M6" s="82"/>
      <c r="N6" s="82"/>
      <c r="O6" s="82"/>
      <c r="P6" s="82"/>
      <c r="Q6" s="82"/>
      <c r="R6" s="82"/>
      <c r="S6" s="82"/>
      <c r="T6" s="82"/>
      <c r="U6" s="82"/>
      <c r="V6" s="82"/>
      <c r="W6" s="82"/>
      <c r="X6" s="82"/>
      <c r="Y6" s="82"/>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38.25" customHeight="1">
      <c r="A8" s="11"/>
      <c r="B8" s="82" t="s">
        <v>672</v>
      </c>
      <c r="C8" s="82"/>
      <c r="D8" s="82"/>
      <c r="E8" s="82"/>
      <c r="F8" s="82"/>
      <c r="G8" s="82"/>
      <c r="H8" s="82"/>
      <c r="I8" s="82"/>
      <c r="J8" s="82"/>
      <c r="K8" s="82"/>
      <c r="L8" s="82"/>
      <c r="M8" s="82"/>
      <c r="N8" s="82"/>
      <c r="O8" s="82"/>
      <c r="P8" s="82"/>
      <c r="Q8" s="82"/>
      <c r="R8" s="82"/>
      <c r="S8" s="82"/>
      <c r="T8" s="82"/>
      <c r="U8" s="82"/>
      <c r="V8" s="82"/>
      <c r="W8" s="82"/>
      <c r="X8" s="82"/>
      <c r="Y8" s="82"/>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136" t="s">
        <v>673</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25.5" customHeight="1">
      <c r="A12" s="11"/>
      <c r="B12" s="82" t="s">
        <v>674</v>
      </c>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82" t="s">
        <v>675</v>
      </c>
      <c r="C14" s="82"/>
      <c r="D14" s="82"/>
      <c r="E14" s="82"/>
      <c r="F14" s="82"/>
      <c r="G14" s="82"/>
      <c r="H14" s="82"/>
      <c r="I14" s="82"/>
      <c r="J14" s="82"/>
      <c r="K14" s="82"/>
      <c r="L14" s="82"/>
      <c r="M14" s="82"/>
      <c r="N14" s="82"/>
      <c r="O14" s="82"/>
      <c r="P14" s="82"/>
      <c r="Q14" s="82"/>
      <c r="R14" s="82"/>
      <c r="S14" s="82"/>
      <c r="T14" s="82"/>
      <c r="U14" s="82"/>
      <c r="V14" s="82"/>
      <c r="W14" s="82"/>
      <c r="X14" s="82"/>
      <c r="Y14" s="82"/>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136" t="s">
        <v>676</v>
      </c>
      <c r="C16" s="136"/>
      <c r="D16" s="136"/>
      <c r="E16" s="136"/>
      <c r="F16" s="136"/>
      <c r="G16" s="136"/>
      <c r="H16" s="136"/>
      <c r="I16" s="136"/>
      <c r="J16" s="136"/>
      <c r="K16" s="136"/>
      <c r="L16" s="136"/>
      <c r="M16" s="136"/>
      <c r="N16" s="136"/>
      <c r="O16" s="136"/>
      <c r="P16" s="136"/>
      <c r="Q16" s="136"/>
      <c r="R16" s="136"/>
      <c r="S16" s="136"/>
      <c r="T16" s="136"/>
      <c r="U16" s="136"/>
      <c r="V16" s="136"/>
      <c r="W16" s="136"/>
      <c r="X16" s="136"/>
      <c r="Y16" s="136"/>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25.5" customHeight="1">
      <c r="A18" s="11"/>
      <c r="B18" s="82" t="s">
        <v>677</v>
      </c>
      <c r="C18" s="82"/>
      <c r="D18" s="82"/>
      <c r="E18" s="82"/>
      <c r="F18" s="82"/>
      <c r="G18" s="82"/>
      <c r="H18" s="82"/>
      <c r="I18" s="82"/>
      <c r="J18" s="82"/>
      <c r="K18" s="82"/>
      <c r="L18" s="82"/>
      <c r="M18" s="82"/>
      <c r="N18" s="82"/>
      <c r="O18" s="82"/>
      <c r="P18" s="82"/>
      <c r="Q18" s="82"/>
      <c r="R18" s="82"/>
      <c r="S18" s="82"/>
      <c r="T18" s="82"/>
      <c r="U18" s="82"/>
      <c r="V18" s="82"/>
      <c r="W18" s="82"/>
      <c r="X18" s="82"/>
      <c r="Y18" s="82"/>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82" t="s">
        <v>678</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11"/>
      <c r="B21" s="33"/>
      <c r="C21" s="33"/>
      <c r="D21" s="33"/>
      <c r="E21" s="33"/>
      <c r="F21" s="33"/>
      <c r="G21" s="33"/>
      <c r="H21" s="33"/>
      <c r="I21" s="33"/>
      <c r="J21" s="33"/>
      <c r="K21" s="33"/>
      <c r="L21" s="33"/>
      <c r="M21" s="33"/>
      <c r="N21" s="33"/>
      <c r="O21" s="33"/>
      <c r="P21" s="33"/>
      <c r="Q21" s="33"/>
      <c r="R21" s="33"/>
      <c r="S21" s="33"/>
      <c r="T21" s="33"/>
      <c r="U21" s="33"/>
    </row>
    <row r="22" spans="1:25">
      <c r="A22" s="11"/>
      <c r="B22" s="16"/>
      <c r="C22" s="16"/>
      <c r="D22" s="16"/>
      <c r="E22" s="16"/>
      <c r="F22" s="16"/>
      <c r="G22" s="16"/>
      <c r="H22" s="16"/>
      <c r="I22" s="16"/>
      <c r="J22" s="16"/>
      <c r="K22" s="16"/>
      <c r="L22" s="16"/>
      <c r="M22" s="16"/>
      <c r="N22" s="16"/>
      <c r="O22" s="16"/>
      <c r="P22" s="16"/>
      <c r="Q22" s="16"/>
      <c r="R22" s="16"/>
      <c r="S22" s="16"/>
      <c r="T22" s="16"/>
      <c r="U22" s="16"/>
    </row>
    <row r="23" spans="1:25" ht="15.75" thickBot="1">
      <c r="A23" s="11"/>
      <c r="B23" s="17"/>
      <c r="C23" s="144">
        <v>41912</v>
      </c>
      <c r="D23" s="144"/>
      <c r="E23" s="144"/>
      <c r="F23" s="144"/>
      <c r="G23" s="144"/>
      <c r="H23" s="144"/>
      <c r="I23" s="144"/>
      <c r="J23" s="144"/>
      <c r="K23" s="144"/>
      <c r="L23" s="17"/>
      <c r="M23" s="144">
        <v>41639</v>
      </c>
      <c r="N23" s="144"/>
      <c r="O23" s="144"/>
      <c r="P23" s="144"/>
      <c r="Q23" s="144"/>
      <c r="R23" s="144"/>
      <c r="S23" s="144"/>
      <c r="T23" s="144"/>
      <c r="U23" s="144"/>
    </row>
    <row r="24" spans="1:25" ht="15.75" thickBot="1">
      <c r="A24" s="11"/>
      <c r="B24" s="17"/>
      <c r="C24" s="145" t="s">
        <v>679</v>
      </c>
      <c r="D24" s="145"/>
      <c r="E24" s="145"/>
      <c r="F24" s="17"/>
      <c r="G24" s="139" t="s">
        <v>680</v>
      </c>
      <c r="H24" s="17"/>
      <c r="I24" s="145" t="s">
        <v>388</v>
      </c>
      <c r="J24" s="145"/>
      <c r="K24" s="145"/>
      <c r="L24" s="17"/>
      <c r="M24" s="145" t="s">
        <v>679</v>
      </c>
      <c r="N24" s="145"/>
      <c r="O24" s="145"/>
      <c r="P24" s="17"/>
      <c r="Q24" s="139" t="s">
        <v>680</v>
      </c>
      <c r="R24" s="17"/>
      <c r="S24" s="145" t="s">
        <v>388</v>
      </c>
      <c r="T24" s="145"/>
      <c r="U24" s="145"/>
    </row>
    <row r="25" spans="1:25">
      <c r="A25" s="11"/>
      <c r="B25" s="140" t="s">
        <v>681</v>
      </c>
      <c r="C25" s="37"/>
      <c r="D25" s="37"/>
      <c r="E25" s="37"/>
      <c r="F25" s="20"/>
      <c r="G25" s="21"/>
      <c r="H25" s="20"/>
      <c r="I25" s="37"/>
      <c r="J25" s="37"/>
      <c r="K25" s="37"/>
      <c r="L25" s="20"/>
      <c r="M25" s="37"/>
      <c r="N25" s="37"/>
      <c r="O25" s="37"/>
      <c r="P25" s="20"/>
      <c r="Q25" s="21"/>
      <c r="R25" s="20"/>
      <c r="S25" s="37"/>
      <c r="T25" s="37"/>
      <c r="U25" s="37"/>
    </row>
    <row r="26" spans="1:25" ht="24.75">
      <c r="A26" s="11"/>
      <c r="B26" s="141" t="s">
        <v>682</v>
      </c>
      <c r="C26" s="34"/>
      <c r="D26" s="34"/>
      <c r="E26" s="34"/>
      <c r="F26" s="17"/>
      <c r="G26" s="17"/>
      <c r="H26" s="17"/>
      <c r="I26" s="34"/>
      <c r="J26" s="34"/>
      <c r="K26" s="34"/>
      <c r="L26" s="17"/>
      <c r="M26" s="34"/>
      <c r="N26" s="34"/>
      <c r="O26" s="34"/>
      <c r="P26" s="17"/>
      <c r="Q26" s="17"/>
      <c r="R26" s="17"/>
      <c r="S26" s="34"/>
      <c r="T26" s="34"/>
      <c r="U26" s="34"/>
    </row>
    <row r="27" spans="1:25">
      <c r="A27" s="11"/>
      <c r="B27" s="146" t="s">
        <v>683</v>
      </c>
      <c r="C27" s="147" t="s">
        <v>684</v>
      </c>
      <c r="D27" s="147"/>
      <c r="E27" s="44"/>
      <c r="F27" s="44"/>
      <c r="G27" s="148" t="s">
        <v>684</v>
      </c>
      <c r="H27" s="44"/>
      <c r="I27" s="147" t="s">
        <v>684</v>
      </c>
      <c r="J27" s="147"/>
      <c r="K27" s="44"/>
      <c r="L27" s="44"/>
      <c r="M27" s="149" t="s">
        <v>269</v>
      </c>
      <c r="N27" s="150">
        <v>250000</v>
      </c>
      <c r="O27" s="44"/>
      <c r="P27" s="44"/>
      <c r="Q27" s="148" t="s">
        <v>48</v>
      </c>
      <c r="R27" s="44"/>
      <c r="S27" s="149" t="s">
        <v>269</v>
      </c>
      <c r="T27" s="147" t="s">
        <v>270</v>
      </c>
      <c r="U27" s="44"/>
    </row>
    <row r="28" spans="1:25">
      <c r="A28" s="11"/>
      <c r="B28" s="146"/>
      <c r="C28" s="147"/>
      <c r="D28" s="147"/>
      <c r="E28" s="44"/>
      <c r="F28" s="44"/>
      <c r="G28" s="148"/>
      <c r="H28" s="44"/>
      <c r="I28" s="147"/>
      <c r="J28" s="147"/>
      <c r="K28" s="44"/>
      <c r="L28" s="44"/>
      <c r="M28" s="149"/>
      <c r="N28" s="150"/>
      <c r="O28" s="44"/>
      <c r="P28" s="44"/>
      <c r="Q28" s="148"/>
      <c r="R28" s="44"/>
      <c r="S28" s="149"/>
      <c r="T28" s="147"/>
      <c r="U28" s="44"/>
    </row>
    <row r="29" spans="1:25">
      <c r="A29" s="11"/>
      <c r="B29" s="151" t="s">
        <v>685</v>
      </c>
      <c r="C29" s="152" t="s">
        <v>269</v>
      </c>
      <c r="D29" s="154">
        <v>125000</v>
      </c>
      <c r="E29" s="34"/>
      <c r="F29" s="34"/>
      <c r="G29" s="156" t="s">
        <v>48</v>
      </c>
      <c r="H29" s="34"/>
      <c r="I29" s="152" t="s">
        <v>269</v>
      </c>
      <c r="J29" s="157">
        <v>657</v>
      </c>
      <c r="K29" s="34"/>
      <c r="L29" s="34"/>
      <c r="M29" s="154">
        <v>125000</v>
      </c>
      <c r="N29" s="154"/>
      <c r="O29" s="34"/>
      <c r="P29" s="34"/>
      <c r="Q29" s="156" t="s">
        <v>48</v>
      </c>
      <c r="R29" s="34"/>
      <c r="S29" s="154">
        <v>2744</v>
      </c>
      <c r="T29" s="154"/>
      <c r="U29" s="34"/>
    </row>
    <row r="30" spans="1:25" ht="15.75" thickBot="1">
      <c r="A30" s="11"/>
      <c r="B30" s="151"/>
      <c r="C30" s="153"/>
      <c r="D30" s="155"/>
      <c r="E30" s="48"/>
      <c r="F30" s="34"/>
      <c r="G30" s="156"/>
      <c r="H30" s="34"/>
      <c r="I30" s="153"/>
      <c r="J30" s="158"/>
      <c r="K30" s="48"/>
      <c r="L30" s="34"/>
      <c r="M30" s="155"/>
      <c r="N30" s="155"/>
      <c r="O30" s="48"/>
      <c r="P30" s="34"/>
      <c r="Q30" s="156"/>
      <c r="R30" s="34"/>
      <c r="S30" s="155"/>
      <c r="T30" s="155"/>
      <c r="U30" s="48"/>
    </row>
    <row r="31" spans="1:25">
      <c r="A31" s="11"/>
      <c r="B31" s="44"/>
      <c r="C31" s="159" t="s">
        <v>269</v>
      </c>
      <c r="D31" s="161">
        <v>125000</v>
      </c>
      <c r="E31" s="37"/>
      <c r="F31" s="44"/>
      <c r="G31" s="44"/>
      <c r="H31" s="44"/>
      <c r="I31" s="159" t="s">
        <v>269</v>
      </c>
      <c r="J31" s="163">
        <v>657</v>
      </c>
      <c r="K31" s="37"/>
      <c r="L31" s="44"/>
      <c r="M31" s="159" t="s">
        <v>269</v>
      </c>
      <c r="N31" s="161">
        <v>375000</v>
      </c>
      <c r="O31" s="37"/>
      <c r="P31" s="44"/>
      <c r="Q31" s="44"/>
      <c r="R31" s="44"/>
      <c r="S31" s="159" t="s">
        <v>269</v>
      </c>
      <c r="T31" s="161">
        <v>2744</v>
      </c>
      <c r="U31" s="37"/>
    </row>
    <row r="32" spans="1:25" ht="15.75" thickBot="1">
      <c r="A32" s="11"/>
      <c r="B32" s="44"/>
      <c r="C32" s="160"/>
      <c r="D32" s="162"/>
      <c r="E32" s="53"/>
      <c r="F32" s="44"/>
      <c r="G32" s="44"/>
      <c r="H32" s="44"/>
      <c r="I32" s="160"/>
      <c r="J32" s="164"/>
      <c r="K32" s="53"/>
      <c r="L32" s="44"/>
      <c r="M32" s="160"/>
      <c r="N32" s="162"/>
      <c r="O32" s="53"/>
      <c r="P32" s="44"/>
      <c r="Q32" s="44"/>
      <c r="R32" s="44"/>
      <c r="S32" s="160"/>
      <c r="T32" s="162"/>
      <c r="U32" s="53"/>
    </row>
    <row r="33" spans="1:25" ht="15.75" thickTop="1">
      <c r="A33" s="11"/>
      <c r="B33" s="17"/>
      <c r="C33" s="58"/>
      <c r="D33" s="58"/>
      <c r="E33" s="58"/>
      <c r="F33" s="17"/>
      <c r="G33" s="17"/>
      <c r="H33" s="17"/>
      <c r="I33" s="58"/>
      <c r="J33" s="58"/>
      <c r="K33" s="58"/>
      <c r="L33" s="17"/>
      <c r="M33" s="58"/>
      <c r="N33" s="58"/>
      <c r="O33" s="58"/>
      <c r="P33" s="17"/>
      <c r="Q33" s="17"/>
      <c r="R33" s="17"/>
      <c r="S33" s="58"/>
      <c r="T33" s="58"/>
      <c r="U33" s="58"/>
    </row>
    <row r="34" spans="1:25" ht="24.75">
      <c r="A34" s="11"/>
      <c r="B34" s="142" t="s">
        <v>686</v>
      </c>
      <c r="C34" s="44"/>
      <c r="D34" s="44"/>
      <c r="E34" s="44"/>
      <c r="F34" s="20"/>
      <c r="G34" s="20"/>
      <c r="H34" s="20"/>
      <c r="I34" s="44"/>
      <c r="J34" s="44"/>
      <c r="K34" s="44"/>
      <c r="L34" s="20"/>
      <c r="M34" s="44"/>
      <c r="N34" s="44"/>
      <c r="O34" s="44"/>
      <c r="P34" s="20"/>
      <c r="Q34" s="20"/>
      <c r="R34" s="20"/>
      <c r="S34" s="44"/>
      <c r="T34" s="44"/>
      <c r="U34" s="44"/>
    </row>
    <row r="35" spans="1:25">
      <c r="A35" s="11"/>
      <c r="B35" s="151" t="s">
        <v>687</v>
      </c>
      <c r="C35" s="152" t="s">
        <v>269</v>
      </c>
      <c r="D35" s="154">
        <v>34916</v>
      </c>
      <c r="E35" s="34"/>
      <c r="F35" s="34"/>
      <c r="G35" s="156" t="s">
        <v>48</v>
      </c>
      <c r="H35" s="34"/>
      <c r="I35" s="152" t="s">
        <v>269</v>
      </c>
      <c r="J35" s="157">
        <v>495</v>
      </c>
      <c r="K35" s="34"/>
      <c r="L35" s="34"/>
      <c r="M35" s="152" t="s">
        <v>269</v>
      </c>
      <c r="N35" s="154">
        <v>27965</v>
      </c>
      <c r="O35" s="34"/>
      <c r="P35" s="34"/>
      <c r="Q35" s="156" t="s">
        <v>48</v>
      </c>
      <c r="R35" s="34"/>
      <c r="S35" s="152" t="s">
        <v>269</v>
      </c>
      <c r="T35" s="157">
        <v>424</v>
      </c>
      <c r="U35" s="34"/>
    </row>
    <row r="36" spans="1:25">
      <c r="A36" s="11"/>
      <c r="B36" s="151"/>
      <c r="C36" s="152"/>
      <c r="D36" s="154"/>
      <c r="E36" s="34"/>
      <c r="F36" s="34"/>
      <c r="G36" s="156"/>
      <c r="H36" s="34"/>
      <c r="I36" s="152"/>
      <c r="J36" s="157"/>
      <c r="K36" s="34"/>
      <c r="L36" s="34"/>
      <c r="M36" s="152"/>
      <c r="N36" s="154"/>
      <c r="O36" s="34"/>
      <c r="P36" s="34"/>
      <c r="Q36" s="156"/>
      <c r="R36" s="34"/>
      <c r="S36" s="152"/>
      <c r="T36" s="157"/>
      <c r="U36" s="34"/>
    </row>
    <row r="37" spans="1:25">
      <c r="A37" s="11"/>
      <c r="B37" s="146" t="s">
        <v>688</v>
      </c>
      <c r="C37" s="147" t="s">
        <v>270</v>
      </c>
      <c r="D37" s="147"/>
      <c r="E37" s="44"/>
      <c r="F37" s="44"/>
      <c r="G37" s="148" t="s">
        <v>48</v>
      </c>
      <c r="H37" s="44"/>
      <c r="I37" s="147" t="s">
        <v>270</v>
      </c>
      <c r="J37" s="147"/>
      <c r="K37" s="44"/>
      <c r="L37" s="44"/>
      <c r="M37" s="150">
        <v>3256</v>
      </c>
      <c r="N37" s="150"/>
      <c r="O37" s="44"/>
      <c r="P37" s="44"/>
      <c r="Q37" s="148" t="s">
        <v>48</v>
      </c>
      <c r="R37" s="44"/>
      <c r="S37" s="147">
        <v>98</v>
      </c>
      <c r="T37" s="147"/>
      <c r="U37" s="44"/>
    </row>
    <row r="38" spans="1:25" ht="15.75" thickBot="1">
      <c r="A38" s="11"/>
      <c r="B38" s="146"/>
      <c r="C38" s="165"/>
      <c r="D38" s="165"/>
      <c r="E38" s="57"/>
      <c r="F38" s="44"/>
      <c r="G38" s="148"/>
      <c r="H38" s="44"/>
      <c r="I38" s="165"/>
      <c r="J38" s="165"/>
      <c r="K38" s="57"/>
      <c r="L38" s="44"/>
      <c r="M38" s="166"/>
      <c r="N38" s="166"/>
      <c r="O38" s="57"/>
      <c r="P38" s="44"/>
      <c r="Q38" s="148"/>
      <c r="R38" s="44"/>
      <c r="S38" s="165"/>
      <c r="T38" s="165"/>
      <c r="U38" s="57"/>
    </row>
    <row r="39" spans="1:25">
      <c r="A39" s="11"/>
      <c r="B39" s="34"/>
      <c r="C39" s="167" t="s">
        <v>269</v>
      </c>
      <c r="D39" s="169">
        <v>34916</v>
      </c>
      <c r="E39" s="59"/>
      <c r="F39" s="34"/>
      <c r="G39" s="34"/>
      <c r="H39" s="34"/>
      <c r="I39" s="167" t="s">
        <v>269</v>
      </c>
      <c r="J39" s="171">
        <v>495</v>
      </c>
      <c r="K39" s="59"/>
      <c r="L39" s="34"/>
      <c r="M39" s="167" t="s">
        <v>269</v>
      </c>
      <c r="N39" s="169">
        <v>31221</v>
      </c>
      <c r="O39" s="59"/>
      <c r="P39" s="34"/>
      <c r="Q39" s="34"/>
      <c r="R39" s="34"/>
      <c r="S39" s="167" t="s">
        <v>269</v>
      </c>
      <c r="T39" s="171">
        <v>522</v>
      </c>
      <c r="U39" s="59"/>
    </row>
    <row r="40" spans="1:25" ht="15.75" thickBot="1">
      <c r="A40" s="11"/>
      <c r="B40" s="34"/>
      <c r="C40" s="168"/>
      <c r="D40" s="170"/>
      <c r="E40" s="71"/>
      <c r="F40" s="34"/>
      <c r="G40" s="34"/>
      <c r="H40" s="34"/>
      <c r="I40" s="168"/>
      <c r="J40" s="172"/>
      <c r="K40" s="71"/>
      <c r="L40" s="34"/>
      <c r="M40" s="168"/>
      <c r="N40" s="170"/>
      <c r="O40" s="71"/>
      <c r="P40" s="34"/>
      <c r="Q40" s="34"/>
      <c r="R40" s="34"/>
      <c r="S40" s="168"/>
      <c r="T40" s="172"/>
      <c r="U40" s="71"/>
    </row>
    <row r="41" spans="1:25" ht="15.75" thickTop="1">
      <c r="A41" s="11"/>
      <c r="B41" s="20"/>
      <c r="C41" s="62"/>
      <c r="D41" s="62"/>
      <c r="E41" s="62"/>
      <c r="F41" s="20"/>
      <c r="G41" s="20"/>
      <c r="H41" s="20"/>
      <c r="I41" s="62"/>
      <c r="J41" s="62"/>
      <c r="K41" s="62"/>
      <c r="L41" s="20"/>
      <c r="M41" s="62"/>
      <c r="N41" s="62"/>
      <c r="O41" s="62"/>
      <c r="P41" s="20"/>
      <c r="Q41" s="20"/>
      <c r="R41" s="20"/>
      <c r="S41" s="62"/>
      <c r="T41" s="62"/>
      <c r="U41" s="62"/>
    </row>
    <row r="42" spans="1:25">
      <c r="A42" s="11"/>
      <c r="B42" s="143" t="s">
        <v>689</v>
      </c>
      <c r="C42" s="34"/>
      <c r="D42" s="34"/>
      <c r="E42" s="34"/>
      <c r="F42" s="17"/>
      <c r="G42" s="17"/>
      <c r="H42" s="17"/>
      <c r="I42" s="34"/>
      <c r="J42" s="34"/>
      <c r="K42" s="34"/>
      <c r="L42" s="17"/>
      <c r="M42" s="34"/>
      <c r="N42" s="34"/>
      <c r="O42" s="34"/>
      <c r="P42" s="17"/>
      <c r="Q42" s="17"/>
      <c r="R42" s="17"/>
      <c r="S42" s="34"/>
      <c r="T42" s="34"/>
      <c r="U42" s="34"/>
    </row>
    <row r="43" spans="1:25" ht="24.75">
      <c r="A43" s="11"/>
      <c r="B43" s="142" t="s">
        <v>686</v>
      </c>
      <c r="C43" s="44"/>
      <c r="D43" s="44"/>
      <c r="E43" s="44"/>
      <c r="F43" s="20"/>
      <c r="G43" s="20"/>
      <c r="H43" s="20"/>
      <c r="I43" s="44"/>
      <c r="J43" s="44"/>
      <c r="K43" s="44"/>
      <c r="L43" s="20"/>
      <c r="M43" s="44"/>
      <c r="N43" s="44"/>
      <c r="O43" s="44"/>
      <c r="P43" s="20"/>
      <c r="Q43" s="20"/>
      <c r="R43" s="20"/>
      <c r="S43" s="44"/>
      <c r="T43" s="44"/>
      <c r="U43" s="44"/>
    </row>
    <row r="44" spans="1:25">
      <c r="A44" s="11"/>
      <c r="B44" s="151" t="s">
        <v>687</v>
      </c>
      <c r="C44" s="152" t="s">
        <v>269</v>
      </c>
      <c r="D44" s="154">
        <v>34916</v>
      </c>
      <c r="E44" s="34"/>
      <c r="F44" s="34"/>
      <c r="G44" s="156" t="s">
        <v>57</v>
      </c>
      <c r="H44" s="34"/>
      <c r="I44" s="152" t="s">
        <v>269</v>
      </c>
      <c r="J44" s="157">
        <v>495</v>
      </c>
      <c r="K44" s="34"/>
      <c r="L44" s="34"/>
      <c r="M44" s="152" t="s">
        <v>269</v>
      </c>
      <c r="N44" s="154">
        <v>31221</v>
      </c>
      <c r="O44" s="34"/>
      <c r="P44" s="34"/>
      <c r="Q44" s="156" t="s">
        <v>57</v>
      </c>
      <c r="R44" s="34"/>
      <c r="S44" s="152" t="s">
        <v>269</v>
      </c>
      <c r="T44" s="157">
        <v>522</v>
      </c>
      <c r="U44" s="34"/>
    </row>
    <row r="45" spans="1:25" ht="15.75" thickBot="1">
      <c r="A45" s="11"/>
      <c r="B45" s="151"/>
      <c r="C45" s="168"/>
      <c r="D45" s="170"/>
      <c r="E45" s="71"/>
      <c r="F45" s="34"/>
      <c r="G45" s="156"/>
      <c r="H45" s="34"/>
      <c r="I45" s="168"/>
      <c r="J45" s="172"/>
      <c r="K45" s="71"/>
      <c r="L45" s="34"/>
      <c r="M45" s="168"/>
      <c r="N45" s="170"/>
      <c r="O45" s="71"/>
      <c r="P45" s="34"/>
      <c r="Q45" s="156"/>
      <c r="R45" s="34"/>
      <c r="S45" s="168"/>
      <c r="T45" s="172"/>
      <c r="U45" s="71"/>
    </row>
    <row r="46" spans="1:25"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82" t="s">
        <v>690</v>
      </c>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39" t="s">
        <v>691</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1"/>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1"/>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1"/>
      <c r="B52" s="34"/>
      <c r="C52" s="34"/>
      <c r="D52" s="34"/>
      <c r="E52" s="34"/>
      <c r="F52" s="34"/>
      <c r="G52" s="34"/>
      <c r="H52" s="34"/>
      <c r="I52" s="34"/>
      <c r="J52" s="34"/>
      <c r="K52" s="34"/>
      <c r="L52" s="34"/>
      <c r="M52" s="34"/>
      <c r="N52" s="34"/>
      <c r="O52" s="35" t="s">
        <v>692</v>
      </c>
      <c r="P52" s="35"/>
      <c r="Q52" s="35"/>
      <c r="R52" s="35"/>
      <c r="S52" s="35"/>
      <c r="T52" s="35"/>
      <c r="U52" s="35"/>
      <c r="V52" s="35"/>
      <c r="W52" s="35"/>
      <c r="X52" s="35"/>
      <c r="Y52" s="35"/>
    </row>
    <row r="53" spans="1:25" ht="15.75" thickBot="1">
      <c r="A53" s="11"/>
      <c r="B53" s="34"/>
      <c r="C53" s="34"/>
      <c r="D53" s="34"/>
      <c r="E53" s="34"/>
      <c r="F53" s="34"/>
      <c r="G53" s="34"/>
      <c r="H53" s="34"/>
      <c r="I53" s="34"/>
      <c r="J53" s="34"/>
      <c r="K53" s="34"/>
      <c r="L53" s="34"/>
      <c r="M53" s="34"/>
      <c r="N53" s="34"/>
      <c r="O53" s="36" t="s">
        <v>693</v>
      </c>
      <c r="P53" s="36"/>
      <c r="Q53" s="36"/>
      <c r="R53" s="36"/>
      <c r="S53" s="36"/>
      <c r="T53" s="36"/>
      <c r="U53" s="36"/>
      <c r="V53" s="36"/>
      <c r="W53" s="36"/>
      <c r="X53" s="36"/>
      <c r="Y53" s="36"/>
    </row>
    <row r="54" spans="1:25">
      <c r="A54" s="11"/>
      <c r="B54" s="34"/>
      <c r="C54" s="35" t="s">
        <v>694</v>
      </c>
      <c r="D54" s="35"/>
      <c r="E54" s="35"/>
      <c r="F54" s="34"/>
      <c r="G54" s="35" t="s">
        <v>695</v>
      </c>
      <c r="H54" s="35"/>
      <c r="I54" s="35"/>
      <c r="J54" s="34"/>
      <c r="K54" s="35" t="s">
        <v>696</v>
      </c>
      <c r="L54" s="35"/>
      <c r="M54" s="35"/>
      <c r="N54" s="34"/>
      <c r="O54" s="174" t="s">
        <v>698</v>
      </c>
      <c r="P54" s="174"/>
      <c r="Q54" s="174"/>
      <c r="R54" s="59"/>
      <c r="S54" s="174" t="s">
        <v>699</v>
      </c>
      <c r="T54" s="174"/>
      <c r="U54" s="174"/>
      <c r="V54" s="59"/>
      <c r="W54" s="174" t="s">
        <v>700</v>
      </c>
      <c r="X54" s="174"/>
      <c r="Y54" s="174"/>
    </row>
    <row r="55" spans="1:25">
      <c r="A55" s="11"/>
      <c r="B55" s="34"/>
      <c r="C55" s="35"/>
      <c r="D55" s="35"/>
      <c r="E55" s="35"/>
      <c r="F55" s="34"/>
      <c r="G55" s="35" t="s">
        <v>693</v>
      </c>
      <c r="H55" s="35"/>
      <c r="I55" s="35"/>
      <c r="J55" s="34"/>
      <c r="K55" s="35" t="s">
        <v>697</v>
      </c>
      <c r="L55" s="35"/>
      <c r="M55" s="35"/>
      <c r="N55" s="34"/>
      <c r="O55" s="35"/>
      <c r="P55" s="35"/>
      <c r="Q55" s="35"/>
      <c r="R55" s="34"/>
      <c r="S55" s="35"/>
      <c r="T55" s="35"/>
      <c r="U55" s="35"/>
      <c r="V55" s="34"/>
      <c r="W55" s="35"/>
      <c r="X55" s="35"/>
      <c r="Y55" s="35"/>
    </row>
    <row r="56" spans="1:25" ht="15.75" thickBot="1">
      <c r="A56" s="11"/>
      <c r="B56" s="34"/>
      <c r="C56" s="36"/>
      <c r="D56" s="36"/>
      <c r="E56" s="36"/>
      <c r="F56" s="34"/>
      <c r="G56" s="173"/>
      <c r="H56" s="173"/>
      <c r="I56" s="173"/>
      <c r="J56" s="34"/>
      <c r="K56" s="36" t="s">
        <v>693</v>
      </c>
      <c r="L56" s="36"/>
      <c r="M56" s="36"/>
      <c r="N56" s="34"/>
      <c r="O56" s="36"/>
      <c r="P56" s="36"/>
      <c r="Q56" s="36"/>
      <c r="R56" s="34"/>
      <c r="S56" s="36"/>
      <c r="T56" s="36"/>
      <c r="U56" s="36"/>
      <c r="V56" s="34"/>
      <c r="W56" s="36"/>
      <c r="X56" s="36"/>
      <c r="Y56" s="36"/>
    </row>
    <row r="57" spans="1:25">
      <c r="A57" s="11"/>
      <c r="B57" s="87">
        <v>41912</v>
      </c>
      <c r="C57" s="37"/>
      <c r="D57" s="37"/>
      <c r="E57" s="37"/>
      <c r="F57" s="20"/>
      <c r="G57" s="37"/>
      <c r="H57" s="37"/>
      <c r="I57" s="37"/>
      <c r="J57" s="20"/>
      <c r="K57" s="37"/>
      <c r="L57" s="37"/>
      <c r="M57" s="37"/>
      <c r="N57" s="20"/>
      <c r="O57" s="37"/>
      <c r="P57" s="37"/>
      <c r="Q57" s="37"/>
      <c r="R57" s="20"/>
      <c r="S57" s="37"/>
      <c r="T57" s="37"/>
      <c r="U57" s="37"/>
      <c r="V57" s="20"/>
      <c r="W57" s="37"/>
      <c r="X57" s="37"/>
      <c r="Y57" s="37"/>
    </row>
    <row r="58" spans="1:25">
      <c r="A58" s="11"/>
      <c r="B58" s="39" t="s">
        <v>701</v>
      </c>
      <c r="C58" s="39" t="s">
        <v>269</v>
      </c>
      <c r="D58" s="40">
        <v>1152</v>
      </c>
      <c r="E58" s="34"/>
      <c r="F58" s="34"/>
      <c r="G58" s="39" t="s">
        <v>269</v>
      </c>
      <c r="H58" s="41" t="s">
        <v>270</v>
      </c>
      <c r="I58" s="34"/>
      <c r="J58" s="34"/>
      <c r="K58" s="39" t="s">
        <v>269</v>
      </c>
      <c r="L58" s="40">
        <v>1152</v>
      </c>
      <c r="M58" s="34"/>
      <c r="N58" s="34"/>
      <c r="O58" s="39" t="s">
        <v>269</v>
      </c>
      <c r="P58" s="41" t="s">
        <v>270</v>
      </c>
      <c r="Q58" s="34"/>
      <c r="R58" s="34"/>
      <c r="S58" s="39" t="s">
        <v>269</v>
      </c>
      <c r="T58" s="41">
        <v>180</v>
      </c>
      <c r="U58" s="34"/>
      <c r="V58" s="34"/>
      <c r="W58" s="39" t="s">
        <v>269</v>
      </c>
      <c r="X58" s="41">
        <v>972</v>
      </c>
      <c r="Y58" s="34"/>
    </row>
    <row r="59" spans="1:25">
      <c r="A59" s="11"/>
      <c r="B59" s="39"/>
      <c r="C59" s="39"/>
      <c r="D59" s="40"/>
      <c r="E59" s="34"/>
      <c r="F59" s="34"/>
      <c r="G59" s="39"/>
      <c r="H59" s="41"/>
      <c r="I59" s="34"/>
      <c r="J59" s="34"/>
      <c r="K59" s="39"/>
      <c r="L59" s="40"/>
      <c r="M59" s="34"/>
      <c r="N59" s="34"/>
      <c r="O59" s="39"/>
      <c r="P59" s="41"/>
      <c r="Q59" s="34"/>
      <c r="R59" s="34"/>
      <c r="S59" s="39"/>
      <c r="T59" s="41"/>
      <c r="U59" s="34"/>
      <c r="V59" s="34"/>
      <c r="W59" s="39"/>
      <c r="X59" s="41"/>
      <c r="Y59" s="34"/>
    </row>
    <row r="60" spans="1:25">
      <c r="A60" s="11"/>
      <c r="B60" s="46" t="s">
        <v>702</v>
      </c>
      <c r="C60" s="45">
        <v>495</v>
      </c>
      <c r="D60" s="45"/>
      <c r="E60" s="44"/>
      <c r="F60" s="44"/>
      <c r="G60" s="45" t="s">
        <v>270</v>
      </c>
      <c r="H60" s="45"/>
      <c r="I60" s="44"/>
      <c r="J60" s="44"/>
      <c r="K60" s="45">
        <v>495</v>
      </c>
      <c r="L60" s="45"/>
      <c r="M60" s="44"/>
      <c r="N60" s="44"/>
      <c r="O60" s="45" t="s">
        <v>270</v>
      </c>
      <c r="P60" s="45"/>
      <c r="Q60" s="44"/>
      <c r="R60" s="44"/>
      <c r="S60" s="45">
        <v>495</v>
      </c>
      <c r="T60" s="45"/>
      <c r="U60" s="44"/>
      <c r="V60" s="44"/>
      <c r="W60" s="45" t="s">
        <v>270</v>
      </c>
      <c r="X60" s="45"/>
      <c r="Y60" s="44"/>
    </row>
    <row r="61" spans="1:25" ht="15.75" thickBot="1">
      <c r="A61" s="11"/>
      <c r="B61" s="46"/>
      <c r="C61" s="60"/>
      <c r="D61" s="60"/>
      <c r="E61" s="57"/>
      <c r="F61" s="44"/>
      <c r="G61" s="60"/>
      <c r="H61" s="60"/>
      <c r="I61" s="57"/>
      <c r="J61" s="44"/>
      <c r="K61" s="60"/>
      <c r="L61" s="60"/>
      <c r="M61" s="57"/>
      <c r="N61" s="44"/>
      <c r="O61" s="60"/>
      <c r="P61" s="60"/>
      <c r="Q61" s="57"/>
      <c r="R61" s="44"/>
      <c r="S61" s="60"/>
      <c r="T61" s="60"/>
      <c r="U61" s="57"/>
      <c r="V61" s="44"/>
      <c r="W61" s="60"/>
      <c r="X61" s="60"/>
      <c r="Y61" s="57"/>
    </row>
    <row r="62" spans="1:25">
      <c r="A62" s="11"/>
      <c r="B62" s="39" t="s">
        <v>703</v>
      </c>
      <c r="C62" s="67" t="s">
        <v>269</v>
      </c>
      <c r="D62" s="69">
        <v>1647</v>
      </c>
      <c r="E62" s="59"/>
      <c r="F62" s="34"/>
      <c r="G62" s="67" t="s">
        <v>269</v>
      </c>
      <c r="H62" s="90" t="s">
        <v>270</v>
      </c>
      <c r="I62" s="59"/>
      <c r="J62" s="34"/>
      <c r="K62" s="67" t="s">
        <v>269</v>
      </c>
      <c r="L62" s="69">
        <v>1647</v>
      </c>
      <c r="M62" s="59"/>
      <c r="N62" s="34"/>
      <c r="O62" s="67" t="s">
        <v>269</v>
      </c>
      <c r="P62" s="90" t="s">
        <v>270</v>
      </c>
      <c r="Q62" s="59"/>
      <c r="R62" s="34"/>
      <c r="S62" s="67" t="s">
        <v>269</v>
      </c>
      <c r="T62" s="90">
        <v>675</v>
      </c>
      <c r="U62" s="59"/>
      <c r="V62" s="34"/>
      <c r="W62" s="67" t="s">
        <v>269</v>
      </c>
      <c r="X62" s="90">
        <v>972</v>
      </c>
      <c r="Y62" s="59"/>
    </row>
    <row r="63" spans="1:25" ht="15.75" thickBot="1">
      <c r="A63" s="11"/>
      <c r="B63" s="39"/>
      <c r="C63" s="68"/>
      <c r="D63" s="70"/>
      <c r="E63" s="71"/>
      <c r="F63" s="34"/>
      <c r="G63" s="68"/>
      <c r="H63" s="79"/>
      <c r="I63" s="71"/>
      <c r="J63" s="34"/>
      <c r="K63" s="68"/>
      <c r="L63" s="70"/>
      <c r="M63" s="71"/>
      <c r="N63" s="34"/>
      <c r="O63" s="68"/>
      <c r="P63" s="79"/>
      <c r="Q63" s="71"/>
      <c r="R63" s="34"/>
      <c r="S63" s="68"/>
      <c r="T63" s="79"/>
      <c r="U63" s="71"/>
      <c r="V63" s="34"/>
      <c r="W63" s="68"/>
      <c r="X63" s="79"/>
      <c r="Y63" s="71"/>
    </row>
    <row r="64" spans="1:25" ht="15.75" thickTop="1">
      <c r="A64" s="11"/>
      <c r="B64" s="20"/>
      <c r="C64" s="62"/>
      <c r="D64" s="62"/>
      <c r="E64" s="62"/>
      <c r="F64" s="20"/>
      <c r="G64" s="62"/>
      <c r="H64" s="62"/>
      <c r="I64" s="62"/>
      <c r="J64" s="20"/>
      <c r="K64" s="62"/>
      <c r="L64" s="62"/>
      <c r="M64" s="62"/>
      <c r="N64" s="20"/>
      <c r="O64" s="62"/>
      <c r="P64" s="62"/>
      <c r="Q64" s="62"/>
      <c r="R64" s="20"/>
      <c r="S64" s="62"/>
      <c r="T64" s="62"/>
      <c r="U64" s="62"/>
      <c r="V64" s="20"/>
      <c r="W64" s="62"/>
      <c r="X64" s="62"/>
      <c r="Y64" s="62"/>
    </row>
    <row r="65" spans="1:25">
      <c r="A65" s="11"/>
      <c r="B65" s="94">
        <v>41639</v>
      </c>
      <c r="C65" s="34"/>
      <c r="D65" s="34"/>
      <c r="E65" s="34"/>
      <c r="F65" s="17"/>
      <c r="G65" s="34"/>
      <c r="H65" s="34"/>
      <c r="I65" s="34"/>
      <c r="J65" s="17"/>
      <c r="K65" s="34"/>
      <c r="L65" s="34"/>
      <c r="M65" s="34"/>
      <c r="N65" s="17"/>
      <c r="O65" s="34"/>
      <c r="P65" s="34"/>
      <c r="Q65" s="34"/>
      <c r="R65" s="17"/>
      <c r="S65" s="34"/>
      <c r="T65" s="34"/>
      <c r="U65" s="34"/>
      <c r="V65" s="17"/>
      <c r="W65" s="34"/>
      <c r="X65" s="34"/>
      <c r="Y65" s="34"/>
    </row>
    <row r="66" spans="1:25">
      <c r="A66" s="11"/>
      <c r="B66" s="46" t="s">
        <v>701</v>
      </c>
      <c r="C66" s="46" t="s">
        <v>269</v>
      </c>
      <c r="D66" s="43">
        <v>3266</v>
      </c>
      <c r="E66" s="44"/>
      <c r="F66" s="44"/>
      <c r="G66" s="46" t="s">
        <v>269</v>
      </c>
      <c r="H66" s="45" t="s">
        <v>270</v>
      </c>
      <c r="I66" s="44"/>
      <c r="J66" s="44"/>
      <c r="K66" s="46" t="s">
        <v>269</v>
      </c>
      <c r="L66" s="43">
        <v>3266</v>
      </c>
      <c r="M66" s="44"/>
      <c r="N66" s="44"/>
      <c r="O66" s="46" t="s">
        <v>269</v>
      </c>
      <c r="P66" s="45" t="s">
        <v>270</v>
      </c>
      <c r="Q66" s="44"/>
      <c r="R66" s="44"/>
      <c r="S66" s="46" t="s">
        <v>269</v>
      </c>
      <c r="T66" s="45">
        <v>930</v>
      </c>
      <c r="U66" s="44"/>
      <c r="V66" s="44"/>
      <c r="W66" s="46" t="s">
        <v>269</v>
      </c>
      <c r="X66" s="43">
        <v>2336</v>
      </c>
      <c r="Y66" s="44"/>
    </row>
    <row r="67" spans="1:25">
      <c r="A67" s="11"/>
      <c r="B67" s="46"/>
      <c r="C67" s="46"/>
      <c r="D67" s="43"/>
      <c r="E67" s="44"/>
      <c r="F67" s="44"/>
      <c r="G67" s="46"/>
      <c r="H67" s="45"/>
      <c r="I67" s="44"/>
      <c r="J67" s="44"/>
      <c r="K67" s="46"/>
      <c r="L67" s="43"/>
      <c r="M67" s="44"/>
      <c r="N67" s="44"/>
      <c r="O67" s="46"/>
      <c r="P67" s="45"/>
      <c r="Q67" s="44"/>
      <c r="R67" s="44"/>
      <c r="S67" s="46"/>
      <c r="T67" s="45"/>
      <c r="U67" s="44"/>
      <c r="V67" s="44"/>
      <c r="W67" s="46"/>
      <c r="X67" s="43"/>
      <c r="Y67" s="44"/>
    </row>
    <row r="68" spans="1:25">
      <c r="A68" s="11"/>
      <c r="B68" s="39" t="s">
        <v>702</v>
      </c>
      <c r="C68" s="41">
        <v>522</v>
      </c>
      <c r="D68" s="41"/>
      <c r="E68" s="34"/>
      <c r="F68" s="34"/>
      <c r="G68" s="41" t="s">
        <v>270</v>
      </c>
      <c r="H68" s="41"/>
      <c r="I68" s="34"/>
      <c r="J68" s="34"/>
      <c r="K68" s="41">
        <v>522</v>
      </c>
      <c r="L68" s="41"/>
      <c r="M68" s="34"/>
      <c r="N68" s="34"/>
      <c r="O68" s="41" t="s">
        <v>270</v>
      </c>
      <c r="P68" s="41"/>
      <c r="Q68" s="34"/>
      <c r="R68" s="34"/>
      <c r="S68" s="41">
        <v>522</v>
      </c>
      <c r="T68" s="41"/>
      <c r="U68" s="34"/>
      <c r="V68" s="34"/>
      <c r="W68" s="41" t="s">
        <v>270</v>
      </c>
      <c r="X68" s="41"/>
      <c r="Y68" s="34"/>
    </row>
    <row r="69" spans="1:25" ht="15.75" thickBot="1">
      <c r="A69" s="11"/>
      <c r="B69" s="39"/>
      <c r="C69" s="86"/>
      <c r="D69" s="86"/>
      <c r="E69" s="48"/>
      <c r="F69" s="34"/>
      <c r="G69" s="86"/>
      <c r="H69" s="86"/>
      <c r="I69" s="48"/>
      <c r="J69" s="34"/>
      <c r="K69" s="86"/>
      <c r="L69" s="86"/>
      <c r="M69" s="48"/>
      <c r="N69" s="34"/>
      <c r="O69" s="86"/>
      <c r="P69" s="86"/>
      <c r="Q69" s="48"/>
      <c r="R69" s="34"/>
      <c r="S69" s="86"/>
      <c r="T69" s="86"/>
      <c r="U69" s="48"/>
      <c r="V69" s="34"/>
      <c r="W69" s="86"/>
      <c r="X69" s="86"/>
      <c r="Y69" s="48"/>
    </row>
    <row r="70" spans="1:25">
      <c r="A70" s="11"/>
      <c r="B70" s="46" t="s">
        <v>703</v>
      </c>
      <c r="C70" s="49" t="s">
        <v>269</v>
      </c>
      <c r="D70" s="51">
        <v>3788</v>
      </c>
      <c r="E70" s="37"/>
      <c r="F70" s="44"/>
      <c r="G70" s="49" t="s">
        <v>269</v>
      </c>
      <c r="H70" s="54" t="s">
        <v>270</v>
      </c>
      <c r="I70" s="37"/>
      <c r="J70" s="44"/>
      <c r="K70" s="49" t="s">
        <v>269</v>
      </c>
      <c r="L70" s="51">
        <v>3788</v>
      </c>
      <c r="M70" s="37"/>
      <c r="N70" s="44"/>
      <c r="O70" s="49" t="s">
        <v>269</v>
      </c>
      <c r="P70" s="54" t="s">
        <v>270</v>
      </c>
      <c r="Q70" s="37"/>
      <c r="R70" s="44"/>
      <c r="S70" s="49" t="s">
        <v>269</v>
      </c>
      <c r="T70" s="51">
        <v>1452</v>
      </c>
      <c r="U70" s="37"/>
      <c r="V70" s="44"/>
      <c r="W70" s="49" t="s">
        <v>269</v>
      </c>
      <c r="X70" s="51">
        <v>2336</v>
      </c>
      <c r="Y70" s="37"/>
    </row>
    <row r="71" spans="1:25" ht="15.75" thickBot="1">
      <c r="A71" s="11"/>
      <c r="B71" s="46"/>
      <c r="C71" s="50"/>
      <c r="D71" s="52"/>
      <c r="E71" s="53"/>
      <c r="F71" s="44"/>
      <c r="G71" s="50"/>
      <c r="H71" s="55"/>
      <c r="I71" s="53"/>
      <c r="J71" s="44"/>
      <c r="K71" s="50"/>
      <c r="L71" s="52"/>
      <c r="M71" s="53"/>
      <c r="N71" s="44"/>
      <c r="O71" s="50"/>
      <c r="P71" s="55"/>
      <c r="Q71" s="53"/>
      <c r="R71" s="44"/>
      <c r="S71" s="50"/>
      <c r="T71" s="52"/>
      <c r="U71" s="53"/>
      <c r="V71" s="44"/>
      <c r="W71" s="50"/>
      <c r="X71" s="52"/>
      <c r="Y71" s="53"/>
    </row>
    <row r="72" spans="1:25" ht="15.75" thickTop="1">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25.5" customHeight="1">
      <c r="A73" s="11"/>
      <c r="B73" s="82" t="s">
        <v>704</v>
      </c>
      <c r="C73" s="82"/>
      <c r="D73" s="82"/>
      <c r="E73" s="82"/>
      <c r="F73" s="82"/>
      <c r="G73" s="82"/>
      <c r="H73" s="82"/>
      <c r="I73" s="82"/>
      <c r="J73" s="82"/>
      <c r="K73" s="82"/>
      <c r="L73" s="82"/>
      <c r="M73" s="82"/>
      <c r="N73" s="82"/>
      <c r="O73" s="82"/>
      <c r="P73" s="82"/>
      <c r="Q73" s="82"/>
      <c r="R73" s="82"/>
      <c r="S73" s="82"/>
      <c r="T73" s="82"/>
      <c r="U73" s="82"/>
      <c r="V73" s="82"/>
      <c r="W73" s="82"/>
      <c r="X73" s="82"/>
      <c r="Y73" s="82"/>
    </row>
    <row r="74" spans="1:25">
      <c r="A74" s="11"/>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1"/>
      <c r="B75" s="33"/>
      <c r="C75" s="33"/>
      <c r="D75" s="33"/>
      <c r="E75" s="33"/>
      <c r="F75" s="33"/>
      <c r="G75" s="33"/>
      <c r="H75" s="33"/>
      <c r="I75" s="33"/>
      <c r="J75" s="33"/>
      <c r="K75" s="33"/>
      <c r="L75" s="33"/>
      <c r="M75" s="33"/>
      <c r="N75" s="33"/>
      <c r="O75" s="33"/>
      <c r="P75" s="33"/>
      <c r="Q75" s="33"/>
    </row>
    <row r="76" spans="1:25">
      <c r="A76" s="11"/>
      <c r="B76" s="16"/>
      <c r="C76" s="16"/>
      <c r="D76" s="16"/>
      <c r="E76" s="16"/>
      <c r="F76" s="16"/>
      <c r="G76" s="16"/>
      <c r="H76" s="16"/>
      <c r="I76" s="16"/>
      <c r="J76" s="16"/>
      <c r="K76" s="16"/>
      <c r="L76" s="16"/>
      <c r="M76" s="16"/>
      <c r="N76" s="16"/>
      <c r="O76" s="16"/>
      <c r="P76" s="16"/>
      <c r="Q76" s="16"/>
    </row>
    <row r="77" spans="1:25" ht="15.75" thickBot="1">
      <c r="A77" s="11"/>
      <c r="B77" s="17"/>
      <c r="C77" s="36" t="s">
        <v>371</v>
      </c>
      <c r="D77" s="36"/>
      <c r="E77" s="36"/>
      <c r="F77" s="36"/>
      <c r="G77" s="36"/>
      <c r="H77" s="36"/>
      <c r="I77" s="36"/>
      <c r="J77" s="17"/>
      <c r="K77" s="36" t="s">
        <v>372</v>
      </c>
      <c r="L77" s="36"/>
      <c r="M77" s="36"/>
      <c r="N77" s="36"/>
      <c r="O77" s="36"/>
      <c r="P77" s="36"/>
      <c r="Q77" s="36"/>
    </row>
    <row r="78" spans="1:25" ht="15.75" thickBot="1">
      <c r="A78" s="11"/>
      <c r="B78" s="17"/>
      <c r="C78" s="75">
        <v>2014</v>
      </c>
      <c r="D78" s="75"/>
      <c r="E78" s="75"/>
      <c r="F78" s="17"/>
      <c r="G78" s="75">
        <v>2013</v>
      </c>
      <c r="H78" s="75"/>
      <c r="I78" s="75"/>
      <c r="J78" s="17"/>
      <c r="K78" s="75">
        <v>2014</v>
      </c>
      <c r="L78" s="75"/>
      <c r="M78" s="75"/>
      <c r="N78" s="66"/>
      <c r="O78" s="75">
        <v>2013</v>
      </c>
      <c r="P78" s="75"/>
      <c r="Q78" s="75"/>
    </row>
    <row r="79" spans="1:25" ht="26.25">
      <c r="A79" s="11"/>
      <c r="B79" s="26" t="s">
        <v>682</v>
      </c>
      <c r="C79" s="37"/>
      <c r="D79" s="37"/>
      <c r="E79" s="37"/>
      <c r="F79" s="20"/>
      <c r="G79" s="37"/>
      <c r="H79" s="37"/>
      <c r="I79" s="37"/>
      <c r="J79" s="20"/>
      <c r="K79" s="37"/>
      <c r="L79" s="37"/>
      <c r="M79" s="37"/>
      <c r="N79" s="20"/>
      <c r="O79" s="37"/>
      <c r="P79" s="37"/>
      <c r="Q79" s="37"/>
    </row>
    <row r="80" spans="1:25">
      <c r="A80" s="11"/>
      <c r="B80" s="39" t="s">
        <v>705</v>
      </c>
      <c r="C80" s="39" t="s">
        <v>269</v>
      </c>
      <c r="D80" s="41">
        <v>305</v>
      </c>
      <c r="E80" s="34"/>
      <c r="F80" s="34"/>
      <c r="G80" s="39" t="s">
        <v>269</v>
      </c>
      <c r="H80" s="41" t="s">
        <v>706</v>
      </c>
      <c r="I80" s="39" t="s">
        <v>274</v>
      </c>
      <c r="J80" s="34"/>
      <c r="K80" s="39" t="s">
        <v>269</v>
      </c>
      <c r="L80" s="41" t="s">
        <v>707</v>
      </c>
      <c r="M80" s="39" t="s">
        <v>274</v>
      </c>
      <c r="N80" s="34"/>
      <c r="O80" s="39" t="s">
        <v>269</v>
      </c>
      <c r="P80" s="40">
        <v>1205</v>
      </c>
      <c r="Q80" s="34"/>
    </row>
    <row r="81" spans="1:25">
      <c r="A81" s="11"/>
      <c r="B81" s="39"/>
      <c r="C81" s="39"/>
      <c r="D81" s="41"/>
      <c r="E81" s="34"/>
      <c r="F81" s="34"/>
      <c r="G81" s="39"/>
      <c r="H81" s="41"/>
      <c r="I81" s="39"/>
      <c r="J81" s="34"/>
      <c r="K81" s="39"/>
      <c r="L81" s="41"/>
      <c r="M81" s="39"/>
      <c r="N81" s="34"/>
      <c r="O81" s="39"/>
      <c r="P81" s="40"/>
      <c r="Q81" s="34"/>
    </row>
    <row r="82" spans="1:25">
      <c r="A82" s="11"/>
      <c r="B82" s="46" t="s">
        <v>708</v>
      </c>
      <c r="C82" s="45" t="s">
        <v>270</v>
      </c>
      <c r="D82" s="45"/>
      <c r="E82" s="44"/>
      <c r="F82" s="44"/>
      <c r="G82" s="43">
        <v>1613</v>
      </c>
      <c r="H82" s="43"/>
      <c r="I82" s="44"/>
      <c r="J82" s="44"/>
      <c r="K82" s="45">
        <v>286</v>
      </c>
      <c r="L82" s="45"/>
      <c r="M82" s="44"/>
      <c r="N82" s="44"/>
      <c r="O82" s="43">
        <v>4402</v>
      </c>
      <c r="P82" s="43"/>
      <c r="Q82" s="44"/>
    </row>
    <row r="83" spans="1:25">
      <c r="A83" s="11"/>
      <c r="B83" s="46"/>
      <c r="C83" s="45"/>
      <c r="D83" s="45"/>
      <c r="E83" s="44"/>
      <c r="F83" s="44"/>
      <c r="G83" s="43"/>
      <c r="H83" s="43"/>
      <c r="I83" s="44"/>
      <c r="J83" s="44"/>
      <c r="K83" s="45"/>
      <c r="L83" s="45"/>
      <c r="M83" s="44"/>
      <c r="N83" s="44"/>
      <c r="O83" s="43"/>
      <c r="P83" s="43"/>
      <c r="Q83" s="44"/>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175" t="s">
        <v>709</v>
      </c>
      <c r="C85" s="175"/>
      <c r="D85" s="175"/>
      <c r="E85" s="175"/>
      <c r="F85" s="175"/>
      <c r="G85" s="175"/>
      <c r="H85" s="175"/>
      <c r="I85" s="175"/>
      <c r="J85" s="175"/>
      <c r="K85" s="175"/>
      <c r="L85" s="175"/>
      <c r="M85" s="175"/>
      <c r="N85" s="175"/>
      <c r="O85" s="175"/>
      <c r="P85" s="175"/>
      <c r="Q85" s="175"/>
      <c r="R85" s="175"/>
      <c r="S85" s="175"/>
      <c r="T85" s="175"/>
      <c r="U85" s="175"/>
      <c r="V85" s="175"/>
      <c r="W85" s="175"/>
      <c r="X85" s="175"/>
      <c r="Y85" s="175"/>
    </row>
    <row r="86" spans="1: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82" t="s">
        <v>710</v>
      </c>
      <c r="C87" s="82"/>
      <c r="D87" s="82"/>
      <c r="E87" s="82"/>
      <c r="F87" s="82"/>
      <c r="G87" s="82"/>
      <c r="H87" s="82"/>
      <c r="I87" s="82"/>
      <c r="J87" s="82"/>
      <c r="K87" s="82"/>
      <c r="L87" s="82"/>
      <c r="M87" s="82"/>
      <c r="N87" s="82"/>
      <c r="O87" s="82"/>
      <c r="P87" s="82"/>
      <c r="Q87" s="82"/>
      <c r="R87" s="82"/>
      <c r="S87" s="82"/>
      <c r="T87" s="82"/>
      <c r="U87" s="82"/>
      <c r="V87" s="82"/>
      <c r="W87" s="82"/>
      <c r="X87" s="82"/>
      <c r="Y87" s="82"/>
    </row>
    <row r="88" spans="1:25">
      <c r="A88" s="11"/>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ht="25.5" customHeight="1">
      <c r="A89" s="11"/>
      <c r="B89" s="136" t="s">
        <v>711</v>
      </c>
      <c r="C89" s="136"/>
      <c r="D89" s="136"/>
      <c r="E89" s="136"/>
      <c r="F89" s="136"/>
      <c r="G89" s="136"/>
      <c r="H89" s="136"/>
      <c r="I89" s="136"/>
      <c r="J89" s="136"/>
      <c r="K89" s="136"/>
      <c r="L89" s="136"/>
      <c r="M89" s="136"/>
      <c r="N89" s="136"/>
      <c r="O89" s="136"/>
      <c r="P89" s="136"/>
      <c r="Q89" s="136"/>
      <c r="R89" s="136"/>
      <c r="S89" s="136"/>
      <c r="T89" s="136"/>
      <c r="U89" s="136"/>
      <c r="V89" s="136"/>
      <c r="W89" s="136"/>
      <c r="X89" s="136"/>
      <c r="Y89" s="136"/>
    </row>
    <row r="90" spans="1:25">
      <c r="A90" s="11"/>
      <c r="B90" s="10"/>
      <c r="C90" s="10"/>
      <c r="D90" s="10"/>
      <c r="E90" s="10"/>
      <c r="F90" s="10"/>
      <c r="G90" s="10"/>
      <c r="H90" s="10"/>
      <c r="I90" s="10"/>
      <c r="J90" s="10"/>
      <c r="K90" s="10"/>
      <c r="L90" s="10"/>
      <c r="M90" s="10"/>
      <c r="N90" s="10"/>
      <c r="O90" s="10"/>
      <c r="P90" s="10"/>
      <c r="Q90" s="10"/>
      <c r="R90" s="10"/>
      <c r="S90" s="10"/>
      <c r="T90" s="10"/>
      <c r="U90" s="10"/>
      <c r="V90" s="10"/>
      <c r="W90" s="10"/>
      <c r="X90" s="10"/>
      <c r="Y90" s="10"/>
    </row>
    <row r="91" spans="1:25" ht="25.5" customHeight="1">
      <c r="A91" s="11"/>
      <c r="B91" s="136" t="s">
        <v>712</v>
      </c>
      <c r="C91" s="136"/>
      <c r="D91" s="136"/>
      <c r="E91" s="136"/>
      <c r="F91" s="136"/>
      <c r="G91" s="136"/>
      <c r="H91" s="136"/>
      <c r="I91" s="136"/>
      <c r="J91" s="136"/>
      <c r="K91" s="136"/>
      <c r="L91" s="136"/>
      <c r="M91" s="136"/>
      <c r="N91" s="136"/>
      <c r="O91" s="136"/>
      <c r="P91" s="136"/>
      <c r="Q91" s="136"/>
      <c r="R91" s="136"/>
      <c r="S91" s="136"/>
      <c r="T91" s="136"/>
      <c r="U91" s="136"/>
      <c r="V91" s="136"/>
      <c r="W91" s="136"/>
      <c r="X91" s="136"/>
      <c r="Y91" s="136"/>
    </row>
  </sheetData>
  <mergeCells count="419">
    <mergeCell ref="B89:Y89"/>
    <mergeCell ref="B90:Y90"/>
    <mergeCell ref="B91:Y91"/>
    <mergeCell ref="B74:Y74"/>
    <mergeCell ref="B84:Y84"/>
    <mergeCell ref="B85:Y85"/>
    <mergeCell ref="B86:Y86"/>
    <mergeCell ref="B87:Y87"/>
    <mergeCell ref="B88:Y88"/>
    <mergeCell ref="B46:Y46"/>
    <mergeCell ref="B47:Y47"/>
    <mergeCell ref="B48:Y48"/>
    <mergeCell ref="B49:Y49"/>
    <mergeCell ref="B72:Y72"/>
    <mergeCell ref="B73:Y7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91"/>
    <mergeCell ref="B4:Y4"/>
    <mergeCell ref="B5:Y5"/>
    <mergeCell ref="B6:Y6"/>
    <mergeCell ref="B7:Y7"/>
    <mergeCell ref="B8:Y8"/>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B75:Q75"/>
    <mergeCell ref="C77:I77"/>
    <mergeCell ref="K77:Q77"/>
    <mergeCell ref="C78:E78"/>
    <mergeCell ref="G78:I78"/>
    <mergeCell ref="K78:M78"/>
    <mergeCell ref="O78:Q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4:V56"/>
    <mergeCell ref="W54:Y56"/>
    <mergeCell ref="C57:E57"/>
    <mergeCell ref="G57:I57"/>
    <mergeCell ref="K57:M57"/>
    <mergeCell ref="O57:Q57"/>
    <mergeCell ref="S57:U57"/>
    <mergeCell ref="W57:Y57"/>
    <mergeCell ref="K55:M55"/>
    <mergeCell ref="K56:M56"/>
    <mergeCell ref="N54:N56"/>
    <mergeCell ref="O54:Q56"/>
    <mergeCell ref="R54:R56"/>
    <mergeCell ref="S54:U56"/>
    <mergeCell ref="O52:Y52"/>
    <mergeCell ref="O53:Y53"/>
    <mergeCell ref="B54:B56"/>
    <mergeCell ref="C54:E56"/>
    <mergeCell ref="F54:F56"/>
    <mergeCell ref="G54:I54"/>
    <mergeCell ref="G55:I55"/>
    <mergeCell ref="G56:I56"/>
    <mergeCell ref="J54:J56"/>
    <mergeCell ref="K54:M54"/>
    <mergeCell ref="T44:T45"/>
    <mergeCell ref="U44:U45"/>
    <mergeCell ref="B50:Y50"/>
    <mergeCell ref="B52:B53"/>
    <mergeCell ref="C52:E53"/>
    <mergeCell ref="F52:F53"/>
    <mergeCell ref="G52:I53"/>
    <mergeCell ref="J52:J53"/>
    <mergeCell ref="K52:M53"/>
    <mergeCell ref="N52:N53"/>
    <mergeCell ref="N44:N45"/>
    <mergeCell ref="O44:O45"/>
    <mergeCell ref="P44:P45"/>
    <mergeCell ref="Q44:Q45"/>
    <mergeCell ref="R44:R45"/>
    <mergeCell ref="S44:S45"/>
    <mergeCell ref="H44:H45"/>
    <mergeCell ref="I44:I45"/>
    <mergeCell ref="J44:J45"/>
    <mergeCell ref="K44:K45"/>
    <mergeCell ref="L44:L45"/>
    <mergeCell ref="M44:M45"/>
    <mergeCell ref="C43:E43"/>
    <mergeCell ref="I43:K43"/>
    <mergeCell ref="M43:O43"/>
    <mergeCell ref="S43:U43"/>
    <mergeCell ref="B44:B45"/>
    <mergeCell ref="C44:C45"/>
    <mergeCell ref="D44:D45"/>
    <mergeCell ref="E44:E45"/>
    <mergeCell ref="F44:F45"/>
    <mergeCell ref="G44:G45"/>
    <mergeCell ref="C41:E41"/>
    <mergeCell ref="I41:K41"/>
    <mergeCell ref="M41:O41"/>
    <mergeCell ref="S41:U41"/>
    <mergeCell ref="C42:E42"/>
    <mergeCell ref="I42:K42"/>
    <mergeCell ref="M42:O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N38"/>
    <mergeCell ref="O37:O38"/>
    <mergeCell ref="P37:P38"/>
    <mergeCell ref="Q37:Q38"/>
    <mergeCell ref="R37:R38"/>
    <mergeCell ref="T35:T36"/>
    <mergeCell ref="U35:U36"/>
    <mergeCell ref="B37:B38"/>
    <mergeCell ref="C37:D38"/>
    <mergeCell ref="E37:E38"/>
    <mergeCell ref="F37:F38"/>
    <mergeCell ref="G37:G38"/>
    <mergeCell ref="H37:H38"/>
    <mergeCell ref="I37:J38"/>
    <mergeCell ref="K37:K38"/>
    <mergeCell ref="N35:N36"/>
    <mergeCell ref="O35:O36"/>
    <mergeCell ref="P35:P36"/>
    <mergeCell ref="Q35:Q36"/>
    <mergeCell ref="R35:R36"/>
    <mergeCell ref="S35:S36"/>
    <mergeCell ref="H35:H36"/>
    <mergeCell ref="I35:I36"/>
    <mergeCell ref="J35:J36"/>
    <mergeCell ref="K35:K36"/>
    <mergeCell ref="L35:L36"/>
    <mergeCell ref="M35:M36"/>
    <mergeCell ref="C34:E34"/>
    <mergeCell ref="I34:K34"/>
    <mergeCell ref="M34:O34"/>
    <mergeCell ref="S34:U34"/>
    <mergeCell ref="B35:B36"/>
    <mergeCell ref="C35:C36"/>
    <mergeCell ref="D35:D36"/>
    <mergeCell ref="E35:E36"/>
    <mergeCell ref="F35:F36"/>
    <mergeCell ref="G35:G36"/>
    <mergeCell ref="T31:T32"/>
    <mergeCell ref="U31:U32"/>
    <mergeCell ref="C33:E33"/>
    <mergeCell ref="I33:K33"/>
    <mergeCell ref="M33:O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O30"/>
    <mergeCell ref="P29:P30"/>
    <mergeCell ref="Q29:Q30"/>
    <mergeCell ref="R29:R30"/>
    <mergeCell ref="S29:T30"/>
    <mergeCell ref="U29:U30"/>
    <mergeCell ref="H29:H30"/>
    <mergeCell ref="I29:I30"/>
    <mergeCell ref="J29:J30"/>
    <mergeCell ref="K29:K30"/>
    <mergeCell ref="L29:L30"/>
    <mergeCell ref="M29:N30"/>
    <mergeCell ref="B29:B30"/>
    <mergeCell ref="C29:C30"/>
    <mergeCell ref="D29:D30"/>
    <mergeCell ref="E29:E30"/>
    <mergeCell ref="F29:F30"/>
    <mergeCell ref="G29:G30"/>
    <mergeCell ref="P27:P28"/>
    <mergeCell ref="Q27:Q28"/>
    <mergeCell ref="R27:R28"/>
    <mergeCell ref="S27:S28"/>
    <mergeCell ref="T27:T28"/>
    <mergeCell ref="U27:U28"/>
    <mergeCell ref="I27:J28"/>
    <mergeCell ref="K27:K28"/>
    <mergeCell ref="L27:L28"/>
    <mergeCell ref="M27:M28"/>
    <mergeCell ref="N27:N28"/>
    <mergeCell ref="O27:O28"/>
    <mergeCell ref="B27:B28"/>
    <mergeCell ref="C27:D28"/>
    <mergeCell ref="E27:E28"/>
    <mergeCell ref="F27:F28"/>
    <mergeCell ref="G27:G28"/>
    <mergeCell ref="H27:H28"/>
    <mergeCell ref="C25:E25"/>
    <mergeCell ref="I25:K25"/>
    <mergeCell ref="M25:O25"/>
    <mergeCell ref="S25:U25"/>
    <mergeCell ref="C26:E26"/>
    <mergeCell ref="I26:K26"/>
    <mergeCell ref="M26:O26"/>
    <mergeCell ref="S26:U26"/>
    <mergeCell ref="B21:U21"/>
    <mergeCell ref="C23:K23"/>
    <mergeCell ref="M23:U23"/>
    <mergeCell ref="C24:E24"/>
    <mergeCell ref="I24:K24"/>
    <mergeCell ref="M24:O24"/>
    <mergeCell ref="S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customWidth="1"/>
    <col min="3" max="3" width="4.7109375" customWidth="1"/>
    <col min="4" max="4" width="19" customWidth="1"/>
    <col min="5" max="6" width="23" customWidth="1"/>
    <col min="7" max="7" width="4.7109375" customWidth="1"/>
    <col min="8" max="8" width="19" customWidth="1"/>
    <col min="9" max="9" width="23"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15" customHeight="1">
      <c r="A3" s="3" t="s">
        <v>714</v>
      </c>
      <c r="B3" s="10" t="s">
        <v>5</v>
      </c>
      <c r="C3" s="10"/>
      <c r="D3" s="10"/>
      <c r="E3" s="10"/>
      <c r="F3" s="10"/>
      <c r="G3" s="10"/>
      <c r="H3" s="10"/>
      <c r="I3" s="10"/>
    </row>
    <row r="4" spans="1:9" ht="15" customHeight="1">
      <c r="A4" s="11" t="s">
        <v>713</v>
      </c>
      <c r="B4" s="10" t="s">
        <v>5</v>
      </c>
      <c r="C4" s="10"/>
      <c r="D4" s="10"/>
      <c r="E4" s="10"/>
      <c r="F4" s="10"/>
      <c r="G4" s="10"/>
      <c r="H4" s="10"/>
      <c r="I4" s="10"/>
    </row>
    <row r="5" spans="1:9">
      <c r="A5" s="11"/>
      <c r="B5" s="80" t="s">
        <v>715</v>
      </c>
      <c r="C5" s="80"/>
      <c r="D5" s="80"/>
      <c r="E5" s="80"/>
      <c r="F5" s="80"/>
      <c r="G5" s="80"/>
      <c r="H5" s="80"/>
      <c r="I5" s="80"/>
    </row>
    <row r="6" spans="1:9">
      <c r="A6" s="11"/>
      <c r="B6" s="10"/>
      <c r="C6" s="10"/>
      <c r="D6" s="10"/>
      <c r="E6" s="10"/>
      <c r="F6" s="10"/>
      <c r="G6" s="10"/>
      <c r="H6" s="10"/>
      <c r="I6" s="10"/>
    </row>
    <row r="7" spans="1:9">
      <c r="A7" s="11"/>
      <c r="B7" s="82" t="s">
        <v>716</v>
      </c>
      <c r="C7" s="82"/>
      <c r="D7" s="82"/>
      <c r="E7" s="82"/>
      <c r="F7" s="82"/>
      <c r="G7" s="82"/>
      <c r="H7" s="82"/>
      <c r="I7" s="82"/>
    </row>
    <row r="8" spans="1:9">
      <c r="A8" s="11"/>
      <c r="B8" s="33"/>
      <c r="C8" s="33"/>
      <c r="D8" s="33"/>
      <c r="E8" s="33"/>
      <c r="F8" s="33"/>
      <c r="G8" s="33"/>
      <c r="H8" s="33"/>
      <c r="I8" s="33"/>
    </row>
    <row r="9" spans="1:9">
      <c r="A9" s="11"/>
      <c r="B9" s="33"/>
      <c r="C9" s="33"/>
      <c r="D9" s="33"/>
      <c r="E9" s="33"/>
      <c r="F9" s="33"/>
      <c r="G9" s="33"/>
      <c r="H9" s="33"/>
      <c r="I9" s="33"/>
    </row>
    <row r="10" spans="1:9">
      <c r="A10" s="11"/>
      <c r="B10" s="16"/>
      <c r="C10" s="16"/>
      <c r="D10" s="16"/>
      <c r="E10" s="16"/>
      <c r="F10" s="16"/>
      <c r="G10" s="16"/>
      <c r="H10" s="16"/>
      <c r="I10" s="16"/>
    </row>
    <row r="11" spans="1:9" ht="15.75" thickBot="1">
      <c r="A11" s="11"/>
      <c r="B11" s="17"/>
      <c r="C11" s="97">
        <v>41912</v>
      </c>
      <c r="D11" s="97"/>
      <c r="E11" s="97"/>
      <c r="F11" s="17"/>
      <c r="G11" s="97">
        <v>41639</v>
      </c>
      <c r="H11" s="97"/>
      <c r="I11" s="97"/>
    </row>
    <row r="12" spans="1:9">
      <c r="A12" s="11"/>
      <c r="B12" s="46" t="s">
        <v>717</v>
      </c>
      <c r="C12" s="49" t="s">
        <v>269</v>
      </c>
      <c r="D12" s="51">
        <v>43423</v>
      </c>
      <c r="E12" s="37"/>
      <c r="F12" s="44"/>
      <c r="G12" s="49" t="s">
        <v>269</v>
      </c>
      <c r="H12" s="51">
        <v>27202</v>
      </c>
      <c r="I12" s="37"/>
    </row>
    <row r="13" spans="1:9">
      <c r="A13" s="11"/>
      <c r="B13" s="46"/>
      <c r="C13" s="46"/>
      <c r="D13" s="43"/>
      <c r="E13" s="44"/>
      <c r="F13" s="44"/>
      <c r="G13" s="46"/>
      <c r="H13" s="43"/>
      <c r="I13" s="44"/>
    </row>
    <row r="14" spans="1:9">
      <c r="A14" s="11"/>
      <c r="B14" s="39" t="s">
        <v>718</v>
      </c>
      <c r="C14" s="40">
        <v>101100</v>
      </c>
      <c r="D14" s="40"/>
      <c r="E14" s="34"/>
      <c r="F14" s="34"/>
      <c r="G14" s="40">
        <v>97300</v>
      </c>
      <c r="H14" s="40"/>
      <c r="I14" s="34"/>
    </row>
    <row r="15" spans="1:9">
      <c r="A15" s="11"/>
      <c r="B15" s="39"/>
      <c r="C15" s="40"/>
      <c r="D15" s="40"/>
      <c r="E15" s="34"/>
      <c r="F15" s="34"/>
      <c r="G15" s="40"/>
      <c r="H15" s="40"/>
      <c r="I15" s="34"/>
    </row>
    <row r="16" spans="1:9">
      <c r="A16" s="11"/>
      <c r="B16" s="46" t="s">
        <v>719</v>
      </c>
      <c r="C16" s="43">
        <v>27375</v>
      </c>
      <c r="D16" s="43"/>
      <c r="E16" s="44"/>
      <c r="F16" s="44"/>
      <c r="G16" s="45" t="s">
        <v>270</v>
      </c>
      <c r="H16" s="45"/>
      <c r="I16" s="44"/>
    </row>
    <row r="17" spans="1:9">
      <c r="A17" s="11"/>
      <c r="B17" s="46"/>
      <c r="C17" s="43"/>
      <c r="D17" s="43"/>
      <c r="E17" s="44"/>
      <c r="F17" s="44"/>
      <c r="G17" s="45"/>
      <c r="H17" s="45"/>
      <c r="I17" s="44"/>
    </row>
    <row r="18" spans="1:9">
      <c r="A18" s="11"/>
      <c r="B18" s="39" t="s">
        <v>720</v>
      </c>
      <c r="C18" s="41" t="s">
        <v>270</v>
      </c>
      <c r="D18" s="41"/>
      <c r="E18" s="34"/>
      <c r="F18" s="34"/>
      <c r="G18" s="40">
        <v>1090</v>
      </c>
      <c r="H18" s="40"/>
      <c r="I18" s="34"/>
    </row>
    <row r="19" spans="1:9" ht="15.75" thickBot="1">
      <c r="A19" s="11"/>
      <c r="B19" s="39"/>
      <c r="C19" s="86"/>
      <c r="D19" s="86"/>
      <c r="E19" s="48"/>
      <c r="F19" s="34"/>
      <c r="G19" s="47"/>
      <c r="H19" s="47"/>
      <c r="I19" s="48"/>
    </row>
    <row r="20" spans="1:9">
      <c r="A20" s="11"/>
      <c r="B20" s="46" t="s">
        <v>721</v>
      </c>
      <c r="C20" s="49" t="s">
        <v>269</v>
      </c>
      <c r="D20" s="51">
        <v>171898</v>
      </c>
      <c r="E20" s="37"/>
      <c r="F20" s="44"/>
      <c r="G20" s="49" t="s">
        <v>269</v>
      </c>
      <c r="H20" s="51">
        <v>125592</v>
      </c>
      <c r="I20" s="37"/>
    </row>
    <row r="21" spans="1:9" ht="15.75" thickBot="1">
      <c r="A21" s="11"/>
      <c r="B21" s="46"/>
      <c r="C21" s="50"/>
      <c r="D21" s="52"/>
      <c r="E21" s="53"/>
      <c r="F21" s="44"/>
      <c r="G21" s="50"/>
      <c r="H21" s="52"/>
      <c r="I21" s="53"/>
    </row>
    <row r="22" spans="1:9" ht="15.75" thickTop="1">
      <c r="A22" s="11"/>
      <c r="B22" s="10"/>
      <c r="C22" s="10"/>
      <c r="D22" s="10"/>
      <c r="E22" s="10"/>
      <c r="F22" s="10"/>
      <c r="G22" s="10"/>
      <c r="H22" s="10"/>
      <c r="I22" s="10"/>
    </row>
    <row r="23" spans="1:9">
      <c r="A23" s="11"/>
      <c r="B23" s="105" t="s">
        <v>722</v>
      </c>
      <c r="C23" s="105"/>
      <c r="D23" s="105"/>
      <c r="E23" s="105"/>
      <c r="F23" s="105"/>
      <c r="G23" s="105"/>
      <c r="H23" s="105"/>
      <c r="I23" s="105"/>
    </row>
    <row r="24" spans="1:9">
      <c r="A24" s="11"/>
      <c r="B24" s="10"/>
      <c r="C24" s="10"/>
      <c r="D24" s="10"/>
      <c r="E24" s="10"/>
      <c r="F24" s="10"/>
      <c r="G24" s="10"/>
      <c r="H24" s="10"/>
      <c r="I24" s="10"/>
    </row>
    <row r="25" spans="1:9" ht="25.5" customHeight="1">
      <c r="A25" s="11"/>
      <c r="B25" s="82" t="s">
        <v>723</v>
      </c>
      <c r="C25" s="82"/>
      <c r="D25" s="82"/>
      <c r="E25" s="82"/>
      <c r="F25" s="82"/>
      <c r="G25" s="82"/>
      <c r="H25" s="82"/>
      <c r="I25" s="82"/>
    </row>
    <row r="26" spans="1:9">
      <c r="A26" s="11"/>
      <c r="B26" s="10"/>
      <c r="C26" s="10"/>
      <c r="D26" s="10"/>
      <c r="E26" s="10"/>
      <c r="F26" s="10"/>
      <c r="G26" s="10"/>
      <c r="H26" s="10"/>
      <c r="I26" s="10"/>
    </row>
    <row r="27" spans="1:9">
      <c r="A27" s="11"/>
      <c r="B27" s="82" t="s">
        <v>724</v>
      </c>
      <c r="C27" s="82"/>
      <c r="D27" s="82"/>
      <c r="E27" s="82"/>
      <c r="F27" s="82"/>
      <c r="G27" s="82"/>
      <c r="H27" s="82"/>
      <c r="I27" s="82"/>
    </row>
    <row r="28" spans="1:9">
      <c r="A28" s="11"/>
      <c r="B28" s="33"/>
      <c r="C28" s="33"/>
      <c r="D28" s="33"/>
      <c r="E28" s="33"/>
      <c r="F28" s="33"/>
      <c r="G28" s="33"/>
      <c r="H28" s="33"/>
      <c r="I28" s="33"/>
    </row>
    <row r="29" spans="1:9">
      <c r="A29" s="11"/>
      <c r="B29" s="16"/>
      <c r="C29" s="16"/>
      <c r="D29" s="16"/>
      <c r="E29" s="16"/>
      <c r="F29" s="16"/>
      <c r="G29" s="16"/>
      <c r="H29" s="16"/>
      <c r="I29" s="16"/>
    </row>
    <row r="30" spans="1:9" ht="15.75" thickBot="1">
      <c r="A30" s="11"/>
      <c r="B30" s="17"/>
      <c r="C30" s="97">
        <v>41912</v>
      </c>
      <c r="D30" s="97"/>
      <c r="E30" s="97"/>
      <c r="F30" s="17"/>
      <c r="G30" s="97">
        <v>41639</v>
      </c>
      <c r="H30" s="97"/>
      <c r="I30" s="97"/>
    </row>
    <row r="31" spans="1:9">
      <c r="A31" s="11"/>
      <c r="B31" s="46" t="s">
        <v>725</v>
      </c>
      <c r="C31" s="49" t="s">
        <v>269</v>
      </c>
      <c r="D31" s="51">
        <v>45000</v>
      </c>
      <c r="E31" s="37"/>
      <c r="F31" s="44"/>
      <c r="G31" s="49" t="s">
        <v>269</v>
      </c>
      <c r="H31" s="51">
        <v>51100</v>
      </c>
      <c r="I31" s="37"/>
    </row>
    <row r="32" spans="1:9">
      <c r="A32" s="11"/>
      <c r="B32" s="46"/>
      <c r="C32" s="46"/>
      <c r="D32" s="43"/>
      <c r="E32" s="44"/>
      <c r="F32" s="44"/>
      <c r="G32" s="46"/>
      <c r="H32" s="43"/>
      <c r="I32" s="44"/>
    </row>
    <row r="33" spans="1:9">
      <c r="A33" s="11"/>
      <c r="B33" s="39" t="s">
        <v>726</v>
      </c>
      <c r="C33" s="40">
        <v>60000</v>
      </c>
      <c r="D33" s="40"/>
      <c r="E33" s="34"/>
      <c r="F33" s="34"/>
      <c r="G33" s="41" t="s">
        <v>270</v>
      </c>
      <c r="H33" s="41"/>
      <c r="I33" s="34"/>
    </row>
    <row r="34" spans="1:9">
      <c r="A34" s="11"/>
      <c r="B34" s="39"/>
      <c r="C34" s="40"/>
      <c r="D34" s="40"/>
      <c r="E34" s="34"/>
      <c r="F34" s="34"/>
      <c r="G34" s="41"/>
      <c r="H34" s="41"/>
      <c r="I34" s="34"/>
    </row>
    <row r="35" spans="1:9">
      <c r="A35" s="11"/>
      <c r="B35" s="46" t="s">
        <v>719</v>
      </c>
      <c r="C35" s="45" t="s">
        <v>270</v>
      </c>
      <c r="D35" s="45"/>
      <c r="E35" s="44"/>
      <c r="F35" s="44"/>
      <c r="G35" s="43">
        <v>28875</v>
      </c>
      <c r="H35" s="43"/>
      <c r="I35" s="44"/>
    </row>
    <row r="36" spans="1:9">
      <c r="A36" s="11"/>
      <c r="B36" s="46"/>
      <c r="C36" s="45"/>
      <c r="D36" s="45"/>
      <c r="E36" s="44"/>
      <c r="F36" s="44"/>
      <c r="G36" s="43"/>
      <c r="H36" s="43"/>
      <c r="I36" s="44"/>
    </row>
    <row r="37" spans="1:9">
      <c r="A37" s="11"/>
      <c r="B37" s="39" t="s">
        <v>727</v>
      </c>
      <c r="C37" s="40">
        <v>23713</v>
      </c>
      <c r="D37" s="40"/>
      <c r="E37" s="34"/>
      <c r="F37" s="34"/>
      <c r="G37" s="40">
        <v>23713</v>
      </c>
      <c r="H37" s="40"/>
      <c r="I37" s="34"/>
    </row>
    <row r="38" spans="1:9" ht="15.75" thickBot="1">
      <c r="A38" s="11"/>
      <c r="B38" s="39"/>
      <c r="C38" s="47"/>
      <c r="D38" s="47"/>
      <c r="E38" s="48"/>
      <c r="F38" s="34"/>
      <c r="G38" s="47"/>
      <c r="H38" s="47"/>
      <c r="I38" s="48"/>
    </row>
    <row r="39" spans="1:9">
      <c r="A39" s="11"/>
      <c r="B39" s="44"/>
      <c r="C39" s="51">
        <v>128713</v>
      </c>
      <c r="D39" s="51"/>
      <c r="E39" s="37"/>
      <c r="F39" s="44"/>
      <c r="G39" s="51">
        <v>103688</v>
      </c>
      <c r="H39" s="51"/>
      <c r="I39" s="37"/>
    </row>
    <row r="40" spans="1:9">
      <c r="A40" s="11"/>
      <c r="B40" s="44"/>
      <c r="C40" s="43"/>
      <c r="D40" s="43"/>
      <c r="E40" s="44"/>
      <c r="F40" s="44"/>
      <c r="G40" s="43"/>
      <c r="H40" s="43"/>
      <c r="I40" s="44"/>
    </row>
    <row r="41" spans="1:9">
      <c r="A41" s="11"/>
      <c r="B41" s="39" t="s">
        <v>728</v>
      </c>
      <c r="C41" s="40">
        <v>1969</v>
      </c>
      <c r="D41" s="40"/>
      <c r="E41" s="34"/>
      <c r="F41" s="34"/>
      <c r="G41" s="40">
        <v>2179</v>
      </c>
      <c r="H41" s="40"/>
      <c r="I41" s="34"/>
    </row>
    <row r="42" spans="1:9" ht="15.75" thickBot="1">
      <c r="A42" s="11"/>
      <c r="B42" s="39"/>
      <c r="C42" s="47"/>
      <c r="D42" s="47"/>
      <c r="E42" s="48"/>
      <c r="F42" s="34"/>
      <c r="G42" s="47"/>
      <c r="H42" s="47"/>
      <c r="I42" s="48"/>
    </row>
    <row r="43" spans="1:9">
      <c r="A43" s="11"/>
      <c r="B43" s="46" t="s">
        <v>137</v>
      </c>
      <c r="C43" s="49" t="s">
        <v>269</v>
      </c>
      <c r="D43" s="51">
        <v>126744</v>
      </c>
      <c r="E43" s="37"/>
      <c r="F43" s="44"/>
      <c r="G43" s="49" t="s">
        <v>269</v>
      </c>
      <c r="H43" s="51">
        <v>101509</v>
      </c>
      <c r="I43" s="37"/>
    </row>
    <row r="44" spans="1:9" ht="15.75" thickBot="1">
      <c r="A44" s="11"/>
      <c r="B44" s="46"/>
      <c r="C44" s="50"/>
      <c r="D44" s="52"/>
      <c r="E44" s="53"/>
      <c r="F44" s="44"/>
      <c r="G44" s="50"/>
      <c r="H44" s="52"/>
      <c r="I44" s="53"/>
    </row>
    <row r="45" spans="1:9" ht="15.75" thickTop="1">
      <c r="A45" s="11"/>
      <c r="B45" s="10"/>
      <c r="C45" s="10"/>
      <c r="D45" s="10"/>
      <c r="E45" s="10"/>
      <c r="F45" s="10"/>
      <c r="G45" s="10"/>
      <c r="H45" s="10"/>
      <c r="I45" s="10"/>
    </row>
    <row r="46" spans="1:9">
      <c r="A46" s="11"/>
      <c r="B46" s="105" t="s">
        <v>722</v>
      </c>
      <c r="C46" s="105"/>
      <c r="D46" s="105"/>
      <c r="E46" s="105"/>
      <c r="F46" s="105"/>
      <c r="G46" s="105"/>
      <c r="H46" s="105"/>
      <c r="I46" s="105"/>
    </row>
    <row r="47" spans="1:9">
      <c r="A47" s="11"/>
      <c r="B47" s="10"/>
      <c r="C47" s="10"/>
      <c r="D47" s="10"/>
      <c r="E47" s="10"/>
      <c r="F47" s="10"/>
      <c r="G47" s="10"/>
      <c r="H47" s="10"/>
      <c r="I47" s="10"/>
    </row>
    <row r="48" spans="1:9" ht="63.75" customHeight="1">
      <c r="A48" s="11"/>
      <c r="B48" s="82" t="s">
        <v>729</v>
      </c>
      <c r="C48" s="82"/>
      <c r="D48" s="82"/>
      <c r="E48" s="82"/>
      <c r="F48" s="82"/>
      <c r="G48" s="82"/>
      <c r="H48" s="82"/>
      <c r="I48" s="82"/>
    </row>
    <row r="49" spans="1:9">
      <c r="A49" s="11"/>
      <c r="B49" s="10"/>
      <c r="C49" s="10"/>
      <c r="D49" s="10"/>
      <c r="E49" s="10"/>
      <c r="F49" s="10"/>
      <c r="G49" s="10"/>
      <c r="H49" s="10"/>
      <c r="I49" s="10"/>
    </row>
    <row r="50" spans="1:9" ht="38.25" customHeight="1">
      <c r="A50" s="11"/>
      <c r="B50" s="82" t="s">
        <v>730</v>
      </c>
      <c r="C50" s="82"/>
      <c r="D50" s="82"/>
      <c r="E50" s="82"/>
      <c r="F50" s="82"/>
      <c r="G50" s="82"/>
      <c r="H50" s="82"/>
      <c r="I50" s="82"/>
    </row>
    <row r="51" spans="1:9">
      <c r="A51" s="11"/>
      <c r="B51" s="10"/>
      <c r="C51" s="10"/>
      <c r="D51" s="10"/>
      <c r="E51" s="10"/>
      <c r="F51" s="10"/>
      <c r="G51" s="10"/>
      <c r="H51" s="10"/>
      <c r="I51" s="10"/>
    </row>
    <row r="52" spans="1:9" ht="38.25" customHeight="1">
      <c r="A52" s="11"/>
      <c r="B52" s="82" t="s">
        <v>731</v>
      </c>
      <c r="C52" s="82"/>
      <c r="D52" s="82"/>
      <c r="E52" s="82"/>
      <c r="F52" s="82"/>
      <c r="G52" s="82"/>
      <c r="H52" s="82"/>
      <c r="I52" s="82"/>
    </row>
    <row r="53" spans="1:9">
      <c r="A53" s="11"/>
      <c r="B53" s="10"/>
      <c r="C53" s="10"/>
      <c r="D53" s="10"/>
      <c r="E53" s="10"/>
      <c r="F53" s="10"/>
      <c r="G53" s="10"/>
      <c r="H53" s="10"/>
      <c r="I53" s="10"/>
    </row>
    <row r="54" spans="1:9" ht="25.5" customHeight="1">
      <c r="A54" s="11"/>
      <c r="B54" s="82" t="s">
        <v>732</v>
      </c>
      <c r="C54" s="82"/>
      <c r="D54" s="82"/>
      <c r="E54" s="82"/>
      <c r="F54" s="82"/>
      <c r="G54" s="82"/>
      <c r="H54" s="82"/>
      <c r="I54" s="82"/>
    </row>
    <row r="55" spans="1:9">
      <c r="A55" s="11"/>
      <c r="B55" s="10"/>
      <c r="C55" s="10"/>
      <c r="D55" s="10"/>
      <c r="E55" s="10"/>
      <c r="F55" s="10"/>
      <c r="G55" s="10"/>
      <c r="H55" s="10"/>
      <c r="I55" s="10"/>
    </row>
    <row r="56" spans="1:9">
      <c r="A56" s="11"/>
      <c r="B56" s="82" t="s">
        <v>733</v>
      </c>
      <c r="C56" s="82"/>
      <c r="D56" s="82"/>
      <c r="E56" s="82"/>
      <c r="F56" s="82"/>
      <c r="G56" s="82"/>
      <c r="H56" s="82"/>
      <c r="I56" s="82"/>
    </row>
  </sheetData>
  <mergeCells count="114">
    <mergeCell ref="B55:I55"/>
    <mergeCell ref="B56:I56"/>
    <mergeCell ref="B49:I49"/>
    <mergeCell ref="B50:I50"/>
    <mergeCell ref="B51:I51"/>
    <mergeCell ref="B52:I52"/>
    <mergeCell ref="B53:I53"/>
    <mergeCell ref="B54:I54"/>
    <mergeCell ref="B26:I26"/>
    <mergeCell ref="B27:I27"/>
    <mergeCell ref="B45:I45"/>
    <mergeCell ref="B46:I46"/>
    <mergeCell ref="B47:I47"/>
    <mergeCell ref="B48:I48"/>
    <mergeCell ref="B7:I7"/>
    <mergeCell ref="B8:I8"/>
    <mergeCell ref="B22:I22"/>
    <mergeCell ref="B23:I23"/>
    <mergeCell ref="B24:I24"/>
    <mergeCell ref="B25:I25"/>
    <mergeCell ref="H43:H44"/>
    <mergeCell ref="I43:I44"/>
    <mergeCell ref="A1:A2"/>
    <mergeCell ref="B1:I1"/>
    <mergeCell ref="B2:I2"/>
    <mergeCell ref="B3:I3"/>
    <mergeCell ref="A4:A5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0:H21"/>
    <mergeCell ref="I20:I21"/>
    <mergeCell ref="B28:I28"/>
    <mergeCell ref="C30:E30"/>
    <mergeCell ref="G30:I30"/>
    <mergeCell ref="B31:B32"/>
    <mergeCell ref="C31:C32"/>
    <mergeCell ref="D31:D32"/>
    <mergeCell ref="E31:E32"/>
    <mergeCell ref="F31:F3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13.85546875" customWidth="1"/>
    <col min="5" max="5" width="36.5703125" customWidth="1"/>
    <col min="6" max="6" width="10.85546875" customWidth="1"/>
    <col min="8" max="8" width="18.5703125" customWidth="1"/>
    <col min="9" max="9" width="36.5703125" customWidth="1"/>
    <col min="10" max="10" width="14.5703125" customWidth="1"/>
    <col min="12" max="12" width="36.5703125" bestFit="1" customWidth="1"/>
    <col min="13" max="13" width="9.85546875" customWidth="1"/>
    <col min="14" max="14" width="2.42578125" customWidth="1"/>
    <col min="16" max="16" width="8.42578125" customWidth="1"/>
    <col min="17" max="17" width="27.7109375" customWidth="1"/>
    <col min="18" max="18" width="6.5703125" customWidth="1"/>
  </cols>
  <sheetData>
    <row r="1" spans="1:18" ht="15" customHeight="1">
      <c r="A1" s="7" t="s">
        <v>7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35</v>
      </c>
      <c r="B3" s="10" t="s">
        <v>5</v>
      </c>
      <c r="C3" s="10"/>
      <c r="D3" s="10"/>
      <c r="E3" s="10"/>
      <c r="F3" s="10"/>
      <c r="G3" s="10"/>
      <c r="H3" s="10"/>
      <c r="I3" s="10"/>
      <c r="J3" s="10"/>
      <c r="K3" s="10"/>
      <c r="L3" s="10"/>
      <c r="M3" s="10"/>
      <c r="N3" s="10"/>
      <c r="O3" s="10"/>
      <c r="P3" s="10"/>
      <c r="Q3" s="10"/>
      <c r="R3" s="10"/>
    </row>
    <row r="4" spans="1:18" ht="15" customHeight="1">
      <c r="A4" s="11" t="s">
        <v>734</v>
      </c>
      <c r="B4" s="10" t="s">
        <v>5</v>
      </c>
      <c r="C4" s="10"/>
      <c r="D4" s="10"/>
      <c r="E4" s="10"/>
      <c r="F4" s="10"/>
      <c r="G4" s="10"/>
      <c r="H4" s="10"/>
      <c r="I4" s="10"/>
      <c r="J4" s="10"/>
      <c r="K4" s="10"/>
      <c r="L4" s="10"/>
      <c r="M4" s="10"/>
      <c r="N4" s="10"/>
      <c r="O4" s="10"/>
      <c r="P4" s="10"/>
      <c r="Q4" s="10"/>
      <c r="R4" s="10"/>
    </row>
    <row r="5" spans="1:18">
      <c r="A5" s="11"/>
      <c r="B5" s="82" t="s">
        <v>736</v>
      </c>
      <c r="C5" s="82"/>
      <c r="D5" s="82"/>
      <c r="E5" s="82"/>
      <c r="F5" s="82"/>
      <c r="G5" s="82"/>
      <c r="H5" s="82"/>
      <c r="I5" s="82"/>
      <c r="J5" s="82"/>
      <c r="K5" s="82"/>
      <c r="L5" s="82"/>
      <c r="M5" s="82"/>
      <c r="N5" s="82"/>
      <c r="O5" s="82"/>
      <c r="P5" s="82"/>
      <c r="Q5" s="82"/>
      <c r="R5" s="82"/>
    </row>
    <row r="6" spans="1:18">
      <c r="A6" s="11"/>
      <c r="B6" s="33"/>
      <c r="C6" s="33"/>
      <c r="D6" s="33"/>
      <c r="E6" s="33"/>
      <c r="F6" s="33"/>
      <c r="G6" s="33"/>
      <c r="H6" s="33"/>
      <c r="I6" s="33"/>
      <c r="J6" s="33"/>
      <c r="K6" s="33"/>
      <c r="L6" s="33"/>
      <c r="M6" s="33"/>
      <c r="N6" s="33"/>
      <c r="O6" s="33"/>
      <c r="P6" s="33"/>
      <c r="Q6" s="33"/>
      <c r="R6" s="33"/>
    </row>
    <row r="7" spans="1:18">
      <c r="A7" s="11"/>
      <c r="B7" s="16"/>
      <c r="C7" s="16"/>
      <c r="D7" s="16"/>
      <c r="E7" s="16"/>
      <c r="F7" s="16"/>
      <c r="G7" s="16"/>
      <c r="H7" s="16"/>
      <c r="I7" s="16"/>
      <c r="J7" s="16"/>
      <c r="K7" s="16"/>
      <c r="L7" s="16"/>
      <c r="M7" s="16"/>
      <c r="N7" s="16"/>
      <c r="O7" s="16"/>
      <c r="P7" s="16"/>
      <c r="Q7" s="16"/>
      <c r="R7" s="16"/>
    </row>
    <row r="8" spans="1:18" ht="25.5" customHeight="1" thickBot="1">
      <c r="A8" s="11"/>
      <c r="B8" s="100">
        <v>2014</v>
      </c>
      <c r="C8" s="17"/>
      <c r="D8" s="36" t="s">
        <v>737</v>
      </c>
      <c r="E8" s="36"/>
      <c r="F8" s="36"/>
      <c r="G8" s="17"/>
      <c r="H8" s="36" t="s">
        <v>738</v>
      </c>
      <c r="I8" s="36"/>
      <c r="J8" s="36"/>
      <c r="K8" s="17"/>
      <c r="L8" s="36" t="s">
        <v>739</v>
      </c>
      <c r="M8" s="36"/>
      <c r="N8" s="36"/>
      <c r="O8" s="17"/>
      <c r="P8" s="36" t="s">
        <v>740</v>
      </c>
      <c r="Q8" s="36"/>
      <c r="R8" s="36"/>
    </row>
    <row r="9" spans="1:18">
      <c r="A9" s="11"/>
      <c r="B9" s="49" t="s">
        <v>741</v>
      </c>
      <c r="C9" s="44"/>
      <c r="D9" s="49" t="s">
        <v>269</v>
      </c>
      <c r="E9" s="51">
        <v>4606</v>
      </c>
      <c r="F9" s="37"/>
      <c r="G9" s="44"/>
      <c r="H9" s="49" t="s">
        <v>269</v>
      </c>
      <c r="I9" s="51">
        <v>3499</v>
      </c>
      <c r="J9" s="37"/>
      <c r="K9" s="44"/>
      <c r="L9" s="49" t="s">
        <v>269</v>
      </c>
      <c r="M9" s="54">
        <v>107</v>
      </c>
      <c r="N9" s="37"/>
      <c r="O9" s="44"/>
      <c r="P9" s="49" t="s">
        <v>269</v>
      </c>
      <c r="Q9" s="51">
        <v>8212</v>
      </c>
      <c r="R9" s="37"/>
    </row>
    <row r="10" spans="1:18" ht="15.75" thickBot="1">
      <c r="A10" s="11"/>
      <c r="B10" s="46"/>
      <c r="C10" s="44"/>
      <c r="D10" s="72"/>
      <c r="E10" s="56"/>
      <c r="F10" s="57"/>
      <c r="G10" s="44"/>
      <c r="H10" s="72"/>
      <c r="I10" s="56"/>
      <c r="J10" s="57"/>
      <c r="K10" s="44"/>
      <c r="L10" s="72"/>
      <c r="M10" s="60"/>
      <c r="N10" s="57"/>
      <c r="O10" s="44"/>
      <c r="P10" s="72"/>
      <c r="Q10" s="56"/>
      <c r="R10" s="57"/>
    </row>
    <row r="11" spans="1:18">
      <c r="A11" s="11"/>
      <c r="B11" s="39" t="s">
        <v>742</v>
      </c>
      <c r="C11" s="34"/>
      <c r="D11" s="69">
        <v>1833</v>
      </c>
      <c r="E11" s="69"/>
      <c r="F11" s="59"/>
      <c r="G11" s="34"/>
      <c r="H11" s="90" t="s">
        <v>270</v>
      </c>
      <c r="I11" s="90"/>
      <c r="J11" s="59"/>
      <c r="K11" s="34"/>
      <c r="L11" s="90">
        <v>305</v>
      </c>
      <c r="M11" s="90"/>
      <c r="N11" s="59"/>
      <c r="O11" s="34"/>
      <c r="P11" s="69">
        <v>2138</v>
      </c>
      <c r="Q11" s="69"/>
      <c r="R11" s="59"/>
    </row>
    <row r="12" spans="1:18">
      <c r="A12" s="11"/>
      <c r="B12" s="39"/>
      <c r="C12" s="34"/>
      <c r="D12" s="91"/>
      <c r="E12" s="91"/>
      <c r="F12" s="92"/>
      <c r="G12" s="34"/>
      <c r="H12" s="176"/>
      <c r="I12" s="176"/>
      <c r="J12" s="92"/>
      <c r="K12" s="34"/>
      <c r="L12" s="176"/>
      <c r="M12" s="176"/>
      <c r="N12" s="92"/>
      <c r="O12" s="34"/>
      <c r="P12" s="91"/>
      <c r="Q12" s="91"/>
      <c r="R12" s="92"/>
    </row>
    <row r="13" spans="1:18">
      <c r="A13" s="11"/>
      <c r="B13" s="46" t="s">
        <v>743</v>
      </c>
      <c r="C13" s="44"/>
      <c r="D13" s="45" t="s">
        <v>744</v>
      </c>
      <c r="E13" s="45"/>
      <c r="F13" s="46" t="s">
        <v>274</v>
      </c>
      <c r="G13" s="44"/>
      <c r="H13" s="45" t="s">
        <v>745</v>
      </c>
      <c r="I13" s="45"/>
      <c r="J13" s="46" t="s">
        <v>274</v>
      </c>
      <c r="K13" s="44"/>
      <c r="L13" s="45" t="s">
        <v>270</v>
      </c>
      <c r="M13" s="45"/>
      <c r="N13" s="44"/>
      <c r="O13" s="44"/>
      <c r="P13" s="45" t="s">
        <v>746</v>
      </c>
      <c r="Q13" s="45"/>
      <c r="R13" s="46" t="s">
        <v>274</v>
      </c>
    </row>
    <row r="14" spans="1:18" ht="15.75" thickBot="1">
      <c r="A14" s="11"/>
      <c r="B14" s="46"/>
      <c r="C14" s="44"/>
      <c r="D14" s="60"/>
      <c r="E14" s="60"/>
      <c r="F14" s="72"/>
      <c r="G14" s="44"/>
      <c r="H14" s="60"/>
      <c r="I14" s="60"/>
      <c r="J14" s="72"/>
      <c r="K14" s="44"/>
      <c r="L14" s="60"/>
      <c r="M14" s="60"/>
      <c r="N14" s="57"/>
      <c r="O14" s="44"/>
      <c r="P14" s="60"/>
      <c r="Q14" s="60"/>
      <c r="R14" s="72"/>
    </row>
    <row r="15" spans="1:18">
      <c r="A15" s="11"/>
      <c r="B15" s="39" t="s">
        <v>747</v>
      </c>
      <c r="C15" s="34"/>
      <c r="D15" s="69">
        <v>1799</v>
      </c>
      <c r="E15" s="69"/>
      <c r="F15" s="59"/>
      <c r="G15" s="34"/>
      <c r="H15" s="90" t="s">
        <v>745</v>
      </c>
      <c r="I15" s="90"/>
      <c r="J15" s="67" t="s">
        <v>274</v>
      </c>
      <c r="K15" s="34"/>
      <c r="L15" s="90">
        <v>305</v>
      </c>
      <c r="M15" s="90"/>
      <c r="N15" s="59"/>
      <c r="O15" s="34"/>
      <c r="P15" s="69">
        <v>2002</v>
      </c>
      <c r="Q15" s="69"/>
      <c r="R15" s="59"/>
    </row>
    <row r="16" spans="1:18" ht="15.75" thickBot="1">
      <c r="A16" s="11"/>
      <c r="B16" s="39"/>
      <c r="C16" s="34"/>
      <c r="D16" s="47"/>
      <c r="E16" s="47"/>
      <c r="F16" s="48"/>
      <c r="G16" s="34"/>
      <c r="H16" s="86"/>
      <c r="I16" s="86"/>
      <c r="J16" s="93"/>
      <c r="K16" s="34"/>
      <c r="L16" s="86"/>
      <c r="M16" s="86"/>
      <c r="N16" s="48"/>
      <c r="O16" s="34"/>
      <c r="P16" s="47"/>
      <c r="Q16" s="47"/>
      <c r="R16" s="48"/>
    </row>
    <row r="17" spans="1:18">
      <c r="A17" s="11"/>
      <c r="B17" s="46" t="s">
        <v>748</v>
      </c>
      <c r="C17" s="44"/>
      <c r="D17" s="49" t="s">
        <v>269</v>
      </c>
      <c r="E17" s="51">
        <v>6405</v>
      </c>
      <c r="F17" s="37"/>
      <c r="G17" s="44"/>
      <c r="H17" s="49" t="s">
        <v>269</v>
      </c>
      <c r="I17" s="51">
        <v>3397</v>
      </c>
      <c r="J17" s="37"/>
      <c r="K17" s="44"/>
      <c r="L17" s="49" t="s">
        <v>269</v>
      </c>
      <c r="M17" s="54">
        <v>412</v>
      </c>
      <c r="N17" s="37"/>
      <c r="O17" s="44"/>
      <c r="P17" s="49" t="s">
        <v>269</v>
      </c>
      <c r="Q17" s="51">
        <v>10214</v>
      </c>
      <c r="R17" s="37"/>
    </row>
    <row r="18" spans="1:18" ht="15.75" thickBot="1">
      <c r="A18" s="11"/>
      <c r="B18" s="46"/>
      <c r="C18" s="44"/>
      <c r="D18" s="50"/>
      <c r="E18" s="52"/>
      <c r="F18" s="53"/>
      <c r="G18" s="44"/>
      <c r="H18" s="50"/>
      <c r="I18" s="52"/>
      <c r="J18" s="53"/>
      <c r="K18" s="44"/>
      <c r="L18" s="50"/>
      <c r="M18" s="55"/>
      <c r="N18" s="53"/>
      <c r="O18" s="44"/>
      <c r="P18" s="50"/>
      <c r="Q18" s="52"/>
      <c r="R18" s="53"/>
    </row>
    <row r="19" spans="1:18" ht="15.75" thickTop="1">
      <c r="A19" s="11"/>
      <c r="B19" s="17"/>
      <c r="C19" s="17"/>
      <c r="D19" s="58"/>
      <c r="E19" s="58"/>
      <c r="F19" s="58"/>
      <c r="G19" s="17"/>
      <c r="H19" s="58"/>
      <c r="I19" s="58"/>
      <c r="J19" s="58"/>
      <c r="K19" s="17"/>
      <c r="L19" s="58"/>
      <c r="M19" s="58"/>
      <c r="N19" s="58"/>
      <c r="O19" s="17"/>
      <c r="P19" s="58"/>
      <c r="Q19" s="58"/>
      <c r="R19" s="58"/>
    </row>
    <row r="20" spans="1:18">
      <c r="A20" s="11"/>
      <c r="B20" s="46" t="s">
        <v>655</v>
      </c>
      <c r="C20" s="44"/>
      <c r="D20" s="46" t="s">
        <v>269</v>
      </c>
      <c r="E20" s="45" t="s">
        <v>749</v>
      </c>
      <c r="F20" s="46" t="s">
        <v>274</v>
      </c>
      <c r="G20" s="44"/>
      <c r="H20" s="46" t="s">
        <v>269</v>
      </c>
      <c r="I20" s="43">
        <v>3811</v>
      </c>
      <c r="J20" s="44"/>
      <c r="K20" s="44"/>
      <c r="L20" s="46" t="s">
        <v>269</v>
      </c>
      <c r="M20" s="43">
        <v>1441</v>
      </c>
      <c r="N20" s="44"/>
      <c r="O20" s="44"/>
      <c r="P20" s="46" t="s">
        <v>269</v>
      </c>
      <c r="Q20" s="43">
        <v>3306</v>
      </c>
      <c r="R20" s="44"/>
    </row>
    <row r="21" spans="1:18" ht="15.75" thickBot="1">
      <c r="A21" s="11"/>
      <c r="B21" s="46"/>
      <c r="C21" s="44"/>
      <c r="D21" s="72"/>
      <c r="E21" s="60"/>
      <c r="F21" s="72"/>
      <c r="G21" s="44"/>
      <c r="H21" s="72"/>
      <c r="I21" s="56"/>
      <c r="J21" s="57"/>
      <c r="K21" s="44"/>
      <c r="L21" s="72"/>
      <c r="M21" s="56"/>
      <c r="N21" s="57"/>
      <c r="O21" s="44"/>
      <c r="P21" s="72"/>
      <c r="Q21" s="56"/>
      <c r="R21" s="57"/>
    </row>
    <row r="22" spans="1:18">
      <c r="A22" s="11"/>
      <c r="B22" s="39" t="s">
        <v>742</v>
      </c>
      <c r="C22" s="34"/>
      <c r="D22" s="69">
        <v>8029</v>
      </c>
      <c r="E22" s="69"/>
      <c r="F22" s="59"/>
      <c r="G22" s="34"/>
      <c r="H22" s="90" t="s">
        <v>270</v>
      </c>
      <c r="I22" s="90"/>
      <c r="J22" s="59"/>
      <c r="K22" s="34"/>
      <c r="L22" s="90" t="s">
        <v>707</v>
      </c>
      <c r="M22" s="90"/>
      <c r="N22" s="67" t="s">
        <v>274</v>
      </c>
      <c r="O22" s="34"/>
      <c r="P22" s="69">
        <v>6714</v>
      </c>
      <c r="Q22" s="69"/>
      <c r="R22" s="59"/>
    </row>
    <row r="23" spans="1:18">
      <c r="A23" s="11"/>
      <c r="B23" s="39"/>
      <c r="C23" s="34"/>
      <c r="D23" s="40"/>
      <c r="E23" s="40"/>
      <c r="F23" s="34"/>
      <c r="G23" s="34"/>
      <c r="H23" s="41"/>
      <c r="I23" s="41"/>
      <c r="J23" s="34"/>
      <c r="K23" s="34"/>
      <c r="L23" s="41"/>
      <c r="M23" s="41"/>
      <c r="N23" s="39"/>
      <c r="O23" s="34"/>
      <c r="P23" s="40"/>
      <c r="Q23" s="40"/>
      <c r="R23" s="34"/>
    </row>
    <row r="24" spans="1:18">
      <c r="A24" s="11"/>
      <c r="B24" s="46" t="s">
        <v>743</v>
      </c>
      <c r="C24" s="44"/>
      <c r="D24" s="45">
        <v>322</v>
      </c>
      <c r="E24" s="45"/>
      <c r="F24" s="44"/>
      <c r="G24" s="44"/>
      <c r="H24" s="45" t="s">
        <v>750</v>
      </c>
      <c r="I24" s="45"/>
      <c r="J24" s="46" t="s">
        <v>274</v>
      </c>
      <c r="K24" s="44"/>
      <c r="L24" s="45">
        <v>286</v>
      </c>
      <c r="M24" s="45"/>
      <c r="N24" s="44"/>
      <c r="O24" s="44"/>
      <c r="P24" s="45">
        <v>194</v>
      </c>
      <c r="Q24" s="45"/>
      <c r="R24" s="44"/>
    </row>
    <row r="25" spans="1:18" ht="15.75" thickBot="1">
      <c r="A25" s="11"/>
      <c r="B25" s="46"/>
      <c r="C25" s="44"/>
      <c r="D25" s="60"/>
      <c r="E25" s="60"/>
      <c r="F25" s="57"/>
      <c r="G25" s="44"/>
      <c r="H25" s="60"/>
      <c r="I25" s="60"/>
      <c r="J25" s="72"/>
      <c r="K25" s="44"/>
      <c r="L25" s="60"/>
      <c r="M25" s="60"/>
      <c r="N25" s="57"/>
      <c r="O25" s="44"/>
      <c r="P25" s="60"/>
      <c r="Q25" s="60"/>
      <c r="R25" s="57"/>
    </row>
    <row r="26" spans="1:18">
      <c r="A26" s="11"/>
      <c r="B26" s="39" t="s">
        <v>747</v>
      </c>
      <c r="C26" s="34"/>
      <c r="D26" s="69">
        <v>8351</v>
      </c>
      <c r="E26" s="69"/>
      <c r="F26" s="59"/>
      <c r="G26" s="34"/>
      <c r="H26" s="90" t="s">
        <v>750</v>
      </c>
      <c r="I26" s="90"/>
      <c r="J26" s="67" t="s">
        <v>274</v>
      </c>
      <c r="K26" s="34"/>
      <c r="L26" s="90" t="s">
        <v>751</v>
      </c>
      <c r="M26" s="90"/>
      <c r="N26" s="67" t="s">
        <v>274</v>
      </c>
      <c r="O26" s="34"/>
      <c r="P26" s="69">
        <v>6908</v>
      </c>
      <c r="Q26" s="69"/>
      <c r="R26" s="59"/>
    </row>
    <row r="27" spans="1:18" ht="15.75" thickBot="1">
      <c r="A27" s="11"/>
      <c r="B27" s="39"/>
      <c r="C27" s="34"/>
      <c r="D27" s="47"/>
      <c r="E27" s="47"/>
      <c r="F27" s="48"/>
      <c r="G27" s="34"/>
      <c r="H27" s="86"/>
      <c r="I27" s="86"/>
      <c r="J27" s="93"/>
      <c r="K27" s="34"/>
      <c r="L27" s="86"/>
      <c r="M27" s="86"/>
      <c r="N27" s="93"/>
      <c r="O27" s="34"/>
      <c r="P27" s="47"/>
      <c r="Q27" s="47"/>
      <c r="R27" s="48"/>
    </row>
    <row r="28" spans="1:18">
      <c r="A28" s="11"/>
      <c r="B28" s="46" t="s">
        <v>658</v>
      </c>
      <c r="C28" s="44"/>
      <c r="D28" s="49" t="s">
        <v>269</v>
      </c>
      <c r="E28" s="51">
        <v>6405</v>
      </c>
      <c r="F28" s="37"/>
      <c r="G28" s="44"/>
      <c r="H28" s="49" t="s">
        <v>269</v>
      </c>
      <c r="I28" s="51">
        <v>3397</v>
      </c>
      <c r="J28" s="37"/>
      <c r="K28" s="44"/>
      <c r="L28" s="49" t="s">
        <v>269</v>
      </c>
      <c r="M28" s="54">
        <v>412</v>
      </c>
      <c r="N28" s="37"/>
      <c r="O28" s="44"/>
      <c r="P28" s="49" t="s">
        <v>269</v>
      </c>
      <c r="Q28" s="51">
        <v>10214</v>
      </c>
      <c r="R28" s="37"/>
    </row>
    <row r="29" spans="1:18" ht="15.75" thickBot="1">
      <c r="A29" s="11"/>
      <c r="B29" s="46"/>
      <c r="C29" s="44"/>
      <c r="D29" s="50"/>
      <c r="E29" s="52"/>
      <c r="F29" s="53"/>
      <c r="G29" s="44"/>
      <c r="H29" s="50"/>
      <c r="I29" s="52"/>
      <c r="J29" s="53"/>
      <c r="K29" s="44"/>
      <c r="L29" s="50"/>
      <c r="M29" s="55"/>
      <c r="N29" s="53"/>
      <c r="O29" s="44"/>
      <c r="P29" s="50"/>
      <c r="Q29" s="52"/>
      <c r="R29" s="53"/>
    </row>
    <row r="30" spans="1:18" ht="15.75" thickTop="1">
      <c r="A30" s="11"/>
      <c r="B30" s="33"/>
      <c r="C30" s="33"/>
      <c r="D30" s="33"/>
      <c r="E30" s="33"/>
      <c r="F30" s="33"/>
      <c r="G30" s="33"/>
      <c r="H30" s="33"/>
      <c r="I30" s="33"/>
      <c r="J30" s="33"/>
      <c r="K30" s="33"/>
      <c r="L30" s="33"/>
      <c r="M30" s="33"/>
      <c r="N30" s="33"/>
      <c r="O30" s="33"/>
      <c r="P30" s="33"/>
      <c r="Q30" s="33"/>
      <c r="R30" s="33"/>
    </row>
    <row r="31" spans="1:18">
      <c r="A31" s="11"/>
      <c r="B31" s="33"/>
      <c r="C31" s="33"/>
      <c r="D31" s="33"/>
      <c r="E31" s="33"/>
      <c r="F31" s="33"/>
      <c r="G31" s="33"/>
      <c r="H31" s="33"/>
      <c r="I31" s="33"/>
      <c r="J31" s="33"/>
      <c r="K31" s="33"/>
      <c r="L31" s="33"/>
      <c r="M31" s="33"/>
      <c r="N31" s="33"/>
      <c r="O31" s="33"/>
      <c r="P31" s="33"/>
      <c r="Q31" s="33"/>
      <c r="R31" s="33"/>
    </row>
    <row r="32" spans="1:18">
      <c r="A32" s="11"/>
      <c r="B32" s="16"/>
      <c r="C32" s="16"/>
      <c r="D32" s="16"/>
      <c r="E32" s="16"/>
      <c r="F32" s="16"/>
      <c r="G32" s="16"/>
      <c r="H32" s="16"/>
      <c r="I32" s="16"/>
      <c r="J32" s="16"/>
      <c r="K32" s="16"/>
      <c r="L32" s="16"/>
      <c r="M32" s="16"/>
      <c r="N32" s="16"/>
      <c r="O32" s="16"/>
      <c r="P32" s="16"/>
      <c r="Q32" s="16"/>
      <c r="R32" s="16"/>
    </row>
    <row r="33" spans="1:18" ht="25.5" customHeight="1" thickBot="1">
      <c r="A33" s="11"/>
      <c r="B33" s="100">
        <v>2013</v>
      </c>
      <c r="C33" s="17"/>
      <c r="D33" s="36" t="s">
        <v>737</v>
      </c>
      <c r="E33" s="36"/>
      <c r="F33" s="36"/>
      <c r="G33" s="17"/>
      <c r="H33" s="36" t="s">
        <v>738</v>
      </c>
      <c r="I33" s="36"/>
      <c r="J33" s="36"/>
      <c r="K33" s="17"/>
      <c r="L33" s="36" t="s">
        <v>739</v>
      </c>
      <c r="M33" s="36"/>
      <c r="N33" s="36"/>
      <c r="O33" s="17"/>
      <c r="P33" s="36" t="s">
        <v>752</v>
      </c>
      <c r="Q33" s="36"/>
      <c r="R33" s="36"/>
    </row>
    <row r="34" spans="1:18">
      <c r="A34" s="11"/>
      <c r="B34" s="49" t="s">
        <v>753</v>
      </c>
      <c r="C34" s="44"/>
      <c r="D34" s="49" t="s">
        <v>269</v>
      </c>
      <c r="E34" s="54">
        <v>383</v>
      </c>
      <c r="F34" s="37"/>
      <c r="G34" s="44"/>
      <c r="H34" s="49" t="s">
        <v>269</v>
      </c>
      <c r="I34" s="51">
        <v>3921</v>
      </c>
      <c r="J34" s="37"/>
      <c r="K34" s="44"/>
      <c r="L34" s="49" t="s">
        <v>269</v>
      </c>
      <c r="M34" s="54" t="s">
        <v>754</v>
      </c>
      <c r="N34" s="49" t="s">
        <v>274</v>
      </c>
      <c r="O34" s="44"/>
      <c r="P34" s="49" t="s">
        <v>269</v>
      </c>
      <c r="Q34" s="51">
        <v>2573</v>
      </c>
      <c r="R34" s="37"/>
    </row>
    <row r="35" spans="1:18" ht="15.75" thickBot="1">
      <c r="A35" s="11"/>
      <c r="B35" s="46"/>
      <c r="C35" s="44"/>
      <c r="D35" s="72"/>
      <c r="E35" s="60"/>
      <c r="F35" s="57"/>
      <c r="G35" s="44"/>
      <c r="H35" s="72"/>
      <c r="I35" s="56"/>
      <c r="J35" s="57"/>
      <c r="K35" s="44"/>
      <c r="L35" s="72"/>
      <c r="M35" s="60"/>
      <c r="N35" s="72"/>
      <c r="O35" s="44"/>
      <c r="P35" s="72"/>
      <c r="Q35" s="56"/>
      <c r="R35" s="57"/>
    </row>
    <row r="36" spans="1:18">
      <c r="A36" s="11"/>
      <c r="B36" s="39" t="s">
        <v>742</v>
      </c>
      <c r="C36" s="34"/>
      <c r="D36" s="90" t="s">
        <v>755</v>
      </c>
      <c r="E36" s="90"/>
      <c r="F36" s="67" t="s">
        <v>274</v>
      </c>
      <c r="G36" s="34"/>
      <c r="H36" s="90" t="s">
        <v>270</v>
      </c>
      <c r="I36" s="90"/>
      <c r="J36" s="59"/>
      <c r="K36" s="34"/>
      <c r="L36" s="90" t="s">
        <v>706</v>
      </c>
      <c r="M36" s="90"/>
      <c r="N36" s="67" t="s">
        <v>274</v>
      </c>
      <c r="O36" s="34"/>
      <c r="P36" s="90" t="s">
        <v>756</v>
      </c>
      <c r="Q36" s="90"/>
      <c r="R36" s="67" t="s">
        <v>274</v>
      </c>
    </row>
    <row r="37" spans="1:18">
      <c r="A37" s="11"/>
      <c r="B37" s="39"/>
      <c r="C37" s="34"/>
      <c r="D37" s="176"/>
      <c r="E37" s="176"/>
      <c r="F37" s="177"/>
      <c r="G37" s="34"/>
      <c r="H37" s="176"/>
      <c r="I37" s="176"/>
      <c r="J37" s="92"/>
      <c r="K37" s="34"/>
      <c r="L37" s="176"/>
      <c r="M37" s="176"/>
      <c r="N37" s="177"/>
      <c r="O37" s="34"/>
      <c r="P37" s="176"/>
      <c r="Q37" s="176"/>
      <c r="R37" s="177"/>
    </row>
    <row r="38" spans="1:18">
      <c r="A38" s="11"/>
      <c r="B38" s="46" t="s">
        <v>743</v>
      </c>
      <c r="C38" s="44"/>
      <c r="D38" s="45" t="s">
        <v>270</v>
      </c>
      <c r="E38" s="45"/>
      <c r="F38" s="44"/>
      <c r="G38" s="44"/>
      <c r="H38" s="45" t="s">
        <v>745</v>
      </c>
      <c r="I38" s="45"/>
      <c r="J38" s="46" t="s">
        <v>274</v>
      </c>
      <c r="K38" s="44"/>
      <c r="L38" s="43">
        <v>1613</v>
      </c>
      <c r="M38" s="43"/>
      <c r="N38" s="44"/>
      <c r="O38" s="44"/>
      <c r="P38" s="43">
        <v>1511</v>
      </c>
      <c r="Q38" s="43"/>
      <c r="R38" s="44"/>
    </row>
    <row r="39" spans="1:18" ht="15.75" thickBot="1">
      <c r="A39" s="11"/>
      <c r="B39" s="46"/>
      <c r="C39" s="44"/>
      <c r="D39" s="60"/>
      <c r="E39" s="60"/>
      <c r="F39" s="57"/>
      <c r="G39" s="44"/>
      <c r="H39" s="60"/>
      <c r="I39" s="60"/>
      <c r="J39" s="72"/>
      <c r="K39" s="44"/>
      <c r="L39" s="56"/>
      <c r="M39" s="56"/>
      <c r="N39" s="57"/>
      <c r="O39" s="44"/>
      <c r="P39" s="56"/>
      <c r="Q39" s="56"/>
      <c r="R39" s="57"/>
    </row>
    <row r="40" spans="1:18">
      <c r="A40" s="11"/>
      <c r="B40" s="39" t="s">
        <v>747</v>
      </c>
      <c r="C40" s="34"/>
      <c r="D40" s="90" t="s">
        <v>755</v>
      </c>
      <c r="E40" s="90"/>
      <c r="F40" s="67" t="s">
        <v>274</v>
      </c>
      <c r="G40" s="34"/>
      <c r="H40" s="90" t="s">
        <v>745</v>
      </c>
      <c r="I40" s="90"/>
      <c r="J40" s="67" t="s">
        <v>274</v>
      </c>
      <c r="K40" s="34"/>
      <c r="L40" s="69">
        <v>1014</v>
      </c>
      <c r="M40" s="69"/>
      <c r="N40" s="59"/>
      <c r="O40" s="34"/>
      <c r="P40" s="90" t="s">
        <v>757</v>
      </c>
      <c r="Q40" s="90"/>
      <c r="R40" s="67" t="s">
        <v>274</v>
      </c>
    </row>
    <row r="41" spans="1:18" ht="15.75" thickBot="1">
      <c r="A41" s="11"/>
      <c r="B41" s="39"/>
      <c r="C41" s="34"/>
      <c r="D41" s="86"/>
      <c r="E41" s="86"/>
      <c r="F41" s="93"/>
      <c r="G41" s="34"/>
      <c r="H41" s="86"/>
      <c r="I41" s="86"/>
      <c r="J41" s="93"/>
      <c r="K41" s="34"/>
      <c r="L41" s="47"/>
      <c r="M41" s="47"/>
      <c r="N41" s="48"/>
      <c r="O41" s="34"/>
      <c r="P41" s="86"/>
      <c r="Q41" s="86"/>
      <c r="R41" s="93"/>
    </row>
    <row r="42" spans="1:18">
      <c r="A42" s="11"/>
      <c r="B42" s="46" t="s">
        <v>758</v>
      </c>
      <c r="C42" s="44"/>
      <c r="D42" s="49" t="s">
        <v>269</v>
      </c>
      <c r="E42" s="54" t="s">
        <v>759</v>
      </c>
      <c r="F42" s="49" t="s">
        <v>274</v>
      </c>
      <c r="G42" s="44"/>
      <c r="H42" s="49" t="s">
        <v>269</v>
      </c>
      <c r="I42" s="51">
        <v>3819</v>
      </c>
      <c r="J42" s="37"/>
      <c r="K42" s="44"/>
      <c r="L42" s="49" t="s">
        <v>269</v>
      </c>
      <c r="M42" s="54" t="s">
        <v>760</v>
      </c>
      <c r="N42" s="49" t="s">
        <v>274</v>
      </c>
      <c r="O42" s="44"/>
      <c r="P42" s="49" t="s">
        <v>269</v>
      </c>
      <c r="Q42" s="51">
        <v>1745</v>
      </c>
      <c r="R42" s="37"/>
    </row>
    <row r="43" spans="1:18" ht="15.75" thickBot="1">
      <c r="A43" s="11"/>
      <c r="B43" s="46"/>
      <c r="C43" s="44"/>
      <c r="D43" s="50"/>
      <c r="E43" s="55"/>
      <c r="F43" s="50"/>
      <c r="G43" s="44"/>
      <c r="H43" s="50"/>
      <c r="I43" s="52"/>
      <c r="J43" s="53"/>
      <c r="K43" s="44"/>
      <c r="L43" s="50"/>
      <c r="M43" s="55"/>
      <c r="N43" s="50"/>
      <c r="O43" s="44"/>
      <c r="P43" s="50"/>
      <c r="Q43" s="52"/>
      <c r="R43" s="53"/>
    </row>
    <row r="44" spans="1:18" ht="15.75" thickTop="1">
      <c r="A44" s="11"/>
      <c r="B44" s="17"/>
      <c r="C44" s="17"/>
      <c r="D44" s="58"/>
      <c r="E44" s="58"/>
      <c r="F44" s="58"/>
      <c r="G44" s="17"/>
      <c r="H44" s="58"/>
      <c r="I44" s="58"/>
      <c r="J44" s="58"/>
      <c r="K44" s="17"/>
      <c r="L44" s="58"/>
      <c r="M44" s="58"/>
      <c r="N44" s="58"/>
      <c r="O44" s="17"/>
      <c r="P44" s="58"/>
      <c r="Q44" s="58"/>
      <c r="R44" s="58"/>
    </row>
    <row r="45" spans="1:18">
      <c r="A45" s="11"/>
      <c r="B45" s="46" t="s">
        <v>761</v>
      </c>
      <c r="C45" s="44"/>
      <c r="D45" s="46" t="s">
        <v>269</v>
      </c>
      <c r="E45" s="43">
        <v>8872</v>
      </c>
      <c r="F45" s="44"/>
      <c r="G45" s="44"/>
      <c r="H45" s="46" t="s">
        <v>269</v>
      </c>
      <c r="I45" s="43">
        <v>2881</v>
      </c>
      <c r="J45" s="44"/>
      <c r="K45" s="44"/>
      <c r="L45" s="46" t="s">
        <v>269</v>
      </c>
      <c r="M45" s="45" t="s">
        <v>762</v>
      </c>
      <c r="N45" s="46" t="s">
        <v>274</v>
      </c>
      <c r="O45" s="44"/>
      <c r="P45" s="46" t="s">
        <v>269</v>
      </c>
      <c r="Q45" s="43">
        <v>5429</v>
      </c>
      <c r="R45" s="44"/>
    </row>
    <row r="46" spans="1:18" ht="15.75" thickBot="1">
      <c r="A46" s="11"/>
      <c r="B46" s="46"/>
      <c r="C46" s="44"/>
      <c r="D46" s="72"/>
      <c r="E46" s="56"/>
      <c r="F46" s="57"/>
      <c r="G46" s="44"/>
      <c r="H46" s="72"/>
      <c r="I46" s="56"/>
      <c r="J46" s="57"/>
      <c r="K46" s="44"/>
      <c r="L46" s="72"/>
      <c r="M46" s="60"/>
      <c r="N46" s="72"/>
      <c r="O46" s="44"/>
      <c r="P46" s="72"/>
      <c r="Q46" s="56"/>
      <c r="R46" s="57"/>
    </row>
    <row r="47" spans="1:18">
      <c r="A47" s="11"/>
      <c r="B47" s="39" t="s">
        <v>742</v>
      </c>
      <c r="C47" s="34"/>
      <c r="D47" s="90" t="s">
        <v>763</v>
      </c>
      <c r="E47" s="90"/>
      <c r="F47" s="67" t="s">
        <v>274</v>
      </c>
      <c r="G47" s="34"/>
      <c r="H47" s="90" t="s">
        <v>270</v>
      </c>
      <c r="I47" s="90"/>
      <c r="J47" s="59"/>
      <c r="K47" s="34"/>
      <c r="L47" s="69">
        <v>1205</v>
      </c>
      <c r="M47" s="69"/>
      <c r="N47" s="59"/>
      <c r="O47" s="34"/>
      <c r="P47" s="90" t="s">
        <v>764</v>
      </c>
      <c r="Q47" s="90"/>
      <c r="R47" s="67" t="s">
        <v>274</v>
      </c>
    </row>
    <row r="48" spans="1:18">
      <c r="A48" s="11"/>
      <c r="B48" s="39"/>
      <c r="C48" s="34"/>
      <c r="D48" s="41"/>
      <c r="E48" s="41"/>
      <c r="F48" s="39"/>
      <c r="G48" s="34"/>
      <c r="H48" s="41"/>
      <c r="I48" s="41"/>
      <c r="J48" s="34"/>
      <c r="K48" s="34"/>
      <c r="L48" s="40"/>
      <c r="M48" s="40"/>
      <c r="N48" s="34"/>
      <c r="O48" s="34"/>
      <c r="P48" s="41"/>
      <c r="Q48" s="41"/>
      <c r="R48" s="39"/>
    </row>
    <row r="49" spans="1:18">
      <c r="A49" s="11"/>
      <c r="B49" s="46" t="s">
        <v>743</v>
      </c>
      <c r="C49" s="44"/>
      <c r="D49" s="45">
        <v>32</v>
      </c>
      <c r="E49" s="45"/>
      <c r="F49" s="44"/>
      <c r="G49" s="44"/>
      <c r="H49" s="45" t="s">
        <v>765</v>
      </c>
      <c r="I49" s="45"/>
      <c r="J49" s="46" t="s">
        <v>274</v>
      </c>
      <c r="K49" s="44"/>
      <c r="L49" s="43">
        <v>4402</v>
      </c>
      <c r="M49" s="43"/>
      <c r="N49" s="44"/>
      <c r="O49" s="44"/>
      <c r="P49" s="43">
        <v>4153</v>
      </c>
      <c r="Q49" s="43"/>
      <c r="R49" s="44"/>
    </row>
    <row r="50" spans="1:18">
      <c r="A50" s="11"/>
      <c r="B50" s="46"/>
      <c r="C50" s="44"/>
      <c r="D50" s="45"/>
      <c r="E50" s="45"/>
      <c r="F50" s="44"/>
      <c r="G50" s="44"/>
      <c r="H50" s="45"/>
      <c r="I50" s="45"/>
      <c r="J50" s="46"/>
      <c r="K50" s="44"/>
      <c r="L50" s="43"/>
      <c r="M50" s="43"/>
      <c r="N50" s="44"/>
      <c r="O50" s="44"/>
      <c r="P50" s="43"/>
      <c r="Q50" s="43"/>
      <c r="R50" s="44"/>
    </row>
    <row r="51" spans="1:18" ht="22.5" customHeight="1">
      <c r="A51" s="11"/>
      <c r="B51" s="39" t="s">
        <v>766</v>
      </c>
      <c r="C51" s="34"/>
      <c r="D51" s="41" t="s">
        <v>767</v>
      </c>
      <c r="E51" s="41"/>
      <c r="F51" s="39" t="s">
        <v>274</v>
      </c>
      <c r="G51" s="34"/>
      <c r="H51" s="40">
        <v>1219</v>
      </c>
      <c r="I51" s="40"/>
      <c r="J51" s="34"/>
      <c r="K51" s="34"/>
      <c r="L51" s="41" t="s">
        <v>270</v>
      </c>
      <c r="M51" s="41"/>
      <c r="N51" s="34"/>
      <c r="O51" s="34"/>
      <c r="P51" s="41" t="s">
        <v>270</v>
      </c>
      <c r="Q51" s="41"/>
      <c r="R51" s="34"/>
    </row>
    <row r="52" spans="1:18" ht="15.75" thickBot="1">
      <c r="A52" s="11"/>
      <c r="B52" s="39"/>
      <c r="C52" s="34"/>
      <c r="D52" s="86"/>
      <c r="E52" s="86"/>
      <c r="F52" s="93"/>
      <c r="G52" s="34"/>
      <c r="H52" s="47"/>
      <c r="I52" s="47"/>
      <c r="J52" s="48"/>
      <c r="K52" s="34"/>
      <c r="L52" s="86"/>
      <c r="M52" s="86"/>
      <c r="N52" s="48"/>
      <c r="O52" s="34"/>
      <c r="P52" s="86"/>
      <c r="Q52" s="86"/>
      <c r="R52" s="48"/>
    </row>
    <row r="53" spans="1:18">
      <c r="A53" s="11"/>
      <c r="B53" s="46" t="s">
        <v>747</v>
      </c>
      <c r="C53" s="44"/>
      <c r="D53" s="54" t="s">
        <v>768</v>
      </c>
      <c r="E53" s="54"/>
      <c r="F53" s="49" t="s">
        <v>274</v>
      </c>
      <c r="G53" s="44"/>
      <c r="H53" s="54">
        <v>938</v>
      </c>
      <c r="I53" s="54"/>
      <c r="J53" s="37"/>
      <c r="K53" s="44"/>
      <c r="L53" s="51">
        <v>5607</v>
      </c>
      <c r="M53" s="51"/>
      <c r="N53" s="37"/>
      <c r="O53" s="44"/>
      <c r="P53" s="54" t="s">
        <v>769</v>
      </c>
      <c r="Q53" s="54"/>
      <c r="R53" s="49" t="s">
        <v>274</v>
      </c>
    </row>
    <row r="54" spans="1:18" ht="15.75" thickBot="1">
      <c r="A54" s="11"/>
      <c r="B54" s="46"/>
      <c r="C54" s="44"/>
      <c r="D54" s="60"/>
      <c r="E54" s="60"/>
      <c r="F54" s="72"/>
      <c r="G54" s="44"/>
      <c r="H54" s="60"/>
      <c r="I54" s="60"/>
      <c r="J54" s="57"/>
      <c r="K54" s="44"/>
      <c r="L54" s="56"/>
      <c r="M54" s="56"/>
      <c r="N54" s="57"/>
      <c r="O54" s="44"/>
      <c r="P54" s="60"/>
      <c r="Q54" s="60"/>
      <c r="R54" s="72"/>
    </row>
    <row r="55" spans="1:18">
      <c r="A55" s="11"/>
      <c r="B55" s="39" t="s">
        <v>758</v>
      </c>
      <c r="C55" s="34"/>
      <c r="D55" s="67" t="s">
        <v>269</v>
      </c>
      <c r="E55" s="90" t="s">
        <v>759</v>
      </c>
      <c r="F55" s="67" t="s">
        <v>274</v>
      </c>
      <c r="G55" s="34"/>
      <c r="H55" s="67" t="s">
        <v>269</v>
      </c>
      <c r="I55" s="69">
        <v>3819</v>
      </c>
      <c r="J55" s="59"/>
      <c r="K55" s="34"/>
      <c r="L55" s="67" t="s">
        <v>269</v>
      </c>
      <c r="M55" s="90" t="s">
        <v>760</v>
      </c>
      <c r="N55" s="67" t="s">
        <v>274</v>
      </c>
      <c r="O55" s="34"/>
      <c r="P55" s="67" t="s">
        <v>269</v>
      </c>
      <c r="Q55" s="69">
        <v>1745</v>
      </c>
      <c r="R55" s="59"/>
    </row>
    <row r="56" spans="1:18" ht="15.75" thickBot="1">
      <c r="A56" s="11"/>
      <c r="B56" s="39"/>
      <c r="C56" s="34"/>
      <c r="D56" s="68"/>
      <c r="E56" s="79"/>
      <c r="F56" s="68"/>
      <c r="G56" s="34"/>
      <c r="H56" s="68"/>
      <c r="I56" s="70"/>
      <c r="J56" s="71"/>
      <c r="K56" s="34"/>
      <c r="L56" s="68"/>
      <c r="M56" s="79"/>
      <c r="N56" s="68"/>
      <c r="O56" s="34"/>
      <c r="P56" s="68"/>
      <c r="Q56" s="70"/>
      <c r="R56" s="71"/>
    </row>
    <row r="57" spans="1:18" ht="15.75" thickTop="1">
      <c r="A57" s="11"/>
      <c r="B57" s="10"/>
      <c r="C57" s="10"/>
      <c r="D57" s="10"/>
      <c r="E57" s="10"/>
      <c r="F57" s="10"/>
      <c r="G57" s="10"/>
      <c r="H57" s="10"/>
      <c r="I57" s="10"/>
      <c r="J57" s="10"/>
      <c r="K57" s="10"/>
      <c r="L57" s="10"/>
      <c r="M57" s="10"/>
      <c r="N57" s="10"/>
      <c r="O57" s="10"/>
      <c r="P57" s="10"/>
      <c r="Q57" s="10"/>
      <c r="R57" s="10"/>
    </row>
    <row r="58" spans="1:18">
      <c r="A58" s="11"/>
      <c r="B58" s="39" t="s">
        <v>770</v>
      </c>
      <c r="C58" s="39"/>
      <c r="D58" s="39"/>
      <c r="E58" s="39"/>
      <c r="F58" s="39"/>
      <c r="G58" s="39"/>
      <c r="H58" s="39"/>
      <c r="I58" s="39"/>
      <c r="J58" s="39"/>
      <c r="K58" s="39"/>
      <c r="L58" s="39"/>
      <c r="M58" s="39"/>
      <c r="N58" s="39"/>
      <c r="O58" s="39"/>
      <c r="P58" s="39"/>
      <c r="Q58" s="39"/>
      <c r="R58" s="39"/>
    </row>
    <row r="59" spans="1:18">
      <c r="A59" s="11"/>
      <c r="B59" s="96"/>
      <c r="C59" s="96"/>
      <c r="D59" s="96"/>
      <c r="E59" s="96"/>
      <c r="F59" s="96"/>
      <c r="G59" s="96"/>
      <c r="H59" s="96"/>
      <c r="I59" s="96"/>
      <c r="J59" s="96"/>
      <c r="K59" s="96"/>
      <c r="L59" s="96"/>
      <c r="M59" s="96"/>
      <c r="N59" s="96"/>
      <c r="O59" s="96"/>
      <c r="P59" s="96"/>
      <c r="Q59" s="96"/>
      <c r="R59" s="96"/>
    </row>
    <row r="60" spans="1:18">
      <c r="A60" s="11"/>
      <c r="B60" s="33"/>
      <c r="C60" s="33"/>
      <c r="D60" s="33"/>
      <c r="E60" s="33"/>
      <c r="F60" s="33"/>
      <c r="G60" s="33"/>
      <c r="H60" s="33"/>
      <c r="I60" s="33"/>
      <c r="J60" s="33"/>
      <c r="K60" s="33"/>
      <c r="L60" s="33"/>
    </row>
    <row r="61" spans="1:18">
      <c r="A61" s="11"/>
      <c r="B61" s="16"/>
      <c r="C61" s="16"/>
      <c r="D61" s="16"/>
      <c r="E61" s="16"/>
      <c r="F61" s="16"/>
      <c r="G61" s="16"/>
      <c r="H61" s="16"/>
      <c r="I61" s="16"/>
      <c r="J61" s="16"/>
      <c r="K61" s="16"/>
      <c r="L61" s="16"/>
    </row>
    <row r="62" spans="1:18" ht="15.75" thickBot="1">
      <c r="A62" s="11"/>
      <c r="B62" s="17"/>
      <c r="C62" s="17"/>
      <c r="D62" s="36" t="s">
        <v>371</v>
      </c>
      <c r="E62" s="36"/>
      <c r="F62" s="36"/>
      <c r="G62" s="36"/>
      <c r="H62" s="36"/>
      <c r="I62" s="36"/>
      <c r="J62" s="36"/>
      <c r="K62" s="17"/>
      <c r="L62" s="17"/>
    </row>
    <row r="63" spans="1:18" ht="27" thickBot="1">
      <c r="A63" s="11"/>
      <c r="B63" s="99" t="s">
        <v>771</v>
      </c>
      <c r="C63" s="17"/>
      <c r="D63" s="75">
        <v>2014</v>
      </c>
      <c r="E63" s="75"/>
      <c r="F63" s="75"/>
      <c r="G63" s="17"/>
      <c r="H63" s="75">
        <v>2013</v>
      </c>
      <c r="I63" s="75"/>
      <c r="J63" s="75"/>
      <c r="K63" s="17"/>
      <c r="L63" s="18" t="s">
        <v>772</v>
      </c>
    </row>
    <row r="64" spans="1:18">
      <c r="A64" s="11"/>
      <c r="B64" s="67" t="s">
        <v>773</v>
      </c>
      <c r="C64" s="34"/>
      <c r="D64" s="67" t="s">
        <v>269</v>
      </c>
      <c r="E64" s="90">
        <v>54</v>
      </c>
      <c r="F64" s="59"/>
      <c r="G64" s="34"/>
      <c r="H64" s="67" t="s">
        <v>269</v>
      </c>
      <c r="I64" s="90" t="s">
        <v>270</v>
      </c>
      <c r="J64" s="59"/>
      <c r="K64" s="34"/>
      <c r="L64" s="67" t="s">
        <v>100</v>
      </c>
    </row>
    <row r="65" spans="1:12">
      <c r="A65" s="11"/>
      <c r="B65" s="39"/>
      <c r="C65" s="34"/>
      <c r="D65" s="177"/>
      <c r="E65" s="176"/>
      <c r="F65" s="92"/>
      <c r="G65" s="34"/>
      <c r="H65" s="177"/>
      <c r="I65" s="176"/>
      <c r="J65" s="92"/>
      <c r="K65" s="34"/>
      <c r="L65" s="39"/>
    </row>
    <row r="66" spans="1:12">
      <c r="A66" s="11"/>
      <c r="B66" s="44"/>
      <c r="C66" s="44"/>
      <c r="D66" s="45" t="s">
        <v>774</v>
      </c>
      <c r="E66" s="45"/>
      <c r="F66" s="46" t="s">
        <v>274</v>
      </c>
      <c r="G66" s="44"/>
      <c r="H66" s="45" t="s">
        <v>270</v>
      </c>
      <c r="I66" s="45"/>
      <c r="J66" s="44"/>
      <c r="K66" s="44"/>
      <c r="L66" s="46" t="s">
        <v>775</v>
      </c>
    </row>
    <row r="67" spans="1:12" ht="15.75" thickBot="1">
      <c r="A67" s="11"/>
      <c r="B67" s="44"/>
      <c r="C67" s="44"/>
      <c r="D67" s="60"/>
      <c r="E67" s="60"/>
      <c r="F67" s="72"/>
      <c r="G67" s="44"/>
      <c r="H67" s="60"/>
      <c r="I67" s="60"/>
      <c r="J67" s="57"/>
      <c r="K67" s="44"/>
      <c r="L67" s="46"/>
    </row>
    <row r="68" spans="1:12">
      <c r="A68" s="11"/>
      <c r="B68" s="34"/>
      <c r="C68" s="34"/>
      <c r="D68" s="90">
        <v>34</v>
      </c>
      <c r="E68" s="90"/>
      <c r="F68" s="59"/>
      <c r="G68" s="34"/>
      <c r="H68" s="90" t="s">
        <v>270</v>
      </c>
      <c r="I68" s="90"/>
      <c r="J68" s="59"/>
      <c r="K68" s="34"/>
      <c r="L68" s="39" t="s">
        <v>776</v>
      </c>
    </row>
    <row r="69" spans="1:12" ht="15.75" thickBot="1">
      <c r="A69" s="11"/>
      <c r="B69" s="34"/>
      <c r="C69" s="34"/>
      <c r="D69" s="86"/>
      <c r="E69" s="86"/>
      <c r="F69" s="48"/>
      <c r="G69" s="34"/>
      <c r="H69" s="86"/>
      <c r="I69" s="86"/>
      <c r="J69" s="48"/>
      <c r="K69" s="34"/>
      <c r="L69" s="39"/>
    </row>
    <row r="70" spans="1:12">
      <c r="A70" s="11"/>
      <c r="B70" s="20"/>
      <c r="C70" s="20"/>
      <c r="D70" s="37"/>
      <c r="E70" s="37"/>
      <c r="F70" s="37"/>
      <c r="G70" s="20"/>
      <c r="H70" s="37"/>
      <c r="I70" s="37"/>
      <c r="J70" s="37"/>
      <c r="K70" s="20"/>
      <c r="L70" s="20"/>
    </row>
    <row r="71" spans="1:12" ht="23.25" customHeight="1">
      <c r="A71" s="11"/>
      <c r="B71" s="39" t="s">
        <v>777</v>
      </c>
      <c r="C71" s="34"/>
      <c r="D71" s="41">
        <v>161</v>
      </c>
      <c r="E71" s="41"/>
      <c r="F71" s="34"/>
      <c r="G71" s="34"/>
      <c r="H71" s="41">
        <v>166</v>
      </c>
      <c r="I71" s="41"/>
      <c r="J71" s="34"/>
      <c r="K71" s="34"/>
      <c r="L71" s="39" t="s">
        <v>778</v>
      </c>
    </row>
    <row r="72" spans="1:12">
      <c r="A72" s="11"/>
      <c r="B72" s="39"/>
      <c r="C72" s="34"/>
      <c r="D72" s="41"/>
      <c r="E72" s="41"/>
      <c r="F72" s="34"/>
      <c r="G72" s="34"/>
      <c r="H72" s="41"/>
      <c r="I72" s="41"/>
      <c r="J72" s="34"/>
      <c r="K72" s="34"/>
      <c r="L72" s="39"/>
    </row>
    <row r="73" spans="1:12" ht="15.75" thickBot="1">
      <c r="A73" s="11"/>
      <c r="B73" s="20"/>
      <c r="C73" s="20"/>
      <c r="D73" s="60" t="s">
        <v>779</v>
      </c>
      <c r="E73" s="60"/>
      <c r="F73" s="29" t="s">
        <v>274</v>
      </c>
      <c r="G73" s="20"/>
      <c r="H73" s="60" t="s">
        <v>780</v>
      </c>
      <c r="I73" s="60"/>
      <c r="J73" s="29" t="s">
        <v>274</v>
      </c>
      <c r="K73" s="20"/>
      <c r="L73" s="26" t="s">
        <v>775</v>
      </c>
    </row>
    <row r="74" spans="1:12">
      <c r="A74" s="11"/>
      <c r="B74" s="34"/>
      <c r="C74" s="34"/>
      <c r="D74" s="90">
        <v>102</v>
      </c>
      <c r="E74" s="90"/>
      <c r="F74" s="59"/>
      <c r="G74" s="34"/>
      <c r="H74" s="90">
        <v>102</v>
      </c>
      <c r="I74" s="90"/>
      <c r="J74" s="59"/>
      <c r="K74" s="34"/>
      <c r="L74" s="39" t="s">
        <v>776</v>
      </c>
    </row>
    <row r="75" spans="1:12" ht="15.75" thickBot="1">
      <c r="A75" s="11"/>
      <c r="B75" s="34"/>
      <c r="C75" s="34"/>
      <c r="D75" s="86"/>
      <c r="E75" s="86"/>
      <c r="F75" s="48"/>
      <c r="G75" s="34"/>
      <c r="H75" s="86"/>
      <c r="I75" s="86"/>
      <c r="J75" s="48"/>
      <c r="K75" s="34"/>
      <c r="L75" s="39"/>
    </row>
    <row r="76" spans="1:12">
      <c r="A76" s="11"/>
      <c r="B76" s="20"/>
      <c r="C76" s="20"/>
      <c r="D76" s="37"/>
      <c r="E76" s="37"/>
      <c r="F76" s="37"/>
      <c r="G76" s="20"/>
      <c r="H76" s="37"/>
      <c r="I76" s="37"/>
      <c r="J76" s="37"/>
      <c r="K76" s="20"/>
      <c r="L76" s="20"/>
    </row>
    <row r="77" spans="1:12">
      <c r="A77" s="11"/>
      <c r="B77" s="39" t="s">
        <v>781</v>
      </c>
      <c r="C77" s="34"/>
      <c r="D77" s="41" t="s">
        <v>270</v>
      </c>
      <c r="E77" s="41"/>
      <c r="F77" s="34"/>
      <c r="G77" s="34"/>
      <c r="H77" s="41" t="s">
        <v>782</v>
      </c>
      <c r="I77" s="41"/>
      <c r="J77" s="39" t="s">
        <v>274</v>
      </c>
      <c r="K77" s="34"/>
      <c r="L77" s="39" t="s">
        <v>783</v>
      </c>
    </row>
    <row r="78" spans="1:12">
      <c r="A78" s="11"/>
      <c r="B78" s="39"/>
      <c r="C78" s="34"/>
      <c r="D78" s="41"/>
      <c r="E78" s="41"/>
      <c r="F78" s="34"/>
      <c r="G78" s="34"/>
      <c r="H78" s="41"/>
      <c r="I78" s="41"/>
      <c r="J78" s="39"/>
      <c r="K78" s="34"/>
      <c r="L78" s="39"/>
    </row>
    <row r="79" spans="1:12">
      <c r="A79" s="11"/>
      <c r="B79" s="44"/>
      <c r="C79" s="44"/>
      <c r="D79" s="45" t="s">
        <v>270</v>
      </c>
      <c r="E79" s="45"/>
      <c r="F79" s="44"/>
      <c r="G79" s="44"/>
      <c r="H79" s="43">
        <v>1012</v>
      </c>
      <c r="I79" s="43"/>
      <c r="J79" s="44"/>
      <c r="K79" s="44"/>
      <c r="L79" s="46" t="s">
        <v>775</v>
      </c>
    </row>
    <row r="80" spans="1:12" ht="15.75" thickBot="1">
      <c r="A80" s="11"/>
      <c r="B80" s="44"/>
      <c r="C80" s="44"/>
      <c r="D80" s="60"/>
      <c r="E80" s="60"/>
      <c r="F80" s="57"/>
      <c r="G80" s="44"/>
      <c r="H80" s="56"/>
      <c r="I80" s="56"/>
      <c r="J80" s="57"/>
      <c r="K80" s="44"/>
      <c r="L80" s="46"/>
    </row>
    <row r="81" spans="1:18">
      <c r="A81" s="11"/>
      <c r="B81" s="34"/>
      <c r="C81" s="34"/>
      <c r="D81" s="90" t="s">
        <v>270</v>
      </c>
      <c r="E81" s="90"/>
      <c r="F81" s="59"/>
      <c r="G81" s="34"/>
      <c r="H81" s="90" t="s">
        <v>784</v>
      </c>
      <c r="I81" s="90"/>
      <c r="J81" s="67" t="s">
        <v>274</v>
      </c>
      <c r="K81" s="34"/>
      <c r="L81" s="39" t="s">
        <v>776</v>
      </c>
    </row>
    <row r="82" spans="1:18" ht="15.75" thickBot="1">
      <c r="A82" s="11"/>
      <c r="B82" s="34"/>
      <c r="C82" s="34"/>
      <c r="D82" s="86"/>
      <c r="E82" s="86"/>
      <c r="F82" s="48"/>
      <c r="G82" s="34"/>
      <c r="H82" s="86"/>
      <c r="I82" s="86"/>
      <c r="J82" s="93"/>
      <c r="K82" s="34"/>
      <c r="L82" s="39"/>
    </row>
    <row r="83" spans="1:18">
      <c r="A83" s="11"/>
      <c r="B83" s="45" t="s">
        <v>785</v>
      </c>
      <c r="C83" s="44"/>
      <c r="D83" s="49" t="s">
        <v>269</v>
      </c>
      <c r="E83" s="54">
        <v>136</v>
      </c>
      <c r="F83" s="37"/>
      <c r="G83" s="44"/>
      <c r="H83" s="49" t="s">
        <v>269</v>
      </c>
      <c r="I83" s="54" t="s">
        <v>786</v>
      </c>
      <c r="J83" s="49" t="s">
        <v>274</v>
      </c>
      <c r="K83" s="44"/>
      <c r="L83" s="44"/>
    </row>
    <row r="84" spans="1:18" ht="15.75" thickBot="1">
      <c r="A84" s="11"/>
      <c r="B84" s="45"/>
      <c r="C84" s="44"/>
      <c r="D84" s="50"/>
      <c r="E84" s="55"/>
      <c r="F84" s="53"/>
      <c r="G84" s="44"/>
      <c r="H84" s="50"/>
      <c r="I84" s="55"/>
      <c r="J84" s="50"/>
      <c r="K84" s="44"/>
      <c r="L84" s="44"/>
    </row>
    <row r="85" spans="1:18" ht="15.75" thickTop="1">
      <c r="A85" s="11"/>
      <c r="B85" s="33"/>
      <c r="C85" s="33"/>
      <c r="D85" s="33"/>
      <c r="E85" s="33"/>
      <c r="F85" s="33"/>
      <c r="G85" s="33"/>
      <c r="H85" s="33"/>
      <c r="I85" s="33"/>
      <c r="J85" s="33"/>
      <c r="K85" s="33"/>
      <c r="L85" s="33"/>
      <c r="M85" s="33"/>
      <c r="N85" s="33"/>
      <c r="O85" s="33"/>
      <c r="P85" s="33"/>
      <c r="Q85" s="33"/>
      <c r="R85" s="33"/>
    </row>
    <row r="86" spans="1:18">
      <c r="A86" s="11"/>
      <c r="B86" s="33"/>
      <c r="C86" s="33"/>
      <c r="D86" s="33"/>
      <c r="E86" s="33"/>
      <c r="F86" s="33"/>
      <c r="G86" s="33"/>
      <c r="H86" s="33"/>
      <c r="I86" s="33"/>
      <c r="J86" s="33"/>
      <c r="K86" s="33"/>
      <c r="L86" s="33"/>
    </row>
    <row r="87" spans="1:18">
      <c r="A87" s="11"/>
      <c r="B87" s="16"/>
      <c r="C87" s="16"/>
      <c r="D87" s="16"/>
      <c r="E87" s="16"/>
      <c r="F87" s="16"/>
      <c r="G87" s="16"/>
      <c r="H87" s="16"/>
      <c r="I87" s="16"/>
      <c r="J87" s="16"/>
      <c r="K87" s="16"/>
      <c r="L87" s="16"/>
    </row>
    <row r="88" spans="1:18" ht="15.75" thickBot="1">
      <c r="A88" s="11"/>
      <c r="B88" s="17"/>
      <c r="C88" s="17"/>
      <c r="D88" s="36" t="s">
        <v>372</v>
      </c>
      <c r="E88" s="36"/>
      <c r="F88" s="36"/>
      <c r="G88" s="36"/>
      <c r="H88" s="36"/>
      <c r="I88" s="36"/>
      <c r="J88" s="36"/>
      <c r="K88" s="17"/>
      <c r="L88" s="17"/>
    </row>
    <row r="89" spans="1:18" ht="27" thickBot="1">
      <c r="A89" s="11"/>
      <c r="B89" s="99" t="s">
        <v>771</v>
      </c>
      <c r="C89" s="17"/>
      <c r="D89" s="75">
        <v>2014</v>
      </c>
      <c r="E89" s="75"/>
      <c r="F89" s="75"/>
      <c r="G89" s="17"/>
      <c r="H89" s="75">
        <v>2013</v>
      </c>
      <c r="I89" s="75"/>
      <c r="J89" s="75"/>
      <c r="K89" s="17"/>
      <c r="L89" s="18" t="s">
        <v>772</v>
      </c>
    </row>
    <row r="90" spans="1:18" ht="26.25">
      <c r="A90" s="11"/>
      <c r="B90" s="23" t="s">
        <v>773</v>
      </c>
      <c r="C90" s="17"/>
      <c r="D90" s="65" t="s">
        <v>269</v>
      </c>
      <c r="E90" s="95" t="s">
        <v>415</v>
      </c>
      <c r="F90" s="65" t="s">
        <v>274</v>
      </c>
      <c r="G90" s="17"/>
      <c r="H90" s="65" t="s">
        <v>269</v>
      </c>
      <c r="I90" s="95" t="s">
        <v>416</v>
      </c>
      <c r="J90" s="65" t="s">
        <v>274</v>
      </c>
      <c r="K90" s="17"/>
      <c r="L90" s="23" t="s">
        <v>100</v>
      </c>
    </row>
    <row r="91" spans="1:18">
      <c r="A91" s="11"/>
      <c r="B91" s="44"/>
      <c r="C91" s="44"/>
      <c r="D91" s="45">
        <v>189</v>
      </c>
      <c r="E91" s="45"/>
      <c r="F91" s="44"/>
      <c r="G91" s="44"/>
      <c r="H91" s="45">
        <v>20</v>
      </c>
      <c r="I91" s="45"/>
      <c r="J91" s="44"/>
      <c r="K91" s="44"/>
      <c r="L91" s="46" t="s">
        <v>775</v>
      </c>
    </row>
    <row r="92" spans="1:18" ht="15.75" thickBot="1">
      <c r="A92" s="11"/>
      <c r="B92" s="44"/>
      <c r="C92" s="44"/>
      <c r="D92" s="60"/>
      <c r="E92" s="60"/>
      <c r="F92" s="57"/>
      <c r="G92" s="44"/>
      <c r="H92" s="60"/>
      <c r="I92" s="60"/>
      <c r="J92" s="57"/>
      <c r="K92" s="44"/>
      <c r="L92" s="46"/>
    </row>
    <row r="93" spans="1:18" ht="15.75" thickBot="1">
      <c r="A93" s="11"/>
      <c r="B93" s="17"/>
      <c r="C93" s="17"/>
      <c r="D93" s="61" t="s">
        <v>787</v>
      </c>
      <c r="E93" s="61"/>
      <c r="F93" s="99" t="s">
        <v>274</v>
      </c>
      <c r="G93" s="17"/>
      <c r="H93" s="61" t="s">
        <v>788</v>
      </c>
      <c r="I93" s="61"/>
      <c r="J93" s="99" t="s">
        <v>274</v>
      </c>
      <c r="K93" s="17"/>
      <c r="L93" s="23" t="s">
        <v>776</v>
      </c>
    </row>
    <row r="94" spans="1:18">
      <c r="A94" s="11"/>
      <c r="B94" s="20"/>
      <c r="C94" s="20"/>
      <c r="D94" s="37"/>
      <c r="E94" s="37"/>
      <c r="F94" s="37"/>
      <c r="G94" s="20"/>
      <c r="H94" s="37"/>
      <c r="I94" s="37"/>
      <c r="J94" s="37"/>
      <c r="K94" s="20"/>
      <c r="L94" s="20"/>
    </row>
    <row r="95" spans="1:18" ht="23.25" customHeight="1">
      <c r="A95" s="11"/>
      <c r="B95" s="39" t="s">
        <v>777</v>
      </c>
      <c r="C95" s="34"/>
      <c r="D95" s="41">
        <v>657</v>
      </c>
      <c r="E95" s="41"/>
      <c r="F95" s="34"/>
      <c r="G95" s="34"/>
      <c r="H95" s="41">
        <v>457</v>
      </c>
      <c r="I95" s="41"/>
      <c r="J95" s="34"/>
      <c r="K95" s="34"/>
      <c r="L95" s="39" t="s">
        <v>778</v>
      </c>
    </row>
    <row r="96" spans="1:18">
      <c r="A96" s="11"/>
      <c r="B96" s="39"/>
      <c r="C96" s="34"/>
      <c r="D96" s="41"/>
      <c r="E96" s="41"/>
      <c r="F96" s="34"/>
      <c r="G96" s="34"/>
      <c r="H96" s="41"/>
      <c r="I96" s="41"/>
      <c r="J96" s="34"/>
      <c r="K96" s="34"/>
      <c r="L96" s="39"/>
    </row>
    <row r="97" spans="1:18" ht="15.75" thickBot="1">
      <c r="A97" s="11"/>
      <c r="B97" s="20"/>
      <c r="C97" s="20"/>
      <c r="D97" s="60" t="s">
        <v>789</v>
      </c>
      <c r="E97" s="60"/>
      <c r="F97" s="29" t="s">
        <v>274</v>
      </c>
      <c r="G97" s="20"/>
      <c r="H97" s="60" t="s">
        <v>790</v>
      </c>
      <c r="I97" s="60"/>
      <c r="J97" s="29" t="s">
        <v>274</v>
      </c>
      <c r="K97" s="20"/>
      <c r="L97" s="26" t="s">
        <v>775</v>
      </c>
    </row>
    <row r="98" spans="1:18">
      <c r="A98" s="11"/>
      <c r="B98" s="34"/>
      <c r="C98" s="34"/>
      <c r="D98" s="90">
        <v>414</v>
      </c>
      <c r="E98" s="90"/>
      <c r="F98" s="59"/>
      <c r="G98" s="34"/>
      <c r="H98" s="90">
        <v>281</v>
      </c>
      <c r="I98" s="90"/>
      <c r="J98" s="59"/>
      <c r="K98" s="34"/>
      <c r="L98" s="39" t="s">
        <v>776</v>
      </c>
    </row>
    <row r="99" spans="1:18" ht="15.75" thickBot="1">
      <c r="A99" s="11"/>
      <c r="B99" s="34"/>
      <c r="C99" s="34"/>
      <c r="D99" s="86"/>
      <c r="E99" s="86"/>
      <c r="F99" s="48"/>
      <c r="G99" s="34"/>
      <c r="H99" s="86"/>
      <c r="I99" s="86"/>
      <c r="J99" s="48"/>
      <c r="K99" s="34"/>
      <c r="L99" s="39"/>
    </row>
    <row r="100" spans="1:18">
      <c r="A100" s="11"/>
      <c r="B100" s="20"/>
      <c r="C100" s="20"/>
      <c r="D100" s="37"/>
      <c r="E100" s="37"/>
      <c r="F100" s="37"/>
      <c r="G100" s="20"/>
      <c r="H100" s="37"/>
      <c r="I100" s="37"/>
      <c r="J100" s="37"/>
      <c r="K100" s="20"/>
      <c r="L100" s="20"/>
    </row>
    <row r="101" spans="1:18" ht="26.25">
      <c r="A101" s="11"/>
      <c r="B101" s="23" t="s">
        <v>781</v>
      </c>
      <c r="C101" s="17"/>
      <c r="D101" s="41" t="s">
        <v>791</v>
      </c>
      <c r="E101" s="41"/>
      <c r="F101" s="23" t="s">
        <v>274</v>
      </c>
      <c r="G101" s="17"/>
      <c r="H101" s="41" t="s">
        <v>792</v>
      </c>
      <c r="I101" s="41"/>
      <c r="J101" s="23" t="s">
        <v>274</v>
      </c>
      <c r="K101" s="17"/>
      <c r="L101" s="23" t="s">
        <v>783</v>
      </c>
    </row>
    <row r="102" spans="1:18">
      <c r="A102" s="11"/>
      <c r="B102" s="44"/>
      <c r="C102" s="44"/>
      <c r="D102" s="45">
        <v>171</v>
      </c>
      <c r="E102" s="45"/>
      <c r="F102" s="44"/>
      <c r="G102" s="44"/>
      <c r="H102" s="43">
        <v>2761</v>
      </c>
      <c r="I102" s="43"/>
      <c r="J102" s="44"/>
      <c r="K102" s="44"/>
      <c r="L102" s="46" t="s">
        <v>775</v>
      </c>
    </row>
    <row r="103" spans="1:18" ht="15.75" thickBot="1">
      <c r="A103" s="11"/>
      <c r="B103" s="44"/>
      <c r="C103" s="44"/>
      <c r="D103" s="60"/>
      <c r="E103" s="60"/>
      <c r="F103" s="57"/>
      <c r="G103" s="44"/>
      <c r="H103" s="56"/>
      <c r="I103" s="56"/>
      <c r="J103" s="57"/>
      <c r="K103" s="44"/>
      <c r="L103" s="46"/>
    </row>
    <row r="104" spans="1:18" ht="15.75" thickBot="1">
      <c r="A104" s="11"/>
      <c r="B104" s="17"/>
      <c r="C104" s="17"/>
      <c r="D104" s="61" t="s">
        <v>793</v>
      </c>
      <c r="E104" s="61"/>
      <c r="F104" s="32" t="s">
        <v>274</v>
      </c>
      <c r="G104" s="17"/>
      <c r="H104" s="61" t="s">
        <v>794</v>
      </c>
      <c r="I104" s="61"/>
      <c r="J104" s="99" t="s">
        <v>274</v>
      </c>
      <c r="K104" s="17"/>
      <c r="L104" s="23" t="s">
        <v>776</v>
      </c>
    </row>
    <row r="105" spans="1:18" ht="15.75" thickBot="1">
      <c r="A105" s="11"/>
      <c r="B105" s="25" t="s">
        <v>785</v>
      </c>
      <c r="C105" s="20"/>
      <c r="D105" s="178" t="s">
        <v>269</v>
      </c>
      <c r="E105" s="179" t="s">
        <v>795</v>
      </c>
      <c r="F105" s="178" t="s">
        <v>274</v>
      </c>
      <c r="G105" s="20"/>
      <c r="H105" s="180" t="s">
        <v>269</v>
      </c>
      <c r="I105" s="181" t="s">
        <v>796</v>
      </c>
      <c r="J105" s="180" t="s">
        <v>274</v>
      </c>
      <c r="K105" s="20"/>
      <c r="L105" s="20"/>
    </row>
    <row r="106" spans="1:18" ht="15.75" thickTop="1">
      <c r="A106" s="11"/>
      <c r="B106" s="34"/>
      <c r="C106" s="34"/>
      <c r="D106" s="34"/>
      <c r="E106" s="34"/>
      <c r="F106" s="34"/>
      <c r="G106" s="34"/>
      <c r="H106" s="34"/>
      <c r="I106" s="34"/>
      <c r="J106" s="34"/>
      <c r="K106" s="34"/>
      <c r="L106" s="34"/>
      <c r="M106" s="34"/>
      <c r="N106" s="34"/>
      <c r="O106" s="34"/>
      <c r="P106" s="34"/>
      <c r="Q106" s="34"/>
      <c r="R106" s="34"/>
    </row>
    <row r="107" spans="1:18">
      <c r="A107" s="11"/>
      <c r="B107" s="16"/>
      <c r="C107" s="16"/>
    </row>
    <row r="108" spans="1:18" ht="102">
      <c r="A108" s="11"/>
      <c r="B108" s="182">
        <v>-1</v>
      </c>
      <c r="C108" s="64" t="s">
        <v>797</v>
      </c>
    </row>
  </sheetData>
  <mergeCells count="483">
    <mergeCell ref="B106:R106"/>
    <mergeCell ref="B4:R4"/>
    <mergeCell ref="B5:R5"/>
    <mergeCell ref="B30:R30"/>
    <mergeCell ref="B57:R57"/>
    <mergeCell ref="B58:R58"/>
    <mergeCell ref="B59:R59"/>
    <mergeCell ref="J102:J103"/>
    <mergeCell ref="K102:K103"/>
    <mergeCell ref="L102:L103"/>
    <mergeCell ref="D104:E104"/>
    <mergeCell ref="H104:I104"/>
    <mergeCell ref="A1:A2"/>
    <mergeCell ref="B1:R1"/>
    <mergeCell ref="B2:R2"/>
    <mergeCell ref="B3:R3"/>
    <mergeCell ref="A4:A108"/>
    <mergeCell ref="D101:E101"/>
    <mergeCell ref="H101:I101"/>
    <mergeCell ref="B102:B103"/>
    <mergeCell ref="C102:C103"/>
    <mergeCell ref="D102:E103"/>
    <mergeCell ref="F102:F103"/>
    <mergeCell ref="G102:G103"/>
    <mergeCell ref="H102:I103"/>
    <mergeCell ref="H98:I99"/>
    <mergeCell ref="J98:J99"/>
    <mergeCell ref="K98:K99"/>
    <mergeCell ref="L98:L99"/>
    <mergeCell ref="D100:F100"/>
    <mergeCell ref="H100:J100"/>
    <mergeCell ref="J95:J96"/>
    <mergeCell ref="K95:K96"/>
    <mergeCell ref="L95:L96"/>
    <mergeCell ref="D97:E97"/>
    <mergeCell ref="H97:I97"/>
    <mergeCell ref="B98:B99"/>
    <mergeCell ref="C98:C99"/>
    <mergeCell ref="D98:E99"/>
    <mergeCell ref="F98:F99"/>
    <mergeCell ref="G98:G99"/>
    <mergeCell ref="B95:B96"/>
    <mergeCell ref="C95:C96"/>
    <mergeCell ref="D95:E96"/>
    <mergeCell ref="F95:F96"/>
    <mergeCell ref="G95:G96"/>
    <mergeCell ref="H95:I96"/>
    <mergeCell ref="J91:J92"/>
    <mergeCell ref="K91:K92"/>
    <mergeCell ref="L91:L92"/>
    <mergeCell ref="D93:E93"/>
    <mergeCell ref="H93:I93"/>
    <mergeCell ref="D94:F94"/>
    <mergeCell ref="H94:J94"/>
    <mergeCell ref="B91:B92"/>
    <mergeCell ref="C91:C92"/>
    <mergeCell ref="D91:E92"/>
    <mergeCell ref="F91:F92"/>
    <mergeCell ref="G91:G92"/>
    <mergeCell ref="H91:I92"/>
    <mergeCell ref="J83:J84"/>
    <mergeCell ref="K83:K84"/>
    <mergeCell ref="L83:L84"/>
    <mergeCell ref="B86:L86"/>
    <mergeCell ref="D88:J88"/>
    <mergeCell ref="D89:F89"/>
    <mergeCell ref="H89:J89"/>
    <mergeCell ref="B85:R85"/>
    <mergeCell ref="K81:K82"/>
    <mergeCell ref="L81:L82"/>
    <mergeCell ref="B83:B84"/>
    <mergeCell ref="C83:C84"/>
    <mergeCell ref="D83:D84"/>
    <mergeCell ref="E83:E84"/>
    <mergeCell ref="F83:F84"/>
    <mergeCell ref="G83:G84"/>
    <mergeCell ref="H83:H84"/>
    <mergeCell ref="I83:I84"/>
    <mergeCell ref="J79:J80"/>
    <mergeCell ref="K79:K80"/>
    <mergeCell ref="L79:L80"/>
    <mergeCell ref="B81:B82"/>
    <mergeCell ref="C81:C82"/>
    <mergeCell ref="D81:E82"/>
    <mergeCell ref="F81:F82"/>
    <mergeCell ref="G81:G82"/>
    <mergeCell ref="H81:I82"/>
    <mergeCell ref="J81:J82"/>
    <mergeCell ref="H77:I78"/>
    <mergeCell ref="J77:J78"/>
    <mergeCell ref="K77:K78"/>
    <mergeCell ref="L77:L78"/>
    <mergeCell ref="B79:B80"/>
    <mergeCell ref="C79:C80"/>
    <mergeCell ref="D79:E80"/>
    <mergeCell ref="F79:F80"/>
    <mergeCell ref="G79:G80"/>
    <mergeCell ref="H79:I80"/>
    <mergeCell ref="J74:J75"/>
    <mergeCell ref="K74:K75"/>
    <mergeCell ref="L74:L75"/>
    <mergeCell ref="D76:F76"/>
    <mergeCell ref="H76:J76"/>
    <mergeCell ref="B77:B78"/>
    <mergeCell ref="C77:C78"/>
    <mergeCell ref="D77:E78"/>
    <mergeCell ref="F77:F78"/>
    <mergeCell ref="G77:G78"/>
    <mergeCell ref="B74:B75"/>
    <mergeCell ref="C74:C75"/>
    <mergeCell ref="D74:E75"/>
    <mergeCell ref="F74:F75"/>
    <mergeCell ref="G74:G75"/>
    <mergeCell ref="H74:I75"/>
    <mergeCell ref="H71:I72"/>
    <mergeCell ref="J71:J72"/>
    <mergeCell ref="K71:K72"/>
    <mergeCell ref="L71:L72"/>
    <mergeCell ref="D73:E73"/>
    <mergeCell ref="H73:I73"/>
    <mergeCell ref="J68:J69"/>
    <mergeCell ref="K68:K69"/>
    <mergeCell ref="L68:L69"/>
    <mergeCell ref="D70:F70"/>
    <mergeCell ref="H70:J70"/>
    <mergeCell ref="B71:B72"/>
    <mergeCell ref="C71:C72"/>
    <mergeCell ref="D71:E72"/>
    <mergeCell ref="F71:F72"/>
    <mergeCell ref="G71:G72"/>
    <mergeCell ref="H66:I67"/>
    <mergeCell ref="J66:J67"/>
    <mergeCell ref="K66:K67"/>
    <mergeCell ref="L66:L67"/>
    <mergeCell ref="B68:B69"/>
    <mergeCell ref="C68:C69"/>
    <mergeCell ref="D68:E69"/>
    <mergeCell ref="F68:F69"/>
    <mergeCell ref="G68:G69"/>
    <mergeCell ref="H68:I69"/>
    <mergeCell ref="H64:H65"/>
    <mergeCell ref="I64:I65"/>
    <mergeCell ref="J64:J65"/>
    <mergeCell ref="K64:K65"/>
    <mergeCell ref="L64:L65"/>
    <mergeCell ref="B66:B67"/>
    <mergeCell ref="C66:C67"/>
    <mergeCell ref="D66:E67"/>
    <mergeCell ref="F66:F67"/>
    <mergeCell ref="G66:G67"/>
    <mergeCell ref="B60:L60"/>
    <mergeCell ref="D62:J62"/>
    <mergeCell ref="D63:F63"/>
    <mergeCell ref="H63:J63"/>
    <mergeCell ref="B64:B65"/>
    <mergeCell ref="C64:C65"/>
    <mergeCell ref="D64:D65"/>
    <mergeCell ref="E64:E65"/>
    <mergeCell ref="F64:F65"/>
    <mergeCell ref="G64:G65"/>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8:P29"/>
    <mergeCell ref="Q28:Q29"/>
    <mergeCell ref="R28:R29"/>
    <mergeCell ref="B31:R31"/>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1"/>
  <sheetViews>
    <sheetView showGridLines="0" workbookViewId="0"/>
  </sheetViews>
  <sheetFormatPr defaultRowHeight="15"/>
  <cols>
    <col min="1" max="1" width="30.140625" bestFit="1" customWidth="1"/>
    <col min="2" max="2" width="36.5703125" bestFit="1" customWidth="1"/>
    <col min="3" max="3" width="4.85546875" customWidth="1"/>
    <col min="4" max="4" width="22.85546875" customWidth="1"/>
    <col min="5" max="5" width="18.85546875" customWidth="1"/>
    <col min="6" max="6" width="22.85546875" customWidth="1"/>
    <col min="7" max="7" width="4.85546875" customWidth="1"/>
    <col min="8" max="8" width="36.5703125" customWidth="1"/>
    <col min="9" max="9" width="9.85546875" customWidth="1"/>
    <col min="10" max="10" width="36.5703125" bestFit="1" customWidth="1"/>
    <col min="11" max="11" width="4.85546875" customWidth="1"/>
    <col min="12" max="12" width="35" customWidth="1"/>
    <col min="13" max="13" width="18.85546875" customWidth="1"/>
    <col min="14" max="14" width="22.85546875" customWidth="1"/>
    <col min="15" max="15" width="4.85546875" customWidth="1"/>
    <col min="16" max="16" width="22.85546875" customWidth="1"/>
    <col min="17" max="17" width="18.85546875" customWidth="1"/>
    <col min="18" max="18" width="22.85546875" customWidth="1"/>
    <col min="19" max="19" width="4.85546875" customWidth="1"/>
    <col min="20" max="20" width="7" customWidth="1"/>
    <col min="21" max="21" width="22.85546875" customWidth="1"/>
  </cols>
  <sheetData>
    <row r="1" spans="1:21" ht="15" customHeight="1">
      <c r="A1" s="7" t="s">
        <v>7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99</v>
      </c>
      <c r="B3" s="10" t="s">
        <v>5</v>
      </c>
      <c r="C3" s="10"/>
      <c r="D3" s="10"/>
      <c r="E3" s="10"/>
      <c r="F3" s="10"/>
      <c r="G3" s="10"/>
      <c r="H3" s="10"/>
      <c r="I3" s="10"/>
      <c r="J3" s="10"/>
      <c r="K3" s="10"/>
      <c r="L3" s="10"/>
      <c r="M3" s="10"/>
      <c r="N3" s="10"/>
      <c r="O3" s="10"/>
      <c r="P3" s="10"/>
      <c r="Q3" s="10"/>
      <c r="R3" s="10"/>
      <c r="S3" s="10"/>
      <c r="T3" s="10"/>
      <c r="U3" s="10"/>
    </row>
    <row r="4" spans="1:21" ht="15" customHeight="1">
      <c r="A4" s="11" t="s">
        <v>798</v>
      </c>
      <c r="B4" s="10" t="s">
        <v>5</v>
      </c>
      <c r="C4" s="10"/>
      <c r="D4" s="10"/>
      <c r="E4" s="10"/>
      <c r="F4" s="10"/>
      <c r="G4" s="10"/>
      <c r="H4" s="10"/>
      <c r="I4" s="10"/>
      <c r="J4" s="10"/>
      <c r="K4" s="10"/>
      <c r="L4" s="10"/>
      <c r="M4" s="10"/>
      <c r="N4" s="10"/>
      <c r="O4" s="10"/>
      <c r="P4" s="10"/>
      <c r="Q4" s="10"/>
      <c r="R4" s="10"/>
      <c r="S4" s="10"/>
      <c r="T4" s="10"/>
      <c r="U4" s="10"/>
    </row>
    <row r="5" spans="1:21">
      <c r="A5" s="11"/>
      <c r="B5" s="138" t="s">
        <v>800</v>
      </c>
      <c r="C5" s="138"/>
      <c r="D5" s="138"/>
      <c r="E5" s="138"/>
      <c r="F5" s="138"/>
      <c r="G5" s="138"/>
      <c r="H5" s="138"/>
      <c r="I5" s="138"/>
      <c r="J5" s="138"/>
      <c r="K5" s="138"/>
      <c r="L5" s="138"/>
      <c r="M5" s="138"/>
      <c r="N5" s="138"/>
      <c r="O5" s="138"/>
      <c r="P5" s="138"/>
      <c r="Q5" s="138"/>
      <c r="R5" s="138"/>
      <c r="S5" s="138"/>
      <c r="T5" s="138"/>
      <c r="U5" s="138"/>
    </row>
    <row r="6" spans="1:21">
      <c r="A6" s="11"/>
      <c r="B6" s="10"/>
      <c r="C6" s="10"/>
      <c r="D6" s="10"/>
      <c r="E6" s="10"/>
      <c r="F6" s="10"/>
      <c r="G6" s="10"/>
      <c r="H6" s="10"/>
      <c r="I6" s="10"/>
      <c r="J6" s="10"/>
      <c r="K6" s="10"/>
      <c r="L6" s="10"/>
      <c r="M6" s="10"/>
      <c r="N6" s="10"/>
      <c r="O6" s="10"/>
      <c r="P6" s="10"/>
      <c r="Q6" s="10"/>
      <c r="R6" s="10"/>
      <c r="S6" s="10"/>
      <c r="T6" s="10"/>
      <c r="U6" s="10"/>
    </row>
    <row r="7" spans="1:21">
      <c r="A7" s="11"/>
      <c r="B7" s="82" t="s">
        <v>801</v>
      </c>
      <c r="C7" s="82"/>
      <c r="D7" s="82"/>
      <c r="E7" s="82"/>
      <c r="F7" s="82"/>
      <c r="G7" s="82"/>
      <c r="H7" s="82"/>
      <c r="I7" s="82"/>
      <c r="J7" s="82"/>
      <c r="K7" s="82"/>
      <c r="L7" s="82"/>
      <c r="M7" s="82"/>
      <c r="N7" s="82"/>
      <c r="O7" s="82"/>
      <c r="P7" s="82"/>
      <c r="Q7" s="82"/>
      <c r="R7" s="82"/>
      <c r="S7" s="82"/>
      <c r="T7" s="82"/>
      <c r="U7" s="82"/>
    </row>
    <row r="8" spans="1:21">
      <c r="A8" s="11"/>
      <c r="B8" s="10"/>
      <c r="C8" s="10"/>
      <c r="D8" s="10"/>
      <c r="E8" s="10"/>
      <c r="F8" s="10"/>
      <c r="G8" s="10"/>
      <c r="H8" s="10"/>
      <c r="I8" s="10"/>
      <c r="J8" s="10"/>
      <c r="K8" s="10"/>
      <c r="L8" s="10"/>
      <c r="M8" s="10"/>
      <c r="N8" s="10"/>
      <c r="O8" s="10"/>
      <c r="P8" s="10"/>
      <c r="Q8" s="10"/>
      <c r="R8" s="10"/>
      <c r="S8" s="10"/>
      <c r="T8" s="10"/>
      <c r="U8" s="10"/>
    </row>
    <row r="9" spans="1:21">
      <c r="A9" s="11"/>
      <c r="B9" s="82" t="s">
        <v>802</v>
      </c>
      <c r="C9" s="82"/>
      <c r="D9" s="82"/>
      <c r="E9" s="82"/>
      <c r="F9" s="82"/>
      <c r="G9" s="82"/>
      <c r="H9" s="82"/>
      <c r="I9" s="82"/>
      <c r="J9" s="82"/>
      <c r="K9" s="82"/>
      <c r="L9" s="82"/>
      <c r="M9" s="82"/>
      <c r="N9" s="82"/>
      <c r="O9" s="82"/>
      <c r="P9" s="82"/>
      <c r="Q9" s="82"/>
      <c r="R9" s="82"/>
      <c r="S9" s="82"/>
      <c r="T9" s="82"/>
      <c r="U9" s="8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82" t="s">
        <v>803</v>
      </c>
      <c r="C11" s="82"/>
      <c r="D11" s="82"/>
      <c r="E11" s="82"/>
      <c r="F11" s="82"/>
      <c r="G11" s="82"/>
      <c r="H11" s="82"/>
      <c r="I11" s="82"/>
      <c r="J11" s="82"/>
      <c r="K11" s="82"/>
      <c r="L11" s="82"/>
      <c r="M11" s="82"/>
      <c r="N11" s="82"/>
      <c r="O11" s="82"/>
      <c r="P11" s="82"/>
      <c r="Q11" s="82"/>
      <c r="R11" s="82"/>
      <c r="S11" s="82"/>
      <c r="T11" s="82"/>
      <c r="U11" s="82"/>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82" t="s">
        <v>804</v>
      </c>
      <c r="C13" s="82"/>
      <c r="D13" s="82"/>
      <c r="E13" s="82"/>
      <c r="F13" s="82"/>
      <c r="G13" s="82"/>
      <c r="H13" s="82"/>
      <c r="I13" s="82"/>
      <c r="J13" s="82"/>
      <c r="K13" s="82"/>
      <c r="L13" s="82"/>
      <c r="M13" s="82"/>
      <c r="N13" s="82"/>
      <c r="O13" s="82"/>
      <c r="P13" s="82"/>
      <c r="Q13" s="82"/>
      <c r="R13" s="82"/>
      <c r="S13" s="82"/>
      <c r="T13" s="82"/>
      <c r="U13" s="82"/>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36" t="s">
        <v>805</v>
      </c>
      <c r="C15" s="136"/>
      <c r="D15" s="136"/>
      <c r="E15" s="136"/>
      <c r="F15" s="136"/>
      <c r="G15" s="136"/>
      <c r="H15" s="136"/>
      <c r="I15" s="136"/>
      <c r="J15" s="136"/>
      <c r="K15" s="136"/>
      <c r="L15" s="136"/>
      <c r="M15" s="136"/>
      <c r="N15" s="136"/>
      <c r="O15" s="136"/>
      <c r="P15" s="136"/>
      <c r="Q15" s="136"/>
      <c r="R15" s="136"/>
      <c r="S15" s="136"/>
      <c r="T15" s="136"/>
      <c r="U15" s="136"/>
    </row>
    <row r="16" spans="1:21">
      <c r="A16" s="11"/>
      <c r="B16" s="10"/>
      <c r="C16" s="10"/>
      <c r="D16" s="10"/>
      <c r="E16" s="10"/>
      <c r="F16" s="10"/>
      <c r="G16" s="10"/>
      <c r="H16" s="10"/>
      <c r="I16" s="10"/>
      <c r="J16" s="10"/>
      <c r="K16" s="10"/>
      <c r="L16" s="10"/>
      <c r="M16" s="10"/>
      <c r="N16" s="10"/>
      <c r="O16" s="10"/>
      <c r="P16" s="10"/>
      <c r="Q16" s="10"/>
      <c r="R16" s="10"/>
      <c r="S16" s="10"/>
      <c r="T16" s="10"/>
      <c r="U16" s="10"/>
    </row>
    <row r="17" spans="1:21" ht="38.25" customHeight="1">
      <c r="A17" s="11"/>
      <c r="B17" s="136" t="s">
        <v>806</v>
      </c>
      <c r="C17" s="136"/>
      <c r="D17" s="136"/>
      <c r="E17" s="136"/>
      <c r="F17" s="136"/>
      <c r="G17" s="136"/>
      <c r="H17" s="136"/>
      <c r="I17" s="136"/>
      <c r="J17" s="136"/>
      <c r="K17" s="136"/>
      <c r="L17" s="136"/>
      <c r="M17" s="136"/>
      <c r="N17" s="136"/>
      <c r="O17" s="136"/>
      <c r="P17" s="136"/>
      <c r="Q17" s="136"/>
      <c r="R17" s="136"/>
      <c r="S17" s="136"/>
      <c r="T17" s="136"/>
      <c r="U17" s="136"/>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136" t="s">
        <v>807</v>
      </c>
      <c r="C19" s="136"/>
      <c r="D19" s="136"/>
      <c r="E19" s="136"/>
      <c r="F19" s="136"/>
      <c r="G19" s="136"/>
      <c r="H19" s="136"/>
      <c r="I19" s="136"/>
      <c r="J19" s="136"/>
      <c r="K19" s="136"/>
      <c r="L19" s="136"/>
      <c r="M19" s="136"/>
      <c r="N19" s="136"/>
      <c r="O19" s="136"/>
      <c r="P19" s="136"/>
      <c r="Q19" s="136"/>
      <c r="R19" s="136"/>
      <c r="S19" s="136"/>
      <c r="T19" s="136"/>
      <c r="U19" s="136"/>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82" t="s">
        <v>808</v>
      </c>
      <c r="C21" s="82"/>
      <c r="D21" s="82"/>
      <c r="E21" s="82"/>
      <c r="F21" s="82"/>
      <c r="G21" s="82"/>
      <c r="H21" s="82"/>
      <c r="I21" s="82"/>
      <c r="J21" s="82"/>
      <c r="K21" s="82"/>
      <c r="L21" s="82"/>
      <c r="M21" s="82"/>
      <c r="N21" s="82"/>
      <c r="O21" s="82"/>
      <c r="P21" s="82"/>
      <c r="Q21" s="82"/>
      <c r="R21" s="82"/>
      <c r="S21" s="82"/>
      <c r="T21" s="82"/>
      <c r="U21" s="82"/>
    </row>
    <row r="22" spans="1:21">
      <c r="A22" s="11"/>
      <c r="B22" s="33"/>
      <c r="C22" s="33"/>
      <c r="D22" s="33"/>
      <c r="E22" s="33"/>
      <c r="F22" s="33"/>
      <c r="G22" s="33"/>
      <c r="H22" s="33"/>
      <c r="I22" s="33"/>
      <c r="J22" s="33"/>
      <c r="K22" s="33"/>
      <c r="L22" s="33"/>
      <c r="M22" s="33"/>
      <c r="N22" s="33"/>
      <c r="O22" s="33"/>
      <c r="P22" s="33"/>
      <c r="Q22" s="33"/>
      <c r="R22" s="33"/>
    </row>
    <row r="23" spans="1:21">
      <c r="A23" s="11"/>
      <c r="B23" s="16"/>
      <c r="C23" s="16"/>
      <c r="D23" s="16"/>
      <c r="E23" s="16"/>
      <c r="F23" s="16"/>
      <c r="G23" s="16"/>
      <c r="H23" s="16"/>
      <c r="I23" s="16"/>
      <c r="J23" s="16"/>
      <c r="K23" s="16"/>
      <c r="L23" s="16"/>
      <c r="M23" s="16"/>
      <c r="N23" s="16"/>
      <c r="O23" s="16"/>
      <c r="P23" s="16"/>
      <c r="Q23" s="16"/>
      <c r="R23" s="16"/>
    </row>
    <row r="24" spans="1:21" ht="15.75" thickBot="1">
      <c r="A24" s="11"/>
      <c r="B24" s="17"/>
      <c r="C24" s="17"/>
      <c r="D24" s="35" t="s">
        <v>809</v>
      </c>
      <c r="E24" s="35"/>
      <c r="F24" s="35"/>
      <c r="G24" s="17"/>
      <c r="H24" s="36" t="s">
        <v>810</v>
      </c>
      <c r="I24" s="36"/>
      <c r="J24" s="36"/>
      <c r="K24" s="36"/>
      <c r="L24" s="36"/>
      <c r="M24" s="36"/>
      <c r="N24" s="36"/>
      <c r="O24" s="36"/>
      <c r="P24" s="36"/>
      <c r="Q24" s="36"/>
      <c r="R24" s="36"/>
    </row>
    <row r="25" spans="1:21" ht="15.75" thickBot="1">
      <c r="A25" s="11"/>
      <c r="B25" s="18" t="s">
        <v>811</v>
      </c>
      <c r="C25" s="17"/>
      <c r="D25" s="36"/>
      <c r="E25" s="36"/>
      <c r="F25" s="36"/>
      <c r="G25" s="17"/>
      <c r="H25" s="75" t="s">
        <v>812</v>
      </c>
      <c r="I25" s="75"/>
      <c r="J25" s="75"/>
      <c r="K25" s="66"/>
      <c r="L25" s="75" t="s">
        <v>813</v>
      </c>
      <c r="M25" s="75"/>
      <c r="N25" s="75"/>
      <c r="O25" s="66"/>
      <c r="P25" s="75" t="s">
        <v>814</v>
      </c>
      <c r="Q25" s="75"/>
      <c r="R25" s="75"/>
    </row>
    <row r="26" spans="1:21">
      <c r="A26" s="11"/>
      <c r="B26" s="183">
        <v>41912</v>
      </c>
      <c r="C26" s="20"/>
      <c r="D26" s="37"/>
      <c r="E26" s="37"/>
      <c r="F26" s="37"/>
      <c r="G26" s="20"/>
      <c r="H26" s="37"/>
      <c r="I26" s="37"/>
      <c r="J26" s="37"/>
      <c r="K26" s="20"/>
      <c r="L26" s="37"/>
      <c r="M26" s="37"/>
      <c r="N26" s="37"/>
      <c r="O26" s="20"/>
      <c r="P26" s="37"/>
      <c r="Q26" s="37"/>
      <c r="R26" s="37"/>
    </row>
    <row r="27" spans="1:21">
      <c r="A27" s="11"/>
      <c r="B27" s="23" t="s">
        <v>815</v>
      </c>
      <c r="C27" s="17"/>
      <c r="D27" s="34"/>
      <c r="E27" s="34"/>
      <c r="F27" s="34"/>
      <c r="G27" s="17"/>
      <c r="H27" s="34"/>
      <c r="I27" s="34"/>
      <c r="J27" s="34"/>
      <c r="K27" s="17"/>
      <c r="L27" s="34"/>
      <c r="M27" s="34"/>
      <c r="N27" s="34"/>
      <c r="O27" s="17"/>
      <c r="P27" s="34"/>
      <c r="Q27" s="34"/>
      <c r="R27" s="34"/>
    </row>
    <row r="28" spans="1:21">
      <c r="A28" s="11"/>
      <c r="B28" s="26" t="s">
        <v>816</v>
      </c>
      <c r="C28" s="20"/>
      <c r="D28" s="44"/>
      <c r="E28" s="44"/>
      <c r="F28" s="44"/>
      <c r="G28" s="20"/>
      <c r="H28" s="44"/>
      <c r="I28" s="44"/>
      <c r="J28" s="44"/>
      <c r="K28" s="20"/>
      <c r="L28" s="44"/>
      <c r="M28" s="44"/>
      <c r="N28" s="44"/>
      <c r="O28" s="20"/>
      <c r="P28" s="44"/>
      <c r="Q28" s="44"/>
      <c r="R28" s="44"/>
    </row>
    <row r="29" spans="1:21">
      <c r="A29" s="11"/>
      <c r="B29" s="38" t="s">
        <v>390</v>
      </c>
      <c r="C29" s="34"/>
      <c r="D29" s="39" t="s">
        <v>269</v>
      </c>
      <c r="E29" s="40">
        <v>8575</v>
      </c>
      <c r="F29" s="34"/>
      <c r="G29" s="34"/>
      <c r="H29" s="39" t="s">
        <v>269</v>
      </c>
      <c r="I29" s="41" t="s">
        <v>270</v>
      </c>
      <c r="J29" s="34"/>
      <c r="K29" s="34"/>
      <c r="L29" s="39" t="s">
        <v>269</v>
      </c>
      <c r="M29" s="40">
        <v>8575</v>
      </c>
      <c r="N29" s="34"/>
      <c r="O29" s="34"/>
      <c r="P29" s="39" t="s">
        <v>269</v>
      </c>
      <c r="Q29" s="41" t="s">
        <v>270</v>
      </c>
      <c r="R29" s="34"/>
    </row>
    <row r="30" spans="1:21">
      <c r="A30" s="11"/>
      <c r="B30" s="38"/>
      <c r="C30" s="34"/>
      <c r="D30" s="39"/>
      <c r="E30" s="40"/>
      <c r="F30" s="34"/>
      <c r="G30" s="34"/>
      <c r="H30" s="39"/>
      <c r="I30" s="41"/>
      <c r="J30" s="34"/>
      <c r="K30" s="34"/>
      <c r="L30" s="39"/>
      <c r="M30" s="40"/>
      <c r="N30" s="34"/>
      <c r="O30" s="34"/>
      <c r="P30" s="39"/>
      <c r="Q30" s="41"/>
      <c r="R30" s="34"/>
    </row>
    <row r="31" spans="1:21">
      <c r="A31" s="11"/>
      <c r="B31" s="42" t="s">
        <v>391</v>
      </c>
      <c r="C31" s="44"/>
      <c r="D31" s="43">
        <v>188186</v>
      </c>
      <c r="E31" s="43"/>
      <c r="F31" s="44"/>
      <c r="G31" s="44"/>
      <c r="H31" s="45" t="s">
        <v>270</v>
      </c>
      <c r="I31" s="45"/>
      <c r="J31" s="44"/>
      <c r="K31" s="44"/>
      <c r="L31" s="43">
        <v>188186</v>
      </c>
      <c r="M31" s="43"/>
      <c r="N31" s="44"/>
      <c r="O31" s="44"/>
      <c r="P31" s="45" t="s">
        <v>270</v>
      </c>
      <c r="Q31" s="45"/>
      <c r="R31" s="44"/>
    </row>
    <row r="32" spans="1:21">
      <c r="A32" s="11"/>
      <c r="B32" s="42"/>
      <c r="C32" s="44"/>
      <c r="D32" s="43"/>
      <c r="E32" s="43"/>
      <c r="F32" s="44"/>
      <c r="G32" s="44"/>
      <c r="H32" s="45"/>
      <c r="I32" s="45"/>
      <c r="J32" s="44"/>
      <c r="K32" s="44"/>
      <c r="L32" s="43"/>
      <c r="M32" s="43"/>
      <c r="N32" s="44"/>
      <c r="O32" s="44"/>
      <c r="P32" s="45"/>
      <c r="Q32" s="45"/>
      <c r="R32" s="44"/>
    </row>
    <row r="33" spans="1:18">
      <c r="A33" s="11"/>
      <c r="B33" s="38" t="s">
        <v>392</v>
      </c>
      <c r="C33" s="34"/>
      <c r="D33" s="40">
        <v>3992</v>
      </c>
      <c r="E33" s="40"/>
      <c r="F33" s="34"/>
      <c r="G33" s="34"/>
      <c r="H33" s="41" t="s">
        <v>270</v>
      </c>
      <c r="I33" s="41"/>
      <c r="J33" s="34"/>
      <c r="K33" s="34"/>
      <c r="L33" s="40">
        <v>3992</v>
      </c>
      <c r="M33" s="40"/>
      <c r="N33" s="34"/>
      <c r="O33" s="34"/>
      <c r="P33" s="41" t="s">
        <v>270</v>
      </c>
      <c r="Q33" s="41"/>
      <c r="R33" s="34"/>
    </row>
    <row r="34" spans="1:18">
      <c r="A34" s="11"/>
      <c r="B34" s="38"/>
      <c r="C34" s="34"/>
      <c r="D34" s="40"/>
      <c r="E34" s="40"/>
      <c r="F34" s="34"/>
      <c r="G34" s="34"/>
      <c r="H34" s="41"/>
      <c r="I34" s="41"/>
      <c r="J34" s="34"/>
      <c r="K34" s="34"/>
      <c r="L34" s="40"/>
      <c r="M34" s="40"/>
      <c r="N34" s="34"/>
      <c r="O34" s="34"/>
      <c r="P34" s="41"/>
      <c r="Q34" s="41"/>
      <c r="R34" s="34"/>
    </row>
    <row r="35" spans="1:18">
      <c r="A35" s="11"/>
      <c r="B35" s="42" t="s">
        <v>393</v>
      </c>
      <c r="C35" s="44"/>
      <c r="D35" s="43">
        <v>12563</v>
      </c>
      <c r="E35" s="43"/>
      <c r="F35" s="44"/>
      <c r="G35" s="44"/>
      <c r="H35" s="45" t="s">
        <v>270</v>
      </c>
      <c r="I35" s="45"/>
      <c r="J35" s="44"/>
      <c r="K35" s="44"/>
      <c r="L35" s="43">
        <v>12563</v>
      </c>
      <c r="M35" s="43"/>
      <c r="N35" s="44"/>
      <c r="O35" s="44"/>
      <c r="P35" s="45" t="s">
        <v>270</v>
      </c>
      <c r="Q35" s="45"/>
      <c r="R35" s="44"/>
    </row>
    <row r="36" spans="1:18">
      <c r="A36" s="11"/>
      <c r="B36" s="42"/>
      <c r="C36" s="44"/>
      <c r="D36" s="43"/>
      <c r="E36" s="43"/>
      <c r="F36" s="44"/>
      <c r="G36" s="44"/>
      <c r="H36" s="45"/>
      <c r="I36" s="45"/>
      <c r="J36" s="44"/>
      <c r="K36" s="44"/>
      <c r="L36" s="43"/>
      <c r="M36" s="43"/>
      <c r="N36" s="44"/>
      <c r="O36" s="44"/>
      <c r="P36" s="45"/>
      <c r="Q36" s="45"/>
      <c r="R36" s="44"/>
    </row>
    <row r="37" spans="1:18">
      <c r="A37" s="11"/>
      <c r="B37" s="38" t="s">
        <v>394</v>
      </c>
      <c r="C37" s="34"/>
      <c r="D37" s="40">
        <v>4193</v>
      </c>
      <c r="E37" s="40"/>
      <c r="F37" s="34"/>
      <c r="G37" s="34"/>
      <c r="H37" s="41">
        <v>844</v>
      </c>
      <c r="I37" s="41"/>
      <c r="J37" s="34"/>
      <c r="K37" s="34"/>
      <c r="L37" s="40">
        <v>3349</v>
      </c>
      <c r="M37" s="40"/>
      <c r="N37" s="34"/>
      <c r="O37" s="34"/>
      <c r="P37" s="41" t="s">
        <v>270</v>
      </c>
      <c r="Q37" s="41"/>
      <c r="R37" s="34"/>
    </row>
    <row r="38" spans="1:18">
      <c r="A38" s="11"/>
      <c r="B38" s="38"/>
      <c r="C38" s="34"/>
      <c r="D38" s="40"/>
      <c r="E38" s="40"/>
      <c r="F38" s="34"/>
      <c r="G38" s="34"/>
      <c r="H38" s="41"/>
      <c r="I38" s="41"/>
      <c r="J38" s="34"/>
      <c r="K38" s="34"/>
      <c r="L38" s="40"/>
      <c r="M38" s="40"/>
      <c r="N38" s="34"/>
      <c r="O38" s="34"/>
      <c r="P38" s="41"/>
      <c r="Q38" s="41"/>
      <c r="R38" s="34"/>
    </row>
    <row r="39" spans="1:18">
      <c r="A39" s="11"/>
      <c r="B39" s="24" t="s">
        <v>395</v>
      </c>
      <c r="C39" s="20"/>
      <c r="D39" s="44"/>
      <c r="E39" s="44"/>
      <c r="F39" s="44"/>
      <c r="G39" s="20"/>
      <c r="H39" s="44"/>
      <c r="I39" s="44"/>
      <c r="J39" s="44"/>
      <c r="K39" s="20"/>
      <c r="L39" s="44"/>
      <c r="M39" s="44"/>
      <c r="N39" s="44"/>
      <c r="O39" s="20"/>
      <c r="P39" s="44"/>
      <c r="Q39" s="44"/>
      <c r="R39" s="44"/>
    </row>
    <row r="40" spans="1:18">
      <c r="A40" s="11"/>
      <c r="B40" s="89" t="s">
        <v>396</v>
      </c>
      <c r="C40" s="34"/>
      <c r="D40" s="40">
        <v>30196</v>
      </c>
      <c r="E40" s="40"/>
      <c r="F40" s="34"/>
      <c r="G40" s="34"/>
      <c r="H40" s="41" t="s">
        <v>270</v>
      </c>
      <c r="I40" s="41"/>
      <c r="J40" s="34"/>
      <c r="K40" s="34"/>
      <c r="L40" s="40">
        <v>30196</v>
      </c>
      <c r="M40" s="40"/>
      <c r="N40" s="34"/>
      <c r="O40" s="34"/>
      <c r="P40" s="41" t="s">
        <v>270</v>
      </c>
      <c r="Q40" s="41"/>
      <c r="R40" s="34"/>
    </row>
    <row r="41" spans="1:18">
      <c r="A41" s="11"/>
      <c r="B41" s="89"/>
      <c r="C41" s="34"/>
      <c r="D41" s="40"/>
      <c r="E41" s="40"/>
      <c r="F41" s="34"/>
      <c r="G41" s="34"/>
      <c r="H41" s="41"/>
      <c r="I41" s="41"/>
      <c r="J41" s="34"/>
      <c r="K41" s="34"/>
      <c r="L41" s="40"/>
      <c r="M41" s="40"/>
      <c r="N41" s="34"/>
      <c r="O41" s="34"/>
      <c r="P41" s="41"/>
      <c r="Q41" s="41"/>
      <c r="R41" s="34"/>
    </row>
    <row r="42" spans="1:18">
      <c r="A42" s="11"/>
      <c r="B42" s="88" t="s">
        <v>397</v>
      </c>
      <c r="C42" s="44"/>
      <c r="D42" s="43">
        <v>2402</v>
      </c>
      <c r="E42" s="43"/>
      <c r="F42" s="44"/>
      <c r="G42" s="44"/>
      <c r="H42" s="45" t="s">
        <v>270</v>
      </c>
      <c r="I42" s="45"/>
      <c r="J42" s="44"/>
      <c r="K42" s="44"/>
      <c r="L42" s="43">
        <v>2402</v>
      </c>
      <c r="M42" s="43"/>
      <c r="N42" s="44"/>
      <c r="O42" s="44"/>
      <c r="P42" s="45" t="s">
        <v>270</v>
      </c>
      <c r="Q42" s="45"/>
      <c r="R42" s="44"/>
    </row>
    <row r="43" spans="1:18" ht="15.75" thickBot="1">
      <c r="A43" s="11"/>
      <c r="B43" s="88"/>
      <c r="C43" s="44"/>
      <c r="D43" s="56"/>
      <c r="E43" s="56"/>
      <c r="F43" s="57"/>
      <c r="G43" s="44"/>
      <c r="H43" s="60"/>
      <c r="I43" s="60"/>
      <c r="J43" s="57"/>
      <c r="K43" s="44"/>
      <c r="L43" s="56"/>
      <c r="M43" s="56"/>
      <c r="N43" s="57"/>
      <c r="O43" s="44"/>
      <c r="P43" s="60"/>
      <c r="Q43" s="60"/>
      <c r="R43" s="57"/>
    </row>
    <row r="44" spans="1:18">
      <c r="A44" s="11"/>
      <c r="B44" s="39" t="s">
        <v>817</v>
      </c>
      <c r="C44" s="34"/>
      <c r="D44" s="69">
        <v>250107</v>
      </c>
      <c r="E44" s="69"/>
      <c r="F44" s="59"/>
      <c r="G44" s="34"/>
      <c r="H44" s="90">
        <v>844</v>
      </c>
      <c r="I44" s="90"/>
      <c r="J44" s="59"/>
      <c r="K44" s="34"/>
      <c r="L44" s="69">
        <v>249263</v>
      </c>
      <c r="M44" s="69"/>
      <c r="N44" s="59"/>
      <c r="O44" s="34"/>
      <c r="P44" s="90" t="s">
        <v>270</v>
      </c>
      <c r="Q44" s="90"/>
      <c r="R44" s="59"/>
    </row>
    <row r="45" spans="1:18" ht="15.75" thickBot="1">
      <c r="A45" s="11"/>
      <c r="B45" s="39"/>
      <c r="C45" s="34"/>
      <c r="D45" s="47"/>
      <c r="E45" s="47"/>
      <c r="F45" s="48"/>
      <c r="G45" s="34"/>
      <c r="H45" s="86"/>
      <c r="I45" s="86"/>
      <c r="J45" s="48"/>
      <c r="K45" s="34"/>
      <c r="L45" s="47"/>
      <c r="M45" s="47"/>
      <c r="N45" s="48"/>
      <c r="O45" s="34"/>
      <c r="P45" s="86"/>
      <c r="Q45" s="86"/>
      <c r="R45" s="48"/>
    </row>
    <row r="46" spans="1:18">
      <c r="A46" s="11"/>
      <c r="B46" s="26" t="s">
        <v>818</v>
      </c>
      <c r="C46" s="20"/>
      <c r="D46" s="37"/>
      <c r="E46" s="37"/>
      <c r="F46" s="37"/>
      <c r="G46" s="20"/>
      <c r="H46" s="37"/>
      <c r="I46" s="37"/>
      <c r="J46" s="37"/>
      <c r="K46" s="20"/>
      <c r="L46" s="37"/>
      <c r="M46" s="37"/>
      <c r="N46" s="37"/>
      <c r="O46" s="20"/>
      <c r="P46" s="37"/>
      <c r="Q46" s="37"/>
      <c r="R46" s="37"/>
    </row>
    <row r="47" spans="1:18">
      <c r="A47" s="11"/>
      <c r="B47" s="38" t="s">
        <v>819</v>
      </c>
      <c r="C47" s="34"/>
      <c r="D47" s="41">
        <v>657</v>
      </c>
      <c r="E47" s="41"/>
      <c r="F47" s="34"/>
      <c r="G47" s="34"/>
      <c r="H47" s="41" t="s">
        <v>270</v>
      </c>
      <c r="I47" s="41"/>
      <c r="J47" s="34"/>
      <c r="K47" s="34"/>
      <c r="L47" s="41">
        <v>657</v>
      </c>
      <c r="M47" s="41"/>
      <c r="N47" s="34"/>
      <c r="O47" s="34"/>
      <c r="P47" s="41" t="s">
        <v>270</v>
      </c>
      <c r="Q47" s="41"/>
      <c r="R47" s="34"/>
    </row>
    <row r="48" spans="1:18">
      <c r="A48" s="11"/>
      <c r="B48" s="38"/>
      <c r="C48" s="34"/>
      <c r="D48" s="41"/>
      <c r="E48" s="41"/>
      <c r="F48" s="34"/>
      <c r="G48" s="34"/>
      <c r="H48" s="41"/>
      <c r="I48" s="41"/>
      <c r="J48" s="34"/>
      <c r="K48" s="34"/>
      <c r="L48" s="41"/>
      <c r="M48" s="41"/>
      <c r="N48" s="34"/>
      <c r="O48" s="34"/>
      <c r="P48" s="41"/>
      <c r="Q48" s="41"/>
      <c r="R48" s="34"/>
    </row>
    <row r="49" spans="1:21">
      <c r="A49" s="11"/>
      <c r="B49" s="42" t="s">
        <v>820</v>
      </c>
      <c r="C49" s="44"/>
      <c r="D49" s="45">
        <v>495</v>
      </c>
      <c r="E49" s="45"/>
      <c r="F49" s="44"/>
      <c r="G49" s="44"/>
      <c r="H49" s="45" t="s">
        <v>270</v>
      </c>
      <c r="I49" s="45"/>
      <c r="J49" s="44"/>
      <c r="K49" s="44"/>
      <c r="L49" s="45">
        <v>495</v>
      </c>
      <c r="M49" s="45"/>
      <c r="N49" s="44"/>
      <c r="O49" s="44"/>
      <c r="P49" s="45" t="s">
        <v>270</v>
      </c>
      <c r="Q49" s="45"/>
      <c r="R49" s="44"/>
    </row>
    <row r="50" spans="1:21">
      <c r="A50" s="11"/>
      <c r="B50" s="42"/>
      <c r="C50" s="44"/>
      <c r="D50" s="45"/>
      <c r="E50" s="45"/>
      <c r="F50" s="44"/>
      <c r="G50" s="44"/>
      <c r="H50" s="45"/>
      <c r="I50" s="45"/>
      <c r="J50" s="44"/>
      <c r="K50" s="44"/>
      <c r="L50" s="45"/>
      <c r="M50" s="45"/>
      <c r="N50" s="44"/>
      <c r="O50" s="44"/>
      <c r="P50" s="45"/>
      <c r="Q50" s="45"/>
      <c r="R50" s="44"/>
    </row>
    <row r="51" spans="1:21">
      <c r="A51" s="11"/>
      <c r="B51" s="38" t="s">
        <v>821</v>
      </c>
      <c r="C51" s="34"/>
      <c r="D51" s="41" t="s">
        <v>270</v>
      </c>
      <c r="E51" s="41"/>
      <c r="F51" s="34"/>
      <c r="G51" s="34"/>
      <c r="H51" s="41" t="s">
        <v>270</v>
      </c>
      <c r="I51" s="41"/>
      <c r="J51" s="34"/>
      <c r="K51" s="34"/>
      <c r="L51" s="41" t="s">
        <v>270</v>
      </c>
      <c r="M51" s="41"/>
      <c r="N51" s="34"/>
      <c r="O51" s="34"/>
      <c r="P51" s="41" t="s">
        <v>270</v>
      </c>
      <c r="Q51" s="41"/>
      <c r="R51" s="34"/>
    </row>
    <row r="52" spans="1:21" ht="15.75" thickBot="1">
      <c r="A52" s="11"/>
      <c r="B52" s="38"/>
      <c r="C52" s="34"/>
      <c r="D52" s="86"/>
      <c r="E52" s="86"/>
      <c r="F52" s="48"/>
      <c r="G52" s="34"/>
      <c r="H52" s="86"/>
      <c r="I52" s="86"/>
      <c r="J52" s="48"/>
      <c r="K52" s="34"/>
      <c r="L52" s="86"/>
      <c r="M52" s="86"/>
      <c r="N52" s="48"/>
      <c r="O52" s="34"/>
      <c r="P52" s="86"/>
      <c r="Q52" s="86"/>
      <c r="R52" s="48"/>
    </row>
    <row r="53" spans="1:21">
      <c r="A53" s="11"/>
      <c r="B53" s="46" t="s">
        <v>703</v>
      </c>
      <c r="C53" s="44"/>
      <c r="D53" s="51">
        <v>1152</v>
      </c>
      <c r="E53" s="51"/>
      <c r="F53" s="37"/>
      <c r="G53" s="44"/>
      <c r="H53" s="54" t="s">
        <v>270</v>
      </c>
      <c r="I53" s="54"/>
      <c r="J53" s="37"/>
      <c r="K53" s="44"/>
      <c r="L53" s="51">
        <v>1152</v>
      </c>
      <c r="M53" s="51"/>
      <c r="N53" s="37"/>
      <c r="O53" s="44"/>
      <c r="P53" s="54" t="s">
        <v>270</v>
      </c>
      <c r="Q53" s="54"/>
      <c r="R53" s="37"/>
    </row>
    <row r="54" spans="1:21" ht="15.75" thickBot="1">
      <c r="A54" s="11"/>
      <c r="B54" s="46"/>
      <c r="C54" s="44"/>
      <c r="D54" s="56"/>
      <c r="E54" s="56"/>
      <c r="F54" s="57"/>
      <c r="G54" s="44"/>
      <c r="H54" s="60"/>
      <c r="I54" s="60"/>
      <c r="J54" s="57"/>
      <c r="K54" s="44"/>
      <c r="L54" s="56"/>
      <c r="M54" s="56"/>
      <c r="N54" s="57"/>
      <c r="O54" s="44"/>
      <c r="P54" s="60"/>
      <c r="Q54" s="60"/>
      <c r="R54" s="57"/>
    </row>
    <row r="55" spans="1:21">
      <c r="A55" s="11"/>
      <c r="B55" s="39" t="s">
        <v>822</v>
      </c>
      <c r="C55" s="34"/>
      <c r="D55" s="67" t="s">
        <v>269</v>
      </c>
      <c r="E55" s="69">
        <v>251259</v>
      </c>
      <c r="F55" s="59"/>
      <c r="G55" s="34"/>
      <c r="H55" s="67" t="s">
        <v>269</v>
      </c>
      <c r="I55" s="90">
        <v>844</v>
      </c>
      <c r="J55" s="59"/>
      <c r="K55" s="34"/>
      <c r="L55" s="67" t="s">
        <v>269</v>
      </c>
      <c r="M55" s="69">
        <v>250415</v>
      </c>
      <c r="N55" s="59"/>
      <c r="O55" s="34"/>
      <c r="P55" s="67" t="s">
        <v>269</v>
      </c>
      <c r="Q55" s="90" t="s">
        <v>270</v>
      </c>
      <c r="R55" s="59"/>
    </row>
    <row r="56" spans="1:21" ht="15.75" thickBot="1">
      <c r="A56" s="11"/>
      <c r="B56" s="39"/>
      <c r="C56" s="34"/>
      <c r="D56" s="68"/>
      <c r="E56" s="70"/>
      <c r="F56" s="71"/>
      <c r="G56" s="34"/>
      <c r="H56" s="68"/>
      <c r="I56" s="79"/>
      <c r="J56" s="71"/>
      <c r="K56" s="34"/>
      <c r="L56" s="68"/>
      <c r="M56" s="70"/>
      <c r="N56" s="71"/>
      <c r="O56" s="34"/>
      <c r="P56" s="68"/>
      <c r="Q56" s="79"/>
      <c r="R56" s="71"/>
    </row>
    <row r="57" spans="1:21" ht="15.75" thickTop="1">
      <c r="A57" s="11"/>
      <c r="B57" s="26" t="s">
        <v>823</v>
      </c>
      <c r="C57" s="20"/>
      <c r="D57" s="62"/>
      <c r="E57" s="62"/>
      <c r="F57" s="62"/>
      <c r="G57" s="20"/>
      <c r="H57" s="62"/>
      <c r="I57" s="62"/>
      <c r="J57" s="62"/>
      <c r="K57" s="20"/>
      <c r="L57" s="62"/>
      <c r="M57" s="62"/>
      <c r="N57" s="62"/>
      <c r="O57" s="20"/>
      <c r="P57" s="62"/>
      <c r="Q57" s="62"/>
      <c r="R57" s="62"/>
    </row>
    <row r="58" spans="1:21">
      <c r="A58" s="11"/>
      <c r="B58" s="38" t="s">
        <v>820</v>
      </c>
      <c r="C58" s="34"/>
      <c r="D58" s="39" t="s">
        <v>269</v>
      </c>
      <c r="E58" s="41">
        <v>495</v>
      </c>
      <c r="F58" s="34"/>
      <c r="G58" s="34"/>
      <c r="H58" s="39" t="s">
        <v>269</v>
      </c>
      <c r="I58" s="41" t="s">
        <v>270</v>
      </c>
      <c r="J58" s="34"/>
      <c r="K58" s="34"/>
      <c r="L58" s="39" t="s">
        <v>269</v>
      </c>
      <c r="M58" s="41">
        <v>495</v>
      </c>
      <c r="N58" s="34"/>
      <c r="O58" s="34"/>
      <c r="P58" s="39" t="s">
        <v>269</v>
      </c>
      <c r="Q58" s="41" t="s">
        <v>270</v>
      </c>
      <c r="R58" s="34"/>
    </row>
    <row r="59" spans="1:21" ht="15.75" thickBot="1">
      <c r="A59" s="11"/>
      <c r="B59" s="38"/>
      <c r="C59" s="34"/>
      <c r="D59" s="93"/>
      <c r="E59" s="86"/>
      <c r="F59" s="48"/>
      <c r="G59" s="34"/>
      <c r="H59" s="93"/>
      <c r="I59" s="86"/>
      <c r="J59" s="48"/>
      <c r="K59" s="34"/>
      <c r="L59" s="93"/>
      <c r="M59" s="86"/>
      <c r="N59" s="48"/>
      <c r="O59" s="34"/>
      <c r="P59" s="93"/>
      <c r="Q59" s="86"/>
      <c r="R59" s="48"/>
    </row>
    <row r="60" spans="1:21">
      <c r="A60" s="11"/>
      <c r="B60" s="46" t="s">
        <v>824</v>
      </c>
      <c r="C60" s="44"/>
      <c r="D60" s="49" t="s">
        <v>269</v>
      </c>
      <c r="E60" s="54">
        <v>495</v>
      </c>
      <c r="F60" s="37"/>
      <c r="G60" s="44"/>
      <c r="H60" s="49" t="s">
        <v>269</v>
      </c>
      <c r="I60" s="54" t="s">
        <v>270</v>
      </c>
      <c r="J60" s="37"/>
      <c r="K60" s="44"/>
      <c r="L60" s="49" t="s">
        <v>269</v>
      </c>
      <c r="M60" s="54">
        <v>495</v>
      </c>
      <c r="N60" s="37"/>
      <c r="O60" s="44"/>
      <c r="P60" s="49" t="s">
        <v>269</v>
      </c>
      <c r="Q60" s="54" t="s">
        <v>270</v>
      </c>
      <c r="R60" s="37"/>
    </row>
    <row r="61" spans="1:21" ht="15.75" thickBot="1">
      <c r="A61" s="11"/>
      <c r="B61" s="46"/>
      <c r="C61" s="44"/>
      <c r="D61" s="50"/>
      <c r="E61" s="55"/>
      <c r="F61" s="53"/>
      <c r="G61" s="44"/>
      <c r="H61" s="50"/>
      <c r="I61" s="55"/>
      <c r="J61" s="53"/>
      <c r="K61" s="44"/>
      <c r="L61" s="50"/>
      <c r="M61" s="55"/>
      <c r="N61" s="53"/>
      <c r="O61" s="44"/>
      <c r="P61" s="50"/>
      <c r="Q61" s="55"/>
      <c r="R61" s="53"/>
    </row>
    <row r="62" spans="1:21" ht="15.75" thickTop="1">
      <c r="A62" s="11"/>
      <c r="B62" s="137"/>
      <c r="C62" s="137"/>
      <c r="D62" s="137"/>
      <c r="E62" s="137"/>
      <c r="F62" s="137"/>
      <c r="G62" s="137"/>
      <c r="H62" s="137"/>
      <c r="I62" s="137"/>
      <c r="J62" s="137"/>
      <c r="K62" s="137"/>
      <c r="L62" s="137"/>
      <c r="M62" s="137"/>
      <c r="N62" s="137"/>
      <c r="O62" s="137"/>
      <c r="P62" s="137"/>
      <c r="Q62" s="137"/>
      <c r="R62" s="137"/>
      <c r="S62" s="137"/>
      <c r="T62" s="137"/>
      <c r="U62" s="137"/>
    </row>
    <row r="63" spans="1:21">
      <c r="A63" s="11"/>
      <c r="B63" s="33"/>
      <c r="C63" s="33"/>
      <c r="D63" s="33"/>
      <c r="E63" s="33"/>
      <c r="F63" s="33"/>
      <c r="G63" s="33"/>
      <c r="H63" s="33"/>
      <c r="I63" s="33"/>
      <c r="J63" s="33"/>
      <c r="K63" s="33"/>
      <c r="L63" s="33"/>
      <c r="M63" s="33"/>
      <c r="N63" s="33"/>
      <c r="O63" s="33"/>
      <c r="P63" s="33"/>
      <c r="Q63" s="33"/>
      <c r="R63" s="33"/>
    </row>
    <row r="64" spans="1:21">
      <c r="A64" s="11"/>
      <c r="B64" s="16"/>
      <c r="C64" s="16"/>
      <c r="D64" s="16"/>
      <c r="E64" s="16"/>
      <c r="F64" s="16"/>
      <c r="G64" s="16"/>
      <c r="H64" s="16"/>
      <c r="I64" s="16"/>
      <c r="J64" s="16"/>
      <c r="K64" s="16"/>
      <c r="L64" s="16"/>
      <c r="M64" s="16"/>
      <c r="N64" s="16"/>
      <c r="O64" s="16"/>
      <c r="P64" s="16"/>
      <c r="Q64" s="16"/>
      <c r="R64" s="16"/>
    </row>
    <row r="65" spans="1:18" ht="15.75" thickBot="1">
      <c r="A65" s="11"/>
      <c r="B65" s="17"/>
      <c r="C65" s="17"/>
      <c r="D65" s="35" t="s">
        <v>809</v>
      </c>
      <c r="E65" s="35"/>
      <c r="F65" s="35"/>
      <c r="G65" s="17"/>
      <c r="H65" s="36" t="s">
        <v>810</v>
      </c>
      <c r="I65" s="36"/>
      <c r="J65" s="36"/>
      <c r="K65" s="36"/>
      <c r="L65" s="36"/>
      <c r="M65" s="36"/>
      <c r="N65" s="36"/>
      <c r="O65" s="36"/>
      <c r="P65" s="36"/>
      <c r="Q65" s="36"/>
      <c r="R65" s="36"/>
    </row>
    <row r="66" spans="1:18" ht="15.75" thickBot="1">
      <c r="A66" s="11"/>
      <c r="B66" s="18" t="s">
        <v>811</v>
      </c>
      <c r="C66" s="17"/>
      <c r="D66" s="36"/>
      <c r="E66" s="36"/>
      <c r="F66" s="36"/>
      <c r="G66" s="17"/>
      <c r="H66" s="75" t="s">
        <v>812</v>
      </c>
      <c r="I66" s="75"/>
      <c r="J66" s="75"/>
      <c r="K66" s="66"/>
      <c r="L66" s="75" t="s">
        <v>813</v>
      </c>
      <c r="M66" s="75"/>
      <c r="N66" s="75"/>
      <c r="O66" s="66"/>
      <c r="P66" s="75" t="s">
        <v>814</v>
      </c>
      <c r="Q66" s="75"/>
      <c r="R66" s="75"/>
    </row>
    <row r="67" spans="1:18">
      <c r="A67" s="11"/>
      <c r="B67" s="183">
        <v>41639</v>
      </c>
      <c r="C67" s="20"/>
      <c r="D67" s="37"/>
      <c r="E67" s="37"/>
      <c r="F67" s="37"/>
      <c r="G67" s="20"/>
      <c r="H67" s="37"/>
      <c r="I67" s="37"/>
      <c r="J67" s="37"/>
      <c r="K67" s="20"/>
      <c r="L67" s="37"/>
      <c r="M67" s="37"/>
      <c r="N67" s="37"/>
      <c r="O67" s="20"/>
      <c r="P67" s="37"/>
      <c r="Q67" s="37"/>
      <c r="R67" s="37"/>
    </row>
    <row r="68" spans="1:18">
      <c r="A68" s="11"/>
      <c r="B68" s="23" t="s">
        <v>815</v>
      </c>
      <c r="C68" s="17"/>
      <c r="D68" s="34"/>
      <c r="E68" s="34"/>
      <c r="F68" s="34"/>
      <c r="G68" s="17"/>
      <c r="H68" s="34"/>
      <c r="I68" s="34"/>
      <c r="J68" s="34"/>
      <c r="K68" s="17"/>
      <c r="L68" s="34"/>
      <c r="M68" s="34"/>
      <c r="N68" s="34"/>
      <c r="O68" s="17"/>
      <c r="P68" s="34"/>
      <c r="Q68" s="34"/>
      <c r="R68" s="34"/>
    </row>
    <row r="69" spans="1:18">
      <c r="A69" s="11"/>
      <c r="B69" s="26" t="s">
        <v>816</v>
      </c>
      <c r="C69" s="20"/>
      <c r="D69" s="44"/>
      <c r="E69" s="44"/>
      <c r="F69" s="44"/>
      <c r="G69" s="20"/>
      <c r="H69" s="44"/>
      <c r="I69" s="44"/>
      <c r="J69" s="44"/>
      <c r="K69" s="20"/>
      <c r="L69" s="44"/>
      <c r="M69" s="44"/>
      <c r="N69" s="44"/>
      <c r="O69" s="20"/>
      <c r="P69" s="44"/>
      <c r="Q69" s="44"/>
      <c r="R69" s="44"/>
    </row>
    <row r="70" spans="1:18">
      <c r="A70" s="11"/>
      <c r="B70" s="38" t="s">
        <v>390</v>
      </c>
      <c r="C70" s="34"/>
      <c r="D70" s="39" t="s">
        <v>269</v>
      </c>
      <c r="E70" s="40">
        <v>15061</v>
      </c>
      <c r="F70" s="34"/>
      <c r="G70" s="34"/>
      <c r="H70" s="39" t="s">
        <v>269</v>
      </c>
      <c r="I70" s="41" t="s">
        <v>270</v>
      </c>
      <c r="J70" s="34"/>
      <c r="K70" s="34"/>
      <c r="L70" s="39" t="s">
        <v>269</v>
      </c>
      <c r="M70" s="40">
        <v>15061</v>
      </c>
      <c r="N70" s="34"/>
      <c r="O70" s="34"/>
      <c r="P70" s="39" t="s">
        <v>269</v>
      </c>
      <c r="Q70" s="41" t="s">
        <v>270</v>
      </c>
      <c r="R70" s="34"/>
    </row>
    <row r="71" spans="1:18">
      <c r="A71" s="11"/>
      <c r="B71" s="38"/>
      <c r="C71" s="34"/>
      <c r="D71" s="39"/>
      <c r="E71" s="40"/>
      <c r="F71" s="34"/>
      <c r="G71" s="34"/>
      <c r="H71" s="39"/>
      <c r="I71" s="41"/>
      <c r="J71" s="34"/>
      <c r="K71" s="34"/>
      <c r="L71" s="39"/>
      <c r="M71" s="40"/>
      <c r="N71" s="34"/>
      <c r="O71" s="34"/>
      <c r="P71" s="39"/>
      <c r="Q71" s="41"/>
      <c r="R71" s="34"/>
    </row>
    <row r="72" spans="1:18">
      <c r="A72" s="11"/>
      <c r="B72" s="42" t="s">
        <v>391</v>
      </c>
      <c r="C72" s="44"/>
      <c r="D72" s="43">
        <v>191263</v>
      </c>
      <c r="E72" s="43"/>
      <c r="F72" s="44"/>
      <c r="G72" s="44"/>
      <c r="H72" s="45" t="s">
        <v>270</v>
      </c>
      <c r="I72" s="45"/>
      <c r="J72" s="44"/>
      <c r="K72" s="44"/>
      <c r="L72" s="43">
        <v>191263</v>
      </c>
      <c r="M72" s="43"/>
      <c r="N72" s="44"/>
      <c r="O72" s="44"/>
      <c r="P72" s="45" t="s">
        <v>270</v>
      </c>
      <c r="Q72" s="45"/>
      <c r="R72" s="44"/>
    </row>
    <row r="73" spans="1:18">
      <c r="A73" s="11"/>
      <c r="B73" s="42"/>
      <c r="C73" s="44"/>
      <c r="D73" s="43"/>
      <c r="E73" s="43"/>
      <c r="F73" s="44"/>
      <c r="G73" s="44"/>
      <c r="H73" s="45"/>
      <c r="I73" s="45"/>
      <c r="J73" s="44"/>
      <c r="K73" s="44"/>
      <c r="L73" s="43"/>
      <c r="M73" s="43"/>
      <c r="N73" s="44"/>
      <c r="O73" s="44"/>
      <c r="P73" s="45"/>
      <c r="Q73" s="45"/>
      <c r="R73" s="44"/>
    </row>
    <row r="74" spans="1:18">
      <c r="A74" s="11"/>
      <c r="B74" s="38" t="s">
        <v>392</v>
      </c>
      <c r="C74" s="34"/>
      <c r="D74" s="40">
        <v>8889</v>
      </c>
      <c r="E74" s="40"/>
      <c r="F74" s="34"/>
      <c r="G74" s="34"/>
      <c r="H74" s="41" t="s">
        <v>270</v>
      </c>
      <c r="I74" s="41"/>
      <c r="J74" s="34"/>
      <c r="K74" s="34"/>
      <c r="L74" s="40">
        <v>8889</v>
      </c>
      <c r="M74" s="40"/>
      <c r="N74" s="34"/>
      <c r="O74" s="34"/>
      <c r="P74" s="41" t="s">
        <v>270</v>
      </c>
      <c r="Q74" s="41"/>
      <c r="R74" s="34"/>
    </row>
    <row r="75" spans="1:18">
      <c r="A75" s="11"/>
      <c r="B75" s="38"/>
      <c r="C75" s="34"/>
      <c r="D75" s="40"/>
      <c r="E75" s="40"/>
      <c r="F75" s="34"/>
      <c r="G75" s="34"/>
      <c r="H75" s="41"/>
      <c r="I75" s="41"/>
      <c r="J75" s="34"/>
      <c r="K75" s="34"/>
      <c r="L75" s="40"/>
      <c r="M75" s="40"/>
      <c r="N75" s="34"/>
      <c r="O75" s="34"/>
      <c r="P75" s="41"/>
      <c r="Q75" s="41"/>
      <c r="R75" s="34"/>
    </row>
    <row r="76" spans="1:18">
      <c r="A76" s="11"/>
      <c r="B76" s="42" t="s">
        <v>393</v>
      </c>
      <c r="C76" s="44"/>
      <c r="D76" s="43">
        <v>4380</v>
      </c>
      <c r="E76" s="43"/>
      <c r="F76" s="44"/>
      <c r="G76" s="44"/>
      <c r="H76" s="45" t="s">
        <v>270</v>
      </c>
      <c r="I76" s="45"/>
      <c r="J76" s="44"/>
      <c r="K76" s="44"/>
      <c r="L76" s="43">
        <v>4380</v>
      </c>
      <c r="M76" s="43"/>
      <c r="N76" s="44"/>
      <c r="O76" s="44"/>
      <c r="P76" s="45" t="s">
        <v>270</v>
      </c>
      <c r="Q76" s="45"/>
      <c r="R76" s="44"/>
    </row>
    <row r="77" spans="1:18">
      <c r="A77" s="11"/>
      <c r="B77" s="42"/>
      <c r="C77" s="44"/>
      <c r="D77" s="43"/>
      <c r="E77" s="43"/>
      <c r="F77" s="44"/>
      <c r="G77" s="44"/>
      <c r="H77" s="45"/>
      <c r="I77" s="45"/>
      <c r="J77" s="44"/>
      <c r="K77" s="44"/>
      <c r="L77" s="43"/>
      <c r="M77" s="43"/>
      <c r="N77" s="44"/>
      <c r="O77" s="44"/>
      <c r="P77" s="45"/>
      <c r="Q77" s="45"/>
      <c r="R77" s="44"/>
    </row>
    <row r="78" spans="1:18">
      <c r="A78" s="11"/>
      <c r="B78" s="38" t="s">
        <v>394</v>
      </c>
      <c r="C78" s="34"/>
      <c r="D78" s="41">
        <v>922</v>
      </c>
      <c r="E78" s="41"/>
      <c r="F78" s="34"/>
      <c r="G78" s="34"/>
      <c r="H78" s="41">
        <v>922</v>
      </c>
      <c r="I78" s="41"/>
      <c r="J78" s="34"/>
      <c r="K78" s="34"/>
      <c r="L78" s="41" t="s">
        <v>270</v>
      </c>
      <c r="M78" s="41"/>
      <c r="N78" s="34"/>
      <c r="O78" s="34"/>
      <c r="P78" s="41" t="s">
        <v>270</v>
      </c>
      <c r="Q78" s="41"/>
      <c r="R78" s="34"/>
    </row>
    <row r="79" spans="1:18">
      <c r="A79" s="11"/>
      <c r="B79" s="38"/>
      <c r="C79" s="34"/>
      <c r="D79" s="41"/>
      <c r="E79" s="41"/>
      <c r="F79" s="34"/>
      <c r="G79" s="34"/>
      <c r="H79" s="41"/>
      <c r="I79" s="41"/>
      <c r="J79" s="34"/>
      <c r="K79" s="34"/>
      <c r="L79" s="41"/>
      <c r="M79" s="41"/>
      <c r="N79" s="34"/>
      <c r="O79" s="34"/>
      <c r="P79" s="41"/>
      <c r="Q79" s="41"/>
      <c r="R79" s="34"/>
    </row>
    <row r="80" spans="1:18">
      <c r="A80" s="11"/>
      <c r="B80" s="24" t="s">
        <v>395</v>
      </c>
      <c r="C80" s="20"/>
      <c r="D80" s="44"/>
      <c r="E80" s="44"/>
      <c r="F80" s="44"/>
      <c r="G80" s="20"/>
      <c r="H80" s="44"/>
      <c r="I80" s="44"/>
      <c r="J80" s="44"/>
      <c r="K80" s="20"/>
      <c r="L80" s="44"/>
      <c r="M80" s="44"/>
      <c r="N80" s="44"/>
      <c r="O80" s="20"/>
      <c r="P80" s="44"/>
      <c r="Q80" s="44"/>
      <c r="R80" s="44"/>
    </row>
    <row r="81" spans="1:18">
      <c r="A81" s="11"/>
      <c r="B81" s="89" t="s">
        <v>396</v>
      </c>
      <c r="C81" s="34"/>
      <c r="D81" s="40">
        <v>42014</v>
      </c>
      <c r="E81" s="40"/>
      <c r="F81" s="34"/>
      <c r="G81" s="34"/>
      <c r="H81" s="41" t="s">
        <v>270</v>
      </c>
      <c r="I81" s="41"/>
      <c r="J81" s="34"/>
      <c r="K81" s="34"/>
      <c r="L81" s="40">
        <v>42014</v>
      </c>
      <c r="M81" s="40"/>
      <c r="N81" s="34"/>
      <c r="O81" s="34"/>
      <c r="P81" s="41" t="s">
        <v>270</v>
      </c>
      <c r="Q81" s="41"/>
      <c r="R81" s="34"/>
    </row>
    <row r="82" spans="1:18">
      <c r="A82" s="11"/>
      <c r="B82" s="89"/>
      <c r="C82" s="34"/>
      <c r="D82" s="40"/>
      <c r="E82" s="40"/>
      <c r="F82" s="34"/>
      <c r="G82" s="34"/>
      <c r="H82" s="41"/>
      <c r="I82" s="41"/>
      <c r="J82" s="34"/>
      <c r="K82" s="34"/>
      <c r="L82" s="40"/>
      <c r="M82" s="40"/>
      <c r="N82" s="34"/>
      <c r="O82" s="34"/>
      <c r="P82" s="41"/>
      <c r="Q82" s="41"/>
      <c r="R82" s="34"/>
    </row>
    <row r="83" spans="1:18">
      <c r="A83" s="11"/>
      <c r="B83" s="88" t="s">
        <v>397</v>
      </c>
      <c r="C83" s="44"/>
      <c r="D83" s="43">
        <v>7888</v>
      </c>
      <c r="E83" s="43"/>
      <c r="F83" s="44"/>
      <c r="G83" s="44"/>
      <c r="H83" s="45" t="s">
        <v>270</v>
      </c>
      <c r="I83" s="45"/>
      <c r="J83" s="44"/>
      <c r="K83" s="44"/>
      <c r="L83" s="43">
        <v>7888</v>
      </c>
      <c r="M83" s="43"/>
      <c r="N83" s="44"/>
      <c r="O83" s="44"/>
      <c r="P83" s="45" t="s">
        <v>270</v>
      </c>
      <c r="Q83" s="45"/>
      <c r="R83" s="44"/>
    </row>
    <row r="84" spans="1:18" ht="15.75" thickBot="1">
      <c r="A84" s="11"/>
      <c r="B84" s="88"/>
      <c r="C84" s="44"/>
      <c r="D84" s="56"/>
      <c r="E84" s="56"/>
      <c r="F84" s="57"/>
      <c r="G84" s="44"/>
      <c r="H84" s="60"/>
      <c r="I84" s="60"/>
      <c r="J84" s="57"/>
      <c r="K84" s="44"/>
      <c r="L84" s="56"/>
      <c r="M84" s="56"/>
      <c r="N84" s="57"/>
      <c r="O84" s="44"/>
      <c r="P84" s="60"/>
      <c r="Q84" s="60"/>
      <c r="R84" s="57"/>
    </row>
    <row r="85" spans="1:18">
      <c r="A85" s="11"/>
      <c r="B85" s="39" t="s">
        <v>817</v>
      </c>
      <c r="C85" s="34"/>
      <c r="D85" s="69">
        <v>270417</v>
      </c>
      <c r="E85" s="69"/>
      <c r="F85" s="59"/>
      <c r="G85" s="34"/>
      <c r="H85" s="90">
        <v>922</v>
      </c>
      <c r="I85" s="90"/>
      <c r="J85" s="59"/>
      <c r="K85" s="34"/>
      <c r="L85" s="69">
        <v>269495</v>
      </c>
      <c r="M85" s="69"/>
      <c r="N85" s="59"/>
      <c r="O85" s="34"/>
      <c r="P85" s="90" t="s">
        <v>270</v>
      </c>
      <c r="Q85" s="90"/>
      <c r="R85" s="59"/>
    </row>
    <row r="86" spans="1:18" ht="15.75" thickBot="1">
      <c r="A86" s="11"/>
      <c r="B86" s="39"/>
      <c r="C86" s="34"/>
      <c r="D86" s="47"/>
      <c r="E86" s="47"/>
      <c r="F86" s="48"/>
      <c r="G86" s="34"/>
      <c r="H86" s="86"/>
      <c r="I86" s="86"/>
      <c r="J86" s="48"/>
      <c r="K86" s="34"/>
      <c r="L86" s="47"/>
      <c r="M86" s="47"/>
      <c r="N86" s="48"/>
      <c r="O86" s="34"/>
      <c r="P86" s="86"/>
      <c r="Q86" s="86"/>
      <c r="R86" s="48"/>
    </row>
    <row r="87" spans="1:18">
      <c r="A87" s="11"/>
      <c r="B87" s="26" t="s">
        <v>818</v>
      </c>
      <c r="C87" s="20"/>
      <c r="D87" s="37"/>
      <c r="E87" s="37"/>
      <c r="F87" s="37"/>
      <c r="G87" s="20"/>
      <c r="H87" s="37"/>
      <c r="I87" s="37"/>
      <c r="J87" s="37"/>
      <c r="K87" s="20"/>
      <c r="L87" s="37"/>
      <c r="M87" s="37"/>
      <c r="N87" s="37"/>
      <c r="O87" s="20"/>
      <c r="P87" s="37"/>
      <c r="Q87" s="37"/>
      <c r="R87" s="37"/>
    </row>
    <row r="88" spans="1:18">
      <c r="A88" s="11"/>
      <c r="B88" s="38" t="s">
        <v>819</v>
      </c>
      <c r="C88" s="34"/>
      <c r="D88" s="40">
        <v>2744</v>
      </c>
      <c r="E88" s="40"/>
      <c r="F88" s="34"/>
      <c r="G88" s="34"/>
      <c r="H88" s="41" t="s">
        <v>270</v>
      </c>
      <c r="I88" s="41"/>
      <c r="J88" s="34"/>
      <c r="K88" s="34"/>
      <c r="L88" s="40">
        <v>2744</v>
      </c>
      <c r="M88" s="40"/>
      <c r="N88" s="34"/>
      <c r="O88" s="34"/>
      <c r="P88" s="41" t="s">
        <v>270</v>
      </c>
      <c r="Q88" s="41"/>
      <c r="R88" s="34"/>
    </row>
    <row r="89" spans="1:18">
      <c r="A89" s="11"/>
      <c r="B89" s="38"/>
      <c r="C89" s="34"/>
      <c r="D89" s="40"/>
      <c r="E89" s="40"/>
      <c r="F89" s="34"/>
      <c r="G89" s="34"/>
      <c r="H89" s="41"/>
      <c r="I89" s="41"/>
      <c r="J89" s="34"/>
      <c r="K89" s="34"/>
      <c r="L89" s="40"/>
      <c r="M89" s="40"/>
      <c r="N89" s="34"/>
      <c r="O89" s="34"/>
      <c r="P89" s="41"/>
      <c r="Q89" s="41"/>
      <c r="R89" s="34"/>
    </row>
    <row r="90" spans="1:18">
      <c r="A90" s="11"/>
      <c r="B90" s="42" t="s">
        <v>825</v>
      </c>
      <c r="C90" s="44"/>
      <c r="D90" s="45" t="s">
        <v>270</v>
      </c>
      <c r="E90" s="45"/>
      <c r="F90" s="44"/>
      <c r="G90" s="44"/>
      <c r="H90" s="45" t="s">
        <v>270</v>
      </c>
      <c r="I90" s="45"/>
      <c r="J90" s="44"/>
      <c r="K90" s="44"/>
      <c r="L90" s="45" t="s">
        <v>270</v>
      </c>
      <c r="M90" s="45"/>
      <c r="N90" s="44"/>
      <c r="O90" s="44"/>
      <c r="P90" s="45" t="s">
        <v>270</v>
      </c>
      <c r="Q90" s="45"/>
      <c r="R90" s="44"/>
    </row>
    <row r="91" spans="1:18">
      <c r="A91" s="11"/>
      <c r="B91" s="42"/>
      <c r="C91" s="44"/>
      <c r="D91" s="45"/>
      <c r="E91" s="45"/>
      <c r="F91" s="44"/>
      <c r="G91" s="44"/>
      <c r="H91" s="45"/>
      <c r="I91" s="45"/>
      <c r="J91" s="44"/>
      <c r="K91" s="44"/>
      <c r="L91" s="45"/>
      <c r="M91" s="45"/>
      <c r="N91" s="44"/>
      <c r="O91" s="44"/>
      <c r="P91" s="45"/>
      <c r="Q91" s="45"/>
      <c r="R91" s="44"/>
    </row>
    <row r="92" spans="1:18">
      <c r="A92" s="11"/>
      <c r="B92" s="38" t="s">
        <v>820</v>
      </c>
      <c r="C92" s="34"/>
      <c r="D92" s="41">
        <v>424</v>
      </c>
      <c r="E92" s="41"/>
      <c r="F92" s="34"/>
      <c r="G92" s="34"/>
      <c r="H92" s="41" t="s">
        <v>270</v>
      </c>
      <c r="I92" s="41"/>
      <c r="J92" s="34"/>
      <c r="K92" s="34"/>
      <c r="L92" s="41">
        <v>424</v>
      </c>
      <c r="M92" s="41"/>
      <c r="N92" s="34"/>
      <c r="O92" s="34"/>
      <c r="P92" s="41" t="s">
        <v>270</v>
      </c>
      <c r="Q92" s="41"/>
      <c r="R92" s="34"/>
    </row>
    <row r="93" spans="1:18">
      <c r="A93" s="11"/>
      <c r="B93" s="38"/>
      <c r="C93" s="34"/>
      <c r="D93" s="41"/>
      <c r="E93" s="41"/>
      <c r="F93" s="34"/>
      <c r="G93" s="34"/>
      <c r="H93" s="41"/>
      <c r="I93" s="41"/>
      <c r="J93" s="34"/>
      <c r="K93" s="34"/>
      <c r="L93" s="41"/>
      <c r="M93" s="41"/>
      <c r="N93" s="34"/>
      <c r="O93" s="34"/>
      <c r="P93" s="41"/>
      <c r="Q93" s="41"/>
      <c r="R93" s="34"/>
    </row>
    <row r="94" spans="1:18">
      <c r="A94" s="11"/>
      <c r="B94" s="42" t="s">
        <v>821</v>
      </c>
      <c r="C94" s="44"/>
      <c r="D94" s="45">
        <v>98</v>
      </c>
      <c r="E94" s="45"/>
      <c r="F94" s="44"/>
      <c r="G94" s="44"/>
      <c r="H94" s="45" t="s">
        <v>270</v>
      </c>
      <c r="I94" s="45"/>
      <c r="J94" s="44"/>
      <c r="K94" s="44"/>
      <c r="L94" s="45">
        <v>98</v>
      </c>
      <c r="M94" s="45"/>
      <c r="N94" s="44"/>
      <c r="O94" s="44"/>
      <c r="P94" s="45" t="s">
        <v>270</v>
      </c>
      <c r="Q94" s="45"/>
      <c r="R94" s="44"/>
    </row>
    <row r="95" spans="1:18" ht="15.75" thickBot="1">
      <c r="A95" s="11"/>
      <c r="B95" s="42"/>
      <c r="C95" s="44"/>
      <c r="D95" s="60"/>
      <c r="E95" s="60"/>
      <c r="F95" s="57"/>
      <c r="G95" s="44"/>
      <c r="H95" s="60"/>
      <c r="I95" s="60"/>
      <c r="J95" s="57"/>
      <c r="K95" s="44"/>
      <c r="L95" s="60"/>
      <c r="M95" s="60"/>
      <c r="N95" s="57"/>
      <c r="O95" s="44"/>
      <c r="P95" s="60"/>
      <c r="Q95" s="60"/>
      <c r="R95" s="57"/>
    </row>
    <row r="96" spans="1:18">
      <c r="A96" s="11"/>
      <c r="B96" s="39" t="s">
        <v>703</v>
      </c>
      <c r="C96" s="34"/>
      <c r="D96" s="69">
        <v>3266</v>
      </c>
      <c r="E96" s="69"/>
      <c r="F96" s="59"/>
      <c r="G96" s="34"/>
      <c r="H96" s="90" t="s">
        <v>270</v>
      </c>
      <c r="I96" s="90"/>
      <c r="J96" s="59"/>
      <c r="K96" s="34"/>
      <c r="L96" s="69">
        <v>3266</v>
      </c>
      <c r="M96" s="69"/>
      <c r="N96" s="59"/>
      <c r="O96" s="34"/>
      <c r="P96" s="90" t="s">
        <v>270</v>
      </c>
      <c r="Q96" s="90"/>
      <c r="R96" s="59"/>
    </row>
    <row r="97" spans="1:21" ht="15.75" thickBot="1">
      <c r="A97" s="11"/>
      <c r="B97" s="39"/>
      <c r="C97" s="34"/>
      <c r="D97" s="47"/>
      <c r="E97" s="47"/>
      <c r="F97" s="48"/>
      <c r="G97" s="34"/>
      <c r="H97" s="86"/>
      <c r="I97" s="86"/>
      <c r="J97" s="48"/>
      <c r="K97" s="34"/>
      <c r="L97" s="47"/>
      <c r="M97" s="47"/>
      <c r="N97" s="48"/>
      <c r="O97" s="34"/>
      <c r="P97" s="86"/>
      <c r="Q97" s="86"/>
      <c r="R97" s="48"/>
    </row>
    <row r="98" spans="1:21">
      <c r="A98" s="11"/>
      <c r="B98" s="46" t="s">
        <v>822</v>
      </c>
      <c r="C98" s="44"/>
      <c r="D98" s="49" t="s">
        <v>269</v>
      </c>
      <c r="E98" s="51">
        <v>273683</v>
      </c>
      <c r="F98" s="37"/>
      <c r="G98" s="44"/>
      <c r="H98" s="49" t="s">
        <v>269</v>
      </c>
      <c r="I98" s="54">
        <v>922</v>
      </c>
      <c r="J98" s="37"/>
      <c r="K98" s="44"/>
      <c r="L98" s="49" t="s">
        <v>269</v>
      </c>
      <c r="M98" s="51">
        <v>272761</v>
      </c>
      <c r="N98" s="37"/>
      <c r="O98" s="44"/>
      <c r="P98" s="49" t="s">
        <v>269</v>
      </c>
      <c r="Q98" s="54" t="s">
        <v>270</v>
      </c>
      <c r="R98" s="37"/>
    </row>
    <row r="99" spans="1:21" ht="15.75" thickBot="1">
      <c r="A99" s="11"/>
      <c r="B99" s="46"/>
      <c r="C99" s="44"/>
      <c r="D99" s="50"/>
      <c r="E99" s="52"/>
      <c r="F99" s="53"/>
      <c r="G99" s="44"/>
      <c r="H99" s="50"/>
      <c r="I99" s="55"/>
      <c r="J99" s="53"/>
      <c r="K99" s="44"/>
      <c r="L99" s="50"/>
      <c r="M99" s="52"/>
      <c r="N99" s="53"/>
      <c r="O99" s="44"/>
      <c r="P99" s="50"/>
      <c r="Q99" s="55"/>
      <c r="R99" s="53"/>
    </row>
    <row r="100" spans="1:21" ht="15.75" thickTop="1">
      <c r="A100" s="11"/>
      <c r="B100" s="23" t="s">
        <v>823</v>
      </c>
      <c r="C100" s="17"/>
      <c r="D100" s="58"/>
      <c r="E100" s="58"/>
      <c r="F100" s="58"/>
      <c r="G100" s="17"/>
      <c r="H100" s="58"/>
      <c r="I100" s="58"/>
      <c r="J100" s="58"/>
      <c r="K100" s="17"/>
      <c r="L100" s="58"/>
      <c r="M100" s="58"/>
      <c r="N100" s="58"/>
      <c r="O100" s="17"/>
      <c r="P100" s="58"/>
      <c r="Q100" s="58"/>
      <c r="R100" s="58"/>
    </row>
    <row r="101" spans="1:21">
      <c r="A101" s="11"/>
      <c r="B101" s="42" t="s">
        <v>820</v>
      </c>
      <c r="C101" s="44"/>
      <c r="D101" s="46" t="s">
        <v>269</v>
      </c>
      <c r="E101" s="45">
        <v>522</v>
      </c>
      <c r="F101" s="44"/>
      <c r="G101" s="44"/>
      <c r="H101" s="46" t="s">
        <v>269</v>
      </c>
      <c r="I101" s="45" t="s">
        <v>270</v>
      </c>
      <c r="J101" s="44"/>
      <c r="K101" s="44"/>
      <c r="L101" s="46" t="s">
        <v>269</v>
      </c>
      <c r="M101" s="45">
        <v>522</v>
      </c>
      <c r="N101" s="44"/>
      <c r="O101" s="44"/>
      <c r="P101" s="46" t="s">
        <v>269</v>
      </c>
      <c r="Q101" s="45" t="s">
        <v>270</v>
      </c>
      <c r="R101" s="44"/>
    </row>
    <row r="102" spans="1:21" ht="15.75" thickBot="1">
      <c r="A102" s="11"/>
      <c r="B102" s="42"/>
      <c r="C102" s="44"/>
      <c r="D102" s="72"/>
      <c r="E102" s="60"/>
      <c r="F102" s="57"/>
      <c r="G102" s="44"/>
      <c r="H102" s="72"/>
      <c r="I102" s="60"/>
      <c r="J102" s="57"/>
      <c r="K102" s="44"/>
      <c r="L102" s="72"/>
      <c r="M102" s="60"/>
      <c r="N102" s="57"/>
      <c r="O102" s="44"/>
      <c r="P102" s="72"/>
      <c r="Q102" s="60"/>
      <c r="R102" s="57"/>
    </row>
    <row r="103" spans="1:21">
      <c r="A103" s="11"/>
      <c r="B103" s="39" t="s">
        <v>824</v>
      </c>
      <c r="C103" s="34"/>
      <c r="D103" s="67" t="s">
        <v>269</v>
      </c>
      <c r="E103" s="90">
        <v>522</v>
      </c>
      <c r="F103" s="59"/>
      <c r="G103" s="34"/>
      <c r="H103" s="67" t="s">
        <v>269</v>
      </c>
      <c r="I103" s="90" t="s">
        <v>270</v>
      </c>
      <c r="J103" s="59"/>
      <c r="K103" s="34"/>
      <c r="L103" s="67" t="s">
        <v>269</v>
      </c>
      <c r="M103" s="90">
        <v>522</v>
      </c>
      <c r="N103" s="59"/>
      <c r="O103" s="34"/>
      <c r="P103" s="67" t="s">
        <v>269</v>
      </c>
      <c r="Q103" s="90" t="s">
        <v>270</v>
      </c>
      <c r="R103" s="59"/>
    </row>
    <row r="104" spans="1:21" ht="15.75" thickBot="1">
      <c r="A104" s="11"/>
      <c r="B104" s="39"/>
      <c r="C104" s="34"/>
      <c r="D104" s="68"/>
      <c r="E104" s="79"/>
      <c r="F104" s="71"/>
      <c r="G104" s="34"/>
      <c r="H104" s="68"/>
      <c r="I104" s="79"/>
      <c r="J104" s="71"/>
      <c r="K104" s="34"/>
      <c r="L104" s="68"/>
      <c r="M104" s="79"/>
      <c r="N104" s="71"/>
      <c r="O104" s="34"/>
      <c r="P104" s="68"/>
      <c r="Q104" s="79"/>
      <c r="R104" s="71"/>
    </row>
    <row r="105" spans="1:21" ht="15.75" thickTop="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136" t="s">
        <v>826</v>
      </c>
      <c r="C106" s="136"/>
      <c r="D106" s="136"/>
      <c r="E106" s="136"/>
      <c r="F106" s="136"/>
      <c r="G106" s="136"/>
      <c r="H106" s="136"/>
      <c r="I106" s="136"/>
      <c r="J106" s="136"/>
      <c r="K106" s="136"/>
      <c r="L106" s="136"/>
      <c r="M106" s="136"/>
      <c r="N106" s="136"/>
      <c r="O106" s="136"/>
      <c r="P106" s="136"/>
      <c r="Q106" s="136"/>
      <c r="R106" s="136"/>
      <c r="S106" s="136"/>
      <c r="T106" s="136"/>
      <c r="U106" s="136"/>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136" t="s">
        <v>827</v>
      </c>
      <c r="C108" s="136"/>
      <c r="D108" s="136"/>
      <c r="E108" s="136"/>
      <c r="F108" s="136"/>
      <c r="G108" s="136"/>
      <c r="H108" s="136"/>
      <c r="I108" s="136"/>
      <c r="J108" s="136"/>
      <c r="K108" s="136"/>
      <c r="L108" s="136"/>
      <c r="M108" s="136"/>
      <c r="N108" s="136"/>
      <c r="O108" s="136"/>
      <c r="P108" s="136"/>
      <c r="Q108" s="136"/>
      <c r="R108" s="136"/>
      <c r="S108" s="136"/>
      <c r="T108" s="136"/>
      <c r="U108" s="136"/>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ht="25.5" customHeight="1">
      <c r="A110" s="11"/>
      <c r="B110" s="136" t="s">
        <v>828</v>
      </c>
      <c r="C110" s="136"/>
      <c r="D110" s="136"/>
      <c r="E110" s="136"/>
      <c r="F110" s="136"/>
      <c r="G110" s="136"/>
      <c r="H110" s="136"/>
      <c r="I110" s="136"/>
      <c r="J110" s="136"/>
      <c r="K110" s="136"/>
      <c r="L110" s="136"/>
      <c r="M110" s="136"/>
      <c r="N110" s="136"/>
      <c r="O110" s="136"/>
      <c r="P110" s="136"/>
      <c r="Q110" s="136"/>
      <c r="R110" s="136"/>
      <c r="S110" s="136"/>
      <c r="T110" s="136"/>
      <c r="U110" s="136"/>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136" t="s">
        <v>829</v>
      </c>
      <c r="C112" s="136"/>
      <c r="D112" s="136"/>
      <c r="E112" s="136"/>
      <c r="F112" s="136"/>
      <c r="G112" s="136"/>
      <c r="H112" s="136"/>
      <c r="I112" s="136"/>
      <c r="J112" s="136"/>
      <c r="K112" s="136"/>
      <c r="L112" s="136"/>
      <c r="M112" s="136"/>
      <c r="N112" s="136"/>
      <c r="O112" s="136"/>
      <c r="P112" s="136"/>
      <c r="Q112" s="136"/>
      <c r="R112" s="136"/>
      <c r="S112" s="136"/>
      <c r="T112" s="136"/>
      <c r="U112" s="136"/>
    </row>
    <row r="113" spans="1:21">
      <c r="A113" s="11"/>
      <c r="B113" s="10"/>
      <c r="C113" s="10"/>
      <c r="D113" s="10"/>
      <c r="E113" s="10"/>
      <c r="F113" s="10"/>
      <c r="G113" s="10"/>
      <c r="H113" s="10"/>
      <c r="I113" s="10"/>
      <c r="J113" s="10"/>
      <c r="K113" s="10"/>
      <c r="L113" s="10"/>
      <c r="M113" s="10"/>
      <c r="N113" s="10"/>
      <c r="O113" s="10"/>
      <c r="P113" s="10"/>
      <c r="Q113" s="10"/>
      <c r="R113" s="10"/>
      <c r="S113" s="10"/>
      <c r="T113" s="10"/>
      <c r="U113" s="10"/>
    </row>
    <row r="114" spans="1:21">
      <c r="A114" s="11"/>
      <c r="B114" s="82" t="s">
        <v>830</v>
      </c>
      <c r="C114" s="82"/>
      <c r="D114" s="82"/>
      <c r="E114" s="82"/>
      <c r="F114" s="82"/>
      <c r="G114" s="82"/>
      <c r="H114" s="82"/>
      <c r="I114" s="82"/>
      <c r="J114" s="82"/>
      <c r="K114" s="82"/>
      <c r="L114" s="82"/>
      <c r="M114" s="82"/>
      <c r="N114" s="82"/>
      <c r="O114" s="82"/>
      <c r="P114" s="82"/>
      <c r="Q114" s="82"/>
      <c r="R114" s="82"/>
      <c r="S114" s="82"/>
      <c r="T114" s="82"/>
      <c r="U114" s="82"/>
    </row>
    <row r="115" spans="1:21">
      <c r="A115" s="11"/>
      <c r="B115" s="33"/>
      <c r="C115" s="33"/>
      <c r="D115" s="33"/>
      <c r="E115" s="33"/>
      <c r="F115" s="33"/>
      <c r="G115" s="33"/>
      <c r="H115" s="33"/>
      <c r="I115" s="33"/>
      <c r="J115" s="33"/>
      <c r="K115" s="33"/>
      <c r="L115" s="33"/>
      <c r="M115" s="33"/>
      <c r="N115" s="33"/>
      <c r="O115" s="33"/>
      <c r="P115" s="33"/>
      <c r="Q115" s="33"/>
      <c r="R115" s="33"/>
    </row>
    <row r="116" spans="1:21">
      <c r="A116" s="11"/>
      <c r="B116" s="16"/>
      <c r="C116" s="16"/>
      <c r="D116" s="16"/>
      <c r="E116" s="16"/>
      <c r="F116" s="16"/>
      <c r="G116" s="16"/>
      <c r="H116" s="16"/>
      <c r="I116" s="16"/>
      <c r="J116" s="16"/>
      <c r="K116" s="16"/>
      <c r="L116" s="16"/>
      <c r="M116" s="16"/>
      <c r="N116" s="16"/>
      <c r="O116" s="16"/>
      <c r="P116" s="16"/>
      <c r="Q116" s="16"/>
      <c r="R116" s="16"/>
    </row>
    <row r="117" spans="1:21" ht="15.75" thickBot="1">
      <c r="A117" s="11"/>
      <c r="B117" s="17"/>
      <c r="C117" s="17"/>
      <c r="D117" s="35" t="s">
        <v>809</v>
      </c>
      <c r="E117" s="35"/>
      <c r="F117" s="35"/>
      <c r="G117" s="17"/>
      <c r="H117" s="36" t="s">
        <v>810</v>
      </c>
      <c r="I117" s="36"/>
      <c r="J117" s="36"/>
      <c r="K117" s="36"/>
      <c r="L117" s="36"/>
      <c r="M117" s="36"/>
      <c r="N117" s="36"/>
      <c r="O117" s="36"/>
      <c r="P117" s="36"/>
      <c r="Q117" s="36"/>
      <c r="R117" s="36"/>
    </row>
    <row r="118" spans="1:21" ht="15.75" thickBot="1">
      <c r="A118" s="11"/>
      <c r="B118" s="18" t="s">
        <v>811</v>
      </c>
      <c r="C118" s="17"/>
      <c r="D118" s="36"/>
      <c r="E118" s="36"/>
      <c r="F118" s="36"/>
      <c r="G118" s="17"/>
      <c r="H118" s="75" t="s">
        <v>812</v>
      </c>
      <c r="I118" s="75"/>
      <c r="J118" s="75"/>
      <c r="K118" s="66"/>
      <c r="L118" s="75" t="s">
        <v>813</v>
      </c>
      <c r="M118" s="75"/>
      <c r="N118" s="75"/>
      <c r="O118" s="66"/>
      <c r="P118" s="75" t="s">
        <v>814</v>
      </c>
      <c r="Q118" s="75"/>
      <c r="R118" s="75"/>
    </row>
    <row r="119" spans="1:21">
      <c r="A119" s="11"/>
      <c r="B119" s="183">
        <v>41912</v>
      </c>
      <c r="C119" s="20"/>
      <c r="D119" s="37"/>
      <c r="E119" s="37"/>
      <c r="F119" s="37"/>
      <c r="G119" s="20"/>
      <c r="H119" s="37"/>
      <c r="I119" s="37"/>
      <c r="J119" s="37"/>
      <c r="K119" s="20"/>
      <c r="L119" s="37"/>
      <c r="M119" s="37"/>
      <c r="N119" s="37"/>
      <c r="O119" s="20"/>
      <c r="P119" s="37"/>
      <c r="Q119" s="37"/>
      <c r="R119" s="37"/>
    </row>
    <row r="120" spans="1:21">
      <c r="A120" s="11"/>
      <c r="B120" s="39" t="s">
        <v>33</v>
      </c>
      <c r="C120" s="34"/>
      <c r="D120" s="39" t="s">
        <v>269</v>
      </c>
      <c r="E120" s="40">
        <v>20906</v>
      </c>
      <c r="F120" s="34"/>
      <c r="G120" s="34"/>
      <c r="H120" s="39" t="s">
        <v>269</v>
      </c>
      <c r="I120" s="41" t="s">
        <v>270</v>
      </c>
      <c r="J120" s="34"/>
      <c r="K120" s="34"/>
      <c r="L120" s="39" t="s">
        <v>269</v>
      </c>
      <c r="M120" s="40">
        <v>20906</v>
      </c>
      <c r="N120" s="34"/>
      <c r="O120" s="34"/>
      <c r="P120" s="39" t="s">
        <v>269</v>
      </c>
      <c r="Q120" s="41" t="s">
        <v>270</v>
      </c>
      <c r="R120" s="34"/>
    </row>
    <row r="121" spans="1:21">
      <c r="A121" s="11"/>
      <c r="B121" s="39"/>
      <c r="C121" s="34"/>
      <c r="D121" s="39"/>
      <c r="E121" s="40"/>
      <c r="F121" s="34"/>
      <c r="G121" s="34"/>
      <c r="H121" s="39"/>
      <c r="I121" s="41"/>
      <c r="J121" s="34"/>
      <c r="K121" s="34"/>
      <c r="L121" s="39"/>
      <c r="M121" s="40"/>
      <c r="N121" s="34"/>
      <c r="O121" s="34"/>
      <c r="P121" s="39"/>
      <c r="Q121" s="41"/>
      <c r="R121" s="34"/>
    </row>
    <row r="122" spans="1:21">
      <c r="A122" s="11"/>
      <c r="B122" s="46" t="s">
        <v>563</v>
      </c>
      <c r="C122" s="44"/>
      <c r="D122" s="43">
        <v>215225</v>
      </c>
      <c r="E122" s="43"/>
      <c r="F122" s="44"/>
      <c r="G122" s="44"/>
      <c r="H122" s="45" t="s">
        <v>270</v>
      </c>
      <c r="I122" s="45"/>
      <c r="J122" s="44"/>
      <c r="K122" s="44"/>
      <c r="L122" s="45" t="s">
        <v>270</v>
      </c>
      <c r="M122" s="45"/>
      <c r="N122" s="44"/>
      <c r="O122" s="44"/>
      <c r="P122" s="43">
        <v>215225</v>
      </c>
      <c r="Q122" s="43"/>
      <c r="R122" s="44"/>
    </row>
    <row r="123" spans="1:21">
      <c r="A123" s="11"/>
      <c r="B123" s="46"/>
      <c r="C123" s="44"/>
      <c r="D123" s="43"/>
      <c r="E123" s="43"/>
      <c r="F123" s="44"/>
      <c r="G123" s="44"/>
      <c r="H123" s="45"/>
      <c r="I123" s="45"/>
      <c r="J123" s="44"/>
      <c r="K123" s="44"/>
      <c r="L123" s="45"/>
      <c r="M123" s="45"/>
      <c r="N123" s="44"/>
      <c r="O123" s="44"/>
      <c r="P123" s="43"/>
      <c r="Q123" s="43"/>
      <c r="R123" s="44"/>
    </row>
    <row r="124" spans="1:21">
      <c r="A124" s="11"/>
      <c r="B124" s="39" t="s">
        <v>277</v>
      </c>
      <c r="C124" s="34"/>
      <c r="D124" s="40">
        <v>46472</v>
      </c>
      <c r="E124" s="40"/>
      <c r="F124" s="34"/>
      <c r="G124" s="34"/>
      <c r="H124" s="41" t="s">
        <v>270</v>
      </c>
      <c r="I124" s="41"/>
      <c r="J124" s="34"/>
      <c r="K124" s="34"/>
      <c r="L124" s="41" t="s">
        <v>270</v>
      </c>
      <c r="M124" s="41"/>
      <c r="N124" s="34"/>
      <c r="O124" s="34"/>
      <c r="P124" s="40">
        <v>46472</v>
      </c>
      <c r="Q124" s="40"/>
      <c r="R124" s="34"/>
    </row>
    <row r="125" spans="1:21" ht="15.75" thickBot="1">
      <c r="A125" s="11"/>
      <c r="B125" s="39"/>
      <c r="C125" s="34"/>
      <c r="D125" s="47"/>
      <c r="E125" s="47"/>
      <c r="F125" s="48"/>
      <c r="G125" s="34"/>
      <c r="H125" s="86"/>
      <c r="I125" s="86"/>
      <c r="J125" s="48"/>
      <c r="K125" s="34"/>
      <c r="L125" s="86"/>
      <c r="M125" s="86"/>
      <c r="N125" s="48"/>
      <c r="O125" s="34"/>
      <c r="P125" s="47"/>
      <c r="Q125" s="47"/>
      <c r="R125" s="48"/>
    </row>
    <row r="126" spans="1:21">
      <c r="A126" s="11"/>
      <c r="B126" s="46" t="s">
        <v>831</v>
      </c>
      <c r="C126" s="44"/>
      <c r="D126" s="49" t="s">
        <v>269</v>
      </c>
      <c r="E126" s="51">
        <v>282603</v>
      </c>
      <c r="F126" s="37"/>
      <c r="G126" s="44"/>
      <c r="H126" s="49" t="s">
        <v>269</v>
      </c>
      <c r="I126" s="54" t="s">
        <v>270</v>
      </c>
      <c r="J126" s="37"/>
      <c r="K126" s="44"/>
      <c r="L126" s="49" t="s">
        <v>269</v>
      </c>
      <c r="M126" s="51">
        <v>20906</v>
      </c>
      <c r="N126" s="37"/>
      <c r="O126" s="44"/>
      <c r="P126" s="49" t="s">
        <v>269</v>
      </c>
      <c r="Q126" s="51">
        <v>261697</v>
      </c>
      <c r="R126" s="37"/>
    </row>
    <row r="127" spans="1:21" ht="15.75" thickBot="1">
      <c r="A127" s="11"/>
      <c r="B127" s="46"/>
      <c r="C127" s="44"/>
      <c r="D127" s="50"/>
      <c r="E127" s="52"/>
      <c r="F127" s="53"/>
      <c r="G127" s="44"/>
      <c r="H127" s="50"/>
      <c r="I127" s="55"/>
      <c r="J127" s="53"/>
      <c r="K127" s="44"/>
      <c r="L127" s="50"/>
      <c r="M127" s="52"/>
      <c r="N127" s="53"/>
      <c r="O127" s="44"/>
      <c r="P127" s="50"/>
      <c r="Q127" s="52"/>
      <c r="R127" s="53"/>
    </row>
    <row r="128" spans="1:21" ht="15.75" thickTop="1">
      <c r="A128" s="11"/>
      <c r="B128" s="17"/>
      <c r="C128" s="17"/>
      <c r="D128" s="58"/>
      <c r="E128" s="58"/>
      <c r="F128" s="58"/>
      <c r="G128" s="17"/>
      <c r="H128" s="58"/>
      <c r="I128" s="58"/>
      <c r="J128" s="58"/>
      <c r="K128" s="17"/>
      <c r="L128" s="58"/>
      <c r="M128" s="58"/>
      <c r="N128" s="58"/>
      <c r="O128" s="17"/>
      <c r="P128" s="58"/>
      <c r="Q128" s="58"/>
      <c r="R128" s="58"/>
    </row>
    <row r="129" spans="1:21">
      <c r="A129" s="11"/>
      <c r="B129" s="87">
        <v>41639</v>
      </c>
      <c r="C129" s="20"/>
      <c r="D129" s="44"/>
      <c r="E129" s="44"/>
      <c r="F129" s="44"/>
      <c r="G129" s="20"/>
      <c r="H129" s="44"/>
      <c r="I129" s="44"/>
      <c r="J129" s="44"/>
      <c r="K129" s="20"/>
      <c r="L129" s="44"/>
      <c r="M129" s="44"/>
      <c r="N129" s="44"/>
      <c r="O129" s="20"/>
      <c r="P129" s="44"/>
      <c r="Q129" s="44"/>
      <c r="R129" s="44"/>
    </row>
    <row r="130" spans="1:21">
      <c r="A130" s="11"/>
      <c r="B130" s="39" t="s">
        <v>33</v>
      </c>
      <c r="C130" s="34"/>
      <c r="D130" s="39" t="s">
        <v>269</v>
      </c>
      <c r="E130" s="40">
        <v>30899</v>
      </c>
      <c r="F130" s="34"/>
      <c r="G130" s="34"/>
      <c r="H130" s="39" t="s">
        <v>269</v>
      </c>
      <c r="I130" s="41" t="s">
        <v>270</v>
      </c>
      <c r="J130" s="34"/>
      <c r="K130" s="34"/>
      <c r="L130" s="39" t="s">
        <v>269</v>
      </c>
      <c r="M130" s="40">
        <v>30899</v>
      </c>
      <c r="N130" s="34"/>
      <c r="O130" s="34"/>
      <c r="P130" s="39" t="s">
        <v>269</v>
      </c>
      <c r="Q130" s="41" t="s">
        <v>270</v>
      </c>
      <c r="R130" s="34"/>
    </row>
    <row r="131" spans="1:21">
      <c r="A131" s="11"/>
      <c r="B131" s="39"/>
      <c r="C131" s="34"/>
      <c r="D131" s="39"/>
      <c r="E131" s="40"/>
      <c r="F131" s="34"/>
      <c r="G131" s="34"/>
      <c r="H131" s="39"/>
      <c r="I131" s="41"/>
      <c r="J131" s="34"/>
      <c r="K131" s="34"/>
      <c r="L131" s="39"/>
      <c r="M131" s="40"/>
      <c r="N131" s="34"/>
      <c r="O131" s="34"/>
      <c r="P131" s="39"/>
      <c r="Q131" s="41"/>
      <c r="R131" s="34"/>
    </row>
    <row r="132" spans="1:21">
      <c r="A132" s="11"/>
      <c r="B132" s="46" t="s">
        <v>563</v>
      </c>
      <c r="C132" s="44"/>
      <c r="D132" s="43">
        <v>228736</v>
      </c>
      <c r="E132" s="43"/>
      <c r="F132" s="44"/>
      <c r="G132" s="44"/>
      <c r="H132" s="45" t="s">
        <v>270</v>
      </c>
      <c r="I132" s="45"/>
      <c r="J132" s="44"/>
      <c r="K132" s="44"/>
      <c r="L132" s="45" t="s">
        <v>270</v>
      </c>
      <c r="M132" s="45"/>
      <c r="N132" s="44"/>
      <c r="O132" s="44"/>
      <c r="P132" s="43">
        <v>228736</v>
      </c>
      <c r="Q132" s="43"/>
      <c r="R132" s="44"/>
    </row>
    <row r="133" spans="1:21">
      <c r="A133" s="11"/>
      <c r="B133" s="46"/>
      <c r="C133" s="44"/>
      <c r="D133" s="43"/>
      <c r="E133" s="43"/>
      <c r="F133" s="44"/>
      <c r="G133" s="44"/>
      <c r="H133" s="45"/>
      <c r="I133" s="45"/>
      <c r="J133" s="44"/>
      <c r="K133" s="44"/>
      <c r="L133" s="45"/>
      <c r="M133" s="45"/>
      <c r="N133" s="44"/>
      <c r="O133" s="44"/>
      <c r="P133" s="43"/>
      <c r="Q133" s="43"/>
      <c r="R133" s="44"/>
    </row>
    <row r="134" spans="1:21">
      <c r="A134" s="11"/>
      <c r="B134" s="39" t="s">
        <v>277</v>
      </c>
      <c r="C134" s="34"/>
      <c r="D134" s="40">
        <v>47606</v>
      </c>
      <c r="E134" s="40"/>
      <c r="F134" s="34"/>
      <c r="G134" s="34"/>
      <c r="H134" s="41" t="s">
        <v>270</v>
      </c>
      <c r="I134" s="41"/>
      <c r="J134" s="34"/>
      <c r="K134" s="34"/>
      <c r="L134" s="41" t="s">
        <v>270</v>
      </c>
      <c r="M134" s="41"/>
      <c r="N134" s="34"/>
      <c r="O134" s="34"/>
      <c r="P134" s="40">
        <v>47606</v>
      </c>
      <c r="Q134" s="40"/>
      <c r="R134" s="34"/>
    </row>
    <row r="135" spans="1:21" ht="15.75" thickBot="1">
      <c r="A135" s="11"/>
      <c r="B135" s="39"/>
      <c r="C135" s="34"/>
      <c r="D135" s="47"/>
      <c r="E135" s="47"/>
      <c r="F135" s="48"/>
      <c r="G135" s="34"/>
      <c r="H135" s="86"/>
      <c r="I135" s="86"/>
      <c r="J135" s="48"/>
      <c r="K135" s="34"/>
      <c r="L135" s="86"/>
      <c r="M135" s="86"/>
      <c r="N135" s="48"/>
      <c r="O135" s="34"/>
      <c r="P135" s="47"/>
      <c r="Q135" s="47"/>
      <c r="R135" s="48"/>
    </row>
    <row r="136" spans="1:21">
      <c r="A136" s="11"/>
      <c r="B136" s="46" t="s">
        <v>831</v>
      </c>
      <c r="C136" s="44"/>
      <c r="D136" s="49" t="s">
        <v>269</v>
      </c>
      <c r="E136" s="51">
        <v>307241</v>
      </c>
      <c r="F136" s="37"/>
      <c r="G136" s="44"/>
      <c r="H136" s="49" t="s">
        <v>269</v>
      </c>
      <c r="I136" s="54" t="s">
        <v>270</v>
      </c>
      <c r="J136" s="37"/>
      <c r="K136" s="44"/>
      <c r="L136" s="49" t="s">
        <v>269</v>
      </c>
      <c r="M136" s="51">
        <v>30899</v>
      </c>
      <c r="N136" s="37"/>
      <c r="O136" s="44"/>
      <c r="P136" s="49" t="s">
        <v>269</v>
      </c>
      <c r="Q136" s="51">
        <v>276342</v>
      </c>
      <c r="R136" s="37"/>
    </row>
    <row r="137" spans="1:21" ht="15.75" thickBot="1">
      <c r="A137" s="11"/>
      <c r="B137" s="46"/>
      <c r="C137" s="44"/>
      <c r="D137" s="50"/>
      <c r="E137" s="52"/>
      <c r="F137" s="53"/>
      <c r="G137" s="44"/>
      <c r="H137" s="50"/>
      <c r="I137" s="55"/>
      <c r="J137" s="53"/>
      <c r="K137" s="44"/>
      <c r="L137" s="50"/>
      <c r="M137" s="52"/>
      <c r="N137" s="53"/>
      <c r="O137" s="44"/>
      <c r="P137" s="50"/>
      <c r="Q137" s="52"/>
      <c r="R137" s="53"/>
    </row>
    <row r="138" spans="1:21" ht="15.75" thickTop="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82" t="s">
        <v>832</v>
      </c>
      <c r="C139" s="82"/>
      <c r="D139" s="82"/>
      <c r="E139" s="82"/>
      <c r="F139" s="82"/>
      <c r="G139" s="82"/>
      <c r="H139" s="82"/>
      <c r="I139" s="82"/>
      <c r="J139" s="82"/>
      <c r="K139" s="82"/>
      <c r="L139" s="82"/>
      <c r="M139" s="82"/>
      <c r="N139" s="82"/>
      <c r="O139" s="82"/>
      <c r="P139" s="82"/>
      <c r="Q139" s="82"/>
      <c r="R139" s="82"/>
      <c r="S139" s="82"/>
      <c r="T139" s="82"/>
      <c r="U139" s="82"/>
    </row>
    <row r="140" spans="1:21">
      <c r="A140" s="11"/>
      <c r="B140" s="33"/>
      <c r="C140" s="33"/>
      <c r="D140" s="33"/>
      <c r="E140" s="33"/>
      <c r="F140" s="33"/>
      <c r="G140" s="33"/>
      <c r="H140" s="33"/>
      <c r="I140" s="33"/>
      <c r="J140" s="33"/>
      <c r="K140" s="33"/>
      <c r="L140" s="33"/>
    </row>
    <row r="141" spans="1:21">
      <c r="A141" s="11"/>
      <c r="B141" s="16"/>
      <c r="C141" s="16"/>
      <c r="D141" s="16"/>
      <c r="E141" s="16"/>
      <c r="F141" s="16"/>
      <c r="G141" s="16"/>
      <c r="H141" s="16"/>
      <c r="I141" s="16"/>
      <c r="J141" s="16"/>
      <c r="K141" s="16"/>
      <c r="L141" s="16"/>
    </row>
    <row r="142" spans="1:21" ht="15.75" thickBot="1">
      <c r="A142" s="11"/>
      <c r="B142" s="99" t="s">
        <v>811</v>
      </c>
      <c r="C142" s="17"/>
      <c r="D142" s="36" t="s">
        <v>388</v>
      </c>
      <c r="E142" s="36"/>
      <c r="F142" s="36"/>
      <c r="G142" s="17"/>
      <c r="H142" s="18" t="s">
        <v>833</v>
      </c>
      <c r="I142" s="17"/>
      <c r="J142" s="18" t="s">
        <v>834</v>
      </c>
      <c r="K142" s="17"/>
      <c r="L142" s="18" t="s">
        <v>835</v>
      </c>
    </row>
    <row r="143" spans="1:21">
      <c r="A143" s="11"/>
      <c r="B143" s="49" t="s">
        <v>563</v>
      </c>
      <c r="C143" s="44"/>
      <c r="D143" s="49" t="s">
        <v>269</v>
      </c>
      <c r="E143" s="51">
        <v>215225</v>
      </c>
      <c r="F143" s="37"/>
      <c r="G143" s="44"/>
      <c r="H143" s="49" t="s">
        <v>836</v>
      </c>
      <c r="I143" s="44"/>
      <c r="J143" s="49" t="s">
        <v>837</v>
      </c>
      <c r="K143" s="44"/>
      <c r="L143" s="185" t="s">
        <v>838</v>
      </c>
    </row>
    <row r="144" spans="1:21">
      <c r="A144" s="11"/>
      <c r="B144" s="46"/>
      <c r="C144" s="44"/>
      <c r="D144" s="46"/>
      <c r="E144" s="43"/>
      <c r="F144" s="44"/>
      <c r="G144" s="44"/>
      <c r="H144" s="46"/>
      <c r="I144" s="44"/>
      <c r="J144" s="46"/>
      <c r="K144" s="44"/>
      <c r="L144" s="184"/>
    </row>
    <row r="145" spans="1:21">
      <c r="A145" s="11"/>
      <c r="B145" s="17"/>
      <c r="C145" s="17"/>
      <c r="D145" s="34"/>
      <c r="E145" s="34"/>
      <c r="F145" s="34"/>
      <c r="G145" s="17"/>
      <c r="H145" s="17"/>
      <c r="I145" s="17"/>
      <c r="J145" s="17"/>
      <c r="K145" s="17"/>
      <c r="L145" s="17"/>
    </row>
    <row r="146" spans="1:21">
      <c r="A146" s="11"/>
      <c r="B146" s="46" t="s">
        <v>277</v>
      </c>
      <c r="C146" s="44"/>
      <c r="D146" s="46" t="s">
        <v>269</v>
      </c>
      <c r="E146" s="43">
        <v>46472</v>
      </c>
      <c r="F146" s="44"/>
      <c r="G146" s="44"/>
      <c r="H146" s="46" t="s">
        <v>836</v>
      </c>
      <c r="I146" s="44"/>
      <c r="J146" s="46" t="s">
        <v>839</v>
      </c>
      <c r="K146" s="44"/>
      <c r="L146" s="184" t="s">
        <v>838</v>
      </c>
    </row>
    <row r="147" spans="1:21">
      <c r="A147" s="11"/>
      <c r="B147" s="46"/>
      <c r="C147" s="44"/>
      <c r="D147" s="46"/>
      <c r="E147" s="43"/>
      <c r="F147" s="44"/>
      <c r="G147" s="44"/>
      <c r="H147" s="46"/>
      <c r="I147" s="44"/>
      <c r="J147" s="46"/>
      <c r="K147" s="44"/>
      <c r="L147" s="184"/>
    </row>
    <row r="148" spans="1:21">
      <c r="A148" s="11"/>
      <c r="B148" s="10"/>
      <c r="C148" s="10"/>
      <c r="D148" s="10"/>
      <c r="E148" s="10"/>
      <c r="F148" s="10"/>
      <c r="G148" s="10"/>
      <c r="H148" s="10"/>
      <c r="I148" s="10"/>
      <c r="J148" s="10"/>
      <c r="K148" s="10"/>
      <c r="L148" s="10"/>
      <c r="M148" s="10"/>
      <c r="N148" s="10"/>
      <c r="O148" s="10"/>
      <c r="P148" s="10"/>
      <c r="Q148" s="10"/>
      <c r="R148" s="10"/>
      <c r="S148" s="10"/>
      <c r="T148" s="10"/>
      <c r="U148" s="10"/>
    </row>
    <row r="149" spans="1:21" ht="25.5" customHeight="1">
      <c r="A149" s="11"/>
      <c r="B149" s="82" t="s">
        <v>840</v>
      </c>
      <c r="C149" s="82"/>
      <c r="D149" s="82"/>
      <c r="E149" s="82"/>
      <c r="F149" s="82"/>
      <c r="G149" s="82"/>
      <c r="H149" s="82"/>
      <c r="I149" s="82"/>
      <c r="J149" s="82"/>
      <c r="K149" s="82"/>
      <c r="L149" s="82"/>
      <c r="M149" s="82"/>
      <c r="N149" s="82"/>
      <c r="O149" s="82"/>
      <c r="P149" s="82"/>
      <c r="Q149" s="82"/>
      <c r="R149" s="82"/>
      <c r="S149" s="82"/>
      <c r="T149" s="82"/>
      <c r="U149" s="82"/>
    </row>
    <row r="150" spans="1:21">
      <c r="A150" s="11"/>
      <c r="B150" s="10"/>
      <c r="C150" s="10"/>
      <c r="D150" s="10"/>
      <c r="E150" s="10"/>
      <c r="F150" s="10"/>
      <c r="G150" s="10"/>
      <c r="H150" s="10"/>
      <c r="I150" s="10"/>
      <c r="J150" s="10"/>
      <c r="K150" s="10"/>
      <c r="L150" s="10"/>
      <c r="M150" s="10"/>
      <c r="N150" s="10"/>
      <c r="O150" s="10"/>
      <c r="P150" s="10"/>
      <c r="Q150" s="10"/>
      <c r="R150" s="10"/>
      <c r="S150" s="10"/>
      <c r="T150" s="10"/>
      <c r="U150" s="10"/>
    </row>
    <row r="151" spans="1:21" ht="25.5" customHeight="1">
      <c r="A151" s="11"/>
      <c r="B151" s="82" t="s">
        <v>841</v>
      </c>
      <c r="C151" s="82"/>
      <c r="D151" s="82"/>
      <c r="E151" s="82"/>
      <c r="F151" s="82"/>
      <c r="G151" s="82"/>
      <c r="H151" s="82"/>
      <c r="I151" s="82"/>
      <c r="J151" s="82"/>
      <c r="K151" s="82"/>
      <c r="L151" s="82"/>
      <c r="M151" s="82"/>
      <c r="N151" s="82"/>
      <c r="O151" s="82"/>
      <c r="P151" s="82"/>
      <c r="Q151" s="82"/>
      <c r="R151" s="82"/>
      <c r="S151" s="82"/>
      <c r="T151" s="82"/>
      <c r="U151" s="82"/>
    </row>
    <row r="152" spans="1:21">
      <c r="A152" s="11"/>
      <c r="B152" s="10"/>
      <c r="C152" s="10"/>
      <c r="D152" s="10"/>
      <c r="E152" s="10"/>
      <c r="F152" s="10"/>
      <c r="G152" s="10"/>
      <c r="H152" s="10"/>
      <c r="I152" s="10"/>
      <c r="J152" s="10"/>
      <c r="K152" s="10"/>
      <c r="L152" s="10"/>
      <c r="M152" s="10"/>
      <c r="N152" s="10"/>
      <c r="O152" s="10"/>
      <c r="P152" s="10"/>
      <c r="Q152" s="10"/>
      <c r="R152" s="10"/>
      <c r="S152" s="10"/>
      <c r="T152" s="10"/>
      <c r="U152" s="10"/>
    </row>
    <row r="153" spans="1:21">
      <c r="A153" s="11"/>
      <c r="B153" s="82" t="s">
        <v>842</v>
      </c>
      <c r="C153" s="82"/>
      <c r="D153" s="82"/>
      <c r="E153" s="82"/>
      <c r="F153" s="82"/>
      <c r="G153" s="82"/>
      <c r="H153" s="82"/>
      <c r="I153" s="82"/>
      <c r="J153" s="82"/>
      <c r="K153" s="82"/>
      <c r="L153" s="82"/>
      <c r="M153" s="82"/>
      <c r="N153" s="82"/>
      <c r="O153" s="82"/>
      <c r="P153" s="82"/>
      <c r="Q153" s="82"/>
      <c r="R153" s="82"/>
      <c r="S153" s="82"/>
      <c r="T153" s="82"/>
      <c r="U153" s="82"/>
    </row>
    <row r="154" spans="1:21">
      <c r="A154" s="11"/>
      <c r="B154" s="33"/>
      <c r="C154" s="33"/>
      <c r="D154" s="33"/>
      <c r="E154" s="33"/>
      <c r="F154" s="33"/>
      <c r="G154" s="33"/>
      <c r="H154" s="33"/>
      <c r="I154" s="33"/>
      <c r="J154" s="33"/>
      <c r="K154" s="33"/>
      <c r="L154" s="33"/>
      <c r="M154" s="33"/>
      <c r="N154" s="33"/>
      <c r="O154" s="33"/>
      <c r="P154" s="33"/>
      <c r="Q154" s="33"/>
      <c r="R154" s="33"/>
      <c r="S154" s="33"/>
      <c r="T154" s="33"/>
      <c r="U154" s="33"/>
    </row>
    <row r="155" spans="1:21">
      <c r="A155" s="11"/>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1"/>
      <c r="B156" s="94">
        <v>41912</v>
      </c>
      <c r="C156" s="36" t="s">
        <v>447</v>
      </c>
      <c r="D156" s="36"/>
      <c r="E156" s="36"/>
      <c r="F156" s="17"/>
      <c r="G156" s="36" t="s">
        <v>388</v>
      </c>
      <c r="H156" s="36"/>
      <c r="I156" s="36"/>
      <c r="J156" s="17"/>
      <c r="K156" s="36" t="s">
        <v>812</v>
      </c>
      <c r="L156" s="36"/>
      <c r="M156" s="36"/>
      <c r="N156" s="17"/>
      <c r="O156" s="36" t="s">
        <v>813</v>
      </c>
      <c r="P156" s="36"/>
      <c r="Q156" s="36"/>
      <c r="R156" s="17"/>
      <c r="S156" s="36" t="s">
        <v>814</v>
      </c>
      <c r="T156" s="36"/>
      <c r="U156" s="36"/>
    </row>
    <row r="157" spans="1:21">
      <c r="A157" s="11"/>
      <c r="B157" s="26" t="s">
        <v>843</v>
      </c>
      <c r="C157" s="37"/>
      <c r="D157" s="37"/>
      <c r="E157" s="37"/>
      <c r="F157" s="20"/>
      <c r="G157" s="37"/>
      <c r="H157" s="37"/>
      <c r="I157" s="37"/>
      <c r="J157" s="20"/>
      <c r="K157" s="37"/>
      <c r="L157" s="37"/>
      <c r="M157" s="37"/>
      <c r="N157" s="20"/>
      <c r="O157" s="37"/>
      <c r="P157" s="37"/>
      <c r="Q157" s="37"/>
      <c r="R157" s="20"/>
      <c r="S157" s="37"/>
      <c r="T157" s="37"/>
      <c r="U157" s="37"/>
    </row>
    <row r="158" spans="1:21">
      <c r="A158" s="11"/>
      <c r="B158" s="38" t="s">
        <v>844</v>
      </c>
      <c r="C158" s="39" t="s">
        <v>269</v>
      </c>
      <c r="D158" s="40">
        <v>109714</v>
      </c>
      <c r="E158" s="34"/>
      <c r="F158" s="34"/>
      <c r="G158" s="39" t="s">
        <v>269</v>
      </c>
      <c r="H158" s="40">
        <v>109714</v>
      </c>
      <c r="I158" s="34"/>
      <c r="J158" s="34"/>
      <c r="K158" s="39" t="s">
        <v>269</v>
      </c>
      <c r="L158" s="40">
        <v>109714</v>
      </c>
      <c r="M158" s="34"/>
      <c r="N158" s="34"/>
      <c r="O158" s="39" t="s">
        <v>269</v>
      </c>
      <c r="P158" s="41" t="s">
        <v>270</v>
      </c>
      <c r="Q158" s="34"/>
      <c r="R158" s="34"/>
      <c r="S158" s="39" t="s">
        <v>269</v>
      </c>
      <c r="T158" s="41" t="s">
        <v>270</v>
      </c>
      <c r="U158" s="34"/>
    </row>
    <row r="159" spans="1:21">
      <c r="A159" s="11"/>
      <c r="B159" s="38"/>
      <c r="C159" s="39"/>
      <c r="D159" s="40"/>
      <c r="E159" s="34"/>
      <c r="F159" s="34"/>
      <c r="G159" s="39"/>
      <c r="H159" s="40"/>
      <c r="I159" s="34"/>
      <c r="J159" s="34"/>
      <c r="K159" s="39"/>
      <c r="L159" s="40"/>
      <c r="M159" s="34"/>
      <c r="N159" s="34"/>
      <c r="O159" s="39"/>
      <c r="P159" s="41"/>
      <c r="Q159" s="34"/>
      <c r="R159" s="34"/>
      <c r="S159" s="39"/>
      <c r="T159" s="41"/>
      <c r="U159" s="34"/>
    </row>
    <row r="160" spans="1:21">
      <c r="A160" s="11"/>
      <c r="B160" s="42" t="s">
        <v>271</v>
      </c>
      <c r="C160" s="43">
        <v>250107</v>
      </c>
      <c r="D160" s="43"/>
      <c r="E160" s="44"/>
      <c r="F160" s="44"/>
      <c r="G160" s="43">
        <v>250107</v>
      </c>
      <c r="H160" s="43"/>
      <c r="I160" s="44"/>
      <c r="J160" s="44"/>
      <c r="K160" s="45">
        <v>844</v>
      </c>
      <c r="L160" s="45"/>
      <c r="M160" s="44"/>
      <c r="N160" s="44"/>
      <c r="O160" s="43">
        <v>249263</v>
      </c>
      <c r="P160" s="43"/>
      <c r="Q160" s="44"/>
      <c r="R160" s="44"/>
      <c r="S160" s="45" t="s">
        <v>270</v>
      </c>
      <c r="T160" s="45"/>
      <c r="U160" s="44"/>
    </row>
    <row r="161" spans="1:21">
      <c r="A161" s="11"/>
      <c r="B161" s="42"/>
      <c r="C161" s="43"/>
      <c r="D161" s="43"/>
      <c r="E161" s="44"/>
      <c r="F161" s="44"/>
      <c r="G161" s="43"/>
      <c r="H161" s="43"/>
      <c r="I161" s="44"/>
      <c r="J161" s="44"/>
      <c r="K161" s="45"/>
      <c r="L161" s="45"/>
      <c r="M161" s="44"/>
      <c r="N161" s="44"/>
      <c r="O161" s="43"/>
      <c r="P161" s="43"/>
      <c r="Q161" s="44"/>
      <c r="R161" s="44"/>
      <c r="S161" s="45"/>
      <c r="T161" s="45"/>
      <c r="U161" s="44"/>
    </row>
    <row r="162" spans="1:21">
      <c r="A162" s="11"/>
      <c r="B162" s="38" t="s">
        <v>845</v>
      </c>
      <c r="C162" s="40">
        <v>239156</v>
      </c>
      <c r="D162" s="40"/>
      <c r="E162" s="34"/>
      <c r="F162" s="34"/>
      <c r="G162" s="40">
        <v>241654</v>
      </c>
      <c r="H162" s="40"/>
      <c r="I162" s="34"/>
      <c r="J162" s="34"/>
      <c r="K162" s="41" t="s">
        <v>270</v>
      </c>
      <c r="L162" s="41"/>
      <c r="M162" s="34"/>
      <c r="N162" s="34"/>
      <c r="O162" s="40">
        <v>241654</v>
      </c>
      <c r="P162" s="40"/>
      <c r="Q162" s="34"/>
      <c r="R162" s="34"/>
      <c r="S162" s="41" t="s">
        <v>270</v>
      </c>
      <c r="T162" s="41"/>
      <c r="U162" s="34"/>
    </row>
    <row r="163" spans="1:21">
      <c r="A163" s="11"/>
      <c r="B163" s="38"/>
      <c r="C163" s="40"/>
      <c r="D163" s="40"/>
      <c r="E163" s="34"/>
      <c r="F163" s="34"/>
      <c r="G163" s="40"/>
      <c r="H163" s="40"/>
      <c r="I163" s="34"/>
      <c r="J163" s="34"/>
      <c r="K163" s="41"/>
      <c r="L163" s="41"/>
      <c r="M163" s="34"/>
      <c r="N163" s="34"/>
      <c r="O163" s="40"/>
      <c r="P163" s="40"/>
      <c r="Q163" s="34"/>
      <c r="R163" s="34"/>
      <c r="S163" s="41"/>
      <c r="T163" s="41"/>
      <c r="U163" s="34"/>
    </row>
    <row r="164" spans="1:21">
      <c r="A164" s="11"/>
      <c r="B164" s="42" t="s">
        <v>846</v>
      </c>
      <c r="C164" s="43">
        <v>9934</v>
      </c>
      <c r="D164" s="43"/>
      <c r="E164" s="44"/>
      <c r="F164" s="44"/>
      <c r="G164" s="43">
        <v>9934</v>
      </c>
      <c r="H164" s="43"/>
      <c r="I164" s="44"/>
      <c r="J164" s="44"/>
      <c r="K164" s="45" t="s">
        <v>270</v>
      </c>
      <c r="L164" s="45"/>
      <c r="M164" s="44"/>
      <c r="N164" s="44"/>
      <c r="O164" s="43">
        <v>9934</v>
      </c>
      <c r="P164" s="43"/>
      <c r="Q164" s="44"/>
      <c r="R164" s="44"/>
      <c r="S164" s="45" t="s">
        <v>270</v>
      </c>
      <c r="T164" s="45"/>
      <c r="U164" s="44"/>
    </row>
    <row r="165" spans="1:21">
      <c r="A165" s="11"/>
      <c r="B165" s="42"/>
      <c r="C165" s="43"/>
      <c r="D165" s="43"/>
      <c r="E165" s="44"/>
      <c r="F165" s="44"/>
      <c r="G165" s="43"/>
      <c r="H165" s="43"/>
      <c r="I165" s="44"/>
      <c r="J165" s="44"/>
      <c r="K165" s="45"/>
      <c r="L165" s="45"/>
      <c r="M165" s="44"/>
      <c r="N165" s="44"/>
      <c r="O165" s="43"/>
      <c r="P165" s="43"/>
      <c r="Q165" s="44"/>
      <c r="R165" s="44"/>
      <c r="S165" s="45"/>
      <c r="T165" s="45"/>
      <c r="U165" s="44"/>
    </row>
    <row r="166" spans="1:21">
      <c r="A166" s="11"/>
      <c r="B166" s="38" t="s">
        <v>33</v>
      </c>
      <c r="C166" s="40">
        <v>20906</v>
      </c>
      <c r="D166" s="40"/>
      <c r="E166" s="34"/>
      <c r="F166" s="34"/>
      <c r="G166" s="40">
        <v>20906</v>
      </c>
      <c r="H166" s="40"/>
      <c r="I166" s="34"/>
      <c r="J166" s="34"/>
      <c r="K166" s="41" t="s">
        <v>270</v>
      </c>
      <c r="L166" s="41"/>
      <c r="M166" s="34"/>
      <c r="N166" s="34"/>
      <c r="O166" s="40">
        <v>20906</v>
      </c>
      <c r="P166" s="40"/>
      <c r="Q166" s="34"/>
      <c r="R166" s="34"/>
      <c r="S166" s="41" t="s">
        <v>270</v>
      </c>
      <c r="T166" s="41"/>
      <c r="U166" s="34"/>
    </row>
    <row r="167" spans="1:21">
      <c r="A167" s="11"/>
      <c r="B167" s="38"/>
      <c r="C167" s="40"/>
      <c r="D167" s="40"/>
      <c r="E167" s="34"/>
      <c r="F167" s="34"/>
      <c r="G167" s="40"/>
      <c r="H167" s="40"/>
      <c r="I167" s="34"/>
      <c r="J167" s="34"/>
      <c r="K167" s="41"/>
      <c r="L167" s="41"/>
      <c r="M167" s="34"/>
      <c r="N167" s="34"/>
      <c r="O167" s="40"/>
      <c r="P167" s="40"/>
      <c r="Q167" s="34"/>
      <c r="R167" s="34"/>
      <c r="S167" s="41"/>
      <c r="T167" s="41"/>
      <c r="U167" s="34"/>
    </row>
    <row r="168" spans="1:21">
      <c r="A168" s="11"/>
      <c r="B168" s="42" t="s">
        <v>847</v>
      </c>
      <c r="C168" s="43">
        <v>2732947</v>
      </c>
      <c r="D168" s="43"/>
      <c r="E168" s="44"/>
      <c r="F168" s="44"/>
      <c r="G168" s="43">
        <v>2729667</v>
      </c>
      <c r="H168" s="43"/>
      <c r="I168" s="44"/>
      <c r="J168" s="44"/>
      <c r="K168" s="45" t="s">
        <v>270</v>
      </c>
      <c r="L168" s="45"/>
      <c r="M168" s="44"/>
      <c r="N168" s="44"/>
      <c r="O168" s="43">
        <v>2514442</v>
      </c>
      <c r="P168" s="43"/>
      <c r="Q168" s="44"/>
      <c r="R168" s="44"/>
      <c r="S168" s="43">
        <v>215225</v>
      </c>
      <c r="T168" s="43"/>
      <c r="U168" s="44"/>
    </row>
    <row r="169" spans="1:21">
      <c r="A169" s="11"/>
      <c r="B169" s="42"/>
      <c r="C169" s="43"/>
      <c r="D169" s="43"/>
      <c r="E169" s="44"/>
      <c r="F169" s="44"/>
      <c r="G169" s="43"/>
      <c r="H169" s="43"/>
      <c r="I169" s="44"/>
      <c r="J169" s="44"/>
      <c r="K169" s="45"/>
      <c r="L169" s="45"/>
      <c r="M169" s="44"/>
      <c r="N169" s="44"/>
      <c r="O169" s="43"/>
      <c r="P169" s="43"/>
      <c r="Q169" s="44"/>
      <c r="R169" s="44"/>
      <c r="S169" s="43"/>
      <c r="T169" s="43"/>
      <c r="U169" s="44"/>
    </row>
    <row r="170" spans="1:21">
      <c r="A170" s="11"/>
      <c r="B170" s="38" t="s">
        <v>40</v>
      </c>
      <c r="C170" s="40">
        <v>12215</v>
      </c>
      <c r="D170" s="40"/>
      <c r="E170" s="34"/>
      <c r="F170" s="34"/>
      <c r="G170" s="40">
        <v>12215</v>
      </c>
      <c r="H170" s="40"/>
      <c r="I170" s="34"/>
      <c r="J170" s="34"/>
      <c r="K170" s="41" t="s">
        <v>270</v>
      </c>
      <c r="L170" s="41"/>
      <c r="M170" s="34"/>
      <c r="N170" s="34"/>
      <c r="O170" s="40">
        <v>12215</v>
      </c>
      <c r="P170" s="40"/>
      <c r="Q170" s="34"/>
      <c r="R170" s="34"/>
      <c r="S170" s="41" t="s">
        <v>270</v>
      </c>
      <c r="T170" s="41"/>
      <c r="U170" s="34"/>
    </row>
    <row r="171" spans="1:21">
      <c r="A171" s="11"/>
      <c r="B171" s="38"/>
      <c r="C171" s="40"/>
      <c r="D171" s="40"/>
      <c r="E171" s="34"/>
      <c r="F171" s="34"/>
      <c r="G171" s="40"/>
      <c r="H171" s="40"/>
      <c r="I171" s="34"/>
      <c r="J171" s="34"/>
      <c r="K171" s="41"/>
      <c r="L171" s="41"/>
      <c r="M171" s="34"/>
      <c r="N171" s="34"/>
      <c r="O171" s="40"/>
      <c r="P171" s="40"/>
      <c r="Q171" s="34"/>
      <c r="R171" s="34"/>
      <c r="S171" s="41"/>
      <c r="T171" s="41"/>
      <c r="U171" s="34"/>
    </row>
    <row r="172" spans="1:21">
      <c r="A172" s="11"/>
      <c r="B172" s="42" t="s">
        <v>45</v>
      </c>
      <c r="C172" s="43">
        <v>7530</v>
      </c>
      <c r="D172" s="43"/>
      <c r="E172" s="44"/>
      <c r="F172" s="44"/>
      <c r="G172" s="43">
        <v>7530</v>
      </c>
      <c r="H172" s="43"/>
      <c r="I172" s="44"/>
      <c r="J172" s="44"/>
      <c r="K172" s="45" t="s">
        <v>270</v>
      </c>
      <c r="L172" s="45"/>
      <c r="M172" s="44"/>
      <c r="N172" s="44"/>
      <c r="O172" s="45" t="s">
        <v>270</v>
      </c>
      <c r="P172" s="45"/>
      <c r="Q172" s="44"/>
      <c r="R172" s="44"/>
      <c r="S172" s="43">
        <v>7530</v>
      </c>
      <c r="T172" s="43"/>
      <c r="U172" s="44"/>
    </row>
    <row r="173" spans="1:21">
      <c r="A173" s="11"/>
      <c r="B173" s="42"/>
      <c r="C173" s="43"/>
      <c r="D173" s="43"/>
      <c r="E173" s="44"/>
      <c r="F173" s="44"/>
      <c r="G173" s="43"/>
      <c r="H173" s="43"/>
      <c r="I173" s="44"/>
      <c r="J173" s="44"/>
      <c r="K173" s="45"/>
      <c r="L173" s="45"/>
      <c r="M173" s="44"/>
      <c r="N173" s="44"/>
      <c r="O173" s="45"/>
      <c r="P173" s="45"/>
      <c r="Q173" s="44"/>
      <c r="R173" s="44"/>
      <c r="S173" s="43"/>
      <c r="T173" s="43"/>
      <c r="U173" s="44"/>
    </row>
    <row r="174" spans="1:21">
      <c r="A174" s="11"/>
      <c r="B174" s="38" t="s">
        <v>46</v>
      </c>
      <c r="C174" s="40">
        <v>89582</v>
      </c>
      <c r="D174" s="40"/>
      <c r="E174" s="34"/>
      <c r="F174" s="34"/>
      <c r="G174" s="40">
        <v>89582</v>
      </c>
      <c r="H174" s="40"/>
      <c r="I174" s="34"/>
      <c r="J174" s="34"/>
      <c r="K174" s="41" t="s">
        <v>270</v>
      </c>
      <c r="L174" s="41"/>
      <c r="M174" s="34"/>
      <c r="N174" s="34"/>
      <c r="O174" s="40">
        <v>89582</v>
      </c>
      <c r="P174" s="40"/>
      <c r="Q174" s="34"/>
      <c r="R174" s="34"/>
      <c r="S174" s="41" t="s">
        <v>270</v>
      </c>
      <c r="T174" s="41"/>
      <c r="U174" s="34"/>
    </row>
    <row r="175" spans="1:21">
      <c r="A175" s="11"/>
      <c r="B175" s="38"/>
      <c r="C175" s="40"/>
      <c r="D175" s="40"/>
      <c r="E175" s="34"/>
      <c r="F175" s="34"/>
      <c r="G175" s="40"/>
      <c r="H175" s="40"/>
      <c r="I175" s="34"/>
      <c r="J175" s="34"/>
      <c r="K175" s="41"/>
      <c r="L175" s="41"/>
      <c r="M175" s="34"/>
      <c r="N175" s="34"/>
      <c r="O175" s="40"/>
      <c r="P175" s="40"/>
      <c r="Q175" s="34"/>
      <c r="R175" s="34"/>
      <c r="S175" s="41"/>
      <c r="T175" s="41"/>
      <c r="U175" s="34"/>
    </row>
    <row r="176" spans="1:21">
      <c r="A176" s="11"/>
      <c r="B176" s="42" t="s">
        <v>848</v>
      </c>
      <c r="C176" s="45">
        <v>657</v>
      </c>
      <c r="D176" s="45"/>
      <c r="E176" s="44"/>
      <c r="F176" s="44"/>
      <c r="G176" s="45">
        <v>657</v>
      </c>
      <c r="H176" s="45"/>
      <c r="I176" s="44"/>
      <c r="J176" s="44"/>
      <c r="K176" s="45" t="s">
        <v>270</v>
      </c>
      <c r="L176" s="45"/>
      <c r="M176" s="44"/>
      <c r="N176" s="44"/>
      <c r="O176" s="45">
        <v>657</v>
      </c>
      <c r="P176" s="45"/>
      <c r="Q176" s="44"/>
      <c r="R176" s="44"/>
      <c r="S176" s="45" t="s">
        <v>270</v>
      </c>
      <c r="T176" s="45"/>
      <c r="U176" s="44"/>
    </row>
    <row r="177" spans="1:21">
      <c r="A177" s="11"/>
      <c r="B177" s="42"/>
      <c r="C177" s="45"/>
      <c r="D177" s="45"/>
      <c r="E177" s="44"/>
      <c r="F177" s="44"/>
      <c r="G177" s="45"/>
      <c r="H177" s="45"/>
      <c r="I177" s="44"/>
      <c r="J177" s="44"/>
      <c r="K177" s="45"/>
      <c r="L177" s="45"/>
      <c r="M177" s="44"/>
      <c r="N177" s="44"/>
      <c r="O177" s="45"/>
      <c r="P177" s="45"/>
      <c r="Q177" s="44"/>
      <c r="R177" s="44"/>
      <c r="S177" s="45"/>
      <c r="T177" s="45"/>
      <c r="U177" s="44"/>
    </row>
    <row r="178" spans="1:21">
      <c r="A178" s="11"/>
      <c r="B178" s="38" t="s">
        <v>849</v>
      </c>
      <c r="C178" s="41">
        <v>495</v>
      </c>
      <c r="D178" s="41"/>
      <c r="E178" s="34"/>
      <c r="F178" s="34"/>
      <c r="G178" s="41">
        <v>495</v>
      </c>
      <c r="H178" s="41"/>
      <c r="I178" s="34"/>
      <c r="J178" s="34"/>
      <c r="K178" s="41" t="s">
        <v>270</v>
      </c>
      <c r="L178" s="41"/>
      <c r="M178" s="34"/>
      <c r="N178" s="34"/>
      <c r="O178" s="41">
        <v>495</v>
      </c>
      <c r="P178" s="41"/>
      <c r="Q178" s="34"/>
      <c r="R178" s="34"/>
      <c r="S178" s="41" t="s">
        <v>270</v>
      </c>
      <c r="T178" s="41"/>
      <c r="U178" s="34"/>
    </row>
    <row r="179" spans="1:21">
      <c r="A179" s="11"/>
      <c r="B179" s="38"/>
      <c r="C179" s="41"/>
      <c r="D179" s="41"/>
      <c r="E179" s="34"/>
      <c r="F179" s="34"/>
      <c r="G179" s="41"/>
      <c r="H179" s="41"/>
      <c r="I179" s="34"/>
      <c r="J179" s="34"/>
      <c r="K179" s="41"/>
      <c r="L179" s="41"/>
      <c r="M179" s="34"/>
      <c r="N179" s="34"/>
      <c r="O179" s="41"/>
      <c r="P179" s="41"/>
      <c r="Q179" s="34"/>
      <c r="R179" s="34"/>
      <c r="S179" s="41"/>
      <c r="T179" s="41"/>
      <c r="U179" s="34"/>
    </row>
    <row r="180" spans="1:21">
      <c r="A180" s="11"/>
      <c r="B180" s="42" t="s">
        <v>850</v>
      </c>
      <c r="C180" s="45" t="s">
        <v>270</v>
      </c>
      <c r="D180" s="45"/>
      <c r="E180" s="44"/>
      <c r="F180" s="44"/>
      <c r="G180" s="45" t="s">
        <v>270</v>
      </c>
      <c r="H180" s="45"/>
      <c r="I180" s="44"/>
      <c r="J180" s="44"/>
      <c r="K180" s="45" t="s">
        <v>270</v>
      </c>
      <c r="L180" s="45"/>
      <c r="M180" s="44"/>
      <c r="N180" s="44"/>
      <c r="O180" s="45" t="s">
        <v>270</v>
      </c>
      <c r="P180" s="45"/>
      <c r="Q180" s="44"/>
      <c r="R180" s="44"/>
      <c r="S180" s="45" t="s">
        <v>270</v>
      </c>
      <c r="T180" s="45"/>
      <c r="U180" s="44"/>
    </row>
    <row r="181" spans="1:21">
      <c r="A181" s="11"/>
      <c r="B181" s="42"/>
      <c r="C181" s="45"/>
      <c r="D181" s="45"/>
      <c r="E181" s="44"/>
      <c r="F181" s="44"/>
      <c r="G181" s="45"/>
      <c r="H181" s="45"/>
      <c r="I181" s="44"/>
      <c r="J181" s="44"/>
      <c r="K181" s="45"/>
      <c r="L181" s="45"/>
      <c r="M181" s="44"/>
      <c r="N181" s="44"/>
      <c r="O181" s="45"/>
      <c r="P181" s="45"/>
      <c r="Q181" s="44"/>
      <c r="R181" s="44"/>
      <c r="S181" s="45"/>
      <c r="T181" s="45"/>
      <c r="U181" s="44"/>
    </row>
    <row r="182" spans="1:21">
      <c r="A182" s="11"/>
      <c r="B182" s="23" t="s">
        <v>851</v>
      </c>
      <c r="C182" s="34"/>
      <c r="D182" s="34"/>
      <c r="E182" s="34"/>
      <c r="F182" s="17"/>
      <c r="G182" s="34"/>
      <c r="H182" s="34"/>
      <c r="I182" s="34"/>
      <c r="J182" s="17"/>
      <c r="K182" s="34"/>
      <c r="L182" s="34"/>
      <c r="M182" s="34"/>
      <c r="N182" s="17"/>
      <c r="O182" s="34"/>
      <c r="P182" s="34"/>
      <c r="Q182" s="34"/>
      <c r="R182" s="17"/>
      <c r="S182" s="34"/>
      <c r="T182" s="34"/>
      <c r="U182" s="34"/>
    </row>
    <row r="183" spans="1:21">
      <c r="A183" s="11"/>
      <c r="B183" s="42" t="s">
        <v>852</v>
      </c>
      <c r="C183" s="46" t="s">
        <v>269</v>
      </c>
      <c r="D183" s="43">
        <v>1978045</v>
      </c>
      <c r="E183" s="44"/>
      <c r="F183" s="44"/>
      <c r="G183" s="46" t="s">
        <v>269</v>
      </c>
      <c r="H183" s="43">
        <v>1978045</v>
      </c>
      <c r="I183" s="44"/>
      <c r="J183" s="44"/>
      <c r="K183" s="46" t="s">
        <v>269</v>
      </c>
      <c r="L183" s="45" t="s">
        <v>270</v>
      </c>
      <c r="M183" s="44"/>
      <c r="N183" s="44"/>
      <c r="O183" s="46" t="s">
        <v>269</v>
      </c>
      <c r="P183" s="43">
        <v>1978045</v>
      </c>
      <c r="Q183" s="44"/>
      <c r="R183" s="44"/>
      <c r="S183" s="46" t="s">
        <v>269</v>
      </c>
      <c r="T183" s="45" t="s">
        <v>270</v>
      </c>
      <c r="U183" s="44"/>
    </row>
    <row r="184" spans="1:21">
      <c r="A184" s="11"/>
      <c r="B184" s="42"/>
      <c r="C184" s="46"/>
      <c r="D184" s="43"/>
      <c r="E184" s="44"/>
      <c r="F184" s="44"/>
      <c r="G184" s="46"/>
      <c r="H184" s="43"/>
      <c r="I184" s="44"/>
      <c r="J184" s="44"/>
      <c r="K184" s="46"/>
      <c r="L184" s="45"/>
      <c r="M184" s="44"/>
      <c r="N184" s="44"/>
      <c r="O184" s="46"/>
      <c r="P184" s="43"/>
      <c r="Q184" s="44"/>
      <c r="R184" s="44"/>
      <c r="S184" s="46"/>
      <c r="T184" s="45"/>
      <c r="U184" s="44"/>
    </row>
    <row r="185" spans="1:21">
      <c r="A185" s="11"/>
      <c r="B185" s="38" t="s">
        <v>53</v>
      </c>
      <c r="C185" s="40">
        <v>1106163</v>
      </c>
      <c r="D185" s="40"/>
      <c r="E185" s="34"/>
      <c r="F185" s="34"/>
      <c r="G185" s="40">
        <v>1120543</v>
      </c>
      <c r="H185" s="40"/>
      <c r="I185" s="34"/>
      <c r="J185" s="34"/>
      <c r="K185" s="41" t="s">
        <v>270</v>
      </c>
      <c r="L185" s="41"/>
      <c r="M185" s="34"/>
      <c r="N185" s="34"/>
      <c r="O185" s="40">
        <v>1120543</v>
      </c>
      <c r="P185" s="40"/>
      <c r="Q185" s="34"/>
      <c r="R185" s="34"/>
      <c r="S185" s="41" t="s">
        <v>270</v>
      </c>
      <c r="T185" s="41"/>
      <c r="U185" s="34"/>
    </row>
    <row r="186" spans="1:21">
      <c r="A186" s="11"/>
      <c r="B186" s="38"/>
      <c r="C186" s="40"/>
      <c r="D186" s="40"/>
      <c r="E186" s="34"/>
      <c r="F186" s="34"/>
      <c r="G186" s="40"/>
      <c r="H186" s="40"/>
      <c r="I186" s="34"/>
      <c r="J186" s="34"/>
      <c r="K186" s="41"/>
      <c r="L186" s="41"/>
      <c r="M186" s="34"/>
      <c r="N186" s="34"/>
      <c r="O186" s="40"/>
      <c r="P186" s="40"/>
      <c r="Q186" s="34"/>
      <c r="R186" s="34"/>
      <c r="S186" s="41"/>
      <c r="T186" s="41"/>
      <c r="U186" s="34"/>
    </row>
    <row r="187" spans="1:21">
      <c r="A187" s="11"/>
      <c r="B187" s="42" t="s">
        <v>55</v>
      </c>
      <c r="C187" s="43">
        <v>171898</v>
      </c>
      <c r="D187" s="43"/>
      <c r="E187" s="44"/>
      <c r="F187" s="44"/>
      <c r="G187" s="43">
        <v>171898</v>
      </c>
      <c r="H187" s="43"/>
      <c r="I187" s="44"/>
      <c r="J187" s="44"/>
      <c r="K187" s="45" t="s">
        <v>270</v>
      </c>
      <c r="L187" s="45"/>
      <c r="M187" s="44"/>
      <c r="N187" s="44"/>
      <c r="O187" s="43">
        <v>171898</v>
      </c>
      <c r="P187" s="43"/>
      <c r="Q187" s="44"/>
      <c r="R187" s="44"/>
      <c r="S187" s="45" t="s">
        <v>270</v>
      </c>
      <c r="T187" s="45"/>
      <c r="U187" s="44"/>
    </row>
    <row r="188" spans="1:21">
      <c r="A188" s="11"/>
      <c r="B188" s="42"/>
      <c r="C188" s="43"/>
      <c r="D188" s="43"/>
      <c r="E188" s="44"/>
      <c r="F188" s="44"/>
      <c r="G188" s="43"/>
      <c r="H188" s="43"/>
      <c r="I188" s="44"/>
      <c r="J188" s="44"/>
      <c r="K188" s="45"/>
      <c r="L188" s="45"/>
      <c r="M188" s="44"/>
      <c r="N188" s="44"/>
      <c r="O188" s="43"/>
      <c r="P188" s="43"/>
      <c r="Q188" s="44"/>
      <c r="R188" s="44"/>
      <c r="S188" s="45"/>
      <c r="T188" s="45"/>
      <c r="U188" s="44"/>
    </row>
    <row r="189" spans="1:21">
      <c r="A189" s="11"/>
      <c r="B189" s="38" t="s">
        <v>56</v>
      </c>
      <c r="C189" s="40">
        <v>126744</v>
      </c>
      <c r="D189" s="40"/>
      <c r="E189" s="34"/>
      <c r="F189" s="34"/>
      <c r="G189" s="40">
        <v>122203</v>
      </c>
      <c r="H189" s="40"/>
      <c r="I189" s="34"/>
      <c r="J189" s="34"/>
      <c r="K189" s="41" t="s">
        <v>270</v>
      </c>
      <c r="L189" s="41"/>
      <c r="M189" s="34"/>
      <c r="N189" s="34"/>
      <c r="O189" s="40">
        <v>122203</v>
      </c>
      <c r="P189" s="40"/>
      <c r="Q189" s="34"/>
      <c r="R189" s="34"/>
      <c r="S189" s="41" t="s">
        <v>270</v>
      </c>
      <c r="T189" s="41"/>
      <c r="U189" s="34"/>
    </row>
    <row r="190" spans="1:21">
      <c r="A190" s="11"/>
      <c r="B190" s="38"/>
      <c r="C190" s="40"/>
      <c r="D190" s="40"/>
      <c r="E190" s="34"/>
      <c r="F190" s="34"/>
      <c r="G190" s="40"/>
      <c r="H190" s="40"/>
      <c r="I190" s="34"/>
      <c r="J190" s="34"/>
      <c r="K190" s="41"/>
      <c r="L190" s="41"/>
      <c r="M190" s="34"/>
      <c r="N190" s="34"/>
      <c r="O190" s="40"/>
      <c r="P190" s="40"/>
      <c r="Q190" s="34"/>
      <c r="R190" s="34"/>
      <c r="S190" s="41"/>
      <c r="T190" s="41"/>
      <c r="U190" s="34"/>
    </row>
    <row r="191" spans="1:21">
      <c r="A191" s="11"/>
      <c r="B191" s="42" t="s">
        <v>853</v>
      </c>
      <c r="C191" s="43">
        <v>1044</v>
      </c>
      <c r="D191" s="43"/>
      <c r="E191" s="44"/>
      <c r="F191" s="44"/>
      <c r="G191" s="43">
        <v>1044</v>
      </c>
      <c r="H191" s="43"/>
      <c r="I191" s="44"/>
      <c r="J191" s="44"/>
      <c r="K191" s="45" t="s">
        <v>270</v>
      </c>
      <c r="L191" s="45"/>
      <c r="M191" s="44"/>
      <c r="N191" s="44"/>
      <c r="O191" s="43">
        <v>1044</v>
      </c>
      <c r="P191" s="43"/>
      <c r="Q191" s="44"/>
      <c r="R191" s="44"/>
      <c r="S191" s="45" t="s">
        <v>270</v>
      </c>
      <c r="T191" s="45"/>
      <c r="U191" s="44"/>
    </row>
    <row r="192" spans="1:21">
      <c r="A192" s="11"/>
      <c r="B192" s="42"/>
      <c r="C192" s="43"/>
      <c r="D192" s="43"/>
      <c r="E192" s="44"/>
      <c r="F192" s="44"/>
      <c r="G192" s="43"/>
      <c r="H192" s="43"/>
      <c r="I192" s="44"/>
      <c r="J192" s="44"/>
      <c r="K192" s="45"/>
      <c r="L192" s="45"/>
      <c r="M192" s="44"/>
      <c r="N192" s="44"/>
      <c r="O192" s="43"/>
      <c r="P192" s="43"/>
      <c r="Q192" s="44"/>
      <c r="R192" s="44"/>
      <c r="S192" s="45"/>
      <c r="T192" s="45"/>
      <c r="U192" s="44"/>
    </row>
    <row r="193" spans="1:21">
      <c r="A193" s="11"/>
      <c r="B193" s="38" t="s">
        <v>849</v>
      </c>
      <c r="C193" s="41">
        <v>495</v>
      </c>
      <c r="D193" s="41"/>
      <c r="E193" s="34"/>
      <c r="F193" s="34"/>
      <c r="G193" s="41">
        <v>495</v>
      </c>
      <c r="H193" s="41"/>
      <c r="I193" s="34"/>
      <c r="J193" s="34"/>
      <c r="K193" s="41" t="s">
        <v>270</v>
      </c>
      <c r="L193" s="41"/>
      <c r="M193" s="34"/>
      <c r="N193" s="34"/>
      <c r="O193" s="41">
        <v>495</v>
      </c>
      <c r="P193" s="41"/>
      <c r="Q193" s="34"/>
      <c r="R193" s="34"/>
      <c r="S193" s="41" t="s">
        <v>270</v>
      </c>
      <c r="T193" s="41"/>
      <c r="U193" s="34"/>
    </row>
    <row r="194" spans="1:21">
      <c r="A194" s="11"/>
      <c r="B194" s="38"/>
      <c r="C194" s="41"/>
      <c r="D194" s="41"/>
      <c r="E194" s="34"/>
      <c r="F194" s="34"/>
      <c r="G194" s="41"/>
      <c r="H194" s="41"/>
      <c r="I194" s="34"/>
      <c r="J194" s="34"/>
      <c r="K194" s="41"/>
      <c r="L194" s="41"/>
      <c r="M194" s="34"/>
      <c r="N194" s="34"/>
      <c r="O194" s="41"/>
      <c r="P194" s="41"/>
      <c r="Q194" s="34"/>
      <c r="R194" s="34"/>
      <c r="S194" s="41"/>
      <c r="T194" s="41"/>
      <c r="U194" s="34"/>
    </row>
    <row r="195" spans="1:21">
      <c r="A195" s="11"/>
      <c r="B195" s="33"/>
      <c r="C195" s="33"/>
      <c r="D195" s="33"/>
      <c r="E195" s="33"/>
      <c r="F195" s="33"/>
      <c r="G195" s="33"/>
      <c r="H195" s="33"/>
      <c r="I195" s="33"/>
      <c r="J195" s="33"/>
      <c r="K195" s="33"/>
      <c r="L195" s="33"/>
      <c r="M195" s="33"/>
      <c r="N195" s="33"/>
      <c r="O195" s="33"/>
      <c r="P195" s="33"/>
      <c r="Q195" s="33"/>
      <c r="R195" s="33"/>
      <c r="S195" s="33"/>
      <c r="T195" s="33"/>
      <c r="U195" s="33"/>
    </row>
    <row r="196" spans="1:21">
      <c r="A196" s="11"/>
      <c r="B196" s="16"/>
      <c r="C196" s="16"/>
      <c r="D196" s="16"/>
      <c r="E196" s="16"/>
      <c r="F196" s="16"/>
      <c r="G196" s="16"/>
      <c r="H196" s="16"/>
      <c r="I196" s="16"/>
      <c r="J196" s="16"/>
      <c r="K196" s="16"/>
      <c r="L196" s="16"/>
      <c r="M196" s="16"/>
      <c r="N196" s="16"/>
      <c r="O196" s="16"/>
      <c r="P196" s="16"/>
      <c r="Q196" s="16"/>
      <c r="R196" s="16"/>
      <c r="S196" s="16"/>
      <c r="T196" s="16"/>
      <c r="U196" s="16"/>
    </row>
    <row r="197" spans="1:21" ht="15.75" thickBot="1">
      <c r="A197" s="11"/>
      <c r="B197" s="94">
        <v>41639</v>
      </c>
      <c r="C197" s="36" t="s">
        <v>447</v>
      </c>
      <c r="D197" s="36"/>
      <c r="E197" s="36"/>
      <c r="F197" s="17"/>
      <c r="G197" s="36" t="s">
        <v>388</v>
      </c>
      <c r="H197" s="36"/>
      <c r="I197" s="36"/>
      <c r="J197" s="17"/>
      <c r="K197" s="36" t="s">
        <v>812</v>
      </c>
      <c r="L197" s="36"/>
      <c r="M197" s="36"/>
      <c r="N197" s="17"/>
      <c r="O197" s="36" t="s">
        <v>813</v>
      </c>
      <c r="P197" s="36"/>
      <c r="Q197" s="36"/>
      <c r="R197" s="17"/>
      <c r="S197" s="36" t="s">
        <v>814</v>
      </c>
      <c r="T197" s="36"/>
      <c r="U197" s="36"/>
    </row>
    <row r="198" spans="1:21">
      <c r="A198" s="11"/>
      <c r="B198" s="26" t="s">
        <v>843</v>
      </c>
      <c r="C198" s="37"/>
      <c r="D198" s="37"/>
      <c r="E198" s="37"/>
      <c r="F198" s="20"/>
      <c r="G198" s="37"/>
      <c r="H198" s="37"/>
      <c r="I198" s="37"/>
      <c r="J198" s="20"/>
      <c r="K198" s="37"/>
      <c r="L198" s="37"/>
      <c r="M198" s="37"/>
      <c r="N198" s="20"/>
      <c r="O198" s="37"/>
      <c r="P198" s="37"/>
      <c r="Q198" s="37"/>
      <c r="R198" s="20"/>
      <c r="S198" s="37"/>
      <c r="T198" s="37"/>
      <c r="U198" s="37"/>
    </row>
    <row r="199" spans="1:21">
      <c r="A199" s="11"/>
      <c r="B199" s="38" t="s">
        <v>844</v>
      </c>
      <c r="C199" s="39" t="s">
        <v>269</v>
      </c>
      <c r="D199" s="40">
        <v>108390</v>
      </c>
      <c r="E199" s="34"/>
      <c r="F199" s="34"/>
      <c r="G199" s="39" t="s">
        <v>269</v>
      </c>
      <c r="H199" s="40">
        <v>108390</v>
      </c>
      <c r="I199" s="34"/>
      <c r="J199" s="34"/>
      <c r="K199" s="39" t="s">
        <v>269</v>
      </c>
      <c r="L199" s="40">
        <v>108390</v>
      </c>
      <c r="M199" s="34"/>
      <c r="N199" s="34"/>
      <c r="O199" s="39" t="s">
        <v>269</v>
      </c>
      <c r="P199" s="41" t="s">
        <v>270</v>
      </c>
      <c r="Q199" s="34"/>
      <c r="R199" s="34"/>
      <c r="S199" s="39" t="s">
        <v>269</v>
      </c>
      <c r="T199" s="41" t="s">
        <v>270</v>
      </c>
      <c r="U199" s="34"/>
    </row>
    <row r="200" spans="1:21">
      <c r="A200" s="11"/>
      <c r="B200" s="38"/>
      <c r="C200" s="39"/>
      <c r="D200" s="40"/>
      <c r="E200" s="34"/>
      <c r="F200" s="34"/>
      <c r="G200" s="39"/>
      <c r="H200" s="40"/>
      <c r="I200" s="34"/>
      <c r="J200" s="34"/>
      <c r="K200" s="39"/>
      <c r="L200" s="40"/>
      <c r="M200" s="34"/>
      <c r="N200" s="34"/>
      <c r="O200" s="39"/>
      <c r="P200" s="41"/>
      <c r="Q200" s="34"/>
      <c r="R200" s="34"/>
      <c r="S200" s="39"/>
      <c r="T200" s="41"/>
      <c r="U200" s="34"/>
    </row>
    <row r="201" spans="1:21">
      <c r="A201" s="11"/>
      <c r="B201" s="42" t="s">
        <v>271</v>
      </c>
      <c r="C201" s="43">
        <v>270417</v>
      </c>
      <c r="D201" s="43"/>
      <c r="E201" s="44"/>
      <c r="F201" s="44"/>
      <c r="G201" s="43">
        <v>270417</v>
      </c>
      <c r="H201" s="43"/>
      <c r="I201" s="44"/>
      <c r="J201" s="44"/>
      <c r="K201" s="45">
        <v>922</v>
      </c>
      <c r="L201" s="45"/>
      <c r="M201" s="44"/>
      <c r="N201" s="44"/>
      <c r="O201" s="43">
        <v>269495</v>
      </c>
      <c r="P201" s="43"/>
      <c r="Q201" s="44"/>
      <c r="R201" s="44"/>
      <c r="S201" s="45" t="s">
        <v>270</v>
      </c>
      <c r="T201" s="45"/>
      <c r="U201" s="44"/>
    </row>
    <row r="202" spans="1:21">
      <c r="A202" s="11"/>
      <c r="B202" s="42"/>
      <c r="C202" s="43"/>
      <c r="D202" s="43"/>
      <c r="E202" s="44"/>
      <c r="F202" s="44"/>
      <c r="G202" s="43"/>
      <c r="H202" s="43"/>
      <c r="I202" s="44"/>
      <c r="J202" s="44"/>
      <c r="K202" s="45"/>
      <c r="L202" s="45"/>
      <c r="M202" s="44"/>
      <c r="N202" s="44"/>
      <c r="O202" s="43"/>
      <c r="P202" s="43"/>
      <c r="Q202" s="44"/>
      <c r="R202" s="44"/>
      <c r="S202" s="45"/>
      <c r="T202" s="45"/>
      <c r="U202" s="44"/>
    </row>
    <row r="203" spans="1:21">
      <c r="A203" s="11"/>
      <c r="B203" s="38" t="s">
        <v>845</v>
      </c>
      <c r="C203" s="40">
        <v>247378</v>
      </c>
      <c r="D203" s="40"/>
      <c r="E203" s="34"/>
      <c r="F203" s="34"/>
      <c r="G203" s="40">
        <v>236507</v>
      </c>
      <c r="H203" s="40"/>
      <c r="I203" s="34"/>
      <c r="J203" s="34"/>
      <c r="K203" s="41" t="s">
        <v>270</v>
      </c>
      <c r="L203" s="41"/>
      <c r="M203" s="34"/>
      <c r="N203" s="34"/>
      <c r="O203" s="40">
        <v>236507</v>
      </c>
      <c r="P203" s="40"/>
      <c r="Q203" s="34"/>
      <c r="R203" s="34"/>
      <c r="S203" s="41" t="s">
        <v>270</v>
      </c>
      <c r="T203" s="41"/>
      <c r="U203" s="34"/>
    </row>
    <row r="204" spans="1:21">
      <c r="A204" s="11"/>
      <c r="B204" s="38"/>
      <c r="C204" s="40"/>
      <c r="D204" s="40"/>
      <c r="E204" s="34"/>
      <c r="F204" s="34"/>
      <c r="G204" s="40"/>
      <c r="H204" s="40"/>
      <c r="I204" s="34"/>
      <c r="J204" s="34"/>
      <c r="K204" s="41"/>
      <c r="L204" s="41"/>
      <c r="M204" s="34"/>
      <c r="N204" s="34"/>
      <c r="O204" s="40"/>
      <c r="P204" s="40"/>
      <c r="Q204" s="34"/>
      <c r="R204" s="34"/>
      <c r="S204" s="41"/>
      <c r="T204" s="41"/>
      <c r="U204" s="34"/>
    </row>
    <row r="205" spans="1:21">
      <c r="A205" s="11"/>
      <c r="B205" s="42" t="s">
        <v>846</v>
      </c>
      <c r="C205" s="43">
        <v>10720</v>
      </c>
      <c r="D205" s="43"/>
      <c r="E205" s="44"/>
      <c r="F205" s="44"/>
      <c r="G205" s="43">
        <v>10720</v>
      </c>
      <c r="H205" s="43"/>
      <c r="I205" s="44"/>
      <c r="J205" s="44"/>
      <c r="K205" s="45" t="s">
        <v>270</v>
      </c>
      <c r="L205" s="45"/>
      <c r="M205" s="44"/>
      <c r="N205" s="44"/>
      <c r="O205" s="43">
        <v>10720</v>
      </c>
      <c r="P205" s="43"/>
      <c r="Q205" s="44"/>
      <c r="R205" s="44"/>
      <c r="S205" s="45" t="s">
        <v>270</v>
      </c>
      <c r="T205" s="45"/>
      <c r="U205" s="44"/>
    </row>
    <row r="206" spans="1:21">
      <c r="A206" s="11"/>
      <c r="B206" s="42"/>
      <c r="C206" s="43"/>
      <c r="D206" s="43"/>
      <c r="E206" s="44"/>
      <c r="F206" s="44"/>
      <c r="G206" s="43"/>
      <c r="H206" s="43"/>
      <c r="I206" s="44"/>
      <c r="J206" s="44"/>
      <c r="K206" s="45"/>
      <c r="L206" s="45"/>
      <c r="M206" s="44"/>
      <c r="N206" s="44"/>
      <c r="O206" s="43"/>
      <c r="P206" s="43"/>
      <c r="Q206" s="44"/>
      <c r="R206" s="44"/>
      <c r="S206" s="45"/>
      <c r="T206" s="45"/>
      <c r="U206" s="44"/>
    </row>
    <row r="207" spans="1:21">
      <c r="A207" s="11"/>
      <c r="B207" s="38" t="s">
        <v>33</v>
      </c>
      <c r="C207" s="40">
        <v>30899</v>
      </c>
      <c r="D207" s="40"/>
      <c r="E207" s="34"/>
      <c r="F207" s="34"/>
      <c r="G207" s="40">
        <v>30899</v>
      </c>
      <c r="H207" s="40"/>
      <c r="I207" s="34"/>
      <c r="J207" s="34"/>
      <c r="K207" s="41" t="s">
        <v>270</v>
      </c>
      <c r="L207" s="41"/>
      <c r="M207" s="34"/>
      <c r="N207" s="34"/>
      <c r="O207" s="40">
        <v>30899</v>
      </c>
      <c r="P207" s="40"/>
      <c r="Q207" s="34"/>
      <c r="R207" s="34"/>
      <c r="S207" s="41" t="s">
        <v>270</v>
      </c>
      <c r="T207" s="41"/>
      <c r="U207" s="34"/>
    </row>
    <row r="208" spans="1:21">
      <c r="A208" s="11"/>
      <c r="B208" s="38"/>
      <c r="C208" s="40"/>
      <c r="D208" s="40"/>
      <c r="E208" s="34"/>
      <c r="F208" s="34"/>
      <c r="G208" s="40"/>
      <c r="H208" s="40"/>
      <c r="I208" s="34"/>
      <c r="J208" s="34"/>
      <c r="K208" s="41"/>
      <c r="L208" s="41"/>
      <c r="M208" s="34"/>
      <c r="N208" s="34"/>
      <c r="O208" s="40"/>
      <c r="P208" s="40"/>
      <c r="Q208" s="34"/>
      <c r="R208" s="34"/>
      <c r="S208" s="41"/>
      <c r="T208" s="41"/>
      <c r="U208" s="34"/>
    </row>
    <row r="209" spans="1:21">
      <c r="A209" s="11"/>
      <c r="B209" s="42" t="s">
        <v>847</v>
      </c>
      <c r="C209" s="43">
        <v>2243642</v>
      </c>
      <c r="D209" s="43"/>
      <c r="E209" s="44"/>
      <c r="F209" s="44"/>
      <c r="G209" s="43">
        <v>2266455</v>
      </c>
      <c r="H209" s="43"/>
      <c r="I209" s="44"/>
      <c r="J209" s="44"/>
      <c r="K209" s="45" t="s">
        <v>270</v>
      </c>
      <c r="L209" s="45"/>
      <c r="M209" s="44"/>
      <c r="N209" s="44"/>
      <c r="O209" s="43">
        <v>2037719</v>
      </c>
      <c r="P209" s="43"/>
      <c r="Q209" s="44"/>
      <c r="R209" s="44"/>
      <c r="S209" s="43">
        <v>228736</v>
      </c>
      <c r="T209" s="43"/>
      <c r="U209" s="44"/>
    </row>
    <row r="210" spans="1:21">
      <c r="A210" s="11"/>
      <c r="B210" s="42"/>
      <c r="C210" s="43"/>
      <c r="D210" s="43"/>
      <c r="E210" s="44"/>
      <c r="F210" s="44"/>
      <c r="G210" s="43"/>
      <c r="H210" s="43"/>
      <c r="I210" s="44"/>
      <c r="J210" s="44"/>
      <c r="K210" s="45"/>
      <c r="L210" s="45"/>
      <c r="M210" s="44"/>
      <c r="N210" s="44"/>
      <c r="O210" s="43"/>
      <c r="P210" s="43"/>
      <c r="Q210" s="44"/>
      <c r="R210" s="44"/>
      <c r="S210" s="43"/>
      <c r="T210" s="43"/>
      <c r="U210" s="44"/>
    </row>
    <row r="211" spans="1:21">
      <c r="A211" s="11"/>
      <c r="B211" s="38" t="s">
        <v>40</v>
      </c>
      <c r="C211" s="40">
        <v>12955</v>
      </c>
      <c r="D211" s="40"/>
      <c r="E211" s="34"/>
      <c r="F211" s="34"/>
      <c r="G211" s="40">
        <v>12955</v>
      </c>
      <c r="H211" s="40"/>
      <c r="I211" s="34"/>
      <c r="J211" s="34"/>
      <c r="K211" s="41" t="s">
        <v>270</v>
      </c>
      <c r="L211" s="41"/>
      <c r="M211" s="34"/>
      <c r="N211" s="34"/>
      <c r="O211" s="40">
        <v>12955</v>
      </c>
      <c r="P211" s="40"/>
      <c r="Q211" s="34"/>
      <c r="R211" s="34"/>
      <c r="S211" s="41" t="s">
        <v>270</v>
      </c>
      <c r="T211" s="41"/>
      <c r="U211" s="34"/>
    </row>
    <row r="212" spans="1:21">
      <c r="A212" s="11"/>
      <c r="B212" s="38"/>
      <c r="C212" s="40"/>
      <c r="D212" s="40"/>
      <c r="E212" s="34"/>
      <c r="F212" s="34"/>
      <c r="G212" s="40"/>
      <c r="H212" s="40"/>
      <c r="I212" s="34"/>
      <c r="J212" s="34"/>
      <c r="K212" s="41"/>
      <c r="L212" s="41"/>
      <c r="M212" s="34"/>
      <c r="N212" s="34"/>
      <c r="O212" s="40"/>
      <c r="P212" s="40"/>
      <c r="Q212" s="34"/>
      <c r="R212" s="34"/>
      <c r="S212" s="41"/>
      <c r="T212" s="41"/>
      <c r="U212" s="34"/>
    </row>
    <row r="213" spans="1:21">
      <c r="A213" s="11"/>
      <c r="B213" s="42" t="s">
        <v>45</v>
      </c>
      <c r="C213" s="43">
        <v>16886</v>
      </c>
      <c r="D213" s="43"/>
      <c r="E213" s="44"/>
      <c r="F213" s="44"/>
      <c r="G213" s="43">
        <v>16886</v>
      </c>
      <c r="H213" s="43"/>
      <c r="I213" s="44"/>
      <c r="J213" s="44"/>
      <c r="K213" s="45" t="s">
        <v>270</v>
      </c>
      <c r="L213" s="45"/>
      <c r="M213" s="44"/>
      <c r="N213" s="44"/>
      <c r="O213" s="45" t="s">
        <v>270</v>
      </c>
      <c r="P213" s="45"/>
      <c r="Q213" s="44"/>
      <c r="R213" s="44"/>
      <c r="S213" s="43">
        <v>16886</v>
      </c>
      <c r="T213" s="43"/>
      <c r="U213" s="44"/>
    </row>
    <row r="214" spans="1:21">
      <c r="A214" s="11"/>
      <c r="B214" s="42"/>
      <c r="C214" s="43"/>
      <c r="D214" s="43"/>
      <c r="E214" s="44"/>
      <c r="F214" s="44"/>
      <c r="G214" s="43"/>
      <c r="H214" s="43"/>
      <c r="I214" s="44"/>
      <c r="J214" s="44"/>
      <c r="K214" s="45"/>
      <c r="L214" s="45"/>
      <c r="M214" s="44"/>
      <c r="N214" s="44"/>
      <c r="O214" s="45"/>
      <c r="P214" s="45"/>
      <c r="Q214" s="44"/>
      <c r="R214" s="44"/>
      <c r="S214" s="43"/>
      <c r="T214" s="43"/>
      <c r="U214" s="44"/>
    </row>
    <row r="215" spans="1:21">
      <c r="A215" s="11"/>
      <c r="B215" s="38" t="s">
        <v>46</v>
      </c>
      <c r="C215" s="40">
        <v>78439</v>
      </c>
      <c r="D215" s="40"/>
      <c r="E215" s="34"/>
      <c r="F215" s="34"/>
      <c r="G215" s="40">
        <v>78439</v>
      </c>
      <c r="H215" s="40"/>
      <c r="I215" s="34"/>
      <c r="J215" s="34"/>
      <c r="K215" s="41" t="s">
        <v>270</v>
      </c>
      <c r="L215" s="41"/>
      <c r="M215" s="34"/>
      <c r="N215" s="34"/>
      <c r="O215" s="40">
        <v>78439</v>
      </c>
      <c r="P215" s="40"/>
      <c r="Q215" s="34"/>
      <c r="R215" s="34"/>
      <c r="S215" s="41" t="s">
        <v>270</v>
      </c>
      <c r="T215" s="41"/>
      <c r="U215" s="34"/>
    </row>
    <row r="216" spans="1:21">
      <c r="A216" s="11"/>
      <c r="B216" s="38"/>
      <c r="C216" s="40"/>
      <c r="D216" s="40"/>
      <c r="E216" s="34"/>
      <c r="F216" s="34"/>
      <c r="G216" s="40"/>
      <c r="H216" s="40"/>
      <c r="I216" s="34"/>
      <c r="J216" s="34"/>
      <c r="K216" s="41"/>
      <c r="L216" s="41"/>
      <c r="M216" s="34"/>
      <c r="N216" s="34"/>
      <c r="O216" s="40"/>
      <c r="P216" s="40"/>
      <c r="Q216" s="34"/>
      <c r="R216" s="34"/>
      <c r="S216" s="41"/>
      <c r="T216" s="41"/>
      <c r="U216" s="34"/>
    </row>
    <row r="217" spans="1:21">
      <c r="A217" s="11"/>
      <c r="B217" s="42" t="s">
        <v>848</v>
      </c>
      <c r="C217" s="43">
        <v>2744</v>
      </c>
      <c r="D217" s="43"/>
      <c r="E217" s="44"/>
      <c r="F217" s="44"/>
      <c r="G217" s="43">
        <v>2744</v>
      </c>
      <c r="H217" s="43"/>
      <c r="I217" s="44"/>
      <c r="J217" s="44"/>
      <c r="K217" s="45" t="s">
        <v>270</v>
      </c>
      <c r="L217" s="45"/>
      <c r="M217" s="44"/>
      <c r="N217" s="44"/>
      <c r="O217" s="43">
        <v>2744</v>
      </c>
      <c r="P217" s="43"/>
      <c r="Q217" s="44"/>
      <c r="R217" s="44"/>
      <c r="S217" s="45" t="s">
        <v>270</v>
      </c>
      <c r="T217" s="45"/>
      <c r="U217" s="44"/>
    </row>
    <row r="218" spans="1:21">
      <c r="A218" s="11"/>
      <c r="B218" s="42"/>
      <c r="C218" s="43"/>
      <c r="D218" s="43"/>
      <c r="E218" s="44"/>
      <c r="F218" s="44"/>
      <c r="G218" s="43"/>
      <c r="H218" s="43"/>
      <c r="I218" s="44"/>
      <c r="J218" s="44"/>
      <c r="K218" s="45"/>
      <c r="L218" s="45"/>
      <c r="M218" s="44"/>
      <c r="N218" s="44"/>
      <c r="O218" s="43"/>
      <c r="P218" s="43"/>
      <c r="Q218" s="44"/>
      <c r="R218" s="44"/>
      <c r="S218" s="45"/>
      <c r="T218" s="45"/>
      <c r="U218" s="44"/>
    </row>
    <row r="219" spans="1:21">
      <c r="A219" s="11"/>
      <c r="B219" s="38" t="s">
        <v>854</v>
      </c>
      <c r="C219" s="41" t="s">
        <v>270</v>
      </c>
      <c r="D219" s="41"/>
      <c r="E219" s="34"/>
      <c r="F219" s="34"/>
      <c r="G219" s="41" t="s">
        <v>270</v>
      </c>
      <c r="H219" s="41"/>
      <c r="I219" s="34"/>
      <c r="J219" s="34"/>
      <c r="K219" s="41" t="s">
        <v>270</v>
      </c>
      <c r="L219" s="41"/>
      <c r="M219" s="34"/>
      <c r="N219" s="34"/>
      <c r="O219" s="41" t="s">
        <v>270</v>
      </c>
      <c r="P219" s="41"/>
      <c r="Q219" s="34"/>
      <c r="R219" s="34"/>
      <c r="S219" s="41" t="s">
        <v>270</v>
      </c>
      <c r="T219" s="41"/>
      <c r="U219" s="34"/>
    </row>
    <row r="220" spans="1:21">
      <c r="A220" s="11"/>
      <c r="B220" s="38"/>
      <c r="C220" s="41"/>
      <c r="D220" s="41"/>
      <c r="E220" s="34"/>
      <c r="F220" s="34"/>
      <c r="G220" s="41"/>
      <c r="H220" s="41"/>
      <c r="I220" s="34"/>
      <c r="J220" s="34"/>
      <c r="K220" s="41"/>
      <c r="L220" s="41"/>
      <c r="M220" s="34"/>
      <c r="N220" s="34"/>
      <c r="O220" s="41"/>
      <c r="P220" s="41"/>
      <c r="Q220" s="34"/>
      <c r="R220" s="34"/>
      <c r="S220" s="41"/>
      <c r="T220" s="41"/>
      <c r="U220" s="34"/>
    </row>
    <row r="221" spans="1:21">
      <c r="A221" s="11"/>
      <c r="B221" s="42" t="s">
        <v>849</v>
      </c>
      <c r="C221" s="45">
        <v>424</v>
      </c>
      <c r="D221" s="45"/>
      <c r="E221" s="44"/>
      <c r="F221" s="44"/>
      <c r="G221" s="45">
        <v>424</v>
      </c>
      <c r="H221" s="45"/>
      <c r="I221" s="44"/>
      <c r="J221" s="44"/>
      <c r="K221" s="45" t="s">
        <v>270</v>
      </c>
      <c r="L221" s="45"/>
      <c r="M221" s="44"/>
      <c r="N221" s="44"/>
      <c r="O221" s="45">
        <v>424</v>
      </c>
      <c r="P221" s="45"/>
      <c r="Q221" s="44"/>
      <c r="R221" s="44"/>
      <c r="S221" s="45" t="s">
        <v>270</v>
      </c>
      <c r="T221" s="45"/>
      <c r="U221" s="44"/>
    </row>
    <row r="222" spans="1:21">
      <c r="A222" s="11"/>
      <c r="B222" s="42"/>
      <c r="C222" s="45"/>
      <c r="D222" s="45"/>
      <c r="E222" s="44"/>
      <c r="F222" s="44"/>
      <c r="G222" s="45"/>
      <c r="H222" s="45"/>
      <c r="I222" s="44"/>
      <c r="J222" s="44"/>
      <c r="K222" s="45"/>
      <c r="L222" s="45"/>
      <c r="M222" s="44"/>
      <c r="N222" s="44"/>
      <c r="O222" s="45"/>
      <c r="P222" s="45"/>
      <c r="Q222" s="44"/>
      <c r="R222" s="44"/>
      <c r="S222" s="45"/>
      <c r="T222" s="45"/>
      <c r="U222" s="44"/>
    </row>
    <row r="223" spans="1:21">
      <c r="A223" s="11"/>
      <c r="B223" s="38" t="s">
        <v>850</v>
      </c>
      <c r="C223" s="41">
        <v>98</v>
      </c>
      <c r="D223" s="41"/>
      <c r="E223" s="34"/>
      <c r="F223" s="34"/>
      <c r="G223" s="41">
        <v>98</v>
      </c>
      <c r="H223" s="41"/>
      <c r="I223" s="34"/>
      <c r="J223" s="34"/>
      <c r="K223" s="41" t="s">
        <v>270</v>
      </c>
      <c r="L223" s="41"/>
      <c r="M223" s="34"/>
      <c r="N223" s="34"/>
      <c r="O223" s="41">
        <v>98</v>
      </c>
      <c r="P223" s="41"/>
      <c r="Q223" s="34"/>
      <c r="R223" s="34"/>
      <c r="S223" s="41" t="s">
        <v>270</v>
      </c>
      <c r="T223" s="41"/>
      <c r="U223" s="34"/>
    </row>
    <row r="224" spans="1:21">
      <c r="A224" s="11"/>
      <c r="B224" s="38"/>
      <c r="C224" s="41"/>
      <c r="D224" s="41"/>
      <c r="E224" s="34"/>
      <c r="F224" s="34"/>
      <c r="G224" s="41"/>
      <c r="H224" s="41"/>
      <c r="I224" s="34"/>
      <c r="J224" s="34"/>
      <c r="K224" s="41"/>
      <c r="L224" s="41"/>
      <c r="M224" s="34"/>
      <c r="N224" s="34"/>
      <c r="O224" s="41"/>
      <c r="P224" s="41"/>
      <c r="Q224" s="34"/>
      <c r="R224" s="34"/>
      <c r="S224" s="41"/>
      <c r="T224" s="41"/>
      <c r="U224" s="34"/>
    </row>
    <row r="225" spans="1:21">
      <c r="A225" s="11"/>
      <c r="B225" s="26" t="s">
        <v>851</v>
      </c>
      <c r="C225" s="44"/>
      <c r="D225" s="44"/>
      <c r="E225" s="44"/>
      <c r="F225" s="20"/>
      <c r="G225" s="44"/>
      <c r="H225" s="44"/>
      <c r="I225" s="44"/>
      <c r="J225" s="20"/>
      <c r="K225" s="44"/>
      <c r="L225" s="44"/>
      <c r="M225" s="44"/>
      <c r="N225" s="20"/>
      <c r="O225" s="44"/>
      <c r="P225" s="44"/>
      <c r="Q225" s="44"/>
      <c r="R225" s="20"/>
      <c r="S225" s="44"/>
      <c r="T225" s="44"/>
      <c r="U225" s="44"/>
    </row>
    <row r="226" spans="1:21">
      <c r="A226" s="11"/>
      <c r="B226" s="38" t="s">
        <v>852</v>
      </c>
      <c r="C226" s="39" t="s">
        <v>269</v>
      </c>
      <c r="D226" s="40">
        <v>1623931</v>
      </c>
      <c r="E226" s="34"/>
      <c r="F226" s="34"/>
      <c r="G226" s="39" t="s">
        <v>269</v>
      </c>
      <c r="H226" s="40">
        <v>1623931</v>
      </c>
      <c r="I226" s="34"/>
      <c r="J226" s="34"/>
      <c r="K226" s="39" t="s">
        <v>269</v>
      </c>
      <c r="L226" s="41" t="s">
        <v>270</v>
      </c>
      <c r="M226" s="34"/>
      <c r="N226" s="34"/>
      <c r="O226" s="39" t="s">
        <v>269</v>
      </c>
      <c r="P226" s="40">
        <v>1623931</v>
      </c>
      <c r="Q226" s="34"/>
      <c r="R226" s="34"/>
      <c r="S226" s="39" t="s">
        <v>269</v>
      </c>
      <c r="T226" s="41" t="s">
        <v>270</v>
      </c>
      <c r="U226" s="34"/>
    </row>
    <row r="227" spans="1:21">
      <c r="A227" s="11"/>
      <c r="B227" s="38"/>
      <c r="C227" s="39"/>
      <c r="D227" s="40"/>
      <c r="E227" s="34"/>
      <c r="F227" s="34"/>
      <c r="G227" s="39"/>
      <c r="H227" s="40"/>
      <c r="I227" s="34"/>
      <c r="J227" s="34"/>
      <c r="K227" s="39"/>
      <c r="L227" s="41"/>
      <c r="M227" s="34"/>
      <c r="N227" s="34"/>
      <c r="O227" s="39"/>
      <c r="P227" s="40"/>
      <c r="Q227" s="34"/>
      <c r="R227" s="34"/>
      <c r="S227" s="39"/>
      <c r="T227" s="41"/>
      <c r="U227" s="34"/>
    </row>
    <row r="228" spans="1:21">
      <c r="A228" s="11"/>
      <c r="B228" s="42" t="s">
        <v>53</v>
      </c>
      <c r="C228" s="43">
        <v>1082799</v>
      </c>
      <c r="D228" s="43"/>
      <c r="E228" s="44"/>
      <c r="F228" s="44"/>
      <c r="G228" s="43">
        <v>1087333</v>
      </c>
      <c r="H228" s="43"/>
      <c r="I228" s="44"/>
      <c r="J228" s="44"/>
      <c r="K228" s="45" t="s">
        <v>270</v>
      </c>
      <c r="L228" s="45"/>
      <c r="M228" s="44"/>
      <c r="N228" s="44"/>
      <c r="O228" s="43">
        <v>1087333</v>
      </c>
      <c r="P228" s="43"/>
      <c r="Q228" s="44"/>
      <c r="R228" s="44"/>
      <c r="S228" s="45" t="s">
        <v>270</v>
      </c>
      <c r="T228" s="45"/>
      <c r="U228" s="44"/>
    </row>
    <row r="229" spans="1:21">
      <c r="A229" s="11"/>
      <c r="B229" s="42"/>
      <c r="C229" s="43"/>
      <c r="D229" s="43"/>
      <c r="E229" s="44"/>
      <c r="F229" s="44"/>
      <c r="G229" s="43"/>
      <c r="H229" s="43"/>
      <c r="I229" s="44"/>
      <c r="J229" s="44"/>
      <c r="K229" s="45"/>
      <c r="L229" s="45"/>
      <c r="M229" s="44"/>
      <c r="N229" s="44"/>
      <c r="O229" s="43"/>
      <c r="P229" s="43"/>
      <c r="Q229" s="44"/>
      <c r="R229" s="44"/>
      <c r="S229" s="45"/>
      <c r="T229" s="45"/>
      <c r="U229" s="44"/>
    </row>
    <row r="230" spans="1:21">
      <c r="A230" s="11"/>
      <c r="B230" s="38" t="s">
        <v>55</v>
      </c>
      <c r="C230" s="40">
        <v>125592</v>
      </c>
      <c r="D230" s="40"/>
      <c r="E230" s="34"/>
      <c r="F230" s="34"/>
      <c r="G230" s="40">
        <v>126126</v>
      </c>
      <c r="H230" s="40"/>
      <c r="I230" s="34"/>
      <c r="J230" s="34"/>
      <c r="K230" s="41" t="s">
        <v>270</v>
      </c>
      <c r="L230" s="41"/>
      <c r="M230" s="34"/>
      <c r="N230" s="34"/>
      <c r="O230" s="40">
        <v>126126</v>
      </c>
      <c r="P230" s="40"/>
      <c r="Q230" s="34"/>
      <c r="R230" s="34"/>
      <c r="S230" s="41" t="s">
        <v>270</v>
      </c>
      <c r="T230" s="41"/>
      <c r="U230" s="34"/>
    </row>
    <row r="231" spans="1:21">
      <c r="A231" s="11"/>
      <c r="B231" s="38"/>
      <c r="C231" s="40"/>
      <c r="D231" s="40"/>
      <c r="E231" s="34"/>
      <c r="F231" s="34"/>
      <c r="G231" s="40"/>
      <c r="H231" s="40"/>
      <c r="I231" s="34"/>
      <c r="J231" s="34"/>
      <c r="K231" s="41"/>
      <c r="L231" s="41"/>
      <c r="M231" s="34"/>
      <c r="N231" s="34"/>
      <c r="O231" s="40"/>
      <c r="P231" s="40"/>
      <c r="Q231" s="34"/>
      <c r="R231" s="34"/>
      <c r="S231" s="41"/>
      <c r="T231" s="41"/>
      <c r="U231" s="34"/>
    </row>
    <row r="232" spans="1:21">
      <c r="A232" s="11"/>
      <c r="B232" s="42" t="s">
        <v>56</v>
      </c>
      <c r="C232" s="43">
        <v>101509</v>
      </c>
      <c r="D232" s="43"/>
      <c r="E232" s="44"/>
      <c r="F232" s="44"/>
      <c r="G232" s="43">
        <v>97983</v>
      </c>
      <c r="H232" s="43"/>
      <c r="I232" s="44"/>
      <c r="J232" s="44"/>
      <c r="K232" s="45" t="s">
        <v>270</v>
      </c>
      <c r="L232" s="45"/>
      <c r="M232" s="44"/>
      <c r="N232" s="44"/>
      <c r="O232" s="43">
        <v>97983</v>
      </c>
      <c r="P232" s="43"/>
      <c r="Q232" s="44"/>
      <c r="R232" s="44"/>
      <c r="S232" s="45" t="s">
        <v>270</v>
      </c>
      <c r="T232" s="45"/>
      <c r="U232" s="44"/>
    </row>
    <row r="233" spans="1:21">
      <c r="A233" s="11"/>
      <c r="B233" s="42"/>
      <c r="C233" s="43"/>
      <c r="D233" s="43"/>
      <c r="E233" s="44"/>
      <c r="F233" s="44"/>
      <c r="G233" s="43"/>
      <c r="H233" s="43"/>
      <c r="I233" s="44"/>
      <c r="J233" s="44"/>
      <c r="K233" s="45"/>
      <c r="L233" s="45"/>
      <c r="M233" s="44"/>
      <c r="N233" s="44"/>
      <c r="O233" s="43"/>
      <c r="P233" s="43"/>
      <c r="Q233" s="44"/>
      <c r="R233" s="44"/>
      <c r="S233" s="45"/>
      <c r="T233" s="45"/>
      <c r="U233" s="44"/>
    </row>
    <row r="234" spans="1:21">
      <c r="A234" s="11"/>
      <c r="B234" s="38" t="s">
        <v>853</v>
      </c>
      <c r="C234" s="40">
        <v>1434</v>
      </c>
      <c r="D234" s="40"/>
      <c r="E234" s="34"/>
      <c r="F234" s="34"/>
      <c r="G234" s="40">
        <v>1434</v>
      </c>
      <c r="H234" s="40"/>
      <c r="I234" s="34"/>
      <c r="J234" s="34"/>
      <c r="K234" s="41" t="s">
        <v>270</v>
      </c>
      <c r="L234" s="41"/>
      <c r="M234" s="34"/>
      <c r="N234" s="34"/>
      <c r="O234" s="40">
        <v>1434</v>
      </c>
      <c r="P234" s="40"/>
      <c r="Q234" s="34"/>
      <c r="R234" s="34"/>
      <c r="S234" s="41" t="s">
        <v>270</v>
      </c>
      <c r="T234" s="41"/>
      <c r="U234" s="34"/>
    </row>
    <row r="235" spans="1:21">
      <c r="A235" s="11"/>
      <c r="B235" s="38"/>
      <c r="C235" s="40"/>
      <c r="D235" s="40"/>
      <c r="E235" s="34"/>
      <c r="F235" s="34"/>
      <c r="G235" s="40"/>
      <c r="H235" s="40"/>
      <c r="I235" s="34"/>
      <c r="J235" s="34"/>
      <c r="K235" s="41"/>
      <c r="L235" s="41"/>
      <c r="M235" s="34"/>
      <c r="N235" s="34"/>
      <c r="O235" s="40"/>
      <c r="P235" s="40"/>
      <c r="Q235" s="34"/>
      <c r="R235" s="34"/>
      <c r="S235" s="41"/>
      <c r="T235" s="41"/>
      <c r="U235" s="34"/>
    </row>
    <row r="236" spans="1:21">
      <c r="A236" s="11"/>
      <c r="B236" s="42" t="s">
        <v>849</v>
      </c>
      <c r="C236" s="45">
        <v>522</v>
      </c>
      <c r="D236" s="45"/>
      <c r="E236" s="44"/>
      <c r="F236" s="44"/>
      <c r="G236" s="45">
        <v>522</v>
      </c>
      <c r="H236" s="45"/>
      <c r="I236" s="44"/>
      <c r="J236" s="44"/>
      <c r="K236" s="45" t="s">
        <v>270</v>
      </c>
      <c r="L236" s="45"/>
      <c r="M236" s="44"/>
      <c r="N236" s="44"/>
      <c r="O236" s="45">
        <v>522</v>
      </c>
      <c r="P236" s="45"/>
      <c r="Q236" s="44"/>
      <c r="R236" s="44"/>
      <c r="S236" s="45" t="s">
        <v>270</v>
      </c>
      <c r="T236" s="45"/>
      <c r="U236" s="44"/>
    </row>
    <row r="237" spans="1:21">
      <c r="A237" s="11"/>
      <c r="B237" s="42"/>
      <c r="C237" s="45"/>
      <c r="D237" s="45"/>
      <c r="E237" s="44"/>
      <c r="F237" s="44"/>
      <c r="G237" s="45"/>
      <c r="H237" s="45"/>
      <c r="I237" s="44"/>
      <c r="J237" s="44"/>
      <c r="K237" s="45"/>
      <c r="L237" s="45"/>
      <c r="M237" s="44"/>
      <c r="N237" s="44"/>
      <c r="O237" s="45"/>
      <c r="P237" s="45"/>
      <c r="Q237" s="44"/>
      <c r="R237" s="44"/>
      <c r="S237" s="45"/>
      <c r="T237" s="45"/>
      <c r="U237" s="44"/>
    </row>
    <row r="238" spans="1:21">
      <c r="A238" s="11"/>
      <c r="B238" s="10"/>
      <c r="C238" s="10"/>
      <c r="D238" s="10"/>
      <c r="E238" s="10"/>
      <c r="F238" s="10"/>
      <c r="G238" s="10"/>
      <c r="H238" s="10"/>
      <c r="I238" s="10"/>
      <c r="J238" s="10"/>
      <c r="K238" s="10"/>
      <c r="L238" s="10"/>
      <c r="M238" s="10"/>
      <c r="N238" s="10"/>
      <c r="O238" s="10"/>
      <c r="P238" s="10"/>
      <c r="Q238" s="10"/>
      <c r="R238" s="10"/>
      <c r="S238" s="10"/>
      <c r="T238" s="10"/>
      <c r="U238" s="10"/>
    </row>
    <row r="239" spans="1:21">
      <c r="A239" s="11"/>
      <c r="B239" s="82" t="s">
        <v>855</v>
      </c>
      <c r="C239" s="82"/>
      <c r="D239" s="82"/>
      <c r="E239" s="82"/>
      <c r="F239" s="82"/>
      <c r="G239" s="82"/>
      <c r="H239" s="82"/>
      <c r="I239" s="82"/>
      <c r="J239" s="82"/>
      <c r="K239" s="82"/>
      <c r="L239" s="82"/>
      <c r="M239" s="82"/>
      <c r="N239" s="82"/>
      <c r="O239" s="82"/>
      <c r="P239" s="82"/>
      <c r="Q239" s="82"/>
      <c r="R239" s="82"/>
      <c r="S239" s="82"/>
      <c r="T239" s="82"/>
      <c r="U239" s="82"/>
    </row>
    <row r="240" spans="1:21">
      <c r="A240" s="11"/>
      <c r="B240" s="10"/>
      <c r="C240" s="10"/>
      <c r="D240" s="10"/>
      <c r="E240" s="10"/>
      <c r="F240" s="10"/>
      <c r="G240" s="10"/>
      <c r="H240" s="10"/>
      <c r="I240" s="10"/>
      <c r="J240" s="10"/>
      <c r="K240" s="10"/>
      <c r="L240" s="10"/>
      <c r="M240" s="10"/>
      <c r="N240" s="10"/>
      <c r="O240" s="10"/>
      <c r="P240" s="10"/>
      <c r="Q240" s="10"/>
      <c r="R240" s="10"/>
      <c r="S240" s="10"/>
      <c r="T240" s="10"/>
      <c r="U240" s="10"/>
    </row>
    <row r="241" spans="1:21">
      <c r="A241" s="11"/>
      <c r="B241" s="81" t="s">
        <v>856</v>
      </c>
      <c r="C241" s="81"/>
      <c r="D241" s="81"/>
      <c r="E241" s="81"/>
      <c r="F241" s="81"/>
      <c r="G241" s="81"/>
      <c r="H241" s="81"/>
      <c r="I241" s="81"/>
      <c r="J241" s="81"/>
      <c r="K241" s="81"/>
      <c r="L241" s="81"/>
      <c r="M241" s="81"/>
      <c r="N241" s="81"/>
      <c r="O241" s="81"/>
      <c r="P241" s="81"/>
      <c r="Q241" s="81"/>
      <c r="R241" s="81"/>
      <c r="S241" s="81"/>
      <c r="T241" s="81"/>
      <c r="U241" s="81"/>
    </row>
    <row r="242" spans="1:21">
      <c r="A242" s="11"/>
      <c r="B242" s="10"/>
      <c r="C242" s="10"/>
      <c r="D242" s="10"/>
      <c r="E242" s="10"/>
      <c r="F242" s="10"/>
      <c r="G242" s="10"/>
      <c r="H242" s="10"/>
      <c r="I242" s="10"/>
      <c r="J242" s="10"/>
      <c r="K242" s="10"/>
      <c r="L242" s="10"/>
      <c r="M242" s="10"/>
      <c r="N242" s="10"/>
      <c r="O242" s="10"/>
      <c r="P242" s="10"/>
      <c r="Q242" s="10"/>
      <c r="R242" s="10"/>
      <c r="S242" s="10"/>
      <c r="T242" s="10"/>
      <c r="U242" s="10"/>
    </row>
    <row r="243" spans="1:21">
      <c r="A243" s="11"/>
      <c r="B243" s="81" t="s">
        <v>857</v>
      </c>
      <c r="C243" s="81"/>
      <c r="D243" s="81"/>
      <c r="E243" s="81"/>
      <c r="F243" s="81"/>
      <c r="G243" s="81"/>
      <c r="H243" s="81"/>
      <c r="I243" s="81"/>
      <c r="J243" s="81"/>
      <c r="K243" s="81"/>
      <c r="L243" s="81"/>
      <c r="M243" s="81"/>
      <c r="N243" s="81"/>
      <c r="O243" s="81"/>
      <c r="P243" s="81"/>
      <c r="Q243" s="81"/>
      <c r="R243" s="81"/>
      <c r="S243" s="81"/>
      <c r="T243" s="81"/>
      <c r="U243" s="81"/>
    </row>
    <row r="244" spans="1:21">
      <c r="A244" s="11"/>
      <c r="B244" s="10"/>
      <c r="C244" s="10"/>
      <c r="D244" s="10"/>
      <c r="E244" s="10"/>
      <c r="F244" s="10"/>
      <c r="G244" s="10"/>
      <c r="H244" s="10"/>
      <c r="I244" s="10"/>
      <c r="J244" s="10"/>
      <c r="K244" s="10"/>
      <c r="L244" s="10"/>
      <c r="M244" s="10"/>
      <c r="N244" s="10"/>
      <c r="O244" s="10"/>
      <c r="P244" s="10"/>
      <c r="Q244" s="10"/>
      <c r="R244" s="10"/>
      <c r="S244" s="10"/>
      <c r="T244" s="10"/>
      <c r="U244" s="10"/>
    </row>
    <row r="245" spans="1:21">
      <c r="A245" s="11"/>
      <c r="B245" s="82" t="s">
        <v>858</v>
      </c>
      <c r="C245" s="82"/>
      <c r="D245" s="82"/>
      <c r="E245" s="82"/>
      <c r="F245" s="82"/>
      <c r="G245" s="82"/>
      <c r="H245" s="82"/>
      <c r="I245" s="82"/>
      <c r="J245" s="82"/>
      <c r="K245" s="82"/>
      <c r="L245" s="82"/>
      <c r="M245" s="82"/>
      <c r="N245" s="82"/>
      <c r="O245" s="82"/>
      <c r="P245" s="82"/>
      <c r="Q245" s="82"/>
      <c r="R245" s="82"/>
      <c r="S245" s="82"/>
      <c r="T245" s="82"/>
      <c r="U245" s="82"/>
    </row>
    <row r="246" spans="1:21">
      <c r="A246" s="11"/>
      <c r="B246" s="10"/>
      <c r="C246" s="10"/>
      <c r="D246" s="10"/>
      <c r="E246" s="10"/>
      <c r="F246" s="10"/>
      <c r="G246" s="10"/>
      <c r="H246" s="10"/>
      <c r="I246" s="10"/>
      <c r="J246" s="10"/>
      <c r="K246" s="10"/>
      <c r="L246" s="10"/>
      <c r="M246" s="10"/>
      <c r="N246" s="10"/>
      <c r="O246" s="10"/>
      <c r="P246" s="10"/>
      <c r="Q246" s="10"/>
      <c r="R246" s="10"/>
      <c r="S246" s="10"/>
      <c r="T246" s="10"/>
      <c r="U246" s="10"/>
    </row>
    <row r="247" spans="1:21">
      <c r="A247" s="11"/>
      <c r="B247" s="81" t="s">
        <v>859</v>
      </c>
      <c r="C247" s="81"/>
      <c r="D247" s="81"/>
      <c r="E247" s="81"/>
      <c r="F247" s="81"/>
      <c r="G247" s="81"/>
      <c r="H247" s="81"/>
      <c r="I247" s="81"/>
      <c r="J247" s="81"/>
      <c r="K247" s="81"/>
      <c r="L247" s="81"/>
      <c r="M247" s="81"/>
      <c r="N247" s="81"/>
      <c r="O247" s="81"/>
      <c r="P247" s="81"/>
      <c r="Q247" s="81"/>
      <c r="R247" s="81"/>
      <c r="S247" s="81"/>
      <c r="T247" s="81"/>
      <c r="U247" s="81"/>
    </row>
    <row r="248" spans="1:21">
      <c r="A248" s="11"/>
      <c r="B248" s="10"/>
      <c r="C248" s="10"/>
      <c r="D248" s="10"/>
      <c r="E248" s="10"/>
      <c r="F248" s="10"/>
      <c r="G248" s="10"/>
      <c r="H248" s="10"/>
      <c r="I248" s="10"/>
      <c r="J248" s="10"/>
      <c r="K248" s="10"/>
      <c r="L248" s="10"/>
      <c r="M248" s="10"/>
      <c r="N248" s="10"/>
      <c r="O248" s="10"/>
      <c r="P248" s="10"/>
      <c r="Q248" s="10"/>
      <c r="R248" s="10"/>
      <c r="S248" s="10"/>
      <c r="T248" s="10"/>
      <c r="U248" s="10"/>
    </row>
    <row r="249" spans="1:21">
      <c r="A249" s="11"/>
      <c r="B249" s="81" t="s">
        <v>860</v>
      </c>
      <c r="C249" s="81"/>
      <c r="D249" s="81"/>
      <c r="E249" s="81"/>
      <c r="F249" s="81"/>
      <c r="G249" s="81"/>
      <c r="H249" s="81"/>
      <c r="I249" s="81"/>
      <c r="J249" s="81"/>
      <c r="K249" s="81"/>
      <c r="L249" s="81"/>
      <c r="M249" s="81"/>
      <c r="N249" s="81"/>
      <c r="O249" s="81"/>
      <c r="P249" s="81"/>
      <c r="Q249" s="81"/>
      <c r="R249" s="81"/>
      <c r="S249" s="81"/>
      <c r="T249" s="81"/>
      <c r="U249" s="81"/>
    </row>
    <row r="250" spans="1:21">
      <c r="A250" s="11"/>
      <c r="B250" s="10"/>
      <c r="C250" s="10"/>
      <c r="D250" s="10"/>
      <c r="E250" s="10"/>
      <c r="F250" s="10"/>
      <c r="G250" s="10"/>
      <c r="H250" s="10"/>
      <c r="I250" s="10"/>
      <c r="J250" s="10"/>
      <c r="K250" s="10"/>
      <c r="L250" s="10"/>
      <c r="M250" s="10"/>
      <c r="N250" s="10"/>
      <c r="O250" s="10"/>
      <c r="P250" s="10"/>
      <c r="Q250" s="10"/>
      <c r="R250" s="10"/>
      <c r="S250" s="10"/>
      <c r="T250" s="10"/>
      <c r="U250" s="10"/>
    </row>
    <row r="251" spans="1:21">
      <c r="A251" s="11"/>
      <c r="B251" s="81" t="s">
        <v>861</v>
      </c>
      <c r="C251" s="81"/>
      <c r="D251" s="81"/>
      <c r="E251" s="81"/>
      <c r="F251" s="81"/>
      <c r="G251" s="81"/>
      <c r="H251" s="81"/>
      <c r="I251" s="81"/>
      <c r="J251" s="81"/>
      <c r="K251" s="81"/>
      <c r="L251" s="81"/>
      <c r="M251" s="81"/>
      <c r="N251" s="81"/>
      <c r="O251" s="81"/>
      <c r="P251" s="81"/>
      <c r="Q251" s="81"/>
      <c r="R251" s="81"/>
      <c r="S251" s="81"/>
      <c r="T251" s="81"/>
      <c r="U251" s="81"/>
    </row>
    <row r="252" spans="1:21">
      <c r="A252" s="11"/>
      <c r="B252" s="10"/>
      <c r="C252" s="10"/>
      <c r="D252" s="10"/>
      <c r="E252" s="10"/>
      <c r="F252" s="10"/>
      <c r="G252" s="10"/>
      <c r="H252" s="10"/>
      <c r="I252" s="10"/>
      <c r="J252" s="10"/>
      <c r="K252" s="10"/>
      <c r="L252" s="10"/>
      <c r="M252" s="10"/>
      <c r="N252" s="10"/>
      <c r="O252" s="10"/>
      <c r="P252" s="10"/>
      <c r="Q252" s="10"/>
      <c r="R252" s="10"/>
      <c r="S252" s="10"/>
      <c r="T252" s="10"/>
      <c r="U252" s="10"/>
    </row>
    <row r="253" spans="1:21">
      <c r="A253" s="11"/>
      <c r="B253" s="81" t="s">
        <v>862</v>
      </c>
      <c r="C253" s="81"/>
      <c r="D253" s="81"/>
      <c r="E253" s="81"/>
      <c r="F253" s="81"/>
      <c r="G253" s="81"/>
      <c r="H253" s="81"/>
      <c r="I253" s="81"/>
      <c r="J253" s="81"/>
      <c r="K253" s="81"/>
      <c r="L253" s="81"/>
      <c r="M253" s="81"/>
      <c r="N253" s="81"/>
      <c r="O253" s="81"/>
      <c r="P253" s="81"/>
      <c r="Q253" s="81"/>
      <c r="R253" s="81"/>
      <c r="S253" s="81"/>
      <c r="T253" s="81"/>
      <c r="U253" s="81"/>
    </row>
    <row r="254" spans="1:21">
      <c r="A254" s="11"/>
      <c r="B254" s="10"/>
      <c r="C254" s="10"/>
      <c r="D254" s="10"/>
      <c r="E254" s="10"/>
      <c r="F254" s="10"/>
      <c r="G254" s="10"/>
      <c r="H254" s="10"/>
      <c r="I254" s="10"/>
      <c r="J254" s="10"/>
      <c r="K254" s="10"/>
      <c r="L254" s="10"/>
      <c r="M254" s="10"/>
      <c r="N254" s="10"/>
      <c r="O254" s="10"/>
      <c r="P254" s="10"/>
      <c r="Q254" s="10"/>
      <c r="R254" s="10"/>
      <c r="S254" s="10"/>
      <c r="T254" s="10"/>
      <c r="U254" s="10"/>
    </row>
    <row r="255" spans="1:21">
      <c r="A255" s="11"/>
      <c r="B255" s="81" t="s">
        <v>863</v>
      </c>
      <c r="C255" s="81"/>
      <c r="D255" s="81"/>
      <c r="E255" s="81"/>
      <c r="F255" s="81"/>
      <c r="G255" s="81"/>
      <c r="H255" s="81"/>
      <c r="I255" s="81"/>
      <c r="J255" s="81"/>
      <c r="K255" s="81"/>
      <c r="L255" s="81"/>
      <c r="M255" s="81"/>
      <c r="N255" s="81"/>
      <c r="O255" s="81"/>
      <c r="P255" s="81"/>
      <c r="Q255" s="81"/>
      <c r="R255" s="81"/>
      <c r="S255" s="81"/>
      <c r="T255" s="81"/>
      <c r="U255" s="81"/>
    </row>
    <row r="256" spans="1:21">
      <c r="A256" s="11"/>
      <c r="B256" s="10"/>
      <c r="C256" s="10"/>
      <c r="D256" s="10"/>
      <c r="E256" s="10"/>
      <c r="F256" s="10"/>
      <c r="G256" s="10"/>
      <c r="H256" s="10"/>
      <c r="I256" s="10"/>
      <c r="J256" s="10"/>
      <c r="K256" s="10"/>
      <c r="L256" s="10"/>
      <c r="M256" s="10"/>
      <c r="N256" s="10"/>
      <c r="O256" s="10"/>
      <c r="P256" s="10"/>
      <c r="Q256" s="10"/>
      <c r="R256" s="10"/>
      <c r="S256" s="10"/>
      <c r="T256" s="10"/>
      <c r="U256" s="10"/>
    </row>
    <row r="257" spans="1:21" ht="25.5" customHeight="1">
      <c r="A257" s="11"/>
      <c r="B257" s="81" t="s">
        <v>864</v>
      </c>
      <c r="C257" s="81"/>
      <c r="D257" s="81"/>
      <c r="E257" s="81"/>
      <c r="F257" s="81"/>
      <c r="G257" s="81"/>
      <c r="H257" s="81"/>
      <c r="I257" s="81"/>
      <c r="J257" s="81"/>
      <c r="K257" s="81"/>
      <c r="L257" s="81"/>
      <c r="M257" s="81"/>
      <c r="N257" s="81"/>
      <c r="O257" s="81"/>
      <c r="P257" s="81"/>
      <c r="Q257" s="81"/>
      <c r="R257" s="81"/>
      <c r="S257" s="81"/>
      <c r="T257" s="81"/>
      <c r="U257" s="81"/>
    </row>
    <row r="258" spans="1:21">
      <c r="A258" s="11"/>
      <c r="B258" s="10"/>
      <c r="C258" s="10"/>
      <c r="D258" s="10"/>
      <c r="E258" s="10"/>
      <c r="F258" s="10"/>
      <c r="G258" s="10"/>
      <c r="H258" s="10"/>
      <c r="I258" s="10"/>
      <c r="J258" s="10"/>
      <c r="K258" s="10"/>
      <c r="L258" s="10"/>
      <c r="M258" s="10"/>
      <c r="N258" s="10"/>
      <c r="O258" s="10"/>
      <c r="P258" s="10"/>
      <c r="Q258" s="10"/>
      <c r="R258" s="10"/>
      <c r="S258" s="10"/>
      <c r="T258" s="10"/>
      <c r="U258" s="10"/>
    </row>
    <row r="259" spans="1:21">
      <c r="A259" s="11"/>
      <c r="B259" s="81" t="s">
        <v>865</v>
      </c>
      <c r="C259" s="81"/>
      <c r="D259" s="81"/>
      <c r="E259" s="81"/>
      <c r="F259" s="81"/>
      <c r="G259" s="81"/>
      <c r="H259" s="81"/>
      <c r="I259" s="81"/>
      <c r="J259" s="81"/>
      <c r="K259" s="81"/>
      <c r="L259" s="81"/>
      <c r="M259" s="81"/>
      <c r="N259" s="81"/>
      <c r="O259" s="81"/>
      <c r="P259" s="81"/>
      <c r="Q259" s="81"/>
      <c r="R259" s="81"/>
      <c r="S259" s="81"/>
      <c r="T259" s="81"/>
      <c r="U259" s="81"/>
    </row>
    <row r="260" spans="1:21">
      <c r="A260" s="11"/>
      <c r="B260" s="10"/>
      <c r="C260" s="10"/>
      <c r="D260" s="10"/>
      <c r="E260" s="10"/>
      <c r="F260" s="10"/>
      <c r="G260" s="10"/>
      <c r="H260" s="10"/>
      <c r="I260" s="10"/>
      <c r="J260" s="10"/>
      <c r="K260" s="10"/>
      <c r="L260" s="10"/>
      <c r="M260" s="10"/>
      <c r="N260" s="10"/>
      <c r="O260" s="10"/>
      <c r="P260" s="10"/>
      <c r="Q260" s="10"/>
      <c r="R260" s="10"/>
      <c r="S260" s="10"/>
      <c r="T260" s="10"/>
      <c r="U260" s="10"/>
    </row>
    <row r="261" spans="1:21">
      <c r="A261" s="11"/>
      <c r="B261" s="81" t="s">
        <v>866</v>
      </c>
      <c r="C261" s="81"/>
      <c r="D261" s="81"/>
      <c r="E261" s="81"/>
      <c r="F261" s="81"/>
      <c r="G261" s="81"/>
      <c r="H261" s="81"/>
      <c r="I261" s="81"/>
      <c r="J261" s="81"/>
      <c r="K261" s="81"/>
      <c r="L261" s="81"/>
      <c r="M261" s="81"/>
      <c r="N261" s="81"/>
      <c r="O261" s="81"/>
      <c r="P261" s="81"/>
      <c r="Q261" s="81"/>
      <c r="R261" s="81"/>
      <c r="S261" s="81"/>
      <c r="T261" s="81"/>
      <c r="U261" s="81"/>
    </row>
  </sheetData>
  <mergeCells count="1331">
    <mergeCell ref="B256:U256"/>
    <mergeCell ref="B257:U257"/>
    <mergeCell ref="B258:U258"/>
    <mergeCell ref="B259:U259"/>
    <mergeCell ref="B260:U260"/>
    <mergeCell ref="B261:U261"/>
    <mergeCell ref="B250:U250"/>
    <mergeCell ref="B251:U251"/>
    <mergeCell ref="B252:U252"/>
    <mergeCell ref="B253:U253"/>
    <mergeCell ref="B254:U254"/>
    <mergeCell ref="B255:U255"/>
    <mergeCell ref="B244:U244"/>
    <mergeCell ref="B245:U245"/>
    <mergeCell ref="B246:U246"/>
    <mergeCell ref="B247:U247"/>
    <mergeCell ref="B248:U248"/>
    <mergeCell ref="B249:U249"/>
    <mergeCell ref="B238:U238"/>
    <mergeCell ref="B239:U239"/>
    <mergeCell ref="B240:U240"/>
    <mergeCell ref="B241:U241"/>
    <mergeCell ref="B242:U242"/>
    <mergeCell ref="B243:U243"/>
    <mergeCell ref="B114:U114"/>
    <mergeCell ref="B138:U138"/>
    <mergeCell ref="B139:U139"/>
    <mergeCell ref="B148:U148"/>
    <mergeCell ref="B149:U149"/>
    <mergeCell ref="B150:U150"/>
    <mergeCell ref="B108:U108"/>
    <mergeCell ref="B109:U109"/>
    <mergeCell ref="B110:U110"/>
    <mergeCell ref="B111:U111"/>
    <mergeCell ref="B112:U112"/>
    <mergeCell ref="B113:U113"/>
    <mergeCell ref="B20:U20"/>
    <mergeCell ref="B21:U21"/>
    <mergeCell ref="B62:U62"/>
    <mergeCell ref="B105:U105"/>
    <mergeCell ref="B106:U106"/>
    <mergeCell ref="B107:U107"/>
    <mergeCell ref="B14:U14"/>
    <mergeCell ref="B15:U15"/>
    <mergeCell ref="B16:U16"/>
    <mergeCell ref="B17:U17"/>
    <mergeCell ref="B18:U18"/>
    <mergeCell ref="B19:U19"/>
    <mergeCell ref="B8:U8"/>
    <mergeCell ref="B9:U9"/>
    <mergeCell ref="B10:U10"/>
    <mergeCell ref="B11:U11"/>
    <mergeCell ref="B12:U12"/>
    <mergeCell ref="B13:U13"/>
    <mergeCell ref="U236:U237"/>
    <mergeCell ref="A1:A2"/>
    <mergeCell ref="B1:U1"/>
    <mergeCell ref="B2:U2"/>
    <mergeCell ref="B3:U3"/>
    <mergeCell ref="A4:A261"/>
    <mergeCell ref="B4:U4"/>
    <mergeCell ref="B5:U5"/>
    <mergeCell ref="B6:U6"/>
    <mergeCell ref="B7:U7"/>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3:R224"/>
    <mergeCell ref="S223:T224"/>
    <mergeCell ref="U223:U224"/>
    <mergeCell ref="C225:E225"/>
    <mergeCell ref="G225:I225"/>
    <mergeCell ref="K225:M225"/>
    <mergeCell ref="O225:Q225"/>
    <mergeCell ref="S225:U225"/>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S199:S200"/>
    <mergeCell ref="T199:T200"/>
    <mergeCell ref="U199:U200"/>
    <mergeCell ref="B201:B202"/>
    <mergeCell ref="C201:D202"/>
    <mergeCell ref="E201:E202"/>
    <mergeCell ref="F201:F202"/>
    <mergeCell ref="G201:H202"/>
    <mergeCell ref="I201:I202"/>
    <mergeCell ref="J201:J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C198:E198"/>
    <mergeCell ref="G198:I198"/>
    <mergeCell ref="K198:M198"/>
    <mergeCell ref="O198:Q198"/>
    <mergeCell ref="S198:U198"/>
    <mergeCell ref="B199:B200"/>
    <mergeCell ref="C199:C200"/>
    <mergeCell ref="D199:D200"/>
    <mergeCell ref="E199:E200"/>
    <mergeCell ref="F199:F200"/>
    <mergeCell ref="U193:U194"/>
    <mergeCell ref="B195:U195"/>
    <mergeCell ref="C197:E197"/>
    <mergeCell ref="G197:I197"/>
    <mergeCell ref="K197:M197"/>
    <mergeCell ref="O197:Q197"/>
    <mergeCell ref="S197:U197"/>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0:R181"/>
    <mergeCell ref="S180:T181"/>
    <mergeCell ref="U180:U181"/>
    <mergeCell ref="C182:E182"/>
    <mergeCell ref="G182:I182"/>
    <mergeCell ref="K182:M182"/>
    <mergeCell ref="O182:Q182"/>
    <mergeCell ref="S182:U182"/>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6:E156"/>
    <mergeCell ref="G156:I156"/>
    <mergeCell ref="K156:M156"/>
    <mergeCell ref="O156:Q156"/>
    <mergeCell ref="S156:U156"/>
    <mergeCell ref="C157:E157"/>
    <mergeCell ref="G157:I157"/>
    <mergeCell ref="K157:M157"/>
    <mergeCell ref="O157:Q157"/>
    <mergeCell ref="S157:U157"/>
    <mergeCell ref="H146:H147"/>
    <mergeCell ref="I146:I147"/>
    <mergeCell ref="J146:J147"/>
    <mergeCell ref="K146:K147"/>
    <mergeCell ref="L146:L147"/>
    <mergeCell ref="B154:U154"/>
    <mergeCell ref="B151:U151"/>
    <mergeCell ref="B152:U152"/>
    <mergeCell ref="B153:U153"/>
    <mergeCell ref="J143:J144"/>
    <mergeCell ref="K143:K144"/>
    <mergeCell ref="L143:L144"/>
    <mergeCell ref="D145:F145"/>
    <mergeCell ref="B146:B147"/>
    <mergeCell ref="C146:C147"/>
    <mergeCell ref="D146:D147"/>
    <mergeCell ref="E146:E147"/>
    <mergeCell ref="F146:F147"/>
    <mergeCell ref="G146:G147"/>
    <mergeCell ref="B140:L140"/>
    <mergeCell ref="D142:F142"/>
    <mergeCell ref="B143:B144"/>
    <mergeCell ref="C143:C144"/>
    <mergeCell ref="D143:D144"/>
    <mergeCell ref="E143:E144"/>
    <mergeCell ref="F143:F144"/>
    <mergeCell ref="G143:G144"/>
    <mergeCell ref="H143:H144"/>
    <mergeCell ref="I143:I144"/>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D129:F129"/>
    <mergeCell ref="H129:J129"/>
    <mergeCell ref="L129:N129"/>
    <mergeCell ref="P129:R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D119:F119"/>
    <mergeCell ref="H119:J119"/>
    <mergeCell ref="L119:N119"/>
    <mergeCell ref="P119:R119"/>
    <mergeCell ref="B120:B121"/>
    <mergeCell ref="C120:C121"/>
    <mergeCell ref="D120:D121"/>
    <mergeCell ref="E120:E121"/>
    <mergeCell ref="F120:F121"/>
    <mergeCell ref="G120:G121"/>
    <mergeCell ref="B115:R115"/>
    <mergeCell ref="D117:F118"/>
    <mergeCell ref="H117:R117"/>
    <mergeCell ref="H118:J118"/>
    <mergeCell ref="L118:N118"/>
    <mergeCell ref="P118:R118"/>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P99"/>
    <mergeCell ref="Q98:Q99"/>
    <mergeCell ref="R98:R99"/>
    <mergeCell ref="D100:F100"/>
    <mergeCell ref="H100:J100"/>
    <mergeCell ref="L100:N100"/>
    <mergeCell ref="P100:R100"/>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L78:M79"/>
    <mergeCell ref="N78:N79"/>
    <mergeCell ref="O78:O79"/>
    <mergeCell ref="P78:Q79"/>
    <mergeCell ref="R78:R79"/>
    <mergeCell ref="D80:F80"/>
    <mergeCell ref="H80:J80"/>
    <mergeCell ref="L80:N80"/>
    <mergeCell ref="P80:R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D67:F67"/>
    <mergeCell ref="H67:J67"/>
    <mergeCell ref="L67:N67"/>
    <mergeCell ref="P67:R67"/>
    <mergeCell ref="D68:F68"/>
    <mergeCell ref="H68:J68"/>
    <mergeCell ref="L68:N68"/>
    <mergeCell ref="P68:R68"/>
    <mergeCell ref="B63:R63"/>
    <mergeCell ref="D65:F66"/>
    <mergeCell ref="H65:R65"/>
    <mergeCell ref="H66:J66"/>
    <mergeCell ref="L66:N66"/>
    <mergeCell ref="P66:R66"/>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F46"/>
    <mergeCell ref="H46:J46"/>
    <mergeCell ref="L46:N46"/>
    <mergeCell ref="P46:R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B22:R22"/>
    <mergeCell ref="D24:F25"/>
    <mergeCell ref="H24:R24"/>
    <mergeCell ref="H25:J25"/>
    <mergeCell ref="L25:N25"/>
    <mergeCell ref="P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38522</v>
      </c>
      <c r="C4" s="4"/>
      <c r="D4" s="8">
        <v>35474</v>
      </c>
      <c r="E4" s="4"/>
    </row>
    <row r="5" spans="1:5" ht="30">
      <c r="A5" s="2" t="s">
        <v>29</v>
      </c>
      <c r="B5" s="6">
        <v>71192</v>
      </c>
      <c r="C5" s="4"/>
      <c r="D5" s="6">
        <v>72916</v>
      </c>
      <c r="E5" s="4"/>
    </row>
    <row r="6" spans="1:5" ht="30">
      <c r="A6" s="2" t="s">
        <v>30</v>
      </c>
      <c r="B6" s="6">
        <v>250107</v>
      </c>
      <c r="C6" s="4"/>
      <c r="D6" s="6">
        <v>270417</v>
      </c>
      <c r="E6" s="4"/>
    </row>
    <row r="7" spans="1:5" ht="75">
      <c r="A7" s="2" t="s">
        <v>31</v>
      </c>
      <c r="B7" s="6">
        <v>239156</v>
      </c>
      <c r="C7" s="4"/>
      <c r="D7" s="6">
        <v>247378</v>
      </c>
      <c r="E7" s="4"/>
    </row>
    <row r="8" spans="1:5">
      <c r="A8" s="2" t="s">
        <v>32</v>
      </c>
      <c r="B8" s="6">
        <v>9934</v>
      </c>
      <c r="C8" s="4"/>
      <c r="D8" s="6">
        <v>10720</v>
      </c>
      <c r="E8" s="4"/>
    </row>
    <row r="9" spans="1:5">
      <c r="A9" s="2" t="s">
        <v>33</v>
      </c>
      <c r="B9" s="6">
        <v>20906</v>
      </c>
      <c r="C9" s="4"/>
      <c r="D9" s="6">
        <v>30899</v>
      </c>
      <c r="E9" s="4"/>
    </row>
    <row r="10" spans="1:5">
      <c r="A10" s="3" t="s">
        <v>34</v>
      </c>
      <c r="B10" s="4" t="s">
        <v>5</v>
      </c>
      <c r="C10" s="4"/>
      <c r="D10" s="4" t="s">
        <v>5</v>
      </c>
      <c r="E10" s="4"/>
    </row>
    <row r="11" spans="1:5">
      <c r="A11" s="2" t="s">
        <v>35</v>
      </c>
      <c r="B11" s="6">
        <v>2021792</v>
      </c>
      <c r="C11" s="4"/>
      <c r="D11" s="6">
        <v>1704876</v>
      </c>
      <c r="E11" s="4"/>
    </row>
    <row r="12" spans="1:5" ht="17.25">
      <c r="A12" s="2" t="s">
        <v>36</v>
      </c>
      <c r="B12" s="6">
        <v>741877</v>
      </c>
      <c r="C12" s="9" t="s">
        <v>37</v>
      </c>
      <c r="D12" s="6">
        <v>571641</v>
      </c>
      <c r="E12" s="9" t="s">
        <v>37</v>
      </c>
    </row>
    <row r="13" spans="1:5">
      <c r="A13" s="2" t="s">
        <v>38</v>
      </c>
      <c r="B13" s="6">
        <v>-30722</v>
      </c>
      <c r="C13" s="4"/>
      <c r="D13" s="6">
        <v>-32875</v>
      </c>
      <c r="E13" s="4"/>
    </row>
    <row r="14" spans="1:5">
      <c r="A14" s="2" t="s">
        <v>39</v>
      </c>
      <c r="B14" s="6">
        <v>2732947</v>
      </c>
      <c r="C14" s="4"/>
      <c r="D14" s="6">
        <v>2243642</v>
      </c>
      <c r="E14" s="4"/>
    </row>
    <row r="15" spans="1:5">
      <c r="A15" s="2" t="s">
        <v>40</v>
      </c>
      <c r="B15" s="6">
        <v>12215</v>
      </c>
      <c r="C15" s="4"/>
      <c r="D15" s="6">
        <v>12955</v>
      </c>
      <c r="E15" s="4"/>
    </row>
    <row r="16" spans="1:5">
      <c r="A16" s="2" t="s">
        <v>41</v>
      </c>
      <c r="B16" s="6">
        <v>86343</v>
      </c>
      <c r="C16" s="4"/>
      <c r="D16" s="6">
        <v>76126</v>
      </c>
      <c r="E16" s="4"/>
    </row>
    <row r="17" spans="1:5">
      <c r="A17" s="3" t="s">
        <v>42</v>
      </c>
      <c r="B17" s="4" t="s">
        <v>5</v>
      </c>
      <c r="C17" s="4"/>
      <c r="D17" s="4" t="s">
        <v>5</v>
      </c>
      <c r="E17" s="4"/>
    </row>
    <row r="18" spans="1:5">
      <c r="A18" s="2" t="s">
        <v>43</v>
      </c>
      <c r="B18" s="6">
        <v>9799</v>
      </c>
      <c r="C18" s="4"/>
      <c r="D18" s="6">
        <v>18773</v>
      </c>
      <c r="E18" s="4"/>
    </row>
    <row r="19" spans="1:5" ht="30">
      <c r="A19" s="2" t="s">
        <v>44</v>
      </c>
      <c r="B19" s="6">
        <v>36673</v>
      </c>
      <c r="C19" s="4"/>
      <c r="D19" s="6">
        <v>28833</v>
      </c>
      <c r="E19" s="4"/>
    </row>
    <row r="20" spans="1:5">
      <c r="A20" s="2" t="s">
        <v>45</v>
      </c>
      <c r="B20" s="6">
        <v>7530</v>
      </c>
      <c r="C20" s="4"/>
      <c r="D20" s="6">
        <v>16886</v>
      </c>
      <c r="E20" s="4"/>
    </row>
    <row r="21" spans="1:5" ht="30">
      <c r="A21" s="2" t="s">
        <v>46</v>
      </c>
      <c r="B21" s="6">
        <v>89582</v>
      </c>
      <c r="C21" s="4"/>
      <c r="D21" s="6">
        <v>78439</v>
      </c>
      <c r="E21" s="4"/>
    </row>
    <row r="22" spans="1:5" ht="30">
      <c r="A22" s="2" t="s">
        <v>47</v>
      </c>
      <c r="B22" s="6">
        <v>61716</v>
      </c>
      <c r="C22" s="4"/>
      <c r="D22" s="6">
        <v>34966</v>
      </c>
      <c r="E22" s="4"/>
    </row>
    <row r="23" spans="1:5">
      <c r="A23" s="2" t="s">
        <v>48</v>
      </c>
      <c r="B23" s="6">
        <v>69194</v>
      </c>
      <c r="C23" s="4"/>
      <c r="D23" s="6">
        <v>51152</v>
      </c>
      <c r="E23" s="4"/>
    </row>
    <row r="24" spans="1:5">
      <c r="A24" s="2" t="s">
        <v>49</v>
      </c>
      <c r="B24" s="6">
        <v>3735816</v>
      </c>
      <c r="C24" s="4"/>
      <c r="D24" s="6">
        <v>3229576</v>
      </c>
      <c r="E24" s="4"/>
    </row>
    <row r="25" spans="1:5">
      <c r="A25" s="3" t="s">
        <v>50</v>
      </c>
      <c r="B25" s="4" t="s">
        <v>5</v>
      </c>
      <c r="C25" s="4"/>
      <c r="D25" s="4" t="s">
        <v>5</v>
      </c>
      <c r="E25" s="4"/>
    </row>
    <row r="26" spans="1:5">
      <c r="A26" s="2" t="s">
        <v>51</v>
      </c>
      <c r="B26" s="6">
        <v>482859</v>
      </c>
      <c r="C26" s="4"/>
      <c r="D26" s="6">
        <v>324532</v>
      </c>
      <c r="E26" s="4"/>
    </row>
    <row r="27" spans="1:5">
      <c r="A27" s="2" t="s">
        <v>52</v>
      </c>
      <c r="B27" s="6">
        <v>1495186</v>
      </c>
      <c r="C27" s="4"/>
      <c r="D27" s="6">
        <v>1299399</v>
      </c>
      <c r="E27" s="4"/>
    </row>
    <row r="28" spans="1:5">
      <c r="A28" s="2" t="s">
        <v>53</v>
      </c>
      <c r="B28" s="6">
        <v>1106163</v>
      </c>
      <c r="C28" s="4"/>
      <c r="D28" s="6">
        <v>1082799</v>
      </c>
      <c r="E28" s="4"/>
    </row>
    <row r="29" spans="1:5">
      <c r="A29" s="2" t="s">
        <v>54</v>
      </c>
      <c r="B29" s="6">
        <v>3084208</v>
      </c>
      <c r="C29" s="4"/>
      <c r="D29" s="6">
        <v>2706730</v>
      </c>
      <c r="E29" s="4"/>
    </row>
    <row r="30" spans="1:5">
      <c r="A30" s="2" t="s">
        <v>55</v>
      </c>
      <c r="B30" s="6">
        <v>171898</v>
      </c>
      <c r="C30" s="4"/>
      <c r="D30" s="6">
        <v>125592</v>
      </c>
      <c r="E30" s="4"/>
    </row>
    <row r="31" spans="1:5">
      <c r="A31" s="2" t="s">
        <v>56</v>
      </c>
      <c r="B31" s="6">
        <v>126744</v>
      </c>
      <c r="C31" s="4"/>
      <c r="D31" s="6">
        <v>101509</v>
      </c>
      <c r="E31" s="4"/>
    </row>
    <row r="32" spans="1:5">
      <c r="A32" s="2" t="s">
        <v>57</v>
      </c>
      <c r="B32" s="6">
        <v>22319</v>
      </c>
      <c r="C32" s="4"/>
      <c r="D32" s="6">
        <v>24415</v>
      </c>
      <c r="E32" s="4"/>
    </row>
    <row r="33" spans="1:5">
      <c r="A33" s="2" t="s">
        <v>58</v>
      </c>
      <c r="B33" s="6">
        <v>3405169</v>
      </c>
      <c r="C33" s="4"/>
      <c r="D33" s="6">
        <v>2958246</v>
      </c>
      <c r="E33" s="4"/>
    </row>
    <row r="34" spans="1:5" ht="30">
      <c r="A34" s="3" t="s">
        <v>59</v>
      </c>
      <c r="B34" s="4" t="s">
        <v>5</v>
      </c>
      <c r="C34" s="4"/>
      <c r="D34" s="4" t="s">
        <v>5</v>
      </c>
      <c r="E34" s="4"/>
    </row>
    <row r="35" spans="1:5" ht="75">
      <c r="A35" s="2" t="s">
        <v>60</v>
      </c>
      <c r="B35" s="6">
        <v>209484</v>
      </c>
      <c r="C35" s="4"/>
      <c r="D35" s="6">
        <v>168616</v>
      </c>
      <c r="E35" s="4"/>
    </row>
    <row r="36" spans="1:5" ht="75">
      <c r="A36" s="2" t="s">
        <v>61</v>
      </c>
      <c r="B36" s="6">
        <v>52768</v>
      </c>
      <c r="C36" s="4"/>
      <c r="D36" s="6">
        <v>57849</v>
      </c>
      <c r="E36" s="4"/>
    </row>
    <row r="37" spans="1:5">
      <c r="A37" s="2" t="s">
        <v>62</v>
      </c>
      <c r="B37" s="6">
        <v>58181</v>
      </c>
      <c r="C37" s="4"/>
      <c r="D37" s="6">
        <v>41559</v>
      </c>
      <c r="E37" s="4"/>
    </row>
    <row r="38" spans="1:5">
      <c r="A38" s="2" t="s">
        <v>63</v>
      </c>
      <c r="B38" s="6">
        <v>-3177</v>
      </c>
      <c r="C38" s="4"/>
      <c r="D38" s="6">
        <v>-3143</v>
      </c>
      <c r="E38" s="4"/>
    </row>
    <row r="39" spans="1:5">
      <c r="A39" s="2" t="s">
        <v>64</v>
      </c>
      <c r="B39" s="6">
        <v>3177</v>
      </c>
      <c r="C39" s="4"/>
      <c r="D39" s="6">
        <v>3143</v>
      </c>
      <c r="E39" s="4"/>
    </row>
    <row r="40" spans="1:5" ht="30">
      <c r="A40" s="2" t="s">
        <v>65</v>
      </c>
      <c r="B40" s="6">
        <v>10214</v>
      </c>
      <c r="C40" s="4"/>
      <c r="D40" s="6">
        <v>3306</v>
      </c>
      <c r="E40" s="4"/>
    </row>
    <row r="41" spans="1:5">
      <c r="A41" s="2" t="s">
        <v>66</v>
      </c>
      <c r="B41" s="6">
        <v>330647</v>
      </c>
      <c r="C41" s="4"/>
      <c r="D41" s="6">
        <v>271330</v>
      </c>
      <c r="E41" s="4"/>
    </row>
    <row r="42" spans="1:5" ht="30">
      <c r="A42" s="2" t="s">
        <v>67</v>
      </c>
      <c r="B42" s="8">
        <v>3735816</v>
      </c>
      <c r="C42" s="4"/>
      <c r="D42" s="8">
        <v>3229576</v>
      </c>
      <c r="E42" s="4"/>
    </row>
    <row r="43" spans="1:5">
      <c r="A43" s="10"/>
      <c r="B43" s="10"/>
      <c r="C43" s="10"/>
      <c r="D43" s="10"/>
      <c r="E43" s="10"/>
    </row>
    <row r="44" spans="1:5" ht="60" customHeight="1">
      <c r="A44" s="2" t="s">
        <v>37</v>
      </c>
      <c r="B44" s="11" t="s">
        <v>68</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67</v>
      </c>
      <c r="B1" s="7" t="s">
        <v>1</v>
      </c>
      <c r="C1" s="7"/>
      <c r="D1" s="7"/>
      <c r="E1" s="7"/>
      <c r="F1" s="7"/>
      <c r="G1" s="7"/>
      <c r="H1" s="7"/>
      <c r="I1" s="7"/>
    </row>
    <row r="2" spans="1:9" ht="15" customHeight="1">
      <c r="A2" s="7"/>
      <c r="B2" s="7" t="s">
        <v>2</v>
      </c>
      <c r="C2" s="7"/>
      <c r="D2" s="7"/>
      <c r="E2" s="7"/>
      <c r="F2" s="7"/>
      <c r="G2" s="7"/>
      <c r="H2" s="7"/>
      <c r="I2" s="7"/>
    </row>
    <row r="3" spans="1:9" ht="30">
      <c r="A3" s="3" t="s">
        <v>868</v>
      </c>
      <c r="B3" s="10" t="s">
        <v>5</v>
      </c>
      <c r="C3" s="10"/>
      <c r="D3" s="10"/>
      <c r="E3" s="10"/>
      <c r="F3" s="10"/>
      <c r="G3" s="10"/>
      <c r="H3" s="10"/>
      <c r="I3" s="10"/>
    </row>
    <row r="4" spans="1:9" ht="15" customHeight="1">
      <c r="A4" s="11" t="s">
        <v>869</v>
      </c>
      <c r="B4" s="10" t="s">
        <v>5</v>
      </c>
      <c r="C4" s="10"/>
      <c r="D4" s="10"/>
      <c r="E4" s="10"/>
      <c r="F4" s="10"/>
      <c r="G4" s="10"/>
      <c r="H4" s="10"/>
      <c r="I4" s="10"/>
    </row>
    <row r="5" spans="1:9">
      <c r="A5" s="11"/>
      <c r="B5" s="80" t="s">
        <v>870</v>
      </c>
      <c r="C5" s="80"/>
      <c r="D5" s="80"/>
      <c r="E5" s="80"/>
      <c r="F5" s="80"/>
      <c r="G5" s="80"/>
      <c r="H5" s="80"/>
      <c r="I5" s="80"/>
    </row>
    <row r="6" spans="1:9">
      <c r="A6" s="11"/>
      <c r="B6" s="10"/>
      <c r="C6" s="10"/>
      <c r="D6" s="10"/>
      <c r="E6" s="10"/>
      <c r="F6" s="10"/>
      <c r="G6" s="10"/>
      <c r="H6" s="10"/>
      <c r="I6" s="10"/>
    </row>
    <row r="7" spans="1:9" ht="38.25" customHeight="1">
      <c r="A7" s="11"/>
      <c r="B7" s="82" t="s">
        <v>871</v>
      </c>
      <c r="C7" s="82"/>
      <c r="D7" s="82"/>
      <c r="E7" s="82"/>
      <c r="F7" s="82"/>
      <c r="G7" s="82"/>
      <c r="H7" s="82"/>
      <c r="I7" s="82"/>
    </row>
    <row r="8" spans="1:9">
      <c r="A8" s="11"/>
      <c r="B8" s="10"/>
      <c r="C8" s="10"/>
      <c r="D8" s="10"/>
      <c r="E8" s="10"/>
      <c r="F8" s="10"/>
      <c r="G8" s="10"/>
      <c r="H8" s="10"/>
      <c r="I8" s="10"/>
    </row>
    <row r="9" spans="1:9" ht="63.75" customHeight="1">
      <c r="A9" s="11"/>
      <c r="B9" s="82" t="s">
        <v>872</v>
      </c>
      <c r="C9" s="82"/>
      <c r="D9" s="82"/>
      <c r="E9" s="82"/>
      <c r="F9" s="82"/>
      <c r="G9" s="82"/>
      <c r="H9" s="82"/>
      <c r="I9" s="82"/>
    </row>
    <row r="10" spans="1:9">
      <c r="A10" s="11"/>
      <c r="B10" s="10"/>
      <c r="C10" s="10"/>
      <c r="D10" s="10"/>
      <c r="E10" s="10"/>
      <c r="F10" s="10"/>
      <c r="G10" s="10"/>
      <c r="H10" s="10"/>
      <c r="I10" s="10"/>
    </row>
    <row r="11" spans="1:9">
      <c r="A11" s="11"/>
      <c r="B11" s="82" t="s">
        <v>873</v>
      </c>
      <c r="C11" s="82"/>
      <c r="D11" s="82"/>
      <c r="E11" s="82"/>
      <c r="F11" s="82"/>
      <c r="G11" s="82"/>
      <c r="H11" s="82"/>
      <c r="I11" s="82"/>
    </row>
    <row r="12" spans="1:9">
      <c r="A12" s="11"/>
      <c r="B12" s="10"/>
      <c r="C12" s="10"/>
      <c r="D12" s="10"/>
      <c r="E12" s="10"/>
      <c r="F12" s="10"/>
      <c r="G12" s="10"/>
      <c r="H12" s="10"/>
      <c r="I12" s="10"/>
    </row>
    <row r="13" spans="1:9">
      <c r="A13" s="11"/>
      <c r="B13" s="82" t="s">
        <v>874</v>
      </c>
      <c r="C13" s="82"/>
      <c r="D13" s="82"/>
      <c r="E13" s="82"/>
      <c r="F13" s="82"/>
      <c r="G13" s="82"/>
      <c r="H13" s="82"/>
      <c r="I13" s="82"/>
    </row>
    <row r="14" spans="1:9">
      <c r="A14" s="11"/>
      <c r="B14" s="33"/>
      <c r="C14" s="33"/>
      <c r="D14" s="33"/>
      <c r="E14" s="33"/>
      <c r="F14" s="33"/>
      <c r="G14" s="33"/>
      <c r="H14" s="33"/>
      <c r="I14" s="33"/>
    </row>
    <row r="15" spans="1:9">
      <c r="A15" s="11"/>
      <c r="B15" s="16"/>
      <c r="C15" s="16"/>
      <c r="D15" s="16"/>
      <c r="E15" s="16"/>
      <c r="F15" s="16"/>
      <c r="G15" s="16"/>
      <c r="H15" s="16"/>
      <c r="I15" s="16"/>
    </row>
    <row r="16" spans="1:9" ht="15.75" thickBot="1">
      <c r="A16" s="11"/>
      <c r="B16" s="17"/>
      <c r="C16" s="97">
        <v>41912</v>
      </c>
      <c r="D16" s="97"/>
      <c r="E16" s="97"/>
      <c r="F16" s="17"/>
      <c r="G16" s="97">
        <v>41639</v>
      </c>
      <c r="H16" s="97"/>
      <c r="I16" s="97"/>
    </row>
    <row r="17" spans="1:9">
      <c r="A17" s="11"/>
      <c r="B17" s="46" t="s">
        <v>875</v>
      </c>
      <c r="C17" s="49" t="s">
        <v>269</v>
      </c>
      <c r="D17" s="51">
        <v>586800</v>
      </c>
      <c r="E17" s="37"/>
      <c r="F17" s="44"/>
      <c r="G17" s="49" t="s">
        <v>269</v>
      </c>
      <c r="H17" s="51">
        <v>377021</v>
      </c>
      <c r="I17" s="37"/>
    </row>
    <row r="18" spans="1:9">
      <c r="A18" s="11"/>
      <c r="B18" s="46"/>
      <c r="C18" s="46"/>
      <c r="D18" s="43"/>
      <c r="E18" s="44"/>
      <c r="F18" s="44"/>
      <c r="G18" s="46"/>
      <c r="H18" s="43"/>
      <c r="I18" s="44"/>
    </row>
    <row r="19" spans="1:9">
      <c r="A19" s="11"/>
      <c r="B19" s="39" t="s">
        <v>876</v>
      </c>
      <c r="C19" s="40">
        <v>5140</v>
      </c>
      <c r="D19" s="40"/>
      <c r="E19" s="34"/>
      <c r="F19" s="34"/>
      <c r="G19" s="40">
        <v>7926</v>
      </c>
      <c r="H19" s="40"/>
      <c r="I19" s="34"/>
    </row>
    <row r="20" spans="1:9">
      <c r="A20" s="11"/>
      <c r="B20" s="39"/>
      <c r="C20" s="40"/>
      <c r="D20" s="40"/>
      <c r="E20" s="34"/>
      <c r="F20" s="34"/>
      <c r="G20" s="40"/>
      <c r="H20" s="40"/>
      <c r="I20" s="34"/>
    </row>
    <row r="21" spans="1:9">
      <c r="A21" s="11"/>
      <c r="B21" s="46" t="s">
        <v>877</v>
      </c>
      <c r="C21" s="43">
        <v>4555</v>
      </c>
      <c r="D21" s="43"/>
      <c r="E21" s="44"/>
      <c r="F21" s="44"/>
      <c r="G21" s="43">
        <v>4120</v>
      </c>
      <c r="H21" s="43"/>
      <c r="I21" s="44"/>
    </row>
    <row r="22" spans="1:9">
      <c r="A22" s="11"/>
      <c r="B22" s="46"/>
      <c r="C22" s="43"/>
      <c r="D22" s="43"/>
      <c r="E22" s="44"/>
      <c r="F22" s="44"/>
      <c r="G22" s="43"/>
      <c r="H22" s="43"/>
      <c r="I22" s="44"/>
    </row>
    <row r="23" spans="1:9">
      <c r="A23" s="11"/>
      <c r="B23" s="39" t="s">
        <v>878</v>
      </c>
      <c r="C23" s="40">
        <v>5850</v>
      </c>
      <c r="D23" s="40"/>
      <c r="E23" s="34"/>
      <c r="F23" s="34"/>
      <c r="G23" s="40">
        <v>7450</v>
      </c>
      <c r="H23" s="40"/>
      <c r="I23" s="34"/>
    </row>
    <row r="24" spans="1:9">
      <c r="A24" s="11"/>
      <c r="B24" s="39"/>
      <c r="C24" s="40"/>
      <c r="D24" s="40"/>
      <c r="E24" s="34"/>
      <c r="F24" s="34"/>
      <c r="G24" s="40"/>
      <c r="H24" s="40"/>
      <c r="I24" s="34"/>
    </row>
    <row r="25" spans="1:9">
      <c r="A25" s="11"/>
      <c r="B25" s="10"/>
      <c r="C25" s="10"/>
      <c r="D25" s="10"/>
      <c r="E25" s="10"/>
      <c r="F25" s="10"/>
      <c r="G25" s="10"/>
      <c r="H25" s="10"/>
      <c r="I25" s="10"/>
    </row>
    <row r="26" spans="1:9" ht="63.75" customHeight="1">
      <c r="A26" s="11"/>
      <c r="B26" s="82" t="s">
        <v>879</v>
      </c>
      <c r="C26" s="82"/>
      <c r="D26" s="82"/>
      <c r="E26" s="82"/>
      <c r="F26" s="82"/>
      <c r="G26" s="82"/>
      <c r="H26" s="82"/>
      <c r="I26" s="82"/>
    </row>
  </sheetData>
  <mergeCells count="46">
    <mergeCell ref="B26:I26"/>
    <mergeCell ref="B9:I9"/>
    <mergeCell ref="B10:I10"/>
    <mergeCell ref="B11:I11"/>
    <mergeCell ref="B12:I12"/>
    <mergeCell ref="B13:I13"/>
    <mergeCell ref="B25:I25"/>
    <mergeCell ref="A1:A2"/>
    <mergeCell ref="B1:I1"/>
    <mergeCell ref="B2:I2"/>
    <mergeCell ref="B3:I3"/>
    <mergeCell ref="A4:A26"/>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19.7109375" customWidth="1"/>
    <col min="4" max="4" width="3.7109375" customWidth="1"/>
    <col min="5" max="5" width="22.140625" customWidth="1"/>
    <col min="6" max="6" width="4.7109375" customWidth="1"/>
    <col min="7" max="7" width="14.42578125" customWidth="1"/>
    <col min="8" max="9" width="22.140625" customWidth="1"/>
    <col min="10" max="10" width="36.5703125" bestFit="1" customWidth="1"/>
    <col min="11" max="11" width="22.140625" customWidth="1"/>
    <col min="12" max="12" width="4.7109375" customWidth="1"/>
    <col min="13" max="13" width="13.42578125" customWidth="1"/>
    <col min="14" max="14" width="22.140625" customWidth="1"/>
  </cols>
  <sheetData>
    <row r="1" spans="1:14" ht="15" customHeight="1">
      <c r="A1" s="7" t="s">
        <v>8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881</v>
      </c>
      <c r="B3" s="10" t="s">
        <v>5</v>
      </c>
      <c r="C3" s="10"/>
      <c r="D3" s="10"/>
      <c r="E3" s="10"/>
      <c r="F3" s="10"/>
      <c r="G3" s="10"/>
      <c r="H3" s="10"/>
      <c r="I3" s="10"/>
      <c r="J3" s="10"/>
      <c r="K3" s="10"/>
      <c r="L3" s="10"/>
      <c r="M3" s="10"/>
      <c r="N3" s="10"/>
    </row>
    <row r="4" spans="1:14" ht="15" customHeight="1">
      <c r="A4" s="11" t="s">
        <v>880</v>
      </c>
      <c r="B4" s="10" t="s">
        <v>5</v>
      </c>
      <c r="C4" s="10"/>
      <c r="D4" s="10"/>
      <c r="E4" s="10"/>
      <c r="F4" s="10"/>
      <c r="G4" s="10"/>
      <c r="H4" s="10"/>
      <c r="I4" s="10"/>
      <c r="J4" s="10"/>
      <c r="K4" s="10"/>
      <c r="L4" s="10"/>
      <c r="M4" s="10"/>
      <c r="N4" s="10"/>
    </row>
    <row r="5" spans="1:14">
      <c r="A5" s="11"/>
      <c r="B5" s="138" t="s">
        <v>882</v>
      </c>
      <c r="C5" s="138"/>
      <c r="D5" s="138"/>
      <c r="E5" s="138"/>
      <c r="F5" s="138"/>
      <c r="G5" s="138"/>
      <c r="H5" s="138"/>
      <c r="I5" s="138"/>
      <c r="J5" s="138"/>
      <c r="K5" s="138"/>
      <c r="L5" s="138"/>
      <c r="M5" s="138"/>
      <c r="N5" s="138"/>
    </row>
    <row r="6" spans="1:14">
      <c r="A6" s="11"/>
      <c r="B6" s="10"/>
      <c r="C6" s="10"/>
      <c r="D6" s="10"/>
      <c r="E6" s="10"/>
      <c r="F6" s="10"/>
      <c r="G6" s="10"/>
      <c r="H6" s="10"/>
      <c r="I6" s="10"/>
      <c r="J6" s="10"/>
      <c r="K6" s="10"/>
      <c r="L6" s="10"/>
      <c r="M6" s="10"/>
      <c r="N6" s="10"/>
    </row>
    <row r="7" spans="1:14" ht="51" customHeight="1">
      <c r="A7" s="11"/>
      <c r="B7" s="82" t="s">
        <v>883</v>
      </c>
      <c r="C7" s="82"/>
      <c r="D7" s="82"/>
      <c r="E7" s="82"/>
      <c r="F7" s="82"/>
      <c r="G7" s="82"/>
      <c r="H7" s="82"/>
      <c r="I7" s="82"/>
      <c r="J7" s="82"/>
      <c r="K7" s="82"/>
      <c r="L7" s="82"/>
      <c r="M7" s="82"/>
      <c r="N7" s="82"/>
    </row>
    <row r="8" spans="1:14">
      <c r="A8" s="11"/>
      <c r="B8" s="10"/>
      <c r="C8" s="10"/>
      <c r="D8" s="10"/>
      <c r="E8" s="10"/>
      <c r="F8" s="10"/>
      <c r="G8" s="10"/>
      <c r="H8" s="10"/>
      <c r="I8" s="10"/>
      <c r="J8" s="10"/>
      <c r="K8" s="10"/>
      <c r="L8" s="10"/>
      <c r="M8" s="10"/>
      <c r="N8" s="10"/>
    </row>
    <row r="9" spans="1:14" ht="25.5" customHeight="1">
      <c r="A9" s="11"/>
      <c r="B9" s="136" t="s">
        <v>884</v>
      </c>
      <c r="C9" s="136"/>
      <c r="D9" s="136"/>
      <c r="E9" s="136"/>
      <c r="F9" s="136"/>
      <c r="G9" s="136"/>
      <c r="H9" s="136"/>
      <c r="I9" s="136"/>
      <c r="J9" s="136"/>
      <c r="K9" s="136"/>
      <c r="L9" s="136"/>
      <c r="M9" s="136"/>
      <c r="N9" s="136"/>
    </row>
    <row r="10" spans="1:14">
      <c r="A10" s="11"/>
      <c r="B10" s="10"/>
      <c r="C10" s="10"/>
      <c r="D10" s="10"/>
      <c r="E10" s="10"/>
      <c r="F10" s="10"/>
      <c r="G10" s="10"/>
      <c r="H10" s="10"/>
      <c r="I10" s="10"/>
      <c r="J10" s="10"/>
      <c r="K10" s="10"/>
      <c r="L10" s="10"/>
      <c r="M10" s="10"/>
      <c r="N10" s="10"/>
    </row>
    <row r="11" spans="1:14">
      <c r="A11" s="11"/>
      <c r="B11" s="82" t="s">
        <v>885</v>
      </c>
      <c r="C11" s="82"/>
      <c r="D11" s="82"/>
      <c r="E11" s="82"/>
      <c r="F11" s="82"/>
      <c r="G11" s="82"/>
      <c r="H11" s="82"/>
      <c r="I11" s="82"/>
      <c r="J11" s="82"/>
      <c r="K11" s="82"/>
      <c r="L11" s="82"/>
      <c r="M11" s="82"/>
      <c r="N11" s="82"/>
    </row>
    <row r="12" spans="1:14">
      <c r="A12" s="11"/>
      <c r="B12" s="33"/>
      <c r="C12" s="33"/>
      <c r="D12" s="33"/>
      <c r="E12" s="33"/>
      <c r="F12" s="33"/>
      <c r="G12" s="33"/>
      <c r="H12" s="33"/>
      <c r="I12" s="33"/>
      <c r="J12" s="33"/>
      <c r="K12" s="33"/>
      <c r="L12" s="33"/>
      <c r="M12" s="33"/>
      <c r="N12" s="33"/>
    </row>
    <row r="13" spans="1:14">
      <c r="A13" s="11"/>
      <c r="B13" s="16"/>
      <c r="C13" s="16"/>
      <c r="D13" s="16"/>
      <c r="E13" s="16"/>
      <c r="F13" s="16"/>
      <c r="G13" s="16"/>
      <c r="H13" s="16"/>
      <c r="I13" s="16"/>
      <c r="J13" s="16"/>
      <c r="K13" s="16"/>
      <c r="L13" s="16"/>
      <c r="M13" s="16"/>
      <c r="N13" s="16"/>
    </row>
    <row r="14" spans="1:14" ht="27" thickBot="1">
      <c r="A14" s="11"/>
      <c r="B14" s="17"/>
      <c r="C14" s="36" t="s">
        <v>886</v>
      </c>
      <c r="D14" s="36"/>
      <c r="E14" s="17"/>
      <c r="F14" s="36" t="s">
        <v>887</v>
      </c>
      <c r="G14" s="36"/>
      <c r="H14" s="36"/>
      <c r="I14" s="17"/>
      <c r="J14" s="18" t="s">
        <v>888</v>
      </c>
      <c r="K14" s="17"/>
      <c r="L14" s="36" t="s">
        <v>889</v>
      </c>
      <c r="M14" s="36"/>
      <c r="N14" s="36"/>
    </row>
    <row r="15" spans="1:14">
      <c r="A15" s="11"/>
      <c r="B15" s="46" t="s">
        <v>890</v>
      </c>
      <c r="C15" s="51">
        <v>412337</v>
      </c>
      <c r="D15" s="37"/>
      <c r="E15" s="44"/>
      <c r="F15" s="49" t="s">
        <v>269</v>
      </c>
      <c r="G15" s="54">
        <v>11.34</v>
      </c>
      <c r="H15" s="37"/>
      <c r="I15" s="44"/>
      <c r="J15" s="37"/>
      <c r="K15" s="44"/>
      <c r="L15" s="37"/>
      <c r="M15" s="37"/>
      <c r="N15" s="37"/>
    </row>
    <row r="16" spans="1:14">
      <c r="A16" s="11"/>
      <c r="B16" s="46"/>
      <c r="C16" s="43"/>
      <c r="D16" s="44"/>
      <c r="E16" s="44"/>
      <c r="F16" s="46"/>
      <c r="G16" s="45"/>
      <c r="H16" s="44"/>
      <c r="I16" s="44"/>
      <c r="J16" s="44"/>
      <c r="K16" s="44"/>
      <c r="L16" s="44"/>
      <c r="M16" s="44"/>
      <c r="N16" s="44"/>
    </row>
    <row r="17" spans="1:14">
      <c r="A17" s="11"/>
      <c r="B17" s="39" t="s">
        <v>891</v>
      </c>
      <c r="C17" s="40">
        <v>62258</v>
      </c>
      <c r="D17" s="34"/>
      <c r="E17" s="34"/>
      <c r="F17" s="41">
        <v>11.27</v>
      </c>
      <c r="G17" s="41"/>
      <c r="H17" s="34"/>
      <c r="I17" s="34"/>
      <c r="J17" s="34"/>
      <c r="K17" s="34"/>
      <c r="L17" s="34"/>
      <c r="M17" s="34"/>
      <c r="N17" s="34"/>
    </row>
    <row r="18" spans="1:14">
      <c r="A18" s="11"/>
      <c r="B18" s="39"/>
      <c r="C18" s="40"/>
      <c r="D18" s="34"/>
      <c r="E18" s="34"/>
      <c r="F18" s="41"/>
      <c r="G18" s="41"/>
      <c r="H18" s="34"/>
      <c r="I18" s="34"/>
      <c r="J18" s="34"/>
      <c r="K18" s="34"/>
      <c r="L18" s="34"/>
      <c r="M18" s="34"/>
      <c r="N18" s="34"/>
    </row>
    <row r="19" spans="1:14">
      <c r="A19" s="11"/>
      <c r="B19" s="46" t="s">
        <v>892</v>
      </c>
      <c r="C19" s="45" t="s">
        <v>270</v>
      </c>
      <c r="D19" s="44"/>
      <c r="E19" s="44"/>
      <c r="F19" s="45" t="s">
        <v>270</v>
      </c>
      <c r="G19" s="45"/>
      <c r="H19" s="44"/>
      <c r="I19" s="44"/>
      <c r="J19" s="44"/>
      <c r="K19" s="44"/>
      <c r="L19" s="44"/>
      <c r="M19" s="44"/>
      <c r="N19" s="44"/>
    </row>
    <row r="20" spans="1:14" ht="15.75" thickBot="1">
      <c r="A20" s="11"/>
      <c r="B20" s="46"/>
      <c r="C20" s="186"/>
      <c r="D20" s="187"/>
      <c r="E20" s="44"/>
      <c r="F20" s="45"/>
      <c r="G20" s="45"/>
      <c r="H20" s="44"/>
      <c r="I20" s="44"/>
      <c r="J20" s="44"/>
      <c r="K20" s="44"/>
      <c r="L20" s="44"/>
      <c r="M20" s="44"/>
      <c r="N20" s="44"/>
    </row>
    <row r="21" spans="1:14" ht="15.75" thickTop="1">
      <c r="A21" s="11"/>
      <c r="B21" s="39" t="s">
        <v>893</v>
      </c>
      <c r="C21" s="188">
        <v>350079</v>
      </c>
      <c r="D21" s="189"/>
      <c r="E21" s="34"/>
      <c r="F21" s="39" t="s">
        <v>269</v>
      </c>
      <c r="G21" s="41">
        <v>11.35</v>
      </c>
      <c r="H21" s="34"/>
      <c r="I21" s="34"/>
      <c r="J21" s="41">
        <v>2.5</v>
      </c>
      <c r="K21" s="34"/>
      <c r="L21" s="39" t="s">
        <v>269</v>
      </c>
      <c r="M21" s="40">
        <v>1508</v>
      </c>
      <c r="N21" s="34"/>
    </row>
    <row r="22" spans="1:14" ht="15.75" thickBot="1">
      <c r="A22" s="11"/>
      <c r="B22" s="39"/>
      <c r="C22" s="70"/>
      <c r="D22" s="71"/>
      <c r="E22" s="34"/>
      <c r="F22" s="68"/>
      <c r="G22" s="79"/>
      <c r="H22" s="71"/>
      <c r="I22" s="34"/>
      <c r="J22" s="41"/>
      <c r="K22" s="34"/>
      <c r="L22" s="68"/>
      <c r="M22" s="70"/>
      <c r="N22" s="71"/>
    </row>
    <row r="23" spans="1:14" ht="15.75" thickTop="1">
      <c r="A23" s="11"/>
      <c r="B23" s="46" t="s">
        <v>894</v>
      </c>
      <c r="C23" s="190">
        <v>348655</v>
      </c>
      <c r="D23" s="62"/>
      <c r="E23" s="44"/>
      <c r="F23" s="191" t="s">
        <v>269</v>
      </c>
      <c r="G23" s="192">
        <v>11.36</v>
      </c>
      <c r="H23" s="62"/>
      <c r="I23" s="44"/>
      <c r="J23" s="45">
        <v>2.4900000000000002</v>
      </c>
      <c r="K23" s="44"/>
      <c r="L23" s="191" t="s">
        <v>269</v>
      </c>
      <c r="M23" s="190">
        <v>1500</v>
      </c>
      <c r="N23" s="62"/>
    </row>
    <row r="24" spans="1:14" ht="15.75" thickBot="1">
      <c r="A24" s="11"/>
      <c r="B24" s="46"/>
      <c r="C24" s="52"/>
      <c r="D24" s="53"/>
      <c r="E24" s="44"/>
      <c r="F24" s="50"/>
      <c r="G24" s="55"/>
      <c r="H24" s="53"/>
      <c r="I24" s="44"/>
      <c r="J24" s="45"/>
      <c r="K24" s="44"/>
      <c r="L24" s="50"/>
      <c r="M24" s="52"/>
      <c r="N24" s="53"/>
    </row>
    <row r="25" spans="1:14" ht="15.75" thickTop="1">
      <c r="A25" s="11"/>
      <c r="B25" s="39" t="s">
        <v>895</v>
      </c>
      <c r="C25" s="193">
        <v>1424</v>
      </c>
      <c r="D25" s="58"/>
      <c r="E25" s="34"/>
      <c r="F25" s="77" t="s">
        <v>269</v>
      </c>
      <c r="G25" s="78">
        <v>9.67</v>
      </c>
      <c r="H25" s="58"/>
      <c r="I25" s="34"/>
      <c r="J25" s="41">
        <v>5.52</v>
      </c>
      <c r="K25" s="34"/>
      <c r="L25" s="77" t="s">
        <v>269</v>
      </c>
      <c r="M25" s="78">
        <v>8</v>
      </c>
      <c r="N25" s="58"/>
    </row>
    <row r="26" spans="1:14" ht="15.75" thickBot="1">
      <c r="A26" s="11"/>
      <c r="B26" s="39"/>
      <c r="C26" s="70"/>
      <c r="D26" s="71"/>
      <c r="E26" s="34"/>
      <c r="F26" s="68"/>
      <c r="G26" s="79"/>
      <c r="H26" s="71"/>
      <c r="I26" s="34"/>
      <c r="J26" s="41"/>
      <c r="K26" s="34"/>
      <c r="L26" s="68"/>
      <c r="M26" s="79"/>
      <c r="N26" s="71"/>
    </row>
    <row r="27" spans="1:14" ht="15.75" thickTop="1">
      <c r="A27" s="11"/>
      <c r="B27" s="10"/>
      <c r="C27" s="10"/>
      <c r="D27" s="10"/>
      <c r="E27" s="10"/>
      <c r="F27" s="10"/>
      <c r="G27" s="10"/>
      <c r="H27" s="10"/>
      <c r="I27" s="10"/>
      <c r="J27" s="10"/>
      <c r="K27" s="10"/>
      <c r="L27" s="10"/>
      <c r="M27" s="10"/>
      <c r="N27" s="10"/>
    </row>
    <row r="28" spans="1:14" ht="25.5" customHeight="1">
      <c r="A28" s="11"/>
      <c r="B28" s="82" t="s">
        <v>896</v>
      </c>
      <c r="C28" s="82"/>
      <c r="D28" s="82"/>
      <c r="E28" s="82"/>
      <c r="F28" s="82"/>
      <c r="G28" s="82"/>
      <c r="H28" s="82"/>
      <c r="I28" s="82"/>
      <c r="J28" s="82"/>
      <c r="K28" s="82"/>
      <c r="L28" s="82"/>
      <c r="M28" s="82"/>
      <c r="N28" s="82"/>
    </row>
    <row r="29" spans="1:14">
      <c r="A29" s="11"/>
      <c r="B29" s="10"/>
      <c r="C29" s="10"/>
      <c r="D29" s="10"/>
      <c r="E29" s="10"/>
      <c r="F29" s="10"/>
      <c r="G29" s="10"/>
      <c r="H29" s="10"/>
      <c r="I29" s="10"/>
      <c r="J29" s="10"/>
      <c r="K29" s="10"/>
      <c r="L29" s="10"/>
      <c r="M29" s="10"/>
      <c r="N29" s="10"/>
    </row>
    <row r="30" spans="1:14">
      <c r="A30" s="11"/>
      <c r="B30" s="136" t="s">
        <v>897</v>
      </c>
      <c r="C30" s="136"/>
      <c r="D30" s="136"/>
      <c r="E30" s="136"/>
      <c r="F30" s="136"/>
      <c r="G30" s="136"/>
      <c r="H30" s="136"/>
      <c r="I30" s="136"/>
      <c r="J30" s="136"/>
      <c r="K30" s="136"/>
      <c r="L30" s="136"/>
      <c r="M30" s="136"/>
      <c r="N30" s="136"/>
    </row>
    <row r="31" spans="1:14">
      <c r="A31" s="11"/>
      <c r="B31" s="33"/>
      <c r="C31" s="33"/>
      <c r="D31" s="33"/>
      <c r="E31" s="33"/>
      <c r="F31" s="33"/>
      <c r="G31" s="33"/>
      <c r="H31" s="33"/>
    </row>
    <row r="32" spans="1:14">
      <c r="A32" s="11"/>
      <c r="B32" s="16"/>
      <c r="C32" s="16"/>
      <c r="D32" s="16"/>
      <c r="E32" s="16"/>
      <c r="F32" s="16"/>
      <c r="G32" s="16"/>
      <c r="H32" s="16"/>
    </row>
    <row r="33" spans="1:14" ht="15.75" thickBot="1">
      <c r="A33" s="11"/>
      <c r="B33" s="17"/>
      <c r="C33" s="36" t="s">
        <v>898</v>
      </c>
      <c r="D33" s="36"/>
      <c r="E33" s="17"/>
      <c r="F33" s="36" t="s">
        <v>899</v>
      </c>
      <c r="G33" s="36"/>
      <c r="H33" s="36"/>
    </row>
    <row r="34" spans="1:14">
      <c r="A34" s="11"/>
      <c r="B34" s="46" t="s">
        <v>900</v>
      </c>
      <c r="C34" s="51">
        <v>303396</v>
      </c>
      <c r="D34" s="37"/>
      <c r="E34" s="44"/>
      <c r="F34" s="49" t="s">
        <v>269</v>
      </c>
      <c r="G34" s="54">
        <v>9.58</v>
      </c>
      <c r="H34" s="37"/>
    </row>
    <row r="35" spans="1:14">
      <c r="A35" s="11"/>
      <c r="B35" s="46"/>
      <c r="C35" s="43"/>
      <c r="D35" s="44"/>
      <c r="E35" s="44"/>
      <c r="F35" s="46"/>
      <c r="G35" s="45"/>
      <c r="H35" s="44"/>
    </row>
    <row r="36" spans="1:14">
      <c r="A36" s="11"/>
      <c r="B36" s="39" t="s">
        <v>901</v>
      </c>
      <c r="C36" s="40">
        <v>100603</v>
      </c>
      <c r="D36" s="34"/>
      <c r="E36" s="34"/>
      <c r="F36" s="41">
        <v>17.18</v>
      </c>
      <c r="G36" s="41"/>
      <c r="H36" s="34"/>
    </row>
    <row r="37" spans="1:14">
      <c r="A37" s="11"/>
      <c r="B37" s="39"/>
      <c r="C37" s="40"/>
      <c r="D37" s="34"/>
      <c r="E37" s="34"/>
      <c r="F37" s="41"/>
      <c r="G37" s="41"/>
      <c r="H37" s="34"/>
    </row>
    <row r="38" spans="1:14">
      <c r="A38" s="11"/>
      <c r="B38" s="46" t="s">
        <v>902</v>
      </c>
      <c r="C38" s="45" t="s">
        <v>903</v>
      </c>
      <c r="D38" s="46" t="s">
        <v>274</v>
      </c>
      <c r="E38" s="44"/>
      <c r="F38" s="45">
        <v>9.9600000000000009</v>
      </c>
      <c r="G38" s="45"/>
      <c r="H38" s="44"/>
    </row>
    <row r="39" spans="1:14">
      <c r="A39" s="11"/>
      <c r="B39" s="46"/>
      <c r="C39" s="45"/>
      <c r="D39" s="46"/>
      <c r="E39" s="44"/>
      <c r="F39" s="45"/>
      <c r="G39" s="45"/>
      <c r="H39" s="44"/>
    </row>
    <row r="40" spans="1:14">
      <c r="A40" s="11"/>
      <c r="B40" s="39" t="s">
        <v>904</v>
      </c>
      <c r="C40" s="41" t="s">
        <v>905</v>
      </c>
      <c r="D40" s="39" t="s">
        <v>274</v>
      </c>
      <c r="E40" s="34"/>
      <c r="F40" s="41">
        <v>15.23</v>
      </c>
      <c r="G40" s="41"/>
      <c r="H40" s="34"/>
    </row>
    <row r="41" spans="1:14" ht="15.75" thickBot="1">
      <c r="A41" s="11"/>
      <c r="B41" s="39"/>
      <c r="C41" s="86"/>
      <c r="D41" s="93"/>
      <c r="E41" s="34"/>
      <c r="F41" s="86"/>
      <c r="G41" s="86"/>
      <c r="H41" s="48"/>
    </row>
    <row r="42" spans="1:14">
      <c r="A42" s="11"/>
      <c r="B42" s="46" t="s">
        <v>906</v>
      </c>
      <c r="C42" s="51">
        <v>268672</v>
      </c>
      <c r="D42" s="37"/>
      <c r="E42" s="44"/>
      <c r="F42" s="49" t="s">
        <v>269</v>
      </c>
      <c r="G42" s="54">
        <v>12.2</v>
      </c>
      <c r="H42" s="37"/>
    </row>
    <row r="43" spans="1:14" ht="15.75" thickBot="1">
      <c r="A43" s="11"/>
      <c r="B43" s="46"/>
      <c r="C43" s="52"/>
      <c r="D43" s="53"/>
      <c r="E43" s="44"/>
      <c r="F43" s="50"/>
      <c r="G43" s="55"/>
      <c r="H43" s="53"/>
    </row>
    <row r="44" spans="1:14" ht="15.75" thickTop="1">
      <c r="A44" s="11"/>
      <c r="B44" s="10"/>
      <c r="C44" s="10"/>
      <c r="D44" s="10"/>
      <c r="E44" s="10"/>
      <c r="F44" s="10"/>
      <c r="G44" s="10"/>
      <c r="H44" s="10"/>
      <c r="I44" s="10"/>
      <c r="J44" s="10"/>
      <c r="K44" s="10"/>
      <c r="L44" s="10"/>
      <c r="M44" s="10"/>
      <c r="N44" s="10"/>
    </row>
    <row r="45" spans="1:14" ht="38.25" customHeight="1">
      <c r="A45" s="11"/>
      <c r="B45" s="82" t="s">
        <v>907</v>
      </c>
      <c r="C45" s="82"/>
      <c r="D45" s="82"/>
      <c r="E45" s="82"/>
      <c r="F45" s="82"/>
      <c r="G45" s="82"/>
      <c r="H45" s="82"/>
      <c r="I45" s="82"/>
      <c r="J45" s="82"/>
      <c r="K45" s="82"/>
      <c r="L45" s="82"/>
      <c r="M45" s="82"/>
      <c r="N45" s="82"/>
    </row>
  </sheetData>
  <mergeCells count="128">
    <mergeCell ref="B29:N29"/>
    <mergeCell ref="B30:N30"/>
    <mergeCell ref="B44:N44"/>
    <mergeCell ref="B45:N45"/>
    <mergeCell ref="B8:N8"/>
    <mergeCell ref="B9:N9"/>
    <mergeCell ref="B10:N10"/>
    <mergeCell ref="B11:N11"/>
    <mergeCell ref="B27:N27"/>
    <mergeCell ref="B28:N28"/>
    <mergeCell ref="H42:H43"/>
    <mergeCell ref="A1:A2"/>
    <mergeCell ref="B1:N1"/>
    <mergeCell ref="B2:N2"/>
    <mergeCell ref="B3:N3"/>
    <mergeCell ref="A4:A45"/>
    <mergeCell ref="B4:N4"/>
    <mergeCell ref="B5:N5"/>
    <mergeCell ref="B6:N6"/>
    <mergeCell ref="B7:N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G34:G35"/>
    <mergeCell ref="H34:H35"/>
    <mergeCell ref="B36:B37"/>
    <mergeCell ref="C36:C37"/>
    <mergeCell ref="D36:D37"/>
    <mergeCell ref="E36:E37"/>
    <mergeCell ref="F36:G37"/>
    <mergeCell ref="H36:H37"/>
    <mergeCell ref="M25:M26"/>
    <mergeCell ref="N25:N26"/>
    <mergeCell ref="B31:H31"/>
    <mergeCell ref="C33:D33"/>
    <mergeCell ref="F33:H33"/>
    <mergeCell ref="B34:B35"/>
    <mergeCell ref="C34:C35"/>
    <mergeCell ref="D34:D35"/>
    <mergeCell ref="E34:E35"/>
    <mergeCell ref="F34:F35"/>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2:N12"/>
    <mergeCell ref="C14:D14"/>
    <mergeCell ref="F14:H14"/>
    <mergeCell ref="L14:N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08</v>
      </c>
      <c r="B1" s="1" t="s">
        <v>1</v>
      </c>
    </row>
    <row r="2" spans="1:2">
      <c r="A2" s="7"/>
      <c r="B2" s="1" t="s">
        <v>2</v>
      </c>
    </row>
    <row r="3" spans="1:2">
      <c r="A3" s="3" t="s">
        <v>909</v>
      </c>
      <c r="B3" s="4" t="s">
        <v>5</v>
      </c>
    </row>
    <row r="4" spans="1:2">
      <c r="A4" s="11" t="s">
        <v>910</v>
      </c>
      <c r="B4" s="4" t="s">
        <v>5</v>
      </c>
    </row>
    <row r="5" spans="1:2">
      <c r="A5" s="11"/>
      <c r="B5" s="28" t="s">
        <v>911</v>
      </c>
    </row>
    <row r="6" spans="1:2">
      <c r="A6" s="11"/>
      <c r="B6" s="4"/>
    </row>
    <row r="7" spans="1:2" ht="153.75">
      <c r="A7" s="11"/>
      <c r="B7" s="15" t="s">
        <v>91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913</v>
      </c>
      <c r="B1" s="1" t="s">
        <v>1</v>
      </c>
    </row>
    <row r="2" spans="1:2">
      <c r="A2" s="7"/>
      <c r="B2" s="1" t="s">
        <v>2</v>
      </c>
    </row>
    <row r="3" spans="1:2">
      <c r="A3" s="3" t="s">
        <v>241</v>
      </c>
      <c r="B3" s="4" t="s">
        <v>5</v>
      </c>
    </row>
    <row r="4" spans="1:2">
      <c r="A4" s="11" t="s">
        <v>914</v>
      </c>
      <c r="B4" s="4" t="s">
        <v>5</v>
      </c>
    </row>
    <row r="5" spans="1:2" ht="281.25">
      <c r="A5" s="11"/>
      <c r="B5" s="15" t="s">
        <v>246</v>
      </c>
    </row>
    <row r="6" spans="1:2">
      <c r="A6" s="11" t="s">
        <v>915</v>
      </c>
      <c r="B6" s="4" t="s">
        <v>5</v>
      </c>
    </row>
    <row r="7" spans="1:2" ht="102.75">
      <c r="A7" s="11"/>
      <c r="B7" s="15" t="s">
        <v>247</v>
      </c>
    </row>
    <row r="8" spans="1:2">
      <c r="A8" s="11" t="s">
        <v>916</v>
      </c>
      <c r="B8" s="4" t="s">
        <v>5</v>
      </c>
    </row>
    <row r="9" spans="1:2" ht="217.5">
      <c r="A9" s="11"/>
      <c r="B9" s="15" t="s">
        <v>248</v>
      </c>
    </row>
    <row r="10" spans="1:2">
      <c r="A10" s="11" t="s">
        <v>249</v>
      </c>
      <c r="B10" s="4" t="s">
        <v>5</v>
      </c>
    </row>
    <row r="11" spans="1:2" ht="26.25">
      <c r="A11" s="11"/>
      <c r="B11" s="14" t="s">
        <v>249</v>
      </c>
    </row>
    <row r="12" spans="1:2">
      <c r="A12" s="11"/>
      <c r="B12" s="4"/>
    </row>
    <row r="13" spans="1:2" ht="332.25">
      <c r="A13" s="11"/>
      <c r="B13" s="15" t="s">
        <v>250</v>
      </c>
    </row>
    <row r="14" spans="1:2">
      <c r="A14" s="11"/>
      <c r="B14" s="4"/>
    </row>
    <row r="15" spans="1:2" ht="306.75">
      <c r="A15" s="11"/>
      <c r="B15" s="15" t="s">
        <v>251</v>
      </c>
    </row>
    <row r="16" spans="1:2">
      <c r="A16" s="11"/>
      <c r="B16" s="4"/>
    </row>
    <row r="17" spans="1:2" ht="294">
      <c r="A17" s="11"/>
      <c r="B17" s="15" t="s">
        <v>252</v>
      </c>
    </row>
  </sheetData>
  <mergeCells count="5">
    <mergeCell ref="A1:A2"/>
    <mergeCell ref="A4:A5"/>
    <mergeCell ref="A6:A7"/>
    <mergeCell ref="A8:A9"/>
    <mergeCell ref="A10: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3" width="36.5703125" bestFit="1" customWidth="1"/>
    <col min="4" max="4" width="26.85546875" customWidth="1"/>
    <col min="5" max="5" width="5.140625" customWidth="1"/>
    <col min="6" max="6" width="30.28515625" customWidth="1"/>
    <col min="7" max="7" width="6.5703125" customWidth="1"/>
    <col min="8" max="8" width="21.7109375" customWidth="1"/>
    <col min="9" max="9" width="5.140625" customWidth="1"/>
    <col min="10" max="10" width="8.42578125" customWidth="1"/>
    <col min="11" max="11" width="6.5703125" customWidth="1"/>
    <col min="12" max="12" width="21.7109375" customWidth="1"/>
    <col min="13" max="13" width="5.140625" customWidth="1"/>
    <col min="14" max="14" width="30.28515625" customWidth="1"/>
    <col min="15" max="15" width="6.5703125" customWidth="1"/>
    <col min="16" max="16" width="25" customWidth="1"/>
    <col min="17" max="18" width="30.28515625" customWidth="1"/>
    <col min="19" max="19" width="6.5703125" customWidth="1"/>
    <col min="20" max="20" width="21.7109375" customWidth="1"/>
    <col min="21" max="21" width="30.28515625" customWidth="1"/>
  </cols>
  <sheetData>
    <row r="1" spans="1:21" ht="15" customHeight="1">
      <c r="A1" s="7" t="s">
        <v>9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4</v>
      </c>
      <c r="B3" s="10" t="s">
        <v>5</v>
      </c>
      <c r="C3" s="10"/>
      <c r="D3" s="10"/>
      <c r="E3" s="10"/>
      <c r="F3" s="10"/>
      <c r="G3" s="10"/>
      <c r="H3" s="10"/>
      <c r="I3" s="10"/>
      <c r="J3" s="10"/>
      <c r="K3" s="10"/>
      <c r="L3" s="10"/>
      <c r="M3" s="10"/>
      <c r="N3" s="10"/>
      <c r="O3" s="10"/>
      <c r="P3" s="10"/>
      <c r="Q3" s="10"/>
      <c r="R3" s="10"/>
      <c r="S3" s="10"/>
      <c r="T3" s="10"/>
      <c r="U3" s="10"/>
    </row>
    <row r="4" spans="1:21" ht="15" customHeight="1">
      <c r="A4" s="11" t="s">
        <v>918</v>
      </c>
      <c r="B4" s="10" t="s">
        <v>5</v>
      </c>
      <c r="C4" s="10"/>
      <c r="D4" s="10"/>
      <c r="E4" s="10"/>
      <c r="F4" s="10"/>
      <c r="G4" s="10"/>
      <c r="H4" s="10"/>
      <c r="I4" s="10"/>
      <c r="J4" s="10"/>
      <c r="K4" s="10"/>
      <c r="L4" s="10"/>
      <c r="M4" s="10"/>
      <c r="N4" s="10"/>
      <c r="O4" s="10"/>
      <c r="P4" s="10"/>
      <c r="Q4" s="10"/>
      <c r="R4" s="10"/>
      <c r="S4" s="10"/>
      <c r="T4" s="10"/>
      <c r="U4" s="10"/>
    </row>
    <row r="5" spans="1:21">
      <c r="A5" s="11"/>
      <c r="B5" s="82" t="s">
        <v>344</v>
      </c>
      <c r="C5" s="82"/>
      <c r="D5" s="82"/>
      <c r="E5" s="82"/>
      <c r="F5" s="82"/>
      <c r="G5" s="82"/>
      <c r="H5" s="82"/>
      <c r="I5" s="82"/>
      <c r="J5" s="82"/>
      <c r="K5" s="82"/>
      <c r="L5" s="82"/>
      <c r="M5" s="82"/>
      <c r="N5" s="82"/>
      <c r="O5" s="82"/>
      <c r="P5" s="82"/>
      <c r="Q5" s="82"/>
      <c r="R5" s="82"/>
      <c r="S5" s="82"/>
      <c r="T5" s="82"/>
      <c r="U5" s="82"/>
    </row>
    <row r="6" spans="1:21">
      <c r="A6" s="11"/>
      <c r="B6" s="33"/>
      <c r="C6" s="33"/>
      <c r="D6" s="33"/>
      <c r="E6" s="33"/>
      <c r="F6" s="33"/>
      <c r="G6" s="33"/>
      <c r="H6" s="33"/>
      <c r="I6" s="33"/>
      <c r="J6" s="33"/>
      <c r="K6" s="33"/>
      <c r="L6" s="33"/>
      <c r="M6" s="33"/>
    </row>
    <row r="7" spans="1:21">
      <c r="A7" s="11"/>
      <c r="B7" s="16"/>
      <c r="C7" s="16"/>
      <c r="D7" s="16"/>
      <c r="E7" s="16"/>
      <c r="F7" s="16"/>
      <c r="G7" s="16"/>
      <c r="H7" s="16"/>
      <c r="I7" s="16"/>
      <c r="J7" s="16"/>
      <c r="K7" s="16"/>
      <c r="L7" s="16"/>
      <c r="M7" s="16"/>
    </row>
    <row r="8" spans="1:21">
      <c r="A8" s="11"/>
      <c r="B8" s="34"/>
      <c r="C8" s="35" t="s">
        <v>263</v>
      </c>
      <c r="D8" s="35"/>
      <c r="E8" s="35"/>
      <c r="F8" s="34"/>
      <c r="G8" s="35" t="s">
        <v>265</v>
      </c>
      <c r="H8" s="35"/>
      <c r="I8" s="35"/>
      <c r="J8" s="34"/>
      <c r="K8" s="35" t="s">
        <v>267</v>
      </c>
      <c r="L8" s="35"/>
      <c r="M8" s="35"/>
    </row>
    <row r="9" spans="1:21" ht="15.75" thickBot="1">
      <c r="A9" s="11"/>
      <c r="B9" s="34"/>
      <c r="C9" s="36" t="s">
        <v>345</v>
      </c>
      <c r="D9" s="36"/>
      <c r="E9" s="36"/>
      <c r="F9" s="34"/>
      <c r="G9" s="36" t="s">
        <v>266</v>
      </c>
      <c r="H9" s="36"/>
      <c r="I9" s="36"/>
      <c r="J9" s="34"/>
      <c r="K9" s="36" t="s">
        <v>268</v>
      </c>
      <c r="L9" s="36"/>
      <c r="M9" s="36"/>
    </row>
    <row r="10" spans="1:21">
      <c r="A10" s="11"/>
      <c r="B10" s="19" t="s">
        <v>27</v>
      </c>
      <c r="C10" s="37"/>
      <c r="D10" s="37"/>
      <c r="E10" s="37"/>
      <c r="F10" s="20"/>
      <c r="G10" s="37"/>
      <c r="H10" s="37"/>
      <c r="I10" s="37"/>
      <c r="J10" s="20"/>
      <c r="K10" s="37"/>
      <c r="L10" s="37"/>
      <c r="M10" s="37"/>
    </row>
    <row r="11" spans="1:21">
      <c r="A11" s="11"/>
      <c r="B11" s="38" t="s">
        <v>28</v>
      </c>
      <c r="C11" s="39" t="s">
        <v>269</v>
      </c>
      <c r="D11" s="40">
        <v>14207</v>
      </c>
      <c r="E11" s="34"/>
      <c r="F11" s="34"/>
      <c r="G11" s="39" t="s">
        <v>269</v>
      </c>
      <c r="H11" s="41" t="s">
        <v>270</v>
      </c>
      <c r="I11" s="34"/>
      <c r="J11" s="34"/>
      <c r="K11" s="39" t="s">
        <v>269</v>
      </c>
      <c r="L11" s="40">
        <v>14207</v>
      </c>
      <c r="M11" s="34"/>
    </row>
    <row r="12" spans="1:21">
      <c r="A12" s="11"/>
      <c r="B12" s="38"/>
      <c r="C12" s="39"/>
      <c r="D12" s="40"/>
      <c r="E12" s="34"/>
      <c r="F12" s="34"/>
      <c r="G12" s="39"/>
      <c r="H12" s="41"/>
      <c r="I12" s="34"/>
      <c r="J12" s="34"/>
      <c r="K12" s="39"/>
      <c r="L12" s="40"/>
      <c r="M12" s="34"/>
    </row>
    <row r="13" spans="1:21">
      <c r="A13" s="11"/>
      <c r="B13" s="42" t="s">
        <v>271</v>
      </c>
      <c r="C13" s="43">
        <v>5082</v>
      </c>
      <c r="D13" s="43"/>
      <c r="E13" s="44"/>
      <c r="F13" s="44"/>
      <c r="G13" s="45">
        <v>130</v>
      </c>
      <c r="H13" s="45"/>
      <c r="I13" s="44"/>
      <c r="J13" s="46">
        <v>-1</v>
      </c>
      <c r="K13" s="43">
        <v>5212</v>
      </c>
      <c r="L13" s="43"/>
      <c r="M13" s="44"/>
    </row>
    <row r="14" spans="1:21">
      <c r="A14" s="11"/>
      <c r="B14" s="42"/>
      <c r="C14" s="43"/>
      <c r="D14" s="43"/>
      <c r="E14" s="44"/>
      <c r="F14" s="44"/>
      <c r="G14" s="45"/>
      <c r="H14" s="45"/>
      <c r="I14" s="44"/>
      <c r="J14" s="46"/>
      <c r="K14" s="43"/>
      <c r="L14" s="43"/>
      <c r="M14" s="44"/>
    </row>
    <row r="15" spans="1:21">
      <c r="A15" s="11"/>
      <c r="B15" s="38" t="s">
        <v>32</v>
      </c>
      <c r="C15" s="41">
        <v>630</v>
      </c>
      <c r="D15" s="41"/>
      <c r="E15" s="34"/>
      <c r="F15" s="34"/>
      <c r="G15" s="41" t="s">
        <v>270</v>
      </c>
      <c r="H15" s="41"/>
      <c r="I15" s="34"/>
      <c r="J15" s="34"/>
      <c r="K15" s="41">
        <v>630</v>
      </c>
      <c r="L15" s="41"/>
      <c r="M15" s="34"/>
    </row>
    <row r="16" spans="1:21">
      <c r="A16" s="11"/>
      <c r="B16" s="38"/>
      <c r="C16" s="41"/>
      <c r="D16" s="41"/>
      <c r="E16" s="34"/>
      <c r="F16" s="34"/>
      <c r="G16" s="41"/>
      <c r="H16" s="41"/>
      <c r="I16" s="34"/>
      <c r="J16" s="34"/>
      <c r="K16" s="41"/>
      <c r="L16" s="41"/>
      <c r="M16" s="34"/>
    </row>
    <row r="17" spans="1:13">
      <c r="A17" s="11"/>
      <c r="B17" s="42" t="s">
        <v>272</v>
      </c>
      <c r="C17" s="43">
        <v>161220</v>
      </c>
      <c r="D17" s="43"/>
      <c r="E17" s="44"/>
      <c r="F17" s="44"/>
      <c r="G17" s="45" t="s">
        <v>346</v>
      </c>
      <c r="H17" s="45"/>
      <c r="I17" s="46" t="s">
        <v>274</v>
      </c>
      <c r="J17" s="46">
        <v>-2</v>
      </c>
      <c r="K17" s="43">
        <v>154247</v>
      </c>
      <c r="L17" s="43"/>
      <c r="M17" s="44"/>
    </row>
    <row r="18" spans="1:13">
      <c r="A18" s="11"/>
      <c r="B18" s="42"/>
      <c r="C18" s="43"/>
      <c r="D18" s="43"/>
      <c r="E18" s="44"/>
      <c r="F18" s="44"/>
      <c r="G18" s="45"/>
      <c r="H18" s="45"/>
      <c r="I18" s="46"/>
      <c r="J18" s="46"/>
      <c r="K18" s="43"/>
      <c r="L18" s="43"/>
      <c r="M18" s="44"/>
    </row>
    <row r="19" spans="1:13">
      <c r="A19" s="11"/>
      <c r="B19" s="38" t="s">
        <v>275</v>
      </c>
      <c r="C19" s="40">
        <v>4537</v>
      </c>
      <c r="D19" s="40"/>
      <c r="E19" s="34"/>
      <c r="F19" s="34"/>
      <c r="G19" s="41">
        <v>811</v>
      </c>
      <c r="H19" s="41"/>
      <c r="I19" s="34"/>
      <c r="J19" s="39">
        <v>-3</v>
      </c>
      <c r="K19" s="40">
        <v>5348</v>
      </c>
      <c r="L19" s="40"/>
      <c r="M19" s="34"/>
    </row>
    <row r="20" spans="1:13">
      <c r="A20" s="11"/>
      <c r="B20" s="38"/>
      <c r="C20" s="40"/>
      <c r="D20" s="40"/>
      <c r="E20" s="34"/>
      <c r="F20" s="34"/>
      <c r="G20" s="41"/>
      <c r="H20" s="41"/>
      <c r="I20" s="34"/>
      <c r="J20" s="39"/>
      <c r="K20" s="40"/>
      <c r="L20" s="40"/>
      <c r="M20" s="34"/>
    </row>
    <row r="21" spans="1:13">
      <c r="A21" s="11"/>
      <c r="B21" s="42" t="s">
        <v>40</v>
      </c>
      <c r="C21" s="45">
        <v>800</v>
      </c>
      <c r="D21" s="45"/>
      <c r="E21" s="44"/>
      <c r="F21" s="44"/>
      <c r="G21" s="45" t="s">
        <v>270</v>
      </c>
      <c r="H21" s="45"/>
      <c r="I21" s="44"/>
      <c r="J21" s="44"/>
      <c r="K21" s="45">
        <v>800</v>
      </c>
      <c r="L21" s="45"/>
      <c r="M21" s="44"/>
    </row>
    <row r="22" spans="1:13">
      <c r="A22" s="11"/>
      <c r="B22" s="42"/>
      <c r="C22" s="45"/>
      <c r="D22" s="45"/>
      <c r="E22" s="44"/>
      <c r="F22" s="44"/>
      <c r="G22" s="45"/>
      <c r="H22" s="45"/>
      <c r="I22" s="44"/>
      <c r="J22" s="44"/>
      <c r="K22" s="45"/>
      <c r="L22" s="45"/>
      <c r="M22" s="44"/>
    </row>
    <row r="23" spans="1:13">
      <c r="A23" s="11"/>
      <c r="B23" s="38" t="s">
        <v>277</v>
      </c>
      <c r="C23" s="40">
        <v>4844</v>
      </c>
      <c r="D23" s="40"/>
      <c r="E23" s="34"/>
      <c r="F23" s="34"/>
      <c r="G23" s="41" t="s">
        <v>347</v>
      </c>
      <c r="H23" s="41"/>
      <c r="I23" s="39" t="s">
        <v>274</v>
      </c>
      <c r="J23" s="39">
        <v>-4</v>
      </c>
      <c r="K23" s="40">
        <v>4218</v>
      </c>
      <c r="L23" s="40"/>
      <c r="M23" s="34"/>
    </row>
    <row r="24" spans="1:13">
      <c r="A24" s="11"/>
      <c r="B24" s="38"/>
      <c r="C24" s="40"/>
      <c r="D24" s="40"/>
      <c r="E24" s="34"/>
      <c r="F24" s="34"/>
      <c r="G24" s="41"/>
      <c r="H24" s="41"/>
      <c r="I24" s="39"/>
      <c r="J24" s="39"/>
      <c r="K24" s="40"/>
      <c r="L24" s="40"/>
      <c r="M24" s="34"/>
    </row>
    <row r="25" spans="1:13">
      <c r="A25" s="11"/>
      <c r="B25" s="42" t="s">
        <v>279</v>
      </c>
      <c r="C25" s="45" t="s">
        <v>270</v>
      </c>
      <c r="D25" s="45"/>
      <c r="E25" s="44"/>
      <c r="F25" s="44"/>
      <c r="G25" s="43">
        <v>2676</v>
      </c>
      <c r="H25" s="43"/>
      <c r="I25" s="44"/>
      <c r="J25" s="46">
        <v>-5</v>
      </c>
      <c r="K25" s="43">
        <v>2676</v>
      </c>
      <c r="L25" s="43"/>
      <c r="M25" s="44"/>
    </row>
    <row r="26" spans="1:13">
      <c r="A26" s="11"/>
      <c r="B26" s="42"/>
      <c r="C26" s="45"/>
      <c r="D26" s="45"/>
      <c r="E26" s="44"/>
      <c r="F26" s="44"/>
      <c r="G26" s="43"/>
      <c r="H26" s="43"/>
      <c r="I26" s="44"/>
      <c r="J26" s="46"/>
      <c r="K26" s="43"/>
      <c r="L26" s="43"/>
      <c r="M26" s="44"/>
    </row>
    <row r="27" spans="1:13">
      <c r="A27" s="11"/>
      <c r="B27" s="38" t="s">
        <v>48</v>
      </c>
      <c r="C27" s="40">
        <v>92289</v>
      </c>
      <c r="D27" s="40"/>
      <c r="E27" s="34"/>
      <c r="F27" s="34"/>
      <c r="G27" s="40">
        <v>1744</v>
      </c>
      <c r="H27" s="40"/>
      <c r="I27" s="34"/>
      <c r="J27" s="39">
        <v>-6</v>
      </c>
      <c r="K27" s="40">
        <v>94033</v>
      </c>
      <c r="L27" s="40"/>
      <c r="M27" s="34"/>
    </row>
    <row r="28" spans="1:13" ht="15.75" thickBot="1">
      <c r="A28" s="11"/>
      <c r="B28" s="38"/>
      <c r="C28" s="47"/>
      <c r="D28" s="47"/>
      <c r="E28" s="48"/>
      <c r="F28" s="34"/>
      <c r="G28" s="47"/>
      <c r="H28" s="47"/>
      <c r="I28" s="48"/>
      <c r="J28" s="39"/>
      <c r="K28" s="47"/>
      <c r="L28" s="47"/>
      <c r="M28" s="48"/>
    </row>
    <row r="29" spans="1:13">
      <c r="A29" s="11"/>
      <c r="B29" s="42" t="s">
        <v>280</v>
      </c>
      <c r="C29" s="49" t="s">
        <v>269</v>
      </c>
      <c r="D29" s="51">
        <v>283609</v>
      </c>
      <c r="E29" s="37"/>
      <c r="F29" s="44"/>
      <c r="G29" s="49" t="s">
        <v>269</v>
      </c>
      <c r="H29" s="54" t="s">
        <v>348</v>
      </c>
      <c r="I29" s="49" t="s">
        <v>274</v>
      </c>
      <c r="J29" s="44"/>
      <c r="K29" s="51">
        <v>281371</v>
      </c>
      <c r="L29" s="51"/>
      <c r="M29" s="37"/>
    </row>
    <row r="30" spans="1:13" ht="15.75" thickBot="1">
      <c r="A30" s="11"/>
      <c r="B30" s="42"/>
      <c r="C30" s="50"/>
      <c r="D30" s="52"/>
      <c r="E30" s="53"/>
      <c r="F30" s="44"/>
      <c r="G30" s="50"/>
      <c r="H30" s="55"/>
      <c r="I30" s="50"/>
      <c r="J30" s="44"/>
      <c r="K30" s="56"/>
      <c r="L30" s="56"/>
      <c r="M30" s="57"/>
    </row>
    <row r="31" spans="1:13" ht="15.75" thickTop="1">
      <c r="A31" s="11"/>
      <c r="B31" s="28" t="s">
        <v>282</v>
      </c>
      <c r="C31" s="58"/>
      <c r="D31" s="58"/>
      <c r="E31" s="58"/>
      <c r="F31" s="17"/>
      <c r="G31" s="58"/>
      <c r="H31" s="58"/>
      <c r="I31" s="58"/>
      <c r="J31" s="17"/>
      <c r="K31" s="59"/>
      <c r="L31" s="59"/>
      <c r="M31" s="59"/>
    </row>
    <row r="32" spans="1:13">
      <c r="A32" s="11"/>
      <c r="B32" s="24" t="s">
        <v>283</v>
      </c>
      <c r="C32" s="26" t="s">
        <v>269</v>
      </c>
      <c r="D32" s="25" t="s">
        <v>349</v>
      </c>
      <c r="E32" s="26" t="s">
        <v>274</v>
      </c>
      <c r="F32" s="20"/>
      <c r="G32" s="26" t="s">
        <v>269</v>
      </c>
      <c r="H32" s="25" t="s">
        <v>350</v>
      </c>
      <c r="I32" s="26" t="s">
        <v>274</v>
      </c>
      <c r="J32" s="26">
        <v>-7</v>
      </c>
      <c r="K32" s="45" t="s">
        <v>351</v>
      </c>
      <c r="L32" s="45"/>
      <c r="M32" s="26" t="s">
        <v>274</v>
      </c>
    </row>
    <row r="33" spans="1:21">
      <c r="A33" s="11"/>
      <c r="B33" s="22" t="s">
        <v>352</v>
      </c>
      <c r="C33" s="41" t="s">
        <v>353</v>
      </c>
      <c r="D33" s="41"/>
      <c r="E33" s="23" t="s">
        <v>274</v>
      </c>
      <c r="F33" s="17"/>
      <c r="G33" s="41" t="s">
        <v>354</v>
      </c>
      <c r="H33" s="41"/>
      <c r="I33" s="23" t="s">
        <v>274</v>
      </c>
      <c r="J33" s="23">
        <v>-8</v>
      </c>
      <c r="K33" s="41" t="s">
        <v>355</v>
      </c>
      <c r="L33" s="41"/>
      <c r="M33" s="23" t="s">
        <v>274</v>
      </c>
    </row>
    <row r="34" spans="1:21">
      <c r="A34" s="11"/>
      <c r="B34" s="42" t="s">
        <v>288</v>
      </c>
      <c r="C34" s="45" t="s">
        <v>356</v>
      </c>
      <c r="D34" s="45"/>
      <c r="E34" s="46" t="s">
        <v>274</v>
      </c>
      <c r="F34" s="44"/>
      <c r="G34" s="45" t="s">
        <v>270</v>
      </c>
      <c r="H34" s="45"/>
      <c r="I34" s="44"/>
      <c r="J34" s="44"/>
      <c r="K34" s="45" t="s">
        <v>356</v>
      </c>
      <c r="L34" s="45"/>
      <c r="M34" s="46" t="s">
        <v>274</v>
      </c>
    </row>
    <row r="35" spans="1:21" ht="15.75" thickBot="1">
      <c r="A35" s="11"/>
      <c r="B35" s="42"/>
      <c r="C35" s="60"/>
      <c r="D35" s="60"/>
      <c r="E35" s="72"/>
      <c r="F35" s="44"/>
      <c r="G35" s="60"/>
      <c r="H35" s="60"/>
      <c r="I35" s="57"/>
      <c r="J35" s="44"/>
      <c r="K35" s="60"/>
      <c r="L35" s="60"/>
      <c r="M35" s="72"/>
    </row>
    <row r="36" spans="1:21" ht="15.75" thickBot="1">
      <c r="A36" s="11"/>
      <c r="B36" s="22" t="s">
        <v>292</v>
      </c>
      <c r="C36" s="30" t="s">
        <v>269</v>
      </c>
      <c r="D36" s="31" t="s">
        <v>357</v>
      </c>
      <c r="E36" s="30" t="s">
        <v>274</v>
      </c>
      <c r="F36" s="17"/>
      <c r="G36" s="30" t="s">
        <v>269</v>
      </c>
      <c r="H36" s="31" t="s">
        <v>358</v>
      </c>
      <c r="I36" s="30" t="s">
        <v>274</v>
      </c>
      <c r="J36" s="17"/>
      <c r="K36" s="61" t="s">
        <v>359</v>
      </c>
      <c r="L36" s="61"/>
      <c r="M36" s="32" t="s">
        <v>274</v>
      </c>
    </row>
    <row r="37" spans="1:21" ht="15.75" thickTop="1">
      <c r="A37" s="11"/>
      <c r="B37" s="42" t="s">
        <v>296</v>
      </c>
      <c r="C37" s="62"/>
      <c r="D37" s="62"/>
      <c r="E37" s="62"/>
      <c r="F37" s="44"/>
      <c r="G37" s="62"/>
      <c r="H37" s="62"/>
      <c r="I37" s="62"/>
      <c r="J37" s="44"/>
      <c r="K37" s="51">
        <v>12764</v>
      </c>
      <c r="L37" s="51"/>
      <c r="M37" s="37"/>
    </row>
    <row r="38" spans="1:21">
      <c r="A38" s="11"/>
      <c r="B38" s="42"/>
      <c r="C38" s="44"/>
      <c r="D38" s="44"/>
      <c r="E38" s="44"/>
      <c r="F38" s="44"/>
      <c r="G38" s="44"/>
      <c r="H38" s="44"/>
      <c r="I38" s="44"/>
      <c r="J38" s="44"/>
      <c r="K38" s="43"/>
      <c r="L38" s="43"/>
      <c r="M38" s="44"/>
    </row>
    <row r="39" spans="1:21">
      <c r="A39" s="11"/>
      <c r="B39" s="38" t="s">
        <v>297</v>
      </c>
      <c r="C39" s="34"/>
      <c r="D39" s="34"/>
      <c r="E39" s="34"/>
      <c r="F39" s="34"/>
      <c r="G39" s="34"/>
      <c r="H39" s="34"/>
      <c r="I39" s="34"/>
      <c r="J39" s="34"/>
      <c r="K39" s="40">
        <v>14037</v>
      </c>
      <c r="L39" s="40"/>
      <c r="M39" s="34"/>
    </row>
    <row r="40" spans="1:21" ht="15.75" thickBot="1">
      <c r="A40" s="11"/>
      <c r="B40" s="38"/>
      <c r="C40" s="34"/>
      <c r="D40" s="34"/>
      <c r="E40" s="34"/>
      <c r="F40" s="34"/>
      <c r="G40" s="34"/>
      <c r="H40" s="34"/>
      <c r="I40" s="34"/>
      <c r="J40" s="34"/>
      <c r="K40" s="47"/>
      <c r="L40" s="47"/>
      <c r="M40" s="48"/>
    </row>
    <row r="41" spans="1:21">
      <c r="A41" s="11"/>
      <c r="B41" s="42" t="s">
        <v>298</v>
      </c>
      <c r="C41" s="44"/>
      <c r="D41" s="44"/>
      <c r="E41" s="44"/>
      <c r="F41" s="44"/>
      <c r="G41" s="44"/>
      <c r="H41" s="44"/>
      <c r="I41" s="44"/>
      <c r="J41" s="44"/>
      <c r="K41" s="49" t="s">
        <v>269</v>
      </c>
      <c r="L41" s="51">
        <v>1273</v>
      </c>
      <c r="M41" s="37"/>
    </row>
    <row r="42" spans="1:21" ht="15.75" thickBot="1">
      <c r="A42" s="11"/>
      <c r="B42" s="42"/>
      <c r="C42" s="44"/>
      <c r="D42" s="44"/>
      <c r="E42" s="44"/>
      <c r="F42" s="44"/>
      <c r="G42" s="44"/>
      <c r="H42" s="44"/>
      <c r="I42" s="44"/>
      <c r="J42" s="44"/>
      <c r="K42" s="50"/>
      <c r="L42" s="52"/>
      <c r="M42" s="53"/>
    </row>
    <row r="43" spans="1:21" ht="15.75" thickTop="1">
      <c r="A43" s="11"/>
      <c r="B43" s="10"/>
      <c r="C43" s="10"/>
      <c r="D43" s="10"/>
      <c r="E43" s="10"/>
      <c r="F43" s="10"/>
      <c r="G43" s="10"/>
      <c r="H43" s="10"/>
      <c r="I43" s="10"/>
      <c r="J43" s="10"/>
      <c r="K43" s="10"/>
      <c r="L43" s="10"/>
      <c r="M43" s="10"/>
      <c r="N43" s="10"/>
      <c r="O43" s="10"/>
      <c r="P43" s="10"/>
      <c r="Q43" s="10"/>
      <c r="R43" s="10"/>
      <c r="S43" s="10"/>
      <c r="T43" s="10"/>
      <c r="U43" s="10"/>
    </row>
    <row r="44" spans="1:21">
      <c r="A44" s="11"/>
      <c r="B44" s="85" t="s">
        <v>299</v>
      </c>
      <c r="C44" s="85"/>
      <c r="D44" s="85"/>
      <c r="E44" s="85"/>
      <c r="F44" s="85"/>
      <c r="G44" s="85"/>
      <c r="H44" s="85"/>
      <c r="I44" s="85"/>
      <c r="J44" s="85"/>
      <c r="K44" s="85"/>
      <c r="L44" s="85"/>
      <c r="M44" s="85"/>
      <c r="N44" s="85"/>
      <c r="O44" s="85"/>
      <c r="P44" s="85"/>
      <c r="Q44" s="85"/>
      <c r="R44" s="85"/>
      <c r="S44" s="85"/>
      <c r="T44" s="85"/>
      <c r="U44" s="85"/>
    </row>
    <row r="45" spans="1:21">
      <c r="A45" s="11"/>
      <c r="B45" s="16"/>
      <c r="C45" s="16"/>
    </row>
    <row r="46" spans="1:21" ht="25.5">
      <c r="A46" s="11"/>
      <c r="B46" s="63">
        <v>-1</v>
      </c>
      <c r="C46" s="64" t="s">
        <v>360</v>
      </c>
    </row>
    <row r="47" spans="1:21">
      <c r="A47" s="11"/>
      <c r="B47" s="16"/>
      <c r="C47" s="16"/>
    </row>
    <row r="48" spans="1:21" ht="25.5">
      <c r="A48" s="11"/>
      <c r="B48" s="63">
        <v>-2</v>
      </c>
      <c r="C48" s="64" t="s">
        <v>300</v>
      </c>
    </row>
    <row r="49" spans="1:21">
      <c r="A49" s="11"/>
      <c r="B49" s="16"/>
      <c r="C49" s="16"/>
    </row>
    <row r="50" spans="1:21" ht="25.5">
      <c r="A50" s="11"/>
      <c r="B50" s="63">
        <v>-3</v>
      </c>
      <c r="C50" s="64" t="s">
        <v>301</v>
      </c>
    </row>
    <row r="51" spans="1:21">
      <c r="A51" s="11"/>
      <c r="B51" s="16"/>
      <c r="C51" s="16"/>
    </row>
    <row r="52" spans="1:21" ht="25.5">
      <c r="A52" s="11"/>
      <c r="B52" s="63">
        <v>-4</v>
      </c>
      <c r="C52" s="64" t="s">
        <v>302</v>
      </c>
    </row>
    <row r="53" spans="1:21">
      <c r="A53" s="11"/>
      <c r="B53" s="16"/>
      <c r="C53" s="16"/>
    </row>
    <row r="54" spans="1:21" ht="25.5">
      <c r="A54" s="11"/>
      <c r="B54" s="63">
        <v>-5</v>
      </c>
      <c r="C54" s="64" t="s">
        <v>303</v>
      </c>
    </row>
    <row r="55" spans="1:21">
      <c r="A55" s="11"/>
      <c r="B55" s="16"/>
      <c r="C55" s="16"/>
    </row>
    <row r="56" spans="1:21" ht="25.5">
      <c r="A56" s="11"/>
      <c r="B56" s="63">
        <v>-6</v>
      </c>
      <c r="C56" s="64" t="s">
        <v>304</v>
      </c>
    </row>
    <row r="57" spans="1:21">
      <c r="A57" s="11"/>
      <c r="B57" s="16"/>
      <c r="C57" s="16"/>
    </row>
    <row r="58" spans="1:21" ht="25.5">
      <c r="A58" s="11"/>
      <c r="B58" s="63">
        <v>-7</v>
      </c>
      <c r="C58" s="64" t="s">
        <v>305</v>
      </c>
    </row>
    <row r="59" spans="1:21">
      <c r="A59" s="11"/>
      <c r="B59" s="16"/>
      <c r="C59" s="16"/>
    </row>
    <row r="60" spans="1:21" ht="25.5">
      <c r="A60" s="11"/>
      <c r="B60" s="63">
        <v>-8</v>
      </c>
      <c r="C60" s="64" t="s">
        <v>361</v>
      </c>
    </row>
    <row r="61" spans="1:21">
      <c r="A61" s="11"/>
      <c r="B61" s="10"/>
      <c r="C61" s="10"/>
      <c r="D61" s="10"/>
      <c r="E61" s="10"/>
      <c r="F61" s="10"/>
      <c r="G61" s="10"/>
      <c r="H61" s="10"/>
      <c r="I61" s="10"/>
      <c r="J61" s="10"/>
      <c r="K61" s="10"/>
      <c r="L61" s="10"/>
      <c r="M61" s="10"/>
      <c r="N61" s="10"/>
      <c r="O61" s="10"/>
      <c r="P61" s="10"/>
      <c r="Q61" s="10"/>
      <c r="R61" s="10"/>
      <c r="S61" s="10"/>
      <c r="T61" s="10"/>
      <c r="U61" s="10"/>
    </row>
    <row r="62" spans="1:21">
      <c r="A62" s="11"/>
      <c r="B62" s="39" t="s">
        <v>307</v>
      </c>
      <c r="C62" s="39"/>
      <c r="D62" s="39"/>
      <c r="E62" s="39"/>
      <c r="F62" s="39"/>
      <c r="G62" s="39"/>
      <c r="H62" s="39"/>
      <c r="I62" s="39"/>
      <c r="J62" s="39"/>
      <c r="K62" s="39"/>
      <c r="L62" s="39"/>
      <c r="M62" s="39"/>
      <c r="N62" s="39"/>
      <c r="O62" s="39"/>
      <c r="P62" s="39"/>
      <c r="Q62" s="39"/>
      <c r="R62" s="39"/>
      <c r="S62" s="39"/>
      <c r="T62" s="39"/>
      <c r="U62" s="39"/>
    </row>
    <row r="63" spans="1:21">
      <c r="A63" s="11"/>
      <c r="B63" s="33"/>
      <c r="C63" s="33"/>
      <c r="D63" s="33"/>
      <c r="E63" s="33"/>
    </row>
    <row r="64" spans="1:21">
      <c r="A64" s="11"/>
      <c r="B64" s="16"/>
      <c r="C64" s="16"/>
      <c r="D64" s="16"/>
      <c r="E64" s="16"/>
    </row>
    <row r="65" spans="1:21">
      <c r="A65" s="11"/>
      <c r="B65" s="42" t="s">
        <v>362</v>
      </c>
      <c r="C65" s="46" t="s">
        <v>269</v>
      </c>
      <c r="D65" s="43">
        <v>9642</v>
      </c>
      <c r="E65" s="44"/>
    </row>
    <row r="66" spans="1:21">
      <c r="A66" s="11"/>
      <c r="B66" s="42"/>
      <c r="C66" s="46"/>
      <c r="D66" s="43"/>
      <c r="E66" s="44"/>
    </row>
    <row r="67" spans="1:21">
      <c r="A67" s="11"/>
      <c r="B67" s="38" t="s">
        <v>309</v>
      </c>
      <c r="C67" s="40">
        <v>2300</v>
      </c>
      <c r="D67" s="40"/>
      <c r="E67" s="34"/>
    </row>
    <row r="68" spans="1:21">
      <c r="A68" s="11"/>
      <c r="B68" s="38"/>
      <c r="C68" s="40"/>
      <c r="D68" s="40"/>
      <c r="E68" s="34"/>
    </row>
    <row r="69" spans="1:21">
      <c r="A69" s="11"/>
      <c r="B69" s="42" t="s">
        <v>363</v>
      </c>
      <c r="C69" s="43">
        <v>2095</v>
      </c>
      <c r="D69" s="43"/>
      <c r="E69" s="44"/>
    </row>
    <row r="70" spans="1:21" ht="15.75" thickBot="1">
      <c r="A70" s="11"/>
      <c r="B70" s="42"/>
      <c r="C70" s="56"/>
      <c r="D70" s="56"/>
      <c r="E70" s="57"/>
    </row>
    <row r="71" spans="1:21">
      <c r="A71" s="11"/>
      <c r="B71" s="38" t="s">
        <v>297</v>
      </c>
      <c r="C71" s="67" t="s">
        <v>269</v>
      </c>
      <c r="D71" s="69">
        <v>14037</v>
      </c>
      <c r="E71" s="59"/>
    </row>
    <row r="72" spans="1:21" ht="15.75" thickBot="1">
      <c r="A72" s="11"/>
      <c r="B72" s="38"/>
      <c r="C72" s="68"/>
      <c r="D72" s="70"/>
      <c r="E72" s="71"/>
    </row>
    <row r="73" spans="1:21" ht="15.75" thickTop="1">
      <c r="A73" s="11"/>
      <c r="B73" s="82" t="s">
        <v>262</v>
      </c>
      <c r="C73" s="82"/>
      <c r="D73" s="82"/>
      <c r="E73" s="82"/>
      <c r="F73" s="82"/>
      <c r="G73" s="82"/>
      <c r="H73" s="82"/>
      <c r="I73" s="82"/>
      <c r="J73" s="82"/>
      <c r="K73" s="82"/>
      <c r="L73" s="82"/>
      <c r="M73" s="82"/>
      <c r="N73" s="82"/>
      <c r="O73" s="82"/>
      <c r="P73" s="82"/>
      <c r="Q73" s="82"/>
      <c r="R73" s="82"/>
      <c r="S73" s="82"/>
      <c r="T73" s="82"/>
      <c r="U73" s="82"/>
    </row>
    <row r="74" spans="1:21">
      <c r="A74" s="11"/>
      <c r="B74" s="33"/>
      <c r="C74" s="33"/>
      <c r="D74" s="33"/>
      <c r="E74" s="33"/>
      <c r="F74" s="33"/>
      <c r="G74" s="33"/>
      <c r="H74" s="33"/>
      <c r="I74" s="33"/>
      <c r="J74" s="33"/>
      <c r="K74" s="33"/>
      <c r="L74" s="33"/>
      <c r="M74" s="33"/>
    </row>
    <row r="75" spans="1:21">
      <c r="A75" s="11"/>
      <c r="B75" s="16"/>
      <c r="C75" s="16"/>
      <c r="D75" s="16"/>
      <c r="E75" s="16"/>
      <c r="F75" s="16"/>
      <c r="G75" s="16"/>
      <c r="H75" s="16"/>
      <c r="I75" s="16"/>
      <c r="J75" s="16"/>
      <c r="K75" s="16"/>
      <c r="L75" s="16"/>
      <c r="M75" s="16"/>
    </row>
    <row r="76" spans="1:21">
      <c r="A76" s="11"/>
      <c r="B76" s="34"/>
      <c r="C76" s="35" t="s">
        <v>263</v>
      </c>
      <c r="D76" s="35"/>
      <c r="E76" s="35"/>
      <c r="F76" s="34"/>
      <c r="G76" s="35" t="s">
        <v>265</v>
      </c>
      <c r="H76" s="35"/>
      <c r="I76" s="35"/>
      <c r="J76" s="34"/>
      <c r="K76" s="35" t="s">
        <v>267</v>
      </c>
      <c r="L76" s="35"/>
      <c r="M76" s="35"/>
    </row>
    <row r="77" spans="1:21" ht="15.75" thickBot="1">
      <c r="A77" s="11"/>
      <c r="B77" s="34"/>
      <c r="C77" s="36" t="s">
        <v>264</v>
      </c>
      <c r="D77" s="36"/>
      <c r="E77" s="36"/>
      <c r="F77" s="34"/>
      <c r="G77" s="36" t="s">
        <v>266</v>
      </c>
      <c r="H77" s="36"/>
      <c r="I77" s="36"/>
      <c r="J77" s="34"/>
      <c r="K77" s="36" t="s">
        <v>268</v>
      </c>
      <c r="L77" s="36"/>
      <c r="M77" s="36"/>
    </row>
    <row r="78" spans="1:21">
      <c r="A78" s="11"/>
      <c r="B78" s="19" t="s">
        <v>27</v>
      </c>
      <c r="C78" s="37"/>
      <c r="D78" s="37"/>
      <c r="E78" s="37"/>
      <c r="F78" s="20"/>
      <c r="G78" s="37"/>
      <c r="H78" s="37"/>
      <c r="I78" s="37"/>
      <c r="J78" s="20"/>
      <c r="K78" s="37"/>
      <c r="L78" s="37"/>
      <c r="M78" s="37"/>
    </row>
    <row r="79" spans="1:21">
      <c r="A79" s="11"/>
      <c r="B79" s="38" t="s">
        <v>28</v>
      </c>
      <c r="C79" s="39" t="s">
        <v>269</v>
      </c>
      <c r="D79" s="40">
        <v>47330</v>
      </c>
      <c r="E79" s="34"/>
      <c r="F79" s="34"/>
      <c r="G79" s="39" t="s">
        <v>269</v>
      </c>
      <c r="H79" s="41" t="s">
        <v>270</v>
      </c>
      <c r="I79" s="34"/>
      <c r="J79" s="34"/>
      <c r="K79" s="39" t="s">
        <v>269</v>
      </c>
      <c r="L79" s="40">
        <v>47330</v>
      </c>
      <c r="M79" s="34"/>
    </row>
    <row r="80" spans="1:21">
      <c r="A80" s="11"/>
      <c r="B80" s="38"/>
      <c r="C80" s="39"/>
      <c r="D80" s="40"/>
      <c r="E80" s="34"/>
      <c r="F80" s="34"/>
      <c r="G80" s="39"/>
      <c r="H80" s="41"/>
      <c r="I80" s="34"/>
      <c r="J80" s="34"/>
      <c r="K80" s="39"/>
      <c r="L80" s="40"/>
      <c r="M80" s="34"/>
    </row>
    <row r="81" spans="1:13">
      <c r="A81" s="11"/>
      <c r="B81" s="42" t="s">
        <v>271</v>
      </c>
      <c r="C81" s="43">
        <v>12000</v>
      </c>
      <c r="D81" s="43"/>
      <c r="E81" s="44"/>
      <c r="F81" s="44"/>
      <c r="G81" s="45" t="s">
        <v>270</v>
      </c>
      <c r="H81" s="45"/>
      <c r="I81" s="44"/>
      <c r="J81" s="44"/>
      <c r="K81" s="43">
        <v>12000</v>
      </c>
      <c r="L81" s="43"/>
      <c r="M81" s="44"/>
    </row>
    <row r="82" spans="1:13">
      <c r="A82" s="11"/>
      <c r="B82" s="42"/>
      <c r="C82" s="43"/>
      <c r="D82" s="43"/>
      <c r="E82" s="44"/>
      <c r="F82" s="44"/>
      <c r="G82" s="45"/>
      <c r="H82" s="45"/>
      <c r="I82" s="44"/>
      <c r="J82" s="44"/>
      <c r="K82" s="43"/>
      <c r="L82" s="43"/>
      <c r="M82" s="44"/>
    </row>
    <row r="83" spans="1:13">
      <c r="A83" s="11"/>
      <c r="B83" s="38" t="s">
        <v>32</v>
      </c>
      <c r="C83" s="41">
        <v>293</v>
      </c>
      <c r="D83" s="41"/>
      <c r="E83" s="34"/>
      <c r="F83" s="34"/>
      <c r="G83" s="41" t="s">
        <v>270</v>
      </c>
      <c r="H83" s="41"/>
      <c r="I83" s="34"/>
      <c r="J83" s="34"/>
      <c r="K83" s="41">
        <v>293</v>
      </c>
      <c r="L83" s="41"/>
      <c r="M83" s="34"/>
    </row>
    <row r="84" spans="1:13">
      <c r="A84" s="11"/>
      <c r="B84" s="38"/>
      <c r="C84" s="41"/>
      <c r="D84" s="41"/>
      <c r="E84" s="34"/>
      <c r="F84" s="34"/>
      <c r="G84" s="41"/>
      <c r="H84" s="41"/>
      <c r="I84" s="34"/>
      <c r="J84" s="34"/>
      <c r="K84" s="41"/>
      <c r="L84" s="41"/>
      <c r="M84" s="34"/>
    </row>
    <row r="85" spans="1:13">
      <c r="A85" s="11"/>
      <c r="B85" s="42" t="s">
        <v>272</v>
      </c>
      <c r="C85" s="43">
        <v>152885</v>
      </c>
      <c r="D85" s="43"/>
      <c r="E85" s="44"/>
      <c r="F85" s="44"/>
      <c r="G85" s="45" t="s">
        <v>273</v>
      </c>
      <c r="H85" s="45"/>
      <c r="I85" s="46" t="s">
        <v>274</v>
      </c>
      <c r="J85" s="46">
        <v>-1</v>
      </c>
      <c r="K85" s="43">
        <v>137746</v>
      </c>
      <c r="L85" s="43"/>
      <c r="M85" s="44"/>
    </row>
    <row r="86" spans="1:13">
      <c r="A86" s="11"/>
      <c r="B86" s="42"/>
      <c r="C86" s="43"/>
      <c r="D86" s="43"/>
      <c r="E86" s="44"/>
      <c r="F86" s="44"/>
      <c r="G86" s="45"/>
      <c r="H86" s="45"/>
      <c r="I86" s="46"/>
      <c r="J86" s="46"/>
      <c r="K86" s="43"/>
      <c r="L86" s="43"/>
      <c r="M86" s="44"/>
    </row>
    <row r="87" spans="1:13">
      <c r="A87" s="11"/>
      <c r="B87" s="38" t="s">
        <v>275</v>
      </c>
      <c r="C87" s="41">
        <v>545</v>
      </c>
      <c r="D87" s="41"/>
      <c r="E87" s="34"/>
      <c r="F87" s="34"/>
      <c r="G87" s="41" t="s">
        <v>276</v>
      </c>
      <c r="H87" s="41"/>
      <c r="I87" s="39" t="s">
        <v>274</v>
      </c>
      <c r="J87" s="39">
        <v>-2</v>
      </c>
      <c r="K87" s="41">
        <v>414</v>
      </c>
      <c r="L87" s="41"/>
      <c r="M87" s="34"/>
    </row>
    <row r="88" spans="1:13">
      <c r="A88" s="11"/>
      <c r="B88" s="38"/>
      <c r="C88" s="41"/>
      <c r="D88" s="41"/>
      <c r="E88" s="34"/>
      <c r="F88" s="34"/>
      <c r="G88" s="41"/>
      <c r="H88" s="41"/>
      <c r="I88" s="39"/>
      <c r="J88" s="39"/>
      <c r="K88" s="41"/>
      <c r="L88" s="41"/>
      <c r="M88" s="34"/>
    </row>
    <row r="89" spans="1:13">
      <c r="A89" s="11"/>
      <c r="B89" s="42" t="s">
        <v>40</v>
      </c>
      <c r="C89" s="45">
        <v>436</v>
      </c>
      <c r="D89" s="45"/>
      <c r="E89" s="44"/>
      <c r="F89" s="44"/>
      <c r="G89" s="45" t="s">
        <v>270</v>
      </c>
      <c r="H89" s="45"/>
      <c r="I89" s="44"/>
      <c r="J89" s="44"/>
      <c r="K89" s="45">
        <v>436</v>
      </c>
      <c r="L89" s="45"/>
      <c r="M89" s="44"/>
    </row>
    <row r="90" spans="1:13">
      <c r="A90" s="11"/>
      <c r="B90" s="42"/>
      <c r="C90" s="45"/>
      <c r="D90" s="45"/>
      <c r="E90" s="44"/>
      <c r="F90" s="44"/>
      <c r="G90" s="45"/>
      <c r="H90" s="45"/>
      <c r="I90" s="44"/>
      <c r="J90" s="44"/>
      <c r="K90" s="45"/>
      <c r="L90" s="45"/>
      <c r="M90" s="44"/>
    </row>
    <row r="91" spans="1:13">
      <c r="A91" s="11"/>
      <c r="B91" s="38" t="s">
        <v>277</v>
      </c>
      <c r="C91" s="40">
        <v>1419</v>
      </c>
      <c r="D91" s="40"/>
      <c r="E91" s="34"/>
      <c r="F91" s="34"/>
      <c r="G91" s="41" t="s">
        <v>278</v>
      </c>
      <c r="H91" s="41"/>
      <c r="I91" s="39" t="s">
        <v>274</v>
      </c>
      <c r="J91" s="39">
        <v>-3</v>
      </c>
      <c r="K91" s="40">
        <v>1148</v>
      </c>
      <c r="L91" s="40"/>
      <c r="M91" s="34"/>
    </row>
    <row r="92" spans="1:13">
      <c r="A92" s="11"/>
      <c r="B92" s="38"/>
      <c r="C92" s="40"/>
      <c r="D92" s="40"/>
      <c r="E92" s="34"/>
      <c r="F92" s="34"/>
      <c r="G92" s="41"/>
      <c r="H92" s="41"/>
      <c r="I92" s="39"/>
      <c r="J92" s="39"/>
      <c r="K92" s="40"/>
      <c r="L92" s="40"/>
      <c r="M92" s="34"/>
    </row>
    <row r="93" spans="1:13">
      <c r="A93" s="11"/>
      <c r="B93" s="42" t="s">
        <v>279</v>
      </c>
      <c r="C93" s="45" t="s">
        <v>270</v>
      </c>
      <c r="D93" s="45"/>
      <c r="E93" s="44"/>
      <c r="F93" s="44"/>
      <c r="G93" s="43">
        <v>3624</v>
      </c>
      <c r="H93" s="43"/>
      <c r="I93" s="44"/>
      <c r="J93" s="46">
        <v>-4</v>
      </c>
      <c r="K93" s="43">
        <v>3624</v>
      </c>
      <c r="L93" s="43"/>
      <c r="M93" s="44"/>
    </row>
    <row r="94" spans="1:13">
      <c r="A94" s="11"/>
      <c r="B94" s="42"/>
      <c r="C94" s="45"/>
      <c r="D94" s="45"/>
      <c r="E94" s="44"/>
      <c r="F94" s="44"/>
      <c r="G94" s="43"/>
      <c r="H94" s="43"/>
      <c r="I94" s="44"/>
      <c r="J94" s="46"/>
      <c r="K94" s="43"/>
      <c r="L94" s="43"/>
      <c r="M94" s="44"/>
    </row>
    <row r="95" spans="1:13">
      <c r="A95" s="11"/>
      <c r="B95" s="38" t="s">
        <v>48</v>
      </c>
      <c r="C95" s="40">
        <v>6849</v>
      </c>
      <c r="D95" s="40"/>
      <c r="E95" s="34"/>
      <c r="F95" s="34"/>
      <c r="G95" s="40">
        <v>4552</v>
      </c>
      <c r="H95" s="40"/>
      <c r="I95" s="34"/>
      <c r="J95" s="39">
        <v>-5</v>
      </c>
      <c r="K95" s="40">
        <v>11401</v>
      </c>
      <c r="L95" s="40"/>
      <c r="M95" s="34"/>
    </row>
    <row r="96" spans="1:13" ht="15.75" thickBot="1">
      <c r="A96" s="11"/>
      <c r="B96" s="38"/>
      <c r="C96" s="47"/>
      <c r="D96" s="47"/>
      <c r="E96" s="48"/>
      <c r="F96" s="34"/>
      <c r="G96" s="47"/>
      <c r="H96" s="47"/>
      <c r="I96" s="48"/>
      <c r="J96" s="39"/>
      <c r="K96" s="47"/>
      <c r="L96" s="47"/>
      <c r="M96" s="48"/>
    </row>
    <row r="97" spans="1:21">
      <c r="A97" s="11"/>
      <c r="B97" s="42" t="s">
        <v>280</v>
      </c>
      <c r="C97" s="49" t="s">
        <v>269</v>
      </c>
      <c r="D97" s="51">
        <v>221757</v>
      </c>
      <c r="E97" s="37"/>
      <c r="F97" s="44"/>
      <c r="G97" s="49" t="s">
        <v>269</v>
      </c>
      <c r="H97" s="54" t="s">
        <v>281</v>
      </c>
      <c r="I97" s="49" t="s">
        <v>274</v>
      </c>
      <c r="J97" s="44"/>
      <c r="K97" s="51">
        <v>214392</v>
      </c>
      <c r="L97" s="51"/>
      <c r="M97" s="37"/>
    </row>
    <row r="98" spans="1:21" ht="15.75" thickBot="1">
      <c r="A98" s="11"/>
      <c r="B98" s="42"/>
      <c r="C98" s="50"/>
      <c r="D98" s="52"/>
      <c r="E98" s="53"/>
      <c r="F98" s="44"/>
      <c r="G98" s="50"/>
      <c r="H98" s="55"/>
      <c r="I98" s="50"/>
      <c r="J98" s="44"/>
      <c r="K98" s="56"/>
      <c r="L98" s="56"/>
      <c r="M98" s="57"/>
    </row>
    <row r="99" spans="1:21" ht="15.75" thickTop="1">
      <c r="A99" s="11"/>
      <c r="B99" s="28" t="s">
        <v>282</v>
      </c>
      <c r="C99" s="58"/>
      <c r="D99" s="58"/>
      <c r="E99" s="58"/>
      <c r="F99" s="17"/>
      <c r="G99" s="58"/>
      <c r="H99" s="58"/>
      <c r="I99" s="58"/>
      <c r="J99" s="17"/>
      <c r="K99" s="59"/>
      <c r="L99" s="59"/>
      <c r="M99" s="59"/>
    </row>
    <row r="100" spans="1:21">
      <c r="A100" s="11"/>
      <c r="B100" s="24" t="s">
        <v>283</v>
      </c>
      <c r="C100" s="26" t="s">
        <v>269</v>
      </c>
      <c r="D100" s="25" t="s">
        <v>284</v>
      </c>
      <c r="E100" s="26" t="s">
        <v>274</v>
      </c>
      <c r="F100" s="20"/>
      <c r="G100" s="26" t="s">
        <v>269</v>
      </c>
      <c r="H100" s="25" t="s">
        <v>285</v>
      </c>
      <c r="I100" s="26" t="s">
        <v>274</v>
      </c>
      <c r="J100" s="26">
        <v>-6</v>
      </c>
      <c r="K100" s="45" t="s">
        <v>286</v>
      </c>
      <c r="L100" s="45"/>
      <c r="M100" s="26" t="s">
        <v>274</v>
      </c>
    </row>
    <row r="101" spans="1:21">
      <c r="A101" s="11"/>
      <c r="B101" s="38" t="s">
        <v>55</v>
      </c>
      <c r="C101" s="41" t="s">
        <v>287</v>
      </c>
      <c r="D101" s="41"/>
      <c r="E101" s="39" t="s">
        <v>274</v>
      </c>
      <c r="F101" s="34"/>
      <c r="G101" s="41" t="s">
        <v>270</v>
      </c>
      <c r="H101" s="41"/>
      <c r="I101" s="34"/>
      <c r="J101" s="34"/>
      <c r="K101" s="41" t="s">
        <v>287</v>
      </c>
      <c r="L101" s="41"/>
      <c r="M101" s="39" t="s">
        <v>274</v>
      </c>
    </row>
    <row r="102" spans="1:21">
      <c r="A102" s="11"/>
      <c r="B102" s="38"/>
      <c r="C102" s="41"/>
      <c r="D102" s="41"/>
      <c r="E102" s="39"/>
      <c r="F102" s="34"/>
      <c r="G102" s="41"/>
      <c r="H102" s="41"/>
      <c r="I102" s="34"/>
      <c r="J102" s="34"/>
      <c r="K102" s="41"/>
      <c r="L102" s="41"/>
      <c r="M102" s="39"/>
    </row>
    <row r="103" spans="1:21" ht="15.75" thickBot="1">
      <c r="A103" s="11"/>
      <c r="B103" s="24" t="s">
        <v>288</v>
      </c>
      <c r="C103" s="60" t="s">
        <v>289</v>
      </c>
      <c r="D103" s="60"/>
      <c r="E103" s="26" t="s">
        <v>274</v>
      </c>
      <c r="F103" s="20"/>
      <c r="G103" s="60" t="s">
        <v>290</v>
      </c>
      <c r="H103" s="60"/>
      <c r="I103" s="26" t="s">
        <v>274</v>
      </c>
      <c r="J103" s="26">
        <v>-7</v>
      </c>
      <c r="K103" s="60" t="s">
        <v>291</v>
      </c>
      <c r="L103" s="60"/>
      <c r="M103" s="29" t="s">
        <v>274</v>
      </c>
    </row>
    <row r="104" spans="1:21" ht="15.75" thickBot="1">
      <c r="A104" s="11"/>
      <c r="B104" s="22" t="s">
        <v>292</v>
      </c>
      <c r="C104" s="30" t="s">
        <v>269</v>
      </c>
      <c r="D104" s="31" t="s">
        <v>293</v>
      </c>
      <c r="E104" s="30" t="s">
        <v>274</v>
      </c>
      <c r="F104" s="17"/>
      <c r="G104" s="30" t="s">
        <v>269</v>
      </c>
      <c r="H104" s="31" t="s">
        <v>294</v>
      </c>
      <c r="I104" s="30" t="s">
        <v>274</v>
      </c>
      <c r="J104" s="17"/>
      <c r="K104" s="61" t="s">
        <v>295</v>
      </c>
      <c r="L104" s="61"/>
      <c r="M104" s="32" t="s">
        <v>274</v>
      </c>
    </row>
    <row r="105" spans="1:21" ht="15.75" thickTop="1">
      <c r="A105" s="11"/>
      <c r="B105" s="42" t="s">
        <v>296</v>
      </c>
      <c r="C105" s="62"/>
      <c r="D105" s="62"/>
      <c r="E105" s="62"/>
      <c r="F105" s="44"/>
      <c r="G105" s="62"/>
      <c r="H105" s="62"/>
      <c r="I105" s="62"/>
      <c r="J105" s="44"/>
      <c r="K105" s="51">
        <v>16898</v>
      </c>
      <c r="L105" s="51"/>
      <c r="M105" s="37"/>
    </row>
    <row r="106" spans="1:21">
      <c r="A106" s="11"/>
      <c r="B106" s="42"/>
      <c r="C106" s="44"/>
      <c r="D106" s="44"/>
      <c r="E106" s="44"/>
      <c r="F106" s="44"/>
      <c r="G106" s="44"/>
      <c r="H106" s="44"/>
      <c r="I106" s="44"/>
      <c r="J106" s="44"/>
      <c r="K106" s="43"/>
      <c r="L106" s="43"/>
      <c r="M106" s="44"/>
    </row>
    <row r="107" spans="1:21">
      <c r="A107" s="11"/>
      <c r="B107" s="38" t="s">
        <v>297</v>
      </c>
      <c r="C107" s="34"/>
      <c r="D107" s="34"/>
      <c r="E107" s="34"/>
      <c r="F107" s="34"/>
      <c r="G107" s="34"/>
      <c r="H107" s="34"/>
      <c r="I107" s="34"/>
      <c r="J107" s="34"/>
      <c r="K107" s="40">
        <v>26734</v>
      </c>
      <c r="L107" s="40"/>
      <c r="M107" s="34"/>
    </row>
    <row r="108" spans="1:21" ht="15.75" thickBot="1">
      <c r="A108" s="11"/>
      <c r="B108" s="38"/>
      <c r="C108" s="34"/>
      <c r="D108" s="34"/>
      <c r="E108" s="34"/>
      <c r="F108" s="34"/>
      <c r="G108" s="34"/>
      <c r="H108" s="34"/>
      <c r="I108" s="34"/>
      <c r="J108" s="34"/>
      <c r="K108" s="47"/>
      <c r="L108" s="47"/>
      <c r="M108" s="48"/>
    </row>
    <row r="109" spans="1:21">
      <c r="A109" s="11"/>
      <c r="B109" s="42" t="s">
        <v>298</v>
      </c>
      <c r="C109" s="44"/>
      <c r="D109" s="44"/>
      <c r="E109" s="44"/>
      <c r="F109" s="44"/>
      <c r="G109" s="44"/>
      <c r="H109" s="44"/>
      <c r="I109" s="44"/>
      <c r="J109" s="44"/>
      <c r="K109" s="49" t="s">
        <v>269</v>
      </c>
      <c r="L109" s="51">
        <v>9836</v>
      </c>
      <c r="M109" s="37"/>
    </row>
    <row r="110" spans="1:21" ht="15.75" thickBot="1">
      <c r="A110" s="11"/>
      <c r="B110" s="42"/>
      <c r="C110" s="44"/>
      <c r="D110" s="44"/>
      <c r="E110" s="44"/>
      <c r="F110" s="44"/>
      <c r="G110" s="44"/>
      <c r="H110" s="44"/>
      <c r="I110" s="44"/>
      <c r="J110" s="44"/>
      <c r="K110" s="50"/>
      <c r="L110" s="52"/>
      <c r="M110" s="53"/>
    </row>
    <row r="111" spans="1:21" ht="15.75" thickTop="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83" t="s">
        <v>299</v>
      </c>
      <c r="C112" s="83"/>
      <c r="D112" s="83"/>
      <c r="E112" s="83"/>
      <c r="F112" s="83"/>
      <c r="G112" s="83"/>
      <c r="H112" s="83"/>
      <c r="I112" s="83"/>
      <c r="J112" s="83"/>
      <c r="K112" s="83"/>
      <c r="L112" s="83"/>
      <c r="M112" s="83"/>
      <c r="N112" s="83"/>
      <c r="O112" s="83"/>
      <c r="P112" s="83"/>
      <c r="Q112" s="83"/>
      <c r="R112" s="83"/>
      <c r="S112" s="83"/>
      <c r="T112" s="83"/>
      <c r="U112" s="83"/>
    </row>
    <row r="113" spans="1:21">
      <c r="A113" s="11"/>
      <c r="B113" s="16"/>
      <c r="C113" s="16"/>
    </row>
    <row r="114" spans="1:21" ht="25.5">
      <c r="A114" s="11"/>
      <c r="B114" s="63">
        <v>-1</v>
      </c>
      <c r="C114" s="64" t="s">
        <v>300</v>
      </c>
    </row>
    <row r="115" spans="1:21">
      <c r="A115" s="11"/>
      <c r="B115" s="16"/>
      <c r="C115" s="16"/>
    </row>
    <row r="116" spans="1:21" ht="25.5">
      <c r="A116" s="11"/>
      <c r="B116" s="63">
        <v>-2</v>
      </c>
      <c r="C116" s="64" t="s">
        <v>301</v>
      </c>
    </row>
    <row r="117" spans="1:21">
      <c r="A117" s="11"/>
      <c r="B117" s="16"/>
      <c r="C117" s="16"/>
    </row>
    <row r="118" spans="1:21" ht="25.5">
      <c r="A118" s="11"/>
      <c r="B118" s="63">
        <v>-3</v>
      </c>
      <c r="C118" s="64" t="s">
        <v>302</v>
      </c>
    </row>
    <row r="119" spans="1:21">
      <c r="A119" s="11"/>
      <c r="B119" s="16"/>
      <c r="C119" s="16"/>
    </row>
    <row r="120" spans="1:21" ht="25.5">
      <c r="A120" s="11"/>
      <c r="B120" s="63">
        <v>-4</v>
      </c>
      <c r="C120" s="64" t="s">
        <v>303</v>
      </c>
    </row>
    <row r="121" spans="1:21">
      <c r="A121" s="11"/>
      <c r="B121" s="16"/>
      <c r="C121" s="16"/>
    </row>
    <row r="122" spans="1:21" ht="25.5">
      <c r="A122" s="11"/>
      <c r="B122" s="63">
        <v>-5</v>
      </c>
      <c r="C122" s="64" t="s">
        <v>304</v>
      </c>
    </row>
    <row r="123" spans="1:21">
      <c r="A123" s="11"/>
      <c r="B123" s="16"/>
      <c r="C123" s="16"/>
    </row>
    <row r="124" spans="1:21" ht="25.5">
      <c r="A124" s="11"/>
      <c r="B124" s="63">
        <v>-6</v>
      </c>
      <c r="C124" s="64" t="s">
        <v>305</v>
      </c>
    </row>
    <row r="125" spans="1:21">
      <c r="A125" s="11"/>
      <c r="B125" s="16"/>
      <c r="C125" s="16"/>
    </row>
    <row r="126" spans="1:21" ht="25.5">
      <c r="A126" s="11"/>
      <c r="B126" s="63">
        <v>-7</v>
      </c>
      <c r="C126" s="64" t="s">
        <v>306</v>
      </c>
    </row>
    <row r="127" spans="1:21">
      <c r="A127" s="11"/>
      <c r="B127" s="10"/>
      <c r="C127" s="10"/>
      <c r="D127" s="10"/>
      <c r="E127" s="10"/>
      <c r="F127" s="10"/>
      <c r="G127" s="10"/>
      <c r="H127" s="10"/>
      <c r="I127" s="10"/>
      <c r="J127" s="10"/>
      <c r="K127" s="10"/>
      <c r="L127" s="10"/>
      <c r="M127" s="10"/>
      <c r="N127" s="10"/>
      <c r="O127" s="10"/>
      <c r="P127" s="10"/>
      <c r="Q127" s="10"/>
      <c r="R127" s="10"/>
      <c r="S127" s="10"/>
      <c r="T127" s="10"/>
      <c r="U127" s="10"/>
    </row>
    <row r="128" spans="1:21">
      <c r="A128" s="11"/>
      <c r="B128" s="39" t="s">
        <v>307</v>
      </c>
      <c r="C128" s="39"/>
      <c r="D128" s="39"/>
      <c r="E128" s="39"/>
      <c r="F128" s="39"/>
      <c r="G128" s="39"/>
      <c r="H128" s="39"/>
      <c r="I128" s="39"/>
      <c r="J128" s="39"/>
      <c r="K128" s="39"/>
      <c r="L128" s="39"/>
      <c r="M128" s="39"/>
      <c r="N128" s="39"/>
      <c r="O128" s="39"/>
      <c r="P128" s="39"/>
      <c r="Q128" s="39"/>
      <c r="R128" s="39"/>
      <c r="S128" s="39"/>
      <c r="T128" s="39"/>
      <c r="U128" s="39"/>
    </row>
    <row r="129" spans="1:21">
      <c r="A129" s="11"/>
      <c r="B129" s="33"/>
      <c r="C129" s="33"/>
      <c r="D129" s="33"/>
      <c r="E129" s="33"/>
    </row>
    <row r="130" spans="1:21">
      <c r="A130" s="11"/>
      <c r="B130" s="16"/>
      <c r="C130" s="16"/>
      <c r="D130" s="16"/>
      <c r="E130" s="16"/>
    </row>
    <row r="131" spans="1:21">
      <c r="A131" s="11"/>
      <c r="B131" s="42" t="s">
        <v>308</v>
      </c>
      <c r="C131" s="46" t="s">
        <v>269</v>
      </c>
      <c r="D131" s="43">
        <v>20128</v>
      </c>
      <c r="E131" s="44"/>
    </row>
    <row r="132" spans="1:21">
      <c r="A132" s="11"/>
      <c r="B132" s="42"/>
      <c r="C132" s="46"/>
      <c r="D132" s="43"/>
      <c r="E132" s="44"/>
    </row>
    <row r="133" spans="1:21">
      <c r="A133" s="11"/>
      <c r="B133" s="38" t="s">
        <v>309</v>
      </c>
      <c r="C133" s="41">
        <v>850</v>
      </c>
      <c r="D133" s="41"/>
      <c r="E133" s="34"/>
    </row>
    <row r="134" spans="1:21">
      <c r="A134" s="11"/>
      <c r="B134" s="38"/>
      <c r="C134" s="41"/>
      <c r="D134" s="41"/>
      <c r="E134" s="34"/>
    </row>
    <row r="135" spans="1:21">
      <c r="A135" s="11"/>
      <c r="B135" s="42" t="s">
        <v>310</v>
      </c>
      <c r="C135" s="43">
        <v>5756</v>
      </c>
      <c r="D135" s="43"/>
      <c r="E135" s="44"/>
    </row>
    <row r="136" spans="1:21" ht="15.75" thickBot="1">
      <c r="A136" s="11"/>
      <c r="B136" s="42"/>
      <c r="C136" s="56"/>
      <c r="D136" s="56"/>
      <c r="E136" s="57"/>
    </row>
    <row r="137" spans="1:21">
      <c r="A137" s="11"/>
      <c r="B137" s="38" t="s">
        <v>297</v>
      </c>
      <c r="C137" s="67" t="s">
        <v>269</v>
      </c>
      <c r="D137" s="69">
        <v>26734</v>
      </c>
      <c r="E137" s="59"/>
    </row>
    <row r="138" spans="1:21" ht="15.75" thickBot="1">
      <c r="A138" s="11"/>
      <c r="B138" s="38"/>
      <c r="C138" s="68"/>
      <c r="D138" s="70"/>
      <c r="E138" s="71"/>
    </row>
    <row r="139" spans="1:21" ht="15.75" thickTop="1">
      <c r="A139" s="11"/>
      <c r="B139" s="82" t="s">
        <v>315</v>
      </c>
      <c r="C139" s="82"/>
      <c r="D139" s="82"/>
      <c r="E139" s="82"/>
      <c r="F139" s="82"/>
      <c r="G139" s="82"/>
      <c r="H139" s="82"/>
      <c r="I139" s="82"/>
      <c r="J139" s="82"/>
      <c r="K139" s="82"/>
      <c r="L139" s="82"/>
      <c r="M139" s="82"/>
      <c r="N139" s="82"/>
      <c r="O139" s="82"/>
      <c r="P139" s="82"/>
      <c r="Q139" s="82"/>
      <c r="R139" s="82"/>
      <c r="S139" s="82"/>
      <c r="T139" s="82"/>
      <c r="U139" s="82"/>
    </row>
    <row r="140" spans="1:21">
      <c r="A140" s="11"/>
      <c r="B140" s="33"/>
      <c r="C140" s="33"/>
      <c r="D140" s="33"/>
      <c r="E140" s="33"/>
      <c r="F140" s="33"/>
      <c r="G140" s="33"/>
      <c r="H140" s="33"/>
      <c r="I140" s="33"/>
      <c r="J140" s="33"/>
      <c r="K140" s="33"/>
      <c r="L140" s="33"/>
      <c r="M140" s="33"/>
    </row>
    <row r="141" spans="1:21">
      <c r="A141" s="11"/>
      <c r="B141" s="16"/>
      <c r="C141" s="16"/>
      <c r="D141" s="16"/>
      <c r="E141" s="16"/>
      <c r="F141" s="16"/>
      <c r="G141" s="16"/>
      <c r="H141" s="16"/>
      <c r="I141" s="16"/>
      <c r="J141" s="16"/>
      <c r="K141" s="16"/>
      <c r="L141" s="16"/>
      <c r="M141" s="16"/>
    </row>
    <row r="142" spans="1:21">
      <c r="A142" s="11"/>
      <c r="B142" s="34"/>
      <c r="C142" s="35" t="s">
        <v>263</v>
      </c>
      <c r="D142" s="35"/>
      <c r="E142" s="35"/>
      <c r="F142" s="34"/>
      <c r="G142" s="35" t="s">
        <v>265</v>
      </c>
      <c r="H142" s="35"/>
      <c r="I142" s="35"/>
      <c r="J142" s="34"/>
      <c r="K142" s="35" t="s">
        <v>267</v>
      </c>
      <c r="L142" s="35"/>
      <c r="M142" s="35"/>
    </row>
    <row r="143" spans="1:21" ht="15.75" thickBot="1">
      <c r="A143" s="11"/>
      <c r="B143" s="34"/>
      <c r="C143" s="36" t="s">
        <v>316</v>
      </c>
      <c r="D143" s="36"/>
      <c r="E143" s="36"/>
      <c r="F143" s="34"/>
      <c r="G143" s="36" t="s">
        <v>266</v>
      </c>
      <c r="H143" s="36"/>
      <c r="I143" s="36"/>
      <c r="J143" s="34"/>
      <c r="K143" s="36" t="s">
        <v>268</v>
      </c>
      <c r="L143" s="36"/>
      <c r="M143" s="36"/>
    </row>
    <row r="144" spans="1:21">
      <c r="A144" s="11"/>
      <c r="B144" s="19" t="s">
        <v>27</v>
      </c>
      <c r="C144" s="37"/>
      <c r="D144" s="37"/>
      <c r="E144" s="37"/>
      <c r="F144" s="20"/>
      <c r="G144" s="37"/>
      <c r="H144" s="37"/>
      <c r="I144" s="37"/>
      <c r="J144" s="20"/>
      <c r="K144" s="37"/>
      <c r="L144" s="37"/>
      <c r="M144" s="37"/>
    </row>
    <row r="145" spans="1:13">
      <c r="A145" s="11"/>
      <c r="B145" s="38" t="s">
        <v>28</v>
      </c>
      <c r="C145" s="39" t="s">
        <v>269</v>
      </c>
      <c r="D145" s="40">
        <v>39680</v>
      </c>
      <c r="E145" s="34"/>
      <c r="F145" s="34"/>
      <c r="G145" s="39" t="s">
        <v>269</v>
      </c>
      <c r="H145" s="41" t="s">
        <v>270</v>
      </c>
      <c r="I145" s="34"/>
      <c r="J145" s="34"/>
      <c r="K145" s="39" t="s">
        <v>269</v>
      </c>
      <c r="L145" s="40">
        <v>39680</v>
      </c>
      <c r="M145" s="34"/>
    </row>
    <row r="146" spans="1:13">
      <c r="A146" s="11"/>
      <c r="B146" s="38"/>
      <c r="C146" s="39"/>
      <c r="D146" s="40"/>
      <c r="E146" s="34"/>
      <c r="F146" s="34"/>
      <c r="G146" s="39"/>
      <c r="H146" s="41"/>
      <c r="I146" s="34"/>
      <c r="J146" s="34"/>
      <c r="K146" s="39"/>
      <c r="L146" s="40"/>
      <c r="M146" s="34"/>
    </row>
    <row r="147" spans="1:13">
      <c r="A147" s="11"/>
      <c r="B147" s="42" t="s">
        <v>271</v>
      </c>
      <c r="C147" s="43">
        <v>13000</v>
      </c>
      <c r="D147" s="43"/>
      <c r="E147" s="44"/>
      <c r="F147" s="44"/>
      <c r="G147" s="45" t="s">
        <v>270</v>
      </c>
      <c r="H147" s="45"/>
      <c r="I147" s="44"/>
      <c r="J147" s="44"/>
      <c r="K147" s="43">
        <v>13000</v>
      </c>
      <c r="L147" s="43"/>
      <c r="M147" s="44"/>
    </row>
    <row r="148" spans="1:13">
      <c r="A148" s="11"/>
      <c r="B148" s="42"/>
      <c r="C148" s="43"/>
      <c r="D148" s="43"/>
      <c r="E148" s="44"/>
      <c r="F148" s="44"/>
      <c r="G148" s="45"/>
      <c r="H148" s="45"/>
      <c r="I148" s="44"/>
      <c r="J148" s="44"/>
      <c r="K148" s="43"/>
      <c r="L148" s="43"/>
      <c r="M148" s="44"/>
    </row>
    <row r="149" spans="1:13">
      <c r="A149" s="11"/>
      <c r="B149" s="38" t="s">
        <v>32</v>
      </c>
      <c r="C149" s="41">
        <v>895</v>
      </c>
      <c r="D149" s="41"/>
      <c r="E149" s="34"/>
      <c r="F149" s="34"/>
      <c r="G149" s="41" t="s">
        <v>270</v>
      </c>
      <c r="H149" s="41"/>
      <c r="I149" s="34"/>
      <c r="J149" s="34"/>
      <c r="K149" s="41">
        <v>895</v>
      </c>
      <c r="L149" s="41"/>
      <c r="M149" s="34"/>
    </row>
    <row r="150" spans="1:13">
      <c r="A150" s="11"/>
      <c r="B150" s="38"/>
      <c r="C150" s="41"/>
      <c r="D150" s="41"/>
      <c r="E150" s="34"/>
      <c r="F150" s="34"/>
      <c r="G150" s="41"/>
      <c r="H150" s="41"/>
      <c r="I150" s="34"/>
      <c r="J150" s="34"/>
      <c r="K150" s="41"/>
      <c r="L150" s="41"/>
      <c r="M150" s="34"/>
    </row>
    <row r="151" spans="1:13">
      <c r="A151" s="11"/>
      <c r="B151" s="42" t="s">
        <v>272</v>
      </c>
      <c r="C151" s="43">
        <v>188386</v>
      </c>
      <c r="D151" s="43"/>
      <c r="E151" s="44"/>
      <c r="F151" s="44"/>
      <c r="G151" s="45" t="s">
        <v>317</v>
      </c>
      <c r="H151" s="45"/>
      <c r="I151" s="46" t="s">
        <v>274</v>
      </c>
      <c r="J151" s="46">
        <v>-1</v>
      </c>
      <c r="K151" s="43">
        <v>177953</v>
      </c>
      <c r="L151" s="43"/>
      <c r="M151" s="44"/>
    </row>
    <row r="152" spans="1:13">
      <c r="A152" s="11"/>
      <c r="B152" s="42"/>
      <c r="C152" s="43"/>
      <c r="D152" s="43"/>
      <c r="E152" s="44"/>
      <c r="F152" s="44"/>
      <c r="G152" s="45"/>
      <c r="H152" s="45"/>
      <c r="I152" s="46"/>
      <c r="J152" s="46"/>
      <c r="K152" s="43"/>
      <c r="L152" s="43"/>
      <c r="M152" s="44"/>
    </row>
    <row r="153" spans="1:13">
      <c r="A153" s="11"/>
      <c r="B153" s="38" t="s">
        <v>275</v>
      </c>
      <c r="C153" s="40">
        <v>9273</v>
      </c>
      <c r="D153" s="40"/>
      <c r="E153" s="34"/>
      <c r="F153" s="34"/>
      <c r="G153" s="41" t="s">
        <v>318</v>
      </c>
      <c r="H153" s="41"/>
      <c r="I153" s="39" t="s">
        <v>274</v>
      </c>
      <c r="J153" s="39">
        <v>-2</v>
      </c>
      <c r="K153" s="40">
        <v>8912</v>
      </c>
      <c r="L153" s="40"/>
      <c r="M153" s="34"/>
    </row>
    <row r="154" spans="1:13">
      <c r="A154" s="11"/>
      <c r="B154" s="38"/>
      <c r="C154" s="40"/>
      <c r="D154" s="40"/>
      <c r="E154" s="34"/>
      <c r="F154" s="34"/>
      <c r="G154" s="41"/>
      <c r="H154" s="41"/>
      <c r="I154" s="39"/>
      <c r="J154" s="39"/>
      <c r="K154" s="40"/>
      <c r="L154" s="40"/>
      <c r="M154" s="34"/>
    </row>
    <row r="155" spans="1:13">
      <c r="A155" s="11"/>
      <c r="B155" s="42" t="s">
        <v>40</v>
      </c>
      <c r="C155" s="45">
        <v>592</v>
      </c>
      <c r="D155" s="45"/>
      <c r="E155" s="44"/>
      <c r="F155" s="44"/>
      <c r="G155" s="45" t="s">
        <v>270</v>
      </c>
      <c r="H155" s="45"/>
      <c r="I155" s="44"/>
      <c r="J155" s="44"/>
      <c r="K155" s="45">
        <v>592</v>
      </c>
      <c r="L155" s="45"/>
      <c r="M155" s="44"/>
    </row>
    <row r="156" spans="1:13">
      <c r="A156" s="11"/>
      <c r="B156" s="42"/>
      <c r="C156" s="45"/>
      <c r="D156" s="45"/>
      <c r="E156" s="44"/>
      <c r="F156" s="44"/>
      <c r="G156" s="45"/>
      <c r="H156" s="45"/>
      <c r="I156" s="44"/>
      <c r="J156" s="44"/>
      <c r="K156" s="45"/>
      <c r="L156" s="45"/>
      <c r="M156" s="44"/>
    </row>
    <row r="157" spans="1:13">
      <c r="A157" s="11"/>
      <c r="B157" s="38" t="s">
        <v>277</v>
      </c>
      <c r="C157" s="40">
        <v>12358</v>
      </c>
      <c r="D157" s="40"/>
      <c r="E157" s="34"/>
      <c r="F157" s="34"/>
      <c r="G157" s="41" t="s">
        <v>319</v>
      </c>
      <c r="H157" s="41"/>
      <c r="I157" s="39" t="s">
        <v>274</v>
      </c>
      <c r="J157" s="39">
        <v>-3</v>
      </c>
      <c r="K157" s="40">
        <v>8570</v>
      </c>
      <c r="L157" s="40"/>
      <c r="M157" s="34"/>
    </row>
    <row r="158" spans="1:13">
      <c r="A158" s="11"/>
      <c r="B158" s="38"/>
      <c r="C158" s="40"/>
      <c r="D158" s="40"/>
      <c r="E158" s="34"/>
      <c r="F158" s="34"/>
      <c r="G158" s="41"/>
      <c r="H158" s="41"/>
      <c r="I158" s="39"/>
      <c r="J158" s="39"/>
      <c r="K158" s="40"/>
      <c r="L158" s="40"/>
      <c r="M158" s="34"/>
    </row>
    <row r="159" spans="1:13">
      <c r="A159" s="11"/>
      <c r="B159" s="42" t="s">
        <v>279</v>
      </c>
      <c r="C159" s="45" t="s">
        <v>270</v>
      </c>
      <c r="D159" s="45"/>
      <c r="E159" s="44"/>
      <c r="F159" s="44"/>
      <c r="G159" s="43">
        <v>2387</v>
      </c>
      <c r="H159" s="43"/>
      <c r="I159" s="44"/>
      <c r="J159" s="46">
        <v>-4</v>
      </c>
      <c r="K159" s="43">
        <v>2387</v>
      </c>
      <c r="L159" s="43"/>
      <c r="M159" s="44"/>
    </row>
    <row r="160" spans="1:13">
      <c r="A160" s="11"/>
      <c r="B160" s="42"/>
      <c r="C160" s="45"/>
      <c r="D160" s="45"/>
      <c r="E160" s="44"/>
      <c r="F160" s="44"/>
      <c r="G160" s="43"/>
      <c r="H160" s="43"/>
      <c r="I160" s="44"/>
      <c r="J160" s="46"/>
      <c r="K160" s="43"/>
      <c r="L160" s="43"/>
      <c r="M160" s="44"/>
    </row>
    <row r="161" spans="1:13">
      <c r="A161" s="11"/>
      <c r="B161" s="38" t="s">
        <v>48</v>
      </c>
      <c r="C161" s="40">
        <v>13554</v>
      </c>
      <c r="D161" s="40"/>
      <c r="E161" s="34"/>
      <c r="F161" s="34"/>
      <c r="G161" s="40">
        <v>4785</v>
      </c>
      <c r="H161" s="40"/>
      <c r="I161" s="34"/>
      <c r="J161" s="39">
        <v>-5</v>
      </c>
      <c r="K161" s="40">
        <v>18339</v>
      </c>
      <c r="L161" s="40"/>
      <c r="M161" s="34"/>
    </row>
    <row r="162" spans="1:13" ht="15.75" thickBot="1">
      <c r="A162" s="11"/>
      <c r="B162" s="38"/>
      <c r="C162" s="47"/>
      <c r="D162" s="47"/>
      <c r="E162" s="48"/>
      <c r="F162" s="34"/>
      <c r="G162" s="47"/>
      <c r="H162" s="47"/>
      <c r="I162" s="48"/>
      <c r="J162" s="39"/>
      <c r="K162" s="47"/>
      <c r="L162" s="47"/>
      <c r="M162" s="48"/>
    </row>
    <row r="163" spans="1:13">
      <c r="A163" s="11"/>
      <c r="B163" s="42" t="s">
        <v>280</v>
      </c>
      <c r="C163" s="49" t="s">
        <v>269</v>
      </c>
      <c r="D163" s="51">
        <v>277738</v>
      </c>
      <c r="E163" s="37"/>
      <c r="F163" s="44"/>
      <c r="G163" s="49" t="s">
        <v>269</v>
      </c>
      <c r="H163" s="54" t="s">
        <v>320</v>
      </c>
      <c r="I163" s="49" t="s">
        <v>274</v>
      </c>
      <c r="J163" s="44"/>
      <c r="K163" s="51">
        <v>270328</v>
      </c>
      <c r="L163" s="51"/>
      <c r="M163" s="37"/>
    </row>
    <row r="164" spans="1:13" ht="15.75" thickBot="1">
      <c r="A164" s="11"/>
      <c r="B164" s="42"/>
      <c r="C164" s="50"/>
      <c r="D164" s="52"/>
      <c r="E164" s="53"/>
      <c r="F164" s="44"/>
      <c r="G164" s="50"/>
      <c r="H164" s="55"/>
      <c r="I164" s="50"/>
      <c r="J164" s="44"/>
      <c r="K164" s="56"/>
      <c r="L164" s="56"/>
      <c r="M164" s="57"/>
    </row>
    <row r="165" spans="1:13" ht="15.75" thickTop="1">
      <c r="A165" s="11"/>
      <c r="B165" s="28" t="s">
        <v>282</v>
      </c>
      <c r="C165" s="58"/>
      <c r="D165" s="58"/>
      <c r="E165" s="58"/>
      <c r="F165" s="17"/>
      <c r="G165" s="58"/>
      <c r="H165" s="58"/>
      <c r="I165" s="58"/>
      <c r="J165" s="17"/>
      <c r="K165" s="59"/>
      <c r="L165" s="59"/>
      <c r="M165" s="59"/>
    </row>
    <row r="166" spans="1:13">
      <c r="A166" s="11"/>
      <c r="B166" s="24" t="s">
        <v>283</v>
      </c>
      <c r="C166" s="26" t="s">
        <v>269</v>
      </c>
      <c r="D166" s="25" t="s">
        <v>321</v>
      </c>
      <c r="E166" s="26" t="s">
        <v>274</v>
      </c>
      <c r="F166" s="20"/>
      <c r="G166" s="26" t="s">
        <v>269</v>
      </c>
      <c r="H166" s="25" t="s">
        <v>322</v>
      </c>
      <c r="I166" s="26" t="s">
        <v>274</v>
      </c>
      <c r="J166" s="26">
        <v>-6</v>
      </c>
      <c r="K166" s="45" t="s">
        <v>323</v>
      </c>
      <c r="L166" s="45"/>
      <c r="M166" s="26" t="s">
        <v>274</v>
      </c>
    </row>
    <row r="167" spans="1:13">
      <c r="A167" s="11"/>
      <c r="B167" s="38" t="s">
        <v>55</v>
      </c>
      <c r="C167" s="41" t="s">
        <v>324</v>
      </c>
      <c r="D167" s="41"/>
      <c r="E167" s="39" t="s">
        <v>274</v>
      </c>
      <c r="F167" s="34"/>
      <c r="G167" s="41" t="s">
        <v>270</v>
      </c>
      <c r="H167" s="41"/>
      <c r="I167" s="34"/>
      <c r="J167" s="34"/>
      <c r="K167" s="41" t="s">
        <v>324</v>
      </c>
      <c r="L167" s="41"/>
      <c r="M167" s="39" t="s">
        <v>274</v>
      </c>
    </row>
    <row r="168" spans="1:13">
      <c r="A168" s="11"/>
      <c r="B168" s="38"/>
      <c r="C168" s="41"/>
      <c r="D168" s="41"/>
      <c r="E168" s="39"/>
      <c r="F168" s="34"/>
      <c r="G168" s="41"/>
      <c r="H168" s="41"/>
      <c r="I168" s="34"/>
      <c r="J168" s="34"/>
      <c r="K168" s="41"/>
      <c r="L168" s="41"/>
      <c r="M168" s="39"/>
    </row>
    <row r="169" spans="1:13">
      <c r="A169" s="11"/>
      <c r="B169" s="42" t="s">
        <v>288</v>
      </c>
      <c r="C169" s="45" t="s">
        <v>325</v>
      </c>
      <c r="D169" s="45"/>
      <c r="E169" s="46" t="s">
        <v>274</v>
      </c>
      <c r="F169" s="44"/>
      <c r="G169" s="45" t="s">
        <v>270</v>
      </c>
      <c r="H169" s="45"/>
      <c r="I169" s="44"/>
      <c r="J169" s="44"/>
      <c r="K169" s="45" t="s">
        <v>325</v>
      </c>
      <c r="L169" s="45"/>
      <c r="M169" s="46" t="s">
        <v>274</v>
      </c>
    </row>
    <row r="170" spans="1:13" ht="15.75" thickBot="1">
      <c r="A170" s="11"/>
      <c r="B170" s="42"/>
      <c r="C170" s="60"/>
      <c r="D170" s="60"/>
      <c r="E170" s="72"/>
      <c r="F170" s="44"/>
      <c r="G170" s="60"/>
      <c r="H170" s="60"/>
      <c r="I170" s="57"/>
      <c r="J170" s="44"/>
      <c r="K170" s="60"/>
      <c r="L170" s="60"/>
      <c r="M170" s="72"/>
    </row>
    <row r="171" spans="1:13" ht="15.75" thickBot="1">
      <c r="A171" s="11"/>
      <c r="B171" s="22" t="s">
        <v>292</v>
      </c>
      <c r="C171" s="30" t="s">
        <v>269</v>
      </c>
      <c r="D171" s="31" t="s">
        <v>326</v>
      </c>
      <c r="E171" s="30" t="s">
        <v>274</v>
      </c>
      <c r="F171" s="17"/>
      <c r="G171" s="30" t="s">
        <v>269</v>
      </c>
      <c r="H171" s="31" t="s">
        <v>322</v>
      </c>
      <c r="I171" s="30" t="s">
        <v>274</v>
      </c>
      <c r="J171" s="17"/>
      <c r="K171" s="61" t="s">
        <v>327</v>
      </c>
      <c r="L171" s="61"/>
      <c r="M171" s="32" t="s">
        <v>274</v>
      </c>
    </row>
    <row r="172" spans="1:13" ht="15.75" thickTop="1">
      <c r="A172" s="11"/>
      <c r="B172" s="42" t="s">
        <v>296</v>
      </c>
      <c r="C172" s="62"/>
      <c r="D172" s="62"/>
      <c r="E172" s="62"/>
      <c r="F172" s="44"/>
      <c r="G172" s="62"/>
      <c r="H172" s="62"/>
      <c r="I172" s="62"/>
      <c r="J172" s="44"/>
      <c r="K172" s="51">
        <v>13239</v>
      </c>
      <c r="L172" s="51"/>
      <c r="M172" s="37"/>
    </row>
    <row r="173" spans="1:13">
      <c r="A173" s="11"/>
      <c r="B173" s="42"/>
      <c r="C173" s="44"/>
      <c r="D173" s="44"/>
      <c r="E173" s="44"/>
      <c r="F173" s="44"/>
      <c r="G173" s="44"/>
      <c r="H173" s="44"/>
      <c r="I173" s="44"/>
      <c r="J173" s="44"/>
      <c r="K173" s="73"/>
      <c r="L173" s="73"/>
      <c r="M173" s="74"/>
    </row>
    <row r="174" spans="1:13">
      <c r="A174" s="11"/>
      <c r="B174" s="38" t="s">
        <v>297</v>
      </c>
      <c r="C174" s="34"/>
      <c r="D174" s="34"/>
      <c r="E174" s="34"/>
      <c r="F174" s="34"/>
      <c r="G174" s="34"/>
      <c r="H174" s="34"/>
      <c r="I174" s="34"/>
      <c r="J174" s="34"/>
      <c r="K174" s="40">
        <v>25763</v>
      </c>
      <c r="L174" s="40"/>
      <c r="M174" s="34"/>
    </row>
    <row r="175" spans="1:13" ht="15.75" thickBot="1">
      <c r="A175" s="11"/>
      <c r="B175" s="38"/>
      <c r="C175" s="34"/>
      <c r="D175" s="34"/>
      <c r="E175" s="34"/>
      <c r="F175" s="34"/>
      <c r="G175" s="34"/>
      <c r="H175" s="34"/>
      <c r="I175" s="34"/>
      <c r="J175" s="34"/>
      <c r="K175" s="47"/>
      <c r="L175" s="47"/>
      <c r="M175" s="48"/>
    </row>
    <row r="176" spans="1:13">
      <c r="A176" s="11"/>
      <c r="B176" s="42" t="s">
        <v>298</v>
      </c>
      <c r="C176" s="44"/>
      <c r="D176" s="44"/>
      <c r="E176" s="44"/>
      <c r="F176" s="44"/>
      <c r="G176" s="44"/>
      <c r="H176" s="44"/>
      <c r="I176" s="44"/>
      <c r="J176" s="44"/>
      <c r="K176" s="49" t="s">
        <v>269</v>
      </c>
      <c r="L176" s="51">
        <v>12524</v>
      </c>
      <c r="M176" s="37"/>
    </row>
    <row r="177" spans="1:21" ht="15.75" thickBot="1">
      <c r="A177" s="11"/>
      <c r="B177" s="42"/>
      <c r="C177" s="44"/>
      <c r="D177" s="44"/>
      <c r="E177" s="44"/>
      <c r="F177" s="44"/>
      <c r="G177" s="44"/>
      <c r="H177" s="44"/>
      <c r="I177" s="44"/>
      <c r="J177" s="44"/>
      <c r="K177" s="50"/>
      <c r="L177" s="52"/>
      <c r="M177" s="53"/>
    </row>
    <row r="178" spans="1:21" ht="15.75" thickTop="1">
      <c r="A178" s="11"/>
      <c r="B178" s="17"/>
      <c r="C178" s="34"/>
      <c r="D178" s="34"/>
      <c r="E178" s="34"/>
      <c r="F178" s="17"/>
      <c r="G178" s="34"/>
      <c r="H178" s="34"/>
      <c r="I178" s="34"/>
      <c r="J178" s="17"/>
      <c r="K178" s="58"/>
      <c r="L178" s="58"/>
      <c r="M178" s="58"/>
    </row>
    <row r="179" spans="1:21">
      <c r="A179" s="11"/>
      <c r="B179" s="85" t="s">
        <v>299</v>
      </c>
      <c r="C179" s="85"/>
      <c r="D179" s="85"/>
      <c r="E179" s="85"/>
      <c r="F179" s="85"/>
      <c r="G179" s="85"/>
      <c r="H179" s="85"/>
      <c r="I179" s="85"/>
      <c r="J179" s="85"/>
      <c r="K179" s="85"/>
      <c r="L179" s="85"/>
      <c r="M179" s="85"/>
      <c r="N179" s="85"/>
      <c r="O179" s="85"/>
      <c r="P179" s="85"/>
      <c r="Q179" s="85"/>
      <c r="R179" s="85"/>
      <c r="S179" s="85"/>
      <c r="T179" s="85"/>
      <c r="U179" s="85"/>
    </row>
    <row r="180" spans="1:21">
      <c r="A180" s="11"/>
      <c r="B180" s="16"/>
      <c r="C180" s="16"/>
    </row>
    <row r="181" spans="1:21" ht="25.5">
      <c r="A181" s="11"/>
      <c r="B181" s="63">
        <v>-1</v>
      </c>
      <c r="C181" s="64" t="s">
        <v>300</v>
      </c>
    </row>
    <row r="182" spans="1:21">
      <c r="A182" s="11"/>
      <c r="B182" s="16"/>
      <c r="C182" s="16"/>
    </row>
    <row r="183" spans="1:21" ht="25.5">
      <c r="A183" s="11"/>
      <c r="B183" s="63">
        <v>-2</v>
      </c>
      <c r="C183" s="64" t="s">
        <v>301</v>
      </c>
    </row>
    <row r="184" spans="1:21">
      <c r="A184" s="11"/>
      <c r="B184" s="16"/>
      <c r="C184" s="16"/>
    </row>
    <row r="185" spans="1:21" ht="25.5">
      <c r="A185" s="11"/>
      <c r="B185" s="63">
        <v>-3</v>
      </c>
      <c r="C185" s="64" t="s">
        <v>302</v>
      </c>
    </row>
    <row r="186" spans="1:21">
      <c r="A186" s="11"/>
      <c r="B186" s="16"/>
      <c r="C186" s="16"/>
    </row>
    <row r="187" spans="1:21" ht="25.5">
      <c r="A187" s="11"/>
      <c r="B187" s="63">
        <v>-4</v>
      </c>
      <c r="C187" s="64" t="s">
        <v>303</v>
      </c>
    </row>
    <row r="188" spans="1:21">
      <c r="A188" s="11"/>
      <c r="B188" s="16"/>
      <c r="C188" s="16"/>
    </row>
    <row r="189" spans="1:21" ht="25.5">
      <c r="A189" s="11"/>
      <c r="B189" s="63">
        <v>-5</v>
      </c>
      <c r="C189" s="64" t="s">
        <v>304</v>
      </c>
    </row>
    <row r="190" spans="1:21">
      <c r="A190" s="11"/>
      <c r="B190" s="16"/>
      <c r="C190" s="16"/>
    </row>
    <row r="191" spans="1:21" ht="25.5">
      <c r="A191" s="11"/>
      <c r="B191" s="63">
        <v>-6</v>
      </c>
      <c r="C191" s="64" t="s">
        <v>305</v>
      </c>
    </row>
    <row r="192" spans="1:21">
      <c r="A192" s="11"/>
      <c r="B192" s="10"/>
      <c r="C192" s="10"/>
      <c r="D192" s="10"/>
      <c r="E192" s="10"/>
      <c r="F192" s="10"/>
      <c r="G192" s="10"/>
      <c r="H192" s="10"/>
      <c r="I192" s="10"/>
      <c r="J192" s="10"/>
      <c r="K192" s="10"/>
      <c r="L192" s="10"/>
      <c r="M192" s="10"/>
      <c r="N192" s="10"/>
      <c r="O192" s="10"/>
      <c r="P192" s="10"/>
      <c r="Q192" s="10"/>
      <c r="R192" s="10"/>
      <c r="S192" s="10"/>
      <c r="T192" s="10"/>
      <c r="U192" s="10"/>
    </row>
    <row r="193" spans="1:21">
      <c r="A193" s="11"/>
      <c r="B193" s="39" t="s">
        <v>307</v>
      </c>
      <c r="C193" s="39"/>
      <c r="D193" s="39"/>
      <c r="E193" s="39"/>
      <c r="F193" s="39"/>
      <c r="G193" s="39"/>
      <c r="H193" s="39"/>
      <c r="I193" s="39"/>
      <c r="J193" s="39"/>
      <c r="K193" s="39"/>
      <c r="L193" s="39"/>
      <c r="M193" s="39"/>
      <c r="N193" s="39"/>
      <c r="O193" s="39"/>
      <c r="P193" s="39"/>
      <c r="Q193" s="39"/>
      <c r="R193" s="39"/>
      <c r="S193" s="39"/>
      <c r="T193" s="39"/>
      <c r="U193" s="39"/>
    </row>
    <row r="194" spans="1:21">
      <c r="A194" s="11"/>
      <c r="B194" s="33"/>
      <c r="C194" s="33"/>
      <c r="D194" s="33"/>
      <c r="E194" s="33"/>
    </row>
    <row r="195" spans="1:21">
      <c r="A195" s="11"/>
      <c r="B195" s="16"/>
      <c r="C195" s="16"/>
      <c r="D195" s="16"/>
      <c r="E195" s="16"/>
    </row>
    <row r="196" spans="1:21">
      <c r="A196" s="11"/>
      <c r="B196" s="42" t="s">
        <v>328</v>
      </c>
      <c r="C196" s="46" t="s">
        <v>269</v>
      </c>
      <c r="D196" s="43">
        <v>19778</v>
      </c>
      <c r="E196" s="44"/>
    </row>
    <row r="197" spans="1:21">
      <c r="A197" s="11"/>
      <c r="B197" s="42"/>
      <c r="C197" s="46"/>
      <c r="D197" s="43"/>
      <c r="E197" s="44"/>
    </row>
    <row r="198" spans="1:21">
      <c r="A198" s="11"/>
      <c r="B198" s="38" t="s">
        <v>310</v>
      </c>
      <c r="C198" s="40">
        <v>5985</v>
      </c>
      <c r="D198" s="40"/>
      <c r="E198" s="34"/>
    </row>
    <row r="199" spans="1:21" ht="15.75" thickBot="1">
      <c r="A199" s="11"/>
      <c r="B199" s="38"/>
      <c r="C199" s="47"/>
      <c r="D199" s="47"/>
      <c r="E199" s="48"/>
    </row>
    <row r="200" spans="1:21">
      <c r="A200" s="11"/>
      <c r="B200" s="42" t="s">
        <v>297</v>
      </c>
      <c r="C200" s="49" t="s">
        <v>269</v>
      </c>
      <c r="D200" s="51">
        <v>25763</v>
      </c>
      <c r="E200" s="37"/>
    </row>
    <row r="201" spans="1:21" ht="15.75" thickBot="1">
      <c r="A201" s="11"/>
      <c r="B201" s="42"/>
      <c r="C201" s="50"/>
      <c r="D201" s="52"/>
      <c r="E201" s="53"/>
    </row>
    <row r="202" spans="1:21" ht="15.75" thickTop="1">
      <c r="A202" s="11" t="s">
        <v>919</v>
      </c>
      <c r="B202" s="10" t="s">
        <v>5</v>
      </c>
      <c r="C202" s="10"/>
      <c r="D202" s="10"/>
      <c r="E202" s="10"/>
      <c r="F202" s="10"/>
      <c r="G202" s="10"/>
      <c r="H202" s="10"/>
      <c r="I202" s="10"/>
      <c r="J202" s="10"/>
      <c r="K202" s="10"/>
      <c r="L202" s="10"/>
      <c r="M202" s="10"/>
      <c r="N202" s="10"/>
      <c r="O202" s="10"/>
      <c r="P202" s="10"/>
      <c r="Q202" s="10"/>
      <c r="R202" s="10"/>
      <c r="S202" s="10"/>
      <c r="T202" s="10"/>
      <c r="U202" s="10"/>
    </row>
    <row r="203" spans="1:21" ht="38.25" customHeight="1">
      <c r="A203" s="11"/>
      <c r="B203" s="82" t="s">
        <v>331</v>
      </c>
      <c r="C203" s="82"/>
      <c r="D203" s="82"/>
      <c r="E203" s="82"/>
      <c r="F203" s="82"/>
      <c r="G203" s="82"/>
      <c r="H203" s="82"/>
      <c r="I203" s="82"/>
      <c r="J203" s="82"/>
      <c r="K203" s="82"/>
      <c r="L203" s="82"/>
      <c r="M203" s="82"/>
      <c r="N203" s="82"/>
      <c r="O203" s="82"/>
      <c r="P203" s="82"/>
      <c r="Q203" s="82"/>
      <c r="R203" s="82"/>
      <c r="S203" s="82"/>
      <c r="T203" s="82"/>
      <c r="U203" s="82"/>
    </row>
    <row r="204" spans="1:21">
      <c r="A204" s="11"/>
      <c r="B204" s="33"/>
      <c r="C204" s="33"/>
      <c r="D204" s="33"/>
      <c r="E204" s="33"/>
      <c r="F204" s="33"/>
      <c r="G204" s="33"/>
      <c r="H204" s="33"/>
      <c r="I204" s="33"/>
      <c r="J204" s="33"/>
      <c r="K204" s="33"/>
      <c r="L204" s="33"/>
      <c r="M204" s="33"/>
      <c r="N204" s="33"/>
      <c r="O204" s="33"/>
      <c r="P204" s="33"/>
      <c r="Q204" s="33"/>
      <c r="R204" s="33"/>
      <c r="S204" s="33"/>
      <c r="T204" s="33"/>
      <c r="U204" s="33"/>
    </row>
    <row r="205" spans="1:21">
      <c r="A205" s="11"/>
      <c r="B205" s="16"/>
      <c r="C205" s="16"/>
      <c r="D205" s="16"/>
      <c r="E205" s="16"/>
      <c r="F205" s="16"/>
      <c r="G205" s="16"/>
      <c r="H205" s="16"/>
      <c r="I205" s="16"/>
      <c r="J205" s="16"/>
      <c r="K205" s="16"/>
      <c r="L205" s="16"/>
      <c r="M205" s="16"/>
      <c r="N205" s="16"/>
      <c r="O205" s="16"/>
      <c r="P205" s="16"/>
      <c r="Q205" s="16"/>
      <c r="R205" s="16"/>
      <c r="S205" s="16"/>
      <c r="T205" s="16"/>
      <c r="U205" s="16"/>
    </row>
    <row r="206" spans="1:21" ht="15.75" thickBot="1">
      <c r="A206" s="11"/>
      <c r="B206" s="17"/>
      <c r="C206" s="36" t="s">
        <v>332</v>
      </c>
      <c r="D206" s="36"/>
      <c r="E206" s="36"/>
      <c r="F206" s="17"/>
      <c r="G206" s="36" t="s">
        <v>333</v>
      </c>
      <c r="H206" s="36"/>
      <c r="I206" s="36"/>
      <c r="J206" s="36"/>
      <c r="K206" s="36"/>
      <c r="L206" s="36"/>
      <c r="M206" s="36"/>
      <c r="N206" s="17"/>
      <c r="O206" s="36" t="s">
        <v>334</v>
      </c>
      <c r="P206" s="36"/>
      <c r="Q206" s="36"/>
      <c r="R206" s="36"/>
      <c r="S206" s="36"/>
      <c r="T206" s="36"/>
      <c r="U206" s="36"/>
    </row>
    <row r="207" spans="1:21" ht="15.75" thickBot="1">
      <c r="A207" s="11"/>
      <c r="B207" s="17"/>
      <c r="C207" s="59"/>
      <c r="D207" s="59"/>
      <c r="E207" s="59"/>
      <c r="F207" s="17"/>
      <c r="G207" s="75">
        <v>2014</v>
      </c>
      <c r="H207" s="75"/>
      <c r="I207" s="75"/>
      <c r="J207" s="66"/>
      <c r="K207" s="75">
        <v>2013</v>
      </c>
      <c r="L207" s="75"/>
      <c r="M207" s="75"/>
      <c r="N207" s="17"/>
      <c r="O207" s="75">
        <v>2014</v>
      </c>
      <c r="P207" s="75"/>
      <c r="Q207" s="75"/>
      <c r="R207" s="17"/>
      <c r="S207" s="75">
        <v>2013</v>
      </c>
      <c r="T207" s="75"/>
      <c r="U207" s="75"/>
    </row>
    <row r="208" spans="1:21">
      <c r="A208" s="11"/>
      <c r="B208" s="42" t="s">
        <v>335</v>
      </c>
      <c r="C208" s="46" t="s">
        <v>269</v>
      </c>
      <c r="D208" s="43">
        <v>6751</v>
      </c>
      <c r="E208" s="44"/>
      <c r="F208" s="44"/>
      <c r="G208" s="49" t="s">
        <v>269</v>
      </c>
      <c r="H208" s="51">
        <v>36140</v>
      </c>
      <c r="I208" s="37"/>
      <c r="J208" s="44"/>
      <c r="K208" s="49" t="s">
        <v>269</v>
      </c>
      <c r="L208" s="51">
        <v>32227</v>
      </c>
      <c r="M208" s="37"/>
      <c r="N208" s="44"/>
      <c r="O208" s="49" t="s">
        <v>269</v>
      </c>
      <c r="P208" s="51">
        <v>108487</v>
      </c>
      <c r="Q208" s="37"/>
      <c r="R208" s="44"/>
      <c r="S208" s="49" t="s">
        <v>269</v>
      </c>
      <c r="T208" s="51">
        <v>95995</v>
      </c>
      <c r="U208" s="37"/>
    </row>
    <row r="209" spans="1:21">
      <c r="A209" s="11"/>
      <c r="B209" s="42"/>
      <c r="C209" s="46"/>
      <c r="D209" s="43"/>
      <c r="E209" s="44"/>
      <c r="F209" s="44"/>
      <c r="G209" s="76"/>
      <c r="H209" s="73"/>
      <c r="I209" s="74"/>
      <c r="J209" s="44"/>
      <c r="K209" s="76"/>
      <c r="L209" s="73"/>
      <c r="M209" s="74"/>
      <c r="N209" s="44"/>
      <c r="O209" s="46"/>
      <c r="P209" s="43"/>
      <c r="Q209" s="44"/>
      <c r="R209" s="44"/>
      <c r="S209" s="46"/>
      <c r="T209" s="43"/>
      <c r="U209" s="44"/>
    </row>
    <row r="210" spans="1:21">
      <c r="A210" s="11"/>
      <c r="B210" s="38" t="s">
        <v>336</v>
      </c>
      <c r="C210" s="41">
        <v>262</v>
      </c>
      <c r="D210" s="41"/>
      <c r="E210" s="34"/>
      <c r="F210" s="34"/>
      <c r="G210" s="40">
        <v>6307</v>
      </c>
      <c r="H210" s="40"/>
      <c r="I210" s="34"/>
      <c r="J210" s="34"/>
      <c r="K210" s="40">
        <v>6297</v>
      </c>
      <c r="L210" s="40"/>
      <c r="M210" s="34"/>
      <c r="N210" s="34"/>
      <c r="O210" s="40">
        <v>17731</v>
      </c>
      <c r="P210" s="40"/>
      <c r="Q210" s="34"/>
      <c r="R210" s="34"/>
      <c r="S210" s="40">
        <v>19904</v>
      </c>
      <c r="T210" s="40"/>
      <c r="U210" s="34"/>
    </row>
    <row r="211" spans="1:21">
      <c r="A211" s="11"/>
      <c r="B211" s="38"/>
      <c r="C211" s="41"/>
      <c r="D211" s="41"/>
      <c r="E211" s="34"/>
      <c r="F211" s="34"/>
      <c r="G211" s="40"/>
      <c r="H211" s="40"/>
      <c r="I211" s="34"/>
      <c r="J211" s="34"/>
      <c r="K211" s="40"/>
      <c r="L211" s="40"/>
      <c r="M211" s="34"/>
      <c r="N211" s="34"/>
      <c r="O211" s="40"/>
      <c r="P211" s="40"/>
      <c r="Q211" s="34"/>
      <c r="R211" s="34"/>
      <c r="S211" s="40"/>
      <c r="T211" s="40"/>
      <c r="U211" s="34"/>
    </row>
    <row r="212" spans="1:21">
      <c r="A212" s="11"/>
      <c r="B212" s="42" t="s">
        <v>124</v>
      </c>
      <c r="C212" s="43">
        <v>2196</v>
      </c>
      <c r="D212" s="43"/>
      <c r="E212" s="44"/>
      <c r="F212" s="44"/>
      <c r="G212" s="43">
        <v>8268</v>
      </c>
      <c r="H212" s="43"/>
      <c r="I212" s="44"/>
      <c r="J212" s="44"/>
      <c r="K212" s="43">
        <v>5951</v>
      </c>
      <c r="L212" s="43"/>
      <c r="M212" s="44"/>
      <c r="N212" s="44"/>
      <c r="O212" s="43">
        <v>18291</v>
      </c>
      <c r="P212" s="43"/>
      <c r="Q212" s="44"/>
      <c r="R212" s="44"/>
      <c r="S212" s="43">
        <v>16559</v>
      </c>
      <c r="T212" s="43"/>
      <c r="U212" s="44"/>
    </row>
    <row r="213" spans="1:21">
      <c r="A213" s="11"/>
      <c r="B213" s="42"/>
      <c r="C213" s="43"/>
      <c r="D213" s="43"/>
      <c r="E213" s="44"/>
      <c r="F213" s="44"/>
      <c r="G213" s="43"/>
      <c r="H213" s="43"/>
      <c r="I213" s="44"/>
      <c r="J213" s="44"/>
      <c r="K213" s="43"/>
      <c r="L213" s="43"/>
      <c r="M213" s="44"/>
      <c r="N213" s="44"/>
      <c r="O213" s="43"/>
      <c r="P213" s="43"/>
      <c r="Q213" s="44"/>
      <c r="R213" s="44"/>
      <c r="S213" s="43"/>
      <c r="T213" s="43"/>
      <c r="U213" s="44"/>
    </row>
    <row r="214" spans="1:21">
      <c r="A214" s="11"/>
      <c r="B214" s="38" t="s">
        <v>337</v>
      </c>
      <c r="C214" s="40">
        <v>2196</v>
      </c>
      <c r="D214" s="40"/>
      <c r="E214" s="34"/>
      <c r="F214" s="34"/>
      <c r="G214" s="40">
        <v>8268</v>
      </c>
      <c r="H214" s="40"/>
      <c r="I214" s="34"/>
      <c r="J214" s="34"/>
      <c r="K214" s="40">
        <v>5951</v>
      </c>
      <c r="L214" s="40"/>
      <c r="M214" s="34"/>
      <c r="N214" s="34"/>
      <c r="O214" s="40">
        <v>18291</v>
      </c>
      <c r="P214" s="40"/>
      <c r="Q214" s="34"/>
      <c r="R214" s="34"/>
      <c r="S214" s="40">
        <v>15508</v>
      </c>
      <c r="T214" s="40"/>
      <c r="U214" s="34"/>
    </row>
    <row r="215" spans="1:21">
      <c r="A215" s="11"/>
      <c r="B215" s="38"/>
      <c r="C215" s="40"/>
      <c r="D215" s="40"/>
      <c r="E215" s="34"/>
      <c r="F215" s="34"/>
      <c r="G215" s="40"/>
      <c r="H215" s="40"/>
      <c r="I215" s="34"/>
      <c r="J215" s="34"/>
      <c r="K215" s="40"/>
      <c r="L215" s="40"/>
      <c r="M215" s="34"/>
      <c r="N215" s="34"/>
      <c r="O215" s="40"/>
      <c r="P215" s="40"/>
      <c r="Q215" s="34"/>
      <c r="R215" s="34"/>
      <c r="S215" s="40"/>
      <c r="T215" s="40"/>
      <c r="U215" s="34"/>
    </row>
    <row r="216" spans="1:21">
      <c r="A216" s="11"/>
      <c r="B216" s="20"/>
      <c r="C216" s="44"/>
      <c r="D216" s="44"/>
      <c r="E216" s="44"/>
      <c r="F216" s="20"/>
      <c r="G216" s="44"/>
      <c r="H216" s="44"/>
      <c r="I216" s="44"/>
      <c r="J216" s="20"/>
      <c r="K216" s="44"/>
      <c r="L216" s="44"/>
      <c r="M216" s="44"/>
      <c r="N216" s="20"/>
      <c r="O216" s="44"/>
      <c r="P216" s="44"/>
      <c r="Q216" s="44"/>
      <c r="R216" s="20"/>
      <c r="S216" s="44"/>
      <c r="T216" s="44"/>
      <c r="U216" s="44"/>
    </row>
    <row r="217" spans="1:21">
      <c r="A217" s="11"/>
      <c r="B217" s="22" t="s">
        <v>338</v>
      </c>
      <c r="C217" s="34"/>
      <c r="D217" s="34"/>
      <c r="E217" s="34"/>
      <c r="F217" s="17"/>
      <c r="G217" s="34"/>
      <c r="H217" s="34"/>
      <c r="I217" s="34"/>
      <c r="J217" s="17"/>
      <c r="K217" s="34"/>
      <c r="L217" s="34"/>
      <c r="M217" s="34"/>
      <c r="N217" s="17"/>
      <c r="O217" s="34"/>
      <c r="P217" s="34"/>
      <c r="Q217" s="34"/>
      <c r="R217" s="17"/>
      <c r="S217" s="34"/>
      <c r="T217" s="34"/>
      <c r="U217" s="34"/>
    </row>
    <row r="218" spans="1:21">
      <c r="A218" s="11"/>
      <c r="B218" s="42" t="s">
        <v>339</v>
      </c>
      <c r="C218" s="44"/>
      <c r="D218" s="44"/>
      <c r="E218" s="44"/>
      <c r="F218" s="44"/>
      <c r="G218" s="46" t="s">
        <v>269</v>
      </c>
      <c r="H218" s="45">
        <v>0.28000000000000003</v>
      </c>
      <c r="I218" s="44"/>
      <c r="J218" s="44"/>
      <c r="K218" s="46" t="s">
        <v>269</v>
      </c>
      <c r="L218" s="45">
        <v>0.21</v>
      </c>
      <c r="M218" s="44"/>
      <c r="N218" s="44"/>
      <c r="O218" s="46" t="s">
        <v>269</v>
      </c>
      <c r="P218" s="45">
        <v>0.62</v>
      </c>
      <c r="Q218" s="44"/>
      <c r="R218" s="44"/>
      <c r="S218" s="46" t="s">
        <v>269</v>
      </c>
      <c r="T218" s="45">
        <v>0.54</v>
      </c>
      <c r="U218" s="44"/>
    </row>
    <row r="219" spans="1:21" ht="15.75" thickBot="1">
      <c r="A219" s="11"/>
      <c r="B219" s="42"/>
      <c r="C219" s="44"/>
      <c r="D219" s="44"/>
      <c r="E219" s="44"/>
      <c r="F219" s="44"/>
      <c r="G219" s="50"/>
      <c r="H219" s="55"/>
      <c r="I219" s="53"/>
      <c r="J219" s="44"/>
      <c r="K219" s="50"/>
      <c r="L219" s="55"/>
      <c r="M219" s="53"/>
      <c r="N219" s="44"/>
      <c r="O219" s="50"/>
      <c r="P219" s="55"/>
      <c r="Q219" s="53"/>
      <c r="R219" s="44"/>
      <c r="S219" s="50"/>
      <c r="T219" s="55"/>
      <c r="U219" s="53"/>
    </row>
    <row r="220" spans="1:21" ht="15.75" thickTop="1">
      <c r="A220" s="11"/>
      <c r="B220" s="38" t="s">
        <v>340</v>
      </c>
      <c r="C220" s="34"/>
      <c r="D220" s="34"/>
      <c r="E220" s="34"/>
      <c r="F220" s="34"/>
      <c r="G220" s="77" t="s">
        <v>269</v>
      </c>
      <c r="H220" s="78">
        <v>0.28000000000000003</v>
      </c>
      <c r="I220" s="58"/>
      <c r="J220" s="34"/>
      <c r="K220" s="77" t="s">
        <v>269</v>
      </c>
      <c r="L220" s="78">
        <v>0.21</v>
      </c>
      <c r="M220" s="58"/>
      <c r="N220" s="34"/>
      <c r="O220" s="77" t="s">
        <v>269</v>
      </c>
      <c r="P220" s="78">
        <v>0.62</v>
      </c>
      <c r="Q220" s="58"/>
      <c r="R220" s="34"/>
      <c r="S220" s="77" t="s">
        <v>269</v>
      </c>
      <c r="T220" s="78">
        <v>0.54</v>
      </c>
      <c r="U220" s="58"/>
    </row>
    <row r="221" spans="1:21" ht="15.75" thickBot="1">
      <c r="A221" s="11"/>
      <c r="B221" s="38"/>
      <c r="C221" s="34"/>
      <c r="D221" s="34"/>
      <c r="E221" s="34"/>
      <c r="F221" s="34"/>
      <c r="G221" s="68"/>
      <c r="H221" s="79"/>
      <c r="I221" s="71"/>
      <c r="J221" s="34"/>
      <c r="K221" s="68"/>
      <c r="L221" s="79"/>
      <c r="M221" s="71"/>
      <c r="N221" s="34"/>
      <c r="O221" s="68"/>
      <c r="P221" s="79"/>
      <c r="Q221" s="71"/>
      <c r="R221" s="34"/>
      <c r="S221" s="68"/>
      <c r="T221" s="79"/>
      <c r="U221" s="71"/>
    </row>
    <row r="222" spans="1:21" ht="15.75" thickTop="1"/>
  </sheetData>
  <mergeCells count="635">
    <mergeCell ref="B139:U139"/>
    <mergeCell ref="B179:U179"/>
    <mergeCell ref="B192:U192"/>
    <mergeCell ref="B193:U193"/>
    <mergeCell ref="A202:A221"/>
    <mergeCell ref="B202:U202"/>
    <mergeCell ref="B203:U203"/>
    <mergeCell ref="B62:U62"/>
    <mergeCell ref="B73:U73"/>
    <mergeCell ref="B111:U111"/>
    <mergeCell ref="B112:U112"/>
    <mergeCell ref="B127:U127"/>
    <mergeCell ref="B128:U128"/>
    <mergeCell ref="A1:A2"/>
    <mergeCell ref="B1:U1"/>
    <mergeCell ref="B2:U2"/>
    <mergeCell ref="B3:U3"/>
    <mergeCell ref="A4:A201"/>
    <mergeCell ref="B4:U4"/>
    <mergeCell ref="B5:U5"/>
    <mergeCell ref="B43:U43"/>
    <mergeCell ref="B44:U44"/>
    <mergeCell ref="B61:U61"/>
    <mergeCell ref="P220:P221"/>
    <mergeCell ref="Q220:Q221"/>
    <mergeCell ref="R220:R221"/>
    <mergeCell ref="S220:S221"/>
    <mergeCell ref="T220:T221"/>
    <mergeCell ref="U220:U221"/>
    <mergeCell ref="J220:J221"/>
    <mergeCell ref="K220:K221"/>
    <mergeCell ref="L220:L221"/>
    <mergeCell ref="M220:M221"/>
    <mergeCell ref="N220:N221"/>
    <mergeCell ref="O220:O221"/>
    <mergeCell ref="B220:B221"/>
    <mergeCell ref="C220:E221"/>
    <mergeCell ref="F220:F221"/>
    <mergeCell ref="G220:G221"/>
    <mergeCell ref="H220:H221"/>
    <mergeCell ref="I220:I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B218:B219"/>
    <mergeCell ref="C218:E219"/>
    <mergeCell ref="F218:F219"/>
    <mergeCell ref="G218:G219"/>
    <mergeCell ref="H218:H219"/>
    <mergeCell ref="I218:I219"/>
    <mergeCell ref="C216:E216"/>
    <mergeCell ref="G216:I216"/>
    <mergeCell ref="K216:M216"/>
    <mergeCell ref="O216:Q216"/>
    <mergeCell ref="S216:U216"/>
    <mergeCell ref="C217:E217"/>
    <mergeCell ref="G217:I217"/>
    <mergeCell ref="K217:M217"/>
    <mergeCell ref="O217:Q217"/>
    <mergeCell ref="S217:U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B200:B201"/>
    <mergeCell ref="C200:C201"/>
    <mergeCell ref="D200:D201"/>
    <mergeCell ref="E200:E201"/>
    <mergeCell ref="B204:U204"/>
    <mergeCell ref="C206:E206"/>
    <mergeCell ref="G206:M206"/>
    <mergeCell ref="O206:U206"/>
    <mergeCell ref="B196:B197"/>
    <mergeCell ref="C196:C197"/>
    <mergeCell ref="D196:D197"/>
    <mergeCell ref="E196:E197"/>
    <mergeCell ref="B198:B199"/>
    <mergeCell ref="C198:D199"/>
    <mergeCell ref="E198:E199"/>
    <mergeCell ref="L176:L177"/>
    <mergeCell ref="M176:M177"/>
    <mergeCell ref="C178:E178"/>
    <mergeCell ref="G178:I178"/>
    <mergeCell ref="K178:M178"/>
    <mergeCell ref="B194:E194"/>
    <mergeCell ref="B176:B177"/>
    <mergeCell ref="C176:E177"/>
    <mergeCell ref="F176:F177"/>
    <mergeCell ref="G176:I177"/>
    <mergeCell ref="J176:J177"/>
    <mergeCell ref="K176:K177"/>
    <mergeCell ref="M172:M173"/>
    <mergeCell ref="B174:B175"/>
    <mergeCell ref="C174:E175"/>
    <mergeCell ref="F174:F175"/>
    <mergeCell ref="G174:I175"/>
    <mergeCell ref="J174:J175"/>
    <mergeCell ref="K174:L175"/>
    <mergeCell ref="M174:M175"/>
    <mergeCell ref="K171:L171"/>
    <mergeCell ref="B172:B173"/>
    <mergeCell ref="C172:E173"/>
    <mergeCell ref="F172:F173"/>
    <mergeCell ref="G172:I173"/>
    <mergeCell ref="J172:J173"/>
    <mergeCell ref="K172:L173"/>
    <mergeCell ref="M167:M168"/>
    <mergeCell ref="B169:B170"/>
    <mergeCell ref="C169:D170"/>
    <mergeCell ref="E169:E170"/>
    <mergeCell ref="F169:F170"/>
    <mergeCell ref="G169:H170"/>
    <mergeCell ref="I169:I170"/>
    <mergeCell ref="J169:J170"/>
    <mergeCell ref="K169:L170"/>
    <mergeCell ref="M169:M170"/>
    <mergeCell ref="K166:L166"/>
    <mergeCell ref="B167:B168"/>
    <mergeCell ref="C167:D168"/>
    <mergeCell ref="E167:E168"/>
    <mergeCell ref="F167:F168"/>
    <mergeCell ref="G167:H168"/>
    <mergeCell ref="I167:I168"/>
    <mergeCell ref="J167:J168"/>
    <mergeCell ref="K167:L168"/>
    <mergeCell ref="H163:H164"/>
    <mergeCell ref="I163:I164"/>
    <mergeCell ref="J163:J164"/>
    <mergeCell ref="K163:L164"/>
    <mergeCell ref="M163:M164"/>
    <mergeCell ref="C165:E165"/>
    <mergeCell ref="G165:I165"/>
    <mergeCell ref="K165:M165"/>
    <mergeCell ref="B163:B164"/>
    <mergeCell ref="C163:C164"/>
    <mergeCell ref="D163:D164"/>
    <mergeCell ref="E163:E164"/>
    <mergeCell ref="F163:F164"/>
    <mergeCell ref="G163:G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G143:I143"/>
    <mergeCell ref="J142:J143"/>
    <mergeCell ref="K142:M142"/>
    <mergeCell ref="K143:M143"/>
    <mergeCell ref="C144:E144"/>
    <mergeCell ref="G144:I144"/>
    <mergeCell ref="K144:M144"/>
    <mergeCell ref="B137:B138"/>
    <mergeCell ref="C137:C138"/>
    <mergeCell ref="D137:D138"/>
    <mergeCell ref="E137:E138"/>
    <mergeCell ref="B140:M140"/>
    <mergeCell ref="B142:B143"/>
    <mergeCell ref="C142:E142"/>
    <mergeCell ref="C143:E143"/>
    <mergeCell ref="F142:F143"/>
    <mergeCell ref="G142:I142"/>
    <mergeCell ref="B133:B134"/>
    <mergeCell ref="C133:D134"/>
    <mergeCell ref="E133:E134"/>
    <mergeCell ref="B135:B136"/>
    <mergeCell ref="C135:D136"/>
    <mergeCell ref="E135:E136"/>
    <mergeCell ref="L109:L110"/>
    <mergeCell ref="M109:M110"/>
    <mergeCell ref="B129:E129"/>
    <mergeCell ref="B131:B132"/>
    <mergeCell ref="C131:C132"/>
    <mergeCell ref="D131:D132"/>
    <mergeCell ref="E131:E132"/>
    <mergeCell ref="B109:B110"/>
    <mergeCell ref="C109:E110"/>
    <mergeCell ref="F109:F110"/>
    <mergeCell ref="G109:I110"/>
    <mergeCell ref="J109:J110"/>
    <mergeCell ref="K109:K110"/>
    <mergeCell ref="M105:M106"/>
    <mergeCell ref="B107:B108"/>
    <mergeCell ref="C107:E108"/>
    <mergeCell ref="F107:F108"/>
    <mergeCell ref="G107:I108"/>
    <mergeCell ref="J107:J108"/>
    <mergeCell ref="K107:L108"/>
    <mergeCell ref="M107:M108"/>
    <mergeCell ref="K104:L104"/>
    <mergeCell ref="B105:B106"/>
    <mergeCell ref="C105:E106"/>
    <mergeCell ref="F105:F106"/>
    <mergeCell ref="G105:I106"/>
    <mergeCell ref="J105:J106"/>
    <mergeCell ref="K105:L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K97:L98"/>
    <mergeCell ref="M97:M98"/>
    <mergeCell ref="C99:E99"/>
    <mergeCell ref="G99:I99"/>
    <mergeCell ref="K99:M99"/>
    <mergeCell ref="K100:L100"/>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4:M74"/>
    <mergeCell ref="B76:B77"/>
    <mergeCell ref="C76:E76"/>
    <mergeCell ref="C77:E77"/>
    <mergeCell ref="F76:F77"/>
    <mergeCell ref="G76:I76"/>
    <mergeCell ref="G77:I77"/>
    <mergeCell ref="J76:J77"/>
    <mergeCell ref="K76:M76"/>
    <mergeCell ref="K77:M77"/>
    <mergeCell ref="B69:B70"/>
    <mergeCell ref="C69:D70"/>
    <mergeCell ref="E69:E70"/>
    <mergeCell ref="B71:B72"/>
    <mergeCell ref="C71:C72"/>
    <mergeCell ref="D71:D72"/>
    <mergeCell ref="E71:E72"/>
    <mergeCell ref="B63:E63"/>
    <mergeCell ref="B65:B66"/>
    <mergeCell ref="C65:C66"/>
    <mergeCell ref="D65:D66"/>
    <mergeCell ref="E65:E66"/>
    <mergeCell ref="B67:B68"/>
    <mergeCell ref="C67:D68"/>
    <mergeCell ref="E67:E68"/>
    <mergeCell ref="M39:M40"/>
    <mergeCell ref="B41:B42"/>
    <mergeCell ref="C41:E42"/>
    <mergeCell ref="F41:F42"/>
    <mergeCell ref="G41:I42"/>
    <mergeCell ref="J41:J42"/>
    <mergeCell ref="K41:K42"/>
    <mergeCell ref="L41:L42"/>
    <mergeCell ref="M41:M42"/>
    <mergeCell ref="B39:B40"/>
    <mergeCell ref="C39:E40"/>
    <mergeCell ref="F39:F40"/>
    <mergeCell ref="G39:I40"/>
    <mergeCell ref="J39:J40"/>
    <mergeCell ref="K39:L40"/>
    <mergeCell ref="K34:L35"/>
    <mergeCell ref="M34:M35"/>
    <mergeCell ref="K36:L36"/>
    <mergeCell ref="B37:B38"/>
    <mergeCell ref="C37:E38"/>
    <mergeCell ref="F37:F38"/>
    <mergeCell ref="G37:I38"/>
    <mergeCell ref="J37:J38"/>
    <mergeCell ref="K37:L38"/>
    <mergeCell ref="M37:M38"/>
    <mergeCell ref="C33:D33"/>
    <mergeCell ref="G33:H33"/>
    <mergeCell ref="K33:L33"/>
    <mergeCell ref="B34:B35"/>
    <mergeCell ref="C34:D35"/>
    <mergeCell ref="E34:E35"/>
    <mergeCell ref="F34:F35"/>
    <mergeCell ref="G34:H35"/>
    <mergeCell ref="I34:I35"/>
    <mergeCell ref="J34:J35"/>
    <mergeCell ref="K29:L30"/>
    <mergeCell ref="M29:M30"/>
    <mergeCell ref="C31:E31"/>
    <mergeCell ref="G31:I31"/>
    <mergeCell ref="K31:M31"/>
    <mergeCell ref="K32:L3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7.28515625" customWidth="1"/>
    <col min="7" max="7" width="2.5703125" customWidth="1"/>
    <col min="8" max="8" width="7.28515625" customWidth="1"/>
    <col min="11" max="11" width="2.28515625" customWidth="1"/>
    <col min="12" max="12" width="7.5703125" customWidth="1"/>
    <col min="15" max="15" width="2.28515625" customWidth="1"/>
    <col min="16" max="16" width="7.5703125" customWidth="1"/>
  </cols>
  <sheetData>
    <row r="1" spans="1:17" ht="15" customHeight="1">
      <c r="A1" s="7" t="s">
        <v>9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0" t="s">
        <v>5</v>
      </c>
      <c r="C3" s="10"/>
      <c r="D3" s="10"/>
      <c r="E3" s="10"/>
      <c r="F3" s="10"/>
      <c r="G3" s="10"/>
      <c r="H3" s="10"/>
      <c r="I3" s="10"/>
      <c r="J3" s="10"/>
      <c r="K3" s="10"/>
      <c r="L3" s="10"/>
      <c r="M3" s="10"/>
      <c r="N3" s="10"/>
      <c r="O3" s="10"/>
      <c r="P3" s="10"/>
      <c r="Q3" s="10"/>
    </row>
    <row r="4" spans="1:17" ht="15" customHeight="1">
      <c r="A4" s="11" t="s">
        <v>921</v>
      </c>
      <c r="B4" s="10" t="s">
        <v>5</v>
      </c>
      <c r="C4" s="10"/>
      <c r="D4" s="10"/>
      <c r="E4" s="10"/>
      <c r="F4" s="10"/>
      <c r="G4" s="10"/>
      <c r="H4" s="10"/>
      <c r="I4" s="10"/>
      <c r="J4" s="10"/>
      <c r="K4" s="10"/>
      <c r="L4" s="10"/>
      <c r="M4" s="10"/>
      <c r="N4" s="10"/>
      <c r="O4" s="10"/>
      <c r="P4" s="10"/>
      <c r="Q4" s="10"/>
    </row>
    <row r="5" spans="1:17">
      <c r="A5" s="11"/>
      <c r="B5" s="82" t="s">
        <v>370</v>
      </c>
      <c r="C5" s="82"/>
      <c r="D5" s="82"/>
      <c r="E5" s="82"/>
      <c r="F5" s="82"/>
      <c r="G5" s="82"/>
      <c r="H5" s="82"/>
      <c r="I5" s="82"/>
      <c r="J5" s="82"/>
      <c r="K5" s="82"/>
      <c r="L5" s="82"/>
      <c r="M5" s="82"/>
      <c r="N5" s="82"/>
      <c r="O5" s="82"/>
      <c r="P5" s="82"/>
      <c r="Q5" s="82"/>
    </row>
    <row r="6" spans="1:17">
      <c r="A6" s="11"/>
      <c r="B6" s="33"/>
      <c r="C6" s="33"/>
      <c r="D6" s="33"/>
      <c r="E6" s="33"/>
      <c r="F6" s="33"/>
      <c r="G6" s="33"/>
      <c r="H6" s="33"/>
      <c r="I6" s="33"/>
      <c r="J6" s="33"/>
      <c r="K6" s="33"/>
      <c r="L6" s="33"/>
      <c r="M6" s="33"/>
      <c r="N6" s="33"/>
      <c r="O6" s="33"/>
      <c r="P6" s="33"/>
      <c r="Q6" s="33"/>
    </row>
    <row r="7" spans="1:17">
      <c r="A7" s="11"/>
      <c r="B7" s="16"/>
      <c r="C7" s="16"/>
      <c r="D7" s="16"/>
      <c r="E7" s="16"/>
      <c r="F7" s="16"/>
      <c r="G7" s="16"/>
      <c r="H7" s="16"/>
      <c r="I7" s="16"/>
      <c r="J7" s="16"/>
      <c r="K7" s="16"/>
      <c r="L7" s="16"/>
      <c r="M7" s="16"/>
      <c r="N7" s="16"/>
      <c r="O7" s="16"/>
      <c r="P7" s="16"/>
      <c r="Q7" s="16"/>
    </row>
    <row r="8" spans="1:17" ht="15.75" thickBot="1">
      <c r="A8" s="11"/>
      <c r="B8" s="17"/>
      <c r="C8" s="36" t="s">
        <v>371</v>
      </c>
      <c r="D8" s="36"/>
      <c r="E8" s="36"/>
      <c r="F8" s="36"/>
      <c r="G8" s="36"/>
      <c r="H8" s="36"/>
      <c r="I8" s="36"/>
      <c r="J8" s="17"/>
      <c r="K8" s="36" t="s">
        <v>372</v>
      </c>
      <c r="L8" s="36"/>
      <c r="M8" s="36"/>
      <c r="N8" s="36"/>
      <c r="O8" s="36"/>
      <c r="P8" s="36"/>
      <c r="Q8" s="36"/>
    </row>
    <row r="9" spans="1:17" ht="15.75" thickBot="1">
      <c r="A9" s="11"/>
      <c r="B9" s="17"/>
      <c r="C9" s="75">
        <v>2014</v>
      </c>
      <c r="D9" s="75"/>
      <c r="E9" s="75"/>
      <c r="F9" s="17"/>
      <c r="G9" s="75">
        <v>2013</v>
      </c>
      <c r="H9" s="75"/>
      <c r="I9" s="75"/>
      <c r="J9" s="17"/>
      <c r="K9" s="75">
        <v>2014</v>
      </c>
      <c r="L9" s="75"/>
      <c r="M9" s="75"/>
      <c r="N9" s="17"/>
      <c r="O9" s="75">
        <v>2013</v>
      </c>
      <c r="P9" s="75"/>
      <c r="Q9" s="75"/>
    </row>
    <row r="10" spans="1:17">
      <c r="A10" s="11"/>
      <c r="B10" s="46" t="s">
        <v>337</v>
      </c>
      <c r="C10" s="49" t="s">
        <v>269</v>
      </c>
      <c r="D10" s="51">
        <v>8268</v>
      </c>
      <c r="E10" s="37"/>
      <c r="F10" s="44"/>
      <c r="G10" s="49" t="s">
        <v>269</v>
      </c>
      <c r="H10" s="51">
        <v>5030</v>
      </c>
      <c r="I10" s="37"/>
      <c r="J10" s="44"/>
      <c r="K10" s="49" t="s">
        <v>269</v>
      </c>
      <c r="L10" s="51">
        <v>20885</v>
      </c>
      <c r="M10" s="37"/>
      <c r="N10" s="44"/>
      <c r="O10" s="49" t="s">
        <v>269</v>
      </c>
      <c r="P10" s="51">
        <v>12916</v>
      </c>
      <c r="Q10" s="37"/>
    </row>
    <row r="11" spans="1:17" ht="15.75" thickBot="1">
      <c r="A11" s="11"/>
      <c r="B11" s="46"/>
      <c r="C11" s="50"/>
      <c r="D11" s="52"/>
      <c r="E11" s="53"/>
      <c r="F11" s="44"/>
      <c r="G11" s="50"/>
      <c r="H11" s="52"/>
      <c r="I11" s="53"/>
      <c r="J11" s="44"/>
      <c r="K11" s="50"/>
      <c r="L11" s="52"/>
      <c r="M11" s="53"/>
      <c r="N11" s="44"/>
      <c r="O11" s="50"/>
      <c r="P11" s="52"/>
      <c r="Q11" s="53"/>
    </row>
    <row r="12" spans="1:17" ht="15.75" thickTop="1">
      <c r="A12" s="11"/>
      <c r="B12" s="17"/>
      <c r="C12" s="58"/>
      <c r="D12" s="58"/>
      <c r="E12" s="58"/>
      <c r="F12" s="17"/>
      <c r="G12" s="58"/>
      <c r="H12" s="58"/>
      <c r="I12" s="58"/>
      <c r="J12" s="17"/>
      <c r="K12" s="58"/>
      <c r="L12" s="58"/>
      <c r="M12" s="58"/>
      <c r="N12" s="17"/>
      <c r="O12" s="58"/>
      <c r="P12" s="58"/>
      <c r="Q12" s="58"/>
    </row>
    <row r="13" spans="1:17">
      <c r="A13" s="11"/>
      <c r="B13" s="46" t="s">
        <v>373</v>
      </c>
      <c r="C13" s="43">
        <v>29471545</v>
      </c>
      <c r="D13" s="43"/>
      <c r="E13" s="44"/>
      <c r="F13" s="44"/>
      <c r="G13" s="43">
        <v>26501769</v>
      </c>
      <c r="H13" s="43"/>
      <c r="I13" s="44"/>
      <c r="J13" s="44"/>
      <c r="K13" s="43">
        <v>28558941</v>
      </c>
      <c r="L13" s="43"/>
      <c r="M13" s="44"/>
      <c r="N13" s="44"/>
      <c r="O13" s="43">
        <v>26229236</v>
      </c>
      <c r="P13" s="43"/>
      <c r="Q13" s="44"/>
    </row>
    <row r="14" spans="1:17">
      <c r="A14" s="11"/>
      <c r="B14" s="46"/>
      <c r="C14" s="43"/>
      <c r="D14" s="43"/>
      <c r="E14" s="44"/>
      <c r="F14" s="44"/>
      <c r="G14" s="43"/>
      <c r="H14" s="43"/>
      <c r="I14" s="44"/>
      <c r="J14" s="44"/>
      <c r="K14" s="43"/>
      <c r="L14" s="43"/>
      <c r="M14" s="44"/>
      <c r="N14" s="44"/>
      <c r="O14" s="43"/>
      <c r="P14" s="43"/>
      <c r="Q14" s="44"/>
    </row>
    <row r="15" spans="1:17">
      <c r="A15" s="11"/>
      <c r="B15" s="38" t="s">
        <v>374</v>
      </c>
      <c r="C15" s="41" t="s">
        <v>270</v>
      </c>
      <c r="D15" s="41"/>
      <c r="E15" s="34"/>
      <c r="F15" s="34"/>
      <c r="G15" s="41" t="s">
        <v>270</v>
      </c>
      <c r="H15" s="41"/>
      <c r="I15" s="34"/>
      <c r="J15" s="34"/>
      <c r="K15" s="41" t="s">
        <v>270</v>
      </c>
      <c r="L15" s="41"/>
      <c r="M15" s="34"/>
      <c r="N15" s="34"/>
      <c r="O15" s="40">
        <v>251185</v>
      </c>
      <c r="P15" s="40"/>
      <c r="Q15" s="34"/>
    </row>
    <row r="16" spans="1:17" ht="15.75" thickBot="1">
      <c r="A16" s="11"/>
      <c r="B16" s="38"/>
      <c r="C16" s="86"/>
      <c r="D16" s="86"/>
      <c r="E16" s="48"/>
      <c r="F16" s="34"/>
      <c r="G16" s="86"/>
      <c r="H16" s="86"/>
      <c r="I16" s="48"/>
      <c r="J16" s="34"/>
      <c r="K16" s="86"/>
      <c r="L16" s="86"/>
      <c r="M16" s="48"/>
      <c r="N16" s="34"/>
      <c r="O16" s="47"/>
      <c r="P16" s="47"/>
      <c r="Q16" s="48"/>
    </row>
    <row r="17" spans="1:17">
      <c r="A17" s="11"/>
      <c r="B17" s="46" t="s">
        <v>375</v>
      </c>
      <c r="C17" s="51">
        <v>29471545</v>
      </c>
      <c r="D17" s="51"/>
      <c r="E17" s="37"/>
      <c r="F17" s="44"/>
      <c r="G17" s="51">
        <v>26501769</v>
      </c>
      <c r="H17" s="51"/>
      <c r="I17" s="37"/>
      <c r="J17" s="44"/>
      <c r="K17" s="51">
        <v>28558941</v>
      </c>
      <c r="L17" s="51"/>
      <c r="M17" s="37"/>
      <c r="N17" s="44"/>
      <c r="O17" s="51">
        <v>26480421</v>
      </c>
      <c r="P17" s="51"/>
      <c r="Q17" s="37"/>
    </row>
    <row r="18" spans="1:17">
      <c r="A18" s="11"/>
      <c r="B18" s="46"/>
      <c r="C18" s="43"/>
      <c r="D18" s="43"/>
      <c r="E18" s="44"/>
      <c r="F18" s="44"/>
      <c r="G18" s="43"/>
      <c r="H18" s="43"/>
      <c r="I18" s="44"/>
      <c r="J18" s="44"/>
      <c r="K18" s="43"/>
      <c r="L18" s="43"/>
      <c r="M18" s="44"/>
      <c r="N18" s="44"/>
      <c r="O18" s="43"/>
      <c r="P18" s="43"/>
      <c r="Q18" s="44"/>
    </row>
    <row r="19" spans="1:17">
      <c r="A19" s="11"/>
      <c r="B19" s="39" t="s">
        <v>376</v>
      </c>
      <c r="C19" s="40">
        <v>95769</v>
      </c>
      <c r="D19" s="40"/>
      <c r="E19" s="34"/>
      <c r="F19" s="34"/>
      <c r="G19" s="40">
        <v>80317</v>
      </c>
      <c r="H19" s="40"/>
      <c r="I19" s="34"/>
      <c r="J19" s="34"/>
      <c r="K19" s="40">
        <v>107539</v>
      </c>
      <c r="L19" s="40"/>
      <c r="M19" s="34"/>
      <c r="N19" s="34"/>
      <c r="O19" s="40">
        <v>13064</v>
      </c>
      <c r="P19" s="40"/>
      <c r="Q19" s="34"/>
    </row>
    <row r="20" spans="1:17" ht="15.75" thickBot="1">
      <c r="A20" s="11"/>
      <c r="B20" s="39"/>
      <c r="C20" s="47"/>
      <c r="D20" s="47"/>
      <c r="E20" s="48"/>
      <c r="F20" s="34"/>
      <c r="G20" s="47"/>
      <c r="H20" s="47"/>
      <c r="I20" s="48"/>
      <c r="J20" s="34"/>
      <c r="K20" s="47"/>
      <c r="L20" s="47"/>
      <c r="M20" s="48"/>
      <c r="N20" s="34"/>
      <c r="O20" s="47"/>
      <c r="P20" s="47"/>
      <c r="Q20" s="48"/>
    </row>
    <row r="21" spans="1:17">
      <c r="A21" s="11"/>
      <c r="B21" s="46" t="s">
        <v>377</v>
      </c>
      <c r="C21" s="51">
        <v>29567314</v>
      </c>
      <c r="D21" s="51"/>
      <c r="E21" s="37"/>
      <c r="F21" s="44"/>
      <c r="G21" s="51">
        <v>26582086</v>
      </c>
      <c r="H21" s="51"/>
      <c r="I21" s="37"/>
      <c r="J21" s="44"/>
      <c r="K21" s="51">
        <v>28666480</v>
      </c>
      <c r="L21" s="51"/>
      <c r="M21" s="37"/>
      <c r="N21" s="44"/>
      <c r="O21" s="51">
        <v>26493485</v>
      </c>
      <c r="P21" s="51"/>
      <c r="Q21" s="37"/>
    </row>
    <row r="22" spans="1:17" ht="15.75" thickBot="1">
      <c r="A22" s="11"/>
      <c r="B22" s="46"/>
      <c r="C22" s="52"/>
      <c r="D22" s="52"/>
      <c r="E22" s="53"/>
      <c r="F22" s="44"/>
      <c r="G22" s="52"/>
      <c r="H22" s="52"/>
      <c r="I22" s="53"/>
      <c r="J22" s="44"/>
      <c r="K22" s="52"/>
      <c r="L22" s="52"/>
      <c r="M22" s="53"/>
      <c r="N22" s="44"/>
      <c r="O22" s="52"/>
      <c r="P22" s="52"/>
      <c r="Q22" s="53"/>
    </row>
    <row r="23" spans="1:17" ht="15.75" thickTop="1">
      <c r="A23" s="11"/>
      <c r="B23" s="17"/>
      <c r="C23" s="58"/>
      <c r="D23" s="58"/>
      <c r="E23" s="58"/>
      <c r="F23" s="17"/>
      <c r="G23" s="58"/>
      <c r="H23" s="58"/>
      <c r="I23" s="58"/>
      <c r="J23" s="17"/>
      <c r="K23" s="58"/>
      <c r="L23" s="58"/>
      <c r="M23" s="58"/>
      <c r="N23" s="17"/>
      <c r="O23" s="58"/>
      <c r="P23" s="58"/>
      <c r="Q23" s="58"/>
    </row>
    <row r="24" spans="1:17">
      <c r="A24" s="11"/>
      <c r="B24" s="46" t="s">
        <v>378</v>
      </c>
      <c r="C24" s="46" t="s">
        <v>269</v>
      </c>
      <c r="D24" s="45">
        <v>0.28000000000000003</v>
      </c>
      <c r="E24" s="44"/>
      <c r="F24" s="44"/>
      <c r="G24" s="46" t="s">
        <v>269</v>
      </c>
      <c r="H24" s="45">
        <v>0.19</v>
      </c>
      <c r="I24" s="44"/>
      <c r="J24" s="44"/>
      <c r="K24" s="46" t="s">
        <v>269</v>
      </c>
      <c r="L24" s="45">
        <v>0.73</v>
      </c>
      <c r="M24" s="44"/>
      <c r="N24" s="44"/>
      <c r="O24" s="46" t="s">
        <v>269</v>
      </c>
      <c r="P24" s="45">
        <v>0.49</v>
      </c>
      <c r="Q24" s="44"/>
    </row>
    <row r="25" spans="1:17" ht="15.75" thickBot="1">
      <c r="A25" s="11"/>
      <c r="B25" s="46"/>
      <c r="C25" s="50"/>
      <c r="D25" s="55"/>
      <c r="E25" s="53"/>
      <c r="F25" s="44"/>
      <c r="G25" s="50"/>
      <c r="H25" s="55"/>
      <c r="I25" s="53"/>
      <c r="J25" s="44"/>
      <c r="K25" s="50"/>
      <c r="L25" s="55"/>
      <c r="M25" s="53"/>
      <c r="N25" s="44"/>
      <c r="O25" s="50"/>
      <c r="P25" s="55"/>
      <c r="Q25" s="53"/>
    </row>
    <row r="26" spans="1:17" ht="15.75" thickTop="1">
      <c r="A26" s="11"/>
      <c r="B26" s="39" t="s">
        <v>379</v>
      </c>
      <c r="C26" s="77" t="s">
        <v>269</v>
      </c>
      <c r="D26" s="78">
        <v>0.28000000000000003</v>
      </c>
      <c r="E26" s="58"/>
      <c r="F26" s="34"/>
      <c r="G26" s="77" t="s">
        <v>269</v>
      </c>
      <c r="H26" s="78">
        <v>0.19</v>
      </c>
      <c r="I26" s="58"/>
      <c r="J26" s="34"/>
      <c r="K26" s="77" t="s">
        <v>269</v>
      </c>
      <c r="L26" s="78">
        <v>0.73</v>
      </c>
      <c r="M26" s="58"/>
      <c r="N26" s="34"/>
      <c r="O26" s="77" t="s">
        <v>269</v>
      </c>
      <c r="P26" s="78">
        <v>0.49</v>
      </c>
      <c r="Q26" s="58"/>
    </row>
    <row r="27" spans="1:17" ht="15.75" thickBot="1">
      <c r="A27" s="11"/>
      <c r="B27" s="39"/>
      <c r="C27" s="68"/>
      <c r="D27" s="79"/>
      <c r="E27" s="71"/>
      <c r="F27" s="34"/>
      <c r="G27" s="68"/>
      <c r="H27" s="79"/>
      <c r="I27" s="71"/>
      <c r="J27" s="34"/>
      <c r="K27" s="68"/>
      <c r="L27" s="79"/>
      <c r="M27" s="71"/>
      <c r="N27" s="34"/>
      <c r="O27" s="68"/>
      <c r="P27" s="79"/>
      <c r="Q27" s="71"/>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1"/>
  <sheetViews>
    <sheetView showGridLines="0" workbookViewId="0"/>
  </sheetViews>
  <sheetFormatPr defaultRowHeight="15"/>
  <cols>
    <col min="1" max="1" width="36.5703125" bestFit="1" customWidth="1"/>
    <col min="2" max="2" width="36.5703125" customWidth="1"/>
    <col min="3" max="3" width="8.7109375" customWidth="1"/>
    <col min="4" max="4" width="16.5703125" customWidth="1"/>
    <col min="5" max="5" width="3.42578125" customWidth="1"/>
    <col min="6" max="6" width="4.28515625" customWidth="1"/>
    <col min="7" max="8" width="16.5703125" customWidth="1"/>
    <col min="9" max="9" width="20" customWidth="1"/>
    <col min="10" max="10" width="4.28515625" customWidth="1"/>
    <col min="11" max="11" width="12.140625" customWidth="1"/>
    <col min="12" max="12" width="14.42578125" customWidth="1"/>
    <col min="13" max="13" width="3.42578125" customWidth="1"/>
    <col min="14" max="14" width="11.140625" customWidth="1"/>
    <col min="15" max="15" width="7.140625" customWidth="1"/>
    <col min="16" max="16" width="16.5703125" customWidth="1"/>
    <col min="17" max="17" width="4.28515625" customWidth="1"/>
    <col min="18" max="18" width="14.42578125" customWidth="1"/>
    <col min="19" max="20" width="20" customWidth="1"/>
    <col min="21" max="21" width="4.28515625" customWidth="1"/>
    <col min="22" max="22" width="12.140625" customWidth="1"/>
    <col min="23" max="24" width="20" customWidth="1"/>
    <col min="25" max="25" width="4.28515625" customWidth="1"/>
    <col min="26" max="26" width="16.5703125" customWidth="1"/>
    <col min="27" max="28" width="20" customWidth="1"/>
    <col min="29" max="29" width="4.28515625" customWidth="1"/>
    <col min="30" max="30" width="14.42578125" customWidth="1"/>
    <col min="31" max="31" width="20" customWidth="1"/>
  </cols>
  <sheetData>
    <row r="1" spans="1:31" ht="15" customHeight="1">
      <c r="A1" s="7" t="s">
        <v>9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8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9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82" t="s">
        <v>384</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row>
    <row r="6" spans="1:31">
      <c r="A6" s="11"/>
      <c r="B6" s="33"/>
      <c r="C6" s="33"/>
      <c r="D6" s="33"/>
      <c r="E6" s="33"/>
      <c r="F6" s="33"/>
      <c r="G6" s="33"/>
      <c r="H6" s="33"/>
      <c r="I6" s="33"/>
      <c r="J6" s="33"/>
      <c r="K6" s="33"/>
      <c r="L6" s="33"/>
      <c r="M6" s="33"/>
      <c r="N6" s="33"/>
      <c r="O6" s="33"/>
      <c r="P6" s="33"/>
      <c r="Q6" s="33"/>
    </row>
    <row r="7" spans="1:31">
      <c r="A7" s="11"/>
      <c r="B7" s="16"/>
      <c r="C7" s="16"/>
      <c r="D7" s="16"/>
      <c r="E7" s="16"/>
      <c r="F7" s="16"/>
      <c r="G7" s="16"/>
      <c r="H7" s="16"/>
      <c r="I7" s="16"/>
      <c r="J7" s="16"/>
      <c r="K7" s="16"/>
      <c r="L7" s="16"/>
      <c r="M7" s="16"/>
      <c r="N7" s="16"/>
      <c r="O7" s="16"/>
      <c r="P7" s="16"/>
      <c r="Q7" s="16"/>
    </row>
    <row r="8" spans="1:31" ht="15.75" thickBot="1">
      <c r="A8" s="11"/>
      <c r="B8" s="17"/>
      <c r="C8" s="36" t="s">
        <v>385</v>
      </c>
      <c r="D8" s="36"/>
      <c r="E8" s="36"/>
      <c r="F8" s="17"/>
      <c r="G8" s="36" t="s">
        <v>386</v>
      </c>
      <c r="H8" s="36"/>
      <c r="I8" s="36"/>
      <c r="J8" s="17"/>
      <c r="K8" s="36" t="s">
        <v>387</v>
      </c>
      <c r="L8" s="36"/>
      <c r="M8" s="36"/>
      <c r="N8" s="17"/>
      <c r="O8" s="36" t="s">
        <v>388</v>
      </c>
      <c r="P8" s="36"/>
      <c r="Q8" s="36"/>
    </row>
    <row r="9" spans="1:31">
      <c r="A9" s="11"/>
      <c r="B9" s="87">
        <v>41912</v>
      </c>
      <c r="C9" s="37"/>
      <c r="D9" s="37"/>
      <c r="E9" s="37"/>
      <c r="F9" s="20"/>
      <c r="G9" s="37"/>
      <c r="H9" s="37"/>
      <c r="I9" s="37"/>
      <c r="J9" s="20"/>
      <c r="K9" s="37"/>
      <c r="L9" s="37"/>
      <c r="M9" s="37"/>
      <c r="N9" s="20"/>
      <c r="O9" s="37"/>
      <c r="P9" s="37"/>
      <c r="Q9" s="37"/>
    </row>
    <row r="10" spans="1:31">
      <c r="A10" s="11"/>
      <c r="B10" s="23" t="s">
        <v>389</v>
      </c>
      <c r="C10" s="34"/>
      <c r="D10" s="34"/>
      <c r="E10" s="34"/>
      <c r="F10" s="17"/>
      <c r="G10" s="34"/>
      <c r="H10" s="34"/>
      <c r="I10" s="34"/>
      <c r="J10" s="17"/>
      <c r="K10" s="34"/>
      <c r="L10" s="34"/>
      <c r="M10" s="34"/>
      <c r="N10" s="17"/>
      <c r="O10" s="34"/>
      <c r="P10" s="34"/>
      <c r="Q10" s="34"/>
    </row>
    <row r="11" spans="1:31">
      <c r="A11" s="11"/>
      <c r="B11" s="42" t="s">
        <v>390</v>
      </c>
      <c r="C11" s="46" t="s">
        <v>269</v>
      </c>
      <c r="D11" s="43">
        <v>8440</v>
      </c>
      <c r="E11" s="44"/>
      <c r="F11" s="44"/>
      <c r="G11" s="46" t="s">
        <v>269</v>
      </c>
      <c r="H11" s="45">
        <v>135</v>
      </c>
      <c r="I11" s="44"/>
      <c r="J11" s="44"/>
      <c r="K11" s="46" t="s">
        <v>269</v>
      </c>
      <c r="L11" s="45" t="s">
        <v>270</v>
      </c>
      <c r="M11" s="44"/>
      <c r="N11" s="44"/>
      <c r="O11" s="46" t="s">
        <v>269</v>
      </c>
      <c r="P11" s="43">
        <v>8575</v>
      </c>
      <c r="Q11" s="44"/>
    </row>
    <row r="12" spans="1:31">
      <c r="A12" s="11"/>
      <c r="B12" s="42"/>
      <c r="C12" s="46"/>
      <c r="D12" s="43"/>
      <c r="E12" s="44"/>
      <c r="F12" s="44"/>
      <c r="G12" s="46"/>
      <c r="H12" s="45"/>
      <c r="I12" s="44"/>
      <c r="J12" s="44"/>
      <c r="K12" s="46"/>
      <c r="L12" s="45"/>
      <c r="M12" s="44"/>
      <c r="N12" s="44"/>
      <c r="O12" s="46"/>
      <c r="P12" s="43"/>
      <c r="Q12" s="44"/>
    </row>
    <row r="13" spans="1:31">
      <c r="A13" s="11"/>
      <c r="B13" s="38" t="s">
        <v>391</v>
      </c>
      <c r="C13" s="40">
        <v>178781</v>
      </c>
      <c r="D13" s="40"/>
      <c r="E13" s="34"/>
      <c r="F13" s="34"/>
      <c r="G13" s="40">
        <v>9757</v>
      </c>
      <c r="H13" s="40"/>
      <c r="I13" s="34"/>
      <c r="J13" s="34"/>
      <c r="K13" s="41">
        <v>352</v>
      </c>
      <c r="L13" s="41"/>
      <c r="M13" s="34"/>
      <c r="N13" s="34"/>
      <c r="O13" s="40">
        <v>188186</v>
      </c>
      <c r="P13" s="40"/>
      <c r="Q13" s="34"/>
    </row>
    <row r="14" spans="1:31">
      <c r="A14" s="11"/>
      <c r="B14" s="38"/>
      <c r="C14" s="40"/>
      <c r="D14" s="40"/>
      <c r="E14" s="34"/>
      <c r="F14" s="34"/>
      <c r="G14" s="40"/>
      <c r="H14" s="40"/>
      <c r="I14" s="34"/>
      <c r="J14" s="34"/>
      <c r="K14" s="41"/>
      <c r="L14" s="41"/>
      <c r="M14" s="34"/>
      <c r="N14" s="34"/>
      <c r="O14" s="40"/>
      <c r="P14" s="40"/>
      <c r="Q14" s="34"/>
    </row>
    <row r="15" spans="1:31">
      <c r="A15" s="11"/>
      <c r="B15" s="42" t="s">
        <v>392</v>
      </c>
      <c r="C15" s="43">
        <v>4006</v>
      </c>
      <c r="D15" s="43"/>
      <c r="E15" s="44"/>
      <c r="F15" s="44"/>
      <c r="G15" s="45">
        <v>12</v>
      </c>
      <c r="H15" s="45"/>
      <c r="I15" s="44"/>
      <c r="J15" s="44"/>
      <c r="K15" s="45">
        <v>26</v>
      </c>
      <c r="L15" s="45"/>
      <c r="M15" s="44"/>
      <c r="N15" s="44"/>
      <c r="O15" s="43">
        <v>3992</v>
      </c>
      <c r="P15" s="43"/>
      <c r="Q15" s="44"/>
    </row>
    <row r="16" spans="1:31">
      <c r="A16" s="11"/>
      <c r="B16" s="42"/>
      <c r="C16" s="43"/>
      <c r="D16" s="43"/>
      <c r="E16" s="44"/>
      <c r="F16" s="44"/>
      <c r="G16" s="45"/>
      <c r="H16" s="45"/>
      <c r="I16" s="44"/>
      <c r="J16" s="44"/>
      <c r="K16" s="45"/>
      <c r="L16" s="45"/>
      <c r="M16" s="44"/>
      <c r="N16" s="44"/>
      <c r="O16" s="43"/>
      <c r="P16" s="43"/>
      <c r="Q16" s="44"/>
    </row>
    <row r="17" spans="1:17">
      <c r="A17" s="11"/>
      <c r="B17" s="38" t="s">
        <v>393</v>
      </c>
      <c r="C17" s="40">
        <v>12755</v>
      </c>
      <c r="D17" s="40"/>
      <c r="E17" s="34"/>
      <c r="F17" s="34"/>
      <c r="G17" s="41" t="s">
        <v>270</v>
      </c>
      <c r="H17" s="41"/>
      <c r="I17" s="34"/>
      <c r="J17" s="34"/>
      <c r="K17" s="41">
        <v>192</v>
      </c>
      <c r="L17" s="41"/>
      <c r="M17" s="34"/>
      <c r="N17" s="34"/>
      <c r="O17" s="40">
        <v>12563</v>
      </c>
      <c r="P17" s="40"/>
      <c r="Q17" s="34"/>
    </row>
    <row r="18" spans="1:17">
      <c r="A18" s="11"/>
      <c r="B18" s="38"/>
      <c r="C18" s="40"/>
      <c r="D18" s="40"/>
      <c r="E18" s="34"/>
      <c r="F18" s="34"/>
      <c r="G18" s="41"/>
      <c r="H18" s="41"/>
      <c r="I18" s="34"/>
      <c r="J18" s="34"/>
      <c r="K18" s="41"/>
      <c r="L18" s="41"/>
      <c r="M18" s="34"/>
      <c r="N18" s="34"/>
      <c r="O18" s="40"/>
      <c r="P18" s="40"/>
      <c r="Q18" s="34"/>
    </row>
    <row r="19" spans="1:17">
      <c r="A19" s="11"/>
      <c r="B19" s="42" t="s">
        <v>394</v>
      </c>
      <c r="C19" s="43">
        <v>4277</v>
      </c>
      <c r="D19" s="43"/>
      <c r="E19" s="44"/>
      <c r="F19" s="44"/>
      <c r="G19" s="45">
        <v>51</v>
      </c>
      <c r="H19" s="45"/>
      <c r="I19" s="44"/>
      <c r="J19" s="44"/>
      <c r="K19" s="45">
        <v>135</v>
      </c>
      <c r="L19" s="45"/>
      <c r="M19" s="44"/>
      <c r="N19" s="44"/>
      <c r="O19" s="43">
        <v>4193</v>
      </c>
      <c r="P19" s="43"/>
      <c r="Q19" s="44"/>
    </row>
    <row r="20" spans="1:17">
      <c r="A20" s="11"/>
      <c r="B20" s="42"/>
      <c r="C20" s="43"/>
      <c r="D20" s="43"/>
      <c r="E20" s="44"/>
      <c r="F20" s="44"/>
      <c r="G20" s="45"/>
      <c r="H20" s="45"/>
      <c r="I20" s="44"/>
      <c r="J20" s="44"/>
      <c r="K20" s="45"/>
      <c r="L20" s="45"/>
      <c r="M20" s="44"/>
      <c r="N20" s="44"/>
      <c r="O20" s="43"/>
      <c r="P20" s="43"/>
      <c r="Q20" s="44"/>
    </row>
    <row r="21" spans="1:17">
      <c r="A21" s="11"/>
      <c r="B21" s="22" t="s">
        <v>395</v>
      </c>
      <c r="C21" s="34"/>
      <c r="D21" s="34"/>
      <c r="E21" s="34"/>
      <c r="F21" s="17"/>
      <c r="G21" s="34"/>
      <c r="H21" s="34"/>
      <c r="I21" s="34"/>
      <c r="J21" s="17"/>
      <c r="K21" s="34"/>
      <c r="L21" s="34"/>
      <c r="M21" s="34"/>
      <c r="N21" s="17"/>
      <c r="O21" s="34"/>
      <c r="P21" s="34"/>
      <c r="Q21" s="34"/>
    </row>
    <row r="22" spans="1:17">
      <c r="A22" s="11"/>
      <c r="B22" s="88" t="s">
        <v>396</v>
      </c>
      <c r="C22" s="43">
        <v>29429</v>
      </c>
      <c r="D22" s="43"/>
      <c r="E22" s="44"/>
      <c r="F22" s="44"/>
      <c r="G22" s="45">
        <v>949</v>
      </c>
      <c r="H22" s="45"/>
      <c r="I22" s="44"/>
      <c r="J22" s="44"/>
      <c r="K22" s="45">
        <v>182</v>
      </c>
      <c r="L22" s="45"/>
      <c r="M22" s="44"/>
      <c r="N22" s="44"/>
      <c r="O22" s="43">
        <v>30196</v>
      </c>
      <c r="P22" s="43"/>
      <c r="Q22" s="44"/>
    </row>
    <row r="23" spans="1:17">
      <c r="A23" s="11"/>
      <c r="B23" s="88"/>
      <c r="C23" s="43"/>
      <c r="D23" s="43"/>
      <c r="E23" s="44"/>
      <c r="F23" s="44"/>
      <c r="G23" s="45"/>
      <c r="H23" s="45"/>
      <c r="I23" s="44"/>
      <c r="J23" s="44"/>
      <c r="K23" s="45"/>
      <c r="L23" s="45"/>
      <c r="M23" s="44"/>
      <c r="N23" s="44"/>
      <c r="O23" s="43"/>
      <c r="P23" s="43"/>
      <c r="Q23" s="44"/>
    </row>
    <row r="24" spans="1:17">
      <c r="A24" s="11"/>
      <c r="B24" s="89" t="s">
        <v>397</v>
      </c>
      <c r="C24" s="40">
        <v>2253</v>
      </c>
      <c r="D24" s="40"/>
      <c r="E24" s="34"/>
      <c r="F24" s="34"/>
      <c r="G24" s="41">
        <v>149</v>
      </c>
      <c r="H24" s="41"/>
      <c r="I24" s="34"/>
      <c r="J24" s="34"/>
      <c r="K24" s="41" t="s">
        <v>270</v>
      </c>
      <c r="L24" s="41"/>
      <c r="M24" s="34"/>
      <c r="N24" s="34"/>
      <c r="O24" s="40">
        <v>2402</v>
      </c>
      <c r="P24" s="40"/>
      <c r="Q24" s="34"/>
    </row>
    <row r="25" spans="1:17" ht="15.75" thickBot="1">
      <c r="A25" s="11"/>
      <c r="B25" s="89"/>
      <c r="C25" s="47"/>
      <c r="D25" s="47"/>
      <c r="E25" s="48"/>
      <c r="F25" s="34"/>
      <c r="G25" s="86"/>
      <c r="H25" s="86"/>
      <c r="I25" s="48"/>
      <c r="J25" s="34"/>
      <c r="K25" s="86"/>
      <c r="L25" s="86"/>
      <c r="M25" s="48"/>
      <c r="N25" s="34"/>
      <c r="O25" s="47"/>
      <c r="P25" s="47"/>
      <c r="Q25" s="48"/>
    </row>
    <row r="26" spans="1:17">
      <c r="A26" s="11"/>
      <c r="B26" s="44"/>
      <c r="C26" s="49" t="s">
        <v>269</v>
      </c>
      <c r="D26" s="51">
        <v>239941</v>
      </c>
      <c r="E26" s="37"/>
      <c r="F26" s="44"/>
      <c r="G26" s="49" t="s">
        <v>269</v>
      </c>
      <c r="H26" s="51">
        <v>11053</v>
      </c>
      <c r="I26" s="37"/>
      <c r="J26" s="44"/>
      <c r="K26" s="49" t="s">
        <v>269</v>
      </c>
      <c r="L26" s="54">
        <v>887</v>
      </c>
      <c r="M26" s="37"/>
      <c r="N26" s="44"/>
      <c r="O26" s="49" t="s">
        <v>269</v>
      </c>
      <c r="P26" s="51">
        <v>250107</v>
      </c>
      <c r="Q26" s="37"/>
    </row>
    <row r="27" spans="1:17" ht="15.75" thickBot="1">
      <c r="A27" s="11"/>
      <c r="B27" s="44"/>
      <c r="C27" s="50"/>
      <c r="D27" s="52"/>
      <c r="E27" s="53"/>
      <c r="F27" s="44"/>
      <c r="G27" s="50"/>
      <c r="H27" s="52"/>
      <c r="I27" s="53"/>
      <c r="J27" s="44"/>
      <c r="K27" s="50"/>
      <c r="L27" s="55"/>
      <c r="M27" s="53"/>
      <c r="N27" s="44"/>
      <c r="O27" s="50"/>
      <c r="P27" s="52"/>
      <c r="Q27" s="53"/>
    </row>
    <row r="28" spans="1:17" ht="15.75" thickTop="1">
      <c r="A28" s="11"/>
      <c r="B28" s="23" t="s">
        <v>398</v>
      </c>
      <c r="C28" s="58"/>
      <c r="D28" s="58"/>
      <c r="E28" s="58"/>
      <c r="F28" s="17"/>
      <c r="G28" s="58"/>
      <c r="H28" s="58"/>
      <c r="I28" s="58"/>
      <c r="J28" s="17"/>
      <c r="K28" s="58"/>
      <c r="L28" s="58"/>
      <c r="M28" s="58"/>
      <c r="N28" s="17"/>
      <c r="O28" s="58"/>
      <c r="P28" s="58"/>
      <c r="Q28" s="58"/>
    </row>
    <row r="29" spans="1:17">
      <c r="A29" s="11"/>
      <c r="B29" s="42" t="s">
        <v>391</v>
      </c>
      <c r="C29" s="46" t="s">
        <v>269</v>
      </c>
      <c r="D29" s="43">
        <v>215156</v>
      </c>
      <c r="E29" s="44"/>
      <c r="F29" s="44"/>
      <c r="G29" s="46" t="s">
        <v>269</v>
      </c>
      <c r="H29" s="43">
        <v>4675</v>
      </c>
      <c r="I29" s="44"/>
      <c r="J29" s="44"/>
      <c r="K29" s="46" t="s">
        <v>269</v>
      </c>
      <c r="L29" s="43">
        <v>1259</v>
      </c>
      <c r="M29" s="44"/>
      <c r="N29" s="44"/>
      <c r="O29" s="46" t="s">
        <v>269</v>
      </c>
      <c r="P29" s="43">
        <v>218572</v>
      </c>
      <c r="Q29" s="44"/>
    </row>
    <row r="30" spans="1:17">
      <c r="A30" s="11"/>
      <c r="B30" s="42"/>
      <c r="C30" s="46"/>
      <c r="D30" s="43"/>
      <c r="E30" s="44"/>
      <c r="F30" s="44"/>
      <c r="G30" s="46"/>
      <c r="H30" s="43"/>
      <c r="I30" s="44"/>
      <c r="J30" s="44"/>
      <c r="K30" s="46"/>
      <c r="L30" s="43"/>
      <c r="M30" s="44"/>
      <c r="N30" s="44"/>
      <c r="O30" s="46"/>
      <c r="P30" s="43"/>
      <c r="Q30" s="44"/>
    </row>
    <row r="31" spans="1:17">
      <c r="A31" s="11"/>
      <c r="B31" s="38" t="s">
        <v>392</v>
      </c>
      <c r="C31" s="40">
        <v>14000</v>
      </c>
      <c r="D31" s="40"/>
      <c r="E31" s="34"/>
      <c r="F31" s="34"/>
      <c r="G31" s="41">
        <v>42</v>
      </c>
      <c r="H31" s="41"/>
      <c r="I31" s="34"/>
      <c r="J31" s="34"/>
      <c r="K31" s="41">
        <v>960</v>
      </c>
      <c r="L31" s="41"/>
      <c r="M31" s="34"/>
      <c r="N31" s="34"/>
      <c r="O31" s="40">
        <v>13082</v>
      </c>
      <c r="P31" s="40"/>
      <c r="Q31" s="34"/>
    </row>
    <row r="32" spans="1:17">
      <c r="A32" s="11"/>
      <c r="B32" s="38"/>
      <c r="C32" s="40"/>
      <c r="D32" s="40"/>
      <c r="E32" s="34"/>
      <c r="F32" s="34"/>
      <c r="G32" s="41"/>
      <c r="H32" s="41"/>
      <c r="I32" s="34"/>
      <c r="J32" s="34"/>
      <c r="K32" s="41"/>
      <c r="L32" s="41"/>
      <c r="M32" s="34"/>
      <c r="N32" s="34"/>
      <c r="O32" s="40"/>
      <c r="P32" s="40"/>
      <c r="Q32" s="34"/>
    </row>
    <row r="33" spans="1:31">
      <c r="A33" s="11"/>
      <c r="B33" s="42" t="s">
        <v>393</v>
      </c>
      <c r="C33" s="43">
        <v>10000</v>
      </c>
      <c r="D33" s="43"/>
      <c r="E33" s="44"/>
      <c r="F33" s="44"/>
      <c r="G33" s="45" t="s">
        <v>270</v>
      </c>
      <c r="H33" s="45"/>
      <c r="I33" s="44"/>
      <c r="J33" s="44"/>
      <c r="K33" s="45" t="s">
        <v>270</v>
      </c>
      <c r="L33" s="45"/>
      <c r="M33" s="44"/>
      <c r="N33" s="44"/>
      <c r="O33" s="43">
        <v>10000</v>
      </c>
      <c r="P33" s="43"/>
      <c r="Q33" s="44"/>
    </row>
    <row r="34" spans="1:31" ht="15.75" thickBot="1">
      <c r="A34" s="11"/>
      <c r="B34" s="42"/>
      <c r="C34" s="56"/>
      <c r="D34" s="56"/>
      <c r="E34" s="57"/>
      <c r="F34" s="44"/>
      <c r="G34" s="60"/>
      <c r="H34" s="60"/>
      <c r="I34" s="57"/>
      <c r="J34" s="44"/>
      <c r="K34" s="60"/>
      <c r="L34" s="60"/>
      <c r="M34" s="57"/>
      <c r="N34" s="44"/>
      <c r="O34" s="56"/>
      <c r="P34" s="56"/>
      <c r="Q34" s="57"/>
    </row>
    <row r="35" spans="1:31">
      <c r="A35" s="11"/>
      <c r="B35" s="34"/>
      <c r="C35" s="67" t="s">
        <v>269</v>
      </c>
      <c r="D35" s="69">
        <v>239156</v>
      </c>
      <c r="E35" s="59"/>
      <c r="F35" s="34"/>
      <c r="G35" s="67" t="s">
        <v>269</v>
      </c>
      <c r="H35" s="69">
        <v>4717</v>
      </c>
      <c r="I35" s="59"/>
      <c r="J35" s="34"/>
      <c r="K35" s="67" t="s">
        <v>269</v>
      </c>
      <c r="L35" s="69">
        <v>2219</v>
      </c>
      <c r="M35" s="59"/>
      <c r="N35" s="34"/>
      <c r="O35" s="67" t="s">
        <v>269</v>
      </c>
      <c r="P35" s="69">
        <v>241654</v>
      </c>
      <c r="Q35" s="59"/>
    </row>
    <row r="36" spans="1:31" ht="15.75" thickBot="1">
      <c r="A36" s="11"/>
      <c r="B36" s="34"/>
      <c r="C36" s="68"/>
      <c r="D36" s="70"/>
      <c r="E36" s="71"/>
      <c r="F36" s="34"/>
      <c r="G36" s="68"/>
      <c r="H36" s="70"/>
      <c r="I36" s="71"/>
      <c r="J36" s="34"/>
      <c r="K36" s="68"/>
      <c r="L36" s="70"/>
      <c r="M36" s="71"/>
      <c r="N36" s="34"/>
      <c r="O36" s="68"/>
      <c r="P36" s="70"/>
      <c r="Q36" s="71"/>
    </row>
    <row r="37" spans="1:31" ht="15.75" thickTop="1">
      <c r="A37" s="11"/>
      <c r="B37" s="96"/>
      <c r="C37" s="96"/>
      <c r="D37" s="96"/>
      <c r="E37" s="96"/>
      <c r="F37" s="96"/>
      <c r="G37" s="96"/>
      <c r="H37" s="96"/>
      <c r="I37" s="96"/>
      <c r="J37" s="96"/>
      <c r="K37" s="96"/>
      <c r="L37" s="96"/>
      <c r="M37" s="96"/>
      <c r="N37" s="96"/>
      <c r="O37" s="96"/>
      <c r="P37" s="96"/>
      <c r="Q37" s="96"/>
      <c r="R37" s="96"/>
      <c r="S37" s="96"/>
      <c r="T37" s="96"/>
      <c r="U37" s="96"/>
      <c r="V37" s="96"/>
      <c r="W37" s="96"/>
      <c r="X37" s="96"/>
      <c r="Y37" s="96"/>
      <c r="Z37" s="96"/>
      <c r="AA37" s="96"/>
      <c r="AB37" s="96"/>
      <c r="AC37" s="96"/>
      <c r="AD37" s="96"/>
      <c r="AE37" s="96"/>
    </row>
    <row r="38" spans="1:31">
      <c r="A38" s="11"/>
      <c r="B38" s="33"/>
      <c r="C38" s="33"/>
      <c r="D38" s="33"/>
      <c r="E38" s="33"/>
      <c r="F38" s="33"/>
      <c r="G38" s="33"/>
      <c r="H38" s="33"/>
      <c r="I38" s="33"/>
      <c r="J38" s="33"/>
      <c r="K38" s="33"/>
      <c r="L38" s="33"/>
      <c r="M38" s="33"/>
      <c r="N38" s="33"/>
      <c r="O38" s="33"/>
      <c r="P38" s="33"/>
      <c r="Q38" s="33"/>
    </row>
    <row r="39" spans="1:31">
      <c r="A39" s="11"/>
      <c r="B39" s="16"/>
      <c r="C39" s="16"/>
      <c r="D39" s="16"/>
      <c r="E39" s="16"/>
      <c r="F39" s="16"/>
      <c r="G39" s="16"/>
      <c r="H39" s="16"/>
      <c r="I39" s="16"/>
      <c r="J39" s="16"/>
      <c r="K39" s="16"/>
      <c r="L39" s="16"/>
      <c r="M39" s="16"/>
      <c r="N39" s="16"/>
      <c r="O39" s="16"/>
      <c r="P39" s="16"/>
      <c r="Q39" s="16"/>
    </row>
    <row r="40" spans="1:31" ht="15.75" thickBot="1">
      <c r="A40" s="11"/>
      <c r="B40" s="17"/>
      <c r="C40" s="36" t="s">
        <v>385</v>
      </c>
      <c r="D40" s="36"/>
      <c r="E40" s="36"/>
      <c r="F40" s="17"/>
      <c r="G40" s="36" t="s">
        <v>386</v>
      </c>
      <c r="H40" s="36"/>
      <c r="I40" s="36"/>
      <c r="J40" s="17"/>
      <c r="K40" s="36" t="s">
        <v>387</v>
      </c>
      <c r="L40" s="36"/>
      <c r="M40" s="36"/>
      <c r="N40" s="17"/>
      <c r="O40" s="36" t="s">
        <v>388</v>
      </c>
      <c r="P40" s="36"/>
      <c r="Q40" s="36"/>
    </row>
    <row r="41" spans="1:31">
      <c r="A41" s="11"/>
      <c r="B41" s="87">
        <v>41639</v>
      </c>
      <c r="C41" s="37"/>
      <c r="D41" s="37"/>
      <c r="E41" s="37"/>
      <c r="F41" s="20"/>
      <c r="G41" s="37"/>
      <c r="H41" s="37"/>
      <c r="I41" s="37"/>
      <c r="J41" s="20"/>
      <c r="K41" s="37"/>
      <c r="L41" s="37"/>
      <c r="M41" s="37"/>
      <c r="N41" s="20"/>
      <c r="O41" s="37"/>
      <c r="P41" s="37"/>
      <c r="Q41" s="37"/>
    </row>
    <row r="42" spans="1:31">
      <c r="A42" s="11"/>
      <c r="B42" s="23" t="s">
        <v>389</v>
      </c>
      <c r="C42" s="34"/>
      <c r="D42" s="34"/>
      <c r="E42" s="34"/>
      <c r="F42" s="17"/>
      <c r="G42" s="34"/>
      <c r="H42" s="34"/>
      <c r="I42" s="34"/>
      <c r="J42" s="17"/>
      <c r="K42" s="34"/>
      <c r="L42" s="34"/>
      <c r="M42" s="34"/>
      <c r="N42" s="17"/>
      <c r="O42" s="34"/>
      <c r="P42" s="34"/>
      <c r="Q42" s="34"/>
    </row>
    <row r="43" spans="1:31">
      <c r="A43" s="11"/>
      <c r="B43" s="42" t="s">
        <v>390</v>
      </c>
      <c r="C43" s="46" t="s">
        <v>269</v>
      </c>
      <c r="D43" s="43">
        <v>15720</v>
      </c>
      <c r="E43" s="44"/>
      <c r="F43" s="44"/>
      <c r="G43" s="46" t="s">
        <v>269</v>
      </c>
      <c r="H43" s="45">
        <v>4</v>
      </c>
      <c r="I43" s="44"/>
      <c r="J43" s="44"/>
      <c r="K43" s="46" t="s">
        <v>269</v>
      </c>
      <c r="L43" s="45">
        <v>663</v>
      </c>
      <c r="M43" s="44"/>
      <c r="N43" s="44"/>
      <c r="O43" s="46" t="s">
        <v>269</v>
      </c>
      <c r="P43" s="43">
        <v>15061</v>
      </c>
      <c r="Q43" s="44"/>
    </row>
    <row r="44" spans="1:31">
      <c r="A44" s="11"/>
      <c r="B44" s="42"/>
      <c r="C44" s="46"/>
      <c r="D44" s="43"/>
      <c r="E44" s="44"/>
      <c r="F44" s="44"/>
      <c r="G44" s="46"/>
      <c r="H44" s="45"/>
      <c r="I44" s="44"/>
      <c r="J44" s="44"/>
      <c r="K44" s="46"/>
      <c r="L44" s="45"/>
      <c r="M44" s="44"/>
      <c r="N44" s="44"/>
      <c r="O44" s="46"/>
      <c r="P44" s="43"/>
      <c r="Q44" s="44"/>
    </row>
    <row r="45" spans="1:31">
      <c r="A45" s="11"/>
      <c r="B45" s="38" t="s">
        <v>391</v>
      </c>
      <c r="C45" s="40">
        <v>194224</v>
      </c>
      <c r="D45" s="40"/>
      <c r="E45" s="34"/>
      <c r="F45" s="34"/>
      <c r="G45" s="40">
        <v>2704</v>
      </c>
      <c r="H45" s="40"/>
      <c r="I45" s="34"/>
      <c r="J45" s="34"/>
      <c r="K45" s="40">
        <v>5665</v>
      </c>
      <c r="L45" s="40"/>
      <c r="M45" s="34"/>
      <c r="N45" s="34"/>
      <c r="O45" s="40">
        <v>191263</v>
      </c>
      <c r="P45" s="40"/>
      <c r="Q45" s="34"/>
    </row>
    <row r="46" spans="1:31">
      <c r="A46" s="11"/>
      <c r="B46" s="38"/>
      <c r="C46" s="40"/>
      <c r="D46" s="40"/>
      <c r="E46" s="34"/>
      <c r="F46" s="34"/>
      <c r="G46" s="40"/>
      <c r="H46" s="40"/>
      <c r="I46" s="34"/>
      <c r="J46" s="34"/>
      <c r="K46" s="40"/>
      <c r="L46" s="40"/>
      <c r="M46" s="34"/>
      <c r="N46" s="34"/>
      <c r="O46" s="40"/>
      <c r="P46" s="40"/>
      <c r="Q46" s="34"/>
    </row>
    <row r="47" spans="1:31">
      <c r="A47" s="11"/>
      <c r="B47" s="42" t="s">
        <v>392</v>
      </c>
      <c r="C47" s="43">
        <v>9011</v>
      </c>
      <c r="D47" s="43"/>
      <c r="E47" s="44"/>
      <c r="F47" s="44"/>
      <c r="G47" s="45">
        <v>16</v>
      </c>
      <c r="H47" s="45"/>
      <c r="I47" s="44"/>
      <c r="J47" s="44"/>
      <c r="K47" s="45">
        <v>138</v>
      </c>
      <c r="L47" s="45"/>
      <c r="M47" s="44"/>
      <c r="N47" s="44"/>
      <c r="O47" s="43">
        <v>8889</v>
      </c>
      <c r="P47" s="43"/>
      <c r="Q47" s="44"/>
    </row>
    <row r="48" spans="1:31">
      <c r="A48" s="11"/>
      <c r="B48" s="42"/>
      <c r="C48" s="43"/>
      <c r="D48" s="43"/>
      <c r="E48" s="44"/>
      <c r="F48" s="44"/>
      <c r="G48" s="45"/>
      <c r="H48" s="45"/>
      <c r="I48" s="44"/>
      <c r="J48" s="44"/>
      <c r="K48" s="45"/>
      <c r="L48" s="45"/>
      <c r="M48" s="44"/>
      <c r="N48" s="44"/>
      <c r="O48" s="43"/>
      <c r="P48" s="43"/>
      <c r="Q48" s="44"/>
    </row>
    <row r="49" spans="1:17">
      <c r="A49" s="11"/>
      <c r="B49" s="38" t="s">
        <v>393</v>
      </c>
      <c r="C49" s="40">
        <v>4727</v>
      </c>
      <c r="D49" s="40"/>
      <c r="E49" s="34"/>
      <c r="F49" s="34"/>
      <c r="G49" s="41" t="s">
        <v>270</v>
      </c>
      <c r="H49" s="41"/>
      <c r="I49" s="34"/>
      <c r="J49" s="34"/>
      <c r="K49" s="41">
        <v>347</v>
      </c>
      <c r="L49" s="41"/>
      <c r="M49" s="34"/>
      <c r="N49" s="34"/>
      <c r="O49" s="40">
        <v>4380</v>
      </c>
      <c r="P49" s="40"/>
      <c r="Q49" s="34"/>
    </row>
    <row r="50" spans="1:17">
      <c r="A50" s="11"/>
      <c r="B50" s="38"/>
      <c r="C50" s="40"/>
      <c r="D50" s="40"/>
      <c r="E50" s="34"/>
      <c r="F50" s="34"/>
      <c r="G50" s="41"/>
      <c r="H50" s="41"/>
      <c r="I50" s="34"/>
      <c r="J50" s="34"/>
      <c r="K50" s="41"/>
      <c r="L50" s="41"/>
      <c r="M50" s="34"/>
      <c r="N50" s="34"/>
      <c r="O50" s="40"/>
      <c r="P50" s="40"/>
      <c r="Q50" s="34"/>
    </row>
    <row r="51" spans="1:17">
      <c r="A51" s="11"/>
      <c r="B51" s="42" t="s">
        <v>394</v>
      </c>
      <c r="C51" s="45">
        <v>979</v>
      </c>
      <c r="D51" s="45"/>
      <c r="E51" s="44"/>
      <c r="F51" s="44"/>
      <c r="G51" s="45" t="s">
        <v>270</v>
      </c>
      <c r="H51" s="45"/>
      <c r="I51" s="44"/>
      <c r="J51" s="44"/>
      <c r="K51" s="45">
        <v>57</v>
      </c>
      <c r="L51" s="45"/>
      <c r="M51" s="44"/>
      <c r="N51" s="44"/>
      <c r="O51" s="45">
        <v>922</v>
      </c>
      <c r="P51" s="45"/>
      <c r="Q51" s="44"/>
    </row>
    <row r="52" spans="1:17">
      <c r="A52" s="11"/>
      <c r="B52" s="42"/>
      <c r="C52" s="45"/>
      <c r="D52" s="45"/>
      <c r="E52" s="44"/>
      <c r="F52" s="44"/>
      <c r="G52" s="45"/>
      <c r="H52" s="45"/>
      <c r="I52" s="44"/>
      <c r="J52" s="44"/>
      <c r="K52" s="45"/>
      <c r="L52" s="45"/>
      <c r="M52" s="44"/>
      <c r="N52" s="44"/>
      <c r="O52" s="45"/>
      <c r="P52" s="45"/>
      <c r="Q52" s="44"/>
    </row>
    <row r="53" spans="1:17">
      <c r="A53" s="11"/>
      <c r="B53" s="38" t="s">
        <v>395</v>
      </c>
      <c r="C53" s="34"/>
      <c r="D53" s="34"/>
      <c r="E53" s="34"/>
      <c r="F53" s="34"/>
      <c r="G53" s="34"/>
      <c r="H53" s="34"/>
      <c r="I53" s="34"/>
      <c r="J53" s="34"/>
      <c r="K53" s="34"/>
      <c r="L53" s="34"/>
      <c r="M53" s="34"/>
      <c r="N53" s="34"/>
      <c r="O53" s="34"/>
      <c r="P53" s="34"/>
      <c r="Q53" s="34"/>
    </row>
    <row r="54" spans="1:17">
      <c r="A54" s="11"/>
      <c r="B54" s="38"/>
      <c r="C54" s="34"/>
      <c r="D54" s="34"/>
      <c r="E54" s="34"/>
      <c r="F54" s="34"/>
      <c r="G54" s="34"/>
      <c r="H54" s="34"/>
      <c r="I54" s="34"/>
      <c r="J54" s="34"/>
      <c r="K54" s="34"/>
      <c r="L54" s="34"/>
      <c r="M54" s="34"/>
      <c r="N54" s="34"/>
      <c r="O54" s="34"/>
      <c r="P54" s="34"/>
      <c r="Q54" s="34"/>
    </row>
    <row r="55" spans="1:17">
      <c r="A55" s="11"/>
      <c r="B55" s="42" t="s">
        <v>396</v>
      </c>
      <c r="C55" s="43">
        <v>41231</v>
      </c>
      <c r="D55" s="43"/>
      <c r="E55" s="44"/>
      <c r="F55" s="44"/>
      <c r="G55" s="43">
        <v>1442</v>
      </c>
      <c r="H55" s="43"/>
      <c r="I55" s="44"/>
      <c r="J55" s="44"/>
      <c r="K55" s="45">
        <v>659</v>
      </c>
      <c r="L55" s="45"/>
      <c r="M55" s="44"/>
      <c r="N55" s="44"/>
      <c r="O55" s="43">
        <v>42014</v>
      </c>
      <c r="P55" s="43"/>
      <c r="Q55" s="44"/>
    </row>
    <row r="56" spans="1:17">
      <c r="A56" s="11"/>
      <c r="B56" s="42"/>
      <c r="C56" s="43"/>
      <c r="D56" s="43"/>
      <c r="E56" s="44"/>
      <c r="F56" s="44"/>
      <c r="G56" s="43"/>
      <c r="H56" s="43"/>
      <c r="I56" s="44"/>
      <c r="J56" s="44"/>
      <c r="K56" s="45"/>
      <c r="L56" s="45"/>
      <c r="M56" s="44"/>
      <c r="N56" s="44"/>
      <c r="O56" s="43"/>
      <c r="P56" s="43"/>
      <c r="Q56" s="44"/>
    </row>
    <row r="57" spans="1:17">
      <c r="A57" s="11"/>
      <c r="B57" s="38" t="s">
        <v>397</v>
      </c>
      <c r="C57" s="40">
        <v>7615</v>
      </c>
      <c r="D57" s="40"/>
      <c r="E57" s="34"/>
      <c r="F57" s="34"/>
      <c r="G57" s="41">
        <v>276</v>
      </c>
      <c r="H57" s="41"/>
      <c r="I57" s="34"/>
      <c r="J57" s="34"/>
      <c r="K57" s="41">
        <v>3</v>
      </c>
      <c r="L57" s="41"/>
      <c r="M57" s="34"/>
      <c r="N57" s="34"/>
      <c r="O57" s="40">
        <v>7888</v>
      </c>
      <c r="P57" s="40"/>
      <c r="Q57" s="34"/>
    </row>
    <row r="58" spans="1:17" ht="15.75" thickBot="1">
      <c r="A58" s="11"/>
      <c r="B58" s="38"/>
      <c r="C58" s="47"/>
      <c r="D58" s="47"/>
      <c r="E58" s="48"/>
      <c r="F58" s="34"/>
      <c r="G58" s="86"/>
      <c r="H58" s="86"/>
      <c r="I58" s="48"/>
      <c r="J58" s="34"/>
      <c r="K58" s="86"/>
      <c r="L58" s="86"/>
      <c r="M58" s="48"/>
      <c r="N58" s="34"/>
      <c r="O58" s="47"/>
      <c r="P58" s="47"/>
      <c r="Q58" s="48"/>
    </row>
    <row r="59" spans="1:17">
      <c r="A59" s="11"/>
      <c r="B59" s="44"/>
      <c r="C59" s="49" t="s">
        <v>269</v>
      </c>
      <c r="D59" s="51">
        <v>273507</v>
      </c>
      <c r="E59" s="37"/>
      <c r="F59" s="44"/>
      <c r="G59" s="49" t="s">
        <v>269</v>
      </c>
      <c r="H59" s="51">
        <v>4442</v>
      </c>
      <c r="I59" s="37"/>
      <c r="J59" s="44"/>
      <c r="K59" s="49" t="s">
        <v>269</v>
      </c>
      <c r="L59" s="51">
        <v>7532</v>
      </c>
      <c r="M59" s="37"/>
      <c r="N59" s="44"/>
      <c r="O59" s="49" t="s">
        <v>269</v>
      </c>
      <c r="P59" s="51">
        <v>270417</v>
      </c>
      <c r="Q59" s="37"/>
    </row>
    <row r="60" spans="1:17" ht="15.75" thickBot="1">
      <c r="A60" s="11"/>
      <c r="B60" s="44"/>
      <c r="C60" s="50"/>
      <c r="D60" s="52"/>
      <c r="E60" s="53"/>
      <c r="F60" s="44"/>
      <c r="G60" s="50"/>
      <c r="H60" s="52"/>
      <c r="I60" s="53"/>
      <c r="J60" s="44"/>
      <c r="K60" s="50"/>
      <c r="L60" s="52"/>
      <c r="M60" s="53"/>
      <c r="N60" s="44"/>
      <c r="O60" s="50"/>
      <c r="P60" s="52"/>
      <c r="Q60" s="53"/>
    </row>
    <row r="61" spans="1:17" ht="15.75" thickTop="1">
      <c r="A61" s="11"/>
      <c r="B61" s="23" t="s">
        <v>398</v>
      </c>
      <c r="C61" s="58"/>
      <c r="D61" s="58"/>
      <c r="E61" s="58"/>
      <c r="F61" s="17"/>
      <c r="G61" s="58"/>
      <c r="H61" s="58"/>
      <c r="I61" s="58"/>
      <c r="J61" s="17"/>
      <c r="K61" s="58"/>
      <c r="L61" s="58"/>
      <c r="M61" s="58"/>
      <c r="N61" s="17"/>
      <c r="O61" s="58"/>
      <c r="P61" s="58"/>
      <c r="Q61" s="58"/>
    </row>
    <row r="62" spans="1:17">
      <c r="A62" s="11"/>
      <c r="B62" s="42" t="s">
        <v>391</v>
      </c>
      <c r="C62" s="46" t="s">
        <v>269</v>
      </c>
      <c r="D62" s="43">
        <v>221378</v>
      </c>
      <c r="E62" s="44"/>
      <c r="F62" s="44"/>
      <c r="G62" s="46" t="s">
        <v>269</v>
      </c>
      <c r="H62" s="45">
        <v>379</v>
      </c>
      <c r="I62" s="44"/>
      <c r="J62" s="44"/>
      <c r="K62" s="46" t="s">
        <v>269</v>
      </c>
      <c r="L62" s="43">
        <v>10169</v>
      </c>
      <c r="M62" s="44"/>
      <c r="N62" s="44"/>
      <c r="O62" s="46" t="s">
        <v>269</v>
      </c>
      <c r="P62" s="43">
        <v>211588</v>
      </c>
      <c r="Q62" s="44"/>
    </row>
    <row r="63" spans="1:17">
      <c r="A63" s="11"/>
      <c r="B63" s="42"/>
      <c r="C63" s="46"/>
      <c r="D63" s="43"/>
      <c r="E63" s="44"/>
      <c r="F63" s="44"/>
      <c r="G63" s="46"/>
      <c r="H63" s="45"/>
      <c r="I63" s="44"/>
      <c r="J63" s="44"/>
      <c r="K63" s="46"/>
      <c r="L63" s="43"/>
      <c r="M63" s="44"/>
      <c r="N63" s="44"/>
      <c r="O63" s="46"/>
      <c r="P63" s="43"/>
      <c r="Q63" s="44"/>
    </row>
    <row r="64" spans="1:17">
      <c r="A64" s="11"/>
      <c r="B64" s="38" t="s">
        <v>392</v>
      </c>
      <c r="C64" s="40">
        <v>16000</v>
      </c>
      <c r="D64" s="40"/>
      <c r="E64" s="34"/>
      <c r="F64" s="34"/>
      <c r="G64" s="41" t="s">
        <v>270</v>
      </c>
      <c r="H64" s="41"/>
      <c r="I64" s="34"/>
      <c r="J64" s="34"/>
      <c r="K64" s="40">
        <v>1081</v>
      </c>
      <c r="L64" s="40"/>
      <c r="M64" s="34"/>
      <c r="N64" s="34"/>
      <c r="O64" s="40">
        <v>14919</v>
      </c>
      <c r="P64" s="40"/>
      <c r="Q64" s="34"/>
    </row>
    <row r="65" spans="1:31">
      <c r="A65" s="11"/>
      <c r="B65" s="38"/>
      <c r="C65" s="40"/>
      <c r="D65" s="40"/>
      <c r="E65" s="34"/>
      <c r="F65" s="34"/>
      <c r="G65" s="41"/>
      <c r="H65" s="41"/>
      <c r="I65" s="34"/>
      <c r="J65" s="34"/>
      <c r="K65" s="40"/>
      <c r="L65" s="40"/>
      <c r="M65" s="34"/>
      <c r="N65" s="34"/>
      <c r="O65" s="40"/>
      <c r="P65" s="40"/>
      <c r="Q65" s="34"/>
    </row>
    <row r="66" spans="1:31">
      <c r="A66" s="11"/>
      <c r="B66" s="42" t="s">
        <v>393</v>
      </c>
      <c r="C66" s="43">
        <v>10000</v>
      </c>
      <c r="D66" s="43"/>
      <c r="E66" s="44"/>
      <c r="F66" s="44"/>
      <c r="G66" s="45" t="s">
        <v>270</v>
      </c>
      <c r="H66" s="45"/>
      <c r="I66" s="44"/>
      <c r="J66" s="44"/>
      <c r="K66" s="45" t="s">
        <v>270</v>
      </c>
      <c r="L66" s="45"/>
      <c r="M66" s="44"/>
      <c r="N66" s="44"/>
      <c r="O66" s="43">
        <v>10000</v>
      </c>
      <c r="P66" s="43"/>
      <c r="Q66" s="44"/>
    </row>
    <row r="67" spans="1:31" ht="15.75" thickBot="1">
      <c r="A67" s="11"/>
      <c r="B67" s="42"/>
      <c r="C67" s="56"/>
      <c r="D67" s="56"/>
      <c r="E67" s="57"/>
      <c r="F67" s="44"/>
      <c r="G67" s="60"/>
      <c r="H67" s="60"/>
      <c r="I67" s="57"/>
      <c r="J67" s="44"/>
      <c r="K67" s="60"/>
      <c r="L67" s="60"/>
      <c r="M67" s="57"/>
      <c r="N67" s="44"/>
      <c r="O67" s="56"/>
      <c r="P67" s="56"/>
      <c r="Q67" s="57"/>
    </row>
    <row r="68" spans="1:31">
      <c r="A68" s="11"/>
      <c r="B68" s="34"/>
      <c r="C68" s="67" t="s">
        <v>269</v>
      </c>
      <c r="D68" s="69">
        <v>247378</v>
      </c>
      <c r="E68" s="59"/>
      <c r="F68" s="34"/>
      <c r="G68" s="67" t="s">
        <v>269</v>
      </c>
      <c r="H68" s="90">
        <v>379</v>
      </c>
      <c r="I68" s="59"/>
      <c r="J68" s="34"/>
      <c r="K68" s="67" t="s">
        <v>269</v>
      </c>
      <c r="L68" s="69">
        <v>11250</v>
      </c>
      <c r="M68" s="59"/>
      <c r="N68" s="34"/>
      <c r="O68" s="67" t="s">
        <v>269</v>
      </c>
      <c r="P68" s="69">
        <v>236507</v>
      </c>
      <c r="Q68" s="59"/>
    </row>
    <row r="69" spans="1:31" ht="15.75" thickBot="1">
      <c r="A69" s="11"/>
      <c r="B69" s="34"/>
      <c r="C69" s="68"/>
      <c r="D69" s="70"/>
      <c r="E69" s="71"/>
      <c r="F69" s="34"/>
      <c r="G69" s="68"/>
      <c r="H69" s="79"/>
      <c r="I69" s="71"/>
      <c r="J69" s="34"/>
      <c r="K69" s="68"/>
      <c r="L69" s="70"/>
      <c r="M69" s="71"/>
      <c r="N69" s="34"/>
      <c r="O69" s="68"/>
      <c r="P69" s="70"/>
      <c r="Q69" s="71"/>
    </row>
    <row r="70" spans="1:31" ht="15.75" thickTop="1">
      <c r="A70" s="11" t="s">
        <v>924</v>
      </c>
      <c r="B70" s="10" t="s">
        <v>5</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row>
    <row r="71" spans="1:31" ht="25.5" customHeight="1">
      <c r="A71" s="11"/>
      <c r="B71" s="82" t="s">
        <v>399</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row>
    <row r="72" spans="1:31">
      <c r="A72" s="11"/>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row>
    <row r="73" spans="1:31">
      <c r="A73" s="11"/>
      <c r="B73" s="33"/>
      <c r="C73" s="33"/>
      <c r="D73" s="33"/>
      <c r="E73" s="33"/>
      <c r="F73" s="33"/>
      <c r="G73" s="33"/>
      <c r="H73" s="33"/>
      <c r="I73" s="33"/>
    </row>
    <row r="74" spans="1:31">
      <c r="A74" s="11"/>
      <c r="B74" s="16"/>
      <c r="C74" s="16"/>
      <c r="D74" s="16"/>
      <c r="E74" s="16"/>
      <c r="F74" s="16"/>
      <c r="G74" s="16"/>
      <c r="H74" s="16"/>
      <c r="I74" s="16"/>
    </row>
    <row r="75" spans="1:31" ht="15.75" thickBot="1">
      <c r="A75" s="11"/>
      <c r="B75" s="17"/>
      <c r="C75" s="36" t="s">
        <v>385</v>
      </c>
      <c r="D75" s="36"/>
      <c r="E75" s="36"/>
      <c r="F75" s="17"/>
      <c r="G75" s="36" t="s">
        <v>388</v>
      </c>
      <c r="H75" s="36"/>
      <c r="I75" s="36"/>
    </row>
    <row r="76" spans="1:31">
      <c r="A76" s="11"/>
      <c r="B76" s="26" t="s">
        <v>389</v>
      </c>
      <c r="C76" s="37"/>
      <c r="D76" s="37"/>
      <c r="E76" s="37"/>
      <c r="F76" s="20"/>
      <c r="G76" s="37"/>
      <c r="H76" s="37"/>
      <c r="I76" s="37"/>
    </row>
    <row r="77" spans="1:31">
      <c r="A77" s="11"/>
      <c r="B77" s="38" t="s">
        <v>400</v>
      </c>
      <c r="C77" s="39" t="s">
        <v>269</v>
      </c>
      <c r="D77" s="40">
        <v>1006</v>
      </c>
      <c r="E77" s="34"/>
      <c r="F77" s="34"/>
      <c r="G77" s="39" t="s">
        <v>269</v>
      </c>
      <c r="H77" s="40">
        <v>1018</v>
      </c>
      <c r="I77" s="34"/>
    </row>
    <row r="78" spans="1:31">
      <c r="A78" s="11"/>
      <c r="B78" s="38"/>
      <c r="C78" s="39"/>
      <c r="D78" s="40"/>
      <c r="E78" s="34"/>
      <c r="F78" s="34"/>
      <c r="G78" s="39"/>
      <c r="H78" s="40"/>
      <c r="I78" s="34"/>
    </row>
    <row r="79" spans="1:31">
      <c r="A79" s="11"/>
      <c r="B79" s="42" t="s">
        <v>401</v>
      </c>
      <c r="C79" s="45">
        <v>441</v>
      </c>
      <c r="D79" s="45"/>
      <c r="E79" s="44"/>
      <c r="F79" s="44"/>
      <c r="G79" s="45">
        <v>479</v>
      </c>
      <c r="H79" s="45"/>
      <c r="I79" s="44"/>
    </row>
    <row r="80" spans="1:31">
      <c r="A80" s="11"/>
      <c r="B80" s="42"/>
      <c r="C80" s="45"/>
      <c r="D80" s="45"/>
      <c r="E80" s="44"/>
      <c r="F80" s="44"/>
      <c r="G80" s="45"/>
      <c r="H80" s="45"/>
      <c r="I80" s="44"/>
    </row>
    <row r="81" spans="1:9">
      <c r="A81" s="11"/>
      <c r="B81" s="38" t="s">
        <v>402</v>
      </c>
      <c r="C81" s="40">
        <v>19110</v>
      </c>
      <c r="D81" s="40"/>
      <c r="E81" s="34"/>
      <c r="F81" s="34"/>
      <c r="G81" s="40">
        <v>19261</v>
      </c>
      <c r="H81" s="40"/>
      <c r="I81" s="34"/>
    </row>
    <row r="82" spans="1:9">
      <c r="A82" s="11"/>
      <c r="B82" s="38"/>
      <c r="C82" s="40"/>
      <c r="D82" s="40"/>
      <c r="E82" s="34"/>
      <c r="F82" s="34"/>
      <c r="G82" s="40"/>
      <c r="H82" s="40"/>
      <c r="I82" s="34"/>
    </row>
    <row r="83" spans="1:9">
      <c r="A83" s="11"/>
      <c r="B83" s="42" t="s">
        <v>403</v>
      </c>
      <c r="C83" s="43">
        <v>215107</v>
      </c>
      <c r="D83" s="43"/>
      <c r="E83" s="44"/>
      <c r="F83" s="44"/>
      <c r="G83" s="43">
        <v>225156</v>
      </c>
      <c r="H83" s="43"/>
      <c r="I83" s="44"/>
    </row>
    <row r="84" spans="1:9" ht="15.75" thickBot="1">
      <c r="A84" s="11"/>
      <c r="B84" s="42"/>
      <c r="C84" s="56"/>
      <c r="D84" s="56"/>
      <c r="E84" s="57"/>
      <c r="F84" s="44"/>
      <c r="G84" s="56"/>
      <c r="H84" s="56"/>
      <c r="I84" s="57"/>
    </row>
    <row r="85" spans="1:9">
      <c r="A85" s="11"/>
      <c r="B85" s="38" t="s">
        <v>404</v>
      </c>
      <c r="C85" s="69">
        <v>235664</v>
      </c>
      <c r="D85" s="69"/>
      <c r="E85" s="59"/>
      <c r="F85" s="34"/>
      <c r="G85" s="69">
        <v>245914</v>
      </c>
      <c r="H85" s="69"/>
      <c r="I85" s="59"/>
    </row>
    <row r="86" spans="1:9">
      <c r="A86" s="11"/>
      <c r="B86" s="38"/>
      <c r="C86" s="91"/>
      <c r="D86" s="91"/>
      <c r="E86" s="92"/>
      <c r="F86" s="34"/>
      <c r="G86" s="91"/>
      <c r="H86" s="91"/>
      <c r="I86" s="92"/>
    </row>
    <row r="87" spans="1:9">
      <c r="A87" s="11"/>
      <c r="B87" s="42" t="s">
        <v>394</v>
      </c>
      <c r="C87" s="43">
        <v>4277</v>
      </c>
      <c r="D87" s="43"/>
      <c r="E87" s="44"/>
      <c r="F87" s="44"/>
      <c r="G87" s="43">
        <v>4193</v>
      </c>
      <c r="H87" s="43"/>
      <c r="I87" s="44"/>
    </row>
    <row r="88" spans="1:9" ht="15.75" thickBot="1">
      <c r="A88" s="11"/>
      <c r="B88" s="42"/>
      <c r="C88" s="56"/>
      <c r="D88" s="56"/>
      <c r="E88" s="57"/>
      <c r="F88" s="44"/>
      <c r="G88" s="56"/>
      <c r="H88" s="56"/>
      <c r="I88" s="57"/>
    </row>
    <row r="89" spans="1:9">
      <c r="A89" s="11"/>
      <c r="B89" s="34"/>
      <c r="C89" s="67" t="s">
        <v>269</v>
      </c>
      <c r="D89" s="69">
        <v>239941</v>
      </c>
      <c r="E89" s="59"/>
      <c r="F89" s="34"/>
      <c r="G89" s="67" t="s">
        <v>269</v>
      </c>
      <c r="H89" s="69">
        <v>250107</v>
      </c>
      <c r="I89" s="59"/>
    </row>
    <row r="90" spans="1:9" ht="15.75" thickBot="1">
      <c r="A90" s="11"/>
      <c r="B90" s="34"/>
      <c r="C90" s="68"/>
      <c r="D90" s="70"/>
      <c r="E90" s="71"/>
      <c r="F90" s="34"/>
      <c r="G90" s="68"/>
      <c r="H90" s="70"/>
      <c r="I90" s="71"/>
    </row>
    <row r="91" spans="1:9" ht="15.75" thickTop="1">
      <c r="A91" s="11"/>
      <c r="B91" s="20"/>
      <c r="C91" s="62"/>
      <c r="D91" s="62"/>
      <c r="E91" s="62"/>
      <c r="F91" s="20"/>
      <c r="G91" s="62"/>
      <c r="H91" s="62"/>
      <c r="I91" s="62"/>
    </row>
    <row r="92" spans="1:9">
      <c r="A92" s="11"/>
      <c r="B92" s="23" t="s">
        <v>398</v>
      </c>
      <c r="C92" s="34"/>
      <c r="D92" s="34"/>
      <c r="E92" s="34"/>
      <c r="F92" s="17"/>
      <c r="G92" s="34"/>
      <c r="H92" s="34"/>
      <c r="I92" s="34"/>
    </row>
    <row r="93" spans="1:9">
      <c r="A93" s="11"/>
      <c r="B93" s="42" t="s">
        <v>405</v>
      </c>
      <c r="C93" s="46" t="s">
        <v>269</v>
      </c>
      <c r="D93" s="43">
        <v>11798</v>
      </c>
      <c r="E93" s="44"/>
      <c r="F93" s="44"/>
      <c r="G93" s="46" t="s">
        <v>269</v>
      </c>
      <c r="H93" s="43">
        <v>11020</v>
      </c>
      <c r="I93" s="44"/>
    </row>
    <row r="94" spans="1:9">
      <c r="A94" s="11"/>
      <c r="B94" s="42"/>
      <c r="C94" s="46"/>
      <c r="D94" s="43"/>
      <c r="E94" s="44"/>
      <c r="F94" s="44"/>
      <c r="G94" s="46"/>
      <c r="H94" s="43"/>
      <c r="I94" s="44"/>
    </row>
    <row r="95" spans="1:9">
      <c r="A95" s="11"/>
      <c r="B95" s="38" t="s">
        <v>402</v>
      </c>
      <c r="C95" s="40">
        <v>24244</v>
      </c>
      <c r="D95" s="40"/>
      <c r="E95" s="34"/>
      <c r="F95" s="34"/>
      <c r="G95" s="40">
        <v>24358</v>
      </c>
      <c r="H95" s="40"/>
      <c r="I95" s="34"/>
    </row>
    <row r="96" spans="1:9">
      <c r="A96" s="11"/>
      <c r="B96" s="38"/>
      <c r="C96" s="40"/>
      <c r="D96" s="40"/>
      <c r="E96" s="34"/>
      <c r="F96" s="34"/>
      <c r="G96" s="40"/>
      <c r="H96" s="40"/>
      <c r="I96" s="34"/>
    </row>
    <row r="97" spans="1:31">
      <c r="A97" s="11"/>
      <c r="B97" s="42" t="s">
        <v>403</v>
      </c>
      <c r="C97" s="43">
        <v>203114</v>
      </c>
      <c r="D97" s="43"/>
      <c r="E97" s="44"/>
      <c r="F97" s="44"/>
      <c r="G97" s="43">
        <v>206276</v>
      </c>
      <c r="H97" s="43"/>
      <c r="I97" s="44"/>
    </row>
    <row r="98" spans="1:31" ht="15.75" thickBot="1">
      <c r="A98" s="11"/>
      <c r="B98" s="42"/>
      <c r="C98" s="56"/>
      <c r="D98" s="56"/>
      <c r="E98" s="57"/>
      <c r="F98" s="44"/>
      <c r="G98" s="56"/>
      <c r="H98" s="56"/>
      <c r="I98" s="57"/>
    </row>
    <row r="99" spans="1:31">
      <c r="A99" s="11"/>
      <c r="B99" s="34"/>
      <c r="C99" s="67" t="s">
        <v>269</v>
      </c>
      <c r="D99" s="69">
        <v>239156</v>
      </c>
      <c r="E99" s="59"/>
      <c r="F99" s="34"/>
      <c r="G99" s="67" t="s">
        <v>269</v>
      </c>
      <c r="H99" s="69">
        <v>241654</v>
      </c>
      <c r="I99" s="59"/>
    </row>
    <row r="100" spans="1:31" ht="15.75" thickBot="1">
      <c r="A100" s="11"/>
      <c r="B100" s="34"/>
      <c r="C100" s="68"/>
      <c r="D100" s="70"/>
      <c r="E100" s="71"/>
      <c r="F100" s="34"/>
      <c r="G100" s="68"/>
      <c r="H100" s="70"/>
      <c r="I100" s="71"/>
    </row>
    <row r="101" spans="1:31" ht="15.75" thickTop="1">
      <c r="A101" s="11" t="s">
        <v>925</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row>
    <row r="102" spans="1:31">
      <c r="A102" s="11"/>
      <c r="B102" s="82" t="s">
        <v>407</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c r="AA102" s="82"/>
      <c r="AB102" s="82"/>
      <c r="AC102" s="82"/>
      <c r="AD102" s="82"/>
      <c r="AE102" s="82"/>
    </row>
    <row r="103" spans="1:31">
      <c r="A103" s="11"/>
      <c r="B103" s="33"/>
      <c r="C103" s="33"/>
      <c r="D103" s="33"/>
      <c r="E103" s="33"/>
      <c r="F103" s="33"/>
      <c r="G103" s="33"/>
      <c r="H103" s="33"/>
      <c r="I103" s="33"/>
      <c r="J103" s="33"/>
      <c r="K103" s="33"/>
      <c r="L103" s="33"/>
      <c r="M103" s="33"/>
      <c r="N103" s="33"/>
      <c r="O103" s="33"/>
      <c r="P103" s="33"/>
      <c r="Q103" s="33"/>
    </row>
    <row r="104" spans="1:31">
      <c r="A104" s="11"/>
      <c r="B104" s="16"/>
      <c r="C104" s="16"/>
      <c r="D104" s="16"/>
      <c r="E104" s="16"/>
      <c r="F104" s="16"/>
      <c r="G104" s="16"/>
      <c r="H104" s="16"/>
      <c r="I104" s="16"/>
      <c r="J104" s="16"/>
      <c r="K104" s="16"/>
      <c r="L104" s="16"/>
      <c r="M104" s="16"/>
      <c r="N104" s="16"/>
      <c r="O104" s="16"/>
      <c r="P104" s="16"/>
      <c r="Q104" s="16"/>
    </row>
    <row r="105" spans="1:31" ht="15.75" thickBot="1">
      <c r="A105" s="11"/>
      <c r="B105" s="17"/>
      <c r="C105" s="36" t="s">
        <v>371</v>
      </c>
      <c r="D105" s="36"/>
      <c r="E105" s="36"/>
      <c r="F105" s="36"/>
      <c r="G105" s="36"/>
      <c r="H105" s="36"/>
      <c r="I105" s="36"/>
      <c r="J105" s="17"/>
      <c r="K105" s="36" t="s">
        <v>372</v>
      </c>
      <c r="L105" s="36"/>
      <c r="M105" s="36"/>
      <c r="N105" s="36"/>
      <c r="O105" s="36"/>
      <c r="P105" s="36"/>
      <c r="Q105" s="36"/>
    </row>
    <row r="106" spans="1:31" ht="15.75" thickBot="1">
      <c r="A106" s="11"/>
      <c r="B106" s="17"/>
      <c r="C106" s="75">
        <v>2014</v>
      </c>
      <c r="D106" s="75"/>
      <c r="E106" s="75"/>
      <c r="F106" s="17"/>
      <c r="G106" s="75">
        <v>2013</v>
      </c>
      <c r="H106" s="75"/>
      <c r="I106" s="75"/>
      <c r="J106" s="17"/>
      <c r="K106" s="75">
        <v>2014</v>
      </c>
      <c r="L106" s="75"/>
      <c r="M106" s="75"/>
      <c r="N106" s="17"/>
      <c r="O106" s="75">
        <v>2013</v>
      </c>
      <c r="P106" s="75"/>
      <c r="Q106" s="75"/>
    </row>
    <row r="107" spans="1:31">
      <c r="A107" s="11"/>
      <c r="B107" s="46" t="s">
        <v>408</v>
      </c>
      <c r="C107" s="49" t="s">
        <v>269</v>
      </c>
      <c r="D107" s="51">
        <v>15140</v>
      </c>
      <c r="E107" s="37"/>
      <c r="F107" s="44"/>
      <c r="G107" s="49" t="s">
        <v>269</v>
      </c>
      <c r="H107" s="54" t="s">
        <v>270</v>
      </c>
      <c r="I107" s="37"/>
      <c r="J107" s="44"/>
      <c r="K107" s="49" t="s">
        <v>269</v>
      </c>
      <c r="L107" s="51">
        <v>49297</v>
      </c>
      <c r="M107" s="37"/>
      <c r="N107" s="44"/>
      <c r="O107" s="49" t="s">
        <v>269</v>
      </c>
      <c r="P107" s="51">
        <v>15797</v>
      </c>
      <c r="Q107" s="37"/>
    </row>
    <row r="108" spans="1:31" ht="15.75" thickBot="1">
      <c r="A108" s="11"/>
      <c r="B108" s="46"/>
      <c r="C108" s="50"/>
      <c r="D108" s="52"/>
      <c r="E108" s="53"/>
      <c r="F108" s="44"/>
      <c r="G108" s="50"/>
      <c r="H108" s="55"/>
      <c r="I108" s="53"/>
      <c r="J108" s="44"/>
      <c r="K108" s="50"/>
      <c r="L108" s="52"/>
      <c r="M108" s="53"/>
      <c r="N108" s="44"/>
      <c r="O108" s="50"/>
      <c r="P108" s="52"/>
      <c r="Q108" s="53"/>
    </row>
    <row r="109" spans="1:31" ht="15.75" thickTop="1">
      <c r="A109" s="11"/>
      <c r="B109" s="17"/>
      <c r="C109" s="58"/>
      <c r="D109" s="58"/>
      <c r="E109" s="58"/>
      <c r="F109" s="17"/>
      <c r="G109" s="58"/>
      <c r="H109" s="58"/>
      <c r="I109" s="58"/>
      <c r="J109" s="17"/>
      <c r="K109" s="58"/>
      <c r="L109" s="58"/>
      <c r="M109" s="58"/>
      <c r="N109" s="17"/>
      <c r="O109" s="58"/>
      <c r="P109" s="58"/>
      <c r="Q109" s="58"/>
    </row>
    <row r="110" spans="1:31">
      <c r="A110" s="11"/>
      <c r="B110" s="46" t="s">
        <v>409</v>
      </c>
      <c r="C110" s="46" t="s">
        <v>269</v>
      </c>
      <c r="D110" s="45">
        <v>137</v>
      </c>
      <c r="E110" s="44"/>
      <c r="F110" s="44"/>
      <c r="G110" s="46" t="s">
        <v>269</v>
      </c>
      <c r="H110" s="45" t="s">
        <v>270</v>
      </c>
      <c r="I110" s="44"/>
      <c r="J110" s="44"/>
      <c r="K110" s="46" t="s">
        <v>269</v>
      </c>
      <c r="L110" s="45">
        <v>474</v>
      </c>
      <c r="M110" s="44"/>
      <c r="N110" s="44"/>
      <c r="O110" s="46" t="s">
        <v>269</v>
      </c>
      <c r="P110" s="45">
        <v>176</v>
      </c>
      <c r="Q110" s="44"/>
    </row>
    <row r="111" spans="1:31">
      <c r="A111" s="11"/>
      <c r="B111" s="46"/>
      <c r="C111" s="46"/>
      <c r="D111" s="45"/>
      <c r="E111" s="44"/>
      <c r="F111" s="44"/>
      <c r="G111" s="46"/>
      <c r="H111" s="45"/>
      <c r="I111" s="44"/>
      <c r="J111" s="44"/>
      <c r="K111" s="46"/>
      <c r="L111" s="45"/>
      <c r="M111" s="44"/>
      <c r="N111" s="44"/>
      <c r="O111" s="46"/>
      <c r="P111" s="45"/>
      <c r="Q111" s="44"/>
    </row>
    <row r="112" spans="1:31">
      <c r="A112" s="11"/>
      <c r="B112" s="39" t="s">
        <v>410</v>
      </c>
      <c r="C112" s="41" t="s">
        <v>411</v>
      </c>
      <c r="D112" s="41"/>
      <c r="E112" s="39" t="s">
        <v>274</v>
      </c>
      <c r="F112" s="34"/>
      <c r="G112" s="41" t="s">
        <v>270</v>
      </c>
      <c r="H112" s="41"/>
      <c r="I112" s="34"/>
      <c r="J112" s="34"/>
      <c r="K112" s="41" t="s">
        <v>412</v>
      </c>
      <c r="L112" s="41"/>
      <c r="M112" s="39" t="s">
        <v>274</v>
      </c>
      <c r="N112" s="34"/>
      <c r="O112" s="41" t="s">
        <v>413</v>
      </c>
      <c r="P112" s="41"/>
      <c r="Q112" s="39" t="s">
        <v>274</v>
      </c>
    </row>
    <row r="113" spans="1:31" ht="15.75" thickBot="1">
      <c r="A113" s="11"/>
      <c r="B113" s="39"/>
      <c r="C113" s="86"/>
      <c r="D113" s="86"/>
      <c r="E113" s="93"/>
      <c r="F113" s="34"/>
      <c r="G113" s="86"/>
      <c r="H113" s="86"/>
      <c r="I113" s="48"/>
      <c r="J113" s="34"/>
      <c r="K113" s="86"/>
      <c r="L113" s="86"/>
      <c r="M113" s="93"/>
      <c r="N113" s="34"/>
      <c r="O113" s="86"/>
      <c r="P113" s="86"/>
      <c r="Q113" s="93"/>
    </row>
    <row r="114" spans="1:31">
      <c r="A114" s="11"/>
      <c r="B114" s="46" t="s">
        <v>414</v>
      </c>
      <c r="C114" s="49" t="s">
        <v>269</v>
      </c>
      <c r="D114" s="54">
        <v>54</v>
      </c>
      <c r="E114" s="37"/>
      <c r="F114" s="44"/>
      <c r="G114" s="49" t="s">
        <v>269</v>
      </c>
      <c r="H114" s="54" t="s">
        <v>270</v>
      </c>
      <c r="I114" s="37"/>
      <c r="J114" s="44"/>
      <c r="K114" s="49" t="s">
        <v>269</v>
      </c>
      <c r="L114" s="54" t="s">
        <v>415</v>
      </c>
      <c r="M114" s="49" t="s">
        <v>274</v>
      </c>
      <c r="N114" s="44"/>
      <c r="O114" s="49" t="s">
        <v>269</v>
      </c>
      <c r="P114" s="54" t="s">
        <v>416</v>
      </c>
      <c r="Q114" s="49" t="s">
        <v>274</v>
      </c>
    </row>
    <row r="115" spans="1:31" ht="15.75" thickBot="1">
      <c r="A115" s="11"/>
      <c r="B115" s="46"/>
      <c r="C115" s="50"/>
      <c r="D115" s="55"/>
      <c r="E115" s="53"/>
      <c r="F115" s="44"/>
      <c r="G115" s="50"/>
      <c r="H115" s="55"/>
      <c r="I115" s="53"/>
      <c r="J115" s="44"/>
      <c r="K115" s="50"/>
      <c r="L115" s="55"/>
      <c r="M115" s="50"/>
      <c r="N115" s="44"/>
      <c r="O115" s="50"/>
      <c r="P115" s="55"/>
      <c r="Q115" s="50"/>
    </row>
    <row r="116" spans="1:31" ht="15.75" thickTop="1">
      <c r="A116" s="11" t="s">
        <v>926</v>
      </c>
      <c r="B116" s="10" t="s">
        <v>5</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row>
    <row r="117" spans="1:31">
      <c r="A117" s="11"/>
      <c r="B117" s="82" t="s">
        <v>420</v>
      </c>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c r="AA117" s="82"/>
      <c r="AB117" s="82"/>
      <c r="AC117" s="82"/>
      <c r="AD117" s="82"/>
      <c r="AE117" s="82"/>
    </row>
    <row r="118" spans="1:31">
      <c r="A118" s="11"/>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row>
    <row r="119" spans="1:31">
      <c r="A119" s="11"/>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row>
    <row r="120" spans="1:31" ht="15.75" thickBot="1">
      <c r="A120" s="11"/>
      <c r="B120" s="17"/>
      <c r="C120" s="36" t="s">
        <v>421</v>
      </c>
      <c r="D120" s="36"/>
      <c r="E120" s="36"/>
      <c r="F120" s="36"/>
      <c r="G120" s="36"/>
      <c r="H120" s="36"/>
      <c r="I120" s="36"/>
      <c r="J120" s="36"/>
      <c r="K120" s="36"/>
      <c r="L120" s="36"/>
      <c r="M120" s="17"/>
      <c r="N120" s="36" t="s">
        <v>422</v>
      </c>
      <c r="O120" s="36"/>
      <c r="P120" s="36"/>
      <c r="Q120" s="36"/>
      <c r="R120" s="36"/>
      <c r="S120" s="36"/>
      <c r="T120" s="36"/>
      <c r="U120" s="36"/>
      <c r="V120" s="36"/>
      <c r="W120" s="36"/>
      <c r="X120" s="17"/>
      <c r="Y120" s="36" t="s">
        <v>137</v>
      </c>
      <c r="Z120" s="36"/>
      <c r="AA120" s="36"/>
      <c r="AB120" s="36"/>
      <c r="AC120" s="36"/>
      <c r="AD120" s="36"/>
      <c r="AE120" s="36"/>
    </row>
    <row r="121" spans="1:31" ht="15.75" thickBot="1">
      <c r="A121" s="11"/>
      <c r="B121" s="94">
        <v>41912</v>
      </c>
      <c r="C121" s="75" t="s">
        <v>423</v>
      </c>
      <c r="D121" s="75"/>
      <c r="E121" s="17"/>
      <c r="F121" s="75" t="s">
        <v>388</v>
      </c>
      <c r="G121" s="75"/>
      <c r="H121" s="75"/>
      <c r="I121" s="17"/>
      <c r="J121" s="75" t="s">
        <v>424</v>
      </c>
      <c r="K121" s="75"/>
      <c r="L121" s="75"/>
      <c r="M121" s="17"/>
      <c r="N121" s="75" t="s">
        <v>423</v>
      </c>
      <c r="O121" s="75"/>
      <c r="P121" s="17"/>
      <c r="Q121" s="75" t="s">
        <v>388</v>
      </c>
      <c r="R121" s="75"/>
      <c r="S121" s="75"/>
      <c r="T121" s="17"/>
      <c r="U121" s="75" t="s">
        <v>424</v>
      </c>
      <c r="V121" s="75"/>
      <c r="W121" s="75"/>
      <c r="X121" s="17"/>
      <c r="Y121" s="75" t="s">
        <v>388</v>
      </c>
      <c r="Z121" s="75"/>
      <c r="AA121" s="75"/>
      <c r="AB121" s="17"/>
      <c r="AC121" s="75" t="s">
        <v>424</v>
      </c>
      <c r="AD121" s="75"/>
      <c r="AE121" s="75"/>
    </row>
    <row r="122" spans="1:31">
      <c r="A122" s="11"/>
      <c r="B122" s="26" t="s">
        <v>389</v>
      </c>
      <c r="C122" s="37"/>
      <c r="D122" s="37"/>
      <c r="E122" s="20"/>
      <c r="F122" s="37"/>
      <c r="G122" s="37"/>
      <c r="H122" s="37"/>
      <c r="I122" s="20"/>
      <c r="J122" s="37"/>
      <c r="K122" s="37"/>
      <c r="L122" s="37"/>
      <c r="M122" s="20"/>
      <c r="N122" s="37"/>
      <c r="O122" s="37"/>
      <c r="P122" s="20"/>
      <c r="Q122" s="37"/>
      <c r="R122" s="37"/>
      <c r="S122" s="37"/>
      <c r="T122" s="20"/>
      <c r="U122" s="37"/>
      <c r="V122" s="37"/>
      <c r="W122" s="37"/>
      <c r="X122" s="20"/>
      <c r="Y122" s="37"/>
      <c r="Z122" s="37"/>
      <c r="AA122" s="37"/>
      <c r="AB122" s="20"/>
      <c r="AC122" s="37"/>
      <c r="AD122" s="37"/>
      <c r="AE122" s="37"/>
    </row>
    <row r="123" spans="1:31">
      <c r="A123" s="11"/>
      <c r="B123" s="38" t="s">
        <v>391</v>
      </c>
      <c r="C123" s="41" t="s">
        <v>270</v>
      </c>
      <c r="D123" s="34"/>
      <c r="E123" s="34"/>
      <c r="F123" s="39" t="s">
        <v>269</v>
      </c>
      <c r="G123" s="41" t="s">
        <v>270</v>
      </c>
      <c r="H123" s="34"/>
      <c r="I123" s="34"/>
      <c r="J123" s="39" t="s">
        <v>269</v>
      </c>
      <c r="K123" s="41" t="s">
        <v>270</v>
      </c>
      <c r="L123" s="34"/>
      <c r="M123" s="34"/>
      <c r="N123" s="41">
        <v>16</v>
      </c>
      <c r="O123" s="34"/>
      <c r="P123" s="34"/>
      <c r="Q123" s="39" t="s">
        <v>269</v>
      </c>
      <c r="R123" s="40">
        <v>35703</v>
      </c>
      <c r="S123" s="34"/>
      <c r="T123" s="34"/>
      <c r="U123" s="39" t="s">
        <v>269</v>
      </c>
      <c r="V123" s="41">
        <v>352</v>
      </c>
      <c r="W123" s="34"/>
      <c r="X123" s="34"/>
      <c r="Y123" s="39" t="s">
        <v>269</v>
      </c>
      <c r="Z123" s="40">
        <v>35703</v>
      </c>
      <c r="AA123" s="34"/>
      <c r="AB123" s="34"/>
      <c r="AC123" s="39" t="s">
        <v>269</v>
      </c>
      <c r="AD123" s="41">
        <v>352</v>
      </c>
      <c r="AE123" s="34"/>
    </row>
    <row r="124" spans="1:31">
      <c r="A124" s="11"/>
      <c r="B124" s="38"/>
      <c r="C124" s="41"/>
      <c r="D124" s="34"/>
      <c r="E124" s="34"/>
      <c r="F124" s="39"/>
      <c r="G124" s="41"/>
      <c r="H124" s="34"/>
      <c r="I124" s="34"/>
      <c r="J124" s="39"/>
      <c r="K124" s="41"/>
      <c r="L124" s="34"/>
      <c r="M124" s="34"/>
      <c r="N124" s="41"/>
      <c r="O124" s="34"/>
      <c r="P124" s="34"/>
      <c r="Q124" s="39"/>
      <c r="R124" s="40"/>
      <c r="S124" s="34"/>
      <c r="T124" s="34"/>
      <c r="U124" s="39"/>
      <c r="V124" s="41"/>
      <c r="W124" s="34"/>
      <c r="X124" s="34"/>
      <c r="Y124" s="39"/>
      <c r="Z124" s="40"/>
      <c r="AA124" s="34"/>
      <c r="AB124" s="34"/>
      <c r="AC124" s="39"/>
      <c r="AD124" s="41"/>
      <c r="AE124" s="34"/>
    </row>
    <row r="125" spans="1:31">
      <c r="A125" s="11"/>
      <c r="B125" s="42" t="s">
        <v>392</v>
      </c>
      <c r="C125" s="45" t="s">
        <v>270</v>
      </c>
      <c r="D125" s="44"/>
      <c r="E125" s="44"/>
      <c r="F125" s="45" t="s">
        <v>270</v>
      </c>
      <c r="G125" s="45"/>
      <c r="H125" s="44"/>
      <c r="I125" s="44"/>
      <c r="J125" s="45" t="s">
        <v>270</v>
      </c>
      <c r="K125" s="45"/>
      <c r="L125" s="44"/>
      <c r="M125" s="44"/>
      <c r="N125" s="45">
        <v>1</v>
      </c>
      <c r="O125" s="44"/>
      <c r="P125" s="44"/>
      <c r="Q125" s="43">
        <v>2974</v>
      </c>
      <c r="R125" s="43"/>
      <c r="S125" s="44"/>
      <c r="T125" s="44"/>
      <c r="U125" s="45">
        <v>26</v>
      </c>
      <c r="V125" s="45"/>
      <c r="W125" s="44"/>
      <c r="X125" s="44"/>
      <c r="Y125" s="43">
        <v>2974</v>
      </c>
      <c r="Z125" s="43"/>
      <c r="AA125" s="44"/>
      <c r="AB125" s="44"/>
      <c r="AC125" s="45">
        <v>26</v>
      </c>
      <c r="AD125" s="45"/>
      <c r="AE125" s="44"/>
    </row>
    <row r="126" spans="1:31">
      <c r="A126" s="11"/>
      <c r="B126" s="42"/>
      <c r="C126" s="45"/>
      <c r="D126" s="44"/>
      <c r="E126" s="44"/>
      <c r="F126" s="45"/>
      <c r="G126" s="45"/>
      <c r="H126" s="44"/>
      <c r="I126" s="44"/>
      <c r="J126" s="45"/>
      <c r="K126" s="45"/>
      <c r="L126" s="44"/>
      <c r="M126" s="44"/>
      <c r="N126" s="45"/>
      <c r="O126" s="44"/>
      <c r="P126" s="44"/>
      <c r="Q126" s="43"/>
      <c r="R126" s="43"/>
      <c r="S126" s="44"/>
      <c r="T126" s="44"/>
      <c r="U126" s="45"/>
      <c r="V126" s="45"/>
      <c r="W126" s="44"/>
      <c r="X126" s="44"/>
      <c r="Y126" s="43"/>
      <c r="Z126" s="43"/>
      <c r="AA126" s="44"/>
      <c r="AB126" s="44"/>
      <c r="AC126" s="45"/>
      <c r="AD126" s="45"/>
      <c r="AE126" s="44"/>
    </row>
    <row r="127" spans="1:31">
      <c r="A127" s="11"/>
      <c r="B127" s="38" t="s">
        <v>393</v>
      </c>
      <c r="C127" s="41" t="s">
        <v>270</v>
      </c>
      <c r="D127" s="34"/>
      <c r="E127" s="34"/>
      <c r="F127" s="41" t="s">
        <v>270</v>
      </c>
      <c r="G127" s="41"/>
      <c r="H127" s="34"/>
      <c r="I127" s="34"/>
      <c r="J127" s="41" t="s">
        <v>270</v>
      </c>
      <c r="K127" s="41"/>
      <c r="L127" s="34"/>
      <c r="M127" s="34"/>
      <c r="N127" s="41">
        <v>1</v>
      </c>
      <c r="O127" s="34"/>
      <c r="P127" s="34"/>
      <c r="Q127" s="40">
        <v>4563</v>
      </c>
      <c r="R127" s="40"/>
      <c r="S127" s="34"/>
      <c r="T127" s="34"/>
      <c r="U127" s="41">
        <v>192</v>
      </c>
      <c r="V127" s="41"/>
      <c r="W127" s="34"/>
      <c r="X127" s="34"/>
      <c r="Y127" s="40">
        <v>4563</v>
      </c>
      <c r="Z127" s="40"/>
      <c r="AA127" s="34"/>
      <c r="AB127" s="34"/>
      <c r="AC127" s="41">
        <v>192</v>
      </c>
      <c r="AD127" s="41"/>
      <c r="AE127" s="34"/>
    </row>
    <row r="128" spans="1:31">
      <c r="A128" s="11"/>
      <c r="B128" s="38"/>
      <c r="C128" s="41"/>
      <c r="D128" s="34"/>
      <c r="E128" s="34"/>
      <c r="F128" s="41"/>
      <c r="G128" s="41"/>
      <c r="H128" s="34"/>
      <c r="I128" s="34"/>
      <c r="J128" s="41"/>
      <c r="K128" s="41"/>
      <c r="L128" s="34"/>
      <c r="M128" s="34"/>
      <c r="N128" s="41"/>
      <c r="O128" s="34"/>
      <c r="P128" s="34"/>
      <c r="Q128" s="40"/>
      <c r="R128" s="40"/>
      <c r="S128" s="34"/>
      <c r="T128" s="34"/>
      <c r="U128" s="41"/>
      <c r="V128" s="41"/>
      <c r="W128" s="34"/>
      <c r="X128" s="34"/>
      <c r="Y128" s="40"/>
      <c r="Z128" s="40"/>
      <c r="AA128" s="34"/>
      <c r="AB128" s="34"/>
      <c r="AC128" s="41"/>
      <c r="AD128" s="41"/>
      <c r="AE128" s="34"/>
    </row>
    <row r="129" spans="1:31">
      <c r="A129" s="11"/>
      <c r="B129" s="42" t="s">
        <v>394</v>
      </c>
      <c r="C129" s="45">
        <v>1</v>
      </c>
      <c r="D129" s="44"/>
      <c r="E129" s="44"/>
      <c r="F129" s="45">
        <v>844</v>
      </c>
      <c r="G129" s="45"/>
      <c r="H129" s="44"/>
      <c r="I129" s="44"/>
      <c r="J129" s="45">
        <v>135</v>
      </c>
      <c r="K129" s="45"/>
      <c r="L129" s="44"/>
      <c r="M129" s="44"/>
      <c r="N129" s="45" t="s">
        <v>270</v>
      </c>
      <c r="O129" s="44"/>
      <c r="P129" s="44"/>
      <c r="Q129" s="45" t="s">
        <v>270</v>
      </c>
      <c r="R129" s="45"/>
      <c r="S129" s="44"/>
      <c r="T129" s="44"/>
      <c r="U129" s="45" t="s">
        <v>270</v>
      </c>
      <c r="V129" s="45"/>
      <c r="W129" s="44"/>
      <c r="X129" s="44"/>
      <c r="Y129" s="45">
        <v>844</v>
      </c>
      <c r="Z129" s="45"/>
      <c r="AA129" s="44"/>
      <c r="AB129" s="44"/>
      <c r="AC129" s="45">
        <v>135</v>
      </c>
      <c r="AD129" s="45"/>
      <c r="AE129" s="44"/>
    </row>
    <row r="130" spans="1:31">
      <c r="A130" s="11"/>
      <c r="B130" s="42"/>
      <c r="C130" s="45"/>
      <c r="D130" s="44"/>
      <c r="E130" s="44"/>
      <c r="F130" s="45"/>
      <c r="G130" s="45"/>
      <c r="H130" s="44"/>
      <c r="I130" s="44"/>
      <c r="J130" s="45"/>
      <c r="K130" s="45"/>
      <c r="L130" s="44"/>
      <c r="M130" s="44"/>
      <c r="N130" s="45"/>
      <c r="O130" s="44"/>
      <c r="P130" s="44"/>
      <c r="Q130" s="45"/>
      <c r="R130" s="45"/>
      <c r="S130" s="44"/>
      <c r="T130" s="44"/>
      <c r="U130" s="45"/>
      <c r="V130" s="45"/>
      <c r="W130" s="44"/>
      <c r="X130" s="44"/>
      <c r="Y130" s="45"/>
      <c r="Z130" s="45"/>
      <c r="AA130" s="44"/>
      <c r="AB130" s="44"/>
      <c r="AC130" s="45"/>
      <c r="AD130" s="45"/>
      <c r="AE130" s="44"/>
    </row>
    <row r="131" spans="1:31">
      <c r="A131" s="11"/>
      <c r="B131" s="38" t="s">
        <v>425</v>
      </c>
      <c r="C131" s="41">
        <v>1</v>
      </c>
      <c r="D131" s="34"/>
      <c r="E131" s="34"/>
      <c r="F131" s="40">
        <v>4892</v>
      </c>
      <c r="G131" s="40"/>
      <c r="H131" s="34"/>
      <c r="I131" s="34"/>
      <c r="J131" s="41">
        <v>32</v>
      </c>
      <c r="K131" s="41"/>
      <c r="L131" s="34"/>
      <c r="M131" s="34"/>
      <c r="N131" s="41">
        <v>8</v>
      </c>
      <c r="O131" s="34"/>
      <c r="P131" s="34"/>
      <c r="Q131" s="40">
        <v>9029</v>
      </c>
      <c r="R131" s="40"/>
      <c r="S131" s="34"/>
      <c r="T131" s="34"/>
      <c r="U131" s="41">
        <v>150</v>
      </c>
      <c r="V131" s="41"/>
      <c r="W131" s="34"/>
      <c r="X131" s="34"/>
      <c r="Y131" s="40">
        <v>13921</v>
      </c>
      <c r="Z131" s="40"/>
      <c r="AA131" s="34"/>
      <c r="AB131" s="34"/>
      <c r="AC131" s="41">
        <v>182</v>
      </c>
      <c r="AD131" s="41"/>
      <c r="AE131" s="34"/>
    </row>
    <row r="132" spans="1:31" ht="15.75" thickBot="1">
      <c r="A132" s="11"/>
      <c r="B132" s="38"/>
      <c r="C132" s="86"/>
      <c r="D132" s="48"/>
      <c r="E132" s="34"/>
      <c r="F132" s="47"/>
      <c r="G132" s="47"/>
      <c r="H132" s="48"/>
      <c r="I132" s="34"/>
      <c r="J132" s="86"/>
      <c r="K132" s="86"/>
      <c r="L132" s="48"/>
      <c r="M132" s="34"/>
      <c r="N132" s="86"/>
      <c r="O132" s="48"/>
      <c r="P132" s="34"/>
      <c r="Q132" s="47"/>
      <c r="R132" s="47"/>
      <c r="S132" s="48"/>
      <c r="T132" s="34"/>
      <c r="U132" s="86"/>
      <c r="V132" s="86"/>
      <c r="W132" s="48"/>
      <c r="X132" s="34"/>
      <c r="Y132" s="47"/>
      <c r="Z132" s="47"/>
      <c r="AA132" s="48"/>
      <c r="AB132" s="34"/>
      <c r="AC132" s="86"/>
      <c r="AD132" s="86"/>
      <c r="AE132" s="48"/>
    </row>
    <row r="133" spans="1:31">
      <c r="A133" s="11"/>
      <c r="B133" s="44"/>
      <c r="C133" s="54">
        <v>2</v>
      </c>
      <c r="D133" s="37"/>
      <c r="E133" s="44"/>
      <c r="F133" s="49" t="s">
        <v>269</v>
      </c>
      <c r="G133" s="51">
        <v>5736</v>
      </c>
      <c r="H133" s="37"/>
      <c r="I133" s="44"/>
      <c r="J133" s="49" t="s">
        <v>269</v>
      </c>
      <c r="K133" s="54">
        <v>167</v>
      </c>
      <c r="L133" s="37"/>
      <c r="M133" s="44"/>
      <c r="N133" s="54">
        <v>26</v>
      </c>
      <c r="O133" s="37"/>
      <c r="P133" s="44"/>
      <c r="Q133" s="49" t="s">
        <v>269</v>
      </c>
      <c r="R133" s="51">
        <v>52269</v>
      </c>
      <c r="S133" s="37"/>
      <c r="T133" s="44"/>
      <c r="U133" s="49" t="s">
        <v>269</v>
      </c>
      <c r="V133" s="54">
        <v>720</v>
      </c>
      <c r="W133" s="37"/>
      <c r="X133" s="44"/>
      <c r="Y133" s="49" t="s">
        <v>269</v>
      </c>
      <c r="Z133" s="51">
        <v>58005</v>
      </c>
      <c r="AA133" s="37"/>
      <c r="AB133" s="44"/>
      <c r="AC133" s="49" t="s">
        <v>269</v>
      </c>
      <c r="AD133" s="54">
        <v>887</v>
      </c>
      <c r="AE133" s="37"/>
    </row>
    <row r="134" spans="1:31" ht="15.75" thickBot="1">
      <c r="A134" s="11"/>
      <c r="B134" s="44"/>
      <c r="C134" s="55"/>
      <c r="D134" s="53"/>
      <c r="E134" s="44"/>
      <c r="F134" s="50"/>
      <c r="G134" s="52"/>
      <c r="H134" s="53"/>
      <c r="I134" s="44"/>
      <c r="J134" s="50"/>
      <c r="K134" s="55"/>
      <c r="L134" s="53"/>
      <c r="M134" s="44"/>
      <c r="N134" s="55"/>
      <c r="O134" s="53"/>
      <c r="P134" s="44"/>
      <c r="Q134" s="50"/>
      <c r="R134" s="52"/>
      <c r="S134" s="53"/>
      <c r="T134" s="44"/>
      <c r="U134" s="50"/>
      <c r="V134" s="55"/>
      <c r="W134" s="53"/>
      <c r="X134" s="44"/>
      <c r="Y134" s="50"/>
      <c r="Z134" s="52"/>
      <c r="AA134" s="53"/>
      <c r="AB134" s="44"/>
      <c r="AC134" s="50"/>
      <c r="AD134" s="55"/>
      <c r="AE134" s="53"/>
    </row>
    <row r="135" spans="1:31" ht="15.75" thickTop="1">
      <c r="A135" s="11"/>
      <c r="B135" s="17"/>
      <c r="C135" s="58"/>
      <c r="D135" s="58"/>
      <c r="E135" s="17"/>
      <c r="F135" s="58"/>
      <c r="G135" s="58"/>
      <c r="H135" s="58"/>
      <c r="I135" s="17"/>
      <c r="J135" s="58"/>
      <c r="K135" s="58"/>
      <c r="L135" s="58"/>
      <c r="M135" s="17"/>
      <c r="N135" s="58"/>
      <c r="O135" s="58"/>
      <c r="P135" s="17"/>
      <c r="Q135" s="58"/>
      <c r="R135" s="58"/>
      <c r="S135" s="58"/>
      <c r="T135" s="17"/>
      <c r="U135" s="58"/>
      <c r="V135" s="58"/>
      <c r="W135" s="58"/>
      <c r="X135" s="17"/>
      <c r="Y135" s="58"/>
      <c r="Z135" s="58"/>
      <c r="AA135" s="58"/>
      <c r="AB135" s="17"/>
      <c r="AC135" s="58"/>
      <c r="AD135" s="58"/>
      <c r="AE135" s="58"/>
    </row>
    <row r="136" spans="1:31">
      <c r="A136" s="11"/>
      <c r="B136" s="26" t="s">
        <v>398</v>
      </c>
      <c r="C136" s="44"/>
      <c r="D136" s="44"/>
      <c r="E136" s="20"/>
      <c r="F136" s="44"/>
      <c r="G136" s="44"/>
      <c r="H136" s="44"/>
      <c r="I136" s="20"/>
      <c r="J136" s="44"/>
      <c r="K136" s="44"/>
      <c r="L136" s="44"/>
      <c r="M136" s="20"/>
      <c r="N136" s="44"/>
      <c r="O136" s="44"/>
      <c r="P136" s="20"/>
      <c r="Q136" s="44"/>
      <c r="R136" s="44"/>
      <c r="S136" s="44"/>
      <c r="T136" s="20"/>
      <c r="U136" s="44"/>
      <c r="V136" s="44"/>
      <c r="W136" s="44"/>
      <c r="X136" s="20"/>
      <c r="Y136" s="44"/>
      <c r="Z136" s="44"/>
      <c r="AA136" s="44"/>
      <c r="AB136" s="20"/>
      <c r="AC136" s="44"/>
      <c r="AD136" s="44"/>
      <c r="AE136" s="44"/>
    </row>
    <row r="137" spans="1:31">
      <c r="A137" s="11"/>
      <c r="B137" s="38" t="s">
        <v>391</v>
      </c>
      <c r="C137" s="41">
        <v>2</v>
      </c>
      <c r="D137" s="34"/>
      <c r="E137" s="34"/>
      <c r="F137" s="39" t="s">
        <v>269</v>
      </c>
      <c r="G137" s="41">
        <v>832</v>
      </c>
      <c r="H137" s="34"/>
      <c r="I137" s="34"/>
      <c r="J137" s="39" t="s">
        <v>269</v>
      </c>
      <c r="K137" s="41">
        <v>26</v>
      </c>
      <c r="L137" s="34"/>
      <c r="M137" s="34"/>
      <c r="N137" s="41">
        <v>73</v>
      </c>
      <c r="O137" s="34"/>
      <c r="P137" s="34"/>
      <c r="Q137" s="39" t="s">
        <v>269</v>
      </c>
      <c r="R137" s="40">
        <v>93753</v>
      </c>
      <c r="S137" s="34"/>
      <c r="T137" s="34"/>
      <c r="U137" s="39" t="s">
        <v>269</v>
      </c>
      <c r="V137" s="40">
        <v>1233</v>
      </c>
      <c r="W137" s="34"/>
      <c r="X137" s="34"/>
      <c r="Y137" s="39" t="s">
        <v>269</v>
      </c>
      <c r="Z137" s="40">
        <v>94585</v>
      </c>
      <c r="AA137" s="34"/>
      <c r="AB137" s="34"/>
      <c r="AC137" s="39" t="s">
        <v>269</v>
      </c>
      <c r="AD137" s="40">
        <v>1259</v>
      </c>
      <c r="AE137" s="34"/>
    </row>
    <row r="138" spans="1:31">
      <c r="A138" s="11"/>
      <c r="B138" s="38"/>
      <c r="C138" s="41"/>
      <c r="D138" s="34"/>
      <c r="E138" s="34"/>
      <c r="F138" s="39"/>
      <c r="G138" s="41"/>
      <c r="H138" s="34"/>
      <c r="I138" s="34"/>
      <c r="J138" s="39"/>
      <c r="K138" s="41"/>
      <c r="L138" s="34"/>
      <c r="M138" s="34"/>
      <c r="N138" s="41"/>
      <c r="O138" s="34"/>
      <c r="P138" s="34"/>
      <c r="Q138" s="39"/>
      <c r="R138" s="40"/>
      <c r="S138" s="34"/>
      <c r="T138" s="34"/>
      <c r="U138" s="39"/>
      <c r="V138" s="40"/>
      <c r="W138" s="34"/>
      <c r="X138" s="34"/>
      <c r="Y138" s="39"/>
      <c r="Z138" s="40"/>
      <c r="AA138" s="34"/>
      <c r="AB138" s="34"/>
      <c r="AC138" s="39"/>
      <c r="AD138" s="40"/>
      <c r="AE138" s="34"/>
    </row>
    <row r="139" spans="1:31">
      <c r="A139" s="11"/>
      <c r="B139" s="42" t="s">
        <v>392</v>
      </c>
      <c r="C139" s="45" t="s">
        <v>270</v>
      </c>
      <c r="D139" s="44"/>
      <c r="E139" s="44"/>
      <c r="F139" s="45" t="s">
        <v>270</v>
      </c>
      <c r="G139" s="45"/>
      <c r="H139" s="44"/>
      <c r="I139" s="44"/>
      <c r="J139" s="45" t="s">
        <v>270</v>
      </c>
      <c r="K139" s="45"/>
      <c r="L139" s="44"/>
      <c r="M139" s="44"/>
      <c r="N139" s="45">
        <v>1</v>
      </c>
      <c r="O139" s="44"/>
      <c r="P139" s="44"/>
      <c r="Q139" s="43">
        <v>3040</v>
      </c>
      <c r="R139" s="43"/>
      <c r="S139" s="44"/>
      <c r="T139" s="44"/>
      <c r="U139" s="45">
        <v>960</v>
      </c>
      <c r="V139" s="45"/>
      <c r="W139" s="44"/>
      <c r="X139" s="44"/>
      <c r="Y139" s="43">
        <v>3040</v>
      </c>
      <c r="Z139" s="43"/>
      <c r="AA139" s="44"/>
      <c r="AB139" s="44"/>
      <c r="AC139" s="45">
        <v>960</v>
      </c>
      <c r="AD139" s="45"/>
      <c r="AE139" s="44"/>
    </row>
    <row r="140" spans="1:31" ht="15.75" thickBot="1">
      <c r="A140" s="11"/>
      <c r="B140" s="42"/>
      <c r="C140" s="60"/>
      <c r="D140" s="57"/>
      <c r="E140" s="44"/>
      <c r="F140" s="60"/>
      <c r="G140" s="60"/>
      <c r="H140" s="57"/>
      <c r="I140" s="44"/>
      <c r="J140" s="60"/>
      <c r="K140" s="60"/>
      <c r="L140" s="57"/>
      <c r="M140" s="44"/>
      <c r="N140" s="60"/>
      <c r="O140" s="57"/>
      <c r="P140" s="44"/>
      <c r="Q140" s="56"/>
      <c r="R140" s="56"/>
      <c r="S140" s="57"/>
      <c r="T140" s="44"/>
      <c r="U140" s="60"/>
      <c r="V140" s="60"/>
      <c r="W140" s="57"/>
      <c r="X140" s="44"/>
      <c r="Y140" s="56"/>
      <c r="Z140" s="56"/>
      <c r="AA140" s="57"/>
      <c r="AB140" s="44"/>
      <c r="AC140" s="60"/>
      <c r="AD140" s="60"/>
      <c r="AE140" s="57"/>
    </row>
    <row r="141" spans="1:31">
      <c r="A141" s="11"/>
      <c r="B141" s="34"/>
      <c r="C141" s="90">
        <v>2</v>
      </c>
      <c r="D141" s="59"/>
      <c r="E141" s="34"/>
      <c r="F141" s="67" t="s">
        <v>269</v>
      </c>
      <c r="G141" s="90">
        <v>832</v>
      </c>
      <c r="H141" s="59"/>
      <c r="I141" s="34"/>
      <c r="J141" s="67" t="s">
        <v>269</v>
      </c>
      <c r="K141" s="90">
        <v>26</v>
      </c>
      <c r="L141" s="59"/>
      <c r="M141" s="34"/>
      <c r="N141" s="90">
        <v>74</v>
      </c>
      <c r="O141" s="59"/>
      <c r="P141" s="34"/>
      <c r="Q141" s="67" t="s">
        <v>269</v>
      </c>
      <c r="R141" s="69">
        <v>96793</v>
      </c>
      <c r="S141" s="59"/>
      <c r="T141" s="34"/>
      <c r="U141" s="67" t="s">
        <v>269</v>
      </c>
      <c r="V141" s="69">
        <v>2193</v>
      </c>
      <c r="W141" s="59"/>
      <c r="X141" s="34"/>
      <c r="Y141" s="67" t="s">
        <v>269</v>
      </c>
      <c r="Z141" s="69">
        <v>97625</v>
      </c>
      <c r="AA141" s="59"/>
      <c r="AB141" s="34"/>
      <c r="AC141" s="67" t="s">
        <v>269</v>
      </c>
      <c r="AD141" s="69">
        <v>2219</v>
      </c>
      <c r="AE141" s="59"/>
    </row>
    <row r="142" spans="1:31" ht="15.75" thickBot="1">
      <c r="A142" s="11"/>
      <c r="B142" s="34"/>
      <c r="C142" s="79"/>
      <c r="D142" s="71"/>
      <c r="E142" s="34"/>
      <c r="F142" s="68"/>
      <c r="G142" s="79"/>
      <c r="H142" s="71"/>
      <c r="I142" s="34"/>
      <c r="J142" s="68"/>
      <c r="K142" s="79"/>
      <c r="L142" s="71"/>
      <c r="M142" s="34"/>
      <c r="N142" s="79"/>
      <c r="O142" s="71"/>
      <c r="P142" s="34"/>
      <c r="Q142" s="68"/>
      <c r="R142" s="70"/>
      <c r="S142" s="71"/>
      <c r="T142" s="34"/>
      <c r="U142" s="68"/>
      <c r="V142" s="70"/>
      <c r="W142" s="71"/>
      <c r="X142" s="34"/>
      <c r="Y142" s="68"/>
      <c r="Z142" s="70"/>
      <c r="AA142" s="71"/>
      <c r="AB142" s="34"/>
      <c r="AC142" s="68"/>
      <c r="AD142" s="70"/>
      <c r="AE142" s="71"/>
    </row>
    <row r="143" spans="1:31" ht="15.75" thickTop="1">
      <c r="A143" s="11"/>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row>
    <row r="144" spans="1:31">
      <c r="A144" s="11"/>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row>
    <row r="145" spans="1:31">
      <c r="A145" s="11"/>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row>
    <row r="146" spans="1:31" ht="15.75" thickBot="1">
      <c r="A146" s="11"/>
      <c r="B146" s="17"/>
      <c r="C146" s="36" t="s">
        <v>421</v>
      </c>
      <c r="D146" s="36"/>
      <c r="E146" s="36"/>
      <c r="F146" s="36"/>
      <c r="G146" s="36"/>
      <c r="H146" s="36"/>
      <c r="I146" s="36"/>
      <c r="J146" s="36"/>
      <c r="K146" s="36"/>
      <c r="L146" s="36"/>
      <c r="M146" s="17"/>
      <c r="N146" s="36" t="s">
        <v>422</v>
      </c>
      <c r="O146" s="36"/>
      <c r="P146" s="36"/>
      <c r="Q146" s="36"/>
      <c r="R146" s="36"/>
      <c r="S146" s="36"/>
      <c r="T146" s="36"/>
      <c r="U146" s="36"/>
      <c r="V146" s="36"/>
      <c r="W146" s="36"/>
      <c r="X146" s="17"/>
      <c r="Y146" s="36" t="s">
        <v>137</v>
      </c>
      <c r="Z146" s="36"/>
      <c r="AA146" s="36"/>
      <c r="AB146" s="36"/>
      <c r="AC146" s="36"/>
      <c r="AD146" s="36"/>
      <c r="AE146" s="36"/>
    </row>
    <row r="147" spans="1:31" ht="15.75" thickBot="1">
      <c r="A147" s="11"/>
      <c r="B147" s="94">
        <v>41639</v>
      </c>
      <c r="C147" s="75" t="s">
        <v>423</v>
      </c>
      <c r="D147" s="75"/>
      <c r="E147" s="17"/>
      <c r="F147" s="75" t="s">
        <v>388</v>
      </c>
      <c r="G147" s="75"/>
      <c r="H147" s="75"/>
      <c r="I147" s="17"/>
      <c r="J147" s="75" t="s">
        <v>424</v>
      </c>
      <c r="K147" s="75"/>
      <c r="L147" s="75"/>
      <c r="M147" s="17"/>
      <c r="N147" s="75" t="s">
        <v>423</v>
      </c>
      <c r="O147" s="75"/>
      <c r="P147" s="17"/>
      <c r="Q147" s="75" t="s">
        <v>388</v>
      </c>
      <c r="R147" s="75"/>
      <c r="S147" s="75"/>
      <c r="T147" s="17"/>
      <c r="U147" s="75" t="s">
        <v>424</v>
      </c>
      <c r="V147" s="75"/>
      <c r="W147" s="75"/>
      <c r="X147" s="17"/>
      <c r="Y147" s="75" t="s">
        <v>388</v>
      </c>
      <c r="Z147" s="75"/>
      <c r="AA147" s="75"/>
      <c r="AB147" s="17"/>
      <c r="AC147" s="75" t="s">
        <v>424</v>
      </c>
      <c r="AD147" s="75"/>
      <c r="AE147" s="75"/>
    </row>
    <row r="148" spans="1:31">
      <c r="A148" s="11"/>
      <c r="B148" s="26" t="s">
        <v>389</v>
      </c>
      <c r="C148" s="37"/>
      <c r="D148" s="37"/>
      <c r="E148" s="20"/>
      <c r="F148" s="37"/>
      <c r="G148" s="37"/>
      <c r="H148" s="37"/>
      <c r="I148" s="20"/>
      <c r="J148" s="37"/>
      <c r="K148" s="37"/>
      <c r="L148" s="37"/>
      <c r="M148" s="20"/>
      <c r="N148" s="37"/>
      <c r="O148" s="37"/>
      <c r="P148" s="20"/>
      <c r="Q148" s="37"/>
      <c r="R148" s="37"/>
      <c r="S148" s="37"/>
      <c r="T148" s="20"/>
      <c r="U148" s="37"/>
      <c r="V148" s="37"/>
      <c r="W148" s="37"/>
      <c r="X148" s="20"/>
      <c r="Y148" s="37"/>
      <c r="Z148" s="37"/>
      <c r="AA148" s="37"/>
      <c r="AB148" s="20"/>
      <c r="AC148" s="37"/>
      <c r="AD148" s="37"/>
      <c r="AE148" s="37"/>
    </row>
    <row r="149" spans="1:31">
      <c r="A149" s="11"/>
      <c r="B149" s="38" t="s">
        <v>390</v>
      </c>
      <c r="C149" s="41">
        <v>5</v>
      </c>
      <c r="D149" s="34"/>
      <c r="E149" s="34"/>
      <c r="F149" s="39" t="s">
        <v>269</v>
      </c>
      <c r="G149" s="40">
        <v>14583</v>
      </c>
      <c r="H149" s="34"/>
      <c r="I149" s="34"/>
      <c r="J149" s="39" t="s">
        <v>269</v>
      </c>
      <c r="K149" s="41">
        <v>663</v>
      </c>
      <c r="L149" s="34"/>
      <c r="M149" s="34"/>
      <c r="N149" s="41" t="s">
        <v>270</v>
      </c>
      <c r="O149" s="34"/>
      <c r="P149" s="34"/>
      <c r="Q149" s="39" t="s">
        <v>269</v>
      </c>
      <c r="R149" s="41" t="s">
        <v>270</v>
      </c>
      <c r="S149" s="34"/>
      <c r="T149" s="34"/>
      <c r="U149" s="39" t="s">
        <v>269</v>
      </c>
      <c r="V149" s="41" t="s">
        <v>270</v>
      </c>
      <c r="W149" s="34"/>
      <c r="X149" s="34"/>
      <c r="Y149" s="39" t="s">
        <v>269</v>
      </c>
      <c r="Z149" s="40">
        <v>14583</v>
      </c>
      <c r="AA149" s="34"/>
      <c r="AB149" s="34"/>
      <c r="AC149" s="39" t="s">
        <v>269</v>
      </c>
      <c r="AD149" s="41">
        <v>663</v>
      </c>
      <c r="AE149" s="34"/>
    </row>
    <row r="150" spans="1:31">
      <c r="A150" s="11"/>
      <c r="B150" s="38"/>
      <c r="C150" s="41"/>
      <c r="D150" s="34"/>
      <c r="E150" s="34"/>
      <c r="F150" s="39"/>
      <c r="G150" s="40"/>
      <c r="H150" s="34"/>
      <c r="I150" s="34"/>
      <c r="J150" s="39"/>
      <c r="K150" s="41"/>
      <c r="L150" s="34"/>
      <c r="M150" s="34"/>
      <c r="N150" s="41"/>
      <c r="O150" s="34"/>
      <c r="P150" s="34"/>
      <c r="Q150" s="39"/>
      <c r="R150" s="41"/>
      <c r="S150" s="34"/>
      <c r="T150" s="34"/>
      <c r="U150" s="39"/>
      <c r="V150" s="41"/>
      <c r="W150" s="34"/>
      <c r="X150" s="34"/>
      <c r="Y150" s="39"/>
      <c r="Z150" s="40"/>
      <c r="AA150" s="34"/>
      <c r="AB150" s="34"/>
      <c r="AC150" s="39"/>
      <c r="AD150" s="41"/>
      <c r="AE150" s="34"/>
    </row>
    <row r="151" spans="1:31">
      <c r="A151" s="11"/>
      <c r="B151" s="42" t="s">
        <v>391</v>
      </c>
      <c r="C151" s="45">
        <v>47</v>
      </c>
      <c r="D151" s="44"/>
      <c r="E151" s="44"/>
      <c r="F151" s="43">
        <v>72821</v>
      </c>
      <c r="G151" s="43"/>
      <c r="H151" s="44"/>
      <c r="I151" s="44"/>
      <c r="J151" s="43">
        <v>3647</v>
      </c>
      <c r="K151" s="43"/>
      <c r="L151" s="44"/>
      <c r="M151" s="44"/>
      <c r="N151" s="45">
        <v>21</v>
      </c>
      <c r="O151" s="44"/>
      <c r="P151" s="44"/>
      <c r="Q151" s="43">
        <v>27976</v>
      </c>
      <c r="R151" s="43"/>
      <c r="S151" s="44"/>
      <c r="T151" s="44"/>
      <c r="U151" s="43">
        <v>2018</v>
      </c>
      <c r="V151" s="43"/>
      <c r="W151" s="44"/>
      <c r="X151" s="44"/>
      <c r="Y151" s="43">
        <v>100797</v>
      </c>
      <c r="Z151" s="43"/>
      <c r="AA151" s="44"/>
      <c r="AB151" s="44"/>
      <c r="AC151" s="43">
        <v>5665</v>
      </c>
      <c r="AD151" s="43"/>
      <c r="AE151" s="44"/>
    </row>
    <row r="152" spans="1:31">
      <c r="A152" s="11"/>
      <c r="B152" s="42"/>
      <c r="C152" s="45"/>
      <c r="D152" s="44"/>
      <c r="E152" s="44"/>
      <c r="F152" s="43"/>
      <c r="G152" s="43"/>
      <c r="H152" s="44"/>
      <c r="I152" s="44"/>
      <c r="J152" s="43"/>
      <c r="K152" s="43"/>
      <c r="L152" s="44"/>
      <c r="M152" s="44"/>
      <c r="N152" s="45"/>
      <c r="O152" s="44"/>
      <c r="P152" s="44"/>
      <c r="Q152" s="43"/>
      <c r="R152" s="43"/>
      <c r="S152" s="44"/>
      <c r="T152" s="44"/>
      <c r="U152" s="43"/>
      <c r="V152" s="43"/>
      <c r="W152" s="44"/>
      <c r="X152" s="44"/>
      <c r="Y152" s="43"/>
      <c r="Z152" s="43"/>
      <c r="AA152" s="44"/>
      <c r="AB152" s="44"/>
      <c r="AC152" s="43"/>
      <c r="AD152" s="43"/>
      <c r="AE152" s="44"/>
    </row>
    <row r="153" spans="1:31">
      <c r="A153" s="11"/>
      <c r="B153" s="38" t="s">
        <v>392</v>
      </c>
      <c r="C153" s="41">
        <v>2</v>
      </c>
      <c r="D153" s="34"/>
      <c r="E153" s="34"/>
      <c r="F153" s="40">
        <v>7862</v>
      </c>
      <c r="G153" s="40"/>
      <c r="H153" s="34"/>
      <c r="I153" s="34"/>
      <c r="J153" s="41">
        <v>138</v>
      </c>
      <c r="K153" s="41"/>
      <c r="L153" s="34"/>
      <c r="M153" s="34"/>
      <c r="N153" s="41" t="s">
        <v>270</v>
      </c>
      <c r="O153" s="34"/>
      <c r="P153" s="34"/>
      <c r="Q153" s="41" t="s">
        <v>270</v>
      </c>
      <c r="R153" s="41"/>
      <c r="S153" s="34"/>
      <c r="T153" s="34"/>
      <c r="U153" s="41" t="s">
        <v>270</v>
      </c>
      <c r="V153" s="41"/>
      <c r="W153" s="34"/>
      <c r="X153" s="34"/>
      <c r="Y153" s="40">
        <v>7862</v>
      </c>
      <c r="Z153" s="40"/>
      <c r="AA153" s="34"/>
      <c r="AB153" s="34"/>
      <c r="AC153" s="41">
        <v>138</v>
      </c>
      <c r="AD153" s="41"/>
      <c r="AE153" s="34"/>
    </row>
    <row r="154" spans="1:31">
      <c r="A154" s="11"/>
      <c r="B154" s="38"/>
      <c r="C154" s="41"/>
      <c r="D154" s="34"/>
      <c r="E154" s="34"/>
      <c r="F154" s="40"/>
      <c r="G154" s="40"/>
      <c r="H154" s="34"/>
      <c r="I154" s="34"/>
      <c r="J154" s="41"/>
      <c r="K154" s="41"/>
      <c r="L154" s="34"/>
      <c r="M154" s="34"/>
      <c r="N154" s="41"/>
      <c r="O154" s="34"/>
      <c r="P154" s="34"/>
      <c r="Q154" s="41"/>
      <c r="R154" s="41"/>
      <c r="S154" s="34"/>
      <c r="T154" s="34"/>
      <c r="U154" s="41"/>
      <c r="V154" s="41"/>
      <c r="W154" s="34"/>
      <c r="X154" s="34"/>
      <c r="Y154" s="40"/>
      <c r="Z154" s="40"/>
      <c r="AA154" s="34"/>
      <c r="AB154" s="34"/>
      <c r="AC154" s="41"/>
      <c r="AD154" s="41"/>
      <c r="AE154" s="34"/>
    </row>
    <row r="155" spans="1:31">
      <c r="A155" s="11"/>
      <c r="B155" s="42" t="s">
        <v>393</v>
      </c>
      <c r="C155" s="45">
        <v>1</v>
      </c>
      <c r="D155" s="44"/>
      <c r="E155" s="44"/>
      <c r="F155" s="43">
        <v>4380</v>
      </c>
      <c r="G155" s="43"/>
      <c r="H155" s="44"/>
      <c r="I155" s="44"/>
      <c r="J155" s="45">
        <v>347</v>
      </c>
      <c r="K155" s="45"/>
      <c r="L155" s="44"/>
      <c r="M155" s="44"/>
      <c r="N155" s="45" t="s">
        <v>270</v>
      </c>
      <c r="O155" s="44"/>
      <c r="P155" s="44"/>
      <c r="Q155" s="45" t="s">
        <v>270</v>
      </c>
      <c r="R155" s="45"/>
      <c r="S155" s="44"/>
      <c r="T155" s="44"/>
      <c r="U155" s="45" t="s">
        <v>270</v>
      </c>
      <c r="V155" s="45"/>
      <c r="W155" s="44"/>
      <c r="X155" s="44"/>
      <c r="Y155" s="43">
        <v>4380</v>
      </c>
      <c r="Z155" s="43"/>
      <c r="AA155" s="44"/>
      <c r="AB155" s="44"/>
      <c r="AC155" s="45">
        <v>347</v>
      </c>
      <c r="AD155" s="45"/>
      <c r="AE155" s="44"/>
    </row>
    <row r="156" spans="1:31">
      <c r="A156" s="11"/>
      <c r="B156" s="42"/>
      <c r="C156" s="45"/>
      <c r="D156" s="44"/>
      <c r="E156" s="44"/>
      <c r="F156" s="43"/>
      <c r="G156" s="43"/>
      <c r="H156" s="44"/>
      <c r="I156" s="44"/>
      <c r="J156" s="45"/>
      <c r="K156" s="45"/>
      <c r="L156" s="44"/>
      <c r="M156" s="44"/>
      <c r="N156" s="45"/>
      <c r="O156" s="44"/>
      <c r="P156" s="44"/>
      <c r="Q156" s="45"/>
      <c r="R156" s="45"/>
      <c r="S156" s="44"/>
      <c r="T156" s="44"/>
      <c r="U156" s="45"/>
      <c r="V156" s="45"/>
      <c r="W156" s="44"/>
      <c r="X156" s="44"/>
      <c r="Y156" s="43"/>
      <c r="Z156" s="43"/>
      <c r="AA156" s="44"/>
      <c r="AB156" s="44"/>
      <c r="AC156" s="45"/>
      <c r="AD156" s="45"/>
      <c r="AE156" s="44"/>
    </row>
    <row r="157" spans="1:31">
      <c r="A157" s="11"/>
      <c r="B157" s="38" t="s">
        <v>394</v>
      </c>
      <c r="C157" s="41">
        <v>1</v>
      </c>
      <c r="D157" s="34"/>
      <c r="E157" s="34"/>
      <c r="F157" s="41">
        <v>922</v>
      </c>
      <c r="G157" s="41"/>
      <c r="H157" s="34"/>
      <c r="I157" s="34"/>
      <c r="J157" s="41">
        <v>57</v>
      </c>
      <c r="K157" s="41"/>
      <c r="L157" s="34"/>
      <c r="M157" s="34"/>
      <c r="N157" s="41" t="s">
        <v>270</v>
      </c>
      <c r="O157" s="34"/>
      <c r="P157" s="34"/>
      <c r="Q157" s="41" t="s">
        <v>270</v>
      </c>
      <c r="R157" s="41"/>
      <c r="S157" s="34"/>
      <c r="T157" s="34"/>
      <c r="U157" s="41" t="s">
        <v>270</v>
      </c>
      <c r="V157" s="41"/>
      <c r="W157" s="34"/>
      <c r="X157" s="34"/>
      <c r="Y157" s="41">
        <v>922</v>
      </c>
      <c r="Z157" s="41"/>
      <c r="AA157" s="34"/>
      <c r="AB157" s="34"/>
      <c r="AC157" s="41">
        <v>57</v>
      </c>
      <c r="AD157" s="41"/>
      <c r="AE157" s="34"/>
    </row>
    <row r="158" spans="1:31">
      <c r="A158" s="11"/>
      <c r="B158" s="38"/>
      <c r="C158" s="41"/>
      <c r="D158" s="34"/>
      <c r="E158" s="34"/>
      <c r="F158" s="41"/>
      <c r="G158" s="41"/>
      <c r="H158" s="34"/>
      <c r="I158" s="34"/>
      <c r="J158" s="41"/>
      <c r="K158" s="41"/>
      <c r="L158" s="34"/>
      <c r="M158" s="34"/>
      <c r="N158" s="41"/>
      <c r="O158" s="34"/>
      <c r="P158" s="34"/>
      <c r="Q158" s="41"/>
      <c r="R158" s="41"/>
      <c r="S158" s="34"/>
      <c r="T158" s="34"/>
      <c r="U158" s="41"/>
      <c r="V158" s="41"/>
      <c r="W158" s="34"/>
      <c r="X158" s="34"/>
      <c r="Y158" s="41"/>
      <c r="Z158" s="41"/>
      <c r="AA158" s="34"/>
      <c r="AB158" s="34"/>
      <c r="AC158" s="41"/>
      <c r="AD158" s="41"/>
      <c r="AE158" s="34"/>
    </row>
    <row r="159" spans="1:31">
      <c r="A159" s="11"/>
      <c r="B159" s="42" t="s">
        <v>425</v>
      </c>
      <c r="C159" s="45">
        <v>15</v>
      </c>
      <c r="D159" s="44"/>
      <c r="E159" s="44"/>
      <c r="F159" s="43">
        <v>14146</v>
      </c>
      <c r="G159" s="43"/>
      <c r="H159" s="44"/>
      <c r="I159" s="44"/>
      <c r="J159" s="45">
        <v>444</v>
      </c>
      <c r="K159" s="45"/>
      <c r="L159" s="44"/>
      <c r="M159" s="44"/>
      <c r="N159" s="45">
        <v>4</v>
      </c>
      <c r="O159" s="44"/>
      <c r="P159" s="44"/>
      <c r="Q159" s="43">
        <v>4582</v>
      </c>
      <c r="R159" s="43"/>
      <c r="S159" s="44"/>
      <c r="T159" s="44"/>
      <c r="U159" s="45">
        <v>218</v>
      </c>
      <c r="V159" s="45"/>
      <c r="W159" s="44"/>
      <c r="X159" s="44"/>
      <c r="Y159" s="43">
        <v>18728</v>
      </c>
      <c r="Z159" s="43"/>
      <c r="AA159" s="44"/>
      <c r="AB159" s="44"/>
      <c r="AC159" s="45">
        <v>662</v>
      </c>
      <c r="AD159" s="45"/>
      <c r="AE159" s="44"/>
    </row>
    <row r="160" spans="1:31" ht="15.75" thickBot="1">
      <c r="A160" s="11"/>
      <c r="B160" s="42"/>
      <c r="C160" s="60"/>
      <c r="D160" s="57"/>
      <c r="E160" s="44"/>
      <c r="F160" s="56"/>
      <c r="G160" s="56"/>
      <c r="H160" s="57"/>
      <c r="I160" s="44"/>
      <c r="J160" s="60"/>
      <c r="K160" s="60"/>
      <c r="L160" s="57"/>
      <c r="M160" s="44"/>
      <c r="N160" s="60"/>
      <c r="O160" s="57"/>
      <c r="P160" s="44"/>
      <c r="Q160" s="56"/>
      <c r="R160" s="56"/>
      <c r="S160" s="57"/>
      <c r="T160" s="44"/>
      <c r="U160" s="60"/>
      <c r="V160" s="60"/>
      <c r="W160" s="57"/>
      <c r="X160" s="44"/>
      <c r="Y160" s="56"/>
      <c r="Z160" s="56"/>
      <c r="AA160" s="57"/>
      <c r="AB160" s="44"/>
      <c r="AC160" s="60"/>
      <c r="AD160" s="60"/>
      <c r="AE160" s="57"/>
    </row>
    <row r="161" spans="1:31">
      <c r="A161" s="11"/>
      <c r="B161" s="34"/>
      <c r="C161" s="90">
        <v>71</v>
      </c>
      <c r="D161" s="59"/>
      <c r="E161" s="34"/>
      <c r="F161" s="67" t="s">
        <v>269</v>
      </c>
      <c r="G161" s="69">
        <v>114714</v>
      </c>
      <c r="H161" s="59"/>
      <c r="I161" s="34"/>
      <c r="J161" s="67" t="s">
        <v>269</v>
      </c>
      <c r="K161" s="69">
        <v>5296</v>
      </c>
      <c r="L161" s="59"/>
      <c r="M161" s="34"/>
      <c r="N161" s="90">
        <v>25</v>
      </c>
      <c r="O161" s="59"/>
      <c r="P161" s="34"/>
      <c r="Q161" s="67" t="s">
        <v>269</v>
      </c>
      <c r="R161" s="69">
        <v>32558</v>
      </c>
      <c r="S161" s="59"/>
      <c r="T161" s="34"/>
      <c r="U161" s="67" t="s">
        <v>269</v>
      </c>
      <c r="V161" s="69">
        <v>2236</v>
      </c>
      <c r="W161" s="59"/>
      <c r="X161" s="34"/>
      <c r="Y161" s="67" t="s">
        <v>269</v>
      </c>
      <c r="Z161" s="69">
        <v>147272</v>
      </c>
      <c r="AA161" s="59"/>
      <c r="AB161" s="34"/>
      <c r="AC161" s="67" t="s">
        <v>269</v>
      </c>
      <c r="AD161" s="69">
        <v>7532</v>
      </c>
      <c r="AE161" s="59"/>
    </row>
    <row r="162" spans="1:31" ht="15.75" thickBot="1">
      <c r="A162" s="11"/>
      <c r="B162" s="34"/>
      <c r="C162" s="79"/>
      <c r="D162" s="71"/>
      <c r="E162" s="34"/>
      <c r="F162" s="68"/>
      <c r="G162" s="70"/>
      <c r="H162" s="71"/>
      <c r="I162" s="34"/>
      <c r="J162" s="68"/>
      <c r="K162" s="70"/>
      <c r="L162" s="71"/>
      <c r="M162" s="34"/>
      <c r="N162" s="79"/>
      <c r="O162" s="71"/>
      <c r="P162" s="34"/>
      <c r="Q162" s="68"/>
      <c r="R162" s="70"/>
      <c r="S162" s="71"/>
      <c r="T162" s="34"/>
      <c r="U162" s="68"/>
      <c r="V162" s="70"/>
      <c r="W162" s="71"/>
      <c r="X162" s="34"/>
      <c r="Y162" s="68"/>
      <c r="Z162" s="70"/>
      <c r="AA162" s="71"/>
      <c r="AB162" s="34"/>
      <c r="AC162" s="68"/>
      <c r="AD162" s="70"/>
      <c r="AE162" s="71"/>
    </row>
    <row r="163" spans="1:31" ht="15.75" thickTop="1">
      <c r="A163" s="11"/>
      <c r="B163" s="20"/>
      <c r="C163" s="62"/>
      <c r="D163" s="62"/>
      <c r="E163" s="20"/>
      <c r="F163" s="62"/>
      <c r="G163" s="62"/>
      <c r="H163" s="62"/>
      <c r="I163" s="20"/>
      <c r="J163" s="62"/>
      <c r="K163" s="62"/>
      <c r="L163" s="62"/>
      <c r="M163" s="20"/>
      <c r="N163" s="62"/>
      <c r="O163" s="62"/>
      <c r="P163" s="20"/>
      <c r="Q163" s="62"/>
      <c r="R163" s="62"/>
      <c r="S163" s="62"/>
      <c r="T163" s="20"/>
      <c r="U163" s="62"/>
      <c r="V163" s="62"/>
      <c r="W163" s="62"/>
      <c r="X163" s="20"/>
      <c r="Y163" s="62"/>
      <c r="Z163" s="62"/>
      <c r="AA163" s="62"/>
      <c r="AB163" s="20"/>
      <c r="AC163" s="62"/>
      <c r="AD163" s="62"/>
      <c r="AE163" s="62"/>
    </row>
    <row r="164" spans="1:31">
      <c r="A164" s="11"/>
      <c r="B164" s="23" t="s">
        <v>398</v>
      </c>
      <c r="C164" s="34"/>
      <c r="D164" s="34"/>
      <c r="E164" s="17"/>
      <c r="F164" s="34"/>
      <c r="G164" s="34"/>
      <c r="H164" s="34"/>
      <c r="I164" s="17"/>
      <c r="J164" s="34"/>
      <c r="K164" s="34"/>
      <c r="L164" s="34"/>
      <c r="M164" s="17"/>
      <c r="N164" s="34"/>
      <c r="O164" s="34"/>
      <c r="P164" s="17"/>
      <c r="Q164" s="34"/>
      <c r="R164" s="34"/>
      <c r="S164" s="34"/>
      <c r="T164" s="17"/>
      <c r="U164" s="34"/>
      <c r="V164" s="34"/>
      <c r="W164" s="34"/>
      <c r="X164" s="17"/>
      <c r="Y164" s="34"/>
      <c r="Z164" s="34"/>
      <c r="AA164" s="34"/>
      <c r="AB164" s="17"/>
      <c r="AC164" s="34"/>
      <c r="AD164" s="34"/>
      <c r="AE164" s="34"/>
    </row>
    <row r="165" spans="1:31">
      <c r="A165" s="11"/>
      <c r="B165" s="42" t="s">
        <v>391</v>
      </c>
      <c r="C165" s="45">
        <v>150</v>
      </c>
      <c r="D165" s="44"/>
      <c r="E165" s="44"/>
      <c r="F165" s="46" t="s">
        <v>269</v>
      </c>
      <c r="G165" s="43">
        <v>162565</v>
      </c>
      <c r="H165" s="44"/>
      <c r="I165" s="44"/>
      <c r="J165" s="46" t="s">
        <v>269</v>
      </c>
      <c r="K165" s="43">
        <v>8325</v>
      </c>
      <c r="L165" s="44"/>
      <c r="M165" s="44"/>
      <c r="N165" s="45">
        <v>25</v>
      </c>
      <c r="O165" s="44"/>
      <c r="P165" s="44"/>
      <c r="Q165" s="46" t="s">
        <v>269</v>
      </c>
      <c r="R165" s="43">
        <v>28238</v>
      </c>
      <c r="S165" s="44"/>
      <c r="T165" s="44"/>
      <c r="U165" s="46" t="s">
        <v>269</v>
      </c>
      <c r="V165" s="43">
        <v>1844</v>
      </c>
      <c r="W165" s="44"/>
      <c r="X165" s="44"/>
      <c r="Y165" s="46" t="s">
        <v>269</v>
      </c>
      <c r="Z165" s="43">
        <v>190803</v>
      </c>
      <c r="AA165" s="44"/>
      <c r="AB165" s="44"/>
      <c r="AC165" s="46" t="s">
        <v>269</v>
      </c>
      <c r="AD165" s="43">
        <v>10169</v>
      </c>
      <c r="AE165" s="44"/>
    </row>
    <row r="166" spans="1:31">
      <c r="A166" s="11"/>
      <c r="B166" s="42"/>
      <c r="C166" s="45"/>
      <c r="D166" s="44"/>
      <c r="E166" s="44"/>
      <c r="F166" s="46"/>
      <c r="G166" s="43"/>
      <c r="H166" s="44"/>
      <c r="I166" s="44"/>
      <c r="J166" s="46"/>
      <c r="K166" s="43"/>
      <c r="L166" s="44"/>
      <c r="M166" s="44"/>
      <c r="N166" s="45"/>
      <c r="O166" s="44"/>
      <c r="P166" s="44"/>
      <c r="Q166" s="46"/>
      <c r="R166" s="43"/>
      <c r="S166" s="44"/>
      <c r="T166" s="44"/>
      <c r="U166" s="46"/>
      <c r="V166" s="43"/>
      <c r="W166" s="44"/>
      <c r="X166" s="44"/>
      <c r="Y166" s="46"/>
      <c r="Z166" s="43"/>
      <c r="AA166" s="44"/>
      <c r="AB166" s="44"/>
      <c r="AC166" s="46"/>
      <c r="AD166" s="43"/>
      <c r="AE166" s="44"/>
    </row>
    <row r="167" spans="1:31">
      <c r="A167" s="11"/>
      <c r="B167" s="38" t="s">
        <v>392</v>
      </c>
      <c r="C167" s="41">
        <v>1</v>
      </c>
      <c r="D167" s="34"/>
      <c r="E167" s="34"/>
      <c r="F167" s="40">
        <v>4939</v>
      </c>
      <c r="G167" s="40"/>
      <c r="H167" s="34"/>
      <c r="I167" s="34"/>
      <c r="J167" s="41">
        <v>61</v>
      </c>
      <c r="K167" s="41"/>
      <c r="L167" s="34"/>
      <c r="M167" s="34"/>
      <c r="N167" s="41">
        <v>1</v>
      </c>
      <c r="O167" s="34"/>
      <c r="P167" s="34"/>
      <c r="Q167" s="40">
        <v>2980</v>
      </c>
      <c r="R167" s="40"/>
      <c r="S167" s="34"/>
      <c r="T167" s="34"/>
      <c r="U167" s="40">
        <v>1020</v>
      </c>
      <c r="V167" s="40"/>
      <c r="W167" s="34"/>
      <c r="X167" s="34"/>
      <c r="Y167" s="40">
        <v>7919</v>
      </c>
      <c r="Z167" s="40"/>
      <c r="AA167" s="34"/>
      <c r="AB167" s="34"/>
      <c r="AC167" s="40">
        <v>1081</v>
      </c>
      <c r="AD167" s="40"/>
      <c r="AE167" s="34"/>
    </row>
    <row r="168" spans="1:31" ht="15.75" thickBot="1">
      <c r="A168" s="11"/>
      <c r="B168" s="38"/>
      <c r="C168" s="86"/>
      <c r="D168" s="48"/>
      <c r="E168" s="34"/>
      <c r="F168" s="47"/>
      <c r="G168" s="47"/>
      <c r="H168" s="48"/>
      <c r="I168" s="34"/>
      <c r="J168" s="86"/>
      <c r="K168" s="86"/>
      <c r="L168" s="48"/>
      <c r="M168" s="34"/>
      <c r="N168" s="86"/>
      <c r="O168" s="48"/>
      <c r="P168" s="34"/>
      <c r="Q168" s="47"/>
      <c r="R168" s="47"/>
      <c r="S168" s="48"/>
      <c r="T168" s="34"/>
      <c r="U168" s="47"/>
      <c r="V168" s="47"/>
      <c r="W168" s="48"/>
      <c r="X168" s="34"/>
      <c r="Y168" s="47"/>
      <c r="Z168" s="47"/>
      <c r="AA168" s="48"/>
      <c r="AB168" s="34"/>
      <c r="AC168" s="47"/>
      <c r="AD168" s="47"/>
      <c r="AE168" s="48"/>
    </row>
    <row r="169" spans="1:31">
      <c r="A169" s="11"/>
      <c r="B169" s="44"/>
      <c r="C169" s="54">
        <v>151</v>
      </c>
      <c r="D169" s="37"/>
      <c r="E169" s="44"/>
      <c r="F169" s="49" t="s">
        <v>269</v>
      </c>
      <c r="G169" s="51">
        <v>167504</v>
      </c>
      <c r="H169" s="37"/>
      <c r="I169" s="44"/>
      <c r="J169" s="49" t="s">
        <v>269</v>
      </c>
      <c r="K169" s="51">
        <v>8386</v>
      </c>
      <c r="L169" s="37"/>
      <c r="M169" s="44"/>
      <c r="N169" s="54">
        <v>26</v>
      </c>
      <c r="O169" s="37"/>
      <c r="P169" s="44"/>
      <c r="Q169" s="49" t="s">
        <v>269</v>
      </c>
      <c r="R169" s="51">
        <v>31218</v>
      </c>
      <c r="S169" s="37"/>
      <c r="T169" s="44"/>
      <c r="U169" s="49" t="s">
        <v>269</v>
      </c>
      <c r="V169" s="51">
        <v>2864</v>
      </c>
      <c r="W169" s="37"/>
      <c r="X169" s="44"/>
      <c r="Y169" s="49" t="s">
        <v>269</v>
      </c>
      <c r="Z169" s="51">
        <v>198722</v>
      </c>
      <c r="AA169" s="37"/>
      <c r="AB169" s="44"/>
      <c r="AC169" s="49" t="s">
        <v>269</v>
      </c>
      <c r="AD169" s="51">
        <v>11250</v>
      </c>
      <c r="AE169" s="37"/>
    </row>
    <row r="170" spans="1:31" ht="15.75" thickBot="1">
      <c r="A170" s="11"/>
      <c r="B170" s="44"/>
      <c r="C170" s="55"/>
      <c r="D170" s="53"/>
      <c r="E170" s="44"/>
      <c r="F170" s="50"/>
      <c r="G170" s="52"/>
      <c r="H170" s="53"/>
      <c r="I170" s="44"/>
      <c r="J170" s="50"/>
      <c r="K170" s="52"/>
      <c r="L170" s="53"/>
      <c r="M170" s="44"/>
      <c r="N170" s="55"/>
      <c r="O170" s="53"/>
      <c r="P170" s="44"/>
      <c r="Q170" s="50"/>
      <c r="R170" s="52"/>
      <c r="S170" s="53"/>
      <c r="T170" s="44"/>
      <c r="U170" s="50"/>
      <c r="V170" s="52"/>
      <c r="W170" s="53"/>
      <c r="X170" s="44"/>
      <c r="Y170" s="50"/>
      <c r="Z170" s="52"/>
      <c r="AA170" s="53"/>
      <c r="AB170" s="44"/>
      <c r="AC170" s="50"/>
      <c r="AD170" s="52"/>
      <c r="AE170" s="53"/>
    </row>
    <row r="171" spans="1:31" ht="15.75" thickTop="1"/>
  </sheetData>
  <mergeCells count="1119">
    <mergeCell ref="A116:A170"/>
    <mergeCell ref="B116:AE116"/>
    <mergeCell ref="B117:AE117"/>
    <mergeCell ref="B143:AE143"/>
    <mergeCell ref="A70:A100"/>
    <mergeCell ref="B70:AE70"/>
    <mergeCell ref="B71:AE71"/>
    <mergeCell ref="B72:AE72"/>
    <mergeCell ref="A101:A115"/>
    <mergeCell ref="B101:AE101"/>
    <mergeCell ref="B102:AE102"/>
    <mergeCell ref="A1:A2"/>
    <mergeCell ref="B1:AE1"/>
    <mergeCell ref="B2:AE2"/>
    <mergeCell ref="B3:AE3"/>
    <mergeCell ref="A4:A69"/>
    <mergeCell ref="B4:AE4"/>
    <mergeCell ref="B5:AE5"/>
    <mergeCell ref="B37:AE37"/>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X167:X168"/>
    <mergeCell ref="Y167:Z168"/>
    <mergeCell ref="AA167:AA168"/>
    <mergeCell ref="AB167:AB168"/>
    <mergeCell ref="AC167:AD168"/>
    <mergeCell ref="AE167:AE168"/>
    <mergeCell ref="P167:P168"/>
    <mergeCell ref="Q167:R168"/>
    <mergeCell ref="S167:S168"/>
    <mergeCell ref="T167:T168"/>
    <mergeCell ref="U167:V168"/>
    <mergeCell ref="W167:W168"/>
    <mergeCell ref="I167:I168"/>
    <mergeCell ref="J167:K168"/>
    <mergeCell ref="L167:L168"/>
    <mergeCell ref="M167:M168"/>
    <mergeCell ref="N167:N168"/>
    <mergeCell ref="O167:O168"/>
    <mergeCell ref="B167:B168"/>
    <mergeCell ref="C167:C168"/>
    <mergeCell ref="D167:D168"/>
    <mergeCell ref="E167:E168"/>
    <mergeCell ref="F167:G168"/>
    <mergeCell ref="H167:H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Y163:AA163"/>
    <mergeCell ref="AC163:AE163"/>
    <mergeCell ref="C164:D164"/>
    <mergeCell ref="F164:H164"/>
    <mergeCell ref="J164:L164"/>
    <mergeCell ref="N164:O164"/>
    <mergeCell ref="Q164:S164"/>
    <mergeCell ref="U164:W164"/>
    <mergeCell ref="Y164:AA164"/>
    <mergeCell ref="AC164:AE164"/>
    <mergeCell ref="C163:D163"/>
    <mergeCell ref="F163:H163"/>
    <mergeCell ref="J163:L163"/>
    <mergeCell ref="N163:O163"/>
    <mergeCell ref="Q163:S163"/>
    <mergeCell ref="U163:W163"/>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X159:X160"/>
    <mergeCell ref="Y159:Z160"/>
    <mergeCell ref="AA159:AA160"/>
    <mergeCell ref="AB159:AB160"/>
    <mergeCell ref="AC159:AD160"/>
    <mergeCell ref="AE159:AE160"/>
    <mergeCell ref="P159:P160"/>
    <mergeCell ref="Q159:R160"/>
    <mergeCell ref="S159:S160"/>
    <mergeCell ref="T159:T160"/>
    <mergeCell ref="U159:V160"/>
    <mergeCell ref="W159:W160"/>
    <mergeCell ref="I159:I160"/>
    <mergeCell ref="J159:K160"/>
    <mergeCell ref="L159:L160"/>
    <mergeCell ref="M159:M160"/>
    <mergeCell ref="N159:N160"/>
    <mergeCell ref="O159:O160"/>
    <mergeCell ref="B159:B160"/>
    <mergeCell ref="C159:C160"/>
    <mergeCell ref="D159:D160"/>
    <mergeCell ref="E159:E160"/>
    <mergeCell ref="F159:G160"/>
    <mergeCell ref="H159:H160"/>
    <mergeCell ref="X157:X158"/>
    <mergeCell ref="Y157:Z158"/>
    <mergeCell ref="AA157:AA158"/>
    <mergeCell ref="AB157:AB158"/>
    <mergeCell ref="AC157:AD158"/>
    <mergeCell ref="AE157:AE158"/>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X155:X156"/>
    <mergeCell ref="Y155:Z156"/>
    <mergeCell ref="AA155:AA156"/>
    <mergeCell ref="AB155:AB156"/>
    <mergeCell ref="AC155:AD156"/>
    <mergeCell ref="AE155:AE156"/>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X153:X154"/>
    <mergeCell ref="Y153:Z154"/>
    <mergeCell ref="AA153:AA154"/>
    <mergeCell ref="AB153:AB154"/>
    <mergeCell ref="AC153:AD154"/>
    <mergeCell ref="AE153:AE154"/>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X151:X152"/>
    <mergeCell ref="Y151:Z152"/>
    <mergeCell ref="AA151:AA152"/>
    <mergeCell ref="AB151:AB152"/>
    <mergeCell ref="AC151:AD152"/>
    <mergeCell ref="AE151:AE152"/>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Y147:AA147"/>
    <mergeCell ref="AC147:AE147"/>
    <mergeCell ref="C148:D148"/>
    <mergeCell ref="F148:H148"/>
    <mergeCell ref="J148:L148"/>
    <mergeCell ref="N148:O148"/>
    <mergeCell ref="Q148:S148"/>
    <mergeCell ref="U148:W148"/>
    <mergeCell ref="Y148:AA148"/>
    <mergeCell ref="AC148:AE148"/>
    <mergeCell ref="B144:AE144"/>
    <mergeCell ref="C146:L146"/>
    <mergeCell ref="N146:W146"/>
    <mergeCell ref="Y146:AE146"/>
    <mergeCell ref="C147:D147"/>
    <mergeCell ref="F147:H147"/>
    <mergeCell ref="J147:L147"/>
    <mergeCell ref="N147:O147"/>
    <mergeCell ref="Q147:S147"/>
    <mergeCell ref="U147:W147"/>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X139:X140"/>
    <mergeCell ref="Y139:Z140"/>
    <mergeCell ref="AA139:AA140"/>
    <mergeCell ref="AB139:AB140"/>
    <mergeCell ref="AC139:AD140"/>
    <mergeCell ref="AE139:AE140"/>
    <mergeCell ref="P139:P140"/>
    <mergeCell ref="Q139:R140"/>
    <mergeCell ref="S139:S140"/>
    <mergeCell ref="T139:T140"/>
    <mergeCell ref="U139:V140"/>
    <mergeCell ref="W139:W140"/>
    <mergeCell ref="I139:I140"/>
    <mergeCell ref="J139:K140"/>
    <mergeCell ref="L139:L140"/>
    <mergeCell ref="M139:M140"/>
    <mergeCell ref="N139:N140"/>
    <mergeCell ref="O139:O140"/>
    <mergeCell ref="B139:B140"/>
    <mergeCell ref="C139:C140"/>
    <mergeCell ref="D139:D140"/>
    <mergeCell ref="E139:E140"/>
    <mergeCell ref="F139:G140"/>
    <mergeCell ref="H139:H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Y135:AA135"/>
    <mergeCell ref="AC135:AE135"/>
    <mergeCell ref="C136:D136"/>
    <mergeCell ref="F136:H136"/>
    <mergeCell ref="J136:L136"/>
    <mergeCell ref="N136:O136"/>
    <mergeCell ref="Q136:S136"/>
    <mergeCell ref="U136:W136"/>
    <mergeCell ref="Y136:AA136"/>
    <mergeCell ref="AC136:AE136"/>
    <mergeCell ref="C135:D135"/>
    <mergeCell ref="F135:H135"/>
    <mergeCell ref="J135:L135"/>
    <mergeCell ref="N135:O135"/>
    <mergeCell ref="Q135:S135"/>
    <mergeCell ref="U135:W135"/>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1:X132"/>
    <mergeCell ref="Y131:Z132"/>
    <mergeCell ref="AA131:AA132"/>
    <mergeCell ref="AB131:AB132"/>
    <mergeCell ref="AC131:AD132"/>
    <mergeCell ref="AE131:AE132"/>
    <mergeCell ref="P131:P132"/>
    <mergeCell ref="Q131:R132"/>
    <mergeCell ref="S131:S132"/>
    <mergeCell ref="T131:T132"/>
    <mergeCell ref="U131:V132"/>
    <mergeCell ref="W131:W132"/>
    <mergeCell ref="I131:I132"/>
    <mergeCell ref="J131:K132"/>
    <mergeCell ref="L131:L132"/>
    <mergeCell ref="M131:M132"/>
    <mergeCell ref="N131:N132"/>
    <mergeCell ref="O131:O132"/>
    <mergeCell ref="B131:B132"/>
    <mergeCell ref="C131:C132"/>
    <mergeCell ref="D131:D132"/>
    <mergeCell ref="E131:E132"/>
    <mergeCell ref="F131:G132"/>
    <mergeCell ref="H131:H132"/>
    <mergeCell ref="X129:X130"/>
    <mergeCell ref="Y129:Z130"/>
    <mergeCell ref="AA129:AA130"/>
    <mergeCell ref="AB129:AB130"/>
    <mergeCell ref="AC129:AD130"/>
    <mergeCell ref="AE129:AE130"/>
    <mergeCell ref="P129:P130"/>
    <mergeCell ref="Q129:R130"/>
    <mergeCell ref="S129:S130"/>
    <mergeCell ref="T129:T130"/>
    <mergeCell ref="U129:V130"/>
    <mergeCell ref="W129:W130"/>
    <mergeCell ref="I129:I130"/>
    <mergeCell ref="J129:K130"/>
    <mergeCell ref="L129:L130"/>
    <mergeCell ref="M129:M130"/>
    <mergeCell ref="N129:N130"/>
    <mergeCell ref="O129:O130"/>
    <mergeCell ref="B129:B130"/>
    <mergeCell ref="C129:C130"/>
    <mergeCell ref="D129:D130"/>
    <mergeCell ref="E129:E130"/>
    <mergeCell ref="F129:G130"/>
    <mergeCell ref="H129:H130"/>
    <mergeCell ref="X127:X128"/>
    <mergeCell ref="Y127:Z128"/>
    <mergeCell ref="AA127:AA128"/>
    <mergeCell ref="AB127:AB128"/>
    <mergeCell ref="AC127:AD128"/>
    <mergeCell ref="AE127:AE128"/>
    <mergeCell ref="P127:P128"/>
    <mergeCell ref="Q127:R128"/>
    <mergeCell ref="S127:S128"/>
    <mergeCell ref="T127:T128"/>
    <mergeCell ref="U127:V128"/>
    <mergeCell ref="W127:W128"/>
    <mergeCell ref="I127:I128"/>
    <mergeCell ref="J127:K128"/>
    <mergeCell ref="L127:L128"/>
    <mergeCell ref="M127:M128"/>
    <mergeCell ref="N127:N128"/>
    <mergeCell ref="O127:O128"/>
    <mergeCell ref="B127:B128"/>
    <mergeCell ref="C127:C128"/>
    <mergeCell ref="D127:D128"/>
    <mergeCell ref="E127:E128"/>
    <mergeCell ref="F127:G128"/>
    <mergeCell ref="H127:H128"/>
    <mergeCell ref="X125:X126"/>
    <mergeCell ref="Y125:Z126"/>
    <mergeCell ref="AA125:AA126"/>
    <mergeCell ref="AB125:AB126"/>
    <mergeCell ref="AC125:AD126"/>
    <mergeCell ref="AE125:AE126"/>
    <mergeCell ref="P125:P126"/>
    <mergeCell ref="Q125:R126"/>
    <mergeCell ref="S125:S126"/>
    <mergeCell ref="T125:T126"/>
    <mergeCell ref="U125:V126"/>
    <mergeCell ref="W125:W126"/>
    <mergeCell ref="I125:I126"/>
    <mergeCell ref="J125:K126"/>
    <mergeCell ref="L125:L126"/>
    <mergeCell ref="M125:M126"/>
    <mergeCell ref="N125:N126"/>
    <mergeCell ref="O125:O126"/>
    <mergeCell ref="B125:B126"/>
    <mergeCell ref="C125:C126"/>
    <mergeCell ref="D125:D126"/>
    <mergeCell ref="E125:E126"/>
    <mergeCell ref="F125:G126"/>
    <mergeCell ref="H125:H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Y121:AA121"/>
    <mergeCell ref="AC121:AE121"/>
    <mergeCell ref="C122:D122"/>
    <mergeCell ref="F122:H122"/>
    <mergeCell ref="J122:L122"/>
    <mergeCell ref="N122:O122"/>
    <mergeCell ref="Q122:S122"/>
    <mergeCell ref="U122:W122"/>
    <mergeCell ref="Y122:AA122"/>
    <mergeCell ref="AC122:AE122"/>
    <mergeCell ref="C121:D121"/>
    <mergeCell ref="F121:H121"/>
    <mergeCell ref="J121:L121"/>
    <mergeCell ref="N121:O121"/>
    <mergeCell ref="Q121:S121"/>
    <mergeCell ref="U121:W121"/>
    <mergeCell ref="N114:N115"/>
    <mergeCell ref="O114:O115"/>
    <mergeCell ref="P114:P115"/>
    <mergeCell ref="Q114:Q115"/>
    <mergeCell ref="B118:AE118"/>
    <mergeCell ref="C120:L120"/>
    <mergeCell ref="N120:W120"/>
    <mergeCell ref="Y120:AE120"/>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9:H100"/>
    <mergeCell ref="I99:I100"/>
    <mergeCell ref="B103:Q103"/>
    <mergeCell ref="C105:I105"/>
    <mergeCell ref="K105:Q105"/>
    <mergeCell ref="C106:E106"/>
    <mergeCell ref="G106:I106"/>
    <mergeCell ref="K106:M106"/>
    <mergeCell ref="O106:Q10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C91:E91"/>
    <mergeCell ref="G91:I91"/>
    <mergeCell ref="C92:E92"/>
    <mergeCell ref="G92: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N68:N69"/>
    <mergeCell ref="O68:O69"/>
    <mergeCell ref="P68:P69"/>
    <mergeCell ref="Q68:Q69"/>
    <mergeCell ref="B73:I73"/>
    <mergeCell ref="C75:E75"/>
    <mergeCell ref="G75: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E40"/>
    <mergeCell ref="G40:I40"/>
    <mergeCell ref="K40:M40"/>
    <mergeCell ref="O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0"/>
  <sheetViews>
    <sheetView showGridLines="0" workbookViewId="0"/>
  </sheetViews>
  <sheetFormatPr defaultRowHeight="15"/>
  <cols>
    <col min="1" max="3" width="36.5703125" bestFit="1" customWidth="1"/>
    <col min="4" max="4" width="14" customWidth="1"/>
    <col min="5" max="5" width="12" customWidth="1"/>
    <col min="6" max="6" width="2.28515625" customWidth="1"/>
    <col min="7" max="7" width="3" customWidth="1"/>
    <col min="8" max="8" width="14" customWidth="1"/>
    <col min="9" max="9" width="10" customWidth="1"/>
    <col min="10" max="10" width="2.28515625" customWidth="1"/>
    <col min="11" max="11" width="3.5703125" customWidth="1"/>
    <col min="12" max="12" width="17.140625" customWidth="1"/>
    <col min="13" max="13" width="12.140625" customWidth="1"/>
    <col min="14" max="14" width="2.28515625" customWidth="1"/>
    <col min="15" max="15" width="3.7109375" customWidth="1"/>
    <col min="16" max="16" width="17.42578125" customWidth="1"/>
    <col min="17" max="17" width="10.7109375" customWidth="1"/>
    <col min="18" max="18" width="2.28515625" customWidth="1"/>
    <col min="19" max="19" width="3" customWidth="1"/>
    <col min="20" max="20" width="11.5703125" customWidth="1"/>
    <col min="21" max="21" width="8.7109375" customWidth="1"/>
    <col min="22" max="22" width="2.28515625" customWidth="1"/>
    <col min="23" max="23" width="3" customWidth="1"/>
    <col min="24" max="24" width="14" customWidth="1"/>
    <col min="25" max="25" width="10" customWidth="1"/>
    <col min="26" max="26" width="2.28515625" customWidth="1"/>
    <col min="27" max="27" width="3" customWidth="1"/>
    <col min="28" max="28" width="14" customWidth="1"/>
    <col min="29" max="29" width="8.7109375" customWidth="1"/>
    <col min="30" max="30" width="2.28515625" customWidth="1"/>
    <col min="31" max="31" width="14" customWidth="1"/>
    <col min="32" max="32" width="2.7109375" customWidth="1"/>
    <col min="33" max="33" width="12" customWidth="1"/>
    <col min="34" max="34" width="2.28515625" customWidth="1"/>
  </cols>
  <sheetData>
    <row r="1" spans="1:34" ht="15" customHeight="1">
      <c r="A1" s="7" t="s">
        <v>9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9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82" t="s">
        <v>432</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1"/>
      <c r="B6" s="33"/>
      <c r="C6" s="33"/>
      <c r="D6" s="33"/>
      <c r="E6" s="33"/>
      <c r="F6" s="33"/>
      <c r="G6" s="33"/>
      <c r="H6" s="33"/>
      <c r="I6" s="33"/>
      <c r="J6" s="33"/>
      <c r="K6" s="33"/>
      <c r="L6" s="33"/>
      <c r="M6" s="33"/>
      <c r="N6" s="33"/>
      <c r="O6" s="33"/>
      <c r="P6" s="33"/>
      <c r="Q6" s="33"/>
      <c r="R6" s="33"/>
      <c r="S6" s="33"/>
      <c r="T6" s="33"/>
      <c r="U6" s="33"/>
      <c r="V6" s="33"/>
      <c r="W6" s="33"/>
      <c r="X6" s="33"/>
      <c r="Y6" s="33"/>
    </row>
    <row r="7" spans="1:34">
      <c r="A7" s="11"/>
      <c r="B7" s="16"/>
      <c r="C7" s="16"/>
      <c r="D7" s="16"/>
      <c r="E7" s="16"/>
      <c r="F7" s="16"/>
      <c r="G7" s="16"/>
      <c r="H7" s="16"/>
      <c r="I7" s="16"/>
      <c r="J7" s="16"/>
      <c r="K7" s="16"/>
      <c r="L7" s="16"/>
      <c r="M7" s="16"/>
      <c r="N7" s="16"/>
      <c r="O7" s="16"/>
      <c r="P7" s="16"/>
      <c r="Q7" s="16"/>
      <c r="R7" s="16"/>
      <c r="S7" s="16"/>
      <c r="T7" s="16"/>
      <c r="U7" s="16"/>
      <c r="V7" s="16"/>
      <c r="W7" s="16"/>
      <c r="X7" s="16"/>
      <c r="Y7" s="16"/>
    </row>
    <row r="8" spans="1:34" ht="15.75" thickBot="1">
      <c r="A8" s="11"/>
      <c r="B8" s="17"/>
      <c r="C8" s="97">
        <v>41912</v>
      </c>
      <c r="D8" s="97"/>
      <c r="E8" s="97"/>
      <c r="F8" s="97"/>
      <c r="G8" s="97"/>
      <c r="H8" s="97"/>
      <c r="I8" s="97"/>
      <c r="J8" s="97"/>
      <c r="K8" s="97"/>
      <c r="L8" s="97"/>
      <c r="M8" s="97"/>
      <c r="N8" s="17"/>
      <c r="O8" s="97">
        <v>41639</v>
      </c>
      <c r="P8" s="97"/>
      <c r="Q8" s="97"/>
      <c r="R8" s="97"/>
      <c r="S8" s="97"/>
      <c r="T8" s="97"/>
      <c r="U8" s="97"/>
      <c r="V8" s="97"/>
      <c r="W8" s="97"/>
      <c r="X8" s="97"/>
      <c r="Y8" s="97"/>
    </row>
    <row r="9" spans="1:34" ht="15.75" thickBot="1">
      <c r="A9" s="11"/>
      <c r="B9" s="17"/>
      <c r="C9" s="75" t="s">
        <v>433</v>
      </c>
      <c r="D9" s="75"/>
      <c r="E9" s="75"/>
      <c r="F9" s="17"/>
      <c r="G9" s="75" t="s">
        <v>434</v>
      </c>
      <c r="H9" s="75"/>
      <c r="I9" s="75"/>
      <c r="J9" s="17"/>
      <c r="K9" s="75" t="s">
        <v>137</v>
      </c>
      <c r="L9" s="75"/>
      <c r="M9" s="75"/>
      <c r="N9" s="17"/>
      <c r="O9" s="75" t="s">
        <v>433</v>
      </c>
      <c r="P9" s="75"/>
      <c r="Q9" s="75"/>
      <c r="R9" s="66"/>
      <c r="S9" s="75" t="s">
        <v>434</v>
      </c>
      <c r="T9" s="75"/>
      <c r="U9" s="75"/>
      <c r="V9" s="66"/>
      <c r="W9" s="75" t="s">
        <v>137</v>
      </c>
      <c r="X9" s="75"/>
      <c r="Y9" s="75"/>
    </row>
    <row r="10" spans="1:34">
      <c r="A10" s="11"/>
      <c r="B10" s="46" t="s">
        <v>435</v>
      </c>
      <c r="C10" s="49" t="s">
        <v>269</v>
      </c>
      <c r="D10" s="51">
        <v>1180350</v>
      </c>
      <c r="E10" s="37"/>
      <c r="F10" s="44"/>
      <c r="G10" s="49" t="s">
        <v>269</v>
      </c>
      <c r="H10" s="51">
        <v>314314</v>
      </c>
      <c r="I10" s="37"/>
      <c r="J10" s="44"/>
      <c r="K10" s="49" t="s">
        <v>269</v>
      </c>
      <c r="L10" s="51">
        <v>1494664</v>
      </c>
      <c r="M10" s="37"/>
      <c r="N10" s="44"/>
      <c r="O10" s="49" t="s">
        <v>269</v>
      </c>
      <c r="P10" s="51">
        <v>1014633</v>
      </c>
      <c r="Q10" s="37"/>
      <c r="R10" s="44"/>
      <c r="S10" s="49" t="s">
        <v>269</v>
      </c>
      <c r="T10" s="51">
        <v>318023</v>
      </c>
      <c r="U10" s="37"/>
      <c r="V10" s="44"/>
      <c r="W10" s="49" t="s">
        <v>269</v>
      </c>
      <c r="X10" s="51">
        <v>1332656</v>
      </c>
      <c r="Y10" s="37"/>
    </row>
    <row r="11" spans="1:34">
      <c r="A11" s="11"/>
      <c r="B11" s="46"/>
      <c r="C11" s="46"/>
      <c r="D11" s="43"/>
      <c r="E11" s="44"/>
      <c r="F11" s="44"/>
      <c r="G11" s="46"/>
      <c r="H11" s="43"/>
      <c r="I11" s="44"/>
      <c r="J11" s="44"/>
      <c r="K11" s="46"/>
      <c r="L11" s="43"/>
      <c r="M11" s="44"/>
      <c r="N11" s="44"/>
      <c r="O11" s="46"/>
      <c r="P11" s="43"/>
      <c r="Q11" s="44"/>
      <c r="R11" s="44"/>
      <c r="S11" s="46"/>
      <c r="T11" s="43"/>
      <c r="U11" s="44"/>
      <c r="V11" s="44"/>
      <c r="W11" s="46"/>
      <c r="X11" s="43"/>
      <c r="Y11" s="44"/>
    </row>
    <row r="12" spans="1:34">
      <c r="A12" s="11"/>
      <c r="B12" s="39" t="s">
        <v>436</v>
      </c>
      <c r="C12" s="40">
        <v>217359</v>
      </c>
      <c r="D12" s="40"/>
      <c r="E12" s="34"/>
      <c r="F12" s="34"/>
      <c r="G12" s="40">
        <v>41323</v>
      </c>
      <c r="H12" s="40"/>
      <c r="I12" s="34"/>
      <c r="J12" s="34"/>
      <c r="K12" s="40">
        <v>258682</v>
      </c>
      <c r="L12" s="40"/>
      <c r="M12" s="34"/>
      <c r="N12" s="34"/>
      <c r="O12" s="40">
        <v>202140</v>
      </c>
      <c r="P12" s="40"/>
      <c r="Q12" s="34"/>
      <c r="R12" s="34"/>
      <c r="S12" s="40">
        <v>42420</v>
      </c>
      <c r="T12" s="40"/>
      <c r="U12" s="34"/>
      <c r="V12" s="34"/>
      <c r="W12" s="40">
        <v>244560</v>
      </c>
      <c r="X12" s="40"/>
      <c r="Y12" s="34"/>
    </row>
    <row r="13" spans="1:34">
      <c r="A13" s="11"/>
      <c r="B13" s="39"/>
      <c r="C13" s="40"/>
      <c r="D13" s="40"/>
      <c r="E13" s="34"/>
      <c r="F13" s="34"/>
      <c r="G13" s="40"/>
      <c r="H13" s="40"/>
      <c r="I13" s="34"/>
      <c r="J13" s="34"/>
      <c r="K13" s="40"/>
      <c r="L13" s="40"/>
      <c r="M13" s="34"/>
      <c r="N13" s="34"/>
      <c r="O13" s="40"/>
      <c r="P13" s="40"/>
      <c r="Q13" s="34"/>
      <c r="R13" s="34"/>
      <c r="S13" s="40"/>
      <c r="T13" s="40"/>
      <c r="U13" s="34"/>
      <c r="V13" s="34"/>
      <c r="W13" s="40"/>
      <c r="X13" s="40"/>
      <c r="Y13" s="34"/>
    </row>
    <row r="14" spans="1:34">
      <c r="A14" s="11"/>
      <c r="B14" s="46" t="s">
        <v>437</v>
      </c>
      <c r="C14" s="43">
        <v>140058</v>
      </c>
      <c r="D14" s="43"/>
      <c r="E14" s="44"/>
      <c r="F14" s="44"/>
      <c r="G14" s="43">
        <v>30032</v>
      </c>
      <c r="H14" s="43"/>
      <c r="I14" s="44"/>
      <c r="J14" s="44"/>
      <c r="K14" s="43">
        <v>170090</v>
      </c>
      <c r="L14" s="43"/>
      <c r="M14" s="44"/>
      <c r="N14" s="44"/>
      <c r="O14" s="43">
        <v>139567</v>
      </c>
      <c r="P14" s="43"/>
      <c r="Q14" s="44"/>
      <c r="R14" s="44"/>
      <c r="S14" s="43">
        <v>29372</v>
      </c>
      <c r="T14" s="43"/>
      <c r="U14" s="44"/>
      <c r="V14" s="44"/>
      <c r="W14" s="43">
        <v>168939</v>
      </c>
      <c r="X14" s="43"/>
      <c r="Y14" s="44"/>
    </row>
    <row r="15" spans="1:34">
      <c r="A15" s="11"/>
      <c r="B15" s="46"/>
      <c r="C15" s="43"/>
      <c r="D15" s="43"/>
      <c r="E15" s="44"/>
      <c r="F15" s="44"/>
      <c r="G15" s="43"/>
      <c r="H15" s="43"/>
      <c r="I15" s="44"/>
      <c r="J15" s="44"/>
      <c r="K15" s="43"/>
      <c r="L15" s="43"/>
      <c r="M15" s="44"/>
      <c r="N15" s="44"/>
      <c r="O15" s="43"/>
      <c r="P15" s="43"/>
      <c r="Q15" s="44"/>
      <c r="R15" s="44"/>
      <c r="S15" s="43"/>
      <c r="T15" s="43"/>
      <c r="U15" s="44"/>
      <c r="V15" s="44"/>
      <c r="W15" s="43"/>
      <c r="X15" s="43"/>
      <c r="Y15" s="44"/>
    </row>
    <row r="16" spans="1:34">
      <c r="A16" s="11"/>
      <c r="B16" s="39" t="s">
        <v>438</v>
      </c>
      <c r="C16" s="40">
        <v>17290</v>
      </c>
      <c r="D16" s="40"/>
      <c r="E16" s="34"/>
      <c r="F16" s="34"/>
      <c r="G16" s="41" t="s">
        <v>270</v>
      </c>
      <c r="H16" s="41"/>
      <c r="I16" s="34"/>
      <c r="J16" s="34"/>
      <c r="K16" s="40">
        <v>17290</v>
      </c>
      <c r="L16" s="40"/>
      <c r="M16" s="34"/>
      <c r="N16" s="34"/>
      <c r="O16" s="40">
        <v>16137</v>
      </c>
      <c r="P16" s="40"/>
      <c r="Q16" s="34"/>
      <c r="R16" s="34"/>
      <c r="S16" s="41" t="s">
        <v>270</v>
      </c>
      <c r="T16" s="41"/>
      <c r="U16" s="34"/>
      <c r="V16" s="34"/>
      <c r="W16" s="40">
        <v>16137</v>
      </c>
      <c r="X16" s="40"/>
      <c r="Y16" s="34"/>
    </row>
    <row r="17" spans="1:34" ht="15.75" thickBot="1">
      <c r="A17" s="11"/>
      <c r="B17" s="39"/>
      <c r="C17" s="47"/>
      <c r="D17" s="47"/>
      <c r="E17" s="48"/>
      <c r="F17" s="34"/>
      <c r="G17" s="86"/>
      <c r="H17" s="86"/>
      <c r="I17" s="48"/>
      <c r="J17" s="34"/>
      <c r="K17" s="47"/>
      <c r="L17" s="47"/>
      <c r="M17" s="48"/>
      <c r="N17" s="34"/>
      <c r="O17" s="47"/>
      <c r="P17" s="47"/>
      <c r="Q17" s="48"/>
      <c r="R17" s="34"/>
      <c r="S17" s="86"/>
      <c r="T17" s="86"/>
      <c r="U17" s="48"/>
      <c r="V17" s="34"/>
      <c r="W17" s="47"/>
      <c r="X17" s="47"/>
      <c r="Y17" s="48"/>
    </row>
    <row r="18" spans="1:34">
      <c r="A18" s="11"/>
      <c r="B18" s="46" t="s">
        <v>439</v>
      </c>
      <c r="C18" s="51">
        <v>1555057</v>
      </c>
      <c r="D18" s="51"/>
      <c r="E18" s="37"/>
      <c r="F18" s="44"/>
      <c r="G18" s="51">
        <v>385669</v>
      </c>
      <c r="H18" s="51"/>
      <c r="I18" s="37"/>
      <c r="J18" s="44"/>
      <c r="K18" s="51">
        <v>1940726</v>
      </c>
      <c r="L18" s="51"/>
      <c r="M18" s="37"/>
      <c r="N18" s="44"/>
      <c r="O18" s="51">
        <v>1372477</v>
      </c>
      <c r="P18" s="51"/>
      <c r="Q18" s="37"/>
      <c r="R18" s="44"/>
      <c r="S18" s="51">
        <v>389815</v>
      </c>
      <c r="T18" s="51"/>
      <c r="U18" s="37"/>
      <c r="V18" s="44"/>
      <c r="W18" s="51">
        <v>1762292</v>
      </c>
      <c r="X18" s="51"/>
      <c r="Y18" s="37"/>
    </row>
    <row r="19" spans="1:34">
      <c r="A19" s="11"/>
      <c r="B19" s="46"/>
      <c r="C19" s="73"/>
      <c r="D19" s="73"/>
      <c r="E19" s="74"/>
      <c r="F19" s="44"/>
      <c r="G19" s="73"/>
      <c r="H19" s="73"/>
      <c r="I19" s="74"/>
      <c r="J19" s="44"/>
      <c r="K19" s="73"/>
      <c r="L19" s="73"/>
      <c r="M19" s="74"/>
      <c r="N19" s="44"/>
      <c r="O19" s="73"/>
      <c r="P19" s="73"/>
      <c r="Q19" s="74"/>
      <c r="R19" s="44"/>
      <c r="S19" s="73"/>
      <c r="T19" s="73"/>
      <c r="U19" s="74"/>
      <c r="V19" s="44"/>
      <c r="W19" s="73"/>
      <c r="X19" s="73"/>
      <c r="Y19" s="74"/>
    </row>
    <row r="20" spans="1:34">
      <c r="A20" s="11"/>
      <c r="B20" s="39" t="s">
        <v>440</v>
      </c>
      <c r="C20" s="40">
        <v>40411</v>
      </c>
      <c r="D20" s="40"/>
      <c r="E20" s="34"/>
      <c r="F20" s="34"/>
      <c r="G20" s="40">
        <v>6329</v>
      </c>
      <c r="H20" s="40"/>
      <c r="I20" s="34"/>
      <c r="J20" s="34"/>
      <c r="K20" s="40">
        <v>46740</v>
      </c>
      <c r="L20" s="40"/>
      <c r="M20" s="34"/>
      <c r="N20" s="34"/>
      <c r="O20" s="40">
        <v>29636</v>
      </c>
      <c r="P20" s="40"/>
      <c r="Q20" s="34"/>
      <c r="R20" s="34"/>
      <c r="S20" s="40">
        <v>2798</v>
      </c>
      <c r="T20" s="40"/>
      <c r="U20" s="34"/>
      <c r="V20" s="34"/>
      <c r="W20" s="40">
        <v>32434</v>
      </c>
      <c r="X20" s="40"/>
      <c r="Y20" s="34"/>
    </row>
    <row r="21" spans="1:34">
      <c r="A21" s="11"/>
      <c r="B21" s="39"/>
      <c r="C21" s="40"/>
      <c r="D21" s="40"/>
      <c r="E21" s="34"/>
      <c r="F21" s="34"/>
      <c r="G21" s="40"/>
      <c r="H21" s="40"/>
      <c r="I21" s="34"/>
      <c r="J21" s="34"/>
      <c r="K21" s="40"/>
      <c r="L21" s="40"/>
      <c r="M21" s="34"/>
      <c r="N21" s="34"/>
      <c r="O21" s="40"/>
      <c r="P21" s="40"/>
      <c r="Q21" s="34"/>
      <c r="R21" s="34"/>
      <c r="S21" s="40"/>
      <c r="T21" s="40"/>
      <c r="U21" s="34"/>
      <c r="V21" s="34"/>
      <c r="W21" s="40"/>
      <c r="X21" s="40"/>
      <c r="Y21" s="34"/>
    </row>
    <row r="22" spans="1:34">
      <c r="A22" s="11"/>
      <c r="B22" s="46" t="s">
        <v>441</v>
      </c>
      <c r="C22" s="43">
        <v>410775</v>
      </c>
      <c r="D22" s="43"/>
      <c r="E22" s="44"/>
      <c r="F22" s="44"/>
      <c r="G22" s="43">
        <v>344565</v>
      </c>
      <c r="H22" s="43"/>
      <c r="I22" s="44"/>
      <c r="J22" s="44"/>
      <c r="K22" s="43">
        <v>755340</v>
      </c>
      <c r="L22" s="43"/>
      <c r="M22" s="44"/>
      <c r="N22" s="44"/>
      <c r="O22" s="43">
        <v>294660</v>
      </c>
      <c r="P22" s="43"/>
      <c r="Q22" s="44"/>
      <c r="R22" s="44"/>
      <c r="S22" s="43">
        <v>173263</v>
      </c>
      <c r="T22" s="43"/>
      <c r="U22" s="44"/>
      <c r="V22" s="44"/>
      <c r="W22" s="43">
        <v>467923</v>
      </c>
      <c r="X22" s="43"/>
      <c r="Y22" s="44"/>
    </row>
    <row r="23" spans="1:34">
      <c r="A23" s="11"/>
      <c r="B23" s="46"/>
      <c r="C23" s="43"/>
      <c r="D23" s="43"/>
      <c r="E23" s="44"/>
      <c r="F23" s="44"/>
      <c r="G23" s="43"/>
      <c r="H23" s="43"/>
      <c r="I23" s="44"/>
      <c r="J23" s="44"/>
      <c r="K23" s="43"/>
      <c r="L23" s="43"/>
      <c r="M23" s="44"/>
      <c r="N23" s="44"/>
      <c r="O23" s="43"/>
      <c r="P23" s="43"/>
      <c r="Q23" s="44"/>
      <c r="R23" s="44"/>
      <c r="S23" s="43"/>
      <c r="T23" s="43"/>
      <c r="U23" s="44"/>
      <c r="V23" s="44"/>
      <c r="W23" s="43"/>
      <c r="X23" s="43"/>
      <c r="Y23" s="44"/>
    </row>
    <row r="24" spans="1:34">
      <c r="A24" s="11"/>
      <c r="B24" s="39" t="s">
        <v>442</v>
      </c>
      <c r="C24" s="40">
        <v>15549</v>
      </c>
      <c r="D24" s="40"/>
      <c r="E24" s="34"/>
      <c r="F24" s="34"/>
      <c r="G24" s="40">
        <v>5314</v>
      </c>
      <c r="H24" s="40"/>
      <c r="I24" s="34"/>
      <c r="J24" s="34"/>
      <c r="K24" s="40">
        <v>20863</v>
      </c>
      <c r="L24" s="40"/>
      <c r="M24" s="34"/>
      <c r="N24" s="34"/>
      <c r="O24" s="40">
        <v>8103</v>
      </c>
      <c r="P24" s="40"/>
      <c r="Q24" s="34"/>
      <c r="R24" s="34"/>
      <c r="S24" s="40">
        <v>5765</v>
      </c>
      <c r="T24" s="40"/>
      <c r="U24" s="34"/>
      <c r="V24" s="34"/>
      <c r="W24" s="40">
        <v>13868</v>
      </c>
      <c r="X24" s="40"/>
      <c r="Y24" s="34"/>
    </row>
    <row r="25" spans="1:34" ht="15.75" thickBot="1">
      <c r="A25" s="11"/>
      <c r="B25" s="39"/>
      <c r="C25" s="47"/>
      <c r="D25" s="47"/>
      <c r="E25" s="48"/>
      <c r="F25" s="34"/>
      <c r="G25" s="47"/>
      <c r="H25" s="47"/>
      <c r="I25" s="48"/>
      <c r="J25" s="34"/>
      <c r="K25" s="47"/>
      <c r="L25" s="47"/>
      <c r="M25" s="48"/>
      <c r="N25" s="34"/>
      <c r="O25" s="47"/>
      <c r="P25" s="47"/>
      <c r="Q25" s="48"/>
      <c r="R25" s="34"/>
      <c r="S25" s="47"/>
      <c r="T25" s="47"/>
      <c r="U25" s="48"/>
      <c r="V25" s="34"/>
      <c r="W25" s="47"/>
      <c r="X25" s="47"/>
      <c r="Y25" s="48"/>
    </row>
    <row r="26" spans="1:34">
      <c r="A26" s="11"/>
      <c r="B26" s="44"/>
      <c r="C26" s="49" t="s">
        <v>269</v>
      </c>
      <c r="D26" s="51">
        <v>2021792</v>
      </c>
      <c r="E26" s="37"/>
      <c r="F26" s="44"/>
      <c r="G26" s="49" t="s">
        <v>269</v>
      </c>
      <c r="H26" s="51">
        <v>741877</v>
      </c>
      <c r="I26" s="37"/>
      <c r="J26" s="44"/>
      <c r="K26" s="49" t="s">
        <v>269</v>
      </c>
      <c r="L26" s="51">
        <v>2763669</v>
      </c>
      <c r="M26" s="37"/>
      <c r="N26" s="44"/>
      <c r="O26" s="49" t="s">
        <v>269</v>
      </c>
      <c r="P26" s="51">
        <v>1704876</v>
      </c>
      <c r="Q26" s="37"/>
      <c r="R26" s="44"/>
      <c r="S26" s="49" t="s">
        <v>269</v>
      </c>
      <c r="T26" s="51">
        <v>571641</v>
      </c>
      <c r="U26" s="37"/>
      <c r="V26" s="44"/>
      <c r="W26" s="49" t="s">
        <v>269</v>
      </c>
      <c r="X26" s="51">
        <v>2276517</v>
      </c>
      <c r="Y26" s="37"/>
    </row>
    <row r="27" spans="1:34" ht="15.75" thickBot="1">
      <c r="A27" s="11"/>
      <c r="B27" s="44"/>
      <c r="C27" s="50"/>
      <c r="D27" s="52"/>
      <c r="E27" s="53"/>
      <c r="F27" s="44"/>
      <c r="G27" s="50"/>
      <c r="H27" s="52"/>
      <c r="I27" s="53"/>
      <c r="J27" s="44"/>
      <c r="K27" s="50"/>
      <c r="L27" s="52"/>
      <c r="M27" s="53"/>
      <c r="N27" s="44"/>
      <c r="O27" s="50"/>
      <c r="P27" s="52"/>
      <c r="Q27" s="53"/>
      <c r="R27" s="44"/>
      <c r="S27" s="50"/>
      <c r="T27" s="52"/>
      <c r="U27" s="53"/>
      <c r="V27" s="44"/>
      <c r="W27" s="50"/>
      <c r="X27" s="52"/>
      <c r="Y27" s="53"/>
    </row>
    <row r="28" spans="1:34" ht="15.75" thickTop="1">
      <c r="A28" s="11"/>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c r="A29" s="11"/>
      <c r="B29" s="16"/>
      <c r="C29" s="16"/>
    </row>
    <row r="30" spans="1:34" ht="127.5">
      <c r="A30" s="11"/>
      <c r="B30" s="63">
        <v>-1</v>
      </c>
      <c r="C30" s="98" t="s">
        <v>443</v>
      </c>
    </row>
    <row r="31" spans="1:34" ht="15" customHeight="1">
      <c r="A31" s="11" t="s">
        <v>929</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c r="A32" s="11"/>
      <c r="B32" s="82" t="s">
        <v>930</v>
      </c>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c r="AC32" s="82"/>
      <c r="AD32" s="82"/>
      <c r="AE32" s="82"/>
      <c r="AF32" s="82"/>
      <c r="AG32" s="82"/>
      <c r="AH32" s="82"/>
    </row>
    <row r="33" spans="1:34">
      <c r="A33" s="11"/>
      <c r="B33" s="33"/>
      <c r="C33" s="33"/>
      <c r="D33" s="33"/>
      <c r="E33" s="33"/>
    </row>
    <row r="34" spans="1:34">
      <c r="A34" s="11"/>
      <c r="B34" s="16"/>
      <c r="C34" s="16"/>
      <c r="D34" s="16"/>
      <c r="E34" s="16"/>
    </row>
    <row r="35" spans="1:34">
      <c r="A35" s="11"/>
      <c r="B35" s="46" t="s">
        <v>461</v>
      </c>
      <c r="C35" s="46" t="s">
        <v>269</v>
      </c>
      <c r="D35" s="43">
        <v>40012</v>
      </c>
      <c r="E35" s="44"/>
    </row>
    <row r="36" spans="1:34">
      <c r="A36" s="11"/>
      <c r="B36" s="46"/>
      <c r="C36" s="46"/>
      <c r="D36" s="43"/>
      <c r="E36" s="44"/>
    </row>
    <row r="37" spans="1:34" ht="27" thickBot="1">
      <c r="A37" s="11"/>
      <c r="B37" s="23" t="s">
        <v>462</v>
      </c>
      <c r="C37" s="86" t="s">
        <v>463</v>
      </c>
      <c r="D37" s="86"/>
      <c r="E37" s="99" t="s">
        <v>274</v>
      </c>
    </row>
    <row r="38" spans="1:34">
      <c r="A38" s="11"/>
      <c r="B38" s="46" t="s">
        <v>464</v>
      </c>
      <c r="C38" s="51">
        <v>32127</v>
      </c>
      <c r="D38" s="51"/>
      <c r="E38" s="37"/>
    </row>
    <row r="39" spans="1:34">
      <c r="A39" s="11"/>
      <c r="B39" s="46"/>
      <c r="C39" s="43"/>
      <c r="D39" s="43"/>
      <c r="E39" s="44"/>
    </row>
    <row r="40" spans="1:34" ht="27" thickBot="1">
      <c r="A40" s="11"/>
      <c r="B40" s="23" t="s">
        <v>465</v>
      </c>
      <c r="C40" s="86" t="s">
        <v>466</v>
      </c>
      <c r="D40" s="86"/>
      <c r="E40" s="99" t="s">
        <v>274</v>
      </c>
    </row>
    <row r="41" spans="1:34">
      <c r="A41" s="11"/>
      <c r="B41" s="46" t="s">
        <v>467</v>
      </c>
      <c r="C41" s="49" t="s">
        <v>269</v>
      </c>
      <c r="D41" s="51">
        <v>28730</v>
      </c>
      <c r="E41" s="37"/>
    </row>
    <row r="42" spans="1:34" ht="15.75" thickBot="1">
      <c r="A42" s="11"/>
      <c r="B42" s="46"/>
      <c r="C42" s="50"/>
      <c r="D42" s="52"/>
      <c r="E42" s="53"/>
    </row>
    <row r="43" spans="1:34" ht="15.75" thickTop="1">
      <c r="A43" s="11"/>
      <c r="B43" s="82" t="s">
        <v>931</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c r="AH43" s="82"/>
    </row>
    <row r="44" spans="1:34">
      <c r="A44" s="11"/>
      <c r="B44" s="33"/>
      <c r="C44" s="33"/>
      <c r="D44" s="33"/>
      <c r="E44" s="33"/>
      <c r="F44" s="33"/>
      <c r="G44" s="33"/>
      <c r="H44" s="33"/>
      <c r="I44" s="33"/>
      <c r="J44" s="33"/>
      <c r="K44" s="33"/>
      <c r="L44" s="33"/>
      <c r="M44" s="33"/>
      <c r="N44" s="33"/>
      <c r="O44" s="33"/>
      <c r="P44" s="33"/>
      <c r="Q44" s="33"/>
    </row>
    <row r="45" spans="1:34">
      <c r="A45" s="11"/>
      <c r="B45" s="16"/>
      <c r="C45" s="16"/>
      <c r="D45" s="16"/>
      <c r="E45" s="16"/>
      <c r="F45" s="16"/>
      <c r="G45" s="16"/>
      <c r="H45" s="16"/>
      <c r="I45" s="16"/>
      <c r="J45" s="16"/>
      <c r="K45" s="16"/>
      <c r="L45" s="16"/>
      <c r="M45" s="16"/>
      <c r="N45" s="16"/>
      <c r="O45" s="16"/>
      <c r="P45" s="16"/>
      <c r="Q45" s="16"/>
    </row>
    <row r="46" spans="1:34" ht="15.75" thickBot="1">
      <c r="A46" s="11"/>
      <c r="B46" s="17"/>
      <c r="C46" s="36">
        <v>2014</v>
      </c>
      <c r="D46" s="36"/>
      <c r="E46" s="36"/>
      <c r="F46" s="36"/>
      <c r="G46" s="36"/>
      <c r="H46" s="36"/>
      <c r="I46" s="36"/>
      <c r="J46" s="17"/>
      <c r="K46" s="36">
        <v>2013</v>
      </c>
      <c r="L46" s="36"/>
      <c r="M46" s="36"/>
      <c r="N46" s="36"/>
      <c r="O46" s="36"/>
      <c r="P46" s="36"/>
      <c r="Q46" s="36"/>
    </row>
    <row r="47" spans="1:34" ht="15.75" thickBot="1">
      <c r="A47" s="11"/>
      <c r="B47" s="17"/>
      <c r="C47" s="75" t="s">
        <v>446</v>
      </c>
      <c r="D47" s="75"/>
      <c r="E47" s="75"/>
      <c r="F47" s="17"/>
      <c r="G47" s="75" t="s">
        <v>447</v>
      </c>
      <c r="H47" s="75"/>
      <c r="I47" s="75"/>
      <c r="J47" s="17"/>
      <c r="K47" s="75" t="s">
        <v>446</v>
      </c>
      <c r="L47" s="75"/>
      <c r="M47" s="75"/>
      <c r="N47" s="17"/>
      <c r="O47" s="75" t="s">
        <v>447</v>
      </c>
      <c r="P47" s="75"/>
      <c r="Q47" s="75"/>
    </row>
    <row r="48" spans="1:34">
      <c r="A48" s="11"/>
      <c r="B48" s="46" t="s">
        <v>448</v>
      </c>
      <c r="C48" s="49" t="s">
        <v>269</v>
      </c>
      <c r="D48" s="54" t="s">
        <v>449</v>
      </c>
      <c r="E48" s="49" t="s">
        <v>274</v>
      </c>
      <c r="F48" s="44"/>
      <c r="G48" s="49" t="s">
        <v>269</v>
      </c>
      <c r="H48" s="51">
        <v>187661</v>
      </c>
      <c r="I48" s="37"/>
      <c r="J48" s="44"/>
      <c r="K48" s="49" t="s">
        <v>269</v>
      </c>
      <c r="L48" s="54" t="s">
        <v>450</v>
      </c>
      <c r="M48" s="49" t="s">
        <v>274</v>
      </c>
      <c r="N48" s="44"/>
      <c r="O48" s="49" t="s">
        <v>269</v>
      </c>
      <c r="P48" s="51">
        <v>248930</v>
      </c>
      <c r="Q48" s="37"/>
    </row>
    <row r="49" spans="1:34">
      <c r="A49" s="11"/>
      <c r="B49" s="46"/>
      <c r="C49" s="46"/>
      <c r="D49" s="45"/>
      <c r="E49" s="46"/>
      <c r="F49" s="44"/>
      <c r="G49" s="46"/>
      <c r="H49" s="43"/>
      <c r="I49" s="44"/>
      <c r="J49" s="44"/>
      <c r="K49" s="46"/>
      <c r="L49" s="45"/>
      <c r="M49" s="46"/>
      <c r="N49" s="44"/>
      <c r="O49" s="46"/>
      <c r="P49" s="43"/>
      <c r="Q49" s="44"/>
    </row>
    <row r="50" spans="1:34">
      <c r="A50" s="11"/>
      <c r="B50" s="39" t="s">
        <v>451</v>
      </c>
      <c r="C50" s="41" t="s">
        <v>270</v>
      </c>
      <c r="D50" s="41"/>
      <c r="E50" s="34"/>
      <c r="F50" s="34"/>
      <c r="G50" s="41" t="s">
        <v>452</v>
      </c>
      <c r="H50" s="41"/>
      <c r="I50" s="39" t="s">
        <v>274</v>
      </c>
      <c r="J50" s="34"/>
      <c r="K50" s="41" t="s">
        <v>270</v>
      </c>
      <c r="L50" s="41"/>
      <c r="M50" s="34"/>
      <c r="N50" s="34"/>
      <c r="O50" s="41" t="s">
        <v>453</v>
      </c>
      <c r="P50" s="41"/>
      <c r="Q50" s="39" t="s">
        <v>274</v>
      </c>
    </row>
    <row r="51" spans="1:34">
      <c r="A51" s="11"/>
      <c r="B51" s="39"/>
      <c r="C51" s="41"/>
      <c r="D51" s="41"/>
      <c r="E51" s="34"/>
      <c r="F51" s="34"/>
      <c r="G51" s="41"/>
      <c r="H51" s="41"/>
      <c r="I51" s="39"/>
      <c r="J51" s="34"/>
      <c r="K51" s="41"/>
      <c r="L51" s="41"/>
      <c r="M51" s="34"/>
      <c r="N51" s="34"/>
      <c r="O51" s="41"/>
      <c r="P51" s="41"/>
      <c r="Q51" s="39"/>
    </row>
    <row r="52" spans="1:34">
      <c r="A52" s="11"/>
      <c r="B52" s="46" t="s">
        <v>454</v>
      </c>
      <c r="C52" s="45" t="s">
        <v>455</v>
      </c>
      <c r="D52" s="45"/>
      <c r="E52" s="46" t="s">
        <v>274</v>
      </c>
      <c r="F52" s="44"/>
      <c r="G52" s="45">
        <v>214</v>
      </c>
      <c r="H52" s="45"/>
      <c r="I52" s="44"/>
      <c r="J52" s="44"/>
      <c r="K52" s="45" t="s">
        <v>456</v>
      </c>
      <c r="L52" s="45"/>
      <c r="M52" s="46" t="s">
        <v>274</v>
      </c>
      <c r="N52" s="44"/>
      <c r="O52" s="45">
        <v>968</v>
      </c>
      <c r="P52" s="45"/>
      <c r="Q52" s="44"/>
    </row>
    <row r="53" spans="1:34">
      <c r="A53" s="11"/>
      <c r="B53" s="46"/>
      <c r="C53" s="45"/>
      <c r="D53" s="45"/>
      <c r="E53" s="46"/>
      <c r="F53" s="44"/>
      <c r="G53" s="45"/>
      <c r="H53" s="45"/>
      <c r="I53" s="44"/>
      <c r="J53" s="44"/>
      <c r="K53" s="45"/>
      <c r="L53" s="45"/>
      <c r="M53" s="46"/>
      <c r="N53" s="44"/>
      <c r="O53" s="45"/>
      <c r="P53" s="45"/>
      <c r="Q53" s="44"/>
    </row>
    <row r="54" spans="1:34">
      <c r="A54" s="11"/>
      <c r="B54" s="39" t="s">
        <v>457</v>
      </c>
      <c r="C54" s="40">
        <v>3356</v>
      </c>
      <c r="D54" s="40"/>
      <c r="E54" s="34"/>
      <c r="F54" s="34"/>
      <c r="G54" s="40">
        <v>3356</v>
      </c>
      <c r="H54" s="40"/>
      <c r="I54" s="34"/>
      <c r="J54" s="34"/>
      <c r="K54" s="40">
        <v>7805</v>
      </c>
      <c r="L54" s="40"/>
      <c r="M54" s="34"/>
      <c r="N54" s="34"/>
      <c r="O54" s="40">
        <v>7805</v>
      </c>
      <c r="P54" s="40"/>
      <c r="Q54" s="34"/>
    </row>
    <row r="55" spans="1:34" ht="15.75" thickBot="1">
      <c r="A55" s="11"/>
      <c r="B55" s="39"/>
      <c r="C55" s="47"/>
      <c r="D55" s="47"/>
      <c r="E55" s="48"/>
      <c r="F55" s="34"/>
      <c r="G55" s="47"/>
      <c r="H55" s="47"/>
      <c r="I55" s="48"/>
      <c r="J55" s="34"/>
      <c r="K55" s="47"/>
      <c r="L55" s="47"/>
      <c r="M55" s="48"/>
      <c r="N55" s="34"/>
      <c r="O55" s="47"/>
      <c r="P55" s="47"/>
      <c r="Q55" s="48"/>
    </row>
    <row r="56" spans="1:34">
      <c r="A56" s="11"/>
      <c r="B56" s="46" t="s">
        <v>458</v>
      </c>
      <c r="C56" s="49" t="s">
        <v>269</v>
      </c>
      <c r="D56" s="54" t="s">
        <v>459</v>
      </c>
      <c r="E56" s="49" t="s">
        <v>274</v>
      </c>
      <c r="F56" s="44"/>
      <c r="G56" s="49" t="s">
        <v>269</v>
      </c>
      <c r="H56" s="51">
        <v>148957</v>
      </c>
      <c r="I56" s="37"/>
      <c r="J56" s="44"/>
      <c r="K56" s="49" t="s">
        <v>269</v>
      </c>
      <c r="L56" s="54" t="s">
        <v>449</v>
      </c>
      <c r="M56" s="49" t="s">
        <v>274</v>
      </c>
      <c r="N56" s="44"/>
      <c r="O56" s="49" t="s">
        <v>269</v>
      </c>
      <c r="P56" s="51">
        <v>187661</v>
      </c>
      <c r="Q56" s="37"/>
    </row>
    <row r="57" spans="1:34" ht="15.75" thickBot="1">
      <c r="A57" s="11"/>
      <c r="B57" s="46"/>
      <c r="C57" s="50"/>
      <c r="D57" s="55"/>
      <c r="E57" s="50"/>
      <c r="F57" s="44"/>
      <c r="G57" s="50"/>
      <c r="H57" s="52"/>
      <c r="I57" s="53"/>
      <c r="J57" s="44"/>
      <c r="K57" s="50"/>
      <c r="L57" s="55"/>
      <c r="M57" s="50"/>
      <c r="N57" s="44"/>
      <c r="O57" s="50"/>
      <c r="P57" s="52"/>
      <c r="Q57" s="53"/>
    </row>
    <row r="58" spans="1:34" ht="15.75" thickTop="1">
      <c r="A58" s="11" t="s">
        <v>932</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c r="A59" s="11"/>
      <c r="B59" s="82" t="s">
        <v>483</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row>
    <row r="60" spans="1:34">
      <c r="A60" s="11"/>
      <c r="B60" s="33"/>
      <c r="C60" s="33"/>
      <c r="D60" s="33"/>
      <c r="E60" s="33"/>
    </row>
    <row r="61" spans="1:34">
      <c r="A61" s="11"/>
      <c r="B61" s="16"/>
      <c r="C61" s="16"/>
      <c r="D61" s="16"/>
      <c r="E61" s="16"/>
    </row>
    <row r="62" spans="1:34">
      <c r="A62" s="11"/>
      <c r="B62" s="46">
        <v>2014</v>
      </c>
      <c r="C62" s="46" t="s">
        <v>269</v>
      </c>
      <c r="D62" s="43">
        <v>1871</v>
      </c>
      <c r="E62" s="44"/>
    </row>
    <row r="63" spans="1:34">
      <c r="A63" s="11"/>
      <c r="B63" s="46"/>
      <c r="C63" s="46"/>
      <c r="D63" s="43"/>
      <c r="E63" s="44"/>
    </row>
    <row r="64" spans="1:34">
      <c r="A64" s="11"/>
      <c r="B64" s="39">
        <v>2015</v>
      </c>
      <c r="C64" s="40">
        <v>3184</v>
      </c>
      <c r="D64" s="40"/>
      <c r="E64" s="34"/>
    </row>
    <row r="65" spans="1:34">
      <c r="A65" s="11"/>
      <c r="B65" s="39"/>
      <c r="C65" s="40"/>
      <c r="D65" s="40"/>
      <c r="E65" s="34"/>
    </row>
    <row r="66" spans="1:34">
      <c r="A66" s="11"/>
      <c r="B66" s="46">
        <v>2016</v>
      </c>
      <c r="C66" s="43">
        <v>4958</v>
      </c>
      <c r="D66" s="43"/>
      <c r="E66" s="44"/>
    </row>
    <row r="67" spans="1:34">
      <c r="A67" s="11"/>
      <c r="B67" s="46"/>
      <c r="C67" s="43"/>
      <c r="D67" s="43"/>
      <c r="E67" s="44"/>
    </row>
    <row r="68" spans="1:34">
      <c r="A68" s="11"/>
      <c r="B68" s="39">
        <v>2017</v>
      </c>
      <c r="C68" s="40">
        <v>6027</v>
      </c>
      <c r="D68" s="40"/>
      <c r="E68" s="34"/>
    </row>
    <row r="69" spans="1:34">
      <c r="A69" s="11"/>
      <c r="B69" s="39"/>
      <c r="C69" s="40"/>
      <c r="D69" s="40"/>
      <c r="E69" s="34"/>
    </row>
    <row r="70" spans="1:34">
      <c r="A70" s="11"/>
      <c r="B70" s="46">
        <v>2018</v>
      </c>
      <c r="C70" s="43">
        <v>7248</v>
      </c>
      <c r="D70" s="43"/>
      <c r="E70" s="44"/>
    </row>
    <row r="71" spans="1:34">
      <c r="A71" s="11"/>
      <c r="B71" s="46"/>
      <c r="C71" s="43"/>
      <c r="D71" s="43"/>
      <c r="E71" s="44"/>
    </row>
    <row r="72" spans="1:34">
      <c r="A72" s="11"/>
      <c r="B72" s="39" t="s">
        <v>484</v>
      </c>
      <c r="C72" s="40">
        <v>256618</v>
      </c>
      <c r="D72" s="40"/>
      <c r="E72" s="34"/>
    </row>
    <row r="73" spans="1:34" ht="15.75" thickBot="1">
      <c r="A73" s="11"/>
      <c r="B73" s="39"/>
      <c r="C73" s="47"/>
      <c r="D73" s="47"/>
      <c r="E73" s="48"/>
    </row>
    <row r="74" spans="1:34">
      <c r="A74" s="11"/>
      <c r="B74" s="44"/>
      <c r="C74" s="49" t="s">
        <v>269</v>
      </c>
      <c r="D74" s="51">
        <v>279906</v>
      </c>
      <c r="E74" s="37"/>
    </row>
    <row r="75" spans="1:34" ht="15.75" thickBot="1">
      <c r="A75" s="11"/>
      <c r="B75" s="44"/>
      <c r="C75" s="50"/>
      <c r="D75" s="52"/>
      <c r="E75" s="53"/>
    </row>
    <row r="76" spans="1:34" ht="15.75" thickTop="1">
      <c r="A76" s="11" t="s">
        <v>933</v>
      </c>
      <c r="B76" s="10" t="s">
        <v>5</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c r="A77" s="11"/>
      <c r="B77" s="82" t="s">
        <v>487</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row>
    <row r="78" spans="1:34">
      <c r="A78" s="11"/>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row>
    <row r="79" spans="1:34">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15.75" thickBot="1">
      <c r="A80" s="11"/>
      <c r="B80" s="100">
        <v>2014</v>
      </c>
      <c r="C80" s="17"/>
      <c r="D80" s="104" t="s">
        <v>435</v>
      </c>
      <c r="E80" s="104"/>
      <c r="F80" s="104"/>
      <c r="G80" s="17"/>
      <c r="H80" s="104" t="s">
        <v>436</v>
      </c>
      <c r="I80" s="104"/>
      <c r="J80" s="104"/>
      <c r="K80" s="17"/>
      <c r="L80" s="104" t="s">
        <v>437</v>
      </c>
      <c r="M80" s="104"/>
      <c r="N80" s="104"/>
      <c r="O80" s="17"/>
      <c r="P80" s="104" t="s">
        <v>438</v>
      </c>
      <c r="Q80" s="104"/>
      <c r="R80" s="104"/>
      <c r="S80" s="17"/>
      <c r="T80" s="104" t="s">
        <v>440</v>
      </c>
      <c r="U80" s="104"/>
      <c r="V80" s="104"/>
      <c r="W80" s="17"/>
      <c r="X80" s="104" t="s">
        <v>488</v>
      </c>
      <c r="Y80" s="104"/>
      <c r="Z80" s="104"/>
      <c r="AA80" s="17"/>
      <c r="AB80" s="104" t="s">
        <v>442</v>
      </c>
      <c r="AC80" s="104"/>
      <c r="AD80" s="104"/>
      <c r="AE80" s="17"/>
      <c r="AF80" s="104" t="s">
        <v>137</v>
      </c>
      <c r="AG80" s="104"/>
      <c r="AH80" s="104"/>
    </row>
    <row r="81" spans="1:34">
      <c r="A81" s="11"/>
      <c r="B81" s="101" t="s">
        <v>489</v>
      </c>
      <c r="C81" s="20"/>
      <c r="D81" s="37"/>
      <c r="E81" s="37"/>
      <c r="F81" s="37"/>
      <c r="G81" s="20"/>
      <c r="H81" s="37"/>
      <c r="I81" s="37"/>
      <c r="J81" s="37"/>
      <c r="K81" s="20"/>
      <c r="L81" s="37"/>
      <c r="M81" s="37"/>
      <c r="N81" s="37"/>
      <c r="O81" s="20"/>
      <c r="P81" s="37"/>
      <c r="Q81" s="37"/>
      <c r="R81" s="37"/>
      <c r="S81" s="20"/>
      <c r="T81" s="37"/>
      <c r="U81" s="37"/>
      <c r="V81" s="37"/>
      <c r="W81" s="20"/>
      <c r="X81" s="37"/>
      <c r="Y81" s="37"/>
      <c r="Z81" s="37"/>
      <c r="AA81" s="20"/>
      <c r="AB81" s="37"/>
      <c r="AC81" s="37"/>
      <c r="AD81" s="37"/>
      <c r="AE81" s="20"/>
      <c r="AF81" s="37"/>
      <c r="AG81" s="37"/>
      <c r="AH81" s="37"/>
    </row>
    <row r="82" spans="1:34">
      <c r="A82" s="11"/>
      <c r="B82" s="105" t="s">
        <v>490</v>
      </c>
      <c r="C82" s="34"/>
      <c r="D82" s="105" t="s">
        <v>269</v>
      </c>
      <c r="E82" s="106">
        <v>12087</v>
      </c>
      <c r="F82" s="34"/>
      <c r="G82" s="34"/>
      <c r="H82" s="105" t="s">
        <v>269</v>
      </c>
      <c r="I82" s="106">
        <v>5184</v>
      </c>
      <c r="J82" s="34"/>
      <c r="K82" s="34"/>
      <c r="L82" s="105" t="s">
        <v>269</v>
      </c>
      <c r="M82" s="106">
        <v>3331</v>
      </c>
      <c r="N82" s="34"/>
      <c r="O82" s="34"/>
      <c r="P82" s="105" t="s">
        <v>269</v>
      </c>
      <c r="Q82" s="107">
        <v>54</v>
      </c>
      <c r="R82" s="34"/>
      <c r="S82" s="34"/>
      <c r="T82" s="105" t="s">
        <v>269</v>
      </c>
      <c r="U82" s="107">
        <v>160</v>
      </c>
      <c r="V82" s="34"/>
      <c r="W82" s="34"/>
      <c r="X82" s="105" t="s">
        <v>269</v>
      </c>
      <c r="Y82" s="106">
        <v>9036</v>
      </c>
      <c r="Z82" s="34"/>
      <c r="AA82" s="34"/>
      <c r="AB82" s="105" t="s">
        <v>269</v>
      </c>
      <c r="AC82" s="107">
        <v>277</v>
      </c>
      <c r="AD82" s="34"/>
      <c r="AE82" s="34"/>
      <c r="AF82" s="105" t="s">
        <v>269</v>
      </c>
      <c r="AG82" s="106">
        <v>30129</v>
      </c>
      <c r="AH82" s="34"/>
    </row>
    <row r="83" spans="1:34">
      <c r="A83" s="11"/>
      <c r="B83" s="105"/>
      <c r="C83" s="34"/>
      <c r="D83" s="105"/>
      <c r="E83" s="106"/>
      <c r="F83" s="34"/>
      <c r="G83" s="34"/>
      <c r="H83" s="105"/>
      <c r="I83" s="106"/>
      <c r="J83" s="34"/>
      <c r="K83" s="34"/>
      <c r="L83" s="105"/>
      <c r="M83" s="106"/>
      <c r="N83" s="34"/>
      <c r="O83" s="34"/>
      <c r="P83" s="105"/>
      <c r="Q83" s="107"/>
      <c r="R83" s="34"/>
      <c r="S83" s="34"/>
      <c r="T83" s="105"/>
      <c r="U83" s="107"/>
      <c r="V83" s="34"/>
      <c r="W83" s="34"/>
      <c r="X83" s="105"/>
      <c r="Y83" s="106"/>
      <c r="Z83" s="34"/>
      <c r="AA83" s="34"/>
      <c r="AB83" s="105"/>
      <c r="AC83" s="107"/>
      <c r="AD83" s="34"/>
      <c r="AE83" s="34"/>
      <c r="AF83" s="105"/>
      <c r="AG83" s="106"/>
      <c r="AH83" s="34"/>
    </row>
    <row r="84" spans="1:34">
      <c r="A84" s="11"/>
      <c r="B84" s="108" t="s">
        <v>491</v>
      </c>
      <c r="C84" s="44"/>
      <c r="D84" s="109" t="s">
        <v>492</v>
      </c>
      <c r="E84" s="109"/>
      <c r="F84" s="108" t="s">
        <v>274</v>
      </c>
      <c r="G84" s="44"/>
      <c r="H84" s="109" t="s">
        <v>493</v>
      </c>
      <c r="I84" s="109"/>
      <c r="J84" s="108" t="s">
        <v>274</v>
      </c>
      <c r="K84" s="44"/>
      <c r="L84" s="109" t="s">
        <v>494</v>
      </c>
      <c r="M84" s="109"/>
      <c r="N84" s="108" t="s">
        <v>274</v>
      </c>
      <c r="O84" s="44"/>
      <c r="P84" s="109" t="s">
        <v>270</v>
      </c>
      <c r="Q84" s="109"/>
      <c r="R84" s="44"/>
      <c r="S84" s="44"/>
      <c r="T84" s="109" t="s">
        <v>270</v>
      </c>
      <c r="U84" s="109"/>
      <c r="V84" s="44"/>
      <c r="W84" s="44"/>
      <c r="X84" s="109" t="s">
        <v>495</v>
      </c>
      <c r="Y84" s="109"/>
      <c r="Z84" s="108" t="s">
        <v>274</v>
      </c>
      <c r="AA84" s="44"/>
      <c r="AB84" s="109" t="s">
        <v>496</v>
      </c>
      <c r="AC84" s="109"/>
      <c r="AD84" s="108" t="s">
        <v>274</v>
      </c>
      <c r="AE84" s="44"/>
      <c r="AF84" s="109" t="s">
        <v>497</v>
      </c>
      <c r="AG84" s="109"/>
      <c r="AH84" s="108" t="s">
        <v>274</v>
      </c>
    </row>
    <row r="85" spans="1:34">
      <c r="A85" s="11"/>
      <c r="B85" s="108"/>
      <c r="C85" s="44"/>
      <c r="D85" s="109"/>
      <c r="E85" s="109"/>
      <c r="F85" s="108"/>
      <c r="G85" s="44"/>
      <c r="H85" s="109"/>
      <c r="I85" s="109"/>
      <c r="J85" s="108"/>
      <c r="K85" s="44"/>
      <c r="L85" s="109"/>
      <c r="M85" s="109"/>
      <c r="N85" s="108"/>
      <c r="O85" s="44"/>
      <c r="P85" s="109"/>
      <c r="Q85" s="109"/>
      <c r="R85" s="44"/>
      <c r="S85" s="44"/>
      <c r="T85" s="109"/>
      <c r="U85" s="109"/>
      <c r="V85" s="44"/>
      <c r="W85" s="44"/>
      <c r="X85" s="109"/>
      <c r="Y85" s="109"/>
      <c r="Z85" s="108"/>
      <c r="AA85" s="44"/>
      <c r="AB85" s="109"/>
      <c r="AC85" s="109"/>
      <c r="AD85" s="108"/>
      <c r="AE85" s="44"/>
      <c r="AF85" s="109"/>
      <c r="AG85" s="109"/>
      <c r="AH85" s="108"/>
    </row>
    <row r="86" spans="1:34">
      <c r="A86" s="11"/>
      <c r="B86" s="105" t="s">
        <v>498</v>
      </c>
      <c r="C86" s="34"/>
      <c r="D86" s="107">
        <v>680</v>
      </c>
      <c r="E86" s="107"/>
      <c r="F86" s="34"/>
      <c r="G86" s="34"/>
      <c r="H86" s="107">
        <v>377</v>
      </c>
      <c r="I86" s="107"/>
      <c r="J86" s="34"/>
      <c r="K86" s="34"/>
      <c r="L86" s="107">
        <v>383</v>
      </c>
      <c r="M86" s="107"/>
      <c r="N86" s="34"/>
      <c r="O86" s="34"/>
      <c r="P86" s="107" t="s">
        <v>270</v>
      </c>
      <c r="Q86" s="107"/>
      <c r="R86" s="34"/>
      <c r="S86" s="34"/>
      <c r="T86" s="107">
        <v>3</v>
      </c>
      <c r="U86" s="107"/>
      <c r="V86" s="34"/>
      <c r="W86" s="34"/>
      <c r="X86" s="106">
        <v>1002</v>
      </c>
      <c r="Y86" s="106"/>
      <c r="Z86" s="34"/>
      <c r="AA86" s="34"/>
      <c r="AB86" s="107">
        <v>96</v>
      </c>
      <c r="AC86" s="107"/>
      <c r="AD86" s="34"/>
      <c r="AE86" s="34"/>
      <c r="AF86" s="106">
        <v>2541</v>
      </c>
      <c r="AG86" s="106"/>
      <c r="AH86" s="34"/>
    </row>
    <row r="87" spans="1:34">
      <c r="A87" s="11"/>
      <c r="B87" s="105"/>
      <c r="C87" s="34"/>
      <c r="D87" s="107"/>
      <c r="E87" s="107"/>
      <c r="F87" s="34"/>
      <c r="G87" s="34"/>
      <c r="H87" s="107"/>
      <c r="I87" s="107"/>
      <c r="J87" s="34"/>
      <c r="K87" s="34"/>
      <c r="L87" s="107"/>
      <c r="M87" s="107"/>
      <c r="N87" s="34"/>
      <c r="O87" s="34"/>
      <c r="P87" s="107"/>
      <c r="Q87" s="107"/>
      <c r="R87" s="34"/>
      <c r="S87" s="34"/>
      <c r="T87" s="107"/>
      <c r="U87" s="107"/>
      <c r="V87" s="34"/>
      <c r="W87" s="34"/>
      <c r="X87" s="106"/>
      <c r="Y87" s="106"/>
      <c r="Z87" s="34"/>
      <c r="AA87" s="34"/>
      <c r="AB87" s="107"/>
      <c r="AC87" s="107"/>
      <c r="AD87" s="34"/>
      <c r="AE87" s="34"/>
      <c r="AF87" s="106"/>
      <c r="AG87" s="106"/>
      <c r="AH87" s="34"/>
    </row>
    <row r="88" spans="1:34">
      <c r="A88" s="11"/>
      <c r="B88" s="108" t="s">
        <v>499</v>
      </c>
      <c r="C88" s="44"/>
      <c r="D88" s="110">
        <v>2299</v>
      </c>
      <c r="E88" s="110"/>
      <c r="F88" s="44"/>
      <c r="G88" s="44"/>
      <c r="H88" s="109">
        <v>760</v>
      </c>
      <c r="I88" s="109"/>
      <c r="J88" s="44"/>
      <c r="K88" s="44"/>
      <c r="L88" s="109" t="s">
        <v>500</v>
      </c>
      <c r="M88" s="109"/>
      <c r="N88" s="108" t="s">
        <v>274</v>
      </c>
      <c r="O88" s="44"/>
      <c r="P88" s="109" t="s">
        <v>501</v>
      </c>
      <c r="Q88" s="109"/>
      <c r="R88" s="108" t="s">
        <v>274</v>
      </c>
      <c r="S88" s="44"/>
      <c r="T88" s="109">
        <v>334</v>
      </c>
      <c r="U88" s="109"/>
      <c r="V88" s="44"/>
      <c r="W88" s="44"/>
      <c r="X88" s="109" t="s">
        <v>502</v>
      </c>
      <c r="Y88" s="109"/>
      <c r="Z88" s="108" t="s">
        <v>274</v>
      </c>
      <c r="AA88" s="44"/>
      <c r="AB88" s="109" t="s">
        <v>503</v>
      </c>
      <c r="AC88" s="109"/>
      <c r="AD88" s="108" t="s">
        <v>274</v>
      </c>
      <c r="AE88" s="44"/>
      <c r="AF88" s="110">
        <v>1304</v>
      </c>
      <c r="AG88" s="110"/>
      <c r="AH88" s="44"/>
    </row>
    <row r="89" spans="1:34">
      <c r="A89" s="11"/>
      <c r="B89" s="108"/>
      <c r="C89" s="44"/>
      <c r="D89" s="110"/>
      <c r="E89" s="110"/>
      <c r="F89" s="44"/>
      <c r="G89" s="44"/>
      <c r="H89" s="109"/>
      <c r="I89" s="109"/>
      <c r="J89" s="44"/>
      <c r="K89" s="44"/>
      <c r="L89" s="109"/>
      <c r="M89" s="109"/>
      <c r="N89" s="108"/>
      <c r="O89" s="44"/>
      <c r="P89" s="109"/>
      <c r="Q89" s="109"/>
      <c r="R89" s="108"/>
      <c r="S89" s="44"/>
      <c r="T89" s="109"/>
      <c r="U89" s="109"/>
      <c r="V89" s="44"/>
      <c r="W89" s="44"/>
      <c r="X89" s="109"/>
      <c r="Y89" s="109"/>
      <c r="Z89" s="108"/>
      <c r="AA89" s="44"/>
      <c r="AB89" s="109"/>
      <c r="AC89" s="109"/>
      <c r="AD89" s="108"/>
      <c r="AE89" s="44"/>
      <c r="AF89" s="110"/>
      <c r="AG89" s="110"/>
      <c r="AH89" s="44"/>
    </row>
    <row r="90" spans="1:34">
      <c r="A90" s="11"/>
      <c r="B90" s="105" t="s">
        <v>504</v>
      </c>
      <c r="C90" s="34"/>
      <c r="D90" s="107">
        <v>35</v>
      </c>
      <c r="E90" s="107"/>
      <c r="F90" s="34"/>
      <c r="G90" s="34"/>
      <c r="H90" s="107" t="s">
        <v>505</v>
      </c>
      <c r="I90" s="107"/>
      <c r="J90" s="105" t="s">
        <v>274</v>
      </c>
      <c r="K90" s="34"/>
      <c r="L90" s="107" t="s">
        <v>506</v>
      </c>
      <c r="M90" s="107"/>
      <c r="N90" s="105" t="s">
        <v>274</v>
      </c>
      <c r="O90" s="34"/>
      <c r="P90" s="107" t="s">
        <v>270</v>
      </c>
      <c r="Q90" s="107"/>
      <c r="R90" s="34"/>
      <c r="S90" s="34"/>
      <c r="T90" s="107" t="s">
        <v>270</v>
      </c>
      <c r="U90" s="107"/>
      <c r="V90" s="34"/>
      <c r="W90" s="34"/>
      <c r="X90" s="107" t="s">
        <v>507</v>
      </c>
      <c r="Y90" s="107"/>
      <c r="Z90" s="105" t="s">
        <v>274</v>
      </c>
      <c r="AA90" s="34"/>
      <c r="AB90" s="107" t="s">
        <v>508</v>
      </c>
      <c r="AC90" s="107"/>
      <c r="AD90" s="105" t="s">
        <v>274</v>
      </c>
      <c r="AE90" s="34"/>
      <c r="AF90" s="107" t="s">
        <v>509</v>
      </c>
      <c r="AG90" s="107"/>
      <c r="AH90" s="105" t="s">
        <v>274</v>
      </c>
    </row>
    <row r="91" spans="1:34" ht="15.75" thickBot="1">
      <c r="A91" s="11"/>
      <c r="B91" s="105"/>
      <c r="C91" s="34"/>
      <c r="D91" s="111"/>
      <c r="E91" s="111"/>
      <c r="F91" s="48"/>
      <c r="G91" s="34"/>
      <c r="H91" s="111"/>
      <c r="I91" s="111"/>
      <c r="J91" s="112"/>
      <c r="K91" s="34"/>
      <c r="L91" s="111"/>
      <c r="M91" s="111"/>
      <c r="N91" s="112"/>
      <c r="O91" s="34"/>
      <c r="P91" s="111"/>
      <c r="Q91" s="111"/>
      <c r="R91" s="48"/>
      <c r="S91" s="34"/>
      <c r="T91" s="111"/>
      <c r="U91" s="111"/>
      <c r="V91" s="48"/>
      <c r="W91" s="34"/>
      <c r="X91" s="111"/>
      <c r="Y91" s="111"/>
      <c r="Z91" s="112"/>
      <c r="AA91" s="34"/>
      <c r="AB91" s="111"/>
      <c r="AC91" s="111"/>
      <c r="AD91" s="112"/>
      <c r="AE91" s="34"/>
      <c r="AF91" s="111"/>
      <c r="AG91" s="111"/>
      <c r="AH91" s="112"/>
    </row>
    <row r="92" spans="1:34">
      <c r="A92" s="11"/>
      <c r="B92" s="108" t="s">
        <v>510</v>
      </c>
      <c r="C92" s="44"/>
      <c r="D92" s="113" t="s">
        <v>269</v>
      </c>
      <c r="E92" s="115">
        <v>14223</v>
      </c>
      <c r="F92" s="37"/>
      <c r="G92" s="44"/>
      <c r="H92" s="113" t="s">
        <v>269</v>
      </c>
      <c r="I92" s="115">
        <v>5732</v>
      </c>
      <c r="J92" s="37"/>
      <c r="K92" s="44"/>
      <c r="L92" s="113" t="s">
        <v>269</v>
      </c>
      <c r="M92" s="115">
        <v>2676</v>
      </c>
      <c r="N92" s="37"/>
      <c r="O92" s="44"/>
      <c r="P92" s="113" t="s">
        <v>269</v>
      </c>
      <c r="Q92" s="117">
        <v>26</v>
      </c>
      <c r="R92" s="37"/>
      <c r="S92" s="44"/>
      <c r="T92" s="113" t="s">
        <v>269</v>
      </c>
      <c r="U92" s="117">
        <v>497</v>
      </c>
      <c r="V92" s="37"/>
      <c r="W92" s="44"/>
      <c r="X92" s="113" t="s">
        <v>269</v>
      </c>
      <c r="Y92" s="115">
        <v>7379</v>
      </c>
      <c r="Z92" s="37"/>
      <c r="AA92" s="44"/>
      <c r="AB92" s="113" t="s">
        <v>269</v>
      </c>
      <c r="AC92" s="117">
        <v>189</v>
      </c>
      <c r="AD92" s="37"/>
      <c r="AE92" s="44"/>
      <c r="AF92" s="113" t="s">
        <v>269</v>
      </c>
      <c r="AG92" s="115">
        <v>30722</v>
      </c>
      <c r="AH92" s="37"/>
    </row>
    <row r="93" spans="1:34" ht="15.75" thickBot="1">
      <c r="A93" s="11"/>
      <c r="B93" s="108"/>
      <c r="C93" s="44"/>
      <c r="D93" s="114"/>
      <c r="E93" s="116"/>
      <c r="F93" s="53"/>
      <c r="G93" s="44"/>
      <c r="H93" s="114"/>
      <c r="I93" s="116"/>
      <c r="J93" s="53"/>
      <c r="K93" s="44"/>
      <c r="L93" s="114"/>
      <c r="M93" s="116"/>
      <c r="N93" s="53"/>
      <c r="O93" s="44"/>
      <c r="P93" s="114"/>
      <c r="Q93" s="118"/>
      <c r="R93" s="53"/>
      <c r="S93" s="44"/>
      <c r="T93" s="114"/>
      <c r="U93" s="118"/>
      <c r="V93" s="53"/>
      <c r="W93" s="44"/>
      <c r="X93" s="114"/>
      <c r="Y93" s="116"/>
      <c r="Z93" s="53"/>
      <c r="AA93" s="44"/>
      <c r="AB93" s="114"/>
      <c r="AC93" s="118"/>
      <c r="AD93" s="53"/>
      <c r="AE93" s="44"/>
      <c r="AF93" s="114"/>
      <c r="AG93" s="116"/>
      <c r="AH93" s="53"/>
    </row>
    <row r="94" spans="1:34" ht="15.75" thickTop="1">
      <c r="A94" s="11"/>
      <c r="B94" s="17"/>
      <c r="C94" s="17"/>
      <c r="D94" s="58"/>
      <c r="E94" s="58"/>
      <c r="F94" s="58"/>
      <c r="G94" s="17"/>
      <c r="H94" s="58"/>
      <c r="I94" s="58"/>
      <c r="J94" s="58"/>
      <c r="K94" s="17"/>
      <c r="L94" s="58"/>
      <c r="M94" s="58"/>
      <c r="N94" s="58"/>
      <c r="O94" s="17"/>
      <c r="P94" s="58"/>
      <c r="Q94" s="58"/>
      <c r="R94" s="58"/>
      <c r="S94" s="17"/>
      <c r="T94" s="58"/>
      <c r="U94" s="58"/>
      <c r="V94" s="58"/>
      <c r="W94" s="17"/>
      <c r="X94" s="58"/>
      <c r="Y94" s="58"/>
      <c r="Z94" s="58"/>
      <c r="AA94" s="17"/>
      <c r="AB94" s="58"/>
      <c r="AC94" s="58"/>
      <c r="AD94" s="58"/>
      <c r="AE94" s="17"/>
      <c r="AF94" s="58"/>
      <c r="AG94" s="58"/>
      <c r="AH94" s="58"/>
    </row>
    <row r="95" spans="1:34">
      <c r="A95" s="11"/>
      <c r="B95" s="108" t="s">
        <v>511</v>
      </c>
      <c r="C95" s="44"/>
      <c r="D95" s="108" t="s">
        <v>269</v>
      </c>
      <c r="E95" s="110">
        <v>14752</v>
      </c>
      <c r="F95" s="44"/>
      <c r="G95" s="44"/>
      <c r="H95" s="108" t="s">
        <v>269</v>
      </c>
      <c r="I95" s="110">
        <v>6738</v>
      </c>
      <c r="J95" s="44"/>
      <c r="K95" s="44"/>
      <c r="L95" s="108" t="s">
        <v>269</v>
      </c>
      <c r="M95" s="110">
        <v>3137</v>
      </c>
      <c r="N95" s="44"/>
      <c r="O95" s="44"/>
      <c r="P95" s="108" t="s">
        <v>269</v>
      </c>
      <c r="Q95" s="109">
        <v>56</v>
      </c>
      <c r="R95" s="44"/>
      <c r="S95" s="44"/>
      <c r="T95" s="108" t="s">
        <v>269</v>
      </c>
      <c r="U95" s="109">
        <v>213</v>
      </c>
      <c r="V95" s="44"/>
      <c r="W95" s="44"/>
      <c r="X95" s="108" t="s">
        <v>269</v>
      </c>
      <c r="Y95" s="110">
        <v>7730</v>
      </c>
      <c r="Z95" s="44"/>
      <c r="AA95" s="44"/>
      <c r="AB95" s="108" t="s">
        <v>269</v>
      </c>
      <c r="AC95" s="109">
        <v>249</v>
      </c>
      <c r="AD95" s="44"/>
      <c r="AE95" s="44"/>
      <c r="AF95" s="108" t="s">
        <v>269</v>
      </c>
      <c r="AG95" s="110">
        <v>32875</v>
      </c>
      <c r="AH95" s="44"/>
    </row>
    <row r="96" spans="1:34">
      <c r="A96" s="11"/>
      <c r="B96" s="108"/>
      <c r="C96" s="44"/>
      <c r="D96" s="108"/>
      <c r="E96" s="110"/>
      <c r="F96" s="44"/>
      <c r="G96" s="44"/>
      <c r="H96" s="108"/>
      <c r="I96" s="110"/>
      <c r="J96" s="44"/>
      <c r="K96" s="44"/>
      <c r="L96" s="108"/>
      <c r="M96" s="110"/>
      <c r="N96" s="44"/>
      <c r="O96" s="44"/>
      <c r="P96" s="108"/>
      <c r="Q96" s="109"/>
      <c r="R96" s="44"/>
      <c r="S96" s="44"/>
      <c r="T96" s="108"/>
      <c r="U96" s="109"/>
      <c r="V96" s="44"/>
      <c r="W96" s="44"/>
      <c r="X96" s="108"/>
      <c r="Y96" s="110"/>
      <c r="Z96" s="44"/>
      <c r="AA96" s="44"/>
      <c r="AB96" s="108"/>
      <c r="AC96" s="109"/>
      <c r="AD96" s="44"/>
      <c r="AE96" s="44"/>
      <c r="AF96" s="108"/>
      <c r="AG96" s="110"/>
      <c r="AH96" s="44"/>
    </row>
    <row r="97" spans="1:34">
      <c r="A97" s="11"/>
      <c r="B97" s="105" t="s">
        <v>491</v>
      </c>
      <c r="C97" s="34"/>
      <c r="D97" s="107" t="s">
        <v>512</v>
      </c>
      <c r="E97" s="107"/>
      <c r="F97" s="105" t="s">
        <v>274</v>
      </c>
      <c r="G97" s="34"/>
      <c r="H97" s="107" t="s">
        <v>513</v>
      </c>
      <c r="I97" s="107"/>
      <c r="J97" s="105" t="s">
        <v>274</v>
      </c>
      <c r="K97" s="34"/>
      <c r="L97" s="107" t="s">
        <v>514</v>
      </c>
      <c r="M97" s="107"/>
      <c r="N97" s="105" t="s">
        <v>274</v>
      </c>
      <c r="O97" s="34"/>
      <c r="P97" s="107" t="s">
        <v>270</v>
      </c>
      <c r="Q97" s="107"/>
      <c r="R97" s="34"/>
      <c r="S97" s="34"/>
      <c r="T97" s="107" t="s">
        <v>270</v>
      </c>
      <c r="U97" s="107"/>
      <c r="V97" s="34"/>
      <c r="W97" s="34"/>
      <c r="X97" s="107" t="s">
        <v>515</v>
      </c>
      <c r="Y97" s="107"/>
      <c r="Z97" s="105" t="s">
        <v>274</v>
      </c>
      <c r="AA97" s="34"/>
      <c r="AB97" s="107" t="s">
        <v>516</v>
      </c>
      <c r="AC97" s="107"/>
      <c r="AD97" s="105" t="s">
        <v>274</v>
      </c>
      <c r="AE97" s="34"/>
      <c r="AF97" s="107" t="s">
        <v>517</v>
      </c>
      <c r="AG97" s="107"/>
      <c r="AH97" s="105" t="s">
        <v>274</v>
      </c>
    </row>
    <row r="98" spans="1:34">
      <c r="A98" s="11"/>
      <c r="B98" s="105"/>
      <c r="C98" s="34"/>
      <c r="D98" s="107"/>
      <c r="E98" s="107"/>
      <c r="F98" s="105"/>
      <c r="G98" s="34"/>
      <c r="H98" s="107"/>
      <c r="I98" s="107"/>
      <c r="J98" s="105"/>
      <c r="K98" s="34"/>
      <c r="L98" s="107"/>
      <c r="M98" s="107"/>
      <c r="N98" s="105"/>
      <c r="O98" s="34"/>
      <c r="P98" s="107"/>
      <c r="Q98" s="107"/>
      <c r="R98" s="34"/>
      <c r="S98" s="34"/>
      <c r="T98" s="107"/>
      <c r="U98" s="107"/>
      <c r="V98" s="34"/>
      <c r="W98" s="34"/>
      <c r="X98" s="107"/>
      <c r="Y98" s="107"/>
      <c r="Z98" s="105"/>
      <c r="AA98" s="34"/>
      <c r="AB98" s="107"/>
      <c r="AC98" s="107"/>
      <c r="AD98" s="105"/>
      <c r="AE98" s="34"/>
      <c r="AF98" s="107"/>
      <c r="AG98" s="107"/>
      <c r="AH98" s="105"/>
    </row>
    <row r="99" spans="1:34">
      <c r="A99" s="11"/>
      <c r="B99" s="108" t="s">
        <v>498</v>
      </c>
      <c r="C99" s="44"/>
      <c r="D99" s="110">
        <v>1190</v>
      </c>
      <c r="E99" s="110"/>
      <c r="F99" s="44"/>
      <c r="G99" s="44"/>
      <c r="H99" s="110">
        <v>1693</v>
      </c>
      <c r="I99" s="110"/>
      <c r="J99" s="44"/>
      <c r="K99" s="44"/>
      <c r="L99" s="109">
        <v>805</v>
      </c>
      <c r="M99" s="109"/>
      <c r="N99" s="44"/>
      <c r="O99" s="44"/>
      <c r="P99" s="109" t="s">
        <v>270</v>
      </c>
      <c r="Q99" s="109"/>
      <c r="R99" s="44"/>
      <c r="S99" s="44"/>
      <c r="T99" s="109">
        <v>16</v>
      </c>
      <c r="U99" s="109"/>
      <c r="V99" s="44"/>
      <c r="W99" s="44"/>
      <c r="X99" s="110">
        <v>1650</v>
      </c>
      <c r="Y99" s="110"/>
      <c r="Z99" s="44"/>
      <c r="AA99" s="44"/>
      <c r="AB99" s="109">
        <v>118</v>
      </c>
      <c r="AC99" s="109"/>
      <c r="AD99" s="44"/>
      <c r="AE99" s="44"/>
      <c r="AF99" s="110">
        <v>5472</v>
      </c>
      <c r="AG99" s="110"/>
      <c r="AH99" s="44"/>
    </row>
    <row r="100" spans="1:34">
      <c r="A100" s="11"/>
      <c r="B100" s="108"/>
      <c r="C100" s="44"/>
      <c r="D100" s="110"/>
      <c r="E100" s="110"/>
      <c r="F100" s="44"/>
      <c r="G100" s="44"/>
      <c r="H100" s="110"/>
      <c r="I100" s="110"/>
      <c r="J100" s="44"/>
      <c r="K100" s="44"/>
      <c r="L100" s="109"/>
      <c r="M100" s="109"/>
      <c r="N100" s="44"/>
      <c r="O100" s="44"/>
      <c r="P100" s="109"/>
      <c r="Q100" s="109"/>
      <c r="R100" s="44"/>
      <c r="S100" s="44"/>
      <c r="T100" s="109"/>
      <c r="U100" s="109"/>
      <c r="V100" s="44"/>
      <c r="W100" s="44"/>
      <c r="X100" s="110"/>
      <c r="Y100" s="110"/>
      <c r="Z100" s="44"/>
      <c r="AA100" s="44"/>
      <c r="AB100" s="109"/>
      <c r="AC100" s="109"/>
      <c r="AD100" s="44"/>
      <c r="AE100" s="44"/>
      <c r="AF100" s="110"/>
      <c r="AG100" s="110"/>
      <c r="AH100" s="44"/>
    </row>
    <row r="101" spans="1:34">
      <c r="A101" s="11"/>
      <c r="B101" s="105" t="s">
        <v>499</v>
      </c>
      <c r="C101" s="34"/>
      <c r="D101" s="106">
        <v>1401</v>
      </c>
      <c r="E101" s="106"/>
      <c r="F101" s="34"/>
      <c r="G101" s="34"/>
      <c r="H101" s="106">
        <v>1457</v>
      </c>
      <c r="I101" s="106"/>
      <c r="J101" s="34"/>
      <c r="K101" s="34"/>
      <c r="L101" s="106">
        <v>1081</v>
      </c>
      <c r="M101" s="106"/>
      <c r="N101" s="34"/>
      <c r="O101" s="34"/>
      <c r="P101" s="107" t="s">
        <v>518</v>
      </c>
      <c r="Q101" s="107"/>
      <c r="R101" s="105" t="s">
        <v>274</v>
      </c>
      <c r="S101" s="34"/>
      <c r="T101" s="107">
        <v>274</v>
      </c>
      <c r="U101" s="107"/>
      <c r="V101" s="34"/>
      <c r="W101" s="34"/>
      <c r="X101" s="106">
        <v>1847</v>
      </c>
      <c r="Y101" s="106"/>
      <c r="Z101" s="34"/>
      <c r="AA101" s="34"/>
      <c r="AB101" s="107" t="s">
        <v>519</v>
      </c>
      <c r="AC101" s="107"/>
      <c r="AD101" s="105" t="s">
        <v>274</v>
      </c>
      <c r="AE101" s="34"/>
      <c r="AF101" s="106">
        <v>6005</v>
      </c>
      <c r="AG101" s="106"/>
      <c r="AH101" s="34"/>
    </row>
    <row r="102" spans="1:34">
      <c r="A102" s="11"/>
      <c r="B102" s="105"/>
      <c r="C102" s="34"/>
      <c r="D102" s="106"/>
      <c r="E102" s="106"/>
      <c r="F102" s="34"/>
      <c r="G102" s="34"/>
      <c r="H102" s="106"/>
      <c r="I102" s="106"/>
      <c r="J102" s="34"/>
      <c r="K102" s="34"/>
      <c r="L102" s="106"/>
      <c r="M102" s="106"/>
      <c r="N102" s="34"/>
      <c r="O102" s="34"/>
      <c r="P102" s="107"/>
      <c r="Q102" s="107"/>
      <c r="R102" s="105"/>
      <c r="S102" s="34"/>
      <c r="T102" s="107"/>
      <c r="U102" s="107"/>
      <c r="V102" s="34"/>
      <c r="W102" s="34"/>
      <c r="X102" s="106"/>
      <c r="Y102" s="106"/>
      <c r="Z102" s="34"/>
      <c r="AA102" s="34"/>
      <c r="AB102" s="107"/>
      <c r="AC102" s="107"/>
      <c r="AD102" s="105"/>
      <c r="AE102" s="34"/>
      <c r="AF102" s="106"/>
      <c r="AG102" s="106"/>
      <c r="AH102" s="34"/>
    </row>
    <row r="103" spans="1:34">
      <c r="A103" s="11"/>
      <c r="B103" s="108" t="s">
        <v>504</v>
      </c>
      <c r="C103" s="44"/>
      <c r="D103" s="109" t="s">
        <v>520</v>
      </c>
      <c r="E103" s="109"/>
      <c r="F103" s="108" t="s">
        <v>274</v>
      </c>
      <c r="G103" s="44"/>
      <c r="H103" s="109" t="s">
        <v>521</v>
      </c>
      <c r="I103" s="109"/>
      <c r="J103" s="108" t="s">
        <v>274</v>
      </c>
      <c r="K103" s="44"/>
      <c r="L103" s="109" t="s">
        <v>522</v>
      </c>
      <c r="M103" s="109"/>
      <c r="N103" s="108" t="s">
        <v>274</v>
      </c>
      <c r="O103" s="44"/>
      <c r="P103" s="109" t="s">
        <v>270</v>
      </c>
      <c r="Q103" s="109"/>
      <c r="R103" s="44"/>
      <c r="S103" s="44"/>
      <c r="T103" s="109" t="s">
        <v>523</v>
      </c>
      <c r="U103" s="109"/>
      <c r="V103" s="108" t="s">
        <v>274</v>
      </c>
      <c r="W103" s="44"/>
      <c r="X103" s="109" t="s">
        <v>524</v>
      </c>
      <c r="Y103" s="109"/>
      <c r="Z103" s="108" t="s">
        <v>274</v>
      </c>
      <c r="AA103" s="44"/>
      <c r="AB103" s="109">
        <v>29</v>
      </c>
      <c r="AC103" s="109"/>
      <c r="AD103" s="44"/>
      <c r="AE103" s="44"/>
      <c r="AF103" s="109" t="s">
        <v>525</v>
      </c>
      <c r="AG103" s="109"/>
      <c r="AH103" s="108" t="s">
        <v>274</v>
      </c>
    </row>
    <row r="104" spans="1:34" ht="15.75" thickBot="1">
      <c r="A104" s="11"/>
      <c r="B104" s="108"/>
      <c r="C104" s="44"/>
      <c r="D104" s="119"/>
      <c r="E104" s="119"/>
      <c r="F104" s="120"/>
      <c r="G104" s="44"/>
      <c r="H104" s="119"/>
      <c r="I104" s="119"/>
      <c r="J104" s="120"/>
      <c r="K104" s="44"/>
      <c r="L104" s="119"/>
      <c r="M104" s="119"/>
      <c r="N104" s="120"/>
      <c r="O104" s="44"/>
      <c r="P104" s="119"/>
      <c r="Q104" s="119"/>
      <c r="R104" s="57"/>
      <c r="S104" s="44"/>
      <c r="T104" s="119"/>
      <c r="U104" s="119"/>
      <c r="V104" s="120"/>
      <c r="W104" s="44"/>
      <c r="X104" s="119"/>
      <c r="Y104" s="119"/>
      <c r="Z104" s="120"/>
      <c r="AA104" s="44"/>
      <c r="AB104" s="119"/>
      <c r="AC104" s="119"/>
      <c r="AD104" s="57"/>
      <c r="AE104" s="44"/>
      <c r="AF104" s="119"/>
      <c r="AG104" s="119"/>
      <c r="AH104" s="120"/>
    </row>
    <row r="105" spans="1:34">
      <c r="A105" s="11"/>
      <c r="B105" s="105" t="s">
        <v>510</v>
      </c>
      <c r="C105" s="34"/>
      <c r="D105" s="121" t="s">
        <v>269</v>
      </c>
      <c r="E105" s="123">
        <v>14223</v>
      </c>
      <c r="F105" s="59"/>
      <c r="G105" s="34"/>
      <c r="H105" s="121" t="s">
        <v>269</v>
      </c>
      <c r="I105" s="123">
        <v>5732</v>
      </c>
      <c r="J105" s="59"/>
      <c r="K105" s="34"/>
      <c r="L105" s="121" t="s">
        <v>269</v>
      </c>
      <c r="M105" s="123">
        <v>2676</v>
      </c>
      <c r="N105" s="59"/>
      <c r="O105" s="34"/>
      <c r="P105" s="121" t="s">
        <v>269</v>
      </c>
      <c r="Q105" s="125">
        <v>26</v>
      </c>
      <c r="R105" s="59"/>
      <c r="S105" s="34"/>
      <c r="T105" s="121" t="s">
        <v>269</v>
      </c>
      <c r="U105" s="125">
        <v>497</v>
      </c>
      <c r="V105" s="59"/>
      <c r="W105" s="34"/>
      <c r="X105" s="121" t="s">
        <v>269</v>
      </c>
      <c r="Y105" s="123">
        <v>7379</v>
      </c>
      <c r="Z105" s="59"/>
      <c r="AA105" s="34"/>
      <c r="AB105" s="121" t="s">
        <v>269</v>
      </c>
      <c r="AC105" s="125">
        <v>189</v>
      </c>
      <c r="AD105" s="59"/>
      <c r="AE105" s="34"/>
      <c r="AF105" s="121" t="s">
        <v>269</v>
      </c>
      <c r="AG105" s="123">
        <v>30722</v>
      </c>
      <c r="AH105" s="59"/>
    </row>
    <row r="106" spans="1:34" ht="15.75" thickBot="1">
      <c r="A106" s="11"/>
      <c r="B106" s="105"/>
      <c r="C106" s="34"/>
      <c r="D106" s="122"/>
      <c r="E106" s="124"/>
      <c r="F106" s="71"/>
      <c r="G106" s="34"/>
      <c r="H106" s="122"/>
      <c r="I106" s="124"/>
      <c r="J106" s="71"/>
      <c r="K106" s="34"/>
      <c r="L106" s="122"/>
      <c r="M106" s="124"/>
      <c r="N106" s="71"/>
      <c r="O106" s="34"/>
      <c r="P106" s="122"/>
      <c r="Q106" s="126"/>
      <c r="R106" s="71"/>
      <c r="S106" s="34"/>
      <c r="T106" s="122"/>
      <c r="U106" s="126"/>
      <c r="V106" s="71"/>
      <c r="W106" s="34"/>
      <c r="X106" s="122"/>
      <c r="Y106" s="124"/>
      <c r="Z106" s="71"/>
      <c r="AA106" s="34"/>
      <c r="AB106" s="122"/>
      <c r="AC106" s="126"/>
      <c r="AD106" s="71"/>
      <c r="AE106" s="34"/>
      <c r="AF106" s="122"/>
      <c r="AG106" s="124"/>
      <c r="AH106" s="71"/>
    </row>
    <row r="107" spans="1:34" ht="15.75" thickTop="1">
      <c r="A107" s="11"/>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row>
    <row r="108" spans="1:34">
      <c r="A108" s="11"/>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ht="15.75" thickBot="1">
      <c r="A109" s="11"/>
      <c r="B109" s="100">
        <v>2013</v>
      </c>
      <c r="C109" s="17"/>
      <c r="D109" s="104" t="s">
        <v>435</v>
      </c>
      <c r="E109" s="104"/>
      <c r="F109" s="104"/>
      <c r="G109" s="17"/>
      <c r="H109" s="104" t="s">
        <v>436</v>
      </c>
      <c r="I109" s="104"/>
      <c r="J109" s="104"/>
      <c r="K109" s="17"/>
      <c r="L109" s="104" t="s">
        <v>437</v>
      </c>
      <c r="M109" s="104"/>
      <c r="N109" s="104"/>
      <c r="O109" s="17"/>
      <c r="P109" s="104" t="s">
        <v>438</v>
      </c>
      <c r="Q109" s="104"/>
      <c r="R109" s="104"/>
      <c r="S109" s="17"/>
      <c r="T109" s="104" t="s">
        <v>440</v>
      </c>
      <c r="U109" s="104"/>
      <c r="V109" s="104"/>
      <c r="W109" s="17"/>
      <c r="X109" s="104" t="s">
        <v>488</v>
      </c>
      <c r="Y109" s="104"/>
      <c r="Z109" s="104"/>
      <c r="AA109" s="17"/>
      <c r="AB109" s="104" t="s">
        <v>442</v>
      </c>
      <c r="AC109" s="104"/>
      <c r="AD109" s="104"/>
      <c r="AE109" s="17"/>
      <c r="AF109" s="104" t="s">
        <v>137</v>
      </c>
      <c r="AG109" s="104"/>
      <c r="AH109" s="104"/>
    </row>
    <row r="110" spans="1:34">
      <c r="A110" s="11"/>
      <c r="B110" s="101" t="s">
        <v>489</v>
      </c>
      <c r="C110" s="20"/>
      <c r="D110" s="37"/>
      <c r="E110" s="37"/>
      <c r="F110" s="37"/>
      <c r="G110" s="20"/>
      <c r="H110" s="37"/>
      <c r="I110" s="37"/>
      <c r="J110" s="37"/>
      <c r="K110" s="20"/>
      <c r="L110" s="37"/>
      <c r="M110" s="37"/>
      <c r="N110" s="37"/>
      <c r="O110" s="20"/>
      <c r="P110" s="37"/>
      <c r="Q110" s="37"/>
      <c r="R110" s="37"/>
      <c r="S110" s="20"/>
      <c r="T110" s="37"/>
      <c r="U110" s="37"/>
      <c r="V110" s="37"/>
      <c r="W110" s="20"/>
      <c r="X110" s="37"/>
      <c r="Y110" s="37"/>
      <c r="Z110" s="37"/>
      <c r="AA110" s="20"/>
      <c r="AB110" s="37"/>
      <c r="AC110" s="37"/>
      <c r="AD110" s="37"/>
      <c r="AE110" s="20"/>
      <c r="AF110" s="37"/>
      <c r="AG110" s="37"/>
      <c r="AH110" s="37"/>
    </row>
    <row r="111" spans="1:34">
      <c r="A111" s="11"/>
      <c r="B111" s="105" t="s">
        <v>526</v>
      </c>
      <c r="C111" s="34"/>
      <c r="D111" s="105" t="s">
        <v>269</v>
      </c>
      <c r="E111" s="106">
        <v>12891</v>
      </c>
      <c r="F111" s="34"/>
      <c r="G111" s="34"/>
      <c r="H111" s="105" t="s">
        <v>269</v>
      </c>
      <c r="I111" s="106">
        <v>6997</v>
      </c>
      <c r="J111" s="34"/>
      <c r="K111" s="34"/>
      <c r="L111" s="105" t="s">
        <v>269</v>
      </c>
      <c r="M111" s="106">
        <v>3541</v>
      </c>
      <c r="N111" s="34"/>
      <c r="O111" s="34"/>
      <c r="P111" s="105" t="s">
        <v>269</v>
      </c>
      <c r="Q111" s="107" t="s">
        <v>270</v>
      </c>
      <c r="R111" s="34"/>
      <c r="S111" s="34"/>
      <c r="T111" s="105" t="s">
        <v>269</v>
      </c>
      <c r="U111" s="107">
        <v>377</v>
      </c>
      <c r="V111" s="34"/>
      <c r="W111" s="34"/>
      <c r="X111" s="105" t="s">
        <v>269</v>
      </c>
      <c r="Y111" s="106">
        <v>8773</v>
      </c>
      <c r="Z111" s="34"/>
      <c r="AA111" s="34"/>
      <c r="AB111" s="105" t="s">
        <v>269</v>
      </c>
      <c r="AC111" s="107">
        <v>280</v>
      </c>
      <c r="AD111" s="34"/>
      <c r="AE111" s="34"/>
      <c r="AF111" s="105" t="s">
        <v>269</v>
      </c>
      <c r="AG111" s="106">
        <v>32859</v>
      </c>
      <c r="AH111" s="34"/>
    </row>
    <row r="112" spans="1:34">
      <c r="A112" s="11"/>
      <c r="B112" s="105"/>
      <c r="C112" s="34"/>
      <c r="D112" s="105"/>
      <c r="E112" s="106"/>
      <c r="F112" s="34"/>
      <c r="G112" s="34"/>
      <c r="H112" s="105"/>
      <c r="I112" s="106"/>
      <c r="J112" s="34"/>
      <c r="K112" s="34"/>
      <c r="L112" s="105"/>
      <c r="M112" s="106"/>
      <c r="N112" s="34"/>
      <c r="O112" s="34"/>
      <c r="P112" s="105"/>
      <c r="Q112" s="107"/>
      <c r="R112" s="34"/>
      <c r="S112" s="34"/>
      <c r="T112" s="105"/>
      <c r="U112" s="107"/>
      <c r="V112" s="34"/>
      <c r="W112" s="34"/>
      <c r="X112" s="105"/>
      <c r="Y112" s="106"/>
      <c r="Z112" s="34"/>
      <c r="AA112" s="34"/>
      <c r="AB112" s="105"/>
      <c r="AC112" s="107"/>
      <c r="AD112" s="34"/>
      <c r="AE112" s="34"/>
      <c r="AF112" s="105"/>
      <c r="AG112" s="106"/>
      <c r="AH112" s="34"/>
    </row>
    <row r="113" spans="1:34">
      <c r="A113" s="11"/>
      <c r="B113" s="108" t="s">
        <v>491</v>
      </c>
      <c r="C113" s="44"/>
      <c r="D113" s="109" t="s">
        <v>527</v>
      </c>
      <c r="E113" s="109"/>
      <c r="F113" s="108" t="s">
        <v>274</v>
      </c>
      <c r="G113" s="44"/>
      <c r="H113" s="109" t="s">
        <v>528</v>
      </c>
      <c r="I113" s="109"/>
      <c r="J113" s="108" t="s">
        <v>274</v>
      </c>
      <c r="K113" s="44"/>
      <c r="L113" s="109" t="s">
        <v>529</v>
      </c>
      <c r="M113" s="109"/>
      <c r="N113" s="108" t="s">
        <v>274</v>
      </c>
      <c r="O113" s="44"/>
      <c r="P113" s="109" t="s">
        <v>270</v>
      </c>
      <c r="Q113" s="109"/>
      <c r="R113" s="44"/>
      <c r="S113" s="44"/>
      <c r="T113" s="109" t="s">
        <v>270</v>
      </c>
      <c r="U113" s="109"/>
      <c r="V113" s="44"/>
      <c r="W113" s="44"/>
      <c r="X113" s="109" t="s">
        <v>530</v>
      </c>
      <c r="Y113" s="109"/>
      <c r="Z113" s="108" t="s">
        <v>274</v>
      </c>
      <c r="AA113" s="44"/>
      <c r="AB113" s="109" t="s">
        <v>531</v>
      </c>
      <c r="AC113" s="109"/>
      <c r="AD113" s="108" t="s">
        <v>274</v>
      </c>
      <c r="AE113" s="44"/>
      <c r="AF113" s="109" t="s">
        <v>532</v>
      </c>
      <c r="AG113" s="109"/>
      <c r="AH113" s="108" t="s">
        <v>274</v>
      </c>
    </row>
    <row r="114" spans="1:34">
      <c r="A114" s="11"/>
      <c r="B114" s="108"/>
      <c r="C114" s="44"/>
      <c r="D114" s="109"/>
      <c r="E114" s="109"/>
      <c r="F114" s="108"/>
      <c r="G114" s="44"/>
      <c r="H114" s="109"/>
      <c r="I114" s="109"/>
      <c r="J114" s="108"/>
      <c r="K114" s="44"/>
      <c r="L114" s="109"/>
      <c r="M114" s="109"/>
      <c r="N114" s="108"/>
      <c r="O114" s="44"/>
      <c r="P114" s="109"/>
      <c r="Q114" s="109"/>
      <c r="R114" s="44"/>
      <c r="S114" s="44"/>
      <c r="T114" s="109"/>
      <c r="U114" s="109"/>
      <c r="V114" s="44"/>
      <c r="W114" s="44"/>
      <c r="X114" s="109"/>
      <c r="Y114" s="109"/>
      <c r="Z114" s="108"/>
      <c r="AA114" s="44"/>
      <c r="AB114" s="109"/>
      <c r="AC114" s="109"/>
      <c r="AD114" s="108"/>
      <c r="AE114" s="44"/>
      <c r="AF114" s="109"/>
      <c r="AG114" s="109"/>
      <c r="AH114" s="108"/>
    </row>
    <row r="115" spans="1:34">
      <c r="A115" s="11"/>
      <c r="B115" s="105" t="s">
        <v>498</v>
      </c>
      <c r="C115" s="34"/>
      <c r="D115" s="107">
        <v>607</v>
      </c>
      <c r="E115" s="107"/>
      <c r="F115" s="34"/>
      <c r="G115" s="34"/>
      <c r="H115" s="107">
        <v>551</v>
      </c>
      <c r="I115" s="107"/>
      <c r="J115" s="34"/>
      <c r="K115" s="34"/>
      <c r="L115" s="107">
        <v>167</v>
      </c>
      <c r="M115" s="107"/>
      <c r="N115" s="34"/>
      <c r="O115" s="34"/>
      <c r="P115" s="107" t="s">
        <v>270</v>
      </c>
      <c r="Q115" s="107"/>
      <c r="R115" s="34"/>
      <c r="S115" s="34"/>
      <c r="T115" s="107">
        <v>2</v>
      </c>
      <c r="U115" s="107"/>
      <c r="V115" s="34"/>
      <c r="W115" s="34"/>
      <c r="X115" s="107">
        <v>144</v>
      </c>
      <c r="Y115" s="107"/>
      <c r="Z115" s="34"/>
      <c r="AA115" s="34"/>
      <c r="AB115" s="107">
        <v>10</v>
      </c>
      <c r="AC115" s="107"/>
      <c r="AD115" s="34"/>
      <c r="AE115" s="34"/>
      <c r="AF115" s="106">
        <v>1481</v>
      </c>
      <c r="AG115" s="106"/>
      <c r="AH115" s="34"/>
    </row>
    <row r="116" spans="1:34">
      <c r="A116" s="11"/>
      <c r="B116" s="105"/>
      <c r="C116" s="34"/>
      <c r="D116" s="107"/>
      <c r="E116" s="107"/>
      <c r="F116" s="34"/>
      <c r="G116" s="34"/>
      <c r="H116" s="107"/>
      <c r="I116" s="107"/>
      <c r="J116" s="34"/>
      <c r="K116" s="34"/>
      <c r="L116" s="107"/>
      <c r="M116" s="107"/>
      <c r="N116" s="34"/>
      <c r="O116" s="34"/>
      <c r="P116" s="107"/>
      <c r="Q116" s="107"/>
      <c r="R116" s="34"/>
      <c r="S116" s="34"/>
      <c r="T116" s="107"/>
      <c r="U116" s="107"/>
      <c r="V116" s="34"/>
      <c r="W116" s="34"/>
      <c r="X116" s="107"/>
      <c r="Y116" s="107"/>
      <c r="Z116" s="34"/>
      <c r="AA116" s="34"/>
      <c r="AB116" s="107"/>
      <c r="AC116" s="107"/>
      <c r="AD116" s="34"/>
      <c r="AE116" s="34"/>
      <c r="AF116" s="106"/>
      <c r="AG116" s="106"/>
      <c r="AH116" s="34"/>
    </row>
    <row r="117" spans="1:34">
      <c r="A117" s="11"/>
      <c r="B117" s="108" t="s">
        <v>533</v>
      </c>
      <c r="C117" s="44"/>
      <c r="D117" s="110">
        <v>1729</v>
      </c>
      <c r="E117" s="110"/>
      <c r="F117" s="44"/>
      <c r="G117" s="44"/>
      <c r="H117" s="109">
        <v>615</v>
      </c>
      <c r="I117" s="109"/>
      <c r="J117" s="44"/>
      <c r="K117" s="44"/>
      <c r="L117" s="109" t="s">
        <v>494</v>
      </c>
      <c r="M117" s="109"/>
      <c r="N117" s="108" t="s">
        <v>274</v>
      </c>
      <c r="O117" s="44"/>
      <c r="P117" s="109">
        <v>38</v>
      </c>
      <c r="Q117" s="109"/>
      <c r="R117" s="44"/>
      <c r="S117" s="44"/>
      <c r="T117" s="109" t="s">
        <v>534</v>
      </c>
      <c r="U117" s="109"/>
      <c r="V117" s="108" t="s">
        <v>274</v>
      </c>
      <c r="W117" s="44"/>
      <c r="X117" s="110">
        <v>1577</v>
      </c>
      <c r="Y117" s="110"/>
      <c r="Z117" s="44"/>
      <c r="AA117" s="44"/>
      <c r="AB117" s="109" t="s">
        <v>535</v>
      </c>
      <c r="AC117" s="109"/>
      <c r="AD117" s="108" t="s">
        <v>274</v>
      </c>
      <c r="AE117" s="44"/>
      <c r="AF117" s="110">
        <v>3350</v>
      </c>
      <c r="AG117" s="110"/>
      <c r="AH117" s="44"/>
    </row>
    <row r="118" spans="1:34">
      <c r="A118" s="11"/>
      <c r="B118" s="108"/>
      <c r="C118" s="44"/>
      <c r="D118" s="110"/>
      <c r="E118" s="110"/>
      <c r="F118" s="44"/>
      <c r="G118" s="44"/>
      <c r="H118" s="109"/>
      <c r="I118" s="109"/>
      <c r="J118" s="44"/>
      <c r="K118" s="44"/>
      <c r="L118" s="109"/>
      <c r="M118" s="109"/>
      <c r="N118" s="108"/>
      <c r="O118" s="44"/>
      <c r="P118" s="109"/>
      <c r="Q118" s="109"/>
      <c r="R118" s="44"/>
      <c r="S118" s="44"/>
      <c r="T118" s="109"/>
      <c r="U118" s="109"/>
      <c r="V118" s="108"/>
      <c r="W118" s="44"/>
      <c r="X118" s="110"/>
      <c r="Y118" s="110"/>
      <c r="Z118" s="44"/>
      <c r="AA118" s="44"/>
      <c r="AB118" s="109"/>
      <c r="AC118" s="109"/>
      <c r="AD118" s="108"/>
      <c r="AE118" s="44"/>
      <c r="AF118" s="110"/>
      <c r="AG118" s="110"/>
      <c r="AH118" s="44"/>
    </row>
    <row r="119" spans="1:34">
      <c r="A119" s="11"/>
      <c r="B119" s="105" t="s">
        <v>536</v>
      </c>
      <c r="C119" s="34"/>
      <c r="D119" s="107" t="s">
        <v>537</v>
      </c>
      <c r="E119" s="107"/>
      <c r="F119" s="105" t="s">
        <v>274</v>
      </c>
      <c r="G119" s="34"/>
      <c r="H119" s="107" t="s">
        <v>538</v>
      </c>
      <c r="I119" s="107"/>
      <c r="J119" s="105" t="s">
        <v>274</v>
      </c>
      <c r="K119" s="34"/>
      <c r="L119" s="107">
        <v>435</v>
      </c>
      <c r="M119" s="107"/>
      <c r="N119" s="34"/>
      <c r="O119" s="34"/>
      <c r="P119" s="107" t="s">
        <v>270</v>
      </c>
      <c r="Q119" s="107"/>
      <c r="R119" s="34"/>
      <c r="S119" s="34"/>
      <c r="T119" s="107" t="s">
        <v>270</v>
      </c>
      <c r="U119" s="107"/>
      <c r="V119" s="34"/>
      <c r="W119" s="34"/>
      <c r="X119" s="107">
        <v>645</v>
      </c>
      <c r="Y119" s="107"/>
      <c r="Z119" s="34"/>
      <c r="AA119" s="34"/>
      <c r="AB119" s="107">
        <v>46</v>
      </c>
      <c r="AC119" s="107"/>
      <c r="AD119" s="34"/>
      <c r="AE119" s="34"/>
      <c r="AF119" s="107">
        <v>937</v>
      </c>
      <c r="AG119" s="107"/>
      <c r="AH119" s="34"/>
    </row>
    <row r="120" spans="1:34" ht="15.75" thickBot="1">
      <c r="A120" s="11"/>
      <c r="B120" s="105"/>
      <c r="C120" s="34"/>
      <c r="D120" s="111"/>
      <c r="E120" s="111"/>
      <c r="F120" s="112"/>
      <c r="G120" s="34"/>
      <c r="H120" s="111"/>
      <c r="I120" s="111"/>
      <c r="J120" s="112"/>
      <c r="K120" s="34"/>
      <c r="L120" s="111"/>
      <c r="M120" s="111"/>
      <c r="N120" s="48"/>
      <c r="O120" s="34"/>
      <c r="P120" s="111"/>
      <c r="Q120" s="111"/>
      <c r="R120" s="48"/>
      <c r="S120" s="34"/>
      <c r="T120" s="111"/>
      <c r="U120" s="111"/>
      <c r="V120" s="48"/>
      <c r="W120" s="34"/>
      <c r="X120" s="111"/>
      <c r="Y120" s="111"/>
      <c r="Z120" s="48"/>
      <c r="AA120" s="34"/>
      <c r="AB120" s="111"/>
      <c r="AC120" s="111"/>
      <c r="AD120" s="48"/>
      <c r="AE120" s="34"/>
      <c r="AF120" s="111"/>
      <c r="AG120" s="111"/>
      <c r="AH120" s="48"/>
    </row>
    <row r="121" spans="1:34">
      <c r="A121" s="11"/>
      <c r="B121" s="108" t="s">
        <v>539</v>
      </c>
      <c r="C121" s="44"/>
      <c r="D121" s="113" t="s">
        <v>269</v>
      </c>
      <c r="E121" s="115">
        <v>13499</v>
      </c>
      <c r="F121" s="37"/>
      <c r="G121" s="44"/>
      <c r="H121" s="113" t="s">
        <v>269</v>
      </c>
      <c r="I121" s="115">
        <v>6803</v>
      </c>
      <c r="J121" s="37"/>
      <c r="K121" s="44"/>
      <c r="L121" s="113" t="s">
        <v>269</v>
      </c>
      <c r="M121" s="115">
        <v>2711</v>
      </c>
      <c r="N121" s="37"/>
      <c r="O121" s="44"/>
      <c r="P121" s="113" t="s">
        <v>269</v>
      </c>
      <c r="Q121" s="117">
        <v>38</v>
      </c>
      <c r="R121" s="37"/>
      <c r="S121" s="44"/>
      <c r="T121" s="113" t="s">
        <v>269</v>
      </c>
      <c r="U121" s="117">
        <v>234</v>
      </c>
      <c r="V121" s="37"/>
      <c r="W121" s="44"/>
      <c r="X121" s="113" t="s">
        <v>269</v>
      </c>
      <c r="Y121" s="115">
        <v>8875</v>
      </c>
      <c r="Z121" s="37"/>
      <c r="AA121" s="44"/>
      <c r="AB121" s="113" t="s">
        <v>269</v>
      </c>
      <c r="AC121" s="117">
        <v>198</v>
      </c>
      <c r="AD121" s="37"/>
      <c r="AE121" s="44"/>
      <c r="AF121" s="113" t="s">
        <v>269</v>
      </c>
      <c r="AG121" s="115">
        <v>32358</v>
      </c>
      <c r="AH121" s="37"/>
    </row>
    <row r="122" spans="1:34" ht="15.75" thickBot="1">
      <c r="A122" s="11"/>
      <c r="B122" s="108"/>
      <c r="C122" s="44"/>
      <c r="D122" s="114"/>
      <c r="E122" s="116"/>
      <c r="F122" s="53"/>
      <c r="G122" s="44"/>
      <c r="H122" s="114"/>
      <c r="I122" s="116"/>
      <c r="J122" s="53"/>
      <c r="K122" s="44"/>
      <c r="L122" s="114"/>
      <c r="M122" s="116"/>
      <c r="N122" s="53"/>
      <c r="O122" s="44"/>
      <c r="P122" s="114"/>
      <c r="Q122" s="118"/>
      <c r="R122" s="53"/>
      <c r="S122" s="44"/>
      <c r="T122" s="114"/>
      <c r="U122" s="118"/>
      <c r="V122" s="53"/>
      <c r="W122" s="44"/>
      <c r="X122" s="114"/>
      <c r="Y122" s="116"/>
      <c r="Z122" s="53"/>
      <c r="AA122" s="44"/>
      <c r="AB122" s="114"/>
      <c r="AC122" s="118"/>
      <c r="AD122" s="53"/>
      <c r="AE122" s="44"/>
      <c r="AF122" s="114"/>
      <c r="AG122" s="116"/>
      <c r="AH122" s="53"/>
    </row>
    <row r="123" spans="1:34" ht="15.75" thickTop="1">
      <c r="A123" s="11"/>
      <c r="B123" s="17"/>
      <c r="C123" s="17"/>
      <c r="D123" s="58"/>
      <c r="E123" s="58"/>
      <c r="F123" s="58"/>
      <c r="G123" s="17"/>
      <c r="H123" s="58"/>
      <c r="I123" s="58"/>
      <c r="J123" s="58"/>
      <c r="K123" s="17"/>
      <c r="L123" s="58"/>
      <c r="M123" s="58"/>
      <c r="N123" s="58"/>
      <c r="O123" s="17"/>
      <c r="P123" s="58"/>
      <c r="Q123" s="58"/>
      <c r="R123" s="58"/>
      <c r="S123" s="17"/>
      <c r="T123" s="58"/>
      <c r="U123" s="58"/>
      <c r="V123" s="58"/>
      <c r="W123" s="17"/>
      <c r="X123" s="58"/>
      <c r="Y123" s="58"/>
      <c r="Z123" s="58"/>
      <c r="AA123" s="17"/>
      <c r="AB123" s="58"/>
      <c r="AC123" s="58"/>
      <c r="AD123" s="58"/>
      <c r="AE123" s="17"/>
      <c r="AF123" s="58"/>
      <c r="AG123" s="58"/>
      <c r="AH123" s="58"/>
    </row>
    <row r="124" spans="1:34">
      <c r="A124" s="11"/>
      <c r="B124" s="108" t="s">
        <v>540</v>
      </c>
      <c r="C124" s="44"/>
      <c r="D124" s="108" t="s">
        <v>269</v>
      </c>
      <c r="E124" s="110">
        <v>15718</v>
      </c>
      <c r="F124" s="44"/>
      <c r="G124" s="44"/>
      <c r="H124" s="108" t="s">
        <v>269</v>
      </c>
      <c r="I124" s="110">
        <v>9807</v>
      </c>
      <c r="J124" s="44"/>
      <c r="K124" s="44"/>
      <c r="L124" s="108" t="s">
        <v>269</v>
      </c>
      <c r="M124" s="110">
        <v>3578</v>
      </c>
      <c r="N124" s="44"/>
      <c r="O124" s="44"/>
      <c r="P124" s="108" t="s">
        <v>269</v>
      </c>
      <c r="Q124" s="109">
        <v>18</v>
      </c>
      <c r="R124" s="44"/>
      <c r="S124" s="44"/>
      <c r="T124" s="108" t="s">
        <v>269</v>
      </c>
      <c r="U124" s="109">
        <v>593</v>
      </c>
      <c r="V124" s="44"/>
      <c r="W124" s="44"/>
      <c r="X124" s="108" t="s">
        <v>269</v>
      </c>
      <c r="Y124" s="110">
        <v>10441</v>
      </c>
      <c r="Z124" s="44"/>
      <c r="AA124" s="44"/>
      <c r="AB124" s="108" t="s">
        <v>269</v>
      </c>
      <c r="AC124" s="109">
        <v>137</v>
      </c>
      <c r="AD124" s="44"/>
      <c r="AE124" s="44"/>
      <c r="AF124" s="108" t="s">
        <v>269</v>
      </c>
      <c r="AG124" s="110">
        <v>40292</v>
      </c>
      <c r="AH124" s="44"/>
    </row>
    <row r="125" spans="1:34">
      <c r="A125" s="11"/>
      <c r="B125" s="108"/>
      <c r="C125" s="44"/>
      <c r="D125" s="108"/>
      <c r="E125" s="110"/>
      <c r="F125" s="44"/>
      <c r="G125" s="44"/>
      <c r="H125" s="108"/>
      <c r="I125" s="110"/>
      <c r="J125" s="44"/>
      <c r="K125" s="44"/>
      <c r="L125" s="108"/>
      <c r="M125" s="110"/>
      <c r="N125" s="44"/>
      <c r="O125" s="44"/>
      <c r="P125" s="108"/>
      <c r="Q125" s="109"/>
      <c r="R125" s="44"/>
      <c r="S125" s="44"/>
      <c r="T125" s="108"/>
      <c r="U125" s="109"/>
      <c r="V125" s="44"/>
      <c r="W125" s="44"/>
      <c r="X125" s="108"/>
      <c r="Y125" s="110"/>
      <c r="Z125" s="44"/>
      <c r="AA125" s="44"/>
      <c r="AB125" s="108"/>
      <c r="AC125" s="109"/>
      <c r="AD125" s="44"/>
      <c r="AE125" s="44"/>
      <c r="AF125" s="108"/>
      <c r="AG125" s="110"/>
      <c r="AH125" s="44"/>
    </row>
    <row r="126" spans="1:34">
      <c r="A126" s="11"/>
      <c r="B126" s="105" t="s">
        <v>491</v>
      </c>
      <c r="C126" s="34"/>
      <c r="D126" s="107" t="s">
        <v>541</v>
      </c>
      <c r="E126" s="107"/>
      <c r="F126" s="105" t="s">
        <v>274</v>
      </c>
      <c r="G126" s="34"/>
      <c r="H126" s="107" t="s">
        <v>542</v>
      </c>
      <c r="I126" s="107"/>
      <c r="J126" s="105" t="s">
        <v>274</v>
      </c>
      <c r="K126" s="34"/>
      <c r="L126" s="107" t="s">
        <v>543</v>
      </c>
      <c r="M126" s="107"/>
      <c r="N126" s="105" t="s">
        <v>274</v>
      </c>
      <c r="O126" s="34"/>
      <c r="P126" s="107" t="s">
        <v>270</v>
      </c>
      <c r="Q126" s="107"/>
      <c r="R126" s="34"/>
      <c r="S126" s="34"/>
      <c r="T126" s="107" t="s">
        <v>270</v>
      </c>
      <c r="U126" s="107"/>
      <c r="V126" s="34"/>
      <c r="W126" s="34"/>
      <c r="X126" s="107" t="s">
        <v>544</v>
      </c>
      <c r="Y126" s="107"/>
      <c r="Z126" s="105" t="s">
        <v>274</v>
      </c>
      <c r="AA126" s="34"/>
      <c r="AB126" s="107" t="s">
        <v>545</v>
      </c>
      <c r="AC126" s="107"/>
      <c r="AD126" s="105" t="s">
        <v>274</v>
      </c>
      <c r="AE126" s="34"/>
      <c r="AF126" s="107" t="s">
        <v>546</v>
      </c>
      <c r="AG126" s="107"/>
      <c r="AH126" s="105" t="s">
        <v>274</v>
      </c>
    </row>
    <row r="127" spans="1:34">
      <c r="A127" s="11"/>
      <c r="B127" s="105"/>
      <c r="C127" s="34"/>
      <c r="D127" s="107"/>
      <c r="E127" s="107"/>
      <c r="F127" s="105"/>
      <c r="G127" s="34"/>
      <c r="H127" s="107"/>
      <c r="I127" s="107"/>
      <c r="J127" s="105"/>
      <c r="K127" s="34"/>
      <c r="L127" s="107"/>
      <c r="M127" s="107"/>
      <c r="N127" s="105"/>
      <c r="O127" s="34"/>
      <c r="P127" s="107"/>
      <c r="Q127" s="107"/>
      <c r="R127" s="34"/>
      <c r="S127" s="34"/>
      <c r="T127" s="107"/>
      <c r="U127" s="107"/>
      <c r="V127" s="34"/>
      <c r="W127" s="34"/>
      <c r="X127" s="107"/>
      <c r="Y127" s="107"/>
      <c r="Z127" s="105"/>
      <c r="AA127" s="34"/>
      <c r="AB127" s="107"/>
      <c r="AC127" s="107"/>
      <c r="AD127" s="105"/>
      <c r="AE127" s="34"/>
      <c r="AF127" s="107"/>
      <c r="AG127" s="107"/>
      <c r="AH127" s="105"/>
    </row>
    <row r="128" spans="1:34">
      <c r="A128" s="11"/>
      <c r="B128" s="108" t="s">
        <v>498</v>
      </c>
      <c r="C128" s="44"/>
      <c r="D128" s="110">
        <v>1479</v>
      </c>
      <c r="E128" s="110"/>
      <c r="F128" s="44"/>
      <c r="G128" s="44"/>
      <c r="H128" s="110">
        <v>1386</v>
      </c>
      <c r="I128" s="110"/>
      <c r="J128" s="44"/>
      <c r="K128" s="44"/>
      <c r="L128" s="109">
        <v>453</v>
      </c>
      <c r="M128" s="109"/>
      <c r="N128" s="44"/>
      <c r="O128" s="44"/>
      <c r="P128" s="109" t="s">
        <v>270</v>
      </c>
      <c r="Q128" s="109"/>
      <c r="R128" s="44"/>
      <c r="S128" s="44"/>
      <c r="T128" s="109">
        <v>23</v>
      </c>
      <c r="U128" s="109"/>
      <c r="V128" s="44"/>
      <c r="W128" s="44"/>
      <c r="X128" s="109">
        <v>377</v>
      </c>
      <c r="Y128" s="109"/>
      <c r="Z128" s="44"/>
      <c r="AA128" s="44"/>
      <c r="AB128" s="109">
        <v>25</v>
      </c>
      <c r="AC128" s="109"/>
      <c r="AD128" s="44"/>
      <c r="AE128" s="44"/>
      <c r="AF128" s="110">
        <v>3743</v>
      </c>
      <c r="AG128" s="110"/>
      <c r="AH128" s="44"/>
    </row>
    <row r="129" spans="1:34">
      <c r="A129" s="11"/>
      <c r="B129" s="108"/>
      <c r="C129" s="44"/>
      <c r="D129" s="110"/>
      <c r="E129" s="110"/>
      <c r="F129" s="44"/>
      <c r="G129" s="44"/>
      <c r="H129" s="110"/>
      <c r="I129" s="110"/>
      <c r="J129" s="44"/>
      <c r="K129" s="44"/>
      <c r="L129" s="109"/>
      <c r="M129" s="109"/>
      <c r="N129" s="44"/>
      <c r="O129" s="44"/>
      <c r="P129" s="109"/>
      <c r="Q129" s="109"/>
      <c r="R129" s="44"/>
      <c r="S129" s="44"/>
      <c r="T129" s="109"/>
      <c r="U129" s="109"/>
      <c r="V129" s="44"/>
      <c r="W129" s="44"/>
      <c r="X129" s="109"/>
      <c r="Y129" s="109"/>
      <c r="Z129" s="44"/>
      <c r="AA129" s="44"/>
      <c r="AB129" s="109"/>
      <c r="AC129" s="109"/>
      <c r="AD129" s="44"/>
      <c r="AE129" s="44"/>
      <c r="AF129" s="110"/>
      <c r="AG129" s="110"/>
      <c r="AH129" s="44"/>
    </row>
    <row r="130" spans="1:34">
      <c r="A130" s="11"/>
      <c r="B130" s="105" t="s">
        <v>533</v>
      </c>
      <c r="C130" s="34"/>
      <c r="D130" s="106">
        <v>1364</v>
      </c>
      <c r="E130" s="106"/>
      <c r="F130" s="34"/>
      <c r="G130" s="34"/>
      <c r="H130" s="106">
        <v>2975</v>
      </c>
      <c r="I130" s="106"/>
      <c r="J130" s="34"/>
      <c r="K130" s="34"/>
      <c r="L130" s="106">
        <v>1556</v>
      </c>
      <c r="M130" s="106"/>
      <c r="N130" s="34"/>
      <c r="O130" s="34"/>
      <c r="P130" s="107">
        <v>20</v>
      </c>
      <c r="Q130" s="107"/>
      <c r="R130" s="34"/>
      <c r="S130" s="34"/>
      <c r="T130" s="107" t="s">
        <v>547</v>
      </c>
      <c r="U130" s="107"/>
      <c r="V130" s="105" t="s">
        <v>274</v>
      </c>
      <c r="W130" s="34"/>
      <c r="X130" s="106">
        <v>3968</v>
      </c>
      <c r="Y130" s="106"/>
      <c r="Z130" s="34"/>
      <c r="AA130" s="34"/>
      <c r="AB130" s="107">
        <v>250</v>
      </c>
      <c r="AC130" s="107"/>
      <c r="AD130" s="34"/>
      <c r="AE130" s="34"/>
      <c r="AF130" s="106">
        <v>9753</v>
      </c>
      <c r="AG130" s="106"/>
      <c r="AH130" s="34"/>
    </row>
    <row r="131" spans="1:34">
      <c r="A131" s="11"/>
      <c r="B131" s="105"/>
      <c r="C131" s="34"/>
      <c r="D131" s="106"/>
      <c r="E131" s="106"/>
      <c r="F131" s="34"/>
      <c r="G131" s="34"/>
      <c r="H131" s="106"/>
      <c r="I131" s="106"/>
      <c r="J131" s="34"/>
      <c r="K131" s="34"/>
      <c r="L131" s="106"/>
      <c r="M131" s="106"/>
      <c r="N131" s="34"/>
      <c r="O131" s="34"/>
      <c r="P131" s="107"/>
      <c r="Q131" s="107"/>
      <c r="R131" s="34"/>
      <c r="S131" s="34"/>
      <c r="T131" s="107"/>
      <c r="U131" s="107"/>
      <c r="V131" s="105"/>
      <c r="W131" s="34"/>
      <c r="X131" s="106"/>
      <c r="Y131" s="106"/>
      <c r="Z131" s="34"/>
      <c r="AA131" s="34"/>
      <c r="AB131" s="107"/>
      <c r="AC131" s="107"/>
      <c r="AD131" s="34"/>
      <c r="AE131" s="34"/>
      <c r="AF131" s="106"/>
      <c r="AG131" s="106"/>
      <c r="AH131" s="34"/>
    </row>
    <row r="132" spans="1:34">
      <c r="A132" s="11"/>
      <c r="B132" s="108" t="s">
        <v>536</v>
      </c>
      <c r="C132" s="44"/>
      <c r="D132" s="109" t="s">
        <v>548</v>
      </c>
      <c r="E132" s="109"/>
      <c r="F132" s="108" t="s">
        <v>274</v>
      </c>
      <c r="G132" s="44"/>
      <c r="H132" s="110">
        <v>1800</v>
      </c>
      <c r="I132" s="110"/>
      <c r="J132" s="44"/>
      <c r="K132" s="44"/>
      <c r="L132" s="109">
        <v>416</v>
      </c>
      <c r="M132" s="109"/>
      <c r="N132" s="44"/>
      <c r="O132" s="44"/>
      <c r="P132" s="109" t="s">
        <v>270</v>
      </c>
      <c r="Q132" s="109"/>
      <c r="R132" s="44"/>
      <c r="S132" s="44"/>
      <c r="T132" s="109" t="s">
        <v>549</v>
      </c>
      <c r="U132" s="109"/>
      <c r="V132" s="108" t="s">
        <v>274</v>
      </c>
      <c r="W132" s="44"/>
      <c r="X132" s="110">
        <v>2024</v>
      </c>
      <c r="Y132" s="110"/>
      <c r="Z132" s="44"/>
      <c r="AA132" s="44"/>
      <c r="AB132" s="109">
        <v>65</v>
      </c>
      <c r="AC132" s="109"/>
      <c r="AD132" s="44"/>
      <c r="AE132" s="44"/>
      <c r="AF132" s="110">
        <v>2624</v>
      </c>
      <c r="AG132" s="110"/>
      <c r="AH132" s="44"/>
    </row>
    <row r="133" spans="1:34" ht="15.75" thickBot="1">
      <c r="A133" s="11"/>
      <c r="B133" s="108"/>
      <c r="C133" s="44"/>
      <c r="D133" s="119"/>
      <c r="E133" s="119"/>
      <c r="F133" s="120"/>
      <c r="G133" s="44"/>
      <c r="H133" s="127"/>
      <c r="I133" s="127"/>
      <c r="J133" s="57"/>
      <c r="K133" s="44"/>
      <c r="L133" s="119"/>
      <c r="M133" s="119"/>
      <c r="N133" s="57"/>
      <c r="O133" s="44"/>
      <c r="P133" s="119"/>
      <c r="Q133" s="119"/>
      <c r="R133" s="57"/>
      <c r="S133" s="44"/>
      <c r="T133" s="119"/>
      <c r="U133" s="119"/>
      <c r="V133" s="120"/>
      <c r="W133" s="44"/>
      <c r="X133" s="127"/>
      <c r="Y133" s="127"/>
      <c r="Z133" s="57"/>
      <c r="AA133" s="44"/>
      <c r="AB133" s="119"/>
      <c r="AC133" s="119"/>
      <c r="AD133" s="57"/>
      <c r="AE133" s="44"/>
      <c r="AF133" s="127"/>
      <c r="AG133" s="127"/>
      <c r="AH133" s="57"/>
    </row>
    <row r="134" spans="1:34">
      <c r="A134" s="11"/>
      <c r="B134" s="105" t="s">
        <v>539</v>
      </c>
      <c r="C134" s="34"/>
      <c r="D134" s="121" t="s">
        <v>269</v>
      </c>
      <c r="E134" s="123">
        <v>13499</v>
      </c>
      <c r="F134" s="59"/>
      <c r="G134" s="34"/>
      <c r="H134" s="121" t="s">
        <v>269</v>
      </c>
      <c r="I134" s="123">
        <v>6803</v>
      </c>
      <c r="J134" s="59"/>
      <c r="K134" s="34"/>
      <c r="L134" s="121" t="s">
        <v>269</v>
      </c>
      <c r="M134" s="123">
        <v>2711</v>
      </c>
      <c r="N134" s="59"/>
      <c r="O134" s="34"/>
      <c r="P134" s="121" t="s">
        <v>269</v>
      </c>
      <c r="Q134" s="125">
        <v>38</v>
      </c>
      <c r="R134" s="59"/>
      <c r="S134" s="34"/>
      <c r="T134" s="121" t="s">
        <v>269</v>
      </c>
      <c r="U134" s="125">
        <v>234</v>
      </c>
      <c r="V134" s="59"/>
      <c r="W134" s="34"/>
      <c r="X134" s="121" t="s">
        <v>269</v>
      </c>
      <c r="Y134" s="123">
        <v>8875</v>
      </c>
      <c r="Z134" s="59"/>
      <c r="AA134" s="34"/>
      <c r="AB134" s="121" t="s">
        <v>269</v>
      </c>
      <c r="AC134" s="125">
        <v>198</v>
      </c>
      <c r="AD134" s="59"/>
      <c r="AE134" s="34"/>
      <c r="AF134" s="121" t="s">
        <v>269</v>
      </c>
      <c r="AG134" s="123">
        <v>32358</v>
      </c>
      <c r="AH134" s="59"/>
    </row>
    <row r="135" spans="1:34" ht="15.75" thickBot="1">
      <c r="A135" s="11"/>
      <c r="B135" s="105"/>
      <c r="C135" s="34"/>
      <c r="D135" s="122"/>
      <c r="E135" s="124"/>
      <c r="F135" s="71"/>
      <c r="G135" s="34"/>
      <c r="H135" s="122"/>
      <c r="I135" s="124"/>
      <c r="J135" s="71"/>
      <c r="K135" s="34"/>
      <c r="L135" s="122"/>
      <c r="M135" s="124"/>
      <c r="N135" s="71"/>
      <c r="O135" s="34"/>
      <c r="P135" s="122"/>
      <c r="Q135" s="126"/>
      <c r="R135" s="71"/>
      <c r="S135" s="34"/>
      <c r="T135" s="122"/>
      <c r="U135" s="126"/>
      <c r="V135" s="71"/>
      <c r="W135" s="34"/>
      <c r="X135" s="122"/>
      <c r="Y135" s="124"/>
      <c r="Z135" s="71"/>
      <c r="AA135" s="34"/>
      <c r="AB135" s="122"/>
      <c r="AC135" s="126"/>
      <c r="AD135" s="71"/>
      <c r="AE135" s="34"/>
      <c r="AF135" s="122"/>
      <c r="AG135" s="124"/>
      <c r="AH135" s="71"/>
    </row>
    <row r="136" spans="1:34" ht="15.75" thickTop="1">
      <c r="A136" s="11"/>
      <c r="B136" s="16"/>
      <c r="C136" s="16"/>
    </row>
    <row r="137" spans="1:34" ht="146.25">
      <c r="A137" s="11"/>
      <c r="B137" s="128">
        <v>-1</v>
      </c>
      <c r="C137" s="129" t="s">
        <v>550</v>
      </c>
    </row>
    <row r="138" spans="1:34">
      <c r="A138" s="11"/>
      <c r="B138" s="16"/>
      <c r="C138" s="16"/>
    </row>
    <row r="139" spans="1:34" ht="146.25">
      <c r="A139" s="11"/>
      <c r="B139" s="128">
        <v>-2</v>
      </c>
      <c r="C139" s="129" t="s">
        <v>551</v>
      </c>
    </row>
    <row r="140" spans="1:34">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c r="A141" s="11"/>
      <c r="B141" s="82" t="s">
        <v>552</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c r="AB141" s="82"/>
      <c r="AC141" s="82"/>
      <c r="AD141" s="82"/>
      <c r="AE141" s="82"/>
      <c r="AF141" s="82"/>
      <c r="AG141" s="82"/>
      <c r="AH141" s="82"/>
    </row>
    <row r="142" spans="1:34">
      <c r="A142" s="11"/>
      <c r="B142" s="137"/>
      <c r="C142" s="137"/>
      <c r="D142" s="137"/>
      <c r="E142" s="137"/>
      <c r="F142" s="137"/>
      <c r="G142" s="137"/>
      <c r="H142" s="137"/>
      <c r="I142" s="137"/>
      <c r="J142" s="137"/>
      <c r="K142" s="137"/>
      <c r="L142" s="137"/>
      <c r="M142" s="137"/>
      <c r="N142" s="137"/>
      <c r="O142" s="137"/>
      <c r="P142" s="137"/>
      <c r="Q142" s="137"/>
      <c r="R142" s="137"/>
      <c r="S142" s="137"/>
      <c r="T142" s="137"/>
      <c r="U142" s="137"/>
      <c r="V142" s="137"/>
      <c r="W142" s="137"/>
      <c r="X142" s="137"/>
      <c r="Y142" s="137"/>
      <c r="Z142" s="137"/>
      <c r="AA142" s="137"/>
      <c r="AB142" s="137"/>
      <c r="AC142" s="137"/>
      <c r="AD142" s="137"/>
      <c r="AE142" s="137"/>
      <c r="AF142" s="137"/>
      <c r="AG142" s="137"/>
      <c r="AH142" s="137"/>
    </row>
    <row r="143" spans="1:34">
      <c r="A143" s="11"/>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row>
    <row r="144" spans="1:34">
      <c r="A144" s="11"/>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row>
    <row r="145" spans="1:34" ht="15.75" thickBot="1">
      <c r="A145" s="11"/>
      <c r="B145" s="27"/>
      <c r="C145" s="17"/>
      <c r="D145" s="104" t="s">
        <v>435</v>
      </c>
      <c r="E145" s="104"/>
      <c r="F145" s="104"/>
      <c r="G145" s="17"/>
      <c r="H145" s="104" t="s">
        <v>436</v>
      </c>
      <c r="I145" s="104"/>
      <c r="J145" s="104"/>
      <c r="K145" s="17"/>
      <c r="L145" s="104" t="s">
        <v>437</v>
      </c>
      <c r="M145" s="104"/>
      <c r="N145" s="104"/>
      <c r="O145" s="17"/>
      <c r="P145" s="104" t="s">
        <v>438</v>
      </c>
      <c r="Q145" s="104"/>
      <c r="R145" s="104"/>
      <c r="S145" s="17"/>
      <c r="T145" s="104" t="s">
        <v>440</v>
      </c>
      <c r="U145" s="104"/>
      <c r="V145" s="104"/>
      <c r="W145" s="17"/>
      <c r="X145" s="104" t="s">
        <v>488</v>
      </c>
      <c r="Y145" s="104"/>
      <c r="Z145" s="104"/>
      <c r="AA145" s="17"/>
      <c r="AB145" s="104" t="s">
        <v>442</v>
      </c>
      <c r="AC145" s="104"/>
      <c r="AD145" s="104"/>
      <c r="AE145" s="17"/>
      <c r="AF145" s="104" t="s">
        <v>137</v>
      </c>
      <c r="AG145" s="104"/>
      <c r="AH145" s="104"/>
    </row>
    <row r="146" spans="1:34">
      <c r="A146" s="11"/>
      <c r="B146" s="130" t="s">
        <v>553</v>
      </c>
      <c r="C146" s="20"/>
      <c r="D146" s="37"/>
      <c r="E146" s="37"/>
      <c r="F146" s="37"/>
      <c r="G146" s="20"/>
      <c r="H146" s="37"/>
      <c r="I146" s="37"/>
      <c r="J146" s="37"/>
      <c r="K146" s="20"/>
      <c r="L146" s="37"/>
      <c r="M146" s="37"/>
      <c r="N146" s="37"/>
      <c r="O146" s="20"/>
      <c r="P146" s="37"/>
      <c r="Q146" s="37"/>
      <c r="R146" s="37"/>
      <c r="S146" s="20"/>
      <c r="T146" s="37"/>
      <c r="U146" s="37"/>
      <c r="V146" s="37"/>
      <c r="W146" s="20"/>
      <c r="X146" s="37"/>
      <c r="Y146" s="37"/>
      <c r="Z146" s="37"/>
      <c r="AA146" s="20"/>
      <c r="AB146" s="37"/>
      <c r="AC146" s="37"/>
      <c r="AD146" s="37"/>
      <c r="AE146" s="20"/>
      <c r="AF146" s="37"/>
      <c r="AG146" s="37"/>
      <c r="AH146" s="37"/>
    </row>
    <row r="147" spans="1:34">
      <c r="A147" s="11"/>
      <c r="B147" s="102" t="s">
        <v>554</v>
      </c>
      <c r="C147" s="17"/>
      <c r="D147" s="34"/>
      <c r="E147" s="34"/>
      <c r="F147" s="34"/>
      <c r="G147" s="17"/>
      <c r="H147" s="34"/>
      <c r="I147" s="34"/>
      <c r="J147" s="34"/>
      <c r="K147" s="17"/>
      <c r="L147" s="34"/>
      <c r="M147" s="34"/>
      <c r="N147" s="34"/>
      <c r="O147" s="17"/>
      <c r="P147" s="34"/>
      <c r="Q147" s="34"/>
      <c r="R147" s="34"/>
      <c r="S147" s="17"/>
      <c r="T147" s="34"/>
      <c r="U147" s="34"/>
      <c r="V147" s="34"/>
      <c r="W147" s="17"/>
      <c r="X147" s="34"/>
      <c r="Y147" s="34"/>
      <c r="Z147" s="34"/>
      <c r="AA147" s="17"/>
      <c r="AB147" s="34"/>
      <c r="AC147" s="34"/>
      <c r="AD147" s="34"/>
      <c r="AE147" s="17"/>
      <c r="AF147" s="34"/>
      <c r="AG147" s="34"/>
      <c r="AH147" s="34"/>
    </row>
    <row r="148" spans="1:34">
      <c r="A148" s="11"/>
      <c r="B148" s="108" t="s">
        <v>555</v>
      </c>
      <c r="C148" s="44"/>
      <c r="D148" s="108" t="s">
        <v>269</v>
      </c>
      <c r="E148" s="110">
        <v>1707</v>
      </c>
      <c r="F148" s="44"/>
      <c r="G148" s="44"/>
      <c r="H148" s="108" t="s">
        <v>269</v>
      </c>
      <c r="I148" s="109">
        <v>137</v>
      </c>
      <c r="J148" s="44"/>
      <c r="K148" s="44"/>
      <c r="L148" s="108" t="s">
        <v>269</v>
      </c>
      <c r="M148" s="109">
        <v>61</v>
      </c>
      <c r="N148" s="44"/>
      <c r="O148" s="44"/>
      <c r="P148" s="108" t="s">
        <v>269</v>
      </c>
      <c r="Q148" s="109" t="s">
        <v>270</v>
      </c>
      <c r="R148" s="44"/>
      <c r="S148" s="44"/>
      <c r="T148" s="108" t="s">
        <v>269</v>
      </c>
      <c r="U148" s="109">
        <v>44</v>
      </c>
      <c r="V148" s="44"/>
      <c r="W148" s="44"/>
      <c r="X148" s="108" t="s">
        <v>269</v>
      </c>
      <c r="Y148" s="109">
        <v>780</v>
      </c>
      <c r="Z148" s="44"/>
      <c r="AA148" s="44"/>
      <c r="AB148" s="108" t="s">
        <v>269</v>
      </c>
      <c r="AC148" s="109">
        <v>13</v>
      </c>
      <c r="AD148" s="44"/>
      <c r="AE148" s="44"/>
      <c r="AF148" s="108" t="s">
        <v>269</v>
      </c>
      <c r="AG148" s="110">
        <v>2742</v>
      </c>
      <c r="AH148" s="44"/>
    </row>
    <row r="149" spans="1:34">
      <c r="A149" s="11"/>
      <c r="B149" s="108"/>
      <c r="C149" s="44"/>
      <c r="D149" s="108"/>
      <c r="E149" s="110"/>
      <c r="F149" s="44"/>
      <c r="G149" s="44"/>
      <c r="H149" s="108"/>
      <c r="I149" s="109"/>
      <c r="J149" s="44"/>
      <c r="K149" s="44"/>
      <c r="L149" s="108"/>
      <c r="M149" s="109"/>
      <c r="N149" s="44"/>
      <c r="O149" s="44"/>
      <c r="P149" s="108"/>
      <c r="Q149" s="109"/>
      <c r="R149" s="44"/>
      <c r="S149" s="44"/>
      <c r="T149" s="108"/>
      <c r="U149" s="109"/>
      <c r="V149" s="44"/>
      <c r="W149" s="44"/>
      <c r="X149" s="108"/>
      <c r="Y149" s="109"/>
      <c r="Z149" s="44"/>
      <c r="AA149" s="44"/>
      <c r="AB149" s="108"/>
      <c r="AC149" s="109"/>
      <c r="AD149" s="44"/>
      <c r="AE149" s="44"/>
      <c r="AF149" s="108"/>
      <c r="AG149" s="110"/>
      <c r="AH149" s="44"/>
    </row>
    <row r="150" spans="1:34">
      <c r="A150" s="11"/>
      <c r="B150" s="105" t="s">
        <v>556</v>
      </c>
      <c r="C150" s="34"/>
      <c r="D150" s="106">
        <v>1966</v>
      </c>
      <c r="E150" s="106"/>
      <c r="F150" s="34"/>
      <c r="G150" s="34"/>
      <c r="H150" s="107">
        <v>404</v>
      </c>
      <c r="I150" s="107"/>
      <c r="J150" s="34"/>
      <c r="K150" s="34"/>
      <c r="L150" s="107">
        <v>139</v>
      </c>
      <c r="M150" s="107"/>
      <c r="N150" s="34"/>
      <c r="O150" s="34"/>
      <c r="P150" s="107" t="s">
        <v>270</v>
      </c>
      <c r="Q150" s="107"/>
      <c r="R150" s="34"/>
      <c r="S150" s="34"/>
      <c r="T150" s="107" t="s">
        <v>270</v>
      </c>
      <c r="U150" s="107"/>
      <c r="V150" s="34"/>
      <c r="W150" s="34"/>
      <c r="X150" s="106">
        <v>1544</v>
      </c>
      <c r="Y150" s="106"/>
      <c r="Z150" s="34"/>
      <c r="AA150" s="34"/>
      <c r="AB150" s="107">
        <v>12</v>
      </c>
      <c r="AC150" s="107"/>
      <c r="AD150" s="34"/>
      <c r="AE150" s="34"/>
      <c r="AF150" s="106">
        <v>4065</v>
      </c>
      <c r="AG150" s="106"/>
      <c r="AH150" s="34"/>
    </row>
    <row r="151" spans="1:34" ht="15.75" thickBot="1">
      <c r="A151" s="11"/>
      <c r="B151" s="105"/>
      <c r="C151" s="34"/>
      <c r="D151" s="131"/>
      <c r="E151" s="131"/>
      <c r="F151" s="48"/>
      <c r="G151" s="34"/>
      <c r="H151" s="111"/>
      <c r="I151" s="111"/>
      <c r="J151" s="48"/>
      <c r="K151" s="34"/>
      <c r="L151" s="111"/>
      <c r="M151" s="111"/>
      <c r="N151" s="48"/>
      <c r="O151" s="34"/>
      <c r="P151" s="111"/>
      <c r="Q151" s="111"/>
      <c r="R151" s="48"/>
      <c r="S151" s="34"/>
      <c r="T151" s="111"/>
      <c r="U151" s="111"/>
      <c r="V151" s="48"/>
      <c r="W151" s="34"/>
      <c r="X151" s="131"/>
      <c r="Y151" s="131"/>
      <c r="Z151" s="48"/>
      <c r="AA151" s="34"/>
      <c r="AB151" s="111"/>
      <c r="AC151" s="111"/>
      <c r="AD151" s="48"/>
      <c r="AE151" s="34"/>
      <c r="AF151" s="131"/>
      <c r="AG151" s="131"/>
      <c r="AH151" s="48"/>
    </row>
    <row r="152" spans="1:34">
      <c r="A152" s="11"/>
      <c r="B152" s="108" t="s">
        <v>557</v>
      </c>
      <c r="C152" s="44"/>
      <c r="D152" s="115">
        <v>3673</v>
      </c>
      <c r="E152" s="115"/>
      <c r="F152" s="37"/>
      <c r="G152" s="44"/>
      <c r="H152" s="117">
        <v>541</v>
      </c>
      <c r="I152" s="117"/>
      <c r="J152" s="37"/>
      <c r="K152" s="44"/>
      <c r="L152" s="117">
        <v>200</v>
      </c>
      <c r="M152" s="117"/>
      <c r="N152" s="37"/>
      <c r="O152" s="44"/>
      <c r="P152" s="117" t="s">
        <v>270</v>
      </c>
      <c r="Q152" s="117"/>
      <c r="R152" s="37"/>
      <c r="S152" s="44"/>
      <c r="T152" s="117">
        <v>44</v>
      </c>
      <c r="U152" s="117"/>
      <c r="V152" s="37"/>
      <c r="W152" s="44"/>
      <c r="X152" s="115">
        <v>2324</v>
      </c>
      <c r="Y152" s="115"/>
      <c r="Z152" s="37"/>
      <c r="AA152" s="44"/>
      <c r="AB152" s="117">
        <v>25</v>
      </c>
      <c r="AC152" s="117"/>
      <c r="AD152" s="37"/>
      <c r="AE152" s="44"/>
      <c r="AF152" s="115">
        <v>6807</v>
      </c>
      <c r="AG152" s="115"/>
      <c r="AH152" s="37"/>
    </row>
    <row r="153" spans="1:34">
      <c r="A153" s="11"/>
      <c r="B153" s="108"/>
      <c r="C153" s="44"/>
      <c r="D153" s="132"/>
      <c r="E153" s="132"/>
      <c r="F153" s="74"/>
      <c r="G153" s="44"/>
      <c r="H153" s="133"/>
      <c r="I153" s="133"/>
      <c r="J153" s="74"/>
      <c r="K153" s="44"/>
      <c r="L153" s="133"/>
      <c r="M153" s="133"/>
      <c r="N153" s="74"/>
      <c r="O153" s="44"/>
      <c r="P153" s="133"/>
      <c r="Q153" s="133"/>
      <c r="R153" s="74"/>
      <c r="S153" s="44"/>
      <c r="T153" s="133"/>
      <c r="U153" s="133"/>
      <c r="V153" s="74"/>
      <c r="W153" s="44"/>
      <c r="X153" s="132"/>
      <c r="Y153" s="132"/>
      <c r="Z153" s="74"/>
      <c r="AA153" s="44"/>
      <c r="AB153" s="133"/>
      <c r="AC153" s="133"/>
      <c r="AD153" s="74"/>
      <c r="AE153" s="44"/>
      <c r="AF153" s="132"/>
      <c r="AG153" s="132"/>
      <c r="AH153" s="74"/>
    </row>
    <row r="154" spans="1:34">
      <c r="A154" s="11"/>
      <c r="B154" s="105" t="s">
        <v>558</v>
      </c>
      <c r="C154" s="34"/>
      <c r="D154" s="106">
        <v>10550</v>
      </c>
      <c r="E154" s="106"/>
      <c r="F154" s="34"/>
      <c r="G154" s="34"/>
      <c r="H154" s="106">
        <v>5191</v>
      </c>
      <c r="I154" s="106"/>
      <c r="J154" s="34"/>
      <c r="K154" s="34"/>
      <c r="L154" s="106">
        <v>2476</v>
      </c>
      <c r="M154" s="106"/>
      <c r="N154" s="34"/>
      <c r="O154" s="34"/>
      <c r="P154" s="107">
        <v>26</v>
      </c>
      <c r="Q154" s="107"/>
      <c r="R154" s="34"/>
      <c r="S154" s="34"/>
      <c r="T154" s="107">
        <v>453</v>
      </c>
      <c r="U154" s="107"/>
      <c r="V154" s="34"/>
      <c r="W154" s="34"/>
      <c r="X154" s="106">
        <v>5055</v>
      </c>
      <c r="Y154" s="106"/>
      <c r="Z154" s="34"/>
      <c r="AA154" s="34"/>
      <c r="AB154" s="107">
        <v>164</v>
      </c>
      <c r="AC154" s="107"/>
      <c r="AD154" s="34"/>
      <c r="AE154" s="34"/>
      <c r="AF154" s="106">
        <v>23915</v>
      </c>
      <c r="AG154" s="106"/>
      <c r="AH154" s="34"/>
    </row>
    <row r="155" spans="1:34" ht="15.75" thickBot="1">
      <c r="A155" s="11"/>
      <c r="B155" s="105"/>
      <c r="C155" s="34"/>
      <c r="D155" s="131"/>
      <c r="E155" s="131"/>
      <c r="F155" s="48"/>
      <c r="G155" s="34"/>
      <c r="H155" s="131"/>
      <c r="I155" s="131"/>
      <c r="J155" s="48"/>
      <c r="K155" s="34"/>
      <c r="L155" s="131"/>
      <c r="M155" s="131"/>
      <c r="N155" s="48"/>
      <c r="O155" s="34"/>
      <c r="P155" s="111"/>
      <c r="Q155" s="111"/>
      <c r="R155" s="48"/>
      <c r="S155" s="34"/>
      <c r="T155" s="111"/>
      <c r="U155" s="111"/>
      <c r="V155" s="48"/>
      <c r="W155" s="34"/>
      <c r="X155" s="131"/>
      <c r="Y155" s="131"/>
      <c r="Z155" s="48"/>
      <c r="AA155" s="34"/>
      <c r="AB155" s="111"/>
      <c r="AC155" s="111"/>
      <c r="AD155" s="48"/>
      <c r="AE155" s="34"/>
      <c r="AF155" s="131"/>
      <c r="AG155" s="131"/>
      <c r="AH155" s="48"/>
    </row>
    <row r="156" spans="1:34">
      <c r="A156" s="11"/>
      <c r="B156" s="108" t="s">
        <v>137</v>
      </c>
      <c r="C156" s="44"/>
      <c r="D156" s="113" t="s">
        <v>269</v>
      </c>
      <c r="E156" s="115">
        <v>14223</v>
      </c>
      <c r="F156" s="37"/>
      <c r="G156" s="44"/>
      <c r="H156" s="113" t="s">
        <v>269</v>
      </c>
      <c r="I156" s="115">
        <v>5732</v>
      </c>
      <c r="J156" s="37"/>
      <c r="K156" s="44"/>
      <c r="L156" s="113" t="s">
        <v>269</v>
      </c>
      <c r="M156" s="115">
        <v>2676</v>
      </c>
      <c r="N156" s="37"/>
      <c r="O156" s="44"/>
      <c r="P156" s="113" t="s">
        <v>269</v>
      </c>
      <c r="Q156" s="117">
        <v>26</v>
      </c>
      <c r="R156" s="37"/>
      <c r="S156" s="44"/>
      <c r="T156" s="113" t="s">
        <v>269</v>
      </c>
      <c r="U156" s="117">
        <v>497</v>
      </c>
      <c r="V156" s="37"/>
      <c r="W156" s="44"/>
      <c r="X156" s="113" t="s">
        <v>269</v>
      </c>
      <c r="Y156" s="115">
        <v>7379</v>
      </c>
      <c r="Z156" s="37"/>
      <c r="AA156" s="44"/>
      <c r="AB156" s="113" t="s">
        <v>269</v>
      </c>
      <c r="AC156" s="117">
        <v>189</v>
      </c>
      <c r="AD156" s="37"/>
      <c r="AE156" s="44"/>
      <c r="AF156" s="113" t="s">
        <v>269</v>
      </c>
      <c r="AG156" s="115">
        <v>30722</v>
      </c>
      <c r="AH156" s="37"/>
    </row>
    <row r="157" spans="1:34" ht="15.75" thickBot="1">
      <c r="A157" s="11"/>
      <c r="B157" s="108"/>
      <c r="C157" s="44"/>
      <c r="D157" s="114"/>
      <c r="E157" s="116"/>
      <c r="F157" s="53"/>
      <c r="G157" s="44"/>
      <c r="H157" s="114"/>
      <c r="I157" s="116"/>
      <c r="J157" s="53"/>
      <c r="K157" s="44"/>
      <c r="L157" s="114"/>
      <c r="M157" s="116"/>
      <c r="N157" s="53"/>
      <c r="O157" s="44"/>
      <c r="P157" s="114"/>
      <c r="Q157" s="118"/>
      <c r="R157" s="53"/>
      <c r="S157" s="44"/>
      <c r="T157" s="114"/>
      <c r="U157" s="118"/>
      <c r="V157" s="53"/>
      <c r="W157" s="44"/>
      <c r="X157" s="114"/>
      <c r="Y157" s="116"/>
      <c r="Z157" s="53"/>
      <c r="AA157" s="44"/>
      <c r="AB157" s="114"/>
      <c r="AC157" s="118"/>
      <c r="AD157" s="53"/>
      <c r="AE157" s="44"/>
      <c r="AF157" s="114"/>
      <c r="AG157" s="116"/>
      <c r="AH157" s="53"/>
    </row>
    <row r="158" spans="1:34" ht="15.75" thickTop="1">
      <c r="A158" s="11"/>
      <c r="B158" s="17"/>
      <c r="C158" s="17"/>
      <c r="D158" s="58"/>
      <c r="E158" s="58"/>
      <c r="F158" s="58"/>
      <c r="G158" s="17"/>
      <c r="H158" s="58"/>
      <c r="I158" s="58"/>
      <c r="J158" s="58"/>
      <c r="K158" s="17"/>
      <c r="L158" s="58"/>
      <c r="M158" s="58"/>
      <c r="N158" s="58"/>
      <c r="O158" s="17"/>
      <c r="P158" s="58"/>
      <c r="Q158" s="58"/>
      <c r="R158" s="58"/>
      <c r="S158" s="17"/>
      <c r="T158" s="58"/>
      <c r="U158" s="58"/>
      <c r="V158" s="58"/>
      <c r="W158" s="17"/>
      <c r="X158" s="58"/>
      <c r="Y158" s="58"/>
      <c r="Z158" s="58"/>
      <c r="AA158" s="17"/>
      <c r="AB158" s="58"/>
      <c r="AC158" s="58"/>
      <c r="AD158" s="58"/>
      <c r="AE158" s="17"/>
      <c r="AF158" s="58"/>
      <c r="AG158" s="58"/>
      <c r="AH158" s="58"/>
    </row>
    <row r="159" spans="1:34">
      <c r="A159" s="11"/>
      <c r="B159" s="103" t="s">
        <v>34</v>
      </c>
      <c r="C159" s="20"/>
      <c r="D159" s="44"/>
      <c r="E159" s="44"/>
      <c r="F159" s="44"/>
      <c r="G159" s="20"/>
      <c r="H159" s="44"/>
      <c r="I159" s="44"/>
      <c r="J159" s="44"/>
      <c r="K159" s="20"/>
      <c r="L159" s="44"/>
      <c r="M159" s="44"/>
      <c r="N159" s="44"/>
      <c r="O159" s="20"/>
      <c r="P159" s="44"/>
      <c r="Q159" s="44"/>
      <c r="R159" s="44"/>
      <c r="S159" s="20"/>
      <c r="T159" s="44"/>
      <c r="U159" s="44"/>
      <c r="V159" s="44"/>
      <c r="W159" s="20"/>
      <c r="X159" s="44"/>
      <c r="Y159" s="44"/>
      <c r="Z159" s="44"/>
      <c r="AA159" s="20"/>
      <c r="AB159" s="44"/>
      <c r="AC159" s="44"/>
      <c r="AD159" s="44"/>
      <c r="AE159" s="20"/>
      <c r="AF159" s="44"/>
      <c r="AG159" s="44"/>
      <c r="AH159" s="44"/>
    </row>
    <row r="160" spans="1:34">
      <c r="A160" s="11"/>
      <c r="B160" s="105" t="s">
        <v>559</v>
      </c>
      <c r="C160" s="34"/>
      <c r="D160" s="105" t="s">
        <v>269</v>
      </c>
      <c r="E160" s="106">
        <v>31093</v>
      </c>
      <c r="F160" s="34"/>
      <c r="G160" s="34"/>
      <c r="H160" s="105" t="s">
        <v>269</v>
      </c>
      <c r="I160" s="106">
        <v>6996</v>
      </c>
      <c r="J160" s="34"/>
      <c r="K160" s="34"/>
      <c r="L160" s="105" t="s">
        <v>269</v>
      </c>
      <c r="M160" s="107">
        <v>964</v>
      </c>
      <c r="N160" s="34"/>
      <c r="O160" s="34"/>
      <c r="P160" s="105" t="s">
        <v>269</v>
      </c>
      <c r="Q160" s="107" t="s">
        <v>270</v>
      </c>
      <c r="R160" s="34"/>
      <c r="S160" s="34"/>
      <c r="T160" s="105" t="s">
        <v>269</v>
      </c>
      <c r="U160" s="107">
        <v>351</v>
      </c>
      <c r="V160" s="34"/>
      <c r="W160" s="34"/>
      <c r="X160" s="105" t="s">
        <v>269</v>
      </c>
      <c r="Y160" s="106">
        <v>20427</v>
      </c>
      <c r="Z160" s="34"/>
      <c r="AA160" s="34"/>
      <c r="AB160" s="105" t="s">
        <v>269</v>
      </c>
      <c r="AC160" s="107">
        <v>146</v>
      </c>
      <c r="AD160" s="34"/>
      <c r="AE160" s="34"/>
      <c r="AF160" s="105" t="s">
        <v>269</v>
      </c>
      <c r="AG160" s="106">
        <v>59977</v>
      </c>
      <c r="AH160" s="34"/>
    </row>
    <row r="161" spans="1:34">
      <c r="A161" s="11"/>
      <c r="B161" s="105"/>
      <c r="C161" s="34"/>
      <c r="D161" s="105"/>
      <c r="E161" s="106"/>
      <c r="F161" s="34"/>
      <c r="G161" s="34"/>
      <c r="H161" s="105"/>
      <c r="I161" s="106"/>
      <c r="J161" s="34"/>
      <c r="K161" s="34"/>
      <c r="L161" s="105"/>
      <c r="M161" s="107"/>
      <c r="N161" s="34"/>
      <c r="O161" s="34"/>
      <c r="P161" s="105"/>
      <c r="Q161" s="107"/>
      <c r="R161" s="34"/>
      <c r="S161" s="34"/>
      <c r="T161" s="105"/>
      <c r="U161" s="107"/>
      <c r="V161" s="34"/>
      <c r="W161" s="34"/>
      <c r="X161" s="105"/>
      <c r="Y161" s="106"/>
      <c r="Z161" s="34"/>
      <c r="AA161" s="34"/>
      <c r="AB161" s="105"/>
      <c r="AC161" s="107"/>
      <c r="AD161" s="34"/>
      <c r="AE161" s="34"/>
      <c r="AF161" s="105"/>
      <c r="AG161" s="106"/>
      <c r="AH161" s="34"/>
    </row>
    <row r="162" spans="1:34">
      <c r="A162" s="11"/>
      <c r="B162" s="108" t="s">
        <v>560</v>
      </c>
      <c r="C162" s="44"/>
      <c r="D162" s="110">
        <v>89833</v>
      </c>
      <c r="E162" s="110"/>
      <c r="F162" s="44"/>
      <c r="G162" s="44"/>
      <c r="H162" s="110">
        <v>13767</v>
      </c>
      <c r="I162" s="110"/>
      <c r="J162" s="44"/>
      <c r="K162" s="44"/>
      <c r="L162" s="110">
        <v>4819</v>
      </c>
      <c r="M162" s="110"/>
      <c r="N162" s="44"/>
      <c r="O162" s="44"/>
      <c r="P162" s="109" t="s">
        <v>270</v>
      </c>
      <c r="Q162" s="109"/>
      <c r="R162" s="44"/>
      <c r="S162" s="44"/>
      <c r="T162" s="109" t="s">
        <v>270</v>
      </c>
      <c r="U162" s="109"/>
      <c r="V162" s="44"/>
      <c r="W162" s="44"/>
      <c r="X162" s="110">
        <v>52725</v>
      </c>
      <c r="Y162" s="110"/>
      <c r="Z162" s="44"/>
      <c r="AA162" s="44"/>
      <c r="AB162" s="109">
        <v>911</v>
      </c>
      <c r="AC162" s="109"/>
      <c r="AD162" s="44"/>
      <c r="AE162" s="44"/>
      <c r="AF162" s="110">
        <v>162055</v>
      </c>
      <c r="AG162" s="110"/>
      <c r="AH162" s="44"/>
    </row>
    <row r="163" spans="1:34">
      <c r="A163" s="11"/>
      <c r="B163" s="108"/>
      <c r="C163" s="44"/>
      <c r="D163" s="110"/>
      <c r="E163" s="110"/>
      <c r="F163" s="44"/>
      <c r="G163" s="44"/>
      <c r="H163" s="110"/>
      <c r="I163" s="110"/>
      <c r="J163" s="44"/>
      <c r="K163" s="44"/>
      <c r="L163" s="110"/>
      <c r="M163" s="110"/>
      <c r="N163" s="44"/>
      <c r="O163" s="44"/>
      <c r="P163" s="109"/>
      <c r="Q163" s="109"/>
      <c r="R163" s="44"/>
      <c r="S163" s="44"/>
      <c r="T163" s="109"/>
      <c r="U163" s="109"/>
      <c r="V163" s="44"/>
      <c r="W163" s="44"/>
      <c r="X163" s="110"/>
      <c r="Y163" s="110"/>
      <c r="Z163" s="44"/>
      <c r="AA163" s="44"/>
      <c r="AB163" s="109"/>
      <c r="AC163" s="109"/>
      <c r="AD163" s="44"/>
      <c r="AE163" s="44"/>
      <c r="AF163" s="110"/>
      <c r="AG163" s="110"/>
      <c r="AH163" s="44"/>
    </row>
    <row r="164" spans="1:34">
      <c r="A164" s="11"/>
      <c r="B164" s="105" t="s">
        <v>561</v>
      </c>
      <c r="C164" s="34"/>
      <c r="D164" s="106">
        <v>1373738</v>
      </c>
      <c r="E164" s="106"/>
      <c r="F164" s="34"/>
      <c r="G164" s="34"/>
      <c r="H164" s="106">
        <v>237919</v>
      </c>
      <c r="I164" s="106"/>
      <c r="J164" s="34"/>
      <c r="K164" s="34"/>
      <c r="L164" s="106">
        <v>164307</v>
      </c>
      <c r="M164" s="106"/>
      <c r="N164" s="34"/>
      <c r="O164" s="34"/>
      <c r="P164" s="106">
        <v>17290</v>
      </c>
      <c r="Q164" s="106"/>
      <c r="R164" s="34"/>
      <c r="S164" s="34"/>
      <c r="T164" s="106">
        <v>46389</v>
      </c>
      <c r="U164" s="106"/>
      <c r="V164" s="34"/>
      <c r="W164" s="34"/>
      <c r="X164" s="106">
        <v>682188</v>
      </c>
      <c r="Y164" s="106"/>
      <c r="Z164" s="34"/>
      <c r="AA164" s="34"/>
      <c r="AB164" s="106">
        <v>19806</v>
      </c>
      <c r="AC164" s="106"/>
      <c r="AD164" s="34"/>
      <c r="AE164" s="34"/>
      <c r="AF164" s="106">
        <v>2541637</v>
      </c>
      <c r="AG164" s="106"/>
      <c r="AH164" s="34"/>
    </row>
    <row r="165" spans="1:34" ht="15.75" thickBot="1">
      <c r="A165" s="11"/>
      <c r="B165" s="105"/>
      <c r="C165" s="34"/>
      <c r="D165" s="131"/>
      <c r="E165" s="131"/>
      <c r="F165" s="48"/>
      <c r="G165" s="34"/>
      <c r="H165" s="131"/>
      <c r="I165" s="131"/>
      <c r="J165" s="48"/>
      <c r="K165" s="34"/>
      <c r="L165" s="131"/>
      <c r="M165" s="131"/>
      <c r="N165" s="48"/>
      <c r="O165" s="34"/>
      <c r="P165" s="131"/>
      <c r="Q165" s="131"/>
      <c r="R165" s="48"/>
      <c r="S165" s="34"/>
      <c r="T165" s="131"/>
      <c r="U165" s="131"/>
      <c r="V165" s="48"/>
      <c r="W165" s="34"/>
      <c r="X165" s="131"/>
      <c r="Y165" s="131"/>
      <c r="Z165" s="48"/>
      <c r="AA165" s="34"/>
      <c r="AB165" s="131"/>
      <c r="AC165" s="131"/>
      <c r="AD165" s="48"/>
      <c r="AE165" s="34"/>
      <c r="AF165" s="131"/>
      <c r="AG165" s="131"/>
      <c r="AH165" s="48"/>
    </row>
    <row r="166" spans="1:34">
      <c r="A166" s="11"/>
      <c r="B166" s="108" t="s">
        <v>137</v>
      </c>
      <c r="C166" s="44"/>
      <c r="D166" s="113" t="s">
        <v>269</v>
      </c>
      <c r="E166" s="115">
        <v>1494664</v>
      </c>
      <c r="F166" s="37"/>
      <c r="G166" s="44"/>
      <c r="H166" s="113" t="s">
        <v>269</v>
      </c>
      <c r="I166" s="115">
        <v>258682</v>
      </c>
      <c r="J166" s="37"/>
      <c r="K166" s="44"/>
      <c r="L166" s="113" t="s">
        <v>269</v>
      </c>
      <c r="M166" s="115">
        <v>170090</v>
      </c>
      <c r="N166" s="37"/>
      <c r="O166" s="44"/>
      <c r="P166" s="113" t="s">
        <v>269</v>
      </c>
      <c r="Q166" s="115">
        <v>17290</v>
      </c>
      <c r="R166" s="37"/>
      <c r="S166" s="44"/>
      <c r="T166" s="113" t="s">
        <v>269</v>
      </c>
      <c r="U166" s="115">
        <v>46740</v>
      </c>
      <c r="V166" s="37"/>
      <c r="W166" s="44"/>
      <c r="X166" s="113" t="s">
        <v>269</v>
      </c>
      <c r="Y166" s="115">
        <v>755340</v>
      </c>
      <c r="Z166" s="37"/>
      <c r="AA166" s="44"/>
      <c r="AB166" s="113" t="s">
        <v>269</v>
      </c>
      <c r="AC166" s="115">
        <v>20863</v>
      </c>
      <c r="AD166" s="37"/>
      <c r="AE166" s="44"/>
      <c r="AF166" s="113" t="s">
        <v>269</v>
      </c>
      <c r="AG166" s="115">
        <v>2763669</v>
      </c>
      <c r="AH166" s="37"/>
    </row>
    <row r="167" spans="1:34" ht="15.75" thickBot="1">
      <c r="A167" s="11"/>
      <c r="B167" s="108"/>
      <c r="C167" s="44"/>
      <c r="D167" s="114"/>
      <c r="E167" s="116"/>
      <c r="F167" s="53"/>
      <c r="G167" s="44"/>
      <c r="H167" s="114"/>
      <c r="I167" s="116"/>
      <c r="J167" s="53"/>
      <c r="K167" s="44"/>
      <c r="L167" s="114"/>
      <c r="M167" s="116"/>
      <c r="N167" s="53"/>
      <c r="O167" s="44"/>
      <c r="P167" s="114"/>
      <c r="Q167" s="116"/>
      <c r="R167" s="53"/>
      <c r="S167" s="44"/>
      <c r="T167" s="114"/>
      <c r="U167" s="116"/>
      <c r="V167" s="53"/>
      <c r="W167" s="44"/>
      <c r="X167" s="114"/>
      <c r="Y167" s="116"/>
      <c r="Z167" s="53"/>
      <c r="AA167" s="44"/>
      <c r="AB167" s="114"/>
      <c r="AC167" s="116"/>
      <c r="AD167" s="53"/>
      <c r="AE167" s="44"/>
      <c r="AF167" s="114"/>
      <c r="AG167" s="116"/>
      <c r="AH167" s="53"/>
    </row>
    <row r="168" spans="1:34" ht="15.75" thickTop="1">
      <c r="A168" s="11"/>
      <c r="B168" s="17"/>
      <c r="C168" s="17"/>
      <c r="D168" s="58"/>
      <c r="E168" s="58"/>
      <c r="F168" s="58"/>
      <c r="G168" s="17"/>
      <c r="H168" s="58"/>
      <c r="I168" s="58"/>
      <c r="J168" s="58"/>
      <c r="K168" s="17"/>
      <c r="L168" s="58"/>
      <c r="M168" s="58"/>
      <c r="N168" s="58"/>
      <c r="O168" s="17"/>
      <c r="P168" s="58"/>
      <c r="Q168" s="58"/>
      <c r="R168" s="58"/>
      <c r="S168" s="17"/>
      <c r="T168" s="58"/>
      <c r="U168" s="58"/>
      <c r="V168" s="58"/>
      <c r="W168" s="17"/>
      <c r="X168" s="58"/>
      <c r="Y168" s="58"/>
      <c r="Z168" s="58"/>
      <c r="AA168" s="17"/>
      <c r="AB168" s="58"/>
      <c r="AC168" s="58"/>
      <c r="AD168" s="58"/>
      <c r="AE168" s="17"/>
      <c r="AF168" s="58"/>
      <c r="AG168" s="58"/>
      <c r="AH168" s="58"/>
    </row>
    <row r="169" spans="1:34">
      <c r="A169" s="11"/>
      <c r="B169" s="130" t="s">
        <v>562</v>
      </c>
      <c r="C169" s="20"/>
      <c r="D169" s="44"/>
      <c r="E169" s="44"/>
      <c r="F169" s="44"/>
      <c r="G169" s="20"/>
      <c r="H169" s="44"/>
      <c r="I169" s="44"/>
      <c r="J169" s="44"/>
      <c r="K169" s="20"/>
      <c r="L169" s="44"/>
      <c r="M169" s="44"/>
      <c r="N169" s="44"/>
      <c r="O169" s="20"/>
      <c r="P169" s="44"/>
      <c r="Q169" s="44"/>
      <c r="R169" s="44"/>
      <c r="S169" s="20"/>
      <c r="T169" s="44"/>
      <c r="U169" s="44"/>
      <c r="V169" s="44"/>
      <c r="W169" s="20"/>
      <c r="X169" s="44"/>
      <c r="Y169" s="44"/>
      <c r="Z169" s="44"/>
      <c r="AA169" s="20"/>
      <c r="AB169" s="44"/>
      <c r="AC169" s="44"/>
      <c r="AD169" s="44"/>
      <c r="AE169" s="20"/>
      <c r="AF169" s="44"/>
      <c r="AG169" s="44"/>
      <c r="AH169" s="44"/>
    </row>
    <row r="170" spans="1:34">
      <c r="A170" s="11"/>
      <c r="B170" s="102" t="s">
        <v>554</v>
      </c>
      <c r="C170" s="17"/>
      <c r="D170" s="34"/>
      <c r="E170" s="34"/>
      <c r="F170" s="34"/>
      <c r="G170" s="17"/>
      <c r="H170" s="34"/>
      <c r="I170" s="34"/>
      <c r="J170" s="34"/>
      <c r="K170" s="17"/>
      <c r="L170" s="34"/>
      <c r="M170" s="34"/>
      <c r="N170" s="34"/>
      <c r="O170" s="17"/>
      <c r="P170" s="34"/>
      <c r="Q170" s="34"/>
      <c r="R170" s="34"/>
      <c r="S170" s="17"/>
      <c r="T170" s="34"/>
      <c r="U170" s="34"/>
      <c r="V170" s="34"/>
      <c r="W170" s="17"/>
      <c r="X170" s="34"/>
      <c r="Y170" s="34"/>
      <c r="Z170" s="34"/>
      <c r="AA170" s="17"/>
      <c r="AB170" s="34"/>
      <c r="AC170" s="34"/>
      <c r="AD170" s="34"/>
      <c r="AE170" s="17"/>
      <c r="AF170" s="34"/>
      <c r="AG170" s="34"/>
      <c r="AH170" s="34"/>
    </row>
    <row r="171" spans="1:34">
      <c r="A171" s="11"/>
      <c r="B171" s="108" t="s">
        <v>563</v>
      </c>
      <c r="C171" s="44"/>
      <c r="D171" s="108" t="s">
        <v>269</v>
      </c>
      <c r="E171" s="110">
        <v>3209</v>
      </c>
      <c r="F171" s="44"/>
      <c r="G171" s="44"/>
      <c r="H171" s="108" t="s">
        <v>269</v>
      </c>
      <c r="I171" s="110">
        <v>1595</v>
      </c>
      <c r="J171" s="44"/>
      <c r="K171" s="44"/>
      <c r="L171" s="108" t="s">
        <v>269</v>
      </c>
      <c r="M171" s="109">
        <v>43</v>
      </c>
      <c r="N171" s="44"/>
      <c r="O171" s="44"/>
      <c r="P171" s="108" t="s">
        <v>269</v>
      </c>
      <c r="Q171" s="109" t="s">
        <v>270</v>
      </c>
      <c r="R171" s="44"/>
      <c r="S171" s="44"/>
      <c r="T171" s="108" t="s">
        <v>269</v>
      </c>
      <c r="U171" s="109">
        <v>35</v>
      </c>
      <c r="V171" s="44"/>
      <c r="W171" s="44"/>
      <c r="X171" s="108" t="s">
        <v>269</v>
      </c>
      <c r="Y171" s="110">
        <v>1361</v>
      </c>
      <c r="Z171" s="44"/>
      <c r="AA171" s="44"/>
      <c r="AB171" s="108" t="s">
        <v>269</v>
      </c>
      <c r="AC171" s="109">
        <v>10</v>
      </c>
      <c r="AD171" s="44"/>
      <c r="AE171" s="44"/>
      <c r="AF171" s="108" t="s">
        <v>269</v>
      </c>
      <c r="AG171" s="110">
        <v>6253</v>
      </c>
      <c r="AH171" s="44"/>
    </row>
    <row r="172" spans="1:34">
      <c r="A172" s="11"/>
      <c r="B172" s="108"/>
      <c r="C172" s="44"/>
      <c r="D172" s="108"/>
      <c r="E172" s="110"/>
      <c r="F172" s="44"/>
      <c r="G172" s="44"/>
      <c r="H172" s="108"/>
      <c r="I172" s="110"/>
      <c r="J172" s="44"/>
      <c r="K172" s="44"/>
      <c r="L172" s="108"/>
      <c r="M172" s="109"/>
      <c r="N172" s="44"/>
      <c r="O172" s="44"/>
      <c r="P172" s="108"/>
      <c r="Q172" s="109"/>
      <c r="R172" s="44"/>
      <c r="S172" s="44"/>
      <c r="T172" s="108"/>
      <c r="U172" s="109"/>
      <c r="V172" s="44"/>
      <c r="W172" s="44"/>
      <c r="X172" s="108"/>
      <c r="Y172" s="110"/>
      <c r="Z172" s="44"/>
      <c r="AA172" s="44"/>
      <c r="AB172" s="108"/>
      <c r="AC172" s="109"/>
      <c r="AD172" s="44"/>
      <c r="AE172" s="44"/>
      <c r="AF172" s="108"/>
      <c r="AG172" s="110"/>
      <c r="AH172" s="44"/>
    </row>
    <row r="173" spans="1:34">
      <c r="A173" s="11"/>
      <c r="B173" s="105" t="s">
        <v>560</v>
      </c>
      <c r="C173" s="34"/>
      <c r="D173" s="106">
        <v>2979</v>
      </c>
      <c r="E173" s="106"/>
      <c r="F173" s="34"/>
      <c r="G173" s="34"/>
      <c r="H173" s="107">
        <v>691</v>
      </c>
      <c r="I173" s="107"/>
      <c r="J173" s="34"/>
      <c r="K173" s="34"/>
      <c r="L173" s="107">
        <v>552</v>
      </c>
      <c r="M173" s="107"/>
      <c r="N173" s="34"/>
      <c r="O173" s="34"/>
      <c r="P173" s="107" t="s">
        <v>270</v>
      </c>
      <c r="Q173" s="107"/>
      <c r="R173" s="34"/>
      <c r="S173" s="34"/>
      <c r="T173" s="107" t="s">
        <v>270</v>
      </c>
      <c r="U173" s="107"/>
      <c r="V173" s="34"/>
      <c r="W173" s="34"/>
      <c r="X173" s="106">
        <v>1833</v>
      </c>
      <c r="Y173" s="106"/>
      <c r="Z173" s="34"/>
      <c r="AA173" s="34"/>
      <c r="AB173" s="107">
        <v>23</v>
      </c>
      <c r="AC173" s="107"/>
      <c r="AD173" s="34"/>
      <c r="AE173" s="34"/>
      <c r="AF173" s="106">
        <v>6078</v>
      </c>
      <c r="AG173" s="106"/>
      <c r="AH173" s="34"/>
    </row>
    <row r="174" spans="1:34" ht="15.75" thickBot="1">
      <c r="A174" s="11"/>
      <c r="B174" s="105"/>
      <c r="C174" s="34"/>
      <c r="D174" s="131"/>
      <c r="E174" s="131"/>
      <c r="F174" s="48"/>
      <c r="G174" s="34"/>
      <c r="H174" s="111"/>
      <c r="I174" s="111"/>
      <c r="J174" s="48"/>
      <c r="K174" s="34"/>
      <c r="L174" s="111"/>
      <c r="M174" s="111"/>
      <c r="N174" s="48"/>
      <c r="O174" s="34"/>
      <c r="P174" s="111"/>
      <c r="Q174" s="111"/>
      <c r="R174" s="48"/>
      <c r="S174" s="34"/>
      <c r="T174" s="111"/>
      <c r="U174" s="111"/>
      <c r="V174" s="48"/>
      <c r="W174" s="34"/>
      <c r="X174" s="131"/>
      <c r="Y174" s="131"/>
      <c r="Z174" s="48"/>
      <c r="AA174" s="34"/>
      <c r="AB174" s="111"/>
      <c r="AC174" s="111"/>
      <c r="AD174" s="48"/>
      <c r="AE174" s="34"/>
      <c r="AF174" s="131"/>
      <c r="AG174" s="131"/>
      <c r="AH174" s="48"/>
    </row>
    <row r="175" spans="1:34">
      <c r="A175" s="11"/>
      <c r="B175" s="108" t="s">
        <v>557</v>
      </c>
      <c r="C175" s="44"/>
      <c r="D175" s="115">
        <v>6188</v>
      </c>
      <c r="E175" s="115"/>
      <c r="F175" s="37"/>
      <c r="G175" s="44"/>
      <c r="H175" s="115">
        <v>2286</v>
      </c>
      <c r="I175" s="115"/>
      <c r="J175" s="37"/>
      <c r="K175" s="44"/>
      <c r="L175" s="117">
        <v>595</v>
      </c>
      <c r="M175" s="117"/>
      <c r="N175" s="37"/>
      <c r="O175" s="44"/>
      <c r="P175" s="117" t="s">
        <v>270</v>
      </c>
      <c r="Q175" s="117"/>
      <c r="R175" s="37"/>
      <c r="S175" s="44"/>
      <c r="T175" s="117">
        <v>35</v>
      </c>
      <c r="U175" s="117"/>
      <c r="V175" s="37"/>
      <c r="W175" s="44"/>
      <c r="X175" s="115">
        <v>3194</v>
      </c>
      <c r="Y175" s="115"/>
      <c r="Z175" s="37"/>
      <c r="AA175" s="44"/>
      <c r="AB175" s="117">
        <v>33</v>
      </c>
      <c r="AC175" s="117"/>
      <c r="AD175" s="37"/>
      <c r="AE175" s="44"/>
      <c r="AF175" s="115">
        <v>12331</v>
      </c>
      <c r="AG175" s="115"/>
      <c r="AH175" s="37"/>
    </row>
    <row r="176" spans="1:34">
      <c r="A176" s="11"/>
      <c r="B176" s="108"/>
      <c r="C176" s="44"/>
      <c r="D176" s="110"/>
      <c r="E176" s="110"/>
      <c r="F176" s="44"/>
      <c r="G176" s="44"/>
      <c r="H176" s="110"/>
      <c r="I176" s="110"/>
      <c r="J176" s="44"/>
      <c r="K176" s="44"/>
      <c r="L176" s="109"/>
      <c r="M176" s="109"/>
      <c r="N176" s="44"/>
      <c r="O176" s="44"/>
      <c r="P176" s="109"/>
      <c r="Q176" s="109"/>
      <c r="R176" s="44"/>
      <c r="S176" s="44"/>
      <c r="T176" s="109"/>
      <c r="U176" s="109"/>
      <c r="V176" s="44"/>
      <c r="W176" s="44"/>
      <c r="X176" s="110"/>
      <c r="Y176" s="110"/>
      <c r="Z176" s="44"/>
      <c r="AA176" s="44"/>
      <c r="AB176" s="109"/>
      <c r="AC176" s="109"/>
      <c r="AD176" s="44"/>
      <c r="AE176" s="44"/>
      <c r="AF176" s="110"/>
      <c r="AG176" s="110"/>
      <c r="AH176" s="44"/>
    </row>
    <row r="177" spans="1:34">
      <c r="A177" s="11"/>
      <c r="B177" s="105" t="s">
        <v>558</v>
      </c>
      <c r="C177" s="34"/>
      <c r="D177" s="106">
        <v>8564</v>
      </c>
      <c r="E177" s="106"/>
      <c r="F177" s="34"/>
      <c r="G177" s="34"/>
      <c r="H177" s="106">
        <v>4452</v>
      </c>
      <c r="I177" s="106"/>
      <c r="J177" s="34"/>
      <c r="K177" s="34"/>
      <c r="L177" s="106">
        <v>2542</v>
      </c>
      <c r="M177" s="106"/>
      <c r="N177" s="34"/>
      <c r="O177" s="34"/>
      <c r="P177" s="107">
        <v>56</v>
      </c>
      <c r="Q177" s="107"/>
      <c r="R177" s="34"/>
      <c r="S177" s="34"/>
      <c r="T177" s="107">
        <v>178</v>
      </c>
      <c r="U177" s="107"/>
      <c r="V177" s="34"/>
      <c r="W177" s="34"/>
      <c r="X177" s="106">
        <v>4536</v>
      </c>
      <c r="Y177" s="106"/>
      <c r="Z177" s="34"/>
      <c r="AA177" s="34"/>
      <c r="AB177" s="107">
        <v>216</v>
      </c>
      <c r="AC177" s="107"/>
      <c r="AD177" s="34"/>
      <c r="AE177" s="34"/>
      <c r="AF177" s="106">
        <v>20544</v>
      </c>
      <c r="AG177" s="106"/>
      <c r="AH177" s="34"/>
    </row>
    <row r="178" spans="1:34" ht="15.75" thickBot="1">
      <c r="A178" s="11"/>
      <c r="B178" s="105"/>
      <c r="C178" s="34"/>
      <c r="D178" s="131"/>
      <c r="E178" s="131"/>
      <c r="F178" s="48"/>
      <c r="G178" s="34"/>
      <c r="H178" s="131"/>
      <c r="I178" s="131"/>
      <c r="J178" s="48"/>
      <c r="K178" s="34"/>
      <c r="L178" s="131"/>
      <c r="M178" s="131"/>
      <c r="N178" s="48"/>
      <c r="O178" s="34"/>
      <c r="P178" s="111"/>
      <c r="Q178" s="111"/>
      <c r="R178" s="48"/>
      <c r="S178" s="34"/>
      <c r="T178" s="111"/>
      <c r="U178" s="111"/>
      <c r="V178" s="48"/>
      <c r="W178" s="34"/>
      <c r="X178" s="131"/>
      <c r="Y178" s="131"/>
      <c r="Z178" s="48"/>
      <c r="AA178" s="34"/>
      <c r="AB178" s="111"/>
      <c r="AC178" s="111"/>
      <c r="AD178" s="48"/>
      <c r="AE178" s="34"/>
      <c r="AF178" s="131"/>
      <c r="AG178" s="131"/>
      <c r="AH178" s="48"/>
    </row>
    <row r="179" spans="1:34">
      <c r="A179" s="11"/>
      <c r="B179" s="108" t="s">
        <v>137</v>
      </c>
      <c r="C179" s="44"/>
      <c r="D179" s="113" t="s">
        <v>269</v>
      </c>
      <c r="E179" s="115">
        <v>14752</v>
      </c>
      <c r="F179" s="37"/>
      <c r="G179" s="44"/>
      <c r="H179" s="113" t="s">
        <v>269</v>
      </c>
      <c r="I179" s="115">
        <v>6738</v>
      </c>
      <c r="J179" s="37"/>
      <c r="K179" s="44"/>
      <c r="L179" s="113" t="s">
        <v>269</v>
      </c>
      <c r="M179" s="115">
        <v>3137</v>
      </c>
      <c r="N179" s="37"/>
      <c r="O179" s="44"/>
      <c r="P179" s="113" t="s">
        <v>269</v>
      </c>
      <c r="Q179" s="117">
        <v>56</v>
      </c>
      <c r="R179" s="37"/>
      <c r="S179" s="44"/>
      <c r="T179" s="113" t="s">
        <v>269</v>
      </c>
      <c r="U179" s="117">
        <v>213</v>
      </c>
      <c r="V179" s="37"/>
      <c r="W179" s="44"/>
      <c r="X179" s="113" t="s">
        <v>269</v>
      </c>
      <c r="Y179" s="115">
        <v>7730</v>
      </c>
      <c r="Z179" s="37"/>
      <c r="AA179" s="44"/>
      <c r="AB179" s="113" t="s">
        <v>269</v>
      </c>
      <c r="AC179" s="117">
        <v>249</v>
      </c>
      <c r="AD179" s="37"/>
      <c r="AE179" s="44"/>
      <c r="AF179" s="113" t="s">
        <v>269</v>
      </c>
      <c r="AG179" s="115">
        <v>32875</v>
      </c>
      <c r="AH179" s="37"/>
    </row>
    <row r="180" spans="1:34" ht="15.75" thickBot="1">
      <c r="A180" s="11"/>
      <c r="B180" s="108"/>
      <c r="C180" s="44"/>
      <c r="D180" s="114"/>
      <c r="E180" s="116"/>
      <c r="F180" s="53"/>
      <c r="G180" s="44"/>
      <c r="H180" s="114"/>
      <c r="I180" s="116"/>
      <c r="J180" s="53"/>
      <c r="K180" s="44"/>
      <c r="L180" s="114"/>
      <c r="M180" s="116"/>
      <c r="N180" s="53"/>
      <c r="O180" s="44"/>
      <c r="P180" s="114"/>
      <c r="Q180" s="118"/>
      <c r="R180" s="53"/>
      <c r="S180" s="44"/>
      <c r="T180" s="114"/>
      <c r="U180" s="118"/>
      <c r="V180" s="53"/>
      <c r="W180" s="44"/>
      <c r="X180" s="114"/>
      <c r="Y180" s="116"/>
      <c r="Z180" s="53"/>
      <c r="AA180" s="44"/>
      <c r="AB180" s="114"/>
      <c r="AC180" s="118"/>
      <c r="AD180" s="53"/>
      <c r="AE180" s="44"/>
      <c r="AF180" s="114"/>
      <c r="AG180" s="116"/>
      <c r="AH180" s="53"/>
    </row>
    <row r="181" spans="1:34" ht="15.75" thickTop="1">
      <c r="A181" s="11"/>
      <c r="B181" s="17"/>
      <c r="C181" s="17"/>
      <c r="D181" s="58"/>
      <c r="E181" s="58"/>
      <c r="F181" s="58"/>
      <c r="G181" s="17"/>
      <c r="H181" s="58"/>
      <c r="I181" s="58"/>
      <c r="J181" s="58"/>
      <c r="K181" s="17"/>
      <c r="L181" s="58"/>
      <c r="M181" s="58"/>
      <c r="N181" s="58"/>
      <c r="O181" s="17"/>
      <c r="P181" s="58"/>
      <c r="Q181" s="58"/>
      <c r="R181" s="58"/>
      <c r="S181" s="17"/>
      <c r="T181" s="58"/>
      <c r="U181" s="58"/>
      <c r="V181" s="58"/>
      <c r="W181" s="17"/>
      <c r="X181" s="58"/>
      <c r="Y181" s="58"/>
      <c r="Z181" s="58"/>
      <c r="AA181" s="17"/>
      <c r="AB181" s="58"/>
      <c r="AC181" s="58"/>
      <c r="AD181" s="58"/>
      <c r="AE181" s="17"/>
      <c r="AF181" s="58"/>
      <c r="AG181" s="58"/>
      <c r="AH181" s="58"/>
    </row>
    <row r="182" spans="1:34">
      <c r="A182" s="11"/>
      <c r="B182" s="103" t="s">
        <v>34</v>
      </c>
      <c r="C182" s="20"/>
      <c r="D182" s="44"/>
      <c r="E182" s="44"/>
      <c r="F182" s="44"/>
      <c r="G182" s="20"/>
      <c r="H182" s="44"/>
      <c r="I182" s="44"/>
      <c r="J182" s="44"/>
      <c r="K182" s="20"/>
      <c r="L182" s="44"/>
      <c r="M182" s="44"/>
      <c r="N182" s="44"/>
      <c r="O182" s="20"/>
      <c r="P182" s="44"/>
      <c r="Q182" s="44"/>
      <c r="R182" s="44"/>
      <c r="S182" s="20"/>
      <c r="T182" s="44"/>
      <c r="U182" s="44"/>
      <c r="V182" s="44"/>
      <c r="W182" s="20"/>
      <c r="X182" s="44"/>
      <c r="Y182" s="44"/>
      <c r="Z182" s="44"/>
      <c r="AA182" s="20"/>
      <c r="AB182" s="44"/>
      <c r="AC182" s="44"/>
      <c r="AD182" s="44"/>
      <c r="AE182" s="20"/>
      <c r="AF182" s="44"/>
      <c r="AG182" s="44"/>
      <c r="AH182" s="44"/>
    </row>
    <row r="183" spans="1:34">
      <c r="A183" s="11"/>
      <c r="B183" s="105" t="s">
        <v>559</v>
      </c>
      <c r="C183" s="34"/>
      <c r="D183" s="105" t="s">
        <v>269</v>
      </c>
      <c r="E183" s="106">
        <v>33950</v>
      </c>
      <c r="F183" s="34"/>
      <c r="G183" s="34"/>
      <c r="H183" s="105" t="s">
        <v>269</v>
      </c>
      <c r="I183" s="106">
        <v>12877</v>
      </c>
      <c r="J183" s="34"/>
      <c r="K183" s="34"/>
      <c r="L183" s="105" t="s">
        <v>269</v>
      </c>
      <c r="M183" s="106">
        <v>1525</v>
      </c>
      <c r="N183" s="34"/>
      <c r="O183" s="34"/>
      <c r="P183" s="105" t="s">
        <v>269</v>
      </c>
      <c r="Q183" s="107" t="s">
        <v>270</v>
      </c>
      <c r="R183" s="34"/>
      <c r="S183" s="34"/>
      <c r="T183" s="105" t="s">
        <v>269</v>
      </c>
      <c r="U183" s="107">
        <v>356</v>
      </c>
      <c r="V183" s="34"/>
      <c r="W183" s="34"/>
      <c r="X183" s="105" t="s">
        <v>269</v>
      </c>
      <c r="Y183" s="106">
        <v>14037</v>
      </c>
      <c r="Z183" s="34"/>
      <c r="AA183" s="34"/>
      <c r="AB183" s="105" t="s">
        <v>269</v>
      </c>
      <c r="AC183" s="107">
        <v>165</v>
      </c>
      <c r="AD183" s="34"/>
      <c r="AE183" s="34"/>
      <c r="AF183" s="105" t="s">
        <v>269</v>
      </c>
      <c r="AG183" s="106">
        <v>62910</v>
      </c>
      <c r="AH183" s="34"/>
    </row>
    <row r="184" spans="1:34">
      <c r="A184" s="11"/>
      <c r="B184" s="105"/>
      <c r="C184" s="34"/>
      <c r="D184" s="105"/>
      <c r="E184" s="106"/>
      <c r="F184" s="34"/>
      <c r="G184" s="34"/>
      <c r="H184" s="105"/>
      <c r="I184" s="106"/>
      <c r="J184" s="34"/>
      <c r="K184" s="34"/>
      <c r="L184" s="105"/>
      <c r="M184" s="106"/>
      <c r="N184" s="34"/>
      <c r="O184" s="34"/>
      <c r="P184" s="105"/>
      <c r="Q184" s="107"/>
      <c r="R184" s="34"/>
      <c r="S184" s="34"/>
      <c r="T184" s="105"/>
      <c r="U184" s="107"/>
      <c r="V184" s="34"/>
      <c r="W184" s="34"/>
      <c r="X184" s="105"/>
      <c r="Y184" s="106"/>
      <c r="Z184" s="34"/>
      <c r="AA184" s="34"/>
      <c r="AB184" s="105"/>
      <c r="AC184" s="107"/>
      <c r="AD184" s="34"/>
      <c r="AE184" s="34"/>
      <c r="AF184" s="105"/>
      <c r="AG184" s="106"/>
      <c r="AH184" s="34"/>
    </row>
    <row r="185" spans="1:34">
      <c r="A185" s="11"/>
      <c r="B185" s="108" t="s">
        <v>560</v>
      </c>
      <c r="C185" s="44"/>
      <c r="D185" s="110">
        <v>100290</v>
      </c>
      <c r="E185" s="110"/>
      <c r="F185" s="44"/>
      <c r="G185" s="44"/>
      <c r="H185" s="110">
        <v>18460</v>
      </c>
      <c r="I185" s="110"/>
      <c r="J185" s="44"/>
      <c r="K185" s="44"/>
      <c r="L185" s="110">
        <v>6649</v>
      </c>
      <c r="M185" s="110"/>
      <c r="N185" s="44"/>
      <c r="O185" s="44"/>
      <c r="P185" s="109" t="s">
        <v>270</v>
      </c>
      <c r="Q185" s="109"/>
      <c r="R185" s="44"/>
      <c r="S185" s="44"/>
      <c r="T185" s="109">
        <v>16</v>
      </c>
      <c r="U185" s="109"/>
      <c r="V185" s="44"/>
      <c r="W185" s="44"/>
      <c r="X185" s="110">
        <v>50825</v>
      </c>
      <c r="Y185" s="110"/>
      <c r="Z185" s="44"/>
      <c r="AA185" s="44"/>
      <c r="AB185" s="110">
        <v>1917</v>
      </c>
      <c r="AC185" s="110"/>
      <c r="AD185" s="44"/>
      <c r="AE185" s="44"/>
      <c r="AF185" s="110">
        <v>178157</v>
      </c>
      <c r="AG185" s="110"/>
      <c r="AH185" s="44"/>
    </row>
    <row r="186" spans="1:34">
      <c r="A186" s="11"/>
      <c r="B186" s="108"/>
      <c r="C186" s="44"/>
      <c r="D186" s="110"/>
      <c r="E186" s="110"/>
      <c r="F186" s="44"/>
      <c r="G186" s="44"/>
      <c r="H186" s="110"/>
      <c r="I186" s="110"/>
      <c r="J186" s="44"/>
      <c r="K186" s="44"/>
      <c r="L186" s="110"/>
      <c r="M186" s="110"/>
      <c r="N186" s="44"/>
      <c r="O186" s="44"/>
      <c r="P186" s="109"/>
      <c r="Q186" s="109"/>
      <c r="R186" s="44"/>
      <c r="S186" s="44"/>
      <c r="T186" s="109"/>
      <c r="U186" s="109"/>
      <c r="V186" s="44"/>
      <c r="W186" s="44"/>
      <c r="X186" s="110"/>
      <c r="Y186" s="110"/>
      <c r="Z186" s="44"/>
      <c r="AA186" s="44"/>
      <c r="AB186" s="110"/>
      <c r="AC186" s="110"/>
      <c r="AD186" s="44"/>
      <c r="AE186" s="44"/>
      <c r="AF186" s="110"/>
      <c r="AG186" s="110"/>
      <c r="AH186" s="44"/>
    </row>
    <row r="187" spans="1:34">
      <c r="A187" s="11"/>
      <c r="B187" s="105" t="s">
        <v>561</v>
      </c>
      <c r="C187" s="34"/>
      <c r="D187" s="106">
        <v>1198416</v>
      </c>
      <c r="E187" s="106"/>
      <c r="F187" s="34"/>
      <c r="G187" s="34"/>
      <c r="H187" s="106">
        <v>213223</v>
      </c>
      <c r="I187" s="106"/>
      <c r="J187" s="34"/>
      <c r="K187" s="34"/>
      <c r="L187" s="106">
        <v>160765</v>
      </c>
      <c r="M187" s="106"/>
      <c r="N187" s="34"/>
      <c r="O187" s="34"/>
      <c r="P187" s="106">
        <v>16137</v>
      </c>
      <c r="Q187" s="106"/>
      <c r="R187" s="34"/>
      <c r="S187" s="34"/>
      <c r="T187" s="106">
        <v>32062</v>
      </c>
      <c r="U187" s="106"/>
      <c r="V187" s="34"/>
      <c r="W187" s="34"/>
      <c r="X187" s="106">
        <v>403061</v>
      </c>
      <c r="Y187" s="106"/>
      <c r="Z187" s="34"/>
      <c r="AA187" s="34"/>
      <c r="AB187" s="106">
        <v>11786</v>
      </c>
      <c r="AC187" s="106"/>
      <c r="AD187" s="34"/>
      <c r="AE187" s="34"/>
      <c r="AF187" s="106">
        <v>2035450</v>
      </c>
      <c r="AG187" s="106"/>
      <c r="AH187" s="34"/>
    </row>
    <row r="188" spans="1:34" ht="15.75" thickBot="1">
      <c r="A188" s="11"/>
      <c r="B188" s="105"/>
      <c r="C188" s="34"/>
      <c r="D188" s="131"/>
      <c r="E188" s="131"/>
      <c r="F188" s="48"/>
      <c r="G188" s="34"/>
      <c r="H188" s="131"/>
      <c r="I188" s="131"/>
      <c r="J188" s="48"/>
      <c r="K188" s="34"/>
      <c r="L188" s="131"/>
      <c r="M188" s="131"/>
      <c r="N188" s="48"/>
      <c r="O188" s="34"/>
      <c r="P188" s="131"/>
      <c r="Q188" s="131"/>
      <c r="R188" s="48"/>
      <c r="S188" s="34"/>
      <c r="T188" s="131"/>
      <c r="U188" s="131"/>
      <c r="V188" s="48"/>
      <c r="W188" s="34"/>
      <c r="X188" s="131"/>
      <c r="Y188" s="131"/>
      <c r="Z188" s="48"/>
      <c r="AA188" s="34"/>
      <c r="AB188" s="131"/>
      <c r="AC188" s="131"/>
      <c r="AD188" s="48"/>
      <c r="AE188" s="34"/>
      <c r="AF188" s="131"/>
      <c r="AG188" s="131"/>
      <c r="AH188" s="48"/>
    </row>
    <row r="189" spans="1:34">
      <c r="A189" s="11"/>
      <c r="B189" s="108" t="s">
        <v>137</v>
      </c>
      <c r="C189" s="44"/>
      <c r="D189" s="113" t="s">
        <v>269</v>
      </c>
      <c r="E189" s="115">
        <v>1332656</v>
      </c>
      <c r="F189" s="37"/>
      <c r="G189" s="44"/>
      <c r="H189" s="113" t="s">
        <v>269</v>
      </c>
      <c r="I189" s="115">
        <v>244560</v>
      </c>
      <c r="J189" s="37"/>
      <c r="K189" s="44"/>
      <c r="L189" s="113" t="s">
        <v>269</v>
      </c>
      <c r="M189" s="115">
        <v>168939</v>
      </c>
      <c r="N189" s="37"/>
      <c r="O189" s="44"/>
      <c r="P189" s="113" t="s">
        <v>269</v>
      </c>
      <c r="Q189" s="115">
        <v>16137</v>
      </c>
      <c r="R189" s="37"/>
      <c r="S189" s="44"/>
      <c r="T189" s="113" t="s">
        <v>269</v>
      </c>
      <c r="U189" s="115">
        <v>32434</v>
      </c>
      <c r="V189" s="37"/>
      <c r="W189" s="44"/>
      <c r="X189" s="113" t="s">
        <v>269</v>
      </c>
      <c r="Y189" s="115">
        <v>467923</v>
      </c>
      <c r="Z189" s="37"/>
      <c r="AA189" s="44"/>
      <c r="AB189" s="113" t="s">
        <v>269</v>
      </c>
      <c r="AC189" s="115">
        <v>13868</v>
      </c>
      <c r="AD189" s="37"/>
      <c r="AE189" s="44"/>
      <c r="AF189" s="113" t="s">
        <v>269</v>
      </c>
      <c r="AG189" s="115">
        <v>2276517</v>
      </c>
      <c r="AH189" s="37"/>
    </row>
    <row r="190" spans="1:34" ht="15.75" thickBot="1">
      <c r="A190" s="11"/>
      <c r="B190" s="108"/>
      <c r="C190" s="44"/>
      <c r="D190" s="114"/>
      <c r="E190" s="116"/>
      <c r="F190" s="53"/>
      <c r="G190" s="44"/>
      <c r="H190" s="114"/>
      <c r="I190" s="116"/>
      <c r="J190" s="53"/>
      <c r="K190" s="44"/>
      <c r="L190" s="114"/>
      <c r="M190" s="116"/>
      <c r="N190" s="53"/>
      <c r="O190" s="44"/>
      <c r="P190" s="114"/>
      <c r="Q190" s="116"/>
      <c r="R190" s="53"/>
      <c r="S190" s="44"/>
      <c r="T190" s="114"/>
      <c r="U190" s="116"/>
      <c r="V190" s="53"/>
      <c r="W190" s="44"/>
      <c r="X190" s="114"/>
      <c r="Y190" s="116"/>
      <c r="Z190" s="53"/>
      <c r="AA190" s="44"/>
      <c r="AB190" s="114"/>
      <c r="AC190" s="116"/>
      <c r="AD190" s="53"/>
      <c r="AE190" s="44"/>
      <c r="AF190" s="114"/>
      <c r="AG190" s="116"/>
      <c r="AH190" s="53"/>
    </row>
    <row r="191" spans="1:34" ht="15.75" thickTop="1">
      <c r="A191" s="11" t="s">
        <v>934</v>
      </c>
      <c r="B191" s="10" t="s">
        <v>5</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row>
    <row r="192" spans="1:34">
      <c r="A192" s="11"/>
      <c r="B192" s="34" t="s">
        <v>564</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c r="AC192" s="34"/>
      <c r="AD192" s="34"/>
      <c r="AE192" s="34"/>
      <c r="AF192" s="34"/>
      <c r="AG192" s="34"/>
      <c r="AH192" s="34"/>
    </row>
    <row r="193" spans="1:21">
      <c r="A193" s="11"/>
      <c r="B193" s="33"/>
      <c r="C193" s="33"/>
      <c r="D193" s="33"/>
      <c r="E193" s="33"/>
      <c r="F193" s="33"/>
      <c r="G193" s="33"/>
      <c r="H193" s="33"/>
      <c r="I193" s="33"/>
      <c r="J193" s="33"/>
      <c r="K193" s="33"/>
      <c r="L193" s="33"/>
      <c r="M193" s="33"/>
      <c r="N193" s="33"/>
      <c r="O193" s="33"/>
      <c r="P193" s="33"/>
      <c r="Q193" s="33"/>
      <c r="R193" s="33"/>
      <c r="S193" s="33"/>
      <c r="T193" s="33"/>
      <c r="U193" s="33"/>
    </row>
    <row r="194" spans="1:21">
      <c r="A194" s="11"/>
      <c r="B194" s="16"/>
      <c r="C194" s="16"/>
      <c r="D194" s="16"/>
      <c r="E194" s="16"/>
      <c r="F194" s="16"/>
      <c r="G194" s="16"/>
      <c r="H194" s="16"/>
      <c r="I194" s="16"/>
      <c r="J194" s="16"/>
      <c r="K194" s="16"/>
      <c r="L194" s="16"/>
      <c r="M194" s="16"/>
      <c r="N194" s="16"/>
      <c r="O194" s="16"/>
      <c r="P194" s="16"/>
      <c r="Q194" s="16"/>
      <c r="R194" s="16"/>
      <c r="S194" s="16"/>
      <c r="T194" s="16"/>
      <c r="U194" s="16"/>
    </row>
    <row r="195" spans="1:21" ht="15.75" thickBot="1">
      <c r="A195" s="11"/>
      <c r="B195" s="17"/>
      <c r="C195" s="36" t="s">
        <v>565</v>
      </c>
      <c r="D195" s="36"/>
      <c r="E195" s="36"/>
      <c r="F195" s="36"/>
      <c r="G195" s="36"/>
      <c r="H195" s="36"/>
      <c r="I195" s="36"/>
      <c r="J195" s="36"/>
      <c r="K195" s="36"/>
      <c r="L195" s="36"/>
      <c r="M195" s="36"/>
      <c r="N195" s="17"/>
      <c r="O195" s="36" t="s">
        <v>566</v>
      </c>
      <c r="P195" s="36"/>
      <c r="Q195" s="36"/>
      <c r="R195" s="36"/>
      <c r="S195" s="36"/>
      <c r="T195" s="36"/>
      <c r="U195" s="36"/>
    </row>
    <row r="196" spans="1:21" ht="15.75" thickBot="1">
      <c r="A196" s="11"/>
      <c r="B196" s="94">
        <v>41912</v>
      </c>
      <c r="C196" s="75" t="s">
        <v>567</v>
      </c>
      <c r="D196" s="75"/>
      <c r="E196" s="75"/>
      <c r="F196" s="17"/>
      <c r="G196" s="75" t="s">
        <v>568</v>
      </c>
      <c r="H196" s="75"/>
      <c r="I196" s="75"/>
      <c r="J196" s="17"/>
      <c r="K196" s="75" t="s">
        <v>569</v>
      </c>
      <c r="L196" s="75"/>
      <c r="M196" s="75"/>
      <c r="N196" s="17"/>
      <c r="O196" s="75" t="s">
        <v>567</v>
      </c>
      <c r="P196" s="75"/>
      <c r="Q196" s="75"/>
      <c r="R196" s="17"/>
      <c r="S196" s="75" t="s">
        <v>568</v>
      </c>
      <c r="T196" s="75"/>
      <c r="U196" s="75"/>
    </row>
    <row r="197" spans="1:21">
      <c r="A197" s="11"/>
      <c r="B197" s="26" t="s">
        <v>570</v>
      </c>
      <c r="C197" s="37"/>
      <c r="D197" s="37"/>
      <c r="E197" s="37"/>
      <c r="F197" s="20"/>
      <c r="G197" s="37"/>
      <c r="H197" s="37"/>
      <c r="I197" s="37"/>
      <c r="J197" s="20"/>
      <c r="K197" s="37"/>
      <c r="L197" s="37"/>
      <c r="M197" s="37"/>
      <c r="N197" s="20"/>
      <c r="O197" s="37"/>
      <c r="P197" s="37"/>
      <c r="Q197" s="37"/>
      <c r="R197" s="20"/>
      <c r="S197" s="37"/>
      <c r="T197" s="37"/>
      <c r="U197" s="37"/>
    </row>
    <row r="198" spans="1:21">
      <c r="A198" s="11"/>
      <c r="B198" s="38" t="s">
        <v>435</v>
      </c>
      <c r="C198" s="39" t="s">
        <v>269</v>
      </c>
      <c r="D198" s="40">
        <v>10313</v>
      </c>
      <c r="E198" s="34"/>
      <c r="F198" s="34"/>
      <c r="G198" s="39" t="s">
        <v>269</v>
      </c>
      <c r="H198" s="40">
        <v>9709</v>
      </c>
      <c r="I198" s="34"/>
      <c r="J198" s="34"/>
      <c r="K198" s="39" t="s">
        <v>269</v>
      </c>
      <c r="L198" s="40">
        <v>1663</v>
      </c>
      <c r="M198" s="34"/>
      <c r="N198" s="34"/>
      <c r="O198" s="39" t="s">
        <v>269</v>
      </c>
      <c r="P198" s="40">
        <v>19083</v>
      </c>
      <c r="Q198" s="34"/>
      <c r="R198" s="34"/>
      <c r="S198" s="39" t="s">
        <v>269</v>
      </c>
      <c r="T198" s="40">
        <v>19636</v>
      </c>
      <c r="U198" s="34"/>
    </row>
    <row r="199" spans="1:21">
      <c r="A199" s="11"/>
      <c r="B199" s="38"/>
      <c r="C199" s="39"/>
      <c r="D199" s="40"/>
      <c r="E199" s="34"/>
      <c r="F199" s="34"/>
      <c r="G199" s="39"/>
      <c r="H199" s="40"/>
      <c r="I199" s="34"/>
      <c r="J199" s="34"/>
      <c r="K199" s="39"/>
      <c r="L199" s="40"/>
      <c r="M199" s="34"/>
      <c r="N199" s="34"/>
      <c r="O199" s="39"/>
      <c r="P199" s="40"/>
      <c r="Q199" s="34"/>
      <c r="R199" s="34"/>
      <c r="S199" s="39"/>
      <c r="T199" s="40"/>
      <c r="U199" s="34"/>
    </row>
    <row r="200" spans="1:21">
      <c r="A200" s="11"/>
      <c r="B200" s="42" t="s">
        <v>436</v>
      </c>
      <c r="C200" s="43">
        <v>1043</v>
      </c>
      <c r="D200" s="43"/>
      <c r="E200" s="44"/>
      <c r="F200" s="44"/>
      <c r="G200" s="43">
        <v>1038</v>
      </c>
      <c r="H200" s="43"/>
      <c r="I200" s="44"/>
      <c r="J200" s="44"/>
      <c r="K200" s="45">
        <v>118</v>
      </c>
      <c r="L200" s="45"/>
      <c r="M200" s="44"/>
      <c r="N200" s="44"/>
      <c r="O200" s="43">
        <v>5422</v>
      </c>
      <c r="P200" s="43"/>
      <c r="Q200" s="44"/>
      <c r="R200" s="44"/>
      <c r="S200" s="43">
        <v>5401</v>
      </c>
      <c r="T200" s="43"/>
      <c r="U200" s="44"/>
    </row>
    <row r="201" spans="1:21">
      <c r="A201" s="11"/>
      <c r="B201" s="42"/>
      <c r="C201" s="43"/>
      <c r="D201" s="43"/>
      <c r="E201" s="44"/>
      <c r="F201" s="44"/>
      <c r="G201" s="43"/>
      <c r="H201" s="43"/>
      <c r="I201" s="44"/>
      <c r="J201" s="44"/>
      <c r="K201" s="45"/>
      <c r="L201" s="45"/>
      <c r="M201" s="44"/>
      <c r="N201" s="44"/>
      <c r="O201" s="43"/>
      <c r="P201" s="43"/>
      <c r="Q201" s="44"/>
      <c r="R201" s="44"/>
      <c r="S201" s="43"/>
      <c r="T201" s="43"/>
      <c r="U201" s="44"/>
    </row>
    <row r="202" spans="1:21">
      <c r="A202" s="11"/>
      <c r="B202" s="38" t="s">
        <v>437</v>
      </c>
      <c r="C202" s="41">
        <v>760</v>
      </c>
      <c r="D202" s="41"/>
      <c r="E202" s="34"/>
      <c r="F202" s="34"/>
      <c r="G202" s="41">
        <v>754</v>
      </c>
      <c r="H202" s="41"/>
      <c r="I202" s="34"/>
      <c r="J202" s="34"/>
      <c r="K202" s="41">
        <v>44</v>
      </c>
      <c r="L202" s="41"/>
      <c r="M202" s="34"/>
      <c r="N202" s="34"/>
      <c r="O202" s="41" t="s">
        <v>270</v>
      </c>
      <c r="P202" s="41"/>
      <c r="Q202" s="34"/>
      <c r="R202" s="34"/>
      <c r="S202" s="41" t="s">
        <v>270</v>
      </c>
      <c r="T202" s="41"/>
      <c r="U202" s="34"/>
    </row>
    <row r="203" spans="1:21">
      <c r="A203" s="11"/>
      <c r="B203" s="38"/>
      <c r="C203" s="41"/>
      <c r="D203" s="41"/>
      <c r="E203" s="34"/>
      <c r="F203" s="34"/>
      <c r="G203" s="41"/>
      <c r="H203" s="41"/>
      <c r="I203" s="34"/>
      <c r="J203" s="34"/>
      <c r="K203" s="41"/>
      <c r="L203" s="41"/>
      <c r="M203" s="34"/>
      <c r="N203" s="34"/>
      <c r="O203" s="41"/>
      <c r="P203" s="41"/>
      <c r="Q203" s="34"/>
      <c r="R203" s="34"/>
      <c r="S203" s="41"/>
      <c r="T203" s="41"/>
      <c r="U203" s="34"/>
    </row>
    <row r="204" spans="1:21">
      <c r="A204" s="11"/>
      <c r="B204" s="42" t="s">
        <v>440</v>
      </c>
      <c r="C204" s="45">
        <v>352</v>
      </c>
      <c r="D204" s="45"/>
      <c r="E204" s="44"/>
      <c r="F204" s="44"/>
      <c r="G204" s="45">
        <v>351</v>
      </c>
      <c r="H204" s="45"/>
      <c r="I204" s="44"/>
      <c r="J204" s="44"/>
      <c r="K204" s="45">
        <v>44</v>
      </c>
      <c r="L204" s="45"/>
      <c r="M204" s="44"/>
      <c r="N204" s="44"/>
      <c r="O204" s="45" t="s">
        <v>270</v>
      </c>
      <c r="P204" s="45"/>
      <c r="Q204" s="44"/>
      <c r="R204" s="44"/>
      <c r="S204" s="45" t="s">
        <v>270</v>
      </c>
      <c r="T204" s="45"/>
      <c r="U204" s="44"/>
    </row>
    <row r="205" spans="1:21">
      <c r="A205" s="11"/>
      <c r="B205" s="42"/>
      <c r="C205" s="45"/>
      <c r="D205" s="45"/>
      <c r="E205" s="44"/>
      <c r="F205" s="44"/>
      <c r="G205" s="45"/>
      <c r="H205" s="45"/>
      <c r="I205" s="44"/>
      <c r="J205" s="44"/>
      <c r="K205" s="45"/>
      <c r="L205" s="45"/>
      <c r="M205" s="44"/>
      <c r="N205" s="44"/>
      <c r="O205" s="45"/>
      <c r="P205" s="45"/>
      <c r="Q205" s="44"/>
      <c r="R205" s="44"/>
      <c r="S205" s="45"/>
      <c r="T205" s="45"/>
      <c r="U205" s="44"/>
    </row>
    <row r="206" spans="1:21">
      <c r="A206" s="11"/>
      <c r="B206" s="38" t="s">
        <v>441</v>
      </c>
      <c r="C206" s="40">
        <v>6385</v>
      </c>
      <c r="D206" s="40"/>
      <c r="E206" s="34"/>
      <c r="F206" s="34"/>
      <c r="G206" s="40">
        <v>6365</v>
      </c>
      <c r="H206" s="40"/>
      <c r="I206" s="34"/>
      <c r="J206" s="34"/>
      <c r="K206" s="41">
        <v>753</v>
      </c>
      <c r="L206" s="41"/>
      <c r="M206" s="34"/>
      <c r="N206" s="34"/>
      <c r="O206" s="40">
        <v>5108</v>
      </c>
      <c r="P206" s="40"/>
      <c r="Q206" s="34"/>
      <c r="R206" s="34"/>
      <c r="S206" s="40">
        <v>5095</v>
      </c>
      <c r="T206" s="40"/>
      <c r="U206" s="34"/>
    </row>
    <row r="207" spans="1:21">
      <c r="A207" s="11"/>
      <c r="B207" s="38"/>
      <c r="C207" s="40"/>
      <c r="D207" s="40"/>
      <c r="E207" s="34"/>
      <c r="F207" s="34"/>
      <c r="G207" s="40"/>
      <c r="H207" s="40"/>
      <c r="I207" s="34"/>
      <c r="J207" s="34"/>
      <c r="K207" s="41"/>
      <c r="L207" s="41"/>
      <c r="M207" s="34"/>
      <c r="N207" s="34"/>
      <c r="O207" s="40"/>
      <c r="P207" s="40"/>
      <c r="Q207" s="34"/>
      <c r="R207" s="34"/>
      <c r="S207" s="40"/>
      <c r="T207" s="40"/>
      <c r="U207" s="34"/>
    </row>
    <row r="208" spans="1:21">
      <c r="A208" s="11"/>
      <c r="B208" s="42" t="s">
        <v>442</v>
      </c>
      <c r="C208" s="45">
        <v>129</v>
      </c>
      <c r="D208" s="45"/>
      <c r="E208" s="44"/>
      <c r="F208" s="44"/>
      <c r="G208" s="45">
        <v>128</v>
      </c>
      <c r="H208" s="45"/>
      <c r="I208" s="44"/>
      <c r="J208" s="44"/>
      <c r="K208" s="45">
        <v>13</v>
      </c>
      <c r="L208" s="45"/>
      <c r="M208" s="44"/>
      <c r="N208" s="44"/>
      <c r="O208" s="45" t="s">
        <v>270</v>
      </c>
      <c r="P208" s="45"/>
      <c r="Q208" s="44"/>
      <c r="R208" s="44"/>
      <c r="S208" s="45" t="s">
        <v>270</v>
      </c>
      <c r="T208" s="45"/>
      <c r="U208" s="44"/>
    </row>
    <row r="209" spans="1:21" ht="15.75" thickBot="1">
      <c r="A209" s="11"/>
      <c r="B209" s="42"/>
      <c r="C209" s="60"/>
      <c r="D209" s="60"/>
      <c r="E209" s="57"/>
      <c r="F209" s="44"/>
      <c r="G209" s="60"/>
      <c r="H209" s="60"/>
      <c r="I209" s="57"/>
      <c r="J209" s="44"/>
      <c r="K209" s="60"/>
      <c r="L209" s="60"/>
      <c r="M209" s="57"/>
      <c r="N209" s="44"/>
      <c r="O209" s="60"/>
      <c r="P209" s="60"/>
      <c r="Q209" s="57"/>
      <c r="R209" s="44"/>
      <c r="S209" s="60"/>
      <c r="T209" s="60"/>
      <c r="U209" s="57"/>
    </row>
    <row r="210" spans="1:21">
      <c r="A210" s="11"/>
      <c r="B210" s="39" t="s">
        <v>571</v>
      </c>
      <c r="C210" s="69">
        <v>18982</v>
      </c>
      <c r="D210" s="69"/>
      <c r="E210" s="59"/>
      <c r="F210" s="34"/>
      <c r="G210" s="69">
        <v>18345</v>
      </c>
      <c r="H210" s="69"/>
      <c r="I210" s="59"/>
      <c r="J210" s="34"/>
      <c r="K210" s="69">
        <v>2635</v>
      </c>
      <c r="L210" s="69"/>
      <c r="M210" s="59"/>
      <c r="N210" s="34"/>
      <c r="O210" s="69">
        <v>29613</v>
      </c>
      <c r="P210" s="69"/>
      <c r="Q210" s="59"/>
      <c r="R210" s="34"/>
      <c r="S210" s="69">
        <v>30132</v>
      </c>
      <c r="T210" s="69"/>
      <c r="U210" s="59"/>
    </row>
    <row r="211" spans="1:21" ht="15.75" thickBot="1">
      <c r="A211" s="11"/>
      <c r="B211" s="39"/>
      <c r="C211" s="47"/>
      <c r="D211" s="47"/>
      <c r="E211" s="48"/>
      <c r="F211" s="34"/>
      <c r="G211" s="47"/>
      <c r="H211" s="47"/>
      <c r="I211" s="48"/>
      <c r="J211" s="34"/>
      <c r="K211" s="47"/>
      <c r="L211" s="47"/>
      <c r="M211" s="48"/>
      <c r="N211" s="34"/>
      <c r="O211" s="47"/>
      <c r="P211" s="47"/>
      <c r="Q211" s="48"/>
      <c r="R211" s="34"/>
      <c r="S211" s="47"/>
      <c r="T211" s="47"/>
      <c r="U211" s="48"/>
    </row>
    <row r="212" spans="1:21">
      <c r="A212" s="11"/>
      <c r="B212" s="26" t="s">
        <v>572</v>
      </c>
      <c r="C212" s="37"/>
      <c r="D212" s="37"/>
      <c r="E212" s="37"/>
      <c r="F212" s="20"/>
      <c r="G212" s="37"/>
      <c r="H212" s="37"/>
      <c r="I212" s="37"/>
      <c r="J212" s="20"/>
      <c r="K212" s="37"/>
      <c r="L212" s="37"/>
      <c r="M212" s="37"/>
      <c r="N212" s="20"/>
      <c r="O212" s="37"/>
      <c r="P212" s="37"/>
      <c r="Q212" s="37"/>
      <c r="R212" s="20"/>
      <c r="S212" s="37"/>
      <c r="T212" s="37"/>
      <c r="U212" s="37"/>
    </row>
    <row r="213" spans="1:21">
      <c r="A213" s="11"/>
      <c r="B213" s="38" t="s">
        <v>435</v>
      </c>
      <c r="C213" s="41">
        <v>482</v>
      </c>
      <c r="D213" s="41"/>
      <c r="E213" s="34"/>
      <c r="F213" s="34"/>
      <c r="G213" s="41">
        <v>481</v>
      </c>
      <c r="H213" s="41"/>
      <c r="I213" s="34"/>
      <c r="J213" s="34"/>
      <c r="K213" s="41">
        <v>44</v>
      </c>
      <c r="L213" s="41"/>
      <c r="M213" s="34"/>
      <c r="N213" s="34"/>
      <c r="O213" s="41">
        <v>608</v>
      </c>
      <c r="P213" s="41"/>
      <c r="Q213" s="34"/>
      <c r="R213" s="34"/>
      <c r="S213" s="40">
        <v>1704</v>
      </c>
      <c r="T213" s="40"/>
      <c r="U213" s="34"/>
    </row>
    <row r="214" spans="1:21">
      <c r="A214" s="11"/>
      <c r="B214" s="38"/>
      <c r="C214" s="41"/>
      <c r="D214" s="41"/>
      <c r="E214" s="34"/>
      <c r="F214" s="34"/>
      <c r="G214" s="41"/>
      <c r="H214" s="41"/>
      <c r="I214" s="34"/>
      <c r="J214" s="34"/>
      <c r="K214" s="41"/>
      <c r="L214" s="41"/>
      <c r="M214" s="34"/>
      <c r="N214" s="34"/>
      <c r="O214" s="41"/>
      <c r="P214" s="41"/>
      <c r="Q214" s="34"/>
      <c r="R214" s="34"/>
      <c r="S214" s="40"/>
      <c r="T214" s="40"/>
      <c r="U214" s="34"/>
    </row>
    <row r="215" spans="1:21">
      <c r="A215" s="11"/>
      <c r="B215" s="42" t="s">
        <v>436</v>
      </c>
      <c r="C215" s="45">
        <v>176</v>
      </c>
      <c r="D215" s="45"/>
      <c r="E215" s="44"/>
      <c r="F215" s="44"/>
      <c r="G215" s="45">
        <v>246</v>
      </c>
      <c r="H215" s="45"/>
      <c r="I215" s="44"/>
      <c r="J215" s="44"/>
      <c r="K215" s="45">
        <v>19</v>
      </c>
      <c r="L215" s="45"/>
      <c r="M215" s="44"/>
      <c r="N215" s="44"/>
      <c r="O215" s="45">
        <v>38</v>
      </c>
      <c r="P215" s="45"/>
      <c r="Q215" s="44"/>
      <c r="R215" s="44"/>
      <c r="S215" s="45">
        <v>46</v>
      </c>
      <c r="T215" s="45"/>
      <c r="U215" s="44"/>
    </row>
    <row r="216" spans="1:21">
      <c r="A216" s="11"/>
      <c r="B216" s="42"/>
      <c r="C216" s="45"/>
      <c r="D216" s="45"/>
      <c r="E216" s="44"/>
      <c r="F216" s="44"/>
      <c r="G216" s="45"/>
      <c r="H216" s="45"/>
      <c r="I216" s="44"/>
      <c r="J216" s="44"/>
      <c r="K216" s="45"/>
      <c r="L216" s="45"/>
      <c r="M216" s="44"/>
      <c r="N216" s="44"/>
      <c r="O216" s="45"/>
      <c r="P216" s="45"/>
      <c r="Q216" s="44"/>
      <c r="R216" s="44"/>
      <c r="S216" s="45"/>
      <c r="T216" s="45"/>
      <c r="U216" s="44"/>
    </row>
    <row r="217" spans="1:21">
      <c r="A217" s="11"/>
      <c r="B217" s="38" t="s">
        <v>437</v>
      </c>
      <c r="C217" s="41">
        <v>210</v>
      </c>
      <c r="D217" s="41"/>
      <c r="E217" s="34"/>
      <c r="F217" s="34"/>
      <c r="G217" s="41">
        <v>209</v>
      </c>
      <c r="H217" s="41"/>
      <c r="I217" s="34"/>
      <c r="J217" s="34"/>
      <c r="K217" s="41">
        <v>17</v>
      </c>
      <c r="L217" s="41"/>
      <c r="M217" s="34"/>
      <c r="N217" s="34"/>
      <c r="O217" s="41">
        <v>2</v>
      </c>
      <c r="P217" s="41"/>
      <c r="Q217" s="34"/>
      <c r="R217" s="34"/>
      <c r="S217" s="41">
        <v>1</v>
      </c>
      <c r="T217" s="41"/>
      <c r="U217" s="34"/>
    </row>
    <row r="218" spans="1:21">
      <c r="A218" s="11"/>
      <c r="B218" s="38"/>
      <c r="C218" s="41"/>
      <c r="D218" s="41"/>
      <c r="E218" s="34"/>
      <c r="F218" s="34"/>
      <c r="G218" s="41"/>
      <c r="H218" s="41"/>
      <c r="I218" s="34"/>
      <c r="J218" s="34"/>
      <c r="K218" s="41"/>
      <c r="L218" s="41"/>
      <c r="M218" s="34"/>
      <c r="N218" s="34"/>
      <c r="O218" s="41"/>
      <c r="P218" s="41"/>
      <c r="Q218" s="34"/>
      <c r="R218" s="34"/>
      <c r="S218" s="41"/>
      <c r="T218" s="41"/>
      <c r="U218" s="34"/>
    </row>
    <row r="219" spans="1:21">
      <c r="A219" s="11"/>
      <c r="B219" s="42" t="s">
        <v>441</v>
      </c>
      <c r="C219" s="45">
        <v>561</v>
      </c>
      <c r="D219" s="45"/>
      <c r="E219" s="44"/>
      <c r="F219" s="44"/>
      <c r="G219" s="45">
        <v>588</v>
      </c>
      <c r="H219" s="45"/>
      <c r="I219" s="44"/>
      <c r="J219" s="44"/>
      <c r="K219" s="45">
        <v>27</v>
      </c>
      <c r="L219" s="45"/>
      <c r="M219" s="44"/>
      <c r="N219" s="44"/>
      <c r="O219" s="43">
        <v>3337</v>
      </c>
      <c r="P219" s="43"/>
      <c r="Q219" s="44"/>
      <c r="R219" s="44"/>
      <c r="S219" s="43">
        <v>3960</v>
      </c>
      <c r="T219" s="43"/>
      <c r="U219" s="44"/>
    </row>
    <row r="220" spans="1:21">
      <c r="A220" s="11"/>
      <c r="B220" s="42"/>
      <c r="C220" s="45"/>
      <c r="D220" s="45"/>
      <c r="E220" s="44"/>
      <c r="F220" s="44"/>
      <c r="G220" s="45"/>
      <c r="H220" s="45"/>
      <c r="I220" s="44"/>
      <c r="J220" s="44"/>
      <c r="K220" s="45"/>
      <c r="L220" s="45"/>
      <c r="M220" s="44"/>
      <c r="N220" s="44"/>
      <c r="O220" s="43"/>
      <c r="P220" s="43"/>
      <c r="Q220" s="44"/>
      <c r="R220" s="44"/>
      <c r="S220" s="43"/>
      <c r="T220" s="43"/>
      <c r="U220" s="44"/>
    </row>
    <row r="221" spans="1:21">
      <c r="A221" s="11"/>
      <c r="B221" s="38" t="s">
        <v>442</v>
      </c>
      <c r="C221" s="41" t="s">
        <v>270</v>
      </c>
      <c r="D221" s="41"/>
      <c r="E221" s="34"/>
      <c r="F221" s="34"/>
      <c r="G221" s="41" t="s">
        <v>270</v>
      </c>
      <c r="H221" s="41"/>
      <c r="I221" s="34"/>
      <c r="J221" s="34"/>
      <c r="K221" s="41" t="s">
        <v>270</v>
      </c>
      <c r="L221" s="41"/>
      <c r="M221" s="34"/>
      <c r="N221" s="34"/>
      <c r="O221" s="41">
        <v>18</v>
      </c>
      <c r="P221" s="41"/>
      <c r="Q221" s="34"/>
      <c r="R221" s="34"/>
      <c r="S221" s="41">
        <v>18</v>
      </c>
      <c r="T221" s="41"/>
      <c r="U221" s="34"/>
    </row>
    <row r="222" spans="1:21" ht="15.75" thickBot="1">
      <c r="A222" s="11"/>
      <c r="B222" s="38"/>
      <c r="C222" s="86"/>
      <c r="D222" s="86"/>
      <c r="E222" s="48"/>
      <c r="F222" s="34"/>
      <c r="G222" s="86"/>
      <c r="H222" s="86"/>
      <c r="I222" s="48"/>
      <c r="J222" s="34"/>
      <c r="K222" s="86"/>
      <c r="L222" s="86"/>
      <c r="M222" s="48"/>
      <c r="N222" s="34"/>
      <c r="O222" s="86"/>
      <c r="P222" s="86"/>
      <c r="Q222" s="48"/>
      <c r="R222" s="34"/>
      <c r="S222" s="86"/>
      <c r="T222" s="86"/>
      <c r="U222" s="48"/>
    </row>
    <row r="223" spans="1:21">
      <c r="A223" s="11"/>
      <c r="B223" s="46" t="s">
        <v>573</v>
      </c>
      <c r="C223" s="51">
        <v>1429</v>
      </c>
      <c r="D223" s="51"/>
      <c r="E223" s="37"/>
      <c r="F223" s="44"/>
      <c r="G223" s="51">
        <v>1524</v>
      </c>
      <c r="H223" s="51"/>
      <c r="I223" s="37"/>
      <c r="J223" s="44"/>
      <c r="K223" s="54">
        <v>107</v>
      </c>
      <c r="L223" s="54"/>
      <c r="M223" s="37"/>
      <c r="N223" s="44"/>
      <c r="O223" s="51">
        <v>4003</v>
      </c>
      <c r="P223" s="51"/>
      <c r="Q223" s="37"/>
      <c r="R223" s="44"/>
      <c r="S223" s="51">
        <v>5729</v>
      </c>
      <c r="T223" s="51"/>
      <c r="U223" s="37"/>
    </row>
    <row r="224" spans="1:21" ht="15.75" thickBot="1">
      <c r="A224" s="11"/>
      <c r="B224" s="46"/>
      <c r="C224" s="56"/>
      <c r="D224" s="56"/>
      <c r="E224" s="57"/>
      <c r="F224" s="44"/>
      <c r="G224" s="56"/>
      <c r="H224" s="56"/>
      <c r="I224" s="57"/>
      <c r="J224" s="44"/>
      <c r="K224" s="60"/>
      <c r="L224" s="60"/>
      <c r="M224" s="57"/>
      <c r="N224" s="44"/>
      <c r="O224" s="56"/>
      <c r="P224" s="56"/>
      <c r="Q224" s="57"/>
      <c r="R224" s="44"/>
      <c r="S224" s="56"/>
      <c r="T224" s="56"/>
      <c r="U224" s="57"/>
    </row>
    <row r="225" spans="1:34">
      <c r="A225" s="11"/>
      <c r="B225" s="23" t="s">
        <v>574</v>
      </c>
      <c r="C225" s="59"/>
      <c r="D225" s="59"/>
      <c r="E225" s="59"/>
      <c r="F225" s="17"/>
      <c r="G225" s="59"/>
      <c r="H225" s="59"/>
      <c r="I225" s="59"/>
      <c r="J225" s="17"/>
      <c r="K225" s="59"/>
      <c r="L225" s="59"/>
      <c r="M225" s="59"/>
      <c r="N225" s="17"/>
      <c r="O225" s="59"/>
      <c r="P225" s="59"/>
      <c r="Q225" s="59"/>
      <c r="R225" s="17"/>
      <c r="S225" s="59"/>
      <c r="T225" s="59"/>
      <c r="U225" s="59"/>
    </row>
    <row r="226" spans="1:34">
      <c r="A226" s="11"/>
      <c r="B226" s="42" t="s">
        <v>435</v>
      </c>
      <c r="C226" s="45" t="s">
        <v>270</v>
      </c>
      <c r="D226" s="45"/>
      <c r="E226" s="44"/>
      <c r="F226" s="44"/>
      <c r="G226" s="45" t="s">
        <v>270</v>
      </c>
      <c r="H226" s="45"/>
      <c r="I226" s="44"/>
      <c r="J226" s="44"/>
      <c r="K226" s="45" t="s">
        <v>270</v>
      </c>
      <c r="L226" s="45"/>
      <c r="M226" s="44"/>
      <c r="N226" s="44"/>
      <c r="O226" s="43">
        <v>1103</v>
      </c>
      <c r="P226" s="43"/>
      <c r="Q226" s="44"/>
      <c r="R226" s="44"/>
      <c r="S226" s="43">
        <v>1130</v>
      </c>
      <c r="T226" s="43"/>
      <c r="U226" s="44"/>
    </row>
    <row r="227" spans="1:34">
      <c r="A227" s="11"/>
      <c r="B227" s="42"/>
      <c r="C227" s="45"/>
      <c r="D227" s="45"/>
      <c r="E227" s="44"/>
      <c r="F227" s="44"/>
      <c r="G227" s="45"/>
      <c r="H227" s="45"/>
      <c r="I227" s="44"/>
      <c r="J227" s="44"/>
      <c r="K227" s="45"/>
      <c r="L227" s="45"/>
      <c r="M227" s="44"/>
      <c r="N227" s="44"/>
      <c r="O227" s="43"/>
      <c r="P227" s="43"/>
      <c r="Q227" s="44"/>
      <c r="R227" s="44"/>
      <c r="S227" s="43"/>
      <c r="T227" s="43"/>
      <c r="U227" s="44"/>
    </row>
    <row r="228" spans="1:34">
      <c r="A228" s="11"/>
      <c r="B228" s="38" t="s">
        <v>436</v>
      </c>
      <c r="C228" s="41" t="s">
        <v>270</v>
      </c>
      <c r="D228" s="41"/>
      <c r="E228" s="34"/>
      <c r="F228" s="34"/>
      <c r="G228" s="41" t="s">
        <v>270</v>
      </c>
      <c r="H228" s="41"/>
      <c r="I228" s="34"/>
      <c r="J228" s="34"/>
      <c r="K228" s="41" t="s">
        <v>270</v>
      </c>
      <c r="L228" s="41"/>
      <c r="M228" s="34"/>
      <c r="N228" s="34"/>
      <c r="O228" s="41">
        <v>343</v>
      </c>
      <c r="P228" s="41"/>
      <c r="Q228" s="34"/>
      <c r="R228" s="34"/>
      <c r="S228" s="41">
        <v>430</v>
      </c>
      <c r="T228" s="41"/>
      <c r="U228" s="34"/>
    </row>
    <row r="229" spans="1:34">
      <c r="A229" s="11"/>
      <c r="B229" s="38"/>
      <c r="C229" s="41"/>
      <c r="D229" s="41"/>
      <c r="E229" s="34"/>
      <c r="F229" s="34"/>
      <c r="G229" s="41"/>
      <c r="H229" s="41"/>
      <c r="I229" s="34"/>
      <c r="J229" s="34"/>
      <c r="K229" s="41"/>
      <c r="L229" s="41"/>
      <c r="M229" s="34"/>
      <c r="N229" s="34"/>
      <c r="O229" s="41"/>
      <c r="P229" s="41"/>
      <c r="Q229" s="34"/>
      <c r="R229" s="34"/>
      <c r="S229" s="41"/>
      <c r="T229" s="41"/>
      <c r="U229" s="34"/>
    </row>
    <row r="230" spans="1:34">
      <c r="A230" s="11"/>
      <c r="B230" s="42" t="s">
        <v>441</v>
      </c>
      <c r="C230" s="45" t="s">
        <v>270</v>
      </c>
      <c r="D230" s="45"/>
      <c r="E230" s="44"/>
      <c r="F230" s="44"/>
      <c r="G230" s="45" t="s">
        <v>270</v>
      </c>
      <c r="H230" s="45"/>
      <c r="I230" s="44"/>
      <c r="J230" s="44"/>
      <c r="K230" s="45" t="s">
        <v>270</v>
      </c>
      <c r="L230" s="45"/>
      <c r="M230" s="44"/>
      <c r="N230" s="44"/>
      <c r="O230" s="43">
        <v>4933</v>
      </c>
      <c r="P230" s="43"/>
      <c r="Q230" s="44"/>
      <c r="R230" s="44"/>
      <c r="S230" s="43">
        <v>4953</v>
      </c>
      <c r="T230" s="43"/>
      <c r="U230" s="44"/>
    </row>
    <row r="231" spans="1:34" ht="15.75" thickBot="1">
      <c r="A231" s="11"/>
      <c r="B231" s="42"/>
      <c r="C231" s="60"/>
      <c r="D231" s="60"/>
      <c r="E231" s="57"/>
      <c r="F231" s="44"/>
      <c r="G231" s="60"/>
      <c r="H231" s="60"/>
      <c r="I231" s="57"/>
      <c r="J231" s="44"/>
      <c r="K231" s="60"/>
      <c r="L231" s="60"/>
      <c r="M231" s="57"/>
      <c r="N231" s="44"/>
      <c r="O231" s="56"/>
      <c r="P231" s="56"/>
      <c r="Q231" s="57"/>
      <c r="R231" s="44"/>
      <c r="S231" s="56"/>
      <c r="T231" s="56"/>
      <c r="U231" s="57"/>
    </row>
    <row r="232" spans="1:34">
      <c r="A232" s="11"/>
      <c r="B232" s="39" t="s">
        <v>575</v>
      </c>
      <c r="C232" s="90" t="s">
        <v>270</v>
      </c>
      <c r="D232" s="90"/>
      <c r="E232" s="59"/>
      <c r="F232" s="34"/>
      <c r="G232" s="90" t="s">
        <v>270</v>
      </c>
      <c r="H232" s="90"/>
      <c r="I232" s="59"/>
      <c r="J232" s="34"/>
      <c r="K232" s="90" t="s">
        <v>270</v>
      </c>
      <c r="L232" s="90"/>
      <c r="M232" s="59"/>
      <c r="N232" s="34"/>
      <c r="O232" s="69">
        <v>6379</v>
      </c>
      <c r="P232" s="69"/>
      <c r="Q232" s="59"/>
      <c r="R232" s="34"/>
      <c r="S232" s="69">
        <v>6513</v>
      </c>
      <c r="T232" s="69"/>
      <c r="U232" s="59"/>
    </row>
    <row r="233" spans="1:34" ht="15.75" thickBot="1">
      <c r="A233" s="11"/>
      <c r="B233" s="39"/>
      <c r="C233" s="86"/>
      <c r="D233" s="86"/>
      <c r="E233" s="48"/>
      <c r="F233" s="34"/>
      <c r="G233" s="86"/>
      <c r="H233" s="86"/>
      <c r="I233" s="48"/>
      <c r="J233" s="34"/>
      <c r="K233" s="86"/>
      <c r="L233" s="86"/>
      <c r="M233" s="48"/>
      <c r="N233" s="34"/>
      <c r="O233" s="47"/>
      <c r="P233" s="47"/>
      <c r="Q233" s="48"/>
      <c r="R233" s="34"/>
      <c r="S233" s="47"/>
      <c r="T233" s="47"/>
      <c r="U233" s="48"/>
    </row>
    <row r="234" spans="1:34">
      <c r="A234" s="11"/>
      <c r="B234" s="46" t="s">
        <v>576</v>
      </c>
      <c r="C234" s="49" t="s">
        <v>269</v>
      </c>
      <c r="D234" s="51">
        <v>20411</v>
      </c>
      <c r="E234" s="37"/>
      <c r="F234" s="44"/>
      <c r="G234" s="49" t="s">
        <v>269</v>
      </c>
      <c r="H234" s="51">
        <v>19869</v>
      </c>
      <c r="I234" s="37"/>
      <c r="J234" s="44"/>
      <c r="K234" s="49" t="s">
        <v>269</v>
      </c>
      <c r="L234" s="51">
        <v>2742</v>
      </c>
      <c r="M234" s="37"/>
      <c r="N234" s="44"/>
      <c r="O234" s="49" t="s">
        <v>269</v>
      </c>
      <c r="P234" s="51">
        <v>39995</v>
      </c>
      <c r="Q234" s="37"/>
      <c r="R234" s="44"/>
      <c r="S234" s="49" t="s">
        <v>269</v>
      </c>
      <c r="T234" s="51">
        <v>42374</v>
      </c>
      <c r="U234" s="37"/>
    </row>
    <row r="235" spans="1:34" ht="15.75" thickBot="1">
      <c r="A235" s="11"/>
      <c r="B235" s="46"/>
      <c r="C235" s="50"/>
      <c r="D235" s="52"/>
      <c r="E235" s="53"/>
      <c r="F235" s="44"/>
      <c r="G235" s="50"/>
      <c r="H235" s="52"/>
      <c r="I235" s="53"/>
      <c r="J235" s="44"/>
      <c r="K235" s="50"/>
      <c r="L235" s="52"/>
      <c r="M235" s="53"/>
      <c r="N235" s="44"/>
      <c r="O235" s="50"/>
      <c r="P235" s="52"/>
      <c r="Q235" s="53"/>
      <c r="R235" s="44"/>
      <c r="S235" s="50"/>
      <c r="T235" s="52"/>
      <c r="U235" s="53"/>
    </row>
    <row r="236" spans="1:34" ht="15.75" thickTop="1">
      <c r="A236" s="11"/>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c r="AE236" s="33"/>
      <c r="AF236" s="33"/>
      <c r="AG236" s="33"/>
      <c r="AH236" s="33"/>
    </row>
    <row r="237" spans="1:34">
      <c r="A237" s="11"/>
      <c r="B237" s="33"/>
      <c r="C237" s="33"/>
      <c r="D237" s="33"/>
      <c r="E237" s="33"/>
      <c r="F237" s="33"/>
      <c r="G237" s="33"/>
      <c r="H237" s="33"/>
      <c r="I237" s="33"/>
      <c r="J237" s="33"/>
      <c r="K237" s="33"/>
      <c r="L237" s="33"/>
      <c r="M237" s="33"/>
      <c r="N237" s="33"/>
      <c r="O237" s="33"/>
      <c r="P237" s="33"/>
      <c r="Q237" s="33"/>
      <c r="R237" s="33"/>
      <c r="S237" s="33"/>
      <c r="T237" s="33"/>
      <c r="U237" s="33"/>
    </row>
    <row r="238" spans="1:34">
      <c r="A238" s="11"/>
      <c r="B238" s="16"/>
      <c r="C238" s="16"/>
      <c r="D238" s="16"/>
      <c r="E238" s="16"/>
      <c r="F238" s="16"/>
      <c r="G238" s="16"/>
      <c r="H238" s="16"/>
      <c r="I238" s="16"/>
      <c r="J238" s="16"/>
      <c r="K238" s="16"/>
      <c r="L238" s="16"/>
      <c r="M238" s="16"/>
      <c r="N238" s="16"/>
      <c r="O238" s="16"/>
      <c r="P238" s="16"/>
      <c r="Q238" s="16"/>
      <c r="R238" s="16"/>
      <c r="S238" s="16"/>
      <c r="T238" s="16"/>
      <c r="U238" s="16"/>
    </row>
    <row r="239" spans="1:34" ht="15.75" thickBot="1">
      <c r="A239" s="11"/>
      <c r="B239" s="17"/>
      <c r="C239" s="36" t="s">
        <v>565</v>
      </c>
      <c r="D239" s="36"/>
      <c r="E239" s="36"/>
      <c r="F239" s="36"/>
      <c r="G239" s="36"/>
      <c r="H239" s="36"/>
      <c r="I239" s="36"/>
      <c r="J239" s="36"/>
      <c r="K239" s="36"/>
      <c r="L239" s="36"/>
      <c r="M239" s="36"/>
      <c r="N239" s="17"/>
      <c r="O239" s="36" t="s">
        <v>566</v>
      </c>
      <c r="P239" s="36"/>
      <c r="Q239" s="36"/>
      <c r="R239" s="36"/>
      <c r="S239" s="36"/>
      <c r="T239" s="36"/>
      <c r="U239" s="36"/>
    </row>
    <row r="240" spans="1:34" ht="15.75" thickBot="1">
      <c r="A240" s="11"/>
      <c r="B240" s="94">
        <v>41639</v>
      </c>
      <c r="C240" s="75" t="s">
        <v>567</v>
      </c>
      <c r="D240" s="75"/>
      <c r="E240" s="75"/>
      <c r="F240" s="17"/>
      <c r="G240" s="75" t="s">
        <v>568</v>
      </c>
      <c r="H240" s="75"/>
      <c r="I240" s="75"/>
      <c r="J240" s="17"/>
      <c r="K240" s="75" t="s">
        <v>569</v>
      </c>
      <c r="L240" s="75"/>
      <c r="M240" s="75"/>
      <c r="N240" s="17"/>
      <c r="O240" s="75" t="s">
        <v>567</v>
      </c>
      <c r="P240" s="75"/>
      <c r="Q240" s="75"/>
      <c r="R240" s="17"/>
      <c r="S240" s="75" t="s">
        <v>568</v>
      </c>
      <c r="T240" s="75"/>
      <c r="U240" s="75"/>
    </row>
    <row r="241" spans="1:21">
      <c r="A241" s="11"/>
      <c r="B241" s="26" t="s">
        <v>570</v>
      </c>
      <c r="C241" s="37"/>
      <c r="D241" s="37"/>
      <c r="E241" s="37"/>
      <c r="F241" s="20"/>
      <c r="G241" s="37"/>
      <c r="H241" s="37"/>
      <c r="I241" s="37"/>
      <c r="J241" s="20"/>
      <c r="K241" s="37"/>
      <c r="L241" s="37"/>
      <c r="M241" s="37"/>
      <c r="N241" s="20"/>
      <c r="O241" s="37"/>
      <c r="P241" s="37"/>
      <c r="Q241" s="37"/>
      <c r="R241" s="20"/>
      <c r="S241" s="37"/>
      <c r="T241" s="37"/>
      <c r="U241" s="37"/>
    </row>
    <row r="242" spans="1:21">
      <c r="A242" s="11"/>
      <c r="B242" s="38" t="s">
        <v>435</v>
      </c>
      <c r="C242" s="39" t="s">
        <v>269</v>
      </c>
      <c r="D242" s="40">
        <v>16261</v>
      </c>
      <c r="E242" s="34"/>
      <c r="F242" s="34"/>
      <c r="G242" s="39" t="s">
        <v>269</v>
      </c>
      <c r="H242" s="40">
        <v>16228</v>
      </c>
      <c r="I242" s="34"/>
      <c r="J242" s="34"/>
      <c r="K242" s="39" t="s">
        <v>269</v>
      </c>
      <c r="L242" s="40">
        <v>3164</v>
      </c>
      <c r="M242" s="34"/>
      <c r="N242" s="34"/>
      <c r="O242" s="39" t="s">
        <v>269</v>
      </c>
      <c r="P242" s="40">
        <v>17129</v>
      </c>
      <c r="Q242" s="34"/>
      <c r="R242" s="34"/>
      <c r="S242" s="39" t="s">
        <v>269</v>
      </c>
      <c r="T242" s="40">
        <v>17116</v>
      </c>
      <c r="U242" s="34"/>
    </row>
    <row r="243" spans="1:21">
      <c r="A243" s="11"/>
      <c r="B243" s="38"/>
      <c r="C243" s="39"/>
      <c r="D243" s="40"/>
      <c r="E243" s="34"/>
      <c r="F243" s="34"/>
      <c r="G243" s="39"/>
      <c r="H243" s="40"/>
      <c r="I243" s="34"/>
      <c r="J243" s="34"/>
      <c r="K243" s="39"/>
      <c r="L243" s="40"/>
      <c r="M243" s="34"/>
      <c r="N243" s="34"/>
      <c r="O243" s="39"/>
      <c r="P243" s="40"/>
      <c r="Q243" s="34"/>
      <c r="R243" s="34"/>
      <c r="S243" s="39"/>
      <c r="T243" s="40"/>
      <c r="U243" s="34"/>
    </row>
    <row r="244" spans="1:21">
      <c r="A244" s="11"/>
      <c r="B244" s="42" t="s">
        <v>436</v>
      </c>
      <c r="C244" s="43">
        <v>7239</v>
      </c>
      <c r="D244" s="43"/>
      <c r="E244" s="44"/>
      <c r="F244" s="44"/>
      <c r="G244" s="43">
        <v>7218</v>
      </c>
      <c r="H244" s="43"/>
      <c r="I244" s="44"/>
      <c r="J244" s="44"/>
      <c r="K244" s="43">
        <v>1582</v>
      </c>
      <c r="L244" s="43"/>
      <c r="M244" s="44"/>
      <c r="N244" s="44"/>
      <c r="O244" s="43">
        <v>5536</v>
      </c>
      <c r="P244" s="43"/>
      <c r="Q244" s="44"/>
      <c r="R244" s="44"/>
      <c r="S244" s="43">
        <v>5902</v>
      </c>
      <c r="T244" s="43"/>
      <c r="U244" s="44"/>
    </row>
    <row r="245" spans="1:21">
      <c r="A245" s="11"/>
      <c r="B245" s="42"/>
      <c r="C245" s="43"/>
      <c r="D245" s="43"/>
      <c r="E245" s="44"/>
      <c r="F245" s="44"/>
      <c r="G245" s="43"/>
      <c r="H245" s="43"/>
      <c r="I245" s="44"/>
      <c r="J245" s="44"/>
      <c r="K245" s="43"/>
      <c r="L245" s="43"/>
      <c r="M245" s="44"/>
      <c r="N245" s="44"/>
      <c r="O245" s="43"/>
      <c r="P245" s="43"/>
      <c r="Q245" s="44"/>
      <c r="R245" s="44"/>
      <c r="S245" s="43"/>
      <c r="T245" s="43"/>
      <c r="U245" s="44"/>
    </row>
    <row r="246" spans="1:21">
      <c r="A246" s="11"/>
      <c r="B246" s="38" t="s">
        <v>437</v>
      </c>
      <c r="C246" s="41">
        <v>934</v>
      </c>
      <c r="D246" s="41"/>
      <c r="E246" s="34"/>
      <c r="F246" s="34"/>
      <c r="G246" s="41">
        <v>932</v>
      </c>
      <c r="H246" s="41"/>
      <c r="I246" s="34"/>
      <c r="J246" s="34"/>
      <c r="K246" s="41">
        <v>42</v>
      </c>
      <c r="L246" s="41"/>
      <c r="M246" s="34"/>
      <c r="N246" s="34"/>
      <c r="O246" s="41">
        <v>3</v>
      </c>
      <c r="P246" s="41"/>
      <c r="Q246" s="34"/>
      <c r="R246" s="34"/>
      <c r="S246" s="41" t="s">
        <v>270</v>
      </c>
      <c r="T246" s="41"/>
      <c r="U246" s="34"/>
    </row>
    <row r="247" spans="1:21">
      <c r="A247" s="11"/>
      <c r="B247" s="38"/>
      <c r="C247" s="41"/>
      <c r="D247" s="41"/>
      <c r="E247" s="34"/>
      <c r="F247" s="34"/>
      <c r="G247" s="41"/>
      <c r="H247" s="41"/>
      <c r="I247" s="34"/>
      <c r="J247" s="34"/>
      <c r="K247" s="41"/>
      <c r="L247" s="41"/>
      <c r="M247" s="34"/>
      <c r="N247" s="34"/>
      <c r="O247" s="41"/>
      <c r="P247" s="41"/>
      <c r="Q247" s="34"/>
      <c r="R247" s="34"/>
      <c r="S247" s="41"/>
      <c r="T247" s="41"/>
      <c r="U247" s="34"/>
    </row>
    <row r="248" spans="1:21">
      <c r="A248" s="11"/>
      <c r="B248" s="42" t="s">
        <v>440</v>
      </c>
      <c r="C248" s="45">
        <v>357</v>
      </c>
      <c r="D248" s="45"/>
      <c r="E248" s="44"/>
      <c r="F248" s="44"/>
      <c r="G248" s="45">
        <v>355</v>
      </c>
      <c r="H248" s="45"/>
      <c r="I248" s="44"/>
      <c r="J248" s="44"/>
      <c r="K248" s="45">
        <v>35</v>
      </c>
      <c r="L248" s="45"/>
      <c r="M248" s="44"/>
      <c r="N248" s="44"/>
      <c r="O248" s="45" t="s">
        <v>270</v>
      </c>
      <c r="P248" s="45"/>
      <c r="Q248" s="44"/>
      <c r="R248" s="44"/>
      <c r="S248" s="45" t="s">
        <v>270</v>
      </c>
      <c r="T248" s="45"/>
      <c r="U248" s="44"/>
    </row>
    <row r="249" spans="1:21">
      <c r="A249" s="11"/>
      <c r="B249" s="42"/>
      <c r="C249" s="45"/>
      <c r="D249" s="45"/>
      <c r="E249" s="44"/>
      <c r="F249" s="44"/>
      <c r="G249" s="45"/>
      <c r="H249" s="45"/>
      <c r="I249" s="44"/>
      <c r="J249" s="44"/>
      <c r="K249" s="45"/>
      <c r="L249" s="45"/>
      <c r="M249" s="44"/>
      <c r="N249" s="44"/>
      <c r="O249" s="45"/>
      <c r="P249" s="45"/>
      <c r="Q249" s="44"/>
      <c r="R249" s="44"/>
      <c r="S249" s="45"/>
      <c r="T249" s="45"/>
      <c r="U249" s="44"/>
    </row>
    <row r="250" spans="1:21">
      <c r="A250" s="11"/>
      <c r="B250" s="38" t="s">
        <v>441</v>
      </c>
      <c r="C250" s="40">
        <v>8529</v>
      </c>
      <c r="D250" s="40"/>
      <c r="E250" s="34"/>
      <c r="F250" s="34"/>
      <c r="G250" s="40">
        <v>8513</v>
      </c>
      <c r="H250" s="40"/>
      <c r="I250" s="34"/>
      <c r="J250" s="34"/>
      <c r="K250" s="40">
        <v>1333</v>
      </c>
      <c r="L250" s="40"/>
      <c r="M250" s="34"/>
      <c r="N250" s="34"/>
      <c r="O250" s="40">
        <v>3719</v>
      </c>
      <c r="P250" s="40"/>
      <c r="Q250" s="34"/>
      <c r="R250" s="34"/>
      <c r="S250" s="40">
        <v>3699</v>
      </c>
      <c r="T250" s="40"/>
      <c r="U250" s="34"/>
    </row>
    <row r="251" spans="1:21">
      <c r="A251" s="11"/>
      <c r="B251" s="38"/>
      <c r="C251" s="40"/>
      <c r="D251" s="40"/>
      <c r="E251" s="34"/>
      <c r="F251" s="34"/>
      <c r="G251" s="40"/>
      <c r="H251" s="40"/>
      <c r="I251" s="34"/>
      <c r="J251" s="34"/>
      <c r="K251" s="40"/>
      <c r="L251" s="40"/>
      <c r="M251" s="34"/>
      <c r="N251" s="34"/>
      <c r="O251" s="40"/>
      <c r="P251" s="40"/>
      <c r="Q251" s="34"/>
      <c r="R251" s="34"/>
      <c r="S251" s="40"/>
      <c r="T251" s="40"/>
      <c r="U251" s="34"/>
    </row>
    <row r="252" spans="1:21">
      <c r="A252" s="11"/>
      <c r="B252" s="42" t="s">
        <v>442</v>
      </c>
      <c r="C252" s="45">
        <v>104</v>
      </c>
      <c r="D252" s="45"/>
      <c r="E252" s="44"/>
      <c r="F252" s="44"/>
      <c r="G252" s="45">
        <v>104</v>
      </c>
      <c r="H252" s="45"/>
      <c r="I252" s="44"/>
      <c r="J252" s="44"/>
      <c r="K252" s="45">
        <v>10</v>
      </c>
      <c r="L252" s="45"/>
      <c r="M252" s="44"/>
      <c r="N252" s="44"/>
      <c r="O252" s="45">
        <v>37</v>
      </c>
      <c r="P252" s="45"/>
      <c r="Q252" s="44"/>
      <c r="R252" s="44"/>
      <c r="S252" s="45">
        <v>37</v>
      </c>
      <c r="T252" s="45"/>
      <c r="U252" s="44"/>
    </row>
    <row r="253" spans="1:21" ht="15.75" thickBot="1">
      <c r="A253" s="11"/>
      <c r="B253" s="42"/>
      <c r="C253" s="60"/>
      <c r="D253" s="60"/>
      <c r="E253" s="57"/>
      <c r="F253" s="44"/>
      <c r="G253" s="60"/>
      <c r="H253" s="60"/>
      <c r="I253" s="57"/>
      <c r="J253" s="44"/>
      <c r="K253" s="60"/>
      <c r="L253" s="60"/>
      <c r="M253" s="57"/>
      <c r="N253" s="44"/>
      <c r="O253" s="60"/>
      <c r="P253" s="60"/>
      <c r="Q253" s="57"/>
      <c r="R253" s="44"/>
      <c r="S253" s="60"/>
      <c r="T253" s="60"/>
      <c r="U253" s="57"/>
    </row>
    <row r="254" spans="1:21">
      <c r="A254" s="11"/>
      <c r="B254" s="39" t="s">
        <v>571</v>
      </c>
      <c r="C254" s="69">
        <v>33424</v>
      </c>
      <c r="D254" s="69"/>
      <c r="E254" s="59"/>
      <c r="F254" s="34"/>
      <c r="G254" s="69">
        <v>33350</v>
      </c>
      <c r="H254" s="69"/>
      <c r="I254" s="59"/>
      <c r="J254" s="34"/>
      <c r="K254" s="69">
        <v>6166</v>
      </c>
      <c r="L254" s="69"/>
      <c r="M254" s="59"/>
      <c r="N254" s="34"/>
      <c r="O254" s="69">
        <v>26424</v>
      </c>
      <c r="P254" s="69"/>
      <c r="Q254" s="59"/>
      <c r="R254" s="34"/>
      <c r="S254" s="69">
        <v>26754</v>
      </c>
      <c r="T254" s="69"/>
      <c r="U254" s="59"/>
    </row>
    <row r="255" spans="1:21" ht="15.75" thickBot="1">
      <c r="A255" s="11"/>
      <c r="B255" s="39"/>
      <c r="C255" s="47"/>
      <c r="D255" s="47"/>
      <c r="E255" s="48"/>
      <c r="F255" s="34"/>
      <c r="G255" s="47"/>
      <c r="H255" s="47"/>
      <c r="I255" s="48"/>
      <c r="J255" s="34"/>
      <c r="K255" s="47"/>
      <c r="L255" s="47"/>
      <c r="M255" s="48"/>
      <c r="N255" s="34"/>
      <c r="O255" s="47"/>
      <c r="P255" s="47"/>
      <c r="Q255" s="48"/>
      <c r="R255" s="34"/>
      <c r="S255" s="47"/>
      <c r="T255" s="47"/>
      <c r="U255" s="48"/>
    </row>
    <row r="256" spans="1:21">
      <c r="A256" s="11"/>
      <c r="B256" s="24" t="s">
        <v>572</v>
      </c>
      <c r="C256" s="37"/>
      <c r="D256" s="37"/>
      <c r="E256" s="37"/>
      <c r="F256" s="20"/>
      <c r="G256" s="37"/>
      <c r="H256" s="37"/>
      <c r="I256" s="37"/>
      <c r="J256" s="20"/>
      <c r="K256" s="37"/>
      <c r="L256" s="37"/>
      <c r="M256" s="37"/>
      <c r="N256" s="20"/>
      <c r="O256" s="37"/>
      <c r="P256" s="37"/>
      <c r="Q256" s="37"/>
      <c r="R256" s="20"/>
      <c r="S256" s="37"/>
      <c r="T256" s="37"/>
      <c r="U256" s="37"/>
    </row>
    <row r="257" spans="1:21">
      <c r="A257" s="11"/>
      <c r="B257" s="38" t="s">
        <v>435</v>
      </c>
      <c r="C257" s="41">
        <v>490</v>
      </c>
      <c r="D257" s="41"/>
      <c r="E257" s="34"/>
      <c r="F257" s="34"/>
      <c r="G257" s="41">
        <v>489</v>
      </c>
      <c r="H257" s="41"/>
      <c r="I257" s="34"/>
      <c r="J257" s="34"/>
      <c r="K257" s="41">
        <v>45</v>
      </c>
      <c r="L257" s="41"/>
      <c r="M257" s="34"/>
      <c r="N257" s="34"/>
      <c r="O257" s="41">
        <v>557</v>
      </c>
      <c r="P257" s="41"/>
      <c r="Q257" s="34"/>
      <c r="R257" s="34"/>
      <c r="S257" s="41">
        <v>565</v>
      </c>
      <c r="T257" s="41"/>
      <c r="U257" s="34"/>
    </row>
    <row r="258" spans="1:21">
      <c r="A258" s="11"/>
      <c r="B258" s="38"/>
      <c r="C258" s="41"/>
      <c r="D258" s="41"/>
      <c r="E258" s="34"/>
      <c r="F258" s="34"/>
      <c r="G258" s="41"/>
      <c r="H258" s="41"/>
      <c r="I258" s="34"/>
      <c r="J258" s="34"/>
      <c r="K258" s="41"/>
      <c r="L258" s="41"/>
      <c r="M258" s="34"/>
      <c r="N258" s="34"/>
      <c r="O258" s="41"/>
      <c r="P258" s="41"/>
      <c r="Q258" s="34"/>
      <c r="R258" s="34"/>
      <c r="S258" s="41"/>
      <c r="T258" s="41"/>
      <c r="U258" s="34"/>
    </row>
    <row r="259" spans="1:21">
      <c r="A259" s="11"/>
      <c r="B259" s="42" t="s">
        <v>436</v>
      </c>
      <c r="C259" s="45">
        <v>142</v>
      </c>
      <c r="D259" s="45"/>
      <c r="E259" s="44"/>
      <c r="F259" s="44"/>
      <c r="G259" s="45">
        <v>141</v>
      </c>
      <c r="H259" s="45"/>
      <c r="I259" s="44"/>
      <c r="J259" s="44"/>
      <c r="K259" s="45">
        <v>14</v>
      </c>
      <c r="L259" s="45"/>
      <c r="M259" s="44"/>
      <c r="N259" s="44"/>
      <c r="O259" s="45" t="s">
        <v>270</v>
      </c>
      <c r="P259" s="45"/>
      <c r="Q259" s="44"/>
      <c r="R259" s="44"/>
      <c r="S259" s="45" t="s">
        <v>270</v>
      </c>
      <c r="T259" s="45"/>
      <c r="U259" s="44"/>
    </row>
    <row r="260" spans="1:21">
      <c r="A260" s="11"/>
      <c r="B260" s="42"/>
      <c r="C260" s="45"/>
      <c r="D260" s="45"/>
      <c r="E260" s="44"/>
      <c r="F260" s="44"/>
      <c r="G260" s="45"/>
      <c r="H260" s="45"/>
      <c r="I260" s="44"/>
      <c r="J260" s="44"/>
      <c r="K260" s="45"/>
      <c r="L260" s="45"/>
      <c r="M260" s="44"/>
      <c r="N260" s="44"/>
      <c r="O260" s="45"/>
      <c r="P260" s="45"/>
      <c r="Q260" s="44"/>
      <c r="R260" s="44"/>
      <c r="S260" s="45"/>
      <c r="T260" s="45"/>
      <c r="U260" s="44"/>
    </row>
    <row r="261" spans="1:21">
      <c r="A261" s="11"/>
      <c r="B261" s="38" t="s">
        <v>437</v>
      </c>
      <c r="C261" s="41">
        <v>185</v>
      </c>
      <c r="D261" s="41"/>
      <c r="E261" s="34"/>
      <c r="F261" s="34"/>
      <c r="G261" s="41">
        <v>185</v>
      </c>
      <c r="H261" s="41"/>
      <c r="I261" s="34"/>
      <c r="J261" s="34"/>
      <c r="K261" s="41">
        <v>1</v>
      </c>
      <c r="L261" s="41"/>
      <c r="M261" s="34"/>
      <c r="N261" s="34"/>
      <c r="O261" s="41">
        <v>406</v>
      </c>
      <c r="P261" s="41"/>
      <c r="Q261" s="34"/>
      <c r="R261" s="34"/>
      <c r="S261" s="41">
        <v>648</v>
      </c>
      <c r="T261" s="41"/>
      <c r="U261" s="34"/>
    </row>
    <row r="262" spans="1:21">
      <c r="A262" s="11"/>
      <c r="B262" s="38"/>
      <c r="C262" s="41"/>
      <c r="D262" s="41"/>
      <c r="E262" s="34"/>
      <c r="F262" s="34"/>
      <c r="G262" s="41"/>
      <c r="H262" s="41"/>
      <c r="I262" s="34"/>
      <c r="J262" s="34"/>
      <c r="K262" s="41"/>
      <c r="L262" s="41"/>
      <c r="M262" s="34"/>
      <c r="N262" s="34"/>
      <c r="O262" s="41"/>
      <c r="P262" s="41"/>
      <c r="Q262" s="34"/>
      <c r="R262" s="34"/>
      <c r="S262" s="41"/>
      <c r="T262" s="41"/>
      <c r="U262" s="34"/>
    </row>
    <row r="263" spans="1:21">
      <c r="A263" s="11"/>
      <c r="B263" s="42" t="s">
        <v>441</v>
      </c>
      <c r="C263" s="45">
        <v>636</v>
      </c>
      <c r="D263" s="45"/>
      <c r="E263" s="44"/>
      <c r="F263" s="44"/>
      <c r="G263" s="45">
        <v>636</v>
      </c>
      <c r="H263" s="45"/>
      <c r="I263" s="44"/>
      <c r="J263" s="44"/>
      <c r="K263" s="45">
        <v>27</v>
      </c>
      <c r="L263" s="45"/>
      <c r="M263" s="44"/>
      <c r="N263" s="44"/>
      <c r="O263" s="43">
        <v>1236</v>
      </c>
      <c r="P263" s="43"/>
      <c r="Q263" s="44"/>
      <c r="R263" s="44"/>
      <c r="S263" s="43">
        <v>1528</v>
      </c>
      <c r="T263" s="43"/>
      <c r="U263" s="44"/>
    </row>
    <row r="264" spans="1:21">
      <c r="A264" s="11"/>
      <c r="B264" s="42"/>
      <c r="C264" s="45"/>
      <c r="D264" s="45"/>
      <c r="E264" s="44"/>
      <c r="F264" s="44"/>
      <c r="G264" s="45"/>
      <c r="H264" s="45"/>
      <c r="I264" s="44"/>
      <c r="J264" s="44"/>
      <c r="K264" s="45"/>
      <c r="L264" s="45"/>
      <c r="M264" s="44"/>
      <c r="N264" s="44"/>
      <c r="O264" s="43"/>
      <c r="P264" s="43"/>
      <c r="Q264" s="44"/>
      <c r="R264" s="44"/>
      <c r="S264" s="43"/>
      <c r="T264" s="43"/>
      <c r="U264" s="44"/>
    </row>
    <row r="265" spans="1:21">
      <c r="A265" s="11"/>
      <c r="B265" s="38" t="s">
        <v>442</v>
      </c>
      <c r="C265" s="41" t="s">
        <v>270</v>
      </c>
      <c r="D265" s="41"/>
      <c r="E265" s="34"/>
      <c r="F265" s="34"/>
      <c r="G265" s="41" t="s">
        <v>270</v>
      </c>
      <c r="H265" s="41"/>
      <c r="I265" s="34"/>
      <c r="J265" s="34"/>
      <c r="K265" s="41" t="s">
        <v>270</v>
      </c>
      <c r="L265" s="41"/>
      <c r="M265" s="34"/>
      <c r="N265" s="34"/>
      <c r="O265" s="41">
        <v>24</v>
      </c>
      <c r="P265" s="41"/>
      <c r="Q265" s="34"/>
      <c r="R265" s="34"/>
      <c r="S265" s="41">
        <v>21</v>
      </c>
      <c r="T265" s="41"/>
      <c r="U265" s="34"/>
    </row>
    <row r="266" spans="1:21" ht="15.75" thickBot="1">
      <c r="A266" s="11"/>
      <c r="B266" s="38"/>
      <c r="C266" s="86"/>
      <c r="D266" s="86"/>
      <c r="E266" s="48"/>
      <c r="F266" s="34"/>
      <c r="G266" s="86"/>
      <c r="H266" s="86"/>
      <c r="I266" s="48"/>
      <c r="J266" s="34"/>
      <c r="K266" s="86"/>
      <c r="L266" s="86"/>
      <c r="M266" s="48"/>
      <c r="N266" s="34"/>
      <c r="O266" s="86"/>
      <c r="P266" s="86"/>
      <c r="Q266" s="48"/>
      <c r="R266" s="34"/>
      <c r="S266" s="86"/>
      <c r="T266" s="86"/>
      <c r="U266" s="48"/>
    </row>
    <row r="267" spans="1:21">
      <c r="A267" s="11"/>
      <c r="B267" s="46" t="s">
        <v>573</v>
      </c>
      <c r="C267" s="51">
        <v>1453</v>
      </c>
      <c r="D267" s="51"/>
      <c r="E267" s="37"/>
      <c r="F267" s="44"/>
      <c r="G267" s="51">
        <v>1451</v>
      </c>
      <c r="H267" s="51"/>
      <c r="I267" s="37"/>
      <c r="J267" s="44"/>
      <c r="K267" s="54">
        <v>87</v>
      </c>
      <c r="L267" s="54"/>
      <c r="M267" s="37"/>
      <c r="N267" s="44"/>
      <c r="O267" s="51">
        <v>2223</v>
      </c>
      <c r="P267" s="51"/>
      <c r="Q267" s="37"/>
      <c r="R267" s="44"/>
      <c r="S267" s="51">
        <v>2762</v>
      </c>
      <c r="T267" s="51"/>
      <c r="U267" s="37"/>
    </row>
    <row r="268" spans="1:21" ht="15.75" thickBot="1">
      <c r="A268" s="11"/>
      <c r="B268" s="46"/>
      <c r="C268" s="56"/>
      <c r="D268" s="56"/>
      <c r="E268" s="57"/>
      <c r="F268" s="44"/>
      <c r="G268" s="56"/>
      <c r="H268" s="56"/>
      <c r="I268" s="57"/>
      <c r="J268" s="44"/>
      <c r="K268" s="60"/>
      <c r="L268" s="60"/>
      <c r="M268" s="57"/>
      <c r="N268" s="44"/>
      <c r="O268" s="56"/>
      <c r="P268" s="56"/>
      <c r="Q268" s="57"/>
      <c r="R268" s="44"/>
      <c r="S268" s="56"/>
      <c r="T268" s="56"/>
      <c r="U268" s="57"/>
    </row>
    <row r="269" spans="1:21">
      <c r="A269" s="11"/>
      <c r="B269" s="23" t="s">
        <v>574</v>
      </c>
      <c r="C269" s="59"/>
      <c r="D269" s="59"/>
      <c r="E269" s="59"/>
      <c r="F269" s="17"/>
      <c r="G269" s="59"/>
      <c r="H269" s="59"/>
      <c r="I269" s="59"/>
      <c r="J269" s="17"/>
      <c r="K269" s="59"/>
      <c r="L269" s="59"/>
      <c r="M269" s="59"/>
      <c r="N269" s="17"/>
      <c r="O269" s="59"/>
      <c r="P269" s="59"/>
      <c r="Q269" s="59"/>
      <c r="R269" s="17"/>
      <c r="S269" s="59"/>
      <c r="T269" s="59"/>
      <c r="U269" s="59"/>
    </row>
    <row r="270" spans="1:21">
      <c r="A270" s="11"/>
      <c r="B270" s="42" t="s">
        <v>435</v>
      </c>
      <c r="C270" s="45" t="s">
        <v>270</v>
      </c>
      <c r="D270" s="45"/>
      <c r="E270" s="44"/>
      <c r="F270" s="44"/>
      <c r="G270" s="45" t="s">
        <v>270</v>
      </c>
      <c r="H270" s="45"/>
      <c r="I270" s="44"/>
      <c r="J270" s="44"/>
      <c r="K270" s="45" t="s">
        <v>270</v>
      </c>
      <c r="L270" s="45"/>
      <c r="M270" s="44"/>
      <c r="N270" s="44"/>
      <c r="O270" s="45">
        <v>173</v>
      </c>
      <c r="P270" s="45"/>
      <c r="Q270" s="44"/>
      <c r="R270" s="44"/>
      <c r="S270" s="45">
        <v>183</v>
      </c>
      <c r="T270" s="45"/>
      <c r="U270" s="44"/>
    </row>
    <row r="271" spans="1:21">
      <c r="A271" s="11"/>
      <c r="B271" s="42"/>
      <c r="C271" s="45"/>
      <c r="D271" s="45"/>
      <c r="E271" s="44"/>
      <c r="F271" s="44"/>
      <c r="G271" s="45"/>
      <c r="H271" s="45"/>
      <c r="I271" s="44"/>
      <c r="J271" s="44"/>
      <c r="K271" s="45"/>
      <c r="L271" s="45"/>
      <c r="M271" s="44"/>
      <c r="N271" s="44"/>
      <c r="O271" s="45"/>
      <c r="P271" s="45"/>
      <c r="Q271" s="44"/>
      <c r="R271" s="44"/>
      <c r="S271" s="45"/>
      <c r="T271" s="45"/>
      <c r="U271" s="44"/>
    </row>
    <row r="272" spans="1:21">
      <c r="A272" s="11"/>
      <c r="B272" s="38" t="s">
        <v>436</v>
      </c>
      <c r="C272" s="41" t="s">
        <v>270</v>
      </c>
      <c r="D272" s="41"/>
      <c r="E272" s="34"/>
      <c r="F272" s="34"/>
      <c r="G272" s="41" t="s">
        <v>270</v>
      </c>
      <c r="H272" s="41"/>
      <c r="I272" s="34"/>
      <c r="J272" s="34"/>
      <c r="K272" s="41" t="s">
        <v>270</v>
      </c>
      <c r="L272" s="41"/>
      <c r="M272" s="34"/>
      <c r="N272" s="34"/>
      <c r="O272" s="41">
        <v>400</v>
      </c>
      <c r="P272" s="41"/>
      <c r="Q272" s="34"/>
      <c r="R272" s="34"/>
      <c r="S272" s="41">
        <v>414</v>
      </c>
      <c r="T272" s="41"/>
      <c r="U272" s="34"/>
    </row>
    <row r="273" spans="1:34">
      <c r="A273" s="11"/>
      <c r="B273" s="38"/>
      <c r="C273" s="41"/>
      <c r="D273" s="41"/>
      <c r="E273" s="34"/>
      <c r="F273" s="34"/>
      <c r="G273" s="41"/>
      <c r="H273" s="41"/>
      <c r="I273" s="34"/>
      <c r="J273" s="34"/>
      <c r="K273" s="41"/>
      <c r="L273" s="41"/>
      <c r="M273" s="34"/>
      <c r="N273" s="34"/>
      <c r="O273" s="41"/>
      <c r="P273" s="41"/>
      <c r="Q273" s="34"/>
      <c r="R273" s="34"/>
      <c r="S273" s="41"/>
      <c r="T273" s="41"/>
      <c r="U273" s="34"/>
    </row>
    <row r="274" spans="1:34">
      <c r="A274" s="11"/>
      <c r="B274" s="42" t="s">
        <v>437</v>
      </c>
      <c r="C274" s="45" t="s">
        <v>270</v>
      </c>
      <c r="D274" s="45"/>
      <c r="E274" s="44"/>
      <c r="F274" s="44"/>
      <c r="G274" s="45" t="s">
        <v>270</v>
      </c>
      <c r="H274" s="45"/>
      <c r="I274" s="44"/>
      <c r="J274" s="44"/>
      <c r="K274" s="45" t="s">
        <v>270</v>
      </c>
      <c r="L274" s="45"/>
      <c r="M274" s="44"/>
      <c r="N274" s="44"/>
      <c r="O274" s="45">
        <v>3</v>
      </c>
      <c r="P274" s="45"/>
      <c r="Q274" s="44"/>
      <c r="R274" s="44"/>
      <c r="S274" s="45">
        <v>35</v>
      </c>
      <c r="T274" s="45"/>
      <c r="U274" s="44"/>
    </row>
    <row r="275" spans="1:34">
      <c r="A275" s="11"/>
      <c r="B275" s="42"/>
      <c r="C275" s="45"/>
      <c r="D275" s="45"/>
      <c r="E275" s="44"/>
      <c r="F275" s="44"/>
      <c r="G275" s="45"/>
      <c r="H275" s="45"/>
      <c r="I275" s="44"/>
      <c r="J275" s="44"/>
      <c r="K275" s="45"/>
      <c r="L275" s="45"/>
      <c r="M275" s="44"/>
      <c r="N275" s="44"/>
      <c r="O275" s="45"/>
      <c r="P275" s="45"/>
      <c r="Q275" s="44"/>
      <c r="R275" s="44"/>
      <c r="S275" s="45"/>
      <c r="T275" s="45"/>
      <c r="U275" s="44"/>
    </row>
    <row r="276" spans="1:34">
      <c r="A276" s="11"/>
      <c r="B276" s="38" t="s">
        <v>441</v>
      </c>
      <c r="C276" s="41" t="s">
        <v>270</v>
      </c>
      <c r="D276" s="41"/>
      <c r="E276" s="34"/>
      <c r="F276" s="34"/>
      <c r="G276" s="41" t="s">
        <v>270</v>
      </c>
      <c r="H276" s="41"/>
      <c r="I276" s="34"/>
      <c r="J276" s="34"/>
      <c r="K276" s="41" t="s">
        <v>270</v>
      </c>
      <c r="L276" s="41"/>
      <c r="M276" s="34"/>
      <c r="N276" s="34"/>
      <c r="O276" s="40">
        <v>5788</v>
      </c>
      <c r="P276" s="40"/>
      <c r="Q276" s="34"/>
      <c r="R276" s="34"/>
      <c r="S276" s="40">
        <v>5877</v>
      </c>
      <c r="T276" s="40"/>
      <c r="U276" s="34"/>
    </row>
    <row r="277" spans="1:34" ht="15.75" thickBot="1">
      <c r="A277" s="11"/>
      <c r="B277" s="38"/>
      <c r="C277" s="86"/>
      <c r="D277" s="86"/>
      <c r="E277" s="48"/>
      <c r="F277" s="34"/>
      <c r="G277" s="86"/>
      <c r="H277" s="86"/>
      <c r="I277" s="48"/>
      <c r="J277" s="34"/>
      <c r="K277" s="86"/>
      <c r="L277" s="86"/>
      <c r="M277" s="48"/>
      <c r="N277" s="34"/>
      <c r="O277" s="47"/>
      <c r="P277" s="47"/>
      <c r="Q277" s="48"/>
      <c r="R277" s="34"/>
      <c r="S277" s="47"/>
      <c r="T277" s="47"/>
      <c r="U277" s="48"/>
    </row>
    <row r="278" spans="1:34">
      <c r="A278" s="11"/>
      <c r="B278" s="46" t="s">
        <v>575</v>
      </c>
      <c r="C278" s="54" t="s">
        <v>270</v>
      </c>
      <c r="D278" s="54"/>
      <c r="E278" s="37"/>
      <c r="F278" s="44"/>
      <c r="G278" s="54" t="s">
        <v>270</v>
      </c>
      <c r="H278" s="54"/>
      <c r="I278" s="37"/>
      <c r="J278" s="44"/>
      <c r="K278" s="54" t="s">
        <v>270</v>
      </c>
      <c r="L278" s="54"/>
      <c r="M278" s="37"/>
      <c r="N278" s="44"/>
      <c r="O278" s="51">
        <v>6364</v>
      </c>
      <c r="P278" s="51"/>
      <c r="Q278" s="37"/>
      <c r="R278" s="44"/>
      <c r="S278" s="51">
        <v>6509</v>
      </c>
      <c r="T278" s="51"/>
      <c r="U278" s="37"/>
    </row>
    <row r="279" spans="1:34" ht="15.75" thickBot="1">
      <c r="A279" s="11"/>
      <c r="B279" s="46"/>
      <c r="C279" s="60"/>
      <c r="D279" s="60"/>
      <c r="E279" s="57"/>
      <c r="F279" s="44"/>
      <c r="G279" s="60"/>
      <c r="H279" s="60"/>
      <c r="I279" s="57"/>
      <c r="J279" s="44"/>
      <c r="K279" s="60"/>
      <c r="L279" s="60"/>
      <c r="M279" s="57"/>
      <c r="N279" s="44"/>
      <c r="O279" s="56"/>
      <c r="P279" s="56"/>
      <c r="Q279" s="57"/>
      <c r="R279" s="44"/>
      <c r="S279" s="56"/>
      <c r="T279" s="56"/>
      <c r="U279" s="57"/>
    </row>
    <row r="280" spans="1:34">
      <c r="A280" s="11"/>
      <c r="B280" s="39" t="s">
        <v>576</v>
      </c>
      <c r="C280" s="67" t="s">
        <v>269</v>
      </c>
      <c r="D280" s="69">
        <v>34877</v>
      </c>
      <c r="E280" s="59"/>
      <c r="F280" s="34"/>
      <c r="G280" s="67" t="s">
        <v>269</v>
      </c>
      <c r="H280" s="69">
        <v>34801</v>
      </c>
      <c r="I280" s="59"/>
      <c r="J280" s="34"/>
      <c r="K280" s="67" t="s">
        <v>269</v>
      </c>
      <c r="L280" s="69">
        <v>6253</v>
      </c>
      <c r="M280" s="59"/>
      <c r="N280" s="34"/>
      <c r="O280" s="67" t="s">
        <v>269</v>
      </c>
      <c r="P280" s="69">
        <v>35011</v>
      </c>
      <c r="Q280" s="59"/>
      <c r="R280" s="34"/>
      <c r="S280" s="67" t="s">
        <v>269</v>
      </c>
      <c r="T280" s="69">
        <v>36025</v>
      </c>
      <c r="U280" s="59"/>
    </row>
    <row r="281" spans="1:34" ht="15.75" thickBot="1">
      <c r="A281" s="11"/>
      <c r="B281" s="39"/>
      <c r="C281" s="68"/>
      <c r="D281" s="70"/>
      <c r="E281" s="71"/>
      <c r="F281" s="34"/>
      <c r="G281" s="68"/>
      <c r="H281" s="70"/>
      <c r="I281" s="71"/>
      <c r="J281" s="34"/>
      <c r="K281" s="68"/>
      <c r="L281" s="70"/>
      <c r="M281" s="71"/>
      <c r="N281" s="34"/>
      <c r="O281" s="68"/>
      <c r="P281" s="70"/>
      <c r="Q281" s="71"/>
      <c r="R281" s="34"/>
      <c r="S281" s="68"/>
      <c r="T281" s="70"/>
      <c r="U281" s="71"/>
    </row>
    <row r="282" spans="1:34" ht="15.75" thickTop="1">
      <c r="A282" s="11" t="s">
        <v>935</v>
      </c>
      <c r="B282" s="10" t="s">
        <v>5</v>
      </c>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row>
    <row r="283" spans="1:34">
      <c r="A283" s="11"/>
      <c r="B283" s="34" t="s">
        <v>577</v>
      </c>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c r="AH283" s="34"/>
    </row>
    <row r="284" spans="1:34">
      <c r="A284" s="11"/>
      <c r="B284" s="33"/>
      <c r="C284" s="33"/>
      <c r="D284" s="33"/>
      <c r="E284" s="33"/>
      <c r="F284" s="33"/>
      <c r="G284" s="33"/>
      <c r="H284" s="33"/>
      <c r="I284" s="33"/>
      <c r="J284" s="33"/>
      <c r="K284" s="33"/>
      <c r="L284" s="33"/>
      <c r="M284" s="33"/>
      <c r="N284" s="33"/>
      <c r="O284" s="33"/>
      <c r="P284" s="33"/>
      <c r="Q284" s="33"/>
    </row>
    <row r="285" spans="1:34">
      <c r="A285" s="11"/>
      <c r="B285" s="16"/>
      <c r="C285" s="16"/>
      <c r="D285" s="16"/>
      <c r="E285" s="16"/>
      <c r="F285" s="16"/>
      <c r="G285" s="16"/>
      <c r="H285" s="16"/>
      <c r="I285" s="16"/>
      <c r="J285" s="16"/>
      <c r="K285" s="16"/>
      <c r="L285" s="16"/>
      <c r="M285" s="16"/>
      <c r="N285" s="16"/>
      <c r="O285" s="16"/>
      <c r="P285" s="16"/>
      <c r="Q285" s="16"/>
    </row>
    <row r="286" spans="1:34" ht="15.75" thickBot="1">
      <c r="A286" s="11"/>
      <c r="B286" s="17"/>
      <c r="C286" s="36" t="s">
        <v>371</v>
      </c>
      <c r="D286" s="36"/>
      <c r="E286" s="36"/>
      <c r="F286" s="36"/>
      <c r="G286" s="36"/>
      <c r="H286" s="36"/>
      <c r="I286" s="36"/>
      <c r="J286" s="36"/>
      <c r="K286" s="36"/>
      <c r="L286" s="36"/>
      <c r="M286" s="36"/>
      <c r="N286" s="36"/>
      <c r="O286" s="36"/>
      <c r="P286" s="36"/>
      <c r="Q286" s="36"/>
    </row>
    <row r="287" spans="1:34" ht="15.75" thickBot="1">
      <c r="A287" s="11"/>
      <c r="B287" s="17"/>
      <c r="C287" s="75">
        <v>2014</v>
      </c>
      <c r="D287" s="75"/>
      <c r="E287" s="75"/>
      <c r="F287" s="75"/>
      <c r="G287" s="75"/>
      <c r="H287" s="75"/>
      <c r="I287" s="75"/>
      <c r="J287" s="17"/>
      <c r="K287" s="75">
        <v>2013</v>
      </c>
      <c r="L287" s="75"/>
      <c r="M287" s="75"/>
      <c r="N287" s="75"/>
      <c r="O287" s="75"/>
      <c r="P287" s="75"/>
      <c r="Q287" s="75"/>
    </row>
    <row r="288" spans="1:34" ht="15.75" thickBot="1">
      <c r="A288" s="11"/>
      <c r="B288" s="17"/>
      <c r="C288" s="75" t="s">
        <v>578</v>
      </c>
      <c r="D288" s="75"/>
      <c r="E288" s="75"/>
      <c r="F288" s="17"/>
      <c r="G288" s="75" t="s">
        <v>579</v>
      </c>
      <c r="H288" s="75"/>
      <c r="I288" s="75"/>
      <c r="J288" s="17"/>
      <c r="K288" s="75" t="s">
        <v>578</v>
      </c>
      <c r="L288" s="75"/>
      <c r="M288" s="75"/>
      <c r="N288" s="17"/>
      <c r="O288" s="75" t="s">
        <v>579</v>
      </c>
      <c r="P288" s="75"/>
      <c r="Q288" s="75"/>
    </row>
    <row r="289" spans="1:17">
      <c r="A289" s="11"/>
      <c r="B289" s="26" t="s">
        <v>580</v>
      </c>
      <c r="C289" s="37"/>
      <c r="D289" s="37"/>
      <c r="E289" s="37"/>
      <c r="F289" s="20"/>
      <c r="G289" s="37"/>
      <c r="H289" s="37"/>
      <c r="I289" s="37"/>
      <c r="J289" s="20"/>
      <c r="K289" s="37"/>
      <c r="L289" s="37"/>
      <c r="M289" s="37"/>
      <c r="N289" s="20"/>
      <c r="O289" s="37"/>
      <c r="P289" s="37"/>
      <c r="Q289" s="37"/>
    </row>
    <row r="290" spans="1:17">
      <c r="A290" s="11"/>
      <c r="B290" s="38" t="s">
        <v>435</v>
      </c>
      <c r="C290" s="39" t="s">
        <v>269</v>
      </c>
      <c r="D290" s="40">
        <v>13364</v>
      </c>
      <c r="E290" s="34"/>
      <c r="F290" s="34"/>
      <c r="G290" s="39" t="s">
        <v>269</v>
      </c>
      <c r="H290" s="41">
        <v>121</v>
      </c>
      <c r="I290" s="34"/>
      <c r="J290" s="34"/>
      <c r="K290" s="39" t="s">
        <v>269</v>
      </c>
      <c r="L290" s="40">
        <v>27158</v>
      </c>
      <c r="M290" s="34"/>
      <c r="N290" s="34"/>
      <c r="O290" s="39" t="s">
        <v>269</v>
      </c>
      <c r="P290" s="41">
        <v>311</v>
      </c>
      <c r="Q290" s="34"/>
    </row>
    <row r="291" spans="1:17">
      <c r="A291" s="11"/>
      <c r="B291" s="38"/>
      <c r="C291" s="39"/>
      <c r="D291" s="40"/>
      <c r="E291" s="34"/>
      <c r="F291" s="34"/>
      <c r="G291" s="39"/>
      <c r="H291" s="41"/>
      <c r="I291" s="34"/>
      <c r="J291" s="34"/>
      <c r="K291" s="39"/>
      <c r="L291" s="40"/>
      <c r="M291" s="34"/>
      <c r="N291" s="34"/>
      <c r="O291" s="39"/>
      <c r="P291" s="41"/>
      <c r="Q291" s="34"/>
    </row>
    <row r="292" spans="1:17">
      <c r="A292" s="11"/>
      <c r="B292" s="42" t="s">
        <v>436</v>
      </c>
      <c r="C292" s="43">
        <v>1411</v>
      </c>
      <c r="D292" s="43"/>
      <c r="E292" s="44"/>
      <c r="F292" s="44"/>
      <c r="G292" s="45">
        <v>12</v>
      </c>
      <c r="H292" s="45"/>
      <c r="I292" s="44"/>
      <c r="J292" s="44"/>
      <c r="K292" s="43">
        <v>5905</v>
      </c>
      <c r="L292" s="43"/>
      <c r="M292" s="44"/>
      <c r="N292" s="44"/>
      <c r="O292" s="45">
        <v>72</v>
      </c>
      <c r="P292" s="45"/>
      <c r="Q292" s="44"/>
    </row>
    <row r="293" spans="1:17">
      <c r="A293" s="11"/>
      <c r="B293" s="42"/>
      <c r="C293" s="43"/>
      <c r="D293" s="43"/>
      <c r="E293" s="44"/>
      <c r="F293" s="44"/>
      <c r="G293" s="45"/>
      <c r="H293" s="45"/>
      <c r="I293" s="44"/>
      <c r="J293" s="44"/>
      <c r="K293" s="43"/>
      <c r="L293" s="43"/>
      <c r="M293" s="44"/>
      <c r="N293" s="44"/>
      <c r="O293" s="45"/>
      <c r="P293" s="45"/>
      <c r="Q293" s="44"/>
    </row>
    <row r="294" spans="1:17">
      <c r="A294" s="11"/>
      <c r="B294" s="38" t="s">
        <v>437</v>
      </c>
      <c r="C294" s="41">
        <v>941</v>
      </c>
      <c r="D294" s="41"/>
      <c r="E294" s="34"/>
      <c r="F294" s="34"/>
      <c r="G294" s="41">
        <v>5</v>
      </c>
      <c r="H294" s="41"/>
      <c r="I294" s="34"/>
      <c r="J294" s="34"/>
      <c r="K294" s="41">
        <v>603</v>
      </c>
      <c r="L294" s="41"/>
      <c r="M294" s="34"/>
      <c r="N294" s="34"/>
      <c r="O294" s="41">
        <v>10</v>
      </c>
      <c r="P294" s="41"/>
      <c r="Q294" s="34"/>
    </row>
    <row r="295" spans="1:17">
      <c r="A295" s="11"/>
      <c r="B295" s="38"/>
      <c r="C295" s="41"/>
      <c r="D295" s="41"/>
      <c r="E295" s="34"/>
      <c r="F295" s="34"/>
      <c r="G295" s="41"/>
      <c r="H295" s="41"/>
      <c r="I295" s="34"/>
      <c r="J295" s="34"/>
      <c r="K295" s="41"/>
      <c r="L295" s="41"/>
      <c r="M295" s="34"/>
      <c r="N295" s="34"/>
      <c r="O295" s="41"/>
      <c r="P295" s="41"/>
      <c r="Q295" s="34"/>
    </row>
    <row r="296" spans="1:17">
      <c r="A296" s="11"/>
      <c r="B296" s="42" t="s">
        <v>440</v>
      </c>
      <c r="C296" s="45">
        <v>352</v>
      </c>
      <c r="D296" s="45"/>
      <c r="E296" s="44"/>
      <c r="F296" s="44"/>
      <c r="G296" s="45">
        <v>3</v>
      </c>
      <c r="H296" s="45"/>
      <c r="I296" s="44"/>
      <c r="J296" s="44"/>
      <c r="K296" s="45">
        <v>433</v>
      </c>
      <c r="L296" s="45"/>
      <c r="M296" s="44"/>
      <c r="N296" s="44"/>
      <c r="O296" s="45">
        <v>4</v>
      </c>
      <c r="P296" s="45"/>
      <c r="Q296" s="44"/>
    </row>
    <row r="297" spans="1:17">
      <c r="A297" s="11"/>
      <c r="B297" s="42"/>
      <c r="C297" s="45"/>
      <c r="D297" s="45"/>
      <c r="E297" s="44"/>
      <c r="F297" s="44"/>
      <c r="G297" s="45"/>
      <c r="H297" s="45"/>
      <c r="I297" s="44"/>
      <c r="J297" s="44"/>
      <c r="K297" s="45"/>
      <c r="L297" s="45"/>
      <c r="M297" s="44"/>
      <c r="N297" s="44"/>
      <c r="O297" s="45"/>
      <c r="P297" s="45"/>
      <c r="Q297" s="44"/>
    </row>
    <row r="298" spans="1:17">
      <c r="A298" s="11"/>
      <c r="B298" s="38" t="s">
        <v>441</v>
      </c>
      <c r="C298" s="40">
        <v>6902</v>
      </c>
      <c r="D298" s="40"/>
      <c r="E298" s="34"/>
      <c r="F298" s="34"/>
      <c r="G298" s="41">
        <v>32</v>
      </c>
      <c r="H298" s="41"/>
      <c r="I298" s="34"/>
      <c r="J298" s="34"/>
      <c r="K298" s="40">
        <v>11299</v>
      </c>
      <c r="L298" s="40"/>
      <c r="M298" s="34"/>
      <c r="N298" s="34"/>
      <c r="O298" s="41">
        <v>129</v>
      </c>
      <c r="P298" s="41"/>
      <c r="Q298" s="34"/>
    </row>
    <row r="299" spans="1:17">
      <c r="A299" s="11"/>
      <c r="B299" s="38"/>
      <c r="C299" s="40"/>
      <c r="D299" s="40"/>
      <c r="E299" s="34"/>
      <c r="F299" s="34"/>
      <c r="G299" s="41"/>
      <c r="H299" s="41"/>
      <c r="I299" s="34"/>
      <c r="J299" s="34"/>
      <c r="K299" s="40"/>
      <c r="L299" s="40"/>
      <c r="M299" s="34"/>
      <c r="N299" s="34"/>
      <c r="O299" s="41"/>
      <c r="P299" s="41"/>
      <c r="Q299" s="34"/>
    </row>
    <row r="300" spans="1:17">
      <c r="A300" s="11"/>
      <c r="B300" s="42" t="s">
        <v>442</v>
      </c>
      <c r="C300" s="45">
        <v>179</v>
      </c>
      <c r="D300" s="45"/>
      <c r="E300" s="44"/>
      <c r="F300" s="44"/>
      <c r="G300" s="45">
        <v>3</v>
      </c>
      <c r="H300" s="45"/>
      <c r="I300" s="44"/>
      <c r="J300" s="44"/>
      <c r="K300" s="45">
        <v>21</v>
      </c>
      <c r="L300" s="45"/>
      <c r="M300" s="44"/>
      <c r="N300" s="44"/>
      <c r="O300" s="45" t="s">
        <v>270</v>
      </c>
      <c r="P300" s="45"/>
      <c r="Q300" s="44"/>
    </row>
    <row r="301" spans="1:17" ht="15.75" thickBot="1">
      <c r="A301" s="11"/>
      <c r="B301" s="42"/>
      <c r="C301" s="60"/>
      <c r="D301" s="60"/>
      <c r="E301" s="57"/>
      <c r="F301" s="44"/>
      <c r="G301" s="60"/>
      <c r="H301" s="60"/>
      <c r="I301" s="57"/>
      <c r="J301" s="44"/>
      <c r="K301" s="60"/>
      <c r="L301" s="60"/>
      <c r="M301" s="57"/>
      <c r="N301" s="44"/>
      <c r="O301" s="60"/>
      <c r="P301" s="60"/>
      <c r="Q301" s="57"/>
    </row>
    <row r="302" spans="1:17">
      <c r="A302" s="11"/>
      <c r="B302" s="39" t="s">
        <v>581</v>
      </c>
      <c r="C302" s="67" t="s">
        <v>269</v>
      </c>
      <c r="D302" s="69">
        <v>23149</v>
      </c>
      <c r="E302" s="59"/>
      <c r="F302" s="34"/>
      <c r="G302" s="67" t="s">
        <v>269</v>
      </c>
      <c r="H302" s="90">
        <v>176</v>
      </c>
      <c r="I302" s="59"/>
      <c r="J302" s="34"/>
      <c r="K302" s="67" t="s">
        <v>269</v>
      </c>
      <c r="L302" s="69">
        <v>45419</v>
      </c>
      <c r="M302" s="59"/>
      <c r="N302" s="34"/>
      <c r="O302" s="67" t="s">
        <v>269</v>
      </c>
      <c r="P302" s="90">
        <v>526</v>
      </c>
      <c r="Q302" s="59"/>
    </row>
    <row r="303" spans="1:17" ht="15.75" thickBot="1">
      <c r="A303" s="11"/>
      <c r="B303" s="39"/>
      <c r="C303" s="68"/>
      <c r="D303" s="70"/>
      <c r="E303" s="71"/>
      <c r="F303" s="34"/>
      <c r="G303" s="68"/>
      <c r="H303" s="79"/>
      <c r="I303" s="71"/>
      <c r="J303" s="34"/>
      <c r="K303" s="68"/>
      <c r="L303" s="70"/>
      <c r="M303" s="71"/>
      <c r="N303" s="34"/>
      <c r="O303" s="68"/>
      <c r="P303" s="79"/>
      <c r="Q303" s="71"/>
    </row>
    <row r="304" spans="1:17" ht="15.75" thickTop="1">
      <c r="A304" s="11"/>
      <c r="B304" s="26" t="s">
        <v>582</v>
      </c>
      <c r="C304" s="62"/>
      <c r="D304" s="62"/>
      <c r="E304" s="62"/>
      <c r="F304" s="20"/>
      <c r="G304" s="62"/>
      <c r="H304" s="62"/>
      <c r="I304" s="62"/>
      <c r="J304" s="20"/>
      <c r="K304" s="62"/>
      <c r="L304" s="62"/>
      <c r="M304" s="62"/>
      <c r="N304" s="20"/>
      <c r="O304" s="62"/>
      <c r="P304" s="62"/>
      <c r="Q304" s="62"/>
    </row>
    <row r="305" spans="1:34">
      <c r="A305" s="11"/>
      <c r="B305" s="38" t="s">
        <v>435</v>
      </c>
      <c r="C305" s="39" t="s">
        <v>269</v>
      </c>
      <c r="D305" s="40">
        <v>13901</v>
      </c>
      <c r="E305" s="34"/>
      <c r="F305" s="34"/>
      <c r="G305" s="39" t="s">
        <v>269</v>
      </c>
      <c r="H305" s="41">
        <v>143</v>
      </c>
      <c r="I305" s="34"/>
      <c r="J305" s="34"/>
      <c r="K305" s="39" t="s">
        <v>269</v>
      </c>
      <c r="L305" s="40">
        <v>9146</v>
      </c>
      <c r="M305" s="34"/>
      <c r="N305" s="34"/>
      <c r="O305" s="39" t="s">
        <v>269</v>
      </c>
      <c r="P305" s="41">
        <v>149</v>
      </c>
      <c r="Q305" s="34"/>
    </row>
    <row r="306" spans="1:34">
      <c r="A306" s="11"/>
      <c r="B306" s="38"/>
      <c r="C306" s="39"/>
      <c r="D306" s="40"/>
      <c r="E306" s="34"/>
      <c r="F306" s="34"/>
      <c r="G306" s="39"/>
      <c r="H306" s="41"/>
      <c r="I306" s="34"/>
      <c r="J306" s="34"/>
      <c r="K306" s="39"/>
      <c r="L306" s="40"/>
      <c r="M306" s="34"/>
      <c r="N306" s="34"/>
      <c r="O306" s="39"/>
      <c r="P306" s="41"/>
      <c r="Q306" s="34"/>
    </row>
    <row r="307" spans="1:34">
      <c r="A307" s="11"/>
      <c r="B307" s="42" t="s">
        <v>436</v>
      </c>
      <c r="C307" s="43">
        <v>7145</v>
      </c>
      <c r="D307" s="43"/>
      <c r="E307" s="44"/>
      <c r="F307" s="44"/>
      <c r="G307" s="45">
        <v>41</v>
      </c>
      <c r="H307" s="45"/>
      <c r="I307" s="44"/>
      <c r="J307" s="44"/>
      <c r="K307" s="43">
        <v>6667</v>
      </c>
      <c r="L307" s="43"/>
      <c r="M307" s="44"/>
      <c r="N307" s="44"/>
      <c r="O307" s="45">
        <v>166</v>
      </c>
      <c r="P307" s="45"/>
      <c r="Q307" s="44"/>
    </row>
    <row r="308" spans="1:34">
      <c r="A308" s="11"/>
      <c r="B308" s="42"/>
      <c r="C308" s="43"/>
      <c r="D308" s="43"/>
      <c r="E308" s="44"/>
      <c r="F308" s="44"/>
      <c r="G308" s="45"/>
      <c r="H308" s="45"/>
      <c r="I308" s="44"/>
      <c r="J308" s="44"/>
      <c r="K308" s="43"/>
      <c r="L308" s="43"/>
      <c r="M308" s="44"/>
      <c r="N308" s="44"/>
      <c r="O308" s="45"/>
      <c r="P308" s="45"/>
      <c r="Q308" s="44"/>
    </row>
    <row r="309" spans="1:34">
      <c r="A309" s="11"/>
      <c r="B309" s="38" t="s">
        <v>437</v>
      </c>
      <c r="C309" s="41">
        <v>21</v>
      </c>
      <c r="D309" s="41"/>
      <c r="E309" s="34"/>
      <c r="F309" s="34"/>
      <c r="G309" s="41" t="s">
        <v>270</v>
      </c>
      <c r="H309" s="41"/>
      <c r="I309" s="34"/>
      <c r="J309" s="34"/>
      <c r="K309" s="41">
        <v>481</v>
      </c>
      <c r="L309" s="41"/>
      <c r="M309" s="34"/>
      <c r="N309" s="34"/>
      <c r="O309" s="41">
        <v>6</v>
      </c>
      <c r="P309" s="41"/>
      <c r="Q309" s="34"/>
    </row>
    <row r="310" spans="1:34">
      <c r="A310" s="11"/>
      <c r="B310" s="38"/>
      <c r="C310" s="41"/>
      <c r="D310" s="41"/>
      <c r="E310" s="34"/>
      <c r="F310" s="34"/>
      <c r="G310" s="41"/>
      <c r="H310" s="41"/>
      <c r="I310" s="34"/>
      <c r="J310" s="34"/>
      <c r="K310" s="41"/>
      <c r="L310" s="41"/>
      <c r="M310" s="34"/>
      <c r="N310" s="34"/>
      <c r="O310" s="41"/>
      <c r="P310" s="41"/>
      <c r="Q310" s="34"/>
    </row>
    <row r="311" spans="1:34">
      <c r="A311" s="11"/>
      <c r="B311" s="42" t="s">
        <v>441</v>
      </c>
      <c r="C311" s="43">
        <v>11985</v>
      </c>
      <c r="D311" s="43"/>
      <c r="E311" s="44"/>
      <c r="F311" s="44"/>
      <c r="G311" s="45">
        <v>73</v>
      </c>
      <c r="H311" s="45"/>
      <c r="I311" s="44"/>
      <c r="J311" s="44"/>
      <c r="K311" s="43">
        <v>11389</v>
      </c>
      <c r="L311" s="43"/>
      <c r="M311" s="44"/>
      <c r="N311" s="44"/>
      <c r="O311" s="45">
        <v>164</v>
      </c>
      <c r="P311" s="45"/>
      <c r="Q311" s="44"/>
    </row>
    <row r="312" spans="1:34">
      <c r="A312" s="11"/>
      <c r="B312" s="42"/>
      <c r="C312" s="43"/>
      <c r="D312" s="43"/>
      <c r="E312" s="44"/>
      <c r="F312" s="44"/>
      <c r="G312" s="45"/>
      <c r="H312" s="45"/>
      <c r="I312" s="44"/>
      <c r="J312" s="44"/>
      <c r="K312" s="43"/>
      <c r="L312" s="43"/>
      <c r="M312" s="44"/>
      <c r="N312" s="44"/>
      <c r="O312" s="45"/>
      <c r="P312" s="45"/>
      <c r="Q312" s="44"/>
    </row>
    <row r="313" spans="1:34">
      <c r="A313" s="11"/>
      <c r="B313" s="38" t="s">
        <v>442</v>
      </c>
      <c r="C313" s="41">
        <v>12</v>
      </c>
      <c r="D313" s="41"/>
      <c r="E313" s="34"/>
      <c r="F313" s="34"/>
      <c r="G313" s="41" t="s">
        <v>270</v>
      </c>
      <c r="H313" s="41"/>
      <c r="I313" s="34"/>
      <c r="J313" s="34"/>
      <c r="K313" s="41">
        <v>41</v>
      </c>
      <c r="L313" s="41"/>
      <c r="M313" s="34"/>
      <c r="N313" s="34"/>
      <c r="O313" s="41" t="s">
        <v>270</v>
      </c>
      <c r="P313" s="41"/>
      <c r="Q313" s="34"/>
    </row>
    <row r="314" spans="1:34" ht="15.75" thickBot="1">
      <c r="A314" s="11"/>
      <c r="B314" s="38"/>
      <c r="C314" s="86"/>
      <c r="D314" s="86"/>
      <c r="E314" s="48"/>
      <c r="F314" s="34"/>
      <c r="G314" s="86"/>
      <c r="H314" s="86"/>
      <c r="I314" s="48"/>
      <c r="J314" s="34"/>
      <c r="K314" s="86"/>
      <c r="L314" s="86"/>
      <c r="M314" s="48"/>
      <c r="N314" s="34"/>
      <c r="O314" s="86"/>
      <c r="P314" s="86"/>
      <c r="Q314" s="48"/>
    </row>
    <row r="315" spans="1:34">
      <c r="A315" s="11"/>
      <c r="B315" s="46" t="s">
        <v>583</v>
      </c>
      <c r="C315" s="49" t="s">
        <v>269</v>
      </c>
      <c r="D315" s="51">
        <v>33064</v>
      </c>
      <c r="E315" s="37"/>
      <c r="F315" s="44"/>
      <c r="G315" s="49" t="s">
        <v>269</v>
      </c>
      <c r="H315" s="54">
        <v>257</v>
      </c>
      <c r="I315" s="37"/>
      <c r="J315" s="44"/>
      <c r="K315" s="49" t="s">
        <v>269</v>
      </c>
      <c r="L315" s="51">
        <v>27724</v>
      </c>
      <c r="M315" s="37"/>
      <c r="N315" s="44"/>
      <c r="O315" s="49" t="s">
        <v>269</v>
      </c>
      <c r="P315" s="54">
        <v>485</v>
      </c>
      <c r="Q315" s="37"/>
    </row>
    <row r="316" spans="1:34" ht="15.75" thickBot="1">
      <c r="A316" s="11"/>
      <c r="B316" s="46"/>
      <c r="C316" s="50"/>
      <c r="D316" s="52"/>
      <c r="E316" s="53"/>
      <c r="F316" s="44"/>
      <c r="G316" s="50"/>
      <c r="H316" s="55"/>
      <c r="I316" s="53"/>
      <c r="J316" s="44"/>
      <c r="K316" s="50"/>
      <c r="L316" s="52"/>
      <c r="M316" s="53"/>
      <c r="N316" s="44"/>
      <c r="O316" s="50"/>
      <c r="P316" s="55"/>
      <c r="Q316" s="53"/>
    </row>
    <row r="317" spans="1:34" ht="15.75" thickTop="1">
      <c r="A317" s="11"/>
      <c r="B317" s="33"/>
      <c r="C317" s="33"/>
      <c r="D317" s="33"/>
      <c r="E317" s="33"/>
      <c r="F317" s="33"/>
      <c r="G317" s="33"/>
      <c r="H317" s="33"/>
      <c r="I317" s="33"/>
      <c r="J317" s="33"/>
      <c r="K317" s="33"/>
      <c r="L317" s="33"/>
      <c r="M317" s="33"/>
      <c r="N317" s="33"/>
      <c r="O317" s="33"/>
      <c r="P317" s="33"/>
      <c r="Q317" s="33"/>
      <c r="R317" s="33"/>
      <c r="S317" s="33"/>
      <c r="T317" s="33"/>
      <c r="U317" s="33"/>
      <c r="V317" s="33"/>
      <c r="W317" s="33"/>
      <c r="X317" s="33"/>
      <c r="Y317" s="33"/>
      <c r="Z317" s="33"/>
      <c r="AA317" s="33"/>
      <c r="AB317" s="33"/>
      <c r="AC317" s="33"/>
      <c r="AD317" s="33"/>
      <c r="AE317" s="33"/>
      <c r="AF317" s="33"/>
      <c r="AG317" s="33"/>
      <c r="AH317" s="33"/>
    </row>
    <row r="318" spans="1:34">
      <c r="A318" s="11"/>
      <c r="B318" s="33"/>
      <c r="C318" s="33"/>
      <c r="D318" s="33"/>
      <c r="E318" s="33"/>
      <c r="F318" s="33"/>
      <c r="G318" s="33"/>
      <c r="H318" s="33"/>
      <c r="I318" s="33"/>
      <c r="J318" s="33"/>
      <c r="K318" s="33"/>
      <c r="L318" s="33"/>
      <c r="M318" s="33"/>
      <c r="N318" s="33"/>
      <c r="O318" s="33"/>
      <c r="P318" s="33"/>
      <c r="Q318" s="33"/>
    </row>
    <row r="319" spans="1:34">
      <c r="A319" s="11"/>
      <c r="B319" s="16"/>
      <c r="C319" s="16"/>
      <c r="D319" s="16"/>
      <c r="E319" s="16"/>
      <c r="F319" s="16"/>
      <c r="G319" s="16"/>
      <c r="H319" s="16"/>
      <c r="I319" s="16"/>
      <c r="J319" s="16"/>
      <c r="K319" s="16"/>
      <c r="L319" s="16"/>
      <c r="M319" s="16"/>
      <c r="N319" s="16"/>
      <c r="O319" s="16"/>
      <c r="P319" s="16"/>
      <c r="Q319" s="16"/>
    </row>
    <row r="320" spans="1:34" ht="15.75" thickBot="1">
      <c r="A320" s="11"/>
      <c r="B320" s="17"/>
      <c r="C320" s="36" t="s">
        <v>372</v>
      </c>
      <c r="D320" s="36"/>
      <c r="E320" s="36"/>
      <c r="F320" s="36"/>
      <c r="G320" s="36"/>
      <c r="H320" s="36"/>
      <c r="I320" s="36"/>
      <c r="J320" s="36"/>
      <c r="K320" s="36"/>
      <c r="L320" s="36"/>
      <c r="M320" s="36"/>
      <c r="N320" s="36"/>
      <c r="O320" s="36"/>
      <c r="P320" s="36"/>
      <c r="Q320" s="36"/>
    </row>
    <row r="321" spans="1:17" ht="15.75" thickBot="1">
      <c r="A321" s="11"/>
      <c r="B321" s="17"/>
      <c r="C321" s="75">
        <v>2014</v>
      </c>
      <c r="D321" s="75"/>
      <c r="E321" s="75"/>
      <c r="F321" s="75"/>
      <c r="G321" s="75"/>
      <c r="H321" s="75"/>
      <c r="I321" s="75"/>
      <c r="J321" s="17"/>
      <c r="K321" s="75">
        <v>2013</v>
      </c>
      <c r="L321" s="75"/>
      <c r="M321" s="75"/>
      <c r="N321" s="75"/>
      <c r="O321" s="75"/>
      <c r="P321" s="75"/>
      <c r="Q321" s="75"/>
    </row>
    <row r="322" spans="1:17" ht="15.75" thickBot="1">
      <c r="A322" s="11"/>
      <c r="B322" s="17"/>
      <c r="C322" s="75" t="s">
        <v>578</v>
      </c>
      <c r="D322" s="75"/>
      <c r="E322" s="75"/>
      <c r="F322" s="66"/>
      <c r="G322" s="75" t="s">
        <v>579</v>
      </c>
      <c r="H322" s="75"/>
      <c r="I322" s="75"/>
      <c r="J322" s="17"/>
      <c r="K322" s="75" t="s">
        <v>578</v>
      </c>
      <c r="L322" s="75"/>
      <c r="M322" s="75"/>
      <c r="N322" s="66"/>
      <c r="O322" s="75" t="s">
        <v>579</v>
      </c>
      <c r="P322" s="75"/>
      <c r="Q322" s="75"/>
    </row>
    <row r="323" spans="1:17">
      <c r="A323" s="11"/>
      <c r="B323" s="26" t="s">
        <v>580</v>
      </c>
      <c r="C323" s="37"/>
      <c r="D323" s="37"/>
      <c r="E323" s="37"/>
      <c r="F323" s="20"/>
      <c r="G323" s="37"/>
      <c r="H323" s="37"/>
      <c r="I323" s="37"/>
      <c r="J323" s="20"/>
      <c r="K323" s="37"/>
      <c r="L323" s="37"/>
      <c r="M323" s="37"/>
      <c r="N323" s="20"/>
      <c r="O323" s="37"/>
      <c r="P323" s="37"/>
      <c r="Q323" s="37"/>
    </row>
    <row r="324" spans="1:17">
      <c r="A324" s="11"/>
      <c r="B324" s="38" t="s">
        <v>435</v>
      </c>
      <c r="C324" s="39" t="s">
        <v>269</v>
      </c>
      <c r="D324" s="40">
        <v>17092</v>
      </c>
      <c r="E324" s="34"/>
      <c r="F324" s="34"/>
      <c r="G324" s="39" t="s">
        <v>269</v>
      </c>
      <c r="H324" s="41">
        <v>520</v>
      </c>
      <c r="I324" s="34"/>
      <c r="J324" s="34"/>
      <c r="K324" s="39" t="s">
        <v>269</v>
      </c>
      <c r="L324" s="40">
        <v>19039</v>
      </c>
      <c r="M324" s="34"/>
      <c r="N324" s="34"/>
      <c r="O324" s="39" t="s">
        <v>269</v>
      </c>
      <c r="P324" s="41">
        <v>583</v>
      </c>
      <c r="Q324" s="34"/>
    </row>
    <row r="325" spans="1:17">
      <c r="A325" s="11"/>
      <c r="B325" s="38"/>
      <c r="C325" s="39"/>
      <c r="D325" s="40"/>
      <c r="E325" s="34"/>
      <c r="F325" s="34"/>
      <c r="G325" s="39"/>
      <c r="H325" s="41"/>
      <c r="I325" s="34"/>
      <c r="J325" s="34"/>
      <c r="K325" s="39"/>
      <c r="L325" s="40"/>
      <c r="M325" s="34"/>
      <c r="N325" s="34"/>
      <c r="O325" s="39"/>
      <c r="P325" s="41"/>
      <c r="Q325" s="34"/>
    </row>
    <row r="326" spans="1:17">
      <c r="A326" s="11"/>
      <c r="B326" s="42" t="s">
        <v>436</v>
      </c>
      <c r="C326" s="43">
        <v>2138</v>
      </c>
      <c r="D326" s="43"/>
      <c r="E326" s="44"/>
      <c r="F326" s="44"/>
      <c r="G326" s="45">
        <v>67</v>
      </c>
      <c r="H326" s="45"/>
      <c r="I326" s="44"/>
      <c r="J326" s="44"/>
      <c r="K326" s="43">
        <v>6814</v>
      </c>
      <c r="L326" s="43"/>
      <c r="M326" s="44"/>
      <c r="N326" s="44"/>
      <c r="O326" s="45">
        <v>163</v>
      </c>
      <c r="P326" s="45"/>
      <c r="Q326" s="44"/>
    </row>
    <row r="327" spans="1:17">
      <c r="A327" s="11"/>
      <c r="B327" s="42"/>
      <c r="C327" s="43"/>
      <c r="D327" s="43"/>
      <c r="E327" s="44"/>
      <c r="F327" s="44"/>
      <c r="G327" s="45"/>
      <c r="H327" s="45"/>
      <c r="I327" s="44"/>
      <c r="J327" s="44"/>
      <c r="K327" s="43"/>
      <c r="L327" s="43"/>
      <c r="M327" s="44"/>
      <c r="N327" s="44"/>
      <c r="O327" s="45"/>
      <c r="P327" s="45"/>
      <c r="Q327" s="44"/>
    </row>
    <row r="328" spans="1:17">
      <c r="A328" s="11"/>
      <c r="B328" s="38" t="s">
        <v>437</v>
      </c>
      <c r="C328" s="40">
        <v>1022</v>
      </c>
      <c r="D328" s="40"/>
      <c r="E328" s="34"/>
      <c r="F328" s="34"/>
      <c r="G328" s="41">
        <v>21</v>
      </c>
      <c r="H328" s="41"/>
      <c r="I328" s="34"/>
      <c r="J328" s="34"/>
      <c r="K328" s="41">
        <v>363</v>
      </c>
      <c r="L328" s="41"/>
      <c r="M328" s="34"/>
      <c r="N328" s="34"/>
      <c r="O328" s="41">
        <v>14</v>
      </c>
      <c r="P328" s="41"/>
      <c r="Q328" s="34"/>
    </row>
    <row r="329" spans="1:17">
      <c r="A329" s="11"/>
      <c r="B329" s="38"/>
      <c r="C329" s="40"/>
      <c r="D329" s="40"/>
      <c r="E329" s="34"/>
      <c r="F329" s="34"/>
      <c r="G329" s="41"/>
      <c r="H329" s="41"/>
      <c r="I329" s="34"/>
      <c r="J329" s="34"/>
      <c r="K329" s="41"/>
      <c r="L329" s="41"/>
      <c r="M329" s="34"/>
      <c r="N329" s="34"/>
      <c r="O329" s="41"/>
      <c r="P329" s="41"/>
      <c r="Q329" s="34"/>
    </row>
    <row r="330" spans="1:17">
      <c r="A330" s="11"/>
      <c r="B330" s="42" t="s">
        <v>440</v>
      </c>
      <c r="C330" s="45">
        <v>356</v>
      </c>
      <c r="D330" s="45"/>
      <c r="E330" s="44"/>
      <c r="F330" s="44"/>
      <c r="G330" s="45">
        <v>9</v>
      </c>
      <c r="H330" s="45"/>
      <c r="I330" s="44"/>
      <c r="J330" s="44"/>
      <c r="K330" s="45">
        <v>359</v>
      </c>
      <c r="L330" s="45"/>
      <c r="M330" s="44"/>
      <c r="N330" s="44"/>
      <c r="O330" s="45">
        <v>9</v>
      </c>
      <c r="P330" s="45"/>
      <c r="Q330" s="44"/>
    </row>
    <row r="331" spans="1:17">
      <c r="A331" s="11"/>
      <c r="B331" s="42"/>
      <c r="C331" s="45"/>
      <c r="D331" s="45"/>
      <c r="E331" s="44"/>
      <c r="F331" s="44"/>
      <c r="G331" s="45"/>
      <c r="H331" s="45"/>
      <c r="I331" s="44"/>
      <c r="J331" s="44"/>
      <c r="K331" s="45"/>
      <c r="L331" s="45"/>
      <c r="M331" s="44"/>
      <c r="N331" s="44"/>
      <c r="O331" s="45"/>
      <c r="P331" s="45"/>
      <c r="Q331" s="44"/>
    </row>
    <row r="332" spans="1:17">
      <c r="A332" s="11"/>
      <c r="B332" s="38" t="s">
        <v>441</v>
      </c>
      <c r="C332" s="40">
        <v>6462</v>
      </c>
      <c r="D332" s="40"/>
      <c r="E332" s="34"/>
      <c r="F332" s="34"/>
      <c r="G332" s="41">
        <v>103</v>
      </c>
      <c r="H332" s="41"/>
      <c r="I332" s="34"/>
      <c r="J332" s="34"/>
      <c r="K332" s="40">
        <v>11444</v>
      </c>
      <c r="L332" s="40"/>
      <c r="M332" s="34"/>
      <c r="N332" s="34"/>
      <c r="O332" s="41">
        <v>253</v>
      </c>
      <c r="P332" s="41"/>
      <c r="Q332" s="34"/>
    </row>
    <row r="333" spans="1:17">
      <c r="A333" s="11"/>
      <c r="B333" s="38"/>
      <c r="C333" s="40"/>
      <c r="D333" s="40"/>
      <c r="E333" s="34"/>
      <c r="F333" s="34"/>
      <c r="G333" s="41"/>
      <c r="H333" s="41"/>
      <c r="I333" s="34"/>
      <c r="J333" s="34"/>
      <c r="K333" s="40"/>
      <c r="L333" s="40"/>
      <c r="M333" s="34"/>
      <c r="N333" s="34"/>
      <c r="O333" s="41"/>
      <c r="P333" s="41"/>
      <c r="Q333" s="34"/>
    </row>
    <row r="334" spans="1:17">
      <c r="A334" s="11"/>
      <c r="B334" s="42" t="s">
        <v>442</v>
      </c>
      <c r="C334" s="45">
        <v>138</v>
      </c>
      <c r="D334" s="45"/>
      <c r="E334" s="44"/>
      <c r="F334" s="44"/>
      <c r="G334" s="45">
        <v>4</v>
      </c>
      <c r="H334" s="45"/>
      <c r="I334" s="44"/>
      <c r="J334" s="44"/>
      <c r="K334" s="45">
        <v>41</v>
      </c>
      <c r="L334" s="45"/>
      <c r="M334" s="44"/>
      <c r="N334" s="44"/>
      <c r="O334" s="45" t="s">
        <v>270</v>
      </c>
      <c r="P334" s="45"/>
      <c r="Q334" s="44"/>
    </row>
    <row r="335" spans="1:17" ht="15.75" thickBot="1">
      <c r="A335" s="11"/>
      <c r="B335" s="42"/>
      <c r="C335" s="60"/>
      <c r="D335" s="60"/>
      <c r="E335" s="57"/>
      <c r="F335" s="44"/>
      <c r="G335" s="60"/>
      <c r="H335" s="60"/>
      <c r="I335" s="57"/>
      <c r="J335" s="44"/>
      <c r="K335" s="60"/>
      <c r="L335" s="60"/>
      <c r="M335" s="57"/>
      <c r="N335" s="44"/>
      <c r="O335" s="60"/>
      <c r="P335" s="60"/>
      <c r="Q335" s="57"/>
    </row>
    <row r="336" spans="1:17">
      <c r="A336" s="11"/>
      <c r="B336" s="39" t="s">
        <v>581</v>
      </c>
      <c r="C336" s="67" t="s">
        <v>269</v>
      </c>
      <c r="D336" s="69">
        <v>27208</v>
      </c>
      <c r="E336" s="59"/>
      <c r="F336" s="34"/>
      <c r="G336" s="67" t="s">
        <v>269</v>
      </c>
      <c r="H336" s="90">
        <v>724</v>
      </c>
      <c r="I336" s="59"/>
      <c r="J336" s="34"/>
      <c r="K336" s="67" t="s">
        <v>269</v>
      </c>
      <c r="L336" s="69">
        <v>38060</v>
      </c>
      <c r="M336" s="59"/>
      <c r="N336" s="34"/>
      <c r="O336" s="67" t="s">
        <v>269</v>
      </c>
      <c r="P336" s="69">
        <v>1022</v>
      </c>
      <c r="Q336" s="59"/>
    </row>
    <row r="337" spans="1:34" ht="15.75" thickBot="1">
      <c r="A337" s="11"/>
      <c r="B337" s="39"/>
      <c r="C337" s="68"/>
      <c r="D337" s="70"/>
      <c r="E337" s="71"/>
      <c r="F337" s="34"/>
      <c r="G337" s="68"/>
      <c r="H337" s="79"/>
      <c r="I337" s="71"/>
      <c r="J337" s="34"/>
      <c r="K337" s="68"/>
      <c r="L337" s="70"/>
      <c r="M337" s="71"/>
      <c r="N337" s="34"/>
      <c r="O337" s="68"/>
      <c r="P337" s="70"/>
      <c r="Q337" s="71"/>
    </row>
    <row r="338" spans="1:34" ht="15.75" thickTop="1">
      <c r="A338" s="11"/>
      <c r="B338" s="26" t="s">
        <v>582</v>
      </c>
      <c r="C338" s="62"/>
      <c r="D338" s="62"/>
      <c r="E338" s="62"/>
      <c r="F338" s="20"/>
      <c r="G338" s="62"/>
      <c r="H338" s="62"/>
      <c r="I338" s="62"/>
      <c r="J338" s="20"/>
      <c r="K338" s="62"/>
      <c r="L338" s="62"/>
      <c r="M338" s="62"/>
      <c r="N338" s="20"/>
      <c r="O338" s="62"/>
      <c r="P338" s="62"/>
      <c r="Q338" s="62"/>
    </row>
    <row r="339" spans="1:34">
      <c r="A339" s="11"/>
      <c r="B339" s="38" t="s">
        <v>435</v>
      </c>
      <c r="C339" s="39" t="s">
        <v>269</v>
      </c>
      <c r="D339" s="40">
        <v>13484</v>
      </c>
      <c r="E339" s="34"/>
      <c r="F339" s="34"/>
      <c r="G339" s="39" t="s">
        <v>269</v>
      </c>
      <c r="H339" s="41">
        <v>258</v>
      </c>
      <c r="I339" s="34"/>
      <c r="J339" s="34"/>
      <c r="K339" s="39" t="s">
        <v>269</v>
      </c>
      <c r="L339" s="40">
        <v>16153</v>
      </c>
      <c r="M339" s="34"/>
      <c r="N339" s="34"/>
      <c r="O339" s="39" t="s">
        <v>269</v>
      </c>
      <c r="P339" s="41">
        <v>425</v>
      </c>
      <c r="Q339" s="34"/>
    </row>
    <row r="340" spans="1:34">
      <c r="A340" s="11"/>
      <c r="B340" s="38"/>
      <c r="C340" s="39"/>
      <c r="D340" s="40"/>
      <c r="E340" s="34"/>
      <c r="F340" s="34"/>
      <c r="G340" s="39"/>
      <c r="H340" s="41"/>
      <c r="I340" s="34"/>
      <c r="J340" s="34"/>
      <c r="K340" s="39"/>
      <c r="L340" s="40"/>
      <c r="M340" s="34"/>
      <c r="N340" s="34"/>
      <c r="O340" s="39"/>
      <c r="P340" s="41"/>
      <c r="Q340" s="34"/>
    </row>
    <row r="341" spans="1:34">
      <c r="A341" s="11"/>
      <c r="B341" s="42" t="s">
        <v>436</v>
      </c>
      <c r="C341" s="43">
        <v>7427</v>
      </c>
      <c r="D341" s="43"/>
      <c r="E341" s="44"/>
      <c r="F341" s="44"/>
      <c r="G341" s="45">
        <v>123</v>
      </c>
      <c r="H341" s="45"/>
      <c r="I341" s="44"/>
      <c r="J341" s="44"/>
      <c r="K341" s="43">
        <v>10356</v>
      </c>
      <c r="L341" s="43"/>
      <c r="M341" s="44"/>
      <c r="N341" s="44"/>
      <c r="O341" s="45">
        <v>198</v>
      </c>
      <c r="P341" s="45"/>
      <c r="Q341" s="44"/>
    </row>
    <row r="342" spans="1:34">
      <c r="A342" s="11"/>
      <c r="B342" s="42"/>
      <c r="C342" s="43"/>
      <c r="D342" s="43"/>
      <c r="E342" s="44"/>
      <c r="F342" s="44"/>
      <c r="G342" s="45"/>
      <c r="H342" s="45"/>
      <c r="I342" s="44"/>
      <c r="J342" s="44"/>
      <c r="K342" s="43"/>
      <c r="L342" s="43"/>
      <c r="M342" s="44"/>
      <c r="N342" s="44"/>
      <c r="O342" s="45"/>
      <c r="P342" s="45"/>
      <c r="Q342" s="44"/>
    </row>
    <row r="343" spans="1:34">
      <c r="A343" s="11"/>
      <c r="B343" s="38" t="s">
        <v>437</v>
      </c>
      <c r="C343" s="41">
        <v>285</v>
      </c>
      <c r="D343" s="41"/>
      <c r="E343" s="34"/>
      <c r="F343" s="34"/>
      <c r="G343" s="41" t="s">
        <v>270</v>
      </c>
      <c r="H343" s="41"/>
      <c r="I343" s="34"/>
      <c r="J343" s="34"/>
      <c r="K343" s="41">
        <v>686</v>
      </c>
      <c r="L343" s="41"/>
      <c r="M343" s="34"/>
      <c r="N343" s="34"/>
      <c r="O343" s="41">
        <v>10</v>
      </c>
      <c r="P343" s="41"/>
      <c r="Q343" s="34"/>
    </row>
    <row r="344" spans="1:34">
      <c r="A344" s="11"/>
      <c r="B344" s="38"/>
      <c r="C344" s="41"/>
      <c r="D344" s="41"/>
      <c r="E344" s="34"/>
      <c r="F344" s="34"/>
      <c r="G344" s="41"/>
      <c r="H344" s="41"/>
      <c r="I344" s="34"/>
      <c r="J344" s="34"/>
      <c r="K344" s="41"/>
      <c r="L344" s="41"/>
      <c r="M344" s="34"/>
      <c r="N344" s="34"/>
      <c r="O344" s="41"/>
      <c r="P344" s="41"/>
      <c r="Q344" s="34"/>
    </row>
    <row r="345" spans="1:34">
      <c r="A345" s="11"/>
      <c r="B345" s="42" t="s">
        <v>441</v>
      </c>
      <c r="C345" s="43">
        <v>12423</v>
      </c>
      <c r="D345" s="43"/>
      <c r="E345" s="44"/>
      <c r="F345" s="44"/>
      <c r="G345" s="45">
        <v>184</v>
      </c>
      <c r="H345" s="45"/>
      <c r="I345" s="44"/>
      <c r="J345" s="44"/>
      <c r="K345" s="43">
        <v>11490</v>
      </c>
      <c r="L345" s="43"/>
      <c r="M345" s="44"/>
      <c r="N345" s="44"/>
      <c r="O345" s="45">
        <v>208</v>
      </c>
      <c r="P345" s="45"/>
      <c r="Q345" s="44"/>
    </row>
    <row r="346" spans="1:34">
      <c r="A346" s="11"/>
      <c r="B346" s="42"/>
      <c r="C346" s="43"/>
      <c r="D346" s="43"/>
      <c r="E346" s="44"/>
      <c r="F346" s="44"/>
      <c r="G346" s="45"/>
      <c r="H346" s="45"/>
      <c r="I346" s="44"/>
      <c r="J346" s="44"/>
      <c r="K346" s="43"/>
      <c r="L346" s="43"/>
      <c r="M346" s="44"/>
      <c r="N346" s="44"/>
      <c r="O346" s="45"/>
      <c r="P346" s="45"/>
      <c r="Q346" s="44"/>
    </row>
    <row r="347" spans="1:34">
      <c r="A347" s="11"/>
      <c r="B347" s="38" t="s">
        <v>442</v>
      </c>
      <c r="C347" s="41">
        <v>20</v>
      </c>
      <c r="D347" s="41"/>
      <c r="E347" s="34"/>
      <c r="F347" s="34"/>
      <c r="G347" s="41" t="s">
        <v>270</v>
      </c>
      <c r="H347" s="41"/>
      <c r="I347" s="34"/>
      <c r="J347" s="34"/>
      <c r="K347" s="41">
        <v>51</v>
      </c>
      <c r="L347" s="41"/>
      <c r="M347" s="34"/>
      <c r="N347" s="34"/>
      <c r="O347" s="41" t="s">
        <v>270</v>
      </c>
      <c r="P347" s="41"/>
      <c r="Q347" s="34"/>
    </row>
    <row r="348" spans="1:34" ht="15.75" thickBot="1">
      <c r="A348" s="11"/>
      <c r="B348" s="38"/>
      <c r="C348" s="86"/>
      <c r="D348" s="86"/>
      <c r="E348" s="48"/>
      <c r="F348" s="34"/>
      <c r="G348" s="86"/>
      <c r="H348" s="86"/>
      <c r="I348" s="48"/>
      <c r="J348" s="34"/>
      <c r="K348" s="86"/>
      <c r="L348" s="86"/>
      <c r="M348" s="48"/>
      <c r="N348" s="34"/>
      <c r="O348" s="86"/>
      <c r="P348" s="86"/>
      <c r="Q348" s="48"/>
    </row>
    <row r="349" spans="1:34">
      <c r="A349" s="11"/>
      <c r="B349" s="46" t="s">
        <v>583</v>
      </c>
      <c r="C349" s="49" t="s">
        <v>269</v>
      </c>
      <c r="D349" s="51">
        <v>33639</v>
      </c>
      <c r="E349" s="37"/>
      <c r="F349" s="44"/>
      <c r="G349" s="49" t="s">
        <v>269</v>
      </c>
      <c r="H349" s="54">
        <v>565</v>
      </c>
      <c r="I349" s="37"/>
      <c r="J349" s="44"/>
      <c r="K349" s="49" t="s">
        <v>269</v>
      </c>
      <c r="L349" s="51">
        <v>38736</v>
      </c>
      <c r="M349" s="37"/>
      <c r="N349" s="44"/>
      <c r="O349" s="49" t="s">
        <v>269</v>
      </c>
      <c r="P349" s="54">
        <v>841</v>
      </c>
      <c r="Q349" s="37"/>
    </row>
    <row r="350" spans="1:34" ht="15.75" thickBot="1">
      <c r="A350" s="11"/>
      <c r="B350" s="46"/>
      <c r="C350" s="50"/>
      <c r="D350" s="52"/>
      <c r="E350" s="53"/>
      <c r="F350" s="44"/>
      <c r="G350" s="50"/>
      <c r="H350" s="55"/>
      <c r="I350" s="53"/>
      <c r="J350" s="44"/>
      <c r="K350" s="50"/>
      <c r="L350" s="52"/>
      <c r="M350" s="53"/>
      <c r="N350" s="44"/>
      <c r="O350" s="50"/>
      <c r="P350" s="55"/>
      <c r="Q350" s="53"/>
    </row>
    <row r="351" spans="1:34" ht="15.75" thickTop="1">
      <c r="A351" s="11" t="s">
        <v>936</v>
      </c>
      <c r="B351" s="10" t="s">
        <v>5</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c r="AE351" s="10"/>
      <c r="AF351" s="10"/>
      <c r="AG351" s="10"/>
      <c r="AH351" s="10"/>
    </row>
    <row r="352" spans="1:34">
      <c r="A352" s="11"/>
      <c r="B352" s="34" t="s">
        <v>585</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c r="AF352" s="34"/>
      <c r="AG352" s="34"/>
      <c r="AH352" s="34"/>
    </row>
    <row r="353" spans="1:29">
      <c r="A353" s="11"/>
      <c r="B353" s="33"/>
      <c r="C353" s="33"/>
      <c r="D353" s="33"/>
      <c r="E353" s="33"/>
      <c r="F353" s="33"/>
      <c r="G353" s="33"/>
      <c r="H353" s="33"/>
      <c r="I353" s="33"/>
      <c r="J353" s="33"/>
      <c r="K353" s="33"/>
      <c r="L353" s="33"/>
      <c r="M353" s="33"/>
      <c r="N353" s="33"/>
      <c r="O353" s="33"/>
      <c r="P353" s="33"/>
      <c r="Q353" s="33"/>
      <c r="R353" s="33"/>
      <c r="S353" s="33"/>
      <c r="T353" s="33"/>
      <c r="U353" s="33"/>
      <c r="V353" s="33"/>
      <c r="W353" s="33"/>
      <c r="X353" s="33"/>
      <c r="Y353" s="33"/>
      <c r="Z353" s="33"/>
      <c r="AA353" s="33"/>
      <c r="AB353" s="33"/>
      <c r="AC353" s="33"/>
    </row>
    <row r="354" spans="1:29">
      <c r="A354" s="11"/>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row>
    <row r="355" spans="1:29" ht="15.75" thickBot="1">
      <c r="A355" s="11"/>
      <c r="B355" s="94">
        <v>41912</v>
      </c>
      <c r="C355" s="36" t="s">
        <v>586</v>
      </c>
      <c r="D355" s="36"/>
      <c r="E355" s="36"/>
      <c r="F355" s="17"/>
      <c r="G355" s="36" t="s">
        <v>587</v>
      </c>
      <c r="H355" s="36"/>
      <c r="I355" s="36"/>
      <c r="J355" s="17"/>
      <c r="K355" s="36" t="s">
        <v>588</v>
      </c>
      <c r="L355" s="36"/>
      <c r="M355" s="36"/>
      <c r="N355" s="17"/>
      <c r="O355" s="36" t="s">
        <v>589</v>
      </c>
      <c r="P355" s="36"/>
      <c r="Q355" s="36"/>
      <c r="R355" s="17"/>
      <c r="S355" s="36" t="s">
        <v>590</v>
      </c>
      <c r="T355" s="36"/>
      <c r="U355" s="36"/>
      <c r="V355" s="17"/>
      <c r="W355" s="36" t="s">
        <v>591</v>
      </c>
      <c r="X355" s="36"/>
      <c r="Y355" s="36"/>
      <c r="Z355" s="17"/>
      <c r="AA355" s="36" t="s">
        <v>592</v>
      </c>
      <c r="AB355" s="36"/>
      <c r="AC355" s="36"/>
    </row>
    <row r="356" spans="1:29">
      <c r="A356" s="11"/>
      <c r="B356" s="26" t="s">
        <v>570</v>
      </c>
      <c r="C356" s="37"/>
      <c r="D356" s="37"/>
      <c r="E356" s="37"/>
      <c r="F356" s="20"/>
      <c r="G356" s="37"/>
      <c r="H356" s="37"/>
      <c r="I356" s="37"/>
      <c r="J356" s="20"/>
      <c r="K356" s="37"/>
      <c r="L356" s="37"/>
      <c r="M356" s="37"/>
      <c r="N356" s="20"/>
      <c r="O356" s="37"/>
      <c r="P356" s="37"/>
      <c r="Q356" s="37"/>
      <c r="R356" s="20"/>
      <c r="S356" s="37"/>
      <c r="T356" s="37"/>
      <c r="U356" s="37"/>
      <c r="V356" s="20"/>
      <c r="W356" s="37"/>
      <c r="X356" s="37"/>
      <c r="Y356" s="37"/>
      <c r="Z356" s="20"/>
      <c r="AA356" s="37"/>
      <c r="AB356" s="37"/>
      <c r="AC356" s="37"/>
    </row>
    <row r="357" spans="1:29">
      <c r="A357" s="11"/>
      <c r="B357" s="38" t="s">
        <v>435</v>
      </c>
      <c r="C357" s="39" t="s">
        <v>269</v>
      </c>
      <c r="D357" s="41" t="s">
        <v>270</v>
      </c>
      <c r="E357" s="34"/>
      <c r="F357" s="34"/>
      <c r="G357" s="39" t="s">
        <v>269</v>
      </c>
      <c r="H357" s="41">
        <v>217</v>
      </c>
      <c r="I357" s="34"/>
      <c r="J357" s="34"/>
      <c r="K357" s="39" t="s">
        <v>269</v>
      </c>
      <c r="L357" s="41" t="s">
        <v>270</v>
      </c>
      <c r="M357" s="34"/>
      <c r="N357" s="34"/>
      <c r="O357" s="39" t="s">
        <v>269</v>
      </c>
      <c r="P357" s="40">
        <v>4174</v>
      </c>
      <c r="Q357" s="34"/>
      <c r="R357" s="34"/>
      <c r="S357" s="39" t="s">
        <v>269</v>
      </c>
      <c r="T357" s="40">
        <v>4391</v>
      </c>
      <c r="U357" s="34"/>
      <c r="V357" s="34"/>
      <c r="W357" s="39" t="s">
        <v>269</v>
      </c>
      <c r="X357" s="40">
        <v>1175959</v>
      </c>
      <c r="Y357" s="34"/>
      <c r="Z357" s="34"/>
      <c r="AA357" s="39" t="s">
        <v>269</v>
      </c>
      <c r="AB357" s="40">
        <v>1180350</v>
      </c>
      <c r="AC357" s="34"/>
    </row>
    <row r="358" spans="1:29">
      <c r="A358" s="11"/>
      <c r="B358" s="38"/>
      <c r="C358" s="39"/>
      <c r="D358" s="41"/>
      <c r="E358" s="34"/>
      <c r="F358" s="34"/>
      <c r="G358" s="39"/>
      <c r="H358" s="41"/>
      <c r="I358" s="34"/>
      <c r="J358" s="34"/>
      <c r="K358" s="39"/>
      <c r="L358" s="41"/>
      <c r="M358" s="34"/>
      <c r="N358" s="34"/>
      <c r="O358" s="39"/>
      <c r="P358" s="40"/>
      <c r="Q358" s="34"/>
      <c r="R358" s="34"/>
      <c r="S358" s="39"/>
      <c r="T358" s="40"/>
      <c r="U358" s="34"/>
      <c r="V358" s="34"/>
      <c r="W358" s="39"/>
      <c r="X358" s="40"/>
      <c r="Y358" s="34"/>
      <c r="Z358" s="34"/>
      <c r="AA358" s="39"/>
      <c r="AB358" s="40"/>
      <c r="AC358" s="34"/>
    </row>
    <row r="359" spans="1:29">
      <c r="A359" s="11"/>
      <c r="B359" s="42" t="s">
        <v>436</v>
      </c>
      <c r="C359" s="45">
        <v>759</v>
      </c>
      <c r="D359" s="45"/>
      <c r="E359" s="44"/>
      <c r="F359" s="44"/>
      <c r="G359" s="45">
        <v>20</v>
      </c>
      <c r="H359" s="45"/>
      <c r="I359" s="44"/>
      <c r="J359" s="44"/>
      <c r="K359" s="45" t="s">
        <v>270</v>
      </c>
      <c r="L359" s="45"/>
      <c r="M359" s="44"/>
      <c r="N359" s="44"/>
      <c r="O359" s="43">
        <v>1685</v>
      </c>
      <c r="P359" s="43"/>
      <c r="Q359" s="44"/>
      <c r="R359" s="44"/>
      <c r="S359" s="43">
        <v>2464</v>
      </c>
      <c r="T359" s="43"/>
      <c r="U359" s="44"/>
      <c r="V359" s="44"/>
      <c r="W359" s="43">
        <v>214895</v>
      </c>
      <c r="X359" s="43"/>
      <c r="Y359" s="44"/>
      <c r="Z359" s="44"/>
      <c r="AA359" s="43">
        <v>217359</v>
      </c>
      <c r="AB359" s="43"/>
      <c r="AC359" s="44"/>
    </row>
    <row r="360" spans="1:29">
      <c r="A360" s="11"/>
      <c r="B360" s="42"/>
      <c r="C360" s="45"/>
      <c r="D360" s="45"/>
      <c r="E360" s="44"/>
      <c r="F360" s="44"/>
      <c r="G360" s="45"/>
      <c r="H360" s="45"/>
      <c r="I360" s="44"/>
      <c r="J360" s="44"/>
      <c r="K360" s="45"/>
      <c r="L360" s="45"/>
      <c r="M360" s="44"/>
      <c r="N360" s="44"/>
      <c r="O360" s="43"/>
      <c r="P360" s="43"/>
      <c r="Q360" s="44"/>
      <c r="R360" s="44"/>
      <c r="S360" s="43"/>
      <c r="T360" s="43"/>
      <c r="U360" s="44"/>
      <c r="V360" s="44"/>
      <c r="W360" s="43"/>
      <c r="X360" s="43"/>
      <c r="Y360" s="44"/>
      <c r="Z360" s="44"/>
      <c r="AA360" s="43"/>
      <c r="AB360" s="43"/>
      <c r="AC360" s="44"/>
    </row>
    <row r="361" spans="1:29">
      <c r="A361" s="11"/>
      <c r="B361" s="38" t="s">
        <v>437</v>
      </c>
      <c r="C361" s="41">
        <v>8</v>
      </c>
      <c r="D361" s="41"/>
      <c r="E361" s="34"/>
      <c r="F361" s="34"/>
      <c r="G361" s="41" t="s">
        <v>270</v>
      </c>
      <c r="H361" s="41"/>
      <c r="I361" s="34"/>
      <c r="J361" s="34"/>
      <c r="K361" s="41" t="s">
        <v>270</v>
      </c>
      <c r="L361" s="41"/>
      <c r="M361" s="34"/>
      <c r="N361" s="34"/>
      <c r="O361" s="41">
        <v>167</v>
      </c>
      <c r="P361" s="41"/>
      <c r="Q361" s="34"/>
      <c r="R361" s="34"/>
      <c r="S361" s="41">
        <v>175</v>
      </c>
      <c r="T361" s="41"/>
      <c r="U361" s="34"/>
      <c r="V361" s="34"/>
      <c r="W361" s="40">
        <v>139883</v>
      </c>
      <c r="X361" s="40"/>
      <c r="Y361" s="34"/>
      <c r="Z361" s="34"/>
      <c r="AA361" s="40">
        <v>140058</v>
      </c>
      <c r="AB361" s="40"/>
      <c r="AC361" s="34"/>
    </row>
    <row r="362" spans="1:29">
      <c r="A362" s="11"/>
      <c r="B362" s="38"/>
      <c r="C362" s="41"/>
      <c r="D362" s="41"/>
      <c r="E362" s="34"/>
      <c r="F362" s="34"/>
      <c r="G362" s="41"/>
      <c r="H362" s="41"/>
      <c r="I362" s="34"/>
      <c r="J362" s="34"/>
      <c r="K362" s="41"/>
      <c r="L362" s="41"/>
      <c r="M362" s="34"/>
      <c r="N362" s="34"/>
      <c r="O362" s="41"/>
      <c r="P362" s="41"/>
      <c r="Q362" s="34"/>
      <c r="R362" s="34"/>
      <c r="S362" s="41"/>
      <c r="T362" s="41"/>
      <c r="U362" s="34"/>
      <c r="V362" s="34"/>
      <c r="W362" s="40"/>
      <c r="X362" s="40"/>
      <c r="Y362" s="34"/>
      <c r="Z362" s="34"/>
      <c r="AA362" s="40"/>
      <c r="AB362" s="40"/>
      <c r="AC362" s="34"/>
    </row>
    <row r="363" spans="1:29">
      <c r="A363" s="11"/>
      <c r="B363" s="42" t="s">
        <v>438</v>
      </c>
      <c r="C363" s="45" t="s">
        <v>270</v>
      </c>
      <c r="D363" s="45"/>
      <c r="E363" s="44"/>
      <c r="F363" s="44"/>
      <c r="G363" s="45" t="s">
        <v>270</v>
      </c>
      <c r="H363" s="45"/>
      <c r="I363" s="44"/>
      <c r="J363" s="44"/>
      <c r="K363" s="45" t="s">
        <v>270</v>
      </c>
      <c r="L363" s="45"/>
      <c r="M363" s="44"/>
      <c r="N363" s="44"/>
      <c r="O363" s="45" t="s">
        <v>270</v>
      </c>
      <c r="P363" s="45"/>
      <c r="Q363" s="44"/>
      <c r="R363" s="44"/>
      <c r="S363" s="45" t="s">
        <v>270</v>
      </c>
      <c r="T363" s="45"/>
      <c r="U363" s="44"/>
      <c r="V363" s="44"/>
      <c r="W363" s="43">
        <v>17290</v>
      </c>
      <c r="X363" s="43"/>
      <c r="Y363" s="44"/>
      <c r="Z363" s="44"/>
      <c r="AA363" s="43">
        <v>17290</v>
      </c>
      <c r="AB363" s="43"/>
      <c r="AC363" s="44"/>
    </row>
    <row r="364" spans="1:29">
      <c r="A364" s="11"/>
      <c r="B364" s="42"/>
      <c r="C364" s="45"/>
      <c r="D364" s="45"/>
      <c r="E364" s="44"/>
      <c r="F364" s="44"/>
      <c r="G364" s="45"/>
      <c r="H364" s="45"/>
      <c r="I364" s="44"/>
      <c r="J364" s="44"/>
      <c r="K364" s="45"/>
      <c r="L364" s="45"/>
      <c r="M364" s="44"/>
      <c r="N364" s="44"/>
      <c r="O364" s="45"/>
      <c r="P364" s="45"/>
      <c r="Q364" s="44"/>
      <c r="R364" s="44"/>
      <c r="S364" s="45"/>
      <c r="T364" s="45"/>
      <c r="U364" s="44"/>
      <c r="V364" s="44"/>
      <c r="W364" s="43"/>
      <c r="X364" s="43"/>
      <c r="Y364" s="44"/>
      <c r="Z364" s="44"/>
      <c r="AA364" s="43"/>
      <c r="AB364" s="43"/>
      <c r="AC364" s="44"/>
    </row>
    <row r="365" spans="1:29">
      <c r="A365" s="11"/>
      <c r="B365" s="38" t="s">
        <v>440</v>
      </c>
      <c r="C365" s="41" t="s">
        <v>270</v>
      </c>
      <c r="D365" s="41"/>
      <c r="E365" s="34"/>
      <c r="F365" s="34"/>
      <c r="G365" s="41" t="s">
        <v>270</v>
      </c>
      <c r="H365" s="41"/>
      <c r="I365" s="34"/>
      <c r="J365" s="34"/>
      <c r="K365" s="41" t="s">
        <v>270</v>
      </c>
      <c r="L365" s="41"/>
      <c r="M365" s="34"/>
      <c r="N365" s="34"/>
      <c r="O365" s="41" t="s">
        <v>270</v>
      </c>
      <c r="P365" s="41"/>
      <c r="Q365" s="34"/>
      <c r="R365" s="34"/>
      <c r="S365" s="41" t="s">
        <v>270</v>
      </c>
      <c r="T365" s="41"/>
      <c r="U365" s="34"/>
      <c r="V365" s="34"/>
      <c r="W365" s="40">
        <v>40411</v>
      </c>
      <c r="X365" s="40"/>
      <c r="Y365" s="34"/>
      <c r="Z365" s="34"/>
      <c r="AA365" s="40">
        <v>40411</v>
      </c>
      <c r="AB365" s="40"/>
      <c r="AC365" s="34"/>
    </row>
    <row r="366" spans="1:29">
      <c r="A366" s="11"/>
      <c r="B366" s="38"/>
      <c r="C366" s="41"/>
      <c r="D366" s="41"/>
      <c r="E366" s="34"/>
      <c r="F366" s="34"/>
      <c r="G366" s="41"/>
      <c r="H366" s="41"/>
      <c r="I366" s="34"/>
      <c r="J366" s="34"/>
      <c r="K366" s="41"/>
      <c r="L366" s="41"/>
      <c r="M366" s="34"/>
      <c r="N366" s="34"/>
      <c r="O366" s="41"/>
      <c r="P366" s="41"/>
      <c r="Q366" s="34"/>
      <c r="R366" s="34"/>
      <c r="S366" s="41"/>
      <c r="T366" s="41"/>
      <c r="U366" s="34"/>
      <c r="V366" s="34"/>
      <c r="W366" s="40"/>
      <c r="X366" s="40"/>
      <c r="Y366" s="34"/>
      <c r="Z366" s="34"/>
      <c r="AA366" s="40"/>
      <c r="AB366" s="40"/>
      <c r="AC366" s="34"/>
    </row>
    <row r="367" spans="1:29">
      <c r="A367" s="11"/>
      <c r="B367" s="42" t="s">
        <v>441</v>
      </c>
      <c r="C367" s="45">
        <v>931</v>
      </c>
      <c r="D367" s="45"/>
      <c r="E367" s="44"/>
      <c r="F367" s="44"/>
      <c r="G367" s="45">
        <v>43</v>
      </c>
      <c r="H367" s="45"/>
      <c r="I367" s="44"/>
      <c r="J367" s="44"/>
      <c r="K367" s="45" t="s">
        <v>270</v>
      </c>
      <c r="L367" s="45"/>
      <c r="M367" s="44"/>
      <c r="N367" s="44"/>
      <c r="O367" s="43">
        <v>3831</v>
      </c>
      <c r="P367" s="43"/>
      <c r="Q367" s="44"/>
      <c r="R367" s="44"/>
      <c r="S367" s="43">
        <v>4805</v>
      </c>
      <c r="T367" s="43"/>
      <c r="U367" s="44"/>
      <c r="V367" s="44"/>
      <c r="W367" s="43">
        <v>405970</v>
      </c>
      <c r="X367" s="43"/>
      <c r="Y367" s="44"/>
      <c r="Z367" s="44"/>
      <c r="AA367" s="43">
        <v>410775</v>
      </c>
      <c r="AB367" s="43"/>
      <c r="AC367" s="44"/>
    </row>
    <row r="368" spans="1:29">
      <c r="A368" s="11"/>
      <c r="B368" s="42"/>
      <c r="C368" s="45"/>
      <c r="D368" s="45"/>
      <c r="E368" s="44"/>
      <c r="F368" s="44"/>
      <c r="G368" s="45"/>
      <c r="H368" s="45"/>
      <c r="I368" s="44"/>
      <c r="J368" s="44"/>
      <c r="K368" s="45"/>
      <c r="L368" s="45"/>
      <c r="M368" s="44"/>
      <c r="N368" s="44"/>
      <c r="O368" s="43"/>
      <c r="P368" s="43"/>
      <c r="Q368" s="44"/>
      <c r="R368" s="44"/>
      <c r="S368" s="43"/>
      <c r="T368" s="43"/>
      <c r="U368" s="44"/>
      <c r="V368" s="44"/>
      <c r="W368" s="43"/>
      <c r="X368" s="43"/>
      <c r="Y368" s="44"/>
      <c r="Z368" s="44"/>
      <c r="AA368" s="43"/>
      <c r="AB368" s="43"/>
      <c r="AC368" s="44"/>
    </row>
    <row r="369" spans="1:29">
      <c r="A369" s="11"/>
      <c r="B369" s="38" t="s">
        <v>442</v>
      </c>
      <c r="C369" s="41">
        <v>27</v>
      </c>
      <c r="D369" s="41"/>
      <c r="E369" s="34"/>
      <c r="F369" s="34"/>
      <c r="G369" s="41" t="s">
        <v>270</v>
      </c>
      <c r="H369" s="41"/>
      <c r="I369" s="34"/>
      <c r="J369" s="34"/>
      <c r="K369" s="41" t="s">
        <v>270</v>
      </c>
      <c r="L369" s="41"/>
      <c r="M369" s="34"/>
      <c r="N369" s="34"/>
      <c r="O369" s="41" t="s">
        <v>270</v>
      </c>
      <c r="P369" s="41"/>
      <c r="Q369" s="34"/>
      <c r="R369" s="34"/>
      <c r="S369" s="41">
        <v>27</v>
      </c>
      <c r="T369" s="41"/>
      <c r="U369" s="34"/>
      <c r="V369" s="34"/>
      <c r="W369" s="40">
        <v>15522</v>
      </c>
      <c r="X369" s="40"/>
      <c r="Y369" s="34"/>
      <c r="Z369" s="34"/>
      <c r="AA369" s="40">
        <v>15549</v>
      </c>
      <c r="AB369" s="40"/>
      <c r="AC369" s="34"/>
    </row>
    <row r="370" spans="1:29" ht="15.75" thickBot="1">
      <c r="A370" s="11"/>
      <c r="B370" s="38"/>
      <c r="C370" s="86"/>
      <c r="D370" s="86"/>
      <c r="E370" s="48"/>
      <c r="F370" s="34"/>
      <c r="G370" s="86"/>
      <c r="H370" s="86"/>
      <c r="I370" s="48"/>
      <c r="J370" s="34"/>
      <c r="K370" s="86"/>
      <c r="L370" s="86"/>
      <c r="M370" s="48"/>
      <c r="N370" s="34"/>
      <c r="O370" s="86"/>
      <c r="P370" s="86"/>
      <c r="Q370" s="48"/>
      <c r="R370" s="34"/>
      <c r="S370" s="86"/>
      <c r="T370" s="86"/>
      <c r="U370" s="48"/>
      <c r="V370" s="34"/>
      <c r="W370" s="47"/>
      <c r="X370" s="47"/>
      <c r="Y370" s="48"/>
      <c r="Z370" s="34"/>
      <c r="AA370" s="47"/>
      <c r="AB370" s="47"/>
      <c r="AC370" s="48"/>
    </row>
    <row r="371" spans="1:29">
      <c r="A371" s="11"/>
      <c r="B371" s="46" t="s">
        <v>571</v>
      </c>
      <c r="C371" s="51">
        <v>1725</v>
      </c>
      <c r="D371" s="51"/>
      <c r="E371" s="37"/>
      <c r="F371" s="44"/>
      <c r="G371" s="54">
        <v>280</v>
      </c>
      <c r="H371" s="54"/>
      <c r="I371" s="37"/>
      <c r="J371" s="44"/>
      <c r="K371" s="54" t="s">
        <v>270</v>
      </c>
      <c r="L371" s="54"/>
      <c r="M371" s="37"/>
      <c r="N371" s="44"/>
      <c r="O371" s="51">
        <v>9857</v>
      </c>
      <c r="P371" s="51"/>
      <c r="Q371" s="37"/>
      <c r="R371" s="44"/>
      <c r="S371" s="51">
        <v>11862</v>
      </c>
      <c r="T371" s="51"/>
      <c r="U371" s="37"/>
      <c r="V371" s="44"/>
      <c r="W371" s="51">
        <v>2009930</v>
      </c>
      <c r="X371" s="51"/>
      <c r="Y371" s="37"/>
      <c r="Z371" s="44"/>
      <c r="AA371" s="51">
        <v>2021792</v>
      </c>
      <c r="AB371" s="51"/>
      <c r="AC371" s="37"/>
    </row>
    <row r="372" spans="1:29" ht="15.75" thickBot="1">
      <c r="A372" s="11"/>
      <c r="B372" s="46"/>
      <c r="C372" s="56"/>
      <c r="D372" s="56"/>
      <c r="E372" s="57"/>
      <c r="F372" s="44"/>
      <c r="G372" s="60"/>
      <c r="H372" s="60"/>
      <c r="I372" s="57"/>
      <c r="J372" s="44"/>
      <c r="K372" s="60"/>
      <c r="L372" s="60"/>
      <c r="M372" s="57"/>
      <c r="N372" s="44"/>
      <c r="O372" s="56"/>
      <c r="P372" s="56"/>
      <c r="Q372" s="57"/>
      <c r="R372" s="44"/>
      <c r="S372" s="56"/>
      <c r="T372" s="56"/>
      <c r="U372" s="57"/>
      <c r="V372" s="44"/>
      <c r="W372" s="56"/>
      <c r="X372" s="56"/>
      <c r="Y372" s="57"/>
      <c r="Z372" s="44"/>
      <c r="AA372" s="56"/>
      <c r="AB372" s="56"/>
      <c r="AC372" s="57"/>
    </row>
    <row r="373" spans="1:29">
      <c r="A373" s="11"/>
      <c r="B373" s="22" t="s">
        <v>572</v>
      </c>
      <c r="C373" s="59"/>
      <c r="D373" s="59"/>
      <c r="E373" s="59"/>
      <c r="F373" s="17"/>
      <c r="G373" s="59"/>
      <c r="H373" s="59"/>
      <c r="I373" s="59"/>
      <c r="J373" s="17"/>
      <c r="K373" s="59"/>
      <c r="L373" s="59"/>
      <c r="M373" s="59"/>
      <c r="N373" s="17"/>
      <c r="O373" s="59"/>
      <c r="P373" s="59"/>
      <c r="Q373" s="59"/>
      <c r="R373" s="17"/>
      <c r="S373" s="59"/>
      <c r="T373" s="59"/>
      <c r="U373" s="59"/>
      <c r="V373" s="17"/>
      <c r="W373" s="59"/>
      <c r="X373" s="59"/>
      <c r="Y373" s="59"/>
      <c r="Z373" s="17"/>
      <c r="AA373" s="59"/>
      <c r="AB373" s="59"/>
      <c r="AC373" s="59"/>
    </row>
    <row r="374" spans="1:29">
      <c r="A374" s="11"/>
      <c r="B374" s="42" t="s">
        <v>435</v>
      </c>
      <c r="C374" s="45">
        <v>182</v>
      </c>
      <c r="D374" s="45"/>
      <c r="E374" s="44"/>
      <c r="F374" s="44"/>
      <c r="G374" s="45" t="s">
        <v>270</v>
      </c>
      <c r="H374" s="45"/>
      <c r="I374" s="44"/>
      <c r="J374" s="44"/>
      <c r="K374" s="45" t="s">
        <v>270</v>
      </c>
      <c r="L374" s="45"/>
      <c r="M374" s="44"/>
      <c r="N374" s="44"/>
      <c r="O374" s="45">
        <v>656</v>
      </c>
      <c r="P374" s="45"/>
      <c r="Q374" s="44"/>
      <c r="R374" s="44"/>
      <c r="S374" s="45">
        <v>838</v>
      </c>
      <c r="T374" s="45"/>
      <c r="U374" s="44"/>
      <c r="V374" s="44"/>
      <c r="W374" s="43">
        <v>236012</v>
      </c>
      <c r="X374" s="43"/>
      <c r="Y374" s="44"/>
      <c r="Z374" s="44"/>
      <c r="AA374" s="43">
        <v>236850</v>
      </c>
      <c r="AB374" s="43"/>
      <c r="AC374" s="44"/>
    </row>
    <row r="375" spans="1:29">
      <c r="A375" s="11"/>
      <c r="B375" s="42"/>
      <c r="C375" s="45"/>
      <c r="D375" s="45"/>
      <c r="E375" s="44"/>
      <c r="F375" s="44"/>
      <c r="G375" s="45"/>
      <c r="H375" s="45"/>
      <c r="I375" s="44"/>
      <c r="J375" s="44"/>
      <c r="K375" s="45"/>
      <c r="L375" s="45"/>
      <c r="M375" s="44"/>
      <c r="N375" s="44"/>
      <c r="O375" s="45"/>
      <c r="P375" s="45"/>
      <c r="Q375" s="44"/>
      <c r="R375" s="44"/>
      <c r="S375" s="45"/>
      <c r="T375" s="45"/>
      <c r="U375" s="44"/>
      <c r="V375" s="44"/>
      <c r="W375" s="43"/>
      <c r="X375" s="43"/>
      <c r="Y375" s="44"/>
      <c r="Z375" s="44"/>
      <c r="AA375" s="43"/>
      <c r="AB375" s="43"/>
      <c r="AC375" s="44"/>
    </row>
    <row r="376" spans="1:29">
      <c r="A376" s="11"/>
      <c r="B376" s="38" t="s">
        <v>436</v>
      </c>
      <c r="C376" s="41">
        <v>70</v>
      </c>
      <c r="D376" s="41"/>
      <c r="E376" s="34"/>
      <c r="F376" s="34"/>
      <c r="G376" s="41">
        <v>76</v>
      </c>
      <c r="H376" s="41"/>
      <c r="I376" s="34"/>
      <c r="J376" s="34"/>
      <c r="K376" s="41" t="s">
        <v>270</v>
      </c>
      <c r="L376" s="41"/>
      <c r="M376" s="34"/>
      <c r="N376" s="34"/>
      <c r="O376" s="41">
        <v>79</v>
      </c>
      <c r="P376" s="41"/>
      <c r="Q376" s="34"/>
      <c r="R376" s="34"/>
      <c r="S376" s="41">
        <v>225</v>
      </c>
      <c r="T376" s="41"/>
      <c r="U376" s="34"/>
      <c r="V376" s="34"/>
      <c r="W376" s="40">
        <v>30475</v>
      </c>
      <c r="X376" s="40"/>
      <c r="Y376" s="34"/>
      <c r="Z376" s="34"/>
      <c r="AA376" s="40">
        <v>30700</v>
      </c>
      <c r="AB376" s="40"/>
      <c r="AC376" s="34"/>
    </row>
    <row r="377" spans="1:29">
      <c r="A377" s="11"/>
      <c r="B377" s="38"/>
      <c r="C377" s="41"/>
      <c r="D377" s="41"/>
      <c r="E377" s="34"/>
      <c r="F377" s="34"/>
      <c r="G377" s="41"/>
      <c r="H377" s="41"/>
      <c r="I377" s="34"/>
      <c r="J377" s="34"/>
      <c r="K377" s="41"/>
      <c r="L377" s="41"/>
      <c r="M377" s="34"/>
      <c r="N377" s="34"/>
      <c r="O377" s="41"/>
      <c r="P377" s="41"/>
      <c r="Q377" s="34"/>
      <c r="R377" s="34"/>
      <c r="S377" s="41"/>
      <c r="T377" s="41"/>
      <c r="U377" s="34"/>
      <c r="V377" s="34"/>
      <c r="W377" s="40"/>
      <c r="X377" s="40"/>
      <c r="Y377" s="34"/>
      <c r="Z377" s="34"/>
      <c r="AA377" s="40"/>
      <c r="AB377" s="40"/>
      <c r="AC377" s="34"/>
    </row>
    <row r="378" spans="1:29">
      <c r="A378" s="11"/>
      <c r="B378" s="42" t="s">
        <v>437</v>
      </c>
      <c r="C378" s="45" t="s">
        <v>270</v>
      </c>
      <c r="D378" s="45"/>
      <c r="E378" s="44"/>
      <c r="F378" s="44"/>
      <c r="G378" s="45">
        <v>110</v>
      </c>
      <c r="H378" s="45"/>
      <c r="I378" s="44"/>
      <c r="J378" s="44"/>
      <c r="K378" s="45" t="s">
        <v>270</v>
      </c>
      <c r="L378" s="45"/>
      <c r="M378" s="44"/>
      <c r="N378" s="44"/>
      <c r="O378" s="45">
        <v>53</v>
      </c>
      <c r="P378" s="45"/>
      <c r="Q378" s="44"/>
      <c r="R378" s="44"/>
      <c r="S378" s="45">
        <v>163</v>
      </c>
      <c r="T378" s="45"/>
      <c r="U378" s="44"/>
      <c r="V378" s="44"/>
      <c r="W378" s="43">
        <v>25617</v>
      </c>
      <c r="X378" s="43"/>
      <c r="Y378" s="44"/>
      <c r="Z378" s="44"/>
      <c r="AA378" s="43">
        <v>25780</v>
      </c>
      <c r="AB378" s="43"/>
      <c r="AC378" s="44"/>
    </row>
    <row r="379" spans="1:29">
      <c r="A379" s="11"/>
      <c r="B379" s="42"/>
      <c r="C379" s="45"/>
      <c r="D379" s="45"/>
      <c r="E379" s="44"/>
      <c r="F379" s="44"/>
      <c r="G379" s="45"/>
      <c r="H379" s="45"/>
      <c r="I379" s="44"/>
      <c r="J379" s="44"/>
      <c r="K379" s="45"/>
      <c r="L379" s="45"/>
      <c r="M379" s="44"/>
      <c r="N379" s="44"/>
      <c r="O379" s="45"/>
      <c r="P379" s="45"/>
      <c r="Q379" s="44"/>
      <c r="R379" s="44"/>
      <c r="S379" s="45"/>
      <c r="T379" s="45"/>
      <c r="U379" s="44"/>
      <c r="V379" s="44"/>
      <c r="W379" s="43"/>
      <c r="X379" s="43"/>
      <c r="Y379" s="44"/>
      <c r="Z379" s="44"/>
      <c r="AA379" s="43"/>
      <c r="AB379" s="43"/>
      <c r="AC379" s="44"/>
    </row>
    <row r="380" spans="1:29">
      <c r="A380" s="11"/>
      <c r="B380" s="38" t="s">
        <v>440</v>
      </c>
      <c r="C380" s="40">
        <v>1196</v>
      </c>
      <c r="D380" s="40"/>
      <c r="E380" s="34"/>
      <c r="F380" s="34"/>
      <c r="G380" s="41">
        <v>109</v>
      </c>
      <c r="H380" s="41"/>
      <c r="I380" s="34"/>
      <c r="J380" s="34"/>
      <c r="K380" s="41" t="s">
        <v>270</v>
      </c>
      <c r="L380" s="41"/>
      <c r="M380" s="34"/>
      <c r="N380" s="34"/>
      <c r="O380" s="41" t="s">
        <v>270</v>
      </c>
      <c r="P380" s="41"/>
      <c r="Q380" s="34"/>
      <c r="R380" s="34"/>
      <c r="S380" s="40">
        <v>1305</v>
      </c>
      <c r="T380" s="40"/>
      <c r="U380" s="34"/>
      <c r="V380" s="34"/>
      <c r="W380" s="40">
        <v>5024</v>
      </c>
      <c r="X380" s="40"/>
      <c r="Y380" s="34"/>
      <c r="Z380" s="34"/>
      <c r="AA380" s="40">
        <v>6329</v>
      </c>
      <c r="AB380" s="40"/>
      <c r="AC380" s="34"/>
    </row>
    <row r="381" spans="1:29">
      <c r="A381" s="11"/>
      <c r="B381" s="38"/>
      <c r="C381" s="40"/>
      <c r="D381" s="40"/>
      <c r="E381" s="34"/>
      <c r="F381" s="34"/>
      <c r="G381" s="41"/>
      <c r="H381" s="41"/>
      <c r="I381" s="34"/>
      <c r="J381" s="34"/>
      <c r="K381" s="41"/>
      <c r="L381" s="41"/>
      <c r="M381" s="34"/>
      <c r="N381" s="34"/>
      <c r="O381" s="41"/>
      <c r="P381" s="41"/>
      <c r="Q381" s="34"/>
      <c r="R381" s="34"/>
      <c r="S381" s="40"/>
      <c r="T381" s="40"/>
      <c r="U381" s="34"/>
      <c r="V381" s="34"/>
      <c r="W381" s="40"/>
      <c r="X381" s="40"/>
      <c r="Y381" s="34"/>
      <c r="Z381" s="34"/>
      <c r="AA381" s="40"/>
      <c r="AB381" s="40"/>
      <c r="AC381" s="34"/>
    </row>
    <row r="382" spans="1:29">
      <c r="A382" s="11"/>
      <c r="B382" s="42" t="s">
        <v>441</v>
      </c>
      <c r="C382" s="43">
        <v>1326</v>
      </c>
      <c r="D382" s="43"/>
      <c r="E382" s="44"/>
      <c r="F382" s="44"/>
      <c r="G382" s="45">
        <v>109</v>
      </c>
      <c r="H382" s="45"/>
      <c r="I382" s="44"/>
      <c r="J382" s="44"/>
      <c r="K382" s="45" t="s">
        <v>270</v>
      </c>
      <c r="L382" s="45"/>
      <c r="M382" s="44"/>
      <c r="N382" s="44"/>
      <c r="O382" s="43">
        <v>3693</v>
      </c>
      <c r="P382" s="43"/>
      <c r="Q382" s="44"/>
      <c r="R382" s="44"/>
      <c r="S382" s="43">
        <v>5128</v>
      </c>
      <c r="T382" s="43"/>
      <c r="U382" s="44"/>
      <c r="V382" s="44"/>
      <c r="W382" s="43">
        <v>283731</v>
      </c>
      <c r="X382" s="43"/>
      <c r="Y382" s="44"/>
      <c r="Z382" s="44"/>
      <c r="AA382" s="43">
        <v>288859</v>
      </c>
      <c r="AB382" s="43"/>
      <c r="AC382" s="44"/>
    </row>
    <row r="383" spans="1:29">
      <c r="A383" s="11"/>
      <c r="B383" s="42"/>
      <c r="C383" s="43"/>
      <c r="D383" s="43"/>
      <c r="E383" s="44"/>
      <c r="F383" s="44"/>
      <c r="G383" s="45"/>
      <c r="H383" s="45"/>
      <c r="I383" s="44"/>
      <c r="J383" s="44"/>
      <c r="K383" s="45"/>
      <c r="L383" s="45"/>
      <c r="M383" s="44"/>
      <c r="N383" s="44"/>
      <c r="O383" s="43"/>
      <c r="P383" s="43"/>
      <c r="Q383" s="44"/>
      <c r="R383" s="44"/>
      <c r="S383" s="43"/>
      <c r="T383" s="43"/>
      <c r="U383" s="44"/>
      <c r="V383" s="44"/>
      <c r="W383" s="43"/>
      <c r="X383" s="43"/>
      <c r="Y383" s="44"/>
      <c r="Z383" s="44"/>
      <c r="AA383" s="43"/>
      <c r="AB383" s="43"/>
      <c r="AC383" s="44"/>
    </row>
    <row r="384" spans="1:29">
      <c r="A384" s="11"/>
      <c r="B384" s="38" t="s">
        <v>442</v>
      </c>
      <c r="C384" s="41">
        <v>67</v>
      </c>
      <c r="D384" s="41"/>
      <c r="E384" s="34"/>
      <c r="F384" s="34"/>
      <c r="G384" s="41" t="s">
        <v>270</v>
      </c>
      <c r="H384" s="41"/>
      <c r="I384" s="34"/>
      <c r="J384" s="34"/>
      <c r="K384" s="41" t="s">
        <v>270</v>
      </c>
      <c r="L384" s="41"/>
      <c r="M384" s="34"/>
      <c r="N384" s="34"/>
      <c r="O384" s="41">
        <v>18</v>
      </c>
      <c r="P384" s="41"/>
      <c r="Q384" s="34"/>
      <c r="R384" s="34"/>
      <c r="S384" s="41">
        <v>85</v>
      </c>
      <c r="T384" s="41"/>
      <c r="U384" s="34"/>
      <c r="V384" s="34"/>
      <c r="W384" s="40">
        <v>4317</v>
      </c>
      <c r="X384" s="40"/>
      <c r="Y384" s="34"/>
      <c r="Z384" s="34"/>
      <c r="AA384" s="40">
        <v>4402</v>
      </c>
      <c r="AB384" s="40"/>
      <c r="AC384" s="34"/>
    </row>
    <row r="385" spans="1:29" ht="15.75" thickBot="1">
      <c r="A385" s="11"/>
      <c r="B385" s="38"/>
      <c r="C385" s="86"/>
      <c r="D385" s="86"/>
      <c r="E385" s="48"/>
      <c r="F385" s="34"/>
      <c r="G385" s="86"/>
      <c r="H385" s="86"/>
      <c r="I385" s="48"/>
      <c r="J385" s="34"/>
      <c r="K385" s="86"/>
      <c r="L385" s="86"/>
      <c r="M385" s="48"/>
      <c r="N385" s="34"/>
      <c r="O385" s="86"/>
      <c r="P385" s="86"/>
      <c r="Q385" s="48"/>
      <c r="R385" s="34"/>
      <c r="S385" s="86"/>
      <c r="T385" s="86"/>
      <c r="U385" s="48"/>
      <c r="V385" s="34"/>
      <c r="W385" s="47"/>
      <c r="X385" s="47"/>
      <c r="Y385" s="48"/>
      <c r="Z385" s="34"/>
      <c r="AA385" s="47"/>
      <c r="AB385" s="47"/>
      <c r="AC385" s="48"/>
    </row>
    <row r="386" spans="1:29">
      <c r="A386" s="11"/>
      <c r="B386" s="46" t="s">
        <v>573</v>
      </c>
      <c r="C386" s="51">
        <v>2841</v>
      </c>
      <c r="D386" s="51"/>
      <c r="E386" s="37"/>
      <c r="F386" s="44"/>
      <c r="G386" s="54">
        <v>404</v>
      </c>
      <c r="H386" s="54"/>
      <c r="I386" s="37"/>
      <c r="J386" s="44"/>
      <c r="K386" s="54" t="s">
        <v>270</v>
      </c>
      <c r="L386" s="54"/>
      <c r="M386" s="37"/>
      <c r="N386" s="44"/>
      <c r="O386" s="51">
        <v>4499</v>
      </c>
      <c r="P386" s="51"/>
      <c r="Q386" s="37"/>
      <c r="R386" s="44"/>
      <c r="S386" s="51">
        <v>7744</v>
      </c>
      <c r="T386" s="51"/>
      <c r="U386" s="37"/>
      <c r="V386" s="44"/>
      <c r="W386" s="51">
        <v>585176</v>
      </c>
      <c r="X386" s="51"/>
      <c r="Y386" s="37"/>
      <c r="Z386" s="44"/>
      <c r="AA386" s="51">
        <v>592920</v>
      </c>
      <c r="AB386" s="51"/>
      <c r="AC386" s="37"/>
    </row>
    <row r="387" spans="1:29" ht="15.75" thickBot="1">
      <c r="A387" s="11"/>
      <c r="B387" s="46"/>
      <c r="C387" s="56"/>
      <c r="D387" s="56"/>
      <c r="E387" s="57"/>
      <c r="F387" s="44"/>
      <c r="G387" s="60"/>
      <c r="H387" s="60"/>
      <c r="I387" s="57"/>
      <c r="J387" s="44"/>
      <c r="K387" s="60"/>
      <c r="L387" s="60"/>
      <c r="M387" s="57"/>
      <c r="N387" s="44"/>
      <c r="O387" s="56"/>
      <c r="P387" s="56"/>
      <c r="Q387" s="57"/>
      <c r="R387" s="44"/>
      <c r="S387" s="56"/>
      <c r="T387" s="56"/>
      <c r="U387" s="57"/>
      <c r="V387" s="44"/>
      <c r="W387" s="56"/>
      <c r="X387" s="56"/>
      <c r="Y387" s="57"/>
      <c r="Z387" s="44"/>
      <c r="AA387" s="56"/>
      <c r="AB387" s="56"/>
      <c r="AC387" s="57"/>
    </row>
    <row r="388" spans="1:29">
      <c r="A388" s="11"/>
      <c r="B388" s="23" t="s">
        <v>574</v>
      </c>
      <c r="C388" s="59"/>
      <c r="D388" s="59"/>
      <c r="E388" s="59"/>
      <c r="F388" s="17"/>
      <c r="G388" s="59"/>
      <c r="H388" s="59"/>
      <c r="I388" s="59"/>
      <c r="J388" s="17"/>
      <c r="K388" s="59"/>
      <c r="L388" s="59"/>
      <c r="M388" s="59"/>
      <c r="N388" s="17"/>
      <c r="O388" s="59"/>
      <c r="P388" s="59"/>
      <c r="Q388" s="59"/>
      <c r="R388" s="17"/>
      <c r="S388" s="59"/>
      <c r="T388" s="59"/>
      <c r="U388" s="59"/>
      <c r="V388" s="17"/>
      <c r="W388" s="59"/>
      <c r="X388" s="59"/>
      <c r="Y388" s="59"/>
      <c r="Z388" s="17"/>
      <c r="AA388" s="59"/>
      <c r="AB388" s="59"/>
      <c r="AC388" s="59"/>
    </row>
    <row r="389" spans="1:29">
      <c r="A389" s="11"/>
      <c r="B389" s="42" t="s">
        <v>435</v>
      </c>
      <c r="C389" s="43">
        <v>1345</v>
      </c>
      <c r="D389" s="43"/>
      <c r="E389" s="44"/>
      <c r="F389" s="44"/>
      <c r="G389" s="45" t="s">
        <v>270</v>
      </c>
      <c r="H389" s="45"/>
      <c r="I389" s="44"/>
      <c r="J389" s="44"/>
      <c r="K389" s="45" t="s">
        <v>270</v>
      </c>
      <c r="L389" s="45"/>
      <c r="M389" s="44"/>
      <c r="N389" s="44"/>
      <c r="O389" s="43">
        <v>5949</v>
      </c>
      <c r="P389" s="43"/>
      <c r="Q389" s="44"/>
      <c r="R389" s="44"/>
      <c r="S389" s="43">
        <v>7294</v>
      </c>
      <c r="T389" s="43"/>
      <c r="U389" s="44"/>
      <c r="V389" s="44"/>
      <c r="W389" s="43">
        <v>70170</v>
      </c>
      <c r="X389" s="43"/>
      <c r="Y389" s="44"/>
      <c r="Z389" s="44"/>
      <c r="AA389" s="43">
        <v>77464</v>
      </c>
      <c r="AB389" s="43"/>
      <c r="AC389" s="44"/>
    </row>
    <row r="390" spans="1:29">
      <c r="A390" s="11"/>
      <c r="B390" s="42"/>
      <c r="C390" s="43"/>
      <c r="D390" s="43"/>
      <c r="E390" s="44"/>
      <c r="F390" s="44"/>
      <c r="G390" s="45"/>
      <c r="H390" s="45"/>
      <c r="I390" s="44"/>
      <c r="J390" s="44"/>
      <c r="K390" s="45"/>
      <c r="L390" s="45"/>
      <c r="M390" s="44"/>
      <c r="N390" s="44"/>
      <c r="O390" s="43"/>
      <c r="P390" s="43"/>
      <c r="Q390" s="44"/>
      <c r="R390" s="44"/>
      <c r="S390" s="43"/>
      <c r="T390" s="43"/>
      <c r="U390" s="44"/>
      <c r="V390" s="44"/>
      <c r="W390" s="43"/>
      <c r="X390" s="43"/>
      <c r="Y390" s="44"/>
      <c r="Z390" s="44"/>
      <c r="AA390" s="43"/>
      <c r="AB390" s="43"/>
      <c r="AC390" s="44"/>
    </row>
    <row r="391" spans="1:29">
      <c r="A391" s="11"/>
      <c r="B391" s="38" t="s">
        <v>436</v>
      </c>
      <c r="C391" s="41">
        <v>9</v>
      </c>
      <c r="D391" s="41"/>
      <c r="E391" s="34"/>
      <c r="F391" s="34"/>
      <c r="G391" s="41">
        <v>44</v>
      </c>
      <c r="H391" s="41"/>
      <c r="I391" s="34"/>
      <c r="J391" s="34"/>
      <c r="K391" s="41" t="s">
        <v>270</v>
      </c>
      <c r="L391" s="41"/>
      <c r="M391" s="34"/>
      <c r="N391" s="34"/>
      <c r="O391" s="41">
        <v>655</v>
      </c>
      <c r="P391" s="41"/>
      <c r="Q391" s="34"/>
      <c r="R391" s="34"/>
      <c r="S391" s="41">
        <v>708</v>
      </c>
      <c r="T391" s="41"/>
      <c r="U391" s="34"/>
      <c r="V391" s="34"/>
      <c r="W391" s="40">
        <v>9915</v>
      </c>
      <c r="X391" s="40"/>
      <c r="Y391" s="34"/>
      <c r="Z391" s="34"/>
      <c r="AA391" s="40">
        <v>10623</v>
      </c>
      <c r="AB391" s="40"/>
      <c r="AC391" s="34"/>
    </row>
    <row r="392" spans="1:29">
      <c r="A392" s="11"/>
      <c r="B392" s="38"/>
      <c r="C392" s="41"/>
      <c r="D392" s="41"/>
      <c r="E392" s="34"/>
      <c r="F392" s="34"/>
      <c r="G392" s="41"/>
      <c r="H392" s="41"/>
      <c r="I392" s="34"/>
      <c r="J392" s="34"/>
      <c r="K392" s="41"/>
      <c r="L392" s="41"/>
      <c r="M392" s="34"/>
      <c r="N392" s="34"/>
      <c r="O392" s="41"/>
      <c r="P392" s="41"/>
      <c r="Q392" s="34"/>
      <c r="R392" s="34"/>
      <c r="S392" s="41"/>
      <c r="T392" s="41"/>
      <c r="U392" s="34"/>
      <c r="V392" s="34"/>
      <c r="W392" s="40"/>
      <c r="X392" s="40"/>
      <c r="Y392" s="34"/>
      <c r="Z392" s="34"/>
      <c r="AA392" s="40"/>
      <c r="AB392" s="40"/>
      <c r="AC392" s="34"/>
    </row>
    <row r="393" spans="1:29">
      <c r="A393" s="11"/>
      <c r="B393" s="42" t="s">
        <v>437</v>
      </c>
      <c r="C393" s="45">
        <v>18</v>
      </c>
      <c r="D393" s="45"/>
      <c r="E393" s="44"/>
      <c r="F393" s="44"/>
      <c r="G393" s="45" t="s">
        <v>270</v>
      </c>
      <c r="H393" s="45"/>
      <c r="I393" s="44"/>
      <c r="J393" s="44"/>
      <c r="K393" s="45" t="s">
        <v>270</v>
      </c>
      <c r="L393" s="45"/>
      <c r="M393" s="44"/>
      <c r="N393" s="44"/>
      <c r="O393" s="45">
        <v>175</v>
      </c>
      <c r="P393" s="45"/>
      <c r="Q393" s="44"/>
      <c r="R393" s="44"/>
      <c r="S393" s="45">
        <v>193</v>
      </c>
      <c r="T393" s="45"/>
      <c r="U393" s="44"/>
      <c r="V393" s="44"/>
      <c r="W393" s="43">
        <v>4059</v>
      </c>
      <c r="X393" s="43"/>
      <c r="Y393" s="44"/>
      <c r="Z393" s="44"/>
      <c r="AA393" s="43">
        <v>4252</v>
      </c>
      <c r="AB393" s="43"/>
      <c r="AC393" s="44"/>
    </row>
    <row r="394" spans="1:29">
      <c r="A394" s="11"/>
      <c r="B394" s="42"/>
      <c r="C394" s="45"/>
      <c r="D394" s="45"/>
      <c r="E394" s="44"/>
      <c r="F394" s="44"/>
      <c r="G394" s="45"/>
      <c r="H394" s="45"/>
      <c r="I394" s="44"/>
      <c r="J394" s="44"/>
      <c r="K394" s="45"/>
      <c r="L394" s="45"/>
      <c r="M394" s="44"/>
      <c r="N394" s="44"/>
      <c r="O394" s="45"/>
      <c r="P394" s="45"/>
      <c r="Q394" s="44"/>
      <c r="R394" s="44"/>
      <c r="S394" s="45"/>
      <c r="T394" s="45"/>
      <c r="U394" s="44"/>
      <c r="V394" s="44"/>
      <c r="W394" s="43"/>
      <c r="X394" s="43"/>
      <c r="Y394" s="44"/>
      <c r="Z394" s="44"/>
      <c r="AA394" s="43"/>
      <c r="AB394" s="43"/>
      <c r="AC394" s="44"/>
    </row>
    <row r="395" spans="1:29">
      <c r="A395" s="11"/>
      <c r="B395" s="38" t="s">
        <v>440</v>
      </c>
      <c r="C395" s="41" t="s">
        <v>270</v>
      </c>
      <c r="D395" s="41"/>
      <c r="E395" s="34"/>
      <c r="F395" s="34"/>
      <c r="G395" s="41" t="s">
        <v>270</v>
      </c>
      <c r="H395" s="41"/>
      <c r="I395" s="34"/>
      <c r="J395" s="34"/>
      <c r="K395" s="41" t="s">
        <v>270</v>
      </c>
      <c r="L395" s="41"/>
      <c r="M395" s="34"/>
      <c r="N395" s="34"/>
      <c r="O395" s="41" t="s">
        <v>270</v>
      </c>
      <c r="P395" s="41"/>
      <c r="Q395" s="34"/>
      <c r="R395" s="34"/>
      <c r="S395" s="41" t="s">
        <v>270</v>
      </c>
      <c r="T395" s="41"/>
      <c r="U395" s="34"/>
      <c r="V395" s="34"/>
      <c r="W395" s="41" t="s">
        <v>270</v>
      </c>
      <c r="X395" s="41"/>
      <c r="Y395" s="34"/>
      <c r="Z395" s="34"/>
      <c r="AA395" s="41" t="s">
        <v>270</v>
      </c>
      <c r="AB395" s="41"/>
      <c r="AC395" s="34"/>
    </row>
    <row r="396" spans="1:29">
      <c r="A396" s="11"/>
      <c r="B396" s="38"/>
      <c r="C396" s="41"/>
      <c r="D396" s="41"/>
      <c r="E396" s="34"/>
      <c r="F396" s="34"/>
      <c r="G396" s="41"/>
      <c r="H396" s="41"/>
      <c r="I396" s="34"/>
      <c r="J396" s="34"/>
      <c r="K396" s="41"/>
      <c r="L396" s="41"/>
      <c r="M396" s="34"/>
      <c r="N396" s="34"/>
      <c r="O396" s="41"/>
      <c r="P396" s="41"/>
      <c r="Q396" s="34"/>
      <c r="R396" s="34"/>
      <c r="S396" s="41"/>
      <c r="T396" s="41"/>
      <c r="U396" s="34"/>
      <c r="V396" s="34"/>
      <c r="W396" s="41"/>
      <c r="X396" s="41"/>
      <c r="Y396" s="34"/>
      <c r="Z396" s="34"/>
      <c r="AA396" s="41"/>
      <c r="AB396" s="41"/>
      <c r="AC396" s="34"/>
    </row>
    <row r="397" spans="1:29">
      <c r="A397" s="11"/>
      <c r="B397" s="42" t="s">
        <v>441</v>
      </c>
      <c r="C397" s="45">
        <v>191</v>
      </c>
      <c r="D397" s="45"/>
      <c r="E397" s="44"/>
      <c r="F397" s="44"/>
      <c r="G397" s="45">
        <v>10</v>
      </c>
      <c r="H397" s="45"/>
      <c r="I397" s="44"/>
      <c r="J397" s="44"/>
      <c r="K397" s="45" t="s">
        <v>270</v>
      </c>
      <c r="L397" s="45"/>
      <c r="M397" s="44"/>
      <c r="N397" s="44"/>
      <c r="O397" s="43">
        <v>6815</v>
      </c>
      <c r="P397" s="43"/>
      <c r="Q397" s="44"/>
      <c r="R397" s="44"/>
      <c r="S397" s="43">
        <v>7016</v>
      </c>
      <c r="T397" s="43"/>
      <c r="U397" s="44"/>
      <c r="V397" s="44"/>
      <c r="W397" s="43">
        <v>48690</v>
      </c>
      <c r="X397" s="43"/>
      <c r="Y397" s="44"/>
      <c r="Z397" s="44"/>
      <c r="AA397" s="43">
        <v>55706</v>
      </c>
      <c r="AB397" s="43"/>
      <c r="AC397" s="44"/>
    </row>
    <row r="398" spans="1:29">
      <c r="A398" s="11"/>
      <c r="B398" s="42"/>
      <c r="C398" s="45"/>
      <c r="D398" s="45"/>
      <c r="E398" s="44"/>
      <c r="F398" s="44"/>
      <c r="G398" s="45"/>
      <c r="H398" s="45"/>
      <c r="I398" s="44"/>
      <c r="J398" s="44"/>
      <c r="K398" s="45"/>
      <c r="L398" s="45"/>
      <c r="M398" s="44"/>
      <c r="N398" s="44"/>
      <c r="O398" s="43"/>
      <c r="P398" s="43"/>
      <c r="Q398" s="44"/>
      <c r="R398" s="44"/>
      <c r="S398" s="43"/>
      <c r="T398" s="43"/>
      <c r="U398" s="44"/>
      <c r="V398" s="44"/>
      <c r="W398" s="43"/>
      <c r="X398" s="43"/>
      <c r="Y398" s="44"/>
      <c r="Z398" s="44"/>
      <c r="AA398" s="43"/>
      <c r="AB398" s="43"/>
      <c r="AC398" s="44"/>
    </row>
    <row r="399" spans="1:29">
      <c r="A399" s="11"/>
      <c r="B399" s="38" t="s">
        <v>442</v>
      </c>
      <c r="C399" s="41">
        <v>4</v>
      </c>
      <c r="D399" s="41"/>
      <c r="E399" s="34"/>
      <c r="F399" s="34"/>
      <c r="G399" s="41" t="s">
        <v>270</v>
      </c>
      <c r="H399" s="41"/>
      <c r="I399" s="34"/>
      <c r="J399" s="34"/>
      <c r="K399" s="41">
        <v>5</v>
      </c>
      <c r="L399" s="41"/>
      <c r="M399" s="34"/>
      <c r="N399" s="34"/>
      <c r="O399" s="41">
        <v>42</v>
      </c>
      <c r="P399" s="41"/>
      <c r="Q399" s="34"/>
      <c r="R399" s="34"/>
      <c r="S399" s="41">
        <v>51</v>
      </c>
      <c r="T399" s="41"/>
      <c r="U399" s="34"/>
      <c r="V399" s="34"/>
      <c r="W399" s="41">
        <v>861</v>
      </c>
      <c r="X399" s="41"/>
      <c r="Y399" s="34"/>
      <c r="Z399" s="34"/>
      <c r="AA399" s="41">
        <v>912</v>
      </c>
      <c r="AB399" s="41"/>
      <c r="AC399" s="34"/>
    </row>
    <row r="400" spans="1:29" ht="15.75" thickBot="1">
      <c r="A400" s="11"/>
      <c r="B400" s="38"/>
      <c r="C400" s="86"/>
      <c r="D400" s="86"/>
      <c r="E400" s="48"/>
      <c r="F400" s="34"/>
      <c r="G400" s="86"/>
      <c r="H400" s="86"/>
      <c r="I400" s="48"/>
      <c r="J400" s="34"/>
      <c r="K400" s="86"/>
      <c r="L400" s="86"/>
      <c r="M400" s="48"/>
      <c r="N400" s="34"/>
      <c r="O400" s="86"/>
      <c r="P400" s="86"/>
      <c r="Q400" s="48"/>
      <c r="R400" s="34"/>
      <c r="S400" s="86"/>
      <c r="T400" s="86"/>
      <c r="U400" s="48"/>
      <c r="V400" s="34"/>
      <c r="W400" s="86"/>
      <c r="X400" s="86"/>
      <c r="Y400" s="48"/>
      <c r="Z400" s="34"/>
      <c r="AA400" s="86"/>
      <c r="AB400" s="86"/>
      <c r="AC400" s="48"/>
    </row>
    <row r="401" spans="1:34">
      <c r="A401" s="11"/>
      <c r="B401" s="46" t="s">
        <v>575</v>
      </c>
      <c r="C401" s="51">
        <v>1567</v>
      </c>
      <c r="D401" s="51"/>
      <c r="E401" s="37"/>
      <c r="F401" s="44"/>
      <c r="G401" s="54">
        <v>54</v>
      </c>
      <c r="H401" s="54"/>
      <c r="I401" s="37"/>
      <c r="J401" s="44"/>
      <c r="K401" s="54">
        <v>5</v>
      </c>
      <c r="L401" s="54"/>
      <c r="M401" s="37"/>
      <c r="N401" s="44"/>
      <c r="O401" s="51">
        <v>13636</v>
      </c>
      <c r="P401" s="51"/>
      <c r="Q401" s="37"/>
      <c r="R401" s="44"/>
      <c r="S401" s="51">
        <v>15262</v>
      </c>
      <c r="T401" s="51"/>
      <c r="U401" s="37"/>
      <c r="V401" s="44"/>
      <c r="W401" s="51">
        <v>133695</v>
      </c>
      <c r="X401" s="51"/>
      <c r="Y401" s="37"/>
      <c r="Z401" s="44"/>
      <c r="AA401" s="51">
        <v>148957</v>
      </c>
      <c r="AB401" s="51"/>
      <c r="AC401" s="37"/>
    </row>
    <row r="402" spans="1:34" ht="15.75" thickBot="1">
      <c r="A402" s="11"/>
      <c r="B402" s="46"/>
      <c r="C402" s="56"/>
      <c r="D402" s="56"/>
      <c r="E402" s="57"/>
      <c r="F402" s="44"/>
      <c r="G402" s="60"/>
      <c r="H402" s="60"/>
      <c r="I402" s="57"/>
      <c r="J402" s="44"/>
      <c r="K402" s="60"/>
      <c r="L402" s="60"/>
      <c r="M402" s="57"/>
      <c r="N402" s="44"/>
      <c r="O402" s="56"/>
      <c r="P402" s="56"/>
      <c r="Q402" s="57"/>
      <c r="R402" s="44"/>
      <c r="S402" s="56"/>
      <c r="T402" s="56"/>
      <c r="U402" s="57"/>
      <c r="V402" s="44"/>
      <c r="W402" s="56"/>
      <c r="X402" s="56"/>
      <c r="Y402" s="57"/>
      <c r="Z402" s="44"/>
      <c r="AA402" s="56"/>
      <c r="AB402" s="56"/>
      <c r="AC402" s="57"/>
    </row>
    <row r="403" spans="1:34">
      <c r="A403" s="11"/>
      <c r="B403" s="39" t="s">
        <v>576</v>
      </c>
      <c r="C403" s="67" t="s">
        <v>269</v>
      </c>
      <c r="D403" s="69">
        <v>6133</v>
      </c>
      <c r="E403" s="59"/>
      <c r="F403" s="34"/>
      <c r="G403" s="67" t="s">
        <v>269</v>
      </c>
      <c r="H403" s="90">
        <v>738</v>
      </c>
      <c r="I403" s="59"/>
      <c r="J403" s="34"/>
      <c r="K403" s="67" t="s">
        <v>269</v>
      </c>
      <c r="L403" s="90">
        <v>5</v>
      </c>
      <c r="M403" s="59"/>
      <c r="N403" s="34"/>
      <c r="O403" s="67" t="s">
        <v>269</v>
      </c>
      <c r="P403" s="69">
        <v>27992</v>
      </c>
      <c r="Q403" s="59"/>
      <c r="R403" s="34"/>
      <c r="S403" s="67" t="s">
        <v>269</v>
      </c>
      <c r="T403" s="69">
        <v>34868</v>
      </c>
      <c r="U403" s="59"/>
      <c r="V403" s="34"/>
      <c r="W403" s="67" t="s">
        <v>269</v>
      </c>
      <c r="X403" s="69">
        <v>2728801</v>
      </c>
      <c r="Y403" s="59"/>
      <c r="Z403" s="34"/>
      <c r="AA403" s="67" t="s">
        <v>269</v>
      </c>
      <c r="AB403" s="69">
        <v>2763669</v>
      </c>
      <c r="AC403" s="59"/>
    </row>
    <row r="404" spans="1:34" ht="15.75" thickBot="1">
      <c r="A404" s="11"/>
      <c r="B404" s="39"/>
      <c r="C404" s="68"/>
      <c r="D404" s="70"/>
      <c r="E404" s="71"/>
      <c r="F404" s="34"/>
      <c r="G404" s="68"/>
      <c r="H404" s="79"/>
      <c r="I404" s="71"/>
      <c r="J404" s="34"/>
      <c r="K404" s="68"/>
      <c r="L404" s="79"/>
      <c r="M404" s="71"/>
      <c r="N404" s="34"/>
      <c r="O404" s="68"/>
      <c r="P404" s="70"/>
      <c r="Q404" s="71"/>
      <c r="R404" s="34"/>
      <c r="S404" s="68"/>
      <c r="T404" s="70"/>
      <c r="U404" s="71"/>
      <c r="V404" s="34"/>
      <c r="W404" s="68"/>
      <c r="X404" s="70"/>
      <c r="Y404" s="71"/>
      <c r="Z404" s="34"/>
      <c r="AA404" s="68"/>
      <c r="AB404" s="70"/>
      <c r="AC404" s="71"/>
    </row>
    <row r="405" spans="1:34" ht="15.75" thickTop="1">
      <c r="A405" s="11"/>
      <c r="B405" s="33"/>
      <c r="C405" s="33"/>
      <c r="D405" s="33"/>
      <c r="E405" s="33"/>
      <c r="F405" s="33"/>
      <c r="G405" s="33"/>
      <c r="H405" s="33"/>
      <c r="I405" s="33"/>
      <c r="J405" s="33"/>
      <c r="K405" s="33"/>
      <c r="L405" s="33"/>
      <c r="M405" s="33"/>
      <c r="N405" s="33"/>
      <c r="O405" s="33"/>
      <c r="P405" s="33"/>
      <c r="Q405" s="33"/>
      <c r="R405" s="33"/>
      <c r="S405" s="33"/>
      <c r="T405" s="33"/>
      <c r="U405" s="33"/>
      <c r="V405" s="33"/>
      <c r="W405" s="33"/>
      <c r="X405" s="33"/>
      <c r="Y405" s="33"/>
      <c r="Z405" s="33"/>
      <c r="AA405" s="33"/>
      <c r="AB405" s="33"/>
      <c r="AC405" s="33"/>
      <c r="AD405" s="33"/>
      <c r="AE405" s="33"/>
      <c r="AF405" s="33"/>
      <c r="AG405" s="33"/>
      <c r="AH405" s="33"/>
    </row>
    <row r="406" spans="1:34">
      <c r="A406" s="11"/>
      <c r="B406" s="33"/>
      <c r="C406" s="33"/>
      <c r="D406" s="33"/>
      <c r="E406" s="33"/>
      <c r="F406" s="33"/>
      <c r="G406" s="33"/>
      <c r="H406" s="33"/>
      <c r="I406" s="33"/>
      <c r="J406" s="33"/>
      <c r="K406" s="33"/>
      <c r="L406" s="33"/>
      <c r="M406" s="33"/>
      <c r="N406" s="33"/>
      <c r="O406" s="33"/>
      <c r="P406" s="33"/>
      <c r="Q406" s="33"/>
      <c r="R406" s="33"/>
      <c r="S406" s="33"/>
      <c r="T406" s="33"/>
      <c r="U406" s="33"/>
      <c r="V406" s="33"/>
      <c r="W406" s="33"/>
      <c r="X406" s="33"/>
      <c r="Y406" s="33"/>
      <c r="Z406" s="33"/>
      <c r="AA406" s="33"/>
      <c r="AB406" s="33"/>
      <c r="AC406" s="33"/>
    </row>
    <row r="407" spans="1:34">
      <c r="A407" s="11"/>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row>
    <row r="408" spans="1:34" ht="15.75" thickBot="1">
      <c r="A408" s="11"/>
      <c r="B408" s="94">
        <v>41639</v>
      </c>
      <c r="C408" s="36" t="s">
        <v>586</v>
      </c>
      <c r="D408" s="36"/>
      <c r="E408" s="36"/>
      <c r="F408" s="17"/>
      <c r="G408" s="36" t="s">
        <v>587</v>
      </c>
      <c r="H408" s="36"/>
      <c r="I408" s="36"/>
      <c r="J408" s="17"/>
      <c r="K408" s="36" t="s">
        <v>588</v>
      </c>
      <c r="L408" s="36"/>
      <c r="M408" s="36"/>
      <c r="N408" s="17"/>
      <c r="O408" s="36" t="s">
        <v>589</v>
      </c>
      <c r="P408" s="36"/>
      <c r="Q408" s="36"/>
      <c r="R408" s="17"/>
      <c r="S408" s="36" t="s">
        <v>590</v>
      </c>
      <c r="T408" s="36"/>
      <c r="U408" s="36"/>
      <c r="V408" s="17"/>
      <c r="W408" s="36" t="s">
        <v>591</v>
      </c>
      <c r="X408" s="36"/>
      <c r="Y408" s="36"/>
      <c r="Z408" s="17"/>
      <c r="AA408" s="36" t="s">
        <v>592</v>
      </c>
      <c r="AB408" s="36"/>
      <c r="AC408" s="36"/>
    </row>
    <row r="409" spans="1:34">
      <c r="A409" s="11"/>
      <c r="B409" s="26" t="s">
        <v>570</v>
      </c>
      <c r="C409" s="37"/>
      <c r="D409" s="37"/>
      <c r="E409" s="37"/>
      <c r="F409" s="20"/>
      <c r="G409" s="37"/>
      <c r="H409" s="37"/>
      <c r="I409" s="37"/>
      <c r="J409" s="20"/>
      <c r="K409" s="37"/>
      <c r="L409" s="37"/>
      <c r="M409" s="37"/>
      <c r="N409" s="20"/>
      <c r="O409" s="37"/>
      <c r="P409" s="37"/>
      <c r="Q409" s="37"/>
      <c r="R409" s="20"/>
      <c r="S409" s="37"/>
      <c r="T409" s="37"/>
      <c r="U409" s="37"/>
      <c r="V409" s="20"/>
      <c r="W409" s="37"/>
      <c r="X409" s="37"/>
      <c r="Y409" s="37"/>
      <c r="Z409" s="20"/>
      <c r="AA409" s="37"/>
      <c r="AB409" s="37"/>
      <c r="AC409" s="37"/>
    </row>
    <row r="410" spans="1:34">
      <c r="A410" s="11"/>
      <c r="B410" s="38" t="s">
        <v>435</v>
      </c>
      <c r="C410" s="39" t="s">
        <v>269</v>
      </c>
      <c r="D410" s="41">
        <v>353</v>
      </c>
      <c r="E410" s="34"/>
      <c r="F410" s="34"/>
      <c r="G410" s="39" t="s">
        <v>269</v>
      </c>
      <c r="H410" s="41" t="s">
        <v>270</v>
      </c>
      <c r="I410" s="34"/>
      <c r="J410" s="34"/>
      <c r="K410" s="39" t="s">
        <v>269</v>
      </c>
      <c r="L410" s="41" t="s">
        <v>270</v>
      </c>
      <c r="M410" s="34"/>
      <c r="N410" s="34"/>
      <c r="O410" s="39" t="s">
        <v>269</v>
      </c>
      <c r="P410" s="40">
        <v>6044</v>
      </c>
      <c r="Q410" s="34"/>
      <c r="R410" s="34"/>
      <c r="S410" s="39" t="s">
        <v>269</v>
      </c>
      <c r="T410" s="40">
        <v>6397</v>
      </c>
      <c r="U410" s="34"/>
      <c r="V410" s="34"/>
      <c r="W410" s="39" t="s">
        <v>269</v>
      </c>
      <c r="X410" s="40">
        <v>1008236</v>
      </c>
      <c r="Y410" s="34"/>
      <c r="Z410" s="34"/>
      <c r="AA410" s="39" t="s">
        <v>269</v>
      </c>
      <c r="AB410" s="40">
        <v>1014633</v>
      </c>
      <c r="AC410" s="34"/>
    </row>
    <row r="411" spans="1:34">
      <c r="A411" s="11"/>
      <c r="B411" s="38"/>
      <c r="C411" s="39"/>
      <c r="D411" s="41"/>
      <c r="E411" s="34"/>
      <c r="F411" s="34"/>
      <c r="G411" s="39"/>
      <c r="H411" s="41"/>
      <c r="I411" s="34"/>
      <c r="J411" s="34"/>
      <c r="K411" s="39"/>
      <c r="L411" s="41"/>
      <c r="M411" s="34"/>
      <c r="N411" s="34"/>
      <c r="O411" s="39"/>
      <c r="P411" s="40"/>
      <c r="Q411" s="34"/>
      <c r="R411" s="34"/>
      <c r="S411" s="39"/>
      <c r="T411" s="40"/>
      <c r="U411" s="34"/>
      <c r="V411" s="34"/>
      <c r="W411" s="39"/>
      <c r="X411" s="40"/>
      <c r="Y411" s="34"/>
      <c r="Z411" s="34"/>
      <c r="AA411" s="39"/>
      <c r="AB411" s="40"/>
      <c r="AC411" s="34"/>
    </row>
    <row r="412" spans="1:34">
      <c r="A412" s="11"/>
      <c r="B412" s="42" t="s">
        <v>436</v>
      </c>
      <c r="C412" s="45">
        <v>14</v>
      </c>
      <c r="D412" s="45"/>
      <c r="E412" s="44"/>
      <c r="F412" s="44"/>
      <c r="G412" s="45">
        <v>20</v>
      </c>
      <c r="H412" s="45"/>
      <c r="I412" s="44"/>
      <c r="J412" s="44"/>
      <c r="K412" s="45" t="s">
        <v>270</v>
      </c>
      <c r="L412" s="45"/>
      <c r="M412" s="44"/>
      <c r="N412" s="44"/>
      <c r="O412" s="43">
        <v>2801</v>
      </c>
      <c r="P412" s="43"/>
      <c r="Q412" s="44"/>
      <c r="R412" s="44"/>
      <c r="S412" s="43">
        <v>2835</v>
      </c>
      <c r="T412" s="43"/>
      <c r="U412" s="44"/>
      <c r="V412" s="44"/>
      <c r="W412" s="43">
        <v>199305</v>
      </c>
      <c r="X412" s="43"/>
      <c r="Y412" s="44"/>
      <c r="Z412" s="44"/>
      <c r="AA412" s="43">
        <v>202140</v>
      </c>
      <c r="AB412" s="43"/>
      <c r="AC412" s="44"/>
    </row>
    <row r="413" spans="1:34">
      <c r="A413" s="11"/>
      <c r="B413" s="42"/>
      <c r="C413" s="45"/>
      <c r="D413" s="45"/>
      <c r="E413" s="44"/>
      <c r="F413" s="44"/>
      <c r="G413" s="45"/>
      <c r="H413" s="45"/>
      <c r="I413" s="44"/>
      <c r="J413" s="44"/>
      <c r="K413" s="45"/>
      <c r="L413" s="45"/>
      <c r="M413" s="44"/>
      <c r="N413" s="44"/>
      <c r="O413" s="43"/>
      <c r="P413" s="43"/>
      <c r="Q413" s="44"/>
      <c r="R413" s="44"/>
      <c r="S413" s="43"/>
      <c r="T413" s="43"/>
      <c r="U413" s="44"/>
      <c r="V413" s="44"/>
      <c r="W413" s="43"/>
      <c r="X413" s="43"/>
      <c r="Y413" s="44"/>
      <c r="Z413" s="44"/>
      <c r="AA413" s="43"/>
      <c r="AB413" s="43"/>
      <c r="AC413" s="44"/>
    </row>
    <row r="414" spans="1:34">
      <c r="A414" s="11"/>
      <c r="B414" s="38" t="s">
        <v>437</v>
      </c>
      <c r="C414" s="41">
        <v>533</v>
      </c>
      <c r="D414" s="41"/>
      <c r="E414" s="34"/>
      <c r="F414" s="34"/>
      <c r="G414" s="41">
        <v>10</v>
      </c>
      <c r="H414" s="41"/>
      <c r="I414" s="34"/>
      <c r="J414" s="34"/>
      <c r="K414" s="41" t="s">
        <v>270</v>
      </c>
      <c r="L414" s="41"/>
      <c r="M414" s="34"/>
      <c r="N414" s="34"/>
      <c r="O414" s="41">
        <v>245</v>
      </c>
      <c r="P414" s="41"/>
      <c r="Q414" s="34"/>
      <c r="R414" s="34"/>
      <c r="S414" s="41">
        <v>788</v>
      </c>
      <c r="T414" s="41"/>
      <c r="U414" s="34"/>
      <c r="V414" s="34"/>
      <c r="W414" s="40">
        <v>138779</v>
      </c>
      <c r="X414" s="40"/>
      <c r="Y414" s="34"/>
      <c r="Z414" s="34"/>
      <c r="AA414" s="40">
        <v>139567</v>
      </c>
      <c r="AB414" s="40"/>
      <c r="AC414" s="34"/>
    </row>
    <row r="415" spans="1:34">
      <c r="A415" s="11"/>
      <c r="B415" s="38"/>
      <c r="C415" s="41"/>
      <c r="D415" s="41"/>
      <c r="E415" s="34"/>
      <c r="F415" s="34"/>
      <c r="G415" s="41"/>
      <c r="H415" s="41"/>
      <c r="I415" s="34"/>
      <c r="J415" s="34"/>
      <c r="K415" s="41"/>
      <c r="L415" s="41"/>
      <c r="M415" s="34"/>
      <c r="N415" s="34"/>
      <c r="O415" s="41"/>
      <c r="P415" s="41"/>
      <c r="Q415" s="34"/>
      <c r="R415" s="34"/>
      <c r="S415" s="41"/>
      <c r="T415" s="41"/>
      <c r="U415" s="34"/>
      <c r="V415" s="34"/>
      <c r="W415" s="40"/>
      <c r="X415" s="40"/>
      <c r="Y415" s="34"/>
      <c r="Z415" s="34"/>
      <c r="AA415" s="40"/>
      <c r="AB415" s="40"/>
      <c r="AC415" s="34"/>
    </row>
    <row r="416" spans="1:34">
      <c r="A416" s="11"/>
      <c r="B416" s="42" t="s">
        <v>438</v>
      </c>
      <c r="C416" s="45" t="s">
        <v>270</v>
      </c>
      <c r="D416" s="45"/>
      <c r="E416" s="44"/>
      <c r="F416" s="44"/>
      <c r="G416" s="45" t="s">
        <v>270</v>
      </c>
      <c r="H416" s="45"/>
      <c r="I416" s="44"/>
      <c r="J416" s="44"/>
      <c r="K416" s="45" t="s">
        <v>270</v>
      </c>
      <c r="L416" s="45"/>
      <c r="M416" s="44"/>
      <c r="N416" s="44"/>
      <c r="O416" s="45" t="s">
        <v>270</v>
      </c>
      <c r="P416" s="45"/>
      <c r="Q416" s="44"/>
      <c r="R416" s="44"/>
      <c r="S416" s="45" t="s">
        <v>270</v>
      </c>
      <c r="T416" s="45"/>
      <c r="U416" s="44"/>
      <c r="V416" s="44"/>
      <c r="W416" s="43">
        <v>16137</v>
      </c>
      <c r="X416" s="43"/>
      <c r="Y416" s="44"/>
      <c r="Z416" s="44"/>
      <c r="AA416" s="43">
        <v>16137</v>
      </c>
      <c r="AB416" s="43"/>
      <c r="AC416" s="44"/>
    </row>
    <row r="417" spans="1:29">
      <c r="A417" s="11"/>
      <c r="B417" s="42"/>
      <c r="C417" s="45"/>
      <c r="D417" s="45"/>
      <c r="E417" s="44"/>
      <c r="F417" s="44"/>
      <c r="G417" s="45"/>
      <c r="H417" s="45"/>
      <c r="I417" s="44"/>
      <c r="J417" s="44"/>
      <c r="K417" s="45"/>
      <c r="L417" s="45"/>
      <c r="M417" s="44"/>
      <c r="N417" s="44"/>
      <c r="O417" s="45"/>
      <c r="P417" s="45"/>
      <c r="Q417" s="44"/>
      <c r="R417" s="44"/>
      <c r="S417" s="45"/>
      <c r="T417" s="45"/>
      <c r="U417" s="44"/>
      <c r="V417" s="44"/>
      <c r="W417" s="43"/>
      <c r="X417" s="43"/>
      <c r="Y417" s="44"/>
      <c r="Z417" s="44"/>
      <c r="AA417" s="43"/>
      <c r="AB417" s="43"/>
      <c r="AC417" s="44"/>
    </row>
    <row r="418" spans="1:29">
      <c r="A418" s="11"/>
      <c r="B418" s="38" t="s">
        <v>440</v>
      </c>
      <c r="C418" s="41" t="s">
        <v>270</v>
      </c>
      <c r="D418" s="41"/>
      <c r="E418" s="34"/>
      <c r="F418" s="34"/>
      <c r="G418" s="41" t="s">
        <v>270</v>
      </c>
      <c r="H418" s="41"/>
      <c r="I418" s="34"/>
      <c r="J418" s="34"/>
      <c r="K418" s="41" t="s">
        <v>270</v>
      </c>
      <c r="L418" s="41"/>
      <c r="M418" s="34"/>
      <c r="N418" s="34"/>
      <c r="O418" s="41" t="s">
        <v>270</v>
      </c>
      <c r="P418" s="41"/>
      <c r="Q418" s="34"/>
      <c r="R418" s="34"/>
      <c r="S418" s="41" t="s">
        <v>270</v>
      </c>
      <c r="T418" s="41"/>
      <c r="U418" s="34"/>
      <c r="V418" s="34"/>
      <c r="W418" s="40">
        <v>29636</v>
      </c>
      <c r="X418" s="40"/>
      <c r="Y418" s="34"/>
      <c r="Z418" s="34"/>
      <c r="AA418" s="40">
        <v>29636</v>
      </c>
      <c r="AB418" s="40"/>
      <c r="AC418" s="34"/>
    </row>
    <row r="419" spans="1:29">
      <c r="A419" s="11"/>
      <c r="B419" s="38"/>
      <c r="C419" s="41"/>
      <c r="D419" s="41"/>
      <c r="E419" s="34"/>
      <c r="F419" s="34"/>
      <c r="G419" s="41"/>
      <c r="H419" s="41"/>
      <c r="I419" s="34"/>
      <c r="J419" s="34"/>
      <c r="K419" s="41"/>
      <c r="L419" s="41"/>
      <c r="M419" s="34"/>
      <c r="N419" s="34"/>
      <c r="O419" s="41"/>
      <c r="P419" s="41"/>
      <c r="Q419" s="34"/>
      <c r="R419" s="34"/>
      <c r="S419" s="41"/>
      <c r="T419" s="41"/>
      <c r="U419" s="34"/>
      <c r="V419" s="34"/>
      <c r="W419" s="40"/>
      <c r="X419" s="40"/>
      <c r="Y419" s="34"/>
      <c r="Z419" s="34"/>
      <c r="AA419" s="40"/>
      <c r="AB419" s="40"/>
      <c r="AC419" s="34"/>
    </row>
    <row r="420" spans="1:29">
      <c r="A420" s="11"/>
      <c r="B420" s="42" t="s">
        <v>441</v>
      </c>
      <c r="C420" s="43">
        <v>1417</v>
      </c>
      <c r="D420" s="43"/>
      <c r="E420" s="44"/>
      <c r="F420" s="44"/>
      <c r="G420" s="45">
        <v>248</v>
      </c>
      <c r="H420" s="45"/>
      <c r="I420" s="44"/>
      <c r="J420" s="44"/>
      <c r="K420" s="45" t="s">
        <v>270</v>
      </c>
      <c r="L420" s="45"/>
      <c r="M420" s="44"/>
      <c r="N420" s="44"/>
      <c r="O420" s="43">
        <v>5102</v>
      </c>
      <c r="P420" s="43"/>
      <c r="Q420" s="44"/>
      <c r="R420" s="44"/>
      <c r="S420" s="43">
        <v>6767</v>
      </c>
      <c r="T420" s="43"/>
      <c r="U420" s="44"/>
      <c r="V420" s="44"/>
      <c r="W420" s="43">
        <v>287893</v>
      </c>
      <c r="X420" s="43"/>
      <c r="Y420" s="44"/>
      <c r="Z420" s="44"/>
      <c r="AA420" s="43">
        <v>294660</v>
      </c>
      <c r="AB420" s="43"/>
      <c r="AC420" s="44"/>
    </row>
    <row r="421" spans="1:29">
      <c r="A421" s="11"/>
      <c r="B421" s="42"/>
      <c r="C421" s="43"/>
      <c r="D421" s="43"/>
      <c r="E421" s="44"/>
      <c r="F421" s="44"/>
      <c r="G421" s="45"/>
      <c r="H421" s="45"/>
      <c r="I421" s="44"/>
      <c r="J421" s="44"/>
      <c r="K421" s="45"/>
      <c r="L421" s="45"/>
      <c r="M421" s="44"/>
      <c r="N421" s="44"/>
      <c r="O421" s="43"/>
      <c r="P421" s="43"/>
      <c r="Q421" s="44"/>
      <c r="R421" s="44"/>
      <c r="S421" s="43"/>
      <c r="T421" s="43"/>
      <c r="U421" s="44"/>
      <c r="V421" s="44"/>
      <c r="W421" s="43"/>
      <c r="X421" s="43"/>
      <c r="Y421" s="44"/>
      <c r="Z421" s="44"/>
      <c r="AA421" s="43"/>
      <c r="AB421" s="43"/>
      <c r="AC421" s="44"/>
    </row>
    <row r="422" spans="1:29">
      <c r="A422" s="11"/>
      <c r="B422" s="38" t="s">
        <v>442</v>
      </c>
      <c r="C422" s="41" t="s">
        <v>270</v>
      </c>
      <c r="D422" s="41"/>
      <c r="E422" s="34"/>
      <c r="F422" s="34"/>
      <c r="G422" s="41" t="s">
        <v>270</v>
      </c>
      <c r="H422" s="41"/>
      <c r="I422" s="34"/>
      <c r="J422" s="34"/>
      <c r="K422" s="41" t="s">
        <v>270</v>
      </c>
      <c r="L422" s="41"/>
      <c r="M422" s="34"/>
      <c r="N422" s="34"/>
      <c r="O422" s="41">
        <v>37</v>
      </c>
      <c r="P422" s="41"/>
      <c r="Q422" s="34"/>
      <c r="R422" s="34"/>
      <c r="S422" s="41">
        <v>37</v>
      </c>
      <c r="T422" s="41"/>
      <c r="U422" s="34"/>
      <c r="V422" s="34"/>
      <c r="W422" s="40">
        <v>8066</v>
      </c>
      <c r="X422" s="40"/>
      <c r="Y422" s="34"/>
      <c r="Z422" s="34"/>
      <c r="AA422" s="40">
        <v>8103</v>
      </c>
      <c r="AB422" s="40"/>
      <c r="AC422" s="34"/>
    </row>
    <row r="423" spans="1:29" ht="15.75" thickBot="1">
      <c r="A423" s="11"/>
      <c r="B423" s="38"/>
      <c r="C423" s="86"/>
      <c r="D423" s="86"/>
      <c r="E423" s="48"/>
      <c r="F423" s="34"/>
      <c r="G423" s="86"/>
      <c r="H423" s="86"/>
      <c r="I423" s="48"/>
      <c r="J423" s="34"/>
      <c r="K423" s="86"/>
      <c r="L423" s="86"/>
      <c r="M423" s="48"/>
      <c r="N423" s="34"/>
      <c r="O423" s="86"/>
      <c r="P423" s="86"/>
      <c r="Q423" s="48"/>
      <c r="R423" s="34"/>
      <c r="S423" s="86"/>
      <c r="T423" s="86"/>
      <c r="U423" s="48"/>
      <c r="V423" s="34"/>
      <c r="W423" s="47"/>
      <c r="X423" s="47"/>
      <c r="Y423" s="48"/>
      <c r="Z423" s="34"/>
      <c r="AA423" s="47"/>
      <c r="AB423" s="47"/>
      <c r="AC423" s="48"/>
    </row>
    <row r="424" spans="1:29">
      <c r="A424" s="11"/>
      <c r="B424" s="46" t="s">
        <v>571</v>
      </c>
      <c r="C424" s="51">
        <v>2317</v>
      </c>
      <c r="D424" s="51"/>
      <c r="E424" s="37"/>
      <c r="F424" s="44"/>
      <c r="G424" s="54">
        <v>278</v>
      </c>
      <c r="H424" s="54"/>
      <c r="I424" s="37"/>
      <c r="J424" s="44"/>
      <c r="K424" s="54" t="s">
        <v>270</v>
      </c>
      <c r="L424" s="54"/>
      <c r="M424" s="37"/>
      <c r="N424" s="44"/>
      <c r="O424" s="51">
        <v>14229</v>
      </c>
      <c r="P424" s="51"/>
      <c r="Q424" s="37"/>
      <c r="R424" s="44"/>
      <c r="S424" s="51">
        <v>16824</v>
      </c>
      <c r="T424" s="51"/>
      <c r="U424" s="37"/>
      <c r="V424" s="44"/>
      <c r="W424" s="51">
        <v>1688052</v>
      </c>
      <c r="X424" s="51"/>
      <c r="Y424" s="37"/>
      <c r="Z424" s="44"/>
      <c r="AA424" s="51">
        <v>1704876</v>
      </c>
      <c r="AB424" s="51"/>
      <c r="AC424" s="37"/>
    </row>
    <row r="425" spans="1:29" ht="15.75" thickBot="1">
      <c r="A425" s="11"/>
      <c r="B425" s="46"/>
      <c r="C425" s="56"/>
      <c r="D425" s="56"/>
      <c r="E425" s="57"/>
      <c r="F425" s="44"/>
      <c r="G425" s="60"/>
      <c r="H425" s="60"/>
      <c r="I425" s="57"/>
      <c r="J425" s="44"/>
      <c r="K425" s="60"/>
      <c r="L425" s="60"/>
      <c r="M425" s="57"/>
      <c r="N425" s="44"/>
      <c r="O425" s="56"/>
      <c r="P425" s="56"/>
      <c r="Q425" s="57"/>
      <c r="R425" s="44"/>
      <c r="S425" s="56"/>
      <c r="T425" s="56"/>
      <c r="U425" s="57"/>
      <c r="V425" s="44"/>
      <c r="W425" s="56"/>
      <c r="X425" s="56"/>
      <c r="Y425" s="57"/>
      <c r="Z425" s="44"/>
      <c r="AA425" s="56"/>
      <c r="AB425" s="56"/>
      <c r="AC425" s="57"/>
    </row>
    <row r="426" spans="1:29">
      <c r="A426" s="11"/>
      <c r="B426" s="23" t="s">
        <v>572</v>
      </c>
      <c r="C426" s="59"/>
      <c r="D426" s="59"/>
      <c r="E426" s="59"/>
      <c r="F426" s="17"/>
      <c r="G426" s="59"/>
      <c r="H426" s="59"/>
      <c r="I426" s="59"/>
      <c r="J426" s="17"/>
      <c r="K426" s="59"/>
      <c r="L426" s="59"/>
      <c r="M426" s="59"/>
      <c r="N426" s="17"/>
      <c r="O426" s="59"/>
      <c r="P426" s="59"/>
      <c r="Q426" s="59"/>
      <c r="R426" s="17"/>
      <c r="S426" s="59"/>
      <c r="T426" s="59"/>
      <c r="U426" s="59"/>
      <c r="V426" s="17"/>
      <c r="W426" s="59"/>
      <c r="X426" s="59"/>
      <c r="Y426" s="59"/>
      <c r="Z426" s="17"/>
      <c r="AA426" s="59"/>
      <c r="AB426" s="59"/>
      <c r="AC426" s="59"/>
    </row>
    <row r="427" spans="1:29">
      <c r="A427" s="11"/>
      <c r="B427" s="42" t="s">
        <v>435</v>
      </c>
      <c r="C427" s="45">
        <v>116</v>
      </c>
      <c r="D427" s="45"/>
      <c r="E427" s="44"/>
      <c r="F427" s="44"/>
      <c r="G427" s="45" t="s">
        <v>270</v>
      </c>
      <c r="H427" s="45"/>
      <c r="I427" s="44"/>
      <c r="J427" s="44"/>
      <c r="K427" s="45" t="s">
        <v>270</v>
      </c>
      <c r="L427" s="45"/>
      <c r="M427" s="44"/>
      <c r="N427" s="44"/>
      <c r="O427" s="45">
        <v>605</v>
      </c>
      <c r="P427" s="45"/>
      <c r="Q427" s="44"/>
      <c r="R427" s="44"/>
      <c r="S427" s="45">
        <v>721</v>
      </c>
      <c r="T427" s="45"/>
      <c r="U427" s="44"/>
      <c r="V427" s="44"/>
      <c r="W427" s="43">
        <v>220850</v>
      </c>
      <c r="X427" s="43"/>
      <c r="Y427" s="44"/>
      <c r="Z427" s="44"/>
      <c r="AA427" s="43">
        <v>221571</v>
      </c>
      <c r="AB427" s="43"/>
      <c r="AC427" s="44"/>
    </row>
    <row r="428" spans="1:29">
      <c r="A428" s="11"/>
      <c r="B428" s="42"/>
      <c r="C428" s="45"/>
      <c r="D428" s="45"/>
      <c r="E428" s="44"/>
      <c r="F428" s="44"/>
      <c r="G428" s="45"/>
      <c r="H428" s="45"/>
      <c r="I428" s="44"/>
      <c r="J428" s="44"/>
      <c r="K428" s="45"/>
      <c r="L428" s="45"/>
      <c r="M428" s="44"/>
      <c r="N428" s="44"/>
      <c r="O428" s="45"/>
      <c r="P428" s="45"/>
      <c r="Q428" s="44"/>
      <c r="R428" s="44"/>
      <c r="S428" s="45"/>
      <c r="T428" s="45"/>
      <c r="U428" s="44"/>
      <c r="V428" s="44"/>
      <c r="W428" s="43"/>
      <c r="X428" s="43"/>
      <c r="Y428" s="44"/>
      <c r="Z428" s="44"/>
      <c r="AA428" s="43"/>
      <c r="AB428" s="43"/>
      <c r="AC428" s="44"/>
    </row>
    <row r="429" spans="1:29">
      <c r="A429" s="11"/>
      <c r="B429" s="38" t="s">
        <v>436</v>
      </c>
      <c r="C429" s="41">
        <v>50</v>
      </c>
      <c r="D429" s="41"/>
      <c r="E429" s="34"/>
      <c r="F429" s="34"/>
      <c r="G429" s="41" t="s">
        <v>270</v>
      </c>
      <c r="H429" s="41"/>
      <c r="I429" s="34"/>
      <c r="J429" s="34"/>
      <c r="K429" s="41" t="s">
        <v>270</v>
      </c>
      <c r="L429" s="41"/>
      <c r="M429" s="34"/>
      <c r="N429" s="34"/>
      <c r="O429" s="41" t="s">
        <v>270</v>
      </c>
      <c r="P429" s="41"/>
      <c r="Q429" s="34"/>
      <c r="R429" s="34"/>
      <c r="S429" s="41">
        <v>50</v>
      </c>
      <c r="T429" s="41"/>
      <c r="U429" s="34"/>
      <c r="V429" s="34"/>
      <c r="W429" s="40">
        <v>24039</v>
      </c>
      <c r="X429" s="40"/>
      <c r="Y429" s="34"/>
      <c r="Z429" s="34"/>
      <c r="AA429" s="40">
        <v>24089</v>
      </c>
      <c r="AB429" s="40"/>
      <c r="AC429" s="34"/>
    </row>
    <row r="430" spans="1:29">
      <c r="A430" s="11"/>
      <c r="B430" s="38"/>
      <c r="C430" s="41"/>
      <c r="D430" s="41"/>
      <c r="E430" s="34"/>
      <c r="F430" s="34"/>
      <c r="G430" s="41"/>
      <c r="H430" s="41"/>
      <c r="I430" s="34"/>
      <c r="J430" s="34"/>
      <c r="K430" s="41"/>
      <c r="L430" s="41"/>
      <c r="M430" s="34"/>
      <c r="N430" s="34"/>
      <c r="O430" s="41"/>
      <c r="P430" s="41"/>
      <c r="Q430" s="34"/>
      <c r="R430" s="34"/>
      <c r="S430" s="41"/>
      <c r="T430" s="41"/>
      <c r="U430" s="34"/>
      <c r="V430" s="34"/>
      <c r="W430" s="40"/>
      <c r="X430" s="40"/>
      <c r="Y430" s="34"/>
      <c r="Z430" s="34"/>
      <c r="AA430" s="40"/>
      <c r="AB430" s="40"/>
      <c r="AC430" s="34"/>
    </row>
    <row r="431" spans="1:29">
      <c r="A431" s="11"/>
      <c r="B431" s="42" t="s">
        <v>437</v>
      </c>
      <c r="C431" s="45" t="s">
        <v>270</v>
      </c>
      <c r="D431" s="45"/>
      <c r="E431" s="44"/>
      <c r="F431" s="44"/>
      <c r="G431" s="45">
        <v>5</v>
      </c>
      <c r="H431" s="45"/>
      <c r="I431" s="44"/>
      <c r="J431" s="44"/>
      <c r="K431" s="45" t="s">
        <v>270</v>
      </c>
      <c r="L431" s="45"/>
      <c r="M431" s="44"/>
      <c r="N431" s="44"/>
      <c r="O431" s="45">
        <v>591</v>
      </c>
      <c r="P431" s="45"/>
      <c r="Q431" s="44"/>
      <c r="R431" s="44"/>
      <c r="S431" s="45">
        <v>596</v>
      </c>
      <c r="T431" s="45"/>
      <c r="U431" s="44"/>
      <c r="V431" s="44"/>
      <c r="W431" s="43">
        <v>22857</v>
      </c>
      <c r="X431" s="43"/>
      <c r="Y431" s="44"/>
      <c r="Z431" s="44"/>
      <c r="AA431" s="43">
        <v>23453</v>
      </c>
      <c r="AB431" s="43"/>
      <c r="AC431" s="44"/>
    </row>
    <row r="432" spans="1:29">
      <c r="A432" s="11"/>
      <c r="B432" s="42"/>
      <c r="C432" s="45"/>
      <c r="D432" s="45"/>
      <c r="E432" s="44"/>
      <c r="F432" s="44"/>
      <c r="G432" s="45"/>
      <c r="H432" s="45"/>
      <c r="I432" s="44"/>
      <c r="J432" s="44"/>
      <c r="K432" s="45"/>
      <c r="L432" s="45"/>
      <c r="M432" s="44"/>
      <c r="N432" s="44"/>
      <c r="O432" s="45"/>
      <c r="P432" s="45"/>
      <c r="Q432" s="44"/>
      <c r="R432" s="44"/>
      <c r="S432" s="45"/>
      <c r="T432" s="45"/>
      <c r="U432" s="44"/>
      <c r="V432" s="44"/>
      <c r="W432" s="43"/>
      <c r="X432" s="43"/>
      <c r="Y432" s="44"/>
      <c r="Z432" s="44"/>
      <c r="AA432" s="43"/>
      <c r="AB432" s="43"/>
      <c r="AC432" s="44"/>
    </row>
    <row r="433" spans="1:29">
      <c r="A433" s="11"/>
      <c r="B433" s="38" t="s">
        <v>440</v>
      </c>
      <c r="C433" s="41" t="s">
        <v>270</v>
      </c>
      <c r="D433" s="41"/>
      <c r="E433" s="34"/>
      <c r="F433" s="34"/>
      <c r="G433" s="41" t="s">
        <v>270</v>
      </c>
      <c r="H433" s="41"/>
      <c r="I433" s="34"/>
      <c r="J433" s="34"/>
      <c r="K433" s="41" t="s">
        <v>270</v>
      </c>
      <c r="L433" s="41"/>
      <c r="M433" s="34"/>
      <c r="N433" s="34"/>
      <c r="O433" s="41" t="s">
        <v>270</v>
      </c>
      <c r="P433" s="41"/>
      <c r="Q433" s="34"/>
      <c r="R433" s="34"/>
      <c r="S433" s="41" t="s">
        <v>270</v>
      </c>
      <c r="T433" s="41"/>
      <c r="U433" s="34"/>
      <c r="V433" s="34"/>
      <c r="W433" s="40">
        <v>2782</v>
      </c>
      <c r="X433" s="40"/>
      <c r="Y433" s="34"/>
      <c r="Z433" s="34"/>
      <c r="AA433" s="40">
        <v>2782</v>
      </c>
      <c r="AB433" s="40"/>
      <c r="AC433" s="34"/>
    </row>
    <row r="434" spans="1:29">
      <c r="A434" s="11"/>
      <c r="B434" s="38"/>
      <c r="C434" s="41"/>
      <c r="D434" s="41"/>
      <c r="E434" s="34"/>
      <c r="F434" s="34"/>
      <c r="G434" s="41"/>
      <c r="H434" s="41"/>
      <c r="I434" s="34"/>
      <c r="J434" s="34"/>
      <c r="K434" s="41"/>
      <c r="L434" s="41"/>
      <c r="M434" s="34"/>
      <c r="N434" s="34"/>
      <c r="O434" s="41"/>
      <c r="P434" s="41"/>
      <c r="Q434" s="34"/>
      <c r="R434" s="34"/>
      <c r="S434" s="41"/>
      <c r="T434" s="41"/>
      <c r="U434" s="34"/>
      <c r="V434" s="34"/>
      <c r="W434" s="40"/>
      <c r="X434" s="40"/>
      <c r="Y434" s="34"/>
      <c r="Z434" s="34"/>
      <c r="AA434" s="40"/>
      <c r="AB434" s="40"/>
      <c r="AC434" s="34"/>
    </row>
    <row r="435" spans="1:29">
      <c r="A435" s="11"/>
      <c r="B435" s="42" t="s">
        <v>441</v>
      </c>
      <c r="C435" s="45">
        <v>950</v>
      </c>
      <c r="D435" s="45"/>
      <c r="E435" s="44"/>
      <c r="F435" s="44"/>
      <c r="G435" s="45">
        <v>514</v>
      </c>
      <c r="H435" s="45"/>
      <c r="I435" s="44"/>
      <c r="J435" s="44"/>
      <c r="K435" s="45" t="s">
        <v>270</v>
      </c>
      <c r="L435" s="45"/>
      <c r="M435" s="44"/>
      <c r="N435" s="44"/>
      <c r="O435" s="43">
        <v>1665</v>
      </c>
      <c r="P435" s="43"/>
      <c r="Q435" s="44"/>
      <c r="R435" s="44"/>
      <c r="S435" s="43">
        <v>3129</v>
      </c>
      <c r="T435" s="43"/>
      <c r="U435" s="44"/>
      <c r="V435" s="44"/>
      <c r="W435" s="43">
        <v>105110</v>
      </c>
      <c r="X435" s="43"/>
      <c r="Y435" s="44"/>
      <c r="Z435" s="44"/>
      <c r="AA435" s="43">
        <v>108239</v>
      </c>
      <c r="AB435" s="43"/>
      <c r="AC435" s="44"/>
    </row>
    <row r="436" spans="1:29">
      <c r="A436" s="11"/>
      <c r="B436" s="42"/>
      <c r="C436" s="45"/>
      <c r="D436" s="45"/>
      <c r="E436" s="44"/>
      <c r="F436" s="44"/>
      <c r="G436" s="45"/>
      <c r="H436" s="45"/>
      <c r="I436" s="44"/>
      <c r="J436" s="44"/>
      <c r="K436" s="45"/>
      <c r="L436" s="45"/>
      <c r="M436" s="44"/>
      <c r="N436" s="44"/>
      <c r="O436" s="43"/>
      <c r="P436" s="43"/>
      <c r="Q436" s="44"/>
      <c r="R436" s="44"/>
      <c r="S436" s="43"/>
      <c r="T436" s="43"/>
      <c r="U436" s="44"/>
      <c r="V436" s="44"/>
      <c r="W436" s="43"/>
      <c r="X436" s="43"/>
      <c r="Y436" s="44"/>
      <c r="Z436" s="44"/>
      <c r="AA436" s="43"/>
      <c r="AB436" s="43"/>
      <c r="AC436" s="44"/>
    </row>
    <row r="437" spans="1:29">
      <c r="A437" s="11"/>
      <c r="B437" s="38" t="s">
        <v>442</v>
      </c>
      <c r="C437" s="41">
        <v>108</v>
      </c>
      <c r="D437" s="41"/>
      <c r="E437" s="34"/>
      <c r="F437" s="34"/>
      <c r="G437" s="41">
        <v>1</v>
      </c>
      <c r="H437" s="41"/>
      <c r="I437" s="34"/>
      <c r="J437" s="34"/>
      <c r="K437" s="41" t="s">
        <v>270</v>
      </c>
      <c r="L437" s="41"/>
      <c r="M437" s="34"/>
      <c r="N437" s="34"/>
      <c r="O437" s="41">
        <v>24</v>
      </c>
      <c r="P437" s="41"/>
      <c r="Q437" s="34"/>
      <c r="R437" s="34"/>
      <c r="S437" s="41">
        <v>133</v>
      </c>
      <c r="T437" s="41"/>
      <c r="U437" s="34"/>
      <c r="V437" s="34"/>
      <c r="W437" s="40">
        <v>3713</v>
      </c>
      <c r="X437" s="40"/>
      <c r="Y437" s="34"/>
      <c r="Z437" s="34"/>
      <c r="AA437" s="40">
        <v>3846</v>
      </c>
      <c r="AB437" s="40"/>
      <c r="AC437" s="34"/>
    </row>
    <row r="438" spans="1:29" ht="15.75" thickBot="1">
      <c r="A438" s="11"/>
      <c r="B438" s="38"/>
      <c r="C438" s="86"/>
      <c r="D438" s="86"/>
      <c r="E438" s="48"/>
      <c r="F438" s="34"/>
      <c r="G438" s="86"/>
      <c r="H438" s="86"/>
      <c r="I438" s="48"/>
      <c r="J438" s="34"/>
      <c r="K438" s="86"/>
      <c r="L438" s="86"/>
      <c r="M438" s="48"/>
      <c r="N438" s="34"/>
      <c r="O438" s="86"/>
      <c r="P438" s="86"/>
      <c r="Q438" s="48"/>
      <c r="R438" s="34"/>
      <c r="S438" s="86"/>
      <c r="T438" s="86"/>
      <c r="U438" s="48"/>
      <c r="V438" s="34"/>
      <c r="W438" s="47"/>
      <c r="X438" s="47"/>
      <c r="Y438" s="48"/>
      <c r="Z438" s="34"/>
      <c r="AA438" s="47"/>
      <c r="AB438" s="47"/>
      <c r="AC438" s="48"/>
    </row>
    <row r="439" spans="1:29">
      <c r="A439" s="11"/>
      <c r="B439" s="46" t="s">
        <v>573</v>
      </c>
      <c r="C439" s="51">
        <v>1224</v>
      </c>
      <c r="D439" s="51"/>
      <c r="E439" s="37"/>
      <c r="F439" s="44"/>
      <c r="G439" s="54">
        <v>520</v>
      </c>
      <c r="H439" s="54"/>
      <c r="I439" s="37"/>
      <c r="J439" s="44"/>
      <c r="K439" s="54" t="s">
        <v>270</v>
      </c>
      <c r="L439" s="54"/>
      <c r="M439" s="37"/>
      <c r="N439" s="44"/>
      <c r="O439" s="51">
        <v>2885</v>
      </c>
      <c r="P439" s="51"/>
      <c r="Q439" s="37"/>
      <c r="R439" s="44"/>
      <c r="S439" s="51">
        <v>4629</v>
      </c>
      <c r="T439" s="51"/>
      <c r="U439" s="37"/>
      <c r="V439" s="44"/>
      <c r="W439" s="51">
        <v>379351</v>
      </c>
      <c r="X439" s="51"/>
      <c r="Y439" s="37"/>
      <c r="Z439" s="44"/>
      <c r="AA439" s="51">
        <v>383980</v>
      </c>
      <c r="AB439" s="51"/>
      <c r="AC439" s="37"/>
    </row>
    <row r="440" spans="1:29" ht="15.75" thickBot="1">
      <c r="A440" s="11"/>
      <c r="B440" s="46"/>
      <c r="C440" s="56"/>
      <c r="D440" s="56"/>
      <c r="E440" s="57"/>
      <c r="F440" s="44"/>
      <c r="G440" s="60"/>
      <c r="H440" s="60"/>
      <c r="I440" s="57"/>
      <c r="J440" s="44"/>
      <c r="K440" s="60"/>
      <c r="L440" s="60"/>
      <c r="M440" s="57"/>
      <c r="N440" s="44"/>
      <c r="O440" s="56"/>
      <c r="P440" s="56"/>
      <c r="Q440" s="57"/>
      <c r="R440" s="44"/>
      <c r="S440" s="56"/>
      <c r="T440" s="56"/>
      <c r="U440" s="57"/>
      <c r="V440" s="44"/>
      <c r="W440" s="56"/>
      <c r="X440" s="56"/>
      <c r="Y440" s="57"/>
      <c r="Z440" s="44"/>
      <c r="AA440" s="56"/>
      <c r="AB440" s="56"/>
      <c r="AC440" s="57"/>
    </row>
    <row r="441" spans="1:29">
      <c r="A441" s="11"/>
      <c r="B441" s="23" t="s">
        <v>574</v>
      </c>
      <c r="C441" s="59"/>
      <c r="D441" s="59"/>
      <c r="E441" s="59"/>
      <c r="F441" s="17"/>
      <c r="G441" s="59"/>
      <c r="H441" s="59"/>
      <c r="I441" s="59"/>
      <c r="J441" s="17"/>
      <c r="K441" s="59"/>
      <c r="L441" s="59"/>
      <c r="M441" s="59"/>
      <c r="N441" s="17"/>
      <c r="O441" s="59"/>
      <c r="P441" s="59"/>
      <c r="Q441" s="59"/>
      <c r="R441" s="17"/>
      <c r="S441" s="59"/>
      <c r="T441" s="59"/>
      <c r="U441" s="59"/>
      <c r="V441" s="17"/>
      <c r="W441" s="59"/>
      <c r="X441" s="59"/>
      <c r="Y441" s="59"/>
      <c r="Z441" s="17"/>
      <c r="AA441" s="59"/>
      <c r="AB441" s="59"/>
      <c r="AC441" s="59"/>
    </row>
    <row r="442" spans="1:29">
      <c r="A442" s="11"/>
      <c r="B442" s="42" t="s">
        <v>435</v>
      </c>
      <c r="C442" s="43">
        <v>1145</v>
      </c>
      <c r="D442" s="43"/>
      <c r="E442" s="44"/>
      <c r="F442" s="44"/>
      <c r="G442" s="45">
        <v>848</v>
      </c>
      <c r="H442" s="45"/>
      <c r="I442" s="44"/>
      <c r="J442" s="44"/>
      <c r="K442" s="45" t="s">
        <v>270</v>
      </c>
      <c r="L442" s="45"/>
      <c r="M442" s="44"/>
      <c r="N442" s="44"/>
      <c r="O442" s="43">
        <v>8086</v>
      </c>
      <c r="P442" s="43"/>
      <c r="Q442" s="44"/>
      <c r="R442" s="44"/>
      <c r="S442" s="43">
        <v>10079</v>
      </c>
      <c r="T442" s="43"/>
      <c r="U442" s="44"/>
      <c r="V442" s="44"/>
      <c r="W442" s="43">
        <v>86373</v>
      </c>
      <c r="X442" s="43"/>
      <c r="Y442" s="44"/>
      <c r="Z442" s="44"/>
      <c r="AA442" s="43">
        <v>96452</v>
      </c>
      <c r="AB442" s="43"/>
      <c r="AC442" s="44"/>
    </row>
    <row r="443" spans="1:29">
      <c r="A443" s="11"/>
      <c r="B443" s="42"/>
      <c r="C443" s="43"/>
      <c r="D443" s="43"/>
      <c r="E443" s="44"/>
      <c r="F443" s="44"/>
      <c r="G443" s="45"/>
      <c r="H443" s="45"/>
      <c r="I443" s="44"/>
      <c r="J443" s="44"/>
      <c r="K443" s="45"/>
      <c r="L443" s="45"/>
      <c r="M443" s="44"/>
      <c r="N443" s="44"/>
      <c r="O443" s="43"/>
      <c r="P443" s="43"/>
      <c r="Q443" s="44"/>
      <c r="R443" s="44"/>
      <c r="S443" s="43"/>
      <c r="T443" s="43"/>
      <c r="U443" s="44"/>
      <c r="V443" s="44"/>
      <c r="W443" s="43"/>
      <c r="X443" s="43"/>
      <c r="Y443" s="44"/>
      <c r="Z443" s="44"/>
      <c r="AA443" s="43"/>
      <c r="AB443" s="43"/>
      <c r="AC443" s="44"/>
    </row>
    <row r="444" spans="1:29">
      <c r="A444" s="11"/>
      <c r="B444" s="38" t="s">
        <v>436</v>
      </c>
      <c r="C444" s="41">
        <v>201</v>
      </c>
      <c r="D444" s="41"/>
      <c r="E444" s="34"/>
      <c r="F444" s="34"/>
      <c r="G444" s="41">
        <v>38</v>
      </c>
      <c r="H444" s="41"/>
      <c r="I444" s="34"/>
      <c r="J444" s="34"/>
      <c r="K444" s="41" t="s">
        <v>270</v>
      </c>
      <c r="L444" s="41"/>
      <c r="M444" s="34"/>
      <c r="N444" s="34"/>
      <c r="O444" s="40">
        <v>5111</v>
      </c>
      <c r="P444" s="40"/>
      <c r="Q444" s="34"/>
      <c r="R444" s="34"/>
      <c r="S444" s="40">
        <v>5350</v>
      </c>
      <c r="T444" s="40"/>
      <c r="U444" s="34"/>
      <c r="V444" s="34"/>
      <c r="W444" s="40">
        <v>12981</v>
      </c>
      <c r="X444" s="40"/>
      <c r="Y444" s="34"/>
      <c r="Z444" s="34"/>
      <c r="AA444" s="40">
        <v>18331</v>
      </c>
      <c r="AB444" s="40"/>
      <c r="AC444" s="34"/>
    </row>
    <row r="445" spans="1:29">
      <c r="A445" s="11"/>
      <c r="B445" s="38"/>
      <c r="C445" s="41"/>
      <c r="D445" s="41"/>
      <c r="E445" s="34"/>
      <c r="F445" s="34"/>
      <c r="G445" s="41"/>
      <c r="H445" s="41"/>
      <c r="I445" s="34"/>
      <c r="J445" s="34"/>
      <c r="K445" s="41"/>
      <c r="L445" s="41"/>
      <c r="M445" s="34"/>
      <c r="N445" s="34"/>
      <c r="O445" s="40"/>
      <c r="P445" s="40"/>
      <c r="Q445" s="34"/>
      <c r="R445" s="34"/>
      <c r="S445" s="40"/>
      <c r="T445" s="40"/>
      <c r="U445" s="34"/>
      <c r="V445" s="34"/>
      <c r="W445" s="40"/>
      <c r="X445" s="40"/>
      <c r="Y445" s="34"/>
      <c r="Z445" s="34"/>
      <c r="AA445" s="40"/>
      <c r="AB445" s="40"/>
      <c r="AC445" s="34"/>
    </row>
    <row r="446" spans="1:29">
      <c r="A446" s="11"/>
      <c r="B446" s="42" t="s">
        <v>437</v>
      </c>
      <c r="C446" s="45" t="s">
        <v>270</v>
      </c>
      <c r="D446" s="45"/>
      <c r="E446" s="44"/>
      <c r="F446" s="44"/>
      <c r="G446" s="45">
        <v>47</v>
      </c>
      <c r="H446" s="45"/>
      <c r="I446" s="44"/>
      <c r="J446" s="44"/>
      <c r="K446" s="45" t="s">
        <v>270</v>
      </c>
      <c r="L446" s="45"/>
      <c r="M446" s="44"/>
      <c r="N446" s="44"/>
      <c r="O446" s="45">
        <v>640</v>
      </c>
      <c r="P446" s="45"/>
      <c r="Q446" s="44"/>
      <c r="R446" s="44"/>
      <c r="S446" s="45">
        <v>687</v>
      </c>
      <c r="T446" s="45"/>
      <c r="U446" s="44"/>
      <c r="V446" s="44"/>
      <c r="W446" s="43">
        <v>5232</v>
      </c>
      <c r="X446" s="43"/>
      <c r="Y446" s="44"/>
      <c r="Z446" s="44"/>
      <c r="AA446" s="43">
        <v>5919</v>
      </c>
      <c r="AB446" s="43"/>
      <c r="AC446" s="44"/>
    </row>
    <row r="447" spans="1:29">
      <c r="A447" s="11"/>
      <c r="B447" s="42"/>
      <c r="C447" s="45"/>
      <c r="D447" s="45"/>
      <c r="E447" s="44"/>
      <c r="F447" s="44"/>
      <c r="G447" s="45"/>
      <c r="H447" s="45"/>
      <c r="I447" s="44"/>
      <c r="J447" s="44"/>
      <c r="K447" s="45"/>
      <c r="L447" s="45"/>
      <c r="M447" s="44"/>
      <c r="N447" s="44"/>
      <c r="O447" s="45"/>
      <c r="P447" s="45"/>
      <c r="Q447" s="44"/>
      <c r="R447" s="44"/>
      <c r="S447" s="45"/>
      <c r="T447" s="45"/>
      <c r="U447" s="44"/>
      <c r="V447" s="44"/>
      <c r="W447" s="43"/>
      <c r="X447" s="43"/>
      <c r="Y447" s="44"/>
      <c r="Z447" s="44"/>
      <c r="AA447" s="43"/>
      <c r="AB447" s="43"/>
      <c r="AC447" s="44"/>
    </row>
    <row r="448" spans="1:29">
      <c r="A448" s="11"/>
      <c r="B448" s="38" t="s">
        <v>440</v>
      </c>
      <c r="C448" s="41" t="s">
        <v>270</v>
      </c>
      <c r="D448" s="41"/>
      <c r="E448" s="34"/>
      <c r="F448" s="34"/>
      <c r="G448" s="41" t="s">
        <v>270</v>
      </c>
      <c r="H448" s="41"/>
      <c r="I448" s="34"/>
      <c r="J448" s="34"/>
      <c r="K448" s="41" t="s">
        <v>270</v>
      </c>
      <c r="L448" s="41"/>
      <c r="M448" s="34"/>
      <c r="N448" s="34"/>
      <c r="O448" s="41" t="s">
        <v>270</v>
      </c>
      <c r="P448" s="41"/>
      <c r="Q448" s="34"/>
      <c r="R448" s="34"/>
      <c r="S448" s="41" t="s">
        <v>270</v>
      </c>
      <c r="T448" s="41"/>
      <c r="U448" s="34"/>
      <c r="V448" s="34"/>
      <c r="W448" s="41">
        <v>16</v>
      </c>
      <c r="X448" s="41"/>
      <c r="Y448" s="34"/>
      <c r="Z448" s="34"/>
      <c r="AA448" s="41">
        <v>16</v>
      </c>
      <c r="AB448" s="41"/>
      <c r="AC448" s="34"/>
    </row>
    <row r="449" spans="1:34">
      <c r="A449" s="11"/>
      <c r="B449" s="38"/>
      <c r="C449" s="41"/>
      <c r="D449" s="41"/>
      <c r="E449" s="34"/>
      <c r="F449" s="34"/>
      <c r="G449" s="41"/>
      <c r="H449" s="41"/>
      <c r="I449" s="34"/>
      <c r="J449" s="34"/>
      <c r="K449" s="41"/>
      <c r="L449" s="41"/>
      <c r="M449" s="34"/>
      <c r="N449" s="34"/>
      <c r="O449" s="41"/>
      <c r="P449" s="41"/>
      <c r="Q449" s="34"/>
      <c r="R449" s="34"/>
      <c r="S449" s="41"/>
      <c r="T449" s="41"/>
      <c r="U449" s="34"/>
      <c r="V449" s="34"/>
      <c r="W449" s="41"/>
      <c r="X449" s="41"/>
      <c r="Y449" s="34"/>
      <c r="Z449" s="34"/>
      <c r="AA449" s="41"/>
      <c r="AB449" s="41"/>
      <c r="AC449" s="34"/>
    </row>
    <row r="450" spans="1:34">
      <c r="A450" s="11"/>
      <c r="B450" s="42" t="s">
        <v>441</v>
      </c>
      <c r="C450" s="45">
        <v>313</v>
      </c>
      <c r="D450" s="45"/>
      <c r="E450" s="44"/>
      <c r="F450" s="44"/>
      <c r="G450" s="45">
        <v>28</v>
      </c>
      <c r="H450" s="45"/>
      <c r="I450" s="44"/>
      <c r="J450" s="44"/>
      <c r="K450" s="45" t="s">
        <v>270</v>
      </c>
      <c r="L450" s="45"/>
      <c r="M450" s="44"/>
      <c r="N450" s="44"/>
      <c r="O450" s="43">
        <v>9818</v>
      </c>
      <c r="P450" s="43"/>
      <c r="Q450" s="44"/>
      <c r="R450" s="44"/>
      <c r="S450" s="43">
        <v>10159</v>
      </c>
      <c r="T450" s="43"/>
      <c r="U450" s="44"/>
      <c r="V450" s="44"/>
      <c r="W450" s="43">
        <v>54865</v>
      </c>
      <c r="X450" s="43"/>
      <c r="Y450" s="44"/>
      <c r="Z450" s="44"/>
      <c r="AA450" s="43">
        <v>65024</v>
      </c>
      <c r="AB450" s="43"/>
      <c r="AC450" s="44"/>
    </row>
    <row r="451" spans="1:34">
      <c r="A451" s="11"/>
      <c r="B451" s="42"/>
      <c r="C451" s="45"/>
      <c r="D451" s="45"/>
      <c r="E451" s="44"/>
      <c r="F451" s="44"/>
      <c r="G451" s="45"/>
      <c r="H451" s="45"/>
      <c r="I451" s="44"/>
      <c r="J451" s="44"/>
      <c r="K451" s="45"/>
      <c r="L451" s="45"/>
      <c r="M451" s="44"/>
      <c r="N451" s="44"/>
      <c r="O451" s="43"/>
      <c r="P451" s="43"/>
      <c r="Q451" s="44"/>
      <c r="R451" s="44"/>
      <c r="S451" s="43"/>
      <c r="T451" s="43"/>
      <c r="U451" s="44"/>
      <c r="V451" s="44"/>
      <c r="W451" s="43"/>
      <c r="X451" s="43"/>
      <c r="Y451" s="44"/>
      <c r="Z451" s="44"/>
      <c r="AA451" s="43"/>
      <c r="AB451" s="43"/>
      <c r="AC451" s="44"/>
    </row>
    <row r="452" spans="1:34">
      <c r="A452" s="11"/>
      <c r="B452" s="38" t="s">
        <v>442</v>
      </c>
      <c r="C452" s="41">
        <v>8</v>
      </c>
      <c r="D452" s="41"/>
      <c r="E452" s="34"/>
      <c r="F452" s="34"/>
      <c r="G452" s="41">
        <v>2</v>
      </c>
      <c r="H452" s="41"/>
      <c r="I452" s="34"/>
      <c r="J452" s="34"/>
      <c r="K452" s="41" t="s">
        <v>270</v>
      </c>
      <c r="L452" s="41"/>
      <c r="M452" s="34"/>
      <c r="N452" s="34"/>
      <c r="O452" s="41">
        <v>90</v>
      </c>
      <c r="P452" s="41"/>
      <c r="Q452" s="34"/>
      <c r="R452" s="34"/>
      <c r="S452" s="41">
        <v>100</v>
      </c>
      <c r="T452" s="41"/>
      <c r="U452" s="34"/>
      <c r="V452" s="34"/>
      <c r="W452" s="40">
        <v>1819</v>
      </c>
      <c r="X452" s="40"/>
      <c r="Y452" s="34"/>
      <c r="Z452" s="34"/>
      <c r="AA452" s="40">
        <v>1919</v>
      </c>
      <c r="AB452" s="40"/>
      <c r="AC452" s="34"/>
    </row>
    <row r="453" spans="1:34" ht="15.75" thickBot="1">
      <c r="A453" s="11"/>
      <c r="B453" s="38"/>
      <c r="C453" s="86"/>
      <c r="D453" s="86"/>
      <c r="E453" s="48"/>
      <c r="F453" s="34"/>
      <c r="G453" s="86"/>
      <c r="H453" s="86"/>
      <c r="I453" s="48"/>
      <c r="J453" s="34"/>
      <c r="K453" s="86"/>
      <c r="L453" s="86"/>
      <c r="M453" s="48"/>
      <c r="N453" s="34"/>
      <c r="O453" s="86"/>
      <c r="P453" s="86"/>
      <c r="Q453" s="48"/>
      <c r="R453" s="34"/>
      <c r="S453" s="86"/>
      <c r="T453" s="86"/>
      <c r="U453" s="48"/>
      <c r="V453" s="34"/>
      <c r="W453" s="47"/>
      <c r="X453" s="47"/>
      <c r="Y453" s="48"/>
      <c r="Z453" s="34"/>
      <c r="AA453" s="47"/>
      <c r="AB453" s="47"/>
      <c r="AC453" s="48"/>
    </row>
    <row r="454" spans="1:34">
      <c r="A454" s="11"/>
      <c r="B454" s="46" t="s">
        <v>575</v>
      </c>
      <c r="C454" s="51">
        <v>1667</v>
      </c>
      <c r="D454" s="51"/>
      <c r="E454" s="37"/>
      <c r="F454" s="44"/>
      <c r="G454" s="54">
        <v>963</v>
      </c>
      <c r="H454" s="54"/>
      <c r="I454" s="37"/>
      <c r="J454" s="44"/>
      <c r="K454" s="54" t="s">
        <v>270</v>
      </c>
      <c r="L454" s="54"/>
      <c r="M454" s="37"/>
      <c r="N454" s="44"/>
      <c r="O454" s="51">
        <v>23745</v>
      </c>
      <c r="P454" s="51"/>
      <c r="Q454" s="37"/>
      <c r="R454" s="44"/>
      <c r="S454" s="51">
        <v>26375</v>
      </c>
      <c r="T454" s="51"/>
      <c r="U454" s="37"/>
      <c r="V454" s="44"/>
      <c r="W454" s="51">
        <v>161286</v>
      </c>
      <c r="X454" s="51"/>
      <c r="Y454" s="37"/>
      <c r="Z454" s="44"/>
      <c r="AA454" s="51">
        <v>187661</v>
      </c>
      <c r="AB454" s="51"/>
      <c r="AC454" s="37"/>
    </row>
    <row r="455" spans="1:34" ht="15.75" thickBot="1">
      <c r="A455" s="11"/>
      <c r="B455" s="46"/>
      <c r="C455" s="56"/>
      <c r="D455" s="56"/>
      <c r="E455" s="57"/>
      <c r="F455" s="44"/>
      <c r="G455" s="60"/>
      <c r="H455" s="60"/>
      <c r="I455" s="57"/>
      <c r="J455" s="44"/>
      <c r="K455" s="60"/>
      <c r="L455" s="60"/>
      <c r="M455" s="57"/>
      <c r="N455" s="44"/>
      <c r="O455" s="56"/>
      <c r="P455" s="56"/>
      <c r="Q455" s="57"/>
      <c r="R455" s="44"/>
      <c r="S455" s="56"/>
      <c r="T455" s="56"/>
      <c r="U455" s="57"/>
      <c r="V455" s="44"/>
      <c r="W455" s="56"/>
      <c r="X455" s="56"/>
      <c r="Y455" s="57"/>
      <c r="Z455" s="44"/>
      <c r="AA455" s="56"/>
      <c r="AB455" s="56"/>
      <c r="AC455" s="57"/>
    </row>
    <row r="456" spans="1:34">
      <c r="A456" s="11"/>
      <c r="B456" s="39" t="s">
        <v>576</v>
      </c>
      <c r="C456" s="67" t="s">
        <v>269</v>
      </c>
      <c r="D456" s="69">
        <v>5208</v>
      </c>
      <c r="E456" s="59"/>
      <c r="F456" s="34"/>
      <c r="G456" s="67" t="s">
        <v>269</v>
      </c>
      <c r="H456" s="69">
        <v>1761</v>
      </c>
      <c r="I456" s="59"/>
      <c r="J456" s="34"/>
      <c r="K456" s="67" t="s">
        <v>269</v>
      </c>
      <c r="L456" s="90" t="s">
        <v>270</v>
      </c>
      <c r="M456" s="59"/>
      <c r="N456" s="34"/>
      <c r="O456" s="67" t="s">
        <v>269</v>
      </c>
      <c r="P456" s="69">
        <v>40859</v>
      </c>
      <c r="Q456" s="59"/>
      <c r="R456" s="34"/>
      <c r="S456" s="67" t="s">
        <v>269</v>
      </c>
      <c r="T456" s="69">
        <v>47828</v>
      </c>
      <c r="U456" s="59"/>
      <c r="V456" s="34"/>
      <c r="W456" s="67" t="s">
        <v>269</v>
      </c>
      <c r="X456" s="69">
        <v>2228689</v>
      </c>
      <c r="Y456" s="59"/>
      <c r="Z456" s="34"/>
      <c r="AA456" s="67" t="s">
        <v>269</v>
      </c>
      <c r="AB456" s="69">
        <v>2276517</v>
      </c>
      <c r="AC456" s="59"/>
    </row>
    <row r="457" spans="1:34" ht="15.75" thickBot="1">
      <c r="A457" s="11"/>
      <c r="B457" s="39"/>
      <c r="C457" s="68"/>
      <c r="D457" s="70"/>
      <c r="E457" s="71"/>
      <c r="F457" s="34"/>
      <c r="G457" s="68"/>
      <c r="H457" s="70"/>
      <c r="I457" s="71"/>
      <c r="J457" s="34"/>
      <c r="K457" s="68"/>
      <c r="L457" s="79"/>
      <c r="M457" s="71"/>
      <c r="N457" s="34"/>
      <c r="O457" s="68"/>
      <c r="P457" s="70"/>
      <c r="Q457" s="71"/>
      <c r="R457" s="34"/>
      <c r="S457" s="68"/>
      <c r="T457" s="70"/>
      <c r="U457" s="71"/>
      <c r="V457" s="34"/>
      <c r="W457" s="68"/>
      <c r="X457" s="70"/>
      <c r="Y457" s="71"/>
      <c r="Z457" s="34"/>
      <c r="AA457" s="68"/>
      <c r="AB457" s="70"/>
      <c r="AC457" s="71"/>
    </row>
    <row r="458" spans="1:34" ht="15.75" thickTop="1">
      <c r="A458" s="11" t="s">
        <v>937</v>
      </c>
      <c r="B458" s="10" t="s">
        <v>5</v>
      </c>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row>
    <row r="459" spans="1:34">
      <c r="A459" s="11"/>
      <c r="B459" s="82" t="s">
        <v>600</v>
      </c>
      <c r="C459" s="82"/>
      <c r="D459" s="82"/>
      <c r="E459" s="82"/>
      <c r="F459" s="82"/>
      <c r="G459" s="82"/>
      <c r="H459" s="82"/>
      <c r="I459" s="82"/>
      <c r="J459" s="82"/>
      <c r="K459" s="82"/>
      <c r="L459" s="82"/>
      <c r="M459" s="82"/>
      <c r="N459" s="82"/>
      <c r="O459" s="82"/>
      <c r="P459" s="82"/>
      <c r="Q459" s="82"/>
      <c r="R459" s="82"/>
      <c r="S459" s="82"/>
      <c r="T459" s="82"/>
      <c r="U459" s="82"/>
      <c r="V459" s="82"/>
      <c r="W459" s="82"/>
      <c r="X459" s="82"/>
      <c r="Y459" s="82"/>
      <c r="Z459" s="82"/>
      <c r="AA459" s="82"/>
      <c r="AB459" s="82"/>
      <c r="AC459" s="82"/>
      <c r="AD459" s="82"/>
      <c r="AE459" s="82"/>
      <c r="AF459" s="82"/>
      <c r="AG459" s="82"/>
      <c r="AH459" s="82"/>
    </row>
    <row r="460" spans="1:34">
      <c r="A460" s="11"/>
      <c r="B460" s="33"/>
      <c r="C460" s="33"/>
      <c r="D460" s="33"/>
      <c r="E460" s="33"/>
      <c r="F460" s="33"/>
      <c r="G460" s="33"/>
      <c r="H460" s="33"/>
      <c r="I460" s="33"/>
      <c r="J460" s="33"/>
      <c r="K460" s="33"/>
      <c r="L460" s="33"/>
      <c r="M460" s="33"/>
      <c r="N460" s="33"/>
      <c r="O460" s="33"/>
      <c r="P460" s="33"/>
      <c r="Q460" s="33"/>
      <c r="R460" s="33"/>
      <c r="S460" s="33"/>
      <c r="T460" s="33"/>
      <c r="U460" s="33"/>
      <c r="V460" s="33"/>
      <c r="W460" s="33"/>
      <c r="X460" s="33"/>
      <c r="Y460" s="33"/>
    </row>
    <row r="461" spans="1:34">
      <c r="A461" s="11"/>
      <c r="B461" s="16"/>
      <c r="C461" s="16"/>
      <c r="D461" s="16"/>
      <c r="E461" s="16"/>
      <c r="F461" s="16"/>
      <c r="G461" s="16"/>
      <c r="H461" s="16"/>
      <c r="I461" s="16"/>
      <c r="J461" s="16"/>
      <c r="K461" s="16"/>
      <c r="L461" s="16"/>
      <c r="M461" s="16"/>
      <c r="N461" s="16"/>
      <c r="O461" s="16"/>
      <c r="P461" s="16"/>
      <c r="Q461" s="16"/>
      <c r="R461" s="16"/>
      <c r="S461" s="16"/>
      <c r="T461" s="16"/>
      <c r="U461" s="16"/>
      <c r="V461" s="16"/>
      <c r="W461" s="16"/>
      <c r="X461" s="16"/>
      <c r="Y461" s="16"/>
    </row>
    <row r="462" spans="1:34" ht="15.75" thickBot="1">
      <c r="A462" s="11"/>
      <c r="B462" s="94">
        <v>41912</v>
      </c>
      <c r="C462" s="36" t="s">
        <v>137</v>
      </c>
      <c r="D462" s="36"/>
      <c r="E462" s="36"/>
      <c r="F462" s="17"/>
      <c r="G462" s="36" t="s">
        <v>601</v>
      </c>
      <c r="H462" s="36"/>
      <c r="I462" s="36"/>
      <c r="J462" s="17"/>
      <c r="K462" s="36" t="s">
        <v>602</v>
      </c>
      <c r="L462" s="36"/>
      <c r="M462" s="36"/>
      <c r="N462" s="17"/>
      <c r="O462" s="36" t="s">
        <v>603</v>
      </c>
      <c r="P462" s="36"/>
      <c r="Q462" s="36"/>
      <c r="R462" s="17"/>
      <c r="S462" s="36" t="s">
        <v>604</v>
      </c>
      <c r="T462" s="36"/>
      <c r="U462" s="36"/>
      <c r="V462" s="17"/>
      <c r="W462" s="36" t="s">
        <v>605</v>
      </c>
      <c r="X462" s="36"/>
      <c r="Y462" s="36"/>
    </row>
    <row r="463" spans="1:34">
      <c r="A463" s="11"/>
      <c r="B463" s="26" t="s">
        <v>570</v>
      </c>
      <c r="C463" s="37"/>
      <c r="D463" s="37"/>
      <c r="E463" s="37"/>
      <c r="F463" s="20"/>
      <c r="G463" s="37"/>
      <c r="H463" s="37"/>
      <c r="I463" s="37"/>
      <c r="J463" s="20"/>
      <c r="K463" s="37"/>
      <c r="L463" s="37"/>
      <c r="M463" s="37"/>
      <c r="N463" s="20"/>
      <c r="O463" s="37"/>
      <c r="P463" s="37"/>
      <c r="Q463" s="37"/>
      <c r="R463" s="20"/>
      <c r="S463" s="37"/>
      <c r="T463" s="37"/>
      <c r="U463" s="37"/>
      <c r="V463" s="20"/>
      <c r="W463" s="37"/>
      <c r="X463" s="37"/>
      <c r="Y463" s="37"/>
    </row>
    <row r="464" spans="1:34">
      <c r="A464" s="11"/>
      <c r="B464" s="38" t="s">
        <v>435</v>
      </c>
      <c r="C464" s="39" t="s">
        <v>269</v>
      </c>
      <c r="D464" s="40">
        <v>1180350</v>
      </c>
      <c r="E464" s="34"/>
      <c r="F464" s="34"/>
      <c r="G464" s="39" t="s">
        <v>269</v>
      </c>
      <c r="H464" s="40">
        <v>1092408</v>
      </c>
      <c r="I464" s="34"/>
      <c r="J464" s="34"/>
      <c r="K464" s="39" t="s">
        <v>269</v>
      </c>
      <c r="L464" s="40">
        <v>49430</v>
      </c>
      <c r="M464" s="34"/>
      <c r="N464" s="34"/>
      <c r="O464" s="39" t="s">
        <v>269</v>
      </c>
      <c r="P464" s="40">
        <v>38512</v>
      </c>
      <c r="Q464" s="34"/>
      <c r="R464" s="34"/>
      <c r="S464" s="39" t="s">
        <v>269</v>
      </c>
      <c r="T464" s="41" t="s">
        <v>270</v>
      </c>
      <c r="U464" s="34"/>
      <c r="V464" s="34"/>
      <c r="W464" s="39" t="s">
        <v>269</v>
      </c>
      <c r="X464" s="41" t="s">
        <v>270</v>
      </c>
      <c r="Y464" s="34"/>
    </row>
    <row r="465" spans="1:25">
      <c r="A465" s="11"/>
      <c r="B465" s="38"/>
      <c r="C465" s="39"/>
      <c r="D465" s="40"/>
      <c r="E465" s="34"/>
      <c r="F465" s="34"/>
      <c r="G465" s="39"/>
      <c r="H465" s="40"/>
      <c r="I465" s="34"/>
      <c r="J465" s="34"/>
      <c r="K465" s="39"/>
      <c r="L465" s="40"/>
      <c r="M465" s="34"/>
      <c r="N465" s="34"/>
      <c r="O465" s="39"/>
      <c r="P465" s="40"/>
      <c r="Q465" s="34"/>
      <c r="R465" s="34"/>
      <c r="S465" s="39"/>
      <c r="T465" s="41"/>
      <c r="U465" s="34"/>
      <c r="V465" s="34"/>
      <c r="W465" s="39"/>
      <c r="X465" s="41"/>
      <c r="Y465" s="34"/>
    </row>
    <row r="466" spans="1:25">
      <c r="A466" s="11"/>
      <c r="B466" s="42" t="s">
        <v>436</v>
      </c>
      <c r="C466" s="43">
        <v>217359</v>
      </c>
      <c r="D466" s="43"/>
      <c r="E466" s="44"/>
      <c r="F466" s="44"/>
      <c r="G466" s="43">
        <v>204831</v>
      </c>
      <c r="H466" s="43"/>
      <c r="I466" s="44"/>
      <c r="J466" s="44"/>
      <c r="K466" s="43">
        <v>8297</v>
      </c>
      <c r="L466" s="43"/>
      <c r="M466" s="44"/>
      <c r="N466" s="44"/>
      <c r="O466" s="43">
        <v>4231</v>
      </c>
      <c r="P466" s="43"/>
      <c r="Q466" s="44"/>
      <c r="R466" s="44"/>
      <c r="S466" s="45" t="s">
        <v>270</v>
      </c>
      <c r="T466" s="45"/>
      <c r="U466" s="44"/>
      <c r="V466" s="44"/>
      <c r="W466" s="45" t="s">
        <v>270</v>
      </c>
      <c r="X466" s="45"/>
      <c r="Y466" s="44"/>
    </row>
    <row r="467" spans="1:25">
      <c r="A467" s="11"/>
      <c r="B467" s="42"/>
      <c r="C467" s="43"/>
      <c r="D467" s="43"/>
      <c r="E467" s="44"/>
      <c r="F467" s="44"/>
      <c r="G467" s="43"/>
      <c r="H467" s="43"/>
      <c r="I467" s="44"/>
      <c r="J467" s="44"/>
      <c r="K467" s="43"/>
      <c r="L467" s="43"/>
      <c r="M467" s="44"/>
      <c r="N467" s="44"/>
      <c r="O467" s="43"/>
      <c r="P467" s="43"/>
      <c r="Q467" s="44"/>
      <c r="R467" s="44"/>
      <c r="S467" s="45"/>
      <c r="T467" s="45"/>
      <c r="U467" s="44"/>
      <c r="V467" s="44"/>
      <c r="W467" s="45"/>
      <c r="X467" s="45"/>
      <c r="Y467" s="44"/>
    </row>
    <row r="468" spans="1:25">
      <c r="A468" s="11"/>
      <c r="B468" s="38" t="s">
        <v>437</v>
      </c>
      <c r="C468" s="40">
        <v>140058</v>
      </c>
      <c r="D468" s="40"/>
      <c r="E468" s="34"/>
      <c r="F468" s="34"/>
      <c r="G468" s="40">
        <v>133226</v>
      </c>
      <c r="H468" s="40"/>
      <c r="I468" s="34"/>
      <c r="J468" s="34"/>
      <c r="K468" s="40">
        <v>3697</v>
      </c>
      <c r="L468" s="40"/>
      <c r="M468" s="34"/>
      <c r="N468" s="34"/>
      <c r="O468" s="40">
        <v>3135</v>
      </c>
      <c r="P468" s="40"/>
      <c r="Q468" s="34"/>
      <c r="R468" s="34"/>
      <c r="S468" s="41" t="s">
        <v>270</v>
      </c>
      <c r="T468" s="41"/>
      <c r="U468" s="34"/>
      <c r="V468" s="34"/>
      <c r="W468" s="41" t="s">
        <v>270</v>
      </c>
      <c r="X468" s="41"/>
      <c r="Y468" s="34"/>
    </row>
    <row r="469" spans="1:25">
      <c r="A469" s="11"/>
      <c r="B469" s="38"/>
      <c r="C469" s="40"/>
      <c r="D469" s="40"/>
      <c r="E469" s="34"/>
      <c r="F469" s="34"/>
      <c r="G469" s="40"/>
      <c r="H469" s="40"/>
      <c r="I469" s="34"/>
      <c r="J469" s="34"/>
      <c r="K469" s="40"/>
      <c r="L469" s="40"/>
      <c r="M469" s="34"/>
      <c r="N469" s="34"/>
      <c r="O469" s="40"/>
      <c r="P469" s="40"/>
      <c r="Q469" s="34"/>
      <c r="R469" s="34"/>
      <c r="S469" s="41"/>
      <c r="T469" s="41"/>
      <c r="U469" s="34"/>
      <c r="V469" s="34"/>
      <c r="W469" s="41"/>
      <c r="X469" s="41"/>
      <c r="Y469" s="34"/>
    </row>
    <row r="470" spans="1:25">
      <c r="A470" s="11"/>
      <c r="B470" s="42" t="s">
        <v>438</v>
      </c>
      <c r="C470" s="43">
        <v>17290</v>
      </c>
      <c r="D470" s="43"/>
      <c r="E470" s="44"/>
      <c r="F470" s="44"/>
      <c r="G470" s="43">
        <v>17290</v>
      </c>
      <c r="H470" s="43"/>
      <c r="I470" s="44"/>
      <c r="J470" s="44"/>
      <c r="K470" s="45" t="s">
        <v>270</v>
      </c>
      <c r="L470" s="45"/>
      <c r="M470" s="44"/>
      <c r="N470" s="44"/>
      <c r="O470" s="45" t="s">
        <v>270</v>
      </c>
      <c r="P470" s="45"/>
      <c r="Q470" s="44"/>
      <c r="R470" s="44"/>
      <c r="S470" s="45" t="s">
        <v>270</v>
      </c>
      <c r="T470" s="45"/>
      <c r="U470" s="44"/>
      <c r="V470" s="44"/>
      <c r="W470" s="45" t="s">
        <v>270</v>
      </c>
      <c r="X470" s="45"/>
      <c r="Y470" s="44"/>
    </row>
    <row r="471" spans="1:25">
      <c r="A471" s="11"/>
      <c r="B471" s="42"/>
      <c r="C471" s="43"/>
      <c r="D471" s="43"/>
      <c r="E471" s="44"/>
      <c r="F471" s="44"/>
      <c r="G471" s="43"/>
      <c r="H471" s="43"/>
      <c r="I471" s="44"/>
      <c r="J471" s="44"/>
      <c r="K471" s="45"/>
      <c r="L471" s="45"/>
      <c r="M471" s="44"/>
      <c r="N471" s="44"/>
      <c r="O471" s="45"/>
      <c r="P471" s="45"/>
      <c r="Q471" s="44"/>
      <c r="R471" s="44"/>
      <c r="S471" s="45"/>
      <c r="T471" s="45"/>
      <c r="U471" s="44"/>
      <c r="V471" s="44"/>
      <c r="W471" s="45"/>
      <c r="X471" s="45"/>
      <c r="Y471" s="44"/>
    </row>
    <row r="472" spans="1:25">
      <c r="A472" s="11"/>
      <c r="B472" s="38" t="s">
        <v>440</v>
      </c>
      <c r="C472" s="40">
        <v>40411</v>
      </c>
      <c r="D472" s="40"/>
      <c r="E472" s="34"/>
      <c r="F472" s="34"/>
      <c r="G472" s="40">
        <v>39168</v>
      </c>
      <c r="H472" s="40"/>
      <c r="I472" s="34"/>
      <c r="J472" s="34"/>
      <c r="K472" s="41">
        <v>892</v>
      </c>
      <c r="L472" s="41"/>
      <c r="M472" s="34"/>
      <c r="N472" s="34"/>
      <c r="O472" s="41">
        <v>351</v>
      </c>
      <c r="P472" s="41"/>
      <c r="Q472" s="34"/>
      <c r="R472" s="34"/>
      <c r="S472" s="41" t="s">
        <v>270</v>
      </c>
      <c r="T472" s="41"/>
      <c r="U472" s="34"/>
      <c r="V472" s="34"/>
      <c r="W472" s="41" t="s">
        <v>270</v>
      </c>
      <c r="X472" s="41"/>
      <c r="Y472" s="34"/>
    </row>
    <row r="473" spans="1:25">
      <c r="A473" s="11"/>
      <c r="B473" s="38"/>
      <c r="C473" s="40"/>
      <c r="D473" s="40"/>
      <c r="E473" s="34"/>
      <c r="F473" s="34"/>
      <c r="G473" s="40"/>
      <c r="H473" s="40"/>
      <c r="I473" s="34"/>
      <c r="J473" s="34"/>
      <c r="K473" s="41"/>
      <c r="L473" s="41"/>
      <c r="M473" s="34"/>
      <c r="N473" s="34"/>
      <c r="O473" s="41"/>
      <c r="P473" s="41"/>
      <c r="Q473" s="34"/>
      <c r="R473" s="34"/>
      <c r="S473" s="41"/>
      <c r="T473" s="41"/>
      <c r="U473" s="34"/>
      <c r="V473" s="34"/>
      <c r="W473" s="41"/>
      <c r="X473" s="41"/>
      <c r="Y473" s="34"/>
    </row>
    <row r="474" spans="1:25">
      <c r="A474" s="11"/>
      <c r="B474" s="42" t="s">
        <v>441</v>
      </c>
      <c r="C474" s="43">
        <v>410775</v>
      </c>
      <c r="D474" s="43"/>
      <c r="E474" s="44"/>
      <c r="F474" s="44"/>
      <c r="G474" s="43">
        <v>378935</v>
      </c>
      <c r="H474" s="43"/>
      <c r="I474" s="44"/>
      <c r="J474" s="44"/>
      <c r="K474" s="43">
        <v>20259</v>
      </c>
      <c r="L474" s="43"/>
      <c r="M474" s="44"/>
      <c r="N474" s="44"/>
      <c r="O474" s="43">
        <v>11581</v>
      </c>
      <c r="P474" s="43"/>
      <c r="Q474" s="44"/>
      <c r="R474" s="44"/>
      <c r="S474" s="45" t="s">
        <v>270</v>
      </c>
      <c r="T474" s="45"/>
      <c r="U474" s="44"/>
      <c r="V474" s="44"/>
      <c r="W474" s="45" t="s">
        <v>270</v>
      </c>
      <c r="X474" s="45"/>
      <c r="Y474" s="44"/>
    </row>
    <row r="475" spans="1:25">
      <c r="A475" s="11"/>
      <c r="B475" s="42"/>
      <c r="C475" s="43"/>
      <c r="D475" s="43"/>
      <c r="E475" s="44"/>
      <c r="F475" s="44"/>
      <c r="G475" s="43"/>
      <c r="H475" s="43"/>
      <c r="I475" s="44"/>
      <c r="J475" s="44"/>
      <c r="K475" s="43"/>
      <c r="L475" s="43"/>
      <c r="M475" s="44"/>
      <c r="N475" s="44"/>
      <c r="O475" s="43"/>
      <c r="P475" s="43"/>
      <c r="Q475" s="44"/>
      <c r="R475" s="44"/>
      <c r="S475" s="45"/>
      <c r="T475" s="45"/>
      <c r="U475" s="44"/>
      <c r="V475" s="44"/>
      <c r="W475" s="45"/>
      <c r="X475" s="45"/>
      <c r="Y475" s="44"/>
    </row>
    <row r="476" spans="1:25">
      <c r="A476" s="11"/>
      <c r="B476" s="38" t="s">
        <v>442</v>
      </c>
      <c r="C476" s="40">
        <v>15549</v>
      </c>
      <c r="D476" s="40"/>
      <c r="E476" s="34"/>
      <c r="F476" s="34"/>
      <c r="G476" s="40">
        <v>15242</v>
      </c>
      <c r="H476" s="40"/>
      <c r="I476" s="34"/>
      <c r="J476" s="34"/>
      <c r="K476" s="41">
        <v>214</v>
      </c>
      <c r="L476" s="41"/>
      <c r="M476" s="34"/>
      <c r="N476" s="34"/>
      <c r="O476" s="41">
        <v>93</v>
      </c>
      <c r="P476" s="41"/>
      <c r="Q476" s="34"/>
      <c r="R476" s="34"/>
      <c r="S476" s="41" t="s">
        <v>270</v>
      </c>
      <c r="T476" s="41"/>
      <c r="U476" s="34"/>
      <c r="V476" s="34"/>
      <c r="W476" s="41" t="s">
        <v>270</v>
      </c>
      <c r="X476" s="41"/>
      <c r="Y476" s="34"/>
    </row>
    <row r="477" spans="1:25" ht="15.75" thickBot="1">
      <c r="A477" s="11"/>
      <c r="B477" s="38"/>
      <c r="C477" s="47"/>
      <c r="D477" s="47"/>
      <c r="E477" s="48"/>
      <c r="F477" s="34"/>
      <c r="G477" s="47"/>
      <c r="H477" s="47"/>
      <c r="I477" s="48"/>
      <c r="J477" s="34"/>
      <c r="K477" s="86"/>
      <c r="L477" s="86"/>
      <c r="M477" s="48"/>
      <c r="N477" s="34"/>
      <c r="O477" s="86"/>
      <c r="P477" s="86"/>
      <c r="Q477" s="48"/>
      <c r="R477" s="34"/>
      <c r="S477" s="86"/>
      <c r="T477" s="86"/>
      <c r="U477" s="48"/>
      <c r="V477" s="34"/>
      <c r="W477" s="86"/>
      <c r="X477" s="86"/>
      <c r="Y477" s="48"/>
    </row>
    <row r="478" spans="1:25">
      <c r="A478" s="11"/>
      <c r="B478" s="46" t="s">
        <v>571</v>
      </c>
      <c r="C478" s="51">
        <v>2021792</v>
      </c>
      <c r="D478" s="51"/>
      <c r="E478" s="37"/>
      <c r="F478" s="44"/>
      <c r="G478" s="51">
        <v>1881100</v>
      </c>
      <c r="H478" s="51"/>
      <c r="I478" s="37"/>
      <c r="J478" s="44"/>
      <c r="K478" s="51">
        <v>82789</v>
      </c>
      <c r="L478" s="51"/>
      <c r="M478" s="37"/>
      <c r="N478" s="44"/>
      <c r="O478" s="51">
        <v>57903</v>
      </c>
      <c r="P478" s="51"/>
      <c r="Q478" s="37"/>
      <c r="R478" s="44"/>
      <c r="S478" s="54" t="s">
        <v>270</v>
      </c>
      <c r="T478" s="54"/>
      <c r="U478" s="37"/>
      <c r="V478" s="44"/>
      <c r="W478" s="54" t="s">
        <v>270</v>
      </c>
      <c r="X478" s="54"/>
      <c r="Y478" s="37"/>
    </row>
    <row r="479" spans="1:25" ht="15.75" thickBot="1">
      <c r="A479" s="11"/>
      <c r="B479" s="46"/>
      <c r="C479" s="56"/>
      <c r="D479" s="56"/>
      <c r="E479" s="57"/>
      <c r="F479" s="44"/>
      <c r="G479" s="56"/>
      <c r="H479" s="56"/>
      <c r="I479" s="57"/>
      <c r="J479" s="44"/>
      <c r="K479" s="56"/>
      <c r="L479" s="56"/>
      <c r="M479" s="57"/>
      <c r="N479" s="44"/>
      <c r="O479" s="56"/>
      <c r="P479" s="56"/>
      <c r="Q479" s="57"/>
      <c r="R479" s="44"/>
      <c r="S479" s="60"/>
      <c r="T479" s="60"/>
      <c r="U479" s="57"/>
      <c r="V479" s="44"/>
      <c r="W479" s="60"/>
      <c r="X479" s="60"/>
      <c r="Y479" s="57"/>
    </row>
    <row r="480" spans="1:25">
      <c r="A480" s="11"/>
      <c r="B480" s="23" t="s">
        <v>606</v>
      </c>
      <c r="C480" s="59"/>
      <c r="D480" s="59"/>
      <c r="E480" s="59"/>
      <c r="F480" s="17"/>
      <c r="G480" s="59"/>
      <c r="H480" s="59"/>
      <c r="I480" s="59"/>
      <c r="J480" s="17"/>
      <c r="K480" s="59"/>
      <c r="L480" s="59"/>
      <c r="M480" s="59"/>
      <c r="N480" s="17"/>
      <c r="O480" s="59"/>
      <c r="P480" s="59"/>
      <c r="Q480" s="59"/>
      <c r="R480" s="17"/>
      <c r="S480" s="59"/>
      <c r="T480" s="59"/>
      <c r="U480" s="59"/>
      <c r="V480" s="17"/>
      <c r="W480" s="59"/>
      <c r="X480" s="59"/>
      <c r="Y480" s="59"/>
    </row>
    <row r="481" spans="1:25">
      <c r="A481" s="11"/>
      <c r="B481" s="42" t="s">
        <v>435</v>
      </c>
      <c r="C481" s="43">
        <v>236850</v>
      </c>
      <c r="D481" s="43"/>
      <c r="E481" s="44"/>
      <c r="F481" s="44"/>
      <c r="G481" s="43">
        <v>200259</v>
      </c>
      <c r="H481" s="43"/>
      <c r="I481" s="44"/>
      <c r="J481" s="44"/>
      <c r="K481" s="43">
        <v>21612</v>
      </c>
      <c r="L481" s="43"/>
      <c r="M481" s="44"/>
      <c r="N481" s="44"/>
      <c r="O481" s="43">
        <v>14979</v>
      </c>
      <c r="P481" s="43"/>
      <c r="Q481" s="44"/>
      <c r="R481" s="44"/>
      <c r="S481" s="45" t="s">
        <v>270</v>
      </c>
      <c r="T481" s="45"/>
      <c r="U481" s="44"/>
      <c r="V481" s="44"/>
      <c r="W481" s="45" t="s">
        <v>270</v>
      </c>
      <c r="X481" s="45"/>
      <c r="Y481" s="44"/>
    </row>
    <row r="482" spans="1:25">
      <c r="A482" s="11"/>
      <c r="B482" s="42"/>
      <c r="C482" s="43"/>
      <c r="D482" s="43"/>
      <c r="E482" s="44"/>
      <c r="F482" s="44"/>
      <c r="G482" s="43"/>
      <c r="H482" s="43"/>
      <c r="I482" s="44"/>
      <c r="J482" s="44"/>
      <c r="K482" s="43"/>
      <c r="L482" s="43"/>
      <c r="M482" s="44"/>
      <c r="N482" s="44"/>
      <c r="O482" s="43"/>
      <c r="P482" s="43"/>
      <c r="Q482" s="44"/>
      <c r="R482" s="44"/>
      <c r="S482" s="45"/>
      <c r="T482" s="45"/>
      <c r="U482" s="44"/>
      <c r="V482" s="44"/>
      <c r="W482" s="45"/>
      <c r="X482" s="45"/>
      <c r="Y482" s="44"/>
    </row>
    <row r="483" spans="1:25">
      <c r="A483" s="11"/>
      <c r="B483" s="38" t="s">
        <v>436</v>
      </c>
      <c r="C483" s="40">
        <v>30700</v>
      </c>
      <c r="D483" s="40"/>
      <c r="E483" s="34"/>
      <c r="F483" s="34"/>
      <c r="G483" s="40">
        <v>20251</v>
      </c>
      <c r="H483" s="40"/>
      <c r="I483" s="34"/>
      <c r="J483" s="34"/>
      <c r="K483" s="40">
        <v>5924</v>
      </c>
      <c r="L483" s="40"/>
      <c r="M483" s="34"/>
      <c r="N483" s="34"/>
      <c r="O483" s="40">
        <v>4525</v>
      </c>
      <c r="P483" s="40"/>
      <c r="Q483" s="34"/>
      <c r="R483" s="34"/>
      <c r="S483" s="41" t="s">
        <v>270</v>
      </c>
      <c r="T483" s="41"/>
      <c r="U483" s="34"/>
      <c r="V483" s="34"/>
      <c r="W483" s="41" t="s">
        <v>270</v>
      </c>
      <c r="X483" s="41"/>
      <c r="Y483" s="34"/>
    </row>
    <row r="484" spans="1:25">
      <c r="A484" s="11"/>
      <c r="B484" s="38"/>
      <c r="C484" s="40"/>
      <c r="D484" s="40"/>
      <c r="E484" s="34"/>
      <c r="F484" s="34"/>
      <c r="G484" s="40"/>
      <c r="H484" s="40"/>
      <c r="I484" s="34"/>
      <c r="J484" s="34"/>
      <c r="K484" s="40"/>
      <c r="L484" s="40"/>
      <c r="M484" s="34"/>
      <c r="N484" s="34"/>
      <c r="O484" s="40"/>
      <c r="P484" s="40"/>
      <c r="Q484" s="34"/>
      <c r="R484" s="34"/>
      <c r="S484" s="41"/>
      <c r="T484" s="41"/>
      <c r="U484" s="34"/>
      <c r="V484" s="34"/>
      <c r="W484" s="41"/>
      <c r="X484" s="41"/>
      <c r="Y484" s="34"/>
    </row>
    <row r="485" spans="1:25">
      <c r="A485" s="11"/>
      <c r="B485" s="42" t="s">
        <v>437</v>
      </c>
      <c r="C485" s="43">
        <v>25780</v>
      </c>
      <c r="D485" s="43"/>
      <c r="E485" s="44"/>
      <c r="F485" s="44"/>
      <c r="G485" s="43">
        <v>24373</v>
      </c>
      <c r="H485" s="43"/>
      <c r="I485" s="44"/>
      <c r="J485" s="44"/>
      <c r="K485" s="45">
        <v>461</v>
      </c>
      <c r="L485" s="45"/>
      <c r="M485" s="44"/>
      <c r="N485" s="44"/>
      <c r="O485" s="45">
        <v>946</v>
      </c>
      <c r="P485" s="45"/>
      <c r="Q485" s="44"/>
      <c r="R485" s="44"/>
      <c r="S485" s="45" t="s">
        <v>270</v>
      </c>
      <c r="T485" s="45"/>
      <c r="U485" s="44"/>
      <c r="V485" s="44"/>
      <c r="W485" s="45" t="s">
        <v>270</v>
      </c>
      <c r="X485" s="45"/>
      <c r="Y485" s="44"/>
    </row>
    <row r="486" spans="1:25">
      <c r="A486" s="11"/>
      <c r="B486" s="42"/>
      <c r="C486" s="43"/>
      <c r="D486" s="43"/>
      <c r="E486" s="44"/>
      <c r="F486" s="44"/>
      <c r="G486" s="43"/>
      <c r="H486" s="43"/>
      <c r="I486" s="44"/>
      <c r="J486" s="44"/>
      <c r="K486" s="45"/>
      <c r="L486" s="45"/>
      <c r="M486" s="44"/>
      <c r="N486" s="44"/>
      <c r="O486" s="45"/>
      <c r="P486" s="45"/>
      <c r="Q486" s="44"/>
      <c r="R486" s="44"/>
      <c r="S486" s="45"/>
      <c r="T486" s="45"/>
      <c r="U486" s="44"/>
      <c r="V486" s="44"/>
      <c r="W486" s="45"/>
      <c r="X486" s="45"/>
      <c r="Y486" s="44"/>
    </row>
    <row r="487" spans="1:25">
      <c r="A487" s="11"/>
      <c r="B487" s="38" t="s">
        <v>440</v>
      </c>
      <c r="C487" s="40">
        <v>6329</v>
      </c>
      <c r="D487" s="40"/>
      <c r="E487" s="34"/>
      <c r="F487" s="34"/>
      <c r="G487" s="40">
        <v>6050</v>
      </c>
      <c r="H487" s="40"/>
      <c r="I487" s="34"/>
      <c r="J487" s="34"/>
      <c r="K487" s="41">
        <v>279</v>
      </c>
      <c r="L487" s="41"/>
      <c r="M487" s="34"/>
      <c r="N487" s="34"/>
      <c r="O487" s="41" t="s">
        <v>270</v>
      </c>
      <c r="P487" s="41"/>
      <c r="Q487" s="34"/>
      <c r="R487" s="34"/>
      <c r="S487" s="41" t="s">
        <v>270</v>
      </c>
      <c r="T487" s="41"/>
      <c r="U487" s="34"/>
      <c r="V487" s="34"/>
      <c r="W487" s="41" t="s">
        <v>270</v>
      </c>
      <c r="X487" s="41"/>
      <c r="Y487" s="34"/>
    </row>
    <row r="488" spans="1:25">
      <c r="A488" s="11"/>
      <c r="B488" s="38"/>
      <c r="C488" s="40"/>
      <c r="D488" s="40"/>
      <c r="E488" s="34"/>
      <c r="F488" s="34"/>
      <c r="G488" s="40"/>
      <c r="H488" s="40"/>
      <c r="I488" s="34"/>
      <c r="J488" s="34"/>
      <c r="K488" s="41"/>
      <c r="L488" s="41"/>
      <c r="M488" s="34"/>
      <c r="N488" s="34"/>
      <c r="O488" s="41"/>
      <c r="P488" s="41"/>
      <c r="Q488" s="34"/>
      <c r="R488" s="34"/>
      <c r="S488" s="41"/>
      <c r="T488" s="41"/>
      <c r="U488" s="34"/>
      <c r="V488" s="34"/>
      <c r="W488" s="41"/>
      <c r="X488" s="41"/>
      <c r="Y488" s="34"/>
    </row>
    <row r="489" spans="1:25">
      <c r="A489" s="11"/>
      <c r="B489" s="42" t="s">
        <v>441</v>
      </c>
      <c r="C489" s="43">
        <v>288859</v>
      </c>
      <c r="D489" s="43"/>
      <c r="E489" s="44"/>
      <c r="F489" s="44"/>
      <c r="G489" s="43">
        <v>250952</v>
      </c>
      <c r="H489" s="43"/>
      <c r="I489" s="44"/>
      <c r="J489" s="44"/>
      <c r="K489" s="43">
        <v>22862</v>
      </c>
      <c r="L489" s="43"/>
      <c r="M489" s="44"/>
      <c r="N489" s="44"/>
      <c r="O489" s="43">
        <v>14858</v>
      </c>
      <c r="P489" s="43"/>
      <c r="Q489" s="44"/>
      <c r="R489" s="44"/>
      <c r="S489" s="45">
        <v>187</v>
      </c>
      <c r="T489" s="45"/>
      <c r="U489" s="44"/>
      <c r="V489" s="44"/>
      <c r="W489" s="45" t="s">
        <v>270</v>
      </c>
      <c r="X489" s="45"/>
      <c r="Y489" s="44"/>
    </row>
    <row r="490" spans="1:25">
      <c r="A490" s="11"/>
      <c r="B490" s="42"/>
      <c r="C490" s="43"/>
      <c r="D490" s="43"/>
      <c r="E490" s="44"/>
      <c r="F490" s="44"/>
      <c r="G490" s="43"/>
      <c r="H490" s="43"/>
      <c r="I490" s="44"/>
      <c r="J490" s="44"/>
      <c r="K490" s="43"/>
      <c r="L490" s="43"/>
      <c r="M490" s="44"/>
      <c r="N490" s="44"/>
      <c r="O490" s="43"/>
      <c r="P490" s="43"/>
      <c r="Q490" s="44"/>
      <c r="R490" s="44"/>
      <c r="S490" s="45"/>
      <c r="T490" s="45"/>
      <c r="U490" s="44"/>
      <c r="V490" s="44"/>
      <c r="W490" s="45"/>
      <c r="X490" s="45"/>
      <c r="Y490" s="44"/>
    </row>
    <row r="491" spans="1:25">
      <c r="A491" s="11"/>
      <c r="B491" s="38" t="s">
        <v>442</v>
      </c>
      <c r="C491" s="40">
        <v>4402</v>
      </c>
      <c r="D491" s="40"/>
      <c r="E491" s="34"/>
      <c r="F491" s="34"/>
      <c r="G491" s="40">
        <v>4299</v>
      </c>
      <c r="H491" s="40"/>
      <c r="I491" s="34"/>
      <c r="J491" s="34"/>
      <c r="K491" s="41">
        <v>85</v>
      </c>
      <c r="L491" s="41"/>
      <c r="M491" s="34"/>
      <c r="N491" s="34"/>
      <c r="O491" s="41">
        <v>18</v>
      </c>
      <c r="P491" s="41"/>
      <c r="Q491" s="34"/>
      <c r="R491" s="34"/>
      <c r="S491" s="41" t="s">
        <v>270</v>
      </c>
      <c r="T491" s="41"/>
      <c r="U491" s="34"/>
      <c r="V491" s="34"/>
      <c r="W491" s="41" t="s">
        <v>270</v>
      </c>
      <c r="X491" s="41"/>
      <c r="Y491" s="34"/>
    </row>
    <row r="492" spans="1:25" ht="15.75" thickBot="1">
      <c r="A492" s="11"/>
      <c r="B492" s="38"/>
      <c r="C492" s="47"/>
      <c r="D492" s="47"/>
      <c r="E492" s="48"/>
      <c r="F492" s="34"/>
      <c r="G492" s="47"/>
      <c r="H492" s="47"/>
      <c r="I492" s="48"/>
      <c r="J492" s="34"/>
      <c r="K492" s="86"/>
      <c r="L492" s="86"/>
      <c r="M492" s="48"/>
      <c r="N492" s="34"/>
      <c r="O492" s="86"/>
      <c r="P492" s="86"/>
      <c r="Q492" s="48"/>
      <c r="R492" s="34"/>
      <c r="S492" s="86"/>
      <c r="T492" s="86"/>
      <c r="U492" s="48"/>
      <c r="V492" s="34"/>
      <c r="W492" s="86"/>
      <c r="X492" s="86"/>
      <c r="Y492" s="48"/>
    </row>
    <row r="493" spans="1:25">
      <c r="A493" s="11"/>
      <c r="B493" s="46" t="s">
        <v>606</v>
      </c>
      <c r="C493" s="51">
        <v>592920</v>
      </c>
      <c r="D493" s="51"/>
      <c r="E493" s="37"/>
      <c r="F493" s="44"/>
      <c r="G493" s="51">
        <v>506184</v>
      </c>
      <c r="H493" s="51"/>
      <c r="I493" s="37"/>
      <c r="J493" s="44"/>
      <c r="K493" s="51">
        <v>51223</v>
      </c>
      <c r="L493" s="51"/>
      <c r="M493" s="37"/>
      <c r="N493" s="44"/>
      <c r="O493" s="51">
        <v>35326</v>
      </c>
      <c r="P493" s="51"/>
      <c r="Q493" s="37"/>
      <c r="R493" s="44"/>
      <c r="S493" s="54">
        <v>187</v>
      </c>
      <c r="T493" s="54"/>
      <c r="U493" s="37"/>
      <c r="V493" s="44"/>
      <c r="W493" s="54" t="s">
        <v>270</v>
      </c>
      <c r="X493" s="54"/>
      <c r="Y493" s="37"/>
    </row>
    <row r="494" spans="1:25" ht="15.75" thickBot="1">
      <c r="A494" s="11"/>
      <c r="B494" s="46"/>
      <c r="C494" s="56"/>
      <c r="D494" s="56"/>
      <c r="E494" s="57"/>
      <c r="F494" s="44"/>
      <c r="G494" s="56"/>
      <c r="H494" s="56"/>
      <c r="I494" s="57"/>
      <c r="J494" s="44"/>
      <c r="K494" s="56"/>
      <c r="L494" s="56"/>
      <c r="M494" s="57"/>
      <c r="N494" s="44"/>
      <c r="O494" s="56"/>
      <c r="P494" s="56"/>
      <c r="Q494" s="57"/>
      <c r="R494" s="44"/>
      <c r="S494" s="60"/>
      <c r="T494" s="60"/>
      <c r="U494" s="57"/>
      <c r="V494" s="44"/>
      <c r="W494" s="60"/>
      <c r="X494" s="60"/>
      <c r="Y494" s="57"/>
    </row>
    <row r="495" spans="1:25">
      <c r="A495" s="11"/>
      <c r="B495" s="22" t="s">
        <v>574</v>
      </c>
      <c r="C495" s="59"/>
      <c r="D495" s="59"/>
      <c r="E495" s="59"/>
      <c r="F495" s="17"/>
      <c r="G495" s="59"/>
      <c r="H495" s="59"/>
      <c r="I495" s="59"/>
      <c r="J495" s="17"/>
      <c r="K495" s="59"/>
      <c r="L495" s="59"/>
      <c r="M495" s="59"/>
      <c r="N495" s="17"/>
      <c r="O495" s="59"/>
      <c r="P495" s="59"/>
      <c r="Q495" s="59"/>
      <c r="R495" s="17"/>
      <c r="S495" s="59"/>
      <c r="T495" s="59"/>
      <c r="U495" s="59"/>
      <c r="V495" s="17"/>
      <c r="W495" s="59"/>
      <c r="X495" s="59"/>
      <c r="Y495" s="59"/>
    </row>
    <row r="496" spans="1:25">
      <c r="A496" s="11"/>
      <c r="B496" s="42" t="s">
        <v>435</v>
      </c>
      <c r="C496" s="43">
        <v>77464</v>
      </c>
      <c r="D496" s="43"/>
      <c r="E496" s="44"/>
      <c r="F496" s="44"/>
      <c r="G496" s="43">
        <v>48144</v>
      </c>
      <c r="H496" s="43"/>
      <c r="I496" s="44"/>
      <c r="J496" s="44"/>
      <c r="K496" s="43">
        <v>12521</v>
      </c>
      <c r="L496" s="43"/>
      <c r="M496" s="44"/>
      <c r="N496" s="44"/>
      <c r="O496" s="43">
        <v>15170</v>
      </c>
      <c r="P496" s="43"/>
      <c r="Q496" s="44"/>
      <c r="R496" s="44"/>
      <c r="S496" s="43">
        <v>1629</v>
      </c>
      <c r="T496" s="43"/>
      <c r="U496" s="44"/>
      <c r="V496" s="44"/>
      <c r="W496" s="45" t="s">
        <v>270</v>
      </c>
      <c r="X496" s="45"/>
      <c r="Y496" s="44"/>
    </row>
    <row r="497" spans="1:34">
      <c r="A497" s="11"/>
      <c r="B497" s="42"/>
      <c r="C497" s="43"/>
      <c r="D497" s="43"/>
      <c r="E497" s="44"/>
      <c r="F497" s="44"/>
      <c r="G497" s="43"/>
      <c r="H497" s="43"/>
      <c r="I497" s="44"/>
      <c r="J497" s="44"/>
      <c r="K497" s="43"/>
      <c r="L497" s="43"/>
      <c r="M497" s="44"/>
      <c r="N497" s="44"/>
      <c r="O497" s="43"/>
      <c r="P497" s="43"/>
      <c r="Q497" s="44"/>
      <c r="R497" s="44"/>
      <c r="S497" s="43"/>
      <c r="T497" s="43"/>
      <c r="U497" s="44"/>
      <c r="V497" s="44"/>
      <c r="W497" s="45"/>
      <c r="X497" s="45"/>
      <c r="Y497" s="44"/>
    </row>
    <row r="498" spans="1:34">
      <c r="A498" s="11"/>
      <c r="B498" s="38" t="s">
        <v>436</v>
      </c>
      <c r="C498" s="40">
        <v>10623</v>
      </c>
      <c r="D498" s="40"/>
      <c r="E498" s="34"/>
      <c r="F498" s="34"/>
      <c r="G498" s="40">
        <v>6747</v>
      </c>
      <c r="H498" s="40"/>
      <c r="I498" s="34"/>
      <c r="J498" s="34"/>
      <c r="K498" s="41">
        <v>603</v>
      </c>
      <c r="L498" s="41"/>
      <c r="M498" s="34"/>
      <c r="N498" s="34"/>
      <c r="O498" s="40">
        <v>3182</v>
      </c>
      <c r="P498" s="40"/>
      <c r="Q498" s="34"/>
      <c r="R498" s="34"/>
      <c r="S498" s="41">
        <v>91</v>
      </c>
      <c r="T498" s="41"/>
      <c r="U498" s="34"/>
      <c r="V498" s="34"/>
      <c r="W498" s="41" t="s">
        <v>270</v>
      </c>
      <c r="X498" s="41"/>
      <c r="Y498" s="34"/>
    </row>
    <row r="499" spans="1:34">
      <c r="A499" s="11"/>
      <c r="B499" s="38"/>
      <c r="C499" s="40"/>
      <c r="D499" s="40"/>
      <c r="E499" s="34"/>
      <c r="F499" s="34"/>
      <c r="G499" s="40"/>
      <c r="H499" s="40"/>
      <c r="I499" s="34"/>
      <c r="J499" s="34"/>
      <c r="K499" s="41"/>
      <c r="L499" s="41"/>
      <c r="M499" s="34"/>
      <c r="N499" s="34"/>
      <c r="O499" s="40"/>
      <c r="P499" s="40"/>
      <c r="Q499" s="34"/>
      <c r="R499" s="34"/>
      <c r="S499" s="41"/>
      <c r="T499" s="41"/>
      <c r="U499" s="34"/>
      <c r="V499" s="34"/>
      <c r="W499" s="41"/>
      <c r="X499" s="41"/>
      <c r="Y499" s="34"/>
    </row>
    <row r="500" spans="1:34">
      <c r="A500" s="11"/>
      <c r="B500" s="42" t="s">
        <v>437</v>
      </c>
      <c r="C500" s="43">
        <v>4252</v>
      </c>
      <c r="D500" s="43"/>
      <c r="E500" s="44"/>
      <c r="F500" s="44"/>
      <c r="G500" s="43">
        <v>3327</v>
      </c>
      <c r="H500" s="43"/>
      <c r="I500" s="44"/>
      <c r="J500" s="44"/>
      <c r="K500" s="45">
        <v>555</v>
      </c>
      <c r="L500" s="45"/>
      <c r="M500" s="44"/>
      <c r="N500" s="44"/>
      <c r="O500" s="45">
        <v>323</v>
      </c>
      <c r="P500" s="45"/>
      <c r="Q500" s="44"/>
      <c r="R500" s="44"/>
      <c r="S500" s="45">
        <v>47</v>
      </c>
      <c r="T500" s="45"/>
      <c r="U500" s="44"/>
      <c r="V500" s="44"/>
      <c r="W500" s="45" t="s">
        <v>270</v>
      </c>
      <c r="X500" s="45"/>
      <c r="Y500" s="44"/>
    </row>
    <row r="501" spans="1:34">
      <c r="A501" s="11"/>
      <c r="B501" s="42"/>
      <c r="C501" s="43"/>
      <c r="D501" s="43"/>
      <c r="E501" s="44"/>
      <c r="F501" s="44"/>
      <c r="G501" s="43"/>
      <c r="H501" s="43"/>
      <c r="I501" s="44"/>
      <c r="J501" s="44"/>
      <c r="K501" s="45"/>
      <c r="L501" s="45"/>
      <c r="M501" s="44"/>
      <c r="N501" s="44"/>
      <c r="O501" s="45"/>
      <c r="P501" s="45"/>
      <c r="Q501" s="44"/>
      <c r="R501" s="44"/>
      <c r="S501" s="45"/>
      <c r="T501" s="45"/>
      <c r="U501" s="44"/>
      <c r="V501" s="44"/>
      <c r="W501" s="45"/>
      <c r="X501" s="45"/>
      <c r="Y501" s="44"/>
    </row>
    <row r="502" spans="1:34">
      <c r="A502" s="11"/>
      <c r="B502" s="38" t="s">
        <v>440</v>
      </c>
      <c r="C502" s="41" t="s">
        <v>270</v>
      </c>
      <c r="D502" s="41"/>
      <c r="E502" s="34"/>
      <c r="F502" s="34"/>
      <c r="G502" s="41" t="s">
        <v>270</v>
      </c>
      <c r="H502" s="41"/>
      <c r="I502" s="34"/>
      <c r="J502" s="34"/>
      <c r="K502" s="41" t="s">
        <v>270</v>
      </c>
      <c r="L502" s="41"/>
      <c r="M502" s="34"/>
      <c r="N502" s="34"/>
      <c r="O502" s="41" t="s">
        <v>270</v>
      </c>
      <c r="P502" s="41"/>
      <c r="Q502" s="34"/>
      <c r="R502" s="34"/>
      <c r="S502" s="41" t="s">
        <v>270</v>
      </c>
      <c r="T502" s="41"/>
      <c r="U502" s="34"/>
      <c r="V502" s="34"/>
      <c r="W502" s="41" t="s">
        <v>270</v>
      </c>
      <c r="X502" s="41"/>
      <c r="Y502" s="34"/>
    </row>
    <row r="503" spans="1:34">
      <c r="A503" s="11"/>
      <c r="B503" s="38"/>
      <c r="C503" s="41"/>
      <c r="D503" s="41"/>
      <c r="E503" s="34"/>
      <c r="F503" s="34"/>
      <c r="G503" s="41"/>
      <c r="H503" s="41"/>
      <c r="I503" s="34"/>
      <c r="J503" s="34"/>
      <c r="K503" s="41"/>
      <c r="L503" s="41"/>
      <c r="M503" s="34"/>
      <c r="N503" s="34"/>
      <c r="O503" s="41"/>
      <c r="P503" s="41"/>
      <c r="Q503" s="34"/>
      <c r="R503" s="34"/>
      <c r="S503" s="41"/>
      <c r="T503" s="41"/>
      <c r="U503" s="34"/>
      <c r="V503" s="34"/>
      <c r="W503" s="41"/>
      <c r="X503" s="41"/>
      <c r="Y503" s="34"/>
    </row>
    <row r="504" spans="1:34">
      <c r="A504" s="11"/>
      <c r="B504" s="42" t="s">
        <v>441</v>
      </c>
      <c r="C504" s="43">
        <v>55706</v>
      </c>
      <c r="D504" s="43"/>
      <c r="E504" s="44"/>
      <c r="F504" s="44"/>
      <c r="G504" s="43">
        <v>31806</v>
      </c>
      <c r="H504" s="43"/>
      <c r="I504" s="44"/>
      <c r="J504" s="44"/>
      <c r="K504" s="43">
        <v>12605</v>
      </c>
      <c r="L504" s="43"/>
      <c r="M504" s="44"/>
      <c r="N504" s="44"/>
      <c r="O504" s="43">
        <v>9113</v>
      </c>
      <c r="P504" s="43"/>
      <c r="Q504" s="44"/>
      <c r="R504" s="44"/>
      <c r="S504" s="43">
        <v>2182</v>
      </c>
      <c r="T504" s="43"/>
      <c r="U504" s="44"/>
      <c r="V504" s="44"/>
      <c r="W504" s="45" t="s">
        <v>270</v>
      </c>
      <c r="X504" s="45"/>
      <c r="Y504" s="44"/>
    </row>
    <row r="505" spans="1:34">
      <c r="A505" s="11"/>
      <c r="B505" s="42"/>
      <c r="C505" s="43"/>
      <c r="D505" s="43"/>
      <c r="E505" s="44"/>
      <c r="F505" s="44"/>
      <c r="G505" s="43"/>
      <c r="H505" s="43"/>
      <c r="I505" s="44"/>
      <c r="J505" s="44"/>
      <c r="K505" s="43"/>
      <c r="L505" s="43"/>
      <c r="M505" s="44"/>
      <c r="N505" s="44"/>
      <c r="O505" s="43"/>
      <c r="P505" s="43"/>
      <c r="Q505" s="44"/>
      <c r="R505" s="44"/>
      <c r="S505" s="43"/>
      <c r="T505" s="43"/>
      <c r="U505" s="44"/>
      <c r="V505" s="44"/>
      <c r="W505" s="45"/>
      <c r="X505" s="45"/>
      <c r="Y505" s="44"/>
    </row>
    <row r="506" spans="1:34">
      <c r="A506" s="11"/>
      <c r="B506" s="38" t="s">
        <v>442</v>
      </c>
      <c r="C506" s="41">
        <v>912</v>
      </c>
      <c r="D506" s="41"/>
      <c r="E506" s="34"/>
      <c r="F506" s="34"/>
      <c r="G506" s="41">
        <v>786</v>
      </c>
      <c r="H506" s="41"/>
      <c r="I506" s="34"/>
      <c r="J506" s="34"/>
      <c r="K506" s="41">
        <v>84</v>
      </c>
      <c r="L506" s="41"/>
      <c r="M506" s="34"/>
      <c r="N506" s="34"/>
      <c r="O506" s="41">
        <v>42</v>
      </c>
      <c r="P506" s="41"/>
      <c r="Q506" s="34"/>
      <c r="R506" s="34"/>
      <c r="S506" s="41" t="s">
        <v>270</v>
      </c>
      <c r="T506" s="41"/>
      <c r="U506" s="34"/>
      <c r="V506" s="34"/>
      <c r="W506" s="41" t="s">
        <v>270</v>
      </c>
      <c r="X506" s="41"/>
      <c r="Y506" s="34"/>
    </row>
    <row r="507" spans="1:34" ht="15.75" thickBot="1">
      <c r="A507" s="11"/>
      <c r="B507" s="38"/>
      <c r="C507" s="86"/>
      <c r="D507" s="86"/>
      <c r="E507" s="48"/>
      <c r="F507" s="34"/>
      <c r="G507" s="86"/>
      <c r="H507" s="86"/>
      <c r="I507" s="48"/>
      <c r="J507" s="34"/>
      <c r="K507" s="86"/>
      <c r="L507" s="86"/>
      <c r="M507" s="48"/>
      <c r="N507" s="34"/>
      <c r="O507" s="86"/>
      <c r="P507" s="86"/>
      <c r="Q507" s="48"/>
      <c r="R507" s="34"/>
      <c r="S507" s="86"/>
      <c r="T507" s="86"/>
      <c r="U507" s="48"/>
      <c r="V507" s="34"/>
      <c r="W507" s="86"/>
      <c r="X507" s="86"/>
      <c r="Y507" s="48"/>
    </row>
    <row r="508" spans="1:34">
      <c r="A508" s="11"/>
      <c r="B508" s="46" t="s">
        <v>575</v>
      </c>
      <c r="C508" s="51">
        <v>148957</v>
      </c>
      <c r="D508" s="51"/>
      <c r="E508" s="37"/>
      <c r="F508" s="44"/>
      <c r="G508" s="51">
        <v>90810</v>
      </c>
      <c r="H508" s="51"/>
      <c r="I508" s="37"/>
      <c r="J508" s="44"/>
      <c r="K508" s="51">
        <v>26368</v>
      </c>
      <c r="L508" s="51"/>
      <c r="M508" s="37"/>
      <c r="N508" s="44"/>
      <c r="O508" s="51">
        <v>27830</v>
      </c>
      <c r="P508" s="51"/>
      <c r="Q508" s="37"/>
      <c r="R508" s="44"/>
      <c r="S508" s="51">
        <v>3949</v>
      </c>
      <c r="T508" s="51"/>
      <c r="U508" s="37"/>
      <c r="V508" s="44"/>
      <c r="W508" s="54" t="s">
        <v>270</v>
      </c>
      <c r="X508" s="54"/>
      <c r="Y508" s="37"/>
    </row>
    <row r="509" spans="1:34" ht="15.75" thickBot="1">
      <c r="A509" s="11"/>
      <c r="B509" s="46"/>
      <c r="C509" s="56"/>
      <c r="D509" s="56"/>
      <c r="E509" s="57"/>
      <c r="F509" s="44"/>
      <c r="G509" s="56"/>
      <c r="H509" s="56"/>
      <c r="I509" s="57"/>
      <c r="J509" s="44"/>
      <c r="K509" s="56"/>
      <c r="L509" s="56"/>
      <c r="M509" s="57"/>
      <c r="N509" s="44"/>
      <c r="O509" s="56"/>
      <c r="P509" s="56"/>
      <c r="Q509" s="57"/>
      <c r="R509" s="44"/>
      <c r="S509" s="56"/>
      <c r="T509" s="56"/>
      <c r="U509" s="57"/>
      <c r="V509" s="44"/>
      <c r="W509" s="60"/>
      <c r="X509" s="60"/>
      <c r="Y509" s="57"/>
    </row>
    <row r="510" spans="1:34">
      <c r="A510" s="11"/>
      <c r="B510" s="39" t="s">
        <v>576</v>
      </c>
      <c r="C510" s="67" t="s">
        <v>269</v>
      </c>
      <c r="D510" s="69">
        <v>2763669</v>
      </c>
      <c r="E510" s="59"/>
      <c r="F510" s="34"/>
      <c r="G510" s="67" t="s">
        <v>269</v>
      </c>
      <c r="H510" s="69">
        <v>2478094</v>
      </c>
      <c r="I510" s="59"/>
      <c r="J510" s="34"/>
      <c r="K510" s="67" t="s">
        <v>269</v>
      </c>
      <c r="L510" s="69">
        <v>160380</v>
      </c>
      <c r="M510" s="59"/>
      <c r="N510" s="34"/>
      <c r="O510" s="67" t="s">
        <v>269</v>
      </c>
      <c r="P510" s="69">
        <v>121059</v>
      </c>
      <c r="Q510" s="59"/>
      <c r="R510" s="34"/>
      <c r="S510" s="67" t="s">
        <v>269</v>
      </c>
      <c r="T510" s="69">
        <v>4136</v>
      </c>
      <c r="U510" s="59"/>
      <c r="V510" s="34"/>
      <c r="W510" s="67" t="s">
        <v>269</v>
      </c>
      <c r="X510" s="90" t="s">
        <v>270</v>
      </c>
      <c r="Y510" s="59"/>
    </row>
    <row r="511" spans="1:34" ht="15.75" thickBot="1">
      <c r="A511" s="11"/>
      <c r="B511" s="39"/>
      <c r="C511" s="68"/>
      <c r="D511" s="70"/>
      <c r="E511" s="71"/>
      <c r="F511" s="34"/>
      <c r="G511" s="68"/>
      <c r="H511" s="70"/>
      <c r="I511" s="71"/>
      <c r="J511" s="34"/>
      <c r="K511" s="68"/>
      <c r="L511" s="70"/>
      <c r="M511" s="71"/>
      <c r="N511" s="34"/>
      <c r="O511" s="68"/>
      <c r="P511" s="70"/>
      <c r="Q511" s="71"/>
      <c r="R511" s="34"/>
      <c r="S511" s="68"/>
      <c r="T511" s="70"/>
      <c r="U511" s="71"/>
      <c r="V511" s="34"/>
      <c r="W511" s="68"/>
      <c r="X511" s="79"/>
      <c r="Y511" s="71"/>
    </row>
    <row r="512" spans="1:34" ht="15.75" thickTop="1">
      <c r="A512" s="11"/>
      <c r="B512" s="33"/>
      <c r="C512" s="33"/>
      <c r="D512" s="33"/>
      <c r="E512" s="33"/>
      <c r="F512" s="33"/>
      <c r="G512" s="33"/>
      <c r="H512" s="33"/>
      <c r="I512" s="33"/>
      <c r="J512" s="33"/>
      <c r="K512" s="33"/>
      <c r="L512" s="33"/>
      <c r="M512" s="33"/>
      <c r="N512" s="33"/>
      <c r="O512" s="33"/>
      <c r="P512" s="33"/>
      <c r="Q512" s="33"/>
      <c r="R512" s="33"/>
      <c r="S512" s="33"/>
      <c r="T512" s="33"/>
      <c r="U512" s="33"/>
      <c r="V512" s="33"/>
      <c r="W512" s="33"/>
      <c r="X512" s="33"/>
      <c r="Y512" s="33"/>
      <c r="Z512" s="33"/>
      <c r="AA512" s="33"/>
      <c r="AB512" s="33"/>
      <c r="AC512" s="33"/>
      <c r="AD512" s="33"/>
      <c r="AE512" s="33"/>
      <c r="AF512" s="33"/>
      <c r="AG512" s="33"/>
      <c r="AH512" s="33"/>
    </row>
    <row r="513" spans="1:25">
      <c r="A513" s="11"/>
      <c r="B513" s="33"/>
      <c r="C513" s="33"/>
      <c r="D513" s="33"/>
      <c r="E513" s="33"/>
      <c r="F513" s="33"/>
      <c r="G513" s="33"/>
      <c r="H513" s="33"/>
      <c r="I513" s="33"/>
      <c r="J513" s="33"/>
      <c r="K513" s="33"/>
      <c r="L513" s="33"/>
      <c r="M513" s="33"/>
      <c r="N513" s="33"/>
      <c r="O513" s="33"/>
      <c r="P513" s="33"/>
      <c r="Q513" s="33"/>
      <c r="R513" s="33"/>
      <c r="S513" s="33"/>
      <c r="T513" s="33"/>
      <c r="U513" s="33"/>
      <c r="V513" s="33"/>
      <c r="W513" s="33"/>
      <c r="X513" s="33"/>
      <c r="Y513" s="33"/>
    </row>
    <row r="514" spans="1:25">
      <c r="A514" s="11"/>
      <c r="B514" s="16"/>
      <c r="C514" s="16"/>
      <c r="D514" s="16"/>
      <c r="E514" s="16"/>
      <c r="F514" s="16"/>
      <c r="G514" s="16"/>
      <c r="H514" s="16"/>
      <c r="I514" s="16"/>
      <c r="J514" s="16"/>
      <c r="K514" s="16"/>
      <c r="L514" s="16"/>
      <c r="M514" s="16"/>
      <c r="N514" s="16"/>
      <c r="O514" s="16"/>
      <c r="P514" s="16"/>
      <c r="Q514" s="16"/>
      <c r="R514" s="16"/>
      <c r="S514" s="16"/>
      <c r="T514" s="16"/>
      <c r="U514" s="16"/>
      <c r="V514" s="16"/>
      <c r="W514" s="16"/>
      <c r="X514" s="16"/>
      <c r="Y514" s="16"/>
    </row>
    <row r="515" spans="1:25" ht="15.75" thickBot="1">
      <c r="A515" s="11"/>
      <c r="B515" s="94">
        <v>41639</v>
      </c>
      <c r="C515" s="36" t="s">
        <v>137</v>
      </c>
      <c r="D515" s="36"/>
      <c r="E515" s="36"/>
      <c r="F515" s="17"/>
      <c r="G515" s="36" t="s">
        <v>601</v>
      </c>
      <c r="H515" s="36"/>
      <c r="I515" s="36"/>
      <c r="J515" s="17"/>
      <c r="K515" s="36" t="s">
        <v>602</v>
      </c>
      <c r="L515" s="36"/>
      <c r="M515" s="36"/>
      <c r="N515" s="17"/>
      <c r="O515" s="36" t="s">
        <v>603</v>
      </c>
      <c r="P515" s="36"/>
      <c r="Q515" s="36"/>
      <c r="R515" s="17"/>
      <c r="S515" s="36" t="s">
        <v>604</v>
      </c>
      <c r="T515" s="36"/>
      <c r="U515" s="36"/>
      <c r="V515" s="17"/>
      <c r="W515" s="36" t="s">
        <v>605</v>
      </c>
      <c r="X515" s="36"/>
      <c r="Y515" s="36"/>
    </row>
    <row r="516" spans="1:25">
      <c r="A516" s="11"/>
      <c r="B516" s="26" t="s">
        <v>570</v>
      </c>
      <c r="C516" s="37"/>
      <c r="D516" s="37"/>
      <c r="E516" s="37"/>
      <c r="F516" s="20"/>
      <c r="G516" s="37"/>
      <c r="H516" s="37"/>
      <c r="I516" s="37"/>
      <c r="J516" s="20"/>
      <c r="K516" s="37"/>
      <c r="L516" s="37"/>
      <c r="M516" s="37"/>
      <c r="N516" s="20"/>
      <c r="O516" s="37"/>
      <c r="P516" s="37"/>
      <c r="Q516" s="37"/>
      <c r="R516" s="20"/>
      <c r="S516" s="37"/>
      <c r="T516" s="37"/>
      <c r="U516" s="37"/>
      <c r="V516" s="20"/>
      <c r="W516" s="37"/>
      <c r="X516" s="37"/>
      <c r="Y516" s="37"/>
    </row>
    <row r="517" spans="1:25">
      <c r="A517" s="11"/>
      <c r="B517" s="38" t="s">
        <v>435</v>
      </c>
      <c r="C517" s="39" t="s">
        <v>269</v>
      </c>
      <c r="D517" s="40">
        <v>1014633</v>
      </c>
      <c r="E517" s="34"/>
      <c r="F517" s="34"/>
      <c r="G517" s="39" t="s">
        <v>269</v>
      </c>
      <c r="H517" s="40">
        <v>930554</v>
      </c>
      <c r="I517" s="34"/>
      <c r="J517" s="34"/>
      <c r="K517" s="39" t="s">
        <v>269</v>
      </c>
      <c r="L517" s="40">
        <v>37685</v>
      </c>
      <c r="M517" s="34"/>
      <c r="N517" s="34"/>
      <c r="O517" s="39" t="s">
        <v>269</v>
      </c>
      <c r="P517" s="40">
        <v>46394</v>
      </c>
      <c r="Q517" s="34"/>
      <c r="R517" s="34"/>
      <c r="S517" s="39" t="s">
        <v>269</v>
      </c>
      <c r="T517" s="41" t="s">
        <v>270</v>
      </c>
      <c r="U517" s="34"/>
      <c r="V517" s="34"/>
      <c r="W517" s="39" t="s">
        <v>269</v>
      </c>
      <c r="X517" s="41" t="s">
        <v>270</v>
      </c>
      <c r="Y517" s="34"/>
    </row>
    <row r="518" spans="1:25">
      <c r="A518" s="11"/>
      <c r="B518" s="38"/>
      <c r="C518" s="39"/>
      <c r="D518" s="40"/>
      <c r="E518" s="34"/>
      <c r="F518" s="34"/>
      <c r="G518" s="39"/>
      <c r="H518" s="40"/>
      <c r="I518" s="34"/>
      <c r="J518" s="34"/>
      <c r="K518" s="39"/>
      <c r="L518" s="40"/>
      <c r="M518" s="34"/>
      <c r="N518" s="34"/>
      <c r="O518" s="39"/>
      <c r="P518" s="40"/>
      <c r="Q518" s="34"/>
      <c r="R518" s="34"/>
      <c r="S518" s="39"/>
      <c r="T518" s="41"/>
      <c r="U518" s="34"/>
      <c r="V518" s="34"/>
      <c r="W518" s="39"/>
      <c r="X518" s="41"/>
      <c r="Y518" s="34"/>
    </row>
    <row r="519" spans="1:25">
      <c r="A519" s="11"/>
      <c r="B519" s="42" t="s">
        <v>436</v>
      </c>
      <c r="C519" s="43">
        <v>202140</v>
      </c>
      <c r="D519" s="43"/>
      <c r="E519" s="44"/>
      <c r="F519" s="44"/>
      <c r="G519" s="43">
        <v>175365</v>
      </c>
      <c r="H519" s="43"/>
      <c r="I519" s="44"/>
      <c r="J519" s="44"/>
      <c r="K519" s="43">
        <v>13113</v>
      </c>
      <c r="L519" s="43"/>
      <c r="M519" s="44"/>
      <c r="N519" s="44"/>
      <c r="O519" s="43">
        <v>13662</v>
      </c>
      <c r="P519" s="43"/>
      <c r="Q519" s="44"/>
      <c r="R519" s="44"/>
      <c r="S519" s="45" t="s">
        <v>270</v>
      </c>
      <c r="T519" s="45"/>
      <c r="U519" s="44"/>
      <c r="V519" s="44"/>
      <c r="W519" s="45" t="s">
        <v>270</v>
      </c>
      <c r="X519" s="45"/>
      <c r="Y519" s="44"/>
    </row>
    <row r="520" spans="1:25">
      <c r="A520" s="11"/>
      <c r="B520" s="42"/>
      <c r="C520" s="43"/>
      <c r="D520" s="43"/>
      <c r="E520" s="44"/>
      <c r="F520" s="44"/>
      <c r="G520" s="43"/>
      <c r="H520" s="43"/>
      <c r="I520" s="44"/>
      <c r="J520" s="44"/>
      <c r="K520" s="43"/>
      <c r="L520" s="43"/>
      <c r="M520" s="44"/>
      <c r="N520" s="44"/>
      <c r="O520" s="43"/>
      <c r="P520" s="43"/>
      <c r="Q520" s="44"/>
      <c r="R520" s="44"/>
      <c r="S520" s="45"/>
      <c r="T520" s="45"/>
      <c r="U520" s="44"/>
      <c r="V520" s="44"/>
      <c r="W520" s="45"/>
      <c r="X520" s="45"/>
      <c r="Y520" s="44"/>
    </row>
    <row r="521" spans="1:25">
      <c r="A521" s="11"/>
      <c r="B521" s="38" t="s">
        <v>437</v>
      </c>
      <c r="C521" s="40">
        <v>139567</v>
      </c>
      <c r="D521" s="40"/>
      <c r="E521" s="34"/>
      <c r="F521" s="34"/>
      <c r="G521" s="40">
        <v>131658</v>
      </c>
      <c r="H521" s="40"/>
      <c r="I521" s="34"/>
      <c r="J521" s="34"/>
      <c r="K521" s="40">
        <v>5411</v>
      </c>
      <c r="L521" s="40"/>
      <c r="M521" s="34"/>
      <c r="N521" s="34"/>
      <c r="O521" s="40">
        <v>2498</v>
      </c>
      <c r="P521" s="40"/>
      <c r="Q521" s="34"/>
      <c r="R521" s="34"/>
      <c r="S521" s="41" t="s">
        <v>270</v>
      </c>
      <c r="T521" s="41"/>
      <c r="U521" s="34"/>
      <c r="V521" s="34"/>
      <c r="W521" s="41" t="s">
        <v>270</v>
      </c>
      <c r="X521" s="41"/>
      <c r="Y521" s="34"/>
    </row>
    <row r="522" spans="1:25">
      <c r="A522" s="11"/>
      <c r="B522" s="38"/>
      <c r="C522" s="40"/>
      <c r="D522" s="40"/>
      <c r="E522" s="34"/>
      <c r="F522" s="34"/>
      <c r="G522" s="40"/>
      <c r="H522" s="40"/>
      <c r="I522" s="34"/>
      <c r="J522" s="34"/>
      <c r="K522" s="40"/>
      <c r="L522" s="40"/>
      <c r="M522" s="34"/>
      <c r="N522" s="34"/>
      <c r="O522" s="40"/>
      <c r="P522" s="40"/>
      <c r="Q522" s="34"/>
      <c r="R522" s="34"/>
      <c r="S522" s="41"/>
      <c r="T522" s="41"/>
      <c r="U522" s="34"/>
      <c r="V522" s="34"/>
      <c r="W522" s="41"/>
      <c r="X522" s="41"/>
      <c r="Y522" s="34"/>
    </row>
    <row r="523" spans="1:25">
      <c r="A523" s="11"/>
      <c r="B523" s="42" t="s">
        <v>438</v>
      </c>
      <c r="C523" s="43">
        <v>16137</v>
      </c>
      <c r="D523" s="43"/>
      <c r="E523" s="44"/>
      <c r="F523" s="44"/>
      <c r="G523" s="43">
        <v>16137</v>
      </c>
      <c r="H523" s="43"/>
      <c r="I523" s="44"/>
      <c r="J523" s="44"/>
      <c r="K523" s="45" t="s">
        <v>270</v>
      </c>
      <c r="L523" s="45"/>
      <c r="M523" s="44"/>
      <c r="N523" s="44"/>
      <c r="O523" s="45" t="s">
        <v>270</v>
      </c>
      <c r="P523" s="45"/>
      <c r="Q523" s="44"/>
      <c r="R523" s="44"/>
      <c r="S523" s="45" t="s">
        <v>270</v>
      </c>
      <c r="T523" s="45"/>
      <c r="U523" s="44"/>
      <c r="V523" s="44"/>
      <c r="W523" s="45" t="s">
        <v>270</v>
      </c>
      <c r="X523" s="45"/>
      <c r="Y523" s="44"/>
    </row>
    <row r="524" spans="1:25">
      <c r="A524" s="11"/>
      <c r="B524" s="42"/>
      <c r="C524" s="43"/>
      <c r="D524" s="43"/>
      <c r="E524" s="44"/>
      <c r="F524" s="44"/>
      <c r="G524" s="43"/>
      <c r="H524" s="43"/>
      <c r="I524" s="44"/>
      <c r="J524" s="44"/>
      <c r="K524" s="45"/>
      <c r="L524" s="45"/>
      <c r="M524" s="44"/>
      <c r="N524" s="44"/>
      <c r="O524" s="45"/>
      <c r="P524" s="45"/>
      <c r="Q524" s="44"/>
      <c r="R524" s="44"/>
      <c r="S524" s="45"/>
      <c r="T524" s="45"/>
      <c r="U524" s="44"/>
      <c r="V524" s="44"/>
      <c r="W524" s="45"/>
      <c r="X524" s="45"/>
      <c r="Y524" s="44"/>
    </row>
    <row r="525" spans="1:25">
      <c r="A525" s="11"/>
      <c r="B525" s="38" t="s">
        <v>440</v>
      </c>
      <c r="C525" s="40">
        <v>29636</v>
      </c>
      <c r="D525" s="40"/>
      <c r="E525" s="34"/>
      <c r="F525" s="34"/>
      <c r="G525" s="40">
        <v>28160</v>
      </c>
      <c r="H525" s="40"/>
      <c r="I525" s="34"/>
      <c r="J525" s="34"/>
      <c r="K525" s="40">
        <v>1120</v>
      </c>
      <c r="L525" s="40"/>
      <c r="M525" s="34"/>
      <c r="N525" s="34"/>
      <c r="O525" s="41">
        <v>356</v>
      </c>
      <c r="P525" s="41"/>
      <c r="Q525" s="34"/>
      <c r="R525" s="34"/>
      <c r="S525" s="41" t="s">
        <v>270</v>
      </c>
      <c r="T525" s="41"/>
      <c r="U525" s="34"/>
      <c r="V525" s="34"/>
      <c r="W525" s="41" t="s">
        <v>270</v>
      </c>
      <c r="X525" s="41"/>
      <c r="Y525" s="34"/>
    </row>
    <row r="526" spans="1:25">
      <c r="A526" s="11"/>
      <c r="B526" s="38"/>
      <c r="C526" s="40"/>
      <c r="D526" s="40"/>
      <c r="E526" s="34"/>
      <c r="F526" s="34"/>
      <c r="G526" s="40"/>
      <c r="H526" s="40"/>
      <c r="I526" s="34"/>
      <c r="J526" s="34"/>
      <c r="K526" s="40"/>
      <c r="L526" s="40"/>
      <c r="M526" s="34"/>
      <c r="N526" s="34"/>
      <c r="O526" s="41"/>
      <c r="P526" s="41"/>
      <c r="Q526" s="34"/>
      <c r="R526" s="34"/>
      <c r="S526" s="41"/>
      <c r="T526" s="41"/>
      <c r="U526" s="34"/>
      <c r="V526" s="34"/>
      <c r="W526" s="41"/>
      <c r="X526" s="41"/>
      <c r="Y526" s="34"/>
    </row>
    <row r="527" spans="1:25">
      <c r="A527" s="11"/>
      <c r="B527" s="42" t="s">
        <v>441</v>
      </c>
      <c r="C527" s="43">
        <v>294660</v>
      </c>
      <c r="D527" s="43"/>
      <c r="E527" s="44"/>
      <c r="F527" s="44"/>
      <c r="G527" s="43">
        <v>258042</v>
      </c>
      <c r="H527" s="43"/>
      <c r="I527" s="44"/>
      <c r="J527" s="44"/>
      <c r="K527" s="43">
        <v>19234</v>
      </c>
      <c r="L527" s="43"/>
      <c r="M527" s="44"/>
      <c r="N527" s="44"/>
      <c r="O527" s="43">
        <v>17384</v>
      </c>
      <c r="P527" s="43"/>
      <c r="Q527" s="44"/>
      <c r="R527" s="44"/>
      <c r="S527" s="45" t="s">
        <v>270</v>
      </c>
      <c r="T527" s="45"/>
      <c r="U527" s="44"/>
      <c r="V527" s="44"/>
      <c r="W527" s="45" t="s">
        <v>270</v>
      </c>
      <c r="X527" s="45"/>
      <c r="Y527" s="44"/>
    </row>
    <row r="528" spans="1:25">
      <c r="A528" s="11"/>
      <c r="B528" s="42"/>
      <c r="C528" s="43"/>
      <c r="D528" s="43"/>
      <c r="E528" s="44"/>
      <c r="F528" s="44"/>
      <c r="G528" s="43"/>
      <c r="H528" s="43"/>
      <c r="I528" s="44"/>
      <c r="J528" s="44"/>
      <c r="K528" s="43"/>
      <c r="L528" s="43"/>
      <c r="M528" s="44"/>
      <c r="N528" s="44"/>
      <c r="O528" s="43"/>
      <c r="P528" s="43"/>
      <c r="Q528" s="44"/>
      <c r="R528" s="44"/>
      <c r="S528" s="45"/>
      <c r="T528" s="45"/>
      <c r="U528" s="44"/>
      <c r="V528" s="44"/>
      <c r="W528" s="45"/>
      <c r="X528" s="45"/>
      <c r="Y528" s="44"/>
    </row>
    <row r="529" spans="1:25">
      <c r="A529" s="11"/>
      <c r="B529" s="38" t="s">
        <v>442</v>
      </c>
      <c r="C529" s="40">
        <v>8103</v>
      </c>
      <c r="D529" s="40"/>
      <c r="E529" s="34"/>
      <c r="F529" s="34"/>
      <c r="G529" s="40">
        <v>7807</v>
      </c>
      <c r="H529" s="40"/>
      <c r="I529" s="34"/>
      <c r="J529" s="34"/>
      <c r="K529" s="41">
        <v>177</v>
      </c>
      <c r="L529" s="41"/>
      <c r="M529" s="34"/>
      <c r="N529" s="34"/>
      <c r="O529" s="41">
        <v>119</v>
      </c>
      <c r="P529" s="41"/>
      <c r="Q529" s="34"/>
      <c r="R529" s="34"/>
      <c r="S529" s="41" t="s">
        <v>270</v>
      </c>
      <c r="T529" s="41"/>
      <c r="U529" s="34"/>
      <c r="V529" s="34"/>
      <c r="W529" s="41" t="s">
        <v>270</v>
      </c>
      <c r="X529" s="41"/>
      <c r="Y529" s="34"/>
    </row>
    <row r="530" spans="1:25" ht="15.75" thickBot="1">
      <c r="A530" s="11"/>
      <c r="B530" s="38"/>
      <c r="C530" s="47"/>
      <c r="D530" s="47"/>
      <c r="E530" s="48"/>
      <c r="F530" s="34"/>
      <c r="G530" s="47"/>
      <c r="H530" s="47"/>
      <c r="I530" s="48"/>
      <c r="J530" s="34"/>
      <c r="K530" s="86"/>
      <c r="L530" s="86"/>
      <c r="M530" s="48"/>
      <c r="N530" s="34"/>
      <c r="O530" s="86"/>
      <c r="P530" s="86"/>
      <c r="Q530" s="48"/>
      <c r="R530" s="34"/>
      <c r="S530" s="86"/>
      <c r="T530" s="86"/>
      <c r="U530" s="48"/>
      <c r="V530" s="34"/>
      <c r="W530" s="86"/>
      <c r="X530" s="86"/>
      <c r="Y530" s="48"/>
    </row>
    <row r="531" spans="1:25">
      <c r="A531" s="11"/>
      <c r="B531" s="46" t="s">
        <v>571</v>
      </c>
      <c r="C531" s="51">
        <v>1704876</v>
      </c>
      <c r="D531" s="51"/>
      <c r="E531" s="37"/>
      <c r="F531" s="44"/>
      <c r="G531" s="51">
        <v>1547723</v>
      </c>
      <c r="H531" s="51"/>
      <c r="I531" s="37"/>
      <c r="J531" s="44"/>
      <c r="K531" s="51">
        <v>76740</v>
      </c>
      <c r="L531" s="51"/>
      <c r="M531" s="37"/>
      <c r="N531" s="44"/>
      <c r="O531" s="51">
        <v>80413</v>
      </c>
      <c r="P531" s="51"/>
      <c r="Q531" s="37"/>
      <c r="R531" s="44"/>
      <c r="S531" s="54" t="s">
        <v>270</v>
      </c>
      <c r="T531" s="54"/>
      <c r="U531" s="37"/>
      <c r="V531" s="44"/>
      <c r="W531" s="54" t="s">
        <v>270</v>
      </c>
      <c r="X531" s="54"/>
      <c r="Y531" s="37"/>
    </row>
    <row r="532" spans="1:25" ht="15.75" thickBot="1">
      <c r="A532" s="11"/>
      <c r="B532" s="46"/>
      <c r="C532" s="56"/>
      <c r="D532" s="56"/>
      <c r="E532" s="57"/>
      <c r="F532" s="44"/>
      <c r="G532" s="56"/>
      <c r="H532" s="56"/>
      <c r="I532" s="57"/>
      <c r="J532" s="44"/>
      <c r="K532" s="56"/>
      <c r="L532" s="56"/>
      <c r="M532" s="57"/>
      <c r="N532" s="44"/>
      <c r="O532" s="56"/>
      <c r="P532" s="56"/>
      <c r="Q532" s="57"/>
      <c r="R532" s="44"/>
      <c r="S532" s="60"/>
      <c r="T532" s="60"/>
      <c r="U532" s="57"/>
      <c r="V532" s="44"/>
      <c r="W532" s="60"/>
      <c r="X532" s="60"/>
      <c r="Y532" s="57"/>
    </row>
    <row r="533" spans="1:25">
      <c r="A533" s="11"/>
      <c r="B533" s="23" t="s">
        <v>572</v>
      </c>
      <c r="C533" s="59"/>
      <c r="D533" s="59"/>
      <c r="E533" s="59"/>
      <c r="F533" s="17"/>
      <c r="G533" s="59"/>
      <c r="H533" s="59"/>
      <c r="I533" s="59"/>
      <c r="J533" s="17"/>
      <c r="K533" s="59"/>
      <c r="L533" s="59"/>
      <c r="M533" s="59"/>
      <c r="N533" s="17"/>
      <c r="O533" s="59"/>
      <c r="P533" s="59"/>
      <c r="Q533" s="59"/>
      <c r="R533" s="17"/>
      <c r="S533" s="59"/>
      <c r="T533" s="59"/>
      <c r="U533" s="59"/>
      <c r="V533" s="17"/>
      <c r="W533" s="59"/>
      <c r="X533" s="59"/>
      <c r="Y533" s="59"/>
    </row>
    <row r="534" spans="1:25">
      <c r="A534" s="11"/>
      <c r="B534" s="42" t="s">
        <v>435</v>
      </c>
      <c r="C534" s="43">
        <v>221571</v>
      </c>
      <c r="D534" s="43"/>
      <c r="E534" s="44"/>
      <c r="F534" s="44"/>
      <c r="G534" s="43">
        <v>195526</v>
      </c>
      <c r="H534" s="43"/>
      <c r="I534" s="44"/>
      <c r="J534" s="44"/>
      <c r="K534" s="43">
        <v>17343</v>
      </c>
      <c r="L534" s="43"/>
      <c r="M534" s="44"/>
      <c r="N534" s="44"/>
      <c r="O534" s="43">
        <v>8702</v>
      </c>
      <c r="P534" s="43"/>
      <c r="Q534" s="44"/>
      <c r="R534" s="44"/>
      <c r="S534" s="45" t="s">
        <v>270</v>
      </c>
      <c r="T534" s="45"/>
      <c r="U534" s="44"/>
      <c r="V534" s="44"/>
      <c r="W534" s="45" t="s">
        <v>270</v>
      </c>
      <c r="X534" s="45"/>
      <c r="Y534" s="44"/>
    </row>
    <row r="535" spans="1:25">
      <c r="A535" s="11"/>
      <c r="B535" s="42"/>
      <c r="C535" s="43"/>
      <c r="D535" s="43"/>
      <c r="E535" s="44"/>
      <c r="F535" s="44"/>
      <c r="G535" s="43"/>
      <c r="H535" s="43"/>
      <c r="I535" s="44"/>
      <c r="J535" s="44"/>
      <c r="K535" s="43"/>
      <c r="L535" s="43"/>
      <c r="M535" s="44"/>
      <c r="N535" s="44"/>
      <c r="O535" s="43"/>
      <c r="P535" s="43"/>
      <c r="Q535" s="44"/>
      <c r="R535" s="44"/>
      <c r="S535" s="45"/>
      <c r="T535" s="45"/>
      <c r="U535" s="44"/>
      <c r="V535" s="44"/>
      <c r="W535" s="45"/>
      <c r="X535" s="45"/>
      <c r="Y535" s="44"/>
    </row>
    <row r="536" spans="1:25">
      <c r="A536" s="11"/>
      <c r="B536" s="38" t="s">
        <v>436</v>
      </c>
      <c r="C536" s="40">
        <v>24089</v>
      </c>
      <c r="D536" s="40"/>
      <c r="E536" s="34"/>
      <c r="F536" s="34"/>
      <c r="G536" s="40">
        <v>21126</v>
      </c>
      <c r="H536" s="40"/>
      <c r="I536" s="34"/>
      <c r="J536" s="34"/>
      <c r="K536" s="41">
        <v>922</v>
      </c>
      <c r="L536" s="41"/>
      <c r="M536" s="34"/>
      <c r="N536" s="34"/>
      <c r="O536" s="40">
        <v>2041</v>
      </c>
      <c r="P536" s="40"/>
      <c r="Q536" s="34"/>
      <c r="R536" s="34"/>
      <c r="S536" s="41" t="s">
        <v>270</v>
      </c>
      <c r="T536" s="41"/>
      <c r="U536" s="34"/>
      <c r="V536" s="34"/>
      <c r="W536" s="41" t="s">
        <v>270</v>
      </c>
      <c r="X536" s="41"/>
      <c r="Y536" s="34"/>
    </row>
    <row r="537" spans="1:25">
      <c r="A537" s="11"/>
      <c r="B537" s="38"/>
      <c r="C537" s="40"/>
      <c r="D537" s="40"/>
      <c r="E537" s="34"/>
      <c r="F537" s="34"/>
      <c r="G537" s="40"/>
      <c r="H537" s="40"/>
      <c r="I537" s="34"/>
      <c r="J537" s="34"/>
      <c r="K537" s="41"/>
      <c r="L537" s="41"/>
      <c r="M537" s="34"/>
      <c r="N537" s="34"/>
      <c r="O537" s="40"/>
      <c r="P537" s="40"/>
      <c r="Q537" s="34"/>
      <c r="R537" s="34"/>
      <c r="S537" s="41"/>
      <c r="T537" s="41"/>
      <c r="U537" s="34"/>
      <c r="V537" s="34"/>
      <c r="W537" s="41"/>
      <c r="X537" s="41"/>
      <c r="Y537" s="34"/>
    </row>
    <row r="538" spans="1:25">
      <c r="A538" s="11"/>
      <c r="B538" s="42" t="s">
        <v>437</v>
      </c>
      <c r="C538" s="43">
        <v>23453</v>
      </c>
      <c r="D538" s="43"/>
      <c r="E538" s="44"/>
      <c r="F538" s="44"/>
      <c r="G538" s="43">
        <v>18681</v>
      </c>
      <c r="H538" s="43"/>
      <c r="I538" s="44"/>
      <c r="J538" s="44"/>
      <c r="K538" s="43">
        <v>3328</v>
      </c>
      <c r="L538" s="43"/>
      <c r="M538" s="44"/>
      <c r="N538" s="44"/>
      <c r="O538" s="43">
        <v>1444</v>
      </c>
      <c r="P538" s="43"/>
      <c r="Q538" s="44"/>
      <c r="R538" s="44"/>
      <c r="S538" s="45" t="s">
        <v>270</v>
      </c>
      <c r="T538" s="45"/>
      <c r="U538" s="44"/>
      <c r="V538" s="44"/>
      <c r="W538" s="45" t="s">
        <v>270</v>
      </c>
      <c r="X538" s="45"/>
      <c r="Y538" s="44"/>
    </row>
    <row r="539" spans="1:25">
      <c r="A539" s="11"/>
      <c r="B539" s="42"/>
      <c r="C539" s="43"/>
      <c r="D539" s="43"/>
      <c r="E539" s="44"/>
      <c r="F539" s="44"/>
      <c r="G539" s="43"/>
      <c r="H539" s="43"/>
      <c r="I539" s="44"/>
      <c r="J539" s="44"/>
      <c r="K539" s="43"/>
      <c r="L539" s="43"/>
      <c r="M539" s="44"/>
      <c r="N539" s="44"/>
      <c r="O539" s="43"/>
      <c r="P539" s="43"/>
      <c r="Q539" s="44"/>
      <c r="R539" s="44"/>
      <c r="S539" s="45"/>
      <c r="T539" s="45"/>
      <c r="U539" s="44"/>
      <c r="V539" s="44"/>
      <c r="W539" s="45"/>
      <c r="X539" s="45"/>
      <c r="Y539" s="44"/>
    </row>
    <row r="540" spans="1:25">
      <c r="A540" s="11"/>
      <c r="B540" s="38" t="s">
        <v>440</v>
      </c>
      <c r="C540" s="40">
        <v>2782</v>
      </c>
      <c r="D540" s="40"/>
      <c r="E540" s="34"/>
      <c r="F540" s="34"/>
      <c r="G540" s="40">
        <v>2782</v>
      </c>
      <c r="H540" s="40"/>
      <c r="I540" s="34"/>
      <c r="J540" s="34"/>
      <c r="K540" s="41" t="s">
        <v>270</v>
      </c>
      <c r="L540" s="41"/>
      <c r="M540" s="34"/>
      <c r="N540" s="34"/>
      <c r="O540" s="41" t="s">
        <v>270</v>
      </c>
      <c r="P540" s="41"/>
      <c r="Q540" s="34"/>
      <c r="R540" s="34"/>
      <c r="S540" s="41" t="s">
        <v>270</v>
      </c>
      <c r="T540" s="41"/>
      <c r="U540" s="34"/>
      <c r="V540" s="34"/>
      <c r="W540" s="41" t="s">
        <v>270</v>
      </c>
      <c r="X540" s="41"/>
      <c r="Y540" s="34"/>
    </row>
    <row r="541" spans="1:25">
      <c r="A541" s="11"/>
      <c r="B541" s="38"/>
      <c r="C541" s="40"/>
      <c r="D541" s="40"/>
      <c r="E541" s="34"/>
      <c r="F541" s="34"/>
      <c r="G541" s="40"/>
      <c r="H541" s="40"/>
      <c r="I541" s="34"/>
      <c r="J541" s="34"/>
      <c r="K541" s="41"/>
      <c r="L541" s="41"/>
      <c r="M541" s="34"/>
      <c r="N541" s="34"/>
      <c r="O541" s="41"/>
      <c r="P541" s="41"/>
      <c r="Q541" s="34"/>
      <c r="R541" s="34"/>
      <c r="S541" s="41"/>
      <c r="T541" s="41"/>
      <c r="U541" s="34"/>
      <c r="V541" s="34"/>
      <c r="W541" s="41"/>
      <c r="X541" s="41"/>
      <c r="Y541" s="34"/>
    </row>
    <row r="542" spans="1:25">
      <c r="A542" s="11"/>
      <c r="B542" s="42" t="s">
        <v>441</v>
      </c>
      <c r="C542" s="43">
        <v>108239</v>
      </c>
      <c r="D542" s="43"/>
      <c r="E542" s="44"/>
      <c r="F542" s="44"/>
      <c r="G542" s="43">
        <v>91847</v>
      </c>
      <c r="H542" s="43"/>
      <c r="I542" s="44"/>
      <c r="J542" s="44"/>
      <c r="K542" s="43">
        <v>10766</v>
      </c>
      <c r="L542" s="43"/>
      <c r="M542" s="44"/>
      <c r="N542" s="44"/>
      <c r="O542" s="43">
        <v>5626</v>
      </c>
      <c r="P542" s="43"/>
      <c r="Q542" s="44"/>
      <c r="R542" s="44"/>
      <c r="S542" s="45" t="s">
        <v>270</v>
      </c>
      <c r="T542" s="45"/>
      <c r="U542" s="44"/>
      <c r="V542" s="44"/>
      <c r="W542" s="45" t="s">
        <v>270</v>
      </c>
      <c r="X542" s="45"/>
      <c r="Y542" s="44"/>
    </row>
    <row r="543" spans="1:25">
      <c r="A543" s="11"/>
      <c r="B543" s="42"/>
      <c r="C543" s="43"/>
      <c r="D543" s="43"/>
      <c r="E543" s="44"/>
      <c r="F543" s="44"/>
      <c r="G543" s="43"/>
      <c r="H543" s="43"/>
      <c r="I543" s="44"/>
      <c r="J543" s="44"/>
      <c r="K543" s="43"/>
      <c r="L543" s="43"/>
      <c r="M543" s="44"/>
      <c r="N543" s="44"/>
      <c r="O543" s="43"/>
      <c r="P543" s="43"/>
      <c r="Q543" s="44"/>
      <c r="R543" s="44"/>
      <c r="S543" s="45"/>
      <c r="T543" s="45"/>
      <c r="U543" s="44"/>
      <c r="V543" s="44"/>
      <c r="W543" s="45"/>
      <c r="X543" s="45"/>
      <c r="Y543" s="44"/>
    </row>
    <row r="544" spans="1:25">
      <c r="A544" s="11"/>
      <c r="B544" s="38" t="s">
        <v>442</v>
      </c>
      <c r="C544" s="40">
        <v>3846</v>
      </c>
      <c r="D544" s="40"/>
      <c r="E544" s="34"/>
      <c r="F544" s="34"/>
      <c r="G544" s="40">
        <v>3760</v>
      </c>
      <c r="H544" s="40"/>
      <c r="I544" s="34"/>
      <c r="J544" s="34"/>
      <c r="K544" s="41">
        <v>62</v>
      </c>
      <c r="L544" s="41"/>
      <c r="M544" s="34"/>
      <c r="N544" s="34"/>
      <c r="O544" s="41">
        <v>24</v>
      </c>
      <c r="P544" s="41"/>
      <c r="Q544" s="34"/>
      <c r="R544" s="34"/>
      <c r="S544" s="41" t="s">
        <v>270</v>
      </c>
      <c r="T544" s="41"/>
      <c r="U544" s="34"/>
      <c r="V544" s="34"/>
      <c r="W544" s="41" t="s">
        <v>270</v>
      </c>
      <c r="X544" s="41"/>
      <c r="Y544" s="34"/>
    </row>
    <row r="545" spans="1:25" ht="15.75" thickBot="1">
      <c r="A545" s="11"/>
      <c r="B545" s="38"/>
      <c r="C545" s="47"/>
      <c r="D545" s="47"/>
      <c r="E545" s="48"/>
      <c r="F545" s="34"/>
      <c r="G545" s="47"/>
      <c r="H545" s="47"/>
      <c r="I545" s="48"/>
      <c r="J545" s="34"/>
      <c r="K545" s="86"/>
      <c r="L545" s="86"/>
      <c r="M545" s="48"/>
      <c r="N545" s="34"/>
      <c r="O545" s="86"/>
      <c r="P545" s="86"/>
      <c r="Q545" s="48"/>
      <c r="R545" s="34"/>
      <c r="S545" s="86"/>
      <c r="T545" s="86"/>
      <c r="U545" s="48"/>
      <c r="V545" s="34"/>
      <c r="W545" s="86"/>
      <c r="X545" s="86"/>
      <c r="Y545" s="48"/>
    </row>
    <row r="546" spans="1:25">
      <c r="A546" s="11"/>
      <c r="B546" s="46" t="s">
        <v>573</v>
      </c>
      <c r="C546" s="51">
        <v>383980</v>
      </c>
      <c r="D546" s="51"/>
      <c r="E546" s="37"/>
      <c r="F546" s="44"/>
      <c r="G546" s="51">
        <v>333722</v>
      </c>
      <c r="H546" s="51"/>
      <c r="I546" s="37"/>
      <c r="J546" s="44"/>
      <c r="K546" s="51">
        <v>32421</v>
      </c>
      <c r="L546" s="51"/>
      <c r="M546" s="37"/>
      <c r="N546" s="44"/>
      <c r="O546" s="51">
        <v>17837</v>
      </c>
      <c r="P546" s="51"/>
      <c r="Q546" s="37"/>
      <c r="R546" s="44"/>
      <c r="S546" s="54" t="s">
        <v>270</v>
      </c>
      <c r="T546" s="54"/>
      <c r="U546" s="37"/>
      <c r="V546" s="44"/>
      <c r="W546" s="54" t="s">
        <v>270</v>
      </c>
      <c r="X546" s="54"/>
      <c r="Y546" s="37"/>
    </row>
    <row r="547" spans="1:25" ht="15.75" thickBot="1">
      <c r="A547" s="11"/>
      <c r="B547" s="46"/>
      <c r="C547" s="56"/>
      <c r="D547" s="56"/>
      <c r="E547" s="57"/>
      <c r="F547" s="44"/>
      <c r="G547" s="56"/>
      <c r="H547" s="56"/>
      <c r="I547" s="57"/>
      <c r="J547" s="44"/>
      <c r="K547" s="56"/>
      <c r="L547" s="56"/>
      <c r="M547" s="57"/>
      <c r="N547" s="44"/>
      <c r="O547" s="56"/>
      <c r="P547" s="56"/>
      <c r="Q547" s="57"/>
      <c r="R547" s="44"/>
      <c r="S547" s="60"/>
      <c r="T547" s="60"/>
      <c r="U547" s="57"/>
      <c r="V547" s="44"/>
      <c r="W547" s="60"/>
      <c r="X547" s="60"/>
      <c r="Y547" s="57"/>
    </row>
    <row r="548" spans="1:25">
      <c r="A548" s="11"/>
      <c r="B548" s="23" t="s">
        <v>574</v>
      </c>
      <c r="C548" s="59"/>
      <c r="D548" s="59"/>
      <c r="E548" s="59"/>
      <c r="F548" s="17"/>
      <c r="G548" s="59"/>
      <c r="H548" s="59"/>
      <c r="I548" s="59"/>
      <c r="J548" s="17"/>
      <c r="K548" s="59"/>
      <c r="L548" s="59"/>
      <c r="M548" s="59"/>
      <c r="N548" s="17"/>
      <c r="O548" s="59"/>
      <c r="P548" s="59"/>
      <c r="Q548" s="59"/>
      <c r="R548" s="17"/>
      <c r="S548" s="59"/>
      <c r="T548" s="59"/>
      <c r="U548" s="59"/>
      <c r="V548" s="17"/>
      <c r="W548" s="59"/>
      <c r="X548" s="59"/>
      <c r="Y548" s="59"/>
    </row>
    <row r="549" spans="1:25">
      <c r="A549" s="11"/>
      <c r="B549" s="42" t="s">
        <v>435</v>
      </c>
      <c r="C549" s="43">
        <v>96452</v>
      </c>
      <c r="D549" s="43"/>
      <c r="E549" s="44"/>
      <c r="F549" s="44"/>
      <c r="G549" s="43">
        <v>61091</v>
      </c>
      <c r="H549" s="43"/>
      <c r="I549" s="44"/>
      <c r="J549" s="44"/>
      <c r="K549" s="43">
        <v>12831</v>
      </c>
      <c r="L549" s="43"/>
      <c r="M549" s="44"/>
      <c r="N549" s="44"/>
      <c r="O549" s="43">
        <v>17929</v>
      </c>
      <c r="P549" s="43"/>
      <c r="Q549" s="44"/>
      <c r="R549" s="44"/>
      <c r="S549" s="43">
        <v>4601</v>
      </c>
      <c r="T549" s="43"/>
      <c r="U549" s="44"/>
      <c r="V549" s="44"/>
      <c r="W549" s="45" t="s">
        <v>270</v>
      </c>
      <c r="X549" s="45"/>
      <c r="Y549" s="44"/>
    </row>
    <row r="550" spans="1:25">
      <c r="A550" s="11"/>
      <c r="B550" s="42"/>
      <c r="C550" s="43"/>
      <c r="D550" s="43"/>
      <c r="E550" s="44"/>
      <c r="F550" s="44"/>
      <c r="G550" s="43"/>
      <c r="H550" s="43"/>
      <c r="I550" s="44"/>
      <c r="J550" s="44"/>
      <c r="K550" s="43"/>
      <c r="L550" s="43"/>
      <c r="M550" s="44"/>
      <c r="N550" s="44"/>
      <c r="O550" s="43"/>
      <c r="P550" s="43"/>
      <c r="Q550" s="44"/>
      <c r="R550" s="44"/>
      <c r="S550" s="43"/>
      <c r="T550" s="43"/>
      <c r="U550" s="44"/>
      <c r="V550" s="44"/>
      <c r="W550" s="45"/>
      <c r="X550" s="45"/>
      <c r="Y550" s="44"/>
    </row>
    <row r="551" spans="1:25">
      <c r="A551" s="11"/>
      <c r="B551" s="38" t="s">
        <v>436</v>
      </c>
      <c r="C551" s="40">
        <v>18331</v>
      </c>
      <c r="D551" s="40"/>
      <c r="E551" s="34"/>
      <c r="F551" s="34"/>
      <c r="G551" s="40">
        <v>9756</v>
      </c>
      <c r="H551" s="40"/>
      <c r="I551" s="34"/>
      <c r="J551" s="34"/>
      <c r="K551" s="40">
        <v>1397</v>
      </c>
      <c r="L551" s="40"/>
      <c r="M551" s="34"/>
      <c r="N551" s="34"/>
      <c r="O551" s="40">
        <v>6751</v>
      </c>
      <c r="P551" s="40"/>
      <c r="Q551" s="34"/>
      <c r="R551" s="34"/>
      <c r="S551" s="41">
        <v>427</v>
      </c>
      <c r="T551" s="41"/>
      <c r="U551" s="34"/>
      <c r="V551" s="34"/>
      <c r="W551" s="41" t="s">
        <v>270</v>
      </c>
      <c r="X551" s="41"/>
      <c r="Y551" s="34"/>
    </row>
    <row r="552" spans="1:25">
      <c r="A552" s="11"/>
      <c r="B552" s="38"/>
      <c r="C552" s="40"/>
      <c r="D552" s="40"/>
      <c r="E552" s="34"/>
      <c r="F552" s="34"/>
      <c r="G552" s="40"/>
      <c r="H552" s="40"/>
      <c r="I552" s="34"/>
      <c r="J552" s="34"/>
      <c r="K552" s="40"/>
      <c r="L552" s="40"/>
      <c r="M552" s="34"/>
      <c r="N552" s="34"/>
      <c r="O552" s="40"/>
      <c r="P552" s="40"/>
      <c r="Q552" s="34"/>
      <c r="R552" s="34"/>
      <c r="S552" s="41"/>
      <c r="T552" s="41"/>
      <c r="U552" s="34"/>
      <c r="V552" s="34"/>
      <c r="W552" s="41"/>
      <c r="X552" s="41"/>
      <c r="Y552" s="34"/>
    </row>
    <row r="553" spans="1:25">
      <c r="A553" s="11"/>
      <c r="B553" s="42" t="s">
        <v>437</v>
      </c>
      <c r="C553" s="43">
        <v>5919</v>
      </c>
      <c r="D553" s="43"/>
      <c r="E553" s="44"/>
      <c r="F553" s="44"/>
      <c r="G553" s="43">
        <v>4231</v>
      </c>
      <c r="H553" s="43"/>
      <c r="I553" s="44"/>
      <c r="J553" s="44"/>
      <c r="K553" s="45">
        <v>796</v>
      </c>
      <c r="L553" s="45"/>
      <c r="M553" s="44"/>
      <c r="N553" s="44"/>
      <c r="O553" s="45">
        <v>332</v>
      </c>
      <c r="P553" s="45"/>
      <c r="Q553" s="44"/>
      <c r="R553" s="44"/>
      <c r="S553" s="45">
        <v>560</v>
      </c>
      <c r="T553" s="45"/>
      <c r="U553" s="44"/>
      <c r="V553" s="44"/>
      <c r="W553" s="45" t="s">
        <v>270</v>
      </c>
      <c r="X553" s="45"/>
      <c r="Y553" s="44"/>
    </row>
    <row r="554" spans="1:25">
      <c r="A554" s="11"/>
      <c r="B554" s="42"/>
      <c r="C554" s="43"/>
      <c r="D554" s="43"/>
      <c r="E554" s="44"/>
      <c r="F554" s="44"/>
      <c r="G554" s="43"/>
      <c r="H554" s="43"/>
      <c r="I554" s="44"/>
      <c r="J554" s="44"/>
      <c r="K554" s="45"/>
      <c r="L554" s="45"/>
      <c r="M554" s="44"/>
      <c r="N554" s="44"/>
      <c r="O554" s="45"/>
      <c r="P554" s="45"/>
      <c r="Q554" s="44"/>
      <c r="R554" s="44"/>
      <c r="S554" s="45"/>
      <c r="T554" s="45"/>
      <c r="U554" s="44"/>
      <c r="V554" s="44"/>
      <c r="W554" s="45"/>
      <c r="X554" s="45"/>
      <c r="Y554" s="44"/>
    </row>
    <row r="555" spans="1:25">
      <c r="A555" s="11"/>
      <c r="B555" s="38" t="s">
        <v>440</v>
      </c>
      <c r="C555" s="41">
        <v>16</v>
      </c>
      <c r="D555" s="41"/>
      <c r="E555" s="34"/>
      <c r="F555" s="34"/>
      <c r="G555" s="41" t="s">
        <v>270</v>
      </c>
      <c r="H555" s="41"/>
      <c r="I555" s="34"/>
      <c r="J555" s="34"/>
      <c r="K555" s="41">
        <v>16</v>
      </c>
      <c r="L555" s="41"/>
      <c r="M555" s="34"/>
      <c r="N555" s="34"/>
      <c r="O555" s="41" t="s">
        <v>270</v>
      </c>
      <c r="P555" s="41"/>
      <c r="Q555" s="34"/>
      <c r="R555" s="34"/>
      <c r="S555" s="41" t="s">
        <v>270</v>
      </c>
      <c r="T555" s="41"/>
      <c r="U555" s="34"/>
      <c r="V555" s="34"/>
      <c r="W555" s="41" t="s">
        <v>270</v>
      </c>
      <c r="X555" s="41"/>
      <c r="Y555" s="34"/>
    </row>
    <row r="556" spans="1:25">
      <c r="A556" s="11"/>
      <c r="B556" s="38"/>
      <c r="C556" s="41"/>
      <c r="D556" s="41"/>
      <c r="E556" s="34"/>
      <c r="F556" s="34"/>
      <c r="G556" s="41"/>
      <c r="H556" s="41"/>
      <c r="I556" s="34"/>
      <c r="J556" s="34"/>
      <c r="K556" s="41"/>
      <c r="L556" s="41"/>
      <c r="M556" s="34"/>
      <c r="N556" s="34"/>
      <c r="O556" s="41"/>
      <c r="P556" s="41"/>
      <c r="Q556" s="34"/>
      <c r="R556" s="34"/>
      <c r="S556" s="41"/>
      <c r="T556" s="41"/>
      <c r="U556" s="34"/>
      <c r="V556" s="34"/>
      <c r="W556" s="41"/>
      <c r="X556" s="41"/>
      <c r="Y556" s="34"/>
    </row>
    <row r="557" spans="1:25">
      <c r="A557" s="11"/>
      <c r="B557" s="42" t="s">
        <v>441</v>
      </c>
      <c r="C557" s="43">
        <v>65024</v>
      </c>
      <c r="D557" s="43"/>
      <c r="E557" s="44"/>
      <c r="F557" s="44"/>
      <c r="G557" s="43">
        <v>36744</v>
      </c>
      <c r="H557" s="43"/>
      <c r="I557" s="44"/>
      <c r="J557" s="44"/>
      <c r="K557" s="43">
        <v>13246</v>
      </c>
      <c r="L557" s="43"/>
      <c r="M557" s="44"/>
      <c r="N557" s="44"/>
      <c r="O557" s="43">
        <v>10296</v>
      </c>
      <c r="P557" s="43"/>
      <c r="Q557" s="44"/>
      <c r="R557" s="44"/>
      <c r="S557" s="43">
        <v>4738</v>
      </c>
      <c r="T557" s="43"/>
      <c r="U557" s="44"/>
      <c r="V557" s="44"/>
      <c r="W557" s="45" t="s">
        <v>270</v>
      </c>
      <c r="X557" s="45"/>
      <c r="Y557" s="44"/>
    </row>
    <row r="558" spans="1:25">
      <c r="A558" s="11"/>
      <c r="B558" s="42"/>
      <c r="C558" s="43"/>
      <c r="D558" s="43"/>
      <c r="E558" s="44"/>
      <c r="F558" s="44"/>
      <c r="G558" s="43"/>
      <c r="H558" s="43"/>
      <c r="I558" s="44"/>
      <c r="J558" s="44"/>
      <c r="K558" s="43"/>
      <c r="L558" s="43"/>
      <c r="M558" s="44"/>
      <c r="N558" s="44"/>
      <c r="O558" s="43"/>
      <c r="P558" s="43"/>
      <c r="Q558" s="44"/>
      <c r="R558" s="44"/>
      <c r="S558" s="43"/>
      <c r="T558" s="43"/>
      <c r="U558" s="44"/>
      <c r="V558" s="44"/>
      <c r="W558" s="45"/>
      <c r="X558" s="45"/>
      <c r="Y558" s="44"/>
    </row>
    <row r="559" spans="1:25">
      <c r="A559" s="11"/>
      <c r="B559" s="38" t="s">
        <v>442</v>
      </c>
      <c r="C559" s="40">
        <v>1919</v>
      </c>
      <c r="D559" s="40"/>
      <c r="E559" s="34"/>
      <c r="F559" s="34"/>
      <c r="G559" s="40">
        <v>1726</v>
      </c>
      <c r="H559" s="40"/>
      <c r="I559" s="34"/>
      <c r="J559" s="34"/>
      <c r="K559" s="41">
        <v>103</v>
      </c>
      <c r="L559" s="41"/>
      <c r="M559" s="34"/>
      <c r="N559" s="34"/>
      <c r="O559" s="41">
        <v>90</v>
      </c>
      <c r="P559" s="41"/>
      <c r="Q559" s="34"/>
      <c r="R559" s="34"/>
      <c r="S559" s="41" t="s">
        <v>270</v>
      </c>
      <c r="T559" s="41"/>
      <c r="U559" s="34"/>
      <c r="V559" s="34"/>
      <c r="W559" s="41" t="s">
        <v>270</v>
      </c>
      <c r="X559" s="41"/>
      <c r="Y559" s="34"/>
    </row>
    <row r="560" spans="1:25" ht="15.75" thickBot="1">
      <c r="A560" s="11"/>
      <c r="B560" s="38"/>
      <c r="C560" s="47"/>
      <c r="D560" s="47"/>
      <c r="E560" s="48"/>
      <c r="F560" s="34"/>
      <c r="G560" s="47"/>
      <c r="H560" s="47"/>
      <c r="I560" s="48"/>
      <c r="J560" s="34"/>
      <c r="K560" s="86"/>
      <c r="L560" s="86"/>
      <c r="M560" s="48"/>
      <c r="N560" s="34"/>
      <c r="O560" s="86"/>
      <c r="P560" s="86"/>
      <c r="Q560" s="48"/>
      <c r="R560" s="34"/>
      <c r="S560" s="86"/>
      <c r="T560" s="86"/>
      <c r="U560" s="48"/>
      <c r="V560" s="34"/>
      <c r="W560" s="86"/>
      <c r="X560" s="86"/>
      <c r="Y560" s="48"/>
    </row>
    <row r="561" spans="1:34">
      <c r="A561" s="11"/>
      <c r="B561" s="46" t="s">
        <v>575</v>
      </c>
      <c r="C561" s="51">
        <v>187661</v>
      </c>
      <c r="D561" s="51"/>
      <c r="E561" s="37"/>
      <c r="F561" s="44"/>
      <c r="G561" s="51">
        <v>113548</v>
      </c>
      <c r="H561" s="51"/>
      <c r="I561" s="37"/>
      <c r="J561" s="44"/>
      <c r="K561" s="51">
        <v>28389</v>
      </c>
      <c r="L561" s="51"/>
      <c r="M561" s="37"/>
      <c r="N561" s="44"/>
      <c r="O561" s="51">
        <v>35398</v>
      </c>
      <c r="P561" s="51"/>
      <c r="Q561" s="37"/>
      <c r="R561" s="44"/>
      <c r="S561" s="51">
        <v>10326</v>
      </c>
      <c r="T561" s="51"/>
      <c r="U561" s="37"/>
      <c r="V561" s="44"/>
      <c r="W561" s="54" t="s">
        <v>270</v>
      </c>
      <c r="X561" s="54"/>
      <c r="Y561" s="37"/>
    </row>
    <row r="562" spans="1:34" ht="15.75" thickBot="1">
      <c r="A562" s="11"/>
      <c r="B562" s="46"/>
      <c r="C562" s="56"/>
      <c r="D562" s="56"/>
      <c r="E562" s="57"/>
      <c r="F562" s="44"/>
      <c r="G562" s="56"/>
      <c r="H562" s="56"/>
      <c r="I562" s="57"/>
      <c r="J562" s="44"/>
      <c r="K562" s="56"/>
      <c r="L562" s="56"/>
      <c r="M562" s="57"/>
      <c r="N562" s="44"/>
      <c r="O562" s="56"/>
      <c r="P562" s="56"/>
      <c r="Q562" s="57"/>
      <c r="R562" s="44"/>
      <c r="S562" s="56"/>
      <c r="T562" s="56"/>
      <c r="U562" s="57"/>
      <c r="V562" s="44"/>
      <c r="W562" s="60"/>
      <c r="X562" s="60"/>
      <c r="Y562" s="57"/>
    </row>
    <row r="563" spans="1:34">
      <c r="A563" s="11"/>
      <c r="B563" s="39" t="s">
        <v>576</v>
      </c>
      <c r="C563" s="67" t="s">
        <v>269</v>
      </c>
      <c r="D563" s="69">
        <v>2276517</v>
      </c>
      <c r="E563" s="59"/>
      <c r="F563" s="34"/>
      <c r="G563" s="67" t="s">
        <v>269</v>
      </c>
      <c r="H563" s="69">
        <v>1994993</v>
      </c>
      <c r="I563" s="59"/>
      <c r="J563" s="34"/>
      <c r="K563" s="67" t="s">
        <v>269</v>
      </c>
      <c r="L563" s="69">
        <v>137550</v>
      </c>
      <c r="M563" s="59"/>
      <c r="N563" s="34"/>
      <c r="O563" s="67" t="s">
        <v>269</v>
      </c>
      <c r="P563" s="69">
        <v>133648</v>
      </c>
      <c r="Q563" s="59"/>
      <c r="R563" s="34"/>
      <c r="S563" s="67" t="s">
        <v>269</v>
      </c>
      <c r="T563" s="69">
        <v>10326</v>
      </c>
      <c r="U563" s="59"/>
      <c r="V563" s="34"/>
      <c r="W563" s="67" t="s">
        <v>269</v>
      </c>
      <c r="X563" s="90" t="s">
        <v>270</v>
      </c>
      <c r="Y563" s="59"/>
    </row>
    <row r="564" spans="1:34" ht="15.75" thickBot="1">
      <c r="A564" s="11"/>
      <c r="B564" s="39"/>
      <c r="C564" s="68"/>
      <c r="D564" s="70"/>
      <c r="E564" s="71"/>
      <c r="F564" s="34"/>
      <c r="G564" s="68"/>
      <c r="H564" s="70"/>
      <c r="I564" s="71"/>
      <c r="J564" s="34"/>
      <c r="K564" s="68"/>
      <c r="L564" s="70"/>
      <c r="M564" s="71"/>
      <c r="N564" s="34"/>
      <c r="O564" s="68"/>
      <c r="P564" s="70"/>
      <c r="Q564" s="71"/>
      <c r="R564" s="34"/>
      <c r="S564" s="68"/>
      <c r="T564" s="70"/>
      <c r="U564" s="71"/>
      <c r="V564" s="34"/>
      <c r="W564" s="68"/>
      <c r="X564" s="79"/>
      <c r="Y564" s="71"/>
    </row>
    <row r="565" spans="1:34" ht="15.75" thickTop="1">
      <c r="A565" s="11" t="s">
        <v>938</v>
      </c>
      <c r="B565" s="10" t="s">
        <v>5</v>
      </c>
      <c r="C565" s="10"/>
      <c r="D565" s="10"/>
      <c r="E565" s="10"/>
      <c r="F565" s="10"/>
      <c r="G565" s="10"/>
      <c r="H565" s="10"/>
      <c r="I565" s="10"/>
      <c r="J565" s="10"/>
      <c r="K565" s="10"/>
      <c r="L565" s="10"/>
      <c r="M565" s="10"/>
      <c r="N565" s="10"/>
      <c r="O565" s="10"/>
      <c r="P565" s="10"/>
      <c r="Q565" s="10"/>
      <c r="R565" s="10"/>
      <c r="S565" s="10"/>
      <c r="T565" s="10"/>
      <c r="U565" s="10"/>
      <c r="V565" s="10"/>
      <c r="W565" s="10"/>
      <c r="X565" s="10"/>
      <c r="Y565" s="10"/>
      <c r="Z565" s="10"/>
      <c r="AA565" s="10"/>
      <c r="AB565" s="10"/>
      <c r="AC565" s="10"/>
      <c r="AD565" s="10"/>
      <c r="AE565" s="10"/>
      <c r="AF565" s="10"/>
      <c r="AG565" s="10"/>
      <c r="AH565" s="10"/>
    </row>
    <row r="566" spans="1:34">
      <c r="A566" s="11"/>
      <c r="B566" s="39" t="s">
        <v>610</v>
      </c>
      <c r="C566" s="39"/>
      <c r="D566" s="39"/>
      <c r="E566" s="39"/>
      <c r="F566" s="39"/>
      <c r="G566" s="39"/>
      <c r="H566" s="39"/>
      <c r="I566" s="39"/>
      <c r="J566" s="39"/>
      <c r="K566" s="39"/>
      <c r="L566" s="39"/>
      <c r="M566" s="39"/>
      <c r="N566" s="39"/>
      <c r="O566" s="39"/>
      <c r="P566" s="39"/>
      <c r="Q566" s="39"/>
      <c r="R566" s="39"/>
      <c r="S566" s="39"/>
      <c r="T566" s="39"/>
      <c r="U566" s="39"/>
      <c r="V566" s="39"/>
      <c r="W566" s="39"/>
      <c r="X566" s="39"/>
      <c r="Y566" s="39"/>
      <c r="Z566" s="39"/>
      <c r="AA566" s="39"/>
      <c r="AB566" s="39"/>
      <c r="AC566" s="39"/>
      <c r="AD566" s="39"/>
      <c r="AE566" s="39"/>
      <c r="AF566" s="39"/>
      <c r="AG566" s="39"/>
      <c r="AH566" s="39"/>
    </row>
    <row r="567" spans="1:34">
      <c r="A567" s="11"/>
      <c r="B567" s="33"/>
      <c r="C567" s="33"/>
      <c r="D567" s="33"/>
      <c r="E567" s="33"/>
      <c r="F567" s="33"/>
      <c r="G567" s="33"/>
      <c r="H567" s="33"/>
      <c r="I567" s="33"/>
      <c r="J567" s="33"/>
      <c r="K567" s="33"/>
      <c r="L567" s="33"/>
      <c r="M567" s="33"/>
      <c r="N567" s="33"/>
      <c r="O567" s="33"/>
      <c r="P567" s="33"/>
      <c r="Q567" s="33"/>
    </row>
    <row r="568" spans="1:34">
      <c r="A568" s="11"/>
      <c r="B568" s="16"/>
      <c r="C568" s="16"/>
      <c r="D568" s="16"/>
      <c r="E568" s="16"/>
      <c r="F568" s="16"/>
      <c r="G568" s="16"/>
      <c r="H568" s="16"/>
      <c r="I568" s="16"/>
      <c r="J568" s="16"/>
      <c r="K568" s="16"/>
      <c r="L568" s="16"/>
      <c r="M568" s="16"/>
      <c r="N568" s="16"/>
      <c r="O568" s="16"/>
      <c r="P568" s="16"/>
      <c r="Q568" s="16"/>
    </row>
    <row r="569" spans="1:34" ht="15.75" thickBot="1">
      <c r="A569" s="11"/>
      <c r="B569" s="17"/>
      <c r="C569" s="36" t="s">
        <v>611</v>
      </c>
      <c r="D569" s="36"/>
      <c r="E569" s="36"/>
      <c r="F569" s="17"/>
      <c r="G569" s="36" t="s">
        <v>612</v>
      </c>
      <c r="H569" s="36"/>
      <c r="I569" s="36"/>
      <c r="J569" s="17"/>
      <c r="K569" s="36" t="s">
        <v>613</v>
      </c>
      <c r="L569" s="36"/>
      <c r="M569" s="36"/>
      <c r="N569" s="17"/>
      <c r="O569" s="36" t="s">
        <v>614</v>
      </c>
      <c r="P569" s="36"/>
      <c r="Q569" s="36"/>
    </row>
    <row r="570" spans="1:34">
      <c r="A570" s="11"/>
      <c r="B570" s="87">
        <v>41912</v>
      </c>
      <c r="C570" s="37"/>
      <c r="D570" s="37"/>
      <c r="E570" s="37"/>
      <c r="F570" s="20"/>
      <c r="G570" s="37"/>
      <c r="H570" s="37"/>
      <c r="I570" s="37"/>
      <c r="J570" s="20"/>
      <c r="K570" s="37"/>
      <c r="L570" s="37"/>
      <c r="M570" s="37"/>
      <c r="N570" s="20"/>
      <c r="O570" s="37"/>
      <c r="P570" s="37"/>
      <c r="Q570" s="37"/>
    </row>
    <row r="571" spans="1:34">
      <c r="A571" s="11"/>
      <c r="B571" s="39" t="s">
        <v>435</v>
      </c>
      <c r="C571" s="39" t="s">
        <v>269</v>
      </c>
      <c r="D571" s="40">
        <v>3873</v>
      </c>
      <c r="E571" s="34"/>
      <c r="F571" s="34"/>
      <c r="G571" s="39" t="s">
        <v>269</v>
      </c>
      <c r="H571" s="40">
        <v>1340</v>
      </c>
      <c r="I571" s="34"/>
      <c r="J571" s="34"/>
      <c r="K571" s="39" t="s">
        <v>269</v>
      </c>
      <c r="L571" s="40">
        <v>5213</v>
      </c>
      <c r="M571" s="34"/>
      <c r="N571" s="34"/>
      <c r="O571" s="39" t="s">
        <v>269</v>
      </c>
      <c r="P571" s="41">
        <v>166</v>
      </c>
      <c r="Q571" s="34"/>
    </row>
    <row r="572" spans="1:34">
      <c r="A572" s="11"/>
      <c r="B572" s="39"/>
      <c r="C572" s="39"/>
      <c r="D572" s="40"/>
      <c r="E572" s="34"/>
      <c r="F572" s="34"/>
      <c r="G572" s="39"/>
      <c r="H572" s="40"/>
      <c r="I572" s="34"/>
      <c r="J572" s="34"/>
      <c r="K572" s="39"/>
      <c r="L572" s="40"/>
      <c r="M572" s="34"/>
      <c r="N572" s="34"/>
      <c r="O572" s="39"/>
      <c r="P572" s="41"/>
      <c r="Q572" s="34"/>
    </row>
    <row r="573" spans="1:34">
      <c r="A573" s="11"/>
      <c r="B573" s="46" t="s">
        <v>436</v>
      </c>
      <c r="C573" s="43">
        <v>3348</v>
      </c>
      <c r="D573" s="43"/>
      <c r="E573" s="44"/>
      <c r="F573" s="44"/>
      <c r="G573" s="45">
        <v>50</v>
      </c>
      <c r="H573" s="45"/>
      <c r="I573" s="44"/>
      <c r="J573" s="44"/>
      <c r="K573" s="43">
        <v>3398</v>
      </c>
      <c r="L573" s="43"/>
      <c r="M573" s="44"/>
      <c r="N573" s="44"/>
      <c r="O573" s="45">
        <v>18</v>
      </c>
      <c r="P573" s="45"/>
      <c r="Q573" s="44"/>
    </row>
    <row r="574" spans="1:34">
      <c r="A574" s="11"/>
      <c r="B574" s="46"/>
      <c r="C574" s="43"/>
      <c r="D574" s="43"/>
      <c r="E574" s="44"/>
      <c r="F574" s="44"/>
      <c r="G574" s="45"/>
      <c r="H574" s="45"/>
      <c r="I574" s="44"/>
      <c r="J574" s="44"/>
      <c r="K574" s="43"/>
      <c r="L574" s="43"/>
      <c r="M574" s="44"/>
      <c r="N574" s="44"/>
      <c r="O574" s="45"/>
      <c r="P574" s="45"/>
      <c r="Q574" s="44"/>
    </row>
    <row r="575" spans="1:34">
      <c r="A575" s="11"/>
      <c r="B575" s="39" t="s">
        <v>437</v>
      </c>
      <c r="C575" s="41">
        <v>692</v>
      </c>
      <c r="D575" s="41"/>
      <c r="E575" s="34"/>
      <c r="F575" s="34"/>
      <c r="G575" s="41" t="s">
        <v>270</v>
      </c>
      <c r="H575" s="41"/>
      <c r="I575" s="34"/>
      <c r="J575" s="34"/>
      <c r="K575" s="41">
        <v>692</v>
      </c>
      <c r="L575" s="41"/>
      <c r="M575" s="34"/>
      <c r="N575" s="34"/>
      <c r="O575" s="41">
        <v>51</v>
      </c>
      <c r="P575" s="41"/>
      <c r="Q575" s="34"/>
    </row>
    <row r="576" spans="1:34">
      <c r="A576" s="11"/>
      <c r="B576" s="39"/>
      <c r="C576" s="41"/>
      <c r="D576" s="41"/>
      <c r="E576" s="34"/>
      <c r="F576" s="34"/>
      <c r="G576" s="41"/>
      <c r="H576" s="41"/>
      <c r="I576" s="34"/>
      <c r="J576" s="34"/>
      <c r="K576" s="41"/>
      <c r="L576" s="41"/>
      <c r="M576" s="34"/>
      <c r="N576" s="34"/>
      <c r="O576" s="41"/>
      <c r="P576" s="41"/>
      <c r="Q576" s="34"/>
    </row>
    <row r="577" spans="1:34">
      <c r="A577" s="11"/>
      <c r="B577" s="46" t="s">
        <v>441</v>
      </c>
      <c r="C577" s="43">
        <v>7644</v>
      </c>
      <c r="D577" s="43"/>
      <c r="E577" s="44"/>
      <c r="F577" s="44"/>
      <c r="G577" s="45">
        <v>173</v>
      </c>
      <c r="H577" s="45"/>
      <c r="I577" s="44"/>
      <c r="J577" s="44"/>
      <c r="K577" s="43">
        <v>7817</v>
      </c>
      <c r="L577" s="43"/>
      <c r="M577" s="44"/>
      <c r="N577" s="44"/>
      <c r="O577" s="45">
        <v>605</v>
      </c>
      <c r="P577" s="45"/>
      <c r="Q577" s="44"/>
    </row>
    <row r="578" spans="1:34">
      <c r="A578" s="11"/>
      <c r="B578" s="46"/>
      <c r="C578" s="43"/>
      <c r="D578" s="43"/>
      <c r="E578" s="44"/>
      <c r="F578" s="44"/>
      <c r="G578" s="45"/>
      <c r="H578" s="45"/>
      <c r="I578" s="44"/>
      <c r="J578" s="44"/>
      <c r="K578" s="43"/>
      <c r="L578" s="43"/>
      <c r="M578" s="44"/>
      <c r="N578" s="44"/>
      <c r="O578" s="45"/>
      <c r="P578" s="45"/>
      <c r="Q578" s="44"/>
    </row>
    <row r="579" spans="1:34">
      <c r="A579" s="11"/>
      <c r="B579" s="39" t="s">
        <v>442</v>
      </c>
      <c r="C579" s="41">
        <v>128</v>
      </c>
      <c r="D579" s="41"/>
      <c r="E579" s="34"/>
      <c r="F579" s="34"/>
      <c r="G579" s="41" t="s">
        <v>270</v>
      </c>
      <c r="H579" s="41"/>
      <c r="I579" s="34"/>
      <c r="J579" s="34"/>
      <c r="K579" s="41">
        <v>128</v>
      </c>
      <c r="L579" s="41"/>
      <c r="M579" s="34"/>
      <c r="N579" s="34"/>
      <c r="O579" s="41">
        <v>13</v>
      </c>
      <c r="P579" s="41"/>
      <c r="Q579" s="34"/>
    </row>
    <row r="580" spans="1:34" ht="15.75" thickBot="1">
      <c r="A580" s="11"/>
      <c r="B580" s="39"/>
      <c r="C580" s="86"/>
      <c r="D580" s="86"/>
      <c r="E580" s="48"/>
      <c r="F580" s="34"/>
      <c r="G580" s="86"/>
      <c r="H580" s="86"/>
      <c r="I580" s="48"/>
      <c r="J580" s="34"/>
      <c r="K580" s="86"/>
      <c r="L580" s="86"/>
      <c r="M580" s="48"/>
      <c r="N580" s="34"/>
      <c r="O580" s="86"/>
      <c r="P580" s="86"/>
      <c r="Q580" s="48"/>
    </row>
    <row r="581" spans="1:34">
      <c r="A581" s="11"/>
      <c r="B581" s="42" t="s">
        <v>615</v>
      </c>
      <c r="C581" s="49" t="s">
        <v>269</v>
      </c>
      <c r="D581" s="51">
        <v>15685</v>
      </c>
      <c r="E581" s="37"/>
      <c r="F581" s="44"/>
      <c r="G581" s="49" t="s">
        <v>269</v>
      </c>
      <c r="H581" s="51">
        <v>1563</v>
      </c>
      <c r="I581" s="37"/>
      <c r="J581" s="44"/>
      <c r="K581" s="49" t="s">
        <v>269</v>
      </c>
      <c r="L581" s="51">
        <v>17248</v>
      </c>
      <c r="M581" s="37"/>
      <c r="N581" s="44"/>
      <c r="O581" s="49" t="s">
        <v>269</v>
      </c>
      <c r="P581" s="54">
        <v>853</v>
      </c>
      <c r="Q581" s="37"/>
    </row>
    <row r="582" spans="1:34" ht="15.75" thickBot="1">
      <c r="A582" s="11"/>
      <c r="B582" s="42"/>
      <c r="C582" s="50"/>
      <c r="D582" s="52"/>
      <c r="E582" s="53"/>
      <c r="F582" s="44"/>
      <c r="G582" s="50"/>
      <c r="H582" s="52"/>
      <c r="I582" s="53"/>
      <c r="J582" s="44"/>
      <c r="K582" s="50"/>
      <c r="L582" s="52"/>
      <c r="M582" s="53"/>
      <c r="N582" s="44"/>
      <c r="O582" s="50"/>
      <c r="P582" s="55"/>
      <c r="Q582" s="53"/>
    </row>
    <row r="583" spans="1:34" ht="15.75" thickTop="1">
      <c r="A583" s="11"/>
      <c r="B583" s="38" t="s">
        <v>616</v>
      </c>
      <c r="C583" s="78">
        <v>33</v>
      </c>
      <c r="D583" s="78"/>
      <c r="E583" s="58"/>
      <c r="F583" s="34"/>
      <c r="G583" s="78">
        <v>9</v>
      </c>
      <c r="H583" s="78"/>
      <c r="I583" s="58"/>
      <c r="J583" s="34"/>
      <c r="K583" s="78">
        <v>42</v>
      </c>
      <c r="L583" s="78"/>
      <c r="M583" s="58"/>
      <c r="N583" s="34"/>
      <c r="O583" s="58"/>
      <c r="P583" s="58"/>
      <c r="Q583" s="58"/>
    </row>
    <row r="584" spans="1:34" ht="15.75" thickBot="1">
      <c r="A584" s="11"/>
      <c r="B584" s="38"/>
      <c r="C584" s="79"/>
      <c r="D584" s="79"/>
      <c r="E584" s="71"/>
      <c r="F584" s="34"/>
      <c r="G584" s="79"/>
      <c r="H584" s="79"/>
      <c r="I584" s="71"/>
      <c r="J584" s="34"/>
      <c r="K584" s="79"/>
      <c r="L584" s="79"/>
      <c r="M584" s="71"/>
      <c r="N584" s="34"/>
      <c r="O584" s="92"/>
      <c r="P584" s="92"/>
      <c r="Q584" s="92"/>
    </row>
    <row r="585" spans="1:34" ht="15.75" thickTop="1">
      <c r="A585" s="11"/>
      <c r="B585" s="96"/>
      <c r="C585" s="96"/>
      <c r="D585" s="96"/>
      <c r="E585" s="96"/>
      <c r="F585" s="96"/>
      <c r="G585" s="96"/>
      <c r="H585" s="96"/>
      <c r="I585" s="96"/>
      <c r="J585" s="96"/>
      <c r="K585" s="96"/>
      <c r="L585" s="96"/>
      <c r="M585" s="96"/>
      <c r="N585" s="96"/>
      <c r="O585" s="96"/>
      <c r="P585" s="96"/>
      <c r="Q585" s="96"/>
      <c r="R585" s="96"/>
      <c r="S585" s="96"/>
      <c r="T585" s="96"/>
      <c r="U585" s="96"/>
      <c r="V585" s="96"/>
      <c r="W585" s="96"/>
      <c r="X585" s="96"/>
      <c r="Y585" s="96"/>
      <c r="Z585" s="96"/>
      <c r="AA585" s="96"/>
      <c r="AB585" s="96"/>
      <c r="AC585" s="96"/>
      <c r="AD585" s="96"/>
      <c r="AE585" s="96"/>
      <c r="AF585" s="96"/>
      <c r="AG585" s="96"/>
      <c r="AH585" s="96"/>
    </row>
    <row r="586" spans="1:34">
      <c r="A586" s="11"/>
      <c r="B586" s="33"/>
      <c r="C586" s="33"/>
      <c r="D586" s="33"/>
      <c r="E586" s="33"/>
      <c r="F586" s="33"/>
      <c r="G586" s="33"/>
      <c r="H586" s="33"/>
      <c r="I586" s="33"/>
      <c r="J586" s="33"/>
      <c r="K586" s="33"/>
      <c r="L586" s="33"/>
      <c r="M586" s="33"/>
      <c r="N586" s="33"/>
      <c r="O586" s="33"/>
      <c r="P586" s="33"/>
      <c r="Q586" s="33"/>
    </row>
    <row r="587" spans="1:34">
      <c r="A587" s="11"/>
      <c r="B587" s="16"/>
      <c r="C587" s="16"/>
      <c r="D587" s="16"/>
      <c r="E587" s="16"/>
      <c r="F587" s="16"/>
      <c r="G587" s="16"/>
      <c r="H587" s="16"/>
      <c r="I587" s="16"/>
      <c r="J587" s="16"/>
      <c r="K587" s="16"/>
      <c r="L587" s="16"/>
      <c r="M587" s="16"/>
      <c r="N587" s="16"/>
      <c r="O587" s="16"/>
      <c r="P587" s="16"/>
      <c r="Q587" s="16"/>
    </row>
    <row r="588" spans="1:34" ht="15.75" thickBot="1">
      <c r="A588" s="11"/>
      <c r="B588" s="17"/>
      <c r="C588" s="36" t="s">
        <v>611</v>
      </c>
      <c r="D588" s="36"/>
      <c r="E588" s="36"/>
      <c r="F588" s="17"/>
      <c r="G588" s="36" t="s">
        <v>612</v>
      </c>
      <c r="H588" s="36"/>
      <c r="I588" s="36"/>
      <c r="J588" s="17"/>
      <c r="K588" s="36" t="s">
        <v>613</v>
      </c>
      <c r="L588" s="36"/>
      <c r="M588" s="36"/>
      <c r="N588" s="17"/>
      <c r="O588" s="36" t="s">
        <v>614</v>
      </c>
      <c r="P588" s="36"/>
      <c r="Q588" s="36"/>
    </row>
    <row r="589" spans="1:34">
      <c r="A589" s="11"/>
      <c r="B589" s="87">
        <v>41639</v>
      </c>
      <c r="C589" s="37"/>
      <c r="D589" s="37"/>
      <c r="E589" s="37"/>
      <c r="F589" s="20"/>
      <c r="G589" s="37"/>
      <c r="H589" s="37"/>
      <c r="I589" s="37"/>
      <c r="J589" s="20"/>
      <c r="K589" s="37"/>
      <c r="L589" s="37"/>
      <c r="M589" s="37"/>
      <c r="N589" s="20"/>
      <c r="O589" s="37"/>
      <c r="P589" s="37"/>
      <c r="Q589" s="37"/>
    </row>
    <row r="590" spans="1:34">
      <c r="A590" s="11"/>
      <c r="B590" s="39" t="s">
        <v>435</v>
      </c>
      <c r="C590" s="39" t="s">
        <v>269</v>
      </c>
      <c r="D590" s="40">
        <v>3986</v>
      </c>
      <c r="E590" s="34"/>
      <c r="F590" s="34"/>
      <c r="G590" s="39" t="s">
        <v>269</v>
      </c>
      <c r="H590" s="40">
        <v>1107</v>
      </c>
      <c r="I590" s="34"/>
      <c r="J590" s="34"/>
      <c r="K590" s="39" t="s">
        <v>269</v>
      </c>
      <c r="L590" s="40">
        <v>5093</v>
      </c>
      <c r="M590" s="34"/>
      <c r="N590" s="34"/>
      <c r="O590" s="39" t="s">
        <v>269</v>
      </c>
      <c r="P590" s="41">
        <v>767</v>
      </c>
      <c r="Q590" s="34"/>
    </row>
    <row r="591" spans="1:34">
      <c r="A591" s="11"/>
      <c r="B591" s="39"/>
      <c r="C591" s="39"/>
      <c r="D591" s="40"/>
      <c r="E591" s="34"/>
      <c r="F591" s="34"/>
      <c r="G591" s="39"/>
      <c r="H591" s="40"/>
      <c r="I591" s="34"/>
      <c r="J591" s="34"/>
      <c r="K591" s="39"/>
      <c r="L591" s="40"/>
      <c r="M591" s="34"/>
      <c r="N591" s="34"/>
      <c r="O591" s="39"/>
      <c r="P591" s="41"/>
      <c r="Q591" s="34"/>
    </row>
    <row r="592" spans="1:34">
      <c r="A592" s="11"/>
      <c r="B592" s="46" t="s">
        <v>436</v>
      </c>
      <c r="C592" s="43">
        <v>5472</v>
      </c>
      <c r="D592" s="43"/>
      <c r="E592" s="44"/>
      <c r="F592" s="44"/>
      <c r="G592" s="45">
        <v>274</v>
      </c>
      <c r="H592" s="45"/>
      <c r="I592" s="44"/>
      <c r="J592" s="44"/>
      <c r="K592" s="43">
        <v>5746</v>
      </c>
      <c r="L592" s="43"/>
      <c r="M592" s="44"/>
      <c r="N592" s="44"/>
      <c r="O592" s="45">
        <v>520</v>
      </c>
      <c r="P592" s="45"/>
      <c r="Q592" s="44"/>
    </row>
    <row r="593" spans="1:34">
      <c r="A593" s="11"/>
      <c r="B593" s="46"/>
      <c r="C593" s="43"/>
      <c r="D593" s="43"/>
      <c r="E593" s="44"/>
      <c r="F593" s="44"/>
      <c r="G593" s="45"/>
      <c r="H593" s="45"/>
      <c r="I593" s="44"/>
      <c r="J593" s="44"/>
      <c r="K593" s="43"/>
      <c r="L593" s="43"/>
      <c r="M593" s="44"/>
      <c r="N593" s="44"/>
      <c r="O593" s="45"/>
      <c r="P593" s="45"/>
      <c r="Q593" s="44"/>
    </row>
    <row r="594" spans="1:34">
      <c r="A594" s="11"/>
      <c r="B594" s="39" t="s">
        <v>437</v>
      </c>
      <c r="C594" s="41">
        <v>662</v>
      </c>
      <c r="D594" s="41"/>
      <c r="E594" s="34"/>
      <c r="F594" s="34"/>
      <c r="G594" s="41" t="s">
        <v>270</v>
      </c>
      <c r="H594" s="41"/>
      <c r="I594" s="34"/>
      <c r="J594" s="34"/>
      <c r="K594" s="41">
        <v>662</v>
      </c>
      <c r="L594" s="41"/>
      <c r="M594" s="34"/>
      <c r="N594" s="34"/>
      <c r="O594" s="41">
        <v>36</v>
      </c>
      <c r="P594" s="41"/>
      <c r="Q594" s="34"/>
    </row>
    <row r="595" spans="1:34">
      <c r="A595" s="11"/>
      <c r="B595" s="39"/>
      <c r="C595" s="41"/>
      <c r="D595" s="41"/>
      <c r="E595" s="34"/>
      <c r="F595" s="34"/>
      <c r="G595" s="41"/>
      <c r="H595" s="41"/>
      <c r="I595" s="34"/>
      <c r="J595" s="34"/>
      <c r="K595" s="41"/>
      <c r="L595" s="41"/>
      <c r="M595" s="34"/>
      <c r="N595" s="34"/>
      <c r="O595" s="41"/>
      <c r="P595" s="41"/>
      <c r="Q595" s="34"/>
    </row>
    <row r="596" spans="1:34">
      <c r="A596" s="11"/>
      <c r="B596" s="46" t="s">
        <v>441</v>
      </c>
      <c r="C596" s="43">
        <v>6545</v>
      </c>
      <c r="D596" s="43"/>
      <c r="E596" s="44"/>
      <c r="F596" s="44"/>
      <c r="G596" s="45">
        <v>625</v>
      </c>
      <c r="H596" s="45"/>
      <c r="I596" s="44"/>
      <c r="J596" s="44"/>
      <c r="K596" s="43">
        <v>7170</v>
      </c>
      <c r="L596" s="43"/>
      <c r="M596" s="44"/>
      <c r="N596" s="44"/>
      <c r="O596" s="45">
        <v>476</v>
      </c>
      <c r="P596" s="45"/>
      <c r="Q596" s="44"/>
    </row>
    <row r="597" spans="1:34">
      <c r="A597" s="11"/>
      <c r="B597" s="46"/>
      <c r="C597" s="43"/>
      <c r="D597" s="43"/>
      <c r="E597" s="44"/>
      <c r="F597" s="44"/>
      <c r="G597" s="45"/>
      <c r="H597" s="45"/>
      <c r="I597" s="44"/>
      <c r="J597" s="44"/>
      <c r="K597" s="43"/>
      <c r="L597" s="43"/>
      <c r="M597" s="44"/>
      <c r="N597" s="44"/>
      <c r="O597" s="45"/>
      <c r="P597" s="45"/>
      <c r="Q597" s="44"/>
    </row>
    <row r="598" spans="1:34">
      <c r="A598" s="11"/>
      <c r="B598" s="39" t="s">
        <v>442</v>
      </c>
      <c r="C598" s="41">
        <v>105</v>
      </c>
      <c r="D598" s="41"/>
      <c r="E598" s="34"/>
      <c r="F598" s="34"/>
      <c r="G598" s="41">
        <v>37</v>
      </c>
      <c r="H598" s="41"/>
      <c r="I598" s="34"/>
      <c r="J598" s="34"/>
      <c r="K598" s="41">
        <v>142</v>
      </c>
      <c r="L598" s="41"/>
      <c r="M598" s="34"/>
      <c r="N598" s="34"/>
      <c r="O598" s="41">
        <v>11</v>
      </c>
      <c r="P598" s="41"/>
      <c r="Q598" s="34"/>
    </row>
    <row r="599" spans="1:34" ht="15.75" thickBot="1">
      <c r="A599" s="11"/>
      <c r="B599" s="39"/>
      <c r="C599" s="86"/>
      <c r="D599" s="86"/>
      <c r="E599" s="48"/>
      <c r="F599" s="34"/>
      <c r="G599" s="86"/>
      <c r="H599" s="86"/>
      <c r="I599" s="48"/>
      <c r="J599" s="34"/>
      <c r="K599" s="86"/>
      <c r="L599" s="86"/>
      <c r="M599" s="48"/>
      <c r="N599" s="34"/>
      <c r="O599" s="86"/>
      <c r="P599" s="86"/>
      <c r="Q599" s="48"/>
    </row>
    <row r="600" spans="1:34">
      <c r="A600" s="11"/>
      <c r="B600" s="42" t="s">
        <v>615</v>
      </c>
      <c r="C600" s="49" t="s">
        <v>269</v>
      </c>
      <c r="D600" s="51">
        <v>16770</v>
      </c>
      <c r="E600" s="37"/>
      <c r="F600" s="44"/>
      <c r="G600" s="49" t="s">
        <v>269</v>
      </c>
      <c r="H600" s="51">
        <v>2043</v>
      </c>
      <c r="I600" s="37"/>
      <c r="J600" s="44"/>
      <c r="K600" s="49" t="s">
        <v>269</v>
      </c>
      <c r="L600" s="51">
        <v>18813</v>
      </c>
      <c r="M600" s="37"/>
      <c r="N600" s="44"/>
      <c r="O600" s="49" t="s">
        <v>269</v>
      </c>
      <c r="P600" s="51">
        <v>1810</v>
      </c>
      <c r="Q600" s="37"/>
    </row>
    <row r="601" spans="1:34" ht="15.75" thickBot="1">
      <c r="A601" s="11"/>
      <c r="B601" s="42"/>
      <c r="C601" s="50"/>
      <c r="D601" s="52"/>
      <c r="E601" s="53"/>
      <c r="F601" s="44"/>
      <c r="G601" s="50"/>
      <c r="H601" s="52"/>
      <c r="I601" s="53"/>
      <c r="J601" s="44"/>
      <c r="K601" s="50"/>
      <c r="L601" s="52"/>
      <c r="M601" s="53"/>
      <c r="N601" s="44"/>
      <c r="O601" s="50"/>
      <c r="P601" s="52"/>
      <c r="Q601" s="53"/>
    </row>
    <row r="602" spans="1:34" ht="15.75" thickTop="1">
      <c r="A602" s="11"/>
      <c r="B602" s="38" t="s">
        <v>616</v>
      </c>
      <c r="C602" s="78">
        <v>43</v>
      </c>
      <c r="D602" s="78"/>
      <c r="E602" s="58"/>
      <c r="F602" s="34"/>
      <c r="G602" s="78">
        <v>10</v>
      </c>
      <c r="H602" s="78"/>
      <c r="I602" s="58"/>
      <c r="J602" s="34"/>
      <c r="K602" s="78">
        <v>53</v>
      </c>
      <c r="L602" s="78"/>
      <c r="M602" s="58"/>
      <c r="N602" s="34"/>
      <c r="O602" s="58"/>
      <c r="P602" s="58"/>
      <c r="Q602" s="58"/>
    </row>
    <row r="603" spans="1:34" ht="15.75" thickBot="1">
      <c r="A603" s="11"/>
      <c r="B603" s="38"/>
      <c r="C603" s="79"/>
      <c r="D603" s="79"/>
      <c r="E603" s="71"/>
      <c r="F603" s="34"/>
      <c r="G603" s="79"/>
      <c r="H603" s="79"/>
      <c r="I603" s="71"/>
      <c r="J603" s="34"/>
      <c r="K603" s="79"/>
      <c r="L603" s="79"/>
      <c r="M603" s="71"/>
      <c r="N603" s="34"/>
      <c r="O603" s="92"/>
      <c r="P603" s="92"/>
      <c r="Q603" s="92"/>
    </row>
    <row r="604" spans="1:34" ht="15.75" thickTop="1">
      <c r="A604" s="11" t="s">
        <v>939</v>
      </c>
      <c r="B604" s="10" t="s">
        <v>5</v>
      </c>
      <c r="C604" s="10"/>
      <c r="D604" s="10"/>
      <c r="E604" s="10"/>
      <c r="F604" s="10"/>
      <c r="G604" s="10"/>
      <c r="H604" s="10"/>
      <c r="I604" s="10"/>
      <c r="J604" s="10"/>
      <c r="K604" s="10"/>
      <c r="L604" s="10"/>
      <c r="M604" s="10"/>
      <c r="N604" s="10"/>
      <c r="O604" s="10"/>
      <c r="P604" s="10"/>
      <c r="Q604" s="10"/>
      <c r="R604" s="10"/>
      <c r="S604" s="10"/>
      <c r="T604" s="10"/>
      <c r="U604" s="10"/>
      <c r="V604" s="10"/>
      <c r="W604" s="10"/>
      <c r="X604" s="10"/>
      <c r="Y604" s="10"/>
      <c r="Z604" s="10"/>
      <c r="AA604" s="10"/>
      <c r="AB604" s="10"/>
      <c r="AC604" s="10"/>
      <c r="AD604" s="10"/>
      <c r="AE604" s="10"/>
      <c r="AF604" s="10"/>
      <c r="AG604" s="10"/>
      <c r="AH604" s="10"/>
    </row>
    <row r="605" spans="1:34">
      <c r="A605" s="11"/>
      <c r="B605" s="82" t="s">
        <v>624</v>
      </c>
      <c r="C605" s="82"/>
      <c r="D605" s="82"/>
      <c r="E605" s="82"/>
      <c r="F605" s="82"/>
      <c r="G605" s="82"/>
      <c r="H605" s="82"/>
      <c r="I605" s="82"/>
      <c r="J605" s="82"/>
      <c r="K605" s="82"/>
      <c r="L605" s="82"/>
      <c r="M605" s="82"/>
      <c r="N605" s="82"/>
      <c r="O605" s="82"/>
      <c r="P605" s="82"/>
      <c r="Q605" s="82"/>
      <c r="R605" s="82"/>
      <c r="S605" s="82"/>
      <c r="T605" s="82"/>
      <c r="U605" s="82"/>
      <c r="V605" s="82"/>
      <c r="W605" s="82"/>
      <c r="X605" s="82"/>
      <c r="Y605" s="82"/>
      <c r="Z605" s="82"/>
      <c r="AA605" s="82"/>
      <c r="AB605" s="82"/>
      <c r="AC605" s="82"/>
      <c r="AD605" s="82"/>
      <c r="AE605" s="82"/>
      <c r="AF605" s="82"/>
      <c r="AG605" s="82"/>
      <c r="AH605" s="82"/>
    </row>
    <row r="606" spans="1:34">
      <c r="A606" s="11"/>
      <c r="B606" s="33"/>
      <c r="C606" s="33"/>
      <c r="D606" s="33"/>
      <c r="E606" s="33"/>
      <c r="F606" s="33"/>
      <c r="G606" s="33"/>
      <c r="H606" s="33"/>
      <c r="I606" s="33"/>
      <c r="J606" s="33"/>
      <c r="K606" s="33"/>
      <c r="L606" s="33"/>
      <c r="M606" s="33"/>
      <c r="N606" s="33"/>
      <c r="O606" s="33"/>
      <c r="P606" s="33"/>
      <c r="Q606" s="33"/>
    </row>
    <row r="607" spans="1:34">
      <c r="A607" s="11"/>
      <c r="B607" s="16"/>
      <c r="C607" s="16"/>
      <c r="D607" s="16"/>
      <c r="E607" s="16"/>
      <c r="F607" s="16"/>
      <c r="G607" s="16"/>
      <c r="H607" s="16"/>
      <c r="I607" s="16"/>
      <c r="J607" s="16"/>
      <c r="K607" s="16"/>
      <c r="L607" s="16"/>
      <c r="M607" s="16"/>
      <c r="N607" s="16"/>
      <c r="O607" s="16"/>
      <c r="P607" s="16"/>
      <c r="Q607" s="16"/>
    </row>
    <row r="608" spans="1:34" ht="15.75" thickBot="1">
      <c r="A608" s="11"/>
      <c r="B608" s="17"/>
      <c r="C608" s="36" t="s">
        <v>625</v>
      </c>
      <c r="D608" s="36"/>
      <c r="E608" s="36"/>
      <c r="F608" s="36"/>
      <c r="G608" s="36"/>
      <c r="H608" s="36"/>
      <c r="I608" s="36"/>
      <c r="J608" s="36"/>
      <c r="K608" s="36"/>
      <c r="L608" s="36"/>
      <c r="M608" s="36"/>
      <c r="N608" s="36"/>
      <c r="O608" s="36"/>
      <c r="P608" s="36"/>
      <c r="Q608" s="36"/>
    </row>
    <row r="609" spans="1:34" ht="15.75" thickBot="1">
      <c r="A609" s="11"/>
      <c r="B609" s="17"/>
      <c r="C609" s="75" t="s">
        <v>626</v>
      </c>
      <c r="D609" s="75"/>
      <c r="E609" s="75"/>
      <c r="F609" s="17"/>
      <c r="G609" s="75" t="s">
        <v>627</v>
      </c>
      <c r="H609" s="75"/>
      <c r="I609" s="75"/>
      <c r="J609" s="17"/>
      <c r="K609" s="75" t="s">
        <v>628</v>
      </c>
      <c r="L609" s="75"/>
      <c r="M609" s="75"/>
      <c r="N609" s="17"/>
      <c r="O609" s="75" t="s">
        <v>629</v>
      </c>
      <c r="P609" s="75"/>
      <c r="Q609" s="75"/>
    </row>
    <row r="610" spans="1:34">
      <c r="A610" s="11"/>
      <c r="B610" s="46" t="s">
        <v>437</v>
      </c>
      <c r="C610" s="49" t="s">
        <v>269</v>
      </c>
      <c r="D610" s="54" t="s">
        <v>270</v>
      </c>
      <c r="E610" s="37"/>
      <c r="F610" s="44"/>
      <c r="G610" s="49" t="s">
        <v>269</v>
      </c>
      <c r="H610" s="54" t="s">
        <v>270</v>
      </c>
      <c r="I610" s="37"/>
      <c r="J610" s="44"/>
      <c r="K610" s="49" t="s">
        <v>269</v>
      </c>
      <c r="L610" s="54">
        <v>158</v>
      </c>
      <c r="M610" s="37"/>
      <c r="N610" s="44"/>
      <c r="O610" s="49" t="s">
        <v>269</v>
      </c>
      <c r="P610" s="54">
        <v>158</v>
      </c>
      <c r="Q610" s="37"/>
    </row>
    <row r="611" spans="1:34">
      <c r="A611" s="11"/>
      <c r="B611" s="46"/>
      <c r="C611" s="76"/>
      <c r="D611" s="134"/>
      <c r="E611" s="74"/>
      <c r="F611" s="44"/>
      <c r="G611" s="76"/>
      <c r="H611" s="134"/>
      <c r="I611" s="74"/>
      <c r="J611" s="44"/>
      <c r="K611" s="76"/>
      <c r="L611" s="134"/>
      <c r="M611" s="74"/>
      <c r="N611" s="44"/>
      <c r="O611" s="76"/>
      <c r="P611" s="134"/>
      <c r="Q611" s="74"/>
    </row>
    <row r="612" spans="1:34">
      <c r="A612" s="11"/>
      <c r="B612" s="39" t="s">
        <v>441</v>
      </c>
      <c r="C612" s="41">
        <v>755</v>
      </c>
      <c r="D612" s="41"/>
      <c r="E612" s="34"/>
      <c r="F612" s="34"/>
      <c r="G612" s="41" t="s">
        <v>270</v>
      </c>
      <c r="H612" s="41"/>
      <c r="I612" s="34"/>
      <c r="J612" s="34"/>
      <c r="K612" s="41" t="s">
        <v>270</v>
      </c>
      <c r="L612" s="41"/>
      <c r="M612" s="34"/>
      <c r="N612" s="34"/>
      <c r="O612" s="41">
        <v>755</v>
      </c>
      <c r="P612" s="41"/>
      <c r="Q612" s="34"/>
    </row>
    <row r="613" spans="1:34">
      <c r="A613" s="11"/>
      <c r="B613" s="39"/>
      <c r="C613" s="41"/>
      <c r="D613" s="41"/>
      <c r="E613" s="34"/>
      <c r="F613" s="34"/>
      <c r="G613" s="41"/>
      <c r="H613" s="41"/>
      <c r="I613" s="34"/>
      <c r="J613" s="34"/>
      <c r="K613" s="41"/>
      <c r="L613" s="41"/>
      <c r="M613" s="34"/>
      <c r="N613" s="34"/>
      <c r="O613" s="41"/>
      <c r="P613" s="41"/>
      <c r="Q613" s="34"/>
    </row>
    <row r="614" spans="1:34">
      <c r="A614" s="11"/>
      <c r="B614" s="46" t="s">
        <v>442</v>
      </c>
      <c r="C614" s="45" t="s">
        <v>270</v>
      </c>
      <c r="D614" s="45"/>
      <c r="E614" s="44"/>
      <c r="F614" s="44"/>
      <c r="G614" s="45">
        <v>11</v>
      </c>
      <c r="H614" s="45"/>
      <c r="I614" s="44"/>
      <c r="J614" s="44"/>
      <c r="K614" s="45" t="s">
        <v>270</v>
      </c>
      <c r="L614" s="45"/>
      <c r="M614" s="44"/>
      <c r="N614" s="44"/>
      <c r="O614" s="45">
        <v>11</v>
      </c>
      <c r="P614" s="45"/>
      <c r="Q614" s="44"/>
    </row>
    <row r="615" spans="1:34" ht="15.75" thickBot="1">
      <c r="A615" s="11"/>
      <c r="B615" s="46"/>
      <c r="C615" s="60"/>
      <c r="D615" s="60"/>
      <c r="E615" s="57"/>
      <c r="F615" s="44"/>
      <c r="G615" s="60"/>
      <c r="H615" s="60"/>
      <c r="I615" s="57"/>
      <c r="J615" s="44"/>
      <c r="K615" s="60"/>
      <c r="L615" s="60"/>
      <c r="M615" s="57"/>
      <c r="N615" s="44"/>
      <c r="O615" s="60"/>
      <c r="P615" s="60"/>
      <c r="Q615" s="57"/>
    </row>
    <row r="616" spans="1:34">
      <c r="A616" s="11"/>
      <c r="B616" s="38" t="s">
        <v>615</v>
      </c>
      <c r="C616" s="67" t="s">
        <v>269</v>
      </c>
      <c r="D616" s="90">
        <v>755</v>
      </c>
      <c r="E616" s="59"/>
      <c r="F616" s="34"/>
      <c r="G616" s="67" t="s">
        <v>269</v>
      </c>
      <c r="H616" s="90">
        <v>11</v>
      </c>
      <c r="I616" s="59"/>
      <c r="J616" s="34"/>
      <c r="K616" s="67" t="s">
        <v>269</v>
      </c>
      <c r="L616" s="90">
        <v>158</v>
      </c>
      <c r="M616" s="59"/>
      <c r="N616" s="34"/>
      <c r="O616" s="67" t="s">
        <v>269</v>
      </c>
      <c r="P616" s="90">
        <v>924</v>
      </c>
      <c r="Q616" s="59"/>
    </row>
    <row r="617" spans="1:34" ht="15.75" thickBot="1">
      <c r="A617" s="11"/>
      <c r="B617" s="38"/>
      <c r="C617" s="68"/>
      <c r="D617" s="79"/>
      <c r="E617" s="71"/>
      <c r="F617" s="34"/>
      <c r="G617" s="68"/>
      <c r="H617" s="79"/>
      <c r="I617" s="71"/>
      <c r="J617" s="34"/>
      <c r="K617" s="68"/>
      <c r="L617" s="79"/>
      <c r="M617" s="71"/>
      <c r="N617" s="34"/>
      <c r="O617" s="68"/>
      <c r="P617" s="79"/>
      <c r="Q617" s="71"/>
    </row>
    <row r="618" spans="1:34" ht="15.75" thickTop="1">
      <c r="A618" s="11"/>
      <c r="B618" s="33"/>
      <c r="C618" s="33"/>
      <c r="D618" s="33"/>
      <c r="E618" s="33"/>
      <c r="F618" s="33"/>
      <c r="G618" s="33"/>
      <c r="H618" s="33"/>
      <c r="I618" s="33"/>
      <c r="J618" s="33"/>
      <c r="K618" s="33"/>
      <c r="L618" s="33"/>
      <c r="M618" s="33"/>
      <c r="N618" s="33"/>
      <c r="O618" s="33"/>
      <c r="P618" s="33"/>
      <c r="Q618" s="33"/>
      <c r="R618" s="33"/>
      <c r="S618" s="33"/>
      <c r="T618" s="33"/>
      <c r="U618" s="33"/>
      <c r="V618" s="33"/>
      <c r="W618" s="33"/>
      <c r="X618" s="33"/>
      <c r="Y618" s="33"/>
      <c r="Z618" s="33"/>
      <c r="AA618" s="33"/>
      <c r="AB618" s="33"/>
      <c r="AC618" s="33"/>
      <c r="AD618" s="33"/>
      <c r="AE618" s="33"/>
      <c r="AF618" s="33"/>
      <c r="AG618" s="33"/>
      <c r="AH618" s="33"/>
    </row>
    <row r="619" spans="1:34">
      <c r="A619" s="11"/>
      <c r="B619" s="33"/>
      <c r="C619" s="33"/>
      <c r="D619" s="33"/>
      <c r="E619" s="33"/>
      <c r="F619" s="33"/>
      <c r="G619" s="33"/>
      <c r="H619" s="33"/>
      <c r="I619" s="33"/>
      <c r="J619" s="33"/>
      <c r="K619" s="33"/>
      <c r="L619" s="33"/>
      <c r="M619" s="33"/>
      <c r="N619" s="33"/>
      <c r="O619" s="33"/>
      <c r="P619" s="33"/>
      <c r="Q619" s="33"/>
    </row>
    <row r="620" spans="1:34">
      <c r="A620" s="11"/>
      <c r="B620" s="16"/>
      <c r="C620" s="16"/>
      <c r="D620" s="16"/>
      <c r="E620" s="16"/>
      <c r="F620" s="16"/>
      <c r="G620" s="16"/>
      <c r="H620" s="16"/>
      <c r="I620" s="16"/>
      <c r="J620" s="16"/>
      <c r="K620" s="16"/>
      <c r="L620" s="16"/>
      <c r="M620" s="16"/>
      <c r="N620" s="16"/>
      <c r="O620" s="16"/>
      <c r="P620" s="16"/>
      <c r="Q620" s="16"/>
    </row>
    <row r="621" spans="1:34" ht="15.75" thickBot="1">
      <c r="A621" s="11"/>
      <c r="B621" s="17"/>
      <c r="C621" s="36" t="s">
        <v>630</v>
      </c>
      <c r="D621" s="36"/>
      <c r="E621" s="36"/>
      <c r="F621" s="36"/>
      <c r="G621" s="36"/>
      <c r="H621" s="36"/>
      <c r="I621" s="36"/>
      <c r="J621" s="36"/>
      <c r="K621" s="36"/>
      <c r="L621" s="36"/>
      <c r="M621" s="36"/>
      <c r="N621" s="36"/>
      <c r="O621" s="36"/>
      <c r="P621" s="36"/>
      <c r="Q621" s="36"/>
    </row>
    <row r="622" spans="1:34" ht="15.75" thickBot="1">
      <c r="A622" s="11"/>
      <c r="B622" s="17"/>
      <c r="C622" s="75" t="s">
        <v>626</v>
      </c>
      <c r="D622" s="75"/>
      <c r="E622" s="75"/>
      <c r="F622" s="66"/>
      <c r="G622" s="75" t="s">
        <v>631</v>
      </c>
      <c r="H622" s="75"/>
      <c r="I622" s="75"/>
      <c r="J622" s="17"/>
      <c r="K622" s="75" t="s">
        <v>632</v>
      </c>
      <c r="L622" s="75"/>
      <c r="M622" s="75"/>
      <c r="N622" s="135"/>
      <c r="O622" s="75" t="s">
        <v>629</v>
      </c>
      <c r="P622" s="75"/>
      <c r="Q622" s="75"/>
    </row>
    <row r="623" spans="1:34">
      <c r="A623" s="11"/>
      <c r="B623" s="46" t="s">
        <v>435</v>
      </c>
      <c r="C623" s="49" t="s">
        <v>269</v>
      </c>
      <c r="D623" s="54" t="s">
        <v>270</v>
      </c>
      <c r="E623" s="37"/>
      <c r="F623" s="44"/>
      <c r="G623" s="49" t="s">
        <v>269</v>
      </c>
      <c r="H623" s="54">
        <v>331</v>
      </c>
      <c r="I623" s="37"/>
      <c r="J623" s="44"/>
      <c r="K623" s="49" t="s">
        <v>269</v>
      </c>
      <c r="L623" s="54" t="s">
        <v>270</v>
      </c>
      <c r="M623" s="37"/>
      <c r="N623" s="37"/>
      <c r="O623" s="49" t="s">
        <v>269</v>
      </c>
      <c r="P623" s="54">
        <v>331</v>
      </c>
      <c r="Q623" s="37"/>
    </row>
    <row r="624" spans="1:34">
      <c r="A624" s="11"/>
      <c r="B624" s="46"/>
      <c r="C624" s="76"/>
      <c r="D624" s="134"/>
      <c r="E624" s="74"/>
      <c r="F624" s="44"/>
      <c r="G624" s="76"/>
      <c r="H624" s="134"/>
      <c r="I624" s="74"/>
      <c r="J624" s="44"/>
      <c r="K624" s="76"/>
      <c r="L624" s="134"/>
      <c r="M624" s="74"/>
      <c r="N624" s="74"/>
      <c r="O624" s="76"/>
      <c r="P624" s="134"/>
      <c r="Q624" s="74"/>
    </row>
    <row r="625" spans="1:34">
      <c r="A625" s="11"/>
      <c r="B625" s="39" t="s">
        <v>437</v>
      </c>
      <c r="C625" s="41">
        <v>40</v>
      </c>
      <c r="D625" s="41"/>
      <c r="E625" s="34"/>
      <c r="F625" s="34"/>
      <c r="G625" s="41">
        <v>536</v>
      </c>
      <c r="H625" s="41"/>
      <c r="I625" s="34"/>
      <c r="J625" s="34"/>
      <c r="K625" s="41" t="s">
        <v>270</v>
      </c>
      <c r="L625" s="41"/>
      <c r="M625" s="34"/>
      <c r="N625" s="34"/>
      <c r="O625" s="41">
        <v>576</v>
      </c>
      <c r="P625" s="41"/>
      <c r="Q625" s="34"/>
    </row>
    <row r="626" spans="1:34">
      <c r="A626" s="11"/>
      <c r="B626" s="39"/>
      <c r="C626" s="41"/>
      <c r="D626" s="41"/>
      <c r="E626" s="34"/>
      <c r="F626" s="34"/>
      <c r="G626" s="41"/>
      <c r="H626" s="41"/>
      <c r="I626" s="34"/>
      <c r="J626" s="34"/>
      <c r="K626" s="41"/>
      <c r="L626" s="41"/>
      <c r="M626" s="34"/>
      <c r="N626" s="34"/>
      <c r="O626" s="41"/>
      <c r="P626" s="41"/>
      <c r="Q626" s="34"/>
    </row>
    <row r="627" spans="1:34">
      <c r="A627" s="11"/>
      <c r="B627" s="46" t="s">
        <v>441</v>
      </c>
      <c r="C627" s="45">
        <v>84</v>
      </c>
      <c r="D627" s="45"/>
      <c r="E627" s="44"/>
      <c r="F627" s="44"/>
      <c r="G627" s="45">
        <v>390</v>
      </c>
      <c r="H627" s="45"/>
      <c r="I627" s="44"/>
      <c r="J627" s="44"/>
      <c r="K627" s="45">
        <v>371</v>
      </c>
      <c r="L627" s="45"/>
      <c r="M627" s="44"/>
      <c r="N627" s="44"/>
      <c r="O627" s="45">
        <v>845</v>
      </c>
      <c r="P627" s="45"/>
      <c r="Q627" s="44"/>
    </row>
    <row r="628" spans="1:34" ht="15.75" thickBot="1">
      <c r="A628" s="11"/>
      <c r="B628" s="46"/>
      <c r="C628" s="60"/>
      <c r="D628" s="60"/>
      <c r="E628" s="57"/>
      <c r="F628" s="44"/>
      <c r="G628" s="60"/>
      <c r="H628" s="60"/>
      <c r="I628" s="57"/>
      <c r="J628" s="44"/>
      <c r="K628" s="60"/>
      <c r="L628" s="60"/>
      <c r="M628" s="57"/>
      <c r="N628" s="44"/>
      <c r="O628" s="60"/>
      <c r="P628" s="60"/>
      <c r="Q628" s="57"/>
    </row>
    <row r="629" spans="1:34">
      <c r="A629" s="11"/>
      <c r="B629" s="38" t="s">
        <v>615</v>
      </c>
      <c r="C629" s="67" t="s">
        <v>269</v>
      </c>
      <c r="D629" s="90">
        <v>124</v>
      </c>
      <c r="E629" s="59"/>
      <c r="F629" s="34"/>
      <c r="G629" s="67" t="s">
        <v>269</v>
      </c>
      <c r="H629" s="69">
        <v>1257</v>
      </c>
      <c r="I629" s="59"/>
      <c r="J629" s="34"/>
      <c r="K629" s="67" t="s">
        <v>269</v>
      </c>
      <c r="L629" s="90">
        <v>371</v>
      </c>
      <c r="M629" s="59"/>
      <c r="N629" s="34"/>
      <c r="O629" s="67" t="s">
        <v>269</v>
      </c>
      <c r="P629" s="69">
        <v>1752</v>
      </c>
      <c r="Q629" s="59"/>
    </row>
    <row r="630" spans="1:34" ht="15.75" thickBot="1">
      <c r="A630" s="11"/>
      <c r="B630" s="38"/>
      <c r="C630" s="68"/>
      <c r="D630" s="79"/>
      <c r="E630" s="71"/>
      <c r="F630" s="34"/>
      <c r="G630" s="68"/>
      <c r="H630" s="70"/>
      <c r="I630" s="71"/>
      <c r="J630" s="34"/>
      <c r="K630" s="68"/>
      <c r="L630" s="79"/>
      <c r="M630" s="71"/>
      <c r="N630" s="34"/>
      <c r="O630" s="68"/>
      <c r="P630" s="70"/>
      <c r="Q630" s="71"/>
    </row>
    <row r="631" spans="1:34" ht="15.75" thickTop="1">
      <c r="A631" s="11"/>
      <c r="B631" s="137"/>
      <c r="C631" s="137"/>
      <c r="D631" s="137"/>
      <c r="E631" s="137"/>
      <c r="F631" s="137"/>
      <c r="G631" s="137"/>
      <c r="H631" s="137"/>
      <c r="I631" s="137"/>
      <c r="J631" s="137"/>
      <c r="K631" s="137"/>
      <c r="L631" s="137"/>
      <c r="M631" s="137"/>
      <c r="N631" s="137"/>
      <c r="O631" s="137"/>
      <c r="P631" s="137"/>
      <c r="Q631" s="137"/>
      <c r="R631" s="137"/>
      <c r="S631" s="137"/>
      <c r="T631" s="137"/>
      <c r="U631" s="137"/>
      <c r="V631" s="137"/>
      <c r="W631" s="137"/>
      <c r="X631" s="137"/>
      <c r="Y631" s="137"/>
      <c r="Z631" s="137"/>
      <c r="AA631" s="137"/>
      <c r="AB631" s="137"/>
      <c r="AC631" s="137"/>
      <c r="AD631" s="137"/>
      <c r="AE631" s="137"/>
      <c r="AF631" s="137"/>
      <c r="AG631" s="137"/>
      <c r="AH631" s="137"/>
    </row>
    <row r="632" spans="1:34">
      <c r="A632" s="11"/>
      <c r="B632" s="33"/>
      <c r="C632" s="33"/>
      <c r="D632" s="33"/>
      <c r="E632" s="33"/>
      <c r="F632" s="33"/>
      <c r="G632" s="33"/>
      <c r="H632" s="33"/>
      <c r="I632" s="33"/>
      <c r="J632" s="33"/>
      <c r="K632" s="33"/>
      <c r="L632" s="33"/>
      <c r="M632" s="33"/>
      <c r="N632" s="33"/>
      <c r="O632" s="33"/>
      <c r="P632" s="33"/>
      <c r="Q632" s="33"/>
      <c r="R632" s="33"/>
      <c r="S632" s="33"/>
      <c r="T632" s="33"/>
      <c r="U632" s="33"/>
    </row>
    <row r="633" spans="1:34">
      <c r="A633" s="11"/>
      <c r="B633" s="16"/>
      <c r="C633" s="16"/>
      <c r="D633" s="16"/>
      <c r="E633" s="16"/>
      <c r="F633" s="16"/>
      <c r="G633" s="16"/>
      <c r="H633" s="16"/>
      <c r="I633" s="16"/>
      <c r="J633" s="16"/>
      <c r="K633" s="16"/>
      <c r="L633" s="16"/>
      <c r="M633" s="16"/>
      <c r="N633" s="16"/>
      <c r="O633" s="16"/>
      <c r="P633" s="16"/>
      <c r="Q633" s="16"/>
      <c r="R633" s="16"/>
      <c r="S633" s="16"/>
      <c r="T633" s="16"/>
      <c r="U633" s="16"/>
    </row>
    <row r="634" spans="1:34" ht="15.75" thickBot="1">
      <c r="A634" s="11"/>
      <c r="B634" s="17"/>
      <c r="C634" s="36" t="s">
        <v>633</v>
      </c>
      <c r="D634" s="36"/>
      <c r="E634" s="36"/>
      <c r="F634" s="36"/>
      <c r="G634" s="36"/>
      <c r="H634" s="36"/>
      <c r="I634" s="36"/>
      <c r="J634" s="36"/>
      <c r="K634" s="36"/>
      <c r="L634" s="36"/>
      <c r="M634" s="36"/>
      <c r="N634" s="36"/>
      <c r="O634" s="36"/>
      <c r="P634" s="36"/>
      <c r="Q634" s="36"/>
      <c r="R634" s="36"/>
      <c r="S634" s="36"/>
      <c r="T634" s="36"/>
      <c r="U634" s="36"/>
    </row>
    <row r="635" spans="1:34" ht="15.75" thickBot="1">
      <c r="A635" s="11"/>
      <c r="B635" s="17"/>
      <c r="C635" s="75" t="s">
        <v>626</v>
      </c>
      <c r="D635" s="75"/>
      <c r="E635" s="75"/>
      <c r="F635" s="17"/>
      <c r="G635" s="75" t="s">
        <v>631</v>
      </c>
      <c r="H635" s="75"/>
      <c r="I635" s="75"/>
      <c r="J635" s="17"/>
      <c r="K635" s="75" t="s">
        <v>627</v>
      </c>
      <c r="L635" s="75"/>
      <c r="M635" s="75"/>
      <c r="N635" s="17"/>
      <c r="O635" s="75" t="s">
        <v>628</v>
      </c>
      <c r="P635" s="75"/>
      <c r="Q635" s="75"/>
      <c r="R635" s="17"/>
      <c r="S635" s="75" t="s">
        <v>629</v>
      </c>
      <c r="T635" s="75"/>
      <c r="U635" s="75"/>
    </row>
    <row r="636" spans="1:34">
      <c r="A636" s="11"/>
      <c r="B636" s="46" t="s">
        <v>435</v>
      </c>
      <c r="C636" s="49" t="s">
        <v>269</v>
      </c>
      <c r="D636" s="54" t="s">
        <v>270</v>
      </c>
      <c r="E636" s="37"/>
      <c r="F636" s="44"/>
      <c r="G636" s="49" t="s">
        <v>269</v>
      </c>
      <c r="H636" s="54" t="s">
        <v>270</v>
      </c>
      <c r="I636" s="37"/>
      <c r="J636" s="44"/>
      <c r="K636" s="49" t="s">
        <v>269</v>
      </c>
      <c r="L636" s="51">
        <v>1338</v>
      </c>
      <c r="M636" s="37"/>
      <c r="N636" s="44"/>
      <c r="O636" s="49" t="s">
        <v>269</v>
      </c>
      <c r="P636" s="54" t="s">
        <v>270</v>
      </c>
      <c r="Q636" s="37"/>
      <c r="R636" s="44"/>
      <c r="S636" s="49" t="s">
        <v>269</v>
      </c>
      <c r="T636" s="51">
        <v>1338</v>
      </c>
      <c r="U636" s="37"/>
    </row>
    <row r="637" spans="1:34">
      <c r="A637" s="11"/>
      <c r="B637" s="46"/>
      <c r="C637" s="76"/>
      <c r="D637" s="134"/>
      <c r="E637" s="74"/>
      <c r="F637" s="44"/>
      <c r="G637" s="76"/>
      <c r="H637" s="134"/>
      <c r="I637" s="74"/>
      <c r="J637" s="44"/>
      <c r="K637" s="76"/>
      <c r="L637" s="73"/>
      <c r="M637" s="74"/>
      <c r="N637" s="44"/>
      <c r="O637" s="76"/>
      <c r="P637" s="134"/>
      <c r="Q637" s="74"/>
      <c r="R637" s="44"/>
      <c r="S637" s="76"/>
      <c r="T637" s="73"/>
      <c r="U637" s="74"/>
    </row>
    <row r="638" spans="1:34">
      <c r="A638" s="11"/>
      <c r="B638" s="39" t="s">
        <v>437</v>
      </c>
      <c r="C638" s="41" t="s">
        <v>270</v>
      </c>
      <c r="D638" s="41"/>
      <c r="E638" s="34"/>
      <c r="F638" s="34"/>
      <c r="G638" s="41" t="s">
        <v>270</v>
      </c>
      <c r="H638" s="41"/>
      <c r="I638" s="34"/>
      <c r="J638" s="34"/>
      <c r="K638" s="41" t="s">
        <v>270</v>
      </c>
      <c r="L638" s="41"/>
      <c r="M638" s="34"/>
      <c r="N638" s="34"/>
      <c r="O638" s="41">
        <v>158</v>
      </c>
      <c r="P638" s="41"/>
      <c r="Q638" s="34"/>
      <c r="R638" s="34"/>
      <c r="S638" s="41">
        <v>158</v>
      </c>
      <c r="T638" s="41"/>
      <c r="U638" s="34"/>
    </row>
    <row r="639" spans="1:34">
      <c r="A639" s="11"/>
      <c r="B639" s="39"/>
      <c r="C639" s="41"/>
      <c r="D639" s="41"/>
      <c r="E639" s="34"/>
      <c r="F639" s="34"/>
      <c r="G639" s="41"/>
      <c r="H639" s="41"/>
      <c r="I639" s="34"/>
      <c r="J639" s="34"/>
      <c r="K639" s="41"/>
      <c r="L639" s="41"/>
      <c r="M639" s="34"/>
      <c r="N639" s="34"/>
      <c r="O639" s="41"/>
      <c r="P639" s="41"/>
      <c r="Q639" s="34"/>
      <c r="R639" s="34"/>
      <c r="S639" s="41"/>
      <c r="T639" s="41"/>
      <c r="U639" s="34"/>
    </row>
    <row r="640" spans="1:34">
      <c r="A640" s="11"/>
      <c r="B640" s="46" t="s">
        <v>440</v>
      </c>
      <c r="C640" s="45" t="s">
        <v>270</v>
      </c>
      <c r="D640" s="45"/>
      <c r="E640" s="44"/>
      <c r="F640" s="44"/>
      <c r="G640" s="45">
        <v>479</v>
      </c>
      <c r="H640" s="45"/>
      <c r="I640" s="44"/>
      <c r="J640" s="44"/>
      <c r="K640" s="45" t="s">
        <v>270</v>
      </c>
      <c r="L640" s="45"/>
      <c r="M640" s="44"/>
      <c r="N640" s="44"/>
      <c r="O640" s="45" t="s">
        <v>270</v>
      </c>
      <c r="P640" s="45"/>
      <c r="Q640" s="44"/>
      <c r="R640" s="44"/>
      <c r="S640" s="45">
        <v>479</v>
      </c>
      <c r="T640" s="45"/>
      <c r="U640" s="44"/>
    </row>
    <row r="641" spans="1:34">
      <c r="A641" s="11"/>
      <c r="B641" s="46"/>
      <c r="C641" s="45"/>
      <c r="D641" s="45"/>
      <c r="E641" s="44"/>
      <c r="F641" s="44"/>
      <c r="G641" s="45"/>
      <c r="H641" s="45"/>
      <c r="I641" s="44"/>
      <c r="J641" s="44"/>
      <c r="K641" s="45"/>
      <c r="L641" s="45"/>
      <c r="M641" s="44"/>
      <c r="N641" s="44"/>
      <c r="O641" s="45"/>
      <c r="P641" s="45"/>
      <c r="Q641" s="44"/>
      <c r="R641" s="44"/>
      <c r="S641" s="45"/>
      <c r="T641" s="45"/>
      <c r="U641" s="44"/>
    </row>
    <row r="642" spans="1:34">
      <c r="A642" s="11"/>
      <c r="B642" s="39" t="s">
        <v>441</v>
      </c>
      <c r="C642" s="41">
        <v>755</v>
      </c>
      <c r="D642" s="41"/>
      <c r="E642" s="34"/>
      <c r="F642" s="34"/>
      <c r="G642" s="41" t="s">
        <v>270</v>
      </c>
      <c r="H642" s="41"/>
      <c r="I642" s="34"/>
      <c r="J642" s="34"/>
      <c r="K642" s="41" t="s">
        <v>270</v>
      </c>
      <c r="L642" s="41"/>
      <c r="M642" s="34"/>
      <c r="N642" s="34"/>
      <c r="O642" s="41" t="s">
        <v>270</v>
      </c>
      <c r="P642" s="41"/>
      <c r="Q642" s="34"/>
      <c r="R642" s="34"/>
      <c r="S642" s="41">
        <v>755</v>
      </c>
      <c r="T642" s="41"/>
      <c r="U642" s="34"/>
    </row>
    <row r="643" spans="1:34">
      <c r="A643" s="11"/>
      <c r="B643" s="39"/>
      <c r="C643" s="41"/>
      <c r="D643" s="41"/>
      <c r="E643" s="34"/>
      <c r="F643" s="34"/>
      <c r="G643" s="41"/>
      <c r="H643" s="41"/>
      <c r="I643" s="34"/>
      <c r="J643" s="34"/>
      <c r="K643" s="41"/>
      <c r="L643" s="41"/>
      <c r="M643" s="34"/>
      <c r="N643" s="34"/>
      <c r="O643" s="41"/>
      <c r="P643" s="41"/>
      <c r="Q643" s="34"/>
      <c r="R643" s="34"/>
      <c r="S643" s="41"/>
      <c r="T643" s="41"/>
      <c r="U643" s="34"/>
    </row>
    <row r="644" spans="1:34">
      <c r="A644" s="11"/>
      <c r="B644" s="46" t="s">
        <v>442</v>
      </c>
      <c r="C644" s="45" t="s">
        <v>270</v>
      </c>
      <c r="D644" s="45"/>
      <c r="E644" s="44"/>
      <c r="F644" s="44"/>
      <c r="G644" s="45" t="s">
        <v>270</v>
      </c>
      <c r="H644" s="45"/>
      <c r="I644" s="44"/>
      <c r="J644" s="44"/>
      <c r="K644" s="45">
        <v>11</v>
      </c>
      <c r="L644" s="45"/>
      <c r="M644" s="44"/>
      <c r="N644" s="44"/>
      <c r="O644" s="45" t="s">
        <v>270</v>
      </c>
      <c r="P644" s="45"/>
      <c r="Q644" s="44"/>
      <c r="R644" s="44"/>
      <c r="S644" s="45">
        <v>11</v>
      </c>
      <c r="T644" s="45"/>
      <c r="U644" s="44"/>
    </row>
    <row r="645" spans="1:34" ht="15.75" thickBot="1">
      <c r="A645" s="11"/>
      <c r="B645" s="46"/>
      <c r="C645" s="60"/>
      <c r="D645" s="60"/>
      <c r="E645" s="57"/>
      <c r="F645" s="44"/>
      <c r="G645" s="60"/>
      <c r="H645" s="60"/>
      <c r="I645" s="57"/>
      <c r="J645" s="44"/>
      <c r="K645" s="60"/>
      <c r="L645" s="60"/>
      <c r="M645" s="57"/>
      <c r="N645" s="44"/>
      <c r="O645" s="60"/>
      <c r="P645" s="60"/>
      <c r="Q645" s="57"/>
      <c r="R645" s="44"/>
      <c r="S645" s="60"/>
      <c r="T645" s="60"/>
      <c r="U645" s="57"/>
    </row>
    <row r="646" spans="1:34">
      <c r="A646" s="11"/>
      <c r="B646" s="38" t="s">
        <v>615</v>
      </c>
      <c r="C646" s="67" t="s">
        <v>269</v>
      </c>
      <c r="D646" s="90">
        <v>755</v>
      </c>
      <c r="E646" s="59"/>
      <c r="F646" s="34"/>
      <c r="G646" s="67" t="s">
        <v>269</v>
      </c>
      <c r="H646" s="90">
        <v>479</v>
      </c>
      <c r="I646" s="59"/>
      <c r="J646" s="34"/>
      <c r="K646" s="67" t="s">
        <v>269</v>
      </c>
      <c r="L646" s="69">
        <v>1349</v>
      </c>
      <c r="M646" s="59"/>
      <c r="N646" s="34"/>
      <c r="O646" s="67" t="s">
        <v>269</v>
      </c>
      <c r="P646" s="90">
        <v>158</v>
      </c>
      <c r="Q646" s="59"/>
      <c r="R646" s="34"/>
      <c r="S646" s="67" t="s">
        <v>269</v>
      </c>
      <c r="T646" s="69">
        <v>2741</v>
      </c>
      <c r="U646" s="59"/>
    </row>
    <row r="647" spans="1:34" ht="15.75" thickBot="1">
      <c r="A647" s="11"/>
      <c r="B647" s="38"/>
      <c r="C647" s="68"/>
      <c r="D647" s="79"/>
      <c r="E647" s="71"/>
      <c r="F647" s="34"/>
      <c r="G647" s="68"/>
      <c r="H647" s="79"/>
      <c r="I647" s="71"/>
      <c r="J647" s="34"/>
      <c r="K647" s="68"/>
      <c r="L647" s="70"/>
      <c r="M647" s="71"/>
      <c r="N647" s="34"/>
      <c r="O647" s="68"/>
      <c r="P647" s="79"/>
      <c r="Q647" s="71"/>
      <c r="R647" s="34"/>
      <c r="S647" s="68"/>
      <c r="T647" s="70"/>
      <c r="U647" s="71"/>
    </row>
    <row r="648" spans="1:34" ht="15.75" thickTop="1">
      <c r="A648" s="11"/>
      <c r="B648" s="137"/>
      <c r="C648" s="137"/>
      <c r="D648" s="137"/>
      <c r="E648" s="137"/>
      <c r="F648" s="137"/>
      <c r="G648" s="137"/>
      <c r="H648" s="137"/>
      <c r="I648" s="137"/>
      <c r="J648" s="137"/>
      <c r="K648" s="137"/>
      <c r="L648" s="137"/>
      <c r="M648" s="137"/>
      <c r="N648" s="137"/>
      <c r="O648" s="137"/>
      <c r="P648" s="137"/>
      <c r="Q648" s="137"/>
      <c r="R648" s="137"/>
      <c r="S648" s="137"/>
      <c r="T648" s="137"/>
      <c r="U648" s="137"/>
      <c r="V648" s="137"/>
      <c r="W648" s="137"/>
      <c r="X648" s="137"/>
      <c r="Y648" s="137"/>
      <c r="Z648" s="137"/>
      <c r="AA648" s="137"/>
      <c r="AB648" s="137"/>
      <c r="AC648" s="137"/>
      <c r="AD648" s="137"/>
      <c r="AE648" s="137"/>
      <c r="AF648" s="137"/>
      <c r="AG648" s="137"/>
      <c r="AH648" s="137"/>
    </row>
    <row r="649" spans="1:34">
      <c r="A649" s="11"/>
      <c r="B649" s="33"/>
      <c r="C649" s="33"/>
      <c r="D649" s="33"/>
      <c r="E649" s="33"/>
      <c r="F649" s="33"/>
      <c r="G649" s="33"/>
      <c r="H649" s="33"/>
      <c r="I649" s="33"/>
      <c r="J649" s="33"/>
      <c r="K649" s="33"/>
      <c r="L649" s="33"/>
      <c r="M649" s="33"/>
      <c r="N649" s="33"/>
      <c r="O649" s="33"/>
      <c r="P649" s="33"/>
      <c r="Q649" s="33"/>
      <c r="R649" s="33"/>
      <c r="S649" s="33"/>
      <c r="T649" s="33"/>
      <c r="U649" s="33"/>
    </row>
    <row r="650" spans="1:34">
      <c r="A650" s="11"/>
      <c r="B650" s="16"/>
      <c r="C650" s="16"/>
      <c r="D650" s="16"/>
      <c r="E650" s="16"/>
      <c r="F650" s="16"/>
      <c r="G650" s="16"/>
      <c r="H650" s="16"/>
      <c r="I650" s="16"/>
      <c r="J650" s="16"/>
      <c r="K650" s="16"/>
      <c r="L650" s="16"/>
      <c r="M650" s="16"/>
      <c r="N650" s="16"/>
      <c r="O650" s="16"/>
      <c r="P650" s="16"/>
      <c r="Q650" s="16"/>
      <c r="R650" s="16"/>
      <c r="S650" s="16"/>
      <c r="T650" s="16"/>
      <c r="U650" s="16"/>
    </row>
    <row r="651" spans="1:34" ht="15.75" thickBot="1">
      <c r="A651" s="11"/>
      <c r="B651" s="17"/>
      <c r="C651" s="36" t="s">
        <v>940</v>
      </c>
      <c r="D651" s="36"/>
      <c r="E651" s="36"/>
      <c r="F651" s="36"/>
      <c r="G651" s="36"/>
      <c r="H651" s="36"/>
      <c r="I651" s="36"/>
      <c r="J651" s="36"/>
      <c r="K651" s="36"/>
      <c r="L651" s="36"/>
      <c r="M651" s="36"/>
      <c r="N651" s="36"/>
      <c r="O651" s="36"/>
      <c r="P651" s="36"/>
      <c r="Q651" s="36"/>
      <c r="R651" s="36"/>
      <c r="S651" s="36"/>
      <c r="T651" s="36"/>
      <c r="U651" s="36"/>
    </row>
    <row r="652" spans="1:34" ht="15.75" thickBot="1">
      <c r="A652" s="11"/>
      <c r="B652" s="17"/>
      <c r="C652" s="75" t="s">
        <v>941</v>
      </c>
      <c r="D652" s="75"/>
      <c r="E652" s="75"/>
      <c r="F652" s="17"/>
      <c r="G652" s="75" t="s">
        <v>626</v>
      </c>
      <c r="H652" s="75"/>
      <c r="I652" s="75"/>
      <c r="J652" s="17"/>
      <c r="K652" s="75" t="s">
        <v>631</v>
      </c>
      <c r="L652" s="75"/>
      <c r="M652" s="75"/>
      <c r="N652" s="17"/>
      <c r="O652" s="75" t="s">
        <v>628</v>
      </c>
      <c r="P652" s="75"/>
      <c r="Q652" s="75"/>
      <c r="R652" s="17"/>
      <c r="S652" s="75" t="s">
        <v>629</v>
      </c>
      <c r="T652" s="75"/>
      <c r="U652" s="75"/>
    </row>
    <row r="653" spans="1:34">
      <c r="A653" s="11"/>
      <c r="B653" s="46" t="s">
        <v>435</v>
      </c>
      <c r="C653" s="49" t="s">
        <v>269</v>
      </c>
      <c r="D653" s="54">
        <v>101</v>
      </c>
      <c r="E653" s="37"/>
      <c r="F653" s="44"/>
      <c r="G653" s="49" t="s">
        <v>269</v>
      </c>
      <c r="H653" s="54">
        <v>648</v>
      </c>
      <c r="I653" s="37"/>
      <c r="J653" s="44"/>
      <c r="K653" s="49" t="s">
        <v>269</v>
      </c>
      <c r="L653" s="54">
        <v>331</v>
      </c>
      <c r="M653" s="37"/>
      <c r="N653" s="44"/>
      <c r="O653" s="49" t="s">
        <v>269</v>
      </c>
      <c r="P653" s="54">
        <v>911</v>
      </c>
      <c r="Q653" s="37"/>
      <c r="R653" s="44"/>
      <c r="S653" s="49" t="s">
        <v>269</v>
      </c>
      <c r="T653" s="51">
        <v>1991</v>
      </c>
      <c r="U653" s="37"/>
    </row>
    <row r="654" spans="1:34">
      <c r="A654" s="11"/>
      <c r="B654" s="46"/>
      <c r="C654" s="76"/>
      <c r="D654" s="134"/>
      <c r="E654" s="74"/>
      <c r="F654" s="44"/>
      <c r="G654" s="76"/>
      <c r="H654" s="134"/>
      <c r="I654" s="74"/>
      <c r="J654" s="44"/>
      <c r="K654" s="76"/>
      <c r="L654" s="134"/>
      <c r="M654" s="74"/>
      <c r="N654" s="44"/>
      <c r="O654" s="76"/>
      <c r="P654" s="134"/>
      <c r="Q654" s="74"/>
      <c r="R654" s="44"/>
      <c r="S654" s="76"/>
      <c r="T654" s="73"/>
      <c r="U654" s="74"/>
    </row>
    <row r="655" spans="1:34">
      <c r="A655" s="11"/>
      <c r="B655" s="39" t="s">
        <v>436</v>
      </c>
      <c r="C655" s="41">
        <v>128</v>
      </c>
      <c r="D655" s="41"/>
      <c r="E655" s="34"/>
      <c r="F655" s="34"/>
      <c r="G655" s="41" t="s">
        <v>270</v>
      </c>
      <c r="H655" s="41"/>
      <c r="I655" s="34"/>
      <c r="J655" s="34"/>
      <c r="K655" s="41">
        <v>152</v>
      </c>
      <c r="L655" s="41"/>
      <c r="M655" s="34"/>
      <c r="N655" s="34"/>
      <c r="O655" s="41">
        <v>553</v>
      </c>
      <c r="P655" s="41"/>
      <c r="Q655" s="34"/>
      <c r="R655" s="34"/>
      <c r="S655" s="41">
        <v>833</v>
      </c>
      <c r="T655" s="41"/>
      <c r="U655" s="34"/>
    </row>
    <row r="656" spans="1:34">
      <c r="A656" s="11"/>
      <c r="B656" s="39"/>
      <c r="C656" s="41"/>
      <c r="D656" s="41"/>
      <c r="E656" s="34"/>
      <c r="F656" s="34"/>
      <c r="G656" s="41"/>
      <c r="H656" s="41"/>
      <c r="I656" s="34"/>
      <c r="J656" s="34"/>
      <c r="K656" s="41"/>
      <c r="L656" s="41"/>
      <c r="M656" s="34"/>
      <c r="N656" s="34"/>
      <c r="O656" s="41"/>
      <c r="P656" s="41"/>
      <c r="Q656" s="34"/>
      <c r="R656" s="34"/>
      <c r="S656" s="41"/>
      <c r="T656" s="41"/>
      <c r="U656" s="34"/>
    </row>
    <row r="657" spans="1:34">
      <c r="A657" s="11"/>
      <c r="B657" s="46" t="s">
        <v>437</v>
      </c>
      <c r="C657" s="45" t="s">
        <v>270</v>
      </c>
      <c r="D657" s="45"/>
      <c r="E657" s="44"/>
      <c r="F657" s="44"/>
      <c r="G657" s="45">
        <v>129</v>
      </c>
      <c r="H657" s="45"/>
      <c r="I657" s="44"/>
      <c r="J657" s="44"/>
      <c r="K657" s="45">
        <v>536</v>
      </c>
      <c r="L657" s="45"/>
      <c r="M657" s="44"/>
      <c r="N657" s="44"/>
      <c r="O657" s="45" t="s">
        <v>270</v>
      </c>
      <c r="P657" s="45"/>
      <c r="Q657" s="44"/>
      <c r="R657" s="44"/>
      <c r="S657" s="45">
        <v>665</v>
      </c>
      <c r="T657" s="45"/>
      <c r="U657" s="44"/>
    </row>
    <row r="658" spans="1:34">
      <c r="A658" s="11"/>
      <c r="B658" s="46"/>
      <c r="C658" s="45"/>
      <c r="D658" s="45"/>
      <c r="E658" s="44"/>
      <c r="F658" s="44"/>
      <c r="G658" s="45"/>
      <c r="H658" s="45"/>
      <c r="I658" s="44"/>
      <c r="J658" s="44"/>
      <c r="K658" s="45"/>
      <c r="L658" s="45"/>
      <c r="M658" s="44"/>
      <c r="N658" s="44"/>
      <c r="O658" s="45"/>
      <c r="P658" s="45"/>
      <c r="Q658" s="44"/>
      <c r="R658" s="44"/>
      <c r="S658" s="45"/>
      <c r="T658" s="45"/>
      <c r="U658" s="44"/>
    </row>
    <row r="659" spans="1:34">
      <c r="A659" s="11"/>
      <c r="B659" s="39" t="s">
        <v>441</v>
      </c>
      <c r="C659" s="41">
        <v>452</v>
      </c>
      <c r="D659" s="41"/>
      <c r="E659" s="34"/>
      <c r="F659" s="34"/>
      <c r="G659" s="41">
        <v>84</v>
      </c>
      <c r="H659" s="41"/>
      <c r="I659" s="34"/>
      <c r="J659" s="34"/>
      <c r="K659" s="40">
        <v>1076</v>
      </c>
      <c r="L659" s="40"/>
      <c r="M659" s="34"/>
      <c r="N659" s="34"/>
      <c r="O659" s="41">
        <v>573</v>
      </c>
      <c r="P659" s="41"/>
      <c r="Q659" s="34"/>
      <c r="R659" s="34"/>
      <c r="S659" s="40">
        <v>2185</v>
      </c>
      <c r="T659" s="40"/>
      <c r="U659" s="34"/>
    </row>
    <row r="660" spans="1:34">
      <c r="A660" s="11"/>
      <c r="B660" s="39"/>
      <c r="C660" s="41"/>
      <c r="D660" s="41"/>
      <c r="E660" s="34"/>
      <c r="F660" s="34"/>
      <c r="G660" s="41"/>
      <c r="H660" s="41"/>
      <c r="I660" s="34"/>
      <c r="J660" s="34"/>
      <c r="K660" s="40"/>
      <c r="L660" s="40"/>
      <c r="M660" s="34"/>
      <c r="N660" s="34"/>
      <c r="O660" s="41"/>
      <c r="P660" s="41"/>
      <c r="Q660" s="34"/>
      <c r="R660" s="34"/>
      <c r="S660" s="40"/>
      <c r="T660" s="40"/>
      <c r="U660" s="34"/>
    </row>
    <row r="661" spans="1:34">
      <c r="A661" s="11"/>
      <c r="B661" s="46" t="s">
        <v>442</v>
      </c>
      <c r="C661" s="45" t="s">
        <v>270</v>
      </c>
      <c r="D661" s="45"/>
      <c r="E661" s="44"/>
      <c r="F661" s="44"/>
      <c r="G661" s="45">
        <v>23</v>
      </c>
      <c r="H661" s="45"/>
      <c r="I661" s="44"/>
      <c r="J661" s="44"/>
      <c r="K661" s="45" t="s">
        <v>270</v>
      </c>
      <c r="L661" s="45"/>
      <c r="M661" s="44"/>
      <c r="N661" s="44"/>
      <c r="O661" s="45" t="s">
        <v>270</v>
      </c>
      <c r="P661" s="45"/>
      <c r="Q661" s="44"/>
      <c r="R661" s="44"/>
      <c r="S661" s="45">
        <v>23</v>
      </c>
      <c r="T661" s="45"/>
      <c r="U661" s="44"/>
    </row>
    <row r="662" spans="1:34" ht="15.75" thickBot="1">
      <c r="A662" s="11"/>
      <c r="B662" s="46"/>
      <c r="C662" s="60"/>
      <c r="D662" s="60"/>
      <c r="E662" s="57"/>
      <c r="F662" s="44"/>
      <c r="G662" s="60"/>
      <c r="H662" s="60"/>
      <c r="I662" s="57"/>
      <c r="J662" s="44"/>
      <c r="K662" s="60"/>
      <c r="L662" s="60"/>
      <c r="M662" s="57"/>
      <c r="N662" s="44"/>
      <c r="O662" s="60"/>
      <c r="P662" s="60"/>
      <c r="Q662" s="57"/>
      <c r="R662" s="44"/>
      <c r="S662" s="60"/>
      <c r="T662" s="60"/>
      <c r="U662" s="57"/>
    </row>
    <row r="663" spans="1:34">
      <c r="A663" s="11"/>
      <c r="B663" s="38" t="s">
        <v>615</v>
      </c>
      <c r="C663" s="67" t="s">
        <v>269</v>
      </c>
      <c r="D663" s="90">
        <v>681</v>
      </c>
      <c r="E663" s="59"/>
      <c r="F663" s="34"/>
      <c r="G663" s="67" t="s">
        <v>269</v>
      </c>
      <c r="H663" s="90">
        <v>884</v>
      </c>
      <c r="I663" s="59"/>
      <c r="J663" s="34"/>
      <c r="K663" s="67" t="s">
        <v>269</v>
      </c>
      <c r="L663" s="69">
        <v>2095</v>
      </c>
      <c r="M663" s="59"/>
      <c r="N663" s="34"/>
      <c r="O663" s="67" t="s">
        <v>269</v>
      </c>
      <c r="P663" s="69">
        <v>2037</v>
      </c>
      <c r="Q663" s="59"/>
      <c r="R663" s="34"/>
      <c r="S663" s="67" t="s">
        <v>269</v>
      </c>
      <c r="T663" s="69">
        <v>5697</v>
      </c>
      <c r="U663" s="59"/>
    </row>
    <row r="664" spans="1:34" ht="15.75" thickBot="1">
      <c r="A664" s="11"/>
      <c r="B664" s="38"/>
      <c r="C664" s="68"/>
      <c r="D664" s="79"/>
      <c r="E664" s="71"/>
      <c r="F664" s="34"/>
      <c r="G664" s="68"/>
      <c r="H664" s="79"/>
      <c r="I664" s="71"/>
      <c r="J664" s="34"/>
      <c r="K664" s="68"/>
      <c r="L664" s="70"/>
      <c r="M664" s="71"/>
      <c r="N664" s="34"/>
      <c r="O664" s="68"/>
      <c r="P664" s="70"/>
      <c r="Q664" s="71"/>
      <c r="R664" s="34"/>
      <c r="S664" s="68"/>
      <c r="T664" s="70"/>
      <c r="U664" s="71"/>
    </row>
    <row r="665" spans="1:34" ht="15.75" thickTop="1">
      <c r="A665" s="11" t="s">
        <v>942</v>
      </c>
      <c r="B665" s="10" t="s">
        <v>5</v>
      </c>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c r="AD665" s="10"/>
      <c r="AE665" s="10"/>
      <c r="AF665" s="10"/>
      <c r="AG665" s="10"/>
      <c r="AH665" s="10"/>
    </row>
    <row r="666" spans="1:34" ht="25.5" customHeight="1">
      <c r="A666" s="11"/>
      <c r="B666" s="82" t="s">
        <v>943</v>
      </c>
      <c r="C666" s="82"/>
      <c r="D666" s="82"/>
      <c r="E666" s="82"/>
      <c r="F666" s="82"/>
      <c r="G666" s="82"/>
      <c r="H666" s="82"/>
      <c r="I666" s="82"/>
      <c r="J666" s="82"/>
      <c r="K666" s="82"/>
      <c r="L666" s="82"/>
      <c r="M666" s="82"/>
      <c r="N666" s="82"/>
      <c r="O666" s="82"/>
      <c r="P666" s="82"/>
      <c r="Q666" s="82"/>
      <c r="R666" s="82"/>
      <c r="S666" s="82"/>
      <c r="T666" s="82"/>
      <c r="U666" s="82"/>
      <c r="V666" s="82"/>
      <c r="W666" s="82"/>
      <c r="X666" s="82"/>
      <c r="Y666" s="82"/>
      <c r="Z666" s="82"/>
      <c r="AA666" s="82"/>
      <c r="AB666" s="82"/>
      <c r="AC666" s="82"/>
      <c r="AD666" s="82"/>
      <c r="AE666" s="82"/>
      <c r="AF666" s="82"/>
      <c r="AG666" s="82"/>
      <c r="AH666" s="82"/>
    </row>
    <row r="667" spans="1:34">
      <c r="A667" s="11"/>
      <c r="B667" s="33"/>
      <c r="C667" s="33"/>
      <c r="D667" s="33"/>
      <c r="E667" s="33"/>
      <c r="F667" s="33"/>
      <c r="G667" s="33"/>
      <c r="H667" s="33"/>
      <c r="I667" s="33"/>
    </row>
    <row r="668" spans="1:34">
      <c r="A668" s="11"/>
      <c r="B668" s="16"/>
      <c r="C668" s="16"/>
      <c r="D668" s="16"/>
      <c r="E668" s="16"/>
      <c r="F668" s="16"/>
      <c r="G668" s="16"/>
      <c r="H668" s="16"/>
      <c r="I668" s="16"/>
    </row>
    <row r="669" spans="1:34" ht="15.75" thickBot="1">
      <c r="A669" s="11"/>
      <c r="B669" s="17"/>
      <c r="C669" s="36" t="s">
        <v>371</v>
      </c>
      <c r="D669" s="36"/>
      <c r="E669" s="36"/>
      <c r="F669" s="36"/>
      <c r="G669" s="36"/>
      <c r="H669" s="36"/>
      <c r="I669" s="36"/>
    </row>
    <row r="670" spans="1:34" ht="15.75" thickBot="1">
      <c r="A670" s="11"/>
      <c r="B670" s="17"/>
      <c r="C670" s="75">
        <v>2014</v>
      </c>
      <c r="D670" s="75"/>
      <c r="E670" s="75"/>
      <c r="F670" s="17"/>
      <c r="G670" s="75">
        <v>2013</v>
      </c>
      <c r="H670" s="75"/>
      <c r="I670" s="75"/>
    </row>
    <row r="671" spans="1:34">
      <c r="A671" s="11"/>
      <c r="B671" s="46" t="s">
        <v>440</v>
      </c>
      <c r="C671" s="49" t="s">
        <v>269</v>
      </c>
      <c r="D671" s="54" t="s">
        <v>270</v>
      </c>
      <c r="E671" s="37"/>
      <c r="F671" s="44"/>
      <c r="G671" s="49" t="s">
        <v>269</v>
      </c>
      <c r="H671" s="54">
        <v>630</v>
      </c>
      <c r="I671" s="37"/>
    </row>
    <row r="672" spans="1:34">
      <c r="A672" s="11"/>
      <c r="B672" s="46"/>
      <c r="C672" s="46"/>
      <c r="D672" s="45"/>
      <c r="E672" s="44"/>
      <c r="F672" s="44"/>
      <c r="G672" s="46"/>
      <c r="H672" s="45"/>
      <c r="I672" s="44"/>
    </row>
    <row r="673" spans="1:34">
      <c r="A673" s="11"/>
      <c r="B673" s="96"/>
      <c r="C673" s="96"/>
      <c r="D673" s="96"/>
      <c r="E673" s="96"/>
      <c r="F673" s="96"/>
      <c r="G673" s="96"/>
      <c r="H673" s="96"/>
      <c r="I673" s="96"/>
      <c r="J673" s="96"/>
      <c r="K673" s="96"/>
      <c r="L673" s="96"/>
      <c r="M673" s="96"/>
      <c r="N673" s="96"/>
      <c r="O673" s="96"/>
      <c r="P673" s="96"/>
      <c r="Q673" s="96"/>
      <c r="R673" s="96"/>
      <c r="S673" s="96"/>
      <c r="T673" s="96"/>
      <c r="U673" s="96"/>
      <c r="V673" s="96"/>
      <c r="W673" s="96"/>
      <c r="X673" s="96"/>
      <c r="Y673" s="96"/>
      <c r="Z673" s="96"/>
      <c r="AA673" s="96"/>
      <c r="AB673" s="96"/>
      <c r="AC673" s="96"/>
      <c r="AD673" s="96"/>
      <c r="AE673" s="96"/>
      <c r="AF673" s="96"/>
      <c r="AG673" s="96"/>
      <c r="AH673" s="96"/>
    </row>
    <row r="674" spans="1:34">
      <c r="A674" s="11"/>
      <c r="B674" s="96"/>
      <c r="C674" s="96"/>
      <c r="D674" s="96"/>
      <c r="E674" s="96"/>
      <c r="F674" s="96"/>
      <c r="G674" s="96"/>
      <c r="H674" s="96"/>
      <c r="I674" s="96"/>
      <c r="J674" s="96"/>
      <c r="K674" s="96"/>
      <c r="L674" s="96"/>
      <c r="M674" s="96"/>
      <c r="N674" s="96"/>
      <c r="O674" s="96"/>
      <c r="P674" s="96"/>
      <c r="Q674" s="96"/>
      <c r="R674" s="96"/>
      <c r="S674" s="96"/>
      <c r="T674" s="96"/>
      <c r="U674" s="96"/>
      <c r="V674" s="96"/>
      <c r="W674" s="96"/>
      <c r="X674" s="96"/>
      <c r="Y674" s="96"/>
      <c r="Z674" s="96"/>
      <c r="AA674" s="96"/>
      <c r="AB674" s="96"/>
      <c r="AC674" s="96"/>
      <c r="AD674" s="96"/>
      <c r="AE674" s="96"/>
      <c r="AF674" s="96"/>
      <c r="AG674" s="96"/>
      <c r="AH674" s="96"/>
    </row>
    <row r="675" spans="1:34">
      <c r="A675" s="11"/>
      <c r="B675" s="33"/>
      <c r="C675" s="33"/>
      <c r="D675" s="33"/>
      <c r="E675" s="33"/>
      <c r="F675" s="33"/>
      <c r="G675" s="33"/>
      <c r="H675" s="33"/>
      <c r="I675" s="33"/>
    </row>
    <row r="676" spans="1:34">
      <c r="A676" s="11"/>
      <c r="B676" s="16"/>
      <c r="C676" s="16"/>
      <c r="D676" s="16"/>
      <c r="E676" s="16"/>
      <c r="F676" s="16"/>
      <c r="G676" s="16"/>
      <c r="H676" s="16"/>
      <c r="I676" s="16"/>
    </row>
    <row r="677" spans="1:34" ht="15.75" thickBot="1">
      <c r="A677" s="11"/>
      <c r="B677" s="17"/>
      <c r="C677" s="36" t="s">
        <v>372</v>
      </c>
      <c r="D677" s="36"/>
      <c r="E677" s="36"/>
      <c r="F677" s="36"/>
      <c r="G677" s="36"/>
      <c r="H677" s="36"/>
      <c r="I677" s="36"/>
    </row>
    <row r="678" spans="1:34" ht="15.75" thickBot="1">
      <c r="A678" s="11"/>
      <c r="B678" s="17"/>
      <c r="C678" s="75">
        <v>2014</v>
      </c>
      <c r="D678" s="75"/>
      <c r="E678" s="75"/>
      <c r="F678" s="17"/>
      <c r="G678" s="75">
        <v>2013</v>
      </c>
      <c r="H678" s="75"/>
      <c r="I678" s="75"/>
    </row>
    <row r="679" spans="1:34">
      <c r="A679" s="11"/>
      <c r="B679" s="46" t="s">
        <v>435</v>
      </c>
      <c r="C679" s="49" t="s">
        <v>269</v>
      </c>
      <c r="D679" s="51">
        <v>1210</v>
      </c>
      <c r="E679" s="37"/>
      <c r="F679" s="44"/>
      <c r="G679" s="49" t="s">
        <v>269</v>
      </c>
      <c r="H679" s="54" t="s">
        <v>270</v>
      </c>
      <c r="I679" s="37"/>
    </row>
    <row r="680" spans="1:34">
      <c r="A680" s="11"/>
      <c r="B680" s="46"/>
      <c r="C680" s="76"/>
      <c r="D680" s="73"/>
      <c r="E680" s="74"/>
      <c r="F680" s="44"/>
      <c r="G680" s="46"/>
      <c r="H680" s="45"/>
      <c r="I680" s="44"/>
    </row>
    <row r="681" spans="1:34">
      <c r="A681" s="11"/>
      <c r="B681" s="39" t="s">
        <v>436</v>
      </c>
      <c r="C681" s="40">
        <v>1245</v>
      </c>
      <c r="D681" s="40"/>
      <c r="E681" s="34"/>
      <c r="F681" s="34"/>
      <c r="G681" s="40">
        <v>5906</v>
      </c>
      <c r="H681" s="40"/>
      <c r="I681" s="34"/>
    </row>
    <row r="682" spans="1:34">
      <c r="A682" s="11"/>
      <c r="B682" s="39"/>
      <c r="C682" s="40"/>
      <c r="D682" s="40"/>
      <c r="E682" s="34"/>
      <c r="F682" s="34"/>
      <c r="G682" s="40"/>
      <c r="H682" s="40"/>
      <c r="I682" s="34"/>
    </row>
    <row r="683" spans="1:34">
      <c r="A683" s="11"/>
      <c r="B683" s="46" t="s">
        <v>437</v>
      </c>
      <c r="C683" s="45" t="s">
        <v>270</v>
      </c>
      <c r="D683" s="45"/>
      <c r="E683" s="44"/>
      <c r="F683" s="44"/>
      <c r="G683" s="45">
        <v>29</v>
      </c>
      <c r="H683" s="45"/>
      <c r="I683" s="44"/>
    </row>
    <row r="684" spans="1:34">
      <c r="A684" s="11"/>
      <c r="B684" s="46"/>
      <c r="C684" s="45"/>
      <c r="D684" s="45"/>
      <c r="E684" s="44"/>
      <c r="F684" s="44"/>
      <c r="G684" s="45"/>
      <c r="H684" s="45"/>
      <c r="I684" s="44"/>
    </row>
    <row r="685" spans="1:34">
      <c r="A685" s="11"/>
      <c r="B685" s="39" t="s">
        <v>440</v>
      </c>
      <c r="C685" s="41" t="s">
        <v>270</v>
      </c>
      <c r="D685" s="41"/>
      <c r="E685" s="34"/>
      <c r="F685" s="34"/>
      <c r="G685" s="41">
        <v>630</v>
      </c>
      <c r="H685" s="41"/>
      <c r="I685" s="34"/>
    </row>
    <row r="686" spans="1:34">
      <c r="A686" s="11"/>
      <c r="B686" s="39"/>
      <c r="C686" s="41"/>
      <c r="D686" s="41"/>
      <c r="E686" s="34"/>
      <c r="F686" s="34"/>
      <c r="G686" s="41"/>
      <c r="H686" s="41"/>
      <c r="I686" s="34"/>
    </row>
    <row r="687" spans="1:34">
      <c r="A687" s="11"/>
      <c r="B687" s="46" t="s">
        <v>441</v>
      </c>
      <c r="C687" s="45">
        <v>129</v>
      </c>
      <c r="D687" s="45"/>
      <c r="E687" s="44"/>
      <c r="F687" s="44"/>
      <c r="G687" s="45" t="s">
        <v>270</v>
      </c>
      <c r="H687" s="45"/>
      <c r="I687" s="44"/>
    </row>
    <row r="688" spans="1:34">
      <c r="A688" s="11"/>
      <c r="B688" s="46"/>
      <c r="C688" s="45"/>
      <c r="D688" s="45"/>
      <c r="E688" s="44"/>
      <c r="F688" s="44"/>
      <c r="G688" s="45"/>
      <c r="H688" s="45"/>
      <c r="I688" s="44"/>
    </row>
    <row r="689" spans="1:34" ht="15" customHeight="1">
      <c r="A689" s="11" t="s">
        <v>944</v>
      </c>
      <c r="B689" s="10" t="s">
        <v>5</v>
      </c>
      <c r="C689" s="10"/>
      <c r="D689" s="10"/>
      <c r="E689" s="10"/>
      <c r="F689" s="10"/>
      <c r="G689" s="10"/>
      <c r="H689" s="10"/>
      <c r="I689" s="10"/>
      <c r="J689" s="10"/>
      <c r="K689" s="10"/>
      <c r="L689" s="10"/>
      <c r="M689" s="10"/>
      <c r="N689" s="10"/>
      <c r="O689" s="10"/>
      <c r="P689" s="10"/>
      <c r="Q689" s="10"/>
      <c r="R689" s="10"/>
      <c r="S689" s="10"/>
      <c r="T689" s="10"/>
      <c r="U689" s="10"/>
      <c r="V689" s="10"/>
      <c r="W689" s="10"/>
      <c r="X689" s="10"/>
      <c r="Y689" s="10"/>
      <c r="Z689" s="10"/>
      <c r="AA689" s="10"/>
      <c r="AB689" s="10"/>
      <c r="AC689" s="10"/>
      <c r="AD689" s="10"/>
      <c r="AE689" s="10"/>
      <c r="AF689" s="10"/>
      <c r="AG689" s="10"/>
      <c r="AH689" s="10"/>
    </row>
    <row r="690" spans="1:34">
      <c r="A690" s="11"/>
      <c r="B690" s="82" t="s">
        <v>945</v>
      </c>
      <c r="C690" s="82"/>
      <c r="D690" s="82"/>
      <c r="E690" s="82"/>
      <c r="F690" s="82"/>
      <c r="G690" s="82"/>
      <c r="H690" s="82"/>
      <c r="I690" s="82"/>
      <c r="J690" s="82"/>
      <c r="K690" s="82"/>
      <c r="L690" s="82"/>
      <c r="M690" s="82"/>
      <c r="N690" s="82"/>
      <c r="O690" s="82"/>
      <c r="P690" s="82"/>
      <c r="Q690" s="82"/>
      <c r="R690" s="82"/>
      <c r="S690" s="82"/>
      <c r="T690" s="82"/>
      <c r="U690" s="82"/>
      <c r="V690" s="82"/>
      <c r="W690" s="82"/>
      <c r="X690" s="82"/>
      <c r="Y690" s="82"/>
      <c r="Z690" s="82"/>
      <c r="AA690" s="82"/>
      <c r="AB690" s="82"/>
      <c r="AC690" s="82"/>
      <c r="AD690" s="82"/>
      <c r="AE690" s="82"/>
      <c r="AF690" s="82"/>
      <c r="AG690" s="82"/>
      <c r="AH690" s="82"/>
    </row>
    <row r="691" spans="1:34">
      <c r="A691" s="11"/>
      <c r="B691" s="33"/>
      <c r="C691" s="33"/>
      <c r="D691" s="33"/>
      <c r="E691" s="33"/>
      <c r="F691" s="33"/>
      <c r="G691" s="33"/>
      <c r="H691" s="33"/>
      <c r="I691" s="33"/>
      <c r="J691" s="33"/>
      <c r="K691" s="33"/>
      <c r="L691" s="33"/>
      <c r="M691" s="33"/>
      <c r="N691" s="33"/>
      <c r="O691" s="33"/>
      <c r="P691" s="33"/>
      <c r="Q691" s="33"/>
    </row>
    <row r="692" spans="1:34">
      <c r="A692" s="11"/>
      <c r="B692" s="16"/>
      <c r="C692" s="16"/>
      <c r="D692" s="16"/>
      <c r="E692" s="16"/>
      <c r="F692" s="16"/>
      <c r="G692" s="16"/>
      <c r="H692" s="16"/>
      <c r="I692" s="16"/>
      <c r="J692" s="16"/>
      <c r="K692" s="16"/>
      <c r="L692" s="16"/>
      <c r="M692" s="16"/>
      <c r="N692" s="16"/>
      <c r="O692" s="16"/>
      <c r="P692" s="16"/>
      <c r="Q692" s="16"/>
    </row>
    <row r="693" spans="1:34" ht="15.75" thickBot="1">
      <c r="A693" s="11"/>
      <c r="B693" s="17"/>
      <c r="C693" s="36" t="s">
        <v>371</v>
      </c>
      <c r="D693" s="36"/>
      <c r="E693" s="36"/>
      <c r="F693" s="36"/>
      <c r="G693" s="36"/>
      <c r="H693" s="36"/>
      <c r="I693" s="36"/>
      <c r="J693" s="17"/>
      <c r="K693" s="36" t="s">
        <v>372</v>
      </c>
      <c r="L693" s="36"/>
      <c r="M693" s="36"/>
      <c r="N693" s="36"/>
      <c r="O693" s="36"/>
      <c r="P693" s="36"/>
      <c r="Q693" s="36"/>
    </row>
    <row r="694" spans="1:34" ht="15.75" thickBot="1">
      <c r="A694" s="11"/>
      <c r="B694" s="17"/>
      <c r="C694" s="75">
        <v>2014</v>
      </c>
      <c r="D694" s="75"/>
      <c r="E694" s="75"/>
      <c r="F694" s="17"/>
      <c r="G694" s="75">
        <v>2013</v>
      </c>
      <c r="H694" s="75"/>
      <c r="I694" s="75"/>
      <c r="J694" s="17"/>
      <c r="K694" s="75">
        <v>2014</v>
      </c>
      <c r="L694" s="75"/>
      <c r="M694" s="75"/>
      <c r="N694" s="17"/>
      <c r="O694" s="75">
        <v>2013</v>
      </c>
      <c r="P694" s="75"/>
      <c r="Q694" s="75"/>
    </row>
    <row r="695" spans="1:34">
      <c r="A695" s="11"/>
      <c r="B695" s="46" t="s">
        <v>33</v>
      </c>
      <c r="C695" s="49" t="s">
        <v>269</v>
      </c>
      <c r="D695" s="51">
        <v>20906</v>
      </c>
      <c r="E695" s="37"/>
      <c r="F695" s="44"/>
      <c r="G695" s="49" t="s">
        <v>269</v>
      </c>
      <c r="H695" s="51">
        <v>17732</v>
      </c>
      <c r="I695" s="37"/>
      <c r="J695" s="44"/>
      <c r="K695" s="49" t="s">
        <v>269</v>
      </c>
      <c r="L695" s="51">
        <v>20906</v>
      </c>
      <c r="M695" s="37"/>
      <c r="N695" s="44"/>
      <c r="O695" s="49" t="s">
        <v>269</v>
      </c>
      <c r="P695" s="51">
        <v>17732</v>
      </c>
      <c r="Q695" s="37"/>
    </row>
    <row r="696" spans="1:34">
      <c r="A696" s="11"/>
      <c r="B696" s="46"/>
      <c r="C696" s="76"/>
      <c r="D696" s="73"/>
      <c r="E696" s="74"/>
      <c r="F696" s="44"/>
      <c r="G696" s="76"/>
      <c r="H696" s="73"/>
      <c r="I696" s="74"/>
      <c r="J696" s="44"/>
      <c r="K696" s="76"/>
      <c r="L696" s="73"/>
      <c r="M696" s="74"/>
      <c r="N696" s="44"/>
      <c r="O696" s="76"/>
      <c r="P696" s="73"/>
      <c r="Q696" s="74"/>
    </row>
    <row r="697" spans="1:34">
      <c r="A697" s="11"/>
      <c r="B697" s="39" t="s">
        <v>197</v>
      </c>
      <c r="C697" s="40">
        <v>76206</v>
      </c>
      <c r="D697" s="40"/>
      <c r="E697" s="34"/>
      <c r="F697" s="34"/>
      <c r="G697" s="40">
        <v>91540</v>
      </c>
      <c r="H697" s="40"/>
      <c r="I697" s="34"/>
      <c r="J697" s="34"/>
      <c r="K697" s="40">
        <v>212809</v>
      </c>
      <c r="L697" s="40"/>
      <c r="M697" s="34"/>
      <c r="N697" s="34"/>
      <c r="O697" s="40">
        <v>289828</v>
      </c>
      <c r="P697" s="40"/>
      <c r="Q697" s="34"/>
    </row>
    <row r="698" spans="1:34">
      <c r="A698" s="11"/>
      <c r="B698" s="39"/>
      <c r="C698" s="40"/>
      <c r="D698" s="40"/>
      <c r="E698" s="34"/>
      <c r="F698" s="34"/>
      <c r="G698" s="40"/>
      <c r="H698" s="40"/>
      <c r="I698" s="34"/>
      <c r="J698" s="34"/>
      <c r="K698" s="40"/>
      <c r="L698" s="40"/>
      <c r="M698" s="34"/>
      <c r="N698" s="34"/>
      <c r="O698" s="40"/>
      <c r="P698" s="40"/>
      <c r="Q698" s="34"/>
    </row>
    <row r="699" spans="1:34">
      <c r="A699" s="11"/>
      <c r="B699" s="46" t="s">
        <v>97</v>
      </c>
      <c r="C699" s="43">
        <v>2128</v>
      </c>
      <c r="D699" s="43"/>
      <c r="E699" s="44"/>
      <c r="F699" s="44"/>
      <c r="G699" s="43">
        <v>2408</v>
      </c>
      <c r="H699" s="43"/>
      <c r="I699" s="44"/>
      <c r="J699" s="44"/>
      <c r="K699" s="43">
        <v>5640</v>
      </c>
      <c r="L699" s="43"/>
      <c r="M699" s="44"/>
      <c r="N699" s="44"/>
      <c r="O699" s="43">
        <v>7269</v>
      </c>
      <c r="P699" s="43"/>
      <c r="Q699" s="44"/>
    </row>
    <row r="700" spans="1:34">
      <c r="A700" s="11"/>
      <c r="B700" s="46"/>
      <c r="C700" s="43"/>
      <c r="D700" s="43"/>
      <c r="E700" s="44"/>
      <c r="F700" s="44"/>
      <c r="G700" s="43"/>
      <c r="H700" s="43"/>
      <c r="I700" s="44"/>
      <c r="J700" s="44"/>
      <c r="K700" s="43"/>
      <c r="L700" s="43"/>
      <c r="M700" s="44"/>
      <c r="N700" s="44"/>
      <c r="O700" s="43"/>
      <c r="P700" s="43"/>
      <c r="Q700" s="44"/>
    </row>
  </sheetData>
  <mergeCells count="5244">
    <mergeCell ref="A665:A688"/>
    <mergeCell ref="B665:AH665"/>
    <mergeCell ref="B666:AH666"/>
    <mergeCell ref="B673:AH673"/>
    <mergeCell ref="B674:AH674"/>
    <mergeCell ref="A689:A700"/>
    <mergeCell ref="B689:AH689"/>
    <mergeCell ref="B690:AH690"/>
    <mergeCell ref="A565:A603"/>
    <mergeCell ref="B565:AH565"/>
    <mergeCell ref="B566:AH566"/>
    <mergeCell ref="B585:AH585"/>
    <mergeCell ref="A604:A664"/>
    <mergeCell ref="B604:AH604"/>
    <mergeCell ref="B605:AH605"/>
    <mergeCell ref="B618:AH618"/>
    <mergeCell ref="B631:AH631"/>
    <mergeCell ref="B648:AH648"/>
    <mergeCell ref="A351:A457"/>
    <mergeCell ref="B351:AH351"/>
    <mergeCell ref="B352:AH352"/>
    <mergeCell ref="B405:AH405"/>
    <mergeCell ref="A458:A564"/>
    <mergeCell ref="B458:AH458"/>
    <mergeCell ref="B459:AH459"/>
    <mergeCell ref="B512:AH512"/>
    <mergeCell ref="A191:A281"/>
    <mergeCell ref="B191:AH191"/>
    <mergeCell ref="B192:AH192"/>
    <mergeCell ref="B236:AH236"/>
    <mergeCell ref="A282:A350"/>
    <mergeCell ref="B282:AH282"/>
    <mergeCell ref="B283:AH283"/>
    <mergeCell ref="B317:AH317"/>
    <mergeCell ref="A76:A190"/>
    <mergeCell ref="B76:AH76"/>
    <mergeCell ref="B77:AH77"/>
    <mergeCell ref="B140:AH140"/>
    <mergeCell ref="B141:AH141"/>
    <mergeCell ref="B142:AH142"/>
    <mergeCell ref="A31:A57"/>
    <mergeCell ref="B31:AH31"/>
    <mergeCell ref="B32:AH32"/>
    <mergeCell ref="B43:AH43"/>
    <mergeCell ref="A58:A75"/>
    <mergeCell ref="B58:AH58"/>
    <mergeCell ref="B59:AH59"/>
    <mergeCell ref="A1:A2"/>
    <mergeCell ref="B1:AH1"/>
    <mergeCell ref="B2:AH2"/>
    <mergeCell ref="B3:AH3"/>
    <mergeCell ref="A4:A30"/>
    <mergeCell ref="B4:AH4"/>
    <mergeCell ref="B5:AH5"/>
    <mergeCell ref="B28:AH28"/>
    <mergeCell ref="J699:J700"/>
    <mergeCell ref="K699:L700"/>
    <mergeCell ref="M699:M700"/>
    <mergeCell ref="N699:N700"/>
    <mergeCell ref="O699:P700"/>
    <mergeCell ref="Q699:Q700"/>
    <mergeCell ref="B699:B700"/>
    <mergeCell ref="C699:D700"/>
    <mergeCell ref="E699:E700"/>
    <mergeCell ref="F699:F700"/>
    <mergeCell ref="G699:H700"/>
    <mergeCell ref="I699:I700"/>
    <mergeCell ref="J697:J698"/>
    <mergeCell ref="K697:L698"/>
    <mergeCell ref="M697:M698"/>
    <mergeCell ref="N697:N698"/>
    <mergeCell ref="O697:P698"/>
    <mergeCell ref="Q697:Q698"/>
    <mergeCell ref="N695:N696"/>
    <mergeCell ref="O695:O696"/>
    <mergeCell ref="P695:P696"/>
    <mergeCell ref="Q695:Q696"/>
    <mergeCell ref="B697:B698"/>
    <mergeCell ref="C697:D698"/>
    <mergeCell ref="E697:E698"/>
    <mergeCell ref="F697:F698"/>
    <mergeCell ref="G697:H698"/>
    <mergeCell ref="I697:I698"/>
    <mergeCell ref="H695:H696"/>
    <mergeCell ref="I695:I696"/>
    <mergeCell ref="J695:J696"/>
    <mergeCell ref="K695:K696"/>
    <mergeCell ref="L695:L696"/>
    <mergeCell ref="M695:M696"/>
    <mergeCell ref="B695:B696"/>
    <mergeCell ref="C695:C696"/>
    <mergeCell ref="D695:D696"/>
    <mergeCell ref="E695:E696"/>
    <mergeCell ref="F695:F696"/>
    <mergeCell ref="G695:G696"/>
    <mergeCell ref="B691:Q691"/>
    <mergeCell ref="C693:I693"/>
    <mergeCell ref="K693:Q693"/>
    <mergeCell ref="C694:E694"/>
    <mergeCell ref="G694:I694"/>
    <mergeCell ref="K694:M694"/>
    <mergeCell ref="O694:Q694"/>
    <mergeCell ref="B687:B688"/>
    <mergeCell ref="C687:D688"/>
    <mergeCell ref="E687:E688"/>
    <mergeCell ref="F687:F688"/>
    <mergeCell ref="G687:H688"/>
    <mergeCell ref="I687:I688"/>
    <mergeCell ref="B685:B686"/>
    <mergeCell ref="C685:D686"/>
    <mergeCell ref="E685:E686"/>
    <mergeCell ref="F685:F686"/>
    <mergeCell ref="G685:H686"/>
    <mergeCell ref="I685:I686"/>
    <mergeCell ref="B683:B684"/>
    <mergeCell ref="C683:D684"/>
    <mergeCell ref="E683:E684"/>
    <mergeCell ref="F683:F684"/>
    <mergeCell ref="G683:H684"/>
    <mergeCell ref="I683:I684"/>
    <mergeCell ref="H679:H680"/>
    <mergeCell ref="I679:I680"/>
    <mergeCell ref="B681:B682"/>
    <mergeCell ref="C681:D682"/>
    <mergeCell ref="E681:E682"/>
    <mergeCell ref="F681:F682"/>
    <mergeCell ref="G681:H682"/>
    <mergeCell ref="I681:I682"/>
    <mergeCell ref="B679:B680"/>
    <mergeCell ref="C679:C680"/>
    <mergeCell ref="D679:D680"/>
    <mergeCell ref="E679:E680"/>
    <mergeCell ref="F679:F680"/>
    <mergeCell ref="G679:G680"/>
    <mergeCell ref="H671:H672"/>
    <mergeCell ref="I671:I672"/>
    <mergeCell ref="B675:I675"/>
    <mergeCell ref="C677:I677"/>
    <mergeCell ref="C678:E678"/>
    <mergeCell ref="G678:I678"/>
    <mergeCell ref="B667:I667"/>
    <mergeCell ref="C669:I669"/>
    <mergeCell ref="C670:E670"/>
    <mergeCell ref="G670:I670"/>
    <mergeCell ref="B671:B672"/>
    <mergeCell ref="C671:C672"/>
    <mergeCell ref="D671:D672"/>
    <mergeCell ref="E671:E672"/>
    <mergeCell ref="F671:F672"/>
    <mergeCell ref="G671:G672"/>
    <mergeCell ref="P663:P664"/>
    <mergeCell ref="Q663:Q664"/>
    <mergeCell ref="R663:R664"/>
    <mergeCell ref="S663:S664"/>
    <mergeCell ref="T663:T664"/>
    <mergeCell ref="U663:U664"/>
    <mergeCell ref="J663:J664"/>
    <mergeCell ref="K663:K664"/>
    <mergeCell ref="L663:L664"/>
    <mergeCell ref="M663:M664"/>
    <mergeCell ref="N663:N664"/>
    <mergeCell ref="O663:O664"/>
    <mergeCell ref="S661:T662"/>
    <mergeCell ref="U661:U662"/>
    <mergeCell ref="B663:B664"/>
    <mergeCell ref="C663:C664"/>
    <mergeCell ref="D663:D664"/>
    <mergeCell ref="E663:E664"/>
    <mergeCell ref="F663:F664"/>
    <mergeCell ref="G663:G664"/>
    <mergeCell ref="H663:H664"/>
    <mergeCell ref="I663:I664"/>
    <mergeCell ref="K661:L662"/>
    <mergeCell ref="M661:M662"/>
    <mergeCell ref="N661:N662"/>
    <mergeCell ref="O661:P662"/>
    <mergeCell ref="Q661:Q662"/>
    <mergeCell ref="R661:R662"/>
    <mergeCell ref="R659:R660"/>
    <mergeCell ref="S659:T660"/>
    <mergeCell ref="U659:U660"/>
    <mergeCell ref="B661:B662"/>
    <mergeCell ref="C661:D662"/>
    <mergeCell ref="E661:E662"/>
    <mergeCell ref="F661:F662"/>
    <mergeCell ref="G661:H662"/>
    <mergeCell ref="I661:I662"/>
    <mergeCell ref="J661:J662"/>
    <mergeCell ref="J659:J660"/>
    <mergeCell ref="K659:L660"/>
    <mergeCell ref="M659:M660"/>
    <mergeCell ref="N659:N660"/>
    <mergeCell ref="O659:P660"/>
    <mergeCell ref="Q659:Q660"/>
    <mergeCell ref="B659:B660"/>
    <mergeCell ref="C659:D660"/>
    <mergeCell ref="E659:E660"/>
    <mergeCell ref="F659:F660"/>
    <mergeCell ref="G659:H660"/>
    <mergeCell ref="I659:I660"/>
    <mergeCell ref="N657:N658"/>
    <mergeCell ref="O657:P658"/>
    <mergeCell ref="Q657:Q658"/>
    <mergeCell ref="R657:R658"/>
    <mergeCell ref="S657:T658"/>
    <mergeCell ref="U657:U658"/>
    <mergeCell ref="U655:U656"/>
    <mergeCell ref="B657:B658"/>
    <mergeCell ref="C657:D658"/>
    <mergeCell ref="E657:E658"/>
    <mergeCell ref="F657:F658"/>
    <mergeCell ref="G657:H658"/>
    <mergeCell ref="I657:I658"/>
    <mergeCell ref="J657:J658"/>
    <mergeCell ref="K657:L658"/>
    <mergeCell ref="M657:M658"/>
    <mergeCell ref="M655:M656"/>
    <mergeCell ref="N655:N656"/>
    <mergeCell ref="O655:P656"/>
    <mergeCell ref="Q655:Q656"/>
    <mergeCell ref="R655:R656"/>
    <mergeCell ref="S655:T656"/>
    <mergeCell ref="T653:T654"/>
    <mergeCell ref="U653:U654"/>
    <mergeCell ref="B655:B656"/>
    <mergeCell ref="C655:D656"/>
    <mergeCell ref="E655:E656"/>
    <mergeCell ref="F655:F656"/>
    <mergeCell ref="G655:H656"/>
    <mergeCell ref="I655:I656"/>
    <mergeCell ref="J655:J656"/>
    <mergeCell ref="K655:L656"/>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U646:U647"/>
    <mergeCell ref="B649:U649"/>
    <mergeCell ref="C651:U651"/>
    <mergeCell ref="C652:E652"/>
    <mergeCell ref="G652:I652"/>
    <mergeCell ref="K652:M652"/>
    <mergeCell ref="O652:Q652"/>
    <mergeCell ref="S652:U652"/>
    <mergeCell ref="O646:O647"/>
    <mergeCell ref="P646:P647"/>
    <mergeCell ref="Q646:Q647"/>
    <mergeCell ref="R646:R647"/>
    <mergeCell ref="S646:S647"/>
    <mergeCell ref="T646:T647"/>
    <mergeCell ref="I646:I647"/>
    <mergeCell ref="J646:J647"/>
    <mergeCell ref="K646:K647"/>
    <mergeCell ref="L646:L647"/>
    <mergeCell ref="M646:M647"/>
    <mergeCell ref="N646:N647"/>
    <mergeCell ref="R644:R645"/>
    <mergeCell ref="S644:T645"/>
    <mergeCell ref="U644:U645"/>
    <mergeCell ref="B646:B647"/>
    <mergeCell ref="C646:C647"/>
    <mergeCell ref="D646:D647"/>
    <mergeCell ref="E646:E647"/>
    <mergeCell ref="F646:F647"/>
    <mergeCell ref="G646:G647"/>
    <mergeCell ref="H646:H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S636:S637"/>
    <mergeCell ref="T636:T637"/>
    <mergeCell ref="U636:U637"/>
    <mergeCell ref="B638:B639"/>
    <mergeCell ref="C638:D639"/>
    <mergeCell ref="E638:E639"/>
    <mergeCell ref="F638:F639"/>
    <mergeCell ref="G638:H639"/>
    <mergeCell ref="I638:I639"/>
    <mergeCell ref="J638:J639"/>
    <mergeCell ref="M636:M637"/>
    <mergeCell ref="N636:N637"/>
    <mergeCell ref="O636:O637"/>
    <mergeCell ref="P636:P637"/>
    <mergeCell ref="Q636:Q637"/>
    <mergeCell ref="R636:R637"/>
    <mergeCell ref="G636:G637"/>
    <mergeCell ref="H636:H637"/>
    <mergeCell ref="I636:I637"/>
    <mergeCell ref="J636:J637"/>
    <mergeCell ref="K636:K637"/>
    <mergeCell ref="L636:L637"/>
    <mergeCell ref="C635:E635"/>
    <mergeCell ref="G635:I635"/>
    <mergeCell ref="K635:M635"/>
    <mergeCell ref="O635:Q635"/>
    <mergeCell ref="S635:U635"/>
    <mergeCell ref="B636:B637"/>
    <mergeCell ref="C636:C637"/>
    <mergeCell ref="D636:D637"/>
    <mergeCell ref="E636:E637"/>
    <mergeCell ref="F636:F637"/>
    <mergeCell ref="N629:N630"/>
    <mergeCell ref="O629:O630"/>
    <mergeCell ref="P629:P630"/>
    <mergeCell ref="Q629:Q630"/>
    <mergeCell ref="B632:U632"/>
    <mergeCell ref="C634:U634"/>
    <mergeCell ref="H629:H630"/>
    <mergeCell ref="I629:I630"/>
    <mergeCell ref="J629:J630"/>
    <mergeCell ref="K629:K630"/>
    <mergeCell ref="L629:L630"/>
    <mergeCell ref="M629:M630"/>
    <mergeCell ref="B629:B630"/>
    <mergeCell ref="C629:C630"/>
    <mergeCell ref="D629:D630"/>
    <mergeCell ref="E629:E630"/>
    <mergeCell ref="F629:F630"/>
    <mergeCell ref="G629:G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J625:J626"/>
    <mergeCell ref="K625:L626"/>
    <mergeCell ref="M625:M626"/>
    <mergeCell ref="N625:N626"/>
    <mergeCell ref="O625:P626"/>
    <mergeCell ref="Q625:Q626"/>
    <mergeCell ref="N623:N624"/>
    <mergeCell ref="O623:O624"/>
    <mergeCell ref="P623:P624"/>
    <mergeCell ref="Q623:Q624"/>
    <mergeCell ref="B625:B626"/>
    <mergeCell ref="C625:D626"/>
    <mergeCell ref="E625:E626"/>
    <mergeCell ref="F625:F626"/>
    <mergeCell ref="G625:H626"/>
    <mergeCell ref="I625:I626"/>
    <mergeCell ref="H623:H624"/>
    <mergeCell ref="I623:I624"/>
    <mergeCell ref="J623:J624"/>
    <mergeCell ref="K623:K624"/>
    <mergeCell ref="L623:L624"/>
    <mergeCell ref="M623:M624"/>
    <mergeCell ref="B623:B624"/>
    <mergeCell ref="C623:C624"/>
    <mergeCell ref="D623:D624"/>
    <mergeCell ref="E623:E624"/>
    <mergeCell ref="F623:F624"/>
    <mergeCell ref="G623:G624"/>
    <mergeCell ref="O616:O617"/>
    <mergeCell ref="P616:P617"/>
    <mergeCell ref="Q616:Q617"/>
    <mergeCell ref="B619:Q619"/>
    <mergeCell ref="C621:Q621"/>
    <mergeCell ref="C622:E622"/>
    <mergeCell ref="G622:I622"/>
    <mergeCell ref="K622:M622"/>
    <mergeCell ref="O622:Q622"/>
    <mergeCell ref="I616:I617"/>
    <mergeCell ref="J616:J617"/>
    <mergeCell ref="K616:K617"/>
    <mergeCell ref="L616:L617"/>
    <mergeCell ref="M616:M617"/>
    <mergeCell ref="N616:N617"/>
    <mergeCell ref="N614:N615"/>
    <mergeCell ref="O614:P615"/>
    <mergeCell ref="Q614:Q615"/>
    <mergeCell ref="B616:B617"/>
    <mergeCell ref="C616:C617"/>
    <mergeCell ref="D616:D617"/>
    <mergeCell ref="E616:E617"/>
    <mergeCell ref="F616:F617"/>
    <mergeCell ref="G616:G617"/>
    <mergeCell ref="H616:H617"/>
    <mergeCell ref="Q612:Q613"/>
    <mergeCell ref="B614:B615"/>
    <mergeCell ref="C614:D615"/>
    <mergeCell ref="E614:E615"/>
    <mergeCell ref="F614:F615"/>
    <mergeCell ref="G614:H615"/>
    <mergeCell ref="I614:I615"/>
    <mergeCell ref="J614:J615"/>
    <mergeCell ref="K614:L615"/>
    <mergeCell ref="M614:M615"/>
    <mergeCell ref="I612:I613"/>
    <mergeCell ref="J612:J613"/>
    <mergeCell ref="K612:L613"/>
    <mergeCell ref="M612:M613"/>
    <mergeCell ref="N612:N613"/>
    <mergeCell ref="O612:P613"/>
    <mergeCell ref="M610:M611"/>
    <mergeCell ref="N610:N611"/>
    <mergeCell ref="O610:O611"/>
    <mergeCell ref="P610:P611"/>
    <mergeCell ref="Q610:Q611"/>
    <mergeCell ref="B612:B613"/>
    <mergeCell ref="C612:D613"/>
    <mergeCell ref="E612:E613"/>
    <mergeCell ref="F612:F613"/>
    <mergeCell ref="G612:H613"/>
    <mergeCell ref="G610:G611"/>
    <mergeCell ref="H610:H611"/>
    <mergeCell ref="I610:I611"/>
    <mergeCell ref="J610:J611"/>
    <mergeCell ref="K610:K611"/>
    <mergeCell ref="L610:L611"/>
    <mergeCell ref="C608:Q608"/>
    <mergeCell ref="C609:E609"/>
    <mergeCell ref="G609:I609"/>
    <mergeCell ref="K609:M609"/>
    <mergeCell ref="O609:Q609"/>
    <mergeCell ref="B610:B611"/>
    <mergeCell ref="C610:C611"/>
    <mergeCell ref="D610:D611"/>
    <mergeCell ref="E610:E611"/>
    <mergeCell ref="F610:F611"/>
    <mergeCell ref="J602:J603"/>
    <mergeCell ref="K602:L603"/>
    <mergeCell ref="M602:M603"/>
    <mergeCell ref="N602:N603"/>
    <mergeCell ref="O602:Q603"/>
    <mergeCell ref="B606:Q606"/>
    <mergeCell ref="N600:N601"/>
    <mergeCell ref="O600:O601"/>
    <mergeCell ref="P600:P601"/>
    <mergeCell ref="Q600:Q601"/>
    <mergeCell ref="B602:B603"/>
    <mergeCell ref="C602:D603"/>
    <mergeCell ref="E602:E603"/>
    <mergeCell ref="F602:F603"/>
    <mergeCell ref="G602:H603"/>
    <mergeCell ref="I602:I603"/>
    <mergeCell ref="H600:H601"/>
    <mergeCell ref="I600:I601"/>
    <mergeCell ref="J600:J601"/>
    <mergeCell ref="K600:K601"/>
    <mergeCell ref="L600:L601"/>
    <mergeCell ref="M600:M601"/>
    <mergeCell ref="B600:B601"/>
    <mergeCell ref="C600:C601"/>
    <mergeCell ref="D600:D601"/>
    <mergeCell ref="E600:E601"/>
    <mergeCell ref="F600:F601"/>
    <mergeCell ref="G600:G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J592:J593"/>
    <mergeCell ref="K592:L593"/>
    <mergeCell ref="M592:M593"/>
    <mergeCell ref="N592:N593"/>
    <mergeCell ref="O592:P593"/>
    <mergeCell ref="Q592:Q593"/>
    <mergeCell ref="N590:N591"/>
    <mergeCell ref="O590:O591"/>
    <mergeCell ref="P590:P591"/>
    <mergeCell ref="Q590:Q591"/>
    <mergeCell ref="B592:B593"/>
    <mergeCell ref="C592:D593"/>
    <mergeCell ref="E592:E593"/>
    <mergeCell ref="F592:F593"/>
    <mergeCell ref="G592:H593"/>
    <mergeCell ref="I592:I593"/>
    <mergeCell ref="H590:H591"/>
    <mergeCell ref="I590:I591"/>
    <mergeCell ref="J590:J591"/>
    <mergeCell ref="K590:K591"/>
    <mergeCell ref="L590:L591"/>
    <mergeCell ref="M590:M591"/>
    <mergeCell ref="B590:B591"/>
    <mergeCell ref="C590:C591"/>
    <mergeCell ref="D590:D591"/>
    <mergeCell ref="E590:E591"/>
    <mergeCell ref="F590:F591"/>
    <mergeCell ref="G590:G591"/>
    <mergeCell ref="C588:E588"/>
    <mergeCell ref="G588:I588"/>
    <mergeCell ref="K588:M588"/>
    <mergeCell ref="O588:Q588"/>
    <mergeCell ref="C589:E589"/>
    <mergeCell ref="G589:I589"/>
    <mergeCell ref="K589:M589"/>
    <mergeCell ref="O589:Q589"/>
    <mergeCell ref="J583:J584"/>
    <mergeCell ref="K583:L584"/>
    <mergeCell ref="M583:M584"/>
    <mergeCell ref="N583:N584"/>
    <mergeCell ref="O583:Q584"/>
    <mergeCell ref="B586:Q586"/>
    <mergeCell ref="N581:N582"/>
    <mergeCell ref="O581:O582"/>
    <mergeCell ref="P581:P582"/>
    <mergeCell ref="Q581:Q582"/>
    <mergeCell ref="B583:B584"/>
    <mergeCell ref="C583:D584"/>
    <mergeCell ref="E583:E584"/>
    <mergeCell ref="F583:F584"/>
    <mergeCell ref="G583:H584"/>
    <mergeCell ref="I583:I584"/>
    <mergeCell ref="H581:H582"/>
    <mergeCell ref="I581:I582"/>
    <mergeCell ref="J581:J582"/>
    <mergeCell ref="K581:K582"/>
    <mergeCell ref="L581:L582"/>
    <mergeCell ref="M581:M582"/>
    <mergeCell ref="B581:B582"/>
    <mergeCell ref="C581:C582"/>
    <mergeCell ref="D581:D582"/>
    <mergeCell ref="E581:E582"/>
    <mergeCell ref="F581:F582"/>
    <mergeCell ref="G581:G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N571:N572"/>
    <mergeCell ref="O571:O572"/>
    <mergeCell ref="P571:P572"/>
    <mergeCell ref="Q571:Q572"/>
    <mergeCell ref="B573:B574"/>
    <mergeCell ref="C573:D574"/>
    <mergeCell ref="E573:E574"/>
    <mergeCell ref="F573:F574"/>
    <mergeCell ref="G573:H574"/>
    <mergeCell ref="I573:I574"/>
    <mergeCell ref="H571:H572"/>
    <mergeCell ref="I571:I572"/>
    <mergeCell ref="J571:J572"/>
    <mergeCell ref="K571:K572"/>
    <mergeCell ref="L571:L572"/>
    <mergeCell ref="M571:M572"/>
    <mergeCell ref="B571:B572"/>
    <mergeCell ref="C571:C572"/>
    <mergeCell ref="D571:D572"/>
    <mergeCell ref="E571:E572"/>
    <mergeCell ref="F571:F572"/>
    <mergeCell ref="G571:G572"/>
    <mergeCell ref="B567:Q567"/>
    <mergeCell ref="C569:E569"/>
    <mergeCell ref="G569:I569"/>
    <mergeCell ref="K569:M569"/>
    <mergeCell ref="O569:Q569"/>
    <mergeCell ref="C570:E570"/>
    <mergeCell ref="G570:I570"/>
    <mergeCell ref="K570:M570"/>
    <mergeCell ref="O570:Q570"/>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C548:E548"/>
    <mergeCell ref="G548:I548"/>
    <mergeCell ref="K548:M548"/>
    <mergeCell ref="O548:Q548"/>
    <mergeCell ref="S548:U548"/>
    <mergeCell ref="W548:Y548"/>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C533:E533"/>
    <mergeCell ref="G533:I533"/>
    <mergeCell ref="K533:M533"/>
    <mergeCell ref="O533:Q533"/>
    <mergeCell ref="S533:U533"/>
    <mergeCell ref="W533:Y533"/>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6:E516"/>
    <mergeCell ref="G516:I516"/>
    <mergeCell ref="K516:M516"/>
    <mergeCell ref="O516:Q516"/>
    <mergeCell ref="S516:U516"/>
    <mergeCell ref="W516:Y516"/>
    <mergeCell ref="B513:Y513"/>
    <mergeCell ref="C515:E515"/>
    <mergeCell ref="G515:I515"/>
    <mergeCell ref="K515:M515"/>
    <mergeCell ref="O515:Q515"/>
    <mergeCell ref="S515:U515"/>
    <mergeCell ref="W515:Y515"/>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C495:E495"/>
    <mergeCell ref="G495:I495"/>
    <mergeCell ref="K495:M495"/>
    <mergeCell ref="O495:Q495"/>
    <mergeCell ref="S495:U495"/>
    <mergeCell ref="W495:Y495"/>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80:E480"/>
    <mergeCell ref="G480:I480"/>
    <mergeCell ref="K480:M480"/>
    <mergeCell ref="O480:Q480"/>
    <mergeCell ref="S480:U480"/>
    <mergeCell ref="W480:Y480"/>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C463:E463"/>
    <mergeCell ref="G463:I463"/>
    <mergeCell ref="K463:M463"/>
    <mergeCell ref="O463:Q463"/>
    <mergeCell ref="S463:U463"/>
    <mergeCell ref="W463:Y463"/>
    <mergeCell ref="AC456:AC457"/>
    <mergeCell ref="B460:Y460"/>
    <mergeCell ref="C462:E462"/>
    <mergeCell ref="G462:I462"/>
    <mergeCell ref="K462:M462"/>
    <mergeCell ref="O462:Q462"/>
    <mergeCell ref="S462:U462"/>
    <mergeCell ref="W462:Y462"/>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C454:AC455"/>
    <mergeCell ref="B456:B457"/>
    <mergeCell ref="C456:C457"/>
    <mergeCell ref="D456:D457"/>
    <mergeCell ref="E456:E457"/>
    <mergeCell ref="F456:F457"/>
    <mergeCell ref="G456:G457"/>
    <mergeCell ref="H456:H457"/>
    <mergeCell ref="I456:I457"/>
    <mergeCell ref="J456:J457"/>
    <mergeCell ref="U454:U455"/>
    <mergeCell ref="V454:V455"/>
    <mergeCell ref="W454:X455"/>
    <mergeCell ref="Y454:Y455"/>
    <mergeCell ref="Z454:Z455"/>
    <mergeCell ref="AA454:AB455"/>
    <mergeCell ref="M454:M455"/>
    <mergeCell ref="N454:N455"/>
    <mergeCell ref="O454:P455"/>
    <mergeCell ref="Q454:Q455"/>
    <mergeCell ref="R454:R455"/>
    <mergeCell ref="S454:T455"/>
    <mergeCell ref="AA452:AB453"/>
    <mergeCell ref="AC452:AC453"/>
    <mergeCell ref="B454:B455"/>
    <mergeCell ref="C454:D455"/>
    <mergeCell ref="E454:E455"/>
    <mergeCell ref="F454:F455"/>
    <mergeCell ref="G454:H455"/>
    <mergeCell ref="I454:I455"/>
    <mergeCell ref="J454:J455"/>
    <mergeCell ref="K454:L455"/>
    <mergeCell ref="S452:T453"/>
    <mergeCell ref="U452:U453"/>
    <mergeCell ref="V452:V453"/>
    <mergeCell ref="W452:X453"/>
    <mergeCell ref="Y452:Y453"/>
    <mergeCell ref="Z452:Z453"/>
    <mergeCell ref="K452:L453"/>
    <mergeCell ref="M452:M453"/>
    <mergeCell ref="N452:N453"/>
    <mergeCell ref="O452:P453"/>
    <mergeCell ref="Q452:Q453"/>
    <mergeCell ref="R452:R453"/>
    <mergeCell ref="Z450:Z451"/>
    <mergeCell ref="AA450:AB451"/>
    <mergeCell ref="AC450:AC451"/>
    <mergeCell ref="B452:B453"/>
    <mergeCell ref="C452:D453"/>
    <mergeCell ref="E452:E453"/>
    <mergeCell ref="F452:F453"/>
    <mergeCell ref="G452:H453"/>
    <mergeCell ref="I452:I453"/>
    <mergeCell ref="J452:J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V448:V449"/>
    <mergeCell ref="W448:X449"/>
    <mergeCell ref="Y448:Y449"/>
    <mergeCell ref="Z448:Z449"/>
    <mergeCell ref="AA448:AB449"/>
    <mergeCell ref="AC448:AC449"/>
    <mergeCell ref="N448:N449"/>
    <mergeCell ref="O448:P449"/>
    <mergeCell ref="Q448:Q449"/>
    <mergeCell ref="R448:R449"/>
    <mergeCell ref="S448:T449"/>
    <mergeCell ref="U448:U449"/>
    <mergeCell ref="AC446:AC447"/>
    <mergeCell ref="B448:B449"/>
    <mergeCell ref="C448:D449"/>
    <mergeCell ref="E448:E449"/>
    <mergeCell ref="F448:F449"/>
    <mergeCell ref="G448:H449"/>
    <mergeCell ref="I448:I449"/>
    <mergeCell ref="J448:J449"/>
    <mergeCell ref="K448:L449"/>
    <mergeCell ref="M448:M449"/>
    <mergeCell ref="U446:U447"/>
    <mergeCell ref="V446:V447"/>
    <mergeCell ref="W446:X447"/>
    <mergeCell ref="Y446:Y447"/>
    <mergeCell ref="Z446:Z447"/>
    <mergeCell ref="AA446:AB447"/>
    <mergeCell ref="M446:M447"/>
    <mergeCell ref="N446:N447"/>
    <mergeCell ref="O446:P447"/>
    <mergeCell ref="Q446:Q447"/>
    <mergeCell ref="R446:R447"/>
    <mergeCell ref="S446:T447"/>
    <mergeCell ref="AA444:AB445"/>
    <mergeCell ref="AC444:AC445"/>
    <mergeCell ref="B446:B447"/>
    <mergeCell ref="C446:D447"/>
    <mergeCell ref="E446:E447"/>
    <mergeCell ref="F446:F447"/>
    <mergeCell ref="G446:H447"/>
    <mergeCell ref="I446:I447"/>
    <mergeCell ref="J446:J447"/>
    <mergeCell ref="K446:L447"/>
    <mergeCell ref="S444:T445"/>
    <mergeCell ref="U444:U445"/>
    <mergeCell ref="V444:V445"/>
    <mergeCell ref="W444:X445"/>
    <mergeCell ref="Y444:Y445"/>
    <mergeCell ref="Z444:Z445"/>
    <mergeCell ref="K444:L445"/>
    <mergeCell ref="M444:M445"/>
    <mergeCell ref="N444:N445"/>
    <mergeCell ref="O444:P445"/>
    <mergeCell ref="Q444:Q445"/>
    <mergeCell ref="R444:R445"/>
    <mergeCell ref="Z442:Z443"/>
    <mergeCell ref="AA442:AB443"/>
    <mergeCell ref="AC442:AC443"/>
    <mergeCell ref="B444:B445"/>
    <mergeCell ref="C444:D445"/>
    <mergeCell ref="E444:E445"/>
    <mergeCell ref="F444:F445"/>
    <mergeCell ref="G444:H445"/>
    <mergeCell ref="I444:I445"/>
    <mergeCell ref="J444:J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C439:AC440"/>
    <mergeCell ref="C441:E441"/>
    <mergeCell ref="G441:I441"/>
    <mergeCell ref="K441:M441"/>
    <mergeCell ref="O441:Q441"/>
    <mergeCell ref="S441:U441"/>
    <mergeCell ref="W441:Y441"/>
    <mergeCell ref="AA441:AC441"/>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C431:AC432"/>
    <mergeCell ref="B433:B434"/>
    <mergeCell ref="C433:D434"/>
    <mergeCell ref="E433:E434"/>
    <mergeCell ref="F433:F434"/>
    <mergeCell ref="G433:H434"/>
    <mergeCell ref="I433:I434"/>
    <mergeCell ref="J433:J434"/>
    <mergeCell ref="K433:L434"/>
    <mergeCell ref="M433:M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Z427:Z428"/>
    <mergeCell ref="AA427:AB428"/>
    <mergeCell ref="AC427:AC428"/>
    <mergeCell ref="B429:B430"/>
    <mergeCell ref="C429:D430"/>
    <mergeCell ref="E429:E430"/>
    <mergeCell ref="F429:F430"/>
    <mergeCell ref="G429:H430"/>
    <mergeCell ref="I429:I430"/>
    <mergeCell ref="J429:J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AA424:AB425"/>
    <mergeCell ref="AC424:AC425"/>
    <mergeCell ref="C426:E426"/>
    <mergeCell ref="G426:I426"/>
    <mergeCell ref="K426:M426"/>
    <mergeCell ref="O426:Q426"/>
    <mergeCell ref="S426:U426"/>
    <mergeCell ref="W426:Y426"/>
    <mergeCell ref="AA426:AC426"/>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A409:AC409"/>
    <mergeCell ref="B410:B411"/>
    <mergeCell ref="C410:C411"/>
    <mergeCell ref="D410:D411"/>
    <mergeCell ref="E410:E411"/>
    <mergeCell ref="F410:F411"/>
    <mergeCell ref="G410:G411"/>
    <mergeCell ref="H410:H411"/>
    <mergeCell ref="I410:I411"/>
    <mergeCell ref="J410:J411"/>
    <mergeCell ref="C409:E409"/>
    <mergeCell ref="G409:I409"/>
    <mergeCell ref="K409:M409"/>
    <mergeCell ref="O409:Q409"/>
    <mergeCell ref="S409:U409"/>
    <mergeCell ref="W409:Y409"/>
    <mergeCell ref="AC403:AC404"/>
    <mergeCell ref="B406:AC406"/>
    <mergeCell ref="C408:E408"/>
    <mergeCell ref="G408:I408"/>
    <mergeCell ref="K408:M408"/>
    <mergeCell ref="O408:Q408"/>
    <mergeCell ref="S408:U408"/>
    <mergeCell ref="W408:Y408"/>
    <mergeCell ref="AA408:AC408"/>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C401:AC402"/>
    <mergeCell ref="B403:B404"/>
    <mergeCell ref="C403:C404"/>
    <mergeCell ref="D403:D404"/>
    <mergeCell ref="E403:E404"/>
    <mergeCell ref="F403:F404"/>
    <mergeCell ref="G403:G404"/>
    <mergeCell ref="H403:H404"/>
    <mergeCell ref="I403:I404"/>
    <mergeCell ref="J403:J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AC386:AC387"/>
    <mergeCell ref="C388:E388"/>
    <mergeCell ref="G388:I388"/>
    <mergeCell ref="K388:M388"/>
    <mergeCell ref="O388:Q388"/>
    <mergeCell ref="S388:U388"/>
    <mergeCell ref="W388:Y388"/>
    <mergeCell ref="AA388:AC388"/>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4:AB385"/>
    <mergeCell ref="AC384:AC385"/>
    <mergeCell ref="B386:B387"/>
    <mergeCell ref="C386:D387"/>
    <mergeCell ref="E386:E387"/>
    <mergeCell ref="F386:F387"/>
    <mergeCell ref="G386:H387"/>
    <mergeCell ref="I386:I387"/>
    <mergeCell ref="J386:J387"/>
    <mergeCell ref="K386:L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Z382:Z383"/>
    <mergeCell ref="AA382:AB383"/>
    <mergeCell ref="AC382:AC383"/>
    <mergeCell ref="B384:B385"/>
    <mergeCell ref="C384:D385"/>
    <mergeCell ref="E384:E385"/>
    <mergeCell ref="F384:F385"/>
    <mergeCell ref="G384:H385"/>
    <mergeCell ref="I384:I385"/>
    <mergeCell ref="J384:J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C371:AC372"/>
    <mergeCell ref="C373:E373"/>
    <mergeCell ref="G373:I373"/>
    <mergeCell ref="K373:M373"/>
    <mergeCell ref="O373:Q373"/>
    <mergeCell ref="S373:U373"/>
    <mergeCell ref="W373:Y373"/>
    <mergeCell ref="AA373:AC373"/>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Z367:Z368"/>
    <mergeCell ref="AA367:AB368"/>
    <mergeCell ref="AC367:AC368"/>
    <mergeCell ref="B369:B370"/>
    <mergeCell ref="C369:D370"/>
    <mergeCell ref="E369:E370"/>
    <mergeCell ref="F369:F370"/>
    <mergeCell ref="G369:H370"/>
    <mergeCell ref="I369:I370"/>
    <mergeCell ref="J369:J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C363:AC364"/>
    <mergeCell ref="B365:B366"/>
    <mergeCell ref="C365:D366"/>
    <mergeCell ref="E365:E366"/>
    <mergeCell ref="F365:F366"/>
    <mergeCell ref="G365:H366"/>
    <mergeCell ref="I365:I366"/>
    <mergeCell ref="J365:J366"/>
    <mergeCell ref="K365:L366"/>
    <mergeCell ref="M365:M366"/>
    <mergeCell ref="U363:U364"/>
    <mergeCell ref="V363:V364"/>
    <mergeCell ref="W363:X364"/>
    <mergeCell ref="Y363:Y364"/>
    <mergeCell ref="Z363:Z364"/>
    <mergeCell ref="AA363:AB364"/>
    <mergeCell ref="M363:M364"/>
    <mergeCell ref="N363:N364"/>
    <mergeCell ref="O363:P364"/>
    <mergeCell ref="Q363:Q364"/>
    <mergeCell ref="R363:R364"/>
    <mergeCell ref="S363:T364"/>
    <mergeCell ref="AA361:AB362"/>
    <mergeCell ref="AC361:AC362"/>
    <mergeCell ref="B363:B364"/>
    <mergeCell ref="C363:D364"/>
    <mergeCell ref="E363:E364"/>
    <mergeCell ref="F363:F364"/>
    <mergeCell ref="G363:H364"/>
    <mergeCell ref="I363:I364"/>
    <mergeCell ref="J363:J364"/>
    <mergeCell ref="K363:L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Z357:Z358"/>
    <mergeCell ref="AA357:AA358"/>
    <mergeCell ref="AB357:AB358"/>
    <mergeCell ref="AC357:AC358"/>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W355:Y355"/>
    <mergeCell ref="AA355:AC355"/>
    <mergeCell ref="C356:E356"/>
    <mergeCell ref="G356:I356"/>
    <mergeCell ref="K356:M356"/>
    <mergeCell ref="O356:Q356"/>
    <mergeCell ref="S356:U356"/>
    <mergeCell ref="W356:Y356"/>
    <mergeCell ref="AA356:AC356"/>
    <mergeCell ref="N349:N350"/>
    <mergeCell ref="O349:O350"/>
    <mergeCell ref="P349:P350"/>
    <mergeCell ref="Q349:Q350"/>
    <mergeCell ref="B353:AC353"/>
    <mergeCell ref="C355:E355"/>
    <mergeCell ref="G355:I355"/>
    <mergeCell ref="K355:M355"/>
    <mergeCell ref="O355:Q355"/>
    <mergeCell ref="S355:U355"/>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6:N337"/>
    <mergeCell ref="O336:O337"/>
    <mergeCell ref="P336:P337"/>
    <mergeCell ref="Q336:Q337"/>
    <mergeCell ref="C338:E338"/>
    <mergeCell ref="G338:I338"/>
    <mergeCell ref="K338:M338"/>
    <mergeCell ref="O338:Q338"/>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N324:N325"/>
    <mergeCell ref="O324:O325"/>
    <mergeCell ref="P324:P325"/>
    <mergeCell ref="Q324:Q325"/>
    <mergeCell ref="B326:B327"/>
    <mergeCell ref="C326:D327"/>
    <mergeCell ref="E326:E327"/>
    <mergeCell ref="F326:F327"/>
    <mergeCell ref="G326:H327"/>
    <mergeCell ref="I326:I327"/>
    <mergeCell ref="H324:H325"/>
    <mergeCell ref="I324:I325"/>
    <mergeCell ref="J324:J325"/>
    <mergeCell ref="K324:K325"/>
    <mergeCell ref="L324:L325"/>
    <mergeCell ref="M324:M325"/>
    <mergeCell ref="C323:E323"/>
    <mergeCell ref="G323:I323"/>
    <mergeCell ref="K323:M323"/>
    <mergeCell ref="O323:Q323"/>
    <mergeCell ref="B324:B325"/>
    <mergeCell ref="C324:C325"/>
    <mergeCell ref="D324:D325"/>
    <mergeCell ref="E324:E325"/>
    <mergeCell ref="F324:F325"/>
    <mergeCell ref="G324:G325"/>
    <mergeCell ref="C321:I321"/>
    <mergeCell ref="K321:Q321"/>
    <mergeCell ref="C322:E322"/>
    <mergeCell ref="G322:I322"/>
    <mergeCell ref="K322:M322"/>
    <mergeCell ref="O322:Q322"/>
    <mergeCell ref="N315:N316"/>
    <mergeCell ref="O315:O316"/>
    <mergeCell ref="P315:P316"/>
    <mergeCell ref="Q315:Q316"/>
    <mergeCell ref="B318:Q318"/>
    <mergeCell ref="C320:Q320"/>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2:N303"/>
    <mergeCell ref="O302:O303"/>
    <mergeCell ref="P302:P303"/>
    <mergeCell ref="Q302:Q303"/>
    <mergeCell ref="C304:E304"/>
    <mergeCell ref="G304:I304"/>
    <mergeCell ref="K304:M304"/>
    <mergeCell ref="O304:Q304"/>
    <mergeCell ref="H302:H303"/>
    <mergeCell ref="I302:I303"/>
    <mergeCell ref="J302:J303"/>
    <mergeCell ref="K302:K303"/>
    <mergeCell ref="L302:L303"/>
    <mergeCell ref="M302:M303"/>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U280:U281"/>
    <mergeCell ref="B284:Q284"/>
    <mergeCell ref="C286:Q286"/>
    <mergeCell ref="C287:I287"/>
    <mergeCell ref="K287:Q287"/>
    <mergeCell ref="C288:E288"/>
    <mergeCell ref="G288:I288"/>
    <mergeCell ref="K288:M288"/>
    <mergeCell ref="O288:Q288"/>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T268"/>
    <mergeCell ref="U267:U268"/>
    <mergeCell ref="C269:E269"/>
    <mergeCell ref="G269:I269"/>
    <mergeCell ref="K269:M269"/>
    <mergeCell ref="O269:Q269"/>
    <mergeCell ref="S269:U269"/>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T234:T235"/>
    <mergeCell ref="U234:U235"/>
    <mergeCell ref="B237:U237"/>
    <mergeCell ref="C239:M239"/>
    <mergeCell ref="O239:U239"/>
    <mergeCell ref="C240:E240"/>
    <mergeCell ref="G240:I240"/>
    <mergeCell ref="K240:M240"/>
    <mergeCell ref="O240:Q240"/>
    <mergeCell ref="S240:U240"/>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S223:T224"/>
    <mergeCell ref="U223:U224"/>
    <mergeCell ref="C225:E225"/>
    <mergeCell ref="G225:I225"/>
    <mergeCell ref="K225:M225"/>
    <mergeCell ref="O225:Q225"/>
    <mergeCell ref="S225:U225"/>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U210:U211"/>
    <mergeCell ref="C212:E212"/>
    <mergeCell ref="G212:I212"/>
    <mergeCell ref="K212:M212"/>
    <mergeCell ref="O212:Q212"/>
    <mergeCell ref="S212:U212"/>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B193:U193"/>
    <mergeCell ref="C195:M195"/>
    <mergeCell ref="O195:U195"/>
    <mergeCell ref="C196:E196"/>
    <mergeCell ref="G196:I196"/>
    <mergeCell ref="K196:M196"/>
    <mergeCell ref="O196:Q196"/>
    <mergeCell ref="S196:U196"/>
    <mergeCell ref="AC189:AC190"/>
    <mergeCell ref="AD189:AD190"/>
    <mergeCell ref="AE189:AE190"/>
    <mergeCell ref="AF189:AF190"/>
    <mergeCell ref="AG189:AG190"/>
    <mergeCell ref="AH189:AH190"/>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H187:AH188"/>
    <mergeCell ref="B189:B190"/>
    <mergeCell ref="C189:C190"/>
    <mergeCell ref="D189:D190"/>
    <mergeCell ref="E189:E190"/>
    <mergeCell ref="F189:F190"/>
    <mergeCell ref="G189:G190"/>
    <mergeCell ref="H189:H190"/>
    <mergeCell ref="I189:I190"/>
    <mergeCell ref="J189:J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F183:AF184"/>
    <mergeCell ref="AG183:AG184"/>
    <mergeCell ref="AH183:AH184"/>
    <mergeCell ref="B185:B186"/>
    <mergeCell ref="C185:C186"/>
    <mergeCell ref="D185:E186"/>
    <mergeCell ref="F185:F186"/>
    <mergeCell ref="G185:G186"/>
    <mergeCell ref="H185:I186"/>
    <mergeCell ref="J185:J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F181:AH181"/>
    <mergeCell ref="D182:F182"/>
    <mergeCell ref="H182:J182"/>
    <mergeCell ref="L182:N182"/>
    <mergeCell ref="P182:R182"/>
    <mergeCell ref="T182:V182"/>
    <mergeCell ref="X182:Z182"/>
    <mergeCell ref="AB182:AD182"/>
    <mergeCell ref="AF182:AH182"/>
    <mergeCell ref="AF179:AF180"/>
    <mergeCell ref="AG179:AG180"/>
    <mergeCell ref="AH179:AH180"/>
    <mergeCell ref="D181:F181"/>
    <mergeCell ref="H181:J181"/>
    <mergeCell ref="L181:N181"/>
    <mergeCell ref="P181:R181"/>
    <mergeCell ref="T181:V181"/>
    <mergeCell ref="X181:Z181"/>
    <mergeCell ref="AB181:AD181"/>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D177:AD178"/>
    <mergeCell ref="AE177:AE178"/>
    <mergeCell ref="AF177:AG178"/>
    <mergeCell ref="AH177:AH178"/>
    <mergeCell ref="B179:B180"/>
    <mergeCell ref="C179:C180"/>
    <mergeCell ref="D179:D180"/>
    <mergeCell ref="E179:E180"/>
    <mergeCell ref="F179:F180"/>
    <mergeCell ref="G179:G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H175:AH176"/>
    <mergeCell ref="B177:B178"/>
    <mergeCell ref="C177:C178"/>
    <mergeCell ref="D177:E178"/>
    <mergeCell ref="F177:F178"/>
    <mergeCell ref="G177:G178"/>
    <mergeCell ref="H177:I178"/>
    <mergeCell ref="J177:J178"/>
    <mergeCell ref="K177:K178"/>
    <mergeCell ref="L177:M178"/>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D173:AD174"/>
    <mergeCell ref="AE173:AE174"/>
    <mergeCell ref="AF173:AG174"/>
    <mergeCell ref="AH173:AH174"/>
    <mergeCell ref="B175:B176"/>
    <mergeCell ref="C175:C176"/>
    <mergeCell ref="D175:E176"/>
    <mergeCell ref="F175:F176"/>
    <mergeCell ref="G175:G176"/>
    <mergeCell ref="H175:I176"/>
    <mergeCell ref="V173:V174"/>
    <mergeCell ref="W173:W174"/>
    <mergeCell ref="X173:Y174"/>
    <mergeCell ref="Z173:Z174"/>
    <mergeCell ref="AA173:AA174"/>
    <mergeCell ref="AB173:AC174"/>
    <mergeCell ref="N173:N174"/>
    <mergeCell ref="O173:O174"/>
    <mergeCell ref="P173:Q174"/>
    <mergeCell ref="R173:R174"/>
    <mergeCell ref="S173:S174"/>
    <mergeCell ref="T173:U174"/>
    <mergeCell ref="AH171:AH172"/>
    <mergeCell ref="B173:B174"/>
    <mergeCell ref="C173:C174"/>
    <mergeCell ref="D173:E174"/>
    <mergeCell ref="F173:F174"/>
    <mergeCell ref="G173:G174"/>
    <mergeCell ref="H173:I174"/>
    <mergeCell ref="J173:J174"/>
    <mergeCell ref="K173:K174"/>
    <mergeCell ref="L173:M174"/>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B170:AD170"/>
    <mergeCell ref="AF170:AH170"/>
    <mergeCell ref="B171:B172"/>
    <mergeCell ref="C171:C172"/>
    <mergeCell ref="D171:D172"/>
    <mergeCell ref="E171:E172"/>
    <mergeCell ref="F171:F172"/>
    <mergeCell ref="G171:G172"/>
    <mergeCell ref="H171:H172"/>
    <mergeCell ref="I171:I172"/>
    <mergeCell ref="D170:F170"/>
    <mergeCell ref="H170:J170"/>
    <mergeCell ref="L170:N170"/>
    <mergeCell ref="P170:R170"/>
    <mergeCell ref="T170:V170"/>
    <mergeCell ref="X170:Z170"/>
    <mergeCell ref="AB168:AD168"/>
    <mergeCell ref="AF168:AH168"/>
    <mergeCell ref="D169:F169"/>
    <mergeCell ref="H169:J169"/>
    <mergeCell ref="L169:N169"/>
    <mergeCell ref="P169:R169"/>
    <mergeCell ref="T169:V169"/>
    <mergeCell ref="X169:Z169"/>
    <mergeCell ref="AB169:AD169"/>
    <mergeCell ref="AF169:AH169"/>
    <mergeCell ref="D168:F168"/>
    <mergeCell ref="H168:J168"/>
    <mergeCell ref="L168:N168"/>
    <mergeCell ref="P168:R168"/>
    <mergeCell ref="T168:V168"/>
    <mergeCell ref="X168:Z168"/>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H164:AH165"/>
    <mergeCell ref="B166:B167"/>
    <mergeCell ref="C166:C167"/>
    <mergeCell ref="D166:D167"/>
    <mergeCell ref="E166:E167"/>
    <mergeCell ref="F166:F167"/>
    <mergeCell ref="G166:G167"/>
    <mergeCell ref="H166:H167"/>
    <mergeCell ref="I166:I167"/>
    <mergeCell ref="J166:J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K162:K163"/>
    <mergeCell ref="L162:M163"/>
    <mergeCell ref="N162:N163"/>
    <mergeCell ref="O162:O163"/>
    <mergeCell ref="P162:Q163"/>
    <mergeCell ref="R162:R163"/>
    <mergeCell ref="AF160:AF161"/>
    <mergeCell ref="AG160:AG161"/>
    <mergeCell ref="AH160:AH161"/>
    <mergeCell ref="B162:B163"/>
    <mergeCell ref="C162:C163"/>
    <mergeCell ref="D162:E163"/>
    <mergeCell ref="F162:F163"/>
    <mergeCell ref="G162:G163"/>
    <mergeCell ref="H162:I163"/>
    <mergeCell ref="J162:J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F158:AH158"/>
    <mergeCell ref="D159:F159"/>
    <mergeCell ref="H159:J159"/>
    <mergeCell ref="L159:N159"/>
    <mergeCell ref="P159:R159"/>
    <mergeCell ref="T159:V159"/>
    <mergeCell ref="X159:Z159"/>
    <mergeCell ref="AB159:AD159"/>
    <mergeCell ref="AF159:AH159"/>
    <mergeCell ref="AF156:AF157"/>
    <mergeCell ref="AG156:AG157"/>
    <mergeCell ref="AH156:AH157"/>
    <mergeCell ref="D158:F158"/>
    <mergeCell ref="H158:J158"/>
    <mergeCell ref="L158:N158"/>
    <mergeCell ref="P158:R158"/>
    <mergeCell ref="T158:V158"/>
    <mergeCell ref="X158:Z158"/>
    <mergeCell ref="AB158:AD158"/>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D154:AD155"/>
    <mergeCell ref="AE154:AE155"/>
    <mergeCell ref="AF154:AG155"/>
    <mergeCell ref="AH154:AH155"/>
    <mergeCell ref="B156:B157"/>
    <mergeCell ref="C156:C157"/>
    <mergeCell ref="D156:D157"/>
    <mergeCell ref="E156:E157"/>
    <mergeCell ref="F156:F157"/>
    <mergeCell ref="G156:G157"/>
    <mergeCell ref="V154:V155"/>
    <mergeCell ref="W154:W155"/>
    <mergeCell ref="X154:Y155"/>
    <mergeCell ref="Z154:Z155"/>
    <mergeCell ref="AA154:AA155"/>
    <mergeCell ref="AB154:AC155"/>
    <mergeCell ref="N154:N155"/>
    <mergeCell ref="O154:O155"/>
    <mergeCell ref="P154:Q155"/>
    <mergeCell ref="R154:R155"/>
    <mergeCell ref="S154:S155"/>
    <mergeCell ref="T154:U155"/>
    <mergeCell ref="AH152:AH153"/>
    <mergeCell ref="B154:B155"/>
    <mergeCell ref="C154:C155"/>
    <mergeCell ref="D154:E155"/>
    <mergeCell ref="F154:F155"/>
    <mergeCell ref="G154:G155"/>
    <mergeCell ref="H154:I155"/>
    <mergeCell ref="J154:J155"/>
    <mergeCell ref="K154:K155"/>
    <mergeCell ref="L154:M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AA150:AA151"/>
    <mergeCell ref="AB150:AC151"/>
    <mergeCell ref="AD150:AD151"/>
    <mergeCell ref="AE150:AE151"/>
    <mergeCell ref="AF150:AG151"/>
    <mergeCell ref="AH150:AH151"/>
    <mergeCell ref="S150:S151"/>
    <mergeCell ref="T150:U151"/>
    <mergeCell ref="V150:V151"/>
    <mergeCell ref="W150:W151"/>
    <mergeCell ref="X150:Y151"/>
    <mergeCell ref="Z150:Z151"/>
    <mergeCell ref="K150:K151"/>
    <mergeCell ref="L150:M151"/>
    <mergeCell ref="N150:N151"/>
    <mergeCell ref="O150:O151"/>
    <mergeCell ref="P150:Q151"/>
    <mergeCell ref="R150:R151"/>
    <mergeCell ref="AF148:AF149"/>
    <mergeCell ref="AG148:AG149"/>
    <mergeCell ref="AH148:AH149"/>
    <mergeCell ref="B150:B151"/>
    <mergeCell ref="C150:C151"/>
    <mergeCell ref="D150:E151"/>
    <mergeCell ref="F150:F151"/>
    <mergeCell ref="G150:G151"/>
    <mergeCell ref="H150:I151"/>
    <mergeCell ref="J150:J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B146:AD146"/>
    <mergeCell ref="AF146:AH146"/>
    <mergeCell ref="D147:F147"/>
    <mergeCell ref="H147:J147"/>
    <mergeCell ref="L147:N147"/>
    <mergeCell ref="P147:R147"/>
    <mergeCell ref="T147:V147"/>
    <mergeCell ref="X147:Z147"/>
    <mergeCell ref="AB147:AD147"/>
    <mergeCell ref="AF147:AH147"/>
    <mergeCell ref="D146:F146"/>
    <mergeCell ref="H146:J146"/>
    <mergeCell ref="L146:N146"/>
    <mergeCell ref="P146:R146"/>
    <mergeCell ref="T146:V146"/>
    <mergeCell ref="X146:Z146"/>
    <mergeCell ref="B143:AH143"/>
    <mergeCell ref="D145:F145"/>
    <mergeCell ref="H145:J145"/>
    <mergeCell ref="L145:N145"/>
    <mergeCell ref="P145:R145"/>
    <mergeCell ref="T145:V145"/>
    <mergeCell ref="X145:Z145"/>
    <mergeCell ref="AB145:AD145"/>
    <mergeCell ref="AF145:AH145"/>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H132:AH133"/>
    <mergeCell ref="B134:B135"/>
    <mergeCell ref="C134:C135"/>
    <mergeCell ref="D134:D135"/>
    <mergeCell ref="E134:E135"/>
    <mergeCell ref="F134:F135"/>
    <mergeCell ref="G134:G135"/>
    <mergeCell ref="H134:H135"/>
    <mergeCell ref="I134:I135"/>
    <mergeCell ref="J134:J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D130:AD131"/>
    <mergeCell ref="AE130:AE131"/>
    <mergeCell ref="AF130:AG131"/>
    <mergeCell ref="AH130:AH131"/>
    <mergeCell ref="B132:B133"/>
    <mergeCell ref="C132:C133"/>
    <mergeCell ref="D132:E133"/>
    <mergeCell ref="F132:F133"/>
    <mergeCell ref="G132:G133"/>
    <mergeCell ref="H132:I133"/>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H128:AH129"/>
    <mergeCell ref="B130:B131"/>
    <mergeCell ref="C130:C131"/>
    <mergeCell ref="D130:E131"/>
    <mergeCell ref="F130:F131"/>
    <mergeCell ref="G130:G131"/>
    <mergeCell ref="H130:I131"/>
    <mergeCell ref="J130:J131"/>
    <mergeCell ref="K130:K131"/>
    <mergeCell ref="L130:M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D126:AD127"/>
    <mergeCell ref="AE126:AE127"/>
    <mergeCell ref="AF126:AG127"/>
    <mergeCell ref="AH126:AH127"/>
    <mergeCell ref="B128:B129"/>
    <mergeCell ref="C128:C129"/>
    <mergeCell ref="D128:E129"/>
    <mergeCell ref="F128:F129"/>
    <mergeCell ref="G128:G129"/>
    <mergeCell ref="H128:I129"/>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H124:AH125"/>
    <mergeCell ref="B126:B127"/>
    <mergeCell ref="C126:C127"/>
    <mergeCell ref="D126:E127"/>
    <mergeCell ref="F126:F127"/>
    <mergeCell ref="G126:G127"/>
    <mergeCell ref="H126:I127"/>
    <mergeCell ref="J126:J127"/>
    <mergeCell ref="K126:K127"/>
    <mergeCell ref="L126:M12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B123:AD123"/>
    <mergeCell ref="AF123:AH123"/>
    <mergeCell ref="B124:B125"/>
    <mergeCell ref="C124:C125"/>
    <mergeCell ref="D124:D125"/>
    <mergeCell ref="E124:E125"/>
    <mergeCell ref="F124:F125"/>
    <mergeCell ref="G124:G125"/>
    <mergeCell ref="H124:H125"/>
    <mergeCell ref="I124:I125"/>
    <mergeCell ref="D123:F123"/>
    <mergeCell ref="H123:J123"/>
    <mergeCell ref="L123:N123"/>
    <mergeCell ref="P123:R123"/>
    <mergeCell ref="T123:V123"/>
    <mergeCell ref="X123:Z123"/>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H119:AH120"/>
    <mergeCell ref="B121:B122"/>
    <mergeCell ref="C121:C122"/>
    <mergeCell ref="D121:D122"/>
    <mergeCell ref="E121:E122"/>
    <mergeCell ref="F121:F122"/>
    <mergeCell ref="G121:G122"/>
    <mergeCell ref="H121:H122"/>
    <mergeCell ref="I121:I122"/>
    <mergeCell ref="J121:J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D113:AD114"/>
    <mergeCell ref="AE113:AE114"/>
    <mergeCell ref="AF113:AG114"/>
    <mergeCell ref="AH113:AH114"/>
    <mergeCell ref="B115:B116"/>
    <mergeCell ref="C115:C116"/>
    <mergeCell ref="D115:E116"/>
    <mergeCell ref="F115:F116"/>
    <mergeCell ref="G115:G116"/>
    <mergeCell ref="H115:I116"/>
    <mergeCell ref="V113:V114"/>
    <mergeCell ref="W113:W114"/>
    <mergeCell ref="X113:Y114"/>
    <mergeCell ref="Z113:Z114"/>
    <mergeCell ref="AA113:AA114"/>
    <mergeCell ref="AB113:AC114"/>
    <mergeCell ref="N113:N114"/>
    <mergeCell ref="O113:O114"/>
    <mergeCell ref="P113:Q114"/>
    <mergeCell ref="R113:R114"/>
    <mergeCell ref="S113:S114"/>
    <mergeCell ref="T113:U114"/>
    <mergeCell ref="AH111:AH112"/>
    <mergeCell ref="B113:B114"/>
    <mergeCell ref="C113:C114"/>
    <mergeCell ref="D113:E114"/>
    <mergeCell ref="F113:F114"/>
    <mergeCell ref="G113:G114"/>
    <mergeCell ref="H113:I114"/>
    <mergeCell ref="J113:J114"/>
    <mergeCell ref="K113:K114"/>
    <mergeCell ref="L113:M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B110:AD110"/>
    <mergeCell ref="AF110:AH110"/>
    <mergeCell ref="B111:B112"/>
    <mergeCell ref="C111:C112"/>
    <mergeCell ref="D111:D112"/>
    <mergeCell ref="E111:E112"/>
    <mergeCell ref="F111:F112"/>
    <mergeCell ref="G111:G112"/>
    <mergeCell ref="H111:H112"/>
    <mergeCell ref="I111:I112"/>
    <mergeCell ref="D110:F110"/>
    <mergeCell ref="H110:J110"/>
    <mergeCell ref="L110:N110"/>
    <mergeCell ref="P110:R110"/>
    <mergeCell ref="T110:V110"/>
    <mergeCell ref="X110:Z110"/>
    <mergeCell ref="B107:AH107"/>
    <mergeCell ref="D109:F109"/>
    <mergeCell ref="H109:J109"/>
    <mergeCell ref="L109:N109"/>
    <mergeCell ref="P109:R109"/>
    <mergeCell ref="T109:V109"/>
    <mergeCell ref="X109:Z109"/>
    <mergeCell ref="AB109:AD109"/>
    <mergeCell ref="AF109:AH109"/>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H103:AH104"/>
    <mergeCell ref="B105:B106"/>
    <mergeCell ref="C105:C106"/>
    <mergeCell ref="D105:D106"/>
    <mergeCell ref="E105:E106"/>
    <mergeCell ref="F105:F106"/>
    <mergeCell ref="G105:G106"/>
    <mergeCell ref="H105:H106"/>
    <mergeCell ref="I105:I106"/>
    <mergeCell ref="J105:J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D97:AD98"/>
    <mergeCell ref="AE97:AE98"/>
    <mergeCell ref="AF97:AG98"/>
    <mergeCell ref="AH97:AH98"/>
    <mergeCell ref="B99:B100"/>
    <mergeCell ref="C99:C100"/>
    <mergeCell ref="D99:E100"/>
    <mergeCell ref="F99:F100"/>
    <mergeCell ref="G99:G100"/>
    <mergeCell ref="H99:I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B94:AD94"/>
    <mergeCell ref="AF94:AH94"/>
    <mergeCell ref="B95:B96"/>
    <mergeCell ref="C95:C96"/>
    <mergeCell ref="D95:D96"/>
    <mergeCell ref="E95:E96"/>
    <mergeCell ref="F95:F96"/>
    <mergeCell ref="G95:G96"/>
    <mergeCell ref="H95:H96"/>
    <mergeCell ref="I95:I96"/>
    <mergeCell ref="D94:F94"/>
    <mergeCell ref="H94:J94"/>
    <mergeCell ref="L94:N94"/>
    <mergeCell ref="P94:R94"/>
    <mergeCell ref="T94:V94"/>
    <mergeCell ref="X94:Z94"/>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H90:AH91"/>
    <mergeCell ref="B92:B93"/>
    <mergeCell ref="C92:C93"/>
    <mergeCell ref="D92:D93"/>
    <mergeCell ref="E92:E93"/>
    <mergeCell ref="F92:F93"/>
    <mergeCell ref="G92:G93"/>
    <mergeCell ref="H92:H93"/>
    <mergeCell ref="I92:I93"/>
    <mergeCell ref="J92:J93"/>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AD88:AD89"/>
    <mergeCell ref="AE88:AE89"/>
    <mergeCell ref="AF88:AG89"/>
    <mergeCell ref="AH88:AH89"/>
    <mergeCell ref="B90:B91"/>
    <mergeCell ref="C90:C91"/>
    <mergeCell ref="D90:E91"/>
    <mergeCell ref="F90:F91"/>
    <mergeCell ref="G90:G91"/>
    <mergeCell ref="H90:I91"/>
    <mergeCell ref="V88:V89"/>
    <mergeCell ref="W88:W89"/>
    <mergeCell ref="X88:Y89"/>
    <mergeCell ref="Z88:Z89"/>
    <mergeCell ref="AA88:AA89"/>
    <mergeCell ref="AB88:AC89"/>
    <mergeCell ref="N88:N89"/>
    <mergeCell ref="O88:O89"/>
    <mergeCell ref="P88:Q89"/>
    <mergeCell ref="R88:R89"/>
    <mergeCell ref="S88:S89"/>
    <mergeCell ref="T88:U89"/>
    <mergeCell ref="AH86:AH87"/>
    <mergeCell ref="B88:B89"/>
    <mergeCell ref="C88:C89"/>
    <mergeCell ref="D88:E89"/>
    <mergeCell ref="F88:F89"/>
    <mergeCell ref="G88:G89"/>
    <mergeCell ref="H88:I89"/>
    <mergeCell ref="J88:J89"/>
    <mergeCell ref="K88:K89"/>
    <mergeCell ref="L88:M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D84:AD85"/>
    <mergeCell ref="AE84:AE85"/>
    <mergeCell ref="AF84:AG85"/>
    <mergeCell ref="AH84:AH85"/>
    <mergeCell ref="B86:B87"/>
    <mergeCell ref="C86:C87"/>
    <mergeCell ref="D86:E87"/>
    <mergeCell ref="F86:F87"/>
    <mergeCell ref="G86:G87"/>
    <mergeCell ref="H86:I87"/>
    <mergeCell ref="V84:V85"/>
    <mergeCell ref="W84:W85"/>
    <mergeCell ref="X84:Y85"/>
    <mergeCell ref="Z84:Z85"/>
    <mergeCell ref="AA84:AA85"/>
    <mergeCell ref="AB84:AC85"/>
    <mergeCell ref="N84:N85"/>
    <mergeCell ref="O84:O85"/>
    <mergeCell ref="P84:Q85"/>
    <mergeCell ref="R84:R85"/>
    <mergeCell ref="S84:S85"/>
    <mergeCell ref="T84:U85"/>
    <mergeCell ref="AH82:AH83"/>
    <mergeCell ref="B84:B85"/>
    <mergeCell ref="C84:C85"/>
    <mergeCell ref="D84:E85"/>
    <mergeCell ref="F84:F85"/>
    <mergeCell ref="G84:G85"/>
    <mergeCell ref="H84:I85"/>
    <mergeCell ref="J84:J85"/>
    <mergeCell ref="K84:K85"/>
    <mergeCell ref="L84:M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1:AD81"/>
    <mergeCell ref="AF81:AH81"/>
    <mergeCell ref="B82:B83"/>
    <mergeCell ref="C82:C83"/>
    <mergeCell ref="D82:D83"/>
    <mergeCell ref="E82:E83"/>
    <mergeCell ref="F82:F83"/>
    <mergeCell ref="G82:G83"/>
    <mergeCell ref="H82:H83"/>
    <mergeCell ref="I82:I83"/>
    <mergeCell ref="D81:F81"/>
    <mergeCell ref="H81:J81"/>
    <mergeCell ref="L81:N81"/>
    <mergeCell ref="P81:R81"/>
    <mergeCell ref="T81:V81"/>
    <mergeCell ref="X81:Z81"/>
    <mergeCell ref="B78:AH78"/>
    <mergeCell ref="D80:F80"/>
    <mergeCell ref="H80:J80"/>
    <mergeCell ref="L80:N80"/>
    <mergeCell ref="P80:R80"/>
    <mergeCell ref="T80:V80"/>
    <mergeCell ref="X80:Z80"/>
    <mergeCell ref="AB80:AD80"/>
    <mergeCell ref="AF80:AH80"/>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N56:N57"/>
    <mergeCell ref="O56:O57"/>
    <mergeCell ref="P56:P57"/>
    <mergeCell ref="Q56:Q57"/>
    <mergeCell ref="B60:E60"/>
    <mergeCell ref="B62:B63"/>
    <mergeCell ref="C62:C63"/>
    <mergeCell ref="D62:D63"/>
    <mergeCell ref="E62:E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B38:B39"/>
    <mergeCell ref="C38:D39"/>
    <mergeCell ref="E38:E39"/>
    <mergeCell ref="C40:D40"/>
    <mergeCell ref="B41:B42"/>
    <mergeCell ref="C41:C42"/>
    <mergeCell ref="D41:D42"/>
    <mergeCell ref="E41:E42"/>
    <mergeCell ref="B33:E33"/>
    <mergeCell ref="B35:B36"/>
    <mergeCell ref="C35:C36"/>
    <mergeCell ref="D35:D36"/>
    <mergeCell ref="E35:E36"/>
    <mergeCell ref="C37:D3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4.42578125" bestFit="1" customWidth="1"/>
    <col min="3" max="3" width="2.140625" customWidth="1"/>
    <col min="4" max="4" width="6" customWidth="1"/>
    <col min="5" max="5" width="1.7109375" customWidth="1"/>
    <col min="6" max="6" width="10" customWidth="1"/>
    <col min="7" max="7" width="2.140625" customWidth="1"/>
    <col min="8" max="8" width="7.140625" customWidth="1"/>
    <col min="9" max="9" width="1.7109375" customWidth="1"/>
    <col min="11" max="11" width="2" customWidth="1"/>
    <col min="12" max="12" width="6.7109375" customWidth="1"/>
    <col min="13" max="13" width="1.5703125" customWidth="1"/>
    <col min="14" max="14" width="9.28515625" customWidth="1"/>
    <col min="15" max="15" width="2" customWidth="1"/>
    <col min="16" max="16" width="6.7109375" customWidth="1"/>
    <col min="17" max="17" width="1.5703125" customWidth="1"/>
  </cols>
  <sheetData>
    <row r="1" spans="1:17" ht="15" customHeight="1">
      <c r="A1" s="7" t="s">
        <v>9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5</v>
      </c>
      <c r="B3" s="10" t="s">
        <v>5</v>
      </c>
      <c r="C3" s="10"/>
      <c r="D3" s="10"/>
      <c r="E3" s="10"/>
      <c r="F3" s="10"/>
      <c r="G3" s="10"/>
      <c r="H3" s="10"/>
      <c r="I3" s="10"/>
      <c r="J3" s="10"/>
      <c r="K3" s="10"/>
      <c r="L3" s="10"/>
      <c r="M3" s="10"/>
      <c r="N3" s="10"/>
      <c r="O3" s="10"/>
      <c r="P3" s="10"/>
      <c r="Q3" s="10"/>
    </row>
    <row r="4" spans="1:17" ht="15" customHeight="1">
      <c r="A4" s="11" t="s">
        <v>947</v>
      </c>
      <c r="B4" s="10" t="s">
        <v>5</v>
      </c>
      <c r="C4" s="10"/>
      <c r="D4" s="10"/>
      <c r="E4" s="10"/>
      <c r="F4" s="10"/>
      <c r="G4" s="10"/>
      <c r="H4" s="10"/>
      <c r="I4" s="10"/>
      <c r="J4" s="10"/>
      <c r="K4" s="10"/>
      <c r="L4" s="10"/>
      <c r="M4" s="10"/>
      <c r="N4" s="10"/>
      <c r="O4" s="10"/>
      <c r="P4" s="10"/>
      <c r="Q4" s="10"/>
    </row>
    <row r="5" spans="1:17">
      <c r="A5" s="11"/>
      <c r="B5" s="82" t="s">
        <v>639</v>
      </c>
      <c r="C5" s="82"/>
      <c r="D5" s="82"/>
      <c r="E5" s="82"/>
      <c r="F5" s="82"/>
      <c r="G5" s="82"/>
      <c r="H5" s="82"/>
      <c r="I5" s="82"/>
      <c r="J5" s="82"/>
      <c r="K5" s="82"/>
      <c r="L5" s="82"/>
      <c r="M5" s="82"/>
      <c r="N5" s="82"/>
      <c r="O5" s="82"/>
      <c r="P5" s="82"/>
      <c r="Q5" s="82"/>
    </row>
    <row r="6" spans="1:17">
      <c r="A6" s="11"/>
      <c r="B6" s="33"/>
      <c r="C6" s="33"/>
      <c r="D6" s="33"/>
      <c r="E6" s="33"/>
      <c r="F6" s="33"/>
      <c r="G6" s="33"/>
      <c r="H6" s="33"/>
      <c r="I6" s="33"/>
      <c r="J6" s="33"/>
      <c r="K6" s="33"/>
      <c r="L6" s="33"/>
      <c r="M6" s="33"/>
      <c r="N6" s="33"/>
      <c r="O6" s="33"/>
      <c r="P6" s="33"/>
      <c r="Q6" s="33"/>
    </row>
    <row r="7" spans="1:17">
      <c r="A7" s="11"/>
      <c r="B7" s="16"/>
      <c r="C7" s="16"/>
      <c r="D7" s="16"/>
      <c r="E7" s="16"/>
      <c r="F7" s="16"/>
      <c r="G7" s="16"/>
      <c r="H7" s="16"/>
      <c r="I7" s="16"/>
      <c r="J7" s="16"/>
      <c r="K7" s="16"/>
      <c r="L7" s="16"/>
      <c r="M7" s="16"/>
      <c r="N7" s="16"/>
      <c r="O7" s="16"/>
      <c r="P7" s="16"/>
      <c r="Q7" s="16"/>
    </row>
    <row r="8" spans="1:17" ht="15.75" thickBot="1">
      <c r="A8" s="11"/>
      <c r="B8" s="17"/>
      <c r="C8" s="36" t="s">
        <v>371</v>
      </c>
      <c r="D8" s="36"/>
      <c r="E8" s="36"/>
      <c r="F8" s="36"/>
      <c r="G8" s="36"/>
      <c r="H8" s="36"/>
      <c r="I8" s="36"/>
      <c r="J8" s="17"/>
      <c r="K8" s="36" t="s">
        <v>372</v>
      </c>
      <c r="L8" s="36"/>
      <c r="M8" s="36"/>
      <c r="N8" s="36"/>
      <c r="O8" s="36"/>
      <c r="P8" s="36"/>
      <c r="Q8" s="36"/>
    </row>
    <row r="9" spans="1:17" ht="15.75" thickBot="1">
      <c r="A9" s="11"/>
      <c r="B9" s="17"/>
      <c r="C9" s="75">
        <v>2014</v>
      </c>
      <c r="D9" s="75"/>
      <c r="E9" s="75"/>
      <c r="F9" s="17"/>
      <c r="G9" s="75">
        <v>2013</v>
      </c>
      <c r="H9" s="75"/>
      <c r="I9" s="75"/>
      <c r="J9" s="17"/>
      <c r="K9" s="75">
        <v>2014</v>
      </c>
      <c r="L9" s="75"/>
      <c r="M9" s="75"/>
      <c r="N9" s="66"/>
      <c r="O9" s="75">
        <v>2013</v>
      </c>
      <c r="P9" s="75"/>
      <c r="Q9" s="75"/>
    </row>
    <row r="10" spans="1:17">
      <c r="A10" s="11"/>
      <c r="B10" s="46" t="s">
        <v>448</v>
      </c>
      <c r="C10" s="49" t="s">
        <v>269</v>
      </c>
      <c r="D10" s="51">
        <v>9783</v>
      </c>
      <c r="E10" s="37"/>
      <c r="F10" s="44"/>
      <c r="G10" s="49" t="s">
        <v>269</v>
      </c>
      <c r="H10" s="51">
        <v>38166</v>
      </c>
      <c r="I10" s="37"/>
      <c r="J10" s="44"/>
      <c r="K10" s="49" t="s">
        <v>269</v>
      </c>
      <c r="L10" s="51">
        <v>16886</v>
      </c>
      <c r="M10" s="37"/>
      <c r="N10" s="44"/>
      <c r="O10" s="49" t="s">
        <v>269</v>
      </c>
      <c r="P10" s="51">
        <v>53519</v>
      </c>
      <c r="Q10" s="37"/>
    </row>
    <row r="11" spans="1:17">
      <c r="A11" s="11"/>
      <c r="B11" s="46"/>
      <c r="C11" s="46"/>
      <c r="D11" s="43"/>
      <c r="E11" s="44"/>
      <c r="F11" s="44"/>
      <c r="G11" s="46"/>
      <c r="H11" s="43"/>
      <c r="I11" s="44"/>
      <c r="J11" s="44"/>
      <c r="K11" s="76"/>
      <c r="L11" s="73"/>
      <c r="M11" s="74"/>
      <c r="N11" s="44"/>
      <c r="O11" s="76"/>
      <c r="P11" s="73"/>
      <c r="Q11" s="74"/>
    </row>
    <row r="12" spans="1:17">
      <c r="A12" s="11"/>
      <c r="B12" s="39" t="s">
        <v>640</v>
      </c>
      <c r="C12" s="41">
        <v>148</v>
      </c>
      <c r="D12" s="41"/>
      <c r="E12" s="34"/>
      <c r="F12" s="34"/>
      <c r="G12" s="41">
        <v>83</v>
      </c>
      <c r="H12" s="41"/>
      <c r="I12" s="34"/>
      <c r="J12" s="34"/>
      <c r="K12" s="41">
        <v>861</v>
      </c>
      <c r="L12" s="41"/>
      <c r="M12" s="34"/>
      <c r="N12" s="34"/>
      <c r="O12" s="41">
        <v>59</v>
      </c>
      <c r="P12" s="41"/>
      <c r="Q12" s="34"/>
    </row>
    <row r="13" spans="1:17">
      <c r="A13" s="11"/>
      <c r="B13" s="39"/>
      <c r="C13" s="41"/>
      <c r="D13" s="41"/>
      <c r="E13" s="34"/>
      <c r="F13" s="34"/>
      <c r="G13" s="41"/>
      <c r="H13" s="41"/>
      <c r="I13" s="34"/>
      <c r="J13" s="34"/>
      <c r="K13" s="41"/>
      <c r="L13" s="41"/>
      <c r="M13" s="34"/>
      <c r="N13" s="34"/>
      <c r="O13" s="41"/>
      <c r="P13" s="41"/>
      <c r="Q13" s="34"/>
    </row>
    <row r="14" spans="1:17">
      <c r="A14" s="11"/>
      <c r="B14" s="46" t="s">
        <v>641</v>
      </c>
      <c r="C14" s="45" t="s">
        <v>642</v>
      </c>
      <c r="D14" s="45"/>
      <c r="E14" s="46" t="s">
        <v>274</v>
      </c>
      <c r="F14" s="44"/>
      <c r="G14" s="45">
        <v>268</v>
      </c>
      <c r="H14" s="45"/>
      <c r="I14" s="44"/>
      <c r="J14" s="44"/>
      <c r="K14" s="45" t="s">
        <v>643</v>
      </c>
      <c r="L14" s="45"/>
      <c r="M14" s="46" t="s">
        <v>274</v>
      </c>
      <c r="N14" s="44"/>
      <c r="O14" s="43">
        <v>1079</v>
      </c>
      <c r="P14" s="43"/>
      <c r="Q14" s="44"/>
    </row>
    <row r="15" spans="1:17">
      <c r="A15" s="11"/>
      <c r="B15" s="46"/>
      <c r="C15" s="45"/>
      <c r="D15" s="45"/>
      <c r="E15" s="46"/>
      <c r="F15" s="44"/>
      <c r="G15" s="45"/>
      <c r="H15" s="45"/>
      <c r="I15" s="44"/>
      <c r="J15" s="44"/>
      <c r="K15" s="45"/>
      <c r="L15" s="45"/>
      <c r="M15" s="46"/>
      <c r="N15" s="44"/>
      <c r="O15" s="43"/>
      <c r="P15" s="43"/>
      <c r="Q15" s="44"/>
    </row>
    <row r="16" spans="1:17" ht="15.75" thickBot="1">
      <c r="A16" s="11"/>
      <c r="B16" s="23" t="s">
        <v>644</v>
      </c>
      <c r="C16" s="86" t="s">
        <v>645</v>
      </c>
      <c r="D16" s="86"/>
      <c r="E16" s="99" t="s">
        <v>274</v>
      </c>
      <c r="F16" s="17"/>
      <c r="G16" s="86" t="s">
        <v>646</v>
      </c>
      <c r="H16" s="86"/>
      <c r="I16" s="99" t="s">
        <v>274</v>
      </c>
      <c r="J16" s="17"/>
      <c r="K16" s="86" t="s">
        <v>647</v>
      </c>
      <c r="L16" s="86"/>
      <c r="M16" s="99" t="s">
        <v>274</v>
      </c>
      <c r="N16" s="17"/>
      <c r="O16" s="86" t="s">
        <v>648</v>
      </c>
      <c r="P16" s="86"/>
      <c r="Q16" s="99" t="s">
        <v>274</v>
      </c>
    </row>
    <row r="17" spans="1:17">
      <c r="A17" s="11"/>
      <c r="B17" s="46" t="s">
        <v>458</v>
      </c>
      <c r="C17" s="49" t="s">
        <v>269</v>
      </c>
      <c r="D17" s="51">
        <v>7530</v>
      </c>
      <c r="E17" s="37"/>
      <c r="F17" s="44"/>
      <c r="G17" s="49" t="s">
        <v>269</v>
      </c>
      <c r="H17" s="51">
        <v>32042</v>
      </c>
      <c r="I17" s="37"/>
      <c r="J17" s="44"/>
      <c r="K17" s="49" t="s">
        <v>269</v>
      </c>
      <c r="L17" s="51">
        <v>7530</v>
      </c>
      <c r="M17" s="37"/>
      <c r="N17" s="44"/>
      <c r="O17" s="49" t="s">
        <v>269</v>
      </c>
      <c r="P17" s="51">
        <v>32042</v>
      </c>
      <c r="Q17" s="37"/>
    </row>
    <row r="18" spans="1:17" ht="15.75" thickBot="1">
      <c r="A18" s="11"/>
      <c r="B18" s="46"/>
      <c r="C18" s="50"/>
      <c r="D18" s="52"/>
      <c r="E18" s="53"/>
      <c r="F18" s="44"/>
      <c r="G18" s="50"/>
      <c r="H18" s="52"/>
      <c r="I18" s="53"/>
      <c r="J18" s="44"/>
      <c r="K18" s="50"/>
      <c r="L18" s="52"/>
      <c r="M18" s="53"/>
      <c r="N18" s="44"/>
      <c r="O18" s="50"/>
      <c r="P18" s="52"/>
      <c r="Q18" s="53"/>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5.28515625" customWidth="1"/>
    <col min="4" max="4" width="18" customWidth="1"/>
    <col min="5" max="5" width="4.140625" customWidth="1"/>
    <col min="6" max="6" width="25.42578125" customWidth="1"/>
    <col min="7" max="7" width="5.28515625" customWidth="1"/>
    <col min="8" max="8" width="18" customWidth="1"/>
    <col min="9" max="9" width="4.140625" customWidth="1"/>
    <col min="10" max="10" width="25.42578125" customWidth="1"/>
    <col min="11" max="11" width="5.28515625" customWidth="1"/>
    <col min="12" max="12" width="18" customWidth="1"/>
    <col min="13" max="13" width="4.140625" customWidth="1"/>
  </cols>
  <sheetData>
    <row r="1" spans="1:13" ht="15" customHeight="1">
      <c r="A1" s="7" t="s">
        <v>9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1</v>
      </c>
      <c r="B3" s="10" t="s">
        <v>5</v>
      </c>
      <c r="C3" s="10"/>
      <c r="D3" s="10"/>
      <c r="E3" s="10"/>
      <c r="F3" s="10"/>
      <c r="G3" s="10"/>
      <c r="H3" s="10"/>
      <c r="I3" s="10"/>
      <c r="J3" s="10"/>
      <c r="K3" s="10"/>
      <c r="L3" s="10"/>
      <c r="M3" s="10"/>
    </row>
    <row r="4" spans="1:13" ht="15" customHeight="1">
      <c r="A4" s="11" t="s">
        <v>949</v>
      </c>
      <c r="B4" s="10" t="s">
        <v>5</v>
      </c>
      <c r="C4" s="10"/>
      <c r="D4" s="10"/>
      <c r="E4" s="10"/>
      <c r="F4" s="10"/>
      <c r="G4" s="10"/>
      <c r="H4" s="10"/>
      <c r="I4" s="10"/>
      <c r="J4" s="10"/>
      <c r="K4" s="10"/>
      <c r="L4" s="10"/>
      <c r="M4" s="10"/>
    </row>
    <row r="5" spans="1:13">
      <c r="A5" s="11"/>
      <c r="B5" s="82" t="s">
        <v>653</v>
      </c>
      <c r="C5" s="82"/>
      <c r="D5" s="82"/>
      <c r="E5" s="82"/>
      <c r="F5" s="82"/>
      <c r="G5" s="82"/>
      <c r="H5" s="82"/>
      <c r="I5" s="82"/>
      <c r="J5" s="82"/>
      <c r="K5" s="82"/>
      <c r="L5" s="82"/>
      <c r="M5" s="82"/>
    </row>
    <row r="6" spans="1:13">
      <c r="A6" s="11"/>
      <c r="B6" s="33"/>
      <c r="C6" s="33"/>
      <c r="D6" s="33"/>
      <c r="E6" s="33"/>
      <c r="F6" s="33"/>
      <c r="G6" s="33"/>
      <c r="H6" s="33"/>
      <c r="I6" s="33"/>
      <c r="J6" s="33"/>
      <c r="K6" s="33"/>
      <c r="L6" s="33"/>
      <c r="M6" s="33"/>
    </row>
    <row r="7" spans="1:13">
      <c r="A7" s="11"/>
      <c r="B7" s="16"/>
      <c r="C7" s="16"/>
      <c r="D7" s="16"/>
      <c r="E7" s="16"/>
      <c r="F7" s="16"/>
      <c r="G7" s="16"/>
      <c r="H7" s="16"/>
      <c r="I7" s="16"/>
      <c r="J7" s="16"/>
      <c r="K7" s="16"/>
      <c r="L7" s="16"/>
      <c r="M7" s="16"/>
    </row>
    <row r="8" spans="1:13" ht="15.75" thickBot="1">
      <c r="A8" s="11"/>
      <c r="B8" s="17"/>
      <c r="C8" s="36" t="s">
        <v>298</v>
      </c>
      <c r="D8" s="36"/>
      <c r="E8" s="36"/>
      <c r="F8" s="17"/>
      <c r="G8" s="36" t="s">
        <v>654</v>
      </c>
      <c r="H8" s="36"/>
      <c r="I8" s="36"/>
      <c r="J8" s="17"/>
      <c r="K8" s="36" t="s">
        <v>137</v>
      </c>
      <c r="L8" s="36"/>
      <c r="M8" s="36"/>
    </row>
    <row r="9" spans="1:13">
      <c r="A9" s="11"/>
      <c r="B9" s="46" t="s">
        <v>655</v>
      </c>
      <c r="C9" s="49" t="s">
        <v>269</v>
      </c>
      <c r="D9" s="51">
        <v>28384</v>
      </c>
      <c r="E9" s="37"/>
      <c r="F9" s="44"/>
      <c r="G9" s="49" t="s">
        <v>269</v>
      </c>
      <c r="H9" s="51">
        <v>6582</v>
      </c>
      <c r="I9" s="37"/>
      <c r="J9" s="44"/>
      <c r="K9" s="49" t="s">
        <v>269</v>
      </c>
      <c r="L9" s="51">
        <v>34966</v>
      </c>
      <c r="M9" s="37"/>
    </row>
    <row r="10" spans="1:13">
      <c r="A10" s="11"/>
      <c r="B10" s="46"/>
      <c r="C10" s="76"/>
      <c r="D10" s="73"/>
      <c r="E10" s="74"/>
      <c r="F10" s="44"/>
      <c r="G10" s="76"/>
      <c r="H10" s="73"/>
      <c r="I10" s="74"/>
      <c r="J10" s="44"/>
      <c r="K10" s="76"/>
      <c r="L10" s="73"/>
      <c r="M10" s="74"/>
    </row>
    <row r="11" spans="1:13">
      <c r="A11" s="11"/>
      <c r="B11" s="39" t="s">
        <v>253</v>
      </c>
      <c r="C11" s="40">
        <v>22360</v>
      </c>
      <c r="D11" s="40"/>
      <c r="E11" s="34"/>
      <c r="F11" s="34"/>
      <c r="G11" s="40">
        <v>6011</v>
      </c>
      <c r="H11" s="40"/>
      <c r="I11" s="34"/>
      <c r="J11" s="34"/>
      <c r="K11" s="40">
        <v>28371</v>
      </c>
      <c r="L11" s="40"/>
      <c r="M11" s="34"/>
    </row>
    <row r="12" spans="1:13">
      <c r="A12" s="11"/>
      <c r="B12" s="39"/>
      <c r="C12" s="40"/>
      <c r="D12" s="40"/>
      <c r="E12" s="34"/>
      <c r="F12" s="34"/>
      <c r="G12" s="40"/>
      <c r="H12" s="40"/>
      <c r="I12" s="34"/>
      <c r="J12" s="34"/>
      <c r="K12" s="40"/>
      <c r="L12" s="40"/>
      <c r="M12" s="34"/>
    </row>
    <row r="13" spans="1:13">
      <c r="A13" s="11"/>
      <c r="B13" s="46" t="s">
        <v>656</v>
      </c>
      <c r="C13" s="45" t="s">
        <v>270</v>
      </c>
      <c r="D13" s="45"/>
      <c r="E13" s="44"/>
      <c r="F13" s="44"/>
      <c r="G13" s="45" t="s">
        <v>657</v>
      </c>
      <c r="H13" s="45"/>
      <c r="I13" s="46" t="s">
        <v>274</v>
      </c>
      <c r="J13" s="44"/>
      <c r="K13" s="45" t="s">
        <v>657</v>
      </c>
      <c r="L13" s="45"/>
      <c r="M13" s="46" t="s">
        <v>274</v>
      </c>
    </row>
    <row r="14" spans="1:13" ht="15.75" thickBot="1">
      <c r="A14" s="11"/>
      <c r="B14" s="46"/>
      <c r="C14" s="60"/>
      <c r="D14" s="60"/>
      <c r="E14" s="57"/>
      <c r="F14" s="44"/>
      <c r="G14" s="60"/>
      <c r="H14" s="60"/>
      <c r="I14" s="72"/>
      <c r="J14" s="44"/>
      <c r="K14" s="60"/>
      <c r="L14" s="60"/>
      <c r="M14" s="72"/>
    </row>
    <row r="15" spans="1:13">
      <c r="A15" s="11"/>
      <c r="B15" s="39" t="s">
        <v>658</v>
      </c>
      <c r="C15" s="67" t="s">
        <v>269</v>
      </c>
      <c r="D15" s="69">
        <v>50744</v>
      </c>
      <c r="E15" s="59"/>
      <c r="F15" s="34"/>
      <c r="G15" s="67" t="s">
        <v>269</v>
      </c>
      <c r="H15" s="69">
        <v>10972</v>
      </c>
      <c r="I15" s="59"/>
      <c r="J15" s="34"/>
      <c r="K15" s="67" t="s">
        <v>269</v>
      </c>
      <c r="L15" s="69">
        <v>61716</v>
      </c>
      <c r="M15" s="59"/>
    </row>
    <row r="16" spans="1:13" ht="15.75" thickBot="1">
      <c r="A16" s="11"/>
      <c r="B16" s="39"/>
      <c r="C16" s="68"/>
      <c r="D16" s="70"/>
      <c r="E16" s="71"/>
      <c r="F16" s="34"/>
      <c r="G16" s="68"/>
      <c r="H16" s="70"/>
      <c r="I16" s="71"/>
      <c r="J16" s="34"/>
      <c r="K16" s="68"/>
      <c r="L16" s="70"/>
      <c r="M16" s="71"/>
    </row>
    <row r="17" spans="1:13" ht="15.75" thickTop="1">
      <c r="A17" s="11" t="s">
        <v>950</v>
      </c>
      <c r="B17" s="10" t="s">
        <v>5</v>
      </c>
      <c r="C17" s="10"/>
      <c r="D17" s="10"/>
      <c r="E17" s="10"/>
      <c r="F17" s="10"/>
      <c r="G17" s="10"/>
      <c r="H17" s="10"/>
      <c r="I17" s="10"/>
      <c r="J17" s="10"/>
      <c r="K17" s="10"/>
      <c r="L17" s="10"/>
      <c r="M17" s="10"/>
    </row>
    <row r="18" spans="1:13" ht="25.5" customHeight="1">
      <c r="A18" s="11"/>
      <c r="B18" s="82" t="s">
        <v>660</v>
      </c>
      <c r="C18" s="82"/>
      <c r="D18" s="82"/>
      <c r="E18" s="82"/>
      <c r="F18" s="82"/>
      <c r="G18" s="82"/>
      <c r="H18" s="82"/>
      <c r="I18" s="82"/>
      <c r="J18" s="82"/>
      <c r="K18" s="82"/>
      <c r="L18" s="82"/>
      <c r="M18" s="82"/>
    </row>
    <row r="19" spans="1:13">
      <c r="A19" s="11"/>
      <c r="B19" s="33"/>
      <c r="C19" s="33"/>
      <c r="D19" s="33"/>
      <c r="E19" s="33"/>
      <c r="F19" s="33"/>
      <c r="G19" s="33"/>
      <c r="H19" s="33"/>
      <c r="I19" s="33"/>
    </row>
    <row r="20" spans="1:13">
      <c r="A20" s="11"/>
      <c r="B20" s="16"/>
      <c r="C20" s="16"/>
      <c r="D20" s="16"/>
      <c r="E20" s="16"/>
      <c r="F20" s="16"/>
      <c r="G20" s="16"/>
      <c r="H20" s="16"/>
      <c r="I20" s="16"/>
    </row>
    <row r="21" spans="1:13">
      <c r="A21" s="11"/>
      <c r="B21" s="34"/>
      <c r="C21" s="35" t="s">
        <v>661</v>
      </c>
      <c r="D21" s="35"/>
      <c r="E21" s="35"/>
      <c r="F21" s="34"/>
      <c r="G21" s="35" t="s">
        <v>662</v>
      </c>
      <c r="H21" s="35"/>
      <c r="I21" s="35"/>
    </row>
    <row r="22" spans="1:13" ht="15.75" thickBot="1">
      <c r="A22" s="11"/>
      <c r="B22" s="34"/>
      <c r="C22" s="36">
        <v>2014</v>
      </c>
      <c r="D22" s="36"/>
      <c r="E22" s="36"/>
      <c r="F22" s="34"/>
      <c r="G22" s="36">
        <v>2013</v>
      </c>
      <c r="H22" s="36"/>
      <c r="I22" s="36"/>
    </row>
    <row r="23" spans="1:13">
      <c r="A23" s="11"/>
      <c r="B23" s="46" t="s">
        <v>663</v>
      </c>
      <c r="C23" s="49" t="s">
        <v>269</v>
      </c>
      <c r="D23" s="51">
        <v>15925</v>
      </c>
      <c r="E23" s="37"/>
      <c r="F23" s="44"/>
      <c r="G23" s="49" t="s">
        <v>269</v>
      </c>
      <c r="H23" s="51">
        <v>9914</v>
      </c>
      <c r="I23" s="37"/>
    </row>
    <row r="24" spans="1:13">
      <c r="A24" s="11"/>
      <c r="B24" s="46"/>
      <c r="C24" s="76"/>
      <c r="D24" s="73"/>
      <c r="E24" s="74"/>
      <c r="F24" s="44"/>
      <c r="G24" s="46"/>
      <c r="H24" s="43"/>
      <c r="I24" s="44"/>
    </row>
    <row r="25" spans="1:13" ht="15.75" thickBot="1">
      <c r="A25" s="11"/>
      <c r="B25" s="23" t="s">
        <v>664</v>
      </c>
      <c r="C25" s="86" t="s">
        <v>665</v>
      </c>
      <c r="D25" s="86"/>
      <c r="E25" s="99" t="s">
        <v>274</v>
      </c>
      <c r="F25" s="17"/>
      <c r="G25" s="86" t="s">
        <v>666</v>
      </c>
      <c r="H25" s="86"/>
      <c r="I25" s="99" t="s">
        <v>274</v>
      </c>
    </row>
    <row r="26" spans="1:13">
      <c r="A26" s="11"/>
      <c r="B26" s="46" t="s">
        <v>667</v>
      </c>
      <c r="C26" s="49" t="s">
        <v>269</v>
      </c>
      <c r="D26" s="51">
        <v>10972</v>
      </c>
      <c r="E26" s="37"/>
      <c r="F26" s="44"/>
      <c r="G26" s="49" t="s">
        <v>269</v>
      </c>
      <c r="H26" s="51">
        <v>6582</v>
      </c>
      <c r="I26" s="37"/>
    </row>
    <row r="27" spans="1:13" ht="15.75" thickBot="1">
      <c r="A27" s="11"/>
      <c r="B27" s="46"/>
      <c r="C27" s="50"/>
      <c r="D27" s="52"/>
      <c r="E27" s="53"/>
      <c r="F27" s="44"/>
      <c r="G27" s="50"/>
      <c r="H27" s="52"/>
      <c r="I27" s="53"/>
    </row>
    <row r="28" spans="1:13" ht="15.75" thickTop="1"/>
  </sheetData>
  <mergeCells count="81">
    <mergeCell ref="B18:M18"/>
    <mergeCell ref="I26:I27"/>
    <mergeCell ref="A1:A2"/>
    <mergeCell ref="B1:M1"/>
    <mergeCell ref="B2:M2"/>
    <mergeCell ref="B3:M3"/>
    <mergeCell ref="A4:A16"/>
    <mergeCell ref="B4:M4"/>
    <mergeCell ref="B5:M5"/>
    <mergeCell ref="A17:A27"/>
    <mergeCell ref="B17:M17"/>
    <mergeCell ref="C25:D25"/>
    <mergeCell ref="G25:H25"/>
    <mergeCell ref="B26:B27"/>
    <mergeCell ref="C26:C27"/>
    <mergeCell ref="D26:D27"/>
    <mergeCell ref="E26:E27"/>
    <mergeCell ref="F26:F27"/>
    <mergeCell ref="G26:G27"/>
    <mergeCell ref="H26:H27"/>
    <mergeCell ref="G22:I22"/>
    <mergeCell ref="B23:B24"/>
    <mergeCell ref="C23:C24"/>
    <mergeCell ref="D23:D24"/>
    <mergeCell ref="E23:E24"/>
    <mergeCell ref="F23:F24"/>
    <mergeCell ref="G23:G24"/>
    <mergeCell ref="H23:H24"/>
    <mergeCell ref="I23:I24"/>
    <mergeCell ref="J15:J16"/>
    <mergeCell ref="K15:K16"/>
    <mergeCell ref="L15:L16"/>
    <mergeCell ref="M15:M16"/>
    <mergeCell ref="B19:I19"/>
    <mergeCell ref="B21:B22"/>
    <mergeCell ref="C21:E21"/>
    <mergeCell ref="C22:E22"/>
    <mergeCell ref="F21:F22"/>
    <mergeCell ref="G21:I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6</v>
      </c>
    </row>
    <row r="2" spans="1:3" ht="30">
      <c r="A2" s="1" t="s">
        <v>70</v>
      </c>
      <c r="B2" s="7"/>
      <c r="C2" s="7"/>
    </row>
    <row r="3" spans="1:3" ht="30">
      <c r="A3" s="3" t="s">
        <v>71</v>
      </c>
      <c r="B3" s="4" t="s">
        <v>5</v>
      </c>
      <c r="C3" s="4" t="s">
        <v>5</v>
      </c>
    </row>
    <row r="4" spans="1:3">
      <c r="A4" s="2" t="s">
        <v>72</v>
      </c>
      <c r="B4" s="8">
        <v>241654</v>
      </c>
      <c r="C4" s="8">
        <v>236507</v>
      </c>
    </row>
    <row r="5" spans="1:3">
      <c r="A5" s="2" t="s">
        <v>73</v>
      </c>
      <c r="B5" s="4" t="s">
        <v>5</v>
      </c>
      <c r="C5" s="4" t="s">
        <v>5</v>
      </c>
    </row>
    <row r="6" spans="1:3" ht="30">
      <c r="A6" s="3" t="s">
        <v>59</v>
      </c>
      <c r="B6" s="4" t="s">
        <v>5</v>
      </c>
      <c r="C6" s="4" t="s">
        <v>5</v>
      </c>
    </row>
    <row r="7" spans="1:3">
      <c r="A7" s="2" t="s">
        <v>74</v>
      </c>
      <c r="B7" s="8">
        <v>0</v>
      </c>
      <c r="C7" s="8">
        <v>0</v>
      </c>
    </row>
    <row r="8" spans="1:3">
      <c r="A8" s="2" t="s">
        <v>75</v>
      </c>
      <c r="B8" s="6">
        <v>60000000</v>
      </c>
      <c r="C8" s="6">
        <v>60000000</v>
      </c>
    </row>
    <row r="9" spans="1:3">
      <c r="A9" s="2" t="s">
        <v>76</v>
      </c>
      <c r="B9" s="6">
        <v>23782501</v>
      </c>
      <c r="C9" s="6">
        <v>21310832</v>
      </c>
    </row>
    <row r="10" spans="1:3">
      <c r="A10" s="2" t="s">
        <v>77</v>
      </c>
      <c r="B10" s="6">
        <v>23782501</v>
      </c>
      <c r="C10" s="6">
        <v>21310832</v>
      </c>
    </row>
    <row r="11" spans="1:3">
      <c r="A11" s="2" t="s">
        <v>78</v>
      </c>
      <c r="B11" s="4" t="s">
        <v>5</v>
      </c>
      <c r="C11" s="4" t="s">
        <v>5</v>
      </c>
    </row>
    <row r="12" spans="1:3" ht="30">
      <c r="A12" s="3" t="s">
        <v>59</v>
      </c>
      <c r="B12" s="4" t="s">
        <v>5</v>
      </c>
      <c r="C12" s="4" t="s">
        <v>5</v>
      </c>
    </row>
    <row r="13" spans="1:3">
      <c r="A13" s="2" t="s">
        <v>74</v>
      </c>
      <c r="B13" s="8">
        <v>0</v>
      </c>
      <c r="C13" s="8">
        <v>0</v>
      </c>
    </row>
    <row r="14" spans="1:3">
      <c r="A14" s="2" t="s">
        <v>75</v>
      </c>
      <c r="B14" s="6">
        <v>20000000</v>
      </c>
      <c r="C14" s="6">
        <v>20000000</v>
      </c>
    </row>
    <row r="15" spans="1:3">
      <c r="A15" s="2" t="s">
        <v>76</v>
      </c>
      <c r="B15" s="6">
        <v>5692213</v>
      </c>
      <c r="C15" s="6">
        <v>5992213</v>
      </c>
    </row>
    <row r="16" spans="1:3">
      <c r="A16" s="2" t="s">
        <v>77</v>
      </c>
      <c r="B16" s="6">
        <v>5692213</v>
      </c>
      <c r="C16" s="6">
        <v>59922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42578125" customWidth="1"/>
    <col min="4" max="4" width="9.42578125" customWidth="1"/>
    <col min="5" max="5" width="11.5703125" customWidth="1"/>
    <col min="6" max="6" width="9.5703125" customWidth="1"/>
    <col min="7" max="7" width="32.85546875" customWidth="1"/>
    <col min="8" max="8" width="4.7109375" customWidth="1"/>
    <col min="9" max="9" width="2" customWidth="1"/>
    <col min="10" max="10" width="4.42578125" customWidth="1"/>
    <col min="11" max="11" width="4.85546875" customWidth="1"/>
    <col min="12" max="12" width="15.5703125" customWidth="1"/>
    <col min="13" max="13" width="5.28515625" customWidth="1"/>
    <col min="14" max="14" width="9.140625" customWidth="1"/>
    <col min="15" max="15" width="2.28515625" customWidth="1"/>
    <col min="16" max="16" width="5.7109375" customWidth="1"/>
    <col min="17" max="17" width="32.85546875" customWidth="1"/>
    <col min="18" max="18" width="9.5703125" customWidth="1"/>
    <col min="19" max="19" width="2.28515625" customWidth="1"/>
    <col min="20" max="20" width="6.7109375" customWidth="1"/>
    <col min="21" max="21" width="11.28515625" customWidth="1"/>
    <col min="22" max="22" width="9.5703125" customWidth="1"/>
    <col min="23" max="23" width="2" customWidth="1"/>
    <col min="24" max="24" width="5.7109375" customWidth="1"/>
    <col min="25" max="25" width="9.5703125" customWidth="1"/>
  </cols>
  <sheetData>
    <row r="1" spans="1:25" ht="15" customHeight="1">
      <c r="A1" s="7" t="s">
        <v>9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6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5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2" t="s">
        <v>678</v>
      </c>
      <c r="C5" s="82"/>
      <c r="D5" s="82"/>
      <c r="E5" s="82"/>
      <c r="F5" s="82"/>
      <c r="G5" s="82"/>
      <c r="H5" s="82"/>
      <c r="I5" s="82"/>
      <c r="J5" s="82"/>
      <c r="K5" s="82"/>
      <c r="L5" s="82"/>
      <c r="M5" s="82"/>
      <c r="N5" s="82"/>
      <c r="O5" s="82"/>
      <c r="P5" s="82"/>
      <c r="Q5" s="82"/>
      <c r="R5" s="82"/>
      <c r="S5" s="82"/>
      <c r="T5" s="82"/>
      <c r="U5" s="82"/>
      <c r="V5" s="82"/>
      <c r="W5" s="82"/>
      <c r="X5" s="82"/>
      <c r="Y5" s="82"/>
    </row>
    <row r="6" spans="1:25">
      <c r="A6" s="11"/>
      <c r="B6" s="33"/>
      <c r="C6" s="33"/>
      <c r="D6" s="33"/>
      <c r="E6" s="33"/>
      <c r="F6" s="33"/>
      <c r="G6" s="33"/>
      <c r="H6" s="33"/>
      <c r="I6" s="33"/>
      <c r="J6" s="33"/>
      <c r="K6" s="33"/>
      <c r="L6" s="33"/>
      <c r="M6" s="33"/>
      <c r="N6" s="33"/>
      <c r="O6" s="33"/>
      <c r="P6" s="33"/>
      <c r="Q6" s="33"/>
      <c r="R6" s="33"/>
      <c r="S6" s="33"/>
      <c r="T6" s="33"/>
      <c r="U6" s="33"/>
    </row>
    <row r="7" spans="1:25">
      <c r="A7" s="11"/>
      <c r="B7" s="16"/>
      <c r="C7" s="16"/>
      <c r="D7" s="16"/>
      <c r="E7" s="16"/>
      <c r="F7" s="16"/>
      <c r="G7" s="16"/>
      <c r="H7" s="16"/>
      <c r="I7" s="16"/>
      <c r="J7" s="16"/>
      <c r="K7" s="16"/>
      <c r="L7" s="16"/>
      <c r="M7" s="16"/>
      <c r="N7" s="16"/>
      <c r="O7" s="16"/>
      <c r="P7" s="16"/>
      <c r="Q7" s="16"/>
      <c r="R7" s="16"/>
      <c r="S7" s="16"/>
      <c r="T7" s="16"/>
      <c r="U7" s="16"/>
    </row>
    <row r="8" spans="1:25" ht="15.75" thickBot="1">
      <c r="A8" s="11"/>
      <c r="B8" s="17"/>
      <c r="C8" s="144">
        <v>41912</v>
      </c>
      <c r="D8" s="144"/>
      <c r="E8" s="144"/>
      <c r="F8" s="144"/>
      <c r="G8" s="144"/>
      <c r="H8" s="144"/>
      <c r="I8" s="144"/>
      <c r="J8" s="144"/>
      <c r="K8" s="144"/>
      <c r="L8" s="17"/>
      <c r="M8" s="144">
        <v>41639</v>
      </c>
      <c r="N8" s="144"/>
      <c r="O8" s="144"/>
      <c r="P8" s="144"/>
      <c r="Q8" s="144"/>
      <c r="R8" s="144"/>
      <c r="S8" s="144"/>
      <c r="T8" s="144"/>
      <c r="U8" s="144"/>
    </row>
    <row r="9" spans="1:25" ht="15.75" thickBot="1">
      <c r="A9" s="11"/>
      <c r="B9" s="17"/>
      <c r="C9" s="145" t="s">
        <v>679</v>
      </c>
      <c r="D9" s="145"/>
      <c r="E9" s="145"/>
      <c r="F9" s="17"/>
      <c r="G9" s="139" t="s">
        <v>680</v>
      </c>
      <c r="H9" s="17"/>
      <c r="I9" s="145" t="s">
        <v>388</v>
      </c>
      <c r="J9" s="145"/>
      <c r="K9" s="145"/>
      <c r="L9" s="17"/>
      <c r="M9" s="145" t="s">
        <v>679</v>
      </c>
      <c r="N9" s="145"/>
      <c r="O9" s="145"/>
      <c r="P9" s="17"/>
      <c r="Q9" s="139" t="s">
        <v>680</v>
      </c>
      <c r="R9" s="17"/>
      <c r="S9" s="145" t="s">
        <v>388</v>
      </c>
      <c r="T9" s="145"/>
      <c r="U9" s="145"/>
    </row>
    <row r="10" spans="1:25">
      <c r="A10" s="11"/>
      <c r="B10" s="140" t="s">
        <v>681</v>
      </c>
      <c r="C10" s="37"/>
      <c r="D10" s="37"/>
      <c r="E10" s="37"/>
      <c r="F10" s="20"/>
      <c r="G10" s="21"/>
      <c r="H10" s="20"/>
      <c r="I10" s="37"/>
      <c r="J10" s="37"/>
      <c r="K10" s="37"/>
      <c r="L10" s="20"/>
      <c r="M10" s="37"/>
      <c r="N10" s="37"/>
      <c r="O10" s="37"/>
      <c r="P10" s="20"/>
      <c r="Q10" s="21"/>
      <c r="R10" s="20"/>
      <c r="S10" s="37"/>
      <c r="T10" s="37"/>
      <c r="U10" s="37"/>
    </row>
    <row r="11" spans="1:25" ht="24.75">
      <c r="A11" s="11"/>
      <c r="B11" s="141" t="s">
        <v>682</v>
      </c>
      <c r="C11" s="34"/>
      <c r="D11" s="34"/>
      <c r="E11" s="34"/>
      <c r="F11" s="17"/>
      <c r="G11" s="17"/>
      <c r="H11" s="17"/>
      <c r="I11" s="34"/>
      <c r="J11" s="34"/>
      <c r="K11" s="34"/>
      <c r="L11" s="17"/>
      <c r="M11" s="34"/>
      <c r="N11" s="34"/>
      <c r="O11" s="34"/>
      <c r="P11" s="17"/>
      <c r="Q11" s="17"/>
      <c r="R11" s="17"/>
      <c r="S11" s="34"/>
      <c r="T11" s="34"/>
      <c r="U11" s="34"/>
    </row>
    <row r="12" spans="1:25">
      <c r="A12" s="11"/>
      <c r="B12" s="146" t="s">
        <v>683</v>
      </c>
      <c r="C12" s="147" t="s">
        <v>684</v>
      </c>
      <c r="D12" s="147"/>
      <c r="E12" s="44"/>
      <c r="F12" s="44"/>
      <c r="G12" s="148" t="s">
        <v>684</v>
      </c>
      <c r="H12" s="44"/>
      <c r="I12" s="147" t="s">
        <v>684</v>
      </c>
      <c r="J12" s="147"/>
      <c r="K12" s="44"/>
      <c r="L12" s="44"/>
      <c r="M12" s="149" t="s">
        <v>269</v>
      </c>
      <c r="N12" s="150">
        <v>250000</v>
      </c>
      <c r="O12" s="44"/>
      <c r="P12" s="44"/>
      <c r="Q12" s="148" t="s">
        <v>48</v>
      </c>
      <c r="R12" s="44"/>
      <c r="S12" s="149" t="s">
        <v>269</v>
      </c>
      <c r="T12" s="147" t="s">
        <v>270</v>
      </c>
      <c r="U12" s="44"/>
    </row>
    <row r="13" spans="1:25">
      <c r="A13" s="11"/>
      <c r="B13" s="146"/>
      <c r="C13" s="147"/>
      <c r="D13" s="147"/>
      <c r="E13" s="44"/>
      <c r="F13" s="44"/>
      <c r="G13" s="148"/>
      <c r="H13" s="44"/>
      <c r="I13" s="147"/>
      <c r="J13" s="147"/>
      <c r="K13" s="44"/>
      <c r="L13" s="44"/>
      <c r="M13" s="149"/>
      <c r="N13" s="150"/>
      <c r="O13" s="44"/>
      <c r="P13" s="44"/>
      <c r="Q13" s="148"/>
      <c r="R13" s="44"/>
      <c r="S13" s="149"/>
      <c r="T13" s="147"/>
      <c r="U13" s="44"/>
    </row>
    <row r="14" spans="1:25">
      <c r="A14" s="11"/>
      <c r="B14" s="151" t="s">
        <v>685</v>
      </c>
      <c r="C14" s="152" t="s">
        <v>269</v>
      </c>
      <c r="D14" s="154">
        <v>125000</v>
      </c>
      <c r="E14" s="34"/>
      <c r="F14" s="34"/>
      <c r="G14" s="156" t="s">
        <v>48</v>
      </c>
      <c r="H14" s="34"/>
      <c r="I14" s="152" t="s">
        <v>269</v>
      </c>
      <c r="J14" s="157">
        <v>657</v>
      </c>
      <c r="K14" s="34"/>
      <c r="L14" s="34"/>
      <c r="M14" s="154">
        <v>125000</v>
      </c>
      <c r="N14" s="154"/>
      <c r="O14" s="34"/>
      <c r="P14" s="34"/>
      <c r="Q14" s="156" t="s">
        <v>48</v>
      </c>
      <c r="R14" s="34"/>
      <c r="S14" s="154">
        <v>2744</v>
      </c>
      <c r="T14" s="154"/>
      <c r="U14" s="34"/>
    </row>
    <row r="15" spans="1:25" ht="15.75" thickBot="1">
      <c r="A15" s="11"/>
      <c r="B15" s="151"/>
      <c r="C15" s="153"/>
      <c r="D15" s="155"/>
      <c r="E15" s="48"/>
      <c r="F15" s="34"/>
      <c r="G15" s="156"/>
      <c r="H15" s="34"/>
      <c r="I15" s="153"/>
      <c r="J15" s="158"/>
      <c r="K15" s="48"/>
      <c r="L15" s="34"/>
      <c r="M15" s="155"/>
      <c r="N15" s="155"/>
      <c r="O15" s="48"/>
      <c r="P15" s="34"/>
      <c r="Q15" s="156"/>
      <c r="R15" s="34"/>
      <c r="S15" s="155"/>
      <c r="T15" s="155"/>
      <c r="U15" s="48"/>
    </row>
    <row r="16" spans="1:25">
      <c r="A16" s="11"/>
      <c r="B16" s="44"/>
      <c r="C16" s="159" t="s">
        <v>269</v>
      </c>
      <c r="D16" s="161">
        <v>125000</v>
      </c>
      <c r="E16" s="37"/>
      <c r="F16" s="44"/>
      <c r="G16" s="44"/>
      <c r="H16" s="44"/>
      <c r="I16" s="159" t="s">
        <v>269</v>
      </c>
      <c r="J16" s="163">
        <v>657</v>
      </c>
      <c r="K16" s="37"/>
      <c r="L16" s="44"/>
      <c r="M16" s="159" t="s">
        <v>269</v>
      </c>
      <c r="N16" s="161">
        <v>375000</v>
      </c>
      <c r="O16" s="37"/>
      <c r="P16" s="44"/>
      <c r="Q16" s="44"/>
      <c r="R16" s="44"/>
      <c r="S16" s="159" t="s">
        <v>269</v>
      </c>
      <c r="T16" s="161">
        <v>2744</v>
      </c>
      <c r="U16" s="37"/>
    </row>
    <row r="17" spans="1:25" ht="15.75" thickBot="1">
      <c r="A17" s="11"/>
      <c r="B17" s="44"/>
      <c r="C17" s="160"/>
      <c r="D17" s="162"/>
      <c r="E17" s="53"/>
      <c r="F17" s="44"/>
      <c r="G17" s="44"/>
      <c r="H17" s="44"/>
      <c r="I17" s="160"/>
      <c r="J17" s="164"/>
      <c r="K17" s="53"/>
      <c r="L17" s="44"/>
      <c r="M17" s="160"/>
      <c r="N17" s="162"/>
      <c r="O17" s="53"/>
      <c r="P17" s="44"/>
      <c r="Q17" s="44"/>
      <c r="R17" s="44"/>
      <c r="S17" s="160"/>
      <c r="T17" s="162"/>
      <c r="U17" s="53"/>
    </row>
    <row r="18" spans="1:25" ht="15.75" thickTop="1">
      <c r="A18" s="11"/>
      <c r="B18" s="17"/>
      <c r="C18" s="58"/>
      <c r="D18" s="58"/>
      <c r="E18" s="58"/>
      <c r="F18" s="17"/>
      <c r="G18" s="17"/>
      <c r="H18" s="17"/>
      <c r="I18" s="58"/>
      <c r="J18" s="58"/>
      <c r="K18" s="58"/>
      <c r="L18" s="17"/>
      <c r="M18" s="58"/>
      <c r="N18" s="58"/>
      <c r="O18" s="58"/>
      <c r="P18" s="17"/>
      <c r="Q18" s="17"/>
      <c r="R18" s="17"/>
      <c r="S18" s="58"/>
      <c r="T18" s="58"/>
      <c r="U18" s="58"/>
    </row>
    <row r="19" spans="1:25" ht="24.75">
      <c r="A19" s="11"/>
      <c r="B19" s="142" t="s">
        <v>686</v>
      </c>
      <c r="C19" s="44"/>
      <c r="D19" s="44"/>
      <c r="E19" s="44"/>
      <c r="F19" s="20"/>
      <c r="G19" s="20"/>
      <c r="H19" s="20"/>
      <c r="I19" s="44"/>
      <c r="J19" s="44"/>
      <c r="K19" s="44"/>
      <c r="L19" s="20"/>
      <c r="M19" s="44"/>
      <c r="N19" s="44"/>
      <c r="O19" s="44"/>
      <c r="P19" s="20"/>
      <c r="Q19" s="20"/>
      <c r="R19" s="20"/>
      <c r="S19" s="44"/>
      <c r="T19" s="44"/>
      <c r="U19" s="44"/>
    </row>
    <row r="20" spans="1:25">
      <c r="A20" s="11"/>
      <c r="B20" s="151" t="s">
        <v>687</v>
      </c>
      <c r="C20" s="152" t="s">
        <v>269</v>
      </c>
      <c r="D20" s="154">
        <v>34916</v>
      </c>
      <c r="E20" s="34"/>
      <c r="F20" s="34"/>
      <c r="G20" s="156" t="s">
        <v>48</v>
      </c>
      <c r="H20" s="34"/>
      <c r="I20" s="152" t="s">
        <v>269</v>
      </c>
      <c r="J20" s="157">
        <v>495</v>
      </c>
      <c r="K20" s="34"/>
      <c r="L20" s="34"/>
      <c r="M20" s="152" t="s">
        <v>269</v>
      </c>
      <c r="N20" s="154">
        <v>27965</v>
      </c>
      <c r="O20" s="34"/>
      <c r="P20" s="34"/>
      <c r="Q20" s="156" t="s">
        <v>48</v>
      </c>
      <c r="R20" s="34"/>
      <c r="S20" s="152" t="s">
        <v>269</v>
      </c>
      <c r="T20" s="157">
        <v>424</v>
      </c>
      <c r="U20" s="34"/>
    </row>
    <row r="21" spans="1:25">
      <c r="A21" s="11"/>
      <c r="B21" s="151"/>
      <c r="C21" s="152"/>
      <c r="D21" s="154"/>
      <c r="E21" s="34"/>
      <c r="F21" s="34"/>
      <c r="G21" s="156"/>
      <c r="H21" s="34"/>
      <c r="I21" s="152"/>
      <c r="J21" s="157"/>
      <c r="K21" s="34"/>
      <c r="L21" s="34"/>
      <c r="M21" s="152"/>
      <c r="N21" s="154"/>
      <c r="O21" s="34"/>
      <c r="P21" s="34"/>
      <c r="Q21" s="156"/>
      <c r="R21" s="34"/>
      <c r="S21" s="152"/>
      <c r="T21" s="157"/>
      <c r="U21" s="34"/>
    </row>
    <row r="22" spans="1:25">
      <c r="A22" s="11"/>
      <c r="B22" s="146" t="s">
        <v>688</v>
      </c>
      <c r="C22" s="147" t="s">
        <v>270</v>
      </c>
      <c r="D22" s="147"/>
      <c r="E22" s="44"/>
      <c r="F22" s="44"/>
      <c r="G22" s="148" t="s">
        <v>48</v>
      </c>
      <c r="H22" s="44"/>
      <c r="I22" s="147" t="s">
        <v>270</v>
      </c>
      <c r="J22" s="147"/>
      <c r="K22" s="44"/>
      <c r="L22" s="44"/>
      <c r="M22" s="150">
        <v>3256</v>
      </c>
      <c r="N22" s="150"/>
      <c r="O22" s="44"/>
      <c r="P22" s="44"/>
      <c r="Q22" s="148" t="s">
        <v>48</v>
      </c>
      <c r="R22" s="44"/>
      <c r="S22" s="147">
        <v>98</v>
      </c>
      <c r="T22" s="147"/>
      <c r="U22" s="44"/>
    </row>
    <row r="23" spans="1:25" ht="15.75" thickBot="1">
      <c r="A23" s="11"/>
      <c r="B23" s="146"/>
      <c r="C23" s="165"/>
      <c r="D23" s="165"/>
      <c r="E23" s="57"/>
      <c r="F23" s="44"/>
      <c r="G23" s="148"/>
      <c r="H23" s="44"/>
      <c r="I23" s="165"/>
      <c r="J23" s="165"/>
      <c r="K23" s="57"/>
      <c r="L23" s="44"/>
      <c r="M23" s="166"/>
      <c r="N23" s="166"/>
      <c r="O23" s="57"/>
      <c r="P23" s="44"/>
      <c r="Q23" s="148"/>
      <c r="R23" s="44"/>
      <c r="S23" s="165"/>
      <c r="T23" s="165"/>
      <c r="U23" s="57"/>
    </row>
    <row r="24" spans="1:25">
      <c r="A24" s="11"/>
      <c r="B24" s="34"/>
      <c r="C24" s="167" t="s">
        <v>269</v>
      </c>
      <c r="D24" s="169">
        <v>34916</v>
      </c>
      <c r="E24" s="59"/>
      <c r="F24" s="34"/>
      <c r="G24" s="34"/>
      <c r="H24" s="34"/>
      <c r="I24" s="167" t="s">
        <v>269</v>
      </c>
      <c r="J24" s="171">
        <v>495</v>
      </c>
      <c r="K24" s="59"/>
      <c r="L24" s="34"/>
      <c r="M24" s="167" t="s">
        <v>269</v>
      </c>
      <c r="N24" s="169">
        <v>31221</v>
      </c>
      <c r="O24" s="59"/>
      <c r="P24" s="34"/>
      <c r="Q24" s="34"/>
      <c r="R24" s="34"/>
      <c r="S24" s="167" t="s">
        <v>269</v>
      </c>
      <c r="T24" s="171">
        <v>522</v>
      </c>
      <c r="U24" s="59"/>
    </row>
    <row r="25" spans="1:25" ht="15.75" thickBot="1">
      <c r="A25" s="11"/>
      <c r="B25" s="34"/>
      <c r="C25" s="168"/>
      <c r="D25" s="170"/>
      <c r="E25" s="71"/>
      <c r="F25" s="34"/>
      <c r="G25" s="34"/>
      <c r="H25" s="34"/>
      <c r="I25" s="168"/>
      <c r="J25" s="172"/>
      <c r="K25" s="71"/>
      <c r="L25" s="34"/>
      <c r="M25" s="168"/>
      <c r="N25" s="170"/>
      <c r="O25" s="71"/>
      <c r="P25" s="34"/>
      <c r="Q25" s="34"/>
      <c r="R25" s="34"/>
      <c r="S25" s="168"/>
      <c r="T25" s="172"/>
      <c r="U25" s="71"/>
    </row>
    <row r="26" spans="1:25" ht="15.75" thickTop="1">
      <c r="A26" s="11"/>
      <c r="B26" s="20"/>
      <c r="C26" s="62"/>
      <c r="D26" s="62"/>
      <c r="E26" s="62"/>
      <c r="F26" s="20"/>
      <c r="G26" s="20"/>
      <c r="H26" s="20"/>
      <c r="I26" s="62"/>
      <c r="J26" s="62"/>
      <c r="K26" s="62"/>
      <c r="L26" s="20"/>
      <c r="M26" s="62"/>
      <c r="N26" s="62"/>
      <c r="O26" s="62"/>
      <c r="P26" s="20"/>
      <c r="Q26" s="20"/>
      <c r="R26" s="20"/>
      <c r="S26" s="62"/>
      <c r="T26" s="62"/>
      <c r="U26" s="62"/>
    </row>
    <row r="27" spans="1:25">
      <c r="A27" s="11"/>
      <c r="B27" s="143" t="s">
        <v>689</v>
      </c>
      <c r="C27" s="34"/>
      <c r="D27" s="34"/>
      <c r="E27" s="34"/>
      <c r="F27" s="17"/>
      <c r="G27" s="17"/>
      <c r="H27" s="17"/>
      <c r="I27" s="34"/>
      <c r="J27" s="34"/>
      <c r="K27" s="34"/>
      <c r="L27" s="17"/>
      <c r="M27" s="34"/>
      <c r="N27" s="34"/>
      <c r="O27" s="34"/>
      <c r="P27" s="17"/>
      <c r="Q27" s="17"/>
      <c r="R27" s="17"/>
      <c r="S27" s="34"/>
      <c r="T27" s="34"/>
      <c r="U27" s="34"/>
    </row>
    <row r="28" spans="1:25" ht="24.75">
      <c r="A28" s="11"/>
      <c r="B28" s="142" t="s">
        <v>686</v>
      </c>
      <c r="C28" s="44"/>
      <c r="D28" s="44"/>
      <c r="E28" s="44"/>
      <c r="F28" s="20"/>
      <c r="G28" s="20"/>
      <c r="H28" s="20"/>
      <c r="I28" s="44"/>
      <c r="J28" s="44"/>
      <c r="K28" s="44"/>
      <c r="L28" s="20"/>
      <c r="M28" s="44"/>
      <c r="N28" s="44"/>
      <c r="O28" s="44"/>
      <c r="P28" s="20"/>
      <c r="Q28" s="20"/>
      <c r="R28" s="20"/>
      <c r="S28" s="44"/>
      <c r="T28" s="44"/>
      <c r="U28" s="44"/>
    </row>
    <row r="29" spans="1:25">
      <c r="A29" s="11"/>
      <c r="B29" s="151" t="s">
        <v>687</v>
      </c>
      <c r="C29" s="152" t="s">
        <v>269</v>
      </c>
      <c r="D29" s="154">
        <v>34916</v>
      </c>
      <c r="E29" s="34"/>
      <c r="F29" s="34"/>
      <c r="G29" s="156" t="s">
        <v>57</v>
      </c>
      <c r="H29" s="34"/>
      <c r="I29" s="152" t="s">
        <v>269</v>
      </c>
      <c r="J29" s="157">
        <v>495</v>
      </c>
      <c r="K29" s="34"/>
      <c r="L29" s="34"/>
      <c r="M29" s="152" t="s">
        <v>269</v>
      </c>
      <c r="N29" s="154">
        <v>31221</v>
      </c>
      <c r="O29" s="34"/>
      <c r="P29" s="34"/>
      <c r="Q29" s="156" t="s">
        <v>57</v>
      </c>
      <c r="R29" s="34"/>
      <c r="S29" s="152" t="s">
        <v>269</v>
      </c>
      <c r="T29" s="157">
        <v>522</v>
      </c>
      <c r="U29" s="34"/>
    </row>
    <row r="30" spans="1:25" ht="15.75" thickBot="1">
      <c r="A30" s="11"/>
      <c r="B30" s="151"/>
      <c r="C30" s="168"/>
      <c r="D30" s="170"/>
      <c r="E30" s="71"/>
      <c r="F30" s="34"/>
      <c r="G30" s="156"/>
      <c r="H30" s="34"/>
      <c r="I30" s="168"/>
      <c r="J30" s="172"/>
      <c r="K30" s="71"/>
      <c r="L30" s="34"/>
      <c r="M30" s="168"/>
      <c r="N30" s="170"/>
      <c r="O30" s="71"/>
      <c r="P30" s="34"/>
      <c r="Q30" s="156"/>
      <c r="R30" s="34"/>
      <c r="S30" s="168"/>
      <c r="T30" s="172"/>
      <c r="U30" s="71"/>
    </row>
    <row r="31" spans="1:25" ht="15.75" thickTop="1">
      <c r="A31" s="11" t="s">
        <v>953</v>
      </c>
      <c r="B31" s="10" t="s">
        <v>5</v>
      </c>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39" t="s">
        <v>691</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1"/>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1"/>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1"/>
      <c r="B35" s="34"/>
      <c r="C35" s="34"/>
      <c r="D35" s="34"/>
      <c r="E35" s="34"/>
      <c r="F35" s="34"/>
      <c r="G35" s="34"/>
      <c r="H35" s="34"/>
      <c r="I35" s="34"/>
      <c r="J35" s="34"/>
      <c r="K35" s="34"/>
      <c r="L35" s="34"/>
      <c r="M35" s="34"/>
      <c r="N35" s="34"/>
      <c r="O35" s="35" t="s">
        <v>692</v>
      </c>
      <c r="P35" s="35"/>
      <c r="Q35" s="35"/>
      <c r="R35" s="35"/>
      <c r="S35" s="35"/>
      <c r="T35" s="35"/>
      <c r="U35" s="35"/>
      <c r="V35" s="35"/>
      <c r="W35" s="35"/>
      <c r="X35" s="35"/>
      <c r="Y35" s="35"/>
    </row>
    <row r="36" spans="1:25" ht="15.75" thickBot="1">
      <c r="A36" s="11"/>
      <c r="B36" s="34"/>
      <c r="C36" s="34"/>
      <c r="D36" s="34"/>
      <c r="E36" s="34"/>
      <c r="F36" s="34"/>
      <c r="G36" s="34"/>
      <c r="H36" s="34"/>
      <c r="I36" s="34"/>
      <c r="J36" s="34"/>
      <c r="K36" s="34"/>
      <c r="L36" s="34"/>
      <c r="M36" s="34"/>
      <c r="N36" s="34"/>
      <c r="O36" s="36" t="s">
        <v>693</v>
      </c>
      <c r="P36" s="36"/>
      <c r="Q36" s="36"/>
      <c r="R36" s="36"/>
      <c r="S36" s="36"/>
      <c r="T36" s="36"/>
      <c r="U36" s="36"/>
      <c r="V36" s="36"/>
      <c r="W36" s="36"/>
      <c r="X36" s="36"/>
      <c r="Y36" s="36"/>
    </row>
    <row r="37" spans="1:25">
      <c r="A37" s="11"/>
      <c r="B37" s="34"/>
      <c r="C37" s="35" t="s">
        <v>694</v>
      </c>
      <c r="D37" s="35"/>
      <c r="E37" s="35"/>
      <c r="F37" s="34"/>
      <c r="G37" s="35" t="s">
        <v>695</v>
      </c>
      <c r="H37" s="35"/>
      <c r="I37" s="35"/>
      <c r="J37" s="34"/>
      <c r="K37" s="35" t="s">
        <v>696</v>
      </c>
      <c r="L37" s="35"/>
      <c r="M37" s="35"/>
      <c r="N37" s="34"/>
      <c r="O37" s="174" t="s">
        <v>698</v>
      </c>
      <c r="P37" s="174"/>
      <c r="Q37" s="174"/>
      <c r="R37" s="59"/>
      <c r="S37" s="174" t="s">
        <v>699</v>
      </c>
      <c r="T37" s="174"/>
      <c r="U37" s="174"/>
      <c r="V37" s="59"/>
      <c r="W37" s="174" t="s">
        <v>700</v>
      </c>
      <c r="X37" s="174"/>
      <c r="Y37" s="174"/>
    </row>
    <row r="38" spans="1:25">
      <c r="A38" s="11"/>
      <c r="B38" s="34"/>
      <c r="C38" s="35"/>
      <c r="D38" s="35"/>
      <c r="E38" s="35"/>
      <c r="F38" s="34"/>
      <c r="G38" s="35" t="s">
        <v>693</v>
      </c>
      <c r="H38" s="35"/>
      <c r="I38" s="35"/>
      <c r="J38" s="34"/>
      <c r="K38" s="35" t="s">
        <v>697</v>
      </c>
      <c r="L38" s="35"/>
      <c r="M38" s="35"/>
      <c r="N38" s="34"/>
      <c r="O38" s="35"/>
      <c r="P38" s="35"/>
      <c r="Q38" s="35"/>
      <c r="R38" s="34"/>
      <c r="S38" s="35"/>
      <c r="T38" s="35"/>
      <c r="U38" s="35"/>
      <c r="V38" s="34"/>
      <c r="W38" s="35"/>
      <c r="X38" s="35"/>
      <c r="Y38" s="35"/>
    </row>
    <row r="39" spans="1:25" ht="15.75" thickBot="1">
      <c r="A39" s="11"/>
      <c r="B39" s="34"/>
      <c r="C39" s="36"/>
      <c r="D39" s="36"/>
      <c r="E39" s="36"/>
      <c r="F39" s="34"/>
      <c r="G39" s="173"/>
      <c r="H39" s="173"/>
      <c r="I39" s="173"/>
      <c r="J39" s="34"/>
      <c r="K39" s="36" t="s">
        <v>693</v>
      </c>
      <c r="L39" s="36"/>
      <c r="M39" s="36"/>
      <c r="N39" s="34"/>
      <c r="O39" s="36"/>
      <c r="P39" s="36"/>
      <c r="Q39" s="36"/>
      <c r="R39" s="34"/>
      <c r="S39" s="36"/>
      <c r="T39" s="36"/>
      <c r="U39" s="36"/>
      <c r="V39" s="34"/>
      <c r="W39" s="36"/>
      <c r="X39" s="36"/>
      <c r="Y39" s="36"/>
    </row>
    <row r="40" spans="1:25">
      <c r="A40" s="11"/>
      <c r="B40" s="87">
        <v>41912</v>
      </c>
      <c r="C40" s="37"/>
      <c r="D40" s="37"/>
      <c r="E40" s="37"/>
      <c r="F40" s="20"/>
      <c r="G40" s="37"/>
      <c r="H40" s="37"/>
      <c r="I40" s="37"/>
      <c r="J40" s="20"/>
      <c r="K40" s="37"/>
      <c r="L40" s="37"/>
      <c r="M40" s="37"/>
      <c r="N40" s="20"/>
      <c r="O40" s="37"/>
      <c r="P40" s="37"/>
      <c r="Q40" s="37"/>
      <c r="R40" s="20"/>
      <c r="S40" s="37"/>
      <c r="T40" s="37"/>
      <c r="U40" s="37"/>
      <c r="V40" s="20"/>
      <c r="W40" s="37"/>
      <c r="X40" s="37"/>
      <c r="Y40" s="37"/>
    </row>
    <row r="41" spans="1:25">
      <c r="A41" s="11"/>
      <c r="B41" s="39" t="s">
        <v>701</v>
      </c>
      <c r="C41" s="39" t="s">
        <v>269</v>
      </c>
      <c r="D41" s="40">
        <v>1152</v>
      </c>
      <c r="E41" s="34"/>
      <c r="F41" s="34"/>
      <c r="G41" s="39" t="s">
        <v>269</v>
      </c>
      <c r="H41" s="41" t="s">
        <v>270</v>
      </c>
      <c r="I41" s="34"/>
      <c r="J41" s="34"/>
      <c r="K41" s="39" t="s">
        <v>269</v>
      </c>
      <c r="L41" s="40">
        <v>1152</v>
      </c>
      <c r="M41" s="34"/>
      <c r="N41" s="34"/>
      <c r="O41" s="39" t="s">
        <v>269</v>
      </c>
      <c r="P41" s="41" t="s">
        <v>270</v>
      </c>
      <c r="Q41" s="34"/>
      <c r="R41" s="34"/>
      <c r="S41" s="39" t="s">
        <v>269</v>
      </c>
      <c r="T41" s="41">
        <v>180</v>
      </c>
      <c r="U41" s="34"/>
      <c r="V41" s="34"/>
      <c r="W41" s="39" t="s">
        <v>269</v>
      </c>
      <c r="X41" s="41">
        <v>972</v>
      </c>
      <c r="Y41" s="34"/>
    </row>
    <row r="42" spans="1:25">
      <c r="A42" s="11"/>
      <c r="B42" s="39"/>
      <c r="C42" s="39"/>
      <c r="D42" s="40"/>
      <c r="E42" s="34"/>
      <c r="F42" s="34"/>
      <c r="G42" s="39"/>
      <c r="H42" s="41"/>
      <c r="I42" s="34"/>
      <c r="J42" s="34"/>
      <c r="K42" s="39"/>
      <c r="L42" s="40"/>
      <c r="M42" s="34"/>
      <c r="N42" s="34"/>
      <c r="O42" s="39"/>
      <c r="P42" s="41"/>
      <c r="Q42" s="34"/>
      <c r="R42" s="34"/>
      <c r="S42" s="39"/>
      <c r="T42" s="41"/>
      <c r="U42" s="34"/>
      <c r="V42" s="34"/>
      <c r="W42" s="39"/>
      <c r="X42" s="41"/>
      <c r="Y42" s="34"/>
    </row>
    <row r="43" spans="1:25">
      <c r="A43" s="11"/>
      <c r="B43" s="46" t="s">
        <v>702</v>
      </c>
      <c r="C43" s="45">
        <v>495</v>
      </c>
      <c r="D43" s="45"/>
      <c r="E43" s="44"/>
      <c r="F43" s="44"/>
      <c r="G43" s="45" t="s">
        <v>270</v>
      </c>
      <c r="H43" s="45"/>
      <c r="I43" s="44"/>
      <c r="J43" s="44"/>
      <c r="K43" s="45">
        <v>495</v>
      </c>
      <c r="L43" s="45"/>
      <c r="M43" s="44"/>
      <c r="N43" s="44"/>
      <c r="O43" s="45" t="s">
        <v>270</v>
      </c>
      <c r="P43" s="45"/>
      <c r="Q43" s="44"/>
      <c r="R43" s="44"/>
      <c r="S43" s="45">
        <v>495</v>
      </c>
      <c r="T43" s="45"/>
      <c r="U43" s="44"/>
      <c r="V43" s="44"/>
      <c r="W43" s="45" t="s">
        <v>270</v>
      </c>
      <c r="X43" s="45"/>
      <c r="Y43" s="44"/>
    </row>
    <row r="44" spans="1:25" ht="15.75" thickBot="1">
      <c r="A44" s="11"/>
      <c r="B44" s="46"/>
      <c r="C44" s="60"/>
      <c r="D44" s="60"/>
      <c r="E44" s="57"/>
      <c r="F44" s="44"/>
      <c r="G44" s="60"/>
      <c r="H44" s="60"/>
      <c r="I44" s="57"/>
      <c r="J44" s="44"/>
      <c r="K44" s="60"/>
      <c r="L44" s="60"/>
      <c r="M44" s="57"/>
      <c r="N44" s="44"/>
      <c r="O44" s="60"/>
      <c r="P44" s="60"/>
      <c r="Q44" s="57"/>
      <c r="R44" s="44"/>
      <c r="S44" s="60"/>
      <c r="T44" s="60"/>
      <c r="U44" s="57"/>
      <c r="V44" s="44"/>
      <c r="W44" s="60"/>
      <c r="X44" s="60"/>
      <c r="Y44" s="57"/>
    </row>
    <row r="45" spans="1:25">
      <c r="A45" s="11"/>
      <c r="B45" s="39" t="s">
        <v>703</v>
      </c>
      <c r="C45" s="67" t="s">
        <v>269</v>
      </c>
      <c r="D45" s="69">
        <v>1647</v>
      </c>
      <c r="E45" s="59"/>
      <c r="F45" s="34"/>
      <c r="G45" s="67" t="s">
        <v>269</v>
      </c>
      <c r="H45" s="90" t="s">
        <v>270</v>
      </c>
      <c r="I45" s="59"/>
      <c r="J45" s="34"/>
      <c r="K45" s="67" t="s">
        <v>269</v>
      </c>
      <c r="L45" s="69">
        <v>1647</v>
      </c>
      <c r="M45" s="59"/>
      <c r="N45" s="34"/>
      <c r="O45" s="67" t="s">
        <v>269</v>
      </c>
      <c r="P45" s="90" t="s">
        <v>270</v>
      </c>
      <c r="Q45" s="59"/>
      <c r="R45" s="34"/>
      <c r="S45" s="67" t="s">
        <v>269</v>
      </c>
      <c r="T45" s="90">
        <v>675</v>
      </c>
      <c r="U45" s="59"/>
      <c r="V45" s="34"/>
      <c r="W45" s="67" t="s">
        <v>269</v>
      </c>
      <c r="X45" s="90">
        <v>972</v>
      </c>
      <c r="Y45" s="59"/>
    </row>
    <row r="46" spans="1:25" ht="15.75" thickBot="1">
      <c r="A46" s="11"/>
      <c r="B46" s="39"/>
      <c r="C46" s="68"/>
      <c r="D46" s="70"/>
      <c r="E46" s="71"/>
      <c r="F46" s="34"/>
      <c r="G46" s="68"/>
      <c r="H46" s="79"/>
      <c r="I46" s="71"/>
      <c r="J46" s="34"/>
      <c r="K46" s="68"/>
      <c r="L46" s="70"/>
      <c r="M46" s="71"/>
      <c r="N46" s="34"/>
      <c r="O46" s="68"/>
      <c r="P46" s="79"/>
      <c r="Q46" s="71"/>
      <c r="R46" s="34"/>
      <c r="S46" s="68"/>
      <c r="T46" s="79"/>
      <c r="U46" s="71"/>
      <c r="V46" s="34"/>
      <c r="W46" s="68"/>
      <c r="X46" s="79"/>
      <c r="Y46" s="71"/>
    </row>
    <row r="47" spans="1:25" ht="15.75" thickTop="1">
      <c r="A47" s="11"/>
      <c r="B47" s="20"/>
      <c r="C47" s="62"/>
      <c r="D47" s="62"/>
      <c r="E47" s="62"/>
      <c r="F47" s="20"/>
      <c r="G47" s="62"/>
      <c r="H47" s="62"/>
      <c r="I47" s="62"/>
      <c r="J47" s="20"/>
      <c r="K47" s="62"/>
      <c r="L47" s="62"/>
      <c r="M47" s="62"/>
      <c r="N47" s="20"/>
      <c r="O47" s="62"/>
      <c r="P47" s="62"/>
      <c r="Q47" s="62"/>
      <c r="R47" s="20"/>
      <c r="S47" s="62"/>
      <c r="T47" s="62"/>
      <c r="U47" s="62"/>
      <c r="V47" s="20"/>
      <c r="W47" s="62"/>
      <c r="X47" s="62"/>
      <c r="Y47" s="62"/>
    </row>
    <row r="48" spans="1:25">
      <c r="A48" s="11"/>
      <c r="B48" s="94">
        <v>41639</v>
      </c>
      <c r="C48" s="34"/>
      <c r="D48" s="34"/>
      <c r="E48" s="34"/>
      <c r="F48" s="17"/>
      <c r="G48" s="34"/>
      <c r="H48" s="34"/>
      <c r="I48" s="34"/>
      <c r="J48" s="17"/>
      <c r="K48" s="34"/>
      <c r="L48" s="34"/>
      <c r="M48" s="34"/>
      <c r="N48" s="17"/>
      <c r="O48" s="34"/>
      <c r="P48" s="34"/>
      <c r="Q48" s="34"/>
      <c r="R48" s="17"/>
      <c r="S48" s="34"/>
      <c r="T48" s="34"/>
      <c r="U48" s="34"/>
      <c r="V48" s="17"/>
      <c r="W48" s="34"/>
      <c r="X48" s="34"/>
      <c r="Y48" s="34"/>
    </row>
    <row r="49" spans="1:25">
      <c r="A49" s="11"/>
      <c r="B49" s="46" t="s">
        <v>701</v>
      </c>
      <c r="C49" s="46" t="s">
        <v>269</v>
      </c>
      <c r="D49" s="43">
        <v>3266</v>
      </c>
      <c r="E49" s="44"/>
      <c r="F49" s="44"/>
      <c r="G49" s="46" t="s">
        <v>269</v>
      </c>
      <c r="H49" s="45" t="s">
        <v>270</v>
      </c>
      <c r="I49" s="44"/>
      <c r="J49" s="44"/>
      <c r="K49" s="46" t="s">
        <v>269</v>
      </c>
      <c r="L49" s="43">
        <v>3266</v>
      </c>
      <c r="M49" s="44"/>
      <c r="N49" s="44"/>
      <c r="O49" s="46" t="s">
        <v>269</v>
      </c>
      <c r="P49" s="45" t="s">
        <v>270</v>
      </c>
      <c r="Q49" s="44"/>
      <c r="R49" s="44"/>
      <c r="S49" s="46" t="s">
        <v>269</v>
      </c>
      <c r="T49" s="45">
        <v>930</v>
      </c>
      <c r="U49" s="44"/>
      <c r="V49" s="44"/>
      <c r="W49" s="46" t="s">
        <v>269</v>
      </c>
      <c r="X49" s="43">
        <v>2336</v>
      </c>
      <c r="Y49" s="44"/>
    </row>
    <row r="50" spans="1:25">
      <c r="A50" s="11"/>
      <c r="B50" s="46"/>
      <c r="C50" s="46"/>
      <c r="D50" s="43"/>
      <c r="E50" s="44"/>
      <c r="F50" s="44"/>
      <c r="G50" s="46"/>
      <c r="H50" s="45"/>
      <c r="I50" s="44"/>
      <c r="J50" s="44"/>
      <c r="K50" s="46"/>
      <c r="L50" s="43"/>
      <c r="M50" s="44"/>
      <c r="N50" s="44"/>
      <c r="O50" s="46"/>
      <c r="P50" s="45"/>
      <c r="Q50" s="44"/>
      <c r="R50" s="44"/>
      <c r="S50" s="46"/>
      <c r="T50" s="45"/>
      <c r="U50" s="44"/>
      <c r="V50" s="44"/>
      <c r="W50" s="46"/>
      <c r="X50" s="43"/>
      <c r="Y50" s="44"/>
    </row>
    <row r="51" spans="1:25">
      <c r="A51" s="11"/>
      <c r="B51" s="39" t="s">
        <v>702</v>
      </c>
      <c r="C51" s="41">
        <v>522</v>
      </c>
      <c r="D51" s="41"/>
      <c r="E51" s="34"/>
      <c r="F51" s="34"/>
      <c r="G51" s="41" t="s">
        <v>270</v>
      </c>
      <c r="H51" s="41"/>
      <c r="I51" s="34"/>
      <c r="J51" s="34"/>
      <c r="K51" s="41">
        <v>522</v>
      </c>
      <c r="L51" s="41"/>
      <c r="M51" s="34"/>
      <c r="N51" s="34"/>
      <c r="O51" s="41" t="s">
        <v>270</v>
      </c>
      <c r="P51" s="41"/>
      <c r="Q51" s="34"/>
      <c r="R51" s="34"/>
      <c r="S51" s="41">
        <v>522</v>
      </c>
      <c r="T51" s="41"/>
      <c r="U51" s="34"/>
      <c r="V51" s="34"/>
      <c r="W51" s="41" t="s">
        <v>270</v>
      </c>
      <c r="X51" s="41"/>
      <c r="Y51" s="34"/>
    </row>
    <row r="52" spans="1:25" ht="15.75" thickBot="1">
      <c r="A52" s="11"/>
      <c r="B52" s="39"/>
      <c r="C52" s="86"/>
      <c r="D52" s="86"/>
      <c r="E52" s="48"/>
      <c r="F52" s="34"/>
      <c r="G52" s="86"/>
      <c r="H52" s="86"/>
      <c r="I52" s="48"/>
      <c r="J52" s="34"/>
      <c r="K52" s="86"/>
      <c r="L52" s="86"/>
      <c r="M52" s="48"/>
      <c r="N52" s="34"/>
      <c r="O52" s="86"/>
      <c r="P52" s="86"/>
      <c r="Q52" s="48"/>
      <c r="R52" s="34"/>
      <c r="S52" s="86"/>
      <c r="T52" s="86"/>
      <c r="U52" s="48"/>
      <c r="V52" s="34"/>
      <c r="W52" s="86"/>
      <c r="X52" s="86"/>
      <c r="Y52" s="48"/>
    </row>
    <row r="53" spans="1:25">
      <c r="A53" s="11"/>
      <c r="B53" s="46" t="s">
        <v>703</v>
      </c>
      <c r="C53" s="49" t="s">
        <v>269</v>
      </c>
      <c r="D53" s="51">
        <v>3788</v>
      </c>
      <c r="E53" s="37"/>
      <c r="F53" s="44"/>
      <c r="G53" s="49" t="s">
        <v>269</v>
      </c>
      <c r="H53" s="54" t="s">
        <v>270</v>
      </c>
      <c r="I53" s="37"/>
      <c r="J53" s="44"/>
      <c r="K53" s="49" t="s">
        <v>269</v>
      </c>
      <c r="L53" s="51">
        <v>3788</v>
      </c>
      <c r="M53" s="37"/>
      <c r="N53" s="44"/>
      <c r="O53" s="49" t="s">
        <v>269</v>
      </c>
      <c r="P53" s="54" t="s">
        <v>270</v>
      </c>
      <c r="Q53" s="37"/>
      <c r="R53" s="44"/>
      <c r="S53" s="49" t="s">
        <v>269</v>
      </c>
      <c r="T53" s="51">
        <v>1452</v>
      </c>
      <c r="U53" s="37"/>
      <c r="V53" s="44"/>
      <c r="W53" s="49" t="s">
        <v>269</v>
      </c>
      <c r="X53" s="51">
        <v>2336</v>
      </c>
      <c r="Y53" s="37"/>
    </row>
    <row r="54" spans="1:25" ht="15.75" thickBot="1">
      <c r="A54" s="11"/>
      <c r="B54" s="46"/>
      <c r="C54" s="50"/>
      <c r="D54" s="52"/>
      <c r="E54" s="53"/>
      <c r="F54" s="44"/>
      <c r="G54" s="50"/>
      <c r="H54" s="55"/>
      <c r="I54" s="53"/>
      <c r="J54" s="44"/>
      <c r="K54" s="50"/>
      <c r="L54" s="52"/>
      <c r="M54" s="53"/>
      <c r="N54" s="44"/>
      <c r="O54" s="50"/>
      <c r="P54" s="55"/>
      <c r="Q54" s="53"/>
      <c r="R54" s="44"/>
      <c r="S54" s="50"/>
      <c r="T54" s="52"/>
      <c r="U54" s="53"/>
      <c r="V54" s="44"/>
      <c r="W54" s="50"/>
      <c r="X54" s="52"/>
      <c r="Y54" s="53"/>
    </row>
    <row r="55" spans="1:25" ht="15.75" thickTop="1">
      <c r="A55" s="11" t="s">
        <v>954</v>
      </c>
      <c r="B55" s="10" t="s">
        <v>5</v>
      </c>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82" t="s">
        <v>955</v>
      </c>
      <c r="C56" s="82"/>
      <c r="D56" s="82"/>
      <c r="E56" s="82"/>
      <c r="F56" s="82"/>
      <c r="G56" s="82"/>
      <c r="H56" s="82"/>
      <c r="I56" s="82"/>
      <c r="J56" s="82"/>
      <c r="K56" s="82"/>
      <c r="L56" s="82"/>
      <c r="M56" s="82"/>
      <c r="N56" s="82"/>
      <c r="O56" s="82"/>
      <c r="P56" s="82"/>
      <c r="Q56" s="82"/>
      <c r="R56" s="82"/>
      <c r="S56" s="82"/>
      <c r="T56" s="82"/>
      <c r="U56" s="82"/>
      <c r="V56" s="82"/>
      <c r="W56" s="82"/>
      <c r="X56" s="82"/>
      <c r="Y56" s="82"/>
    </row>
    <row r="57" spans="1:25">
      <c r="A57" s="11"/>
      <c r="B57" s="33"/>
      <c r="C57" s="33"/>
      <c r="D57" s="33"/>
      <c r="E57" s="33"/>
      <c r="F57" s="33"/>
      <c r="G57" s="33"/>
      <c r="H57" s="33"/>
      <c r="I57" s="33"/>
      <c r="J57" s="33"/>
      <c r="K57" s="33"/>
      <c r="L57" s="33"/>
      <c r="M57" s="33"/>
      <c r="N57" s="33"/>
      <c r="O57" s="33"/>
      <c r="P57" s="33"/>
      <c r="Q57" s="33"/>
      <c r="R57" s="33"/>
      <c r="S57" s="33"/>
      <c r="T57" s="33"/>
      <c r="U57" s="33"/>
      <c r="V57" s="33"/>
      <c r="W57" s="33"/>
      <c r="X57" s="33"/>
      <c r="Y57" s="33"/>
    </row>
    <row r="58" spans="1:25">
      <c r="A58" s="11"/>
      <c r="B58" s="33"/>
      <c r="C58" s="33"/>
      <c r="D58" s="33"/>
      <c r="E58" s="33"/>
      <c r="F58" s="33"/>
      <c r="G58" s="33"/>
      <c r="H58" s="33"/>
      <c r="I58" s="33"/>
      <c r="J58" s="33"/>
      <c r="K58" s="33"/>
      <c r="L58" s="33"/>
      <c r="M58" s="33"/>
      <c r="N58" s="33"/>
      <c r="O58" s="33"/>
      <c r="P58" s="33"/>
      <c r="Q58" s="33"/>
    </row>
    <row r="59" spans="1:25">
      <c r="A59" s="11"/>
      <c r="B59" s="16"/>
      <c r="C59" s="16"/>
      <c r="D59" s="16"/>
      <c r="E59" s="16"/>
      <c r="F59" s="16"/>
      <c r="G59" s="16"/>
      <c r="H59" s="16"/>
      <c r="I59" s="16"/>
      <c r="J59" s="16"/>
      <c r="K59" s="16"/>
      <c r="L59" s="16"/>
      <c r="M59" s="16"/>
      <c r="N59" s="16"/>
      <c r="O59" s="16"/>
      <c r="P59" s="16"/>
      <c r="Q59" s="16"/>
    </row>
    <row r="60" spans="1:25" ht="15.75" thickBot="1">
      <c r="A60" s="11"/>
      <c r="B60" s="17"/>
      <c r="C60" s="36" t="s">
        <v>371</v>
      </c>
      <c r="D60" s="36"/>
      <c r="E60" s="36"/>
      <c r="F60" s="36"/>
      <c r="G60" s="36"/>
      <c r="H60" s="36"/>
      <c r="I60" s="36"/>
      <c r="J60" s="17"/>
      <c r="K60" s="36" t="s">
        <v>372</v>
      </c>
      <c r="L60" s="36"/>
      <c r="M60" s="36"/>
      <c r="N60" s="36"/>
      <c r="O60" s="36"/>
      <c r="P60" s="36"/>
      <c r="Q60" s="36"/>
    </row>
    <row r="61" spans="1:25" ht="15.75" thickBot="1">
      <c r="A61" s="11"/>
      <c r="B61" s="17"/>
      <c r="C61" s="75">
        <v>2014</v>
      </c>
      <c r="D61" s="75"/>
      <c r="E61" s="75"/>
      <c r="F61" s="17"/>
      <c r="G61" s="75">
        <v>2013</v>
      </c>
      <c r="H61" s="75"/>
      <c r="I61" s="75"/>
      <c r="J61" s="17"/>
      <c r="K61" s="75">
        <v>2014</v>
      </c>
      <c r="L61" s="75"/>
      <c r="M61" s="75"/>
      <c r="N61" s="66"/>
      <c r="O61" s="75">
        <v>2013</v>
      </c>
      <c r="P61" s="75"/>
      <c r="Q61" s="75"/>
    </row>
    <row r="62" spans="1:25" ht="26.25">
      <c r="A62" s="11"/>
      <c r="B62" s="26" t="s">
        <v>682</v>
      </c>
      <c r="C62" s="37"/>
      <c r="D62" s="37"/>
      <c r="E62" s="37"/>
      <c r="F62" s="20"/>
      <c r="G62" s="37"/>
      <c r="H62" s="37"/>
      <c r="I62" s="37"/>
      <c r="J62" s="20"/>
      <c r="K62" s="37"/>
      <c r="L62" s="37"/>
      <c r="M62" s="37"/>
      <c r="N62" s="20"/>
      <c r="O62" s="37"/>
      <c r="P62" s="37"/>
      <c r="Q62" s="37"/>
    </row>
    <row r="63" spans="1:25">
      <c r="A63" s="11"/>
      <c r="B63" s="39" t="s">
        <v>705</v>
      </c>
      <c r="C63" s="39" t="s">
        <v>269</v>
      </c>
      <c r="D63" s="41">
        <v>305</v>
      </c>
      <c r="E63" s="34"/>
      <c r="F63" s="34"/>
      <c r="G63" s="39" t="s">
        <v>269</v>
      </c>
      <c r="H63" s="41" t="s">
        <v>706</v>
      </c>
      <c r="I63" s="39" t="s">
        <v>274</v>
      </c>
      <c r="J63" s="34"/>
      <c r="K63" s="39" t="s">
        <v>269</v>
      </c>
      <c r="L63" s="41" t="s">
        <v>707</v>
      </c>
      <c r="M63" s="39" t="s">
        <v>274</v>
      </c>
      <c r="N63" s="34"/>
      <c r="O63" s="39" t="s">
        <v>269</v>
      </c>
      <c r="P63" s="40">
        <v>1205</v>
      </c>
      <c r="Q63" s="34"/>
    </row>
    <row r="64" spans="1:25">
      <c r="A64" s="11"/>
      <c r="B64" s="39"/>
      <c r="C64" s="39"/>
      <c r="D64" s="41"/>
      <c r="E64" s="34"/>
      <c r="F64" s="34"/>
      <c r="G64" s="39"/>
      <c r="H64" s="41"/>
      <c r="I64" s="39"/>
      <c r="J64" s="34"/>
      <c r="K64" s="39"/>
      <c r="L64" s="41"/>
      <c r="M64" s="39"/>
      <c r="N64" s="34"/>
      <c r="O64" s="39"/>
      <c r="P64" s="40"/>
      <c r="Q64" s="34"/>
    </row>
    <row r="65" spans="1:25">
      <c r="A65" s="11"/>
      <c r="B65" s="46" t="s">
        <v>708</v>
      </c>
      <c r="C65" s="45" t="s">
        <v>270</v>
      </c>
      <c r="D65" s="45"/>
      <c r="E65" s="44"/>
      <c r="F65" s="44"/>
      <c r="G65" s="43">
        <v>1613</v>
      </c>
      <c r="H65" s="43"/>
      <c r="I65" s="44"/>
      <c r="J65" s="44"/>
      <c r="K65" s="45">
        <v>286</v>
      </c>
      <c r="L65" s="45"/>
      <c r="M65" s="44"/>
      <c r="N65" s="44"/>
      <c r="O65" s="43">
        <v>4402</v>
      </c>
      <c r="P65" s="43"/>
      <c r="Q65" s="44"/>
    </row>
    <row r="66" spans="1:25">
      <c r="A66" s="11"/>
      <c r="B66" s="46"/>
      <c r="C66" s="45"/>
      <c r="D66" s="45"/>
      <c r="E66" s="44"/>
      <c r="F66" s="44"/>
      <c r="G66" s="43"/>
      <c r="H66" s="43"/>
      <c r="I66" s="44"/>
      <c r="J66" s="44"/>
      <c r="K66" s="45"/>
      <c r="L66" s="45"/>
      <c r="M66" s="44"/>
      <c r="N66" s="44"/>
      <c r="O66" s="43"/>
      <c r="P66" s="43"/>
      <c r="Q66" s="44"/>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175" t="s">
        <v>956</v>
      </c>
      <c r="C68" s="175"/>
      <c r="D68" s="175"/>
      <c r="E68" s="175"/>
      <c r="F68" s="175"/>
      <c r="G68" s="175"/>
      <c r="H68" s="175"/>
      <c r="I68" s="175"/>
      <c r="J68" s="175"/>
      <c r="K68" s="175"/>
      <c r="L68" s="175"/>
      <c r="M68" s="175"/>
      <c r="N68" s="175"/>
      <c r="O68" s="175"/>
      <c r="P68" s="175"/>
      <c r="Q68" s="175"/>
      <c r="R68" s="175"/>
      <c r="S68" s="175"/>
      <c r="T68" s="175"/>
      <c r="U68" s="175"/>
      <c r="V68" s="175"/>
      <c r="W68" s="175"/>
      <c r="X68" s="175"/>
      <c r="Y68" s="175"/>
    </row>
  </sheetData>
  <mergeCells count="398">
    <mergeCell ref="A31:A54"/>
    <mergeCell ref="B31:Y31"/>
    <mergeCell ref="B32:Y32"/>
    <mergeCell ref="A55:A68"/>
    <mergeCell ref="B55:Y55"/>
    <mergeCell ref="B56:Y56"/>
    <mergeCell ref="B57:Y57"/>
    <mergeCell ref="B67:Y67"/>
    <mergeCell ref="B68:Y68"/>
    <mergeCell ref="A1:A2"/>
    <mergeCell ref="B1:Y1"/>
    <mergeCell ref="B2:Y2"/>
    <mergeCell ref="B3:Y3"/>
    <mergeCell ref="A4:A30"/>
    <mergeCell ref="B4:Y4"/>
    <mergeCell ref="B5:Y5"/>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I60"/>
    <mergeCell ref="K60:Q60"/>
    <mergeCell ref="C61:E61"/>
    <mergeCell ref="G61:I61"/>
    <mergeCell ref="K61:M61"/>
    <mergeCell ref="O61:Q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7:V39"/>
    <mergeCell ref="W37:Y39"/>
    <mergeCell ref="C40:E40"/>
    <mergeCell ref="G40:I40"/>
    <mergeCell ref="K40:M40"/>
    <mergeCell ref="O40:Q40"/>
    <mergeCell ref="S40:U40"/>
    <mergeCell ref="W40:Y40"/>
    <mergeCell ref="K38:M38"/>
    <mergeCell ref="K39:M39"/>
    <mergeCell ref="N37:N39"/>
    <mergeCell ref="O37:Q39"/>
    <mergeCell ref="R37:R39"/>
    <mergeCell ref="S37:U39"/>
    <mergeCell ref="O35:Y35"/>
    <mergeCell ref="O36:Y36"/>
    <mergeCell ref="B37:B39"/>
    <mergeCell ref="C37:E39"/>
    <mergeCell ref="F37:F39"/>
    <mergeCell ref="G37:I37"/>
    <mergeCell ref="G38:I38"/>
    <mergeCell ref="G39:I39"/>
    <mergeCell ref="J37:J39"/>
    <mergeCell ref="K37:M37"/>
    <mergeCell ref="T29:T30"/>
    <mergeCell ref="U29:U30"/>
    <mergeCell ref="B33:Y33"/>
    <mergeCell ref="B35:B36"/>
    <mergeCell ref="C35:E36"/>
    <mergeCell ref="F35:F36"/>
    <mergeCell ref="G35:I36"/>
    <mergeCell ref="J35:J36"/>
    <mergeCell ref="K35:M36"/>
    <mergeCell ref="N35:N36"/>
    <mergeCell ref="N29:N30"/>
    <mergeCell ref="O29:O30"/>
    <mergeCell ref="P29:P30"/>
    <mergeCell ref="Q29:Q30"/>
    <mergeCell ref="R29:R30"/>
    <mergeCell ref="S29:S30"/>
    <mergeCell ref="H29:H30"/>
    <mergeCell ref="I29:I30"/>
    <mergeCell ref="J29:J30"/>
    <mergeCell ref="K29:K30"/>
    <mergeCell ref="L29:L30"/>
    <mergeCell ref="M29:M30"/>
    <mergeCell ref="C28:E28"/>
    <mergeCell ref="I28:K28"/>
    <mergeCell ref="M28:O28"/>
    <mergeCell ref="S28:U28"/>
    <mergeCell ref="B29:B30"/>
    <mergeCell ref="C29:C30"/>
    <mergeCell ref="D29:D30"/>
    <mergeCell ref="E29:E30"/>
    <mergeCell ref="F29:F30"/>
    <mergeCell ref="G29:G30"/>
    <mergeCell ref="C26:E26"/>
    <mergeCell ref="I26:K26"/>
    <mergeCell ref="M26:O26"/>
    <mergeCell ref="S26:U26"/>
    <mergeCell ref="C27:E27"/>
    <mergeCell ref="I27:K27"/>
    <mergeCell ref="M27:O27"/>
    <mergeCell ref="S27:U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L22:L23"/>
    <mergeCell ref="M22:N23"/>
    <mergeCell ref="O22:O23"/>
    <mergeCell ref="P22:P23"/>
    <mergeCell ref="Q22:Q23"/>
    <mergeCell ref="R22:R23"/>
    <mergeCell ref="T20:T21"/>
    <mergeCell ref="U20:U21"/>
    <mergeCell ref="B22:B23"/>
    <mergeCell ref="C22:D23"/>
    <mergeCell ref="E22:E23"/>
    <mergeCell ref="F22:F23"/>
    <mergeCell ref="G22:G23"/>
    <mergeCell ref="H22:H23"/>
    <mergeCell ref="I22:J23"/>
    <mergeCell ref="K22:K23"/>
    <mergeCell ref="N20:N21"/>
    <mergeCell ref="O20:O21"/>
    <mergeCell ref="P20:P21"/>
    <mergeCell ref="Q20:Q21"/>
    <mergeCell ref="R20:R21"/>
    <mergeCell ref="S20:S21"/>
    <mergeCell ref="H20:H21"/>
    <mergeCell ref="I20:I21"/>
    <mergeCell ref="J20:J21"/>
    <mergeCell ref="K20:K21"/>
    <mergeCell ref="L20:L21"/>
    <mergeCell ref="M20:M21"/>
    <mergeCell ref="C19:E19"/>
    <mergeCell ref="I19:K19"/>
    <mergeCell ref="M19:O19"/>
    <mergeCell ref="S19:U19"/>
    <mergeCell ref="B20:B21"/>
    <mergeCell ref="C20:C21"/>
    <mergeCell ref="D20:D21"/>
    <mergeCell ref="E20:E21"/>
    <mergeCell ref="F20:F21"/>
    <mergeCell ref="G20:G21"/>
    <mergeCell ref="T16:T17"/>
    <mergeCell ref="U16:U17"/>
    <mergeCell ref="C18:E18"/>
    <mergeCell ref="I18:K18"/>
    <mergeCell ref="M18:O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O15"/>
    <mergeCell ref="P14:P15"/>
    <mergeCell ref="Q14:Q15"/>
    <mergeCell ref="R14:R15"/>
    <mergeCell ref="S14:T15"/>
    <mergeCell ref="U14:U15"/>
    <mergeCell ref="H14:H15"/>
    <mergeCell ref="I14:I15"/>
    <mergeCell ref="J14:J15"/>
    <mergeCell ref="K14:K15"/>
    <mergeCell ref="L14:L15"/>
    <mergeCell ref="M14:N15"/>
    <mergeCell ref="B14:B15"/>
    <mergeCell ref="C14:C15"/>
    <mergeCell ref="D14:D15"/>
    <mergeCell ref="E14:E15"/>
    <mergeCell ref="F14:F15"/>
    <mergeCell ref="G14:G15"/>
    <mergeCell ref="P12:P13"/>
    <mergeCell ref="Q12:Q13"/>
    <mergeCell ref="R12:R13"/>
    <mergeCell ref="S12:S13"/>
    <mergeCell ref="T12:T13"/>
    <mergeCell ref="U12:U13"/>
    <mergeCell ref="I12:J13"/>
    <mergeCell ref="K12:K13"/>
    <mergeCell ref="L12:L13"/>
    <mergeCell ref="M12:M13"/>
    <mergeCell ref="N12:N13"/>
    <mergeCell ref="O12:O13"/>
    <mergeCell ref="B12:B13"/>
    <mergeCell ref="C12:D13"/>
    <mergeCell ref="E12:E13"/>
    <mergeCell ref="F12:F13"/>
    <mergeCell ref="G12:G13"/>
    <mergeCell ref="H12:H13"/>
    <mergeCell ref="C10:E10"/>
    <mergeCell ref="I10:K10"/>
    <mergeCell ref="M10:O10"/>
    <mergeCell ref="S10:U10"/>
    <mergeCell ref="C11:E11"/>
    <mergeCell ref="I11:K11"/>
    <mergeCell ref="M11:O11"/>
    <mergeCell ref="S11:U11"/>
    <mergeCell ref="B6:U6"/>
    <mergeCell ref="C8:K8"/>
    <mergeCell ref="M8:U8"/>
    <mergeCell ref="C9:E9"/>
    <mergeCell ref="I9:K9"/>
    <mergeCell ref="M9:O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8.710937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7" t="s">
        <v>957</v>
      </c>
      <c r="B1" s="7" t="s">
        <v>1</v>
      </c>
      <c r="C1" s="7"/>
      <c r="D1" s="7"/>
      <c r="E1" s="7"/>
      <c r="F1" s="7"/>
      <c r="G1" s="7"/>
      <c r="H1" s="7"/>
      <c r="I1" s="7"/>
    </row>
    <row r="2" spans="1:9" ht="15" customHeight="1">
      <c r="A2" s="7"/>
      <c r="B2" s="7" t="s">
        <v>2</v>
      </c>
      <c r="C2" s="7"/>
      <c r="D2" s="7"/>
      <c r="E2" s="7"/>
      <c r="F2" s="7"/>
      <c r="G2" s="7"/>
      <c r="H2" s="7"/>
      <c r="I2" s="7"/>
    </row>
    <row r="3" spans="1:9" ht="15" customHeight="1">
      <c r="A3" s="3" t="s">
        <v>714</v>
      </c>
      <c r="B3" s="10" t="s">
        <v>5</v>
      </c>
      <c r="C3" s="10"/>
      <c r="D3" s="10"/>
      <c r="E3" s="10"/>
      <c r="F3" s="10"/>
      <c r="G3" s="10"/>
      <c r="H3" s="10"/>
      <c r="I3" s="10"/>
    </row>
    <row r="4" spans="1:9" ht="15" customHeight="1">
      <c r="A4" s="11" t="s">
        <v>958</v>
      </c>
      <c r="B4" s="10" t="s">
        <v>5</v>
      </c>
      <c r="C4" s="10"/>
      <c r="D4" s="10"/>
      <c r="E4" s="10"/>
      <c r="F4" s="10"/>
      <c r="G4" s="10"/>
      <c r="H4" s="10"/>
      <c r="I4" s="10"/>
    </row>
    <row r="5" spans="1:9">
      <c r="A5" s="11"/>
      <c r="B5" s="82" t="s">
        <v>716</v>
      </c>
      <c r="C5" s="82"/>
      <c r="D5" s="82"/>
      <c r="E5" s="82"/>
      <c r="F5" s="82"/>
      <c r="G5" s="82"/>
      <c r="H5" s="82"/>
      <c r="I5" s="82"/>
    </row>
    <row r="6" spans="1:9">
      <c r="A6" s="11"/>
      <c r="B6" s="33"/>
      <c r="C6" s="33"/>
      <c r="D6" s="33"/>
      <c r="E6" s="33"/>
      <c r="F6" s="33"/>
      <c r="G6" s="33"/>
      <c r="H6" s="33"/>
      <c r="I6" s="33"/>
    </row>
    <row r="7" spans="1:9">
      <c r="A7" s="11"/>
      <c r="B7" s="33"/>
      <c r="C7" s="33"/>
      <c r="D7" s="33"/>
      <c r="E7" s="33"/>
      <c r="F7" s="33"/>
      <c r="G7" s="33"/>
      <c r="H7" s="33"/>
      <c r="I7" s="33"/>
    </row>
    <row r="8" spans="1:9">
      <c r="A8" s="11"/>
      <c r="B8" s="16"/>
      <c r="C8" s="16"/>
      <c r="D8" s="16"/>
      <c r="E8" s="16"/>
      <c r="F8" s="16"/>
      <c r="G8" s="16"/>
      <c r="H8" s="16"/>
      <c r="I8" s="16"/>
    </row>
    <row r="9" spans="1:9" ht="15.75" thickBot="1">
      <c r="A9" s="11"/>
      <c r="B9" s="17"/>
      <c r="C9" s="97">
        <v>41912</v>
      </c>
      <c r="D9" s="97"/>
      <c r="E9" s="97"/>
      <c r="F9" s="17"/>
      <c r="G9" s="97">
        <v>41639</v>
      </c>
      <c r="H9" s="97"/>
      <c r="I9" s="97"/>
    </row>
    <row r="10" spans="1:9">
      <c r="A10" s="11"/>
      <c r="B10" s="46" t="s">
        <v>717</v>
      </c>
      <c r="C10" s="49" t="s">
        <v>269</v>
      </c>
      <c r="D10" s="51">
        <v>43423</v>
      </c>
      <c r="E10" s="37"/>
      <c r="F10" s="44"/>
      <c r="G10" s="49" t="s">
        <v>269</v>
      </c>
      <c r="H10" s="51">
        <v>27202</v>
      </c>
      <c r="I10" s="37"/>
    </row>
    <row r="11" spans="1:9">
      <c r="A11" s="11"/>
      <c r="B11" s="46"/>
      <c r="C11" s="46"/>
      <c r="D11" s="43"/>
      <c r="E11" s="44"/>
      <c r="F11" s="44"/>
      <c r="G11" s="46"/>
      <c r="H11" s="43"/>
      <c r="I11" s="44"/>
    </row>
    <row r="12" spans="1:9">
      <c r="A12" s="11"/>
      <c r="B12" s="39" t="s">
        <v>718</v>
      </c>
      <c r="C12" s="40">
        <v>101100</v>
      </c>
      <c r="D12" s="40"/>
      <c r="E12" s="34"/>
      <c r="F12" s="34"/>
      <c r="G12" s="40">
        <v>97300</v>
      </c>
      <c r="H12" s="40"/>
      <c r="I12" s="34"/>
    </row>
    <row r="13" spans="1:9">
      <c r="A13" s="11"/>
      <c r="B13" s="39"/>
      <c r="C13" s="40"/>
      <c r="D13" s="40"/>
      <c r="E13" s="34"/>
      <c r="F13" s="34"/>
      <c r="G13" s="40"/>
      <c r="H13" s="40"/>
      <c r="I13" s="34"/>
    </row>
    <row r="14" spans="1:9">
      <c r="A14" s="11"/>
      <c r="B14" s="46" t="s">
        <v>719</v>
      </c>
      <c r="C14" s="43">
        <v>27375</v>
      </c>
      <c r="D14" s="43"/>
      <c r="E14" s="44"/>
      <c r="F14" s="44"/>
      <c r="G14" s="45" t="s">
        <v>270</v>
      </c>
      <c r="H14" s="45"/>
      <c r="I14" s="44"/>
    </row>
    <row r="15" spans="1:9">
      <c r="A15" s="11"/>
      <c r="B15" s="46"/>
      <c r="C15" s="43"/>
      <c r="D15" s="43"/>
      <c r="E15" s="44"/>
      <c r="F15" s="44"/>
      <c r="G15" s="45"/>
      <c r="H15" s="45"/>
      <c r="I15" s="44"/>
    </row>
    <row r="16" spans="1:9">
      <c r="A16" s="11"/>
      <c r="B16" s="39" t="s">
        <v>720</v>
      </c>
      <c r="C16" s="41" t="s">
        <v>270</v>
      </c>
      <c r="D16" s="41"/>
      <c r="E16" s="34"/>
      <c r="F16" s="34"/>
      <c r="G16" s="40">
        <v>1090</v>
      </c>
      <c r="H16" s="40"/>
      <c r="I16" s="34"/>
    </row>
    <row r="17" spans="1:9" ht="15.75" thickBot="1">
      <c r="A17" s="11"/>
      <c r="B17" s="39"/>
      <c r="C17" s="86"/>
      <c r="D17" s="86"/>
      <c r="E17" s="48"/>
      <c r="F17" s="34"/>
      <c r="G17" s="47"/>
      <c r="H17" s="47"/>
      <c r="I17" s="48"/>
    </row>
    <row r="18" spans="1:9">
      <c r="A18" s="11"/>
      <c r="B18" s="46" t="s">
        <v>721</v>
      </c>
      <c r="C18" s="49" t="s">
        <v>269</v>
      </c>
      <c r="D18" s="51">
        <v>171898</v>
      </c>
      <c r="E18" s="37"/>
      <c r="F18" s="44"/>
      <c r="G18" s="49" t="s">
        <v>269</v>
      </c>
      <c r="H18" s="51">
        <v>125592</v>
      </c>
      <c r="I18" s="37"/>
    </row>
    <row r="19" spans="1:9" ht="15.75" thickBot="1">
      <c r="A19" s="11"/>
      <c r="B19" s="46"/>
      <c r="C19" s="50"/>
      <c r="D19" s="52"/>
      <c r="E19" s="53"/>
      <c r="F19" s="44"/>
      <c r="G19" s="50"/>
      <c r="H19" s="52"/>
      <c r="I19" s="53"/>
    </row>
    <row r="20" spans="1:9" ht="15.75" thickTop="1">
      <c r="A20" s="11" t="s">
        <v>959</v>
      </c>
      <c r="B20" s="10" t="s">
        <v>5</v>
      </c>
      <c r="C20" s="10"/>
      <c r="D20" s="10"/>
      <c r="E20" s="10"/>
      <c r="F20" s="10"/>
      <c r="G20" s="10"/>
      <c r="H20" s="10"/>
      <c r="I20" s="10"/>
    </row>
    <row r="21" spans="1:9">
      <c r="A21" s="11"/>
      <c r="B21" s="82" t="s">
        <v>724</v>
      </c>
      <c r="C21" s="82"/>
      <c r="D21" s="82"/>
      <c r="E21" s="82"/>
      <c r="F21" s="82"/>
      <c r="G21" s="82"/>
      <c r="H21" s="82"/>
      <c r="I21" s="82"/>
    </row>
    <row r="22" spans="1:9">
      <c r="A22" s="11"/>
      <c r="B22" s="33"/>
      <c r="C22" s="33"/>
      <c r="D22" s="33"/>
      <c r="E22" s="33"/>
      <c r="F22" s="33"/>
      <c r="G22" s="33"/>
      <c r="H22" s="33"/>
      <c r="I22" s="33"/>
    </row>
    <row r="23" spans="1:9">
      <c r="A23" s="11"/>
      <c r="B23" s="16"/>
      <c r="C23" s="16"/>
      <c r="D23" s="16"/>
      <c r="E23" s="16"/>
      <c r="F23" s="16"/>
      <c r="G23" s="16"/>
      <c r="H23" s="16"/>
      <c r="I23" s="16"/>
    </row>
    <row r="24" spans="1:9" ht="15.75" thickBot="1">
      <c r="A24" s="11"/>
      <c r="B24" s="17"/>
      <c r="C24" s="97">
        <v>41912</v>
      </c>
      <c r="D24" s="97"/>
      <c r="E24" s="97"/>
      <c r="F24" s="17"/>
      <c r="G24" s="97">
        <v>41639</v>
      </c>
      <c r="H24" s="97"/>
      <c r="I24" s="97"/>
    </row>
    <row r="25" spans="1:9">
      <c r="A25" s="11"/>
      <c r="B25" s="46" t="s">
        <v>725</v>
      </c>
      <c r="C25" s="49" t="s">
        <v>269</v>
      </c>
      <c r="D25" s="51">
        <v>45000</v>
      </c>
      <c r="E25" s="37"/>
      <c r="F25" s="44"/>
      <c r="G25" s="49" t="s">
        <v>269</v>
      </c>
      <c r="H25" s="51">
        <v>51100</v>
      </c>
      <c r="I25" s="37"/>
    </row>
    <row r="26" spans="1:9">
      <c r="A26" s="11"/>
      <c r="B26" s="46"/>
      <c r="C26" s="46"/>
      <c r="D26" s="43"/>
      <c r="E26" s="44"/>
      <c r="F26" s="44"/>
      <c r="G26" s="46"/>
      <c r="H26" s="43"/>
      <c r="I26" s="44"/>
    </row>
    <row r="27" spans="1:9">
      <c r="A27" s="11"/>
      <c r="B27" s="39" t="s">
        <v>726</v>
      </c>
      <c r="C27" s="40">
        <v>60000</v>
      </c>
      <c r="D27" s="40"/>
      <c r="E27" s="34"/>
      <c r="F27" s="34"/>
      <c r="G27" s="41" t="s">
        <v>270</v>
      </c>
      <c r="H27" s="41"/>
      <c r="I27" s="34"/>
    </row>
    <row r="28" spans="1:9">
      <c r="A28" s="11"/>
      <c r="B28" s="39"/>
      <c r="C28" s="40"/>
      <c r="D28" s="40"/>
      <c r="E28" s="34"/>
      <c r="F28" s="34"/>
      <c r="G28" s="41"/>
      <c r="H28" s="41"/>
      <c r="I28" s="34"/>
    </row>
    <row r="29" spans="1:9">
      <c r="A29" s="11"/>
      <c r="B29" s="46" t="s">
        <v>719</v>
      </c>
      <c r="C29" s="45" t="s">
        <v>270</v>
      </c>
      <c r="D29" s="45"/>
      <c r="E29" s="44"/>
      <c r="F29" s="44"/>
      <c r="G29" s="43">
        <v>28875</v>
      </c>
      <c r="H29" s="43"/>
      <c r="I29" s="44"/>
    </row>
    <row r="30" spans="1:9">
      <c r="A30" s="11"/>
      <c r="B30" s="46"/>
      <c r="C30" s="45"/>
      <c r="D30" s="45"/>
      <c r="E30" s="44"/>
      <c r="F30" s="44"/>
      <c r="G30" s="43"/>
      <c r="H30" s="43"/>
      <c r="I30" s="44"/>
    </row>
    <row r="31" spans="1:9">
      <c r="A31" s="11"/>
      <c r="B31" s="39" t="s">
        <v>727</v>
      </c>
      <c r="C31" s="40">
        <v>23713</v>
      </c>
      <c r="D31" s="40"/>
      <c r="E31" s="34"/>
      <c r="F31" s="34"/>
      <c r="G31" s="40">
        <v>23713</v>
      </c>
      <c r="H31" s="40"/>
      <c r="I31" s="34"/>
    </row>
    <row r="32" spans="1:9" ht="15.75" thickBot="1">
      <c r="A32" s="11"/>
      <c r="B32" s="39"/>
      <c r="C32" s="47"/>
      <c r="D32" s="47"/>
      <c r="E32" s="48"/>
      <c r="F32" s="34"/>
      <c r="G32" s="47"/>
      <c r="H32" s="47"/>
      <c r="I32" s="48"/>
    </row>
    <row r="33" spans="1:9">
      <c r="A33" s="11"/>
      <c r="B33" s="44"/>
      <c r="C33" s="51">
        <v>128713</v>
      </c>
      <c r="D33" s="51"/>
      <c r="E33" s="37"/>
      <c r="F33" s="44"/>
      <c r="G33" s="51">
        <v>103688</v>
      </c>
      <c r="H33" s="51"/>
      <c r="I33" s="37"/>
    </row>
    <row r="34" spans="1:9">
      <c r="A34" s="11"/>
      <c r="B34" s="44"/>
      <c r="C34" s="43"/>
      <c r="D34" s="43"/>
      <c r="E34" s="44"/>
      <c r="F34" s="44"/>
      <c r="G34" s="43"/>
      <c r="H34" s="43"/>
      <c r="I34" s="44"/>
    </row>
    <row r="35" spans="1:9">
      <c r="A35" s="11"/>
      <c r="B35" s="39" t="s">
        <v>728</v>
      </c>
      <c r="C35" s="40">
        <v>1969</v>
      </c>
      <c r="D35" s="40"/>
      <c r="E35" s="34"/>
      <c r="F35" s="34"/>
      <c r="G35" s="40">
        <v>2179</v>
      </c>
      <c r="H35" s="40"/>
      <c r="I35" s="34"/>
    </row>
    <row r="36" spans="1:9" ht="15.75" thickBot="1">
      <c r="A36" s="11"/>
      <c r="B36" s="39"/>
      <c r="C36" s="47"/>
      <c r="D36" s="47"/>
      <c r="E36" s="48"/>
      <c r="F36" s="34"/>
      <c r="G36" s="47"/>
      <c r="H36" s="47"/>
      <c r="I36" s="48"/>
    </row>
    <row r="37" spans="1:9">
      <c r="A37" s="11"/>
      <c r="B37" s="46" t="s">
        <v>137</v>
      </c>
      <c r="C37" s="49" t="s">
        <v>269</v>
      </c>
      <c r="D37" s="51">
        <v>126744</v>
      </c>
      <c r="E37" s="37"/>
      <c r="F37" s="44"/>
      <c r="G37" s="49" t="s">
        <v>269</v>
      </c>
      <c r="H37" s="51">
        <v>101509</v>
      </c>
      <c r="I37" s="37"/>
    </row>
    <row r="38" spans="1:9" ht="15.75" thickBot="1">
      <c r="A38" s="11"/>
      <c r="B38" s="46"/>
      <c r="C38" s="50"/>
      <c r="D38" s="52"/>
      <c r="E38" s="53"/>
      <c r="F38" s="44"/>
      <c r="G38" s="50"/>
      <c r="H38" s="52"/>
      <c r="I38" s="53"/>
    </row>
    <row r="39" spans="1:9" ht="15.75" thickTop="1"/>
  </sheetData>
  <mergeCells count="97">
    <mergeCell ref="A20:A38"/>
    <mergeCell ref="B20:I20"/>
    <mergeCell ref="B21:I21"/>
    <mergeCell ref="H37:H38"/>
    <mergeCell ref="I37:I38"/>
    <mergeCell ref="A1:A2"/>
    <mergeCell ref="B1:I1"/>
    <mergeCell ref="B2:I2"/>
    <mergeCell ref="B3:I3"/>
    <mergeCell ref="A4:A19"/>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3" width="36.5703125" bestFit="1" customWidth="1"/>
    <col min="4" max="4" width="13.85546875" customWidth="1"/>
    <col min="5" max="5" width="36.5703125" customWidth="1"/>
    <col min="6" max="6" width="10.85546875" customWidth="1"/>
    <col min="8" max="8" width="18.5703125" customWidth="1"/>
    <col min="9" max="9" width="36.5703125" customWidth="1"/>
    <col min="10" max="10" width="14.5703125" customWidth="1"/>
    <col min="12" max="12" width="36.5703125" bestFit="1" customWidth="1"/>
    <col min="13" max="13" width="13.28515625" customWidth="1"/>
    <col min="14" max="14" width="3.140625" customWidth="1"/>
    <col min="16" max="16" width="8.42578125" customWidth="1"/>
    <col min="17" max="17" width="27.7109375" customWidth="1"/>
    <col min="18" max="18" width="6.5703125" customWidth="1"/>
  </cols>
  <sheetData>
    <row r="1" spans="1:18" ht="15" customHeight="1">
      <c r="A1" s="7" t="s">
        <v>9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35</v>
      </c>
      <c r="B3" s="10" t="s">
        <v>5</v>
      </c>
      <c r="C3" s="10"/>
      <c r="D3" s="10"/>
      <c r="E3" s="10"/>
      <c r="F3" s="10"/>
      <c r="G3" s="10"/>
      <c r="H3" s="10"/>
      <c r="I3" s="10"/>
      <c r="J3" s="10"/>
      <c r="K3" s="10"/>
      <c r="L3" s="10"/>
      <c r="M3" s="10"/>
      <c r="N3" s="10"/>
      <c r="O3" s="10"/>
      <c r="P3" s="10"/>
      <c r="Q3" s="10"/>
      <c r="R3" s="10"/>
    </row>
    <row r="4" spans="1:18" ht="15" customHeight="1">
      <c r="A4" s="11" t="s">
        <v>961</v>
      </c>
      <c r="B4" s="10" t="s">
        <v>5</v>
      </c>
      <c r="C4" s="10"/>
      <c r="D4" s="10"/>
      <c r="E4" s="10"/>
      <c r="F4" s="10"/>
      <c r="G4" s="10"/>
      <c r="H4" s="10"/>
      <c r="I4" s="10"/>
      <c r="J4" s="10"/>
      <c r="K4" s="10"/>
      <c r="L4" s="10"/>
      <c r="M4" s="10"/>
      <c r="N4" s="10"/>
      <c r="O4" s="10"/>
      <c r="P4" s="10"/>
      <c r="Q4" s="10"/>
      <c r="R4" s="10"/>
    </row>
    <row r="5" spans="1:18">
      <c r="A5" s="11"/>
      <c r="B5" s="82" t="s">
        <v>736</v>
      </c>
      <c r="C5" s="82"/>
      <c r="D5" s="82"/>
      <c r="E5" s="82"/>
      <c r="F5" s="82"/>
      <c r="G5" s="82"/>
      <c r="H5" s="82"/>
      <c r="I5" s="82"/>
      <c r="J5" s="82"/>
      <c r="K5" s="82"/>
      <c r="L5" s="82"/>
      <c r="M5" s="82"/>
      <c r="N5" s="82"/>
      <c r="O5" s="82"/>
      <c r="P5" s="82"/>
      <c r="Q5" s="82"/>
      <c r="R5" s="82"/>
    </row>
    <row r="6" spans="1:18">
      <c r="A6" s="11"/>
      <c r="B6" s="33"/>
      <c r="C6" s="33"/>
      <c r="D6" s="33"/>
      <c r="E6" s="33"/>
      <c r="F6" s="33"/>
      <c r="G6" s="33"/>
      <c r="H6" s="33"/>
      <c r="I6" s="33"/>
      <c r="J6" s="33"/>
      <c r="K6" s="33"/>
      <c r="L6" s="33"/>
      <c r="M6" s="33"/>
      <c r="N6" s="33"/>
      <c r="O6" s="33"/>
      <c r="P6" s="33"/>
      <c r="Q6" s="33"/>
      <c r="R6" s="33"/>
    </row>
    <row r="7" spans="1:18">
      <c r="A7" s="11"/>
      <c r="B7" s="16"/>
      <c r="C7" s="16"/>
      <c r="D7" s="16"/>
      <c r="E7" s="16"/>
      <c r="F7" s="16"/>
      <c r="G7" s="16"/>
      <c r="H7" s="16"/>
      <c r="I7" s="16"/>
      <c r="J7" s="16"/>
      <c r="K7" s="16"/>
      <c r="L7" s="16"/>
      <c r="M7" s="16"/>
      <c r="N7" s="16"/>
      <c r="O7" s="16"/>
      <c r="P7" s="16"/>
      <c r="Q7" s="16"/>
      <c r="R7" s="16"/>
    </row>
    <row r="8" spans="1:18" ht="25.5" customHeight="1" thickBot="1">
      <c r="A8" s="11"/>
      <c r="B8" s="100">
        <v>2014</v>
      </c>
      <c r="C8" s="17"/>
      <c r="D8" s="36" t="s">
        <v>737</v>
      </c>
      <c r="E8" s="36"/>
      <c r="F8" s="36"/>
      <c r="G8" s="17"/>
      <c r="H8" s="36" t="s">
        <v>738</v>
      </c>
      <c r="I8" s="36"/>
      <c r="J8" s="36"/>
      <c r="K8" s="17"/>
      <c r="L8" s="36" t="s">
        <v>739</v>
      </c>
      <c r="M8" s="36"/>
      <c r="N8" s="36"/>
      <c r="O8" s="17"/>
      <c r="P8" s="36" t="s">
        <v>740</v>
      </c>
      <c r="Q8" s="36"/>
      <c r="R8" s="36"/>
    </row>
    <row r="9" spans="1:18">
      <c r="A9" s="11"/>
      <c r="B9" s="49" t="s">
        <v>741</v>
      </c>
      <c r="C9" s="44"/>
      <c r="D9" s="49" t="s">
        <v>269</v>
      </c>
      <c r="E9" s="51">
        <v>4606</v>
      </c>
      <c r="F9" s="37"/>
      <c r="G9" s="44"/>
      <c r="H9" s="49" t="s">
        <v>269</v>
      </c>
      <c r="I9" s="51">
        <v>3499</v>
      </c>
      <c r="J9" s="37"/>
      <c r="K9" s="44"/>
      <c r="L9" s="49" t="s">
        <v>269</v>
      </c>
      <c r="M9" s="54">
        <v>107</v>
      </c>
      <c r="N9" s="37"/>
      <c r="O9" s="44"/>
      <c r="P9" s="49" t="s">
        <v>269</v>
      </c>
      <c r="Q9" s="51">
        <v>8212</v>
      </c>
      <c r="R9" s="37"/>
    </row>
    <row r="10" spans="1:18" ht="15.75" thickBot="1">
      <c r="A10" s="11"/>
      <c r="B10" s="46"/>
      <c r="C10" s="44"/>
      <c r="D10" s="72"/>
      <c r="E10" s="56"/>
      <c r="F10" s="57"/>
      <c r="G10" s="44"/>
      <c r="H10" s="72"/>
      <c r="I10" s="56"/>
      <c r="J10" s="57"/>
      <c r="K10" s="44"/>
      <c r="L10" s="72"/>
      <c r="M10" s="60"/>
      <c r="N10" s="57"/>
      <c r="O10" s="44"/>
      <c r="P10" s="72"/>
      <c r="Q10" s="56"/>
      <c r="R10" s="57"/>
    </row>
    <row r="11" spans="1:18">
      <c r="A11" s="11"/>
      <c r="B11" s="39" t="s">
        <v>742</v>
      </c>
      <c r="C11" s="34"/>
      <c r="D11" s="69">
        <v>1833</v>
      </c>
      <c r="E11" s="69"/>
      <c r="F11" s="59"/>
      <c r="G11" s="34"/>
      <c r="H11" s="90" t="s">
        <v>270</v>
      </c>
      <c r="I11" s="90"/>
      <c r="J11" s="59"/>
      <c r="K11" s="34"/>
      <c r="L11" s="90">
        <v>305</v>
      </c>
      <c r="M11" s="90"/>
      <c r="N11" s="59"/>
      <c r="O11" s="34"/>
      <c r="P11" s="69">
        <v>2138</v>
      </c>
      <c r="Q11" s="69"/>
      <c r="R11" s="59"/>
    </row>
    <row r="12" spans="1:18">
      <c r="A12" s="11"/>
      <c r="B12" s="39"/>
      <c r="C12" s="34"/>
      <c r="D12" s="91"/>
      <c r="E12" s="91"/>
      <c r="F12" s="92"/>
      <c r="G12" s="34"/>
      <c r="H12" s="176"/>
      <c r="I12" s="176"/>
      <c r="J12" s="92"/>
      <c r="K12" s="34"/>
      <c r="L12" s="176"/>
      <c r="M12" s="176"/>
      <c r="N12" s="92"/>
      <c r="O12" s="34"/>
      <c r="P12" s="91"/>
      <c r="Q12" s="91"/>
      <c r="R12" s="92"/>
    </row>
    <row r="13" spans="1:18">
      <c r="A13" s="11"/>
      <c r="B13" s="46" t="s">
        <v>743</v>
      </c>
      <c r="C13" s="44"/>
      <c r="D13" s="45" t="s">
        <v>744</v>
      </c>
      <c r="E13" s="45"/>
      <c r="F13" s="46" t="s">
        <v>274</v>
      </c>
      <c r="G13" s="44"/>
      <c r="H13" s="45" t="s">
        <v>745</v>
      </c>
      <c r="I13" s="45"/>
      <c r="J13" s="46" t="s">
        <v>274</v>
      </c>
      <c r="K13" s="44"/>
      <c r="L13" s="45" t="s">
        <v>270</v>
      </c>
      <c r="M13" s="45"/>
      <c r="N13" s="44"/>
      <c r="O13" s="44"/>
      <c r="P13" s="45" t="s">
        <v>746</v>
      </c>
      <c r="Q13" s="45"/>
      <c r="R13" s="46" t="s">
        <v>274</v>
      </c>
    </row>
    <row r="14" spans="1:18" ht="15.75" thickBot="1">
      <c r="A14" s="11"/>
      <c r="B14" s="46"/>
      <c r="C14" s="44"/>
      <c r="D14" s="60"/>
      <c r="E14" s="60"/>
      <c r="F14" s="72"/>
      <c r="G14" s="44"/>
      <c r="H14" s="60"/>
      <c r="I14" s="60"/>
      <c r="J14" s="72"/>
      <c r="K14" s="44"/>
      <c r="L14" s="60"/>
      <c r="M14" s="60"/>
      <c r="N14" s="57"/>
      <c r="O14" s="44"/>
      <c r="P14" s="60"/>
      <c r="Q14" s="60"/>
      <c r="R14" s="72"/>
    </row>
    <row r="15" spans="1:18">
      <c r="A15" s="11"/>
      <c r="B15" s="39" t="s">
        <v>747</v>
      </c>
      <c r="C15" s="34"/>
      <c r="D15" s="69">
        <v>1799</v>
      </c>
      <c r="E15" s="69"/>
      <c r="F15" s="59"/>
      <c r="G15" s="34"/>
      <c r="H15" s="90" t="s">
        <v>745</v>
      </c>
      <c r="I15" s="90"/>
      <c r="J15" s="67" t="s">
        <v>274</v>
      </c>
      <c r="K15" s="34"/>
      <c r="L15" s="90">
        <v>305</v>
      </c>
      <c r="M15" s="90"/>
      <c r="N15" s="59"/>
      <c r="O15" s="34"/>
      <c r="P15" s="69">
        <v>2002</v>
      </c>
      <c r="Q15" s="69"/>
      <c r="R15" s="59"/>
    </row>
    <row r="16" spans="1:18" ht="15.75" thickBot="1">
      <c r="A16" s="11"/>
      <c r="B16" s="39"/>
      <c r="C16" s="34"/>
      <c r="D16" s="47"/>
      <c r="E16" s="47"/>
      <c r="F16" s="48"/>
      <c r="G16" s="34"/>
      <c r="H16" s="86"/>
      <c r="I16" s="86"/>
      <c r="J16" s="93"/>
      <c r="K16" s="34"/>
      <c r="L16" s="86"/>
      <c r="M16" s="86"/>
      <c r="N16" s="48"/>
      <c r="O16" s="34"/>
      <c r="P16" s="47"/>
      <c r="Q16" s="47"/>
      <c r="R16" s="48"/>
    </row>
    <row r="17" spans="1:18">
      <c r="A17" s="11"/>
      <c r="B17" s="46" t="s">
        <v>748</v>
      </c>
      <c r="C17" s="44"/>
      <c r="D17" s="49" t="s">
        <v>269</v>
      </c>
      <c r="E17" s="51">
        <v>6405</v>
      </c>
      <c r="F17" s="37"/>
      <c r="G17" s="44"/>
      <c r="H17" s="49" t="s">
        <v>269</v>
      </c>
      <c r="I17" s="51">
        <v>3397</v>
      </c>
      <c r="J17" s="37"/>
      <c r="K17" s="44"/>
      <c r="L17" s="49" t="s">
        <v>269</v>
      </c>
      <c r="M17" s="54">
        <v>412</v>
      </c>
      <c r="N17" s="37"/>
      <c r="O17" s="44"/>
      <c r="P17" s="49" t="s">
        <v>269</v>
      </c>
      <c r="Q17" s="51">
        <v>10214</v>
      </c>
      <c r="R17" s="37"/>
    </row>
    <row r="18" spans="1:18" ht="15.75" thickBot="1">
      <c r="A18" s="11"/>
      <c r="B18" s="46"/>
      <c r="C18" s="44"/>
      <c r="D18" s="50"/>
      <c r="E18" s="52"/>
      <c r="F18" s="53"/>
      <c r="G18" s="44"/>
      <c r="H18" s="50"/>
      <c r="I18" s="52"/>
      <c r="J18" s="53"/>
      <c r="K18" s="44"/>
      <c r="L18" s="50"/>
      <c r="M18" s="55"/>
      <c r="N18" s="53"/>
      <c r="O18" s="44"/>
      <c r="P18" s="50"/>
      <c r="Q18" s="52"/>
      <c r="R18" s="53"/>
    </row>
    <row r="19" spans="1:18" ht="15.75" thickTop="1">
      <c r="A19" s="11"/>
      <c r="B19" s="17"/>
      <c r="C19" s="17"/>
      <c r="D19" s="58"/>
      <c r="E19" s="58"/>
      <c r="F19" s="58"/>
      <c r="G19" s="17"/>
      <c r="H19" s="58"/>
      <c r="I19" s="58"/>
      <c r="J19" s="58"/>
      <c r="K19" s="17"/>
      <c r="L19" s="58"/>
      <c r="M19" s="58"/>
      <c r="N19" s="58"/>
      <c r="O19" s="17"/>
      <c r="P19" s="58"/>
      <c r="Q19" s="58"/>
      <c r="R19" s="58"/>
    </row>
    <row r="20" spans="1:18">
      <c r="A20" s="11"/>
      <c r="B20" s="46" t="s">
        <v>655</v>
      </c>
      <c r="C20" s="44"/>
      <c r="D20" s="46" t="s">
        <v>269</v>
      </c>
      <c r="E20" s="45" t="s">
        <v>749</v>
      </c>
      <c r="F20" s="46" t="s">
        <v>274</v>
      </c>
      <c r="G20" s="44"/>
      <c r="H20" s="46" t="s">
        <v>269</v>
      </c>
      <c r="I20" s="43">
        <v>3811</v>
      </c>
      <c r="J20" s="44"/>
      <c r="K20" s="44"/>
      <c r="L20" s="46" t="s">
        <v>269</v>
      </c>
      <c r="M20" s="43">
        <v>1441</v>
      </c>
      <c r="N20" s="44"/>
      <c r="O20" s="44"/>
      <c r="P20" s="46" t="s">
        <v>269</v>
      </c>
      <c r="Q20" s="43">
        <v>3306</v>
      </c>
      <c r="R20" s="44"/>
    </row>
    <row r="21" spans="1:18" ht="15.75" thickBot="1">
      <c r="A21" s="11"/>
      <c r="B21" s="46"/>
      <c r="C21" s="44"/>
      <c r="D21" s="72"/>
      <c r="E21" s="60"/>
      <c r="F21" s="72"/>
      <c r="G21" s="44"/>
      <c r="H21" s="72"/>
      <c r="I21" s="56"/>
      <c r="J21" s="57"/>
      <c r="K21" s="44"/>
      <c r="L21" s="72"/>
      <c r="M21" s="56"/>
      <c r="N21" s="57"/>
      <c r="O21" s="44"/>
      <c r="P21" s="72"/>
      <c r="Q21" s="56"/>
      <c r="R21" s="57"/>
    </row>
    <row r="22" spans="1:18">
      <c r="A22" s="11"/>
      <c r="B22" s="39" t="s">
        <v>742</v>
      </c>
      <c r="C22" s="34"/>
      <c r="D22" s="69">
        <v>8029</v>
      </c>
      <c r="E22" s="69"/>
      <c r="F22" s="59"/>
      <c r="G22" s="34"/>
      <c r="H22" s="90" t="s">
        <v>270</v>
      </c>
      <c r="I22" s="90"/>
      <c r="J22" s="59"/>
      <c r="K22" s="34"/>
      <c r="L22" s="90" t="s">
        <v>707</v>
      </c>
      <c r="M22" s="90"/>
      <c r="N22" s="67" t="s">
        <v>274</v>
      </c>
      <c r="O22" s="34"/>
      <c r="P22" s="69">
        <v>6714</v>
      </c>
      <c r="Q22" s="69"/>
      <c r="R22" s="59"/>
    </row>
    <row r="23" spans="1:18">
      <c r="A23" s="11"/>
      <c r="B23" s="39"/>
      <c r="C23" s="34"/>
      <c r="D23" s="40"/>
      <c r="E23" s="40"/>
      <c r="F23" s="34"/>
      <c r="G23" s="34"/>
      <c r="H23" s="41"/>
      <c r="I23" s="41"/>
      <c r="J23" s="34"/>
      <c r="K23" s="34"/>
      <c r="L23" s="41"/>
      <c r="M23" s="41"/>
      <c r="N23" s="39"/>
      <c r="O23" s="34"/>
      <c r="P23" s="40"/>
      <c r="Q23" s="40"/>
      <c r="R23" s="34"/>
    </row>
    <row r="24" spans="1:18">
      <c r="A24" s="11"/>
      <c r="B24" s="46" t="s">
        <v>743</v>
      </c>
      <c r="C24" s="44"/>
      <c r="D24" s="45">
        <v>322</v>
      </c>
      <c r="E24" s="45"/>
      <c r="F24" s="44"/>
      <c r="G24" s="44"/>
      <c r="H24" s="45" t="s">
        <v>750</v>
      </c>
      <c r="I24" s="45"/>
      <c r="J24" s="46" t="s">
        <v>274</v>
      </c>
      <c r="K24" s="44"/>
      <c r="L24" s="45">
        <v>286</v>
      </c>
      <c r="M24" s="45"/>
      <c r="N24" s="44"/>
      <c r="O24" s="44"/>
      <c r="P24" s="45">
        <v>194</v>
      </c>
      <c r="Q24" s="45"/>
      <c r="R24" s="44"/>
    </row>
    <row r="25" spans="1:18" ht="15.75" thickBot="1">
      <c r="A25" s="11"/>
      <c r="B25" s="46"/>
      <c r="C25" s="44"/>
      <c r="D25" s="60"/>
      <c r="E25" s="60"/>
      <c r="F25" s="57"/>
      <c r="G25" s="44"/>
      <c r="H25" s="60"/>
      <c r="I25" s="60"/>
      <c r="J25" s="72"/>
      <c r="K25" s="44"/>
      <c r="L25" s="60"/>
      <c r="M25" s="60"/>
      <c r="N25" s="57"/>
      <c r="O25" s="44"/>
      <c r="P25" s="60"/>
      <c r="Q25" s="60"/>
      <c r="R25" s="57"/>
    </row>
    <row r="26" spans="1:18">
      <c r="A26" s="11"/>
      <c r="B26" s="39" t="s">
        <v>747</v>
      </c>
      <c r="C26" s="34"/>
      <c r="D26" s="69">
        <v>8351</v>
      </c>
      <c r="E26" s="69"/>
      <c r="F26" s="59"/>
      <c r="G26" s="34"/>
      <c r="H26" s="90" t="s">
        <v>750</v>
      </c>
      <c r="I26" s="90"/>
      <c r="J26" s="67" t="s">
        <v>274</v>
      </c>
      <c r="K26" s="34"/>
      <c r="L26" s="90" t="s">
        <v>751</v>
      </c>
      <c r="M26" s="90"/>
      <c r="N26" s="67" t="s">
        <v>274</v>
      </c>
      <c r="O26" s="34"/>
      <c r="P26" s="69">
        <v>6908</v>
      </c>
      <c r="Q26" s="69"/>
      <c r="R26" s="59"/>
    </row>
    <row r="27" spans="1:18" ht="15.75" thickBot="1">
      <c r="A27" s="11"/>
      <c r="B27" s="39"/>
      <c r="C27" s="34"/>
      <c r="D27" s="47"/>
      <c r="E27" s="47"/>
      <c r="F27" s="48"/>
      <c r="G27" s="34"/>
      <c r="H27" s="86"/>
      <c r="I27" s="86"/>
      <c r="J27" s="93"/>
      <c r="K27" s="34"/>
      <c r="L27" s="86"/>
      <c r="M27" s="86"/>
      <c r="N27" s="93"/>
      <c r="O27" s="34"/>
      <c r="P27" s="47"/>
      <c r="Q27" s="47"/>
      <c r="R27" s="48"/>
    </row>
    <row r="28" spans="1:18">
      <c r="A28" s="11"/>
      <c r="B28" s="46" t="s">
        <v>658</v>
      </c>
      <c r="C28" s="44"/>
      <c r="D28" s="49" t="s">
        <v>269</v>
      </c>
      <c r="E28" s="51">
        <v>6405</v>
      </c>
      <c r="F28" s="37"/>
      <c r="G28" s="44"/>
      <c r="H28" s="49" t="s">
        <v>269</v>
      </c>
      <c r="I28" s="51">
        <v>3397</v>
      </c>
      <c r="J28" s="37"/>
      <c r="K28" s="44"/>
      <c r="L28" s="49" t="s">
        <v>269</v>
      </c>
      <c r="M28" s="54">
        <v>412</v>
      </c>
      <c r="N28" s="37"/>
      <c r="O28" s="44"/>
      <c r="P28" s="49" t="s">
        <v>269</v>
      </c>
      <c r="Q28" s="51">
        <v>10214</v>
      </c>
      <c r="R28" s="37"/>
    </row>
    <row r="29" spans="1:18" ht="15.75" thickBot="1">
      <c r="A29" s="11"/>
      <c r="B29" s="46"/>
      <c r="C29" s="44"/>
      <c r="D29" s="50"/>
      <c r="E29" s="52"/>
      <c r="F29" s="53"/>
      <c r="G29" s="44"/>
      <c r="H29" s="50"/>
      <c r="I29" s="52"/>
      <c r="J29" s="53"/>
      <c r="K29" s="44"/>
      <c r="L29" s="50"/>
      <c r="M29" s="55"/>
      <c r="N29" s="53"/>
      <c r="O29" s="44"/>
      <c r="P29" s="50"/>
      <c r="Q29" s="52"/>
      <c r="R29" s="53"/>
    </row>
    <row r="30" spans="1:18" ht="15.75" thickTop="1">
      <c r="A30" s="11"/>
      <c r="B30" s="33"/>
      <c r="C30" s="33"/>
      <c r="D30" s="33"/>
      <c r="E30" s="33"/>
      <c r="F30" s="33"/>
      <c r="G30" s="33"/>
      <c r="H30" s="33"/>
      <c r="I30" s="33"/>
      <c r="J30" s="33"/>
      <c r="K30" s="33"/>
      <c r="L30" s="33"/>
      <c r="M30" s="33"/>
      <c r="N30" s="33"/>
      <c r="O30" s="33"/>
      <c r="P30" s="33"/>
      <c r="Q30" s="33"/>
      <c r="R30" s="33"/>
    </row>
    <row r="31" spans="1:18">
      <c r="A31" s="11"/>
      <c r="B31" s="33"/>
      <c r="C31" s="33"/>
      <c r="D31" s="33"/>
      <c r="E31" s="33"/>
      <c r="F31" s="33"/>
      <c r="G31" s="33"/>
      <c r="H31" s="33"/>
      <c r="I31" s="33"/>
      <c r="J31" s="33"/>
      <c r="K31" s="33"/>
      <c r="L31" s="33"/>
      <c r="M31" s="33"/>
      <c r="N31" s="33"/>
      <c r="O31" s="33"/>
      <c r="P31" s="33"/>
      <c r="Q31" s="33"/>
      <c r="R31" s="33"/>
    </row>
    <row r="32" spans="1:18">
      <c r="A32" s="11"/>
      <c r="B32" s="16"/>
      <c r="C32" s="16"/>
      <c r="D32" s="16"/>
      <c r="E32" s="16"/>
      <c r="F32" s="16"/>
      <c r="G32" s="16"/>
      <c r="H32" s="16"/>
      <c r="I32" s="16"/>
      <c r="J32" s="16"/>
      <c r="K32" s="16"/>
      <c r="L32" s="16"/>
      <c r="M32" s="16"/>
      <c r="N32" s="16"/>
      <c r="O32" s="16"/>
      <c r="P32" s="16"/>
      <c r="Q32" s="16"/>
      <c r="R32" s="16"/>
    </row>
    <row r="33" spans="1:18" ht="25.5" customHeight="1" thickBot="1">
      <c r="A33" s="11"/>
      <c r="B33" s="100">
        <v>2013</v>
      </c>
      <c r="C33" s="17"/>
      <c r="D33" s="36" t="s">
        <v>737</v>
      </c>
      <c r="E33" s="36"/>
      <c r="F33" s="36"/>
      <c r="G33" s="17"/>
      <c r="H33" s="36" t="s">
        <v>738</v>
      </c>
      <c r="I33" s="36"/>
      <c r="J33" s="36"/>
      <c r="K33" s="17"/>
      <c r="L33" s="36" t="s">
        <v>739</v>
      </c>
      <c r="M33" s="36"/>
      <c r="N33" s="36"/>
      <c r="O33" s="17"/>
      <c r="P33" s="36" t="s">
        <v>752</v>
      </c>
      <c r="Q33" s="36"/>
      <c r="R33" s="36"/>
    </row>
    <row r="34" spans="1:18">
      <c r="A34" s="11"/>
      <c r="B34" s="49" t="s">
        <v>753</v>
      </c>
      <c r="C34" s="44"/>
      <c r="D34" s="49" t="s">
        <v>269</v>
      </c>
      <c r="E34" s="54">
        <v>383</v>
      </c>
      <c r="F34" s="37"/>
      <c r="G34" s="44"/>
      <c r="H34" s="49" t="s">
        <v>269</v>
      </c>
      <c r="I34" s="51">
        <v>3921</v>
      </c>
      <c r="J34" s="37"/>
      <c r="K34" s="44"/>
      <c r="L34" s="49" t="s">
        <v>269</v>
      </c>
      <c r="M34" s="54" t="s">
        <v>754</v>
      </c>
      <c r="N34" s="49" t="s">
        <v>274</v>
      </c>
      <c r="O34" s="44"/>
      <c r="P34" s="49" t="s">
        <v>269</v>
      </c>
      <c r="Q34" s="51">
        <v>2573</v>
      </c>
      <c r="R34" s="37"/>
    </row>
    <row r="35" spans="1:18" ht="15.75" thickBot="1">
      <c r="A35" s="11"/>
      <c r="B35" s="46"/>
      <c r="C35" s="44"/>
      <c r="D35" s="72"/>
      <c r="E35" s="60"/>
      <c r="F35" s="57"/>
      <c r="G35" s="44"/>
      <c r="H35" s="72"/>
      <c r="I35" s="56"/>
      <c r="J35" s="57"/>
      <c r="K35" s="44"/>
      <c r="L35" s="72"/>
      <c r="M35" s="60"/>
      <c r="N35" s="72"/>
      <c r="O35" s="44"/>
      <c r="P35" s="72"/>
      <c r="Q35" s="56"/>
      <c r="R35" s="57"/>
    </row>
    <row r="36" spans="1:18">
      <c r="A36" s="11"/>
      <c r="B36" s="39" t="s">
        <v>742</v>
      </c>
      <c r="C36" s="34"/>
      <c r="D36" s="90" t="s">
        <v>755</v>
      </c>
      <c r="E36" s="90"/>
      <c r="F36" s="67" t="s">
        <v>274</v>
      </c>
      <c r="G36" s="34"/>
      <c r="H36" s="90" t="s">
        <v>270</v>
      </c>
      <c r="I36" s="90"/>
      <c r="J36" s="59"/>
      <c r="K36" s="34"/>
      <c r="L36" s="90" t="s">
        <v>706</v>
      </c>
      <c r="M36" s="90"/>
      <c r="N36" s="67" t="s">
        <v>274</v>
      </c>
      <c r="O36" s="34"/>
      <c r="P36" s="90" t="s">
        <v>756</v>
      </c>
      <c r="Q36" s="90"/>
      <c r="R36" s="67" t="s">
        <v>274</v>
      </c>
    </row>
    <row r="37" spans="1:18">
      <c r="A37" s="11"/>
      <c r="B37" s="39"/>
      <c r="C37" s="34"/>
      <c r="D37" s="176"/>
      <c r="E37" s="176"/>
      <c r="F37" s="177"/>
      <c r="G37" s="34"/>
      <c r="H37" s="176"/>
      <c r="I37" s="176"/>
      <c r="J37" s="92"/>
      <c r="K37" s="34"/>
      <c r="L37" s="176"/>
      <c r="M37" s="176"/>
      <c r="N37" s="177"/>
      <c r="O37" s="34"/>
      <c r="P37" s="176"/>
      <c r="Q37" s="176"/>
      <c r="R37" s="177"/>
    </row>
    <row r="38" spans="1:18">
      <c r="A38" s="11"/>
      <c r="B38" s="46" t="s">
        <v>743</v>
      </c>
      <c r="C38" s="44"/>
      <c r="D38" s="45" t="s">
        <v>270</v>
      </c>
      <c r="E38" s="45"/>
      <c r="F38" s="44"/>
      <c r="G38" s="44"/>
      <c r="H38" s="45" t="s">
        <v>745</v>
      </c>
      <c r="I38" s="45"/>
      <c r="J38" s="46" t="s">
        <v>274</v>
      </c>
      <c r="K38" s="44"/>
      <c r="L38" s="43">
        <v>1613</v>
      </c>
      <c r="M38" s="43"/>
      <c r="N38" s="44"/>
      <c r="O38" s="44"/>
      <c r="P38" s="43">
        <v>1511</v>
      </c>
      <c r="Q38" s="43"/>
      <c r="R38" s="44"/>
    </row>
    <row r="39" spans="1:18" ht="15.75" thickBot="1">
      <c r="A39" s="11"/>
      <c r="B39" s="46"/>
      <c r="C39" s="44"/>
      <c r="D39" s="60"/>
      <c r="E39" s="60"/>
      <c r="F39" s="57"/>
      <c r="G39" s="44"/>
      <c r="H39" s="60"/>
      <c r="I39" s="60"/>
      <c r="J39" s="72"/>
      <c r="K39" s="44"/>
      <c r="L39" s="56"/>
      <c r="M39" s="56"/>
      <c r="N39" s="57"/>
      <c r="O39" s="44"/>
      <c r="P39" s="56"/>
      <c r="Q39" s="56"/>
      <c r="R39" s="57"/>
    </row>
    <row r="40" spans="1:18">
      <c r="A40" s="11"/>
      <c r="B40" s="39" t="s">
        <v>747</v>
      </c>
      <c r="C40" s="34"/>
      <c r="D40" s="90" t="s">
        <v>755</v>
      </c>
      <c r="E40" s="90"/>
      <c r="F40" s="67" t="s">
        <v>274</v>
      </c>
      <c r="G40" s="34"/>
      <c r="H40" s="90" t="s">
        <v>745</v>
      </c>
      <c r="I40" s="90"/>
      <c r="J40" s="67" t="s">
        <v>274</v>
      </c>
      <c r="K40" s="34"/>
      <c r="L40" s="69">
        <v>1014</v>
      </c>
      <c r="M40" s="69"/>
      <c r="N40" s="59"/>
      <c r="O40" s="34"/>
      <c r="P40" s="90" t="s">
        <v>757</v>
      </c>
      <c r="Q40" s="90"/>
      <c r="R40" s="67" t="s">
        <v>274</v>
      </c>
    </row>
    <row r="41" spans="1:18" ht="15.75" thickBot="1">
      <c r="A41" s="11"/>
      <c r="B41" s="39"/>
      <c r="C41" s="34"/>
      <c r="D41" s="86"/>
      <c r="E41" s="86"/>
      <c r="F41" s="93"/>
      <c r="G41" s="34"/>
      <c r="H41" s="86"/>
      <c r="I41" s="86"/>
      <c r="J41" s="93"/>
      <c r="K41" s="34"/>
      <c r="L41" s="47"/>
      <c r="M41" s="47"/>
      <c r="N41" s="48"/>
      <c r="O41" s="34"/>
      <c r="P41" s="86"/>
      <c r="Q41" s="86"/>
      <c r="R41" s="93"/>
    </row>
    <row r="42" spans="1:18">
      <c r="A42" s="11"/>
      <c r="B42" s="46" t="s">
        <v>758</v>
      </c>
      <c r="C42" s="44"/>
      <c r="D42" s="49" t="s">
        <v>269</v>
      </c>
      <c r="E42" s="54" t="s">
        <v>759</v>
      </c>
      <c r="F42" s="49" t="s">
        <v>274</v>
      </c>
      <c r="G42" s="44"/>
      <c r="H42" s="49" t="s">
        <v>269</v>
      </c>
      <c r="I42" s="51">
        <v>3819</v>
      </c>
      <c r="J42" s="37"/>
      <c r="K42" s="44"/>
      <c r="L42" s="49" t="s">
        <v>269</v>
      </c>
      <c r="M42" s="54" t="s">
        <v>760</v>
      </c>
      <c r="N42" s="49" t="s">
        <v>274</v>
      </c>
      <c r="O42" s="44"/>
      <c r="P42" s="49" t="s">
        <v>269</v>
      </c>
      <c r="Q42" s="51">
        <v>1745</v>
      </c>
      <c r="R42" s="37"/>
    </row>
    <row r="43" spans="1:18" ht="15.75" thickBot="1">
      <c r="A43" s="11"/>
      <c r="B43" s="46"/>
      <c r="C43" s="44"/>
      <c r="D43" s="50"/>
      <c r="E43" s="55"/>
      <c r="F43" s="50"/>
      <c r="G43" s="44"/>
      <c r="H43" s="50"/>
      <c r="I43" s="52"/>
      <c r="J43" s="53"/>
      <c r="K43" s="44"/>
      <c r="L43" s="50"/>
      <c r="M43" s="55"/>
      <c r="N43" s="50"/>
      <c r="O43" s="44"/>
      <c r="P43" s="50"/>
      <c r="Q43" s="52"/>
      <c r="R43" s="53"/>
    </row>
    <row r="44" spans="1:18" ht="15.75" thickTop="1">
      <c r="A44" s="11"/>
      <c r="B44" s="17"/>
      <c r="C44" s="17"/>
      <c r="D44" s="58"/>
      <c r="E44" s="58"/>
      <c r="F44" s="58"/>
      <c r="G44" s="17"/>
      <c r="H44" s="58"/>
      <c r="I44" s="58"/>
      <c r="J44" s="58"/>
      <c r="K44" s="17"/>
      <c r="L44" s="58"/>
      <c r="M44" s="58"/>
      <c r="N44" s="58"/>
      <c r="O44" s="17"/>
      <c r="P44" s="58"/>
      <c r="Q44" s="58"/>
      <c r="R44" s="58"/>
    </row>
    <row r="45" spans="1:18">
      <c r="A45" s="11"/>
      <c r="B45" s="46" t="s">
        <v>761</v>
      </c>
      <c r="C45" s="44"/>
      <c r="D45" s="46" t="s">
        <v>269</v>
      </c>
      <c r="E45" s="43">
        <v>8872</v>
      </c>
      <c r="F45" s="44"/>
      <c r="G45" s="44"/>
      <c r="H45" s="46" t="s">
        <v>269</v>
      </c>
      <c r="I45" s="43">
        <v>2881</v>
      </c>
      <c r="J45" s="44"/>
      <c r="K45" s="44"/>
      <c r="L45" s="46" t="s">
        <v>269</v>
      </c>
      <c r="M45" s="45" t="s">
        <v>762</v>
      </c>
      <c r="N45" s="46" t="s">
        <v>274</v>
      </c>
      <c r="O45" s="44"/>
      <c r="P45" s="46" t="s">
        <v>269</v>
      </c>
      <c r="Q45" s="43">
        <v>5429</v>
      </c>
      <c r="R45" s="44"/>
    </row>
    <row r="46" spans="1:18" ht="15.75" thickBot="1">
      <c r="A46" s="11"/>
      <c r="B46" s="46"/>
      <c r="C46" s="44"/>
      <c r="D46" s="72"/>
      <c r="E46" s="56"/>
      <c r="F46" s="57"/>
      <c r="G46" s="44"/>
      <c r="H46" s="72"/>
      <c r="I46" s="56"/>
      <c r="J46" s="57"/>
      <c r="K46" s="44"/>
      <c r="L46" s="72"/>
      <c r="M46" s="60"/>
      <c r="N46" s="72"/>
      <c r="O46" s="44"/>
      <c r="P46" s="72"/>
      <c r="Q46" s="56"/>
      <c r="R46" s="57"/>
    </row>
    <row r="47" spans="1:18">
      <c r="A47" s="11"/>
      <c r="B47" s="39" t="s">
        <v>742</v>
      </c>
      <c r="C47" s="34"/>
      <c r="D47" s="90" t="s">
        <v>763</v>
      </c>
      <c r="E47" s="90"/>
      <c r="F47" s="67" t="s">
        <v>274</v>
      </c>
      <c r="G47" s="34"/>
      <c r="H47" s="90" t="s">
        <v>270</v>
      </c>
      <c r="I47" s="90"/>
      <c r="J47" s="59"/>
      <c r="K47" s="34"/>
      <c r="L47" s="69">
        <v>1205</v>
      </c>
      <c r="M47" s="69"/>
      <c r="N47" s="59"/>
      <c r="O47" s="34"/>
      <c r="P47" s="90" t="s">
        <v>764</v>
      </c>
      <c r="Q47" s="90"/>
      <c r="R47" s="67" t="s">
        <v>274</v>
      </c>
    </row>
    <row r="48" spans="1:18">
      <c r="A48" s="11"/>
      <c r="B48" s="39"/>
      <c r="C48" s="34"/>
      <c r="D48" s="41"/>
      <c r="E48" s="41"/>
      <c r="F48" s="39"/>
      <c r="G48" s="34"/>
      <c r="H48" s="41"/>
      <c r="I48" s="41"/>
      <c r="J48" s="34"/>
      <c r="K48" s="34"/>
      <c r="L48" s="40"/>
      <c r="M48" s="40"/>
      <c r="N48" s="34"/>
      <c r="O48" s="34"/>
      <c r="P48" s="41"/>
      <c r="Q48" s="41"/>
      <c r="R48" s="39"/>
    </row>
    <row r="49" spans="1:18">
      <c r="A49" s="11"/>
      <c r="B49" s="46" t="s">
        <v>743</v>
      </c>
      <c r="C49" s="44"/>
      <c r="D49" s="45">
        <v>32</v>
      </c>
      <c r="E49" s="45"/>
      <c r="F49" s="44"/>
      <c r="G49" s="44"/>
      <c r="H49" s="45" t="s">
        <v>765</v>
      </c>
      <c r="I49" s="45"/>
      <c r="J49" s="46" t="s">
        <v>274</v>
      </c>
      <c r="K49" s="44"/>
      <c r="L49" s="43">
        <v>4402</v>
      </c>
      <c r="M49" s="43"/>
      <c r="N49" s="44"/>
      <c r="O49" s="44"/>
      <c r="P49" s="43">
        <v>4153</v>
      </c>
      <c r="Q49" s="43"/>
      <c r="R49" s="44"/>
    </row>
    <row r="50" spans="1:18">
      <c r="A50" s="11"/>
      <c r="B50" s="46"/>
      <c r="C50" s="44"/>
      <c r="D50" s="45"/>
      <c r="E50" s="45"/>
      <c r="F50" s="44"/>
      <c r="G50" s="44"/>
      <c r="H50" s="45"/>
      <c r="I50" s="45"/>
      <c r="J50" s="46"/>
      <c r="K50" s="44"/>
      <c r="L50" s="43"/>
      <c r="M50" s="43"/>
      <c r="N50" s="44"/>
      <c r="O50" s="44"/>
      <c r="P50" s="43"/>
      <c r="Q50" s="43"/>
      <c r="R50" s="44"/>
    </row>
    <row r="51" spans="1:18" ht="22.5" customHeight="1">
      <c r="A51" s="11"/>
      <c r="B51" s="39" t="s">
        <v>766</v>
      </c>
      <c r="C51" s="34"/>
      <c r="D51" s="41" t="s">
        <v>767</v>
      </c>
      <c r="E51" s="41"/>
      <c r="F51" s="39" t="s">
        <v>274</v>
      </c>
      <c r="G51" s="34"/>
      <c r="H51" s="40">
        <v>1219</v>
      </c>
      <c r="I51" s="40"/>
      <c r="J51" s="34"/>
      <c r="K51" s="34"/>
      <c r="L51" s="41" t="s">
        <v>270</v>
      </c>
      <c r="M51" s="41"/>
      <c r="N51" s="34"/>
      <c r="O51" s="34"/>
      <c r="P51" s="41" t="s">
        <v>270</v>
      </c>
      <c r="Q51" s="41"/>
      <c r="R51" s="34"/>
    </row>
    <row r="52" spans="1:18" ht="15.75" thickBot="1">
      <c r="A52" s="11"/>
      <c r="B52" s="39"/>
      <c r="C52" s="34"/>
      <c r="D52" s="86"/>
      <c r="E52" s="86"/>
      <c r="F52" s="93"/>
      <c r="G52" s="34"/>
      <c r="H52" s="47"/>
      <c r="I52" s="47"/>
      <c r="J52" s="48"/>
      <c r="K52" s="34"/>
      <c r="L52" s="86"/>
      <c r="M52" s="86"/>
      <c r="N52" s="48"/>
      <c r="O52" s="34"/>
      <c r="P52" s="86"/>
      <c r="Q52" s="86"/>
      <c r="R52" s="48"/>
    </row>
    <row r="53" spans="1:18">
      <c r="A53" s="11"/>
      <c r="B53" s="46" t="s">
        <v>747</v>
      </c>
      <c r="C53" s="44"/>
      <c r="D53" s="54" t="s">
        <v>768</v>
      </c>
      <c r="E53" s="54"/>
      <c r="F53" s="49" t="s">
        <v>274</v>
      </c>
      <c r="G53" s="44"/>
      <c r="H53" s="54">
        <v>938</v>
      </c>
      <c r="I53" s="54"/>
      <c r="J53" s="37"/>
      <c r="K53" s="44"/>
      <c r="L53" s="51">
        <v>5607</v>
      </c>
      <c r="M53" s="51"/>
      <c r="N53" s="37"/>
      <c r="O53" s="44"/>
      <c r="P53" s="54" t="s">
        <v>769</v>
      </c>
      <c r="Q53" s="54"/>
      <c r="R53" s="49" t="s">
        <v>274</v>
      </c>
    </row>
    <row r="54" spans="1:18" ht="15.75" thickBot="1">
      <c r="A54" s="11"/>
      <c r="B54" s="46"/>
      <c r="C54" s="44"/>
      <c r="D54" s="60"/>
      <c r="E54" s="60"/>
      <c r="F54" s="72"/>
      <c r="G54" s="44"/>
      <c r="H54" s="60"/>
      <c r="I54" s="60"/>
      <c r="J54" s="57"/>
      <c r="K54" s="44"/>
      <c r="L54" s="56"/>
      <c r="M54" s="56"/>
      <c r="N54" s="57"/>
      <c r="O54" s="44"/>
      <c r="P54" s="60"/>
      <c r="Q54" s="60"/>
      <c r="R54" s="72"/>
    </row>
    <row r="55" spans="1:18">
      <c r="A55" s="11"/>
      <c r="B55" s="39" t="s">
        <v>758</v>
      </c>
      <c r="C55" s="34"/>
      <c r="D55" s="67" t="s">
        <v>269</v>
      </c>
      <c r="E55" s="90" t="s">
        <v>759</v>
      </c>
      <c r="F55" s="67" t="s">
        <v>274</v>
      </c>
      <c r="G55" s="34"/>
      <c r="H55" s="67" t="s">
        <v>269</v>
      </c>
      <c r="I55" s="69">
        <v>3819</v>
      </c>
      <c r="J55" s="59"/>
      <c r="K55" s="34"/>
      <c r="L55" s="67" t="s">
        <v>269</v>
      </c>
      <c r="M55" s="90" t="s">
        <v>760</v>
      </c>
      <c r="N55" s="67" t="s">
        <v>274</v>
      </c>
      <c r="O55" s="34"/>
      <c r="P55" s="67" t="s">
        <v>269</v>
      </c>
      <c r="Q55" s="69">
        <v>1745</v>
      </c>
      <c r="R55" s="59"/>
    </row>
    <row r="56" spans="1:18" ht="15.75" thickBot="1">
      <c r="A56" s="11"/>
      <c r="B56" s="39"/>
      <c r="C56" s="34"/>
      <c r="D56" s="68"/>
      <c r="E56" s="79"/>
      <c r="F56" s="68"/>
      <c r="G56" s="34"/>
      <c r="H56" s="68"/>
      <c r="I56" s="70"/>
      <c r="J56" s="71"/>
      <c r="K56" s="34"/>
      <c r="L56" s="68"/>
      <c r="M56" s="79"/>
      <c r="N56" s="68"/>
      <c r="O56" s="34"/>
      <c r="P56" s="68"/>
      <c r="Q56" s="70"/>
      <c r="R56" s="71"/>
    </row>
    <row r="57" spans="1:18" ht="15.75" thickTop="1">
      <c r="A57" s="11"/>
      <c r="B57" s="10"/>
      <c r="C57" s="10"/>
      <c r="D57" s="10"/>
      <c r="E57" s="10"/>
      <c r="F57" s="10"/>
      <c r="G57" s="10"/>
      <c r="H57" s="10"/>
      <c r="I57" s="10"/>
      <c r="J57" s="10"/>
      <c r="K57" s="10"/>
      <c r="L57" s="10"/>
      <c r="M57" s="10"/>
      <c r="N57" s="10"/>
      <c r="O57" s="10"/>
      <c r="P57" s="10"/>
      <c r="Q57" s="10"/>
      <c r="R57" s="10"/>
    </row>
    <row r="58" spans="1:18">
      <c r="A58" s="11"/>
      <c r="B58" s="82" t="s">
        <v>736</v>
      </c>
      <c r="C58" s="82"/>
      <c r="D58" s="82"/>
      <c r="E58" s="82"/>
      <c r="F58" s="82"/>
      <c r="G58" s="82"/>
      <c r="H58" s="82"/>
      <c r="I58" s="82"/>
      <c r="J58" s="82"/>
      <c r="K58" s="82"/>
      <c r="L58" s="82"/>
      <c r="M58" s="82"/>
      <c r="N58" s="82"/>
      <c r="O58" s="82"/>
      <c r="P58" s="82"/>
      <c r="Q58" s="82"/>
      <c r="R58" s="82"/>
    </row>
    <row r="59" spans="1:18">
      <c r="A59" s="11"/>
      <c r="B59" s="33"/>
      <c r="C59" s="33"/>
      <c r="D59" s="33"/>
      <c r="E59" s="33"/>
      <c r="F59" s="33"/>
      <c r="G59" s="33"/>
      <c r="H59" s="33"/>
      <c r="I59" s="33"/>
      <c r="J59" s="33"/>
      <c r="K59" s="33"/>
      <c r="L59" s="33"/>
      <c r="M59" s="33"/>
      <c r="N59" s="33"/>
      <c r="O59" s="33"/>
      <c r="P59" s="33"/>
      <c r="Q59" s="33"/>
      <c r="R59" s="33"/>
    </row>
    <row r="60" spans="1:18">
      <c r="A60" s="11"/>
      <c r="B60" s="16"/>
      <c r="C60" s="16"/>
      <c r="D60" s="16"/>
      <c r="E60" s="16"/>
      <c r="F60" s="16"/>
      <c r="G60" s="16"/>
      <c r="H60" s="16"/>
      <c r="I60" s="16"/>
      <c r="J60" s="16"/>
      <c r="K60" s="16"/>
      <c r="L60" s="16"/>
      <c r="M60" s="16"/>
      <c r="N60" s="16"/>
      <c r="O60" s="16"/>
      <c r="P60" s="16"/>
      <c r="Q60" s="16"/>
      <c r="R60" s="16"/>
    </row>
    <row r="61" spans="1:18" ht="25.5" customHeight="1" thickBot="1">
      <c r="A61" s="11"/>
      <c r="B61" s="100">
        <v>2014</v>
      </c>
      <c r="C61" s="17"/>
      <c r="D61" s="36" t="s">
        <v>737</v>
      </c>
      <c r="E61" s="36"/>
      <c r="F61" s="36"/>
      <c r="G61" s="17"/>
      <c r="H61" s="36" t="s">
        <v>738</v>
      </c>
      <c r="I61" s="36"/>
      <c r="J61" s="36"/>
      <c r="K61" s="17"/>
      <c r="L61" s="36" t="s">
        <v>739</v>
      </c>
      <c r="M61" s="36"/>
      <c r="N61" s="36"/>
      <c r="O61" s="17"/>
      <c r="P61" s="36" t="s">
        <v>740</v>
      </c>
      <c r="Q61" s="36"/>
      <c r="R61" s="36"/>
    </row>
    <row r="62" spans="1:18">
      <c r="A62" s="11"/>
      <c r="B62" s="49" t="s">
        <v>741</v>
      </c>
      <c r="C62" s="44"/>
      <c r="D62" s="49" t="s">
        <v>269</v>
      </c>
      <c r="E62" s="51">
        <v>4606</v>
      </c>
      <c r="F62" s="37"/>
      <c r="G62" s="44"/>
      <c r="H62" s="49" t="s">
        <v>269</v>
      </c>
      <c r="I62" s="51">
        <v>3499</v>
      </c>
      <c r="J62" s="37"/>
      <c r="K62" s="44"/>
      <c r="L62" s="49" t="s">
        <v>269</v>
      </c>
      <c r="M62" s="54">
        <v>107</v>
      </c>
      <c r="N62" s="37"/>
      <c r="O62" s="44"/>
      <c r="P62" s="49" t="s">
        <v>269</v>
      </c>
      <c r="Q62" s="51">
        <v>8212</v>
      </c>
      <c r="R62" s="37"/>
    </row>
    <row r="63" spans="1:18" ht="15.75" thickBot="1">
      <c r="A63" s="11"/>
      <c r="B63" s="46"/>
      <c r="C63" s="44"/>
      <c r="D63" s="72"/>
      <c r="E63" s="56"/>
      <c r="F63" s="57"/>
      <c r="G63" s="44"/>
      <c r="H63" s="72"/>
      <c r="I63" s="56"/>
      <c r="J63" s="57"/>
      <c r="K63" s="44"/>
      <c r="L63" s="72"/>
      <c r="M63" s="60"/>
      <c r="N63" s="57"/>
      <c r="O63" s="44"/>
      <c r="P63" s="72"/>
      <c r="Q63" s="56"/>
      <c r="R63" s="57"/>
    </row>
    <row r="64" spans="1:18">
      <c r="A64" s="11"/>
      <c r="B64" s="39" t="s">
        <v>742</v>
      </c>
      <c r="C64" s="34"/>
      <c r="D64" s="69">
        <v>1833</v>
      </c>
      <c r="E64" s="69"/>
      <c r="F64" s="59"/>
      <c r="G64" s="34"/>
      <c r="H64" s="90" t="s">
        <v>270</v>
      </c>
      <c r="I64" s="90"/>
      <c r="J64" s="59"/>
      <c r="K64" s="34"/>
      <c r="L64" s="90">
        <v>305</v>
      </c>
      <c r="M64" s="90"/>
      <c r="N64" s="59"/>
      <c r="O64" s="34"/>
      <c r="P64" s="69">
        <v>2138</v>
      </c>
      <c r="Q64" s="69"/>
      <c r="R64" s="59"/>
    </row>
    <row r="65" spans="1:18">
      <c r="A65" s="11"/>
      <c r="B65" s="39"/>
      <c r="C65" s="34"/>
      <c r="D65" s="91"/>
      <c r="E65" s="91"/>
      <c r="F65" s="92"/>
      <c r="G65" s="34"/>
      <c r="H65" s="176"/>
      <c r="I65" s="176"/>
      <c r="J65" s="92"/>
      <c r="K65" s="34"/>
      <c r="L65" s="176"/>
      <c r="M65" s="176"/>
      <c r="N65" s="92"/>
      <c r="O65" s="34"/>
      <c r="P65" s="91"/>
      <c r="Q65" s="91"/>
      <c r="R65" s="92"/>
    </row>
    <row r="66" spans="1:18">
      <c r="A66" s="11"/>
      <c r="B66" s="46" t="s">
        <v>743</v>
      </c>
      <c r="C66" s="44"/>
      <c r="D66" s="45" t="s">
        <v>744</v>
      </c>
      <c r="E66" s="45"/>
      <c r="F66" s="46" t="s">
        <v>274</v>
      </c>
      <c r="G66" s="44"/>
      <c r="H66" s="45" t="s">
        <v>745</v>
      </c>
      <c r="I66" s="45"/>
      <c r="J66" s="46" t="s">
        <v>274</v>
      </c>
      <c r="K66" s="44"/>
      <c r="L66" s="45" t="s">
        <v>270</v>
      </c>
      <c r="M66" s="45"/>
      <c r="N66" s="44"/>
      <c r="O66" s="44"/>
      <c r="P66" s="45" t="s">
        <v>746</v>
      </c>
      <c r="Q66" s="45"/>
      <c r="R66" s="46" t="s">
        <v>274</v>
      </c>
    </row>
    <row r="67" spans="1:18" ht="15.75" thickBot="1">
      <c r="A67" s="11"/>
      <c r="B67" s="46"/>
      <c r="C67" s="44"/>
      <c r="D67" s="60"/>
      <c r="E67" s="60"/>
      <c r="F67" s="72"/>
      <c r="G67" s="44"/>
      <c r="H67" s="60"/>
      <c r="I67" s="60"/>
      <c r="J67" s="72"/>
      <c r="K67" s="44"/>
      <c r="L67" s="60"/>
      <c r="M67" s="60"/>
      <c r="N67" s="57"/>
      <c r="O67" s="44"/>
      <c r="P67" s="60"/>
      <c r="Q67" s="60"/>
      <c r="R67" s="72"/>
    </row>
    <row r="68" spans="1:18">
      <c r="A68" s="11"/>
      <c r="B68" s="39" t="s">
        <v>747</v>
      </c>
      <c r="C68" s="34"/>
      <c r="D68" s="69">
        <v>1799</v>
      </c>
      <c r="E68" s="69"/>
      <c r="F68" s="59"/>
      <c r="G68" s="34"/>
      <c r="H68" s="90" t="s">
        <v>745</v>
      </c>
      <c r="I68" s="90"/>
      <c r="J68" s="67" t="s">
        <v>274</v>
      </c>
      <c r="K68" s="34"/>
      <c r="L68" s="90">
        <v>305</v>
      </c>
      <c r="M68" s="90"/>
      <c r="N68" s="59"/>
      <c r="O68" s="34"/>
      <c r="P68" s="69">
        <v>2002</v>
      </c>
      <c r="Q68" s="69"/>
      <c r="R68" s="59"/>
    </row>
    <row r="69" spans="1:18" ht="15.75" thickBot="1">
      <c r="A69" s="11"/>
      <c r="B69" s="39"/>
      <c r="C69" s="34"/>
      <c r="D69" s="47"/>
      <c r="E69" s="47"/>
      <c r="F69" s="48"/>
      <c r="G69" s="34"/>
      <c r="H69" s="86"/>
      <c r="I69" s="86"/>
      <c r="J69" s="93"/>
      <c r="K69" s="34"/>
      <c r="L69" s="86"/>
      <c r="M69" s="86"/>
      <c r="N69" s="48"/>
      <c r="O69" s="34"/>
      <c r="P69" s="47"/>
      <c r="Q69" s="47"/>
      <c r="R69" s="48"/>
    </row>
    <row r="70" spans="1:18">
      <c r="A70" s="11"/>
      <c r="B70" s="46" t="s">
        <v>748</v>
      </c>
      <c r="C70" s="44"/>
      <c r="D70" s="49" t="s">
        <v>269</v>
      </c>
      <c r="E70" s="51">
        <v>6405</v>
      </c>
      <c r="F70" s="37"/>
      <c r="G70" s="44"/>
      <c r="H70" s="49" t="s">
        <v>269</v>
      </c>
      <c r="I70" s="51">
        <v>3397</v>
      </c>
      <c r="J70" s="37"/>
      <c r="K70" s="44"/>
      <c r="L70" s="49" t="s">
        <v>269</v>
      </c>
      <c r="M70" s="54">
        <v>412</v>
      </c>
      <c r="N70" s="37"/>
      <c r="O70" s="44"/>
      <c r="P70" s="49" t="s">
        <v>269</v>
      </c>
      <c r="Q70" s="51">
        <v>10214</v>
      </c>
      <c r="R70" s="37"/>
    </row>
    <row r="71" spans="1:18" ht="15.75" thickBot="1">
      <c r="A71" s="11"/>
      <c r="B71" s="46"/>
      <c r="C71" s="44"/>
      <c r="D71" s="50"/>
      <c r="E71" s="52"/>
      <c r="F71" s="53"/>
      <c r="G71" s="44"/>
      <c r="H71" s="50"/>
      <c r="I71" s="52"/>
      <c r="J71" s="53"/>
      <c r="K71" s="44"/>
      <c r="L71" s="50"/>
      <c r="M71" s="55"/>
      <c r="N71" s="53"/>
      <c r="O71" s="44"/>
      <c r="P71" s="50"/>
      <c r="Q71" s="52"/>
      <c r="R71" s="53"/>
    </row>
    <row r="72" spans="1:18" ht="15.75" thickTop="1">
      <c r="A72" s="11"/>
      <c r="B72" s="17"/>
      <c r="C72" s="17"/>
      <c r="D72" s="58"/>
      <c r="E72" s="58"/>
      <c r="F72" s="58"/>
      <c r="G72" s="17"/>
      <c r="H72" s="58"/>
      <c r="I72" s="58"/>
      <c r="J72" s="58"/>
      <c r="K72" s="17"/>
      <c r="L72" s="58"/>
      <c r="M72" s="58"/>
      <c r="N72" s="58"/>
      <c r="O72" s="17"/>
      <c r="P72" s="58"/>
      <c r="Q72" s="58"/>
      <c r="R72" s="58"/>
    </row>
    <row r="73" spans="1:18">
      <c r="A73" s="11"/>
      <c r="B73" s="46" t="s">
        <v>655</v>
      </c>
      <c r="C73" s="44"/>
      <c r="D73" s="46" t="s">
        <v>269</v>
      </c>
      <c r="E73" s="45" t="s">
        <v>749</v>
      </c>
      <c r="F73" s="46" t="s">
        <v>274</v>
      </c>
      <c r="G73" s="44"/>
      <c r="H73" s="46" t="s">
        <v>269</v>
      </c>
      <c r="I73" s="43">
        <v>3811</v>
      </c>
      <c r="J73" s="44"/>
      <c r="K73" s="44"/>
      <c r="L73" s="46" t="s">
        <v>269</v>
      </c>
      <c r="M73" s="43">
        <v>1441</v>
      </c>
      <c r="N73" s="44"/>
      <c r="O73" s="44"/>
      <c r="P73" s="46" t="s">
        <v>269</v>
      </c>
      <c r="Q73" s="43">
        <v>3306</v>
      </c>
      <c r="R73" s="44"/>
    </row>
    <row r="74" spans="1:18" ht="15.75" thickBot="1">
      <c r="A74" s="11"/>
      <c r="B74" s="46"/>
      <c r="C74" s="44"/>
      <c r="D74" s="72"/>
      <c r="E74" s="60"/>
      <c r="F74" s="72"/>
      <c r="G74" s="44"/>
      <c r="H74" s="72"/>
      <c r="I74" s="56"/>
      <c r="J74" s="57"/>
      <c r="K74" s="44"/>
      <c r="L74" s="72"/>
      <c r="M74" s="56"/>
      <c r="N74" s="57"/>
      <c r="O74" s="44"/>
      <c r="P74" s="72"/>
      <c r="Q74" s="56"/>
      <c r="R74" s="57"/>
    </row>
    <row r="75" spans="1:18">
      <c r="A75" s="11"/>
      <c r="B75" s="39" t="s">
        <v>742</v>
      </c>
      <c r="C75" s="34"/>
      <c r="D75" s="69">
        <v>8029</v>
      </c>
      <c r="E75" s="69"/>
      <c r="F75" s="59"/>
      <c r="G75" s="34"/>
      <c r="H75" s="90" t="s">
        <v>270</v>
      </c>
      <c r="I75" s="90"/>
      <c r="J75" s="59"/>
      <c r="K75" s="34"/>
      <c r="L75" s="90" t="s">
        <v>707</v>
      </c>
      <c r="M75" s="90"/>
      <c r="N75" s="67" t="s">
        <v>274</v>
      </c>
      <c r="O75" s="34"/>
      <c r="P75" s="69">
        <v>6714</v>
      </c>
      <c r="Q75" s="69"/>
      <c r="R75" s="59"/>
    </row>
    <row r="76" spans="1:18">
      <c r="A76" s="11"/>
      <c r="B76" s="39"/>
      <c r="C76" s="34"/>
      <c r="D76" s="40"/>
      <c r="E76" s="40"/>
      <c r="F76" s="34"/>
      <c r="G76" s="34"/>
      <c r="H76" s="41"/>
      <c r="I76" s="41"/>
      <c r="J76" s="34"/>
      <c r="K76" s="34"/>
      <c r="L76" s="41"/>
      <c r="M76" s="41"/>
      <c r="N76" s="39"/>
      <c r="O76" s="34"/>
      <c r="P76" s="40"/>
      <c r="Q76" s="40"/>
      <c r="R76" s="34"/>
    </row>
    <row r="77" spans="1:18">
      <c r="A77" s="11"/>
      <c r="B77" s="46" t="s">
        <v>743</v>
      </c>
      <c r="C77" s="44"/>
      <c r="D77" s="45">
        <v>322</v>
      </c>
      <c r="E77" s="45"/>
      <c r="F77" s="44"/>
      <c r="G77" s="44"/>
      <c r="H77" s="45" t="s">
        <v>750</v>
      </c>
      <c r="I77" s="45"/>
      <c r="J77" s="46" t="s">
        <v>274</v>
      </c>
      <c r="K77" s="44"/>
      <c r="L77" s="45">
        <v>286</v>
      </c>
      <c r="M77" s="45"/>
      <c r="N77" s="44"/>
      <c r="O77" s="44"/>
      <c r="P77" s="45">
        <v>194</v>
      </c>
      <c r="Q77" s="45"/>
      <c r="R77" s="44"/>
    </row>
    <row r="78" spans="1:18" ht="15.75" thickBot="1">
      <c r="A78" s="11"/>
      <c r="B78" s="46"/>
      <c r="C78" s="44"/>
      <c r="D78" s="60"/>
      <c r="E78" s="60"/>
      <c r="F78" s="57"/>
      <c r="G78" s="44"/>
      <c r="H78" s="60"/>
      <c r="I78" s="60"/>
      <c r="J78" s="72"/>
      <c r="K78" s="44"/>
      <c r="L78" s="60"/>
      <c r="M78" s="60"/>
      <c r="N78" s="57"/>
      <c r="O78" s="44"/>
      <c r="P78" s="60"/>
      <c r="Q78" s="60"/>
      <c r="R78" s="57"/>
    </row>
    <row r="79" spans="1:18">
      <c r="A79" s="11"/>
      <c r="B79" s="39" t="s">
        <v>747</v>
      </c>
      <c r="C79" s="34"/>
      <c r="D79" s="69">
        <v>8351</v>
      </c>
      <c r="E79" s="69"/>
      <c r="F79" s="59"/>
      <c r="G79" s="34"/>
      <c r="H79" s="90" t="s">
        <v>750</v>
      </c>
      <c r="I79" s="90"/>
      <c r="J79" s="67" t="s">
        <v>274</v>
      </c>
      <c r="K79" s="34"/>
      <c r="L79" s="90" t="s">
        <v>751</v>
      </c>
      <c r="M79" s="90"/>
      <c r="N79" s="67" t="s">
        <v>274</v>
      </c>
      <c r="O79" s="34"/>
      <c r="P79" s="69">
        <v>6908</v>
      </c>
      <c r="Q79" s="69"/>
      <c r="R79" s="59"/>
    </row>
    <row r="80" spans="1:18" ht="15.75" thickBot="1">
      <c r="A80" s="11"/>
      <c r="B80" s="39"/>
      <c r="C80" s="34"/>
      <c r="D80" s="47"/>
      <c r="E80" s="47"/>
      <c r="F80" s="48"/>
      <c r="G80" s="34"/>
      <c r="H80" s="86"/>
      <c r="I80" s="86"/>
      <c r="J80" s="93"/>
      <c r="K80" s="34"/>
      <c r="L80" s="86"/>
      <c r="M80" s="86"/>
      <c r="N80" s="93"/>
      <c r="O80" s="34"/>
      <c r="P80" s="47"/>
      <c r="Q80" s="47"/>
      <c r="R80" s="48"/>
    </row>
    <row r="81" spans="1:18">
      <c r="A81" s="11"/>
      <c r="B81" s="46" t="s">
        <v>658</v>
      </c>
      <c r="C81" s="44"/>
      <c r="D81" s="49" t="s">
        <v>269</v>
      </c>
      <c r="E81" s="51">
        <v>6405</v>
      </c>
      <c r="F81" s="37"/>
      <c r="G81" s="44"/>
      <c r="H81" s="49" t="s">
        <v>269</v>
      </c>
      <c r="I81" s="51">
        <v>3397</v>
      </c>
      <c r="J81" s="37"/>
      <c r="K81" s="44"/>
      <c r="L81" s="49" t="s">
        <v>269</v>
      </c>
      <c r="M81" s="54">
        <v>412</v>
      </c>
      <c r="N81" s="37"/>
      <c r="O81" s="44"/>
      <c r="P81" s="49" t="s">
        <v>269</v>
      </c>
      <c r="Q81" s="51">
        <v>10214</v>
      </c>
      <c r="R81" s="37"/>
    </row>
    <row r="82" spans="1:18" ht="15.75" thickBot="1">
      <c r="A82" s="11"/>
      <c r="B82" s="46"/>
      <c r="C82" s="44"/>
      <c r="D82" s="50"/>
      <c r="E82" s="52"/>
      <c r="F82" s="53"/>
      <c r="G82" s="44"/>
      <c r="H82" s="50"/>
      <c r="I82" s="52"/>
      <c r="J82" s="53"/>
      <c r="K82" s="44"/>
      <c r="L82" s="50"/>
      <c r="M82" s="55"/>
      <c r="N82" s="53"/>
      <c r="O82" s="44"/>
      <c r="P82" s="50"/>
      <c r="Q82" s="52"/>
      <c r="R82" s="53"/>
    </row>
    <row r="83" spans="1:18" ht="15.75" thickTop="1">
      <c r="A83" s="11"/>
      <c r="B83" s="33"/>
      <c r="C83" s="33"/>
      <c r="D83" s="33"/>
      <c r="E83" s="33"/>
      <c r="F83" s="33"/>
      <c r="G83" s="33"/>
      <c r="H83" s="33"/>
      <c r="I83" s="33"/>
      <c r="J83" s="33"/>
      <c r="K83" s="33"/>
      <c r="L83" s="33"/>
      <c r="M83" s="33"/>
      <c r="N83" s="33"/>
      <c r="O83" s="33"/>
      <c r="P83" s="33"/>
      <c r="Q83" s="33"/>
      <c r="R83" s="33"/>
    </row>
    <row r="84" spans="1:18">
      <c r="A84" s="11"/>
      <c r="B84" s="33"/>
      <c r="C84" s="33"/>
      <c r="D84" s="33"/>
      <c r="E84" s="33"/>
      <c r="F84" s="33"/>
      <c r="G84" s="33"/>
      <c r="H84" s="33"/>
      <c r="I84" s="33"/>
      <c r="J84" s="33"/>
      <c r="K84" s="33"/>
      <c r="L84" s="33"/>
      <c r="M84" s="33"/>
      <c r="N84" s="33"/>
      <c r="O84" s="33"/>
      <c r="P84" s="33"/>
      <c r="Q84" s="33"/>
      <c r="R84" s="33"/>
    </row>
    <row r="85" spans="1:18">
      <c r="A85" s="11"/>
      <c r="B85" s="16"/>
      <c r="C85" s="16"/>
      <c r="D85" s="16"/>
      <c r="E85" s="16"/>
      <c r="F85" s="16"/>
      <c r="G85" s="16"/>
      <c r="H85" s="16"/>
      <c r="I85" s="16"/>
      <c r="J85" s="16"/>
      <c r="K85" s="16"/>
      <c r="L85" s="16"/>
      <c r="M85" s="16"/>
      <c r="N85" s="16"/>
      <c r="O85" s="16"/>
      <c r="P85" s="16"/>
      <c r="Q85" s="16"/>
      <c r="R85" s="16"/>
    </row>
    <row r="86" spans="1:18" ht="25.5" customHeight="1" thickBot="1">
      <c r="A86" s="11"/>
      <c r="B86" s="100">
        <v>2013</v>
      </c>
      <c r="C86" s="17"/>
      <c r="D86" s="36" t="s">
        <v>737</v>
      </c>
      <c r="E86" s="36"/>
      <c r="F86" s="36"/>
      <c r="G86" s="17"/>
      <c r="H86" s="36" t="s">
        <v>738</v>
      </c>
      <c r="I86" s="36"/>
      <c r="J86" s="36"/>
      <c r="K86" s="17"/>
      <c r="L86" s="36" t="s">
        <v>739</v>
      </c>
      <c r="M86" s="36"/>
      <c r="N86" s="36"/>
      <c r="O86" s="17"/>
      <c r="P86" s="36" t="s">
        <v>752</v>
      </c>
      <c r="Q86" s="36"/>
      <c r="R86" s="36"/>
    </row>
    <row r="87" spans="1:18">
      <c r="A87" s="11"/>
      <c r="B87" s="49" t="s">
        <v>753</v>
      </c>
      <c r="C87" s="44"/>
      <c r="D87" s="49" t="s">
        <v>269</v>
      </c>
      <c r="E87" s="54">
        <v>383</v>
      </c>
      <c r="F87" s="37"/>
      <c r="G87" s="44"/>
      <c r="H87" s="49" t="s">
        <v>269</v>
      </c>
      <c r="I87" s="51">
        <v>3921</v>
      </c>
      <c r="J87" s="37"/>
      <c r="K87" s="44"/>
      <c r="L87" s="49" t="s">
        <v>269</v>
      </c>
      <c r="M87" s="54" t="s">
        <v>754</v>
      </c>
      <c r="N87" s="49" t="s">
        <v>274</v>
      </c>
      <c r="O87" s="44"/>
      <c r="P87" s="49" t="s">
        <v>269</v>
      </c>
      <c r="Q87" s="51">
        <v>2573</v>
      </c>
      <c r="R87" s="37"/>
    </row>
    <row r="88" spans="1:18" ht="15.75" thickBot="1">
      <c r="A88" s="11"/>
      <c r="B88" s="46"/>
      <c r="C88" s="44"/>
      <c r="D88" s="72"/>
      <c r="E88" s="60"/>
      <c r="F88" s="57"/>
      <c r="G88" s="44"/>
      <c r="H88" s="72"/>
      <c r="I88" s="56"/>
      <c r="J88" s="57"/>
      <c r="K88" s="44"/>
      <c r="L88" s="72"/>
      <c r="M88" s="60"/>
      <c r="N88" s="72"/>
      <c r="O88" s="44"/>
      <c r="P88" s="72"/>
      <c r="Q88" s="56"/>
      <c r="R88" s="57"/>
    </row>
    <row r="89" spans="1:18">
      <c r="A89" s="11"/>
      <c r="B89" s="39" t="s">
        <v>742</v>
      </c>
      <c r="C89" s="34"/>
      <c r="D89" s="90" t="s">
        <v>755</v>
      </c>
      <c r="E89" s="90"/>
      <c r="F89" s="67" t="s">
        <v>274</v>
      </c>
      <c r="G89" s="34"/>
      <c r="H89" s="90" t="s">
        <v>270</v>
      </c>
      <c r="I89" s="90"/>
      <c r="J89" s="59"/>
      <c r="K89" s="34"/>
      <c r="L89" s="90" t="s">
        <v>706</v>
      </c>
      <c r="M89" s="90"/>
      <c r="N89" s="67" t="s">
        <v>274</v>
      </c>
      <c r="O89" s="34"/>
      <c r="P89" s="90" t="s">
        <v>756</v>
      </c>
      <c r="Q89" s="90"/>
      <c r="R89" s="67" t="s">
        <v>274</v>
      </c>
    </row>
    <row r="90" spans="1:18">
      <c r="A90" s="11"/>
      <c r="B90" s="39"/>
      <c r="C90" s="34"/>
      <c r="D90" s="176"/>
      <c r="E90" s="176"/>
      <c r="F90" s="177"/>
      <c r="G90" s="34"/>
      <c r="H90" s="176"/>
      <c r="I90" s="176"/>
      <c r="J90" s="92"/>
      <c r="K90" s="34"/>
      <c r="L90" s="176"/>
      <c r="M90" s="176"/>
      <c r="N90" s="177"/>
      <c r="O90" s="34"/>
      <c r="P90" s="176"/>
      <c r="Q90" s="176"/>
      <c r="R90" s="177"/>
    </row>
    <row r="91" spans="1:18">
      <c r="A91" s="11"/>
      <c r="B91" s="46" t="s">
        <v>743</v>
      </c>
      <c r="C91" s="44"/>
      <c r="D91" s="45" t="s">
        <v>270</v>
      </c>
      <c r="E91" s="45"/>
      <c r="F91" s="44"/>
      <c r="G91" s="44"/>
      <c r="H91" s="45" t="s">
        <v>745</v>
      </c>
      <c r="I91" s="45"/>
      <c r="J91" s="46" t="s">
        <v>274</v>
      </c>
      <c r="K91" s="44"/>
      <c r="L91" s="43">
        <v>1613</v>
      </c>
      <c r="M91" s="43"/>
      <c r="N91" s="44"/>
      <c r="O91" s="44"/>
      <c r="P91" s="43">
        <v>1511</v>
      </c>
      <c r="Q91" s="43"/>
      <c r="R91" s="44"/>
    </row>
    <row r="92" spans="1:18" ht="15.75" thickBot="1">
      <c r="A92" s="11"/>
      <c r="B92" s="46"/>
      <c r="C92" s="44"/>
      <c r="D92" s="60"/>
      <c r="E92" s="60"/>
      <c r="F92" s="57"/>
      <c r="G92" s="44"/>
      <c r="H92" s="60"/>
      <c r="I92" s="60"/>
      <c r="J92" s="72"/>
      <c r="K92" s="44"/>
      <c r="L92" s="56"/>
      <c r="M92" s="56"/>
      <c r="N92" s="57"/>
      <c r="O92" s="44"/>
      <c r="P92" s="56"/>
      <c r="Q92" s="56"/>
      <c r="R92" s="57"/>
    </row>
    <row r="93" spans="1:18">
      <c r="A93" s="11"/>
      <c r="B93" s="39" t="s">
        <v>747</v>
      </c>
      <c r="C93" s="34"/>
      <c r="D93" s="90" t="s">
        <v>755</v>
      </c>
      <c r="E93" s="90"/>
      <c r="F93" s="67" t="s">
        <v>274</v>
      </c>
      <c r="G93" s="34"/>
      <c r="H93" s="90" t="s">
        <v>745</v>
      </c>
      <c r="I93" s="90"/>
      <c r="J93" s="67" t="s">
        <v>274</v>
      </c>
      <c r="K93" s="34"/>
      <c r="L93" s="69">
        <v>1014</v>
      </c>
      <c r="M93" s="69"/>
      <c r="N93" s="59"/>
      <c r="O93" s="34"/>
      <c r="P93" s="90" t="s">
        <v>757</v>
      </c>
      <c r="Q93" s="90"/>
      <c r="R93" s="67" t="s">
        <v>274</v>
      </c>
    </row>
    <row r="94" spans="1:18" ht="15.75" thickBot="1">
      <c r="A94" s="11"/>
      <c r="B94" s="39"/>
      <c r="C94" s="34"/>
      <c r="D94" s="86"/>
      <c r="E94" s="86"/>
      <c r="F94" s="93"/>
      <c r="G94" s="34"/>
      <c r="H94" s="86"/>
      <c r="I94" s="86"/>
      <c r="J94" s="93"/>
      <c r="K94" s="34"/>
      <c r="L94" s="47"/>
      <c r="M94" s="47"/>
      <c r="N94" s="48"/>
      <c r="O94" s="34"/>
      <c r="P94" s="86"/>
      <c r="Q94" s="86"/>
      <c r="R94" s="93"/>
    </row>
    <row r="95" spans="1:18">
      <c r="A95" s="11"/>
      <c r="B95" s="46" t="s">
        <v>758</v>
      </c>
      <c r="C95" s="44"/>
      <c r="D95" s="49" t="s">
        <v>269</v>
      </c>
      <c r="E95" s="54" t="s">
        <v>759</v>
      </c>
      <c r="F95" s="49" t="s">
        <v>274</v>
      </c>
      <c r="G95" s="44"/>
      <c r="H95" s="49" t="s">
        <v>269</v>
      </c>
      <c r="I95" s="51">
        <v>3819</v>
      </c>
      <c r="J95" s="37"/>
      <c r="K95" s="44"/>
      <c r="L95" s="49" t="s">
        <v>269</v>
      </c>
      <c r="M95" s="54" t="s">
        <v>760</v>
      </c>
      <c r="N95" s="49" t="s">
        <v>274</v>
      </c>
      <c r="O95" s="44"/>
      <c r="P95" s="49" t="s">
        <v>269</v>
      </c>
      <c r="Q95" s="51">
        <v>1745</v>
      </c>
      <c r="R95" s="37"/>
    </row>
    <row r="96" spans="1:18" ht="15.75" thickBot="1">
      <c r="A96" s="11"/>
      <c r="B96" s="46"/>
      <c r="C96" s="44"/>
      <c r="D96" s="50"/>
      <c r="E96" s="55"/>
      <c r="F96" s="50"/>
      <c r="G96" s="44"/>
      <c r="H96" s="50"/>
      <c r="I96" s="52"/>
      <c r="J96" s="53"/>
      <c r="K96" s="44"/>
      <c r="L96" s="50"/>
      <c r="M96" s="55"/>
      <c r="N96" s="50"/>
      <c r="O96" s="44"/>
      <c r="P96" s="50"/>
      <c r="Q96" s="52"/>
      <c r="R96" s="53"/>
    </row>
    <row r="97" spans="1:18" ht="15.75" thickTop="1">
      <c r="A97" s="11"/>
      <c r="B97" s="17"/>
      <c r="C97" s="17"/>
      <c r="D97" s="58"/>
      <c r="E97" s="58"/>
      <c r="F97" s="58"/>
      <c r="G97" s="17"/>
      <c r="H97" s="58"/>
      <c r="I97" s="58"/>
      <c r="J97" s="58"/>
      <c r="K97" s="17"/>
      <c r="L97" s="58"/>
      <c r="M97" s="58"/>
      <c r="N97" s="58"/>
      <c r="O97" s="17"/>
      <c r="P97" s="58"/>
      <c r="Q97" s="58"/>
      <c r="R97" s="58"/>
    </row>
    <row r="98" spans="1:18">
      <c r="A98" s="11"/>
      <c r="B98" s="46" t="s">
        <v>761</v>
      </c>
      <c r="C98" s="44"/>
      <c r="D98" s="46" t="s">
        <v>269</v>
      </c>
      <c r="E98" s="43">
        <v>8872</v>
      </c>
      <c r="F98" s="44"/>
      <c r="G98" s="44"/>
      <c r="H98" s="46" t="s">
        <v>269</v>
      </c>
      <c r="I98" s="43">
        <v>2881</v>
      </c>
      <c r="J98" s="44"/>
      <c r="K98" s="44"/>
      <c r="L98" s="46" t="s">
        <v>269</v>
      </c>
      <c r="M98" s="45" t="s">
        <v>762</v>
      </c>
      <c r="N98" s="46" t="s">
        <v>274</v>
      </c>
      <c r="O98" s="44"/>
      <c r="P98" s="46" t="s">
        <v>269</v>
      </c>
      <c r="Q98" s="43">
        <v>5429</v>
      </c>
      <c r="R98" s="44"/>
    </row>
    <row r="99" spans="1:18" ht="15.75" thickBot="1">
      <c r="A99" s="11"/>
      <c r="B99" s="46"/>
      <c r="C99" s="44"/>
      <c r="D99" s="72"/>
      <c r="E99" s="56"/>
      <c r="F99" s="57"/>
      <c r="G99" s="44"/>
      <c r="H99" s="72"/>
      <c r="I99" s="56"/>
      <c r="J99" s="57"/>
      <c r="K99" s="44"/>
      <c r="L99" s="72"/>
      <c r="M99" s="60"/>
      <c r="N99" s="72"/>
      <c r="O99" s="44"/>
      <c r="P99" s="72"/>
      <c r="Q99" s="56"/>
      <c r="R99" s="57"/>
    </row>
    <row r="100" spans="1:18">
      <c r="A100" s="11"/>
      <c r="B100" s="39" t="s">
        <v>742</v>
      </c>
      <c r="C100" s="34"/>
      <c r="D100" s="90" t="s">
        <v>763</v>
      </c>
      <c r="E100" s="90"/>
      <c r="F100" s="67" t="s">
        <v>274</v>
      </c>
      <c r="G100" s="34"/>
      <c r="H100" s="90" t="s">
        <v>270</v>
      </c>
      <c r="I100" s="90"/>
      <c r="J100" s="59"/>
      <c r="K100" s="34"/>
      <c r="L100" s="69">
        <v>1205</v>
      </c>
      <c r="M100" s="69"/>
      <c r="N100" s="59"/>
      <c r="O100" s="34"/>
      <c r="P100" s="90" t="s">
        <v>764</v>
      </c>
      <c r="Q100" s="90"/>
      <c r="R100" s="67" t="s">
        <v>274</v>
      </c>
    </row>
    <row r="101" spans="1:18">
      <c r="A101" s="11"/>
      <c r="B101" s="39"/>
      <c r="C101" s="34"/>
      <c r="D101" s="41"/>
      <c r="E101" s="41"/>
      <c r="F101" s="39"/>
      <c r="G101" s="34"/>
      <c r="H101" s="41"/>
      <c r="I101" s="41"/>
      <c r="J101" s="34"/>
      <c r="K101" s="34"/>
      <c r="L101" s="40"/>
      <c r="M101" s="40"/>
      <c r="N101" s="34"/>
      <c r="O101" s="34"/>
      <c r="P101" s="41"/>
      <c r="Q101" s="41"/>
      <c r="R101" s="39"/>
    </row>
    <row r="102" spans="1:18">
      <c r="A102" s="11"/>
      <c r="B102" s="46" t="s">
        <v>743</v>
      </c>
      <c r="C102" s="44"/>
      <c r="D102" s="45">
        <v>32</v>
      </c>
      <c r="E102" s="45"/>
      <c r="F102" s="44"/>
      <c r="G102" s="44"/>
      <c r="H102" s="45" t="s">
        <v>765</v>
      </c>
      <c r="I102" s="45"/>
      <c r="J102" s="46" t="s">
        <v>274</v>
      </c>
      <c r="K102" s="44"/>
      <c r="L102" s="43">
        <v>4402</v>
      </c>
      <c r="M102" s="43"/>
      <c r="N102" s="44"/>
      <c r="O102" s="44"/>
      <c r="P102" s="43">
        <v>4153</v>
      </c>
      <c r="Q102" s="43"/>
      <c r="R102" s="44"/>
    </row>
    <row r="103" spans="1:18">
      <c r="A103" s="11"/>
      <c r="B103" s="46"/>
      <c r="C103" s="44"/>
      <c r="D103" s="45"/>
      <c r="E103" s="45"/>
      <c r="F103" s="44"/>
      <c r="G103" s="44"/>
      <c r="H103" s="45"/>
      <c r="I103" s="45"/>
      <c r="J103" s="46"/>
      <c r="K103" s="44"/>
      <c r="L103" s="43"/>
      <c r="M103" s="43"/>
      <c r="N103" s="44"/>
      <c r="O103" s="44"/>
      <c r="P103" s="43"/>
      <c r="Q103" s="43"/>
      <c r="R103" s="44"/>
    </row>
    <row r="104" spans="1:18" ht="22.5" customHeight="1">
      <c r="A104" s="11"/>
      <c r="B104" s="39" t="s">
        <v>766</v>
      </c>
      <c r="C104" s="34"/>
      <c r="D104" s="41" t="s">
        <v>767</v>
      </c>
      <c r="E104" s="41"/>
      <c r="F104" s="39" t="s">
        <v>274</v>
      </c>
      <c r="G104" s="34"/>
      <c r="H104" s="40">
        <v>1219</v>
      </c>
      <c r="I104" s="40"/>
      <c r="J104" s="34"/>
      <c r="K104" s="34"/>
      <c r="L104" s="41" t="s">
        <v>270</v>
      </c>
      <c r="M104" s="41"/>
      <c r="N104" s="34"/>
      <c r="O104" s="34"/>
      <c r="P104" s="41" t="s">
        <v>270</v>
      </c>
      <c r="Q104" s="41"/>
      <c r="R104" s="34"/>
    </row>
    <row r="105" spans="1:18" ht="15.75" thickBot="1">
      <c r="A105" s="11"/>
      <c r="B105" s="39"/>
      <c r="C105" s="34"/>
      <c r="D105" s="86"/>
      <c r="E105" s="86"/>
      <c r="F105" s="93"/>
      <c r="G105" s="34"/>
      <c r="H105" s="47"/>
      <c r="I105" s="47"/>
      <c r="J105" s="48"/>
      <c r="K105" s="34"/>
      <c r="L105" s="86"/>
      <c r="M105" s="86"/>
      <c r="N105" s="48"/>
      <c r="O105" s="34"/>
      <c r="P105" s="86"/>
      <c r="Q105" s="86"/>
      <c r="R105" s="48"/>
    </row>
    <row r="106" spans="1:18">
      <c r="A106" s="11"/>
      <c r="B106" s="46" t="s">
        <v>747</v>
      </c>
      <c r="C106" s="44"/>
      <c r="D106" s="54" t="s">
        <v>768</v>
      </c>
      <c r="E106" s="54"/>
      <c r="F106" s="49" t="s">
        <v>274</v>
      </c>
      <c r="G106" s="44"/>
      <c r="H106" s="54">
        <v>938</v>
      </c>
      <c r="I106" s="54"/>
      <c r="J106" s="37"/>
      <c r="K106" s="44"/>
      <c r="L106" s="51">
        <v>5607</v>
      </c>
      <c r="M106" s="51"/>
      <c r="N106" s="37"/>
      <c r="O106" s="44"/>
      <c r="P106" s="54" t="s">
        <v>769</v>
      </c>
      <c r="Q106" s="54"/>
      <c r="R106" s="49" t="s">
        <v>274</v>
      </c>
    </row>
    <row r="107" spans="1:18" ht="15.75" thickBot="1">
      <c r="A107" s="11"/>
      <c r="B107" s="46"/>
      <c r="C107" s="44"/>
      <c r="D107" s="60"/>
      <c r="E107" s="60"/>
      <c r="F107" s="72"/>
      <c r="G107" s="44"/>
      <c r="H107" s="60"/>
      <c r="I107" s="60"/>
      <c r="J107" s="57"/>
      <c r="K107" s="44"/>
      <c r="L107" s="56"/>
      <c r="M107" s="56"/>
      <c r="N107" s="57"/>
      <c r="O107" s="44"/>
      <c r="P107" s="60"/>
      <c r="Q107" s="60"/>
      <c r="R107" s="72"/>
    </row>
    <row r="108" spans="1:18">
      <c r="A108" s="11"/>
      <c r="B108" s="39" t="s">
        <v>758</v>
      </c>
      <c r="C108" s="34"/>
      <c r="D108" s="67" t="s">
        <v>269</v>
      </c>
      <c r="E108" s="90" t="s">
        <v>759</v>
      </c>
      <c r="F108" s="67" t="s">
        <v>274</v>
      </c>
      <c r="G108" s="34"/>
      <c r="H108" s="67" t="s">
        <v>269</v>
      </c>
      <c r="I108" s="69">
        <v>3819</v>
      </c>
      <c r="J108" s="59"/>
      <c r="K108" s="34"/>
      <c r="L108" s="67" t="s">
        <v>269</v>
      </c>
      <c r="M108" s="90" t="s">
        <v>760</v>
      </c>
      <c r="N108" s="67" t="s">
        <v>274</v>
      </c>
      <c r="O108" s="34"/>
      <c r="P108" s="67" t="s">
        <v>269</v>
      </c>
      <c r="Q108" s="69">
        <v>1745</v>
      </c>
      <c r="R108" s="59"/>
    </row>
    <row r="109" spans="1:18" ht="15.75" thickBot="1">
      <c r="A109" s="11"/>
      <c r="B109" s="39"/>
      <c r="C109" s="34"/>
      <c r="D109" s="68"/>
      <c r="E109" s="79"/>
      <c r="F109" s="68"/>
      <c r="G109" s="34"/>
      <c r="H109" s="68"/>
      <c r="I109" s="70"/>
      <c r="J109" s="71"/>
      <c r="K109" s="34"/>
      <c r="L109" s="68"/>
      <c r="M109" s="79"/>
      <c r="N109" s="68"/>
      <c r="O109" s="34"/>
      <c r="P109" s="68"/>
      <c r="Q109" s="70"/>
      <c r="R109" s="71"/>
    </row>
    <row r="110" spans="1:18" ht="15.75" thickTop="1">
      <c r="A110" s="11" t="s">
        <v>962</v>
      </c>
      <c r="B110" s="10" t="s">
        <v>5</v>
      </c>
      <c r="C110" s="10"/>
      <c r="D110" s="10"/>
      <c r="E110" s="10"/>
      <c r="F110" s="10"/>
      <c r="G110" s="10"/>
      <c r="H110" s="10"/>
      <c r="I110" s="10"/>
      <c r="J110" s="10"/>
      <c r="K110" s="10"/>
      <c r="L110" s="10"/>
      <c r="M110" s="10"/>
      <c r="N110" s="10"/>
      <c r="O110" s="10"/>
      <c r="P110" s="10"/>
      <c r="Q110" s="10"/>
      <c r="R110" s="10"/>
    </row>
    <row r="111" spans="1:18">
      <c r="A111" s="11"/>
      <c r="B111" s="39" t="s">
        <v>770</v>
      </c>
      <c r="C111" s="39"/>
      <c r="D111" s="39"/>
      <c r="E111" s="39"/>
      <c r="F111" s="39"/>
      <c r="G111" s="39"/>
      <c r="H111" s="39"/>
      <c r="I111" s="39"/>
      <c r="J111" s="39"/>
      <c r="K111" s="39"/>
      <c r="L111" s="39"/>
      <c r="M111" s="39"/>
      <c r="N111" s="39"/>
      <c r="O111" s="39"/>
      <c r="P111" s="39"/>
      <c r="Q111" s="39"/>
      <c r="R111" s="39"/>
    </row>
    <row r="112" spans="1:18">
      <c r="A112" s="11"/>
      <c r="B112" s="96"/>
      <c r="C112" s="96"/>
      <c r="D112" s="96"/>
      <c r="E112" s="96"/>
      <c r="F112" s="96"/>
      <c r="G112" s="96"/>
      <c r="H112" s="96"/>
      <c r="I112" s="96"/>
      <c r="J112" s="96"/>
      <c r="K112" s="96"/>
      <c r="L112" s="96"/>
      <c r="M112" s="96"/>
      <c r="N112" s="96"/>
      <c r="O112" s="96"/>
      <c r="P112" s="96"/>
      <c r="Q112" s="96"/>
      <c r="R112" s="96"/>
    </row>
    <row r="113" spans="1:12">
      <c r="A113" s="11"/>
      <c r="B113" s="33"/>
      <c r="C113" s="33"/>
      <c r="D113" s="33"/>
      <c r="E113" s="33"/>
      <c r="F113" s="33"/>
      <c r="G113" s="33"/>
      <c r="H113" s="33"/>
      <c r="I113" s="33"/>
      <c r="J113" s="33"/>
      <c r="K113" s="33"/>
      <c r="L113" s="33"/>
    </row>
    <row r="114" spans="1:12">
      <c r="A114" s="11"/>
      <c r="B114" s="16"/>
      <c r="C114" s="16"/>
      <c r="D114" s="16"/>
      <c r="E114" s="16"/>
      <c r="F114" s="16"/>
      <c r="G114" s="16"/>
      <c r="H114" s="16"/>
      <c r="I114" s="16"/>
      <c r="J114" s="16"/>
      <c r="K114" s="16"/>
      <c r="L114" s="16"/>
    </row>
    <row r="115" spans="1:12" ht="15.75" thickBot="1">
      <c r="A115" s="11"/>
      <c r="B115" s="17"/>
      <c r="C115" s="17"/>
      <c r="D115" s="36" t="s">
        <v>371</v>
      </c>
      <c r="E115" s="36"/>
      <c r="F115" s="36"/>
      <c r="G115" s="36"/>
      <c r="H115" s="36"/>
      <c r="I115" s="36"/>
      <c r="J115" s="36"/>
      <c r="K115" s="17"/>
      <c r="L115" s="17"/>
    </row>
    <row r="116" spans="1:12" ht="27" thickBot="1">
      <c r="A116" s="11"/>
      <c r="B116" s="99" t="s">
        <v>771</v>
      </c>
      <c r="C116" s="17"/>
      <c r="D116" s="75">
        <v>2014</v>
      </c>
      <c r="E116" s="75"/>
      <c r="F116" s="75"/>
      <c r="G116" s="17"/>
      <c r="H116" s="75">
        <v>2013</v>
      </c>
      <c r="I116" s="75"/>
      <c r="J116" s="75"/>
      <c r="K116" s="17"/>
      <c r="L116" s="18" t="s">
        <v>772</v>
      </c>
    </row>
    <row r="117" spans="1:12">
      <c r="A117" s="11"/>
      <c r="B117" s="67" t="s">
        <v>773</v>
      </c>
      <c r="C117" s="34"/>
      <c r="D117" s="67" t="s">
        <v>269</v>
      </c>
      <c r="E117" s="90">
        <v>54</v>
      </c>
      <c r="F117" s="59"/>
      <c r="G117" s="34"/>
      <c r="H117" s="67" t="s">
        <v>269</v>
      </c>
      <c r="I117" s="90" t="s">
        <v>270</v>
      </c>
      <c r="J117" s="59"/>
      <c r="K117" s="34"/>
      <c r="L117" s="67" t="s">
        <v>100</v>
      </c>
    </row>
    <row r="118" spans="1:12">
      <c r="A118" s="11"/>
      <c r="B118" s="39"/>
      <c r="C118" s="34"/>
      <c r="D118" s="177"/>
      <c r="E118" s="176"/>
      <c r="F118" s="92"/>
      <c r="G118" s="34"/>
      <c r="H118" s="177"/>
      <c r="I118" s="176"/>
      <c r="J118" s="92"/>
      <c r="K118" s="34"/>
      <c r="L118" s="39"/>
    </row>
    <row r="119" spans="1:12">
      <c r="A119" s="11"/>
      <c r="B119" s="44"/>
      <c r="C119" s="44"/>
      <c r="D119" s="45" t="s">
        <v>774</v>
      </c>
      <c r="E119" s="45"/>
      <c r="F119" s="46" t="s">
        <v>274</v>
      </c>
      <c r="G119" s="44"/>
      <c r="H119" s="45" t="s">
        <v>270</v>
      </c>
      <c r="I119" s="45"/>
      <c r="J119" s="44"/>
      <c r="K119" s="44"/>
      <c r="L119" s="46" t="s">
        <v>775</v>
      </c>
    </row>
    <row r="120" spans="1:12" ht="15.75" thickBot="1">
      <c r="A120" s="11"/>
      <c r="B120" s="44"/>
      <c r="C120" s="44"/>
      <c r="D120" s="60"/>
      <c r="E120" s="60"/>
      <c r="F120" s="72"/>
      <c r="G120" s="44"/>
      <c r="H120" s="60"/>
      <c r="I120" s="60"/>
      <c r="J120" s="57"/>
      <c r="K120" s="44"/>
      <c r="L120" s="46"/>
    </row>
    <row r="121" spans="1:12">
      <c r="A121" s="11"/>
      <c r="B121" s="34"/>
      <c r="C121" s="34"/>
      <c r="D121" s="90">
        <v>34</v>
      </c>
      <c r="E121" s="90"/>
      <c r="F121" s="59"/>
      <c r="G121" s="34"/>
      <c r="H121" s="90" t="s">
        <v>270</v>
      </c>
      <c r="I121" s="90"/>
      <c r="J121" s="59"/>
      <c r="K121" s="34"/>
      <c r="L121" s="39" t="s">
        <v>776</v>
      </c>
    </row>
    <row r="122" spans="1:12" ht="15.75" thickBot="1">
      <c r="A122" s="11"/>
      <c r="B122" s="34"/>
      <c r="C122" s="34"/>
      <c r="D122" s="86"/>
      <c r="E122" s="86"/>
      <c r="F122" s="48"/>
      <c r="G122" s="34"/>
      <c r="H122" s="86"/>
      <c r="I122" s="86"/>
      <c r="J122" s="48"/>
      <c r="K122" s="34"/>
      <c r="L122" s="39"/>
    </row>
    <row r="123" spans="1:12">
      <c r="A123" s="11"/>
      <c r="B123" s="20"/>
      <c r="C123" s="20"/>
      <c r="D123" s="37"/>
      <c r="E123" s="37"/>
      <c r="F123" s="37"/>
      <c r="G123" s="20"/>
      <c r="H123" s="37"/>
      <c r="I123" s="37"/>
      <c r="J123" s="37"/>
      <c r="K123" s="20"/>
      <c r="L123" s="20"/>
    </row>
    <row r="124" spans="1:12" ht="23.25" customHeight="1">
      <c r="A124" s="11"/>
      <c r="B124" s="39" t="s">
        <v>777</v>
      </c>
      <c r="C124" s="34"/>
      <c r="D124" s="41">
        <v>161</v>
      </c>
      <c r="E124" s="41"/>
      <c r="F124" s="34"/>
      <c r="G124" s="34"/>
      <c r="H124" s="41">
        <v>166</v>
      </c>
      <c r="I124" s="41"/>
      <c r="J124" s="34"/>
      <c r="K124" s="34"/>
      <c r="L124" s="39" t="s">
        <v>778</v>
      </c>
    </row>
    <row r="125" spans="1:12">
      <c r="A125" s="11"/>
      <c r="B125" s="39"/>
      <c r="C125" s="34"/>
      <c r="D125" s="41"/>
      <c r="E125" s="41"/>
      <c r="F125" s="34"/>
      <c r="G125" s="34"/>
      <c r="H125" s="41"/>
      <c r="I125" s="41"/>
      <c r="J125" s="34"/>
      <c r="K125" s="34"/>
      <c r="L125" s="39"/>
    </row>
    <row r="126" spans="1:12" ht="15.75" thickBot="1">
      <c r="A126" s="11"/>
      <c r="B126" s="20"/>
      <c r="C126" s="20"/>
      <c r="D126" s="60" t="s">
        <v>779</v>
      </c>
      <c r="E126" s="60"/>
      <c r="F126" s="29" t="s">
        <v>274</v>
      </c>
      <c r="G126" s="20"/>
      <c r="H126" s="60" t="s">
        <v>780</v>
      </c>
      <c r="I126" s="60"/>
      <c r="J126" s="29" t="s">
        <v>274</v>
      </c>
      <c r="K126" s="20"/>
      <c r="L126" s="26" t="s">
        <v>775</v>
      </c>
    </row>
    <row r="127" spans="1:12">
      <c r="A127" s="11"/>
      <c r="B127" s="34"/>
      <c r="C127" s="34"/>
      <c r="D127" s="90">
        <v>102</v>
      </c>
      <c r="E127" s="90"/>
      <c r="F127" s="59"/>
      <c r="G127" s="34"/>
      <c r="H127" s="90">
        <v>102</v>
      </c>
      <c r="I127" s="90"/>
      <c r="J127" s="59"/>
      <c r="K127" s="34"/>
      <c r="L127" s="39" t="s">
        <v>776</v>
      </c>
    </row>
    <row r="128" spans="1:12" ht="15.75" thickBot="1">
      <c r="A128" s="11"/>
      <c r="B128" s="34"/>
      <c r="C128" s="34"/>
      <c r="D128" s="86"/>
      <c r="E128" s="86"/>
      <c r="F128" s="48"/>
      <c r="G128" s="34"/>
      <c r="H128" s="86"/>
      <c r="I128" s="86"/>
      <c r="J128" s="48"/>
      <c r="K128" s="34"/>
      <c r="L128" s="39"/>
    </row>
    <row r="129" spans="1:18">
      <c r="A129" s="11"/>
      <c r="B129" s="20"/>
      <c r="C129" s="20"/>
      <c r="D129" s="37"/>
      <c r="E129" s="37"/>
      <c r="F129" s="37"/>
      <c r="G129" s="20"/>
      <c r="H129" s="37"/>
      <c r="I129" s="37"/>
      <c r="J129" s="37"/>
      <c r="K129" s="20"/>
      <c r="L129" s="20"/>
    </row>
    <row r="130" spans="1:18">
      <c r="A130" s="11"/>
      <c r="B130" s="39" t="s">
        <v>781</v>
      </c>
      <c r="C130" s="34"/>
      <c r="D130" s="41" t="s">
        <v>270</v>
      </c>
      <c r="E130" s="41"/>
      <c r="F130" s="34"/>
      <c r="G130" s="34"/>
      <c r="H130" s="41" t="s">
        <v>782</v>
      </c>
      <c r="I130" s="41"/>
      <c r="J130" s="39" t="s">
        <v>274</v>
      </c>
      <c r="K130" s="34"/>
      <c r="L130" s="39" t="s">
        <v>783</v>
      </c>
    </row>
    <row r="131" spans="1:18">
      <c r="A131" s="11"/>
      <c r="B131" s="39"/>
      <c r="C131" s="34"/>
      <c r="D131" s="41"/>
      <c r="E131" s="41"/>
      <c r="F131" s="34"/>
      <c r="G131" s="34"/>
      <c r="H131" s="41"/>
      <c r="I131" s="41"/>
      <c r="J131" s="39"/>
      <c r="K131" s="34"/>
      <c r="L131" s="39"/>
    </row>
    <row r="132" spans="1:18">
      <c r="A132" s="11"/>
      <c r="B132" s="44"/>
      <c r="C132" s="44"/>
      <c r="D132" s="45" t="s">
        <v>270</v>
      </c>
      <c r="E132" s="45"/>
      <c r="F132" s="44"/>
      <c r="G132" s="44"/>
      <c r="H132" s="43">
        <v>1012</v>
      </c>
      <c r="I132" s="43"/>
      <c r="J132" s="44"/>
      <c r="K132" s="44"/>
      <c r="L132" s="46" t="s">
        <v>775</v>
      </c>
    </row>
    <row r="133" spans="1:18" ht="15.75" thickBot="1">
      <c r="A133" s="11"/>
      <c r="B133" s="44"/>
      <c r="C133" s="44"/>
      <c r="D133" s="60"/>
      <c r="E133" s="60"/>
      <c r="F133" s="57"/>
      <c r="G133" s="44"/>
      <c r="H133" s="56"/>
      <c r="I133" s="56"/>
      <c r="J133" s="57"/>
      <c r="K133" s="44"/>
      <c r="L133" s="46"/>
    </row>
    <row r="134" spans="1:18">
      <c r="A134" s="11"/>
      <c r="B134" s="34"/>
      <c r="C134" s="34"/>
      <c r="D134" s="90" t="s">
        <v>270</v>
      </c>
      <c r="E134" s="90"/>
      <c r="F134" s="59"/>
      <c r="G134" s="34"/>
      <c r="H134" s="90" t="s">
        <v>784</v>
      </c>
      <c r="I134" s="90"/>
      <c r="J134" s="67" t="s">
        <v>274</v>
      </c>
      <c r="K134" s="34"/>
      <c r="L134" s="39" t="s">
        <v>776</v>
      </c>
    </row>
    <row r="135" spans="1:18" ht="15.75" thickBot="1">
      <c r="A135" s="11"/>
      <c r="B135" s="34"/>
      <c r="C135" s="34"/>
      <c r="D135" s="86"/>
      <c r="E135" s="86"/>
      <c r="F135" s="48"/>
      <c r="G135" s="34"/>
      <c r="H135" s="86"/>
      <c r="I135" s="86"/>
      <c r="J135" s="93"/>
      <c r="K135" s="34"/>
      <c r="L135" s="39"/>
    </row>
    <row r="136" spans="1:18">
      <c r="A136" s="11"/>
      <c r="B136" s="45" t="s">
        <v>785</v>
      </c>
      <c r="C136" s="44"/>
      <c r="D136" s="49" t="s">
        <v>269</v>
      </c>
      <c r="E136" s="54">
        <v>136</v>
      </c>
      <c r="F136" s="37"/>
      <c r="G136" s="44"/>
      <c r="H136" s="49" t="s">
        <v>269</v>
      </c>
      <c r="I136" s="54" t="s">
        <v>786</v>
      </c>
      <c r="J136" s="49" t="s">
        <v>274</v>
      </c>
      <c r="K136" s="44"/>
      <c r="L136" s="44"/>
    </row>
    <row r="137" spans="1:18" ht="15.75" thickBot="1">
      <c r="A137" s="11"/>
      <c r="B137" s="45"/>
      <c r="C137" s="44"/>
      <c r="D137" s="50"/>
      <c r="E137" s="55"/>
      <c r="F137" s="53"/>
      <c r="G137" s="44"/>
      <c r="H137" s="50"/>
      <c r="I137" s="55"/>
      <c r="J137" s="50"/>
      <c r="K137" s="44"/>
      <c r="L137" s="44"/>
    </row>
    <row r="138" spans="1:18" ht="15.75" thickTop="1">
      <c r="A138" s="11"/>
      <c r="B138" s="33"/>
      <c r="C138" s="33"/>
      <c r="D138" s="33"/>
      <c r="E138" s="33"/>
      <c r="F138" s="33"/>
      <c r="G138" s="33"/>
      <c r="H138" s="33"/>
      <c r="I138" s="33"/>
      <c r="J138" s="33"/>
      <c r="K138" s="33"/>
      <c r="L138" s="33"/>
      <c r="M138" s="33"/>
      <c r="N138" s="33"/>
      <c r="O138" s="33"/>
      <c r="P138" s="33"/>
      <c r="Q138" s="33"/>
      <c r="R138" s="33"/>
    </row>
    <row r="139" spans="1:18">
      <c r="A139" s="11"/>
      <c r="B139" s="33"/>
      <c r="C139" s="33"/>
      <c r="D139" s="33"/>
      <c r="E139" s="33"/>
      <c r="F139" s="33"/>
      <c r="G139" s="33"/>
      <c r="H139" s="33"/>
      <c r="I139" s="33"/>
      <c r="J139" s="33"/>
      <c r="K139" s="33"/>
      <c r="L139" s="33"/>
    </row>
    <row r="140" spans="1:18">
      <c r="A140" s="11"/>
      <c r="B140" s="16"/>
      <c r="C140" s="16"/>
      <c r="D140" s="16"/>
      <c r="E140" s="16"/>
      <c r="F140" s="16"/>
      <c r="G140" s="16"/>
      <c r="H140" s="16"/>
      <c r="I140" s="16"/>
      <c r="J140" s="16"/>
      <c r="K140" s="16"/>
      <c r="L140" s="16"/>
    </row>
    <row r="141" spans="1:18" ht="15.75" thickBot="1">
      <c r="A141" s="11"/>
      <c r="B141" s="17"/>
      <c r="C141" s="17"/>
      <c r="D141" s="36" t="s">
        <v>372</v>
      </c>
      <c r="E141" s="36"/>
      <c r="F141" s="36"/>
      <c r="G141" s="36"/>
      <c r="H141" s="36"/>
      <c r="I141" s="36"/>
      <c r="J141" s="36"/>
      <c r="K141" s="17"/>
      <c r="L141" s="17"/>
    </row>
    <row r="142" spans="1:18" ht="27" thickBot="1">
      <c r="A142" s="11"/>
      <c r="B142" s="99" t="s">
        <v>771</v>
      </c>
      <c r="C142" s="17"/>
      <c r="D142" s="75">
        <v>2014</v>
      </c>
      <c r="E142" s="75"/>
      <c r="F142" s="75"/>
      <c r="G142" s="17"/>
      <c r="H142" s="75">
        <v>2013</v>
      </c>
      <c r="I142" s="75"/>
      <c r="J142" s="75"/>
      <c r="K142" s="17"/>
      <c r="L142" s="18" t="s">
        <v>772</v>
      </c>
    </row>
    <row r="143" spans="1:18" ht="26.25">
      <c r="A143" s="11"/>
      <c r="B143" s="23" t="s">
        <v>773</v>
      </c>
      <c r="C143" s="17"/>
      <c r="D143" s="65" t="s">
        <v>269</v>
      </c>
      <c r="E143" s="95" t="s">
        <v>415</v>
      </c>
      <c r="F143" s="65" t="s">
        <v>274</v>
      </c>
      <c r="G143" s="17"/>
      <c r="H143" s="65" t="s">
        <v>269</v>
      </c>
      <c r="I143" s="95" t="s">
        <v>416</v>
      </c>
      <c r="J143" s="65" t="s">
        <v>274</v>
      </c>
      <c r="K143" s="17"/>
      <c r="L143" s="23" t="s">
        <v>100</v>
      </c>
    </row>
    <row r="144" spans="1:18">
      <c r="A144" s="11"/>
      <c r="B144" s="44"/>
      <c r="C144" s="44"/>
      <c r="D144" s="45">
        <v>189</v>
      </c>
      <c r="E144" s="45"/>
      <c r="F144" s="44"/>
      <c r="G144" s="44"/>
      <c r="H144" s="45">
        <v>20</v>
      </c>
      <c r="I144" s="45"/>
      <c r="J144" s="44"/>
      <c r="K144" s="44"/>
      <c r="L144" s="46" t="s">
        <v>775</v>
      </c>
    </row>
    <row r="145" spans="1:18" ht="15.75" thickBot="1">
      <c r="A145" s="11"/>
      <c r="B145" s="44"/>
      <c r="C145" s="44"/>
      <c r="D145" s="60"/>
      <c r="E145" s="60"/>
      <c r="F145" s="57"/>
      <c r="G145" s="44"/>
      <c r="H145" s="60"/>
      <c r="I145" s="60"/>
      <c r="J145" s="57"/>
      <c r="K145" s="44"/>
      <c r="L145" s="46"/>
    </row>
    <row r="146" spans="1:18" ht="15.75" thickBot="1">
      <c r="A146" s="11"/>
      <c r="B146" s="17"/>
      <c r="C146" s="17"/>
      <c r="D146" s="61" t="s">
        <v>787</v>
      </c>
      <c r="E146" s="61"/>
      <c r="F146" s="99" t="s">
        <v>274</v>
      </c>
      <c r="G146" s="17"/>
      <c r="H146" s="61" t="s">
        <v>788</v>
      </c>
      <c r="I146" s="61"/>
      <c r="J146" s="99" t="s">
        <v>274</v>
      </c>
      <c r="K146" s="17"/>
      <c r="L146" s="23" t="s">
        <v>776</v>
      </c>
    </row>
    <row r="147" spans="1:18">
      <c r="A147" s="11"/>
      <c r="B147" s="20"/>
      <c r="C147" s="20"/>
      <c r="D147" s="37"/>
      <c r="E147" s="37"/>
      <c r="F147" s="37"/>
      <c r="G147" s="20"/>
      <c r="H147" s="37"/>
      <c r="I147" s="37"/>
      <c r="J147" s="37"/>
      <c r="K147" s="20"/>
      <c r="L147" s="20"/>
    </row>
    <row r="148" spans="1:18" ht="23.25" customHeight="1">
      <c r="A148" s="11"/>
      <c r="B148" s="39" t="s">
        <v>777</v>
      </c>
      <c r="C148" s="34"/>
      <c r="D148" s="41">
        <v>657</v>
      </c>
      <c r="E148" s="41"/>
      <c r="F148" s="34"/>
      <c r="G148" s="34"/>
      <c r="H148" s="41">
        <v>457</v>
      </c>
      <c r="I148" s="41"/>
      <c r="J148" s="34"/>
      <c r="K148" s="34"/>
      <c r="L148" s="39" t="s">
        <v>778</v>
      </c>
    </row>
    <row r="149" spans="1:18">
      <c r="A149" s="11"/>
      <c r="B149" s="39"/>
      <c r="C149" s="34"/>
      <c r="D149" s="41"/>
      <c r="E149" s="41"/>
      <c r="F149" s="34"/>
      <c r="G149" s="34"/>
      <c r="H149" s="41"/>
      <c r="I149" s="41"/>
      <c r="J149" s="34"/>
      <c r="K149" s="34"/>
      <c r="L149" s="39"/>
    </row>
    <row r="150" spans="1:18" ht="15.75" thickBot="1">
      <c r="A150" s="11"/>
      <c r="B150" s="20"/>
      <c r="C150" s="20"/>
      <c r="D150" s="60" t="s">
        <v>789</v>
      </c>
      <c r="E150" s="60"/>
      <c r="F150" s="29" t="s">
        <v>274</v>
      </c>
      <c r="G150" s="20"/>
      <c r="H150" s="60" t="s">
        <v>790</v>
      </c>
      <c r="I150" s="60"/>
      <c r="J150" s="29" t="s">
        <v>274</v>
      </c>
      <c r="K150" s="20"/>
      <c r="L150" s="26" t="s">
        <v>775</v>
      </c>
    </row>
    <row r="151" spans="1:18">
      <c r="A151" s="11"/>
      <c r="B151" s="34"/>
      <c r="C151" s="34"/>
      <c r="D151" s="90">
        <v>414</v>
      </c>
      <c r="E151" s="90"/>
      <c r="F151" s="59"/>
      <c r="G151" s="34"/>
      <c r="H151" s="90">
        <v>281</v>
      </c>
      <c r="I151" s="90"/>
      <c r="J151" s="59"/>
      <c r="K151" s="34"/>
      <c r="L151" s="39" t="s">
        <v>776</v>
      </c>
    </row>
    <row r="152" spans="1:18" ht="15.75" thickBot="1">
      <c r="A152" s="11"/>
      <c r="B152" s="34"/>
      <c r="C152" s="34"/>
      <c r="D152" s="86"/>
      <c r="E152" s="86"/>
      <c r="F152" s="48"/>
      <c r="G152" s="34"/>
      <c r="H152" s="86"/>
      <c r="I152" s="86"/>
      <c r="J152" s="48"/>
      <c r="K152" s="34"/>
      <c r="L152" s="39"/>
    </row>
    <row r="153" spans="1:18">
      <c r="A153" s="11"/>
      <c r="B153" s="20"/>
      <c r="C153" s="20"/>
      <c r="D153" s="37"/>
      <c r="E153" s="37"/>
      <c r="F153" s="37"/>
      <c r="G153" s="20"/>
      <c r="H153" s="37"/>
      <c r="I153" s="37"/>
      <c r="J153" s="37"/>
      <c r="K153" s="20"/>
      <c r="L153" s="20"/>
    </row>
    <row r="154" spans="1:18" ht="26.25">
      <c r="A154" s="11"/>
      <c r="B154" s="23" t="s">
        <v>781</v>
      </c>
      <c r="C154" s="17"/>
      <c r="D154" s="41" t="s">
        <v>791</v>
      </c>
      <c r="E154" s="41"/>
      <c r="F154" s="23" t="s">
        <v>274</v>
      </c>
      <c r="G154" s="17"/>
      <c r="H154" s="41" t="s">
        <v>792</v>
      </c>
      <c r="I154" s="41"/>
      <c r="J154" s="23" t="s">
        <v>274</v>
      </c>
      <c r="K154" s="17"/>
      <c r="L154" s="23" t="s">
        <v>783</v>
      </c>
    </row>
    <row r="155" spans="1:18">
      <c r="A155" s="11"/>
      <c r="B155" s="44"/>
      <c r="C155" s="44"/>
      <c r="D155" s="45">
        <v>171</v>
      </c>
      <c r="E155" s="45"/>
      <c r="F155" s="44"/>
      <c r="G155" s="44"/>
      <c r="H155" s="43">
        <v>2761</v>
      </c>
      <c r="I155" s="43"/>
      <c r="J155" s="44"/>
      <c r="K155" s="44"/>
      <c r="L155" s="46" t="s">
        <v>775</v>
      </c>
    </row>
    <row r="156" spans="1:18" ht="15.75" thickBot="1">
      <c r="A156" s="11"/>
      <c r="B156" s="44"/>
      <c r="C156" s="44"/>
      <c r="D156" s="60"/>
      <c r="E156" s="60"/>
      <c r="F156" s="57"/>
      <c r="G156" s="44"/>
      <c r="H156" s="56"/>
      <c r="I156" s="56"/>
      <c r="J156" s="57"/>
      <c r="K156" s="44"/>
      <c r="L156" s="46"/>
    </row>
    <row r="157" spans="1:18" ht="15.75" thickBot="1">
      <c r="A157" s="11"/>
      <c r="B157" s="17"/>
      <c r="C157" s="17"/>
      <c r="D157" s="61" t="s">
        <v>793</v>
      </c>
      <c r="E157" s="61"/>
      <c r="F157" s="32" t="s">
        <v>274</v>
      </c>
      <c r="G157" s="17"/>
      <c r="H157" s="61" t="s">
        <v>794</v>
      </c>
      <c r="I157" s="61"/>
      <c r="J157" s="99" t="s">
        <v>274</v>
      </c>
      <c r="K157" s="17"/>
      <c r="L157" s="23" t="s">
        <v>776</v>
      </c>
    </row>
    <row r="158" spans="1:18" ht="15.75" thickBot="1">
      <c r="A158" s="11"/>
      <c r="B158" s="25" t="s">
        <v>785</v>
      </c>
      <c r="C158" s="20"/>
      <c r="D158" s="178" t="s">
        <v>269</v>
      </c>
      <c r="E158" s="179" t="s">
        <v>795</v>
      </c>
      <c r="F158" s="178" t="s">
        <v>274</v>
      </c>
      <c r="G158" s="20"/>
      <c r="H158" s="180" t="s">
        <v>269</v>
      </c>
      <c r="I158" s="181" t="s">
        <v>796</v>
      </c>
      <c r="J158" s="180" t="s">
        <v>274</v>
      </c>
      <c r="K158" s="20"/>
      <c r="L158" s="20"/>
    </row>
    <row r="159" spans="1:18" ht="15.75" thickTop="1">
      <c r="A159" s="11"/>
      <c r="B159" s="34"/>
      <c r="C159" s="34"/>
      <c r="D159" s="34"/>
      <c r="E159" s="34"/>
      <c r="F159" s="34"/>
      <c r="G159" s="34"/>
      <c r="H159" s="34"/>
      <c r="I159" s="34"/>
      <c r="J159" s="34"/>
      <c r="K159" s="34"/>
      <c r="L159" s="34"/>
      <c r="M159" s="34"/>
      <c r="N159" s="34"/>
      <c r="O159" s="34"/>
      <c r="P159" s="34"/>
      <c r="Q159" s="34"/>
      <c r="R159" s="34"/>
    </row>
    <row r="160" spans="1:18">
      <c r="A160" s="11"/>
      <c r="B160" s="16"/>
      <c r="C160" s="16"/>
    </row>
    <row r="161" spans="1:3" ht="102">
      <c r="A161" s="11"/>
      <c r="B161" s="182">
        <v>-1</v>
      </c>
      <c r="C161" s="64" t="s">
        <v>797</v>
      </c>
    </row>
  </sheetData>
  <mergeCells count="810">
    <mergeCell ref="A110:A161"/>
    <mergeCell ref="B110:R110"/>
    <mergeCell ref="B111:R111"/>
    <mergeCell ref="B112:R112"/>
    <mergeCell ref="B138:R138"/>
    <mergeCell ref="B159:R159"/>
    <mergeCell ref="B4:R4"/>
    <mergeCell ref="B5:R5"/>
    <mergeCell ref="B30:R30"/>
    <mergeCell ref="B57:R57"/>
    <mergeCell ref="B58:R58"/>
    <mergeCell ref="B83:R83"/>
    <mergeCell ref="J155:J156"/>
    <mergeCell ref="K155:K156"/>
    <mergeCell ref="L155:L156"/>
    <mergeCell ref="D157:E157"/>
    <mergeCell ref="H157:I157"/>
    <mergeCell ref="A1:A2"/>
    <mergeCell ref="B1:R1"/>
    <mergeCell ref="B2:R2"/>
    <mergeCell ref="B3:R3"/>
    <mergeCell ref="A4:A109"/>
    <mergeCell ref="D154:E154"/>
    <mergeCell ref="H154:I154"/>
    <mergeCell ref="B155:B156"/>
    <mergeCell ref="C155:C156"/>
    <mergeCell ref="D155:E156"/>
    <mergeCell ref="F155:F156"/>
    <mergeCell ref="G155:G156"/>
    <mergeCell ref="H155:I156"/>
    <mergeCell ref="H151:I152"/>
    <mergeCell ref="J151:J152"/>
    <mergeCell ref="K151:K152"/>
    <mergeCell ref="L151:L152"/>
    <mergeCell ref="D153:F153"/>
    <mergeCell ref="H153:J153"/>
    <mergeCell ref="J148:J149"/>
    <mergeCell ref="K148:K149"/>
    <mergeCell ref="L148:L149"/>
    <mergeCell ref="D150:E150"/>
    <mergeCell ref="H150:I150"/>
    <mergeCell ref="B151:B152"/>
    <mergeCell ref="C151:C152"/>
    <mergeCell ref="D151:E152"/>
    <mergeCell ref="F151:F152"/>
    <mergeCell ref="G151:G152"/>
    <mergeCell ref="B148:B149"/>
    <mergeCell ref="C148:C149"/>
    <mergeCell ref="D148:E149"/>
    <mergeCell ref="F148:F149"/>
    <mergeCell ref="G148:G149"/>
    <mergeCell ref="H148:I149"/>
    <mergeCell ref="J144:J145"/>
    <mergeCell ref="K144:K145"/>
    <mergeCell ref="L144:L145"/>
    <mergeCell ref="D146:E146"/>
    <mergeCell ref="H146:I146"/>
    <mergeCell ref="D147:F147"/>
    <mergeCell ref="H147:J147"/>
    <mergeCell ref="B144:B145"/>
    <mergeCell ref="C144:C145"/>
    <mergeCell ref="D144:E145"/>
    <mergeCell ref="F144:F145"/>
    <mergeCell ref="G144:G145"/>
    <mergeCell ref="H144:I145"/>
    <mergeCell ref="J136:J137"/>
    <mergeCell ref="K136:K137"/>
    <mergeCell ref="L136:L137"/>
    <mergeCell ref="B139:L139"/>
    <mergeCell ref="D141:J141"/>
    <mergeCell ref="D142:F142"/>
    <mergeCell ref="H142:J142"/>
    <mergeCell ref="K134:K135"/>
    <mergeCell ref="L134:L135"/>
    <mergeCell ref="B136:B137"/>
    <mergeCell ref="C136:C137"/>
    <mergeCell ref="D136:D137"/>
    <mergeCell ref="E136:E137"/>
    <mergeCell ref="F136:F137"/>
    <mergeCell ref="G136:G137"/>
    <mergeCell ref="H136:H137"/>
    <mergeCell ref="I136:I137"/>
    <mergeCell ref="J132:J133"/>
    <mergeCell ref="K132:K133"/>
    <mergeCell ref="L132:L133"/>
    <mergeCell ref="B134:B135"/>
    <mergeCell ref="C134:C135"/>
    <mergeCell ref="D134:E135"/>
    <mergeCell ref="F134:F135"/>
    <mergeCell ref="G134:G135"/>
    <mergeCell ref="H134:I135"/>
    <mergeCell ref="J134:J135"/>
    <mergeCell ref="H130:I131"/>
    <mergeCell ref="J130:J131"/>
    <mergeCell ref="K130:K131"/>
    <mergeCell ref="L130:L131"/>
    <mergeCell ref="B132:B133"/>
    <mergeCell ref="C132:C133"/>
    <mergeCell ref="D132:E133"/>
    <mergeCell ref="F132:F133"/>
    <mergeCell ref="G132:G133"/>
    <mergeCell ref="H132:I133"/>
    <mergeCell ref="J127:J128"/>
    <mergeCell ref="K127:K128"/>
    <mergeCell ref="L127:L128"/>
    <mergeCell ref="D129:F129"/>
    <mergeCell ref="H129:J129"/>
    <mergeCell ref="B130:B131"/>
    <mergeCell ref="C130:C131"/>
    <mergeCell ref="D130:E131"/>
    <mergeCell ref="F130:F131"/>
    <mergeCell ref="G130:G131"/>
    <mergeCell ref="B127:B128"/>
    <mergeCell ref="C127:C128"/>
    <mergeCell ref="D127:E128"/>
    <mergeCell ref="F127:F128"/>
    <mergeCell ref="G127:G128"/>
    <mergeCell ref="H127:I128"/>
    <mergeCell ref="H124:I125"/>
    <mergeCell ref="J124:J125"/>
    <mergeCell ref="K124:K125"/>
    <mergeCell ref="L124:L125"/>
    <mergeCell ref="D126:E126"/>
    <mergeCell ref="H126:I126"/>
    <mergeCell ref="J121:J122"/>
    <mergeCell ref="K121:K122"/>
    <mergeCell ref="L121:L122"/>
    <mergeCell ref="D123:F123"/>
    <mergeCell ref="H123:J123"/>
    <mergeCell ref="B124:B125"/>
    <mergeCell ref="C124:C125"/>
    <mergeCell ref="D124:E125"/>
    <mergeCell ref="F124:F125"/>
    <mergeCell ref="G124:G125"/>
    <mergeCell ref="H119:I120"/>
    <mergeCell ref="J119:J120"/>
    <mergeCell ref="K119:K120"/>
    <mergeCell ref="L119:L120"/>
    <mergeCell ref="B121:B122"/>
    <mergeCell ref="C121:C122"/>
    <mergeCell ref="D121:E122"/>
    <mergeCell ref="F121:F122"/>
    <mergeCell ref="G121:G122"/>
    <mergeCell ref="H121:I122"/>
    <mergeCell ref="H117:H118"/>
    <mergeCell ref="I117:I118"/>
    <mergeCell ref="J117:J118"/>
    <mergeCell ref="K117:K118"/>
    <mergeCell ref="L117:L118"/>
    <mergeCell ref="B119:B120"/>
    <mergeCell ref="C119:C120"/>
    <mergeCell ref="D119:E120"/>
    <mergeCell ref="F119:F120"/>
    <mergeCell ref="G119:G120"/>
    <mergeCell ref="B113:L113"/>
    <mergeCell ref="D115:J115"/>
    <mergeCell ref="D116:F116"/>
    <mergeCell ref="H116:J116"/>
    <mergeCell ref="B117:B118"/>
    <mergeCell ref="C117:C118"/>
    <mergeCell ref="D117:D118"/>
    <mergeCell ref="E117:E118"/>
    <mergeCell ref="F117:F118"/>
    <mergeCell ref="G117:G118"/>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P95:P96"/>
    <mergeCell ref="Q95:Q96"/>
    <mergeCell ref="R95:R96"/>
    <mergeCell ref="D97:F97"/>
    <mergeCell ref="H97:J97"/>
    <mergeCell ref="L97:N97"/>
    <mergeCell ref="P97:R97"/>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P81:P82"/>
    <mergeCell ref="Q81:Q82"/>
    <mergeCell ref="R81:R82"/>
    <mergeCell ref="B84:R84"/>
    <mergeCell ref="D86:F86"/>
    <mergeCell ref="H86:J86"/>
    <mergeCell ref="L86:N86"/>
    <mergeCell ref="P86:R86"/>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B59:R59"/>
    <mergeCell ref="D61:F61"/>
    <mergeCell ref="H61:J61"/>
    <mergeCell ref="L61:N61"/>
    <mergeCell ref="P61:R61"/>
    <mergeCell ref="B62:B63"/>
    <mergeCell ref="C62:C63"/>
    <mergeCell ref="D62:D63"/>
    <mergeCell ref="E62:E63"/>
    <mergeCell ref="F62:F63"/>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28:P29"/>
    <mergeCell ref="Q28:Q29"/>
    <mergeCell ref="R28:R29"/>
    <mergeCell ref="B31:R31"/>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cols>
    <col min="1" max="2" width="36.5703125" bestFit="1" customWidth="1"/>
    <col min="3" max="3" width="2" customWidth="1"/>
    <col min="4" max="4" width="9.28515625" customWidth="1"/>
    <col min="5" max="5" width="7.7109375" customWidth="1"/>
    <col min="6" max="6" width="9.28515625" customWidth="1"/>
    <col min="7" max="7" width="2" customWidth="1"/>
    <col min="8" max="8" width="20.42578125" customWidth="1"/>
    <col min="9" max="9" width="4" customWidth="1"/>
    <col min="10" max="10" width="36.5703125" bestFit="1" customWidth="1"/>
    <col min="11" max="11" width="2" customWidth="1"/>
    <col min="12" max="12" width="14.140625" customWidth="1"/>
    <col min="13" max="13" width="7.7109375" customWidth="1"/>
    <col min="14" max="14" width="9.28515625" customWidth="1"/>
    <col min="15" max="15" width="2" customWidth="1"/>
    <col min="16" max="16" width="9.28515625" customWidth="1"/>
    <col min="17" max="17" width="7.7109375" customWidth="1"/>
    <col min="18" max="18" width="9.28515625" customWidth="1"/>
    <col min="19" max="19" width="3" customWidth="1"/>
    <col min="20" max="20" width="4.28515625" customWidth="1"/>
    <col min="21" max="21" width="9.28515625" customWidth="1"/>
  </cols>
  <sheetData>
    <row r="1" spans="1:21" ht="15" customHeight="1">
      <c r="A1" s="7" t="s">
        <v>9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99</v>
      </c>
      <c r="B3" s="10" t="s">
        <v>5</v>
      </c>
      <c r="C3" s="10"/>
      <c r="D3" s="10"/>
      <c r="E3" s="10"/>
      <c r="F3" s="10"/>
      <c r="G3" s="10"/>
      <c r="H3" s="10"/>
      <c r="I3" s="10"/>
      <c r="J3" s="10"/>
      <c r="K3" s="10"/>
      <c r="L3" s="10"/>
      <c r="M3" s="10"/>
      <c r="N3" s="10"/>
      <c r="O3" s="10"/>
      <c r="P3" s="10"/>
      <c r="Q3" s="10"/>
      <c r="R3" s="10"/>
      <c r="S3" s="10"/>
      <c r="T3" s="10"/>
      <c r="U3" s="10"/>
    </row>
    <row r="4" spans="1:21" ht="15" customHeight="1">
      <c r="A4" s="11" t="s">
        <v>964</v>
      </c>
      <c r="B4" s="10" t="s">
        <v>5</v>
      </c>
      <c r="C4" s="10"/>
      <c r="D4" s="10"/>
      <c r="E4" s="10"/>
      <c r="F4" s="10"/>
      <c r="G4" s="10"/>
      <c r="H4" s="10"/>
      <c r="I4" s="10"/>
      <c r="J4" s="10"/>
      <c r="K4" s="10"/>
      <c r="L4" s="10"/>
      <c r="M4" s="10"/>
      <c r="N4" s="10"/>
      <c r="O4" s="10"/>
      <c r="P4" s="10"/>
      <c r="Q4" s="10"/>
      <c r="R4" s="10"/>
      <c r="S4" s="10"/>
      <c r="T4" s="10"/>
      <c r="U4" s="10"/>
    </row>
    <row r="5" spans="1:21">
      <c r="A5" s="11"/>
      <c r="B5" s="82" t="s">
        <v>808</v>
      </c>
      <c r="C5" s="82"/>
      <c r="D5" s="82"/>
      <c r="E5" s="82"/>
      <c r="F5" s="82"/>
      <c r="G5" s="82"/>
      <c r="H5" s="82"/>
      <c r="I5" s="82"/>
      <c r="J5" s="82"/>
      <c r="K5" s="82"/>
      <c r="L5" s="82"/>
      <c r="M5" s="82"/>
      <c r="N5" s="82"/>
      <c r="O5" s="82"/>
      <c r="P5" s="82"/>
      <c r="Q5" s="82"/>
      <c r="R5" s="82"/>
      <c r="S5" s="82"/>
      <c r="T5" s="82"/>
      <c r="U5" s="82"/>
    </row>
    <row r="6" spans="1:21">
      <c r="A6" s="11"/>
      <c r="B6" s="33"/>
      <c r="C6" s="33"/>
      <c r="D6" s="33"/>
      <c r="E6" s="33"/>
      <c r="F6" s="33"/>
      <c r="G6" s="33"/>
      <c r="H6" s="33"/>
      <c r="I6" s="33"/>
      <c r="J6" s="33"/>
      <c r="K6" s="33"/>
      <c r="L6" s="33"/>
      <c r="M6" s="33"/>
      <c r="N6" s="33"/>
      <c r="O6" s="33"/>
      <c r="P6" s="33"/>
      <c r="Q6" s="33"/>
      <c r="R6" s="33"/>
    </row>
    <row r="7" spans="1:21">
      <c r="A7" s="11"/>
      <c r="B7" s="16"/>
      <c r="C7" s="16"/>
      <c r="D7" s="16"/>
      <c r="E7" s="16"/>
      <c r="F7" s="16"/>
      <c r="G7" s="16"/>
      <c r="H7" s="16"/>
      <c r="I7" s="16"/>
      <c r="J7" s="16"/>
      <c r="K7" s="16"/>
      <c r="L7" s="16"/>
      <c r="M7" s="16"/>
      <c r="N7" s="16"/>
      <c r="O7" s="16"/>
      <c r="P7" s="16"/>
      <c r="Q7" s="16"/>
      <c r="R7" s="16"/>
    </row>
    <row r="8" spans="1:21" ht="15.75" thickBot="1">
      <c r="A8" s="11"/>
      <c r="B8" s="17"/>
      <c r="C8" s="17"/>
      <c r="D8" s="35" t="s">
        <v>809</v>
      </c>
      <c r="E8" s="35"/>
      <c r="F8" s="35"/>
      <c r="G8" s="17"/>
      <c r="H8" s="36" t="s">
        <v>810</v>
      </c>
      <c r="I8" s="36"/>
      <c r="J8" s="36"/>
      <c r="K8" s="36"/>
      <c r="L8" s="36"/>
      <c r="M8" s="36"/>
      <c r="N8" s="36"/>
      <c r="O8" s="36"/>
      <c r="P8" s="36"/>
      <c r="Q8" s="36"/>
      <c r="R8" s="36"/>
    </row>
    <row r="9" spans="1:21" ht="15.75" thickBot="1">
      <c r="A9" s="11"/>
      <c r="B9" s="18" t="s">
        <v>811</v>
      </c>
      <c r="C9" s="17"/>
      <c r="D9" s="36"/>
      <c r="E9" s="36"/>
      <c r="F9" s="36"/>
      <c r="G9" s="17"/>
      <c r="H9" s="75" t="s">
        <v>812</v>
      </c>
      <c r="I9" s="75"/>
      <c r="J9" s="75"/>
      <c r="K9" s="66"/>
      <c r="L9" s="75" t="s">
        <v>813</v>
      </c>
      <c r="M9" s="75"/>
      <c r="N9" s="75"/>
      <c r="O9" s="66"/>
      <c r="P9" s="75" t="s">
        <v>814</v>
      </c>
      <c r="Q9" s="75"/>
      <c r="R9" s="75"/>
    </row>
    <row r="10" spans="1:21">
      <c r="A10" s="11"/>
      <c r="B10" s="183">
        <v>41912</v>
      </c>
      <c r="C10" s="20"/>
      <c r="D10" s="37"/>
      <c r="E10" s="37"/>
      <c r="F10" s="37"/>
      <c r="G10" s="20"/>
      <c r="H10" s="37"/>
      <c r="I10" s="37"/>
      <c r="J10" s="37"/>
      <c r="K10" s="20"/>
      <c r="L10" s="37"/>
      <c r="M10" s="37"/>
      <c r="N10" s="37"/>
      <c r="O10" s="20"/>
      <c r="P10" s="37"/>
      <c r="Q10" s="37"/>
      <c r="R10" s="37"/>
    </row>
    <row r="11" spans="1:21">
      <c r="A11" s="11"/>
      <c r="B11" s="23" t="s">
        <v>815</v>
      </c>
      <c r="C11" s="17"/>
      <c r="D11" s="34"/>
      <c r="E11" s="34"/>
      <c r="F11" s="34"/>
      <c r="G11" s="17"/>
      <c r="H11" s="34"/>
      <c r="I11" s="34"/>
      <c r="J11" s="34"/>
      <c r="K11" s="17"/>
      <c r="L11" s="34"/>
      <c r="M11" s="34"/>
      <c r="N11" s="34"/>
      <c r="O11" s="17"/>
      <c r="P11" s="34"/>
      <c r="Q11" s="34"/>
      <c r="R11" s="34"/>
    </row>
    <row r="12" spans="1:21">
      <c r="A12" s="11"/>
      <c r="B12" s="26" t="s">
        <v>816</v>
      </c>
      <c r="C12" s="20"/>
      <c r="D12" s="44"/>
      <c r="E12" s="44"/>
      <c r="F12" s="44"/>
      <c r="G12" s="20"/>
      <c r="H12" s="44"/>
      <c r="I12" s="44"/>
      <c r="J12" s="44"/>
      <c r="K12" s="20"/>
      <c r="L12" s="44"/>
      <c r="M12" s="44"/>
      <c r="N12" s="44"/>
      <c r="O12" s="20"/>
      <c r="P12" s="44"/>
      <c r="Q12" s="44"/>
      <c r="R12" s="44"/>
    </row>
    <row r="13" spans="1:21">
      <c r="A13" s="11"/>
      <c r="B13" s="38" t="s">
        <v>390</v>
      </c>
      <c r="C13" s="34"/>
      <c r="D13" s="39" t="s">
        <v>269</v>
      </c>
      <c r="E13" s="40">
        <v>8575</v>
      </c>
      <c r="F13" s="34"/>
      <c r="G13" s="34"/>
      <c r="H13" s="39" t="s">
        <v>269</v>
      </c>
      <c r="I13" s="41" t="s">
        <v>270</v>
      </c>
      <c r="J13" s="34"/>
      <c r="K13" s="34"/>
      <c r="L13" s="39" t="s">
        <v>269</v>
      </c>
      <c r="M13" s="40">
        <v>8575</v>
      </c>
      <c r="N13" s="34"/>
      <c r="O13" s="34"/>
      <c r="P13" s="39" t="s">
        <v>269</v>
      </c>
      <c r="Q13" s="41" t="s">
        <v>270</v>
      </c>
      <c r="R13" s="34"/>
    </row>
    <row r="14" spans="1:21">
      <c r="A14" s="11"/>
      <c r="B14" s="38"/>
      <c r="C14" s="34"/>
      <c r="D14" s="39"/>
      <c r="E14" s="40"/>
      <c r="F14" s="34"/>
      <c r="G14" s="34"/>
      <c r="H14" s="39"/>
      <c r="I14" s="41"/>
      <c r="J14" s="34"/>
      <c r="K14" s="34"/>
      <c r="L14" s="39"/>
      <c r="M14" s="40"/>
      <c r="N14" s="34"/>
      <c r="O14" s="34"/>
      <c r="P14" s="39"/>
      <c r="Q14" s="41"/>
      <c r="R14" s="34"/>
    </row>
    <row r="15" spans="1:21">
      <c r="A15" s="11"/>
      <c r="B15" s="42" t="s">
        <v>391</v>
      </c>
      <c r="C15" s="44"/>
      <c r="D15" s="43">
        <v>188186</v>
      </c>
      <c r="E15" s="43"/>
      <c r="F15" s="44"/>
      <c r="G15" s="44"/>
      <c r="H15" s="45" t="s">
        <v>270</v>
      </c>
      <c r="I15" s="45"/>
      <c r="J15" s="44"/>
      <c r="K15" s="44"/>
      <c r="L15" s="43">
        <v>188186</v>
      </c>
      <c r="M15" s="43"/>
      <c r="N15" s="44"/>
      <c r="O15" s="44"/>
      <c r="P15" s="45" t="s">
        <v>270</v>
      </c>
      <c r="Q15" s="45"/>
      <c r="R15" s="44"/>
    </row>
    <row r="16" spans="1:21">
      <c r="A16" s="11"/>
      <c r="B16" s="42"/>
      <c r="C16" s="44"/>
      <c r="D16" s="43"/>
      <c r="E16" s="43"/>
      <c r="F16" s="44"/>
      <c r="G16" s="44"/>
      <c r="H16" s="45"/>
      <c r="I16" s="45"/>
      <c r="J16" s="44"/>
      <c r="K16" s="44"/>
      <c r="L16" s="43"/>
      <c r="M16" s="43"/>
      <c r="N16" s="44"/>
      <c r="O16" s="44"/>
      <c r="P16" s="45"/>
      <c r="Q16" s="45"/>
      <c r="R16" s="44"/>
    </row>
    <row r="17" spans="1:18">
      <c r="A17" s="11"/>
      <c r="B17" s="38" t="s">
        <v>392</v>
      </c>
      <c r="C17" s="34"/>
      <c r="D17" s="40">
        <v>3992</v>
      </c>
      <c r="E17" s="40"/>
      <c r="F17" s="34"/>
      <c r="G17" s="34"/>
      <c r="H17" s="41" t="s">
        <v>270</v>
      </c>
      <c r="I17" s="41"/>
      <c r="J17" s="34"/>
      <c r="K17" s="34"/>
      <c r="L17" s="40">
        <v>3992</v>
      </c>
      <c r="M17" s="40"/>
      <c r="N17" s="34"/>
      <c r="O17" s="34"/>
      <c r="P17" s="41" t="s">
        <v>270</v>
      </c>
      <c r="Q17" s="41"/>
      <c r="R17" s="34"/>
    </row>
    <row r="18" spans="1:18">
      <c r="A18" s="11"/>
      <c r="B18" s="38"/>
      <c r="C18" s="34"/>
      <c r="D18" s="40"/>
      <c r="E18" s="40"/>
      <c r="F18" s="34"/>
      <c r="G18" s="34"/>
      <c r="H18" s="41"/>
      <c r="I18" s="41"/>
      <c r="J18" s="34"/>
      <c r="K18" s="34"/>
      <c r="L18" s="40"/>
      <c r="M18" s="40"/>
      <c r="N18" s="34"/>
      <c r="O18" s="34"/>
      <c r="P18" s="41"/>
      <c r="Q18" s="41"/>
      <c r="R18" s="34"/>
    </row>
    <row r="19" spans="1:18">
      <c r="A19" s="11"/>
      <c r="B19" s="42" t="s">
        <v>393</v>
      </c>
      <c r="C19" s="44"/>
      <c r="D19" s="43">
        <v>12563</v>
      </c>
      <c r="E19" s="43"/>
      <c r="F19" s="44"/>
      <c r="G19" s="44"/>
      <c r="H19" s="45" t="s">
        <v>270</v>
      </c>
      <c r="I19" s="45"/>
      <c r="J19" s="44"/>
      <c r="K19" s="44"/>
      <c r="L19" s="43">
        <v>12563</v>
      </c>
      <c r="M19" s="43"/>
      <c r="N19" s="44"/>
      <c r="O19" s="44"/>
      <c r="P19" s="45" t="s">
        <v>270</v>
      </c>
      <c r="Q19" s="45"/>
      <c r="R19" s="44"/>
    </row>
    <row r="20" spans="1:18">
      <c r="A20" s="11"/>
      <c r="B20" s="42"/>
      <c r="C20" s="44"/>
      <c r="D20" s="43"/>
      <c r="E20" s="43"/>
      <c r="F20" s="44"/>
      <c r="G20" s="44"/>
      <c r="H20" s="45"/>
      <c r="I20" s="45"/>
      <c r="J20" s="44"/>
      <c r="K20" s="44"/>
      <c r="L20" s="43"/>
      <c r="M20" s="43"/>
      <c r="N20" s="44"/>
      <c r="O20" s="44"/>
      <c r="P20" s="45"/>
      <c r="Q20" s="45"/>
      <c r="R20" s="44"/>
    </row>
    <row r="21" spans="1:18">
      <c r="A21" s="11"/>
      <c r="B21" s="38" t="s">
        <v>394</v>
      </c>
      <c r="C21" s="34"/>
      <c r="D21" s="40">
        <v>4193</v>
      </c>
      <c r="E21" s="40"/>
      <c r="F21" s="34"/>
      <c r="G21" s="34"/>
      <c r="H21" s="41">
        <v>844</v>
      </c>
      <c r="I21" s="41"/>
      <c r="J21" s="34"/>
      <c r="K21" s="34"/>
      <c r="L21" s="40">
        <v>3349</v>
      </c>
      <c r="M21" s="40"/>
      <c r="N21" s="34"/>
      <c r="O21" s="34"/>
      <c r="P21" s="41" t="s">
        <v>270</v>
      </c>
      <c r="Q21" s="41"/>
      <c r="R21" s="34"/>
    </row>
    <row r="22" spans="1:18">
      <c r="A22" s="11"/>
      <c r="B22" s="38"/>
      <c r="C22" s="34"/>
      <c r="D22" s="40"/>
      <c r="E22" s="40"/>
      <c r="F22" s="34"/>
      <c r="G22" s="34"/>
      <c r="H22" s="41"/>
      <c r="I22" s="41"/>
      <c r="J22" s="34"/>
      <c r="K22" s="34"/>
      <c r="L22" s="40"/>
      <c r="M22" s="40"/>
      <c r="N22" s="34"/>
      <c r="O22" s="34"/>
      <c r="P22" s="41"/>
      <c r="Q22" s="41"/>
      <c r="R22" s="34"/>
    </row>
    <row r="23" spans="1:18">
      <c r="A23" s="11"/>
      <c r="B23" s="24" t="s">
        <v>395</v>
      </c>
      <c r="C23" s="20"/>
      <c r="D23" s="44"/>
      <c r="E23" s="44"/>
      <c r="F23" s="44"/>
      <c r="G23" s="20"/>
      <c r="H23" s="44"/>
      <c r="I23" s="44"/>
      <c r="J23" s="44"/>
      <c r="K23" s="20"/>
      <c r="L23" s="44"/>
      <c r="M23" s="44"/>
      <c r="N23" s="44"/>
      <c r="O23" s="20"/>
      <c r="P23" s="44"/>
      <c r="Q23" s="44"/>
      <c r="R23" s="44"/>
    </row>
    <row r="24" spans="1:18">
      <c r="A24" s="11"/>
      <c r="B24" s="89" t="s">
        <v>396</v>
      </c>
      <c r="C24" s="34"/>
      <c r="D24" s="40">
        <v>30196</v>
      </c>
      <c r="E24" s="40"/>
      <c r="F24" s="34"/>
      <c r="G24" s="34"/>
      <c r="H24" s="41" t="s">
        <v>270</v>
      </c>
      <c r="I24" s="41"/>
      <c r="J24" s="34"/>
      <c r="K24" s="34"/>
      <c r="L24" s="40">
        <v>30196</v>
      </c>
      <c r="M24" s="40"/>
      <c r="N24" s="34"/>
      <c r="O24" s="34"/>
      <c r="P24" s="41" t="s">
        <v>270</v>
      </c>
      <c r="Q24" s="41"/>
      <c r="R24" s="34"/>
    </row>
    <row r="25" spans="1:18">
      <c r="A25" s="11"/>
      <c r="B25" s="89"/>
      <c r="C25" s="34"/>
      <c r="D25" s="40"/>
      <c r="E25" s="40"/>
      <c r="F25" s="34"/>
      <c r="G25" s="34"/>
      <c r="H25" s="41"/>
      <c r="I25" s="41"/>
      <c r="J25" s="34"/>
      <c r="K25" s="34"/>
      <c r="L25" s="40"/>
      <c r="M25" s="40"/>
      <c r="N25" s="34"/>
      <c r="O25" s="34"/>
      <c r="P25" s="41"/>
      <c r="Q25" s="41"/>
      <c r="R25" s="34"/>
    </row>
    <row r="26" spans="1:18">
      <c r="A26" s="11"/>
      <c r="B26" s="88" t="s">
        <v>397</v>
      </c>
      <c r="C26" s="44"/>
      <c r="D26" s="43">
        <v>2402</v>
      </c>
      <c r="E26" s="43"/>
      <c r="F26" s="44"/>
      <c r="G26" s="44"/>
      <c r="H26" s="45" t="s">
        <v>270</v>
      </c>
      <c r="I26" s="45"/>
      <c r="J26" s="44"/>
      <c r="K26" s="44"/>
      <c r="L26" s="43">
        <v>2402</v>
      </c>
      <c r="M26" s="43"/>
      <c r="N26" s="44"/>
      <c r="O26" s="44"/>
      <c r="P26" s="45" t="s">
        <v>270</v>
      </c>
      <c r="Q26" s="45"/>
      <c r="R26" s="44"/>
    </row>
    <row r="27" spans="1:18" ht="15.75" thickBot="1">
      <c r="A27" s="11"/>
      <c r="B27" s="88"/>
      <c r="C27" s="44"/>
      <c r="D27" s="56"/>
      <c r="E27" s="56"/>
      <c r="F27" s="57"/>
      <c r="G27" s="44"/>
      <c r="H27" s="60"/>
      <c r="I27" s="60"/>
      <c r="J27" s="57"/>
      <c r="K27" s="44"/>
      <c r="L27" s="56"/>
      <c r="M27" s="56"/>
      <c r="N27" s="57"/>
      <c r="O27" s="44"/>
      <c r="P27" s="60"/>
      <c r="Q27" s="60"/>
      <c r="R27" s="57"/>
    </row>
    <row r="28" spans="1:18">
      <c r="A28" s="11"/>
      <c r="B28" s="39" t="s">
        <v>817</v>
      </c>
      <c r="C28" s="34"/>
      <c r="D28" s="69">
        <v>250107</v>
      </c>
      <c r="E28" s="69"/>
      <c r="F28" s="59"/>
      <c r="G28" s="34"/>
      <c r="H28" s="90">
        <v>844</v>
      </c>
      <c r="I28" s="90"/>
      <c r="J28" s="59"/>
      <c r="K28" s="34"/>
      <c r="L28" s="69">
        <v>249263</v>
      </c>
      <c r="M28" s="69"/>
      <c r="N28" s="59"/>
      <c r="O28" s="34"/>
      <c r="P28" s="90" t="s">
        <v>270</v>
      </c>
      <c r="Q28" s="90"/>
      <c r="R28" s="59"/>
    </row>
    <row r="29" spans="1:18" ht="15.75" thickBot="1">
      <c r="A29" s="11"/>
      <c r="B29" s="39"/>
      <c r="C29" s="34"/>
      <c r="D29" s="47"/>
      <c r="E29" s="47"/>
      <c r="F29" s="48"/>
      <c r="G29" s="34"/>
      <c r="H29" s="86"/>
      <c r="I29" s="86"/>
      <c r="J29" s="48"/>
      <c r="K29" s="34"/>
      <c r="L29" s="47"/>
      <c r="M29" s="47"/>
      <c r="N29" s="48"/>
      <c r="O29" s="34"/>
      <c r="P29" s="86"/>
      <c r="Q29" s="86"/>
      <c r="R29" s="48"/>
    </row>
    <row r="30" spans="1:18">
      <c r="A30" s="11"/>
      <c r="B30" s="26" t="s">
        <v>818</v>
      </c>
      <c r="C30" s="20"/>
      <c r="D30" s="37"/>
      <c r="E30" s="37"/>
      <c r="F30" s="37"/>
      <c r="G30" s="20"/>
      <c r="H30" s="37"/>
      <c r="I30" s="37"/>
      <c r="J30" s="37"/>
      <c r="K30" s="20"/>
      <c r="L30" s="37"/>
      <c r="M30" s="37"/>
      <c r="N30" s="37"/>
      <c r="O30" s="20"/>
      <c r="P30" s="37"/>
      <c r="Q30" s="37"/>
      <c r="R30" s="37"/>
    </row>
    <row r="31" spans="1:18">
      <c r="A31" s="11"/>
      <c r="B31" s="38" t="s">
        <v>819</v>
      </c>
      <c r="C31" s="34"/>
      <c r="D31" s="41">
        <v>657</v>
      </c>
      <c r="E31" s="41"/>
      <c r="F31" s="34"/>
      <c r="G31" s="34"/>
      <c r="H31" s="41" t="s">
        <v>270</v>
      </c>
      <c r="I31" s="41"/>
      <c r="J31" s="34"/>
      <c r="K31" s="34"/>
      <c r="L31" s="41">
        <v>657</v>
      </c>
      <c r="M31" s="41"/>
      <c r="N31" s="34"/>
      <c r="O31" s="34"/>
      <c r="P31" s="41" t="s">
        <v>270</v>
      </c>
      <c r="Q31" s="41"/>
      <c r="R31" s="34"/>
    </row>
    <row r="32" spans="1:18">
      <c r="A32" s="11"/>
      <c r="B32" s="38"/>
      <c r="C32" s="34"/>
      <c r="D32" s="41"/>
      <c r="E32" s="41"/>
      <c r="F32" s="34"/>
      <c r="G32" s="34"/>
      <c r="H32" s="41"/>
      <c r="I32" s="41"/>
      <c r="J32" s="34"/>
      <c r="K32" s="34"/>
      <c r="L32" s="41"/>
      <c r="M32" s="41"/>
      <c r="N32" s="34"/>
      <c r="O32" s="34"/>
      <c r="P32" s="41"/>
      <c r="Q32" s="41"/>
      <c r="R32" s="34"/>
    </row>
    <row r="33" spans="1:21">
      <c r="A33" s="11"/>
      <c r="B33" s="42" t="s">
        <v>820</v>
      </c>
      <c r="C33" s="44"/>
      <c r="D33" s="45">
        <v>495</v>
      </c>
      <c r="E33" s="45"/>
      <c r="F33" s="44"/>
      <c r="G33" s="44"/>
      <c r="H33" s="45" t="s">
        <v>270</v>
      </c>
      <c r="I33" s="45"/>
      <c r="J33" s="44"/>
      <c r="K33" s="44"/>
      <c r="L33" s="45">
        <v>495</v>
      </c>
      <c r="M33" s="45"/>
      <c r="N33" s="44"/>
      <c r="O33" s="44"/>
      <c r="P33" s="45" t="s">
        <v>270</v>
      </c>
      <c r="Q33" s="45"/>
      <c r="R33" s="44"/>
    </row>
    <row r="34" spans="1:21">
      <c r="A34" s="11"/>
      <c r="B34" s="42"/>
      <c r="C34" s="44"/>
      <c r="D34" s="45"/>
      <c r="E34" s="45"/>
      <c r="F34" s="44"/>
      <c r="G34" s="44"/>
      <c r="H34" s="45"/>
      <c r="I34" s="45"/>
      <c r="J34" s="44"/>
      <c r="K34" s="44"/>
      <c r="L34" s="45"/>
      <c r="M34" s="45"/>
      <c r="N34" s="44"/>
      <c r="O34" s="44"/>
      <c r="P34" s="45"/>
      <c r="Q34" s="45"/>
      <c r="R34" s="44"/>
    </row>
    <row r="35" spans="1:21">
      <c r="A35" s="11"/>
      <c r="B35" s="38" t="s">
        <v>821</v>
      </c>
      <c r="C35" s="34"/>
      <c r="D35" s="41" t="s">
        <v>270</v>
      </c>
      <c r="E35" s="41"/>
      <c r="F35" s="34"/>
      <c r="G35" s="34"/>
      <c r="H35" s="41" t="s">
        <v>270</v>
      </c>
      <c r="I35" s="41"/>
      <c r="J35" s="34"/>
      <c r="K35" s="34"/>
      <c r="L35" s="41" t="s">
        <v>270</v>
      </c>
      <c r="M35" s="41"/>
      <c r="N35" s="34"/>
      <c r="O35" s="34"/>
      <c r="P35" s="41" t="s">
        <v>270</v>
      </c>
      <c r="Q35" s="41"/>
      <c r="R35" s="34"/>
    </row>
    <row r="36" spans="1:21" ht="15.75" thickBot="1">
      <c r="A36" s="11"/>
      <c r="B36" s="38"/>
      <c r="C36" s="34"/>
      <c r="D36" s="86"/>
      <c r="E36" s="86"/>
      <c r="F36" s="48"/>
      <c r="G36" s="34"/>
      <c r="H36" s="86"/>
      <c r="I36" s="86"/>
      <c r="J36" s="48"/>
      <c r="K36" s="34"/>
      <c r="L36" s="86"/>
      <c r="M36" s="86"/>
      <c r="N36" s="48"/>
      <c r="O36" s="34"/>
      <c r="P36" s="86"/>
      <c r="Q36" s="86"/>
      <c r="R36" s="48"/>
    </row>
    <row r="37" spans="1:21">
      <c r="A37" s="11"/>
      <c r="B37" s="46" t="s">
        <v>703</v>
      </c>
      <c r="C37" s="44"/>
      <c r="D37" s="51">
        <v>1152</v>
      </c>
      <c r="E37" s="51"/>
      <c r="F37" s="37"/>
      <c r="G37" s="44"/>
      <c r="H37" s="54" t="s">
        <v>270</v>
      </c>
      <c r="I37" s="54"/>
      <c r="J37" s="37"/>
      <c r="K37" s="44"/>
      <c r="L37" s="51">
        <v>1152</v>
      </c>
      <c r="M37" s="51"/>
      <c r="N37" s="37"/>
      <c r="O37" s="44"/>
      <c r="P37" s="54" t="s">
        <v>270</v>
      </c>
      <c r="Q37" s="54"/>
      <c r="R37" s="37"/>
    </row>
    <row r="38" spans="1:21" ht="15.75" thickBot="1">
      <c r="A38" s="11"/>
      <c r="B38" s="46"/>
      <c r="C38" s="44"/>
      <c r="D38" s="56"/>
      <c r="E38" s="56"/>
      <c r="F38" s="57"/>
      <c r="G38" s="44"/>
      <c r="H38" s="60"/>
      <c r="I38" s="60"/>
      <c r="J38" s="57"/>
      <c r="K38" s="44"/>
      <c r="L38" s="56"/>
      <c r="M38" s="56"/>
      <c r="N38" s="57"/>
      <c r="O38" s="44"/>
      <c r="P38" s="60"/>
      <c r="Q38" s="60"/>
      <c r="R38" s="57"/>
    </row>
    <row r="39" spans="1:21">
      <c r="A39" s="11"/>
      <c r="B39" s="39" t="s">
        <v>822</v>
      </c>
      <c r="C39" s="34"/>
      <c r="D39" s="67" t="s">
        <v>269</v>
      </c>
      <c r="E39" s="69">
        <v>251259</v>
      </c>
      <c r="F39" s="59"/>
      <c r="G39" s="34"/>
      <c r="H39" s="67" t="s">
        <v>269</v>
      </c>
      <c r="I39" s="90">
        <v>844</v>
      </c>
      <c r="J39" s="59"/>
      <c r="K39" s="34"/>
      <c r="L39" s="67" t="s">
        <v>269</v>
      </c>
      <c r="M39" s="69">
        <v>250415</v>
      </c>
      <c r="N39" s="59"/>
      <c r="O39" s="34"/>
      <c r="P39" s="67" t="s">
        <v>269</v>
      </c>
      <c r="Q39" s="90" t="s">
        <v>270</v>
      </c>
      <c r="R39" s="59"/>
    </row>
    <row r="40" spans="1:21" ht="15.75" thickBot="1">
      <c r="A40" s="11"/>
      <c r="B40" s="39"/>
      <c r="C40" s="34"/>
      <c r="D40" s="68"/>
      <c r="E40" s="70"/>
      <c r="F40" s="71"/>
      <c r="G40" s="34"/>
      <c r="H40" s="68"/>
      <c r="I40" s="79"/>
      <c r="J40" s="71"/>
      <c r="K40" s="34"/>
      <c r="L40" s="68"/>
      <c r="M40" s="70"/>
      <c r="N40" s="71"/>
      <c r="O40" s="34"/>
      <c r="P40" s="68"/>
      <c r="Q40" s="79"/>
      <c r="R40" s="71"/>
    </row>
    <row r="41" spans="1:21" ht="15.75" thickTop="1">
      <c r="A41" s="11"/>
      <c r="B41" s="26" t="s">
        <v>823</v>
      </c>
      <c r="C41" s="20"/>
      <c r="D41" s="62"/>
      <c r="E41" s="62"/>
      <c r="F41" s="62"/>
      <c r="G41" s="20"/>
      <c r="H41" s="62"/>
      <c r="I41" s="62"/>
      <c r="J41" s="62"/>
      <c r="K41" s="20"/>
      <c r="L41" s="62"/>
      <c r="M41" s="62"/>
      <c r="N41" s="62"/>
      <c r="O41" s="20"/>
      <c r="P41" s="62"/>
      <c r="Q41" s="62"/>
      <c r="R41" s="62"/>
    </row>
    <row r="42" spans="1:21">
      <c r="A42" s="11"/>
      <c r="B42" s="38" t="s">
        <v>820</v>
      </c>
      <c r="C42" s="34"/>
      <c r="D42" s="39" t="s">
        <v>269</v>
      </c>
      <c r="E42" s="41">
        <v>495</v>
      </c>
      <c r="F42" s="34"/>
      <c r="G42" s="34"/>
      <c r="H42" s="39" t="s">
        <v>269</v>
      </c>
      <c r="I42" s="41" t="s">
        <v>270</v>
      </c>
      <c r="J42" s="34"/>
      <c r="K42" s="34"/>
      <c r="L42" s="39" t="s">
        <v>269</v>
      </c>
      <c r="M42" s="41">
        <v>495</v>
      </c>
      <c r="N42" s="34"/>
      <c r="O42" s="34"/>
      <c r="P42" s="39" t="s">
        <v>269</v>
      </c>
      <c r="Q42" s="41" t="s">
        <v>270</v>
      </c>
      <c r="R42" s="34"/>
    </row>
    <row r="43" spans="1:21" ht="15.75" thickBot="1">
      <c r="A43" s="11"/>
      <c r="B43" s="38"/>
      <c r="C43" s="34"/>
      <c r="D43" s="93"/>
      <c r="E43" s="86"/>
      <c r="F43" s="48"/>
      <c r="G43" s="34"/>
      <c r="H43" s="93"/>
      <c r="I43" s="86"/>
      <c r="J43" s="48"/>
      <c r="K43" s="34"/>
      <c r="L43" s="93"/>
      <c r="M43" s="86"/>
      <c r="N43" s="48"/>
      <c r="O43" s="34"/>
      <c r="P43" s="93"/>
      <c r="Q43" s="86"/>
      <c r="R43" s="48"/>
    </row>
    <row r="44" spans="1:21">
      <c r="A44" s="11"/>
      <c r="B44" s="46" t="s">
        <v>824</v>
      </c>
      <c r="C44" s="44"/>
      <c r="D44" s="49" t="s">
        <v>269</v>
      </c>
      <c r="E44" s="54">
        <v>495</v>
      </c>
      <c r="F44" s="37"/>
      <c r="G44" s="44"/>
      <c r="H44" s="49" t="s">
        <v>269</v>
      </c>
      <c r="I44" s="54" t="s">
        <v>270</v>
      </c>
      <c r="J44" s="37"/>
      <c r="K44" s="44"/>
      <c r="L44" s="49" t="s">
        <v>269</v>
      </c>
      <c r="M44" s="54">
        <v>495</v>
      </c>
      <c r="N44" s="37"/>
      <c r="O44" s="44"/>
      <c r="P44" s="49" t="s">
        <v>269</v>
      </c>
      <c r="Q44" s="54" t="s">
        <v>270</v>
      </c>
      <c r="R44" s="37"/>
    </row>
    <row r="45" spans="1:21" ht="15.75" thickBot="1">
      <c r="A45" s="11"/>
      <c r="B45" s="46"/>
      <c r="C45" s="44"/>
      <c r="D45" s="50"/>
      <c r="E45" s="55"/>
      <c r="F45" s="53"/>
      <c r="G45" s="44"/>
      <c r="H45" s="50"/>
      <c r="I45" s="55"/>
      <c r="J45" s="53"/>
      <c r="K45" s="44"/>
      <c r="L45" s="50"/>
      <c r="M45" s="55"/>
      <c r="N45" s="53"/>
      <c r="O45" s="44"/>
      <c r="P45" s="50"/>
      <c r="Q45" s="55"/>
      <c r="R45" s="53"/>
    </row>
    <row r="46" spans="1:21" ht="15.75" thickTop="1">
      <c r="A46" s="11"/>
      <c r="B46" s="137"/>
      <c r="C46" s="137"/>
      <c r="D46" s="137"/>
      <c r="E46" s="137"/>
      <c r="F46" s="137"/>
      <c r="G46" s="137"/>
      <c r="H46" s="137"/>
      <c r="I46" s="137"/>
      <c r="J46" s="137"/>
      <c r="K46" s="137"/>
      <c r="L46" s="137"/>
      <c r="M46" s="137"/>
      <c r="N46" s="137"/>
      <c r="O46" s="137"/>
      <c r="P46" s="137"/>
      <c r="Q46" s="137"/>
      <c r="R46" s="137"/>
      <c r="S46" s="137"/>
      <c r="T46" s="137"/>
      <c r="U46" s="137"/>
    </row>
    <row r="47" spans="1:21">
      <c r="A47" s="11"/>
      <c r="B47" s="33"/>
      <c r="C47" s="33"/>
      <c r="D47" s="33"/>
      <c r="E47" s="33"/>
      <c r="F47" s="33"/>
      <c r="G47" s="33"/>
      <c r="H47" s="33"/>
      <c r="I47" s="33"/>
      <c r="J47" s="33"/>
      <c r="K47" s="33"/>
      <c r="L47" s="33"/>
      <c r="M47" s="33"/>
      <c r="N47" s="33"/>
      <c r="O47" s="33"/>
      <c r="P47" s="33"/>
      <c r="Q47" s="33"/>
      <c r="R47" s="33"/>
    </row>
    <row r="48" spans="1:21">
      <c r="A48" s="11"/>
      <c r="B48" s="16"/>
      <c r="C48" s="16"/>
      <c r="D48" s="16"/>
      <c r="E48" s="16"/>
      <c r="F48" s="16"/>
      <c r="G48" s="16"/>
      <c r="H48" s="16"/>
      <c r="I48" s="16"/>
      <c r="J48" s="16"/>
      <c r="K48" s="16"/>
      <c r="L48" s="16"/>
      <c r="M48" s="16"/>
      <c r="N48" s="16"/>
      <c r="O48" s="16"/>
      <c r="P48" s="16"/>
      <c r="Q48" s="16"/>
      <c r="R48" s="16"/>
    </row>
    <row r="49" spans="1:18" ht="15.75" thickBot="1">
      <c r="A49" s="11"/>
      <c r="B49" s="17"/>
      <c r="C49" s="17"/>
      <c r="D49" s="35" t="s">
        <v>809</v>
      </c>
      <c r="E49" s="35"/>
      <c r="F49" s="35"/>
      <c r="G49" s="17"/>
      <c r="H49" s="36" t="s">
        <v>810</v>
      </c>
      <c r="I49" s="36"/>
      <c r="J49" s="36"/>
      <c r="K49" s="36"/>
      <c r="L49" s="36"/>
      <c r="M49" s="36"/>
      <c r="N49" s="36"/>
      <c r="O49" s="36"/>
      <c r="P49" s="36"/>
      <c r="Q49" s="36"/>
      <c r="R49" s="36"/>
    </row>
    <row r="50" spans="1:18" ht="15.75" thickBot="1">
      <c r="A50" s="11"/>
      <c r="B50" s="18" t="s">
        <v>811</v>
      </c>
      <c r="C50" s="17"/>
      <c r="D50" s="36"/>
      <c r="E50" s="36"/>
      <c r="F50" s="36"/>
      <c r="G50" s="17"/>
      <c r="H50" s="75" t="s">
        <v>812</v>
      </c>
      <c r="I50" s="75"/>
      <c r="J50" s="75"/>
      <c r="K50" s="66"/>
      <c r="L50" s="75" t="s">
        <v>813</v>
      </c>
      <c r="M50" s="75"/>
      <c r="N50" s="75"/>
      <c r="O50" s="66"/>
      <c r="P50" s="75" t="s">
        <v>814</v>
      </c>
      <c r="Q50" s="75"/>
      <c r="R50" s="75"/>
    </row>
    <row r="51" spans="1:18">
      <c r="A51" s="11"/>
      <c r="B51" s="183">
        <v>41639</v>
      </c>
      <c r="C51" s="20"/>
      <c r="D51" s="37"/>
      <c r="E51" s="37"/>
      <c r="F51" s="37"/>
      <c r="G51" s="20"/>
      <c r="H51" s="37"/>
      <c r="I51" s="37"/>
      <c r="J51" s="37"/>
      <c r="K51" s="20"/>
      <c r="L51" s="37"/>
      <c r="M51" s="37"/>
      <c r="N51" s="37"/>
      <c r="O51" s="20"/>
      <c r="P51" s="37"/>
      <c r="Q51" s="37"/>
      <c r="R51" s="37"/>
    </row>
    <row r="52" spans="1:18">
      <c r="A52" s="11"/>
      <c r="B52" s="23" t="s">
        <v>815</v>
      </c>
      <c r="C52" s="17"/>
      <c r="D52" s="34"/>
      <c r="E52" s="34"/>
      <c r="F52" s="34"/>
      <c r="G52" s="17"/>
      <c r="H52" s="34"/>
      <c r="I52" s="34"/>
      <c r="J52" s="34"/>
      <c r="K52" s="17"/>
      <c r="L52" s="34"/>
      <c r="M52" s="34"/>
      <c r="N52" s="34"/>
      <c r="O52" s="17"/>
      <c r="P52" s="34"/>
      <c r="Q52" s="34"/>
      <c r="R52" s="34"/>
    </row>
    <row r="53" spans="1:18">
      <c r="A53" s="11"/>
      <c r="B53" s="26" t="s">
        <v>816</v>
      </c>
      <c r="C53" s="20"/>
      <c r="D53" s="44"/>
      <c r="E53" s="44"/>
      <c r="F53" s="44"/>
      <c r="G53" s="20"/>
      <c r="H53" s="44"/>
      <c r="I53" s="44"/>
      <c r="J53" s="44"/>
      <c r="K53" s="20"/>
      <c r="L53" s="44"/>
      <c r="M53" s="44"/>
      <c r="N53" s="44"/>
      <c r="O53" s="20"/>
      <c r="P53" s="44"/>
      <c r="Q53" s="44"/>
      <c r="R53" s="44"/>
    </row>
    <row r="54" spans="1:18">
      <c r="A54" s="11"/>
      <c r="B54" s="38" t="s">
        <v>390</v>
      </c>
      <c r="C54" s="34"/>
      <c r="D54" s="39" t="s">
        <v>269</v>
      </c>
      <c r="E54" s="40">
        <v>15061</v>
      </c>
      <c r="F54" s="34"/>
      <c r="G54" s="34"/>
      <c r="H54" s="39" t="s">
        <v>269</v>
      </c>
      <c r="I54" s="41" t="s">
        <v>270</v>
      </c>
      <c r="J54" s="34"/>
      <c r="K54" s="34"/>
      <c r="L54" s="39" t="s">
        <v>269</v>
      </c>
      <c r="M54" s="40">
        <v>15061</v>
      </c>
      <c r="N54" s="34"/>
      <c r="O54" s="34"/>
      <c r="P54" s="39" t="s">
        <v>269</v>
      </c>
      <c r="Q54" s="41" t="s">
        <v>270</v>
      </c>
      <c r="R54" s="34"/>
    </row>
    <row r="55" spans="1:18">
      <c r="A55" s="11"/>
      <c r="B55" s="38"/>
      <c r="C55" s="34"/>
      <c r="D55" s="39"/>
      <c r="E55" s="40"/>
      <c r="F55" s="34"/>
      <c r="G55" s="34"/>
      <c r="H55" s="39"/>
      <c r="I55" s="41"/>
      <c r="J55" s="34"/>
      <c r="K55" s="34"/>
      <c r="L55" s="39"/>
      <c r="M55" s="40"/>
      <c r="N55" s="34"/>
      <c r="O55" s="34"/>
      <c r="P55" s="39"/>
      <c r="Q55" s="41"/>
      <c r="R55" s="34"/>
    </row>
    <row r="56" spans="1:18">
      <c r="A56" s="11"/>
      <c r="B56" s="42" t="s">
        <v>391</v>
      </c>
      <c r="C56" s="44"/>
      <c r="D56" s="43">
        <v>191263</v>
      </c>
      <c r="E56" s="43"/>
      <c r="F56" s="44"/>
      <c r="G56" s="44"/>
      <c r="H56" s="45" t="s">
        <v>270</v>
      </c>
      <c r="I56" s="45"/>
      <c r="J56" s="44"/>
      <c r="K56" s="44"/>
      <c r="L56" s="43">
        <v>191263</v>
      </c>
      <c r="M56" s="43"/>
      <c r="N56" s="44"/>
      <c r="O56" s="44"/>
      <c r="P56" s="45" t="s">
        <v>270</v>
      </c>
      <c r="Q56" s="45"/>
      <c r="R56" s="44"/>
    </row>
    <row r="57" spans="1:18">
      <c r="A57" s="11"/>
      <c r="B57" s="42"/>
      <c r="C57" s="44"/>
      <c r="D57" s="43"/>
      <c r="E57" s="43"/>
      <c r="F57" s="44"/>
      <c r="G57" s="44"/>
      <c r="H57" s="45"/>
      <c r="I57" s="45"/>
      <c r="J57" s="44"/>
      <c r="K57" s="44"/>
      <c r="L57" s="43"/>
      <c r="M57" s="43"/>
      <c r="N57" s="44"/>
      <c r="O57" s="44"/>
      <c r="P57" s="45"/>
      <c r="Q57" s="45"/>
      <c r="R57" s="44"/>
    </row>
    <row r="58" spans="1:18">
      <c r="A58" s="11"/>
      <c r="B58" s="38" t="s">
        <v>392</v>
      </c>
      <c r="C58" s="34"/>
      <c r="D58" s="40">
        <v>8889</v>
      </c>
      <c r="E58" s="40"/>
      <c r="F58" s="34"/>
      <c r="G58" s="34"/>
      <c r="H58" s="41" t="s">
        <v>270</v>
      </c>
      <c r="I58" s="41"/>
      <c r="J58" s="34"/>
      <c r="K58" s="34"/>
      <c r="L58" s="40">
        <v>8889</v>
      </c>
      <c r="M58" s="40"/>
      <c r="N58" s="34"/>
      <c r="O58" s="34"/>
      <c r="P58" s="41" t="s">
        <v>270</v>
      </c>
      <c r="Q58" s="41"/>
      <c r="R58" s="34"/>
    </row>
    <row r="59" spans="1:18">
      <c r="A59" s="11"/>
      <c r="B59" s="38"/>
      <c r="C59" s="34"/>
      <c r="D59" s="40"/>
      <c r="E59" s="40"/>
      <c r="F59" s="34"/>
      <c r="G59" s="34"/>
      <c r="H59" s="41"/>
      <c r="I59" s="41"/>
      <c r="J59" s="34"/>
      <c r="K59" s="34"/>
      <c r="L59" s="40"/>
      <c r="M59" s="40"/>
      <c r="N59" s="34"/>
      <c r="O59" s="34"/>
      <c r="P59" s="41"/>
      <c r="Q59" s="41"/>
      <c r="R59" s="34"/>
    </row>
    <row r="60" spans="1:18">
      <c r="A60" s="11"/>
      <c r="B60" s="42" t="s">
        <v>393</v>
      </c>
      <c r="C60" s="44"/>
      <c r="D60" s="43">
        <v>4380</v>
      </c>
      <c r="E60" s="43"/>
      <c r="F60" s="44"/>
      <c r="G60" s="44"/>
      <c r="H60" s="45" t="s">
        <v>270</v>
      </c>
      <c r="I60" s="45"/>
      <c r="J60" s="44"/>
      <c r="K60" s="44"/>
      <c r="L60" s="43">
        <v>4380</v>
      </c>
      <c r="M60" s="43"/>
      <c r="N60" s="44"/>
      <c r="O60" s="44"/>
      <c r="P60" s="45" t="s">
        <v>270</v>
      </c>
      <c r="Q60" s="45"/>
      <c r="R60" s="44"/>
    </row>
    <row r="61" spans="1:18">
      <c r="A61" s="11"/>
      <c r="B61" s="42"/>
      <c r="C61" s="44"/>
      <c r="D61" s="43"/>
      <c r="E61" s="43"/>
      <c r="F61" s="44"/>
      <c r="G61" s="44"/>
      <c r="H61" s="45"/>
      <c r="I61" s="45"/>
      <c r="J61" s="44"/>
      <c r="K61" s="44"/>
      <c r="L61" s="43"/>
      <c r="M61" s="43"/>
      <c r="N61" s="44"/>
      <c r="O61" s="44"/>
      <c r="P61" s="45"/>
      <c r="Q61" s="45"/>
      <c r="R61" s="44"/>
    </row>
    <row r="62" spans="1:18">
      <c r="A62" s="11"/>
      <c r="B62" s="38" t="s">
        <v>394</v>
      </c>
      <c r="C62" s="34"/>
      <c r="D62" s="41">
        <v>922</v>
      </c>
      <c r="E62" s="41"/>
      <c r="F62" s="34"/>
      <c r="G62" s="34"/>
      <c r="H62" s="41">
        <v>922</v>
      </c>
      <c r="I62" s="41"/>
      <c r="J62" s="34"/>
      <c r="K62" s="34"/>
      <c r="L62" s="41" t="s">
        <v>270</v>
      </c>
      <c r="M62" s="41"/>
      <c r="N62" s="34"/>
      <c r="O62" s="34"/>
      <c r="P62" s="41" t="s">
        <v>270</v>
      </c>
      <c r="Q62" s="41"/>
      <c r="R62" s="34"/>
    </row>
    <row r="63" spans="1:18">
      <c r="A63" s="11"/>
      <c r="B63" s="38"/>
      <c r="C63" s="34"/>
      <c r="D63" s="41"/>
      <c r="E63" s="41"/>
      <c r="F63" s="34"/>
      <c r="G63" s="34"/>
      <c r="H63" s="41"/>
      <c r="I63" s="41"/>
      <c r="J63" s="34"/>
      <c r="K63" s="34"/>
      <c r="L63" s="41"/>
      <c r="M63" s="41"/>
      <c r="N63" s="34"/>
      <c r="O63" s="34"/>
      <c r="P63" s="41"/>
      <c r="Q63" s="41"/>
      <c r="R63" s="34"/>
    </row>
    <row r="64" spans="1:18">
      <c r="A64" s="11"/>
      <c r="B64" s="24" t="s">
        <v>395</v>
      </c>
      <c r="C64" s="20"/>
      <c r="D64" s="44"/>
      <c r="E64" s="44"/>
      <c r="F64" s="44"/>
      <c r="G64" s="20"/>
      <c r="H64" s="44"/>
      <c r="I64" s="44"/>
      <c r="J64" s="44"/>
      <c r="K64" s="20"/>
      <c r="L64" s="44"/>
      <c r="M64" s="44"/>
      <c r="N64" s="44"/>
      <c r="O64" s="20"/>
      <c r="P64" s="44"/>
      <c r="Q64" s="44"/>
      <c r="R64" s="44"/>
    </row>
    <row r="65" spans="1:18">
      <c r="A65" s="11"/>
      <c r="B65" s="89" t="s">
        <v>396</v>
      </c>
      <c r="C65" s="34"/>
      <c r="D65" s="40">
        <v>42014</v>
      </c>
      <c r="E65" s="40"/>
      <c r="F65" s="34"/>
      <c r="G65" s="34"/>
      <c r="H65" s="41" t="s">
        <v>270</v>
      </c>
      <c r="I65" s="41"/>
      <c r="J65" s="34"/>
      <c r="K65" s="34"/>
      <c r="L65" s="40">
        <v>42014</v>
      </c>
      <c r="M65" s="40"/>
      <c r="N65" s="34"/>
      <c r="O65" s="34"/>
      <c r="P65" s="41" t="s">
        <v>270</v>
      </c>
      <c r="Q65" s="41"/>
      <c r="R65" s="34"/>
    </row>
    <row r="66" spans="1:18">
      <c r="A66" s="11"/>
      <c r="B66" s="89"/>
      <c r="C66" s="34"/>
      <c r="D66" s="40"/>
      <c r="E66" s="40"/>
      <c r="F66" s="34"/>
      <c r="G66" s="34"/>
      <c r="H66" s="41"/>
      <c r="I66" s="41"/>
      <c r="J66" s="34"/>
      <c r="K66" s="34"/>
      <c r="L66" s="40"/>
      <c r="M66" s="40"/>
      <c r="N66" s="34"/>
      <c r="O66" s="34"/>
      <c r="P66" s="41"/>
      <c r="Q66" s="41"/>
      <c r="R66" s="34"/>
    </row>
    <row r="67" spans="1:18">
      <c r="A67" s="11"/>
      <c r="B67" s="88" t="s">
        <v>397</v>
      </c>
      <c r="C67" s="44"/>
      <c r="D67" s="43">
        <v>7888</v>
      </c>
      <c r="E67" s="43"/>
      <c r="F67" s="44"/>
      <c r="G67" s="44"/>
      <c r="H67" s="45" t="s">
        <v>270</v>
      </c>
      <c r="I67" s="45"/>
      <c r="J67" s="44"/>
      <c r="K67" s="44"/>
      <c r="L67" s="43">
        <v>7888</v>
      </c>
      <c r="M67" s="43"/>
      <c r="N67" s="44"/>
      <c r="O67" s="44"/>
      <c r="P67" s="45" t="s">
        <v>270</v>
      </c>
      <c r="Q67" s="45"/>
      <c r="R67" s="44"/>
    </row>
    <row r="68" spans="1:18" ht="15.75" thickBot="1">
      <c r="A68" s="11"/>
      <c r="B68" s="88"/>
      <c r="C68" s="44"/>
      <c r="D68" s="56"/>
      <c r="E68" s="56"/>
      <c r="F68" s="57"/>
      <c r="G68" s="44"/>
      <c r="H68" s="60"/>
      <c r="I68" s="60"/>
      <c r="J68" s="57"/>
      <c r="K68" s="44"/>
      <c r="L68" s="56"/>
      <c r="M68" s="56"/>
      <c r="N68" s="57"/>
      <c r="O68" s="44"/>
      <c r="P68" s="60"/>
      <c r="Q68" s="60"/>
      <c r="R68" s="57"/>
    </row>
    <row r="69" spans="1:18">
      <c r="A69" s="11"/>
      <c r="B69" s="39" t="s">
        <v>817</v>
      </c>
      <c r="C69" s="34"/>
      <c r="D69" s="69">
        <v>270417</v>
      </c>
      <c r="E69" s="69"/>
      <c r="F69" s="59"/>
      <c r="G69" s="34"/>
      <c r="H69" s="90">
        <v>922</v>
      </c>
      <c r="I69" s="90"/>
      <c r="J69" s="59"/>
      <c r="K69" s="34"/>
      <c r="L69" s="69">
        <v>269495</v>
      </c>
      <c r="M69" s="69"/>
      <c r="N69" s="59"/>
      <c r="O69" s="34"/>
      <c r="P69" s="90" t="s">
        <v>270</v>
      </c>
      <c r="Q69" s="90"/>
      <c r="R69" s="59"/>
    </row>
    <row r="70" spans="1:18" ht="15.75" thickBot="1">
      <c r="A70" s="11"/>
      <c r="B70" s="39"/>
      <c r="C70" s="34"/>
      <c r="D70" s="47"/>
      <c r="E70" s="47"/>
      <c r="F70" s="48"/>
      <c r="G70" s="34"/>
      <c r="H70" s="86"/>
      <c r="I70" s="86"/>
      <c r="J70" s="48"/>
      <c r="K70" s="34"/>
      <c r="L70" s="47"/>
      <c r="M70" s="47"/>
      <c r="N70" s="48"/>
      <c r="O70" s="34"/>
      <c r="P70" s="86"/>
      <c r="Q70" s="86"/>
      <c r="R70" s="48"/>
    </row>
    <row r="71" spans="1:18">
      <c r="A71" s="11"/>
      <c r="B71" s="26" t="s">
        <v>818</v>
      </c>
      <c r="C71" s="20"/>
      <c r="D71" s="37"/>
      <c r="E71" s="37"/>
      <c r="F71" s="37"/>
      <c r="G71" s="20"/>
      <c r="H71" s="37"/>
      <c r="I71" s="37"/>
      <c r="J71" s="37"/>
      <c r="K71" s="20"/>
      <c r="L71" s="37"/>
      <c r="M71" s="37"/>
      <c r="N71" s="37"/>
      <c r="O71" s="20"/>
      <c r="P71" s="37"/>
      <c r="Q71" s="37"/>
      <c r="R71" s="37"/>
    </row>
    <row r="72" spans="1:18">
      <c r="A72" s="11"/>
      <c r="B72" s="38" t="s">
        <v>819</v>
      </c>
      <c r="C72" s="34"/>
      <c r="D72" s="40">
        <v>2744</v>
      </c>
      <c r="E72" s="40"/>
      <c r="F72" s="34"/>
      <c r="G72" s="34"/>
      <c r="H72" s="41" t="s">
        <v>270</v>
      </c>
      <c r="I72" s="41"/>
      <c r="J72" s="34"/>
      <c r="K72" s="34"/>
      <c r="L72" s="40">
        <v>2744</v>
      </c>
      <c r="M72" s="40"/>
      <c r="N72" s="34"/>
      <c r="O72" s="34"/>
      <c r="P72" s="41" t="s">
        <v>270</v>
      </c>
      <c r="Q72" s="41"/>
      <c r="R72" s="34"/>
    </row>
    <row r="73" spans="1:18">
      <c r="A73" s="11"/>
      <c r="B73" s="38"/>
      <c r="C73" s="34"/>
      <c r="D73" s="40"/>
      <c r="E73" s="40"/>
      <c r="F73" s="34"/>
      <c r="G73" s="34"/>
      <c r="H73" s="41"/>
      <c r="I73" s="41"/>
      <c r="J73" s="34"/>
      <c r="K73" s="34"/>
      <c r="L73" s="40"/>
      <c r="M73" s="40"/>
      <c r="N73" s="34"/>
      <c r="O73" s="34"/>
      <c r="P73" s="41"/>
      <c r="Q73" s="41"/>
      <c r="R73" s="34"/>
    </row>
    <row r="74" spans="1:18">
      <c r="A74" s="11"/>
      <c r="B74" s="42" t="s">
        <v>825</v>
      </c>
      <c r="C74" s="44"/>
      <c r="D74" s="45" t="s">
        <v>270</v>
      </c>
      <c r="E74" s="45"/>
      <c r="F74" s="44"/>
      <c r="G74" s="44"/>
      <c r="H74" s="45" t="s">
        <v>270</v>
      </c>
      <c r="I74" s="45"/>
      <c r="J74" s="44"/>
      <c r="K74" s="44"/>
      <c r="L74" s="45" t="s">
        <v>270</v>
      </c>
      <c r="M74" s="45"/>
      <c r="N74" s="44"/>
      <c r="O74" s="44"/>
      <c r="P74" s="45" t="s">
        <v>270</v>
      </c>
      <c r="Q74" s="45"/>
      <c r="R74" s="44"/>
    </row>
    <row r="75" spans="1:18">
      <c r="A75" s="11"/>
      <c r="B75" s="42"/>
      <c r="C75" s="44"/>
      <c r="D75" s="45"/>
      <c r="E75" s="45"/>
      <c r="F75" s="44"/>
      <c r="G75" s="44"/>
      <c r="H75" s="45"/>
      <c r="I75" s="45"/>
      <c r="J75" s="44"/>
      <c r="K75" s="44"/>
      <c r="L75" s="45"/>
      <c r="M75" s="45"/>
      <c r="N75" s="44"/>
      <c r="O75" s="44"/>
      <c r="P75" s="45"/>
      <c r="Q75" s="45"/>
      <c r="R75" s="44"/>
    </row>
    <row r="76" spans="1:18">
      <c r="A76" s="11"/>
      <c r="B76" s="38" t="s">
        <v>820</v>
      </c>
      <c r="C76" s="34"/>
      <c r="D76" s="41">
        <v>424</v>
      </c>
      <c r="E76" s="41"/>
      <c r="F76" s="34"/>
      <c r="G76" s="34"/>
      <c r="H76" s="41" t="s">
        <v>270</v>
      </c>
      <c r="I76" s="41"/>
      <c r="J76" s="34"/>
      <c r="K76" s="34"/>
      <c r="L76" s="41">
        <v>424</v>
      </c>
      <c r="M76" s="41"/>
      <c r="N76" s="34"/>
      <c r="O76" s="34"/>
      <c r="P76" s="41" t="s">
        <v>270</v>
      </c>
      <c r="Q76" s="41"/>
      <c r="R76" s="34"/>
    </row>
    <row r="77" spans="1:18">
      <c r="A77" s="11"/>
      <c r="B77" s="38"/>
      <c r="C77" s="34"/>
      <c r="D77" s="41"/>
      <c r="E77" s="41"/>
      <c r="F77" s="34"/>
      <c r="G77" s="34"/>
      <c r="H77" s="41"/>
      <c r="I77" s="41"/>
      <c r="J77" s="34"/>
      <c r="K77" s="34"/>
      <c r="L77" s="41"/>
      <c r="M77" s="41"/>
      <c r="N77" s="34"/>
      <c r="O77" s="34"/>
      <c r="P77" s="41"/>
      <c r="Q77" s="41"/>
      <c r="R77" s="34"/>
    </row>
    <row r="78" spans="1:18">
      <c r="A78" s="11"/>
      <c r="B78" s="42" t="s">
        <v>821</v>
      </c>
      <c r="C78" s="44"/>
      <c r="D78" s="45">
        <v>98</v>
      </c>
      <c r="E78" s="45"/>
      <c r="F78" s="44"/>
      <c r="G78" s="44"/>
      <c r="H78" s="45" t="s">
        <v>270</v>
      </c>
      <c r="I78" s="45"/>
      <c r="J78" s="44"/>
      <c r="K78" s="44"/>
      <c r="L78" s="45">
        <v>98</v>
      </c>
      <c r="M78" s="45"/>
      <c r="N78" s="44"/>
      <c r="O78" s="44"/>
      <c r="P78" s="45" t="s">
        <v>270</v>
      </c>
      <c r="Q78" s="45"/>
      <c r="R78" s="44"/>
    </row>
    <row r="79" spans="1:18" ht="15.75" thickBot="1">
      <c r="A79" s="11"/>
      <c r="B79" s="42"/>
      <c r="C79" s="44"/>
      <c r="D79" s="60"/>
      <c r="E79" s="60"/>
      <c r="F79" s="57"/>
      <c r="G79" s="44"/>
      <c r="H79" s="60"/>
      <c r="I79" s="60"/>
      <c r="J79" s="57"/>
      <c r="K79" s="44"/>
      <c r="L79" s="60"/>
      <c r="M79" s="60"/>
      <c r="N79" s="57"/>
      <c r="O79" s="44"/>
      <c r="P79" s="60"/>
      <c r="Q79" s="60"/>
      <c r="R79" s="57"/>
    </row>
    <row r="80" spans="1:18">
      <c r="A80" s="11"/>
      <c r="B80" s="39" t="s">
        <v>703</v>
      </c>
      <c r="C80" s="34"/>
      <c r="D80" s="69">
        <v>3266</v>
      </c>
      <c r="E80" s="69"/>
      <c r="F80" s="59"/>
      <c r="G80" s="34"/>
      <c r="H80" s="90" t="s">
        <v>270</v>
      </c>
      <c r="I80" s="90"/>
      <c r="J80" s="59"/>
      <c r="K80" s="34"/>
      <c r="L80" s="69">
        <v>3266</v>
      </c>
      <c r="M80" s="69"/>
      <c r="N80" s="59"/>
      <c r="O80" s="34"/>
      <c r="P80" s="90" t="s">
        <v>270</v>
      </c>
      <c r="Q80" s="90"/>
      <c r="R80" s="59"/>
    </row>
    <row r="81" spans="1:21" ht="15.75" thickBot="1">
      <c r="A81" s="11"/>
      <c r="B81" s="39"/>
      <c r="C81" s="34"/>
      <c r="D81" s="47"/>
      <c r="E81" s="47"/>
      <c r="F81" s="48"/>
      <c r="G81" s="34"/>
      <c r="H81" s="86"/>
      <c r="I81" s="86"/>
      <c r="J81" s="48"/>
      <c r="K81" s="34"/>
      <c r="L81" s="47"/>
      <c r="M81" s="47"/>
      <c r="N81" s="48"/>
      <c r="O81" s="34"/>
      <c r="P81" s="86"/>
      <c r="Q81" s="86"/>
      <c r="R81" s="48"/>
    </row>
    <row r="82" spans="1:21">
      <c r="A82" s="11"/>
      <c r="B82" s="46" t="s">
        <v>822</v>
      </c>
      <c r="C82" s="44"/>
      <c r="D82" s="49" t="s">
        <v>269</v>
      </c>
      <c r="E82" s="51">
        <v>273683</v>
      </c>
      <c r="F82" s="37"/>
      <c r="G82" s="44"/>
      <c r="H82" s="49" t="s">
        <v>269</v>
      </c>
      <c r="I82" s="54">
        <v>922</v>
      </c>
      <c r="J82" s="37"/>
      <c r="K82" s="44"/>
      <c r="L82" s="49" t="s">
        <v>269</v>
      </c>
      <c r="M82" s="51">
        <v>272761</v>
      </c>
      <c r="N82" s="37"/>
      <c r="O82" s="44"/>
      <c r="P82" s="49" t="s">
        <v>269</v>
      </c>
      <c r="Q82" s="54" t="s">
        <v>270</v>
      </c>
      <c r="R82" s="37"/>
    </row>
    <row r="83" spans="1:21" ht="15.75" thickBot="1">
      <c r="A83" s="11"/>
      <c r="B83" s="46"/>
      <c r="C83" s="44"/>
      <c r="D83" s="50"/>
      <c r="E83" s="52"/>
      <c r="F83" s="53"/>
      <c r="G83" s="44"/>
      <c r="H83" s="50"/>
      <c r="I83" s="55"/>
      <c r="J83" s="53"/>
      <c r="K83" s="44"/>
      <c r="L83" s="50"/>
      <c r="M83" s="52"/>
      <c r="N83" s="53"/>
      <c r="O83" s="44"/>
      <c r="P83" s="50"/>
      <c r="Q83" s="55"/>
      <c r="R83" s="53"/>
    </row>
    <row r="84" spans="1:21" ht="15.75" thickTop="1">
      <c r="A84" s="11"/>
      <c r="B84" s="23" t="s">
        <v>823</v>
      </c>
      <c r="C84" s="17"/>
      <c r="D84" s="58"/>
      <c r="E84" s="58"/>
      <c r="F84" s="58"/>
      <c r="G84" s="17"/>
      <c r="H84" s="58"/>
      <c r="I84" s="58"/>
      <c r="J84" s="58"/>
      <c r="K84" s="17"/>
      <c r="L84" s="58"/>
      <c r="M84" s="58"/>
      <c r="N84" s="58"/>
      <c r="O84" s="17"/>
      <c r="P84" s="58"/>
      <c r="Q84" s="58"/>
      <c r="R84" s="58"/>
    </row>
    <row r="85" spans="1:21">
      <c r="A85" s="11"/>
      <c r="B85" s="42" t="s">
        <v>820</v>
      </c>
      <c r="C85" s="44"/>
      <c r="D85" s="46" t="s">
        <v>269</v>
      </c>
      <c r="E85" s="45">
        <v>522</v>
      </c>
      <c r="F85" s="44"/>
      <c r="G85" s="44"/>
      <c r="H85" s="46" t="s">
        <v>269</v>
      </c>
      <c r="I85" s="45" t="s">
        <v>270</v>
      </c>
      <c r="J85" s="44"/>
      <c r="K85" s="44"/>
      <c r="L85" s="46" t="s">
        <v>269</v>
      </c>
      <c r="M85" s="45">
        <v>522</v>
      </c>
      <c r="N85" s="44"/>
      <c r="O85" s="44"/>
      <c r="P85" s="46" t="s">
        <v>269</v>
      </c>
      <c r="Q85" s="45" t="s">
        <v>270</v>
      </c>
      <c r="R85" s="44"/>
    </row>
    <row r="86" spans="1:21" ht="15.75" thickBot="1">
      <c r="A86" s="11"/>
      <c r="B86" s="42"/>
      <c r="C86" s="44"/>
      <c r="D86" s="72"/>
      <c r="E86" s="60"/>
      <c r="F86" s="57"/>
      <c r="G86" s="44"/>
      <c r="H86" s="72"/>
      <c r="I86" s="60"/>
      <c r="J86" s="57"/>
      <c r="K86" s="44"/>
      <c r="L86" s="72"/>
      <c r="M86" s="60"/>
      <c r="N86" s="57"/>
      <c r="O86" s="44"/>
      <c r="P86" s="72"/>
      <c r="Q86" s="60"/>
      <c r="R86" s="57"/>
    </row>
    <row r="87" spans="1:21">
      <c r="A87" s="11"/>
      <c r="B87" s="39" t="s">
        <v>824</v>
      </c>
      <c r="C87" s="34"/>
      <c r="D87" s="67" t="s">
        <v>269</v>
      </c>
      <c r="E87" s="90">
        <v>522</v>
      </c>
      <c r="F87" s="59"/>
      <c r="G87" s="34"/>
      <c r="H87" s="67" t="s">
        <v>269</v>
      </c>
      <c r="I87" s="90" t="s">
        <v>270</v>
      </c>
      <c r="J87" s="59"/>
      <c r="K87" s="34"/>
      <c r="L87" s="67" t="s">
        <v>269</v>
      </c>
      <c r="M87" s="90">
        <v>522</v>
      </c>
      <c r="N87" s="59"/>
      <c r="O87" s="34"/>
      <c r="P87" s="67" t="s">
        <v>269</v>
      </c>
      <c r="Q87" s="90" t="s">
        <v>270</v>
      </c>
      <c r="R87" s="59"/>
    </row>
    <row r="88" spans="1:21" ht="15.75" thickBot="1">
      <c r="A88" s="11"/>
      <c r="B88" s="39"/>
      <c r="C88" s="34"/>
      <c r="D88" s="68"/>
      <c r="E88" s="79"/>
      <c r="F88" s="71"/>
      <c r="G88" s="34"/>
      <c r="H88" s="68"/>
      <c r="I88" s="79"/>
      <c r="J88" s="71"/>
      <c r="K88" s="34"/>
      <c r="L88" s="68"/>
      <c r="M88" s="79"/>
      <c r="N88" s="71"/>
      <c r="O88" s="34"/>
      <c r="P88" s="68"/>
      <c r="Q88" s="79"/>
      <c r="R88" s="71"/>
    </row>
    <row r="89" spans="1:21" ht="15.75" thickTop="1">
      <c r="A89" s="11" t="s">
        <v>965</v>
      </c>
      <c r="B89" s="10" t="s">
        <v>5</v>
      </c>
      <c r="C89" s="10"/>
      <c r="D89" s="10"/>
      <c r="E89" s="10"/>
      <c r="F89" s="10"/>
      <c r="G89" s="10"/>
      <c r="H89" s="10"/>
      <c r="I89" s="10"/>
      <c r="J89" s="10"/>
      <c r="K89" s="10"/>
      <c r="L89" s="10"/>
      <c r="M89" s="10"/>
      <c r="N89" s="10"/>
      <c r="O89" s="10"/>
      <c r="P89" s="10"/>
      <c r="Q89" s="10"/>
      <c r="R89" s="10"/>
      <c r="S89" s="10"/>
      <c r="T89" s="10"/>
      <c r="U89" s="10"/>
    </row>
    <row r="90" spans="1:21">
      <c r="A90" s="11"/>
      <c r="B90" s="82" t="s">
        <v>830</v>
      </c>
      <c r="C90" s="82"/>
      <c r="D90" s="82"/>
      <c r="E90" s="82"/>
      <c r="F90" s="82"/>
      <c r="G90" s="82"/>
      <c r="H90" s="82"/>
      <c r="I90" s="82"/>
      <c r="J90" s="82"/>
      <c r="K90" s="82"/>
      <c r="L90" s="82"/>
      <c r="M90" s="82"/>
      <c r="N90" s="82"/>
      <c r="O90" s="82"/>
      <c r="P90" s="82"/>
      <c r="Q90" s="82"/>
      <c r="R90" s="82"/>
      <c r="S90" s="82"/>
      <c r="T90" s="82"/>
      <c r="U90" s="82"/>
    </row>
    <row r="91" spans="1:21">
      <c r="A91" s="11"/>
      <c r="B91" s="33"/>
      <c r="C91" s="33"/>
      <c r="D91" s="33"/>
      <c r="E91" s="33"/>
      <c r="F91" s="33"/>
      <c r="G91" s="33"/>
      <c r="H91" s="33"/>
      <c r="I91" s="33"/>
      <c r="J91" s="33"/>
      <c r="K91" s="33"/>
      <c r="L91" s="33"/>
      <c r="M91" s="33"/>
      <c r="N91" s="33"/>
      <c r="O91" s="33"/>
      <c r="P91" s="33"/>
      <c r="Q91" s="33"/>
      <c r="R91" s="33"/>
    </row>
    <row r="92" spans="1:21">
      <c r="A92" s="11"/>
      <c r="B92" s="16"/>
      <c r="C92" s="16"/>
      <c r="D92" s="16"/>
      <c r="E92" s="16"/>
      <c r="F92" s="16"/>
      <c r="G92" s="16"/>
      <c r="H92" s="16"/>
      <c r="I92" s="16"/>
      <c r="J92" s="16"/>
      <c r="K92" s="16"/>
      <c r="L92" s="16"/>
      <c r="M92" s="16"/>
      <c r="N92" s="16"/>
      <c r="O92" s="16"/>
      <c r="P92" s="16"/>
      <c r="Q92" s="16"/>
      <c r="R92" s="16"/>
    </row>
    <row r="93" spans="1:21" ht="15.75" thickBot="1">
      <c r="A93" s="11"/>
      <c r="B93" s="17"/>
      <c r="C93" s="17"/>
      <c r="D93" s="35" t="s">
        <v>809</v>
      </c>
      <c r="E93" s="35"/>
      <c r="F93" s="35"/>
      <c r="G93" s="17"/>
      <c r="H93" s="36" t="s">
        <v>810</v>
      </c>
      <c r="I93" s="36"/>
      <c r="J93" s="36"/>
      <c r="K93" s="36"/>
      <c r="L93" s="36"/>
      <c r="M93" s="36"/>
      <c r="N93" s="36"/>
      <c r="O93" s="36"/>
      <c r="P93" s="36"/>
      <c r="Q93" s="36"/>
      <c r="R93" s="36"/>
    </row>
    <row r="94" spans="1:21" ht="15.75" thickBot="1">
      <c r="A94" s="11"/>
      <c r="B94" s="18" t="s">
        <v>811</v>
      </c>
      <c r="C94" s="17"/>
      <c r="D94" s="36"/>
      <c r="E94" s="36"/>
      <c r="F94" s="36"/>
      <c r="G94" s="17"/>
      <c r="H94" s="75" t="s">
        <v>812</v>
      </c>
      <c r="I94" s="75"/>
      <c r="J94" s="75"/>
      <c r="K94" s="66"/>
      <c r="L94" s="75" t="s">
        <v>813</v>
      </c>
      <c r="M94" s="75"/>
      <c r="N94" s="75"/>
      <c r="O94" s="66"/>
      <c r="P94" s="75" t="s">
        <v>814</v>
      </c>
      <c r="Q94" s="75"/>
      <c r="R94" s="75"/>
    </row>
    <row r="95" spans="1:21">
      <c r="A95" s="11"/>
      <c r="B95" s="183">
        <v>41912</v>
      </c>
      <c r="C95" s="20"/>
      <c r="D95" s="37"/>
      <c r="E95" s="37"/>
      <c r="F95" s="37"/>
      <c r="G95" s="20"/>
      <c r="H95" s="37"/>
      <c r="I95" s="37"/>
      <c r="J95" s="37"/>
      <c r="K95" s="20"/>
      <c r="L95" s="37"/>
      <c r="M95" s="37"/>
      <c r="N95" s="37"/>
      <c r="O95" s="20"/>
      <c r="P95" s="37"/>
      <c r="Q95" s="37"/>
      <c r="R95" s="37"/>
    </row>
    <row r="96" spans="1:21">
      <c r="A96" s="11"/>
      <c r="B96" s="39" t="s">
        <v>33</v>
      </c>
      <c r="C96" s="34"/>
      <c r="D96" s="39" t="s">
        <v>269</v>
      </c>
      <c r="E96" s="40">
        <v>20906</v>
      </c>
      <c r="F96" s="34"/>
      <c r="G96" s="34"/>
      <c r="H96" s="39" t="s">
        <v>269</v>
      </c>
      <c r="I96" s="41" t="s">
        <v>270</v>
      </c>
      <c r="J96" s="34"/>
      <c r="K96" s="34"/>
      <c r="L96" s="39" t="s">
        <v>269</v>
      </c>
      <c r="M96" s="40">
        <v>20906</v>
      </c>
      <c r="N96" s="34"/>
      <c r="O96" s="34"/>
      <c r="P96" s="39" t="s">
        <v>269</v>
      </c>
      <c r="Q96" s="41" t="s">
        <v>270</v>
      </c>
      <c r="R96" s="34"/>
    </row>
    <row r="97" spans="1:18">
      <c r="A97" s="11"/>
      <c r="B97" s="39"/>
      <c r="C97" s="34"/>
      <c r="D97" s="39"/>
      <c r="E97" s="40"/>
      <c r="F97" s="34"/>
      <c r="G97" s="34"/>
      <c r="H97" s="39"/>
      <c r="I97" s="41"/>
      <c r="J97" s="34"/>
      <c r="K97" s="34"/>
      <c r="L97" s="39"/>
      <c r="M97" s="40"/>
      <c r="N97" s="34"/>
      <c r="O97" s="34"/>
      <c r="P97" s="39"/>
      <c r="Q97" s="41"/>
      <c r="R97" s="34"/>
    </row>
    <row r="98" spans="1:18">
      <c r="A98" s="11"/>
      <c r="B98" s="46" t="s">
        <v>563</v>
      </c>
      <c r="C98" s="44"/>
      <c r="D98" s="43">
        <v>215225</v>
      </c>
      <c r="E98" s="43"/>
      <c r="F98" s="44"/>
      <c r="G98" s="44"/>
      <c r="H98" s="45" t="s">
        <v>270</v>
      </c>
      <c r="I98" s="45"/>
      <c r="J98" s="44"/>
      <c r="K98" s="44"/>
      <c r="L98" s="45" t="s">
        <v>270</v>
      </c>
      <c r="M98" s="45"/>
      <c r="N98" s="44"/>
      <c r="O98" s="44"/>
      <c r="P98" s="43">
        <v>215225</v>
      </c>
      <c r="Q98" s="43"/>
      <c r="R98" s="44"/>
    </row>
    <row r="99" spans="1:18">
      <c r="A99" s="11"/>
      <c r="B99" s="46"/>
      <c r="C99" s="44"/>
      <c r="D99" s="43"/>
      <c r="E99" s="43"/>
      <c r="F99" s="44"/>
      <c r="G99" s="44"/>
      <c r="H99" s="45"/>
      <c r="I99" s="45"/>
      <c r="J99" s="44"/>
      <c r="K99" s="44"/>
      <c r="L99" s="45"/>
      <c r="M99" s="45"/>
      <c r="N99" s="44"/>
      <c r="O99" s="44"/>
      <c r="P99" s="43"/>
      <c r="Q99" s="43"/>
      <c r="R99" s="44"/>
    </row>
    <row r="100" spans="1:18">
      <c r="A100" s="11"/>
      <c r="B100" s="39" t="s">
        <v>277</v>
      </c>
      <c r="C100" s="34"/>
      <c r="D100" s="40">
        <v>46472</v>
      </c>
      <c r="E100" s="40"/>
      <c r="F100" s="34"/>
      <c r="G100" s="34"/>
      <c r="H100" s="41" t="s">
        <v>270</v>
      </c>
      <c r="I100" s="41"/>
      <c r="J100" s="34"/>
      <c r="K100" s="34"/>
      <c r="L100" s="41" t="s">
        <v>270</v>
      </c>
      <c r="M100" s="41"/>
      <c r="N100" s="34"/>
      <c r="O100" s="34"/>
      <c r="P100" s="40">
        <v>46472</v>
      </c>
      <c r="Q100" s="40"/>
      <c r="R100" s="34"/>
    </row>
    <row r="101" spans="1:18" ht="15.75" thickBot="1">
      <c r="A101" s="11"/>
      <c r="B101" s="39"/>
      <c r="C101" s="34"/>
      <c r="D101" s="47"/>
      <c r="E101" s="47"/>
      <c r="F101" s="48"/>
      <c r="G101" s="34"/>
      <c r="H101" s="86"/>
      <c r="I101" s="86"/>
      <c r="J101" s="48"/>
      <c r="K101" s="34"/>
      <c r="L101" s="86"/>
      <c r="M101" s="86"/>
      <c r="N101" s="48"/>
      <c r="O101" s="34"/>
      <c r="P101" s="47"/>
      <c r="Q101" s="47"/>
      <c r="R101" s="48"/>
    </row>
    <row r="102" spans="1:18">
      <c r="A102" s="11"/>
      <c r="B102" s="46" t="s">
        <v>831</v>
      </c>
      <c r="C102" s="44"/>
      <c r="D102" s="49" t="s">
        <v>269</v>
      </c>
      <c r="E102" s="51">
        <v>282603</v>
      </c>
      <c r="F102" s="37"/>
      <c r="G102" s="44"/>
      <c r="H102" s="49" t="s">
        <v>269</v>
      </c>
      <c r="I102" s="54" t="s">
        <v>270</v>
      </c>
      <c r="J102" s="37"/>
      <c r="K102" s="44"/>
      <c r="L102" s="49" t="s">
        <v>269</v>
      </c>
      <c r="M102" s="51">
        <v>20906</v>
      </c>
      <c r="N102" s="37"/>
      <c r="O102" s="44"/>
      <c r="P102" s="49" t="s">
        <v>269</v>
      </c>
      <c r="Q102" s="51">
        <v>261697</v>
      </c>
      <c r="R102" s="37"/>
    </row>
    <row r="103" spans="1:18" ht="15.75" thickBot="1">
      <c r="A103" s="11"/>
      <c r="B103" s="46"/>
      <c r="C103" s="44"/>
      <c r="D103" s="50"/>
      <c r="E103" s="52"/>
      <c r="F103" s="53"/>
      <c r="G103" s="44"/>
      <c r="H103" s="50"/>
      <c r="I103" s="55"/>
      <c r="J103" s="53"/>
      <c r="K103" s="44"/>
      <c r="L103" s="50"/>
      <c r="M103" s="52"/>
      <c r="N103" s="53"/>
      <c r="O103" s="44"/>
      <c r="P103" s="50"/>
      <c r="Q103" s="52"/>
      <c r="R103" s="53"/>
    </row>
    <row r="104" spans="1:18" ht="15.75" thickTop="1">
      <c r="A104" s="11"/>
      <c r="B104" s="17"/>
      <c r="C104" s="17"/>
      <c r="D104" s="58"/>
      <c r="E104" s="58"/>
      <c r="F104" s="58"/>
      <c r="G104" s="17"/>
      <c r="H104" s="58"/>
      <c r="I104" s="58"/>
      <c r="J104" s="58"/>
      <c r="K104" s="17"/>
      <c r="L104" s="58"/>
      <c r="M104" s="58"/>
      <c r="N104" s="58"/>
      <c r="O104" s="17"/>
      <c r="P104" s="58"/>
      <c r="Q104" s="58"/>
      <c r="R104" s="58"/>
    </row>
    <row r="105" spans="1:18">
      <c r="A105" s="11"/>
      <c r="B105" s="87">
        <v>41639</v>
      </c>
      <c r="C105" s="20"/>
      <c r="D105" s="44"/>
      <c r="E105" s="44"/>
      <c r="F105" s="44"/>
      <c r="G105" s="20"/>
      <c r="H105" s="44"/>
      <c r="I105" s="44"/>
      <c r="J105" s="44"/>
      <c r="K105" s="20"/>
      <c r="L105" s="44"/>
      <c r="M105" s="44"/>
      <c r="N105" s="44"/>
      <c r="O105" s="20"/>
      <c r="P105" s="44"/>
      <c r="Q105" s="44"/>
      <c r="R105" s="44"/>
    </row>
    <row r="106" spans="1:18">
      <c r="A106" s="11"/>
      <c r="B106" s="39" t="s">
        <v>33</v>
      </c>
      <c r="C106" s="34"/>
      <c r="D106" s="39" t="s">
        <v>269</v>
      </c>
      <c r="E106" s="40">
        <v>30899</v>
      </c>
      <c r="F106" s="34"/>
      <c r="G106" s="34"/>
      <c r="H106" s="39" t="s">
        <v>269</v>
      </c>
      <c r="I106" s="41" t="s">
        <v>270</v>
      </c>
      <c r="J106" s="34"/>
      <c r="K106" s="34"/>
      <c r="L106" s="39" t="s">
        <v>269</v>
      </c>
      <c r="M106" s="40">
        <v>30899</v>
      </c>
      <c r="N106" s="34"/>
      <c r="O106" s="34"/>
      <c r="P106" s="39" t="s">
        <v>269</v>
      </c>
      <c r="Q106" s="41" t="s">
        <v>270</v>
      </c>
      <c r="R106" s="34"/>
    </row>
    <row r="107" spans="1:18">
      <c r="A107" s="11"/>
      <c r="B107" s="39"/>
      <c r="C107" s="34"/>
      <c r="D107" s="39"/>
      <c r="E107" s="40"/>
      <c r="F107" s="34"/>
      <c r="G107" s="34"/>
      <c r="H107" s="39"/>
      <c r="I107" s="41"/>
      <c r="J107" s="34"/>
      <c r="K107" s="34"/>
      <c r="L107" s="39"/>
      <c r="M107" s="40"/>
      <c r="N107" s="34"/>
      <c r="O107" s="34"/>
      <c r="P107" s="39"/>
      <c r="Q107" s="41"/>
      <c r="R107" s="34"/>
    </row>
    <row r="108" spans="1:18">
      <c r="A108" s="11"/>
      <c r="B108" s="46" t="s">
        <v>563</v>
      </c>
      <c r="C108" s="44"/>
      <c r="D108" s="43">
        <v>228736</v>
      </c>
      <c r="E108" s="43"/>
      <c r="F108" s="44"/>
      <c r="G108" s="44"/>
      <c r="H108" s="45" t="s">
        <v>270</v>
      </c>
      <c r="I108" s="45"/>
      <c r="J108" s="44"/>
      <c r="K108" s="44"/>
      <c r="L108" s="45" t="s">
        <v>270</v>
      </c>
      <c r="M108" s="45"/>
      <c r="N108" s="44"/>
      <c r="O108" s="44"/>
      <c r="P108" s="43">
        <v>228736</v>
      </c>
      <c r="Q108" s="43"/>
      <c r="R108" s="44"/>
    </row>
    <row r="109" spans="1:18">
      <c r="A109" s="11"/>
      <c r="B109" s="46"/>
      <c r="C109" s="44"/>
      <c r="D109" s="43"/>
      <c r="E109" s="43"/>
      <c r="F109" s="44"/>
      <c r="G109" s="44"/>
      <c r="H109" s="45"/>
      <c r="I109" s="45"/>
      <c r="J109" s="44"/>
      <c r="K109" s="44"/>
      <c r="L109" s="45"/>
      <c r="M109" s="45"/>
      <c r="N109" s="44"/>
      <c r="O109" s="44"/>
      <c r="P109" s="43"/>
      <c r="Q109" s="43"/>
      <c r="R109" s="44"/>
    </row>
    <row r="110" spans="1:18">
      <c r="A110" s="11"/>
      <c r="B110" s="39" t="s">
        <v>277</v>
      </c>
      <c r="C110" s="34"/>
      <c r="D110" s="40">
        <v>47606</v>
      </c>
      <c r="E110" s="40"/>
      <c r="F110" s="34"/>
      <c r="G110" s="34"/>
      <c r="H110" s="41" t="s">
        <v>270</v>
      </c>
      <c r="I110" s="41"/>
      <c r="J110" s="34"/>
      <c r="K110" s="34"/>
      <c r="L110" s="41" t="s">
        <v>270</v>
      </c>
      <c r="M110" s="41"/>
      <c r="N110" s="34"/>
      <c r="O110" s="34"/>
      <c r="P110" s="40">
        <v>47606</v>
      </c>
      <c r="Q110" s="40"/>
      <c r="R110" s="34"/>
    </row>
    <row r="111" spans="1:18" ht="15.75" thickBot="1">
      <c r="A111" s="11"/>
      <c r="B111" s="39"/>
      <c r="C111" s="34"/>
      <c r="D111" s="47"/>
      <c r="E111" s="47"/>
      <c r="F111" s="48"/>
      <c r="G111" s="34"/>
      <c r="H111" s="86"/>
      <c r="I111" s="86"/>
      <c r="J111" s="48"/>
      <c r="K111" s="34"/>
      <c r="L111" s="86"/>
      <c r="M111" s="86"/>
      <c r="N111" s="48"/>
      <c r="O111" s="34"/>
      <c r="P111" s="47"/>
      <c r="Q111" s="47"/>
      <c r="R111" s="48"/>
    </row>
    <row r="112" spans="1:18">
      <c r="A112" s="11"/>
      <c r="B112" s="46" t="s">
        <v>831</v>
      </c>
      <c r="C112" s="44"/>
      <c r="D112" s="49" t="s">
        <v>269</v>
      </c>
      <c r="E112" s="51">
        <v>307241</v>
      </c>
      <c r="F112" s="37"/>
      <c r="G112" s="44"/>
      <c r="H112" s="49" t="s">
        <v>269</v>
      </c>
      <c r="I112" s="54" t="s">
        <v>270</v>
      </c>
      <c r="J112" s="37"/>
      <c r="K112" s="44"/>
      <c r="L112" s="49" t="s">
        <v>269</v>
      </c>
      <c r="M112" s="51">
        <v>30899</v>
      </c>
      <c r="N112" s="37"/>
      <c r="O112" s="44"/>
      <c r="P112" s="49" t="s">
        <v>269</v>
      </c>
      <c r="Q112" s="51">
        <v>276342</v>
      </c>
      <c r="R112" s="37"/>
    </row>
    <row r="113" spans="1:21" ht="15.75" thickBot="1">
      <c r="A113" s="11"/>
      <c r="B113" s="46"/>
      <c r="C113" s="44"/>
      <c r="D113" s="50"/>
      <c r="E113" s="52"/>
      <c r="F113" s="53"/>
      <c r="G113" s="44"/>
      <c r="H113" s="50"/>
      <c r="I113" s="55"/>
      <c r="J113" s="53"/>
      <c r="K113" s="44"/>
      <c r="L113" s="50"/>
      <c r="M113" s="52"/>
      <c r="N113" s="53"/>
      <c r="O113" s="44"/>
      <c r="P113" s="50"/>
      <c r="Q113" s="52"/>
      <c r="R113" s="53"/>
    </row>
    <row r="114" spans="1:21" ht="15.75" thickTop="1">
      <c r="A114" s="11" t="s">
        <v>966</v>
      </c>
      <c r="B114" s="10" t="s">
        <v>5</v>
      </c>
      <c r="C114" s="10"/>
      <c r="D114" s="10"/>
      <c r="E114" s="10"/>
      <c r="F114" s="10"/>
      <c r="G114" s="10"/>
      <c r="H114" s="10"/>
      <c r="I114" s="10"/>
      <c r="J114" s="10"/>
      <c r="K114" s="10"/>
      <c r="L114" s="10"/>
      <c r="M114" s="10"/>
      <c r="N114" s="10"/>
      <c r="O114" s="10"/>
      <c r="P114" s="10"/>
      <c r="Q114" s="10"/>
      <c r="R114" s="10"/>
      <c r="S114" s="10"/>
      <c r="T114" s="10"/>
      <c r="U114" s="10"/>
    </row>
    <row r="115" spans="1:21">
      <c r="A115" s="11"/>
      <c r="B115" s="82" t="s">
        <v>832</v>
      </c>
      <c r="C115" s="82"/>
      <c r="D115" s="82"/>
      <c r="E115" s="82"/>
      <c r="F115" s="82"/>
      <c r="G115" s="82"/>
      <c r="H115" s="82"/>
      <c r="I115" s="82"/>
      <c r="J115" s="82"/>
      <c r="K115" s="82"/>
      <c r="L115" s="82"/>
      <c r="M115" s="82"/>
      <c r="N115" s="82"/>
      <c r="O115" s="82"/>
      <c r="P115" s="82"/>
      <c r="Q115" s="82"/>
      <c r="R115" s="82"/>
      <c r="S115" s="82"/>
      <c r="T115" s="82"/>
      <c r="U115" s="82"/>
    </row>
    <row r="116" spans="1:21">
      <c r="A116" s="11"/>
      <c r="B116" s="33"/>
      <c r="C116" s="33"/>
      <c r="D116" s="33"/>
      <c r="E116" s="33"/>
      <c r="F116" s="33"/>
      <c r="G116" s="33"/>
      <c r="H116" s="33"/>
      <c r="I116" s="33"/>
      <c r="J116" s="33"/>
      <c r="K116" s="33"/>
      <c r="L116" s="33"/>
    </row>
    <row r="117" spans="1:21">
      <c r="A117" s="11"/>
      <c r="B117" s="16"/>
      <c r="C117" s="16"/>
      <c r="D117" s="16"/>
      <c r="E117" s="16"/>
      <c r="F117" s="16"/>
      <c r="G117" s="16"/>
      <c r="H117" s="16"/>
      <c r="I117" s="16"/>
      <c r="J117" s="16"/>
      <c r="K117" s="16"/>
      <c r="L117" s="16"/>
    </row>
    <row r="118" spans="1:21" ht="15.75" thickBot="1">
      <c r="A118" s="11"/>
      <c r="B118" s="99" t="s">
        <v>811</v>
      </c>
      <c r="C118" s="17"/>
      <c r="D118" s="36" t="s">
        <v>388</v>
      </c>
      <c r="E118" s="36"/>
      <c r="F118" s="36"/>
      <c r="G118" s="17"/>
      <c r="H118" s="18" t="s">
        <v>833</v>
      </c>
      <c r="I118" s="17"/>
      <c r="J118" s="18" t="s">
        <v>834</v>
      </c>
      <c r="K118" s="17"/>
      <c r="L118" s="18" t="s">
        <v>835</v>
      </c>
    </row>
    <row r="119" spans="1:21">
      <c r="A119" s="11"/>
      <c r="B119" s="49" t="s">
        <v>563</v>
      </c>
      <c r="C119" s="44"/>
      <c r="D119" s="49" t="s">
        <v>269</v>
      </c>
      <c r="E119" s="51">
        <v>215225</v>
      </c>
      <c r="F119" s="37"/>
      <c r="G119" s="44"/>
      <c r="H119" s="49" t="s">
        <v>836</v>
      </c>
      <c r="I119" s="44"/>
      <c r="J119" s="49" t="s">
        <v>837</v>
      </c>
      <c r="K119" s="44"/>
      <c r="L119" s="185" t="s">
        <v>838</v>
      </c>
    </row>
    <row r="120" spans="1:21">
      <c r="A120" s="11"/>
      <c r="B120" s="46"/>
      <c r="C120" s="44"/>
      <c r="D120" s="46"/>
      <c r="E120" s="43"/>
      <c r="F120" s="44"/>
      <c r="G120" s="44"/>
      <c r="H120" s="46"/>
      <c r="I120" s="44"/>
      <c r="J120" s="46"/>
      <c r="K120" s="44"/>
      <c r="L120" s="184"/>
    </row>
    <row r="121" spans="1:21">
      <c r="A121" s="11"/>
      <c r="B121" s="17"/>
      <c r="C121" s="17"/>
      <c r="D121" s="34"/>
      <c r="E121" s="34"/>
      <c r="F121" s="34"/>
      <c r="G121" s="17"/>
      <c r="H121" s="17"/>
      <c r="I121" s="17"/>
      <c r="J121" s="17"/>
      <c r="K121" s="17"/>
      <c r="L121" s="17"/>
    </row>
    <row r="122" spans="1:21">
      <c r="A122" s="11"/>
      <c r="B122" s="46" t="s">
        <v>277</v>
      </c>
      <c r="C122" s="44"/>
      <c r="D122" s="46" t="s">
        <v>269</v>
      </c>
      <c r="E122" s="43">
        <v>46472</v>
      </c>
      <c r="F122" s="44"/>
      <c r="G122" s="44"/>
      <c r="H122" s="46" t="s">
        <v>836</v>
      </c>
      <c r="I122" s="44"/>
      <c r="J122" s="46" t="s">
        <v>839</v>
      </c>
      <c r="K122" s="44"/>
      <c r="L122" s="184" t="s">
        <v>838</v>
      </c>
    </row>
    <row r="123" spans="1:21">
      <c r="A123" s="11"/>
      <c r="B123" s="46"/>
      <c r="C123" s="44"/>
      <c r="D123" s="46"/>
      <c r="E123" s="43"/>
      <c r="F123" s="44"/>
      <c r="G123" s="44"/>
      <c r="H123" s="46"/>
      <c r="I123" s="44"/>
      <c r="J123" s="46"/>
      <c r="K123" s="44"/>
      <c r="L123" s="184"/>
    </row>
    <row r="124" spans="1:21" ht="15" customHeight="1">
      <c r="A124" s="11" t="s">
        <v>967</v>
      </c>
      <c r="B124" s="10" t="s">
        <v>5</v>
      </c>
      <c r="C124" s="10"/>
      <c r="D124" s="10"/>
      <c r="E124" s="10"/>
      <c r="F124" s="10"/>
      <c r="G124" s="10"/>
      <c r="H124" s="10"/>
      <c r="I124" s="10"/>
      <c r="J124" s="10"/>
      <c r="K124" s="10"/>
      <c r="L124" s="10"/>
      <c r="M124" s="10"/>
      <c r="N124" s="10"/>
      <c r="O124" s="10"/>
      <c r="P124" s="10"/>
      <c r="Q124" s="10"/>
      <c r="R124" s="10"/>
      <c r="S124" s="10"/>
      <c r="T124" s="10"/>
      <c r="U124" s="10"/>
    </row>
    <row r="125" spans="1:21">
      <c r="A125" s="11"/>
      <c r="B125" s="82" t="s">
        <v>842</v>
      </c>
      <c r="C125" s="82"/>
      <c r="D125" s="82"/>
      <c r="E125" s="82"/>
      <c r="F125" s="82"/>
      <c r="G125" s="82"/>
      <c r="H125" s="82"/>
      <c r="I125" s="82"/>
      <c r="J125" s="82"/>
      <c r="K125" s="82"/>
      <c r="L125" s="82"/>
      <c r="M125" s="82"/>
      <c r="N125" s="82"/>
      <c r="O125" s="82"/>
      <c r="P125" s="82"/>
      <c r="Q125" s="82"/>
      <c r="R125" s="82"/>
      <c r="S125" s="82"/>
      <c r="T125" s="82"/>
      <c r="U125" s="82"/>
    </row>
    <row r="126" spans="1:21">
      <c r="A126" s="11"/>
      <c r="B126" s="33"/>
      <c r="C126" s="33"/>
      <c r="D126" s="33"/>
      <c r="E126" s="33"/>
      <c r="F126" s="33"/>
      <c r="G126" s="33"/>
      <c r="H126" s="33"/>
      <c r="I126" s="33"/>
      <c r="J126" s="33"/>
      <c r="K126" s="33"/>
      <c r="L126" s="33"/>
      <c r="M126" s="33"/>
      <c r="N126" s="33"/>
      <c r="O126" s="33"/>
      <c r="P126" s="33"/>
      <c r="Q126" s="33"/>
      <c r="R126" s="33"/>
      <c r="S126" s="33"/>
      <c r="T126" s="33"/>
      <c r="U126" s="33"/>
    </row>
    <row r="127" spans="1:21">
      <c r="A127" s="11"/>
      <c r="B127" s="16"/>
      <c r="C127" s="16"/>
      <c r="D127" s="16"/>
      <c r="E127" s="16"/>
      <c r="F127" s="16"/>
      <c r="G127" s="16"/>
      <c r="H127" s="16"/>
      <c r="I127" s="16"/>
      <c r="J127" s="16"/>
      <c r="K127" s="16"/>
      <c r="L127" s="16"/>
      <c r="M127" s="16"/>
      <c r="N127" s="16"/>
      <c r="O127" s="16"/>
      <c r="P127" s="16"/>
      <c r="Q127" s="16"/>
      <c r="R127" s="16"/>
      <c r="S127" s="16"/>
      <c r="T127" s="16"/>
      <c r="U127" s="16"/>
    </row>
    <row r="128" spans="1:21" ht="15.75" thickBot="1">
      <c r="A128" s="11"/>
      <c r="B128" s="94">
        <v>41912</v>
      </c>
      <c r="C128" s="36" t="s">
        <v>447</v>
      </c>
      <c r="D128" s="36"/>
      <c r="E128" s="36"/>
      <c r="F128" s="17"/>
      <c r="G128" s="36" t="s">
        <v>388</v>
      </c>
      <c r="H128" s="36"/>
      <c r="I128" s="36"/>
      <c r="J128" s="17"/>
      <c r="K128" s="36" t="s">
        <v>812</v>
      </c>
      <c r="L128" s="36"/>
      <c r="M128" s="36"/>
      <c r="N128" s="17"/>
      <c r="O128" s="36" t="s">
        <v>813</v>
      </c>
      <c r="P128" s="36"/>
      <c r="Q128" s="36"/>
      <c r="R128" s="17"/>
      <c r="S128" s="36" t="s">
        <v>814</v>
      </c>
      <c r="T128" s="36"/>
      <c r="U128" s="36"/>
    </row>
    <row r="129" spans="1:21">
      <c r="A129" s="11"/>
      <c r="B129" s="26" t="s">
        <v>843</v>
      </c>
      <c r="C129" s="37"/>
      <c r="D129" s="37"/>
      <c r="E129" s="37"/>
      <c r="F129" s="20"/>
      <c r="G129" s="37"/>
      <c r="H129" s="37"/>
      <c r="I129" s="37"/>
      <c r="J129" s="20"/>
      <c r="K129" s="37"/>
      <c r="L129" s="37"/>
      <c r="M129" s="37"/>
      <c r="N129" s="20"/>
      <c r="O129" s="37"/>
      <c r="P129" s="37"/>
      <c r="Q129" s="37"/>
      <c r="R129" s="20"/>
      <c r="S129" s="37"/>
      <c r="T129" s="37"/>
      <c r="U129" s="37"/>
    </row>
    <row r="130" spans="1:21">
      <c r="A130" s="11"/>
      <c r="B130" s="38" t="s">
        <v>844</v>
      </c>
      <c r="C130" s="39" t="s">
        <v>269</v>
      </c>
      <c r="D130" s="40">
        <v>109714</v>
      </c>
      <c r="E130" s="34"/>
      <c r="F130" s="34"/>
      <c r="G130" s="39" t="s">
        <v>269</v>
      </c>
      <c r="H130" s="40">
        <v>109714</v>
      </c>
      <c r="I130" s="34"/>
      <c r="J130" s="34"/>
      <c r="K130" s="39" t="s">
        <v>269</v>
      </c>
      <c r="L130" s="40">
        <v>109714</v>
      </c>
      <c r="M130" s="34"/>
      <c r="N130" s="34"/>
      <c r="O130" s="39" t="s">
        <v>269</v>
      </c>
      <c r="P130" s="41" t="s">
        <v>270</v>
      </c>
      <c r="Q130" s="34"/>
      <c r="R130" s="34"/>
      <c r="S130" s="39" t="s">
        <v>269</v>
      </c>
      <c r="T130" s="41" t="s">
        <v>270</v>
      </c>
      <c r="U130" s="34"/>
    </row>
    <row r="131" spans="1:21">
      <c r="A131" s="11"/>
      <c r="B131" s="38"/>
      <c r="C131" s="39"/>
      <c r="D131" s="40"/>
      <c r="E131" s="34"/>
      <c r="F131" s="34"/>
      <c r="G131" s="39"/>
      <c r="H131" s="40"/>
      <c r="I131" s="34"/>
      <c r="J131" s="34"/>
      <c r="K131" s="39"/>
      <c r="L131" s="40"/>
      <c r="M131" s="34"/>
      <c r="N131" s="34"/>
      <c r="O131" s="39"/>
      <c r="P131" s="41"/>
      <c r="Q131" s="34"/>
      <c r="R131" s="34"/>
      <c r="S131" s="39"/>
      <c r="T131" s="41"/>
      <c r="U131" s="34"/>
    </row>
    <row r="132" spans="1:21">
      <c r="A132" s="11"/>
      <c r="B132" s="42" t="s">
        <v>271</v>
      </c>
      <c r="C132" s="43">
        <v>250107</v>
      </c>
      <c r="D132" s="43"/>
      <c r="E132" s="44"/>
      <c r="F132" s="44"/>
      <c r="G132" s="43">
        <v>250107</v>
      </c>
      <c r="H132" s="43"/>
      <c r="I132" s="44"/>
      <c r="J132" s="44"/>
      <c r="K132" s="45">
        <v>844</v>
      </c>
      <c r="L132" s="45"/>
      <c r="M132" s="44"/>
      <c r="N132" s="44"/>
      <c r="O132" s="43">
        <v>249263</v>
      </c>
      <c r="P132" s="43"/>
      <c r="Q132" s="44"/>
      <c r="R132" s="44"/>
      <c r="S132" s="45" t="s">
        <v>270</v>
      </c>
      <c r="T132" s="45"/>
      <c r="U132" s="44"/>
    </row>
    <row r="133" spans="1:21">
      <c r="A133" s="11"/>
      <c r="B133" s="42"/>
      <c r="C133" s="43"/>
      <c r="D133" s="43"/>
      <c r="E133" s="44"/>
      <c r="F133" s="44"/>
      <c r="G133" s="43"/>
      <c r="H133" s="43"/>
      <c r="I133" s="44"/>
      <c r="J133" s="44"/>
      <c r="K133" s="45"/>
      <c r="L133" s="45"/>
      <c r="M133" s="44"/>
      <c r="N133" s="44"/>
      <c r="O133" s="43"/>
      <c r="P133" s="43"/>
      <c r="Q133" s="44"/>
      <c r="R133" s="44"/>
      <c r="S133" s="45"/>
      <c r="T133" s="45"/>
      <c r="U133" s="44"/>
    </row>
    <row r="134" spans="1:21">
      <c r="A134" s="11"/>
      <c r="B134" s="38" t="s">
        <v>845</v>
      </c>
      <c r="C134" s="40">
        <v>239156</v>
      </c>
      <c r="D134" s="40"/>
      <c r="E134" s="34"/>
      <c r="F134" s="34"/>
      <c r="G134" s="40">
        <v>241654</v>
      </c>
      <c r="H134" s="40"/>
      <c r="I134" s="34"/>
      <c r="J134" s="34"/>
      <c r="K134" s="41" t="s">
        <v>270</v>
      </c>
      <c r="L134" s="41"/>
      <c r="M134" s="34"/>
      <c r="N134" s="34"/>
      <c r="O134" s="40">
        <v>241654</v>
      </c>
      <c r="P134" s="40"/>
      <c r="Q134" s="34"/>
      <c r="R134" s="34"/>
      <c r="S134" s="41" t="s">
        <v>270</v>
      </c>
      <c r="T134" s="41"/>
      <c r="U134" s="34"/>
    </row>
    <row r="135" spans="1:21">
      <c r="A135" s="11"/>
      <c r="B135" s="38"/>
      <c r="C135" s="40"/>
      <c r="D135" s="40"/>
      <c r="E135" s="34"/>
      <c r="F135" s="34"/>
      <c r="G135" s="40"/>
      <c r="H135" s="40"/>
      <c r="I135" s="34"/>
      <c r="J135" s="34"/>
      <c r="K135" s="41"/>
      <c r="L135" s="41"/>
      <c r="M135" s="34"/>
      <c r="N135" s="34"/>
      <c r="O135" s="40"/>
      <c r="P135" s="40"/>
      <c r="Q135" s="34"/>
      <c r="R135" s="34"/>
      <c r="S135" s="41"/>
      <c r="T135" s="41"/>
      <c r="U135" s="34"/>
    </row>
    <row r="136" spans="1:21">
      <c r="A136" s="11"/>
      <c r="B136" s="42" t="s">
        <v>846</v>
      </c>
      <c r="C136" s="43">
        <v>9934</v>
      </c>
      <c r="D136" s="43"/>
      <c r="E136" s="44"/>
      <c r="F136" s="44"/>
      <c r="G136" s="43">
        <v>9934</v>
      </c>
      <c r="H136" s="43"/>
      <c r="I136" s="44"/>
      <c r="J136" s="44"/>
      <c r="K136" s="45" t="s">
        <v>270</v>
      </c>
      <c r="L136" s="45"/>
      <c r="M136" s="44"/>
      <c r="N136" s="44"/>
      <c r="O136" s="43">
        <v>9934</v>
      </c>
      <c r="P136" s="43"/>
      <c r="Q136" s="44"/>
      <c r="R136" s="44"/>
      <c r="S136" s="45" t="s">
        <v>270</v>
      </c>
      <c r="T136" s="45"/>
      <c r="U136" s="44"/>
    </row>
    <row r="137" spans="1:21">
      <c r="A137" s="11"/>
      <c r="B137" s="42"/>
      <c r="C137" s="43"/>
      <c r="D137" s="43"/>
      <c r="E137" s="44"/>
      <c r="F137" s="44"/>
      <c r="G137" s="43"/>
      <c r="H137" s="43"/>
      <c r="I137" s="44"/>
      <c r="J137" s="44"/>
      <c r="K137" s="45"/>
      <c r="L137" s="45"/>
      <c r="M137" s="44"/>
      <c r="N137" s="44"/>
      <c r="O137" s="43"/>
      <c r="P137" s="43"/>
      <c r="Q137" s="44"/>
      <c r="R137" s="44"/>
      <c r="S137" s="45"/>
      <c r="T137" s="45"/>
      <c r="U137" s="44"/>
    </row>
    <row r="138" spans="1:21">
      <c r="A138" s="11"/>
      <c r="B138" s="38" t="s">
        <v>33</v>
      </c>
      <c r="C138" s="40">
        <v>20906</v>
      </c>
      <c r="D138" s="40"/>
      <c r="E138" s="34"/>
      <c r="F138" s="34"/>
      <c r="G138" s="40">
        <v>20906</v>
      </c>
      <c r="H138" s="40"/>
      <c r="I138" s="34"/>
      <c r="J138" s="34"/>
      <c r="K138" s="41" t="s">
        <v>270</v>
      </c>
      <c r="L138" s="41"/>
      <c r="M138" s="34"/>
      <c r="N138" s="34"/>
      <c r="O138" s="40">
        <v>20906</v>
      </c>
      <c r="P138" s="40"/>
      <c r="Q138" s="34"/>
      <c r="R138" s="34"/>
      <c r="S138" s="41" t="s">
        <v>270</v>
      </c>
      <c r="T138" s="41"/>
      <c r="U138" s="34"/>
    </row>
    <row r="139" spans="1:21">
      <c r="A139" s="11"/>
      <c r="B139" s="38"/>
      <c r="C139" s="40"/>
      <c r="D139" s="40"/>
      <c r="E139" s="34"/>
      <c r="F139" s="34"/>
      <c r="G139" s="40"/>
      <c r="H139" s="40"/>
      <c r="I139" s="34"/>
      <c r="J139" s="34"/>
      <c r="K139" s="41"/>
      <c r="L139" s="41"/>
      <c r="M139" s="34"/>
      <c r="N139" s="34"/>
      <c r="O139" s="40"/>
      <c r="P139" s="40"/>
      <c r="Q139" s="34"/>
      <c r="R139" s="34"/>
      <c r="S139" s="41"/>
      <c r="T139" s="41"/>
      <c r="U139" s="34"/>
    </row>
    <row r="140" spans="1:21">
      <c r="A140" s="11"/>
      <c r="B140" s="42" t="s">
        <v>847</v>
      </c>
      <c r="C140" s="43">
        <v>2732947</v>
      </c>
      <c r="D140" s="43"/>
      <c r="E140" s="44"/>
      <c r="F140" s="44"/>
      <c r="G140" s="43">
        <v>2729667</v>
      </c>
      <c r="H140" s="43"/>
      <c r="I140" s="44"/>
      <c r="J140" s="44"/>
      <c r="K140" s="45" t="s">
        <v>270</v>
      </c>
      <c r="L140" s="45"/>
      <c r="M140" s="44"/>
      <c r="N140" s="44"/>
      <c r="O140" s="43">
        <v>2514442</v>
      </c>
      <c r="P140" s="43"/>
      <c r="Q140" s="44"/>
      <c r="R140" s="44"/>
      <c r="S140" s="43">
        <v>215225</v>
      </c>
      <c r="T140" s="43"/>
      <c r="U140" s="44"/>
    </row>
    <row r="141" spans="1:21">
      <c r="A141" s="11"/>
      <c r="B141" s="42"/>
      <c r="C141" s="43"/>
      <c r="D141" s="43"/>
      <c r="E141" s="44"/>
      <c r="F141" s="44"/>
      <c r="G141" s="43"/>
      <c r="H141" s="43"/>
      <c r="I141" s="44"/>
      <c r="J141" s="44"/>
      <c r="K141" s="45"/>
      <c r="L141" s="45"/>
      <c r="M141" s="44"/>
      <c r="N141" s="44"/>
      <c r="O141" s="43"/>
      <c r="P141" s="43"/>
      <c r="Q141" s="44"/>
      <c r="R141" s="44"/>
      <c r="S141" s="43"/>
      <c r="T141" s="43"/>
      <c r="U141" s="44"/>
    </row>
    <row r="142" spans="1:21">
      <c r="A142" s="11"/>
      <c r="B142" s="38" t="s">
        <v>40</v>
      </c>
      <c r="C142" s="40">
        <v>12215</v>
      </c>
      <c r="D142" s="40"/>
      <c r="E142" s="34"/>
      <c r="F142" s="34"/>
      <c r="G142" s="40">
        <v>12215</v>
      </c>
      <c r="H142" s="40"/>
      <c r="I142" s="34"/>
      <c r="J142" s="34"/>
      <c r="K142" s="41" t="s">
        <v>270</v>
      </c>
      <c r="L142" s="41"/>
      <c r="M142" s="34"/>
      <c r="N142" s="34"/>
      <c r="O142" s="40">
        <v>12215</v>
      </c>
      <c r="P142" s="40"/>
      <c r="Q142" s="34"/>
      <c r="R142" s="34"/>
      <c r="S142" s="41" t="s">
        <v>270</v>
      </c>
      <c r="T142" s="41"/>
      <c r="U142" s="34"/>
    </row>
    <row r="143" spans="1:21">
      <c r="A143" s="11"/>
      <c r="B143" s="38"/>
      <c r="C143" s="40"/>
      <c r="D143" s="40"/>
      <c r="E143" s="34"/>
      <c r="F143" s="34"/>
      <c r="G143" s="40"/>
      <c r="H143" s="40"/>
      <c r="I143" s="34"/>
      <c r="J143" s="34"/>
      <c r="K143" s="41"/>
      <c r="L143" s="41"/>
      <c r="M143" s="34"/>
      <c r="N143" s="34"/>
      <c r="O143" s="40"/>
      <c r="P143" s="40"/>
      <c r="Q143" s="34"/>
      <c r="R143" s="34"/>
      <c r="S143" s="41"/>
      <c r="T143" s="41"/>
      <c r="U143" s="34"/>
    </row>
    <row r="144" spans="1:21">
      <c r="A144" s="11"/>
      <c r="B144" s="42" t="s">
        <v>45</v>
      </c>
      <c r="C144" s="43">
        <v>7530</v>
      </c>
      <c r="D144" s="43"/>
      <c r="E144" s="44"/>
      <c r="F144" s="44"/>
      <c r="G144" s="43">
        <v>7530</v>
      </c>
      <c r="H144" s="43"/>
      <c r="I144" s="44"/>
      <c r="J144" s="44"/>
      <c r="K144" s="45" t="s">
        <v>270</v>
      </c>
      <c r="L144" s="45"/>
      <c r="M144" s="44"/>
      <c r="N144" s="44"/>
      <c r="O144" s="45" t="s">
        <v>270</v>
      </c>
      <c r="P144" s="45"/>
      <c r="Q144" s="44"/>
      <c r="R144" s="44"/>
      <c r="S144" s="43">
        <v>7530</v>
      </c>
      <c r="T144" s="43"/>
      <c r="U144" s="44"/>
    </row>
    <row r="145" spans="1:21">
      <c r="A145" s="11"/>
      <c r="B145" s="42"/>
      <c r="C145" s="43"/>
      <c r="D145" s="43"/>
      <c r="E145" s="44"/>
      <c r="F145" s="44"/>
      <c r="G145" s="43"/>
      <c r="H145" s="43"/>
      <c r="I145" s="44"/>
      <c r="J145" s="44"/>
      <c r="K145" s="45"/>
      <c r="L145" s="45"/>
      <c r="M145" s="44"/>
      <c r="N145" s="44"/>
      <c r="O145" s="45"/>
      <c r="P145" s="45"/>
      <c r="Q145" s="44"/>
      <c r="R145" s="44"/>
      <c r="S145" s="43"/>
      <c r="T145" s="43"/>
      <c r="U145" s="44"/>
    </row>
    <row r="146" spans="1:21">
      <c r="A146" s="11"/>
      <c r="B146" s="38" t="s">
        <v>46</v>
      </c>
      <c r="C146" s="40">
        <v>89582</v>
      </c>
      <c r="D146" s="40"/>
      <c r="E146" s="34"/>
      <c r="F146" s="34"/>
      <c r="G146" s="40">
        <v>89582</v>
      </c>
      <c r="H146" s="40"/>
      <c r="I146" s="34"/>
      <c r="J146" s="34"/>
      <c r="K146" s="41" t="s">
        <v>270</v>
      </c>
      <c r="L146" s="41"/>
      <c r="M146" s="34"/>
      <c r="N146" s="34"/>
      <c r="O146" s="40">
        <v>89582</v>
      </c>
      <c r="P146" s="40"/>
      <c r="Q146" s="34"/>
      <c r="R146" s="34"/>
      <c r="S146" s="41" t="s">
        <v>270</v>
      </c>
      <c r="T146" s="41"/>
      <c r="U146" s="34"/>
    </row>
    <row r="147" spans="1:21">
      <c r="A147" s="11"/>
      <c r="B147" s="38"/>
      <c r="C147" s="40"/>
      <c r="D147" s="40"/>
      <c r="E147" s="34"/>
      <c r="F147" s="34"/>
      <c r="G147" s="40"/>
      <c r="H147" s="40"/>
      <c r="I147" s="34"/>
      <c r="J147" s="34"/>
      <c r="K147" s="41"/>
      <c r="L147" s="41"/>
      <c r="M147" s="34"/>
      <c r="N147" s="34"/>
      <c r="O147" s="40"/>
      <c r="P147" s="40"/>
      <c r="Q147" s="34"/>
      <c r="R147" s="34"/>
      <c r="S147" s="41"/>
      <c r="T147" s="41"/>
      <c r="U147" s="34"/>
    </row>
    <row r="148" spans="1:21">
      <c r="A148" s="11"/>
      <c r="B148" s="42" t="s">
        <v>848</v>
      </c>
      <c r="C148" s="45">
        <v>657</v>
      </c>
      <c r="D148" s="45"/>
      <c r="E148" s="44"/>
      <c r="F148" s="44"/>
      <c r="G148" s="45">
        <v>657</v>
      </c>
      <c r="H148" s="45"/>
      <c r="I148" s="44"/>
      <c r="J148" s="44"/>
      <c r="K148" s="45" t="s">
        <v>270</v>
      </c>
      <c r="L148" s="45"/>
      <c r="M148" s="44"/>
      <c r="N148" s="44"/>
      <c r="O148" s="45">
        <v>657</v>
      </c>
      <c r="P148" s="45"/>
      <c r="Q148" s="44"/>
      <c r="R148" s="44"/>
      <c r="S148" s="45" t="s">
        <v>270</v>
      </c>
      <c r="T148" s="45"/>
      <c r="U148" s="44"/>
    </row>
    <row r="149" spans="1:21">
      <c r="A149" s="11"/>
      <c r="B149" s="42"/>
      <c r="C149" s="45"/>
      <c r="D149" s="45"/>
      <c r="E149" s="44"/>
      <c r="F149" s="44"/>
      <c r="G149" s="45"/>
      <c r="H149" s="45"/>
      <c r="I149" s="44"/>
      <c r="J149" s="44"/>
      <c r="K149" s="45"/>
      <c r="L149" s="45"/>
      <c r="M149" s="44"/>
      <c r="N149" s="44"/>
      <c r="O149" s="45"/>
      <c r="P149" s="45"/>
      <c r="Q149" s="44"/>
      <c r="R149" s="44"/>
      <c r="S149" s="45"/>
      <c r="T149" s="45"/>
      <c r="U149" s="44"/>
    </row>
    <row r="150" spans="1:21">
      <c r="A150" s="11"/>
      <c r="B150" s="38" t="s">
        <v>849</v>
      </c>
      <c r="C150" s="41">
        <v>495</v>
      </c>
      <c r="D150" s="41"/>
      <c r="E150" s="34"/>
      <c r="F150" s="34"/>
      <c r="G150" s="41">
        <v>495</v>
      </c>
      <c r="H150" s="41"/>
      <c r="I150" s="34"/>
      <c r="J150" s="34"/>
      <c r="K150" s="41" t="s">
        <v>270</v>
      </c>
      <c r="L150" s="41"/>
      <c r="M150" s="34"/>
      <c r="N150" s="34"/>
      <c r="O150" s="41">
        <v>495</v>
      </c>
      <c r="P150" s="41"/>
      <c r="Q150" s="34"/>
      <c r="R150" s="34"/>
      <c r="S150" s="41" t="s">
        <v>270</v>
      </c>
      <c r="T150" s="41"/>
      <c r="U150" s="34"/>
    </row>
    <row r="151" spans="1:21">
      <c r="A151" s="11"/>
      <c r="B151" s="38"/>
      <c r="C151" s="41"/>
      <c r="D151" s="41"/>
      <c r="E151" s="34"/>
      <c r="F151" s="34"/>
      <c r="G151" s="41"/>
      <c r="H151" s="41"/>
      <c r="I151" s="34"/>
      <c r="J151" s="34"/>
      <c r="K151" s="41"/>
      <c r="L151" s="41"/>
      <c r="M151" s="34"/>
      <c r="N151" s="34"/>
      <c r="O151" s="41"/>
      <c r="P151" s="41"/>
      <c r="Q151" s="34"/>
      <c r="R151" s="34"/>
      <c r="S151" s="41"/>
      <c r="T151" s="41"/>
      <c r="U151" s="34"/>
    </row>
    <row r="152" spans="1:21">
      <c r="A152" s="11"/>
      <c r="B152" s="42" t="s">
        <v>850</v>
      </c>
      <c r="C152" s="45" t="s">
        <v>270</v>
      </c>
      <c r="D152" s="45"/>
      <c r="E152" s="44"/>
      <c r="F152" s="44"/>
      <c r="G152" s="45" t="s">
        <v>270</v>
      </c>
      <c r="H152" s="45"/>
      <c r="I152" s="44"/>
      <c r="J152" s="44"/>
      <c r="K152" s="45" t="s">
        <v>270</v>
      </c>
      <c r="L152" s="45"/>
      <c r="M152" s="44"/>
      <c r="N152" s="44"/>
      <c r="O152" s="45" t="s">
        <v>270</v>
      </c>
      <c r="P152" s="45"/>
      <c r="Q152" s="44"/>
      <c r="R152" s="44"/>
      <c r="S152" s="45" t="s">
        <v>270</v>
      </c>
      <c r="T152" s="45"/>
      <c r="U152" s="44"/>
    </row>
    <row r="153" spans="1:21">
      <c r="A153" s="11"/>
      <c r="B153" s="42"/>
      <c r="C153" s="45"/>
      <c r="D153" s="45"/>
      <c r="E153" s="44"/>
      <c r="F153" s="44"/>
      <c r="G153" s="45"/>
      <c r="H153" s="45"/>
      <c r="I153" s="44"/>
      <c r="J153" s="44"/>
      <c r="K153" s="45"/>
      <c r="L153" s="45"/>
      <c r="M153" s="44"/>
      <c r="N153" s="44"/>
      <c r="O153" s="45"/>
      <c r="P153" s="45"/>
      <c r="Q153" s="44"/>
      <c r="R153" s="44"/>
      <c r="S153" s="45"/>
      <c r="T153" s="45"/>
      <c r="U153" s="44"/>
    </row>
    <row r="154" spans="1:21">
      <c r="A154" s="11"/>
      <c r="B154" s="23" t="s">
        <v>851</v>
      </c>
      <c r="C154" s="34"/>
      <c r="D154" s="34"/>
      <c r="E154" s="34"/>
      <c r="F154" s="17"/>
      <c r="G154" s="34"/>
      <c r="H154" s="34"/>
      <c r="I154" s="34"/>
      <c r="J154" s="17"/>
      <c r="K154" s="34"/>
      <c r="L154" s="34"/>
      <c r="M154" s="34"/>
      <c r="N154" s="17"/>
      <c r="O154" s="34"/>
      <c r="P154" s="34"/>
      <c r="Q154" s="34"/>
      <c r="R154" s="17"/>
      <c r="S154" s="34"/>
      <c r="T154" s="34"/>
      <c r="U154" s="34"/>
    </row>
    <row r="155" spans="1:21">
      <c r="A155" s="11"/>
      <c r="B155" s="42" t="s">
        <v>852</v>
      </c>
      <c r="C155" s="46" t="s">
        <v>269</v>
      </c>
      <c r="D155" s="43">
        <v>1978045</v>
      </c>
      <c r="E155" s="44"/>
      <c r="F155" s="44"/>
      <c r="G155" s="46" t="s">
        <v>269</v>
      </c>
      <c r="H155" s="43">
        <v>1978045</v>
      </c>
      <c r="I155" s="44"/>
      <c r="J155" s="44"/>
      <c r="K155" s="46" t="s">
        <v>269</v>
      </c>
      <c r="L155" s="45" t="s">
        <v>270</v>
      </c>
      <c r="M155" s="44"/>
      <c r="N155" s="44"/>
      <c r="O155" s="46" t="s">
        <v>269</v>
      </c>
      <c r="P155" s="43">
        <v>1978045</v>
      </c>
      <c r="Q155" s="44"/>
      <c r="R155" s="44"/>
      <c r="S155" s="46" t="s">
        <v>269</v>
      </c>
      <c r="T155" s="45" t="s">
        <v>270</v>
      </c>
      <c r="U155" s="44"/>
    </row>
    <row r="156" spans="1:21">
      <c r="A156" s="11"/>
      <c r="B156" s="42"/>
      <c r="C156" s="46"/>
      <c r="D156" s="43"/>
      <c r="E156" s="44"/>
      <c r="F156" s="44"/>
      <c r="G156" s="46"/>
      <c r="H156" s="43"/>
      <c r="I156" s="44"/>
      <c r="J156" s="44"/>
      <c r="K156" s="46"/>
      <c r="L156" s="45"/>
      <c r="M156" s="44"/>
      <c r="N156" s="44"/>
      <c r="O156" s="46"/>
      <c r="P156" s="43"/>
      <c r="Q156" s="44"/>
      <c r="R156" s="44"/>
      <c r="S156" s="46"/>
      <c r="T156" s="45"/>
      <c r="U156" s="44"/>
    </row>
    <row r="157" spans="1:21">
      <c r="A157" s="11"/>
      <c r="B157" s="38" t="s">
        <v>53</v>
      </c>
      <c r="C157" s="40">
        <v>1106163</v>
      </c>
      <c r="D157" s="40"/>
      <c r="E157" s="34"/>
      <c r="F157" s="34"/>
      <c r="G157" s="40">
        <v>1120543</v>
      </c>
      <c r="H157" s="40"/>
      <c r="I157" s="34"/>
      <c r="J157" s="34"/>
      <c r="K157" s="41" t="s">
        <v>270</v>
      </c>
      <c r="L157" s="41"/>
      <c r="M157" s="34"/>
      <c r="N157" s="34"/>
      <c r="O157" s="40">
        <v>1120543</v>
      </c>
      <c r="P157" s="40"/>
      <c r="Q157" s="34"/>
      <c r="R157" s="34"/>
      <c r="S157" s="41" t="s">
        <v>270</v>
      </c>
      <c r="T157" s="41"/>
      <c r="U157" s="34"/>
    </row>
    <row r="158" spans="1:21">
      <c r="A158" s="11"/>
      <c r="B158" s="38"/>
      <c r="C158" s="40"/>
      <c r="D158" s="40"/>
      <c r="E158" s="34"/>
      <c r="F158" s="34"/>
      <c r="G158" s="40"/>
      <c r="H158" s="40"/>
      <c r="I158" s="34"/>
      <c r="J158" s="34"/>
      <c r="K158" s="41"/>
      <c r="L158" s="41"/>
      <c r="M158" s="34"/>
      <c r="N158" s="34"/>
      <c r="O158" s="40"/>
      <c r="P158" s="40"/>
      <c r="Q158" s="34"/>
      <c r="R158" s="34"/>
      <c r="S158" s="41"/>
      <c r="T158" s="41"/>
      <c r="U158" s="34"/>
    </row>
    <row r="159" spans="1:21">
      <c r="A159" s="11"/>
      <c r="B159" s="42" t="s">
        <v>55</v>
      </c>
      <c r="C159" s="43">
        <v>171898</v>
      </c>
      <c r="D159" s="43"/>
      <c r="E159" s="44"/>
      <c r="F159" s="44"/>
      <c r="G159" s="43">
        <v>171898</v>
      </c>
      <c r="H159" s="43"/>
      <c r="I159" s="44"/>
      <c r="J159" s="44"/>
      <c r="K159" s="45" t="s">
        <v>270</v>
      </c>
      <c r="L159" s="45"/>
      <c r="M159" s="44"/>
      <c r="N159" s="44"/>
      <c r="O159" s="43">
        <v>171898</v>
      </c>
      <c r="P159" s="43"/>
      <c r="Q159" s="44"/>
      <c r="R159" s="44"/>
      <c r="S159" s="45" t="s">
        <v>270</v>
      </c>
      <c r="T159" s="45"/>
      <c r="U159" s="44"/>
    </row>
    <row r="160" spans="1:21">
      <c r="A160" s="11"/>
      <c r="B160" s="42"/>
      <c r="C160" s="43"/>
      <c r="D160" s="43"/>
      <c r="E160" s="44"/>
      <c r="F160" s="44"/>
      <c r="G160" s="43"/>
      <c r="H160" s="43"/>
      <c r="I160" s="44"/>
      <c r="J160" s="44"/>
      <c r="K160" s="45"/>
      <c r="L160" s="45"/>
      <c r="M160" s="44"/>
      <c r="N160" s="44"/>
      <c r="O160" s="43"/>
      <c r="P160" s="43"/>
      <c r="Q160" s="44"/>
      <c r="R160" s="44"/>
      <c r="S160" s="45"/>
      <c r="T160" s="45"/>
      <c r="U160" s="44"/>
    </row>
    <row r="161" spans="1:21">
      <c r="A161" s="11"/>
      <c r="B161" s="38" t="s">
        <v>56</v>
      </c>
      <c r="C161" s="40">
        <v>126744</v>
      </c>
      <c r="D161" s="40"/>
      <c r="E161" s="34"/>
      <c r="F161" s="34"/>
      <c r="G161" s="40">
        <v>122203</v>
      </c>
      <c r="H161" s="40"/>
      <c r="I161" s="34"/>
      <c r="J161" s="34"/>
      <c r="K161" s="41" t="s">
        <v>270</v>
      </c>
      <c r="L161" s="41"/>
      <c r="M161" s="34"/>
      <c r="N161" s="34"/>
      <c r="O161" s="40">
        <v>122203</v>
      </c>
      <c r="P161" s="40"/>
      <c r="Q161" s="34"/>
      <c r="R161" s="34"/>
      <c r="S161" s="41" t="s">
        <v>270</v>
      </c>
      <c r="T161" s="41"/>
      <c r="U161" s="34"/>
    </row>
    <row r="162" spans="1:21">
      <c r="A162" s="11"/>
      <c r="B162" s="38"/>
      <c r="C162" s="40"/>
      <c r="D162" s="40"/>
      <c r="E162" s="34"/>
      <c r="F162" s="34"/>
      <c r="G162" s="40"/>
      <c r="H162" s="40"/>
      <c r="I162" s="34"/>
      <c r="J162" s="34"/>
      <c r="K162" s="41"/>
      <c r="L162" s="41"/>
      <c r="M162" s="34"/>
      <c r="N162" s="34"/>
      <c r="O162" s="40"/>
      <c r="P162" s="40"/>
      <c r="Q162" s="34"/>
      <c r="R162" s="34"/>
      <c r="S162" s="41"/>
      <c r="T162" s="41"/>
      <c r="U162" s="34"/>
    </row>
    <row r="163" spans="1:21">
      <c r="A163" s="11"/>
      <c r="B163" s="42" t="s">
        <v>853</v>
      </c>
      <c r="C163" s="43">
        <v>1044</v>
      </c>
      <c r="D163" s="43"/>
      <c r="E163" s="44"/>
      <c r="F163" s="44"/>
      <c r="G163" s="43">
        <v>1044</v>
      </c>
      <c r="H163" s="43"/>
      <c r="I163" s="44"/>
      <c r="J163" s="44"/>
      <c r="K163" s="45" t="s">
        <v>270</v>
      </c>
      <c r="L163" s="45"/>
      <c r="M163" s="44"/>
      <c r="N163" s="44"/>
      <c r="O163" s="43">
        <v>1044</v>
      </c>
      <c r="P163" s="43"/>
      <c r="Q163" s="44"/>
      <c r="R163" s="44"/>
      <c r="S163" s="45" t="s">
        <v>270</v>
      </c>
      <c r="T163" s="45"/>
      <c r="U163" s="44"/>
    </row>
    <row r="164" spans="1:21">
      <c r="A164" s="11"/>
      <c r="B164" s="42"/>
      <c r="C164" s="43"/>
      <c r="D164" s="43"/>
      <c r="E164" s="44"/>
      <c r="F164" s="44"/>
      <c r="G164" s="43"/>
      <c r="H164" s="43"/>
      <c r="I164" s="44"/>
      <c r="J164" s="44"/>
      <c r="K164" s="45"/>
      <c r="L164" s="45"/>
      <c r="M164" s="44"/>
      <c r="N164" s="44"/>
      <c r="O164" s="43"/>
      <c r="P164" s="43"/>
      <c r="Q164" s="44"/>
      <c r="R164" s="44"/>
      <c r="S164" s="45"/>
      <c r="T164" s="45"/>
      <c r="U164" s="44"/>
    </row>
    <row r="165" spans="1:21">
      <c r="A165" s="11"/>
      <c r="B165" s="38" t="s">
        <v>849</v>
      </c>
      <c r="C165" s="41">
        <v>495</v>
      </c>
      <c r="D165" s="41"/>
      <c r="E165" s="34"/>
      <c r="F165" s="34"/>
      <c r="G165" s="41">
        <v>495</v>
      </c>
      <c r="H165" s="41"/>
      <c r="I165" s="34"/>
      <c r="J165" s="34"/>
      <c r="K165" s="41" t="s">
        <v>270</v>
      </c>
      <c r="L165" s="41"/>
      <c r="M165" s="34"/>
      <c r="N165" s="34"/>
      <c r="O165" s="41">
        <v>495</v>
      </c>
      <c r="P165" s="41"/>
      <c r="Q165" s="34"/>
      <c r="R165" s="34"/>
      <c r="S165" s="41" t="s">
        <v>270</v>
      </c>
      <c r="T165" s="41"/>
      <c r="U165" s="34"/>
    </row>
    <row r="166" spans="1:21">
      <c r="A166" s="11"/>
      <c r="B166" s="38"/>
      <c r="C166" s="41"/>
      <c r="D166" s="41"/>
      <c r="E166" s="34"/>
      <c r="F166" s="34"/>
      <c r="G166" s="41"/>
      <c r="H166" s="41"/>
      <c r="I166" s="34"/>
      <c r="J166" s="34"/>
      <c r="K166" s="41"/>
      <c r="L166" s="41"/>
      <c r="M166" s="34"/>
      <c r="N166" s="34"/>
      <c r="O166" s="41"/>
      <c r="P166" s="41"/>
      <c r="Q166" s="34"/>
      <c r="R166" s="34"/>
      <c r="S166" s="41"/>
      <c r="T166" s="41"/>
      <c r="U166" s="34"/>
    </row>
    <row r="167" spans="1:21">
      <c r="A167" s="11"/>
      <c r="B167" s="33"/>
      <c r="C167" s="33"/>
      <c r="D167" s="33"/>
      <c r="E167" s="33"/>
      <c r="F167" s="33"/>
      <c r="G167" s="33"/>
      <c r="H167" s="33"/>
      <c r="I167" s="33"/>
      <c r="J167" s="33"/>
      <c r="K167" s="33"/>
      <c r="L167" s="33"/>
      <c r="M167" s="33"/>
      <c r="N167" s="33"/>
      <c r="O167" s="33"/>
      <c r="P167" s="33"/>
      <c r="Q167" s="33"/>
      <c r="R167" s="33"/>
      <c r="S167" s="33"/>
      <c r="T167" s="33"/>
      <c r="U167" s="33"/>
    </row>
    <row r="168" spans="1:21">
      <c r="A168" s="11"/>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c r="A169" s="11"/>
      <c r="B169" s="94">
        <v>41639</v>
      </c>
      <c r="C169" s="36" t="s">
        <v>447</v>
      </c>
      <c r="D169" s="36"/>
      <c r="E169" s="36"/>
      <c r="F169" s="17"/>
      <c r="G169" s="36" t="s">
        <v>388</v>
      </c>
      <c r="H169" s="36"/>
      <c r="I169" s="36"/>
      <c r="J169" s="17"/>
      <c r="K169" s="36" t="s">
        <v>812</v>
      </c>
      <c r="L169" s="36"/>
      <c r="M169" s="36"/>
      <c r="N169" s="17"/>
      <c r="O169" s="36" t="s">
        <v>813</v>
      </c>
      <c r="P169" s="36"/>
      <c r="Q169" s="36"/>
      <c r="R169" s="17"/>
      <c r="S169" s="36" t="s">
        <v>814</v>
      </c>
      <c r="T169" s="36"/>
      <c r="U169" s="36"/>
    </row>
    <row r="170" spans="1:21">
      <c r="A170" s="11"/>
      <c r="B170" s="26" t="s">
        <v>843</v>
      </c>
      <c r="C170" s="37"/>
      <c r="D170" s="37"/>
      <c r="E170" s="37"/>
      <c r="F170" s="20"/>
      <c r="G170" s="37"/>
      <c r="H170" s="37"/>
      <c r="I170" s="37"/>
      <c r="J170" s="20"/>
      <c r="K170" s="37"/>
      <c r="L170" s="37"/>
      <c r="M170" s="37"/>
      <c r="N170" s="20"/>
      <c r="O170" s="37"/>
      <c r="P170" s="37"/>
      <c r="Q170" s="37"/>
      <c r="R170" s="20"/>
      <c r="S170" s="37"/>
      <c r="T170" s="37"/>
      <c r="U170" s="37"/>
    </row>
    <row r="171" spans="1:21">
      <c r="A171" s="11"/>
      <c r="B171" s="38" t="s">
        <v>844</v>
      </c>
      <c r="C171" s="39" t="s">
        <v>269</v>
      </c>
      <c r="D171" s="40">
        <v>108390</v>
      </c>
      <c r="E171" s="34"/>
      <c r="F171" s="34"/>
      <c r="G171" s="39" t="s">
        <v>269</v>
      </c>
      <c r="H171" s="40">
        <v>108390</v>
      </c>
      <c r="I171" s="34"/>
      <c r="J171" s="34"/>
      <c r="K171" s="39" t="s">
        <v>269</v>
      </c>
      <c r="L171" s="40">
        <v>108390</v>
      </c>
      <c r="M171" s="34"/>
      <c r="N171" s="34"/>
      <c r="O171" s="39" t="s">
        <v>269</v>
      </c>
      <c r="P171" s="41" t="s">
        <v>270</v>
      </c>
      <c r="Q171" s="34"/>
      <c r="R171" s="34"/>
      <c r="S171" s="39" t="s">
        <v>269</v>
      </c>
      <c r="T171" s="41" t="s">
        <v>270</v>
      </c>
      <c r="U171" s="34"/>
    </row>
    <row r="172" spans="1:21">
      <c r="A172" s="11"/>
      <c r="B172" s="38"/>
      <c r="C172" s="39"/>
      <c r="D172" s="40"/>
      <c r="E172" s="34"/>
      <c r="F172" s="34"/>
      <c r="G172" s="39"/>
      <c r="H172" s="40"/>
      <c r="I172" s="34"/>
      <c r="J172" s="34"/>
      <c r="K172" s="39"/>
      <c r="L172" s="40"/>
      <c r="M172" s="34"/>
      <c r="N172" s="34"/>
      <c r="O172" s="39"/>
      <c r="P172" s="41"/>
      <c r="Q172" s="34"/>
      <c r="R172" s="34"/>
      <c r="S172" s="39"/>
      <c r="T172" s="41"/>
      <c r="U172" s="34"/>
    </row>
    <row r="173" spans="1:21">
      <c r="A173" s="11"/>
      <c r="B173" s="42" t="s">
        <v>271</v>
      </c>
      <c r="C173" s="43">
        <v>270417</v>
      </c>
      <c r="D173" s="43"/>
      <c r="E173" s="44"/>
      <c r="F173" s="44"/>
      <c r="G173" s="43">
        <v>270417</v>
      </c>
      <c r="H173" s="43"/>
      <c r="I173" s="44"/>
      <c r="J173" s="44"/>
      <c r="K173" s="45">
        <v>922</v>
      </c>
      <c r="L173" s="45"/>
      <c r="M173" s="44"/>
      <c r="N173" s="44"/>
      <c r="O173" s="43">
        <v>269495</v>
      </c>
      <c r="P173" s="43"/>
      <c r="Q173" s="44"/>
      <c r="R173" s="44"/>
      <c r="S173" s="45" t="s">
        <v>270</v>
      </c>
      <c r="T173" s="45"/>
      <c r="U173" s="44"/>
    </row>
    <row r="174" spans="1:21">
      <c r="A174" s="11"/>
      <c r="B174" s="42"/>
      <c r="C174" s="43"/>
      <c r="D174" s="43"/>
      <c r="E174" s="44"/>
      <c r="F174" s="44"/>
      <c r="G174" s="43"/>
      <c r="H174" s="43"/>
      <c r="I174" s="44"/>
      <c r="J174" s="44"/>
      <c r="K174" s="45"/>
      <c r="L174" s="45"/>
      <c r="M174" s="44"/>
      <c r="N174" s="44"/>
      <c r="O174" s="43"/>
      <c r="P174" s="43"/>
      <c r="Q174" s="44"/>
      <c r="R174" s="44"/>
      <c r="S174" s="45"/>
      <c r="T174" s="45"/>
      <c r="U174" s="44"/>
    </row>
    <row r="175" spans="1:21">
      <c r="A175" s="11"/>
      <c r="B175" s="38" t="s">
        <v>845</v>
      </c>
      <c r="C175" s="40">
        <v>247378</v>
      </c>
      <c r="D175" s="40"/>
      <c r="E175" s="34"/>
      <c r="F175" s="34"/>
      <c r="G175" s="40">
        <v>236507</v>
      </c>
      <c r="H175" s="40"/>
      <c r="I175" s="34"/>
      <c r="J175" s="34"/>
      <c r="K175" s="41" t="s">
        <v>270</v>
      </c>
      <c r="L175" s="41"/>
      <c r="M175" s="34"/>
      <c r="N175" s="34"/>
      <c r="O175" s="40">
        <v>236507</v>
      </c>
      <c r="P175" s="40"/>
      <c r="Q175" s="34"/>
      <c r="R175" s="34"/>
      <c r="S175" s="41" t="s">
        <v>270</v>
      </c>
      <c r="T175" s="41"/>
      <c r="U175" s="34"/>
    </row>
    <row r="176" spans="1:21">
      <c r="A176" s="11"/>
      <c r="B176" s="38"/>
      <c r="C176" s="40"/>
      <c r="D176" s="40"/>
      <c r="E176" s="34"/>
      <c r="F176" s="34"/>
      <c r="G176" s="40"/>
      <c r="H176" s="40"/>
      <c r="I176" s="34"/>
      <c r="J176" s="34"/>
      <c r="K176" s="41"/>
      <c r="L176" s="41"/>
      <c r="M176" s="34"/>
      <c r="N176" s="34"/>
      <c r="O176" s="40"/>
      <c r="P176" s="40"/>
      <c r="Q176" s="34"/>
      <c r="R176" s="34"/>
      <c r="S176" s="41"/>
      <c r="T176" s="41"/>
      <c r="U176" s="34"/>
    </row>
    <row r="177" spans="1:21">
      <c r="A177" s="11"/>
      <c r="B177" s="42" t="s">
        <v>846</v>
      </c>
      <c r="C177" s="43">
        <v>10720</v>
      </c>
      <c r="D177" s="43"/>
      <c r="E177" s="44"/>
      <c r="F177" s="44"/>
      <c r="G177" s="43">
        <v>10720</v>
      </c>
      <c r="H177" s="43"/>
      <c r="I177" s="44"/>
      <c r="J177" s="44"/>
      <c r="K177" s="45" t="s">
        <v>270</v>
      </c>
      <c r="L177" s="45"/>
      <c r="M177" s="44"/>
      <c r="N177" s="44"/>
      <c r="O177" s="43">
        <v>10720</v>
      </c>
      <c r="P177" s="43"/>
      <c r="Q177" s="44"/>
      <c r="R177" s="44"/>
      <c r="S177" s="45" t="s">
        <v>270</v>
      </c>
      <c r="T177" s="45"/>
      <c r="U177" s="44"/>
    </row>
    <row r="178" spans="1:21">
      <c r="A178" s="11"/>
      <c r="B178" s="42"/>
      <c r="C178" s="43"/>
      <c r="D178" s="43"/>
      <c r="E178" s="44"/>
      <c r="F178" s="44"/>
      <c r="G178" s="43"/>
      <c r="H178" s="43"/>
      <c r="I178" s="44"/>
      <c r="J178" s="44"/>
      <c r="K178" s="45"/>
      <c r="L178" s="45"/>
      <c r="M178" s="44"/>
      <c r="N178" s="44"/>
      <c r="O178" s="43"/>
      <c r="P178" s="43"/>
      <c r="Q178" s="44"/>
      <c r="R178" s="44"/>
      <c r="S178" s="45"/>
      <c r="T178" s="45"/>
      <c r="U178" s="44"/>
    </row>
    <row r="179" spans="1:21">
      <c r="A179" s="11"/>
      <c r="B179" s="38" t="s">
        <v>33</v>
      </c>
      <c r="C179" s="40">
        <v>30899</v>
      </c>
      <c r="D179" s="40"/>
      <c r="E179" s="34"/>
      <c r="F179" s="34"/>
      <c r="G179" s="40">
        <v>30899</v>
      </c>
      <c r="H179" s="40"/>
      <c r="I179" s="34"/>
      <c r="J179" s="34"/>
      <c r="K179" s="41" t="s">
        <v>270</v>
      </c>
      <c r="L179" s="41"/>
      <c r="M179" s="34"/>
      <c r="N179" s="34"/>
      <c r="O179" s="40">
        <v>30899</v>
      </c>
      <c r="P179" s="40"/>
      <c r="Q179" s="34"/>
      <c r="R179" s="34"/>
      <c r="S179" s="41" t="s">
        <v>270</v>
      </c>
      <c r="T179" s="41"/>
      <c r="U179" s="34"/>
    </row>
    <row r="180" spans="1:21">
      <c r="A180" s="11"/>
      <c r="B180" s="38"/>
      <c r="C180" s="40"/>
      <c r="D180" s="40"/>
      <c r="E180" s="34"/>
      <c r="F180" s="34"/>
      <c r="G180" s="40"/>
      <c r="H180" s="40"/>
      <c r="I180" s="34"/>
      <c r="J180" s="34"/>
      <c r="K180" s="41"/>
      <c r="L180" s="41"/>
      <c r="M180" s="34"/>
      <c r="N180" s="34"/>
      <c r="O180" s="40"/>
      <c r="P180" s="40"/>
      <c r="Q180" s="34"/>
      <c r="R180" s="34"/>
      <c r="S180" s="41"/>
      <c r="T180" s="41"/>
      <c r="U180" s="34"/>
    </row>
    <row r="181" spans="1:21">
      <c r="A181" s="11"/>
      <c r="B181" s="42" t="s">
        <v>847</v>
      </c>
      <c r="C181" s="43">
        <v>2243642</v>
      </c>
      <c r="D181" s="43"/>
      <c r="E181" s="44"/>
      <c r="F181" s="44"/>
      <c r="G181" s="43">
        <v>2266455</v>
      </c>
      <c r="H181" s="43"/>
      <c r="I181" s="44"/>
      <c r="J181" s="44"/>
      <c r="K181" s="45" t="s">
        <v>270</v>
      </c>
      <c r="L181" s="45"/>
      <c r="M181" s="44"/>
      <c r="N181" s="44"/>
      <c r="O181" s="43">
        <v>2037719</v>
      </c>
      <c r="P181" s="43"/>
      <c r="Q181" s="44"/>
      <c r="R181" s="44"/>
      <c r="S181" s="43">
        <v>228736</v>
      </c>
      <c r="T181" s="43"/>
      <c r="U181" s="44"/>
    </row>
    <row r="182" spans="1:21">
      <c r="A182" s="11"/>
      <c r="B182" s="42"/>
      <c r="C182" s="43"/>
      <c r="D182" s="43"/>
      <c r="E182" s="44"/>
      <c r="F182" s="44"/>
      <c r="G182" s="43"/>
      <c r="H182" s="43"/>
      <c r="I182" s="44"/>
      <c r="J182" s="44"/>
      <c r="K182" s="45"/>
      <c r="L182" s="45"/>
      <c r="M182" s="44"/>
      <c r="N182" s="44"/>
      <c r="O182" s="43"/>
      <c r="P182" s="43"/>
      <c r="Q182" s="44"/>
      <c r="R182" s="44"/>
      <c r="S182" s="43"/>
      <c r="T182" s="43"/>
      <c r="U182" s="44"/>
    </row>
    <row r="183" spans="1:21">
      <c r="A183" s="11"/>
      <c r="B183" s="38" t="s">
        <v>40</v>
      </c>
      <c r="C183" s="40">
        <v>12955</v>
      </c>
      <c r="D183" s="40"/>
      <c r="E183" s="34"/>
      <c r="F183" s="34"/>
      <c r="G183" s="40">
        <v>12955</v>
      </c>
      <c r="H183" s="40"/>
      <c r="I183" s="34"/>
      <c r="J183" s="34"/>
      <c r="K183" s="41" t="s">
        <v>270</v>
      </c>
      <c r="L183" s="41"/>
      <c r="M183" s="34"/>
      <c r="N183" s="34"/>
      <c r="O183" s="40">
        <v>12955</v>
      </c>
      <c r="P183" s="40"/>
      <c r="Q183" s="34"/>
      <c r="R183" s="34"/>
      <c r="S183" s="41" t="s">
        <v>270</v>
      </c>
      <c r="T183" s="41"/>
      <c r="U183" s="34"/>
    </row>
    <row r="184" spans="1:21">
      <c r="A184" s="11"/>
      <c r="B184" s="38"/>
      <c r="C184" s="40"/>
      <c r="D184" s="40"/>
      <c r="E184" s="34"/>
      <c r="F184" s="34"/>
      <c r="G184" s="40"/>
      <c r="H184" s="40"/>
      <c r="I184" s="34"/>
      <c r="J184" s="34"/>
      <c r="K184" s="41"/>
      <c r="L184" s="41"/>
      <c r="M184" s="34"/>
      <c r="N184" s="34"/>
      <c r="O184" s="40"/>
      <c r="P184" s="40"/>
      <c r="Q184" s="34"/>
      <c r="R184" s="34"/>
      <c r="S184" s="41"/>
      <c r="T184" s="41"/>
      <c r="U184" s="34"/>
    </row>
    <row r="185" spans="1:21">
      <c r="A185" s="11"/>
      <c r="B185" s="42" t="s">
        <v>45</v>
      </c>
      <c r="C185" s="43">
        <v>16886</v>
      </c>
      <c r="D185" s="43"/>
      <c r="E185" s="44"/>
      <c r="F185" s="44"/>
      <c r="G185" s="43">
        <v>16886</v>
      </c>
      <c r="H185" s="43"/>
      <c r="I185" s="44"/>
      <c r="J185" s="44"/>
      <c r="K185" s="45" t="s">
        <v>270</v>
      </c>
      <c r="L185" s="45"/>
      <c r="M185" s="44"/>
      <c r="N185" s="44"/>
      <c r="O185" s="45" t="s">
        <v>270</v>
      </c>
      <c r="P185" s="45"/>
      <c r="Q185" s="44"/>
      <c r="R185" s="44"/>
      <c r="S185" s="43">
        <v>16886</v>
      </c>
      <c r="T185" s="43"/>
      <c r="U185" s="44"/>
    </row>
    <row r="186" spans="1:21">
      <c r="A186" s="11"/>
      <c r="B186" s="42"/>
      <c r="C186" s="43"/>
      <c r="D186" s="43"/>
      <c r="E186" s="44"/>
      <c r="F186" s="44"/>
      <c r="G186" s="43"/>
      <c r="H186" s="43"/>
      <c r="I186" s="44"/>
      <c r="J186" s="44"/>
      <c r="K186" s="45"/>
      <c r="L186" s="45"/>
      <c r="M186" s="44"/>
      <c r="N186" s="44"/>
      <c r="O186" s="45"/>
      <c r="P186" s="45"/>
      <c r="Q186" s="44"/>
      <c r="R186" s="44"/>
      <c r="S186" s="43"/>
      <c r="T186" s="43"/>
      <c r="U186" s="44"/>
    </row>
    <row r="187" spans="1:21">
      <c r="A187" s="11"/>
      <c r="B187" s="38" t="s">
        <v>46</v>
      </c>
      <c r="C187" s="40">
        <v>78439</v>
      </c>
      <c r="D187" s="40"/>
      <c r="E187" s="34"/>
      <c r="F187" s="34"/>
      <c r="G187" s="40">
        <v>78439</v>
      </c>
      <c r="H187" s="40"/>
      <c r="I187" s="34"/>
      <c r="J187" s="34"/>
      <c r="K187" s="41" t="s">
        <v>270</v>
      </c>
      <c r="L187" s="41"/>
      <c r="M187" s="34"/>
      <c r="N187" s="34"/>
      <c r="O187" s="40">
        <v>78439</v>
      </c>
      <c r="P187" s="40"/>
      <c r="Q187" s="34"/>
      <c r="R187" s="34"/>
      <c r="S187" s="41" t="s">
        <v>270</v>
      </c>
      <c r="T187" s="41"/>
      <c r="U187" s="34"/>
    </row>
    <row r="188" spans="1:21">
      <c r="A188" s="11"/>
      <c r="B188" s="38"/>
      <c r="C188" s="40"/>
      <c r="D188" s="40"/>
      <c r="E188" s="34"/>
      <c r="F188" s="34"/>
      <c r="G188" s="40"/>
      <c r="H188" s="40"/>
      <c r="I188" s="34"/>
      <c r="J188" s="34"/>
      <c r="K188" s="41"/>
      <c r="L188" s="41"/>
      <c r="M188" s="34"/>
      <c r="N188" s="34"/>
      <c r="O188" s="40"/>
      <c r="P188" s="40"/>
      <c r="Q188" s="34"/>
      <c r="R188" s="34"/>
      <c r="S188" s="41"/>
      <c r="T188" s="41"/>
      <c r="U188" s="34"/>
    </row>
    <row r="189" spans="1:21">
      <c r="A189" s="11"/>
      <c r="B189" s="42" t="s">
        <v>848</v>
      </c>
      <c r="C189" s="43">
        <v>2744</v>
      </c>
      <c r="D189" s="43"/>
      <c r="E189" s="44"/>
      <c r="F189" s="44"/>
      <c r="G189" s="43">
        <v>2744</v>
      </c>
      <c r="H189" s="43"/>
      <c r="I189" s="44"/>
      <c r="J189" s="44"/>
      <c r="K189" s="45" t="s">
        <v>270</v>
      </c>
      <c r="L189" s="45"/>
      <c r="M189" s="44"/>
      <c r="N189" s="44"/>
      <c r="O189" s="43">
        <v>2744</v>
      </c>
      <c r="P189" s="43"/>
      <c r="Q189" s="44"/>
      <c r="R189" s="44"/>
      <c r="S189" s="45" t="s">
        <v>270</v>
      </c>
      <c r="T189" s="45"/>
      <c r="U189" s="44"/>
    </row>
    <row r="190" spans="1:21">
      <c r="A190" s="11"/>
      <c r="B190" s="42"/>
      <c r="C190" s="43"/>
      <c r="D190" s="43"/>
      <c r="E190" s="44"/>
      <c r="F190" s="44"/>
      <c r="G190" s="43"/>
      <c r="H190" s="43"/>
      <c r="I190" s="44"/>
      <c r="J190" s="44"/>
      <c r="K190" s="45"/>
      <c r="L190" s="45"/>
      <c r="M190" s="44"/>
      <c r="N190" s="44"/>
      <c r="O190" s="43"/>
      <c r="P190" s="43"/>
      <c r="Q190" s="44"/>
      <c r="R190" s="44"/>
      <c r="S190" s="45"/>
      <c r="T190" s="45"/>
      <c r="U190" s="44"/>
    </row>
    <row r="191" spans="1:21">
      <c r="A191" s="11"/>
      <c r="B191" s="38" t="s">
        <v>854</v>
      </c>
      <c r="C191" s="41" t="s">
        <v>270</v>
      </c>
      <c r="D191" s="41"/>
      <c r="E191" s="34"/>
      <c r="F191" s="34"/>
      <c r="G191" s="41" t="s">
        <v>270</v>
      </c>
      <c r="H191" s="41"/>
      <c r="I191" s="34"/>
      <c r="J191" s="34"/>
      <c r="K191" s="41" t="s">
        <v>270</v>
      </c>
      <c r="L191" s="41"/>
      <c r="M191" s="34"/>
      <c r="N191" s="34"/>
      <c r="O191" s="41" t="s">
        <v>270</v>
      </c>
      <c r="P191" s="41"/>
      <c r="Q191" s="34"/>
      <c r="R191" s="34"/>
      <c r="S191" s="41" t="s">
        <v>270</v>
      </c>
      <c r="T191" s="41"/>
      <c r="U191" s="34"/>
    </row>
    <row r="192" spans="1:21">
      <c r="A192" s="11"/>
      <c r="B192" s="38"/>
      <c r="C192" s="41"/>
      <c r="D192" s="41"/>
      <c r="E192" s="34"/>
      <c r="F192" s="34"/>
      <c r="G192" s="41"/>
      <c r="H192" s="41"/>
      <c r="I192" s="34"/>
      <c r="J192" s="34"/>
      <c r="K192" s="41"/>
      <c r="L192" s="41"/>
      <c r="M192" s="34"/>
      <c r="N192" s="34"/>
      <c r="O192" s="41"/>
      <c r="P192" s="41"/>
      <c r="Q192" s="34"/>
      <c r="R192" s="34"/>
      <c r="S192" s="41"/>
      <c r="T192" s="41"/>
      <c r="U192" s="34"/>
    </row>
    <row r="193" spans="1:21">
      <c r="A193" s="11"/>
      <c r="B193" s="42" t="s">
        <v>849</v>
      </c>
      <c r="C193" s="45">
        <v>424</v>
      </c>
      <c r="D193" s="45"/>
      <c r="E193" s="44"/>
      <c r="F193" s="44"/>
      <c r="G193" s="45">
        <v>424</v>
      </c>
      <c r="H193" s="45"/>
      <c r="I193" s="44"/>
      <c r="J193" s="44"/>
      <c r="K193" s="45" t="s">
        <v>270</v>
      </c>
      <c r="L193" s="45"/>
      <c r="M193" s="44"/>
      <c r="N193" s="44"/>
      <c r="O193" s="45">
        <v>424</v>
      </c>
      <c r="P193" s="45"/>
      <c r="Q193" s="44"/>
      <c r="R193" s="44"/>
      <c r="S193" s="45" t="s">
        <v>270</v>
      </c>
      <c r="T193" s="45"/>
      <c r="U193" s="44"/>
    </row>
    <row r="194" spans="1:21">
      <c r="A194" s="11"/>
      <c r="B194" s="42"/>
      <c r="C194" s="45"/>
      <c r="D194" s="45"/>
      <c r="E194" s="44"/>
      <c r="F194" s="44"/>
      <c r="G194" s="45"/>
      <c r="H194" s="45"/>
      <c r="I194" s="44"/>
      <c r="J194" s="44"/>
      <c r="K194" s="45"/>
      <c r="L194" s="45"/>
      <c r="M194" s="44"/>
      <c r="N194" s="44"/>
      <c r="O194" s="45"/>
      <c r="P194" s="45"/>
      <c r="Q194" s="44"/>
      <c r="R194" s="44"/>
      <c r="S194" s="45"/>
      <c r="T194" s="45"/>
      <c r="U194" s="44"/>
    </row>
    <row r="195" spans="1:21">
      <c r="A195" s="11"/>
      <c r="B195" s="38" t="s">
        <v>850</v>
      </c>
      <c r="C195" s="41">
        <v>98</v>
      </c>
      <c r="D195" s="41"/>
      <c r="E195" s="34"/>
      <c r="F195" s="34"/>
      <c r="G195" s="41">
        <v>98</v>
      </c>
      <c r="H195" s="41"/>
      <c r="I195" s="34"/>
      <c r="J195" s="34"/>
      <c r="K195" s="41" t="s">
        <v>270</v>
      </c>
      <c r="L195" s="41"/>
      <c r="M195" s="34"/>
      <c r="N195" s="34"/>
      <c r="O195" s="41">
        <v>98</v>
      </c>
      <c r="P195" s="41"/>
      <c r="Q195" s="34"/>
      <c r="R195" s="34"/>
      <c r="S195" s="41" t="s">
        <v>270</v>
      </c>
      <c r="T195" s="41"/>
      <c r="U195" s="34"/>
    </row>
    <row r="196" spans="1:21">
      <c r="A196" s="11"/>
      <c r="B196" s="38"/>
      <c r="C196" s="41"/>
      <c r="D196" s="41"/>
      <c r="E196" s="34"/>
      <c r="F196" s="34"/>
      <c r="G196" s="41"/>
      <c r="H196" s="41"/>
      <c r="I196" s="34"/>
      <c r="J196" s="34"/>
      <c r="K196" s="41"/>
      <c r="L196" s="41"/>
      <c r="M196" s="34"/>
      <c r="N196" s="34"/>
      <c r="O196" s="41"/>
      <c r="P196" s="41"/>
      <c r="Q196" s="34"/>
      <c r="R196" s="34"/>
      <c r="S196" s="41"/>
      <c r="T196" s="41"/>
      <c r="U196" s="34"/>
    </row>
    <row r="197" spans="1:21">
      <c r="A197" s="11"/>
      <c r="B197" s="26" t="s">
        <v>851</v>
      </c>
      <c r="C197" s="44"/>
      <c r="D197" s="44"/>
      <c r="E197" s="44"/>
      <c r="F197" s="20"/>
      <c r="G197" s="44"/>
      <c r="H197" s="44"/>
      <c r="I197" s="44"/>
      <c r="J197" s="20"/>
      <c r="K197" s="44"/>
      <c r="L197" s="44"/>
      <c r="M197" s="44"/>
      <c r="N197" s="20"/>
      <c r="O197" s="44"/>
      <c r="P197" s="44"/>
      <c r="Q197" s="44"/>
      <c r="R197" s="20"/>
      <c r="S197" s="44"/>
      <c r="T197" s="44"/>
      <c r="U197" s="44"/>
    </row>
    <row r="198" spans="1:21">
      <c r="A198" s="11"/>
      <c r="B198" s="38" t="s">
        <v>852</v>
      </c>
      <c r="C198" s="39" t="s">
        <v>269</v>
      </c>
      <c r="D198" s="40">
        <v>1623931</v>
      </c>
      <c r="E198" s="34"/>
      <c r="F198" s="34"/>
      <c r="G198" s="39" t="s">
        <v>269</v>
      </c>
      <c r="H198" s="40">
        <v>1623931</v>
      </c>
      <c r="I198" s="34"/>
      <c r="J198" s="34"/>
      <c r="K198" s="39" t="s">
        <v>269</v>
      </c>
      <c r="L198" s="41" t="s">
        <v>270</v>
      </c>
      <c r="M198" s="34"/>
      <c r="N198" s="34"/>
      <c r="O198" s="39" t="s">
        <v>269</v>
      </c>
      <c r="P198" s="40">
        <v>1623931</v>
      </c>
      <c r="Q198" s="34"/>
      <c r="R198" s="34"/>
      <c r="S198" s="39" t="s">
        <v>269</v>
      </c>
      <c r="T198" s="41" t="s">
        <v>270</v>
      </c>
      <c r="U198" s="34"/>
    </row>
    <row r="199" spans="1:21">
      <c r="A199" s="11"/>
      <c r="B199" s="38"/>
      <c r="C199" s="39"/>
      <c r="D199" s="40"/>
      <c r="E199" s="34"/>
      <c r="F199" s="34"/>
      <c r="G199" s="39"/>
      <c r="H199" s="40"/>
      <c r="I199" s="34"/>
      <c r="J199" s="34"/>
      <c r="K199" s="39"/>
      <c r="L199" s="41"/>
      <c r="M199" s="34"/>
      <c r="N199" s="34"/>
      <c r="O199" s="39"/>
      <c r="P199" s="40"/>
      <c r="Q199" s="34"/>
      <c r="R199" s="34"/>
      <c r="S199" s="39"/>
      <c r="T199" s="41"/>
      <c r="U199" s="34"/>
    </row>
    <row r="200" spans="1:21">
      <c r="A200" s="11"/>
      <c r="B200" s="42" t="s">
        <v>53</v>
      </c>
      <c r="C200" s="43">
        <v>1082799</v>
      </c>
      <c r="D200" s="43"/>
      <c r="E200" s="44"/>
      <c r="F200" s="44"/>
      <c r="G200" s="43">
        <v>1087333</v>
      </c>
      <c r="H200" s="43"/>
      <c r="I200" s="44"/>
      <c r="J200" s="44"/>
      <c r="K200" s="45" t="s">
        <v>270</v>
      </c>
      <c r="L200" s="45"/>
      <c r="M200" s="44"/>
      <c r="N200" s="44"/>
      <c r="O200" s="43">
        <v>1087333</v>
      </c>
      <c r="P200" s="43"/>
      <c r="Q200" s="44"/>
      <c r="R200" s="44"/>
      <c r="S200" s="45" t="s">
        <v>270</v>
      </c>
      <c r="T200" s="45"/>
      <c r="U200" s="44"/>
    </row>
    <row r="201" spans="1:21">
      <c r="A201" s="11"/>
      <c r="B201" s="42"/>
      <c r="C201" s="43"/>
      <c r="D201" s="43"/>
      <c r="E201" s="44"/>
      <c r="F201" s="44"/>
      <c r="G201" s="43"/>
      <c r="H201" s="43"/>
      <c r="I201" s="44"/>
      <c r="J201" s="44"/>
      <c r="K201" s="45"/>
      <c r="L201" s="45"/>
      <c r="M201" s="44"/>
      <c r="N201" s="44"/>
      <c r="O201" s="43"/>
      <c r="P201" s="43"/>
      <c r="Q201" s="44"/>
      <c r="R201" s="44"/>
      <c r="S201" s="45"/>
      <c r="T201" s="45"/>
      <c r="U201" s="44"/>
    </row>
    <row r="202" spans="1:21">
      <c r="A202" s="11"/>
      <c r="B202" s="38" t="s">
        <v>55</v>
      </c>
      <c r="C202" s="40">
        <v>125592</v>
      </c>
      <c r="D202" s="40"/>
      <c r="E202" s="34"/>
      <c r="F202" s="34"/>
      <c r="G202" s="40">
        <v>126126</v>
      </c>
      <c r="H202" s="40"/>
      <c r="I202" s="34"/>
      <c r="J202" s="34"/>
      <c r="K202" s="41" t="s">
        <v>270</v>
      </c>
      <c r="L202" s="41"/>
      <c r="M202" s="34"/>
      <c r="N202" s="34"/>
      <c r="O202" s="40">
        <v>126126</v>
      </c>
      <c r="P202" s="40"/>
      <c r="Q202" s="34"/>
      <c r="R202" s="34"/>
      <c r="S202" s="41" t="s">
        <v>270</v>
      </c>
      <c r="T202" s="41"/>
      <c r="U202" s="34"/>
    </row>
    <row r="203" spans="1:21">
      <c r="A203" s="11"/>
      <c r="B203" s="38"/>
      <c r="C203" s="40"/>
      <c r="D203" s="40"/>
      <c r="E203" s="34"/>
      <c r="F203" s="34"/>
      <c r="G203" s="40"/>
      <c r="H203" s="40"/>
      <c r="I203" s="34"/>
      <c r="J203" s="34"/>
      <c r="K203" s="41"/>
      <c r="L203" s="41"/>
      <c r="M203" s="34"/>
      <c r="N203" s="34"/>
      <c r="O203" s="40"/>
      <c r="P203" s="40"/>
      <c r="Q203" s="34"/>
      <c r="R203" s="34"/>
      <c r="S203" s="41"/>
      <c r="T203" s="41"/>
      <c r="U203" s="34"/>
    </row>
    <row r="204" spans="1:21">
      <c r="A204" s="11"/>
      <c r="B204" s="42" t="s">
        <v>56</v>
      </c>
      <c r="C204" s="43">
        <v>101509</v>
      </c>
      <c r="D204" s="43"/>
      <c r="E204" s="44"/>
      <c r="F204" s="44"/>
      <c r="G204" s="43">
        <v>97983</v>
      </c>
      <c r="H204" s="43"/>
      <c r="I204" s="44"/>
      <c r="J204" s="44"/>
      <c r="K204" s="45" t="s">
        <v>270</v>
      </c>
      <c r="L204" s="45"/>
      <c r="M204" s="44"/>
      <c r="N204" s="44"/>
      <c r="O204" s="43">
        <v>97983</v>
      </c>
      <c r="P204" s="43"/>
      <c r="Q204" s="44"/>
      <c r="R204" s="44"/>
      <c r="S204" s="45" t="s">
        <v>270</v>
      </c>
      <c r="T204" s="45"/>
      <c r="U204" s="44"/>
    </row>
    <row r="205" spans="1:21">
      <c r="A205" s="11"/>
      <c r="B205" s="42"/>
      <c r="C205" s="43"/>
      <c r="D205" s="43"/>
      <c r="E205" s="44"/>
      <c r="F205" s="44"/>
      <c r="G205" s="43"/>
      <c r="H205" s="43"/>
      <c r="I205" s="44"/>
      <c r="J205" s="44"/>
      <c r="K205" s="45"/>
      <c r="L205" s="45"/>
      <c r="M205" s="44"/>
      <c r="N205" s="44"/>
      <c r="O205" s="43"/>
      <c r="P205" s="43"/>
      <c r="Q205" s="44"/>
      <c r="R205" s="44"/>
      <c r="S205" s="45"/>
      <c r="T205" s="45"/>
      <c r="U205" s="44"/>
    </row>
    <row r="206" spans="1:21">
      <c r="A206" s="11"/>
      <c r="B206" s="38" t="s">
        <v>853</v>
      </c>
      <c r="C206" s="40">
        <v>1434</v>
      </c>
      <c r="D206" s="40"/>
      <c r="E206" s="34"/>
      <c r="F206" s="34"/>
      <c r="G206" s="40">
        <v>1434</v>
      </c>
      <c r="H206" s="40"/>
      <c r="I206" s="34"/>
      <c r="J206" s="34"/>
      <c r="K206" s="41" t="s">
        <v>270</v>
      </c>
      <c r="L206" s="41"/>
      <c r="M206" s="34"/>
      <c r="N206" s="34"/>
      <c r="O206" s="40">
        <v>1434</v>
      </c>
      <c r="P206" s="40"/>
      <c r="Q206" s="34"/>
      <c r="R206" s="34"/>
      <c r="S206" s="41" t="s">
        <v>270</v>
      </c>
      <c r="T206" s="41"/>
      <c r="U206" s="34"/>
    </row>
    <row r="207" spans="1:21">
      <c r="A207" s="11"/>
      <c r="B207" s="38"/>
      <c r="C207" s="40"/>
      <c r="D207" s="40"/>
      <c r="E207" s="34"/>
      <c r="F207" s="34"/>
      <c r="G207" s="40"/>
      <c r="H207" s="40"/>
      <c r="I207" s="34"/>
      <c r="J207" s="34"/>
      <c r="K207" s="41"/>
      <c r="L207" s="41"/>
      <c r="M207" s="34"/>
      <c r="N207" s="34"/>
      <c r="O207" s="40"/>
      <c r="P207" s="40"/>
      <c r="Q207" s="34"/>
      <c r="R207" s="34"/>
      <c r="S207" s="41"/>
      <c r="T207" s="41"/>
      <c r="U207" s="34"/>
    </row>
    <row r="208" spans="1:21">
      <c r="A208" s="11"/>
      <c r="B208" s="42" t="s">
        <v>849</v>
      </c>
      <c r="C208" s="45">
        <v>522</v>
      </c>
      <c r="D208" s="45"/>
      <c r="E208" s="44"/>
      <c r="F208" s="44"/>
      <c r="G208" s="45">
        <v>522</v>
      </c>
      <c r="H208" s="45"/>
      <c r="I208" s="44"/>
      <c r="J208" s="44"/>
      <c r="K208" s="45" t="s">
        <v>270</v>
      </c>
      <c r="L208" s="45"/>
      <c r="M208" s="44"/>
      <c r="N208" s="44"/>
      <c r="O208" s="45">
        <v>522</v>
      </c>
      <c r="P208" s="45"/>
      <c r="Q208" s="44"/>
      <c r="R208" s="44"/>
      <c r="S208" s="45" t="s">
        <v>270</v>
      </c>
      <c r="T208" s="45"/>
      <c r="U208" s="44"/>
    </row>
    <row r="209" spans="1:21">
      <c r="A209" s="11"/>
      <c r="B209" s="42"/>
      <c r="C209" s="45"/>
      <c r="D209" s="45"/>
      <c r="E209" s="44"/>
      <c r="F209" s="44"/>
      <c r="G209" s="45"/>
      <c r="H209" s="45"/>
      <c r="I209" s="44"/>
      <c r="J209" s="44"/>
      <c r="K209" s="45"/>
      <c r="L209" s="45"/>
      <c r="M209" s="44"/>
      <c r="N209" s="44"/>
      <c r="O209" s="45"/>
      <c r="P209" s="45"/>
      <c r="Q209" s="44"/>
      <c r="R209" s="44"/>
      <c r="S209" s="45"/>
      <c r="T209" s="45"/>
      <c r="U209" s="44"/>
    </row>
  </sheetData>
  <mergeCells count="1282">
    <mergeCell ref="B89:U89"/>
    <mergeCell ref="B90:U90"/>
    <mergeCell ref="A114:A123"/>
    <mergeCell ref="B114:U114"/>
    <mergeCell ref="B115:U115"/>
    <mergeCell ref="A124:A209"/>
    <mergeCell ref="B124:U124"/>
    <mergeCell ref="B125:U125"/>
    <mergeCell ref="U208:U209"/>
    <mergeCell ref="A1:A2"/>
    <mergeCell ref="B1:U1"/>
    <mergeCell ref="B2:U2"/>
    <mergeCell ref="B3:U3"/>
    <mergeCell ref="A4:A88"/>
    <mergeCell ref="B4:U4"/>
    <mergeCell ref="B5:U5"/>
    <mergeCell ref="B46:U46"/>
    <mergeCell ref="A89:A113"/>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U165:U166"/>
    <mergeCell ref="B167:U167"/>
    <mergeCell ref="C169:E169"/>
    <mergeCell ref="G169:I169"/>
    <mergeCell ref="K169:M169"/>
    <mergeCell ref="O169:Q169"/>
    <mergeCell ref="S169:U169"/>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S128:U128"/>
    <mergeCell ref="C129:E129"/>
    <mergeCell ref="G129:I129"/>
    <mergeCell ref="K129:M129"/>
    <mergeCell ref="O129:Q129"/>
    <mergeCell ref="S129:U129"/>
    <mergeCell ref="H122:H123"/>
    <mergeCell ref="I122:I123"/>
    <mergeCell ref="J122:J123"/>
    <mergeCell ref="K122:K123"/>
    <mergeCell ref="L122:L123"/>
    <mergeCell ref="B126:U126"/>
    <mergeCell ref="J119:J120"/>
    <mergeCell ref="K119:K120"/>
    <mergeCell ref="L119:L120"/>
    <mergeCell ref="D121:F121"/>
    <mergeCell ref="B122:B123"/>
    <mergeCell ref="C122:C123"/>
    <mergeCell ref="D122:D123"/>
    <mergeCell ref="E122:E123"/>
    <mergeCell ref="F122:F123"/>
    <mergeCell ref="G122:G123"/>
    <mergeCell ref="B116:L116"/>
    <mergeCell ref="D118:F118"/>
    <mergeCell ref="B119:B120"/>
    <mergeCell ref="C119:C120"/>
    <mergeCell ref="D119:D120"/>
    <mergeCell ref="E119:E120"/>
    <mergeCell ref="F119:F120"/>
    <mergeCell ref="G119:G120"/>
    <mergeCell ref="H119:H120"/>
    <mergeCell ref="I119:I120"/>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B91:R91"/>
    <mergeCell ref="D93:F94"/>
    <mergeCell ref="H93:R93"/>
    <mergeCell ref="H94:J94"/>
    <mergeCell ref="L94:N94"/>
    <mergeCell ref="P94:R94"/>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P82:P83"/>
    <mergeCell ref="Q82:Q83"/>
    <mergeCell ref="R82:R83"/>
    <mergeCell ref="D84:F84"/>
    <mergeCell ref="H84:J84"/>
    <mergeCell ref="L84:N84"/>
    <mergeCell ref="P84:R84"/>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R69:R70"/>
    <mergeCell ref="D71:F71"/>
    <mergeCell ref="H71:J71"/>
    <mergeCell ref="L71:N71"/>
    <mergeCell ref="P71:R71"/>
    <mergeCell ref="B72:B73"/>
    <mergeCell ref="C72:C73"/>
    <mergeCell ref="D72:E73"/>
    <mergeCell ref="F72:F73"/>
    <mergeCell ref="G72:G73"/>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F51"/>
    <mergeCell ref="H51:J51"/>
    <mergeCell ref="L51:N51"/>
    <mergeCell ref="P51:R51"/>
    <mergeCell ref="D52:F52"/>
    <mergeCell ref="H52:J52"/>
    <mergeCell ref="L52:N52"/>
    <mergeCell ref="P52:R52"/>
    <mergeCell ref="B47:R47"/>
    <mergeCell ref="D49:F50"/>
    <mergeCell ref="H49:R49"/>
    <mergeCell ref="H50:J50"/>
    <mergeCell ref="L50:N50"/>
    <mergeCell ref="P50:R5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9"/>
    <mergeCell ref="H8:R8"/>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28515625" customWidth="1"/>
    <col min="4" max="4" width="12.42578125" customWidth="1"/>
    <col min="5" max="6" width="15.140625" customWidth="1"/>
    <col min="7" max="7" width="3.28515625" customWidth="1"/>
    <col min="8" max="8" width="12.42578125" customWidth="1"/>
    <col min="9" max="9" width="15.140625" customWidth="1"/>
  </cols>
  <sheetData>
    <row r="1" spans="1:9" ht="15" customHeight="1">
      <c r="A1" s="7" t="s">
        <v>968</v>
      </c>
      <c r="B1" s="7" t="s">
        <v>1</v>
      </c>
      <c r="C1" s="7"/>
      <c r="D1" s="7"/>
      <c r="E1" s="7"/>
      <c r="F1" s="7"/>
      <c r="G1" s="7"/>
      <c r="H1" s="7"/>
      <c r="I1" s="7"/>
    </row>
    <row r="2" spans="1:9" ht="15" customHeight="1">
      <c r="A2" s="7"/>
      <c r="B2" s="7" t="s">
        <v>2</v>
      </c>
      <c r="C2" s="7"/>
      <c r="D2" s="7"/>
      <c r="E2" s="7"/>
      <c r="F2" s="7"/>
      <c r="G2" s="7"/>
      <c r="H2" s="7"/>
      <c r="I2" s="7"/>
    </row>
    <row r="3" spans="1:9" ht="30">
      <c r="A3" s="3" t="s">
        <v>868</v>
      </c>
      <c r="B3" s="10" t="s">
        <v>5</v>
      </c>
      <c r="C3" s="10"/>
      <c r="D3" s="10"/>
      <c r="E3" s="10"/>
      <c r="F3" s="10"/>
      <c r="G3" s="10"/>
      <c r="H3" s="10"/>
      <c r="I3" s="10"/>
    </row>
    <row r="4" spans="1:9" ht="15" customHeight="1">
      <c r="A4" s="11" t="s">
        <v>969</v>
      </c>
      <c r="B4" s="10" t="s">
        <v>5</v>
      </c>
      <c r="C4" s="10"/>
      <c r="D4" s="10"/>
      <c r="E4" s="10"/>
      <c r="F4" s="10"/>
      <c r="G4" s="10"/>
      <c r="H4" s="10"/>
      <c r="I4" s="10"/>
    </row>
    <row r="5" spans="1:9" ht="25.5" customHeight="1">
      <c r="A5" s="11"/>
      <c r="B5" s="82" t="s">
        <v>874</v>
      </c>
      <c r="C5" s="82"/>
      <c r="D5" s="82"/>
      <c r="E5" s="82"/>
      <c r="F5" s="82"/>
      <c r="G5" s="82"/>
      <c r="H5" s="82"/>
      <c r="I5" s="82"/>
    </row>
    <row r="6" spans="1:9">
      <c r="A6" s="11"/>
      <c r="B6" s="33"/>
      <c r="C6" s="33"/>
      <c r="D6" s="33"/>
      <c r="E6" s="33"/>
      <c r="F6" s="33"/>
      <c r="G6" s="33"/>
      <c r="H6" s="33"/>
      <c r="I6" s="33"/>
    </row>
    <row r="7" spans="1:9">
      <c r="A7" s="11"/>
      <c r="B7" s="16"/>
      <c r="C7" s="16"/>
      <c r="D7" s="16"/>
      <c r="E7" s="16"/>
      <c r="F7" s="16"/>
      <c r="G7" s="16"/>
      <c r="H7" s="16"/>
      <c r="I7" s="16"/>
    </row>
    <row r="8" spans="1:9" ht="15.75" thickBot="1">
      <c r="A8" s="11"/>
      <c r="B8" s="17"/>
      <c r="C8" s="97">
        <v>41912</v>
      </c>
      <c r="D8" s="97"/>
      <c r="E8" s="97"/>
      <c r="F8" s="17"/>
      <c r="G8" s="97">
        <v>41639</v>
      </c>
      <c r="H8" s="97"/>
      <c r="I8" s="97"/>
    </row>
    <row r="9" spans="1:9">
      <c r="A9" s="11"/>
      <c r="B9" s="46" t="s">
        <v>875</v>
      </c>
      <c r="C9" s="49" t="s">
        <v>269</v>
      </c>
      <c r="D9" s="51">
        <v>586800</v>
      </c>
      <c r="E9" s="37"/>
      <c r="F9" s="44"/>
      <c r="G9" s="49" t="s">
        <v>269</v>
      </c>
      <c r="H9" s="51">
        <v>377021</v>
      </c>
      <c r="I9" s="37"/>
    </row>
    <row r="10" spans="1:9">
      <c r="A10" s="11"/>
      <c r="B10" s="46"/>
      <c r="C10" s="46"/>
      <c r="D10" s="43"/>
      <c r="E10" s="44"/>
      <c r="F10" s="44"/>
      <c r="G10" s="46"/>
      <c r="H10" s="43"/>
      <c r="I10" s="44"/>
    </row>
    <row r="11" spans="1:9">
      <c r="A11" s="11"/>
      <c r="B11" s="39" t="s">
        <v>876</v>
      </c>
      <c r="C11" s="40">
        <v>5140</v>
      </c>
      <c r="D11" s="40"/>
      <c r="E11" s="34"/>
      <c r="F11" s="34"/>
      <c r="G11" s="40">
        <v>7926</v>
      </c>
      <c r="H11" s="40"/>
      <c r="I11" s="34"/>
    </row>
    <row r="12" spans="1:9">
      <c r="A12" s="11"/>
      <c r="B12" s="39"/>
      <c r="C12" s="40"/>
      <c r="D12" s="40"/>
      <c r="E12" s="34"/>
      <c r="F12" s="34"/>
      <c r="G12" s="40"/>
      <c r="H12" s="40"/>
      <c r="I12" s="34"/>
    </row>
    <row r="13" spans="1:9">
      <c r="A13" s="11"/>
      <c r="B13" s="46" t="s">
        <v>877</v>
      </c>
      <c r="C13" s="43">
        <v>4555</v>
      </c>
      <c r="D13" s="43"/>
      <c r="E13" s="44"/>
      <c r="F13" s="44"/>
      <c r="G13" s="43">
        <v>4120</v>
      </c>
      <c r="H13" s="43"/>
      <c r="I13" s="44"/>
    </row>
    <row r="14" spans="1:9">
      <c r="A14" s="11"/>
      <c r="B14" s="46"/>
      <c r="C14" s="43"/>
      <c r="D14" s="43"/>
      <c r="E14" s="44"/>
      <c r="F14" s="44"/>
      <c r="G14" s="43"/>
      <c r="H14" s="43"/>
      <c r="I14" s="44"/>
    </row>
    <row r="15" spans="1:9">
      <c r="A15" s="11"/>
      <c r="B15" s="39" t="s">
        <v>878</v>
      </c>
      <c r="C15" s="40">
        <v>5850</v>
      </c>
      <c r="D15" s="40"/>
      <c r="E15" s="34"/>
      <c r="F15" s="34"/>
      <c r="G15" s="40">
        <v>7450</v>
      </c>
      <c r="H15" s="40"/>
      <c r="I15" s="34"/>
    </row>
    <row r="16" spans="1:9">
      <c r="A16" s="11"/>
      <c r="B16" s="39"/>
      <c r="C16" s="40"/>
      <c r="D16" s="40"/>
      <c r="E16" s="34"/>
      <c r="F16" s="34"/>
      <c r="G16" s="40"/>
      <c r="H16" s="40"/>
      <c r="I16" s="34"/>
    </row>
  </sheetData>
  <mergeCells count="36">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1.42578125" customWidth="1"/>
    <col min="3" max="3" width="13.28515625" customWidth="1"/>
    <col min="4" max="4" width="2.42578125" customWidth="1"/>
    <col min="6" max="6" width="4.42578125" customWidth="1"/>
    <col min="7" max="7" width="13.28515625" customWidth="1"/>
    <col min="8" max="8" width="20.28515625" customWidth="1"/>
    <col min="10" max="10" width="36.5703125" bestFit="1" customWidth="1"/>
    <col min="12" max="12" width="2.5703125" customWidth="1"/>
    <col min="13" max="13" width="7.28515625" customWidth="1"/>
    <col min="14" max="14" width="12" customWidth="1"/>
  </cols>
  <sheetData>
    <row r="1" spans="1:14" ht="15" customHeight="1">
      <c r="A1" s="7" t="s">
        <v>9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881</v>
      </c>
      <c r="B3" s="10" t="s">
        <v>5</v>
      </c>
      <c r="C3" s="10"/>
      <c r="D3" s="10"/>
      <c r="E3" s="10"/>
      <c r="F3" s="10"/>
      <c r="G3" s="10"/>
      <c r="H3" s="10"/>
      <c r="I3" s="10"/>
      <c r="J3" s="10"/>
      <c r="K3" s="10"/>
      <c r="L3" s="10"/>
      <c r="M3" s="10"/>
      <c r="N3" s="10"/>
    </row>
    <row r="4" spans="1:14" ht="15" customHeight="1">
      <c r="A4" s="11" t="s">
        <v>971</v>
      </c>
      <c r="B4" s="10" t="s">
        <v>5</v>
      </c>
      <c r="C4" s="10"/>
      <c r="D4" s="10"/>
      <c r="E4" s="10"/>
      <c r="F4" s="10"/>
      <c r="G4" s="10"/>
      <c r="H4" s="10"/>
      <c r="I4" s="10"/>
      <c r="J4" s="10"/>
      <c r="K4" s="10"/>
      <c r="L4" s="10"/>
      <c r="M4" s="10"/>
      <c r="N4" s="10"/>
    </row>
    <row r="5" spans="1:14">
      <c r="A5" s="11"/>
      <c r="B5" s="82" t="s">
        <v>885</v>
      </c>
      <c r="C5" s="82"/>
      <c r="D5" s="82"/>
      <c r="E5" s="82"/>
      <c r="F5" s="82"/>
      <c r="G5" s="82"/>
      <c r="H5" s="82"/>
      <c r="I5" s="82"/>
      <c r="J5" s="82"/>
      <c r="K5" s="82"/>
      <c r="L5" s="82"/>
      <c r="M5" s="82"/>
      <c r="N5" s="82"/>
    </row>
    <row r="6" spans="1:14">
      <c r="A6" s="11"/>
      <c r="B6" s="33"/>
      <c r="C6" s="33"/>
      <c r="D6" s="33"/>
      <c r="E6" s="33"/>
      <c r="F6" s="33"/>
      <c r="G6" s="33"/>
      <c r="H6" s="33"/>
      <c r="I6" s="33"/>
      <c r="J6" s="33"/>
      <c r="K6" s="33"/>
      <c r="L6" s="33"/>
      <c r="M6" s="33"/>
      <c r="N6" s="33"/>
    </row>
    <row r="7" spans="1:14">
      <c r="A7" s="11"/>
      <c r="B7" s="16"/>
      <c r="C7" s="16"/>
      <c r="D7" s="16"/>
      <c r="E7" s="16"/>
      <c r="F7" s="16"/>
      <c r="G7" s="16"/>
      <c r="H7" s="16"/>
      <c r="I7" s="16"/>
      <c r="J7" s="16"/>
      <c r="K7" s="16"/>
      <c r="L7" s="16"/>
      <c r="M7" s="16"/>
      <c r="N7" s="16"/>
    </row>
    <row r="8" spans="1:14" ht="27" thickBot="1">
      <c r="A8" s="11"/>
      <c r="B8" s="17"/>
      <c r="C8" s="36" t="s">
        <v>886</v>
      </c>
      <c r="D8" s="36"/>
      <c r="E8" s="17"/>
      <c r="F8" s="36" t="s">
        <v>887</v>
      </c>
      <c r="G8" s="36"/>
      <c r="H8" s="36"/>
      <c r="I8" s="17"/>
      <c r="J8" s="18" t="s">
        <v>888</v>
      </c>
      <c r="K8" s="17"/>
      <c r="L8" s="36" t="s">
        <v>889</v>
      </c>
      <c r="M8" s="36"/>
      <c r="N8" s="36"/>
    </row>
    <row r="9" spans="1:14">
      <c r="A9" s="11"/>
      <c r="B9" s="46" t="s">
        <v>890</v>
      </c>
      <c r="C9" s="51">
        <v>412337</v>
      </c>
      <c r="D9" s="37"/>
      <c r="E9" s="44"/>
      <c r="F9" s="49" t="s">
        <v>269</v>
      </c>
      <c r="G9" s="54">
        <v>11.34</v>
      </c>
      <c r="H9" s="37"/>
      <c r="I9" s="44"/>
      <c r="J9" s="37"/>
      <c r="K9" s="44"/>
      <c r="L9" s="37"/>
      <c r="M9" s="37"/>
      <c r="N9" s="37"/>
    </row>
    <row r="10" spans="1:14">
      <c r="A10" s="11"/>
      <c r="B10" s="46"/>
      <c r="C10" s="43"/>
      <c r="D10" s="44"/>
      <c r="E10" s="44"/>
      <c r="F10" s="46"/>
      <c r="G10" s="45"/>
      <c r="H10" s="44"/>
      <c r="I10" s="44"/>
      <c r="J10" s="44"/>
      <c r="K10" s="44"/>
      <c r="L10" s="44"/>
      <c r="M10" s="44"/>
      <c r="N10" s="44"/>
    </row>
    <row r="11" spans="1:14">
      <c r="A11" s="11"/>
      <c r="B11" s="39" t="s">
        <v>891</v>
      </c>
      <c r="C11" s="40">
        <v>62258</v>
      </c>
      <c r="D11" s="34"/>
      <c r="E11" s="34"/>
      <c r="F11" s="41">
        <v>11.27</v>
      </c>
      <c r="G11" s="41"/>
      <c r="H11" s="34"/>
      <c r="I11" s="34"/>
      <c r="J11" s="34"/>
      <c r="K11" s="34"/>
      <c r="L11" s="34"/>
      <c r="M11" s="34"/>
      <c r="N11" s="34"/>
    </row>
    <row r="12" spans="1:14">
      <c r="A12" s="11"/>
      <c r="B12" s="39"/>
      <c r="C12" s="40"/>
      <c r="D12" s="34"/>
      <c r="E12" s="34"/>
      <c r="F12" s="41"/>
      <c r="G12" s="41"/>
      <c r="H12" s="34"/>
      <c r="I12" s="34"/>
      <c r="J12" s="34"/>
      <c r="K12" s="34"/>
      <c r="L12" s="34"/>
      <c r="M12" s="34"/>
      <c r="N12" s="34"/>
    </row>
    <row r="13" spans="1:14">
      <c r="A13" s="11"/>
      <c r="B13" s="46" t="s">
        <v>892</v>
      </c>
      <c r="C13" s="45" t="s">
        <v>270</v>
      </c>
      <c r="D13" s="44"/>
      <c r="E13" s="44"/>
      <c r="F13" s="45" t="s">
        <v>270</v>
      </c>
      <c r="G13" s="45"/>
      <c r="H13" s="44"/>
      <c r="I13" s="44"/>
      <c r="J13" s="44"/>
      <c r="K13" s="44"/>
      <c r="L13" s="44"/>
      <c r="M13" s="44"/>
      <c r="N13" s="44"/>
    </row>
    <row r="14" spans="1:14" ht="15.75" thickBot="1">
      <c r="A14" s="11"/>
      <c r="B14" s="46"/>
      <c r="C14" s="186"/>
      <c r="D14" s="187"/>
      <c r="E14" s="44"/>
      <c r="F14" s="45"/>
      <c r="G14" s="45"/>
      <c r="H14" s="44"/>
      <c r="I14" s="44"/>
      <c r="J14" s="44"/>
      <c r="K14" s="44"/>
      <c r="L14" s="44"/>
      <c r="M14" s="44"/>
      <c r="N14" s="44"/>
    </row>
    <row r="15" spans="1:14" ht="15.75" thickTop="1">
      <c r="A15" s="11"/>
      <c r="B15" s="39" t="s">
        <v>893</v>
      </c>
      <c r="C15" s="188">
        <v>350079</v>
      </c>
      <c r="D15" s="189"/>
      <c r="E15" s="34"/>
      <c r="F15" s="39" t="s">
        <v>269</v>
      </c>
      <c r="G15" s="41">
        <v>11.35</v>
      </c>
      <c r="H15" s="34"/>
      <c r="I15" s="34"/>
      <c r="J15" s="41">
        <v>2.5</v>
      </c>
      <c r="K15" s="34"/>
      <c r="L15" s="39" t="s">
        <v>269</v>
      </c>
      <c r="M15" s="40">
        <v>1508</v>
      </c>
      <c r="N15" s="34"/>
    </row>
    <row r="16" spans="1:14" ht="15.75" thickBot="1">
      <c r="A16" s="11"/>
      <c r="B16" s="39"/>
      <c r="C16" s="70"/>
      <c r="D16" s="71"/>
      <c r="E16" s="34"/>
      <c r="F16" s="68"/>
      <c r="G16" s="79"/>
      <c r="H16" s="71"/>
      <c r="I16" s="34"/>
      <c r="J16" s="41"/>
      <c r="K16" s="34"/>
      <c r="L16" s="68"/>
      <c r="M16" s="70"/>
      <c r="N16" s="71"/>
    </row>
    <row r="17" spans="1:14" ht="15.75" thickTop="1">
      <c r="A17" s="11"/>
      <c r="B17" s="46" t="s">
        <v>894</v>
      </c>
      <c r="C17" s="190">
        <v>348655</v>
      </c>
      <c r="D17" s="62"/>
      <c r="E17" s="44"/>
      <c r="F17" s="191" t="s">
        <v>269</v>
      </c>
      <c r="G17" s="192">
        <v>11.36</v>
      </c>
      <c r="H17" s="62"/>
      <c r="I17" s="44"/>
      <c r="J17" s="45">
        <v>2.4900000000000002</v>
      </c>
      <c r="K17" s="44"/>
      <c r="L17" s="191" t="s">
        <v>269</v>
      </c>
      <c r="M17" s="190">
        <v>1500</v>
      </c>
      <c r="N17" s="62"/>
    </row>
    <row r="18" spans="1:14" ht="15.75" thickBot="1">
      <c r="A18" s="11"/>
      <c r="B18" s="46"/>
      <c r="C18" s="52"/>
      <c r="D18" s="53"/>
      <c r="E18" s="44"/>
      <c r="F18" s="50"/>
      <c r="G18" s="55"/>
      <c r="H18" s="53"/>
      <c r="I18" s="44"/>
      <c r="J18" s="45"/>
      <c r="K18" s="44"/>
      <c r="L18" s="50"/>
      <c r="M18" s="52"/>
      <c r="N18" s="53"/>
    </row>
    <row r="19" spans="1:14" ht="15.75" thickTop="1">
      <c r="A19" s="11"/>
      <c r="B19" s="39" t="s">
        <v>895</v>
      </c>
      <c r="C19" s="193">
        <v>1424</v>
      </c>
      <c r="D19" s="58"/>
      <c r="E19" s="34"/>
      <c r="F19" s="77" t="s">
        <v>269</v>
      </c>
      <c r="G19" s="78">
        <v>9.67</v>
      </c>
      <c r="H19" s="58"/>
      <c r="I19" s="34"/>
      <c r="J19" s="41">
        <v>5.52</v>
      </c>
      <c r="K19" s="34"/>
      <c r="L19" s="77" t="s">
        <v>269</v>
      </c>
      <c r="M19" s="78">
        <v>8</v>
      </c>
      <c r="N19" s="58"/>
    </row>
    <row r="20" spans="1:14" ht="15.75" thickBot="1">
      <c r="A20" s="11"/>
      <c r="B20" s="39"/>
      <c r="C20" s="70"/>
      <c r="D20" s="71"/>
      <c r="E20" s="34"/>
      <c r="F20" s="68"/>
      <c r="G20" s="79"/>
      <c r="H20" s="71"/>
      <c r="I20" s="34"/>
      <c r="J20" s="41"/>
      <c r="K20" s="34"/>
      <c r="L20" s="68"/>
      <c r="M20" s="79"/>
      <c r="N20" s="71"/>
    </row>
    <row r="21" spans="1:14" ht="15.75" thickTop="1">
      <c r="A21" s="11" t="s">
        <v>972</v>
      </c>
      <c r="B21" s="10" t="s">
        <v>5</v>
      </c>
      <c r="C21" s="10"/>
      <c r="D21" s="10"/>
      <c r="E21" s="10"/>
      <c r="F21" s="10"/>
      <c r="G21" s="10"/>
      <c r="H21" s="10"/>
      <c r="I21" s="10"/>
      <c r="J21" s="10"/>
      <c r="K21" s="10"/>
      <c r="L21" s="10"/>
      <c r="M21" s="10"/>
      <c r="N21" s="10"/>
    </row>
    <row r="22" spans="1:14">
      <c r="A22" s="11"/>
      <c r="B22" s="82" t="s">
        <v>973</v>
      </c>
      <c r="C22" s="82"/>
      <c r="D22" s="82"/>
      <c r="E22" s="82"/>
      <c r="F22" s="82"/>
      <c r="G22" s="82"/>
      <c r="H22" s="82"/>
      <c r="I22" s="82"/>
      <c r="J22" s="82"/>
      <c r="K22" s="82"/>
      <c r="L22" s="82"/>
      <c r="M22" s="82"/>
      <c r="N22" s="82"/>
    </row>
    <row r="23" spans="1:14">
      <c r="A23" s="11"/>
      <c r="B23" s="33"/>
      <c r="C23" s="33"/>
      <c r="D23" s="33"/>
      <c r="E23" s="33"/>
      <c r="F23" s="33"/>
      <c r="G23" s="33"/>
      <c r="H23" s="33"/>
    </row>
    <row r="24" spans="1:14">
      <c r="A24" s="11"/>
      <c r="B24" s="16"/>
      <c r="C24" s="16"/>
      <c r="D24" s="16"/>
      <c r="E24" s="16"/>
      <c r="F24" s="16"/>
      <c r="G24" s="16"/>
      <c r="H24" s="16"/>
    </row>
    <row r="25" spans="1:14" ht="15.75" thickBot="1">
      <c r="A25" s="11"/>
      <c r="B25" s="17"/>
      <c r="C25" s="36" t="s">
        <v>898</v>
      </c>
      <c r="D25" s="36"/>
      <c r="E25" s="17"/>
      <c r="F25" s="36" t="s">
        <v>899</v>
      </c>
      <c r="G25" s="36"/>
      <c r="H25" s="36"/>
    </row>
    <row r="26" spans="1:14">
      <c r="A26" s="11"/>
      <c r="B26" s="46" t="s">
        <v>900</v>
      </c>
      <c r="C26" s="51">
        <v>303396</v>
      </c>
      <c r="D26" s="37"/>
      <c r="E26" s="44"/>
      <c r="F26" s="49" t="s">
        <v>269</v>
      </c>
      <c r="G26" s="54">
        <v>9.58</v>
      </c>
      <c r="H26" s="37"/>
    </row>
    <row r="27" spans="1:14">
      <c r="A27" s="11"/>
      <c r="B27" s="46"/>
      <c r="C27" s="43"/>
      <c r="D27" s="44"/>
      <c r="E27" s="44"/>
      <c r="F27" s="46"/>
      <c r="G27" s="45"/>
      <c r="H27" s="44"/>
    </row>
    <row r="28" spans="1:14">
      <c r="A28" s="11"/>
      <c r="B28" s="39" t="s">
        <v>901</v>
      </c>
      <c r="C28" s="40">
        <v>100603</v>
      </c>
      <c r="D28" s="34"/>
      <c r="E28" s="34"/>
      <c r="F28" s="41">
        <v>17.18</v>
      </c>
      <c r="G28" s="41"/>
      <c r="H28" s="34"/>
    </row>
    <row r="29" spans="1:14">
      <c r="A29" s="11"/>
      <c r="B29" s="39"/>
      <c r="C29" s="40"/>
      <c r="D29" s="34"/>
      <c r="E29" s="34"/>
      <c r="F29" s="41"/>
      <c r="G29" s="41"/>
      <c r="H29" s="34"/>
    </row>
    <row r="30" spans="1:14">
      <c r="A30" s="11"/>
      <c r="B30" s="46" t="s">
        <v>902</v>
      </c>
      <c r="C30" s="45" t="s">
        <v>903</v>
      </c>
      <c r="D30" s="46" t="s">
        <v>274</v>
      </c>
      <c r="E30" s="44"/>
      <c r="F30" s="45">
        <v>9.9600000000000009</v>
      </c>
      <c r="G30" s="45"/>
      <c r="H30" s="44"/>
    </row>
    <row r="31" spans="1:14">
      <c r="A31" s="11"/>
      <c r="B31" s="46"/>
      <c r="C31" s="45"/>
      <c r="D31" s="46"/>
      <c r="E31" s="44"/>
      <c r="F31" s="45"/>
      <c r="G31" s="45"/>
      <c r="H31" s="44"/>
    </row>
    <row r="32" spans="1:14">
      <c r="A32" s="11"/>
      <c r="B32" s="39" t="s">
        <v>904</v>
      </c>
      <c r="C32" s="41" t="s">
        <v>905</v>
      </c>
      <c r="D32" s="39" t="s">
        <v>274</v>
      </c>
      <c r="E32" s="34"/>
      <c r="F32" s="41">
        <v>15.23</v>
      </c>
      <c r="G32" s="41"/>
      <c r="H32" s="34"/>
    </row>
    <row r="33" spans="1:8" ht="15.75" thickBot="1">
      <c r="A33" s="11"/>
      <c r="B33" s="39"/>
      <c r="C33" s="86"/>
      <c r="D33" s="93"/>
      <c r="E33" s="34"/>
      <c r="F33" s="86"/>
      <c r="G33" s="86"/>
      <c r="H33" s="48"/>
    </row>
    <row r="34" spans="1:8">
      <c r="A34" s="11"/>
      <c r="B34" s="46" t="s">
        <v>906</v>
      </c>
      <c r="C34" s="51">
        <v>268672</v>
      </c>
      <c r="D34" s="37"/>
      <c r="E34" s="44"/>
      <c r="F34" s="49" t="s">
        <v>269</v>
      </c>
      <c r="G34" s="54">
        <v>12.2</v>
      </c>
      <c r="H34" s="37"/>
    </row>
    <row r="35" spans="1:8" ht="15.75" thickBot="1">
      <c r="A35" s="11"/>
      <c r="B35" s="46"/>
      <c r="C35" s="52"/>
      <c r="D35" s="53"/>
      <c r="E35" s="44"/>
      <c r="F35" s="50"/>
      <c r="G35" s="55"/>
      <c r="H35" s="53"/>
    </row>
    <row r="36" spans="1:8" ht="15.75" thickTop="1"/>
  </sheetData>
  <mergeCells count="119">
    <mergeCell ref="B22:N22"/>
    <mergeCell ref="H34:H35"/>
    <mergeCell ref="A1:A2"/>
    <mergeCell ref="B1:N1"/>
    <mergeCell ref="B2:N2"/>
    <mergeCell ref="B3:N3"/>
    <mergeCell ref="A4:A20"/>
    <mergeCell ref="B4:N4"/>
    <mergeCell ref="B5:N5"/>
    <mergeCell ref="A21:A35"/>
    <mergeCell ref="B21:N21"/>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G26:G27"/>
    <mergeCell ref="H26:H27"/>
    <mergeCell ref="B28:B29"/>
    <mergeCell ref="C28:C29"/>
    <mergeCell ref="D28:D29"/>
    <mergeCell ref="E28:E29"/>
    <mergeCell ref="F28:G29"/>
    <mergeCell ref="H28:H29"/>
    <mergeCell ref="M19:M20"/>
    <mergeCell ref="N19:N20"/>
    <mergeCell ref="B23:H23"/>
    <mergeCell ref="C25:D25"/>
    <mergeCell ref="F25:H25"/>
    <mergeCell ref="B26:B27"/>
    <mergeCell ref="C26:C27"/>
    <mergeCell ref="D26:D27"/>
    <mergeCell ref="E26:E27"/>
    <mergeCell ref="F26:F27"/>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H13:H14"/>
    <mergeCell ref="I13:I14"/>
    <mergeCell ref="J13:J14"/>
    <mergeCell ref="K13:K14"/>
    <mergeCell ref="L13:N14"/>
    <mergeCell ref="B15:B16"/>
    <mergeCell ref="C15:C16"/>
    <mergeCell ref="D15:D16"/>
    <mergeCell ref="E15:E16"/>
    <mergeCell ref="F15:F16"/>
    <mergeCell ref="H11:H12"/>
    <mergeCell ref="I11:I12"/>
    <mergeCell ref="J11:J12"/>
    <mergeCell ref="K11:K12"/>
    <mergeCell ref="L11:N12"/>
    <mergeCell ref="B13:B14"/>
    <mergeCell ref="C13:C14"/>
    <mergeCell ref="D13:D14"/>
    <mergeCell ref="E13:E14"/>
    <mergeCell ref="F13:G14"/>
    <mergeCell ref="H9:H10"/>
    <mergeCell ref="I9:I10"/>
    <mergeCell ref="J9:J10"/>
    <mergeCell ref="K9:K10"/>
    <mergeCell ref="L9:N10"/>
    <mergeCell ref="B11:B12"/>
    <mergeCell ref="C11:C12"/>
    <mergeCell ref="D11:D12"/>
    <mergeCell ref="E11:E12"/>
    <mergeCell ref="F11:G12"/>
    <mergeCell ref="B6:N6"/>
    <mergeCell ref="C8:D8"/>
    <mergeCell ref="F8:H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3" width="12.28515625" bestFit="1" customWidth="1"/>
    <col min="4" max="5" width="34.28515625" bestFit="1" customWidth="1"/>
    <col min="6" max="6" width="27.5703125" customWidth="1"/>
    <col min="7" max="7" width="6.42578125" customWidth="1"/>
    <col min="8" max="8" width="34.28515625" bestFit="1" customWidth="1"/>
  </cols>
  <sheetData>
    <row r="1" spans="1:8" ht="30" customHeight="1">
      <c r="A1" s="7" t="s">
        <v>974</v>
      </c>
      <c r="B1" s="7" t="s">
        <v>2</v>
      </c>
      <c r="C1" s="7" t="s">
        <v>26</v>
      </c>
      <c r="D1" s="1" t="s">
        <v>975</v>
      </c>
      <c r="E1" s="1" t="s">
        <v>975</v>
      </c>
      <c r="F1" s="7" t="s">
        <v>975</v>
      </c>
      <c r="G1" s="7"/>
      <c r="H1" s="1" t="s">
        <v>975</v>
      </c>
    </row>
    <row r="2" spans="1:8" ht="15" customHeight="1">
      <c r="A2" s="7"/>
      <c r="B2" s="7"/>
      <c r="C2" s="7"/>
      <c r="D2" s="1" t="s">
        <v>139</v>
      </c>
      <c r="E2" s="1" t="s">
        <v>976</v>
      </c>
      <c r="F2" s="7" t="s">
        <v>977</v>
      </c>
      <c r="G2" s="7"/>
      <c r="H2" s="1" t="s">
        <v>978</v>
      </c>
    </row>
    <row r="3" spans="1:8" ht="15" customHeight="1">
      <c r="A3" s="7"/>
      <c r="B3" s="7"/>
      <c r="C3" s="7"/>
      <c r="D3" s="1"/>
      <c r="E3" s="1" t="s">
        <v>139</v>
      </c>
      <c r="F3" s="7" t="s">
        <v>139</v>
      </c>
      <c r="G3" s="7"/>
      <c r="H3" s="1" t="s">
        <v>139</v>
      </c>
    </row>
    <row r="4" spans="1:8">
      <c r="A4" s="3" t="s">
        <v>979</v>
      </c>
      <c r="B4" s="4" t="s">
        <v>5</v>
      </c>
      <c r="C4" s="4" t="s">
        <v>5</v>
      </c>
      <c r="D4" s="4" t="s">
        <v>5</v>
      </c>
      <c r="E4" s="4" t="s">
        <v>5</v>
      </c>
      <c r="F4" s="4" t="s">
        <v>5</v>
      </c>
      <c r="G4" s="4"/>
      <c r="H4" s="4" t="s">
        <v>5</v>
      </c>
    </row>
    <row r="5" spans="1:8">
      <c r="A5" s="2" t="s">
        <v>28</v>
      </c>
      <c r="B5" s="4" t="s">
        <v>5</v>
      </c>
      <c r="C5" s="4" t="s">
        <v>5</v>
      </c>
      <c r="D5" s="4" t="s">
        <v>5</v>
      </c>
      <c r="E5" s="8">
        <v>47330000</v>
      </c>
      <c r="F5" s="8">
        <v>0</v>
      </c>
      <c r="G5" s="4"/>
      <c r="H5" s="8">
        <v>47330000</v>
      </c>
    </row>
    <row r="6" spans="1:8" ht="30">
      <c r="A6" s="2" t="s">
        <v>271</v>
      </c>
      <c r="B6" s="4" t="s">
        <v>5</v>
      </c>
      <c r="C6" s="4" t="s">
        <v>5</v>
      </c>
      <c r="D6" s="4" t="s">
        <v>5</v>
      </c>
      <c r="E6" s="6">
        <v>12000000</v>
      </c>
      <c r="F6" s="4">
        <v>0</v>
      </c>
      <c r="G6" s="4"/>
      <c r="H6" s="6">
        <v>12000000</v>
      </c>
    </row>
    <row r="7" spans="1:8">
      <c r="A7" s="2" t="s">
        <v>32</v>
      </c>
      <c r="B7" s="4" t="s">
        <v>5</v>
      </c>
      <c r="C7" s="4" t="s">
        <v>5</v>
      </c>
      <c r="D7" s="4" t="s">
        <v>5</v>
      </c>
      <c r="E7" s="6">
        <v>293000</v>
      </c>
      <c r="F7" s="4">
        <v>0</v>
      </c>
      <c r="G7" s="4"/>
      <c r="H7" s="6">
        <v>293000</v>
      </c>
    </row>
    <row r="8" spans="1:8" ht="17.25">
      <c r="A8" s="2" t="s">
        <v>272</v>
      </c>
      <c r="B8" s="4" t="s">
        <v>5</v>
      </c>
      <c r="C8" s="4" t="s">
        <v>5</v>
      </c>
      <c r="D8" s="4" t="s">
        <v>5</v>
      </c>
      <c r="E8" s="6">
        <v>152885000</v>
      </c>
      <c r="F8" s="6">
        <v>-15139000</v>
      </c>
      <c r="G8" s="9" t="s">
        <v>37</v>
      </c>
      <c r="H8" s="6">
        <v>137746000</v>
      </c>
    </row>
    <row r="9" spans="1:8" ht="17.25">
      <c r="A9" s="2" t="s">
        <v>275</v>
      </c>
      <c r="B9" s="4" t="s">
        <v>5</v>
      </c>
      <c r="C9" s="4" t="s">
        <v>5</v>
      </c>
      <c r="D9" s="4" t="s">
        <v>5</v>
      </c>
      <c r="E9" s="6">
        <v>545000</v>
      </c>
      <c r="F9" s="6">
        <v>-131000</v>
      </c>
      <c r="G9" s="9" t="s">
        <v>980</v>
      </c>
      <c r="H9" s="6">
        <v>414000</v>
      </c>
    </row>
    <row r="10" spans="1:8">
      <c r="A10" s="2" t="s">
        <v>40</v>
      </c>
      <c r="B10" s="4" t="s">
        <v>5</v>
      </c>
      <c r="C10" s="4" t="s">
        <v>5</v>
      </c>
      <c r="D10" s="4" t="s">
        <v>5</v>
      </c>
      <c r="E10" s="6">
        <v>436000</v>
      </c>
      <c r="F10" s="4">
        <v>0</v>
      </c>
      <c r="G10" s="4"/>
      <c r="H10" s="6">
        <v>436000</v>
      </c>
    </row>
    <row r="11" spans="1:8" ht="17.25">
      <c r="A11" s="2" t="s">
        <v>277</v>
      </c>
      <c r="B11" s="4" t="s">
        <v>5</v>
      </c>
      <c r="C11" s="4" t="s">
        <v>5</v>
      </c>
      <c r="D11" s="4" t="s">
        <v>5</v>
      </c>
      <c r="E11" s="6">
        <v>1419000</v>
      </c>
      <c r="F11" s="6">
        <v>-271000</v>
      </c>
      <c r="G11" s="9" t="s">
        <v>981</v>
      </c>
      <c r="H11" s="6">
        <v>1148000</v>
      </c>
    </row>
    <row r="12" spans="1:8" ht="17.25">
      <c r="A12" s="2" t="s">
        <v>279</v>
      </c>
      <c r="B12" s="4" t="s">
        <v>5</v>
      </c>
      <c r="C12" s="4" t="s">
        <v>5</v>
      </c>
      <c r="D12" s="4" t="s">
        <v>5</v>
      </c>
      <c r="E12" s="4">
        <v>0</v>
      </c>
      <c r="F12" s="6">
        <v>3624000</v>
      </c>
      <c r="G12" s="9" t="s">
        <v>982</v>
      </c>
      <c r="H12" s="6">
        <v>3624000</v>
      </c>
    </row>
    <row r="13" spans="1:8" ht="17.25">
      <c r="A13" s="2" t="s">
        <v>48</v>
      </c>
      <c r="B13" s="4" t="s">
        <v>5</v>
      </c>
      <c r="C13" s="4" t="s">
        <v>5</v>
      </c>
      <c r="D13" s="4" t="s">
        <v>5</v>
      </c>
      <c r="E13" s="6">
        <v>6849000</v>
      </c>
      <c r="F13" s="6">
        <v>4552000</v>
      </c>
      <c r="G13" s="9" t="s">
        <v>983</v>
      </c>
      <c r="H13" s="6">
        <v>11401000</v>
      </c>
    </row>
    <row r="14" spans="1:8">
      <c r="A14" s="2" t="s">
        <v>280</v>
      </c>
      <c r="B14" s="4" t="s">
        <v>5</v>
      </c>
      <c r="C14" s="4" t="s">
        <v>5</v>
      </c>
      <c r="D14" s="4" t="s">
        <v>5</v>
      </c>
      <c r="E14" s="6">
        <v>221757000</v>
      </c>
      <c r="F14" s="6">
        <v>-7365000</v>
      </c>
      <c r="G14" s="4"/>
      <c r="H14" s="6">
        <v>214392000</v>
      </c>
    </row>
    <row r="15" spans="1:8" ht="17.25">
      <c r="A15" s="2" t="s">
        <v>283</v>
      </c>
      <c r="B15" s="4" t="s">
        <v>5</v>
      </c>
      <c r="C15" s="4" t="s">
        <v>5</v>
      </c>
      <c r="D15" s="4" t="s">
        <v>5</v>
      </c>
      <c r="E15" s="6">
        <v>-191486000</v>
      </c>
      <c r="F15" s="6">
        <v>-180000</v>
      </c>
      <c r="G15" s="9" t="s">
        <v>984</v>
      </c>
      <c r="H15" s="6">
        <v>-191666000</v>
      </c>
    </row>
    <row r="16" spans="1:8">
      <c r="A16" s="2" t="s">
        <v>352</v>
      </c>
      <c r="B16" s="4" t="s">
        <v>5</v>
      </c>
      <c r="C16" s="4" t="s">
        <v>5</v>
      </c>
      <c r="D16" s="4" t="s">
        <v>5</v>
      </c>
      <c r="E16" s="6">
        <v>-4560000</v>
      </c>
      <c r="F16" s="4">
        <v>0</v>
      </c>
      <c r="G16" s="4"/>
      <c r="H16" s="6">
        <v>-4560000</v>
      </c>
    </row>
    <row r="17" spans="1:8" ht="17.25">
      <c r="A17" s="2" t="s">
        <v>288</v>
      </c>
      <c r="B17" s="4" t="s">
        <v>5</v>
      </c>
      <c r="C17" s="4" t="s">
        <v>5</v>
      </c>
      <c r="D17" s="4" t="s">
        <v>5</v>
      </c>
      <c r="E17" s="6">
        <v>-1063000</v>
      </c>
      <c r="F17" s="6">
        <v>-205000</v>
      </c>
      <c r="G17" s="9" t="s">
        <v>985</v>
      </c>
      <c r="H17" s="6">
        <v>-1268000</v>
      </c>
    </row>
    <row r="18" spans="1:8">
      <c r="A18" s="2" t="s">
        <v>292</v>
      </c>
      <c r="B18" s="4" t="s">
        <v>5</v>
      </c>
      <c r="C18" s="4" t="s">
        <v>5</v>
      </c>
      <c r="D18" s="4" t="s">
        <v>5</v>
      </c>
      <c r="E18" s="6">
        <v>-197109000</v>
      </c>
      <c r="F18" s="6">
        <v>-385000</v>
      </c>
      <c r="G18" s="4"/>
      <c r="H18" s="6">
        <v>-197494000</v>
      </c>
    </row>
    <row r="19" spans="1:8">
      <c r="A19" s="2" t="s">
        <v>296</v>
      </c>
      <c r="B19" s="4" t="s">
        <v>5</v>
      </c>
      <c r="C19" s="4" t="s">
        <v>5</v>
      </c>
      <c r="D19" s="4" t="s">
        <v>5</v>
      </c>
      <c r="E19" s="4" t="s">
        <v>5</v>
      </c>
      <c r="F19" s="4" t="s">
        <v>5</v>
      </c>
      <c r="G19" s="4"/>
      <c r="H19" s="6">
        <v>16898000</v>
      </c>
    </row>
    <row r="20" spans="1:8">
      <c r="A20" s="2" t="s">
        <v>297</v>
      </c>
      <c r="B20" s="4" t="s">
        <v>5</v>
      </c>
      <c r="C20" s="4" t="s">
        <v>5</v>
      </c>
      <c r="D20" s="6">
        <v>26734000</v>
      </c>
      <c r="E20" s="4" t="s">
        <v>5</v>
      </c>
      <c r="F20" s="4" t="s">
        <v>5</v>
      </c>
      <c r="G20" s="4"/>
      <c r="H20" s="6">
        <v>26734000</v>
      </c>
    </row>
    <row r="21" spans="1:8">
      <c r="A21" s="2" t="s">
        <v>298</v>
      </c>
      <c r="B21" s="6">
        <v>50744000</v>
      </c>
      <c r="C21" s="6">
        <v>28384000</v>
      </c>
      <c r="D21" s="4" t="s">
        <v>5</v>
      </c>
      <c r="E21" s="4" t="s">
        <v>5</v>
      </c>
      <c r="F21" s="4" t="s">
        <v>5</v>
      </c>
      <c r="G21" s="4"/>
      <c r="H21" s="6">
        <v>9836000</v>
      </c>
    </row>
    <row r="22" spans="1:8">
      <c r="A22" s="2" t="s">
        <v>986</v>
      </c>
      <c r="B22" s="4" t="s">
        <v>5</v>
      </c>
      <c r="C22" s="4" t="s">
        <v>5</v>
      </c>
      <c r="D22" s="6">
        <v>20128000</v>
      </c>
      <c r="E22" s="4" t="s">
        <v>5</v>
      </c>
      <c r="F22" s="4" t="s">
        <v>5</v>
      </c>
      <c r="G22" s="4"/>
      <c r="H22" s="4" t="s">
        <v>5</v>
      </c>
    </row>
    <row r="23" spans="1:8">
      <c r="A23" s="2" t="s">
        <v>309</v>
      </c>
      <c r="B23" s="4" t="s">
        <v>5</v>
      </c>
      <c r="C23" s="4" t="s">
        <v>5</v>
      </c>
      <c r="D23" s="6">
        <v>850000</v>
      </c>
      <c r="E23" s="4" t="s">
        <v>5</v>
      </c>
      <c r="F23" s="4" t="s">
        <v>5</v>
      </c>
      <c r="G23" s="4"/>
      <c r="H23" s="4" t="s">
        <v>5</v>
      </c>
    </row>
    <row r="24" spans="1:8" ht="30">
      <c r="A24" s="2" t="s">
        <v>363</v>
      </c>
      <c r="B24" s="4" t="s">
        <v>5</v>
      </c>
      <c r="C24" s="4" t="s">
        <v>5</v>
      </c>
      <c r="D24" s="8">
        <v>5756000</v>
      </c>
      <c r="E24" s="4" t="s">
        <v>5</v>
      </c>
      <c r="F24" s="4" t="s">
        <v>5</v>
      </c>
      <c r="G24" s="4"/>
      <c r="H24" s="4" t="s">
        <v>5</v>
      </c>
    </row>
    <row r="25" spans="1:8">
      <c r="A25" s="10"/>
      <c r="B25" s="10"/>
      <c r="C25" s="10"/>
      <c r="D25" s="10"/>
      <c r="E25" s="10"/>
      <c r="F25" s="10"/>
      <c r="G25" s="10"/>
      <c r="H25" s="10"/>
    </row>
    <row r="26" spans="1:8" ht="15" customHeight="1">
      <c r="A26" s="2" t="s">
        <v>37</v>
      </c>
      <c r="B26" s="11" t="s">
        <v>300</v>
      </c>
      <c r="C26" s="11"/>
      <c r="D26" s="11"/>
      <c r="E26" s="11"/>
      <c r="F26" s="11"/>
      <c r="G26" s="11"/>
      <c r="H26" s="11"/>
    </row>
    <row r="27" spans="1:8" ht="15" customHeight="1">
      <c r="A27" s="2" t="s">
        <v>980</v>
      </c>
      <c r="B27" s="11" t="s">
        <v>301</v>
      </c>
      <c r="C27" s="11"/>
      <c r="D27" s="11"/>
      <c r="E27" s="11"/>
      <c r="F27" s="11"/>
      <c r="G27" s="11"/>
      <c r="H27" s="11"/>
    </row>
    <row r="28" spans="1:8" ht="15" customHeight="1">
      <c r="A28" s="2" t="s">
        <v>981</v>
      </c>
      <c r="B28" s="11" t="s">
        <v>302</v>
      </c>
      <c r="C28" s="11"/>
      <c r="D28" s="11"/>
      <c r="E28" s="11"/>
      <c r="F28" s="11"/>
      <c r="G28" s="11"/>
      <c r="H28" s="11"/>
    </row>
    <row r="29" spans="1:8" ht="15" customHeight="1">
      <c r="A29" s="2" t="s">
        <v>982</v>
      </c>
      <c r="B29" s="11" t="s">
        <v>303</v>
      </c>
      <c r="C29" s="11"/>
      <c r="D29" s="11"/>
      <c r="E29" s="11"/>
      <c r="F29" s="11"/>
      <c r="G29" s="11"/>
      <c r="H29" s="11"/>
    </row>
    <row r="30" spans="1:8" ht="15" customHeight="1">
      <c r="A30" s="2" t="s">
        <v>983</v>
      </c>
      <c r="B30" s="11" t="s">
        <v>304</v>
      </c>
      <c r="C30" s="11"/>
      <c r="D30" s="11"/>
      <c r="E30" s="11"/>
      <c r="F30" s="11"/>
      <c r="G30" s="11"/>
      <c r="H30" s="11"/>
    </row>
    <row r="31" spans="1:8" ht="15" customHeight="1">
      <c r="A31" s="2" t="s">
        <v>984</v>
      </c>
      <c r="B31" s="11" t="s">
        <v>305</v>
      </c>
      <c r="C31" s="11"/>
      <c r="D31" s="11"/>
      <c r="E31" s="11"/>
      <c r="F31" s="11"/>
      <c r="G31" s="11"/>
      <c r="H31" s="11"/>
    </row>
    <row r="32" spans="1:8" ht="15" customHeight="1">
      <c r="A32" s="2" t="s">
        <v>985</v>
      </c>
      <c r="B32" s="11" t="s">
        <v>306</v>
      </c>
      <c r="C32" s="11"/>
      <c r="D32" s="11"/>
      <c r="E32" s="11"/>
      <c r="F32" s="11"/>
      <c r="G32" s="11"/>
      <c r="H32" s="11"/>
    </row>
  </sheetData>
  <mergeCells count="14">
    <mergeCell ref="B31:H31"/>
    <mergeCell ref="B32:H32"/>
    <mergeCell ref="A25:H25"/>
    <mergeCell ref="B26:H26"/>
    <mergeCell ref="B27:H27"/>
    <mergeCell ref="B28:H28"/>
    <mergeCell ref="B29:H29"/>
    <mergeCell ref="B30:H30"/>
    <mergeCell ref="A1:A3"/>
    <mergeCell ref="B1:B3"/>
    <mergeCell ref="C1:C3"/>
    <mergeCell ref="F1:G1"/>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28515625" bestFit="1" customWidth="1"/>
    <col min="4" max="5" width="32" bestFit="1" customWidth="1"/>
    <col min="6" max="6" width="25.85546875" customWidth="1"/>
    <col min="7" max="7" width="6.140625" customWidth="1"/>
    <col min="8" max="8" width="32" bestFit="1" customWidth="1"/>
  </cols>
  <sheetData>
    <row r="1" spans="1:8" ht="30" customHeight="1">
      <c r="A1" s="7" t="s">
        <v>987</v>
      </c>
      <c r="B1" s="7" t="s">
        <v>2</v>
      </c>
      <c r="C1" s="7" t="s">
        <v>26</v>
      </c>
      <c r="D1" s="1" t="s">
        <v>988</v>
      </c>
      <c r="E1" s="1" t="s">
        <v>988</v>
      </c>
      <c r="F1" s="7" t="s">
        <v>988</v>
      </c>
      <c r="G1" s="7"/>
      <c r="H1" s="1" t="s">
        <v>988</v>
      </c>
    </row>
    <row r="2" spans="1:8" ht="15" customHeight="1">
      <c r="A2" s="7"/>
      <c r="B2" s="7"/>
      <c r="C2" s="7"/>
      <c r="D2" s="1" t="s">
        <v>138</v>
      </c>
      <c r="E2" s="1" t="s">
        <v>976</v>
      </c>
      <c r="F2" s="7" t="s">
        <v>977</v>
      </c>
      <c r="G2" s="7"/>
      <c r="H2" s="1" t="s">
        <v>978</v>
      </c>
    </row>
    <row r="3" spans="1:8" ht="15" customHeight="1">
      <c r="A3" s="7"/>
      <c r="B3" s="7"/>
      <c r="C3" s="7"/>
      <c r="D3" s="1"/>
      <c r="E3" s="1" t="s">
        <v>138</v>
      </c>
      <c r="F3" s="7" t="s">
        <v>138</v>
      </c>
      <c r="G3" s="7"/>
      <c r="H3" s="1" t="s">
        <v>138</v>
      </c>
    </row>
    <row r="4" spans="1:8">
      <c r="A4" s="3" t="s">
        <v>979</v>
      </c>
      <c r="B4" s="4" t="s">
        <v>5</v>
      </c>
      <c r="C4" s="4" t="s">
        <v>5</v>
      </c>
      <c r="D4" s="4" t="s">
        <v>5</v>
      </c>
      <c r="E4" s="4" t="s">
        <v>5</v>
      </c>
      <c r="F4" s="4" t="s">
        <v>5</v>
      </c>
      <c r="G4" s="4"/>
      <c r="H4" s="4" t="s">
        <v>5</v>
      </c>
    </row>
    <row r="5" spans="1:8">
      <c r="A5" s="2" t="s">
        <v>28</v>
      </c>
      <c r="B5" s="4" t="s">
        <v>5</v>
      </c>
      <c r="C5" s="4" t="s">
        <v>5</v>
      </c>
      <c r="D5" s="4" t="s">
        <v>5</v>
      </c>
      <c r="E5" s="8">
        <v>39680000</v>
      </c>
      <c r="F5" s="8">
        <v>0</v>
      </c>
      <c r="G5" s="4"/>
      <c r="H5" s="8">
        <v>39680000</v>
      </c>
    </row>
    <row r="6" spans="1:8" ht="30">
      <c r="A6" s="2" t="s">
        <v>271</v>
      </c>
      <c r="B6" s="4" t="s">
        <v>5</v>
      </c>
      <c r="C6" s="4" t="s">
        <v>5</v>
      </c>
      <c r="D6" s="4" t="s">
        <v>5</v>
      </c>
      <c r="E6" s="6">
        <v>13000000</v>
      </c>
      <c r="F6" s="4">
        <v>0</v>
      </c>
      <c r="G6" s="4"/>
      <c r="H6" s="6">
        <v>13000000</v>
      </c>
    </row>
    <row r="7" spans="1:8">
      <c r="A7" s="2" t="s">
        <v>32</v>
      </c>
      <c r="B7" s="4" t="s">
        <v>5</v>
      </c>
      <c r="C7" s="4" t="s">
        <v>5</v>
      </c>
      <c r="D7" s="4" t="s">
        <v>5</v>
      </c>
      <c r="E7" s="6">
        <v>895000</v>
      </c>
      <c r="F7" s="4">
        <v>0</v>
      </c>
      <c r="G7" s="4"/>
      <c r="H7" s="6">
        <v>895000</v>
      </c>
    </row>
    <row r="8" spans="1:8" ht="17.25">
      <c r="A8" s="2" t="s">
        <v>272</v>
      </c>
      <c r="B8" s="4" t="s">
        <v>5</v>
      </c>
      <c r="C8" s="4" t="s">
        <v>5</v>
      </c>
      <c r="D8" s="4" t="s">
        <v>5</v>
      </c>
      <c r="E8" s="6">
        <v>188386000</v>
      </c>
      <c r="F8" s="6">
        <v>-10433000</v>
      </c>
      <c r="G8" s="9" t="s">
        <v>37</v>
      </c>
      <c r="H8" s="6">
        <v>177953000</v>
      </c>
    </row>
    <row r="9" spans="1:8" ht="17.25">
      <c r="A9" s="2" t="s">
        <v>275</v>
      </c>
      <c r="B9" s="4" t="s">
        <v>5</v>
      </c>
      <c r="C9" s="4" t="s">
        <v>5</v>
      </c>
      <c r="D9" s="4" t="s">
        <v>5</v>
      </c>
      <c r="E9" s="6">
        <v>9273000</v>
      </c>
      <c r="F9" s="6">
        <v>-361000</v>
      </c>
      <c r="G9" s="9" t="s">
        <v>980</v>
      </c>
      <c r="H9" s="6">
        <v>8912000</v>
      </c>
    </row>
    <row r="10" spans="1:8">
      <c r="A10" s="2" t="s">
        <v>40</v>
      </c>
      <c r="B10" s="4" t="s">
        <v>5</v>
      </c>
      <c r="C10" s="4" t="s">
        <v>5</v>
      </c>
      <c r="D10" s="4" t="s">
        <v>5</v>
      </c>
      <c r="E10" s="6">
        <v>592000</v>
      </c>
      <c r="F10" s="4">
        <v>0</v>
      </c>
      <c r="G10" s="4"/>
      <c r="H10" s="6">
        <v>592000</v>
      </c>
    </row>
    <row r="11" spans="1:8" ht="17.25">
      <c r="A11" s="2" t="s">
        <v>277</v>
      </c>
      <c r="B11" s="4" t="s">
        <v>5</v>
      </c>
      <c r="C11" s="4" t="s">
        <v>5</v>
      </c>
      <c r="D11" s="4" t="s">
        <v>5</v>
      </c>
      <c r="E11" s="6">
        <v>12358000</v>
      </c>
      <c r="F11" s="6">
        <v>-3788000</v>
      </c>
      <c r="G11" s="9" t="s">
        <v>981</v>
      </c>
      <c r="H11" s="6">
        <v>8570000</v>
      </c>
    </row>
    <row r="12" spans="1:8" ht="17.25">
      <c r="A12" s="2" t="s">
        <v>279</v>
      </c>
      <c r="B12" s="4" t="s">
        <v>5</v>
      </c>
      <c r="C12" s="4" t="s">
        <v>5</v>
      </c>
      <c r="D12" s="4" t="s">
        <v>5</v>
      </c>
      <c r="E12" s="4">
        <v>0</v>
      </c>
      <c r="F12" s="6">
        <v>2387000</v>
      </c>
      <c r="G12" s="9" t="s">
        <v>982</v>
      </c>
      <c r="H12" s="6">
        <v>2387000</v>
      </c>
    </row>
    <row r="13" spans="1:8" ht="17.25">
      <c r="A13" s="2" t="s">
        <v>48</v>
      </c>
      <c r="B13" s="4" t="s">
        <v>5</v>
      </c>
      <c r="C13" s="4" t="s">
        <v>5</v>
      </c>
      <c r="D13" s="4" t="s">
        <v>5</v>
      </c>
      <c r="E13" s="6">
        <v>13554000</v>
      </c>
      <c r="F13" s="6">
        <v>4785000</v>
      </c>
      <c r="G13" s="9" t="s">
        <v>983</v>
      </c>
      <c r="H13" s="6">
        <v>18339000</v>
      </c>
    </row>
    <row r="14" spans="1:8">
      <c r="A14" s="2" t="s">
        <v>280</v>
      </c>
      <c r="B14" s="4" t="s">
        <v>5</v>
      </c>
      <c r="C14" s="4" t="s">
        <v>5</v>
      </c>
      <c r="D14" s="4" t="s">
        <v>5</v>
      </c>
      <c r="E14" s="6">
        <v>277738000</v>
      </c>
      <c r="F14" s="6">
        <v>-7410000</v>
      </c>
      <c r="G14" s="4"/>
      <c r="H14" s="6">
        <v>270328000</v>
      </c>
    </row>
    <row r="15" spans="1:8" ht="17.25">
      <c r="A15" s="2" t="s">
        <v>283</v>
      </c>
      <c r="B15" s="4" t="s">
        <v>5</v>
      </c>
      <c r="C15" s="4" t="s">
        <v>5</v>
      </c>
      <c r="D15" s="4" t="s">
        <v>5</v>
      </c>
      <c r="E15" s="6">
        <v>-236526000</v>
      </c>
      <c r="F15" s="6">
        <v>-1188000</v>
      </c>
      <c r="G15" s="9" t="s">
        <v>984</v>
      </c>
      <c r="H15" s="6">
        <v>-237714000</v>
      </c>
    </row>
    <row r="16" spans="1:8">
      <c r="A16" s="2" t="s">
        <v>352</v>
      </c>
      <c r="B16" s="4" t="s">
        <v>5</v>
      </c>
      <c r="C16" s="4" t="s">
        <v>5</v>
      </c>
      <c r="D16" s="4" t="s">
        <v>5</v>
      </c>
      <c r="E16" s="6">
        <v>-12300000</v>
      </c>
      <c r="F16" s="4">
        <v>0</v>
      </c>
      <c r="G16" s="4"/>
      <c r="H16" s="6">
        <v>-12300000</v>
      </c>
    </row>
    <row r="17" spans="1:8">
      <c r="A17" s="2" t="s">
        <v>288</v>
      </c>
      <c r="B17" s="4" t="s">
        <v>5</v>
      </c>
      <c r="C17" s="4" t="s">
        <v>5</v>
      </c>
      <c r="D17" s="4" t="s">
        <v>5</v>
      </c>
      <c r="E17" s="6">
        <v>-7075000</v>
      </c>
      <c r="F17" s="4">
        <v>0</v>
      </c>
      <c r="G17" s="4"/>
      <c r="H17" s="6">
        <v>-7075000</v>
      </c>
    </row>
    <row r="18" spans="1:8">
      <c r="A18" s="2" t="s">
        <v>292</v>
      </c>
      <c r="B18" s="4" t="s">
        <v>5</v>
      </c>
      <c r="C18" s="4" t="s">
        <v>5</v>
      </c>
      <c r="D18" s="4" t="s">
        <v>5</v>
      </c>
      <c r="E18" s="6">
        <v>-255901000</v>
      </c>
      <c r="F18" s="6">
        <v>-1188000</v>
      </c>
      <c r="G18" s="4"/>
      <c r="H18" s="6">
        <v>-257089000</v>
      </c>
    </row>
    <row r="19" spans="1:8">
      <c r="A19" s="2" t="s">
        <v>296</v>
      </c>
      <c r="B19" s="4" t="s">
        <v>5</v>
      </c>
      <c r="C19" s="4" t="s">
        <v>5</v>
      </c>
      <c r="D19" s="4" t="s">
        <v>5</v>
      </c>
      <c r="E19" s="4" t="s">
        <v>5</v>
      </c>
      <c r="F19" s="4" t="s">
        <v>5</v>
      </c>
      <c r="G19" s="4"/>
      <c r="H19" s="6">
        <v>13239000</v>
      </c>
    </row>
    <row r="20" spans="1:8">
      <c r="A20" s="2" t="s">
        <v>298</v>
      </c>
      <c r="B20" s="6">
        <v>50744000</v>
      </c>
      <c r="C20" s="6">
        <v>28384000</v>
      </c>
      <c r="D20" s="4" t="s">
        <v>5</v>
      </c>
      <c r="E20" s="4" t="s">
        <v>5</v>
      </c>
      <c r="F20" s="4" t="s">
        <v>5</v>
      </c>
      <c r="G20" s="4"/>
      <c r="H20" s="6">
        <v>12524000</v>
      </c>
    </row>
    <row r="21" spans="1:8">
      <c r="A21" s="2" t="s">
        <v>986</v>
      </c>
      <c r="B21" s="4" t="s">
        <v>5</v>
      </c>
      <c r="C21" s="4" t="s">
        <v>5</v>
      </c>
      <c r="D21" s="6">
        <v>19778000</v>
      </c>
      <c r="E21" s="4" t="s">
        <v>5</v>
      </c>
      <c r="F21" s="4" t="s">
        <v>5</v>
      </c>
      <c r="G21" s="4"/>
      <c r="H21" s="4" t="s">
        <v>5</v>
      </c>
    </row>
    <row r="22" spans="1:8" ht="30">
      <c r="A22" s="2" t="s">
        <v>363</v>
      </c>
      <c r="B22" s="4" t="s">
        <v>5</v>
      </c>
      <c r="C22" s="4" t="s">
        <v>5</v>
      </c>
      <c r="D22" s="6">
        <v>5985000</v>
      </c>
      <c r="E22" s="4" t="s">
        <v>5</v>
      </c>
      <c r="F22" s="4" t="s">
        <v>5</v>
      </c>
      <c r="G22" s="4"/>
      <c r="H22" s="4" t="s">
        <v>5</v>
      </c>
    </row>
    <row r="23" spans="1:8">
      <c r="A23" s="2" t="s">
        <v>297</v>
      </c>
      <c r="B23" s="4" t="s">
        <v>5</v>
      </c>
      <c r="C23" s="4" t="s">
        <v>5</v>
      </c>
      <c r="D23" s="8">
        <v>25763000</v>
      </c>
      <c r="E23" s="4" t="s">
        <v>5</v>
      </c>
      <c r="F23" s="4" t="s">
        <v>5</v>
      </c>
      <c r="G23" s="4"/>
      <c r="H23" s="8">
        <v>25763000</v>
      </c>
    </row>
    <row r="24" spans="1:8">
      <c r="A24" s="10"/>
      <c r="B24" s="10"/>
      <c r="C24" s="10"/>
      <c r="D24" s="10"/>
      <c r="E24" s="10"/>
      <c r="F24" s="10"/>
      <c r="G24" s="10"/>
      <c r="H24" s="10"/>
    </row>
    <row r="25" spans="1:8" ht="15" customHeight="1">
      <c r="A25" s="2" t="s">
        <v>37</v>
      </c>
      <c r="B25" s="11" t="s">
        <v>300</v>
      </c>
      <c r="C25" s="11"/>
      <c r="D25" s="11"/>
      <c r="E25" s="11"/>
      <c r="F25" s="11"/>
      <c r="G25" s="11"/>
      <c r="H25" s="11"/>
    </row>
    <row r="26" spans="1:8" ht="15" customHeight="1">
      <c r="A26" s="2" t="s">
        <v>980</v>
      </c>
      <c r="B26" s="11" t="s">
        <v>301</v>
      </c>
      <c r="C26" s="11"/>
      <c r="D26" s="11"/>
      <c r="E26" s="11"/>
      <c r="F26" s="11"/>
      <c r="G26" s="11"/>
      <c r="H26" s="11"/>
    </row>
    <row r="27" spans="1:8" ht="15" customHeight="1">
      <c r="A27" s="2" t="s">
        <v>981</v>
      </c>
      <c r="B27" s="11" t="s">
        <v>302</v>
      </c>
      <c r="C27" s="11"/>
      <c r="D27" s="11"/>
      <c r="E27" s="11"/>
      <c r="F27" s="11"/>
      <c r="G27" s="11"/>
      <c r="H27" s="11"/>
    </row>
    <row r="28" spans="1:8" ht="15" customHeight="1">
      <c r="A28" s="2" t="s">
        <v>982</v>
      </c>
      <c r="B28" s="11" t="s">
        <v>303</v>
      </c>
      <c r="C28" s="11"/>
      <c r="D28" s="11"/>
      <c r="E28" s="11"/>
      <c r="F28" s="11"/>
      <c r="G28" s="11"/>
      <c r="H28" s="11"/>
    </row>
    <row r="29" spans="1:8" ht="15" customHeight="1">
      <c r="A29" s="2" t="s">
        <v>983</v>
      </c>
      <c r="B29" s="11" t="s">
        <v>304</v>
      </c>
      <c r="C29" s="11"/>
      <c r="D29" s="11"/>
      <c r="E29" s="11"/>
      <c r="F29" s="11"/>
      <c r="G29" s="11"/>
      <c r="H29" s="11"/>
    </row>
    <row r="30" spans="1:8" ht="15" customHeight="1">
      <c r="A30" s="2" t="s">
        <v>984</v>
      </c>
      <c r="B30" s="11" t="s">
        <v>305</v>
      </c>
      <c r="C30" s="11"/>
      <c r="D30" s="11"/>
      <c r="E30" s="11"/>
      <c r="F30" s="11"/>
      <c r="G30" s="11"/>
      <c r="H30" s="11"/>
    </row>
  </sheetData>
  <mergeCells count="13">
    <mergeCell ref="B30:H30"/>
    <mergeCell ref="A24:H24"/>
    <mergeCell ref="B25:H25"/>
    <mergeCell ref="B26:H26"/>
    <mergeCell ref="B27:H27"/>
    <mergeCell ref="B28:H28"/>
    <mergeCell ref="B29:H29"/>
    <mergeCell ref="A1:A3"/>
    <mergeCell ref="B1:B3"/>
    <mergeCell ref="C1:C3"/>
    <mergeCell ref="F1:G1"/>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4" width="23.140625" bestFit="1" customWidth="1"/>
    <col min="5" max="5" width="23.42578125" bestFit="1" customWidth="1"/>
    <col min="6" max="6" width="25.42578125" customWidth="1"/>
    <col min="7" max="7" width="6.5703125" customWidth="1"/>
    <col min="8" max="8" width="23.140625" bestFit="1" customWidth="1"/>
  </cols>
  <sheetData>
    <row r="1" spans="1:8" ht="30" customHeight="1">
      <c r="A1" s="7" t="s">
        <v>989</v>
      </c>
      <c r="B1" s="7" t="s">
        <v>2</v>
      </c>
      <c r="C1" s="7" t="s">
        <v>26</v>
      </c>
      <c r="D1" s="1" t="s">
        <v>990</v>
      </c>
      <c r="E1" s="1" t="s">
        <v>990</v>
      </c>
      <c r="F1" s="7" t="s">
        <v>990</v>
      </c>
      <c r="G1" s="7"/>
      <c r="H1" s="1" t="s">
        <v>990</v>
      </c>
    </row>
    <row r="2" spans="1:8" ht="15" customHeight="1">
      <c r="A2" s="7"/>
      <c r="B2" s="7"/>
      <c r="C2" s="7"/>
      <c r="D2" s="1" t="s">
        <v>991</v>
      </c>
      <c r="E2" s="1" t="s">
        <v>976</v>
      </c>
      <c r="F2" s="7" t="s">
        <v>977</v>
      </c>
      <c r="G2" s="7"/>
      <c r="H2" s="1" t="s">
        <v>978</v>
      </c>
    </row>
    <row r="3" spans="1:8" ht="15" customHeight="1">
      <c r="A3" s="7"/>
      <c r="B3" s="7"/>
      <c r="C3" s="7"/>
      <c r="D3" s="1"/>
      <c r="E3" s="1" t="s">
        <v>991</v>
      </c>
      <c r="F3" s="7" t="s">
        <v>991</v>
      </c>
      <c r="G3" s="7"/>
      <c r="H3" s="1" t="s">
        <v>991</v>
      </c>
    </row>
    <row r="4" spans="1:8">
      <c r="A4" s="3" t="s">
        <v>979</v>
      </c>
      <c r="B4" s="4" t="s">
        <v>5</v>
      </c>
      <c r="C4" s="4" t="s">
        <v>5</v>
      </c>
      <c r="D4" s="4" t="s">
        <v>5</v>
      </c>
      <c r="E4" s="4" t="s">
        <v>5</v>
      </c>
      <c r="F4" s="4" t="s">
        <v>5</v>
      </c>
      <c r="G4" s="4"/>
      <c r="H4" s="4" t="s">
        <v>5</v>
      </c>
    </row>
    <row r="5" spans="1:8">
      <c r="A5" s="2" t="s">
        <v>28</v>
      </c>
      <c r="B5" s="4" t="s">
        <v>5</v>
      </c>
      <c r="C5" s="4" t="s">
        <v>5</v>
      </c>
      <c r="D5" s="4" t="s">
        <v>5</v>
      </c>
      <c r="E5" s="8">
        <v>14207000</v>
      </c>
      <c r="F5" s="8">
        <v>0</v>
      </c>
      <c r="G5" s="4"/>
      <c r="H5" s="8">
        <v>14207000</v>
      </c>
    </row>
    <row r="6" spans="1:8" ht="30">
      <c r="A6" s="2" t="s">
        <v>271</v>
      </c>
      <c r="B6" s="4" t="s">
        <v>5</v>
      </c>
      <c r="C6" s="4" t="s">
        <v>5</v>
      </c>
      <c r="D6" s="4" t="s">
        <v>5</v>
      </c>
      <c r="E6" s="6">
        <v>5082000</v>
      </c>
      <c r="F6" s="6">
        <v>130000</v>
      </c>
      <c r="G6" s="9" t="s">
        <v>37</v>
      </c>
      <c r="H6" s="6">
        <v>5212000</v>
      </c>
    </row>
    <row r="7" spans="1:8">
      <c r="A7" s="2" t="s">
        <v>32</v>
      </c>
      <c r="B7" s="4" t="s">
        <v>5</v>
      </c>
      <c r="C7" s="4" t="s">
        <v>5</v>
      </c>
      <c r="D7" s="4" t="s">
        <v>5</v>
      </c>
      <c r="E7" s="6">
        <v>630000</v>
      </c>
      <c r="F7" s="4">
        <v>0</v>
      </c>
      <c r="G7" s="4"/>
      <c r="H7" s="6">
        <v>630000</v>
      </c>
    </row>
    <row r="8" spans="1:8" ht="17.25">
      <c r="A8" s="2" t="s">
        <v>272</v>
      </c>
      <c r="B8" s="4" t="s">
        <v>5</v>
      </c>
      <c r="C8" s="4" t="s">
        <v>5</v>
      </c>
      <c r="D8" s="4" t="s">
        <v>5</v>
      </c>
      <c r="E8" s="6">
        <v>161220000</v>
      </c>
      <c r="F8" s="6">
        <v>-6973000</v>
      </c>
      <c r="G8" s="9" t="s">
        <v>980</v>
      </c>
      <c r="H8" s="6">
        <v>154247000</v>
      </c>
    </row>
    <row r="9" spans="1:8" ht="17.25">
      <c r="A9" s="2" t="s">
        <v>275</v>
      </c>
      <c r="B9" s="4" t="s">
        <v>5</v>
      </c>
      <c r="C9" s="4" t="s">
        <v>5</v>
      </c>
      <c r="D9" s="4" t="s">
        <v>5</v>
      </c>
      <c r="E9" s="6">
        <v>4537000</v>
      </c>
      <c r="F9" s="6">
        <v>811000</v>
      </c>
      <c r="G9" s="9" t="s">
        <v>981</v>
      </c>
      <c r="H9" s="6">
        <v>5348000</v>
      </c>
    </row>
    <row r="10" spans="1:8">
      <c r="A10" s="2" t="s">
        <v>40</v>
      </c>
      <c r="B10" s="4" t="s">
        <v>5</v>
      </c>
      <c r="C10" s="4" t="s">
        <v>5</v>
      </c>
      <c r="D10" s="4" t="s">
        <v>5</v>
      </c>
      <c r="E10" s="6">
        <v>800000</v>
      </c>
      <c r="F10" s="4">
        <v>0</v>
      </c>
      <c r="G10" s="4"/>
      <c r="H10" s="6">
        <v>800000</v>
      </c>
    </row>
    <row r="11" spans="1:8" ht="17.25">
      <c r="A11" s="2" t="s">
        <v>277</v>
      </c>
      <c r="B11" s="4" t="s">
        <v>5</v>
      </c>
      <c r="C11" s="4" t="s">
        <v>5</v>
      </c>
      <c r="D11" s="4" t="s">
        <v>5</v>
      </c>
      <c r="E11" s="6">
        <v>4844000</v>
      </c>
      <c r="F11" s="6">
        <v>-626000</v>
      </c>
      <c r="G11" s="9" t="s">
        <v>982</v>
      </c>
      <c r="H11" s="6">
        <v>4218000</v>
      </c>
    </row>
    <row r="12" spans="1:8" ht="17.25">
      <c r="A12" s="2" t="s">
        <v>279</v>
      </c>
      <c r="B12" s="4" t="s">
        <v>5</v>
      </c>
      <c r="C12" s="4" t="s">
        <v>5</v>
      </c>
      <c r="D12" s="4" t="s">
        <v>5</v>
      </c>
      <c r="E12" s="4">
        <v>0</v>
      </c>
      <c r="F12" s="6">
        <v>2676000</v>
      </c>
      <c r="G12" s="9" t="s">
        <v>983</v>
      </c>
      <c r="H12" s="6">
        <v>2676000</v>
      </c>
    </row>
    <row r="13" spans="1:8" ht="17.25">
      <c r="A13" s="2" t="s">
        <v>48</v>
      </c>
      <c r="B13" s="4" t="s">
        <v>5</v>
      </c>
      <c r="C13" s="4" t="s">
        <v>5</v>
      </c>
      <c r="D13" s="4" t="s">
        <v>5</v>
      </c>
      <c r="E13" s="6">
        <v>92289000</v>
      </c>
      <c r="F13" s="6">
        <v>1744000</v>
      </c>
      <c r="G13" s="9" t="s">
        <v>984</v>
      </c>
      <c r="H13" s="6">
        <v>94033000</v>
      </c>
    </row>
    <row r="14" spans="1:8">
      <c r="A14" s="2" t="s">
        <v>280</v>
      </c>
      <c r="B14" s="4" t="s">
        <v>5</v>
      </c>
      <c r="C14" s="4" t="s">
        <v>5</v>
      </c>
      <c r="D14" s="6">
        <v>284000000</v>
      </c>
      <c r="E14" s="6">
        <v>283609000</v>
      </c>
      <c r="F14" s="6">
        <v>-2238000</v>
      </c>
      <c r="G14" s="4"/>
      <c r="H14" s="6">
        <v>281371000</v>
      </c>
    </row>
    <row r="15" spans="1:8" ht="17.25">
      <c r="A15" s="2" t="s">
        <v>283</v>
      </c>
      <c r="B15" s="4" t="s">
        <v>5</v>
      </c>
      <c r="C15" s="4" t="s">
        <v>5</v>
      </c>
      <c r="D15" s="4" t="s">
        <v>5</v>
      </c>
      <c r="E15" s="6">
        <v>-260484000</v>
      </c>
      <c r="F15" s="6">
        <v>-523000</v>
      </c>
      <c r="G15" s="9" t="s">
        <v>985</v>
      </c>
      <c r="H15" s="6">
        <v>-261007000</v>
      </c>
    </row>
    <row r="16" spans="1:8" ht="17.25">
      <c r="A16" s="2" t="s">
        <v>352</v>
      </c>
      <c r="B16" s="4" t="s">
        <v>5</v>
      </c>
      <c r="C16" s="4" t="s">
        <v>5</v>
      </c>
      <c r="D16" s="4" t="s">
        <v>5</v>
      </c>
      <c r="E16" s="6">
        <v>-6100000</v>
      </c>
      <c r="F16" s="6">
        <v>-209000</v>
      </c>
      <c r="G16" s="9" t="s">
        <v>992</v>
      </c>
      <c r="H16" s="6">
        <v>-6309000</v>
      </c>
    </row>
    <row r="17" spans="1:8">
      <c r="A17" s="2" t="s">
        <v>288</v>
      </c>
      <c r="B17" s="4" t="s">
        <v>5</v>
      </c>
      <c r="C17" s="4" t="s">
        <v>5</v>
      </c>
      <c r="D17" s="4" t="s">
        <v>5</v>
      </c>
      <c r="E17" s="6">
        <v>-1291000</v>
      </c>
      <c r="F17" s="4">
        <v>0</v>
      </c>
      <c r="G17" s="4"/>
      <c r="H17" s="6">
        <v>-1291000</v>
      </c>
    </row>
    <row r="18" spans="1:8">
      <c r="A18" s="2" t="s">
        <v>292</v>
      </c>
      <c r="B18" s="4" t="s">
        <v>5</v>
      </c>
      <c r="C18" s="4" t="s">
        <v>5</v>
      </c>
      <c r="D18" s="4" t="s">
        <v>5</v>
      </c>
      <c r="E18" s="6">
        <v>-267875000</v>
      </c>
      <c r="F18" s="6">
        <v>-732000</v>
      </c>
      <c r="G18" s="4"/>
      <c r="H18" s="6">
        <v>-268607000</v>
      </c>
    </row>
    <row r="19" spans="1:8">
      <c r="A19" s="2" t="s">
        <v>296</v>
      </c>
      <c r="B19" s="4" t="s">
        <v>5</v>
      </c>
      <c r="C19" s="4" t="s">
        <v>5</v>
      </c>
      <c r="D19" s="4" t="s">
        <v>5</v>
      </c>
      <c r="E19" s="4" t="s">
        <v>5</v>
      </c>
      <c r="F19" s="4" t="s">
        <v>5</v>
      </c>
      <c r="G19" s="4"/>
      <c r="H19" s="6">
        <v>12764000</v>
      </c>
    </row>
    <row r="20" spans="1:8">
      <c r="A20" s="2" t="s">
        <v>297</v>
      </c>
      <c r="B20" s="4" t="s">
        <v>5</v>
      </c>
      <c r="C20" s="4" t="s">
        <v>5</v>
      </c>
      <c r="D20" s="6">
        <v>14037000</v>
      </c>
      <c r="E20" s="4" t="s">
        <v>5</v>
      </c>
      <c r="F20" s="4" t="s">
        <v>5</v>
      </c>
      <c r="G20" s="4"/>
      <c r="H20" s="6">
        <v>14037000</v>
      </c>
    </row>
    <row r="21" spans="1:8">
      <c r="A21" s="2" t="s">
        <v>298</v>
      </c>
      <c r="B21" s="6">
        <v>50744000</v>
      </c>
      <c r="C21" s="6">
        <v>28384000</v>
      </c>
      <c r="D21" s="4" t="s">
        <v>5</v>
      </c>
      <c r="E21" s="4" t="s">
        <v>5</v>
      </c>
      <c r="F21" s="4" t="s">
        <v>5</v>
      </c>
      <c r="G21" s="4"/>
      <c r="H21" s="6">
        <v>1273000</v>
      </c>
    </row>
    <row r="22" spans="1:8">
      <c r="A22" s="2" t="s">
        <v>986</v>
      </c>
      <c r="B22" s="4" t="s">
        <v>5</v>
      </c>
      <c r="C22" s="4" t="s">
        <v>5</v>
      </c>
      <c r="D22" s="6">
        <v>9642000</v>
      </c>
      <c r="E22" s="4" t="s">
        <v>5</v>
      </c>
      <c r="F22" s="4" t="s">
        <v>5</v>
      </c>
      <c r="G22" s="4"/>
      <c r="H22" s="4" t="s">
        <v>5</v>
      </c>
    </row>
    <row r="23" spans="1:8">
      <c r="A23" s="2" t="s">
        <v>309</v>
      </c>
      <c r="B23" s="4" t="s">
        <v>5</v>
      </c>
      <c r="C23" s="4" t="s">
        <v>5</v>
      </c>
      <c r="D23" s="6">
        <v>2300000</v>
      </c>
      <c r="E23" s="4" t="s">
        <v>5</v>
      </c>
      <c r="F23" s="4" t="s">
        <v>5</v>
      </c>
      <c r="G23" s="4"/>
      <c r="H23" s="4" t="s">
        <v>5</v>
      </c>
    </row>
    <row r="24" spans="1:8" ht="30">
      <c r="A24" s="2" t="s">
        <v>363</v>
      </c>
      <c r="B24" s="4" t="s">
        <v>5</v>
      </c>
      <c r="C24" s="4" t="s">
        <v>5</v>
      </c>
      <c r="D24" s="8">
        <v>2095000</v>
      </c>
      <c r="E24" s="4" t="s">
        <v>5</v>
      </c>
      <c r="F24" s="4" t="s">
        <v>5</v>
      </c>
      <c r="G24" s="4"/>
      <c r="H24" s="4" t="s">
        <v>5</v>
      </c>
    </row>
    <row r="25" spans="1:8">
      <c r="A25" s="10"/>
      <c r="B25" s="10"/>
      <c r="C25" s="10"/>
      <c r="D25" s="10"/>
      <c r="E25" s="10"/>
      <c r="F25" s="10"/>
      <c r="G25" s="10"/>
      <c r="H25" s="10"/>
    </row>
    <row r="26" spans="1:8" ht="15" customHeight="1">
      <c r="A26" s="2" t="s">
        <v>37</v>
      </c>
      <c r="B26" s="11" t="s">
        <v>360</v>
      </c>
      <c r="C26" s="11"/>
      <c r="D26" s="11"/>
      <c r="E26" s="11"/>
      <c r="F26" s="11"/>
      <c r="G26" s="11"/>
      <c r="H26" s="11"/>
    </row>
    <row r="27" spans="1:8" ht="15" customHeight="1">
      <c r="A27" s="2" t="s">
        <v>980</v>
      </c>
      <c r="B27" s="11" t="s">
        <v>300</v>
      </c>
      <c r="C27" s="11"/>
      <c r="D27" s="11"/>
      <c r="E27" s="11"/>
      <c r="F27" s="11"/>
      <c r="G27" s="11"/>
      <c r="H27" s="11"/>
    </row>
    <row r="28" spans="1:8" ht="15" customHeight="1">
      <c r="A28" s="2" t="s">
        <v>981</v>
      </c>
      <c r="B28" s="11" t="s">
        <v>301</v>
      </c>
      <c r="C28" s="11"/>
      <c r="D28" s="11"/>
      <c r="E28" s="11"/>
      <c r="F28" s="11"/>
      <c r="G28" s="11"/>
      <c r="H28" s="11"/>
    </row>
    <row r="29" spans="1:8" ht="15" customHeight="1">
      <c r="A29" s="2" t="s">
        <v>982</v>
      </c>
      <c r="B29" s="11" t="s">
        <v>302</v>
      </c>
      <c r="C29" s="11"/>
      <c r="D29" s="11"/>
      <c r="E29" s="11"/>
      <c r="F29" s="11"/>
      <c r="G29" s="11"/>
      <c r="H29" s="11"/>
    </row>
    <row r="30" spans="1:8" ht="15" customHeight="1">
      <c r="A30" s="2" t="s">
        <v>983</v>
      </c>
      <c r="B30" s="11" t="s">
        <v>303</v>
      </c>
      <c r="C30" s="11"/>
      <c r="D30" s="11"/>
      <c r="E30" s="11"/>
      <c r="F30" s="11"/>
      <c r="G30" s="11"/>
      <c r="H30" s="11"/>
    </row>
    <row r="31" spans="1:8" ht="15" customHeight="1">
      <c r="A31" s="2" t="s">
        <v>984</v>
      </c>
      <c r="B31" s="11" t="s">
        <v>304</v>
      </c>
      <c r="C31" s="11"/>
      <c r="D31" s="11"/>
      <c r="E31" s="11"/>
      <c r="F31" s="11"/>
      <c r="G31" s="11"/>
      <c r="H31" s="11"/>
    </row>
    <row r="32" spans="1:8" ht="15" customHeight="1">
      <c r="A32" s="2" t="s">
        <v>985</v>
      </c>
      <c r="B32" s="11" t="s">
        <v>305</v>
      </c>
      <c r="C32" s="11"/>
      <c r="D32" s="11"/>
      <c r="E32" s="11"/>
      <c r="F32" s="11"/>
      <c r="G32" s="11"/>
      <c r="H32" s="11"/>
    </row>
    <row r="33" spans="1:8" ht="15" customHeight="1">
      <c r="A33" s="2" t="s">
        <v>992</v>
      </c>
      <c r="B33" s="11" t="s">
        <v>361</v>
      </c>
      <c r="C33" s="11"/>
      <c r="D33" s="11"/>
      <c r="E33" s="11"/>
      <c r="F33" s="11"/>
      <c r="G33" s="11"/>
      <c r="H33" s="11"/>
    </row>
  </sheetData>
  <mergeCells count="15">
    <mergeCell ref="B31:H31"/>
    <mergeCell ref="B32:H32"/>
    <mergeCell ref="B33:H33"/>
    <mergeCell ref="A25:H25"/>
    <mergeCell ref="B26:H26"/>
    <mergeCell ref="B27:H27"/>
    <mergeCell ref="B28:H28"/>
    <mergeCell ref="B29:H29"/>
    <mergeCell ref="B30:H30"/>
    <mergeCell ref="A1:A3"/>
    <mergeCell ref="B1:B3"/>
    <mergeCell ref="C1:C3"/>
    <mergeCell ref="F1:G1"/>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5.42578125" bestFit="1" customWidth="1"/>
    <col min="4" max="4" width="21.7109375" bestFit="1" customWidth="1"/>
    <col min="5" max="5" width="34.28515625" bestFit="1" customWidth="1"/>
    <col min="6" max="6" width="32" bestFit="1" customWidth="1"/>
    <col min="7" max="7" width="23.140625" bestFit="1" customWidth="1"/>
    <col min="8" max="9" width="34.28515625" bestFit="1" customWidth="1"/>
    <col min="10" max="11" width="32" bestFit="1" customWidth="1"/>
    <col min="12" max="12" width="23.140625" bestFit="1" customWidth="1"/>
  </cols>
  <sheetData>
    <row r="1" spans="1:12" ht="15" customHeight="1">
      <c r="A1" s="7" t="s">
        <v>993</v>
      </c>
      <c r="B1" s="1" t="s">
        <v>81</v>
      </c>
      <c r="C1" s="1" t="s">
        <v>1</v>
      </c>
      <c r="D1" s="7" t="s">
        <v>994</v>
      </c>
      <c r="E1" s="7"/>
      <c r="F1" s="7"/>
      <c r="G1" s="7"/>
      <c r="H1" s="7"/>
      <c r="I1" s="1" t="s">
        <v>1</v>
      </c>
      <c r="J1" s="1" t="s">
        <v>994</v>
      </c>
      <c r="K1" s="1" t="s">
        <v>1</v>
      </c>
      <c r="L1" s="1" t="s">
        <v>995</v>
      </c>
    </row>
    <row r="2" spans="1:12">
      <c r="A2" s="7"/>
      <c r="B2" s="7" t="s">
        <v>2</v>
      </c>
      <c r="C2" s="7" t="s">
        <v>2</v>
      </c>
      <c r="D2" s="1" t="s">
        <v>996</v>
      </c>
      <c r="E2" s="1" t="s">
        <v>975</v>
      </c>
      <c r="F2" s="1" t="s">
        <v>988</v>
      </c>
      <c r="G2" s="1" t="s">
        <v>990</v>
      </c>
      <c r="H2" s="1" t="s">
        <v>975</v>
      </c>
      <c r="I2" s="1" t="s">
        <v>2</v>
      </c>
      <c r="J2" s="1" t="s">
        <v>988</v>
      </c>
      <c r="K2" s="1" t="s">
        <v>2</v>
      </c>
      <c r="L2" s="1" t="s">
        <v>26</v>
      </c>
    </row>
    <row r="3" spans="1:12">
      <c r="A3" s="7"/>
      <c r="B3" s="7"/>
      <c r="C3" s="7"/>
      <c r="D3" s="1" t="s">
        <v>997</v>
      </c>
      <c r="E3" s="1" t="s">
        <v>139</v>
      </c>
      <c r="F3" s="1" t="s">
        <v>138</v>
      </c>
      <c r="G3" s="1" t="s">
        <v>991</v>
      </c>
      <c r="H3" s="1" t="s">
        <v>73</v>
      </c>
      <c r="I3" s="1" t="s">
        <v>73</v>
      </c>
      <c r="J3" s="1" t="s">
        <v>73</v>
      </c>
      <c r="K3" s="1" t="s">
        <v>73</v>
      </c>
      <c r="L3" s="1" t="s">
        <v>73</v>
      </c>
    </row>
    <row r="4" spans="1:12">
      <c r="A4" s="7"/>
      <c r="B4" s="7"/>
      <c r="C4" s="7"/>
      <c r="D4" s="1"/>
      <c r="E4" s="1"/>
      <c r="F4" s="1"/>
      <c r="G4" s="1"/>
      <c r="H4" s="1" t="s">
        <v>139</v>
      </c>
      <c r="I4" s="1" t="s">
        <v>139</v>
      </c>
      <c r="J4" s="1" t="s">
        <v>138</v>
      </c>
      <c r="K4" s="1" t="s">
        <v>138</v>
      </c>
      <c r="L4" s="1" t="s">
        <v>991</v>
      </c>
    </row>
    <row r="5" spans="1:12">
      <c r="A5" s="3" t="s">
        <v>979</v>
      </c>
      <c r="B5" s="4" t="s">
        <v>5</v>
      </c>
      <c r="C5" s="4" t="s">
        <v>5</v>
      </c>
      <c r="D5" s="4" t="s">
        <v>5</v>
      </c>
      <c r="E5" s="4" t="s">
        <v>5</v>
      </c>
      <c r="F5" s="4" t="s">
        <v>5</v>
      </c>
      <c r="G5" s="4" t="s">
        <v>5</v>
      </c>
      <c r="H5" s="4" t="s">
        <v>5</v>
      </c>
      <c r="I5" s="4" t="s">
        <v>5</v>
      </c>
      <c r="J5" s="4" t="s">
        <v>5</v>
      </c>
      <c r="K5" s="4" t="s">
        <v>5</v>
      </c>
      <c r="L5" s="4" t="s">
        <v>5</v>
      </c>
    </row>
    <row r="6" spans="1:12">
      <c r="A6" s="2" t="s">
        <v>280</v>
      </c>
      <c r="B6" s="4" t="s">
        <v>5</v>
      </c>
      <c r="C6" s="4" t="s">
        <v>5</v>
      </c>
      <c r="D6" s="8">
        <v>306000000</v>
      </c>
      <c r="E6" s="4" t="s">
        <v>5</v>
      </c>
      <c r="F6" s="4" t="s">
        <v>5</v>
      </c>
      <c r="G6" s="8">
        <v>284000000</v>
      </c>
      <c r="H6" s="4" t="s">
        <v>5</v>
      </c>
      <c r="I6" s="4" t="s">
        <v>5</v>
      </c>
      <c r="J6" s="4" t="s">
        <v>5</v>
      </c>
      <c r="K6" s="4" t="s">
        <v>5</v>
      </c>
      <c r="L6" s="4" t="s">
        <v>5</v>
      </c>
    </row>
    <row r="7" spans="1:12" ht="45">
      <c r="A7" s="2" t="s">
        <v>998</v>
      </c>
      <c r="B7" s="4" t="s">
        <v>5</v>
      </c>
      <c r="C7" s="4" t="s">
        <v>5</v>
      </c>
      <c r="D7" s="4">
        <v>0.95</v>
      </c>
      <c r="E7" s="4">
        <v>0.40689999999999998</v>
      </c>
      <c r="F7" s="4">
        <v>0.6</v>
      </c>
      <c r="G7" s="4">
        <v>0.87</v>
      </c>
      <c r="H7" s="4" t="s">
        <v>5</v>
      </c>
      <c r="I7" s="4" t="s">
        <v>5</v>
      </c>
      <c r="J7" s="4" t="s">
        <v>5</v>
      </c>
      <c r="K7" s="4" t="s">
        <v>5</v>
      </c>
      <c r="L7" s="4" t="s">
        <v>5</v>
      </c>
    </row>
    <row r="8" spans="1:12" ht="30">
      <c r="A8" s="2" t="s">
        <v>999</v>
      </c>
      <c r="B8" s="4" t="s">
        <v>5</v>
      </c>
      <c r="C8" s="4" t="s">
        <v>5</v>
      </c>
      <c r="D8" s="4" t="s">
        <v>5</v>
      </c>
      <c r="E8" s="4">
        <v>5.9</v>
      </c>
      <c r="F8" s="4">
        <v>8.85</v>
      </c>
      <c r="G8" s="4">
        <v>10</v>
      </c>
      <c r="H8" s="4" t="s">
        <v>5</v>
      </c>
      <c r="I8" s="4" t="s">
        <v>5</v>
      </c>
      <c r="J8" s="4" t="s">
        <v>5</v>
      </c>
      <c r="K8" s="4" t="s">
        <v>5</v>
      </c>
      <c r="L8" s="4" t="s">
        <v>5</v>
      </c>
    </row>
    <row r="9" spans="1:12" ht="30">
      <c r="A9" s="2" t="s">
        <v>1000</v>
      </c>
      <c r="B9" s="4" t="s">
        <v>5</v>
      </c>
      <c r="C9" s="4" t="s">
        <v>5</v>
      </c>
      <c r="D9" s="4" t="s">
        <v>5</v>
      </c>
      <c r="E9" s="194">
        <v>0.75</v>
      </c>
      <c r="F9" s="194">
        <v>0.8</v>
      </c>
      <c r="G9" s="194">
        <v>0.8</v>
      </c>
      <c r="H9" s="4" t="s">
        <v>5</v>
      </c>
      <c r="I9" s="4" t="s">
        <v>5</v>
      </c>
      <c r="J9" s="4" t="s">
        <v>5</v>
      </c>
      <c r="K9" s="4" t="s">
        <v>5</v>
      </c>
      <c r="L9" s="4" t="s">
        <v>5</v>
      </c>
    </row>
    <row r="10" spans="1:12" ht="30">
      <c r="A10" s="2" t="s">
        <v>1001</v>
      </c>
      <c r="B10" s="4" t="s">
        <v>5</v>
      </c>
      <c r="C10" s="4" t="s">
        <v>5</v>
      </c>
      <c r="D10" s="4" t="s">
        <v>5</v>
      </c>
      <c r="E10" s="194">
        <v>0.25</v>
      </c>
      <c r="F10" s="194">
        <v>0.2</v>
      </c>
      <c r="G10" s="194">
        <v>0.2</v>
      </c>
      <c r="H10" s="4" t="s">
        <v>5</v>
      </c>
      <c r="I10" s="4" t="s">
        <v>5</v>
      </c>
      <c r="J10" s="4" t="s">
        <v>5</v>
      </c>
      <c r="K10" s="4" t="s">
        <v>5</v>
      </c>
      <c r="L10" s="4" t="s">
        <v>5</v>
      </c>
    </row>
    <row r="11" spans="1:12">
      <c r="A11" s="2" t="s">
        <v>1002</v>
      </c>
      <c r="B11" s="8">
        <v>1300000</v>
      </c>
      <c r="C11" s="8">
        <v>5300000</v>
      </c>
      <c r="D11" s="4" t="s">
        <v>5</v>
      </c>
      <c r="E11" s="4" t="s">
        <v>5</v>
      </c>
      <c r="F11" s="4" t="s">
        <v>5</v>
      </c>
      <c r="G11" s="4" t="s">
        <v>5</v>
      </c>
      <c r="H11" s="4" t="s">
        <v>5</v>
      </c>
      <c r="I11" s="4" t="s">
        <v>5</v>
      </c>
      <c r="J11" s="4" t="s">
        <v>5</v>
      </c>
      <c r="K11" s="4" t="s">
        <v>5</v>
      </c>
      <c r="L11" s="4" t="s">
        <v>5</v>
      </c>
    </row>
    <row r="12" spans="1:12">
      <c r="A12" s="2" t="s">
        <v>1003</v>
      </c>
      <c r="B12" s="4" t="s">
        <v>5</v>
      </c>
      <c r="C12" s="4" t="s">
        <v>5</v>
      </c>
      <c r="D12" s="4" t="s">
        <v>5</v>
      </c>
      <c r="E12" s="4" t="s">
        <v>5</v>
      </c>
      <c r="F12" s="4" t="s">
        <v>5</v>
      </c>
      <c r="G12" s="4" t="s">
        <v>5</v>
      </c>
      <c r="H12" s="6">
        <v>1190763</v>
      </c>
      <c r="I12" s="6">
        <v>1190763</v>
      </c>
      <c r="J12" s="6">
        <v>1139931</v>
      </c>
      <c r="K12" s="6">
        <v>1139931</v>
      </c>
      <c r="L12" s="6">
        <v>726364</v>
      </c>
    </row>
  </sheetData>
  <mergeCells count="4">
    <mergeCell ref="A1:A4"/>
    <mergeCell ref="D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36330</v>
      </c>
      <c r="C4" s="8">
        <v>29758</v>
      </c>
      <c r="D4" s="8">
        <v>101490</v>
      </c>
      <c r="E4" s="8">
        <v>88517</v>
      </c>
    </row>
    <row r="5" spans="1:5">
      <c r="A5" s="3" t="s">
        <v>85</v>
      </c>
      <c r="B5" s="4" t="s">
        <v>5</v>
      </c>
      <c r="C5" s="4" t="s">
        <v>5</v>
      </c>
      <c r="D5" s="4" t="s">
        <v>5</v>
      </c>
      <c r="E5" s="4" t="s">
        <v>5</v>
      </c>
    </row>
    <row r="6" spans="1:5">
      <c r="A6" s="2" t="s">
        <v>86</v>
      </c>
      <c r="B6" s="6">
        <v>1139</v>
      </c>
      <c r="C6" s="6">
        <v>1067</v>
      </c>
      <c r="D6" s="6">
        <v>3415</v>
      </c>
      <c r="E6" s="6">
        <v>3153</v>
      </c>
    </row>
    <row r="7" spans="1:5">
      <c r="A7" s="2" t="s">
        <v>87</v>
      </c>
      <c r="B7" s="6">
        <v>3257</v>
      </c>
      <c r="C7" s="6">
        <v>3095</v>
      </c>
      <c r="D7" s="6">
        <v>9931</v>
      </c>
      <c r="E7" s="6">
        <v>8869</v>
      </c>
    </row>
    <row r="8" spans="1:5">
      <c r="A8" s="2" t="s">
        <v>88</v>
      </c>
      <c r="B8" s="4">
        <v>150</v>
      </c>
      <c r="C8" s="4">
        <v>88</v>
      </c>
      <c r="D8" s="4">
        <v>391</v>
      </c>
      <c r="E8" s="4">
        <v>295</v>
      </c>
    </row>
    <row r="9" spans="1:5">
      <c r="A9" s="2" t="s">
        <v>89</v>
      </c>
      <c r="B9" s="6">
        <v>40876</v>
      </c>
      <c r="C9" s="6">
        <v>34008</v>
      </c>
      <c r="D9" s="6">
        <v>115227</v>
      </c>
      <c r="E9" s="6">
        <v>100834</v>
      </c>
    </row>
    <row r="10" spans="1:5">
      <c r="A10" s="3" t="s">
        <v>90</v>
      </c>
      <c r="B10" s="4" t="s">
        <v>5</v>
      </c>
      <c r="C10" s="4" t="s">
        <v>5</v>
      </c>
      <c r="D10" s="4" t="s">
        <v>5</v>
      </c>
      <c r="E10" s="4" t="s">
        <v>5</v>
      </c>
    </row>
    <row r="11" spans="1:5">
      <c r="A11" s="2" t="s">
        <v>91</v>
      </c>
      <c r="B11" s="6">
        <v>1377</v>
      </c>
      <c r="C11" s="6">
        <v>3980</v>
      </c>
      <c r="D11" s="6">
        <v>4163</v>
      </c>
      <c r="E11" s="6">
        <v>11119</v>
      </c>
    </row>
    <row r="12" spans="1:5">
      <c r="A12" s="2" t="s">
        <v>53</v>
      </c>
      <c r="B12" s="6">
        <v>2218</v>
      </c>
      <c r="C12" s="6">
        <v>2275</v>
      </c>
      <c r="D12" s="6">
        <v>7030</v>
      </c>
      <c r="E12" s="6">
        <v>8212</v>
      </c>
    </row>
    <row r="13" spans="1:5">
      <c r="A13" s="2" t="s">
        <v>55</v>
      </c>
      <c r="B13" s="4">
        <v>106</v>
      </c>
      <c r="C13" s="4">
        <v>134</v>
      </c>
      <c r="D13" s="4">
        <v>327</v>
      </c>
      <c r="E13" s="4">
        <v>305</v>
      </c>
    </row>
    <row r="14" spans="1:5">
      <c r="A14" s="2" t="s">
        <v>56</v>
      </c>
      <c r="B14" s="6">
        <v>1035</v>
      </c>
      <c r="C14" s="4">
        <v>983</v>
      </c>
      <c r="D14" s="6">
        <v>2952</v>
      </c>
      <c r="E14" s="6">
        <v>2463</v>
      </c>
    </row>
    <row r="15" spans="1:5">
      <c r="A15" s="2" t="s">
        <v>92</v>
      </c>
      <c r="B15" s="6">
        <v>4736</v>
      </c>
      <c r="C15" s="6">
        <v>7372</v>
      </c>
      <c r="D15" s="6">
        <v>14472</v>
      </c>
      <c r="E15" s="6">
        <v>22099</v>
      </c>
    </row>
    <row r="16" spans="1:5">
      <c r="A16" s="2" t="s">
        <v>93</v>
      </c>
      <c r="B16" s="6">
        <v>36140</v>
      </c>
      <c r="C16" s="6">
        <v>26636</v>
      </c>
      <c r="D16" s="6">
        <v>100755</v>
      </c>
      <c r="E16" s="6">
        <v>78735</v>
      </c>
    </row>
    <row r="17" spans="1:5">
      <c r="A17" s="2" t="s">
        <v>94</v>
      </c>
      <c r="B17" s="6">
        <v>1304</v>
      </c>
      <c r="C17" s="6">
        <v>3350</v>
      </c>
      <c r="D17" s="6">
        <v>6005</v>
      </c>
      <c r="E17" s="6">
        <v>9753</v>
      </c>
    </row>
    <row r="18" spans="1:5" ht="30">
      <c r="A18" s="2" t="s">
        <v>95</v>
      </c>
      <c r="B18" s="6">
        <v>34836</v>
      </c>
      <c r="C18" s="6">
        <v>23286</v>
      </c>
      <c r="D18" s="6">
        <v>94750</v>
      </c>
      <c r="E18" s="6">
        <v>68982</v>
      </c>
    </row>
    <row r="19" spans="1:5">
      <c r="A19" s="3" t="s">
        <v>96</v>
      </c>
      <c r="B19" s="4" t="s">
        <v>5</v>
      </c>
      <c r="C19" s="4" t="s">
        <v>5</v>
      </c>
      <c r="D19" s="4" t="s">
        <v>5</v>
      </c>
      <c r="E19" s="4" t="s">
        <v>5</v>
      </c>
    </row>
    <row r="20" spans="1:5">
      <c r="A20" s="2" t="s">
        <v>97</v>
      </c>
      <c r="B20" s="6">
        <v>2128</v>
      </c>
      <c r="C20" s="6">
        <v>2408</v>
      </c>
      <c r="D20" s="6">
        <v>5640</v>
      </c>
      <c r="E20" s="6">
        <v>7269</v>
      </c>
    </row>
    <row r="21" spans="1:5">
      <c r="A21" s="2" t="s">
        <v>98</v>
      </c>
      <c r="B21" s="6">
        <v>1631</v>
      </c>
      <c r="C21" s="6">
        <v>1000</v>
      </c>
      <c r="D21" s="6">
        <v>4457</v>
      </c>
      <c r="E21" s="6">
        <v>2960</v>
      </c>
    </row>
    <row r="22" spans="1:5">
      <c r="A22" s="2" t="s">
        <v>99</v>
      </c>
      <c r="B22" s="4">
        <v>559</v>
      </c>
      <c r="C22" s="4">
        <v>571</v>
      </c>
      <c r="D22" s="6">
        <v>1748</v>
      </c>
      <c r="E22" s="6">
        <v>1672</v>
      </c>
    </row>
    <row r="23" spans="1:5" ht="30">
      <c r="A23" s="2" t="s">
        <v>100</v>
      </c>
      <c r="B23" s="4">
        <v>54</v>
      </c>
      <c r="C23" s="4">
        <v>0</v>
      </c>
      <c r="D23" s="4">
        <v>-511</v>
      </c>
      <c r="E23" s="4">
        <v>-52</v>
      </c>
    </row>
    <row r="24" spans="1:5">
      <c r="A24" s="2" t="s">
        <v>101</v>
      </c>
      <c r="B24" s="6">
        <v>1935</v>
      </c>
      <c r="C24" s="6">
        <v>1845</v>
      </c>
      <c r="D24" s="6">
        <v>5903</v>
      </c>
      <c r="E24" s="6">
        <v>5779</v>
      </c>
    </row>
    <row r="25" spans="1:5">
      <c r="A25" s="2" t="s">
        <v>102</v>
      </c>
      <c r="B25" s="6">
        <v>6307</v>
      </c>
      <c r="C25" s="6">
        <v>5824</v>
      </c>
      <c r="D25" s="6">
        <v>17237</v>
      </c>
      <c r="E25" s="6">
        <v>17628</v>
      </c>
    </row>
    <row r="26" spans="1:5">
      <c r="A26" s="3" t="s">
        <v>103</v>
      </c>
      <c r="B26" s="4" t="s">
        <v>5</v>
      </c>
      <c r="C26" s="4" t="s">
        <v>5</v>
      </c>
      <c r="D26" s="4" t="s">
        <v>5</v>
      </c>
      <c r="E26" s="4" t="s">
        <v>5</v>
      </c>
    </row>
    <row r="27" spans="1:5">
      <c r="A27" s="2" t="s">
        <v>104</v>
      </c>
      <c r="B27" s="6">
        <v>15759</v>
      </c>
      <c r="C27" s="6">
        <v>12584</v>
      </c>
      <c r="D27" s="6">
        <v>44780</v>
      </c>
      <c r="E27" s="6">
        <v>38117</v>
      </c>
    </row>
    <row r="28" spans="1:5">
      <c r="A28" s="2" t="s">
        <v>105</v>
      </c>
      <c r="B28" s="6">
        <v>2647</v>
      </c>
      <c r="C28" s="6">
        <v>1666</v>
      </c>
      <c r="D28" s="6">
        <v>6788</v>
      </c>
      <c r="E28" s="6">
        <v>4856</v>
      </c>
    </row>
    <row r="29" spans="1:5">
      <c r="A29" s="2" t="s">
        <v>106</v>
      </c>
      <c r="B29" s="6">
        <v>1652</v>
      </c>
      <c r="C29" s="6">
        <v>1351</v>
      </c>
      <c r="D29" s="6">
        <v>4820</v>
      </c>
      <c r="E29" s="6">
        <v>3990</v>
      </c>
    </row>
    <row r="30" spans="1:5">
      <c r="A30" s="2" t="s">
        <v>107</v>
      </c>
      <c r="B30" s="4">
        <v>895</v>
      </c>
      <c r="C30" s="4">
        <v>883</v>
      </c>
      <c r="D30" s="6">
        <v>2864</v>
      </c>
      <c r="E30" s="6">
        <v>2326</v>
      </c>
    </row>
    <row r="31" spans="1:5">
      <c r="A31" s="2" t="s">
        <v>108</v>
      </c>
      <c r="B31" s="4">
        <v>667</v>
      </c>
      <c r="C31" s="4">
        <v>228</v>
      </c>
      <c r="D31" s="6">
        <v>2041</v>
      </c>
      <c r="E31" s="6">
        <v>1425</v>
      </c>
    </row>
    <row r="32" spans="1:5" ht="30">
      <c r="A32" s="2" t="s">
        <v>109</v>
      </c>
      <c r="B32" s="6">
        <v>2128</v>
      </c>
      <c r="C32" s="6">
        <v>1437</v>
      </c>
      <c r="D32" s="6">
        <v>6936</v>
      </c>
      <c r="E32" s="6">
        <v>4352</v>
      </c>
    </row>
    <row r="33" spans="1:5">
      <c r="A33" s="2" t="s">
        <v>110</v>
      </c>
      <c r="B33" s="4">
        <v>821</v>
      </c>
      <c r="C33" s="4">
        <v>660</v>
      </c>
      <c r="D33" s="6">
        <v>2232</v>
      </c>
      <c r="E33" s="6">
        <v>2106</v>
      </c>
    </row>
    <row r="34" spans="1:5" ht="30">
      <c r="A34" s="2" t="s">
        <v>111</v>
      </c>
      <c r="B34" s="6">
        <v>2586</v>
      </c>
      <c r="C34" s="6">
        <v>1962</v>
      </c>
      <c r="D34" s="6">
        <v>6307</v>
      </c>
      <c r="E34" s="6">
        <v>6856</v>
      </c>
    </row>
    <row r="35" spans="1:5">
      <c r="A35" s="2" t="s">
        <v>101</v>
      </c>
      <c r="B35" s="6">
        <v>2673</v>
      </c>
      <c r="C35" s="6">
        <v>1659</v>
      </c>
      <c r="D35" s="6">
        <v>7343</v>
      </c>
      <c r="E35" s="6">
        <v>5277</v>
      </c>
    </row>
    <row r="36" spans="1:5">
      <c r="A36" s="2" t="s">
        <v>112</v>
      </c>
      <c r="B36" s="6">
        <v>29828</v>
      </c>
      <c r="C36" s="6">
        <v>22430</v>
      </c>
      <c r="D36" s="6">
        <v>84111</v>
      </c>
      <c r="E36" s="6">
        <v>69305</v>
      </c>
    </row>
    <row r="37" spans="1:5">
      <c r="A37" s="2" t="s">
        <v>113</v>
      </c>
      <c r="B37" s="6">
        <v>11315</v>
      </c>
      <c r="C37" s="6">
        <v>6680</v>
      </c>
      <c r="D37" s="6">
        <v>27876</v>
      </c>
      <c r="E37" s="6">
        <v>17305</v>
      </c>
    </row>
    <row r="38" spans="1:5">
      <c r="A38" s="2" t="s">
        <v>114</v>
      </c>
      <c r="B38" s="6">
        <v>3047</v>
      </c>
      <c r="C38" s="6">
        <v>1650</v>
      </c>
      <c r="D38" s="6">
        <v>6991</v>
      </c>
      <c r="E38" s="6">
        <v>3329</v>
      </c>
    </row>
    <row r="39" spans="1:5">
      <c r="A39" s="2" t="s">
        <v>115</v>
      </c>
      <c r="B39" s="6">
        <v>8268</v>
      </c>
      <c r="C39" s="6">
        <v>5030</v>
      </c>
      <c r="D39" s="6">
        <v>20885</v>
      </c>
      <c r="E39" s="6">
        <v>13976</v>
      </c>
    </row>
    <row r="40" spans="1:5" ht="30">
      <c r="A40" s="2" t="s">
        <v>116</v>
      </c>
      <c r="B40" s="4">
        <v>0</v>
      </c>
      <c r="C40" s="4">
        <v>0</v>
      </c>
      <c r="D40" s="4">
        <v>0</v>
      </c>
      <c r="E40" s="6">
        <v>1060</v>
      </c>
    </row>
    <row r="41" spans="1:5" ht="30">
      <c r="A41" s="2" t="s">
        <v>117</v>
      </c>
      <c r="B41" s="8">
        <v>8268</v>
      </c>
      <c r="C41" s="8">
        <v>5030</v>
      </c>
      <c r="D41" s="8">
        <v>20885</v>
      </c>
      <c r="E41" s="8">
        <v>12916</v>
      </c>
    </row>
    <row r="42" spans="1:5">
      <c r="A42" s="3" t="s">
        <v>118</v>
      </c>
      <c r="B42" s="4" t="s">
        <v>5</v>
      </c>
      <c r="C42" s="4" t="s">
        <v>5</v>
      </c>
      <c r="D42" s="4" t="s">
        <v>5</v>
      </c>
      <c r="E42" s="4" t="s">
        <v>5</v>
      </c>
    </row>
    <row r="43" spans="1:5">
      <c r="A43" s="2" t="s">
        <v>119</v>
      </c>
      <c r="B43" s="12">
        <v>0.28000000000000003</v>
      </c>
      <c r="C43" s="12">
        <v>0.19</v>
      </c>
      <c r="D43" s="12">
        <v>0.73</v>
      </c>
      <c r="E43" s="12">
        <v>0.49</v>
      </c>
    </row>
    <row r="44" spans="1:5">
      <c r="A44" s="2" t="s">
        <v>120</v>
      </c>
      <c r="B44" s="12">
        <v>0.28000000000000003</v>
      </c>
      <c r="C44" s="12">
        <v>0.19</v>
      </c>
      <c r="D44" s="12">
        <v>0.73</v>
      </c>
      <c r="E44" s="12">
        <v>0.49</v>
      </c>
    </row>
    <row r="45" spans="1:5" ht="30">
      <c r="A45" s="2" t="s">
        <v>121</v>
      </c>
      <c r="B45" s="12">
        <v>0.05</v>
      </c>
      <c r="C45" s="12">
        <v>0.05</v>
      </c>
      <c r="D45" s="12">
        <v>0.15</v>
      </c>
      <c r="E45" s="12">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81</v>
      </c>
      <c r="C1" s="7"/>
      <c r="D1" s="7" t="s">
        <v>1</v>
      </c>
      <c r="E1" s="7"/>
    </row>
    <row r="2" spans="1:5" ht="30">
      <c r="A2" s="1" t="s">
        <v>80</v>
      </c>
      <c r="B2" s="1" t="s">
        <v>2</v>
      </c>
      <c r="C2" s="1" t="s">
        <v>82</v>
      </c>
      <c r="D2" s="1" t="s">
        <v>2</v>
      </c>
      <c r="E2" s="1" t="s">
        <v>82</v>
      </c>
    </row>
    <row r="3" spans="1:5">
      <c r="A3" s="3" t="s">
        <v>254</v>
      </c>
      <c r="B3" s="4" t="s">
        <v>5</v>
      </c>
      <c r="C3" s="4" t="s">
        <v>5</v>
      </c>
      <c r="D3" s="4" t="s">
        <v>5</v>
      </c>
      <c r="E3" s="4" t="s">
        <v>5</v>
      </c>
    </row>
    <row r="4" spans="1:5" ht="45">
      <c r="A4" s="2" t="s">
        <v>1005</v>
      </c>
      <c r="B4" s="4" t="s">
        <v>5</v>
      </c>
      <c r="C4" s="4" t="s">
        <v>5</v>
      </c>
      <c r="D4" s="8">
        <v>6751</v>
      </c>
      <c r="E4" s="4" t="s">
        <v>5</v>
      </c>
    </row>
    <row r="5" spans="1:5" ht="45">
      <c r="A5" s="2" t="s">
        <v>1006</v>
      </c>
      <c r="B5" s="4" t="s">
        <v>5</v>
      </c>
      <c r="C5" s="4" t="s">
        <v>5</v>
      </c>
      <c r="D5" s="4">
        <v>262</v>
      </c>
      <c r="E5" s="4" t="s">
        <v>5</v>
      </c>
    </row>
    <row r="6" spans="1:5" ht="45">
      <c r="A6" s="2" t="s">
        <v>1007</v>
      </c>
      <c r="B6" s="4" t="s">
        <v>5</v>
      </c>
      <c r="C6" s="4" t="s">
        <v>5</v>
      </c>
      <c r="D6" s="6">
        <v>2196</v>
      </c>
      <c r="E6" s="4" t="s">
        <v>5</v>
      </c>
    </row>
    <row r="7" spans="1:5" ht="60">
      <c r="A7" s="2" t="s">
        <v>1008</v>
      </c>
      <c r="B7" s="4" t="s">
        <v>5</v>
      </c>
      <c r="C7" s="4" t="s">
        <v>5</v>
      </c>
      <c r="D7" s="6">
        <v>2196</v>
      </c>
      <c r="E7" s="4" t="s">
        <v>5</v>
      </c>
    </row>
    <row r="8" spans="1:5" ht="30">
      <c r="A8" s="2" t="s">
        <v>1009</v>
      </c>
      <c r="B8" s="6">
        <v>36140</v>
      </c>
      <c r="C8" s="6">
        <v>32227</v>
      </c>
      <c r="D8" s="6">
        <v>108487</v>
      </c>
      <c r="E8" s="6">
        <v>95995</v>
      </c>
    </row>
    <row r="9" spans="1:5" ht="30">
      <c r="A9" s="2" t="s">
        <v>1010</v>
      </c>
      <c r="B9" s="6">
        <v>6307</v>
      </c>
      <c r="C9" s="6">
        <v>6297</v>
      </c>
      <c r="D9" s="6">
        <v>17731</v>
      </c>
      <c r="E9" s="6">
        <v>19904</v>
      </c>
    </row>
    <row r="10" spans="1:5">
      <c r="A10" s="2" t="s">
        <v>1011</v>
      </c>
      <c r="B10" s="6">
        <v>8268</v>
      </c>
      <c r="C10" s="6">
        <v>5951</v>
      </c>
      <c r="D10" s="6">
        <v>18291</v>
      </c>
      <c r="E10" s="6">
        <v>16559</v>
      </c>
    </row>
    <row r="11" spans="1:5" ht="30">
      <c r="A11" s="2" t="s">
        <v>1012</v>
      </c>
      <c r="B11" s="8">
        <v>8268</v>
      </c>
      <c r="C11" s="8">
        <v>5951</v>
      </c>
      <c r="D11" s="8">
        <v>18291</v>
      </c>
      <c r="E11" s="8">
        <v>15508</v>
      </c>
    </row>
    <row r="12" spans="1:5">
      <c r="A12" s="2" t="s">
        <v>1013</v>
      </c>
      <c r="B12" s="12">
        <v>0.28000000000000003</v>
      </c>
      <c r="C12" s="12">
        <v>0.21</v>
      </c>
      <c r="D12" s="12">
        <v>0.62</v>
      </c>
      <c r="E12" s="12">
        <v>0.54</v>
      </c>
    </row>
    <row r="13" spans="1:5">
      <c r="A13" s="2" t="s">
        <v>1014</v>
      </c>
      <c r="B13" s="12">
        <v>0.28000000000000003</v>
      </c>
      <c r="C13" s="12">
        <v>0.21</v>
      </c>
      <c r="D13" s="12">
        <v>0.62</v>
      </c>
      <c r="E13" s="12">
        <v>0.5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15</v>
      </c>
      <c r="B1" s="7" t="s">
        <v>81</v>
      </c>
      <c r="C1" s="7"/>
      <c r="D1" s="7" t="s">
        <v>1</v>
      </c>
      <c r="E1" s="7"/>
    </row>
    <row r="2" spans="1:5" ht="30">
      <c r="A2" s="1" t="s">
        <v>70</v>
      </c>
      <c r="B2" s="1" t="s">
        <v>2</v>
      </c>
      <c r="C2" s="1" t="s">
        <v>82</v>
      </c>
      <c r="D2" s="1" t="s">
        <v>2</v>
      </c>
      <c r="E2" s="1" t="s">
        <v>82</v>
      </c>
    </row>
    <row r="3" spans="1:5">
      <c r="A3" s="3" t="s">
        <v>118</v>
      </c>
      <c r="B3" s="4" t="s">
        <v>5</v>
      </c>
      <c r="C3" s="4" t="s">
        <v>5</v>
      </c>
      <c r="D3" s="4" t="s">
        <v>5</v>
      </c>
      <c r="E3" s="4" t="s">
        <v>5</v>
      </c>
    </row>
    <row r="4" spans="1:5" ht="30">
      <c r="A4" s="2" t="s">
        <v>117</v>
      </c>
      <c r="B4" s="8">
        <v>8268</v>
      </c>
      <c r="C4" s="8">
        <v>5030</v>
      </c>
      <c r="D4" s="8">
        <v>20885</v>
      </c>
      <c r="E4" s="8">
        <v>12916</v>
      </c>
    </row>
    <row r="5" spans="1:5" ht="30">
      <c r="A5" s="2" t="s">
        <v>1016</v>
      </c>
      <c r="B5" s="6">
        <v>29471545</v>
      </c>
      <c r="C5" s="6">
        <v>26501769</v>
      </c>
      <c r="D5" s="6">
        <v>28558941</v>
      </c>
      <c r="E5" s="6">
        <v>26229236</v>
      </c>
    </row>
    <row r="6" spans="1:5" ht="30">
      <c r="A6" s="2" t="s">
        <v>1017</v>
      </c>
      <c r="B6" s="4">
        <v>0</v>
      </c>
      <c r="C6" s="4">
        <v>0</v>
      </c>
      <c r="D6" s="4">
        <v>0</v>
      </c>
      <c r="E6" s="6">
        <v>251185</v>
      </c>
    </row>
    <row r="7" spans="1:5" ht="30">
      <c r="A7" s="2" t="s">
        <v>1018</v>
      </c>
      <c r="B7" s="6">
        <v>29471545</v>
      </c>
      <c r="C7" s="6">
        <v>26501769</v>
      </c>
      <c r="D7" s="6">
        <v>28558941</v>
      </c>
      <c r="E7" s="6">
        <v>26480421</v>
      </c>
    </row>
    <row r="8" spans="1:5">
      <c r="A8" s="2" t="s">
        <v>1019</v>
      </c>
      <c r="B8" s="6">
        <v>95769</v>
      </c>
      <c r="C8" s="6">
        <v>80317</v>
      </c>
      <c r="D8" s="6">
        <v>107539</v>
      </c>
      <c r="E8" s="6">
        <v>13064</v>
      </c>
    </row>
    <row r="9" spans="1:5" ht="30">
      <c r="A9" s="2" t="s">
        <v>1020</v>
      </c>
      <c r="B9" s="6">
        <v>29567314</v>
      </c>
      <c r="C9" s="6">
        <v>26582086</v>
      </c>
      <c r="D9" s="6">
        <v>28666480</v>
      </c>
      <c r="E9" s="6">
        <v>26493485</v>
      </c>
    </row>
    <row r="10" spans="1:5">
      <c r="A10" s="2" t="s">
        <v>119</v>
      </c>
      <c r="B10" s="12">
        <v>0.28000000000000003</v>
      </c>
      <c r="C10" s="12">
        <v>0.19</v>
      </c>
      <c r="D10" s="12">
        <v>0.73</v>
      </c>
      <c r="E10" s="12">
        <v>0.49</v>
      </c>
    </row>
    <row r="11" spans="1:5">
      <c r="A11" s="2" t="s">
        <v>120</v>
      </c>
      <c r="B11" s="12">
        <v>0.28000000000000003</v>
      </c>
      <c r="C11" s="12">
        <v>0.19</v>
      </c>
      <c r="D11" s="12">
        <v>0.73</v>
      </c>
      <c r="E11" s="12">
        <v>0.49</v>
      </c>
    </row>
    <row r="12" spans="1:5" ht="45">
      <c r="A12" s="2" t="s">
        <v>1021</v>
      </c>
      <c r="B12" s="4">
        <v>0</v>
      </c>
      <c r="C12" s="6">
        <v>71500</v>
      </c>
      <c r="D12" s="4">
        <v>0</v>
      </c>
      <c r="E12" s="6">
        <v>390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022</v>
      </c>
      <c r="B1" s="7" t="s">
        <v>2</v>
      </c>
      <c r="C1" s="7" t="s">
        <v>26</v>
      </c>
    </row>
    <row r="2" spans="1:3" ht="30">
      <c r="A2" s="1" t="s">
        <v>25</v>
      </c>
      <c r="B2" s="7"/>
      <c r="C2" s="7"/>
    </row>
    <row r="3" spans="1:3" ht="30">
      <c r="A3" s="3" t="s">
        <v>1023</v>
      </c>
      <c r="B3" s="4" t="s">
        <v>5</v>
      </c>
      <c r="C3" s="4" t="s">
        <v>5</v>
      </c>
    </row>
    <row r="4" spans="1:3" ht="30">
      <c r="A4" s="2" t="s">
        <v>1024</v>
      </c>
      <c r="B4" s="8">
        <v>239941</v>
      </c>
      <c r="C4" s="8">
        <v>273507</v>
      </c>
    </row>
    <row r="5" spans="1:3" ht="45">
      <c r="A5" s="2" t="s">
        <v>1025</v>
      </c>
      <c r="B5" s="6">
        <v>11053</v>
      </c>
      <c r="C5" s="6">
        <v>4442</v>
      </c>
    </row>
    <row r="6" spans="1:3" ht="45">
      <c r="A6" s="2" t="s">
        <v>1026</v>
      </c>
      <c r="B6" s="4">
        <v>887</v>
      </c>
      <c r="C6" s="6">
        <v>7532</v>
      </c>
    </row>
    <row r="7" spans="1:3" ht="30">
      <c r="A7" s="2" t="s">
        <v>30</v>
      </c>
      <c r="B7" s="6">
        <v>250107</v>
      </c>
      <c r="C7" s="6">
        <v>270417</v>
      </c>
    </row>
    <row r="8" spans="1:3" ht="30">
      <c r="A8" s="3" t="s">
        <v>1027</v>
      </c>
      <c r="B8" s="4" t="s">
        <v>5</v>
      </c>
      <c r="C8" s="4" t="s">
        <v>5</v>
      </c>
    </row>
    <row r="9" spans="1:3" ht="30">
      <c r="A9" s="2" t="s">
        <v>1028</v>
      </c>
      <c r="B9" s="6">
        <v>239156</v>
      </c>
      <c r="C9" s="6">
        <v>247378</v>
      </c>
    </row>
    <row r="10" spans="1:3" ht="45">
      <c r="A10" s="2" t="s">
        <v>1029</v>
      </c>
      <c r="B10" s="6">
        <v>4717</v>
      </c>
      <c r="C10" s="4">
        <v>379</v>
      </c>
    </row>
    <row r="11" spans="1:3" ht="45">
      <c r="A11" s="2" t="s">
        <v>1030</v>
      </c>
      <c r="B11" s="6">
        <v>2219</v>
      </c>
      <c r="C11" s="6">
        <v>11250</v>
      </c>
    </row>
    <row r="12" spans="1:3" ht="30">
      <c r="A12" s="2" t="s">
        <v>1031</v>
      </c>
      <c r="B12" s="6">
        <v>241654</v>
      </c>
      <c r="C12" s="6">
        <v>236507</v>
      </c>
    </row>
    <row r="13" spans="1:3">
      <c r="A13" s="2" t="s">
        <v>1032</v>
      </c>
      <c r="B13" s="4" t="s">
        <v>5</v>
      </c>
      <c r="C13" s="4" t="s">
        <v>5</v>
      </c>
    </row>
    <row r="14" spans="1:3" ht="30">
      <c r="A14" s="3" t="s">
        <v>1027</v>
      </c>
      <c r="B14" s="4" t="s">
        <v>5</v>
      </c>
      <c r="C14" s="4" t="s">
        <v>5</v>
      </c>
    </row>
    <row r="15" spans="1:3" ht="30">
      <c r="A15" s="2" t="s">
        <v>1028</v>
      </c>
      <c r="B15" s="6">
        <v>215156</v>
      </c>
      <c r="C15" s="6">
        <v>221378</v>
      </c>
    </row>
    <row r="16" spans="1:3" ht="45">
      <c r="A16" s="2" t="s">
        <v>1029</v>
      </c>
      <c r="B16" s="6">
        <v>4675</v>
      </c>
      <c r="C16" s="4">
        <v>379</v>
      </c>
    </row>
    <row r="17" spans="1:3" ht="45">
      <c r="A17" s="2" t="s">
        <v>1030</v>
      </c>
      <c r="B17" s="6">
        <v>1259</v>
      </c>
      <c r="C17" s="6">
        <v>10169</v>
      </c>
    </row>
    <row r="18" spans="1:3" ht="30">
      <c r="A18" s="2" t="s">
        <v>1031</v>
      </c>
      <c r="B18" s="6">
        <v>218572</v>
      </c>
      <c r="C18" s="6">
        <v>211588</v>
      </c>
    </row>
    <row r="19" spans="1:3">
      <c r="A19" s="2" t="s">
        <v>1033</v>
      </c>
      <c r="B19" s="4" t="s">
        <v>5</v>
      </c>
      <c r="C19" s="4" t="s">
        <v>5</v>
      </c>
    </row>
    <row r="20" spans="1:3" ht="30">
      <c r="A20" s="3" t="s">
        <v>1027</v>
      </c>
      <c r="B20" s="4" t="s">
        <v>5</v>
      </c>
      <c r="C20" s="4" t="s">
        <v>5</v>
      </c>
    </row>
    <row r="21" spans="1:3" ht="30">
      <c r="A21" s="2" t="s">
        <v>1028</v>
      </c>
      <c r="B21" s="6">
        <v>14000</v>
      </c>
      <c r="C21" s="6">
        <v>16000</v>
      </c>
    </row>
    <row r="22" spans="1:3" ht="45">
      <c r="A22" s="2" t="s">
        <v>1029</v>
      </c>
      <c r="B22" s="4">
        <v>42</v>
      </c>
      <c r="C22" s="4">
        <v>0</v>
      </c>
    </row>
    <row r="23" spans="1:3" ht="45">
      <c r="A23" s="2" t="s">
        <v>1030</v>
      </c>
      <c r="B23" s="4">
        <v>960</v>
      </c>
      <c r="C23" s="6">
        <v>1081</v>
      </c>
    </row>
    <row r="24" spans="1:3" ht="30">
      <c r="A24" s="2" t="s">
        <v>1031</v>
      </c>
      <c r="B24" s="6">
        <v>13082</v>
      </c>
      <c r="C24" s="6">
        <v>14919</v>
      </c>
    </row>
    <row r="25" spans="1:3">
      <c r="A25" s="2" t="s">
        <v>1034</v>
      </c>
      <c r="B25" s="4" t="s">
        <v>5</v>
      </c>
      <c r="C25" s="4" t="s">
        <v>5</v>
      </c>
    </row>
    <row r="26" spans="1:3" ht="30">
      <c r="A26" s="3" t="s">
        <v>1027</v>
      </c>
      <c r="B26" s="4" t="s">
        <v>5</v>
      </c>
      <c r="C26" s="4" t="s">
        <v>5</v>
      </c>
    </row>
    <row r="27" spans="1:3" ht="30">
      <c r="A27" s="2" t="s">
        <v>1028</v>
      </c>
      <c r="B27" s="6">
        <v>10000</v>
      </c>
      <c r="C27" s="6">
        <v>10000</v>
      </c>
    </row>
    <row r="28" spans="1:3" ht="45">
      <c r="A28" s="2" t="s">
        <v>1029</v>
      </c>
      <c r="B28" s="4">
        <v>0</v>
      </c>
      <c r="C28" s="4">
        <v>0</v>
      </c>
    </row>
    <row r="29" spans="1:3" ht="45">
      <c r="A29" s="2" t="s">
        <v>1030</v>
      </c>
      <c r="B29" s="4">
        <v>0</v>
      </c>
      <c r="C29" s="4">
        <v>0</v>
      </c>
    </row>
    <row r="30" spans="1:3" ht="30">
      <c r="A30" s="2" t="s">
        <v>1031</v>
      </c>
      <c r="B30" s="6">
        <v>10000</v>
      </c>
      <c r="C30" s="6">
        <v>10000</v>
      </c>
    </row>
    <row r="31" spans="1:3">
      <c r="A31" s="2" t="s">
        <v>1035</v>
      </c>
      <c r="B31" s="4" t="s">
        <v>5</v>
      </c>
      <c r="C31" s="4" t="s">
        <v>5</v>
      </c>
    </row>
    <row r="32" spans="1:3" ht="30">
      <c r="A32" s="3" t="s">
        <v>1023</v>
      </c>
      <c r="B32" s="4" t="s">
        <v>5</v>
      </c>
      <c r="C32" s="4" t="s">
        <v>5</v>
      </c>
    </row>
    <row r="33" spans="1:3" ht="30">
      <c r="A33" s="2" t="s">
        <v>1024</v>
      </c>
      <c r="B33" s="6">
        <v>8440</v>
      </c>
      <c r="C33" s="6">
        <v>15720</v>
      </c>
    </row>
    <row r="34" spans="1:3" ht="45">
      <c r="A34" s="2" t="s">
        <v>1025</v>
      </c>
      <c r="B34" s="4">
        <v>135</v>
      </c>
      <c r="C34" s="4">
        <v>4</v>
      </c>
    </row>
    <row r="35" spans="1:3" ht="45">
      <c r="A35" s="2" t="s">
        <v>1026</v>
      </c>
      <c r="B35" s="4">
        <v>0</v>
      </c>
      <c r="C35" s="4">
        <v>663</v>
      </c>
    </row>
    <row r="36" spans="1:3" ht="30">
      <c r="A36" s="2" t="s">
        <v>30</v>
      </c>
      <c r="B36" s="6">
        <v>8575</v>
      </c>
      <c r="C36" s="6">
        <v>15061</v>
      </c>
    </row>
    <row r="37" spans="1:3">
      <c r="A37" s="2" t="s">
        <v>1036</v>
      </c>
      <c r="B37" s="4" t="s">
        <v>5</v>
      </c>
      <c r="C37" s="4" t="s">
        <v>5</v>
      </c>
    </row>
    <row r="38" spans="1:3" ht="30">
      <c r="A38" s="3" t="s">
        <v>1023</v>
      </c>
      <c r="B38" s="4" t="s">
        <v>5</v>
      </c>
      <c r="C38" s="4" t="s">
        <v>5</v>
      </c>
    </row>
    <row r="39" spans="1:3" ht="30">
      <c r="A39" s="2" t="s">
        <v>1024</v>
      </c>
      <c r="B39" s="6">
        <v>178781</v>
      </c>
      <c r="C39" s="6">
        <v>194224</v>
      </c>
    </row>
    <row r="40" spans="1:3" ht="45">
      <c r="A40" s="2" t="s">
        <v>1025</v>
      </c>
      <c r="B40" s="6">
        <v>9757</v>
      </c>
      <c r="C40" s="6">
        <v>2704</v>
      </c>
    </row>
    <row r="41" spans="1:3" ht="45">
      <c r="A41" s="2" t="s">
        <v>1026</v>
      </c>
      <c r="B41" s="4">
        <v>352</v>
      </c>
      <c r="C41" s="6">
        <v>5665</v>
      </c>
    </row>
    <row r="42" spans="1:3" ht="30">
      <c r="A42" s="2" t="s">
        <v>30</v>
      </c>
      <c r="B42" s="6">
        <v>188186</v>
      </c>
      <c r="C42" s="6">
        <v>191263</v>
      </c>
    </row>
    <row r="43" spans="1:3" ht="30">
      <c r="A43" s="2" t="s">
        <v>1037</v>
      </c>
      <c r="B43" s="4" t="s">
        <v>5</v>
      </c>
      <c r="C43" s="4" t="s">
        <v>5</v>
      </c>
    </row>
    <row r="44" spans="1:3" ht="30">
      <c r="A44" s="3" t="s">
        <v>1023</v>
      </c>
      <c r="B44" s="4" t="s">
        <v>5</v>
      </c>
      <c r="C44" s="4" t="s">
        <v>5</v>
      </c>
    </row>
    <row r="45" spans="1:3" ht="30">
      <c r="A45" s="2" t="s">
        <v>1024</v>
      </c>
      <c r="B45" s="6">
        <v>29429</v>
      </c>
      <c r="C45" s="6">
        <v>41231</v>
      </c>
    </row>
    <row r="46" spans="1:3" ht="45">
      <c r="A46" s="2" t="s">
        <v>1025</v>
      </c>
      <c r="B46" s="4">
        <v>949</v>
      </c>
      <c r="C46" s="6">
        <v>1442</v>
      </c>
    </row>
    <row r="47" spans="1:3" ht="45">
      <c r="A47" s="2" t="s">
        <v>1026</v>
      </c>
      <c r="B47" s="4">
        <v>182</v>
      </c>
      <c r="C47" s="4">
        <v>659</v>
      </c>
    </row>
    <row r="48" spans="1:3" ht="30">
      <c r="A48" s="2" t="s">
        <v>30</v>
      </c>
      <c r="B48" s="6">
        <v>30196</v>
      </c>
      <c r="C48" s="6">
        <v>42014</v>
      </c>
    </row>
    <row r="49" spans="1:3" ht="45">
      <c r="A49" s="2" t="s">
        <v>1038</v>
      </c>
      <c r="B49" s="4" t="s">
        <v>5</v>
      </c>
      <c r="C49" s="4" t="s">
        <v>5</v>
      </c>
    </row>
    <row r="50" spans="1:3" ht="30">
      <c r="A50" s="3" t="s">
        <v>1023</v>
      </c>
      <c r="B50" s="4" t="s">
        <v>5</v>
      </c>
      <c r="C50" s="4" t="s">
        <v>5</v>
      </c>
    </row>
    <row r="51" spans="1:3" ht="30">
      <c r="A51" s="2" t="s">
        <v>1024</v>
      </c>
      <c r="B51" s="6">
        <v>2253</v>
      </c>
      <c r="C51" s="6">
        <v>7615</v>
      </c>
    </row>
    <row r="52" spans="1:3" ht="45">
      <c r="A52" s="2" t="s">
        <v>1025</v>
      </c>
      <c r="B52" s="4">
        <v>149</v>
      </c>
      <c r="C52" s="4">
        <v>276</v>
      </c>
    </row>
    <row r="53" spans="1:3" ht="45">
      <c r="A53" s="2" t="s">
        <v>1026</v>
      </c>
      <c r="B53" s="4">
        <v>0</v>
      </c>
      <c r="C53" s="4">
        <v>3</v>
      </c>
    </row>
    <row r="54" spans="1:3" ht="30">
      <c r="A54" s="2" t="s">
        <v>30</v>
      </c>
      <c r="B54" s="6">
        <v>2402</v>
      </c>
      <c r="C54" s="6">
        <v>7888</v>
      </c>
    </row>
    <row r="55" spans="1:3">
      <c r="A55" s="2" t="s">
        <v>1033</v>
      </c>
      <c r="B55" s="4" t="s">
        <v>5</v>
      </c>
      <c r="C55" s="4" t="s">
        <v>5</v>
      </c>
    </row>
    <row r="56" spans="1:3" ht="30">
      <c r="A56" s="3" t="s">
        <v>1023</v>
      </c>
      <c r="B56" s="4" t="s">
        <v>5</v>
      </c>
      <c r="C56" s="4" t="s">
        <v>5</v>
      </c>
    </row>
    <row r="57" spans="1:3" ht="30">
      <c r="A57" s="2" t="s">
        <v>1024</v>
      </c>
      <c r="B57" s="6">
        <v>4006</v>
      </c>
      <c r="C57" s="6">
        <v>9011</v>
      </c>
    </row>
    <row r="58" spans="1:3" ht="45">
      <c r="A58" s="2" t="s">
        <v>1025</v>
      </c>
      <c r="B58" s="4">
        <v>12</v>
      </c>
      <c r="C58" s="4">
        <v>16</v>
      </c>
    </row>
    <row r="59" spans="1:3" ht="45">
      <c r="A59" s="2" t="s">
        <v>1026</v>
      </c>
      <c r="B59" s="4">
        <v>26</v>
      </c>
      <c r="C59" s="4">
        <v>138</v>
      </c>
    </row>
    <row r="60" spans="1:3" ht="30">
      <c r="A60" s="2" t="s">
        <v>30</v>
      </c>
      <c r="B60" s="6">
        <v>3992</v>
      </c>
      <c r="C60" s="6">
        <v>8889</v>
      </c>
    </row>
    <row r="61" spans="1:3" ht="30">
      <c r="A61" s="3" t="s">
        <v>1027</v>
      </c>
      <c r="B61" s="4" t="s">
        <v>5</v>
      </c>
      <c r="C61" s="4" t="s">
        <v>5</v>
      </c>
    </row>
    <row r="62" spans="1:3" ht="45">
      <c r="A62" s="2" t="s">
        <v>1030</v>
      </c>
      <c r="B62" s="4">
        <v>960</v>
      </c>
      <c r="C62" s="6">
        <v>1081</v>
      </c>
    </row>
    <row r="63" spans="1:3">
      <c r="A63" s="2" t="s">
        <v>1039</v>
      </c>
      <c r="B63" s="4" t="s">
        <v>5</v>
      </c>
      <c r="C63" s="4" t="s">
        <v>5</v>
      </c>
    </row>
    <row r="64" spans="1:3" ht="30">
      <c r="A64" s="3" t="s">
        <v>1023</v>
      </c>
      <c r="B64" s="4" t="s">
        <v>5</v>
      </c>
      <c r="C64" s="4" t="s">
        <v>5</v>
      </c>
    </row>
    <row r="65" spans="1:3" ht="30">
      <c r="A65" s="2" t="s">
        <v>1024</v>
      </c>
      <c r="B65" s="6">
        <v>4277</v>
      </c>
      <c r="C65" s="4">
        <v>979</v>
      </c>
    </row>
    <row r="66" spans="1:3" ht="45">
      <c r="A66" s="2" t="s">
        <v>1025</v>
      </c>
      <c r="B66" s="4">
        <v>51</v>
      </c>
      <c r="C66" s="4">
        <v>0</v>
      </c>
    </row>
    <row r="67" spans="1:3" ht="45">
      <c r="A67" s="2" t="s">
        <v>1026</v>
      </c>
      <c r="B67" s="4">
        <v>135</v>
      </c>
      <c r="C67" s="4">
        <v>57</v>
      </c>
    </row>
    <row r="68" spans="1:3" ht="30">
      <c r="A68" s="2" t="s">
        <v>30</v>
      </c>
      <c r="B68" s="6">
        <v>4193</v>
      </c>
      <c r="C68" s="4">
        <v>922</v>
      </c>
    </row>
    <row r="69" spans="1:3">
      <c r="A69" s="2" t="s">
        <v>1040</v>
      </c>
      <c r="B69" s="4" t="s">
        <v>5</v>
      </c>
      <c r="C69" s="4" t="s">
        <v>5</v>
      </c>
    </row>
    <row r="70" spans="1:3" ht="30">
      <c r="A70" s="3" t="s">
        <v>1023</v>
      </c>
      <c r="B70" s="4" t="s">
        <v>5</v>
      </c>
      <c r="C70" s="4" t="s">
        <v>5</v>
      </c>
    </row>
    <row r="71" spans="1:3" ht="30">
      <c r="A71" s="2" t="s">
        <v>1024</v>
      </c>
      <c r="B71" s="6">
        <v>12755</v>
      </c>
      <c r="C71" s="6">
        <v>4727</v>
      </c>
    </row>
    <row r="72" spans="1:3" ht="45">
      <c r="A72" s="2" t="s">
        <v>1025</v>
      </c>
      <c r="B72" s="4">
        <v>0</v>
      </c>
      <c r="C72" s="4">
        <v>0</v>
      </c>
    </row>
    <row r="73" spans="1:3" ht="45">
      <c r="A73" s="2" t="s">
        <v>1026</v>
      </c>
      <c r="B73" s="4">
        <v>192</v>
      </c>
      <c r="C73" s="4">
        <v>347</v>
      </c>
    </row>
    <row r="74" spans="1:3" ht="30">
      <c r="A74" s="2" t="s">
        <v>30</v>
      </c>
      <c r="B74" s="8">
        <v>12563</v>
      </c>
      <c r="C74" s="8">
        <v>43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41</v>
      </c>
      <c r="B1" s="7" t="s">
        <v>2</v>
      </c>
      <c r="C1" s="7" t="s">
        <v>26</v>
      </c>
    </row>
    <row r="2" spans="1:3" ht="30">
      <c r="A2" s="1" t="s">
        <v>25</v>
      </c>
      <c r="B2" s="7"/>
      <c r="C2" s="7"/>
    </row>
    <row r="3" spans="1:3" ht="30">
      <c r="A3" s="3" t="s">
        <v>382</v>
      </c>
      <c r="B3" s="4" t="s">
        <v>5</v>
      </c>
      <c r="C3" s="4" t="s">
        <v>5</v>
      </c>
    </row>
    <row r="4" spans="1:3" ht="45">
      <c r="A4" s="2" t="s">
        <v>1042</v>
      </c>
      <c r="B4" s="8">
        <v>1006</v>
      </c>
      <c r="C4" s="4" t="s">
        <v>5</v>
      </c>
    </row>
    <row r="5" spans="1:3" ht="45">
      <c r="A5" s="2" t="s">
        <v>1043</v>
      </c>
      <c r="B5" s="6">
        <v>1018</v>
      </c>
      <c r="C5" s="4" t="s">
        <v>5</v>
      </c>
    </row>
    <row r="6" spans="1:3" ht="45">
      <c r="A6" s="2" t="s">
        <v>1044</v>
      </c>
      <c r="B6" s="4">
        <v>441</v>
      </c>
      <c r="C6" s="4" t="s">
        <v>5</v>
      </c>
    </row>
    <row r="7" spans="1:3" ht="45">
      <c r="A7" s="2" t="s">
        <v>1045</v>
      </c>
      <c r="B7" s="6">
        <v>19110</v>
      </c>
      <c r="C7" s="4" t="s">
        <v>5</v>
      </c>
    </row>
    <row r="8" spans="1:3" ht="45">
      <c r="A8" s="2" t="s">
        <v>1046</v>
      </c>
      <c r="B8" s="6">
        <v>215107</v>
      </c>
      <c r="C8" s="4" t="s">
        <v>5</v>
      </c>
    </row>
    <row r="9" spans="1:3" ht="30">
      <c r="A9" s="2" t="s">
        <v>1047</v>
      </c>
      <c r="B9" s="6">
        <v>235664</v>
      </c>
      <c r="C9" s="4" t="s">
        <v>5</v>
      </c>
    </row>
    <row r="10" spans="1:3" ht="30">
      <c r="A10" s="2" t="s">
        <v>1048</v>
      </c>
      <c r="B10" s="6">
        <v>4277</v>
      </c>
      <c r="C10" s="4" t="s">
        <v>5</v>
      </c>
    </row>
    <row r="11" spans="1:3" ht="30">
      <c r="A11" s="2" t="s">
        <v>1024</v>
      </c>
      <c r="B11" s="6">
        <v>239941</v>
      </c>
      <c r="C11" s="6">
        <v>273507</v>
      </c>
    </row>
    <row r="12" spans="1:3" ht="45">
      <c r="A12" s="2" t="s">
        <v>1049</v>
      </c>
      <c r="B12" s="6">
        <v>11798</v>
      </c>
      <c r="C12" s="4" t="s">
        <v>5</v>
      </c>
    </row>
    <row r="13" spans="1:3" ht="45">
      <c r="A13" s="2" t="s">
        <v>1050</v>
      </c>
      <c r="B13" s="6">
        <v>24244</v>
      </c>
      <c r="C13" s="4" t="s">
        <v>5</v>
      </c>
    </row>
    <row r="14" spans="1:3" ht="45">
      <c r="A14" s="2" t="s">
        <v>1051</v>
      </c>
      <c r="B14" s="6">
        <v>203114</v>
      </c>
      <c r="C14" s="4" t="s">
        <v>5</v>
      </c>
    </row>
    <row r="15" spans="1:3" ht="30">
      <c r="A15" s="2" t="s">
        <v>1052</v>
      </c>
      <c r="B15" s="6">
        <v>239156</v>
      </c>
      <c r="C15" s="6">
        <v>247378</v>
      </c>
    </row>
    <row r="16" spans="1:3" ht="45">
      <c r="A16" s="2" t="s">
        <v>1053</v>
      </c>
      <c r="B16" s="4">
        <v>479</v>
      </c>
      <c r="C16" s="4" t="s">
        <v>5</v>
      </c>
    </row>
    <row r="17" spans="1:3" ht="45">
      <c r="A17" s="2" t="s">
        <v>1054</v>
      </c>
      <c r="B17" s="6">
        <v>19261</v>
      </c>
      <c r="C17" s="4" t="s">
        <v>5</v>
      </c>
    </row>
    <row r="18" spans="1:3" ht="30">
      <c r="A18" s="2" t="s">
        <v>1055</v>
      </c>
      <c r="B18" s="6">
        <v>225156</v>
      </c>
      <c r="C18" s="4" t="s">
        <v>5</v>
      </c>
    </row>
    <row r="19" spans="1:3" ht="30">
      <c r="A19" s="2" t="s">
        <v>1056</v>
      </c>
      <c r="B19" s="6">
        <v>245914</v>
      </c>
      <c r="C19" s="4" t="s">
        <v>5</v>
      </c>
    </row>
    <row r="20" spans="1:3" ht="30">
      <c r="A20" s="2" t="s">
        <v>1057</v>
      </c>
      <c r="B20" s="6">
        <v>4193</v>
      </c>
      <c r="C20" s="4" t="s">
        <v>5</v>
      </c>
    </row>
    <row r="21" spans="1:3" ht="30">
      <c r="A21" s="2" t="s">
        <v>1058</v>
      </c>
      <c r="B21" s="6">
        <v>250107</v>
      </c>
      <c r="C21" s="6">
        <v>270417</v>
      </c>
    </row>
    <row r="22" spans="1:3" ht="45">
      <c r="A22" s="2" t="s">
        <v>1059</v>
      </c>
      <c r="B22" s="6">
        <v>11020</v>
      </c>
      <c r="C22" s="4" t="s">
        <v>5</v>
      </c>
    </row>
    <row r="23" spans="1:3" ht="45">
      <c r="A23" s="2" t="s">
        <v>1060</v>
      </c>
      <c r="B23" s="6">
        <v>24358</v>
      </c>
      <c r="C23" s="4" t="s">
        <v>5</v>
      </c>
    </row>
    <row r="24" spans="1:3" ht="30">
      <c r="A24" s="2" t="s">
        <v>1061</v>
      </c>
      <c r="B24" s="6">
        <v>206276</v>
      </c>
      <c r="C24" s="4" t="s">
        <v>5</v>
      </c>
    </row>
    <row r="25" spans="1:3" ht="30">
      <c r="A25" s="2" t="s">
        <v>1031</v>
      </c>
      <c r="B25" s="8">
        <v>241654</v>
      </c>
      <c r="C25" s="8">
        <v>23650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62</v>
      </c>
      <c r="B1" s="7" t="s">
        <v>81</v>
      </c>
      <c r="C1" s="7"/>
      <c r="D1" s="7" t="s">
        <v>1</v>
      </c>
      <c r="E1" s="7"/>
    </row>
    <row r="2" spans="1:5" ht="30">
      <c r="A2" s="1" t="s">
        <v>25</v>
      </c>
      <c r="B2" s="1" t="s">
        <v>2</v>
      </c>
      <c r="C2" s="1" t="s">
        <v>82</v>
      </c>
      <c r="D2" s="1" t="s">
        <v>2</v>
      </c>
      <c r="E2" s="1" t="s">
        <v>82</v>
      </c>
    </row>
    <row r="3" spans="1:5" ht="30">
      <c r="A3" s="3" t="s">
        <v>382</v>
      </c>
      <c r="B3" s="4" t="s">
        <v>5</v>
      </c>
      <c r="C3" s="4" t="s">
        <v>5</v>
      </c>
      <c r="D3" s="4" t="s">
        <v>5</v>
      </c>
      <c r="E3" s="4" t="s">
        <v>5</v>
      </c>
    </row>
    <row r="4" spans="1:5" ht="30">
      <c r="A4" s="2" t="s">
        <v>1063</v>
      </c>
      <c r="B4" s="8">
        <v>15140</v>
      </c>
      <c r="C4" s="8">
        <v>0</v>
      </c>
      <c r="D4" s="8">
        <v>49297</v>
      </c>
      <c r="E4" s="8">
        <v>15797</v>
      </c>
    </row>
    <row r="5" spans="1:5" ht="30">
      <c r="A5" s="2" t="s">
        <v>1064</v>
      </c>
      <c r="B5" s="4">
        <v>137</v>
      </c>
      <c r="C5" s="4">
        <v>0</v>
      </c>
      <c r="D5" s="4">
        <v>474</v>
      </c>
      <c r="E5" s="4">
        <v>176</v>
      </c>
    </row>
    <row r="6" spans="1:5">
      <c r="A6" s="2" t="s">
        <v>1065</v>
      </c>
      <c r="B6" s="4">
        <v>-83</v>
      </c>
      <c r="C6" s="4">
        <v>0</v>
      </c>
      <c r="D6" s="4">
        <v>-985</v>
      </c>
      <c r="E6" s="4">
        <v>-228</v>
      </c>
    </row>
    <row r="7" spans="1:5">
      <c r="A7" s="2" t="s">
        <v>1066</v>
      </c>
      <c r="B7" s="8">
        <v>54</v>
      </c>
      <c r="C7" s="8">
        <v>0</v>
      </c>
      <c r="D7" s="8">
        <v>-511</v>
      </c>
      <c r="E7" s="8">
        <v>-5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45">
      <c r="A1" s="1" t="s">
        <v>1067</v>
      </c>
      <c r="B1" s="1" t="s">
        <v>2</v>
      </c>
      <c r="C1" s="1" t="s">
        <v>26</v>
      </c>
    </row>
    <row r="2" spans="1:3" ht="30">
      <c r="A2" s="1" t="s">
        <v>25</v>
      </c>
      <c r="B2" s="1" t="s">
        <v>1068</v>
      </c>
      <c r="C2" s="1" t="s">
        <v>1068</v>
      </c>
    </row>
    <row r="3" spans="1:3" ht="30">
      <c r="A3" s="3" t="s">
        <v>1069</v>
      </c>
      <c r="B3" s="4" t="s">
        <v>5</v>
      </c>
      <c r="C3" s="4" t="s">
        <v>5</v>
      </c>
    </row>
    <row r="4" spans="1:3" ht="45">
      <c r="A4" s="2" t="s">
        <v>1070</v>
      </c>
      <c r="B4" s="8">
        <v>5736</v>
      </c>
      <c r="C4" s="8">
        <v>114714</v>
      </c>
    </row>
    <row r="5" spans="1:3" ht="60">
      <c r="A5" s="2" t="s">
        <v>1071</v>
      </c>
      <c r="B5" s="4">
        <v>167</v>
      </c>
      <c r="C5" s="6">
        <v>5296</v>
      </c>
    </row>
    <row r="6" spans="1:3" ht="45">
      <c r="A6" s="2" t="s">
        <v>1072</v>
      </c>
      <c r="B6" s="6">
        <v>52269</v>
      </c>
      <c r="C6" s="6">
        <v>32558</v>
      </c>
    </row>
    <row r="7" spans="1:3" ht="60">
      <c r="A7" s="2" t="s">
        <v>1073</v>
      </c>
      <c r="B7" s="4">
        <v>720</v>
      </c>
      <c r="C7" s="6">
        <v>2236</v>
      </c>
    </row>
    <row r="8" spans="1:3" ht="45">
      <c r="A8" s="2" t="s">
        <v>1074</v>
      </c>
      <c r="B8" s="6">
        <v>58005</v>
      </c>
      <c r="C8" s="6">
        <v>147272</v>
      </c>
    </row>
    <row r="9" spans="1:3" ht="60">
      <c r="A9" s="2" t="s">
        <v>1075</v>
      </c>
      <c r="B9" s="4">
        <v>887</v>
      </c>
      <c r="C9" s="6">
        <v>7532</v>
      </c>
    </row>
    <row r="10" spans="1:3" ht="45">
      <c r="A10" s="2" t="s">
        <v>1076</v>
      </c>
      <c r="B10" s="4">
        <v>832</v>
      </c>
      <c r="C10" s="6">
        <v>167504</v>
      </c>
    </row>
    <row r="11" spans="1:3" ht="45">
      <c r="A11" s="2" t="s">
        <v>1077</v>
      </c>
      <c r="B11" s="4">
        <v>26</v>
      </c>
      <c r="C11" s="6">
        <v>8386</v>
      </c>
    </row>
    <row r="12" spans="1:3" ht="45">
      <c r="A12" s="2" t="s">
        <v>1078</v>
      </c>
      <c r="B12" s="6">
        <v>96793</v>
      </c>
      <c r="C12" s="6">
        <v>31218</v>
      </c>
    </row>
    <row r="13" spans="1:3" ht="45">
      <c r="A13" s="2" t="s">
        <v>1079</v>
      </c>
      <c r="B13" s="6">
        <v>2193</v>
      </c>
      <c r="C13" s="6">
        <v>2864</v>
      </c>
    </row>
    <row r="14" spans="1:3" ht="45">
      <c r="A14" s="2" t="s">
        <v>1080</v>
      </c>
      <c r="B14" s="6">
        <v>97625</v>
      </c>
      <c r="C14" s="6">
        <v>198722</v>
      </c>
    </row>
    <row r="15" spans="1:3" ht="45">
      <c r="A15" s="2" t="s">
        <v>1030</v>
      </c>
      <c r="B15" s="6">
        <v>2219</v>
      </c>
      <c r="C15" s="6">
        <v>11250</v>
      </c>
    </row>
    <row r="16" spans="1:3" ht="60">
      <c r="A16" s="2" t="s">
        <v>1081</v>
      </c>
      <c r="B16" s="4">
        <v>2</v>
      </c>
      <c r="C16" s="4">
        <v>71</v>
      </c>
    </row>
    <row r="17" spans="1:3" ht="60">
      <c r="A17" s="2" t="s">
        <v>1082</v>
      </c>
      <c r="B17" s="4">
        <v>26</v>
      </c>
      <c r="C17" s="4">
        <v>25</v>
      </c>
    </row>
    <row r="18" spans="1:3" ht="45">
      <c r="A18" s="2" t="s">
        <v>1083</v>
      </c>
      <c r="B18" s="4">
        <v>2</v>
      </c>
      <c r="C18" s="4">
        <v>151</v>
      </c>
    </row>
    <row r="19" spans="1:3" ht="60">
      <c r="A19" s="2" t="s">
        <v>1084</v>
      </c>
      <c r="B19" s="4">
        <v>74</v>
      </c>
      <c r="C19" s="4">
        <v>26</v>
      </c>
    </row>
    <row r="20" spans="1:3">
      <c r="A20" s="2" t="s">
        <v>1035</v>
      </c>
      <c r="B20" s="4" t="s">
        <v>5</v>
      </c>
      <c r="C20" s="4" t="s">
        <v>5</v>
      </c>
    </row>
    <row r="21" spans="1:3" ht="30">
      <c r="A21" s="3" t="s">
        <v>1069</v>
      </c>
      <c r="B21" s="4" t="s">
        <v>5</v>
      </c>
      <c r="C21" s="4" t="s">
        <v>5</v>
      </c>
    </row>
    <row r="22" spans="1:3" ht="45">
      <c r="A22" s="2" t="s">
        <v>1070</v>
      </c>
      <c r="B22" s="4" t="s">
        <v>5</v>
      </c>
      <c r="C22" s="6">
        <v>14583</v>
      </c>
    </row>
    <row r="23" spans="1:3" ht="60">
      <c r="A23" s="2" t="s">
        <v>1071</v>
      </c>
      <c r="B23" s="4" t="s">
        <v>5</v>
      </c>
      <c r="C23" s="4">
        <v>663</v>
      </c>
    </row>
    <row r="24" spans="1:3" ht="45">
      <c r="A24" s="2" t="s">
        <v>1072</v>
      </c>
      <c r="B24" s="4" t="s">
        <v>5</v>
      </c>
      <c r="C24" s="4">
        <v>0</v>
      </c>
    </row>
    <row r="25" spans="1:3" ht="60">
      <c r="A25" s="2" t="s">
        <v>1073</v>
      </c>
      <c r="B25" s="4" t="s">
        <v>5</v>
      </c>
      <c r="C25" s="4">
        <v>0</v>
      </c>
    </row>
    <row r="26" spans="1:3" ht="45">
      <c r="A26" s="2" t="s">
        <v>1074</v>
      </c>
      <c r="B26" s="4" t="s">
        <v>5</v>
      </c>
      <c r="C26" s="6">
        <v>14583</v>
      </c>
    </row>
    <row r="27" spans="1:3" ht="60">
      <c r="A27" s="2" t="s">
        <v>1075</v>
      </c>
      <c r="B27" s="4" t="s">
        <v>5</v>
      </c>
      <c r="C27" s="4">
        <v>663</v>
      </c>
    </row>
    <row r="28" spans="1:3" ht="60">
      <c r="A28" s="2" t="s">
        <v>1081</v>
      </c>
      <c r="B28" s="4" t="s">
        <v>5</v>
      </c>
      <c r="C28" s="4">
        <v>5</v>
      </c>
    </row>
    <row r="29" spans="1:3" ht="60">
      <c r="A29" s="2" t="s">
        <v>1082</v>
      </c>
      <c r="B29" s="4" t="s">
        <v>5</v>
      </c>
      <c r="C29" s="4">
        <v>0</v>
      </c>
    </row>
    <row r="30" spans="1:3">
      <c r="A30" s="2" t="s">
        <v>1032</v>
      </c>
      <c r="B30" s="4" t="s">
        <v>5</v>
      </c>
      <c r="C30" s="4" t="s">
        <v>5</v>
      </c>
    </row>
    <row r="31" spans="1:3" ht="30">
      <c r="A31" s="3" t="s">
        <v>1069</v>
      </c>
      <c r="B31" s="4" t="s">
        <v>5</v>
      </c>
      <c r="C31" s="4" t="s">
        <v>5</v>
      </c>
    </row>
    <row r="32" spans="1:3" ht="45">
      <c r="A32" s="2" t="s">
        <v>1070</v>
      </c>
      <c r="B32" s="4">
        <v>0</v>
      </c>
      <c r="C32" s="6">
        <v>72821</v>
      </c>
    </row>
    <row r="33" spans="1:3" ht="60">
      <c r="A33" s="2" t="s">
        <v>1071</v>
      </c>
      <c r="B33" s="4">
        <v>0</v>
      </c>
      <c r="C33" s="6">
        <v>3647</v>
      </c>
    </row>
    <row r="34" spans="1:3" ht="45">
      <c r="A34" s="2" t="s">
        <v>1072</v>
      </c>
      <c r="B34" s="6">
        <v>35703</v>
      </c>
      <c r="C34" s="6">
        <v>27976</v>
      </c>
    </row>
    <row r="35" spans="1:3" ht="60">
      <c r="A35" s="2" t="s">
        <v>1073</v>
      </c>
      <c r="B35" s="4">
        <v>352</v>
      </c>
      <c r="C35" s="6">
        <v>2018</v>
      </c>
    </row>
    <row r="36" spans="1:3" ht="45">
      <c r="A36" s="2" t="s">
        <v>1074</v>
      </c>
      <c r="B36" s="6">
        <v>35703</v>
      </c>
      <c r="C36" s="6">
        <v>100797</v>
      </c>
    </row>
    <row r="37" spans="1:3" ht="60">
      <c r="A37" s="2" t="s">
        <v>1075</v>
      </c>
      <c r="B37" s="4">
        <v>352</v>
      </c>
      <c r="C37" s="6">
        <v>5665</v>
      </c>
    </row>
    <row r="38" spans="1:3" ht="45">
      <c r="A38" s="2" t="s">
        <v>1076</v>
      </c>
      <c r="B38" s="4">
        <v>832</v>
      </c>
      <c r="C38" s="6">
        <v>162565</v>
      </c>
    </row>
    <row r="39" spans="1:3" ht="45">
      <c r="A39" s="2" t="s">
        <v>1077</v>
      </c>
      <c r="B39" s="4">
        <v>26</v>
      </c>
      <c r="C39" s="6">
        <v>8325</v>
      </c>
    </row>
    <row r="40" spans="1:3" ht="45">
      <c r="A40" s="2" t="s">
        <v>1078</v>
      </c>
      <c r="B40" s="6">
        <v>93753</v>
      </c>
      <c r="C40" s="6">
        <v>28238</v>
      </c>
    </row>
    <row r="41" spans="1:3" ht="45">
      <c r="A41" s="2" t="s">
        <v>1079</v>
      </c>
      <c r="B41" s="6">
        <v>1233</v>
      </c>
      <c r="C41" s="6">
        <v>1844</v>
      </c>
    </row>
    <row r="42" spans="1:3" ht="45">
      <c r="A42" s="2" t="s">
        <v>1080</v>
      </c>
      <c r="B42" s="6">
        <v>94585</v>
      </c>
      <c r="C42" s="6">
        <v>190803</v>
      </c>
    </row>
    <row r="43" spans="1:3" ht="45">
      <c r="A43" s="2" t="s">
        <v>1030</v>
      </c>
      <c r="B43" s="6">
        <v>1259</v>
      </c>
      <c r="C43" s="6">
        <v>10169</v>
      </c>
    </row>
    <row r="44" spans="1:3" ht="60">
      <c r="A44" s="2" t="s">
        <v>1081</v>
      </c>
      <c r="B44" s="4">
        <v>0</v>
      </c>
      <c r="C44" s="4">
        <v>47</v>
      </c>
    </row>
    <row r="45" spans="1:3" ht="60">
      <c r="A45" s="2" t="s">
        <v>1082</v>
      </c>
      <c r="B45" s="4">
        <v>16</v>
      </c>
      <c r="C45" s="4">
        <v>21</v>
      </c>
    </row>
    <row r="46" spans="1:3" ht="45">
      <c r="A46" s="2" t="s">
        <v>1083</v>
      </c>
      <c r="B46" s="4">
        <v>2</v>
      </c>
      <c r="C46" s="4">
        <v>150</v>
      </c>
    </row>
    <row r="47" spans="1:3" ht="60">
      <c r="A47" s="2" t="s">
        <v>1084</v>
      </c>
      <c r="B47" s="4">
        <v>73</v>
      </c>
      <c r="C47" s="4">
        <v>25</v>
      </c>
    </row>
    <row r="48" spans="1:3">
      <c r="A48" s="2" t="s">
        <v>1033</v>
      </c>
      <c r="B48" s="4" t="s">
        <v>5</v>
      </c>
      <c r="C48" s="4" t="s">
        <v>5</v>
      </c>
    </row>
    <row r="49" spans="1:3" ht="30">
      <c r="A49" s="3" t="s">
        <v>1069</v>
      </c>
      <c r="B49" s="4" t="s">
        <v>5</v>
      </c>
      <c r="C49" s="4" t="s">
        <v>5</v>
      </c>
    </row>
    <row r="50" spans="1:3" ht="45">
      <c r="A50" s="2" t="s">
        <v>1070</v>
      </c>
      <c r="B50" s="4">
        <v>0</v>
      </c>
      <c r="C50" s="6">
        <v>7862</v>
      </c>
    </row>
    <row r="51" spans="1:3" ht="60">
      <c r="A51" s="2" t="s">
        <v>1071</v>
      </c>
      <c r="B51" s="4">
        <v>0</v>
      </c>
      <c r="C51" s="4">
        <v>138</v>
      </c>
    </row>
    <row r="52" spans="1:3" ht="45">
      <c r="A52" s="2" t="s">
        <v>1072</v>
      </c>
      <c r="B52" s="6">
        <v>2974</v>
      </c>
      <c r="C52" s="4">
        <v>0</v>
      </c>
    </row>
    <row r="53" spans="1:3" ht="60">
      <c r="A53" s="2" t="s">
        <v>1073</v>
      </c>
      <c r="B53" s="4">
        <v>26</v>
      </c>
      <c r="C53" s="4">
        <v>0</v>
      </c>
    </row>
    <row r="54" spans="1:3" ht="45">
      <c r="A54" s="2" t="s">
        <v>1074</v>
      </c>
      <c r="B54" s="6">
        <v>2974</v>
      </c>
      <c r="C54" s="6">
        <v>7862</v>
      </c>
    </row>
    <row r="55" spans="1:3" ht="60">
      <c r="A55" s="2" t="s">
        <v>1075</v>
      </c>
      <c r="B55" s="4">
        <v>26</v>
      </c>
      <c r="C55" s="4">
        <v>138</v>
      </c>
    </row>
    <row r="56" spans="1:3" ht="45">
      <c r="A56" s="2" t="s">
        <v>1076</v>
      </c>
      <c r="B56" s="4">
        <v>0</v>
      </c>
      <c r="C56" s="6">
        <v>4939</v>
      </c>
    </row>
    <row r="57" spans="1:3" ht="45">
      <c r="A57" s="2" t="s">
        <v>1077</v>
      </c>
      <c r="B57" s="4">
        <v>0</v>
      </c>
      <c r="C57" s="4">
        <v>61</v>
      </c>
    </row>
    <row r="58" spans="1:3" ht="45">
      <c r="A58" s="2" t="s">
        <v>1078</v>
      </c>
      <c r="B58" s="6">
        <v>3040</v>
      </c>
      <c r="C58" s="6">
        <v>2980</v>
      </c>
    </row>
    <row r="59" spans="1:3" ht="45">
      <c r="A59" s="2" t="s">
        <v>1079</v>
      </c>
      <c r="B59" s="4">
        <v>960</v>
      </c>
      <c r="C59" s="6">
        <v>1020</v>
      </c>
    </row>
    <row r="60" spans="1:3" ht="45">
      <c r="A60" s="2" t="s">
        <v>1080</v>
      </c>
      <c r="B60" s="6">
        <v>3040</v>
      </c>
      <c r="C60" s="6">
        <v>7919</v>
      </c>
    </row>
    <row r="61" spans="1:3" ht="45">
      <c r="A61" s="2" t="s">
        <v>1030</v>
      </c>
      <c r="B61" s="4">
        <v>960</v>
      </c>
      <c r="C61" s="6">
        <v>1081</v>
      </c>
    </row>
    <row r="62" spans="1:3" ht="60">
      <c r="A62" s="2" t="s">
        <v>1081</v>
      </c>
      <c r="B62" s="4">
        <v>0</v>
      </c>
      <c r="C62" s="4">
        <v>2</v>
      </c>
    </row>
    <row r="63" spans="1:3" ht="60">
      <c r="A63" s="2" t="s">
        <v>1082</v>
      </c>
      <c r="B63" s="4">
        <v>1</v>
      </c>
      <c r="C63" s="4">
        <v>0</v>
      </c>
    </row>
    <row r="64" spans="1:3" ht="45">
      <c r="A64" s="2" t="s">
        <v>1083</v>
      </c>
      <c r="B64" s="4">
        <v>0</v>
      </c>
      <c r="C64" s="4">
        <v>1</v>
      </c>
    </row>
    <row r="65" spans="1:3" ht="60">
      <c r="A65" s="2" t="s">
        <v>1084</v>
      </c>
      <c r="B65" s="4">
        <v>1</v>
      </c>
      <c r="C65" s="4">
        <v>1</v>
      </c>
    </row>
    <row r="66" spans="1:3">
      <c r="A66" s="2" t="s">
        <v>1040</v>
      </c>
      <c r="B66" s="4" t="s">
        <v>5</v>
      </c>
      <c r="C66" s="4" t="s">
        <v>5</v>
      </c>
    </row>
    <row r="67" spans="1:3" ht="30">
      <c r="A67" s="3" t="s">
        <v>1069</v>
      </c>
      <c r="B67" s="4" t="s">
        <v>5</v>
      </c>
      <c r="C67" s="4" t="s">
        <v>5</v>
      </c>
    </row>
    <row r="68" spans="1:3" ht="45">
      <c r="A68" s="2" t="s">
        <v>1070</v>
      </c>
      <c r="B68" s="4">
        <v>0</v>
      </c>
      <c r="C68" s="6">
        <v>4380</v>
      </c>
    </row>
    <row r="69" spans="1:3" ht="60">
      <c r="A69" s="2" t="s">
        <v>1071</v>
      </c>
      <c r="B69" s="4">
        <v>0</v>
      </c>
      <c r="C69" s="4">
        <v>347</v>
      </c>
    </row>
    <row r="70" spans="1:3" ht="45">
      <c r="A70" s="2" t="s">
        <v>1072</v>
      </c>
      <c r="B70" s="6">
        <v>4563</v>
      </c>
      <c r="C70" s="4">
        <v>0</v>
      </c>
    </row>
    <row r="71" spans="1:3" ht="60">
      <c r="A71" s="2" t="s">
        <v>1073</v>
      </c>
      <c r="B71" s="4">
        <v>192</v>
      </c>
      <c r="C71" s="4">
        <v>0</v>
      </c>
    </row>
    <row r="72" spans="1:3" ht="45">
      <c r="A72" s="2" t="s">
        <v>1074</v>
      </c>
      <c r="B72" s="6">
        <v>4563</v>
      </c>
      <c r="C72" s="6">
        <v>4380</v>
      </c>
    </row>
    <row r="73" spans="1:3" ht="60">
      <c r="A73" s="2" t="s">
        <v>1075</v>
      </c>
      <c r="B73" s="4">
        <v>192</v>
      </c>
      <c r="C73" s="4">
        <v>347</v>
      </c>
    </row>
    <row r="74" spans="1:3" ht="60">
      <c r="A74" s="2" t="s">
        <v>1081</v>
      </c>
      <c r="B74" s="4">
        <v>0</v>
      </c>
      <c r="C74" s="4">
        <v>1</v>
      </c>
    </row>
    <row r="75" spans="1:3" ht="60">
      <c r="A75" s="2" t="s">
        <v>1082</v>
      </c>
      <c r="B75" s="4">
        <v>1</v>
      </c>
      <c r="C75" s="4">
        <v>0</v>
      </c>
    </row>
    <row r="76" spans="1:3">
      <c r="A76" s="2" t="s">
        <v>1039</v>
      </c>
      <c r="B76" s="4" t="s">
        <v>5</v>
      </c>
      <c r="C76" s="4" t="s">
        <v>5</v>
      </c>
    </row>
    <row r="77" spans="1:3" ht="30">
      <c r="A77" s="3" t="s">
        <v>1069</v>
      </c>
      <c r="B77" s="4" t="s">
        <v>5</v>
      </c>
      <c r="C77" s="4" t="s">
        <v>5</v>
      </c>
    </row>
    <row r="78" spans="1:3" ht="45">
      <c r="A78" s="2" t="s">
        <v>1070</v>
      </c>
      <c r="B78" s="4">
        <v>844</v>
      </c>
      <c r="C78" s="4">
        <v>922</v>
      </c>
    </row>
    <row r="79" spans="1:3" ht="60">
      <c r="A79" s="2" t="s">
        <v>1071</v>
      </c>
      <c r="B79" s="4">
        <v>135</v>
      </c>
      <c r="C79" s="4">
        <v>57</v>
      </c>
    </row>
    <row r="80" spans="1:3" ht="45">
      <c r="A80" s="2" t="s">
        <v>1072</v>
      </c>
      <c r="B80" s="4">
        <v>0</v>
      </c>
      <c r="C80" s="4">
        <v>0</v>
      </c>
    </row>
    <row r="81" spans="1:3" ht="60">
      <c r="A81" s="2" t="s">
        <v>1073</v>
      </c>
      <c r="B81" s="4">
        <v>0</v>
      </c>
      <c r="C81" s="4">
        <v>0</v>
      </c>
    </row>
    <row r="82" spans="1:3" ht="45">
      <c r="A82" s="2" t="s">
        <v>1074</v>
      </c>
      <c r="B82" s="4">
        <v>844</v>
      </c>
      <c r="C82" s="4">
        <v>922</v>
      </c>
    </row>
    <row r="83" spans="1:3" ht="60">
      <c r="A83" s="2" t="s">
        <v>1075</v>
      </c>
      <c r="B83" s="4">
        <v>135</v>
      </c>
      <c r="C83" s="4">
        <v>57</v>
      </c>
    </row>
    <row r="84" spans="1:3" ht="60">
      <c r="A84" s="2" t="s">
        <v>1081</v>
      </c>
      <c r="B84" s="4">
        <v>1</v>
      </c>
      <c r="C84" s="4">
        <v>1</v>
      </c>
    </row>
    <row r="85" spans="1:3" ht="60">
      <c r="A85" s="2" t="s">
        <v>1082</v>
      </c>
      <c r="B85" s="4">
        <v>0</v>
      </c>
      <c r="C85" s="4">
        <v>0</v>
      </c>
    </row>
    <row r="86" spans="1:3" ht="30">
      <c r="A86" s="2" t="s">
        <v>1085</v>
      </c>
      <c r="B86" s="4" t="s">
        <v>5</v>
      </c>
      <c r="C86" s="4" t="s">
        <v>5</v>
      </c>
    </row>
    <row r="87" spans="1:3" ht="30">
      <c r="A87" s="3" t="s">
        <v>1069</v>
      </c>
      <c r="B87" s="4" t="s">
        <v>5</v>
      </c>
      <c r="C87" s="4" t="s">
        <v>5</v>
      </c>
    </row>
    <row r="88" spans="1:3" ht="45">
      <c r="A88" s="2" t="s">
        <v>1070</v>
      </c>
      <c r="B88" s="6">
        <v>4892</v>
      </c>
      <c r="C88" s="6">
        <v>14146</v>
      </c>
    </row>
    <row r="89" spans="1:3" ht="60">
      <c r="A89" s="2" t="s">
        <v>1071</v>
      </c>
      <c r="B89" s="4">
        <v>32</v>
      </c>
      <c r="C89" s="4">
        <v>444</v>
      </c>
    </row>
    <row r="90" spans="1:3" ht="45">
      <c r="A90" s="2" t="s">
        <v>1072</v>
      </c>
      <c r="B90" s="6">
        <v>9029</v>
      </c>
      <c r="C90" s="6">
        <v>4582</v>
      </c>
    </row>
    <row r="91" spans="1:3" ht="60">
      <c r="A91" s="2" t="s">
        <v>1073</v>
      </c>
      <c r="B91" s="4">
        <v>150</v>
      </c>
      <c r="C91" s="4">
        <v>218</v>
      </c>
    </row>
    <row r="92" spans="1:3" ht="45">
      <c r="A92" s="2" t="s">
        <v>1074</v>
      </c>
      <c r="B92" s="6">
        <v>13921</v>
      </c>
      <c r="C92" s="6">
        <v>18728</v>
      </c>
    </row>
    <row r="93" spans="1:3" ht="60">
      <c r="A93" s="2" t="s">
        <v>1075</v>
      </c>
      <c r="B93" s="8">
        <v>182</v>
      </c>
      <c r="C93" s="8">
        <v>662</v>
      </c>
    </row>
    <row r="94" spans="1:3" ht="60">
      <c r="A94" s="2" t="s">
        <v>1081</v>
      </c>
      <c r="B94" s="4">
        <v>1</v>
      </c>
      <c r="C94" s="4">
        <v>15</v>
      </c>
    </row>
    <row r="95" spans="1:3" ht="60">
      <c r="A95" s="2" t="s">
        <v>1082</v>
      </c>
      <c r="B95" s="4">
        <v>8</v>
      </c>
      <c r="C95" s="4">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8.5703125" bestFit="1" customWidth="1"/>
    <col min="5" max="5" width="24.140625" bestFit="1" customWidth="1"/>
  </cols>
  <sheetData>
    <row r="1" spans="1:5" ht="30">
      <c r="A1" s="1" t="s">
        <v>1086</v>
      </c>
      <c r="B1" s="7" t="s">
        <v>2</v>
      </c>
      <c r="C1" s="7" t="s">
        <v>26</v>
      </c>
      <c r="D1" s="1" t="s">
        <v>2</v>
      </c>
      <c r="E1" s="1" t="s">
        <v>2</v>
      </c>
    </row>
    <row r="2" spans="1:5">
      <c r="A2" s="1" t="s">
        <v>1087</v>
      </c>
      <c r="B2" s="7"/>
      <c r="C2" s="7"/>
      <c r="D2" s="1" t="s">
        <v>1032</v>
      </c>
      <c r="E2" s="1" t="s">
        <v>1033</v>
      </c>
    </row>
    <row r="3" spans="1:5" ht="30">
      <c r="A3" s="3" t="s">
        <v>1069</v>
      </c>
      <c r="B3" s="4" t="s">
        <v>5</v>
      </c>
      <c r="C3" s="4" t="s">
        <v>5</v>
      </c>
      <c r="D3" s="4" t="s">
        <v>5</v>
      </c>
      <c r="E3" s="4" t="s">
        <v>5</v>
      </c>
    </row>
    <row r="4" spans="1:5" ht="30">
      <c r="A4" s="2" t="s">
        <v>1088</v>
      </c>
      <c r="B4" s="12">
        <v>259.39999999999998</v>
      </c>
      <c r="C4" s="8">
        <v>184</v>
      </c>
      <c r="D4" s="4" t="s">
        <v>5</v>
      </c>
      <c r="E4" s="4" t="s">
        <v>5</v>
      </c>
    </row>
    <row r="5" spans="1:5" ht="30">
      <c r="A5" s="2" t="s">
        <v>1089</v>
      </c>
      <c r="B5" s="4" t="s">
        <v>5</v>
      </c>
      <c r="C5" s="4" t="s">
        <v>5</v>
      </c>
      <c r="D5" s="4">
        <v>3.3</v>
      </c>
      <c r="E5" s="4">
        <v>5.2</v>
      </c>
    </row>
    <row r="6" spans="1:5" ht="30">
      <c r="A6" s="2" t="s">
        <v>1090</v>
      </c>
      <c r="B6" s="4" t="s">
        <v>5</v>
      </c>
      <c r="C6" s="4" t="s">
        <v>5</v>
      </c>
      <c r="D6" s="12">
        <v>0.2</v>
      </c>
      <c r="E6" s="12">
        <v>0.1</v>
      </c>
    </row>
    <row r="7" spans="1:5" ht="60">
      <c r="A7" s="2" t="s">
        <v>1084</v>
      </c>
      <c r="B7" s="4" t="s">
        <v>5</v>
      </c>
      <c r="C7" s="4" t="s">
        <v>5</v>
      </c>
      <c r="D7" s="4">
        <v>89</v>
      </c>
      <c r="E7" s="4" t="s">
        <v>5</v>
      </c>
    </row>
    <row r="8" spans="1:5" ht="75">
      <c r="A8" s="2" t="s">
        <v>1091</v>
      </c>
      <c r="B8" s="4">
        <v>2</v>
      </c>
      <c r="C8" s="4" t="s">
        <v>5</v>
      </c>
      <c r="D8" s="4" t="s">
        <v>5</v>
      </c>
      <c r="E8"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092</v>
      </c>
      <c r="B1" s="7" t="s">
        <v>2</v>
      </c>
      <c r="C1" s="7"/>
      <c r="D1" s="7" t="s">
        <v>26</v>
      </c>
      <c r="E1" s="7"/>
    </row>
    <row r="2" spans="1:5" ht="30">
      <c r="A2" s="3" t="s">
        <v>1093</v>
      </c>
      <c r="B2" s="4" t="s">
        <v>5</v>
      </c>
      <c r="C2" s="4"/>
      <c r="D2" s="4" t="s">
        <v>5</v>
      </c>
      <c r="E2" s="4"/>
    </row>
    <row r="3" spans="1:5">
      <c r="A3" s="2" t="s">
        <v>35</v>
      </c>
      <c r="B3" s="8">
        <v>2021792000</v>
      </c>
      <c r="C3" s="4"/>
      <c r="D3" s="8">
        <v>1704876000</v>
      </c>
      <c r="E3" s="4"/>
    </row>
    <row r="4" spans="1:5" ht="17.25">
      <c r="A4" s="2" t="s">
        <v>36</v>
      </c>
      <c r="B4" s="6">
        <v>741877000</v>
      </c>
      <c r="C4" s="9" t="s">
        <v>37</v>
      </c>
      <c r="D4" s="6">
        <v>571641000</v>
      </c>
      <c r="E4" s="9" t="s">
        <v>37</v>
      </c>
    </row>
    <row r="5" spans="1:5">
      <c r="A5" s="2" t="s">
        <v>1094</v>
      </c>
      <c r="B5" s="6">
        <v>2763669000</v>
      </c>
      <c r="C5" s="4"/>
      <c r="D5" s="6">
        <v>2276517000</v>
      </c>
      <c r="E5" s="4"/>
    </row>
    <row r="6" spans="1:5" ht="30">
      <c r="A6" s="2" t="s">
        <v>1095</v>
      </c>
      <c r="B6" s="6">
        <v>149000000</v>
      </c>
      <c r="C6" s="4"/>
      <c r="D6" s="6">
        <v>187700000</v>
      </c>
      <c r="E6" s="4"/>
    </row>
    <row r="7" spans="1:5" ht="30">
      <c r="A7" s="2" t="s">
        <v>1096</v>
      </c>
      <c r="B7" s="6">
        <v>152600000</v>
      </c>
      <c r="C7" s="4"/>
      <c r="D7" s="6">
        <v>195400000</v>
      </c>
      <c r="E7" s="4"/>
    </row>
    <row r="8" spans="1:5">
      <c r="A8" s="2" t="s">
        <v>1097</v>
      </c>
      <c r="B8" s="4" t="s">
        <v>5</v>
      </c>
      <c r="C8" s="4"/>
      <c r="D8" s="4" t="s">
        <v>5</v>
      </c>
      <c r="E8" s="4"/>
    </row>
    <row r="9" spans="1:5" ht="30">
      <c r="A9" s="3" t="s">
        <v>1093</v>
      </c>
      <c r="B9" s="4" t="s">
        <v>5</v>
      </c>
      <c r="C9" s="4"/>
      <c r="D9" s="4" t="s">
        <v>5</v>
      </c>
      <c r="E9" s="4"/>
    </row>
    <row r="10" spans="1:5">
      <c r="A10" s="2" t="s">
        <v>35</v>
      </c>
      <c r="B10" s="6">
        <v>1180350000</v>
      </c>
      <c r="C10" s="4"/>
      <c r="D10" s="6">
        <v>1014633000</v>
      </c>
      <c r="E10" s="4"/>
    </row>
    <row r="11" spans="1:5" ht="17.25">
      <c r="A11" s="2" t="s">
        <v>36</v>
      </c>
      <c r="B11" s="6">
        <v>314314000</v>
      </c>
      <c r="C11" s="9" t="s">
        <v>37</v>
      </c>
      <c r="D11" s="6">
        <v>318023000</v>
      </c>
      <c r="E11" s="9" t="s">
        <v>37</v>
      </c>
    </row>
    <row r="12" spans="1:5">
      <c r="A12" s="2" t="s">
        <v>1094</v>
      </c>
      <c r="B12" s="6">
        <v>1494664000</v>
      </c>
      <c r="C12" s="4"/>
      <c r="D12" s="6">
        <v>1332656000</v>
      </c>
      <c r="E12" s="4"/>
    </row>
    <row r="13" spans="1:5">
      <c r="A13" s="2" t="s">
        <v>1098</v>
      </c>
      <c r="B13" s="4" t="s">
        <v>5</v>
      </c>
      <c r="C13" s="4"/>
      <c r="D13" s="4" t="s">
        <v>5</v>
      </c>
      <c r="E13" s="4"/>
    </row>
    <row r="14" spans="1:5" ht="30">
      <c r="A14" s="3" t="s">
        <v>1093</v>
      </c>
      <c r="B14" s="4" t="s">
        <v>5</v>
      </c>
      <c r="C14" s="4"/>
      <c r="D14" s="4" t="s">
        <v>5</v>
      </c>
      <c r="E14" s="4"/>
    </row>
    <row r="15" spans="1:5">
      <c r="A15" s="2" t="s">
        <v>35</v>
      </c>
      <c r="B15" s="6">
        <v>217359000</v>
      </c>
      <c r="C15" s="4"/>
      <c r="D15" s="6">
        <v>202140000</v>
      </c>
      <c r="E15" s="4"/>
    </row>
    <row r="16" spans="1:5" ht="17.25">
      <c r="A16" s="2" t="s">
        <v>36</v>
      </c>
      <c r="B16" s="6">
        <v>41323000</v>
      </c>
      <c r="C16" s="9" t="s">
        <v>37</v>
      </c>
      <c r="D16" s="6">
        <v>42420000</v>
      </c>
      <c r="E16" s="9" t="s">
        <v>37</v>
      </c>
    </row>
    <row r="17" spans="1:5">
      <c r="A17" s="2" t="s">
        <v>1094</v>
      </c>
      <c r="B17" s="6">
        <v>258682000</v>
      </c>
      <c r="C17" s="4"/>
      <c r="D17" s="6">
        <v>244560000</v>
      </c>
      <c r="E17" s="4"/>
    </row>
    <row r="18" spans="1:5">
      <c r="A18" s="2" t="s">
        <v>1099</v>
      </c>
      <c r="B18" s="4" t="s">
        <v>5</v>
      </c>
      <c r="C18" s="4"/>
      <c r="D18" s="4" t="s">
        <v>5</v>
      </c>
      <c r="E18" s="4"/>
    </row>
    <row r="19" spans="1:5" ht="30">
      <c r="A19" s="3" t="s">
        <v>1093</v>
      </c>
      <c r="B19" s="4" t="s">
        <v>5</v>
      </c>
      <c r="C19" s="4"/>
      <c r="D19" s="4" t="s">
        <v>5</v>
      </c>
      <c r="E19" s="4"/>
    </row>
    <row r="20" spans="1:5">
      <c r="A20" s="2" t="s">
        <v>35</v>
      </c>
      <c r="B20" s="6">
        <v>140058000</v>
      </c>
      <c r="C20" s="4"/>
      <c r="D20" s="6">
        <v>139567000</v>
      </c>
      <c r="E20" s="4"/>
    </row>
    <row r="21" spans="1:5" ht="17.25">
      <c r="A21" s="2" t="s">
        <v>36</v>
      </c>
      <c r="B21" s="6">
        <v>30032000</v>
      </c>
      <c r="C21" s="9" t="s">
        <v>37</v>
      </c>
      <c r="D21" s="6">
        <v>29372000</v>
      </c>
      <c r="E21" s="9" t="s">
        <v>37</v>
      </c>
    </row>
    <row r="22" spans="1:5">
      <c r="A22" s="2" t="s">
        <v>1094</v>
      </c>
      <c r="B22" s="6">
        <v>170090000</v>
      </c>
      <c r="C22" s="4"/>
      <c r="D22" s="6">
        <v>168939000</v>
      </c>
      <c r="E22" s="4"/>
    </row>
    <row r="23" spans="1:5">
      <c r="A23" s="2" t="s">
        <v>438</v>
      </c>
      <c r="B23" s="4" t="s">
        <v>5</v>
      </c>
      <c r="C23" s="4"/>
      <c r="D23" s="4" t="s">
        <v>5</v>
      </c>
      <c r="E23" s="4"/>
    </row>
    <row r="24" spans="1:5" ht="30">
      <c r="A24" s="3" t="s">
        <v>1093</v>
      </c>
      <c r="B24" s="4" t="s">
        <v>5</v>
      </c>
      <c r="C24" s="4"/>
      <c r="D24" s="4" t="s">
        <v>5</v>
      </c>
      <c r="E24" s="4"/>
    </row>
    <row r="25" spans="1:5">
      <c r="A25" s="2" t="s">
        <v>35</v>
      </c>
      <c r="B25" s="6">
        <v>17290000</v>
      </c>
      <c r="C25" s="4"/>
      <c r="D25" s="6">
        <v>16137000</v>
      </c>
      <c r="E25" s="4"/>
    </row>
    <row r="26" spans="1:5" ht="17.25">
      <c r="A26" s="2" t="s">
        <v>36</v>
      </c>
      <c r="B26" s="4">
        <v>0</v>
      </c>
      <c r="C26" s="9" t="s">
        <v>37</v>
      </c>
      <c r="D26" s="4">
        <v>0</v>
      </c>
      <c r="E26" s="9" t="s">
        <v>37</v>
      </c>
    </row>
    <row r="27" spans="1:5">
      <c r="A27" s="2" t="s">
        <v>1094</v>
      </c>
      <c r="B27" s="6">
        <v>17290000</v>
      </c>
      <c r="C27" s="4"/>
      <c r="D27" s="6">
        <v>16137000</v>
      </c>
      <c r="E27" s="4"/>
    </row>
    <row r="28" spans="1:5">
      <c r="A28" s="2" t="s">
        <v>1100</v>
      </c>
      <c r="B28" s="4" t="s">
        <v>5</v>
      </c>
      <c r="C28" s="4"/>
      <c r="D28" s="4" t="s">
        <v>5</v>
      </c>
      <c r="E28" s="4"/>
    </row>
    <row r="29" spans="1:5" ht="30">
      <c r="A29" s="3" t="s">
        <v>1093</v>
      </c>
      <c r="B29" s="4" t="s">
        <v>5</v>
      </c>
      <c r="C29" s="4"/>
      <c r="D29" s="4" t="s">
        <v>5</v>
      </c>
      <c r="E29" s="4"/>
    </row>
    <row r="30" spans="1:5">
      <c r="A30" s="2" t="s">
        <v>35</v>
      </c>
      <c r="B30" s="6">
        <v>1555057000</v>
      </c>
      <c r="C30" s="4"/>
      <c r="D30" s="6">
        <v>1372477000</v>
      </c>
      <c r="E30" s="4"/>
    </row>
    <row r="31" spans="1:5" ht="17.25">
      <c r="A31" s="2" t="s">
        <v>36</v>
      </c>
      <c r="B31" s="6">
        <v>385669000</v>
      </c>
      <c r="C31" s="9" t="s">
        <v>37</v>
      </c>
      <c r="D31" s="6">
        <v>389815000</v>
      </c>
      <c r="E31" s="9" t="s">
        <v>37</v>
      </c>
    </row>
    <row r="32" spans="1:5">
      <c r="A32" s="2" t="s">
        <v>1094</v>
      </c>
      <c r="B32" s="6">
        <v>1940726000</v>
      </c>
      <c r="C32" s="4"/>
      <c r="D32" s="6">
        <v>1762292000</v>
      </c>
      <c r="E32" s="4"/>
    </row>
    <row r="33" spans="1:5">
      <c r="A33" s="2" t="s">
        <v>1101</v>
      </c>
      <c r="B33" s="4" t="s">
        <v>5</v>
      </c>
      <c r="C33" s="4"/>
      <c r="D33" s="4" t="s">
        <v>5</v>
      </c>
      <c r="E33" s="4"/>
    </row>
    <row r="34" spans="1:5" ht="30">
      <c r="A34" s="3" t="s">
        <v>1093</v>
      </c>
      <c r="B34" s="4" t="s">
        <v>5</v>
      </c>
      <c r="C34" s="4"/>
      <c r="D34" s="4" t="s">
        <v>5</v>
      </c>
      <c r="E34" s="4"/>
    </row>
    <row r="35" spans="1:5">
      <c r="A35" s="2" t="s">
        <v>35</v>
      </c>
      <c r="B35" s="6">
        <v>40411000</v>
      </c>
      <c r="C35" s="4"/>
      <c r="D35" s="6">
        <v>29636000</v>
      </c>
      <c r="E35" s="4"/>
    </row>
    <row r="36" spans="1:5" ht="17.25">
      <c r="A36" s="2" t="s">
        <v>36</v>
      </c>
      <c r="B36" s="6">
        <v>6329000</v>
      </c>
      <c r="C36" s="9" t="s">
        <v>37</v>
      </c>
      <c r="D36" s="6">
        <v>2798000</v>
      </c>
      <c r="E36" s="9" t="s">
        <v>37</v>
      </c>
    </row>
    <row r="37" spans="1:5">
      <c r="A37" s="2" t="s">
        <v>1094</v>
      </c>
      <c r="B37" s="6">
        <v>46740000</v>
      </c>
      <c r="C37" s="4"/>
      <c r="D37" s="6">
        <v>32434000</v>
      </c>
      <c r="E37" s="4"/>
    </row>
    <row r="38" spans="1:5">
      <c r="A38" s="2" t="s">
        <v>488</v>
      </c>
      <c r="B38" s="4" t="s">
        <v>5</v>
      </c>
      <c r="C38" s="4"/>
      <c r="D38" s="4" t="s">
        <v>5</v>
      </c>
      <c r="E38" s="4"/>
    </row>
    <row r="39" spans="1:5" ht="30">
      <c r="A39" s="3" t="s">
        <v>1093</v>
      </c>
      <c r="B39" s="4" t="s">
        <v>5</v>
      </c>
      <c r="C39" s="4"/>
      <c r="D39" s="4" t="s">
        <v>5</v>
      </c>
      <c r="E39" s="4"/>
    </row>
    <row r="40" spans="1:5">
      <c r="A40" s="2" t="s">
        <v>35</v>
      </c>
      <c r="B40" s="6">
        <v>410775000</v>
      </c>
      <c r="C40" s="4"/>
      <c r="D40" s="6">
        <v>294660000</v>
      </c>
      <c r="E40" s="4"/>
    </row>
    <row r="41" spans="1:5" ht="17.25">
      <c r="A41" s="2" t="s">
        <v>36</v>
      </c>
      <c r="B41" s="6">
        <v>344565000</v>
      </c>
      <c r="C41" s="9" t="s">
        <v>37</v>
      </c>
      <c r="D41" s="6">
        <v>173263000</v>
      </c>
      <c r="E41" s="9" t="s">
        <v>37</v>
      </c>
    </row>
    <row r="42" spans="1:5">
      <c r="A42" s="2" t="s">
        <v>1094</v>
      </c>
      <c r="B42" s="6">
        <v>755340000</v>
      </c>
      <c r="C42" s="4"/>
      <c r="D42" s="6">
        <v>467923000</v>
      </c>
      <c r="E42" s="4"/>
    </row>
    <row r="43" spans="1:5">
      <c r="A43" s="2" t="s">
        <v>1102</v>
      </c>
      <c r="B43" s="4" t="s">
        <v>5</v>
      </c>
      <c r="C43" s="4"/>
      <c r="D43" s="4" t="s">
        <v>5</v>
      </c>
      <c r="E43" s="4"/>
    </row>
    <row r="44" spans="1:5" ht="30">
      <c r="A44" s="3" t="s">
        <v>1093</v>
      </c>
      <c r="B44" s="4" t="s">
        <v>5</v>
      </c>
      <c r="C44" s="4"/>
      <c r="D44" s="4" t="s">
        <v>5</v>
      </c>
      <c r="E44" s="4"/>
    </row>
    <row r="45" spans="1:5">
      <c r="A45" s="2" t="s">
        <v>35</v>
      </c>
      <c r="B45" s="6">
        <v>15549000</v>
      </c>
      <c r="C45" s="4"/>
      <c r="D45" s="6">
        <v>8103000</v>
      </c>
      <c r="E45" s="4"/>
    </row>
    <row r="46" spans="1:5" ht="17.25">
      <c r="A46" s="2" t="s">
        <v>36</v>
      </c>
      <c r="B46" s="6">
        <v>5314000</v>
      </c>
      <c r="C46" s="9" t="s">
        <v>37</v>
      </c>
      <c r="D46" s="6">
        <v>5765000</v>
      </c>
      <c r="E46" s="9" t="s">
        <v>37</v>
      </c>
    </row>
    <row r="47" spans="1:5">
      <c r="A47" s="2" t="s">
        <v>1094</v>
      </c>
      <c r="B47" s="8">
        <v>20863000</v>
      </c>
      <c r="C47" s="4"/>
      <c r="D47" s="8">
        <v>13868000</v>
      </c>
      <c r="E47" s="4"/>
    </row>
    <row r="48" spans="1:5">
      <c r="A48" s="10"/>
      <c r="B48" s="10"/>
      <c r="C48" s="10"/>
      <c r="D48" s="10"/>
      <c r="E48" s="10"/>
    </row>
    <row r="49" spans="1:5" ht="60" customHeight="1">
      <c r="A49" s="2" t="s">
        <v>37</v>
      </c>
      <c r="B49" s="11" t="s">
        <v>68</v>
      </c>
      <c r="C49" s="11"/>
      <c r="D49" s="11"/>
      <c r="E49" s="11"/>
    </row>
  </sheetData>
  <mergeCells count="4">
    <mergeCell ref="B1:C1"/>
    <mergeCell ref="D1:E1"/>
    <mergeCell ref="A48:E48"/>
    <mergeCell ref="B49:E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03</v>
      </c>
      <c r="B1" s="1" t="s">
        <v>1</v>
      </c>
      <c r="C1" s="1" t="s">
        <v>995</v>
      </c>
    </row>
    <row r="2" spans="1:3" ht="30">
      <c r="A2" s="1" t="s">
        <v>25</v>
      </c>
      <c r="B2" s="1" t="s">
        <v>2</v>
      </c>
      <c r="C2" s="1" t="s">
        <v>26</v>
      </c>
    </row>
    <row r="3" spans="1:3">
      <c r="A3" s="2" t="s">
        <v>446</v>
      </c>
      <c r="B3" s="4" t="s">
        <v>5</v>
      </c>
      <c r="C3" s="4" t="s">
        <v>5</v>
      </c>
    </row>
    <row r="4" spans="1:3" ht="60">
      <c r="A4" s="3" t="s">
        <v>1104</v>
      </c>
      <c r="B4" s="4" t="s">
        <v>5</v>
      </c>
      <c r="C4" s="4" t="s">
        <v>5</v>
      </c>
    </row>
    <row r="5" spans="1:3">
      <c r="A5" s="2" t="s">
        <v>1105</v>
      </c>
      <c r="B5" s="8">
        <v>-6058</v>
      </c>
      <c r="C5" s="8">
        <v>-12895</v>
      </c>
    </row>
    <row r="6" spans="1:3" ht="30">
      <c r="A6" s="2" t="s">
        <v>1106</v>
      </c>
      <c r="B6" s="4">
        <v>0</v>
      </c>
      <c r="C6" s="4">
        <v>0</v>
      </c>
    </row>
    <row r="7" spans="1:3" ht="30">
      <c r="A7" s="2" t="s">
        <v>1107</v>
      </c>
      <c r="B7" s="4">
        <v>-214</v>
      </c>
      <c r="C7" s="4">
        <v>-968</v>
      </c>
    </row>
    <row r="8" spans="1:3">
      <c r="A8" s="2" t="s">
        <v>457</v>
      </c>
      <c r="B8" s="6">
        <v>-3356</v>
      </c>
      <c r="C8" s="6">
        <v>-7805</v>
      </c>
    </row>
    <row r="9" spans="1:3">
      <c r="A9" s="2" t="s">
        <v>1108</v>
      </c>
      <c r="B9" s="6">
        <v>-2916</v>
      </c>
      <c r="C9" s="6">
        <v>-6058</v>
      </c>
    </row>
    <row r="10" spans="1:3">
      <c r="A10" s="2" t="s">
        <v>1109</v>
      </c>
      <c r="B10" s="4" t="s">
        <v>5</v>
      </c>
      <c r="C10" s="4" t="s">
        <v>5</v>
      </c>
    </row>
    <row r="11" spans="1:3" ht="60">
      <c r="A11" s="3" t="s">
        <v>1104</v>
      </c>
      <c r="B11" s="4" t="s">
        <v>5</v>
      </c>
      <c r="C11" s="4" t="s">
        <v>5</v>
      </c>
    </row>
    <row r="12" spans="1:3">
      <c r="A12" s="2" t="s">
        <v>1105</v>
      </c>
      <c r="B12" s="6">
        <v>187661</v>
      </c>
      <c r="C12" s="6">
        <v>248930</v>
      </c>
    </row>
    <row r="13" spans="1:3" ht="30">
      <c r="A13" s="2" t="s">
        <v>1106</v>
      </c>
      <c r="B13" s="6">
        <v>-42274</v>
      </c>
      <c r="C13" s="6">
        <v>-70042</v>
      </c>
    </row>
    <row r="14" spans="1:3" ht="30">
      <c r="A14" s="2" t="s">
        <v>1107</v>
      </c>
      <c r="B14" s="4">
        <v>214</v>
      </c>
      <c r="C14" s="4">
        <v>968</v>
      </c>
    </row>
    <row r="15" spans="1:3">
      <c r="A15" s="2" t="s">
        <v>457</v>
      </c>
      <c r="B15" s="6">
        <v>-3356</v>
      </c>
      <c r="C15" s="6">
        <v>-7805</v>
      </c>
    </row>
    <row r="16" spans="1:3">
      <c r="A16" s="2" t="s">
        <v>1108</v>
      </c>
      <c r="B16" s="8">
        <v>148957</v>
      </c>
      <c r="C16" s="8">
        <v>18766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10</v>
      </c>
      <c r="B1" s="7" t="s">
        <v>2</v>
      </c>
    </row>
    <row r="2" spans="1:2" ht="30">
      <c r="A2" s="1" t="s">
        <v>25</v>
      </c>
      <c r="B2" s="7"/>
    </row>
    <row r="3" spans="1:2">
      <c r="A3" s="3" t="s">
        <v>430</v>
      </c>
      <c r="B3" s="4" t="s">
        <v>5</v>
      </c>
    </row>
    <row r="4" spans="1:2" ht="30">
      <c r="A4" s="2" t="s">
        <v>461</v>
      </c>
      <c r="B4" s="8">
        <v>40012</v>
      </c>
    </row>
    <row r="5" spans="1:2" ht="30">
      <c r="A5" s="2" t="s">
        <v>462</v>
      </c>
      <c r="B5" s="6">
        <v>-7885</v>
      </c>
    </row>
    <row r="6" spans="1:2">
      <c r="A6" s="2" t="s">
        <v>464</v>
      </c>
      <c r="B6" s="6">
        <v>32127</v>
      </c>
    </row>
    <row r="7" spans="1:2" ht="30">
      <c r="A7" s="2" t="s">
        <v>465</v>
      </c>
      <c r="B7" s="6">
        <v>-3397</v>
      </c>
    </row>
    <row r="8" spans="1:2">
      <c r="A8" s="2" t="s">
        <v>467</v>
      </c>
      <c r="B8" s="8">
        <v>2873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1</v>
      </c>
      <c r="C1" s="7"/>
      <c r="D1" s="7" t="s">
        <v>1</v>
      </c>
      <c r="E1" s="7"/>
    </row>
    <row r="2" spans="1:5" ht="30">
      <c r="A2" s="1" t="s">
        <v>25</v>
      </c>
      <c r="B2" s="1" t="s">
        <v>2</v>
      </c>
      <c r="C2" s="1" t="s">
        <v>82</v>
      </c>
      <c r="D2" s="1" t="s">
        <v>2</v>
      </c>
      <c r="E2" s="1" t="s">
        <v>82</v>
      </c>
    </row>
    <row r="3" spans="1:5" ht="30">
      <c r="A3" s="3" t="s">
        <v>123</v>
      </c>
      <c r="B3" s="4" t="s">
        <v>5</v>
      </c>
      <c r="C3" s="4" t="s">
        <v>5</v>
      </c>
      <c r="D3" s="4" t="s">
        <v>5</v>
      </c>
      <c r="E3" s="4" t="s">
        <v>5</v>
      </c>
    </row>
    <row r="4" spans="1:5">
      <c r="A4" s="2" t="s">
        <v>124</v>
      </c>
      <c r="B4" s="8">
        <v>8268</v>
      </c>
      <c r="C4" s="8">
        <v>5030</v>
      </c>
      <c r="D4" s="8">
        <v>20885</v>
      </c>
      <c r="E4" s="8">
        <v>13976</v>
      </c>
    </row>
    <row r="5" spans="1:5" ht="45">
      <c r="A5" s="3" t="s">
        <v>125</v>
      </c>
      <c r="B5" s="4" t="s">
        <v>5</v>
      </c>
      <c r="C5" s="4" t="s">
        <v>5</v>
      </c>
      <c r="D5" s="4" t="s">
        <v>5</v>
      </c>
      <c r="E5" s="4" t="s">
        <v>5</v>
      </c>
    </row>
    <row r="6" spans="1:5" ht="45">
      <c r="A6" s="2" t="s">
        <v>126</v>
      </c>
      <c r="B6" s="6">
        <v>2910</v>
      </c>
      <c r="C6" s="6">
        <v>-2831</v>
      </c>
      <c r="D6" s="6">
        <v>12745</v>
      </c>
      <c r="E6" s="6">
        <v>-14714</v>
      </c>
    </row>
    <row r="7" spans="1:5">
      <c r="A7" s="2" t="s">
        <v>127</v>
      </c>
      <c r="B7" s="6">
        <v>-1077</v>
      </c>
      <c r="C7" s="6">
        <v>1091</v>
      </c>
      <c r="D7" s="6">
        <v>-4716</v>
      </c>
      <c r="E7" s="6">
        <v>5672</v>
      </c>
    </row>
    <row r="8" spans="1:5" ht="30">
      <c r="A8" s="2" t="s">
        <v>128</v>
      </c>
      <c r="B8" s="4">
        <v>-54</v>
      </c>
      <c r="C8" s="4">
        <v>0</v>
      </c>
      <c r="D8" s="4">
        <v>511</v>
      </c>
      <c r="E8" s="4">
        <v>52</v>
      </c>
    </row>
    <row r="9" spans="1:5">
      <c r="A9" s="2" t="s">
        <v>127</v>
      </c>
      <c r="B9" s="4">
        <v>20</v>
      </c>
      <c r="C9" s="4">
        <v>0</v>
      </c>
      <c r="D9" s="4">
        <v>-189</v>
      </c>
      <c r="E9" s="4">
        <v>-20</v>
      </c>
    </row>
    <row r="10" spans="1:5" ht="45">
      <c r="A10" s="2" t="s">
        <v>129</v>
      </c>
      <c r="B10" s="4">
        <v>-161</v>
      </c>
      <c r="C10" s="4">
        <v>-166</v>
      </c>
      <c r="D10" s="4">
        <v>-657</v>
      </c>
      <c r="E10" s="4">
        <v>-457</v>
      </c>
    </row>
    <row r="11" spans="1:5">
      <c r="A11" s="2" t="s">
        <v>127</v>
      </c>
      <c r="B11" s="4">
        <v>59</v>
      </c>
      <c r="C11" s="4">
        <v>64</v>
      </c>
      <c r="D11" s="4">
        <v>243</v>
      </c>
      <c r="E11" s="4">
        <v>176</v>
      </c>
    </row>
    <row r="12" spans="1:5">
      <c r="A12" s="2" t="s">
        <v>130</v>
      </c>
      <c r="B12" s="6">
        <v>1697</v>
      </c>
      <c r="C12" s="6">
        <v>-1842</v>
      </c>
      <c r="D12" s="6">
        <v>7937</v>
      </c>
      <c r="E12" s="6">
        <v>-9291</v>
      </c>
    </row>
    <row r="13" spans="1:5" ht="45">
      <c r="A13" s="3" t="s">
        <v>131</v>
      </c>
      <c r="B13" s="4" t="s">
        <v>5</v>
      </c>
      <c r="C13" s="4" t="s">
        <v>5</v>
      </c>
      <c r="D13" s="4" t="s">
        <v>5</v>
      </c>
      <c r="E13" s="4" t="s">
        <v>5</v>
      </c>
    </row>
    <row r="14" spans="1:5">
      <c r="A14" s="2" t="s">
        <v>132</v>
      </c>
      <c r="B14" s="4">
        <v>484</v>
      </c>
      <c r="C14" s="4">
        <v>-975</v>
      </c>
      <c r="D14" s="6">
        <v>-2088</v>
      </c>
      <c r="E14" s="6">
        <v>1961</v>
      </c>
    </row>
    <row r="15" spans="1:5">
      <c r="A15" s="2" t="s">
        <v>127</v>
      </c>
      <c r="B15" s="4">
        <v>-179</v>
      </c>
      <c r="C15" s="4">
        <v>376</v>
      </c>
      <c r="D15" s="4">
        <v>773</v>
      </c>
      <c r="E15" s="4">
        <v>-756</v>
      </c>
    </row>
    <row r="16" spans="1:5" ht="30">
      <c r="A16" s="2" t="s">
        <v>133</v>
      </c>
      <c r="B16" s="4">
        <v>0</v>
      </c>
      <c r="C16" s="6">
        <v>2625</v>
      </c>
      <c r="D16" s="4">
        <v>457</v>
      </c>
      <c r="E16" s="6">
        <v>7163</v>
      </c>
    </row>
    <row r="17" spans="1:5">
      <c r="A17" s="2" t="s">
        <v>127</v>
      </c>
      <c r="B17" s="4">
        <v>0</v>
      </c>
      <c r="C17" s="6">
        <v>-1012</v>
      </c>
      <c r="D17" s="4">
        <v>-171</v>
      </c>
      <c r="E17" s="6">
        <v>-2761</v>
      </c>
    </row>
    <row r="18" spans="1:5">
      <c r="A18" s="2" t="s">
        <v>130</v>
      </c>
      <c r="B18" s="4">
        <v>305</v>
      </c>
      <c r="C18" s="6">
        <v>1014</v>
      </c>
      <c r="D18" s="6">
        <v>-1029</v>
      </c>
      <c r="E18" s="6">
        <v>5607</v>
      </c>
    </row>
    <row r="19" spans="1:5" ht="30">
      <c r="A19" s="2" t="s">
        <v>134</v>
      </c>
      <c r="B19" s="6">
        <v>2002</v>
      </c>
      <c r="C19" s="4">
        <v>-828</v>
      </c>
      <c r="D19" s="6">
        <v>6908</v>
      </c>
      <c r="E19" s="6">
        <v>-3684</v>
      </c>
    </row>
    <row r="20" spans="1:5">
      <c r="A20" s="2" t="s">
        <v>135</v>
      </c>
      <c r="B20" s="8">
        <v>10270</v>
      </c>
      <c r="C20" s="8">
        <v>4202</v>
      </c>
      <c r="D20" s="8">
        <v>27793</v>
      </c>
      <c r="E20" s="8">
        <v>102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11</v>
      </c>
      <c r="B1" s="7" t="s">
        <v>2</v>
      </c>
    </row>
    <row r="2" spans="1:2" ht="30">
      <c r="A2" s="1" t="s">
        <v>25</v>
      </c>
      <c r="B2" s="7"/>
    </row>
    <row r="3" spans="1:2">
      <c r="A3" s="3" t="s">
        <v>430</v>
      </c>
      <c r="B3" s="4" t="s">
        <v>5</v>
      </c>
    </row>
    <row r="4" spans="1:2">
      <c r="A4" s="2">
        <v>2014</v>
      </c>
      <c r="B4" s="8">
        <v>1871</v>
      </c>
    </row>
    <row r="5" spans="1:2">
      <c r="A5" s="2">
        <v>2015</v>
      </c>
      <c r="B5" s="6">
        <v>3184</v>
      </c>
    </row>
    <row r="6" spans="1:2">
      <c r="A6" s="2">
        <v>2016</v>
      </c>
      <c r="B6" s="6">
        <v>4958</v>
      </c>
    </row>
    <row r="7" spans="1:2">
      <c r="A7" s="2">
        <v>2017</v>
      </c>
      <c r="B7" s="6">
        <v>6027</v>
      </c>
    </row>
    <row r="8" spans="1:2">
      <c r="A8" s="2">
        <v>2018</v>
      </c>
      <c r="B8" s="6">
        <v>7248</v>
      </c>
    </row>
    <row r="9" spans="1:2">
      <c r="A9" s="2" t="s">
        <v>484</v>
      </c>
      <c r="B9" s="6">
        <v>256618</v>
      </c>
    </row>
    <row r="10" spans="1:2">
      <c r="A10" s="2" t="s">
        <v>1112</v>
      </c>
      <c r="B10" s="8">
        <v>27990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1" width="36.5703125" bestFit="1" customWidth="1"/>
    <col min="2" max="2" width="36.5703125" customWidth="1"/>
    <col min="3" max="3" width="8.7109375" customWidth="1"/>
    <col min="4" max="4" width="34.85546875" customWidth="1"/>
    <col min="5" max="5" width="8.7109375" customWidth="1"/>
    <col min="6" max="6" width="36.5703125" customWidth="1"/>
    <col min="7" max="7" width="8.7109375" customWidth="1"/>
    <col min="8" max="8" width="36.5703125" customWidth="1"/>
    <col min="9" max="9" width="8.7109375" customWidth="1"/>
    <col min="10" max="10" width="36.5703125" customWidth="1"/>
  </cols>
  <sheetData>
    <row r="1" spans="1:10" ht="45" customHeight="1">
      <c r="A1" s="7" t="s">
        <v>1113</v>
      </c>
      <c r="B1" s="7" t="s">
        <v>81</v>
      </c>
      <c r="C1" s="7"/>
      <c r="D1" s="7"/>
      <c r="E1" s="7"/>
      <c r="F1" s="7" t="s">
        <v>1</v>
      </c>
      <c r="G1" s="7"/>
      <c r="H1" s="7"/>
      <c r="I1" s="7"/>
      <c r="J1" s="1"/>
    </row>
    <row r="2" spans="1:10" ht="15" customHeight="1">
      <c r="A2" s="7"/>
      <c r="B2" s="7" t="s">
        <v>2</v>
      </c>
      <c r="C2" s="7"/>
      <c r="D2" s="7" t="s">
        <v>82</v>
      </c>
      <c r="E2" s="7"/>
      <c r="F2" s="7" t="s">
        <v>2</v>
      </c>
      <c r="G2" s="7"/>
      <c r="H2" s="7" t="s">
        <v>82</v>
      </c>
      <c r="I2" s="7"/>
      <c r="J2" s="1" t="s">
        <v>26</v>
      </c>
    </row>
    <row r="3" spans="1:10" ht="30">
      <c r="A3" s="3" t="s">
        <v>1114</v>
      </c>
      <c r="B3" s="4" t="s">
        <v>5</v>
      </c>
      <c r="C3" s="4"/>
      <c r="D3" s="4" t="s">
        <v>5</v>
      </c>
      <c r="E3" s="4"/>
      <c r="F3" s="4" t="s">
        <v>5</v>
      </c>
      <c r="G3" s="4"/>
      <c r="H3" s="4" t="s">
        <v>5</v>
      </c>
      <c r="I3" s="4"/>
      <c r="J3" s="4" t="s">
        <v>5</v>
      </c>
    </row>
    <row r="4" spans="1:10" ht="30">
      <c r="A4" s="2" t="s">
        <v>1115</v>
      </c>
      <c r="B4" s="4" t="s">
        <v>5</v>
      </c>
      <c r="C4" s="4"/>
      <c r="D4" s="4" t="s">
        <v>5</v>
      </c>
      <c r="E4" s="4"/>
      <c r="F4" s="8">
        <v>32875000</v>
      </c>
      <c r="G4" s="4"/>
      <c r="H4" s="4" t="s">
        <v>5</v>
      </c>
      <c r="I4" s="4"/>
      <c r="J4" s="4" t="s">
        <v>5</v>
      </c>
    </row>
    <row r="5" spans="1:10">
      <c r="A5" s="2" t="s">
        <v>94</v>
      </c>
      <c r="B5" s="6">
        <v>1304000</v>
      </c>
      <c r="C5" s="4"/>
      <c r="D5" s="6">
        <v>3350000</v>
      </c>
      <c r="E5" s="4"/>
      <c r="F5" s="6">
        <v>6005000</v>
      </c>
      <c r="G5" s="4"/>
      <c r="H5" s="6">
        <v>9753000</v>
      </c>
      <c r="I5" s="4"/>
      <c r="J5" s="4" t="s">
        <v>5</v>
      </c>
    </row>
    <row r="6" spans="1:10">
      <c r="A6" s="2" t="s">
        <v>1116</v>
      </c>
      <c r="B6" s="6">
        <v>-400000</v>
      </c>
      <c r="C6" s="4"/>
      <c r="D6" s="6">
        <v>900000</v>
      </c>
      <c r="E6" s="4"/>
      <c r="F6" s="6">
        <v>-1200000</v>
      </c>
      <c r="G6" s="4"/>
      <c r="H6" s="6">
        <v>2600000</v>
      </c>
      <c r="I6" s="4"/>
      <c r="J6" s="4" t="s">
        <v>5</v>
      </c>
    </row>
    <row r="7" spans="1:10" ht="30">
      <c r="A7" s="2" t="s">
        <v>1117</v>
      </c>
      <c r="B7" s="6">
        <v>30722000</v>
      </c>
      <c r="C7" s="4"/>
      <c r="D7" s="4" t="s">
        <v>5</v>
      </c>
      <c r="E7" s="4"/>
      <c r="F7" s="6">
        <v>30722000</v>
      </c>
      <c r="G7" s="4"/>
      <c r="H7" s="4" t="s">
        <v>5</v>
      </c>
      <c r="I7" s="4"/>
      <c r="J7" s="4" t="s">
        <v>5</v>
      </c>
    </row>
    <row r="8" spans="1:10">
      <c r="A8" s="2" t="s">
        <v>1094</v>
      </c>
      <c r="B8" s="6">
        <v>2763669000</v>
      </c>
      <c r="C8" s="4"/>
      <c r="D8" s="4" t="s">
        <v>5</v>
      </c>
      <c r="E8" s="4"/>
      <c r="F8" s="6">
        <v>2763669000</v>
      </c>
      <c r="G8" s="4"/>
      <c r="H8" s="4" t="s">
        <v>5</v>
      </c>
      <c r="I8" s="4"/>
      <c r="J8" s="6">
        <v>2276517000</v>
      </c>
    </row>
    <row r="9" spans="1:10" ht="30">
      <c r="A9" s="2" t="s">
        <v>1118</v>
      </c>
      <c r="B9" s="6">
        <v>-100000</v>
      </c>
      <c r="C9" s="4"/>
      <c r="D9" s="6">
        <v>200000</v>
      </c>
      <c r="E9" s="4"/>
      <c r="F9" s="6">
        <v>-300000</v>
      </c>
      <c r="G9" s="4"/>
      <c r="H9" s="6">
        <v>600000</v>
      </c>
      <c r="I9" s="4"/>
      <c r="J9" s="4" t="s">
        <v>5</v>
      </c>
    </row>
    <row r="10" spans="1:10" ht="30">
      <c r="A10" s="2" t="s">
        <v>1119</v>
      </c>
      <c r="B10" s="6">
        <v>-500000</v>
      </c>
      <c r="C10" s="4"/>
      <c r="D10" s="6">
        <v>1200000</v>
      </c>
      <c r="E10" s="4"/>
      <c r="F10" s="6">
        <v>-1500000</v>
      </c>
      <c r="G10" s="4"/>
      <c r="H10" s="6">
        <v>3200000</v>
      </c>
      <c r="I10" s="4"/>
      <c r="J10" s="4" t="s">
        <v>5</v>
      </c>
    </row>
    <row r="11" spans="1:10">
      <c r="A11" s="2" t="s">
        <v>1097</v>
      </c>
      <c r="B11" s="4" t="s">
        <v>5</v>
      </c>
      <c r="C11" s="4"/>
      <c r="D11" s="4" t="s">
        <v>5</v>
      </c>
      <c r="E11" s="4"/>
      <c r="F11" s="4" t="s">
        <v>5</v>
      </c>
      <c r="G11" s="4"/>
      <c r="H11" s="4" t="s">
        <v>5</v>
      </c>
      <c r="I11" s="4"/>
      <c r="J11" s="4" t="s">
        <v>5</v>
      </c>
    </row>
    <row r="12" spans="1:10" ht="30">
      <c r="A12" s="3" t="s">
        <v>1114</v>
      </c>
      <c r="B12" s="4" t="s">
        <v>5</v>
      </c>
      <c r="C12" s="4"/>
      <c r="D12" s="4" t="s">
        <v>5</v>
      </c>
      <c r="E12" s="4"/>
      <c r="F12" s="4" t="s">
        <v>5</v>
      </c>
      <c r="G12" s="4"/>
      <c r="H12" s="4" t="s">
        <v>5</v>
      </c>
      <c r="I12" s="4"/>
      <c r="J12" s="4" t="s">
        <v>5</v>
      </c>
    </row>
    <row r="13" spans="1:10" ht="30">
      <c r="A13" s="2" t="s">
        <v>1115</v>
      </c>
      <c r="B13" s="6">
        <v>12087000</v>
      </c>
      <c r="C13" s="4"/>
      <c r="D13" s="6">
        <v>12891000</v>
      </c>
      <c r="E13" s="4"/>
      <c r="F13" s="6">
        <v>14752000</v>
      </c>
      <c r="G13" s="4"/>
      <c r="H13" s="6">
        <v>15718000</v>
      </c>
      <c r="I13" s="4"/>
      <c r="J13" s="4" t="s">
        <v>5</v>
      </c>
    </row>
    <row r="14" spans="1:10">
      <c r="A14" s="2" t="s">
        <v>491</v>
      </c>
      <c r="B14" s="6">
        <v>-878000</v>
      </c>
      <c r="C14" s="4"/>
      <c r="D14" s="6">
        <v>-1658000</v>
      </c>
      <c r="E14" s="4"/>
      <c r="F14" s="6">
        <v>-2956000</v>
      </c>
      <c r="G14" s="4"/>
      <c r="H14" s="6">
        <v>-3383000</v>
      </c>
      <c r="I14" s="4"/>
      <c r="J14" s="4" t="s">
        <v>5</v>
      </c>
    </row>
    <row r="15" spans="1:10">
      <c r="A15" s="2" t="s">
        <v>498</v>
      </c>
      <c r="B15" s="6">
        <v>680000</v>
      </c>
      <c r="C15" s="4"/>
      <c r="D15" s="6">
        <v>607000</v>
      </c>
      <c r="E15" s="4"/>
      <c r="F15" s="6">
        <v>1190000</v>
      </c>
      <c r="G15" s="4"/>
      <c r="H15" s="6">
        <v>1479000</v>
      </c>
      <c r="I15" s="4"/>
      <c r="J15" s="4" t="s">
        <v>5</v>
      </c>
    </row>
    <row r="16" spans="1:10" ht="17.25">
      <c r="A16" s="2" t="s">
        <v>94</v>
      </c>
      <c r="B16" s="6">
        <v>2299000</v>
      </c>
      <c r="C16" s="9" t="s">
        <v>37</v>
      </c>
      <c r="D16" s="6">
        <v>1729000</v>
      </c>
      <c r="E16" s="9" t="s">
        <v>980</v>
      </c>
      <c r="F16" s="6">
        <v>1401000</v>
      </c>
      <c r="G16" s="9" t="s">
        <v>37</v>
      </c>
      <c r="H16" s="6">
        <v>1364000</v>
      </c>
      <c r="I16" s="9" t="s">
        <v>980</v>
      </c>
      <c r="J16" s="4" t="s">
        <v>5</v>
      </c>
    </row>
    <row r="17" spans="1:10" ht="17.25">
      <c r="A17" s="2" t="s">
        <v>1116</v>
      </c>
      <c r="B17" s="6">
        <v>35000</v>
      </c>
      <c r="C17" s="9" t="s">
        <v>37</v>
      </c>
      <c r="D17" s="6">
        <v>-70000</v>
      </c>
      <c r="E17" s="9" t="s">
        <v>980</v>
      </c>
      <c r="F17" s="6">
        <v>-164000</v>
      </c>
      <c r="G17" s="9" t="s">
        <v>37</v>
      </c>
      <c r="H17" s="6">
        <v>-1679000</v>
      </c>
      <c r="I17" s="9" t="s">
        <v>980</v>
      </c>
      <c r="J17" s="4" t="s">
        <v>5</v>
      </c>
    </row>
    <row r="18" spans="1:10" ht="30">
      <c r="A18" s="2" t="s">
        <v>1117</v>
      </c>
      <c r="B18" s="6">
        <v>14223000</v>
      </c>
      <c r="C18" s="4"/>
      <c r="D18" s="6">
        <v>13499000</v>
      </c>
      <c r="E18" s="4"/>
      <c r="F18" s="6">
        <v>14223000</v>
      </c>
      <c r="G18" s="4"/>
      <c r="H18" s="6">
        <v>13499000</v>
      </c>
      <c r="I18" s="4"/>
      <c r="J18" s="4" t="s">
        <v>5</v>
      </c>
    </row>
    <row r="19" spans="1:10">
      <c r="A19" s="2" t="s">
        <v>563</v>
      </c>
      <c r="B19" s="6">
        <v>1707000</v>
      </c>
      <c r="C19" s="4"/>
      <c r="D19" s="4" t="s">
        <v>5</v>
      </c>
      <c r="E19" s="4"/>
      <c r="F19" s="6">
        <v>1707000</v>
      </c>
      <c r="G19" s="4"/>
      <c r="H19" s="4" t="s">
        <v>5</v>
      </c>
      <c r="I19" s="4"/>
      <c r="J19" s="6">
        <v>3209000</v>
      </c>
    </row>
    <row r="20" spans="1:10">
      <c r="A20" s="2" t="s">
        <v>560</v>
      </c>
      <c r="B20" s="6">
        <v>1966000</v>
      </c>
      <c r="C20" s="4"/>
      <c r="D20" s="4" t="s">
        <v>5</v>
      </c>
      <c r="E20" s="4"/>
      <c r="F20" s="6">
        <v>1966000</v>
      </c>
      <c r="G20" s="4"/>
      <c r="H20" s="4" t="s">
        <v>5</v>
      </c>
      <c r="I20" s="4"/>
      <c r="J20" s="6">
        <v>2979000</v>
      </c>
    </row>
    <row r="21" spans="1:10">
      <c r="A21" s="2" t="s">
        <v>557</v>
      </c>
      <c r="B21" s="6">
        <v>3673000</v>
      </c>
      <c r="C21" s="4"/>
      <c r="D21" s="4" t="s">
        <v>5</v>
      </c>
      <c r="E21" s="4"/>
      <c r="F21" s="6">
        <v>3673000</v>
      </c>
      <c r="G21" s="4"/>
      <c r="H21" s="4" t="s">
        <v>5</v>
      </c>
      <c r="I21" s="4"/>
      <c r="J21" s="6">
        <v>6188000</v>
      </c>
    </row>
    <row r="22" spans="1:10">
      <c r="A22" s="2" t="s">
        <v>558</v>
      </c>
      <c r="B22" s="6">
        <v>10550000</v>
      </c>
      <c r="C22" s="4"/>
      <c r="D22" s="4" t="s">
        <v>5</v>
      </c>
      <c r="E22" s="4"/>
      <c r="F22" s="6">
        <v>10550000</v>
      </c>
      <c r="G22" s="4"/>
      <c r="H22" s="4" t="s">
        <v>5</v>
      </c>
      <c r="I22" s="4"/>
      <c r="J22" s="6">
        <v>8564000</v>
      </c>
    </row>
    <row r="23" spans="1:10">
      <c r="A23" s="2" t="s">
        <v>559</v>
      </c>
      <c r="B23" s="6">
        <v>31093000</v>
      </c>
      <c r="C23" s="4"/>
      <c r="D23" s="4" t="s">
        <v>5</v>
      </c>
      <c r="E23" s="4"/>
      <c r="F23" s="6">
        <v>31093000</v>
      </c>
      <c r="G23" s="4"/>
      <c r="H23" s="4" t="s">
        <v>5</v>
      </c>
      <c r="I23" s="4"/>
      <c r="J23" s="6">
        <v>33950000</v>
      </c>
    </row>
    <row r="24" spans="1:10">
      <c r="A24" s="2" t="s">
        <v>560</v>
      </c>
      <c r="B24" s="6">
        <v>89833000</v>
      </c>
      <c r="C24" s="4"/>
      <c r="D24" s="4" t="s">
        <v>5</v>
      </c>
      <c r="E24" s="4"/>
      <c r="F24" s="6">
        <v>89833000</v>
      </c>
      <c r="G24" s="4"/>
      <c r="H24" s="4" t="s">
        <v>5</v>
      </c>
      <c r="I24" s="4"/>
      <c r="J24" s="6">
        <v>100290000</v>
      </c>
    </row>
    <row r="25" spans="1:10" ht="30">
      <c r="A25" s="2" t="s">
        <v>561</v>
      </c>
      <c r="B25" s="6">
        <v>1373738000</v>
      </c>
      <c r="C25" s="4"/>
      <c r="D25" s="4" t="s">
        <v>5</v>
      </c>
      <c r="E25" s="4"/>
      <c r="F25" s="6">
        <v>1373738000</v>
      </c>
      <c r="G25" s="4"/>
      <c r="H25" s="4" t="s">
        <v>5</v>
      </c>
      <c r="I25" s="4"/>
      <c r="J25" s="6">
        <v>1198416000</v>
      </c>
    </row>
    <row r="26" spans="1:10">
      <c r="A26" s="2" t="s">
        <v>1094</v>
      </c>
      <c r="B26" s="6">
        <v>1494664000</v>
      </c>
      <c r="C26" s="4"/>
      <c r="D26" s="4" t="s">
        <v>5</v>
      </c>
      <c r="E26" s="4"/>
      <c r="F26" s="6">
        <v>1494664000</v>
      </c>
      <c r="G26" s="4"/>
      <c r="H26" s="4" t="s">
        <v>5</v>
      </c>
      <c r="I26" s="4"/>
      <c r="J26" s="6">
        <v>1332656000</v>
      </c>
    </row>
    <row r="27" spans="1:10">
      <c r="A27" s="2" t="s">
        <v>1098</v>
      </c>
      <c r="B27" s="4" t="s">
        <v>5</v>
      </c>
      <c r="C27" s="4"/>
      <c r="D27" s="4" t="s">
        <v>5</v>
      </c>
      <c r="E27" s="4"/>
      <c r="F27" s="4" t="s">
        <v>5</v>
      </c>
      <c r="G27" s="4"/>
      <c r="H27" s="4" t="s">
        <v>5</v>
      </c>
      <c r="I27" s="4"/>
      <c r="J27" s="4" t="s">
        <v>5</v>
      </c>
    </row>
    <row r="28" spans="1:10" ht="30">
      <c r="A28" s="3" t="s">
        <v>1114</v>
      </c>
      <c r="B28" s="4" t="s">
        <v>5</v>
      </c>
      <c r="C28" s="4"/>
      <c r="D28" s="4" t="s">
        <v>5</v>
      </c>
      <c r="E28" s="4"/>
      <c r="F28" s="4" t="s">
        <v>5</v>
      </c>
      <c r="G28" s="4"/>
      <c r="H28" s="4" t="s">
        <v>5</v>
      </c>
      <c r="I28" s="4"/>
      <c r="J28" s="4" t="s">
        <v>5</v>
      </c>
    </row>
    <row r="29" spans="1:10" ht="30">
      <c r="A29" s="2" t="s">
        <v>1115</v>
      </c>
      <c r="B29" s="6">
        <v>5184000</v>
      </c>
      <c r="C29" s="4"/>
      <c r="D29" s="6">
        <v>6997000</v>
      </c>
      <c r="E29" s="4"/>
      <c r="F29" s="6">
        <v>6738000</v>
      </c>
      <c r="G29" s="4"/>
      <c r="H29" s="6">
        <v>9807000</v>
      </c>
      <c r="I29" s="4"/>
      <c r="J29" s="4" t="s">
        <v>5</v>
      </c>
    </row>
    <row r="30" spans="1:10">
      <c r="A30" s="2" t="s">
        <v>491</v>
      </c>
      <c r="B30" s="6">
        <v>-324000</v>
      </c>
      <c r="C30" s="4"/>
      <c r="D30" s="6">
        <v>-1241000</v>
      </c>
      <c r="E30" s="4"/>
      <c r="F30" s="6">
        <v>-3468000</v>
      </c>
      <c r="G30" s="4"/>
      <c r="H30" s="6">
        <v>-9165000</v>
      </c>
      <c r="I30" s="4"/>
      <c r="J30" s="4" t="s">
        <v>5</v>
      </c>
    </row>
    <row r="31" spans="1:10">
      <c r="A31" s="2" t="s">
        <v>498</v>
      </c>
      <c r="B31" s="6">
        <v>377000</v>
      </c>
      <c r="C31" s="4"/>
      <c r="D31" s="6">
        <v>551000</v>
      </c>
      <c r="E31" s="4"/>
      <c r="F31" s="6">
        <v>1693000</v>
      </c>
      <c r="G31" s="4"/>
      <c r="H31" s="6">
        <v>1386000</v>
      </c>
      <c r="I31" s="4"/>
      <c r="J31" s="4" t="s">
        <v>5</v>
      </c>
    </row>
    <row r="32" spans="1:10" ht="17.25">
      <c r="A32" s="2" t="s">
        <v>94</v>
      </c>
      <c r="B32" s="6">
        <v>760000</v>
      </c>
      <c r="C32" s="9" t="s">
        <v>37</v>
      </c>
      <c r="D32" s="6">
        <v>615000</v>
      </c>
      <c r="E32" s="9" t="s">
        <v>980</v>
      </c>
      <c r="F32" s="6">
        <v>1457000</v>
      </c>
      <c r="G32" s="9" t="s">
        <v>37</v>
      </c>
      <c r="H32" s="6">
        <v>2975000</v>
      </c>
      <c r="I32" s="9" t="s">
        <v>980</v>
      </c>
      <c r="J32" s="4" t="s">
        <v>5</v>
      </c>
    </row>
    <row r="33" spans="1:10" ht="17.25">
      <c r="A33" s="2" t="s">
        <v>1116</v>
      </c>
      <c r="B33" s="6">
        <v>-265000</v>
      </c>
      <c r="C33" s="9" t="s">
        <v>37</v>
      </c>
      <c r="D33" s="6">
        <v>-119000</v>
      </c>
      <c r="E33" s="9" t="s">
        <v>980</v>
      </c>
      <c r="F33" s="6">
        <v>-688000</v>
      </c>
      <c r="G33" s="9" t="s">
        <v>37</v>
      </c>
      <c r="H33" s="6">
        <v>1800000</v>
      </c>
      <c r="I33" s="9" t="s">
        <v>980</v>
      </c>
      <c r="J33" s="4" t="s">
        <v>5</v>
      </c>
    </row>
    <row r="34" spans="1:10" ht="30">
      <c r="A34" s="2" t="s">
        <v>1117</v>
      </c>
      <c r="B34" s="6">
        <v>5732000</v>
      </c>
      <c r="C34" s="4"/>
      <c r="D34" s="6">
        <v>6803000</v>
      </c>
      <c r="E34" s="4"/>
      <c r="F34" s="6">
        <v>5732000</v>
      </c>
      <c r="G34" s="4"/>
      <c r="H34" s="6">
        <v>6803000</v>
      </c>
      <c r="I34" s="4"/>
      <c r="J34" s="4" t="s">
        <v>5</v>
      </c>
    </row>
    <row r="35" spans="1:10">
      <c r="A35" s="2" t="s">
        <v>563</v>
      </c>
      <c r="B35" s="6">
        <v>137000</v>
      </c>
      <c r="C35" s="4"/>
      <c r="D35" s="4" t="s">
        <v>5</v>
      </c>
      <c r="E35" s="4"/>
      <c r="F35" s="6">
        <v>137000</v>
      </c>
      <c r="G35" s="4"/>
      <c r="H35" s="4" t="s">
        <v>5</v>
      </c>
      <c r="I35" s="4"/>
      <c r="J35" s="6">
        <v>1595000</v>
      </c>
    </row>
    <row r="36" spans="1:10">
      <c r="A36" s="2" t="s">
        <v>560</v>
      </c>
      <c r="B36" s="6">
        <v>404000</v>
      </c>
      <c r="C36" s="4"/>
      <c r="D36" s="4" t="s">
        <v>5</v>
      </c>
      <c r="E36" s="4"/>
      <c r="F36" s="6">
        <v>404000</v>
      </c>
      <c r="G36" s="4"/>
      <c r="H36" s="4" t="s">
        <v>5</v>
      </c>
      <c r="I36" s="4"/>
      <c r="J36" s="6">
        <v>691000</v>
      </c>
    </row>
    <row r="37" spans="1:10">
      <c r="A37" s="2" t="s">
        <v>557</v>
      </c>
      <c r="B37" s="6">
        <v>541000</v>
      </c>
      <c r="C37" s="4"/>
      <c r="D37" s="4" t="s">
        <v>5</v>
      </c>
      <c r="E37" s="4"/>
      <c r="F37" s="6">
        <v>541000</v>
      </c>
      <c r="G37" s="4"/>
      <c r="H37" s="4" t="s">
        <v>5</v>
      </c>
      <c r="I37" s="4"/>
      <c r="J37" s="6">
        <v>2286000</v>
      </c>
    </row>
    <row r="38" spans="1:10">
      <c r="A38" s="2" t="s">
        <v>558</v>
      </c>
      <c r="B38" s="6">
        <v>5191000</v>
      </c>
      <c r="C38" s="4"/>
      <c r="D38" s="4" t="s">
        <v>5</v>
      </c>
      <c r="E38" s="4"/>
      <c r="F38" s="6">
        <v>5191000</v>
      </c>
      <c r="G38" s="4"/>
      <c r="H38" s="4" t="s">
        <v>5</v>
      </c>
      <c r="I38" s="4"/>
      <c r="J38" s="6">
        <v>4452000</v>
      </c>
    </row>
    <row r="39" spans="1:10">
      <c r="A39" s="2" t="s">
        <v>559</v>
      </c>
      <c r="B39" s="6">
        <v>6996000</v>
      </c>
      <c r="C39" s="4"/>
      <c r="D39" s="4" t="s">
        <v>5</v>
      </c>
      <c r="E39" s="4"/>
      <c r="F39" s="6">
        <v>6996000</v>
      </c>
      <c r="G39" s="4"/>
      <c r="H39" s="4" t="s">
        <v>5</v>
      </c>
      <c r="I39" s="4"/>
      <c r="J39" s="6">
        <v>12877000</v>
      </c>
    </row>
    <row r="40" spans="1:10">
      <c r="A40" s="2" t="s">
        <v>560</v>
      </c>
      <c r="B40" s="6">
        <v>13767000</v>
      </c>
      <c r="C40" s="4"/>
      <c r="D40" s="4" t="s">
        <v>5</v>
      </c>
      <c r="E40" s="4"/>
      <c r="F40" s="6">
        <v>13767000</v>
      </c>
      <c r="G40" s="4"/>
      <c r="H40" s="4" t="s">
        <v>5</v>
      </c>
      <c r="I40" s="4"/>
      <c r="J40" s="6">
        <v>18460000</v>
      </c>
    </row>
    <row r="41" spans="1:10" ht="30">
      <c r="A41" s="2" t="s">
        <v>561</v>
      </c>
      <c r="B41" s="6">
        <v>237919000</v>
      </c>
      <c r="C41" s="4"/>
      <c r="D41" s="4" t="s">
        <v>5</v>
      </c>
      <c r="E41" s="4"/>
      <c r="F41" s="6">
        <v>237919000</v>
      </c>
      <c r="G41" s="4"/>
      <c r="H41" s="4" t="s">
        <v>5</v>
      </c>
      <c r="I41" s="4"/>
      <c r="J41" s="6">
        <v>213223000</v>
      </c>
    </row>
    <row r="42" spans="1:10">
      <c r="A42" s="2" t="s">
        <v>1094</v>
      </c>
      <c r="B42" s="6">
        <v>258682000</v>
      </c>
      <c r="C42" s="4"/>
      <c r="D42" s="4" t="s">
        <v>5</v>
      </c>
      <c r="E42" s="4"/>
      <c r="F42" s="6">
        <v>258682000</v>
      </c>
      <c r="G42" s="4"/>
      <c r="H42" s="4" t="s">
        <v>5</v>
      </c>
      <c r="I42" s="4"/>
      <c r="J42" s="6">
        <v>244560000</v>
      </c>
    </row>
    <row r="43" spans="1:10">
      <c r="A43" s="2" t="s">
        <v>1099</v>
      </c>
      <c r="B43" s="4" t="s">
        <v>5</v>
      </c>
      <c r="C43" s="4"/>
      <c r="D43" s="4" t="s">
        <v>5</v>
      </c>
      <c r="E43" s="4"/>
      <c r="F43" s="4" t="s">
        <v>5</v>
      </c>
      <c r="G43" s="4"/>
      <c r="H43" s="4" t="s">
        <v>5</v>
      </c>
      <c r="I43" s="4"/>
      <c r="J43" s="4" t="s">
        <v>5</v>
      </c>
    </row>
    <row r="44" spans="1:10" ht="30">
      <c r="A44" s="3" t="s">
        <v>1114</v>
      </c>
      <c r="B44" s="4" t="s">
        <v>5</v>
      </c>
      <c r="C44" s="4"/>
      <c r="D44" s="4" t="s">
        <v>5</v>
      </c>
      <c r="E44" s="4"/>
      <c r="F44" s="4" t="s">
        <v>5</v>
      </c>
      <c r="G44" s="4"/>
      <c r="H44" s="4" t="s">
        <v>5</v>
      </c>
      <c r="I44" s="4"/>
      <c r="J44" s="4" t="s">
        <v>5</v>
      </c>
    </row>
    <row r="45" spans="1:10" ht="30">
      <c r="A45" s="2" t="s">
        <v>1115</v>
      </c>
      <c r="B45" s="6">
        <v>3331000</v>
      </c>
      <c r="C45" s="4"/>
      <c r="D45" s="6">
        <v>3541000</v>
      </c>
      <c r="E45" s="4"/>
      <c r="F45" s="6">
        <v>3137000</v>
      </c>
      <c r="G45" s="4"/>
      <c r="H45" s="6">
        <v>3578000</v>
      </c>
      <c r="I45" s="4"/>
      <c r="J45" s="4" t="s">
        <v>5</v>
      </c>
    </row>
    <row r="46" spans="1:10">
      <c r="A46" s="2" t="s">
        <v>491</v>
      </c>
      <c r="B46" s="6">
        <v>-379000</v>
      </c>
      <c r="C46" s="4"/>
      <c r="D46" s="6">
        <v>-1053000</v>
      </c>
      <c r="E46" s="4"/>
      <c r="F46" s="6">
        <v>-2128000</v>
      </c>
      <c r="G46" s="4"/>
      <c r="H46" s="6">
        <v>-3292000</v>
      </c>
      <c r="I46" s="4"/>
      <c r="J46" s="4" t="s">
        <v>5</v>
      </c>
    </row>
    <row r="47" spans="1:10">
      <c r="A47" s="2" t="s">
        <v>498</v>
      </c>
      <c r="B47" s="6">
        <v>383000</v>
      </c>
      <c r="C47" s="4"/>
      <c r="D47" s="6">
        <v>167000</v>
      </c>
      <c r="E47" s="4"/>
      <c r="F47" s="6">
        <v>805000</v>
      </c>
      <c r="G47" s="4"/>
      <c r="H47" s="6">
        <v>453000</v>
      </c>
      <c r="I47" s="4"/>
      <c r="J47" s="4" t="s">
        <v>5</v>
      </c>
    </row>
    <row r="48" spans="1:10" ht="17.25">
      <c r="A48" s="2" t="s">
        <v>94</v>
      </c>
      <c r="B48" s="6">
        <v>-509000</v>
      </c>
      <c r="C48" s="9" t="s">
        <v>37</v>
      </c>
      <c r="D48" s="6">
        <v>-379000</v>
      </c>
      <c r="E48" s="9" t="s">
        <v>980</v>
      </c>
      <c r="F48" s="6">
        <v>1081000</v>
      </c>
      <c r="G48" s="9" t="s">
        <v>37</v>
      </c>
      <c r="H48" s="6">
        <v>1556000</v>
      </c>
      <c r="I48" s="9" t="s">
        <v>980</v>
      </c>
      <c r="J48" s="4" t="s">
        <v>5</v>
      </c>
    </row>
    <row r="49" spans="1:10" ht="17.25">
      <c r="A49" s="2" t="s">
        <v>1116</v>
      </c>
      <c r="B49" s="6">
        <v>-150000</v>
      </c>
      <c r="C49" s="9" t="s">
        <v>37</v>
      </c>
      <c r="D49" s="6">
        <v>435000</v>
      </c>
      <c r="E49" s="9" t="s">
        <v>980</v>
      </c>
      <c r="F49" s="6">
        <v>-219000</v>
      </c>
      <c r="G49" s="9" t="s">
        <v>37</v>
      </c>
      <c r="H49" s="6">
        <v>416000</v>
      </c>
      <c r="I49" s="9" t="s">
        <v>980</v>
      </c>
      <c r="J49" s="4" t="s">
        <v>5</v>
      </c>
    </row>
    <row r="50" spans="1:10" ht="30">
      <c r="A50" s="2" t="s">
        <v>1117</v>
      </c>
      <c r="B50" s="6">
        <v>2676000</v>
      </c>
      <c r="C50" s="4"/>
      <c r="D50" s="6">
        <v>2711000</v>
      </c>
      <c r="E50" s="4"/>
      <c r="F50" s="6">
        <v>2676000</v>
      </c>
      <c r="G50" s="4"/>
      <c r="H50" s="6">
        <v>2711000</v>
      </c>
      <c r="I50" s="4"/>
      <c r="J50" s="4" t="s">
        <v>5</v>
      </c>
    </row>
    <row r="51" spans="1:10">
      <c r="A51" s="2" t="s">
        <v>563</v>
      </c>
      <c r="B51" s="6">
        <v>61000</v>
      </c>
      <c r="C51" s="4"/>
      <c r="D51" s="4" t="s">
        <v>5</v>
      </c>
      <c r="E51" s="4"/>
      <c r="F51" s="6">
        <v>61000</v>
      </c>
      <c r="G51" s="4"/>
      <c r="H51" s="4" t="s">
        <v>5</v>
      </c>
      <c r="I51" s="4"/>
      <c r="J51" s="6">
        <v>43000</v>
      </c>
    </row>
    <row r="52" spans="1:10">
      <c r="A52" s="2" t="s">
        <v>560</v>
      </c>
      <c r="B52" s="6">
        <v>139000</v>
      </c>
      <c r="C52" s="4"/>
      <c r="D52" s="4" t="s">
        <v>5</v>
      </c>
      <c r="E52" s="4"/>
      <c r="F52" s="6">
        <v>139000</v>
      </c>
      <c r="G52" s="4"/>
      <c r="H52" s="4" t="s">
        <v>5</v>
      </c>
      <c r="I52" s="4"/>
      <c r="J52" s="6">
        <v>552000</v>
      </c>
    </row>
    <row r="53" spans="1:10">
      <c r="A53" s="2" t="s">
        <v>557</v>
      </c>
      <c r="B53" s="6">
        <v>200000</v>
      </c>
      <c r="C53" s="4"/>
      <c r="D53" s="4" t="s">
        <v>5</v>
      </c>
      <c r="E53" s="4"/>
      <c r="F53" s="6">
        <v>200000</v>
      </c>
      <c r="G53" s="4"/>
      <c r="H53" s="4" t="s">
        <v>5</v>
      </c>
      <c r="I53" s="4"/>
      <c r="J53" s="6">
        <v>595000</v>
      </c>
    </row>
    <row r="54" spans="1:10">
      <c r="A54" s="2" t="s">
        <v>558</v>
      </c>
      <c r="B54" s="6">
        <v>2476000</v>
      </c>
      <c r="C54" s="4"/>
      <c r="D54" s="4" t="s">
        <v>5</v>
      </c>
      <c r="E54" s="4"/>
      <c r="F54" s="6">
        <v>2476000</v>
      </c>
      <c r="G54" s="4"/>
      <c r="H54" s="4" t="s">
        <v>5</v>
      </c>
      <c r="I54" s="4"/>
      <c r="J54" s="6">
        <v>2542000</v>
      </c>
    </row>
    <row r="55" spans="1:10">
      <c r="A55" s="2" t="s">
        <v>559</v>
      </c>
      <c r="B55" s="6">
        <v>964000</v>
      </c>
      <c r="C55" s="4"/>
      <c r="D55" s="4" t="s">
        <v>5</v>
      </c>
      <c r="E55" s="4"/>
      <c r="F55" s="6">
        <v>964000</v>
      </c>
      <c r="G55" s="4"/>
      <c r="H55" s="4" t="s">
        <v>5</v>
      </c>
      <c r="I55" s="4"/>
      <c r="J55" s="6">
        <v>1525000</v>
      </c>
    </row>
    <row r="56" spans="1:10">
      <c r="A56" s="2" t="s">
        <v>560</v>
      </c>
      <c r="B56" s="6">
        <v>4819000</v>
      </c>
      <c r="C56" s="4"/>
      <c r="D56" s="4" t="s">
        <v>5</v>
      </c>
      <c r="E56" s="4"/>
      <c r="F56" s="6">
        <v>4819000</v>
      </c>
      <c r="G56" s="4"/>
      <c r="H56" s="4" t="s">
        <v>5</v>
      </c>
      <c r="I56" s="4"/>
      <c r="J56" s="6">
        <v>6649000</v>
      </c>
    </row>
    <row r="57" spans="1:10" ht="30">
      <c r="A57" s="2" t="s">
        <v>561</v>
      </c>
      <c r="B57" s="6">
        <v>164307000</v>
      </c>
      <c r="C57" s="4"/>
      <c r="D57" s="4" t="s">
        <v>5</v>
      </c>
      <c r="E57" s="4"/>
      <c r="F57" s="6">
        <v>164307000</v>
      </c>
      <c r="G57" s="4"/>
      <c r="H57" s="4" t="s">
        <v>5</v>
      </c>
      <c r="I57" s="4"/>
      <c r="J57" s="6">
        <v>160765000</v>
      </c>
    </row>
    <row r="58" spans="1:10">
      <c r="A58" s="2" t="s">
        <v>1094</v>
      </c>
      <c r="B58" s="6">
        <v>170090000</v>
      </c>
      <c r="C58" s="4"/>
      <c r="D58" s="4" t="s">
        <v>5</v>
      </c>
      <c r="E58" s="4"/>
      <c r="F58" s="6">
        <v>170090000</v>
      </c>
      <c r="G58" s="4"/>
      <c r="H58" s="4" t="s">
        <v>5</v>
      </c>
      <c r="I58" s="4"/>
      <c r="J58" s="6">
        <v>168939000</v>
      </c>
    </row>
    <row r="59" spans="1:10">
      <c r="A59" s="2" t="s">
        <v>438</v>
      </c>
      <c r="B59" s="4" t="s">
        <v>5</v>
      </c>
      <c r="C59" s="4"/>
      <c r="D59" s="4" t="s">
        <v>5</v>
      </c>
      <c r="E59" s="4"/>
      <c r="F59" s="4" t="s">
        <v>5</v>
      </c>
      <c r="G59" s="4"/>
      <c r="H59" s="4" t="s">
        <v>5</v>
      </c>
      <c r="I59" s="4"/>
      <c r="J59" s="4" t="s">
        <v>5</v>
      </c>
    </row>
    <row r="60" spans="1:10" ht="30">
      <c r="A60" s="3" t="s">
        <v>1114</v>
      </c>
      <c r="B60" s="4" t="s">
        <v>5</v>
      </c>
      <c r="C60" s="4"/>
      <c r="D60" s="4" t="s">
        <v>5</v>
      </c>
      <c r="E60" s="4"/>
      <c r="F60" s="4" t="s">
        <v>5</v>
      </c>
      <c r="G60" s="4"/>
      <c r="H60" s="4" t="s">
        <v>5</v>
      </c>
      <c r="I60" s="4"/>
      <c r="J60" s="4" t="s">
        <v>5</v>
      </c>
    </row>
    <row r="61" spans="1:10" ht="30">
      <c r="A61" s="2" t="s">
        <v>1115</v>
      </c>
      <c r="B61" s="6">
        <v>54000</v>
      </c>
      <c r="C61" s="4"/>
      <c r="D61" s="4">
        <v>0</v>
      </c>
      <c r="E61" s="4"/>
      <c r="F61" s="6">
        <v>56000</v>
      </c>
      <c r="G61" s="4"/>
      <c r="H61" s="6">
        <v>18000</v>
      </c>
      <c r="I61" s="4"/>
      <c r="J61" s="4" t="s">
        <v>5</v>
      </c>
    </row>
    <row r="62" spans="1:10">
      <c r="A62" s="2" t="s">
        <v>491</v>
      </c>
      <c r="B62" s="4">
        <v>0</v>
      </c>
      <c r="C62" s="4"/>
      <c r="D62" s="4">
        <v>0</v>
      </c>
      <c r="E62" s="4"/>
      <c r="F62" s="4">
        <v>0</v>
      </c>
      <c r="G62" s="4"/>
      <c r="H62" s="4">
        <v>0</v>
      </c>
      <c r="I62" s="4"/>
      <c r="J62" s="4" t="s">
        <v>5</v>
      </c>
    </row>
    <row r="63" spans="1:10">
      <c r="A63" s="2" t="s">
        <v>498</v>
      </c>
      <c r="B63" s="4">
        <v>0</v>
      </c>
      <c r="C63" s="4"/>
      <c r="D63" s="4">
        <v>0</v>
      </c>
      <c r="E63" s="4"/>
      <c r="F63" s="4">
        <v>0</v>
      </c>
      <c r="G63" s="4"/>
      <c r="H63" s="4">
        <v>0</v>
      </c>
      <c r="I63" s="4"/>
      <c r="J63" s="4" t="s">
        <v>5</v>
      </c>
    </row>
    <row r="64" spans="1:10" ht="17.25">
      <c r="A64" s="2" t="s">
        <v>94</v>
      </c>
      <c r="B64" s="6">
        <v>-28000</v>
      </c>
      <c r="C64" s="9" t="s">
        <v>37</v>
      </c>
      <c r="D64" s="6">
        <v>38000</v>
      </c>
      <c r="E64" s="9" t="s">
        <v>980</v>
      </c>
      <c r="F64" s="6">
        <v>-30000</v>
      </c>
      <c r="G64" s="9" t="s">
        <v>37</v>
      </c>
      <c r="H64" s="6">
        <v>20000</v>
      </c>
      <c r="I64" s="9" t="s">
        <v>980</v>
      </c>
      <c r="J64" s="4" t="s">
        <v>5</v>
      </c>
    </row>
    <row r="65" spans="1:10" ht="17.25">
      <c r="A65" s="2" t="s">
        <v>1116</v>
      </c>
      <c r="B65" s="4">
        <v>0</v>
      </c>
      <c r="C65" s="9" t="s">
        <v>37</v>
      </c>
      <c r="D65" s="4">
        <v>0</v>
      </c>
      <c r="E65" s="9" t="s">
        <v>980</v>
      </c>
      <c r="F65" s="4">
        <v>0</v>
      </c>
      <c r="G65" s="9" t="s">
        <v>37</v>
      </c>
      <c r="H65" s="4">
        <v>0</v>
      </c>
      <c r="I65" s="9" t="s">
        <v>980</v>
      </c>
      <c r="J65" s="4" t="s">
        <v>5</v>
      </c>
    </row>
    <row r="66" spans="1:10" ht="30">
      <c r="A66" s="2" t="s">
        <v>1117</v>
      </c>
      <c r="B66" s="6">
        <v>26000</v>
      </c>
      <c r="C66" s="4"/>
      <c r="D66" s="6">
        <v>38000</v>
      </c>
      <c r="E66" s="4"/>
      <c r="F66" s="6">
        <v>26000</v>
      </c>
      <c r="G66" s="4"/>
      <c r="H66" s="6">
        <v>38000</v>
      </c>
      <c r="I66" s="4"/>
      <c r="J66" s="4" t="s">
        <v>5</v>
      </c>
    </row>
    <row r="67" spans="1:10">
      <c r="A67" s="2" t="s">
        <v>563</v>
      </c>
      <c r="B67" s="4">
        <v>0</v>
      </c>
      <c r="C67" s="4"/>
      <c r="D67" s="4" t="s">
        <v>5</v>
      </c>
      <c r="E67" s="4"/>
      <c r="F67" s="4">
        <v>0</v>
      </c>
      <c r="G67" s="4"/>
      <c r="H67" s="4" t="s">
        <v>5</v>
      </c>
      <c r="I67" s="4"/>
      <c r="J67" s="4">
        <v>0</v>
      </c>
    </row>
    <row r="68" spans="1:10">
      <c r="A68" s="2" t="s">
        <v>560</v>
      </c>
      <c r="B68" s="4">
        <v>0</v>
      </c>
      <c r="C68" s="4"/>
      <c r="D68" s="4" t="s">
        <v>5</v>
      </c>
      <c r="E68" s="4"/>
      <c r="F68" s="4">
        <v>0</v>
      </c>
      <c r="G68" s="4"/>
      <c r="H68" s="4" t="s">
        <v>5</v>
      </c>
      <c r="I68" s="4"/>
      <c r="J68" s="4">
        <v>0</v>
      </c>
    </row>
    <row r="69" spans="1:10">
      <c r="A69" s="2" t="s">
        <v>557</v>
      </c>
      <c r="B69" s="4">
        <v>0</v>
      </c>
      <c r="C69" s="4"/>
      <c r="D69" s="4" t="s">
        <v>5</v>
      </c>
      <c r="E69" s="4"/>
      <c r="F69" s="4">
        <v>0</v>
      </c>
      <c r="G69" s="4"/>
      <c r="H69" s="4" t="s">
        <v>5</v>
      </c>
      <c r="I69" s="4"/>
      <c r="J69" s="4">
        <v>0</v>
      </c>
    </row>
    <row r="70" spans="1:10">
      <c r="A70" s="2" t="s">
        <v>558</v>
      </c>
      <c r="B70" s="6">
        <v>26000</v>
      </c>
      <c r="C70" s="4"/>
      <c r="D70" s="4" t="s">
        <v>5</v>
      </c>
      <c r="E70" s="4"/>
      <c r="F70" s="6">
        <v>26000</v>
      </c>
      <c r="G70" s="4"/>
      <c r="H70" s="4" t="s">
        <v>5</v>
      </c>
      <c r="I70" s="4"/>
      <c r="J70" s="6">
        <v>56000</v>
      </c>
    </row>
    <row r="71" spans="1:10">
      <c r="A71" s="2" t="s">
        <v>559</v>
      </c>
      <c r="B71" s="4">
        <v>0</v>
      </c>
      <c r="C71" s="4"/>
      <c r="D71" s="4" t="s">
        <v>5</v>
      </c>
      <c r="E71" s="4"/>
      <c r="F71" s="4">
        <v>0</v>
      </c>
      <c r="G71" s="4"/>
      <c r="H71" s="4" t="s">
        <v>5</v>
      </c>
      <c r="I71" s="4"/>
      <c r="J71" s="4">
        <v>0</v>
      </c>
    </row>
    <row r="72" spans="1:10">
      <c r="A72" s="2" t="s">
        <v>560</v>
      </c>
      <c r="B72" s="4">
        <v>0</v>
      </c>
      <c r="C72" s="4"/>
      <c r="D72" s="4" t="s">
        <v>5</v>
      </c>
      <c r="E72" s="4"/>
      <c r="F72" s="4">
        <v>0</v>
      </c>
      <c r="G72" s="4"/>
      <c r="H72" s="4" t="s">
        <v>5</v>
      </c>
      <c r="I72" s="4"/>
      <c r="J72" s="4">
        <v>0</v>
      </c>
    </row>
    <row r="73" spans="1:10" ht="30">
      <c r="A73" s="2" t="s">
        <v>561</v>
      </c>
      <c r="B73" s="6">
        <v>17290000</v>
      </c>
      <c r="C73" s="4"/>
      <c r="D73" s="4" t="s">
        <v>5</v>
      </c>
      <c r="E73" s="4"/>
      <c r="F73" s="6">
        <v>17290000</v>
      </c>
      <c r="G73" s="4"/>
      <c r="H73" s="4" t="s">
        <v>5</v>
      </c>
      <c r="I73" s="4"/>
      <c r="J73" s="6">
        <v>16137000</v>
      </c>
    </row>
    <row r="74" spans="1:10">
      <c r="A74" s="2" t="s">
        <v>1094</v>
      </c>
      <c r="B74" s="6">
        <v>17290000</v>
      </c>
      <c r="C74" s="4"/>
      <c r="D74" s="4" t="s">
        <v>5</v>
      </c>
      <c r="E74" s="4"/>
      <c r="F74" s="6">
        <v>17290000</v>
      </c>
      <c r="G74" s="4"/>
      <c r="H74" s="4" t="s">
        <v>5</v>
      </c>
      <c r="I74" s="4"/>
      <c r="J74" s="6">
        <v>16137000</v>
      </c>
    </row>
    <row r="75" spans="1:10">
      <c r="A75" s="2" t="s">
        <v>1101</v>
      </c>
      <c r="B75" s="4" t="s">
        <v>5</v>
      </c>
      <c r="C75" s="4"/>
      <c r="D75" s="4" t="s">
        <v>5</v>
      </c>
      <c r="E75" s="4"/>
      <c r="F75" s="4" t="s">
        <v>5</v>
      </c>
      <c r="G75" s="4"/>
      <c r="H75" s="4" t="s">
        <v>5</v>
      </c>
      <c r="I75" s="4"/>
      <c r="J75" s="4" t="s">
        <v>5</v>
      </c>
    </row>
    <row r="76" spans="1:10" ht="30">
      <c r="A76" s="3" t="s">
        <v>1114</v>
      </c>
      <c r="B76" s="4" t="s">
        <v>5</v>
      </c>
      <c r="C76" s="4"/>
      <c r="D76" s="4" t="s">
        <v>5</v>
      </c>
      <c r="E76" s="4"/>
      <c r="F76" s="4" t="s">
        <v>5</v>
      </c>
      <c r="G76" s="4"/>
      <c r="H76" s="4" t="s">
        <v>5</v>
      </c>
      <c r="I76" s="4"/>
      <c r="J76" s="4" t="s">
        <v>5</v>
      </c>
    </row>
    <row r="77" spans="1:10" ht="30">
      <c r="A77" s="2" t="s">
        <v>1115</v>
      </c>
      <c r="B77" s="6">
        <v>160000</v>
      </c>
      <c r="C77" s="4"/>
      <c r="D77" s="6">
        <v>377000</v>
      </c>
      <c r="E77" s="4"/>
      <c r="F77" s="6">
        <v>213000</v>
      </c>
      <c r="G77" s="4"/>
      <c r="H77" s="6">
        <v>593000</v>
      </c>
      <c r="I77" s="4"/>
      <c r="J77" s="4" t="s">
        <v>5</v>
      </c>
    </row>
    <row r="78" spans="1:10">
      <c r="A78" s="2" t="s">
        <v>491</v>
      </c>
      <c r="B78" s="4">
        <v>0</v>
      </c>
      <c r="C78" s="4"/>
      <c r="D78" s="4">
        <v>0</v>
      </c>
      <c r="E78" s="4"/>
      <c r="F78" s="4">
        <v>0</v>
      </c>
      <c r="G78" s="4"/>
      <c r="H78" s="4">
        <v>0</v>
      </c>
      <c r="I78" s="4"/>
      <c r="J78" s="4" t="s">
        <v>5</v>
      </c>
    </row>
    <row r="79" spans="1:10">
      <c r="A79" s="2" t="s">
        <v>498</v>
      </c>
      <c r="B79" s="6">
        <v>3000</v>
      </c>
      <c r="C79" s="4"/>
      <c r="D79" s="6">
        <v>2000</v>
      </c>
      <c r="E79" s="4"/>
      <c r="F79" s="6">
        <v>16000</v>
      </c>
      <c r="G79" s="4"/>
      <c r="H79" s="6">
        <v>23000</v>
      </c>
      <c r="I79" s="4"/>
      <c r="J79" s="4" t="s">
        <v>5</v>
      </c>
    </row>
    <row r="80" spans="1:10" ht="17.25">
      <c r="A80" s="2" t="s">
        <v>94</v>
      </c>
      <c r="B80" s="6">
        <v>334000</v>
      </c>
      <c r="C80" s="9" t="s">
        <v>37</v>
      </c>
      <c r="D80" s="6">
        <v>-145000</v>
      </c>
      <c r="E80" s="9" t="s">
        <v>980</v>
      </c>
      <c r="F80" s="6">
        <v>274000</v>
      </c>
      <c r="G80" s="9" t="s">
        <v>37</v>
      </c>
      <c r="H80" s="6">
        <v>-380000</v>
      </c>
      <c r="I80" s="9" t="s">
        <v>980</v>
      </c>
      <c r="J80" s="4" t="s">
        <v>5</v>
      </c>
    </row>
    <row r="81" spans="1:10" ht="17.25">
      <c r="A81" s="2" t="s">
        <v>1116</v>
      </c>
      <c r="B81" s="4">
        <v>0</v>
      </c>
      <c r="C81" s="9" t="s">
        <v>37</v>
      </c>
      <c r="D81" s="4">
        <v>0</v>
      </c>
      <c r="E81" s="9" t="s">
        <v>980</v>
      </c>
      <c r="F81" s="6">
        <v>-6000</v>
      </c>
      <c r="G81" s="9" t="s">
        <v>37</v>
      </c>
      <c r="H81" s="6">
        <v>-2000</v>
      </c>
      <c r="I81" s="9" t="s">
        <v>980</v>
      </c>
      <c r="J81" s="4" t="s">
        <v>5</v>
      </c>
    </row>
    <row r="82" spans="1:10" ht="30">
      <c r="A82" s="2" t="s">
        <v>1117</v>
      </c>
      <c r="B82" s="6">
        <v>497000</v>
      </c>
      <c r="C82" s="4"/>
      <c r="D82" s="6">
        <v>234000</v>
      </c>
      <c r="E82" s="4"/>
      <c r="F82" s="6">
        <v>497000</v>
      </c>
      <c r="G82" s="4"/>
      <c r="H82" s="6">
        <v>234000</v>
      </c>
      <c r="I82" s="4"/>
      <c r="J82" s="4" t="s">
        <v>5</v>
      </c>
    </row>
    <row r="83" spans="1:10">
      <c r="A83" s="2" t="s">
        <v>563</v>
      </c>
      <c r="B83" s="6">
        <v>44000</v>
      </c>
      <c r="C83" s="4"/>
      <c r="D83" s="4" t="s">
        <v>5</v>
      </c>
      <c r="E83" s="4"/>
      <c r="F83" s="6">
        <v>44000</v>
      </c>
      <c r="G83" s="4"/>
      <c r="H83" s="4" t="s">
        <v>5</v>
      </c>
      <c r="I83" s="4"/>
      <c r="J83" s="6">
        <v>35000</v>
      </c>
    </row>
    <row r="84" spans="1:10">
      <c r="A84" s="2" t="s">
        <v>560</v>
      </c>
      <c r="B84" s="4">
        <v>0</v>
      </c>
      <c r="C84" s="4"/>
      <c r="D84" s="4" t="s">
        <v>5</v>
      </c>
      <c r="E84" s="4"/>
      <c r="F84" s="4">
        <v>0</v>
      </c>
      <c r="G84" s="4"/>
      <c r="H84" s="4" t="s">
        <v>5</v>
      </c>
      <c r="I84" s="4"/>
      <c r="J84" s="4">
        <v>0</v>
      </c>
    </row>
    <row r="85" spans="1:10">
      <c r="A85" s="2" t="s">
        <v>557</v>
      </c>
      <c r="B85" s="6">
        <v>44000</v>
      </c>
      <c r="C85" s="4"/>
      <c r="D85" s="4" t="s">
        <v>5</v>
      </c>
      <c r="E85" s="4"/>
      <c r="F85" s="6">
        <v>44000</v>
      </c>
      <c r="G85" s="4"/>
      <c r="H85" s="4" t="s">
        <v>5</v>
      </c>
      <c r="I85" s="4"/>
      <c r="J85" s="6">
        <v>35000</v>
      </c>
    </row>
    <row r="86" spans="1:10">
      <c r="A86" s="2" t="s">
        <v>558</v>
      </c>
      <c r="B86" s="6">
        <v>453000</v>
      </c>
      <c r="C86" s="4"/>
      <c r="D86" s="4" t="s">
        <v>5</v>
      </c>
      <c r="E86" s="4"/>
      <c r="F86" s="6">
        <v>453000</v>
      </c>
      <c r="G86" s="4"/>
      <c r="H86" s="4" t="s">
        <v>5</v>
      </c>
      <c r="I86" s="4"/>
      <c r="J86" s="6">
        <v>178000</v>
      </c>
    </row>
    <row r="87" spans="1:10">
      <c r="A87" s="2" t="s">
        <v>559</v>
      </c>
      <c r="B87" s="6">
        <v>351000</v>
      </c>
      <c r="C87" s="4"/>
      <c r="D87" s="4" t="s">
        <v>5</v>
      </c>
      <c r="E87" s="4"/>
      <c r="F87" s="6">
        <v>351000</v>
      </c>
      <c r="G87" s="4"/>
      <c r="H87" s="4" t="s">
        <v>5</v>
      </c>
      <c r="I87" s="4"/>
      <c r="J87" s="6">
        <v>356000</v>
      </c>
    </row>
    <row r="88" spans="1:10">
      <c r="A88" s="2" t="s">
        <v>560</v>
      </c>
      <c r="B88" s="4">
        <v>0</v>
      </c>
      <c r="C88" s="4"/>
      <c r="D88" s="4" t="s">
        <v>5</v>
      </c>
      <c r="E88" s="4"/>
      <c r="F88" s="4">
        <v>0</v>
      </c>
      <c r="G88" s="4"/>
      <c r="H88" s="4" t="s">
        <v>5</v>
      </c>
      <c r="I88" s="4"/>
      <c r="J88" s="6">
        <v>16000</v>
      </c>
    </row>
    <row r="89" spans="1:10" ht="30">
      <c r="A89" s="2" t="s">
        <v>561</v>
      </c>
      <c r="B89" s="6">
        <v>46389000</v>
      </c>
      <c r="C89" s="4"/>
      <c r="D89" s="4" t="s">
        <v>5</v>
      </c>
      <c r="E89" s="4"/>
      <c r="F89" s="6">
        <v>46389000</v>
      </c>
      <c r="G89" s="4"/>
      <c r="H89" s="4" t="s">
        <v>5</v>
      </c>
      <c r="I89" s="4"/>
      <c r="J89" s="6">
        <v>32062000</v>
      </c>
    </row>
    <row r="90" spans="1:10">
      <c r="A90" s="2" t="s">
        <v>1094</v>
      </c>
      <c r="B90" s="6">
        <v>46740000</v>
      </c>
      <c r="C90" s="4"/>
      <c r="D90" s="4" t="s">
        <v>5</v>
      </c>
      <c r="E90" s="4"/>
      <c r="F90" s="6">
        <v>46740000</v>
      </c>
      <c r="G90" s="4"/>
      <c r="H90" s="4" t="s">
        <v>5</v>
      </c>
      <c r="I90" s="4"/>
      <c r="J90" s="6">
        <v>32434000</v>
      </c>
    </row>
    <row r="91" spans="1:10">
      <c r="A91" s="2" t="s">
        <v>488</v>
      </c>
      <c r="B91" s="4" t="s">
        <v>5</v>
      </c>
      <c r="C91" s="4"/>
      <c r="D91" s="4" t="s">
        <v>5</v>
      </c>
      <c r="E91" s="4"/>
      <c r="F91" s="4" t="s">
        <v>5</v>
      </c>
      <c r="G91" s="4"/>
      <c r="H91" s="4" t="s">
        <v>5</v>
      </c>
      <c r="I91" s="4"/>
      <c r="J91" s="4" t="s">
        <v>5</v>
      </c>
    </row>
    <row r="92" spans="1:10" ht="30">
      <c r="A92" s="3" t="s">
        <v>1114</v>
      </c>
      <c r="B92" s="4" t="s">
        <v>5</v>
      </c>
      <c r="C92" s="4"/>
      <c r="D92" s="4" t="s">
        <v>5</v>
      </c>
      <c r="E92" s="4"/>
      <c r="F92" s="4" t="s">
        <v>5</v>
      </c>
      <c r="G92" s="4"/>
      <c r="H92" s="4" t="s">
        <v>5</v>
      </c>
      <c r="I92" s="4"/>
      <c r="J92" s="4" t="s">
        <v>5</v>
      </c>
    </row>
    <row r="93" spans="1:10" ht="30">
      <c r="A93" s="2" t="s">
        <v>1115</v>
      </c>
      <c r="B93" s="6">
        <v>9036000</v>
      </c>
      <c r="C93" s="4"/>
      <c r="D93" s="6">
        <v>8773000</v>
      </c>
      <c r="E93" s="4"/>
      <c r="F93" s="6">
        <v>7730000</v>
      </c>
      <c r="G93" s="4"/>
      <c r="H93" s="6">
        <v>10441000</v>
      </c>
      <c r="I93" s="4"/>
      <c r="J93" s="4" t="s">
        <v>5</v>
      </c>
    </row>
    <row r="94" spans="1:10">
      <c r="A94" s="2" t="s">
        <v>491</v>
      </c>
      <c r="B94" s="6">
        <v>-1267000</v>
      </c>
      <c r="C94" s="4"/>
      <c r="D94" s="6">
        <v>-2264000</v>
      </c>
      <c r="E94" s="4"/>
      <c r="F94" s="6">
        <v>-3705000</v>
      </c>
      <c r="G94" s="4"/>
      <c r="H94" s="6">
        <v>-7935000</v>
      </c>
      <c r="I94" s="4"/>
      <c r="J94" s="4" t="s">
        <v>5</v>
      </c>
    </row>
    <row r="95" spans="1:10">
      <c r="A95" s="2" t="s">
        <v>498</v>
      </c>
      <c r="B95" s="6">
        <v>1002000</v>
      </c>
      <c r="C95" s="4"/>
      <c r="D95" s="6">
        <v>144000</v>
      </c>
      <c r="E95" s="4"/>
      <c r="F95" s="6">
        <v>1650000</v>
      </c>
      <c r="G95" s="4"/>
      <c r="H95" s="6">
        <v>377000</v>
      </c>
      <c r="I95" s="4"/>
      <c r="J95" s="4" t="s">
        <v>5</v>
      </c>
    </row>
    <row r="96" spans="1:10" ht="17.25">
      <c r="A96" s="2" t="s">
        <v>94</v>
      </c>
      <c r="B96" s="6">
        <v>-1391000</v>
      </c>
      <c r="C96" s="9" t="s">
        <v>37</v>
      </c>
      <c r="D96" s="6">
        <v>1577000</v>
      </c>
      <c r="E96" s="9" t="s">
        <v>980</v>
      </c>
      <c r="F96" s="6">
        <v>1847000</v>
      </c>
      <c r="G96" s="9" t="s">
        <v>37</v>
      </c>
      <c r="H96" s="6">
        <v>3968000</v>
      </c>
      <c r="I96" s="9" t="s">
        <v>980</v>
      </c>
      <c r="J96" s="4" t="s">
        <v>5</v>
      </c>
    </row>
    <row r="97" spans="1:10" ht="17.25">
      <c r="A97" s="2" t="s">
        <v>1116</v>
      </c>
      <c r="B97" s="6">
        <v>-1000</v>
      </c>
      <c r="C97" s="9" t="s">
        <v>37</v>
      </c>
      <c r="D97" s="6">
        <v>645000</v>
      </c>
      <c r="E97" s="9" t="s">
        <v>980</v>
      </c>
      <c r="F97" s="6">
        <v>-143000</v>
      </c>
      <c r="G97" s="9" t="s">
        <v>37</v>
      </c>
      <c r="H97" s="6">
        <v>2024000</v>
      </c>
      <c r="I97" s="9" t="s">
        <v>980</v>
      </c>
      <c r="J97" s="4" t="s">
        <v>5</v>
      </c>
    </row>
    <row r="98" spans="1:10" ht="30">
      <c r="A98" s="2" t="s">
        <v>1117</v>
      </c>
      <c r="B98" s="6">
        <v>7379000</v>
      </c>
      <c r="C98" s="4"/>
      <c r="D98" s="6">
        <v>8875000</v>
      </c>
      <c r="E98" s="4"/>
      <c r="F98" s="6">
        <v>7379000</v>
      </c>
      <c r="G98" s="4"/>
      <c r="H98" s="6">
        <v>8875000</v>
      </c>
      <c r="I98" s="4"/>
      <c r="J98" s="4" t="s">
        <v>5</v>
      </c>
    </row>
    <row r="99" spans="1:10">
      <c r="A99" s="2" t="s">
        <v>563</v>
      </c>
      <c r="B99" s="6">
        <v>780000</v>
      </c>
      <c r="C99" s="4"/>
      <c r="D99" s="4" t="s">
        <v>5</v>
      </c>
      <c r="E99" s="4"/>
      <c r="F99" s="6">
        <v>780000</v>
      </c>
      <c r="G99" s="4"/>
      <c r="H99" s="4" t="s">
        <v>5</v>
      </c>
      <c r="I99" s="4"/>
      <c r="J99" s="6">
        <v>1361000</v>
      </c>
    </row>
    <row r="100" spans="1:10">
      <c r="A100" s="2" t="s">
        <v>560</v>
      </c>
      <c r="B100" s="6">
        <v>1544000</v>
      </c>
      <c r="C100" s="4"/>
      <c r="D100" s="4" t="s">
        <v>5</v>
      </c>
      <c r="E100" s="4"/>
      <c r="F100" s="6">
        <v>1544000</v>
      </c>
      <c r="G100" s="4"/>
      <c r="H100" s="4" t="s">
        <v>5</v>
      </c>
      <c r="I100" s="4"/>
      <c r="J100" s="6">
        <v>1833000</v>
      </c>
    </row>
    <row r="101" spans="1:10">
      <c r="A101" s="2" t="s">
        <v>557</v>
      </c>
      <c r="B101" s="6">
        <v>2324000</v>
      </c>
      <c r="C101" s="4"/>
      <c r="D101" s="4" t="s">
        <v>5</v>
      </c>
      <c r="E101" s="4"/>
      <c r="F101" s="6">
        <v>2324000</v>
      </c>
      <c r="G101" s="4"/>
      <c r="H101" s="4" t="s">
        <v>5</v>
      </c>
      <c r="I101" s="4"/>
      <c r="J101" s="6">
        <v>3194000</v>
      </c>
    </row>
    <row r="102" spans="1:10">
      <c r="A102" s="2" t="s">
        <v>558</v>
      </c>
      <c r="B102" s="6">
        <v>5055000</v>
      </c>
      <c r="C102" s="4"/>
      <c r="D102" s="4" t="s">
        <v>5</v>
      </c>
      <c r="E102" s="4"/>
      <c r="F102" s="6">
        <v>5055000</v>
      </c>
      <c r="G102" s="4"/>
      <c r="H102" s="4" t="s">
        <v>5</v>
      </c>
      <c r="I102" s="4"/>
      <c r="J102" s="6">
        <v>4536000</v>
      </c>
    </row>
    <row r="103" spans="1:10">
      <c r="A103" s="2" t="s">
        <v>559</v>
      </c>
      <c r="B103" s="6">
        <v>20427000</v>
      </c>
      <c r="C103" s="4"/>
      <c r="D103" s="4" t="s">
        <v>5</v>
      </c>
      <c r="E103" s="4"/>
      <c r="F103" s="6">
        <v>20427000</v>
      </c>
      <c r="G103" s="4"/>
      <c r="H103" s="4" t="s">
        <v>5</v>
      </c>
      <c r="I103" s="4"/>
      <c r="J103" s="6">
        <v>14037000</v>
      </c>
    </row>
    <row r="104" spans="1:10">
      <c r="A104" s="2" t="s">
        <v>560</v>
      </c>
      <c r="B104" s="6">
        <v>52725000</v>
      </c>
      <c r="C104" s="4"/>
      <c r="D104" s="4" t="s">
        <v>5</v>
      </c>
      <c r="E104" s="4"/>
      <c r="F104" s="6">
        <v>52725000</v>
      </c>
      <c r="G104" s="4"/>
      <c r="H104" s="4" t="s">
        <v>5</v>
      </c>
      <c r="I104" s="4"/>
      <c r="J104" s="6">
        <v>50825000</v>
      </c>
    </row>
    <row r="105" spans="1:10" ht="30">
      <c r="A105" s="2" t="s">
        <v>561</v>
      </c>
      <c r="B105" s="6">
        <v>682188000</v>
      </c>
      <c r="C105" s="4"/>
      <c r="D105" s="4" t="s">
        <v>5</v>
      </c>
      <c r="E105" s="4"/>
      <c r="F105" s="6">
        <v>682188000</v>
      </c>
      <c r="G105" s="4"/>
      <c r="H105" s="4" t="s">
        <v>5</v>
      </c>
      <c r="I105" s="4"/>
      <c r="J105" s="6">
        <v>403061000</v>
      </c>
    </row>
    <row r="106" spans="1:10">
      <c r="A106" s="2" t="s">
        <v>1094</v>
      </c>
      <c r="B106" s="6">
        <v>755340000</v>
      </c>
      <c r="C106" s="4"/>
      <c r="D106" s="4" t="s">
        <v>5</v>
      </c>
      <c r="E106" s="4"/>
      <c r="F106" s="6">
        <v>755340000</v>
      </c>
      <c r="G106" s="4"/>
      <c r="H106" s="4" t="s">
        <v>5</v>
      </c>
      <c r="I106" s="4"/>
      <c r="J106" s="6">
        <v>467923000</v>
      </c>
    </row>
    <row r="107" spans="1:10">
      <c r="A107" s="2" t="s">
        <v>1102</v>
      </c>
      <c r="B107" s="4" t="s">
        <v>5</v>
      </c>
      <c r="C107" s="4"/>
      <c r="D107" s="4" t="s">
        <v>5</v>
      </c>
      <c r="E107" s="4"/>
      <c r="F107" s="4" t="s">
        <v>5</v>
      </c>
      <c r="G107" s="4"/>
      <c r="H107" s="4" t="s">
        <v>5</v>
      </c>
      <c r="I107" s="4"/>
      <c r="J107" s="4" t="s">
        <v>5</v>
      </c>
    </row>
    <row r="108" spans="1:10" ht="30">
      <c r="A108" s="3" t="s">
        <v>1114</v>
      </c>
      <c r="B108" s="4" t="s">
        <v>5</v>
      </c>
      <c r="C108" s="4"/>
      <c r="D108" s="4" t="s">
        <v>5</v>
      </c>
      <c r="E108" s="4"/>
      <c r="F108" s="4" t="s">
        <v>5</v>
      </c>
      <c r="G108" s="4"/>
      <c r="H108" s="4" t="s">
        <v>5</v>
      </c>
      <c r="I108" s="4"/>
      <c r="J108" s="4" t="s">
        <v>5</v>
      </c>
    </row>
    <row r="109" spans="1:10" ht="30">
      <c r="A109" s="2" t="s">
        <v>1115</v>
      </c>
      <c r="B109" s="6">
        <v>277000</v>
      </c>
      <c r="C109" s="4"/>
      <c r="D109" s="6">
        <v>280000</v>
      </c>
      <c r="E109" s="4"/>
      <c r="F109" s="6">
        <v>249000</v>
      </c>
      <c r="G109" s="4"/>
      <c r="H109" s="6">
        <v>137000</v>
      </c>
      <c r="I109" s="4"/>
      <c r="J109" s="4" t="s">
        <v>5</v>
      </c>
    </row>
    <row r="110" spans="1:10">
      <c r="A110" s="2" t="s">
        <v>491</v>
      </c>
      <c r="B110" s="6">
        <v>-18000</v>
      </c>
      <c r="C110" s="4"/>
      <c r="D110" s="6">
        <v>-53000</v>
      </c>
      <c r="E110" s="4"/>
      <c r="F110" s="6">
        <v>-182000</v>
      </c>
      <c r="G110" s="4"/>
      <c r="H110" s="6">
        <v>-279000</v>
      </c>
      <c r="I110" s="4"/>
      <c r="J110" s="4" t="s">
        <v>5</v>
      </c>
    </row>
    <row r="111" spans="1:10">
      <c r="A111" s="2" t="s">
        <v>498</v>
      </c>
      <c r="B111" s="6">
        <v>96000</v>
      </c>
      <c r="C111" s="4"/>
      <c r="D111" s="6">
        <v>10000</v>
      </c>
      <c r="E111" s="4"/>
      <c r="F111" s="6">
        <v>118000</v>
      </c>
      <c r="G111" s="4"/>
      <c r="H111" s="6">
        <v>25000</v>
      </c>
      <c r="I111" s="4"/>
      <c r="J111" s="4" t="s">
        <v>5</v>
      </c>
    </row>
    <row r="112" spans="1:10" ht="17.25">
      <c r="A112" s="2" t="s">
        <v>94</v>
      </c>
      <c r="B112" s="6">
        <v>-161000</v>
      </c>
      <c r="C112" s="9" t="s">
        <v>37</v>
      </c>
      <c r="D112" s="6">
        <v>-85000</v>
      </c>
      <c r="E112" s="9" t="s">
        <v>980</v>
      </c>
      <c r="F112" s="6">
        <v>-25000</v>
      </c>
      <c r="G112" s="9" t="s">
        <v>37</v>
      </c>
      <c r="H112" s="6">
        <v>250000</v>
      </c>
      <c r="I112" s="9" t="s">
        <v>980</v>
      </c>
      <c r="J112" s="4" t="s">
        <v>5</v>
      </c>
    </row>
    <row r="113" spans="1:10" ht="17.25">
      <c r="A113" s="2" t="s">
        <v>1116</v>
      </c>
      <c r="B113" s="6">
        <v>-5000</v>
      </c>
      <c r="C113" s="9" t="s">
        <v>37</v>
      </c>
      <c r="D113" s="6">
        <v>46000</v>
      </c>
      <c r="E113" s="9" t="s">
        <v>980</v>
      </c>
      <c r="F113" s="6">
        <v>29000</v>
      </c>
      <c r="G113" s="9" t="s">
        <v>37</v>
      </c>
      <c r="H113" s="6">
        <v>65000</v>
      </c>
      <c r="I113" s="9" t="s">
        <v>980</v>
      </c>
      <c r="J113" s="4" t="s">
        <v>5</v>
      </c>
    </row>
    <row r="114" spans="1:10" ht="30">
      <c r="A114" s="2" t="s">
        <v>1117</v>
      </c>
      <c r="B114" s="6">
        <v>189000</v>
      </c>
      <c r="C114" s="4"/>
      <c r="D114" s="6">
        <v>198000</v>
      </c>
      <c r="E114" s="4"/>
      <c r="F114" s="6">
        <v>189000</v>
      </c>
      <c r="G114" s="4"/>
      <c r="H114" s="6">
        <v>198000</v>
      </c>
      <c r="I114" s="4"/>
      <c r="J114" s="4" t="s">
        <v>5</v>
      </c>
    </row>
    <row r="115" spans="1:10">
      <c r="A115" s="2" t="s">
        <v>563</v>
      </c>
      <c r="B115" s="6">
        <v>13000</v>
      </c>
      <c r="C115" s="4"/>
      <c r="D115" s="4" t="s">
        <v>5</v>
      </c>
      <c r="E115" s="4"/>
      <c r="F115" s="6">
        <v>13000</v>
      </c>
      <c r="G115" s="4"/>
      <c r="H115" s="4" t="s">
        <v>5</v>
      </c>
      <c r="I115" s="4"/>
      <c r="J115" s="6">
        <v>10000</v>
      </c>
    </row>
    <row r="116" spans="1:10">
      <c r="A116" s="2" t="s">
        <v>560</v>
      </c>
      <c r="B116" s="6">
        <v>12000</v>
      </c>
      <c r="C116" s="4"/>
      <c r="D116" s="4" t="s">
        <v>5</v>
      </c>
      <c r="E116" s="4"/>
      <c r="F116" s="6">
        <v>12000</v>
      </c>
      <c r="G116" s="4"/>
      <c r="H116" s="4" t="s">
        <v>5</v>
      </c>
      <c r="I116" s="4"/>
      <c r="J116" s="6">
        <v>23000</v>
      </c>
    </row>
    <row r="117" spans="1:10">
      <c r="A117" s="2" t="s">
        <v>557</v>
      </c>
      <c r="B117" s="6">
        <v>25000</v>
      </c>
      <c r="C117" s="4"/>
      <c r="D117" s="4" t="s">
        <v>5</v>
      </c>
      <c r="E117" s="4"/>
      <c r="F117" s="6">
        <v>25000</v>
      </c>
      <c r="G117" s="4"/>
      <c r="H117" s="4" t="s">
        <v>5</v>
      </c>
      <c r="I117" s="4"/>
      <c r="J117" s="6">
        <v>33000</v>
      </c>
    </row>
    <row r="118" spans="1:10">
      <c r="A118" s="2" t="s">
        <v>558</v>
      </c>
      <c r="B118" s="6">
        <v>164000</v>
      </c>
      <c r="C118" s="4"/>
      <c r="D118" s="4" t="s">
        <v>5</v>
      </c>
      <c r="E118" s="4"/>
      <c r="F118" s="6">
        <v>164000</v>
      </c>
      <c r="G118" s="4"/>
      <c r="H118" s="4" t="s">
        <v>5</v>
      </c>
      <c r="I118" s="4"/>
      <c r="J118" s="6">
        <v>216000</v>
      </c>
    </row>
    <row r="119" spans="1:10">
      <c r="A119" s="2" t="s">
        <v>559</v>
      </c>
      <c r="B119" s="6">
        <v>146000</v>
      </c>
      <c r="C119" s="4"/>
      <c r="D119" s="4" t="s">
        <v>5</v>
      </c>
      <c r="E119" s="4"/>
      <c r="F119" s="6">
        <v>146000</v>
      </c>
      <c r="G119" s="4"/>
      <c r="H119" s="4" t="s">
        <v>5</v>
      </c>
      <c r="I119" s="4"/>
      <c r="J119" s="6">
        <v>165000</v>
      </c>
    </row>
    <row r="120" spans="1:10">
      <c r="A120" s="2" t="s">
        <v>560</v>
      </c>
      <c r="B120" s="6">
        <v>911000</v>
      </c>
      <c r="C120" s="4"/>
      <c r="D120" s="4" t="s">
        <v>5</v>
      </c>
      <c r="E120" s="4"/>
      <c r="F120" s="6">
        <v>911000</v>
      </c>
      <c r="G120" s="4"/>
      <c r="H120" s="4" t="s">
        <v>5</v>
      </c>
      <c r="I120" s="4"/>
      <c r="J120" s="6">
        <v>1917000</v>
      </c>
    </row>
    <row r="121" spans="1:10" ht="30">
      <c r="A121" s="2" t="s">
        <v>561</v>
      </c>
      <c r="B121" s="6">
        <v>19806000</v>
      </c>
      <c r="C121" s="4"/>
      <c r="D121" s="4" t="s">
        <v>5</v>
      </c>
      <c r="E121" s="4"/>
      <c r="F121" s="6">
        <v>19806000</v>
      </c>
      <c r="G121" s="4"/>
      <c r="H121" s="4" t="s">
        <v>5</v>
      </c>
      <c r="I121" s="4"/>
      <c r="J121" s="6">
        <v>11786000</v>
      </c>
    </row>
    <row r="122" spans="1:10">
      <c r="A122" s="2" t="s">
        <v>1094</v>
      </c>
      <c r="B122" s="6">
        <v>20863000</v>
      </c>
      <c r="C122" s="4"/>
      <c r="D122" s="4" t="s">
        <v>5</v>
      </c>
      <c r="E122" s="4"/>
      <c r="F122" s="6">
        <v>20863000</v>
      </c>
      <c r="G122" s="4"/>
      <c r="H122" s="4" t="s">
        <v>5</v>
      </c>
      <c r="I122" s="4"/>
      <c r="J122" s="6">
        <v>13868000</v>
      </c>
    </row>
    <row r="123" spans="1:10">
      <c r="A123" s="2" t="s">
        <v>1120</v>
      </c>
      <c r="B123" s="4" t="s">
        <v>5</v>
      </c>
      <c r="C123" s="4"/>
      <c r="D123" s="4" t="s">
        <v>5</v>
      </c>
      <c r="E123" s="4"/>
      <c r="F123" s="4" t="s">
        <v>5</v>
      </c>
      <c r="G123" s="4"/>
      <c r="H123" s="4" t="s">
        <v>5</v>
      </c>
      <c r="I123" s="4"/>
      <c r="J123" s="4" t="s">
        <v>5</v>
      </c>
    </row>
    <row r="124" spans="1:10" ht="30">
      <c r="A124" s="3" t="s">
        <v>1114</v>
      </c>
      <c r="B124" s="4" t="s">
        <v>5</v>
      </c>
      <c r="C124" s="4"/>
      <c r="D124" s="4" t="s">
        <v>5</v>
      </c>
      <c r="E124" s="4"/>
      <c r="F124" s="4" t="s">
        <v>5</v>
      </c>
      <c r="G124" s="4"/>
      <c r="H124" s="4" t="s">
        <v>5</v>
      </c>
      <c r="I124" s="4"/>
      <c r="J124" s="4" t="s">
        <v>5</v>
      </c>
    </row>
    <row r="125" spans="1:10" ht="30">
      <c r="A125" s="2" t="s">
        <v>1115</v>
      </c>
      <c r="B125" s="6">
        <v>30129000</v>
      </c>
      <c r="C125" s="4"/>
      <c r="D125" s="6">
        <v>32859000</v>
      </c>
      <c r="E125" s="4"/>
      <c r="F125" s="6">
        <v>32875000</v>
      </c>
      <c r="G125" s="4"/>
      <c r="H125" s="6">
        <v>40292000</v>
      </c>
      <c r="I125" s="4"/>
      <c r="J125" s="4" t="s">
        <v>5</v>
      </c>
    </row>
    <row r="126" spans="1:10">
      <c r="A126" s="2" t="s">
        <v>491</v>
      </c>
      <c r="B126" s="6">
        <v>-2866000</v>
      </c>
      <c r="C126" s="4"/>
      <c r="D126" s="6">
        <v>-6269000</v>
      </c>
      <c r="E126" s="4"/>
      <c r="F126" s="6">
        <v>-12439000</v>
      </c>
      <c r="G126" s="4"/>
      <c r="H126" s="6">
        <v>-24054000</v>
      </c>
      <c r="I126" s="4"/>
      <c r="J126" s="4" t="s">
        <v>5</v>
      </c>
    </row>
    <row r="127" spans="1:10">
      <c r="A127" s="2" t="s">
        <v>498</v>
      </c>
      <c r="B127" s="6">
        <v>2541000</v>
      </c>
      <c r="C127" s="4"/>
      <c r="D127" s="6">
        <v>1481000</v>
      </c>
      <c r="E127" s="4"/>
      <c r="F127" s="6">
        <v>5472000</v>
      </c>
      <c r="G127" s="4"/>
      <c r="H127" s="6">
        <v>3743000</v>
      </c>
      <c r="I127" s="4"/>
      <c r="J127" s="4" t="s">
        <v>5</v>
      </c>
    </row>
    <row r="128" spans="1:10" ht="17.25">
      <c r="A128" s="2" t="s">
        <v>94</v>
      </c>
      <c r="B128" s="6">
        <v>1304000</v>
      </c>
      <c r="C128" s="9" t="s">
        <v>37</v>
      </c>
      <c r="D128" s="6">
        <v>3350000</v>
      </c>
      <c r="E128" s="9" t="s">
        <v>980</v>
      </c>
      <c r="F128" s="6">
        <v>6005000</v>
      </c>
      <c r="G128" s="9" t="s">
        <v>37</v>
      </c>
      <c r="H128" s="6">
        <v>9753000</v>
      </c>
      <c r="I128" s="9" t="s">
        <v>980</v>
      </c>
      <c r="J128" s="4" t="s">
        <v>5</v>
      </c>
    </row>
    <row r="129" spans="1:10" ht="17.25">
      <c r="A129" s="2" t="s">
        <v>1116</v>
      </c>
      <c r="B129" s="6">
        <v>-386000</v>
      </c>
      <c r="C129" s="9" t="s">
        <v>37</v>
      </c>
      <c r="D129" s="6">
        <v>937000</v>
      </c>
      <c r="E129" s="9" t="s">
        <v>980</v>
      </c>
      <c r="F129" s="6">
        <v>-1191000</v>
      </c>
      <c r="G129" s="9" t="s">
        <v>37</v>
      </c>
      <c r="H129" s="6">
        <v>2624000</v>
      </c>
      <c r="I129" s="9" t="s">
        <v>980</v>
      </c>
      <c r="J129" s="4" t="s">
        <v>5</v>
      </c>
    </row>
    <row r="130" spans="1:10" ht="30">
      <c r="A130" s="2" t="s">
        <v>1117</v>
      </c>
      <c r="B130" s="6">
        <v>30722000</v>
      </c>
      <c r="C130" s="4"/>
      <c r="D130" s="6">
        <v>32358000</v>
      </c>
      <c r="E130" s="4"/>
      <c r="F130" s="6">
        <v>30722000</v>
      </c>
      <c r="G130" s="4"/>
      <c r="H130" s="6">
        <v>32358000</v>
      </c>
      <c r="I130" s="4"/>
      <c r="J130" s="4" t="s">
        <v>5</v>
      </c>
    </row>
    <row r="131" spans="1:10">
      <c r="A131" s="2" t="s">
        <v>563</v>
      </c>
      <c r="B131" s="6">
        <v>2742000</v>
      </c>
      <c r="C131" s="4"/>
      <c r="D131" s="4" t="s">
        <v>5</v>
      </c>
      <c r="E131" s="4"/>
      <c r="F131" s="6">
        <v>2742000</v>
      </c>
      <c r="G131" s="4"/>
      <c r="H131" s="4" t="s">
        <v>5</v>
      </c>
      <c r="I131" s="4"/>
      <c r="J131" s="6">
        <v>6253000</v>
      </c>
    </row>
    <row r="132" spans="1:10">
      <c r="A132" s="2" t="s">
        <v>560</v>
      </c>
      <c r="B132" s="6">
        <v>4065000</v>
      </c>
      <c r="C132" s="4"/>
      <c r="D132" s="4" t="s">
        <v>5</v>
      </c>
      <c r="E132" s="4"/>
      <c r="F132" s="6">
        <v>4065000</v>
      </c>
      <c r="G132" s="4"/>
      <c r="H132" s="4" t="s">
        <v>5</v>
      </c>
      <c r="I132" s="4"/>
      <c r="J132" s="6">
        <v>6078000</v>
      </c>
    </row>
    <row r="133" spans="1:10">
      <c r="A133" s="2" t="s">
        <v>557</v>
      </c>
      <c r="B133" s="6">
        <v>6807000</v>
      </c>
      <c r="C133" s="4"/>
      <c r="D133" s="4" t="s">
        <v>5</v>
      </c>
      <c r="E133" s="4"/>
      <c r="F133" s="6">
        <v>6807000</v>
      </c>
      <c r="G133" s="4"/>
      <c r="H133" s="4" t="s">
        <v>5</v>
      </c>
      <c r="I133" s="4"/>
      <c r="J133" s="6">
        <v>12331000</v>
      </c>
    </row>
    <row r="134" spans="1:10">
      <c r="A134" s="2" t="s">
        <v>558</v>
      </c>
      <c r="B134" s="6">
        <v>23915000</v>
      </c>
      <c r="C134" s="4"/>
      <c r="D134" s="4" t="s">
        <v>5</v>
      </c>
      <c r="E134" s="4"/>
      <c r="F134" s="6">
        <v>23915000</v>
      </c>
      <c r="G134" s="4"/>
      <c r="H134" s="4" t="s">
        <v>5</v>
      </c>
      <c r="I134" s="4"/>
      <c r="J134" s="6">
        <v>20544000</v>
      </c>
    </row>
    <row r="135" spans="1:10">
      <c r="A135" s="2" t="s">
        <v>559</v>
      </c>
      <c r="B135" s="6">
        <v>59977000</v>
      </c>
      <c r="C135" s="4"/>
      <c r="D135" s="4" t="s">
        <v>5</v>
      </c>
      <c r="E135" s="4"/>
      <c r="F135" s="6">
        <v>59977000</v>
      </c>
      <c r="G135" s="4"/>
      <c r="H135" s="4" t="s">
        <v>5</v>
      </c>
      <c r="I135" s="4"/>
      <c r="J135" s="6">
        <v>62910000</v>
      </c>
    </row>
    <row r="136" spans="1:10">
      <c r="A136" s="2" t="s">
        <v>560</v>
      </c>
      <c r="B136" s="6">
        <v>162055000</v>
      </c>
      <c r="C136" s="4"/>
      <c r="D136" s="4" t="s">
        <v>5</v>
      </c>
      <c r="E136" s="4"/>
      <c r="F136" s="6">
        <v>162055000</v>
      </c>
      <c r="G136" s="4"/>
      <c r="H136" s="4" t="s">
        <v>5</v>
      </c>
      <c r="I136" s="4"/>
      <c r="J136" s="6">
        <v>178157000</v>
      </c>
    </row>
    <row r="137" spans="1:10" ht="30">
      <c r="A137" s="2" t="s">
        <v>561</v>
      </c>
      <c r="B137" s="6">
        <v>2541637000</v>
      </c>
      <c r="C137" s="4"/>
      <c r="D137" s="4" t="s">
        <v>5</v>
      </c>
      <c r="E137" s="4"/>
      <c r="F137" s="6">
        <v>2541637000</v>
      </c>
      <c r="G137" s="4"/>
      <c r="H137" s="4" t="s">
        <v>5</v>
      </c>
      <c r="I137" s="4"/>
      <c r="J137" s="6">
        <v>2035450000</v>
      </c>
    </row>
    <row r="138" spans="1:10">
      <c r="A138" s="2" t="s">
        <v>1094</v>
      </c>
      <c r="B138" s="8">
        <v>2763669000</v>
      </c>
      <c r="C138" s="4"/>
      <c r="D138" s="4" t="s">
        <v>5</v>
      </c>
      <c r="E138" s="4"/>
      <c r="F138" s="8">
        <v>2763669000</v>
      </c>
      <c r="G138" s="4"/>
      <c r="H138" s="4" t="s">
        <v>5</v>
      </c>
      <c r="I138" s="4"/>
      <c r="J138" s="8">
        <v>2276517000</v>
      </c>
    </row>
    <row r="139" spans="1:10">
      <c r="A139" s="10"/>
      <c r="B139" s="10"/>
      <c r="C139" s="10"/>
      <c r="D139" s="10"/>
      <c r="E139" s="10"/>
      <c r="F139" s="10"/>
      <c r="G139" s="10"/>
      <c r="H139" s="10"/>
      <c r="I139" s="10"/>
      <c r="J139" s="10"/>
    </row>
    <row r="140" spans="1:10" ht="45" customHeight="1">
      <c r="A140" s="2" t="s">
        <v>37</v>
      </c>
      <c r="B140" s="11" t="s">
        <v>1121</v>
      </c>
      <c r="C140" s="11"/>
      <c r="D140" s="11"/>
      <c r="E140" s="11"/>
      <c r="F140" s="11"/>
      <c r="G140" s="11"/>
      <c r="H140" s="11"/>
      <c r="I140" s="11"/>
      <c r="J140" s="11"/>
    </row>
    <row r="141" spans="1:10" ht="45" customHeight="1">
      <c r="A141" s="2" t="s">
        <v>980</v>
      </c>
      <c r="B141" s="11" t="s">
        <v>1122</v>
      </c>
      <c r="C141" s="11"/>
      <c r="D141" s="11"/>
      <c r="E141" s="11"/>
      <c r="F141" s="11"/>
      <c r="G141" s="11"/>
      <c r="H141" s="11"/>
      <c r="I141" s="11"/>
      <c r="J141" s="11"/>
    </row>
  </sheetData>
  <mergeCells count="10">
    <mergeCell ref="A139:J139"/>
    <mergeCell ref="B140:J140"/>
    <mergeCell ref="B141:J141"/>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28515625" bestFit="1" customWidth="1"/>
  </cols>
  <sheetData>
    <row r="1" spans="1:3" ht="45">
      <c r="A1" s="1" t="s">
        <v>1123</v>
      </c>
      <c r="B1" s="7" t="s">
        <v>2</v>
      </c>
      <c r="C1" s="7" t="s">
        <v>26</v>
      </c>
    </row>
    <row r="2" spans="1:3" ht="30">
      <c r="A2" s="1" t="s">
        <v>25</v>
      </c>
      <c r="B2" s="7"/>
      <c r="C2" s="7"/>
    </row>
    <row r="3" spans="1:3">
      <c r="A3" s="2" t="s">
        <v>1120</v>
      </c>
      <c r="B3" s="4" t="s">
        <v>5</v>
      </c>
      <c r="C3" s="4" t="s">
        <v>5</v>
      </c>
    </row>
    <row r="4" spans="1:3" ht="30">
      <c r="A4" s="3" t="s">
        <v>1124</v>
      </c>
      <c r="B4" s="4" t="s">
        <v>5</v>
      </c>
      <c r="C4" s="4" t="s">
        <v>5</v>
      </c>
    </row>
    <row r="5" spans="1:3" ht="45">
      <c r="A5" s="2" t="s">
        <v>1125</v>
      </c>
      <c r="B5" s="8">
        <v>20411</v>
      </c>
      <c r="C5" s="8">
        <v>34877</v>
      </c>
    </row>
    <row r="6" spans="1:3" ht="45">
      <c r="A6" s="2" t="s">
        <v>1126</v>
      </c>
      <c r="B6" s="6">
        <v>19869</v>
      </c>
      <c r="C6" s="6">
        <v>34801</v>
      </c>
    </row>
    <row r="7" spans="1:3" ht="30">
      <c r="A7" s="2" t="s">
        <v>1127</v>
      </c>
      <c r="B7" s="6">
        <v>2742</v>
      </c>
      <c r="C7" s="6">
        <v>6253</v>
      </c>
    </row>
    <row r="8" spans="1:3" ht="45">
      <c r="A8" s="2" t="s">
        <v>1128</v>
      </c>
      <c r="B8" s="6">
        <v>39995</v>
      </c>
      <c r="C8" s="6">
        <v>35011</v>
      </c>
    </row>
    <row r="9" spans="1:3" ht="45">
      <c r="A9" s="2" t="s">
        <v>1129</v>
      </c>
      <c r="B9" s="6">
        <v>42374</v>
      </c>
      <c r="C9" s="6">
        <v>36025</v>
      </c>
    </row>
    <row r="10" spans="1:3">
      <c r="A10" s="2" t="s">
        <v>1130</v>
      </c>
      <c r="B10" s="4" t="s">
        <v>5</v>
      </c>
      <c r="C10" s="4" t="s">
        <v>5</v>
      </c>
    </row>
    <row r="11" spans="1:3" ht="30">
      <c r="A11" s="3" t="s">
        <v>1124</v>
      </c>
      <c r="B11" s="4" t="s">
        <v>5</v>
      </c>
      <c r="C11" s="4" t="s">
        <v>5</v>
      </c>
    </row>
    <row r="12" spans="1:3" ht="45">
      <c r="A12" s="2" t="s">
        <v>1125</v>
      </c>
      <c r="B12" s="6">
        <v>10313</v>
      </c>
      <c r="C12" s="6">
        <v>16261</v>
      </c>
    </row>
    <row r="13" spans="1:3" ht="45">
      <c r="A13" s="2" t="s">
        <v>1126</v>
      </c>
      <c r="B13" s="6">
        <v>9709</v>
      </c>
      <c r="C13" s="6">
        <v>16228</v>
      </c>
    </row>
    <row r="14" spans="1:3" ht="30">
      <c r="A14" s="2" t="s">
        <v>1127</v>
      </c>
      <c r="B14" s="6">
        <v>1663</v>
      </c>
      <c r="C14" s="6">
        <v>3164</v>
      </c>
    </row>
    <row r="15" spans="1:3" ht="45">
      <c r="A15" s="2" t="s">
        <v>1128</v>
      </c>
      <c r="B15" s="6">
        <v>19083</v>
      </c>
      <c r="C15" s="6">
        <v>17129</v>
      </c>
    </row>
    <row r="16" spans="1:3" ht="45">
      <c r="A16" s="2" t="s">
        <v>1129</v>
      </c>
      <c r="B16" s="6">
        <v>19636</v>
      </c>
      <c r="C16" s="6">
        <v>17116</v>
      </c>
    </row>
    <row r="17" spans="1:3">
      <c r="A17" s="2" t="s">
        <v>1131</v>
      </c>
      <c r="B17" s="4" t="s">
        <v>5</v>
      </c>
      <c r="C17" s="4" t="s">
        <v>5</v>
      </c>
    </row>
    <row r="18" spans="1:3" ht="30">
      <c r="A18" s="3" t="s">
        <v>1124</v>
      </c>
      <c r="B18" s="4" t="s">
        <v>5</v>
      </c>
      <c r="C18" s="4" t="s">
        <v>5</v>
      </c>
    </row>
    <row r="19" spans="1:3" ht="45">
      <c r="A19" s="2" t="s">
        <v>1125</v>
      </c>
      <c r="B19" s="6">
        <v>1043</v>
      </c>
      <c r="C19" s="6">
        <v>7239</v>
      </c>
    </row>
    <row r="20" spans="1:3" ht="45">
      <c r="A20" s="2" t="s">
        <v>1126</v>
      </c>
      <c r="B20" s="6">
        <v>1038</v>
      </c>
      <c r="C20" s="6">
        <v>7218</v>
      </c>
    </row>
    <row r="21" spans="1:3" ht="30">
      <c r="A21" s="2" t="s">
        <v>1127</v>
      </c>
      <c r="B21" s="4">
        <v>118</v>
      </c>
      <c r="C21" s="6">
        <v>1582</v>
      </c>
    </row>
    <row r="22" spans="1:3" ht="45">
      <c r="A22" s="2" t="s">
        <v>1128</v>
      </c>
      <c r="B22" s="6">
        <v>5422</v>
      </c>
      <c r="C22" s="6">
        <v>5536</v>
      </c>
    </row>
    <row r="23" spans="1:3" ht="45">
      <c r="A23" s="2" t="s">
        <v>1129</v>
      </c>
      <c r="B23" s="6">
        <v>5401</v>
      </c>
      <c r="C23" s="6">
        <v>5902</v>
      </c>
    </row>
    <row r="24" spans="1:3">
      <c r="A24" s="2" t="s">
        <v>1132</v>
      </c>
      <c r="B24" s="4" t="s">
        <v>5</v>
      </c>
      <c r="C24" s="4" t="s">
        <v>5</v>
      </c>
    </row>
    <row r="25" spans="1:3" ht="30">
      <c r="A25" s="3" t="s">
        <v>1124</v>
      </c>
      <c r="B25" s="4" t="s">
        <v>5</v>
      </c>
      <c r="C25" s="4" t="s">
        <v>5</v>
      </c>
    </row>
    <row r="26" spans="1:3" ht="45">
      <c r="A26" s="2" t="s">
        <v>1125</v>
      </c>
      <c r="B26" s="4">
        <v>760</v>
      </c>
      <c r="C26" s="4">
        <v>934</v>
      </c>
    </row>
    <row r="27" spans="1:3" ht="45">
      <c r="A27" s="2" t="s">
        <v>1126</v>
      </c>
      <c r="B27" s="4">
        <v>754</v>
      </c>
      <c r="C27" s="4">
        <v>932</v>
      </c>
    </row>
    <row r="28" spans="1:3" ht="30">
      <c r="A28" s="2" t="s">
        <v>1127</v>
      </c>
      <c r="B28" s="4">
        <v>44</v>
      </c>
      <c r="C28" s="4">
        <v>42</v>
      </c>
    </row>
    <row r="29" spans="1:3" ht="45">
      <c r="A29" s="2" t="s">
        <v>1128</v>
      </c>
      <c r="B29" s="4">
        <v>0</v>
      </c>
      <c r="C29" s="4">
        <v>3</v>
      </c>
    </row>
    <row r="30" spans="1:3" ht="45">
      <c r="A30" s="2" t="s">
        <v>1129</v>
      </c>
      <c r="B30" s="4">
        <v>0</v>
      </c>
      <c r="C30" s="4">
        <v>0</v>
      </c>
    </row>
    <row r="31" spans="1:3">
      <c r="A31" s="2" t="s">
        <v>1133</v>
      </c>
      <c r="B31" s="4" t="s">
        <v>5</v>
      </c>
      <c r="C31" s="4" t="s">
        <v>5</v>
      </c>
    </row>
    <row r="32" spans="1:3" ht="30">
      <c r="A32" s="3" t="s">
        <v>1124</v>
      </c>
      <c r="B32" s="4" t="s">
        <v>5</v>
      </c>
      <c r="C32" s="4" t="s">
        <v>5</v>
      </c>
    </row>
    <row r="33" spans="1:3" ht="45">
      <c r="A33" s="2" t="s">
        <v>1125</v>
      </c>
      <c r="B33" s="4">
        <v>352</v>
      </c>
      <c r="C33" s="4">
        <v>357</v>
      </c>
    </row>
    <row r="34" spans="1:3" ht="45">
      <c r="A34" s="2" t="s">
        <v>1126</v>
      </c>
      <c r="B34" s="4">
        <v>351</v>
      </c>
      <c r="C34" s="4">
        <v>355</v>
      </c>
    </row>
    <row r="35" spans="1:3" ht="30">
      <c r="A35" s="2" t="s">
        <v>1127</v>
      </c>
      <c r="B35" s="4">
        <v>44</v>
      </c>
      <c r="C35" s="4">
        <v>35</v>
      </c>
    </row>
    <row r="36" spans="1:3" ht="45">
      <c r="A36" s="2" t="s">
        <v>1128</v>
      </c>
      <c r="B36" s="4">
        <v>0</v>
      </c>
      <c r="C36" s="4">
        <v>0</v>
      </c>
    </row>
    <row r="37" spans="1:3" ht="45">
      <c r="A37" s="2" t="s">
        <v>1129</v>
      </c>
      <c r="B37" s="4">
        <v>0</v>
      </c>
      <c r="C37" s="4">
        <v>0</v>
      </c>
    </row>
    <row r="38" spans="1:3">
      <c r="A38" s="2" t="s">
        <v>1134</v>
      </c>
      <c r="B38" s="4" t="s">
        <v>5</v>
      </c>
      <c r="C38" s="4" t="s">
        <v>5</v>
      </c>
    </row>
    <row r="39" spans="1:3" ht="30">
      <c r="A39" s="3" t="s">
        <v>1124</v>
      </c>
      <c r="B39" s="4" t="s">
        <v>5</v>
      </c>
      <c r="C39" s="4" t="s">
        <v>5</v>
      </c>
    </row>
    <row r="40" spans="1:3" ht="45">
      <c r="A40" s="2" t="s">
        <v>1125</v>
      </c>
      <c r="B40" s="6">
        <v>6385</v>
      </c>
      <c r="C40" s="6">
        <v>8529</v>
      </c>
    </row>
    <row r="41" spans="1:3" ht="45">
      <c r="A41" s="2" t="s">
        <v>1126</v>
      </c>
      <c r="B41" s="6">
        <v>6365</v>
      </c>
      <c r="C41" s="6">
        <v>8513</v>
      </c>
    </row>
    <row r="42" spans="1:3" ht="30">
      <c r="A42" s="2" t="s">
        <v>1127</v>
      </c>
      <c r="B42" s="4">
        <v>753</v>
      </c>
      <c r="C42" s="6">
        <v>1333</v>
      </c>
    </row>
    <row r="43" spans="1:3" ht="45">
      <c r="A43" s="2" t="s">
        <v>1128</v>
      </c>
      <c r="B43" s="6">
        <v>5108</v>
      </c>
      <c r="C43" s="6">
        <v>3719</v>
      </c>
    </row>
    <row r="44" spans="1:3" ht="45">
      <c r="A44" s="2" t="s">
        <v>1129</v>
      </c>
      <c r="B44" s="6">
        <v>5095</v>
      </c>
      <c r="C44" s="6">
        <v>3699</v>
      </c>
    </row>
    <row r="45" spans="1:3">
      <c r="A45" s="2" t="s">
        <v>1135</v>
      </c>
      <c r="B45" s="4" t="s">
        <v>5</v>
      </c>
      <c r="C45" s="4" t="s">
        <v>5</v>
      </c>
    </row>
    <row r="46" spans="1:3" ht="30">
      <c r="A46" s="3" t="s">
        <v>1124</v>
      </c>
      <c r="B46" s="4" t="s">
        <v>5</v>
      </c>
      <c r="C46" s="4" t="s">
        <v>5</v>
      </c>
    </row>
    <row r="47" spans="1:3" ht="45">
      <c r="A47" s="2" t="s">
        <v>1125</v>
      </c>
      <c r="B47" s="4">
        <v>129</v>
      </c>
      <c r="C47" s="4">
        <v>104</v>
      </c>
    </row>
    <row r="48" spans="1:3" ht="45">
      <c r="A48" s="2" t="s">
        <v>1126</v>
      </c>
      <c r="B48" s="4">
        <v>128</v>
      </c>
      <c r="C48" s="4">
        <v>104</v>
      </c>
    </row>
    <row r="49" spans="1:3" ht="30">
      <c r="A49" s="2" t="s">
        <v>1127</v>
      </c>
      <c r="B49" s="4">
        <v>13</v>
      </c>
      <c r="C49" s="4">
        <v>10</v>
      </c>
    </row>
    <row r="50" spans="1:3" ht="45">
      <c r="A50" s="2" t="s">
        <v>1128</v>
      </c>
      <c r="B50" s="4">
        <v>0</v>
      </c>
      <c r="C50" s="4">
        <v>37</v>
      </c>
    </row>
    <row r="51" spans="1:3" ht="45">
      <c r="A51" s="2" t="s">
        <v>1129</v>
      </c>
      <c r="B51" s="4">
        <v>0</v>
      </c>
      <c r="C51" s="4">
        <v>37</v>
      </c>
    </row>
    <row r="52" spans="1:3">
      <c r="A52" s="2" t="s">
        <v>1136</v>
      </c>
      <c r="B52" s="4" t="s">
        <v>5</v>
      </c>
      <c r="C52" s="4" t="s">
        <v>5</v>
      </c>
    </row>
    <row r="53" spans="1:3" ht="30">
      <c r="A53" s="3" t="s">
        <v>1124</v>
      </c>
      <c r="B53" s="4" t="s">
        <v>5</v>
      </c>
      <c r="C53" s="4" t="s">
        <v>5</v>
      </c>
    </row>
    <row r="54" spans="1:3" ht="45">
      <c r="A54" s="2" t="s">
        <v>1125</v>
      </c>
      <c r="B54" s="6">
        <v>18982</v>
      </c>
      <c r="C54" s="6">
        <v>33424</v>
      </c>
    </row>
    <row r="55" spans="1:3" ht="45">
      <c r="A55" s="2" t="s">
        <v>1126</v>
      </c>
      <c r="B55" s="6">
        <v>18345</v>
      </c>
      <c r="C55" s="6">
        <v>33350</v>
      </c>
    </row>
    <row r="56" spans="1:3" ht="30">
      <c r="A56" s="2" t="s">
        <v>1127</v>
      </c>
      <c r="B56" s="6">
        <v>2635</v>
      </c>
      <c r="C56" s="6">
        <v>6166</v>
      </c>
    </row>
    <row r="57" spans="1:3" ht="45">
      <c r="A57" s="2" t="s">
        <v>1128</v>
      </c>
      <c r="B57" s="6">
        <v>29613</v>
      </c>
      <c r="C57" s="6">
        <v>26424</v>
      </c>
    </row>
    <row r="58" spans="1:3" ht="45">
      <c r="A58" s="2" t="s">
        <v>1129</v>
      </c>
      <c r="B58" s="6">
        <v>30132</v>
      </c>
      <c r="C58" s="6">
        <v>26754</v>
      </c>
    </row>
    <row r="59" spans="1:3" ht="30">
      <c r="A59" s="2" t="s">
        <v>1137</v>
      </c>
      <c r="B59" s="4" t="s">
        <v>5</v>
      </c>
      <c r="C59" s="4" t="s">
        <v>5</v>
      </c>
    </row>
    <row r="60" spans="1:3" ht="30">
      <c r="A60" s="3" t="s">
        <v>1124</v>
      </c>
      <c r="B60" s="4" t="s">
        <v>5</v>
      </c>
      <c r="C60" s="4" t="s">
        <v>5</v>
      </c>
    </row>
    <row r="61" spans="1:3" ht="45">
      <c r="A61" s="2" t="s">
        <v>1125</v>
      </c>
      <c r="B61" s="4">
        <v>482</v>
      </c>
      <c r="C61" s="4">
        <v>490</v>
      </c>
    </row>
    <row r="62" spans="1:3" ht="45">
      <c r="A62" s="2" t="s">
        <v>1126</v>
      </c>
      <c r="B62" s="4">
        <v>481</v>
      </c>
      <c r="C62" s="4">
        <v>489</v>
      </c>
    </row>
    <row r="63" spans="1:3" ht="30">
      <c r="A63" s="2" t="s">
        <v>1127</v>
      </c>
      <c r="B63" s="4">
        <v>44</v>
      </c>
      <c r="C63" s="4">
        <v>45</v>
      </c>
    </row>
    <row r="64" spans="1:3" ht="45">
      <c r="A64" s="2" t="s">
        <v>1128</v>
      </c>
      <c r="B64" s="4">
        <v>608</v>
      </c>
      <c r="C64" s="4">
        <v>557</v>
      </c>
    </row>
    <row r="65" spans="1:3" ht="45">
      <c r="A65" s="2" t="s">
        <v>1129</v>
      </c>
      <c r="B65" s="6">
        <v>1704</v>
      </c>
      <c r="C65" s="4">
        <v>565</v>
      </c>
    </row>
    <row r="66" spans="1:3" ht="30">
      <c r="A66" s="2" t="s">
        <v>1138</v>
      </c>
      <c r="B66" s="4" t="s">
        <v>5</v>
      </c>
      <c r="C66" s="4" t="s">
        <v>5</v>
      </c>
    </row>
    <row r="67" spans="1:3" ht="30">
      <c r="A67" s="3" t="s">
        <v>1124</v>
      </c>
      <c r="B67" s="4" t="s">
        <v>5</v>
      </c>
      <c r="C67" s="4" t="s">
        <v>5</v>
      </c>
    </row>
    <row r="68" spans="1:3" ht="45">
      <c r="A68" s="2" t="s">
        <v>1125</v>
      </c>
      <c r="B68" s="4">
        <v>176</v>
      </c>
      <c r="C68" s="4">
        <v>142</v>
      </c>
    </row>
    <row r="69" spans="1:3" ht="45">
      <c r="A69" s="2" t="s">
        <v>1126</v>
      </c>
      <c r="B69" s="4">
        <v>246</v>
      </c>
      <c r="C69" s="4">
        <v>141</v>
      </c>
    </row>
    <row r="70" spans="1:3" ht="30">
      <c r="A70" s="2" t="s">
        <v>1127</v>
      </c>
      <c r="B70" s="4">
        <v>19</v>
      </c>
      <c r="C70" s="4">
        <v>14</v>
      </c>
    </row>
    <row r="71" spans="1:3" ht="45">
      <c r="A71" s="2" t="s">
        <v>1128</v>
      </c>
      <c r="B71" s="4">
        <v>38</v>
      </c>
      <c r="C71" s="4">
        <v>0</v>
      </c>
    </row>
    <row r="72" spans="1:3" ht="45">
      <c r="A72" s="2" t="s">
        <v>1129</v>
      </c>
      <c r="B72" s="4">
        <v>46</v>
      </c>
      <c r="C72" s="4">
        <v>0</v>
      </c>
    </row>
    <row r="73" spans="1:3" ht="30">
      <c r="A73" s="2" t="s">
        <v>1139</v>
      </c>
      <c r="B73" s="4" t="s">
        <v>5</v>
      </c>
      <c r="C73" s="4" t="s">
        <v>5</v>
      </c>
    </row>
    <row r="74" spans="1:3" ht="30">
      <c r="A74" s="3" t="s">
        <v>1124</v>
      </c>
      <c r="B74" s="4" t="s">
        <v>5</v>
      </c>
      <c r="C74" s="4" t="s">
        <v>5</v>
      </c>
    </row>
    <row r="75" spans="1:3" ht="45">
      <c r="A75" s="2" t="s">
        <v>1125</v>
      </c>
      <c r="B75" s="4">
        <v>210</v>
      </c>
      <c r="C75" s="4">
        <v>185</v>
      </c>
    </row>
    <row r="76" spans="1:3" ht="45">
      <c r="A76" s="2" t="s">
        <v>1126</v>
      </c>
      <c r="B76" s="4">
        <v>209</v>
      </c>
      <c r="C76" s="4">
        <v>185</v>
      </c>
    </row>
    <row r="77" spans="1:3" ht="30">
      <c r="A77" s="2" t="s">
        <v>1127</v>
      </c>
      <c r="B77" s="4">
        <v>17</v>
      </c>
      <c r="C77" s="4">
        <v>1</v>
      </c>
    </row>
    <row r="78" spans="1:3" ht="45">
      <c r="A78" s="2" t="s">
        <v>1128</v>
      </c>
      <c r="B78" s="4">
        <v>2</v>
      </c>
      <c r="C78" s="4">
        <v>406</v>
      </c>
    </row>
    <row r="79" spans="1:3" ht="45">
      <c r="A79" s="2" t="s">
        <v>1129</v>
      </c>
      <c r="B79" s="4">
        <v>1</v>
      </c>
      <c r="C79" s="4">
        <v>648</v>
      </c>
    </row>
    <row r="80" spans="1:3" ht="30">
      <c r="A80" s="2" t="s">
        <v>1140</v>
      </c>
      <c r="B80" s="4" t="s">
        <v>5</v>
      </c>
      <c r="C80" s="4" t="s">
        <v>5</v>
      </c>
    </row>
    <row r="81" spans="1:3" ht="30">
      <c r="A81" s="3" t="s">
        <v>1124</v>
      </c>
      <c r="B81" s="4" t="s">
        <v>5</v>
      </c>
      <c r="C81" s="4" t="s">
        <v>5</v>
      </c>
    </row>
    <row r="82" spans="1:3" ht="45">
      <c r="A82" s="2" t="s">
        <v>1125</v>
      </c>
      <c r="B82" s="4">
        <v>561</v>
      </c>
      <c r="C82" s="4">
        <v>636</v>
      </c>
    </row>
    <row r="83" spans="1:3" ht="45">
      <c r="A83" s="2" t="s">
        <v>1126</v>
      </c>
      <c r="B83" s="4">
        <v>588</v>
      </c>
      <c r="C83" s="4">
        <v>636</v>
      </c>
    </row>
    <row r="84" spans="1:3" ht="30">
      <c r="A84" s="2" t="s">
        <v>1127</v>
      </c>
      <c r="B84" s="4">
        <v>27</v>
      </c>
      <c r="C84" s="4">
        <v>27</v>
      </c>
    </row>
    <row r="85" spans="1:3" ht="45">
      <c r="A85" s="2" t="s">
        <v>1128</v>
      </c>
      <c r="B85" s="6">
        <v>3337</v>
      </c>
      <c r="C85" s="6">
        <v>1236</v>
      </c>
    </row>
    <row r="86" spans="1:3" ht="45">
      <c r="A86" s="2" t="s">
        <v>1129</v>
      </c>
      <c r="B86" s="6">
        <v>3960</v>
      </c>
      <c r="C86" s="6">
        <v>1528</v>
      </c>
    </row>
    <row r="87" spans="1:3" ht="30">
      <c r="A87" s="2" t="s">
        <v>1141</v>
      </c>
      <c r="B87" s="4" t="s">
        <v>5</v>
      </c>
      <c r="C87" s="4" t="s">
        <v>5</v>
      </c>
    </row>
    <row r="88" spans="1:3" ht="30">
      <c r="A88" s="3" t="s">
        <v>1124</v>
      </c>
      <c r="B88" s="4" t="s">
        <v>5</v>
      </c>
      <c r="C88" s="4" t="s">
        <v>5</v>
      </c>
    </row>
    <row r="89" spans="1:3" ht="45">
      <c r="A89" s="2" t="s">
        <v>1125</v>
      </c>
      <c r="B89" s="4">
        <v>0</v>
      </c>
      <c r="C89" s="4">
        <v>0</v>
      </c>
    </row>
    <row r="90" spans="1:3" ht="45">
      <c r="A90" s="2" t="s">
        <v>1126</v>
      </c>
      <c r="B90" s="4">
        <v>0</v>
      </c>
      <c r="C90" s="4">
        <v>0</v>
      </c>
    </row>
    <row r="91" spans="1:3" ht="30">
      <c r="A91" s="2" t="s">
        <v>1127</v>
      </c>
      <c r="B91" s="4">
        <v>0</v>
      </c>
      <c r="C91" s="4">
        <v>0</v>
      </c>
    </row>
    <row r="92" spans="1:3" ht="45">
      <c r="A92" s="2" t="s">
        <v>1128</v>
      </c>
      <c r="B92" s="4">
        <v>18</v>
      </c>
      <c r="C92" s="4">
        <v>24</v>
      </c>
    </row>
    <row r="93" spans="1:3" ht="45">
      <c r="A93" s="2" t="s">
        <v>1129</v>
      </c>
      <c r="B93" s="4">
        <v>18</v>
      </c>
      <c r="C93" s="4">
        <v>21</v>
      </c>
    </row>
    <row r="94" spans="1:3" ht="30">
      <c r="A94" s="2" t="s">
        <v>1142</v>
      </c>
      <c r="B94" s="4" t="s">
        <v>5</v>
      </c>
      <c r="C94" s="4" t="s">
        <v>5</v>
      </c>
    </row>
    <row r="95" spans="1:3" ht="30">
      <c r="A95" s="3" t="s">
        <v>1124</v>
      </c>
      <c r="B95" s="4" t="s">
        <v>5</v>
      </c>
      <c r="C95" s="4" t="s">
        <v>5</v>
      </c>
    </row>
    <row r="96" spans="1:3" ht="45">
      <c r="A96" s="2" t="s">
        <v>1125</v>
      </c>
      <c r="B96" s="6">
        <v>1429</v>
      </c>
      <c r="C96" s="6">
        <v>1453</v>
      </c>
    </row>
    <row r="97" spans="1:3" ht="45">
      <c r="A97" s="2" t="s">
        <v>1126</v>
      </c>
      <c r="B97" s="6">
        <v>1524</v>
      </c>
      <c r="C97" s="6">
        <v>1451</v>
      </c>
    </row>
    <row r="98" spans="1:3" ht="30">
      <c r="A98" s="2" t="s">
        <v>1127</v>
      </c>
      <c r="B98" s="4">
        <v>107</v>
      </c>
      <c r="C98" s="4">
        <v>87</v>
      </c>
    </row>
    <row r="99" spans="1:3" ht="45">
      <c r="A99" s="2" t="s">
        <v>1128</v>
      </c>
      <c r="B99" s="6">
        <v>4003</v>
      </c>
      <c r="C99" s="6">
        <v>2223</v>
      </c>
    </row>
    <row r="100" spans="1:3" ht="45">
      <c r="A100" s="2" t="s">
        <v>1129</v>
      </c>
      <c r="B100" s="6">
        <v>5729</v>
      </c>
      <c r="C100" s="6">
        <v>2762</v>
      </c>
    </row>
    <row r="101" spans="1:3" ht="30">
      <c r="A101" s="2" t="s">
        <v>1143</v>
      </c>
      <c r="B101" s="4" t="s">
        <v>5</v>
      </c>
      <c r="C101" s="4" t="s">
        <v>5</v>
      </c>
    </row>
    <row r="102" spans="1:3" ht="30">
      <c r="A102" s="3" t="s">
        <v>1124</v>
      </c>
      <c r="B102" s="4" t="s">
        <v>5</v>
      </c>
      <c r="C102" s="4" t="s">
        <v>5</v>
      </c>
    </row>
    <row r="103" spans="1:3" ht="45">
      <c r="A103" s="2" t="s">
        <v>1125</v>
      </c>
      <c r="B103" s="4">
        <v>0</v>
      </c>
      <c r="C103" s="4">
        <v>0</v>
      </c>
    </row>
    <row r="104" spans="1:3" ht="45">
      <c r="A104" s="2" t="s">
        <v>1126</v>
      </c>
      <c r="B104" s="4">
        <v>0</v>
      </c>
      <c r="C104" s="4">
        <v>0</v>
      </c>
    </row>
    <row r="105" spans="1:3" ht="30">
      <c r="A105" s="2" t="s">
        <v>1127</v>
      </c>
      <c r="B105" s="4">
        <v>0</v>
      </c>
      <c r="C105" s="4">
        <v>0</v>
      </c>
    </row>
    <row r="106" spans="1:3" ht="45">
      <c r="A106" s="2" t="s">
        <v>1128</v>
      </c>
      <c r="B106" s="6">
        <v>1103</v>
      </c>
      <c r="C106" s="4">
        <v>173</v>
      </c>
    </row>
    <row r="107" spans="1:3" ht="45">
      <c r="A107" s="2" t="s">
        <v>1129</v>
      </c>
      <c r="B107" s="6">
        <v>1130</v>
      </c>
      <c r="C107" s="4">
        <v>183</v>
      </c>
    </row>
    <row r="108" spans="1:3" ht="30">
      <c r="A108" s="2" t="s">
        <v>1144</v>
      </c>
      <c r="B108" s="4" t="s">
        <v>5</v>
      </c>
      <c r="C108" s="4" t="s">
        <v>5</v>
      </c>
    </row>
    <row r="109" spans="1:3" ht="30">
      <c r="A109" s="3" t="s">
        <v>1124</v>
      </c>
      <c r="B109" s="4" t="s">
        <v>5</v>
      </c>
      <c r="C109" s="4" t="s">
        <v>5</v>
      </c>
    </row>
    <row r="110" spans="1:3" ht="45">
      <c r="A110" s="2" t="s">
        <v>1125</v>
      </c>
      <c r="B110" s="4">
        <v>0</v>
      </c>
      <c r="C110" s="4">
        <v>0</v>
      </c>
    </row>
    <row r="111" spans="1:3" ht="45">
      <c r="A111" s="2" t="s">
        <v>1126</v>
      </c>
      <c r="B111" s="4">
        <v>0</v>
      </c>
      <c r="C111" s="4">
        <v>0</v>
      </c>
    </row>
    <row r="112" spans="1:3" ht="30">
      <c r="A112" s="2" t="s">
        <v>1127</v>
      </c>
      <c r="B112" s="4">
        <v>0</v>
      </c>
      <c r="C112" s="4">
        <v>0</v>
      </c>
    </row>
    <row r="113" spans="1:3" ht="45">
      <c r="A113" s="2" t="s">
        <v>1128</v>
      </c>
      <c r="B113" s="4">
        <v>343</v>
      </c>
      <c r="C113" s="4">
        <v>400</v>
      </c>
    </row>
    <row r="114" spans="1:3" ht="45">
      <c r="A114" s="2" t="s">
        <v>1129</v>
      </c>
      <c r="B114" s="4">
        <v>430</v>
      </c>
      <c r="C114" s="4">
        <v>414</v>
      </c>
    </row>
    <row r="115" spans="1:3" ht="30">
      <c r="A115" s="2" t="s">
        <v>1145</v>
      </c>
      <c r="B115" s="4" t="s">
        <v>5</v>
      </c>
      <c r="C115" s="4" t="s">
        <v>5</v>
      </c>
    </row>
    <row r="116" spans="1:3" ht="30">
      <c r="A116" s="3" t="s">
        <v>1124</v>
      </c>
      <c r="B116" s="4" t="s">
        <v>5</v>
      </c>
      <c r="C116" s="4" t="s">
        <v>5</v>
      </c>
    </row>
    <row r="117" spans="1:3" ht="45">
      <c r="A117" s="2" t="s">
        <v>1125</v>
      </c>
      <c r="B117" s="4" t="s">
        <v>5</v>
      </c>
      <c r="C117" s="4">
        <v>0</v>
      </c>
    </row>
    <row r="118" spans="1:3" ht="45">
      <c r="A118" s="2" t="s">
        <v>1126</v>
      </c>
      <c r="B118" s="4" t="s">
        <v>5</v>
      </c>
      <c r="C118" s="4">
        <v>0</v>
      </c>
    </row>
    <row r="119" spans="1:3" ht="30">
      <c r="A119" s="2" t="s">
        <v>1127</v>
      </c>
      <c r="B119" s="4" t="s">
        <v>5</v>
      </c>
      <c r="C119" s="4">
        <v>0</v>
      </c>
    </row>
    <row r="120" spans="1:3" ht="45">
      <c r="A120" s="2" t="s">
        <v>1128</v>
      </c>
      <c r="B120" s="4" t="s">
        <v>5</v>
      </c>
      <c r="C120" s="4">
        <v>3</v>
      </c>
    </row>
    <row r="121" spans="1:3" ht="45">
      <c r="A121" s="2" t="s">
        <v>1129</v>
      </c>
      <c r="B121" s="4" t="s">
        <v>5</v>
      </c>
      <c r="C121" s="4">
        <v>35</v>
      </c>
    </row>
    <row r="122" spans="1:3" ht="30">
      <c r="A122" s="2" t="s">
        <v>1146</v>
      </c>
      <c r="B122" s="4" t="s">
        <v>5</v>
      </c>
      <c r="C122" s="4" t="s">
        <v>5</v>
      </c>
    </row>
    <row r="123" spans="1:3" ht="30">
      <c r="A123" s="3" t="s">
        <v>1124</v>
      </c>
      <c r="B123" s="4" t="s">
        <v>5</v>
      </c>
      <c r="C123" s="4" t="s">
        <v>5</v>
      </c>
    </row>
    <row r="124" spans="1:3" ht="45">
      <c r="A124" s="2" t="s">
        <v>1125</v>
      </c>
      <c r="B124" s="4">
        <v>0</v>
      </c>
      <c r="C124" s="4">
        <v>0</v>
      </c>
    </row>
    <row r="125" spans="1:3" ht="45">
      <c r="A125" s="2" t="s">
        <v>1126</v>
      </c>
      <c r="B125" s="4">
        <v>0</v>
      </c>
      <c r="C125" s="4">
        <v>0</v>
      </c>
    </row>
    <row r="126" spans="1:3" ht="30">
      <c r="A126" s="2" t="s">
        <v>1127</v>
      </c>
      <c r="B126" s="4">
        <v>0</v>
      </c>
      <c r="C126" s="4">
        <v>0</v>
      </c>
    </row>
    <row r="127" spans="1:3" ht="45">
      <c r="A127" s="2" t="s">
        <v>1128</v>
      </c>
      <c r="B127" s="6">
        <v>4933</v>
      </c>
      <c r="C127" s="6">
        <v>5788</v>
      </c>
    </row>
    <row r="128" spans="1:3" ht="45">
      <c r="A128" s="2" t="s">
        <v>1129</v>
      </c>
      <c r="B128" s="6">
        <v>4953</v>
      </c>
      <c r="C128" s="6">
        <v>5877</v>
      </c>
    </row>
    <row r="129" spans="1:3" ht="30">
      <c r="A129" s="2" t="s">
        <v>1147</v>
      </c>
      <c r="B129" s="4" t="s">
        <v>5</v>
      </c>
      <c r="C129" s="4" t="s">
        <v>5</v>
      </c>
    </row>
    <row r="130" spans="1:3" ht="30">
      <c r="A130" s="3" t="s">
        <v>1124</v>
      </c>
      <c r="B130" s="4" t="s">
        <v>5</v>
      </c>
      <c r="C130" s="4" t="s">
        <v>5</v>
      </c>
    </row>
    <row r="131" spans="1:3" ht="45">
      <c r="A131" s="2" t="s">
        <v>1125</v>
      </c>
      <c r="B131" s="4">
        <v>0</v>
      </c>
      <c r="C131" s="4">
        <v>0</v>
      </c>
    </row>
    <row r="132" spans="1:3" ht="45">
      <c r="A132" s="2" t="s">
        <v>1126</v>
      </c>
      <c r="B132" s="4">
        <v>0</v>
      </c>
      <c r="C132" s="4">
        <v>0</v>
      </c>
    </row>
    <row r="133" spans="1:3" ht="30">
      <c r="A133" s="2" t="s">
        <v>1127</v>
      </c>
      <c r="B133" s="4">
        <v>0</v>
      </c>
      <c r="C133" s="4">
        <v>0</v>
      </c>
    </row>
    <row r="134" spans="1:3" ht="45">
      <c r="A134" s="2" t="s">
        <v>1128</v>
      </c>
      <c r="B134" s="6">
        <v>6379</v>
      </c>
      <c r="C134" s="6">
        <v>6364</v>
      </c>
    </row>
    <row r="135" spans="1:3" ht="45">
      <c r="A135" s="2" t="s">
        <v>1129</v>
      </c>
      <c r="B135" s="8">
        <v>6513</v>
      </c>
      <c r="C135" s="8">
        <v>65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148</v>
      </c>
      <c r="B1" s="7" t="s">
        <v>81</v>
      </c>
      <c r="C1" s="7"/>
      <c r="D1" s="7" t="s">
        <v>1</v>
      </c>
      <c r="E1" s="7"/>
    </row>
    <row r="2" spans="1:5" ht="30">
      <c r="A2" s="1" t="s">
        <v>25</v>
      </c>
      <c r="B2" s="1" t="s">
        <v>2</v>
      </c>
      <c r="C2" s="1" t="s">
        <v>82</v>
      </c>
      <c r="D2" s="1" t="s">
        <v>2</v>
      </c>
      <c r="E2" s="1" t="s">
        <v>82</v>
      </c>
    </row>
    <row r="3" spans="1:5">
      <c r="A3" s="2" t="s">
        <v>1097</v>
      </c>
      <c r="B3" s="4" t="s">
        <v>5</v>
      </c>
      <c r="C3" s="4" t="s">
        <v>5</v>
      </c>
      <c r="D3" s="4" t="s">
        <v>5</v>
      </c>
      <c r="E3" s="4" t="s">
        <v>5</v>
      </c>
    </row>
    <row r="4" spans="1:5" ht="30">
      <c r="A4" s="3" t="s">
        <v>1124</v>
      </c>
      <c r="B4" s="4" t="s">
        <v>5</v>
      </c>
      <c r="C4" s="4" t="s">
        <v>5</v>
      </c>
      <c r="D4" s="4" t="s">
        <v>5</v>
      </c>
      <c r="E4" s="4" t="s">
        <v>5</v>
      </c>
    </row>
    <row r="5" spans="1:5" ht="45">
      <c r="A5" s="2" t="s">
        <v>1149</v>
      </c>
      <c r="B5" s="8">
        <v>13364</v>
      </c>
      <c r="C5" s="8">
        <v>27158</v>
      </c>
      <c r="D5" s="8">
        <v>17092</v>
      </c>
      <c r="E5" s="8">
        <v>19039</v>
      </c>
    </row>
    <row r="6" spans="1:5" ht="45">
      <c r="A6" s="2" t="s">
        <v>1150</v>
      </c>
      <c r="B6" s="4">
        <v>121</v>
      </c>
      <c r="C6" s="4">
        <v>311</v>
      </c>
      <c r="D6" s="4">
        <v>520</v>
      </c>
      <c r="E6" s="4">
        <v>583</v>
      </c>
    </row>
    <row r="7" spans="1:5" ht="45">
      <c r="A7" s="2" t="s">
        <v>1151</v>
      </c>
      <c r="B7" s="6">
        <v>13901</v>
      </c>
      <c r="C7" s="6">
        <v>9146</v>
      </c>
      <c r="D7" s="6">
        <v>13484</v>
      </c>
      <c r="E7" s="6">
        <v>16153</v>
      </c>
    </row>
    <row r="8" spans="1:5" ht="45">
      <c r="A8" s="2" t="s">
        <v>1152</v>
      </c>
      <c r="B8" s="4">
        <v>143</v>
      </c>
      <c r="C8" s="4">
        <v>149</v>
      </c>
      <c r="D8" s="4">
        <v>258</v>
      </c>
      <c r="E8" s="4">
        <v>425</v>
      </c>
    </row>
    <row r="9" spans="1:5">
      <c r="A9" s="2" t="s">
        <v>1098</v>
      </c>
      <c r="B9" s="4" t="s">
        <v>5</v>
      </c>
      <c r="C9" s="4" t="s">
        <v>5</v>
      </c>
      <c r="D9" s="4" t="s">
        <v>5</v>
      </c>
      <c r="E9" s="4" t="s">
        <v>5</v>
      </c>
    </row>
    <row r="10" spans="1:5" ht="30">
      <c r="A10" s="3" t="s">
        <v>1124</v>
      </c>
      <c r="B10" s="4" t="s">
        <v>5</v>
      </c>
      <c r="C10" s="4" t="s">
        <v>5</v>
      </c>
      <c r="D10" s="4" t="s">
        <v>5</v>
      </c>
      <c r="E10" s="4" t="s">
        <v>5</v>
      </c>
    </row>
    <row r="11" spans="1:5" ht="45">
      <c r="A11" s="2" t="s">
        <v>1149</v>
      </c>
      <c r="B11" s="6">
        <v>1411</v>
      </c>
      <c r="C11" s="6">
        <v>5905</v>
      </c>
      <c r="D11" s="6">
        <v>2138</v>
      </c>
      <c r="E11" s="6">
        <v>6814</v>
      </c>
    </row>
    <row r="12" spans="1:5" ht="45">
      <c r="A12" s="2" t="s">
        <v>1150</v>
      </c>
      <c r="B12" s="4">
        <v>12</v>
      </c>
      <c r="C12" s="4">
        <v>72</v>
      </c>
      <c r="D12" s="4">
        <v>67</v>
      </c>
      <c r="E12" s="4">
        <v>163</v>
      </c>
    </row>
    <row r="13" spans="1:5" ht="45">
      <c r="A13" s="2" t="s">
        <v>1151</v>
      </c>
      <c r="B13" s="6">
        <v>7145</v>
      </c>
      <c r="C13" s="6">
        <v>6667</v>
      </c>
      <c r="D13" s="6">
        <v>7427</v>
      </c>
      <c r="E13" s="6">
        <v>10356</v>
      </c>
    </row>
    <row r="14" spans="1:5" ht="45">
      <c r="A14" s="2" t="s">
        <v>1152</v>
      </c>
      <c r="B14" s="4">
        <v>41</v>
      </c>
      <c r="C14" s="4">
        <v>166</v>
      </c>
      <c r="D14" s="4">
        <v>123</v>
      </c>
      <c r="E14" s="4">
        <v>198</v>
      </c>
    </row>
    <row r="15" spans="1:5">
      <c r="A15" s="2" t="s">
        <v>1099</v>
      </c>
      <c r="B15" s="4" t="s">
        <v>5</v>
      </c>
      <c r="C15" s="4" t="s">
        <v>5</v>
      </c>
      <c r="D15" s="4" t="s">
        <v>5</v>
      </c>
      <c r="E15" s="4" t="s">
        <v>5</v>
      </c>
    </row>
    <row r="16" spans="1:5" ht="30">
      <c r="A16" s="3" t="s">
        <v>1124</v>
      </c>
      <c r="B16" s="4" t="s">
        <v>5</v>
      </c>
      <c r="C16" s="4" t="s">
        <v>5</v>
      </c>
      <c r="D16" s="4" t="s">
        <v>5</v>
      </c>
      <c r="E16" s="4" t="s">
        <v>5</v>
      </c>
    </row>
    <row r="17" spans="1:5" ht="45">
      <c r="A17" s="2" t="s">
        <v>1149</v>
      </c>
      <c r="B17" s="4">
        <v>941</v>
      </c>
      <c r="C17" s="4">
        <v>603</v>
      </c>
      <c r="D17" s="6">
        <v>1022</v>
      </c>
      <c r="E17" s="4">
        <v>363</v>
      </c>
    </row>
    <row r="18" spans="1:5" ht="45">
      <c r="A18" s="2" t="s">
        <v>1150</v>
      </c>
      <c r="B18" s="4">
        <v>5</v>
      </c>
      <c r="C18" s="4">
        <v>10</v>
      </c>
      <c r="D18" s="4">
        <v>21</v>
      </c>
      <c r="E18" s="4">
        <v>14</v>
      </c>
    </row>
    <row r="19" spans="1:5" ht="45">
      <c r="A19" s="2" t="s">
        <v>1151</v>
      </c>
      <c r="B19" s="4">
        <v>21</v>
      </c>
      <c r="C19" s="4">
        <v>481</v>
      </c>
      <c r="D19" s="4">
        <v>285</v>
      </c>
      <c r="E19" s="4">
        <v>686</v>
      </c>
    </row>
    <row r="20" spans="1:5" ht="45">
      <c r="A20" s="2" t="s">
        <v>1152</v>
      </c>
      <c r="B20" s="4">
        <v>0</v>
      </c>
      <c r="C20" s="4">
        <v>6</v>
      </c>
      <c r="D20" s="4">
        <v>0</v>
      </c>
      <c r="E20" s="4">
        <v>10</v>
      </c>
    </row>
    <row r="21" spans="1:5">
      <c r="A21" s="2" t="s">
        <v>1101</v>
      </c>
      <c r="B21" s="4" t="s">
        <v>5</v>
      </c>
      <c r="C21" s="4" t="s">
        <v>5</v>
      </c>
      <c r="D21" s="4" t="s">
        <v>5</v>
      </c>
      <c r="E21" s="4" t="s">
        <v>5</v>
      </c>
    </row>
    <row r="22" spans="1:5" ht="30">
      <c r="A22" s="3" t="s">
        <v>1124</v>
      </c>
      <c r="B22" s="4" t="s">
        <v>5</v>
      </c>
      <c r="C22" s="4" t="s">
        <v>5</v>
      </c>
      <c r="D22" s="4" t="s">
        <v>5</v>
      </c>
      <c r="E22" s="4" t="s">
        <v>5</v>
      </c>
    </row>
    <row r="23" spans="1:5" ht="45">
      <c r="A23" s="2" t="s">
        <v>1149</v>
      </c>
      <c r="B23" s="4">
        <v>352</v>
      </c>
      <c r="C23" s="4">
        <v>433</v>
      </c>
      <c r="D23" s="4">
        <v>356</v>
      </c>
      <c r="E23" s="4">
        <v>359</v>
      </c>
    </row>
    <row r="24" spans="1:5" ht="45">
      <c r="A24" s="2" t="s">
        <v>1150</v>
      </c>
      <c r="B24" s="4">
        <v>3</v>
      </c>
      <c r="C24" s="4">
        <v>4</v>
      </c>
      <c r="D24" s="4">
        <v>9</v>
      </c>
      <c r="E24" s="4">
        <v>9</v>
      </c>
    </row>
    <row r="25" spans="1:5">
      <c r="A25" s="2" t="s">
        <v>488</v>
      </c>
      <c r="B25" s="4" t="s">
        <v>5</v>
      </c>
      <c r="C25" s="4" t="s">
        <v>5</v>
      </c>
      <c r="D25" s="4" t="s">
        <v>5</v>
      </c>
      <c r="E25" s="4" t="s">
        <v>5</v>
      </c>
    </row>
    <row r="26" spans="1:5" ht="30">
      <c r="A26" s="3" t="s">
        <v>1124</v>
      </c>
      <c r="B26" s="4" t="s">
        <v>5</v>
      </c>
      <c r="C26" s="4" t="s">
        <v>5</v>
      </c>
      <c r="D26" s="4" t="s">
        <v>5</v>
      </c>
      <c r="E26" s="4" t="s">
        <v>5</v>
      </c>
    </row>
    <row r="27" spans="1:5" ht="45">
      <c r="A27" s="2" t="s">
        <v>1149</v>
      </c>
      <c r="B27" s="6">
        <v>6902</v>
      </c>
      <c r="C27" s="6">
        <v>11299</v>
      </c>
      <c r="D27" s="6">
        <v>6462</v>
      </c>
      <c r="E27" s="6">
        <v>11444</v>
      </c>
    </row>
    <row r="28" spans="1:5" ht="45">
      <c r="A28" s="2" t="s">
        <v>1150</v>
      </c>
      <c r="B28" s="4">
        <v>32</v>
      </c>
      <c r="C28" s="4">
        <v>129</v>
      </c>
      <c r="D28" s="4">
        <v>103</v>
      </c>
      <c r="E28" s="4">
        <v>253</v>
      </c>
    </row>
    <row r="29" spans="1:5" ht="45">
      <c r="A29" s="2" t="s">
        <v>1151</v>
      </c>
      <c r="B29" s="6">
        <v>11985</v>
      </c>
      <c r="C29" s="6">
        <v>11389</v>
      </c>
      <c r="D29" s="6">
        <v>12423</v>
      </c>
      <c r="E29" s="6">
        <v>11490</v>
      </c>
    </row>
    <row r="30" spans="1:5" ht="45">
      <c r="A30" s="2" t="s">
        <v>1152</v>
      </c>
      <c r="B30" s="4">
        <v>73</v>
      </c>
      <c r="C30" s="4">
        <v>164</v>
      </c>
      <c r="D30" s="4">
        <v>184</v>
      </c>
      <c r="E30" s="4">
        <v>208</v>
      </c>
    </row>
    <row r="31" spans="1:5">
      <c r="A31" s="2" t="s">
        <v>1102</v>
      </c>
      <c r="B31" s="4" t="s">
        <v>5</v>
      </c>
      <c r="C31" s="4" t="s">
        <v>5</v>
      </c>
      <c r="D31" s="4" t="s">
        <v>5</v>
      </c>
      <c r="E31" s="4" t="s">
        <v>5</v>
      </c>
    </row>
    <row r="32" spans="1:5" ht="30">
      <c r="A32" s="3" t="s">
        <v>1124</v>
      </c>
      <c r="B32" s="4" t="s">
        <v>5</v>
      </c>
      <c r="C32" s="4" t="s">
        <v>5</v>
      </c>
      <c r="D32" s="4" t="s">
        <v>5</v>
      </c>
      <c r="E32" s="4" t="s">
        <v>5</v>
      </c>
    </row>
    <row r="33" spans="1:5" ht="45">
      <c r="A33" s="2" t="s">
        <v>1149</v>
      </c>
      <c r="B33" s="4">
        <v>179</v>
      </c>
      <c r="C33" s="4">
        <v>21</v>
      </c>
      <c r="D33" s="4">
        <v>138</v>
      </c>
      <c r="E33" s="4">
        <v>41</v>
      </c>
    </row>
    <row r="34" spans="1:5" ht="45">
      <c r="A34" s="2" t="s">
        <v>1150</v>
      </c>
      <c r="B34" s="4">
        <v>3</v>
      </c>
      <c r="C34" s="4">
        <v>0</v>
      </c>
      <c r="D34" s="4">
        <v>4</v>
      </c>
      <c r="E34" s="4">
        <v>0</v>
      </c>
    </row>
    <row r="35" spans="1:5" ht="45">
      <c r="A35" s="2" t="s">
        <v>1151</v>
      </c>
      <c r="B35" s="4">
        <v>12</v>
      </c>
      <c r="C35" s="4">
        <v>41</v>
      </c>
      <c r="D35" s="4">
        <v>20</v>
      </c>
      <c r="E35" s="4">
        <v>51</v>
      </c>
    </row>
    <row r="36" spans="1:5" ht="45">
      <c r="A36" s="2" t="s">
        <v>1152</v>
      </c>
      <c r="B36" s="4">
        <v>0</v>
      </c>
      <c r="C36" s="4">
        <v>0</v>
      </c>
      <c r="D36" s="4">
        <v>0</v>
      </c>
      <c r="E36" s="4">
        <v>0</v>
      </c>
    </row>
    <row r="37" spans="1:5">
      <c r="A37" s="2" t="s">
        <v>1120</v>
      </c>
      <c r="B37" s="4" t="s">
        <v>5</v>
      </c>
      <c r="C37" s="4" t="s">
        <v>5</v>
      </c>
      <c r="D37" s="4" t="s">
        <v>5</v>
      </c>
      <c r="E37" s="4" t="s">
        <v>5</v>
      </c>
    </row>
    <row r="38" spans="1:5" ht="30">
      <c r="A38" s="3" t="s">
        <v>1124</v>
      </c>
      <c r="B38" s="4" t="s">
        <v>5</v>
      </c>
      <c r="C38" s="4" t="s">
        <v>5</v>
      </c>
      <c r="D38" s="4" t="s">
        <v>5</v>
      </c>
      <c r="E38" s="4" t="s">
        <v>5</v>
      </c>
    </row>
    <row r="39" spans="1:5" ht="45">
      <c r="A39" s="2" t="s">
        <v>1149</v>
      </c>
      <c r="B39" s="6">
        <v>23149</v>
      </c>
      <c r="C39" s="6">
        <v>45419</v>
      </c>
      <c r="D39" s="6">
        <v>27208</v>
      </c>
      <c r="E39" s="6">
        <v>38060</v>
      </c>
    </row>
    <row r="40" spans="1:5" ht="45">
      <c r="A40" s="2" t="s">
        <v>1150</v>
      </c>
      <c r="B40" s="4">
        <v>176</v>
      </c>
      <c r="C40" s="4">
        <v>526</v>
      </c>
      <c r="D40" s="4">
        <v>724</v>
      </c>
      <c r="E40" s="6">
        <v>1022</v>
      </c>
    </row>
    <row r="41" spans="1:5" ht="45">
      <c r="A41" s="2" t="s">
        <v>1151</v>
      </c>
      <c r="B41" s="6">
        <v>33064</v>
      </c>
      <c r="C41" s="6">
        <v>27724</v>
      </c>
      <c r="D41" s="6">
        <v>33639</v>
      </c>
      <c r="E41" s="6">
        <v>38736</v>
      </c>
    </row>
    <row r="42" spans="1:5" ht="45">
      <c r="A42" s="2" t="s">
        <v>1152</v>
      </c>
      <c r="B42" s="8">
        <v>257</v>
      </c>
      <c r="C42" s="8">
        <v>485</v>
      </c>
      <c r="D42" s="8">
        <v>565</v>
      </c>
      <c r="E42" s="8">
        <v>84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cols>
    <col min="1" max="1" width="36.5703125" bestFit="1" customWidth="1"/>
    <col min="2" max="3" width="12.28515625" bestFit="1" customWidth="1"/>
  </cols>
  <sheetData>
    <row r="1" spans="1:3" ht="45">
      <c r="A1" s="1" t="s">
        <v>1153</v>
      </c>
      <c r="B1" s="7" t="s">
        <v>2</v>
      </c>
      <c r="C1" s="7" t="s">
        <v>26</v>
      </c>
    </row>
    <row r="2" spans="1:3" ht="30">
      <c r="A2" s="1" t="s">
        <v>25</v>
      </c>
      <c r="B2" s="7"/>
      <c r="C2" s="7"/>
    </row>
    <row r="3" spans="1:3" ht="30">
      <c r="A3" s="3" t="s">
        <v>1154</v>
      </c>
      <c r="B3" s="4" t="s">
        <v>5</v>
      </c>
      <c r="C3" s="4" t="s">
        <v>5</v>
      </c>
    </row>
    <row r="4" spans="1:3">
      <c r="A4" s="2" t="s">
        <v>1094</v>
      </c>
      <c r="B4" s="8">
        <v>2763669</v>
      </c>
      <c r="C4" s="8">
        <v>2276517</v>
      </c>
    </row>
    <row r="5" spans="1:3">
      <c r="A5" s="2" t="s">
        <v>1120</v>
      </c>
      <c r="B5" s="4" t="s">
        <v>5</v>
      </c>
      <c r="C5" s="4" t="s">
        <v>5</v>
      </c>
    </row>
    <row r="6" spans="1:3" ht="30">
      <c r="A6" s="3" t="s">
        <v>1154</v>
      </c>
      <c r="B6" s="4" t="s">
        <v>5</v>
      </c>
      <c r="C6" s="4" t="s">
        <v>5</v>
      </c>
    </row>
    <row r="7" spans="1:3" ht="30">
      <c r="A7" s="2" t="s">
        <v>1155</v>
      </c>
      <c r="B7" s="6">
        <v>6133</v>
      </c>
      <c r="C7" s="6">
        <v>5208</v>
      </c>
    </row>
    <row r="8" spans="1:3" ht="30">
      <c r="A8" s="2" t="s">
        <v>1156</v>
      </c>
      <c r="B8" s="4">
        <v>738</v>
      </c>
      <c r="C8" s="6">
        <v>1761</v>
      </c>
    </row>
    <row r="9" spans="1:3" ht="45">
      <c r="A9" s="2" t="s">
        <v>1157</v>
      </c>
      <c r="B9" s="4">
        <v>5</v>
      </c>
      <c r="C9" s="4">
        <v>0</v>
      </c>
    </row>
    <row r="10" spans="1:3" ht="30">
      <c r="A10" s="2" t="s">
        <v>1158</v>
      </c>
      <c r="B10" s="6">
        <v>27992</v>
      </c>
      <c r="C10" s="6">
        <v>40859</v>
      </c>
    </row>
    <row r="11" spans="1:3" ht="30">
      <c r="A11" s="2" t="s">
        <v>1159</v>
      </c>
      <c r="B11" s="6">
        <v>34868</v>
      </c>
      <c r="C11" s="6">
        <v>47828</v>
      </c>
    </row>
    <row r="12" spans="1:3" ht="30">
      <c r="A12" s="2" t="s">
        <v>1160</v>
      </c>
      <c r="B12" s="6">
        <v>2728801</v>
      </c>
      <c r="C12" s="6">
        <v>2228689</v>
      </c>
    </row>
    <row r="13" spans="1:3">
      <c r="A13" s="2" t="s">
        <v>1094</v>
      </c>
      <c r="B13" s="6">
        <v>2763669</v>
      </c>
      <c r="C13" s="6">
        <v>2276517</v>
      </c>
    </row>
    <row r="14" spans="1:3">
      <c r="A14" s="2" t="s">
        <v>1130</v>
      </c>
      <c r="B14" s="4" t="s">
        <v>5</v>
      </c>
      <c r="C14" s="4" t="s">
        <v>5</v>
      </c>
    </row>
    <row r="15" spans="1:3" ht="30">
      <c r="A15" s="3" t="s">
        <v>1154</v>
      </c>
      <c r="B15" s="4" t="s">
        <v>5</v>
      </c>
      <c r="C15" s="4" t="s">
        <v>5</v>
      </c>
    </row>
    <row r="16" spans="1:3" ht="30">
      <c r="A16" s="2" t="s">
        <v>1155</v>
      </c>
      <c r="B16" s="4">
        <v>0</v>
      </c>
      <c r="C16" s="4">
        <v>353</v>
      </c>
    </row>
    <row r="17" spans="1:3" ht="30">
      <c r="A17" s="2" t="s">
        <v>1156</v>
      </c>
      <c r="B17" s="4">
        <v>217</v>
      </c>
      <c r="C17" s="4">
        <v>0</v>
      </c>
    </row>
    <row r="18" spans="1:3" ht="45">
      <c r="A18" s="2" t="s">
        <v>1157</v>
      </c>
      <c r="B18" s="4">
        <v>0</v>
      </c>
      <c r="C18" s="4">
        <v>0</v>
      </c>
    </row>
    <row r="19" spans="1:3" ht="30">
      <c r="A19" s="2" t="s">
        <v>1158</v>
      </c>
      <c r="B19" s="6">
        <v>4174</v>
      </c>
      <c r="C19" s="6">
        <v>6044</v>
      </c>
    </row>
    <row r="20" spans="1:3" ht="30">
      <c r="A20" s="2" t="s">
        <v>1159</v>
      </c>
      <c r="B20" s="6">
        <v>4391</v>
      </c>
      <c r="C20" s="6">
        <v>6397</v>
      </c>
    </row>
    <row r="21" spans="1:3" ht="30">
      <c r="A21" s="2" t="s">
        <v>1160</v>
      </c>
      <c r="B21" s="6">
        <v>1175959</v>
      </c>
      <c r="C21" s="6">
        <v>1008236</v>
      </c>
    </row>
    <row r="22" spans="1:3">
      <c r="A22" s="2" t="s">
        <v>1094</v>
      </c>
      <c r="B22" s="6">
        <v>1180350</v>
      </c>
      <c r="C22" s="6">
        <v>1014633</v>
      </c>
    </row>
    <row r="23" spans="1:3">
      <c r="A23" s="2" t="s">
        <v>1131</v>
      </c>
      <c r="B23" s="4" t="s">
        <v>5</v>
      </c>
      <c r="C23" s="4" t="s">
        <v>5</v>
      </c>
    </row>
    <row r="24" spans="1:3" ht="30">
      <c r="A24" s="3" t="s">
        <v>1154</v>
      </c>
      <c r="B24" s="4" t="s">
        <v>5</v>
      </c>
      <c r="C24" s="4" t="s">
        <v>5</v>
      </c>
    </row>
    <row r="25" spans="1:3" ht="30">
      <c r="A25" s="2" t="s">
        <v>1155</v>
      </c>
      <c r="B25" s="4">
        <v>759</v>
      </c>
      <c r="C25" s="4">
        <v>14</v>
      </c>
    </row>
    <row r="26" spans="1:3" ht="30">
      <c r="A26" s="2" t="s">
        <v>1156</v>
      </c>
      <c r="B26" s="4">
        <v>20</v>
      </c>
      <c r="C26" s="4">
        <v>20</v>
      </c>
    </row>
    <row r="27" spans="1:3" ht="45">
      <c r="A27" s="2" t="s">
        <v>1157</v>
      </c>
      <c r="B27" s="4">
        <v>0</v>
      </c>
      <c r="C27" s="4">
        <v>0</v>
      </c>
    </row>
    <row r="28" spans="1:3" ht="30">
      <c r="A28" s="2" t="s">
        <v>1158</v>
      </c>
      <c r="B28" s="6">
        <v>1685</v>
      </c>
      <c r="C28" s="6">
        <v>2801</v>
      </c>
    </row>
    <row r="29" spans="1:3" ht="30">
      <c r="A29" s="2" t="s">
        <v>1159</v>
      </c>
      <c r="B29" s="6">
        <v>2464</v>
      </c>
      <c r="C29" s="6">
        <v>2835</v>
      </c>
    </row>
    <row r="30" spans="1:3" ht="30">
      <c r="A30" s="2" t="s">
        <v>1160</v>
      </c>
      <c r="B30" s="6">
        <v>214895</v>
      </c>
      <c r="C30" s="6">
        <v>199305</v>
      </c>
    </row>
    <row r="31" spans="1:3">
      <c r="A31" s="2" t="s">
        <v>1094</v>
      </c>
      <c r="B31" s="6">
        <v>217359</v>
      </c>
      <c r="C31" s="6">
        <v>202140</v>
      </c>
    </row>
    <row r="32" spans="1:3">
      <c r="A32" s="2" t="s">
        <v>1132</v>
      </c>
      <c r="B32" s="4" t="s">
        <v>5</v>
      </c>
      <c r="C32" s="4" t="s">
        <v>5</v>
      </c>
    </row>
    <row r="33" spans="1:3" ht="30">
      <c r="A33" s="3" t="s">
        <v>1154</v>
      </c>
      <c r="B33" s="4" t="s">
        <v>5</v>
      </c>
      <c r="C33" s="4" t="s">
        <v>5</v>
      </c>
    </row>
    <row r="34" spans="1:3" ht="30">
      <c r="A34" s="2" t="s">
        <v>1155</v>
      </c>
      <c r="B34" s="4">
        <v>8</v>
      </c>
      <c r="C34" s="4">
        <v>533</v>
      </c>
    </row>
    <row r="35" spans="1:3" ht="30">
      <c r="A35" s="2" t="s">
        <v>1156</v>
      </c>
      <c r="B35" s="4">
        <v>0</v>
      </c>
      <c r="C35" s="4">
        <v>10</v>
      </c>
    </row>
    <row r="36" spans="1:3" ht="45">
      <c r="A36" s="2" t="s">
        <v>1157</v>
      </c>
      <c r="B36" s="4">
        <v>0</v>
      </c>
      <c r="C36" s="4">
        <v>0</v>
      </c>
    </row>
    <row r="37" spans="1:3" ht="30">
      <c r="A37" s="2" t="s">
        <v>1158</v>
      </c>
      <c r="B37" s="4">
        <v>167</v>
      </c>
      <c r="C37" s="4">
        <v>245</v>
      </c>
    </row>
    <row r="38" spans="1:3" ht="30">
      <c r="A38" s="2" t="s">
        <v>1159</v>
      </c>
      <c r="B38" s="4">
        <v>175</v>
      </c>
      <c r="C38" s="4">
        <v>788</v>
      </c>
    </row>
    <row r="39" spans="1:3" ht="30">
      <c r="A39" s="2" t="s">
        <v>1160</v>
      </c>
      <c r="B39" s="6">
        <v>139883</v>
      </c>
      <c r="C39" s="6">
        <v>138779</v>
      </c>
    </row>
    <row r="40" spans="1:3">
      <c r="A40" s="2" t="s">
        <v>1094</v>
      </c>
      <c r="B40" s="6">
        <v>140058</v>
      </c>
      <c r="C40" s="6">
        <v>139567</v>
      </c>
    </row>
    <row r="41" spans="1:3">
      <c r="A41" s="2" t="s">
        <v>1161</v>
      </c>
      <c r="B41" s="4" t="s">
        <v>5</v>
      </c>
      <c r="C41" s="4" t="s">
        <v>5</v>
      </c>
    </row>
    <row r="42" spans="1:3" ht="30">
      <c r="A42" s="3" t="s">
        <v>1154</v>
      </c>
      <c r="B42" s="4" t="s">
        <v>5</v>
      </c>
      <c r="C42" s="4" t="s">
        <v>5</v>
      </c>
    </row>
    <row r="43" spans="1:3" ht="30">
      <c r="A43" s="2" t="s">
        <v>1155</v>
      </c>
      <c r="B43" s="4">
        <v>0</v>
      </c>
      <c r="C43" s="4">
        <v>0</v>
      </c>
    </row>
    <row r="44" spans="1:3" ht="30">
      <c r="A44" s="2" t="s">
        <v>1156</v>
      </c>
      <c r="B44" s="4">
        <v>0</v>
      </c>
      <c r="C44" s="4">
        <v>0</v>
      </c>
    </row>
    <row r="45" spans="1:3" ht="45">
      <c r="A45" s="2" t="s">
        <v>1157</v>
      </c>
      <c r="B45" s="4">
        <v>0</v>
      </c>
      <c r="C45" s="4">
        <v>0</v>
      </c>
    </row>
    <row r="46" spans="1:3" ht="30">
      <c r="A46" s="2" t="s">
        <v>1158</v>
      </c>
      <c r="B46" s="4">
        <v>0</v>
      </c>
      <c r="C46" s="4">
        <v>0</v>
      </c>
    </row>
    <row r="47" spans="1:3" ht="30">
      <c r="A47" s="2" t="s">
        <v>1159</v>
      </c>
      <c r="B47" s="4">
        <v>0</v>
      </c>
      <c r="C47" s="4">
        <v>0</v>
      </c>
    </row>
    <row r="48" spans="1:3" ht="30">
      <c r="A48" s="2" t="s">
        <v>1160</v>
      </c>
      <c r="B48" s="6">
        <v>17290</v>
      </c>
      <c r="C48" s="6">
        <v>16137</v>
      </c>
    </row>
    <row r="49" spans="1:3">
      <c r="A49" s="2" t="s">
        <v>1094</v>
      </c>
      <c r="B49" s="6">
        <v>17290</v>
      </c>
      <c r="C49" s="6">
        <v>16137</v>
      </c>
    </row>
    <row r="50" spans="1:3">
      <c r="A50" s="2" t="s">
        <v>1133</v>
      </c>
      <c r="B50" s="4" t="s">
        <v>5</v>
      </c>
      <c r="C50" s="4" t="s">
        <v>5</v>
      </c>
    </row>
    <row r="51" spans="1:3" ht="30">
      <c r="A51" s="3" t="s">
        <v>1154</v>
      </c>
      <c r="B51" s="4" t="s">
        <v>5</v>
      </c>
      <c r="C51" s="4" t="s">
        <v>5</v>
      </c>
    </row>
    <row r="52" spans="1:3" ht="30">
      <c r="A52" s="2" t="s">
        <v>1155</v>
      </c>
      <c r="B52" s="4">
        <v>0</v>
      </c>
      <c r="C52" s="4">
        <v>0</v>
      </c>
    </row>
    <row r="53" spans="1:3" ht="30">
      <c r="A53" s="2" t="s">
        <v>1156</v>
      </c>
      <c r="B53" s="4">
        <v>0</v>
      </c>
      <c r="C53" s="4">
        <v>0</v>
      </c>
    </row>
    <row r="54" spans="1:3" ht="45">
      <c r="A54" s="2" t="s">
        <v>1157</v>
      </c>
      <c r="B54" s="4">
        <v>0</v>
      </c>
      <c r="C54" s="4">
        <v>0</v>
      </c>
    </row>
    <row r="55" spans="1:3" ht="30">
      <c r="A55" s="2" t="s">
        <v>1158</v>
      </c>
      <c r="B55" s="4">
        <v>0</v>
      </c>
      <c r="C55" s="4">
        <v>0</v>
      </c>
    </row>
    <row r="56" spans="1:3" ht="30">
      <c r="A56" s="2" t="s">
        <v>1159</v>
      </c>
      <c r="B56" s="4">
        <v>0</v>
      </c>
      <c r="C56" s="4">
        <v>0</v>
      </c>
    </row>
    <row r="57" spans="1:3" ht="30">
      <c r="A57" s="2" t="s">
        <v>1160</v>
      </c>
      <c r="B57" s="6">
        <v>40411</v>
      </c>
      <c r="C57" s="6">
        <v>29636</v>
      </c>
    </row>
    <row r="58" spans="1:3">
      <c r="A58" s="2" t="s">
        <v>1094</v>
      </c>
      <c r="B58" s="6">
        <v>40411</v>
      </c>
      <c r="C58" s="6">
        <v>29636</v>
      </c>
    </row>
    <row r="59" spans="1:3">
      <c r="A59" s="2" t="s">
        <v>1134</v>
      </c>
      <c r="B59" s="4" t="s">
        <v>5</v>
      </c>
      <c r="C59" s="4" t="s">
        <v>5</v>
      </c>
    </row>
    <row r="60" spans="1:3" ht="30">
      <c r="A60" s="3" t="s">
        <v>1154</v>
      </c>
      <c r="B60" s="4" t="s">
        <v>5</v>
      </c>
      <c r="C60" s="4" t="s">
        <v>5</v>
      </c>
    </row>
    <row r="61" spans="1:3" ht="30">
      <c r="A61" s="2" t="s">
        <v>1155</v>
      </c>
      <c r="B61" s="4">
        <v>931</v>
      </c>
      <c r="C61" s="6">
        <v>1417</v>
      </c>
    </row>
    <row r="62" spans="1:3" ht="30">
      <c r="A62" s="2" t="s">
        <v>1156</v>
      </c>
      <c r="B62" s="4">
        <v>43</v>
      </c>
      <c r="C62" s="4">
        <v>248</v>
      </c>
    </row>
    <row r="63" spans="1:3" ht="45">
      <c r="A63" s="2" t="s">
        <v>1157</v>
      </c>
      <c r="B63" s="4">
        <v>0</v>
      </c>
      <c r="C63" s="4">
        <v>0</v>
      </c>
    </row>
    <row r="64" spans="1:3" ht="30">
      <c r="A64" s="2" t="s">
        <v>1158</v>
      </c>
      <c r="B64" s="6">
        <v>3831</v>
      </c>
      <c r="C64" s="6">
        <v>5102</v>
      </c>
    </row>
    <row r="65" spans="1:3" ht="30">
      <c r="A65" s="2" t="s">
        <v>1159</v>
      </c>
      <c r="B65" s="6">
        <v>4805</v>
      </c>
      <c r="C65" s="6">
        <v>6767</v>
      </c>
    </row>
    <row r="66" spans="1:3" ht="30">
      <c r="A66" s="2" t="s">
        <v>1160</v>
      </c>
      <c r="B66" s="6">
        <v>405970</v>
      </c>
      <c r="C66" s="6">
        <v>287893</v>
      </c>
    </row>
    <row r="67" spans="1:3">
      <c r="A67" s="2" t="s">
        <v>1094</v>
      </c>
      <c r="B67" s="6">
        <v>410775</v>
      </c>
      <c r="C67" s="6">
        <v>294660</v>
      </c>
    </row>
    <row r="68" spans="1:3">
      <c r="A68" s="2" t="s">
        <v>1162</v>
      </c>
      <c r="B68" s="4" t="s">
        <v>5</v>
      </c>
      <c r="C68" s="4" t="s">
        <v>5</v>
      </c>
    </row>
    <row r="69" spans="1:3" ht="30">
      <c r="A69" s="3" t="s">
        <v>1154</v>
      </c>
      <c r="B69" s="4" t="s">
        <v>5</v>
      </c>
      <c r="C69" s="4" t="s">
        <v>5</v>
      </c>
    </row>
    <row r="70" spans="1:3" ht="30">
      <c r="A70" s="2" t="s">
        <v>1155</v>
      </c>
      <c r="B70" s="4">
        <v>27</v>
      </c>
      <c r="C70" s="4">
        <v>0</v>
      </c>
    </row>
    <row r="71" spans="1:3" ht="30">
      <c r="A71" s="2" t="s">
        <v>1156</v>
      </c>
      <c r="B71" s="4">
        <v>0</v>
      </c>
      <c r="C71" s="4">
        <v>0</v>
      </c>
    </row>
    <row r="72" spans="1:3" ht="45">
      <c r="A72" s="2" t="s">
        <v>1157</v>
      </c>
      <c r="B72" s="4">
        <v>0</v>
      </c>
      <c r="C72" s="4">
        <v>0</v>
      </c>
    </row>
    <row r="73" spans="1:3" ht="30">
      <c r="A73" s="2" t="s">
        <v>1158</v>
      </c>
      <c r="B73" s="4">
        <v>0</v>
      </c>
      <c r="C73" s="4">
        <v>37</v>
      </c>
    </row>
    <row r="74" spans="1:3" ht="30">
      <c r="A74" s="2" t="s">
        <v>1159</v>
      </c>
      <c r="B74" s="4">
        <v>27</v>
      </c>
      <c r="C74" s="4">
        <v>37</v>
      </c>
    </row>
    <row r="75" spans="1:3" ht="30">
      <c r="A75" s="2" t="s">
        <v>1160</v>
      </c>
      <c r="B75" s="6">
        <v>15522</v>
      </c>
      <c r="C75" s="6">
        <v>8066</v>
      </c>
    </row>
    <row r="76" spans="1:3">
      <c r="A76" s="2" t="s">
        <v>1094</v>
      </c>
      <c r="B76" s="6">
        <v>15549</v>
      </c>
      <c r="C76" s="6">
        <v>8103</v>
      </c>
    </row>
    <row r="77" spans="1:3">
      <c r="A77" s="2" t="s">
        <v>1136</v>
      </c>
      <c r="B77" s="4" t="s">
        <v>5</v>
      </c>
      <c r="C77" s="4" t="s">
        <v>5</v>
      </c>
    </row>
    <row r="78" spans="1:3" ht="30">
      <c r="A78" s="3" t="s">
        <v>1154</v>
      </c>
      <c r="B78" s="4" t="s">
        <v>5</v>
      </c>
      <c r="C78" s="4" t="s">
        <v>5</v>
      </c>
    </row>
    <row r="79" spans="1:3" ht="30">
      <c r="A79" s="2" t="s">
        <v>1155</v>
      </c>
      <c r="B79" s="6">
        <v>1725</v>
      </c>
      <c r="C79" s="6">
        <v>2317</v>
      </c>
    </row>
    <row r="80" spans="1:3" ht="30">
      <c r="A80" s="2" t="s">
        <v>1156</v>
      </c>
      <c r="B80" s="4">
        <v>280</v>
      </c>
      <c r="C80" s="4">
        <v>278</v>
      </c>
    </row>
    <row r="81" spans="1:3" ht="45">
      <c r="A81" s="2" t="s">
        <v>1157</v>
      </c>
      <c r="B81" s="4">
        <v>0</v>
      </c>
      <c r="C81" s="4">
        <v>0</v>
      </c>
    </row>
    <row r="82" spans="1:3" ht="30">
      <c r="A82" s="2" t="s">
        <v>1158</v>
      </c>
      <c r="B82" s="6">
        <v>9857</v>
      </c>
      <c r="C82" s="6">
        <v>14229</v>
      </c>
    </row>
    <row r="83" spans="1:3" ht="30">
      <c r="A83" s="2" t="s">
        <v>1159</v>
      </c>
      <c r="B83" s="6">
        <v>11862</v>
      </c>
      <c r="C83" s="6">
        <v>16824</v>
      </c>
    </row>
    <row r="84" spans="1:3" ht="30">
      <c r="A84" s="2" t="s">
        <v>1160</v>
      </c>
      <c r="B84" s="6">
        <v>2009930</v>
      </c>
      <c r="C84" s="6">
        <v>1688052</v>
      </c>
    </row>
    <row r="85" spans="1:3">
      <c r="A85" s="2" t="s">
        <v>1094</v>
      </c>
      <c r="B85" s="6">
        <v>2021792</v>
      </c>
      <c r="C85" s="6">
        <v>1704876</v>
      </c>
    </row>
    <row r="86" spans="1:3" ht="30">
      <c r="A86" s="2" t="s">
        <v>1137</v>
      </c>
      <c r="B86" s="4" t="s">
        <v>5</v>
      </c>
      <c r="C86" s="4" t="s">
        <v>5</v>
      </c>
    </row>
    <row r="87" spans="1:3" ht="30">
      <c r="A87" s="3" t="s">
        <v>1154</v>
      </c>
      <c r="B87" s="4" t="s">
        <v>5</v>
      </c>
      <c r="C87" s="4" t="s">
        <v>5</v>
      </c>
    </row>
    <row r="88" spans="1:3" ht="30">
      <c r="A88" s="2" t="s">
        <v>1155</v>
      </c>
      <c r="B88" s="4">
        <v>182</v>
      </c>
      <c r="C88" s="4">
        <v>116</v>
      </c>
    </row>
    <row r="89" spans="1:3" ht="30">
      <c r="A89" s="2" t="s">
        <v>1156</v>
      </c>
      <c r="B89" s="4">
        <v>0</v>
      </c>
      <c r="C89" s="4">
        <v>0</v>
      </c>
    </row>
    <row r="90" spans="1:3" ht="45">
      <c r="A90" s="2" t="s">
        <v>1157</v>
      </c>
      <c r="B90" s="4">
        <v>0</v>
      </c>
      <c r="C90" s="4">
        <v>0</v>
      </c>
    </row>
    <row r="91" spans="1:3" ht="30">
      <c r="A91" s="2" t="s">
        <v>1158</v>
      </c>
      <c r="B91" s="4">
        <v>656</v>
      </c>
      <c r="C91" s="4">
        <v>605</v>
      </c>
    </row>
    <row r="92" spans="1:3" ht="30">
      <c r="A92" s="2" t="s">
        <v>1159</v>
      </c>
      <c r="B92" s="4">
        <v>838</v>
      </c>
      <c r="C92" s="4">
        <v>721</v>
      </c>
    </row>
    <row r="93" spans="1:3" ht="30">
      <c r="A93" s="2" t="s">
        <v>1160</v>
      </c>
      <c r="B93" s="6">
        <v>236012</v>
      </c>
      <c r="C93" s="6">
        <v>220850</v>
      </c>
    </row>
    <row r="94" spans="1:3">
      <c r="A94" s="2" t="s">
        <v>1094</v>
      </c>
      <c r="B94" s="6">
        <v>236850</v>
      </c>
      <c r="C94" s="6">
        <v>221571</v>
      </c>
    </row>
    <row r="95" spans="1:3" ht="30">
      <c r="A95" s="2" t="s">
        <v>1138</v>
      </c>
      <c r="B95" s="4" t="s">
        <v>5</v>
      </c>
      <c r="C95" s="4" t="s">
        <v>5</v>
      </c>
    </row>
    <row r="96" spans="1:3" ht="30">
      <c r="A96" s="3" t="s">
        <v>1154</v>
      </c>
      <c r="B96" s="4" t="s">
        <v>5</v>
      </c>
      <c r="C96" s="4" t="s">
        <v>5</v>
      </c>
    </row>
    <row r="97" spans="1:3" ht="30">
      <c r="A97" s="2" t="s">
        <v>1155</v>
      </c>
      <c r="B97" s="4">
        <v>70</v>
      </c>
      <c r="C97" s="4">
        <v>50</v>
      </c>
    </row>
    <row r="98" spans="1:3" ht="30">
      <c r="A98" s="2" t="s">
        <v>1156</v>
      </c>
      <c r="B98" s="4">
        <v>76</v>
      </c>
      <c r="C98" s="4">
        <v>0</v>
      </c>
    </row>
    <row r="99" spans="1:3" ht="45">
      <c r="A99" s="2" t="s">
        <v>1157</v>
      </c>
      <c r="B99" s="4">
        <v>0</v>
      </c>
      <c r="C99" s="4">
        <v>0</v>
      </c>
    </row>
    <row r="100" spans="1:3" ht="30">
      <c r="A100" s="2" t="s">
        <v>1158</v>
      </c>
      <c r="B100" s="4">
        <v>79</v>
      </c>
      <c r="C100" s="4">
        <v>0</v>
      </c>
    </row>
    <row r="101" spans="1:3" ht="30">
      <c r="A101" s="2" t="s">
        <v>1159</v>
      </c>
      <c r="B101" s="4">
        <v>225</v>
      </c>
      <c r="C101" s="4">
        <v>50</v>
      </c>
    </row>
    <row r="102" spans="1:3" ht="30">
      <c r="A102" s="2" t="s">
        <v>1160</v>
      </c>
      <c r="B102" s="6">
        <v>30475</v>
      </c>
      <c r="C102" s="6">
        <v>24039</v>
      </c>
    </row>
    <row r="103" spans="1:3">
      <c r="A103" s="2" t="s">
        <v>1094</v>
      </c>
      <c r="B103" s="6">
        <v>30700</v>
      </c>
      <c r="C103" s="6">
        <v>24089</v>
      </c>
    </row>
    <row r="104" spans="1:3" ht="30">
      <c r="A104" s="2" t="s">
        <v>1139</v>
      </c>
      <c r="B104" s="4" t="s">
        <v>5</v>
      </c>
      <c r="C104" s="4" t="s">
        <v>5</v>
      </c>
    </row>
    <row r="105" spans="1:3" ht="30">
      <c r="A105" s="3" t="s">
        <v>1154</v>
      </c>
      <c r="B105" s="4" t="s">
        <v>5</v>
      </c>
      <c r="C105" s="4" t="s">
        <v>5</v>
      </c>
    </row>
    <row r="106" spans="1:3" ht="30">
      <c r="A106" s="2" t="s">
        <v>1155</v>
      </c>
      <c r="B106" s="4">
        <v>0</v>
      </c>
      <c r="C106" s="4">
        <v>0</v>
      </c>
    </row>
    <row r="107" spans="1:3" ht="30">
      <c r="A107" s="2" t="s">
        <v>1156</v>
      </c>
      <c r="B107" s="4">
        <v>110</v>
      </c>
      <c r="C107" s="4">
        <v>5</v>
      </c>
    </row>
    <row r="108" spans="1:3" ht="45">
      <c r="A108" s="2" t="s">
        <v>1157</v>
      </c>
      <c r="B108" s="4">
        <v>0</v>
      </c>
      <c r="C108" s="4">
        <v>0</v>
      </c>
    </row>
    <row r="109" spans="1:3" ht="30">
      <c r="A109" s="2" t="s">
        <v>1158</v>
      </c>
      <c r="B109" s="4">
        <v>53</v>
      </c>
      <c r="C109" s="4">
        <v>591</v>
      </c>
    </row>
    <row r="110" spans="1:3" ht="30">
      <c r="A110" s="2" t="s">
        <v>1159</v>
      </c>
      <c r="B110" s="4">
        <v>163</v>
      </c>
      <c r="C110" s="4">
        <v>596</v>
      </c>
    </row>
    <row r="111" spans="1:3" ht="30">
      <c r="A111" s="2" t="s">
        <v>1160</v>
      </c>
      <c r="B111" s="6">
        <v>25617</v>
      </c>
      <c r="C111" s="6">
        <v>22857</v>
      </c>
    </row>
    <row r="112" spans="1:3">
      <c r="A112" s="2" t="s">
        <v>1094</v>
      </c>
      <c r="B112" s="6">
        <v>25780</v>
      </c>
      <c r="C112" s="6">
        <v>23453</v>
      </c>
    </row>
    <row r="113" spans="1:3" ht="30">
      <c r="A113" s="2" t="s">
        <v>1163</v>
      </c>
      <c r="B113" s="4" t="s">
        <v>5</v>
      </c>
      <c r="C113" s="4" t="s">
        <v>5</v>
      </c>
    </row>
    <row r="114" spans="1:3" ht="30">
      <c r="A114" s="3" t="s">
        <v>1154</v>
      </c>
      <c r="B114" s="4" t="s">
        <v>5</v>
      </c>
      <c r="C114" s="4" t="s">
        <v>5</v>
      </c>
    </row>
    <row r="115" spans="1:3" ht="30">
      <c r="A115" s="2" t="s">
        <v>1155</v>
      </c>
      <c r="B115" s="6">
        <v>1196</v>
      </c>
      <c r="C115" s="4">
        <v>0</v>
      </c>
    </row>
    <row r="116" spans="1:3" ht="30">
      <c r="A116" s="2" t="s">
        <v>1156</v>
      </c>
      <c r="B116" s="4">
        <v>109</v>
      </c>
      <c r="C116" s="4">
        <v>0</v>
      </c>
    </row>
    <row r="117" spans="1:3" ht="45">
      <c r="A117" s="2" t="s">
        <v>1157</v>
      </c>
      <c r="B117" s="4">
        <v>0</v>
      </c>
      <c r="C117" s="4">
        <v>0</v>
      </c>
    </row>
    <row r="118" spans="1:3" ht="30">
      <c r="A118" s="2" t="s">
        <v>1158</v>
      </c>
      <c r="B118" s="4">
        <v>0</v>
      </c>
      <c r="C118" s="4">
        <v>0</v>
      </c>
    </row>
    <row r="119" spans="1:3" ht="30">
      <c r="A119" s="2" t="s">
        <v>1159</v>
      </c>
      <c r="B119" s="6">
        <v>1305</v>
      </c>
      <c r="C119" s="4">
        <v>0</v>
      </c>
    </row>
    <row r="120" spans="1:3" ht="30">
      <c r="A120" s="2" t="s">
        <v>1160</v>
      </c>
      <c r="B120" s="6">
        <v>5024</v>
      </c>
      <c r="C120" s="6">
        <v>2782</v>
      </c>
    </row>
    <row r="121" spans="1:3">
      <c r="A121" s="2" t="s">
        <v>1094</v>
      </c>
      <c r="B121" s="6">
        <v>6329</v>
      </c>
      <c r="C121" s="6">
        <v>2782</v>
      </c>
    </row>
    <row r="122" spans="1:3" ht="30">
      <c r="A122" s="2" t="s">
        <v>1140</v>
      </c>
      <c r="B122" s="4" t="s">
        <v>5</v>
      </c>
      <c r="C122" s="4" t="s">
        <v>5</v>
      </c>
    </row>
    <row r="123" spans="1:3" ht="30">
      <c r="A123" s="3" t="s">
        <v>1154</v>
      </c>
      <c r="B123" s="4" t="s">
        <v>5</v>
      </c>
      <c r="C123" s="4" t="s">
        <v>5</v>
      </c>
    </row>
    <row r="124" spans="1:3" ht="30">
      <c r="A124" s="2" t="s">
        <v>1155</v>
      </c>
      <c r="B124" s="6">
        <v>1326</v>
      </c>
      <c r="C124" s="4">
        <v>950</v>
      </c>
    </row>
    <row r="125" spans="1:3" ht="30">
      <c r="A125" s="2" t="s">
        <v>1156</v>
      </c>
      <c r="B125" s="4">
        <v>109</v>
      </c>
      <c r="C125" s="4">
        <v>514</v>
      </c>
    </row>
    <row r="126" spans="1:3" ht="45">
      <c r="A126" s="2" t="s">
        <v>1157</v>
      </c>
      <c r="B126" s="4">
        <v>0</v>
      </c>
      <c r="C126" s="4">
        <v>0</v>
      </c>
    </row>
    <row r="127" spans="1:3" ht="30">
      <c r="A127" s="2" t="s">
        <v>1158</v>
      </c>
      <c r="B127" s="6">
        <v>3693</v>
      </c>
      <c r="C127" s="6">
        <v>1665</v>
      </c>
    </row>
    <row r="128" spans="1:3" ht="30">
      <c r="A128" s="2" t="s">
        <v>1159</v>
      </c>
      <c r="B128" s="6">
        <v>5128</v>
      </c>
      <c r="C128" s="6">
        <v>3129</v>
      </c>
    </row>
    <row r="129" spans="1:3" ht="30">
      <c r="A129" s="2" t="s">
        <v>1160</v>
      </c>
      <c r="B129" s="6">
        <v>283731</v>
      </c>
      <c r="C129" s="6">
        <v>105110</v>
      </c>
    </row>
    <row r="130" spans="1:3">
      <c r="A130" s="2" t="s">
        <v>1094</v>
      </c>
      <c r="B130" s="6">
        <v>288859</v>
      </c>
      <c r="C130" s="6">
        <v>108239</v>
      </c>
    </row>
    <row r="131" spans="1:3" ht="30">
      <c r="A131" s="2" t="s">
        <v>1164</v>
      </c>
      <c r="B131" s="4" t="s">
        <v>5</v>
      </c>
      <c r="C131" s="4" t="s">
        <v>5</v>
      </c>
    </row>
    <row r="132" spans="1:3" ht="30">
      <c r="A132" s="3" t="s">
        <v>1154</v>
      </c>
      <c r="B132" s="4" t="s">
        <v>5</v>
      </c>
      <c r="C132" s="4" t="s">
        <v>5</v>
      </c>
    </row>
    <row r="133" spans="1:3" ht="30">
      <c r="A133" s="2" t="s">
        <v>1155</v>
      </c>
      <c r="B133" s="4">
        <v>67</v>
      </c>
      <c r="C133" s="4">
        <v>108</v>
      </c>
    </row>
    <row r="134" spans="1:3" ht="30">
      <c r="A134" s="2" t="s">
        <v>1156</v>
      </c>
      <c r="B134" s="4">
        <v>0</v>
      </c>
      <c r="C134" s="4">
        <v>1</v>
      </c>
    </row>
    <row r="135" spans="1:3" ht="45">
      <c r="A135" s="2" t="s">
        <v>1157</v>
      </c>
      <c r="B135" s="4">
        <v>0</v>
      </c>
      <c r="C135" s="4">
        <v>0</v>
      </c>
    </row>
    <row r="136" spans="1:3" ht="30">
      <c r="A136" s="2" t="s">
        <v>1158</v>
      </c>
      <c r="B136" s="4">
        <v>18</v>
      </c>
      <c r="C136" s="4">
        <v>24</v>
      </c>
    </row>
    <row r="137" spans="1:3" ht="30">
      <c r="A137" s="2" t="s">
        <v>1159</v>
      </c>
      <c r="B137" s="4">
        <v>85</v>
      </c>
      <c r="C137" s="4">
        <v>133</v>
      </c>
    </row>
    <row r="138" spans="1:3" ht="30">
      <c r="A138" s="2" t="s">
        <v>1160</v>
      </c>
      <c r="B138" s="6">
        <v>4317</v>
      </c>
      <c r="C138" s="6">
        <v>3713</v>
      </c>
    </row>
    <row r="139" spans="1:3">
      <c r="A139" s="2" t="s">
        <v>1094</v>
      </c>
      <c r="B139" s="6">
        <v>4402</v>
      </c>
      <c r="C139" s="6">
        <v>3846</v>
      </c>
    </row>
    <row r="140" spans="1:3" ht="30">
      <c r="A140" s="2" t="s">
        <v>1142</v>
      </c>
      <c r="B140" s="4" t="s">
        <v>5</v>
      </c>
      <c r="C140" s="4" t="s">
        <v>5</v>
      </c>
    </row>
    <row r="141" spans="1:3" ht="30">
      <c r="A141" s="3" t="s">
        <v>1154</v>
      </c>
      <c r="B141" s="4" t="s">
        <v>5</v>
      </c>
      <c r="C141" s="4" t="s">
        <v>5</v>
      </c>
    </row>
    <row r="142" spans="1:3" ht="30">
      <c r="A142" s="2" t="s">
        <v>1155</v>
      </c>
      <c r="B142" s="6">
        <v>2841</v>
      </c>
      <c r="C142" s="6">
        <v>1224</v>
      </c>
    </row>
    <row r="143" spans="1:3" ht="30">
      <c r="A143" s="2" t="s">
        <v>1156</v>
      </c>
      <c r="B143" s="4">
        <v>404</v>
      </c>
      <c r="C143" s="4">
        <v>520</v>
      </c>
    </row>
    <row r="144" spans="1:3" ht="45">
      <c r="A144" s="2" t="s">
        <v>1157</v>
      </c>
      <c r="B144" s="4">
        <v>0</v>
      </c>
      <c r="C144" s="4">
        <v>0</v>
      </c>
    </row>
    <row r="145" spans="1:3" ht="30">
      <c r="A145" s="2" t="s">
        <v>1158</v>
      </c>
      <c r="B145" s="6">
        <v>4499</v>
      </c>
      <c r="C145" s="6">
        <v>2885</v>
      </c>
    </row>
    <row r="146" spans="1:3" ht="30">
      <c r="A146" s="2" t="s">
        <v>1159</v>
      </c>
      <c r="B146" s="6">
        <v>7744</v>
      </c>
      <c r="C146" s="6">
        <v>4629</v>
      </c>
    </row>
    <row r="147" spans="1:3" ht="30">
      <c r="A147" s="2" t="s">
        <v>1160</v>
      </c>
      <c r="B147" s="6">
        <v>585176</v>
      </c>
      <c r="C147" s="6">
        <v>379351</v>
      </c>
    </row>
    <row r="148" spans="1:3">
      <c r="A148" s="2" t="s">
        <v>1094</v>
      </c>
      <c r="B148" s="6">
        <v>592920</v>
      </c>
      <c r="C148" s="6">
        <v>383980</v>
      </c>
    </row>
    <row r="149" spans="1:3" ht="30">
      <c r="A149" s="2" t="s">
        <v>1143</v>
      </c>
      <c r="B149" s="4" t="s">
        <v>5</v>
      </c>
      <c r="C149" s="4" t="s">
        <v>5</v>
      </c>
    </row>
    <row r="150" spans="1:3" ht="30">
      <c r="A150" s="3" t="s">
        <v>1154</v>
      </c>
      <c r="B150" s="4" t="s">
        <v>5</v>
      </c>
      <c r="C150" s="4" t="s">
        <v>5</v>
      </c>
    </row>
    <row r="151" spans="1:3" ht="30">
      <c r="A151" s="2" t="s">
        <v>1155</v>
      </c>
      <c r="B151" s="6">
        <v>1345</v>
      </c>
      <c r="C151" s="6">
        <v>1145</v>
      </c>
    </row>
    <row r="152" spans="1:3" ht="30">
      <c r="A152" s="2" t="s">
        <v>1156</v>
      </c>
      <c r="B152" s="4">
        <v>0</v>
      </c>
      <c r="C152" s="4">
        <v>848</v>
      </c>
    </row>
    <row r="153" spans="1:3" ht="45">
      <c r="A153" s="2" t="s">
        <v>1157</v>
      </c>
      <c r="B153" s="4">
        <v>0</v>
      </c>
      <c r="C153" s="4">
        <v>0</v>
      </c>
    </row>
    <row r="154" spans="1:3" ht="30">
      <c r="A154" s="2" t="s">
        <v>1158</v>
      </c>
      <c r="B154" s="6">
        <v>5949</v>
      </c>
      <c r="C154" s="6">
        <v>8086</v>
      </c>
    </row>
    <row r="155" spans="1:3" ht="30">
      <c r="A155" s="2" t="s">
        <v>1159</v>
      </c>
      <c r="B155" s="6">
        <v>7294</v>
      </c>
      <c r="C155" s="6">
        <v>10079</v>
      </c>
    </row>
    <row r="156" spans="1:3" ht="30">
      <c r="A156" s="2" t="s">
        <v>1160</v>
      </c>
      <c r="B156" s="6">
        <v>70170</v>
      </c>
      <c r="C156" s="6">
        <v>86373</v>
      </c>
    </row>
    <row r="157" spans="1:3">
      <c r="A157" s="2" t="s">
        <v>1094</v>
      </c>
      <c r="B157" s="6">
        <v>77464</v>
      </c>
      <c r="C157" s="6">
        <v>96452</v>
      </c>
    </row>
    <row r="158" spans="1:3" ht="30">
      <c r="A158" s="2" t="s">
        <v>1144</v>
      </c>
      <c r="B158" s="4" t="s">
        <v>5</v>
      </c>
      <c r="C158" s="4" t="s">
        <v>5</v>
      </c>
    </row>
    <row r="159" spans="1:3" ht="30">
      <c r="A159" s="3" t="s">
        <v>1154</v>
      </c>
      <c r="B159" s="4" t="s">
        <v>5</v>
      </c>
      <c r="C159" s="4" t="s">
        <v>5</v>
      </c>
    </row>
    <row r="160" spans="1:3" ht="30">
      <c r="A160" s="2" t="s">
        <v>1155</v>
      </c>
      <c r="B160" s="4">
        <v>9</v>
      </c>
      <c r="C160" s="4">
        <v>201</v>
      </c>
    </row>
    <row r="161" spans="1:3" ht="30">
      <c r="A161" s="2" t="s">
        <v>1156</v>
      </c>
      <c r="B161" s="4">
        <v>44</v>
      </c>
      <c r="C161" s="4">
        <v>38</v>
      </c>
    </row>
    <row r="162" spans="1:3" ht="45">
      <c r="A162" s="2" t="s">
        <v>1157</v>
      </c>
      <c r="B162" s="4">
        <v>0</v>
      </c>
      <c r="C162" s="4">
        <v>0</v>
      </c>
    </row>
    <row r="163" spans="1:3" ht="30">
      <c r="A163" s="2" t="s">
        <v>1158</v>
      </c>
      <c r="B163" s="4">
        <v>655</v>
      </c>
      <c r="C163" s="6">
        <v>5111</v>
      </c>
    </row>
    <row r="164" spans="1:3" ht="30">
      <c r="A164" s="2" t="s">
        <v>1159</v>
      </c>
      <c r="B164" s="4">
        <v>708</v>
      </c>
      <c r="C164" s="6">
        <v>5350</v>
      </c>
    </row>
    <row r="165" spans="1:3" ht="30">
      <c r="A165" s="2" t="s">
        <v>1160</v>
      </c>
      <c r="B165" s="6">
        <v>9915</v>
      </c>
      <c r="C165" s="6">
        <v>12981</v>
      </c>
    </row>
    <row r="166" spans="1:3">
      <c r="A166" s="2" t="s">
        <v>1094</v>
      </c>
      <c r="B166" s="6">
        <v>10623</v>
      </c>
      <c r="C166" s="6">
        <v>18331</v>
      </c>
    </row>
    <row r="167" spans="1:3" ht="30">
      <c r="A167" s="2" t="s">
        <v>1145</v>
      </c>
      <c r="B167" s="4" t="s">
        <v>5</v>
      </c>
      <c r="C167" s="4" t="s">
        <v>5</v>
      </c>
    </row>
    <row r="168" spans="1:3" ht="30">
      <c r="A168" s="3" t="s">
        <v>1154</v>
      </c>
      <c r="B168" s="4" t="s">
        <v>5</v>
      </c>
      <c r="C168" s="4" t="s">
        <v>5</v>
      </c>
    </row>
    <row r="169" spans="1:3" ht="30">
      <c r="A169" s="2" t="s">
        <v>1155</v>
      </c>
      <c r="B169" s="4">
        <v>18</v>
      </c>
      <c r="C169" s="4">
        <v>0</v>
      </c>
    </row>
    <row r="170" spans="1:3" ht="30">
      <c r="A170" s="2" t="s">
        <v>1156</v>
      </c>
      <c r="B170" s="4">
        <v>0</v>
      </c>
      <c r="C170" s="4">
        <v>47</v>
      </c>
    </row>
    <row r="171" spans="1:3" ht="45">
      <c r="A171" s="2" t="s">
        <v>1157</v>
      </c>
      <c r="B171" s="4">
        <v>0</v>
      </c>
      <c r="C171" s="4">
        <v>0</v>
      </c>
    </row>
    <row r="172" spans="1:3" ht="30">
      <c r="A172" s="2" t="s">
        <v>1158</v>
      </c>
      <c r="B172" s="4">
        <v>175</v>
      </c>
      <c r="C172" s="4">
        <v>640</v>
      </c>
    </row>
    <row r="173" spans="1:3" ht="30">
      <c r="A173" s="2" t="s">
        <v>1159</v>
      </c>
      <c r="B173" s="4">
        <v>193</v>
      </c>
      <c r="C173" s="4">
        <v>687</v>
      </c>
    </row>
    <row r="174" spans="1:3" ht="30">
      <c r="A174" s="2" t="s">
        <v>1160</v>
      </c>
      <c r="B174" s="6">
        <v>4059</v>
      </c>
      <c r="C174" s="6">
        <v>5232</v>
      </c>
    </row>
    <row r="175" spans="1:3">
      <c r="A175" s="2" t="s">
        <v>1094</v>
      </c>
      <c r="B175" s="6">
        <v>4252</v>
      </c>
      <c r="C175" s="6">
        <v>5919</v>
      </c>
    </row>
    <row r="176" spans="1:3" ht="30">
      <c r="A176" s="2" t="s">
        <v>1165</v>
      </c>
      <c r="B176" s="4" t="s">
        <v>5</v>
      </c>
      <c r="C176" s="4" t="s">
        <v>5</v>
      </c>
    </row>
    <row r="177" spans="1:3" ht="30">
      <c r="A177" s="3" t="s">
        <v>1154</v>
      </c>
      <c r="B177" s="4" t="s">
        <v>5</v>
      </c>
      <c r="C177" s="4" t="s">
        <v>5</v>
      </c>
    </row>
    <row r="178" spans="1:3" ht="30">
      <c r="A178" s="2" t="s">
        <v>1155</v>
      </c>
      <c r="B178" s="4">
        <v>0</v>
      </c>
      <c r="C178" s="4">
        <v>0</v>
      </c>
    </row>
    <row r="179" spans="1:3" ht="30">
      <c r="A179" s="2" t="s">
        <v>1156</v>
      </c>
      <c r="B179" s="4">
        <v>0</v>
      </c>
      <c r="C179" s="4">
        <v>0</v>
      </c>
    </row>
    <row r="180" spans="1:3" ht="45">
      <c r="A180" s="2" t="s">
        <v>1157</v>
      </c>
      <c r="B180" s="4">
        <v>0</v>
      </c>
      <c r="C180" s="4">
        <v>0</v>
      </c>
    </row>
    <row r="181" spans="1:3" ht="30">
      <c r="A181" s="2" t="s">
        <v>1158</v>
      </c>
      <c r="B181" s="4">
        <v>0</v>
      </c>
      <c r="C181" s="4">
        <v>0</v>
      </c>
    </row>
    <row r="182" spans="1:3" ht="30">
      <c r="A182" s="2" t="s">
        <v>1159</v>
      </c>
      <c r="B182" s="4">
        <v>0</v>
      </c>
      <c r="C182" s="4">
        <v>0</v>
      </c>
    </row>
    <row r="183" spans="1:3" ht="30">
      <c r="A183" s="2" t="s">
        <v>1160</v>
      </c>
      <c r="B183" s="4">
        <v>0</v>
      </c>
      <c r="C183" s="4">
        <v>16</v>
      </c>
    </row>
    <row r="184" spans="1:3">
      <c r="A184" s="2" t="s">
        <v>1094</v>
      </c>
      <c r="B184" s="4">
        <v>0</v>
      </c>
      <c r="C184" s="4">
        <v>16</v>
      </c>
    </row>
    <row r="185" spans="1:3" ht="30">
      <c r="A185" s="2" t="s">
        <v>1146</v>
      </c>
      <c r="B185" s="4" t="s">
        <v>5</v>
      </c>
      <c r="C185" s="4" t="s">
        <v>5</v>
      </c>
    </row>
    <row r="186" spans="1:3" ht="30">
      <c r="A186" s="3" t="s">
        <v>1154</v>
      </c>
      <c r="B186" s="4" t="s">
        <v>5</v>
      </c>
      <c r="C186" s="4" t="s">
        <v>5</v>
      </c>
    </row>
    <row r="187" spans="1:3" ht="30">
      <c r="A187" s="2" t="s">
        <v>1155</v>
      </c>
      <c r="B187" s="4">
        <v>191</v>
      </c>
      <c r="C187" s="4">
        <v>313</v>
      </c>
    </row>
    <row r="188" spans="1:3" ht="30">
      <c r="A188" s="2" t="s">
        <v>1156</v>
      </c>
      <c r="B188" s="4">
        <v>10</v>
      </c>
      <c r="C188" s="4">
        <v>28</v>
      </c>
    </row>
    <row r="189" spans="1:3" ht="45">
      <c r="A189" s="2" t="s">
        <v>1157</v>
      </c>
      <c r="B189" s="4">
        <v>0</v>
      </c>
      <c r="C189" s="4">
        <v>0</v>
      </c>
    </row>
    <row r="190" spans="1:3" ht="30">
      <c r="A190" s="2" t="s">
        <v>1158</v>
      </c>
      <c r="B190" s="6">
        <v>6815</v>
      </c>
      <c r="C190" s="6">
        <v>9818</v>
      </c>
    </row>
    <row r="191" spans="1:3" ht="30">
      <c r="A191" s="2" t="s">
        <v>1159</v>
      </c>
      <c r="B191" s="6">
        <v>7016</v>
      </c>
      <c r="C191" s="6">
        <v>10159</v>
      </c>
    </row>
    <row r="192" spans="1:3" ht="30">
      <c r="A192" s="2" t="s">
        <v>1160</v>
      </c>
      <c r="B192" s="6">
        <v>48690</v>
      </c>
      <c r="C192" s="6">
        <v>54865</v>
      </c>
    </row>
    <row r="193" spans="1:3">
      <c r="A193" s="2" t="s">
        <v>1094</v>
      </c>
      <c r="B193" s="6">
        <v>55706</v>
      </c>
      <c r="C193" s="6">
        <v>65024</v>
      </c>
    </row>
    <row r="194" spans="1:3" ht="30">
      <c r="A194" s="2" t="s">
        <v>1166</v>
      </c>
      <c r="B194" s="4" t="s">
        <v>5</v>
      </c>
      <c r="C194" s="4" t="s">
        <v>5</v>
      </c>
    </row>
    <row r="195" spans="1:3" ht="30">
      <c r="A195" s="3" t="s">
        <v>1154</v>
      </c>
      <c r="B195" s="4" t="s">
        <v>5</v>
      </c>
      <c r="C195" s="4" t="s">
        <v>5</v>
      </c>
    </row>
    <row r="196" spans="1:3" ht="30">
      <c r="A196" s="2" t="s">
        <v>1155</v>
      </c>
      <c r="B196" s="4">
        <v>4</v>
      </c>
      <c r="C196" s="4">
        <v>8</v>
      </c>
    </row>
    <row r="197" spans="1:3" ht="30">
      <c r="A197" s="2" t="s">
        <v>1156</v>
      </c>
      <c r="B197" s="4">
        <v>0</v>
      </c>
      <c r="C197" s="4">
        <v>2</v>
      </c>
    </row>
    <row r="198" spans="1:3" ht="45">
      <c r="A198" s="2" t="s">
        <v>1157</v>
      </c>
      <c r="B198" s="4">
        <v>5</v>
      </c>
      <c r="C198" s="4">
        <v>0</v>
      </c>
    </row>
    <row r="199" spans="1:3" ht="30">
      <c r="A199" s="2" t="s">
        <v>1158</v>
      </c>
      <c r="B199" s="4">
        <v>42</v>
      </c>
      <c r="C199" s="4">
        <v>90</v>
      </c>
    </row>
    <row r="200" spans="1:3" ht="30">
      <c r="A200" s="2" t="s">
        <v>1159</v>
      </c>
      <c r="B200" s="4">
        <v>51</v>
      </c>
      <c r="C200" s="4">
        <v>100</v>
      </c>
    </row>
    <row r="201" spans="1:3" ht="30">
      <c r="A201" s="2" t="s">
        <v>1160</v>
      </c>
      <c r="B201" s="4">
        <v>861</v>
      </c>
      <c r="C201" s="6">
        <v>1819</v>
      </c>
    </row>
    <row r="202" spans="1:3">
      <c r="A202" s="2" t="s">
        <v>1094</v>
      </c>
      <c r="B202" s="4">
        <v>912</v>
      </c>
      <c r="C202" s="6">
        <v>1919</v>
      </c>
    </row>
    <row r="203" spans="1:3" ht="30">
      <c r="A203" s="2" t="s">
        <v>1147</v>
      </c>
      <c r="B203" s="4" t="s">
        <v>5</v>
      </c>
      <c r="C203" s="4" t="s">
        <v>5</v>
      </c>
    </row>
    <row r="204" spans="1:3" ht="30">
      <c r="A204" s="3" t="s">
        <v>1154</v>
      </c>
      <c r="B204" s="4" t="s">
        <v>5</v>
      </c>
      <c r="C204" s="4" t="s">
        <v>5</v>
      </c>
    </row>
    <row r="205" spans="1:3" ht="30">
      <c r="A205" s="2" t="s">
        <v>1155</v>
      </c>
      <c r="B205" s="6">
        <v>1567</v>
      </c>
      <c r="C205" s="6">
        <v>1667</v>
      </c>
    </row>
    <row r="206" spans="1:3" ht="30">
      <c r="A206" s="2" t="s">
        <v>1156</v>
      </c>
      <c r="B206" s="4">
        <v>54</v>
      </c>
      <c r="C206" s="4">
        <v>963</v>
      </c>
    </row>
    <row r="207" spans="1:3" ht="45">
      <c r="A207" s="2" t="s">
        <v>1157</v>
      </c>
      <c r="B207" s="4">
        <v>5</v>
      </c>
      <c r="C207" s="4">
        <v>0</v>
      </c>
    </row>
    <row r="208" spans="1:3" ht="30">
      <c r="A208" s="2" t="s">
        <v>1158</v>
      </c>
      <c r="B208" s="6">
        <v>13636</v>
      </c>
      <c r="C208" s="6">
        <v>23745</v>
      </c>
    </row>
    <row r="209" spans="1:3" ht="30">
      <c r="A209" s="2" t="s">
        <v>1159</v>
      </c>
      <c r="B209" s="6">
        <v>15262</v>
      </c>
      <c r="C209" s="6">
        <v>26375</v>
      </c>
    </row>
    <row r="210" spans="1:3" ht="30">
      <c r="A210" s="2" t="s">
        <v>1160</v>
      </c>
      <c r="B210" s="6">
        <v>133695</v>
      </c>
      <c r="C210" s="6">
        <v>161286</v>
      </c>
    </row>
    <row r="211" spans="1:3">
      <c r="A211" s="2" t="s">
        <v>1094</v>
      </c>
      <c r="B211" s="8">
        <v>148957</v>
      </c>
      <c r="C211" s="8">
        <v>1876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28515625" bestFit="1" customWidth="1"/>
  </cols>
  <sheetData>
    <row r="1" spans="1:3" ht="45">
      <c r="A1" s="1" t="s">
        <v>1167</v>
      </c>
      <c r="B1" s="7" t="s">
        <v>2</v>
      </c>
      <c r="C1" s="7" t="s">
        <v>26</v>
      </c>
    </row>
    <row r="2" spans="1:3" ht="30">
      <c r="A2" s="1" t="s">
        <v>25</v>
      </c>
      <c r="B2" s="7"/>
      <c r="C2" s="7"/>
    </row>
    <row r="3" spans="1:3" ht="30">
      <c r="A3" s="3" t="s">
        <v>1093</v>
      </c>
      <c r="B3" s="4" t="s">
        <v>5</v>
      </c>
      <c r="C3" s="4" t="s">
        <v>5</v>
      </c>
    </row>
    <row r="4" spans="1:3">
      <c r="A4" s="2" t="s">
        <v>1094</v>
      </c>
      <c r="B4" s="8">
        <v>2763669</v>
      </c>
      <c r="C4" s="8">
        <v>2276517</v>
      </c>
    </row>
    <row r="5" spans="1:3">
      <c r="A5" s="2" t="s">
        <v>1120</v>
      </c>
      <c r="B5" s="4" t="s">
        <v>5</v>
      </c>
      <c r="C5" s="4" t="s">
        <v>5</v>
      </c>
    </row>
    <row r="6" spans="1:3" ht="30">
      <c r="A6" s="3" t="s">
        <v>1093</v>
      </c>
      <c r="B6" s="4" t="s">
        <v>5</v>
      </c>
      <c r="C6" s="4" t="s">
        <v>5</v>
      </c>
    </row>
    <row r="7" spans="1:3">
      <c r="A7" s="2" t="s">
        <v>1094</v>
      </c>
      <c r="B7" s="6">
        <v>2763669</v>
      </c>
      <c r="C7" s="6">
        <v>2276517</v>
      </c>
    </row>
    <row r="8" spans="1:3">
      <c r="A8" s="2" t="s">
        <v>601</v>
      </c>
      <c r="B8" s="6">
        <v>2478094</v>
      </c>
      <c r="C8" s="6">
        <v>1994993</v>
      </c>
    </row>
    <row r="9" spans="1:3">
      <c r="A9" s="2" t="s">
        <v>602</v>
      </c>
      <c r="B9" s="6">
        <v>160380</v>
      </c>
      <c r="C9" s="6">
        <v>137550</v>
      </c>
    </row>
    <row r="10" spans="1:3">
      <c r="A10" s="2" t="s">
        <v>603</v>
      </c>
      <c r="B10" s="6">
        <v>121059</v>
      </c>
      <c r="C10" s="6">
        <v>133648</v>
      </c>
    </row>
    <row r="11" spans="1:3">
      <c r="A11" s="2" t="s">
        <v>604</v>
      </c>
      <c r="B11" s="6">
        <v>4136</v>
      </c>
      <c r="C11" s="6">
        <v>10326</v>
      </c>
    </row>
    <row r="12" spans="1:3">
      <c r="A12" s="2" t="s">
        <v>605</v>
      </c>
      <c r="B12" s="4">
        <v>0</v>
      </c>
      <c r="C12" s="4">
        <v>0</v>
      </c>
    </row>
    <row r="13" spans="1:3">
      <c r="A13" s="2" t="s">
        <v>1130</v>
      </c>
      <c r="B13" s="4" t="s">
        <v>5</v>
      </c>
      <c r="C13" s="4" t="s">
        <v>5</v>
      </c>
    </row>
    <row r="14" spans="1:3" ht="30">
      <c r="A14" s="3" t="s">
        <v>1093</v>
      </c>
      <c r="B14" s="4" t="s">
        <v>5</v>
      </c>
      <c r="C14" s="4" t="s">
        <v>5</v>
      </c>
    </row>
    <row r="15" spans="1:3">
      <c r="A15" s="2" t="s">
        <v>1094</v>
      </c>
      <c r="B15" s="6">
        <v>1180350</v>
      </c>
      <c r="C15" s="6">
        <v>1014633</v>
      </c>
    </row>
    <row r="16" spans="1:3">
      <c r="A16" s="2" t="s">
        <v>601</v>
      </c>
      <c r="B16" s="6">
        <v>1092408</v>
      </c>
      <c r="C16" s="6">
        <v>930554</v>
      </c>
    </row>
    <row r="17" spans="1:3">
      <c r="A17" s="2" t="s">
        <v>602</v>
      </c>
      <c r="B17" s="6">
        <v>49430</v>
      </c>
      <c r="C17" s="6">
        <v>37685</v>
      </c>
    </row>
    <row r="18" spans="1:3">
      <c r="A18" s="2" t="s">
        <v>603</v>
      </c>
      <c r="B18" s="6">
        <v>38512</v>
      </c>
      <c r="C18" s="6">
        <v>46394</v>
      </c>
    </row>
    <row r="19" spans="1:3">
      <c r="A19" s="2" t="s">
        <v>604</v>
      </c>
      <c r="B19" s="4">
        <v>0</v>
      </c>
      <c r="C19" s="4">
        <v>0</v>
      </c>
    </row>
    <row r="20" spans="1:3">
      <c r="A20" s="2" t="s">
        <v>605</v>
      </c>
      <c r="B20" s="4">
        <v>0</v>
      </c>
      <c r="C20" s="4">
        <v>0</v>
      </c>
    </row>
    <row r="21" spans="1:3">
      <c r="A21" s="2" t="s">
        <v>1131</v>
      </c>
      <c r="B21" s="4" t="s">
        <v>5</v>
      </c>
      <c r="C21" s="4" t="s">
        <v>5</v>
      </c>
    </row>
    <row r="22" spans="1:3" ht="30">
      <c r="A22" s="3" t="s">
        <v>1093</v>
      </c>
      <c r="B22" s="4" t="s">
        <v>5</v>
      </c>
      <c r="C22" s="4" t="s">
        <v>5</v>
      </c>
    </row>
    <row r="23" spans="1:3">
      <c r="A23" s="2" t="s">
        <v>1094</v>
      </c>
      <c r="B23" s="6">
        <v>217359</v>
      </c>
      <c r="C23" s="6">
        <v>202140</v>
      </c>
    </row>
    <row r="24" spans="1:3">
      <c r="A24" s="2" t="s">
        <v>601</v>
      </c>
      <c r="B24" s="6">
        <v>204831</v>
      </c>
      <c r="C24" s="6">
        <v>175365</v>
      </c>
    </row>
    <row r="25" spans="1:3">
      <c r="A25" s="2" t="s">
        <v>602</v>
      </c>
      <c r="B25" s="6">
        <v>8297</v>
      </c>
      <c r="C25" s="6">
        <v>13113</v>
      </c>
    </row>
    <row r="26" spans="1:3">
      <c r="A26" s="2" t="s">
        <v>603</v>
      </c>
      <c r="B26" s="6">
        <v>4231</v>
      </c>
      <c r="C26" s="6">
        <v>13662</v>
      </c>
    </row>
    <row r="27" spans="1:3">
      <c r="A27" s="2" t="s">
        <v>604</v>
      </c>
      <c r="B27" s="4">
        <v>0</v>
      </c>
      <c r="C27" s="4">
        <v>0</v>
      </c>
    </row>
    <row r="28" spans="1:3">
      <c r="A28" s="2" t="s">
        <v>605</v>
      </c>
      <c r="B28" s="4">
        <v>0</v>
      </c>
      <c r="C28" s="4">
        <v>0</v>
      </c>
    </row>
    <row r="29" spans="1:3">
      <c r="A29" s="2" t="s">
        <v>1132</v>
      </c>
      <c r="B29" s="4" t="s">
        <v>5</v>
      </c>
      <c r="C29" s="4" t="s">
        <v>5</v>
      </c>
    </row>
    <row r="30" spans="1:3" ht="30">
      <c r="A30" s="3" t="s">
        <v>1093</v>
      </c>
      <c r="B30" s="4" t="s">
        <v>5</v>
      </c>
      <c r="C30" s="4" t="s">
        <v>5</v>
      </c>
    </row>
    <row r="31" spans="1:3">
      <c r="A31" s="2" t="s">
        <v>1094</v>
      </c>
      <c r="B31" s="6">
        <v>140058</v>
      </c>
      <c r="C31" s="6">
        <v>139567</v>
      </c>
    </row>
    <row r="32" spans="1:3">
      <c r="A32" s="2" t="s">
        <v>601</v>
      </c>
      <c r="B32" s="6">
        <v>133226</v>
      </c>
      <c r="C32" s="6">
        <v>131658</v>
      </c>
    </row>
    <row r="33" spans="1:3">
      <c r="A33" s="2" t="s">
        <v>602</v>
      </c>
      <c r="B33" s="6">
        <v>3697</v>
      </c>
      <c r="C33" s="6">
        <v>5411</v>
      </c>
    </row>
    <row r="34" spans="1:3">
      <c r="A34" s="2" t="s">
        <v>603</v>
      </c>
      <c r="B34" s="6">
        <v>3135</v>
      </c>
      <c r="C34" s="6">
        <v>2498</v>
      </c>
    </row>
    <row r="35" spans="1:3">
      <c r="A35" s="2" t="s">
        <v>604</v>
      </c>
      <c r="B35" s="4">
        <v>0</v>
      </c>
      <c r="C35" s="4">
        <v>0</v>
      </c>
    </row>
    <row r="36" spans="1:3">
      <c r="A36" s="2" t="s">
        <v>605</v>
      </c>
      <c r="B36" s="4">
        <v>0</v>
      </c>
      <c r="C36" s="4">
        <v>0</v>
      </c>
    </row>
    <row r="37" spans="1:3">
      <c r="A37" s="2" t="s">
        <v>1161</v>
      </c>
      <c r="B37" s="4" t="s">
        <v>5</v>
      </c>
      <c r="C37" s="4" t="s">
        <v>5</v>
      </c>
    </row>
    <row r="38" spans="1:3" ht="30">
      <c r="A38" s="3" t="s">
        <v>1093</v>
      </c>
      <c r="B38" s="4" t="s">
        <v>5</v>
      </c>
      <c r="C38" s="4" t="s">
        <v>5</v>
      </c>
    </row>
    <row r="39" spans="1:3">
      <c r="A39" s="2" t="s">
        <v>1094</v>
      </c>
      <c r="B39" s="6">
        <v>17290</v>
      </c>
      <c r="C39" s="6">
        <v>16137</v>
      </c>
    </row>
    <row r="40" spans="1:3">
      <c r="A40" s="2" t="s">
        <v>601</v>
      </c>
      <c r="B40" s="6">
        <v>17290</v>
      </c>
      <c r="C40" s="6">
        <v>16137</v>
      </c>
    </row>
    <row r="41" spans="1:3">
      <c r="A41" s="2" t="s">
        <v>602</v>
      </c>
      <c r="B41" s="4">
        <v>0</v>
      </c>
      <c r="C41" s="4">
        <v>0</v>
      </c>
    </row>
    <row r="42" spans="1:3">
      <c r="A42" s="2" t="s">
        <v>603</v>
      </c>
      <c r="B42" s="4">
        <v>0</v>
      </c>
      <c r="C42" s="4">
        <v>0</v>
      </c>
    </row>
    <row r="43" spans="1:3">
      <c r="A43" s="2" t="s">
        <v>604</v>
      </c>
      <c r="B43" s="4">
        <v>0</v>
      </c>
      <c r="C43" s="4">
        <v>0</v>
      </c>
    </row>
    <row r="44" spans="1:3">
      <c r="A44" s="2" t="s">
        <v>605</v>
      </c>
      <c r="B44" s="4">
        <v>0</v>
      </c>
      <c r="C44" s="4">
        <v>0</v>
      </c>
    </row>
    <row r="45" spans="1:3">
      <c r="A45" s="2" t="s">
        <v>1133</v>
      </c>
      <c r="B45" s="4" t="s">
        <v>5</v>
      </c>
      <c r="C45" s="4" t="s">
        <v>5</v>
      </c>
    </row>
    <row r="46" spans="1:3" ht="30">
      <c r="A46" s="3" t="s">
        <v>1093</v>
      </c>
      <c r="B46" s="4" t="s">
        <v>5</v>
      </c>
      <c r="C46" s="4" t="s">
        <v>5</v>
      </c>
    </row>
    <row r="47" spans="1:3">
      <c r="A47" s="2" t="s">
        <v>1094</v>
      </c>
      <c r="B47" s="6">
        <v>40411</v>
      </c>
      <c r="C47" s="6">
        <v>29636</v>
      </c>
    </row>
    <row r="48" spans="1:3">
      <c r="A48" s="2" t="s">
        <v>601</v>
      </c>
      <c r="B48" s="6">
        <v>39168</v>
      </c>
      <c r="C48" s="6">
        <v>28160</v>
      </c>
    </row>
    <row r="49" spans="1:3">
      <c r="A49" s="2" t="s">
        <v>602</v>
      </c>
      <c r="B49" s="4">
        <v>892</v>
      </c>
      <c r="C49" s="6">
        <v>1120</v>
      </c>
    </row>
    <row r="50" spans="1:3">
      <c r="A50" s="2" t="s">
        <v>603</v>
      </c>
      <c r="B50" s="4">
        <v>351</v>
      </c>
      <c r="C50" s="4">
        <v>356</v>
      </c>
    </row>
    <row r="51" spans="1:3">
      <c r="A51" s="2" t="s">
        <v>604</v>
      </c>
      <c r="B51" s="4">
        <v>0</v>
      </c>
      <c r="C51" s="4">
        <v>0</v>
      </c>
    </row>
    <row r="52" spans="1:3">
      <c r="A52" s="2" t="s">
        <v>605</v>
      </c>
      <c r="B52" s="4">
        <v>0</v>
      </c>
      <c r="C52" s="4">
        <v>0</v>
      </c>
    </row>
    <row r="53" spans="1:3">
      <c r="A53" s="2" t="s">
        <v>1134</v>
      </c>
      <c r="B53" s="4" t="s">
        <v>5</v>
      </c>
      <c r="C53" s="4" t="s">
        <v>5</v>
      </c>
    </row>
    <row r="54" spans="1:3" ht="30">
      <c r="A54" s="3" t="s">
        <v>1093</v>
      </c>
      <c r="B54" s="4" t="s">
        <v>5</v>
      </c>
      <c r="C54" s="4" t="s">
        <v>5</v>
      </c>
    </row>
    <row r="55" spans="1:3">
      <c r="A55" s="2" t="s">
        <v>1094</v>
      </c>
      <c r="B55" s="6">
        <v>410775</v>
      </c>
      <c r="C55" s="6">
        <v>294660</v>
      </c>
    </row>
    <row r="56" spans="1:3">
      <c r="A56" s="2" t="s">
        <v>601</v>
      </c>
      <c r="B56" s="6">
        <v>378935</v>
      </c>
      <c r="C56" s="6">
        <v>258042</v>
      </c>
    </row>
    <row r="57" spans="1:3">
      <c r="A57" s="2" t="s">
        <v>602</v>
      </c>
      <c r="B57" s="6">
        <v>20259</v>
      </c>
      <c r="C57" s="6">
        <v>19234</v>
      </c>
    </row>
    <row r="58" spans="1:3">
      <c r="A58" s="2" t="s">
        <v>603</v>
      </c>
      <c r="B58" s="6">
        <v>11581</v>
      </c>
      <c r="C58" s="6">
        <v>17384</v>
      </c>
    </row>
    <row r="59" spans="1:3">
      <c r="A59" s="2" t="s">
        <v>604</v>
      </c>
      <c r="B59" s="4">
        <v>0</v>
      </c>
      <c r="C59" s="4">
        <v>0</v>
      </c>
    </row>
    <row r="60" spans="1:3">
      <c r="A60" s="2" t="s">
        <v>605</v>
      </c>
      <c r="B60" s="4">
        <v>0</v>
      </c>
      <c r="C60" s="4">
        <v>0</v>
      </c>
    </row>
    <row r="61" spans="1:3">
      <c r="A61" s="2" t="s">
        <v>1162</v>
      </c>
      <c r="B61" s="4" t="s">
        <v>5</v>
      </c>
      <c r="C61" s="4" t="s">
        <v>5</v>
      </c>
    </row>
    <row r="62" spans="1:3" ht="30">
      <c r="A62" s="3" t="s">
        <v>1093</v>
      </c>
      <c r="B62" s="4" t="s">
        <v>5</v>
      </c>
      <c r="C62" s="4" t="s">
        <v>5</v>
      </c>
    </row>
    <row r="63" spans="1:3">
      <c r="A63" s="2" t="s">
        <v>1094</v>
      </c>
      <c r="B63" s="6">
        <v>15549</v>
      </c>
      <c r="C63" s="6">
        <v>8103</v>
      </c>
    </row>
    <row r="64" spans="1:3">
      <c r="A64" s="2" t="s">
        <v>601</v>
      </c>
      <c r="B64" s="6">
        <v>15242</v>
      </c>
      <c r="C64" s="6">
        <v>7807</v>
      </c>
    </row>
    <row r="65" spans="1:3">
      <c r="A65" s="2" t="s">
        <v>602</v>
      </c>
      <c r="B65" s="4">
        <v>214</v>
      </c>
      <c r="C65" s="4">
        <v>177</v>
      </c>
    </row>
    <row r="66" spans="1:3">
      <c r="A66" s="2" t="s">
        <v>603</v>
      </c>
      <c r="B66" s="4">
        <v>93</v>
      </c>
      <c r="C66" s="4">
        <v>119</v>
      </c>
    </row>
    <row r="67" spans="1:3">
      <c r="A67" s="2" t="s">
        <v>604</v>
      </c>
      <c r="B67" s="4">
        <v>0</v>
      </c>
      <c r="C67" s="4">
        <v>0</v>
      </c>
    </row>
    <row r="68" spans="1:3">
      <c r="A68" s="2" t="s">
        <v>605</v>
      </c>
      <c r="B68" s="4">
        <v>0</v>
      </c>
      <c r="C68" s="4">
        <v>0</v>
      </c>
    </row>
    <row r="69" spans="1:3">
      <c r="A69" s="2" t="s">
        <v>1136</v>
      </c>
      <c r="B69" s="4" t="s">
        <v>5</v>
      </c>
      <c r="C69" s="4" t="s">
        <v>5</v>
      </c>
    </row>
    <row r="70" spans="1:3" ht="30">
      <c r="A70" s="3" t="s">
        <v>1093</v>
      </c>
      <c r="B70" s="4" t="s">
        <v>5</v>
      </c>
      <c r="C70" s="4" t="s">
        <v>5</v>
      </c>
    </row>
    <row r="71" spans="1:3">
      <c r="A71" s="2" t="s">
        <v>1094</v>
      </c>
      <c r="B71" s="6">
        <v>2021792</v>
      </c>
      <c r="C71" s="6">
        <v>1704876</v>
      </c>
    </row>
    <row r="72" spans="1:3">
      <c r="A72" s="2" t="s">
        <v>601</v>
      </c>
      <c r="B72" s="6">
        <v>1881100</v>
      </c>
      <c r="C72" s="6">
        <v>1547723</v>
      </c>
    </row>
    <row r="73" spans="1:3">
      <c r="A73" s="2" t="s">
        <v>602</v>
      </c>
      <c r="B73" s="6">
        <v>82789</v>
      </c>
      <c r="C73" s="6">
        <v>76740</v>
      </c>
    </row>
    <row r="74" spans="1:3">
      <c r="A74" s="2" t="s">
        <v>603</v>
      </c>
      <c r="B74" s="6">
        <v>57903</v>
      </c>
      <c r="C74" s="6">
        <v>80413</v>
      </c>
    </row>
    <row r="75" spans="1:3">
      <c r="A75" s="2" t="s">
        <v>604</v>
      </c>
      <c r="B75" s="4">
        <v>0</v>
      </c>
      <c r="C75" s="4">
        <v>0</v>
      </c>
    </row>
    <row r="76" spans="1:3">
      <c r="A76" s="2" t="s">
        <v>605</v>
      </c>
      <c r="B76" s="4">
        <v>0</v>
      </c>
      <c r="C76" s="4">
        <v>0</v>
      </c>
    </row>
    <row r="77" spans="1:3" ht="30">
      <c r="A77" s="2" t="s">
        <v>1137</v>
      </c>
      <c r="B77" s="4" t="s">
        <v>5</v>
      </c>
      <c r="C77" s="4" t="s">
        <v>5</v>
      </c>
    </row>
    <row r="78" spans="1:3" ht="30">
      <c r="A78" s="3" t="s">
        <v>1093</v>
      </c>
      <c r="B78" s="4" t="s">
        <v>5</v>
      </c>
      <c r="C78" s="4" t="s">
        <v>5</v>
      </c>
    </row>
    <row r="79" spans="1:3">
      <c r="A79" s="2" t="s">
        <v>1094</v>
      </c>
      <c r="B79" s="6">
        <v>236850</v>
      </c>
      <c r="C79" s="6">
        <v>221571</v>
      </c>
    </row>
    <row r="80" spans="1:3">
      <c r="A80" s="2" t="s">
        <v>601</v>
      </c>
      <c r="B80" s="6">
        <v>200259</v>
      </c>
      <c r="C80" s="6">
        <v>195526</v>
      </c>
    </row>
    <row r="81" spans="1:3">
      <c r="A81" s="2" t="s">
        <v>602</v>
      </c>
      <c r="B81" s="6">
        <v>21612</v>
      </c>
      <c r="C81" s="6">
        <v>17343</v>
      </c>
    </row>
    <row r="82" spans="1:3">
      <c r="A82" s="2" t="s">
        <v>603</v>
      </c>
      <c r="B82" s="6">
        <v>14979</v>
      </c>
      <c r="C82" s="6">
        <v>8702</v>
      </c>
    </row>
    <row r="83" spans="1:3">
      <c r="A83" s="2" t="s">
        <v>604</v>
      </c>
      <c r="B83" s="4">
        <v>0</v>
      </c>
      <c r="C83" s="4">
        <v>0</v>
      </c>
    </row>
    <row r="84" spans="1:3">
      <c r="A84" s="2" t="s">
        <v>605</v>
      </c>
      <c r="B84" s="4">
        <v>0</v>
      </c>
      <c r="C84" s="4">
        <v>0</v>
      </c>
    </row>
    <row r="85" spans="1:3" ht="30">
      <c r="A85" s="2" t="s">
        <v>1138</v>
      </c>
      <c r="B85" s="4" t="s">
        <v>5</v>
      </c>
      <c r="C85" s="4" t="s">
        <v>5</v>
      </c>
    </row>
    <row r="86" spans="1:3" ht="30">
      <c r="A86" s="3" t="s">
        <v>1093</v>
      </c>
      <c r="B86" s="4" t="s">
        <v>5</v>
      </c>
      <c r="C86" s="4" t="s">
        <v>5</v>
      </c>
    </row>
    <row r="87" spans="1:3">
      <c r="A87" s="2" t="s">
        <v>1094</v>
      </c>
      <c r="B87" s="6">
        <v>30700</v>
      </c>
      <c r="C87" s="6">
        <v>24089</v>
      </c>
    </row>
    <row r="88" spans="1:3">
      <c r="A88" s="2" t="s">
        <v>601</v>
      </c>
      <c r="B88" s="6">
        <v>20251</v>
      </c>
      <c r="C88" s="6">
        <v>21126</v>
      </c>
    </row>
    <row r="89" spans="1:3">
      <c r="A89" s="2" t="s">
        <v>602</v>
      </c>
      <c r="B89" s="6">
        <v>5924</v>
      </c>
      <c r="C89" s="4">
        <v>922</v>
      </c>
    </row>
    <row r="90" spans="1:3">
      <c r="A90" s="2" t="s">
        <v>603</v>
      </c>
      <c r="B90" s="6">
        <v>4525</v>
      </c>
      <c r="C90" s="6">
        <v>2041</v>
      </c>
    </row>
    <row r="91" spans="1:3">
      <c r="A91" s="2" t="s">
        <v>604</v>
      </c>
      <c r="B91" s="4">
        <v>0</v>
      </c>
      <c r="C91" s="4">
        <v>0</v>
      </c>
    </row>
    <row r="92" spans="1:3">
      <c r="A92" s="2" t="s">
        <v>605</v>
      </c>
      <c r="B92" s="4">
        <v>0</v>
      </c>
      <c r="C92" s="4">
        <v>0</v>
      </c>
    </row>
    <row r="93" spans="1:3" ht="30">
      <c r="A93" s="2" t="s">
        <v>1139</v>
      </c>
      <c r="B93" s="4" t="s">
        <v>5</v>
      </c>
      <c r="C93" s="4" t="s">
        <v>5</v>
      </c>
    </row>
    <row r="94" spans="1:3" ht="30">
      <c r="A94" s="3" t="s">
        <v>1093</v>
      </c>
      <c r="B94" s="4" t="s">
        <v>5</v>
      </c>
      <c r="C94" s="4" t="s">
        <v>5</v>
      </c>
    </row>
    <row r="95" spans="1:3">
      <c r="A95" s="2" t="s">
        <v>1094</v>
      </c>
      <c r="B95" s="6">
        <v>25780</v>
      </c>
      <c r="C95" s="6">
        <v>23453</v>
      </c>
    </row>
    <row r="96" spans="1:3">
      <c r="A96" s="2" t="s">
        <v>601</v>
      </c>
      <c r="B96" s="6">
        <v>24373</v>
      </c>
      <c r="C96" s="6">
        <v>18681</v>
      </c>
    </row>
    <row r="97" spans="1:3">
      <c r="A97" s="2" t="s">
        <v>602</v>
      </c>
      <c r="B97" s="4">
        <v>461</v>
      </c>
      <c r="C97" s="6">
        <v>3328</v>
      </c>
    </row>
    <row r="98" spans="1:3">
      <c r="A98" s="2" t="s">
        <v>603</v>
      </c>
      <c r="B98" s="4">
        <v>946</v>
      </c>
      <c r="C98" s="6">
        <v>1444</v>
      </c>
    </row>
    <row r="99" spans="1:3">
      <c r="A99" s="2" t="s">
        <v>604</v>
      </c>
      <c r="B99" s="4">
        <v>0</v>
      </c>
      <c r="C99" s="4">
        <v>0</v>
      </c>
    </row>
    <row r="100" spans="1:3">
      <c r="A100" s="2" t="s">
        <v>605</v>
      </c>
      <c r="B100" s="4">
        <v>0</v>
      </c>
      <c r="C100" s="4">
        <v>0</v>
      </c>
    </row>
    <row r="101" spans="1:3" ht="30">
      <c r="A101" s="2" t="s">
        <v>1163</v>
      </c>
      <c r="B101" s="4" t="s">
        <v>5</v>
      </c>
      <c r="C101" s="4" t="s">
        <v>5</v>
      </c>
    </row>
    <row r="102" spans="1:3" ht="30">
      <c r="A102" s="3" t="s">
        <v>1093</v>
      </c>
      <c r="B102" s="4" t="s">
        <v>5</v>
      </c>
      <c r="C102" s="4" t="s">
        <v>5</v>
      </c>
    </row>
    <row r="103" spans="1:3">
      <c r="A103" s="2" t="s">
        <v>1094</v>
      </c>
      <c r="B103" s="6">
        <v>6329</v>
      </c>
      <c r="C103" s="6">
        <v>2782</v>
      </c>
    </row>
    <row r="104" spans="1:3">
      <c r="A104" s="2" t="s">
        <v>601</v>
      </c>
      <c r="B104" s="6">
        <v>6050</v>
      </c>
      <c r="C104" s="6">
        <v>2782</v>
      </c>
    </row>
    <row r="105" spans="1:3">
      <c r="A105" s="2" t="s">
        <v>602</v>
      </c>
      <c r="B105" s="4">
        <v>279</v>
      </c>
      <c r="C105" s="4">
        <v>0</v>
      </c>
    </row>
    <row r="106" spans="1:3">
      <c r="A106" s="2" t="s">
        <v>603</v>
      </c>
      <c r="B106" s="4">
        <v>0</v>
      </c>
      <c r="C106" s="4">
        <v>0</v>
      </c>
    </row>
    <row r="107" spans="1:3">
      <c r="A107" s="2" t="s">
        <v>604</v>
      </c>
      <c r="B107" s="4">
        <v>0</v>
      </c>
      <c r="C107" s="4">
        <v>0</v>
      </c>
    </row>
    <row r="108" spans="1:3">
      <c r="A108" s="2" t="s">
        <v>605</v>
      </c>
      <c r="B108" s="4">
        <v>0</v>
      </c>
      <c r="C108" s="4">
        <v>0</v>
      </c>
    </row>
    <row r="109" spans="1:3" ht="30">
      <c r="A109" s="2" t="s">
        <v>1140</v>
      </c>
      <c r="B109" s="4" t="s">
        <v>5</v>
      </c>
      <c r="C109" s="4" t="s">
        <v>5</v>
      </c>
    </row>
    <row r="110" spans="1:3" ht="30">
      <c r="A110" s="3" t="s">
        <v>1093</v>
      </c>
      <c r="B110" s="4" t="s">
        <v>5</v>
      </c>
      <c r="C110" s="4" t="s">
        <v>5</v>
      </c>
    </row>
    <row r="111" spans="1:3">
      <c r="A111" s="2" t="s">
        <v>1094</v>
      </c>
      <c r="B111" s="6">
        <v>288859</v>
      </c>
      <c r="C111" s="6">
        <v>108239</v>
      </c>
    </row>
    <row r="112" spans="1:3">
      <c r="A112" s="2" t="s">
        <v>601</v>
      </c>
      <c r="B112" s="6">
        <v>250952</v>
      </c>
      <c r="C112" s="6">
        <v>91847</v>
      </c>
    </row>
    <row r="113" spans="1:3">
      <c r="A113" s="2" t="s">
        <v>602</v>
      </c>
      <c r="B113" s="6">
        <v>22862</v>
      </c>
      <c r="C113" s="6">
        <v>10766</v>
      </c>
    </row>
    <row r="114" spans="1:3">
      <c r="A114" s="2" t="s">
        <v>603</v>
      </c>
      <c r="B114" s="6">
        <v>14858</v>
      </c>
      <c r="C114" s="6">
        <v>5626</v>
      </c>
    </row>
    <row r="115" spans="1:3">
      <c r="A115" s="2" t="s">
        <v>604</v>
      </c>
      <c r="B115" s="4">
        <v>187</v>
      </c>
      <c r="C115" s="4">
        <v>0</v>
      </c>
    </row>
    <row r="116" spans="1:3">
      <c r="A116" s="2" t="s">
        <v>605</v>
      </c>
      <c r="B116" s="4">
        <v>0</v>
      </c>
      <c r="C116" s="4">
        <v>0</v>
      </c>
    </row>
    <row r="117" spans="1:3" ht="30">
      <c r="A117" s="2" t="s">
        <v>1164</v>
      </c>
      <c r="B117" s="4" t="s">
        <v>5</v>
      </c>
      <c r="C117" s="4" t="s">
        <v>5</v>
      </c>
    </row>
    <row r="118" spans="1:3" ht="30">
      <c r="A118" s="3" t="s">
        <v>1093</v>
      </c>
      <c r="B118" s="4" t="s">
        <v>5</v>
      </c>
      <c r="C118" s="4" t="s">
        <v>5</v>
      </c>
    </row>
    <row r="119" spans="1:3">
      <c r="A119" s="2" t="s">
        <v>1094</v>
      </c>
      <c r="B119" s="6">
        <v>4402</v>
      </c>
      <c r="C119" s="6">
        <v>3846</v>
      </c>
    </row>
    <row r="120" spans="1:3">
      <c r="A120" s="2" t="s">
        <v>601</v>
      </c>
      <c r="B120" s="6">
        <v>4299</v>
      </c>
      <c r="C120" s="6">
        <v>3760</v>
      </c>
    </row>
    <row r="121" spans="1:3">
      <c r="A121" s="2" t="s">
        <v>602</v>
      </c>
      <c r="B121" s="4">
        <v>85</v>
      </c>
      <c r="C121" s="4">
        <v>62</v>
      </c>
    </row>
    <row r="122" spans="1:3">
      <c r="A122" s="2" t="s">
        <v>603</v>
      </c>
      <c r="B122" s="4">
        <v>18</v>
      </c>
      <c r="C122" s="4">
        <v>24</v>
      </c>
    </row>
    <row r="123" spans="1:3">
      <c r="A123" s="2" t="s">
        <v>604</v>
      </c>
      <c r="B123" s="4">
        <v>0</v>
      </c>
      <c r="C123" s="4">
        <v>0</v>
      </c>
    </row>
    <row r="124" spans="1:3">
      <c r="A124" s="2" t="s">
        <v>605</v>
      </c>
      <c r="B124" s="4">
        <v>0</v>
      </c>
      <c r="C124" s="4">
        <v>0</v>
      </c>
    </row>
    <row r="125" spans="1:3" ht="30">
      <c r="A125" s="2" t="s">
        <v>1142</v>
      </c>
      <c r="B125" s="4" t="s">
        <v>5</v>
      </c>
      <c r="C125" s="4" t="s">
        <v>5</v>
      </c>
    </row>
    <row r="126" spans="1:3" ht="30">
      <c r="A126" s="3" t="s">
        <v>1093</v>
      </c>
      <c r="B126" s="4" t="s">
        <v>5</v>
      </c>
      <c r="C126" s="4" t="s">
        <v>5</v>
      </c>
    </row>
    <row r="127" spans="1:3">
      <c r="A127" s="2" t="s">
        <v>1094</v>
      </c>
      <c r="B127" s="6">
        <v>592920</v>
      </c>
      <c r="C127" s="6">
        <v>383980</v>
      </c>
    </row>
    <row r="128" spans="1:3">
      <c r="A128" s="2" t="s">
        <v>601</v>
      </c>
      <c r="B128" s="6">
        <v>506184</v>
      </c>
      <c r="C128" s="6">
        <v>333722</v>
      </c>
    </row>
    <row r="129" spans="1:3">
      <c r="A129" s="2" t="s">
        <v>602</v>
      </c>
      <c r="B129" s="6">
        <v>51223</v>
      </c>
      <c r="C129" s="6">
        <v>32421</v>
      </c>
    </row>
    <row r="130" spans="1:3">
      <c r="A130" s="2" t="s">
        <v>603</v>
      </c>
      <c r="B130" s="6">
        <v>35326</v>
      </c>
      <c r="C130" s="6">
        <v>17837</v>
      </c>
    </row>
    <row r="131" spans="1:3">
      <c r="A131" s="2" t="s">
        <v>604</v>
      </c>
      <c r="B131" s="4">
        <v>187</v>
      </c>
      <c r="C131" s="4">
        <v>0</v>
      </c>
    </row>
    <row r="132" spans="1:3">
      <c r="A132" s="2" t="s">
        <v>605</v>
      </c>
      <c r="B132" s="4">
        <v>0</v>
      </c>
      <c r="C132" s="4">
        <v>0</v>
      </c>
    </row>
    <row r="133" spans="1:3" ht="30">
      <c r="A133" s="2" t="s">
        <v>1143</v>
      </c>
      <c r="B133" s="4" t="s">
        <v>5</v>
      </c>
      <c r="C133" s="4" t="s">
        <v>5</v>
      </c>
    </row>
    <row r="134" spans="1:3" ht="30">
      <c r="A134" s="3" t="s">
        <v>1093</v>
      </c>
      <c r="B134" s="4" t="s">
        <v>5</v>
      </c>
      <c r="C134" s="4" t="s">
        <v>5</v>
      </c>
    </row>
    <row r="135" spans="1:3">
      <c r="A135" s="2" t="s">
        <v>1094</v>
      </c>
      <c r="B135" s="6">
        <v>77464</v>
      </c>
      <c r="C135" s="6">
        <v>96452</v>
      </c>
    </row>
    <row r="136" spans="1:3">
      <c r="A136" s="2" t="s">
        <v>601</v>
      </c>
      <c r="B136" s="6">
        <v>48144</v>
      </c>
      <c r="C136" s="6">
        <v>61091</v>
      </c>
    </row>
    <row r="137" spans="1:3">
      <c r="A137" s="2" t="s">
        <v>602</v>
      </c>
      <c r="B137" s="6">
        <v>12521</v>
      </c>
      <c r="C137" s="6">
        <v>12831</v>
      </c>
    </row>
    <row r="138" spans="1:3">
      <c r="A138" s="2" t="s">
        <v>603</v>
      </c>
      <c r="B138" s="6">
        <v>15170</v>
      </c>
      <c r="C138" s="6">
        <v>17929</v>
      </c>
    </row>
    <row r="139" spans="1:3">
      <c r="A139" s="2" t="s">
        <v>604</v>
      </c>
      <c r="B139" s="6">
        <v>1629</v>
      </c>
      <c r="C139" s="6">
        <v>4601</v>
      </c>
    </row>
    <row r="140" spans="1:3">
      <c r="A140" s="2" t="s">
        <v>605</v>
      </c>
      <c r="B140" s="4">
        <v>0</v>
      </c>
      <c r="C140" s="4">
        <v>0</v>
      </c>
    </row>
    <row r="141" spans="1:3" ht="30">
      <c r="A141" s="2" t="s">
        <v>1144</v>
      </c>
      <c r="B141" s="4" t="s">
        <v>5</v>
      </c>
      <c r="C141" s="4" t="s">
        <v>5</v>
      </c>
    </row>
    <row r="142" spans="1:3" ht="30">
      <c r="A142" s="3" t="s">
        <v>1093</v>
      </c>
      <c r="B142" s="4" t="s">
        <v>5</v>
      </c>
      <c r="C142" s="4" t="s">
        <v>5</v>
      </c>
    </row>
    <row r="143" spans="1:3">
      <c r="A143" s="2" t="s">
        <v>1094</v>
      </c>
      <c r="B143" s="6">
        <v>10623</v>
      </c>
      <c r="C143" s="6">
        <v>18331</v>
      </c>
    </row>
    <row r="144" spans="1:3">
      <c r="A144" s="2" t="s">
        <v>601</v>
      </c>
      <c r="B144" s="6">
        <v>6747</v>
      </c>
      <c r="C144" s="6">
        <v>9756</v>
      </c>
    </row>
    <row r="145" spans="1:3">
      <c r="A145" s="2" t="s">
        <v>602</v>
      </c>
      <c r="B145" s="4">
        <v>603</v>
      </c>
      <c r="C145" s="6">
        <v>1397</v>
      </c>
    </row>
    <row r="146" spans="1:3">
      <c r="A146" s="2" t="s">
        <v>603</v>
      </c>
      <c r="B146" s="6">
        <v>3182</v>
      </c>
      <c r="C146" s="6">
        <v>6751</v>
      </c>
    </row>
    <row r="147" spans="1:3">
      <c r="A147" s="2" t="s">
        <v>604</v>
      </c>
      <c r="B147" s="4">
        <v>91</v>
      </c>
      <c r="C147" s="4">
        <v>427</v>
      </c>
    </row>
    <row r="148" spans="1:3">
      <c r="A148" s="2" t="s">
        <v>605</v>
      </c>
      <c r="B148" s="4">
        <v>0</v>
      </c>
      <c r="C148" s="4">
        <v>0</v>
      </c>
    </row>
    <row r="149" spans="1:3" ht="30">
      <c r="A149" s="2" t="s">
        <v>1145</v>
      </c>
      <c r="B149" s="4" t="s">
        <v>5</v>
      </c>
      <c r="C149" s="4" t="s">
        <v>5</v>
      </c>
    </row>
    <row r="150" spans="1:3" ht="30">
      <c r="A150" s="3" t="s">
        <v>1093</v>
      </c>
      <c r="B150" s="4" t="s">
        <v>5</v>
      </c>
      <c r="C150" s="4" t="s">
        <v>5</v>
      </c>
    </row>
    <row r="151" spans="1:3">
      <c r="A151" s="2" t="s">
        <v>1094</v>
      </c>
      <c r="B151" s="6">
        <v>4252</v>
      </c>
      <c r="C151" s="6">
        <v>5919</v>
      </c>
    </row>
    <row r="152" spans="1:3">
      <c r="A152" s="2" t="s">
        <v>601</v>
      </c>
      <c r="B152" s="6">
        <v>3327</v>
      </c>
      <c r="C152" s="6">
        <v>4231</v>
      </c>
    </row>
    <row r="153" spans="1:3">
      <c r="A153" s="2" t="s">
        <v>602</v>
      </c>
      <c r="B153" s="4">
        <v>555</v>
      </c>
      <c r="C153" s="4">
        <v>796</v>
      </c>
    </row>
    <row r="154" spans="1:3">
      <c r="A154" s="2" t="s">
        <v>603</v>
      </c>
      <c r="B154" s="4">
        <v>323</v>
      </c>
      <c r="C154" s="4">
        <v>332</v>
      </c>
    </row>
    <row r="155" spans="1:3">
      <c r="A155" s="2" t="s">
        <v>604</v>
      </c>
      <c r="B155" s="4">
        <v>47</v>
      </c>
      <c r="C155" s="4">
        <v>560</v>
      </c>
    </row>
    <row r="156" spans="1:3">
      <c r="A156" s="2" t="s">
        <v>605</v>
      </c>
      <c r="B156" s="4">
        <v>0</v>
      </c>
      <c r="C156" s="4">
        <v>0</v>
      </c>
    </row>
    <row r="157" spans="1:3" ht="30">
      <c r="A157" s="2" t="s">
        <v>1165</v>
      </c>
      <c r="B157" s="4" t="s">
        <v>5</v>
      </c>
      <c r="C157" s="4" t="s">
        <v>5</v>
      </c>
    </row>
    <row r="158" spans="1:3" ht="30">
      <c r="A158" s="3" t="s">
        <v>1093</v>
      </c>
      <c r="B158" s="4" t="s">
        <v>5</v>
      </c>
      <c r="C158" s="4" t="s">
        <v>5</v>
      </c>
    </row>
    <row r="159" spans="1:3">
      <c r="A159" s="2" t="s">
        <v>1094</v>
      </c>
      <c r="B159" s="4">
        <v>0</v>
      </c>
      <c r="C159" s="4">
        <v>16</v>
      </c>
    </row>
    <row r="160" spans="1:3">
      <c r="A160" s="2" t="s">
        <v>601</v>
      </c>
      <c r="B160" s="4">
        <v>0</v>
      </c>
      <c r="C160" s="4">
        <v>0</v>
      </c>
    </row>
    <row r="161" spans="1:3">
      <c r="A161" s="2" t="s">
        <v>602</v>
      </c>
      <c r="B161" s="4">
        <v>0</v>
      </c>
      <c r="C161" s="4">
        <v>16</v>
      </c>
    </row>
    <row r="162" spans="1:3">
      <c r="A162" s="2" t="s">
        <v>603</v>
      </c>
      <c r="B162" s="4">
        <v>0</v>
      </c>
      <c r="C162" s="4">
        <v>0</v>
      </c>
    </row>
    <row r="163" spans="1:3">
      <c r="A163" s="2" t="s">
        <v>604</v>
      </c>
      <c r="B163" s="4">
        <v>0</v>
      </c>
      <c r="C163" s="4">
        <v>0</v>
      </c>
    </row>
    <row r="164" spans="1:3">
      <c r="A164" s="2" t="s">
        <v>605</v>
      </c>
      <c r="B164" s="4">
        <v>0</v>
      </c>
      <c r="C164" s="4">
        <v>0</v>
      </c>
    </row>
    <row r="165" spans="1:3" ht="30">
      <c r="A165" s="2" t="s">
        <v>1146</v>
      </c>
      <c r="B165" s="4" t="s">
        <v>5</v>
      </c>
      <c r="C165" s="4" t="s">
        <v>5</v>
      </c>
    </row>
    <row r="166" spans="1:3" ht="30">
      <c r="A166" s="3" t="s">
        <v>1093</v>
      </c>
      <c r="B166" s="4" t="s">
        <v>5</v>
      </c>
      <c r="C166" s="4" t="s">
        <v>5</v>
      </c>
    </row>
    <row r="167" spans="1:3">
      <c r="A167" s="2" t="s">
        <v>1094</v>
      </c>
      <c r="B167" s="6">
        <v>55706</v>
      </c>
      <c r="C167" s="6">
        <v>65024</v>
      </c>
    </row>
    <row r="168" spans="1:3">
      <c r="A168" s="2" t="s">
        <v>601</v>
      </c>
      <c r="B168" s="6">
        <v>31806</v>
      </c>
      <c r="C168" s="6">
        <v>36744</v>
      </c>
    </row>
    <row r="169" spans="1:3">
      <c r="A169" s="2" t="s">
        <v>602</v>
      </c>
      <c r="B169" s="6">
        <v>12605</v>
      </c>
      <c r="C169" s="6">
        <v>13246</v>
      </c>
    </row>
    <row r="170" spans="1:3">
      <c r="A170" s="2" t="s">
        <v>603</v>
      </c>
      <c r="B170" s="6">
        <v>9113</v>
      </c>
      <c r="C170" s="6">
        <v>10296</v>
      </c>
    </row>
    <row r="171" spans="1:3">
      <c r="A171" s="2" t="s">
        <v>604</v>
      </c>
      <c r="B171" s="6">
        <v>2182</v>
      </c>
      <c r="C171" s="6">
        <v>4738</v>
      </c>
    </row>
    <row r="172" spans="1:3">
      <c r="A172" s="2" t="s">
        <v>605</v>
      </c>
      <c r="B172" s="4">
        <v>0</v>
      </c>
      <c r="C172" s="4">
        <v>0</v>
      </c>
    </row>
    <row r="173" spans="1:3" ht="30">
      <c r="A173" s="2" t="s">
        <v>1166</v>
      </c>
      <c r="B173" s="4" t="s">
        <v>5</v>
      </c>
      <c r="C173" s="4" t="s">
        <v>5</v>
      </c>
    </row>
    <row r="174" spans="1:3" ht="30">
      <c r="A174" s="3" t="s">
        <v>1093</v>
      </c>
      <c r="B174" s="4" t="s">
        <v>5</v>
      </c>
      <c r="C174" s="4" t="s">
        <v>5</v>
      </c>
    </row>
    <row r="175" spans="1:3">
      <c r="A175" s="2" t="s">
        <v>1094</v>
      </c>
      <c r="B175" s="4">
        <v>912</v>
      </c>
      <c r="C175" s="6">
        <v>1919</v>
      </c>
    </row>
    <row r="176" spans="1:3">
      <c r="A176" s="2" t="s">
        <v>601</v>
      </c>
      <c r="B176" s="4">
        <v>786</v>
      </c>
      <c r="C176" s="6">
        <v>1726</v>
      </c>
    </row>
    <row r="177" spans="1:3">
      <c r="A177" s="2" t="s">
        <v>602</v>
      </c>
      <c r="B177" s="4">
        <v>84</v>
      </c>
      <c r="C177" s="4">
        <v>103</v>
      </c>
    </row>
    <row r="178" spans="1:3">
      <c r="A178" s="2" t="s">
        <v>603</v>
      </c>
      <c r="B178" s="4">
        <v>42</v>
      </c>
      <c r="C178" s="4">
        <v>90</v>
      </c>
    </row>
    <row r="179" spans="1:3">
      <c r="A179" s="2" t="s">
        <v>604</v>
      </c>
      <c r="B179" s="4">
        <v>0</v>
      </c>
      <c r="C179" s="4">
        <v>0</v>
      </c>
    </row>
    <row r="180" spans="1:3">
      <c r="A180" s="2" t="s">
        <v>605</v>
      </c>
      <c r="B180" s="4">
        <v>0</v>
      </c>
      <c r="C180" s="4">
        <v>0</v>
      </c>
    </row>
    <row r="181" spans="1:3" ht="30">
      <c r="A181" s="2" t="s">
        <v>1147</v>
      </c>
      <c r="B181" s="4" t="s">
        <v>5</v>
      </c>
      <c r="C181" s="4" t="s">
        <v>5</v>
      </c>
    </row>
    <row r="182" spans="1:3" ht="30">
      <c r="A182" s="3" t="s">
        <v>1093</v>
      </c>
      <c r="B182" s="4" t="s">
        <v>5</v>
      </c>
      <c r="C182" s="4" t="s">
        <v>5</v>
      </c>
    </row>
    <row r="183" spans="1:3">
      <c r="A183" s="2" t="s">
        <v>1094</v>
      </c>
      <c r="B183" s="6">
        <v>148957</v>
      </c>
      <c r="C183" s="6">
        <v>187661</v>
      </c>
    </row>
    <row r="184" spans="1:3">
      <c r="A184" s="2" t="s">
        <v>601</v>
      </c>
      <c r="B184" s="6">
        <v>90810</v>
      </c>
      <c r="C184" s="6">
        <v>113548</v>
      </c>
    </row>
    <row r="185" spans="1:3">
      <c r="A185" s="2" t="s">
        <v>602</v>
      </c>
      <c r="B185" s="6">
        <v>26368</v>
      </c>
      <c r="C185" s="6">
        <v>28389</v>
      </c>
    </row>
    <row r="186" spans="1:3">
      <c r="A186" s="2" t="s">
        <v>603</v>
      </c>
      <c r="B186" s="6">
        <v>27830</v>
      </c>
      <c r="C186" s="6">
        <v>35398</v>
      </c>
    </row>
    <row r="187" spans="1:3">
      <c r="A187" s="2" t="s">
        <v>604</v>
      </c>
      <c r="B187" s="6">
        <v>3949</v>
      </c>
      <c r="C187" s="6">
        <v>10326</v>
      </c>
    </row>
    <row r="188" spans="1:3">
      <c r="A188" s="2" t="s">
        <v>605</v>
      </c>
      <c r="B188" s="8">
        <v>0</v>
      </c>
      <c r="C188"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168</v>
      </c>
      <c r="B1" s="7" t="s">
        <v>2</v>
      </c>
      <c r="C1" s="7" t="s">
        <v>26</v>
      </c>
    </row>
    <row r="2" spans="1:3" ht="30">
      <c r="A2" s="1" t="s">
        <v>25</v>
      </c>
      <c r="B2" s="7"/>
      <c r="C2" s="7"/>
    </row>
    <row r="3" spans="1:3">
      <c r="A3" s="2" t="s">
        <v>1097</v>
      </c>
      <c r="B3" s="4" t="s">
        <v>5</v>
      </c>
      <c r="C3" s="4" t="s">
        <v>5</v>
      </c>
    </row>
    <row r="4" spans="1:3" ht="30">
      <c r="A4" s="3" t="s">
        <v>1169</v>
      </c>
      <c r="B4" s="4" t="s">
        <v>5</v>
      </c>
      <c r="C4" s="4" t="s">
        <v>5</v>
      </c>
    </row>
    <row r="5" spans="1:3" ht="30">
      <c r="A5" s="2" t="s">
        <v>1170</v>
      </c>
      <c r="B5" s="8">
        <v>5213</v>
      </c>
      <c r="C5" s="8">
        <v>5093</v>
      </c>
    </row>
    <row r="6" spans="1:3" ht="30">
      <c r="A6" s="2" t="s">
        <v>1171</v>
      </c>
      <c r="B6" s="4">
        <v>166</v>
      </c>
      <c r="C6" s="4">
        <v>767</v>
      </c>
    </row>
    <row r="7" spans="1:3">
      <c r="A7" s="2" t="s">
        <v>1098</v>
      </c>
      <c r="B7" s="4" t="s">
        <v>5</v>
      </c>
      <c r="C7" s="4" t="s">
        <v>5</v>
      </c>
    </row>
    <row r="8" spans="1:3" ht="30">
      <c r="A8" s="3" t="s">
        <v>1169</v>
      </c>
      <c r="B8" s="4" t="s">
        <v>5</v>
      </c>
      <c r="C8" s="4" t="s">
        <v>5</v>
      </c>
    </row>
    <row r="9" spans="1:3" ht="30">
      <c r="A9" s="2" t="s">
        <v>1170</v>
      </c>
      <c r="B9" s="6">
        <v>3398</v>
      </c>
      <c r="C9" s="6">
        <v>5746</v>
      </c>
    </row>
    <row r="10" spans="1:3" ht="30">
      <c r="A10" s="2" t="s">
        <v>1171</v>
      </c>
      <c r="B10" s="4">
        <v>18</v>
      </c>
      <c r="C10" s="4">
        <v>520</v>
      </c>
    </row>
    <row r="11" spans="1:3">
      <c r="A11" s="2" t="s">
        <v>1099</v>
      </c>
      <c r="B11" s="4" t="s">
        <v>5</v>
      </c>
      <c r="C11" s="4" t="s">
        <v>5</v>
      </c>
    </row>
    <row r="12" spans="1:3" ht="30">
      <c r="A12" s="3" t="s">
        <v>1169</v>
      </c>
      <c r="B12" s="4" t="s">
        <v>5</v>
      </c>
      <c r="C12" s="4" t="s">
        <v>5</v>
      </c>
    </row>
    <row r="13" spans="1:3" ht="30">
      <c r="A13" s="2" t="s">
        <v>1170</v>
      </c>
      <c r="B13" s="4">
        <v>692</v>
      </c>
      <c r="C13" s="4">
        <v>662</v>
      </c>
    </row>
    <row r="14" spans="1:3" ht="30">
      <c r="A14" s="2" t="s">
        <v>1171</v>
      </c>
      <c r="B14" s="4">
        <v>51</v>
      </c>
      <c r="C14" s="4">
        <v>36</v>
      </c>
    </row>
    <row r="15" spans="1:3">
      <c r="A15" s="2" t="s">
        <v>488</v>
      </c>
      <c r="B15" s="4" t="s">
        <v>5</v>
      </c>
      <c r="C15" s="4" t="s">
        <v>5</v>
      </c>
    </row>
    <row r="16" spans="1:3" ht="30">
      <c r="A16" s="3" t="s">
        <v>1169</v>
      </c>
      <c r="B16" s="4" t="s">
        <v>5</v>
      </c>
      <c r="C16" s="4" t="s">
        <v>5</v>
      </c>
    </row>
    <row r="17" spans="1:3" ht="30">
      <c r="A17" s="2" t="s">
        <v>1170</v>
      </c>
      <c r="B17" s="6">
        <v>7817</v>
      </c>
      <c r="C17" s="6">
        <v>7170</v>
      </c>
    </row>
    <row r="18" spans="1:3" ht="30">
      <c r="A18" s="2" t="s">
        <v>1171</v>
      </c>
      <c r="B18" s="4">
        <v>605</v>
      </c>
      <c r="C18" s="4">
        <v>476</v>
      </c>
    </row>
    <row r="19" spans="1:3">
      <c r="A19" s="2" t="s">
        <v>1102</v>
      </c>
      <c r="B19" s="4" t="s">
        <v>5</v>
      </c>
      <c r="C19" s="4" t="s">
        <v>5</v>
      </c>
    </row>
    <row r="20" spans="1:3" ht="30">
      <c r="A20" s="3" t="s">
        <v>1169</v>
      </c>
      <c r="B20" s="4" t="s">
        <v>5</v>
      </c>
      <c r="C20" s="4" t="s">
        <v>5</v>
      </c>
    </row>
    <row r="21" spans="1:3" ht="30">
      <c r="A21" s="2" t="s">
        <v>1170</v>
      </c>
      <c r="B21" s="4">
        <v>128</v>
      </c>
      <c r="C21" s="4">
        <v>142</v>
      </c>
    </row>
    <row r="22" spans="1:3" ht="30">
      <c r="A22" s="2" t="s">
        <v>1171</v>
      </c>
      <c r="B22" s="4">
        <v>13</v>
      </c>
      <c r="C22" s="4">
        <v>11</v>
      </c>
    </row>
    <row r="23" spans="1:3">
      <c r="A23" s="2" t="s">
        <v>1172</v>
      </c>
      <c r="B23" s="4" t="s">
        <v>5</v>
      </c>
      <c r="C23" s="4" t="s">
        <v>5</v>
      </c>
    </row>
    <row r="24" spans="1:3" ht="30">
      <c r="A24" s="3" t="s">
        <v>1169</v>
      </c>
      <c r="B24" s="4" t="s">
        <v>5</v>
      </c>
      <c r="C24" s="4" t="s">
        <v>5</v>
      </c>
    </row>
    <row r="25" spans="1:3" ht="30">
      <c r="A25" s="2" t="s">
        <v>1170</v>
      </c>
      <c r="B25" s="6">
        <v>17248</v>
      </c>
      <c r="C25" s="6">
        <v>18813</v>
      </c>
    </row>
    <row r="26" spans="1:3" ht="30">
      <c r="A26" s="2" t="s">
        <v>1171</v>
      </c>
      <c r="B26" s="4">
        <v>853</v>
      </c>
      <c r="C26" s="6">
        <v>1810</v>
      </c>
    </row>
    <row r="27" spans="1:3">
      <c r="A27" s="2" t="s">
        <v>1173</v>
      </c>
      <c r="B27" s="4">
        <v>42</v>
      </c>
      <c r="C27" s="4">
        <v>53</v>
      </c>
    </row>
    <row r="28" spans="1:3">
      <c r="A28" s="2" t="s">
        <v>1174</v>
      </c>
      <c r="B28" s="4" t="s">
        <v>5</v>
      </c>
      <c r="C28" s="4" t="s">
        <v>5</v>
      </c>
    </row>
    <row r="29" spans="1:3" ht="30">
      <c r="A29" s="3" t="s">
        <v>1169</v>
      </c>
      <c r="B29" s="4" t="s">
        <v>5</v>
      </c>
      <c r="C29" s="4" t="s">
        <v>5</v>
      </c>
    </row>
    <row r="30" spans="1:3" ht="30">
      <c r="A30" s="2" t="s">
        <v>1170</v>
      </c>
      <c r="B30" s="6">
        <v>3873</v>
      </c>
      <c r="C30" s="6">
        <v>3986</v>
      </c>
    </row>
    <row r="31" spans="1:3">
      <c r="A31" s="2" t="s">
        <v>1175</v>
      </c>
      <c r="B31" s="4" t="s">
        <v>5</v>
      </c>
      <c r="C31" s="4" t="s">
        <v>5</v>
      </c>
    </row>
    <row r="32" spans="1:3" ht="30">
      <c r="A32" s="3" t="s">
        <v>1169</v>
      </c>
      <c r="B32" s="4" t="s">
        <v>5</v>
      </c>
      <c r="C32" s="4" t="s">
        <v>5</v>
      </c>
    </row>
    <row r="33" spans="1:3" ht="30">
      <c r="A33" s="2" t="s">
        <v>1170</v>
      </c>
      <c r="B33" s="6">
        <v>3348</v>
      </c>
      <c r="C33" s="6">
        <v>5472</v>
      </c>
    </row>
    <row r="34" spans="1:3">
      <c r="A34" s="2" t="s">
        <v>1176</v>
      </c>
      <c r="B34" s="4" t="s">
        <v>5</v>
      </c>
      <c r="C34" s="4" t="s">
        <v>5</v>
      </c>
    </row>
    <row r="35" spans="1:3" ht="30">
      <c r="A35" s="3" t="s">
        <v>1169</v>
      </c>
      <c r="B35" s="4" t="s">
        <v>5</v>
      </c>
      <c r="C35" s="4" t="s">
        <v>5</v>
      </c>
    </row>
    <row r="36" spans="1:3" ht="30">
      <c r="A36" s="2" t="s">
        <v>1170</v>
      </c>
      <c r="B36" s="4">
        <v>692</v>
      </c>
      <c r="C36" s="4">
        <v>662</v>
      </c>
    </row>
    <row r="37" spans="1:3">
      <c r="A37" s="2" t="s">
        <v>1177</v>
      </c>
      <c r="B37" s="4" t="s">
        <v>5</v>
      </c>
      <c r="C37" s="4" t="s">
        <v>5</v>
      </c>
    </row>
    <row r="38" spans="1:3" ht="30">
      <c r="A38" s="3" t="s">
        <v>1169</v>
      </c>
      <c r="B38" s="4" t="s">
        <v>5</v>
      </c>
      <c r="C38" s="4" t="s">
        <v>5</v>
      </c>
    </row>
    <row r="39" spans="1:3" ht="30">
      <c r="A39" s="2" t="s">
        <v>1170</v>
      </c>
      <c r="B39" s="6">
        <v>7644</v>
      </c>
      <c r="C39" s="6">
        <v>6545</v>
      </c>
    </row>
    <row r="40" spans="1:3">
      <c r="A40" s="2" t="s">
        <v>1178</v>
      </c>
      <c r="B40" s="4" t="s">
        <v>5</v>
      </c>
      <c r="C40" s="4" t="s">
        <v>5</v>
      </c>
    </row>
    <row r="41" spans="1:3" ht="30">
      <c r="A41" s="3" t="s">
        <v>1169</v>
      </c>
      <c r="B41" s="4" t="s">
        <v>5</v>
      </c>
      <c r="C41" s="4" t="s">
        <v>5</v>
      </c>
    </row>
    <row r="42" spans="1:3" ht="30">
      <c r="A42" s="2" t="s">
        <v>1170</v>
      </c>
      <c r="B42" s="4">
        <v>128</v>
      </c>
      <c r="C42" s="4">
        <v>105</v>
      </c>
    </row>
    <row r="43" spans="1:3" ht="30">
      <c r="A43" s="2" t="s">
        <v>1179</v>
      </c>
      <c r="B43" s="4" t="s">
        <v>5</v>
      </c>
      <c r="C43" s="4" t="s">
        <v>5</v>
      </c>
    </row>
    <row r="44" spans="1:3" ht="30">
      <c r="A44" s="3" t="s">
        <v>1169</v>
      </c>
      <c r="B44" s="4" t="s">
        <v>5</v>
      </c>
      <c r="C44" s="4" t="s">
        <v>5</v>
      </c>
    </row>
    <row r="45" spans="1:3" ht="30">
      <c r="A45" s="2" t="s">
        <v>1170</v>
      </c>
      <c r="B45" s="6">
        <v>15685</v>
      </c>
      <c r="C45" s="6">
        <v>16770</v>
      </c>
    </row>
    <row r="46" spans="1:3">
      <c r="A46" s="2" t="s">
        <v>1173</v>
      </c>
      <c r="B46" s="4">
        <v>33</v>
      </c>
      <c r="C46" s="4">
        <v>43</v>
      </c>
    </row>
    <row r="47" spans="1:3">
      <c r="A47" s="2" t="s">
        <v>1180</v>
      </c>
      <c r="B47" s="4" t="s">
        <v>5</v>
      </c>
      <c r="C47" s="4" t="s">
        <v>5</v>
      </c>
    </row>
    <row r="48" spans="1:3" ht="30">
      <c r="A48" s="3" t="s">
        <v>1169</v>
      </c>
      <c r="B48" s="4" t="s">
        <v>5</v>
      </c>
      <c r="C48" s="4" t="s">
        <v>5</v>
      </c>
    </row>
    <row r="49" spans="1:3" ht="30">
      <c r="A49" s="2" t="s">
        <v>1170</v>
      </c>
      <c r="B49" s="6">
        <v>1340</v>
      </c>
      <c r="C49" s="6">
        <v>1107</v>
      </c>
    </row>
    <row r="50" spans="1:3">
      <c r="A50" s="2" t="s">
        <v>1181</v>
      </c>
      <c r="B50" s="4" t="s">
        <v>5</v>
      </c>
      <c r="C50" s="4" t="s">
        <v>5</v>
      </c>
    </row>
    <row r="51" spans="1:3" ht="30">
      <c r="A51" s="3" t="s">
        <v>1169</v>
      </c>
      <c r="B51" s="4" t="s">
        <v>5</v>
      </c>
      <c r="C51" s="4" t="s">
        <v>5</v>
      </c>
    </row>
    <row r="52" spans="1:3" ht="30">
      <c r="A52" s="2" t="s">
        <v>1170</v>
      </c>
      <c r="B52" s="4">
        <v>50</v>
      </c>
      <c r="C52" s="4">
        <v>274</v>
      </c>
    </row>
    <row r="53" spans="1:3" ht="30">
      <c r="A53" s="2" t="s">
        <v>1182</v>
      </c>
      <c r="B53" s="4" t="s">
        <v>5</v>
      </c>
      <c r="C53" s="4" t="s">
        <v>5</v>
      </c>
    </row>
    <row r="54" spans="1:3" ht="30">
      <c r="A54" s="3" t="s">
        <v>1169</v>
      </c>
      <c r="B54" s="4" t="s">
        <v>5</v>
      </c>
      <c r="C54" s="4" t="s">
        <v>5</v>
      </c>
    </row>
    <row r="55" spans="1:3" ht="30">
      <c r="A55" s="2" t="s">
        <v>1170</v>
      </c>
      <c r="B55" s="4">
        <v>0</v>
      </c>
      <c r="C55" s="4">
        <v>0</v>
      </c>
    </row>
    <row r="56" spans="1:3">
      <c r="A56" s="2" t="s">
        <v>1183</v>
      </c>
      <c r="B56" s="4" t="s">
        <v>5</v>
      </c>
      <c r="C56" s="4" t="s">
        <v>5</v>
      </c>
    </row>
    <row r="57" spans="1:3" ht="30">
      <c r="A57" s="3" t="s">
        <v>1169</v>
      </c>
      <c r="B57" s="4" t="s">
        <v>5</v>
      </c>
      <c r="C57" s="4" t="s">
        <v>5</v>
      </c>
    </row>
    <row r="58" spans="1:3" ht="30">
      <c r="A58" s="2" t="s">
        <v>1170</v>
      </c>
      <c r="B58" s="4">
        <v>173</v>
      </c>
      <c r="C58" s="4">
        <v>625</v>
      </c>
    </row>
    <row r="59" spans="1:3">
      <c r="A59" s="2" t="s">
        <v>1184</v>
      </c>
      <c r="B59" s="4" t="s">
        <v>5</v>
      </c>
      <c r="C59" s="4" t="s">
        <v>5</v>
      </c>
    </row>
    <row r="60" spans="1:3" ht="30">
      <c r="A60" s="3" t="s">
        <v>1169</v>
      </c>
      <c r="B60" s="4" t="s">
        <v>5</v>
      </c>
      <c r="C60" s="4" t="s">
        <v>5</v>
      </c>
    </row>
    <row r="61" spans="1:3" ht="30">
      <c r="A61" s="2" t="s">
        <v>1170</v>
      </c>
      <c r="B61" s="4">
        <v>0</v>
      </c>
      <c r="C61" s="4">
        <v>37</v>
      </c>
    </row>
    <row r="62" spans="1:3" ht="30">
      <c r="A62" s="2" t="s">
        <v>1185</v>
      </c>
      <c r="B62" s="4" t="s">
        <v>5</v>
      </c>
      <c r="C62" s="4" t="s">
        <v>5</v>
      </c>
    </row>
    <row r="63" spans="1:3" ht="30">
      <c r="A63" s="3" t="s">
        <v>1169</v>
      </c>
      <c r="B63" s="4" t="s">
        <v>5</v>
      </c>
      <c r="C63" s="4" t="s">
        <v>5</v>
      </c>
    </row>
    <row r="64" spans="1:3" ht="30">
      <c r="A64" s="2" t="s">
        <v>1170</v>
      </c>
      <c r="B64" s="8">
        <v>1563</v>
      </c>
      <c r="C64" s="8">
        <v>2043</v>
      </c>
    </row>
    <row r="65" spans="1:3">
      <c r="A65" s="2" t="s">
        <v>1173</v>
      </c>
      <c r="B65" s="4">
        <v>9</v>
      </c>
      <c r="C65" s="4">
        <v>1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1186</v>
      </c>
      <c r="B1" s="7" t="s">
        <v>81</v>
      </c>
      <c r="C1" s="7"/>
      <c r="D1" s="7" t="s">
        <v>1</v>
      </c>
      <c r="E1" s="7"/>
    </row>
    <row r="2" spans="1:5" ht="30">
      <c r="A2" s="1" t="s">
        <v>25</v>
      </c>
      <c r="B2" s="1" t="s">
        <v>2</v>
      </c>
      <c r="C2" s="1" t="s">
        <v>82</v>
      </c>
      <c r="D2" s="1" t="s">
        <v>2</v>
      </c>
      <c r="E2" s="1" t="s">
        <v>82</v>
      </c>
    </row>
    <row r="3" spans="1:5">
      <c r="A3" s="2" t="s">
        <v>1187</v>
      </c>
      <c r="B3" s="4" t="s">
        <v>5</v>
      </c>
      <c r="C3" s="4" t="s">
        <v>5</v>
      </c>
      <c r="D3" s="4" t="s">
        <v>5</v>
      </c>
      <c r="E3" s="4" t="s">
        <v>5</v>
      </c>
    </row>
    <row r="4" spans="1:5" ht="30">
      <c r="A4" s="3" t="s">
        <v>1169</v>
      </c>
      <c r="B4" s="4" t="s">
        <v>5</v>
      </c>
      <c r="C4" s="4" t="s">
        <v>5</v>
      </c>
      <c r="D4" s="4" t="s">
        <v>5</v>
      </c>
      <c r="E4" s="4" t="s">
        <v>5</v>
      </c>
    </row>
    <row r="5" spans="1:5">
      <c r="A5" s="2" t="s">
        <v>1097</v>
      </c>
      <c r="B5" s="4" t="s">
        <v>5</v>
      </c>
      <c r="C5" s="4" t="s">
        <v>5</v>
      </c>
      <c r="D5" s="4" t="s">
        <v>5</v>
      </c>
      <c r="E5" s="8">
        <v>101</v>
      </c>
    </row>
    <row r="6" spans="1:5">
      <c r="A6" s="2" t="s">
        <v>1188</v>
      </c>
      <c r="B6" s="4" t="s">
        <v>5</v>
      </c>
      <c r="C6" s="4" t="s">
        <v>5</v>
      </c>
      <c r="D6" s="4" t="s">
        <v>5</v>
      </c>
      <c r="E6" s="4">
        <v>128</v>
      </c>
    </row>
    <row r="7" spans="1:5">
      <c r="A7" s="2" t="s">
        <v>1099</v>
      </c>
      <c r="B7" s="4" t="s">
        <v>5</v>
      </c>
      <c r="C7" s="4" t="s">
        <v>5</v>
      </c>
      <c r="D7" s="4" t="s">
        <v>5</v>
      </c>
      <c r="E7" s="4">
        <v>0</v>
      </c>
    </row>
    <row r="8" spans="1:5">
      <c r="A8" s="2" t="s">
        <v>488</v>
      </c>
      <c r="B8" s="4" t="s">
        <v>5</v>
      </c>
      <c r="C8" s="4" t="s">
        <v>5</v>
      </c>
      <c r="D8" s="4" t="s">
        <v>5</v>
      </c>
      <c r="E8" s="4">
        <v>452</v>
      </c>
    </row>
    <row r="9" spans="1:5">
      <c r="A9" s="2" t="s">
        <v>1102</v>
      </c>
      <c r="B9" s="4" t="s">
        <v>5</v>
      </c>
      <c r="C9" s="4" t="s">
        <v>5</v>
      </c>
      <c r="D9" s="4" t="s">
        <v>5</v>
      </c>
      <c r="E9" s="4">
        <v>0</v>
      </c>
    </row>
    <row r="10" spans="1:5">
      <c r="A10" s="2" t="s">
        <v>629</v>
      </c>
      <c r="B10" s="4" t="s">
        <v>5</v>
      </c>
      <c r="C10" s="4" t="s">
        <v>5</v>
      </c>
      <c r="D10" s="4" t="s">
        <v>5</v>
      </c>
      <c r="E10" s="4">
        <v>681</v>
      </c>
    </row>
    <row r="11" spans="1:5">
      <c r="A11" s="2" t="s">
        <v>1189</v>
      </c>
      <c r="B11" s="4" t="s">
        <v>5</v>
      </c>
      <c r="C11" s="4" t="s">
        <v>5</v>
      </c>
      <c r="D11" s="4" t="s">
        <v>5</v>
      </c>
      <c r="E11" s="4" t="s">
        <v>5</v>
      </c>
    </row>
    <row r="12" spans="1:5" ht="30">
      <c r="A12" s="3" t="s">
        <v>1169</v>
      </c>
      <c r="B12" s="4" t="s">
        <v>5</v>
      </c>
      <c r="C12" s="4" t="s">
        <v>5</v>
      </c>
      <c r="D12" s="4" t="s">
        <v>5</v>
      </c>
      <c r="E12" s="4" t="s">
        <v>5</v>
      </c>
    </row>
    <row r="13" spans="1:5">
      <c r="A13" s="2" t="s">
        <v>1097</v>
      </c>
      <c r="B13" s="4" t="s">
        <v>5</v>
      </c>
      <c r="C13" s="4">
        <v>0</v>
      </c>
      <c r="D13" s="4">
        <v>0</v>
      </c>
      <c r="E13" s="4">
        <v>648</v>
      </c>
    </row>
    <row r="14" spans="1:5">
      <c r="A14" s="2" t="s">
        <v>1188</v>
      </c>
      <c r="B14" s="4" t="s">
        <v>5</v>
      </c>
      <c r="C14" s="4" t="s">
        <v>5</v>
      </c>
      <c r="D14" s="4" t="s">
        <v>5</v>
      </c>
      <c r="E14" s="4">
        <v>0</v>
      </c>
    </row>
    <row r="15" spans="1:5">
      <c r="A15" s="2" t="s">
        <v>1099</v>
      </c>
      <c r="B15" s="4">
        <v>0</v>
      </c>
      <c r="C15" s="4">
        <v>40</v>
      </c>
      <c r="D15" s="4">
        <v>0</v>
      </c>
      <c r="E15" s="4">
        <v>129</v>
      </c>
    </row>
    <row r="16" spans="1:5">
      <c r="A16" s="2" t="s">
        <v>1101</v>
      </c>
      <c r="B16" s="4" t="s">
        <v>5</v>
      </c>
      <c r="C16" s="4" t="s">
        <v>5</v>
      </c>
      <c r="D16" s="4">
        <v>0</v>
      </c>
      <c r="E16" s="4" t="s">
        <v>5</v>
      </c>
    </row>
    <row r="17" spans="1:5">
      <c r="A17" s="2" t="s">
        <v>488</v>
      </c>
      <c r="B17" s="4">
        <v>755</v>
      </c>
      <c r="C17" s="4">
        <v>84</v>
      </c>
      <c r="D17" s="4">
        <v>755</v>
      </c>
      <c r="E17" s="4">
        <v>84</v>
      </c>
    </row>
    <row r="18" spans="1:5">
      <c r="A18" s="2" t="s">
        <v>1102</v>
      </c>
      <c r="B18" s="4">
        <v>0</v>
      </c>
      <c r="C18" s="4" t="s">
        <v>5</v>
      </c>
      <c r="D18" s="4">
        <v>0</v>
      </c>
      <c r="E18" s="4">
        <v>23</v>
      </c>
    </row>
    <row r="19" spans="1:5">
      <c r="A19" s="2" t="s">
        <v>629</v>
      </c>
      <c r="B19" s="4">
        <v>755</v>
      </c>
      <c r="C19" s="4">
        <v>124</v>
      </c>
      <c r="D19" s="4">
        <v>755</v>
      </c>
      <c r="E19" s="4">
        <v>884</v>
      </c>
    </row>
    <row r="20" spans="1:5">
      <c r="A20" s="2" t="s">
        <v>1190</v>
      </c>
      <c r="B20" s="4" t="s">
        <v>5</v>
      </c>
      <c r="C20" s="4" t="s">
        <v>5</v>
      </c>
      <c r="D20" s="4" t="s">
        <v>5</v>
      </c>
      <c r="E20" s="4" t="s">
        <v>5</v>
      </c>
    </row>
    <row r="21" spans="1:5" ht="30">
      <c r="A21" s="3" t="s">
        <v>1169</v>
      </c>
      <c r="B21" s="4" t="s">
        <v>5</v>
      </c>
      <c r="C21" s="4" t="s">
        <v>5</v>
      </c>
      <c r="D21" s="4" t="s">
        <v>5</v>
      </c>
      <c r="E21" s="4" t="s">
        <v>5</v>
      </c>
    </row>
    <row r="22" spans="1:5">
      <c r="A22" s="2" t="s">
        <v>1097</v>
      </c>
      <c r="B22" s="4" t="s">
        <v>5</v>
      </c>
      <c r="C22" s="4" t="s">
        <v>5</v>
      </c>
      <c r="D22" s="6">
        <v>1338</v>
      </c>
      <c r="E22" s="4" t="s">
        <v>5</v>
      </c>
    </row>
    <row r="23" spans="1:5">
      <c r="A23" s="2" t="s">
        <v>1099</v>
      </c>
      <c r="B23" s="4">
        <v>0</v>
      </c>
      <c r="C23" s="4" t="s">
        <v>5</v>
      </c>
      <c r="D23" s="4">
        <v>0</v>
      </c>
      <c r="E23" s="4" t="s">
        <v>5</v>
      </c>
    </row>
    <row r="24" spans="1:5">
      <c r="A24" s="2" t="s">
        <v>1101</v>
      </c>
      <c r="B24" s="4" t="s">
        <v>5</v>
      </c>
      <c r="C24" s="4" t="s">
        <v>5</v>
      </c>
      <c r="D24" s="4">
        <v>0</v>
      </c>
      <c r="E24" s="4" t="s">
        <v>5</v>
      </c>
    </row>
    <row r="25" spans="1:5">
      <c r="A25" s="2" t="s">
        <v>488</v>
      </c>
      <c r="B25" s="4">
        <v>0</v>
      </c>
      <c r="C25" s="4" t="s">
        <v>5</v>
      </c>
      <c r="D25" s="4">
        <v>0</v>
      </c>
      <c r="E25" s="4" t="s">
        <v>5</v>
      </c>
    </row>
    <row r="26" spans="1:5">
      <c r="A26" s="2" t="s">
        <v>1102</v>
      </c>
      <c r="B26" s="4">
        <v>11</v>
      </c>
      <c r="C26" s="4" t="s">
        <v>5</v>
      </c>
      <c r="D26" s="4">
        <v>11</v>
      </c>
      <c r="E26" s="4" t="s">
        <v>5</v>
      </c>
    </row>
    <row r="27" spans="1:5">
      <c r="A27" s="2" t="s">
        <v>629</v>
      </c>
      <c r="B27" s="4">
        <v>11</v>
      </c>
      <c r="C27" s="4" t="s">
        <v>5</v>
      </c>
      <c r="D27" s="6">
        <v>1349</v>
      </c>
      <c r="E27" s="4" t="s">
        <v>5</v>
      </c>
    </row>
    <row r="28" spans="1:5">
      <c r="A28" s="2" t="s">
        <v>1191</v>
      </c>
      <c r="B28" s="4" t="s">
        <v>5</v>
      </c>
      <c r="C28" s="4" t="s">
        <v>5</v>
      </c>
      <c r="D28" s="4" t="s">
        <v>5</v>
      </c>
      <c r="E28" s="4" t="s">
        <v>5</v>
      </c>
    </row>
    <row r="29" spans="1:5" ht="30">
      <c r="A29" s="3" t="s">
        <v>1169</v>
      </c>
      <c r="B29" s="4" t="s">
        <v>5</v>
      </c>
      <c r="C29" s="4" t="s">
        <v>5</v>
      </c>
      <c r="D29" s="4" t="s">
        <v>5</v>
      </c>
      <c r="E29" s="4" t="s">
        <v>5</v>
      </c>
    </row>
    <row r="30" spans="1:5">
      <c r="A30" s="2" t="s">
        <v>1097</v>
      </c>
      <c r="B30" s="4" t="s">
        <v>5</v>
      </c>
      <c r="C30" s="4">
        <v>331</v>
      </c>
      <c r="D30" s="4">
        <v>0</v>
      </c>
      <c r="E30" s="4">
        <v>331</v>
      </c>
    </row>
    <row r="31" spans="1:5">
      <c r="A31" s="2" t="s">
        <v>1188</v>
      </c>
      <c r="B31" s="4" t="s">
        <v>5</v>
      </c>
      <c r="C31" s="4" t="s">
        <v>5</v>
      </c>
      <c r="D31" s="4" t="s">
        <v>5</v>
      </c>
      <c r="E31" s="4">
        <v>152</v>
      </c>
    </row>
    <row r="32" spans="1:5">
      <c r="A32" s="2" t="s">
        <v>1099</v>
      </c>
      <c r="B32" s="4" t="s">
        <v>5</v>
      </c>
      <c r="C32" s="4">
        <v>536</v>
      </c>
      <c r="D32" s="4">
        <v>0</v>
      </c>
      <c r="E32" s="4">
        <v>536</v>
      </c>
    </row>
    <row r="33" spans="1:5">
      <c r="A33" s="2" t="s">
        <v>1101</v>
      </c>
      <c r="B33" s="4" t="s">
        <v>5</v>
      </c>
      <c r="C33" s="4" t="s">
        <v>5</v>
      </c>
      <c r="D33" s="4">
        <v>479</v>
      </c>
      <c r="E33" s="4" t="s">
        <v>5</v>
      </c>
    </row>
    <row r="34" spans="1:5">
      <c r="A34" s="2" t="s">
        <v>488</v>
      </c>
      <c r="B34" s="4" t="s">
        <v>5</v>
      </c>
      <c r="C34" s="4">
        <v>390</v>
      </c>
      <c r="D34" s="4">
        <v>0</v>
      </c>
      <c r="E34" s="6">
        <v>1076</v>
      </c>
    </row>
    <row r="35" spans="1:5">
      <c r="A35" s="2" t="s">
        <v>1102</v>
      </c>
      <c r="B35" s="4" t="s">
        <v>5</v>
      </c>
      <c r="C35" s="4" t="s">
        <v>5</v>
      </c>
      <c r="D35" s="4">
        <v>0</v>
      </c>
      <c r="E35" s="4">
        <v>0</v>
      </c>
    </row>
    <row r="36" spans="1:5">
      <c r="A36" s="2" t="s">
        <v>629</v>
      </c>
      <c r="B36" s="4" t="s">
        <v>5</v>
      </c>
      <c r="C36" s="6">
        <v>1257</v>
      </c>
      <c r="D36" s="4">
        <v>479</v>
      </c>
      <c r="E36" s="6">
        <v>2095</v>
      </c>
    </row>
    <row r="37" spans="1:5">
      <c r="A37" s="2" t="s">
        <v>1192</v>
      </c>
      <c r="B37" s="4" t="s">
        <v>5</v>
      </c>
      <c r="C37" s="4" t="s">
        <v>5</v>
      </c>
      <c r="D37" s="4" t="s">
        <v>5</v>
      </c>
      <c r="E37" s="4" t="s">
        <v>5</v>
      </c>
    </row>
    <row r="38" spans="1:5" ht="30">
      <c r="A38" s="3" t="s">
        <v>1169</v>
      </c>
      <c r="B38" s="4" t="s">
        <v>5</v>
      </c>
      <c r="C38" s="4" t="s">
        <v>5</v>
      </c>
      <c r="D38" s="4" t="s">
        <v>5</v>
      </c>
      <c r="E38" s="4" t="s">
        <v>5</v>
      </c>
    </row>
    <row r="39" spans="1:5">
      <c r="A39" s="2" t="s">
        <v>1097</v>
      </c>
      <c r="B39" s="4" t="s">
        <v>5</v>
      </c>
      <c r="C39" s="4">
        <v>0</v>
      </c>
      <c r="D39" s="4">
        <v>0</v>
      </c>
      <c r="E39" s="4">
        <v>911</v>
      </c>
    </row>
    <row r="40" spans="1:5">
      <c r="A40" s="2" t="s">
        <v>1188</v>
      </c>
      <c r="B40" s="4" t="s">
        <v>5</v>
      </c>
      <c r="C40" s="4" t="s">
        <v>5</v>
      </c>
      <c r="D40" s="4" t="s">
        <v>5</v>
      </c>
      <c r="E40" s="4">
        <v>553</v>
      </c>
    </row>
    <row r="41" spans="1:5">
      <c r="A41" s="2" t="s">
        <v>1099</v>
      </c>
      <c r="B41" s="4">
        <v>158</v>
      </c>
      <c r="C41" s="4">
        <v>0</v>
      </c>
      <c r="D41" s="4">
        <v>158</v>
      </c>
      <c r="E41" s="4">
        <v>0</v>
      </c>
    </row>
    <row r="42" spans="1:5">
      <c r="A42" s="2" t="s">
        <v>1101</v>
      </c>
      <c r="B42" s="4" t="s">
        <v>5</v>
      </c>
      <c r="C42" s="4" t="s">
        <v>5</v>
      </c>
      <c r="D42" s="4">
        <v>0</v>
      </c>
      <c r="E42" s="4" t="s">
        <v>5</v>
      </c>
    </row>
    <row r="43" spans="1:5">
      <c r="A43" s="2" t="s">
        <v>488</v>
      </c>
      <c r="B43" s="4">
        <v>0</v>
      </c>
      <c r="C43" s="4">
        <v>371</v>
      </c>
      <c r="D43" s="4">
        <v>0</v>
      </c>
      <c r="E43" s="4">
        <v>573</v>
      </c>
    </row>
    <row r="44" spans="1:5">
      <c r="A44" s="2" t="s">
        <v>1102</v>
      </c>
      <c r="B44" s="4">
        <v>0</v>
      </c>
      <c r="C44" s="4" t="s">
        <v>5</v>
      </c>
      <c r="D44" s="4">
        <v>0</v>
      </c>
      <c r="E44" s="4">
        <v>0</v>
      </c>
    </row>
    <row r="45" spans="1:5">
      <c r="A45" s="2" t="s">
        <v>629</v>
      </c>
      <c r="B45" s="4">
        <v>158</v>
      </c>
      <c r="C45" s="4">
        <v>371</v>
      </c>
      <c r="D45" s="4">
        <v>158</v>
      </c>
      <c r="E45" s="6">
        <v>2037</v>
      </c>
    </row>
    <row r="46" spans="1:5">
      <c r="A46" s="2" t="s">
        <v>1193</v>
      </c>
      <c r="B46" s="4" t="s">
        <v>5</v>
      </c>
      <c r="C46" s="4" t="s">
        <v>5</v>
      </c>
      <c r="D46" s="4" t="s">
        <v>5</v>
      </c>
      <c r="E46" s="4" t="s">
        <v>5</v>
      </c>
    </row>
    <row r="47" spans="1:5" ht="30">
      <c r="A47" s="3" t="s">
        <v>1169</v>
      </c>
      <c r="B47" s="4" t="s">
        <v>5</v>
      </c>
      <c r="C47" s="4" t="s">
        <v>5</v>
      </c>
      <c r="D47" s="4" t="s">
        <v>5</v>
      </c>
      <c r="E47" s="4" t="s">
        <v>5</v>
      </c>
    </row>
    <row r="48" spans="1:5">
      <c r="A48" s="2" t="s">
        <v>1097</v>
      </c>
      <c r="B48" s="4" t="s">
        <v>5</v>
      </c>
      <c r="C48" s="4">
        <v>331</v>
      </c>
      <c r="D48" s="6">
        <v>1338</v>
      </c>
      <c r="E48" s="6">
        <v>1991</v>
      </c>
    </row>
    <row r="49" spans="1:5">
      <c r="A49" s="2" t="s">
        <v>1188</v>
      </c>
      <c r="B49" s="4" t="s">
        <v>5</v>
      </c>
      <c r="C49" s="4" t="s">
        <v>5</v>
      </c>
      <c r="D49" s="4" t="s">
        <v>5</v>
      </c>
      <c r="E49" s="4">
        <v>833</v>
      </c>
    </row>
    <row r="50" spans="1:5">
      <c r="A50" s="2" t="s">
        <v>1099</v>
      </c>
      <c r="B50" s="4">
        <v>158</v>
      </c>
      <c r="C50" s="4">
        <v>576</v>
      </c>
      <c r="D50" s="4">
        <v>158</v>
      </c>
      <c r="E50" s="4">
        <v>665</v>
      </c>
    </row>
    <row r="51" spans="1:5">
      <c r="A51" s="2" t="s">
        <v>1101</v>
      </c>
      <c r="B51" s="4" t="s">
        <v>5</v>
      </c>
      <c r="C51" s="4" t="s">
        <v>5</v>
      </c>
      <c r="D51" s="4">
        <v>479</v>
      </c>
      <c r="E51" s="4" t="s">
        <v>5</v>
      </c>
    </row>
    <row r="52" spans="1:5">
      <c r="A52" s="2" t="s">
        <v>488</v>
      </c>
      <c r="B52" s="4">
        <v>755</v>
      </c>
      <c r="C52" s="4">
        <v>845</v>
      </c>
      <c r="D52" s="4">
        <v>755</v>
      </c>
      <c r="E52" s="6">
        <v>2185</v>
      </c>
    </row>
    <row r="53" spans="1:5">
      <c r="A53" s="2" t="s">
        <v>1102</v>
      </c>
      <c r="B53" s="4">
        <v>11</v>
      </c>
      <c r="C53" s="4" t="s">
        <v>5</v>
      </c>
      <c r="D53" s="4">
        <v>11</v>
      </c>
      <c r="E53" s="4">
        <v>23</v>
      </c>
    </row>
    <row r="54" spans="1:5">
      <c r="A54" s="2" t="s">
        <v>629</v>
      </c>
      <c r="B54" s="8">
        <v>924</v>
      </c>
      <c r="C54" s="8">
        <v>1752</v>
      </c>
      <c r="D54" s="8">
        <v>2741</v>
      </c>
      <c r="E54" s="8">
        <v>569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94</v>
      </c>
      <c r="B1" s="7" t="s">
        <v>81</v>
      </c>
      <c r="C1" s="7"/>
      <c r="D1" s="7" t="s">
        <v>1</v>
      </c>
      <c r="E1" s="7"/>
    </row>
    <row r="2" spans="1:5" ht="30">
      <c r="A2" s="1" t="s">
        <v>25</v>
      </c>
      <c r="B2" s="1" t="s">
        <v>2</v>
      </c>
      <c r="C2" s="1" t="s">
        <v>82</v>
      </c>
      <c r="D2" s="1" t="s">
        <v>2</v>
      </c>
      <c r="E2" s="1" t="s">
        <v>82</v>
      </c>
    </row>
    <row r="3" spans="1:5">
      <c r="A3" s="2" t="s">
        <v>1101</v>
      </c>
      <c r="B3" s="4" t="s">
        <v>5</v>
      </c>
      <c r="C3" s="4" t="s">
        <v>5</v>
      </c>
      <c r="D3" s="4" t="s">
        <v>5</v>
      </c>
      <c r="E3" s="4" t="s">
        <v>5</v>
      </c>
    </row>
    <row r="4" spans="1:5" ht="30">
      <c r="A4" s="3" t="s">
        <v>1169</v>
      </c>
      <c r="B4" s="4" t="s">
        <v>5</v>
      </c>
      <c r="C4" s="4" t="s">
        <v>5</v>
      </c>
      <c r="D4" s="4" t="s">
        <v>5</v>
      </c>
      <c r="E4" s="4" t="s">
        <v>5</v>
      </c>
    </row>
    <row r="5" spans="1:5" ht="30">
      <c r="A5" s="2" t="s">
        <v>1195</v>
      </c>
      <c r="B5" s="8">
        <v>0</v>
      </c>
      <c r="C5" s="8">
        <v>630</v>
      </c>
      <c r="D5" s="8">
        <v>0</v>
      </c>
      <c r="E5" s="8">
        <v>630</v>
      </c>
    </row>
    <row r="6" spans="1:5">
      <c r="A6" s="2" t="s">
        <v>1097</v>
      </c>
      <c r="B6" s="4" t="s">
        <v>5</v>
      </c>
      <c r="C6" s="4" t="s">
        <v>5</v>
      </c>
      <c r="D6" s="4" t="s">
        <v>5</v>
      </c>
      <c r="E6" s="4" t="s">
        <v>5</v>
      </c>
    </row>
    <row r="7" spans="1:5" ht="30">
      <c r="A7" s="3" t="s">
        <v>1169</v>
      </c>
      <c r="B7" s="4" t="s">
        <v>5</v>
      </c>
      <c r="C7" s="4" t="s">
        <v>5</v>
      </c>
      <c r="D7" s="4" t="s">
        <v>5</v>
      </c>
      <c r="E7" s="4" t="s">
        <v>5</v>
      </c>
    </row>
    <row r="8" spans="1:5" ht="30">
      <c r="A8" s="2" t="s">
        <v>1195</v>
      </c>
      <c r="B8" s="4" t="s">
        <v>5</v>
      </c>
      <c r="C8" s="4" t="s">
        <v>5</v>
      </c>
      <c r="D8" s="6">
        <v>1210</v>
      </c>
      <c r="E8" s="4">
        <v>0</v>
      </c>
    </row>
    <row r="9" spans="1:5">
      <c r="A9" s="2" t="s">
        <v>1098</v>
      </c>
      <c r="B9" s="4" t="s">
        <v>5</v>
      </c>
      <c r="C9" s="4" t="s">
        <v>5</v>
      </c>
      <c r="D9" s="4" t="s">
        <v>5</v>
      </c>
      <c r="E9" s="4" t="s">
        <v>5</v>
      </c>
    </row>
    <row r="10" spans="1:5" ht="30">
      <c r="A10" s="3" t="s">
        <v>1169</v>
      </c>
      <c r="B10" s="4" t="s">
        <v>5</v>
      </c>
      <c r="C10" s="4" t="s">
        <v>5</v>
      </c>
      <c r="D10" s="4" t="s">
        <v>5</v>
      </c>
      <c r="E10" s="4" t="s">
        <v>5</v>
      </c>
    </row>
    <row r="11" spans="1:5" ht="30">
      <c r="A11" s="2" t="s">
        <v>1195</v>
      </c>
      <c r="B11" s="4" t="s">
        <v>5</v>
      </c>
      <c r="C11" s="4" t="s">
        <v>5</v>
      </c>
      <c r="D11" s="6">
        <v>1245</v>
      </c>
      <c r="E11" s="6">
        <v>5906</v>
      </c>
    </row>
    <row r="12" spans="1:5">
      <c r="A12" s="2" t="s">
        <v>1099</v>
      </c>
      <c r="B12" s="4" t="s">
        <v>5</v>
      </c>
      <c r="C12" s="4" t="s">
        <v>5</v>
      </c>
      <c r="D12" s="4" t="s">
        <v>5</v>
      </c>
      <c r="E12" s="4" t="s">
        <v>5</v>
      </c>
    </row>
    <row r="13" spans="1:5" ht="30">
      <c r="A13" s="3" t="s">
        <v>1169</v>
      </c>
      <c r="B13" s="4" t="s">
        <v>5</v>
      </c>
      <c r="C13" s="4" t="s">
        <v>5</v>
      </c>
      <c r="D13" s="4" t="s">
        <v>5</v>
      </c>
      <c r="E13" s="4" t="s">
        <v>5</v>
      </c>
    </row>
    <row r="14" spans="1:5" ht="30">
      <c r="A14" s="2" t="s">
        <v>1195</v>
      </c>
      <c r="B14" s="4" t="s">
        <v>5</v>
      </c>
      <c r="C14" s="4" t="s">
        <v>5</v>
      </c>
      <c r="D14" s="4">
        <v>0</v>
      </c>
      <c r="E14" s="4">
        <v>29</v>
      </c>
    </row>
    <row r="15" spans="1:5">
      <c r="A15" s="2" t="s">
        <v>488</v>
      </c>
      <c r="B15" s="4" t="s">
        <v>5</v>
      </c>
      <c r="C15" s="4" t="s">
        <v>5</v>
      </c>
      <c r="D15" s="4" t="s">
        <v>5</v>
      </c>
      <c r="E15" s="4" t="s">
        <v>5</v>
      </c>
    </row>
    <row r="16" spans="1:5" ht="30">
      <c r="A16" s="3" t="s">
        <v>1169</v>
      </c>
      <c r="B16" s="4" t="s">
        <v>5</v>
      </c>
      <c r="C16" s="4" t="s">
        <v>5</v>
      </c>
      <c r="D16" s="4" t="s">
        <v>5</v>
      </c>
      <c r="E16" s="4" t="s">
        <v>5</v>
      </c>
    </row>
    <row r="17" spans="1:5" ht="30">
      <c r="A17" s="2" t="s">
        <v>1195</v>
      </c>
      <c r="B17" s="4" t="s">
        <v>5</v>
      </c>
      <c r="C17" s="4" t="s">
        <v>5</v>
      </c>
      <c r="D17" s="8">
        <v>129</v>
      </c>
      <c r="E17"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196</v>
      </c>
      <c r="B1" s="7" t="s">
        <v>81</v>
      </c>
      <c r="C1" s="7"/>
      <c r="D1" s="7" t="s">
        <v>1</v>
      </c>
      <c r="E1" s="7"/>
      <c r="F1" s="1"/>
    </row>
    <row r="2" spans="1:6" ht="30">
      <c r="A2" s="1" t="s">
        <v>25</v>
      </c>
      <c r="B2" s="1" t="s">
        <v>2</v>
      </c>
      <c r="C2" s="1" t="s">
        <v>82</v>
      </c>
      <c r="D2" s="1" t="s">
        <v>2</v>
      </c>
      <c r="E2" s="1" t="s">
        <v>82</v>
      </c>
      <c r="F2" s="1" t="s">
        <v>26</v>
      </c>
    </row>
    <row r="3" spans="1:6">
      <c r="A3" s="3" t="s">
        <v>430</v>
      </c>
      <c r="B3" s="4" t="s">
        <v>5</v>
      </c>
      <c r="C3" s="4" t="s">
        <v>5</v>
      </c>
      <c r="D3" s="4" t="s">
        <v>5</v>
      </c>
      <c r="E3" s="4" t="s">
        <v>5</v>
      </c>
      <c r="F3" s="4" t="s">
        <v>5</v>
      </c>
    </row>
    <row r="4" spans="1:6">
      <c r="A4" s="2" t="s">
        <v>1197</v>
      </c>
      <c r="B4" s="8">
        <v>20906</v>
      </c>
      <c r="C4" s="8">
        <v>17732</v>
      </c>
      <c r="D4" s="8">
        <v>20906</v>
      </c>
      <c r="E4" s="8">
        <v>17732</v>
      </c>
      <c r="F4" s="8">
        <v>30899</v>
      </c>
    </row>
    <row r="5" spans="1:6" ht="30">
      <c r="A5" s="2" t="s">
        <v>197</v>
      </c>
      <c r="B5" s="6">
        <v>76206</v>
      </c>
      <c r="C5" s="6">
        <v>91540</v>
      </c>
      <c r="D5" s="6">
        <v>212809</v>
      </c>
      <c r="E5" s="6">
        <v>289828</v>
      </c>
      <c r="F5" s="4" t="s">
        <v>5</v>
      </c>
    </row>
    <row r="6" spans="1:6">
      <c r="A6" s="2" t="s">
        <v>97</v>
      </c>
      <c r="B6" s="8">
        <v>2128</v>
      </c>
      <c r="C6" s="8">
        <v>2408</v>
      </c>
      <c r="D6" s="8">
        <v>5640</v>
      </c>
      <c r="E6" s="8">
        <v>7269</v>
      </c>
      <c r="F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9" bestFit="1" customWidth="1"/>
    <col min="3" max="3" width="14.140625" bestFit="1" customWidth="1"/>
    <col min="4" max="4" width="17.28515625" bestFit="1" customWidth="1"/>
    <col min="5" max="5" width="26.28515625" bestFit="1" customWidth="1"/>
    <col min="6" max="6" width="31.7109375" bestFit="1" customWidth="1"/>
    <col min="7" max="7" width="36.5703125" bestFit="1" customWidth="1"/>
    <col min="8" max="9" width="32" bestFit="1" customWidth="1"/>
    <col min="10" max="11" width="34.28515625" bestFit="1" customWidth="1"/>
    <col min="12" max="12" width="25" bestFit="1" customWidth="1"/>
    <col min="13" max="13" width="22.5703125" bestFit="1" customWidth="1"/>
    <col min="14" max="14" width="22.42578125" bestFit="1" customWidth="1"/>
  </cols>
  <sheetData>
    <row r="1" spans="1:14" ht="15" customHeight="1">
      <c r="A1" s="1" t="s">
        <v>136</v>
      </c>
      <c r="B1" s="7" t="s">
        <v>137</v>
      </c>
      <c r="C1" s="7" t="s">
        <v>73</v>
      </c>
      <c r="D1" s="7" t="s">
        <v>62</v>
      </c>
      <c r="E1" s="7" t="s">
        <v>63</v>
      </c>
      <c r="F1" s="7" t="s">
        <v>64</v>
      </c>
      <c r="G1" s="7" t="s">
        <v>65</v>
      </c>
      <c r="H1" s="7" t="s">
        <v>138</v>
      </c>
      <c r="I1" s="1" t="s">
        <v>138</v>
      </c>
      <c r="J1" s="7" t="s">
        <v>139</v>
      </c>
      <c r="K1" s="1" t="s">
        <v>139</v>
      </c>
      <c r="L1" s="1" t="s">
        <v>78</v>
      </c>
      <c r="M1" s="1" t="s">
        <v>140</v>
      </c>
      <c r="N1" s="1" t="s">
        <v>142</v>
      </c>
    </row>
    <row r="2" spans="1:14" ht="30">
      <c r="A2" s="1" t="s">
        <v>70</v>
      </c>
      <c r="B2" s="7"/>
      <c r="C2" s="7"/>
      <c r="D2" s="7"/>
      <c r="E2" s="7"/>
      <c r="F2" s="7"/>
      <c r="G2" s="7"/>
      <c r="H2" s="7"/>
      <c r="I2" s="1" t="s">
        <v>73</v>
      </c>
      <c r="J2" s="7"/>
      <c r="K2" s="1" t="s">
        <v>73</v>
      </c>
      <c r="L2" s="1" t="s">
        <v>73</v>
      </c>
      <c r="M2" s="1" t="s">
        <v>141</v>
      </c>
      <c r="N2" s="1" t="s">
        <v>141</v>
      </c>
    </row>
    <row r="3" spans="1:14" ht="30">
      <c r="A3" s="2" t="s">
        <v>143</v>
      </c>
      <c r="B3" s="8">
        <v>282244</v>
      </c>
      <c r="C3" s="8">
        <v>157541</v>
      </c>
      <c r="D3" s="8">
        <v>30708</v>
      </c>
      <c r="E3" s="8">
        <v>-3090</v>
      </c>
      <c r="F3" s="8">
        <v>3090</v>
      </c>
      <c r="G3" s="8">
        <v>5429</v>
      </c>
      <c r="H3" s="4" t="s">
        <v>5</v>
      </c>
      <c r="I3" s="4" t="s">
        <v>5</v>
      </c>
      <c r="J3" s="4" t="s">
        <v>5</v>
      </c>
      <c r="K3" s="4" t="s">
        <v>5</v>
      </c>
      <c r="L3" s="8">
        <v>40688</v>
      </c>
      <c r="M3" s="8">
        <v>30717</v>
      </c>
      <c r="N3" s="8">
        <v>17161</v>
      </c>
    </row>
    <row r="4" spans="1:14" ht="30">
      <c r="A4" s="2" t="s">
        <v>144</v>
      </c>
      <c r="B4" s="4" t="s">
        <v>5</v>
      </c>
      <c r="C4" s="6">
        <v>20462667</v>
      </c>
      <c r="D4" s="4" t="s">
        <v>5</v>
      </c>
      <c r="E4" s="4" t="s">
        <v>5</v>
      </c>
      <c r="F4" s="4" t="s">
        <v>5</v>
      </c>
      <c r="G4" s="4" t="s">
        <v>5</v>
      </c>
      <c r="H4" s="4" t="s">
        <v>5</v>
      </c>
      <c r="I4" s="4" t="s">
        <v>5</v>
      </c>
      <c r="J4" s="4" t="s">
        <v>5</v>
      </c>
      <c r="K4" s="4" t="s">
        <v>5</v>
      </c>
      <c r="L4" s="6">
        <v>4187647</v>
      </c>
      <c r="M4" s="4" t="s">
        <v>5</v>
      </c>
      <c r="N4" s="4" t="s">
        <v>5</v>
      </c>
    </row>
    <row r="5" spans="1:14">
      <c r="A5" s="2" t="s">
        <v>124</v>
      </c>
      <c r="B5" s="6">
        <v>13976</v>
      </c>
      <c r="C5" s="4" t="s">
        <v>5</v>
      </c>
      <c r="D5" s="6">
        <v>13976</v>
      </c>
      <c r="E5" s="4" t="s">
        <v>5</v>
      </c>
      <c r="F5" s="4" t="s">
        <v>5</v>
      </c>
      <c r="G5" s="4" t="s">
        <v>5</v>
      </c>
      <c r="H5" s="4" t="s">
        <v>5</v>
      </c>
      <c r="I5" s="4" t="s">
        <v>5</v>
      </c>
      <c r="J5" s="4" t="s">
        <v>5</v>
      </c>
      <c r="K5" s="4" t="s">
        <v>5</v>
      </c>
      <c r="L5" s="4" t="s">
        <v>5</v>
      </c>
      <c r="M5" s="4" t="s">
        <v>5</v>
      </c>
      <c r="N5" s="4" t="s">
        <v>5</v>
      </c>
    </row>
    <row r="6" spans="1:14">
      <c r="A6" s="2" t="s">
        <v>145</v>
      </c>
      <c r="B6" s="4">
        <v>0</v>
      </c>
      <c r="C6" s="4" t="s">
        <v>5</v>
      </c>
      <c r="D6" s="4" t="s">
        <v>5</v>
      </c>
      <c r="E6" s="4">
        <v>71</v>
      </c>
      <c r="F6" s="4">
        <v>-71</v>
      </c>
      <c r="G6" s="4" t="s">
        <v>5</v>
      </c>
      <c r="H6" s="4" t="s">
        <v>5</v>
      </c>
      <c r="I6" s="4" t="s">
        <v>5</v>
      </c>
      <c r="J6" s="4" t="s">
        <v>5</v>
      </c>
      <c r="K6" s="4" t="s">
        <v>5</v>
      </c>
      <c r="L6" s="4" t="s">
        <v>5</v>
      </c>
      <c r="M6" s="4" t="s">
        <v>5</v>
      </c>
      <c r="N6" s="4" t="s">
        <v>5</v>
      </c>
    </row>
    <row r="7" spans="1:14">
      <c r="A7" s="2" t="s">
        <v>146</v>
      </c>
      <c r="B7" s="6">
        <v>-3684</v>
      </c>
      <c r="C7" s="4" t="s">
        <v>5</v>
      </c>
      <c r="D7" s="4" t="s">
        <v>5</v>
      </c>
      <c r="E7" s="4" t="s">
        <v>5</v>
      </c>
      <c r="F7" s="4" t="s">
        <v>5</v>
      </c>
      <c r="G7" s="6">
        <v>-3684</v>
      </c>
      <c r="H7" s="4" t="s">
        <v>5</v>
      </c>
      <c r="I7" s="4" t="s">
        <v>5</v>
      </c>
      <c r="J7" s="4" t="s">
        <v>5</v>
      </c>
      <c r="K7" s="4" t="s">
        <v>5</v>
      </c>
      <c r="L7" s="4" t="s">
        <v>5</v>
      </c>
      <c r="M7" s="4" t="s">
        <v>5</v>
      </c>
      <c r="N7" s="4" t="s">
        <v>5</v>
      </c>
    </row>
    <row r="8" spans="1:14" ht="30">
      <c r="A8" s="2" t="s">
        <v>147</v>
      </c>
      <c r="B8" s="6">
        <v>-31260</v>
      </c>
      <c r="C8" s="4" t="s">
        <v>5</v>
      </c>
      <c r="D8" s="4" t="s">
        <v>5</v>
      </c>
      <c r="E8" s="4" t="s">
        <v>5</v>
      </c>
      <c r="F8" s="4" t="s">
        <v>5</v>
      </c>
      <c r="G8" s="4" t="s">
        <v>5</v>
      </c>
      <c r="H8" s="4" t="s">
        <v>5</v>
      </c>
      <c r="I8" s="4" t="s">
        <v>5</v>
      </c>
      <c r="J8" s="4" t="s">
        <v>5</v>
      </c>
      <c r="K8" s="4" t="s">
        <v>5</v>
      </c>
      <c r="L8" s="4" t="s">
        <v>5</v>
      </c>
      <c r="M8" s="6">
        <v>-31260</v>
      </c>
      <c r="N8" s="4" t="s">
        <v>5</v>
      </c>
    </row>
    <row r="9" spans="1:14" ht="30">
      <c r="A9" s="3" t="s">
        <v>148</v>
      </c>
      <c r="B9" s="4" t="s">
        <v>5</v>
      </c>
      <c r="C9" s="4" t="s">
        <v>5</v>
      </c>
      <c r="D9" s="4" t="s">
        <v>5</v>
      </c>
      <c r="E9" s="4" t="s">
        <v>5</v>
      </c>
      <c r="F9" s="4" t="s">
        <v>5</v>
      </c>
      <c r="G9" s="4" t="s">
        <v>5</v>
      </c>
      <c r="H9" s="4" t="s">
        <v>5</v>
      </c>
      <c r="I9" s="4" t="s">
        <v>5</v>
      </c>
      <c r="J9" s="4" t="s">
        <v>5</v>
      </c>
      <c r="K9" s="4" t="s">
        <v>5</v>
      </c>
      <c r="L9" s="4" t="s">
        <v>5</v>
      </c>
      <c r="M9" s="4" t="s">
        <v>5</v>
      </c>
      <c r="N9" s="4" t="s">
        <v>5</v>
      </c>
    </row>
    <row r="10" spans="1:14">
      <c r="A10" s="2" t="s">
        <v>149</v>
      </c>
      <c r="B10" s="4" t="s">
        <v>5</v>
      </c>
      <c r="C10" s="6">
        <v>52479</v>
      </c>
      <c r="D10" s="4" t="s">
        <v>5</v>
      </c>
      <c r="E10" s="4" t="s">
        <v>5</v>
      </c>
      <c r="F10" s="4" t="s">
        <v>5</v>
      </c>
      <c r="G10" s="4" t="s">
        <v>5</v>
      </c>
      <c r="H10" s="4" t="s">
        <v>5</v>
      </c>
      <c r="I10" s="4" t="s">
        <v>5</v>
      </c>
      <c r="J10" s="4" t="s">
        <v>5</v>
      </c>
      <c r="K10" s="4" t="s">
        <v>5</v>
      </c>
      <c r="L10" s="4" t="s">
        <v>5</v>
      </c>
      <c r="M10" s="4" t="s">
        <v>5</v>
      </c>
      <c r="N10" s="4" t="s">
        <v>5</v>
      </c>
    </row>
    <row r="11" spans="1:14">
      <c r="A11" s="2" t="s">
        <v>150</v>
      </c>
      <c r="B11" s="4">
        <v>811</v>
      </c>
      <c r="C11" s="4">
        <v>811</v>
      </c>
      <c r="D11" s="4" t="s">
        <v>5</v>
      </c>
      <c r="E11" s="4" t="s">
        <v>5</v>
      </c>
      <c r="F11" s="4" t="s">
        <v>5</v>
      </c>
      <c r="G11" s="4" t="s">
        <v>5</v>
      </c>
      <c r="H11" s="4" t="s">
        <v>5</v>
      </c>
      <c r="I11" s="4" t="s">
        <v>5</v>
      </c>
      <c r="J11" s="4" t="s">
        <v>5</v>
      </c>
      <c r="K11" s="4" t="s">
        <v>5</v>
      </c>
      <c r="L11" s="4" t="s">
        <v>5</v>
      </c>
      <c r="M11" s="4" t="s">
        <v>5</v>
      </c>
      <c r="N11" s="4" t="s">
        <v>5</v>
      </c>
    </row>
    <row r="12" spans="1:14">
      <c r="A12" s="2" t="s">
        <v>151</v>
      </c>
      <c r="B12" s="4" t="s">
        <v>5</v>
      </c>
      <c r="C12" s="6">
        <v>18587</v>
      </c>
      <c r="D12" s="4" t="s">
        <v>5</v>
      </c>
      <c r="E12" s="4" t="s">
        <v>5</v>
      </c>
      <c r="F12" s="4" t="s">
        <v>5</v>
      </c>
      <c r="G12" s="4" t="s">
        <v>5</v>
      </c>
      <c r="H12" s="4" t="s">
        <v>5</v>
      </c>
      <c r="I12" s="4" t="s">
        <v>5</v>
      </c>
      <c r="J12" s="4" t="s">
        <v>5</v>
      </c>
      <c r="K12" s="4" t="s">
        <v>5</v>
      </c>
      <c r="L12" s="4" t="s">
        <v>5</v>
      </c>
      <c r="M12" s="4" t="s">
        <v>5</v>
      </c>
      <c r="N12" s="4" t="s">
        <v>5</v>
      </c>
    </row>
    <row r="13" spans="1:14">
      <c r="A13" s="2" t="s">
        <v>152</v>
      </c>
      <c r="B13" s="4">
        <v>194</v>
      </c>
      <c r="C13" s="4">
        <v>194</v>
      </c>
      <c r="D13" s="4" t="s">
        <v>5</v>
      </c>
      <c r="E13" s="4" t="s">
        <v>5</v>
      </c>
      <c r="F13" s="4" t="s">
        <v>5</v>
      </c>
      <c r="G13" s="4" t="s">
        <v>5</v>
      </c>
      <c r="H13" s="4" t="s">
        <v>5</v>
      </c>
      <c r="I13" s="4" t="s">
        <v>5</v>
      </c>
      <c r="J13" s="4" t="s">
        <v>5</v>
      </c>
      <c r="K13" s="4" t="s">
        <v>5</v>
      </c>
      <c r="L13" s="4" t="s">
        <v>5</v>
      </c>
      <c r="M13" s="4" t="s">
        <v>5</v>
      </c>
      <c r="N13" s="4" t="s">
        <v>5</v>
      </c>
    </row>
    <row r="14" spans="1:14" ht="30">
      <c r="A14" s="2" t="s">
        <v>153</v>
      </c>
      <c r="B14" s="4" t="s">
        <v>5</v>
      </c>
      <c r="C14" s="4" t="s">
        <v>5</v>
      </c>
      <c r="D14" s="4" t="s">
        <v>5</v>
      </c>
      <c r="E14" s="4" t="s">
        <v>5</v>
      </c>
      <c r="F14" s="4" t="s">
        <v>5</v>
      </c>
      <c r="G14" s="4" t="s">
        <v>5</v>
      </c>
      <c r="H14" s="4" t="s">
        <v>5</v>
      </c>
      <c r="I14" s="4" t="s">
        <v>5</v>
      </c>
      <c r="J14" s="4" t="s">
        <v>5</v>
      </c>
      <c r="K14" s="4" t="s">
        <v>5</v>
      </c>
      <c r="L14" s="6">
        <v>1804566</v>
      </c>
      <c r="M14" s="4" t="s">
        <v>5</v>
      </c>
      <c r="N14" s="4" t="s">
        <v>5</v>
      </c>
    </row>
    <row r="15" spans="1:14" ht="30">
      <c r="A15" s="2" t="s">
        <v>154</v>
      </c>
      <c r="B15" s="4">
        <v>0</v>
      </c>
      <c r="C15" s="4" t="s">
        <v>5</v>
      </c>
      <c r="D15" s="4" t="s">
        <v>5</v>
      </c>
      <c r="E15" s="4" t="s">
        <v>5</v>
      </c>
      <c r="F15" s="4" t="s">
        <v>5</v>
      </c>
      <c r="G15" s="4" t="s">
        <v>5</v>
      </c>
      <c r="H15" s="4" t="s">
        <v>5</v>
      </c>
      <c r="I15" s="4" t="s">
        <v>5</v>
      </c>
      <c r="J15" s="4" t="s">
        <v>5</v>
      </c>
      <c r="K15" s="4" t="s">
        <v>5</v>
      </c>
      <c r="L15" s="6">
        <v>17161</v>
      </c>
      <c r="M15" s="4" t="s">
        <v>5</v>
      </c>
      <c r="N15" s="6">
        <v>-17161</v>
      </c>
    </row>
    <row r="16" spans="1:14">
      <c r="A16" s="3" t="s">
        <v>155</v>
      </c>
      <c r="B16" s="4" t="s">
        <v>5</v>
      </c>
      <c r="C16" s="4" t="s">
        <v>5</v>
      </c>
      <c r="D16" s="4" t="s">
        <v>5</v>
      </c>
      <c r="E16" s="4" t="s">
        <v>5</v>
      </c>
      <c r="F16" s="4" t="s">
        <v>5</v>
      </c>
      <c r="G16" s="4" t="s">
        <v>5</v>
      </c>
      <c r="H16" s="4" t="s">
        <v>5</v>
      </c>
      <c r="I16" s="4" t="s">
        <v>5</v>
      </c>
      <c r="J16" s="4" t="s">
        <v>5</v>
      </c>
      <c r="K16" s="4" t="s">
        <v>5</v>
      </c>
      <c r="L16" s="4" t="s">
        <v>5</v>
      </c>
      <c r="M16" s="4" t="s">
        <v>5</v>
      </c>
      <c r="N16" s="4" t="s">
        <v>5</v>
      </c>
    </row>
    <row r="17" spans="1:14" ht="30">
      <c r="A17" s="2" t="s">
        <v>156</v>
      </c>
      <c r="B17" s="6">
        <v>-3971</v>
      </c>
      <c r="C17" s="4" t="s">
        <v>5</v>
      </c>
      <c r="D17" s="6">
        <v>-3971</v>
      </c>
      <c r="E17" s="4" t="s">
        <v>5</v>
      </c>
      <c r="F17" s="4" t="s">
        <v>5</v>
      </c>
      <c r="G17" s="4" t="s">
        <v>5</v>
      </c>
      <c r="H17" s="4" t="s">
        <v>5</v>
      </c>
      <c r="I17" s="4" t="s">
        <v>5</v>
      </c>
      <c r="J17" s="4" t="s">
        <v>5</v>
      </c>
      <c r="K17" s="4" t="s">
        <v>5</v>
      </c>
      <c r="L17" s="4" t="s">
        <v>5</v>
      </c>
      <c r="M17" s="4" t="s">
        <v>5</v>
      </c>
      <c r="N17" s="4" t="s">
        <v>5</v>
      </c>
    </row>
    <row r="18" spans="1:14">
      <c r="A18" s="2" t="s">
        <v>157</v>
      </c>
      <c r="B18" s="4">
        <v>-517</v>
      </c>
      <c r="C18" s="4" t="s">
        <v>5</v>
      </c>
      <c r="D18" s="6">
        <v>-1060</v>
      </c>
      <c r="E18" s="4" t="s">
        <v>5</v>
      </c>
      <c r="F18" s="4" t="s">
        <v>5</v>
      </c>
      <c r="G18" s="4" t="s">
        <v>5</v>
      </c>
      <c r="H18" s="4" t="s">
        <v>5</v>
      </c>
      <c r="I18" s="4" t="s">
        <v>5</v>
      </c>
      <c r="J18" s="4" t="s">
        <v>5</v>
      </c>
      <c r="K18" s="4" t="s">
        <v>5</v>
      </c>
      <c r="L18" s="4" t="s">
        <v>5</v>
      </c>
      <c r="M18" s="4">
        <v>543</v>
      </c>
      <c r="N18" s="4" t="s">
        <v>5</v>
      </c>
    </row>
    <row r="19" spans="1:14">
      <c r="A19" s="2" t="s">
        <v>158</v>
      </c>
      <c r="B19" s="6">
        <v>257793</v>
      </c>
      <c r="C19" s="6">
        <v>158546</v>
      </c>
      <c r="D19" s="6">
        <v>39653</v>
      </c>
      <c r="E19" s="6">
        <v>-3019</v>
      </c>
      <c r="F19" s="6">
        <v>3019</v>
      </c>
      <c r="G19" s="6">
        <v>1745</v>
      </c>
      <c r="H19" s="4" t="s">
        <v>5</v>
      </c>
      <c r="I19" s="4" t="s">
        <v>5</v>
      </c>
      <c r="J19" s="4" t="s">
        <v>5</v>
      </c>
      <c r="K19" s="4" t="s">
        <v>5</v>
      </c>
      <c r="L19" s="6">
        <v>57849</v>
      </c>
      <c r="M19" s="4">
        <v>0</v>
      </c>
      <c r="N19" s="4">
        <v>0</v>
      </c>
    </row>
    <row r="20" spans="1:14">
      <c r="A20" s="2" t="s">
        <v>159</v>
      </c>
      <c r="B20" s="4" t="s">
        <v>5</v>
      </c>
      <c r="C20" s="6">
        <v>20533733</v>
      </c>
      <c r="D20" s="4" t="s">
        <v>5</v>
      </c>
      <c r="E20" s="4" t="s">
        <v>5</v>
      </c>
      <c r="F20" s="4" t="s">
        <v>5</v>
      </c>
      <c r="G20" s="4" t="s">
        <v>5</v>
      </c>
      <c r="H20" s="4" t="s">
        <v>5</v>
      </c>
      <c r="I20" s="4" t="s">
        <v>5</v>
      </c>
      <c r="J20" s="4" t="s">
        <v>5</v>
      </c>
      <c r="K20" s="4" t="s">
        <v>5</v>
      </c>
      <c r="L20" s="6">
        <v>5992213</v>
      </c>
      <c r="M20" s="4" t="s">
        <v>5</v>
      </c>
      <c r="N20" s="4" t="s">
        <v>5</v>
      </c>
    </row>
    <row r="21" spans="1:14" ht="30">
      <c r="A21" s="2" t="s">
        <v>160</v>
      </c>
      <c r="B21" s="6">
        <v>271330</v>
      </c>
      <c r="C21" s="6">
        <v>168616</v>
      </c>
      <c r="D21" s="6">
        <v>41559</v>
      </c>
      <c r="E21" s="6">
        <v>-3143</v>
      </c>
      <c r="F21" s="6">
        <v>3143</v>
      </c>
      <c r="G21" s="6">
        <v>3306</v>
      </c>
      <c r="H21" s="4" t="s">
        <v>5</v>
      </c>
      <c r="I21" s="4" t="s">
        <v>5</v>
      </c>
      <c r="J21" s="4" t="s">
        <v>5</v>
      </c>
      <c r="K21" s="4" t="s">
        <v>5</v>
      </c>
      <c r="L21" s="6">
        <v>57849</v>
      </c>
      <c r="M21" s="4" t="s">
        <v>5</v>
      </c>
      <c r="N21" s="4" t="s">
        <v>5</v>
      </c>
    </row>
    <row r="22" spans="1:14" ht="30">
      <c r="A22" s="2" t="s">
        <v>161</v>
      </c>
      <c r="B22" s="4" t="s">
        <v>5</v>
      </c>
      <c r="C22" s="6">
        <v>21310832</v>
      </c>
      <c r="D22" s="4" t="s">
        <v>5</v>
      </c>
      <c r="E22" s="4" t="s">
        <v>5</v>
      </c>
      <c r="F22" s="4" t="s">
        <v>5</v>
      </c>
      <c r="G22" s="4" t="s">
        <v>5</v>
      </c>
      <c r="H22" s="4" t="s">
        <v>5</v>
      </c>
      <c r="I22" s="4" t="s">
        <v>5</v>
      </c>
      <c r="J22" s="4" t="s">
        <v>5</v>
      </c>
      <c r="K22" s="4" t="s">
        <v>5</v>
      </c>
      <c r="L22" s="6">
        <v>5992213</v>
      </c>
      <c r="M22" s="4" t="s">
        <v>5</v>
      </c>
      <c r="N22" s="4" t="s">
        <v>5</v>
      </c>
    </row>
    <row r="23" spans="1:14">
      <c r="A23" s="2" t="s">
        <v>124</v>
      </c>
      <c r="B23" s="6">
        <v>20885</v>
      </c>
      <c r="C23" s="4" t="s">
        <v>5</v>
      </c>
      <c r="D23" s="6">
        <v>20885</v>
      </c>
      <c r="E23" s="4" t="s">
        <v>5</v>
      </c>
      <c r="F23" s="4" t="s">
        <v>5</v>
      </c>
      <c r="G23" s="4" t="s">
        <v>5</v>
      </c>
      <c r="H23" s="4" t="s">
        <v>5</v>
      </c>
      <c r="I23" s="4" t="s">
        <v>5</v>
      </c>
      <c r="J23" s="4" t="s">
        <v>5</v>
      </c>
      <c r="K23" s="4" t="s">
        <v>5</v>
      </c>
      <c r="L23" s="4" t="s">
        <v>5</v>
      </c>
      <c r="M23" s="4" t="s">
        <v>5</v>
      </c>
      <c r="N23" s="4" t="s">
        <v>5</v>
      </c>
    </row>
    <row r="24" spans="1:14">
      <c r="A24" s="2" t="s">
        <v>145</v>
      </c>
      <c r="B24" s="4">
        <v>0</v>
      </c>
      <c r="C24" s="4" t="s">
        <v>5</v>
      </c>
      <c r="D24" s="4" t="s">
        <v>5</v>
      </c>
      <c r="E24" s="4">
        <v>-34</v>
      </c>
      <c r="F24" s="4">
        <v>34</v>
      </c>
      <c r="G24" s="4" t="s">
        <v>5</v>
      </c>
      <c r="H24" s="4" t="s">
        <v>5</v>
      </c>
      <c r="I24" s="4" t="s">
        <v>5</v>
      </c>
      <c r="J24" s="4" t="s">
        <v>5</v>
      </c>
      <c r="K24" s="4" t="s">
        <v>5</v>
      </c>
      <c r="L24" s="4" t="s">
        <v>5</v>
      </c>
      <c r="M24" s="4" t="s">
        <v>5</v>
      </c>
      <c r="N24" s="4" t="s">
        <v>5</v>
      </c>
    </row>
    <row r="25" spans="1:14">
      <c r="A25" s="2" t="s">
        <v>146</v>
      </c>
      <c r="B25" s="6">
        <v>6908</v>
      </c>
      <c r="C25" s="4" t="s">
        <v>5</v>
      </c>
      <c r="D25" s="4" t="s">
        <v>5</v>
      </c>
      <c r="E25" s="4" t="s">
        <v>5</v>
      </c>
      <c r="F25" s="4" t="s">
        <v>5</v>
      </c>
      <c r="G25" s="6">
        <v>6908</v>
      </c>
      <c r="H25" s="4" t="s">
        <v>5</v>
      </c>
      <c r="I25" s="4" t="s">
        <v>5</v>
      </c>
      <c r="J25" s="4" t="s">
        <v>5</v>
      </c>
      <c r="K25" s="4" t="s">
        <v>5</v>
      </c>
      <c r="L25" s="4" t="s">
        <v>5</v>
      </c>
      <c r="M25" s="4" t="s">
        <v>5</v>
      </c>
      <c r="N25" s="4" t="s">
        <v>5</v>
      </c>
    </row>
    <row r="26" spans="1:14" ht="30">
      <c r="A26" s="2" t="s">
        <v>162</v>
      </c>
      <c r="B26" s="4" t="s">
        <v>5</v>
      </c>
      <c r="C26" s="4" t="s">
        <v>5</v>
      </c>
      <c r="D26" s="4" t="s">
        <v>5</v>
      </c>
      <c r="E26" s="4" t="s">
        <v>5</v>
      </c>
      <c r="F26" s="4" t="s">
        <v>5</v>
      </c>
      <c r="G26" s="4" t="s">
        <v>5</v>
      </c>
      <c r="H26" s="4" t="s">
        <v>5</v>
      </c>
      <c r="I26" s="6">
        <v>1139931</v>
      </c>
      <c r="J26" s="4" t="s">
        <v>5</v>
      </c>
      <c r="K26" s="6">
        <v>1190763</v>
      </c>
      <c r="L26" s="4" t="s">
        <v>5</v>
      </c>
      <c r="M26" s="4" t="s">
        <v>5</v>
      </c>
      <c r="N26" s="4" t="s">
        <v>5</v>
      </c>
    </row>
    <row r="27" spans="1:14" ht="30">
      <c r="A27" s="2" t="s">
        <v>163</v>
      </c>
      <c r="B27" s="4" t="s">
        <v>5</v>
      </c>
      <c r="C27" s="4" t="s">
        <v>5</v>
      </c>
      <c r="D27" s="4" t="s">
        <v>5</v>
      </c>
      <c r="E27" s="4" t="s">
        <v>5</v>
      </c>
      <c r="F27" s="4" t="s">
        <v>5</v>
      </c>
      <c r="G27" s="4" t="s">
        <v>5</v>
      </c>
      <c r="H27" s="6">
        <v>19778</v>
      </c>
      <c r="I27" s="6">
        <v>19778</v>
      </c>
      <c r="J27" s="6">
        <v>20128</v>
      </c>
      <c r="K27" s="6">
        <v>20128</v>
      </c>
      <c r="L27" s="4" t="s">
        <v>5</v>
      </c>
      <c r="M27" s="4" t="s">
        <v>5</v>
      </c>
      <c r="N27" s="4" t="s">
        <v>5</v>
      </c>
    </row>
    <row r="28" spans="1:14" ht="30">
      <c r="A28" s="3" t="s">
        <v>148</v>
      </c>
      <c r="B28" s="4" t="s">
        <v>5</v>
      </c>
      <c r="C28" s="4" t="s">
        <v>5</v>
      </c>
      <c r="D28" s="4" t="s">
        <v>5</v>
      </c>
      <c r="E28" s="4" t="s">
        <v>5</v>
      </c>
      <c r="F28" s="4" t="s">
        <v>5</v>
      </c>
      <c r="G28" s="4" t="s">
        <v>5</v>
      </c>
      <c r="H28" s="4" t="s">
        <v>5</v>
      </c>
      <c r="I28" s="4" t="s">
        <v>5</v>
      </c>
      <c r="J28" s="4" t="s">
        <v>5</v>
      </c>
      <c r="K28" s="4" t="s">
        <v>5</v>
      </c>
      <c r="L28" s="4" t="s">
        <v>5</v>
      </c>
      <c r="M28" s="4" t="s">
        <v>5</v>
      </c>
      <c r="N28" s="4" t="s">
        <v>5</v>
      </c>
    </row>
    <row r="29" spans="1:14">
      <c r="A29" s="2" t="s">
        <v>149</v>
      </c>
      <c r="B29" s="4" t="s">
        <v>5</v>
      </c>
      <c r="C29" s="6">
        <v>133327</v>
      </c>
      <c r="D29" s="4" t="s">
        <v>5</v>
      </c>
      <c r="E29" s="4" t="s">
        <v>5</v>
      </c>
      <c r="F29" s="4" t="s">
        <v>5</v>
      </c>
      <c r="G29" s="4" t="s">
        <v>5</v>
      </c>
      <c r="H29" s="4" t="s">
        <v>5</v>
      </c>
      <c r="I29" s="4" t="s">
        <v>5</v>
      </c>
      <c r="J29" s="4" t="s">
        <v>5</v>
      </c>
      <c r="K29" s="4" t="s">
        <v>5</v>
      </c>
      <c r="L29" s="4" t="s">
        <v>5</v>
      </c>
      <c r="M29" s="4" t="s">
        <v>5</v>
      </c>
      <c r="N29" s="4" t="s">
        <v>5</v>
      </c>
    </row>
    <row r="30" spans="1:14">
      <c r="A30" s="2" t="s">
        <v>150</v>
      </c>
      <c r="B30" s="6">
        <v>1187</v>
      </c>
      <c r="C30" s="6">
        <v>1187</v>
      </c>
      <c r="D30" s="4" t="s">
        <v>5</v>
      </c>
      <c r="E30" s="4" t="s">
        <v>5</v>
      </c>
      <c r="F30" s="4" t="s">
        <v>5</v>
      </c>
      <c r="G30" s="4" t="s">
        <v>5</v>
      </c>
      <c r="H30" s="4" t="s">
        <v>5</v>
      </c>
      <c r="I30" s="4" t="s">
        <v>5</v>
      </c>
      <c r="J30" s="4" t="s">
        <v>5</v>
      </c>
      <c r="K30" s="4" t="s">
        <v>5</v>
      </c>
      <c r="L30" s="4" t="s">
        <v>5</v>
      </c>
      <c r="M30" s="4" t="s">
        <v>5</v>
      </c>
      <c r="N30" s="4" t="s">
        <v>5</v>
      </c>
    </row>
    <row r="31" spans="1:14" ht="30">
      <c r="A31" s="2" t="s">
        <v>164</v>
      </c>
      <c r="B31" s="4" t="s">
        <v>5</v>
      </c>
      <c r="C31" s="6">
        <v>-32279</v>
      </c>
      <c r="D31" s="4" t="s">
        <v>5</v>
      </c>
      <c r="E31" s="4" t="s">
        <v>5</v>
      </c>
      <c r="F31" s="4" t="s">
        <v>5</v>
      </c>
      <c r="G31" s="4" t="s">
        <v>5</v>
      </c>
      <c r="H31" s="4" t="s">
        <v>5</v>
      </c>
      <c r="I31" s="4" t="s">
        <v>5</v>
      </c>
      <c r="J31" s="4" t="s">
        <v>5</v>
      </c>
      <c r="K31" s="4" t="s">
        <v>5</v>
      </c>
      <c r="L31" s="4" t="s">
        <v>5</v>
      </c>
      <c r="M31" s="4" t="s">
        <v>5</v>
      </c>
      <c r="N31" s="4" t="s">
        <v>5</v>
      </c>
    </row>
    <row r="32" spans="1:14" ht="45">
      <c r="A32" s="2" t="s">
        <v>165</v>
      </c>
      <c r="B32" s="4">
        <v>-542</v>
      </c>
      <c r="C32" s="4">
        <v>-542</v>
      </c>
      <c r="D32" s="4" t="s">
        <v>5</v>
      </c>
      <c r="E32" s="4" t="s">
        <v>5</v>
      </c>
      <c r="F32" s="4" t="s">
        <v>5</v>
      </c>
      <c r="G32" s="4" t="s">
        <v>5</v>
      </c>
      <c r="H32" s="4" t="s">
        <v>5</v>
      </c>
      <c r="I32" s="4" t="s">
        <v>5</v>
      </c>
      <c r="J32" s="4" t="s">
        <v>5</v>
      </c>
      <c r="K32" s="4" t="s">
        <v>5</v>
      </c>
      <c r="L32" s="4" t="s">
        <v>5</v>
      </c>
      <c r="M32" s="4" t="s">
        <v>5</v>
      </c>
      <c r="N32" s="4" t="s">
        <v>5</v>
      </c>
    </row>
    <row r="33" spans="1:14">
      <c r="A33" s="2" t="s">
        <v>166</v>
      </c>
      <c r="B33" s="4" t="s">
        <v>5</v>
      </c>
      <c r="C33" s="6">
        <v>62258</v>
      </c>
      <c r="D33" s="4" t="s">
        <v>5</v>
      </c>
      <c r="E33" s="4" t="s">
        <v>5</v>
      </c>
      <c r="F33" s="4" t="s">
        <v>5</v>
      </c>
      <c r="G33" s="4" t="s">
        <v>5</v>
      </c>
      <c r="H33" s="4" t="s">
        <v>5</v>
      </c>
      <c r="I33" s="4" t="s">
        <v>5</v>
      </c>
      <c r="J33" s="4" t="s">
        <v>5</v>
      </c>
      <c r="K33" s="4" t="s">
        <v>5</v>
      </c>
      <c r="L33" s="4" t="s">
        <v>5</v>
      </c>
      <c r="M33" s="4" t="s">
        <v>5</v>
      </c>
      <c r="N33" s="4" t="s">
        <v>5</v>
      </c>
    </row>
    <row r="34" spans="1:14" ht="30">
      <c r="A34" s="2" t="s">
        <v>167</v>
      </c>
      <c r="B34" s="4">
        <v>701</v>
      </c>
      <c r="C34" s="4">
        <v>701</v>
      </c>
      <c r="D34" s="4" t="s">
        <v>5</v>
      </c>
      <c r="E34" s="4" t="s">
        <v>5</v>
      </c>
      <c r="F34" s="4" t="s">
        <v>5</v>
      </c>
      <c r="G34" s="4" t="s">
        <v>5</v>
      </c>
      <c r="H34" s="4" t="s">
        <v>5</v>
      </c>
      <c r="I34" s="4" t="s">
        <v>5</v>
      </c>
      <c r="J34" s="4" t="s">
        <v>5</v>
      </c>
      <c r="K34" s="4" t="s">
        <v>5</v>
      </c>
      <c r="L34" s="4" t="s">
        <v>5</v>
      </c>
      <c r="M34" s="4" t="s">
        <v>5</v>
      </c>
      <c r="N34" s="4" t="s">
        <v>5</v>
      </c>
    </row>
    <row r="35" spans="1:14" ht="30">
      <c r="A35" s="2" t="s">
        <v>168</v>
      </c>
      <c r="B35" s="4" t="s">
        <v>5</v>
      </c>
      <c r="C35" s="6">
        <v>-37158</v>
      </c>
      <c r="D35" s="4" t="s">
        <v>5</v>
      </c>
      <c r="E35" s="4" t="s">
        <v>5</v>
      </c>
      <c r="F35" s="4" t="s">
        <v>5</v>
      </c>
      <c r="G35" s="4" t="s">
        <v>5</v>
      </c>
      <c r="H35" s="4" t="s">
        <v>5</v>
      </c>
      <c r="I35" s="4" t="s">
        <v>5</v>
      </c>
      <c r="J35" s="4" t="s">
        <v>5</v>
      </c>
      <c r="K35" s="4" t="s">
        <v>5</v>
      </c>
      <c r="L35" s="4" t="s">
        <v>5</v>
      </c>
      <c r="M35" s="4" t="s">
        <v>5</v>
      </c>
      <c r="N35" s="4" t="s">
        <v>5</v>
      </c>
    </row>
    <row r="36" spans="1:14" ht="30">
      <c r="A36" s="2" t="s">
        <v>169</v>
      </c>
      <c r="B36" s="4">
        <v>-663</v>
      </c>
      <c r="C36" s="4">
        <v>-663</v>
      </c>
      <c r="D36" s="4" t="s">
        <v>5</v>
      </c>
      <c r="E36" s="4" t="s">
        <v>5</v>
      </c>
      <c r="F36" s="4" t="s">
        <v>5</v>
      </c>
      <c r="G36" s="4" t="s">
        <v>5</v>
      </c>
      <c r="H36" s="4" t="s">
        <v>5</v>
      </c>
      <c r="I36" s="4" t="s">
        <v>5</v>
      </c>
      <c r="J36" s="4" t="s">
        <v>5</v>
      </c>
      <c r="K36" s="4" t="s">
        <v>5</v>
      </c>
      <c r="L36" s="4" t="s">
        <v>5</v>
      </c>
      <c r="M36" s="4" t="s">
        <v>5</v>
      </c>
      <c r="N36" s="4" t="s">
        <v>5</v>
      </c>
    </row>
    <row r="37" spans="1:14" ht="45">
      <c r="A37" s="2" t="s">
        <v>170</v>
      </c>
      <c r="B37" s="4">
        <v>27</v>
      </c>
      <c r="C37" s="4">
        <v>27</v>
      </c>
      <c r="D37" s="4" t="s">
        <v>5</v>
      </c>
      <c r="E37" s="4" t="s">
        <v>5</v>
      </c>
      <c r="F37" s="4" t="s">
        <v>5</v>
      </c>
      <c r="G37" s="4" t="s">
        <v>5</v>
      </c>
      <c r="H37" s="4" t="s">
        <v>5</v>
      </c>
      <c r="I37" s="4" t="s">
        <v>5</v>
      </c>
      <c r="J37" s="4" t="s">
        <v>5</v>
      </c>
      <c r="K37" s="4" t="s">
        <v>5</v>
      </c>
      <c r="L37" s="4" t="s">
        <v>5</v>
      </c>
      <c r="M37" s="4" t="s">
        <v>5</v>
      </c>
      <c r="N37" s="4" t="s">
        <v>5</v>
      </c>
    </row>
    <row r="38" spans="1:14">
      <c r="A38" s="2" t="s">
        <v>151</v>
      </c>
      <c r="B38" s="4" t="s">
        <v>5</v>
      </c>
      <c r="C38" s="6">
        <v>14827</v>
      </c>
      <c r="D38" s="4" t="s">
        <v>5</v>
      </c>
      <c r="E38" s="4" t="s">
        <v>5</v>
      </c>
      <c r="F38" s="4" t="s">
        <v>5</v>
      </c>
      <c r="G38" s="4" t="s">
        <v>5</v>
      </c>
      <c r="H38" s="4" t="s">
        <v>5</v>
      </c>
      <c r="I38" s="4" t="s">
        <v>5</v>
      </c>
      <c r="J38" s="4" t="s">
        <v>5</v>
      </c>
      <c r="K38" s="4" t="s">
        <v>5</v>
      </c>
      <c r="L38" s="4" t="s">
        <v>5</v>
      </c>
      <c r="M38" s="4" t="s">
        <v>5</v>
      </c>
      <c r="N38" s="4" t="s">
        <v>5</v>
      </c>
    </row>
    <row r="39" spans="1:14">
      <c r="A39" s="2" t="s">
        <v>152</v>
      </c>
      <c r="B39" s="4">
        <v>252</v>
      </c>
      <c r="C39" s="4">
        <v>252</v>
      </c>
      <c r="D39" s="4" t="s">
        <v>5</v>
      </c>
      <c r="E39" s="4" t="s">
        <v>5</v>
      </c>
      <c r="F39" s="4" t="s">
        <v>5</v>
      </c>
      <c r="G39" s="4" t="s">
        <v>5</v>
      </c>
      <c r="H39" s="4" t="s">
        <v>5</v>
      </c>
      <c r="I39" s="4" t="s">
        <v>5</v>
      </c>
      <c r="J39" s="4" t="s">
        <v>5</v>
      </c>
      <c r="K39" s="4" t="s">
        <v>5</v>
      </c>
      <c r="L39" s="4" t="s">
        <v>5</v>
      </c>
      <c r="M39" s="4" t="s">
        <v>5</v>
      </c>
      <c r="N39" s="4" t="s">
        <v>5</v>
      </c>
    </row>
    <row r="40" spans="1:14">
      <c r="A40" s="2" t="s">
        <v>171</v>
      </c>
      <c r="B40" s="6">
        <v>-300000</v>
      </c>
      <c r="C40" s="4" t="s">
        <v>5</v>
      </c>
      <c r="D40" s="4" t="s">
        <v>5</v>
      </c>
      <c r="E40" s="4" t="s">
        <v>5</v>
      </c>
      <c r="F40" s="4" t="s">
        <v>5</v>
      </c>
      <c r="G40" s="4" t="s">
        <v>5</v>
      </c>
      <c r="H40" s="4" t="s">
        <v>5</v>
      </c>
      <c r="I40" s="4" t="s">
        <v>5</v>
      </c>
      <c r="J40" s="4" t="s">
        <v>5</v>
      </c>
      <c r="K40" s="4" t="s">
        <v>5</v>
      </c>
      <c r="L40" s="4" t="s">
        <v>5</v>
      </c>
      <c r="M40" s="4" t="s">
        <v>5</v>
      </c>
      <c r="N40" s="4" t="s">
        <v>5</v>
      </c>
    </row>
    <row r="41" spans="1:14" ht="30">
      <c r="A41" s="2" t="s">
        <v>172</v>
      </c>
      <c r="B41" s="6">
        <v>-5081</v>
      </c>
      <c r="C41" s="4" t="s">
        <v>5</v>
      </c>
      <c r="D41" s="4" t="s">
        <v>5</v>
      </c>
      <c r="E41" s="4" t="s">
        <v>5</v>
      </c>
      <c r="F41" s="4" t="s">
        <v>5</v>
      </c>
      <c r="G41" s="4" t="s">
        <v>5</v>
      </c>
      <c r="H41" s="4" t="s">
        <v>5</v>
      </c>
      <c r="I41" s="4" t="s">
        <v>5</v>
      </c>
      <c r="J41" s="4" t="s">
        <v>5</v>
      </c>
      <c r="K41" s="4" t="s">
        <v>5</v>
      </c>
      <c r="L41" s="4" t="s">
        <v>5</v>
      </c>
      <c r="M41" s="4" t="s">
        <v>5</v>
      </c>
      <c r="N41" s="4" t="s">
        <v>5</v>
      </c>
    </row>
    <row r="42" spans="1:14">
      <c r="A42" s="3" t="s">
        <v>155</v>
      </c>
      <c r="B42" s="4" t="s">
        <v>5</v>
      </c>
      <c r="C42" s="4" t="s">
        <v>5</v>
      </c>
      <c r="D42" s="4" t="s">
        <v>5</v>
      </c>
      <c r="E42" s="4" t="s">
        <v>5</v>
      </c>
      <c r="F42" s="4" t="s">
        <v>5</v>
      </c>
      <c r="G42" s="4" t="s">
        <v>5</v>
      </c>
      <c r="H42" s="4" t="s">
        <v>5</v>
      </c>
      <c r="I42" s="4" t="s">
        <v>5</v>
      </c>
      <c r="J42" s="4" t="s">
        <v>5</v>
      </c>
      <c r="K42" s="4" t="s">
        <v>5</v>
      </c>
      <c r="L42" s="4" t="s">
        <v>5</v>
      </c>
      <c r="M42" s="4" t="s">
        <v>5</v>
      </c>
      <c r="N42" s="4" t="s">
        <v>5</v>
      </c>
    </row>
    <row r="43" spans="1:14" ht="30">
      <c r="A43" s="2" t="s">
        <v>156</v>
      </c>
      <c r="B43" s="6">
        <v>-4263</v>
      </c>
      <c r="C43" s="4" t="s">
        <v>5</v>
      </c>
      <c r="D43" s="6">
        <v>-4263</v>
      </c>
      <c r="E43" s="4" t="s">
        <v>5</v>
      </c>
      <c r="F43" s="4" t="s">
        <v>5</v>
      </c>
      <c r="G43" s="4" t="s">
        <v>5</v>
      </c>
      <c r="H43" s="4" t="s">
        <v>5</v>
      </c>
      <c r="I43" s="4" t="s">
        <v>5</v>
      </c>
      <c r="J43" s="4" t="s">
        <v>5</v>
      </c>
      <c r="K43" s="4" t="s">
        <v>5</v>
      </c>
      <c r="L43" s="4" t="s">
        <v>5</v>
      </c>
      <c r="M43" s="4" t="s">
        <v>5</v>
      </c>
      <c r="N43" s="4" t="s">
        <v>5</v>
      </c>
    </row>
    <row r="44" spans="1:14">
      <c r="A44" s="2" t="s">
        <v>173</v>
      </c>
      <c r="B44" s="8">
        <v>330647</v>
      </c>
      <c r="C44" s="8">
        <v>209484</v>
      </c>
      <c r="D44" s="8">
        <v>58181</v>
      </c>
      <c r="E44" s="8">
        <v>-3177</v>
      </c>
      <c r="F44" s="8">
        <v>3177</v>
      </c>
      <c r="G44" s="8">
        <v>10214</v>
      </c>
      <c r="H44" s="4" t="s">
        <v>5</v>
      </c>
      <c r="I44" s="4" t="s">
        <v>5</v>
      </c>
      <c r="J44" s="4" t="s">
        <v>5</v>
      </c>
      <c r="K44" s="4" t="s">
        <v>5</v>
      </c>
      <c r="L44" s="8">
        <v>52768</v>
      </c>
      <c r="M44" s="8">
        <v>0</v>
      </c>
      <c r="N44" s="8">
        <v>0</v>
      </c>
    </row>
    <row r="45" spans="1:14">
      <c r="A45" s="2" t="s">
        <v>174</v>
      </c>
      <c r="B45" s="4" t="s">
        <v>5</v>
      </c>
      <c r="C45" s="6">
        <v>23782501</v>
      </c>
      <c r="D45" s="4" t="s">
        <v>5</v>
      </c>
      <c r="E45" s="4" t="s">
        <v>5</v>
      </c>
      <c r="F45" s="4" t="s">
        <v>5</v>
      </c>
      <c r="G45" s="4" t="s">
        <v>5</v>
      </c>
      <c r="H45" s="4" t="s">
        <v>5</v>
      </c>
      <c r="I45" s="4" t="s">
        <v>5</v>
      </c>
      <c r="J45" s="4" t="s">
        <v>5</v>
      </c>
      <c r="K45" s="4" t="s">
        <v>5</v>
      </c>
      <c r="L45" s="6">
        <v>5692213</v>
      </c>
      <c r="M45" s="4" t="s">
        <v>5</v>
      </c>
      <c r="N45" s="4" t="s">
        <v>5</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98</v>
      </c>
      <c r="B1" s="1" t="s">
        <v>1</v>
      </c>
      <c r="C1" s="1"/>
    </row>
    <row r="2" spans="1:3">
      <c r="A2" s="1" t="s">
        <v>1087</v>
      </c>
      <c r="B2" s="1" t="s">
        <v>2</v>
      </c>
      <c r="C2" s="1" t="s">
        <v>26</v>
      </c>
    </row>
    <row r="3" spans="1:3">
      <c r="A3" s="3" t="s">
        <v>430</v>
      </c>
      <c r="B3" s="4" t="s">
        <v>5</v>
      </c>
      <c r="C3" s="4" t="s">
        <v>5</v>
      </c>
    </row>
    <row r="4" spans="1:3" ht="30">
      <c r="A4" s="2" t="s">
        <v>1199</v>
      </c>
      <c r="B4" s="12">
        <v>307.10000000000002</v>
      </c>
      <c r="C4" s="4" t="s">
        <v>5</v>
      </c>
    </row>
    <row r="5" spans="1:3" ht="30">
      <c r="A5" s="2" t="s">
        <v>1200</v>
      </c>
      <c r="B5" s="4">
        <v>287</v>
      </c>
      <c r="C5" s="4" t="s">
        <v>5</v>
      </c>
    </row>
    <row r="6" spans="1:3" ht="45">
      <c r="A6" s="2" t="s">
        <v>1201</v>
      </c>
      <c r="B6" s="4">
        <v>20.100000000000001</v>
      </c>
      <c r="C6" s="4" t="s">
        <v>5</v>
      </c>
    </row>
    <row r="7" spans="1:3" ht="30">
      <c r="A7" s="2" t="s">
        <v>1202</v>
      </c>
      <c r="B7" s="4">
        <v>947.4</v>
      </c>
      <c r="C7" s="4">
        <v>759.2</v>
      </c>
    </row>
    <row r="8" spans="1:3" ht="30">
      <c r="A8" s="2" t="s">
        <v>1203</v>
      </c>
      <c r="B8" s="12">
        <v>176.6</v>
      </c>
      <c r="C8" s="4" t="s">
        <v>5</v>
      </c>
    </row>
    <row r="9" spans="1:3" ht="30">
      <c r="A9" s="2" t="s">
        <v>1204</v>
      </c>
      <c r="B9" s="194">
        <v>0.98</v>
      </c>
      <c r="C9" s="4" t="s">
        <v>5</v>
      </c>
    </row>
    <row r="10" spans="1:3" ht="30">
      <c r="A10" s="2" t="s">
        <v>1205</v>
      </c>
      <c r="B10" s="4" t="s">
        <v>1206</v>
      </c>
      <c r="C10" s="4" t="s">
        <v>5</v>
      </c>
    </row>
    <row r="11" spans="1:3" ht="30">
      <c r="A11" s="2" t="s">
        <v>1207</v>
      </c>
      <c r="B11" s="194">
        <v>0.98</v>
      </c>
      <c r="C11"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7" t="s">
        <v>81</v>
      </c>
      <c r="C1" s="7"/>
      <c r="D1" s="7" t="s">
        <v>1</v>
      </c>
      <c r="E1" s="7"/>
    </row>
    <row r="2" spans="1:5" ht="30">
      <c r="A2" s="1" t="s">
        <v>25</v>
      </c>
      <c r="B2" s="1" t="s">
        <v>2</v>
      </c>
      <c r="C2" s="1" t="s">
        <v>82</v>
      </c>
      <c r="D2" s="1" t="s">
        <v>2</v>
      </c>
      <c r="E2" s="1" t="s">
        <v>82</v>
      </c>
    </row>
    <row r="3" spans="1:5">
      <c r="A3" s="3" t="s">
        <v>635</v>
      </c>
      <c r="B3" s="4" t="s">
        <v>5</v>
      </c>
      <c r="C3" s="4" t="s">
        <v>5</v>
      </c>
      <c r="D3" s="4" t="s">
        <v>5</v>
      </c>
      <c r="E3" s="4" t="s">
        <v>5</v>
      </c>
    </row>
    <row r="4" spans="1:5">
      <c r="A4" s="2" t="s">
        <v>1209</v>
      </c>
      <c r="B4" s="4" t="s">
        <v>5</v>
      </c>
      <c r="C4" s="4" t="s">
        <v>5</v>
      </c>
      <c r="D4" s="194">
        <v>0.8</v>
      </c>
      <c r="E4" s="4" t="s">
        <v>5</v>
      </c>
    </row>
    <row r="5" spans="1:5" ht="30">
      <c r="A5" s="3" t="s">
        <v>1210</v>
      </c>
      <c r="B5" s="4" t="s">
        <v>5</v>
      </c>
      <c r="C5" s="4" t="s">
        <v>5</v>
      </c>
      <c r="D5" s="4" t="s">
        <v>5</v>
      </c>
      <c r="E5" s="4" t="s">
        <v>5</v>
      </c>
    </row>
    <row r="6" spans="1:5" ht="30">
      <c r="A6" s="2" t="s">
        <v>1211</v>
      </c>
      <c r="B6" s="8">
        <v>9783</v>
      </c>
      <c r="C6" s="8">
        <v>38166</v>
      </c>
      <c r="D6" s="8">
        <v>16886</v>
      </c>
      <c r="E6" s="8">
        <v>53519</v>
      </c>
    </row>
    <row r="7" spans="1:5" ht="30">
      <c r="A7" s="2" t="s">
        <v>1212</v>
      </c>
      <c r="B7" s="4">
        <v>148</v>
      </c>
      <c r="C7" s="4">
        <v>83</v>
      </c>
      <c r="D7" s="4">
        <v>861</v>
      </c>
      <c r="E7" s="4">
        <v>59</v>
      </c>
    </row>
    <row r="8" spans="1:5" ht="30">
      <c r="A8" s="2" t="s">
        <v>1213</v>
      </c>
      <c r="B8" s="4">
        <v>-309</v>
      </c>
      <c r="C8" s="4">
        <v>268</v>
      </c>
      <c r="D8" s="6">
        <v>-1141</v>
      </c>
      <c r="E8" s="6">
        <v>1079</v>
      </c>
    </row>
    <row r="9" spans="1:5">
      <c r="A9" s="2" t="s">
        <v>1214</v>
      </c>
      <c r="B9" s="6">
        <v>-2092</v>
      </c>
      <c r="C9" s="6">
        <v>-6475</v>
      </c>
      <c r="D9" s="6">
        <v>-9076</v>
      </c>
      <c r="E9" s="6">
        <v>-22615</v>
      </c>
    </row>
    <row r="10" spans="1:5" ht="30">
      <c r="A10" s="2" t="s">
        <v>1215</v>
      </c>
      <c r="B10" s="8">
        <v>7530</v>
      </c>
      <c r="C10" s="8">
        <v>32042</v>
      </c>
      <c r="D10" s="8">
        <v>7530</v>
      </c>
      <c r="E10" s="8">
        <v>3204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7" t="s">
        <v>1</v>
      </c>
      <c r="C1" s="7"/>
    </row>
    <row r="2" spans="1:3" ht="30">
      <c r="A2" s="1" t="s">
        <v>25</v>
      </c>
      <c r="B2" s="1" t="s">
        <v>2</v>
      </c>
      <c r="C2" s="1" t="s">
        <v>82</v>
      </c>
    </row>
    <row r="3" spans="1:3" ht="30">
      <c r="A3" s="3" t="s">
        <v>1217</v>
      </c>
      <c r="B3" s="4" t="s">
        <v>5</v>
      </c>
      <c r="C3" s="4" t="s">
        <v>5</v>
      </c>
    </row>
    <row r="4" spans="1:3">
      <c r="A4" s="195">
        <v>41639</v>
      </c>
      <c r="B4" s="8">
        <v>34966</v>
      </c>
      <c r="C4" s="4" t="s">
        <v>5</v>
      </c>
    </row>
    <row r="5" spans="1:3">
      <c r="A5" s="2" t="s">
        <v>253</v>
      </c>
      <c r="B5" s="6">
        <v>28371</v>
      </c>
      <c r="C5" s="4" t="s">
        <v>5</v>
      </c>
    </row>
    <row r="6" spans="1:3">
      <c r="A6" s="2" t="s">
        <v>1218</v>
      </c>
      <c r="B6" s="6">
        <v>-1621</v>
      </c>
      <c r="C6" s="4">
        <v>-783</v>
      </c>
    </row>
    <row r="7" spans="1:3">
      <c r="A7" s="195">
        <v>41912</v>
      </c>
      <c r="B7" s="6">
        <v>61716</v>
      </c>
      <c r="C7" s="4" t="s">
        <v>5</v>
      </c>
    </row>
    <row r="8" spans="1:3" ht="30">
      <c r="A8" s="3" t="s">
        <v>1219</v>
      </c>
      <c r="B8" s="4" t="s">
        <v>5</v>
      </c>
      <c r="C8" s="4" t="s">
        <v>5</v>
      </c>
    </row>
    <row r="9" spans="1:3">
      <c r="A9" s="195">
        <v>41639</v>
      </c>
      <c r="B9" s="6">
        <v>6582</v>
      </c>
      <c r="C9" s="4" t="s">
        <v>5</v>
      </c>
    </row>
    <row r="10" spans="1:3">
      <c r="A10" s="2" t="s">
        <v>253</v>
      </c>
      <c r="B10" s="6">
        <v>6011</v>
      </c>
      <c r="C10" s="4" t="s">
        <v>5</v>
      </c>
    </row>
    <row r="11" spans="1:3">
      <c r="A11" s="2" t="s">
        <v>1218</v>
      </c>
      <c r="B11" s="6">
        <v>-1621</v>
      </c>
      <c r="C11" s="4">
        <v>-783</v>
      </c>
    </row>
    <row r="12" spans="1:3">
      <c r="A12" s="195">
        <v>41912</v>
      </c>
      <c r="B12" s="6">
        <v>10972</v>
      </c>
      <c r="C12" s="4" t="s">
        <v>5</v>
      </c>
    </row>
    <row r="13" spans="1:3">
      <c r="A13" s="3" t="s">
        <v>1220</v>
      </c>
      <c r="B13" s="4" t="s">
        <v>5</v>
      </c>
      <c r="C13" s="4" t="s">
        <v>5</v>
      </c>
    </row>
    <row r="14" spans="1:3">
      <c r="A14" s="195">
        <v>41639</v>
      </c>
      <c r="B14" s="6">
        <v>28384</v>
      </c>
      <c r="C14" s="4" t="s">
        <v>5</v>
      </c>
    </row>
    <row r="15" spans="1:3">
      <c r="A15" s="2" t="s">
        <v>253</v>
      </c>
      <c r="B15" s="6">
        <v>22360</v>
      </c>
      <c r="C15" s="4" t="s">
        <v>5</v>
      </c>
    </row>
    <row r="16" spans="1:3">
      <c r="A16" s="195">
        <v>41912</v>
      </c>
      <c r="B16" s="8">
        <v>50744</v>
      </c>
      <c r="C16"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1</v>
      </c>
      <c r="B1" s="7" t="s">
        <v>2</v>
      </c>
      <c r="C1" s="7" t="s">
        <v>26</v>
      </c>
    </row>
    <row r="2" spans="1:3" ht="30">
      <c r="A2" s="1" t="s">
        <v>25</v>
      </c>
      <c r="B2" s="7"/>
      <c r="C2" s="7"/>
    </row>
    <row r="3" spans="1:3" ht="30">
      <c r="A3" s="3" t="s">
        <v>1222</v>
      </c>
      <c r="B3" s="4" t="s">
        <v>5</v>
      </c>
      <c r="C3" s="4" t="s">
        <v>5</v>
      </c>
    </row>
    <row r="4" spans="1:3">
      <c r="A4" s="2" t="s">
        <v>1223</v>
      </c>
      <c r="B4" s="8">
        <v>10972</v>
      </c>
      <c r="C4" s="8">
        <v>6582</v>
      </c>
    </row>
    <row r="5" spans="1:3">
      <c r="A5" s="2" t="s">
        <v>1224</v>
      </c>
      <c r="B5" s="4" t="s">
        <v>5</v>
      </c>
      <c r="C5" s="4" t="s">
        <v>5</v>
      </c>
    </row>
    <row r="6" spans="1:3" ht="30">
      <c r="A6" s="3" t="s">
        <v>1222</v>
      </c>
      <c r="B6" s="4" t="s">
        <v>5</v>
      </c>
      <c r="C6" s="4" t="s">
        <v>5</v>
      </c>
    </row>
    <row r="7" spans="1:3">
      <c r="A7" s="2" t="s">
        <v>1225</v>
      </c>
      <c r="B7" s="6">
        <v>15925</v>
      </c>
      <c r="C7" s="6">
        <v>9914</v>
      </c>
    </row>
    <row r="8" spans="1:3" ht="30">
      <c r="A8" s="2" t="s">
        <v>1226</v>
      </c>
      <c r="B8" s="6">
        <v>-4953</v>
      </c>
      <c r="C8" s="6">
        <v>-3332</v>
      </c>
    </row>
    <row r="9" spans="1:3">
      <c r="A9" s="2" t="s">
        <v>1223</v>
      </c>
      <c r="B9" s="8">
        <v>10972</v>
      </c>
      <c r="C9" s="8">
        <v>65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227</v>
      </c>
      <c r="B1" s="7" t="s">
        <v>2</v>
      </c>
      <c r="C1" s="7" t="s">
        <v>26</v>
      </c>
    </row>
    <row r="2" spans="1:3" ht="30">
      <c r="A2" s="1" t="s">
        <v>25</v>
      </c>
      <c r="B2" s="7"/>
      <c r="C2" s="7"/>
    </row>
    <row r="3" spans="1:3">
      <c r="A3" s="3" t="s">
        <v>1228</v>
      </c>
      <c r="B3" s="4" t="s">
        <v>5</v>
      </c>
      <c r="C3" s="4" t="s">
        <v>5</v>
      </c>
    </row>
    <row r="4" spans="1:3" ht="30">
      <c r="A4" s="2" t="s">
        <v>1229</v>
      </c>
      <c r="B4" s="8">
        <v>1647</v>
      </c>
      <c r="C4" s="8">
        <v>3788</v>
      </c>
    </row>
    <row r="5" spans="1:3">
      <c r="A5" s="2" t="s">
        <v>1230</v>
      </c>
      <c r="B5" s="4" t="s">
        <v>5</v>
      </c>
      <c r="C5" s="4" t="s">
        <v>5</v>
      </c>
    </row>
    <row r="6" spans="1:3">
      <c r="A6" s="3" t="s">
        <v>1228</v>
      </c>
      <c r="B6" s="4" t="s">
        <v>5</v>
      </c>
      <c r="C6" s="4" t="s">
        <v>5</v>
      </c>
    </row>
    <row r="7" spans="1:3" ht="30">
      <c r="A7" s="2" t="s">
        <v>1229</v>
      </c>
      <c r="B7" s="4">
        <v>657</v>
      </c>
      <c r="C7" s="6">
        <v>2744</v>
      </c>
    </row>
    <row r="8" spans="1:3">
      <c r="A8" s="2" t="s">
        <v>1231</v>
      </c>
      <c r="B8" s="6">
        <v>125000</v>
      </c>
      <c r="C8" s="6">
        <v>375000</v>
      </c>
    </row>
    <row r="9" spans="1:3" ht="30">
      <c r="A9" s="2" t="s">
        <v>1232</v>
      </c>
      <c r="B9" s="4" t="s">
        <v>5</v>
      </c>
      <c r="C9" s="4" t="s">
        <v>5</v>
      </c>
    </row>
    <row r="10" spans="1:3">
      <c r="A10" s="3" t="s">
        <v>1228</v>
      </c>
      <c r="B10" s="4" t="s">
        <v>5</v>
      </c>
      <c r="C10" s="4" t="s">
        <v>5</v>
      </c>
    </row>
    <row r="11" spans="1:3">
      <c r="A11" s="2" t="s">
        <v>1231</v>
      </c>
      <c r="B11" s="4" t="s">
        <v>5</v>
      </c>
      <c r="C11" s="6">
        <v>250000</v>
      </c>
    </row>
    <row r="12" spans="1:3" ht="30">
      <c r="A12" s="2" t="s">
        <v>1233</v>
      </c>
      <c r="B12" s="4" t="s">
        <v>5</v>
      </c>
      <c r="C12" s="4" t="s">
        <v>5</v>
      </c>
    </row>
    <row r="13" spans="1:3">
      <c r="A13" s="3" t="s">
        <v>1228</v>
      </c>
      <c r="B13" s="4" t="s">
        <v>5</v>
      </c>
      <c r="C13" s="4" t="s">
        <v>5</v>
      </c>
    </row>
    <row r="14" spans="1:3" ht="30">
      <c r="A14" s="2" t="s">
        <v>1229</v>
      </c>
      <c r="B14" s="4" t="s">
        <v>5</v>
      </c>
      <c r="C14" s="4">
        <v>0</v>
      </c>
    </row>
    <row r="15" spans="1:3" ht="30">
      <c r="A15" s="2" t="s">
        <v>1234</v>
      </c>
      <c r="B15" s="4" t="s">
        <v>5</v>
      </c>
      <c r="C15" s="4" t="s">
        <v>5</v>
      </c>
    </row>
    <row r="16" spans="1:3">
      <c r="A16" s="3" t="s">
        <v>1228</v>
      </c>
      <c r="B16" s="4" t="s">
        <v>5</v>
      </c>
      <c r="C16" s="4" t="s">
        <v>5</v>
      </c>
    </row>
    <row r="17" spans="1:3">
      <c r="A17" s="2" t="s">
        <v>1231</v>
      </c>
      <c r="B17" s="6">
        <v>125000</v>
      </c>
      <c r="C17" s="6">
        <v>125000</v>
      </c>
    </row>
    <row r="18" spans="1:3" ht="30">
      <c r="A18" s="2" t="s">
        <v>1235</v>
      </c>
      <c r="B18" s="4" t="s">
        <v>5</v>
      </c>
      <c r="C18" s="4" t="s">
        <v>5</v>
      </c>
    </row>
    <row r="19" spans="1:3">
      <c r="A19" s="3" t="s">
        <v>1228</v>
      </c>
      <c r="B19" s="4" t="s">
        <v>5</v>
      </c>
      <c r="C19" s="4" t="s">
        <v>5</v>
      </c>
    </row>
    <row r="20" spans="1:3" ht="30">
      <c r="A20" s="2" t="s">
        <v>1229</v>
      </c>
      <c r="B20" s="4">
        <v>657</v>
      </c>
      <c r="C20" s="6">
        <v>2744</v>
      </c>
    </row>
    <row r="21" spans="1:3">
      <c r="A21" s="2" t="s">
        <v>1236</v>
      </c>
      <c r="B21" s="4" t="s">
        <v>5</v>
      </c>
      <c r="C21" s="4" t="s">
        <v>5</v>
      </c>
    </row>
    <row r="22" spans="1:3">
      <c r="A22" s="3" t="s">
        <v>1228</v>
      </c>
      <c r="B22" s="4" t="s">
        <v>5</v>
      </c>
      <c r="C22" s="4" t="s">
        <v>5</v>
      </c>
    </row>
    <row r="23" spans="1:3" ht="30">
      <c r="A23" s="2" t="s">
        <v>1229</v>
      </c>
      <c r="B23" s="4">
        <v>495</v>
      </c>
      <c r="C23" s="4">
        <v>522</v>
      </c>
    </row>
    <row r="24" spans="1:3">
      <c r="A24" s="2" t="s">
        <v>1231</v>
      </c>
      <c r="B24" s="6">
        <v>34916</v>
      </c>
      <c r="C24" s="6">
        <v>31221</v>
      </c>
    </row>
    <row r="25" spans="1:3" ht="30">
      <c r="A25" s="2" t="s">
        <v>1237</v>
      </c>
      <c r="B25" s="4" t="s">
        <v>5</v>
      </c>
      <c r="C25" s="4" t="s">
        <v>5</v>
      </c>
    </row>
    <row r="26" spans="1:3">
      <c r="A26" s="3" t="s">
        <v>1228</v>
      </c>
      <c r="B26" s="4" t="s">
        <v>5</v>
      </c>
      <c r="C26" s="4" t="s">
        <v>5</v>
      </c>
    </row>
    <row r="27" spans="1:3">
      <c r="A27" s="2" t="s">
        <v>1231</v>
      </c>
      <c r="B27" s="4">
        <v>0</v>
      </c>
      <c r="C27" s="6">
        <v>3256</v>
      </c>
    </row>
    <row r="28" spans="1:3" ht="30">
      <c r="A28" s="2" t="s">
        <v>1238</v>
      </c>
      <c r="B28" s="4" t="s">
        <v>5</v>
      </c>
      <c r="C28" s="4" t="s">
        <v>5</v>
      </c>
    </row>
    <row r="29" spans="1:3">
      <c r="A29" s="3" t="s">
        <v>1228</v>
      </c>
      <c r="B29" s="4" t="s">
        <v>5</v>
      </c>
      <c r="C29" s="4" t="s">
        <v>5</v>
      </c>
    </row>
    <row r="30" spans="1:3" ht="30">
      <c r="A30" s="2" t="s">
        <v>1229</v>
      </c>
      <c r="B30" s="4">
        <v>0</v>
      </c>
      <c r="C30" s="4">
        <v>98</v>
      </c>
    </row>
    <row r="31" spans="1:3" ht="30">
      <c r="A31" s="2" t="s">
        <v>1239</v>
      </c>
      <c r="B31" s="4" t="s">
        <v>5</v>
      </c>
      <c r="C31" s="4" t="s">
        <v>5</v>
      </c>
    </row>
    <row r="32" spans="1:3">
      <c r="A32" s="3" t="s">
        <v>1228</v>
      </c>
      <c r="B32" s="4" t="s">
        <v>5</v>
      </c>
      <c r="C32" s="4" t="s">
        <v>5</v>
      </c>
    </row>
    <row r="33" spans="1:3">
      <c r="A33" s="2" t="s">
        <v>1231</v>
      </c>
      <c r="B33" s="6">
        <v>34916</v>
      </c>
      <c r="C33" s="6">
        <v>27965</v>
      </c>
    </row>
    <row r="34" spans="1:3">
      <c r="A34" s="2" t="s">
        <v>1240</v>
      </c>
      <c r="B34" s="6">
        <v>34916</v>
      </c>
      <c r="C34" s="6">
        <v>31221</v>
      </c>
    </row>
    <row r="35" spans="1:3" ht="30">
      <c r="A35" s="2" t="s">
        <v>1241</v>
      </c>
      <c r="B35" s="4" t="s">
        <v>5</v>
      </c>
      <c r="C35" s="4" t="s">
        <v>5</v>
      </c>
    </row>
    <row r="36" spans="1:3">
      <c r="A36" s="3" t="s">
        <v>1228</v>
      </c>
      <c r="B36" s="4" t="s">
        <v>5</v>
      </c>
      <c r="C36" s="4" t="s">
        <v>5</v>
      </c>
    </row>
    <row r="37" spans="1:3" ht="30">
      <c r="A37" s="2" t="s">
        <v>1229</v>
      </c>
      <c r="B37" s="4">
        <v>495</v>
      </c>
      <c r="C37" s="4">
        <v>424</v>
      </c>
    </row>
    <row r="38" spans="1:3" ht="45">
      <c r="A38" s="2" t="s">
        <v>1242</v>
      </c>
      <c r="B38" s="4" t="s">
        <v>5</v>
      </c>
      <c r="C38" s="4" t="s">
        <v>5</v>
      </c>
    </row>
    <row r="39" spans="1:3">
      <c r="A39" s="3" t="s">
        <v>1228</v>
      </c>
      <c r="B39" s="4" t="s">
        <v>5</v>
      </c>
      <c r="C39" s="4" t="s">
        <v>5</v>
      </c>
    </row>
    <row r="40" spans="1:3" ht="30">
      <c r="A40" s="2" t="s">
        <v>1243</v>
      </c>
      <c r="B40" s="8">
        <v>495</v>
      </c>
      <c r="C40" s="8">
        <v>5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44</v>
      </c>
      <c r="B1" s="7" t="s">
        <v>2</v>
      </c>
      <c r="C1" s="7" t="s">
        <v>26</v>
      </c>
    </row>
    <row r="2" spans="1:3" ht="30">
      <c r="A2" s="1" t="s">
        <v>25</v>
      </c>
      <c r="B2" s="7"/>
      <c r="C2" s="7"/>
    </row>
    <row r="3" spans="1:3">
      <c r="A3" s="3" t="s">
        <v>1245</v>
      </c>
      <c r="B3" s="4" t="s">
        <v>5</v>
      </c>
      <c r="C3" s="4" t="s">
        <v>5</v>
      </c>
    </row>
    <row r="4" spans="1:3" ht="30">
      <c r="A4" s="2" t="s">
        <v>1229</v>
      </c>
      <c r="B4" s="8">
        <v>1647</v>
      </c>
      <c r="C4" s="8">
        <v>3788</v>
      </c>
    </row>
    <row r="5" spans="1:3">
      <c r="A5" s="2" t="s">
        <v>1246</v>
      </c>
      <c r="B5" s="6">
        <v>1647</v>
      </c>
      <c r="C5" s="6">
        <v>3788</v>
      </c>
    </row>
    <row r="6" spans="1:3" ht="30">
      <c r="A6" s="2" t="s">
        <v>1247</v>
      </c>
      <c r="B6" s="4">
        <v>675</v>
      </c>
      <c r="C6" s="6">
        <v>1452</v>
      </c>
    </row>
    <row r="7" spans="1:3" ht="30">
      <c r="A7" s="2" t="s">
        <v>1248</v>
      </c>
      <c r="B7" s="4">
        <v>972</v>
      </c>
      <c r="C7" s="6">
        <v>2336</v>
      </c>
    </row>
    <row r="8" spans="1:3">
      <c r="A8" s="2" t="s">
        <v>1249</v>
      </c>
      <c r="B8" s="4" t="s">
        <v>5</v>
      </c>
      <c r="C8" s="4" t="s">
        <v>5</v>
      </c>
    </row>
    <row r="9" spans="1:3">
      <c r="A9" s="3" t="s">
        <v>1245</v>
      </c>
      <c r="B9" s="4" t="s">
        <v>5</v>
      </c>
      <c r="C9" s="4" t="s">
        <v>5</v>
      </c>
    </row>
    <row r="10" spans="1:3" ht="30">
      <c r="A10" s="2" t="s">
        <v>1229</v>
      </c>
      <c r="B10" s="6">
        <v>1152</v>
      </c>
      <c r="C10" s="6">
        <v>3266</v>
      </c>
    </row>
    <row r="11" spans="1:3">
      <c r="A11" s="2" t="s">
        <v>1246</v>
      </c>
      <c r="B11" s="6">
        <v>1152</v>
      </c>
      <c r="C11" s="6">
        <v>3266</v>
      </c>
    </row>
    <row r="12" spans="1:3" ht="30">
      <c r="A12" s="2" t="s">
        <v>1247</v>
      </c>
      <c r="B12" s="4">
        <v>180</v>
      </c>
      <c r="C12" s="4">
        <v>930</v>
      </c>
    </row>
    <row r="13" spans="1:3" ht="30">
      <c r="A13" s="2" t="s">
        <v>1248</v>
      </c>
      <c r="B13" s="4">
        <v>972</v>
      </c>
      <c r="C13" s="6">
        <v>2336</v>
      </c>
    </row>
    <row r="14" spans="1:3">
      <c r="A14" s="2" t="s">
        <v>1250</v>
      </c>
      <c r="B14" s="4" t="s">
        <v>5</v>
      </c>
      <c r="C14" s="4" t="s">
        <v>5</v>
      </c>
    </row>
    <row r="15" spans="1:3">
      <c r="A15" s="3" t="s">
        <v>1245</v>
      </c>
      <c r="B15" s="4" t="s">
        <v>5</v>
      </c>
      <c r="C15" s="4" t="s">
        <v>5</v>
      </c>
    </row>
    <row r="16" spans="1:3" ht="30">
      <c r="A16" s="2" t="s">
        <v>1229</v>
      </c>
      <c r="B16" s="4">
        <v>495</v>
      </c>
      <c r="C16" s="4">
        <v>522</v>
      </c>
    </row>
    <row r="17" spans="1:3">
      <c r="A17" s="2" t="s">
        <v>1246</v>
      </c>
      <c r="B17" s="4">
        <v>495</v>
      </c>
      <c r="C17" s="4">
        <v>522</v>
      </c>
    </row>
    <row r="18" spans="1:3" ht="30">
      <c r="A18" s="2" t="s">
        <v>1247</v>
      </c>
      <c r="B18" s="4">
        <v>495</v>
      </c>
      <c r="C18" s="4">
        <v>522</v>
      </c>
    </row>
    <row r="19" spans="1:3" ht="30">
      <c r="A19" s="2" t="s">
        <v>1248</v>
      </c>
      <c r="B19" s="8">
        <v>0</v>
      </c>
      <c r="C19"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5.7109375" customWidth="1"/>
    <col min="3" max="3" width="7.42578125" customWidth="1"/>
    <col min="4" max="4" width="17" customWidth="1"/>
    <col min="5" max="5" width="6" customWidth="1"/>
    <col min="6" max="6" width="17.5703125" customWidth="1"/>
    <col min="7" max="7" width="5.42578125" customWidth="1"/>
    <col min="8" max="8" width="17" customWidth="1"/>
    <col min="9" max="9" width="6" customWidth="1"/>
  </cols>
  <sheetData>
    <row r="1" spans="1:9" ht="15" customHeight="1">
      <c r="A1" s="1" t="s">
        <v>1251</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669</v>
      </c>
      <c r="B3" s="4" t="s">
        <v>5</v>
      </c>
      <c r="C3" s="4"/>
      <c r="D3" s="4" t="s">
        <v>5</v>
      </c>
      <c r="E3" s="4"/>
      <c r="F3" s="4" t="s">
        <v>5</v>
      </c>
      <c r="G3" s="4"/>
      <c r="H3" s="4" t="s">
        <v>5</v>
      </c>
      <c r="I3" s="4"/>
    </row>
    <row r="4" spans="1:9" ht="30">
      <c r="A4" s="2" t="s">
        <v>1252</v>
      </c>
      <c r="B4" s="8">
        <v>305</v>
      </c>
      <c r="C4" s="4"/>
      <c r="D4" s="8">
        <v>-599</v>
      </c>
      <c r="E4" s="4"/>
      <c r="F4" s="8">
        <v>-1315</v>
      </c>
      <c r="G4" s="4"/>
      <c r="H4" s="8">
        <v>1205</v>
      </c>
      <c r="I4" s="4"/>
    </row>
    <row r="5" spans="1:9" ht="30">
      <c r="A5" s="2" t="s">
        <v>1253</v>
      </c>
      <c r="B5" s="8">
        <v>0</v>
      </c>
      <c r="C5" s="9" t="s">
        <v>37</v>
      </c>
      <c r="D5" s="8">
        <v>1613</v>
      </c>
      <c r="E5" s="9" t="s">
        <v>37</v>
      </c>
      <c r="F5" s="8">
        <v>286</v>
      </c>
      <c r="G5" s="9" t="s">
        <v>37</v>
      </c>
      <c r="H5" s="8">
        <v>4402</v>
      </c>
      <c r="I5" s="9" t="s">
        <v>37</v>
      </c>
    </row>
    <row r="6" spans="1:9">
      <c r="A6" s="10"/>
      <c r="B6" s="10"/>
      <c r="C6" s="10"/>
      <c r="D6" s="10"/>
      <c r="E6" s="10"/>
      <c r="F6" s="10"/>
      <c r="G6" s="10"/>
      <c r="H6" s="10"/>
      <c r="I6" s="10"/>
    </row>
    <row r="7" spans="1:9" ht="15" customHeight="1">
      <c r="A7" s="2" t="s">
        <v>37</v>
      </c>
      <c r="B7" s="11" t="s">
        <v>1254</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7" width="36.5703125" bestFit="1" customWidth="1"/>
    <col min="18" max="21" width="35.85546875" bestFit="1" customWidth="1"/>
    <col min="22" max="23" width="36" bestFit="1" customWidth="1"/>
  </cols>
  <sheetData>
    <row r="1" spans="1:23" ht="15" customHeight="1">
      <c r="A1" s="7" t="s">
        <v>1255</v>
      </c>
      <c r="B1" s="7" t="s">
        <v>81</v>
      </c>
      <c r="C1" s="7"/>
      <c r="D1" s="7" t="s">
        <v>1</v>
      </c>
      <c r="E1" s="7"/>
      <c r="F1" s="1"/>
      <c r="G1" s="1"/>
      <c r="H1" s="1"/>
      <c r="I1" s="1"/>
      <c r="J1" s="7" t="s">
        <v>81</v>
      </c>
      <c r="K1" s="7"/>
      <c r="L1" s="1"/>
      <c r="M1" s="1"/>
      <c r="N1" s="1"/>
      <c r="O1" s="1"/>
      <c r="P1" s="1"/>
      <c r="Q1" s="1"/>
      <c r="R1" s="1"/>
      <c r="S1" s="1"/>
      <c r="T1" s="1"/>
      <c r="U1" s="1"/>
      <c r="V1" s="1"/>
      <c r="W1" s="1"/>
    </row>
    <row r="2" spans="1:23">
      <c r="A2" s="7"/>
      <c r="B2" s="7" t="s">
        <v>2</v>
      </c>
      <c r="C2" s="7" t="s">
        <v>82</v>
      </c>
      <c r="D2" s="7" t="s">
        <v>2</v>
      </c>
      <c r="E2" s="7" t="s">
        <v>82</v>
      </c>
      <c r="F2" s="7" t="s">
        <v>177</v>
      </c>
      <c r="G2" s="7" t="s">
        <v>26</v>
      </c>
      <c r="H2" s="7" t="s">
        <v>178</v>
      </c>
      <c r="I2" s="7" t="s">
        <v>1256</v>
      </c>
      <c r="J2" s="1" t="s">
        <v>1257</v>
      </c>
      <c r="K2" s="1" t="s">
        <v>1259</v>
      </c>
      <c r="L2" s="1" t="s">
        <v>2</v>
      </c>
      <c r="M2" s="1" t="s">
        <v>177</v>
      </c>
      <c r="N2" s="1" t="s">
        <v>26</v>
      </c>
      <c r="O2" s="1" t="s">
        <v>82</v>
      </c>
      <c r="P2" s="1" t="s">
        <v>178</v>
      </c>
      <c r="Q2" s="1" t="s">
        <v>1256</v>
      </c>
      <c r="R2" s="1" t="s">
        <v>2</v>
      </c>
      <c r="S2" s="1" t="s">
        <v>26</v>
      </c>
      <c r="T2" s="1" t="s">
        <v>2</v>
      </c>
      <c r="U2" s="1" t="s">
        <v>26</v>
      </c>
      <c r="V2" s="1" t="s">
        <v>2</v>
      </c>
      <c r="W2" s="1" t="s">
        <v>26</v>
      </c>
    </row>
    <row r="3" spans="1:23" ht="45">
      <c r="A3" s="7"/>
      <c r="B3" s="7"/>
      <c r="C3" s="7"/>
      <c r="D3" s="7"/>
      <c r="E3" s="7"/>
      <c r="F3" s="7"/>
      <c r="G3" s="7"/>
      <c r="H3" s="7"/>
      <c r="I3" s="7"/>
      <c r="J3" s="1" t="s">
        <v>1258</v>
      </c>
      <c r="K3" s="1" t="s">
        <v>1260</v>
      </c>
      <c r="L3" s="1" t="s">
        <v>1261</v>
      </c>
      <c r="M3" s="1" t="s">
        <v>1261</v>
      </c>
      <c r="N3" s="1" t="s">
        <v>1261</v>
      </c>
      <c r="O3" s="1" t="s">
        <v>1261</v>
      </c>
      <c r="P3" s="1" t="s">
        <v>1261</v>
      </c>
      <c r="Q3" s="1" t="s">
        <v>1261</v>
      </c>
      <c r="R3" s="1" t="s">
        <v>1236</v>
      </c>
      <c r="S3" s="1" t="s">
        <v>1236</v>
      </c>
      <c r="T3" s="1" t="s">
        <v>1262</v>
      </c>
      <c r="U3" s="1" t="s">
        <v>1262</v>
      </c>
      <c r="V3" s="1" t="s">
        <v>1263</v>
      </c>
      <c r="W3" s="1" t="s">
        <v>1263</v>
      </c>
    </row>
    <row r="4" spans="1:23">
      <c r="A4" s="7"/>
      <c r="B4" s="7"/>
      <c r="C4" s="7"/>
      <c r="D4" s="7"/>
      <c r="E4" s="7"/>
      <c r="F4" s="7"/>
      <c r="G4" s="7"/>
      <c r="H4" s="7"/>
      <c r="I4" s="7"/>
      <c r="J4" s="1"/>
      <c r="K4" s="1"/>
      <c r="L4" s="1"/>
      <c r="M4" s="1"/>
      <c r="N4" s="1"/>
      <c r="O4" s="1"/>
      <c r="P4" s="1"/>
      <c r="Q4" s="1"/>
      <c r="R4" s="1"/>
      <c r="S4" s="1"/>
      <c r="T4" s="1" t="s">
        <v>1236</v>
      </c>
      <c r="U4" s="1" t="s">
        <v>1236</v>
      </c>
      <c r="V4" s="1" t="s">
        <v>1262</v>
      </c>
      <c r="W4" s="1" t="s">
        <v>1262</v>
      </c>
    </row>
    <row r="5" spans="1:23">
      <c r="A5" s="7"/>
      <c r="B5" s="7"/>
      <c r="C5" s="7"/>
      <c r="D5" s="7"/>
      <c r="E5" s="7"/>
      <c r="F5" s="7"/>
      <c r="G5" s="7"/>
      <c r="H5" s="7"/>
      <c r="I5" s="7"/>
      <c r="J5" s="1"/>
      <c r="K5" s="1"/>
      <c r="L5" s="1"/>
      <c r="M5" s="1"/>
      <c r="N5" s="1"/>
      <c r="O5" s="1"/>
      <c r="P5" s="1"/>
      <c r="Q5" s="1"/>
      <c r="R5" s="1"/>
      <c r="S5" s="1"/>
      <c r="T5" s="1"/>
      <c r="U5" s="1"/>
      <c r="V5" s="1" t="s">
        <v>1236</v>
      </c>
      <c r="W5" s="1" t="s">
        <v>1236</v>
      </c>
    </row>
    <row r="6" spans="1:23">
      <c r="A6" s="3" t="s">
        <v>12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264</v>
      </c>
      <c r="B7" s="4" t="s">
        <v>5</v>
      </c>
      <c r="C7" s="4" t="s">
        <v>5</v>
      </c>
      <c r="D7" s="4" t="s">
        <v>5</v>
      </c>
      <c r="E7" s="4" t="s">
        <v>5</v>
      </c>
      <c r="F7" s="4" t="s">
        <v>5</v>
      </c>
      <c r="G7" s="4" t="s">
        <v>5</v>
      </c>
      <c r="H7" s="4" t="s">
        <v>5</v>
      </c>
      <c r="I7" s="4" t="s">
        <v>5</v>
      </c>
      <c r="J7" s="4" t="s">
        <v>1265</v>
      </c>
      <c r="K7" s="4" t="s">
        <v>5</v>
      </c>
      <c r="L7" s="4" t="s">
        <v>5</v>
      </c>
      <c r="M7" s="4" t="s">
        <v>5</v>
      </c>
      <c r="N7" s="4" t="s">
        <v>5</v>
      </c>
      <c r="O7" s="4" t="s">
        <v>5</v>
      </c>
      <c r="P7" s="4" t="s">
        <v>5</v>
      </c>
      <c r="Q7" s="4" t="s">
        <v>5</v>
      </c>
      <c r="R7" s="4" t="s">
        <v>5</v>
      </c>
      <c r="S7" s="4" t="s">
        <v>5</v>
      </c>
      <c r="T7" s="4" t="s">
        <v>5</v>
      </c>
      <c r="U7" s="4" t="s">
        <v>5</v>
      </c>
      <c r="V7" s="4" t="s">
        <v>5</v>
      </c>
      <c r="W7" s="4" t="s">
        <v>5</v>
      </c>
    </row>
    <row r="8" spans="1:23">
      <c r="A8" s="2" t="s">
        <v>1266</v>
      </c>
      <c r="B8" s="4" t="s">
        <v>5</v>
      </c>
      <c r="C8" s="4" t="s">
        <v>5</v>
      </c>
      <c r="D8" s="4" t="s">
        <v>5</v>
      </c>
      <c r="E8" s="4" t="s">
        <v>5</v>
      </c>
      <c r="F8" s="4" t="s">
        <v>5</v>
      </c>
      <c r="G8" s="4" t="s">
        <v>5</v>
      </c>
      <c r="H8" s="4" t="s">
        <v>5</v>
      </c>
      <c r="I8" s="4" t="s">
        <v>5</v>
      </c>
      <c r="J8" s="8">
        <v>250000000</v>
      </c>
      <c r="K8" s="8">
        <v>125000000</v>
      </c>
      <c r="L8" s="4" t="s">
        <v>5</v>
      </c>
      <c r="M8" s="4" t="s">
        <v>5</v>
      </c>
      <c r="N8" s="4" t="s">
        <v>5</v>
      </c>
      <c r="O8" s="4" t="s">
        <v>5</v>
      </c>
      <c r="P8" s="4" t="s">
        <v>5</v>
      </c>
      <c r="Q8" s="4" t="s">
        <v>5</v>
      </c>
      <c r="R8" s="4" t="s">
        <v>5</v>
      </c>
      <c r="S8" s="4" t="s">
        <v>5</v>
      </c>
      <c r="T8" s="4" t="s">
        <v>5</v>
      </c>
      <c r="U8" s="4" t="s">
        <v>5</v>
      </c>
      <c r="V8" s="4" t="s">
        <v>5</v>
      </c>
      <c r="W8" s="4" t="s">
        <v>5</v>
      </c>
    </row>
    <row r="9" spans="1:23" ht="45">
      <c r="A9" s="2" t="s">
        <v>1267</v>
      </c>
      <c r="B9" s="4" t="s">
        <v>5</v>
      </c>
      <c r="C9" s="4" t="s">
        <v>5</v>
      </c>
      <c r="D9" s="4" t="s">
        <v>5</v>
      </c>
      <c r="E9" s="4" t="s">
        <v>5</v>
      </c>
      <c r="F9" s="4" t="s">
        <v>5</v>
      </c>
      <c r="G9" s="4" t="s">
        <v>5</v>
      </c>
      <c r="H9" s="4" t="s">
        <v>5</v>
      </c>
      <c r="I9" s="4" t="s">
        <v>5</v>
      </c>
      <c r="J9" s="6">
        <v>250000000</v>
      </c>
      <c r="K9" s="6">
        <v>125000000</v>
      </c>
      <c r="L9" s="4" t="s">
        <v>5</v>
      </c>
      <c r="M9" s="4" t="s">
        <v>5</v>
      </c>
      <c r="N9" s="4" t="s">
        <v>5</v>
      </c>
      <c r="O9" s="4" t="s">
        <v>5</v>
      </c>
      <c r="P9" s="4" t="s">
        <v>5</v>
      </c>
      <c r="Q9" s="4" t="s">
        <v>5</v>
      </c>
      <c r="R9" s="4" t="s">
        <v>5</v>
      </c>
      <c r="S9" s="4" t="s">
        <v>5</v>
      </c>
      <c r="T9" s="4" t="s">
        <v>5</v>
      </c>
      <c r="U9" s="4" t="s">
        <v>5</v>
      </c>
      <c r="V9" s="4" t="s">
        <v>5</v>
      </c>
      <c r="W9" s="4" t="s">
        <v>5</v>
      </c>
    </row>
    <row r="10" spans="1:23">
      <c r="A10" s="2" t="s">
        <v>1268</v>
      </c>
      <c r="B10" s="4" t="s">
        <v>5</v>
      </c>
      <c r="C10" s="4" t="s">
        <v>5</v>
      </c>
      <c r="D10" s="4" t="s">
        <v>5</v>
      </c>
      <c r="E10" s="4" t="s">
        <v>5</v>
      </c>
      <c r="F10" s="4" t="s">
        <v>5</v>
      </c>
      <c r="G10" s="4" t="s">
        <v>5</v>
      </c>
      <c r="H10" s="4" t="s">
        <v>5</v>
      </c>
      <c r="I10" s="4" t="s">
        <v>5</v>
      </c>
      <c r="J10" s="5">
        <v>41686</v>
      </c>
      <c r="K10" s="5">
        <v>43542</v>
      </c>
      <c r="L10" s="4" t="s">
        <v>5</v>
      </c>
      <c r="M10" s="4" t="s">
        <v>5</v>
      </c>
      <c r="N10" s="4" t="s">
        <v>5</v>
      </c>
      <c r="O10" s="4" t="s">
        <v>5</v>
      </c>
      <c r="P10" s="4" t="s">
        <v>5</v>
      </c>
      <c r="Q10" s="4" t="s">
        <v>5</v>
      </c>
      <c r="R10" s="4" t="s">
        <v>5</v>
      </c>
      <c r="S10" s="4" t="s">
        <v>5</v>
      </c>
      <c r="T10" s="4" t="s">
        <v>5</v>
      </c>
      <c r="U10" s="4" t="s">
        <v>5</v>
      </c>
      <c r="V10" s="4" t="s">
        <v>5</v>
      </c>
      <c r="W10" s="4" t="s">
        <v>5</v>
      </c>
    </row>
    <row r="11" spans="1:23">
      <c r="A11" s="2" t="s">
        <v>1269</v>
      </c>
      <c r="B11" s="4" t="s">
        <v>5</v>
      </c>
      <c r="C11" s="4" t="s">
        <v>5</v>
      </c>
      <c r="D11" s="4" t="s">
        <v>5</v>
      </c>
      <c r="E11" s="4" t="s">
        <v>5</v>
      </c>
      <c r="F11" s="4" t="s">
        <v>5</v>
      </c>
      <c r="G11" s="4" t="s">
        <v>5</v>
      </c>
      <c r="H11" s="4" t="s">
        <v>5</v>
      </c>
      <c r="I11" s="4" t="s">
        <v>5</v>
      </c>
      <c r="J11" s="4" t="s">
        <v>5</v>
      </c>
      <c r="K11" s="5">
        <v>41898</v>
      </c>
      <c r="L11" s="4" t="s">
        <v>5</v>
      </c>
      <c r="M11" s="4" t="s">
        <v>5</v>
      </c>
      <c r="N11" s="4" t="s">
        <v>5</v>
      </c>
      <c r="O11" s="4" t="s">
        <v>5</v>
      </c>
      <c r="P11" s="4" t="s">
        <v>5</v>
      </c>
      <c r="Q11" s="4" t="s">
        <v>5</v>
      </c>
      <c r="R11" s="4" t="s">
        <v>5</v>
      </c>
      <c r="S11" s="4" t="s">
        <v>5</v>
      </c>
      <c r="T11" s="4" t="s">
        <v>5</v>
      </c>
      <c r="U11" s="4" t="s">
        <v>5</v>
      </c>
      <c r="V11" s="4" t="s">
        <v>5</v>
      </c>
      <c r="W11" s="4" t="s">
        <v>5</v>
      </c>
    </row>
    <row r="12" spans="1:23" ht="30">
      <c r="A12" s="2" t="s">
        <v>1270</v>
      </c>
      <c r="B12" s="4" t="s">
        <v>5</v>
      </c>
      <c r="C12" s="4" t="s">
        <v>5</v>
      </c>
      <c r="D12" s="4" t="s">
        <v>5</v>
      </c>
      <c r="E12" s="4" t="s">
        <v>5</v>
      </c>
      <c r="F12" s="4" t="s">
        <v>5</v>
      </c>
      <c r="G12" s="4" t="s">
        <v>5</v>
      </c>
      <c r="H12" s="4" t="s">
        <v>5</v>
      </c>
      <c r="I12" s="4" t="s">
        <v>5</v>
      </c>
      <c r="J12" s="4" t="s">
        <v>5</v>
      </c>
      <c r="K12" s="4" t="s">
        <v>1271</v>
      </c>
      <c r="L12" s="4" t="s">
        <v>5</v>
      </c>
      <c r="M12" s="4" t="s">
        <v>5</v>
      </c>
      <c r="N12" s="4" t="s">
        <v>5</v>
      </c>
      <c r="O12" s="4" t="s">
        <v>5</v>
      </c>
      <c r="P12" s="4" t="s">
        <v>5</v>
      </c>
      <c r="Q12" s="4" t="s">
        <v>5</v>
      </c>
      <c r="R12" s="4" t="s">
        <v>5</v>
      </c>
      <c r="S12" s="4" t="s">
        <v>5</v>
      </c>
      <c r="T12" s="4" t="s">
        <v>5</v>
      </c>
      <c r="U12" s="4" t="s">
        <v>5</v>
      </c>
      <c r="V12" s="4" t="s">
        <v>5</v>
      </c>
      <c r="W12" s="4" t="s">
        <v>5</v>
      </c>
    </row>
    <row r="13" spans="1:23">
      <c r="A13" s="2" t="s">
        <v>12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4916000</v>
      </c>
      <c r="S13" s="6">
        <v>31221000</v>
      </c>
      <c r="T13" s="6">
        <v>34916000</v>
      </c>
      <c r="U13" s="6">
        <v>27965000</v>
      </c>
      <c r="V13" s="4" t="s">
        <v>5</v>
      </c>
      <c r="W13" s="4" t="s">
        <v>5</v>
      </c>
    </row>
    <row r="14" spans="1:23" ht="60">
      <c r="A14" s="2" t="s">
        <v>1272</v>
      </c>
      <c r="B14" s="6">
        <v>305000</v>
      </c>
      <c r="C14" s="6">
        <v>-599000</v>
      </c>
      <c r="D14" s="6">
        <v>-1315000</v>
      </c>
      <c r="E14" s="6">
        <v>1205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65</v>
      </c>
      <c r="B15" s="6">
        <v>10214000</v>
      </c>
      <c r="C15" s="6">
        <v>1745000</v>
      </c>
      <c r="D15" s="6">
        <v>10214000</v>
      </c>
      <c r="E15" s="6">
        <v>1745000</v>
      </c>
      <c r="F15" s="6">
        <v>8212000</v>
      </c>
      <c r="G15" s="6">
        <v>3306000</v>
      </c>
      <c r="H15" s="6">
        <v>2573000</v>
      </c>
      <c r="I15" s="6">
        <v>5429000</v>
      </c>
      <c r="J15" s="4" t="s">
        <v>5</v>
      </c>
      <c r="K15" s="4" t="s">
        <v>5</v>
      </c>
      <c r="L15" s="6">
        <v>412000</v>
      </c>
      <c r="M15" s="6">
        <v>107000</v>
      </c>
      <c r="N15" s="6">
        <v>1441000</v>
      </c>
      <c r="O15" s="6">
        <v>-717000</v>
      </c>
      <c r="P15" s="6">
        <v>-1731000</v>
      </c>
      <c r="Q15" s="6">
        <v>-6324000</v>
      </c>
      <c r="R15" s="4" t="s">
        <v>5</v>
      </c>
      <c r="S15" s="4" t="s">
        <v>5</v>
      </c>
      <c r="T15" s="4" t="s">
        <v>5</v>
      </c>
      <c r="U15" s="4" t="s">
        <v>5</v>
      </c>
      <c r="V15" s="4" t="s">
        <v>5</v>
      </c>
      <c r="W15" s="4" t="s">
        <v>5</v>
      </c>
    </row>
    <row r="16" spans="1:23" ht="30">
      <c r="A16" s="2" t="s">
        <v>1273</v>
      </c>
      <c r="B16" s="4" t="s">
        <v>5</v>
      </c>
      <c r="C16" s="4" t="s">
        <v>5</v>
      </c>
      <c r="D16" s="6">
        <v>15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274</v>
      </c>
      <c r="B17" s="4">
        <v>0</v>
      </c>
      <c r="C17" s="4">
        <v>0</v>
      </c>
      <c r="D17" s="4">
        <v>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2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495000</v>
      </c>
      <c r="W18" s="6">
        <v>522000</v>
      </c>
    </row>
    <row r="19" spans="1:23" ht="30">
      <c r="A19" s="2" t="s">
        <v>1275</v>
      </c>
      <c r="B19" s="8">
        <v>2300000</v>
      </c>
      <c r="C19" s="4" t="s">
        <v>5</v>
      </c>
      <c r="D19" s="8">
        <v>2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sheetData>
  <mergeCells count="12">
    <mergeCell ref="H2:H5"/>
    <mergeCell ref="I2:I5"/>
    <mergeCell ref="A1:A5"/>
    <mergeCell ref="B1:C1"/>
    <mergeCell ref="D1:E1"/>
    <mergeCell ref="J1:K1"/>
    <mergeCell ref="B2:B5"/>
    <mergeCell ref="C2:C5"/>
    <mergeCell ref="D2:D5"/>
    <mergeCell ref="E2:E5"/>
    <mergeCell ref="F2:F5"/>
    <mergeCell ref="G2:G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276</v>
      </c>
      <c r="B1" s="7" t="s">
        <v>2</v>
      </c>
      <c r="C1" s="7"/>
      <c r="D1" s="7" t="s">
        <v>26</v>
      </c>
      <c r="E1" s="7"/>
    </row>
    <row r="2" spans="1:5" ht="30">
      <c r="A2" s="1" t="s">
        <v>25</v>
      </c>
      <c r="B2" s="7"/>
      <c r="C2" s="7"/>
      <c r="D2" s="7"/>
      <c r="E2" s="7"/>
    </row>
    <row r="3" spans="1:5">
      <c r="A3" s="3" t="s">
        <v>714</v>
      </c>
      <c r="B3" s="4" t="s">
        <v>5</v>
      </c>
      <c r="C3" s="4"/>
      <c r="D3" s="4" t="s">
        <v>5</v>
      </c>
      <c r="E3" s="4"/>
    </row>
    <row r="4" spans="1:5" ht="30">
      <c r="A4" s="2" t="s">
        <v>1277</v>
      </c>
      <c r="B4" s="8">
        <v>43423</v>
      </c>
      <c r="C4" s="4"/>
      <c r="D4" s="8">
        <v>27202</v>
      </c>
      <c r="E4" s="4"/>
    </row>
    <row r="5" spans="1:5" ht="30">
      <c r="A5" s="2" t="s">
        <v>1278</v>
      </c>
      <c r="B5" s="6">
        <v>101100</v>
      </c>
      <c r="C5" s="4"/>
      <c r="D5" s="6">
        <v>97300</v>
      </c>
      <c r="E5" s="4"/>
    </row>
    <row r="6" spans="1:5" ht="17.25">
      <c r="A6" s="2" t="s">
        <v>1279</v>
      </c>
      <c r="B6" s="6">
        <v>27375</v>
      </c>
      <c r="C6" s="9" t="s">
        <v>37</v>
      </c>
      <c r="D6" s="4">
        <v>0</v>
      </c>
      <c r="E6" s="9" t="s">
        <v>37</v>
      </c>
    </row>
    <row r="7" spans="1:5">
      <c r="A7" s="2" t="s">
        <v>1280</v>
      </c>
      <c r="B7" s="4">
        <v>0</v>
      </c>
      <c r="C7" s="4"/>
      <c r="D7" s="6">
        <v>1090</v>
      </c>
      <c r="E7" s="4"/>
    </row>
    <row r="8" spans="1:5">
      <c r="A8" s="2" t="s">
        <v>1281</v>
      </c>
      <c r="B8" s="8">
        <v>171898</v>
      </c>
      <c r="C8" s="4"/>
      <c r="D8" s="8">
        <v>125592</v>
      </c>
      <c r="E8" s="4"/>
    </row>
    <row r="9" spans="1:5">
      <c r="A9" s="10"/>
      <c r="B9" s="10"/>
      <c r="C9" s="10"/>
      <c r="D9" s="10"/>
      <c r="E9" s="10"/>
    </row>
    <row r="10" spans="1:5" ht="30" customHeight="1">
      <c r="A10" s="2" t="s">
        <v>37</v>
      </c>
      <c r="B10" s="11" t="s">
        <v>1282</v>
      </c>
      <c r="C10" s="11"/>
      <c r="D10" s="11"/>
      <c r="E10" s="11"/>
    </row>
  </sheetData>
  <mergeCells count="4">
    <mergeCell ref="B1:C2"/>
    <mergeCell ref="D1:E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83</v>
      </c>
      <c r="B1" s="7" t="s">
        <v>2</v>
      </c>
      <c r="C1" s="7" t="s">
        <v>26</v>
      </c>
    </row>
    <row r="2" spans="1:3" ht="30">
      <c r="A2" s="1" t="s">
        <v>25</v>
      </c>
      <c r="B2" s="7"/>
      <c r="C2" s="7"/>
    </row>
    <row r="3" spans="1:3">
      <c r="A3" s="3" t="s">
        <v>714</v>
      </c>
      <c r="B3" s="4" t="s">
        <v>5</v>
      </c>
      <c r="C3" s="4" t="s">
        <v>5</v>
      </c>
    </row>
    <row r="4" spans="1:3">
      <c r="A4" s="2" t="s">
        <v>725</v>
      </c>
      <c r="B4" s="8">
        <v>45000</v>
      </c>
      <c r="C4" s="8">
        <v>51100</v>
      </c>
    </row>
    <row r="5" spans="1:3">
      <c r="A5" s="2" t="s">
        <v>726</v>
      </c>
      <c r="B5" s="6">
        <v>60000</v>
      </c>
      <c r="C5" s="4">
        <v>0</v>
      </c>
    </row>
    <row r="6" spans="1:3">
      <c r="A6" s="2" t="s">
        <v>1284</v>
      </c>
      <c r="B6" s="4">
        <v>0</v>
      </c>
      <c r="C6" s="6">
        <v>28875</v>
      </c>
    </row>
    <row r="7" spans="1:3">
      <c r="A7" s="2" t="s">
        <v>1285</v>
      </c>
      <c r="B7" s="6">
        <v>23713</v>
      </c>
      <c r="C7" s="6">
        <v>23713</v>
      </c>
    </row>
    <row r="8" spans="1:3">
      <c r="A8" s="2" t="s">
        <v>1286</v>
      </c>
      <c r="B8" s="6">
        <v>128713</v>
      </c>
      <c r="C8" s="6">
        <v>103688</v>
      </c>
    </row>
    <row r="9" spans="1:3">
      <c r="A9" s="2" t="s">
        <v>1287</v>
      </c>
      <c r="B9" s="6">
        <v>1969</v>
      </c>
      <c r="C9" s="6">
        <v>2179</v>
      </c>
    </row>
    <row r="10" spans="1:3">
      <c r="A10" s="2" t="s">
        <v>56</v>
      </c>
      <c r="B10" s="8">
        <v>126744</v>
      </c>
      <c r="C10" s="8">
        <v>1015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7" t="s">
        <v>175</v>
      </c>
      <c r="B1" s="7" t="s">
        <v>176</v>
      </c>
      <c r="C1" s="7"/>
    </row>
    <row r="2" spans="1:3">
      <c r="A2" s="7"/>
      <c r="B2" s="1" t="s">
        <v>177</v>
      </c>
      <c r="C2" s="1" t="s">
        <v>178</v>
      </c>
    </row>
    <row r="3" spans="1:3" ht="30">
      <c r="A3" s="3" t="s">
        <v>179</v>
      </c>
      <c r="B3" s="4" t="s">
        <v>5</v>
      </c>
      <c r="C3" s="4" t="s">
        <v>5</v>
      </c>
    </row>
    <row r="4" spans="1:3" ht="30">
      <c r="A4" s="2" t="s">
        <v>180</v>
      </c>
      <c r="B4" s="12">
        <v>0.15</v>
      </c>
      <c r="C4" s="12">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28515625" bestFit="1" customWidth="1"/>
    <col min="4" max="4" width="20.5703125" bestFit="1" customWidth="1"/>
    <col min="5" max="5" width="23.140625" bestFit="1" customWidth="1"/>
    <col min="6" max="6" width="20.28515625" bestFit="1" customWidth="1"/>
    <col min="7" max="7" width="23.140625" bestFit="1" customWidth="1"/>
    <col min="8" max="8" width="17.28515625" bestFit="1" customWidth="1"/>
    <col min="9" max="9" width="34.28515625" bestFit="1" customWidth="1"/>
    <col min="10" max="10" width="36.28515625" bestFit="1" customWidth="1"/>
  </cols>
  <sheetData>
    <row r="1" spans="1:10">
      <c r="A1" s="7" t="s">
        <v>1288</v>
      </c>
      <c r="B1" s="7" t="s">
        <v>2</v>
      </c>
      <c r="C1" s="7" t="s">
        <v>26</v>
      </c>
      <c r="D1" s="1" t="s">
        <v>2</v>
      </c>
      <c r="E1" s="1" t="s">
        <v>2</v>
      </c>
      <c r="F1" s="1" t="s">
        <v>2</v>
      </c>
      <c r="G1" s="1" t="s">
        <v>2</v>
      </c>
      <c r="H1" s="1" t="s">
        <v>1292</v>
      </c>
      <c r="I1" s="1" t="s">
        <v>2</v>
      </c>
      <c r="J1" s="1" t="s">
        <v>2</v>
      </c>
    </row>
    <row r="2" spans="1:10">
      <c r="A2" s="7"/>
      <c r="B2" s="7"/>
      <c r="C2" s="7"/>
      <c r="D2" s="1" t="s">
        <v>381</v>
      </c>
      <c r="E2" s="1" t="s">
        <v>381</v>
      </c>
      <c r="F2" s="1" t="s">
        <v>1291</v>
      </c>
      <c r="G2" s="1" t="s">
        <v>1291</v>
      </c>
      <c r="H2" s="1" t="s">
        <v>908</v>
      </c>
      <c r="I2" s="1" t="s">
        <v>1294</v>
      </c>
      <c r="J2" s="1" t="s">
        <v>1294</v>
      </c>
    </row>
    <row r="3" spans="1:10">
      <c r="A3" s="7"/>
      <c r="B3" s="7"/>
      <c r="C3" s="7"/>
      <c r="D3" s="1" t="s">
        <v>1289</v>
      </c>
      <c r="E3" s="1" t="s">
        <v>1290</v>
      </c>
      <c r="F3" s="1" t="s">
        <v>1289</v>
      </c>
      <c r="G3" s="1" t="s">
        <v>1290</v>
      </c>
      <c r="H3" s="1" t="s">
        <v>1293</v>
      </c>
      <c r="I3" s="1" t="s">
        <v>1295</v>
      </c>
      <c r="J3" s="1" t="s">
        <v>1296</v>
      </c>
    </row>
    <row r="4" spans="1:10">
      <c r="A4" s="7"/>
      <c r="B4" s="7"/>
      <c r="C4" s="7"/>
      <c r="D4" s="1"/>
      <c r="E4" s="1"/>
      <c r="F4" s="1"/>
      <c r="G4" s="1"/>
      <c r="H4" s="1"/>
      <c r="I4" s="1"/>
      <c r="J4" s="1" t="s">
        <v>1295</v>
      </c>
    </row>
    <row r="5" spans="1:10">
      <c r="A5" s="3" t="s">
        <v>1297</v>
      </c>
      <c r="B5" s="4" t="s">
        <v>5</v>
      </c>
      <c r="C5" s="4" t="s">
        <v>5</v>
      </c>
      <c r="D5" s="4" t="s">
        <v>5</v>
      </c>
      <c r="E5" s="4" t="s">
        <v>5</v>
      </c>
      <c r="F5" s="4" t="s">
        <v>5</v>
      </c>
      <c r="G5" s="4" t="s">
        <v>5</v>
      </c>
      <c r="H5" s="4" t="s">
        <v>5</v>
      </c>
      <c r="I5" s="4" t="s">
        <v>5</v>
      </c>
      <c r="J5" s="4" t="s">
        <v>5</v>
      </c>
    </row>
    <row r="6" spans="1:10">
      <c r="A6" s="2" t="s">
        <v>1298</v>
      </c>
      <c r="B6" s="4" t="s">
        <v>5</v>
      </c>
      <c r="C6" s="4" t="s">
        <v>5</v>
      </c>
      <c r="D6" s="4" t="s">
        <v>5</v>
      </c>
      <c r="E6" s="4" t="s">
        <v>5</v>
      </c>
      <c r="F6" s="4" t="s">
        <v>5</v>
      </c>
      <c r="G6" s="4" t="s">
        <v>5</v>
      </c>
      <c r="H6" s="8">
        <v>30000000</v>
      </c>
      <c r="I6" s="8">
        <v>60000000</v>
      </c>
      <c r="J6" s="4" t="s">
        <v>5</v>
      </c>
    </row>
    <row r="7" spans="1:10" ht="30">
      <c r="A7" s="2" t="s">
        <v>1299</v>
      </c>
      <c r="B7" s="4" t="s">
        <v>5</v>
      </c>
      <c r="C7" s="4" t="s">
        <v>5</v>
      </c>
      <c r="D7" s="4" t="s">
        <v>5</v>
      </c>
      <c r="E7" s="4" t="s">
        <v>5</v>
      </c>
      <c r="F7" s="4" t="s">
        <v>5</v>
      </c>
      <c r="G7" s="4" t="s">
        <v>5</v>
      </c>
      <c r="H7" s="4" t="s">
        <v>5</v>
      </c>
      <c r="I7" s="194">
        <v>5.5E-2</v>
      </c>
      <c r="J7" s="4" t="s">
        <v>5</v>
      </c>
    </row>
    <row r="8" spans="1:10" ht="30">
      <c r="A8" s="2" t="s">
        <v>1300</v>
      </c>
      <c r="B8" s="4" t="s">
        <v>5</v>
      </c>
      <c r="C8" s="4" t="s">
        <v>5</v>
      </c>
      <c r="D8" s="4" t="s">
        <v>5</v>
      </c>
      <c r="E8" s="4" t="s">
        <v>5</v>
      </c>
      <c r="F8" s="4" t="s">
        <v>5</v>
      </c>
      <c r="G8" s="4" t="s">
        <v>5</v>
      </c>
      <c r="H8" s="4" t="s">
        <v>5</v>
      </c>
      <c r="I8" s="4" t="s">
        <v>1265</v>
      </c>
      <c r="J8" s="4" t="s">
        <v>5</v>
      </c>
    </row>
    <row r="9" spans="1:10" ht="30">
      <c r="A9" s="2" t="s">
        <v>1301</v>
      </c>
      <c r="B9" s="4" t="s">
        <v>5</v>
      </c>
      <c r="C9" s="4" t="s">
        <v>5</v>
      </c>
      <c r="D9" s="4" t="s">
        <v>5</v>
      </c>
      <c r="E9" s="4" t="s">
        <v>5</v>
      </c>
      <c r="F9" s="4" t="s">
        <v>5</v>
      </c>
      <c r="G9" s="4" t="s">
        <v>5</v>
      </c>
      <c r="H9" s="4" t="s">
        <v>5</v>
      </c>
      <c r="I9" s="4" t="s">
        <v>5</v>
      </c>
      <c r="J9" s="194">
        <v>3.59</v>
      </c>
    </row>
    <row r="10" spans="1:10">
      <c r="A10" s="2" t="s">
        <v>1284</v>
      </c>
      <c r="B10" s="4">
        <v>0</v>
      </c>
      <c r="C10" s="6">
        <v>28875000</v>
      </c>
      <c r="D10" s="4" t="s">
        <v>5</v>
      </c>
      <c r="E10" s="4" t="s">
        <v>5</v>
      </c>
      <c r="F10" s="4" t="s">
        <v>5</v>
      </c>
      <c r="G10" s="4" t="s">
        <v>5</v>
      </c>
      <c r="H10" s="4" t="s">
        <v>5</v>
      </c>
      <c r="I10" s="4" t="s">
        <v>5</v>
      </c>
      <c r="J10" s="4" t="s">
        <v>5</v>
      </c>
    </row>
    <row r="11" spans="1:10">
      <c r="A11" s="2" t="s">
        <v>1302</v>
      </c>
      <c r="B11" s="6">
        <v>65000000</v>
      </c>
      <c r="C11" s="4" t="s">
        <v>5</v>
      </c>
      <c r="D11" s="4" t="s">
        <v>5</v>
      </c>
      <c r="E11" s="4" t="s">
        <v>5</v>
      </c>
      <c r="F11" s="4" t="s">
        <v>5</v>
      </c>
      <c r="G11" s="4" t="s">
        <v>5</v>
      </c>
      <c r="H11" s="4" t="s">
        <v>5</v>
      </c>
      <c r="I11" s="4" t="s">
        <v>5</v>
      </c>
      <c r="J11" s="4" t="s">
        <v>5</v>
      </c>
    </row>
    <row r="12" spans="1:10">
      <c r="A12" s="2" t="s">
        <v>1303</v>
      </c>
      <c r="B12" s="4" t="s">
        <v>5</v>
      </c>
      <c r="C12" s="4" t="s">
        <v>5</v>
      </c>
      <c r="D12" s="6">
        <v>2800000</v>
      </c>
      <c r="E12" s="6">
        <v>9300000</v>
      </c>
      <c r="F12" s="6">
        <v>216200000</v>
      </c>
      <c r="G12" s="6">
        <v>731200000</v>
      </c>
      <c r="H12" s="4" t="s">
        <v>5</v>
      </c>
      <c r="I12" s="4" t="s">
        <v>5</v>
      </c>
      <c r="J12" s="4" t="s">
        <v>5</v>
      </c>
    </row>
    <row r="13" spans="1:10" ht="30">
      <c r="A13" s="2" t="s">
        <v>1304</v>
      </c>
      <c r="B13" s="6">
        <v>144900000</v>
      </c>
      <c r="C13" s="4" t="s">
        <v>5</v>
      </c>
      <c r="D13" s="4" t="s">
        <v>5</v>
      </c>
      <c r="E13" s="4" t="s">
        <v>5</v>
      </c>
      <c r="F13" s="4" t="s">
        <v>5</v>
      </c>
      <c r="G13" s="4" t="s">
        <v>5</v>
      </c>
      <c r="H13" s="4" t="s">
        <v>5</v>
      </c>
      <c r="I13" s="4" t="s">
        <v>5</v>
      </c>
      <c r="J13" s="4" t="s">
        <v>5</v>
      </c>
    </row>
    <row r="14" spans="1:10" ht="30">
      <c r="A14" s="2" t="s">
        <v>1305</v>
      </c>
      <c r="B14" s="8">
        <v>477400000</v>
      </c>
      <c r="C14" s="4" t="s">
        <v>5</v>
      </c>
      <c r="D14" s="4" t="s">
        <v>5</v>
      </c>
      <c r="E14" s="4" t="s">
        <v>5</v>
      </c>
      <c r="F14" s="4" t="s">
        <v>5</v>
      </c>
      <c r="G14" s="4" t="s">
        <v>5</v>
      </c>
      <c r="H14" s="4" t="s">
        <v>5</v>
      </c>
      <c r="I14" s="4" t="s">
        <v>5</v>
      </c>
      <c r="J14" s="4" t="s">
        <v>5</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306</v>
      </c>
      <c r="B1" s="7" t="s">
        <v>81</v>
      </c>
      <c r="C1" s="7"/>
      <c r="D1" s="7" t="s">
        <v>1</v>
      </c>
      <c r="E1" s="7"/>
    </row>
    <row r="2" spans="1:5" ht="30">
      <c r="A2" s="1" t="s">
        <v>25</v>
      </c>
      <c r="B2" s="1" t="s">
        <v>2</v>
      </c>
      <c r="C2" s="1" t="s">
        <v>82</v>
      </c>
      <c r="D2" s="1" t="s">
        <v>2</v>
      </c>
      <c r="E2" s="1" t="s">
        <v>82</v>
      </c>
    </row>
    <row r="3" spans="1:5" ht="30">
      <c r="A3" s="3" t="s">
        <v>1307</v>
      </c>
      <c r="B3" s="4" t="s">
        <v>5</v>
      </c>
      <c r="C3" s="4" t="s">
        <v>5</v>
      </c>
      <c r="D3" s="4" t="s">
        <v>5</v>
      </c>
      <c r="E3" s="4" t="s">
        <v>5</v>
      </c>
    </row>
    <row r="4" spans="1:5" ht="45">
      <c r="A4" s="2" t="s">
        <v>1308</v>
      </c>
      <c r="B4" s="8">
        <v>8212</v>
      </c>
      <c r="C4" s="8">
        <v>2573</v>
      </c>
      <c r="D4" s="8">
        <v>3306</v>
      </c>
      <c r="E4" s="8">
        <v>5429</v>
      </c>
    </row>
    <row r="5" spans="1:5" ht="30">
      <c r="A5" s="2" t="s">
        <v>1309</v>
      </c>
      <c r="B5" s="6">
        <v>2138</v>
      </c>
      <c r="C5" s="6">
        <v>-2339</v>
      </c>
      <c r="D5" s="6">
        <v>6714</v>
      </c>
      <c r="E5" s="6">
        <v>-7837</v>
      </c>
    </row>
    <row r="6" spans="1:5" ht="45">
      <c r="A6" s="2" t="s">
        <v>1310</v>
      </c>
      <c r="B6" s="4">
        <v>-136</v>
      </c>
      <c r="C6" s="6">
        <v>1511</v>
      </c>
      <c r="D6" s="4">
        <v>194</v>
      </c>
      <c r="E6" s="6">
        <v>4153</v>
      </c>
    </row>
    <row r="7" spans="1:5" ht="30">
      <c r="A7" s="2" t="s">
        <v>1311</v>
      </c>
      <c r="B7" s="4" t="s">
        <v>5</v>
      </c>
      <c r="C7" s="4" t="s">
        <v>5</v>
      </c>
      <c r="D7" s="4" t="s">
        <v>5</v>
      </c>
      <c r="E7" s="4">
        <v>0</v>
      </c>
    </row>
    <row r="8" spans="1:5" ht="30">
      <c r="A8" s="2" t="s">
        <v>134</v>
      </c>
      <c r="B8" s="6">
        <v>2002</v>
      </c>
      <c r="C8" s="4">
        <v>-828</v>
      </c>
      <c r="D8" s="6">
        <v>6908</v>
      </c>
      <c r="E8" s="6">
        <v>-3684</v>
      </c>
    </row>
    <row r="9" spans="1:5" ht="45">
      <c r="A9" s="2" t="s">
        <v>1312</v>
      </c>
      <c r="B9" s="6">
        <v>10214</v>
      </c>
      <c r="C9" s="6">
        <v>1745</v>
      </c>
      <c r="D9" s="6">
        <v>10214</v>
      </c>
      <c r="E9" s="6">
        <v>1745</v>
      </c>
    </row>
    <row r="10" spans="1:5" ht="30">
      <c r="A10" s="2" t="s">
        <v>1313</v>
      </c>
      <c r="B10" s="4" t="s">
        <v>5</v>
      </c>
      <c r="C10" s="4" t="s">
        <v>5</v>
      </c>
      <c r="D10" s="4" t="s">
        <v>5</v>
      </c>
      <c r="E10" s="4" t="s">
        <v>5</v>
      </c>
    </row>
    <row r="11" spans="1:5" ht="30">
      <c r="A11" s="3" t="s">
        <v>1307</v>
      </c>
      <c r="B11" s="4" t="s">
        <v>5</v>
      </c>
      <c r="C11" s="4" t="s">
        <v>5</v>
      </c>
      <c r="D11" s="4" t="s">
        <v>5</v>
      </c>
      <c r="E11" s="4" t="s">
        <v>5</v>
      </c>
    </row>
    <row r="12" spans="1:5" ht="45">
      <c r="A12" s="2" t="s">
        <v>1308</v>
      </c>
      <c r="B12" s="6">
        <v>4606</v>
      </c>
      <c r="C12" s="4">
        <v>383</v>
      </c>
      <c r="D12" s="6">
        <v>-1946</v>
      </c>
      <c r="E12" s="6">
        <v>8872</v>
      </c>
    </row>
    <row r="13" spans="1:5" ht="30">
      <c r="A13" s="2" t="s">
        <v>1309</v>
      </c>
      <c r="B13" s="6">
        <v>1833</v>
      </c>
      <c r="C13" s="6">
        <v>-1740</v>
      </c>
      <c r="D13" s="6">
        <v>8029</v>
      </c>
      <c r="E13" s="6">
        <v>-9042</v>
      </c>
    </row>
    <row r="14" spans="1:5" ht="45">
      <c r="A14" s="2" t="s">
        <v>1310</v>
      </c>
      <c r="B14" s="4">
        <v>-34</v>
      </c>
      <c r="C14" s="4">
        <v>0</v>
      </c>
      <c r="D14" s="4">
        <v>322</v>
      </c>
      <c r="E14" s="4">
        <v>32</v>
      </c>
    </row>
    <row r="15" spans="1:5" ht="30">
      <c r="A15" s="2" t="s">
        <v>1311</v>
      </c>
      <c r="B15" s="4" t="s">
        <v>5</v>
      </c>
      <c r="C15" s="4" t="s">
        <v>5</v>
      </c>
      <c r="D15" s="4" t="s">
        <v>5</v>
      </c>
      <c r="E15" s="6">
        <v>-1219</v>
      </c>
    </row>
    <row r="16" spans="1:5" ht="30">
      <c r="A16" s="2" t="s">
        <v>134</v>
      </c>
      <c r="B16" s="6">
        <v>1799</v>
      </c>
      <c r="C16" s="6">
        <v>-1740</v>
      </c>
      <c r="D16" s="6">
        <v>8351</v>
      </c>
      <c r="E16" s="6">
        <v>-10229</v>
      </c>
    </row>
    <row r="17" spans="1:5" ht="45">
      <c r="A17" s="2" t="s">
        <v>1312</v>
      </c>
      <c r="B17" s="6">
        <v>6405</v>
      </c>
      <c r="C17" s="6">
        <v>-1357</v>
      </c>
      <c r="D17" s="6">
        <v>6405</v>
      </c>
      <c r="E17" s="6">
        <v>-1357</v>
      </c>
    </row>
    <row r="18" spans="1:5" ht="30">
      <c r="A18" s="2" t="s">
        <v>65</v>
      </c>
      <c r="B18" s="4" t="s">
        <v>5</v>
      </c>
      <c r="C18" s="4" t="s">
        <v>5</v>
      </c>
      <c r="D18" s="4" t="s">
        <v>5</v>
      </c>
      <c r="E18" s="4" t="s">
        <v>5</v>
      </c>
    </row>
    <row r="19" spans="1:5" ht="30">
      <c r="A19" s="3" t="s">
        <v>1307</v>
      </c>
      <c r="B19" s="4" t="s">
        <v>5</v>
      </c>
      <c r="C19" s="4" t="s">
        <v>5</v>
      </c>
      <c r="D19" s="4" t="s">
        <v>5</v>
      </c>
      <c r="E19" s="4" t="s">
        <v>5</v>
      </c>
    </row>
    <row r="20" spans="1:5" ht="30">
      <c r="A20" s="2" t="s">
        <v>134</v>
      </c>
      <c r="B20" s="4" t="s">
        <v>5</v>
      </c>
      <c r="C20" s="4" t="s">
        <v>5</v>
      </c>
      <c r="D20" s="6">
        <v>6908</v>
      </c>
      <c r="E20" s="6">
        <v>-3684</v>
      </c>
    </row>
    <row r="21" spans="1:5" ht="45">
      <c r="A21" s="2" t="s">
        <v>1314</v>
      </c>
      <c r="B21" s="4" t="s">
        <v>5</v>
      </c>
      <c r="C21" s="4" t="s">
        <v>5</v>
      </c>
      <c r="D21" s="4" t="s">
        <v>5</v>
      </c>
      <c r="E21" s="4" t="s">
        <v>5</v>
      </c>
    </row>
    <row r="22" spans="1:5" ht="30">
      <c r="A22" s="3" t="s">
        <v>1307</v>
      </c>
      <c r="B22" s="4" t="s">
        <v>5</v>
      </c>
      <c r="C22" s="4" t="s">
        <v>5</v>
      </c>
      <c r="D22" s="4" t="s">
        <v>5</v>
      </c>
      <c r="E22" s="4" t="s">
        <v>5</v>
      </c>
    </row>
    <row r="23" spans="1:5" ht="45">
      <c r="A23" s="2" t="s">
        <v>1308</v>
      </c>
      <c r="B23" s="6">
        <v>3499</v>
      </c>
      <c r="C23" s="6">
        <v>3921</v>
      </c>
      <c r="D23" s="6">
        <v>3811</v>
      </c>
      <c r="E23" s="6">
        <v>2881</v>
      </c>
    </row>
    <row r="24" spans="1:5" ht="30">
      <c r="A24" s="2" t="s">
        <v>1309</v>
      </c>
      <c r="B24" s="4">
        <v>0</v>
      </c>
      <c r="C24" s="4">
        <v>0</v>
      </c>
      <c r="D24" s="4">
        <v>0</v>
      </c>
      <c r="E24" s="4">
        <v>0</v>
      </c>
    </row>
    <row r="25" spans="1:5" ht="45">
      <c r="A25" s="2" t="s">
        <v>1310</v>
      </c>
      <c r="B25" s="4">
        <v>-102</v>
      </c>
      <c r="C25" s="4">
        <v>-102</v>
      </c>
      <c r="D25" s="4">
        <v>-414</v>
      </c>
      <c r="E25" s="4">
        <v>-281</v>
      </c>
    </row>
    <row r="26" spans="1:5" ht="30">
      <c r="A26" s="2" t="s">
        <v>1311</v>
      </c>
      <c r="B26" s="4" t="s">
        <v>5</v>
      </c>
      <c r="C26" s="4" t="s">
        <v>5</v>
      </c>
      <c r="D26" s="4" t="s">
        <v>5</v>
      </c>
      <c r="E26" s="6">
        <v>1219</v>
      </c>
    </row>
    <row r="27" spans="1:5" ht="30">
      <c r="A27" s="2" t="s">
        <v>134</v>
      </c>
      <c r="B27" s="4">
        <v>-102</v>
      </c>
      <c r="C27" s="4">
        <v>-102</v>
      </c>
      <c r="D27" s="4">
        <v>-414</v>
      </c>
      <c r="E27" s="4">
        <v>938</v>
      </c>
    </row>
    <row r="28" spans="1:5" ht="45">
      <c r="A28" s="2" t="s">
        <v>1312</v>
      </c>
      <c r="B28" s="6">
        <v>3397</v>
      </c>
      <c r="C28" s="6">
        <v>3819</v>
      </c>
      <c r="D28" s="6">
        <v>3397</v>
      </c>
      <c r="E28" s="6">
        <v>3819</v>
      </c>
    </row>
    <row r="29" spans="1:5" ht="45">
      <c r="A29" s="2" t="s">
        <v>1261</v>
      </c>
      <c r="B29" s="4" t="s">
        <v>5</v>
      </c>
      <c r="C29" s="4" t="s">
        <v>5</v>
      </c>
      <c r="D29" s="4" t="s">
        <v>5</v>
      </c>
      <c r="E29" s="4" t="s">
        <v>5</v>
      </c>
    </row>
    <row r="30" spans="1:5" ht="30">
      <c r="A30" s="3" t="s">
        <v>1307</v>
      </c>
      <c r="B30" s="4" t="s">
        <v>5</v>
      </c>
      <c r="C30" s="4" t="s">
        <v>5</v>
      </c>
      <c r="D30" s="4" t="s">
        <v>5</v>
      </c>
      <c r="E30" s="4" t="s">
        <v>5</v>
      </c>
    </row>
    <row r="31" spans="1:5" ht="45">
      <c r="A31" s="2" t="s">
        <v>1308</v>
      </c>
      <c r="B31" s="4">
        <v>107</v>
      </c>
      <c r="C31" s="6">
        <v>-1731</v>
      </c>
      <c r="D31" s="6">
        <v>1441</v>
      </c>
      <c r="E31" s="6">
        <v>-6324</v>
      </c>
    </row>
    <row r="32" spans="1:5" ht="30">
      <c r="A32" s="2" t="s">
        <v>1309</v>
      </c>
      <c r="B32" s="4">
        <v>305</v>
      </c>
      <c r="C32" s="4">
        <v>-599</v>
      </c>
      <c r="D32" s="6">
        <v>-1315</v>
      </c>
      <c r="E32" s="6">
        <v>1205</v>
      </c>
    </row>
    <row r="33" spans="1:5" ht="45">
      <c r="A33" s="2" t="s">
        <v>1310</v>
      </c>
      <c r="B33" s="4">
        <v>0</v>
      </c>
      <c r="C33" s="6">
        <v>1613</v>
      </c>
      <c r="D33" s="4">
        <v>286</v>
      </c>
      <c r="E33" s="6">
        <v>4402</v>
      </c>
    </row>
    <row r="34" spans="1:5" ht="30">
      <c r="A34" s="2" t="s">
        <v>1311</v>
      </c>
      <c r="B34" s="4" t="s">
        <v>5</v>
      </c>
      <c r="C34" s="4" t="s">
        <v>5</v>
      </c>
      <c r="D34" s="4" t="s">
        <v>5</v>
      </c>
      <c r="E34" s="4">
        <v>0</v>
      </c>
    </row>
    <row r="35" spans="1:5" ht="30">
      <c r="A35" s="2" t="s">
        <v>134</v>
      </c>
      <c r="B35" s="4">
        <v>305</v>
      </c>
      <c r="C35" s="6">
        <v>1014</v>
      </c>
      <c r="D35" s="6">
        <v>-1029</v>
      </c>
      <c r="E35" s="6">
        <v>5607</v>
      </c>
    </row>
    <row r="36" spans="1:5" ht="45">
      <c r="A36" s="2" t="s">
        <v>1312</v>
      </c>
      <c r="B36" s="8">
        <v>412</v>
      </c>
      <c r="C36" s="8">
        <v>-717</v>
      </c>
      <c r="D36" s="8">
        <v>412</v>
      </c>
      <c r="E36" s="8">
        <v>-71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315</v>
      </c>
      <c r="B1" s="7" t="s">
        <v>81</v>
      </c>
      <c r="C1" s="7"/>
      <c r="D1" s="7"/>
      <c r="E1" s="7"/>
      <c r="F1" s="7" t="s">
        <v>1</v>
      </c>
      <c r="G1" s="7"/>
      <c r="H1" s="7"/>
      <c r="I1" s="7"/>
    </row>
    <row r="2" spans="1:9" ht="30">
      <c r="A2" s="1" t="s">
        <v>25</v>
      </c>
      <c r="B2" s="7" t="s">
        <v>2</v>
      </c>
      <c r="C2" s="7"/>
      <c r="D2" s="7" t="s">
        <v>82</v>
      </c>
      <c r="E2" s="7"/>
      <c r="F2" s="7" t="s">
        <v>2</v>
      </c>
      <c r="G2" s="7"/>
      <c r="H2" s="7" t="s">
        <v>82</v>
      </c>
      <c r="I2" s="7"/>
    </row>
    <row r="3" spans="1:9" ht="30">
      <c r="A3" s="3" t="s">
        <v>1307</v>
      </c>
      <c r="B3" s="4" t="s">
        <v>5</v>
      </c>
      <c r="C3" s="4"/>
      <c r="D3" s="4" t="s">
        <v>5</v>
      </c>
      <c r="E3" s="4"/>
      <c r="F3" s="4" t="s">
        <v>5</v>
      </c>
      <c r="G3" s="4"/>
      <c r="H3" s="4" t="s">
        <v>5</v>
      </c>
      <c r="I3" s="4"/>
    </row>
    <row r="4" spans="1:9">
      <c r="A4" s="2" t="s">
        <v>1316</v>
      </c>
      <c r="B4" s="8">
        <v>-3047</v>
      </c>
      <c r="C4" s="4"/>
      <c r="D4" s="8">
        <v>-1650</v>
      </c>
      <c r="E4" s="4"/>
      <c r="F4" s="8">
        <v>-6991</v>
      </c>
      <c r="G4" s="4"/>
      <c r="H4" s="8">
        <v>-3329</v>
      </c>
      <c r="I4" s="4"/>
    </row>
    <row r="5" spans="1:9" ht="45">
      <c r="A5" s="2" t="s">
        <v>1310</v>
      </c>
      <c r="B5" s="4">
        <v>136</v>
      </c>
      <c r="C5" s="4"/>
      <c r="D5" s="6">
        <v>-1511</v>
      </c>
      <c r="E5" s="4"/>
      <c r="F5" s="4">
        <v>-194</v>
      </c>
      <c r="G5" s="4"/>
      <c r="H5" s="6">
        <v>-4153</v>
      </c>
      <c r="I5" s="4"/>
    </row>
    <row r="6" spans="1:9" ht="45">
      <c r="A6" s="2" t="s">
        <v>1314</v>
      </c>
      <c r="B6" s="4" t="s">
        <v>5</v>
      </c>
      <c r="C6" s="4"/>
      <c r="D6" s="4" t="s">
        <v>5</v>
      </c>
      <c r="E6" s="4"/>
      <c r="F6" s="4" t="s">
        <v>5</v>
      </c>
      <c r="G6" s="4"/>
      <c r="H6" s="4" t="s">
        <v>5</v>
      </c>
      <c r="I6" s="4"/>
    </row>
    <row r="7" spans="1:9" ht="30">
      <c r="A7" s="3" t="s">
        <v>1307</v>
      </c>
      <c r="B7" s="4" t="s">
        <v>5</v>
      </c>
      <c r="C7" s="4"/>
      <c r="D7" s="4" t="s">
        <v>5</v>
      </c>
      <c r="E7" s="4"/>
      <c r="F7" s="4" t="s">
        <v>5</v>
      </c>
      <c r="G7" s="4"/>
      <c r="H7" s="4" t="s">
        <v>5</v>
      </c>
      <c r="I7" s="4"/>
    </row>
    <row r="8" spans="1:9" ht="45">
      <c r="A8" s="2" t="s">
        <v>1310</v>
      </c>
      <c r="B8" s="4">
        <v>102</v>
      </c>
      <c r="C8" s="4"/>
      <c r="D8" s="4">
        <v>102</v>
      </c>
      <c r="E8" s="4"/>
      <c r="F8" s="4">
        <v>414</v>
      </c>
      <c r="G8" s="4"/>
      <c r="H8" s="4">
        <v>281</v>
      </c>
      <c r="I8" s="4"/>
    </row>
    <row r="9" spans="1:9" ht="75">
      <c r="A9" s="2" t="s">
        <v>1317</v>
      </c>
      <c r="B9" s="4" t="s">
        <v>5</v>
      </c>
      <c r="C9" s="4"/>
      <c r="D9" s="4" t="s">
        <v>5</v>
      </c>
      <c r="E9" s="4"/>
      <c r="F9" s="4" t="s">
        <v>5</v>
      </c>
      <c r="G9" s="4"/>
      <c r="H9" s="4" t="s">
        <v>5</v>
      </c>
      <c r="I9" s="4"/>
    </row>
    <row r="10" spans="1:9" ht="30">
      <c r="A10" s="3" t="s">
        <v>1307</v>
      </c>
      <c r="B10" s="4" t="s">
        <v>5</v>
      </c>
      <c r="C10" s="4"/>
      <c r="D10" s="4" t="s">
        <v>5</v>
      </c>
      <c r="E10" s="4"/>
      <c r="F10" s="4" t="s">
        <v>5</v>
      </c>
      <c r="G10" s="4"/>
      <c r="H10" s="4" t="s">
        <v>5</v>
      </c>
      <c r="I10" s="4"/>
    </row>
    <row r="11" spans="1:9" ht="45">
      <c r="A11" s="2" t="s">
        <v>1310</v>
      </c>
      <c r="B11" s="4">
        <v>102</v>
      </c>
      <c r="C11" s="4"/>
      <c r="D11" s="4">
        <v>102</v>
      </c>
      <c r="E11" s="4"/>
      <c r="F11" s="4">
        <v>414</v>
      </c>
      <c r="G11" s="4"/>
      <c r="H11" s="4">
        <v>281</v>
      </c>
      <c r="I11" s="4"/>
    </row>
    <row r="12" spans="1:9" ht="30">
      <c r="A12" s="2" t="s">
        <v>1313</v>
      </c>
      <c r="B12" s="4" t="s">
        <v>5</v>
      </c>
      <c r="C12" s="4"/>
      <c r="D12" s="4" t="s">
        <v>5</v>
      </c>
      <c r="E12" s="4"/>
      <c r="F12" s="4" t="s">
        <v>5</v>
      </c>
      <c r="G12" s="4"/>
      <c r="H12" s="4" t="s">
        <v>5</v>
      </c>
      <c r="I12" s="4"/>
    </row>
    <row r="13" spans="1:9" ht="30">
      <c r="A13" s="3" t="s">
        <v>1307</v>
      </c>
      <c r="B13" s="4" t="s">
        <v>5</v>
      </c>
      <c r="C13" s="4"/>
      <c r="D13" s="4" t="s">
        <v>5</v>
      </c>
      <c r="E13" s="4"/>
      <c r="F13" s="4" t="s">
        <v>5</v>
      </c>
      <c r="G13" s="4"/>
      <c r="H13" s="4" t="s">
        <v>5</v>
      </c>
      <c r="I13" s="4"/>
    </row>
    <row r="14" spans="1:9" ht="45">
      <c r="A14" s="2" t="s">
        <v>1310</v>
      </c>
      <c r="B14" s="4">
        <v>34</v>
      </c>
      <c r="C14" s="4"/>
      <c r="D14" s="4">
        <v>0</v>
      </c>
      <c r="E14" s="4"/>
      <c r="F14" s="4">
        <v>-322</v>
      </c>
      <c r="G14" s="4"/>
      <c r="H14" s="4">
        <v>-32</v>
      </c>
      <c r="I14" s="4"/>
    </row>
    <row r="15" spans="1:9" ht="60">
      <c r="A15" s="2" t="s">
        <v>1318</v>
      </c>
      <c r="B15" s="4" t="s">
        <v>5</v>
      </c>
      <c r="C15" s="4"/>
      <c r="D15" s="4" t="s">
        <v>5</v>
      </c>
      <c r="E15" s="4"/>
      <c r="F15" s="4" t="s">
        <v>5</v>
      </c>
      <c r="G15" s="4"/>
      <c r="H15" s="4" t="s">
        <v>5</v>
      </c>
      <c r="I15" s="4"/>
    </row>
    <row r="16" spans="1:9" ht="30">
      <c r="A16" s="3" t="s">
        <v>1307</v>
      </c>
      <c r="B16" s="4" t="s">
        <v>5</v>
      </c>
      <c r="C16" s="4"/>
      <c r="D16" s="4" t="s">
        <v>5</v>
      </c>
      <c r="E16" s="4"/>
      <c r="F16" s="4" t="s">
        <v>5</v>
      </c>
      <c r="G16" s="4"/>
      <c r="H16" s="4" t="s">
        <v>5</v>
      </c>
      <c r="I16" s="4"/>
    </row>
    <row r="17" spans="1:9" ht="45">
      <c r="A17" s="2" t="s">
        <v>1310</v>
      </c>
      <c r="B17" s="4">
        <v>34</v>
      </c>
      <c r="C17" s="4"/>
      <c r="D17" s="4">
        <v>0</v>
      </c>
      <c r="E17" s="4"/>
      <c r="F17" s="4">
        <v>-322</v>
      </c>
      <c r="G17" s="4"/>
      <c r="H17" s="4">
        <v>-32</v>
      </c>
      <c r="I17" s="4"/>
    </row>
    <row r="18" spans="1:9" ht="45">
      <c r="A18" s="2" t="s">
        <v>1261</v>
      </c>
      <c r="B18" s="4" t="s">
        <v>5</v>
      </c>
      <c r="C18" s="4"/>
      <c r="D18" s="4" t="s">
        <v>5</v>
      </c>
      <c r="E18" s="4"/>
      <c r="F18" s="4" t="s">
        <v>5</v>
      </c>
      <c r="G18" s="4"/>
      <c r="H18" s="4" t="s">
        <v>5</v>
      </c>
      <c r="I18" s="4"/>
    </row>
    <row r="19" spans="1:9" ht="30">
      <c r="A19" s="3" t="s">
        <v>1307</v>
      </c>
      <c r="B19" s="4" t="s">
        <v>5</v>
      </c>
      <c r="C19" s="4"/>
      <c r="D19" s="4" t="s">
        <v>5</v>
      </c>
      <c r="E19" s="4"/>
      <c r="F19" s="4" t="s">
        <v>5</v>
      </c>
      <c r="G19" s="4"/>
      <c r="H19" s="4" t="s">
        <v>5</v>
      </c>
      <c r="I19" s="4"/>
    </row>
    <row r="20" spans="1:9" ht="45">
      <c r="A20" s="2" t="s">
        <v>1310</v>
      </c>
      <c r="B20" s="4">
        <v>0</v>
      </c>
      <c r="C20" s="4"/>
      <c r="D20" s="6">
        <v>-1613</v>
      </c>
      <c r="E20" s="4"/>
      <c r="F20" s="4">
        <v>-286</v>
      </c>
      <c r="G20" s="4"/>
      <c r="H20" s="6">
        <v>-4402</v>
      </c>
      <c r="I20" s="4"/>
    </row>
    <row r="21" spans="1:9" ht="75">
      <c r="A21" s="2" t="s">
        <v>1319</v>
      </c>
      <c r="B21" s="4" t="s">
        <v>5</v>
      </c>
      <c r="C21" s="4"/>
      <c r="D21" s="4" t="s">
        <v>5</v>
      </c>
      <c r="E21" s="4"/>
      <c r="F21" s="4" t="s">
        <v>5</v>
      </c>
      <c r="G21" s="4"/>
      <c r="H21" s="4" t="s">
        <v>5</v>
      </c>
      <c r="I21" s="4"/>
    </row>
    <row r="22" spans="1:9" ht="30">
      <c r="A22" s="3" t="s">
        <v>1307</v>
      </c>
      <c r="B22" s="4" t="s">
        <v>5</v>
      </c>
      <c r="C22" s="4"/>
      <c r="D22" s="4" t="s">
        <v>5</v>
      </c>
      <c r="E22" s="4"/>
      <c r="F22" s="4" t="s">
        <v>5</v>
      </c>
      <c r="G22" s="4"/>
      <c r="H22" s="4" t="s">
        <v>5</v>
      </c>
      <c r="I22" s="4"/>
    </row>
    <row r="23" spans="1:9" ht="45">
      <c r="A23" s="2" t="s">
        <v>1310</v>
      </c>
      <c r="B23" s="4">
        <v>0</v>
      </c>
      <c r="C23" s="4"/>
      <c r="D23" s="6">
        <v>-1613</v>
      </c>
      <c r="E23" s="4"/>
      <c r="F23" s="4">
        <v>-286</v>
      </c>
      <c r="G23" s="4"/>
      <c r="H23" s="6">
        <v>-4402</v>
      </c>
      <c r="I23" s="4"/>
    </row>
    <row r="24" spans="1:9" ht="75">
      <c r="A24" s="2" t="s">
        <v>1320</v>
      </c>
      <c r="B24" s="4" t="s">
        <v>5</v>
      </c>
      <c r="C24" s="4"/>
      <c r="D24" s="4" t="s">
        <v>5</v>
      </c>
      <c r="E24" s="4"/>
      <c r="F24" s="4" t="s">
        <v>5</v>
      </c>
      <c r="G24" s="4"/>
      <c r="H24" s="4" t="s">
        <v>5</v>
      </c>
      <c r="I24" s="4"/>
    </row>
    <row r="25" spans="1:9" ht="30">
      <c r="A25" s="3" t="s">
        <v>1307</v>
      </c>
      <c r="B25" s="4" t="s">
        <v>5</v>
      </c>
      <c r="C25" s="4"/>
      <c r="D25" s="4" t="s">
        <v>5</v>
      </c>
      <c r="E25" s="4"/>
      <c r="F25" s="4" t="s">
        <v>5</v>
      </c>
      <c r="G25" s="4"/>
      <c r="H25" s="4" t="s">
        <v>5</v>
      </c>
      <c r="I25" s="4"/>
    </row>
    <row r="26" spans="1:9" ht="45">
      <c r="A26" s="2" t="s">
        <v>1321</v>
      </c>
      <c r="B26" s="4">
        <v>54</v>
      </c>
      <c r="C26" s="4"/>
      <c r="D26" s="4">
        <v>0</v>
      </c>
      <c r="E26" s="4"/>
      <c r="F26" s="4">
        <v>-511</v>
      </c>
      <c r="G26" s="4"/>
      <c r="H26" s="4">
        <v>-52</v>
      </c>
      <c r="I26" s="4"/>
    </row>
    <row r="27" spans="1:9" ht="105">
      <c r="A27" s="2" t="s">
        <v>1322</v>
      </c>
      <c r="B27" s="4" t="s">
        <v>5</v>
      </c>
      <c r="C27" s="4"/>
      <c r="D27" s="4" t="s">
        <v>5</v>
      </c>
      <c r="E27" s="4"/>
      <c r="F27" s="4" t="s">
        <v>5</v>
      </c>
      <c r="G27" s="4"/>
      <c r="H27" s="4" t="s">
        <v>5</v>
      </c>
      <c r="I27" s="4"/>
    </row>
    <row r="28" spans="1:9" ht="30">
      <c r="A28" s="3" t="s">
        <v>1307</v>
      </c>
      <c r="B28" s="4" t="s">
        <v>5</v>
      </c>
      <c r="C28" s="4"/>
      <c r="D28" s="4" t="s">
        <v>5</v>
      </c>
      <c r="E28" s="4"/>
      <c r="F28" s="4" t="s">
        <v>5</v>
      </c>
      <c r="G28" s="4"/>
      <c r="H28" s="4" t="s">
        <v>5</v>
      </c>
      <c r="I28" s="4"/>
    </row>
    <row r="29" spans="1:9" ht="45">
      <c r="A29" s="2" t="s">
        <v>1321</v>
      </c>
      <c r="B29" s="4">
        <v>161</v>
      </c>
      <c r="C29" s="9" t="s">
        <v>37</v>
      </c>
      <c r="D29" s="4">
        <v>166</v>
      </c>
      <c r="E29" s="9" t="s">
        <v>37</v>
      </c>
      <c r="F29" s="4">
        <v>657</v>
      </c>
      <c r="G29" s="9" t="s">
        <v>37</v>
      </c>
      <c r="H29" s="4">
        <v>457</v>
      </c>
      <c r="I29" s="9" t="s">
        <v>37</v>
      </c>
    </row>
    <row r="30" spans="1:9" ht="90">
      <c r="A30" s="2" t="s">
        <v>1323</v>
      </c>
      <c r="B30" s="4" t="s">
        <v>5</v>
      </c>
      <c r="C30" s="4"/>
      <c r="D30" s="4" t="s">
        <v>5</v>
      </c>
      <c r="E30" s="4"/>
      <c r="F30" s="4" t="s">
        <v>5</v>
      </c>
      <c r="G30" s="4"/>
      <c r="H30" s="4" t="s">
        <v>5</v>
      </c>
      <c r="I30" s="4"/>
    </row>
    <row r="31" spans="1:9" ht="30">
      <c r="A31" s="3" t="s">
        <v>1307</v>
      </c>
      <c r="B31" s="4" t="s">
        <v>5</v>
      </c>
      <c r="C31" s="4"/>
      <c r="D31" s="4" t="s">
        <v>5</v>
      </c>
      <c r="E31" s="4"/>
      <c r="F31" s="4" t="s">
        <v>5</v>
      </c>
      <c r="G31" s="4"/>
      <c r="H31" s="4" t="s">
        <v>5</v>
      </c>
      <c r="I31" s="4"/>
    </row>
    <row r="32" spans="1:9">
      <c r="A32" s="2" t="s">
        <v>1316</v>
      </c>
      <c r="B32" s="4">
        <v>-59</v>
      </c>
      <c r="C32" s="4"/>
      <c r="D32" s="4">
        <v>-64</v>
      </c>
      <c r="E32" s="4"/>
      <c r="F32" s="4">
        <v>-243</v>
      </c>
      <c r="G32" s="4"/>
      <c r="H32" s="4">
        <v>-176</v>
      </c>
      <c r="I32" s="4"/>
    </row>
    <row r="33" spans="1:9" ht="75">
      <c r="A33" s="2" t="s">
        <v>1324</v>
      </c>
      <c r="B33" s="4" t="s">
        <v>5</v>
      </c>
      <c r="C33" s="4"/>
      <c r="D33" s="4" t="s">
        <v>5</v>
      </c>
      <c r="E33" s="4"/>
      <c r="F33" s="4" t="s">
        <v>5</v>
      </c>
      <c r="G33" s="4"/>
      <c r="H33" s="4" t="s">
        <v>5</v>
      </c>
      <c r="I33" s="4"/>
    </row>
    <row r="34" spans="1:9" ht="30">
      <c r="A34" s="3" t="s">
        <v>1307</v>
      </c>
      <c r="B34" s="4" t="s">
        <v>5</v>
      </c>
      <c r="C34" s="4"/>
      <c r="D34" s="4" t="s">
        <v>5</v>
      </c>
      <c r="E34" s="4"/>
      <c r="F34" s="4" t="s">
        <v>5</v>
      </c>
      <c r="G34" s="4"/>
      <c r="H34" s="4" t="s">
        <v>5</v>
      </c>
      <c r="I34" s="4"/>
    </row>
    <row r="35" spans="1:9">
      <c r="A35" s="2" t="s">
        <v>1316</v>
      </c>
      <c r="B35" s="4">
        <v>-20</v>
      </c>
      <c r="C35" s="4"/>
      <c r="D35" s="4">
        <v>0</v>
      </c>
      <c r="E35" s="4"/>
      <c r="F35" s="4">
        <v>189</v>
      </c>
      <c r="G35" s="4"/>
      <c r="H35" s="4">
        <v>20</v>
      </c>
      <c r="I35" s="4"/>
    </row>
    <row r="36" spans="1:9" ht="90">
      <c r="A36" s="2" t="s">
        <v>1325</v>
      </c>
      <c r="B36" s="4" t="s">
        <v>5</v>
      </c>
      <c r="C36" s="4"/>
      <c r="D36" s="4" t="s">
        <v>5</v>
      </c>
      <c r="E36" s="4"/>
      <c r="F36" s="4" t="s">
        <v>5</v>
      </c>
      <c r="G36" s="4"/>
      <c r="H36" s="4" t="s">
        <v>5</v>
      </c>
      <c r="I36" s="4"/>
    </row>
    <row r="37" spans="1:9" ht="30">
      <c r="A37" s="3" t="s">
        <v>1307</v>
      </c>
      <c r="B37" s="4" t="s">
        <v>5</v>
      </c>
      <c r="C37" s="4"/>
      <c r="D37" s="4" t="s">
        <v>5</v>
      </c>
      <c r="E37" s="4"/>
      <c r="F37" s="4" t="s">
        <v>5</v>
      </c>
      <c r="G37" s="4"/>
      <c r="H37" s="4" t="s">
        <v>5</v>
      </c>
      <c r="I37" s="4"/>
    </row>
    <row r="38" spans="1:9">
      <c r="A38" s="2" t="s">
        <v>1316</v>
      </c>
      <c r="B38" s="4">
        <v>0</v>
      </c>
      <c r="C38" s="4"/>
      <c r="D38" s="6">
        <v>1012</v>
      </c>
      <c r="E38" s="4"/>
      <c r="F38" s="4">
        <v>171</v>
      </c>
      <c r="G38" s="4"/>
      <c r="H38" s="6">
        <v>2761</v>
      </c>
      <c r="I38" s="4"/>
    </row>
    <row r="39" spans="1:9" ht="90">
      <c r="A39" s="2" t="s">
        <v>1326</v>
      </c>
      <c r="B39" s="4" t="s">
        <v>5</v>
      </c>
      <c r="C39" s="4"/>
      <c r="D39" s="4" t="s">
        <v>5</v>
      </c>
      <c r="E39" s="4"/>
      <c r="F39" s="4" t="s">
        <v>5</v>
      </c>
      <c r="G39" s="4"/>
      <c r="H39" s="4" t="s">
        <v>5</v>
      </c>
      <c r="I39" s="4"/>
    </row>
    <row r="40" spans="1:9" ht="30">
      <c r="A40" s="3" t="s">
        <v>1307</v>
      </c>
      <c r="B40" s="4" t="s">
        <v>5</v>
      </c>
      <c r="C40" s="4"/>
      <c r="D40" s="4" t="s">
        <v>5</v>
      </c>
      <c r="E40" s="4"/>
      <c r="F40" s="4" t="s">
        <v>5</v>
      </c>
      <c r="G40" s="4"/>
      <c r="H40" s="4" t="s">
        <v>5</v>
      </c>
      <c r="I40" s="4"/>
    </row>
    <row r="41" spans="1:9" ht="45">
      <c r="A41" s="2" t="s">
        <v>1321</v>
      </c>
      <c r="B41" s="8">
        <v>0</v>
      </c>
      <c r="C41" s="4"/>
      <c r="D41" s="8">
        <v>-2625</v>
      </c>
      <c r="E41" s="4"/>
      <c r="F41" s="8">
        <v>-457</v>
      </c>
      <c r="G41" s="4"/>
      <c r="H41" s="8">
        <v>-7163</v>
      </c>
      <c r="I41" s="4"/>
    </row>
    <row r="42" spans="1:9">
      <c r="A42" s="10"/>
      <c r="B42" s="10"/>
      <c r="C42" s="10"/>
      <c r="D42" s="10"/>
      <c r="E42" s="10"/>
      <c r="F42" s="10"/>
      <c r="G42" s="10"/>
      <c r="H42" s="10"/>
      <c r="I42" s="10"/>
    </row>
    <row r="43" spans="1:9" ht="30" customHeight="1">
      <c r="A43" s="2" t="s">
        <v>37</v>
      </c>
      <c r="B43" s="11" t="s">
        <v>797</v>
      </c>
      <c r="C43" s="11"/>
      <c r="D43" s="11"/>
      <c r="E43" s="11"/>
      <c r="F43" s="11"/>
      <c r="G43" s="11"/>
      <c r="H43" s="11"/>
      <c r="I43" s="11"/>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60">
      <c r="A1" s="1" t="s">
        <v>1327</v>
      </c>
      <c r="B1" s="7" t="s">
        <v>2</v>
      </c>
      <c r="C1" s="7" t="s">
        <v>26</v>
      </c>
    </row>
    <row r="2" spans="1:3" ht="30">
      <c r="A2" s="1" t="s">
        <v>25</v>
      </c>
      <c r="B2" s="7"/>
      <c r="C2" s="7"/>
    </row>
    <row r="3" spans="1:3" ht="45">
      <c r="A3" s="3" t="s">
        <v>1328</v>
      </c>
      <c r="B3" s="4" t="s">
        <v>5</v>
      </c>
      <c r="C3" s="4" t="s">
        <v>5</v>
      </c>
    </row>
    <row r="4" spans="1:3" ht="30">
      <c r="A4" s="2" t="s">
        <v>30</v>
      </c>
      <c r="B4" s="8">
        <v>250107</v>
      </c>
      <c r="C4" s="8">
        <v>270417</v>
      </c>
    </row>
    <row r="5" spans="1:3" ht="30">
      <c r="A5" s="2" t="s">
        <v>1229</v>
      </c>
      <c r="B5" s="6">
        <v>1647</v>
      </c>
      <c r="C5" s="6">
        <v>3788</v>
      </c>
    </row>
    <row r="6" spans="1:3">
      <c r="A6" s="2" t="s">
        <v>1329</v>
      </c>
      <c r="B6" s="4" t="s">
        <v>5</v>
      </c>
      <c r="C6" s="4" t="s">
        <v>5</v>
      </c>
    </row>
    <row r="7" spans="1:3" ht="45">
      <c r="A7" s="3" t="s">
        <v>1328</v>
      </c>
      <c r="B7" s="4" t="s">
        <v>5</v>
      </c>
      <c r="C7" s="4" t="s">
        <v>5</v>
      </c>
    </row>
    <row r="8" spans="1:3" ht="30">
      <c r="A8" s="2" t="s">
        <v>30</v>
      </c>
      <c r="B8" s="4">
        <v>844</v>
      </c>
      <c r="C8" s="4">
        <v>922</v>
      </c>
    </row>
    <row r="9" spans="1:3">
      <c r="A9" s="2" t="s">
        <v>1330</v>
      </c>
      <c r="B9" s="4" t="s">
        <v>5</v>
      </c>
      <c r="C9" s="4" t="s">
        <v>5</v>
      </c>
    </row>
    <row r="10" spans="1:3" ht="45">
      <c r="A10" s="3" t="s">
        <v>1328</v>
      </c>
      <c r="B10" s="4" t="s">
        <v>5</v>
      </c>
      <c r="C10" s="4" t="s">
        <v>5</v>
      </c>
    </row>
    <row r="11" spans="1:3" ht="30">
      <c r="A11" s="2" t="s">
        <v>30</v>
      </c>
      <c r="B11" s="6">
        <v>249263</v>
      </c>
      <c r="C11" s="6">
        <v>269495</v>
      </c>
    </row>
    <row r="12" spans="1:3">
      <c r="A12" s="2" t="s">
        <v>1331</v>
      </c>
      <c r="B12" s="4" t="s">
        <v>5</v>
      </c>
      <c r="C12" s="4" t="s">
        <v>5</v>
      </c>
    </row>
    <row r="13" spans="1:3" ht="45">
      <c r="A13" s="3" t="s">
        <v>1328</v>
      </c>
      <c r="B13" s="4" t="s">
        <v>5</v>
      </c>
      <c r="C13" s="4" t="s">
        <v>5</v>
      </c>
    </row>
    <row r="14" spans="1:3" ht="30">
      <c r="A14" s="2" t="s">
        <v>30</v>
      </c>
      <c r="B14" s="4">
        <v>0</v>
      </c>
      <c r="C14" s="4">
        <v>0</v>
      </c>
    </row>
    <row r="15" spans="1:3">
      <c r="A15" s="2" t="s">
        <v>1332</v>
      </c>
      <c r="B15" s="4" t="s">
        <v>5</v>
      </c>
      <c r="C15" s="4" t="s">
        <v>5</v>
      </c>
    </row>
    <row r="16" spans="1:3" ht="45">
      <c r="A16" s="3" t="s">
        <v>1328</v>
      </c>
      <c r="B16" s="4" t="s">
        <v>5</v>
      </c>
      <c r="C16" s="4" t="s">
        <v>5</v>
      </c>
    </row>
    <row r="17" spans="1:3" ht="30">
      <c r="A17" s="2" t="s">
        <v>30</v>
      </c>
      <c r="B17" s="6">
        <v>250107</v>
      </c>
      <c r="C17" s="6">
        <v>270417</v>
      </c>
    </row>
    <row r="18" spans="1:3" ht="30">
      <c r="A18" s="2" t="s">
        <v>1229</v>
      </c>
      <c r="B18" s="6">
        <v>1152</v>
      </c>
      <c r="C18" s="6">
        <v>3266</v>
      </c>
    </row>
    <row r="19" spans="1:3">
      <c r="A19" s="2" t="s">
        <v>1333</v>
      </c>
      <c r="B19" s="6">
        <v>251259</v>
      </c>
      <c r="C19" s="6">
        <v>273683</v>
      </c>
    </row>
    <row r="20" spans="1:3" ht="30">
      <c r="A20" s="2" t="s">
        <v>1334</v>
      </c>
      <c r="B20" s="4">
        <v>495</v>
      </c>
      <c r="C20" s="4">
        <v>522</v>
      </c>
    </row>
    <row r="21" spans="1:3" ht="30">
      <c r="A21" s="2" t="s">
        <v>1335</v>
      </c>
      <c r="B21" s="4" t="s">
        <v>5</v>
      </c>
      <c r="C21" s="4" t="s">
        <v>5</v>
      </c>
    </row>
    <row r="22" spans="1:3" ht="45">
      <c r="A22" s="3" t="s">
        <v>1328</v>
      </c>
      <c r="B22" s="4" t="s">
        <v>5</v>
      </c>
      <c r="C22" s="4" t="s">
        <v>5</v>
      </c>
    </row>
    <row r="23" spans="1:3" ht="30">
      <c r="A23" s="2" t="s">
        <v>30</v>
      </c>
      <c r="B23" s="4">
        <v>844</v>
      </c>
      <c r="C23" s="4">
        <v>922</v>
      </c>
    </row>
    <row r="24" spans="1:3" ht="30">
      <c r="A24" s="2" t="s">
        <v>1229</v>
      </c>
      <c r="B24" s="4">
        <v>0</v>
      </c>
      <c r="C24" s="4">
        <v>0</v>
      </c>
    </row>
    <row r="25" spans="1:3">
      <c r="A25" s="2" t="s">
        <v>1333</v>
      </c>
      <c r="B25" s="4">
        <v>844</v>
      </c>
      <c r="C25" s="4">
        <v>922</v>
      </c>
    </row>
    <row r="26" spans="1:3" ht="30">
      <c r="A26" s="2" t="s">
        <v>1334</v>
      </c>
      <c r="B26" s="4">
        <v>0</v>
      </c>
      <c r="C26" s="4">
        <v>0</v>
      </c>
    </row>
    <row r="27" spans="1:3" ht="30">
      <c r="A27" s="2" t="s">
        <v>1336</v>
      </c>
      <c r="B27" s="4" t="s">
        <v>5</v>
      </c>
      <c r="C27" s="4" t="s">
        <v>5</v>
      </c>
    </row>
    <row r="28" spans="1:3" ht="45">
      <c r="A28" s="3" t="s">
        <v>1328</v>
      </c>
      <c r="B28" s="4" t="s">
        <v>5</v>
      </c>
      <c r="C28" s="4" t="s">
        <v>5</v>
      </c>
    </row>
    <row r="29" spans="1:3" ht="30">
      <c r="A29" s="2" t="s">
        <v>30</v>
      </c>
      <c r="B29" s="6">
        <v>249263</v>
      </c>
      <c r="C29" s="6">
        <v>269495</v>
      </c>
    </row>
    <row r="30" spans="1:3" ht="30">
      <c r="A30" s="2" t="s">
        <v>1229</v>
      </c>
      <c r="B30" s="6">
        <v>1152</v>
      </c>
      <c r="C30" s="6">
        <v>3266</v>
      </c>
    </row>
    <row r="31" spans="1:3">
      <c r="A31" s="2" t="s">
        <v>1333</v>
      </c>
      <c r="B31" s="6">
        <v>250415</v>
      </c>
      <c r="C31" s="6">
        <v>272761</v>
      </c>
    </row>
    <row r="32" spans="1:3" ht="30">
      <c r="A32" s="2" t="s">
        <v>1334</v>
      </c>
      <c r="B32" s="4">
        <v>495</v>
      </c>
      <c r="C32" s="4">
        <v>522</v>
      </c>
    </row>
    <row r="33" spans="1:3" ht="30">
      <c r="A33" s="2" t="s">
        <v>1337</v>
      </c>
      <c r="B33" s="4" t="s">
        <v>5</v>
      </c>
      <c r="C33" s="4" t="s">
        <v>5</v>
      </c>
    </row>
    <row r="34" spans="1:3" ht="45">
      <c r="A34" s="3" t="s">
        <v>1328</v>
      </c>
      <c r="B34" s="4" t="s">
        <v>5</v>
      </c>
      <c r="C34" s="4" t="s">
        <v>5</v>
      </c>
    </row>
    <row r="35" spans="1:3" ht="30">
      <c r="A35" s="2" t="s">
        <v>30</v>
      </c>
      <c r="B35" s="4">
        <v>0</v>
      </c>
      <c r="C35" s="4">
        <v>0</v>
      </c>
    </row>
    <row r="36" spans="1:3" ht="30">
      <c r="A36" s="2" t="s">
        <v>1229</v>
      </c>
      <c r="B36" s="4">
        <v>0</v>
      </c>
      <c r="C36" s="4">
        <v>0</v>
      </c>
    </row>
    <row r="37" spans="1:3">
      <c r="A37" s="2" t="s">
        <v>1333</v>
      </c>
      <c r="B37" s="4">
        <v>0</v>
      </c>
      <c r="C37" s="4">
        <v>0</v>
      </c>
    </row>
    <row r="38" spans="1:3" ht="30">
      <c r="A38" s="2" t="s">
        <v>1334</v>
      </c>
      <c r="B38" s="4">
        <v>0</v>
      </c>
      <c r="C38" s="4">
        <v>0</v>
      </c>
    </row>
    <row r="39" spans="1:3">
      <c r="A39" s="2" t="s">
        <v>1035</v>
      </c>
      <c r="B39" s="4" t="s">
        <v>5</v>
      </c>
      <c r="C39" s="4" t="s">
        <v>5</v>
      </c>
    </row>
    <row r="40" spans="1:3" ht="45">
      <c r="A40" s="3" t="s">
        <v>1328</v>
      </c>
      <c r="B40" s="4" t="s">
        <v>5</v>
      </c>
      <c r="C40" s="4" t="s">
        <v>5</v>
      </c>
    </row>
    <row r="41" spans="1:3" ht="30">
      <c r="A41" s="2" t="s">
        <v>30</v>
      </c>
      <c r="B41" s="6">
        <v>8575</v>
      </c>
      <c r="C41" s="6">
        <v>15061</v>
      </c>
    </row>
    <row r="42" spans="1:3" ht="30">
      <c r="A42" s="2" t="s">
        <v>1338</v>
      </c>
      <c r="B42" s="4" t="s">
        <v>5</v>
      </c>
      <c r="C42" s="4" t="s">
        <v>5</v>
      </c>
    </row>
    <row r="43" spans="1:3" ht="45">
      <c r="A43" s="3" t="s">
        <v>1328</v>
      </c>
      <c r="B43" s="4" t="s">
        <v>5</v>
      </c>
      <c r="C43" s="4" t="s">
        <v>5</v>
      </c>
    </row>
    <row r="44" spans="1:3" ht="30">
      <c r="A44" s="2" t="s">
        <v>30</v>
      </c>
      <c r="B44" s="6">
        <v>8575</v>
      </c>
      <c r="C44" s="6">
        <v>15061</v>
      </c>
    </row>
    <row r="45" spans="1:3" ht="45">
      <c r="A45" s="2" t="s">
        <v>1339</v>
      </c>
      <c r="B45" s="4" t="s">
        <v>5</v>
      </c>
      <c r="C45" s="4" t="s">
        <v>5</v>
      </c>
    </row>
    <row r="46" spans="1:3" ht="45">
      <c r="A46" s="3" t="s">
        <v>1328</v>
      </c>
      <c r="B46" s="4" t="s">
        <v>5</v>
      </c>
      <c r="C46" s="4" t="s">
        <v>5</v>
      </c>
    </row>
    <row r="47" spans="1:3" ht="30">
      <c r="A47" s="2" t="s">
        <v>30</v>
      </c>
      <c r="B47" s="4">
        <v>0</v>
      </c>
      <c r="C47" s="4">
        <v>0</v>
      </c>
    </row>
    <row r="48" spans="1:3" ht="45">
      <c r="A48" s="2" t="s">
        <v>1340</v>
      </c>
      <c r="B48" s="4" t="s">
        <v>5</v>
      </c>
      <c r="C48" s="4" t="s">
        <v>5</v>
      </c>
    </row>
    <row r="49" spans="1:3" ht="45">
      <c r="A49" s="3" t="s">
        <v>1328</v>
      </c>
      <c r="B49" s="4" t="s">
        <v>5</v>
      </c>
      <c r="C49" s="4" t="s">
        <v>5</v>
      </c>
    </row>
    <row r="50" spans="1:3" ht="30">
      <c r="A50" s="2" t="s">
        <v>30</v>
      </c>
      <c r="B50" s="6">
        <v>8575</v>
      </c>
      <c r="C50" s="6">
        <v>15061</v>
      </c>
    </row>
    <row r="51" spans="1:3" ht="45">
      <c r="A51" s="2" t="s">
        <v>1341</v>
      </c>
      <c r="B51" s="4" t="s">
        <v>5</v>
      </c>
      <c r="C51" s="4" t="s">
        <v>5</v>
      </c>
    </row>
    <row r="52" spans="1:3" ht="45">
      <c r="A52" s="3" t="s">
        <v>1328</v>
      </c>
      <c r="B52" s="4" t="s">
        <v>5</v>
      </c>
      <c r="C52" s="4" t="s">
        <v>5</v>
      </c>
    </row>
    <row r="53" spans="1:3" ht="30">
      <c r="A53" s="2" t="s">
        <v>30</v>
      </c>
      <c r="B53" s="4">
        <v>0</v>
      </c>
      <c r="C53" s="4">
        <v>0</v>
      </c>
    </row>
    <row r="54" spans="1:3" ht="30">
      <c r="A54" s="2" t="s">
        <v>1342</v>
      </c>
      <c r="B54" s="4" t="s">
        <v>5</v>
      </c>
      <c r="C54" s="4" t="s">
        <v>5</v>
      </c>
    </row>
    <row r="55" spans="1:3" ht="45">
      <c r="A55" s="3" t="s">
        <v>1328</v>
      </c>
      <c r="B55" s="4" t="s">
        <v>5</v>
      </c>
      <c r="C55" s="4" t="s">
        <v>5</v>
      </c>
    </row>
    <row r="56" spans="1:3" ht="30">
      <c r="A56" s="2" t="s">
        <v>30</v>
      </c>
      <c r="B56" s="6">
        <v>188186</v>
      </c>
      <c r="C56" s="6">
        <v>191263</v>
      </c>
    </row>
    <row r="57" spans="1:3" ht="45">
      <c r="A57" s="2" t="s">
        <v>1343</v>
      </c>
      <c r="B57" s="4" t="s">
        <v>5</v>
      </c>
      <c r="C57" s="4" t="s">
        <v>5</v>
      </c>
    </row>
    <row r="58" spans="1:3" ht="45">
      <c r="A58" s="3" t="s">
        <v>1328</v>
      </c>
      <c r="B58" s="4" t="s">
        <v>5</v>
      </c>
      <c r="C58" s="4" t="s">
        <v>5</v>
      </c>
    </row>
    <row r="59" spans="1:3" ht="30">
      <c r="A59" s="2" t="s">
        <v>30</v>
      </c>
      <c r="B59" s="4">
        <v>0</v>
      </c>
      <c r="C59" s="4">
        <v>0</v>
      </c>
    </row>
    <row r="60" spans="1:3" ht="45">
      <c r="A60" s="2" t="s">
        <v>1344</v>
      </c>
      <c r="B60" s="4" t="s">
        <v>5</v>
      </c>
      <c r="C60" s="4" t="s">
        <v>5</v>
      </c>
    </row>
    <row r="61" spans="1:3" ht="45">
      <c r="A61" s="3" t="s">
        <v>1328</v>
      </c>
      <c r="B61" s="4" t="s">
        <v>5</v>
      </c>
      <c r="C61" s="4" t="s">
        <v>5</v>
      </c>
    </row>
    <row r="62" spans="1:3" ht="30">
      <c r="A62" s="2" t="s">
        <v>30</v>
      </c>
      <c r="B62" s="6">
        <v>188186</v>
      </c>
      <c r="C62" s="6">
        <v>191263</v>
      </c>
    </row>
    <row r="63" spans="1:3" ht="45">
      <c r="A63" s="2" t="s">
        <v>1345</v>
      </c>
      <c r="B63" s="4" t="s">
        <v>5</v>
      </c>
      <c r="C63" s="4" t="s">
        <v>5</v>
      </c>
    </row>
    <row r="64" spans="1:3" ht="45">
      <c r="A64" s="3" t="s">
        <v>1328</v>
      </c>
      <c r="B64" s="4" t="s">
        <v>5</v>
      </c>
      <c r="C64" s="4" t="s">
        <v>5</v>
      </c>
    </row>
    <row r="65" spans="1:3" ht="30">
      <c r="A65" s="2" t="s">
        <v>30</v>
      </c>
      <c r="B65" s="4">
        <v>0</v>
      </c>
      <c r="C65" s="4">
        <v>0</v>
      </c>
    </row>
    <row r="66" spans="1:3">
      <c r="A66" s="2" t="s">
        <v>1033</v>
      </c>
      <c r="B66" s="4" t="s">
        <v>5</v>
      </c>
      <c r="C66" s="4" t="s">
        <v>5</v>
      </c>
    </row>
    <row r="67" spans="1:3" ht="45">
      <c r="A67" s="3" t="s">
        <v>1328</v>
      </c>
      <c r="B67" s="4" t="s">
        <v>5</v>
      </c>
      <c r="C67" s="4" t="s">
        <v>5</v>
      </c>
    </row>
    <row r="68" spans="1:3" ht="30">
      <c r="A68" s="2" t="s">
        <v>30</v>
      </c>
      <c r="B68" s="6">
        <v>3992</v>
      </c>
      <c r="C68" s="6">
        <v>8889</v>
      </c>
    </row>
    <row r="69" spans="1:3" ht="30">
      <c r="A69" s="2" t="s">
        <v>1346</v>
      </c>
      <c r="B69" s="4" t="s">
        <v>5</v>
      </c>
      <c r="C69" s="4" t="s">
        <v>5</v>
      </c>
    </row>
    <row r="70" spans="1:3" ht="45">
      <c r="A70" s="3" t="s">
        <v>1328</v>
      </c>
      <c r="B70" s="4" t="s">
        <v>5</v>
      </c>
      <c r="C70" s="4" t="s">
        <v>5</v>
      </c>
    </row>
    <row r="71" spans="1:3" ht="30">
      <c r="A71" s="2" t="s">
        <v>30</v>
      </c>
      <c r="B71" s="6">
        <v>3992</v>
      </c>
      <c r="C71" s="6">
        <v>8889</v>
      </c>
    </row>
    <row r="72" spans="1:3" ht="45">
      <c r="A72" s="2" t="s">
        <v>1347</v>
      </c>
      <c r="B72" s="4" t="s">
        <v>5</v>
      </c>
      <c r="C72" s="4" t="s">
        <v>5</v>
      </c>
    </row>
    <row r="73" spans="1:3" ht="45">
      <c r="A73" s="3" t="s">
        <v>1328</v>
      </c>
      <c r="B73" s="4" t="s">
        <v>5</v>
      </c>
      <c r="C73" s="4" t="s">
        <v>5</v>
      </c>
    </row>
    <row r="74" spans="1:3" ht="30">
      <c r="A74" s="2" t="s">
        <v>30</v>
      </c>
      <c r="B74" s="4">
        <v>0</v>
      </c>
      <c r="C74" s="4">
        <v>0</v>
      </c>
    </row>
    <row r="75" spans="1:3" ht="45">
      <c r="A75" s="2" t="s">
        <v>1348</v>
      </c>
      <c r="B75" s="4" t="s">
        <v>5</v>
      </c>
      <c r="C75" s="4" t="s">
        <v>5</v>
      </c>
    </row>
    <row r="76" spans="1:3" ht="45">
      <c r="A76" s="3" t="s">
        <v>1328</v>
      </c>
      <c r="B76" s="4" t="s">
        <v>5</v>
      </c>
      <c r="C76" s="4" t="s">
        <v>5</v>
      </c>
    </row>
    <row r="77" spans="1:3" ht="30">
      <c r="A77" s="2" t="s">
        <v>30</v>
      </c>
      <c r="B77" s="6">
        <v>3992</v>
      </c>
      <c r="C77" s="6">
        <v>8889</v>
      </c>
    </row>
    <row r="78" spans="1:3" ht="45">
      <c r="A78" s="2" t="s">
        <v>1349</v>
      </c>
      <c r="B78" s="4" t="s">
        <v>5</v>
      </c>
      <c r="C78" s="4" t="s">
        <v>5</v>
      </c>
    </row>
    <row r="79" spans="1:3" ht="45">
      <c r="A79" s="3" t="s">
        <v>1328</v>
      </c>
      <c r="B79" s="4" t="s">
        <v>5</v>
      </c>
      <c r="C79" s="4" t="s">
        <v>5</v>
      </c>
    </row>
    <row r="80" spans="1:3" ht="30">
      <c r="A80" s="2" t="s">
        <v>30</v>
      </c>
      <c r="B80" s="4">
        <v>0</v>
      </c>
      <c r="C80" s="4">
        <v>0</v>
      </c>
    </row>
    <row r="81" spans="1:3">
      <c r="A81" s="2" t="s">
        <v>1040</v>
      </c>
      <c r="B81" s="4" t="s">
        <v>5</v>
      </c>
      <c r="C81" s="4" t="s">
        <v>5</v>
      </c>
    </row>
    <row r="82" spans="1:3" ht="45">
      <c r="A82" s="3" t="s">
        <v>1328</v>
      </c>
      <c r="B82" s="4" t="s">
        <v>5</v>
      </c>
      <c r="C82" s="4" t="s">
        <v>5</v>
      </c>
    </row>
    <row r="83" spans="1:3" ht="30">
      <c r="A83" s="2" t="s">
        <v>30</v>
      </c>
      <c r="B83" s="6">
        <v>12563</v>
      </c>
      <c r="C83" s="6">
        <v>4380</v>
      </c>
    </row>
    <row r="84" spans="1:3" ht="30">
      <c r="A84" s="2" t="s">
        <v>1350</v>
      </c>
      <c r="B84" s="4" t="s">
        <v>5</v>
      </c>
      <c r="C84" s="4" t="s">
        <v>5</v>
      </c>
    </row>
    <row r="85" spans="1:3" ht="45">
      <c r="A85" s="3" t="s">
        <v>1328</v>
      </c>
      <c r="B85" s="4" t="s">
        <v>5</v>
      </c>
      <c r="C85" s="4" t="s">
        <v>5</v>
      </c>
    </row>
    <row r="86" spans="1:3" ht="30">
      <c r="A86" s="2" t="s">
        <v>30</v>
      </c>
      <c r="B86" s="6">
        <v>12563</v>
      </c>
      <c r="C86" s="6">
        <v>4380</v>
      </c>
    </row>
    <row r="87" spans="1:3" ht="45">
      <c r="A87" s="2" t="s">
        <v>1351</v>
      </c>
      <c r="B87" s="4" t="s">
        <v>5</v>
      </c>
      <c r="C87" s="4" t="s">
        <v>5</v>
      </c>
    </row>
    <row r="88" spans="1:3" ht="45">
      <c r="A88" s="3" t="s">
        <v>1328</v>
      </c>
      <c r="B88" s="4" t="s">
        <v>5</v>
      </c>
      <c r="C88" s="4" t="s">
        <v>5</v>
      </c>
    </row>
    <row r="89" spans="1:3" ht="30">
      <c r="A89" s="2" t="s">
        <v>30</v>
      </c>
      <c r="B89" s="4">
        <v>0</v>
      </c>
      <c r="C89" s="4">
        <v>0</v>
      </c>
    </row>
    <row r="90" spans="1:3" ht="45">
      <c r="A90" s="2" t="s">
        <v>1352</v>
      </c>
      <c r="B90" s="4" t="s">
        <v>5</v>
      </c>
      <c r="C90" s="4" t="s">
        <v>5</v>
      </c>
    </row>
    <row r="91" spans="1:3" ht="45">
      <c r="A91" s="3" t="s">
        <v>1328</v>
      </c>
      <c r="B91" s="4" t="s">
        <v>5</v>
      </c>
      <c r="C91" s="4" t="s">
        <v>5</v>
      </c>
    </row>
    <row r="92" spans="1:3" ht="30">
      <c r="A92" s="2" t="s">
        <v>30</v>
      </c>
      <c r="B92" s="6">
        <v>12563</v>
      </c>
      <c r="C92" s="6">
        <v>4380</v>
      </c>
    </row>
    <row r="93" spans="1:3" ht="45">
      <c r="A93" s="2" t="s">
        <v>1353</v>
      </c>
      <c r="B93" s="4" t="s">
        <v>5</v>
      </c>
      <c r="C93" s="4" t="s">
        <v>5</v>
      </c>
    </row>
    <row r="94" spans="1:3" ht="45">
      <c r="A94" s="3" t="s">
        <v>1328</v>
      </c>
      <c r="B94" s="4" t="s">
        <v>5</v>
      </c>
      <c r="C94" s="4" t="s">
        <v>5</v>
      </c>
    </row>
    <row r="95" spans="1:3" ht="30">
      <c r="A95" s="2" t="s">
        <v>30</v>
      </c>
      <c r="B95" s="4">
        <v>0</v>
      </c>
      <c r="C95" s="4">
        <v>0</v>
      </c>
    </row>
    <row r="96" spans="1:3">
      <c r="A96" s="2" t="s">
        <v>1039</v>
      </c>
      <c r="B96" s="4" t="s">
        <v>5</v>
      </c>
      <c r="C96" s="4" t="s">
        <v>5</v>
      </c>
    </row>
    <row r="97" spans="1:3" ht="45">
      <c r="A97" s="3" t="s">
        <v>1328</v>
      </c>
      <c r="B97" s="4" t="s">
        <v>5</v>
      </c>
      <c r="C97" s="4" t="s">
        <v>5</v>
      </c>
    </row>
    <row r="98" spans="1:3" ht="30">
      <c r="A98" s="2" t="s">
        <v>30</v>
      </c>
      <c r="B98" s="6">
        <v>4193</v>
      </c>
      <c r="C98" s="4">
        <v>922</v>
      </c>
    </row>
    <row r="99" spans="1:3" ht="30">
      <c r="A99" s="2" t="s">
        <v>1354</v>
      </c>
      <c r="B99" s="4" t="s">
        <v>5</v>
      </c>
      <c r="C99" s="4" t="s">
        <v>5</v>
      </c>
    </row>
    <row r="100" spans="1:3" ht="45">
      <c r="A100" s="3" t="s">
        <v>1328</v>
      </c>
      <c r="B100" s="4" t="s">
        <v>5</v>
      </c>
      <c r="C100" s="4" t="s">
        <v>5</v>
      </c>
    </row>
    <row r="101" spans="1:3" ht="30">
      <c r="A101" s="2" t="s">
        <v>30</v>
      </c>
      <c r="B101" s="6">
        <v>4193</v>
      </c>
      <c r="C101" s="4">
        <v>922</v>
      </c>
    </row>
    <row r="102" spans="1:3" ht="45">
      <c r="A102" s="2" t="s">
        <v>1355</v>
      </c>
      <c r="B102" s="4" t="s">
        <v>5</v>
      </c>
      <c r="C102" s="4" t="s">
        <v>5</v>
      </c>
    </row>
    <row r="103" spans="1:3" ht="45">
      <c r="A103" s="3" t="s">
        <v>1328</v>
      </c>
      <c r="B103" s="4" t="s">
        <v>5</v>
      </c>
      <c r="C103" s="4" t="s">
        <v>5</v>
      </c>
    </row>
    <row r="104" spans="1:3" ht="30">
      <c r="A104" s="2" t="s">
        <v>30</v>
      </c>
      <c r="B104" s="4">
        <v>844</v>
      </c>
      <c r="C104" s="4">
        <v>922</v>
      </c>
    </row>
    <row r="105" spans="1:3" ht="45">
      <c r="A105" s="2" t="s">
        <v>1356</v>
      </c>
      <c r="B105" s="4" t="s">
        <v>5</v>
      </c>
      <c r="C105" s="4" t="s">
        <v>5</v>
      </c>
    </row>
    <row r="106" spans="1:3" ht="45">
      <c r="A106" s="3" t="s">
        <v>1328</v>
      </c>
      <c r="B106" s="4" t="s">
        <v>5</v>
      </c>
      <c r="C106" s="4" t="s">
        <v>5</v>
      </c>
    </row>
    <row r="107" spans="1:3" ht="30">
      <c r="A107" s="2" t="s">
        <v>30</v>
      </c>
      <c r="B107" s="6">
        <v>3349</v>
      </c>
      <c r="C107" s="4">
        <v>0</v>
      </c>
    </row>
    <row r="108" spans="1:3" ht="45">
      <c r="A108" s="2" t="s">
        <v>1357</v>
      </c>
      <c r="B108" s="4" t="s">
        <v>5</v>
      </c>
      <c r="C108" s="4" t="s">
        <v>5</v>
      </c>
    </row>
    <row r="109" spans="1:3" ht="45">
      <c r="A109" s="3" t="s">
        <v>1328</v>
      </c>
      <c r="B109" s="4" t="s">
        <v>5</v>
      </c>
      <c r="C109" s="4" t="s">
        <v>5</v>
      </c>
    </row>
    <row r="110" spans="1:3" ht="30">
      <c r="A110" s="2" t="s">
        <v>30</v>
      </c>
      <c r="B110" s="4">
        <v>0</v>
      </c>
      <c r="C110" s="4">
        <v>0</v>
      </c>
    </row>
    <row r="111" spans="1:3" ht="30">
      <c r="A111" s="2" t="s">
        <v>1037</v>
      </c>
      <c r="B111" s="4" t="s">
        <v>5</v>
      </c>
      <c r="C111" s="4" t="s">
        <v>5</v>
      </c>
    </row>
    <row r="112" spans="1:3" ht="45">
      <c r="A112" s="3" t="s">
        <v>1328</v>
      </c>
      <c r="B112" s="4" t="s">
        <v>5</v>
      </c>
      <c r="C112" s="4" t="s">
        <v>5</v>
      </c>
    </row>
    <row r="113" spans="1:3" ht="30">
      <c r="A113" s="2" t="s">
        <v>30</v>
      </c>
      <c r="B113" s="6">
        <v>30196</v>
      </c>
      <c r="C113" s="6">
        <v>42014</v>
      </c>
    </row>
    <row r="114" spans="1:3" ht="45">
      <c r="A114" s="2" t="s">
        <v>1358</v>
      </c>
      <c r="B114" s="4" t="s">
        <v>5</v>
      </c>
      <c r="C114" s="4" t="s">
        <v>5</v>
      </c>
    </row>
    <row r="115" spans="1:3" ht="45">
      <c r="A115" s="3" t="s">
        <v>1328</v>
      </c>
      <c r="B115" s="4" t="s">
        <v>5</v>
      </c>
      <c r="C115" s="4" t="s">
        <v>5</v>
      </c>
    </row>
    <row r="116" spans="1:3" ht="30">
      <c r="A116" s="2" t="s">
        <v>30</v>
      </c>
      <c r="B116" s="6">
        <v>30196</v>
      </c>
      <c r="C116" s="6">
        <v>42014</v>
      </c>
    </row>
    <row r="117" spans="1:3" ht="60">
      <c r="A117" s="2" t="s">
        <v>1359</v>
      </c>
      <c r="B117" s="4" t="s">
        <v>5</v>
      </c>
      <c r="C117" s="4" t="s">
        <v>5</v>
      </c>
    </row>
    <row r="118" spans="1:3" ht="45">
      <c r="A118" s="3" t="s">
        <v>1328</v>
      </c>
      <c r="B118" s="4" t="s">
        <v>5</v>
      </c>
      <c r="C118" s="4" t="s">
        <v>5</v>
      </c>
    </row>
    <row r="119" spans="1:3" ht="30">
      <c r="A119" s="2" t="s">
        <v>30</v>
      </c>
      <c r="B119" s="4">
        <v>0</v>
      </c>
      <c r="C119" s="4">
        <v>0</v>
      </c>
    </row>
    <row r="120" spans="1:3" ht="60">
      <c r="A120" s="2" t="s">
        <v>1360</v>
      </c>
      <c r="B120" s="4" t="s">
        <v>5</v>
      </c>
      <c r="C120" s="4" t="s">
        <v>5</v>
      </c>
    </row>
    <row r="121" spans="1:3" ht="45">
      <c r="A121" s="3" t="s">
        <v>1328</v>
      </c>
      <c r="B121" s="4" t="s">
        <v>5</v>
      </c>
      <c r="C121" s="4" t="s">
        <v>5</v>
      </c>
    </row>
    <row r="122" spans="1:3" ht="30">
      <c r="A122" s="2" t="s">
        <v>30</v>
      </c>
      <c r="B122" s="6">
        <v>30196</v>
      </c>
      <c r="C122" s="6">
        <v>42014</v>
      </c>
    </row>
    <row r="123" spans="1:3" ht="60">
      <c r="A123" s="2" t="s">
        <v>1361</v>
      </c>
      <c r="B123" s="4" t="s">
        <v>5</v>
      </c>
      <c r="C123" s="4" t="s">
        <v>5</v>
      </c>
    </row>
    <row r="124" spans="1:3" ht="45">
      <c r="A124" s="3" t="s">
        <v>1328</v>
      </c>
      <c r="B124" s="4" t="s">
        <v>5</v>
      </c>
      <c r="C124" s="4" t="s">
        <v>5</v>
      </c>
    </row>
    <row r="125" spans="1:3" ht="30">
      <c r="A125" s="2" t="s">
        <v>30</v>
      </c>
      <c r="B125" s="4">
        <v>0</v>
      </c>
      <c r="C125" s="4">
        <v>0</v>
      </c>
    </row>
    <row r="126" spans="1:3" ht="45">
      <c r="A126" s="2" t="s">
        <v>1038</v>
      </c>
      <c r="B126" s="4" t="s">
        <v>5</v>
      </c>
      <c r="C126" s="4" t="s">
        <v>5</v>
      </c>
    </row>
    <row r="127" spans="1:3" ht="45">
      <c r="A127" s="3" t="s">
        <v>1328</v>
      </c>
      <c r="B127" s="4" t="s">
        <v>5</v>
      </c>
      <c r="C127" s="4" t="s">
        <v>5</v>
      </c>
    </row>
    <row r="128" spans="1:3" ht="30">
      <c r="A128" s="2" t="s">
        <v>30</v>
      </c>
      <c r="B128" s="6">
        <v>2402</v>
      </c>
      <c r="C128" s="6">
        <v>7888</v>
      </c>
    </row>
    <row r="129" spans="1:3" ht="60">
      <c r="A129" s="2" t="s">
        <v>1362</v>
      </c>
      <c r="B129" s="4" t="s">
        <v>5</v>
      </c>
      <c r="C129" s="4" t="s">
        <v>5</v>
      </c>
    </row>
    <row r="130" spans="1:3" ht="45">
      <c r="A130" s="3" t="s">
        <v>1328</v>
      </c>
      <c r="B130" s="4" t="s">
        <v>5</v>
      </c>
      <c r="C130" s="4" t="s">
        <v>5</v>
      </c>
    </row>
    <row r="131" spans="1:3" ht="30">
      <c r="A131" s="2" t="s">
        <v>30</v>
      </c>
      <c r="B131" s="6">
        <v>2402</v>
      </c>
      <c r="C131" s="6">
        <v>7888</v>
      </c>
    </row>
    <row r="132" spans="1:3" ht="75">
      <c r="A132" s="2" t="s">
        <v>1363</v>
      </c>
      <c r="B132" s="4" t="s">
        <v>5</v>
      </c>
      <c r="C132" s="4" t="s">
        <v>5</v>
      </c>
    </row>
    <row r="133" spans="1:3" ht="45">
      <c r="A133" s="3" t="s">
        <v>1328</v>
      </c>
      <c r="B133" s="4" t="s">
        <v>5</v>
      </c>
      <c r="C133" s="4" t="s">
        <v>5</v>
      </c>
    </row>
    <row r="134" spans="1:3" ht="30">
      <c r="A134" s="2" t="s">
        <v>30</v>
      </c>
      <c r="B134" s="4">
        <v>0</v>
      </c>
      <c r="C134" s="4">
        <v>0</v>
      </c>
    </row>
    <row r="135" spans="1:3" ht="75">
      <c r="A135" s="2" t="s">
        <v>1364</v>
      </c>
      <c r="B135" s="4" t="s">
        <v>5</v>
      </c>
      <c r="C135" s="4" t="s">
        <v>5</v>
      </c>
    </row>
    <row r="136" spans="1:3" ht="45">
      <c r="A136" s="3" t="s">
        <v>1328</v>
      </c>
      <c r="B136" s="4" t="s">
        <v>5</v>
      </c>
      <c r="C136" s="4" t="s">
        <v>5</v>
      </c>
    </row>
    <row r="137" spans="1:3" ht="30">
      <c r="A137" s="2" t="s">
        <v>30</v>
      </c>
      <c r="B137" s="6">
        <v>2402</v>
      </c>
      <c r="C137" s="6">
        <v>7888</v>
      </c>
    </row>
    <row r="138" spans="1:3" ht="75">
      <c r="A138" s="2" t="s">
        <v>1365</v>
      </c>
      <c r="B138" s="4" t="s">
        <v>5</v>
      </c>
      <c r="C138" s="4" t="s">
        <v>5</v>
      </c>
    </row>
    <row r="139" spans="1:3" ht="45">
      <c r="A139" s="3" t="s">
        <v>1328</v>
      </c>
      <c r="B139" s="4" t="s">
        <v>5</v>
      </c>
      <c r="C139" s="4" t="s">
        <v>5</v>
      </c>
    </row>
    <row r="140" spans="1:3" ht="30">
      <c r="A140" s="2" t="s">
        <v>30</v>
      </c>
      <c r="B140" s="4">
        <v>0</v>
      </c>
      <c r="C140" s="4">
        <v>0</v>
      </c>
    </row>
    <row r="141" spans="1:3" ht="30">
      <c r="A141" s="2" t="s">
        <v>1366</v>
      </c>
      <c r="B141" s="4" t="s">
        <v>5</v>
      </c>
      <c r="C141" s="4" t="s">
        <v>5</v>
      </c>
    </row>
    <row r="142" spans="1:3" ht="45">
      <c r="A142" s="3" t="s">
        <v>1328</v>
      </c>
      <c r="B142" s="4" t="s">
        <v>5</v>
      </c>
      <c r="C142" s="4" t="s">
        <v>5</v>
      </c>
    </row>
    <row r="143" spans="1:3" ht="30">
      <c r="A143" s="2" t="s">
        <v>1367</v>
      </c>
      <c r="B143" s="4">
        <v>657</v>
      </c>
      <c r="C143" s="6">
        <v>2744</v>
      </c>
    </row>
    <row r="144" spans="1:3" ht="45">
      <c r="A144" s="2" t="s">
        <v>1368</v>
      </c>
      <c r="B144" s="4">
        <v>495</v>
      </c>
      <c r="C144" s="4">
        <v>424</v>
      </c>
    </row>
    <row r="145" spans="1:3" ht="45">
      <c r="A145" s="2" t="s">
        <v>1369</v>
      </c>
      <c r="B145" s="4">
        <v>495</v>
      </c>
      <c r="C145" s="4">
        <v>522</v>
      </c>
    </row>
    <row r="146" spans="1:3" ht="45">
      <c r="A146" s="2" t="s">
        <v>1370</v>
      </c>
      <c r="B146" s="4" t="s">
        <v>5</v>
      </c>
      <c r="C146" s="4" t="s">
        <v>5</v>
      </c>
    </row>
    <row r="147" spans="1:3" ht="45">
      <c r="A147" s="3" t="s">
        <v>1328</v>
      </c>
      <c r="B147" s="4" t="s">
        <v>5</v>
      </c>
      <c r="C147" s="4" t="s">
        <v>5</v>
      </c>
    </row>
    <row r="148" spans="1:3" ht="30">
      <c r="A148" s="2" t="s">
        <v>1367</v>
      </c>
      <c r="B148" s="4">
        <v>0</v>
      </c>
      <c r="C148" s="4">
        <v>0</v>
      </c>
    </row>
    <row r="149" spans="1:3" ht="45">
      <c r="A149" s="2" t="s">
        <v>1368</v>
      </c>
      <c r="B149" s="4">
        <v>0</v>
      </c>
      <c r="C149" s="4">
        <v>0</v>
      </c>
    </row>
    <row r="150" spans="1:3" ht="45">
      <c r="A150" s="2" t="s">
        <v>1369</v>
      </c>
      <c r="B150" s="4">
        <v>0</v>
      </c>
      <c r="C150" s="4">
        <v>0</v>
      </c>
    </row>
    <row r="151" spans="1:3" ht="45">
      <c r="A151" s="2" t="s">
        <v>1371</v>
      </c>
      <c r="B151" s="4" t="s">
        <v>5</v>
      </c>
      <c r="C151" s="4" t="s">
        <v>5</v>
      </c>
    </row>
    <row r="152" spans="1:3" ht="45">
      <c r="A152" s="3" t="s">
        <v>1328</v>
      </c>
      <c r="B152" s="4" t="s">
        <v>5</v>
      </c>
      <c r="C152" s="4" t="s">
        <v>5</v>
      </c>
    </row>
    <row r="153" spans="1:3" ht="30">
      <c r="A153" s="2" t="s">
        <v>1367</v>
      </c>
      <c r="B153" s="4">
        <v>657</v>
      </c>
      <c r="C153" s="6">
        <v>2744</v>
      </c>
    </row>
    <row r="154" spans="1:3" ht="45">
      <c r="A154" s="2" t="s">
        <v>1368</v>
      </c>
      <c r="B154" s="4">
        <v>495</v>
      </c>
      <c r="C154" s="4">
        <v>424</v>
      </c>
    </row>
    <row r="155" spans="1:3" ht="45">
      <c r="A155" s="2" t="s">
        <v>1369</v>
      </c>
      <c r="B155" s="4">
        <v>495</v>
      </c>
      <c r="C155" s="4">
        <v>522</v>
      </c>
    </row>
    <row r="156" spans="1:3" ht="45">
      <c r="A156" s="2" t="s">
        <v>1372</v>
      </c>
      <c r="B156" s="4" t="s">
        <v>5</v>
      </c>
      <c r="C156" s="4" t="s">
        <v>5</v>
      </c>
    </row>
    <row r="157" spans="1:3" ht="45">
      <c r="A157" s="3" t="s">
        <v>1328</v>
      </c>
      <c r="B157" s="4" t="s">
        <v>5</v>
      </c>
      <c r="C157" s="4" t="s">
        <v>5</v>
      </c>
    </row>
    <row r="158" spans="1:3" ht="30">
      <c r="A158" s="2" t="s">
        <v>1367</v>
      </c>
      <c r="B158" s="4">
        <v>0</v>
      </c>
      <c r="C158" s="4">
        <v>0</v>
      </c>
    </row>
    <row r="159" spans="1:3" ht="45">
      <c r="A159" s="2" t="s">
        <v>1368</v>
      </c>
      <c r="B159" s="4">
        <v>0</v>
      </c>
      <c r="C159" s="4">
        <v>0</v>
      </c>
    </row>
    <row r="160" spans="1:3" ht="45">
      <c r="A160" s="2" t="s">
        <v>1369</v>
      </c>
      <c r="B160" s="4">
        <v>0</v>
      </c>
      <c r="C160" s="4">
        <v>0</v>
      </c>
    </row>
    <row r="161" spans="1:3" ht="30">
      <c r="A161" s="2" t="s">
        <v>1373</v>
      </c>
      <c r="B161" s="4" t="s">
        <v>5</v>
      </c>
      <c r="C161" s="4" t="s">
        <v>5</v>
      </c>
    </row>
    <row r="162" spans="1:3" ht="45">
      <c r="A162" s="3" t="s">
        <v>1328</v>
      </c>
      <c r="B162" s="4" t="s">
        <v>5</v>
      </c>
      <c r="C162" s="4" t="s">
        <v>5</v>
      </c>
    </row>
    <row r="163" spans="1:3" ht="30">
      <c r="A163" s="2" t="s">
        <v>1367</v>
      </c>
      <c r="B163" s="4" t="s">
        <v>5</v>
      </c>
      <c r="C163" s="4">
        <v>0</v>
      </c>
    </row>
    <row r="164" spans="1:3" ht="45">
      <c r="A164" s="2" t="s">
        <v>1368</v>
      </c>
      <c r="B164" s="4">
        <v>0</v>
      </c>
      <c r="C164" s="4">
        <v>98</v>
      </c>
    </row>
    <row r="165" spans="1:3" ht="45">
      <c r="A165" s="2" t="s">
        <v>1374</v>
      </c>
      <c r="B165" s="4" t="s">
        <v>5</v>
      </c>
      <c r="C165" s="4" t="s">
        <v>5</v>
      </c>
    </row>
    <row r="166" spans="1:3" ht="45">
      <c r="A166" s="3" t="s">
        <v>1328</v>
      </c>
      <c r="B166" s="4" t="s">
        <v>5</v>
      </c>
      <c r="C166" s="4" t="s">
        <v>5</v>
      </c>
    </row>
    <row r="167" spans="1:3" ht="30">
      <c r="A167" s="2" t="s">
        <v>1367</v>
      </c>
      <c r="B167" s="4" t="s">
        <v>5</v>
      </c>
      <c r="C167" s="4">
        <v>0</v>
      </c>
    </row>
    <row r="168" spans="1:3" ht="45">
      <c r="A168" s="2" t="s">
        <v>1368</v>
      </c>
      <c r="B168" s="4">
        <v>0</v>
      </c>
      <c r="C168" s="4">
        <v>0</v>
      </c>
    </row>
    <row r="169" spans="1:3" ht="45">
      <c r="A169" s="2" t="s">
        <v>1375</v>
      </c>
      <c r="B169" s="4" t="s">
        <v>5</v>
      </c>
      <c r="C169" s="4" t="s">
        <v>5</v>
      </c>
    </row>
    <row r="170" spans="1:3" ht="45">
      <c r="A170" s="3" t="s">
        <v>1328</v>
      </c>
      <c r="B170" s="4" t="s">
        <v>5</v>
      </c>
      <c r="C170" s="4" t="s">
        <v>5</v>
      </c>
    </row>
    <row r="171" spans="1:3" ht="30">
      <c r="A171" s="2" t="s">
        <v>1367</v>
      </c>
      <c r="B171" s="4" t="s">
        <v>5</v>
      </c>
      <c r="C171" s="4">
        <v>0</v>
      </c>
    </row>
    <row r="172" spans="1:3" ht="45">
      <c r="A172" s="2" t="s">
        <v>1368</v>
      </c>
      <c r="B172" s="4">
        <v>0</v>
      </c>
      <c r="C172" s="4">
        <v>98</v>
      </c>
    </row>
    <row r="173" spans="1:3" ht="45">
      <c r="A173" s="2" t="s">
        <v>1376</v>
      </c>
      <c r="B173" s="4" t="s">
        <v>5</v>
      </c>
      <c r="C173" s="4" t="s">
        <v>5</v>
      </c>
    </row>
    <row r="174" spans="1:3" ht="45">
      <c r="A174" s="3" t="s">
        <v>1328</v>
      </c>
      <c r="B174" s="4" t="s">
        <v>5</v>
      </c>
      <c r="C174" s="4" t="s">
        <v>5</v>
      </c>
    </row>
    <row r="175" spans="1:3" ht="30">
      <c r="A175" s="2" t="s">
        <v>1367</v>
      </c>
      <c r="B175" s="4" t="s">
        <v>5</v>
      </c>
      <c r="C175" s="4">
        <v>0</v>
      </c>
    </row>
    <row r="176" spans="1:3" ht="45">
      <c r="A176" s="2" t="s">
        <v>1368</v>
      </c>
      <c r="B176" s="8">
        <v>0</v>
      </c>
      <c r="C176"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377</v>
      </c>
      <c r="B1" s="7" t="s">
        <v>2</v>
      </c>
      <c r="C1" s="7" t="s">
        <v>26</v>
      </c>
    </row>
    <row r="2" spans="1:3" ht="30">
      <c r="A2" s="1" t="s">
        <v>25</v>
      </c>
      <c r="B2" s="7"/>
      <c r="C2" s="7"/>
    </row>
    <row r="3" spans="1:3" ht="45">
      <c r="A3" s="3" t="s">
        <v>1328</v>
      </c>
      <c r="B3" s="4" t="s">
        <v>5</v>
      </c>
      <c r="C3" s="4" t="s">
        <v>5</v>
      </c>
    </row>
    <row r="4" spans="1:3" ht="30">
      <c r="A4" s="2" t="s">
        <v>1378</v>
      </c>
      <c r="B4" s="8">
        <v>215225</v>
      </c>
      <c r="C4" s="4" t="s">
        <v>5</v>
      </c>
    </row>
    <row r="5" spans="1:3">
      <c r="A5" s="2" t="s">
        <v>1379</v>
      </c>
      <c r="B5" s="6">
        <v>46472</v>
      </c>
      <c r="C5" s="4" t="s">
        <v>5</v>
      </c>
    </row>
    <row r="6" spans="1:3">
      <c r="A6" s="2" t="s">
        <v>1329</v>
      </c>
      <c r="B6" s="4" t="s">
        <v>5</v>
      </c>
      <c r="C6" s="4" t="s">
        <v>5</v>
      </c>
    </row>
    <row r="7" spans="1:3" ht="45">
      <c r="A7" s="3" t="s">
        <v>1328</v>
      </c>
      <c r="B7" s="4" t="s">
        <v>5</v>
      </c>
      <c r="C7" s="4" t="s">
        <v>5</v>
      </c>
    </row>
    <row r="8" spans="1:3" ht="30">
      <c r="A8" s="2" t="s">
        <v>1380</v>
      </c>
      <c r="B8" s="4">
        <v>0</v>
      </c>
      <c r="C8" s="4">
        <v>0</v>
      </c>
    </row>
    <row r="9" spans="1:3">
      <c r="A9" s="2" t="s">
        <v>1330</v>
      </c>
      <c r="B9" s="4" t="s">
        <v>5</v>
      </c>
      <c r="C9" s="4" t="s">
        <v>5</v>
      </c>
    </row>
    <row r="10" spans="1:3" ht="45">
      <c r="A10" s="3" t="s">
        <v>1328</v>
      </c>
      <c r="B10" s="4" t="s">
        <v>5</v>
      </c>
      <c r="C10" s="4" t="s">
        <v>5</v>
      </c>
    </row>
    <row r="11" spans="1:3" ht="30">
      <c r="A11" s="2" t="s">
        <v>1380</v>
      </c>
      <c r="B11" s="6">
        <v>20906</v>
      </c>
      <c r="C11" s="6">
        <v>30899</v>
      </c>
    </row>
    <row r="12" spans="1:3">
      <c r="A12" s="2" t="s">
        <v>1331</v>
      </c>
      <c r="B12" s="4" t="s">
        <v>5</v>
      </c>
      <c r="C12" s="4" t="s">
        <v>5</v>
      </c>
    </row>
    <row r="13" spans="1:3" ht="45">
      <c r="A13" s="3" t="s">
        <v>1328</v>
      </c>
      <c r="B13" s="4" t="s">
        <v>5</v>
      </c>
      <c r="C13" s="4" t="s">
        <v>5</v>
      </c>
    </row>
    <row r="14" spans="1:3" ht="30">
      <c r="A14" s="2" t="s">
        <v>1380</v>
      </c>
      <c r="B14" s="4">
        <v>0</v>
      </c>
      <c r="C14" s="4">
        <v>0</v>
      </c>
    </row>
    <row r="15" spans="1:3" ht="30">
      <c r="A15" s="2" t="s">
        <v>1381</v>
      </c>
      <c r="B15" s="4" t="s">
        <v>5</v>
      </c>
      <c r="C15" s="4" t="s">
        <v>5</v>
      </c>
    </row>
    <row r="16" spans="1:3" ht="45">
      <c r="A16" s="3" t="s">
        <v>1328</v>
      </c>
      <c r="B16" s="4" t="s">
        <v>5</v>
      </c>
      <c r="C16" s="4" t="s">
        <v>5</v>
      </c>
    </row>
    <row r="17" spans="1:3" ht="30">
      <c r="A17" s="2" t="s">
        <v>1380</v>
      </c>
      <c r="B17" s="6">
        <v>20906</v>
      </c>
      <c r="C17" s="6">
        <v>30899</v>
      </c>
    </row>
    <row r="18" spans="1:3" ht="30">
      <c r="A18" s="2" t="s">
        <v>1378</v>
      </c>
      <c r="B18" s="6">
        <v>215225</v>
      </c>
      <c r="C18" s="6">
        <v>228736</v>
      </c>
    </row>
    <row r="19" spans="1:3">
      <c r="A19" s="2" t="s">
        <v>1379</v>
      </c>
      <c r="B19" s="6">
        <v>46472</v>
      </c>
      <c r="C19" s="6">
        <v>47606</v>
      </c>
    </row>
    <row r="20" spans="1:3" ht="30">
      <c r="A20" s="2" t="s">
        <v>1382</v>
      </c>
      <c r="B20" s="6">
        <v>282603</v>
      </c>
      <c r="C20" s="6">
        <v>307241</v>
      </c>
    </row>
    <row r="21" spans="1:3" ht="45">
      <c r="A21" s="2" t="s">
        <v>1383</v>
      </c>
      <c r="B21" s="4" t="s">
        <v>5</v>
      </c>
      <c r="C21" s="4" t="s">
        <v>5</v>
      </c>
    </row>
    <row r="22" spans="1:3" ht="45">
      <c r="A22" s="3" t="s">
        <v>1328</v>
      </c>
      <c r="B22" s="4" t="s">
        <v>5</v>
      </c>
      <c r="C22" s="4" t="s">
        <v>5</v>
      </c>
    </row>
    <row r="23" spans="1:3" ht="30">
      <c r="A23" s="2" t="s">
        <v>1380</v>
      </c>
      <c r="B23" s="4">
        <v>0</v>
      </c>
      <c r="C23" s="4">
        <v>0</v>
      </c>
    </row>
    <row r="24" spans="1:3" ht="30">
      <c r="A24" s="2" t="s">
        <v>1378</v>
      </c>
      <c r="B24" s="4">
        <v>0</v>
      </c>
      <c r="C24" s="4">
        <v>0</v>
      </c>
    </row>
    <row r="25" spans="1:3">
      <c r="A25" s="2" t="s">
        <v>1379</v>
      </c>
      <c r="B25" s="4">
        <v>0</v>
      </c>
      <c r="C25" s="4">
        <v>0</v>
      </c>
    </row>
    <row r="26" spans="1:3" ht="30">
      <c r="A26" s="2" t="s">
        <v>1382</v>
      </c>
      <c r="B26" s="4">
        <v>0</v>
      </c>
      <c r="C26" s="4">
        <v>0</v>
      </c>
    </row>
    <row r="27" spans="1:3" ht="45">
      <c r="A27" s="2" t="s">
        <v>1384</v>
      </c>
      <c r="B27" s="4" t="s">
        <v>5</v>
      </c>
      <c r="C27" s="4" t="s">
        <v>5</v>
      </c>
    </row>
    <row r="28" spans="1:3" ht="45">
      <c r="A28" s="3" t="s">
        <v>1328</v>
      </c>
      <c r="B28" s="4" t="s">
        <v>5</v>
      </c>
      <c r="C28" s="4" t="s">
        <v>5</v>
      </c>
    </row>
    <row r="29" spans="1:3" ht="30">
      <c r="A29" s="2" t="s">
        <v>1380</v>
      </c>
      <c r="B29" s="6">
        <v>20906</v>
      </c>
      <c r="C29" s="6">
        <v>30899</v>
      </c>
    </row>
    <row r="30" spans="1:3" ht="30">
      <c r="A30" s="2" t="s">
        <v>1378</v>
      </c>
      <c r="B30" s="4">
        <v>0</v>
      </c>
      <c r="C30" s="4">
        <v>0</v>
      </c>
    </row>
    <row r="31" spans="1:3">
      <c r="A31" s="2" t="s">
        <v>1379</v>
      </c>
      <c r="B31" s="4">
        <v>0</v>
      </c>
      <c r="C31" s="4">
        <v>0</v>
      </c>
    </row>
    <row r="32" spans="1:3" ht="30">
      <c r="A32" s="2" t="s">
        <v>1382</v>
      </c>
      <c r="B32" s="6">
        <v>20906</v>
      </c>
      <c r="C32" s="6">
        <v>30899</v>
      </c>
    </row>
    <row r="33" spans="1:3" ht="45">
      <c r="A33" s="2" t="s">
        <v>1385</v>
      </c>
      <c r="B33" s="4" t="s">
        <v>5</v>
      </c>
      <c r="C33" s="4" t="s">
        <v>5</v>
      </c>
    </row>
    <row r="34" spans="1:3" ht="45">
      <c r="A34" s="3" t="s">
        <v>1328</v>
      </c>
      <c r="B34" s="4" t="s">
        <v>5</v>
      </c>
      <c r="C34" s="4" t="s">
        <v>5</v>
      </c>
    </row>
    <row r="35" spans="1:3" ht="30">
      <c r="A35" s="2" t="s">
        <v>1380</v>
      </c>
      <c r="B35" s="4">
        <v>0</v>
      </c>
      <c r="C35" s="4">
        <v>0</v>
      </c>
    </row>
    <row r="36" spans="1:3" ht="30">
      <c r="A36" s="2" t="s">
        <v>1378</v>
      </c>
      <c r="B36" s="6">
        <v>215225</v>
      </c>
      <c r="C36" s="6">
        <v>228736</v>
      </c>
    </row>
    <row r="37" spans="1:3">
      <c r="A37" s="2" t="s">
        <v>1379</v>
      </c>
      <c r="B37" s="6">
        <v>46472</v>
      </c>
      <c r="C37" s="6">
        <v>47606</v>
      </c>
    </row>
    <row r="38" spans="1:3" ht="30">
      <c r="A38" s="2" t="s">
        <v>1382</v>
      </c>
      <c r="B38" s="8">
        <v>261697</v>
      </c>
      <c r="C38" s="8">
        <v>2763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60">
      <c r="A1" s="1" t="s">
        <v>1386</v>
      </c>
      <c r="B1" s="1" t="s">
        <v>1</v>
      </c>
    </row>
    <row r="2" spans="1:2" ht="30">
      <c r="A2" s="1" t="s">
        <v>25</v>
      </c>
      <c r="B2" s="1" t="s">
        <v>2</v>
      </c>
    </row>
    <row r="3" spans="1:2" ht="45">
      <c r="A3" s="3" t="s">
        <v>1387</v>
      </c>
      <c r="B3" s="4" t="s">
        <v>5</v>
      </c>
    </row>
    <row r="4" spans="1:2" ht="30">
      <c r="A4" s="2" t="s">
        <v>1378</v>
      </c>
      <c r="B4" s="6">
        <v>215225</v>
      </c>
    </row>
    <row r="5" spans="1:2">
      <c r="A5" s="2" t="s">
        <v>1379</v>
      </c>
      <c r="B5" s="6">
        <v>46472</v>
      </c>
    </row>
    <row r="6" spans="1:2" ht="45">
      <c r="A6" s="2" t="s">
        <v>1388</v>
      </c>
      <c r="B6" s="4" t="s">
        <v>5</v>
      </c>
    </row>
    <row r="7" spans="1:2" ht="45">
      <c r="A7" s="3" t="s">
        <v>1387</v>
      </c>
      <c r="B7" s="4" t="s">
        <v>5</v>
      </c>
    </row>
    <row r="8" spans="1:2" ht="30">
      <c r="A8" s="2" t="s">
        <v>1389</v>
      </c>
      <c r="B8" s="4" t="s">
        <v>1390</v>
      </c>
    </row>
    <row r="9" spans="1:2" ht="30">
      <c r="A9" s="2" t="s">
        <v>1391</v>
      </c>
      <c r="B9" s="4" t="s">
        <v>5</v>
      </c>
    </row>
    <row r="10" spans="1:2" ht="45">
      <c r="A10" s="3" t="s">
        <v>1387</v>
      </c>
      <c r="B10" s="4" t="s">
        <v>5</v>
      </c>
    </row>
    <row r="11" spans="1:2" ht="30">
      <c r="A11" s="2" t="s">
        <v>1389</v>
      </c>
      <c r="B11" s="4" t="s">
        <v>1390</v>
      </c>
    </row>
    <row r="12" spans="1:2" ht="45">
      <c r="A12" s="2" t="s">
        <v>1392</v>
      </c>
      <c r="B12" s="4" t="s">
        <v>5</v>
      </c>
    </row>
    <row r="13" spans="1:2" ht="45">
      <c r="A13" s="3" t="s">
        <v>1387</v>
      </c>
      <c r="B13" s="4" t="s">
        <v>5</v>
      </c>
    </row>
    <row r="14" spans="1:2" ht="30">
      <c r="A14" s="2" t="s">
        <v>1393</v>
      </c>
      <c r="B14" s="194">
        <v>0</v>
      </c>
    </row>
    <row r="15" spans="1:2" ht="30">
      <c r="A15" s="2" t="s">
        <v>1394</v>
      </c>
      <c r="B15" s="4" t="s">
        <v>5</v>
      </c>
    </row>
    <row r="16" spans="1:2" ht="45">
      <c r="A16" s="3" t="s">
        <v>1387</v>
      </c>
      <c r="B16" s="4" t="s">
        <v>5</v>
      </c>
    </row>
    <row r="17" spans="1:2" ht="30">
      <c r="A17" s="2" t="s">
        <v>1393</v>
      </c>
      <c r="B17" s="194">
        <v>0</v>
      </c>
    </row>
    <row r="18" spans="1:2" ht="45">
      <c r="A18" s="2" t="s">
        <v>1395</v>
      </c>
      <c r="B18" s="4" t="s">
        <v>5</v>
      </c>
    </row>
    <row r="19" spans="1:2" ht="45">
      <c r="A19" s="3" t="s">
        <v>1387</v>
      </c>
      <c r="B19" s="4" t="s">
        <v>5</v>
      </c>
    </row>
    <row r="20" spans="1:2" ht="30">
      <c r="A20" s="2" t="s">
        <v>1393</v>
      </c>
      <c r="B20" s="194">
        <v>0.2</v>
      </c>
    </row>
    <row r="21" spans="1:2" ht="30">
      <c r="A21" s="2" t="s">
        <v>1396</v>
      </c>
      <c r="B21" s="4" t="s">
        <v>5</v>
      </c>
    </row>
    <row r="22" spans="1:2" ht="45">
      <c r="A22" s="3" t="s">
        <v>1387</v>
      </c>
      <c r="B22" s="4" t="s">
        <v>5</v>
      </c>
    </row>
    <row r="23" spans="1:2" ht="30">
      <c r="A23" s="2" t="s">
        <v>1393</v>
      </c>
      <c r="B23" s="194">
        <v>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397</v>
      </c>
      <c r="B1" s="7" t="s">
        <v>2</v>
      </c>
      <c r="C1" s="7" t="s">
        <v>177</v>
      </c>
      <c r="D1" s="7" t="s">
        <v>26</v>
      </c>
      <c r="E1" s="7" t="s">
        <v>82</v>
      </c>
      <c r="F1" s="7" t="s">
        <v>178</v>
      </c>
      <c r="G1" s="7" t="s">
        <v>1256</v>
      </c>
    </row>
    <row r="2" spans="1:7" ht="30">
      <c r="A2" s="1" t="s">
        <v>25</v>
      </c>
      <c r="B2" s="7"/>
      <c r="C2" s="7"/>
      <c r="D2" s="7"/>
      <c r="E2" s="7"/>
      <c r="F2" s="7"/>
      <c r="G2" s="7"/>
    </row>
    <row r="3" spans="1:7" ht="45">
      <c r="A3" s="3" t="s">
        <v>1398</v>
      </c>
      <c r="B3" s="4" t="s">
        <v>5</v>
      </c>
      <c r="C3" s="4" t="s">
        <v>5</v>
      </c>
      <c r="D3" s="4" t="s">
        <v>5</v>
      </c>
      <c r="E3" s="4" t="s">
        <v>5</v>
      </c>
      <c r="F3" s="4" t="s">
        <v>5</v>
      </c>
      <c r="G3" s="4" t="s">
        <v>5</v>
      </c>
    </row>
    <row r="4" spans="1:7" ht="30">
      <c r="A4" s="2" t="s">
        <v>30</v>
      </c>
      <c r="B4" s="8">
        <v>250107</v>
      </c>
      <c r="C4" s="4" t="s">
        <v>5</v>
      </c>
      <c r="D4" s="8">
        <v>270417</v>
      </c>
      <c r="E4" s="4" t="s">
        <v>5</v>
      </c>
      <c r="F4" s="4" t="s">
        <v>5</v>
      </c>
      <c r="G4" s="4" t="s">
        <v>5</v>
      </c>
    </row>
    <row r="5" spans="1:7">
      <c r="A5" s="2" t="s">
        <v>72</v>
      </c>
      <c r="B5" s="6">
        <v>241654</v>
      </c>
      <c r="C5" s="4" t="s">
        <v>5</v>
      </c>
      <c r="D5" s="6">
        <v>236507</v>
      </c>
      <c r="E5" s="4" t="s">
        <v>5</v>
      </c>
      <c r="F5" s="4" t="s">
        <v>5</v>
      </c>
      <c r="G5" s="4" t="s">
        <v>5</v>
      </c>
    </row>
    <row r="6" spans="1:7">
      <c r="A6" s="2" t="s">
        <v>40</v>
      </c>
      <c r="B6" s="6">
        <v>12215</v>
      </c>
      <c r="C6" s="4" t="s">
        <v>5</v>
      </c>
      <c r="D6" s="6">
        <v>12955</v>
      </c>
      <c r="E6" s="4" t="s">
        <v>5</v>
      </c>
      <c r="F6" s="4" t="s">
        <v>5</v>
      </c>
      <c r="G6" s="4" t="s">
        <v>5</v>
      </c>
    </row>
    <row r="7" spans="1:7">
      <c r="A7" s="2" t="s">
        <v>45</v>
      </c>
      <c r="B7" s="6">
        <v>7530</v>
      </c>
      <c r="C7" s="6">
        <v>9783</v>
      </c>
      <c r="D7" s="6">
        <v>16886</v>
      </c>
      <c r="E7" s="6">
        <v>32042</v>
      </c>
      <c r="F7" s="6">
        <v>38166</v>
      </c>
      <c r="G7" s="6">
        <v>53519</v>
      </c>
    </row>
    <row r="8" spans="1:7">
      <c r="A8" s="2" t="s">
        <v>1399</v>
      </c>
      <c r="B8" s="6">
        <v>89582</v>
      </c>
      <c r="C8" s="4" t="s">
        <v>5</v>
      </c>
      <c r="D8" s="6">
        <v>78439</v>
      </c>
      <c r="E8" s="4" t="s">
        <v>5</v>
      </c>
      <c r="F8" s="4" t="s">
        <v>5</v>
      </c>
      <c r="G8" s="4" t="s">
        <v>5</v>
      </c>
    </row>
    <row r="9" spans="1:7">
      <c r="A9" s="2" t="s">
        <v>1246</v>
      </c>
      <c r="B9" s="6">
        <v>1647</v>
      </c>
      <c r="C9" s="4" t="s">
        <v>5</v>
      </c>
      <c r="D9" s="6">
        <v>3788</v>
      </c>
      <c r="E9" s="4" t="s">
        <v>5</v>
      </c>
      <c r="F9" s="4" t="s">
        <v>5</v>
      </c>
      <c r="G9" s="4" t="s">
        <v>5</v>
      </c>
    </row>
    <row r="10" spans="1:7">
      <c r="A10" s="2" t="s">
        <v>53</v>
      </c>
      <c r="B10" s="6">
        <v>1106163</v>
      </c>
      <c r="C10" s="4" t="s">
        <v>5</v>
      </c>
      <c r="D10" s="6">
        <v>1082799</v>
      </c>
      <c r="E10" s="4" t="s">
        <v>5</v>
      </c>
      <c r="F10" s="4" t="s">
        <v>5</v>
      </c>
      <c r="G10" s="4" t="s">
        <v>5</v>
      </c>
    </row>
    <row r="11" spans="1:7">
      <c r="A11" s="2" t="s">
        <v>1281</v>
      </c>
      <c r="B11" s="6">
        <v>171898</v>
      </c>
      <c r="C11" s="4" t="s">
        <v>5</v>
      </c>
      <c r="D11" s="6">
        <v>125592</v>
      </c>
      <c r="E11" s="4" t="s">
        <v>5</v>
      </c>
      <c r="F11" s="4" t="s">
        <v>5</v>
      </c>
      <c r="G11" s="4" t="s">
        <v>5</v>
      </c>
    </row>
    <row r="12" spans="1:7">
      <c r="A12" s="2" t="s">
        <v>56</v>
      </c>
      <c r="B12" s="6">
        <v>126744</v>
      </c>
      <c r="C12" s="4" t="s">
        <v>5</v>
      </c>
      <c r="D12" s="6">
        <v>101509</v>
      </c>
      <c r="E12" s="4" t="s">
        <v>5</v>
      </c>
      <c r="F12" s="4" t="s">
        <v>5</v>
      </c>
      <c r="G12" s="4" t="s">
        <v>5</v>
      </c>
    </row>
    <row r="13" spans="1:7">
      <c r="A13" s="2" t="s">
        <v>1400</v>
      </c>
      <c r="B13" s="4" t="s">
        <v>5</v>
      </c>
      <c r="C13" s="4" t="s">
        <v>5</v>
      </c>
      <c r="D13" s="4" t="s">
        <v>5</v>
      </c>
      <c r="E13" s="4" t="s">
        <v>5</v>
      </c>
      <c r="F13" s="4" t="s">
        <v>5</v>
      </c>
      <c r="G13" s="4" t="s">
        <v>5</v>
      </c>
    </row>
    <row r="14" spans="1:7" ht="45">
      <c r="A14" s="3" t="s">
        <v>1398</v>
      </c>
      <c r="B14" s="4" t="s">
        <v>5</v>
      </c>
      <c r="C14" s="4" t="s">
        <v>5</v>
      </c>
      <c r="D14" s="4" t="s">
        <v>5</v>
      </c>
      <c r="E14" s="4" t="s">
        <v>5</v>
      </c>
      <c r="F14" s="4" t="s">
        <v>5</v>
      </c>
      <c r="G14" s="4" t="s">
        <v>5</v>
      </c>
    </row>
    <row r="15" spans="1:7" ht="30">
      <c r="A15" s="2" t="s">
        <v>1401</v>
      </c>
      <c r="B15" s="6">
        <v>109714</v>
      </c>
      <c r="C15" s="4" t="s">
        <v>5</v>
      </c>
      <c r="D15" s="6">
        <v>108390</v>
      </c>
      <c r="E15" s="4" t="s">
        <v>5</v>
      </c>
      <c r="F15" s="4" t="s">
        <v>5</v>
      </c>
      <c r="G15" s="4" t="s">
        <v>5</v>
      </c>
    </row>
    <row r="16" spans="1:7" ht="30">
      <c r="A16" s="2" t="s">
        <v>30</v>
      </c>
      <c r="B16" s="6">
        <v>250107</v>
      </c>
      <c r="C16" s="4" t="s">
        <v>5</v>
      </c>
      <c r="D16" s="6">
        <v>270417</v>
      </c>
      <c r="E16" s="4" t="s">
        <v>5</v>
      </c>
      <c r="F16" s="4" t="s">
        <v>5</v>
      </c>
      <c r="G16" s="4" t="s">
        <v>5</v>
      </c>
    </row>
    <row r="17" spans="1:7">
      <c r="A17" s="2" t="s">
        <v>72</v>
      </c>
      <c r="B17" s="6">
        <v>241654</v>
      </c>
      <c r="C17" s="4" t="s">
        <v>5</v>
      </c>
      <c r="D17" s="6">
        <v>236507</v>
      </c>
      <c r="E17" s="4" t="s">
        <v>5</v>
      </c>
      <c r="F17" s="4" t="s">
        <v>5</v>
      </c>
      <c r="G17" s="4" t="s">
        <v>5</v>
      </c>
    </row>
    <row r="18" spans="1:7" ht="30">
      <c r="A18" s="2" t="s">
        <v>1402</v>
      </c>
      <c r="B18" s="6">
        <v>9934</v>
      </c>
      <c r="C18" s="4" t="s">
        <v>5</v>
      </c>
      <c r="D18" s="6">
        <v>10720</v>
      </c>
      <c r="E18" s="4" t="s">
        <v>5</v>
      </c>
      <c r="F18" s="4" t="s">
        <v>5</v>
      </c>
      <c r="G18" s="4" t="s">
        <v>5</v>
      </c>
    </row>
    <row r="19" spans="1:7" ht="30">
      <c r="A19" s="2" t="s">
        <v>1380</v>
      </c>
      <c r="B19" s="6">
        <v>20906</v>
      </c>
      <c r="C19" s="4" t="s">
        <v>5</v>
      </c>
      <c r="D19" s="6">
        <v>30899</v>
      </c>
      <c r="E19" s="4" t="s">
        <v>5</v>
      </c>
      <c r="F19" s="4" t="s">
        <v>5</v>
      </c>
      <c r="G19" s="4" t="s">
        <v>5</v>
      </c>
    </row>
    <row r="20" spans="1:7">
      <c r="A20" s="2" t="s">
        <v>1403</v>
      </c>
      <c r="B20" s="6">
        <v>2729667</v>
      </c>
      <c r="C20" s="4" t="s">
        <v>5</v>
      </c>
      <c r="D20" s="6">
        <v>2266455</v>
      </c>
      <c r="E20" s="4" t="s">
        <v>5</v>
      </c>
      <c r="F20" s="4" t="s">
        <v>5</v>
      </c>
      <c r="G20" s="4" t="s">
        <v>5</v>
      </c>
    </row>
    <row r="21" spans="1:7">
      <c r="A21" s="2" t="s">
        <v>40</v>
      </c>
      <c r="B21" s="6">
        <v>12215</v>
      </c>
      <c r="C21" s="4" t="s">
        <v>5</v>
      </c>
      <c r="D21" s="6">
        <v>12955</v>
      </c>
      <c r="E21" s="4" t="s">
        <v>5</v>
      </c>
      <c r="F21" s="4" t="s">
        <v>5</v>
      </c>
      <c r="G21" s="4" t="s">
        <v>5</v>
      </c>
    </row>
    <row r="22" spans="1:7">
      <c r="A22" s="2" t="s">
        <v>45</v>
      </c>
      <c r="B22" s="6">
        <v>7530</v>
      </c>
      <c r="C22" s="4" t="s">
        <v>5</v>
      </c>
      <c r="D22" s="6">
        <v>16886</v>
      </c>
      <c r="E22" s="4" t="s">
        <v>5</v>
      </c>
      <c r="F22" s="4" t="s">
        <v>5</v>
      </c>
      <c r="G22" s="4" t="s">
        <v>5</v>
      </c>
    </row>
    <row r="23" spans="1:7">
      <c r="A23" s="2" t="s">
        <v>1399</v>
      </c>
      <c r="B23" s="6">
        <v>89582</v>
      </c>
      <c r="C23" s="4" t="s">
        <v>5</v>
      </c>
      <c r="D23" s="6">
        <v>78439</v>
      </c>
      <c r="E23" s="4" t="s">
        <v>5</v>
      </c>
      <c r="F23" s="4" t="s">
        <v>5</v>
      </c>
      <c r="G23" s="4" t="s">
        <v>5</v>
      </c>
    </row>
    <row r="24" spans="1:7">
      <c r="A24" s="2" t="s">
        <v>852</v>
      </c>
      <c r="B24" s="6">
        <v>1978045</v>
      </c>
      <c r="C24" s="4" t="s">
        <v>5</v>
      </c>
      <c r="D24" s="6">
        <v>1623931</v>
      </c>
      <c r="E24" s="4" t="s">
        <v>5</v>
      </c>
      <c r="F24" s="4" t="s">
        <v>5</v>
      </c>
      <c r="G24" s="4" t="s">
        <v>5</v>
      </c>
    </row>
    <row r="25" spans="1:7">
      <c r="A25" s="2" t="s">
        <v>53</v>
      </c>
      <c r="B25" s="6">
        <v>1120543</v>
      </c>
      <c r="C25" s="4" t="s">
        <v>5</v>
      </c>
      <c r="D25" s="6">
        <v>1087333</v>
      </c>
      <c r="E25" s="4" t="s">
        <v>5</v>
      </c>
      <c r="F25" s="4" t="s">
        <v>5</v>
      </c>
      <c r="G25" s="4" t="s">
        <v>5</v>
      </c>
    </row>
    <row r="26" spans="1:7">
      <c r="A26" s="2" t="s">
        <v>1281</v>
      </c>
      <c r="B26" s="6">
        <v>171898</v>
      </c>
      <c r="C26" s="4" t="s">
        <v>5</v>
      </c>
      <c r="D26" s="6">
        <v>126126</v>
      </c>
      <c r="E26" s="4" t="s">
        <v>5</v>
      </c>
      <c r="F26" s="4" t="s">
        <v>5</v>
      </c>
      <c r="G26" s="4" t="s">
        <v>5</v>
      </c>
    </row>
    <row r="27" spans="1:7">
      <c r="A27" s="2" t="s">
        <v>56</v>
      </c>
      <c r="B27" s="6">
        <v>122203</v>
      </c>
      <c r="C27" s="4" t="s">
        <v>5</v>
      </c>
      <c r="D27" s="6">
        <v>97983</v>
      </c>
      <c r="E27" s="4" t="s">
        <v>5</v>
      </c>
      <c r="F27" s="4" t="s">
        <v>5</v>
      </c>
      <c r="G27" s="4" t="s">
        <v>5</v>
      </c>
    </row>
    <row r="28" spans="1:7">
      <c r="A28" s="2" t="s">
        <v>1404</v>
      </c>
      <c r="B28" s="6">
        <v>1044</v>
      </c>
      <c r="C28" s="4" t="s">
        <v>5</v>
      </c>
      <c r="D28" s="6">
        <v>1434</v>
      </c>
      <c r="E28" s="4" t="s">
        <v>5</v>
      </c>
      <c r="F28" s="4" t="s">
        <v>5</v>
      </c>
      <c r="G28" s="4" t="s">
        <v>5</v>
      </c>
    </row>
    <row r="29" spans="1:7">
      <c r="A29" s="2" t="s">
        <v>1405</v>
      </c>
      <c r="B29" s="4">
        <v>495</v>
      </c>
      <c r="C29" s="4" t="s">
        <v>5</v>
      </c>
      <c r="D29" s="4">
        <v>522</v>
      </c>
      <c r="E29" s="4" t="s">
        <v>5</v>
      </c>
      <c r="F29" s="4" t="s">
        <v>5</v>
      </c>
      <c r="G29" s="4" t="s">
        <v>5</v>
      </c>
    </row>
    <row r="30" spans="1:7">
      <c r="A30" s="2" t="s">
        <v>1406</v>
      </c>
      <c r="B30" s="4" t="s">
        <v>5</v>
      </c>
      <c r="C30" s="4" t="s">
        <v>5</v>
      </c>
      <c r="D30" s="4" t="s">
        <v>5</v>
      </c>
      <c r="E30" s="4" t="s">
        <v>5</v>
      </c>
      <c r="F30" s="4" t="s">
        <v>5</v>
      </c>
      <c r="G30" s="4" t="s">
        <v>5</v>
      </c>
    </row>
    <row r="31" spans="1:7" ht="45">
      <c r="A31" s="3" t="s">
        <v>1398</v>
      </c>
      <c r="B31" s="4" t="s">
        <v>5</v>
      </c>
      <c r="C31" s="4" t="s">
        <v>5</v>
      </c>
      <c r="D31" s="4" t="s">
        <v>5</v>
      </c>
      <c r="E31" s="4" t="s">
        <v>5</v>
      </c>
      <c r="F31" s="4" t="s">
        <v>5</v>
      </c>
      <c r="G31" s="4" t="s">
        <v>5</v>
      </c>
    </row>
    <row r="32" spans="1:7" ht="30">
      <c r="A32" s="2" t="s">
        <v>1401</v>
      </c>
      <c r="B32" s="6">
        <v>109714</v>
      </c>
      <c r="C32" s="4" t="s">
        <v>5</v>
      </c>
      <c r="D32" s="6">
        <v>108390</v>
      </c>
      <c r="E32" s="4" t="s">
        <v>5</v>
      </c>
      <c r="F32" s="4" t="s">
        <v>5</v>
      </c>
      <c r="G32" s="4" t="s">
        <v>5</v>
      </c>
    </row>
    <row r="33" spans="1:7" ht="30">
      <c r="A33" s="2" t="s">
        <v>30</v>
      </c>
      <c r="B33" s="6">
        <v>250107</v>
      </c>
      <c r="C33" s="4" t="s">
        <v>5</v>
      </c>
      <c r="D33" s="6">
        <v>270417</v>
      </c>
      <c r="E33" s="4" t="s">
        <v>5</v>
      </c>
      <c r="F33" s="4" t="s">
        <v>5</v>
      </c>
      <c r="G33" s="4" t="s">
        <v>5</v>
      </c>
    </row>
    <row r="34" spans="1:7">
      <c r="A34" s="2" t="s">
        <v>72</v>
      </c>
      <c r="B34" s="6">
        <v>239156</v>
      </c>
      <c r="C34" s="4" t="s">
        <v>5</v>
      </c>
      <c r="D34" s="6">
        <v>247378</v>
      </c>
      <c r="E34" s="4" t="s">
        <v>5</v>
      </c>
      <c r="F34" s="4" t="s">
        <v>5</v>
      </c>
      <c r="G34" s="4" t="s">
        <v>5</v>
      </c>
    </row>
    <row r="35" spans="1:7" ht="30">
      <c r="A35" s="2" t="s">
        <v>1402</v>
      </c>
      <c r="B35" s="6">
        <v>9934</v>
      </c>
      <c r="C35" s="4" t="s">
        <v>5</v>
      </c>
      <c r="D35" s="6">
        <v>10720</v>
      </c>
      <c r="E35" s="4" t="s">
        <v>5</v>
      </c>
      <c r="F35" s="4" t="s">
        <v>5</v>
      </c>
      <c r="G35" s="4" t="s">
        <v>5</v>
      </c>
    </row>
    <row r="36" spans="1:7" ht="30">
      <c r="A36" s="2" t="s">
        <v>1380</v>
      </c>
      <c r="B36" s="6">
        <v>20906</v>
      </c>
      <c r="C36" s="4" t="s">
        <v>5</v>
      </c>
      <c r="D36" s="6">
        <v>30899</v>
      </c>
      <c r="E36" s="4" t="s">
        <v>5</v>
      </c>
      <c r="F36" s="4" t="s">
        <v>5</v>
      </c>
      <c r="G36" s="4" t="s">
        <v>5</v>
      </c>
    </row>
    <row r="37" spans="1:7">
      <c r="A37" s="2" t="s">
        <v>1403</v>
      </c>
      <c r="B37" s="6">
        <v>2732947</v>
      </c>
      <c r="C37" s="4" t="s">
        <v>5</v>
      </c>
      <c r="D37" s="6">
        <v>2243642</v>
      </c>
      <c r="E37" s="4" t="s">
        <v>5</v>
      </c>
      <c r="F37" s="4" t="s">
        <v>5</v>
      </c>
      <c r="G37" s="4" t="s">
        <v>5</v>
      </c>
    </row>
    <row r="38" spans="1:7">
      <c r="A38" s="2" t="s">
        <v>40</v>
      </c>
      <c r="B38" s="6">
        <v>12215</v>
      </c>
      <c r="C38" s="4" t="s">
        <v>5</v>
      </c>
      <c r="D38" s="6">
        <v>12955</v>
      </c>
      <c r="E38" s="4" t="s">
        <v>5</v>
      </c>
      <c r="F38" s="4" t="s">
        <v>5</v>
      </c>
      <c r="G38" s="4" t="s">
        <v>5</v>
      </c>
    </row>
    <row r="39" spans="1:7">
      <c r="A39" s="2" t="s">
        <v>45</v>
      </c>
      <c r="B39" s="6">
        <v>7530</v>
      </c>
      <c r="C39" s="4" t="s">
        <v>5</v>
      </c>
      <c r="D39" s="6">
        <v>16886</v>
      </c>
      <c r="E39" s="4" t="s">
        <v>5</v>
      </c>
      <c r="F39" s="4" t="s">
        <v>5</v>
      </c>
      <c r="G39" s="4" t="s">
        <v>5</v>
      </c>
    </row>
    <row r="40" spans="1:7">
      <c r="A40" s="2" t="s">
        <v>1399</v>
      </c>
      <c r="B40" s="6">
        <v>89582</v>
      </c>
      <c r="C40" s="4" t="s">
        <v>5</v>
      </c>
      <c r="D40" s="6">
        <v>78439</v>
      </c>
      <c r="E40" s="4" t="s">
        <v>5</v>
      </c>
      <c r="F40" s="4" t="s">
        <v>5</v>
      </c>
      <c r="G40" s="4" t="s">
        <v>5</v>
      </c>
    </row>
    <row r="41" spans="1:7">
      <c r="A41" s="2" t="s">
        <v>852</v>
      </c>
      <c r="B41" s="6">
        <v>1978045</v>
      </c>
      <c r="C41" s="4" t="s">
        <v>5</v>
      </c>
      <c r="D41" s="6">
        <v>1623931</v>
      </c>
      <c r="E41" s="4" t="s">
        <v>5</v>
      </c>
      <c r="F41" s="4" t="s">
        <v>5</v>
      </c>
      <c r="G41" s="4" t="s">
        <v>5</v>
      </c>
    </row>
    <row r="42" spans="1:7">
      <c r="A42" s="2" t="s">
        <v>53</v>
      </c>
      <c r="B42" s="6">
        <v>1106163</v>
      </c>
      <c r="C42" s="4" t="s">
        <v>5</v>
      </c>
      <c r="D42" s="6">
        <v>1082799</v>
      </c>
      <c r="E42" s="4" t="s">
        <v>5</v>
      </c>
      <c r="F42" s="4" t="s">
        <v>5</v>
      </c>
      <c r="G42" s="4" t="s">
        <v>5</v>
      </c>
    </row>
    <row r="43" spans="1:7">
      <c r="A43" s="2" t="s">
        <v>1281</v>
      </c>
      <c r="B43" s="6">
        <v>171898</v>
      </c>
      <c r="C43" s="4" t="s">
        <v>5</v>
      </c>
      <c r="D43" s="6">
        <v>125592</v>
      </c>
      <c r="E43" s="4" t="s">
        <v>5</v>
      </c>
      <c r="F43" s="4" t="s">
        <v>5</v>
      </c>
      <c r="G43" s="4" t="s">
        <v>5</v>
      </c>
    </row>
    <row r="44" spans="1:7">
      <c r="A44" s="2" t="s">
        <v>56</v>
      </c>
      <c r="B44" s="6">
        <v>126744</v>
      </c>
      <c r="C44" s="4" t="s">
        <v>5</v>
      </c>
      <c r="D44" s="6">
        <v>101509</v>
      </c>
      <c r="E44" s="4" t="s">
        <v>5</v>
      </c>
      <c r="F44" s="4" t="s">
        <v>5</v>
      </c>
      <c r="G44" s="4" t="s">
        <v>5</v>
      </c>
    </row>
    <row r="45" spans="1:7">
      <c r="A45" s="2" t="s">
        <v>1404</v>
      </c>
      <c r="B45" s="6">
        <v>1044</v>
      </c>
      <c r="C45" s="4" t="s">
        <v>5</v>
      </c>
      <c r="D45" s="6">
        <v>1434</v>
      </c>
      <c r="E45" s="4" t="s">
        <v>5</v>
      </c>
      <c r="F45" s="4" t="s">
        <v>5</v>
      </c>
      <c r="G45" s="4" t="s">
        <v>5</v>
      </c>
    </row>
    <row r="46" spans="1:7">
      <c r="A46" s="2" t="s">
        <v>1405</v>
      </c>
      <c r="B46" s="4">
        <v>495</v>
      </c>
      <c r="C46" s="4" t="s">
        <v>5</v>
      </c>
      <c r="D46" s="4">
        <v>522</v>
      </c>
      <c r="E46" s="4" t="s">
        <v>5</v>
      </c>
      <c r="F46" s="4" t="s">
        <v>5</v>
      </c>
      <c r="G46" s="4" t="s">
        <v>5</v>
      </c>
    </row>
    <row r="47" spans="1:7">
      <c r="A47" s="2" t="s">
        <v>1329</v>
      </c>
      <c r="B47" s="4" t="s">
        <v>5</v>
      </c>
      <c r="C47" s="4" t="s">
        <v>5</v>
      </c>
      <c r="D47" s="4" t="s">
        <v>5</v>
      </c>
      <c r="E47" s="4" t="s">
        <v>5</v>
      </c>
      <c r="F47" s="4" t="s">
        <v>5</v>
      </c>
      <c r="G47" s="4" t="s">
        <v>5</v>
      </c>
    </row>
    <row r="48" spans="1:7" ht="45">
      <c r="A48" s="3" t="s">
        <v>1398</v>
      </c>
      <c r="B48" s="4" t="s">
        <v>5</v>
      </c>
      <c r="C48" s="4" t="s">
        <v>5</v>
      </c>
      <c r="D48" s="4" t="s">
        <v>5</v>
      </c>
      <c r="E48" s="4" t="s">
        <v>5</v>
      </c>
      <c r="F48" s="4" t="s">
        <v>5</v>
      </c>
      <c r="G48" s="4" t="s">
        <v>5</v>
      </c>
    </row>
    <row r="49" spans="1:7" ht="30">
      <c r="A49" s="2" t="s">
        <v>1401</v>
      </c>
      <c r="B49" s="6">
        <v>109714</v>
      </c>
      <c r="C49" s="4" t="s">
        <v>5</v>
      </c>
      <c r="D49" s="6">
        <v>108390</v>
      </c>
      <c r="E49" s="4" t="s">
        <v>5</v>
      </c>
      <c r="F49" s="4" t="s">
        <v>5</v>
      </c>
      <c r="G49" s="4" t="s">
        <v>5</v>
      </c>
    </row>
    <row r="50" spans="1:7" ht="30">
      <c r="A50" s="2" t="s">
        <v>30</v>
      </c>
      <c r="B50" s="4">
        <v>844</v>
      </c>
      <c r="C50" s="4" t="s">
        <v>5</v>
      </c>
      <c r="D50" s="4">
        <v>922</v>
      </c>
      <c r="E50" s="4" t="s">
        <v>5</v>
      </c>
      <c r="F50" s="4" t="s">
        <v>5</v>
      </c>
      <c r="G50" s="4" t="s">
        <v>5</v>
      </c>
    </row>
    <row r="51" spans="1:7">
      <c r="A51" s="2" t="s">
        <v>72</v>
      </c>
      <c r="B51" s="4">
        <v>0</v>
      </c>
      <c r="C51" s="4" t="s">
        <v>5</v>
      </c>
      <c r="D51" s="4">
        <v>0</v>
      </c>
      <c r="E51" s="4" t="s">
        <v>5</v>
      </c>
      <c r="F51" s="4" t="s">
        <v>5</v>
      </c>
      <c r="G51" s="4" t="s">
        <v>5</v>
      </c>
    </row>
    <row r="52" spans="1:7" ht="30">
      <c r="A52" s="2" t="s">
        <v>1402</v>
      </c>
      <c r="B52" s="4">
        <v>0</v>
      </c>
      <c r="C52" s="4" t="s">
        <v>5</v>
      </c>
      <c r="D52" s="4">
        <v>0</v>
      </c>
      <c r="E52" s="4" t="s">
        <v>5</v>
      </c>
      <c r="F52" s="4" t="s">
        <v>5</v>
      </c>
      <c r="G52" s="4" t="s">
        <v>5</v>
      </c>
    </row>
    <row r="53" spans="1:7" ht="30">
      <c r="A53" s="2" t="s">
        <v>1380</v>
      </c>
      <c r="B53" s="4">
        <v>0</v>
      </c>
      <c r="C53" s="4" t="s">
        <v>5</v>
      </c>
      <c r="D53" s="4">
        <v>0</v>
      </c>
      <c r="E53" s="4" t="s">
        <v>5</v>
      </c>
      <c r="F53" s="4" t="s">
        <v>5</v>
      </c>
      <c r="G53" s="4" t="s">
        <v>5</v>
      </c>
    </row>
    <row r="54" spans="1:7">
      <c r="A54" s="2" t="s">
        <v>1403</v>
      </c>
      <c r="B54" s="4">
        <v>0</v>
      </c>
      <c r="C54" s="4" t="s">
        <v>5</v>
      </c>
      <c r="D54" s="4">
        <v>0</v>
      </c>
      <c r="E54" s="4" t="s">
        <v>5</v>
      </c>
      <c r="F54" s="4" t="s">
        <v>5</v>
      </c>
      <c r="G54" s="4" t="s">
        <v>5</v>
      </c>
    </row>
    <row r="55" spans="1:7">
      <c r="A55" s="2" t="s">
        <v>40</v>
      </c>
      <c r="B55" s="4">
        <v>0</v>
      </c>
      <c r="C55" s="4" t="s">
        <v>5</v>
      </c>
      <c r="D55" s="4">
        <v>0</v>
      </c>
      <c r="E55" s="4" t="s">
        <v>5</v>
      </c>
      <c r="F55" s="4" t="s">
        <v>5</v>
      </c>
      <c r="G55" s="4" t="s">
        <v>5</v>
      </c>
    </row>
    <row r="56" spans="1:7">
      <c r="A56" s="2" t="s">
        <v>45</v>
      </c>
      <c r="B56" s="4">
        <v>0</v>
      </c>
      <c r="C56" s="4" t="s">
        <v>5</v>
      </c>
      <c r="D56" s="4">
        <v>0</v>
      </c>
      <c r="E56" s="4" t="s">
        <v>5</v>
      </c>
      <c r="F56" s="4" t="s">
        <v>5</v>
      </c>
      <c r="G56" s="4" t="s">
        <v>5</v>
      </c>
    </row>
    <row r="57" spans="1:7">
      <c r="A57" s="2" t="s">
        <v>1399</v>
      </c>
      <c r="B57" s="4">
        <v>0</v>
      </c>
      <c r="C57" s="4" t="s">
        <v>5</v>
      </c>
      <c r="D57" s="4">
        <v>0</v>
      </c>
      <c r="E57" s="4" t="s">
        <v>5</v>
      </c>
      <c r="F57" s="4" t="s">
        <v>5</v>
      </c>
      <c r="G57" s="4" t="s">
        <v>5</v>
      </c>
    </row>
    <row r="58" spans="1:7">
      <c r="A58" s="2" t="s">
        <v>852</v>
      </c>
      <c r="B58" s="4">
        <v>0</v>
      </c>
      <c r="C58" s="4" t="s">
        <v>5</v>
      </c>
      <c r="D58" s="4">
        <v>0</v>
      </c>
      <c r="E58" s="4" t="s">
        <v>5</v>
      </c>
      <c r="F58" s="4" t="s">
        <v>5</v>
      </c>
      <c r="G58" s="4" t="s">
        <v>5</v>
      </c>
    </row>
    <row r="59" spans="1:7">
      <c r="A59" s="2" t="s">
        <v>53</v>
      </c>
      <c r="B59" s="4">
        <v>0</v>
      </c>
      <c r="C59" s="4" t="s">
        <v>5</v>
      </c>
      <c r="D59" s="4">
        <v>0</v>
      </c>
      <c r="E59" s="4" t="s">
        <v>5</v>
      </c>
      <c r="F59" s="4" t="s">
        <v>5</v>
      </c>
      <c r="G59" s="4" t="s">
        <v>5</v>
      </c>
    </row>
    <row r="60" spans="1:7">
      <c r="A60" s="2" t="s">
        <v>1281</v>
      </c>
      <c r="B60" s="4">
        <v>0</v>
      </c>
      <c r="C60" s="4" t="s">
        <v>5</v>
      </c>
      <c r="D60" s="4">
        <v>0</v>
      </c>
      <c r="E60" s="4" t="s">
        <v>5</v>
      </c>
      <c r="F60" s="4" t="s">
        <v>5</v>
      </c>
      <c r="G60" s="4" t="s">
        <v>5</v>
      </c>
    </row>
    <row r="61" spans="1:7">
      <c r="A61" s="2" t="s">
        <v>56</v>
      </c>
      <c r="B61" s="4">
        <v>0</v>
      </c>
      <c r="C61" s="4" t="s">
        <v>5</v>
      </c>
      <c r="D61" s="4">
        <v>0</v>
      </c>
      <c r="E61" s="4" t="s">
        <v>5</v>
      </c>
      <c r="F61" s="4" t="s">
        <v>5</v>
      </c>
      <c r="G61" s="4" t="s">
        <v>5</v>
      </c>
    </row>
    <row r="62" spans="1:7">
      <c r="A62" s="2" t="s">
        <v>1404</v>
      </c>
      <c r="B62" s="4">
        <v>0</v>
      </c>
      <c r="C62" s="4" t="s">
        <v>5</v>
      </c>
      <c r="D62" s="4">
        <v>0</v>
      </c>
      <c r="E62" s="4" t="s">
        <v>5</v>
      </c>
      <c r="F62" s="4" t="s">
        <v>5</v>
      </c>
      <c r="G62" s="4" t="s">
        <v>5</v>
      </c>
    </row>
    <row r="63" spans="1:7">
      <c r="A63" s="2" t="s">
        <v>1405</v>
      </c>
      <c r="B63" s="4">
        <v>0</v>
      </c>
      <c r="C63" s="4" t="s">
        <v>5</v>
      </c>
      <c r="D63" s="4">
        <v>0</v>
      </c>
      <c r="E63" s="4" t="s">
        <v>5</v>
      </c>
      <c r="F63" s="4" t="s">
        <v>5</v>
      </c>
      <c r="G63" s="4" t="s">
        <v>5</v>
      </c>
    </row>
    <row r="64" spans="1:7">
      <c r="A64" s="2" t="s">
        <v>1330</v>
      </c>
      <c r="B64" s="4" t="s">
        <v>5</v>
      </c>
      <c r="C64" s="4" t="s">
        <v>5</v>
      </c>
      <c r="D64" s="4" t="s">
        <v>5</v>
      </c>
      <c r="E64" s="4" t="s">
        <v>5</v>
      </c>
      <c r="F64" s="4" t="s">
        <v>5</v>
      </c>
      <c r="G64" s="4" t="s">
        <v>5</v>
      </c>
    </row>
    <row r="65" spans="1:7" ht="45">
      <c r="A65" s="3" t="s">
        <v>1398</v>
      </c>
      <c r="B65" s="4" t="s">
        <v>5</v>
      </c>
      <c r="C65" s="4" t="s">
        <v>5</v>
      </c>
      <c r="D65" s="4" t="s">
        <v>5</v>
      </c>
      <c r="E65" s="4" t="s">
        <v>5</v>
      </c>
      <c r="F65" s="4" t="s">
        <v>5</v>
      </c>
      <c r="G65" s="4" t="s">
        <v>5</v>
      </c>
    </row>
    <row r="66" spans="1:7" ht="30">
      <c r="A66" s="2" t="s">
        <v>1401</v>
      </c>
      <c r="B66" s="4">
        <v>0</v>
      </c>
      <c r="C66" s="4" t="s">
        <v>5</v>
      </c>
      <c r="D66" s="4">
        <v>0</v>
      </c>
      <c r="E66" s="4" t="s">
        <v>5</v>
      </c>
      <c r="F66" s="4" t="s">
        <v>5</v>
      </c>
      <c r="G66" s="4" t="s">
        <v>5</v>
      </c>
    </row>
    <row r="67" spans="1:7" ht="30">
      <c r="A67" s="2" t="s">
        <v>30</v>
      </c>
      <c r="B67" s="6">
        <v>249263</v>
      </c>
      <c r="C67" s="4" t="s">
        <v>5</v>
      </c>
      <c r="D67" s="6">
        <v>269495</v>
      </c>
      <c r="E67" s="4" t="s">
        <v>5</v>
      </c>
      <c r="F67" s="4" t="s">
        <v>5</v>
      </c>
      <c r="G67" s="4" t="s">
        <v>5</v>
      </c>
    </row>
    <row r="68" spans="1:7">
      <c r="A68" s="2" t="s">
        <v>72</v>
      </c>
      <c r="B68" s="6">
        <v>241654</v>
      </c>
      <c r="C68" s="4" t="s">
        <v>5</v>
      </c>
      <c r="D68" s="6">
        <v>236507</v>
      </c>
      <c r="E68" s="4" t="s">
        <v>5</v>
      </c>
      <c r="F68" s="4" t="s">
        <v>5</v>
      </c>
      <c r="G68" s="4" t="s">
        <v>5</v>
      </c>
    </row>
    <row r="69" spans="1:7" ht="30">
      <c r="A69" s="2" t="s">
        <v>1402</v>
      </c>
      <c r="B69" s="6">
        <v>9934</v>
      </c>
      <c r="C69" s="4" t="s">
        <v>5</v>
      </c>
      <c r="D69" s="6">
        <v>10720</v>
      </c>
      <c r="E69" s="4" t="s">
        <v>5</v>
      </c>
      <c r="F69" s="4" t="s">
        <v>5</v>
      </c>
      <c r="G69" s="4" t="s">
        <v>5</v>
      </c>
    </row>
    <row r="70" spans="1:7" ht="30">
      <c r="A70" s="2" t="s">
        <v>1380</v>
      </c>
      <c r="B70" s="6">
        <v>20906</v>
      </c>
      <c r="C70" s="4" t="s">
        <v>5</v>
      </c>
      <c r="D70" s="6">
        <v>30899</v>
      </c>
      <c r="E70" s="4" t="s">
        <v>5</v>
      </c>
      <c r="F70" s="4" t="s">
        <v>5</v>
      </c>
      <c r="G70" s="4" t="s">
        <v>5</v>
      </c>
    </row>
    <row r="71" spans="1:7">
      <c r="A71" s="2" t="s">
        <v>1403</v>
      </c>
      <c r="B71" s="6">
        <v>2514442</v>
      </c>
      <c r="C71" s="4" t="s">
        <v>5</v>
      </c>
      <c r="D71" s="6">
        <v>2037719</v>
      </c>
      <c r="E71" s="4" t="s">
        <v>5</v>
      </c>
      <c r="F71" s="4" t="s">
        <v>5</v>
      </c>
      <c r="G71" s="4" t="s">
        <v>5</v>
      </c>
    </row>
    <row r="72" spans="1:7">
      <c r="A72" s="2" t="s">
        <v>40</v>
      </c>
      <c r="B72" s="6">
        <v>12215</v>
      </c>
      <c r="C72" s="4" t="s">
        <v>5</v>
      </c>
      <c r="D72" s="6">
        <v>12955</v>
      </c>
      <c r="E72" s="4" t="s">
        <v>5</v>
      </c>
      <c r="F72" s="4" t="s">
        <v>5</v>
      </c>
      <c r="G72" s="4" t="s">
        <v>5</v>
      </c>
    </row>
    <row r="73" spans="1:7">
      <c r="A73" s="2" t="s">
        <v>45</v>
      </c>
      <c r="B73" s="4">
        <v>0</v>
      </c>
      <c r="C73" s="4" t="s">
        <v>5</v>
      </c>
      <c r="D73" s="4">
        <v>0</v>
      </c>
      <c r="E73" s="4" t="s">
        <v>5</v>
      </c>
      <c r="F73" s="4" t="s">
        <v>5</v>
      </c>
      <c r="G73" s="4" t="s">
        <v>5</v>
      </c>
    </row>
    <row r="74" spans="1:7">
      <c r="A74" s="2" t="s">
        <v>1399</v>
      </c>
      <c r="B74" s="6">
        <v>89582</v>
      </c>
      <c r="C74" s="4" t="s">
        <v>5</v>
      </c>
      <c r="D74" s="6">
        <v>78439</v>
      </c>
      <c r="E74" s="4" t="s">
        <v>5</v>
      </c>
      <c r="F74" s="4" t="s">
        <v>5</v>
      </c>
      <c r="G74" s="4" t="s">
        <v>5</v>
      </c>
    </row>
    <row r="75" spans="1:7">
      <c r="A75" s="2" t="s">
        <v>852</v>
      </c>
      <c r="B75" s="6">
        <v>1978045</v>
      </c>
      <c r="C75" s="4" t="s">
        <v>5</v>
      </c>
      <c r="D75" s="6">
        <v>1623931</v>
      </c>
      <c r="E75" s="4" t="s">
        <v>5</v>
      </c>
      <c r="F75" s="4" t="s">
        <v>5</v>
      </c>
      <c r="G75" s="4" t="s">
        <v>5</v>
      </c>
    </row>
    <row r="76" spans="1:7">
      <c r="A76" s="2" t="s">
        <v>53</v>
      </c>
      <c r="B76" s="6">
        <v>1120543</v>
      </c>
      <c r="C76" s="4" t="s">
        <v>5</v>
      </c>
      <c r="D76" s="6">
        <v>1087333</v>
      </c>
      <c r="E76" s="4" t="s">
        <v>5</v>
      </c>
      <c r="F76" s="4" t="s">
        <v>5</v>
      </c>
      <c r="G76" s="4" t="s">
        <v>5</v>
      </c>
    </row>
    <row r="77" spans="1:7">
      <c r="A77" s="2" t="s">
        <v>1281</v>
      </c>
      <c r="B77" s="6">
        <v>171898</v>
      </c>
      <c r="C77" s="4" t="s">
        <v>5</v>
      </c>
      <c r="D77" s="6">
        <v>126126</v>
      </c>
      <c r="E77" s="4" t="s">
        <v>5</v>
      </c>
      <c r="F77" s="4" t="s">
        <v>5</v>
      </c>
      <c r="G77" s="4" t="s">
        <v>5</v>
      </c>
    </row>
    <row r="78" spans="1:7">
      <c r="A78" s="2" t="s">
        <v>56</v>
      </c>
      <c r="B78" s="6">
        <v>122203</v>
      </c>
      <c r="C78" s="4" t="s">
        <v>5</v>
      </c>
      <c r="D78" s="6">
        <v>97983</v>
      </c>
      <c r="E78" s="4" t="s">
        <v>5</v>
      </c>
      <c r="F78" s="4" t="s">
        <v>5</v>
      </c>
      <c r="G78" s="4" t="s">
        <v>5</v>
      </c>
    </row>
    <row r="79" spans="1:7">
      <c r="A79" s="2" t="s">
        <v>1404</v>
      </c>
      <c r="B79" s="6">
        <v>1044</v>
      </c>
      <c r="C79" s="4" t="s">
        <v>5</v>
      </c>
      <c r="D79" s="6">
        <v>1434</v>
      </c>
      <c r="E79" s="4" t="s">
        <v>5</v>
      </c>
      <c r="F79" s="4" t="s">
        <v>5</v>
      </c>
      <c r="G79" s="4" t="s">
        <v>5</v>
      </c>
    </row>
    <row r="80" spans="1:7">
      <c r="A80" s="2" t="s">
        <v>1405</v>
      </c>
      <c r="B80" s="4">
        <v>495</v>
      </c>
      <c r="C80" s="4" t="s">
        <v>5</v>
      </c>
      <c r="D80" s="4">
        <v>522</v>
      </c>
      <c r="E80" s="4" t="s">
        <v>5</v>
      </c>
      <c r="F80" s="4" t="s">
        <v>5</v>
      </c>
      <c r="G80" s="4" t="s">
        <v>5</v>
      </c>
    </row>
    <row r="81" spans="1:7">
      <c r="A81" s="2" t="s">
        <v>1331</v>
      </c>
      <c r="B81" s="4" t="s">
        <v>5</v>
      </c>
      <c r="C81" s="4" t="s">
        <v>5</v>
      </c>
      <c r="D81" s="4" t="s">
        <v>5</v>
      </c>
      <c r="E81" s="4" t="s">
        <v>5</v>
      </c>
      <c r="F81" s="4" t="s">
        <v>5</v>
      </c>
      <c r="G81" s="4" t="s">
        <v>5</v>
      </c>
    </row>
    <row r="82" spans="1:7" ht="45">
      <c r="A82" s="3" t="s">
        <v>1398</v>
      </c>
      <c r="B82" s="4" t="s">
        <v>5</v>
      </c>
      <c r="C82" s="4" t="s">
        <v>5</v>
      </c>
      <c r="D82" s="4" t="s">
        <v>5</v>
      </c>
      <c r="E82" s="4" t="s">
        <v>5</v>
      </c>
      <c r="F82" s="4" t="s">
        <v>5</v>
      </c>
      <c r="G82" s="4" t="s">
        <v>5</v>
      </c>
    </row>
    <row r="83" spans="1:7" ht="30">
      <c r="A83" s="2" t="s">
        <v>1401</v>
      </c>
      <c r="B83" s="4">
        <v>0</v>
      </c>
      <c r="C83" s="4" t="s">
        <v>5</v>
      </c>
      <c r="D83" s="4">
        <v>0</v>
      </c>
      <c r="E83" s="4" t="s">
        <v>5</v>
      </c>
      <c r="F83" s="4" t="s">
        <v>5</v>
      </c>
      <c r="G83" s="4" t="s">
        <v>5</v>
      </c>
    </row>
    <row r="84" spans="1:7" ht="30">
      <c r="A84" s="2" t="s">
        <v>30</v>
      </c>
      <c r="B84" s="4">
        <v>0</v>
      </c>
      <c r="C84" s="4" t="s">
        <v>5</v>
      </c>
      <c r="D84" s="4">
        <v>0</v>
      </c>
      <c r="E84" s="4" t="s">
        <v>5</v>
      </c>
      <c r="F84" s="4" t="s">
        <v>5</v>
      </c>
      <c r="G84" s="4" t="s">
        <v>5</v>
      </c>
    </row>
    <row r="85" spans="1:7">
      <c r="A85" s="2" t="s">
        <v>72</v>
      </c>
      <c r="B85" s="4">
        <v>0</v>
      </c>
      <c r="C85" s="4" t="s">
        <v>5</v>
      </c>
      <c r="D85" s="4">
        <v>0</v>
      </c>
      <c r="E85" s="4" t="s">
        <v>5</v>
      </c>
      <c r="F85" s="4" t="s">
        <v>5</v>
      </c>
      <c r="G85" s="4" t="s">
        <v>5</v>
      </c>
    </row>
    <row r="86" spans="1:7" ht="30">
      <c r="A86" s="2" t="s">
        <v>1402</v>
      </c>
      <c r="B86" s="4">
        <v>0</v>
      </c>
      <c r="C86" s="4" t="s">
        <v>5</v>
      </c>
      <c r="D86" s="4">
        <v>0</v>
      </c>
      <c r="E86" s="4" t="s">
        <v>5</v>
      </c>
      <c r="F86" s="4" t="s">
        <v>5</v>
      </c>
      <c r="G86" s="4" t="s">
        <v>5</v>
      </c>
    </row>
    <row r="87" spans="1:7" ht="30">
      <c r="A87" s="2" t="s">
        <v>1380</v>
      </c>
      <c r="B87" s="4">
        <v>0</v>
      </c>
      <c r="C87" s="4" t="s">
        <v>5</v>
      </c>
      <c r="D87" s="4">
        <v>0</v>
      </c>
      <c r="E87" s="4" t="s">
        <v>5</v>
      </c>
      <c r="F87" s="4" t="s">
        <v>5</v>
      </c>
      <c r="G87" s="4" t="s">
        <v>5</v>
      </c>
    </row>
    <row r="88" spans="1:7">
      <c r="A88" s="2" t="s">
        <v>1403</v>
      </c>
      <c r="B88" s="6">
        <v>215225</v>
      </c>
      <c r="C88" s="4" t="s">
        <v>5</v>
      </c>
      <c r="D88" s="6">
        <v>228736</v>
      </c>
      <c r="E88" s="4" t="s">
        <v>5</v>
      </c>
      <c r="F88" s="4" t="s">
        <v>5</v>
      </c>
      <c r="G88" s="4" t="s">
        <v>5</v>
      </c>
    </row>
    <row r="89" spans="1:7">
      <c r="A89" s="2" t="s">
        <v>40</v>
      </c>
      <c r="B89" s="4">
        <v>0</v>
      </c>
      <c r="C89" s="4" t="s">
        <v>5</v>
      </c>
      <c r="D89" s="4">
        <v>0</v>
      </c>
      <c r="E89" s="4" t="s">
        <v>5</v>
      </c>
      <c r="F89" s="4" t="s">
        <v>5</v>
      </c>
      <c r="G89" s="4" t="s">
        <v>5</v>
      </c>
    </row>
    <row r="90" spans="1:7">
      <c r="A90" s="2" t="s">
        <v>45</v>
      </c>
      <c r="B90" s="6">
        <v>7530</v>
      </c>
      <c r="C90" s="4" t="s">
        <v>5</v>
      </c>
      <c r="D90" s="6">
        <v>16886</v>
      </c>
      <c r="E90" s="4" t="s">
        <v>5</v>
      </c>
      <c r="F90" s="4" t="s">
        <v>5</v>
      </c>
      <c r="G90" s="4" t="s">
        <v>5</v>
      </c>
    </row>
    <row r="91" spans="1:7">
      <c r="A91" s="2" t="s">
        <v>1399</v>
      </c>
      <c r="B91" s="4">
        <v>0</v>
      </c>
      <c r="C91" s="4" t="s">
        <v>5</v>
      </c>
      <c r="D91" s="4">
        <v>0</v>
      </c>
      <c r="E91" s="4" t="s">
        <v>5</v>
      </c>
      <c r="F91" s="4" t="s">
        <v>5</v>
      </c>
      <c r="G91" s="4" t="s">
        <v>5</v>
      </c>
    </row>
    <row r="92" spans="1:7">
      <c r="A92" s="2" t="s">
        <v>852</v>
      </c>
      <c r="B92" s="4">
        <v>0</v>
      </c>
      <c r="C92" s="4" t="s">
        <v>5</v>
      </c>
      <c r="D92" s="4">
        <v>0</v>
      </c>
      <c r="E92" s="4" t="s">
        <v>5</v>
      </c>
      <c r="F92" s="4" t="s">
        <v>5</v>
      </c>
      <c r="G92" s="4" t="s">
        <v>5</v>
      </c>
    </row>
    <row r="93" spans="1:7">
      <c r="A93" s="2" t="s">
        <v>53</v>
      </c>
      <c r="B93" s="4">
        <v>0</v>
      </c>
      <c r="C93" s="4" t="s">
        <v>5</v>
      </c>
      <c r="D93" s="4">
        <v>0</v>
      </c>
      <c r="E93" s="4" t="s">
        <v>5</v>
      </c>
      <c r="F93" s="4" t="s">
        <v>5</v>
      </c>
      <c r="G93" s="4" t="s">
        <v>5</v>
      </c>
    </row>
    <row r="94" spans="1:7">
      <c r="A94" s="2" t="s">
        <v>1281</v>
      </c>
      <c r="B94" s="4">
        <v>0</v>
      </c>
      <c r="C94" s="4" t="s">
        <v>5</v>
      </c>
      <c r="D94" s="4">
        <v>0</v>
      </c>
      <c r="E94" s="4" t="s">
        <v>5</v>
      </c>
      <c r="F94" s="4" t="s">
        <v>5</v>
      </c>
      <c r="G94" s="4" t="s">
        <v>5</v>
      </c>
    </row>
    <row r="95" spans="1:7">
      <c r="A95" s="2" t="s">
        <v>56</v>
      </c>
      <c r="B95" s="4">
        <v>0</v>
      </c>
      <c r="C95" s="4" t="s">
        <v>5</v>
      </c>
      <c r="D95" s="4">
        <v>0</v>
      </c>
      <c r="E95" s="4" t="s">
        <v>5</v>
      </c>
      <c r="F95" s="4" t="s">
        <v>5</v>
      </c>
      <c r="G95" s="4" t="s">
        <v>5</v>
      </c>
    </row>
    <row r="96" spans="1:7">
      <c r="A96" s="2" t="s">
        <v>1404</v>
      </c>
      <c r="B96" s="4">
        <v>0</v>
      </c>
      <c r="C96" s="4" t="s">
        <v>5</v>
      </c>
      <c r="D96" s="4">
        <v>0</v>
      </c>
      <c r="E96" s="4" t="s">
        <v>5</v>
      </c>
      <c r="F96" s="4" t="s">
        <v>5</v>
      </c>
      <c r="G96" s="4" t="s">
        <v>5</v>
      </c>
    </row>
    <row r="97" spans="1:7">
      <c r="A97" s="2" t="s">
        <v>1405</v>
      </c>
      <c r="B97" s="4">
        <v>0</v>
      </c>
      <c r="C97" s="4" t="s">
        <v>5</v>
      </c>
      <c r="D97" s="4">
        <v>0</v>
      </c>
      <c r="E97" s="4" t="s">
        <v>5</v>
      </c>
      <c r="F97" s="4" t="s">
        <v>5</v>
      </c>
      <c r="G97" s="4" t="s">
        <v>5</v>
      </c>
    </row>
    <row r="98" spans="1:7" ht="45">
      <c r="A98" s="2" t="s">
        <v>1407</v>
      </c>
      <c r="B98" s="4" t="s">
        <v>5</v>
      </c>
      <c r="C98" s="4" t="s">
        <v>5</v>
      </c>
      <c r="D98" s="4" t="s">
        <v>5</v>
      </c>
      <c r="E98" s="4" t="s">
        <v>5</v>
      </c>
      <c r="F98" s="4" t="s">
        <v>5</v>
      </c>
      <c r="G98" s="4" t="s">
        <v>5</v>
      </c>
    </row>
    <row r="99" spans="1:7" ht="45">
      <c r="A99" s="3" t="s">
        <v>1398</v>
      </c>
      <c r="B99" s="4" t="s">
        <v>5</v>
      </c>
      <c r="C99" s="4" t="s">
        <v>5</v>
      </c>
      <c r="D99" s="4" t="s">
        <v>5</v>
      </c>
      <c r="E99" s="4" t="s">
        <v>5</v>
      </c>
      <c r="F99" s="4" t="s">
        <v>5</v>
      </c>
      <c r="G99" s="4" t="s">
        <v>5</v>
      </c>
    </row>
    <row r="100" spans="1:7">
      <c r="A100" s="2" t="s">
        <v>1246</v>
      </c>
      <c r="B100" s="4">
        <v>657</v>
      </c>
      <c r="C100" s="4" t="s">
        <v>5</v>
      </c>
      <c r="D100" s="6">
        <v>2744</v>
      </c>
      <c r="E100" s="4" t="s">
        <v>5</v>
      </c>
      <c r="F100" s="4" t="s">
        <v>5</v>
      </c>
      <c r="G100" s="4" t="s">
        <v>5</v>
      </c>
    </row>
    <row r="101" spans="1:7" ht="45">
      <c r="A101" s="2" t="s">
        <v>1408</v>
      </c>
      <c r="B101" s="4" t="s">
        <v>5</v>
      </c>
      <c r="C101" s="4" t="s">
        <v>5</v>
      </c>
      <c r="D101" s="4" t="s">
        <v>5</v>
      </c>
      <c r="E101" s="4" t="s">
        <v>5</v>
      </c>
      <c r="F101" s="4" t="s">
        <v>5</v>
      </c>
      <c r="G101" s="4" t="s">
        <v>5</v>
      </c>
    </row>
    <row r="102" spans="1:7" ht="45">
      <c r="A102" s="3" t="s">
        <v>1398</v>
      </c>
      <c r="B102" s="4" t="s">
        <v>5</v>
      </c>
      <c r="C102" s="4" t="s">
        <v>5</v>
      </c>
      <c r="D102" s="4" t="s">
        <v>5</v>
      </c>
      <c r="E102" s="4" t="s">
        <v>5</v>
      </c>
      <c r="F102" s="4" t="s">
        <v>5</v>
      </c>
      <c r="G102" s="4" t="s">
        <v>5</v>
      </c>
    </row>
    <row r="103" spans="1:7">
      <c r="A103" s="2" t="s">
        <v>1246</v>
      </c>
      <c r="B103" s="4">
        <v>657</v>
      </c>
      <c r="C103" s="4" t="s">
        <v>5</v>
      </c>
      <c r="D103" s="6">
        <v>2744</v>
      </c>
      <c r="E103" s="4" t="s">
        <v>5</v>
      </c>
      <c r="F103" s="4" t="s">
        <v>5</v>
      </c>
      <c r="G103" s="4" t="s">
        <v>5</v>
      </c>
    </row>
    <row r="104" spans="1:7" ht="45">
      <c r="A104" s="2" t="s">
        <v>1409</v>
      </c>
      <c r="B104" s="4" t="s">
        <v>5</v>
      </c>
      <c r="C104" s="4" t="s">
        <v>5</v>
      </c>
      <c r="D104" s="4" t="s">
        <v>5</v>
      </c>
      <c r="E104" s="4" t="s">
        <v>5</v>
      </c>
      <c r="F104" s="4" t="s">
        <v>5</v>
      </c>
      <c r="G104" s="4" t="s">
        <v>5</v>
      </c>
    </row>
    <row r="105" spans="1:7" ht="45">
      <c r="A105" s="3" t="s">
        <v>1398</v>
      </c>
      <c r="B105" s="4" t="s">
        <v>5</v>
      </c>
      <c r="C105" s="4" t="s">
        <v>5</v>
      </c>
      <c r="D105" s="4" t="s">
        <v>5</v>
      </c>
      <c r="E105" s="4" t="s">
        <v>5</v>
      </c>
      <c r="F105" s="4" t="s">
        <v>5</v>
      </c>
      <c r="G105" s="4" t="s">
        <v>5</v>
      </c>
    </row>
    <row r="106" spans="1:7">
      <c r="A106" s="2" t="s">
        <v>1246</v>
      </c>
      <c r="B106" s="4">
        <v>495</v>
      </c>
      <c r="C106" s="4" t="s">
        <v>5</v>
      </c>
      <c r="D106" s="4">
        <v>424</v>
      </c>
      <c r="E106" s="4" t="s">
        <v>5</v>
      </c>
      <c r="F106" s="4" t="s">
        <v>5</v>
      </c>
      <c r="G106" s="4" t="s">
        <v>5</v>
      </c>
    </row>
    <row r="107" spans="1:7" ht="45">
      <c r="A107" s="2" t="s">
        <v>1410</v>
      </c>
      <c r="B107" s="4" t="s">
        <v>5</v>
      </c>
      <c r="C107" s="4" t="s">
        <v>5</v>
      </c>
      <c r="D107" s="4" t="s">
        <v>5</v>
      </c>
      <c r="E107" s="4" t="s">
        <v>5</v>
      </c>
      <c r="F107" s="4" t="s">
        <v>5</v>
      </c>
      <c r="G107" s="4" t="s">
        <v>5</v>
      </c>
    </row>
    <row r="108" spans="1:7" ht="45">
      <c r="A108" s="3" t="s">
        <v>1398</v>
      </c>
      <c r="B108" s="4" t="s">
        <v>5</v>
      </c>
      <c r="C108" s="4" t="s">
        <v>5</v>
      </c>
      <c r="D108" s="4" t="s">
        <v>5</v>
      </c>
      <c r="E108" s="4" t="s">
        <v>5</v>
      </c>
      <c r="F108" s="4" t="s">
        <v>5</v>
      </c>
      <c r="G108" s="4" t="s">
        <v>5</v>
      </c>
    </row>
    <row r="109" spans="1:7">
      <c r="A109" s="2" t="s">
        <v>1246</v>
      </c>
      <c r="B109" s="4">
        <v>495</v>
      </c>
      <c r="C109" s="4" t="s">
        <v>5</v>
      </c>
      <c r="D109" s="4">
        <v>424</v>
      </c>
      <c r="E109" s="4" t="s">
        <v>5</v>
      </c>
      <c r="F109" s="4" t="s">
        <v>5</v>
      </c>
      <c r="G109" s="4" t="s">
        <v>5</v>
      </c>
    </row>
    <row r="110" spans="1:7" ht="45">
      <c r="A110" s="2" t="s">
        <v>1411</v>
      </c>
      <c r="B110" s="4" t="s">
        <v>5</v>
      </c>
      <c r="C110" s="4" t="s">
        <v>5</v>
      </c>
      <c r="D110" s="4" t="s">
        <v>5</v>
      </c>
      <c r="E110" s="4" t="s">
        <v>5</v>
      </c>
      <c r="F110" s="4" t="s">
        <v>5</v>
      </c>
      <c r="G110" s="4" t="s">
        <v>5</v>
      </c>
    </row>
    <row r="111" spans="1:7" ht="45">
      <c r="A111" s="3" t="s">
        <v>1398</v>
      </c>
      <c r="B111" s="4" t="s">
        <v>5</v>
      </c>
      <c r="C111" s="4" t="s">
        <v>5</v>
      </c>
      <c r="D111" s="4" t="s">
        <v>5</v>
      </c>
      <c r="E111" s="4" t="s">
        <v>5</v>
      </c>
      <c r="F111" s="4" t="s">
        <v>5</v>
      </c>
      <c r="G111" s="4" t="s">
        <v>5</v>
      </c>
    </row>
    <row r="112" spans="1:7">
      <c r="A112" s="2" t="s">
        <v>1246</v>
      </c>
      <c r="B112" s="4">
        <v>0</v>
      </c>
      <c r="C112" s="4" t="s">
        <v>5</v>
      </c>
      <c r="D112" s="4">
        <v>0</v>
      </c>
      <c r="E112" s="4" t="s">
        <v>5</v>
      </c>
      <c r="F112" s="4" t="s">
        <v>5</v>
      </c>
      <c r="G112" s="4" t="s">
        <v>5</v>
      </c>
    </row>
    <row r="113" spans="1:7" ht="45">
      <c r="A113" s="2" t="s">
        <v>1412</v>
      </c>
      <c r="B113" s="4" t="s">
        <v>5</v>
      </c>
      <c r="C113" s="4" t="s">
        <v>5</v>
      </c>
      <c r="D113" s="4" t="s">
        <v>5</v>
      </c>
      <c r="E113" s="4" t="s">
        <v>5</v>
      </c>
      <c r="F113" s="4" t="s">
        <v>5</v>
      </c>
      <c r="G113" s="4" t="s">
        <v>5</v>
      </c>
    </row>
    <row r="114" spans="1:7" ht="45">
      <c r="A114" s="3" t="s">
        <v>1398</v>
      </c>
      <c r="B114" s="4" t="s">
        <v>5</v>
      </c>
      <c r="C114" s="4" t="s">
        <v>5</v>
      </c>
      <c r="D114" s="4" t="s">
        <v>5</v>
      </c>
      <c r="E114" s="4" t="s">
        <v>5</v>
      </c>
      <c r="F114" s="4" t="s">
        <v>5</v>
      </c>
      <c r="G114" s="4" t="s">
        <v>5</v>
      </c>
    </row>
    <row r="115" spans="1:7">
      <c r="A115" s="2" t="s">
        <v>1246</v>
      </c>
      <c r="B115" s="4">
        <v>0</v>
      </c>
      <c r="C115" s="4" t="s">
        <v>5</v>
      </c>
      <c r="D115" s="4">
        <v>0</v>
      </c>
      <c r="E115" s="4" t="s">
        <v>5</v>
      </c>
      <c r="F115" s="4" t="s">
        <v>5</v>
      </c>
      <c r="G115" s="4" t="s">
        <v>5</v>
      </c>
    </row>
    <row r="116" spans="1:7" ht="45">
      <c r="A116" s="2" t="s">
        <v>1413</v>
      </c>
      <c r="B116" s="4" t="s">
        <v>5</v>
      </c>
      <c r="C116" s="4" t="s">
        <v>5</v>
      </c>
      <c r="D116" s="4" t="s">
        <v>5</v>
      </c>
      <c r="E116" s="4" t="s">
        <v>5</v>
      </c>
      <c r="F116" s="4" t="s">
        <v>5</v>
      </c>
      <c r="G116" s="4" t="s">
        <v>5</v>
      </c>
    </row>
    <row r="117" spans="1:7" ht="45">
      <c r="A117" s="3" t="s">
        <v>1398</v>
      </c>
      <c r="B117" s="4" t="s">
        <v>5</v>
      </c>
      <c r="C117" s="4" t="s">
        <v>5</v>
      </c>
      <c r="D117" s="4" t="s">
        <v>5</v>
      </c>
      <c r="E117" s="4" t="s">
        <v>5</v>
      </c>
      <c r="F117" s="4" t="s">
        <v>5</v>
      </c>
      <c r="G117" s="4" t="s">
        <v>5</v>
      </c>
    </row>
    <row r="118" spans="1:7">
      <c r="A118" s="2" t="s">
        <v>1246</v>
      </c>
      <c r="B118" s="4">
        <v>657</v>
      </c>
      <c r="C118" s="4" t="s">
        <v>5</v>
      </c>
      <c r="D118" s="6">
        <v>2744</v>
      </c>
      <c r="E118" s="4" t="s">
        <v>5</v>
      </c>
      <c r="F118" s="4" t="s">
        <v>5</v>
      </c>
      <c r="G118" s="4" t="s">
        <v>5</v>
      </c>
    </row>
    <row r="119" spans="1:7" ht="45">
      <c r="A119" s="2" t="s">
        <v>1414</v>
      </c>
      <c r="B119" s="4" t="s">
        <v>5</v>
      </c>
      <c r="C119" s="4" t="s">
        <v>5</v>
      </c>
      <c r="D119" s="4" t="s">
        <v>5</v>
      </c>
      <c r="E119" s="4" t="s">
        <v>5</v>
      </c>
      <c r="F119" s="4" t="s">
        <v>5</v>
      </c>
      <c r="G119" s="4" t="s">
        <v>5</v>
      </c>
    </row>
    <row r="120" spans="1:7" ht="45">
      <c r="A120" s="3" t="s">
        <v>1398</v>
      </c>
      <c r="B120" s="4" t="s">
        <v>5</v>
      </c>
      <c r="C120" s="4" t="s">
        <v>5</v>
      </c>
      <c r="D120" s="4" t="s">
        <v>5</v>
      </c>
      <c r="E120" s="4" t="s">
        <v>5</v>
      </c>
      <c r="F120" s="4" t="s">
        <v>5</v>
      </c>
      <c r="G120" s="4" t="s">
        <v>5</v>
      </c>
    </row>
    <row r="121" spans="1:7">
      <c r="A121" s="2" t="s">
        <v>1246</v>
      </c>
      <c r="B121" s="4">
        <v>495</v>
      </c>
      <c r="C121" s="4" t="s">
        <v>5</v>
      </c>
      <c r="D121" s="4">
        <v>424</v>
      </c>
      <c r="E121" s="4" t="s">
        <v>5</v>
      </c>
      <c r="F121" s="4" t="s">
        <v>5</v>
      </c>
      <c r="G121" s="4" t="s">
        <v>5</v>
      </c>
    </row>
    <row r="122" spans="1:7" ht="45">
      <c r="A122" s="2" t="s">
        <v>1415</v>
      </c>
      <c r="B122" s="4" t="s">
        <v>5</v>
      </c>
      <c r="C122" s="4" t="s">
        <v>5</v>
      </c>
      <c r="D122" s="4" t="s">
        <v>5</v>
      </c>
      <c r="E122" s="4" t="s">
        <v>5</v>
      </c>
      <c r="F122" s="4" t="s">
        <v>5</v>
      </c>
      <c r="G122" s="4" t="s">
        <v>5</v>
      </c>
    </row>
    <row r="123" spans="1:7" ht="45">
      <c r="A123" s="3" t="s">
        <v>1398</v>
      </c>
      <c r="B123" s="4" t="s">
        <v>5</v>
      </c>
      <c r="C123" s="4" t="s">
        <v>5</v>
      </c>
      <c r="D123" s="4" t="s">
        <v>5</v>
      </c>
      <c r="E123" s="4" t="s">
        <v>5</v>
      </c>
      <c r="F123" s="4" t="s">
        <v>5</v>
      </c>
      <c r="G123" s="4" t="s">
        <v>5</v>
      </c>
    </row>
    <row r="124" spans="1:7">
      <c r="A124" s="2" t="s">
        <v>1246</v>
      </c>
      <c r="B124" s="4">
        <v>0</v>
      </c>
      <c r="C124" s="4" t="s">
        <v>5</v>
      </c>
      <c r="D124" s="4">
        <v>0</v>
      </c>
      <c r="E124" s="4" t="s">
        <v>5</v>
      </c>
      <c r="F124" s="4" t="s">
        <v>5</v>
      </c>
      <c r="G124" s="4" t="s">
        <v>5</v>
      </c>
    </row>
    <row r="125" spans="1:7" ht="45">
      <c r="A125" s="2" t="s">
        <v>1416</v>
      </c>
      <c r="B125" s="4" t="s">
        <v>5</v>
      </c>
      <c r="C125" s="4" t="s">
        <v>5</v>
      </c>
      <c r="D125" s="4" t="s">
        <v>5</v>
      </c>
      <c r="E125" s="4" t="s">
        <v>5</v>
      </c>
      <c r="F125" s="4" t="s">
        <v>5</v>
      </c>
      <c r="G125" s="4" t="s">
        <v>5</v>
      </c>
    </row>
    <row r="126" spans="1:7" ht="45">
      <c r="A126" s="3" t="s">
        <v>1398</v>
      </c>
      <c r="B126" s="4" t="s">
        <v>5</v>
      </c>
      <c r="C126" s="4" t="s">
        <v>5</v>
      </c>
      <c r="D126" s="4" t="s">
        <v>5</v>
      </c>
      <c r="E126" s="4" t="s">
        <v>5</v>
      </c>
      <c r="F126" s="4" t="s">
        <v>5</v>
      </c>
      <c r="G126" s="4" t="s">
        <v>5</v>
      </c>
    </row>
    <row r="127" spans="1:7">
      <c r="A127" s="2" t="s">
        <v>1246</v>
      </c>
      <c r="B127" s="4">
        <v>0</v>
      </c>
      <c r="C127" s="4" t="s">
        <v>5</v>
      </c>
      <c r="D127" s="4">
        <v>0</v>
      </c>
      <c r="E127" s="4" t="s">
        <v>5</v>
      </c>
      <c r="F127" s="4" t="s">
        <v>5</v>
      </c>
      <c r="G127" s="4" t="s">
        <v>5</v>
      </c>
    </row>
    <row r="128" spans="1:7" ht="45">
      <c r="A128" s="2" t="s">
        <v>1417</v>
      </c>
      <c r="B128" s="4" t="s">
        <v>5</v>
      </c>
      <c r="C128" s="4" t="s">
        <v>5</v>
      </c>
      <c r="D128" s="4" t="s">
        <v>5</v>
      </c>
      <c r="E128" s="4" t="s">
        <v>5</v>
      </c>
      <c r="F128" s="4" t="s">
        <v>5</v>
      </c>
      <c r="G128" s="4" t="s">
        <v>5</v>
      </c>
    </row>
    <row r="129" spans="1:7" ht="45">
      <c r="A129" s="3" t="s">
        <v>1398</v>
      </c>
      <c r="B129" s="4" t="s">
        <v>5</v>
      </c>
      <c r="C129" s="4" t="s">
        <v>5</v>
      </c>
      <c r="D129" s="4" t="s">
        <v>5</v>
      </c>
      <c r="E129" s="4" t="s">
        <v>5</v>
      </c>
      <c r="F129" s="4" t="s">
        <v>5</v>
      </c>
      <c r="G129" s="4" t="s">
        <v>5</v>
      </c>
    </row>
    <row r="130" spans="1:7">
      <c r="A130" s="2" t="s">
        <v>1246</v>
      </c>
      <c r="B130" s="4" t="s">
        <v>5</v>
      </c>
      <c r="C130" s="4" t="s">
        <v>5</v>
      </c>
      <c r="D130" s="4">
        <v>0</v>
      </c>
      <c r="E130" s="4" t="s">
        <v>5</v>
      </c>
      <c r="F130" s="4" t="s">
        <v>5</v>
      </c>
      <c r="G130" s="4" t="s">
        <v>5</v>
      </c>
    </row>
    <row r="131" spans="1:7" ht="45">
      <c r="A131" s="2" t="s">
        <v>1418</v>
      </c>
      <c r="B131" s="4" t="s">
        <v>5</v>
      </c>
      <c r="C131" s="4" t="s">
        <v>5</v>
      </c>
      <c r="D131" s="4" t="s">
        <v>5</v>
      </c>
      <c r="E131" s="4" t="s">
        <v>5</v>
      </c>
      <c r="F131" s="4" t="s">
        <v>5</v>
      </c>
      <c r="G131" s="4" t="s">
        <v>5</v>
      </c>
    </row>
    <row r="132" spans="1:7" ht="45">
      <c r="A132" s="3" t="s">
        <v>1398</v>
      </c>
      <c r="B132" s="4" t="s">
        <v>5</v>
      </c>
      <c r="C132" s="4" t="s">
        <v>5</v>
      </c>
      <c r="D132" s="4" t="s">
        <v>5</v>
      </c>
      <c r="E132" s="4" t="s">
        <v>5</v>
      </c>
      <c r="F132" s="4" t="s">
        <v>5</v>
      </c>
      <c r="G132" s="4" t="s">
        <v>5</v>
      </c>
    </row>
    <row r="133" spans="1:7">
      <c r="A133" s="2" t="s">
        <v>1246</v>
      </c>
      <c r="B133" s="4" t="s">
        <v>5</v>
      </c>
      <c r="C133" s="4" t="s">
        <v>5</v>
      </c>
      <c r="D133" s="4">
        <v>0</v>
      </c>
      <c r="E133" s="4" t="s">
        <v>5</v>
      </c>
      <c r="F133" s="4" t="s">
        <v>5</v>
      </c>
      <c r="G133" s="4" t="s">
        <v>5</v>
      </c>
    </row>
    <row r="134" spans="1:7" ht="45">
      <c r="A134" s="2" t="s">
        <v>1419</v>
      </c>
      <c r="B134" s="4" t="s">
        <v>5</v>
      </c>
      <c r="C134" s="4" t="s">
        <v>5</v>
      </c>
      <c r="D134" s="4" t="s">
        <v>5</v>
      </c>
      <c r="E134" s="4" t="s">
        <v>5</v>
      </c>
      <c r="F134" s="4" t="s">
        <v>5</v>
      </c>
      <c r="G134" s="4" t="s">
        <v>5</v>
      </c>
    </row>
    <row r="135" spans="1:7" ht="45">
      <c r="A135" s="3" t="s">
        <v>1398</v>
      </c>
      <c r="B135" s="4" t="s">
        <v>5</v>
      </c>
      <c r="C135" s="4" t="s">
        <v>5</v>
      </c>
      <c r="D135" s="4" t="s">
        <v>5</v>
      </c>
      <c r="E135" s="4" t="s">
        <v>5</v>
      </c>
      <c r="F135" s="4" t="s">
        <v>5</v>
      </c>
      <c r="G135" s="4" t="s">
        <v>5</v>
      </c>
    </row>
    <row r="136" spans="1:7">
      <c r="A136" s="2" t="s">
        <v>1246</v>
      </c>
      <c r="B136" s="4">
        <v>0</v>
      </c>
      <c r="C136" s="4" t="s">
        <v>5</v>
      </c>
      <c r="D136" s="4">
        <v>98</v>
      </c>
      <c r="E136" s="4" t="s">
        <v>5</v>
      </c>
      <c r="F136" s="4" t="s">
        <v>5</v>
      </c>
      <c r="G136" s="4" t="s">
        <v>5</v>
      </c>
    </row>
    <row r="137" spans="1:7" ht="45">
      <c r="A137" s="2" t="s">
        <v>1420</v>
      </c>
      <c r="B137" s="4" t="s">
        <v>5</v>
      </c>
      <c r="C137" s="4" t="s">
        <v>5</v>
      </c>
      <c r="D137" s="4" t="s">
        <v>5</v>
      </c>
      <c r="E137" s="4" t="s">
        <v>5</v>
      </c>
      <c r="F137" s="4" t="s">
        <v>5</v>
      </c>
      <c r="G137" s="4" t="s">
        <v>5</v>
      </c>
    </row>
    <row r="138" spans="1:7" ht="45">
      <c r="A138" s="3" t="s">
        <v>1398</v>
      </c>
      <c r="B138" s="4" t="s">
        <v>5</v>
      </c>
      <c r="C138" s="4" t="s">
        <v>5</v>
      </c>
      <c r="D138" s="4" t="s">
        <v>5</v>
      </c>
      <c r="E138" s="4" t="s">
        <v>5</v>
      </c>
      <c r="F138" s="4" t="s">
        <v>5</v>
      </c>
      <c r="G138" s="4" t="s">
        <v>5</v>
      </c>
    </row>
    <row r="139" spans="1:7">
      <c r="A139" s="2" t="s">
        <v>1246</v>
      </c>
      <c r="B139" s="4">
        <v>0</v>
      </c>
      <c r="C139" s="4" t="s">
        <v>5</v>
      </c>
      <c r="D139" s="4">
        <v>98</v>
      </c>
      <c r="E139" s="4" t="s">
        <v>5</v>
      </c>
      <c r="F139" s="4" t="s">
        <v>5</v>
      </c>
      <c r="G139" s="4" t="s">
        <v>5</v>
      </c>
    </row>
    <row r="140" spans="1:7" ht="45">
      <c r="A140" s="2" t="s">
        <v>1421</v>
      </c>
      <c r="B140" s="4" t="s">
        <v>5</v>
      </c>
      <c r="C140" s="4" t="s">
        <v>5</v>
      </c>
      <c r="D140" s="4" t="s">
        <v>5</v>
      </c>
      <c r="E140" s="4" t="s">
        <v>5</v>
      </c>
      <c r="F140" s="4" t="s">
        <v>5</v>
      </c>
      <c r="G140" s="4" t="s">
        <v>5</v>
      </c>
    </row>
    <row r="141" spans="1:7" ht="45">
      <c r="A141" s="3" t="s">
        <v>1398</v>
      </c>
      <c r="B141" s="4" t="s">
        <v>5</v>
      </c>
      <c r="C141" s="4" t="s">
        <v>5</v>
      </c>
      <c r="D141" s="4" t="s">
        <v>5</v>
      </c>
      <c r="E141" s="4" t="s">
        <v>5</v>
      </c>
      <c r="F141" s="4" t="s">
        <v>5</v>
      </c>
      <c r="G141" s="4" t="s">
        <v>5</v>
      </c>
    </row>
    <row r="142" spans="1:7">
      <c r="A142" s="2" t="s">
        <v>1246</v>
      </c>
      <c r="B142" s="4" t="s">
        <v>5</v>
      </c>
      <c r="C142" s="4" t="s">
        <v>5</v>
      </c>
      <c r="D142" s="4">
        <v>0</v>
      </c>
      <c r="E142" s="4" t="s">
        <v>5</v>
      </c>
      <c r="F142" s="4" t="s">
        <v>5</v>
      </c>
      <c r="G142" s="4" t="s">
        <v>5</v>
      </c>
    </row>
    <row r="143" spans="1:7" ht="45">
      <c r="A143" s="2" t="s">
        <v>1422</v>
      </c>
      <c r="B143" s="4" t="s">
        <v>5</v>
      </c>
      <c r="C143" s="4" t="s">
        <v>5</v>
      </c>
      <c r="D143" s="4" t="s">
        <v>5</v>
      </c>
      <c r="E143" s="4" t="s">
        <v>5</v>
      </c>
      <c r="F143" s="4" t="s">
        <v>5</v>
      </c>
      <c r="G143" s="4" t="s">
        <v>5</v>
      </c>
    </row>
    <row r="144" spans="1:7" ht="45">
      <c r="A144" s="3" t="s">
        <v>1398</v>
      </c>
      <c r="B144" s="4" t="s">
        <v>5</v>
      </c>
      <c r="C144" s="4" t="s">
        <v>5</v>
      </c>
      <c r="D144" s="4" t="s">
        <v>5</v>
      </c>
      <c r="E144" s="4" t="s">
        <v>5</v>
      </c>
      <c r="F144" s="4" t="s">
        <v>5</v>
      </c>
      <c r="G144" s="4" t="s">
        <v>5</v>
      </c>
    </row>
    <row r="145" spans="1:7">
      <c r="A145" s="2" t="s">
        <v>1246</v>
      </c>
      <c r="B145" s="4">
        <v>0</v>
      </c>
      <c r="C145" s="4" t="s">
        <v>5</v>
      </c>
      <c r="D145" s="4">
        <v>0</v>
      </c>
      <c r="E145" s="4" t="s">
        <v>5</v>
      </c>
      <c r="F145" s="4" t="s">
        <v>5</v>
      </c>
      <c r="G145" s="4" t="s">
        <v>5</v>
      </c>
    </row>
    <row r="146" spans="1:7" ht="45">
      <c r="A146" s="2" t="s">
        <v>1423</v>
      </c>
      <c r="B146" s="4" t="s">
        <v>5</v>
      </c>
      <c r="C146" s="4" t="s">
        <v>5</v>
      </c>
      <c r="D146" s="4" t="s">
        <v>5</v>
      </c>
      <c r="E146" s="4" t="s">
        <v>5</v>
      </c>
      <c r="F146" s="4" t="s">
        <v>5</v>
      </c>
      <c r="G146" s="4" t="s">
        <v>5</v>
      </c>
    </row>
    <row r="147" spans="1:7" ht="45">
      <c r="A147" s="3" t="s">
        <v>1398</v>
      </c>
      <c r="B147" s="4" t="s">
        <v>5</v>
      </c>
      <c r="C147" s="4" t="s">
        <v>5</v>
      </c>
      <c r="D147" s="4" t="s">
        <v>5</v>
      </c>
      <c r="E147" s="4" t="s">
        <v>5</v>
      </c>
      <c r="F147" s="4" t="s">
        <v>5</v>
      </c>
      <c r="G147" s="4" t="s">
        <v>5</v>
      </c>
    </row>
    <row r="148" spans="1:7">
      <c r="A148" s="2" t="s">
        <v>1246</v>
      </c>
      <c r="B148" s="4" t="s">
        <v>5</v>
      </c>
      <c r="C148" s="4" t="s">
        <v>5</v>
      </c>
      <c r="D148" s="4">
        <v>0</v>
      </c>
      <c r="E148" s="4" t="s">
        <v>5</v>
      </c>
      <c r="F148" s="4" t="s">
        <v>5</v>
      </c>
      <c r="G148" s="4" t="s">
        <v>5</v>
      </c>
    </row>
    <row r="149" spans="1:7" ht="45">
      <c r="A149" s="2" t="s">
        <v>1424</v>
      </c>
      <c r="B149" s="4" t="s">
        <v>5</v>
      </c>
      <c r="C149" s="4" t="s">
        <v>5</v>
      </c>
      <c r="D149" s="4" t="s">
        <v>5</v>
      </c>
      <c r="E149" s="4" t="s">
        <v>5</v>
      </c>
      <c r="F149" s="4" t="s">
        <v>5</v>
      </c>
      <c r="G149" s="4" t="s">
        <v>5</v>
      </c>
    </row>
    <row r="150" spans="1:7" ht="45">
      <c r="A150" s="3" t="s">
        <v>1398</v>
      </c>
      <c r="B150" s="4" t="s">
        <v>5</v>
      </c>
      <c r="C150" s="4" t="s">
        <v>5</v>
      </c>
      <c r="D150" s="4" t="s">
        <v>5</v>
      </c>
      <c r="E150" s="4" t="s">
        <v>5</v>
      </c>
      <c r="F150" s="4" t="s">
        <v>5</v>
      </c>
      <c r="G150" s="4" t="s">
        <v>5</v>
      </c>
    </row>
    <row r="151" spans="1:7">
      <c r="A151" s="2" t="s">
        <v>1246</v>
      </c>
      <c r="B151" s="4">
        <v>0</v>
      </c>
      <c r="C151" s="4" t="s">
        <v>5</v>
      </c>
      <c r="D151" s="4">
        <v>98</v>
      </c>
      <c r="E151" s="4" t="s">
        <v>5</v>
      </c>
      <c r="F151" s="4" t="s">
        <v>5</v>
      </c>
      <c r="G151" s="4" t="s">
        <v>5</v>
      </c>
    </row>
    <row r="152" spans="1:7" ht="45">
      <c r="A152" s="2" t="s">
        <v>1425</v>
      </c>
      <c r="B152" s="4" t="s">
        <v>5</v>
      </c>
      <c r="C152" s="4" t="s">
        <v>5</v>
      </c>
      <c r="D152" s="4" t="s">
        <v>5</v>
      </c>
      <c r="E152" s="4" t="s">
        <v>5</v>
      </c>
      <c r="F152" s="4" t="s">
        <v>5</v>
      </c>
      <c r="G152" s="4" t="s">
        <v>5</v>
      </c>
    </row>
    <row r="153" spans="1:7" ht="45">
      <c r="A153" s="3" t="s">
        <v>1398</v>
      </c>
      <c r="B153" s="4" t="s">
        <v>5</v>
      </c>
      <c r="C153" s="4" t="s">
        <v>5</v>
      </c>
      <c r="D153" s="4" t="s">
        <v>5</v>
      </c>
      <c r="E153" s="4" t="s">
        <v>5</v>
      </c>
      <c r="F153" s="4" t="s">
        <v>5</v>
      </c>
      <c r="G153" s="4" t="s">
        <v>5</v>
      </c>
    </row>
    <row r="154" spans="1:7">
      <c r="A154" s="2" t="s">
        <v>1246</v>
      </c>
      <c r="B154" s="4" t="s">
        <v>5</v>
      </c>
      <c r="C154" s="4" t="s">
        <v>5</v>
      </c>
      <c r="D154" s="4">
        <v>0</v>
      </c>
      <c r="E154" s="4" t="s">
        <v>5</v>
      </c>
      <c r="F154" s="4" t="s">
        <v>5</v>
      </c>
      <c r="G154" s="4" t="s">
        <v>5</v>
      </c>
    </row>
    <row r="155" spans="1:7" ht="45">
      <c r="A155" s="2" t="s">
        <v>1426</v>
      </c>
      <c r="B155" s="4" t="s">
        <v>5</v>
      </c>
      <c r="C155" s="4" t="s">
        <v>5</v>
      </c>
      <c r="D155" s="4" t="s">
        <v>5</v>
      </c>
      <c r="E155" s="4" t="s">
        <v>5</v>
      </c>
      <c r="F155" s="4" t="s">
        <v>5</v>
      </c>
      <c r="G155" s="4" t="s">
        <v>5</v>
      </c>
    </row>
    <row r="156" spans="1:7" ht="45">
      <c r="A156" s="3" t="s">
        <v>1398</v>
      </c>
      <c r="B156" s="4" t="s">
        <v>5</v>
      </c>
      <c r="C156" s="4" t="s">
        <v>5</v>
      </c>
      <c r="D156" s="4" t="s">
        <v>5</v>
      </c>
      <c r="E156" s="4" t="s">
        <v>5</v>
      </c>
      <c r="F156" s="4" t="s">
        <v>5</v>
      </c>
      <c r="G156" s="4" t="s">
        <v>5</v>
      </c>
    </row>
    <row r="157" spans="1:7">
      <c r="A157" s="2" t="s">
        <v>1246</v>
      </c>
      <c r="B157" s="8">
        <v>0</v>
      </c>
      <c r="C157" s="4" t="s">
        <v>5</v>
      </c>
      <c r="D157" s="8">
        <v>0</v>
      </c>
      <c r="E157" s="4" t="s">
        <v>5</v>
      </c>
      <c r="F157" s="4" t="s">
        <v>5</v>
      </c>
      <c r="G157" s="4" t="s">
        <v>5</v>
      </c>
    </row>
  </sheetData>
  <mergeCells count="6">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27</v>
      </c>
      <c r="B1" s="7" t="s">
        <v>2</v>
      </c>
      <c r="C1" s="7" t="s">
        <v>26</v>
      </c>
    </row>
    <row r="2" spans="1:3" ht="30">
      <c r="A2" s="1" t="s">
        <v>25</v>
      </c>
      <c r="B2" s="7"/>
      <c r="C2" s="7"/>
    </row>
    <row r="3" spans="1:3" ht="30">
      <c r="A3" s="3" t="s">
        <v>868</v>
      </c>
      <c r="B3" s="4" t="s">
        <v>5</v>
      </c>
      <c r="C3" s="4" t="s">
        <v>5</v>
      </c>
    </row>
    <row r="4" spans="1:3" ht="30">
      <c r="A4" s="2" t="s">
        <v>875</v>
      </c>
      <c r="B4" s="8">
        <v>586800</v>
      </c>
      <c r="C4" s="8">
        <v>377021</v>
      </c>
    </row>
    <row r="5" spans="1:3">
      <c r="A5" s="2" t="s">
        <v>876</v>
      </c>
      <c r="B5" s="6">
        <v>5140</v>
      </c>
      <c r="C5" s="6">
        <v>7926</v>
      </c>
    </row>
    <row r="6" spans="1:3">
      <c r="A6" s="2" t="s">
        <v>877</v>
      </c>
      <c r="B6" s="6">
        <v>4555</v>
      </c>
      <c r="C6" s="6">
        <v>4120</v>
      </c>
    </row>
    <row r="7" spans="1:3" ht="30">
      <c r="A7" s="2" t="s">
        <v>878</v>
      </c>
      <c r="B7" s="8">
        <v>5850</v>
      </c>
      <c r="C7" s="8">
        <v>74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428</v>
      </c>
      <c r="B1" s="7" t="s">
        <v>2</v>
      </c>
    </row>
    <row r="2" spans="1:2">
      <c r="A2" s="1" t="s">
        <v>1087</v>
      </c>
      <c r="B2" s="7"/>
    </row>
    <row r="3" spans="1:2" ht="30">
      <c r="A3" s="3" t="s">
        <v>868</v>
      </c>
      <c r="B3" s="4" t="s">
        <v>5</v>
      </c>
    </row>
    <row r="4" spans="1:2" ht="30">
      <c r="A4" s="2" t="s">
        <v>1429</v>
      </c>
      <c r="B4" s="12">
        <v>8.8000000000000007</v>
      </c>
    </row>
    <row r="5" spans="1:2" ht="30">
      <c r="A5" s="2" t="s">
        <v>1430</v>
      </c>
      <c r="B5" s="12">
        <v>5.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75">
      <c r="A1" s="1" t="s">
        <v>1431</v>
      </c>
      <c r="B1" s="1" t="s">
        <v>1</v>
      </c>
    </row>
    <row r="2" spans="1:2" ht="30">
      <c r="A2" s="1" t="s">
        <v>70</v>
      </c>
      <c r="B2" s="1" t="s">
        <v>2</v>
      </c>
    </row>
    <row r="3" spans="1:2">
      <c r="A3" s="2" t="s">
        <v>1432</v>
      </c>
      <c r="B3" s="4" t="s">
        <v>5</v>
      </c>
    </row>
    <row r="4" spans="1:2" ht="60">
      <c r="A4" s="3" t="s">
        <v>1433</v>
      </c>
      <c r="B4" s="4" t="s">
        <v>5</v>
      </c>
    </row>
    <row r="5" spans="1:2" ht="30">
      <c r="A5" s="2" t="s">
        <v>1434</v>
      </c>
      <c r="B5" s="6">
        <v>412337</v>
      </c>
    </row>
    <row r="6" spans="1:2">
      <c r="A6" s="2" t="s">
        <v>166</v>
      </c>
      <c r="B6" s="6">
        <v>62258</v>
      </c>
    </row>
    <row r="7" spans="1:2">
      <c r="A7" s="2" t="s">
        <v>1435</v>
      </c>
      <c r="B7" s="4">
        <v>0</v>
      </c>
    </row>
    <row r="8" spans="1:2">
      <c r="A8" s="2" t="s">
        <v>1436</v>
      </c>
      <c r="B8" s="6">
        <v>350079</v>
      </c>
    </row>
    <row r="9" spans="1:2" ht="30">
      <c r="A9" s="2" t="s">
        <v>1437</v>
      </c>
      <c r="B9" s="6">
        <v>348655</v>
      </c>
    </row>
    <row r="10" spans="1:2" ht="30">
      <c r="A10" s="2" t="s">
        <v>1438</v>
      </c>
      <c r="B10" s="6">
        <v>1424</v>
      </c>
    </row>
    <row r="11" spans="1:2" ht="75">
      <c r="A11" s="3" t="s">
        <v>1439</v>
      </c>
      <c r="B11" s="4" t="s">
        <v>5</v>
      </c>
    </row>
    <row r="12" spans="1:2" ht="30">
      <c r="A12" s="2" t="s">
        <v>1434</v>
      </c>
      <c r="B12" s="12">
        <v>11.34</v>
      </c>
    </row>
    <row r="13" spans="1:2">
      <c r="A13" s="2" t="s">
        <v>166</v>
      </c>
      <c r="B13" s="12">
        <v>11.27</v>
      </c>
    </row>
    <row r="14" spans="1:2">
      <c r="A14" s="2" t="s">
        <v>1435</v>
      </c>
      <c r="B14" s="8">
        <v>0</v>
      </c>
    </row>
    <row r="15" spans="1:2">
      <c r="A15" s="2" t="s">
        <v>1436</v>
      </c>
      <c r="B15" s="12">
        <v>11.35</v>
      </c>
    </row>
    <row r="16" spans="1:2" ht="30">
      <c r="A16" s="2" t="s">
        <v>1437</v>
      </c>
      <c r="B16" s="12">
        <v>11.36</v>
      </c>
    </row>
    <row r="17" spans="1:2" ht="30">
      <c r="A17" s="2" t="s">
        <v>1438</v>
      </c>
      <c r="B17" s="12">
        <v>9.67</v>
      </c>
    </row>
    <row r="18" spans="1:2" ht="60">
      <c r="A18" s="3" t="s">
        <v>1440</v>
      </c>
      <c r="B18" s="4" t="s">
        <v>5</v>
      </c>
    </row>
    <row r="19" spans="1:2" ht="30">
      <c r="A19" s="2" t="s">
        <v>1441</v>
      </c>
      <c r="B19" s="4" t="s">
        <v>1442</v>
      </c>
    </row>
    <row r="20" spans="1:2" ht="30">
      <c r="A20" s="2" t="s">
        <v>1443</v>
      </c>
      <c r="B20" s="4" t="s">
        <v>1444</v>
      </c>
    </row>
    <row r="21" spans="1:2" ht="30">
      <c r="A21" s="2" t="s">
        <v>1445</v>
      </c>
      <c r="B21" s="4" t="s">
        <v>1446</v>
      </c>
    </row>
    <row r="22" spans="1:2">
      <c r="A22" s="2" t="s">
        <v>1447</v>
      </c>
      <c r="B22" s="8">
        <v>1508</v>
      </c>
    </row>
    <row r="23" spans="1:2">
      <c r="A23" s="2" t="s">
        <v>1448</v>
      </c>
      <c r="B23" s="6">
        <v>1500</v>
      </c>
    </row>
    <row r="24" spans="1:2">
      <c r="A24" s="2" t="s">
        <v>895</v>
      </c>
      <c r="B24" s="8">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81</v>
      </c>
      <c r="B1" s="7" t="s">
        <v>1</v>
      </c>
      <c r="C1" s="7"/>
    </row>
    <row r="2" spans="1:3" ht="30">
      <c r="A2" s="1" t="s">
        <v>25</v>
      </c>
      <c r="B2" s="1" t="s">
        <v>2</v>
      </c>
      <c r="C2" s="1" t="s">
        <v>82</v>
      </c>
    </row>
    <row r="3" spans="1:3">
      <c r="A3" s="3" t="s">
        <v>182</v>
      </c>
      <c r="B3" s="4" t="s">
        <v>5</v>
      </c>
      <c r="C3" s="4" t="s">
        <v>5</v>
      </c>
    </row>
    <row r="4" spans="1:3">
      <c r="A4" s="2" t="s">
        <v>124</v>
      </c>
      <c r="B4" s="8">
        <v>20885</v>
      </c>
      <c r="C4" s="8">
        <v>13976</v>
      </c>
    </row>
    <row r="5" spans="1:3" ht="45">
      <c r="A5" s="3" t="s">
        <v>183</v>
      </c>
      <c r="B5" s="4" t="s">
        <v>5</v>
      </c>
      <c r="C5" s="4" t="s">
        <v>5</v>
      </c>
    </row>
    <row r="6" spans="1:3">
      <c r="A6" s="2" t="s">
        <v>94</v>
      </c>
      <c r="B6" s="6">
        <v>6005</v>
      </c>
      <c r="C6" s="6">
        <v>9753</v>
      </c>
    </row>
    <row r="7" spans="1:3">
      <c r="A7" s="2" t="s">
        <v>184</v>
      </c>
      <c r="B7" s="6">
        <v>4341</v>
      </c>
      <c r="C7" s="6">
        <v>3351</v>
      </c>
    </row>
    <row r="8" spans="1:3">
      <c r="A8" s="2" t="s">
        <v>185</v>
      </c>
      <c r="B8" s="6">
        <v>3200</v>
      </c>
      <c r="C8" s="6">
        <v>3386</v>
      </c>
    </row>
    <row r="9" spans="1:3">
      <c r="A9" s="2" t="s">
        <v>186</v>
      </c>
      <c r="B9" s="6">
        <v>1621</v>
      </c>
      <c r="C9" s="4">
        <v>783</v>
      </c>
    </row>
    <row r="10" spans="1:3" ht="30">
      <c r="A10" s="2" t="s">
        <v>187</v>
      </c>
      <c r="B10" s="6">
        <v>-8697</v>
      </c>
      <c r="C10" s="6">
        <v>-11938</v>
      </c>
    </row>
    <row r="11" spans="1:3">
      <c r="A11" s="2" t="s">
        <v>188</v>
      </c>
      <c r="B11" s="4">
        <v>0</v>
      </c>
      <c r="C11" s="4">
        <v>-719</v>
      </c>
    </row>
    <row r="12" spans="1:3">
      <c r="A12" s="2" t="s">
        <v>189</v>
      </c>
      <c r="B12" s="4">
        <v>163</v>
      </c>
      <c r="C12" s="6">
        <v>7163</v>
      </c>
    </row>
    <row r="13" spans="1:3">
      <c r="A13" s="2" t="s">
        <v>190</v>
      </c>
      <c r="B13" s="6">
        <v>1187</v>
      </c>
      <c r="C13" s="4">
        <v>811</v>
      </c>
    </row>
    <row r="14" spans="1:3">
      <c r="A14" s="2" t="s">
        <v>191</v>
      </c>
      <c r="B14" s="4">
        <v>338</v>
      </c>
      <c r="C14" s="4">
        <v>393</v>
      </c>
    </row>
    <row r="15" spans="1:3">
      <c r="A15" s="2" t="s">
        <v>99</v>
      </c>
      <c r="B15" s="6">
        <v>-1748</v>
      </c>
      <c r="C15" s="6">
        <v>-1672</v>
      </c>
    </row>
    <row r="16" spans="1:3" ht="30">
      <c r="A16" s="2" t="s">
        <v>192</v>
      </c>
      <c r="B16" s="4">
        <v>511</v>
      </c>
      <c r="C16" s="4">
        <v>52</v>
      </c>
    </row>
    <row r="17" spans="1:3" ht="30">
      <c r="A17" s="2" t="s">
        <v>193</v>
      </c>
      <c r="B17" s="4">
        <v>-21</v>
      </c>
      <c r="C17" s="4">
        <v>109</v>
      </c>
    </row>
    <row r="18" spans="1:3">
      <c r="A18" s="2" t="s">
        <v>194</v>
      </c>
      <c r="B18" s="6">
        <v>3136</v>
      </c>
      <c r="C18" s="6">
        <v>2498</v>
      </c>
    </row>
    <row r="19" spans="1:3">
      <c r="A19" s="2" t="s">
        <v>195</v>
      </c>
      <c r="B19" s="6">
        <v>-5640</v>
      </c>
      <c r="C19" s="6">
        <v>-7269</v>
      </c>
    </row>
    <row r="20" spans="1:3">
      <c r="A20" s="2" t="s">
        <v>196</v>
      </c>
      <c r="B20" s="6">
        <v>-211835</v>
      </c>
      <c r="C20" s="6">
        <v>-257981</v>
      </c>
    </row>
    <row r="21" spans="1:3" ht="30">
      <c r="A21" s="2" t="s">
        <v>197</v>
      </c>
      <c r="B21" s="6">
        <v>212809</v>
      </c>
      <c r="C21" s="6">
        <v>289828</v>
      </c>
    </row>
    <row r="22" spans="1:3">
      <c r="A22" s="2" t="s">
        <v>198</v>
      </c>
      <c r="B22" s="6">
        <v>1768</v>
      </c>
      <c r="C22" s="4">
        <v>783</v>
      </c>
    </row>
    <row r="23" spans="1:3" ht="30">
      <c r="A23" s="2" t="s">
        <v>199</v>
      </c>
      <c r="B23" s="6">
        <v>9076</v>
      </c>
      <c r="C23" s="6">
        <v>22615</v>
      </c>
    </row>
    <row r="24" spans="1:3">
      <c r="A24" s="2" t="s">
        <v>200</v>
      </c>
      <c r="B24" s="6">
        <v>-9164</v>
      </c>
      <c r="C24" s="6">
        <v>12353</v>
      </c>
    </row>
    <row r="25" spans="1:3" ht="30">
      <c r="A25" s="2" t="s">
        <v>201</v>
      </c>
      <c r="B25" s="6">
        <v>-10863</v>
      </c>
      <c r="C25" s="6">
        <v>-6471</v>
      </c>
    </row>
    <row r="26" spans="1:3" ht="30">
      <c r="A26" s="2" t="s">
        <v>202</v>
      </c>
      <c r="B26" s="6">
        <v>17072</v>
      </c>
      <c r="C26" s="6">
        <v>81804</v>
      </c>
    </row>
    <row r="27" spans="1:3">
      <c r="A27" s="3" t="s">
        <v>203</v>
      </c>
      <c r="B27" s="4" t="s">
        <v>5</v>
      </c>
      <c r="C27" s="4" t="s">
        <v>5</v>
      </c>
    </row>
    <row r="28" spans="1:3" ht="30">
      <c r="A28" s="2" t="s">
        <v>204</v>
      </c>
      <c r="B28" s="6">
        <v>-21339</v>
      </c>
      <c r="C28" s="6">
        <v>-78518</v>
      </c>
    </row>
    <row r="29" spans="1:3" ht="30">
      <c r="A29" s="2" t="s">
        <v>205</v>
      </c>
      <c r="B29" s="6">
        <v>-5269</v>
      </c>
      <c r="C29" s="6">
        <v>-43751</v>
      </c>
    </row>
    <row r="30" spans="1:3" ht="30">
      <c r="A30" s="2" t="s">
        <v>206</v>
      </c>
      <c r="B30" s="6">
        <v>40646</v>
      </c>
      <c r="C30" s="6">
        <v>15973</v>
      </c>
    </row>
    <row r="31" spans="1:3" ht="30">
      <c r="A31" s="2" t="s">
        <v>207</v>
      </c>
      <c r="B31" s="6">
        <v>8651</v>
      </c>
      <c r="C31" s="4">
        <v>0</v>
      </c>
    </row>
    <row r="32" spans="1:3" ht="45">
      <c r="A32" s="2" t="s">
        <v>208</v>
      </c>
      <c r="B32" s="6">
        <v>36899</v>
      </c>
      <c r="C32" s="6">
        <v>42425</v>
      </c>
    </row>
    <row r="33" spans="1:3" ht="45">
      <c r="A33" s="2" t="s">
        <v>209</v>
      </c>
      <c r="B33" s="6">
        <v>2831</v>
      </c>
      <c r="C33" s="6">
        <v>1209</v>
      </c>
    </row>
    <row r="34" spans="1:3" ht="30">
      <c r="A34" s="2" t="s">
        <v>210</v>
      </c>
      <c r="B34" s="6">
        <v>1974</v>
      </c>
      <c r="C34" s="6">
        <v>-4093</v>
      </c>
    </row>
    <row r="35" spans="1:3">
      <c r="A35" s="2" t="s">
        <v>211</v>
      </c>
      <c r="B35" s="6">
        <v>-167127</v>
      </c>
      <c r="C35" s="6">
        <v>-78635</v>
      </c>
    </row>
    <row r="36" spans="1:3">
      <c r="A36" s="2" t="s">
        <v>212</v>
      </c>
      <c r="B36" s="6">
        <v>-3201</v>
      </c>
      <c r="C36" s="6">
        <v>-6102</v>
      </c>
    </row>
    <row r="37" spans="1:3" ht="30">
      <c r="A37" s="2" t="s">
        <v>213</v>
      </c>
      <c r="B37" s="4">
        <v>21</v>
      </c>
      <c r="C37" s="4">
        <v>47</v>
      </c>
    </row>
    <row r="38" spans="1:3" ht="30">
      <c r="A38" s="2" t="s">
        <v>46</v>
      </c>
      <c r="B38" s="4">
        <v>-171</v>
      </c>
      <c r="C38" s="4">
        <v>-128</v>
      </c>
    </row>
    <row r="39" spans="1:3">
      <c r="A39" s="2" t="s">
        <v>214</v>
      </c>
      <c r="B39" s="4">
        <v>-957</v>
      </c>
      <c r="C39" s="6">
        <v>-1972</v>
      </c>
    </row>
    <row r="40" spans="1:3" ht="30">
      <c r="A40" s="2" t="s">
        <v>215</v>
      </c>
      <c r="B40" s="6">
        <v>23116</v>
      </c>
      <c r="C40" s="6">
        <v>25084</v>
      </c>
    </row>
    <row r="41" spans="1:3">
      <c r="A41" s="2" t="s">
        <v>216</v>
      </c>
      <c r="B41" s="6">
        <v>74418</v>
      </c>
      <c r="C41" s="4">
        <v>0</v>
      </c>
    </row>
    <row r="42" spans="1:3">
      <c r="A42" s="2" t="s">
        <v>217</v>
      </c>
      <c r="B42" s="6">
        <v>-9508</v>
      </c>
      <c r="C42" s="6">
        <v>-128461</v>
      </c>
    </row>
    <row r="43" spans="1:3">
      <c r="A43" s="3" t="s">
        <v>218</v>
      </c>
      <c r="B43" s="4" t="s">
        <v>5</v>
      </c>
      <c r="C43" s="4" t="s">
        <v>5</v>
      </c>
    </row>
    <row r="44" spans="1:3">
      <c r="A44" s="2" t="s">
        <v>219</v>
      </c>
      <c r="B44" s="6">
        <v>-51115</v>
      </c>
      <c r="C44" s="6">
        <v>-218804</v>
      </c>
    </row>
    <row r="45" spans="1:3" ht="30">
      <c r="A45" s="2" t="s">
        <v>220</v>
      </c>
      <c r="B45" s="6">
        <v>-4029</v>
      </c>
      <c r="C45" s="6">
        <v>111292</v>
      </c>
    </row>
    <row r="46" spans="1:3">
      <c r="A46" s="2" t="s">
        <v>221</v>
      </c>
      <c r="B46" s="6">
        <v>58500</v>
      </c>
      <c r="C46" s="6">
        <v>24535</v>
      </c>
    </row>
    <row r="47" spans="1:3">
      <c r="A47" s="2" t="s">
        <v>222</v>
      </c>
      <c r="B47" s="4">
        <v>0</v>
      </c>
      <c r="C47" s="6">
        <v>-31260</v>
      </c>
    </row>
    <row r="48" spans="1:3" ht="30">
      <c r="A48" s="2" t="s">
        <v>223</v>
      </c>
      <c r="B48" s="4">
        <v>252</v>
      </c>
      <c r="C48" s="4">
        <v>194</v>
      </c>
    </row>
    <row r="49" spans="1:3" ht="30">
      <c r="A49" s="2" t="s">
        <v>224</v>
      </c>
      <c r="B49" s="6">
        <v>-5081</v>
      </c>
      <c r="C49" s="4">
        <v>0</v>
      </c>
    </row>
    <row r="50" spans="1:3" ht="30">
      <c r="A50" s="2" t="s">
        <v>225</v>
      </c>
      <c r="B50" s="4">
        <v>38</v>
      </c>
      <c r="C50" s="4">
        <v>0</v>
      </c>
    </row>
    <row r="51" spans="1:3" ht="30">
      <c r="A51" s="2" t="s">
        <v>226</v>
      </c>
      <c r="B51" s="4">
        <v>-542</v>
      </c>
      <c r="C51" s="4">
        <v>0</v>
      </c>
    </row>
    <row r="52" spans="1:3">
      <c r="A52" s="2" t="s">
        <v>227</v>
      </c>
      <c r="B52" s="6">
        <v>-4263</v>
      </c>
      <c r="C52" s="6">
        <v>-4488</v>
      </c>
    </row>
    <row r="53" spans="1:3">
      <c r="A53" s="2" t="s">
        <v>228</v>
      </c>
      <c r="B53" s="6">
        <v>-6240</v>
      </c>
      <c r="C53" s="6">
        <v>-118531</v>
      </c>
    </row>
    <row r="54" spans="1:3" ht="30">
      <c r="A54" s="2" t="s">
        <v>229</v>
      </c>
      <c r="B54" s="6">
        <v>1324</v>
      </c>
      <c r="C54" s="6">
        <v>-165188</v>
      </c>
    </row>
    <row r="55" spans="1:3" ht="30">
      <c r="A55" s="2" t="s">
        <v>230</v>
      </c>
      <c r="B55" s="6">
        <v>108390</v>
      </c>
      <c r="C55" s="6">
        <v>234071</v>
      </c>
    </row>
    <row r="56" spans="1:3" ht="30">
      <c r="A56" s="2" t="s">
        <v>231</v>
      </c>
      <c r="B56" s="6">
        <v>109714</v>
      </c>
      <c r="C56" s="6">
        <v>68883</v>
      </c>
    </row>
    <row r="57" spans="1:3" ht="30">
      <c r="A57" s="3" t="s">
        <v>232</v>
      </c>
      <c r="B57" s="4" t="s">
        <v>5</v>
      </c>
      <c r="C57" s="4" t="s">
        <v>5</v>
      </c>
    </row>
    <row r="58" spans="1:3">
      <c r="A58" s="2" t="s">
        <v>233</v>
      </c>
      <c r="B58" s="6">
        <v>17863</v>
      </c>
      <c r="C58" s="6">
        <v>22573</v>
      </c>
    </row>
    <row r="59" spans="1:3">
      <c r="A59" s="2" t="s">
        <v>234</v>
      </c>
      <c r="B59" s="6">
        <v>2400</v>
      </c>
      <c r="C59" s="4">
        <v>932</v>
      </c>
    </row>
    <row r="60" spans="1:3" ht="30">
      <c r="A60" s="3" t="s">
        <v>235</v>
      </c>
      <c r="B60" s="4" t="s">
        <v>5</v>
      </c>
      <c r="C60" s="4" t="s">
        <v>5</v>
      </c>
    </row>
    <row r="61" spans="1:3" ht="30">
      <c r="A61" s="2" t="s">
        <v>236</v>
      </c>
      <c r="B61" s="6">
        <v>17055</v>
      </c>
      <c r="C61" s="6">
        <v>22622</v>
      </c>
    </row>
    <row r="62" spans="1:3" ht="30">
      <c r="A62" s="2" t="s">
        <v>237</v>
      </c>
      <c r="B62" s="6">
        <v>14659</v>
      </c>
      <c r="C62" s="6">
        <v>15104</v>
      </c>
    </row>
    <row r="63" spans="1:3" ht="30">
      <c r="A63" s="2" t="s">
        <v>238</v>
      </c>
      <c r="B63" s="6">
        <v>1795</v>
      </c>
      <c r="C63" s="6">
        <v>5901</v>
      </c>
    </row>
    <row r="64" spans="1:3" ht="30">
      <c r="A64" s="2" t="s">
        <v>239</v>
      </c>
      <c r="B64" s="8">
        <v>0</v>
      </c>
      <c r="C64" s="8">
        <v>8652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1449</v>
      </c>
      <c r="B1" s="1" t="s">
        <v>1</v>
      </c>
    </row>
    <row r="2" spans="1:2">
      <c r="A2" s="7"/>
      <c r="B2" s="1" t="s">
        <v>2</v>
      </c>
    </row>
    <row r="3" spans="1:2">
      <c r="A3" s="2" t="s">
        <v>1450</v>
      </c>
      <c r="B3" s="4" t="s">
        <v>5</v>
      </c>
    </row>
    <row r="4" spans="1:2" ht="75">
      <c r="A4" s="3" t="s">
        <v>1451</v>
      </c>
      <c r="B4" s="4" t="s">
        <v>5</v>
      </c>
    </row>
    <row r="5" spans="1:2" ht="30">
      <c r="A5" s="2" t="s">
        <v>1452</v>
      </c>
      <c r="B5" s="6">
        <v>303396</v>
      </c>
    </row>
    <row r="6" spans="1:2">
      <c r="A6" s="2" t="s">
        <v>1453</v>
      </c>
      <c r="B6" s="6">
        <v>100603</v>
      </c>
    </row>
    <row r="7" spans="1:2">
      <c r="A7" s="2" t="s">
        <v>1454</v>
      </c>
      <c r="B7" s="6">
        <v>-133327</v>
      </c>
    </row>
    <row r="8" spans="1:2">
      <c r="A8" s="2" t="s">
        <v>1455</v>
      </c>
      <c r="B8" s="6">
        <v>-2000</v>
      </c>
    </row>
    <row r="9" spans="1:2" ht="30">
      <c r="A9" s="2" t="s">
        <v>1456</v>
      </c>
      <c r="B9" s="6">
        <v>268672</v>
      </c>
    </row>
    <row r="10" spans="1:2" ht="90">
      <c r="A10" s="3" t="s">
        <v>1457</v>
      </c>
      <c r="B10" s="4" t="s">
        <v>5</v>
      </c>
    </row>
    <row r="11" spans="1:2" ht="30">
      <c r="A11" s="2" t="s">
        <v>1458</v>
      </c>
      <c r="B11" s="12">
        <v>9.58</v>
      </c>
    </row>
    <row r="12" spans="1:2">
      <c r="A12" s="2" t="s">
        <v>1459</v>
      </c>
      <c r="B12" s="12">
        <v>17.18</v>
      </c>
    </row>
    <row r="13" spans="1:2">
      <c r="A13" s="2" t="s">
        <v>1460</v>
      </c>
      <c r="B13" s="12">
        <v>9.9600000000000009</v>
      </c>
    </row>
    <row r="14" spans="1:2">
      <c r="A14" s="2" t="s">
        <v>1461</v>
      </c>
      <c r="B14" s="12">
        <v>15.23</v>
      </c>
    </row>
    <row r="15" spans="1:2" ht="30">
      <c r="A15" s="2" t="s">
        <v>1462</v>
      </c>
      <c r="B15" s="12">
        <v>12.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4" width="18" bestFit="1" customWidth="1"/>
    <col min="5" max="5" width="14.7109375" bestFit="1" customWidth="1"/>
    <col min="6" max="8" width="22" bestFit="1" customWidth="1"/>
    <col min="9" max="9" width="22.5703125" bestFit="1" customWidth="1"/>
    <col min="10" max="10" width="15.28515625" bestFit="1" customWidth="1"/>
  </cols>
  <sheetData>
    <row r="1" spans="1:10" ht="15" customHeight="1">
      <c r="A1" s="1" t="s">
        <v>1463</v>
      </c>
      <c r="B1" s="1" t="s">
        <v>1</v>
      </c>
      <c r="C1" s="7"/>
      <c r="D1" s="7"/>
      <c r="E1" s="7"/>
      <c r="F1" s="1" t="s">
        <v>1</v>
      </c>
      <c r="G1" s="1"/>
      <c r="H1" s="1"/>
      <c r="I1" s="7" t="s">
        <v>1</v>
      </c>
      <c r="J1" s="7"/>
    </row>
    <row r="2" spans="1:10" ht="30">
      <c r="A2" s="1" t="s">
        <v>1464</v>
      </c>
      <c r="B2" s="7" t="s">
        <v>2</v>
      </c>
      <c r="C2" s="1" t="s">
        <v>2</v>
      </c>
      <c r="D2" s="1" t="s">
        <v>2</v>
      </c>
      <c r="E2" s="1" t="s">
        <v>2</v>
      </c>
      <c r="F2" s="1" t="s">
        <v>2</v>
      </c>
      <c r="G2" s="1" t="s">
        <v>26</v>
      </c>
      <c r="H2" s="1" t="s">
        <v>2</v>
      </c>
      <c r="I2" s="1" t="s">
        <v>2</v>
      </c>
      <c r="J2" s="1" t="s">
        <v>82</v>
      </c>
    </row>
    <row r="3" spans="1:10">
      <c r="A3" s="1"/>
      <c r="B3" s="7"/>
      <c r="C3" s="1" t="s">
        <v>1465</v>
      </c>
      <c r="D3" s="1" t="s">
        <v>1466</v>
      </c>
      <c r="E3" s="1" t="s">
        <v>1467</v>
      </c>
      <c r="F3" s="1" t="s">
        <v>1432</v>
      </c>
      <c r="G3" s="1" t="s">
        <v>1432</v>
      </c>
      <c r="H3" s="1" t="s">
        <v>1432</v>
      </c>
      <c r="I3" s="1" t="s">
        <v>1450</v>
      </c>
      <c r="J3" s="1" t="s">
        <v>1450</v>
      </c>
    </row>
    <row r="4" spans="1:10">
      <c r="A4" s="1"/>
      <c r="B4" s="7"/>
      <c r="C4" s="1"/>
      <c r="D4" s="1"/>
      <c r="E4" s="1"/>
      <c r="F4" s="1"/>
      <c r="G4" s="1"/>
      <c r="H4" s="1" t="s">
        <v>1467</v>
      </c>
      <c r="I4" s="1"/>
      <c r="J4" s="1"/>
    </row>
    <row r="5" spans="1:10" ht="45">
      <c r="A5" s="3" t="s">
        <v>1468</v>
      </c>
      <c r="B5" s="4" t="s">
        <v>5</v>
      </c>
      <c r="C5" s="4" t="s">
        <v>5</v>
      </c>
      <c r="D5" s="4" t="s">
        <v>5</v>
      </c>
      <c r="E5" s="4" t="s">
        <v>5</v>
      </c>
      <c r="F5" s="4" t="s">
        <v>5</v>
      </c>
      <c r="G5" s="4" t="s">
        <v>5</v>
      </c>
      <c r="H5" s="4" t="s">
        <v>5</v>
      </c>
      <c r="I5" s="4" t="s">
        <v>5</v>
      </c>
      <c r="J5" s="4" t="s">
        <v>5</v>
      </c>
    </row>
    <row r="6" spans="1:10">
      <c r="A6" s="2" t="s">
        <v>1469</v>
      </c>
      <c r="B6" s="4" t="s">
        <v>5</v>
      </c>
      <c r="C6" s="6">
        <v>253842</v>
      </c>
      <c r="D6" s="6">
        <v>122323</v>
      </c>
      <c r="E6" s="4" t="s">
        <v>5</v>
      </c>
      <c r="F6" s="4" t="s">
        <v>5</v>
      </c>
      <c r="G6" s="4" t="s">
        <v>5</v>
      </c>
      <c r="H6" s="4" t="s">
        <v>5</v>
      </c>
      <c r="I6" s="4" t="s">
        <v>5</v>
      </c>
      <c r="J6" s="4" t="s">
        <v>5</v>
      </c>
    </row>
    <row r="7" spans="1:10">
      <c r="A7" s="2" t="s">
        <v>1470</v>
      </c>
      <c r="B7" s="4" t="s">
        <v>5</v>
      </c>
      <c r="C7" s="4" t="s">
        <v>5</v>
      </c>
      <c r="D7" s="6">
        <v>1330722</v>
      </c>
      <c r="E7" s="4" t="s">
        <v>5</v>
      </c>
      <c r="F7" s="4" t="s">
        <v>5</v>
      </c>
      <c r="G7" s="4" t="s">
        <v>5</v>
      </c>
      <c r="H7" s="6">
        <v>35607</v>
      </c>
      <c r="I7" s="4" t="s">
        <v>5</v>
      </c>
      <c r="J7" s="4" t="s">
        <v>5</v>
      </c>
    </row>
    <row r="8" spans="1:10">
      <c r="A8" s="2" t="s">
        <v>1471</v>
      </c>
      <c r="B8" s="4" t="s">
        <v>5</v>
      </c>
      <c r="C8" s="4" t="s">
        <v>5</v>
      </c>
      <c r="D8" s="4" t="s">
        <v>5</v>
      </c>
      <c r="E8" s="6">
        <v>242586</v>
      </c>
      <c r="F8" s="6">
        <v>350079</v>
      </c>
      <c r="G8" s="6">
        <v>412337</v>
      </c>
      <c r="H8" s="4" t="s">
        <v>5</v>
      </c>
      <c r="I8" s="4" t="s">
        <v>5</v>
      </c>
      <c r="J8" s="4" t="s">
        <v>5</v>
      </c>
    </row>
    <row r="9" spans="1:10">
      <c r="A9" s="2" t="s">
        <v>1472</v>
      </c>
      <c r="B9" s="4">
        <v>0</v>
      </c>
      <c r="C9" s="4" t="s">
        <v>5</v>
      </c>
      <c r="D9" s="4" t="s">
        <v>5</v>
      </c>
      <c r="E9" s="4" t="s">
        <v>5</v>
      </c>
      <c r="F9" s="4" t="s">
        <v>5</v>
      </c>
      <c r="G9" s="4" t="s">
        <v>5</v>
      </c>
      <c r="H9" s="4" t="s">
        <v>5</v>
      </c>
      <c r="I9" s="4" t="s">
        <v>5</v>
      </c>
      <c r="J9" s="4" t="s">
        <v>5</v>
      </c>
    </row>
    <row r="10" spans="1:10" ht="30">
      <c r="A10" s="2" t="s">
        <v>1473</v>
      </c>
      <c r="B10" s="4" t="s">
        <v>5</v>
      </c>
      <c r="C10" s="4" t="s">
        <v>5</v>
      </c>
      <c r="D10" s="4" t="s">
        <v>5</v>
      </c>
      <c r="E10" s="4" t="s">
        <v>5</v>
      </c>
      <c r="F10" s="4" t="s">
        <v>5</v>
      </c>
      <c r="G10" s="4" t="s">
        <v>5</v>
      </c>
      <c r="H10" s="4" t="s">
        <v>5</v>
      </c>
      <c r="I10" s="12">
        <v>1.2</v>
      </c>
      <c r="J10" s="12">
        <v>0.8</v>
      </c>
    </row>
    <row r="11" spans="1:10">
      <c r="A11" s="2" t="s">
        <v>1474</v>
      </c>
      <c r="B11" s="4" t="s">
        <v>5</v>
      </c>
      <c r="C11" s="4" t="s">
        <v>5</v>
      </c>
      <c r="D11" s="4" t="s">
        <v>5</v>
      </c>
      <c r="E11" s="4" t="s">
        <v>5</v>
      </c>
      <c r="F11" s="4" t="s">
        <v>5</v>
      </c>
      <c r="G11" s="4" t="s">
        <v>5</v>
      </c>
      <c r="H11" s="4" t="s">
        <v>5</v>
      </c>
      <c r="I11" s="4">
        <v>2.7</v>
      </c>
      <c r="J11" s="4" t="s">
        <v>5</v>
      </c>
    </row>
    <row r="12" spans="1:10" ht="30">
      <c r="A12" s="2" t="s">
        <v>1475</v>
      </c>
      <c r="B12" s="4" t="s">
        <v>5</v>
      </c>
      <c r="C12" s="4" t="s">
        <v>5</v>
      </c>
      <c r="D12" s="4" t="s">
        <v>5</v>
      </c>
      <c r="E12" s="4" t="s">
        <v>5</v>
      </c>
      <c r="F12" s="4" t="s">
        <v>1476</v>
      </c>
      <c r="G12" s="4" t="s">
        <v>5</v>
      </c>
      <c r="H12" s="4" t="s">
        <v>5</v>
      </c>
      <c r="I12" s="4" t="s">
        <v>1477</v>
      </c>
      <c r="J12" s="4" t="s">
        <v>5</v>
      </c>
    </row>
    <row r="13" spans="1:10" ht="30">
      <c r="A13" s="2" t="s">
        <v>1478</v>
      </c>
      <c r="B13" s="12">
        <v>1.3</v>
      </c>
      <c r="C13" s="4" t="s">
        <v>5</v>
      </c>
      <c r="D13" s="4" t="s">
        <v>5</v>
      </c>
      <c r="E13" s="4" t="s">
        <v>5</v>
      </c>
      <c r="F13" s="4" t="s">
        <v>5</v>
      </c>
      <c r="G13" s="4" t="s">
        <v>5</v>
      </c>
      <c r="H13" s="4" t="s">
        <v>5</v>
      </c>
      <c r="I13" s="4" t="s">
        <v>5</v>
      </c>
      <c r="J13" s="4" t="s">
        <v>5</v>
      </c>
    </row>
  </sheetData>
  <mergeCells count="3">
    <mergeCell ref="C1:E1"/>
    <mergeCell ref="I1:J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7.28515625" bestFit="1" customWidth="1"/>
  </cols>
  <sheetData>
    <row r="1" spans="1:5">
      <c r="A1" s="7" t="s">
        <v>1479</v>
      </c>
      <c r="B1" s="7" t="s">
        <v>2</v>
      </c>
      <c r="C1" s="7" t="s">
        <v>26</v>
      </c>
      <c r="D1" s="1" t="s">
        <v>1292</v>
      </c>
      <c r="E1" s="1" t="s">
        <v>1292</v>
      </c>
    </row>
    <row r="2" spans="1:5">
      <c r="A2" s="7"/>
      <c r="B2" s="7"/>
      <c r="C2" s="7"/>
      <c r="D2" s="1" t="s">
        <v>1293</v>
      </c>
      <c r="E2" s="1" t="s">
        <v>1293</v>
      </c>
    </row>
    <row r="3" spans="1:5">
      <c r="A3" s="7"/>
      <c r="B3" s="7"/>
      <c r="C3" s="7"/>
      <c r="D3" s="1" t="s">
        <v>908</v>
      </c>
      <c r="E3" s="1" t="s">
        <v>908</v>
      </c>
    </row>
    <row r="4" spans="1:5">
      <c r="A4" s="3" t="s">
        <v>1480</v>
      </c>
      <c r="B4" s="4" t="s">
        <v>5</v>
      </c>
      <c r="C4" s="4" t="s">
        <v>5</v>
      </c>
      <c r="D4" s="4" t="s">
        <v>5</v>
      </c>
      <c r="E4" s="4" t="s">
        <v>5</v>
      </c>
    </row>
    <row r="5" spans="1:5">
      <c r="A5" s="2" t="s">
        <v>1481</v>
      </c>
      <c r="B5" s="4" t="s">
        <v>5</v>
      </c>
      <c r="C5" s="4" t="s">
        <v>5</v>
      </c>
      <c r="D5" s="4" t="s">
        <v>5</v>
      </c>
      <c r="E5" s="8">
        <v>27400000</v>
      </c>
    </row>
    <row r="6" spans="1:5">
      <c r="A6" s="2" t="s">
        <v>1284</v>
      </c>
      <c r="B6" s="4">
        <v>0</v>
      </c>
      <c r="C6" s="6">
        <v>28875000</v>
      </c>
      <c r="D6" s="4" t="s">
        <v>5</v>
      </c>
      <c r="E6" s="4" t="s">
        <v>5</v>
      </c>
    </row>
    <row r="7" spans="1:5">
      <c r="A7" s="2" t="s">
        <v>1298</v>
      </c>
      <c r="B7" s="4" t="s">
        <v>5</v>
      </c>
      <c r="C7" s="4" t="s">
        <v>5</v>
      </c>
      <c r="D7" s="6">
        <v>30000000</v>
      </c>
      <c r="E7" s="4" t="s">
        <v>5</v>
      </c>
    </row>
    <row r="8" spans="1:5" ht="30">
      <c r="A8" s="2" t="s">
        <v>1482</v>
      </c>
      <c r="B8" s="4" t="s">
        <v>5</v>
      </c>
      <c r="C8" s="4" t="s">
        <v>5</v>
      </c>
      <c r="D8" s="8">
        <v>600000</v>
      </c>
      <c r="E8" s="4" t="s">
        <v>5</v>
      </c>
    </row>
  </sheetData>
  <mergeCells count="3">
    <mergeCell ref="A1:A3"/>
    <mergeCell ref="B1:B3"/>
    <mergeCell ref="C1: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85546875" bestFit="1" customWidth="1"/>
    <col min="2" max="2" width="36.5703125" bestFit="1" customWidth="1"/>
  </cols>
  <sheetData>
    <row r="1" spans="1:2">
      <c r="A1" s="7" t="s">
        <v>240</v>
      </c>
      <c r="B1" s="1" t="s">
        <v>1</v>
      </c>
    </row>
    <row r="2" spans="1:2">
      <c r="A2" s="7"/>
      <c r="B2" s="1" t="s">
        <v>2</v>
      </c>
    </row>
    <row r="3" spans="1:2">
      <c r="A3" s="3" t="s">
        <v>241</v>
      </c>
      <c r="B3" s="4" t="s">
        <v>5</v>
      </c>
    </row>
    <row r="4" spans="1:2">
      <c r="A4" s="11" t="s">
        <v>240</v>
      </c>
      <c r="B4" s="4" t="s">
        <v>5</v>
      </c>
    </row>
    <row r="5" spans="1:2">
      <c r="A5" s="11"/>
      <c r="B5" s="13" t="s">
        <v>242</v>
      </c>
    </row>
    <row r="6" spans="1:2">
      <c r="A6" s="11"/>
      <c r="B6" s="4"/>
    </row>
    <row r="7" spans="1:2">
      <c r="A7" s="11"/>
      <c r="B7" s="14" t="s">
        <v>243</v>
      </c>
    </row>
    <row r="8" spans="1:2">
      <c r="A8" s="11"/>
      <c r="B8" s="4"/>
    </row>
    <row r="9" spans="1:2" ht="179.25">
      <c r="A9" s="11"/>
      <c r="B9" s="15" t="s">
        <v>244</v>
      </c>
    </row>
    <row r="10" spans="1:2">
      <c r="A10" s="11"/>
      <c r="B10" s="4"/>
    </row>
    <row r="11" spans="1:2" ht="128.25">
      <c r="A11" s="11"/>
      <c r="B11" s="15" t="s">
        <v>245</v>
      </c>
    </row>
    <row r="12" spans="1:2">
      <c r="A12" s="11"/>
      <c r="B12" s="4"/>
    </row>
    <row r="13" spans="1:2" ht="281.25">
      <c r="A13" s="11"/>
      <c r="B13" s="15" t="s">
        <v>246</v>
      </c>
    </row>
    <row r="14" spans="1:2">
      <c r="A14" s="11"/>
      <c r="B14" s="4"/>
    </row>
    <row r="15" spans="1:2" ht="102.75">
      <c r="A15" s="11"/>
      <c r="B15" s="15" t="s">
        <v>247</v>
      </c>
    </row>
    <row r="16" spans="1:2">
      <c r="A16" s="11"/>
      <c r="B16" s="4"/>
    </row>
    <row r="17" spans="1:2" ht="217.5">
      <c r="A17" s="11"/>
      <c r="B17" s="15" t="s">
        <v>248</v>
      </c>
    </row>
    <row r="18" spans="1:2">
      <c r="A18" s="11"/>
      <c r="B18" s="4"/>
    </row>
    <row r="19" spans="1:2" ht="26.25">
      <c r="A19" s="11"/>
      <c r="B19" s="14" t="s">
        <v>249</v>
      </c>
    </row>
    <row r="20" spans="1:2">
      <c r="A20" s="11"/>
      <c r="B20" s="4"/>
    </row>
    <row r="21" spans="1:2" ht="332.25">
      <c r="A21" s="11"/>
      <c r="B21" s="15" t="s">
        <v>250</v>
      </c>
    </row>
    <row r="22" spans="1:2">
      <c r="A22" s="11"/>
      <c r="B22" s="4"/>
    </row>
    <row r="23" spans="1:2" ht="306.75">
      <c r="A23" s="11"/>
      <c r="B23" s="15" t="s">
        <v>251</v>
      </c>
    </row>
    <row r="24" spans="1:2">
      <c r="A24" s="11"/>
      <c r="B24" s="4"/>
    </row>
    <row r="25" spans="1:2" ht="294">
      <c r="A25" s="11"/>
      <c r="B25" s="15" t="s">
        <v>252</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Presentation</vt:lpstr>
      <vt:lpstr>Acquisitions</vt:lpstr>
      <vt:lpstr>Earnings_Per_Share</vt:lpstr>
      <vt:lpstr>Investment_Securities</vt:lpstr>
      <vt:lpstr>Loans_and_Allowance_for_Loan_L</vt:lpstr>
      <vt:lpstr>FDIC_Indemnification_Asset</vt:lpstr>
      <vt:lpstr>Goodwill_and_Other_Intangibles</vt:lpstr>
      <vt:lpstr>Derivatives</vt:lpstr>
      <vt:lpstr>Borrowings</vt:lpstr>
      <vt:lpstr>Accumulated_Other_Comprehensiv</vt:lpstr>
      <vt:lpstr>Fair_Value_Measurements</vt:lpstr>
      <vt:lpstr>Commitments_and_Contingencies</vt:lpstr>
      <vt:lpstr>Employee_Benefits</vt:lpstr>
      <vt:lpstr>Subsequent_Event</vt:lpstr>
      <vt:lpstr>Basis_Presentation_Policies</vt:lpstr>
      <vt:lpstr>Acquisitions_Tables</vt:lpstr>
      <vt:lpstr>Earnings_Per_Share_Tables</vt:lpstr>
      <vt:lpstr>Investment_Securities_Tables</vt:lpstr>
      <vt:lpstr>Loans_and_Allowance_for_Loan_L1</vt:lpstr>
      <vt:lpstr>FDIC_Indemnification_Asset_Tab</vt:lpstr>
      <vt:lpstr>Goodwill_and_Other_Intangibles1</vt:lpstr>
      <vt:lpstr>Derivatives_Tables</vt:lpstr>
      <vt:lpstr>Borrowings_Tables</vt:lpstr>
      <vt:lpstr>Accumulated_Other_Comprehensiv1</vt:lpstr>
      <vt:lpstr>Fair_Value_Measurements_Tables</vt:lpstr>
      <vt:lpstr>Commitments_and_Contingencies_</vt:lpstr>
      <vt:lpstr>Employee_Benefits_Tables</vt:lpstr>
      <vt:lpstr>Acquisitions_Schedule_of_Recog</vt:lpstr>
      <vt:lpstr>Acquisitions_Schedule_of_Recog1</vt:lpstr>
      <vt:lpstr>Acquisitions_Schedule_of_Recog2</vt:lpstr>
      <vt:lpstr>Acquisitions_Narrative_Details</vt:lpstr>
      <vt:lpstr>Acquisitions_Pro_Forma_Informa</vt:lpstr>
      <vt:lpstr>Earnings_Per_Share_Schedule_of</vt:lpstr>
      <vt:lpstr>Investment_Securities_Marketab</vt:lpstr>
      <vt:lpstr>Investment_Securities_Investme</vt:lpstr>
      <vt:lpstr>Investment_Securities_Schedule</vt:lpstr>
      <vt:lpstr>Summary_of_Investment_Securiti</vt:lpstr>
      <vt:lpstr>Investment_Securities_Narrativ</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FDIC_Indemnification_Asset_FDI</vt:lpstr>
      <vt:lpstr>Goodwill_and_Other_Intangibles2</vt:lpstr>
      <vt:lpstr>Goodwill_and_Other_Intangibles3</vt:lpstr>
      <vt:lpstr>Derivatives_Schedule_of_Intere</vt:lpstr>
      <vt:lpstr>Derivatives_Summary_of_Offsett</vt:lpstr>
      <vt:lpstr>Derivatives_Schedule_of_Cash_F</vt:lpstr>
      <vt:lpstr>Derivatives_Narrative_Details</vt:lpstr>
      <vt:lpstr>Borrowings_Schedule_of_Short_T</vt:lpstr>
      <vt:lpstr>Borrowings_Schedule_of_LongTer</vt:lpstr>
      <vt:lpstr>Borrowings_Narrative_Details</vt:lpstr>
      <vt:lpstr>Accumulated_Other_Comprehensiv2</vt:lpstr>
      <vt:lpstr>Accumulated_Other_Comprehensiv3</vt:lpstr>
      <vt:lpstr>Fair_Value_Measurements_Schedu</vt:lpstr>
      <vt:lpstr>Fair_Value_Measurements_Summar</vt:lpstr>
      <vt:lpstr>Fair_Value_Measurements_Summar1</vt:lpstr>
      <vt:lpstr>Fair_Value_Measurements_Summar2</vt:lpstr>
      <vt:lpstr>Commitments_and_Contingencies_1</vt:lpstr>
      <vt:lpstr>Commitments_and_Contingencies_2</vt:lpstr>
      <vt:lpstr>Employee_Benefits_Disclosure_o</vt:lpstr>
      <vt:lpstr>Employee_Benefits_Schedule_of_</vt:lpstr>
      <vt:lpstr>Employee_Benefits_Narrative_D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21:29Z</dcterms:created>
  <dcterms:modified xsi:type="dcterms:W3CDTF">2014-11-10T20:21:30Z</dcterms:modified>
</cp:coreProperties>
</file>